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 of Equit" sheetId="4" r:id="rId4"/>
    <s:sheet name="Consolidated Statements of Cash" sheetId="5" r:id="rId5"/>
    <s:sheet name="Balance Sheet Parenthetical (Pa" sheetId="6" r:id="rId6"/>
    <s:sheet name="Income Statement Parenthetical " sheetId="7" r:id="rId7"/>
    <s:sheet name="Organization and Basis of Prese" sheetId="8" r:id="rId8"/>
    <s:sheet name="Summary of Significant Accounti" sheetId="9" r:id="rId9"/>
    <s:sheet name="Income per Common Share of the " sheetId="10" r:id="rId10"/>
    <s:sheet name="Income per Common Unit of the O" sheetId="11" r:id="rId11"/>
    <s:sheet name="Accumulated Other Comprehensive" sheetId="12" r:id="rId12"/>
    <s:sheet name="Real Estate" sheetId="13" r:id="rId13"/>
    <s:sheet name="Investments in Unconsolidated J" sheetId="14" r:id="rId14"/>
    <s:sheet name="Deferred Financing and Leasing " sheetId="15" r:id="rId15"/>
    <s:sheet name="Indebtedness" sheetId="16" r:id="rId16"/>
    <s:sheet name="Leasing Activity" sheetId="17" r:id="rId17"/>
    <s:sheet name="Noncontrolling Interest - Opera" sheetId="18" r:id="rId18"/>
    <s:sheet name="Shareholders' Equity" sheetId="19" r:id="rId19"/>
    <s:sheet name="Owners' Equity - Operating Part" sheetId="20" r:id="rId20"/>
    <s:sheet name="Employee Benefit Plans" sheetId="21" r:id="rId21"/>
    <s:sheet name="Share Based Compensation" sheetId="22" r:id="rId22"/>
    <s:sheet name="Commitments and Contingencies" sheetId="23" r:id="rId23"/>
    <s:sheet name="Quarterly Results of Operations" sheetId="24" r:id="rId24"/>
    <s:sheet name="Segment Information" sheetId="25" r:id="rId25"/>
    <s:sheet name="Accounting for the Impairment o" sheetId="26" r:id="rId26"/>
    <s:sheet name="Business Combination" sheetId="27" r:id="rId27"/>
    <s:sheet name="Derivative Instruments" sheetId="28" r:id="rId28"/>
    <s:sheet name="Supplemental Disclosure to Stat" sheetId="29" r:id="rId29"/>
    <s:sheet name="Subsequent Events" sheetId="30" r:id="rId30"/>
    <s:sheet name="Schedule II" sheetId="31" r:id="rId31"/>
    <s:sheet name="Schedule III" sheetId="32" r:id="rId32"/>
    <s:sheet name="Organization and Basis of Pre33" sheetId="33" r:id="rId33"/>
    <s:sheet name="Summary of Significant Accoun34" sheetId="34" r:id="rId34"/>
    <s:sheet name="Accounting for the Impairment35" sheetId="35" r:id="rId35"/>
    <s:sheet name="Summary of Significant Accoun36" sheetId="36" r:id="rId36"/>
    <s:sheet name="Income per Common Share of th37" sheetId="37" r:id="rId37"/>
    <s:sheet name="Income per Common Unit of the38" sheetId="38" r:id="rId38"/>
    <s:sheet name="Accumulated Other Comprehensi39" sheetId="39" r:id="rId39"/>
    <s:sheet name="Real Estate (Tables)" sheetId="40" r:id="rId40"/>
    <s:sheet name="Investments in Unconsolidated41" sheetId="41" r:id="rId41"/>
    <s:sheet name="Deferred Financing and Leasin42" sheetId="42" r:id="rId42"/>
    <s:sheet name="Deferred Financing and Leasin43" sheetId="43" r:id="rId43"/>
    <s:sheet name="Indebtedness  (Tables)" sheetId="44" r:id="rId44"/>
    <s:sheet name="Leasing Activity (Tables)" sheetId="45" r:id="rId45"/>
    <s:sheet name="Noncontrolling Interest - Ope46" sheetId="46" r:id="rId46"/>
    <s:sheet name="Shareholders' Equity (Tables)" sheetId="47" r:id="rId47"/>
    <s:sheet name="Owners' Equity - Operating Pa48" sheetId="48" r:id="rId48"/>
    <s:sheet name="Share Based Compensation (Table" sheetId="49" r:id="rId49"/>
    <s:sheet name="Commitments and Contingencies (" sheetId="50" r:id="rId50"/>
    <s:sheet name="Quarterly Results of Operatio51" sheetId="51" r:id="rId51"/>
    <s:sheet name="Segment Information (Tables)" sheetId="52" r:id="rId52"/>
    <s:sheet name="Accounting for the Impairment53" sheetId="53" r:id="rId53"/>
    <s:sheet name="Business Combination (Tables)" sheetId="54" r:id="rId54"/>
    <s:sheet name="Derivative Instruments (Tables)" sheetId="55" r:id="rId55"/>
    <s:sheet name="Supplemental Disclosure to St56" sheetId="56" r:id="rId56"/>
    <s:sheet name="Organization and Basis of Pre57" sheetId="57" r:id="rId57"/>
    <s:sheet name="Summary of Significant Accoun58" sheetId="58" r:id="rId58"/>
    <s:sheet name="Real Estate and Depreciation (D" sheetId="59" r:id="rId59"/>
    <s:sheet name="Investments in Unconsolidated60" sheetId="60" r:id="rId60"/>
    <s:sheet name="Accounts Receivable_Deferred Re" sheetId="61" r:id="rId61"/>
    <s:sheet name="Summary of Significant Accoun62" sheetId="62" r:id="rId62"/>
    <s:sheet name="Fair Value of Financial Instrum" sheetId="63" r:id="rId63"/>
    <s:sheet name="Income Taxes (Details)" sheetId="64" r:id="rId64"/>
    <s:sheet name="Summary of Significant Accoun65" sheetId="65" r:id="rId65"/>
    <s:sheet name="Income per Common Share of th66" sheetId="66" r:id="rId66"/>
    <s:sheet name="Income per Common Share of th67" sheetId="67" r:id="rId67"/>
    <s:sheet name="Income per Common Share of th68" sheetId="68" r:id="rId68"/>
    <s:sheet name="Income per Common Share of th69" sheetId="69" r:id="rId69"/>
    <s:sheet name="Income per Common Unit of the70" sheetId="70" r:id="rId70"/>
    <s:sheet name="Income per Common Unit of the71" sheetId="71" r:id="rId71"/>
    <s:sheet name="Income per Common Unit of the72" sheetId="72" r:id="rId72"/>
    <s:sheet name="Income per Common Unit of the73" sheetId="73" r:id="rId73"/>
    <s:sheet name="Accumulated Other Comprehensi74" sheetId="74" r:id="rId74"/>
    <s:sheet name="Real Estate (Details)" sheetId="75" r:id="rId75"/>
    <s:sheet name="Real Estate Properties Sold (De" sheetId="76" r:id="rId76"/>
    <s:sheet name="Real Estate Real Estate Propert" sheetId="77" r:id="rId77"/>
    <s:sheet name="Investments in Unconsolidated78" sheetId="78" r:id="rId78"/>
    <s:sheet name="Investments in Unconsolidated79" sheetId="79" r:id="rId79"/>
    <s:sheet name="Investments in Unconsolidated80" sheetId="80" r:id="rId80"/>
    <s:sheet name="Deferred Financing and Leasin81" sheetId="81" r:id="rId81"/>
    <s:sheet name="Deferred Financing and Leasin82" sheetId="82" r:id="rId82"/>
    <s:sheet name="Deferred Financing and Leasin83" sheetId="83" r:id="rId83"/>
    <s:sheet name="Indebtedness - Overview (Detail" sheetId="84" r:id="rId84"/>
    <s:sheet name="Indebtedness - Amortization and" sheetId="85" r:id="rId85"/>
    <s:sheet name="Indebtedness - Mortgage Loans, " sheetId="86" r:id="rId86"/>
    <s:sheet name="Indebtedness - Credit Facility " sheetId="87" r:id="rId87"/>
    <s:sheet name="Indebtedness - Activity (Detail" sheetId="88" r:id="rId88"/>
    <s:sheet name="Leasing Activity (Details)" sheetId="89" r:id="rId89"/>
    <s:sheet name="Noncontrolling Interest - Ope90" sheetId="90" r:id="rId90"/>
    <s:sheet name="Shareholders' Equity - Common S" sheetId="91" r:id="rId91"/>
    <s:sheet name="Shareholders' Equity - Preferre" sheetId="92" r:id="rId92"/>
    <s:sheet name="Preferred Units (Details)" sheetId="93" r:id="rId93"/>
    <s:sheet name="Owners' Equity - Operating Pa94" sheetId="94" r:id="rId94"/>
    <s:sheet name="Employee Benefit Plans (Details" sheetId="95" r:id="rId95"/>
    <s:sheet name="Share Based Compensation (Detai" sheetId="96" r:id="rId96"/>
    <s:sheet name="Share Based Compensation - Opti" sheetId="97" r:id="rId97"/>
    <s:sheet name="Share Based Compensation - Op98" sheetId="98" r:id="rId98"/>
    <s:sheet name="Share Based Compensation - Shar" sheetId="99" r:id="rId99"/>
    <s:sheet name="Commitments and Contingencies -" sheetId="100" r:id="rId100"/>
    <s:sheet name="Commitments and Contingencie101" sheetId="101" r:id="rId101"/>
    <s:sheet name="Commitments and Contingencie102" sheetId="102" r:id="rId102"/>
    <s:sheet name="Commitments and Contingencie103" sheetId="103" r:id="rId103"/>
    <s:sheet name="Quarterly Results of Operati104" sheetId="104" r:id="rId104"/>
    <s:sheet name="Segment Information - Performan" sheetId="105" r:id="rId105"/>
    <s:sheet name="Segment Information - Depreciat" sheetId="106" r:id="rId106"/>
    <s:sheet name="Segment Information - Operating" sheetId="107" r:id="rId107"/>
    <s:sheet name="Segment Information - Total Ass" sheetId="108" r:id="rId108"/>
    <s:sheet name="Segment Information - Real Esta" sheetId="109" r:id="rId109"/>
    <s:sheet name="Segment Information - Costs Inc" sheetId="110" r:id="rId110"/>
    <s:sheet name="Accounting for the Impairmen111" sheetId="111" r:id="rId111"/>
    <s:sheet name="Accounting for the Impairmen112" sheetId="112" r:id="rId112"/>
    <s:sheet name="Accounting for the Impairmen113" sheetId="113" r:id="rId113"/>
    <s:sheet name="Business Combination (Details)" sheetId="114" r:id="rId114"/>
    <s:sheet name="Derivative Instruments (Details" sheetId="115" r:id="rId115"/>
    <s:sheet name="Supplemental Disclosure to S116" sheetId="116" r:id="rId116"/>
    <s:sheet name="Subsequent Events (Details)" sheetId="117" r:id="rId117"/>
    <s:sheet name="Schedule II (Details)" sheetId="118" r:id="rId118"/>
    <s:sheet name="Schedule III (Details)" sheetId="119" r:id="rId119"/>
  </s:sheets>
  <s:definedNames/>
  <s:calcPr calcId="124519" calcMode="auto" fullCalcOnLoad="1"/>
</s:workbook>
</file>

<file path=xl/sharedStrings.xml><?xml version="1.0" encoding="utf-8"?>
<sst xmlns="http://schemas.openxmlformats.org/spreadsheetml/2006/main" uniqueCount="3497">
  <si>
    <t>Document and Entity Information Document - USD ($) $ in Billions</t>
  </si>
  <si>
    <t>12 Months Ended</t>
  </si>
  <si>
    <t>Dec. 31, 2015</t>
  </si>
  <si>
    <t>Feb. 23, 2016</t>
  </si>
  <si>
    <t>Jun. 30, 2015</t>
  </si>
  <si>
    <t>Document Information [Line Items]</t>
  </si>
  <si>
    <t>Entity Registrant Name</t>
  </si>
  <si>
    <t>LIBERTY PROPERTY TRUST</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Liberty Property Limited Partnership [Member]</t>
  </si>
  <si>
    <t>LIBERTY PROPERTY LIMITED PARTNERSHIP</t>
  </si>
  <si>
    <t>Consolidated Balance Sheets - USD ($) $ in Thousands</t>
  </si>
  <si>
    <t>Dec. 31, 2014</t>
  </si>
  <si>
    <t>ASSETS</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 net</t>
  </si>
  <si>
    <t>Deferred rent receivable, net</t>
  </si>
  <si>
    <t>Deferred financing and leasing costs, net</t>
  </si>
  <si>
    <t>Investments in and advances to unconsolidated joint ventures</t>
  </si>
  <si>
    <t>Assets held for sale</t>
  </si>
  <si>
    <t>Prepaid expenses and other assets</t>
  </si>
  <si>
    <t>Total assets</t>
  </si>
  <si>
    <t>LIABILITIES</t>
  </si>
  <si>
    <t>Mortgage loans, net</t>
  </si>
  <si>
    <t>Unsecured notes, net</t>
  </si>
  <si>
    <t>Credit facility</t>
  </si>
  <si>
    <t>Accounts payable</t>
  </si>
  <si>
    <t>Accrued interest</t>
  </si>
  <si>
    <t>Dividend and distributions payable</t>
  </si>
  <si>
    <t>Other liabilities</t>
  </si>
  <si>
    <t>Total liabilities</t>
  </si>
  <si>
    <t>Noncontrolling interest - operating partnership - 301,483 preferred units outstanding as of December 31, 2015 and December 31, 2014</t>
  </si>
  <si>
    <t>EQUITY</t>
  </si>
  <si>
    <t>Common shares of beneficial interest, $.001 par value, 283,987,000 shares authorized; 147,577,984 and 148,557,270 shares issued and outstanding as of December 31, 2015 and December 31, 2014,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s</t>
  </si>
  <si>
    <t>Noncontrolling interest - consolidated joint ventures</t>
  </si>
  <si>
    <t>Total equity</t>
  </si>
  <si>
    <t>Total liabilities, noncontrolling interest - operating partnership and equity</t>
  </si>
  <si>
    <t>General partner’s equity</t>
  </si>
  <si>
    <t>Limited partners’ equity</t>
  </si>
  <si>
    <t>Consolidated Statements of Comprehensive Income - USD ($) shares in Thousands, $ in Thousands</t>
  </si>
  <si>
    <t>Dec. 31, 2013</t>
  </si>
  <si>
    <t>OPERATING REVENUE</t>
  </si>
  <si>
    <t>Rental</t>
  </si>
  <si>
    <t>Operating expense reimbursement</t>
  </si>
  <si>
    <t>Operating revenue</t>
  </si>
  <si>
    <t>OPERATING EXPENSE</t>
  </si>
  <si>
    <t>Rental property</t>
  </si>
  <si>
    <t>Real estate taxes</t>
  </si>
  <si>
    <t>General and administrative</t>
  </si>
  <si>
    <t>Depreciation and amortization</t>
  </si>
  <si>
    <t>Impairment - real estate assets</t>
  </si>
  <si>
    <t>Total operating expenses</t>
  </si>
  <si>
    <t>Operating income</t>
  </si>
  <si>
    <t>OTHER INCOME (EXPENSE)</t>
  </si>
  <si>
    <t>Interest and other income</t>
  </si>
  <si>
    <t>Interest expense</t>
  </si>
  <si>
    <t>Total other income (expense)</t>
  </si>
  <si>
    <t>Income before gain on property dispositions, income taxes and equity in earnings of unconsolidated joint ventures</t>
  </si>
  <si>
    <t>Gain on property dispositions</t>
  </si>
  <si>
    <t>Income taxes</t>
  </si>
  <si>
    <t>Equity in earnings of unconsolidated joint ventures</t>
  </si>
  <si>
    <t>Income from continuing operations</t>
  </si>
  <si>
    <t>Discontinued operations (including net gain on property dispositions of $46,631 and $95,384 for the years ended December 31, 2014 and 2013, respectively)</t>
  </si>
  <si>
    <t>Net income</t>
  </si>
  <si>
    <t>Excess of preferred unit redemption over carrying amount</t>
  </si>
  <si>
    <t>Net income available to common shareholders</t>
  </si>
  <si>
    <t>Comprehensive income attributable to common shareholders</t>
  </si>
  <si>
    <t>Other comprehensive (loss) income - foreign currency translation</t>
  </si>
  <si>
    <t>Other comprehensive (loss) income - derivative instruments</t>
  </si>
  <si>
    <t>Other comprehensive (loss) income</t>
  </si>
  <si>
    <t>Total comprehensive income</t>
  </si>
  <si>
    <t>Less: comprehensive income attributable to noncontrolling interest</t>
  </si>
  <si>
    <t>Weighted average number of common shares outstanding</t>
  </si>
  <si>
    <t>Basic</t>
  </si>
  <si>
    <t>Diluted</t>
  </si>
  <si>
    <t>Amounts attributable to common shareholders</t>
  </si>
  <si>
    <t>Discontinued operations</t>
  </si>
  <si>
    <t>Preferred unit distributions</t>
  </si>
  <si>
    <t>Net Income Allocated to General Partners</t>
  </si>
  <si>
    <t>Net Income Allocated to Limited Partners</t>
  </si>
  <si>
    <t>Common shares [Member]</t>
  </si>
  <si>
    <t>Basic:</t>
  </si>
  <si>
    <t>Income from discontinued operations</t>
  </si>
  <si>
    <t>Income per common share - basic</t>
  </si>
  <si>
    <t>Diluted:</t>
  </si>
  <si>
    <t>Income per common share - diluted</t>
  </si>
  <si>
    <t>Common units [Member] | Liberty Property Limited Partnership [Member]</t>
  </si>
  <si>
    <t>Consolidated Statement of Equity - USD ($) $ in Thousands</t>
  </si>
  <si>
    <t>Total</t>
  </si>
  <si>
    <t>Common Shares Of Beneficial Interest [Member]</t>
  </si>
  <si>
    <t>Additional Paid-In Capital [Member]</t>
  </si>
  <si>
    <t>Accumulated Other Comprehensive Income [Member]</t>
  </si>
  <si>
    <t>Distributions in Excess of Net Income [Member]</t>
  </si>
  <si>
    <t>Total Liberty Property Trust Shareholders' Equity [Member]</t>
  </si>
  <si>
    <t>Noncontrolling interest operating partnership Common [Member]</t>
  </si>
  <si>
    <t>Noncontrolling interest operating partnership-Preferred [Member]</t>
  </si>
  <si>
    <t>Noncontrolling interest-consolidated joint ventures [Member]</t>
  </si>
  <si>
    <t>Stockholders' Equity, Total [Member]</t>
  </si>
  <si>
    <t>Liberty Property Limited Partnership [Member]General Partner [Member]</t>
  </si>
  <si>
    <t>Liberty Property Limited Partnership [Member]Limited Partner [Member]</t>
  </si>
  <si>
    <t>Liberty Property Limited Partnership [Member]Noncontrolling interest operating partnership-Preferred [Member]</t>
  </si>
  <si>
    <t>Liberty Property Limited Partnership [Member]Noncontrolling interest-consolidated joint ventures [Member]</t>
  </si>
  <si>
    <t>Liberty Property Limited Partnership [Member]Stockholders' Equity, Total [Member]</t>
  </si>
  <si>
    <t>Common shares [Member]Common Shares Of Beneficial Interest [Member]</t>
  </si>
  <si>
    <t>Common shares [Member]Additional Paid-In Capital [Member]</t>
  </si>
  <si>
    <t>Common units [Member]Liberty Property Limited Partnership [Member]General Partner [Member]</t>
  </si>
  <si>
    <t>Common units [Member]Liberty Property Limited Partnership [Member]Limited Partner [Member]</t>
  </si>
  <si>
    <t>Common shares outstanding - Beginning Balance (Restatement Adjustment [Member])</t>
  </si>
  <si>
    <t>Common shares outstanding - Beginning Balance at Dec. 31, 2012</t>
  </si>
  <si>
    <t>General Partner's units outstanding - Beginning Balance at Dec. 31, 2012</t>
  </si>
  <si>
    <t>Limited Partners' units outstanding - Beginning Balance at Dec. 31, 2012</t>
  </si>
  <si>
    <t>Increase (Decrease) in Shares/Units [Roll Forward]</t>
  </si>
  <si>
    <t>Number of common shares issued</t>
  </si>
  <si>
    <t>Number of common units issued</t>
  </si>
  <si>
    <t>Share repurchase, shares</t>
  </si>
  <si>
    <t>Increase in shares of the Trust/units of general partner from the conversion of limited partners' units</t>
  </si>
  <si>
    <t>Decrease in limited partners' units from conversion into shares</t>
  </si>
  <si>
    <t>Common shares outstanding - Ending Balance at Dec. 31, 2013</t>
  </si>
  <si>
    <t>General Partner's units outstanding - Ending Balance at Dec. 31, 2013</t>
  </si>
  <si>
    <t>Limited Partners' units outstanding - Ending Balance at Dec. 31, 2013</t>
  </si>
  <si>
    <t>Beginning Balance (Restatement Adjustment [Member])</t>
  </si>
  <si>
    <t>Beginning Balance at Dec. 31, 2012</t>
  </si>
  <si>
    <t>[1]</t>
  </si>
  <si>
    <t>Increase (Decrease) in Stockholders' Equity [Roll Forward]</t>
  </si>
  <si>
    <t>Net proceeds from the issuance of common shares</t>
  </si>
  <si>
    <t>Contributions from partners</t>
  </si>
  <si>
    <t>Distributions to partners</t>
  </si>
  <si>
    <t>Distributions</t>
  </si>
  <si>
    <t>Redemption of limited partners common units for common shares</t>
  </si>
  <si>
    <t>Noncash compensation</t>
  </si>
  <si>
    <t>Redemption of noncontrolling interests - common units</t>
  </si>
  <si>
    <t>Redemption of limited partners' preferred units</t>
  </si>
  <si>
    <t>Ending Balance at Dec. 31, 2013</t>
  </si>
  <si>
    <t>Noncontrolling interest - operating partnership (mezzanine) - Beginning of Period at Dec. 31, 2012</t>
  </si>
  <si>
    <t>Increase (Decrease) in Temporary Equity [Roll Forward]</t>
  </si>
  <si>
    <t>Temporary Equity, Net Income</t>
  </si>
  <si>
    <t>Temporary Equity, Distributions</t>
  </si>
  <si>
    <t>Noncontrolling interest - operating partnership (mezzanine) - End of Period at Dec. 31, 2013</t>
  </si>
  <si>
    <t>Common shares outstanding - Ending Balance at Dec. 31, 2014</t>
  </si>
  <si>
    <t>General Partner's units outstanding - Ending Balance at Dec. 31, 2014</t>
  </si>
  <si>
    <t>Limited Partners' units outstanding - Ending Balance at Dec. 31, 2014</t>
  </si>
  <si>
    <t>Ending Balance at Dec. 31, 2014</t>
  </si>
  <si>
    <t>Noncontrolling interest - operating partnership (mezzanine) - End of Period at Dec. 31, 2014</t>
  </si>
  <si>
    <t>Common shares outstanding - Ending Balance at Dec. 31, 2015</t>
  </si>
  <si>
    <t>General Partner's units outstanding - Ending Balance at Dec. 31, 2015</t>
  </si>
  <si>
    <t>Limited Partners' units outstanding - Ending Balance at Dec. 31, 2015</t>
  </si>
  <si>
    <t>Share repurchase, value</t>
  </si>
  <si>
    <t>Ending Balance at Dec. 31, 2015</t>
  </si>
  <si>
    <t>Noncontrolling interest - operating partnership (mezzanine) - End of Period at Dec. 31, 2015</t>
  </si>
  <si>
    <t>The January 1, 2013 balance of common shares of beneficial interest and additional paid-in capital have been reduced by $1 and $51,950, respectively, from previous filings. The January 1, 2013 balance of number of common shares has been reduced by 1,249,909 from previous filings. See Note 2.</t>
  </si>
  <si>
    <t>Consolidated Statements of Cash Flows - USD ($) $ in Thousands</t>
  </si>
  <si>
    <t>OPERATING ACTIVITIES</t>
  </si>
  <si>
    <t>Adjustments to reconcile net income to net cash provided by operating activities:</t>
  </si>
  <si>
    <t>Amortization of deferred financing costs</t>
  </si>
  <si>
    <t>Distributions from unconsolidated joint ventures</t>
  </si>
  <si>
    <t>Share-based and Noncash compensation</t>
  </si>
  <si>
    <t>Other</t>
  </si>
  <si>
    <t>Changes in operating assets and liabilities:</t>
  </si>
  <si>
    <t>Accounts receivable</t>
  </si>
  <si>
    <t>Deferred rent receivable</t>
  </si>
  <si>
    <t>Net cash provided by operating activities</t>
  </si>
  <si>
    <t>INVESTING ACTIVITIES</t>
  </si>
  <si>
    <t>Investment in properties - acquisitions</t>
  </si>
  <si>
    <t>Investment in properties - other</t>
  </si>
  <si>
    <t>Net proceeds from disposition of properties/land</t>
  </si>
  <si>
    <t>Investment in development in progress</t>
  </si>
  <si>
    <t>Investment in land held for development</t>
  </si>
  <si>
    <t>Investment in deferred leasing costs</t>
  </si>
  <si>
    <t>Other investing activities</t>
  </si>
  <si>
    <t>Net cash used in investing activities</t>
  </si>
  <si>
    <t>FINANCING ACTIVITIES</t>
  </si>
  <si>
    <t>Net proceeds from issuance of Common Shares</t>
  </si>
  <si>
    <t>Share repurchase</t>
  </si>
  <si>
    <t>Redemption of preferred units</t>
  </si>
  <si>
    <t>Proceeds from unsecured notes</t>
  </si>
  <si>
    <t>Repayments of unsecured notes</t>
  </si>
  <si>
    <t>Proceeds from mortgage loans</t>
  </si>
  <si>
    <t>Repayments of mortgage loans</t>
  </si>
  <si>
    <t>Proceeds from credit facility</t>
  </si>
  <si>
    <t>Repayments on credit facility</t>
  </si>
  <si>
    <t>Payment of deferred financing costs</t>
  </si>
  <si>
    <t>Distribution paid on Common Shares</t>
  </si>
  <si>
    <t>Distribution paid on units</t>
  </si>
  <si>
    <t>Net cash (used in) provided by financing activities</t>
  </si>
  <si>
    <t>Net (decrease) increase in cash and cash equivalents</t>
  </si>
  <si>
    <t>(Decrease) increase in cash and cash equivalents related to foreign currency translation</t>
  </si>
  <si>
    <t>Cash and cash equivalents at beginning of year</t>
  </si>
  <si>
    <t>Cash and cash equivalents at end of year</t>
  </si>
  <si>
    <t>Capital contributions</t>
  </si>
  <si>
    <t>Balance Sheet Parenthetical (Parentheticals) - $ / shares</t>
  </si>
  <si>
    <t>Par value</t>
  </si>
  <si>
    <t>Common shares authorized</t>
  </si>
  <si>
    <t>Common shares issued</t>
  </si>
  <si>
    <t>Common shares outstanding</t>
  </si>
  <si>
    <t>Redeemable Preferred Stock [Member]</t>
  </si>
  <si>
    <t>Redeemable stock, preferred units outstanding</t>
  </si>
  <si>
    <t>Common units outstanding</t>
  </si>
  <si>
    <t>Liberty Property Limited Partnership [Member] | Redeemable Preferred Stock [Member]</t>
  </si>
  <si>
    <t>Income Statement Parenthetical (Parentheticals) - USD ($) $ in Thousands</t>
  </si>
  <si>
    <t>Discontinued operations, net gain on property dispositions</t>
  </si>
  <si>
    <t>Organization and Basis of Presentation</t>
  </si>
  <si>
    <t>Organization and Basis of Presentation [Abstract]</t>
  </si>
  <si>
    <t>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December 31, 2015 .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s the Trust and Operating Partnership collectively. All square footage amounts are unaudited.</t>
  </si>
  <si>
    <t>Summary of Significant Accounting Policies</t>
  </si>
  <si>
    <t>Accounting Policies [Abstract]</t>
  </si>
  <si>
    <t>Significant Accounting Policies [Text Block]</t>
  </si>
  <si>
    <t>SUMMARY OF SIGNIFICANT ACCOUNTING POLICIES Use of Estimates The preparation of financial statements in conformity with U.S. generally accepted accounting principles ("US GAAP") requires management to make estimates and assumptions that affect amounts reported in the financial statements and accompanying notes. Actual results could differ from those estimates. Principles of Consolidation The consolidated financial statements of the Company include the Trust, the Operating Partnership, wholly owned subsidiaries and those subsidiaries in which the Company owns a majority voting interest with the ability to control operations of the subsidiaries and where no approval, veto or other important rights have been granted to the noncontrolling shareholders. The Company consolidates joint ventures that are considered to be variable interest entities (“VIEs”) where we are the primary beneficiary. The Company (i) evaluates the sufficiency of the total equity investment at risk, (ii) reviews the voting rights and decision-making authority of the equity investment holders as a group and whether there are any guaranteed returns, protection against losses, or capping of residual returns within the group and (iii) establishes whether activities within the venture are on behalf of an investor with disproportionately few voting rights in making this VIE determination. To the extent that the Company (i) is the sole entity that has the power to direct the activities of the VIE and (ii) has the obligation or rights to absorb the VIE's losses or receive its benefits, then the Company would be the primary beneficiary and would consolidate the VIE. All significant intercompany transactions and accounts have been eliminated. Reclassifications Certain amounts from prior years have been reclassified to conform to current-year presentation including reclassifying the accompanying consolidated balance sheets for assets held for sale. As disclosed in Note 12, Shareholders' Equity - Trust - Share Repurchase, the Company repurchased common shares pursuant to a share repurchase program authorized by the Company's Board of Trustees. These repurchased shares along with those repurchased in prior periods are subject to state corporate laws that establish the legal status of redeemed shares and prevent them from being reported as treasury shares within the consolidated financial statements. The Trust previously misclassified the repurchased shares as common shares in treasury. The share repurchases should have been classified as reductions of common shares of beneficial interest and additional paid-in capital. The accompanying consolidated balance sheet and statement of equity of the Trust has been restated to correct the misclassification as follows (in thousands except share amounts): December 31, January 1, 2014 2013 2013 Common shares of beneficial interest (as previously reported) $ 150 $ 148 $ 119 Impact of reclassification (1 ) (1 ) (1 ) Common shares of beneficial interest (as adjusted and currently reported) $ 149 $ 147 $ 118 Additional paid-in capital (as previously reported) $ 3,740,594 $ 3,669,618 $ 2,687,701 Impact of reclassification (51,950 ) (51,950 ) (51,950 ) Additional paid-in capital (as adjusted and currently reported) $ 3,688,644 $ 3,617,668 $ 2,635,751 Common shares in treasury, at cost (as previously reported) $ (51,951 ) $ (51,951 ) $ (51,951 ) Impact of reclassification 51,951 51,951 51,951 Common shares in treasury, at cost (as adjusted and currently reported) $ — $ — $ — Number of common shares (as previously reported) 149,807,179 147,846,801 119,720,776 Impact of reclassification (1,249,909 ) (1,249,909 ) (1,249,909 ) Number of common shares (as adjusted and currently reported) 148,557,270 146,596,892 118,470,867 The reclassification has no impact on the previously reported consolidated statements of comprehensive income, nor does it have any effect on the previously reported consolidated statements of cash flows or shareholders' equity in total. In addition, the reclassification has no impact on the previously reported consolidated financial statements of the Operating Partnership. Real Estate and Depreciation The properties are recorded at cost and are depreciated using the straight line method over their estimated useful lives. The estimated useful lives are as follows: Building and improvements 40 years (blended) Capital improvements 15 - 20 years Equipment 5 - 10 years Tenant improvements Term of the related lease Expenditures directly related to the acquisition or the improvement of real estate, including interest and other costs capitalized during development, are included in net real estate and are stated at cost. The capitalized costs include pre-construction costs essential to the development of the property, development and construction costs, interest costs, real estate taxes, development-related salaries and other costs incurred during the period of development. The total of capitalized compensation costs directly related to the development of property for the years ended December 31, 2015 , 2014 and 2013 was $5.5 million , $5.1 million and $3.3 million , respectively. Construction related payables at December 31, 2015 and 2014 were $42.9 million and $41.5 million , respectively. The Company allocates the purchase price of real estate acquired to land, building and improvements and intangibles at the fair value of each component. Lease values for acquired properties are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arket Value Intangible"). Origination values are also assigned to in-place leases, and, where appropriate, value is assigned to customer relationships ("Origination Value Intangible"). Acquisition-related costs for properties with in-place leases are expensed as incurred. Expenditures for maintenance and repairs are charged to operations as incurred. The Company depreciates the amounts allocated to building and improvements over 40 years and amortizes the amounts allocated to intangibles relating to in-place leases, which are included in deferred financing and leasing costs and other liabilities in the accompanying consolidated balance sheets, over the remaining term of the related leases. Market Value Intangible amortization is recorded as rental revenue. Origination Value Intangible amortization is recorded as depreciation and amortization. This calculation includes both the remaining noncancelable period and any bargain renewal option periods. Once a property is designated as held for sale, no further depreciation expense is recorded. The Company evaluates its real estate investments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Investments in Unconsolidated Joint Ventures The Company accounts for its investments in unconsolidated joint ventures using the equity method of accounting as the Company exercises significant influence, but does not control these entities. Under the equity method of accounting, the net equity investment of the Company is reflected in the accompanying consolidated balance sheets and the Company's share of net income from the joint ventures is included in the accompanying consolidated statements of comprehensive income. On a periodic basis, management assesses whether there are any indicators that the value of the Company's investments in unconsolidated joint ventures may be other-than-temporarily-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s is determined using a discounted cash flow model which is a Level 3 valuation under ASC 820, " Fair Value Measurement ." The Company considers a number of assumptions that are subject to economic and market uncertainties including, among others, demand for space, competition for tenants, changes in market rental rates, operating costs, capitalization rates, holding periods and discount rates. No impairment losses on the Company's investments in unconsolidated joint ventures were recognized during the years ended December 31, 2013, 2014 or 2015. Cash and Cash Equivalents Highly liquid investments with a maturity of three months or less when purchased are classified as cash equivalents. Restricted Cash Restricted cash includes tenant security deposits and escrow funds that the Company maintains pursuant to certain mortgage loans. Restricted cash also includes the undistributed proceeds from the sale of residential land in Kent County, United Kingdom. Accounts Receivable/Deferred Rent Receivable The Company's accounts receivable are comprised of rents and charges for property operating costs due from tenants. The Company's deferred rent receivable represents the cumulative difference between rent revenue recognized on a straight line basis and contractual payments due under the terms of tenant leases. The Company periodically performs a detailed review of amounts due from tenants to determine if accounts receivable and deferred rent receivable balances are collectible. Based on this review, accounts receivable and deferred rent receivable are reduced by an allowance for doubtful accounts. The Company considers tenant credit quality and payment history and general economic conditions in determining the allowance for doubtful accounts. If the accounts receivable balance or the deferred rent receivable balance is subsequently deemed uncollectible, the receivable and allowance for doubtful account balance are written off. The allowance for doubtful accounts at December 31, 2015 and 2014 was $6.9 million and $7.4 million , respectively. The Company had bad debt expense of $2.0 million , $1.7 million and $1.8 million for the years ended December 31, 2015 , 2014 and 2013 , respectively. Revenues The Company earns rental income under operating leases with tenants. Rental income is recognized on a straight line basis over the applicable non-cancelable lease term. Operating expense reimbursements consisting of amounts due from tenants for real estate taxes, utilities and other recoverable costs are recognized as revenue in the period in which the corresponding expenses are incurred. The Company considers any renewal options in determining the lease term. To the extent a lease includes a tenant option to renew or extend the duration of the lease at a fixed or determinable rental rate, the Company evaluates whether or not that option represents a bargain renewal option by analyzing if there is reasonable assurance at lease inception that the tenant will exercise the option because the rental rate is sufficiently lower than the expected rental rate for equivalent property under similar terms and conditions at the exercise date. Termination fees (included in rental revenue) are fees that the Company has agreed to accept in consideration for permitting certain tenants to terminate their lease prior to the contractual expiration date. The Company recognizes termination fees during the period that landlord services are rendered in accordance with Securities and Exchange Commission Staff Accounting Bulletin 104, " Revenue Recognition ," after the following conditions are met: a. the termination agreement is executed, b. the termination fee is determinable, and c. collectability of the termination fee is assured. Deferred Financing and Leasing Costs Costs incurred in connection with the financing of the credit facility or leasing are capitalized and amortized on a straight line basis over the term of the related loan or lease. Costs incurred in connection with the financing of mortgage loans or unsecured notes are reported as a deduction from the face amount of that liability and amortized on a straight line basis over the term of the related loan. Deferred financing cost amortization is reported as interest expense. Certain employees of the Company are compensated for leasing services related to the Company's properties. The compensation directly related to these leasing services is capitalized and amortized as a deferred leasing cost over the term of the related lease. The total of this capitalized compensation was $4.6 million , $3.9 million and $2.8 million for the years ended December 31, 2015 , 2014 and 2013 , respectively.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5 and December 31, 2014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lso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21 - Derivative Instruments. The Company used a discounted cash flow model to determine the estimated fair value of its debt as of December 31, 2015 and December 31, 2014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t December 31, 2014 and December 31, 2015 (in thousands): Mortgage Loans Unsecured Notes Carrying Value Fair Value Carrying Value Fair Value As of December 31, 2014 $ 484,852 $ 501,231 $ 2,498,021 $ 2,704,069 As of December 31, 2015 $ 307,908 $ 306,334 $ 2,580,108 $ 2,616,395 Income Taxes The Company has elected to be taxed as a REIT under Sections 856 through 860 of the Internal Revenue Code of 1986, as amended (the "Code"). As a result, the Company generally is not subject to federal income taxation at the corporate level to the extent it distributes annually at least 100% of its REIT taxable income, as defined in the Code, to its shareholders and satisfies certain other organizational and operational requirements. The Company has met these requirements and,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and may not be able to qualify as a REIT for the four subsequent taxable years. Even as a REIT, the Company may still be subject to certain state and local income and property taxes, and to federal income and excise taxes on undistributed taxable income. Several of the Company's subsidiaries are taxable REIT subsidiaries (each a "TRS") and are subject to federal and state income taxes separate from the Company. In general, a TRS may perform additional services for tenants and generally may engage in real estate or non-real estate businesses that are not permitted REIT activities. The Company itself is also subject to tax in certain states and the United Kingdom. Accordingly, the Company recognizes federal, state and foreign income taxes in accordance with US GAAP, as applicable. There are no uncertain tax positions or possibly significant unrecognized tax benefits that are reasonably expected to occur within the next 12 months. The Company's policy is to recognize interest accrued related to unrecognized benefits in interest expense and penalties in other expense. There were no interest or penalties deducted in any of the years ended December 31, 2015 , 2014 and 2013 and no interest and penalties accrued at December 31, 2015 or December 31, 2014 which related to any uncertain tax positions or significant unrecognized tax benefits. Certain of the Company's taxable REIT subsidiaries had net operating loss carryforwards available of approximately $29.1 million as of December 31, 2015 . These carryforwards begin to expire in 2018 . The Company has considered future taxable income and has determined that a valuation allowance for the full carrying value of net operating loss carryforwards is appropriate. The Company and its subsidiaries file income tax returns in the U.S. federal jurisdiction, certain state and local jurisdictions, the United Kingdom and (in prior years) Luxembourg. With few exceptions, the Company and its subsidiaries are no longer subject to examination by taxing authorities in these jurisdictions for years prior to 2009. The Federal tax cost basis of the wholly owned real estate was $7.6 billion and $7.5 billion at December 31, 2015 and 2014 , respectively. Share-Based Compensation Share-based compensation cost is measured at the grant date, based on the fair value of the award, and is recognized as expense over the employees' requisite service period. Derivative Financial Instruments We borrow funds at a combination of fixed and variable rates. Borrowings under our revolving credit facility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 Foreign Currency The functional currency of the Company's United Kingdom operations is pounds sterling. The Company translates the financial statements for the United Kingdom operations into US dollars. For the Trust, gains and losses resulting from this translation are included in accumulated other comprehensive loss as a separate component of shareholders' equity and a proportionate amount of gain or loss is allocated to noncontrolling interest - operating partnership - common units. For the Operating Partnership, gains and losses resulting from this translation are included in general partner's equity and limited partners' equity - common units. Upon sale or upon complete or substantially complete liquidation of the Company's foreign investment, the gain or loss on the sale will include the cumulative translation adjustments that have been previously recorded in accumulated other comprehensive loss and noncontrolling interest - operating partnership - common units (for the Trust) and in general partner's equity and limited partners' equity - common units (for the Operating Partnership).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mpany's consolidated balance sheets and consolidated statements of equity, reflects the effective portion of the cumulative changes in the fair value of derivatives in qualifying cash flow hedge relationships as well as gains and losses resulting from foreign currency translation. Sales of Real Estate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is not obligated to perform significant activities after the sale. Earnings Per Share of the REIT Basic earnings per share is calculated by dividing the income available to common shareholders for the period by the weighted average number of common shares outstanding during the period using the two class method. Diluted earnings per share is calculated by dividing the net income available to common shareholders for the period by the weighted average number of common and dilutive securities outstanding during the period. Earnings Per Unit of the Operating Partnership Basic earnings per unit is calculated by dividing the income available to common unitholders for the period by the weighted average number of common units outstanding during the period using the two class method. Diluted earnings per unit is calculated by dividing the income available to common unitholders for the period by the weighted average number of common and dilutive securities outstanding during the period. Change in Accounting Principle As of December 31, 2015, the Company has retrospectively adjusted the presentation of deferred financing costs on the consolidated balance sheets for all prior periods, as required by the new debt issuance costs guidance issued in April 2015. See discussion under "Recently Issued Accounting Standards." The guidance requires debt issuance costs to be presented as a direct deduction from the related debt liability rather than as an asset, except for costs associated with the credit facility. The prior period amounts that have been impacted by the new guidance and retrospectively adjusted include deferred financing and leasing costs, net, unsecured notes, net and mortgages, net, located on the consolidated balance sheets. The following table presents the impact of the change in accounting principle to the consolidated balance sheets of the Trust and the Operating Partnership as of December 31, 2014 (in thousands): As of December 31, 2014 Deferred financing and leasing costs, net Mortgage loans, net Unsecured notes, net As previously reported $ 206,286 $ 487,301 $ 2,509,094 Impact of change in accounting principle (13,522 ) (2,449 ) (11,073 ) As adjusted and currently reported $ 192,764 $ 484,852 $ 2,498,021 The following table presents the impact of the change in accounting principle to the consolidated balance sheets of the Trust and the Operating Partnership as of December 31, 2015 (in thousands): As of December 31, 2015 Deferred financing and leasing costs, net Mortgage loans, net Unsecured notes, net As would have been reported prior to change in accounting principle $ 206,327 $ 309,711 $ 2,592,523 Impact of change in accounting principle (14,218 ) (1,803 ) (12,415 ) As reported $ 192,109 $ 307,908 $ 2,580,108 Recently Issued Accounting Standards In May 2014, the FASB issued ASU 2014-09, Revenue from Contracts with Customers (Topic 606)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8. The Company is evaluating the impact ASU 2014-09 will have on its financial position and results of operations. In April 2015, the FASB issued ASU 2015-03, Interest - Imputation of Interest (Subtopic 835-30): Simplifying the Presentation of Debt Issuance Costs ("ASU 2015-03"). The standard requires the costs for issuing debt to appear on a balance sheet as a direct deduction from the debt's value. In August 2015, the FASB issued ASU 2015-15, Interest - Imputation of Interest (Subtopic 835-30): Presentation and Subsequent Measurements of Debt Issuance Costs Associated with Line-of-Credit Arrangements . The standard allows companies to elect to continue to classify costs related to a credit facility as an asset, and the Company has elected to do so. ASU 2015-03 is effective for the Company beginning January 1, 2016 and the standard allows for early adoption. The Company has adopted ASU 2015-03 as of December 31, 2015 and the standard has been applied retrospectively. See "Change in Accounting Principle" above. In February 2015, the FASB issued ASU 2015-02, Amendments to the Consolidation Analysis (Topic 810) ("ASU 2015-02"). The standard requires that all entities re-evaluate and revise consolidation documentation for limited partnerships and similar legal entities. It makes changes to both the variable interest model and voting model. ASU 2015-02 is effective for the Company beginning January 1, 2016. The standard allows for either a full retrospective or a modified retrospective approach to adoption. The Company does not believe that ASU 2015-02 will have a material impact on its financial position and results of operations. In February 2016, the FASB issued ASU 2016-02, ‘‘ Leases ’’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The Company is evaluating the impact ASU 2016-02 will have on its financial position and results of operations.</t>
  </si>
  <si>
    <t>Income per Common Share of the Trust</t>
  </si>
  <si>
    <t>Earnings Per Share [Abstract]</t>
  </si>
  <si>
    <t>Earnings common share of the Trust [Text Block]</t>
  </si>
  <si>
    <t>INCOME PER COMMON SHARE OF THE TRUST The following table sets forth the computation of basic and diluted income per common share of the Trust (in thousands except per share amounts): 2015 2014 Income (Numerator) Weighted Average Shares (Denominator) Per Share Income (Numerator) Weighted Average Shares (Denominator) Per Share Income from continuing operations net of noncontrolling interest - basic $ 238,039 148,243 $ 1.61 $ 170,471 147,216 $ 1.16 Dilutive shares for long-term compensation plans — 600 — 670 Income from continuing operations net of noncontrolling interest - diluted $ 238,039 148,843 $ 1.60 $ 170,471 147,886 $ 1.15 Discontinued operations net of noncontrolling interest - basic $ — 148,243 $ — $ 47,439 147,216 $ 0.32 Dilutive shares for long-term compensation plans — 600 — 670 Discontinued operations net of noncontrolling interest - diluted $ — 148,843 $ — $ 47,439 147,886 $ 0.32 Net income available to common shareholders - basic $ 238,039 148,243 $ 1.61 $ 217,910 147,216 $ 1.48 Dilutive shares for long-term compensation plans — 600 — 670 Net income available to common shareholders - diluted $ 238,039 148,843 $ 1.60 $ 217,910 147,886 $ 1.47 2013 Income (Numerator) Weighted Average Shares (Denominator) Per Share Income from continuing operations net of noncontrolling interest - basic $ 91,274 130,180 $ 0.70 Dilutive shares for long-term compensation plans — 729 Income from continuing operations net of noncontrolling interest - diluted $ 91,274 130,909 $ 0.70 Discontinued operations net of noncontrolling interest - basic $ 118,464 130,180 $ 0.91 Dilutive shares for long-term compensation plans — 729 Discontinued operations net of noncontrolling interest - diluted $ 118,464 130,909 $ 0.90 Net income available to common shareholders - basic $ 209,738 130,180 $ 1.61 Dilutive shares for long-term compensation plans — 729 Net income available to common shareholders - diluted $ 209,738 130,909 $ 1.60 Dilutive shares for long-term compensation plans represent the unvested common shares outstanding during the year as well as the dilutive effect of outstanding options. The amounts of anti-dilutive options that were excluded from the computation of diluted income per common share as the exercise price was higher than the average share price of the Company in 2015 , 2014 and 2013 were 1.5 million , 850,000 and 959,000 , respectively. During the years ended December 31, 2015 , 2014 and 2013 , 65,000 , 44,000 and 504,000 common shares, respectively, were issued upon the exercise of options. During the years ended December 31, 2015 , 2014 and 2013 , individuals acquired 14,491 , 3,000 and 157,285 common shares, respectively, in exchange for the same number of common units. These individuals acquired these common units in connection with their contributions to the Operating Partnership of certain assets in prior years. The exchange of common shares for the common units is exempt from the registration requirement of the Securities Act of 1933, as amended, pursuant to Section 4(2) thereunder. During the years ended December 31, 2015 , 2014 and 2013 , distributions per common share were $1.90 for each period.</t>
  </si>
  <si>
    <t>Income per Common Unit of the Operating Partnership</t>
  </si>
  <si>
    <t>Earnings Per Unit, Basic and Diluted [Line Items]</t>
  </si>
  <si>
    <t>Earnings per common unit of the Operating Partnership [Text Block]</t>
  </si>
  <si>
    <t>INCOME PER COMMON UNIT OF THE OPERATING PARTNERSHIP The following table sets forth the computation of basic and diluted income per common unit of the Operating Partnership (in thousands, except per unit amounts): 2015 2014 Income (Numerator) Weighted Average Units (Denominator) Per Unit Income (Numerator) Weighted Average Units (Denominator) Per Unit Income from continuing operations net of noncontrolling interest - consolidated joint ventures $ 244,197 $ 175,035 Less: Preferred unit distributions (472 ) (472 ) Income from continuing operations available to common unitholders - basic $ 243,725 151,783 $ 1.61 $ 174,563 150,770 $ 1.16 Dilutive units for long-term compensation plans — 600 — 670 Income from continuing operations available to common unitholders - diluted $ 243,725 152,383 $ 1.60 $ 174,563 151,440 $ 1.15 Income from discontinued operations - basic $ — 151,783 $ — $ 48,581 150,770 $ 0.32 Dilutive units for long-term compensation plans — 600 — 670 Income from discontinued operations - diluted $ — 152,383 $ — $ 48,581 151,440 $ 0.32 Income available to common unitholders - basic $ 243,725 151,783 $ 1.61 $ 223,144 150,770 $ 1.48 Dilutive units for long-term compensation plans — 600 — 670 Income available to common unitholders - diluted $ 243,725 152,383 $ 1.60 $ 223,144 151,440 $ 1.47 2013 Income (Numerator) Weighted Average Units (Denominator) Per Unit Income from continuing operations net of noncontrolling interest - consolidated joint ventures $ 97,102 Less: Preferred unit distributions (2,119 ) Excess of preferred unit redemption over carrying amount (1,236 ) Income from continuing operations available to common unitholders - basic $ 93,747 133,858 $ 0.70 Dilutive units for long-term compensation plans — 729 Income from continuing operations available to common unitholders - diluted $ 93,747 134,587 $ 0.70 Income from discontinued operations - basic $ 121,839 133,858 $ 0.91 Dilutive units for long-term compensation plans — 729 Income from discontinued operations - diluted $ 121,839 134,587 $ 0.90 Income available to common unitholders - basic $ 215,586 133,858 $ 1.61 Dilutive units for long-term compensation plans — 729 Income available to common unitholders - diluted $ 215,586 134,587 $ 1.60 Dilutive units for long-term compensation plans represent the unvested common units outstanding during the year as well as the dilutive effect of outstanding options. The amounts of anti-dilutive options that were excluded from the computation of diluted income per common unit as the exercise price was higher than the average unit price of the Company in 2015 , 2014 and 2013 were 1.5 million , 850,000 and 959,000 , respectively. During the years ended December 31, 2015 , 2014 and 2013 , 65,000 , 44,000 and 504,000 common units, respectively, were issued upon the exercise of options. During the years ended December 31, 2015 , 2014 and 2013 , individuals acquired 14,491 , 3,000 and 157,285 common shares of the Trust in exchange for the same number of common units of the Operating Partnership. These individuals acquired these common units in connection with their contributions to the Operating Partnership of certain assets in prior years. The exchange of common shares for the common units is exempt from the registration requirement of the Securities Act of 1933, as amended, pursuant to Section 4(2) thereunder. During the years ended December 31, 2015 , 2014 and 2013 , distributions per common unit were $1.90 for each period.</t>
  </si>
  <si>
    <t>Accumulated Other Comprehensive Income</t>
  </si>
  <si>
    <t>Accumulated Other Comprehensive Income (Loss), Net of Tax [Abstract]</t>
  </si>
  <si>
    <t>Comprehensive Income (Loss) Note [Text Block]</t>
  </si>
  <si>
    <t>ACCUMULATED OTHER COMPREHENSIVE LOSS The following table sets forth the components of Accumulated Other Comprehensive Loss (in thousands): December 31, 2015 2014 Foreign Currency Translation: Beginning balance $ (5,823 ) $ 8,592 Translation adjustment (11,433 ) (14,415 ) Ending balance (17,256 ) (5,823 ) Derivative Instruments: Beginning balance (377 ) 1,584 Unrealized loss (1,884 ) (3,419 ) Reclassification adjustment (1) 1,396 1,458 Ending balance (865 ) (377 ) Total accumulated other comprehensive loss (18,121 ) (6,200 ) Less: portion included in noncontrolling interest – operating partnership 228 (52 ) Total accumulated other comprehensive loss included in shareholders' equity $ (17,893 ) $ (6,252 ) (1) Amounts reclassified out of Accumulated Other Comprehensive Loss/General &amp; Limited Partner's Equity into contractual interest expense.</t>
  </si>
  <si>
    <t>Real Estate</t>
  </si>
  <si>
    <t>Real Estate [Abstract]</t>
  </si>
  <si>
    <t>Real Estate Disclosure [Text Block]</t>
  </si>
  <si>
    <t>REAL ESTATE The Company owns and operates industrial and office properties. The carrying value of these properties by type as of December 31, 2015 and 2014 is as follows (in thousands): Land Building and Land and Accumulated Improvements Improvements Total Depreciation 2015 Industrial properties $ 824,140 $ 3,637,484 $ 4,461,624 $ 698,456 Office properties 360,787 1,494,164 1,854,951 450,472 2015 Total $ 1,184,927 $ 5,131,648 $ 6,316,575 $ 1,148,928 2014 Industrial properties $ 773,874 $ 3,513,534 $ 4,287,408 $ 620,967 Office properties 414,900 1,825,780 2,240,680 561,162 2014 Total $ 1,188,774 $ 5,339,314 $ 6,528,088 $ 1,182,129 Depreciation expense was $181.0 million , $179.1 million and $162.5 million for the years ended December 31, 2015 , 2014 and 2013 , respectively. Information on the operating properties the Company sold during the years ended December 31, 2015 and 2014 is as follows: 2015 Sales Reportable Segment Number of Buildings Acres of Developable Land (unaudited) Leaseable Square Feet (unaudited) Gross Proceeds (in thousands) Minnesota 2 — 222,642 $ 25,700 Orlando 1 — 713,585 35,500 Richmond/Hampton Roads 22 3 1,319,299 110,054 South Florida 1 — 99,740 14,700 Southeastern PA 46 20 2,724,489 316,583 Tampa 2 — 60,800 5,225 Other 7 — 569,618 37,371 Total 81 23 5,710,173 $ 545,133 2014 Sales Reportable Segment Number of Buildings Acres of Developable Land (unaudited) Leaseable Square Feet (unaudited) Gross Proceeds (in thousands) Houston 5 — 553,510 $ 29,721 Maryland 23 19 1,367,569 185,460 Minnesota 1 — 191,336 41,000 New Jersey 27 51 1,790,893 164,767 Orlando 4 — 588,678 116,750 Southeastern PA 3 — 113,833 12,225 Other 2 — 134,510 8,655 Total 65 70 4,740,329 $ 558,578 Included in the sales for the year ended December 31, 2015 are 22 properties and three acres of land in the Richmond/Hampton Roads segment that the Company sold for $110.3 million to a firm in which the brother of David L. Lingerfelt, a member of the Company's Board of Trustees, has an equity interest. During the three months ended December 31, 2015, The Company completed a portfolio sale consisting of 41 properties and 20 acres of land in the Southeastern PA segment. The Company has deferred gain recognition related to this sale in the amount of $14.3 million which is recorded in other liabilities on the accompanying consolidated balance sheets. For the year ended December 31, 2015, $100.3 million in gains were included in gain on property dispositions in the Company's consolidated statements of comprehensive income. For the year ended December 31, 2014, $45.1 million in gains were included in gain on property dispositions and $46.6 million in gains were included in discontinued operations in the Company's consolidated statements of comprehensive income. For the year ended December 31, 2013, $96.3 million in gains were included in discontinued operations in the Company's consolidated statements of comprehensive income. Information on the operating properties and land parcels the Company acquired during the years ended December 31, 2015 and 2014 is as follows: 2015 Acquisitions Reportable Segment Number of Buildings Acres of Developable Land (unaudited) Leaseable Square Feet (unaudited) Purchase Price (in thousands) Houston 3 139 921,196 $ 86,497 Lehigh/Central PA — 281 — 62,402 Minnesota 1 188 197,956 24,541 Richmond/Hampton Roads — 94 — 1,727 Other 1 56 410,059 45,248 Total 5 758 1,529,211 $ 220,415 2014 Acquisitions Reportable Segment Number of Buildings Acres of Developable Land (unaudited) Leaseable Square Feet (unaudited) Purchase Price (in thousands) Carolinas 7 104 947,365 $ 61,293 Chicago/Milwaukee — 16 — 7,914 Houston — 110 — 26,210 Lehigh/Central PA — 85 — 15,307 Minnesota — 24 — 2,966 South Florida — 69 — 12,027 Other 3 94 981,243 86,476 Total 10 502 1,928,608 $ 212,193</t>
  </si>
  <si>
    <t>Investments in Unconsolidated Joint Ventures</t>
  </si>
  <si>
    <t>Equity Method Investments and Joint Ventures [Abstract]</t>
  </si>
  <si>
    <t>Equity Method Investments Disclosure [Text Block]</t>
  </si>
  <si>
    <t>INVESTMENTS IN UNCONSOLIDATED JOINT VENTURES Listed below are the unconsolidated joint ventures in which the Company has a noncontrolling interest. The Company receives fees from these joint ventures for services it provides. These services include property management, leasing, development and administration. These fees are included in interest and other income in the accompanying consolidated statements of comprehensive income. The Company may also receive a promoted interest if certain return thresholds are met. The accounting policies for the unconsolidated joint ventures in which the Company has a noncontrolling interest are the same as those for the Company. All related party fees noted below are included in interest and other income in the Company's consolidated statements of comprehensive income. On a periodic basis, management assesses whether there are any indicators that the value of the properties owned by the unconsolidated joint ventures may be impaired. As detailed below, management has determined that certain assets are impaired as the unconsolidated joint ventures dispose of and anticipate the potential disposition of certain properties prior to the end of their remaining useful lives. Liberty Venture I, LP As of December 31, 2015 , the Company had a 25% interest in Liberty Venture I, LP, an entity engaged in the ownership of industrial properties in New Jersey. This joint venture is part of the Company's New Jersey reportable segment. As of December 31, 2015 , the joint venture owned 26 industrial properties totaling 3.7 million square feet and 36 acres of developable land. The joint venture also had two properties under development, which are expected to comprise, upon completion, 825,000 square feet and are expected to represent a Total Investment of $54.2 million . During the year ended December 31, 2015, the joint venture realized gross proceeds of $8.5 million from the sale of one property totaling 198,000 square feet. The Company had a receivable from Liberty Venture I, LP for $451,000 as of December 31, 2015 . This related party receivable is reflected as prepaid expenses and other assets in the Company's consolidated balance sheets. During the year ended December 31, 2014, the joint venture acquired three properties comprising 603,000 square feet and 51 acres of land from the Company for $43.0 million . The Company recognized a gain of $2.5 million on this transaction. This gain is included in gain on property dispositions in the Company's consolidated statements of comprehensive income. The Company recognized $1.6 million , $1.4 million and $578,000 in fees for services during the years ended December 31, 2015 , 2014 and 2013 , respectively. Kings Hill Unit Trust As of December 31, 2015 , the Company had a 20% interest in Kings Hill Unit Trust, an entity engaged in the ownership of office and industrial properties in the County of Kent, United Kingdom. This joint venture is part of the Company's United Kingdom reportable segment. As of December 31, 2015 , the joint venture owned three industrial properties and 11 office properties totaling 490,000 square feet. The Company had notes receivable from Kings Hill Unit Trust for an aggregate of $4.7 million and $18.1 million as of December 31, 2015 and 2014 , respectively. The note receivable bears interest at a rate of 10% and is due in November 2020. These related party receivables are reflected in investments in and advances to unconsolidated joint ventures in the Company's consolidated balance sheets. The Company had a receivable from Kings Hill Unit Trust for $271,000 as of December 31, 2015. This related party receivable is reflected as prepaid expenses and other assets in the Company's consolidated balance sheets. The Company had a receivable from Kings Hill Unit Trust for $267,000 as of December 31, 2014. This related party receivable is reflected in accounts receivable in the Company's consolidated balance sheets. During the year ended December 31, 2013 the Kings Hill Unit Trust joint venture recorded an impairment charge. The Company's share of this impairment charge was $0.8 million and is reflected in equity in earnings of unconsolidated joint ventures in the Company's consolidated statement of comprehensive income. The Company determined these impairments based on third party offer prices. This is a Level 2 fair value calculation. The Company recognized $304,000 , $285,000 and $237,000 in fees for services during the years ended December 31, 2015 , 2014 and 2013 , respectively. Liberty Illinois, LP As of December 31, 2015 , the Company had a 25% interest in Liberty Illinois, LP, an entity primarily engaged in the ownership of industrial properties in Illinois. This joint venture is part of the Company's Chicago/Milwaukee reportable segment. As of December 31, 2015 , the joint venture owned 15 industrial properties totaling 5.1 million square feet and 248 acres of developable land. The joint venture also had one property under development, which is expected to comprise, upon completion, 430,000 square feet and is expected to represent a Total Investment of $24.6 million . The Company recognized $1.3 million , $1.0 million and $952,000 in fees for services during the years ended December 31, 2015 , 2014 and 2013 , respectively. Blythe Valley JV Sarl As of January 1, 2013, the Company had a 20% interest in Blythe Valley JV Sarl, an entity engaged in the ownership of office properties in the West Midlands, United Kingdom. This joint venture was part of the Company's United Kingdom reportable segment. The Company no longer holds an interest in this joint venture. The Company recognized $33,000 in fees for services during the year ended December 31, 2013. Liberty Washington, LP As of December 31, 2015 , the Company had a 25% interest in Liberty Washington, LP, an entity engaged in the ownership of office properties in Northern Virginia and Washington, D.C. This joint venture's properties are part of the Company's Northern Virginia and Washington D.C. reportable segments. As of December 31, 2015 , the joint venture owned 20 office properties totaling 2.3 million square feet and six acres of developable land. During the quarter ended December 31, 2015, the joint venture realized gross proceeds of $5.0 million from the sale of one property totaling 80,000 square feet. The Company had a receivable from Liberty Washington, LP for $693,000 and $470,000 as of December 31, 2015 and 2014 , respectively. This related party receivable is reflected as prepaid expenses and other assets in the Company's consolidated balance sheets. During the year ended December 31, 2014, the Company concluded that certain of the properties owned by this joint venture were impaired and the joint venture recorded an impairment charge of $172.7 million . The Company was not required to record its share of this impairment charge through equity in earnings of unconsolidated joint ventures as this amount was previously recognized through an other-than-temporary impairment charge related to this joint venture that was recorded in 2009. During the year ended December 31, 2015, the Company concluded that certain of the properties owned by this joint venture were impaired and the joint venture recorded impairment charges of $56.8 million . The Company's share of this impairment charge was $11.5 million . The impairment charges were related to the Company's Northern Virginia reportable segment and the Company's share was included in equity in earnings of unconsolidated joint ventures in the accompanying consolidated statements of comprehensive income. The Company determined these impairments based on third party offer prices. This is a Level 2 fair value calculation. As of December 31, 2015, the joint venture was in default of a $46.4 million non-recourse mortgage loan related to certain properties within the joint venture in the Company's Northern Virginia reportable segment. The Company recognized $4.8 million , $4.4 million and $4.9 million in fees for services during the years ended December 31, 2015 , 2014 and 2013 , respectively. Liberty/Comcast 1701 JFK Boulevard, LP As of December 31, 2015 , the Company had a 20% interest in Liberty/Comcast 1701 JFK Boulevard LP ("Liberty/Comcast"), formerly known as Liberty/Commerz 1701 JFK Boulevard, LP, an entity engaged in the ownership of a 1.25 million square foot office tower in Philadelphia, Pennsylvania. During the year ended December 31, 2015, the limited partnership agreement was amended to replace the general partner and admit a new general partner. As a result of this amendment the Company determined that this joint venture is a VIE. Because the Company and its third party partner share control of the joint venture as both parties have the power to direct its activities, the Company determined that it is not the primary beneficiary and that the equity method of accounting is appropriate. This joint venture is part of the Company's Philadelphia reportable segment. The Company had a payable to this joint venture for $59,000 as of both December 31, 2015 and 2014 . This related party payable is reflected in investments in and advances to unconsolidated joint ventures in the Company's consolidated balance sheets. The Company had a receivable from this joint venture for $407,000 and $409,000 as of December 31, 2015 and 2014 , respectively. This related party receivable is reflected in prepaid expenses and other assets in the Company's consolidated balance sheets. The Company recognized $2.7 million , $2.4 million and $2.2 million in fees for services during the years ended December 31, 2015 , 2014 and 2013 respectively. Liberty Property 18th &amp; Arch LP and Liberty Property 18th &amp; Arch Hotel, LP On June 30, 2014, the Company entered into two joint ventures for the purpose of developing and owning the Comcast Innovation &amp; Technology Center (the "Project") located in Philadelphia, Pennsylvania as part of a mixed-use development. The 59 -story building will include 1.3 million square feet of leasable office space (the "Office") and a 222 -room Four Seasons Hotel (the "Hotel") (collectively, "Liberty Property 18th and Arch"). Completion of the first phase of the Project is anticipated to be in the third quarter of 2017. Project costs for the development of the Project, exclusive of tenant-funded interior improvements, are anticipated to be approximately $932 million . The Company's investment in the project is expected to be approximately $186 million with 20% ownership interests in both joint ventures. As of December 31, 2015 , the Company's investment in these joint ventures was $62.7 million and is reflected in investments in and advances to unconsolidated joint ventures in the Company's consolidated balance sheet. The Company began development on the building during 2014 and as of December 31, 2015 , the total development in progress for the Project was $323.6 million . These joint ventures are part of the Company's Philadelphia reportable segment. 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nd the payment, subject to certain exceptions, of any cost overruns incurred in the development of the Project. The Company is accounting for the development of this project using the percentage of completion method. During the years ended December 31, 2015 and 2014, the Company recognized $5.1 million and $1.8 million , respectively, in developer and other fees related to the project. The Company had a payable to this joint venture of $1.2 million as of December 31, 2015. This payable is included in other liabilities in the Company's consolidated balance sheets. Additionally, the Company had a payable to this joint venture of $554,000 as of December 31, 2014. This payable is included in prepaid expenses and other assets in the Company's consolidated balance sheets. The Company will manage and lease the Office and Four Seasons Hotels Limited will manage the Hotel. Other Joint Ventures As of December 31, 2015 , the Company had a 50% ownership interest in four additional unconsolidated joint ventures. One of these joint ventures has four operating properties and an investment in land held for development and is part of the Company's Orlando reportable segment. This joint venture also had two properties under development, which are expected to comprise, upon completion, 369,000 square feet and are expected to represent a Total Investment of $20.3 million . One of these joint ventures has one operating property and an investment in land held for development and is part of the Company's United Kingdom reportable segment. One of these joint ventures owns one acre of developable land and is part of the Company's Philadelphia reportable segment. The final joint venture has a leasehold interest and does not operate or own operating properties and is part of the Company's United Kingdom reportable segment. The Company had a note payable due to this joint venture of $2.7 million and $2.9 million as of December 31, 2015 and 2014 , respectively. The note payable is interest free and is due upon written notice from the joint venture. This related party payable is reflected in investments in and advances to unconsolidated joint ventures in the Company's consolidated balance sheets. The Company's share of each of the joint venture's earnings is included in equity in earnings of unconsolidated joint ventures in the accompanying consolidated statements of comprehensive income. Summary Financial Data The condensed balance sheets as of December 31, 2015 and 2014 and condensed statements of operations for the years ended December 31, 2015 , 2014 and 2013 for Liberty Venture I, LP, Kings Hill Unit Trust, Liberty Illinois, LP, Blythe Valley JV Sarl (no remaining interest as of December 31, 2013), Liberty Washington, LP, Liberty/Comcast, Liberty Property 18th &amp; Arch, and the other unconsolidated joint ventures are as follows (in thousands): Condensed Balance Sheets: December 31, 2015 Liberty Kings Hill Liberty Liberty Liberty/ Liberty Property Venture I, LP Unit Trust Illinois, LP Washington, LP Comcast (3) 18th &amp; Arch (2) Other Total Real estate assets $ 168,690 $ 164,603 $ 263,552 $ 534,132 $ 495,248 $ — $ 67,940 $ 1,694,165 Accumulated depreciation (37,473 ) (28,513 ) (54,308 ) (43,224 ) (111,067 ) — (10,950 ) (285,535 ) Real estate assets, net 131,217 136,090 209,244 490,908 384,181 — 56,990 1,408,630 Development in progress 34,878 — 22,998 — — 323,615 17,401 398,892 Land held for development 4,471 — 28,590 2,000 — — 42,495 77,556 Other assets 14,860 8,967 20,668 52,429 47,441 15,594 49,312 209,271 Total assets $ 185,426 $ 145,057 $ 281,500 $ 545,337 $ 431,622 $ 339,209 $ 166,198 $ 2,094,349 Debt $ 121,793 $ 99,603 $ 155,601 $ 314,080 $ 313,402 $ — $ 56,739 $ 1,061,218 Other liabilities 10,571 27,408 8,594 10,634 9,618 40,958 29,064 136,847 Equity 53,062 18,046 117,305 220,623 108,602 298,251 80,395 896,284 Total liabilities and equity $ 185,426 $ 145,057 $ 281,500 $ 545,337 $ 431,622 $ 339,209 $ 166,198 $ 2,094,349 Company's net investment in unconsolidated joint ventures (1) $ 11,563 $ 6,789 $ 18,221 $ 55,552 $ 20,465 $ 62,677 $ 43,187 $ 218,454 December 31, 2014 Liberty Kings Hill Liberty Liberty Liberty/ Liberty Property Venture I, LP Unit Trust Illinois, LP Washington, LP Comcast (3) 18th and Arch (2) Other Total Real estate assets $ 173,346 $ 173,707 $ 260,988 $ 603,413 $ 494,678 $ — $ 69,041 $ 1,775,173 Accumulated depreciation (32,752 ) (26,494 ) (48,191 ) (35,384 ) (97,189 ) — (9,651 ) (249,661 ) Real estate assets, net 140,594 147,213 212,797 568,029 397,489 — 59,390 1,525,512 Development in progress — — 17,973 — — 111,244 4,366 133,583 Land held for development 14,108 — 28,362 2,000 — — 39,438 83,908 Other assets 15,523 14,928 20,182 50,657 52,393 1,306 38,215 193,204 Total assets $ 170,225 $ 162,141 $ 279,314 $ 620,686 $ 449,882 $ 112,550 $ 141,409 $ 1,936,207 Debt $ 78,748 $ 91,356 $ 145,752 $ 318,367 $ 317,934 $ — $ 43,114 $ 995,271 Other liabilities 5,215 94,504 13,812 12,022 9,657 13,398 14,306 162,914 Equity 86,262 (23,719 ) 119,750 290,297 122,291 99,152 83,989 778,022 Total liabilities and equity $ 170,225 $ 162,141 $ 279,314 $ 620,686 $ 449,882 $ 112,550 $ 141,409 $ 1,936,207 Company's net investment in unconsolidated joint ventures (1) $ 20,010 $ 11,663 $ 18,692 $ 69,230 $ 23,153 $ 21,292 $ 44,792 $ 208,832 Condensed Statements of Operations: Year Ended December 31, 2015 Liberty Kings Hill Unit Liberty Liberty Liberty/ Liberty Property Venture I, LP Trust (4) Illinois, LP Washington, LP Comcast 18th &amp; Arch (2) Other (5) Total Total revenue $ 23,708 $ 12,602 $ 26,085 $ 71,101 $ 68,444 $ — $ 9,387 $ 211,327 Operating expense 7,977 5,261 9,303 27,384 29,692 221 2,727 82,565 15,731 7,341 16,782 43,717 38,752 (221 ) 6,660 128,762 Interest (5,415 ) (6,116 ) (8,441 ) (17,353 ) (19,936 ) — (2,248 ) (59,509 ) Depreciation and amortization (6,399 ) (3,954 ) (7,406 ) (20,725 ) (14,442 ) — (1,840 ) (54,766 ) Other income/(expense) 68 45,604 29 531 (227 ) 30 9,925 55,960 Gain (loss) on sale/impairment 760 — — (56,792 ) — — — (56,032 ) Net income (loss) $ 4,745 $ 42,875 $ 964 $ (50,622 ) $ 4,147 $ (191 ) $ 12,497 $ 14,415 Company's equity in earnings (loss) of unconsolidated joint ventures $ 1,540 $ (425 ) $ 807 $ (7,314 ) $ 2,053 $ (29 ) $ 6,517 $ 3,149 Year Ended December 31, 2014 Liberty Kings Hill Liberty Liberty Liberty/ Liberty Property Venture I, LP Unit Trust Illinois, LP Washington, LP Comcast 18th &amp; Arch (2) Other (5) Total Total revenue $ 19,277 $ 13,221 $ 25,181 $ 72,824 $ 63,580 $ — $ 8,923 $ 203,006 Operating expense 6,398 5,387 8,965 28,349 23,557 199 2,897 75,752 12,879 7,834 16,216 44,475 40,023 (199 ) 6,026 127,254 Interest (5,078 ) (6,110 ) (7,932 ) (18,612 ) (20,179 ) — (3,415 ) (61,326 ) Depreciation and amortization (5,757 ) (4,135 ) (7,380 ) (27,112 ) (14,591 ) — (1,891 ) (60,866 ) Other income/(expense) (17 ) 208 39 375 (278 ) (13 ) 9,090 9,404 Gain (loss) on sale/impairment — — 187 (172,691 ) — — — (172,504 ) Net income (loss) $ 2,027 $ (2,203 ) $ 1,130 $ (173,565 ) $ 4,975 $ (212 ) $ 9,810 $ (158,038 ) Company's equity in earnings (loss) of unconsolidated joint ventures $ 788 $ (288 ) $ 824 $ 2,251 $ 1,633 $ (33 ) $ 5,139 $ 10,314 Year Ended December 31, 2013 Liberty Kings Hill Liberty Liberty Liberty/ Venture I, LP Unit Trust Illinois, LP Washington, LP Comcast Other Total Total revenue $ 16,238 $ 12,701 $ 24,455 $ 75,821 $ 62,411 $ 8,415 $ 200,041 Operating expense 5,248 4,187 8,353 27,549 23,074 2,636 71,047 10,990 8,514 16,102 48,272 39,337 5,779 128,994 Interest (5,318 ) (5,133 ) (8,348 ) (18,946 ) (20,391 ) (2,933 ) (61,069 ) Depreciation and amortization (4,414 ) (3,829 ) (7,382 ) (28,392 ) (14,734 ) (1,870 ) (60,621 ) Other income/(expense) 53 71 38 122 (233 ) (37 ) 14 Loss from discontinued operations — (5,647 ) — (8,731 ) — — (14,378 ) Net income (loss) $ 1,311 $ (6,024 ) $ 410 $ (7,675 ) $ 3,979 $ 939 $ (7,060 ) Company's equity in earnings (loss) of unconsolidated joint ventures $ 530 $ (908 ) $ 618 $ 3,748 $ 1,406 $ 673 $ 6,067 (1) Differences between the Company's net investment in unconsolidated joint ventures and its underlying equity in the net assets of the venture are primarily a result of impairments related to the Company's investment in unconsolidated joint ventures, the deferral of gains associated with the sales of properties to joint ventures in which the Company retains an ownership interest and loans made to the joint ventures by the Company. These adjustments have resulted in an aggregate difference reducing the Company's investments in unconsolidated joint ventures by $4.5 million as of December 31, 2015 and increasing the Company's investment in unconsolidated joint ventures by $3.2 million as of December 31, 2014 . Differences between historical cost basis and the basis reflected at the joint venture level (other than loans) are typically depreciated over the life of the related asset. (2) Represents the combined results of two joint ventures related to the property at 18th and Arch Streets, Philadelphia. (3) The Company's maximum exposure to loss is equal to the Company's net investment in unconsolidated joint ventures as of December 31, 2015 and 2014, respectively. (4) Other income/(expense) for this joint venture reflects forgiveness of related party debt between the joint venture and its investment partners consistent with each partner's equity ownership. (5) Other income/(expense) for this group of joint ventures reflects gains related to the sales of land leasehold interests totaling $9.9 million and $9.1 million for the years ended December 31, 2015 and 2014, respectively.</t>
  </si>
  <si>
    <t>Deferred Financing and Leasing Costs</t>
  </si>
  <si>
    <t>Intangible Assets, Net (Excluding Goodwill) [Abstract]</t>
  </si>
  <si>
    <t>Intangible Assets Disclosure [Text Block]</t>
  </si>
  <si>
    <t>DEFERRED FINANCING AND LEASING COSTS Deferred financing and leasing costs were comprised of the following as of December 31, 2015 and 2014 (in thousands): December 31, 2015 2014 Deferred financing costs $ 11,917 $ 11,917 Deferred leasing costs 229,798 215,714 Market value intangible 20,178 18,082 Origination value intangible 106,014 103,512 367,907 349,225 Accumulated amortization: Deferred financing costs 8,713 7,278 Deferred leasing costs 97,840 100,702 Market value intangible 10,358 8,266 Origination value intangible 58,887 40,215 175,798 156,461 Deferred financing and leasing costs, net $ 192,109 $ 192,764 Amortization of deferred financing costs was $4.4 million , $4.8 million and $4.1 million for the years ended December 31, 2015 , 2014 and 2013 , respectively. Amortization of deferred leasing costs and origination value intangible was $44.2 million , $51.3 million and $39.2 million for the years ended December 31, 2015 , 2014 and 2013 , respectively. As of December 31, 2015 , the remaining weighted-average amortization period was 3.7 years for market value intangible and 4.4 years for origination value intangible. The table above includes market value intangible assets. There were also $6.1 million and $7.5 million of unamortized market value intangible liabilities as of December 31, 2015 and 2014 , respectively. These liabilities are included as other liabilities in the accompanying consolidated balance sheets of the Company. Amortization of the aggregate asset and liability for market value intangible was an expense of $1.9 million , $2.8 million and $290,000 for the years ended December 31, 2015 , 2014 , and 2013 , respectively. These amounts were included as a decrease in rental revenue in the accompanying consolidated statements of comprehensive income. The aggregate amortization of net market value intangible assets and liabilities is a decrease (increase) in rental revenue over the next five years and thereafter as follows (in thousands): 2016 $ 1,804 2017 1,705 2018 1,222 2019 709 2020 (115 ) Thereafter (1,641 ) Total $ 3,684 The aggregate amortization expense for origination value intangible asset for the next five years and thereafter is as follows (in thousands): 2016 $ 16,378 2017 11,950 2018 7,640 2019 4,134 2020 2,119 Thereafter 4,906 Total $ 47,127 ]</t>
  </si>
  <si>
    <t>Indebtedness</t>
  </si>
  <si>
    <t>Debt Disclosure [Abstract]</t>
  </si>
  <si>
    <t>Debt Disclosure [Text Block]</t>
  </si>
  <si>
    <t>INDEBTEDNESS Overview Indebtedness consists of mortgage loans, unsecured notes, and borrowings under a credit facility. The weighted average interest rates for the years ended December 31, 2015 , 2014 and 2013 were 4.6% , 5.0% and 5.1% , respectively. Interest costs during the years ended December 31, 2015 , 2014 and 2013 in the amount of $16.7 million , $13.2 million and $9.6 million , respectively, were capitalized. Cash paid for interest for the years ended December 31, 2015 , 2014 and 2013 was $149.6 million , $164.9 million and $143.2 million , respectively. The Company is subject to financial covenants contained in some of its debt agreements, the most restrictive of which are detailed below under the heading "Credit Facility." As of December 31, 2015 , the Company was in compliance with all financial and non-financial covenants. The scheduled principal amortization and maturities of the Company's mortgage loans, unsecured notes outstanding and the Credit Facility (as defined below) and the related weighted average interest rates at December 31, 2015 are as follows (in thousands, except percentages): Weighted Mortgages Average Principal Principal Unsecured Credit Interest Amortization Maturities Notes Facility Total Rate 2016 $ 9,518 $ 16,880 $ 300,000 $ — $ 326,398 5.53 % 2017 8,688 2,349 296,543 — 307,580 6.57 % 2018 6,470 27,102 100,000 259,000 392,572 3.26 % 2019 6,666 50,043 — — 56,709 4.00 % 2020 3,351 67,370 350,000 — 420,721 4.82 % 2021 2,326 65,091 — — 67,417 4.06 % 2022 2,172 — 400,000 — 402,172 4.13 % 2023 2,281 — 300,000 — 302,281 3.39 % 2024 2,385 — 450,000 — 452,385 4.40 % 2025 and thereafter 24,806 1,946 400,000 — 426,752 3.81 % Subtotal $ 68,663 $ 230,781 $ 2,596,543 $ 259,000 $ 3,154,987 4.42 % Reconciling items (1) 8,464 — (16,435 ) — (7,971 ) Total for consolidated balance sheet $ 77,127 $ 230,781 $ 2,580,108 $ 259,000 $ 3,147,016 (1) Includes deferred financing costs, premium/discount and market adjustments. Mortgage Loans and Unsecured Notes Mortgage loans with maturities ranging from 2016 to 2033 were collateralized by and in some instances cross-collateralized by properties with a net book value of $603.5 million as of December 31, 2015 . The interest rates on $2,896.0 million of mortgage loans (including $101.4 million fixed via a swap arrangement - see Footnote 21 - Derivative Instruments) and unsecured notes are fixed and range from 3.0% to 7.5% . The weighted average remaining term for the mortgage loans and unsecured notes is 5.7 years. Credit Facility The Company has maintained an unsecured credit facility throughout 2013 , 2014 and 2015 . During that period the Company has replaced, restated and amended its credit facility. This activity has resulted in changes to borrowing capacity, due dates, borrowing costs and covenant calculations. As replaced, restated and amended these credit facilities are referred to below as the "Credit Facility." The interest rate on borrowings under the Credit Facility fluctuates based upon ratings from Moody’s Investors Service, Inc., Standard and Poor’s Ratings Group and Fitch, Inc. Based on the Company's ratings as of December 31, 2015, borrowings under the Credit Facility bear interest at LIBOR plus 105 basis points. There is also a 20 basis point annual facility fee on the current borrowing capacity. The Credit Facility expires in March 2018 and has two six -month extensions at the Company's option, subject to the payment of a stated fee. The Credit Facility contains a competitive bid option, whereby participating lenders bid on the interest rate to be charged. This feature is available for up to 50% of the amount of the facility. There were $259.0 million of borrowings outstanding under the Credit Facility at December 31, 2015. The total borrowing capacity for the Credit Facility is $800 million and there is an accordion feature for an additional $400 million . The Credit Facility contains financial covenants, certain of which are set forth below: • total debt to total assets may not exceed 0.60 : 1 ; • earnings before interest, taxes, depreciation and amortization to fixed charges may not be less than 1.50 :1; • unsecured debt to unencumbered asset value must equal or be less than 60% ; and • unencumbered net operating income to unsecured interest expense must equal or exceed 175% . Activity In March 2014, the Company replaced its existing $500 million Credit Facility with an $800 million Credit Facility. In August 2014, the Company used proceeds from its Credit Facility together with available cash on hand to repay its 5.65% senior unsecured notes due August 2014 in the amount of $200 million . In March 2015, the Company used proceeds from its Credit Facility together with available cash on hand to repay its $300 million 5.125% senior unsecured notes due March 2015. In March 2015, the Company issued $400 million of 3.75% senior unsecured notes due 2025. The net proceeds from this issuance were used to repay borrowings under the Company's Credit Facility and for general corporate purposes. In August 2015, the Company used proceeds from its Credit Facility to prepay in full without penalty a $105.8 million 7.0% mortgage loan due February 2016. In December 2015, the Company used proceeds from its Credit Facility to prepay in full without penalty a $59.7 million 7.5% mortgage loan due March 2016. In December 2015, the Company used proceeds from its Credit Facility to satisfy $16.0 million in unsecured notes bearing interest at 3.4% due December 2015.</t>
  </si>
  <si>
    <t>Leasing Activity</t>
  </si>
  <si>
    <t>Operating Leases, Future Minimum Payments Receivable [Abstract]</t>
  </si>
  <si>
    <t>Operating Leases of Lessor Disclosure [Text Block]</t>
  </si>
  <si>
    <t>LEASING ACTIVITY Future minimum rental payments due from tenants under noncancelable operating leases as of December 31, 2015 are as follows (in thousands): 2016 $ 526,956 2017 480,827 2018 415,765 2019 348,887 2020 284,738 Thereafter 1,219,397 Total $ 3,276,570 In addition to minimum rental payments, most leases require the tenants to pay for their pro rata share of specified operating expenses. These payments are included as operating expense reimbursement in the accompanying consolidated statements of comprehensive income.</t>
  </si>
  <si>
    <t>Noncontrolling Interest - Operating Partnership/Limited Partners' Equity - Preferred Units</t>
  </si>
  <si>
    <t>Noncontrolling Interest - Operating Partnership / LImited Partners' Equity - Preferred Units [Abstract]</t>
  </si>
  <si>
    <t>Noncontrolling Interest Disclosure [Text Block]</t>
  </si>
  <si>
    <t>NONCONTROLLING INTEREST - OPERATING PARTNERSHIP / LIMITED PARTNERS' EQUITY - PREFERRED UNITS As of December 31, 2015 , the Company had outstanding the following cumulative preferred units of the Operating Partnership: ISSUE AMOUNT UNITS LIQUIDATION PREFERENCE DIVIDEND RATE (in 000’s) Series I-2 $ 7,537 301 $25 6.25 % The preferred units are putable at the holder's option at any time and are callable at the Operating Partnership's option after a stated period of time for cash. Preferred distributions related to the Series I units were $472,000 for each of the years ended December 31, 2015 , 2014 and 2013 .</t>
  </si>
  <si>
    <t>Shareholders' Equity</t>
  </si>
  <si>
    <t>Shareholders' Equity [Abstract]</t>
  </si>
  <si>
    <t>Stockholders' Equity Note Disclosure [Text Block]</t>
  </si>
  <si>
    <t>SHAREHOLDERS' EQUITY - TRUST Common Shares The Company paid to holders of its common shares and holders of its common units distributions of $289.3 million , $286.9 million and $247.4 million during the years ended December 31, 2015 , 2014 and 2013 , respectively. On a per share basis, the Company paid common share and common unit distributions of $1.90 during each of the years ended December 31, 2015 , 2014 and 2013 . The following unaudited table summarizes the taxability of common share distributions (taxability for 2015 is estimated): 2015 2014 2013 Ordinary dividend $ 1.4348 $ 1.2556 $ 1.4312 Capital gain - 20% 0.1112 — 0.0016 IRC Sec 1250 unrecapture gain - 25% 0.3372 0.3712 0.4672 Return of capital 0.0168 0.2732 — Total $ 1.9000 $ 1.9000 $ 1.9000 The Company's tax return for the year ended December 31, 2015 has not been filed. The taxability information presented for the 2015 distributions is based upon the best available data at the time of this filing. In addition, certain of the Company's prior federal income tax returns may still be subject to examination by various taxing authorities. Because the application of tax laws and regulations is susceptible to varying interpretations, the taxability of distributions being reported here could be changed at a later date as a result of an examination and final determination by such taxing authorities. Common units The common units of the Operating Partnership not held by the Trust outstanding as of December 31, 2015 have the same economic characteristics as common shares of the Trust. The 3,539,075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 -for- one basis with unregistered common shares of the Trust. The market value of the 3,539,075 outstanding common units based on the closing price of the common shares of the Company at December 31, 2015 was $ 109.9 million . No common units were issued in connection with acquisitions during 2015 , 2014 or 2013 . Preferred units The Operating Partnership had no outstanding cumulative redeemable preferred units of the Operating Partnership as of December 31, 2015 or December 31, 2014. During the year ended December 31, 2013, the Company redeemed or repurchased $20.0 million of outstanding 7.00% Series E Cumulative Redeemable Preferred Units, $17.5 million of outstanding 6.65% Series F Cumulative Redeemable Preferred Units and $27.0 million of outstanding 6.70% Series G Cumulative Redeemable Preferred Units, all at par. In connection with these redemptions and repurchases, the Company wrote off $1.2 million in origination costs. This amount was included in noncontrolling interest - operating partnership in the Trust's consolidated statements of comprehensive income. The Company paid the following Equity Preferred Unit distributions for the year ended December 31, 2013: Distributions (in millions) $1.6 Distribution per unit: Series E $1.21 Series F $1.32 Series G $1.33 As of December 31, 2015 , the Company had 16,013,000 authorized but unissued preferred shares. Dividend Reinvestment and Share Purchase Plan The Company has a Dividend Reinvestment and Share Purchase Plan under which holders of common shares may elect to automatically reinvest their distributions in additional common shares and may make optional cash payments for additional common shares. The Company may issue additional common shares or repurchase common shares in the open market for purposes of satisfying its obligations under the Dividend Reinvestment and Share Purchase Plan. During the years ended December 31, 2015 , 2014 , and 2013 , 1,036,437 , 1,643,536 , and 1,248,842 common shares, respectively, were issued through the Dividend Reinvestment and Share Purchase Plan. The Company used the proceeds to pay down outstanding borrowings under the Company's Credit Facility and for general corporate purposes. Continuous Equity Offering The Company has a continuous equity offering program in place for up to $200 million of equity. During the year ended December 31, 2013, the Company sold 1.9 million common shares through this program. The aggregate proceeds from the offering of $75.0 million were used to pay down outstanding borrowings under the Company's unsecured credit facility and for general corporate purposes. The Company did not sell any common shares pursuant to its continuous offering program during 2015 or 2014. Noncontrolling Interest - Consolidated Joint Ventures Noncontrolling interest - consolidated joint ventures includes third-party ownership interests in consolidated joint venture investments. Share Repurchase In August 2015, the Company’s Board of Trustees authorized a share repurchase plan under which the Company may purchase up to $250 million of the Company’s outstanding common shares. Purchases made pursuant to the program will be made in either the open market or in privately negotiated transactions from time to time as permitted by securities laws and other legal requirements. During the year ended December 31, 2015, the Company purchased an aggregate of 2.3 million common shares for $71.8 million as part of the share repurchase plan.</t>
  </si>
  <si>
    <t>Owners' Equity - Operating Partnership</t>
  </si>
  <si>
    <t>Class of Stock [Line Items]</t>
  </si>
  <si>
    <t>Partners' Capital Notes Disclosure [Text Block]</t>
  </si>
  <si>
    <t>OWNERS' EQUITY - OPERATING PARTNERSHIP Common Units General and limited partners' equity - common units relates to limited partnership interests of the Operating Partnership issued in connection with the formation of the Operating Partnership and certain subsequent acquisitions. The common units outstanding as of December 31, 2015 have the same economic characteristics as common shares of the Trust. The 3,539,075 outstanding common units are the limited partners' equity - common units held by persons and entities other than the Trust, the general partner of the Operating Partnership, which holds a number of common units equal to the number of outstanding common shares of beneficial interest. Both the common units held by the Trust and the common units held by persons and entities other than the Trust are counted in the weighted average number of common units outstanding during any given period. The 3,539,075 outstanding common units share proportionately in the net income or loss and in any distributions of the Operating Partnership and are exchangeable into the same number of common shares of the Trust. The market value of the 3,539,075 outstanding common units at December 31, 2015 based on the closing price of the common shares of the Company at December 31, 2015 was $ 109.9 million . No common units were issued in connection with acquisitions during 2015 , 2014 or 2013 . Preferred Units The Operating Partnership had no outstanding cumulative redeemable preferred units of the Operating Partnership as of December 31, 2015 or December 31, 2014. During the year ended December 31, 2013, the Company redeemed or repurchased $20.0 million of outstanding 7.00% Series E Cumulative Redeemable Preferred Units, $17.5 million of outstanding 6.65% Series F Cumulative Redeemable Preferred Units and $27.0 million of outstanding 6.70% Series G Cumulative Redeemable Preferred Units, all at par. In connection with these redemptions and repurchases, the Company wrote off $1.2 million in origination costs. The Operating Partnership paid the following Equity Preferred Unit distributions for the year ended December 31, 2013: Distributions (in millions) $1.6 Distribution per unit: Series E $1.21 Series F $1.32 Series G $1.33 Dividend Reinvestment and Share Purchase Plan The Company has a Dividend Reinvestment and Share Purchase Plan under which holders of common shares may elect to automatically reinvest their distributions in additional common shares and may make optional cash payments for additional common shares. The Company may issue additional common shares or repurchase common shares in the open market for purposes of satisfying its obligations under the Dividend Reinvestment and Share Purchase Plan. During the years ended December 31, 2015, 2014, and 2013, 1,036,437 , 1,643,536 , and 1,248,842 common shares, respectively, were issued through the Dividend Reinvestment and Share Purchase Plan. A corresponding number of common units were issued by the Operating Partnership. The Company used the proceeds to pay down outstanding borrowings under the Company's Credit Facility and for general corporate purposes. Continuous Equity Offering The Company has a continuous equity offering program in place for up to $200 million of equity. During year ended December 31, 2013, the Company sold 1.9 million common shares through this program. A corresponding number of common units were issued by the Operating Partnership. The aggregate proceeds from the offering of $75.0 million were used to pay down outstanding borrowings under the Company's unsecured credit facility and for general corporate purposes. The Company did not sell any common shares pursuant to its continuous offering program during 2014 or 2015. Noncontrolling Interest - Consolidated Joint Ventures Noncontrolling interest - consolidated joint ventures includes third-party ownership interests in consolidated joint venture investments. Share Repurchase In August 2015, the Company’s Board of Trustees authorized a share repurchase plan under which the Company may purchase up to $250 million of the Company’s outstanding common shares. Purchases made pursuant to the program will be made in either the open market or in privately negotiated transactions from time to time as permitted by securities laws and other legal requirements. During the year ended December 31, 2015, the Company purchased an aggregate of 2.3 million common shares for $71.8 million as part of the share repurchase plan. In connection with these repurchases, an equal number of common units were repurchased by the Operating Partnership from the Trust.</t>
  </si>
  <si>
    <t>Employee Benefit Plans</t>
  </si>
  <si>
    <t>Employee Benefit Plans [Abstract]</t>
  </si>
  <si>
    <t>Compensation and Employee Benefit Plans [Text Block]</t>
  </si>
  <si>
    <t>EMPLOYEE BENEFIT PLANS The Company maintains a 401(k) plan for the benefit of its full-time employees. The Company matches the employees' contributions up to 3% of the employees' salary and may also make annual discretionary contributions. Total 401(k) expense recognized by the Company was $1,038,000 , $943,000 and $923,000 for the years ended December 31, 2015 , 2014 and 2013 , respectively.</t>
  </si>
  <si>
    <t>Share Based Compensation</t>
  </si>
  <si>
    <t>Share-based Compensation [Abstract]</t>
  </si>
  <si>
    <t>Disclosure of Compensation Related Costs, Share-based Payments [Text Block]</t>
  </si>
  <si>
    <t>SHARE-BASED COMPENSATION Compensation Plans The Company has a share-based compensation plan (the "Plan") which is utilized to compensate key employees and non-employee trustees. In addition, the Company has a 2008 Long-Term Incentive Plan (the "2008 Plan") which is applicable to the Company's executive officers. Pursuant to both the Plan and the 2008 Plan, grants of stock options, restricted shares and restricted stock units have been made. The Company has authorized the grant of shares and options under the Plan and the 2008 Plan of up to 21.1 million common shares of the Company. Options All options granted have a 10 -year term and most options vest and are expensed over a 3 -year period, with options to purchase up to 20% of the shares exercisable after the first anniversary, up to 50% after the second anniversary and 100% after the third anniversary of the date of grant. Share-based compensation cost related to options for the years ended December 31, 2015 , 2014 and 2013 was $1.5 million , $1.8 million and $1.6 million , respectively. The fair value of share option awards is estimated on the date of the grant using the Black-Scholes option valuation model. The following weighted-average assumptions were utilized in calculating the fair value of options granted during the periods indicated: Year Ended December 31, 2015 2014 2013 Risk-free interest rate 1.8% 1.6% 1.1% Dividend yield 5.2% 5.2% 5.4% Historical volatility factor 0.240 0.236 0.356 Weighted-average expected life 7 years 6 years 6 years The historical volatility factor is based on the Company's historical monthly share prices. The weighted-average expected life is based on the contractual term of the options as well as the historical periods held before exercise. A summary of the Company's share option activity and related information for the year ended December 31, 2015 follows: Options (000s) Weighted Average Exercise Price Outstanding January 1, 2015 2,492 $ 36.48 Granted 353 35.18 Exercised (65 ) 32.38 Forfeited (171 ) 41.53 Outstanding December 31, 2015 2,609 $ 36.08 Exercisable at December 31, 2015 1,795 $ 35.84 The weighted average fair value of options granted during the years ended December 31, 2015 , 2014 and 2013 was $4.11 , $4.09 and $7.18 , respectively. Exercise prices for options outstanding as of December 31, 2015 ranged from $20.32 to $49.74 . At December 31, 2015 , the weighted average remaining contractual life of the options outstanding and exercisable was 5.4 years and 3.9 years, respectively. During the years ended December 31, 2015 , 2014 and 2013 , the total intrinsic value of share options exercised (the difference between the market price at exercise and the price paid by the individual to exercise the option) was $364,000 , $310,000 and $4.9 million , respectively. As of December 31, 2015 , 1.7 million of the options outstanding and exercisable had an exercise price higher than the closing price of the Company's common shares and are considered to have no intrinsic value at that date. As of December 31, 2015 , 141,000 options outstanding and exercisable had an exercise price lower than the closing price of the Company's common shares. The aggregate intrinsic value of these options was $1.2 million at that date. The total cash received from the exercise of options for the years ended December 31, 2015 , 2014 and 2013 was $2.1 million , $1.4 million and $15.2 million , respectively. The Company has historically issued new shares to satisfy share option exercises. As of December 31, 2015 , there was $250,000 of unrecognized compensation costs related to nonvested options granted under the Plan and the 2008 Plan. That cost is expected to be recognized over a weighted average period of 0.8 years. Long Term Incentive Shares ("LTI") Restricted LTI share grants made under the Plan are valued at the grant date fair value, which is the market price of the underlying common shares, and vest ratably over a 5 -year period beginning with the first anniversary of the grant. During 2015 , 2014 and 2013 , the Company granted restricted stock units to the executive officers pursuant to the 2008 Plan. For the chief executive officer's award, a portion of the restricted stock units will vest up to 272% at the end of a 3 -year period for the 2015 , 2014 and 2013 awards. For the other executives, a portion of the restricted stock units will vest up to 200% at the end of a 3 -year period for the 2015 , 2014 and 2013 awards. A portion ("First Portion") of the award vests based on whether the Company's total return exceeds the average total returns of a selected group of peer companies. The grant date fair value of the First Portion was calculated based on a Monte Carlo simulation model and was determined to be 110% , 157% and 150% of the market value of a common share as of the grant date ("Market Value") for the chief executive officer and 90% , 125% and 121% of the Market Value for the other executives for the 2015 , 2014 and 2013 grants, respectively. The First Portion is amortized over the respective 3 -year period subject to certain accelerated vesting due to the age and years of service of certain executive officers. Another portion ("Second Portion") of the award vests based on the Company's funds from operations. Targets are established for each of the 3 years in the relevant award period. Depending on how each year's performance compares to the projected performance for that year, the restricted stock units are deemed earned and will vest at the end of the award period. The fair value of the Second Portion is based on the market value of a common share as of the grant date and is being amortized to expense during the period from grant date to the vesting dates, adjusting for the expected level of vesting that is anticipated to occur at those dates also subject to certain accelerated vesting provisions as described above. The key assumptions used in the Monte Carlo simulation are as follows: Year Ended December 31, 2015 2014 2013 Risk-free interest rate 0.99% 0.68% 0.35% Volatility 17% 24% 26% The volatility factor is based on the Company's historical daily share prices. Share-based compensation cost related to restricted LTI share grants for the years ended December 31, 2015 , 2014 and 2013 was $10.0 million , $9.0 million and $9.1 million , respectively. The Company's restricted LTI share activity for the year ended December 31, 2015 is as follows: Shares (000s) Weighted Avg. Grant Date Fair value Nonvested at January 1, 2015 753 $ 36.89 Granted 216 35.14 Vested (207 ) 35.61 Forfeited (39 ) 36.68 Nonvested at December 31, 2015 723 $ 36.75 The weighted average fair value of restricted shares granted during the years ended December 31, 2015 , 2014 and 2013 was $35.14 , $37.13 and $39.42 per share, respectively. As of December 31, 2015 , there was $10.3 million of total unrecognized compensation cost related to nonvested shares granted under the Plan. That cost is expected to be recognized over a weighted average period of 1.2 years. The total fair value of restricted shares vested during the years ended December 31, 2015 , 2014 and 2013 was $7.4 million , $9.3 million and $9.9 million , respectively. Bonus Shares The Plan provides that employees of the Company may elect to receive bonuses or commissions in the form of common shares in lieu of cash ("Bonus Shares"). By making such election, the employee receives shares equal to 120% of the cash value of the bonus or commission, less applicable withholding tax. Bonus Shares issued for the years ended December 31, 2015 , 2014 and 2013 were 111,700 , 103,834 and 79,271 , respectively. Share-based compensation cost related to Bonus Shares for the years ended December 31, 2015 , 2014 and 2013 was $3.9 million , $3.9 million and $3.1 million , respectively. Profit Sharing Plan The Plan provides that employees of the Company, below the officer level, may receive up to 5% of base pay in the form of cash contributions to an investment account depending on Company performance. Compensation cost related to the profit sharing plan for the years ended December 31, 2015 , 2014 and 2013 was $965,000 , $543,000 and $698,000 respectively. An additional 5,574,605 , 6,100,098 and 6,637,761 common shares were reserved for issuance for future grants under the Plan and the 2008 Plan at December 31, 2015 , 2014 and 2013 , respectively. Employee Share Purchase Plan The Company registered 750,000 common shares under the Securities Act of 1933, as amended, in connection with an employee share purchase plan ("ESPP"). The ESPP enables eligible employees to purchase shares of the Company, in amounts up to 10% of the employee's salary, at a 15% discount to fair market value. There were 13,127 , 12,612 and 16,793 shares issued, in accordance with the ESPP, during the years ended December 31, 2015 , 2014 and 2013 , respectively. Share-based compensation cost related to the ESPP for the years ended December 31, 2015 , 2014 and 2013 was $62,000 , $104,000 and $71,000 , respectively.</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Operating Ground Lease Agreements Future minimum rental payments under the terms of all non-cancelable operating ground leases under which the Company is the lessee, as of December 31, 2015 , were as follows (in thousands): Year Amount 2016 $ 1,038 2017 1,038 2018 1,038 2019 1,038 2020 1,038 2021 though 2034 6,754 Total $ 11,944 Operating ground lease expense incurred by the Company during the years December 31, 2015 , 2014 and 2013 totaled $815,000 , $454,000 and $210,000 , respectively. Legal Matters From time to time, the Company is a party to a variety of legal proceedings, claims and assessments arising in the normal course of business. The Company believes that as of December 31, 2015 there were no legal proceedings, claims or assessments expected to have a material adverse effect on the Company’s business or financial statements. Other As of December 31, 2015 , the Company had letter of credit obligations of $5.9 million related to mortgages and development requirements. The Company believes that it is remote that there will be a draw upon these letter of credit obligations. As of December 31, 2015 , the Company had 27 buildings under development. These buildings are expected to contain a total of 6.8 million square feet of leaseable space and represent an anticipated aggregate investment of $672.0 million . At December 31, 2015 , Development in Progress totaled $360.9 million . In addition, as of December 31, 2015 , the Company had invested $16.1 million in deferred leasing costs related to these development buildings. As of December 31, 2015 , the Company was committed to $42.0 million in improvements on certain buildings and land parcels. As of December 31, 2015 , the Company was obligated to pay for tenant improvements not yet completed for a maximum of $53.5 million . As of December 31, 2015 , the Company was committed to $31.9 million in future land purchases. The Company expects to complete these purchases during the year ended December 31, 2016. As of December 31, 2015, the Company was committed to fund up to $4 million for tenant improvements and leasing commissions under a loan to the buyer of properties in the Company's Southeastern PA reportable segment.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Quarterly Results of Operations</t>
  </si>
  <si>
    <t>Quarterly Financial Information Disclosure [Abstract]</t>
  </si>
  <si>
    <t>Quarterly Financial Information [Text Block]</t>
  </si>
  <si>
    <t>QUARTERLY RESULTS OF OPERATIONS (UNAUDITED) A summary of quarterly results of operations for the years ended December 31, 2015 and 2014 follows. QUARTER ENDED DEC. 31, SEPT. 30, JUNE 30, MAR. 31, DEC. 31, SEPT. 30, JUNE 30, MAR. 31, 2015 2015 2015 2015 2014 2014 2014 2014 Operating revenue $ 199,382 $ 198,972 $ 203,518 $ 206,901 $ 203,685 $ 198,356 $ 192,960 $ 197,630 Income from continuing operations 82,363 93,695 36,526 31,862 84,193 35,318 29,811 26,260 Discontinued operations — — — — 306 133 296 47,846 Net income 82,363 93,695 36,526 31,862 84,499 35,451 30,107 74,106 Income per common share - basic (1) 0.55 0.61 0.24 0.21 0.56 0.23 0.20 0.49 Income per common share - diluted (1) 0.55 0.61 0.24 0.21 0.55 0.23 0.20 0.49 (1) The sum of quarterly financial data may vary from the annual data due to rounding.</t>
  </si>
  <si>
    <t>Segment Information</t>
  </si>
  <si>
    <t>Segment Reporting [Abstract]</t>
  </si>
  <si>
    <t>Segment Reporting Disclosure [Text Block]</t>
  </si>
  <si>
    <t>SEGMENT INFORMATION The Company owns and operates industrial properties nationally and owns and operates office properties in a focused group of office markets. Additionally, the Company owns certain assets in the United Kingdom. At December 31, 2015 , the Company's reportable segments were based on the Company's method of internal reporting and were as follows: • Carolinas; • Chicago/Milwaukee; • Houston; • Lehigh/Central PA; • Minnesota; • Orlando; • Philadelphia; • Richmond/Hampton Roads; • Southeastern PA; • South Florida; • Tampa; and • United Kingdom. Certain other segments are aggregated into an "Other" category which includes the reportable segments: Arizona; Atlanta; Cincinnati/Columbus/Indianapolis; Dallas; Maryland; New Jersey; Northern Virginia; Southern California; Washington D.C. and other. 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Year ended December 31, 2015 2014 2013 Operating revenue Carolinas $ 40,917 $ 35,870 $ 30,243 Chicago/Milwaukee 37,431 33,068 18,083 Houston 54,031 49,309 37,773 Lehigh/Central PA 133,473 118,145 101,101 Minnesota 47,932 54,892 62,415 Orlando 21,802 32,674 31,400 Philadelphia 40,490 35,238 31,690 Richmond/Hampton Roads 31,033 40,911 40,247 South Florida 50,638 48,804 38,464 Southeastern PA 147,712 148,714 165,248 Tampa 54,744 53,725 52,230 United Kingdom 15,135 16,360 7,669 Other 133,345 130,013 142,402 Segment-level operating revenue 808,683 797,723 758,965 Reconciliation to total operating revenues Discontinued operations — (4,728 ) (113,586 ) Other 90 (364 ) 551 Total operating revenue $ 808,773 $ 792,631 $ 645,930 Net operating income Carolinas $ 28,594 $ 24,578 $ 20,434 Chicago/Milwaukee 24,851 20,856 11,726 Houston 31,159 29,134 22,632 Lehigh/Central PA 94,972 82,050 68,504 Minnesota 20,112 26,464 30,016 Orlando 14,842 21,472 20,506 Philadelphia 29,679 26,722 23,587 Richmond/Hampton Roads 19,255 24,357 24,063 South Florida 28,308 27,947 20,943 Southeastern PA 80,458 81,183 91,193 Tampa 34,133 33,776 33,042 United Kingdom 10,486 10,704 2,597 Other 87,925 83,991 81,435 Segment-level net operating income 504,774 493,234 450,678 Reconciliation to income from continuing operations Interest expense (1) (135,779 ) (152,444 ) (143,018 ) Depreciation/amortization expense (1) (2) (166,500 ) (177,715 ) (138,128 ) Impairment - real estate assets (18,244 ) (117 ) (248 ) Gain on property dispositions 100,314 45,147 — Equity in earnings of unconsolidated joint ventures 3,149 10,314 6,067 General and administrative expense (1) (2) (44,529 ) (38,041 ) (50,998 ) Discontinued operations excluding gain on property dispositions — (1,950 ) (26,455 ) Income taxes (2) (2,911 ) (2,781 ) (2,748 ) Other 4,172 (65 ) 2,605 Income from continuing operations $ 244,446 $ 175,582 $ 97,755 (1) Includes activity on discontinued operations. (2) Excludes costs which are included in determining segment-level net operating income. The amount of depreciation and amortization expense related to tenant improvement and lease transaction costs within each reporting segment for the Net operating income calculation is as follows (in thousands): Year ended December 31, 2015 2014 2013 Carolinas $ 2,413 $ 2,329 $ 1,935 Chicago/Milwaukee 1,161 466 251 Houston 4,466 3,988 3,200 Lehigh/Central PA 11,641 10,157 9,781 Minnesota 4,986 4,478 5,797 Orlando 1,963 3,116 3,037 Philadelphia 2,220 1,803 1,729 Richmond/Hampton Roads 2,894 4,278 4,156 South Florida 3,572 2,824 2,979 Southeastern PA 12,346 12,272 15,040 Tampa 3,872 3,384 3,033 United Kingdom 292 177 172 Other 8,249 5,631 13,439 Depreciation and amortization of tenant improvement and lease transaction costs $ 60,075 $ 54,903 $ 64,549 The Company's operating revenue by product type and by reportable segment for the years ended December 31, 2015 , 2014 and 2013 is as follows (in thousands): Year Ended December 31, 2015 December 31, 2014 December 31, 2013 Industrial Office Total Industrial Office Total Industrial Office Total Carolinas $ 40,917 $ — $ 40,917 $ 35,870 $ — $ 35,870 $ 30,243 $ — $ 30,243 Chicago/Milwaukee 37,431 — 37,431 33,068 — 33,068 18,083 — 18,083 Houston 53,802 229 54,031 49,309 — 49,309 37,773 — 37,773 Lehigh/Central PA 131,168 2,305 133,473 115,821 2,324 118,145 98,715 2,386 101,101 Minnesota 24,721 23,211 47,932 25,378 29,514 54,892 32,043 30,372 62,415 Orlando 20,056 1,746 21,802 18,635 14,039 32,674 16,535 14,865 31,400 Philadelphia 11,809 28,681 40,490 10,072 25,166 35,238 9,534 22,156 31,690 Richmond/Hampton Roads 21,158 9,875 31,033 20,924 19,987 40,911 19,073 21,174 40,247 South Florida 20,740 29,898 50,638 18,603 30,201 48,804 7,955 30,509 38,464 Southeastern PA 28,457 119,255 147,712 28,895 119,819 148,714 27,076 138,172 165,248 Tampa 26,353 28,391 54,744 25,451 28,274 53,725 24,331 27,899 52,230 United Kingdom 12,104 3,031 15,135 13,090 3,270 16,360 4,205 3,464 7,669 Other (1) 86,180 47,165 133,345 82,672 47,341 130,013 43,355 99,047 142,402 $ 514,896 $ 293,787 808,683 $ 477,788 $ 319,935 797,723 $ 368,921 $ 390,044 758,965 Reconciliation to total operating revenue Discontinued operations — (4,728 ) (113,586 ) Corporate other 90 (364 ) 551 Total operating revenue $ 808,773 $ 792,631 $ 645,930 (1) A substantial portion of the buildings contributing to office operating revenue in 2013 were sold in conjunction with the Portfolio Sale. See Footnote 19. The Company's total assets by reportable segment as of December 31, 2015 and 2014 is as follows (in thousands): As of December 31, 2015 2014 Carolinas $ 338,273 $ 325,690 Chicago/Milwaukee 429,390 422,531 Houston 522,285 418,154 Lehigh/Central PA 1,157,468 1,023,641 Minnesota 346,840 333,506 Orlando 138,181 160,899 Philadelphia 444,889 366,243 Richmond/Hampton Roads 128,825 250,205 South Florida 409,501 400,034 Southeastern PA 448,523 698,163 Tampa 326,670 335,652 United Kingdom 215,850 231,271 Other 1,586,481 1,553,250 Segment-level total assets 6,493,176 6,519,239 Corporate Other 64,453 92,775 Total assets $ 6,557,629 $ 6,612,014 The Company's real estate assets by reportable segment as of December 31, 2015 and 2014 is as follows (in thousands): As of December 31, 2015 2014 Carolinas $ 322,707 $ 309,822 Chicago/Milwaukee 387,182 383,494 Houston 483,432 398,080 Lehigh/Central PA 1,096,195 958,886 Minnesota 322,627 302,830 Orlando 119,356 139,218 Philadelphia 282,159 255,313 Richmond/Hampton Roads 123,641 238,670 South Florida 389,534 378,398 Southeastern PA 410,195 636,280 Tampa 306,822 317,106 United Kingdom 174,390 182,588 Other 1,447,322 1,391,744 Total real estate assets $ 5,865,562 $ 5,892,429 The Company incurred the following costs related to its long-lived assets for the years ended December 31, 2015 , 2014 and 2013 (in thousands): Year Ended December 31, 2015 2014 2013 Costs incurred on long-lived assets Carolinas $ 21,993 $ 72,252 $ 15,582 Chicago/Milwaukee 13,483 21,698 248,640 Houston 96,681 70,903 116,024 Lehigh/Central PA 165,319 105,725 161,925 Minnesota 41,259 28,966 38,434 Orlando 5,344 7,827 10,953 Philadelphia 34,122 32,012 17,941 Richmond/Hampton Roads 9,182 10,348 15,880 South Florida 34,089 30,063 148,165 Southeastern PA 9,047 39,638 39,590 Tampa 4,161 7,262 28,655 United Kingdom 12,960 16,298 155,829 Other 125,412 172,495 897,831 Total costs incurred on long-lived assets $ 573,052 $ 615,487 $ 1,895,449</t>
  </si>
  <si>
    <t>Accounting for the Impairment or Disposal of Long-Lived Assets</t>
  </si>
  <si>
    <t>Accounting for the Impairment or Disposal of Long-Lived Assets [Abstract]</t>
  </si>
  <si>
    <t>Disposal Groups, Including Discontinued Operations, Disclosure [Text Block]</t>
  </si>
  <si>
    <t>ACCOUNTING FOR THE IMPAIRMENT OR DISPOSAL OF LONG-LIVED ASSETS In November 2013, the Company entered into an Agreement of Sale and Purchase pursuant to which the Company agreed to sell 97 operating properties containing an aggregate of 6.6 million square feet and 159 acres of land for $697.3 million (the "Portfolio Sale"). In December 2013, the Company closed on the first of two planned settlements under this agreement. The proceeds from the first settlement were $367.7 million and included 49 properties totaling approximately 4.0 million square feet of space and 140 acres of land. In January 2014, the Company closed on the remaining settlement for proceeds of $329.6 million which consisted of 23 properties totaling 1.4 million square feet and 19 acres of land in the Maryland reportable segment, 24 properties and 1.2 million square feet in the New Jersey reportable segment and one property totaling 37,000 square feet in the Company's Southeastern PA reportable segment. All of the operating properties in the Portfolio Sale were considered held for sale as of December 31, 2013. Prior to the adoption of Accounting Standards Update 2014-08, Presentation of Financial Statements (Topic 205) and Property, Plant, and Equipment (Topic 360), Reporting Discontinued Operations and Disclosures of Disposals of Components of an Entity ("ASU 2014-08") on January 1, 2014, the results of operations for all operating properties sold or held for sale during the reported periods were shown under discontinued operations on the consolidated statements of comprehensive income. Under ASU 2014-08, operating properties that were sold or classified as held for sale before the adoption of ASU 2014-08 continue to be classified as discontinued operations. Accordingly, operating properties previously reported as discontinued operations (including the Portfolio Sale) will continue to be presented as discontinued operations on the consolidated statements of comprehensive income for all periods presented.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The proceeds from the disposition of properties excluding the Portfolio Sale that were included in discontinued operations were $136.7 million for the year ended December 31, 2013. A summary of the results of operations for the properties classified as discontinued operations through the respective disposition dates is as follows (in thousands): For the Year Ended December 31, 2015 2014 2013 Revenues $ — $ 4,728 $ 113,586 Operating expenses — (2,258 ) (41,875 ) Interest and other income — 37 213 Interest expense — (557 ) (15,903 ) Depreciation and amortization — — (29,566 ) Income before gain on property dispositions — 1,950 26,455 Gain on property dispositions — 46,631 95,384 Net income $ — $ 48,581 $ 121,839 Interest expense has been allocated to discontinued operations. The allocation of interest expense to discontinued operations was based on the ratio of net assets sold and held for sale (without continuing involvement) to the sum of total net assets plus consolidated debt. One property totaling 92,000 square feet in the Company’s Minnesota reportable segment was considered held for sale as of December 31, 2015 . Under ASU 2014-08, this property has not been classified as discontinued operations.</t>
  </si>
  <si>
    <t>Asset Impairment Charges [Text Block]</t>
  </si>
  <si>
    <t>Asset Impairment The Company disposes of and anticipates the potential disposition of certain properties prior to the end of their remaining useful lives. During the years ended December 31, 2015 , 2014 and 2013 , the Company recognized impairment losses of $18.2 million , $0.1 million and $1.1 million , respectively. These totals include the Company's share of certain impairment losses recognized by unconsolidated joint ventures in which the Company held an interest. The impairment losses are for operating properties or land parcels and were in the reportable segments and for the amounts as indicated below (in thousands): Year Ended December 31, Reportable Segment 2015 2014 2013 Richmond/Hampton Roads $ 13,755 $ — $ — Southeastern PA 2,328 106 Tampa — — 248 United Kingdom — — — Other 2,161 11 872 Total $ 18,244 $ 117 $ 1,120 For the year ended December 31, 2015, $18.2 million in impairments were included in impairment - real estate assets in the Company's consolidated statements of comprehensive income. For the year ended December 31, 2014, $0.1 million in impairments were included in impairment - real estate assets in the Company's consolidated statements of comprehensive income. For the year ended December 31, 2013 , $0.9 million in impairments were included in discontinued operations and $0.2 million in impairments were included in impairment - real estate assets in the Company's consolidated statements of comprehensive income. The Company determined these impairments based on third party offer prices and quoted offer prices for comparable transactions which are Level 2 and Level 3 inputs, respectively, according to the fair value hierarchy established in ASC 820. These measurements have occurred throughout the respective periods as circumstances arise, and the resulting estimates of fair value are not necessarily reflective of measurements at the period’s end. The Company has evaluated each of the properties and land held for development and has determined that there are no additional valuation adjustments necessary at December 31, 2015 .</t>
  </si>
  <si>
    <t>Business Combination</t>
  </si>
  <si>
    <t>Business Acquisition [Line Items]</t>
  </si>
  <si>
    <t>BUSINESS COMBINATION On October 8, 2013 , the Company acquired all of the outstanding general and limited partnership interests of Cabot Industrial Fund III Operating Partnership, L.P. , a Delaware limited partnership (the "Cabot Acquisition"). The acquisition resulted in the purchase of a 100% ownership interest in 177 industrial assets totaling approximately 23.0 million square feet. The purchase price for the Cabot Acquisition was $1.469 billion , which was paid through the assumption of approximately $229.8 million of mortgage debt and the remainder in cash. The Company funded the cash portion of the acquisition consideration through a combination of proceeds from an August 2013 equity offering, proceeds from a September 2013 offering of senior notes and draws under its Credit Facility. The following table summarizes the estimated fair values of the assets acquired and liabilities assumed at the acquisition date. Assets Real estate: Land and land improvements $ 247,393 Building and improvements 1,152,717 Operating real estate 1,400,110 Intangible - in-place leases/market rent 97,396 Other assets 4,953 Total assets 1,502,459 Liabilities Mortgage loans 243,230 Other liabilities 32,958 Intangible - market rent 5,737 Total liabilities 281,925 Net assets acquired $ 1,220,534 The weighted average amortization period of the in-place lease intangibles is 4.4 years. Costs incurred in conjunction with the Cabot Acquisition and related funding include the following: • $7.6 million of acquisition costs in the year ended December 31, 2013 (included in general and administrative expenses on the Company’s consolidated statements of comprehensive income) and $4.2 million in financing fees in the year ended December 31, 2013 (included in interest expense in the Company’s consolidated statements of comprehensive income). • Deferred financing costs of approximately $2.0 million associated with the assumption of $229.8 million in mortgage debt ( $243.2 million fair value) assumed at closing. • Deferred financing costs of $3.9 million incurred in conjunction with the financing of the September 27, 2013 $450.0 million senior unsecured notes offering (included in unsecured notes in the Company’s consolidated balance sheets with amortization reflected in interest expense over the life of the related notes in the Company’s consolidated statements of comprehensive income). • Costs of $35.3 million incurred in conjunction with the August 7, 2013 issuance of 24.2 million of the Company’s common shares (included as a reduction to equity in the Company’s consolidated balance sheets). The Company recognized $31.4 million of operating revenue and $22.0 million of net operating income (see description of net operating income in Footnote 18 - Segment Information) related to the properties acquired in the Cabot Acquisition during 2013. The following unaudited pro forma condensed income statement information has been prepared as if the Cabot Acquisition, the Trust’s August 2013 common share offering and the Operating Partnership’s September 2013 senior note offering had been completed on January 1, 2013. The pro forma condensed consolidated financial information does not purport to represent what the Company’s results of operations would have been assuming the completion of the Cabot Acquisition and the related financing activities had occurred on January 1, 2013 nor do they purport to project the results of operations of the Company for any future period (in thousands): For the Year Ended December 31, 2013 Total operating revenue $ 750,896 Net income available to common shareholders $ 211,601 These amounts have been calculated after applying the Company's accounting policies and adjusting the results of the Cabot Acquisition to reflect the additional depreciation and amortization that would have been charged assuming the fair value adjustments to building and improvements and in-place lease intangibles had been applied on January 1, 2013.</t>
  </si>
  <si>
    <t>Derivative Instruments</t>
  </si>
  <si>
    <t>Derivative Instruments and Hedging Activities Disclosure [Abstract]</t>
  </si>
  <si>
    <t xml:space="preserve"> DERIVATIVE INSTRUMENTS In connection with the Cabot acquisition, the Company assumed the seller’s interest in three interest rate swap contracts (“Swaps”) that eliminate the impact of changes in interest rates on the payments required under variable rate mortgages that were also assumed. The Swaps had an aggregate notional amounts of $101.4 million and $103.6 million at December 31, 2015 and 2014 , respectively, and expire at various dates between 2018 and 2020 . The Company designated the Swaps as cash flow hedges on November 22, 2013 . The change in the fair value of the Swaps from October 8, 2013 through November 22, 2013 in the amount of $813,000 is included as an increase in interest expense in the accompanying consolidated statements of comprehensive income.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following table presents the location in the financial statements of the gains or losses recognized related to the Company’s cash flow hedges for the year ended December 31, 2015 and 2014 and from November 22, 2013 to December 31, 2013 (in thousands): Year Ended November 22, 2013 - December 31, 2013 December 31, 2015 December 31, 2014 Amount of (loss) gain related to the effective portion recognized in other comprehensive (loss) income $ (1,884 ) $ (3,400 ) $ 1,600 Amount of loss related to the effective portion reclassified to interest expense $ (1,396 ) $ (1,500 ) $ — Amount of (loss) gain related to the ineffective portion recognized in interest expense $ (91 ) $ (82 ) $ 266 The fair value of the interest rate swaps in the amount of $7.1 million and $8.5 million as of December 31, 2015 and 2014 , respectively, is included in other liabilities in the accompanying consolidated balance sheets. The Company estimates that $0.9 million will be reclassified from accumulated other comprehensive income as an increase to interest expense over the next twelve months. 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for approximately $7.2 million .</t>
  </si>
  <si>
    <t>Supplemental Disclosure to Statements of Cash Flows</t>
  </si>
  <si>
    <t>Supplemental Disclosure to Statements of Cash Flows [Abstract]</t>
  </si>
  <si>
    <t>SUPPLEMENTAL DISCLOSURE TO CONSOLIDATED STATEMENT OF CASH FLOWS The following are supplemental disclosures to the statements of cash flows for the years ended December 31, 2015 , 2014 and 2013 (amounts in thousands): 2015 2014 2013 Write-off of fully depreciated/amortized property and deferred costs $ 42,339 $ 38,131 $ 22,269 Write-off of depreciated property and deferred costs due to sale/demolition 252,017 173,083 202,695 Write-off of preferred units costs due to redemption — — 1,214 Assumption of mortgage loans in connection with the acquisition of properties — — 229,751 Increase in investments in and advances to unconsolidated joint ventures due to disposition/development activity — (11,948 ) — Changes in accrued development capital expenditures 11,964 6,264 17,053 Unrealized (loss) gain on cash flow hedge (488 ) (3,419 ) 1,584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t>
  </si>
  <si>
    <t>Subsequent Events</t>
  </si>
  <si>
    <t>Subsequent Event [Line Items]</t>
  </si>
  <si>
    <t>Subsequent Events [Text Block]</t>
  </si>
  <si>
    <t>SUBSEQUENT EVENTS From January 1, 2016 to February 26, 2016, the Company purchased an aggregate of 1.4 million common shares for $40.9 million as part of the Company's share repurchase plan.</t>
  </si>
  <si>
    <t>Schedule II</t>
  </si>
  <si>
    <t>Valuation and Qualifying Accounts [Abstract]</t>
  </si>
  <si>
    <t>Schedule of Valuation and Qualifying Accounts Disclosure [Text Block]</t>
  </si>
  <si>
    <t>The following table details the activity for the allowance for doubtful accounts. Balance at December 31, 2014 Additions Deductions Balance at December 31, 2015 Allowance for Doubtful Accounts - Straight Line Rent $ 910 $ 1,233 $ (1,562 ) $ 581 Allowance for Doubtful Accounts - Accounts Receivable 6,490 4,246 (4,419 ) 6,317 Total $ 7,400 $ 5,479 $ (5,981 ) $ 6,898 Balance at December 31, 2013 Additions Deductions Balance at December 31, 2014 Allowance for Doubtful Accounts - Straight Line Rent $ 823 $ 1,097 $ (1,010 ) $ 910 Allowance for Doubtful Accounts - Accounts Receivable 6,938 3,886 (4,334 ) 6,490 Total $ 7,761 $ 4,983 $ (5,344 ) $ 7,400 Balance at December 31, 2012 Additions Deductions Balance at December 31, 2013 Allowance for Doubtful Accounts - Straight Line Rent $ 798 $ 815 $ (790 ) $ 823 Allowance for Doubtful Accounts - Accounts Receivable 6,216 2,505 (1,783 ) 6,938 Total $ 7,014 $ 3,320 $ (2,573 ) $ 7,761</t>
  </si>
  <si>
    <t>Schedule III</t>
  </si>
  <si>
    <t>Schedule III [Abstract]</t>
  </si>
  <si>
    <t>Real Estate and Accumulated Depreciation Disclosure [Text Block]</t>
  </si>
  <si>
    <t>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1467 Perryman Road Aberdeen, MD $ — $ 12,052,635 $ — $ 35,346,705 $ 12,334,030 $ 35,065,310 $ 47,399,340 $ 1,369,265 2014 5 - 40 1501 Perryman Road Aberdeen, MD — 5,813,324 18,874,059 5,422,539 5,816,839 24,293,083 30,109,922 5,910,950 2005 5 - 40 869 S Route 53 Addison, IL — 1,194,223 4,201,881 61,258 1,194,223 4,263,140 5,457,363 297,229 2013 5 - 40 901 S Route 53 Addison, IL — 2,055,066 5,984,093 661,947 2,055,066 6,646,040 8,701,106 431,780 2013 5 - 40 200 Boulder Drive Allentown, PA — 4,722,683 18,922,645 902,672 4,722,683 19,825,317 24,548,000 5,621,980 2004 5 - 40 250 Boulder Drive Allentown, PA — 3,599,936 12,099,145 2,149,322 3,717,733 14,130,670 17,848,403 4,657,632 2004 5 - 40 400 Nestle Way Allentown, PA — 8,065,500 — 27,960,348 8,184,096 27,841,752 36,025,848 14,183,487 1997 5 - 40 650 Boulder Drive Allentown, PA — 5,208,248 — 32,159,603 9,961,788 27,406,063 37,367,851 9,049,776 2002 5 - 40 651 Boulder Drive Allentown, PA — 4,308,646 — 17,738,622 4,308,646 17,738,622 22,047,268 8,117,529 2000 5 - 40 700 Nestle Way Allentown, PA — 3,473,120 — 20,186,320 4,174,970 19,484,470 23,659,440 10,049,517 1998 5 - 40 705 Boulder Drive Allentown, PA — 10,594,027 — 28,652,353 10,596,767 28,649,613 39,246,380 12,616,449 2001 5 - 40 7165 Ambassador Drive Allentown, PA — * 792,999 — 4,644,609 804,848 4,632,760 5,437,608 1,884,477 2002 5 - 40 7248 Industrial Boulevard Allentown, PA — 2,670,849 13,307,408 4,712,185 2,670,673 18,019,769 20,690,442 8,443,302 1988 5 - 40 7339 Industrial Boulevard Allentown, PA — 1,187,776 — 7,592,257 1,197,447 7,582,586 8,780,033 3,650,841 1996 5 - 40 7437 Industrial Boulevard Allentown, PA — 717,488 5,022,413 3,377,718 726,651 8,390,967 9,117,618 4,969,096 1976 5 - 40 8014 Industrial Boulevard Allentown, PA — 4,019,258 — 9,909,602 3,645,117 10,283,743 13,928,860 4,893,825 1999 5 - 40 8150 Industrial Boulevard Allentown, PA — 2,564,167 — 9,396,095 2,571,466 9,388,796 11,960,262 3,148,626 2002 5 - 40 8250 Industrial Boulevard Allentown, PA — 1,025,667 — 5,082,558 1,035,854 5,072,371 6,108,225 1,696,937 2002 5 - 40 8400 Industrial Boulevard Allentown, PA — 6,725,948 — 27,161,555 7,521,211 26,366,292 33,887,503 6,758,180 2005 5 - 40 6330 Hedgewood Drive Allentown, PA — 531,268 — 6,060,145 532,047 6,059,366 6,591,413 3,620,745 1988 5 - 40 6350 Hedgewood Drive Allentown, PA — 360,027 — 4,526,060 560,691 4,325,396 4,886,087 2,309,215 1989 5 - 40 6370 Hedgewood Drive Allentown, PA — 540,795 — 4,019,260 541,459 4,018,596 4,560,055 2,279,429 1990 5 - 40 6390 Hedgewood Drive Allentown, PA — 707,203 — 3,018,919 707,867 3,018,255 3,726,122 1,813,455 1990 5 - 40 6520 Stonegate Drive Allentown, PA — 453,315 — 1,873,771 484,361 1,842,725 2,327,086 992,068 1996 5 - 40 6540 Stonegate Drive Allentown, PA — 422,042 — 4,073,406 422,730 4,072,718 4,495,448 2,759,797 1988 5 - 40 6560 Stonegate Drive Allentown, PA — 458,281 — 2,858,752 458,945 2,858,088 3,317,033 1,969,167 1989 5 - 40 6580 Snowdrift Road Allentown, PA — 388,328 — 4,876,767 389,081 4,876,014 5,265,095 2,828,651 1988 5 - 40 7620 Cetronia Road Allentown, PA — 1,091,806 3,851,456 445,980 1,093,724 4,295,518 5,389,242 2,148,035 1990 5 - 40 3095 Presidential Drive Atlanta, GA — 200,351 1,729,161 216,941 200,351 1,946,102 2,146,453 148,824 2013 5 - 40 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3097 Presidential Drive Atlanta, GA — 188,680 1,721,048 86,553 188,680 1,807,601 1,996,281 148,512 2013 5 - 40 7030 Buford Highway NE Atlanta, GA — * 919,850 4,051,340 940,852 919,850 4,992,192 5,912,042 428,292 2013 5 - 40 Barton 150 Barton Under Needwood, UK — 2,196,955 13,643,981 (1,742,245 ) 1,955,326 12,143,365 14,098,691 786,014 2013 5 - 40 1055-1071 Kingsland Drive Batavia, IL — 727,294 2,367,529 326,403 727,294 2,693,932 3,421,226 235,638 2013 5 - 40 4606 Richlynn Drive Belcamp, MD — 299,600 1,818,861 712,788 299,600 2,531,649 2,831,249 1,041,001 1985 5 - 40 11800 Baltimore Avenue Beltsville,MD — 2,769,962 1,829,028 373,362 2,769,962 2,202,391 4,972,353 208,719 2013 5 - 40 11850 Baltimore Avenue Beltsville,MD — 3,595,044 2,415,132 277,582 3,595,044 2,692,714 6,287,758 333,699 2013 5 - 40 11900 Baltimore Avenue Beltsville,MD — 3,492,036 2,024,038 480,354 3,492,036 2,504,392 5,996,428 358,357 2013 5 - 40 12104 Indian Creek Court Beltsville,MD — 2,021,752 2,503,802 391,474 2,021,752 2,895,276 4,917,028 397,647 2013 5 - 40 12200 Indian Creek Court Beltsville,MD — 1,347,882 1,460,291 612,557 1,347,882 2,072,848 3,420,730 157,679 2013 5 - 40 12240 Indian Creek Court Beltsville,MD — 1,479,307 2,159,997 552,121 1,479,307 2,712,119 4,191,426 211,434 2013 5 - 40 1071 Thorndale Avenue Bensenville,IL — 2,173,006 2,280,788 174,978 2,016,715 2,612,057 4,628,772 247,640 2013 5 - 40 1260-1274 Ellis Street Bensenville,IL — * 2,298,560 4,020,382 360,126 2,298,560 4,380,508 6,679,068 403,950 2013 5 - 40 371-377 Meyer Road Bensenville,IL — * 1,903,423 3,563,953 301,673 1,903,423 3,865,626 5,769,049 360,978 2013 5 - 40 850-880 Devon Ave Bensenville,IL — * 2,958,756 7,959,013 693,361 2,958,756 8,652,374 11,611,130 709,605 2013 5 - 40 10 Emery Street Bethlehem, PA — 5,591,216 32,941,818 7,229,427 8,945,327 36,817,134 45,762,461 1,410,917 2014 5 - 40 2785 Commerce Center Boulevard Bethlehem, PA — 11,961,623 — 46,707,077 12,009,985 46,658,715 58,668,700 3,031,218 2011 5 - 40 74 West Broad Street Bethlehem, PA — 1,096,127 — 14,540,256 1,099,079 14,537,304 15,636,383 6,410,073 2002 5 - 40 10801 Nesbitt Avenue South Bloomington, MN — 784,577 — 5,010,219 786,382 5,008,414 5,794,796 1,851,425 2001 5 - 40 5705 Old Shakopee Road Bloomington, MN — 2,113,223 — 6,276,164 2,148,571 6,240,816 8,389,387 2,115,865 2001 5 - 40 5715 Old Shakopee Road West Bloomington, MN — 1,263,226 2,360,782 2,316,756 1,264,758 4,676,006 5,940,764 1,939,380 2002 5 - 40 5735 Old Shakopee Road West Bloomington, MN — 1,263,226 2,360,782 1,006,356 1,264,758 3,365,606 4,630,364 1,105,007 2002 5 - 40 5775 West Old Shakopee Road Bloomington, MN — 2,052,018 3,849,649 1,676,375 2,060,644 5,517,398 7,578,042 2,251,291 2002 5 - 40 6161 Green Valley Drive Bloomington, MN — 740,378 3,311,602 1,680,574 709,961 5,022,593 5,732,554 2,271,251 1992 5 - 40 6601-6625 W. 78th Street Bloomington, MN — 2,263,060 — 42,098,480 2,310,246 42,051,294 44,361,540 17,834,890 1998 5 - 40 750 Park of Commerce Boulevard Boca Raton, FL — 2,430,000 — 22,337,738 2,473,406 22,294,332 24,767,738 3,985,949 2007 5 - 40 777 Yamato Road Boca Raton, FL — 4,101,247 16,077,347 5,344,482 4,501,247 21,021,829 25,523,076 8,875,993 1987 5 - 40 951 Broken Sound Parkway Boca Raton, FL — 1,426,251 6,098,952 2,001,056 1,426,251 8,100,008 9,526,259 3,964,177 1986 5 - 40 1455 Remington Boulevard Bolingbrook, IL — 2,501,294 10,704,719 1,170 2,501,294 10,705,889 13,207,183 879,209 2012 5 - 40 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150 E Crossroads Parkway Bolingbrook, IL — * 3,078,949 14,143,377 1,124,578 3,078,949 15,267,955 18,346,904 1,166,216 2013 5 - 40 553 S Joliet Avenue Bolingbrook, IL — * 3,764,831 15,109,947 1,296,625 3,764,831 16,406,572 20,171,403 1,508,882 2013 5 - 40 400 Boulder Drive Breinigsville, PA — 2,859,106 — 10,599,615 2,865,575 10,593,146 13,458,721 3,094,910 2003 5 - 40 8201 Industrial Boulevard Breinigsville, PA — 2,089,719 — 8,353,910 2,222,168 8,221,461 10,443,629 2,038,762 2006 5 - 40 8500 Industrial Bouldvard Breinigsville, PA — 8,752,708 — 39,866,096 11,511,499 37,107,305 48,618,804 9,089,031 2007 5 - 40 860 Nestle Way Breinigsville, PA — 8,118,881 18,885,486 7,417,175 8,118,881 26,302,661 34,421,542 8,792,764 2004 5 - 40 1485 W. Commerce Avenue Carlisle, PA — 4,249,868 13,886,039 2,344,063 4,095,262 16,384,708 20,479,970 6,043,883 2004 5 - 40 40 Logistics Drive Carlisle, PA — 7,981,850 — 33,008,825 8,081,272 32,909,403 40,990,675 3,013,072 2011 5 - 40 135-195 East Elk Trail Carol Stream, IL — 4,873,094 12,430,320 594,561 4,873,094 13,024,881 17,897,975 694,475 2013 5 - 40 515 Kehoe Boulevard Carol Stream, IL — 5,523,427 14,581,705 203,950 5,523,427 14,785,655 20,309,082 943,841 2013 5 - 40 1413 Bradley Lane Carrollton, TX — * 247,477 2,028,322 83,523 247,477 2,111,845 2,359,322 176,999 2013 5 - 40 3200 Belmeade Drive Carrollton, TX — 1,042,453 8,027,974 414,235 1,042,453 8,442,209 9,484,662 634,295 2013 5 - 40 1475 Nitterhouse Drive Chambersburg, PA — 7,081,007 39,002,011 2,091,556 7,081,007 41,093,567 48,174,574 3,258,216 2013 5 - 40 95 Kriner Road Chambersburg, PA — 8,695,501 — 34,926,589 9,407,871 34,214,219 43,622,090 6,917,933 2006 5 - 40 9000 109th Street Champlain, MN — * 1,251,043 11,662,995 119,919 1,251,043 11,782,914 13,033,957 1,473,425 2011 5 - 40 11701 Goodrich Drive Charlotte, NC — 2,054,621 6,356,151 817,623 2,054,621 7,173,773 9,228,394 1,015,254 2013 5 - 40 12810 Virkler Drive Charlotte, NC — 475,368 2,367,586 738,197 476,262 3,104,888 3,581,150 380,450 2010 5 - 40 2700 Hutchinson McDonald Road Charlotte, NC — 912,500 4,721,259 309,842 912,500 5,031,101 5,943,601 613,658 2011 5 - 40 2701 Hutchinson McDonald Road Charlotte, NC — 1,275,000 4,649,750 630,260 1,275,000 5,280,010 6,555,010 666,561 2011 5 - 40 2730 Hutchinson McDonald Road Charlotte, NC — 1,878,750 10,129,499 43,022 1,878,750 10,172,521 12,051,271 1,162,053 2011 5 - 40 2801 Hutchinson McDonald Road Charlotte, NC — 1,065,000 6,975,250 213,916 1,065,000 7,189,166 8,254,166 872,805 2011 5 - 40 3000 Crosspoint Center Lane Charlotte, NC — 1,831,250 10,779,412 1,032,234 1,831,250 11,811,646 13,642,896 1,371,005 2011 5 - 40 3005 Crosspoint Center Lane Charlotte, NC — 1,990,000 6,561,540 665,107 1,990,000 7,226,647 9,216,647 780,369 2011 5 - 40 4045 Perimeter West Drive Charlotte, NC — 1,418,928 7,511,050 (52,318 ) 1,418,928 7,458,732 8,877,660 970,146 2011 5 - 40 4047 Perimeter West Drive Charlotte, NC — 1,279,004 — 6,399,096 1,279,004 6,399,096 7,678,100 688,283 2011 5 - 40 4525 Statesville Road Charlotte, NC — 841,250 5,279,315 316,750 837,144 5,600,171 6,437,315 654,702 2011 5 - 40 4835 Sirona Drive Charlotte, NC 3,210,583 690,750 5,086,388 102,104 690,750 5,188,492 5,879,242 474,733 2012 5 - 40 4925 Sirona Drive Charlotte, NC 3,238,688 603,003 4,969,011 107,476 603,003 5,076,487 5,679,490 544,133 2012 5 - 40 5033 Sirona Drive Charlotte, NC 2,622,886 509,247 4,710,218 166,524 613,962 4,772,027 5,385,989 455,174 2012 5 - 40 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5039 Sirona Drive Charlotte, NC — 1,027,500 6,172,807 23,107 1,027,500 6,195,914 7,223,414 197,115 2014 5 - 40 8910 Pioneer Avenue Charlotte, NC — 527,873 4,959,206 (21,446 ) 527,873 4,937,760 5,465,633 497,449 2011 5 - 40 8916 Pioneer Avenue Charlotte, NC — 557,730 5,785,333 347,238 557,730 6,132,571 6,690,301 719,728 2011 5 - 40 2601 Indian River Road Chesapeake, VA — * 1,711,746 10,418,032 437,088 1,711,746 10,855,120 12,566,866 885,048 2013 5 - 40 1540 S 54th Avenue Cicero, IL — 3,540,236 20,130,552 928,916 3,540,236 21,059,468 24,599,704 1,581,479 2013 5 - 40 4650 Lake Forest Drive Cinncinnati, OH — 1,030,242 4,003,024 233,667 1,030,242 4,236,690 5,266,932 357,652 2013 5 - 40 4750 Lake Forest Drive Cinncinnati, OH — 1,138,166 5,914,789 197,670 1,138,166 6,112,459 7,250,625 523,185 2013 5 - 40 9645 Gerwig Lane Columbia, MD — 1,915,960 6,461,228 320,391 1,915,960 6,781,619 8,697,579 578,261 2013 5 - 40 2550 John Glenn Avenue Columbus, OH — 540,601 5,129,342 869,575 540,601 5,998,917 6,539,518 406,007 2013 5 - 40 3800 Twin Creeks Drive Columbus, OH — 549,393 4,643,302 491,170 549,393 5,134,472 5,683,865 362,302 2013 5 - 40 330 South Royal Lane Coppell, TX — 2,091,426 — 11,002,754 2,091,426 11,002,754 13,094,180 65,097 2015 5 - 40 455 Airline Drive Coppell, TX — * 312,701 2,311,531 742,190 312,701 3,053,721 3,366,422 394,388 2013 5 - 40 2130 Baldwin Avenue Crofton, MD — 3,172,032 7,350,782 418,907 3,172,032 7,769,689 10,941,721 626,318 2013 5 - 40 329-333 Herrod Boulevard Dayton, NJ — * 4,039,559 20,863,051 2,285,014 4,039,559 23,148,065 27,187,624 1,701,158 2013 5 - 40 1250 Hall Court Deer Park, TX — 829,570 4,778,327 120,899 831,611 4,897,185 5,728,796 1,178,012 2006 5 - 40 301-321 S Goolsby Boulevard Deerfield Beach, FL — 498,136 2,781,180 184,573 498,136 2,965,753 3,463,889 197,893 2013 5 - 40 1680 Executive Drive Duluth, GA — 1,928,412 4,651,819 573,627 1,928,412 5,225,446 7,153,858 586,154 2013 5 - 40 1700 Executive Drive Duluth, GA — 1,082,072 2,496,599 458,767 1,082,072 2,955,366 4,037,438 348,680 2013 5 - 40 2670 Breckinridge Boulevard Duluth, GA — 1,676,415 4,567,592 568,647 1,676,415 5,136,240 6,812,655 416,765 2013 5 - 40 170 Parkway West Duncan, SC — 598,348 3,643,756 474,682 598,918 4,117,868 4,716,786 1,085,855 2006 5 - 40 190 Parkway West Duncan, SC — 551,663 3,310,993 251,300 552,211 3,561,744 4,113,955 871,587 2006 5 - 40 265 Parkway East Duncan, SC — 901,444 5,751,389 193,199 902,374 5,943,658 6,846,032 1,753,633 2006 5 - 40 285 Parkway East Duncan, SC — 975,433 5,851,990 360,530 976,393 6,211,560 7,187,953 1,558,582 2006 5 - 40 1000 Parliament Court Durham, NC — 2,229,000 7,064,506 81,890 2,229,000 7,146,396 9,375,396 334,717 2014 5 - 40 4226 Surles Court Durham, NC — 1,440,000 7,932,265 130,771 1,440,000 8,063,036 9,503,036 449,066 2014 5 - 40 4227 Surles Court Durham, NC — 1,500,000 5,624,030 74,695 1,500,000 5,698,724 7,198,724 249,153 2014 5 - 40 4234 Surles Court Durham, NC — 1,440,000 7,356,161 (4,933 ) 1,440,000 7,351,228 8,791,228 395,115 2014 5 - 40 4300 Emperor Center Durham, NC — 1,576,500 4,240,961 114,080 1,576,500 4,355,041 5,931,541 215,916 2014 5 - 40 3169 Dodd Road Eagan, MN — 988,594 6,586,907 1,566 988,594 6,588,473 7,577,067 733,028 2012 5 - 40 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3711 Kennebec Drive Eagan, MN — 999,702 4,042,589 313,808 999,702 4,356,397 5,356,099 768,996 2011 5 - 40 917 Lone Oak Road Eagan, MN — * 1,493,115 6,120,455 719,188 1,493,115 6,839,643 8,332,758 709,824 2013 5 - 40 10301-10305 West 70th Street Eden Prairie, MN — 120,622 1,085,226 310,312 118,300 1,397,860 1,516,160 587,445 1984 5 - 40 10321 West 70th Street Eden Prairie, MN — 145,198 1,305,700 578,495 142,399 1,886,994 2,029,393 816,454 1984 5 - 40 10333 West 70th Street Eden Prairie, MN — 110,746 995,868 333,454 108,610 1,331,458 1,440,068 567,078 1984 5 - 40 10349-10357 West 70th Street Eden Prairie, MN — 275,903 2,481,666 900,007 270,584 3,386,992 3,657,576 1,603,975 1985 5 - 40 10365-10375 West 70th Street Eden Prairie, MN — 291,077 2,618,194 1,530,128 285,464 4,153,935 4,439,399 1,596,638 1985 5 - 40 10393-10394 West 70th Street Eden Prairie, MN — 269,618 2,423,318 2,319,934 264,419 4,748,451 5,012,870 1,600,330 1985 5 - 40 10400 Viking Drive Eden Prairie, MN — 2,912,391 — 23,674,446 2,938,372 23,648,465 26,586,837 10,860,957 1999 5 - 40 7075 Flying Cloud Drive Eden Prairie, MN — 10,232,831 10,855,851 1,408,606 10,243,977 12,253,310 22,497,287 2,424,879 2007 5 - 40 7078 Shady Oak Road Eden Prairie, MN — 343,093 3,085,795 1,528,369 336,481 4,620,776 4,957,257 2,237,010 1985 5 - 40 7615 Smetana Lane Eden Prairie, MN — 1,011,517 — 9,043,293 3,000,555 7,054,255 10,054,810 2,778,882 2001 5 - 40 7625 Smetana Lane Eden Prairie, MN — 4,500,641 — 3,411,028 1,916,609 5,995,060 7,911,669 1,577,903 2006 5 - 40 7695-7699 Anagram Drive Eden Prairie, MN — 760,525 3,254,758 1,204,632 760,525 4,459,390 5,219,915 2,315,503 1997 5 - 40 7777 Golden Triangle Drive Eden Prairie, MN — 993,101 2,136,862 1,299,413 993,101 3,436,274 4,429,375 1,545,239 2000 5 - 40 7800 Equitable Drive Eden Prairie, MN — 2,188,525 3,788,762 545,644 2,188,525 4,334,405 6,522,930 1,753,415 1993 5 - 40 7905 Fuller Road Eden Prairie, MN — 1,229,862 4,075,167 1,980,136 1,230,965 6,054,200 7,285,165 3,491,555 1994 5 - 40 8855 Columbine Road Eden Prairie, MN — 1,400,925 — 5,199,574 1,599,757 5,000,742 6,600,499 1,448,477 2000 5 - 40 8911 Columbine Road Eden Prairie, MN — 916,687 — 4,465,073 1,718,407 3,663,353 5,381,760 1,135,266 2000 5 - 40 8937 Columbine Road Eden Prairie, MN — 1,325,829 — 5,872,477 1,739,966 5,458,340 7,198,306 1,690,162 2001 5 - 40 8967 Columbine Road Eden Prairie, MN — 1,450,000 — 4,536,312 1,450,000 4,536,312 5,986,312 1,720,545 2000 5 - 40 8995 Columbine Road Eden Prairie, MN — 1,087,594 — 4,610,464 2,055,296 3,642,762 5,698,058 1,261,670 2001 5 - 40 9023 Columbine Road Eden Prairie, MN — 1,956,273 — 6,217,735 1,956,273 6,217,735 8,174,008 2,480,335 1999 5 - 40 2250 Arthur Avenue Elk Grove, IL — 1,403,196 2,386,396 110,769 1,403,196 2,497,165 3,900,361 201,931 2013 5 - 40 6600 Business Parkway Elkridge, MD — 3,680,220 14,671,910 649,715 3,680,220 15,321,625 19,001,845 1,019,695 2013 5 - 40 6675 Business Parkway Elkridge, MD — * 2,421,854 9,730,192 421,361 2,421,854 10,151,553 12,573,407 687,926 2013 5 - 40 7351 Coca Cola Drive Elkridge, MD — 1,897,044 — 7,288,821 3,023,417 6,162,448 9,185,865 1,640,052 2006 5 - 40 21705-21707 Mississippi Street Elwood, IL — 10,594,259 30,329,802 895,205 10,594,259 31,225,008 41,819,267 3,644,519 2011 5 - 40 27143 S. Baseline Road Elwood, IL — 6,022,000 5,612,934 318,163 6,022,000 5,931,097 11,953,097 755,221 2011 5 - 40 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1800 Donaldson Road Erlanger, KY — — 13,211,604 653,387 — 13,864,991 13,864,991 2,037,866 2013 5 - 40 180 Sheree Boulevard Exton, PA — 2,647,861 11,334,403 2,496,920 2,649,426 13,829,758 16,479,184 3,777,650 2007 5 - 40 6880 Fairfield Drive Fairfield, OH — 412,136 3,029,177 74,745 412,136 3,103,922 3,516,058 235,064 2013 5 - 40 7000-7018 Fairfield Business Fairfield, OH — 367,925 2,205,817 87,643 367,925 2,293,460 2,661,385 185,674 2013 5 - 40 10721 Jasmine Street Fontana, CA — 11,427,061 23,784,779 1,682,426 11,427,061 25,467,205 36,894,266 390,283 2015 5 - 40 2000 Southpointe Drive Forest Park, GA — 756,221 9,115,626 508,486 756,221 9,624,112 10,380,333 770,103 2013 5 - 40 1400 NW 65th Place Fort Lauderdale, FL — 545,480 2,540,210 66,119 545,480 2,606,329 3,151,809 179,068 2013 5 - 40 6500 NW 12th Avenue Fort Lauderdale, FL — — 3,064,734 312,146 — 3,376,880 3,376,880 275,900 2013 5 - 40 6501 NW 12th Avenue Fort Lauderdale, FL — 519,984 2,677,465 51,998 519,984 2,729,463 3,249,447 198,088 2013 5 - 40 6600 NW 12th Avenue Fort Lauderdale, FL — — 2,988,181 189,131 — 3,177,312 3,177,312 262,429 2013 5 - 40 5400 Alliance Gateway Freeway Fort Worth, TX — 1,515,860 6,710,118 417,705 1,515,860 7,127,823 8,643,683 699,894 2013 5 - 40 9601 Cosner Drive Fredericksburg, VA — 475,262 3,917,234 242,595 475,262 4,159,829 4,635,091 2,142,481 1995 5 - 40 5410 - 5430 Northwest 33rd Avenue Ft. Lauderdale, FL — 603,776 4,176,238 1,948,374 625,111 6,103,277 6,728,388 2,708,183 1985 5 - 40 12601 Industry Street Garden Grove, CA — 2,048,143 1,088,697 70,518 2,048,143 1,159,215 3,207,358 166,449 2013 5 - 40 12641 Industry Street Garden Grove, CA — 3,766,822 2,539,214 132,812 3,766,822 2,672,026 6,438,848 221,193 2013 5 - 40 12681-12691 Pala Drive Garden Grove, CA — 5,221,102 3,225,596 83,450 5,220,148 3,310,000 8,530,148 162,254 2014 5 - 40 850 S Jupiter Road Garland, TX — 799,707 6,122,065 442,326 799,707 6,564,391 7,364,098 501,325 2013 5 - 40 2510 W Main Street Grand Prairie, TX — * 1,785,741 11,158,818 988,249 1,785,741 12,147,067 13,932,808 1,226,296 2013 5 - 40 4251 North Highway 121 Grapevine, TX — * 1,165,780 7,799,270 422,135 1,165,780 8,221,404 9,387,184 696,539 2013 5 - 40 116 Pleasant Ridge Road Greenville, SC — 1,547,811 — 14,182,834 3,712,683 12,017,962 15,730,645 2,299,069 2006 5 - 40 25 Brookfield Oaks Drive Greenville, SC — 288,823 3,441,512 43,182 288,823 3,484,694 3,773,517 252,214 2014 5 - 40 45 Brookfield Oaks Drive Greenville, SC — 818,114 — 4,470,587 825,529 4,463,172 5,288,701 1,000,248 2006 5 - 40 2011 Southtech Drive Greenwood, IN — 223,702 3,574,142 325,468 223,702 3,899,610 4,123,312 358,722 2013 5 - 40 2121 Southtech Drive Greenwood, IN — 272,823 3,606,920 412,167 272,823 4,019,088 4,291,911 478,262 2013 5 - 40 800 Commerce Parkway West Drive Greenwood, IN — 1,374,664 29,963,830 1,612,346 1,374,664 31,576,176 32,950,840 2,318,432 2013 5 - 40 110 Caliber Ridge Drive Greer, SC — 555,549 — 6,331,158 1,228,880 5,657,827 6,886,707 178,544 2014 5 - 40 140 Caliber Ridge Drive Greer, SC — 1,243,100 — 6,425,239 1,243,100 6,425,239 7,668,339 196,553 2015 5 - 40 1487 South Highway 101 Greer, SC — 464,237 — 5,829,595 1,301,738 4,992,094 6,293,832 878,328 2007 5 - 40 2727 London Grove Road Groveport, OH — 1,875,607 11,937,935 334,714 1,875,607 12,272,649 14,148,256 1,085,883 2013 5 - 40 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11835 Newgate Boulevard Hagerstown, MD — 14,121,622 — 23,025,928 14,121,622 23,025,928 37,147,550 596,879 2015 5 - 40 11841 Newgate Boulevard Hagerstown, MD — 3,356,207 — 30,555,105 9,741,685 24,169,627 33,911,312 5,114,351 2008 5 - 40 1560 Hunter Road Hanover Park, IL — * 2,639,734 12,310,741 579,936 2,639,734 12,890,677 15,530,411 981,769 2013 5 - 40 1575 Hunter Road Hanover Park, IL — * 3,293,284 17,235,926 933,187 3,293,284 18,169,113 21,462,397 1,390,165 2013 5 - 40 7361 Coca Cola Drive Hanover, MD — 2,245,187 — 9,393,211 3,822,710 7,815,688 11,638,398 1,416,465 2004 5 - 40 7460 New Ridge Road Hanover, MD — 3,785,446 — 7,660,152 3,796,023 7,649,575 11,445,598 96,683 2015 5 - 40 7462 New Ridge Road Hanover, MD — 4,059,337 — 7,479,823 4,070,629 7,468,531 11,539,160 137,956 2015 5 - 40 500 McCarthy Drive Harrisburg, PA — 5,194,872 19,991,436 4,670,017 5,687,013 24,169,312 29,856,325 7,740,706 2005 5 - 40 600 Industrial Drive Harrisburg, PA — 7,743,800 — 29,159,534 9,368,557 27,534,777 36,903,334 7,874,305 2005 5 - 40 7195 Grayson Road Harrisburg, PA — 464,534 6,066,272 243,707 464,534 6,309,979 6,774,513 449,889 2013 5 - 40 7253 Grayson Road Harrisburg, PA — 954,130 10,585,367 506,909 954,130 11,092,276 12,046,406 728,052 2013 5 - 40 12537 Cerise Avenue Hawthorne, CA — 2,203,194 5,758,809 94,181 2,203,194 5,852,990 8,056,184 388,295 2013 5 - 40 1010 Petersburg Road Hebron, KY — 305,471 5,434,505 (819,916 ) 305,471 4,614,589 4,920,060 450,646 2013 5 - 40 785 Lindbergh Court Hebron, KY — 401,410 3,087,899 511,543 401,410 3,599,442 4,000,852 372,958 2013 5 - 40 805 Lindbergh Court Hebron, KY — 292,096 2,502,486 156,556 292,096 2,659,041 2,951,137 244,630 2013 5 - 40 825 Lindbergh Court Hebron, KY — 370,149 3,095,116 357,185 370,149 3,452,302 3,822,451 333,114 2013 5 - 40 845 Lindbergh Court Hebron, KY — 444,318 3,811,889 257,404 444,318 4,069,293 4,513,611 356,426 2013 5 - 40 1498 Eagle Hill Drive High Point, NC — 94,274 — 6,220,665 791,880 5,523,059 6,314,939 1,345,655 2005 5 - 40 4183 Eagle Hill Drive High Point, NC — 122,203 — 3,216,383 526,266 2,812,320 3,338,586 1,102,988 2001 5 - 40 4189 Eagle Hill Drive High Point, NC — 100,106 — 3,610,018 431,106 3,279,018 3,710,124 1,476,028 2001 5 - 40 4195 Eagle Hill Drive High Point, NC — 107,586 — 3,391,467 505,700 2,993,353 3,499,053 818,988 2004 5 - 40 4328, 4336 Federal Drive High Point, NC 1,055,450 521,122 — 5,069,178 825,092 4,765,208 5,590,300 2,212,331 1995 5 - 40 4344 Federal Drive High Point, NC — 484,001 — 3,072,355 173,623 3,382,733 3,556,356 1,673,063 1996 5 - 40 4380 Federal Drive High Point, NC — 282,996 — 2,161,830 283,368 2,161,458 2,444,826 1,055,218 1997 5 - 40 4388 Federal Drive High Point, NC — 143,661 — 1,214,707 132,655 1,225,713 1,358,368 573,704 1997 5 - 40 4475 Premier Drive High Point, NC — 748,693 — 6,806,479 1,525,421 6,029,751 7,555,172 1,127,972 2006 5 - 40 4500 Green Point Drive High Point, NC — 230,622 — 2,805,986 231,692 2,804,916 3,036,608 1,447,046 1989 5 - 40 4501 Green Point Drive High Point, NC — 319,289 — 3,166,402 320,450 3,165,241 3,485,691 1,766,943 1989 5 - 40 4523 Green Point Drive High Point, NC — 234,564 — 3,339,774 235,698 3,338,640 3,574,338 2,105,912 1988 5 - 40 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4524 Green Point Drive High Point, NC — 182,810 — 2,779,342 183,888 2,778,264 2,962,152 1,656,145 1989 5 - 40 Unit 5 Logix Road Hinckley, UK — 10,547,677 29,691,911 (4,425,698 ) 9,387,605 26,426,285 35,813,890 1,750,647 2013 5 - 40 1515 6th Street South Hopkins,MN — 813,036 1,503,075 364,382 813,036 1,867,457 2,680,493 268,536 2013 5 - 40 1600 5th Street South Hopkins,MN — 339,336 2,106,454 80,794 339,336 2,187,249 2,526,585 159,476 2013 5 - 40 1000 South Loop West Houston, TX — * 509,351 3,549,504 863,453 509,351 4,412,957 4,922,308 398,539 2013 5 - 40 10241 W Little York Road Houston, TX — 558,491 5,740,552 133,643 558,491 5,874,195 6,432,686 396,734 2013 5 - 40 10245 W Little York Road Houston, TX — 426,927 3,460,513 379,988 426,927 3,840,501 4,267,428 378,078 2013 5 - 40 10301 Round Up Lane Houston, TX — 545,501 2,927,700 1,023,687 545,501 3,951,386 4,496,887 424,803 2010 5 - 40 10305 Round Up Lane Houston, TX — 1,340,609 7,489,720 3,358,808 1,340,609 10,848,527 12,189,136 1,876,354 2010 5 - 40 1050 Greens Parkway Houston, TX — 973,482 — 3,627,200 992,093 3,608,589 4,600,682 122,958 2015 5 - 40 10607 Haddington Drive Houston, TX — * 201,469 1,631,561 132,607 201,469 1,764,169 1,965,638 148,538 2013 5 - 40 10735 West Little York Road Houston, TX — 1,110,988 6,351,946 3,274,945 1,135,483 9,602,396 10,737,879 3,102,435 2000 5 - 40 10739 West Little York Road Houston, TX — 797,931 5,950,894 458,927 799,560 6,408,192 7,207,752 2,214,384 1999 5 - 40 11201 Greens Crossing Boulevard Houston, TX — 1,006,194 5,412,584 2,781,419 1,008,542 8,191,655 9,200,197 2,351,372 2007 5 - 40 11220 Ella Boulevard Houston, TX — 1,505,855 — 7,397,354 1,534,644 7,368,565 8,903,209 162,097 2015 5 - 40 1283 N Post Oak Road Houston, TX — * 80,730 870,656 145,476 80,730 1,016,132 1,096,862 91,740 2013 5 - 40 1287 N Post Oak Road Houston, TX — * 146,654 1,620,780 59,710 146,654 1,680,489 1,827,143 163,411 2013 5 - 40 1291 N Post Oak Road Houston, TX — * 510,102 4,129,042 442,674 510,102 4,571,716 5,081,818 389,908 2013 5 - 40 1416 N Sam Houston Parkway East Houston, TX — * 218,850 1,639,902 553,328 218,850 2,193,229 2,412,079 188,352 2013 5 - 40 1420 N Sam Houston Parkway East Houston, TX — * 211,279 1,554,156 114,556 211,279 1,668,712 1,879,991 145,411 2013 5 - 40 14200 Hollister Road Houston, TX — 1,396,794 — 4,859,739 1,699,632 4,556,901 6,256,533 417,555 2011 5 - 40 1424 N Sam Houston Parkway East Houston, TX — * 283,107 2,077,323 287,441 283,107 2,364,764 2,647,871 205,864 2013 5 - 40 1428 N Sam Houston Parkway East Houston, TX — * 367,446 1,952,453 143,093 367,446 2,095,545 2,462,991 184,076 2013 5 - 40 14300 Hollister Road Houston, TX — * 1,377,193 — 5,679,691 1,405,899 5,650,985 7,056,884 329,025 2014 5 - 40 14400 Hollister Road Houston, TX — * 1,830,419 — 7,239,740 1,861,540 7,208,619 9,070,159 879,677 2012 5 - 40 15102 Sommermeyer Street Houston, TX — 755,121 3,155,774 247,397 755,121 3,403,171 4,158,292 308,320 2013 5 - 40 15150 Sommermeyer Street Houston, TX — 418,580 1,564,587 230,574 418,580 1,795,161 2,213,741 167,358 2013 5 - 40 16330 Central Green Boulevard Houston, TX — 1,540,109 — 8,528,507 1,966,472 8,102,144 10,068,616 410,845 2014 5 - 40 16405 Air Center Boulevard Houston, TX — 438,853 3,030,396 510,089 438,853 3,540,485 3,979,338 1,716,546 1997 5 - 40 LIBERTY PROPERTY TRUST AND LIBERTY PROPERTY LIMITED PARTNERSHIP SCHEDULE III - REAL ESTATE AND ACCUMULATED DEPRECIATION AS OF DECEMBER 31, 2015 Initial Cost Gross Amount Carried at End of Period Project Location Encumbrances (1) Land Building Costs Capitalized Subsequent to Acquisition (2) Land and Improvements Building and Improvements Total 12/31/2015 Accumulated Depreciation 12/31/2015 Date of Construction or Acquisition Depreciable life (years) OPERATING PROPERTIES 16420 West Hardy Road Houston, TX — 529,876 3,267,872 334,634 529,876 3,602,506 4,132,382 266,194 2013 5 - 40 16445 Air Center Boulevard Houston, TX — 363,339 2,509,186 288,397 363,339 2,797,583 3,160,922 1,278,617 1997 5 - 40 1646 Rankin Road Houston, TX — 329,961 — 5,128,210 592,234 4,865,937 5,458,171 1,215,130 2005 5 - 40 1655 Townhurst Drive Houston, TX — * 197,226 935,036 524,936 197,226 1,459,972 1,657,198 148,054 2013 5 - 40 16580 Air Center Boulevard Houston, TX — 289,000 3,559,857 1,285,142 289,000 4,845,000 5,134,000 1,796,918 1997 5 - 40 16602 Central Green Boulevard Houston, TX — 284,403 — 5,162,588 503,779 4,943,212 5,446,991 1,242,290 2005 5 - 40 16605 Air Center Boulevard Houston, TX — 298,999 — 3,423,751 496,186 3,226,564 3,722,750 1,102,188 2002 5 - 40 1665 Townhurst Drive Houston, TX — * 452,439 2,016,585 57,074 452,439 2,073,658 2,526,097 144,198 2013 5 - 40 16680 Central Green Boulevard Houston, TX — 311,952 — 4,169,789 492,869 3,988,872 4,481,741 1,148,408 2001 5 - 40 16685 Air Center Boulevard Houston, TX — 414,691 — 2,463,366 414,691 2,463,366 2,878,057 710,865 2004 5 - 40 1755 Trans Central Drive Houston, TX — 293,534 3,036,269 1,334,826 306,147 4,358,482 4,664,629 1,321,325 1999 5 - 40 4301 S Pinemont Drive Houston, TX — * 226,973 1,174,979 77,965 226,973 1,252,944 1,479,917 125,330 2013 5 - 40 4401 S Pinemont Drive Houston, TX — * 244,240 1,412,622 101,328 244,240 1,513,950 1,758,190 212,509 2013 5 - 40 4501 S Pinemont Drive Houston, TX — * 252,907 1,504,053 68,496 252,907 1,572,549 1,825,456 182,795 2013 5 - 40 5200 N. Sam Houston Parkway Houston, TX — 1,519,458 7,135,548 3,703,478 1,520,074 10,838,410 12,358,484 2,963,534 2007 5 - 40 5250 N. Sam Houston Parkway Houston, TX — 2,173,287 8,868,256 2,745,460 2,173,942 11,613,061 13,787,003 2,762,980 2007</t>
  </si>
  <si>
    <t>Organization and Basis of Presentation (Policy)</t>
  </si>
  <si>
    <t>Organization</t>
  </si>
  <si>
    <t>Summary of Significant Accounting Policies (Policy)</t>
  </si>
  <si>
    <t>Earnings Per Share, Basic and Diluted [Line Items]</t>
  </si>
  <si>
    <t>Earnings Per Share, Policy [Policy Text Block]</t>
  </si>
  <si>
    <t>Earnings Per Share of the REIT Basic earnings per share is calculated by dividing the income available to common shareholders for the period by the weighted average number of common shares outstanding during the period using the two class method. Diluted earnings per share is calculated by dividing the net income available to common shareholders for the period by the weighted average number of common and dilutive securities outstanding during the period.</t>
  </si>
  <si>
    <t>Use of Estimates, Policy [Policy Text Block]</t>
  </si>
  <si>
    <t>Use of Estimates The preparation of financial statements in conformity with U.S. generally accepted accounting principles ("US GAAP") requires management to make estimates and assumptions that affect amounts reported in the financial statements and accompanying notes. Actual results could differ from those estimates.</t>
  </si>
  <si>
    <t>Principles of Consolidation, Policy [Policy Text Block]</t>
  </si>
  <si>
    <t>Principles of Consolidation The consolidated financial statements of the Company include the Trust, the Operating Partnership, wholly owned subsidiaries and those subsidiaries in which the Company owns a majority voting interest with the ability to control operations of the subsidiaries and where no approval, veto or other important rights have been granted to the noncontrolling shareholders. The Company consolidates joint ventures that are considered to be variable interest entities (“VIEs”) where we are the primary beneficiary. The Company (i) evaluates the sufficiency of the total equity investment at risk, (ii) reviews the voting rights and decision-making authority of the equity investment holders as a group and whether there are any guaranteed returns, protection against losses, or capping of residual returns within the group and (iii) establishes whether activities within the venture are on behalf of an investor with disproportionately few voting rights in making this VIE determination. To the extent that the Company (i) is the sole entity that has the power to direct the activities of the VIE and (ii) has the obligation or rights to absorb the VIE's losses or receive its benefits, then the Company would be the primary beneficiary and would consolidate the VIE. All significant intercompany transactions and accounts have been eliminated.</t>
  </si>
  <si>
    <t>Reclassifications, Policy [Policy Text Block]</t>
  </si>
  <si>
    <t>Reclassifications Certain amounts from prior years have been reclassified to conform to current-year presentation including reclassifying the accompanying consolidated balance sheets for assets held for sale. As disclosed in Note 12, Shareholders' Equity - Trust - Share Repurchase, the Company repurchased common shares pursuant to a share repurchase program authorized by the Company's Board of Trustees. These repurchased shares along with those repurchased in prior periods are subject to state corporate laws that establish the legal status of redeemed shares and prevent them from being reported as treasury shares within the consolidated financial statements. The Trust previously misclassified the repurchased shares as common shares in treasury. The share repurchases should have been classified as reductions of common shares of beneficial interest and additional paid-in capital. The accompanying consolidated balance sheet and statement of equity of the Trust has been restated to correct the misclassification as follows (in thousands except share amounts): December 31, January 1, 2014 2013 2013 Common shares of beneficial interest (as previously reported) $ 150 $ 148 $ 119 Impact of reclassification (1 ) (1 ) (1 ) Common shares of beneficial interest (as adjusted and currently reported) $ 149 $ 147 $ 118 Additional paid-in capital (as previously reported) $ 3,740,594 $ 3,669,618 $ 2,687,701 Impact of reclassification (51,950 ) (51,950 ) (51,950 ) Additional paid-in capital (as adjusted and currently reported) $ 3,688,644 $ 3,617,668 $ 2,635,751 Common shares in treasury, at cost (as previously reported) $ (51,951 ) $ (51,951 ) $ (51,951 ) Impact of reclassification 51,951 51,951 51,951 Common shares in treasury, at cost (as adjusted and currently reported) $ — $ — $ — Number of common shares (as previously reported) 149,807,179 147,846,801 119,720,776 Impact of reclassification (1,249,909 ) (1,249,909 ) (1,249,909 ) Number of common shares (as adjusted and currently reported) 148,557,270 146,596,892 118,470,867 The reclassification has no impact on the previously reported consolidated statements of comprehensive income, nor does it have any effect on the previously reported consolidated statements of cash flows or shareholders' equity in total. In addition, the reclassification has no impact on the previously reported consolidated financial statements of the Operating Partnership.</t>
  </si>
  <si>
    <t>Real Estate and Depreciation, Policy [Policy Text Block]</t>
  </si>
  <si>
    <t>Real Estate and Depreciation The properties are recorded at cost and are depreciated using the straight line method over their estimated useful lives. The estimated useful lives are as follows: Building and improvements 40 years (blended) Capital improvements 15 - 20 years Equipment 5 - 10 years Tenant improvements Term of the related lease Expenditures directly related to the acquisition or the improvement of real estate, including interest and other costs capitalized during development, are included in net real estate and are stated at cost. The capitalized costs include pre-construction costs essential to the development of the property, development and construction costs, interest costs, real estate taxes, development-related salaries and other costs incurred during the period of development. The total of capitalized compensation costs directly related to the development of property for the years ended December 31, 2015 , 2014 and 2013 was $5.5 million , $5.1 million and $3.3 million , respectively. Construction related payables at December 31, 2015 and 2014 were $42.9 million and $41.5 million , respectively. The Company allocates the purchase price of real estate acquired to land, building and improvements and intangibles at the fair value of each component. Lease values for acquired properties are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arket Value Intangible"). Origination values are also assigned to in-place leases, and, where appropriate, value is assigned to customer relationships ("Origination Value Intangible"). Acquisition-related costs for properties with in-place leases are expensed as incurred. Expenditures for maintenance and repairs are charged to operations as incurred. The Company depreciates the amounts allocated to building and improvements over 40 years and amortizes the amounts allocated to intangibles relating to in-place leases, which are included in deferred financing and leasing costs and other liabilities in the accompanying consolidated balance sheets, over the remaining term of the related leases. Market Value Intangible amortization is recorded as rental revenue. Origination Value Intangible amortization is recorded as depreciation and amortization. This calculation includes both the remaining noncancelable period and any bargain renewal option periods. Once a property is designated as held for sale, no further depreciation expense is recorded. The Company evaluates its real estate investments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t>
  </si>
  <si>
    <t>Investments in Unconsolidated Joint Ventures, Policy [Policy Text Block]</t>
  </si>
  <si>
    <t xml:space="preserve">Investments in Unconsolidated Joint Ventures The Company accounts for its investments in unconsolidated joint ventures using the equity method of accounting as the Company exercises significant influence, but does not control these entities. Under the equity method of accounting, the net equity investment of the Company is reflected in the accompanying consolidated balance sheets and the Company's share of net income from the joint ventures is included in the accompanying consolidated statements of comprehensive income. On a periodic basis, management assesses whether there are any indicators that the value of the Company's investments in unconsolidated joint ventures may be other-than-temporarily-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s is determined using a discounted cash flow model which is a Level 3 valuation under ASC 820, " Fair Value Measurement ." The Company considers a number of assumptions that are subject to economic and market uncertainties including, among others, demand for space, competition for tenants, changes in market rental rates, operating costs, capitalization rates, holding periods and discount rates. </t>
  </si>
  <si>
    <t>Cash and Cash Equivalents, Policy [Policy Text Block]</t>
  </si>
  <si>
    <t>Cash and Cash Equivalents Highly liquid investments with a maturity of three months or less when purchased are classified as cash equivalents.</t>
  </si>
  <si>
    <t>Restricted Cash, Policy [Policy Text Block]</t>
  </si>
  <si>
    <t>Restricted Cash Restricted cash includes tenant security deposits and escrow funds that the Company maintains pursuant to certain mortgage loans. Restricted cash also includes the undistributed proceeds from the sale of residential land in Kent County, United Kingdom.</t>
  </si>
  <si>
    <t>Accounts Receivable Deferred Rent Receivable, Policy</t>
  </si>
  <si>
    <t>Accounts Receivable/Deferred Rent Receivable The Company's accounts receivable are comprised of rents and charges for property operating costs due from tenants. The Company's deferred rent receivable represents the cumulative difference between rent revenue recognized on a straight line basis and contractual payments due under the terms of tenant leases. The Company periodically performs a detailed review of amounts due from tenants to determine if accounts receivable and deferred rent receivable balances are collectible. Based on this review, accounts receivable and deferred rent receivable are reduced by an allowance for doubtful accounts. The Company considers tenant credit quality and payment history and general economic conditions in determining the allowance for doubtful accounts. If the accounts receivable balance or the deferred rent receivable balance is subsequently deemed uncollectible, the receivable and allowance for doubtful account balance are written off.</t>
  </si>
  <si>
    <t>Revenues, Policy [Policy Text Block]</t>
  </si>
  <si>
    <t>Revenues The Company earns rental income under operating leases with tenants. Rental income is recognized on a straight line basis over the applicable non-cancelable lease term. Operating expense reimbursements consisting of amounts due from tenants for real estate taxes, utilities and other recoverable costs are recognized as revenue in the period in which the corresponding expenses are incurred. The Company considers any renewal options in determining the lease term. To the extent a lease includes a tenant option to renew or extend the duration of the lease at a fixed or determinable rental rate, the Company evaluates whether or not that option represents a bargain renewal option by analyzing if there is reasonable assurance at lease inception that the tenant will exercise the option because the rental rate is sufficiently lower than the expected rental rate for equivalent property under similar terms and conditions at the exercise date. Termination fees (included in rental revenue) are fees that the Company has agreed to accept in consideration for permitting certain tenants to terminate their lease prior to the contractual expiration date. The Company recognizes termination fees during the period that landlord services are rendered in accordance with Securities and Exchange Commission Staff Accounting Bulletin 104, " Revenue Recognition ," after the following conditions are met: a. the termination agreement is executed, b. the termination fee is determinable, and c. collectability of the termination fee is assured.</t>
  </si>
  <si>
    <t>Deferred Financing and Leasing Costs, Policy [Policy Text Block]</t>
  </si>
  <si>
    <t xml:space="preserve">Deferred Financing and Leasing Costs Costs incurred in connection with the financing of the credit facility or leasing are capitalized and amortized on a straight line basis over the term of the related loan or lease. Costs incurred in connection with the financing of mortgage loans or unsecured notes are reported as a deduction from the face amount of that liability and amortized on a straight line basis over the term of the related loan. Deferred financing cost amortization is reported as interest expense. Certain employees of the Company are compensated for leasing services related to the Company's properties. The compensation directly related to these leasing services is capitalized and amortized as a deferred leasing cost over the term of the related lease. </t>
  </si>
  <si>
    <t>Fair Value of Financial Instruments, Policy [Policy Text Block]</t>
  </si>
  <si>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5 and December 31, 2014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lso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21 - Derivative Instruments. The Company used a discounted cash flow model to determine the estimated fair value of its debt as of December 31, 2015 and December 31, 2014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t>
  </si>
  <si>
    <t>Income Tax, Policy [Policy Text Block]</t>
  </si>
  <si>
    <t>Income Taxes The Company has elected to be taxed as a REIT under Sections 856 through 860 of the Internal Revenue Code of 1986, as amended (the "Code"). As a result, the Company generally is not subject to federal income taxation at the corporate level to the extent it distributes annually at least 100% of its REIT taxable income, as defined in the Code, to its shareholders and satisfies certain other organizational and operational requirements. The Company has met these requirements and,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and may not be able to qualify as a REIT for the four subsequent taxable years. Even as a REIT, the Company may still be subject to certain state and local income and property taxes, and to federal income and excise taxes on undistributed taxable income. Several of the Company's subsidiaries are taxable REIT subsidiaries (each a "TRS") and are subject to federal and state income taxes separate from the Company. In general, a TRS may perform additional services for tenants and generally may engage in real estate or non-real estate businesses that are not permitted REIT activities. The Company itself is also subject to tax in certain states and the United Kingdom. Accordingly, the Company recognizes federal, state and foreign income taxes in accordance with US GAAP, as applicable. There are no uncertain tax positions or possibly significant unrecognized tax benefits that are reasonably expected to occur within the next 12 months. The Company's policy is to recognize interest accrued related to unrecognized benefits in interest expense and penalties in other expense. There were no interest or penalties deducted in any of the years ended December 31, 2015 , 2014 and 2013 and no interest and penalties accrued at December 31, 2015 or December 31, 2014 which related to any uncertain tax positions or significant unrecognized tax benefits. Certain of the Company's taxable REIT subsidiaries had net operating loss carryforwards available of approximately $29.1 million as of December 31, 2015 . These carryforwards begin to expire in 2018 . The Company has considered future taxable income and has determined that a valuation allowance for the full carrying value of net operating loss carryforwards is appropriate. The Company and its subsidiaries file income tax returns in the U.S. federal jurisdiction, certain state and local jurisdictions, the United Kingdom and (in prior years) Luxembourg. With few exceptions, the Company and its subsidiaries are no longer subject to examination by taxing authorities in these jurisdictions for years prior to 2009. The Federal tax cost basis of the wholly owned real estate was $7.6 billion and $7.5 billion at December 31, 2015 and 2014 , respectively.</t>
  </si>
  <si>
    <t>Share-based Compensation, Policy [Policy Text Block]</t>
  </si>
  <si>
    <t>Share-Based Compensation Share-based compensation cost is measured at the grant date, based on the fair value of the award, and is recognized as expense over the employees' requisite service period.</t>
  </si>
  <si>
    <t>Derivatives, Policy [Policy Text Block]</t>
  </si>
  <si>
    <t>Derivative Financial Instruments We borrow funds at a combination of fixed and variable rates. Borrowings under our revolving credit facility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t>
  </si>
  <si>
    <t>Foreign Currency Transactions and Translations Policy [Policy Text Block]</t>
  </si>
  <si>
    <t xml:space="preserve">Foreign Currency The functional currency of the Company's United Kingdom operations is pounds sterling. The Company translates the financial statements for the United Kingdom operations into US dollars. For the Trust, gains and losses resulting from this translation are included in accumulated other comprehensive loss as a separate component of shareholders' equity and a proportionate amount of gain or loss is allocated to noncontrolling interest - operating partnership - common units. For the Operating Partnership, gains and losses resulting from this translation are included in general partner's equity and limited partners' equity - common units. Upon sale or upon complete or substantially complete liquidation of the Company's foreign investment, the gain or loss on the sale will include the cumulative translation adjustments that have been previously recorded in accumulated other comprehensive loss and noncontrolling interest - operating partnership - common units (for the Trust) and in general partner's equity and limited partners' equity - common units (for the Operating Partnership). </t>
  </si>
  <si>
    <t>Comprehensive Income, Policy [Policy Text Block]</t>
  </si>
  <si>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mpany's consolidated balance sheets and consolidated statements of equity, reflects the effective portion of the cumulative changes in the fair value of derivatives in qualifying cash flow hedge relationships as well as gains and losses resulting from foreign currency translation.</t>
  </si>
  <si>
    <t>Real Estate Held for Development and Sale, Policy [Policy Text Block]</t>
  </si>
  <si>
    <t>Sales of Real Estate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is not obligated to perform significant activities after the sale.</t>
  </si>
  <si>
    <t>New Accounting Pronouncements, Policy [Policy Text Block]</t>
  </si>
  <si>
    <t>Recently Issued Accounting Standards In May 2014, the FASB issued ASU 2014-09, Revenue from Contracts with Customers (Topic 606)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8. The Company is evaluating the impact ASU 2014-09 will have on its financial position and results of operations. In April 2015, the FASB issued ASU 2015-03, Interest - Imputation of Interest (Subtopic 835-30): Simplifying the Presentation of Debt Issuance Costs ("ASU 2015-03"). The standard requires the costs for issuing debt to appear on a balance sheet as a direct deduction from the debt's value. In August 2015, the FASB issued ASU 2015-15, Interest - Imputation of Interest (Subtopic 835-30): Presentation and Subsequent Measurements of Debt Issuance Costs Associated with Line-of-Credit Arrangements . The standard allows companies to elect to continue to classify costs related to a credit facility as an asset, and the Company has elected to do so. ASU 2015-03 is effective for the Company beginning January 1, 2016 and the standard allows for early adoption. The Company has adopted ASU 2015-03 as of December 31, 2015 and the standard has been applied retrospectively. See "Change in Accounting Principle" above. In February 2015, the FASB issued ASU 2015-02, Amendments to the Consolidation Analysis (Topic 810) ("ASU 2015-02"). The standard requires that all entities re-evaluate and revise consolidation documentation for limited partnerships and similar legal entities. It makes changes to both the variable interest model and voting model. ASU 2015-02 is effective for the Company beginning January 1, 2016. The standard allows for either a full retrospective or a modified retrospective approach to adoption. The Company does not believe that ASU 2015-02 will have a material impact on its financial position and results of operations. In February 2016, the FASB issued ASU 2016-02, ‘‘ Leases ’’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The Company is evaluating the impact ASU 2016-02 will have on its financial position and results of operations.</t>
  </si>
  <si>
    <t>Earnings Per Unit of the Operating Partnership Basic earnings per unit is calculated by dividing the income available to common unitholders for the period by the weighted average number of common units outstanding during the period using the two class method. Diluted earnings per unit is calculated by dividing the income available to common unitholders for the period by the weighted average number of common and dilutive securities outstanding during the period.</t>
  </si>
  <si>
    <t>Accounting for the Impairment or Disposal of Long-Lived Assets (Policies)</t>
  </si>
  <si>
    <t>Interest Expense Allocated to Discontinued Operations, Policy [Policy Text Block]</t>
  </si>
  <si>
    <t>Interest expense has been allocated to discontinued operations. The allocation of interest expense to discontinued operations was based on the ratio of net assets sold and held for sale (without continuing involvement) to the sum of total net assets plus consolidated debt.</t>
  </si>
  <si>
    <t>Impairment or Disposal of Long-Lived Assets, Policy [Policy Text Block]</t>
  </si>
  <si>
    <t>The Company has evaluated each of the properties and land held for development and has determined that there are no additional valuation adjustments necessary at December 31, 2015 .</t>
  </si>
  <si>
    <t>Summary of Significant Accounting Policies (Tables)</t>
  </si>
  <si>
    <t>Schedule of Error Corrections and Prior Period Adjustments [Table Text Block]</t>
  </si>
  <si>
    <t>The accompanying consolidated balance sheet and statement of equity of the Trust has been restated to correct the misclassification as follows (in thousands except share amounts): December 31, January 1, 2014 2013 2013 Common shares of beneficial interest (as previously reported) $ 150 $ 148 $ 119 Impact of reclassification (1 ) (1 ) (1 ) Common shares of beneficial interest (as adjusted and currently reported) $ 149 $ 147 $ 118 Additional paid-in capital (as previously reported) $ 3,740,594 $ 3,669,618 $ 2,687,701 Impact of reclassification (51,950 ) (51,950 ) (51,950 ) Additional paid-in capital (as adjusted and currently reported) $ 3,688,644 $ 3,617,668 $ 2,635,751 Common shares in treasury, at cost (as previously reported) $ (51,951 ) $ (51,951 ) $ (51,951 ) Impact of reclassification 51,951 51,951 51,951 Common shares in treasury, at cost (as adjusted and currently reported) $ — $ — $ — Number of common shares (as previously reported) 149,807,179 147,846,801 119,720,776 Impact of reclassification (1,249,909 ) (1,249,909 ) (1,249,909 ) Number of common shares (as adjusted and currently reported) 148,557,270 146,596,892 118,470,867</t>
  </si>
  <si>
    <t>Fair Value, Liabilities Measured on Recurring Basis, Unobservable Input Reconciliation [Table Text Block]</t>
  </si>
  <si>
    <t>The following summarizes the fair value of the Company's mortgage loans and unsecured notes at December 31, 2014 and December 31, 2015 (in thousands): Mortgage Loans Unsecured Notes Carrying Value Fair Value Carrying Value Fair Value As of December 31, 2014 $ 484,852 $ 501,231 $ 2,498,021 $ 2,704,069 As of December 31, 2015 $ 307,908 $ 306,334 $ 2,580,108 $ 2,616,395</t>
  </si>
  <si>
    <t>Schedule of New Accounting Pronouncements and Changes in Accounting Principles [Table Text Block]</t>
  </si>
  <si>
    <t>The following table presents the impact of the change in accounting principle to the consolidated balance sheets of the Trust and the Operating Partnership as of December 31, 2014 (in thousands): As of December 31, 2014 Deferred financing and leasing costs, net Mortgage loans, net Unsecured notes, net As previously reported $ 206,286 $ 487,301 $ 2,509,094 Impact of change in accounting principle (13,522 ) (2,449 ) (11,073 ) As adjusted and currently reported $ 192,764 $ 484,852 $ 2,498,021 The following table presents the impact of the change in accounting principle to the consolidated balance sheets of the Trust and the Operating Partnership as of December 31, 2015 (in thousands): As of December 31, 2015 Deferred financing and leasing costs, net Mortgage loans, net Unsecured notes, net As would have been reported prior to change in accounting principle $ 206,327 $ 309,711 $ 2,592,523 Impact of change in accounting principle (14,218 ) (1,803 ) (12,415 ) As reported $ 192,109 $ 307,908 $ 2,580,108</t>
  </si>
  <si>
    <t>Income per Common Share of the Trust (Tables)</t>
  </si>
  <si>
    <t>Schedule of Earnings Per Share, Basic and Diluted [Table Text Block]</t>
  </si>
  <si>
    <t>The following table sets forth the computation of basic and diluted income per common share of the Trust (in thousands except per share amounts): 2015 2014 Income (Numerator) Weighted Average Shares (Denominator) Per Share Income (Numerator) Weighted Average Shares (Denominator) Per Share Income from continuing operations net of noncontrolling interest - basic $ 238,039 148,243 $ 1.61 $ 170,471 147,216 $ 1.16 Dilutive shares for long-term compensation plans — 600 — 670 Income from continuing operations net of noncontrolling interest - diluted $ 238,039 148,843 $ 1.60 $ 170,471 147,886 $ 1.15 Discontinued operations net of noncontrolling interest - basic $ — 148,243 $ — $ 47,439 147,216 $ 0.32 Dilutive shares for long-term compensation plans — 600 — 670 Discontinued operations net of noncontrolling interest - diluted $ — 148,843 $ — $ 47,439 147,886 $ 0.32 Net income available to common shareholders - basic $ 238,039 148,243 $ 1.61 $ 217,910 147,216 $ 1.48 Dilutive shares for long-term compensation plans — 600 — 670 Net income available to common shareholders - diluted $ 238,039 148,843 $ 1.60 $ 217,910 147,886 $ 1.47 2013 Income (Numerator) Weighted Average Shares (Denominator) Per Share Income from continuing operations net of noncontrolling interest - basic $ 91,274 130,180 $ 0.70 Dilutive shares for long-term compensation plans — 729 Income from continuing operations net of noncontrolling interest - diluted $ 91,274 130,909 $ 0.70 Discontinued operations net of noncontrolling interest - basic $ 118,464 130,180 $ 0.91 Dilutive shares for long-term compensation plans — 729 Discontinued operations net of noncontrolling interest - diluted $ 118,464 130,909 $ 0.90 Net income available to common shareholders - basic $ 209,738 130,180 $ 1.61 Dilutive shares for long-term compensation plans — 729 Net income available to common shareholders - diluted $ 209,738 130,909 $ 1.60</t>
  </si>
  <si>
    <t>Income per Common Unit of the Operating Partnership (Tables)</t>
  </si>
  <si>
    <t>The following table sets forth the computation of basic and diluted income per common unit of the Operating Partnership (in thousands, except per unit amounts): 2015 2014 Income (Numerator) Weighted Average Units (Denominator) Per Unit Income (Numerator) Weighted Average Units (Denominator) Per Unit Income from continuing operations net of noncontrolling interest - consolidated joint ventures $ 244,197 $ 175,035 Less: Preferred unit distributions (472 ) (472 ) Income from continuing operations available to common unitholders - basic $ 243,725 151,783 $ 1.61 $ 174,563 150,770 $ 1.16 Dilutive units for long-term compensation plans — 600 — 670 Income from continuing operations available to common unitholders - diluted $ 243,725 152,383 $ 1.60 $ 174,563 151,440 $ 1.15 Income from discontinued operations - basic $ — 151,783 $ — $ 48,581 150,770 $ 0.32 Dilutive units for long-term compensation plans — 600 — 670 Income from discontinued operations - diluted $ — 152,383 $ — $ 48,581 151,440 $ 0.32 Income available to common unitholders - basic $ 243,725 151,783 $ 1.61 $ 223,144 150,770 $ 1.48 Dilutive units for long-term compensation plans — 600 — 670 Income available to common unitholders - diluted $ 243,725 152,383 $ 1.60 $ 223,144 151,440 $ 1.47 2013 Income (Numerator) Weighted Average Units (Denominator) Per Unit Income from continuing operations net of noncontrolling interest - consolidated joint ventures $ 97,102 Less: Preferred unit distributions (2,119 ) Excess of preferred unit redemption over carrying amount (1,236 ) Income from continuing operations available to common unitholders - basic $ 93,747 133,858 $ 0.70 Dilutive units for long-term compensation plans — 729 Income from continuing operations available to common unitholders - diluted $ 93,747 134,587 $ 0.70 Income from discontinued operations - basic $ 121,839 133,858 $ 0.91 Dilutive units for long-term compensation plans — 729 Income from discontinued operations - diluted $ 121,839 134,587 $ 0.90 Income available to common unitholders - basic $ 215,586 133,858 $ 1.61 Dilutive units for long-term compensation plans — 729 Income available to common unitholders - diluted $ 215,586 134,587 $ 1.60</t>
  </si>
  <si>
    <t>Accumulated Other Comprehensive Income (Tables)</t>
  </si>
  <si>
    <t>Schedule of Accumulated Other Comprehensive Income (Loss) [Table Text Block]</t>
  </si>
  <si>
    <t>The following table sets forth the components of Accumulated Other Comprehensive Loss (in thousands): December 31, 2015 2014 Foreign Currency Translation: Beginning balance $ (5,823 ) $ 8,592 Translation adjustment (11,433 ) (14,415 ) Ending balance (17,256 ) (5,823 ) Derivative Instruments: Beginning balance (377 ) 1,584 Unrealized loss (1,884 ) (3,419 ) Reclassification adjustment (1) 1,396 1,458 Ending balance (865 ) (377 ) Total accumulated other comprehensive loss (18,121 ) (6,200 ) Less: portion included in noncontrolling interest – operating partnership 228 (52 ) Total accumulated other comprehensive loss included in shareholders' equity $ (17,893 ) $ (6,252 ) (1) Amounts reclassified out of Accumulated Other Comprehensive Loss/General &amp; Limited Partner's Equity into contractual interest expense.</t>
  </si>
  <si>
    <t>Real Estate (Tables)</t>
  </si>
  <si>
    <t>Real Estate Investment Property, Net [Table Text Block]</t>
  </si>
  <si>
    <t>The carrying value of these properties by type as of December 31, 2015 and 2014 is as follows (in thousands): Land Building and Land and Accumulated Improvements Improvements Total Depreciation 2015 Industrial properties $ 824,140 $ 3,637,484 $ 4,461,624 $ 698,456 Office properties 360,787 1,494,164 1,854,951 450,472 2015 Total $ 1,184,927 $ 5,131,648 $ 6,316,575 $ 1,148,928 2014 Industrial properties $ 773,874 $ 3,513,534 $ 4,287,408 $ 620,967 Office properties 414,900 1,825,780 2,240,680 561,162 2014 Total $ 1,188,774 $ 5,339,314 $ 6,528,088 $ 1,182,129</t>
  </si>
  <si>
    <t>Real Estate Properties Sold [Table Text Block]</t>
  </si>
  <si>
    <t>Information on the operating properties the Company sold during the years ended December 31, 2015 and 2014 is as follows: 2015 Sales Reportable Segment Number of Buildings Acres of Developable Land (unaudited) Leaseable Square Feet (unaudited) Gross Proceeds (in thousands) Minnesota 2 — 222,642 $ 25,700 Orlando 1 — 713,585 35,500 Richmond/Hampton Roads 22 3 1,319,299 110,054 South Florida 1 — 99,740 14,700 Southeastern PA 46 20 2,724,489 316,583 Tampa 2 — 60,800 5,225 Other 7 — 569,618 37,371 Total 81 23 5,710,173 $ 545,133 2014 Sales Reportable Segment Number of Buildings Acres of Developable Land (unaudited) Leaseable Square Feet (unaudited) Gross Proceeds (in thousands) Houston 5 — 553,510 $ 29,721 Maryland 23 19 1,367,569 185,460 Minnesota 1 — 191,336 41,000 New Jersey 27 51 1,790,893 164,767 Orlando 4 — 588,678 116,750 Southeastern PA 3 — 113,833 12,225 Other 2 — 134,510 8,655 Total 65 70 4,740,329 $ 558,578 A summary of the results of operations for the properties classified as discontinued operations through the respective disposition dates is as follows (in thousands): For the Year Ended December 31, 2015 2014 2013 Revenues $ — $ 4,728 $ 113,586 Operating expenses — (2,258 ) (41,875 ) Interest and other income — 37 213 Interest expense — (557 ) (15,903 ) Depreciation and amortization — — (29,566 ) Income before gain on property dispositions — 1,950 26,455 Gain on property dispositions — 46,631 95,384 Net income $ — $ 48,581 $ 121,839</t>
  </si>
  <si>
    <t>Schedule of Business Acquisitions, by Acquisition [Table Text Block]</t>
  </si>
  <si>
    <t>Information on the operating properties and land parcels the Company acquired during the years ended December 31, 2015 and 2014 is as follows: 2015 Acquisitions Reportable Segment Number of Buildings Acres of Developable Land (unaudited) Leaseable Square Feet (unaudited) Purchase Price (in thousands) Houston 3 139 921,196 $ 86,497 Lehigh/Central PA — 281 — 62,402 Minnesota 1 188 197,956 24,541 Richmond/Hampton Roads — 94 — 1,727 Other 1 56 410,059 45,248 Total 5 758 1,529,211 $ 220,415 2014 Acquisitions Reportable Segment Number of Buildings Acres of Developable Land (unaudited) Leaseable Square Feet (unaudited) Purchase Price (in thousands) Carolinas 7 104 947,365 $ 61,293 Chicago/Milwaukee — 16 — 7,914 Houston — 110 — 26,210 Lehigh/Central PA — 85 — 15,307 Minnesota — 24 — 2,966 South Florida — 69 — 12,027 Other 3 94 981,243 86,476 Total 10 502 1,928,608 $ 212,193 The following table summarizes the estimated fair values of the assets acquired and liabilities assumed at the acquisition date. Assets Real estate: Land and land improvements $ 247,393 Building and improvements 1,152,717 Operating real estate 1,400,110 Intangible - in-place leases/market rent 97,396 Other assets 4,953 Total assets 1,502,459 Liabilities Mortgage loans 243,230 Other liabilities 32,958 Intangible - market rent 5,737 Total liabilities 281,925 Net assets acquired $ 1,220,534</t>
  </si>
  <si>
    <t>Investments in Unconsolidated Joint Ventures (Tables)</t>
  </si>
  <si>
    <t>Schedule of Condensed Balance Sheet of Equity Method Investments [Table Text Block]</t>
  </si>
  <si>
    <t>The condensed balance sheets as of December 31, 2015 and 2014 and condensed statements of operations for the years ended December 31, 2015 , 2014 and 2013 for Liberty Venture I, LP, Kings Hill Unit Trust, Liberty Illinois, LP, Blythe Valley JV Sarl (no remaining interest as of December 31, 2013), Liberty Washington, LP, Liberty/Comcast, Liberty Property 18th &amp; Arch, and the other unconsolidated joint ventures are as follows (in thousands): Condensed Balance Sheets: December 31, 2015 Liberty Kings Hill Liberty Liberty Liberty/ Liberty Property Venture I, LP Unit Trust Illinois, LP Washington, LP Comcast (3) 18th &amp; Arch (2) Other Total Real estate assets $ 168,690 $ 164,603 $ 263,552 $ 534,132 $ 495,248 $ — $ 67,940 $ 1,694,165 Accumulated depreciation (37,473 ) (28,513 ) (54,308 ) (43,224 ) (111,067 ) — (10,950 ) (285,535 ) Real estate assets, net 131,217 136,090 209,244 490,908 384,181 — 56,990 1,408,630 Development in progress 34,878 — 22,998 — — 323,615 17,401 398,892 Land held for development 4,471 — 28,590 2,000 — — 42,495 77,556 Other assets 14,860 8,967 20,668 52,429 47,441 15,594 49,312 209,271 Total assets $ 185,426 $ 145,057 $ 281,500 $ 545,337 $ 431,622 $ 339,209 $ 166,198 $ 2,094,349 Debt $ 121,793 $ 99,603 $ 155,601 $ 314,080 $ 313,402 $ — $ 56,739 $ 1,061,218 Other liabilities 10,571 27,408 8,594 10,634 9,618 40,958 29,064 136,847 Equity 53,062 18,046 117,305 220,623 108,602 298,251 80,395 896,284 Total liabilities and equity $ 185,426 $ 145,057 $ 281,500 $ 545,337 $ 431,622 $ 339,209 $ 166,198 $ 2,094,349 Company's net investment in unconsolidated joint ventures (1) $ 11,563 $ 6,789 $ 18,221 $ 55,552 $ 20,465 $ 62,677 $ 43,187 $ 218,454 December 31, 2014 Liberty Kings Hill Liberty Liberty Liberty/ Liberty Property Venture I, LP Unit Trust Illinois, LP Washington, LP Comcast (3) 18th and Arch (2) Other Total Real estate assets $ 173,346 $ 173,707 $ 260,988 $ 603,413 $ 494,678 $ — $ 69,041 $ 1,775,173 Accumulated depreciation (32,752 ) (26,494 ) (48,191 ) (35,384 ) (97,189 ) — (9,651 ) (249,661 ) Real estate assets, net 140,594 147,213 212,797 568,029 397,489 — 59,390 1,525,512 Development in progress — — 17,973 — — 111,244 4,366 133,583 Land held for development 14,108 — 28,362 2,000 — — 39,438 83,908 Other assets 15,523 14,928 20,182 50,657 52,393 1,306 38,215 193,204 Total assets $ 170,225 $ 162,141 $ 279,314 $ 620,686 $ 449,882 $ 112,550 $ 141,409 $ 1,936,207 Debt $ 78,748 $ 91,356 $ 145,752 $ 318,367 $ 317,934 $ — $ 43,114 $ 995,271 Other liabilities 5,215 94,504 13,812 12,022 9,657 13,398 14,306 162,914 Equity 86,262 (23,719 ) 119,750 290,297 122,291 99,152 83,989 778,022 Total liabilities and equity $ 170,225 $ 162,141 $ 279,314 $ 620,686 $ 449,882 $ 112,550 $ 141,409 $ 1,936,207 Company's net investment in unconsolidated joint ventures (1) $ 20,010 $ 11,663 $ 18,692 $ 69,230 $ 23,153 $ 21,292 $ 44,792 $ 208,832</t>
  </si>
  <si>
    <t>Schedule of Condensed Statements of Operations of Equity Method Investments [Table Text Block]</t>
  </si>
  <si>
    <t>Condensed Statements of Operations: Year Ended December 31, 2015 Liberty Kings Hill Unit Liberty Liberty Liberty/ Liberty Property Venture I, LP Trust (4) Illinois, LP Washington, LP Comcast 18th &amp; Arch (2) Other (5) Total Total revenue $ 23,708 $ 12,602 $ 26,085 $ 71,101 $ 68,444 $ — $ 9,387 $ 211,327 Operating expense 7,977 5,261 9,303 27,384 29,692 221 2,727 82,565 15,731 7,341 16,782 43,717 38,752 (221 ) 6,660 128,762 Interest (5,415 ) (6,116 ) (8,441 ) (17,353 ) (19,936 ) — (2,248 ) (59,509 ) Depreciation and amortization (6,399 ) (3,954 ) (7,406 ) (20,725 ) (14,442 ) — (1,840 ) (54,766 ) Other income/(expense) 68 45,604 29 531 (227 ) 30 9,925 55,960 Gain (loss) on sale/impairment 760 — — (56,792 ) — — — (56,032 ) Net income (loss) $ 4,745 $ 42,875 $ 964 $ (50,622 ) $ 4,147 $ (191 ) $ 12,497 $ 14,415 Company's equity in earnings (loss) of unconsolidated joint ventures $ 1,540 $ (425 ) $ 807 $ (7,314 ) $ 2,053 $ (29 ) $ 6,517 $ 3,149 Year Ended December 31, 2014 Liberty Kings Hill Liberty Liberty Liberty/ Liberty Property Venture I, LP Unit Trust Illinois, LP Washington, LP Comcast 18th &amp; Arch (2) Other (5) Total Total revenue $ 19,277 $ 13,221 $ 25,181 $ 72,824 $ 63,580 $ — $ 8,923 $ 203,006 Operating expense 6,398 5,387 8,965 28,349 23,557 199 2,897 75,752 12,879 7,834 16,216 44,475 40,023 (199 ) 6,026 127,254 Interest (5,078 ) (6,110 ) (7,932 ) (18,612 ) (20,179 ) — (3,415 ) (61,326 ) Depreciation and amortization (5,757 ) (4,135 ) (7,380 ) (27,112 ) (14,591 ) — (1,891 ) (60,866 ) Other income/(expense) (17 ) 208 39 375 (278 ) (13 ) 9,090 9,404 Gain (loss) on sale/impairment — — 187 (172,691 ) — — — (172,504 ) Net income (loss) $ 2,027 $ (2,203 ) $ 1,130 $ (173,565 ) $ 4,975 $ (212 ) $ 9,810 $ (158,038 ) Company's equity in earnings (loss) of unconsolidated joint ventures $ 788 $ (288 ) $ 824 $ 2,251 $ 1,633 $ (33 ) $ 5,139 $ 10,314 Year Ended December 31, 2013 Liberty Kings Hill Liberty Liberty Liberty/ Venture I, LP Unit Trust Illinois, LP Washington, LP Comcast Other Total Total revenue $ 16,238 $ 12,701 $ 24,455 $ 75,821 $ 62,411 $ 8,415 $ 200,041 Operating expense 5,248 4,187 8,353 27,549 23,074 2,636 71,047 10,990 8,514 16,102 48,272 39,337 5,779 128,994 Interest (5,318 ) (5,133 ) (8,348 ) (18,946 ) (20,391 ) (2,933 ) (61,069 ) Depreciation and amortization (4,414 ) (3,829 ) (7,382 ) (28,392 ) (14,734 ) (1,870 ) (60,621 ) Other income/(expense) 53 71 38 122 (233 ) (37 ) 14 Loss from discontinued operations — (5,647 ) — (8,731 ) — — (14,378 ) Net income (loss) $ 1,311 $ (6,024 ) $ 410 $ (7,675 ) $ 3,979 $ 939 $ (7,060 ) Company's equity in earnings (loss) of unconsolidated joint ventures $ 530 $ (908 ) $ 618 $ 3,748 $ 1,406 $ 673 $ 6,067 (1) Differences between the Company's net investment in unconsolidated joint ventures and its underlying equity in the net assets of the venture are primarily a result of impairments related to the Company's investment in unconsolidated joint ventures, the deferral of gains associated with the sales of properties to joint ventures in which the Company retains an ownership interest and loans made to the joint ventures by the Company. These adjustments have resulted in an aggregate difference reducing the Company's investments in unconsolidated joint ventures by $4.5 million as of December 31, 2015 and increasing the Company's investment in unconsolidated joint ventures by $3.2 million as of December 31, 2014 . Differences between historical cost basis and the basis reflected at the joint venture level (other than loans) are typically depreciated over the life of the related asset. (2) Represents the combined results of two joint ventures related to the property at 18th and Arch Streets, Philadelphia. (3) The Company's maximum exposure to loss is equal to the Company's net investment in unconsolidated joint ventures as of December 31, 2015 and 2014, respectively. (4) Other income/(expense) for this joint venture reflects forgiveness of related party debt between the joint venture and its investment partners consistent with each partner's equity ownership. (5) Other income/(expense) for this group of joint ventures reflects gains related to the sales of land leasehold interests totaling $9.9 million and $9.1 million for the years ended December 31, 2015 and 2014, respectively.</t>
  </si>
  <si>
    <t>Deferred Financing and Leasing Costs (Tables)</t>
  </si>
  <si>
    <t>Schedule of Finite-Lived Intangible Assets [Table Text Block]</t>
  </si>
  <si>
    <t>Deferred financing and leasing costs were comprised of the following as of December 31, 2015 and 2014 (in thousands): December 31, 2015 2014 Deferred financing costs $ 11,917 $ 11,917 Deferred leasing costs 229,798 215,714 Market value intangible 20,178 18,082 Origination value intangible 106,014 103,512 367,907 349,225 Accumulated amortization: Deferred financing costs 8,713 7,278 Deferred leasing costs 97,840 100,702 Market value intangible 10,358 8,266 Origination value intangible 58,887 40,215 175,798 156,461 Deferred financing and leasing costs, net $ 192,109 $ 192,764</t>
  </si>
  <si>
    <t>Deferred Financing and Leasing Costs Schedule of Finite-Lived Intangible Assets (Tables)</t>
  </si>
  <si>
    <t>Leases, Acquired-in-Place [Member]</t>
  </si>
  <si>
    <t>Acquired Finite-Lived Intangible Assets [Line Items]</t>
  </si>
  <si>
    <t>Schedule of Finite-Lived Intangible Assets, Future Amortization Expense [Table Text Block]</t>
  </si>
  <si>
    <t>The aggregate amortization expense for origination value intangible asset for the next five years and thereafter is as follows (in thousands): 2016 $ 16,378 2017 11,950 2018 7,640 2019 4,134 2020 2,119 Thereafter 4,906 Total $ 47,127</t>
  </si>
  <si>
    <t>Leases, Acquired-in-Place, Market Adjustment [Member]</t>
  </si>
  <si>
    <t>The aggregate amortization of net market value intangible assets and liabilities is a decrease (increase) in rental revenue over the next five years and thereafter as follows (in thousands): 2016 $ 1,804 2017 1,705 2018 1,222 2019 709 2020 (115 ) Thereafter (1,641 ) Total $ 3,684</t>
  </si>
  <si>
    <t>Indebtedness  (Tables)</t>
  </si>
  <si>
    <t>Schedule of Debt [Table Text Block]</t>
  </si>
  <si>
    <t xml:space="preserve">The scheduled principal amortization and maturities of the Company's mortgage loans, unsecured notes outstanding and the Credit Facility (as defined below) and the related weighted average interest rates at December 31, 2015 are as follows (in thousands, except percentages): Weighted Mortgages Average Principal Principal Unsecured Credit Interest Amortization Maturities Notes Facility Total Rate 2016 $ 9,518 $ 16,880 $ 300,000 $ — $ 326,398 5.53 % 2017 8,688 2,349 296,543 — 307,580 6.57 % 2018 6,470 27,102 100,000 259,000 392,572 3.26 % 2019 6,666 50,043 — — 56,709 4.00 % 2020 3,351 67,370 350,000 — 420,721 4.82 % 2021 2,326 65,091 — — 67,417 4.06 % 2022 2,172 — 400,000 — 402,172 4.13 % 2023 2,281 — 300,000 — 302,281 3.39 % 2024 2,385 — 450,000 — 452,385 4.40 % 2025 and thereafter 24,806 1,946 400,000 — 426,752 3.81 % Subtotal $ 68,663 $ 230,781 $ 2,596,543 $ 259,000 $ 3,154,987 4.42 % Reconciling items (1) 8,464 — (16,435 ) — (7,971 ) Total for consolidated balance sheet $ 77,127 $ 230,781 $ 2,580,108 $ 259,000 $ 3,147,016 </t>
  </si>
  <si>
    <t>Leasing Activity (Tables)</t>
  </si>
  <si>
    <t>Schedule of Future Minimum Rental Payments for Operating Leases [Table Text Block]</t>
  </si>
  <si>
    <t>Future minimum rental payments due from tenants under noncancelable operating leases as of December 31, 2015 are as follows (in thousands): 2016 $ 526,956 2017 480,827 2018 415,765 2019 348,887 2020 284,738 Thereafter 1,219,397 Total $ 3,276,570</t>
  </si>
  <si>
    <t>Noncontrolling Interest - Operating Partnership/Limited Partners' Equity - Preferred Units (Tables)</t>
  </si>
  <si>
    <t>Schedule of Preferred Units [Table Text Block]</t>
  </si>
  <si>
    <t>As of December 31, 2015 , the Company had outstanding the following cumulative preferred units of the Operating Partnership: ISSUE AMOUNT UNITS LIQUIDATION PREFERENCE DIVIDEND RATE (in 000’s) Series I-2 $ 7,537 301 $25 6.25 %</t>
  </si>
  <si>
    <t>Shareholders' Equity (Tables)</t>
  </si>
  <si>
    <t>Schedule of Taxability of Common Shares [Table Text Block]</t>
  </si>
  <si>
    <t>The following unaudited table summarizes the taxability of common share distributions (taxability for 2015 is estimated): 2015 2014 2013 Ordinary dividend $ 1.4348 $ 1.2556 $ 1.4312 Capital gain - 20% 0.1112 — 0.0016 IRC Sec 1250 unrecapture gain - 25% 0.3372 0.3712 0.4672 Return of capital 0.0168 0.2732 — Total $ 1.9000 $ 1.9000 $ 1.9000</t>
  </si>
  <si>
    <t>Preferred Unit Distributions [Table Text Block]</t>
  </si>
  <si>
    <t>The Company paid the following Equity Preferred Unit distributions for the year ended December 31, 2013: Distributions (in millions) $1.6 Distribution per unit: Series E $1.21 Series F $1.32 Series G $1.33</t>
  </si>
  <si>
    <t>Owners' Equity - Operating Partnership (Tables)</t>
  </si>
  <si>
    <t>The Operating Partnership paid the following Equity Preferred Unit distributions for the year ended December 31, 2013: Distributions (in millions) $1.6 Distribution per unit: Series E $1.21 Series F $1.32 Series G $1.33</t>
  </si>
  <si>
    <t>Share Based Compensation (Tables)</t>
  </si>
  <si>
    <t>Share-based Compensation Arrangement by Share-based Payment Award [Line Items]</t>
  </si>
  <si>
    <t>Schedule of Share-based Payment Award, Stock Options, Valuation Assumptions [Table Text Block]</t>
  </si>
  <si>
    <t>The following weighted-average assumptions were utilized in calculating the fair value of options granted during the periods indicated: Year Ended December 31, 2015 2014 2013 Risk-free interest rate 1.8% 1.6% 1.1% Dividend yield 5.2% 5.2% 5.4% Historical volatility factor 0.240 0.236 0.356 Weighted-average expected life 7 years 6 years 6 years</t>
  </si>
  <si>
    <t>Schedule of Share-based Compensation, Stock Options, Activity [Table Text Block]</t>
  </si>
  <si>
    <t>A summary of the Company's share option activity and related information for the year ended December 31, 2015 follows: Options (000s) Weighted Average Exercise Price Outstanding January 1, 2015 2,492 $ 36.48 Granted 353 35.18 Exercised (65 ) 32.38 Forfeited (171 ) 41.53 Outstanding December 31, 2015 2,609 $ 36.08 Exercisable at December 31, 2015 1,795 $ 35.84</t>
  </si>
  <si>
    <t>Schedule of Share-based Payment Award, Restricted Stock Units, Valuation Assumptions [Table Text Block]</t>
  </si>
  <si>
    <t>The key assumptions used in the Monte Carlo simulation are as follows: Year Ended December 31, 2015 2014 2013 Risk-free interest rate 0.99% 0.68% 0.35% Volatility 17% 24% 26%</t>
  </si>
  <si>
    <t>Schedule of Nonvested Share Activity [Table Text Block]</t>
  </si>
  <si>
    <t>The Company's restricted LTI share activity for the year ended December 31, 2015 is as follows: Shares (000s) Weighted Avg. Grant Date Fair value Nonvested at January 1, 2015 753 $ 36.89 Granted 216 35.14 Vested (207 ) 35.61 Forfeited (39 ) 36.68 Nonvested at December 31, 2015 723 $ 36.75</t>
  </si>
  <si>
    <t>Commitments and Contingencies (Tables)</t>
  </si>
  <si>
    <t>Future Minimum Rental Payments</t>
  </si>
  <si>
    <t>Future minimum rental payments under the terms of all non-cancelable operating ground leases under which the Company is the lessee, as of December 31, 2015 , were as follows (in thousands): Year Amount 2016 $ 1,038 2017 1,038 2018 1,038 2019 1,038 2020 1,038 2021 though 2034 6,754 Total $ 11,944</t>
  </si>
  <si>
    <t>Quarterly Results of Operations (Tables)</t>
  </si>
  <si>
    <t>Schedule of Quarterly Financial Information [Table Text Block]</t>
  </si>
  <si>
    <t>A summary of quarterly results of operations for the years ended December 31, 2015 and 2014 follows. QUARTER ENDED DEC. 31, SEPT. 30, JUNE 30, MAR. 31, DEC. 31, SEPT. 30, JUNE 30, MAR. 31, 2015 2015 2015 2015 2014 2014 2014 2014 Operating revenue $ 199,382 $ 198,972 $ 203,518 $ 206,901 $ 203,685 $ 198,356 $ 192,960 $ 197,630 Income from continuing operations 82,363 93,695 36,526 31,862 84,193 35,318 29,811 26,260 Discontinued operations — — — — 306 133 296 47,846 Net income 82,363 93,695 36,526 31,862 84,499 35,451 30,107 74,106 Income per common share - basic (1) 0.55 0.61 0.24 0.21 0.56 0.23 0.20 0.49 Income per common share - diluted (1) 0.55 0.61 0.24 0.21 0.55 0.23 0.20 0.49 (1) The sum of quarterly financial data may vary from the annual data due to rounding.</t>
  </si>
  <si>
    <t>Segment Information (Tables)</t>
  </si>
  <si>
    <t>Schedule of Segment Reporting Information, by Segment [Table Text Block]</t>
  </si>
  <si>
    <t>The operating information by reportable segment is as follows (in thousands): Year ended December 31, 2015 2014 2013 Operating revenue Carolinas $ 40,917 $ 35,870 $ 30,243 Chicago/Milwaukee 37,431 33,068 18,083 Houston 54,031 49,309 37,773 Lehigh/Central PA 133,473 118,145 101,101 Minnesota 47,932 54,892 62,415 Orlando 21,802 32,674 31,400 Philadelphia 40,490 35,238 31,690 Richmond/Hampton Roads 31,033 40,911 40,247 South Florida 50,638 48,804 38,464 Southeastern PA 147,712 148,714 165,248 Tampa 54,744 53,725 52,230 United Kingdom 15,135 16,360 7,669 Other 133,345 130,013 142,402 Segment-level operating revenue 808,683 797,723 758,965 Reconciliation to total operating revenues Discontinued operations — (4,728 ) (113,586 ) Other 90 (364 ) 551 Total operating revenue $ 808,773 $ 792,631 $ 645,930 Net operating income Carolinas $ 28,594 $ 24,578 $ 20,434 Chicago/Milwaukee 24,851 20,856 11,726 Houston 31,159 29,134 22,632 Lehigh/Central PA 94,972 82,050 68,504 Minnesota 20,112 26,464 30,016 Orlando 14,842 21,472 20,506 Philadelphia 29,679 26,722 23,587 Richmond/Hampton Roads 19,255 24,357 24,063 South Florida 28,308 27,947 20,943 Southeastern PA 80,458 81,183 91,193 Tampa 34,133 33,776 33,042 United Kingdom 10,486 10,704 2,597 Other 87,925 83,991 81,435 Segment-level net operating income 504,774 493,234 450,678 Reconciliation to income from continuing operations Interest expense (1) (135,779 ) (152,444 ) (143,018 ) Depreciation/amortization expense (1) (2) (166,500 ) (177,715 ) (138,128 ) Impairment - real estate assets (18,244 ) (117 ) (248 ) Gain on property dispositions 100,314 45,147 — Equity in earnings of unconsolidated joint ventures 3,149 10,314 6,067 General and administrative expense (1) (2) (44,529 ) (38,041 ) (50,998 ) Discontinued operations excluding gain on property dispositions — (1,950 ) (26,455 ) Income taxes (2) (2,911 ) (2,781 ) (2,748 ) Other 4,172 (65 ) 2,605 Income from continuing operations $ 244,446 $ 175,582 $ 97,755 (1) Includes activity on discontinued operations. (2) Excludes costs which are included in determining segment-level net operating income.</t>
  </si>
  <si>
    <t>Schedule of Segment Reporting Information, by Segment, Depreciation and Amortization [Table Text Block]</t>
  </si>
  <si>
    <t>The amount of depreciation and amortization expense related to tenant improvement and lease transaction costs within each reporting segment for the Net operating income calculation is as follows (in thousands): Year ended December 31, 2015 2014 2013 Carolinas $ 2,413 $ 2,329 $ 1,935 Chicago/Milwaukee 1,161 466 251 Houston 4,466 3,988 3,200 Lehigh/Central PA 11,641 10,157 9,781 Minnesota 4,986 4,478 5,797 Orlando 1,963 3,116 3,037 Philadelphia 2,220 1,803 1,729 Richmond/Hampton Roads 2,894 4,278 4,156 South Florida 3,572 2,824 2,979 Southeastern PA 12,346 12,272 15,040 Tampa 3,872 3,384 3,033 United Kingdom 292 177 172 Other 8,249 5,631 13,439 Depreciation and amortization of tenant improvement and lease transaction costs $ 60,075 $ 54,903 $ 64,549</t>
  </si>
  <si>
    <t>Revenue from External Customers by Products and Services [Table Text Block]</t>
  </si>
  <si>
    <t>The Company's operating revenue by product type and by reportable segment for the years ended December 31, 2015 , 2014 and 2013 is as follows (in thousands): Year Ended December 31, 2015 December 31, 2014 December 31, 2013 Industrial Office Total Industrial Office Total Industrial Office Total Carolinas $ 40,917 $ — $ 40,917 $ 35,870 $ — $ 35,870 $ 30,243 $ — $ 30,243 Chicago/Milwaukee 37,431 — 37,431 33,068 — 33,068 18,083 — 18,083 Houston 53,802 229 54,031 49,309 — 49,309 37,773 — 37,773 Lehigh/Central PA 131,168 2,305 133,473 115,821 2,324 118,145 98,715 2,386 101,101 Minnesota 24,721 23,211 47,932 25,378 29,514 54,892 32,043 30,372 62,415 Orlando 20,056 1,746 21,802 18,635 14,039 32,674 16,535 14,865 31,400 Philadelphia 11,809 28,681 40,490 10,072 25,166 35,238 9,534 22,156 31,690 Richmond/Hampton Roads 21,158 9,875 31,033 20,924 19,987 40,911 19,073 21,174 40,247 South Florida 20,740 29,898 50,638 18,603 30,201 48,804 7,955 30,509 38,464 Southeastern PA 28,457 119,255 147,712 28,895 119,819 148,714 27,076 138,172 165,248 Tampa 26,353 28,391 54,744 25,451 28,274 53,725 24,331 27,899 52,230 United Kingdom 12,104 3,031 15,135 13,090 3,270 16,360 4,205 3,464 7,669 Other (1) 86,180 47,165 133,345 82,672 47,341 130,013 43,355 99,047 142,402 $ 514,896 $ 293,787 808,683 $ 477,788 $ 319,935 797,723 $ 368,921 $ 390,044 758,965 Reconciliation to total operating revenue Discontinued operations — (4,728 ) (113,586 ) Corporate other 90 (364 ) 551 Total operating revenue $ 808,773 $ 792,631 $ 645,930 (1) A substantial portion of the buildings contributing to office operating revenue in 2013 were sold in conjunction with the Portfolio Sale. See Footnote 19.</t>
  </si>
  <si>
    <t>Reconciliation of Assets from Segment to Consolidated [Table Text Block]</t>
  </si>
  <si>
    <t>The Company's total assets by reportable segment as of December 31, 2015 and 2014 is as follows (in thousands): As of December 31, 2015 2014 Carolinas $ 338,273 $ 325,690 Chicago/Milwaukee 429,390 422,531 Houston 522,285 418,154 Lehigh/Central PA 1,157,468 1,023,641 Minnesota 346,840 333,506 Orlando 138,181 160,899 Philadelphia 444,889 366,243 Richmond/Hampton Roads 128,825 250,205 South Florida 409,501 400,034 Southeastern PA 448,523 698,163 Tampa 326,670 335,652 United Kingdom 215,850 231,271 Other 1,586,481 1,553,250 Segment-level total assets 6,493,176 6,519,239 Corporate Other 64,453 92,775 Total assets $ 6,557,629 $ 6,612,014</t>
  </si>
  <si>
    <t>Schedule of Long-Lived Assets, by Geographical Areas [Table Text Block]</t>
  </si>
  <si>
    <t>The Company's real estate assets by reportable segment as of December 31, 2015 and 2014 is as follows (in thousands): As of December 31, 2015 2014 Carolinas $ 322,707 $ 309,822 Chicago/Milwaukee 387,182 383,494 Houston 483,432 398,080 Lehigh/Central PA 1,096,195 958,886 Minnesota 322,627 302,830 Orlando 119,356 139,218 Philadelphia 282,159 255,313 Richmond/Hampton Roads 123,641 238,670 South Florida 389,534 378,398 Southeastern PA 410,195 636,280 Tampa 306,822 317,106 United Kingdom 174,390 182,588 Other 1,447,322 1,391,744 Total real estate assets $ 5,865,562 $ 5,892,429</t>
  </si>
  <si>
    <t>Schedule of Expenditures on Long-Lived Assets [Table Text Block]</t>
  </si>
  <si>
    <t>The Company incurred the following costs related to its long-lived assets for the years ended December 31, 2015 , 2014 and 2013 (in thousands): Year Ended December 31, 2015 2014 2013 Costs incurred on long-lived assets Carolinas $ 21,993 $ 72,252 $ 15,582 Chicago/Milwaukee 13,483 21,698 248,640 Houston 96,681 70,903 116,024 Lehigh/Central PA 165,319 105,725 161,925 Minnesota 41,259 28,966 38,434 Orlando 5,344 7,827 10,953 Philadelphia 34,122 32,012 17,941 Richmond/Hampton Roads 9,182 10,348 15,880 South Florida 34,089 30,063 148,165 Southeastern PA 9,047 39,638 39,590 Tampa 4,161 7,262 28,655 United Kingdom 12,960 16,298 155,829 Other 125,412 172,495 897,831 Total costs incurred on long-lived assets $ 573,052 $ 615,487 $ 1,895,449</t>
  </si>
  <si>
    <t>Accounting for the Impairment or Disposal of Long-Lived Assets (Tables)</t>
  </si>
  <si>
    <t>Schedule of Disposal Groups, Including Discontinued Operations, Income Statement, Balance Sheet and Additional Disclosures [Table Text Block]</t>
  </si>
  <si>
    <t>Asset Impairment Charges [Table Text Block]</t>
  </si>
  <si>
    <t>The impairment losses are for operating properties or land parcels and were in the reportable segments and for the amounts as indicated below (in thousands): Year Ended December 31, Reportable Segment 2015 2014 2013 Richmond/Hampton Roads $ 13,755 $ — $ — Southeastern PA 2,328 106 Tampa — — 248 United Kingdom — — — Other 2,161 11 872 Total $ 18,244 $ 117 $ 1,120</t>
  </si>
  <si>
    <t>Business Combination (Tables)</t>
  </si>
  <si>
    <t>Estimated fair values of assets acquired and liabilities assumed</t>
  </si>
  <si>
    <t>Unaudited pro forma</t>
  </si>
  <si>
    <t>The following unaudited pro forma condensed income statement information has been prepared as if the Cabot Acquisition, the Trust’s August 2013 common share offering and the Operating Partnership’s September 2013 senior note offering had been completed on January 1, 2013. The pro forma condensed consolidated financial information does not purport to represent what the Company’s results of operations would have been assuming the completion of the Cabot Acquisition and the related financing activities had occurred on January 1, 2013 nor do they purport to project the results of operations of the Company for any future period (in thousands): For the Year Ended December 31, 2013 Total operating revenue $ 750,896 Net income available to common shareholders $ 211,601</t>
  </si>
  <si>
    <t>Derivative Instruments (Tables)</t>
  </si>
  <si>
    <t>Derivative Instruments, Gain (Loss) [Table Text Block]</t>
  </si>
  <si>
    <t xml:space="preserve">The following table presents the location in the financial statements of the gains or losses recognized related to the Company’s cash flow hedges for the year ended December 31, 2015 and 2014 and from November 22, 2013 to December 31, 2013 (in thousands): Year Ended November 22, 2013 - December 31, 2013 December 31, 2015 December 31, 2014 Amount of (loss) gain related to the effective portion recognized in other comprehensive (loss) income $ (1,884 ) $ (3,400 ) $ 1,600 Amount of loss related to the effective portion reclassified to interest expense $ (1,396 ) $ (1,500 ) $ — Amount of (loss) gain related to the ineffective portion recognized in interest expense $ (91 ) $ (82 ) $ 266 </t>
  </si>
  <si>
    <t>Supplemental Disclosure to Statements of Cash Flows (Tables)</t>
  </si>
  <si>
    <t>The following are supplemental disclosures to the statements of cash flows for the years ended December 31, 2015 , 2014 and 2013 (amounts in thousands): 2015 2014 2013 Write-off of fully depreciated/amortized property and deferred costs $ 42,339 $ 38,131 $ 22,269 Write-off of depreciated property and deferred costs due to sale/demolition 252,017 173,083 202,695 Write-off of preferred units costs due to redemption — — 1,214 Assumption of mortgage loans in connection with the acquisition of properties — — 229,751 Increase in investments in and advances to unconsolidated joint ventures due to disposition/development activity — (11,948 ) — Changes in accrued development capital expenditures 11,964 6,264 17,053 Unrealized (loss) gain on cash flow hedge (488 ) (3,419 ) 1,584</t>
  </si>
  <si>
    <t>Organization and Basis of Presentation (Narrative) (Details)</t>
  </si>
  <si>
    <t>Ownership interest in operating partnership - Limited Partnership</t>
  </si>
  <si>
    <t>97.70%</t>
  </si>
  <si>
    <t>Summary of Significant Accounting Policies Error Correction (Details) - USD ($) $ in Thousands</t>
  </si>
  <si>
    <t>Dec. 31, 2012</t>
  </si>
  <si>
    <t>Error Corrections and Prior Period Adjustments Restatement [Line Items]</t>
  </si>
  <si>
    <t>Additional Paid in Capital</t>
  </si>
  <si>
    <t>Common shares in treasury, at cost</t>
  </si>
  <si>
    <t>Adjustment to prior period balance [Member] | Parent balance sheet, equity reclassification [Member]</t>
  </si>
  <si>
    <t>Previously reported amounts [Member] | Parent balance sheet, equity reclassification [Member]</t>
  </si>
  <si>
    <t>Real Estate and Depreciation (Details) - USD ($) $ in Millions</t>
  </si>
  <si>
    <t>Property, Plant and Equipment [Line Items]</t>
  </si>
  <si>
    <t>Construction related payables</t>
  </si>
  <si>
    <t>Building and Building Improvements [Member]</t>
  </si>
  <si>
    <t>Useful Life</t>
  </si>
  <si>
    <t>40 years</t>
  </si>
  <si>
    <t>Construction in Progress [Member]</t>
  </si>
  <si>
    <t>Compensation costs, capitalized</t>
  </si>
  <si>
    <t>Minimum [Member] | Capital improvements</t>
  </si>
  <si>
    <t>15 years</t>
  </si>
  <si>
    <t>Minimum [Member] | Equipment</t>
  </si>
  <si>
    <t>5 years</t>
  </si>
  <si>
    <t>Maximum [Member] | Capital improvements</t>
  </si>
  <si>
    <t>20 years</t>
  </si>
  <si>
    <t>Maximum [Member] | Equipment</t>
  </si>
  <si>
    <t>10 years</t>
  </si>
  <si>
    <t>Investments in Unconsolidated Joint Ventures Valuation (Details) - USD ($)</t>
  </si>
  <si>
    <t>Investment Holdings, Other than Securities [Line Items]</t>
  </si>
  <si>
    <t>Other than Temporary Impairment Losses, Investments in joint ventures</t>
  </si>
  <si>
    <t>Accounts Receivable/Deferred Rent Receivable (Details) - USD ($) $ in Millions</t>
  </si>
  <si>
    <t>Accounts Receivable and Deferred Rent Receivable [Abstract]</t>
  </si>
  <si>
    <t>Allowance for Doubtful Accounts Receivable</t>
  </si>
  <si>
    <t>Provision for Doubtful Accounts</t>
  </si>
  <si>
    <t>Summary of Significant Accounting Policies Deferred Financing and Leasing Costs (Details) - USD ($) $ in Millions</t>
  </si>
  <si>
    <t>Deferred Financing and Leasing Costs [Abstract]</t>
  </si>
  <si>
    <t>Capitalized compensation, leasing costs</t>
  </si>
  <si>
    <t>Fair Value of Financial Instruments (Details) - Fair Value, Inputs, Level 3 [Member] - USD ($) $ in Thousands</t>
  </si>
  <si>
    <t>Carrying Value [Member] | Unsecured Debt [Member]</t>
  </si>
  <si>
    <t>Fair Value, Liabilities Measured on Recurring Basis, Unobservable Input Reconciliation [Line Items]</t>
  </si>
  <si>
    <t>Mortgage Loans and Unsecured Notes Fair Value</t>
  </si>
  <si>
    <t>Carrying Value [Member] | Mortgages [Member]</t>
  </si>
  <si>
    <t>Estimate of Fair Value Measurement [Member] | Unsecured Debt [Member]</t>
  </si>
  <si>
    <t>Estimate of Fair Value Measurement [Member] | Mortgages [Member]</t>
  </si>
  <si>
    <t>Income Taxes (Details) - USD ($)</t>
  </si>
  <si>
    <t>Income Tax Contingency [Line Items]</t>
  </si>
  <si>
    <t>Real Estate, Federal Income Tax Basis</t>
  </si>
  <si>
    <t>Distribution of REIT Taxable Income</t>
  </si>
  <si>
    <t>100.00%</t>
  </si>
  <si>
    <t>Income Tax Expense (Benefit)</t>
  </si>
  <si>
    <t>Number of years subequent to a failed REIT Qualifing Test the Company would not be Qualified as a REIT</t>
  </si>
  <si>
    <t>4 years</t>
  </si>
  <si>
    <t>Liability for Uncertain Tax Positions, Current</t>
  </si>
  <si>
    <t>Income Tax Examination, Penalties and Interest Expense</t>
  </si>
  <si>
    <t>Income Tax Examination, Penalties and Interest Accrued</t>
  </si>
  <si>
    <t>Taxable REIT Subsidiary [Member]</t>
  </si>
  <si>
    <t>Operating Loss Carryforwards</t>
  </si>
  <si>
    <t>Operating Loss Carryforwards, Expiration Dates</t>
  </si>
  <si>
    <t>Jan. 1,
		2018</t>
  </si>
  <si>
    <t>Valuation Allowance, Amount</t>
  </si>
  <si>
    <t>Summary of Significant Accounting Policies Change in Accounting Principle (Details) - USD ($) $ in Thousands</t>
  </si>
  <si>
    <t>New Accounting Pronouncements or Change in Accounting Principle [Line Items]</t>
  </si>
  <si>
    <t>Adjustments for New Accounting Principle, Early Adoption [Member] | Scenario, Previously Reported [Member]</t>
  </si>
  <si>
    <t>New Accounting Pronouncement, Early Adoption, Effect [Member] | Restatement Adjustment [Member]</t>
  </si>
  <si>
    <t>Income per Common Share of the Trust (Details) - USD ($) $ / shares in Units, shares in Thousands, $ in Thousands</t>
  </si>
  <si>
    <t>3 Months Ended</t>
  </si>
  <si>
    <t>Sep. 30, 2015</t>
  </si>
  <si>
    <t>Mar. 31, 2015</t>
  </si>
  <si>
    <t>Sep. 30, 2014</t>
  </si>
  <si>
    <t>Jun. 30, 2014</t>
  </si>
  <si>
    <t>Mar. 31, 2014</t>
  </si>
  <si>
    <t>Net Income Available to Common Stockholders, Basic [Abstract]</t>
  </si>
  <si>
    <t>Income from continuing operations net of noncontrolling interest</t>
  </si>
  <si>
    <t>Discontinued operations net of noncontrolling interest</t>
  </si>
  <si>
    <t>Weighted Average Number of Shares Outstanding, Diluted [Abstract]</t>
  </si>
  <si>
    <t>Weighted Average Number of Shares Outstanding, Basic</t>
  </si>
  <si>
    <t>Dilutive shares for long-term compensation plans</t>
  </si>
  <si>
    <t>Weighted Average Number of Shares Outstanding, Diluted</t>
  </si>
  <si>
    <t>Earnings Per Share, Basic [Abstract]</t>
  </si>
  <si>
    <t>Earnings Per Share, Diluted [Abstract]</t>
  </si>
  <si>
    <t>Income from Continuing Operations, Per Basic Share</t>
  </si>
  <si>
    <t>Income from Discontinued Operations, Per Basic Share</t>
  </si>
  <si>
    <t>Income from Continuing Operations, Per Diluted Share</t>
  </si>
  <si>
    <t>Income from Discontinued Operations, Per Diluted Share</t>
  </si>
  <si>
    <t>The sum of quarterly financial data may vary from the annual data due to rounding.</t>
  </si>
  <si>
    <t>Income per Common Share of the Trust - Anti-Dilutive (Details) - shares</t>
  </si>
  <si>
    <t>Stock Option [Member]</t>
  </si>
  <si>
    <t>Antidilutive Options Excluded from Computation of Earnings Per Share [Line Items]</t>
  </si>
  <si>
    <t>Antidilutive Options Excluded from Computation of Earnings Per Share, Amount</t>
  </si>
  <si>
    <t>Income per Common Share of the Trust - Dilutive (Details) - shares</t>
  </si>
  <si>
    <t>Stock Option [Member] | Common shares [Member]</t>
  </si>
  <si>
    <t>Amount of Option Exercises in Period</t>
  </si>
  <si>
    <t>Income per Common Share of the Trust - Units and Distributions (Details) - Common shares [Member] - $ / shares</t>
  </si>
  <si>
    <t>Distributions per common share</t>
  </si>
  <si>
    <t>Income per Common Unit of the Operating Partnership (Details) - USD ($) $ / shares in Units, shares in Thousands, $ in Thousands</t>
  </si>
  <si>
    <t>Net Income Available to Common Unitholders, Basic [Abstract]</t>
  </si>
  <si>
    <t>Weighted Average Number of Units Outstanding, Diluted [Abstract]</t>
  </si>
  <si>
    <t>Dilutive units for long-term compensation plans</t>
  </si>
  <si>
    <t>Less: Preferred unit distributions</t>
  </si>
  <si>
    <t>Income from Continuing Operations available to Common Unitholders</t>
  </si>
  <si>
    <t>Liberty Property Limited Partnership [Member] | Common units [Member]</t>
  </si>
  <si>
    <t>Income per Common Unit of the Operating Partnership - Anti-Dilutive (Details) - Stock Option [Member] - shares</t>
  </si>
  <si>
    <t>Antidilutive Options Excluded from Computation of Earnings Per Unit, Amount</t>
  </si>
  <si>
    <t>Income per Common Unit of the Operating Partnership - Dilutive (Details) - shares</t>
  </si>
  <si>
    <t>Liberty Property Limited Partnership [Member] | Stock Option [Member] | Common units [Member]</t>
  </si>
  <si>
    <t>Income per Common Unit of the Operating Partnership - Units and Distributions (Details) - Liberty Property Limited Partnership [Member] - Common units [Member] - $ / shares</t>
  </si>
  <si>
    <t>Distributions per common unit</t>
  </si>
  <si>
    <t>Limited Partner [Member]</t>
  </si>
  <si>
    <t>Number of common units converted</t>
  </si>
  <si>
    <t>Accumulated Other Comprehensive Income Accumulated Other Comprehensive Income (Details) - USD ($) $ in Thousands</t>
  </si>
  <si>
    <t>AOCI Including Portion Attributable to Noncontrolling Interest [Abstract]</t>
  </si>
  <si>
    <t>Beginning Balance</t>
  </si>
  <si>
    <t>Ending Balance</t>
  </si>
  <si>
    <t>Less: portion included in noncontrolling interest - operating partnership</t>
  </si>
  <si>
    <t>Total accumulated other comprehensive loss included in shareholders' equity</t>
  </si>
  <si>
    <t>Accumulated Foreign Currency Adjustment Including Portion Attributable to Noncontrolling Interest [Member]</t>
  </si>
  <si>
    <t>Other comprehensive income (loss), before reclassifications</t>
  </si>
  <si>
    <t>Accumulated Net Gain (Loss) from Cash Flow Hedges Including Portion Attributable to Noncontrolling Interest [Member]</t>
  </si>
  <si>
    <t>Reclassification adjustment</t>
  </si>
  <si>
    <t>AOCI Including Portion Attributable to Noncontrolling Interest [Member]</t>
  </si>
  <si>
    <t>AOCI Attributable to Noncontrolling Interest [Member]</t>
  </si>
  <si>
    <t>AOCI Attributable to Parent [Member]</t>
  </si>
  <si>
    <t>Amounts reclassified out of Accumulated Other Comprehensive Loss/General &amp; Limited Partner's Equity into contractual interest expense.</t>
  </si>
  <si>
    <t>Real Estate (Details) - USD ($) $ in Thousands</t>
  </si>
  <si>
    <t>Real Estate Investment Property, at Cost [Abstract]</t>
  </si>
  <si>
    <t>Land and Land Improvements</t>
  </si>
  <si>
    <t>Accumulated Depreciation</t>
  </si>
  <si>
    <t>Total Real Estate</t>
  </si>
  <si>
    <t>Depreciation</t>
  </si>
  <si>
    <t>Industrial Property [Member]</t>
  </si>
  <si>
    <t>Office Building [Member]</t>
  </si>
  <si>
    <t>Real Estate Properties Sold (Details) $ in Thousands</t>
  </si>
  <si>
    <t>Dec. 31, 2015USD ($)aft²bldg</t>
  </si>
  <si>
    <t>Dec. 31, 2014USD ($)aft²bldg</t>
  </si>
  <si>
    <t>Dec. 31, 2013USD ($)</t>
  </si>
  <si>
    <t>Jan. 01, 2014aft²bldg</t>
  </si>
  <si>
    <t>Disposition Disclosures [Line Items]</t>
  </si>
  <si>
    <t>Gross Proceeds | $</t>
  </si>
  <si>
    <t>Gain on property dispositions | $</t>
  </si>
  <si>
    <t>Discontinued operations, net gain on property dispositions | $</t>
  </si>
  <si>
    <t>Land and Land Improvements [Member] | Operating Segments [Member]</t>
  </si>
  <si>
    <t>Acres of developable land (unaudited)</t>
  </si>
  <si>
    <t>Land and Land Improvements [Member] | Carolinas [Member] | Operating Segments [Member]</t>
  </si>
  <si>
    <t>Land and Land Improvements [Member] | Chicago Milwaukee [Member] | Operating Segments [Member]</t>
  </si>
  <si>
    <t>Land and Land Improvements [Member] | Houston [Member] | Operating Segments [Member]</t>
  </si>
  <si>
    <t>Land and Land Improvements [Member] | Lehigh Central PA [Member] | Operating Segments [Member]</t>
  </si>
  <si>
    <t>Land and Land Improvements [Member] | Minnesota [Member] | Operating Segments [Member]</t>
  </si>
  <si>
    <t>Land and Land Improvements [Member] | Richmond Hampton Roads [Member] | Operating Segments [Member]</t>
  </si>
  <si>
    <t>Land and Land Improvements [Member] | South Florida [Member] | Operating Segments [Member]</t>
  </si>
  <si>
    <t>Land and Land Improvements [Member] | Other Segments [Member] | Operating Segments [Member]</t>
  </si>
  <si>
    <t>2015 sales [Member] | Richmond Hampton Roads Sale [Member] | Immediate Family Member of Management or Principal Owner [Member] | Land and Land Improvements [Member] | Richmond Hampton Roads [Member]</t>
  </si>
  <si>
    <t>2015 sales [Member] | Richmond Hampton Roads Sale [Member] | Immediate Family Member of Management or Principal Owner [Member] | Land, Buildings and Improvements [Member] | Richmond Hampton Roads [Member]</t>
  </si>
  <si>
    <t>2015 sales [Member] | Richmond Hampton Roads Sale [Member] | Immediate Family Member of Management or Principal Owner [Member] | Building and Building Improvements [Member] | Richmond Hampton Roads [Member]</t>
  </si>
  <si>
    <t>Number of buildings | bldg</t>
  </si>
  <si>
    <t>2014 Sales [Member] | Land and Land Improvements [Member] | Operating Segments [Member]</t>
  </si>
  <si>
    <t>2014 Sales [Member] | Building and Building Improvements [Member] | Operating Segments [Member]</t>
  </si>
  <si>
    <t>Leaseable square feet (unaudited) | ft²</t>
  </si>
  <si>
    <t>Discontinued operations and disposal sale, not discontinued operations [Member] | 2014 Sales [Member] | New Jersey [Member] | Operating Segments [Member]</t>
  </si>
  <si>
    <t>Discontinued operations and disposal sale, not discontinued operations [Member] | 2014 Sales [Member] | Building and Building Improvements [Member] | Southeastern PA [Member] | Operating Segments [Member]</t>
  </si>
  <si>
    <t>Not Discontinued Operations [Member] | Minnesota [Member]</t>
  </si>
  <si>
    <t>Not Discontinued Operations [Member] | Land and Land Improvements [Member] | Maryland [Member]</t>
  </si>
  <si>
    <t>Not Discontinued Operations [Member] | 2015 sales [Member] | Land and Land Improvements [Member] | Operating Segments [Member]</t>
  </si>
  <si>
    <t>Not Discontinued Operations [Member] | 2015 sales [Member] | Land and Land Improvements [Member] | Minnesota [Member] | Operating Segments [Member]</t>
  </si>
  <si>
    <t>Not Discontinued Operations [Member] | 2015 sales [Member] | Land and Land Improvements [Member] | Orlando [Member] | Operating Segments [Member]</t>
  </si>
  <si>
    <t>Not Discontinued Operations [Member] | 2015 sales [Member] | Land and Land Improvements [Member] | Richmond Hampton Roads [Member] | Operating Segments [Member]</t>
  </si>
  <si>
    <t>Not Discontinued Operations [Member] | 2015 sales [Member] | Land and Land Improvements [Member] | South Florida [Member] | Operating Segments [Member]</t>
  </si>
  <si>
    <t>Not Discontinued Operations [Member] | 2015 sales [Member] | Land and Land Improvements [Member] | Southeastern PA [Member]</t>
  </si>
  <si>
    <t>Not Discontinued Operations [Member] | 2015 sales [Member] | Land and Land Improvements [Member] | Southeastern PA [Member] | Operating Segments [Member]</t>
  </si>
  <si>
    <t>Not Discontinued Operations [Member] | 2015 sales [Member] | Land and Land Improvements [Member] | Tampa [Member] | Operating Segments [Member]</t>
  </si>
  <si>
    <t>Not Discontinued Operations [Member] | 2015 sales [Member] | Land and Land Improvements [Member] | Other Segments [Member] | Operating Segments [Member]</t>
  </si>
  <si>
    <t>Not Discontinued Operations [Member] | 2015 sales [Member] | Land, Buildings and Improvements [Member] | Southeastern PA [Member]</t>
  </si>
  <si>
    <t>Deferred Gain on Sale of Property | $</t>
  </si>
  <si>
    <t>Not Discontinued Operations [Member] | 2015 sales [Member] | Building and Building Improvements [Member] | Operating Segments [Member]</t>
  </si>
  <si>
    <t>Not Discontinued Operations [Member] | 2015 sales [Member] | Building and Building Improvements [Member] | Minnesota [Member] | Operating Segments [Member]</t>
  </si>
  <si>
    <t>Not Discontinued Operations [Member] | 2015 sales [Member] | Building and Building Improvements [Member] | Orlando [Member] | Operating Segments [Member]</t>
  </si>
  <si>
    <t>Not Discontinued Operations [Member] | 2015 sales [Member] | Building and Building Improvements [Member] | Richmond Hampton Roads [Member] | Operating Segments [Member]</t>
  </si>
  <si>
    <t>Not Discontinued Operations [Member] | 2015 sales [Member] | Building and Building Improvements [Member] | South Florida [Member] | Operating Segments [Member]</t>
  </si>
  <si>
    <t>Not Discontinued Operations [Member] | 2015 sales [Member] | Building and Building Improvements [Member] | Southeastern PA [Member]</t>
  </si>
  <si>
    <t>Not Discontinued Operations [Member] | 2015 sales [Member] | Building and Building Improvements [Member] | Southeastern PA [Member] | Operating Segments [Member]</t>
  </si>
  <si>
    <t>Not Discontinued Operations [Member] | 2015 sales [Member] | Building and Building Improvements [Member] | Tampa [Member] | Operating Segments [Member]</t>
  </si>
  <si>
    <t>Not Discontinued Operations [Member] | 2015 sales [Member] | Building and Building Improvements [Member] | Other Segments [Member] | Operating Segments [Member]</t>
  </si>
  <si>
    <t>Not Discontinued Operations [Member] | 2014 Sales [Member] | Houston [Member] | Operating Segments [Member]</t>
  </si>
  <si>
    <t>Not Discontinued Operations [Member] | 2014 Sales [Member] | Maryland [Member] | Operating Segments [Member]</t>
  </si>
  <si>
    <t>Not Discontinued Operations [Member] | 2014 Sales [Member] | New Jersey [Member] | Operating Segments [Member]</t>
  </si>
  <si>
    <t>Not Discontinued Operations [Member] | 2014 Sales [Member] | Land and Land Improvements [Member] | Minnesota [Member] | Operating Segments [Member]</t>
  </si>
  <si>
    <t>Not Discontinued Operations [Member] | 2014 Sales [Member] | Land and Land Improvements [Member] | Orlando [Member] | Operating Segments [Member]</t>
  </si>
  <si>
    <t>Not Discontinued Operations [Member] | 2014 Sales [Member] | Land and Land Improvements [Member] | Southeastern PA [Member] | Operating Segments [Member]</t>
  </si>
  <si>
    <t>Not Discontinued Operations [Member] | 2014 Sales [Member] | Land and Land Improvements [Member] | Other Segments [Member] | Operating Segments [Member]</t>
  </si>
  <si>
    <t>Not Discontinued Operations [Member] | 2014 Sales [Member] | Building and Building Improvements [Member] | Minnesota [Member] | Operating Segments [Member]</t>
  </si>
  <si>
    <t>Not Discontinued Operations [Member] | 2014 Sales [Member] | Building and Building Improvements [Member] | Orlando [Member] | Operating Segments [Member]</t>
  </si>
  <si>
    <t>Not Discontinued Operations [Member] | 2014 Sales [Member] | Building and Building Improvements [Member] | Other Segments [Member] | Operating Segments [Member]</t>
  </si>
  <si>
    <t>Not Discontinued Operations [Member] | Gain (loss) on property dispositions [Member] | 2015 sales [Member]</t>
  </si>
  <si>
    <t>Not Discontinued Operations [Member] | Gain (loss) on property dispositions [Member] | 2014 Sales [Member]</t>
  </si>
  <si>
    <t>Discontinued Operations [Member]</t>
  </si>
  <si>
    <t>Discontinued Operations [Member] | Building and Building Improvements [Member] | Maryland [Member]</t>
  </si>
  <si>
    <t>Discontinued Operations [Member] | Building and Building Improvements [Member] | New Jersey [Member]</t>
  </si>
  <si>
    <t>Discontinued Operations [Member] | Building and Building Improvements [Member] | Southeastern PA [Member]</t>
  </si>
  <si>
    <t>Discontinued Operations [Member] | 2014 Sales [Member] | Maryland [Member] | Operating Segments [Member]</t>
  </si>
  <si>
    <t>Discontinued Operations [Member] | Discontinued Operations [Member] | 2014 Sales [Member]</t>
  </si>
  <si>
    <t>Discontinued Operations [Member] | Discontinued Operations [Member] | 2013 sales [Member]</t>
  </si>
  <si>
    <t>Real Estate Real Estate Properties Acquired (Details) - Operating Segments [Member] $ in Thousands</t>
  </si>
  <si>
    <t>Land and Land Improvements [Member]</t>
  </si>
  <si>
    <t>Acres of developable land (unaudited) | a</t>
  </si>
  <si>
    <t>Land and Land Improvements [Member] | Carolinas [Member]</t>
  </si>
  <si>
    <t>Land and Land Improvements [Member] | Chicago Milwaukee [Member]</t>
  </si>
  <si>
    <t>Land and Land Improvements [Member] | Houston [Member]</t>
  </si>
  <si>
    <t>Land and Land Improvements [Member] | Lehigh Central PA [Member]</t>
  </si>
  <si>
    <t>Land and Land Improvements [Member] | Minnesota [Member]</t>
  </si>
  <si>
    <t>Land and Land Improvements [Member] | Richmond Hampton Roads [Member]</t>
  </si>
  <si>
    <t>Land and Land Improvements [Member] | South Florida [Member]</t>
  </si>
  <si>
    <t>Land and Land Improvements [Member] | Other Segments [Member]</t>
  </si>
  <si>
    <t>2015 acquisitions [Member] | Land and Land Improvements [Member] | Lehigh Central PA [Member]</t>
  </si>
  <si>
    <t>Purchase price | $</t>
  </si>
  <si>
    <t>2015 acquisitions [Member] | Land and Land Improvements [Member] | Richmond Hampton Roads [Member]</t>
  </si>
  <si>
    <t>2015 acquisitions [Member] | Building and Building Improvements [Member]</t>
  </si>
  <si>
    <t>2015 acquisitions [Member] | Building and Building Improvements [Member] | Houston [Member]</t>
  </si>
  <si>
    <t>2015 acquisitions [Member] | Building and Building Improvements [Member] | Lehigh Central PA [Member]</t>
  </si>
  <si>
    <t>2015 acquisitions [Member] | Building and Building Improvements [Member] | Minnesota [Member]</t>
  </si>
  <si>
    <t>2015 acquisitions [Member] | Building and Building Improvements [Member] | Richmond Hampton Roads [Member]</t>
  </si>
  <si>
    <t>2015 acquisitions [Member] | Building and Building Improvements [Member] | Other Segments [Member]</t>
  </si>
  <si>
    <t>2015 acquisitions [Member] | Land, Buildings and Improvements [Member]</t>
  </si>
  <si>
    <t>2015 acquisitions [Member] | Land, Buildings and Improvements [Member] | Houston [Member]</t>
  </si>
  <si>
    <t>2015 acquisitions [Member] | Land, Buildings and Improvements [Member] | Minnesota [Member]</t>
  </si>
  <si>
    <t>2015 acquisitions [Member] | Land, Buildings and Improvements [Member] | Other Segments [Member]</t>
  </si>
  <si>
    <t>2014 acquisitions [Member] | Building and Building Improvements [Member]</t>
  </si>
  <si>
    <t>2014 acquisitions [Member] | Building and Building Improvements [Member] | Carolinas [Member]</t>
  </si>
  <si>
    <t>2014 acquisitions [Member] | Building and Building Improvements [Member] | Chicago Milwaukee [Member]</t>
  </si>
  <si>
    <t>2014 acquisitions [Member] | Building and Building Improvements [Member] | Houston [Member]</t>
  </si>
  <si>
    <t>2014 acquisitions [Member] | Building and Building Improvements [Member] | Lehigh Central PA [Member]</t>
  </si>
  <si>
    <t>2014 acquisitions [Member] | Building and Building Improvements [Member] | Minnesota [Member]</t>
  </si>
  <si>
    <t>2014 acquisitions [Member] | Building and Building Improvements [Member] | South Florida [Member]</t>
  </si>
  <si>
    <t>2014 acquisitions [Member] | Building and Building Improvements [Member] | Other Segments [Member]</t>
  </si>
  <si>
    <t>2014 acquisitions [Member] | Land, Buildings and Improvements [Member]</t>
  </si>
  <si>
    <t>2014 acquisitions [Member] | Land, Buildings and Improvements [Member] | Carolinas [Member]</t>
  </si>
  <si>
    <t>2014 acquisitions [Member] | Land, Buildings and Improvements [Member] | Chicago Milwaukee [Member]</t>
  </si>
  <si>
    <t>2014 acquisitions [Member] | Land, Buildings and Improvements [Member] | Houston [Member]</t>
  </si>
  <si>
    <t>2014 acquisitions [Member] | Land, Buildings and Improvements [Member] | Lehigh Central PA [Member]</t>
  </si>
  <si>
    <t>2014 acquisitions [Member] | Land, Buildings and Improvements [Member] | Minnesota [Member]</t>
  </si>
  <si>
    <t>2014 acquisitions [Member] | Land, Buildings and Improvements [Member] | South Florida [Member]</t>
  </si>
  <si>
    <t>2014 acquisitions [Member] | Land, Buildings and Improvements [Member] | Other Segments [Member]</t>
  </si>
  <si>
    <t>Investments in Unconsolidated Joint Ventures (Details) - USD ($) $ in Thousands</t>
  </si>
  <si>
    <t>Equity Method Investment, Summarized Financial Information, Assets [Abstract]</t>
  </si>
  <si>
    <t>Real estate assets</t>
  </si>
  <si>
    <t>Accumulated depreciation</t>
  </si>
  <si>
    <t>Real estate assets, net</t>
  </si>
  <si>
    <t>Development in Process</t>
  </si>
  <si>
    <t>Other assets</t>
  </si>
  <si>
    <t>Equity Method Investment, Summarized Financial Information, Liabilities and Equity [Abstract]</t>
  </si>
  <si>
    <t>Debt</t>
  </si>
  <si>
    <t>Equity</t>
  </si>
  <si>
    <t>Total liabilities and equity</t>
  </si>
  <si>
    <t>Equity Method Investment, Summarized Financial Information, Income Statement [Abstract]</t>
  </si>
  <si>
    <t>Company's net investment in unconsolidated joint ventures</t>
  </si>
  <si>
    <t>Equity Method Investment, Difference Between Carrying Amount and Underlying Equity</t>
  </si>
  <si>
    <t>Cambridge Medipark Ltd [Member] | Leaseholds and Leasehold Improvements [Member]</t>
  </si>
  <si>
    <t>Gain (loss) on sale/impairment</t>
  </si>
  <si>
    <t>Liberty Venture I, LP [Member]</t>
  </si>
  <si>
    <t>Total revenue</t>
  </si>
  <si>
    <t>Operating expense</t>
  </si>
  <si>
    <t>Operating income (loss)</t>
  </si>
  <si>
    <t>Interest</t>
  </si>
  <si>
    <t>Other income/(expense)</t>
  </si>
  <si>
    <t>Net income (loss)</t>
  </si>
  <si>
    <t>Kings Hill Unit Trust [Member]</t>
  </si>
  <si>
    <t>Liberty Illinois, LP [Member]</t>
  </si>
  <si>
    <t>Liberty Washington, LP [Member]</t>
  </si>
  <si>
    <t>Liberty Comcast 1701 JFK Boulevard, LP [Member]</t>
  </si>
  <si>
    <t>[1],[2]</t>
  </si>
  <si>
    <t>Liberty Property 18th &amp; Arch [Member]</t>
  </si>
  <si>
    <t>[3]</t>
  </si>
  <si>
    <t>[4]</t>
  </si>
  <si>
    <t>[1],[4]</t>
  </si>
  <si>
    <t>Other Joint Ventures [Member]</t>
  </si>
  <si>
    <t>[5]</t>
  </si>
  <si>
    <t>Equity Method Investee [Member]</t>
  </si>
  <si>
    <t>Differences between the Company's net investment in unconsolidated joint ventures and its underlying equity in the net assets of the venture are primarily a result of impairments related to the Company's investment in unconsolidated joint ventures, the deferral of gains associated with the sales of properties to joint ventures in which the Company retains an ownership interest and loans made to the joint ventures by the Company. These adjustments have resulted in an aggregate difference reducing the Company's investments in unconsolidated joint ventures by $4.5 million as of December 31, 2015 and increasing the Company's investment in unconsolidated joint ventures by $3.2 million as of December 31, 2014. Differences between historical cost basis and the basis reflected at the joint venture level (other than loans) are typically depreciated over the life of the related asset.</t>
  </si>
  <si>
    <t>[2]</t>
  </si>
  <si>
    <t>The Company's maximum exposure to loss is equal to the Company's net investment in unconsolidated joint ventures as of December 31, 2015 and 2014, respectively.</t>
  </si>
  <si>
    <t>Other income/(expense) for this joint venture reflects forgiveness of related party debt between the joint venture and its investment partners consistent with each partner's equity ownership.</t>
  </si>
  <si>
    <t>Represents the combined results of two joint ventures related to the property at 18th and Arch Streets, Philadelphia.</t>
  </si>
  <si>
    <t>Other income/(expense) for this group of joint ventures reflects gains related to the sales of land leasehold interests totaling $9.9 million and $9.1 million for the years ended December 31, 2015 and 2014, respectively.</t>
  </si>
  <si>
    <t>Investments in Unconsolidated Joint Ventures - Narrative (Details)</t>
  </si>
  <si>
    <t>Dec. 31, 2015USD ($)aft²bldgroomstory</t>
  </si>
  <si>
    <t>Dec. 31, 2014USD ($)</t>
  </si>
  <si>
    <t>Jun. 30, 2014investment</t>
  </si>
  <si>
    <t>Jan. 01, 2013</t>
  </si>
  <si>
    <t>Schedule of Equity Method Investments [Line Items]</t>
  </si>
  <si>
    <t>Gain (Loss) on Sale of Properties</t>
  </si>
  <si>
    <t>Gross Proceeds</t>
  </si>
  <si>
    <t>Liberty Venture I, LP [Member] | New Jersey [Member]</t>
  </si>
  <si>
    <t>Ownership Percentage</t>
  </si>
  <si>
    <t>25.00%</t>
  </si>
  <si>
    <t>Liberty Venture I, LP [Member] | New Jersey [Member] | Land and Land Improvements [Member]</t>
  </si>
  <si>
    <t>Liberty Venture I, LP [Member] | New Jersey [Member] | Building and Building Improvements [Member]</t>
  </si>
  <si>
    <t>Leaseable square feet (unaudited) | a</t>
  </si>
  <si>
    <t>Liberty Venture I, LP [Member] | New Jersey [Member] | Building and Building Improvements [Member] | Not Discontinued Operations [Member] | Joint venture sales, 2015 [Member]</t>
  </si>
  <si>
    <t>Liberty Venture I, LP [Member] | New Jersey [Member] | Building and Building Improvements [Member] | Industrial Property [Member]</t>
  </si>
  <si>
    <t>Liberty Venture I, LP [Member] | New Jersey [Member] | Construction in Progress [Member]</t>
  </si>
  <si>
    <t>Anticipated aggregate investment</t>
  </si>
  <si>
    <t>Kings Hill Unit Trust [Member] | United Kingdom [Member]</t>
  </si>
  <si>
    <t>20.00%</t>
  </si>
  <si>
    <t>Kings Hill Unit Trust [Member] | United Kingdom [Member] | Building and Building Improvements [Member]</t>
  </si>
  <si>
    <t>Kings Hill Unit Trust [Member] | United Kingdom [Member] | Building and Building Improvements [Member] | Industrial Property [Member]</t>
  </si>
  <si>
    <t>Kings Hill Unit Trust [Member] | United Kingdom [Member] | Building and Building Improvements [Member] | Office Building [Member]</t>
  </si>
  <si>
    <t>Liberty Illinois, LP [Member] | Chicago Milwaukee [Member]</t>
  </si>
  <si>
    <t>Liberty Illinois, LP [Member] | Chicago Milwaukee [Member] | Land and Land Improvements [Member]</t>
  </si>
  <si>
    <t>Liberty Illinois, LP [Member] | Chicago Milwaukee [Member] | Building and Building Improvements [Member]</t>
  </si>
  <si>
    <t>Liberty Illinois, LP [Member] | Chicago Milwaukee [Member] | Building and Building Improvements [Member] | Industrial Property [Member]</t>
  </si>
  <si>
    <t>Liberty Illinois, LP [Member] | Chicago Milwaukee [Member] | Construction in Progress [Member]</t>
  </si>
  <si>
    <t>Blythe Valley JV Sarl [Member] | United Kingdom [Member]</t>
  </si>
  <si>
    <t>Liberty Washington, LP [Member] | Northern Virginia and Washington DC [Member]</t>
  </si>
  <si>
    <t>Liberty Washington, LP [Member] | Northern Virginia and Washington DC [Member] | Land and Land Improvements [Member]</t>
  </si>
  <si>
    <t>Liberty Washington, LP [Member] | Northern Virginia and Washington DC [Member] | Building and Building Improvements [Member]</t>
  </si>
  <si>
    <t>Liberty Washington, LP [Member] | Northern Virginia and Washington DC [Member] | Building and Building Improvements [Member] | Office Building [Member]</t>
  </si>
  <si>
    <t>Liberty Washington, LP [Member] | Northern Virginia [Member]</t>
  </si>
  <si>
    <t>Liberty Washington, LP [Member] | Northern Virginia [Member] | Mortgages [Member]</t>
  </si>
  <si>
    <t>Debt Instrument, Debt Default, Amount</t>
  </si>
  <si>
    <t>Liberty Washington, LP [Member] | Northern Virginia [Member] | Building and Building Improvements [Member] | Not Discontinued Operations [Member] | Joint venture sales, 2015 [Member]</t>
  </si>
  <si>
    <t>Liberty Comcast 1701 JFK Boulevard, LP [Member] | Philadelphia [Member]</t>
  </si>
  <si>
    <t>Liberty Comcast 1701 JFK Boulevard, LP [Member] | Philadelphia [Member] | Investments in and advances to unconsolidated joint ventures [Member] | Variable Interest Entity, Not Primary Beneficiary [Member]</t>
  </si>
  <si>
    <t>Variable Interest Entity, Reporting Entity Involvement, Maximum Loss Exposure, Amount</t>
  </si>
  <si>
    <t>Liberty Comcast 1701 JFK Boulevard, LP [Member] | Philadelphia [Member] | Building and Building Improvements [Member]</t>
  </si>
  <si>
    <t>[1],[3]</t>
  </si>
  <si>
    <t>Liberty Property 18th &amp; Arch [Member] | Philadelphia [Member]</t>
  </si>
  <si>
    <t>Number of equity method investments | investment</t>
  </si>
  <si>
    <t>Anticipated investment in joint ventures</t>
  </si>
  <si>
    <t>Liberty Property 18th &amp; Arch [Member] | Philadelphia [Member] | Construction in Progress [Member]</t>
  </si>
  <si>
    <t>Number of stories in a high-rise building | story</t>
  </si>
  <si>
    <t>Number of hotel rooms | room</t>
  </si>
  <si>
    <t>Liberty AIPO, LP [Member] | Orlando [Member]</t>
  </si>
  <si>
    <t>50.00%</t>
  </si>
  <si>
    <t>Liberty AIPO, LP [Member] | Orlando [Member] | Building and Building Improvements [Member] | Industrial Property [Member]</t>
  </si>
  <si>
    <t>Liberty AIPO, LP [Member] | Orlando [Member] | Construction in Progress [Member]</t>
  </si>
  <si>
    <t>Silversword Properties Ltd [Member] | United Kingdom [Member]</t>
  </si>
  <si>
    <t>Silversword Properties Ltd [Member] | United Kingdom [Member] | Building and Building Improvements [Member]</t>
  </si>
  <si>
    <t>Cambridge Medipark Ltd [Member] | United Kingdom [Member]</t>
  </si>
  <si>
    <t>Cambridge Medipark Ltd [Member] | United Kingdom [Member] | Building and Building Improvements [Member]</t>
  </si>
  <si>
    <t>Liberty Property 19th &amp; Arch LP [Member] | Philadelphia [Member]</t>
  </si>
  <si>
    <t>Liberty Property 19th &amp; Arch LP [Member] | Philadelphia [Member] | Land and Land Improvements [Member]</t>
  </si>
  <si>
    <t>Investments in Unconsolidated Joint Ventures - Related Party (Details)</t>
  </si>
  <si>
    <t>Dec. 31, 2015USD ($)aft²</t>
  </si>
  <si>
    <t>Related Party Transaction [Line Items]</t>
  </si>
  <si>
    <t>Northern Virginia and Washington DC [Member] | Liberty Washington, LP [Member]</t>
  </si>
  <si>
    <t>Northern Virginia and Washington DC [Member] | Liberty Washington, LP [Member] | Building and Building Improvements [Member]</t>
  </si>
  <si>
    <t>Northern Virginia and Washington DC [Member] | Liberty Washington, LP [Member] | Land and Land Improvements [Member]</t>
  </si>
  <si>
    <t>Northern Virginia [Member] | Liberty Washington, LP [Member]</t>
  </si>
  <si>
    <t>Northern Virginia [Member] | Liberty Washington, LP [Member] | General Partner [Member] | Investments in and advances to unconsolidated joint ventures [Member]</t>
  </si>
  <si>
    <t>New Jersey [Member] | Liberty Venture I, LP [Member]</t>
  </si>
  <si>
    <t>New Jersey [Member] | Liberty Venture I, LP [Member] | Building and Building Improvements [Member]</t>
  </si>
  <si>
    <t>New Jersey [Member] | Liberty Venture I, LP [Member] | Land and Land Improvements [Member]</t>
  </si>
  <si>
    <t>United Kingdom [Member] | Kings Hill Unit Trust [Member] | General Partner [Member] | Investments in and advances to unconsolidated joint ventures [Member]</t>
  </si>
  <si>
    <t>United Kingdom [Member] | Kings Hill Unit Trust [Member] | Building and Building Improvements [Member]</t>
  </si>
  <si>
    <t>Purchase from liberty property limited partnership [Member] | New Jersey [Member] | Liberty Venture I, LP [Member] | Building and Building Improvements [Member] | General Partner [Member] | 2015 acquisitions [Member]</t>
  </si>
  <si>
    <t>Revenue from Related Parties</t>
  </si>
  <si>
    <t>Related Party Transaction, Purchases from Related Party</t>
  </si>
  <si>
    <t>Purchase from liberty property limited partnership [Member] | New Jersey [Member] | Liberty Venture I, LP [Member] | Land and Land Improvements [Member] | General Partner [Member] | 2015 acquisitions [Member]</t>
  </si>
  <si>
    <t>Liberty Venture I, LP [Member] | New Jersey [Member] | Equity Method Investee [Member]</t>
  </si>
  <si>
    <t>Management Fees Revenue</t>
  </si>
  <si>
    <t>Liberty Venture I, LP [Member] | New Jersey [Member] | Equity Method Investee [Member] | Prepaid Expenses and Other Current Assets [Member]</t>
  </si>
  <si>
    <t>Due from Related Parties</t>
  </si>
  <si>
    <t>Kings Hill Unit Trust [Member] | United Kingdom [Member] | Equity Method Investee [Member]</t>
  </si>
  <si>
    <t>Related Party Transaction, Rate</t>
  </si>
  <si>
    <t>10.00%</t>
  </si>
  <si>
    <t>Kings Hill Unit Trust [Member] | United Kingdom [Member] | Equity Method Investee [Member] | Prepaid Expenses and Other Current Assets [Member]</t>
  </si>
  <si>
    <t>Kings Hill Unit Trust [Member] | United Kingdom [Member] | Equity Method Investee [Member] | Accounts Receivable [Member]</t>
  </si>
  <si>
    <t>Kings Hill Unit Trust [Member] | United Kingdom [Member] | Equity Method Investee [Member] | Investments in and advances to unconsolidated joint ventures [Member]</t>
  </si>
  <si>
    <t>Notes Receivable, Related Parties</t>
  </si>
  <si>
    <t>Liberty Illinois, LP [Member] | Chicago Milwaukee [Member] | Equity Method Investee [Member]</t>
  </si>
  <si>
    <t>Blythe Valley JV Sarl [Member] | United Kingdom [Member] | Equity Method Investee [Member]</t>
  </si>
  <si>
    <t>Liberty Washington, LP [Member] | Northern Virginia and Washington DC [Member] | Equity Method Investee [Member]</t>
  </si>
  <si>
    <t>Liberty Washington, LP [Member] | Northern Virginia and Washington DC [Member] | Equity Method Investee [Member] | Prepaid Expenses and Other Current Assets [Member]</t>
  </si>
  <si>
    <t>Liberty Commerz 1701 JFK Boulevard, LP [Member] | Philadelphia [Member] | Equity Method Investee [Member]</t>
  </si>
  <si>
    <t>Liberty Commerz 1701 JFK Boulevard, LP [Member] | Philadelphia [Member] | Equity Method Investee [Member] | Prepaid Expenses and Other Current Assets [Member]</t>
  </si>
  <si>
    <t>Liberty Commerz 1701 JFK Boulevard, LP [Member] | Philadelphia [Member] | Equity Method Investee [Member] | Investments in and advances to unconsolidated joint ventures [Member]</t>
  </si>
  <si>
    <t>Due to Related Parties</t>
  </si>
  <si>
    <t>Liberty Property 18th &amp; Arch [Member] | Philadelphia [Member] | Equity Method Investee [Member] | Prepaid Expenses and Other Current Assets [Member]</t>
  </si>
  <si>
    <t>Liberty Property 18th &amp; Arch [Member] | Philadelphia [Member] | Equity Method Investee [Member] | Other Liabilities [Member]</t>
  </si>
  <si>
    <t>Liberty Property 18th &amp; Arch [Member] | Philadelphia [Member] | Equity Method Investee [Member] | Other Income [Member]</t>
  </si>
  <si>
    <t>Cambridge Medipark Ltd [Member] | United Kingdom [Member] | Equity Method Investee [Member]</t>
  </si>
  <si>
    <t>0.00%</t>
  </si>
  <si>
    <t>Cambridge Medipark Ltd [Member] | United Kingdom [Member] | Equity Method Investee [Member] | Investments in and advances to unconsolidated joint ventures [Member]</t>
  </si>
  <si>
    <t>Notes Payable, Related Parties</t>
  </si>
  <si>
    <t>Deferred Financing and Leasing Costs (Details) - USD ($) $ in Thousands</t>
  </si>
  <si>
    <t>Amortization of Deferred Leasing Costs and Intangible Leases, Acquired-in-place</t>
  </si>
  <si>
    <t>Finite-Lived Intangible Assets, Gross [Abstract]</t>
  </si>
  <si>
    <t>Deferred financing costs, gross</t>
  </si>
  <si>
    <t>Deferred leasing costs, gross</t>
  </si>
  <si>
    <t>Intangible - market rent, gross</t>
  </si>
  <si>
    <t>Intangible - origination value, gross</t>
  </si>
  <si>
    <t>Finite-Lived Intangible Assets, Gross</t>
  </si>
  <si>
    <t>Finite-Lived Intangible Assets, Accumulated Amortization [Abstract]</t>
  </si>
  <si>
    <t>Deferred financing costs, accumulated amortization</t>
  </si>
  <si>
    <t>Deferred leasing costs, accumulated amortization</t>
  </si>
  <si>
    <t>Intangible - market rent, accumulated amortization</t>
  </si>
  <si>
    <t>Intangible - origination value, accumulated amortization</t>
  </si>
  <si>
    <t>Finite-Lived Intangible Assets, Accumulated Amortization</t>
  </si>
  <si>
    <t>Deferred Financing and Leasing Costs Finite-Lived Intangible Assets (Details) - USD ($)</t>
  </si>
  <si>
    <t>Finite-Lived Intangible Assets [Line Items]</t>
  </si>
  <si>
    <t>Below Market Lease, Net</t>
  </si>
  <si>
    <t>Amortization of above and below Market Leases</t>
  </si>
  <si>
    <t>Above Market Leases [Member]</t>
  </si>
  <si>
    <t>Remaining Amortization Period</t>
  </si>
  <si>
    <t>3 years 8 months</t>
  </si>
  <si>
    <t>4 years 5 months 2 days</t>
  </si>
  <si>
    <t>Finite-Lived Intangible Assets, Amortization Expense, Next Twelve Months</t>
  </si>
  <si>
    <t>Deferred Financing and Leasing Costs Intangible Amortization Schedule (Details) - USD ($) $ in Thousands</t>
  </si>
  <si>
    <t>Thereafter</t>
  </si>
  <si>
    <t>Indebtedness - Overview (Details) - USD ($) $ in Millions</t>
  </si>
  <si>
    <t>Debt, Weighted Average Interest Rate</t>
  </si>
  <si>
    <t>4.60%</t>
  </si>
  <si>
    <t>5.00%</t>
  </si>
  <si>
    <t>5.10%</t>
  </si>
  <si>
    <t>Interest Costs, Capitalized During Period</t>
  </si>
  <si>
    <t>Cash paid for interest</t>
  </si>
  <si>
    <t>Indebtedness - Amortization and Maturity Schedule (Details) $ in Thousands</t>
  </si>
  <si>
    <t>Dec. 31, 2015USD ($)</t>
  </si>
  <si>
    <t>Debt Instrument [Line Items]</t>
  </si>
  <si>
    <t>2025 and thereafter</t>
  </si>
  <si>
    <t>Debt Instrument, Face Amount</t>
  </si>
  <si>
    <t>Debt, reconciling items to carrying amount</t>
  </si>
  <si>
    <t>Long-term Debt, Maturities Total</t>
  </si>
  <si>
    <t>Long-term Debt, Weighted Average Interest Rate</t>
  </si>
  <si>
    <t>4.42%</t>
  </si>
  <si>
    <t>Principal Amortization, Mortgages [Member]</t>
  </si>
  <si>
    <t>Principal Maturities, Mortgages [Member]</t>
  </si>
  <si>
    <t>Unsecured Debt [Member]</t>
  </si>
  <si>
    <t>Line of Credit [Member]</t>
  </si>
  <si>
    <t>Due in Next Twelve Months [Member]</t>
  </si>
  <si>
    <t>5.53%</t>
  </si>
  <si>
    <t>Due in Year Two [Member]</t>
  </si>
  <si>
    <t>6.57%</t>
  </si>
  <si>
    <t>Due in Year Three [Member]</t>
  </si>
  <si>
    <t>3.26%</t>
  </si>
  <si>
    <t>Due in Year Four [Member]</t>
  </si>
  <si>
    <t>4.00%</t>
  </si>
  <si>
    <t>Due in Year Five [Member]</t>
  </si>
  <si>
    <t>4.82%</t>
  </si>
  <si>
    <t>Due in Year Six [Member]</t>
  </si>
  <si>
    <t>4.06%</t>
  </si>
  <si>
    <t>Due in Year Seven [Member]</t>
  </si>
  <si>
    <t>4.13%</t>
  </si>
  <si>
    <t>Due in Year Eight [Member]</t>
  </si>
  <si>
    <t>3.39%</t>
  </si>
  <si>
    <t>Due in Year Nine [Member]</t>
  </si>
  <si>
    <t>4.40%</t>
  </si>
  <si>
    <t>Due After Year Nine [Member]</t>
  </si>
  <si>
    <t>3.81%</t>
  </si>
  <si>
    <t>Indebtedness - Mortgage Loans, Unsecured Notes (Details) - USD ($) $ in Millions</t>
  </si>
  <si>
    <t>Aggregate notional amount</t>
  </si>
  <si>
    <t>Mortgages [Member]</t>
  </si>
  <si>
    <t>Debt Instrument, Maturity Date Range, Start</t>
  </si>
  <si>
    <t>Jan. 1,
		2016</t>
  </si>
  <si>
    <t>Debt Instrument, Maturity Date Range, End</t>
  </si>
  <si>
    <t>Dec. 31,
		2033</t>
  </si>
  <si>
    <t>Net Book Value of Collateralized Real Estate Properties</t>
  </si>
  <si>
    <t>Fixed Rate Debt [Member]</t>
  </si>
  <si>
    <t>Long-term Debt, Percentage Bearing Fixed Interest, Amount</t>
  </si>
  <si>
    <t>Debt Instrument, Interest Rate, Stated Percentage Rate Range, Minimum</t>
  </si>
  <si>
    <t>3.00%</t>
  </si>
  <si>
    <t>Debt Instrument, Interest Rate, Stated Percentage Rate Range, Maximum</t>
  </si>
  <si>
    <t>7.50%</t>
  </si>
  <si>
    <t>Mortgage Loans and Unsecured Notes [Member]</t>
  </si>
  <si>
    <t>Weighted Average Remaining Life</t>
  </si>
  <si>
    <t>5 years 8 months</t>
  </si>
  <si>
    <t>Indebtedness - Credit Facility (Details)</t>
  </si>
  <si>
    <t>Line of Credit Facility [Line Items]</t>
  </si>
  <si>
    <t>Number of maturity extensions</t>
  </si>
  <si>
    <t>Line of Credit Facility, Amount Outstanding</t>
  </si>
  <si>
    <t>Total Assets for Covenant Ratio</t>
  </si>
  <si>
    <t>Debt Instrument, Basis Spread on Variable Rate</t>
  </si>
  <si>
    <t>1.05%</t>
  </si>
  <si>
    <t>Line of Credit Facility, Expiration Date</t>
  </si>
  <si>
    <t>Mar. 1,
		2018</t>
  </si>
  <si>
    <t>Length of Maturity Extension</t>
  </si>
  <si>
    <t>6 months</t>
  </si>
  <si>
    <t>Line of Credit Facility, Competitive Bid Option, Percentage</t>
  </si>
  <si>
    <t>Line of Credit Facility, Maximum Borrowing Capacity</t>
  </si>
  <si>
    <t>Accordion feature borrowing capacity</t>
  </si>
  <si>
    <t>Line of Credit Facility, Commitment Fee Percentage</t>
  </si>
  <si>
    <t>0.20%</t>
  </si>
  <si>
    <t>Line of Credit [Member] | Total Debt to Total Assets Ratio [Member]</t>
  </si>
  <si>
    <t>Borrowed Funds for Covenant Ratio</t>
  </si>
  <si>
    <t>Line of Credit [Member] | EBITDA to Fixed Charges Ratio [Member]</t>
  </si>
  <si>
    <t>Earnings Before Interest, Taxes, Depreciation and Amortization for Covenant Ratio</t>
  </si>
  <si>
    <t>Line of Credit [Member] | Unsecured Debt to Unencumbered Asset Ratio [Member]</t>
  </si>
  <si>
    <t>Unsecured Debt to Unencumbered Asset Value for Debt Covenant</t>
  </si>
  <si>
    <t>60.00%</t>
  </si>
  <si>
    <t>Line of Credit [Member] | Unencumbered Net Operating Income to Unsecured Interest Expense [Member]</t>
  </si>
  <si>
    <t>Unencumbered Net Operating Income to Unsecured Interest Expense Value for Debt Covenant</t>
  </si>
  <si>
    <t>175.00%</t>
  </si>
  <si>
    <t>Indebtedness - Activity (Details) - USD ($) $ in Thousands</t>
  </si>
  <si>
    <t>Oct. 08, 2013</t>
  </si>
  <si>
    <t>Dec. 01, 2015</t>
  </si>
  <si>
    <t>Aug. 01, 2015</t>
  </si>
  <si>
    <t>Mar. 01, 2015</t>
  </si>
  <si>
    <t>Aug. 01, 2014</t>
  </si>
  <si>
    <t>Mar. 01, 2014</t>
  </si>
  <si>
    <t>Sep. 27, 2013</t>
  </si>
  <si>
    <t>Credit Facility [Domain] | Old Credit Facility [Member]</t>
  </si>
  <si>
    <t>Credit Facility [Domain] | New Credit Facility [Member]</t>
  </si>
  <si>
    <t>Senior Notes [Member] | 5.65% Senior Note [Member]</t>
  </si>
  <si>
    <t>Stated Interest Rate</t>
  </si>
  <si>
    <t>5.65%</t>
  </si>
  <si>
    <t>Repurchased face amount of debt</t>
  </si>
  <si>
    <t>Senior Notes [Member] | 4.40% senior unsecured note [Member]</t>
  </si>
  <si>
    <t>Senior Notes [Member] | 5.125% Senior Notes [Member]</t>
  </si>
  <si>
    <t>5.125%</t>
  </si>
  <si>
    <t>Senior Notes [Member] | 3.75% Senior Notes [Member]</t>
  </si>
  <si>
    <t>3.75%</t>
  </si>
  <si>
    <t>Mortgages [Member] | 7.0% Mortgage [Member]</t>
  </si>
  <si>
    <t>7.00%</t>
  </si>
  <si>
    <t>Mortgages [Member] | 7.5% Mortgage [Member]</t>
  </si>
  <si>
    <t>Unsecured Debt [Member] | 3.435% unsecured notes [Member]</t>
  </si>
  <si>
    <t>3.40%</t>
  </si>
  <si>
    <t>Cabot Industrial Value Fund III [Member] | Mortgages [Member]</t>
  </si>
  <si>
    <t>Assumption of mortgage debt from acquisition</t>
  </si>
  <si>
    <t>Leasing Activity (Details) $ in Thousands</t>
  </si>
  <si>
    <t>Operating Leases, Future Minimum Payments Due</t>
  </si>
  <si>
    <t>Noncontrolling Interest - Operating Partnership/Limited Partners' Equity - Preferred Units (Details) - USD ($) $ / shares in Units, shares in Thousands</t>
  </si>
  <si>
    <t>Preferred Units [Line Items]</t>
  </si>
  <si>
    <t>Preferred Units, Total Annual Cash Distributions</t>
  </si>
  <si>
    <t>Series I 2 [Member]</t>
  </si>
  <si>
    <t>Noncontrolling Interest in Operating Partnerships</t>
  </si>
  <si>
    <t>Redeemable Preferred Units Liquidation Preference</t>
  </si>
  <si>
    <t>Preferred Stock Dividends Rate Percentage Or Per Dollar Amount</t>
  </si>
  <si>
    <t>6.25%</t>
  </si>
  <si>
    <t>Shareholders' Equity - Common Shares (Details) $ / shares in Units, $ in Thousands</t>
  </si>
  <si>
    <t>Dec. 31, 2015USD ($)$ / sharesshares</t>
  </si>
  <si>
    <t>Dec. 31, 2014USD ($)$ / sharesshares</t>
  </si>
  <si>
    <t>Dec. 31, 2013USD ($)$ / sharesshares</t>
  </si>
  <si>
    <t>Continuous Equity Offering [Abstract]</t>
  </si>
  <si>
    <t>Common stock, Continuous equity offering program, Max amount of equity</t>
  </si>
  <si>
    <t>Proceeds from Issuance of Common Stock</t>
  </si>
  <si>
    <t>Common units [Member]</t>
  </si>
  <si>
    <t>Common Shares [Abstract]</t>
  </si>
  <si>
    <t>Dividends, Common Stock, Cash</t>
  </si>
  <si>
    <t>Common Stock, Ordinary Dividend, Per Share, Cash Paid | $ / shares</t>
  </si>
  <si>
    <t>Common Stock, Capital gain 20%, Per Share, Cash Paid | $ / shares</t>
  </si>
  <si>
    <t>Common Stock, IRC SEC 1250 unrecaptured gain 25%, Per Share, Cash Paid | $ / shares</t>
  </si>
  <si>
    <t>Common Stock, Return of Capital, Per Share, Cash Paid | $ / shares</t>
  </si>
  <si>
    <t>Common Stock, Dividends, Per Share, Cash Paid | $ / shares</t>
  </si>
  <si>
    <t>Common Units [Abstract]</t>
  </si>
  <si>
    <t>Units issued as a result of acquisitions | shares</t>
  </si>
  <si>
    <t>Dividend Reinvestment and Share Purchase Plan [Abstract]</t>
  </si>
  <si>
    <t>Stock Issued During Period, Shares, Dividend Reinvestment Plan | shares</t>
  </si>
  <si>
    <t>Number of common shares issued | shares</t>
  </si>
  <si>
    <t>Share Repurchase [Abstract]</t>
  </si>
  <si>
    <t>Share repurchase, shares | shares</t>
  </si>
  <si>
    <t>2015 Share Repurchase Program [Member] | Common shares [Member]</t>
  </si>
  <si>
    <t>Stock Repurchase Program, Authorized Amount</t>
  </si>
  <si>
    <t>Common units outstanding | shares</t>
  </si>
  <si>
    <t>Redeemable Noncontrolling Interest, Equity, Common, Fair Value</t>
  </si>
  <si>
    <t>Liberty Property Limited Partnership [Member] | 2015 Share Repurchase Program [Member] | Common units [Member]</t>
  </si>
  <si>
    <t>Conversion Ratio of Common Units to Common Shares [Member]</t>
  </si>
  <si>
    <t>Common Unit, Convertible to Common Stock</t>
  </si>
  <si>
    <t>Common Stock, Converted from Common Unit</t>
  </si>
  <si>
    <t>Shareholders' Equity - Preferred Units (Details) - USD ($)</t>
  </si>
  <si>
    <t>Preferred Units Description and Other Disclosures [Abstract]</t>
  </si>
  <si>
    <t>Preferred Stock Redemption Premium</t>
  </si>
  <si>
    <t>Authorized but Unissued Preferred Shares</t>
  </si>
  <si>
    <t>Preferred Units, Outstanding</t>
  </si>
  <si>
    <t>Series E Preferred Stock [Member]</t>
  </si>
  <si>
    <t>Stock Redeemed or Called During Period, Value</t>
  </si>
  <si>
    <t>Preferred Units, Annual Cash Distributions</t>
  </si>
  <si>
    <t>Series F Preferred Stock [Member]</t>
  </si>
  <si>
    <t>6.65%</t>
  </si>
  <si>
    <t>Series G Preferred Stock [Member]</t>
  </si>
  <si>
    <t>6.70%</t>
  </si>
  <si>
    <t>Preferred Units (Details) - USD ($)</t>
  </si>
  <si>
    <t>Liberty Property Limited Partnership [Member] | Series E Preferred Stock [Member]</t>
  </si>
  <si>
    <t>Liberty Property Limited Partnership [Member] | Series F Preferred Stock [Member]</t>
  </si>
  <si>
    <t>Liberty Property Limited Partnership [Member] | Series G Preferred Stock [Member]</t>
  </si>
  <si>
    <t>Owners' Equity - Operating Partnership Common Units (Details) - USD ($) $ in Thousands</t>
  </si>
  <si>
    <t>Units issued as a result of acquisitions</t>
  </si>
  <si>
    <t>Stock Issued During Period, Shares, Dividend Reinvestment Plan</t>
  </si>
  <si>
    <t>Employee Benefit Plans (Details) - United States Pension Plan of US Entity [Member] - 401(k) [Member] - USD ($)</t>
  </si>
  <si>
    <t>Defined Contribution Plan Disclosure [Line Items]</t>
  </si>
  <si>
    <t>Defined Contribution Plan, Cost Recognized</t>
  </si>
  <si>
    <t>Maximum [Member]</t>
  </si>
  <si>
    <t>Company Match for Defined Contribution Plan</t>
  </si>
  <si>
    <t>Share Based Compensation (Details) - USD ($)</t>
  </si>
  <si>
    <t>Number of shares authorized</t>
  </si>
  <si>
    <t>Employee Service Share-based Compensation, Aggregate Disclosures [Abstract]</t>
  </si>
  <si>
    <t>Common shares reserved for future issuance</t>
  </si>
  <si>
    <t>ESPP [Member]</t>
  </si>
  <si>
    <t>Allocated Share-based Compensation Expense</t>
  </si>
  <si>
    <t>Maximum percent of salary contributed</t>
  </si>
  <si>
    <t>Discount on market value of shares</t>
  </si>
  <si>
    <t>15.00%</t>
  </si>
  <si>
    <t>Shares issued</t>
  </si>
  <si>
    <t>Stock Options [Member] | Options [Member]</t>
  </si>
  <si>
    <t>Vesting Period</t>
  </si>
  <si>
    <t>3 years</t>
  </si>
  <si>
    <t>Options [Abstract]</t>
  </si>
  <si>
    <t>option term</t>
  </si>
  <si>
    <t>Weighted average fair value of options granted</t>
  </si>
  <si>
    <t>Exercise price for options outstanding lower limit</t>
  </si>
  <si>
    <t>Exercise price for options outstanding upper limit</t>
  </si>
  <si>
    <t>weighted average remaining contractual life of option outstanding</t>
  </si>
  <si>
    <t>5 years 4 months 14 days</t>
  </si>
  <si>
    <t>Weighted average remaining contractual life of options exercisable</t>
  </si>
  <si>
    <t>3 years 11 months 1 day</t>
  </si>
  <si>
    <t>Number of options outstanding and exercisable that had an exercise price higher than closing price of the Company's shares</t>
  </si>
  <si>
    <t>Number of options outstanding and exercisable that had an exercise price lower than the Company's share price</t>
  </si>
  <si>
    <t>Total intrinsic value of options exercised</t>
  </si>
  <si>
    <t>Total cash received from the exercise of options</t>
  </si>
  <si>
    <t>Unrecognized compensation costs related to nonvested options</t>
  </si>
  <si>
    <t>Compensation costs not yet recognized, period for recognition</t>
  </si>
  <si>
    <t>9 months 9 days</t>
  </si>
  <si>
    <t>Aggregate intrinsic value of options</t>
  </si>
  <si>
    <t>Share-based Compensation Arrangement by Share-based Payment Award, Fair Value Assumptions and Methodology [Abstract]</t>
  </si>
  <si>
    <t>Risk-free interest rate</t>
  </si>
  <si>
    <t>1.80%</t>
  </si>
  <si>
    <t>1.60%</t>
  </si>
  <si>
    <t>1.10%</t>
  </si>
  <si>
    <t>Volatility</t>
  </si>
  <si>
    <t>24.00%</t>
  </si>
  <si>
    <t>23.60%</t>
  </si>
  <si>
    <t>35.60%</t>
  </si>
  <si>
    <t>Stock Options [Member] | First Portion [Member] | Options [Member]</t>
  </si>
  <si>
    <t>Vesting percent</t>
  </si>
  <si>
    <t>Stock Options [Member] | Second Portion [Member] | Options [Member]</t>
  </si>
  <si>
    <t>Stock Options [Member] | Third Portion [Member] | Options [Member]</t>
  </si>
  <si>
    <t>Restricted Stock [Member] | Long Term Incentive Shares [Member]</t>
  </si>
  <si>
    <t>1 year 2 months 1 day</t>
  </si>
  <si>
    <t>Long Term Incentive Shares [Abstract]</t>
  </si>
  <si>
    <t>Weighted Average Grant Date Fair Value - Granted</t>
  </si>
  <si>
    <t>Shares granted</t>
  </si>
  <si>
    <t>Total unrecognized compensation cost related to nonvested shares</t>
  </si>
  <si>
    <t>Total fair value of restricted shares vested</t>
  </si>
  <si>
    <t>Restricted Stock Units (RSUs) [Member] | First Portion [Member] | 2008 plan [Member]</t>
  </si>
  <si>
    <t>Restricted Stock Units (RSUs) [Member] | First Portion [Member] | 2008 plan [Member] | 2015 Grant [Member]</t>
  </si>
  <si>
    <t>0.99%</t>
  </si>
  <si>
    <t>17.00%</t>
  </si>
  <si>
    <t>Restricted Stock Units (RSUs) [Member] | First Portion [Member] | 2008 plan [Member] | 2014 Grant [Member]</t>
  </si>
  <si>
    <t>0.68%</t>
  </si>
  <si>
    <t>Restricted Stock Units (RSUs) [Member] | First Portion [Member] | 2008 plan [Member] | 2013 Grant [Member]</t>
  </si>
  <si>
    <t>0.35%</t>
  </si>
  <si>
    <t>26.00%</t>
  </si>
  <si>
    <t>Restricted Stock Units (RSUs) [Member] | Second Portion [Member] | 2008 plan [Member]</t>
  </si>
  <si>
    <t>Bonus Shares [Member] | Bonus Shares [Member]</t>
  </si>
  <si>
    <t>Percent Applied to Bonuses Taken in Cash</t>
  </si>
  <si>
    <t>120.00%</t>
  </si>
  <si>
    <t>Performance Shares [Member] | Profit Sharing Plan [Member]</t>
  </si>
  <si>
    <t>Profit sharing plan expense</t>
  </si>
  <si>
    <t>Chief Executive Officer [Member] | Restricted Stock Units (RSUs) [Member] | Maximum [Member] | 2014 Grant [Member]</t>
  </si>
  <si>
    <t>272.00%</t>
  </si>
  <si>
    <t>Chief Executive Officer [Member] | Restricted Stock Units (RSUs) [Member] | Maximum [Member] | 2013 Grant [Member]</t>
  </si>
  <si>
    <t>Chief Executive Officer [Member] | Restricted Stock Units (RSUs) [Member] | 2008 plan [Member] | 2015 Grant [Member]</t>
  </si>
  <si>
    <t>Chief Executive Officer [Member] | Restricted Stock Units (RSUs) [Member] | 2008 plan [Member] | Maximum [Member] | 2015 Grant [Member]</t>
  </si>
  <si>
    <t>Chief Executive Officer [Member] | Restricted Stock Units (RSUs) [Member] | First Portion [Member] | 2008 plan [Member] | 2015 Grant [Member]</t>
  </si>
  <si>
    <t>Monte Carlo RSU Valuation</t>
  </si>
  <si>
    <t>110.00%</t>
  </si>
  <si>
    <t>Chief Executive Officer [Member] | Restricted Stock Units (RSUs) [Member] | First Portion [Member] | 2008 plan [Member] | 2014 Grant [Member]</t>
  </si>
  <si>
    <t>157.00%</t>
  </si>
  <si>
    <t>Chief Executive Officer [Member] | Restricted Stock Units (RSUs) [Member] | First Portion [Member] | 2008 plan [Member] | 2013 Grant [Member]</t>
  </si>
  <si>
    <t>150.00%</t>
  </si>
  <si>
    <t>Executives Other [Member] | Restricted Stock Units (RSUs) [Member] | Maximum [Member] | 2014 Grant [Member]</t>
  </si>
  <si>
    <t>200.00%</t>
  </si>
  <si>
    <t>Executives Other [Member] | Restricted Stock Units (RSUs) [Member] | Maximum [Member] | 2013 Grant [Member]</t>
  </si>
  <si>
    <t>Executives Other [Member] | Restricted Stock Units (RSUs) [Member] | 2008 plan [Member] | 2015 Grant [Member]</t>
  </si>
  <si>
    <t>Executives Other [Member] | Restricted Stock Units (RSUs) [Member] | 2008 plan [Member] | Maximum [Member] | 2015 Grant [Member]</t>
  </si>
  <si>
    <t>Executives Other [Member] | Restricted Stock Units (RSUs) [Member] | First Portion [Member] | 2008 plan [Member] | 2015 Grant [Member]</t>
  </si>
  <si>
    <t>90.00%</t>
  </si>
  <si>
    <t>Executives Other [Member] | Restricted Stock Units (RSUs) [Member] | First Portion [Member] | 2008 plan [Member] | 2014 Grant [Member]</t>
  </si>
  <si>
    <t>125.00%</t>
  </si>
  <si>
    <t>Executives Other [Member] | Restricted Stock Units (RSUs) [Member] | First Portion [Member] | 2008 plan [Member] | 2013 Grant [Member]</t>
  </si>
  <si>
    <t>121.00%</t>
  </si>
  <si>
    <t>Share Based Compensation - Option Grant Information (Details) - Options [Member] - Stock Options [Member]</t>
  </si>
  <si>
    <t>Dividend yield</t>
  </si>
  <si>
    <t>5.20%</t>
  </si>
  <si>
    <t>5.40%</t>
  </si>
  <si>
    <t>Historical volatility factor</t>
  </si>
  <si>
    <t>Weighted-average expected life</t>
  </si>
  <si>
    <t>7 years</t>
  </si>
  <si>
    <t>6 years</t>
  </si>
  <si>
    <t>Share Based Compensation - Option Rollforward (Details) - Options [Member] - Stock Options [Member] shares in Thousands</t>
  </si>
  <si>
    <t>Dec. 31, 2015$ / sharesshares</t>
  </si>
  <si>
    <t>Weighted Average Exercise Price - Outstanding January 1, 2015 | $ / shares</t>
  </si>
  <si>
    <t>Weighted Average Exercise Price - Granted | $ / shares</t>
  </si>
  <si>
    <t>Weighted Average Exercise Price - Exercised | $ / shares</t>
  </si>
  <si>
    <t>Weighted Average Exercise Price - Forfeited | $ / shares</t>
  </si>
  <si>
    <t>Weighted Average Exercise Price - Outstanding December 31, 2015 | $ / shares</t>
  </si>
  <si>
    <t>Exercisable at December 31, 2015 | shares</t>
  </si>
  <si>
    <t>Weighted Average Exercise Price - Exercisable at December 31, 2015 | $ / shares</t>
  </si>
  <si>
    <t>Share-based Compensation Arrangement by Share-based Payment Award, Options, Outstanding [Roll Forward]</t>
  </si>
  <si>
    <t>Outstanding January 1, 2015 | shares</t>
  </si>
  <si>
    <t>Granted | shares</t>
  </si>
  <si>
    <t>Exercised | shares</t>
  </si>
  <si>
    <t>Forfeited | shares</t>
  </si>
  <si>
    <t>Outstanding December 31, 2015 | shares</t>
  </si>
  <si>
    <t>Share Based Compensation - Share rollforward (Details) - Long Term Incentive Shares [Member] - Restricted Stock [Member] - $ / shares shares in Thousands</t>
  </si>
  <si>
    <t>Weighted Average Grant Date Fair Value - Nonvested at January 1, 2015</t>
  </si>
  <si>
    <t>Weighted Average Grant Date Fair Value - Vested</t>
  </si>
  <si>
    <t>Weighted Average Grant Date Fair Value - Forfeited</t>
  </si>
  <si>
    <t>Weighted Average Grant Date Fair Value - Nonvested at December 31, 2015</t>
  </si>
  <si>
    <t>Share-based Compensation Arrangement by Share-based Payment Award, Equity Instruments Other than Options, Nonvested, Number of Shares [Roll Forward]</t>
  </si>
  <si>
    <t>Nonvested at January 1, 2015</t>
  </si>
  <si>
    <t>Granted</t>
  </si>
  <si>
    <t>Vested</t>
  </si>
  <si>
    <t>Forfeited</t>
  </si>
  <si>
    <t>Nonvested at December 31, 2015</t>
  </si>
  <si>
    <t>Commitments and Contingencies - Future Minimum Rental Payments (Details) - USD ($)</t>
  </si>
  <si>
    <t>2021 through 2034</t>
  </si>
  <si>
    <t>Other Expenses [Abstract]</t>
  </si>
  <si>
    <t>Operating Ground Lease Expense</t>
  </si>
  <si>
    <t>Commitments and Contingencies - Loss Contingencies (Details) $ in Millions</t>
  </si>
  <si>
    <t>Loss Contingency, Information about Litigation Matters [Abstract]</t>
  </si>
  <si>
    <t>Loss Contingency, Pending Claims, Number</t>
  </si>
  <si>
    <t>Other [Abstract]</t>
  </si>
  <si>
    <t>Letters of Credit Outstanding, Amount</t>
  </si>
  <si>
    <t>Contractual Obligation</t>
  </si>
  <si>
    <t>Commitments and Contingencies - Supply Commitments (Details) $ in Thousands, ft² in Millions</t>
  </si>
  <si>
    <t>Dec. 31, 2015USD ($)ft²bldg</t>
  </si>
  <si>
    <t>Supply Commitment [Line Items]</t>
  </si>
  <si>
    <t>Building and land parcels [Member]</t>
  </si>
  <si>
    <t>Remaining amount committed or obligated to pay for the benefit of current or future tenants</t>
  </si>
  <si>
    <t>Tenant Improvements [Member]</t>
  </si>
  <si>
    <t>Supply Commitment, Remaining Maximum Amount Committed</t>
  </si>
  <si>
    <t>Commitments and Contingencies - Purchase Commitments (Details) $ in Millions</t>
  </si>
  <si>
    <t>Land Purchases [Member]</t>
  </si>
  <si>
    <t>Long-term Purchase Commitment [Line Items]</t>
  </si>
  <si>
    <t>Remaining amount committed to future land purchases</t>
  </si>
  <si>
    <t>Quarterly Results of Operations (Details) - USD ($) $ / shares in Units, $ in Thousands</t>
  </si>
  <si>
    <t>Quarterly Financial Information [Line Items]</t>
  </si>
  <si>
    <t>Income (Loss) from Discontinued Operations, Net of Tax, Including Portion Attributable to Noncontrolling Interest</t>
  </si>
  <si>
    <t>Segment Information - Performance of the Reportable Segments Based on Property Level Operating Income (Details) - USD ($)</t>
  </si>
  <si>
    <t>Segment Reporting Information [Line Items]</t>
  </si>
  <si>
    <t>Operating Income (Loss)</t>
  </si>
  <si>
    <t>Segment Reporting, Reconciling Item for Operating Profit (Loss) from Segment to Consolidated [Line Items]</t>
  </si>
  <si>
    <t>Depreciation and amortization expense</t>
  </si>
  <si>
    <t>General and administrative expense</t>
  </si>
  <si>
    <t>Operating Segments [Member]</t>
  </si>
  <si>
    <t>Segment Reconciling Items [Member]</t>
  </si>
  <si>
    <t>Corporate, Non-Segment [Member]</t>
  </si>
  <si>
    <t>Discontinued operations excluding gain on property dispositions</t>
  </si>
  <si>
    <t>Intersegment Eliminations [Member]</t>
  </si>
  <si>
    <t>North America [Member] | Operating Segments [Member] | Carolinas [Member]</t>
  </si>
  <si>
    <t>North America [Member] | Operating Segments [Member] | Chicago Milwaukee [Member]</t>
  </si>
  <si>
    <t>North America [Member] | Operating Segments [Member] | Houston [Member]</t>
  </si>
  <si>
    <t>North America [Member] | Operating Segments [Member] | Lehigh Central PA [Member]</t>
  </si>
  <si>
    <t>North America [Member] | Operating Segments [Member] | Minnesota [Member]</t>
  </si>
  <si>
    <t>North America [Member] | Operating Segments [Member] | Orlando [Member]</t>
  </si>
  <si>
    <t>North America [Member] | Operating Segments [Member] | Philadelphia [Member]</t>
  </si>
  <si>
    <t>North America [Member] | Operating Segments [Member] | Richmond Hampton Roads [Member]</t>
  </si>
  <si>
    <t>North America [Member] | Operating Segments [Member] | Southeastern PA [Member]</t>
  </si>
  <si>
    <t>North America [Member] | Operating Segments [Member] | South Florida [Member]</t>
  </si>
  <si>
    <t>North America [Member] | Operating Segments [Member] | Tampa [Member]</t>
  </si>
  <si>
    <t>North America [Member] | Operating Segments [Member] | Other Segments [Member]</t>
  </si>
  <si>
    <t>UNITED KINGDOM | Operating Segments [Member] | United Kingdom [Member]</t>
  </si>
  <si>
    <t>Includes activity on discontinued operations.</t>
  </si>
  <si>
    <t>Excludes costs which are included in determining segment-level net operating income.</t>
  </si>
  <si>
    <t>A substantial portion of the buildings contributing to office operating revenue in 2013 were sold in conjunction with the Portfolio Sale. See Footnote 19.</t>
  </si>
  <si>
    <t>Segment Information - Depreciation and amortization of leasing transaction costs (Details) - Operating Segments [Member] - USD ($) $ in Thousands</t>
  </si>
  <si>
    <t>Depreciation and amortization of tenant improvement and lease transaction costs</t>
  </si>
  <si>
    <t>UNITED KINGDOM | United Kingdom [Member]</t>
  </si>
  <si>
    <t>North America [Member] | Carolinas [Member]</t>
  </si>
  <si>
    <t>North America [Member] | Chicago Milwaukee [Member]</t>
  </si>
  <si>
    <t>North America [Member] | Houston [Member]</t>
  </si>
  <si>
    <t>North America [Member] | Lehigh Central PA [Member]</t>
  </si>
  <si>
    <t>North America [Member] | Minnesota [Member]</t>
  </si>
  <si>
    <t>North America [Member] | Orlando [Member]</t>
  </si>
  <si>
    <t>North America [Member] | Philadelphia [Member]</t>
  </si>
  <si>
    <t>North America [Member] | Richmond Hampton Roads [Member]</t>
  </si>
  <si>
    <t>North America [Member] | South Florida [Member]</t>
  </si>
  <si>
    <t>North America [Member] | Southeastern PA [Member]</t>
  </si>
  <si>
    <t>North America [Member] | Tampa [Member]</t>
  </si>
  <si>
    <t>North America [Member] | Other Segments [Member]</t>
  </si>
  <si>
    <t>Segment Information - Operating Revenues by Segment and Type (Details) - USD ($) $ in Thousands</t>
  </si>
  <si>
    <t>Revenue from External Customer [Line Items]</t>
  </si>
  <si>
    <t>Industrial Property [Member] | Operating Segments [Member]</t>
  </si>
  <si>
    <t>Industrial Property [Member] | North America [Member] | Operating Segments [Member] | Carolinas [Member]</t>
  </si>
  <si>
    <t>Industrial Property [Member] | North America [Member] | Operating Segments [Member] | Chicago Milwaukee [Member]</t>
  </si>
  <si>
    <t>Industrial Property [Member] | North America [Member] | Operating Segments [Member] | Houston [Member]</t>
  </si>
  <si>
    <t>Industrial Property [Member] | North America [Member] | Operating Segments [Member] | Lehigh Central PA [Member]</t>
  </si>
  <si>
    <t>Industrial Property [Member] | North America [Member] | Operating Segments [Member] | Minnesota [Member]</t>
  </si>
  <si>
    <t>Industrial Property [Member] | North America [Member] | Operating Segments [Member] | Orlando [Member]</t>
  </si>
  <si>
    <t>Industrial Property [Member] | North America [Member] | Operating Segments [Member] | Philadelphia [Member]</t>
  </si>
  <si>
    <t>Industrial Property [Member] | North America [Member] | Operating Segments [Member] | Richmond Hampton Roads [Member]</t>
  </si>
  <si>
    <t>Industrial Property [Member] | North America [Member] | Operating Segments [Member] | South Florida [Member]</t>
  </si>
  <si>
    <t>Industrial Property [Member] | North America [Member] | Operating Segments [Member] | Southeastern PA [Member]</t>
  </si>
  <si>
    <t>Industrial Property [Member] | North America [Member] | Operating Segments [Member] | Tampa [Member]</t>
  </si>
  <si>
    <t>Industrial Property [Member] | North America [Member] | Operating Segments [Member] | Other Segments [Member]</t>
  </si>
  <si>
    <t>Industrial Property [Member] | UNITED KINGDOM | Operating Segments [Member] | United Kingdom [Member]</t>
  </si>
  <si>
    <t>Office Building [Member] | Operating Segments [Member]</t>
  </si>
  <si>
    <t>Office Building [Member] | North America [Member] | Operating Segments [Member] | Carolinas [Member]</t>
  </si>
  <si>
    <t>Office Building [Member] | North America [Member] | Operating Segments [Member] | Chicago Milwaukee [Member]</t>
  </si>
  <si>
    <t>Office Building [Member] | North America [Member] | Operating Segments [Member] | Houston [Member]</t>
  </si>
  <si>
    <t>Office Building [Member] | North America [Member] | Operating Segments [Member] | Lehigh Central PA [Member]</t>
  </si>
  <si>
    <t>Office Building [Member] | North America [Member] | Operating Segments [Member] | Minnesota [Member]</t>
  </si>
  <si>
    <t>Office Building [Member] | North America [Member] | Operating Segments [Member] | Orlando [Member]</t>
  </si>
  <si>
    <t>Office Building [Member] | North America [Member] | Operating Segments [Member] | Philadelphia [Member]</t>
  </si>
  <si>
    <t>Office Building [Member] | North America [Member] | Operating Segments [Member] | Richmond Hampton Roads [Member]</t>
  </si>
  <si>
    <t>Office Building [Member] | North America [Member] | Operating Segments [Member] | South Florida [Member]</t>
  </si>
  <si>
    <t>Office Building [Member] | North America [Member] | Operating Segments [Member] | Southeastern PA [Member]</t>
  </si>
  <si>
    <t>Office Building [Member] | North America [Member] | Operating Segments [Member] | Tampa [Member]</t>
  </si>
  <si>
    <t>Office Building [Member] | North America [Member] | Operating Segments [Member] | Other Segments [Member]</t>
  </si>
  <si>
    <t>Office Building [Member] | UNITED KINGDOM | Operating Segments [Member] | United Kingdom [Member]</t>
  </si>
  <si>
    <t>Segment Information - Total Assets by Segment (Details) - USD ($) $ in Thousands</t>
  </si>
  <si>
    <t>Assets</t>
  </si>
  <si>
    <t>Operating Segments [Member] | Carolinas [Member] | North America [Member]</t>
  </si>
  <si>
    <t>Operating Segments [Member] | Chicago Milwaukee [Member] | North America [Member]</t>
  </si>
  <si>
    <t>Operating Segments [Member] | Houston [Member] | North America [Member]</t>
  </si>
  <si>
    <t>Operating Segments [Member] | Lehigh Central PA [Member] | North America [Member]</t>
  </si>
  <si>
    <t>Operating Segments [Member] | Minnesota [Member] | North America [Member]</t>
  </si>
  <si>
    <t>Operating Segments [Member] | Orlando [Member] | North America [Member]</t>
  </si>
  <si>
    <t>Operating Segments [Member] | Philadelphia [Member] | North America [Member]</t>
  </si>
  <si>
    <t>Operating Segments [Member] | Richmond Hampton Roads [Member] | North America [Member]</t>
  </si>
  <si>
    <t>Operating Segments [Member] | South Florida [Member] | North America [Member]</t>
  </si>
  <si>
    <t>Operating Segments [Member] | Southeastern PA [Member] | North America [Member]</t>
  </si>
  <si>
    <t>Operating Segments [Member] | Tampa [Member] | North America [Member]</t>
  </si>
  <si>
    <t>Operating Segments [Member] | United Kingdom [Member] | UNITED KINGDOM</t>
  </si>
  <si>
    <t>Operating Segments [Member] | Other Segments [Member] | North America [Member]</t>
  </si>
  <si>
    <t>Segment Information - Real Estate Assets by Segment (Details) - USD ($) $ in Thousands</t>
  </si>
  <si>
    <t>Segment Information - Costs Incurred on Long-lived Assets (Details) - USD ($) $ in Thousands</t>
  </si>
  <si>
    <t>Segments, Cost incurred on Long-lived Assets</t>
  </si>
  <si>
    <t>Operating Segments [Member] | North America [Member] | Carolinas [Member]</t>
  </si>
  <si>
    <t>Operating Segments [Member] | North America [Member] | Chicago Milwaukee [Member]</t>
  </si>
  <si>
    <t>Operating Segments [Member] | North America [Member] | Houston [Member]</t>
  </si>
  <si>
    <t>Operating Segments [Member] | North America [Member] | Lehigh Central PA [Member]</t>
  </si>
  <si>
    <t>Operating Segments [Member] | North America [Member] | Minnesota [Member]</t>
  </si>
  <si>
    <t>Operating Segments [Member] | North America [Member] | Orlando [Member]</t>
  </si>
  <si>
    <t>Operating Segments [Member] | North America [Member] | Philadelphia [Member]</t>
  </si>
  <si>
    <t>Operating Segments [Member] | North America [Member] | Richmond Hampton Roads [Member]</t>
  </si>
  <si>
    <t>Operating Segments [Member] | North America [Member] | South Florida [Member]</t>
  </si>
  <si>
    <t>Operating Segments [Member] | North America [Member] | Southeastern PA [Member]</t>
  </si>
  <si>
    <t>Operating Segments [Member] | North America [Member] | Tampa [Member]</t>
  </si>
  <si>
    <t>Operating Segments [Member] | North America [Member] | Other Segments [Member]</t>
  </si>
  <si>
    <t>Operating Segments [Member] | UNITED KINGDOM | United Kingdom [Member]</t>
  </si>
  <si>
    <t>Accounting for the Impairment or Disposal of Long-Lived Assets - Discontinued Operations (Details) $ in Thousands</t>
  </si>
  <si>
    <t>Sep. 30, 2015USD ($)</t>
  </si>
  <si>
    <t>Jun. 30, 2015USD ($)</t>
  </si>
  <si>
    <t>Mar. 31, 2015USD ($)</t>
  </si>
  <si>
    <t>Sep. 30, 2014USD ($)</t>
  </si>
  <si>
    <t>Jun. 30, 2014USD ($)</t>
  </si>
  <si>
    <t>Mar. 31, 2014USD ($)</t>
  </si>
  <si>
    <t>Jan. 01, 2014USD ($)aft²bldg</t>
  </si>
  <si>
    <t>Dec. 01, 2013USD ($)aft²bldg</t>
  </si>
  <si>
    <t>Nov. 01, 2013USD ($)aft²bldg</t>
  </si>
  <si>
    <t>Discontinued Operation, Income (Loss) from Discontinued Operation Disclosures [Abstract]</t>
  </si>
  <si>
    <t>Revenues</t>
  </si>
  <si>
    <t>Operating expenses</t>
  </si>
  <si>
    <t>Income before property dispositions</t>
  </si>
  <si>
    <t>Building and Building Improvements [Member] | Maryland [Member] | Discontinued Operations [Member]</t>
  </si>
  <si>
    <t>Income Statement, Balance Sheet and Additional Disclosures by Disposal Groups, Including Discontinued Operations [Line Items]</t>
  </si>
  <si>
    <t>Building and Building Improvements [Member] | New Jersey [Member] | Discontinued Operations [Member]</t>
  </si>
  <si>
    <t>Building and Building Improvements [Member] | Southeastern PA [Member] | Discontinued Operations [Member]</t>
  </si>
  <si>
    <t>Land and Land Improvements [Member] | Maryland [Member] | Not Discontinued Operations [Member]</t>
  </si>
  <si>
    <t>Portfolio Sale, Total [Member] | Land, Buildings and Improvements [Member] | Discontinued Operations [Member]</t>
  </si>
  <si>
    <t>Sales proceeds</t>
  </si>
  <si>
    <t>Portfolio Sale, Total [Member] | Building and Building Improvements [Member] | Discontinued Operations [Member]</t>
  </si>
  <si>
    <t>Portfolio Sale, Total [Member] | Land and Land Improvements [Member] | Not Discontinued Operations [Member]</t>
  </si>
  <si>
    <t>Portfolio Sale, first settlement [Member] | Land, Buildings and Improvements [Member] | Discontinued Operations [Member]</t>
  </si>
  <si>
    <t>Number of Real Estate Settlements</t>
  </si>
  <si>
    <t>Portfolio Sale, first settlement [Member] | Building and Building Improvements [Member] | Discontinued Operations [Member]</t>
  </si>
  <si>
    <t>Portfolio Sale, first settlement [Member] | Land and Land Improvements [Member] | Not Discontinued Operations [Member]</t>
  </si>
  <si>
    <t>Portfolio Sale, Second Settlement [Member] | Land, Buildings and Improvements [Member] | Discontinued Operations [Member]</t>
  </si>
  <si>
    <t>Portfolio Sale, Second Settlement [Member] | Building and Building Improvements [Member] | Maryland [Member] | Discontinued Operations [Member]</t>
  </si>
  <si>
    <t>Portfolio Sale, Second Settlement [Member] | Building and Building Improvements [Member] | New Jersey [Member] | Discontinued Operations [Member]</t>
  </si>
  <si>
    <t>Portfolio Sale, Second Settlement [Member] | Building and Building Improvements [Member] | Southeastern PA [Member] | Discontinued Operations [Member]</t>
  </si>
  <si>
    <t>Other Properties [Member] | Building and Building Improvements [Member] | Discontinued Operations [Member]</t>
  </si>
  <si>
    <t>Accounting for the Impairment or Disposal of Long-Lived Assets - Assets Held for Sale (Details) - Not Discontinued Operations [Member] - Minnesota [Member]</t>
  </si>
  <si>
    <t>Dec. 31, 2015ft²bldg</t>
  </si>
  <si>
    <t>Long Lived Assets Held-for-sale [Line Items]</t>
  </si>
  <si>
    <t>Accounting for the Impairment or Disposal of Long-Lived Assets - Asset Impairments in Reportable Segments (Details) - USD ($) $ in Thousands</t>
  </si>
  <si>
    <t>Asset Impairment Charges</t>
  </si>
  <si>
    <t>Tangible Asset Impairment Charges [Abstract]</t>
  </si>
  <si>
    <t>Impairments in discontinued operations</t>
  </si>
  <si>
    <t>Richmond Hampton Roads [Member]</t>
  </si>
  <si>
    <t>Southeastern PA [Member]</t>
  </si>
  <si>
    <t xml:space="preserve"> </t>
  </si>
  <si>
    <t>Tampa [Member]</t>
  </si>
  <si>
    <t>United Kingdom [Member]</t>
  </si>
  <si>
    <t>Other Segments [Member]</t>
  </si>
  <si>
    <t>Business Combination (Details) $ in Thousands, ft² in Millions</t>
  </si>
  <si>
    <t>Oct. 08, 2013USD ($)ft²bldg</t>
  </si>
  <si>
    <t>Dec. 31, 2015USD ($)shares</t>
  </si>
  <si>
    <t>Dec. 31, 2014USD ($)shares</t>
  </si>
  <si>
    <t>Dec. 31, 2013USD ($)shares</t>
  </si>
  <si>
    <t>Sep. 27, 2013USD ($)</t>
  </si>
  <si>
    <t>Business Combination, Costs Incurred or to be Incurred [Abstract]</t>
  </si>
  <si>
    <t>Deferred financing costs</t>
  </si>
  <si>
    <t>Business Acquisition, Pro Forma Information [Abstract]</t>
  </si>
  <si>
    <t>Common Stock [Member]</t>
  </si>
  <si>
    <t>Cabot Industrial Value Fund III [Member]</t>
  </si>
  <si>
    <t>Business Combination, Description [Abstract]</t>
  </si>
  <si>
    <t>Name of Acquired Entity</t>
  </si>
  <si>
    <t>Cabot Industrial Fund III Operating Partnership, L.P.</t>
  </si>
  <si>
    <t>Percentage of Voting Interests Acquired</t>
  </si>
  <si>
    <t>Business Acquisition, Date of Acquisition [Abstract]</t>
  </si>
  <si>
    <t>Date of Acquisition</t>
  </si>
  <si>
    <t>Oct. 8,
		2013</t>
  </si>
  <si>
    <t>Business Combination, Consideration Transferred [Abstract]</t>
  </si>
  <si>
    <t>Total purchase price of acquisition</t>
  </si>
  <si>
    <t>Business Combination, Recognized Identifiable Assets Acquired and Liabilities Assumed, Assets [Abstract]</t>
  </si>
  <si>
    <t>Intangible - in-place leases/market rent</t>
  </si>
  <si>
    <t>Business Combination, Recognized Identifiable Assets Acquired and Liabilities Assumed, Liabilities [Abstract]</t>
  </si>
  <si>
    <t>Mortgage loans</t>
  </si>
  <si>
    <t>Intangible market rent</t>
  </si>
  <si>
    <t>Net assets acquired</t>
  </si>
  <si>
    <t>Acquisition costs</t>
  </si>
  <si>
    <t>Financing fees</t>
  </si>
  <si>
    <t>Mortgage loans acquired before fair value adjustment</t>
  </si>
  <si>
    <t>Stock issuance costs</t>
  </si>
  <si>
    <t>Total operating revenue</t>
  </si>
  <si>
    <t>Cabot Industrial Value Fund III [Member] | Senior Notes [Member] | 4.40% senior unsecured note [Member]</t>
  </si>
  <si>
    <t>Cabot Industrial Value Fund III [Member] | Common Stock [Member]</t>
  </si>
  <si>
    <t>Cabot Industrial Value Fund III [Member] | Leases, Acquired-in-Place [Member]</t>
  </si>
  <si>
    <t>Acquired Finite-Lived Intangible Assets [Abstract]</t>
  </si>
  <si>
    <t>Weighted average useful life of acquired of in-place lease intangible assets</t>
  </si>
  <si>
    <t>4 years 5 months</t>
  </si>
  <si>
    <t>Industrial Property [Member] | Cabot Industrial Value Fund III [Member]</t>
  </si>
  <si>
    <t>Derivative Instruments (Details)</t>
  </si>
  <si>
    <t>1 Months Ended</t>
  </si>
  <si>
    <t>Dec. 30, 2013USD ($)</t>
  </si>
  <si>
    <t>Nov. 21, 2013USD ($)</t>
  </si>
  <si>
    <t>Interest Rate Derivatives [Abstract]</t>
  </si>
  <si>
    <t>Number of interest rate swaps</t>
  </si>
  <si>
    <t>Change in fair value of interest rate swaps in earnings before cash flow hedge designation</t>
  </si>
  <si>
    <t>Termination value of interest rate swap, including accrued interest</t>
  </si>
  <si>
    <t>Interest Rate Cash Flow Hedges [Abstract]</t>
  </si>
  <si>
    <t>Fair value of swaps in other liabilities</t>
  </si>
  <si>
    <t>Amount to be reclassified from accumulated other comprehensive income to increase interest expense over next twelve months</t>
  </si>
  <si>
    <t>Interest Rate Swap [Member] | Other Comprehensive Income (Loss) [Member] | Designated as Hedging Instrument [Member] | Cash Flow Hedging [Member]</t>
  </si>
  <si>
    <t>Amount of (loss) gain related to the effective portion recognized in other comprehensive (loss) income</t>
  </si>
  <si>
    <t>Interest Rate Swap [Member] | Interest Expense [Member] | Designated as Hedging Instrument [Member] | Cash Flow Hedging [Member]</t>
  </si>
  <si>
    <t>Amount of loss related to the effective portion reclassified to interest expense</t>
  </si>
  <si>
    <t>Amount of (loss) gain related to the ineffective portion recognized in interest expense</t>
  </si>
  <si>
    <t>Supplemental Disclosure to Statements of Cash Flows (Details) - USD ($) $ in Thousands</t>
  </si>
  <si>
    <t>Write-off of fully depreciated/amortized property and deferred costs</t>
  </si>
  <si>
    <t>Write-off of depreciated property and deferred costs due to sale/demolition</t>
  </si>
  <si>
    <t>Write-off of preferred units costs due to redemption</t>
  </si>
  <si>
    <t>Assumption of mortgage loans in connection with the acquisition of properties</t>
  </si>
  <si>
    <t>Increase in investments in and advances to unconsolidated joint ventures due to disposition/development activity</t>
  </si>
  <si>
    <t>Changes in accrued development capital expenditures</t>
  </si>
  <si>
    <t>Unrealized (loss) gain on cash flow hedge</t>
  </si>
  <si>
    <t>Subsequent Events (Details) - Common shares [Member] - USD ($) $ in Millions</t>
  </si>
  <si>
    <t>2 Months Ended</t>
  </si>
  <si>
    <t>Feb. 26, 2016</t>
  </si>
  <si>
    <t>2015 Share Repurchase Program [Member]</t>
  </si>
  <si>
    <t>2015 Share Repurchase Program [Member] | Subsequent Event [Member]</t>
  </si>
  <si>
    <t>Schedule II (Details) - USD ($) $ in Thousands</t>
  </si>
  <si>
    <t>Movement in Valuation Allowances and Reserves [Roll Forward]</t>
  </si>
  <si>
    <t>Balance at Beginning of the Year</t>
  </si>
  <si>
    <t>Additions</t>
  </si>
  <si>
    <t>Deductions</t>
  </si>
  <si>
    <t>Balance at End of the Year</t>
  </si>
  <si>
    <t>Allowance for Trade Receivable, Straight Line Rent [Member]</t>
  </si>
  <si>
    <t>Allowance for Trade Receivables [Member]</t>
  </si>
  <si>
    <t>Schedule III (Details) - USD ($)</t>
  </si>
  <si>
    <t>Real Estate and Accumulated Depreciation [Line Items]</t>
  </si>
  <si>
    <t>Real Estate and Accumulated Depreciation, Location of Property</t>
  </si>
  <si>
    <t>Malvern, PA</t>
  </si>
  <si>
    <t>Real Estate and Accumulated Depreciation, Carrying Amount of Land and Buildings and Improvements</t>
  </si>
  <si>
    <t>Real Estate and Accumulated Depreciation, Accumulated Depreciation</t>
  </si>
  <si>
    <t>Real Estate and Accumulated Depreciation, Date Acquired or Developed</t>
  </si>
  <si>
    <t>Reconciliation of Carrying Amount of Real Estate Investments [Roll Forward]</t>
  </si>
  <si>
    <t>Real Estate, Gross</t>
  </si>
  <si>
    <t>Real Estate Additions</t>
  </si>
  <si>
    <t>Real Estate, Cost of Real Estate Sold</t>
  </si>
  <si>
    <t>Reconciliation of Real Estate Accumulated Depreciation [Roll Forward]</t>
  </si>
  <si>
    <t>Real Estate Accumulated Depreciation</t>
  </si>
  <si>
    <t>Real Estate Accumulated Depreciation, Depreciation Expense</t>
  </si>
  <si>
    <t>Real Estate Accumulated Depreciation, Real Estate Sold</t>
  </si>
  <si>
    <t>Allianz, John Hancock, LaSalle Bank, Athene, New York Life and Wells Fargo [Member] [Member]</t>
  </si>
  <si>
    <t>Real Estate and Accumulated Depreciation, Amount of Encumbrances</t>
  </si>
  <si>
    <t>Total Real Estate [Member]</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SEC Schedule III, Real Estate and Accumulated Depreciation, Life Used for Depreciation</t>
  </si>
  <si>
    <t>Minimum [Member]</t>
  </si>
  <si>
    <t>Operating Properties [Member] | 627 Distribution Drive [Member]</t>
  </si>
  <si>
    <t>Morrisville, NC</t>
  </si>
  <si>
    <t>Operating Properties [Member] | 1467 Perryman Road [Member]</t>
  </si>
  <si>
    <t>Aberdeen, MD</t>
  </si>
  <si>
    <t>Operating Properties [Member] | 1501 Perryman Road [Member]</t>
  </si>
  <si>
    <t>Operating Properties [Member] | 869 S Route 53 [Member]</t>
  </si>
  <si>
    <t>Addison, IL</t>
  </si>
  <si>
    <t>Operating Properties [Member] | 901 S Route 53 [Member]</t>
  </si>
  <si>
    <t>Operating Properties [Member] | 200 Boulder Drive [Member]</t>
  </si>
  <si>
    <t>Allentown, PA</t>
  </si>
  <si>
    <t>Operating Properties [Member] | 250 Boulder Drive [Member]</t>
  </si>
  <si>
    <t>Operating Properties [Member] | 400 Nestle Way [Member]</t>
  </si>
  <si>
    <t>Operating Properties [Member] | 650 Boulder Drive [Member]</t>
  </si>
  <si>
    <t>Operating Properties [Member] | 651 Boulder Drive [Member]</t>
  </si>
  <si>
    <t>Operating Properties [Member] | 700 Nestle Way [Member]</t>
  </si>
  <si>
    <t>Operating Properties [Member] | 705 Boulder Drive [Member]</t>
  </si>
  <si>
    <t>Operating Properties [Member] | 7165 Ambassador Drive [Member]</t>
  </si>
  <si>
    <t>Operating Properties [Member] | 7248 Industrial Boulevard [Member]</t>
  </si>
  <si>
    <t>Operating Properties [Member] | 7339 Industrial Boulevard [Member]</t>
  </si>
  <si>
    <t>Operating Properties [Member] | 7437 Industrial Boulevard [Member]</t>
  </si>
  <si>
    <t>Operating Properties [Member] | 8014 Industrial Boulevard [Member]</t>
  </si>
  <si>
    <t>Operating Properties [Member] | 8150 Industrial Boulevard [Member]</t>
  </si>
  <si>
    <t>Operating Properties [Member] | 8250 Industrial Boulevard [Member]</t>
  </si>
  <si>
    <t>Operating Properties [Member] | 8400 Industrial Boulevard [Member]</t>
  </si>
  <si>
    <t>Operating Properties [Member] | 6330 Hedgewood Drive [Member]</t>
  </si>
  <si>
    <t xml:space="preserve">Allentown, PA </t>
  </si>
  <si>
    <t>Operating Properties [Member] | 6350 Hedgewood Drive [Member]</t>
  </si>
  <si>
    <t>Operating Properties [Member] | 6370 Hedgewood Drive [Member]</t>
  </si>
  <si>
    <t>Operating Properties [Member] | 6390 Hedgewood Drive [Member]</t>
  </si>
  <si>
    <t>Operating Properties [Member] | 6520 Stonegate Drive [Member]</t>
  </si>
  <si>
    <t>Operating Properties [Member] | 6540 Stonegate Drive [Member]</t>
  </si>
  <si>
    <t>Operating Properties [Member] | 6560 Stonegate Drive [Member]</t>
  </si>
  <si>
    <t>Operating Properties [Member] | 6580 Snowdrift Road [Member]</t>
  </si>
  <si>
    <t>Operating Properties [Member] | 7620 Cetronia Road [Member]</t>
  </si>
  <si>
    <t>Operating Properties [Member] | 3095 Presidential Drive [Member]</t>
  </si>
  <si>
    <t>Atlanta, GA</t>
  </si>
  <si>
    <t>Operating Properties [Member] | 3097 Presidential Drive [Member]</t>
  </si>
  <si>
    <t>Operating Properties [Member] | 7030 Buford Highway NE [Member]</t>
  </si>
  <si>
    <t>Operating Properties [Member] | Barton 150 [Member]</t>
  </si>
  <si>
    <t>Barton Under Needwood, UK</t>
  </si>
  <si>
    <t>Operating Properties [Member] | 1055-1071 Kingsland Drive [Member]</t>
  </si>
  <si>
    <t>Batavia, IL</t>
  </si>
  <si>
    <t>Operating Properties [Member] | 4606 Richlynn Drive [Member]</t>
  </si>
  <si>
    <t>Belcamp, MD</t>
  </si>
  <si>
    <t>Operating Properties [Member] | 11800 Baltimore Avenue [Member]</t>
  </si>
  <si>
    <t>Beltsville,MD</t>
  </si>
  <si>
    <t>Operating Properties [Member] | 11850 Baltimore Avenue [Member]</t>
  </si>
  <si>
    <t>Operating Properties [Member] | 11900 Baltimore Avenue [Member]</t>
  </si>
  <si>
    <t>Operating Properties [Member] | 12104 Indian Creek Court [Member]</t>
  </si>
  <si>
    <t>Operating Properties [Member] | 12200 Indian Creek Court [Member]</t>
  </si>
  <si>
    <t>Operating Properties [Member] | 12240 Indian Creek Court [Member]</t>
  </si>
  <si>
    <t>Operating Properties [Member] | 1071 Thorndale Avenue [Member]</t>
  </si>
  <si>
    <t>Bensenville,IL</t>
  </si>
  <si>
    <t>Operating Properties [Member] | 1260-1274 Ellis Street [Member]</t>
  </si>
  <si>
    <t>Operating Properties [Member] | 371-377 Meyer Road [Member]</t>
  </si>
  <si>
    <t>Operating Properties [Member] | 850-880 Devon Ave [Member]</t>
  </si>
  <si>
    <t>Operating Properties [Member] | 10 Emery Street [Member]</t>
  </si>
  <si>
    <t>Bethlehem, PA</t>
  </si>
  <si>
    <t>Operating Properties [Member] | 2785 Commerce Center Boulevard [Member]</t>
  </si>
  <si>
    <t>Operating Properties [Member] | 74 West Broad Street [Member]</t>
  </si>
  <si>
    <t>Operating Properties [Member] | 10801 Nesbitt Avenue South [Member]</t>
  </si>
  <si>
    <t>Bloomington, MN</t>
  </si>
  <si>
    <t>Operating Properties [Member] | 5705 Old Shakopee Road [Member]</t>
  </si>
  <si>
    <t>Operating Properties [Member] | 5715 Old Shakopee Road [Member]</t>
  </si>
  <si>
    <t>Operating Properties [Member] | 5735 Old Shakopee Road [Member]</t>
  </si>
  <si>
    <t>Operating Properties [Member] | 5775 West Old Shakopee Road [Member]</t>
  </si>
  <si>
    <t>Operating Properties [Member] | 6161 Green Valley Drive [Member]</t>
  </si>
  <si>
    <t>Operating Properties [Member] | 6601-6625 W. 78th Street [Member]</t>
  </si>
  <si>
    <t>Operating Properties [Member] | 750 Park of Commerce Blvd [Member]</t>
  </si>
  <si>
    <t>Boca Raton, FL</t>
  </si>
  <si>
    <t>Operating Properties [Member] | 777 Yamato Road [Member]</t>
  </si>
  <si>
    <t>Operating Properties [Member] | 951 Broken Sound Parkway [Member]</t>
  </si>
  <si>
    <t>Operating Properties [Member] | 1455 Remington Boulevard [Member]</t>
  </si>
  <si>
    <t>Bolingbrook, IL</t>
  </si>
  <si>
    <t>Operating Properties [Member] | 150 E Crossroads Parkway [Member]</t>
  </si>
  <si>
    <t>Operating Properties [Member] | 553 S Joliet Ave [Member]</t>
  </si>
  <si>
    <t>Operating Properties [Member] | 400 Boulder Drive [Member]</t>
  </si>
  <si>
    <t>Breinigsville, PA</t>
  </si>
  <si>
    <t>Operating Properties [Member] | 8201 Industrial Boulevard [Member]</t>
  </si>
  <si>
    <t>Operating Properties [Member] | 8500 Industrial Bouldvard [Member]</t>
  </si>
  <si>
    <t>Operating Properties [Member] | 860 Nestle Way [Member]</t>
  </si>
  <si>
    <t>Operating Properties [Member] | 1485 W Commerce Avenue [Member]</t>
  </si>
  <si>
    <t>Carlisle, PA</t>
  </si>
  <si>
    <t>Operating Properties [Member] | 40 Logistics Drive [Member]</t>
  </si>
  <si>
    <t>Operating Properties [Member] | 135-195 East Elk Trail [Member]</t>
  </si>
  <si>
    <t>Carol Stream, IL</t>
  </si>
  <si>
    <t>Operating Properties [Member] | 515 Kehoe Boulevard [Member]</t>
  </si>
  <si>
    <t>Operating Properties [Member] | 1413 Bradley Lane [Member]</t>
  </si>
  <si>
    <t>Carrollton, TX</t>
  </si>
  <si>
    <t>Operating Properties [Member] | 3200 Belmeade Drive [Member]</t>
  </si>
  <si>
    <t>Operating Properties [Member] | 1475 Nitterhouse Dr [Member]</t>
  </si>
  <si>
    <t>Chambersburg, PA</t>
  </si>
  <si>
    <t>Operating Properties [Member] | 95 Kriner Road [Member]</t>
  </si>
  <si>
    <t>Operating Properties [Member] | 9000 109th Avenue [Member]</t>
  </si>
  <si>
    <t>Champlain, MN</t>
  </si>
  <si>
    <t>Operating Properties [Member] | 11701 Goodrich Drive [Member]</t>
  </si>
  <si>
    <t>Charlotte, NC</t>
  </si>
  <si>
    <t>Operating Properties [Member] | 12810 Virkler Drive [Member]</t>
  </si>
  <si>
    <t>Operating Properties [Member] | 2700 Hutchinson McDonald Road [Member]</t>
  </si>
  <si>
    <t>Operating Properties [Member] | 2701 Hutchinson McDonald Road [Member]</t>
  </si>
  <si>
    <t>Operating Properties [Member] | 2730 Hutchinson McDonald Road [Member]</t>
  </si>
  <si>
    <t>Operating Properties [Member] | 2801 Hutchinson McDonald Road [Member]</t>
  </si>
  <si>
    <t>Operating Properties [Member] | 3000 Crosspoint Center Lane [Member]</t>
  </si>
  <si>
    <t>Operating Properties [Member] | 3005 Crosspoint Center Lane [Member]</t>
  </si>
  <si>
    <t>Operating Properties [Member] | 4045 Perimeter West Drive [Member]</t>
  </si>
  <si>
    <t>Operating Properties [Member] | 4047 Perimeter West Drive [Member]</t>
  </si>
  <si>
    <t>Operating Properties [Member] | 4525 Statesville Road [Member]</t>
  </si>
  <si>
    <t>Operating Properties [Member] | 4835 Sirona Drive [Member]</t>
  </si>
  <si>
    <t>Operating Properties [Member] | 4925 Sirona Drive [Member]</t>
  </si>
  <si>
    <t>Operating Properties [Member] | 5033 Sirona Drive [Member]</t>
  </si>
  <si>
    <t>Operating Properties [Member] | 5039 Sirona Drive [Member]</t>
  </si>
  <si>
    <t>Operating Properties [Member] | 8910 Pioneer Avenue [Member]</t>
  </si>
  <si>
    <t>Operating Properties [Member] | 8916 Pioneer Avenue [Member]</t>
  </si>
  <si>
    <t>Operating Properties [Member] | 2601 Indian River Road [Member]</t>
  </si>
  <si>
    <t>Chesapeake, VA</t>
  </si>
  <si>
    <t>Operating Properties [Member] | 1540 S 54th Avenue [Member]</t>
  </si>
  <si>
    <t>Cicero, IL</t>
  </si>
  <si>
    <t>Operating Properties [Member] | 4650 Lake Forest Drive [Member]</t>
  </si>
  <si>
    <t>Cinncinnati, OH</t>
  </si>
  <si>
    <t>Operating Properties [Member] | 4750 Lake Forest Drive [Member]</t>
  </si>
  <si>
    <t>Operating Properties [Member] | 9645 Gerwig Lane [Member]</t>
  </si>
  <si>
    <t>Columbia, MD</t>
  </si>
  <si>
    <t>Operating Properties [Member] | 2550 John Glenn Avenue [Member]</t>
  </si>
  <si>
    <t>Columbus, OH</t>
  </si>
  <si>
    <t>Operating Properties [Member] | 3800 Twin Creeks Drive [Member]</t>
  </si>
  <si>
    <t>Operating Properties [Member] | 330 South Royal Lane [Member]</t>
  </si>
  <si>
    <t>Coppell, TX</t>
  </si>
  <si>
    <t>Operating Properties [Member] | 455 Airline Drive [Member]</t>
  </si>
  <si>
    <t>Operating Properties [Member] | 2130 Baldwin Avenue [Member]</t>
  </si>
  <si>
    <t>Crofton, MD</t>
  </si>
  <si>
    <t>Operating Properties [Member] | 329-333 Herrod Blvd [Member]</t>
  </si>
  <si>
    <t>Dayton, NJ</t>
  </si>
  <si>
    <t>Operating Properties [Member] | 1250 Hall Court [Member]</t>
  </si>
  <si>
    <t>Deer Park, TX</t>
  </si>
  <si>
    <t>Operating Properties [Member] | 301-321 S Goolsby Blvd [Member]</t>
  </si>
  <si>
    <t>Deerfield Beach, FL</t>
  </si>
  <si>
    <t>Operating Properties [Member] | 1680 Executive Drive [Member]</t>
  </si>
  <si>
    <t>Duluth, GA</t>
  </si>
  <si>
    <t>Operating Properties [Member] | 1700 Executive Drive [Member]</t>
  </si>
  <si>
    <t>Operating Properties [Member] | 2670 Breckinridge Blvd [Member]</t>
  </si>
  <si>
    <t>Operating Properties [Member] | 170 Parkway West [Member]</t>
  </si>
  <si>
    <t>Duncan, SC</t>
  </si>
  <si>
    <t>Operating Properties [Member] | 190 Parkway West [Member]</t>
  </si>
  <si>
    <t>Operating Properties [Member] | 265 Parkway East [Member]</t>
  </si>
  <si>
    <t>Operating Properties [Member] | 285 Parkway East [Member]</t>
  </si>
  <si>
    <t>Operating Properties [Member] | 1000 Parliament Court [Member]</t>
  </si>
  <si>
    <t>Durham, NC</t>
  </si>
  <si>
    <t>Operating Properties [Member] | 4226 Surles Court [Member]</t>
  </si>
  <si>
    <t>Operating Properties [Member] | 4227 Surles Court [Member]</t>
  </si>
  <si>
    <t>Operating Properties [Member] | 4234 Surles Court [Member]</t>
  </si>
  <si>
    <t>Operating Properties [Member] | 4300 Emperor Court [Member]</t>
  </si>
  <si>
    <t>Operating Properties [Member] | 3169 Dodd Road [Member]</t>
  </si>
  <si>
    <t>Eagan, MN</t>
  </si>
  <si>
    <t>Operating Properties [Member] | 3711 Kennebec Drive [Member]</t>
  </si>
  <si>
    <t>Operating Properties [Member] | 917 Lone Oak Road [Member]</t>
  </si>
  <si>
    <t>Operating Properties [Member] | 10301-10305 West 70th Street [Member]</t>
  </si>
  <si>
    <t>Eden Prairie, MN</t>
  </si>
  <si>
    <t>Operating Properties [Member] | 10321 West 70th Street [Member]</t>
  </si>
  <si>
    <t>Operating Properties [Member] | 10333 West 70th Street [Member]</t>
  </si>
  <si>
    <t>Operating Properties [Member] | 10349-10357 West 70th Street [Member]</t>
  </si>
  <si>
    <t>Operating Properties [Member] | 10365-10375 West 70th Street [Member]</t>
  </si>
  <si>
    <t>Operating Properties [Member] | 10393-10394 West 70th Street [Member]</t>
  </si>
  <si>
    <t>Operating Properties [Member] | 10400 Viking Drive [Member]</t>
  </si>
  <si>
    <t>Operating Properties [Member] | 7075 Flying Cloud Drive [Member]</t>
  </si>
  <si>
    <t>Operating Properties [Member] | 7078 Shady Oak Road [Member]</t>
  </si>
  <si>
    <t>Operating Properties [Member] | 7615 Smetana Lane [Member]</t>
  </si>
  <si>
    <t>Operating Properties [Member] | 7625 Smetana Lane [Member]</t>
  </si>
  <si>
    <t>Operating Properties [Member] | 7695-7699 Anagram Drive [Member]</t>
  </si>
  <si>
    <t>Operating Properties [Member] | 7777 Golden Triangle Drive [Member]</t>
  </si>
  <si>
    <t>Operating Properties [Member] | 7800 Equitable Drive [Member]</t>
  </si>
  <si>
    <t>Operating Properties [Member] | 7905 Fuller Road [Member]</t>
  </si>
  <si>
    <t>Operating Properties [Member] | 8855 Columbine Road [Member]</t>
  </si>
  <si>
    <t>Operating Properties [Member] | 8911 Columbine Road (B2) [Member]</t>
  </si>
  <si>
    <t>Operating Properties [Member] | 8937 Columbine Road [Member]</t>
  </si>
  <si>
    <t>Operating Properties [Member] | 8967 Columbine Road [Member]</t>
  </si>
  <si>
    <t>Operating Properties [Member] | 8995 Columbine Road [Member]</t>
  </si>
  <si>
    <t>Operating Properties [Member] | 9023 Columbine Road [Member]</t>
  </si>
  <si>
    <t>Operating Properties [Member] | 2250 Arthur Avenue [Member]</t>
  </si>
  <si>
    <t>Elk Grove, IL</t>
  </si>
  <si>
    <t>Operating Properties [Member] | 6600 Business Parkway [Member]</t>
  </si>
  <si>
    <t>Elkridge, MD</t>
  </si>
  <si>
    <t>Operating Properties [Member] | 6675 Business Parkway [Member]</t>
  </si>
  <si>
    <t>Operating Properties [Member] | 7351 Coca Cola Drive [Member]</t>
  </si>
  <si>
    <t>Operating Properties [Member] | 21705-21707 Mississippi Street [Member]</t>
  </si>
  <si>
    <t>Elwood, IL</t>
  </si>
  <si>
    <t>Operating Properties [Member] | 27143 S Baseline Road [Member]</t>
  </si>
  <si>
    <t>Operating Properties [Member] | 1800 Donaldson Road [Member]</t>
  </si>
  <si>
    <t>Erlanger, KY</t>
  </si>
  <si>
    <t>Operating Properties [Member] | 180 Sheree Boulevard [Member]</t>
  </si>
  <si>
    <t>Exton, PA</t>
  </si>
  <si>
    <t>Operating Properties [Member] | 6880 Fairfield Drive [Member]</t>
  </si>
  <si>
    <t>Fairfield, OH</t>
  </si>
  <si>
    <t>Operating Properties [Member] | 7000-7018 Fairfield Business [Member]</t>
  </si>
  <si>
    <t>Operating Properties [Member] | 10721 Jasmine Street [Member]</t>
  </si>
  <si>
    <t>Fontana, CA</t>
  </si>
  <si>
    <t>Operating Properties [Member] | 2000 Southpointe Dr [Member]</t>
  </si>
  <si>
    <t>Forest Park, GA</t>
  </si>
  <si>
    <t>Operating Properties [Member] | 1400 NW 65th Place [Member]</t>
  </si>
  <si>
    <t>Fort Lauderdale, FL</t>
  </si>
  <si>
    <t>Operating Properties [Member] | 6500 NW 12th Avenue [Member]</t>
  </si>
  <si>
    <t>Operating Properties [Member] | 6501 NW 12th Avenue [Member]</t>
  </si>
  <si>
    <t>Operating Properties [Member] | 6600 NW 12th Avenue [Member]</t>
  </si>
  <si>
    <t>Operating Properties [Member] | 5400 Alliance Gateway Freeway [Member]</t>
  </si>
  <si>
    <t>Fort Worth, TX</t>
  </si>
  <si>
    <t>Operating Properties [Member] | 9601 Cosner Drive [Member]</t>
  </si>
  <si>
    <t xml:space="preserve">Fredericksburg, VA </t>
  </si>
  <si>
    <t>Operating Properties [Member] | 5410 - 5430 Northwest 33rd Avenue [Member]</t>
  </si>
  <si>
    <t>Ft. Lauderdale, FL</t>
  </si>
  <si>
    <t>Operating Properties [Member] | 12601 Industry Street [Member]</t>
  </si>
  <si>
    <t>Garden Grove, CA</t>
  </si>
  <si>
    <t>Operating Properties [Member] | 12641 Industry Street [Member]</t>
  </si>
  <si>
    <t>Operating Properties [Member] | 12681-12691 Pala Drive [Member]</t>
  </si>
  <si>
    <t>Operating Properties [Member] | 850 S Jupiter Road [Member]</t>
  </si>
  <si>
    <t>Garland, TX</t>
  </si>
  <si>
    <t>Operating Properties [Member] | 2510 W Main Street [Member]</t>
  </si>
  <si>
    <t>Grand Prairie, TX</t>
  </si>
  <si>
    <t>Operating Properties [Member] | 4251 North Highway 121 [Member]</t>
  </si>
  <si>
    <t>Grapevine, TX</t>
  </si>
  <si>
    <t>Operating Properties [Member] | 116 Pleasant Ridge Road [Member]</t>
  </si>
  <si>
    <t>Greenville, SC</t>
  </si>
  <si>
    <t>Operating Properties [Member] | 25 Brookfield Oaks Drive [Member]</t>
  </si>
  <si>
    <t>Operating Properties [Member] | 45 Brookfield Oaks Drive [Member]</t>
  </si>
  <si>
    <t>Operating Properties [Member] | 2011 Southtech Drive [Member]</t>
  </si>
  <si>
    <t>Greenwood, IN</t>
  </si>
  <si>
    <t>Operating Properties [Member] | 2121 Southtech Drive [Member]</t>
  </si>
  <si>
    <t>Operating Properties [Member] | 800 Commerce Parkway West Dr [Member]</t>
  </si>
  <si>
    <t>Operating Properties [Member] | 110 Caliber Ridge Drive [Member]</t>
  </si>
  <si>
    <t>Greer, SC</t>
  </si>
  <si>
    <t>Operating Properties [Member] | 140 Caliber Ridge Drive [Member]</t>
  </si>
  <si>
    <t>Operating Properties [Member] | 1487 South Highway 101 [Member]</t>
  </si>
  <si>
    <t>Operating Properties [Member] | 2727 London Grove Road [Member]</t>
  </si>
  <si>
    <t>Groveport, OH</t>
  </si>
  <si>
    <t>Operating Properties [Member] | 11835 Newgate Boulevard [Member]</t>
  </si>
  <si>
    <t>Hagerstown, MD</t>
  </si>
  <si>
    <t>Operating Properties [Member] | 11841 Newgate Boulevard [Member]</t>
  </si>
  <si>
    <t>Operating Properties [Member] | 1560 Hunter Road [Member]</t>
  </si>
  <si>
    <t>Hanover Park, IL</t>
  </si>
  <si>
    <t>Operating Properties [Member] | 1575 Hunter Road [Member]</t>
  </si>
  <si>
    <t>Operating Properties [Member] | 7361 Coca Cola Drive [Member]</t>
  </si>
  <si>
    <t>Hanover, MD</t>
  </si>
  <si>
    <t>Operating Properties [Member] | 7460 New Ridge Road [Member]</t>
  </si>
  <si>
    <t>Operating Properties [Member] | 7462 New Ridge Road [Member]</t>
  </si>
  <si>
    <t>Operating Properties [Member] | 500 McCarthy Drive [Member]</t>
  </si>
  <si>
    <t>Harrisburg, PA</t>
  </si>
  <si>
    <t>Operating Properties [Member] | 600 Industrial Drive [Member]</t>
  </si>
  <si>
    <t>Operating Properties [Member] | 7195 Grayson Road [Member]</t>
  </si>
  <si>
    <t>Operating Properties [Member] | 7253 Grayson Road [Member]</t>
  </si>
  <si>
    <t>Operating Properties [Member] | 12537 Cerise Avenue [Member]</t>
  </si>
  <si>
    <t>Hawthorne, CA</t>
  </si>
  <si>
    <t>Operating Properties [Member] | 1010 Petersburg Road [Member]</t>
  </si>
  <si>
    <t>Hebron, KY</t>
  </si>
  <si>
    <t>Operating Properties [Member] | 785 Lindbergh Court [Member]</t>
  </si>
  <si>
    <t>Operating Properties [Member] | 805 Lindbergh Court [Member]</t>
  </si>
  <si>
    <t>Operating Properties [Member] | 825 Lindbergh Court [Member]</t>
  </si>
  <si>
    <t>Operating Properties [Member] | 845 Lindbergh Court [Member]</t>
  </si>
  <si>
    <t>Operating Properties [Member] | 1498 Eagle Hill Drive [Member]</t>
  </si>
  <si>
    <t>High Point, NC</t>
  </si>
  <si>
    <t>Operating Properties [Member] | 4183 Eagle Hill Drive [Member]</t>
  </si>
  <si>
    <t>Operating Properties [Member] | 4189 Eagle Hill Drive [Member]</t>
  </si>
  <si>
    <t>Operating Properties [Member] | 4195 Eagle Hill Drive [Member]</t>
  </si>
  <si>
    <t>Operating Properties [Member] | 4328, 4336 Federal Drive [Member]</t>
  </si>
  <si>
    <t>Operating Properties [Member] | 4344 Federal Drive [Member]</t>
  </si>
  <si>
    <t>Operating Properties [Member] | 4380 Federal Drive [Member]</t>
  </si>
  <si>
    <t>Operating Properties [Member] | 4388 Federal Drive [Member]</t>
  </si>
  <si>
    <t>Operating Properties [Member] | 4475 Premier Drive [Member]</t>
  </si>
  <si>
    <t>Operating Properties [Member] | 4500 Green Point Drive [Member]</t>
  </si>
  <si>
    <t>Operating Properties [Member] | 4501 Green Point Drive [Member]</t>
  </si>
  <si>
    <t>Operating Properties [Member] | 4523 Green Point Drive [Member]</t>
  </si>
  <si>
    <t>Operating Properties [Member] | 4524 Green Point Drive [Member]</t>
  </si>
  <si>
    <t>Operating Properties [Member] | Unit 5 Logix Road [Member]</t>
  </si>
  <si>
    <t>Hinckley, UK</t>
  </si>
  <si>
    <t>Operating Properties [Member] | 1515 6th Street South [Member]</t>
  </si>
  <si>
    <t>Hopkins,MN</t>
  </si>
  <si>
    <t>Operating Properties [Member] | 1600 5th Street South [Member]</t>
  </si>
  <si>
    <t>Operating Properties [Member] | 1000 South Loop West [Member]</t>
  </si>
  <si>
    <t>Houston, TX</t>
  </si>
  <si>
    <t>Operating Properties [Member] | 10241 W Little York Rd [Member]</t>
  </si>
  <si>
    <t>Operating Properties [Member] | 10245 W Little York Rd [Member]</t>
  </si>
  <si>
    <t>Operating Properties [Member] | 10301 Round Up Lane [Member]</t>
  </si>
  <si>
    <t>Operating Properties [Member] | 10305 Round Up Lane [Member]</t>
  </si>
  <si>
    <t>Operating Properties [Member] | 1050 Greens Parkway [Member]</t>
  </si>
  <si>
    <t>Operating Properties [Member] | 10607 Haddington Drive [Member]</t>
  </si>
  <si>
    <t>Operating Properties [Member] | 10735 West Little York Road [Member]</t>
  </si>
  <si>
    <t>Operating Properties [Member] | 10739 West Little York Road [Member]</t>
  </si>
  <si>
    <t>Operating Properties [Member] | 11201 Greens Crossing Boulevard [Member]</t>
  </si>
  <si>
    <t>Operating Properties [Member] | 11220 Ella Boulevard [Member]</t>
  </si>
  <si>
    <t>Operating Properties [Member] | 1283 N Post Oak Rd [Member]</t>
  </si>
  <si>
    <t>Operating Properties [Member] | 1287 N Post Oak Rd [Member]</t>
  </si>
  <si>
    <t>Operating Properties [Member] | 1291 N Post Oak Rd [Member]</t>
  </si>
  <si>
    <t>Operating Properties [Member] | 1416 N Sam Houston Parkway E [Member]</t>
  </si>
  <si>
    <t>Operating Properties [Member] | 1420 N Sam Houston Parkway E [Member]</t>
  </si>
  <si>
    <t>Operating Properties [Member] | 14200 Hollister Road [Member]</t>
  </si>
  <si>
    <t>Operating Properties [Member] | 1424 N Sam Houston Parkway E [Member]</t>
  </si>
  <si>
    <t>Operating Properties [Member] | 1428 N Sam Houston Parkway E [Member]</t>
  </si>
  <si>
    <t>Operating Properties [Member] | 14300 Hollister Road [Member]</t>
  </si>
  <si>
    <t>Operating Properties [Member] | 14400 Hollister Road [Member]</t>
  </si>
  <si>
    <t>Operating Properties [Member] | 15102 Sommermeyer St [Member]</t>
  </si>
  <si>
    <t>Operating Properties [Member] | 15150 Sommermeyer St [Member]</t>
  </si>
  <si>
    <t>Operating Properties [Member] | 16330 Central Green Boulevard [Member]</t>
  </si>
  <si>
    <t>Operating Properties [Member] | 16405 Air Center Boulevard [Member]</t>
  </si>
  <si>
    <t>Operating Properties [Member] | 16420 West Hardy Road [Member]</t>
  </si>
  <si>
    <t>Operating Properties [Member] | 16445 Air Center Boulevard [Member]</t>
  </si>
  <si>
    <t>Operating Properties [Member] | 1646 Rankin Road [Member]</t>
  </si>
  <si>
    <t>Operating Properties [Member] | 1655 Townhurst Drive [Member]</t>
  </si>
  <si>
    <t>Operating Properties [Member] | 16580 Air Center Boulevard [Member]</t>
  </si>
  <si>
    <t>Operating Properties [Member] | 16602 Central Green Boulevard [Member]</t>
  </si>
  <si>
    <t>Operating Properties [Member] | 16605 Air Center Boulevard [Member]</t>
  </si>
  <si>
    <t>Operating Properties [Member] | 1665 Townhurst Drive [Member]</t>
  </si>
  <si>
    <t>Operating Properties [Member] | 16680 Central Green Boulevard [Member]</t>
  </si>
  <si>
    <t>Operating Properties [Member] | 16685 Air Center Boulevard [Member]</t>
  </si>
  <si>
    <t>Operating Properties [Member] | 1755 Trans Central Drive [Member]</t>
  </si>
  <si>
    <t>Operating Properties [Member] | 4301 S Pinemont Dr [Member]</t>
  </si>
  <si>
    <t>Operating Properties [Member] | 4401 S Pinemont Dr [Member]</t>
  </si>
  <si>
    <t>Operating Properties [Member] | 4501 S Pinemont Dr [Member]</t>
  </si>
  <si>
    <t>Operating Properties [Member] | 5200 N. Sam Houston Parkway [Member]</t>
  </si>
  <si>
    <t>Operating Properties [Member] | 5250 N. Sam Houston Parkway [Member]</t>
  </si>
  <si>
    <t>Operating Properties [Member] | 5500 N. Sam Houston Parkway West [Member]</t>
  </si>
  <si>
    <t>Operating Properties [Member] | 8017 Pinemont Drive [Member]</t>
  </si>
  <si>
    <t>Operating Properties [Member] | 8272 El Rio Street [Member]</t>
  </si>
  <si>
    <t>Operating Properties [Member] | 8282 El Rio Street [Member]</t>
  </si>
  <si>
    <t>Operating Properties [Member] | 8301 Fallbrook Drive [Member]</t>
  </si>
  <si>
    <t>Operating Properties [Member] | 8303 Fallbrook Drive [Member]</t>
  </si>
  <si>
    <t>Operating Properties [Member] | 850 Greens Parkway [Member]</t>
  </si>
  <si>
    <t>Operating Properties [Member] | 860 Greens Parkway [Member]</t>
  </si>
  <si>
    <t>Operating Properties [Member] | 8801-19 &amp; 8821-49 Fallbrook Drive [Member]</t>
  </si>
  <si>
    <t>Operating Properties [Member] | 8802-8824 Fallbrook Drive [Member]</t>
  </si>
  <si>
    <t>Operating Properties [Member] | 8825-8839 N Sam Houston Pkwy [Member]</t>
  </si>
  <si>
    <t>Operating Properties [Member] | 8850-8872 Fallbrook Drive [Member]</t>
  </si>
  <si>
    <t>Operating Properties [Member] | Liberty 11 at Central Green [Member]</t>
  </si>
  <si>
    <t>Operating Properties [Member] | Cabot III UK1B01 [Member]</t>
  </si>
  <si>
    <t>Isle of Man, UK</t>
  </si>
  <si>
    <t>Operating Properties [Member] | 1011 N Hilltop Drive [Member]</t>
  </si>
  <si>
    <t>Itasca, IL</t>
  </si>
  <si>
    <t>Operating Properties [Member] | 1035 N Hilltop Drive [Member]</t>
  </si>
  <si>
    <t>Operating Properties [Member] | 1549 W Glenlake Avenue [Member]</t>
  </si>
  <si>
    <t>Operating Properties [Member] | 901 N Hilltop Drive [Member]</t>
  </si>
  <si>
    <t>Operating Properties [Member] | 925 N Hilltop Drive [Member]</t>
  </si>
  <si>
    <t>Operating Properties [Member] | 8241 Sandy Court [Member]</t>
  </si>
  <si>
    <t>Jessup, MD</t>
  </si>
  <si>
    <t>Operating Properties [Member] | 8242 Sandy Court [Member]</t>
  </si>
  <si>
    <t>Operating Properties [Member] | 8246 Sandy Court [Member]</t>
  </si>
  <si>
    <t>Operating Properties [Member] | 1305 Chastain Road NW [Member]</t>
  </si>
  <si>
    <t>Kennesaw, GA</t>
  </si>
  <si>
    <t>Operating Properties [Member] | 1325 Chastain Road NW [Member]</t>
  </si>
  <si>
    <t>Operating Properties [Member] | 3600 Cobb International Bld NW [Member]</t>
  </si>
  <si>
    <t>Operating Properties [Member] | Unit 1 Bear Way [Member]</t>
  </si>
  <si>
    <t>Kettering, UK</t>
  </si>
  <si>
    <t>Operating Properties [Member] | 151 South Warner Road [Member]</t>
  </si>
  <si>
    <t>King of Prussia, PA</t>
  </si>
  <si>
    <t>Operating Properties [Member] | 2100 Renaissance Boulevard [Member]</t>
  </si>
  <si>
    <t>Operating Properties [Member] | 2201 Renaissance Boulevard [Member]</t>
  </si>
  <si>
    <t>Operating Properties [Member] | 2300 Renaissance Boulevard [Member]</t>
  </si>
  <si>
    <t>Operating Properties [Member] | 2301 Renaissance Boulevard [Member]</t>
  </si>
  <si>
    <t>Operating Properties [Member] | 2500 Renaissance Boulevard [Member]</t>
  </si>
  <si>
    <t>Operating Properties [Member] | 2520 Renaissance Boulevard [Member]</t>
  </si>
  <si>
    <t>Operating Properties [Member] | 2560 Renaissance Boulevard [Member]</t>
  </si>
  <si>
    <t>Operating Properties [Member] | 2700 Horizon Drive [Member]</t>
  </si>
  <si>
    <t>Operating Properties [Member] | 2900 Horizon Drive [Member]</t>
  </si>
  <si>
    <t>Operating Properties [Member] | 3000 Horizon Drive [Member]</t>
  </si>
  <si>
    <t>Operating Properties [Member] | 3100 Horizon Drive [Member]</t>
  </si>
  <si>
    <t>Operating Properties [Member] | 3200 Horizon Drive [Member]</t>
  </si>
  <si>
    <t>Operating Properties [Member] | 3400 Horizon Drive [Member]</t>
  </si>
  <si>
    <t>Operating Properties [Member] | 3500 Horizon Drive [Member]</t>
  </si>
  <si>
    <t>Operating Properties [Member] | 3600 Horizon Drive [Member]</t>
  </si>
  <si>
    <t>Operating Properties [Member] | 3602 Horizon Drive [Member]</t>
  </si>
  <si>
    <t>Operating Properties [Member] | 3604 Horizon Drive [Member]</t>
  </si>
  <si>
    <t>Operating Properties [Member] | 440 East Swedesford Road [Member]</t>
  </si>
  <si>
    <t>Operating Properties [Member] | 460 East Swedesford Road [Member]</t>
  </si>
  <si>
    <t>Operating Properties [Member] | 650 Swedesford Road [Member]</t>
  </si>
  <si>
    <t>Operating Properties [Member] | 680 Swedesford Road [Member]</t>
  </si>
  <si>
    <t>Operating Properties [Member] | 1700 Interstate Drive [Member]</t>
  </si>
  <si>
    <t>Lakeland, FL</t>
  </si>
  <si>
    <t>Operating Properties [Member] | 5801 Columbia Park Road [Member]</t>
  </si>
  <si>
    <t>Landover,MD</t>
  </si>
  <si>
    <t>Operating Properties [Member] | 11425 State Highway 225 [Member]</t>
  </si>
  <si>
    <t>LaPorte, TX</t>
  </si>
  <si>
    <t>Operating Properties [Member] | 11503 State Highway 225 [Member]</t>
  </si>
  <si>
    <t>Operating Properties [Member] | 1701 South 16th Street [Member]</t>
  </si>
  <si>
    <t>Operating Properties [Member] | 1842 South 16th Street [Member]</t>
  </si>
  <si>
    <t>Operating Properties [Member] | 1902 South 16th Street [Member]</t>
  </si>
  <si>
    <t>Operating Properties [Member] | 640 S State Road 39 [Member]</t>
  </si>
  <si>
    <t>Lebanon,IN</t>
  </si>
  <si>
    <t>Operating Properties [Member] | 7528 Walker Way [Member]</t>
  </si>
  <si>
    <t>Lehigh, PA</t>
  </si>
  <si>
    <t>Operating Properties [Member] | 8301 Industrial Boulevard [Member]</t>
  </si>
  <si>
    <t>Operating Properties [Member] | 8500 Willard Drive [Member]</t>
  </si>
  <si>
    <t>Operating Properties [Member] | 875 Maxham Road [Member]</t>
  </si>
  <si>
    <t>Lithia Springs, GA</t>
  </si>
  <si>
    <t>Operating Properties [Member] | 7533 Industrial Parkway [Member]</t>
  </si>
  <si>
    <t>Lower Macungie, PA</t>
  </si>
  <si>
    <t>Operating Properties [Member] | 1 Country View Road [Member]</t>
  </si>
  <si>
    <t>Operating Properties [Member] | 1 Great Valley Parkway [Member]</t>
  </si>
  <si>
    <t>Operating Properties [Member] | 10 Great Valley Parkway [Member]</t>
  </si>
  <si>
    <t>Operating Properties [Member] | 10 Valley Stream Parkway [Member]</t>
  </si>
  <si>
    <t>Operating Properties [Member] | 10, 20 Liberty Boulevard [Member]</t>
  </si>
  <si>
    <t>Operating Properties [Member] | 100 Chesterfield Parkway [Member]</t>
  </si>
  <si>
    <t>Operating Properties [Member] | 1001 Cedar Hollow Road [Member]</t>
  </si>
  <si>
    <t>Operating Properties [Member] | 11 Great Valley Parkway [Member]</t>
  </si>
  <si>
    <t>Operating Properties [Member] | 11,15 Great Valley Parkway [Member]</t>
  </si>
  <si>
    <t>Operating Properties [Member] | 12,14,16 Great Valley Parkway [Member]</t>
  </si>
  <si>
    <t>Operating Properties [Member] | 14 Lee Boulevard [Member]</t>
  </si>
  <si>
    <t>Operating Properties [Member] | 155 Great Valley Parkway [Member]</t>
  </si>
  <si>
    <t>Operating Properties [Member] | 18 Great Valley Parkway [Member]</t>
  </si>
  <si>
    <t>Operating Properties [Member] | 2 West Liberty Boulevard [Member]</t>
  </si>
  <si>
    <t>Operating Properties [Member] | 20 Valley Stream Parkway [Member]</t>
  </si>
  <si>
    <t>Operating Properties [Member] | 200 Chesterfield Parkway [Member]</t>
  </si>
  <si>
    <t>Operating Properties [Member] | 257-275 Great Valley Parkway [Member]</t>
  </si>
  <si>
    <t>Operating Properties [Member] | 27-43 Great Valley Parkway [Member]</t>
  </si>
  <si>
    <t>Operating Properties [Member] | 277-293 Great Valley Parkway [Member]</t>
  </si>
  <si>
    <t>Operating Properties [Member] | 3 Country View Road [Member]</t>
  </si>
  <si>
    <t>Operating Properties [Member] | 30 Great Valley Parkway [Member]</t>
  </si>
  <si>
    <t>Operating Properties [Member] | 300 Technology Drive [Member]</t>
  </si>
  <si>
    <t>Operating Properties [Member] | 300-400 Chesterfield Parkway [Member]</t>
  </si>
  <si>
    <t>Operating Properties [Member] | 311 Technology Drive [Member]</t>
  </si>
  <si>
    <t>Operating Properties [Member] | 333 Phoenixville Pike [Member]</t>
  </si>
  <si>
    <t>Operating Properties [Member] | 40 Liberty Boulevard [Member]</t>
  </si>
  <si>
    <t>Operating Properties [Member] | 40 Valley Stream Parkway [Member]</t>
  </si>
  <si>
    <t>Operating Properties [Member] | 420 Lapp Road [Member]</t>
  </si>
  <si>
    <t>Operating Properties [Member] | 425 Old Morehall Road [Member]</t>
  </si>
  <si>
    <t>Operating Properties [Member] | 425 Technology Drive [Member]</t>
  </si>
  <si>
    <t>Operating Properties [Member] | 45 Liberty Boulevard [Member]</t>
  </si>
  <si>
    <t>Operating Properties [Member] | 45-67 Great Valley Parkway [Member]</t>
  </si>
  <si>
    <t>Operating Properties [Member] | 5 Great Valley Parkway [Member]</t>
  </si>
  <si>
    <t>Operating Properties [Member] | 50 Morehall Road [Member]</t>
  </si>
  <si>
    <t>Operating Properties [Member] | 50 Valley Stream Parkway [Member]</t>
  </si>
  <si>
    <t>Operating Properties [Member] | 500 Chesterfield Parkway [Member]</t>
  </si>
  <si>
    <t>Operating Properties [Member] | 508 Lapp Road [Member]</t>
  </si>
  <si>
    <t>Operating Properties [Member] | 510 Lapp Road [Member]</t>
  </si>
  <si>
    <t>Operating Properties [Member] | 55 Valley Stream Parkway [Member]</t>
  </si>
  <si>
    <t>Operating Properties [Member] | 60 Morehall Road [Member]</t>
  </si>
  <si>
    <t>Operating Properties [Member] | 600 Chesterfield Parkway [Member]</t>
  </si>
  <si>
    <t>Operating Properties [Member] | 65 Valley Stream Parkway [Member]</t>
  </si>
  <si>
    <t>Operating Properties [Member] | 7 Great Valley Parkway [Member]</t>
  </si>
  <si>
    <t>Operating Properties [Member] | 700 Chesterfield Parkway [Member]</t>
  </si>
  <si>
    <t>Operating Properties [Member] | 75 Great Valley Parkway [Member]</t>
  </si>
  <si>
    <t>Operating Properties [Member] | 77-123 Great Valley Parkway [Member]</t>
  </si>
  <si>
    <t>Operating Properties [Member] | 1169 Canton Rd [Member]</t>
  </si>
  <si>
    <t>Marietta, GA</t>
  </si>
  <si>
    <t>Operating Properties [Member] | 65 Brookfield Oaks Drive [Member]</t>
  </si>
  <si>
    <t>Mauldin, SC</t>
  </si>
  <si>
    <t>Operating Properties [Member] | 75 Brookfield Oaks Drive [Member]</t>
  </si>
  <si>
    <t>Operating Properties [Member] | 126-132 Liberty Industrial Pkw [Member]</t>
  </si>
  <si>
    <t>McDonough, GA</t>
  </si>
  <si>
    <t>Operating Properties [Member] | 95-115 Liberty Industrial Pkwy [Member]</t>
  </si>
  <si>
    <t>Operating Properties [Member] | 11150 NW 122nd Street [Member]</t>
  </si>
  <si>
    <t>Medley, FL</t>
  </si>
  <si>
    <t>Operating Properties [Member] | 11401 NW 134th Street [Member]</t>
  </si>
  <si>
    <t>Operating Properties [Member] | 11450 NW 122nd Street [Member]</t>
  </si>
  <si>
    <t>Operating Properties [Member] | 12501 &amp; 12701 Whitewater Drive [Member]</t>
  </si>
  <si>
    <t>Minnetonka, MN</t>
  </si>
  <si>
    <t>Operating Properties [Member] | 12800 Whitewater Drive [Member]</t>
  </si>
  <si>
    <t>Operating Properties [Member] | 12900 Whitewater Drive [Member]</t>
  </si>
  <si>
    <t>Operating Properties [Member] | 456 International Parkway [Member]</t>
  </si>
  <si>
    <t>Minooka, IL</t>
  </si>
  <si>
    <t>Operating Properties [Member] | 3100 SW 145th Avenue [Member]</t>
  </si>
  <si>
    <t>Miramar, FL</t>
  </si>
  <si>
    <t>Operating Properties [Member] | 3350 SW 148th Avenue [Member]</t>
  </si>
  <si>
    <t>Operating Properties [Member] | 3400 Lakeside Drive [Member]</t>
  </si>
  <si>
    <t>Operating Properties [Member] | 3450 Lakeside Drive [Member]</t>
  </si>
  <si>
    <t>Operating Properties [Member] | 21 S Middlesex Avenue [Member]</t>
  </si>
  <si>
    <t>Monroe Township, NJ</t>
  </si>
  <si>
    <t>Operating Properties [Member] | 4 S Middlesex Avenue [Member]</t>
  </si>
  <si>
    <t>Operating Properties [Member] | 22750 Cactus Avenue [Member]</t>
  </si>
  <si>
    <t>Moreno Valley, CA</t>
  </si>
  <si>
    <t>Operating Properties [Member] | 323 Park Knoll Drive [Member]</t>
  </si>
  <si>
    <t>Operating Properties [Member] | 324 Park Knoll Drive [Member]</t>
  </si>
  <si>
    <t>Operating Properties [Member] | 619 Distribution Drive [Member]</t>
  </si>
  <si>
    <t>Operating Properties [Member] | 701 Distribution Drive [Member]</t>
  </si>
  <si>
    <t>Operating Properties [Member] | 220 Lake Drive [Member]</t>
  </si>
  <si>
    <t>Newark, DE</t>
  </si>
  <si>
    <t>Operating Properties [Member] | 222 Lake Drive [Member]</t>
  </si>
  <si>
    <t>Operating Properties [Member] | 10020 South Reinhart Drive [Member]</t>
  </si>
  <si>
    <t xml:space="preserve">Oak Creek, WI </t>
  </si>
  <si>
    <t>Operating Properties [Member] | 1879 Lamont Avenue [Member]</t>
  </si>
  <si>
    <t>Odenton, MD</t>
  </si>
  <si>
    <t>Operating Properties [Member] | 350 Winmeyer Avenue [Member]</t>
  </si>
  <si>
    <t>Operating Properties [Member] | 4000 E Airport Drive [Member]</t>
  </si>
  <si>
    <t>Ontario, CA</t>
  </si>
  <si>
    <t>Operating Properties [Member] | 1000 Gills Drive [Member]</t>
  </si>
  <si>
    <t>Orlando, FL</t>
  </si>
  <si>
    <t>Operating Properties [Member] | 10003 Satellite Boulevard [Member]</t>
  </si>
  <si>
    <t>Operating Properties [Member] | 10511 &amp; 10611 Satellite Boulevard [Member]</t>
  </si>
  <si>
    <t>Operating Properties [Member] | 10771 Palm Bay Drive [Member]</t>
  </si>
  <si>
    <t>Operating Properties [Member] | 1090 Gills Drive [Member]</t>
  </si>
  <si>
    <t>Operating Properties [Member] | 1400-1440 Central Florida Parkway [Member]</t>
  </si>
  <si>
    <t>Operating Properties [Member] | 1902 Cypress Lake Drive [Member]</t>
  </si>
  <si>
    <t>Operating Properties [Member] | 2000 Park Oaks Avenue [Member]</t>
  </si>
  <si>
    <t>Operating Properties [Member] | 2202 Taft-Vineland Road [Member]</t>
  </si>
  <si>
    <t>Operating Properties [Member] | 2212 Taft Vineland Road [Member]</t>
  </si>
  <si>
    <t>Operating Properties [Member] | 2256 Taft-Vineland Road [Member]</t>
  </si>
  <si>
    <t>Operating Properties [Member] | 2351 Investors Row [Member]</t>
  </si>
  <si>
    <t>Operating Properties [Member] | 2400 South Lake Orange Drive [Member]</t>
  </si>
  <si>
    <t>Operating Properties [Member] | 2412 Sand Lake Road [Member]</t>
  </si>
  <si>
    <t>Operating Properties [Member] | 2416 Lake Orange Drive [Member]</t>
  </si>
  <si>
    <t>Operating Properties [Member] | 6200 Lee Vista Boulevard [Member]</t>
  </si>
  <si>
    <t>Operating Properties [Member] | 6501 Lee Vista Boulevard [Member]</t>
  </si>
  <si>
    <t>Operating Properties [Member] | 6918 Presidents Drive [Member]</t>
  </si>
  <si>
    <t>Operating Properties [Member] | 6923 Lee Vista Boulevard [Member]</t>
  </si>
  <si>
    <t>Operating Properties [Member] | 7022 TPC Drive [Member]</t>
  </si>
  <si>
    <t>Operating Properties [Member] | 7100 TPC Drive [Member]</t>
  </si>
  <si>
    <t>Operating Properties [Member] | 7101 TPC Drive [Member]</t>
  </si>
  <si>
    <t>Operating Properties [Member] | 7315 Kingspointe Parkway [Member]</t>
  </si>
  <si>
    <t>Operating Properties [Member] | 851 Gills Drive [Member]</t>
  </si>
  <si>
    <t>Operating Properties [Member] | 950 Gills Drive [Member]</t>
  </si>
  <si>
    <t>Operating Properties [Member] | 9550 Satellite Boulevard [Member]</t>
  </si>
  <si>
    <t>Operating Properties [Member] | 9600 Satellite Boulevard [Member]</t>
  </si>
  <si>
    <t>Operating Properties [Member] | 9700 Satellite Boulevard [Member]</t>
  </si>
  <si>
    <t>Operating Properties [Member] | 1 Crescent Drive [Member]</t>
  </si>
  <si>
    <t>Philadelphia, PA</t>
  </si>
  <si>
    <t>Operating Properties [Member] | 150 Rouse Boulevard [Member]</t>
  </si>
  <si>
    <t>Operating Properties [Member] | 201 Rouse Boulevard [Member]</t>
  </si>
  <si>
    <t>Operating Properties [Member] | 3 Crescent Drive [Member]</t>
  </si>
  <si>
    <t>Operating Properties [Member] | 4000 S 26th Street [Member]</t>
  </si>
  <si>
    <t>Operating Properties [Member] | 4020 S 26th Street [Member]</t>
  </si>
  <si>
    <t>Operating Properties [Member] | 4050 S 26th Street [Member]</t>
  </si>
  <si>
    <t>Operating Properties [Member] | 4300 South 26th Street [Member]</t>
  </si>
  <si>
    <t>Operating Properties [Member] | 4751 League Island Boulevard [Member]</t>
  </si>
  <si>
    <t>Operating Properties [Member] | 4775 League Island Boulevard [Member]</t>
  </si>
  <si>
    <t>Operating Properties [Member] | 5 Crescent Drive [Member]</t>
  </si>
  <si>
    <t>Operating Properties [Member] | 8th &amp; Walnut Streets [Member]</t>
  </si>
  <si>
    <t>Operating Properties [Member] | 2626 South 7th Street [Member]</t>
  </si>
  <si>
    <t>Phoenix, AZ</t>
  </si>
  <si>
    <t>Operating Properties [Member] | 4207 E. Cotton Center Boulevard [Member]</t>
  </si>
  <si>
    <t>Operating Properties [Member] | 4217 E. Cotton Center Boulevard [Member]</t>
  </si>
  <si>
    <t>Operating Properties [Member] | 4303 E. Cotton Center Boulevard [Member]</t>
  </si>
  <si>
    <t>Operating Properties [Member] | 4313 E. Cotton Center Boulevard [Member]</t>
  </si>
  <si>
    <t>Operating Properties [Member] | 4405 E. Cotton Center Boulevard [Member]</t>
  </si>
  <si>
    <t>Operating Properties [Member] | 4410 E. Cotton Center Boulevard [Member]</t>
  </si>
  <si>
    <t>Operating Properties [Member] | 4415 E. Cotton Center Boulevard [Member]</t>
  </si>
  <si>
    <t>Operating Properties [Member] | 4425 E. Cotton Center Boulevard [Member]</t>
  </si>
  <si>
    <t>Operating Properties [Member] | 4435 E. Cotton Center Boulevard [Member]</t>
  </si>
  <si>
    <t>Operating Properties [Member] | 4450 South 44th Street [Member]</t>
  </si>
  <si>
    <t>Operating Properties [Member] | 4610 South 44th Street [Member]</t>
  </si>
  <si>
    <t>Operating Properties [Member] | 4750 S. 44th Place [Member]</t>
  </si>
  <si>
    <t>Operating Properties [Member] | 563 South 63rd Avenue [Member]</t>
  </si>
  <si>
    <t>Operating Properties [Member] | 9801 South 51st Street [Member]</t>
  </si>
  <si>
    <t>Operating Properties [Member] | Cotton Center Building 18 [Member]</t>
  </si>
  <si>
    <t>Operating Properties [Member] | 1000 Klein Road [Member]</t>
  </si>
  <si>
    <t>Plano, TX</t>
  </si>
  <si>
    <t>Operating Properties [Member] | 1901 10th Street [Member]</t>
  </si>
  <si>
    <t>Operating Properties [Member] | 1909 10th Street [Member]</t>
  </si>
  <si>
    <t>Operating Properties [Member] | 3605 East Plano Parkway [Member]</t>
  </si>
  <si>
    <t>Operating Properties [Member] | 3701 East Plano Parkway [Member]</t>
  </si>
  <si>
    <t>Operating Properties [Member] | 800 Klein Road [Member]</t>
  </si>
  <si>
    <t>Operating Properties [Member] | 900 Klein Road [Member]</t>
  </si>
  <si>
    <t>Operating Properties [Member] | 9801 80th Avenue [Member]</t>
  </si>
  <si>
    <t>Pleasant Prairie, WI</t>
  </si>
  <si>
    <t>Operating Properties [Member] | 14630-14650 28th Avenue North [Member]</t>
  </si>
  <si>
    <t>Plymouth, MN</t>
  </si>
  <si>
    <t>Operating Properties [Member] | 2920 Northwest Boulevard [Member]</t>
  </si>
  <si>
    <t>Operating Properties [Member] | 5905 Trenton Lane North [Member]</t>
  </si>
  <si>
    <t>Operating Properties [Member] | 6055 Nathan Lane North [Member]</t>
  </si>
  <si>
    <t>Operating Properties [Member] | 1400 SW 6th Court [Member]</t>
  </si>
  <si>
    <t>Pompano Beach, FL</t>
  </si>
  <si>
    <t>Operating Properties [Member] | 1405 SW 6th Court [Member]</t>
  </si>
  <si>
    <t>Operating Properties [Member] | 1500 SW 5th Court [Member]</t>
  </si>
  <si>
    <t>Operating Properties [Member] | 1501 SW 5th Court [Member]</t>
  </si>
  <si>
    <t>Operating Properties [Member] | 1601 SW 5th Court [Member]</t>
  </si>
  <si>
    <t>Operating Properties [Member] | 1651 SW 5th Court [Member]</t>
  </si>
  <si>
    <t>Operating Properties [Member] | 2201-2215 NW 30th Place [Member]</t>
  </si>
  <si>
    <t>Operating Properties [Member] | 2250-2270 NW 30th Place [Member]</t>
  </si>
  <si>
    <t>Operating Properties [Member] | 2280-2300 NW 30th Place [Member]</t>
  </si>
  <si>
    <t>Operating Properties [Member] | 2301-2329 NW 30th Place [Member]</t>
  </si>
  <si>
    <t>Operating Properties [Member] | 3000 NW 25th Avenue [Member]</t>
  </si>
  <si>
    <t>Operating Properties [Member] | 3001-3037 NW 25th Avenue [Member]</t>
  </si>
  <si>
    <t>Operating Properties [Member] | 3012-3050 NW 25th Avenue [Member]</t>
  </si>
  <si>
    <t>Operating Properties [Member] | 595 SW 13th Terrace [Member]</t>
  </si>
  <si>
    <t>Operating Properties [Member] | 601 SW 13th Terrace [Member]</t>
  </si>
  <si>
    <t>Operating Properties [Member] | 605 SW 16th Terrace [Member]</t>
  </si>
  <si>
    <t>Operating Properties [Member] | 1920 West Baseline Rd [Member]</t>
  </si>
  <si>
    <t>Rialto, CA</t>
  </si>
  <si>
    <t>Operating Properties [Member] | 301 Hill Carter Parkway [Member]</t>
  </si>
  <si>
    <t>Richmond, VA</t>
  </si>
  <si>
    <t>Operating Properties [Member] | 4101-4127 Carolina Avenue [Member]</t>
  </si>
  <si>
    <t>Operating Properties [Member] | 4201-4261 Carolina Avenue [Member]</t>
  </si>
  <si>
    <t>Operating Properties [Member] | 4263-4299 Carolina Avenue [Member]</t>
  </si>
  <si>
    <t>Operating Properties [Member] | 4263F-N. Carolina Avenue [Member]</t>
  </si>
  <si>
    <t>Operating Properties [Member] | 4301-4335 Carolina Avenue [Member]</t>
  </si>
  <si>
    <t>Operating Properties [Member] | 4337-4379 Carolina Avenue [Member]</t>
  </si>
  <si>
    <t>Operating Properties [Member] | 4401-4445 Carolina Avenue [Member]</t>
  </si>
  <si>
    <t>Operating Properties [Member] | 4447-4491 Carolina Avenue [Member]</t>
  </si>
  <si>
    <t>Operating Properties [Member] | 4501-4549 Carolina Avenue [Member]</t>
  </si>
  <si>
    <t>Operating Properties [Member] | 4551-4593 Carolina Avenue [Member]</t>
  </si>
  <si>
    <t>Operating Properties [Member] | 4601-4643 Carolina Avenue [Member]</t>
  </si>
  <si>
    <t>Operating Properties [Member] | 4645-4683 Carolina Avenue [Member]</t>
  </si>
  <si>
    <t>Operating Properties [Member] | 4717-4729 Eubank Road [Member]</t>
  </si>
  <si>
    <t>Operating Properties [Member] | 510 Eastpark Court [Member]</t>
  </si>
  <si>
    <t>Operating Properties [Member] | 520 Eastpark Court [Member]</t>
  </si>
  <si>
    <t>Operating Properties [Member] | 530 Eastpark Court [Member]</t>
  </si>
  <si>
    <t>Operating Properties [Member] | 540 Eastpark Court [Member]</t>
  </si>
  <si>
    <t>Operating Properties [Member] | 5600-5626 Eastport Boulevard [Member]</t>
  </si>
  <si>
    <t>Operating Properties [Member] | 5601-5659 Eastport Boulevard [Member]</t>
  </si>
  <si>
    <t>Operating Properties [Member] | 5650-5674 Eastport Boulevard [Member]</t>
  </si>
  <si>
    <t>Operating Properties [Member] | 5700 Eastport Boulevard [Member]</t>
  </si>
  <si>
    <t>Operating Properties [Member] | 5701-5799 Eastport Boulevard [Member]</t>
  </si>
  <si>
    <t>Operating Properties [Member] | 5900 Eastport Boulevard [Member]</t>
  </si>
  <si>
    <t>Operating Properties [Member] | 6000 Eastport Blvd [Member]</t>
  </si>
  <si>
    <t>Operating Properties [Member] | 2020 US Highway 301 South [Member]</t>
  </si>
  <si>
    <t>Riverview, FL</t>
  </si>
  <si>
    <t>Operating Properties [Member] | 6530 Judge Adams Road [Member]</t>
  </si>
  <si>
    <t>Rock Creek, NC</t>
  </si>
  <si>
    <t>Operating Properties [Member] | 6532 Judge Adams Road [Member]</t>
  </si>
  <si>
    <t>Operating Properties [Member] | 13098 George Weber Drive [Member]</t>
  </si>
  <si>
    <t>Rogers, MN</t>
  </si>
  <si>
    <t>Operating Properties [Member] | 13220 Wilfred Lane [Member]</t>
  </si>
  <si>
    <t>Operating Properties [Member] | 13225 Brockton Lane [Member]</t>
  </si>
  <si>
    <t>Operating Properties [Member] | 1070 Windham Parkway [Member]</t>
  </si>
  <si>
    <t>Romeoville, IL</t>
  </si>
  <si>
    <t>Operating Properties [Member] | 1550 Central Avenue [Member]</t>
  </si>
  <si>
    <t>Roselle, IL</t>
  </si>
  <si>
    <t>Operating Properties [Member] | 1135 Aviation Place [Member]</t>
  </si>
  <si>
    <t>San Fernando, CA</t>
  </si>
  <si>
    <t>Operating Properties [Member] | 8715 Bollman Place [Member]</t>
  </si>
  <si>
    <t>Savage, MD</t>
  </si>
  <si>
    <t>Operating Properties [Member] | 8501 East Raintree Drive [Member]</t>
  </si>
  <si>
    <t>Scottsdale, AZ</t>
  </si>
  <si>
    <t>Operating Properties [Member] | 1150 Gateway Drive [Member]</t>
  </si>
  <si>
    <t>Shakopee, MN</t>
  </si>
  <si>
    <t>Operating Properties [Member] | 5555 12th Avenue East [Member]</t>
  </si>
  <si>
    <t>Operating Properties [Member] | 5651 Innovation Boulevard [Member]</t>
  </si>
  <si>
    <t>Operating Properties [Member] | 1210 Champion Way [Member]</t>
  </si>
  <si>
    <t>Sharonville, OH</t>
  </si>
  <si>
    <t>Operating Properties [Member] | 9300 Old Scotland Road [Member]</t>
  </si>
  <si>
    <t>Shippensburg, PA</t>
  </si>
  <si>
    <t>Operating Properties [Member] | 3990 Heritage Oak Court [Member]</t>
  </si>
  <si>
    <t>Simi Valley, CA</t>
  </si>
  <si>
    <t>Operating Properties [Member] | 3654-3668 Swenson Avenue [Member]</t>
  </si>
  <si>
    <t>St. Charles, IL</t>
  </si>
  <si>
    <t>Operating Properties [Member] | 3701 Illinois Ave [Member]</t>
  </si>
  <si>
    <t>Operating Properties [Member] | 3950-3980 Swenson Avenue [Member]</t>
  </si>
  <si>
    <t>Operating Properties [Member] | 1501 102nd Avenue North [Member]</t>
  </si>
  <si>
    <t>St. Petersburg, FL</t>
  </si>
  <si>
    <t>Operating Properties [Member] | 1527 102nd Avenue North [Member]</t>
  </si>
  <si>
    <t>Operating Properties [Member] | 1551 102nd Avenue North [Member]</t>
  </si>
  <si>
    <t>Operating Properties [Member] | 6900 Harbor View Boulevard [Member]</t>
  </si>
  <si>
    <t>Suffolk, VA</t>
  </si>
  <si>
    <t>Operating Properties [Member] | 6920 Harbour View Blvd [Member]</t>
  </si>
  <si>
    <t>Operating Properties [Member] | 6950 Harbour View Blvd [Member]</t>
  </si>
  <si>
    <t>Operating Properties [Member] | 1516 Fryar Avenue [Member]</t>
  </si>
  <si>
    <t>Sumner, WA</t>
  </si>
  <si>
    <t>Operating Properties [Member] | 1301 International Parkway [Member]</t>
  </si>
  <si>
    <t>Sunrise, FL</t>
  </si>
  <si>
    <t>Operating Properties [Member] | 13621 NW 12th Street [Member]</t>
  </si>
  <si>
    <t>Operating Properties [Member] | 13630 NW 8th Street [Member]</t>
  </si>
  <si>
    <t>Operating Properties [Member] | 13650 NW 8th Street [Member]</t>
  </si>
  <si>
    <t>Operating Properties [Member] | 111 Kelsey Lane [Member]</t>
  </si>
  <si>
    <t>Tampa, FL</t>
  </si>
  <si>
    <t>Operating Properties [Member] | 131 Kelsey Lane [Member]</t>
  </si>
  <si>
    <t>Operating Properties [Member] | 150-182 Kelsey Lane [Member]</t>
  </si>
  <si>
    <t>Operating Properties [Member] | 200-34 Kelsey Lane [Member]</t>
  </si>
  <si>
    <t>Operating Properties [Member] | 3102,3104,3110 Cherry Palm Drive [Member]</t>
  </si>
  <si>
    <t>Operating Properties [Member] | 3401-3409 Cragmont Drive [Member]</t>
  </si>
  <si>
    <t>Operating Properties [Member] | 3502 Roga Boulevard [Member]</t>
  </si>
  <si>
    <t>Operating Properties [Member] | 3505 Cragmont Drive [Member]</t>
  </si>
  <si>
    <t>Operating Properties [Member] | 3608 Queen Palm Drive [Member]</t>
  </si>
  <si>
    <t>Operating Properties [Member] | 4502 Woodland Corporate Boulevard [Member]</t>
  </si>
  <si>
    <t>Operating Properties [Member] | 4503 Woodland Corporate Boulevard [Member]</t>
  </si>
  <si>
    <t>Operating Properties [Member] | 4505 Woodland Corporate Boulevard [Member]</t>
  </si>
  <si>
    <t>Operating Properties [Member] | 4508 Woodland Corporate Boulevard [Member]</t>
  </si>
  <si>
    <t>Operating Properties [Member] | 4511 Woodland Corporate Boulevard [Member]</t>
  </si>
  <si>
    <t>Operating Properties [Member] | 4520 Seedling Circle [Member]</t>
  </si>
  <si>
    <t>Operating Properties [Member] | 4630 Woodland Corporate Boulevard [Member]</t>
  </si>
  <si>
    <t>Operating Properties [Member] | 4631 Woodland Corporate Blvd [Member]</t>
  </si>
  <si>
    <t>Operating Properties [Member] | 501 US Highway 301 South [Member]</t>
  </si>
  <si>
    <t>Operating Properties [Member] | 5250 Eagle Trail Drive [Member]</t>
  </si>
  <si>
    <t>Operating Properties [Member] | 5501-5519 Pioneer Park Boulevard [Member]</t>
  </si>
  <si>
    <t>Operating Properties [Member] | 5690-5694 Crenshaw Street [Member]</t>
  </si>
  <si>
    <t>Operating Properties [Member] | 701-725 South US Hwy 301 [Member]</t>
  </si>
  <si>
    <t>Operating Properties [Member] | 7621 Bald Cypress Place (Bldg N) [Member]</t>
  </si>
  <si>
    <t>Operating Properties [Member] | 7724 Woodland Center Boulevard [Member]</t>
  </si>
  <si>
    <t>Operating Properties [Member] | 7725 Woodland Center Boulevard [Member]</t>
  </si>
  <si>
    <t>Operating Properties [Member] | 7802-50 Woodland Center Boulevard [Member]</t>
  </si>
  <si>
    <t>Operating Properties [Member] | 7851-7861 Woodland Center Blvd [Member]</t>
  </si>
  <si>
    <t>Operating Properties [Member] | 7852-98 Woodland Center Boulevard [Member]</t>
  </si>
  <si>
    <t>Operating Properties [Member] | 7920 Woodland Center Boulevard [Member]</t>
  </si>
  <si>
    <t>Operating Properties [Member] | 7930, 8010-20 Woodland Center Boulevard [Member]</t>
  </si>
  <si>
    <t>Operating Properties [Member] | 8001 Woodland Center Boulevard [Member]</t>
  </si>
  <si>
    <t>Operating Properties [Member] | 8110 Anderson Road [Member]</t>
  </si>
  <si>
    <t>Operating Properties [Member] | 8112-42 Woodland Center Boulevard [Member]</t>
  </si>
  <si>
    <t>Operating Properties [Member] | 8130 Anderson Road [Member]</t>
  </si>
  <si>
    <t>Operating Properties [Member] | 8154-8198 Woodland Center Boulevard [Member]</t>
  </si>
  <si>
    <t>Operating Properties [Member] | 8212 Woodland Center Boulevard [Member]</t>
  </si>
  <si>
    <t>Operating Properties [Member] | 8401-8408 Benjamin Road [Member]</t>
  </si>
  <si>
    <t>Operating Properties [Member] | 8705 Henderson Road [Member]</t>
  </si>
  <si>
    <t>Operating Properties [Member] | 8715 Henderson Road [Member]</t>
  </si>
  <si>
    <t>Operating Properties [Member] | 8725 Henderson Road [Member]</t>
  </si>
  <si>
    <t>Operating Properties [Member] | 8735 Henderson Road [Member]</t>
  </si>
  <si>
    <t>Operating Properties [Member] | 8745 Henderson Road [Member]</t>
  </si>
  <si>
    <t>Operating Properties [Member] | 8900-34 Brittany Way [Member]</t>
  </si>
  <si>
    <t>Operating Properties [Member] | 9001-9015 Brittany Way [Member]</t>
  </si>
  <si>
    <t>Operating Properties [Member] | 9002-9036 Brittany Way [Member]</t>
  </si>
  <si>
    <t>Operating Properties [Member] | 901-933 US Highway 301 South [Member]</t>
  </si>
  <si>
    <t>Operating Properties [Member] | 9020 King Palm Drive [Member]</t>
  </si>
  <si>
    <t>Operating Properties [Member] | 9110 King Palm Drive [Member]</t>
  </si>
  <si>
    <t>Operating Properties [Member] | 9203 King Palm Drive [Member]</t>
  </si>
  <si>
    <t>Operating Properties [Member] | 9306-24 East Broadway Avenue [Member]</t>
  </si>
  <si>
    <t>Operating Properties [Member] | 9319 Peach Palm Drive [Member]</t>
  </si>
  <si>
    <t>Operating Properties [Member] | 9704 Solar Drive [Member]</t>
  </si>
  <si>
    <t>Operating Properties [Member] | 9945 Currie Davis Drive [Member]</t>
  </si>
  <si>
    <t>Operating Properties [Member] | 1720 W Rio Salado Parkway [Member]</t>
  </si>
  <si>
    <t>Tempe, AZ</t>
  </si>
  <si>
    <t>Operating Properties [Member] | 1850 W Rio Salado Parkway [Member]</t>
  </si>
  <si>
    <t>Operating Properties [Member] | 1858 E Encanto Dr [Member]</t>
  </si>
  <si>
    <t>Operating Properties [Member] | 475 W Vaughn St [Member]</t>
  </si>
  <si>
    <t>Operating Properties [Member] | 921 South Park Lane [Member]</t>
  </si>
  <si>
    <t>Operating Properties [Member] | 8313 West Pierce Street [Member]</t>
  </si>
  <si>
    <t>Tolleson, AZ</t>
  </si>
  <si>
    <t>Operating Properties [Member] | 8591 West Washington [Member]</t>
  </si>
  <si>
    <t>Operating Properties [Member] | 8601 West Washington [Member]</t>
  </si>
  <si>
    <t>Operating Properties [Member] | 5111 S Royal Atlanta Drive [Member]</t>
  </si>
  <si>
    <t>Tucker, GA</t>
  </si>
  <si>
    <t>Operating Properties [Member] | 5151 S Royal Atlanta Drive [Member]</t>
  </si>
  <si>
    <t>Operating Properties [Member] | 1100 17th Street NW [Member]</t>
  </si>
  <si>
    <t>Washington, DC</t>
  </si>
  <si>
    <t>Operating Properties [Member] | 2100 M Street NW [Member]</t>
  </si>
  <si>
    <t>Operating Properties [Member] | 1200 Liberty Ridge Drive [Member]</t>
  </si>
  <si>
    <t>Wayne, PA</t>
  </si>
  <si>
    <t>Operating Properties [Member] | 1500 Liberty Ridge Drive [Member]</t>
  </si>
  <si>
    <t>Operating Properties [Member] | 825 Duportail Road [Member]</t>
  </si>
  <si>
    <t>Operating Properties [Member] | 400-500 Brandywine Parkway [Member]</t>
  </si>
  <si>
    <t>West Chester, PA</t>
  </si>
  <si>
    <t>Operating Properties [Member] | 600 Brandywine Parkway [Member]</t>
  </si>
  <si>
    <t>Operating Properties [Member] | 1400 Powis Court [Member]</t>
  </si>
  <si>
    <t>West Chicago, IL</t>
  </si>
  <si>
    <t>Operating Properties [Member] | 1 Kings Hill Aveune [Member]</t>
  </si>
  <si>
    <t>West Malling, UK</t>
  </si>
  <si>
    <t>Operating Properties [Member] | 42 Kings Hill Avenue [Member]</t>
  </si>
  <si>
    <t>Operating Properties [Member] | Liberty Square, Block 1 [Member]</t>
  </si>
  <si>
    <t>Operating Properties [Member] | Liberty Square, Block 2 [Member]</t>
  </si>
  <si>
    <t>Operating Properties [Member] | Liberty Square, Block 3 [Member]</t>
  </si>
  <si>
    <t>Operating Properties [Member] | Liberty Square, Block 5 [Member]</t>
  </si>
  <si>
    <t>Operating Properties [Member] | 1400 Northpoint Parkway [Member]</t>
  </si>
  <si>
    <t>West Palm Beach, FL</t>
  </si>
  <si>
    <t>Operating Properties [Member] | 300 Northpoint Parkway [Member]</t>
  </si>
  <si>
    <t>Operating Properties [Member] | 400 Northpoint Parkway [Member]</t>
  </si>
  <si>
    <t>Operating Properties [Member] | 2935 West Corporate Lakes Blvd [Member]</t>
  </si>
  <si>
    <t>Weston, FL</t>
  </si>
  <si>
    <t>Operating Properties [Member] | 2945 West Corporate Lakes Blvd [Member]</t>
  </si>
  <si>
    <t>Operating Properties [Member] | 43-47 Hintz Road [Member]</t>
  </si>
  <si>
    <t>Wheeling, IL</t>
  </si>
  <si>
    <t>Operating Properties [Member] | Subtotal Operating Real Estate [Member]</t>
  </si>
  <si>
    <t>Operating Properties [Member] | Maximum [Member] | 627 Distribution Drive [Member]</t>
  </si>
  <si>
    <t>Operating Properties [Member] | Maximum [Member] | 1467 Perryman Road [Member]</t>
  </si>
  <si>
    <t>Operating Properties [Member] | Maximum [Member] | 1501 Perryman Road [Member]</t>
  </si>
  <si>
    <t>Operating Properties [Member] | Maximum [Member] | 869 S Route 53 [Member]</t>
  </si>
  <si>
    <t>Operating Properties [Member] | Maximum [Member] | 901 S Route 53 [Member]</t>
  </si>
  <si>
    <t>Operating Properties [Member] | Maximum [Member] | 200 Boulder Drive [Member]</t>
  </si>
  <si>
    <t>Operating Properties [Member] | Maximum [Member] | 250 Boulder Drive [Member]</t>
  </si>
  <si>
    <t>Operating Properties [Member] | Maximum [Member] | 400 Nestle Way [Member]</t>
  </si>
  <si>
    <t>Operating Properties [Member] | Maximum [Member] | 650 Boulder Drive [Member]</t>
  </si>
  <si>
    <t>Operating Properties [Member] | Maximum [Member] | 651 Boulder Drive [Member]</t>
  </si>
  <si>
    <t>Operating Properties [Member] | Maximum [Member] | 700 Nestle Way [Member]</t>
  </si>
  <si>
    <t>Operating Properties [Member] | Maximum [Member] | 705 Boulder Drive [Member]</t>
  </si>
  <si>
    <t>Operating Properties [Member] | Maximum [Member] | 7165 Ambassador Drive [Member]</t>
  </si>
  <si>
    <t>Operating Properties [Member] | Maximum [Member] | 7248 Industrial Boulevard [Member]</t>
  </si>
  <si>
    <t>Operating Properties [Member] | Maximum [Member] | 7339 Industrial Boulevard [Member]</t>
  </si>
  <si>
    <t>Operating Properties [Member] | Maximum [Member] | 7437 Industrial Boulevard [Member]</t>
  </si>
  <si>
    <t>Operating Properties [Member] | Maximum [Member] | 8014 Industrial Boulevard [Member]</t>
  </si>
  <si>
    <t>Operating Properties [Member] | Maximum [Member] | 8150 Industrial Boulevard [Member]</t>
  </si>
  <si>
    <t>Operating Properties [Member] | Maximum [Member] | 8250 Industrial Boulevard [Member]</t>
  </si>
  <si>
    <t>Operating Properties [Member] | Maximum [Member] | 8400 Industrial Boulevard [Member]</t>
  </si>
  <si>
    <t>Operating Properties [Member] | Maximum [Member] | 6330 Hedgewood Drive [Member]</t>
  </si>
  <si>
    <t>Operating Properties [Member] | Maximum [Member] | 6350 Hedgewood Drive [Member]</t>
  </si>
  <si>
    <t>Operating Properties [Member] | Maximum [Member] | 6370 Hedgewood Drive [Member]</t>
  </si>
  <si>
    <t>Operating Properties [Member] | Maximum [Member] | 6390 Hedgewood Drive [Member]</t>
  </si>
  <si>
    <t>Operating Properties [Member] | Maximum [Member] | 6520 Stonegate Drive [Member]</t>
  </si>
  <si>
    <t>Operating Properties [Member] | Maximum [Member] | 6540 Stonegate Drive [Member]</t>
  </si>
  <si>
    <t>Operating Properties [Member] | Maximum [Member] | 6560 Stonegate Drive [Member]</t>
  </si>
  <si>
    <t>Operating Properties [Member] | Maximum [Member] | 6580 Snowdrift Road [Member]</t>
  </si>
  <si>
    <t>Operating Properties [Member] | Maximum [Member] | 7620 Cetronia Road [Member]</t>
  </si>
  <si>
    <t>Operating Properties [Member] | Maximum [Member] | 3095 Presidential Drive [Member]</t>
  </si>
  <si>
    <t>Operating Properties [Member] | Maximum [Member] | 3097 Presidential Drive [Member]</t>
  </si>
  <si>
    <t>Operating Properties [Member] | Maximum [Member] | 7030 Buford Highway NE [Member]</t>
  </si>
  <si>
    <t>Operating Properties [Member] | Maximum [Member] | Barton 150 [Member]</t>
  </si>
  <si>
    <t>Operating Properties [Member] | Maximum [Member] | 1055-1071 Kingsland Drive [Member]</t>
  </si>
  <si>
    <t>Operating Properties [Member] | Maximum [Member] | 4606 Richlynn Drive [Member]</t>
  </si>
  <si>
    <t>Operating Properties [Member] | Maximum [Member] | 11800 Baltimore Avenue [Member]</t>
  </si>
  <si>
    <t>Operating Properties [Member] | Maximum [Member] | 11850 Baltimore Avenue [Member]</t>
  </si>
  <si>
    <t>Operating Properties [Member] | Maximum [Member] | 11900 Baltimore Avenue [Member]</t>
  </si>
  <si>
    <t>Operating Properties [Member] | Maximum [Member] | 12104 Indian Creek Court [Member]</t>
  </si>
  <si>
    <t>Operating Properties [Member] | Maximum [Member] | 12200 Indian Creek Court [Member]</t>
  </si>
  <si>
    <t>Operating Properties [Member] | Maximum [Member] | 12240 Indian Creek Court [Member]</t>
  </si>
  <si>
    <t>Operating Properties [Member] | Maximum [Member] | 1071 Thorndale Avenue [Member]</t>
  </si>
  <si>
    <t>Operating Properties [Member] | Maximum [Member] | 1260-1274 Ellis Street [Member]</t>
  </si>
  <si>
    <t>Operating Properties [Member] | Maximum [Member] | 371-377 Meyer Road [Member]</t>
  </si>
  <si>
    <t>Operating Properties [Member] | Maximum [Member] | 850-880 Devon Ave [Member]</t>
  </si>
  <si>
    <t>Operating Properties [Member] | Maximum [Member] | 10 Emery Street [Member]</t>
  </si>
  <si>
    <t>Operating Properties [Member] | Maximum [Member] | 2785 Commerce Center Boulevard [Member]</t>
  </si>
  <si>
    <t>Operating Properties [Member] | Maximum [Member] | 74 West Broad Street [Member]</t>
  </si>
  <si>
    <t>Operating Properties [Member] | Maximum [Member] | 10801 Nesbitt Avenue South [Member]</t>
  </si>
  <si>
    <t>Operating Properties [Member] | Maximum [Member] | 5705 Old Shakopee Road [Member]</t>
  </si>
  <si>
    <t>Operating Properties [Member] | Maximum [Member] | 5715 Old Shakopee Road [Member]</t>
  </si>
  <si>
    <t>Operating Properties [Member] | Maximum [Member] | 5735 Old Shakopee Road [Member]</t>
  </si>
  <si>
    <t>Operating Properties [Member] | Maximum [Member] | 5775 West Old Shakopee Road [Member]</t>
  </si>
  <si>
    <t>Operating Properties [Member] | Maximum [Member] | 6161 Green Valley Drive [Member]</t>
  </si>
  <si>
    <t>Operating Properties [Member] | Maximum [Member] | 6601-6625 W. 78th Street [Member]</t>
  </si>
  <si>
    <t>Operating Properties [Member] | Maximum [Member] | 750 Park of Commerce Blvd [Member]</t>
  </si>
  <si>
    <t>Operating Properties [Member] | Maximum [Member] | 777 Yamato Road [Member]</t>
  </si>
  <si>
    <t>Operating Properties [Member] | Maximum [Member] | 951 Broken Sound Parkway [Member]</t>
  </si>
  <si>
    <t>Operating Properties [Member] | Maximum [Member] | 1455 Remington Boulevard [Member]</t>
  </si>
  <si>
    <t>Operating Properties [Member] | Maximum [Member] | 150 E Crossroads Parkway [Member]</t>
  </si>
  <si>
    <t>Operating Properties [Member] | Maximum [Member] | 553 S Joliet Ave [Member]</t>
  </si>
  <si>
    <t>Operating Properties [Member] | Maximum [Member] | 400 Boulder Drive [Member]</t>
  </si>
  <si>
    <t>Operating Properties [Member] | Maximum [Member] | 8201 Industrial Boulevard [Member]</t>
  </si>
  <si>
    <t>Operating Properties [Member] | Maximum [Member] | 8500 Industrial Bouldvard [Member]</t>
  </si>
  <si>
    <t>Operating Properties [Member] | Maximum [Member] | 860 Nestle Way [Member]</t>
  </si>
  <si>
    <t>Operating Properties [Member] | Maximum [Member] | 1485 W Commerce Avenue [Member]</t>
  </si>
  <si>
    <t>Operating Properties [Member] | Maximum [Member] | 40 Logistics Drive [Member]</t>
  </si>
  <si>
    <t>Operating Properties [Member] | Maximum [Member] | 135-195 East Elk Trail [Member]</t>
  </si>
  <si>
    <t>Operating Properties [Member] | Maximum [Member] | 515 Kehoe Boulevard [Member]</t>
  </si>
  <si>
    <t>Operating Properties [Member] | Maximum [Member] | 1413 Bradley Lane [Member]</t>
  </si>
  <si>
    <t>Operating Properties [Member] | Maximum [Member] | 3200 Belmeade Drive [Member]</t>
  </si>
  <si>
    <t>Operating Properties [Member] | Maximum [Member] | 1475 Nitterhouse Dr [Member]</t>
  </si>
  <si>
    <t>Operating Properties [Member] | Maximum [Member] | 95 Kriner Road [Member]</t>
  </si>
  <si>
    <t>Operating Properties [Member] | Maximum [Member] | 9000 109th Avenue [Member]</t>
  </si>
  <si>
    <t>Operating Properties [Member] | Maximum [Member] | 11701 Goodrich Drive [Member]</t>
  </si>
  <si>
    <t>Operating Properties [Member] | Maximum [Member] | 12810 Virkler Drive [Member]</t>
  </si>
  <si>
    <t>Operating Properties [Member] | Maximum [Member] | 2700 Hutchinson McDonald Road [Member]</t>
  </si>
  <si>
    <t>Operating Properties [Member] | Maximum [Member] | 2701 Hutchinson McDonald Road [Member]</t>
  </si>
  <si>
    <t>Operating Properties [Member] | Maximum [Member] | 2730 Hutchinson McDonald Road [Member]</t>
  </si>
  <si>
    <t>Operating Properties [Member] | Maximum [Member] | 2801 Hutchinson McDonald Road [Member]</t>
  </si>
  <si>
    <t>Operating Properties [Member] | Maximum [Member] | 3000 Crosspoint Center Lane [Member]</t>
  </si>
  <si>
    <t>Operating Properties [Member] | Maximum [Member] | 3005 Crosspoint Center Lane [Member]</t>
  </si>
  <si>
    <t>Operating Properties [Member] | Maximum [Member] | 4045 Perimeter West Drive [Member]</t>
  </si>
  <si>
    <t>Operating Properties [Member] | Maximum [Member] | 4047 Perimeter West Drive [Member]</t>
  </si>
  <si>
    <t>Operating Properties [Member] | Maximum [Member] | 4525 Statesville Road [Member]</t>
  </si>
  <si>
    <t>Operating Properties [Member] | Maximum [Member] | 4835 Sirona Drive [Member]</t>
  </si>
  <si>
    <t>Operating Properties [Member] | Maximum [Member] | 4925 Sirona Drive [Member]</t>
  </si>
  <si>
    <t>Operating Properties [Member] | Maximum [Member] | 5033 Sirona Drive [Member]</t>
  </si>
  <si>
    <t>Operating Properties [Member] | Maximum [Member] | 5039 Sirona Drive [Member]</t>
  </si>
  <si>
    <t>Operating Properties [Member] | Maximum [Member] | 8910 Pioneer Avenue [Member]</t>
  </si>
  <si>
    <t>Operating Properties [Member] | Maximum [Member] | 8916 Pioneer Avenue [Member]</t>
  </si>
  <si>
    <t>Operating Properties [Member] | Maximum [Member] | 2601 Indian River Road [Member]</t>
  </si>
  <si>
    <t>Operating Properties [Member] | Maximum [Member] | 1540 S 54th Avenue [Member]</t>
  </si>
  <si>
    <t>Operating Properties [Member] | Maximum [Member] | 4650 Lake Forest Drive [Member]</t>
  </si>
  <si>
    <t>Operating Properties [Member] | Maximum [Member] | 4750 Lake Forest Drive [Member]</t>
  </si>
  <si>
    <t>Operating Properties [Member] | Maximum [Member] | 9645 Gerwig Lane [Member]</t>
  </si>
  <si>
    <t>Operating Properties [Member] | Maximum [Member] | 2550 John Glenn Avenue [Member]</t>
  </si>
  <si>
    <t>Operating Properties [Member] | Maximum [Member] | 3800 Twin Creeks Drive [Member]</t>
  </si>
  <si>
    <t>Operating Properties [Member] | Maximum [Member] | 330 South Royal Lane [Member]</t>
  </si>
  <si>
    <t>Operating Properties [Member] | Maximum [Member] | 455 Airline Drive [Member]</t>
  </si>
  <si>
    <t>Operating Properties [Member] | Maximum [Member] | 2130 Baldwin Avenue [Member]</t>
  </si>
  <si>
    <t>Operating Properties [Member] | Maximum [Member] | 329-333 Herrod Blvd [Member]</t>
  </si>
  <si>
    <t>Operating Properties [Member] | Maximum [Member] | 1250 Hall Court [Member]</t>
  </si>
  <si>
    <t>Operating Properties [Member] | Maximum [Member] | 301-321 S Goolsby Blvd [Member]</t>
  </si>
  <si>
    <t>Operating Properties [Member] | Maximum [Member] | 1680 Executive Drive [Member]</t>
  </si>
  <si>
    <t>Operating Properties [Member] | Maximum [Member] | 1700 Executive Drive [Member]</t>
  </si>
  <si>
    <t>Operating Properties [Member] | Maximum [Member] | 2670 Breckinridge Blvd [Member]</t>
  </si>
  <si>
    <t>Operating Properties [Member] | Maximum [Member] | 170 Parkway West [Member]</t>
  </si>
  <si>
    <t>Operating Properties [Member] | Maximum [Member] | 190 Parkway West [Member]</t>
  </si>
  <si>
    <t>Operating Properties [Member] | Maximum [Member] | 265 Parkway East [Member]</t>
  </si>
  <si>
    <t>Operating Properties [Member] | Maximum [Member] | 285 Parkway East [Member]</t>
  </si>
  <si>
    <t>Operating Properties [Member] | Maximum [Member] | 1000 Parliament Court [Member]</t>
  </si>
  <si>
    <t>Operating Properties [Member] | Maximum [Member] | 4226 Surles Court [Member]</t>
  </si>
  <si>
    <t>Operating Properties [Member] | Maximum [Member] | 4227 Surles Court [Member]</t>
  </si>
  <si>
    <t>Operating Properties [Member] | Maximum [Member] | 4234 Surles Court [Member]</t>
  </si>
  <si>
    <t>Operating Properties [Member] | Maximum [Member] | 4300 Emperor Court [Member]</t>
  </si>
  <si>
    <t>Operating Properties [Member] | Maximum [Member] | 3169 Dodd Road [Member]</t>
  </si>
  <si>
    <t>Operating Properties [Member] | Maximum [Member] | 3711 Kennebec Drive [Member]</t>
  </si>
  <si>
    <t>Operating Properties [Member] | Maximum [Member] | 917 Lone Oak Road [Member]</t>
  </si>
  <si>
    <t>Operating Properties [Member] | Maximum [Member] | 10301-10305 West 70th Street [Member]</t>
  </si>
  <si>
    <t>Operating Properties [Member] | Maximum [Member] | 10321 West 70th Street [Member]</t>
  </si>
  <si>
    <t>Operating Properties [Member] | Maximum [Member] | 10333 West 70th Street [Member]</t>
  </si>
  <si>
    <t>Operating Properties [Member] | Maximum [Member] | 10349-10357 West 70th Street [Member]</t>
  </si>
  <si>
    <t>Operating Properties [Member] | Maximum [Member] | 10365-10375 West 70th Street [Member]</t>
  </si>
  <si>
    <t>Operating Properties [Member] | Maximum [Member] | 10393-10394 West 70th Street [Member]</t>
  </si>
  <si>
    <t>Operating Properties [Member] | Maximum [Member] | 10400 Viking Drive [Member]</t>
  </si>
  <si>
    <t>Operating Properties [Member] | Maximum [Member] | 7075 Flying Cloud Drive [Member]</t>
  </si>
  <si>
    <t>Operating Properties [Member] | Maximum [Member] | 7078 Shady Oak Road [Member]</t>
  </si>
  <si>
    <t>Operating Properties [Member] | Maximum [Member] | 7615 Smetana Lane [Member]</t>
  </si>
  <si>
    <t>Operating Properties [Member] | Maximum [Member] | 7625 Smetana Lane [Member]</t>
  </si>
  <si>
    <t>Operating Properties [Member] | Maximum [Member] | 7695-7699 Anagram Drive [Member]</t>
  </si>
  <si>
    <t>Operating Properties [Member] | Maximum [Member] | 7777 Golden Triangle Drive [Member]</t>
  </si>
  <si>
    <t>Operating Properties [Member] | Maximum [Member] | 7800 Equitable Drive [Member]</t>
  </si>
  <si>
    <t>Operating Properties [Member] | Maximum [Member] | 7905 Fuller Road [Member]</t>
  </si>
  <si>
    <t>Operating Properties [Member] | Maximum [Member] | 8855 Columbine Road [Member]</t>
  </si>
  <si>
    <t>Operating Properties [Member] | Maximum [Member] | 8911 Columbine Road (B2) [Member]</t>
  </si>
  <si>
    <t>Operating Properties [Member] | Maximum [Member] | 8937 Columbine Road [Member]</t>
  </si>
  <si>
    <t>Operating Properties [Member] | Maximum [Member] | 8967 Columbine Road [Member]</t>
  </si>
  <si>
    <t>Operating Properties [Member] | Maximum [Member] | 8995 Columbine Road [Member]</t>
  </si>
  <si>
    <t>Operating Properties [Member] | Maximum [Member] | 9023 Columbine Road [Member]</t>
  </si>
  <si>
    <t>Operating Properties [Member] | Maximum [Member] | 2250 Arthur Avenue [Member]</t>
  </si>
  <si>
    <t>Operating Properties [Member] | Maximum [Member] | 6600 Business Parkway [Member]</t>
  </si>
  <si>
    <t>Operating Properties [Member] | Maximum [Member] | 6675 Business Parkway [Member]</t>
  </si>
  <si>
    <t>Operating Properties [Member] | Maximum [Member] | 7351 Coca Cola Drive [Member]</t>
  </si>
  <si>
    <t>Operating Properties [Member] | Maximum [Member] | 21705-21707 Mississippi Street [Member]</t>
  </si>
  <si>
    <t>Operating Properties [Member] | Maximum [Member] | 27143 S Baseline Road [Member]</t>
  </si>
  <si>
    <t>Operating Properties [Member] | Maximum [Member] | 1800 Donaldson Road [Member]</t>
  </si>
  <si>
    <t>Operating Properties [Member] | Maximum [Member] | 180 Sheree Boulevard [Member]</t>
  </si>
  <si>
    <t>Operating Properties [Member] | Maximum [Member] | 6880 Fairfield Drive [Member]</t>
  </si>
  <si>
    <t>Operating Properties [Member] | Maximum [Member] | 7000-7018 Fairfield Business [Member]</t>
  </si>
  <si>
    <t>Operating Properties [Member] | Maximum [Member] | 10721 Jasmine Street [Member]</t>
  </si>
  <si>
    <t>Operating Properties [Member] | Maximum [Member] | 2000 Southpointe Dr [Member]</t>
  </si>
  <si>
    <t>Operating Properties [Member] | Maximum [Member] | 1400 NW 65th Place [Member]</t>
  </si>
  <si>
    <t>Operating Properties [Member] | Maximum [Member] | 6500 NW 12th Avenue [Member]</t>
  </si>
  <si>
    <t>Operating Properties [Member] | Maximum [Member] | 6501 NW 12th Avenue [Member]</t>
  </si>
  <si>
    <t>Operating Properties [Member] | Maximum [Member] | 6600 NW 12th Avenue [Member]</t>
  </si>
  <si>
    <t>Operating Properties [Member] | Maximum [Member] | 5400 Alliance Gateway Freeway [Member]</t>
  </si>
  <si>
    <t>Operating Properties [Member] | Maximum [Member] | 9601 Cosner Drive [Member]</t>
  </si>
  <si>
    <t>Operating Properties [Member] | Maximum [Member] | 5410 - 5430 Northwest 33rd Avenue [Member]</t>
  </si>
  <si>
    <t>Operating Properties [Member] | Maximum [Member] | 12601 Industry Street [Member]</t>
  </si>
  <si>
    <t>Operating Properties [Member] | Maximum [Member] | 12641 Industry Street [Member]</t>
  </si>
  <si>
    <t>Operating Properties [Member] | Maximum [Member] | 12681-12691 Pala Drive [Member]</t>
  </si>
  <si>
    <t>Operating Properties [Member] | Maximum [Member] | 850 S Jupiter Road [Member]</t>
  </si>
  <si>
    <t>Operating Properties [Member] | Maximum [Member] | 2510 W Main Street [Member]</t>
  </si>
  <si>
    <t>Operating Properties [Member] | Maximum [Member] | 4251 North Highway 121 [Member]</t>
  </si>
  <si>
    <t>Operating Properties [Member] | Maximum [Member] | 116 Pleasant Ridge Road [Member]</t>
  </si>
  <si>
    <t>Operating Properties [Member] | Maximum [Member] | 25 Brookfield Oaks Drive [Member]</t>
  </si>
  <si>
    <t>Operating Properties [Member] | Maximum [Member] | 45 Brookfield Oaks Drive [Member]</t>
  </si>
  <si>
    <t>Operating Properties [Member] | Maximum [Member] | 2011 Southtech Drive [Member]</t>
  </si>
  <si>
    <t>Operating Properties [Member] | Maximum [Member] | 2121 Southtech Drive [Member]</t>
  </si>
  <si>
    <t>Operating Properties [Member] | Maximum [Member] | 800 Commerce Parkway West Dr [Member]</t>
  </si>
  <si>
    <t>Operating Properties [Member] | Maximum [Member] | 110 Caliber Ridge Drive [Member]</t>
  </si>
  <si>
    <t>Operating Properties [Member] | Maximum [Member] | 140 Caliber Ridge Drive [Member]</t>
  </si>
  <si>
    <t>Operating Properties [Member] | Maximum [Member] | 1487 South Highway 101 [Member]</t>
  </si>
  <si>
    <t>Operating Properties [Member] | Maximum [Member] | 2727 London Grove Road [Member]</t>
  </si>
  <si>
    <t>Operating Properties [Member] | Maximum [Member] | 11835 Newgate Boulevard [Member]</t>
  </si>
  <si>
    <t>Operating Properties [Member] | Maximum [Member] | 11841 Newgate Boulevard [Member]</t>
  </si>
  <si>
    <t>Operating Properties [Member] | Maximum [Member] | 1560 Hunter Road [Member]</t>
  </si>
  <si>
    <t>Operating Properties [Member] | Maximum [Member] | 1575 Hunter Road [Member]</t>
  </si>
  <si>
    <t>Operating Properties [Member] | Maximum [Member] | 7361 Coca Cola Drive [Member]</t>
  </si>
  <si>
    <t>Operating Properties [Member] | Maximum [Member] | 7460 New Ridge Road [Member]</t>
  </si>
  <si>
    <t>Operating Properties [Member] | Maximum [Member] | 7462 New Ridge Road [Member]</t>
  </si>
  <si>
    <t>Operating Properties [Member] | Maximum [Member] | 500 McCarthy Drive [Member]</t>
  </si>
  <si>
    <t>Operating Properties [Member] | Maximum [Member] | 600 Industrial Drive [Member]</t>
  </si>
  <si>
    <t>Operating Properties [Member] | Maximum [Member] | 7195 Grayson Road [Member]</t>
  </si>
  <si>
    <t>Operating Properties [Member] | Maximum [Member] | 7253 Grayson Road [Member]</t>
  </si>
  <si>
    <t>Operating Properties [Member] | Maximum [Member] | 12537 Cerise Avenue [Member]</t>
  </si>
  <si>
    <t>Operating Properties [Member] | Maximum [Member] | 1010 Petersburg Road [Member]</t>
  </si>
  <si>
    <t>Operating Properties [Member] | Maximum [Member] | 785 Lindbergh Court [Member]</t>
  </si>
  <si>
    <t>Operating Properties [Member] | Maximum [Member] | 805 Lindbergh Court [Member]</t>
  </si>
  <si>
    <t>Operating Properties [Member] | Maximum [Member] | 825 Lindbergh Court [Member]</t>
  </si>
  <si>
    <t>Operating Properties [Member] | Maximum [Member] | 845 Lindbergh Court [Member]</t>
  </si>
  <si>
    <t>Operating Properties [Member] | Maximum [Member] | 1498 Eagle Hill Drive [Member]</t>
  </si>
  <si>
    <t>Operating Properties [Member] | Maximum [Member] | 4183 Eagle Hill Drive [Member]</t>
  </si>
  <si>
    <t>Operating Properties [Member] | Maximum [Member] | 4189 Eagle Hill Drive [Member]</t>
  </si>
  <si>
    <t>Operating Properties [Member] | Maximum [Member] | 4195 Eagle Hill Drive [Member]</t>
  </si>
  <si>
    <t>Operating Properties [Member] | Maximum [Member] | 4328, 4336 Federal Drive [Member]</t>
  </si>
  <si>
    <t>Operating Properties [Member] | Maximum [Member] | 4344 Federal Drive [Member]</t>
  </si>
  <si>
    <t>Operating Properties [Member] | Maximum [Member] | 4380 Federal Drive [Member]</t>
  </si>
  <si>
    <t>Operating Properties [Member] | Maximum [Member] | 4388 Federal Drive [Member]</t>
  </si>
  <si>
    <t>Operating Properties [Member] | Maximum [Member] | 4475 Premier Drive [Member]</t>
  </si>
  <si>
    <t>Operating Properties [Member] | Maximum [Member] | 4500 Green Point Drive [Member]</t>
  </si>
  <si>
    <t>Operating Properties [Member] | Maximum [Member] | 4501 Green Point Drive [Member]</t>
  </si>
  <si>
    <t>Operating Properties [Member] | Maximum [Member] | 4523 Green Point Drive [Member]</t>
  </si>
  <si>
    <t>Operating Properties [Member] | Maximum [Member] | 4524 Green Point Drive [Member]</t>
  </si>
  <si>
    <t>Operating Properties [Member] | Maximum [Member] | Unit 5 Logix Road [Member]</t>
  </si>
  <si>
    <t>Operating Properties [Member] | Maximum [Member] | 1515 6th Street South [Member]</t>
  </si>
  <si>
    <t>Operating Properties [Member] | Maximum [Member] | 1600 5th Street South [Member]</t>
  </si>
  <si>
    <t>Operating Properties [Member] | Maximum [Member] | 1000 South Loop West [Member]</t>
  </si>
  <si>
    <t>Operating Properties [Member] | Maximum [Member] | 10241 W Little York Rd [Member]</t>
  </si>
  <si>
    <t>Operating Properties [Member] | Maximum [Member] | 10245 W Little York Rd [Member]</t>
  </si>
  <si>
    <t>Operating Properties [Member] | Maximum [Member] | 10301 Round Up Lane [Member]</t>
  </si>
  <si>
    <t>Operating Properties [Member] | Maximum [Member] | 10305 Round Up Lane [Member]</t>
  </si>
  <si>
    <t>Operating Properties [Member] | Maximum [Member] | 1050 Greens Parkway [Member]</t>
  </si>
  <si>
    <t>Operating Properties [Member] | Maximum [Member] | 10607 Haddington Drive [Member]</t>
  </si>
  <si>
    <t>Operating Properties [Member] | Maximum [Member] | 10735 West Little York Road [Member]</t>
  </si>
  <si>
    <t>Operating Properties [Member] | Maximum [Member] | 10739 West Little York Road [Member]</t>
  </si>
  <si>
    <t>Operating Properties [Member] | Maximum [Member] | 11201 Greens Crossing Boulevard [Member]</t>
  </si>
  <si>
    <t>Operating Properties [Member] | Maximum [Member] | 11220 Ella Boulevard [Member]</t>
  </si>
  <si>
    <t>Operating Properties [Member] | Maximum [Member] | 1283 N Post Oak Rd [Member]</t>
  </si>
  <si>
    <t>Operating Properties [Member] | Maximum [Member] | 1287 N Post Oak Rd [Member]</t>
  </si>
  <si>
    <t>Operating Properties [Member] | Maximum [Member] | 1291 N Post Oak Rd [Member]</t>
  </si>
  <si>
    <t>Operating Properties [Member] | Maximum [Member] | 1416 N Sam Houston Parkway E [Member]</t>
  </si>
  <si>
    <t>Operating Properties [Member] | Maximum [Member] | 1420 N Sam Houston Parkway E [Member]</t>
  </si>
  <si>
    <t>Operating Properties [Member] | Maximum [Member] | 14200 Hollister Road [Member]</t>
  </si>
  <si>
    <t>Operating Properties [Member] | Maximum [Member] | 1424 N Sam Houston Parkway E [Member]</t>
  </si>
  <si>
    <t>Operating Properties [Member] | Maximum [Member] | 1428 N Sam Houston Parkway E [Member]</t>
  </si>
  <si>
    <t>Operating Properties [Member] | Maximum [Member] | 14300 Hollister Road [Member]</t>
  </si>
  <si>
    <t>Operating Properties [Member] | Maximum [Member] | 14400 Hollister Road [Member]</t>
  </si>
  <si>
    <t>Operating Properties [Member] | Maximum [Member] | 15102 Sommermeyer St [Member]</t>
  </si>
  <si>
    <t>Operating Properties [Member] | Maximum [Member] | 15150 Sommermeyer St [Member]</t>
  </si>
  <si>
    <t>Operating Properties [Member] | Maximum [Member] | 16330 Central Green Boulevard [Member]</t>
  </si>
  <si>
    <t>Operating Properties [Member] | Maximum [Member] | 16405 Air Center Boulevard [Member]</t>
  </si>
  <si>
    <t>Operating Properties [Member] | Maximum [Member] | 16420 West Hardy Road [Member]</t>
  </si>
  <si>
    <t>Operating Properties [Member] | Maximum [Member] | 16445 Air Center Boulevard [Member]</t>
  </si>
  <si>
    <t>Operating Properties [Member] | Maximum [Member] | 1646 Rankin Road [Member]</t>
  </si>
  <si>
    <t>Operating Properties [Member] | Maximum [Member] | 1655 Townhurst Drive [Member]</t>
  </si>
  <si>
    <t>Operating Properties [Member] | Maximum [Member] | 16580 Air Center Boulevard [Member]</t>
  </si>
  <si>
    <t>Operating Properties [Member] | Maximum [Member] | 16602 Central Green Boulevard [Member]</t>
  </si>
  <si>
    <t>Operating Properties [Member] | Maximum [Member] | 16605 Air Center Boulevard [Member]</t>
  </si>
  <si>
    <t>Operating Properties [Member] | Maximum [Member] | 1665 Townhurst Drive [Member]</t>
  </si>
  <si>
    <t>Operating Properties [Member] | Maximum [Member] | 16680 Central Green Boulevard [Member]</t>
  </si>
  <si>
    <t>Operating Properties [Member] | Maximum [Member] | 16685 Air Center Boulevard [Member]</t>
  </si>
  <si>
    <t>Operating Properties [Member] | Maximum [Member] | 1755 Trans Central Drive [Member]</t>
  </si>
  <si>
    <t>Operating Properties [Member] | Maximum [Member] | 4301 S Pinemont Dr [Member]</t>
  </si>
  <si>
    <t>Operating Properties [Member] | Maximum [Member] | 4401 S Pinemont Dr [Member]</t>
  </si>
  <si>
    <t>Operating Properties [Member] | Maximum [Member] | 4501 S Pinemont Dr [Member]</t>
  </si>
  <si>
    <t>Operating Properties [Member] | Maximum [Member] | 5200 N. Sam Houston Parkway [Member]</t>
  </si>
  <si>
    <t>Operating Properties [Member] | Maximum [Member] | 5250 N. Sam Houston Parkway [Member]</t>
  </si>
  <si>
    <t>Operating Properties [Member] | Maximum [Member] | 5500 N. Sam Houston Parkway West [Member]</t>
  </si>
  <si>
    <t>Operating Properties [Member] | Maximum [Member] | 8017 Pinemont Drive [Member]</t>
  </si>
  <si>
    <t>Operating Properties [Member] | Maximum [Member] | 8272 El Rio Street [Member]</t>
  </si>
  <si>
    <t>Operating Properties [Member] | Maximum [Member] | 8282 El Rio Street [Member]</t>
  </si>
  <si>
    <t>Operating Properties [Member] | Maximum [Member] | 8301 Fallbrook Drive [Member]</t>
  </si>
  <si>
    <t>Operating Properties [Member] | Maximum [Member] | 8303 Fallbrook Drive [Member]</t>
  </si>
  <si>
    <t>Operating Properties [Member] | Maximum [Member] | 850 Greens Parkway [Member]</t>
  </si>
  <si>
    <t>Operating Properties [Member] | Maximum [Member] | 860 Greens Parkway [Member]</t>
  </si>
  <si>
    <t>Operating Properties [Member] | Maximum [Member] | 8801-19 &amp; 8821-49 Fallbrook Drive [Member]</t>
  </si>
  <si>
    <t>Operating Properties [Member] | Maximum [Member] | 8802-8824 Fallbrook Drive [Member]</t>
  </si>
  <si>
    <t>Operating Properties [Member] | Maximum [Member] | 8825-8839 N Sam Houston Pkwy [Member]</t>
  </si>
  <si>
    <t>Operating Properties [Member] | Maximum [Member] | 8850-8872 Fallbrook Drive [Member]</t>
  </si>
  <si>
    <t>Operating Properties [Member] | Maximum [Member] | Liberty 11 at Central Green [Member]</t>
  </si>
  <si>
    <t>Operating Properties [Member] | Maximum [Member] | Cabot III UK1B01 [Member]</t>
  </si>
  <si>
    <t>Operating Properties [Member] | Maximum [Member] | 1011 N Hilltop Drive [Member]</t>
  </si>
  <si>
    <t>Operating Properties [Member] | Maximum [Member] | 1035 N Hilltop Drive [Member]</t>
  </si>
  <si>
    <t>Operating Properties [Member] | Maximum [Member] | 1549 W Glenlake Avenue [Member]</t>
  </si>
  <si>
    <t>Operating Properties [Member] | Maximum [Member] | 901 N Hilltop Drive [Member]</t>
  </si>
  <si>
    <t>Operating Properties [Member] | Maximum [Member] | 925 N Hilltop Drive [Member]</t>
  </si>
  <si>
    <t>Operating Properties [Member] | Maximum [Member] | 8241 Sandy Court [Member]</t>
  </si>
  <si>
    <t>Operating Properties [Member] | Maximum [Member] | 8242 Sandy Court [Member]</t>
  </si>
  <si>
    <t>Operating Properties [Member] | Maximum [Member] | 8246 Sandy Court [Member]</t>
  </si>
  <si>
    <t>Operating Properties [Member] | Maximum [Member] | 1305 Chastain Road NW [Member]</t>
  </si>
  <si>
    <t>Operating Properties [Member] | Maximum [Member] | 1325 Chastain Road NW [Member]</t>
  </si>
  <si>
    <t>Operating Properties [Member] | Maximum [Member] | 3600 Cobb International Bld NW [Member]</t>
  </si>
  <si>
    <t>Operating Properties [Member] | Maximum [Member] | Unit 1 Bear Way [Member]</t>
  </si>
  <si>
    <t>Operating Properties [Member] | Maximum [Member] | 151 South Warner Road [Member]</t>
  </si>
  <si>
    <t>Operating Properties [Member] | Maximum [Member] | 2100 Renaissance Boulevard [Member]</t>
  </si>
  <si>
    <t>Operating Properties [Member] | Maximum [Member] | 2201 Renaissance Boulevard [Member]</t>
  </si>
  <si>
    <t>Operating Properties [Member] | Maximum [Member] | 2300 Renaissance Boulevard [Member]</t>
  </si>
  <si>
    <t>Operating Properties [Member] | Maximum [Member] | 2301 Renaissance Boulevard [Member]</t>
  </si>
  <si>
    <t>Operating Properties [Member] | Maximum [Member] | 2500 Renaissance Boulevard [Member]</t>
  </si>
  <si>
    <t>Operating Properties [Member] | Maximum [Member] | 2520 Renaissance Boulevard [Member]</t>
  </si>
  <si>
    <t>Operating Properties [Member] | Maximum [Member] | 2560 Renaissance Boulevard [Member]</t>
  </si>
  <si>
    <t>Operating Properties [Member] | Maximum [Member] | 2700 Horizon Drive [Member]</t>
  </si>
  <si>
    <t>Operating Properties [Member] | Maximum [Member] | 2900 Horizon Drive [Member]</t>
  </si>
  <si>
    <t>Operating Properties [Member] | Maximum [Member] | 3000 Horizon Drive [Member]</t>
  </si>
  <si>
    <t>Operating Properties [Member] | Maximum [Member] | 3100 Horizon Drive [Member]</t>
  </si>
  <si>
    <t>Operating Properties [Member] | Maximum [Member] | 3200 Horizon Drive [Member]</t>
  </si>
  <si>
    <t>Operating Properties [Member] | Maximum [Member] | 3400 Horizon Drive [Member]</t>
  </si>
  <si>
    <t>Operating Properties [Member] | Maximum [Member] | 3500 Horizon Drive [Member]</t>
  </si>
  <si>
    <t>Operating Properties [Member] | Maximum [Member] | 3600 Horizon Drive [Member]</t>
  </si>
  <si>
    <t>Operating Properties [Member] | Maximum [Member] | 3602 Horizon Drive [Member]</t>
  </si>
  <si>
    <t>Operating Properties [Member] | Maximum [Member] | 3604 Horizon Drive [Member]</t>
  </si>
  <si>
    <t>Operating Properties [Member] | Maximum [Member] | 440 East Swedesford Road [Member]</t>
  </si>
  <si>
    <t>Operating Properties [Member] | Maximum [Member] | 460 East Swedesford Road [Member]</t>
  </si>
  <si>
    <t>Operating Properties [Member] | Maximum [Member] | 650 Swedesford Road [Member]</t>
  </si>
  <si>
    <t>Operating Properties [Member] | Maximum [Member] | 680 Swedesford Road [Member]</t>
  </si>
  <si>
    <t>Operating Properties [Member] | Maximum [Member] | 1700 Interstate Drive [Member]</t>
  </si>
  <si>
    <t>Operating Properties [Member] | Maximum [Member] | 5801 Columbia Park Road [Member]</t>
  </si>
  <si>
    <t>Operating Properties [Member] | Maximum [Member] | 11425 State Highway 225 [Member]</t>
  </si>
  <si>
    <t>Operating Properties [Member] | Maximum [Member] | 11503 State Highway 225 [Member]</t>
  </si>
  <si>
    <t>Operating Properties [Member] | Maximum [Member] | 1701 South 16th Street [Member]</t>
  </si>
  <si>
    <t>Operating Properties [Member] | Maximum [Member] | 1842 South 16th Street [Member]</t>
  </si>
  <si>
    <t>Operating Properties [Member] | Maximum [Member] | 1902 South 16th Street [Member]</t>
  </si>
  <si>
    <t>Operating Properties [Member] | Maximum [Member] | 640 S State Road 39 [Member]</t>
  </si>
  <si>
    <t>Operating Properties [Member] | Maximum [Member] | 7528 Walker Way [Member]</t>
  </si>
  <si>
    <t>Operating Properties [Member] | Maximum [Member] | 8301 Industrial Boulevard [Member]</t>
  </si>
  <si>
    <t>Operating Properties [Member] | Maximum [Member] | 8500 Willard Drive [Member]</t>
  </si>
  <si>
    <t>Operating Properties [Member] | Maximum [Member] | 875 Maxham Road [Member]</t>
  </si>
  <si>
    <t>Operating Properties [Member] | Maximum [Member] | 7533 Industrial Parkway [Member]</t>
  </si>
  <si>
    <t>Operating Properties [Member] | Maximum [Member] | 1 Country View Road [Member]</t>
  </si>
  <si>
    <t>Operating Properties [Member] | Maximum [Member] | 1 Great Valley Parkway [Member]</t>
  </si>
  <si>
    <t>Operating Properties [Member] | Maximum [Member] | 10 Great Valley Parkway [Member]</t>
  </si>
  <si>
    <t>Operating Properties [Member] | Maximum [Member] | 10, 20 Liberty Boulevard [Member]</t>
  </si>
  <si>
    <t>Operating Properties [Member] | Maximum [Member] | 100 Chesterfield Parkway [Member]</t>
  </si>
  <si>
    <t>Operating Properties [Member] | Maximum [Member] | 1001 Cedar Hollow Road [Member]</t>
  </si>
  <si>
    <t>Operating Properties [Member] | Maximum [Member] | 11 Great Valley Parkway [Member]</t>
  </si>
  <si>
    <t>Operating Properties [Member] | Maximum [Member] | 11,15 Great Valley Parkway [Member]</t>
  </si>
  <si>
    <t>Operating Properties [Member] | Maximum [Member] | 12,14,16 Great Valley Parkway [Member]</t>
  </si>
  <si>
    <t>Operating Properties [Member] | Maximum [Member] | 14 Lee Boulevard [Member]</t>
  </si>
  <si>
    <t>Operating Properties [Member] | Maximum [Member] | 155 Great Valley Parkway [Member]</t>
  </si>
  <si>
    <t>Operating Properties [Member] | Maximum [Member] | 18 Great Valley Parkway [Member]</t>
  </si>
  <si>
    <t>Operating Properties [Member] | Maximum [Member] | 2 West Liberty Boulevard [Member]</t>
  </si>
  <si>
    <t>Operating Properties [Member] | Maximum [Member] | 20 Valley Stream Parkway [Member]</t>
  </si>
  <si>
    <t>Operating Properties [Member] | Maximum [Member] | 200 Chesterfield Parkway [Member]</t>
  </si>
  <si>
    <t>Operating Properties [Member] | Maximum [Member] | 257-275 Great Valley Parkway [Member]</t>
  </si>
  <si>
    <t>Operating Properties [Member] | Maximum [Member] | 27-43 Great Valley Parkway [Member]</t>
  </si>
  <si>
    <t>Operating Properties [Member] | Maximum [Member] | 277-293 Great Valley Parkway [Member]</t>
  </si>
  <si>
    <t>Operating Properties [Member] | Maximum [Member] | 3 Country View Road [Member]</t>
  </si>
  <si>
    <t>Operating Properties [Member] | Maximum [Member] | 30 Great Valley Parkway [Member]</t>
  </si>
  <si>
    <t>Operating Properties [Member] | Maximum [Member] | 300 Technology Drive [Member]</t>
  </si>
  <si>
    <t>Operating Properties [Member] | Maximum [Member] | 300-400 Chesterfield Parkway [Member]</t>
  </si>
  <si>
    <t>Operating Properties [Member] | Maximum [Member] | 311 Technology Drive [Member]</t>
  </si>
  <si>
    <t>Operating Properties [Member] | Maximum [Member] | 333 Phoenixville Pike [Member]</t>
  </si>
  <si>
    <t>Operating Properties [Member] | Maximum [Member] | 40 Liberty Boulevard [Member]</t>
  </si>
  <si>
    <t>Operating Properties [Member] | Maximum [Member] | 40 Valley Stream Parkway [Member]</t>
  </si>
  <si>
    <t>Operating Properties [Member] | Maximum [Member] | 420 Lapp Road [Member]</t>
  </si>
  <si>
    <t>Operating Properties [Member] | Maximum [Member] | 425 Old Morehall Road [Member]</t>
  </si>
  <si>
    <t>Operating Properties [Member] | Maximum [Member] | 425 Technology Drive [Member]</t>
  </si>
  <si>
    <t>Operating Properties [Member] | Maximum [Member] | 45 Liberty Boulevard [Member]</t>
  </si>
  <si>
    <t>Operating Properties [Member] | Maximum [Member] | 45-67 Great Valley Parkway [Member]</t>
  </si>
  <si>
    <t>Operating Properties [Member] | Maximum [Member] | 5 Great Valley Parkway [Member]</t>
  </si>
  <si>
    <t>Operating Properties [Member] | Maximum [Member] | 50 Morehall Road [Member]</t>
  </si>
  <si>
    <t>Operating Properties [Member] | Maximum [Member] | 50 Valley Stream Parkway [Member]</t>
  </si>
  <si>
    <t>Operating Properties [Member] | Maximum [Member] | 500 Chesterfield Parkway [Member]</t>
  </si>
  <si>
    <t>Operating Properties [Member] | Maximum [Member] | 508 Lapp Road [Member]</t>
  </si>
  <si>
    <t>Operating Properties [Member] | Maximum [Member] | 510 Lapp Road [Member]</t>
  </si>
  <si>
    <t>Operating Properties [Member] | Maximum [Member] | 55 Valley Stream Parkway [Member]</t>
  </si>
  <si>
    <t>Operating Properties [Member] | Maximum [Member] | 60 Morehall Road [Member]</t>
  </si>
  <si>
    <t>Operating Properties [Member] | Maximum [Member] | 600 Chesterfield Parkway [Member]</t>
  </si>
  <si>
    <t>Operating Properties [Member] | Maximum [Member] | 65 Valley Stream Parkway [Member]</t>
  </si>
  <si>
    <t>Operating Properties [Member] | Maximum [Member] | 7 Great Valley Parkway [Member]</t>
  </si>
  <si>
    <t>Operating Properties [Member] | Maximum [Member] | 700 Chesterfield Parkway [Member]</t>
  </si>
  <si>
    <t>Operating Properties [Member] | Maximum [Member] | 75 Great Valley Parkway [Member]</t>
  </si>
  <si>
    <t>Operating Properties [Member] | Maximum [Member] | 77-123 Great Valley Parkway [Member]</t>
  </si>
  <si>
    <t>Operating Properties [Member] | Maximum [Member] | 1169 Canton Rd [Member]</t>
  </si>
  <si>
    <t>Operating Properties [Member] | Maximum [Member] | 65 Brookfield Oaks Drive [Member]</t>
  </si>
  <si>
    <t>Operating Properties [Member] | Maximum [Member] | 75 Brookfield Oaks Drive [Member]</t>
  </si>
  <si>
    <t>Operating Properties [Member] | Maximum [Member] | 126-132 Liberty Industrial Pkw [Member]</t>
  </si>
  <si>
    <t>Operating Properties [Member] | Maximum [Member] | 95-115 Liberty Industrial Pkwy [Member]</t>
  </si>
  <si>
    <t>Operating Properties [Member] | Maximum [Member] | 11150 NW 122nd Street [Member]</t>
  </si>
  <si>
    <t>Operating Properties [Member] | Maximum [Member] | 11401 NW 134th Street [Member]</t>
  </si>
  <si>
    <t>Operating Properties [Member] | Maximum [Member] | 11450 NW 122nd Street [Member]</t>
  </si>
  <si>
    <t>Operating Properties [Member] | Maximum [Member] | 12501 &amp; 12701 Whitewater Drive [Member]</t>
  </si>
  <si>
    <t>Operating Properties [Member] | Maximum [Member] | 12800 Whitewater Drive [Member]</t>
  </si>
  <si>
    <t>Operating Properties [Member] | Maximum [Member] | 12900 Whitewater Drive [Member]</t>
  </si>
  <si>
    <t>Operating Properties [Member] | Maximum [Member] | 456 International Parkway [Member]</t>
  </si>
  <si>
    <t>Operating Properties [Member] | Maximum [Member] | 3100 SW 145th Avenue [Member]</t>
  </si>
  <si>
    <t>Operating Properties [Member] | Maximum [Member] | 3350 SW 148th Avenue [Member]</t>
  </si>
  <si>
    <t>Operating Properties [Member] | Maximum [Member] | 3400 Lakeside Drive [Member]</t>
  </si>
  <si>
    <t>Operating Properties [Member] | Maximum [Member] | 3450 Lakeside Drive [Member]</t>
  </si>
  <si>
    <t>Operating Properties [Member] | Maximum [Member] | 21 S Middlesex Avenue [Member]</t>
  </si>
  <si>
    <t>Operating Properties [Member] | Maximum [Member] | 4 S Middlesex Avenue [Member]</t>
  </si>
  <si>
    <t>Operating Properties [Member] | Maximum [Member] | 22750 Cactus Avenue [Member]</t>
  </si>
  <si>
    <t>Operating Properties [Member] | Maximum [Member] | 323 Park Knoll Drive [Member]</t>
  </si>
  <si>
    <t>Operating Properties [Member] | Maximum [Member] | 324 Park Knoll Drive [Member]</t>
  </si>
  <si>
    <t>Operating Properties [Member] | Maximum [Member] | 619 Distribution Drive [Member]</t>
  </si>
  <si>
    <t>Operating Properties [Member] | Maximum [Member] | 701 Distribution Drive [Member]</t>
  </si>
  <si>
    <t>Operating Properties [Member] | Maximum [Member] | 220 Lake Drive [Member]</t>
  </si>
  <si>
    <t>Operating Properties [Member] | Maximum [Member] | 222 Lake Drive [Member]</t>
  </si>
  <si>
    <t>Operating Properties [Member] | Maximum [Member] | 10020 South Reinhart Drive [Member]</t>
  </si>
  <si>
    <t>Operating Properties [Member] | Maximum [Member] | 1879 Lamont Avenue [Member]</t>
  </si>
  <si>
    <t>Operating Properties [Member] | Maximum [Member] | 350 Winmeyer Avenue [Member]</t>
  </si>
  <si>
    <t>Operating Properties [Member] | Maximum [Member] | 4000 E Airport Drive [Member]</t>
  </si>
  <si>
    <t>Operating Properties [Member] | Maximum [Member] | 1000 Gills Drive [Member]</t>
  </si>
  <si>
    <t>Operating Properties [Member] | Maximum [Member] | 10003 Satellite Boulevard [Member]</t>
  </si>
  <si>
    <t>Operating Properties [Member] | Maximum [Member] | 10511 &amp; 10611 Satellite Boulevard [Member]</t>
  </si>
  <si>
    <t>Operating Properties [Member] | Maximum [Member] | 10771 Palm Bay Drive [Member]</t>
  </si>
  <si>
    <t>Operating Properties [Member] | Maximum [Member] | 1090 Gills Drive [Member]</t>
  </si>
  <si>
    <t>Operating Properties [Member] | Maximum [Member] | 1400-1440 Central Florida Parkway [Member]</t>
  </si>
  <si>
    <t>Operating Properties [Member] | Maximum [Member] | 1902 Cypress Lake Drive [Member]</t>
  </si>
  <si>
    <t>Operating Properties [Member] | Maximum [Member] | 2000 Park Oaks Avenue [Member]</t>
  </si>
  <si>
    <t>Operating Properties [Member] | Maximum [Member] | 2202 Taft-Vineland Road [Member]</t>
  </si>
  <si>
    <t>Operating Properties [Member] | Maximum [Member] | 2212 Taft Vineland Road [Member]</t>
  </si>
  <si>
    <t>Operating Properties [Member] | Maximum [Member] | 2256 Taft-Vineland Road [Member]</t>
  </si>
  <si>
    <t>Operating Properties [Member] | Maximum [Member] | 2351 Investors Row [Member]</t>
  </si>
  <si>
    <t>Operating Properties [Member] | Maximum [Member] | 2400 South Lake Orange Drive [Member]</t>
  </si>
  <si>
    <t>Operating Properties [Member] | Maximum [Member] | 2412 Sand Lake Road [Member]</t>
  </si>
  <si>
    <t>Operating Properties [Member] | Maximum [Member] | 2416 Lake Orange Drive [Member]</t>
  </si>
  <si>
    <t>Operating Properties [Member] | Maximum [Member] | 6200 Lee Vista Boulevard [Member]</t>
  </si>
  <si>
    <t>Operating Properties [Member] | Maximum [Member] | 6501 Lee Vista Boulevard [Member]</t>
  </si>
  <si>
    <t>Operating Properties [Member] | Maximum [Member] | 6918 Presidents Drive [Member]</t>
  </si>
  <si>
    <t>Operating Properties [Member] | Maximum [Member] | 6923 Lee Vista Boulevard [Member]</t>
  </si>
  <si>
    <t>Operating Properties [Member] | Maximum [Member] | 7022 TPC Drive [Member]</t>
  </si>
  <si>
    <t>Operating Properties [Member] | Maximum [Member] | 7100 TPC Drive [Member]</t>
  </si>
  <si>
    <t>Operating Properties [Member] | Maximum [Member] | 7101 TPC Drive [Member]</t>
  </si>
  <si>
    <t>Operating Properties [Member] | Maximum [Member] | 7315 Kingspointe Parkway [Member]</t>
  </si>
  <si>
    <t>Operating Properties [Member] | Maximum [Member] | 851 Gills Drive [Member]</t>
  </si>
  <si>
    <t>Operating Properties [Member] | Maximum [Member] | 950 Gills Drive [Member]</t>
  </si>
  <si>
    <t>Operating Properties [Member] | Maximum [Member] | 9550 Satellite Boulevard [Member]</t>
  </si>
  <si>
    <t>Operating Properties [Member] | Maximum [Member] | 9600 Satellite Boulevard [Member]</t>
  </si>
  <si>
    <t>Operating Properties [Member] | Maximum [Member] | 9700 Satellite Boulevard [Member]</t>
  </si>
  <si>
    <t>Operating Properties [Member] | Maximum [Member] | 1 Crescent Drive [Member]</t>
  </si>
  <si>
    <t>Operating Properties [Member] | Maximum [Member] | 150 Rouse Boulevard [Member]</t>
  </si>
  <si>
    <t>Operating Properties [Member] | Maximum [Member] | 201 Rouse Boulevard [Member]</t>
  </si>
  <si>
    <t>Operating Properties [Member] | Maximum [Member] | 3 Crescent Drive [Member]</t>
  </si>
  <si>
    <t>Operating Properties [Member] | Maximum [Member] | 4000 S 26th Street [Member]</t>
  </si>
  <si>
    <t>Operating Properties [Member] | Maximum [Member] | 4050 S 26th Street [Member]</t>
  </si>
  <si>
    <t>Operating Properties [Member] | Maximum [Member] | 4300 South 26th Street [Member]</t>
  </si>
  <si>
    <t>Operating Properties [Member] | Maximum [Member] | 4751 League Island Boulevard [Member]</t>
  </si>
  <si>
    <t>Operating Properties [Member] | Maximum [Member] | 4775 League Island Boulevard [Member]</t>
  </si>
  <si>
    <t>Operating Properties [Member] | Maximum [Member] | 5 Crescent Drive [Member]</t>
  </si>
  <si>
    <t>Operating Properties [Member] | Maximum [Member] | 8th &amp; Walnut Streets [Member]</t>
  </si>
  <si>
    <t>Operating Properties [Member] | Maximum [Member] | 2626 South 7th Street [Member]</t>
  </si>
  <si>
    <t>Operating Properties [Member] | Maximum [Member] | 4207 E. Cotton Center Boulevard [Member]</t>
  </si>
  <si>
    <t>Operating Properties [Member] | Maximum [Member] | 4217 E. Cotton Center Boulevard [Member]</t>
  </si>
  <si>
    <t>Operating Properties [Member] | Maximum [Member] | 4303 E. Cotton Center Boulevard [Member]</t>
  </si>
  <si>
    <t>Operating Properties [Member] | Maximum [Member] | 4313 E. Cotton Center Boulevard [Member]</t>
  </si>
  <si>
    <t>Operating Properties [Member] | Maximum [Member] | 4405 E. Cotton Center Boulevard [Member]</t>
  </si>
  <si>
    <t>Operating Properties [Member] | Maximum [Member] | 4410 E. Cotton Center Boulevard [Member]</t>
  </si>
  <si>
    <t>Operating Properties [Member] | Maximum [Member] | 4415 E. Cotton Center Boulevard [Member]</t>
  </si>
  <si>
    <t>Operating Properties [Member] | Maximum [Member] | 4425 E. Cotton Center Boulevard [Member]</t>
  </si>
  <si>
    <t>Operating Properties [Member] | Maximum [Member] | 4435 E. Cotton Center Boulevard [Member]</t>
  </si>
  <si>
    <t>Operating Properties [Member] | Maximum [Member] | 4450 South 44th Street [Member]</t>
  </si>
  <si>
    <t>Operating Properties [Member] | Maximum [Member] | 4610 South 44th Street [Member]</t>
  </si>
  <si>
    <t>Operating Properties [Member] | Maximum [Member] | 4750 S. 44th Place [Member]</t>
  </si>
  <si>
    <t>Operating Properties [Member] | Maximum [Member] | 563 South 63rd Avenue [Member]</t>
  </si>
  <si>
    <t>Operating Properties [Member] | Maximum [Member] | 9801 South 51st Street [Member]</t>
  </si>
  <si>
    <t>Operating Properties [Member] | Maximum [Member] | Cotton Center Building 18 [Member]</t>
  </si>
  <si>
    <t>Operating Properties [Member] | Maximum [Member] | 1000 Klein Road [Member]</t>
  </si>
  <si>
    <t>Operating Properties [Member] | Maximum [Member] | 1901 10th Street [Member]</t>
  </si>
  <si>
    <t>Operating Properties [Member] | Maximum [Member] | 1909 10th Street [Member]</t>
  </si>
  <si>
    <t>Operating Properties [Member] | Maximum [Member] | 3605 East Plano Parkway [Member]</t>
  </si>
  <si>
    <t>Operating Properties [Member] | Maximum [Member] | 3701 East Plano Parkway [Member]</t>
  </si>
  <si>
    <t>Operating Properties [Member] | Maximum [Member] | 800 Klein Road [Member]</t>
  </si>
  <si>
    <t>Operating Properties [Member] | Maximum [Member] | 900 Klein Road [Member]</t>
  </si>
  <si>
    <t>Operating Properties [Member] | Maximum [Member] | 9801 80th Avenue [Member]</t>
  </si>
  <si>
    <t>Operating Properties [Member] | Maximum [Member] | 14630-14650 28th Avenue North [Member]</t>
  </si>
  <si>
    <t>Operating Properties [Member] | Maximum [Member] | 2920 Northwest Boulevard [Member]</t>
  </si>
  <si>
    <t>Operating Properties [Member] | Maximum [Member] | 5905 Trenton Lane North [Member]</t>
  </si>
  <si>
    <t>Operating Properties [Member] | Maximum [Member] | 6055 Nathan Lane North [Member]</t>
  </si>
  <si>
    <t>Operating Properties [Member] | Maximum [Member] | 1400 SW 6th Court [Member]</t>
  </si>
  <si>
    <t>Operating Properties [Member] | Maximum [Member] | 1405 SW 6th Court [Member]</t>
  </si>
  <si>
    <t>Operating Properties [Member] | Maximum [Member] | 1500 SW 5th Court [Member]</t>
  </si>
  <si>
    <t>Operating Properties [Member] | Maximum [Member] | 1501 SW 5th Court [Member]</t>
  </si>
  <si>
    <t>Operating Properties [Member] | Maximum [Member] | 1601 SW 5th Court [Member]</t>
  </si>
  <si>
    <t>Operating Properties [Member] | Maximum [Member] | 1651 SW 5th Court [Member]</t>
  </si>
  <si>
    <t>Operating Properties [Member] | Maximum [Member] | 2201-2215 NW 30th Place [Member]</t>
  </si>
  <si>
    <t>Operating Properties [Member] | Maximum [Member] | 2250-2270 NW 30th Place [Member]</t>
  </si>
  <si>
    <t>Operating Properties [Member] | Maximum [Member] | 2280-2300 NW 30th Place [Member]</t>
  </si>
  <si>
    <t>Operating Properties [Member] | Maximum [Member] | 2301-2329 NW 30th Place [Member]</t>
  </si>
  <si>
    <t>Operating Properties [Member] | Maximum [Member] | 3000 NW 25th Avenue [Member]</t>
  </si>
  <si>
    <t>Operating Properties [Member] | Maximum [Member] | 3001-3037 NW 25th Avenue [Member]</t>
  </si>
  <si>
    <t>Operating Properties [Member] | Maximum [Member] | 3012-3050 NW 25th Avenue [Member]</t>
  </si>
  <si>
    <t>Operating Properties [Member] | Maximum [Member] | 595 SW 13th Terrace [Member]</t>
  </si>
  <si>
    <t>Operating Properties [Member] | Maximum [Member] | 601 SW 13th Terrace [Member]</t>
  </si>
  <si>
    <t>Operating Properties [Member] | Maximum [Member] | 605 SW 16th Terrace [Member]</t>
  </si>
  <si>
    <t>Operating Properties [Member] | Maximum [Member] | 1920 West Baseline Rd [Member]</t>
  </si>
  <si>
    <t>Operating Properties [Member] | Maximum [Member] | 301 Hill Carter Parkway [Member]</t>
  </si>
  <si>
    <t>Operating Properties [Member] | Maximum [Member] | 4101-4127 Carolina Avenue [Member]</t>
  </si>
  <si>
    <t>Operating Properties [Member] | Maximum [Member] | 4201-4261 Carolina Avenue [Member]</t>
  </si>
  <si>
    <t>Operating Properties [Member] | Maximum [Member] | 4263-4299 Carolina Avenue [Member]</t>
  </si>
  <si>
    <t>Operating Properties [Member] | Maximum [Member] | 4263F-N. Carolina Avenue [Member]</t>
  </si>
  <si>
    <t>Operating Properties [Member] | Maximum [Member] | 4301-4335 Carolina Avenue [Member]</t>
  </si>
  <si>
    <t>Operating Properties [Member] | Maximum [Member] | 4337-4379 Carolina Avenue [Member]</t>
  </si>
  <si>
    <t>Operating Properties [Member] | Maximum [Member] | 4401-4445 Carolina Avenue [Member]</t>
  </si>
  <si>
    <t>Operating Properties [Member] | Maximum [Member] | 4447-4491 Carolina Avenue [Member]</t>
  </si>
  <si>
    <t>Operating Properties [Member] | Maximum [Member] | 4501-4549 Carolina Avenue [Member]</t>
  </si>
  <si>
    <t>Operating Properties [Member] | Maximum [Member] | 4551-4593 Carolina Avenue [Member]</t>
  </si>
  <si>
    <t>Operating Properties [Member] | Maximum [Member] | 4601-4643 Carolina Avenue [Member]</t>
  </si>
  <si>
    <t>Operating Properties [Member] | Maximum [Member] | 4645-4683 Carolina Avenue [Member]</t>
  </si>
  <si>
    <t>Operating Properties [Member] | Maximum [Member] | 4717-4729 Eubank Road [Member]</t>
  </si>
  <si>
    <t>Operating Properties [Member] | Maximum [Member] | 510 Eastpark Court [Member]</t>
  </si>
  <si>
    <t>Operating Properties [Member] | Maximum [Member] | 520 Eastpark Court [Member]</t>
  </si>
  <si>
    <t>Operating Properties [Member] | Maximum [Member] | 530 Eastpark Court [Member]</t>
  </si>
  <si>
    <t>Operating Properties [Member] | Maximum [Member] | 540 Eastpark Court [Member]</t>
  </si>
  <si>
    <t>Operating Properties [Member] | Maximum [Member] | 5600-5626 Eastport Boulevard [Member]</t>
  </si>
  <si>
    <t>Operating Properties [Member] | Maximum [Member] | 5601-5659 Eastport Boulevard [Member]</t>
  </si>
  <si>
    <t>Operating Properties [Member] | Maximum [Member] | 5650-5674 Eastport Boulevard [Member]</t>
  </si>
  <si>
    <t>Operating Properties [Member] | Maximum [Member] | 5700 Eastport Boulevard [Member]</t>
  </si>
  <si>
    <t>Operating Properties [Member] | Maximum [Member] | 5701-5799 Eastport Boulevard [Member]</t>
  </si>
  <si>
    <t>Operating Properties [Member] | Maximum [Member] | 5900 Eastport Boulevard [Member]</t>
  </si>
  <si>
    <t>Operating Properties [Member] | Maximum [Member] | 6000 Eastport Blvd [Member]</t>
  </si>
  <si>
    <t>Operating Properties [Member] | Maximum [Member] | 2020 US Highway 301 South [Member]</t>
  </si>
  <si>
    <t>Operating Properties [Member] | Maximum [Member] | 6530 Judge Adams Road [Member]</t>
  </si>
  <si>
    <t>Operating Properties [Member] | Maximum [Member] | 6532 Judge Adams Road [Member]</t>
  </si>
  <si>
    <t>Operating Properties [Member] | Maximum [Member] | 13098 George Weber Drive [Member]</t>
  </si>
  <si>
    <t>Operating Properties [Member] | Maximum [Member] | 13220 Wilfred Lane [Member]</t>
  </si>
  <si>
    <t>Operating Properties [Member] | Maximum [Member] | 13225 Brockton Lane [Member]</t>
  </si>
  <si>
    <t>Operating Properties [Member] | Maximum [Member] | 1070 Windham Parkway [Member]</t>
  </si>
  <si>
    <t>Operating Properties [Member] | Maximum [Member] | 1550 Central Avenue [Member]</t>
  </si>
  <si>
    <t>Operating Properties [Member] | Maximum [Member] | 1135 Aviation Place [Member]</t>
  </si>
  <si>
    <t>Operating Properties [Member] | Maximum [Member] | 8715 Bollman Place [Member]</t>
  </si>
  <si>
    <t>Operating Properties [Member] | Maximum [Member] | 8501 East Raintree Drive [Member]</t>
  </si>
  <si>
    <t>Operating Properties [Member] | Maximum [Member] | 1150 Gateway Drive [Member]</t>
  </si>
  <si>
    <t>Operating Properties [Member] | Maximum [Member] | 5555 12th Avenue East [Member]</t>
  </si>
  <si>
    <t>Operating Properties [Member] | Maximum [Member] | 5651 Innovation Boulevard [Member]</t>
  </si>
  <si>
    <t>Operating Properties [Member] | Maximum [Member] | 1210 Champion Way [Member]</t>
  </si>
  <si>
    <t>Operating Properties [Member] | Maximum [Member] | 9300 Old Scotland Road [Member]</t>
  </si>
  <si>
    <t>Operating Properties [Member] | Maximum [Member] | 3990 Heritage Oak Court [Member]</t>
  </si>
  <si>
    <t>Operating Properties [Member] | Maximum [Member] | 3654-3668 Swenson Avenue [Member]</t>
  </si>
  <si>
    <t>Operating Properties [Member] | Maximum [Member] | 3701 Illinois Ave [Member]</t>
  </si>
  <si>
    <t>Operating Properties [Member] | Maximum [Member] | 3950-3980 Swenson Avenue [Member]</t>
  </si>
  <si>
    <t>Operating Properties [Member] | Maximum [Member] | 1501 102nd Avenue North [Member]</t>
  </si>
  <si>
    <t>Operating Properties [Member] | Maximum [Member] | 1527 102nd Avenue North [Member]</t>
  </si>
  <si>
    <t>Operating Properties [Member] | Maximum [Member] | 1551 102nd Avenue North [Member]</t>
  </si>
  <si>
    <t>Operating Properties [Member] | Maximum [Member] | 6900 Harbor View Boulevard [Member]</t>
  </si>
  <si>
    <t>Operating Properties [Member] | Maximum [Member] | 6920 Harbour View Blvd [Member]</t>
  </si>
  <si>
    <t>Operating Properties [Member] | Maximum [Member] | 6950 Harbour View Blvd [Member]</t>
  </si>
  <si>
    <t>Operating Properties [Member] | Maximum [Member] | 1516 Fryar Avenue [Member]</t>
  </si>
  <si>
    <t>Operating Properties [Member] | Maximum [Member] | 1301 International Parkway [Member]</t>
  </si>
  <si>
    <t>Operating Properties [Member] | Maximum [Member] | 13621 NW 12th Street [Member]</t>
  </si>
  <si>
    <t>Operating Properties [Member] | Maximum [Member] | 13630 NW 8th Street [Member]</t>
  </si>
  <si>
    <t>Operating Properties [Member] | Maximum [Member] | 13650 NW 8th Street [Member]</t>
  </si>
  <si>
    <t>Operating Properties [Member] | Maximum [Member] | 111 Kelsey Lane [Member]</t>
  </si>
  <si>
    <t>Operating Properties [Member] | Maximum [Member] | 131 Kelsey Lane [Member]</t>
  </si>
  <si>
    <t>Operating Properties [Member] | Maximum [Member] | 150-182 Kelsey Lane [Member]</t>
  </si>
  <si>
    <t>Operating Properties [Member] | Maximum [Member] | 200-34 Kelsey Lane [Member]</t>
  </si>
  <si>
    <t>Operating Properties [Member] | Maximum [Member] | 3102,3104,3110 Cherry Palm Drive [Member]</t>
  </si>
  <si>
    <t>Operating Properties [Member] | Maximum [Member] | 3401-3409 Cragmont Drive [Member]</t>
  </si>
  <si>
    <t>Operating Properties [Member] | Maximum [Member] | 3502 Roga Boulevard [Member]</t>
  </si>
  <si>
    <t>Operating Properties [Member] | Maximum [Member] | 3505 Cragmont Drive [Member]</t>
  </si>
  <si>
    <t>Operating Properties [Member] | Maximum [Member] | 3608 Queen Palm Drive [Member]</t>
  </si>
  <si>
    <t>Operating Properties [Member] | Maximum [Member] | 4502 Woodland Corporate Boulevard [Member]</t>
  </si>
  <si>
    <t>Operating Properties [Member] | Maximum [Member] | 4503 Woodland Corporate Boulevard [Member]</t>
  </si>
  <si>
    <t>Operating Properties [Member] | Maximum [Member] | 4505 Woodland Corporate Boulevard [Member]</t>
  </si>
  <si>
    <t>Operating Properties [Member] | Maximum [Member] | 4508 Woodland Corporate Boulevard [Member]</t>
  </si>
  <si>
    <t>Operating Properties [Member] | Maximum [Member] | 4511 Woodland Corporate Boulevard [Member]</t>
  </si>
  <si>
    <t>Operating Properties [Member] | Maximum [Member] | 4520 Seedling Circle [Member]</t>
  </si>
  <si>
    <t>Operating Properties [Member] | Maximum [Member] | 4630 Woodland Corporate Boulevard [Member]</t>
  </si>
  <si>
    <t>Operating Properties [Member] | Maximum [Member] | 4631 Woodland Corporate Blvd [Member]</t>
  </si>
  <si>
    <t>Operating Properties [Member] | Maximum [Member] | 501 US Highway 301 South [Member]</t>
  </si>
  <si>
    <t>Operating Properties [Member] | Maximum [Member] | 5250 Eagle Trail Drive [Member]</t>
  </si>
  <si>
    <t>Operating Properties [Member] | Maximum [Member] | 5501-5519 Pioneer Park Boulevard [Member]</t>
  </si>
  <si>
    <t>Operating Properties [Member] | Maximum [Member] | 5690-5694 Crenshaw Street [Member]</t>
  </si>
  <si>
    <t>Operating Properties [Member] | Maximum [Member] | 701-725 South US Hwy 301 [Member]</t>
  </si>
  <si>
    <t>Operating Properties [Member] | Maximum [Member] | 7621 Bald Cypress Place (Bldg N) [Member]</t>
  </si>
  <si>
    <t>Operating Properties [Member] | Maximum [Member] | 7724 Woodland Center Boulevard [Member]</t>
  </si>
  <si>
    <t>Operating Properties [Member] | Maximum [Member] | 7725 Woodland Center Boulevard [Member]</t>
  </si>
  <si>
    <t>Operating Properties [Member] | Maximum [Member] | 7802-50 Woodland Center Boulevard [Member]</t>
  </si>
  <si>
    <t>Operating Properties [Member] | Maximum [Member] | 7851-7861 Woodland Center Blvd [Member]</t>
  </si>
  <si>
    <t>Operating Properties [Member] | Maximum [Member] | 7852-98 Woodland Center Boulevard [Member]</t>
  </si>
  <si>
    <t>Operating Properties [Member] | Maximum [Member] | 7920 Woodland Center Boulevard [Member]</t>
  </si>
  <si>
    <t>Operating Properties [Member] | Maximum [Member] | 7930, 8010-20 Woodland Center Boulevard [Member]</t>
  </si>
  <si>
    <t>Operating Properties [Member] | Maximum [Member] | 8001 Woodland Center Boulevard [Member]</t>
  </si>
  <si>
    <t>Operating Properties [Member] | Maximum [Member] | 8110 Anderson Road [Member]</t>
  </si>
  <si>
    <t>Operating Properties [Member] | Maximum [Member] | 8112-42 Woodland Center Boulevard [Member]</t>
  </si>
  <si>
    <t>Operating Properties [Member] | Maximum [Member] | 8130 Anderson Road [Member]</t>
  </si>
  <si>
    <t>Operating Properties [Member] | Maximum [Member] | 8154-8198 Woodland Center Boulevard [Member]</t>
  </si>
  <si>
    <t>Operating Properties [Member] | Maximum [Member] | 8212 Woodland Center Boulevard [Member]</t>
  </si>
  <si>
    <t>Operating Properties [Member] | Maximum [Member] | 8401-8408 Benjamin Road [Member]</t>
  </si>
  <si>
    <t>Operating Properties [Member] | Maximum [Member] | 8705 Henderson Road [Member]</t>
  </si>
  <si>
    <t>Operating Properties [Member] | Maximum [Member] | 8715 Henderson Road [Member]</t>
  </si>
  <si>
    <t>Operating Properties [Member] | Maximum [Member] | 8725 Henderson Road [Member]</t>
  </si>
  <si>
    <t>Operating Properties [Member] | Maximum [Member] | 8735 Henderson Road [Member]</t>
  </si>
  <si>
    <t>Operating Properties [Member] | Maximum [Member] | 8745 Henderson Road [Member]</t>
  </si>
  <si>
    <t>Operating Properties [Member] | Maximum [Member] | 8900-34 Brittany Way [Member]</t>
  </si>
  <si>
    <t>Operating Properties [Member] | Maximum [Member] | 9001-9015 Brittany Way [Member]</t>
  </si>
  <si>
    <t>Operating Properties [Member] | Maximum [Member] | 9002-9036 Brittany Way [Member]</t>
  </si>
  <si>
    <t>Operating Properties [Member] | Maximum [Member] | 901-933 US Highway 301 South [Member]</t>
  </si>
  <si>
    <t>Operating Properties [Member] | Maximum [Member] | 9020 King Palm Drive [Member]</t>
  </si>
  <si>
    <t>Operating Properties [Member] | Maximum [Member] | 9110 King Palm Drive [Member]</t>
  </si>
  <si>
    <t>Operating Properties [Member] | Maximum [Member] | 9203 King Palm Drive [Member]</t>
  </si>
  <si>
    <t>Operating Properties [Member] | Maximum [Member] | 9306-24 East Broadway Avenue [Member]</t>
  </si>
  <si>
    <t>Operating Properties [Member] | Maximum [Member] | 9319 Peach Palm Drive [Member]</t>
  </si>
  <si>
    <t>Operating Properties [Member] | Maximum [Member] | 9704 Solar Drive [Member]</t>
  </si>
  <si>
    <t>Operating Properties [Member] | Maximum [Member] | 9945 Currie Davis Drive [Member]</t>
  </si>
  <si>
    <t>Operating Properties [Member] | Maximum [Member] | 1720 W Rio Salado Parkway [Member]</t>
  </si>
  <si>
    <t>Operating Properties [Member] | Maximum [Member] | 1850 W Rio Salado Parkway [Member]</t>
  </si>
  <si>
    <t>Operating Properties [Member] | Maximum [Member] | 1858 E Encanto Dr [Member]</t>
  </si>
  <si>
    <t>Operating Properties [Member] | Maximum [Member] | 475 W Vaughn St [Member]</t>
  </si>
  <si>
    <t>Operating Properties [Member] | Maximum [Member] | 921 South Park Lane [Member]</t>
  </si>
  <si>
    <t>Operating Properties [Member] | Maximum [Member] | 8313 West Pierce Street [Member]</t>
  </si>
  <si>
    <t>Operating Properties [Member] | Maximum [Member] | 8591 West Washington [Member]</t>
  </si>
  <si>
    <t>Operating Properties [Member] | Maximum [Member] | 8601 West Washington [Member]</t>
  </si>
  <si>
    <t>Operating Properties [Member] | Maximum [Member] | 5111 S Royal Atlanta Drive [Member]</t>
  </si>
  <si>
    <t>Operating Properties [Member] | Maximum [Member] | 5151 S Royal Atlanta Drive [Member]</t>
  </si>
  <si>
    <t>Operating Properties [Member] | Maximum [Member] | 1100 17th Street NW [Member]</t>
  </si>
  <si>
    <t>Operating Properties [Member] | Maximum [Member] | 2100 M Street NW [Member]</t>
  </si>
  <si>
    <t>Operating Properties [Member] | Maximum [Member] | 1200 Liberty Ridge Drive [Member]</t>
  </si>
  <si>
    <t>Operating Properties [Member] | Maximum [Member] | 1500 Liberty Ridge Drive [Member]</t>
  </si>
  <si>
    <t>Operating Properties [Member] | Maximum [Member] | 825 Duportail Road [Member]</t>
  </si>
  <si>
    <t>Operating Properties [Member] | Maximum [Member] | 400-500 Brandywine Parkway [Member]</t>
  </si>
  <si>
    <t>Operating Properties [Member] | Maximum [Member] | 600 Brandywine Parkway [Member]</t>
  </si>
  <si>
    <t>Operating Properties [Member] | Maximum [Member] | 1400 Powis Court [Member]</t>
  </si>
  <si>
    <t>Operating Properties [Member] | Maximum [Member] | 1 Kings Hill Aveune [Member]</t>
  </si>
  <si>
    <t>Operating Properties [Member] | Maximum [Member] | 42 Kings Hill Avenue [Member]</t>
  </si>
  <si>
    <t>Operating Properties [Member] | Maximum [Member] | Liberty Square, Block 1 [Member]</t>
  </si>
  <si>
    <t>Operating Properties [Member] | Maximum [Member] | Liberty Square, Block 2 [Member]</t>
  </si>
  <si>
    <t>Operating Properties [Member] | Maximum [Member] | Liberty Square, Block 3 [Member]</t>
  </si>
  <si>
    <t>Operating Properties [Member] | Maximum [Member] | Liberty Square, Block 5 [Member]</t>
  </si>
  <si>
    <t>Operating Properties [Member] | Maximum [Member] | 1400 Northpoint Parkway [Member]</t>
  </si>
  <si>
    <t>Operating Properties [Member] | Maximum [Member] | 300 Northpoint Parkway [Member]</t>
  </si>
  <si>
    <t>Operating Properties [Member] | Maximum [Member] | 400 Northpoint Parkway [Member]</t>
  </si>
  <si>
    <t>Operating Properties [Member] | Maximum [Member] | 2935 West Corporate Lakes Blvd [Member]</t>
  </si>
  <si>
    <t>Operating Properties [Member] | Maximum [Member] | 2945 West Corporate Lakes Blvd [Member]</t>
  </si>
  <si>
    <t>Operating Properties [Member] | Maximum [Member] | 43-47 Hintz Road [Member]</t>
  </si>
  <si>
    <t>Operating Properties [Member] | Minimum [Member] | 627 Distribution Drive [Member]</t>
  </si>
  <si>
    <t>Operating Properties [Member] | Minimum [Member] | 1467 Perryman Road [Member]</t>
  </si>
  <si>
    <t>Operating Properties [Member] | Minimum [Member] | 1501 Perryman Road [Member]</t>
  </si>
  <si>
    <t>Operating Properties [Member] | Minimum [Member] | 869 S Route 53 [Member]</t>
  </si>
  <si>
    <t>Operating Properties [Member] | Minimum [Member] | 901 S Route 53 [Member]</t>
  </si>
  <si>
    <t>Operating Properties [Member] | Minimum [Member] | 200 Boulder Drive [Member]</t>
  </si>
  <si>
    <t>Operating Properties [Member] | Minimum [Member] | 250 Boulder Drive [Member]</t>
  </si>
  <si>
    <t>Operating Properties [Member] | Minimum [Member] | 400 Nestle Way [Member]</t>
  </si>
  <si>
    <t>Operating Properties [Member] | Minimum [Member] | 650 Boulder Drive [Member]</t>
  </si>
  <si>
    <t>Operating Properties [Member] | Minimum [Member] | 651 Boulder Drive [Member]</t>
  </si>
  <si>
    <t>Operating Properties [Member] | Minimum [Member] | 700 Nestle Way [Member]</t>
  </si>
  <si>
    <t>Operating Properties [Member] | Minimum [Member] | 705 Boulder Drive [Member]</t>
  </si>
  <si>
    <t>Operating Properties [Member] | Minimum [Member] | 7165 Ambassador Drive [Member]</t>
  </si>
  <si>
    <t>Operating Properties [Member] | Minimum [Member] | 7248 Industrial Boulevard [Member]</t>
  </si>
  <si>
    <t>Operating Properties [Member] | Minimum [Member] | 7339 Industrial Boulevard [Member]</t>
  </si>
  <si>
    <t>Operating Properties [Member] | Minimum [Member] | 7437 Industrial Boulevard [Member]</t>
  </si>
  <si>
    <t>Operating Properties [Member] | Minimum [Member] | 8014 Industrial Boulevard [Member]</t>
  </si>
  <si>
    <t>Operating Properties [Member] | Minimum [Member] | 8150 Industrial Boulevard [Member]</t>
  </si>
  <si>
    <t>Operating Properties [Member] | Minimum [Member] | 8250 Industrial Boulevard [Member]</t>
  </si>
  <si>
    <t>Operating Properties [Member] | Minimum [Member] | 8400 Industrial Boulevard [Member]</t>
  </si>
  <si>
    <t>Operating Properties [Member] | Minimum [Member] | 6330 Hedgewood Drive [Member]</t>
  </si>
  <si>
    <t>Operating Properties [Member] | Minimum [Member] | 6350 Hedgewood Drive [Member]</t>
  </si>
  <si>
    <t>Operating Properties [Member] | Minimum [Member] | 6370 Hedgewood Drive [Member]</t>
  </si>
  <si>
    <t>Operating Properties [Member] | Minimum [Member] | 6390 Hedgewood Drive [Member]</t>
  </si>
  <si>
    <t>Operating Properties [Member] | Minimum [Member] | 6520 Stonegate Drive [Member]</t>
  </si>
  <si>
    <t>Operating Properties [Member] | Minimum [Member] | 6540 Stonegate Drive [Member]</t>
  </si>
  <si>
    <t>Operating Properties [Member] | Minimum [Member] | 6560 Stonegate Drive [Member]</t>
  </si>
  <si>
    <t>Operating Properties [Member] | Minimum [Member] | 6580 Snowdrift Road [Member]</t>
  </si>
  <si>
    <t>Operating Properties [Member] | Minimum [Member] | 7620 Cetronia Road [Member]</t>
  </si>
  <si>
    <t>Operating Properties [Member] | Minimum [Member] | 3095 Presidential Drive [Member]</t>
  </si>
  <si>
    <t>Operating Properties [Member] | Minimum [Member] | 3097 Presidential Drive [Member]</t>
  </si>
  <si>
    <t>Operating Properties [Member] | Minimum [Member] | 7030 Buford Highway NE [Member]</t>
  </si>
  <si>
    <t>Operating Properties [Member] | Minimum [Member] | Barton 150 [Member]</t>
  </si>
  <si>
    <t>Operating Properties [Member] | Minimum [Member] | 1055-1071 Kingsland Drive [Member]</t>
  </si>
  <si>
    <t>Operating Properties [Member] | Minimum [Member] | 4606 Richlynn Drive [Member]</t>
  </si>
  <si>
    <t>Operating Properties [Member] | Minimum [Member] | 11800 Baltimore Avenue [Member]</t>
  </si>
  <si>
    <t>Operating Properties [Member] | Minimum [Member] | 11850 Baltimore Avenue [Member]</t>
  </si>
  <si>
    <t>Operating Properties [Member] | Minimum [Member] | 11900 Baltimore Avenue [Member]</t>
  </si>
  <si>
    <t>Operating Properties [Member] | Minimum [Member] | 12104 Indian Creek Court [Member]</t>
  </si>
  <si>
    <t>Operating Properties [Member] | Minimum [Member] | 12200 Indian Creek Court [Member]</t>
  </si>
  <si>
    <t>Operating Properties [Member] | Minimum [Member] | 12240 Indian Creek Court [Member]</t>
  </si>
  <si>
    <t>Operating Properties [Member] | Minimum [Member] | 1071 Thorndale Avenue [Member]</t>
  </si>
  <si>
    <t>Operating Properties [Member] | Minimum [Member] | 1260-1274 Ellis Street [Member]</t>
  </si>
  <si>
    <t>Operating Properties [Member] | Minimum [Member] | 371-377 Meyer Road [Member]</t>
  </si>
  <si>
    <t>Operating Properties [Member] | Minimum [Member] | 850-880 Devon Ave [Member]</t>
  </si>
  <si>
    <t>Operating Properties [Member] | Minimum [Member] | 10 Emery Street [Member]</t>
  </si>
  <si>
    <t>Operating Properties [Member] | Minimum [Member] | 2785 Commerce Center Boulevard [Member]</t>
  </si>
  <si>
    <t>Operating Properties [Member] | Minimum [Member] | 74 West Broad Street [Member]</t>
  </si>
  <si>
    <t>Operating Properties [Member] | Minimum [Member] | 10801 Nesbitt Avenue South [Member]</t>
  </si>
  <si>
    <t>Operating Properties [Member] | Minimum [Member] | 5705 Old Shakopee Road [Member]</t>
  </si>
  <si>
    <t>Operating Properties [Member] | Minimum [Member] | 5715 Old Shakopee Road [Member]</t>
  </si>
  <si>
    <t>Operating Properties [Member] | Minimum [Member] | 5735 Old Shakopee Road [Member]</t>
  </si>
  <si>
    <t>Operating Properties [Member] | Minimum [Member] | 5775 West Old Shakopee Road [Member]</t>
  </si>
  <si>
    <t>Operating Properties [Member] | Minimum [Member] | 6161 Green Valley Drive [Member]</t>
  </si>
  <si>
    <t>Operating Properties [Member] | Minimum [Member] | 6601-6625 W. 78th Street [Member]</t>
  </si>
  <si>
    <t>Operating Properties [Member] | Minimum [Member] | 750 Park of Commerce Blvd [Member]</t>
  </si>
  <si>
    <t>Operating Properties [Member] | Minimum [Member] | 777 Yamato Road [Member]</t>
  </si>
  <si>
    <t>Operating Properties [Member] | Minimum [Member] | 951 Broken Sound Parkway [Member]</t>
  </si>
  <si>
    <t>Operating Properties [Member] | Minimum [Member] | 1455 Remington Boulevard [Member]</t>
  </si>
  <si>
    <t>Operating Properties [Member] | Minimum [Member] | 150 E Crossroads Parkway [Member]</t>
  </si>
  <si>
    <t>Operating Properties [Member] | Minimum [Member] | 553 S Joliet Ave [Member]</t>
  </si>
  <si>
    <t>Operating Properties [Member] | Minimum [Member] | 400 Boulder Drive [Member]</t>
  </si>
  <si>
    <t>Operating Properties [Member] | Minimum [Member] | 8201 Industrial Boulevard [Member]</t>
  </si>
  <si>
    <t>Operating Properties [Member] | Minimum [Member] | 8500 Industrial Bouldvard [Member]</t>
  </si>
  <si>
    <t>Operating Properties [Member] | Minimum [Member] | 860 Nestle Way [Member]</t>
  </si>
  <si>
    <t>Operating Properties [Member] | Minimum [Member] | 1485 W Commerce Avenue [Member]</t>
  </si>
  <si>
    <t>Operating Properties [Member] | Minimum [Member] | 40 Logistics Drive [Member]</t>
  </si>
  <si>
    <t>Operating Properties [Member] | Minimum [Member] | 135-195 East Elk Trail [Member]</t>
  </si>
  <si>
    <t>Operating Properties [Member] | Minimum [Member] | 515 Kehoe Boulevard [Member]</t>
  </si>
  <si>
    <t>Operating Properties [Member] | Minimum [Member] | 1413 Bradley Lane [Member]</t>
  </si>
  <si>
    <t>Operating Properties [Member] | Minimum [Member] | 3200 Belmeade Drive [Member]</t>
  </si>
  <si>
    <t>Operating Properties [Member] | Minimum [Member] | 1475 Nitterhouse Dr [Member]</t>
  </si>
  <si>
    <t>Operating Properties [Member] | Minimum [Member] | 95 Kriner Road [Member]</t>
  </si>
  <si>
    <t>Operating Properties [Member] | Minimum [Member] | 9000 109th Avenue [Member]</t>
  </si>
  <si>
    <t>Operating Properties [Member] | Minimum [Member] | 11701 Goodrich Drive [Member]</t>
  </si>
  <si>
    <t>Operating Properties [Member] | Minimum [Member] | 12810 Virkler Drive [Member]</t>
  </si>
  <si>
    <t>Operating Properties [Member] | Minimum [Member] | 2700 Hutchinson McDonald Road [Member]</t>
  </si>
  <si>
    <t>Operating Properties [Member] | Minimum [Member] | 2701 Hutchinson McDonald Road [Member]</t>
  </si>
  <si>
    <t>Operating Properties [Member] | Minimum [Member] | 2730 Hutchinson McDonald Road [Member]</t>
  </si>
  <si>
    <t>Operating Properties [Member] | Minimum [Member] | 2801 Hutchinson McDonald Road [Member]</t>
  </si>
  <si>
    <t>Operating Properties [Member] | Minimum [Member] | 3000 Crosspoint Center Lane [Member]</t>
  </si>
  <si>
    <t>Operating Properties [Member] | Minimum [Member] | 3005 Crosspoint Center Lane [Member]</t>
  </si>
  <si>
    <t>Operating Properties [Member] | Minimum [Member] | 4045 Perimeter West Drive [Member]</t>
  </si>
  <si>
    <t>Operating Properties [Member] | Minimum [Member] | 4047 Perimeter West Drive [Member]</t>
  </si>
  <si>
    <t>Operating Properties [Member] | Minimum [Member] | 4525 Statesville Road [Member]</t>
  </si>
  <si>
    <t>Operating Properties [Member] | Minimum [Member] | 4835 Sirona Drive [Member]</t>
  </si>
  <si>
    <t>Operating Properties [Member] | Minimum [Member] | 4925 Sirona Drive [Member]</t>
  </si>
  <si>
    <t>Operating Properties [Member] | Minimum [Member] | 5033 Sirona Drive [Member]</t>
  </si>
  <si>
    <t>Operating Properties [Member] | Minimum [Member] | 5039 Sirona Drive [Member]</t>
  </si>
  <si>
    <t>Operating Properties [Member] | Minimum [Member] | 8910 Pioneer Avenue [Member]</t>
  </si>
  <si>
    <t>Operating Properties [Member] | Minimum [Member] | 8916 Pioneer Avenue [Member]</t>
  </si>
  <si>
    <t>Operating Properties [Member] | Minimum [Member] | 2601 Indian River Road [Member]</t>
  </si>
  <si>
    <t>Operating Properties [Member] | Minimum [Member] | 1540 S 54th Avenue [Member]</t>
  </si>
  <si>
    <t>Operating Properties [Member] | Minimum [Member] | 4650 Lake Forest Drive [Member]</t>
  </si>
  <si>
    <t>Operating Properties [Member] | Minimum [Member] | 4750 Lake Forest Drive [Member]</t>
  </si>
  <si>
    <t>Operating Properties [Member] | Minimum [Member] | 9645 Gerwig Lane [Member]</t>
  </si>
  <si>
    <t>Operating Properties [Member] | Minimum [Member] | 2550 John Glenn Avenue [Member]</t>
  </si>
  <si>
    <t>Operating Properties [Member] | Minimum [Member] | 3800 Twin Creeks Drive [Member]</t>
  </si>
  <si>
    <t>Operating Properties [Member] | Minimum [Member] | 330 South Royal Lane [Member]</t>
  </si>
  <si>
    <t>Operating Properties [Member] | Minimum [Member] | 455 Airline Drive [Member]</t>
  </si>
  <si>
    <t>Operating Properties [Member] | Minimum [Member] | 2130 Baldwin Avenue [Member]</t>
  </si>
  <si>
    <t>Operating Properties [Member] | Minimum [Member] | 329-333 Herrod Blvd [Member]</t>
  </si>
  <si>
    <t>Operating Properties [Member] | Minimum [Member] | 1250 Hall Court [Member]</t>
  </si>
  <si>
    <t>Operating Properties [Member] | Minimum [Member] | 301-321 S Goolsby Blvd [Member]</t>
  </si>
  <si>
    <t>Operating Properties [Member] | Minimum [Member] | 1680 Executive Drive [Member]</t>
  </si>
  <si>
    <t>Operating Properties [Member] | Minimum [Member] | 1700 Executive Drive [Member]</t>
  </si>
  <si>
    <t>Operating Properties [Member] | Minimum [Member] | 2670 Breckinridge Blvd [Member]</t>
  </si>
  <si>
    <t>Operating Properties [Member] | Minimum [Member] | 170 Parkway West [Member]</t>
  </si>
  <si>
    <t>Operating Properties [Member] | Minimum [Member] | 190 Parkway West [Member]</t>
  </si>
  <si>
    <t>Operating Properties [Member] | Minimum [Member] | 265 Parkway East [Member]</t>
  </si>
  <si>
    <t>Operating Properties [Member] | Minimum [Member] | 285 Parkway East [Member]</t>
  </si>
  <si>
    <t>Operating Properties [Member] | Minimum [Member] | 1000 Parliament Court [Member]</t>
  </si>
  <si>
    <t>Operating Properties [Member] | Minimum [Member] | 4226 Surles Court [Member]</t>
  </si>
  <si>
    <t>Operating Properties [Member] | Minimum [Member] | 4227 Surles Court [Member]</t>
  </si>
  <si>
    <t>Operating Properties [Member] | Minimum [Member] | 4234 Surles Court [Member]</t>
  </si>
  <si>
    <t>Operating Properties [Member] | Minimum [Member] | 4300 Emperor Court [Member]</t>
  </si>
  <si>
    <t>Operating Properties [Member] | Minimum [Member] | 3169 Dodd Road [Member]</t>
  </si>
  <si>
    <t>Operating Properties [Member] | Minimum [Member] | 3711 Kennebec Drive [Member]</t>
  </si>
  <si>
    <t>Operating Properties [Member] | Minimum [Member] | 917 Lone Oak Road [Member]</t>
  </si>
  <si>
    <t>Operating Properties [Member] | Minimum [Member] | 10301-10305 West 70th Street [Member]</t>
  </si>
  <si>
    <t>Operating Properties [Member] | Minimum [Member] | 10321 West 70th Street [Member]</t>
  </si>
  <si>
    <t>Operating Properties [Member] | Minimum [Member] | 10333 West 70th Street [Member]</t>
  </si>
  <si>
    <t>Operating Properties [Member] | Minimum [Member] | 10349-10357 West 70th Street [Member]</t>
  </si>
  <si>
    <t>Operating Properties [Member] | Minimum [Member] | 10365-10375 West 70th Street [Member]</t>
  </si>
  <si>
    <t>Operating Properties [Member] | Minimum [Member] | 10393-10394 West 70th Street [Member]</t>
  </si>
  <si>
    <t>Operating Properties [Member] | Minimum [Member] | 10400 Viking Drive [Member]</t>
  </si>
  <si>
    <t>Operating Properties [Member] | Minimum [Member] | 7075 Flying Cloud Drive [Member]</t>
  </si>
  <si>
    <t>Operating Properties [Member] | Minimum [Member] | 7078 Shady Oak Road [Member]</t>
  </si>
  <si>
    <t>Operating Properties [Member] | Minimum [Member] | 7615 Smetana Lane [Member]</t>
  </si>
  <si>
    <t>Operating Properties [Member] | Minimum [Member] | 7625 Smetana Lane [Member]</t>
  </si>
  <si>
    <t>Operating Properties [Member] | Minimum [Member] | 7695-7699 Anagram Drive [Member]</t>
  </si>
  <si>
    <t>Operating Properties [Member] | Minimum [Member] | 7777 Golden Triangle Drive [Member]</t>
  </si>
  <si>
    <t>Operating Properties [Member] | Minimum [Member] | 7800 Equitable Drive [Member]</t>
  </si>
  <si>
    <t>Operating Properties [Member] | Minimum [Member] | 7905 Fuller Road [Member]</t>
  </si>
  <si>
    <t>Operating Properties [Member] | Minimum [Member] | 8855 Columbine Road [Member]</t>
  </si>
  <si>
    <t>Operating Properties [Member] | Minimum [Member] | 8911 Columbine Road (B2) [Member]</t>
  </si>
  <si>
    <t>Operating Properties [Member] | Minimum [Member] | 8937 Columbine Road [Member]</t>
  </si>
  <si>
    <t>Operating Properties [Member] | Minimum [Member] | 8967 Columbine Road [Member]</t>
  </si>
  <si>
    <t>Operating Properties [Member] | Minimum [Member] | 8995 Columbine Road [Member]</t>
  </si>
  <si>
    <t>Operating Properties [Member] | Minimum [Member] | 9023 Columbine Road [Member]</t>
  </si>
  <si>
    <t>Operating Properties [Member] | Minimum [Member] | 2250 Arthur Avenue [Member]</t>
  </si>
  <si>
    <t>Operating Properties [Member] | Minimum [Member] | 6600 Business Parkway [Member]</t>
  </si>
  <si>
    <t>Operating Properties [Member] | Minimum [Member] | 6675 Business Parkway [Member]</t>
  </si>
  <si>
    <t>Operating Properties [Member] | Minimum [Member] | 7351 Coca Cola Drive [Member]</t>
  </si>
  <si>
    <t>Operating Properties [Member] | Minimum [Member] | 21705-21707 Mississippi Street [Member]</t>
  </si>
  <si>
    <t>Operating Properties [Member] | Minimum [Member] | 27143 S Baseline Road [Member]</t>
  </si>
  <si>
    <t>Operating Properties [Member] | Minimum [Member] | 1800 Donaldson Road [Member]</t>
  </si>
  <si>
    <t>Operating Properties [Member] | Minimum [Member] | 180 Sheree Boulevard [Member]</t>
  </si>
  <si>
    <t>Operating Properties [Member] | Minimum [Member] | 6880 Fairfield Drive [Member]</t>
  </si>
  <si>
    <t>Operating Properties [Member] | Minimum [Member] | 7000-7018 Fairfield Business [Member]</t>
  </si>
  <si>
    <t>Operating Properties [Member] | Minimum [Member] | 10721 Jasmine Street [Member]</t>
  </si>
  <si>
    <t>Operating Properties [Member] | Minimum [Member] | 2000 Southpointe Dr [Member]</t>
  </si>
  <si>
    <t>Operating Properties [Member] | Minimum [Member] | 1400 NW 65th Place [Member]</t>
  </si>
  <si>
    <t>Operating Properties [Member] | Minimum [Member] | 6500 NW 12th Avenue [Member]</t>
  </si>
  <si>
    <t>Operating Properties [Member] | Minimum [Member] | 6501 NW 12th Avenue [Member]</t>
  </si>
  <si>
    <t>Operating Properties [Member] | Minimum [Member] | 6600 NW 12th Avenue [Member]</t>
  </si>
  <si>
    <t>Operating Properties [Member] | Minimum [Member] | 5400 Alliance Gateway Freeway [Member]</t>
  </si>
  <si>
    <t>Operating Properties [Member] | Minimum [Member] | 9601 Cosner Drive [Member]</t>
  </si>
  <si>
    <t>Operating Properties [Member] | Minimum [Member] | 5410 - 5430 Northwest 33rd Avenue [Member]</t>
  </si>
  <si>
    <t>Operating Properties [Member] | Minimum [Member] | 12601 Industry Street [Member]</t>
  </si>
  <si>
    <t>Operating Properties [Member] | Minimum [Member] | 12641 Industry Street [Member]</t>
  </si>
  <si>
    <t>Operating Properties [Member] | Minimum [Member] | 12681-12691 Pala Drive [Member]</t>
  </si>
  <si>
    <t>Operating Properties [Member] | Minimum [Member] | 850 S Jupiter Road [Member]</t>
  </si>
  <si>
    <t>Operating Properties [Member] | Minimum [Member] | 2510 W Main Street [Member]</t>
  </si>
  <si>
    <t>Operating Properties [Member] | Minimum [Member] | 4251 North Highway 121 [Member]</t>
  </si>
  <si>
    <t>Operating Properties [Member] | Minimum [Member] | 116 Pleasant Ridge Road [Member]</t>
  </si>
  <si>
    <t>Operating Properties [Member] | Minimum [Member] | 25 Brookfield Oaks Drive [Member]</t>
  </si>
  <si>
    <t>Operating Properties [Member] | Minimum [Member] | 45 Brookfield Oaks Drive [Member]</t>
  </si>
  <si>
    <t>Operating Properties [Member] | Minimum [Member] | 2011 Southtech Drive [Member]</t>
  </si>
  <si>
    <t>Operating Properties [Member] | Minimum [Member] | 2121 Southtech Drive [Member]</t>
  </si>
  <si>
    <t>Operating Properties [Member] | Minimum [Member] | 800 Commerce Parkway West Dr [Member]</t>
  </si>
  <si>
    <t>Operating Properties [Member] | Minimum [Member] | 110 Caliber Ridge Drive [Member]</t>
  </si>
  <si>
    <t>Operating Properties [Member] | Minimum [Member] | 140 Caliber Ridge Drive [Member]</t>
  </si>
  <si>
    <t>Operating Properties [Member] | Minimum [Member] | 1487 South Highway 101 [Member]</t>
  </si>
  <si>
    <t>Operating Properties [Member] | Minimum [Member] | 2727 London Grove Road [Member]</t>
  </si>
  <si>
    <t>Operating Properties [Member] | Minimum [Member] | 11835 Newgate Boulevard [Member]</t>
  </si>
  <si>
    <t>Operating Properties [Member] | Minimum [Member] | 11841 Newgate Boulevard [Member]</t>
  </si>
  <si>
    <t>Operating Properties [Member] | Minimum [Member] | 1560 Hunter Road [Member]</t>
  </si>
  <si>
    <t>Operating Properties [Member] | Minimum [Member] | 1575 Hunter Road [Member]</t>
  </si>
  <si>
    <t>Operating Properties [Member] | Minimum [Member] | 7361 Coca Cola Drive [Member]</t>
  </si>
  <si>
    <t>Operating Properties [Member] | Minimum [Member] | 7460 New Ridge Road [Member]</t>
  </si>
  <si>
    <t>Operating Properties [Member] | Minimum [Member] | 7462 New Ridge Road [Member]</t>
  </si>
  <si>
    <t>Operating Properties [Member] | Minimum [Member] | 500 McCarthy Drive [Member]</t>
  </si>
  <si>
    <t>Operating Properties [Member] | Minimum [Member] | 600 Industrial Drive [Member]</t>
  </si>
  <si>
    <t>Operating Properties [Member] | Minimum [Member] | 7195 Grayson Road [Member]</t>
  </si>
  <si>
    <t>Operating Properties [Member] | Minimum [Member] | 7253 Grayson Road [Member]</t>
  </si>
  <si>
    <t>Operating Properties [Member] | Minimum [Member] | 12537 Cerise Avenue [Member]</t>
  </si>
  <si>
    <t>Operating Properties [Member] | Minimum [Member] | 1010 Petersburg Road [Member]</t>
  </si>
  <si>
    <t>Operating Properties [Member] | Minimum [Member] | 785 Lindbergh Court [Member]</t>
  </si>
  <si>
    <t>Operating Properties [Member] | Minimum [Member] | 805 Lindbergh Court [Member]</t>
  </si>
  <si>
    <t>Operating Properties [Member] | Minimum [Member] | 825 Lindbergh Court [Member]</t>
  </si>
  <si>
    <t>Operating Properties [Member] | Minimum [Member] | 845 Lindbergh Court [Member]</t>
  </si>
  <si>
    <t>Operating Properties [Member] | Minimum [Member] | 1498 Eagle Hill Drive [Member]</t>
  </si>
  <si>
    <t>Operating Properties [Member] | Minimum [Member] | 4183 Eagle Hill Drive [Member]</t>
  </si>
  <si>
    <t>Operating Properties [Member] | Minimum [Member] | 4189 Eagle Hill Drive [Member]</t>
  </si>
  <si>
    <t>Operating Properties [Member] | Minimum [Member] | 4195 Eagle Hill Drive [Member]</t>
  </si>
  <si>
    <t>Operating Properties [Member] | Minimum [Member] | 4328, 4336 Federal Drive [Member]</t>
  </si>
  <si>
    <t>Operating Properties [Member] | Minimum [Member] | 4344 Federal Drive [Member]</t>
  </si>
  <si>
    <t>Operating Properties [Member] | Minimum [Member] | 4380 Federal Drive [Member]</t>
  </si>
  <si>
    <t>Operating Properties [Member] | Minimum [Member] | 4388 Federal Drive [Member]</t>
  </si>
  <si>
    <t>Operating Properties [Member] | Minimum [Member] | 4475 Premier Drive [Member]</t>
  </si>
  <si>
    <t>Operating Properties [Member] | Minimum [Member] | 4500 Green Point Drive [Member]</t>
  </si>
  <si>
    <t>Operating Properties [Member] | Minimum [Member] | 4501 Green Point Drive [Member]</t>
  </si>
  <si>
    <t>Operating Properties [Member] | Minimum [Member] | 4523 Green Point Drive [Member]</t>
  </si>
  <si>
    <t>Operating Properties [Member] | Minimum [Member] | 4524 Green Point Drive [Member]</t>
  </si>
  <si>
    <t>Operating Properties [Member] | Minimum [Member] | Unit 5 Logix Road [Member]</t>
  </si>
  <si>
    <t>Operating Properties [Member] | Minimum [Member] | 1515 6th Street South [Member]</t>
  </si>
  <si>
    <t>Operating Properties [Member] | Minimum [Member] | 1600 5th Street South [Member]</t>
  </si>
  <si>
    <t>Operating Properties [Member] | Minimum [Member] | 1000 South Loop West [Member]</t>
  </si>
  <si>
    <t>Operating Properties [Member] | Minimum [Member] | 10241 W Little York Rd [Member]</t>
  </si>
  <si>
    <t>Operating Properties [Member] | Minimum [Member] | 10245 W Little York Rd [Member]</t>
  </si>
  <si>
    <t>Operating Properties [Member] | Minimum [Member] | 10301 Round Up Lane [Member]</t>
  </si>
  <si>
    <t>Operating Properties [Member] | Minimum [Member] | 10305 Round Up Lane [Member]</t>
  </si>
  <si>
    <t>Operating Properties [Member] | Minimum [Member] | 1050 Greens Parkway [Member]</t>
  </si>
  <si>
    <t>Operating Properties [Member] | Minimum [Member] | 10607 Haddington Drive [Member]</t>
  </si>
  <si>
    <t>Operating Properties [Member] | Minimum [Member] | 10735 West Little York Road [Member]</t>
  </si>
  <si>
    <t>Operating Properties [Member] | Minimum [Member] | 10739 West Little York Road [Member]</t>
  </si>
  <si>
    <t>Operating Properties [Member] | Minimum [Member] | 11201 Greens Crossing Boulevard [Member]</t>
  </si>
  <si>
    <t>Operating Properties [Member] | Minimum [Member] | 11220 Ella Boulevard [Member]</t>
  </si>
  <si>
    <t>Operating Properties [Member] | Minimum [Member] | 1283 N Post Oak Rd [Member]</t>
  </si>
  <si>
    <t>Operating Properties [Member] | Minimum [Member] | 1287 N Post Oak Rd [Member]</t>
  </si>
  <si>
    <t>Operating Properties [Member] | Minimum [Member] | 1291 N Post Oak Rd [Member]</t>
  </si>
  <si>
    <t>Operating Properties [Member] | Minimum [Member] | 1416 N Sam Houston Parkway E [Member]</t>
  </si>
  <si>
    <t>Operating Properties [Member] | Minimum [Member] | 1420 N Sam Houston Parkway E [Member]</t>
  </si>
  <si>
    <t>Operating Properties [Member] | Minimum [Member] | 14200 Hollister Road [Member]</t>
  </si>
  <si>
    <t>Operating Properties [Member] | Minimum [Member] | 1424 N Sam Houston Parkway E [Member]</t>
  </si>
  <si>
    <t>Operating Properties [Member] | Minimum [Member] | 1428 N Sam Houston Parkway E [Member]</t>
  </si>
  <si>
    <t>Operating Properties [Member] | Minimum [Member] | 14300 Hollister Road [Member]</t>
  </si>
  <si>
    <t>Operating Properties [Member] | Minimum [Member] | 14400 Hollister Road [Member]</t>
  </si>
  <si>
    <t>Operating Properties [Member] | Minimum [Member] | 15102 Sommermeyer St [Member]</t>
  </si>
  <si>
    <t>Operating Properties [Member] | Minimum [Member] | 15150 Sommermeyer St [Member]</t>
  </si>
  <si>
    <t>Operating Properties [Member] | Minimum [Member] | 16330 Central Green Boulevard [Member]</t>
  </si>
  <si>
    <t>Operating Properties [Member] | Minimum [Member] | 16405 Air Center Boulevard [Member]</t>
  </si>
  <si>
    <t>Operating Properties [Member] | Minimum [Member] | 16420 West Hardy Road [Member]</t>
  </si>
  <si>
    <t>Operating Properties [Member] | Minimum [Member] | 16445 Air Center Boulevard [Member]</t>
  </si>
  <si>
    <t>Operating Properties [Member] | Minimum [Member] | 1646 Rankin Road [Member]</t>
  </si>
  <si>
    <t>Operating Properties [Member] | Minimum [Member] | 1655 Townhurst Drive [Member]</t>
  </si>
  <si>
    <t>Operating Properties [Member] | Minimum [Member] | 16580 Air Center Boulevard [Member]</t>
  </si>
  <si>
    <t>Operating Properties [Member] | Minimum [Member] | 16602 Central Green Boulevard [Member]</t>
  </si>
  <si>
    <t>Operating Properties [Member] | Minimum [Member] | 16605 Air Center Boulevard [Member]</t>
  </si>
  <si>
    <t>Operating Properties [Member] | Minimum [Member] | 1665 Townhurst Drive [Member]</t>
  </si>
  <si>
    <t>Operating Properties [Member] | Minimum [Member] | 16680 Central Green Boulevard [Member]</t>
  </si>
  <si>
    <t>Operating Properties [Member] | Minimum [Member] | 16685 Air Center Boulevard [Member]</t>
  </si>
  <si>
    <t>Operating Properties [Member] | Minimum [Member] | 1755 Trans Central Drive [Member]</t>
  </si>
  <si>
    <t>Operating Properties [Member] | Minimum [Member] | 4301 S Pinemont Dr [Member]</t>
  </si>
  <si>
    <t>Operating Properties [Member] | Minimum [Member] | 4401 S Pinemont Dr [Member]</t>
  </si>
  <si>
    <t>Operating Properties [Member] | Minimum [Member] | 4501 S Pinemont Dr [Member]</t>
  </si>
  <si>
    <t>Operating Properties [Member] | Minimum [Member] | 5200 N. Sam Houston Parkway [Member]</t>
  </si>
  <si>
    <t>Operating Properties [Member] | Minimum [Member] | 5250 N. Sam Houston Parkway [Member]</t>
  </si>
  <si>
    <t>Operating Properties [Member] | Minimum [Member] | 5500 N. Sam Houston Parkway West [Member]</t>
  </si>
  <si>
    <t>Operating Properties [Member] | Minimum [Member] | 8017 Pinemont Drive [Member]</t>
  </si>
  <si>
    <t>Operating Properties [Member] | Minimum [Member] | 8272 El Rio Street [Member]</t>
  </si>
  <si>
    <t>Operating Properties [Member] | Minimum [Member] | 8282 El Rio Street [Member]</t>
  </si>
  <si>
    <t>Operating Properties [Member] | Minimum [Member] | 8301 Fallbrook Drive [Member]</t>
  </si>
  <si>
    <t>Operating Properties [Member] | Minimum [Member] | 8303 Fallbrook Drive [Member]</t>
  </si>
  <si>
    <t>Operating Properties [Member] | Minimum [Member] | 850 Greens Parkway [Member]</t>
  </si>
  <si>
    <t>Operating Properties [Member] | Minimum [Member] | 860 Greens Parkway [Member]</t>
  </si>
  <si>
    <t>Operating Properties [Member] | Minimum [Member] | 8801-19 &amp; 8821-49 Fallbrook Drive [Member]</t>
  </si>
  <si>
    <t>Operating Properties [Member] | Minimum [Member] | 8802-8824 Fallbrook Drive [Member]</t>
  </si>
  <si>
    <t>Operating Properties [Member] | Minimum [Member] | 8825-8839 N Sam Houston Pkwy [Member]</t>
  </si>
  <si>
    <t>Operating Properties [Member] | Minimum [Member] | 8850-8872 Fallbrook Drive [Member]</t>
  </si>
  <si>
    <t>Operating Properties [Member] | Minimum [Member] | Liberty 11 at Central Green [Member]</t>
  </si>
  <si>
    <t>Operating Properties [Member] | Minimum [Member] | Cabot III UK1B01 [Member]</t>
  </si>
  <si>
    <t>Operating Properties [Member] | Minimum [Member] | 1011 N Hilltop Drive [Member]</t>
  </si>
  <si>
    <t>Operating Properties [Member] | Minimum [Member] | 1035 N Hilltop Drive [Member]</t>
  </si>
  <si>
    <t>Operating Properties [Member] | Minimum [Member] | 1549 W Glenlake Avenue [Member]</t>
  </si>
  <si>
    <t>Operating Properties [Member] | Minimum [Member] | 901 N Hilltop Drive [Member]</t>
  </si>
  <si>
    <t>Operating Properties [Member] | Minimum [Member] | 925 N Hilltop Drive [Member]</t>
  </si>
  <si>
    <t>Operating Properties [Member] | Minimum [Member] | 8241 Sandy Court [Member]</t>
  </si>
  <si>
    <t>Operating Properties [Member] | Minimum [Member] | 8242 Sandy Court [Member]</t>
  </si>
  <si>
    <t>Operating Properties [Member] | Minimum [Member] | 8246 Sandy Court [Member]</t>
  </si>
  <si>
    <t>Operating Properties [Member] | Minimum [Member] | 1305 Chastain Road NW [Member]</t>
  </si>
  <si>
    <t>Operating Properties [Member] | Minimum [Member] | 1325 Chastain Road NW [Member]</t>
  </si>
  <si>
    <t>Operating Properties [Member] | Minimum [Member] | 3600 Cobb International Bld NW [Member]</t>
  </si>
  <si>
    <t>Operating Properties [Member] | Minimum [Member] | Unit 1 Bear Way [Member]</t>
  </si>
  <si>
    <t>Operating Properties [Member] | Minimum [Member] | 151 South Warner Road [Member]</t>
  </si>
  <si>
    <t>Operating Properties [Member] | Minimum [Member] | 2100 Renaissance Boulevard [Member]</t>
  </si>
  <si>
    <t>Operating Properties [Member] | Minimum [Member] | 2201 Renaissance Boulevard [Member]</t>
  </si>
  <si>
    <t>Operating Properties [Member] | Minimum [Member] | 2300 Renaissance Boulevard [Member]</t>
  </si>
  <si>
    <t>Operating Properties [Member] | Minimum [Member] | 2301 Renaissance Boulevard [Member]</t>
  </si>
  <si>
    <t>Operating Properties [Member] | Minimum [Member] | 2500 Renaissance Boulevard [Member]</t>
  </si>
  <si>
    <t>Operating Properties [Member] | Minimum [Member] | 2520 Renaissance Boulevard [Member]</t>
  </si>
  <si>
    <t>Operating Properties [Member] | Minimum [Member] | 2560 Renaissance Boulevard [Member]</t>
  </si>
  <si>
    <t>Operating Properties [Member] | Minimum [Member] | 2700 Horizon Drive [Member]</t>
  </si>
  <si>
    <t>Operating Properties [Member] | Minimum [Member] | 2900 Horizon Drive [Member]</t>
  </si>
  <si>
    <t>Operating Properties [Member] | Minimum [Member] | 3000 Horizon Drive [Member]</t>
  </si>
  <si>
    <t>Operating Properties [Member] | Minimum [Member] | 3100 Horizon Drive [Member]</t>
  </si>
  <si>
    <t>Operating Properties [Member] | Minimum [Member] | 3200 Horizon Drive [Member]</t>
  </si>
  <si>
    <t>Operating Properties [Member] | Minimum [Member] | 3400 Horizon Drive [Member]</t>
  </si>
  <si>
    <t>Operating Properties [Member] | Minimum [Member] | 3500 Horizon Drive [Member]</t>
  </si>
  <si>
    <t>Operating Properties [Member] | Minimum [Member] | 3600 Horizon Drive [Member]</t>
  </si>
  <si>
    <t>Operating Properties [Member] | Minimum [Member] | 3602 Horizon Drive [Member]</t>
  </si>
  <si>
    <t>Operating Properties [Member] | Minimum [Member] | 3604 Horizon Drive [Member]</t>
  </si>
  <si>
    <t>Operating Properties [Member] | Minimum [Member] | 440 East Swedesford Road [Member]</t>
  </si>
  <si>
    <t>Operating Properties [Member] | Minimum [Member] | 460 East Swedesford Road [Member]</t>
  </si>
  <si>
    <t>Operating Properties [Member] | Minimum [Member] | 650 Swedesford Road [Member]</t>
  </si>
  <si>
    <t>Operating Properties [Member] | Minimum [Member] | 680 Swedesford Road [Member]</t>
  </si>
  <si>
    <t>Operating Properties [Member] | Minimum [Member] | 1700 Interstate Drive [Member]</t>
  </si>
  <si>
    <t>Operating Properties [Member] | Minimum [Member] | 5801 Columbia Park Road [Member]</t>
  </si>
  <si>
    <t>Operating Properties [Member] | Minimum [Member] | 11425 State Highway 225 [Member]</t>
  </si>
  <si>
    <t>Operating Properties [Member] | Minimum [Member] | 11503 State Highway 225 [Member]</t>
  </si>
  <si>
    <t>Operating Properties [Member] | Minimum [Member] | 1701 South 16th Street [Member]</t>
  </si>
  <si>
    <t>Operating Properties [Member] | Minimum [Member] | 1842 South 16th Street [Member]</t>
  </si>
  <si>
    <t>Operating Properties [Member] | Minimum [Member] | 1902 South 16th Street [Member]</t>
  </si>
  <si>
    <t>Operating Properties [Member] | Minimum [Member] | 640 S State Road 39 [Member]</t>
  </si>
  <si>
    <t>Operating Properties [Member] | Minimum [Member] | 7528 Walker Way [Member]</t>
  </si>
  <si>
    <t>Operating Properties [Member] | Minimum [Member] | 8301 Industrial Boulevard [Member]</t>
  </si>
  <si>
    <t>Operating Properties [Member] | Minimum [Member] | 8500 Willard Drive [Member]</t>
  </si>
  <si>
    <t>Operating Properties [Member] | Minimum [Member] | 875 Maxham Road [Member]</t>
  </si>
  <si>
    <t>Operating Properties [Member] | Minimum [Member] | 7533 Industrial Parkway [Member]</t>
  </si>
  <si>
    <t>Operating Properties [Member] | Minimum [Member] | 1 Country View Road [Member]</t>
  </si>
  <si>
    <t>Operating Properties [Member] | Minimum [Member] | 1 Great Valley Parkway [Member]</t>
  </si>
  <si>
    <t>Operating Properties [Member] | Minimum [Member] | 10 Great Valley Parkway [Member]</t>
  </si>
  <si>
    <t>Operating Properties [Member] | Minimum [Member] | 10, 20 Liberty Boulevard [Member]</t>
  </si>
  <si>
    <t>Operating Properties [Member] | Minimum [Member] | 100 Chesterfield Parkway [Member]</t>
  </si>
  <si>
    <t>Operating Properties [Member] | Minimum [Member] | 1001 Cedar Hollow Road [Member]</t>
  </si>
  <si>
    <t>Operating Properties [Member] | Minimum [Member] | 11 Great Valley Parkway [Member]</t>
  </si>
  <si>
    <t>Operating Properties [Member] | Minimum [Member] | 11,15 Great Valley Parkway [Member]</t>
  </si>
  <si>
    <t>Operating Properties [Member] | Minimum [Member] | 12,14,16 Great Valley Parkway [Member]</t>
  </si>
  <si>
    <t>Operating Properties [Member] | Minimum [Member] | 14 Lee Boulevard [Member]</t>
  </si>
  <si>
    <t>Operating Properties [Member] | Minimum [Member] | 155 Great Valley Parkway [Member]</t>
  </si>
  <si>
    <t>Operating Properties [Member] | Minimum [Member] | 18 Great Valley Parkway [Member]</t>
  </si>
  <si>
    <t>Operating Properties [Member] | Minimum [Member] | 2 West Liberty Boulevard [Member]</t>
  </si>
  <si>
    <t>Operating Properties [Member] | Minimum [Member] | 20 Valley Stream Parkway [Member]</t>
  </si>
  <si>
    <t>Operating Properties [Member] | Minimum [Member] | 200 Chesterfield Parkway [Member]</t>
  </si>
  <si>
    <t>Operating Properties [Member] | Minimum [Member] | 257-275 Great Valley Parkway [Member]</t>
  </si>
  <si>
    <t>Operating Properties [Member] | Minimum [Member] | 27-43 Great Valley Parkway [Member]</t>
  </si>
  <si>
    <t>Operating Properties [Member] | Minimum [Member] | 277-293 Great Valley Parkway [Member]</t>
  </si>
  <si>
    <t>Operating Properties [Member] | Minimum [Member] | 3 Country View Road [Member]</t>
  </si>
  <si>
    <t>Operating Properties [Member] | Minimum [Member] | 30 Great Valley Parkway [Member]</t>
  </si>
  <si>
    <t>Operating Properties [Member] | Minimum [Member] | 300 Technology Drive [Member]</t>
  </si>
  <si>
    <t>Operating Properties [Member] | Minimum [Member] | 300-400 Chesterfield Parkway [Member]</t>
  </si>
  <si>
    <t>Operating Properties [Member] | Minimum [Member] | 311 Technology Drive [Member]</t>
  </si>
  <si>
    <t>Operating Properties [Member] | Minimum [Member] | 333 Phoenixville Pike [Member]</t>
  </si>
  <si>
    <t>Operating Properties [Member] | Minimum [Member] | 40 Liberty Boulevard [Member]</t>
  </si>
  <si>
    <t>Operating Properties [Member] | Minimum [Member] | 40 Valley Stream Parkway [Member]</t>
  </si>
  <si>
    <t>Operating Properties [Member] | Minimum [Member] | 420 Lapp Road [Member]</t>
  </si>
  <si>
    <t>Operating Properties [Member] | Minimum [Member] | 425 Old Morehall Road [Member]</t>
  </si>
  <si>
    <t>Operating Properties [Member] | Minimum [Member] | 425 Technology Drive [Member]</t>
  </si>
  <si>
    <t>Operating Properties [Member] | Minimum [Member] | 45 Liberty Boulevard [Member]</t>
  </si>
  <si>
    <t>Operating Properties [Member] | Minimum [Member] | 45-67 Great Valley Parkway [Member]</t>
  </si>
  <si>
    <t>Operating Properties [Member] | Minimum [Member] | 5 Great Valley Parkway [Member]</t>
  </si>
  <si>
    <t>Operating Properties [Member] | Minimum [Member] | 50 Morehall Road [Member]</t>
  </si>
  <si>
    <t>Operating Properties [Member] | Minimum [Member] | 50 Valley Stream Parkway [Member]</t>
  </si>
  <si>
    <t>Operating Properties [Member] | Minimum [Member] | 500 Chesterfield Parkway [Member]</t>
  </si>
  <si>
    <t>Operating Properties [Member] | Minimum [Member] | 508 Lapp Road [Member]</t>
  </si>
  <si>
    <t>Operating Properties [Member] | Minimum [Member] | 510 Lapp Road [Member]</t>
  </si>
  <si>
    <t>Operating Properties [Member] | Minimum [Member] | 55 Valley Stream Parkway [Member]</t>
  </si>
  <si>
    <t>Operating Properties [Member] | Minimum [Member] | 60 Morehall Road [Member]</t>
  </si>
  <si>
    <t>Operating Properties [Member] | Minimum [Member] | 600 Chesterfield Parkway [Member]</t>
  </si>
  <si>
    <t>Operating Properties [Member] | Minimum [Member] | 65 Valley Stream Parkway [Member]</t>
  </si>
  <si>
    <t>Operating Properties [Member] | Minimum [Member] | 7 Great Valley Parkway [Member]</t>
  </si>
  <si>
    <t>Operating Properties [Member] | Minimum [Member] | 700 Chesterfield Parkway [Member]</t>
  </si>
  <si>
    <t>Operating Properties [Member] | Minimum [Member] | 75 Great Valley Parkway [Member]</t>
  </si>
  <si>
    <t>Operating Properties [Member] | Minimum [Member] | 77-123 Great Valley Parkway [Member]</t>
  </si>
  <si>
    <t>Operating Properties [Member] | Minimum [Member] | 1169 Canton Rd [Member]</t>
  </si>
  <si>
    <t>Operating Properties [Member] | Minimum [Member] | 65 Brookfield Oaks Drive [Member]</t>
  </si>
  <si>
    <t>Operating Properties [Member] | Minimum [Member] | 75 Brookfield Oaks Drive [Member]</t>
  </si>
  <si>
    <t>Operating Properties [Member] | Minimum [Member] | 126-132 Liberty Industrial Pkw [Member]</t>
  </si>
  <si>
    <t>Operating Properties [Member] | Minimum [Member] | 95-115 Liberty Industrial Pkwy [Member]</t>
  </si>
  <si>
    <t>Operating Properties [Member] | Minimum [Member] | 11150 NW 122nd Street [Member]</t>
  </si>
  <si>
    <t>Operating Properties [Member] | Minimum [Member] | 11401 NW 134th Street [Member]</t>
  </si>
  <si>
    <t>Operating Properties [Member] | Minimum [Member] | 11450 NW 122nd Street [Member]</t>
  </si>
  <si>
    <t>Operating Properties [Member] | Minimum [Member] | 12501 &amp; 12701 Whitewater Drive [Member]</t>
  </si>
  <si>
    <t>Operating Properties [Member] | Minimum [Member] | 12800 Whitewater Drive [Member]</t>
  </si>
  <si>
    <t>Operating Properties [Member] | Minimum [Member] | 12900 Whitewater Drive [Member]</t>
  </si>
  <si>
    <t>Operating Properties [Member] | Minimum [Member] | 456 International Parkway [Member]</t>
  </si>
  <si>
    <t>Operating Properties [Member] | Minimum [Member] | 3100 SW 145th Avenue [Member]</t>
  </si>
  <si>
    <t>Operating Properties [Member] | Minimum [Member] | 3350 SW 148th Avenue [Member]</t>
  </si>
  <si>
    <t>Operating Properties [Member] | Minimum [Member] | 3400 Lakeside Drive [Member]</t>
  </si>
  <si>
    <t>Operating Properties [Member] | Minimum [Member] | 3450 Lakeside Drive [Member]</t>
  </si>
  <si>
    <t>Operating Properties [Member] | Minimum [Member] | 21 S Middlesex Avenue [Member]</t>
  </si>
  <si>
    <t>Operating Properties [Member] | Minimum [Member] | 4 S Middlesex Avenue [Member]</t>
  </si>
  <si>
    <t>Operating Properties [Member] | Minimum [Member] | 22750 Cactus Avenue [Member]</t>
  </si>
  <si>
    <t>Operating Properties [Member] | Minimum [Member] | 323 Park Knoll Drive [Member]</t>
  </si>
  <si>
    <t>Operating Properties [Member] | Minimum [Member] | 324 Park Knoll Drive [Member]</t>
  </si>
  <si>
    <t>Operating Properties [Member] | Minimum [Member] | 619 Distribution Drive [Member]</t>
  </si>
  <si>
    <t>Operating Properties [Member] | Minimum [Member] | 701 Distribution Drive [Member]</t>
  </si>
  <si>
    <t>Operating Properties [Member] | Minimum [Member] | 220 Lake Drive [Member]</t>
  </si>
  <si>
    <t>Operating Properties [Member] | Minimum [Member] | 222 Lake Drive [Member]</t>
  </si>
  <si>
    <t>Operating Properties [Member] | Minimum [Member] | 10020 South Reinhart Drive [Member]</t>
  </si>
  <si>
    <t>Operating Properties [Member] | Minimum [Member] | 1879 Lamont Avenue [Member]</t>
  </si>
  <si>
    <t>Operating Properties [Member] | Minimum [Member] | 350 Winmeyer Avenue [Member]</t>
  </si>
  <si>
    <t>Operating Properties [Member] | Minimum [Member] | 4000 E Airport Drive [Member]</t>
  </si>
  <si>
    <t>Operating Properties [Member] | Minimum [Member] | 1000 Gills Drive [Member]</t>
  </si>
  <si>
    <t>Operating Properties [Member] | Minimum [Member] | 10003 Satellite Boulevard [Member]</t>
  </si>
  <si>
    <t>Operating Properties [Member] | Minimum [Member] | 10511 &amp; 10611 Satellite Boulevard [Member]</t>
  </si>
  <si>
    <t>Operating Properties [Member] | Minimum [Member] | 10771 Palm Bay Drive [Member]</t>
  </si>
  <si>
    <t>Operating Properties [Member] | Minimum [Member] | 1090 Gills Drive [Member]</t>
  </si>
  <si>
    <t>Operating Properties [Member] | Minimum [Member] | 1400-1440 Central Florida Parkway [Member]</t>
  </si>
  <si>
    <t>Operating Properties [Member] | Minimum [Member] | 1902 Cypress Lake Drive [Member]</t>
  </si>
  <si>
    <t>Operating Properties [Member] | Minimum [Member] | 2000 Park Oaks Avenue [Member]</t>
  </si>
  <si>
    <t>Operating Properties [Member] | Minimum [Member] | 2202 Taft-Vineland Road [Member]</t>
  </si>
  <si>
    <t>Operating Properties [Member] | Minimum [Member] | 2212 Taft Vineland Road [Member]</t>
  </si>
  <si>
    <t>Operating Properties [Member] | Minimum [Member] | 2256 Taft-Vineland Road [Member]</t>
  </si>
  <si>
    <t>Operating Properties [Member] | Minimum [Member] | 2351 Investors Row [Member]</t>
  </si>
  <si>
    <t>Operating Properties [Member] | Minimum [Member] | 2400 South Lake Orange Drive [Member]</t>
  </si>
  <si>
    <t>Operating Properties [Member] | Minimum [Member] | 2412 Sand Lake Road [Member]</t>
  </si>
  <si>
    <t>Operating Properties [Member] | Minimum [Member] | 2416 Lake Orange Drive [Member]</t>
  </si>
  <si>
    <t>Operating Properties [Member] | Minimum [Member] | 6200 Lee Vista Boulevard [Member]</t>
  </si>
  <si>
    <t>Operating Properties [Member] | Minimum [Member] | 6501 Lee Vista Boulevard [Member]</t>
  </si>
  <si>
    <t>Operating Properties [Member] | Minimum [Member] | 6918 Presidents Drive [Member]</t>
  </si>
  <si>
    <t>Operating Properties [Member] | Minimum [Member] | 6923 Lee Vista Boulevard [Member]</t>
  </si>
  <si>
    <t>Operating Properties [Member] | Minimum [Member] | 7022 TPC Drive [Member]</t>
  </si>
  <si>
    <t>Operating Properties [Member] | Minimum [Member] | 7100 TPC Drive [Member]</t>
  </si>
  <si>
    <t>Operating Properties [Member] | Minimum [Member] | 7101 TPC Drive [Member]</t>
  </si>
  <si>
    <t>Operating Properties [Member] | Minimum [Member] | 7315 Kingspointe Parkway [Member]</t>
  </si>
  <si>
    <t>Operating Properties [Member] | Minimum [Member] | 851 Gills Drive [Member]</t>
  </si>
  <si>
    <t>Operating Properties [Member] | Minimum [Member] | 950 Gills Drive [Member]</t>
  </si>
  <si>
    <t>Operating Properties [Member] | Minimum [Member] | 9550 Satellite Boulevard [Member]</t>
  </si>
  <si>
    <t>Operating Properties [Member] | Minimum [Member] | 9600 Satellite Boulevard [Member]</t>
  </si>
  <si>
    <t>Operating Properties [Member] | Minimum [Member] | 9700 Satellite Boulevard [Member]</t>
  </si>
  <si>
    <t>Operating Properties [Member] | Minimum [Member] | 1 Crescent Drive [Member]</t>
  </si>
  <si>
    <t>Operating Properties [Member] | Minimum [Member] | 150 Rouse Boulevard [Member]</t>
  </si>
  <si>
    <t>Operating Properties [Member] | Minimum [Member] | 201 Rouse Boulevard [Member]</t>
  </si>
  <si>
    <t>Operating Properties [Member] | Minimum [Member] | 3 Crescent Drive [Member]</t>
  </si>
  <si>
    <t>Operating Properties [Member] | Minimum [Member] | 4000 S 26th Street [Member]</t>
  </si>
  <si>
    <t>Operating Properties [Member] | Minimum [Member] | 4050 S 26th Street [Member]</t>
  </si>
  <si>
    <t>Operating Properties [Member] | Minimum [Member] | 4300 South 26th Street [Member]</t>
  </si>
  <si>
    <t>Operating Properties [Member] | Minimum [Member] | 4751 League Island Boulevard [Member]</t>
  </si>
  <si>
    <t>Operating Properties [Member] | Minimum [Member] | 4775 League Island Boulevard [Member]</t>
  </si>
  <si>
    <t>Operating Properties [Member] | Minimum [Member] | 5 Crescent Drive [Member]</t>
  </si>
  <si>
    <t>Operating Properties [Member] | Minimum [Member] | 8th &amp; Walnut Streets [Member]</t>
  </si>
  <si>
    <t>Operating Properties [Member] | Minimum [Member] | 2626 South 7th Street [Member]</t>
  </si>
  <si>
    <t>Operating Properties [Member] | Minimum [Member] | 4207 E. Cotton Center Boulevard [Member]</t>
  </si>
  <si>
    <t>Operating Properties [Member] | Minimum [Member] | 4217 E. Cotton Center Boulevard [Member]</t>
  </si>
  <si>
    <t>Operating Properties [Member] | Minimum [Member] | 4303 E. Cotton Center Boulevard [Member]</t>
  </si>
  <si>
    <t>Operating Properties [Member] | Minimum [Member] | 4313 E. Cotton Center Boulevard [Member]</t>
  </si>
  <si>
    <t>Operating Properties [Member] | Minimum [Member] | 4405 E. Cotton Center Boulevard [Member]</t>
  </si>
  <si>
    <t>Operating Properties [Member] | Minimum [Member] | 4410 E. Cotton Center Boulevard [Member]</t>
  </si>
  <si>
    <t>Operating Properties [Member] | Minimum [Member] | 4415 E. Cotton Center Boulevard [Member]</t>
  </si>
  <si>
    <t>Operating Properties [Member] | Minimum [Member] | 4425 E. Cotton Center Boulevard [Member]</t>
  </si>
  <si>
    <t>Operating Properties [Member] | Minimum [Member] | 4435 E. Cotton Center Boulevard [Member]</t>
  </si>
  <si>
    <t>Operating Properties [Member] | Minimum [Member] | 4450 South 44th Street [Member]</t>
  </si>
  <si>
    <t>Operating Properties [Member] | Minimum [Member] | 4610 South 44th Street [Member]</t>
  </si>
  <si>
    <t>Operating Properties [Member] | Minimum [Member] | 4750 S. 44th Place [Member]</t>
  </si>
  <si>
    <t>Operating Properties [Member] | Minimum [Member] | 563 South 63rd Avenue [Member]</t>
  </si>
  <si>
    <t>Operating Properties [Member] | Minimum [Member] | 9801 South 51st Street [Member]</t>
  </si>
  <si>
    <t>Operating Properties [Member] | Minimum [Member] | Cotton Center Building 18 [Member]</t>
  </si>
  <si>
    <t>Operating Properties [Member] | Minimum [Member] | 1000 Klein Road [Member]</t>
  </si>
  <si>
    <t>Operating Properties [Member] | Minimum [Member] | 1901 10th Street [Member]</t>
  </si>
  <si>
    <t>Operating Properties [Member] | Minimum [Member] | 1909 10th Street [Member]</t>
  </si>
  <si>
    <t>Operating Properties [Member] | Minimum [Member] | 3605 East Plano Parkway [Member]</t>
  </si>
  <si>
    <t>Operating Properties [Member] | Minimum [Member] | 3701 East Plano Parkway [Member]</t>
  </si>
  <si>
    <t>Operating Properties [Member] | Minimum [Member] | 800 Klein Road [Member]</t>
  </si>
  <si>
    <t>Operating Properties [Member] | Minimum [Member] | 900 Klein Road [Member]</t>
  </si>
  <si>
    <t>Operating Properties [Member] | Minimum [Member] | 9801 80th Avenue [Member]</t>
  </si>
  <si>
    <t>Operating Properties [Member] | Minimum [Member] | 14630-14650 28th Avenue North [Member]</t>
  </si>
  <si>
    <t>Operating Properties [Member] | Minimum [Member] | 2920 Northwest Boulevard [Member]</t>
  </si>
  <si>
    <t>Operating Properties [Member] | Minimum [Member] | 5905 Trenton Lane North [Member]</t>
  </si>
  <si>
    <t>Operating Properties [Member] | Minimum [Member] | 6055 Nathan Lane North [Member]</t>
  </si>
  <si>
    <t>Operating Properties [Member] | Minimum [Member] | 1400 SW 6th Court [Member]</t>
  </si>
  <si>
    <t>Operating Properties [Member] | Minimum [Member] | 1405 SW 6th Court [Member]</t>
  </si>
  <si>
    <t>Operating Properties [Member] | Minimum [Member] | 1500 SW 5th Court [Member]</t>
  </si>
  <si>
    <t>Operating Properties [Member] | Minimum [Member] | 1501 SW 5th Court [Member]</t>
  </si>
  <si>
    <t>Operating Properties [Member] | Minimum [Member] | 1601 SW 5th Court [Member]</t>
  </si>
  <si>
    <t>Operating Properties [Member] | Minimum [Member] | 1651 SW 5th Court [Member]</t>
  </si>
  <si>
    <t>Operating Properties [Member] | Minimum [Member] | 2201-2215 NW 30th Place [Member]</t>
  </si>
  <si>
    <t>Operating Properties [Member] | Minimum [Member] | 2250-2270 NW 30th Place [Member]</t>
  </si>
  <si>
    <t>Operating Properties [Member] | Minimum [Member] | 2280-2300 NW 30th Place [Member]</t>
  </si>
  <si>
    <t>Operating Properties [Member] | Minimum [Member] | 2301-2329 NW 30th Place [Member]</t>
  </si>
  <si>
    <t>Operating Properties [Member] | Minimum [Member] | 3000 NW 25th Avenue [Member]</t>
  </si>
  <si>
    <t>Operating Properties [Member] | Minimum [Member] | 3001-3037 NW 25th Avenue [Member]</t>
  </si>
  <si>
    <t>Operating Properties [Member] | Minimum [Member] | 3012-3050 NW 25th Avenue [Member]</t>
  </si>
  <si>
    <t>Operating Properties [Member] | Minimum [Member] | 595 SW 13th Terrace [Member]</t>
  </si>
  <si>
    <t>Operating Properties [Member] | Minimum [Member] | 601 SW 13th Terrace [Member]</t>
  </si>
  <si>
    <t>Operating Properties [Member] | Minimum [Member] | 605 SW 16th Terrace [Member]</t>
  </si>
  <si>
    <t>Operating Properties [Member] | Minimum [Member] | 1920 West Baseline Rd [Member]</t>
  </si>
  <si>
    <t>Operating Properties [Member] | Minimum [Member] | 301 Hill Carter Parkway [Member]</t>
  </si>
  <si>
    <t>Operating Properties [Member] | Minimum [Member] | 4101-4127 Carolina Avenue [Member]</t>
  </si>
  <si>
    <t>Operating Properties [Member] | Minimum [Member] | 4201-4261 Carolina Avenue [Member]</t>
  </si>
  <si>
    <t>Operating Properties [Member] | Minimum [Member] | 4263-4299 Carolina Avenue [Member]</t>
  </si>
  <si>
    <t>Operating Properties [Member] | Minimum [Member] | 4263F-N. Carolina Avenue [Member]</t>
  </si>
  <si>
    <t>Operating Properties [Member] | Minimum [Member] | 4301-4335 Carolina Avenue [Member]</t>
  </si>
  <si>
    <t>Operating Properties [Member] | Minimum [Member] | 4337-4379 Carolina Avenue [Member]</t>
  </si>
  <si>
    <t>Operating Properties [Member] | Minimum [Member] | 4401-4445 Carolina Avenue [Member]</t>
  </si>
  <si>
    <t>Operating Properties [Member] | Minimum [Member] | 4447-4491 Carolina Avenue [Member]</t>
  </si>
  <si>
    <t>Operating Properties [Member] | Minimum [Member] | 4501-4549 Carolina Avenue [Member]</t>
  </si>
  <si>
    <t>Operating Properties [Member] | Minimum [Member] | 4551-4593 Carolina Avenue [Member]</t>
  </si>
  <si>
    <t>Operating Properties [Member] | Minimum [Member] | 4601-4643 Carolina Avenue [Member]</t>
  </si>
  <si>
    <t>Operating Properties [Member] | Minimum [Member] | 4645-4683 Carolina Avenue [Member]</t>
  </si>
  <si>
    <t>Operating Properties [Member] | Minimum [Member] | 4717-4729 Eubank Road [Member]</t>
  </si>
  <si>
    <t>Operating Properties [Member] | Minimum [Member] | 510 Eastpark Court [Member]</t>
  </si>
  <si>
    <t>Operating Properties [Member] | Minimum [Member] | 520 Eastpark Court [Member]</t>
  </si>
  <si>
    <t>Operating Properties [Member] | Minimum [Member] | 530 Eastpark Court [Member]</t>
  </si>
  <si>
    <t>Operating Properties [Member] | Minimum [Member] | 540 Eastpark Court [Member]</t>
  </si>
  <si>
    <t>Operating Properties [Member] | Minimum [Member] | 5600-5626 Eastport Boulevard [Member]</t>
  </si>
  <si>
    <t>Operating Properties [Member] | Minimum [Member] | 5601-5659 Eastport Boulevard [Member]</t>
  </si>
  <si>
    <t>Operating Properties [Member] | Minimum [Member] | 5650-5674 Eastport Boulevard [Member]</t>
  </si>
  <si>
    <t>Operating Properties [Member] | Minimum [Member] | 5700 Eastport Boulevard [Member]</t>
  </si>
  <si>
    <t>Operating Properties [Member] | Minimum [Member] | 5701-5799 Eastport Boulevard [Member]</t>
  </si>
  <si>
    <t>Operating Properties [Member] | Minimum [Member] | 5900 Eastport Boulevard [Member]</t>
  </si>
  <si>
    <t>Operating Properties [Member] | Minimum [Member] | 6000 Eastport Blvd [Member]</t>
  </si>
  <si>
    <t>Operating Properties [Member] | Minimum [Member] | 2020 US Highway 301 South [Member]</t>
  </si>
  <si>
    <t>Operating Properties [Member] | Minimum [Member] | 6530 Judge Adams Road [Member]</t>
  </si>
  <si>
    <t>Operating Properties [Member] | Minimum [Member] | 6532 Judge Adams Road [Member]</t>
  </si>
  <si>
    <t>Operating Properties [Member] | Minimum [Member] | 13098 George Weber Drive [Member]</t>
  </si>
  <si>
    <t>Operating Properties [Member] | Minimum [Member] | 13220 Wilfred Lane [Member]</t>
  </si>
  <si>
    <t>Operating Properties [Member] | Minimum [Member] | 13225 Brockton Lane [Member]</t>
  </si>
  <si>
    <t>Operating Properties [Member] | Minimum [Member] | 1070 Windham Parkway [Member]</t>
  </si>
  <si>
    <t>Operating Properties [Member] | Minimum [Member] | 1550 Central Avenue [Member]</t>
  </si>
  <si>
    <t>Operating Properties [Member] | Minimum [Member] | 1135 Aviation Place [Member]</t>
  </si>
  <si>
    <t>Operating Properties [Member] | Minimum [Member] | 8715 Bollman Place [Member]</t>
  </si>
  <si>
    <t>Operating Properties [Member] | Minimum [Member] | 8501 East Raintree Drive [Member]</t>
  </si>
  <si>
    <t>Operating Properties [Member] | Minimum [Member] | 1150 Gateway Drive [Member]</t>
  </si>
  <si>
    <t>Operating Properties [Member] | Minimum [Member] | 5555 12th Avenue East [Member]</t>
  </si>
  <si>
    <t>Operating Properties [Member] | Minimum [Member] | 5651 Innovation Boulevard [Member]</t>
  </si>
  <si>
    <t>Operating Properties [Member] | Minimum [Member] | 1210 Champion Way [Member]</t>
  </si>
  <si>
    <t>Operating Properties [Member] | Minimum [Member] | 9300 Old Scotland Road [Member]</t>
  </si>
  <si>
    <t>Operating Properties [Member] | Minimum [Member] | 3990 Heritage Oak Court [Member]</t>
  </si>
  <si>
    <t>Operating Properties [Member] | Minimum [Member] | 3654-3668 Swenson Avenue [Member]</t>
  </si>
  <si>
    <t>Operating Properties [Member] | Minimum [Member] | 3701 Illinois Ave [Member]</t>
  </si>
  <si>
    <t>Operating Properties [Member] | Minimum [Member] | 3950-3980 Swenson Avenue [Member]</t>
  </si>
  <si>
    <t>Operating Properties [Member] | Minimum [Member] | 1501 102nd Avenue North [Member]</t>
  </si>
  <si>
    <t>Operating Properties [Member] | Minimum [Member] | 1527 102nd Avenue North [Member]</t>
  </si>
  <si>
    <t>Operating Properties [Member] | Minimum [Member] | 1551 102nd Avenue North [Member]</t>
  </si>
  <si>
    <t>Operating Properties [Member] | Minimum [Member] | 6900 Harbor View Boulevard [Member]</t>
  </si>
  <si>
    <t>Operating Properties [Member] | Minimum [Member] | 6920 Harbour View Blvd [Member]</t>
  </si>
  <si>
    <t>Operating Properties [Member] | Minimum [Member] | 6950 Harbour View Blvd [Member]</t>
  </si>
  <si>
    <t>Operating Properties [Member] | Minimum [Member] | 1516 Fryar Avenue [Member]</t>
  </si>
  <si>
    <t>Operating Properties [Member] | Minimum [Member] | 1301 International Parkway [Member]</t>
  </si>
  <si>
    <t>Operating Properties [Member] | Minimum [Member] | 13621 NW 12th Street [Member]</t>
  </si>
  <si>
    <t>Operating Properties [Member] | Minimum [Member] | 13630 NW 8th Street [Member]</t>
  </si>
  <si>
    <t>Operating Properties [Member] | Minimum [Member] | 13650 NW 8th Street [Member]</t>
  </si>
  <si>
    <t>Operating Properties [Member] | Minimum [Member] | 111 Kelsey Lane [Member]</t>
  </si>
  <si>
    <t>Operating Properties [Member] | Minimum [Member] | 131 Kelsey Lane [Member]</t>
  </si>
  <si>
    <t>Operating Properties [Member] | Minimum [Member] | 150-182 Kelsey Lane [Member]</t>
  </si>
  <si>
    <t>Operating Properties [Member] | Minimum [Member] | 200-34 Kelsey Lane [Member]</t>
  </si>
  <si>
    <t>Operating Properties [Member] | Minimum [Member] | 3102,3104,3110 Cherry Palm Drive [Member]</t>
  </si>
  <si>
    <t>Operating Properties [Member] | Minimum [Member] | 3401-3409 Cragmont Drive [Member]</t>
  </si>
  <si>
    <t>Operating Properties [Member] | Minimum [Member] | 3502 Roga Boulevard [Member]</t>
  </si>
  <si>
    <t>Operating Properties [Member] | Minimum [Member] | 3505 Cragmont Drive [Member]</t>
  </si>
  <si>
    <t>Operating Properties [Member] | Minimum [Member] | 3608 Queen Palm Drive [Member]</t>
  </si>
  <si>
    <t>Operating Properties [Member] | Minimum [Member] | 4502 Woodland Corporate Boulevard [Member]</t>
  </si>
  <si>
    <t>Operating Properties [Member] | Minimum [Member] | 4503 Woodland Corporate Boulevard [Member]</t>
  </si>
  <si>
    <t>Operating Properties [Member] | Minimum [Member] | 4505 Woodland Corporate Boulevard [Member]</t>
  </si>
  <si>
    <t>Operating Properties [Member] | Minimum [Member] | 4508 Woodland Corporate Boulevard [Member]</t>
  </si>
  <si>
    <t>Operating Properties [Member] | Minimum [Member] | 4511 Woodland Corporate Boulevard [Member]</t>
  </si>
  <si>
    <t>Operating Properties [Member] | Minimum [Member] | 4520 Seedling Circle [Member]</t>
  </si>
  <si>
    <t>Operating Properties [Member] | Minimum [Member] | 4630 Woodland Corporate Boulevard [Member]</t>
  </si>
  <si>
    <t>Operating Properties [Member] | Minimum [Member] | 4631 Woodland Corporate Blvd [Member]</t>
  </si>
  <si>
    <t>Operating Properties [Member] | Minimum [Member] | 501 US Highway 301 South [Member]</t>
  </si>
  <si>
    <t>Operating Properties [Member] | Minimum [Member] | 5250 Eagle Trail Drive [Member]</t>
  </si>
  <si>
    <t>Operating Properties [Member] | Minimum [Member] | 5501-5519 Pioneer Park Boulevard [Member]</t>
  </si>
  <si>
    <t>Operating Properties [Member] | Minimum [Member] | 5690-5694 Crenshaw Street [Member]</t>
  </si>
  <si>
    <t>Operating Properties [Member] | Minimum [Member] | 701-725 South US Hwy 301 [Member]</t>
  </si>
  <si>
    <t>Operating Properties [Member] | Minimum [Member] | 7621 Bald Cypress Place (Bldg N) [Member]</t>
  </si>
  <si>
    <t>Operating Properties [Member] | Minimum [Member] | 7724 Woodland Center Boulevard [Member]</t>
  </si>
  <si>
    <t>Operating Properties [Member] | Minimum [Member] | 7725 Woodland Center Boulevard [Member]</t>
  </si>
  <si>
    <t>Operating Properties [Member] | Minimum [Member] | 7802-50 Woodland Center Boulevard [Member]</t>
  </si>
  <si>
    <t>Operating Properties [Member] | Minimum [Member] | 7851-7861 Woodland Center Blvd [Member]</t>
  </si>
  <si>
    <t>Operating Properties [Member] | Minimum [Member] | 7852-98 Woodland Center Boulevard [Member]</t>
  </si>
  <si>
    <t>Operating Properties [Member] | Minimum [Member] | 7920 Woodland Center Boulevard [Member]</t>
  </si>
  <si>
    <t>Operating Properties [Member] | Minimum [Member] | 7930, 8010-20 Woodland Center Boulevard [Member]</t>
  </si>
  <si>
    <t>Operating Properties [Member] | Minimum [Member] | 8001 Woodland Center Boulevard [Member]</t>
  </si>
  <si>
    <t>Operating Properties [Member] | Minimum [Member] | 8110 Anderson Road [Member]</t>
  </si>
  <si>
    <t>Operating Properties [Member] | Minimum [Member] | 8112-42 Woodland Center Boulevard [Member]</t>
  </si>
  <si>
    <t>Operating Properties [Member] | Minimum [Member] | 8130 Anderson Road [Member]</t>
  </si>
  <si>
    <t>Operating Properties [Member] | Minimum [Member] | 8154-8198 Woodland Center Boulevard [Member]</t>
  </si>
  <si>
    <t>Operating Properties [Member] | Minimum [Member] | 8212 Woodland Center Boulevard [Member]</t>
  </si>
  <si>
    <t>Operating Properties [Member] | Minimum [Member] | 8401-8408 Benjamin Road [Member]</t>
  </si>
  <si>
    <t>Operating Properties [Member] | Minimum [Member] | 8705 Henderson Road [Member]</t>
  </si>
  <si>
    <t>Operating Properties [Member] | Minimum [Member] | 8715 Henderson Road [Member]</t>
  </si>
  <si>
    <t>Operating Properties [Member] | Minimum [Member] | 8725 Henderson Road [Member]</t>
  </si>
  <si>
    <t>Operating Properties [Member] | Minimum [Member] | 8735 Henderson Road [Member]</t>
  </si>
  <si>
    <t>Operating Properties [Member] | Minimum [Member] | 8745 Henderson Road [Member]</t>
  </si>
  <si>
    <t>Operating Properties [Member] | Minimum [Member] | 8900-34 Brittany Way [Member]</t>
  </si>
  <si>
    <t>Operating Properties [Member] | Minimum [Member] | 9001-9015 Brittany Way [Member]</t>
  </si>
  <si>
    <t>Operating Properties [Member] | Minimum [Member] | 9002-9036 Brittany Way [Member]</t>
  </si>
  <si>
    <t>Operating Properties [Member] | Minimum [Member] | 901-933 US Highway 301 South [Member]</t>
  </si>
  <si>
    <t>Operating Properties [Member] | Minimum [Member] | 9020 King Palm Drive [Member]</t>
  </si>
  <si>
    <t>Operating Properties [Member] | Minimum [Member] | 9110 King Palm Drive [Member]</t>
  </si>
  <si>
    <t>Operating Properties [Member] | Minimum [Member] | 9203 King Palm Drive [Member]</t>
  </si>
  <si>
    <t>Operating Properties [Member] | Minimum [Member] | 9306-24 East Broadway Avenue [Member]</t>
  </si>
  <si>
    <t>Operating Properties [Member] | Minimum [Member] | 9319 Peach Palm Drive [Member]</t>
  </si>
  <si>
    <t>Operating Properties [Member] | Minimum [Member] | 9704 Solar Drive [Member]</t>
  </si>
  <si>
    <t>Operating Properties [Member] | Minimum [Member] | 9945 Currie Davis Drive [Member]</t>
  </si>
  <si>
    <t>Operating Properties [Member] | Minimum [Member] | 1720 W Rio Salado Parkway [Member]</t>
  </si>
  <si>
    <t>Operating Properties [Member] | Minimum [Member] | 1850 W Rio Salado Parkway [Member]</t>
  </si>
  <si>
    <t>Operating Properties [Member] | Minimum [Member] | 1858 E Encanto Dr [Member]</t>
  </si>
  <si>
    <t>Operating Properties [Member] | Minimum [Member] | 475 W Vaughn St [Member]</t>
  </si>
  <si>
    <t>Operating Properties [Member] | Minimum [Member] | 921 South Park Lane [Member]</t>
  </si>
  <si>
    <t>Operating Properties [Member] | Minimum [Member] | 8313 West Pierce Street [Member]</t>
  </si>
  <si>
    <t>Operating Properties [Member] | Minimum [Member] | 8591 West Washington [Member]</t>
  </si>
  <si>
    <t>Operating Properties [Member] | Minimum [Member] | 8601 West Washington [Member]</t>
  </si>
  <si>
    <t>Operating Properties [Member] | Minimum [Member] | 5111 S Royal Atlanta Drive [Member]</t>
  </si>
  <si>
    <t>Operating Properties [Member] | Minimum [Member] | 5151 S Royal Atlanta Drive [Member]</t>
  </si>
  <si>
    <t>Operating Properties [Member] | Minimum [Member] | 1100 17th Street NW [Member]</t>
  </si>
  <si>
    <t>Operating Properties [Member] | Minimum [Member] | 2100 M Street NW [Member]</t>
  </si>
  <si>
    <t>Operating Properties [Member] | Minimum [Member] | 1200 Liberty Ridge Drive [Member]</t>
  </si>
  <si>
    <t>Operating Properties [Member] | Minimum [Member] | 1500 Liberty Ridge Drive [Member]</t>
  </si>
  <si>
    <t>Operating Properties [Member] | Minimum [Member] | 825 Duportail Road [Member]</t>
  </si>
  <si>
    <t>Operating Properties [Member] | Minimum [Member] | 400-500 Brandywine Parkway [Member]</t>
  </si>
  <si>
    <t>Operating Properties [Member] | Minimum [Member] | 600 Brandywine Parkway [Member]</t>
  </si>
  <si>
    <t>Operating Properties [Member] | Minimum [Member] | 1400 Powis Court [Member]</t>
  </si>
  <si>
    <t>Operating Properties [Member] | Minimum [Member] | 1 Kings Hill Aveune [Member]</t>
  </si>
  <si>
    <t>Operating Properties [Member] | Minimum [Member] | 42 Kings Hill Avenue [Member]</t>
  </si>
  <si>
    <t>Operating Properties [Member] | Minimum [Member] | Liberty Square, Block 1 [Member]</t>
  </si>
  <si>
    <t>Operating Properties [Member] | Minimum [Member] | Liberty Square, Block 2 [Member]</t>
  </si>
  <si>
    <t>Operating Properties [Member] | Minimum [Member] | Liberty Square, Block 3 [Member]</t>
  </si>
  <si>
    <t>Operating Properties [Member] | Minimum [Member] | Liberty Square, Block 5 [Member]</t>
  </si>
  <si>
    <t>Operating Properties [Member] | Minimum [Member] | 1400 Northpoint Parkway [Member]</t>
  </si>
  <si>
    <t>Operating Properties [Member] | Minimum [Member] | 300 Northpoint Parkway [Member]</t>
  </si>
  <si>
    <t>Operating Properties [Member] | Minimum [Member] | 400 Northpoint Parkway [Member]</t>
  </si>
  <si>
    <t>Operating Properties [Member] | Minimum [Member] | 2935 West Corporate Lakes Blvd [Member]</t>
  </si>
  <si>
    <t>Operating Properties [Member] | Minimum [Member] | 2945 West Corporate Lakes Blvd [Member]</t>
  </si>
  <si>
    <t>Operating Properties [Member] | Minimum [Member] | 43-47 Hintz Road [Member]</t>
  </si>
  <si>
    <t>Development in Progress [Member] | 8620 Congdon Hill Drive [Member]</t>
  </si>
  <si>
    <t>Alburtis, PA</t>
  </si>
  <si>
    <t>Development in Progress [Member] | 800 Uline Way [Member]</t>
  </si>
  <si>
    <t>Development in Progress [Member] | 700 Uline Way [Member]</t>
  </si>
  <si>
    <t>Development in Progress [Member] | 3225 Gravel Springs Road [Member]</t>
  </si>
  <si>
    <t>Buford, GA</t>
  </si>
  <si>
    <t>Development in Progress [Member] | 3525 Gravel Springs Road [Member]</t>
  </si>
  <si>
    <t>Development in Progress [Member] | 5032 Sirona Drive [Member]</t>
  </si>
  <si>
    <t>Development in Progress [Member] | 11020 Holly Lane [Member]</t>
  </si>
  <si>
    <t xml:space="preserve">Dayton, MN </t>
  </si>
  <si>
    <t>Development in Progress [Member] | 333 Howard Avenue [Member]</t>
  </si>
  <si>
    <t>Des Plaines, IL</t>
  </si>
  <si>
    <t>Development in Progress [Member] | 1951 TW Alexander Drive [Member]</t>
  </si>
  <si>
    <t>Development in Progress [Member] | 1953 TW Alexander Drive [Member]</t>
  </si>
  <si>
    <t>Development in Progress [Member] | 1957 TW Alexander Drive [Member]</t>
  </si>
  <si>
    <t>Development in Progress [Member] | 120 Caliber Ridge Drive [Member]</t>
  </si>
  <si>
    <t>Development in Progress [Member] | 130 Caliber Ridge Drive [Member]</t>
  </si>
  <si>
    <t>Development in Progress [Member] | 4485 Premier Drive [Member]</t>
  </si>
  <si>
    <t>Development in Progress [Member] | 10720 West Sam Houston Parkway North [Member]</t>
  </si>
  <si>
    <t>Development in Progress [Member] | 5430 FAA Boulevard [Member]</t>
  </si>
  <si>
    <t>Irving, TX</t>
  </si>
  <si>
    <t>Development in Progress [Member] | 951 Valleyview Lane [Member]</t>
  </si>
  <si>
    <t>Development in Progress [Member] | 11250 NW 122nd Street [Member]</t>
  </si>
  <si>
    <t>Development in Progress [Member] | 1050 Constitution Avenue [Member]</t>
  </si>
  <si>
    <t>Development in Progress [Member] | 1200 Intrepid Avenue [Member]</t>
  </si>
  <si>
    <t>Development in Progress [Member] | 351 Rouse Boulevard [Member]</t>
  </si>
  <si>
    <t>Development in Progress [Member] | 4701 League Island Boulevard [Member]</t>
  </si>
  <si>
    <t>Development in Progress [Member] | 5800 Eastport Boulevard [Member]</t>
  </si>
  <si>
    <t>Development in Progress [Member] | 5800 Technology Boulevard [Member]</t>
  </si>
  <si>
    <t>Sandston, VA</t>
  </si>
  <si>
    <t>Development in Progress [Member] | 1910 W Rio Salado Parkway [Member]</t>
  </si>
  <si>
    <t>Development in Progress [Member] | 1930 W Rio Salado Parkway [Member]</t>
  </si>
  <si>
    <t>Development in Progress [Member] | 2040 W Rio Salado Parkway [Member]</t>
  </si>
  <si>
    <t>Development in Progress [Member] | Total Development in Progress [Member]</t>
  </si>
  <si>
    <t>Land Held for Development [Member] | 4551 New York Avenue Land [Member]</t>
  </si>
  <si>
    <t>Arlington, TX</t>
  </si>
  <si>
    <t>Land Held for Development [Member] | Mill Creek Road Land [Member]</t>
  </si>
  <si>
    <t>Land Held for Development [Member] | Boca Colannade Yamato Road [Member]</t>
  </si>
  <si>
    <t>Land Held for Development [Member] | 12912 Virkler Drive Land [Member]</t>
  </si>
  <si>
    <t>Land Held for Development [Member] | Charlotte Distribution Center Land-Lot 1 [Member]</t>
  </si>
  <si>
    <t>Land Held for Development [Member] | Shopton Ridge Business Park Land [Member]</t>
  </si>
  <si>
    <t>Land Held for Development [Member] | Holly Lane North Land [Member]</t>
  </si>
  <si>
    <t>Dayton, MN</t>
  </si>
  <si>
    <t>Land Held for Development [Member] | French Lake Land [Member]</t>
  </si>
  <si>
    <t>Dayton/Rogers, MN</t>
  </si>
  <si>
    <t>Land Held for Development [Member] | 1951 TW Alexander Drive Land [Member]</t>
  </si>
  <si>
    <t>Land Held for Development [Member] | Flying Cloud Drive Land [Member]</t>
  </si>
  <si>
    <t>Eden Pairie, MN</t>
  </si>
  <si>
    <t>Land Held for Development [Member] | Camelback 303 Business Center Land [Member]</t>
  </si>
  <si>
    <t>Goodyear, AZ</t>
  </si>
  <si>
    <t>Land Held for Development [Member] | Pleasant Ridge Road Land [Member]</t>
  </si>
  <si>
    <t>Greensboro, NC</t>
  </si>
  <si>
    <t>Land Held for Development [Member] | Caliber Ridge Ind. Park Land [Member]</t>
  </si>
  <si>
    <t>Land Held for Development [Member] | Ridge Road &amp; Hanover Road Land [Member]</t>
  </si>
  <si>
    <t>Land Held for Development [Member] | Ridge Road Land [Member]</t>
  </si>
  <si>
    <t>Land Held for Development [Member] | Interwood Land [Member]</t>
  </si>
  <si>
    <t>Land Held for Development [Member] | Rankin Road Land [Member]</t>
  </si>
  <si>
    <t>Land Held for Development [Member] | Richey Road Land [Member]</t>
  </si>
  <si>
    <t>Land Held for Development [Member] | Taub Beltway 8 Land [Member]</t>
  </si>
  <si>
    <t>Land Held for Development [Member] | Frye Road and Valley View Lane Land [Member]</t>
  </si>
  <si>
    <t>Land Held for Development [Member] | Kent County, UK [Member]</t>
  </si>
  <si>
    <t>Kent, UK</t>
  </si>
  <si>
    <t>Land Held for Development [Member] | Port Crossing Commerce Center Land [Member]</t>
  </si>
  <si>
    <t>La Porte, TX</t>
  </si>
  <si>
    <t>Land Held for Development [Member] | Commodore Business Park [Member]</t>
  </si>
  <si>
    <t>Logan, NJ</t>
  </si>
  <si>
    <t>Land Held for Development [Member] | Spring Creek Land [Member]</t>
  </si>
  <si>
    <t>Lower Macungie Twp, PA</t>
  </si>
  <si>
    <t>Land Held for Development [Member] | 380 Old Morehall Road [Member]</t>
  </si>
  <si>
    <t>Land Held for Development [Member] | 6 Great Valley Parkway Land [Member]</t>
  </si>
  <si>
    <t>Land Held for Development [Member] | Quarry Ridge Land [Member]</t>
  </si>
  <si>
    <t>Land Held for Development [Member] | Miami International Tradeport Land [Member]</t>
  </si>
  <si>
    <t>Land Held for Development [Member] | Monarch Towne Center Land [Member]</t>
  </si>
  <si>
    <t>Mirarar, FL</t>
  </si>
  <si>
    <t>Land Held for Development [Member] | 557 Nazareth Pike Land [Member]</t>
  </si>
  <si>
    <t>Nazareth, PA</t>
  </si>
  <si>
    <t>Land Held for Development [Member] | South 27th Street Land [Member]</t>
  </si>
  <si>
    <t>Oak Creek, WI</t>
  </si>
  <si>
    <t>Land Held for Development [Member] | Beachline Industrial Park Land [Member]</t>
  </si>
  <si>
    <t>Land Held for Development [Member] | Southern Boulevard Land [Member]</t>
  </si>
  <si>
    <t>Palm Beach County, FL</t>
  </si>
  <si>
    <t>Land Held for Development [Member] | Buckeye Logistics Center West Land [Member]</t>
  </si>
  <si>
    <t>Land Held for Development [Member] | Cotton Center Land [Member]</t>
  </si>
  <si>
    <t>Land Held for Development [Member] | Sherrif Road Land [Member]</t>
  </si>
  <si>
    <t>Prince George's County, MD</t>
  </si>
  <si>
    <t>Land Held for Development [Member] | Woodlands Center Land [Member]</t>
  </si>
  <si>
    <t>Land Held for Development [Member] | Northsight Land [Member]</t>
  </si>
  <si>
    <t>Land Held for Development [Member] | Suffolk Land [Member]</t>
  </si>
  <si>
    <t>Land Held for Development [Member] | 6119 W. Linebaugh Avenue [Member]</t>
  </si>
  <si>
    <t>Land Held for Development [Member] | Legacy Park Land [Member]</t>
  </si>
  <si>
    <t>Land Held for Development [Member] | Renaissance Park Land [Member]</t>
  </si>
  <si>
    <t>Land Held for Development [Member] | Total Land Held for Development [Member]</t>
  </si>
  <si>
    <t>Does not include deferred financing costs and market adjustments.</t>
  </si>
  <si>
    <t>Includes foreign currency changes and write-offs of certain fully depreciated assets and net of impairment charges.</t>
  </si>
  <si>
    <t>Denotes property is collateralized under mortgages with Allianz, LaSalle Bank, Athene, New York Life and Wells Fargo totaling $232.1 million.</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21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46212454</v>
      </c>
    </row>
    <row r="14" spans="1:4">
      <c r="A14" s="4" t="s">
        <v>23</v>
      </c>
      <c r="B14" s="4" t="s">
        <v>24</v>
      </c>
    </row>
    <row r="15" spans="1:4">
      <c r="A15" s="4" t="s">
        <v>25</v>
      </c>
      <c r="B15" s="4" t="s">
        <v>26</v>
      </c>
    </row>
    <row r="16" spans="1:4">
      <c r="A16" s="4" t="s">
        <v>27</v>
      </c>
      <c r="B16" s="4" t="s">
        <v>24</v>
      </c>
    </row>
    <row r="17" spans="1:4">
      <c r="A17" s="4" t="s">
        <v>28</v>
      </c>
      <c r="D17" s="7" t="n">
        <v>4.7</v>
      </c>
    </row>
    <row r="18" spans="1:4">
      <c r="A18" s="4" t="s">
        <v>29</v>
      </c>
    </row>
    <row r="19" spans="1:4">
      <c r="A19" s="3" t="s">
        <v>5</v>
      </c>
    </row>
    <row r="20" spans="1:4">
      <c r="A20" s="4" t="s">
        <v>6</v>
      </c>
      <c r="B20" s="4" t="s">
        <v>30</v>
      </c>
    </row>
    <row r="21" spans="1:4">
      <c r="A21" s="4" t="s">
        <v>8</v>
      </c>
      <c r="B21" s="6" t="n">
        <v>92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74</v>
      </c>
    </row>
    <row r="3" spans="1:4">
      <c r="A3" s="3" t="s">
        <v>294</v>
      </c>
    </row>
    <row r="4" spans="1:4">
      <c r="A4" s="6" t="n">
        <v>2016</v>
      </c>
      <c r="B4" s="8" t="n">
        <v>1038000</v>
      </c>
    </row>
    <row r="5" spans="1:4">
      <c r="A5" s="6" t="n">
        <v>2017</v>
      </c>
      <c r="B5" s="6" t="n">
        <v>1038000</v>
      </c>
    </row>
    <row r="6" spans="1:4">
      <c r="A6" s="6" t="n">
        <v>2018</v>
      </c>
      <c r="B6" s="6" t="n">
        <v>1038000</v>
      </c>
    </row>
    <row r="7" spans="1:4">
      <c r="A7" s="6" t="n">
        <v>2019</v>
      </c>
      <c r="B7" s="6" t="n">
        <v>1038000</v>
      </c>
    </row>
    <row r="8" spans="1:4">
      <c r="A8" s="6" t="n">
        <v>2020</v>
      </c>
      <c r="B8" s="6" t="n">
        <v>1038000</v>
      </c>
    </row>
    <row r="9" spans="1:4">
      <c r="A9" s="4" t="s">
        <v>1176</v>
      </c>
      <c r="B9" s="6" t="n">
        <v>6754000</v>
      </c>
    </row>
    <row r="10" spans="1:4">
      <c r="A10" s="4" t="s">
        <v>122</v>
      </c>
      <c r="B10" s="6" t="n">
        <v>11944000</v>
      </c>
    </row>
    <row r="11" spans="1:4">
      <c r="A11" s="3" t="s">
        <v>1177</v>
      </c>
    </row>
    <row r="12" spans="1:4">
      <c r="A12" s="4" t="s">
        <v>1178</v>
      </c>
      <c r="B12" s="8" t="n">
        <v>815000</v>
      </c>
      <c r="C12" s="8" t="n">
        <v>454000</v>
      </c>
      <c r="D12" s="8" t="n">
        <v>21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1179</v>
      </c>
      <c r="B1" s="2" t="s">
        <v>888</v>
      </c>
    </row>
    <row r="2" spans="1:2">
      <c r="A2" s="3" t="s">
        <v>1180</v>
      </c>
    </row>
    <row r="3" spans="1:2">
      <c r="A3" s="4" t="s">
        <v>1181</v>
      </c>
      <c r="B3" s="6" t="n">
        <v>0</v>
      </c>
    </row>
    <row r="4" spans="1:2">
      <c r="A4" s="3" t="s">
        <v>1182</v>
      </c>
    </row>
    <row r="5" spans="1:2">
      <c r="A5" s="4" t="s">
        <v>1183</v>
      </c>
      <c r="B5" s="7" t="n">
        <v>5.9</v>
      </c>
    </row>
    <row r="6" spans="1:2">
      <c r="A6" s="4" t="s">
        <v>1184</v>
      </c>
      <c r="B6" s="8" t="n">
        <v>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1185</v>
      </c>
      <c r="B1" s="2" t="s">
        <v>1186</v>
      </c>
      <c r="C1" s="2" t="s">
        <v>756</v>
      </c>
    </row>
    <row r="2" spans="1:3">
      <c r="A2" s="3" t="s">
        <v>1187</v>
      </c>
    </row>
    <row r="3" spans="1:3">
      <c r="A3" s="4" t="s">
        <v>38</v>
      </c>
      <c r="B3" s="8" t="n">
        <v>360948</v>
      </c>
      <c r="C3" s="8" t="n">
        <v>277411</v>
      </c>
    </row>
    <row r="4" spans="1:3">
      <c r="A4" s="4" t="s">
        <v>859</v>
      </c>
      <c r="B4" s="8" t="n">
        <v>229798</v>
      </c>
      <c r="C4" s="8" t="n">
        <v>215714</v>
      </c>
    </row>
    <row r="5" spans="1:3">
      <c r="A5" s="4" t="s">
        <v>490</v>
      </c>
    </row>
    <row r="6" spans="1:3">
      <c r="A6" s="3" t="s">
        <v>1187</v>
      </c>
    </row>
    <row r="7" spans="1:3">
      <c r="A7" s="4" t="s">
        <v>626</v>
      </c>
      <c r="B7" s="6" t="n">
        <v>27</v>
      </c>
    </row>
    <row r="8" spans="1:3">
      <c r="A8" s="4" t="s">
        <v>629</v>
      </c>
      <c r="B8" s="14" t="n">
        <v>6.8</v>
      </c>
    </row>
    <row r="9" spans="1:3">
      <c r="A9" s="4" t="s">
        <v>771</v>
      </c>
      <c r="B9" s="8" t="n">
        <v>672000</v>
      </c>
    </row>
    <row r="10" spans="1:3">
      <c r="A10" s="4" t="s">
        <v>859</v>
      </c>
      <c r="B10" s="6" t="n">
        <v>16100</v>
      </c>
    </row>
    <row r="11" spans="1:3">
      <c r="A11" s="4" t="s">
        <v>1188</v>
      </c>
    </row>
    <row r="12" spans="1:3">
      <c r="A12" s="3" t="s">
        <v>1187</v>
      </c>
    </row>
    <row r="13" spans="1:3">
      <c r="A13" s="4" t="s">
        <v>1189</v>
      </c>
      <c r="B13" s="6" t="n">
        <v>42000</v>
      </c>
    </row>
    <row r="14" spans="1:3">
      <c r="A14" s="4" t="s">
        <v>1190</v>
      </c>
    </row>
    <row r="15" spans="1:3">
      <c r="A15" s="3" t="s">
        <v>1187</v>
      </c>
    </row>
    <row r="16" spans="1:3">
      <c r="A16" s="4" t="s">
        <v>1191</v>
      </c>
      <c r="B16" s="8" t="n">
        <v>535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1192</v>
      </c>
      <c r="B1" s="2" t="s">
        <v>888</v>
      </c>
    </row>
    <row r="2" spans="1:2">
      <c r="A2" s="4" t="s">
        <v>1193</v>
      </c>
    </row>
    <row r="3" spans="1:2">
      <c r="A3" s="3" t="s">
        <v>1194</v>
      </c>
    </row>
    <row r="4" spans="1:2">
      <c r="A4" s="4" t="s">
        <v>1195</v>
      </c>
      <c r="B4" s="7" t="n">
        <v>31.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6</v>
      </c>
      <c r="C1" s="2" t="s">
        <v>538</v>
      </c>
      <c r="K1" s="2" t="s">
        <v>1</v>
      </c>
    </row>
    <row r="2" spans="1:13">
      <c r="C2" s="2" t="s">
        <v>2</v>
      </c>
      <c r="D2" s="2" t="s">
        <v>539</v>
      </c>
      <c r="E2" s="2" t="s">
        <v>4</v>
      </c>
      <c r="F2" s="2" t="s">
        <v>540</v>
      </c>
      <c r="G2" s="2" t="s">
        <v>32</v>
      </c>
      <c r="H2" s="2" t="s">
        <v>541</v>
      </c>
      <c r="I2" s="2" t="s">
        <v>542</v>
      </c>
      <c r="J2" s="2" t="s">
        <v>543</v>
      </c>
      <c r="K2" s="2" t="s">
        <v>2</v>
      </c>
      <c r="L2" s="2" t="s">
        <v>32</v>
      </c>
      <c r="M2" s="2" t="s">
        <v>74</v>
      </c>
    </row>
    <row r="3" spans="1:13">
      <c r="A3" s="3" t="s">
        <v>1197</v>
      </c>
    </row>
    <row r="4" spans="1:13">
      <c r="A4" s="4" t="s">
        <v>760</v>
      </c>
      <c r="K4" s="8" t="n">
        <v>100314</v>
      </c>
      <c r="L4" s="8" t="n">
        <v>91778</v>
      </c>
      <c r="M4" s="8" t="n">
        <v>98651</v>
      </c>
    </row>
    <row r="5" spans="1:13">
      <c r="A5" s="4" t="s">
        <v>78</v>
      </c>
      <c r="C5" s="8" t="n">
        <v>199382</v>
      </c>
      <c r="D5" s="8" t="n">
        <v>198972</v>
      </c>
      <c r="E5" s="8" t="n">
        <v>203518</v>
      </c>
      <c r="F5" s="8" t="n">
        <v>206901</v>
      </c>
      <c r="G5" s="8" t="n">
        <v>203685</v>
      </c>
      <c r="H5" s="8" t="n">
        <v>198356</v>
      </c>
      <c r="I5" s="8" t="n">
        <v>192960</v>
      </c>
      <c r="J5" s="8" t="n">
        <v>197630</v>
      </c>
      <c r="K5" s="6" t="n">
        <v>808773</v>
      </c>
      <c r="L5" s="6" t="n">
        <v>792631</v>
      </c>
      <c r="M5" s="6" t="n">
        <v>645930</v>
      </c>
    </row>
    <row r="6" spans="1:13">
      <c r="A6" s="4" t="s">
        <v>95</v>
      </c>
      <c r="C6" s="6" t="n">
        <v>82363</v>
      </c>
      <c r="D6" s="6" t="n">
        <v>93695</v>
      </c>
      <c r="E6" s="6" t="n">
        <v>36526</v>
      </c>
      <c r="F6" s="6" t="n">
        <v>31862</v>
      </c>
      <c r="G6" s="6" t="n">
        <v>84193</v>
      </c>
      <c r="H6" s="6" t="n">
        <v>35318</v>
      </c>
      <c r="I6" s="6" t="n">
        <v>29811</v>
      </c>
      <c r="J6" s="6" t="n">
        <v>26260</v>
      </c>
      <c r="K6" s="6" t="n">
        <v>244446</v>
      </c>
      <c r="L6" s="6" t="n">
        <v>175582</v>
      </c>
      <c r="M6" s="6" t="n">
        <v>97755</v>
      </c>
    </row>
    <row r="7" spans="1:13">
      <c r="A7" s="4" t="s">
        <v>1198</v>
      </c>
      <c r="C7" s="6" t="n">
        <v>0</v>
      </c>
      <c r="D7" s="6" t="n">
        <v>0</v>
      </c>
      <c r="E7" s="6" t="n">
        <v>0</v>
      </c>
      <c r="F7" s="6" t="n">
        <v>0</v>
      </c>
      <c r="G7" s="6" t="n">
        <v>306</v>
      </c>
      <c r="H7" s="6" t="n">
        <v>133</v>
      </c>
      <c r="I7" s="6" t="n">
        <v>296</v>
      </c>
      <c r="J7" s="6" t="n">
        <v>47846</v>
      </c>
      <c r="K7" s="6" t="n">
        <v>0</v>
      </c>
      <c r="L7" s="6" t="n">
        <v>48581</v>
      </c>
      <c r="M7" s="6" t="n">
        <v>121839</v>
      </c>
    </row>
    <row r="8" spans="1:13">
      <c r="A8" s="4" t="s">
        <v>97</v>
      </c>
      <c r="C8" s="8" t="n">
        <v>82363</v>
      </c>
      <c r="D8" s="8" t="n">
        <v>93695</v>
      </c>
      <c r="E8" s="8" t="n">
        <v>36526</v>
      </c>
      <c r="F8" s="8" t="n">
        <v>31862</v>
      </c>
      <c r="G8" s="8" t="n">
        <v>84499</v>
      </c>
      <c r="H8" s="8" t="n">
        <v>35451</v>
      </c>
      <c r="I8" s="8" t="n">
        <v>30107</v>
      </c>
      <c r="J8" s="8" t="n">
        <v>74106</v>
      </c>
      <c r="K8" s="8" t="n">
        <v>244446</v>
      </c>
      <c r="L8" s="8" t="n">
        <v>224163</v>
      </c>
      <c r="M8" s="8" t="n">
        <v>219594</v>
      </c>
    </row>
    <row r="9" spans="1:13">
      <c r="A9" s="4" t="s">
        <v>117</v>
      </c>
      <c r="B9" s="4" t="s">
        <v>156</v>
      </c>
      <c r="C9" s="9" t="n">
        <v>0.55</v>
      </c>
      <c r="D9" s="9" t="n">
        <v>0.61</v>
      </c>
      <c r="E9" s="9" t="n">
        <v>0.24</v>
      </c>
      <c r="F9" s="9" t="n">
        <v>0.21</v>
      </c>
      <c r="G9" s="9" t="n">
        <v>0.5600000000000001</v>
      </c>
      <c r="H9" s="9" t="n">
        <v>0.23</v>
      </c>
      <c r="I9" s="9" t="n">
        <v>0.2</v>
      </c>
      <c r="J9" s="9" t="n">
        <v>0.49</v>
      </c>
    </row>
    <row r="10" spans="1:13">
      <c r="A10" s="4" t="s">
        <v>119</v>
      </c>
      <c r="B10" s="4" t="s">
        <v>156</v>
      </c>
      <c r="C10" s="9" t="n">
        <v>0.55</v>
      </c>
      <c r="D10" s="9" t="n">
        <v>0.61</v>
      </c>
      <c r="E10" s="9" t="n">
        <v>0.24</v>
      </c>
      <c r="F10" s="9" t="n">
        <v>0.21</v>
      </c>
      <c r="G10" s="9" t="n">
        <v>0.55</v>
      </c>
      <c r="H10" s="9" t="n">
        <v>0.23</v>
      </c>
      <c r="I10" s="9" t="n">
        <v>0.2</v>
      </c>
      <c r="J10" s="9" t="n">
        <v>0.49</v>
      </c>
    </row>
    <row r="11" spans="1:13">
      <c r="A11" t="n"/>
    </row>
    <row r="12" spans="1:13">
      <c r="A12" s="4" t="s">
        <v>156</v>
      </c>
      <c r="B12" s="4" t="s">
        <v>557</v>
      </c>
    </row>
  </sheetData>
  <mergeCells count="5">
    <mergeCell ref="A1:B2"/>
    <mergeCell ref="C1:J1"/>
    <mergeCell ref="K1:M1"/>
    <mergeCell ref="A11:L11"/>
    <mergeCell ref="B12:L1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9</v>
      </c>
      <c r="C1" s="2" t="s">
        <v>538</v>
      </c>
      <c r="K1" s="2" t="s">
        <v>1</v>
      </c>
    </row>
    <row r="2" spans="1:13">
      <c r="C2" s="2" t="s">
        <v>2</v>
      </c>
      <c r="D2" s="2" t="s">
        <v>539</v>
      </c>
      <c r="E2" s="2" t="s">
        <v>4</v>
      </c>
      <c r="F2" s="2" t="s">
        <v>540</v>
      </c>
      <c r="G2" s="2" t="s">
        <v>32</v>
      </c>
      <c r="H2" s="2" t="s">
        <v>541</v>
      </c>
      <c r="I2" s="2" t="s">
        <v>542</v>
      </c>
      <c r="J2" s="2" t="s">
        <v>543</v>
      </c>
      <c r="K2" s="2" t="s">
        <v>2</v>
      </c>
      <c r="L2" s="2" t="s">
        <v>32</v>
      </c>
      <c r="M2" s="2" t="s">
        <v>74</v>
      </c>
    </row>
    <row r="3" spans="1:13">
      <c r="A3" s="3" t="s">
        <v>1200</v>
      </c>
    </row>
    <row r="4" spans="1:13">
      <c r="A4" s="4" t="s">
        <v>78</v>
      </c>
      <c r="C4" s="8" t="n">
        <v>199382000</v>
      </c>
      <c r="D4" s="8" t="n">
        <v>198972000</v>
      </c>
      <c r="E4" s="8" t="n">
        <v>203518000</v>
      </c>
      <c r="F4" s="8" t="n">
        <v>206901000</v>
      </c>
      <c r="G4" s="8" t="n">
        <v>203685000</v>
      </c>
      <c r="H4" s="8" t="n">
        <v>198356000</v>
      </c>
      <c r="I4" s="8" t="n">
        <v>192960000</v>
      </c>
      <c r="J4" s="8" t="n">
        <v>197630000</v>
      </c>
      <c r="K4" s="8" t="n">
        <v>808773000</v>
      </c>
      <c r="L4" s="8" t="n">
        <v>792631000</v>
      </c>
      <c r="M4" s="8" t="n">
        <v>645930000</v>
      </c>
    </row>
    <row r="5" spans="1:13">
      <c r="A5" s="4" t="s">
        <v>1201</v>
      </c>
      <c r="K5" s="6" t="n">
        <v>257132000</v>
      </c>
      <c r="L5" s="6" t="n">
        <v>257306000</v>
      </c>
      <c r="M5" s="6" t="n">
        <v>202799000</v>
      </c>
    </row>
    <row r="6" spans="1:13">
      <c r="A6" s="3" t="s">
        <v>1202</v>
      </c>
    </row>
    <row r="7" spans="1:13">
      <c r="A7" s="4" t="s">
        <v>89</v>
      </c>
      <c r="K7" s="6" t="n">
        <v>-135779000</v>
      </c>
      <c r="L7" s="6" t="n">
        <v>-151887000</v>
      </c>
      <c r="M7" s="6" t="n">
        <v>-127115000</v>
      </c>
    </row>
    <row r="8" spans="1:13">
      <c r="A8" s="4" t="s">
        <v>1203</v>
      </c>
      <c r="K8" s="6" t="n">
        <v>-229779000</v>
      </c>
      <c r="L8" s="6" t="n">
        <v>-236075000</v>
      </c>
      <c r="M8" s="6" t="n">
        <v>-205147000</v>
      </c>
    </row>
    <row r="9" spans="1:13">
      <c r="A9" s="4" t="s">
        <v>84</v>
      </c>
      <c r="K9" s="6" t="n">
        <v>-18244000</v>
      </c>
      <c r="L9" s="6" t="n">
        <v>-117000</v>
      </c>
      <c r="M9" s="6" t="n">
        <v>-248000</v>
      </c>
    </row>
    <row r="10" spans="1:13">
      <c r="A10" s="4" t="s">
        <v>92</v>
      </c>
      <c r="K10" s="6" t="n">
        <v>100314000</v>
      </c>
      <c r="L10" s="6" t="n">
        <v>45147000</v>
      </c>
      <c r="M10" s="6" t="n">
        <v>0</v>
      </c>
    </row>
    <row r="11" spans="1:13">
      <c r="A11" s="4" t="s">
        <v>94</v>
      </c>
      <c r="K11" s="6" t="n">
        <v>3149000</v>
      </c>
      <c r="L11" s="6" t="n">
        <v>10314000</v>
      </c>
      <c r="M11" s="6" t="n">
        <v>6067000</v>
      </c>
    </row>
    <row r="12" spans="1:13">
      <c r="A12" s="4" t="s">
        <v>1204</v>
      </c>
      <c r="K12" s="6" t="n">
        <v>-68710000</v>
      </c>
      <c r="L12" s="6" t="n">
        <v>-63327000</v>
      </c>
      <c r="M12" s="6" t="n">
        <v>-74564000</v>
      </c>
    </row>
    <row r="13" spans="1:13">
      <c r="A13" s="4" t="s">
        <v>93</v>
      </c>
      <c r="K13" s="6" t="n">
        <v>-3233000</v>
      </c>
      <c r="L13" s="6" t="n">
        <v>-2967000</v>
      </c>
      <c r="M13" s="6" t="n">
        <v>-2799000</v>
      </c>
    </row>
    <row r="14" spans="1:13">
      <c r="A14" s="4" t="s">
        <v>95</v>
      </c>
      <c r="C14" s="8" t="n">
        <v>82363000</v>
      </c>
      <c r="D14" s="8" t="n">
        <v>93695000</v>
      </c>
      <c r="E14" s="8" t="n">
        <v>36526000</v>
      </c>
      <c r="F14" s="8" t="n">
        <v>31862000</v>
      </c>
      <c r="G14" s="8" t="n">
        <v>84193000</v>
      </c>
      <c r="H14" s="8" t="n">
        <v>35318000</v>
      </c>
      <c r="I14" s="8" t="n">
        <v>29811000</v>
      </c>
      <c r="J14" s="8" t="n">
        <v>26260000</v>
      </c>
      <c r="K14" s="6" t="n">
        <v>244446000</v>
      </c>
      <c r="L14" s="6" t="n">
        <v>175582000</v>
      </c>
      <c r="M14" s="6" t="n">
        <v>97755000</v>
      </c>
    </row>
    <row r="15" spans="1:13">
      <c r="A15" s="4" t="s">
        <v>1205</v>
      </c>
    </row>
    <row r="16" spans="1:13">
      <c r="A16" s="3" t="s">
        <v>1200</v>
      </c>
    </row>
    <row r="17" spans="1:13">
      <c r="A17" s="4" t="s">
        <v>78</v>
      </c>
      <c r="K17" s="6" t="n">
        <v>808683000</v>
      </c>
      <c r="L17" s="6" t="n">
        <v>797723000</v>
      </c>
      <c r="M17" s="6" t="n">
        <v>758965000</v>
      </c>
    </row>
    <row r="18" spans="1:13">
      <c r="A18" s="4" t="s">
        <v>1201</v>
      </c>
      <c r="K18" s="6" t="n">
        <v>504774000</v>
      </c>
      <c r="L18" s="6" t="n">
        <v>493234000</v>
      </c>
      <c r="M18" s="6" t="n">
        <v>450678000</v>
      </c>
    </row>
    <row r="19" spans="1:13">
      <c r="A19" s="4" t="s">
        <v>1206</v>
      </c>
    </row>
    <row r="20" spans="1:13">
      <c r="A20" s="3" t="s">
        <v>1200</v>
      </c>
    </row>
    <row r="21" spans="1:13">
      <c r="A21" s="4" t="s">
        <v>78</v>
      </c>
      <c r="K21" s="6" t="n">
        <v>0</v>
      </c>
      <c r="L21" s="6" t="n">
        <v>-4728000</v>
      </c>
      <c r="M21" s="6" t="n">
        <v>-113586000</v>
      </c>
    </row>
    <row r="22" spans="1:13">
      <c r="A22" s="4" t="s">
        <v>1207</v>
      </c>
    </row>
    <row r="23" spans="1:13">
      <c r="A23" s="3" t="s">
        <v>1200</v>
      </c>
    </row>
    <row r="24" spans="1:13">
      <c r="A24" s="4" t="s">
        <v>78</v>
      </c>
      <c r="K24" s="6" t="n">
        <v>90000</v>
      </c>
      <c r="L24" s="6" t="n">
        <v>-364000</v>
      </c>
      <c r="M24" s="6" t="n">
        <v>551000</v>
      </c>
    </row>
    <row r="25" spans="1:13">
      <c r="A25" s="3" t="s">
        <v>1202</v>
      </c>
    </row>
    <row r="26" spans="1:13">
      <c r="A26" s="4" t="s">
        <v>89</v>
      </c>
      <c r="B26" s="4" t="s">
        <v>156</v>
      </c>
      <c r="K26" s="6" t="n">
        <v>-135779000</v>
      </c>
      <c r="L26" s="6" t="n">
        <v>-152444000</v>
      </c>
      <c r="M26" s="6" t="n">
        <v>-143018000</v>
      </c>
    </row>
    <row r="27" spans="1:13">
      <c r="A27" s="4" t="s">
        <v>1203</v>
      </c>
      <c r="B27" s="4" t="s">
        <v>740</v>
      </c>
      <c r="K27" s="6" t="n">
        <v>-166500000</v>
      </c>
      <c r="L27" s="6" t="n">
        <v>-177715000</v>
      </c>
      <c r="M27" s="6" t="n">
        <v>-138128000</v>
      </c>
    </row>
    <row r="28" spans="1:13">
      <c r="A28" s="4" t="s">
        <v>84</v>
      </c>
      <c r="K28" s="6" t="n">
        <v>-18244000</v>
      </c>
      <c r="L28" s="6" t="n">
        <v>-117000</v>
      </c>
      <c r="M28" s="6" t="n">
        <v>-248000</v>
      </c>
    </row>
    <row r="29" spans="1:13">
      <c r="A29" s="4" t="s">
        <v>92</v>
      </c>
      <c r="K29" s="6" t="n">
        <v>100314000</v>
      </c>
      <c r="L29" s="6" t="n">
        <v>45147000</v>
      </c>
      <c r="M29" s="6" t="n">
        <v>0</v>
      </c>
    </row>
    <row r="30" spans="1:13">
      <c r="A30" s="4" t="s">
        <v>94</v>
      </c>
      <c r="K30" s="6" t="n">
        <v>3149000</v>
      </c>
      <c r="L30" s="6" t="n">
        <v>10314000</v>
      </c>
      <c r="M30" s="6" t="n">
        <v>6067000</v>
      </c>
    </row>
    <row r="31" spans="1:13">
      <c r="A31" s="4" t="s">
        <v>1204</v>
      </c>
      <c r="B31" s="4" t="s">
        <v>740</v>
      </c>
      <c r="K31" s="6" t="n">
        <v>-44529000</v>
      </c>
      <c r="L31" s="6" t="n">
        <v>-38041000</v>
      </c>
      <c r="M31" s="6" t="n">
        <v>-50998000</v>
      </c>
    </row>
    <row r="32" spans="1:13">
      <c r="A32" s="4" t="s">
        <v>1208</v>
      </c>
      <c r="K32" s="6" t="n">
        <v>0</v>
      </c>
      <c r="L32" s="6" t="n">
        <v>1950000</v>
      </c>
      <c r="M32" s="6" t="n">
        <v>26455000</v>
      </c>
    </row>
    <row r="33" spans="1:13">
      <c r="A33" s="4" t="s">
        <v>93</v>
      </c>
      <c r="B33" s="4" t="s">
        <v>749</v>
      </c>
      <c r="K33" s="6" t="n">
        <v>-2911000</v>
      </c>
      <c r="L33" s="6" t="n">
        <v>-2781000</v>
      </c>
      <c r="M33" s="6" t="n">
        <v>-2748000</v>
      </c>
    </row>
    <row r="34" spans="1:13">
      <c r="A34" s="4" t="s">
        <v>190</v>
      </c>
      <c r="K34" s="6" t="n">
        <v>4172000</v>
      </c>
      <c r="L34" s="6" t="n">
        <v>-65000</v>
      </c>
      <c r="M34" s="6" t="n">
        <v>2605000</v>
      </c>
    </row>
    <row r="35" spans="1:13">
      <c r="A35" s="4" t="s">
        <v>1209</v>
      </c>
    </row>
    <row r="36" spans="1:13">
      <c r="A36" s="3" t="s">
        <v>1200</v>
      </c>
    </row>
    <row r="37" spans="1:13">
      <c r="A37" s="4" t="s">
        <v>78</v>
      </c>
      <c r="K37" s="6" t="n">
        <v>0</v>
      </c>
      <c r="L37" s="6" t="n">
        <v>0</v>
      </c>
      <c r="M37" s="6" t="n">
        <v>0</v>
      </c>
    </row>
    <row r="38" spans="1:13">
      <c r="A38" s="4" t="s">
        <v>1210</v>
      </c>
    </row>
    <row r="39" spans="1:13">
      <c r="A39" s="3" t="s">
        <v>1200</v>
      </c>
    </row>
    <row r="40" spans="1:13">
      <c r="A40" s="4" t="s">
        <v>78</v>
      </c>
      <c r="K40" s="6" t="n">
        <v>40917000</v>
      </c>
      <c r="L40" s="6" t="n">
        <v>35870000</v>
      </c>
      <c r="M40" s="6" t="n">
        <v>30243000</v>
      </c>
    </row>
    <row r="41" spans="1:13">
      <c r="A41" s="4" t="s">
        <v>1201</v>
      </c>
      <c r="K41" s="6" t="n">
        <v>28594000</v>
      </c>
      <c r="L41" s="6" t="n">
        <v>24578000</v>
      </c>
      <c r="M41" s="6" t="n">
        <v>20434000</v>
      </c>
    </row>
    <row r="42" spans="1:13">
      <c r="A42" s="4" t="s">
        <v>1211</v>
      </c>
    </row>
    <row r="43" spans="1:13">
      <c r="A43" s="3" t="s">
        <v>1200</v>
      </c>
    </row>
    <row r="44" spans="1:13">
      <c r="A44" s="4" t="s">
        <v>78</v>
      </c>
      <c r="K44" s="6" t="n">
        <v>37431000</v>
      </c>
      <c r="L44" s="6" t="n">
        <v>33068000</v>
      </c>
      <c r="M44" s="6" t="n">
        <v>18083000</v>
      </c>
    </row>
    <row r="45" spans="1:13">
      <c r="A45" s="4" t="s">
        <v>1201</v>
      </c>
      <c r="K45" s="6" t="n">
        <v>24851000</v>
      </c>
      <c r="L45" s="6" t="n">
        <v>20856000</v>
      </c>
      <c r="M45" s="6" t="n">
        <v>11726000</v>
      </c>
    </row>
    <row r="46" spans="1:13">
      <c r="A46" s="4" t="s">
        <v>1212</v>
      </c>
    </row>
    <row r="47" spans="1:13">
      <c r="A47" s="3" t="s">
        <v>1200</v>
      </c>
    </row>
    <row r="48" spans="1:13">
      <c r="A48" s="4" t="s">
        <v>78</v>
      </c>
      <c r="K48" s="6" t="n">
        <v>54031000</v>
      </c>
      <c r="L48" s="6" t="n">
        <v>49309000</v>
      </c>
      <c r="M48" s="6" t="n">
        <v>37773000</v>
      </c>
    </row>
    <row r="49" spans="1:13">
      <c r="A49" s="4" t="s">
        <v>1201</v>
      </c>
      <c r="K49" s="6" t="n">
        <v>31159000</v>
      </c>
      <c r="L49" s="6" t="n">
        <v>29134000</v>
      </c>
      <c r="M49" s="6" t="n">
        <v>22632000</v>
      </c>
    </row>
    <row r="50" spans="1:13">
      <c r="A50" s="4" t="s">
        <v>1213</v>
      </c>
    </row>
    <row r="51" spans="1:13">
      <c r="A51" s="3" t="s">
        <v>1200</v>
      </c>
    </row>
    <row r="52" spans="1:13">
      <c r="A52" s="4" t="s">
        <v>78</v>
      </c>
      <c r="K52" s="6" t="n">
        <v>133473000</v>
      </c>
      <c r="L52" s="6" t="n">
        <v>118145000</v>
      </c>
      <c r="M52" s="6" t="n">
        <v>101101000</v>
      </c>
    </row>
    <row r="53" spans="1:13">
      <c r="A53" s="4" t="s">
        <v>1201</v>
      </c>
      <c r="K53" s="6" t="n">
        <v>94972000</v>
      </c>
      <c r="L53" s="6" t="n">
        <v>82050000</v>
      </c>
      <c r="M53" s="6" t="n">
        <v>68504000</v>
      </c>
    </row>
    <row r="54" spans="1:13">
      <c r="A54" s="4" t="s">
        <v>1214</v>
      </c>
    </row>
    <row r="55" spans="1:13">
      <c r="A55" s="3" t="s">
        <v>1200</v>
      </c>
    </row>
    <row r="56" spans="1:13">
      <c r="A56" s="4" t="s">
        <v>78</v>
      </c>
      <c r="K56" s="6" t="n">
        <v>47932000</v>
      </c>
      <c r="L56" s="6" t="n">
        <v>54892000</v>
      </c>
      <c r="M56" s="6" t="n">
        <v>62415000</v>
      </c>
    </row>
    <row r="57" spans="1:13">
      <c r="A57" s="4" t="s">
        <v>1201</v>
      </c>
      <c r="K57" s="6" t="n">
        <v>20112000</v>
      </c>
      <c r="L57" s="6" t="n">
        <v>26464000</v>
      </c>
      <c r="M57" s="6" t="n">
        <v>30016000</v>
      </c>
    </row>
    <row r="58" spans="1:13">
      <c r="A58" s="4" t="s">
        <v>1215</v>
      </c>
    </row>
    <row r="59" spans="1:13">
      <c r="A59" s="3" t="s">
        <v>1200</v>
      </c>
    </row>
    <row r="60" spans="1:13">
      <c r="A60" s="4" t="s">
        <v>78</v>
      </c>
      <c r="K60" s="6" t="n">
        <v>21802000</v>
      </c>
      <c r="L60" s="6" t="n">
        <v>32674000</v>
      </c>
      <c r="M60" s="6" t="n">
        <v>31400000</v>
      </c>
    </row>
    <row r="61" spans="1:13">
      <c r="A61" s="4" t="s">
        <v>1201</v>
      </c>
      <c r="K61" s="6" t="n">
        <v>14842000</v>
      </c>
      <c r="L61" s="6" t="n">
        <v>21472000</v>
      </c>
      <c r="M61" s="6" t="n">
        <v>20506000</v>
      </c>
    </row>
    <row r="62" spans="1:13">
      <c r="A62" s="4" t="s">
        <v>1216</v>
      </c>
    </row>
    <row r="63" spans="1:13">
      <c r="A63" s="3" t="s">
        <v>1200</v>
      </c>
    </row>
    <row r="64" spans="1:13">
      <c r="A64" s="4" t="s">
        <v>78</v>
      </c>
      <c r="K64" s="6" t="n">
        <v>40490000</v>
      </c>
      <c r="L64" s="6" t="n">
        <v>35238000</v>
      </c>
      <c r="M64" s="6" t="n">
        <v>31690000</v>
      </c>
    </row>
    <row r="65" spans="1:13">
      <c r="A65" s="4" t="s">
        <v>1201</v>
      </c>
      <c r="K65" s="6" t="n">
        <v>29679000</v>
      </c>
      <c r="L65" s="6" t="n">
        <v>26722000</v>
      </c>
      <c r="M65" s="6" t="n">
        <v>23587000</v>
      </c>
    </row>
    <row r="66" spans="1:13">
      <c r="A66" s="4" t="s">
        <v>1217</v>
      </c>
    </row>
    <row r="67" spans="1:13">
      <c r="A67" s="3" t="s">
        <v>1200</v>
      </c>
    </row>
    <row r="68" spans="1:13">
      <c r="A68" s="4" t="s">
        <v>78</v>
      </c>
      <c r="K68" s="6" t="n">
        <v>31033000</v>
      </c>
      <c r="L68" s="6" t="n">
        <v>40911000</v>
      </c>
      <c r="M68" s="6" t="n">
        <v>40247000</v>
      </c>
    </row>
    <row r="69" spans="1:13">
      <c r="A69" s="4" t="s">
        <v>1201</v>
      </c>
      <c r="K69" s="6" t="n">
        <v>19255000</v>
      </c>
      <c r="L69" s="6" t="n">
        <v>24357000</v>
      </c>
      <c r="M69" s="6" t="n">
        <v>24063000</v>
      </c>
    </row>
    <row r="70" spans="1:13">
      <c r="A70" s="4" t="s">
        <v>1218</v>
      </c>
    </row>
    <row r="71" spans="1:13">
      <c r="A71" s="3" t="s">
        <v>1200</v>
      </c>
    </row>
    <row r="72" spans="1:13">
      <c r="A72" s="4" t="s">
        <v>78</v>
      </c>
      <c r="K72" s="6" t="n">
        <v>147712000</v>
      </c>
      <c r="L72" s="6" t="n">
        <v>148714000</v>
      </c>
      <c r="M72" s="6" t="n">
        <v>165248000</v>
      </c>
    </row>
    <row r="73" spans="1:13">
      <c r="A73" s="4" t="s">
        <v>1201</v>
      </c>
      <c r="K73" s="6" t="n">
        <v>80458000</v>
      </c>
      <c r="L73" s="6" t="n">
        <v>81183000</v>
      </c>
      <c r="M73" s="6" t="n">
        <v>91193000</v>
      </c>
    </row>
    <row r="74" spans="1:13">
      <c r="A74" s="4" t="s">
        <v>1219</v>
      </c>
    </row>
    <row r="75" spans="1:13">
      <c r="A75" s="3" t="s">
        <v>1200</v>
      </c>
    </row>
    <row r="76" spans="1:13">
      <c r="A76" s="4" t="s">
        <v>78</v>
      </c>
      <c r="K76" s="6" t="n">
        <v>50638000</v>
      </c>
      <c r="L76" s="6" t="n">
        <v>48804000</v>
      </c>
      <c r="M76" s="6" t="n">
        <v>38464000</v>
      </c>
    </row>
    <row r="77" spans="1:13">
      <c r="A77" s="4" t="s">
        <v>1201</v>
      </c>
      <c r="K77" s="6" t="n">
        <v>28308000</v>
      </c>
      <c r="L77" s="6" t="n">
        <v>27947000</v>
      </c>
      <c r="M77" s="6" t="n">
        <v>20943000</v>
      </c>
    </row>
    <row r="78" spans="1:13">
      <c r="A78" s="4" t="s">
        <v>1220</v>
      </c>
    </row>
    <row r="79" spans="1:13">
      <c r="A79" s="3" t="s">
        <v>1200</v>
      </c>
    </row>
    <row r="80" spans="1:13">
      <c r="A80" s="4" t="s">
        <v>78</v>
      </c>
      <c r="K80" s="6" t="n">
        <v>54744000</v>
      </c>
      <c r="L80" s="6" t="n">
        <v>53725000</v>
      </c>
      <c r="M80" s="6" t="n">
        <v>52230000</v>
      </c>
    </row>
    <row r="81" spans="1:13">
      <c r="A81" s="4" t="s">
        <v>1201</v>
      </c>
      <c r="K81" s="6" t="n">
        <v>34133000</v>
      </c>
      <c r="L81" s="6" t="n">
        <v>33776000</v>
      </c>
      <c r="M81" s="6" t="n">
        <v>33042000</v>
      </c>
    </row>
    <row r="82" spans="1:13">
      <c r="A82" s="4" t="s">
        <v>1221</v>
      </c>
    </row>
    <row r="83" spans="1:13">
      <c r="A83" s="3" t="s">
        <v>1200</v>
      </c>
    </row>
    <row r="84" spans="1:13">
      <c r="A84" s="4" t="s">
        <v>78</v>
      </c>
      <c r="B84" s="4" t="s">
        <v>742</v>
      </c>
      <c r="K84" s="6" t="n">
        <v>133345000</v>
      </c>
      <c r="L84" s="6" t="n">
        <v>130013000</v>
      </c>
      <c r="M84" s="6" t="n">
        <v>142402000</v>
      </c>
    </row>
    <row r="85" spans="1:13">
      <c r="A85" s="4" t="s">
        <v>1201</v>
      </c>
      <c r="K85" s="6" t="n">
        <v>87925000</v>
      </c>
      <c r="L85" s="6" t="n">
        <v>83991000</v>
      </c>
      <c r="M85" s="6" t="n">
        <v>81435000</v>
      </c>
    </row>
    <row r="86" spans="1:13">
      <c r="A86" s="4" t="s">
        <v>1222</v>
      </c>
    </row>
    <row r="87" spans="1:13">
      <c r="A87" s="3" t="s">
        <v>1200</v>
      </c>
    </row>
    <row r="88" spans="1:13">
      <c r="A88" s="4" t="s">
        <v>78</v>
      </c>
      <c r="K88" s="6" t="n">
        <v>15135000</v>
      </c>
      <c r="L88" s="6" t="n">
        <v>16360000</v>
      </c>
      <c r="M88" s="6" t="n">
        <v>7669000</v>
      </c>
    </row>
    <row r="89" spans="1:13">
      <c r="A89" s="4" t="s">
        <v>1201</v>
      </c>
      <c r="K89" s="8" t="n">
        <v>10486000</v>
      </c>
      <c r="L89" s="8" t="n">
        <v>10704000</v>
      </c>
      <c r="M89" s="8" t="n">
        <v>2597000</v>
      </c>
    </row>
    <row r="90" spans="1:13">
      <c r="A90" t="n"/>
    </row>
    <row r="91" spans="1:13">
      <c r="A91" s="4" t="s">
        <v>156</v>
      </c>
      <c r="B91" s="4" t="s">
        <v>1223</v>
      </c>
    </row>
    <row r="92" spans="1:13">
      <c r="A92" s="4" t="s">
        <v>749</v>
      </c>
      <c r="B92" s="4" t="s">
        <v>1224</v>
      </c>
    </row>
    <row r="93" spans="1:13">
      <c r="A93" s="4" t="s">
        <v>742</v>
      </c>
      <c r="B93" s="4" t="s">
        <v>1225</v>
      </c>
    </row>
  </sheetData>
  <mergeCells count="7">
    <mergeCell ref="A1:B2"/>
    <mergeCell ref="C1:J1"/>
    <mergeCell ref="K1:M1"/>
    <mergeCell ref="A90:L90"/>
    <mergeCell ref="B91:L91"/>
    <mergeCell ref="B92:L92"/>
    <mergeCell ref="B93:L9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74</v>
      </c>
    </row>
    <row r="3" spans="1:4">
      <c r="A3" s="3" t="s">
        <v>1200</v>
      </c>
    </row>
    <row r="4" spans="1:4">
      <c r="A4" s="4" t="s">
        <v>1227</v>
      </c>
      <c r="B4" s="8" t="n">
        <v>60075</v>
      </c>
      <c r="C4" s="8" t="n">
        <v>54903</v>
      </c>
      <c r="D4" s="8" t="n">
        <v>64549</v>
      </c>
    </row>
    <row r="5" spans="1:4">
      <c r="A5" s="4" t="s">
        <v>1228</v>
      </c>
    </row>
    <row r="6" spans="1:4">
      <c r="A6" s="3" t="s">
        <v>1200</v>
      </c>
    </row>
    <row r="7" spans="1:4">
      <c r="A7" s="4" t="s">
        <v>1227</v>
      </c>
      <c r="B7" s="6" t="n">
        <v>292</v>
      </c>
      <c r="C7" s="6" t="n">
        <v>177</v>
      </c>
      <c r="D7" s="6" t="n">
        <v>172</v>
      </c>
    </row>
    <row r="8" spans="1:4">
      <c r="A8" s="4" t="s">
        <v>1229</v>
      </c>
    </row>
    <row r="9" spans="1:4">
      <c r="A9" s="3" t="s">
        <v>1200</v>
      </c>
    </row>
    <row r="10" spans="1:4">
      <c r="A10" s="4" t="s">
        <v>1227</v>
      </c>
      <c r="B10" s="6" t="n">
        <v>2413</v>
      </c>
      <c r="C10" s="6" t="n">
        <v>2329</v>
      </c>
      <c r="D10" s="6" t="n">
        <v>1935</v>
      </c>
    </row>
    <row r="11" spans="1:4">
      <c r="A11" s="4" t="s">
        <v>1230</v>
      </c>
    </row>
    <row r="12" spans="1:4">
      <c r="A12" s="3" t="s">
        <v>1200</v>
      </c>
    </row>
    <row r="13" spans="1:4">
      <c r="A13" s="4" t="s">
        <v>1227</v>
      </c>
      <c r="B13" s="6" t="n">
        <v>1161</v>
      </c>
      <c r="C13" s="6" t="n">
        <v>466</v>
      </c>
      <c r="D13" s="6" t="n">
        <v>251</v>
      </c>
    </row>
    <row r="14" spans="1:4">
      <c r="A14" s="4" t="s">
        <v>1231</v>
      </c>
    </row>
    <row r="15" spans="1:4">
      <c r="A15" s="3" t="s">
        <v>1200</v>
      </c>
    </row>
    <row r="16" spans="1:4">
      <c r="A16" s="4" t="s">
        <v>1227</v>
      </c>
      <c r="B16" s="6" t="n">
        <v>4466</v>
      </c>
      <c r="C16" s="6" t="n">
        <v>3988</v>
      </c>
      <c r="D16" s="6" t="n">
        <v>3200</v>
      </c>
    </row>
    <row r="17" spans="1:4">
      <c r="A17" s="4" t="s">
        <v>1232</v>
      </c>
    </row>
    <row r="18" spans="1:4">
      <c r="A18" s="3" t="s">
        <v>1200</v>
      </c>
    </row>
    <row r="19" spans="1:4">
      <c r="A19" s="4" t="s">
        <v>1227</v>
      </c>
      <c r="B19" s="6" t="n">
        <v>11641</v>
      </c>
      <c r="C19" s="6" t="n">
        <v>10157</v>
      </c>
      <c r="D19" s="6" t="n">
        <v>9781</v>
      </c>
    </row>
    <row r="20" spans="1:4">
      <c r="A20" s="4" t="s">
        <v>1233</v>
      </c>
    </row>
    <row r="21" spans="1:4">
      <c r="A21" s="3" t="s">
        <v>1200</v>
      </c>
    </row>
    <row r="22" spans="1:4">
      <c r="A22" s="4" t="s">
        <v>1227</v>
      </c>
      <c r="B22" s="6" t="n">
        <v>4986</v>
      </c>
      <c r="C22" s="6" t="n">
        <v>4478</v>
      </c>
      <c r="D22" s="6" t="n">
        <v>5797</v>
      </c>
    </row>
    <row r="23" spans="1:4">
      <c r="A23" s="4" t="s">
        <v>1234</v>
      </c>
    </row>
    <row r="24" spans="1:4">
      <c r="A24" s="3" t="s">
        <v>1200</v>
      </c>
    </row>
    <row r="25" spans="1:4">
      <c r="A25" s="4" t="s">
        <v>1227</v>
      </c>
      <c r="B25" s="6" t="n">
        <v>1963</v>
      </c>
      <c r="C25" s="6" t="n">
        <v>3116</v>
      </c>
      <c r="D25" s="6" t="n">
        <v>3037</v>
      </c>
    </row>
    <row r="26" spans="1:4">
      <c r="A26" s="4" t="s">
        <v>1235</v>
      </c>
    </row>
    <row r="27" spans="1:4">
      <c r="A27" s="3" t="s">
        <v>1200</v>
      </c>
    </row>
    <row r="28" spans="1:4">
      <c r="A28" s="4" t="s">
        <v>1227</v>
      </c>
      <c r="B28" s="6" t="n">
        <v>2220</v>
      </c>
      <c r="C28" s="6" t="n">
        <v>1803</v>
      </c>
      <c r="D28" s="6" t="n">
        <v>1729</v>
      </c>
    </row>
    <row r="29" spans="1:4">
      <c r="A29" s="4" t="s">
        <v>1236</v>
      </c>
    </row>
    <row r="30" spans="1:4">
      <c r="A30" s="3" t="s">
        <v>1200</v>
      </c>
    </row>
    <row r="31" spans="1:4">
      <c r="A31" s="4" t="s">
        <v>1227</v>
      </c>
      <c r="B31" s="6" t="n">
        <v>2894</v>
      </c>
      <c r="C31" s="6" t="n">
        <v>4278</v>
      </c>
      <c r="D31" s="6" t="n">
        <v>4156</v>
      </c>
    </row>
    <row r="32" spans="1:4">
      <c r="A32" s="4" t="s">
        <v>1237</v>
      </c>
    </row>
    <row r="33" spans="1:4">
      <c r="A33" s="3" t="s">
        <v>1200</v>
      </c>
    </row>
    <row r="34" spans="1:4">
      <c r="A34" s="4" t="s">
        <v>1227</v>
      </c>
      <c r="B34" s="6" t="n">
        <v>3572</v>
      </c>
      <c r="C34" s="6" t="n">
        <v>2824</v>
      </c>
      <c r="D34" s="6" t="n">
        <v>2979</v>
      </c>
    </row>
    <row r="35" spans="1:4">
      <c r="A35" s="4" t="s">
        <v>1238</v>
      </c>
    </row>
    <row r="36" spans="1:4">
      <c r="A36" s="3" t="s">
        <v>1200</v>
      </c>
    </row>
    <row r="37" spans="1:4">
      <c r="A37" s="4" t="s">
        <v>1227</v>
      </c>
      <c r="B37" s="6" t="n">
        <v>12346</v>
      </c>
      <c r="C37" s="6" t="n">
        <v>12272</v>
      </c>
      <c r="D37" s="6" t="n">
        <v>15040</v>
      </c>
    </row>
    <row r="38" spans="1:4">
      <c r="A38" s="4" t="s">
        <v>1239</v>
      </c>
    </row>
    <row r="39" spans="1:4">
      <c r="A39" s="3" t="s">
        <v>1200</v>
      </c>
    </row>
    <row r="40" spans="1:4">
      <c r="A40" s="4" t="s">
        <v>1227</v>
      </c>
      <c r="B40" s="6" t="n">
        <v>3872</v>
      </c>
      <c r="C40" s="6" t="n">
        <v>3384</v>
      </c>
      <c r="D40" s="6" t="n">
        <v>3033</v>
      </c>
    </row>
    <row r="41" spans="1:4">
      <c r="A41" s="4" t="s">
        <v>1240</v>
      </c>
    </row>
    <row r="42" spans="1:4">
      <c r="A42" s="3" t="s">
        <v>1200</v>
      </c>
    </row>
    <row r="43" spans="1:4">
      <c r="A43" s="4" t="s">
        <v>1227</v>
      </c>
      <c r="B43" s="8" t="n">
        <v>8249</v>
      </c>
      <c r="C43" s="8" t="n">
        <v>5631</v>
      </c>
      <c r="D43" s="8" t="n">
        <v>134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1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1</v>
      </c>
      <c r="C1" s="2" t="s">
        <v>538</v>
      </c>
      <c r="K1" s="2" t="s">
        <v>1</v>
      </c>
    </row>
    <row r="2" spans="1:13">
      <c r="C2" s="2" t="s">
        <v>2</v>
      </c>
      <c r="D2" s="2" t="s">
        <v>539</v>
      </c>
      <c r="E2" s="2" t="s">
        <v>4</v>
      </c>
      <c r="F2" s="2" t="s">
        <v>540</v>
      </c>
      <c r="G2" s="2" t="s">
        <v>32</v>
      </c>
      <c r="H2" s="2" t="s">
        <v>541</v>
      </c>
      <c r="I2" s="2" t="s">
        <v>542</v>
      </c>
      <c r="J2" s="2" t="s">
        <v>543</v>
      </c>
      <c r="K2" s="2" t="s">
        <v>2</v>
      </c>
      <c r="L2" s="2" t="s">
        <v>32</v>
      </c>
      <c r="M2" s="2" t="s">
        <v>74</v>
      </c>
    </row>
    <row r="3" spans="1:13">
      <c r="A3" s="3" t="s">
        <v>1242</v>
      </c>
    </row>
    <row r="4" spans="1:13">
      <c r="A4" s="4" t="s">
        <v>78</v>
      </c>
      <c r="C4" s="8" t="n">
        <v>199382</v>
      </c>
      <c r="D4" s="8" t="n">
        <v>198972</v>
      </c>
      <c r="E4" s="8" t="n">
        <v>203518</v>
      </c>
      <c r="F4" s="8" t="n">
        <v>206901</v>
      </c>
      <c r="G4" s="8" t="n">
        <v>203685</v>
      </c>
      <c r="H4" s="8" t="n">
        <v>198356</v>
      </c>
      <c r="I4" s="8" t="n">
        <v>192960</v>
      </c>
      <c r="J4" s="8" t="n">
        <v>197630</v>
      </c>
      <c r="K4" s="8" t="n">
        <v>808773</v>
      </c>
      <c r="L4" s="8" t="n">
        <v>792631</v>
      </c>
      <c r="M4" s="8" t="n">
        <v>645930</v>
      </c>
    </row>
    <row r="5" spans="1:13">
      <c r="A5" s="4" t="s">
        <v>1205</v>
      </c>
    </row>
    <row r="6" spans="1:13">
      <c r="A6" s="3" t="s">
        <v>1242</v>
      </c>
    </row>
    <row r="7" spans="1:13">
      <c r="A7" s="4" t="s">
        <v>78</v>
      </c>
      <c r="K7" s="6" t="n">
        <v>808683</v>
      </c>
      <c r="L7" s="6" t="n">
        <v>797723</v>
      </c>
      <c r="M7" s="6" t="n">
        <v>758965</v>
      </c>
    </row>
    <row r="8" spans="1:13">
      <c r="A8" s="4" t="s">
        <v>1206</v>
      </c>
    </row>
    <row r="9" spans="1:13">
      <c r="A9" s="3" t="s">
        <v>1242</v>
      </c>
    </row>
    <row r="10" spans="1:13">
      <c r="A10" s="4" t="s">
        <v>78</v>
      </c>
      <c r="K10" s="6" t="n">
        <v>0</v>
      </c>
      <c r="L10" s="6" t="n">
        <v>-4728</v>
      </c>
      <c r="M10" s="6" t="n">
        <v>-113586</v>
      </c>
    </row>
    <row r="11" spans="1:13">
      <c r="A11" s="4" t="s">
        <v>1207</v>
      </c>
    </row>
    <row r="12" spans="1:13">
      <c r="A12" s="3" t="s">
        <v>1242</v>
      </c>
    </row>
    <row r="13" spans="1:13">
      <c r="A13" s="4" t="s">
        <v>78</v>
      </c>
      <c r="K13" s="6" t="n">
        <v>90</v>
      </c>
      <c r="L13" s="6" t="n">
        <v>-364</v>
      </c>
      <c r="M13" s="6" t="n">
        <v>551</v>
      </c>
    </row>
    <row r="14" spans="1:13">
      <c r="A14" s="4" t="s">
        <v>1210</v>
      </c>
    </row>
    <row r="15" spans="1:13">
      <c r="A15" s="3" t="s">
        <v>1242</v>
      </c>
    </row>
    <row r="16" spans="1:13">
      <c r="A16" s="4" t="s">
        <v>78</v>
      </c>
      <c r="K16" s="6" t="n">
        <v>40917</v>
      </c>
      <c r="L16" s="6" t="n">
        <v>35870</v>
      </c>
      <c r="M16" s="6" t="n">
        <v>30243</v>
      </c>
    </row>
    <row r="17" spans="1:13">
      <c r="A17" s="4" t="s">
        <v>1211</v>
      </c>
    </row>
    <row r="18" spans="1:13">
      <c r="A18" s="3" t="s">
        <v>1242</v>
      </c>
    </row>
    <row r="19" spans="1:13">
      <c r="A19" s="4" t="s">
        <v>78</v>
      </c>
      <c r="K19" s="6" t="n">
        <v>37431</v>
      </c>
      <c r="L19" s="6" t="n">
        <v>33068</v>
      </c>
      <c r="M19" s="6" t="n">
        <v>18083</v>
      </c>
    </row>
    <row r="20" spans="1:13">
      <c r="A20" s="4" t="s">
        <v>1212</v>
      </c>
    </row>
    <row r="21" spans="1:13">
      <c r="A21" s="3" t="s">
        <v>1242</v>
      </c>
    </row>
    <row r="22" spans="1:13">
      <c r="A22" s="4" t="s">
        <v>78</v>
      </c>
      <c r="K22" s="6" t="n">
        <v>54031</v>
      </c>
      <c r="L22" s="6" t="n">
        <v>49309</v>
      </c>
      <c r="M22" s="6" t="n">
        <v>37773</v>
      </c>
    </row>
    <row r="23" spans="1:13">
      <c r="A23" s="4" t="s">
        <v>1213</v>
      </c>
    </row>
    <row r="24" spans="1:13">
      <c r="A24" s="3" t="s">
        <v>1242</v>
      </c>
    </row>
    <row r="25" spans="1:13">
      <c r="A25" s="4" t="s">
        <v>78</v>
      </c>
      <c r="K25" s="6" t="n">
        <v>133473</v>
      </c>
      <c r="L25" s="6" t="n">
        <v>118145</v>
      </c>
      <c r="M25" s="6" t="n">
        <v>101101</v>
      </c>
    </row>
    <row r="26" spans="1:13">
      <c r="A26" s="4" t="s">
        <v>1214</v>
      </c>
    </row>
    <row r="27" spans="1:13">
      <c r="A27" s="3" t="s">
        <v>1242</v>
      </c>
    </row>
    <row r="28" spans="1:13">
      <c r="A28" s="4" t="s">
        <v>78</v>
      </c>
      <c r="K28" s="6" t="n">
        <v>47932</v>
      </c>
      <c r="L28" s="6" t="n">
        <v>54892</v>
      </c>
      <c r="M28" s="6" t="n">
        <v>62415</v>
      </c>
    </row>
    <row r="29" spans="1:13">
      <c r="A29" s="4" t="s">
        <v>1215</v>
      </c>
    </row>
    <row r="30" spans="1:13">
      <c r="A30" s="3" t="s">
        <v>1242</v>
      </c>
    </row>
    <row r="31" spans="1:13">
      <c r="A31" s="4" t="s">
        <v>78</v>
      </c>
      <c r="K31" s="6" t="n">
        <v>21802</v>
      </c>
      <c r="L31" s="6" t="n">
        <v>32674</v>
      </c>
      <c r="M31" s="6" t="n">
        <v>31400</v>
      </c>
    </row>
    <row r="32" spans="1:13">
      <c r="A32" s="4" t="s">
        <v>1216</v>
      </c>
    </row>
    <row r="33" spans="1:13">
      <c r="A33" s="3" t="s">
        <v>1242</v>
      </c>
    </row>
    <row r="34" spans="1:13">
      <c r="A34" s="4" t="s">
        <v>78</v>
      </c>
      <c r="K34" s="6" t="n">
        <v>40490</v>
      </c>
      <c r="L34" s="6" t="n">
        <v>35238</v>
      </c>
      <c r="M34" s="6" t="n">
        <v>31690</v>
      </c>
    </row>
    <row r="35" spans="1:13">
      <c r="A35" s="4" t="s">
        <v>1217</v>
      </c>
    </row>
    <row r="36" spans="1:13">
      <c r="A36" s="3" t="s">
        <v>1242</v>
      </c>
    </row>
    <row r="37" spans="1:13">
      <c r="A37" s="4" t="s">
        <v>78</v>
      </c>
      <c r="K37" s="6" t="n">
        <v>31033</v>
      </c>
      <c r="L37" s="6" t="n">
        <v>40911</v>
      </c>
      <c r="M37" s="6" t="n">
        <v>40247</v>
      </c>
    </row>
    <row r="38" spans="1:13">
      <c r="A38" s="4" t="s">
        <v>1219</v>
      </c>
    </row>
    <row r="39" spans="1:13">
      <c r="A39" s="3" t="s">
        <v>1242</v>
      </c>
    </row>
    <row r="40" spans="1:13">
      <c r="A40" s="4" t="s">
        <v>78</v>
      </c>
      <c r="K40" s="6" t="n">
        <v>50638</v>
      </c>
      <c r="L40" s="6" t="n">
        <v>48804</v>
      </c>
      <c r="M40" s="6" t="n">
        <v>38464</v>
      </c>
    </row>
    <row r="41" spans="1:13">
      <c r="A41" s="4" t="s">
        <v>1218</v>
      </c>
    </row>
    <row r="42" spans="1:13">
      <c r="A42" s="3" t="s">
        <v>1242</v>
      </c>
    </row>
    <row r="43" spans="1:13">
      <c r="A43" s="4" t="s">
        <v>78</v>
      </c>
      <c r="K43" s="6" t="n">
        <v>147712</v>
      </c>
      <c r="L43" s="6" t="n">
        <v>148714</v>
      </c>
      <c r="M43" s="6" t="n">
        <v>165248</v>
      </c>
    </row>
    <row r="44" spans="1:13">
      <c r="A44" s="4" t="s">
        <v>1220</v>
      </c>
    </row>
    <row r="45" spans="1:13">
      <c r="A45" s="3" t="s">
        <v>1242</v>
      </c>
    </row>
    <row r="46" spans="1:13">
      <c r="A46" s="4" t="s">
        <v>78</v>
      </c>
      <c r="K46" s="6" t="n">
        <v>54744</v>
      </c>
      <c r="L46" s="6" t="n">
        <v>53725</v>
      </c>
      <c r="M46" s="6" t="n">
        <v>52230</v>
      </c>
    </row>
    <row r="47" spans="1:13">
      <c r="A47" s="4" t="s">
        <v>1221</v>
      </c>
    </row>
    <row r="48" spans="1:13">
      <c r="A48" s="3" t="s">
        <v>1242</v>
      </c>
    </row>
    <row r="49" spans="1:13">
      <c r="A49" s="4" t="s">
        <v>78</v>
      </c>
      <c r="B49" s="4" t="s">
        <v>156</v>
      </c>
      <c r="K49" s="6" t="n">
        <v>133345</v>
      </c>
      <c r="L49" s="6" t="n">
        <v>130013</v>
      </c>
      <c r="M49" s="6" t="n">
        <v>142402</v>
      </c>
    </row>
    <row r="50" spans="1:13">
      <c r="A50" s="4" t="s">
        <v>1222</v>
      </c>
    </row>
    <row r="51" spans="1:13">
      <c r="A51" s="3" t="s">
        <v>1242</v>
      </c>
    </row>
    <row r="52" spans="1:13">
      <c r="A52" s="4" t="s">
        <v>78</v>
      </c>
      <c r="K52" s="6" t="n">
        <v>15135</v>
      </c>
      <c r="L52" s="6" t="n">
        <v>16360</v>
      </c>
      <c r="M52" s="6" t="n">
        <v>7669</v>
      </c>
    </row>
    <row r="53" spans="1:13">
      <c r="A53" s="4" t="s">
        <v>1243</v>
      </c>
    </row>
    <row r="54" spans="1:13">
      <c r="A54" s="3" t="s">
        <v>1242</v>
      </c>
    </row>
    <row r="55" spans="1:13">
      <c r="A55" s="4" t="s">
        <v>78</v>
      </c>
      <c r="K55" s="6" t="n">
        <v>514896</v>
      </c>
      <c r="L55" s="6" t="n">
        <v>477788</v>
      </c>
      <c r="M55" s="6" t="n">
        <v>368921</v>
      </c>
    </row>
    <row r="56" spans="1:13">
      <c r="A56" s="4" t="s">
        <v>1244</v>
      </c>
    </row>
    <row r="57" spans="1:13">
      <c r="A57" s="3" t="s">
        <v>1242</v>
      </c>
    </row>
    <row r="58" spans="1:13">
      <c r="A58" s="4" t="s">
        <v>78</v>
      </c>
      <c r="K58" s="6" t="n">
        <v>40917</v>
      </c>
      <c r="L58" s="6" t="n">
        <v>35870</v>
      </c>
      <c r="M58" s="6" t="n">
        <v>30243</v>
      </c>
    </row>
    <row r="59" spans="1:13">
      <c r="A59" s="4" t="s">
        <v>1245</v>
      </c>
    </row>
    <row r="60" spans="1:13">
      <c r="A60" s="3" t="s">
        <v>1242</v>
      </c>
    </row>
    <row r="61" spans="1:13">
      <c r="A61" s="4" t="s">
        <v>78</v>
      </c>
      <c r="K61" s="6" t="n">
        <v>37431</v>
      </c>
      <c r="L61" s="6" t="n">
        <v>33068</v>
      </c>
      <c r="M61" s="6" t="n">
        <v>18083</v>
      </c>
    </row>
    <row r="62" spans="1:13">
      <c r="A62" s="4" t="s">
        <v>1246</v>
      </c>
    </row>
    <row r="63" spans="1:13">
      <c r="A63" s="3" t="s">
        <v>1242</v>
      </c>
    </row>
    <row r="64" spans="1:13">
      <c r="A64" s="4" t="s">
        <v>78</v>
      </c>
      <c r="K64" s="6" t="n">
        <v>53802</v>
      </c>
      <c r="L64" s="6" t="n">
        <v>49309</v>
      </c>
      <c r="M64" s="6" t="n">
        <v>37773</v>
      </c>
    </row>
    <row r="65" spans="1:13">
      <c r="A65" s="4" t="s">
        <v>1247</v>
      </c>
    </row>
    <row r="66" spans="1:13">
      <c r="A66" s="3" t="s">
        <v>1242</v>
      </c>
    </row>
    <row r="67" spans="1:13">
      <c r="A67" s="4" t="s">
        <v>78</v>
      </c>
      <c r="K67" s="6" t="n">
        <v>131168</v>
      </c>
      <c r="L67" s="6" t="n">
        <v>115821</v>
      </c>
      <c r="M67" s="6" t="n">
        <v>98715</v>
      </c>
    </row>
    <row r="68" spans="1:13">
      <c r="A68" s="4" t="s">
        <v>1248</v>
      </c>
    </row>
    <row r="69" spans="1:13">
      <c r="A69" s="3" t="s">
        <v>1242</v>
      </c>
    </row>
    <row r="70" spans="1:13">
      <c r="A70" s="4" t="s">
        <v>78</v>
      </c>
      <c r="K70" s="6" t="n">
        <v>24721</v>
      </c>
      <c r="L70" s="6" t="n">
        <v>25378</v>
      </c>
      <c r="M70" s="6" t="n">
        <v>32043</v>
      </c>
    </row>
    <row r="71" spans="1:13">
      <c r="A71" s="4" t="s">
        <v>1249</v>
      </c>
    </row>
    <row r="72" spans="1:13">
      <c r="A72" s="3" t="s">
        <v>1242</v>
      </c>
    </row>
    <row r="73" spans="1:13">
      <c r="A73" s="4" t="s">
        <v>78</v>
      </c>
      <c r="K73" s="6" t="n">
        <v>20056</v>
      </c>
      <c r="L73" s="6" t="n">
        <v>18635</v>
      </c>
      <c r="M73" s="6" t="n">
        <v>16535</v>
      </c>
    </row>
    <row r="74" spans="1:13">
      <c r="A74" s="4" t="s">
        <v>1250</v>
      </c>
    </row>
    <row r="75" spans="1:13">
      <c r="A75" s="3" t="s">
        <v>1242</v>
      </c>
    </row>
    <row r="76" spans="1:13">
      <c r="A76" s="4" t="s">
        <v>78</v>
      </c>
      <c r="K76" s="6" t="n">
        <v>11809</v>
      </c>
      <c r="L76" s="6" t="n">
        <v>10072</v>
      </c>
      <c r="M76" s="6" t="n">
        <v>9534</v>
      </c>
    </row>
    <row r="77" spans="1:13">
      <c r="A77" s="4" t="s">
        <v>1251</v>
      </c>
    </row>
    <row r="78" spans="1:13">
      <c r="A78" s="3" t="s">
        <v>1242</v>
      </c>
    </row>
    <row r="79" spans="1:13">
      <c r="A79" s="4" t="s">
        <v>78</v>
      </c>
      <c r="K79" s="6" t="n">
        <v>21158</v>
      </c>
      <c r="L79" s="6" t="n">
        <v>20924</v>
      </c>
      <c r="M79" s="6" t="n">
        <v>19073</v>
      </c>
    </row>
    <row r="80" spans="1:13">
      <c r="A80" s="4" t="s">
        <v>1252</v>
      </c>
    </row>
    <row r="81" spans="1:13">
      <c r="A81" s="3" t="s">
        <v>1242</v>
      </c>
    </row>
    <row r="82" spans="1:13">
      <c r="A82" s="4" t="s">
        <v>78</v>
      </c>
      <c r="K82" s="6" t="n">
        <v>20740</v>
      </c>
      <c r="L82" s="6" t="n">
        <v>18603</v>
      </c>
      <c r="M82" s="6" t="n">
        <v>7955</v>
      </c>
    </row>
    <row r="83" spans="1:13">
      <c r="A83" s="4" t="s">
        <v>1253</v>
      </c>
    </row>
    <row r="84" spans="1:13">
      <c r="A84" s="3" t="s">
        <v>1242</v>
      </c>
    </row>
    <row r="85" spans="1:13">
      <c r="A85" s="4" t="s">
        <v>78</v>
      </c>
      <c r="K85" s="6" t="n">
        <v>28457</v>
      </c>
      <c r="L85" s="6" t="n">
        <v>28895</v>
      </c>
      <c r="M85" s="6" t="n">
        <v>27076</v>
      </c>
    </row>
    <row r="86" spans="1:13">
      <c r="A86" s="4" t="s">
        <v>1254</v>
      </c>
    </row>
    <row r="87" spans="1:13">
      <c r="A87" s="3" t="s">
        <v>1242</v>
      </c>
    </row>
    <row r="88" spans="1:13">
      <c r="A88" s="4" t="s">
        <v>78</v>
      </c>
      <c r="K88" s="6" t="n">
        <v>26353</v>
      </c>
      <c r="L88" s="6" t="n">
        <v>25451</v>
      </c>
      <c r="M88" s="6" t="n">
        <v>24331</v>
      </c>
    </row>
    <row r="89" spans="1:13">
      <c r="A89" s="4" t="s">
        <v>1255</v>
      </c>
    </row>
    <row r="90" spans="1:13">
      <c r="A90" s="3" t="s">
        <v>1242</v>
      </c>
    </row>
    <row r="91" spans="1:13">
      <c r="A91" s="4" t="s">
        <v>78</v>
      </c>
      <c r="B91" s="4" t="s">
        <v>156</v>
      </c>
      <c r="K91" s="6" t="n">
        <v>86180</v>
      </c>
      <c r="L91" s="6" t="n">
        <v>82672</v>
      </c>
      <c r="M91" s="6" t="n">
        <v>43355</v>
      </c>
    </row>
    <row r="92" spans="1:13">
      <c r="A92" s="4" t="s">
        <v>1256</v>
      </c>
    </row>
    <row r="93" spans="1:13">
      <c r="A93" s="3" t="s">
        <v>1242</v>
      </c>
    </row>
    <row r="94" spans="1:13">
      <c r="A94" s="4" t="s">
        <v>78</v>
      </c>
      <c r="K94" s="6" t="n">
        <v>12104</v>
      </c>
      <c r="L94" s="6" t="n">
        <v>13090</v>
      </c>
      <c r="M94" s="6" t="n">
        <v>4205</v>
      </c>
    </row>
    <row r="95" spans="1:13">
      <c r="A95" s="4" t="s">
        <v>1257</v>
      </c>
    </row>
    <row r="96" spans="1:13">
      <c r="A96" s="3" t="s">
        <v>1242</v>
      </c>
    </row>
    <row r="97" spans="1:13">
      <c r="A97" s="4" t="s">
        <v>78</v>
      </c>
      <c r="K97" s="6" t="n">
        <v>293787</v>
      </c>
      <c r="L97" s="6" t="n">
        <v>319935</v>
      </c>
      <c r="M97" s="6" t="n">
        <v>390044</v>
      </c>
    </row>
    <row r="98" spans="1:13">
      <c r="A98" s="4" t="s">
        <v>1258</v>
      </c>
    </row>
    <row r="99" spans="1:13">
      <c r="A99" s="3" t="s">
        <v>1242</v>
      </c>
    </row>
    <row r="100" spans="1:13">
      <c r="A100" s="4" t="s">
        <v>78</v>
      </c>
      <c r="K100" s="6" t="n">
        <v>0</v>
      </c>
      <c r="L100" s="6" t="n">
        <v>0</v>
      </c>
      <c r="M100" s="6" t="n">
        <v>0</v>
      </c>
    </row>
    <row r="101" spans="1:13">
      <c r="A101" s="4" t="s">
        <v>1259</v>
      </c>
    </row>
    <row r="102" spans="1:13">
      <c r="A102" s="3" t="s">
        <v>1242</v>
      </c>
    </row>
    <row r="103" spans="1:13">
      <c r="A103" s="4" t="s">
        <v>78</v>
      </c>
      <c r="K103" s="6" t="n">
        <v>0</v>
      </c>
      <c r="L103" s="6" t="n">
        <v>0</v>
      </c>
      <c r="M103" s="6" t="n">
        <v>0</v>
      </c>
    </row>
    <row r="104" spans="1:13">
      <c r="A104" s="4" t="s">
        <v>1260</v>
      </c>
    </row>
    <row r="105" spans="1:13">
      <c r="A105" s="3" t="s">
        <v>1242</v>
      </c>
    </row>
    <row r="106" spans="1:13">
      <c r="A106" s="4" t="s">
        <v>78</v>
      </c>
      <c r="K106" s="6" t="n">
        <v>229</v>
      </c>
      <c r="L106" s="6" t="n">
        <v>0</v>
      </c>
      <c r="M106" s="6" t="n">
        <v>0</v>
      </c>
    </row>
    <row r="107" spans="1:13">
      <c r="A107" s="4" t="s">
        <v>1261</v>
      </c>
    </row>
    <row r="108" spans="1:13">
      <c r="A108" s="3" t="s">
        <v>1242</v>
      </c>
    </row>
    <row r="109" spans="1:13">
      <c r="A109" s="4" t="s">
        <v>78</v>
      </c>
      <c r="K109" s="6" t="n">
        <v>2305</v>
      </c>
      <c r="L109" s="6" t="n">
        <v>2324</v>
      </c>
      <c r="M109" s="6" t="n">
        <v>2386</v>
      </c>
    </row>
    <row r="110" spans="1:13">
      <c r="A110" s="4" t="s">
        <v>1262</v>
      </c>
    </row>
    <row r="111" spans="1:13">
      <c r="A111" s="3" t="s">
        <v>1242</v>
      </c>
    </row>
    <row r="112" spans="1:13">
      <c r="A112" s="4" t="s">
        <v>78</v>
      </c>
      <c r="K112" s="6" t="n">
        <v>23211</v>
      </c>
      <c r="L112" s="6" t="n">
        <v>29514</v>
      </c>
      <c r="M112" s="6" t="n">
        <v>30372</v>
      </c>
    </row>
    <row r="113" spans="1:13">
      <c r="A113" s="4" t="s">
        <v>1263</v>
      </c>
    </row>
    <row r="114" spans="1:13">
      <c r="A114" s="3" t="s">
        <v>1242</v>
      </c>
    </row>
    <row r="115" spans="1:13">
      <c r="A115" s="4" t="s">
        <v>78</v>
      </c>
      <c r="K115" s="6" t="n">
        <v>1746</v>
      </c>
      <c r="L115" s="6" t="n">
        <v>14039</v>
      </c>
      <c r="M115" s="6" t="n">
        <v>14865</v>
      </c>
    </row>
    <row r="116" spans="1:13">
      <c r="A116" s="4" t="s">
        <v>1264</v>
      </c>
    </row>
    <row r="117" spans="1:13">
      <c r="A117" s="3" t="s">
        <v>1242</v>
      </c>
    </row>
    <row r="118" spans="1:13">
      <c r="A118" s="4" t="s">
        <v>78</v>
      </c>
      <c r="K118" s="6" t="n">
        <v>28681</v>
      </c>
      <c r="L118" s="6" t="n">
        <v>25166</v>
      </c>
      <c r="M118" s="6" t="n">
        <v>22156</v>
      </c>
    </row>
    <row r="119" spans="1:13">
      <c r="A119" s="4" t="s">
        <v>1265</v>
      </c>
    </row>
    <row r="120" spans="1:13">
      <c r="A120" s="3" t="s">
        <v>1242</v>
      </c>
    </row>
    <row r="121" spans="1:13">
      <c r="A121" s="4" t="s">
        <v>78</v>
      </c>
      <c r="K121" s="6" t="n">
        <v>9875</v>
      </c>
      <c r="L121" s="6" t="n">
        <v>19987</v>
      </c>
      <c r="M121" s="6" t="n">
        <v>21174</v>
      </c>
    </row>
    <row r="122" spans="1:13">
      <c r="A122" s="4" t="s">
        <v>1266</v>
      </c>
    </row>
    <row r="123" spans="1:13">
      <c r="A123" s="3" t="s">
        <v>1242</v>
      </c>
    </row>
    <row r="124" spans="1:13">
      <c r="A124" s="4" t="s">
        <v>78</v>
      </c>
      <c r="K124" s="6" t="n">
        <v>29898</v>
      </c>
      <c r="L124" s="6" t="n">
        <v>30201</v>
      </c>
      <c r="M124" s="6" t="n">
        <v>30509</v>
      </c>
    </row>
    <row r="125" spans="1:13">
      <c r="A125" s="4" t="s">
        <v>1267</v>
      </c>
    </row>
    <row r="126" spans="1:13">
      <c r="A126" s="3" t="s">
        <v>1242</v>
      </c>
    </row>
    <row r="127" spans="1:13">
      <c r="A127" s="4" t="s">
        <v>78</v>
      </c>
      <c r="K127" s="6" t="n">
        <v>119255</v>
      </c>
      <c r="L127" s="6" t="n">
        <v>119819</v>
      </c>
      <c r="M127" s="6" t="n">
        <v>138172</v>
      </c>
    </row>
    <row r="128" spans="1:13">
      <c r="A128" s="4" t="s">
        <v>1268</v>
      </c>
    </row>
    <row r="129" spans="1:13">
      <c r="A129" s="3" t="s">
        <v>1242</v>
      </c>
    </row>
    <row r="130" spans="1:13">
      <c r="A130" s="4" t="s">
        <v>78</v>
      </c>
      <c r="K130" s="6" t="n">
        <v>28391</v>
      </c>
      <c r="L130" s="6" t="n">
        <v>28274</v>
      </c>
      <c r="M130" s="6" t="n">
        <v>27899</v>
      </c>
    </row>
    <row r="131" spans="1:13">
      <c r="A131" s="4" t="s">
        <v>1269</v>
      </c>
    </row>
    <row r="132" spans="1:13">
      <c r="A132" s="3" t="s">
        <v>1242</v>
      </c>
    </row>
    <row r="133" spans="1:13">
      <c r="A133" s="4" t="s">
        <v>78</v>
      </c>
      <c r="B133" s="4" t="s">
        <v>156</v>
      </c>
      <c r="K133" s="6" t="n">
        <v>47165</v>
      </c>
      <c r="L133" s="6" t="n">
        <v>47341</v>
      </c>
      <c r="M133" s="6" t="n">
        <v>99047</v>
      </c>
    </row>
    <row r="134" spans="1:13">
      <c r="A134" s="4" t="s">
        <v>1270</v>
      </c>
    </row>
    <row r="135" spans="1:13">
      <c r="A135" s="3" t="s">
        <v>1242</v>
      </c>
    </row>
    <row r="136" spans="1:13">
      <c r="A136" s="4" t="s">
        <v>78</v>
      </c>
      <c r="K136" s="8" t="n">
        <v>3031</v>
      </c>
      <c r="L136" s="8" t="n">
        <v>3270</v>
      </c>
      <c r="M136" s="8" t="n">
        <v>3464</v>
      </c>
    </row>
    <row r="137" spans="1:13">
      <c r="A137" t="n"/>
    </row>
    <row r="138" spans="1:13">
      <c r="A138" s="4" t="s">
        <v>156</v>
      </c>
      <c r="B138" s="4" t="s">
        <v>1225</v>
      </c>
    </row>
  </sheetData>
  <mergeCells count="5">
    <mergeCell ref="A1:B2"/>
    <mergeCell ref="C1:J1"/>
    <mergeCell ref="K1:M1"/>
    <mergeCell ref="A137:L137"/>
    <mergeCell ref="B138:L13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1</v>
      </c>
      <c r="B1" s="2" t="s">
        <v>2</v>
      </c>
      <c r="C1" s="2" t="s">
        <v>32</v>
      </c>
    </row>
    <row r="2" spans="1:3">
      <c r="A2" s="3" t="s">
        <v>1200</v>
      </c>
    </row>
    <row r="3" spans="1:3">
      <c r="A3" s="4" t="s">
        <v>1272</v>
      </c>
      <c r="B3" s="8" t="n">
        <v>6557629</v>
      </c>
      <c r="C3" s="8" t="n">
        <v>6612014</v>
      </c>
    </row>
    <row r="4" spans="1:3">
      <c r="A4" s="4" t="s">
        <v>1205</v>
      </c>
    </row>
    <row r="5" spans="1:3">
      <c r="A5" s="3" t="s">
        <v>1200</v>
      </c>
    </row>
    <row r="6" spans="1:3">
      <c r="A6" s="4" t="s">
        <v>1272</v>
      </c>
      <c r="B6" s="6" t="n">
        <v>6493176</v>
      </c>
      <c r="C6" s="6" t="n">
        <v>6519239</v>
      </c>
    </row>
    <row r="7" spans="1:3">
      <c r="A7" s="4" t="s">
        <v>1273</v>
      </c>
    </row>
    <row r="8" spans="1:3">
      <c r="A8" s="3" t="s">
        <v>1200</v>
      </c>
    </row>
    <row r="9" spans="1:3">
      <c r="A9" s="4" t="s">
        <v>1272</v>
      </c>
      <c r="B9" s="6" t="n">
        <v>338273</v>
      </c>
      <c r="C9" s="6" t="n">
        <v>325690</v>
      </c>
    </row>
    <row r="10" spans="1:3">
      <c r="A10" s="4" t="s">
        <v>1274</v>
      </c>
    </row>
    <row r="11" spans="1:3">
      <c r="A11" s="3" t="s">
        <v>1200</v>
      </c>
    </row>
    <row r="12" spans="1:3">
      <c r="A12" s="4" t="s">
        <v>1272</v>
      </c>
      <c r="B12" s="6" t="n">
        <v>429390</v>
      </c>
      <c r="C12" s="6" t="n">
        <v>422531</v>
      </c>
    </row>
    <row r="13" spans="1:3">
      <c r="A13" s="4" t="s">
        <v>1275</v>
      </c>
    </row>
    <row r="14" spans="1:3">
      <c r="A14" s="3" t="s">
        <v>1200</v>
      </c>
    </row>
    <row r="15" spans="1:3">
      <c r="A15" s="4" t="s">
        <v>1272</v>
      </c>
      <c r="B15" s="6" t="n">
        <v>522285</v>
      </c>
      <c r="C15" s="6" t="n">
        <v>418154</v>
      </c>
    </row>
    <row r="16" spans="1:3">
      <c r="A16" s="4" t="s">
        <v>1276</v>
      </c>
    </row>
    <row r="17" spans="1:3">
      <c r="A17" s="3" t="s">
        <v>1200</v>
      </c>
    </row>
    <row r="18" spans="1:3">
      <c r="A18" s="4" t="s">
        <v>1272</v>
      </c>
      <c r="B18" s="6" t="n">
        <v>1157468</v>
      </c>
      <c r="C18" s="6" t="n">
        <v>1023641</v>
      </c>
    </row>
    <row r="19" spans="1:3">
      <c r="A19" s="4" t="s">
        <v>1277</v>
      </c>
    </row>
    <row r="20" spans="1:3">
      <c r="A20" s="3" t="s">
        <v>1200</v>
      </c>
    </row>
    <row r="21" spans="1:3">
      <c r="A21" s="4" t="s">
        <v>1272</v>
      </c>
      <c r="B21" s="6" t="n">
        <v>346840</v>
      </c>
      <c r="C21" s="6" t="n">
        <v>333506</v>
      </c>
    </row>
    <row r="22" spans="1:3">
      <c r="A22" s="4" t="s">
        <v>1278</v>
      </c>
    </row>
    <row r="23" spans="1:3">
      <c r="A23" s="3" t="s">
        <v>1200</v>
      </c>
    </row>
    <row r="24" spans="1:3">
      <c r="A24" s="4" t="s">
        <v>1272</v>
      </c>
      <c r="B24" s="6" t="n">
        <v>138181</v>
      </c>
      <c r="C24" s="6" t="n">
        <v>160899</v>
      </c>
    </row>
    <row r="25" spans="1:3">
      <c r="A25" s="4" t="s">
        <v>1279</v>
      </c>
    </row>
    <row r="26" spans="1:3">
      <c r="A26" s="3" t="s">
        <v>1200</v>
      </c>
    </row>
    <row r="27" spans="1:3">
      <c r="A27" s="4" t="s">
        <v>1272</v>
      </c>
      <c r="B27" s="6" t="n">
        <v>444889</v>
      </c>
      <c r="C27" s="6" t="n">
        <v>366243</v>
      </c>
    </row>
    <row r="28" spans="1:3">
      <c r="A28" s="4" t="s">
        <v>1280</v>
      </c>
    </row>
    <row r="29" spans="1:3">
      <c r="A29" s="3" t="s">
        <v>1200</v>
      </c>
    </row>
    <row r="30" spans="1:3">
      <c r="A30" s="4" t="s">
        <v>1272</v>
      </c>
      <c r="B30" s="6" t="n">
        <v>128825</v>
      </c>
      <c r="C30" s="6" t="n">
        <v>250205</v>
      </c>
    </row>
    <row r="31" spans="1:3">
      <c r="A31" s="4" t="s">
        <v>1281</v>
      </c>
    </row>
    <row r="32" spans="1:3">
      <c r="A32" s="3" t="s">
        <v>1200</v>
      </c>
    </row>
    <row r="33" spans="1:3">
      <c r="A33" s="4" t="s">
        <v>1272</v>
      </c>
      <c r="B33" s="6" t="n">
        <v>409501</v>
      </c>
      <c r="C33" s="6" t="n">
        <v>400034</v>
      </c>
    </row>
    <row r="34" spans="1:3">
      <c r="A34" s="4" t="s">
        <v>1282</v>
      </c>
    </row>
    <row r="35" spans="1:3">
      <c r="A35" s="3" t="s">
        <v>1200</v>
      </c>
    </row>
    <row r="36" spans="1:3">
      <c r="A36" s="4" t="s">
        <v>1272</v>
      </c>
      <c r="B36" s="6" t="n">
        <v>448523</v>
      </c>
      <c r="C36" s="6" t="n">
        <v>698163</v>
      </c>
    </row>
    <row r="37" spans="1:3">
      <c r="A37" s="4" t="s">
        <v>1283</v>
      </c>
    </row>
    <row r="38" spans="1:3">
      <c r="A38" s="3" t="s">
        <v>1200</v>
      </c>
    </row>
    <row r="39" spans="1:3">
      <c r="A39" s="4" t="s">
        <v>1272</v>
      </c>
      <c r="B39" s="6" t="n">
        <v>326670</v>
      </c>
      <c r="C39" s="6" t="n">
        <v>335652</v>
      </c>
    </row>
    <row r="40" spans="1:3">
      <c r="A40" s="4" t="s">
        <v>1284</v>
      </c>
    </row>
    <row r="41" spans="1:3">
      <c r="A41" s="3" t="s">
        <v>1200</v>
      </c>
    </row>
    <row r="42" spans="1:3">
      <c r="A42" s="4" t="s">
        <v>1272</v>
      </c>
      <c r="B42" s="6" t="n">
        <v>215850</v>
      </c>
      <c r="C42" s="6" t="n">
        <v>231271</v>
      </c>
    </row>
    <row r="43" spans="1:3">
      <c r="A43" s="4" t="s">
        <v>1285</v>
      </c>
    </row>
    <row r="44" spans="1:3">
      <c r="A44" s="3" t="s">
        <v>1200</v>
      </c>
    </row>
    <row r="45" spans="1:3">
      <c r="A45" s="4" t="s">
        <v>1272</v>
      </c>
      <c r="B45" s="6" t="n">
        <v>1586481</v>
      </c>
      <c r="C45" s="6" t="n">
        <v>1553250</v>
      </c>
    </row>
    <row r="46" spans="1:3">
      <c r="A46" s="4" t="s">
        <v>1207</v>
      </c>
    </row>
    <row r="47" spans="1:3">
      <c r="A47" s="3" t="s">
        <v>1200</v>
      </c>
    </row>
    <row r="48" spans="1:3">
      <c r="A48" s="4" t="s">
        <v>1272</v>
      </c>
      <c r="B48" s="8" t="n">
        <v>64453</v>
      </c>
      <c r="C48" s="8" t="n">
        <v>9277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6</v>
      </c>
      <c r="B1" s="2" t="s">
        <v>2</v>
      </c>
      <c r="C1" s="2" t="s">
        <v>32</v>
      </c>
    </row>
    <row r="2" spans="1:3">
      <c r="A2" s="3" t="s">
        <v>1200</v>
      </c>
    </row>
    <row r="3" spans="1:3">
      <c r="A3" s="4" t="s">
        <v>715</v>
      </c>
      <c r="B3" s="8" t="n">
        <v>5865562</v>
      </c>
      <c r="C3" s="8" t="n">
        <v>5892429</v>
      </c>
    </row>
    <row r="4" spans="1:3">
      <c r="A4" s="4" t="s">
        <v>1210</v>
      </c>
    </row>
    <row r="5" spans="1:3">
      <c r="A5" s="3" t="s">
        <v>1200</v>
      </c>
    </row>
    <row r="6" spans="1:3">
      <c r="A6" s="4" t="s">
        <v>715</v>
      </c>
      <c r="B6" s="6" t="n">
        <v>322707</v>
      </c>
      <c r="C6" s="6" t="n">
        <v>309822</v>
      </c>
    </row>
    <row r="7" spans="1:3">
      <c r="A7" s="4" t="s">
        <v>1211</v>
      </c>
    </row>
    <row r="8" spans="1:3">
      <c r="A8" s="3" t="s">
        <v>1200</v>
      </c>
    </row>
    <row r="9" spans="1:3">
      <c r="A9" s="4" t="s">
        <v>715</v>
      </c>
      <c r="B9" s="6" t="n">
        <v>387182</v>
      </c>
      <c r="C9" s="6" t="n">
        <v>383494</v>
      </c>
    </row>
    <row r="10" spans="1:3">
      <c r="A10" s="4" t="s">
        <v>1212</v>
      </c>
    </row>
    <row r="11" spans="1:3">
      <c r="A11" s="3" t="s">
        <v>1200</v>
      </c>
    </row>
    <row r="12" spans="1:3">
      <c r="A12" s="4" t="s">
        <v>715</v>
      </c>
      <c r="B12" s="6" t="n">
        <v>483432</v>
      </c>
      <c r="C12" s="6" t="n">
        <v>398080</v>
      </c>
    </row>
    <row r="13" spans="1:3">
      <c r="A13" s="4" t="s">
        <v>1213</v>
      </c>
    </row>
    <row r="14" spans="1:3">
      <c r="A14" s="3" t="s">
        <v>1200</v>
      </c>
    </row>
    <row r="15" spans="1:3">
      <c r="A15" s="4" t="s">
        <v>715</v>
      </c>
      <c r="B15" s="6" t="n">
        <v>1096195</v>
      </c>
      <c r="C15" s="6" t="n">
        <v>958886</v>
      </c>
    </row>
    <row r="16" spans="1:3">
      <c r="A16" s="4" t="s">
        <v>1214</v>
      </c>
    </row>
    <row r="17" spans="1:3">
      <c r="A17" s="3" t="s">
        <v>1200</v>
      </c>
    </row>
    <row r="18" spans="1:3">
      <c r="A18" s="4" t="s">
        <v>715</v>
      </c>
      <c r="B18" s="6" t="n">
        <v>322627</v>
      </c>
      <c r="C18" s="6" t="n">
        <v>302830</v>
      </c>
    </row>
    <row r="19" spans="1:3">
      <c r="A19" s="4" t="s">
        <v>1215</v>
      </c>
    </row>
    <row r="20" spans="1:3">
      <c r="A20" s="3" t="s">
        <v>1200</v>
      </c>
    </row>
    <row r="21" spans="1:3">
      <c r="A21" s="4" t="s">
        <v>715</v>
      </c>
      <c r="B21" s="6" t="n">
        <v>119356</v>
      </c>
      <c r="C21" s="6" t="n">
        <v>139218</v>
      </c>
    </row>
    <row r="22" spans="1:3">
      <c r="A22" s="4" t="s">
        <v>1216</v>
      </c>
    </row>
    <row r="23" spans="1:3">
      <c r="A23" s="3" t="s">
        <v>1200</v>
      </c>
    </row>
    <row r="24" spans="1:3">
      <c r="A24" s="4" t="s">
        <v>715</v>
      </c>
      <c r="B24" s="6" t="n">
        <v>282159</v>
      </c>
      <c r="C24" s="6" t="n">
        <v>255313</v>
      </c>
    </row>
    <row r="25" spans="1:3">
      <c r="A25" s="4" t="s">
        <v>1217</v>
      </c>
    </row>
    <row r="26" spans="1:3">
      <c r="A26" s="3" t="s">
        <v>1200</v>
      </c>
    </row>
    <row r="27" spans="1:3">
      <c r="A27" s="4" t="s">
        <v>715</v>
      </c>
      <c r="B27" s="6" t="n">
        <v>123641</v>
      </c>
      <c r="C27" s="6" t="n">
        <v>238670</v>
      </c>
    </row>
    <row r="28" spans="1:3">
      <c r="A28" s="4" t="s">
        <v>1219</v>
      </c>
    </row>
    <row r="29" spans="1:3">
      <c r="A29" s="3" t="s">
        <v>1200</v>
      </c>
    </row>
    <row r="30" spans="1:3">
      <c r="A30" s="4" t="s">
        <v>715</v>
      </c>
      <c r="B30" s="6" t="n">
        <v>389534</v>
      </c>
      <c r="C30" s="6" t="n">
        <v>378398</v>
      </c>
    </row>
    <row r="31" spans="1:3">
      <c r="A31" s="4" t="s">
        <v>1218</v>
      </c>
    </row>
    <row r="32" spans="1:3">
      <c r="A32" s="3" t="s">
        <v>1200</v>
      </c>
    </row>
    <row r="33" spans="1:3">
      <c r="A33" s="4" t="s">
        <v>715</v>
      </c>
      <c r="B33" s="6" t="n">
        <v>410195</v>
      </c>
      <c r="C33" s="6" t="n">
        <v>636280</v>
      </c>
    </row>
    <row r="34" spans="1:3">
      <c r="A34" s="4" t="s">
        <v>1220</v>
      </c>
    </row>
    <row r="35" spans="1:3">
      <c r="A35" s="3" t="s">
        <v>1200</v>
      </c>
    </row>
    <row r="36" spans="1:3">
      <c r="A36" s="4" t="s">
        <v>715</v>
      </c>
      <c r="B36" s="6" t="n">
        <v>306822</v>
      </c>
      <c r="C36" s="6" t="n">
        <v>317106</v>
      </c>
    </row>
    <row r="37" spans="1:3">
      <c r="A37" s="4" t="s">
        <v>1221</v>
      </c>
    </row>
    <row r="38" spans="1:3">
      <c r="A38" s="3" t="s">
        <v>1200</v>
      </c>
    </row>
    <row r="39" spans="1:3">
      <c r="A39" s="4" t="s">
        <v>715</v>
      </c>
      <c r="B39" s="6" t="n">
        <v>1447322</v>
      </c>
      <c r="C39" s="6" t="n">
        <v>1391744</v>
      </c>
    </row>
    <row r="40" spans="1:3">
      <c r="A40" s="4" t="s">
        <v>1222</v>
      </c>
    </row>
    <row r="41" spans="1:3">
      <c r="A41" s="3" t="s">
        <v>1200</v>
      </c>
    </row>
    <row r="42" spans="1:3">
      <c r="A42" s="4" t="s">
        <v>715</v>
      </c>
      <c r="B42" s="8" t="n">
        <v>174390</v>
      </c>
      <c r="C42" s="8" t="n">
        <v>18258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45</v>
      </c>
      <c r="B1" s="2" t="s">
        <v>1</v>
      </c>
    </row>
    <row r="2" spans="1:2">
      <c r="B2" s="2" t="s">
        <v>2</v>
      </c>
    </row>
    <row r="3" spans="1:2">
      <c r="A3" s="3" t="s">
        <v>246</v>
      </c>
    </row>
    <row r="4" spans="1:2">
      <c r="A4" s="4" t="s">
        <v>247</v>
      </c>
      <c r="B4" s="4" t="s">
        <v>244</v>
      </c>
    </row>
    <row r="5" spans="1:2">
      <c r="A5" s="4" t="s">
        <v>29</v>
      </c>
    </row>
    <row r="6" spans="1:2">
      <c r="A6" s="3" t="s">
        <v>246</v>
      </c>
    </row>
    <row r="7" spans="1:2">
      <c r="A7" s="4" t="s">
        <v>247</v>
      </c>
      <c r="B7"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74</v>
      </c>
    </row>
    <row r="3" spans="1:4">
      <c r="A3" s="3" t="s">
        <v>1200</v>
      </c>
    </row>
    <row r="4" spans="1:4">
      <c r="A4" s="4" t="s">
        <v>1288</v>
      </c>
      <c r="B4" s="8" t="n">
        <v>573052</v>
      </c>
      <c r="C4" s="8" t="n">
        <v>615487</v>
      </c>
      <c r="D4" s="8" t="n">
        <v>1895449</v>
      </c>
    </row>
    <row r="5" spans="1:4">
      <c r="A5" s="4" t="s">
        <v>1289</v>
      </c>
    </row>
    <row r="6" spans="1:4">
      <c r="A6" s="3" t="s">
        <v>1200</v>
      </c>
    </row>
    <row r="7" spans="1:4">
      <c r="A7" s="4" t="s">
        <v>1288</v>
      </c>
      <c r="B7" s="6" t="n">
        <v>21993</v>
      </c>
      <c r="C7" s="6" t="n">
        <v>72252</v>
      </c>
      <c r="D7" s="6" t="n">
        <v>15582</v>
      </c>
    </row>
    <row r="8" spans="1:4">
      <c r="A8" s="4" t="s">
        <v>1290</v>
      </c>
    </row>
    <row r="9" spans="1:4">
      <c r="A9" s="3" t="s">
        <v>1200</v>
      </c>
    </row>
    <row r="10" spans="1:4">
      <c r="A10" s="4" t="s">
        <v>1288</v>
      </c>
      <c r="B10" s="6" t="n">
        <v>13483</v>
      </c>
      <c r="C10" s="6" t="n">
        <v>21698</v>
      </c>
      <c r="D10" s="6" t="n">
        <v>248640</v>
      </c>
    </row>
    <row r="11" spans="1:4">
      <c r="A11" s="4" t="s">
        <v>1291</v>
      </c>
    </row>
    <row r="12" spans="1:4">
      <c r="A12" s="3" t="s">
        <v>1200</v>
      </c>
    </row>
    <row r="13" spans="1:4">
      <c r="A13" s="4" t="s">
        <v>1288</v>
      </c>
      <c r="B13" s="6" t="n">
        <v>96681</v>
      </c>
      <c r="C13" s="6" t="n">
        <v>70903</v>
      </c>
      <c r="D13" s="6" t="n">
        <v>116024</v>
      </c>
    </row>
    <row r="14" spans="1:4">
      <c r="A14" s="4" t="s">
        <v>1292</v>
      </c>
    </row>
    <row r="15" spans="1:4">
      <c r="A15" s="3" t="s">
        <v>1200</v>
      </c>
    </row>
    <row r="16" spans="1:4">
      <c r="A16" s="4" t="s">
        <v>1288</v>
      </c>
      <c r="B16" s="6" t="n">
        <v>165319</v>
      </c>
      <c r="C16" s="6" t="n">
        <v>105725</v>
      </c>
      <c r="D16" s="6" t="n">
        <v>161925</v>
      </c>
    </row>
    <row r="17" spans="1:4">
      <c r="A17" s="4" t="s">
        <v>1293</v>
      </c>
    </row>
    <row r="18" spans="1:4">
      <c r="A18" s="3" t="s">
        <v>1200</v>
      </c>
    </row>
    <row r="19" spans="1:4">
      <c r="A19" s="4" t="s">
        <v>1288</v>
      </c>
      <c r="B19" s="6" t="n">
        <v>41259</v>
      </c>
      <c r="C19" s="6" t="n">
        <v>28966</v>
      </c>
      <c r="D19" s="6" t="n">
        <v>38434</v>
      </c>
    </row>
    <row r="20" spans="1:4">
      <c r="A20" s="4" t="s">
        <v>1294</v>
      </c>
    </row>
    <row r="21" spans="1:4">
      <c r="A21" s="3" t="s">
        <v>1200</v>
      </c>
    </row>
    <row r="22" spans="1:4">
      <c r="A22" s="4" t="s">
        <v>1288</v>
      </c>
      <c r="B22" s="6" t="n">
        <v>5344</v>
      </c>
      <c r="C22" s="6" t="n">
        <v>7827</v>
      </c>
      <c r="D22" s="6" t="n">
        <v>10953</v>
      </c>
    </row>
    <row r="23" spans="1:4">
      <c r="A23" s="4" t="s">
        <v>1295</v>
      </c>
    </row>
    <row r="24" spans="1:4">
      <c r="A24" s="3" t="s">
        <v>1200</v>
      </c>
    </row>
    <row r="25" spans="1:4">
      <c r="A25" s="4" t="s">
        <v>1288</v>
      </c>
      <c r="B25" s="6" t="n">
        <v>34122</v>
      </c>
      <c r="C25" s="6" t="n">
        <v>32012</v>
      </c>
      <c r="D25" s="6" t="n">
        <v>17941</v>
      </c>
    </row>
    <row r="26" spans="1:4">
      <c r="A26" s="4" t="s">
        <v>1296</v>
      </c>
    </row>
    <row r="27" spans="1:4">
      <c r="A27" s="3" t="s">
        <v>1200</v>
      </c>
    </row>
    <row r="28" spans="1:4">
      <c r="A28" s="4" t="s">
        <v>1288</v>
      </c>
      <c r="B28" s="6" t="n">
        <v>9182</v>
      </c>
      <c r="C28" s="6" t="n">
        <v>10348</v>
      </c>
      <c r="D28" s="6" t="n">
        <v>15880</v>
      </c>
    </row>
    <row r="29" spans="1:4">
      <c r="A29" s="4" t="s">
        <v>1297</v>
      </c>
    </row>
    <row r="30" spans="1:4">
      <c r="A30" s="3" t="s">
        <v>1200</v>
      </c>
    </row>
    <row r="31" spans="1:4">
      <c r="A31" s="4" t="s">
        <v>1288</v>
      </c>
      <c r="B31" s="6" t="n">
        <v>34089</v>
      </c>
      <c r="C31" s="6" t="n">
        <v>30063</v>
      </c>
      <c r="D31" s="6" t="n">
        <v>148165</v>
      </c>
    </row>
    <row r="32" spans="1:4">
      <c r="A32" s="4" t="s">
        <v>1298</v>
      </c>
    </row>
    <row r="33" spans="1:4">
      <c r="A33" s="3" t="s">
        <v>1200</v>
      </c>
    </row>
    <row r="34" spans="1:4">
      <c r="A34" s="4" t="s">
        <v>1288</v>
      </c>
      <c r="B34" s="6" t="n">
        <v>9047</v>
      </c>
      <c r="C34" s="6" t="n">
        <v>39638</v>
      </c>
      <c r="D34" s="6" t="n">
        <v>39590</v>
      </c>
    </row>
    <row r="35" spans="1:4">
      <c r="A35" s="4" t="s">
        <v>1299</v>
      </c>
    </row>
    <row r="36" spans="1:4">
      <c r="A36" s="3" t="s">
        <v>1200</v>
      </c>
    </row>
    <row r="37" spans="1:4">
      <c r="A37" s="4" t="s">
        <v>1288</v>
      </c>
      <c r="B37" s="6" t="n">
        <v>4161</v>
      </c>
      <c r="C37" s="6" t="n">
        <v>7262</v>
      </c>
      <c r="D37" s="6" t="n">
        <v>28655</v>
      </c>
    </row>
    <row r="38" spans="1:4">
      <c r="A38" s="4" t="s">
        <v>1300</v>
      </c>
    </row>
    <row r="39" spans="1:4">
      <c r="A39" s="3" t="s">
        <v>1200</v>
      </c>
    </row>
    <row r="40" spans="1:4">
      <c r="A40" s="4" t="s">
        <v>1288</v>
      </c>
      <c r="B40" s="6" t="n">
        <v>125412</v>
      </c>
      <c r="C40" s="6" t="n">
        <v>172495</v>
      </c>
      <c r="D40" s="6" t="n">
        <v>897831</v>
      </c>
    </row>
    <row r="41" spans="1:4">
      <c r="A41" s="4" t="s">
        <v>1301</v>
      </c>
    </row>
    <row r="42" spans="1:4">
      <c r="A42" s="3" t="s">
        <v>1200</v>
      </c>
    </row>
    <row r="43" spans="1:4">
      <c r="A43" s="4" t="s">
        <v>1288</v>
      </c>
      <c r="B43" s="8" t="n">
        <v>12960</v>
      </c>
      <c r="C43" s="8" t="n">
        <v>16298</v>
      </c>
      <c r="D43" s="8" t="n">
        <v>1558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9"/>
    <col customWidth="1" max="15" min="15" width="29"/>
  </cols>
  <sheetData>
    <row r="1" spans="1:15">
      <c r="A1" s="1" t="s">
        <v>1302</v>
      </c>
      <c r="B1" s="2" t="s">
        <v>538</v>
      </c>
      <c r="J1" s="2" t="s">
        <v>1</v>
      </c>
    </row>
    <row r="2" spans="1:15">
      <c r="B2" s="2" t="s">
        <v>888</v>
      </c>
      <c r="C2" s="2" t="s">
        <v>1303</v>
      </c>
      <c r="D2" s="2" t="s">
        <v>1304</v>
      </c>
      <c r="E2" s="2" t="s">
        <v>1305</v>
      </c>
      <c r="F2" s="2" t="s">
        <v>756</v>
      </c>
      <c r="G2" s="2" t="s">
        <v>1306</v>
      </c>
      <c r="H2" s="2" t="s">
        <v>1307</v>
      </c>
      <c r="I2" s="2" t="s">
        <v>1308</v>
      </c>
      <c r="J2" s="2" t="s">
        <v>888</v>
      </c>
      <c r="K2" s="2" t="s">
        <v>756</v>
      </c>
      <c r="L2" s="2" t="s">
        <v>607</v>
      </c>
      <c r="M2" s="2" t="s">
        <v>1309</v>
      </c>
      <c r="N2" s="2" t="s">
        <v>1310</v>
      </c>
      <c r="O2" s="2" t="s">
        <v>1311</v>
      </c>
    </row>
    <row r="3" spans="1:15">
      <c r="A3" s="3" t="s">
        <v>1312</v>
      </c>
    </row>
    <row r="4" spans="1:15">
      <c r="A4" s="4" t="s">
        <v>92</v>
      </c>
      <c r="J4" s="8" t="n">
        <v>0</v>
      </c>
      <c r="K4" s="8" t="n">
        <v>46631</v>
      </c>
      <c r="L4" s="8" t="n">
        <v>95384</v>
      </c>
    </row>
    <row r="5" spans="1:15">
      <c r="A5" s="4" t="s">
        <v>116</v>
      </c>
      <c r="B5" s="8" t="n">
        <v>0</v>
      </c>
      <c r="C5" s="8" t="n">
        <v>0</v>
      </c>
      <c r="D5" s="8" t="n">
        <v>0</v>
      </c>
      <c r="E5" s="8" t="n">
        <v>0</v>
      </c>
      <c r="F5" s="8" t="n">
        <v>306</v>
      </c>
      <c r="G5" s="8" t="n">
        <v>133</v>
      </c>
      <c r="H5" s="8" t="n">
        <v>296</v>
      </c>
      <c r="I5" s="8" t="n">
        <v>47846</v>
      </c>
      <c r="J5" s="6" t="n">
        <v>0</v>
      </c>
      <c r="K5" s="6" t="n">
        <v>48581</v>
      </c>
      <c r="L5" s="6" t="n">
        <v>121839</v>
      </c>
    </row>
    <row r="6" spans="1:15">
      <c r="A6" s="4" t="s">
        <v>666</v>
      </c>
    </row>
    <row r="7" spans="1:15">
      <c r="A7" s="3" t="s">
        <v>1312</v>
      </c>
    </row>
    <row r="8" spans="1:15">
      <c r="A8" s="4" t="s">
        <v>1313</v>
      </c>
      <c r="J8" s="6" t="n">
        <v>0</v>
      </c>
      <c r="K8" s="6" t="n">
        <v>4728</v>
      </c>
      <c r="L8" s="6" t="n">
        <v>113586</v>
      </c>
    </row>
    <row r="9" spans="1:15">
      <c r="A9" s="4" t="s">
        <v>1314</v>
      </c>
      <c r="J9" s="6" t="n">
        <v>0</v>
      </c>
      <c r="K9" s="6" t="n">
        <v>-2258</v>
      </c>
      <c r="L9" s="6" t="n">
        <v>-41875</v>
      </c>
    </row>
    <row r="10" spans="1:15">
      <c r="A10" s="4" t="s">
        <v>88</v>
      </c>
      <c r="J10" s="6" t="n">
        <v>0</v>
      </c>
      <c r="K10" s="6" t="n">
        <v>37</v>
      </c>
      <c r="L10" s="6" t="n">
        <v>213</v>
      </c>
    </row>
    <row r="11" spans="1:15">
      <c r="A11" s="4" t="s">
        <v>89</v>
      </c>
      <c r="J11" s="6" t="n">
        <v>0</v>
      </c>
      <c r="K11" s="6" t="n">
        <v>-557</v>
      </c>
      <c r="L11" s="6" t="n">
        <v>-15903</v>
      </c>
    </row>
    <row r="12" spans="1:15">
      <c r="A12" s="4" t="s">
        <v>83</v>
      </c>
      <c r="J12" s="6" t="n">
        <v>0</v>
      </c>
      <c r="K12" s="6" t="n">
        <v>0</v>
      </c>
      <c r="L12" s="6" t="n">
        <v>-29566</v>
      </c>
    </row>
    <row r="13" spans="1:15">
      <c r="A13" s="4" t="s">
        <v>1315</v>
      </c>
      <c r="J13" s="6" t="n">
        <v>0</v>
      </c>
      <c r="K13" s="6" t="n">
        <v>1950</v>
      </c>
      <c r="L13" s="6" t="n">
        <v>26455</v>
      </c>
    </row>
    <row r="14" spans="1:15">
      <c r="A14" s="4" t="s">
        <v>92</v>
      </c>
      <c r="J14" s="6" t="n">
        <v>0</v>
      </c>
      <c r="K14" s="6" t="n">
        <v>46631</v>
      </c>
      <c r="L14" s="6" t="n">
        <v>95384</v>
      </c>
    </row>
    <row r="15" spans="1:15">
      <c r="A15" s="4" t="s">
        <v>116</v>
      </c>
      <c r="J15" s="8" t="n">
        <v>0</v>
      </c>
      <c r="K15" s="8" t="n">
        <v>48581</v>
      </c>
      <c r="L15" s="6" t="n">
        <v>121839</v>
      </c>
    </row>
    <row r="16" spans="1:15">
      <c r="A16" s="4" t="s">
        <v>1316</v>
      </c>
    </row>
    <row r="17" spans="1:15">
      <c r="A17" s="3" t="s">
        <v>1317</v>
      </c>
    </row>
    <row r="18" spans="1:15">
      <c r="A18" s="4" t="s">
        <v>629</v>
      </c>
      <c r="M18" s="6" t="n">
        <v>1400000</v>
      </c>
    </row>
    <row r="19" spans="1:15">
      <c r="A19" s="4" t="s">
        <v>1318</v>
      </c>
    </row>
    <row r="20" spans="1:15">
      <c r="A20" s="3" t="s">
        <v>1317</v>
      </c>
    </row>
    <row r="21" spans="1:15">
      <c r="A21" s="4" t="s">
        <v>626</v>
      </c>
      <c r="M21" s="6" t="n">
        <v>24</v>
      </c>
    </row>
    <row r="22" spans="1:15">
      <c r="A22" s="4" t="s">
        <v>1319</v>
      </c>
    </row>
    <row r="23" spans="1:15">
      <c r="A23" s="3" t="s">
        <v>1317</v>
      </c>
    </row>
    <row r="24" spans="1:15">
      <c r="A24" s="4" t="s">
        <v>629</v>
      </c>
      <c r="M24" s="6" t="n">
        <v>37000</v>
      </c>
    </row>
    <row r="25" spans="1:15">
      <c r="A25" s="4" t="s">
        <v>1320</v>
      </c>
    </row>
    <row r="26" spans="1:15">
      <c r="A26" s="3" t="s">
        <v>1317</v>
      </c>
    </row>
    <row r="27" spans="1:15">
      <c r="A27" s="4" t="s">
        <v>675</v>
      </c>
      <c r="M27" s="6" t="n">
        <v>19</v>
      </c>
    </row>
    <row r="28" spans="1:15">
      <c r="A28" s="4" t="s">
        <v>1321</v>
      </c>
    </row>
    <row r="29" spans="1:15">
      <c r="A29" s="3" t="s">
        <v>1317</v>
      </c>
    </row>
    <row r="30" spans="1:15">
      <c r="A30" s="4" t="s">
        <v>1322</v>
      </c>
      <c r="O30" s="8" t="n">
        <v>697300</v>
      </c>
    </row>
    <row r="31" spans="1:15">
      <c r="A31" s="4" t="s">
        <v>1323</v>
      </c>
    </row>
    <row r="32" spans="1:15">
      <c r="A32" s="3" t="s">
        <v>1317</v>
      </c>
    </row>
    <row r="33" spans="1:15">
      <c r="A33" s="4" t="s">
        <v>626</v>
      </c>
      <c r="O33" s="6" t="n">
        <v>97</v>
      </c>
    </row>
    <row r="34" spans="1:15">
      <c r="A34" s="4" t="s">
        <v>629</v>
      </c>
      <c r="O34" s="6" t="n">
        <v>6600000</v>
      </c>
    </row>
    <row r="35" spans="1:15">
      <c r="A35" s="4" t="s">
        <v>1324</v>
      </c>
    </row>
    <row r="36" spans="1:15">
      <c r="A36" s="3" t="s">
        <v>1317</v>
      </c>
    </row>
    <row r="37" spans="1:15">
      <c r="A37" s="4" t="s">
        <v>675</v>
      </c>
      <c r="O37" s="6" t="n">
        <v>159</v>
      </c>
    </row>
    <row r="38" spans="1:15">
      <c r="A38" s="4" t="s">
        <v>1325</v>
      </c>
    </row>
    <row r="39" spans="1:15">
      <c r="A39" s="3" t="s">
        <v>1317</v>
      </c>
    </row>
    <row r="40" spans="1:15">
      <c r="A40" s="4" t="s">
        <v>1326</v>
      </c>
      <c r="N40" s="6" t="n">
        <v>2</v>
      </c>
    </row>
    <row r="41" spans="1:15">
      <c r="A41" s="4" t="s">
        <v>1322</v>
      </c>
      <c r="N41" s="8" t="n">
        <v>367700</v>
      </c>
    </row>
    <row r="42" spans="1:15">
      <c r="A42" s="4" t="s">
        <v>1327</v>
      </c>
    </row>
    <row r="43" spans="1:15">
      <c r="A43" s="3" t="s">
        <v>1317</v>
      </c>
    </row>
    <row r="44" spans="1:15">
      <c r="A44" s="4" t="s">
        <v>626</v>
      </c>
      <c r="N44" s="6" t="n">
        <v>49</v>
      </c>
    </row>
    <row r="45" spans="1:15">
      <c r="A45" s="4" t="s">
        <v>629</v>
      </c>
      <c r="N45" s="6" t="n">
        <v>4000000</v>
      </c>
    </row>
    <row r="46" spans="1:15">
      <c r="A46" s="4" t="s">
        <v>1328</v>
      </c>
    </row>
    <row r="47" spans="1:15">
      <c r="A47" s="3" t="s">
        <v>1317</v>
      </c>
    </row>
    <row r="48" spans="1:15">
      <c r="A48" s="4" t="s">
        <v>675</v>
      </c>
      <c r="N48" s="6" t="n">
        <v>140</v>
      </c>
    </row>
    <row r="49" spans="1:15">
      <c r="A49" s="4" t="s">
        <v>1329</v>
      </c>
    </row>
    <row r="50" spans="1:15">
      <c r="A50" s="3" t="s">
        <v>1317</v>
      </c>
    </row>
    <row r="51" spans="1:15">
      <c r="A51" s="4" t="s">
        <v>1322</v>
      </c>
      <c r="M51" s="8" t="n">
        <v>329600</v>
      </c>
    </row>
    <row r="52" spans="1:15">
      <c r="A52" s="4" t="s">
        <v>1330</v>
      </c>
    </row>
    <row r="53" spans="1:15">
      <c r="A53" s="3" t="s">
        <v>1317</v>
      </c>
    </row>
    <row r="54" spans="1:15">
      <c r="A54" s="4" t="s">
        <v>626</v>
      </c>
      <c r="M54" s="6" t="n">
        <v>23</v>
      </c>
    </row>
    <row r="55" spans="1:15">
      <c r="A55" s="4" t="s">
        <v>1331</v>
      </c>
    </row>
    <row r="56" spans="1:15">
      <c r="A56" s="3" t="s">
        <v>1317</v>
      </c>
    </row>
    <row r="57" spans="1:15">
      <c r="A57" s="4" t="s">
        <v>629</v>
      </c>
      <c r="M57" s="6" t="n">
        <v>1200000</v>
      </c>
    </row>
    <row r="58" spans="1:15">
      <c r="A58" s="4" t="s">
        <v>1332</v>
      </c>
    </row>
    <row r="59" spans="1:15">
      <c r="A59" s="3" t="s">
        <v>1317</v>
      </c>
    </row>
    <row r="60" spans="1:15">
      <c r="A60" s="4" t="s">
        <v>626</v>
      </c>
      <c r="M60" s="6" t="n">
        <v>1</v>
      </c>
    </row>
    <row r="61" spans="1:15">
      <c r="A61" s="4" t="s">
        <v>1333</v>
      </c>
    </row>
    <row r="62" spans="1:15">
      <c r="A62" s="3" t="s">
        <v>1317</v>
      </c>
    </row>
    <row r="63" spans="1:15">
      <c r="A63" s="4" t="s">
        <v>1322</v>
      </c>
      <c r="L63" s="8" t="n">
        <v>1367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34</v>
      </c>
      <c r="B1" s="2" t="s">
        <v>1335</v>
      </c>
    </row>
    <row r="2" spans="1:2">
      <c r="A2" s="3" t="s">
        <v>1336</v>
      </c>
    </row>
    <row r="3" spans="1:2">
      <c r="A3" s="4" t="s">
        <v>626</v>
      </c>
      <c r="B3" s="6" t="n">
        <v>1</v>
      </c>
    </row>
    <row r="4" spans="1:2">
      <c r="A4" s="4" t="s">
        <v>629</v>
      </c>
      <c r="B4" s="6" t="n">
        <v>92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7</v>
      </c>
      <c r="B1" s="2" t="s">
        <v>1</v>
      </c>
    </row>
    <row r="2" spans="1:4">
      <c r="B2" s="2" t="s">
        <v>2</v>
      </c>
      <c r="C2" s="2" t="s">
        <v>32</v>
      </c>
      <c r="D2" s="2" t="s">
        <v>74</v>
      </c>
    </row>
    <row r="3" spans="1:4">
      <c r="A3" s="3" t="s">
        <v>1200</v>
      </c>
    </row>
    <row r="4" spans="1:4">
      <c r="A4" s="4" t="s">
        <v>1338</v>
      </c>
      <c r="B4" s="8" t="n">
        <v>18244</v>
      </c>
      <c r="C4" s="8" t="n">
        <v>117</v>
      </c>
      <c r="D4" s="8" t="n">
        <v>1120</v>
      </c>
    </row>
    <row r="5" spans="1:4">
      <c r="A5" s="3" t="s">
        <v>1339</v>
      </c>
    </row>
    <row r="6" spans="1:4">
      <c r="A6" s="4" t="s">
        <v>84</v>
      </c>
      <c r="B6" s="6" t="n">
        <v>18244</v>
      </c>
      <c r="C6" s="6" t="n">
        <v>117</v>
      </c>
      <c r="D6" s="6" t="n">
        <v>248</v>
      </c>
    </row>
    <row r="7" spans="1:4">
      <c r="A7" s="4" t="s">
        <v>1340</v>
      </c>
      <c r="D7" s="6" t="n">
        <v>900</v>
      </c>
    </row>
    <row r="8" spans="1:4">
      <c r="A8" s="4" t="s">
        <v>1341</v>
      </c>
    </row>
    <row r="9" spans="1:4">
      <c r="A9" s="3" t="s">
        <v>1200</v>
      </c>
    </row>
    <row r="10" spans="1:4">
      <c r="A10" s="4" t="s">
        <v>1338</v>
      </c>
      <c r="B10" s="6" t="n">
        <v>13755</v>
      </c>
      <c r="C10" s="6" t="n">
        <v>0</v>
      </c>
      <c r="D10" s="8" t="n">
        <v>0</v>
      </c>
    </row>
    <row r="11" spans="1:4">
      <c r="A11" s="4" t="s">
        <v>1342</v>
      </c>
    </row>
    <row r="12" spans="1:4">
      <c r="A12" s="3" t="s">
        <v>1200</v>
      </c>
    </row>
    <row r="13" spans="1:4">
      <c r="A13" s="4" t="s">
        <v>1338</v>
      </c>
      <c r="B13" s="6" t="n">
        <v>2328</v>
      </c>
      <c r="C13" s="6" t="n">
        <v>106</v>
      </c>
      <c r="D13" s="4" t="s">
        <v>1343</v>
      </c>
    </row>
    <row r="14" spans="1:4">
      <c r="A14" s="4" t="s">
        <v>1344</v>
      </c>
    </row>
    <row r="15" spans="1:4">
      <c r="A15" s="3" t="s">
        <v>1200</v>
      </c>
    </row>
    <row r="16" spans="1:4">
      <c r="A16" s="4" t="s">
        <v>1338</v>
      </c>
      <c r="B16" s="6" t="n">
        <v>0</v>
      </c>
      <c r="C16" s="6" t="n">
        <v>0</v>
      </c>
      <c r="D16" s="8" t="n">
        <v>248</v>
      </c>
    </row>
    <row r="17" spans="1:4">
      <c r="A17" s="4" t="s">
        <v>1345</v>
      </c>
    </row>
    <row r="18" spans="1:4">
      <c r="A18" s="3" t="s">
        <v>1200</v>
      </c>
    </row>
    <row r="19" spans="1:4">
      <c r="A19" s="4" t="s">
        <v>1338</v>
      </c>
      <c r="B19" s="6" t="n">
        <v>0</v>
      </c>
      <c r="C19" s="6" t="n">
        <v>0</v>
      </c>
      <c r="D19" s="6" t="n">
        <v>0</v>
      </c>
    </row>
    <row r="20" spans="1:4">
      <c r="A20" s="4" t="s">
        <v>1346</v>
      </c>
    </row>
    <row r="21" spans="1:4">
      <c r="A21" s="3" t="s">
        <v>1200</v>
      </c>
    </row>
    <row r="22" spans="1:4">
      <c r="A22" s="4" t="s">
        <v>1338</v>
      </c>
      <c r="B22" s="8" t="n">
        <v>2161</v>
      </c>
      <c r="C22" s="8" t="n">
        <v>11</v>
      </c>
      <c r="D22" s="8" t="n">
        <v>8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5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 customWidth="1" max="14" min="14" width="21"/>
  </cols>
  <sheetData>
    <row r="1" spans="1:14">
      <c r="A1" s="1" t="s">
        <v>1347</v>
      </c>
      <c r="B1" s="2" t="s">
        <v>1348</v>
      </c>
      <c r="C1" s="2" t="s">
        <v>888</v>
      </c>
      <c r="D1" s="2" t="s">
        <v>1303</v>
      </c>
      <c r="E1" s="2" t="s">
        <v>1304</v>
      </c>
      <c r="F1" s="2" t="s">
        <v>1305</v>
      </c>
      <c r="G1" s="2" t="s">
        <v>756</v>
      </c>
      <c r="H1" s="2" t="s">
        <v>1306</v>
      </c>
      <c r="I1" s="2" t="s">
        <v>1307</v>
      </c>
      <c r="J1" s="2" t="s">
        <v>1308</v>
      </c>
      <c r="K1" s="2" t="s">
        <v>1349</v>
      </c>
      <c r="L1" s="2" t="s">
        <v>1350</v>
      </c>
      <c r="M1" s="2" t="s">
        <v>1351</v>
      </c>
      <c r="N1" s="2" t="s">
        <v>1352</v>
      </c>
    </row>
    <row r="2" spans="1:14">
      <c r="A2" s="3" t="s">
        <v>1353</v>
      </c>
    </row>
    <row r="3" spans="1:14">
      <c r="A3" s="4" t="s">
        <v>1354</v>
      </c>
      <c r="C3" s="8" t="n">
        <v>11917</v>
      </c>
      <c r="G3" s="8" t="n">
        <v>11917</v>
      </c>
      <c r="K3" s="8" t="n">
        <v>11917</v>
      </c>
      <c r="L3" s="8" t="n">
        <v>11917</v>
      </c>
    </row>
    <row r="4" spans="1:14">
      <c r="A4" s="4" t="s">
        <v>891</v>
      </c>
      <c r="C4" s="6" t="n">
        <v>3154987</v>
      </c>
      <c r="K4" s="6" t="n">
        <v>3154987</v>
      </c>
    </row>
    <row r="5" spans="1:14">
      <c r="A5" s="3" t="s">
        <v>1355</v>
      </c>
    </row>
    <row r="6" spans="1:14">
      <c r="A6" s="4" t="s">
        <v>78</v>
      </c>
      <c r="C6" s="8" t="n">
        <v>199382</v>
      </c>
      <c r="D6" s="8" t="n">
        <v>198972</v>
      </c>
      <c r="E6" s="8" t="n">
        <v>203518</v>
      </c>
      <c r="F6" s="8" t="n">
        <v>206901</v>
      </c>
      <c r="G6" s="8" t="n">
        <v>203685</v>
      </c>
      <c r="H6" s="8" t="n">
        <v>198356</v>
      </c>
      <c r="I6" s="8" t="n">
        <v>192960</v>
      </c>
      <c r="J6" s="8" t="n">
        <v>197630</v>
      </c>
      <c r="K6" s="6" t="n">
        <v>808773</v>
      </c>
      <c r="L6" s="6" t="n">
        <v>792631</v>
      </c>
      <c r="M6" s="8" t="n">
        <v>645930</v>
      </c>
    </row>
    <row r="7" spans="1:14">
      <c r="A7" s="4" t="s">
        <v>1201</v>
      </c>
      <c r="K7" s="8" t="n">
        <v>257132</v>
      </c>
      <c r="L7" s="8" t="n">
        <v>257306</v>
      </c>
      <c r="M7" s="8" t="n">
        <v>202799</v>
      </c>
    </row>
    <row r="8" spans="1:14">
      <c r="A8" s="4" t="s">
        <v>977</v>
      </c>
    </row>
    <row r="9" spans="1:14">
      <c r="A9" s="3" t="s">
        <v>1353</v>
      </c>
    </row>
    <row r="10" spans="1:14">
      <c r="A10" s="4" t="s">
        <v>891</v>
      </c>
      <c r="N10" s="8" t="n">
        <v>450000</v>
      </c>
    </row>
    <row r="11" spans="1:14">
      <c r="A11" s="4" t="s">
        <v>1356</v>
      </c>
    </row>
    <row r="12" spans="1:14">
      <c r="A12" s="3" t="s">
        <v>1353</v>
      </c>
    </row>
    <row r="13" spans="1:14">
      <c r="A13" s="4" t="s">
        <v>1018</v>
      </c>
      <c r="K13" s="6" t="n">
        <v>1328017</v>
      </c>
      <c r="L13" s="6" t="n">
        <v>1957378</v>
      </c>
      <c r="M13" s="6" t="n">
        <v>27968740</v>
      </c>
    </row>
    <row r="14" spans="1:14">
      <c r="A14" s="4" t="s">
        <v>1357</v>
      </c>
    </row>
    <row r="15" spans="1:14">
      <c r="A15" s="3" t="s">
        <v>1358</v>
      </c>
    </row>
    <row r="16" spans="1:14">
      <c r="A16" s="4" t="s">
        <v>1359</v>
      </c>
      <c r="B16" s="4" t="s">
        <v>1360</v>
      </c>
    </row>
    <row r="17" spans="1:14">
      <c r="A17" s="4" t="s">
        <v>1361</v>
      </c>
      <c r="B17" s="4" t="s">
        <v>521</v>
      </c>
    </row>
    <row r="18" spans="1:14">
      <c r="A18" s="4" t="s">
        <v>629</v>
      </c>
      <c r="B18" s="6" t="n">
        <v>23</v>
      </c>
    </row>
    <row r="19" spans="1:14">
      <c r="A19" s="3" t="s">
        <v>1362</v>
      </c>
    </row>
    <row r="20" spans="1:14">
      <c r="A20" s="4" t="s">
        <v>1363</v>
      </c>
      <c r="B20" s="4" t="s">
        <v>1364</v>
      </c>
    </row>
    <row r="21" spans="1:14">
      <c r="A21" s="3" t="s">
        <v>1365</v>
      </c>
    </row>
    <row r="22" spans="1:14">
      <c r="A22" s="4" t="s">
        <v>1366</v>
      </c>
      <c r="B22" s="8" t="n">
        <v>1469000</v>
      </c>
    </row>
    <row r="23" spans="1:14">
      <c r="A23" s="3" t="s">
        <v>1367</v>
      </c>
    </row>
    <row r="24" spans="1:14">
      <c r="A24" s="4" t="s">
        <v>34</v>
      </c>
      <c r="B24" s="6" t="n">
        <v>247393</v>
      </c>
    </row>
    <row r="25" spans="1:14">
      <c r="A25" s="4" t="s">
        <v>35</v>
      </c>
      <c r="B25" s="6" t="n">
        <v>1152717</v>
      </c>
    </row>
    <row r="26" spans="1:14">
      <c r="A26" s="4" t="s">
        <v>37</v>
      </c>
      <c r="B26" s="6" t="n">
        <v>1400110</v>
      </c>
    </row>
    <row r="27" spans="1:14">
      <c r="A27" s="4" t="s">
        <v>1368</v>
      </c>
      <c r="B27" s="6" t="n">
        <v>97396</v>
      </c>
    </row>
    <row r="28" spans="1:14">
      <c r="A28" s="4" t="s">
        <v>719</v>
      </c>
      <c r="B28" s="6" t="n">
        <v>4953</v>
      </c>
    </row>
    <row r="29" spans="1:14">
      <c r="A29" s="4" t="s">
        <v>49</v>
      </c>
      <c r="B29" s="6" t="n">
        <v>1502459</v>
      </c>
    </row>
    <row r="30" spans="1:14">
      <c r="A30" s="3" t="s">
        <v>1369</v>
      </c>
    </row>
    <row r="31" spans="1:14">
      <c r="A31" s="4" t="s">
        <v>1370</v>
      </c>
      <c r="B31" s="6" t="n">
        <v>243230</v>
      </c>
    </row>
    <row r="32" spans="1:14">
      <c r="A32" s="4" t="s">
        <v>57</v>
      </c>
      <c r="B32" s="6" t="n">
        <v>32958</v>
      </c>
    </row>
    <row r="33" spans="1:14">
      <c r="A33" s="4" t="s">
        <v>1371</v>
      </c>
      <c r="B33" s="6" t="n">
        <v>5737</v>
      </c>
    </row>
    <row r="34" spans="1:14">
      <c r="A34" s="4" t="s">
        <v>58</v>
      </c>
      <c r="B34" s="6" t="n">
        <v>281925</v>
      </c>
    </row>
    <row r="35" spans="1:14">
      <c r="A35" s="4" t="s">
        <v>1372</v>
      </c>
      <c r="B35" s="6" t="n">
        <v>1220534</v>
      </c>
    </row>
    <row r="36" spans="1:14">
      <c r="A36" s="3" t="s">
        <v>1353</v>
      </c>
    </row>
    <row r="37" spans="1:14">
      <c r="A37" s="4" t="s">
        <v>1373</v>
      </c>
      <c r="M37" s="8" t="n">
        <v>7600</v>
      </c>
    </row>
    <row r="38" spans="1:14">
      <c r="A38" s="4" t="s">
        <v>1374</v>
      </c>
      <c r="M38" s="6" t="n">
        <v>4200</v>
      </c>
    </row>
    <row r="39" spans="1:14">
      <c r="A39" s="4" t="s">
        <v>1354</v>
      </c>
      <c r="B39" s="6" t="n">
        <v>2000</v>
      </c>
    </row>
    <row r="40" spans="1:14">
      <c r="A40" s="4" t="s">
        <v>1375</v>
      </c>
      <c r="B40" s="6" t="n">
        <v>229800</v>
      </c>
    </row>
    <row r="41" spans="1:14">
      <c r="A41" s="4" t="s">
        <v>1376</v>
      </c>
      <c r="M41" s="6" t="n">
        <v>35300</v>
      </c>
    </row>
    <row r="42" spans="1:14">
      <c r="A42" s="3" t="s">
        <v>1355</v>
      </c>
    </row>
    <row r="43" spans="1:14">
      <c r="A43" s="4" t="s">
        <v>1377</v>
      </c>
      <c r="M43" s="6" t="n">
        <v>750896</v>
      </c>
    </row>
    <row r="44" spans="1:14">
      <c r="A44" s="4" t="s">
        <v>99</v>
      </c>
      <c r="M44" s="6" t="n">
        <v>211601</v>
      </c>
    </row>
    <row r="45" spans="1:14">
      <c r="A45" s="4" t="s">
        <v>78</v>
      </c>
      <c r="M45" s="6" t="n">
        <v>31400</v>
      </c>
    </row>
    <row r="46" spans="1:14">
      <c r="A46" s="4" t="s">
        <v>1201</v>
      </c>
      <c r="M46" s="8" t="n">
        <v>22000</v>
      </c>
    </row>
    <row r="47" spans="1:14">
      <c r="A47" s="4" t="s">
        <v>987</v>
      </c>
    </row>
    <row r="48" spans="1:14">
      <c r="A48" s="3" t="s">
        <v>1365</v>
      </c>
    </row>
    <row r="49" spans="1:14">
      <c r="A49" s="4" t="s">
        <v>988</v>
      </c>
      <c r="B49" s="8" t="n">
        <v>229800</v>
      </c>
    </row>
    <row r="50" spans="1:14">
      <c r="A50" s="4" t="s">
        <v>1378</v>
      </c>
    </row>
    <row r="51" spans="1:14">
      <c r="A51" s="3" t="s">
        <v>1353</v>
      </c>
    </row>
    <row r="52" spans="1:14">
      <c r="A52" s="4" t="s">
        <v>1354</v>
      </c>
      <c r="N52" s="8" t="n">
        <v>3900</v>
      </c>
    </row>
    <row r="53" spans="1:14">
      <c r="A53" s="4" t="s">
        <v>1379</v>
      </c>
    </row>
    <row r="54" spans="1:14">
      <c r="A54" s="3" t="s">
        <v>1353</v>
      </c>
    </row>
    <row r="55" spans="1:14">
      <c r="A55" s="4" t="s">
        <v>1018</v>
      </c>
      <c r="M55" s="6" t="n">
        <v>24200000</v>
      </c>
    </row>
    <row r="56" spans="1:14">
      <c r="A56" s="4" t="s">
        <v>1380</v>
      </c>
    </row>
    <row r="57" spans="1:14">
      <c r="A57" s="3" t="s">
        <v>1381</v>
      </c>
    </row>
    <row r="58" spans="1:14">
      <c r="A58" s="4" t="s">
        <v>1382</v>
      </c>
      <c r="B58" s="4" t="s">
        <v>1383</v>
      </c>
    </row>
    <row r="59" spans="1:14">
      <c r="A59" s="4" t="s">
        <v>1384</v>
      </c>
    </row>
    <row r="60" spans="1:14">
      <c r="A60" s="3" t="s">
        <v>1358</v>
      </c>
    </row>
    <row r="61" spans="1:14">
      <c r="A61" s="4" t="s">
        <v>626</v>
      </c>
      <c r="B61" s="6" t="n">
        <v>17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385</v>
      </c>
      <c r="B1" s="2" t="s">
        <v>1386</v>
      </c>
      <c r="D1" s="2" t="s">
        <v>1</v>
      </c>
    </row>
    <row r="2" spans="1:5">
      <c r="B2" s="2" t="s">
        <v>1387</v>
      </c>
      <c r="C2" s="2" t="s">
        <v>1388</v>
      </c>
      <c r="D2" s="2" t="s">
        <v>888</v>
      </c>
      <c r="E2" s="2" t="s">
        <v>756</v>
      </c>
    </row>
    <row r="3" spans="1:5">
      <c r="A3" s="3" t="s">
        <v>1389</v>
      </c>
    </row>
    <row r="4" spans="1:5">
      <c r="A4" s="4" t="s">
        <v>1390</v>
      </c>
      <c r="D4" s="6" t="n">
        <v>3</v>
      </c>
    </row>
    <row r="5" spans="1:5">
      <c r="A5" s="4" t="s">
        <v>921</v>
      </c>
      <c r="D5" s="8" t="n">
        <v>101400000</v>
      </c>
      <c r="E5" s="8" t="n">
        <v>103600000</v>
      </c>
    </row>
    <row r="6" spans="1:5">
      <c r="A6" s="4" t="s">
        <v>1391</v>
      </c>
      <c r="C6" s="8" t="n">
        <v>813000</v>
      </c>
    </row>
    <row r="7" spans="1:5">
      <c r="A7" s="4" t="s">
        <v>1392</v>
      </c>
      <c r="D7" s="6" t="n">
        <v>7200000</v>
      </c>
    </row>
    <row r="8" spans="1:5">
      <c r="A8" s="3" t="s">
        <v>1393</v>
      </c>
    </row>
    <row r="9" spans="1:5">
      <c r="A9" s="4" t="s">
        <v>1394</v>
      </c>
      <c r="D9" s="6" t="n">
        <v>7100000</v>
      </c>
      <c r="E9" s="6" t="n">
        <v>8500000</v>
      </c>
    </row>
    <row r="10" spans="1:5">
      <c r="A10" s="4" t="s">
        <v>1395</v>
      </c>
      <c r="D10" s="6" t="n">
        <v>900000</v>
      </c>
    </row>
    <row r="11" spans="1:5">
      <c r="A11" s="4" t="s">
        <v>1396</v>
      </c>
    </row>
    <row r="12" spans="1:5">
      <c r="A12" s="3" t="s">
        <v>1393</v>
      </c>
    </row>
    <row r="13" spans="1:5">
      <c r="A13" s="4" t="s">
        <v>1397</v>
      </c>
      <c r="B13" s="8" t="n">
        <v>1600000</v>
      </c>
      <c r="D13" s="6" t="n">
        <v>-1884000</v>
      </c>
      <c r="E13" s="6" t="n">
        <v>-3400000</v>
      </c>
    </row>
    <row r="14" spans="1:5">
      <c r="A14" s="4" t="s">
        <v>1398</v>
      </c>
    </row>
    <row r="15" spans="1:5">
      <c r="A15" s="3" t="s">
        <v>1393</v>
      </c>
    </row>
    <row r="16" spans="1:5">
      <c r="A16" s="4" t="s">
        <v>1399</v>
      </c>
      <c r="B16" s="6" t="n">
        <v>0</v>
      </c>
      <c r="D16" s="6" t="n">
        <v>-1396000</v>
      </c>
      <c r="E16" s="6" t="n">
        <v>-1500000</v>
      </c>
    </row>
    <row r="17" spans="1:5">
      <c r="A17" s="4" t="s">
        <v>1400</v>
      </c>
      <c r="B17" s="8" t="n">
        <v>266000</v>
      </c>
      <c r="D17" s="8" t="n">
        <v>-91000</v>
      </c>
      <c r="E17" s="8" t="n">
        <v>-8200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1</v>
      </c>
      <c r="B1" s="2" t="s">
        <v>1</v>
      </c>
    </row>
    <row r="2" spans="1:4">
      <c r="B2" s="2" t="s">
        <v>2</v>
      </c>
      <c r="C2" s="2" t="s">
        <v>32</v>
      </c>
      <c r="D2" s="2" t="s">
        <v>74</v>
      </c>
    </row>
    <row r="3" spans="1:4">
      <c r="A3" s="3" t="s">
        <v>317</v>
      </c>
    </row>
    <row r="4" spans="1:4">
      <c r="A4" s="4" t="s">
        <v>1402</v>
      </c>
      <c r="B4" s="8" t="n">
        <v>42339</v>
      </c>
      <c r="C4" s="8" t="n">
        <v>38131</v>
      </c>
      <c r="D4" s="8" t="n">
        <v>22269</v>
      </c>
    </row>
    <row r="5" spans="1:4">
      <c r="A5" s="4" t="s">
        <v>1403</v>
      </c>
      <c r="B5" s="6" t="n">
        <v>252017</v>
      </c>
      <c r="C5" s="6" t="n">
        <v>173083</v>
      </c>
      <c r="D5" s="6" t="n">
        <v>202695</v>
      </c>
    </row>
    <row r="6" spans="1:4">
      <c r="A6" s="4" t="s">
        <v>1404</v>
      </c>
      <c r="B6" s="6" t="n">
        <v>0</v>
      </c>
      <c r="C6" s="6" t="n">
        <v>0</v>
      </c>
      <c r="D6" s="6" t="n">
        <v>1214</v>
      </c>
    </row>
    <row r="7" spans="1:4">
      <c r="A7" s="4" t="s">
        <v>1405</v>
      </c>
      <c r="B7" s="6" t="n">
        <v>0</v>
      </c>
      <c r="C7" s="6" t="n">
        <v>0</v>
      </c>
      <c r="D7" s="6" t="n">
        <v>229751</v>
      </c>
    </row>
    <row r="8" spans="1:4">
      <c r="A8" s="4" t="s">
        <v>1406</v>
      </c>
      <c r="B8" s="6" t="n">
        <v>0</v>
      </c>
      <c r="C8" s="6" t="n">
        <v>-11948</v>
      </c>
      <c r="D8" s="6" t="n">
        <v>0</v>
      </c>
    </row>
    <row r="9" spans="1:4">
      <c r="A9" s="4" t="s">
        <v>1407</v>
      </c>
      <c r="B9" s="6" t="n">
        <v>11964</v>
      </c>
      <c r="C9" s="6" t="n">
        <v>6264</v>
      </c>
      <c r="D9" s="6" t="n">
        <v>17053</v>
      </c>
    </row>
    <row r="10" spans="1:4">
      <c r="A10" s="4" t="s">
        <v>1408</v>
      </c>
      <c r="B10" s="8" t="n">
        <v>-488</v>
      </c>
      <c r="C10" s="8" t="n">
        <v>-3419</v>
      </c>
      <c r="D10" s="8" t="n">
        <v>15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1409</v>
      </c>
      <c r="B1" s="2" t="s">
        <v>1410</v>
      </c>
      <c r="C1" s="2" t="s">
        <v>1</v>
      </c>
    </row>
    <row r="2" spans="1:5">
      <c r="B2" s="2" t="s">
        <v>1411</v>
      </c>
      <c r="C2" s="2" t="s">
        <v>2</v>
      </c>
      <c r="D2" s="2" t="s">
        <v>32</v>
      </c>
      <c r="E2" s="2" t="s">
        <v>74</v>
      </c>
    </row>
    <row r="3" spans="1:5">
      <c r="A3" s="3" t="s">
        <v>320</v>
      </c>
    </row>
    <row r="4" spans="1:5">
      <c r="A4" s="4" t="s">
        <v>148</v>
      </c>
      <c r="C4" s="6" t="n">
        <v>2321794</v>
      </c>
      <c r="D4" s="6" t="n">
        <v>0</v>
      </c>
      <c r="E4" s="6" t="n">
        <v>0</v>
      </c>
    </row>
    <row r="5" spans="1:5">
      <c r="A5" s="4" t="s">
        <v>1412</v>
      </c>
    </row>
    <row r="6" spans="1:5">
      <c r="A6" s="3" t="s">
        <v>320</v>
      </c>
    </row>
    <row r="7" spans="1:5">
      <c r="A7" s="4" t="s">
        <v>148</v>
      </c>
      <c r="C7" s="6" t="n">
        <v>2300000</v>
      </c>
    </row>
    <row r="8" spans="1:5">
      <c r="A8" s="4" t="s">
        <v>180</v>
      </c>
      <c r="C8" s="7" t="n">
        <v>71.8</v>
      </c>
    </row>
    <row r="9" spans="1:5">
      <c r="A9" s="4" t="s">
        <v>1413</v>
      </c>
    </row>
    <row r="10" spans="1:5">
      <c r="A10" s="3" t="s">
        <v>320</v>
      </c>
    </row>
    <row r="11" spans="1:5">
      <c r="A11" s="4" t="s">
        <v>148</v>
      </c>
      <c r="B11" s="6" t="n">
        <v>1400000</v>
      </c>
    </row>
    <row r="12" spans="1:5">
      <c r="A12" s="4" t="s">
        <v>180</v>
      </c>
      <c r="B12" s="7" t="n">
        <v>40.9</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414</v>
      </c>
      <c r="B1" s="2" t="s">
        <v>1</v>
      </c>
    </row>
    <row r="2" spans="1:4">
      <c r="B2" s="2" t="s">
        <v>2</v>
      </c>
      <c r="C2" s="2" t="s">
        <v>32</v>
      </c>
      <c r="D2" s="2" t="s">
        <v>74</v>
      </c>
    </row>
    <row r="3" spans="1:4">
      <c r="A3" s="3" t="s">
        <v>1415</v>
      </c>
    </row>
    <row r="4" spans="1:4">
      <c r="A4" s="4" t="s">
        <v>1416</v>
      </c>
      <c r="B4" s="8" t="n">
        <v>7400</v>
      </c>
      <c r="C4" s="8" t="n">
        <v>7761</v>
      </c>
      <c r="D4" s="8" t="n">
        <v>7014</v>
      </c>
    </row>
    <row r="5" spans="1:4">
      <c r="A5" s="4" t="s">
        <v>1417</v>
      </c>
      <c r="B5" s="6" t="n">
        <v>5479</v>
      </c>
      <c r="C5" s="6" t="n">
        <v>4983</v>
      </c>
      <c r="D5" s="6" t="n">
        <v>3320</v>
      </c>
    </row>
    <row r="6" spans="1:4">
      <c r="A6" s="4" t="s">
        <v>1418</v>
      </c>
      <c r="B6" s="6" t="n">
        <v>-5981</v>
      </c>
      <c r="C6" s="6" t="n">
        <v>-5344</v>
      </c>
      <c r="D6" s="6" t="n">
        <v>-2573</v>
      </c>
    </row>
    <row r="7" spans="1:4">
      <c r="A7" s="4" t="s">
        <v>1419</v>
      </c>
      <c r="B7" s="6" t="n">
        <v>6898</v>
      </c>
      <c r="C7" s="6" t="n">
        <v>7400</v>
      </c>
      <c r="D7" s="6" t="n">
        <v>7761</v>
      </c>
    </row>
    <row r="8" spans="1:4">
      <c r="A8" s="4" t="s">
        <v>1420</v>
      </c>
    </row>
    <row r="9" spans="1:4">
      <c r="A9" s="3" t="s">
        <v>1415</v>
      </c>
    </row>
    <row r="10" spans="1:4">
      <c r="A10" s="4" t="s">
        <v>1416</v>
      </c>
      <c r="B10" s="6" t="n">
        <v>910</v>
      </c>
      <c r="C10" s="6" t="n">
        <v>823</v>
      </c>
      <c r="D10" s="6" t="n">
        <v>798</v>
      </c>
    </row>
    <row r="11" spans="1:4">
      <c r="A11" s="4" t="s">
        <v>1417</v>
      </c>
      <c r="B11" s="6" t="n">
        <v>1233</v>
      </c>
      <c r="C11" s="6" t="n">
        <v>1097</v>
      </c>
      <c r="D11" s="6" t="n">
        <v>815</v>
      </c>
    </row>
    <row r="12" spans="1:4">
      <c r="A12" s="4" t="s">
        <v>1418</v>
      </c>
      <c r="B12" s="6" t="n">
        <v>-1562</v>
      </c>
      <c r="C12" s="6" t="n">
        <v>-1010</v>
      </c>
      <c r="D12" s="6" t="n">
        <v>-790</v>
      </c>
    </row>
    <row r="13" spans="1:4">
      <c r="A13" s="4" t="s">
        <v>1419</v>
      </c>
      <c r="B13" s="6" t="n">
        <v>581</v>
      </c>
      <c r="C13" s="6" t="n">
        <v>910</v>
      </c>
      <c r="D13" s="6" t="n">
        <v>823</v>
      </c>
    </row>
    <row r="14" spans="1:4">
      <c r="A14" s="4" t="s">
        <v>1421</v>
      </c>
    </row>
    <row r="15" spans="1:4">
      <c r="A15" s="3" t="s">
        <v>1415</v>
      </c>
    </row>
    <row r="16" spans="1:4">
      <c r="A16" s="4" t="s">
        <v>1416</v>
      </c>
      <c r="B16" s="6" t="n">
        <v>6490</v>
      </c>
      <c r="C16" s="6" t="n">
        <v>6938</v>
      </c>
      <c r="D16" s="6" t="n">
        <v>6216</v>
      </c>
    </row>
    <row r="17" spans="1:4">
      <c r="A17" s="4" t="s">
        <v>1417</v>
      </c>
      <c r="B17" s="6" t="n">
        <v>4246</v>
      </c>
      <c r="C17" s="6" t="n">
        <v>3886</v>
      </c>
      <c r="D17" s="6" t="n">
        <v>2505</v>
      </c>
    </row>
    <row r="18" spans="1:4">
      <c r="A18" s="4" t="s">
        <v>1418</v>
      </c>
      <c r="B18" s="6" t="n">
        <v>-4419</v>
      </c>
      <c r="C18" s="6" t="n">
        <v>-4334</v>
      </c>
      <c r="D18" s="6" t="n">
        <v>-1783</v>
      </c>
    </row>
    <row r="19" spans="1:4">
      <c r="A19" s="4" t="s">
        <v>1419</v>
      </c>
      <c r="B19" s="8" t="n">
        <v>6317</v>
      </c>
      <c r="C19" s="8" t="n">
        <v>6490</v>
      </c>
      <c r="D19" s="8" t="n">
        <v>69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1457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5"/>
    <col customWidth="1" max="5" min="5" width="15"/>
    <col customWidth="1" max="6" min="6" width="15"/>
  </cols>
  <sheetData>
    <row r="1" spans="1:6">
      <c r="A1" s="1" t="s">
        <v>1422</v>
      </c>
      <c r="C1" s="2" t="s">
        <v>1</v>
      </c>
    </row>
    <row r="2" spans="1:6">
      <c r="C2" s="2" t="s">
        <v>2</v>
      </c>
      <c r="D2" s="2" t="s">
        <v>32</v>
      </c>
      <c r="E2" s="2" t="s">
        <v>74</v>
      </c>
      <c r="F2" s="2" t="s">
        <v>2</v>
      </c>
    </row>
    <row r="3" spans="1:6">
      <c r="A3" s="3" t="s">
        <v>1423</v>
      </c>
    </row>
    <row r="4" spans="1:6">
      <c r="A4" s="4" t="s">
        <v>1424</v>
      </c>
      <c r="C4" s="4" t="s">
        <v>1425</v>
      </c>
    </row>
    <row r="5" spans="1:6">
      <c r="A5" s="4" t="s">
        <v>1426</v>
      </c>
      <c r="C5" s="8" t="n">
        <v>7074558000</v>
      </c>
      <c r="D5" s="8" t="n">
        <v>6704262000</v>
      </c>
      <c r="E5" s="8" t="n">
        <v>5369861000</v>
      </c>
      <c r="F5" s="8" t="n">
        <v>7014490000</v>
      </c>
    </row>
    <row r="6" spans="1:6">
      <c r="A6" s="4" t="s">
        <v>1427</v>
      </c>
      <c r="C6" s="8" t="n">
        <v>1182129000</v>
      </c>
      <c r="D6" s="6" t="n">
        <v>1051340000</v>
      </c>
      <c r="E6" s="6" t="n">
        <v>1067205000</v>
      </c>
      <c r="F6" s="6" t="n">
        <v>1148928000</v>
      </c>
    </row>
    <row r="7" spans="1:6">
      <c r="A7" s="4" t="s">
        <v>1428</v>
      </c>
      <c r="C7" s="6" t="n">
        <v>2013</v>
      </c>
    </row>
    <row r="8" spans="1:6">
      <c r="A8" s="3" t="s">
        <v>1429</v>
      </c>
    </row>
    <row r="9" spans="1:6">
      <c r="A9" s="4" t="s">
        <v>1430</v>
      </c>
      <c r="C9" s="8" t="n">
        <v>7074558000</v>
      </c>
      <c r="D9" s="6" t="n">
        <v>6704262000</v>
      </c>
      <c r="E9" s="6" t="n">
        <v>5369861000</v>
      </c>
    </row>
    <row r="10" spans="1:6">
      <c r="A10" s="4" t="s">
        <v>1431</v>
      </c>
      <c r="C10" s="6" t="n">
        <v>562299000</v>
      </c>
      <c r="D10" s="6" t="n">
        <v>602585000</v>
      </c>
      <c r="E10" s="6" t="n">
        <v>1888229000</v>
      </c>
    </row>
    <row r="11" spans="1:6">
      <c r="A11" s="4" t="s">
        <v>1432</v>
      </c>
      <c r="C11" s="6" t="n">
        <v>-622367000</v>
      </c>
      <c r="D11" s="6" t="n">
        <v>-232289000</v>
      </c>
      <c r="E11" s="6" t="n">
        <v>-553828000</v>
      </c>
    </row>
    <row r="12" spans="1:6">
      <c r="A12" s="4" t="s">
        <v>1430</v>
      </c>
      <c r="C12" s="6" t="n">
        <v>7014490000</v>
      </c>
      <c r="D12" s="6" t="n">
        <v>7074558000</v>
      </c>
      <c r="E12" s="6" t="n">
        <v>6704262000</v>
      </c>
    </row>
    <row r="13" spans="1:6">
      <c r="A13" s="3" t="s">
        <v>1433</v>
      </c>
    </row>
    <row r="14" spans="1:6">
      <c r="A14" s="4" t="s">
        <v>1434</v>
      </c>
      <c r="C14" s="6" t="n">
        <v>1182129000</v>
      </c>
      <c r="D14" s="6" t="n">
        <v>1051340000</v>
      </c>
      <c r="E14" s="6" t="n">
        <v>1067205000</v>
      </c>
    </row>
    <row r="15" spans="1:6">
      <c r="A15" s="4" t="s">
        <v>1435</v>
      </c>
      <c r="C15" s="6" t="n">
        <v>182011000</v>
      </c>
      <c r="D15" s="6" t="n">
        <v>179143000</v>
      </c>
      <c r="E15" s="6" t="n">
        <v>162546000</v>
      </c>
    </row>
    <row r="16" spans="1:6">
      <c r="A16" s="4" t="s">
        <v>1436</v>
      </c>
      <c r="C16" s="6" t="n">
        <v>-215212000</v>
      </c>
      <c r="D16" s="6" t="n">
        <v>-48354000</v>
      </c>
      <c r="E16" s="6" t="n">
        <v>-178411000</v>
      </c>
    </row>
    <row r="17" spans="1:6">
      <c r="A17" s="4" t="s">
        <v>1434</v>
      </c>
      <c r="C17" s="6" t="n">
        <v>1148928000</v>
      </c>
      <c r="D17" s="8" t="n">
        <v>1182129000</v>
      </c>
      <c r="E17" s="8" t="n">
        <v>1051340000</v>
      </c>
    </row>
    <row r="18" spans="1:6">
      <c r="A18" s="4" t="s">
        <v>1437</v>
      </c>
    </row>
    <row r="19" spans="1:6">
      <c r="A19" s="3" t="s">
        <v>1423</v>
      </c>
    </row>
    <row r="20" spans="1:6">
      <c r="A20" s="4" t="s">
        <v>1438</v>
      </c>
      <c r="F20" s="6" t="n">
        <v>232100000</v>
      </c>
    </row>
    <row r="21" spans="1:6">
      <c r="A21" s="4" t="s">
        <v>1439</v>
      </c>
    </row>
    <row r="22" spans="1:6">
      <c r="A22" s="3" t="s">
        <v>1423</v>
      </c>
    </row>
    <row r="23" spans="1:6">
      <c r="A23" s="4" t="s">
        <v>1438</v>
      </c>
      <c r="B23" s="4" t="s">
        <v>156</v>
      </c>
      <c r="F23" s="6" t="n">
        <v>55484649</v>
      </c>
    </row>
    <row r="24" spans="1:6">
      <c r="A24" s="4" t="s">
        <v>1440</v>
      </c>
      <c r="F24" s="6" t="n">
        <v>1501956884</v>
      </c>
    </row>
    <row r="25" spans="1:6">
      <c r="A25" s="4" t="s">
        <v>1441</v>
      </c>
      <c r="F25" s="6" t="n">
        <v>2652302317</v>
      </c>
    </row>
    <row r="26" spans="1:6">
      <c r="A26" s="4" t="s">
        <v>1442</v>
      </c>
      <c r="B26" s="4" t="s">
        <v>749</v>
      </c>
      <c r="F26" s="6" t="n">
        <v>2844417302</v>
      </c>
    </row>
    <row r="27" spans="1:6">
      <c r="A27" s="4" t="s">
        <v>1443</v>
      </c>
      <c r="F27" s="6" t="n">
        <v>1521894052</v>
      </c>
    </row>
    <row r="28" spans="1:6">
      <c r="A28" s="4" t="s">
        <v>1444</v>
      </c>
      <c r="F28" s="6" t="n">
        <v>5492595513</v>
      </c>
    </row>
    <row r="29" spans="1:6">
      <c r="A29" s="4" t="s">
        <v>1426</v>
      </c>
      <c r="C29" s="6" t="n">
        <v>7014489565</v>
      </c>
      <c r="F29" s="6" t="n">
        <v>7014489565</v>
      </c>
    </row>
    <row r="30" spans="1:6">
      <c r="A30" s="4" t="s">
        <v>1427</v>
      </c>
      <c r="C30" s="6" t="n">
        <v>1148928324</v>
      </c>
      <c r="F30" s="6" t="n">
        <v>1148928324</v>
      </c>
    </row>
    <row r="31" spans="1:6">
      <c r="A31" s="3" t="s">
        <v>1429</v>
      </c>
    </row>
    <row r="32" spans="1:6">
      <c r="A32" s="4" t="s">
        <v>1430</v>
      </c>
      <c r="C32" s="6" t="n">
        <v>7014489565</v>
      </c>
    </row>
    <row r="33" spans="1:6">
      <c r="A33" s="3" t="s">
        <v>1433</v>
      </c>
    </row>
    <row r="34" spans="1:6">
      <c r="A34" s="4" t="s">
        <v>1434</v>
      </c>
      <c r="C34" s="8" t="n">
        <v>1148928324</v>
      </c>
    </row>
    <row r="35" spans="1:6">
      <c r="A35" s="4" t="s">
        <v>1051</v>
      </c>
    </row>
    <row r="36" spans="1:6">
      <c r="A36" s="3" t="s">
        <v>1423</v>
      </c>
    </row>
    <row r="37" spans="1:6">
      <c r="A37" s="4" t="s">
        <v>1445</v>
      </c>
      <c r="C37" s="4" t="s">
        <v>489</v>
      </c>
    </row>
    <row r="38" spans="1:6">
      <c r="A38" s="4" t="s">
        <v>1446</v>
      </c>
    </row>
    <row r="39" spans="1:6">
      <c r="A39" s="3" t="s">
        <v>1423</v>
      </c>
    </row>
    <row r="40" spans="1:6">
      <c r="A40" s="4" t="s">
        <v>1445</v>
      </c>
      <c r="C40" s="4" t="s">
        <v>495</v>
      </c>
    </row>
    <row r="41" spans="1:6">
      <c r="A41" s="4" t="s">
        <v>1447</v>
      </c>
    </row>
    <row r="42" spans="1:6">
      <c r="A42" s="3" t="s">
        <v>1423</v>
      </c>
    </row>
    <row r="43" spans="1:6">
      <c r="A43" s="4" t="s">
        <v>1424</v>
      </c>
      <c r="C43" s="4" t="s">
        <v>1448</v>
      </c>
    </row>
    <row r="44" spans="1:6">
      <c r="A44" s="4" t="s">
        <v>1438</v>
      </c>
      <c r="B44" s="4" t="s">
        <v>742</v>
      </c>
      <c r="F44" s="6" t="n">
        <v>0</v>
      </c>
    </row>
    <row r="45" spans="1:6">
      <c r="A45" s="4" t="s">
        <v>1440</v>
      </c>
      <c r="F45" s="6" t="n">
        <v>1061370</v>
      </c>
    </row>
    <row r="46" spans="1:6">
      <c r="A46" s="4" t="s">
        <v>1441</v>
      </c>
      <c r="F46" s="6" t="n">
        <v>5152110</v>
      </c>
    </row>
    <row r="47" spans="1:6">
      <c r="A47" s="4" t="s">
        <v>1442</v>
      </c>
      <c r="B47" s="4" t="s">
        <v>749</v>
      </c>
      <c r="F47" s="6" t="n">
        <v>596652</v>
      </c>
    </row>
    <row r="48" spans="1:6">
      <c r="A48" s="4" t="s">
        <v>1443</v>
      </c>
      <c r="F48" s="6" t="n">
        <v>1061632</v>
      </c>
    </row>
    <row r="49" spans="1:6">
      <c r="A49" s="4" t="s">
        <v>1444</v>
      </c>
      <c r="F49" s="6" t="n">
        <v>5748500</v>
      </c>
    </row>
    <row r="50" spans="1:6">
      <c r="A50" s="4" t="s">
        <v>1426</v>
      </c>
      <c r="C50" s="8" t="n">
        <v>6810132</v>
      </c>
      <c r="F50" s="6" t="n">
        <v>6810132</v>
      </c>
    </row>
    <row r="51" spans="1:6">
      <c r="A51" s="4" t="s">
        <v>1427</v>
      </c>
      <c r="C51" s="8" t="n">
        <v>1475427</v>
      </c>
      <c r="F51" s="6" t="n">
        <v>1475427</v>
      </c>
    </row>
    <row r="52" spans="1:6">
      <c r="A52" s="4" t="s">
        <v>1428</v>
      </c>
      <c r="C52" s="6" t="n">
        <v>2007</v>
      </c>
    </row>
    <row r="53" spans="1:6">
      <c r="A53" s="3" t="s">
        <v>1429</v>
      </c>
    </row>
    <row r="54" spans="1:6">
      <c r="A54" s="4" t="s">
        <v>1430</v>
      </c>
      <c r="C54" s="8" t="n">
        <v>6810132</v>
      </c>
    </row>
    <row r="55" spans="1:6">
      <c r="A55" s="3" t="s">
        <v>1433</v>
      </c>
    </row>
    <row r="56" spans="1:6">
      <c r="A56" s="4" t="s">
        <v>1434</v>
      </c>
      <c r="C56" s="8" t="n">
        <v>1475427</v>
      </c>
    </row>
    <row r="57" spans="1:6">
      <c r="A57" s="4" t="s">
        <v>1449</v>
      </c>
    </row>
    <row r="58" spans="1:6">
      <c r="A58" s="3" t="s">
        <v>1423</v>
      </c>
    </row>
    <row r="59" spans="1:6">
      <c r="A59" s="4" t="s">
        <v>1424</v>
      </c>
      <c r="C59" s="4" t="s">
        <v>1450</v>
      </c>
    </row>
    <row r="60" spans="1:6">
      <c r="A60" s="4" t="s">
        <v>1438</v>
      </c>
      <c r="F60" s="6" t="n">
        <v>0</v>
      </c>
    </row>
    <row r="61" spans="1:6">
      <c r="A61" s="4" t="s">
        <v>1440</v>
      </c>
      <c r="F61" s="6" t="n">
        <v>12052635</v>
      </c>
    </row>
    <row r="62" spans="1:6">
      <c r="A62" s="4" t="s">
        <v>1441</v>
      </c>
      <c r="F62" s="6" t="n">
        <v>0</v>
      </c>
    </row>
    <row r="63" spans="1:6">
      <c r="A63" s="4" t="s">
        <v>1442</v>
      </c>
      <c r="B63" s="4" t="s">
        <v>749</v>
      </c>
      <c r="F63" s="6" t="n">
        <v>35346705</v>
      </c>
    </row>
    <row r="64" spans="1:6">
      <c r="A64" s="4" t="s">
        <v>1443</v>
      </c>
      <c r="F64" s="6" t="n">
        <v>12334030</v>
      </c>
    </row>
    <row r="65" spans="1:6">
      <c r="A65" s="4" t="s">
        <v>1444</v>
      </c>
      <c r="F65" s="6" t="n">
        <v>35065310</v>
      </c>
    </row>
    <row r="66" spans="1:6">
      <c r="A66" s="4" t="s">
        <v>1426</v>
      </c>
      <c r="C66" s="8" t="n">
        <v>47399340</v>
      </c>
      <c r="F66" s="6" t="n">
        <v>47399340</v>
      </c>
    </row>
    <row r="67" spans="1:6">
      <c r="A67" s="4" t="s">
        <v>1427</v>
      </c>
      <c r="C67" s="8" t="n">
        <v>1369265</v>
      </c>
      <c r="F67" s="6" t="n">
        <v>1369265</v>
      </c>
    </row>
    <row r="68" spans="1:6">
      <c r="A68" s="4" t="s">
        <v>1428</v>
      </c>
      <c r="C68" s="6" t="n">
        <v>2014</v>
      </c>
    </row>
    <row r="69" spans="1:6">
      <c r="A69" s="3" t="s">
        <v>1429</v>
      </c>
    </row>
    <row r="70" spans="1:6">
      <c r="A70" s="4" t="s">
        <v>1430</v>
      </c>
      <c r="C70" s="8" t="n">
        <v>47399340</v>
      </c>
    </row>
    <row r="71" spans="1:6">
      <c r="A71" s="3" t="s">
        <v>1433</v>
      </c>
    </row>
    <row r="72" spans="1:6">
      <c r="A72" s="4" t="s">
        <v>1434</v>
      </c>
      <c r="C72" s="8" t="n">
        <v>1369265</v>
      </c>
    </row>
    <row r="73" spans="1:6">
      <c r="A73" s="4" t="s">
        <v>1451</v>
      </c>
    </row>
    <row r="74" spans="1:6">
      <c r="A74" s="3" t="s">
        <v>1423</v>
      </c>
    </row>
    <row r="75" spans="1:6">
      <c r="A75" s="4" t="s">
        <v>1424</v>
      </c>
      <c r="C75" s="4" t="s">
        <v>1450</v>
      </c>
    </row>
    <row r="76" spans="1:6">
      <c r="A76" s="4" t="s">
        <v>1438</v>
      </c>
      <c r="F76" s="6" t="n">
        <v>0</v>
      </c>
    </row>
    <row r="77" spans="1:6">
      <c r="A77" s="4" t="s">
        <v>1440</v>
      </c>
      <c r="F77" s="6" t="n">
        <v>5813324</v>
      </c>
    </row>
    <row r="78" spans="1:6">
      <c r="A78" s="4" t="s">
        <v>1441</v>
      </c>
      <c r="F78" s="6" t="n">
        <v>18874059</v>
      </c>
    </row>
    <row r="79" spans="1:6">
      <c r="A79" s="4" t="s">
        <v>1442</v>
      </c>
      <c r="B79" s="4" t="s">
        <v>749</v>
      </c>
      <c r="F79" s="6" t="n">
        <v>5422539</v>
      </c>
    </row>
    <row r="80" spans="1:6">
      <c r="A80" s="4" t="s">
        <v>1443</v>
      </c>
      <c r="F80" s="6" t="n">
        <v>5816839</v>
      </c>
    </row>
    <row r="81" spans="1:6">
      <c r="A81" s="4" t="s">
        <v>1444</v>
      </c>
      <c r="F81" s="6" t="n">
        <v>24293083</v>
      </c>
    </row>
    <row r="82" spans="1:6">
      <c r="A82" s="4" t="s">
        <v>1426</v>
      </c>
      <c r="C82" s="8" t="n">
        <v>30109922</v>
      </c>
      <c r="F82" s="6" t="n">
        <v>30109922</v>
      </c>
    </row>
    <row r="83" spans="1:6">
      <c r="A83" s="4" t="s">
        <v>1427</v>
      </c>
      <c r="C83" s="8" t="n">
        <v>5910950</v>
      </c>
      <c r="F83" s="6" t="n">
        <v>5910950</v>
      </c>
    </row>
    <row r="84" spans="1:6">
      <c r="A84" s="4" t="s">
        <v>1428</v>
      </c>
      <c r="C84" s="6" t="n">
        <v>2005</v>
      </c>
    </row>
    <row r="85" spans="1:6">
      <c r="A85" s="3" t="s">
        <v>1429</v>
      </c>
    </row>
    <row r="86" spans="1:6">
      <c r="A86" s="4" t="s">
        <v>1430</v>
      </c>
      <c r="C86" s="8" t="n">
        <v>30109922</v>
      </c>
    </row>
    <row r="87" spans="1:6">
      <c r="A87" s="3" t="s">
        <v>1433</v>
      </c>
    </row>
    <row r="88" spans="1:6">
      <c r="A88" s="4" t="s">
        <v>1434</v>
      </c>
      <c r="C88" s="8" t="n">
        <v>5910950</v>
      </c>
    </row>
    <row r="89" spans="1:6">
      <c r="A89" s="4" t="s">
        <v>1452</v>
      </c>
    </row>
    <row r="90" spans="1:6">
      <c r="A90" s="3" t="s">
        <v>1423</v>
      </c>
    </row>
    <row r="91" spans="1:6">
      <c r="A91" s="4" t="s">
        <v>1424</v>
      </c>
      <c r="C91" s="4" t="s">
        <v>1453</v>
      </c>
    </row>
    <row r="92" spans="1:6">
      <c r="A92" s="4" t="s">
        <v>1438</v>
      </c>
      <c r="F92" s="6" t="n">
        <v>0</v>
      </c>
    </row>
    <row r="93" spans="1:6">
      <c r="A93" s="4" t="s">
        <v>1440</v>
      </c>
      <c r="F93" s="6" t="n">
        <v>1194223</v>
      </c>
    </row>
    <row r="94" spans="1:6">
      <c r="A94" s="4" t="s">
        <v>1441</v>
      </c>
      <c r="F94" s="6" t="n">
        <v>4201881</v>
      </c>
    </row>
    <row r="95" spans="1:6">
      <c r="A95" s="4" t="s">
        <v>1442</v>
      </c>
      <c r="B95" s="4" t="s">
        <v>749</v>
      </c>
      <c r="F95" s="6" t="n">
        <v>61258</v>
      </c>
    </row>
    <row r="96" spans="1:6">
      <c r="A96" s="4" t="s">
        <v>1443</v>
      </c>
      <c r="F96" s="6" t="n">
        <v>1194223</v>
      </c>
    </row>
    <row r="97" spans="1:6">
      <c r="A97" s="4" t="s">
        <v>1444</v>
      </c>
      <c r="F97" s="6" t="n">
        <v>4263140</v>
      </c>
    </row>
    <row r="98" spans="1:6">
      <c r="A98" s="4" t="s">
        <v>1426</v>
      </c>
      <c r="C98" s="8" t="n">
        <v>5457363</v>
      </c>
      <c r="F98" s="6" t="n">
        <v>5457363</v>
      </c>
    </row>
    <row r="99" spans="1:6">
      <c r="A99" s="4" t="s">
        <v>1427</v>
      </c>
      <c r="C99" s="8" t="n">
        <v>297229</v>
      </c>
      <c r="F99" s="6" t="n">
        <v>297229</v>
      </c>
    </row>
    <row r="100" spans="1:6">
      <c r="A100" s="4" t="s">
        <v>1428</v>
      </c>
      <c r="C100" s="6" t="n">
        <v>2013</v>
      </c>
    </row>
    <row r="101" spans="1:6">
      <c r="A101" s="3" t="s">
        <v>1429</v>
      </c>
    </row>
    <row r="102" spans="1:6">
      <c r="A102" s="4" t="s">
        <v>1430</v>
      </c>
      <c r="C102" s="8" t="n">
        <v>5457363</v>
      </c>
    </row>
    <row r="103" spans="1:6">
      <c r="A103" s="3" t="s">
        <v>1433</v>
      </c>
    </row>
    <row r="104" spans="1:6">
      <c r="A104" s="4" t="s">
        <v>1434</v>
      </c>
      <c r="C104" s="8" t="n">
        <v>297229</v>
      </c>
    </row>
    <row r="105" spans="1:6">
      <c r="A105" s="4" t="s">
        <v>1454</v>
      </c>
    </row>
    <row r="106" spans="1:6">
      <c r="A106" s="3" t="s">
        <v>1423</v>
      </c>
    </row>
    <row r="107" spans="1:6">
      <c r="A107" s="4" t="s">
        <v>1424</v>
      </c>
      <c r="C107" s="4" t="s">
        <v>1453</v>
      </c>
    </row>
    <row r="108" spans="1:6">
      <c r="A108" s="4" t="s">
        <v>1438</v>
      </c>
      <c r="F108" s="6" t="n">
        <v>0</v>
      </c>
    </row>
    <row r="109" spans="1:6">
      <c r="A109" s="4" t="s">
        <v>1440</v>
      </c>
      <c r="F109" s="6" t="n">
        <v>2055066</v>
      </c>
    </row>
    <row r="110" spans="1:6">
      <c r="A110" s="4" t="s">
        <v>1441</v>
      </c>
      <c r="F110" s="6" t="n">
        <v>5984093</v>
      </c>
    </row>
    <row r="111" spans="1:6">
      <c r="A111" s="4" t="s">
        <v>1442</v>
      </c>
      <c r="B111" s="4" t="s">
        <v>749</v>
      </c>
      <c r="F111" s="6" t="n">
        <v>661947</v>
      </c>
    </row>
    <row r="112" spans="1:6">
      <c r="A112" s="4" t="s">
        <v>1443</v>
      </c>
      <c r="F112" s="6" t="n">
        <v>2055066</v>
      </c>
    </row>
    <row r="113" spans="1:6">
      <c r="A113" s="4" t="s">
        <v>1444</v>
      </c>
      <c r="F113" s="6" t="n">
        <v>6646040</v>
      </c>
    </row>
    <row r="114" spans="1:6">
      <c r="A114" s="4" t="s">
        <v>1426</v>
      </c>
      <c r="C114" s="8" t="n">
        <v>8701106</v>
      </c>
      <c r="F114" s="6" t="n">
        <v>8701106</v>
      </c>
    </row>
    <row r="115" spans="1:6">
      <c r="A115" s="4" t="s">
        <v>1427</v>
      </c>
      <c r="C115" s="8" t="n">
        <v>431780</v>
      </c>
      <c r="F115" s="6" t="n">
        <v>431780</v>
      </c>
    </row>
    <row r="116" spans="1:6">
      <c r="A116" s="4" t="s">
        <v>1428</v>
      </c>
      <c r="C116" s="6" t="n">
        <v>2013</v>
      </c>
    </row>
    <row r="117" spans="1:6">
      <c r="A117" s="3" t="s">
        <v>1429</v>
      </c>
    </row>
    <row r="118" spans="1:6">
      <c r="A118" s="4" t="s">
        <v>1430</v>
      </c>
      <c r="C118" s="8" t="n">
        <v>8701106</v>
      </c>
    </row>
    <row r="119" spans="1:6">
      <c r="A119" s="3" t="s">
        <v>1433</v>
      </c>
    </row>
    <row r="120" spans="1:6">
      <c r="A120" s="4" t="s">
        <v>1434</v>
      </c>
      <c r="C120" s="8" t="n">
        <v>431780</v>
      </c>
    </row>
    <row r="121" spans="1:6">
      <c r="A121" s="4" t="s">
        <v>1455</v>
      </c>
    </row>
    <row r="122" spans="1:6">
      <c r="A122" s="3" t="s">
        <v>1423</v>
      </c>
    </row>
    <row r="123" spans="1:6">
      <c r="A123" s="4" t="s">
        <v>1424</v>
      </c>
      <c r="C123" s="4" t="s">
        <v>1456</v>
      </c>
    </row>
    <row r="124" spans="1:6">
      <c r="A124" s="4" t="s">
        <v>1438</v>
      </c>
      <c r="F124" s="6" t="n">
        <v>0</v>
      </c>
    </row>
    <row r="125" spans="1:6">
      <c r="A125" s="4" t="s">
        <v>1440</v>
      </c>
      <c r="F125" s="6" t="n">
        <v>4722683</v>
      </c>
    </row>
    <row r="126" spans="1:6">
      <c r="A126" s="4" t="s">
        <v>1441</v>
      </c>
      <c r="F126" s="6" t="n">
        <v>18922645</v>
      </c>
    </row>
    <row r="127" spans="1:6">
      <c r="A127" s="4" t="s">
        <v>1442</v>
      </c>
      <c r="B127" s="4" t="s">
        <v>749</v>
      </c>
      <c r="F127" s="6" t="n">
        <v>902672</v>
      </c>
    </row>
    <row r="128" spans="1:6">
      <c r="A128" s="4" t="s">
        <v>1443</v>
      </c>
      <c r="F128" s="6" t="n">
        <v>4722683</v>
      </c>
    </row>
    <row r="129" spans="1:6">
      <c r="A129" s="4" t="s">
        <v>1444</v>
      </c>
      <c r="F129" s="6" t="n">
        <v>19825317</v>
      </c>
    </row>
    <row r="130" spans="1:6">
      <c r="A130" s="4" t="s">
        <v>1426</v>
      </c>
      <c r="C130" s="8" t="n">
        <v>24548000</v>
      </c>
      <c r="F130" s="6" t="n">
        <v>24548000</v>
      </c>
    </row>
    <row r="131" spans="1:6">
      <c r="A131" s="4" t="s">
        <v>1427</v>
      </c>
      <c r="C131" s="8" t="n">
        <v>5621980</v>
      </c>
      <c r="F131" s="6" t="n">
        <v>5621980</v>
      </c>
    </row>
    <row r="132" spans="1:6">
      <c r="A132" s="4" t="s">
        <v>1428</v>
      </c>
      <c r="C132" s="6" t="n">
        <v>2004</v>
      </c>
    </row>
    <row r="133" spans="1:6">
      <c r="A133" s="3" t="s">
        <v>1429</v>
      </c>
    </row>
    <row r="134" spans="1:6">
      <c r="A134" s="4" t="s">
        <v>1430</v>
      </c>
      <c r="C134" s="8" t="n">
        <v>24548000</v>
      </c>
    </row>
    <row r="135" spans="1:6">
      <c r="A135" s="3" t="s">
        <v>1433</v>
      </c>
    </row>
    <row r="136" spans="1:6">
      <c r="A136" s="4" t="s">
        <v>1434</v>
      </c>
      <c r="C136" s="8" t="n">
        <v>5621980</v>
      </c>
    </row>
    <row r="137" spans="1:6">
      <c r="A137" s="4" t="s">
        <v>1457</v>
      </c>
    </row>
    <row r="138" spans="1:6">
      <c r="A138" s="3" t="s">
        <v>1423</v>
      </c>
    </row>
    <row r="139" spans="1:6">
      <c r="A139" s="4" t="s">
        <v>1424</v>
      </c>
      <c r="C139" s="4" t="s">
        <v>1456</v>
      </c>
    </row>
    <row r="140" spans="1:6">
      <c r="A140" s="4" t="s">
        <v>1438</v>
      </c>
      <c r="F140" s="6" t="n">
        <v>0</v>
      </c>
    </row>
    <row r="141" spans="1:6">
      <c r="A141" s="4" t="s">
        <v>1440</v>
      </c>
      <c r="F141" s="6" t="n">
        <v>3599936</v>
      </c>
    </row>
    <row r="142" spans="1:6">
      <c r="A142" s="4" t="s">
        <v>1441</v>
      </c>
      <c r="F142" s="6" t="n">
        <v>12099145</v>
      </c>
    </row>
    <row r="143" spans="1:6">
      <c r="A143" s="4" t="s">
        <v>1442</v>
      </c>
      <c r="B143" s="4" t="s">
        <v>749</v>
      </c>
      <c r="F143" s="6" t="n">
        <v>2149322</v>
      </c>
    </row>
    <row r="144" spans="1:6">
      <c r="A144" s="4" t="s">
        <v>1443</v>
      </c>
      <c r="F144" s="6" t="n">
        <v>3717733</v>
      </c>
    </row>
    <row r="145" spans="1:6">
      <c r="A145" s="4" t="s">
        <v>1444</v>
      </c>
      <c r="F145" s="6" t="n">
        <v>14130670</v>
      </c>
    </row>
    <row r="146" spans="1:6">
      <c r="A146" s="4" t="s">
        <v>1426</v>
      </c>
      <c r="C146" s="8" t="n">
        <v>17848403</v>
      </c>
      <c r="F146" s="6" t="n">
        <v>17848403</v>
      </c>
    </row>
    <row r="147" spans="1:6">
      <c r="A147" s="4" t="s">
        <v>1427</v>
      </c>
      <c r="C147" s="8" t="n">
        <v>4657632</v>
      </c>
      <c r="F147" s="6" t="n">
        <v>4657632</v>
      </c>
    </row>
    <row r="148" spans="1:6">
      <c r="A148" s="4" t="s">
        <v>1428</v>
      </c>
      <c r="C148" s="6" t="n">
        <v>2004</v>
      </c>
    </row>
    <row r="149" spans="1:6">
      <c r="A149" s="3" t="s">
        <v>1429</v>
      </c>
    </row>
    <row r="150" spans="1:6">
      <c r="A150" s="4" t="s">
        <v>1430</v>
      </c>
      <c r="C150" s="8" t="n">
        <v>17848403</v>
      </c>
    </row>
    <row r="151" spans="1:6">
      <c r="A151" s="3" t="s">
        <v>1433</v>
      </c>
    </row>
    <row r="152" spans="1:6">
      <c r="A152" s="4" t="s">
        <v>1434</v>
      </c>
      <c r="C152" s="8" t="n">
        <v>4657632</v>
      </c>
    </row>
    <row r="153" spans="1:6">
      <c r="A153" s="4" t="s">
        <v>1458</v>
      </c>
    </row>
    <row r="154" spans="1:6">
      <c r="A154" s="3" t="s">
        <v>1423</v>
      </c>
    </row>
    <row r="155" spans="1:6">
      <c r="A155" s="4" t="s">
        <v>1424</v>
      </c>
      <c r="C155" s="4" t="s">
        <v>1456</v>
      </c>
    </row>
    <row r="156" spans="1:6">
      <c r="A156" s="4" t="s">
        <v>1438</v>
      </c>
      <c r="F156" s="6" t="n">
        <v>0</v>
      </c>
    </row>
    <row r="157" spans="1:6">
      <c r="A157" s="4" t="s">
        <v>1440</v>
      </c>
      <c r="F157" s="6" t="n">
        <v>8065500</v>
      </c>
    </row>
    <row r="158" spans="1:6">
      <c r="A158" s="4" t="s">
        <v>1441</v>
      </c>
      <c r="F158" s="6" t="n">
        <v>0</v>
      </c>
    </row>
    <row r="159" spans="1:6">
      <c r="A159" s="4" t="s">
        <v>1442</v>
      </c>
      <c r="B159" s="4" t="s">
        <v>749</v>
      </c>
      <c r="F159" s="6" t="n">
        <v>27960348</v>
      </c>
    </row>
    <row r="160" spans="1:6">
      <c r="A160" s="4" t="s">
        <v>1443</v>
      </c>
      <c r="F160" s="6" t="n">
        <v>8184096</v>
      </c>
    </row>
    <row r="161" spans="1:6">
      <c r="A161" s="4" t="s">
        <v>1444</v>
      </c>
      <c r="F161" s="6" t="n">
        <v>27841752</v>
      </c>
    </row>
    <row r="162" spans="1:6">
      <c r="A162" s="4" t="s">
        <v>1426</v>
      </c>
      <c r="C162" s="8" t="n">
        <v>36025848</v>
      </c>
      <c r="F162" s="6" t="n">
        <v>36025848</v>
      </c>
    </row>
    <row r="163" spans="1:6">
      <c r="A163" s="4" t="s">
        <v>1427</v>
      </c>
      <c r="C163" s="8" t="n">
        <v>14183487</v>
      </c>
      <c r="F163" s="6" t="n">
        <v>14183487</v>
      </c>
    </row>
    <row r="164" spans="1:6">
      <c r="A164" s="4" t="s">
        <v>1428</v>
      </c>
      <c r="C164" s="6" t="n">
        <v>1997</v>
      </c>
    </row>
    <row r="165" spans="1:6">
      <c r="A165" s="3" t="s">
        <v>1429</v>
      </c>
    </row>
    <row r="166" spans="1:6">
      <c r="A166" s="4" t="s">
        <v>1430</v>
      </c>
      <c r="C166" s="8" t="n">
        <v>36025848</v>
      </c>
    </row>
    <row r="167" spans="1:6">
      <c r="A167" s="3" t="s">
        <v>1433</v>
      </c>
    </row>
    <row r="168" spans="1:6">
      <c r="A168" s="4" t="s">
        <v>1434</v>
      </c>
      <c r="C168" s="8" t="n">
        <v>14183487</v>
      </c>
    </row>
    <row r="169" spans="1:6">
      <c r="A169" s="4" t="s">
        <v>1459</v>
      </c>
    </row>
    <row r="170" spans="1:6">
      <c r="A170" s="3" t="s">
        <v>1423</v>
      </c>
    </row>
    <row r="171" spans="1:6">
      <c r="A171" s="4" t="s">
        <v>1424</v>
      </c>
      <c r="C171" s="4" t="s">
        <v>1456</v>
      </c>
    </row>
    <row r="172" spans="1:6">
      <c r="A172" s="4" t="s">
        <v>1438</v>
      </c>
      <c r="F172" s="6" t="n">
        <v>0</v>
      </c>
    </row>
    <row r="173" spans="1:6">
      <c r="A173" s="4" t="s">
        <v>1440</v>
      </c>
      <c r="F173" s="6" t="n">
        <v>5208248</v>
      </c>
    </row>
    <row r="174" spans="1:6">
      <c r="A174" s="4" t="s">
        <v>1441</v>
      </c>
      <c r="F174" s="6" t="n">
        <v>0</v>
      </c>
    </row>
    <row r="175" spans="1:6">
      <c r="A175" s="4" t="s">
        <v>1442</v>
      </c>
      <c r="B175" s="4" t="s">
        <v>749</v>
      </c>
      <c r="F175" s="6" t="n">
        <v>32159603</v>
      </c>
    </row>
    <row r="176" spans="1:6">
      <c r="A176" s="4" t="s">
        <v>1443</v>
      </c>
      <c r="F176" s="6" t="n">
        <v>9961788</v>
      </c>
    </row>
    <row r="177" spans="1:6">
      <c r="A177" s="4" t="s">
        <v>1444</v>
      </c>
      <c r="F177" s="6" t="n">
        <v>27406063</v>
      </c>
    </row>
    <row r="178" spans="1:6">
      <c r="A178" s="4" t="s">
        <v>1426</v>
      </c>
      <c r="C178" s="8" t="n">
        <v>37367851</v>
      </c>
      <c r="F178" s="6" t="n">
        <v>37367851</v>
      </c>
    </row>
    <row r="179" spans="1:6">
      <c r="A179" s="4" t="s">
        <v>1427</v>
      </c>
      <c r="C179" s="8" t="n">
        <v>9049776</v>
      </c>
      <c r="F179" s="6" t="n">
        <v>9049776</v>
      </c>
    </row>
    <row r="180" spans="1:6">
      <c r="A180" s="4" t="s">
        <v>1428</v>
      </c>
      <c r="C180" s="6" t="n">
        <v>2002</v>
      </c>
    </row>
    <row r="181" spans="1:6">
      <c r="A181" s="3" t="s">
        <v>1429</v>
      </c>
    </row>
    <row r="182" spans="1:6">
      <c r="A182" s="4" t="s">
        <v>1430</v>
      </c>
      <c r="C182" s="8" t="n">
        <v>37367851</v>
      </c>
    </row>
    <row r="183" spans="1:6">
      <c r="A183" s="3" t="s">
        <v>1433</v>
      </c>
    </row>
    <row r="184" spans="1:6">
      <c r="A184" s="4" t="s">
        <v>1434</v>
      </c>
      <c r="C184" s="8" t="n">
        <v>9049776</v>
      </c>
    </row>
    <row r="185" spans="1:6">
      <c r="A185" s="4" t="s">
        <v>1460</v>
      </c>
    </row>
    <row r="186" spans="1:6">
      <c r="A186" s="3" t="s">
        <v>1423</v>
      </c>
    </row>
    <row r="187" spans="1:6">
      <c r="A187" s="4" t="s">
        <v>1424</v>
      </c>
      <c r="C187" s="4" t="s">
        <v>1456</v>
      </c>
    </row>
    <row r="188" spans="1:6">
      <c r="A188" s="4" t="s">
        <v>1438</v>
      </c>
      <c r="F188" s="6" t="n">
        <v>0</v>
      </c>
    </row>
    <row r="189" spans="1:6">
      <c r="A189" s="4" t="s">
        <v>1440</v>
      </c>
      <c r="F189" s="6" t="n">
        <v>4308646</v>
      </c>
    </row>
    <row r="190" spans="1:6">
      <c r="A190" s="4" t="s">
        <v>1441</v>
      </c>
      <c r="F190" s="6" t="n">
        <v>0</v>
      </c>
    </row>
    <row r="191" spans="1:6">
      <c r="A191" s="4" t="s">
        <v>1442</v>
      </c>
      <c r="B191" s="4" t="s">
        <v>749</v>
      </c>
      <c r="F191" s="6" t="n">
        <v>17738622</v>
      </c>
    </row>
    <row r="192" spans="1:6">
      <c r="A192" s="4" t="s">
        <v>1443</v>
      </c>
      <c r="F192" s="6" t="n">
        <v>4308646</v>
      </c>
    </row>
    <row r="193" spans="1:6">
      <c r="A193" s="4" t="s">
        <v>1444</v>
      </c>
      <c r="F193" s="6" t="n">
        <v>17738622</v>
      </c>
    </row>
    <row r="194" spans="1:6">
      <c r="A194" s="4" t="s">
        <v>1426</v>
      </c>
      <c r="C194" s="8" t="n">
        <v>22047268</v>
      </c>
      <c r="F194" s="6" t="n">
        <v>22047268</v>
      </c>
    </row>
    <row r="195" spans="1:6">
      <c r="A195" s="4" t="s">
        <v>1427</v>
      </c>
      <c r="C195" s="8" t="n">
        <v>8117529</v>
      </c>
      <c r="F195" s="6" t="n">
        <v>8117529</v>
      </c>
    </row>
    <row r="196" spans="1:6">
      <c r="A196" s="4" t="s">
        <v>1428</v>
      </c>
      <c r="C196" s="6" t="n">
        <v>2000</v>
      </c>
    </row>
    <row r="197" spans="1:6">
      <c r="A197" s="3" t="s">
        <v>1429</v>
      </c>
    </row>
    <row r="198" spans="1:6">
      <c r="A198" s="4" t="s">
        <v>1430</v>
      </c>
      <c r="C198" s="8" t="n">
        <v>22047268</v>
      </c>
    </row>
    <row r="199" spans="1:6">
      <c r="A199" s="3" t="s">
        <v>1433</v>
      </c>
    </row>
    <row r="200" spans="1:6">
      <c r="A200" s="4" t="s">
        <v>1434</v>
      </c>
      <c r="C200" s="8" t="n">
        <v>8117529</v>
      </c>
    </row>
    <row r="201" spans="1:6">
      <c r="A201" s="4" t="s">
        <v>1461</v>
      </c>
    </row>
    <row r="202" spans="1:6">
      <c r="A202" s="3" t="s">
        <v>1423</v>
      </c>
    </row>
    <row r="203" spans="1:6">
      <c r="A203" s="4" t="s">
        <v>1424</v>
      </c>
      <c r="C203" s="4" t="s">
        <v>1456</v>
      </c>
    </row>
    <row r="204" spans="1:6">
      <c r="A204" s="4" t="s">
        <v>1438</v>
      </c>
      <c r="F204" s="6" t="n">
        <v>0</v>
      </c>
    </row>
    <row r="205" spans="1:6">
      <c r="A205" s="4" t="s">
        <v>1440</v>
      </c>
      <c r="F205" s="6" t="n">
        <v>3473120</v>
      </c>
    </row>
    <row r="206" spans="1:6">
      <c r="A206" s="4" t="s">
        <v>1441</v>
      </c>
      <c r="F206" s="6" t="n">
        <v>0</v>
      </c>
    </row>
    <row r="207" spans="1:6">
      <c r="A207" s="4" t="s">
        <v>1442</v>
      </c>
      <c r="B207" s="4" t="s">
        <v>749</v>
      </c>
      <c r="F207" s="6" t="n">
        <v>20186320</v>
      </c>
    </row>
    <row r="208" spans="1:6">
      <c r="A208" s="4" t="s">
        <v>1443</v>
      </c>
      <c r="F208" s="6" t="n">
        <v>4174970</v>
      </c>
    </row>
    <row r="209" spans="1:6">
      <c r="A209" s="4" t="s">
        <v>1444</v>
      </c>
      <c r="F209" s="6" t="n">
        <v>19484470</v>
      </c>
    </row>
    <row r="210" spans="1:6">
      <c r="A210" s="4" t="s">
        <v>1426</v>
      </c>
      <c r="C210" s="8" t="n">
        <v>23659440</v>
      </c>
      <c r="F210" s="6" t="n">
        <v>23659440</v>
      </c>
    </row>
    <row r="211" spans="1:6">
      <c r="A211" s="4" t="s">
        <v>1427</v>
      </c>
      <c r="C211" s="8" t="n">
        <v>10049517</v>
      </c>
      <c r="F211" s="6" t="n">
        <v>10049517</v>
      </c>
    </row>
    <row r="212" spans="1:6">
      <c r="A212" s="4" t="s">
        <v>1428</v>
      </c>
      <c r="C212" s="6" t="n">
        <v>1998</v>
      </c>
    </row>
    <row r="213" spans="1:6">
      <c r="A213" s="3" t="s">
        <v>1429</v>
      </c>
    </row>
    <row r="214" spans="1:6">
      <c r="A214" s="4" t="s">
        <v>1430</v>
      </c>
      <c r="C214" s="8" t="n">
        <v>23659440</v>
      </c>
    </row>
    <row r="215" spans="1:6">
      <c r="A215" s="3" t="s">
        <v>1433</v>
      </c>
    </row>
    <row r="216" spans="1:6">
      <c r="A216" s="4" t="s">
        <v>1434</v>
      </c>
      <c r="C216" s="8" t="n">
        <v>10049517</v>
      </c>
    </row>
    <row r="217" spans="1:6">
      <c r="A217" s="4" t="s">
        <v>1462</v>
      </c>
    </row>
    <row r="218" spans="1:6">
      <c r="A218" s="3" t="s">
        <v>1423</v>
      </c>
    </row>
    <row r="219" spans="1:6">
      <c r="A219" s="4" t="s">
        <v>1424</v>
      </c>
      <c r="C219" s="4" t="s">
        <v>1456</v>
      </c>
    </row>
    <row r="220" spans="1:6">
      <c r="A220" s="4" t="s">
        <v>1438</v>
      </c>
      <c r="F220" s="6" t="n">
        <v>0</v>
      </c>
    </row>
    <row r="221" spans="1:6">
      <c r="A221" s="4" t="s">
        <v>1440</v>
      </c>
      <c r="F221" s="6" t="n">
        <v>10594027</v>
      </c>
    </row>
    <row r="222" spans="1:6">
      <c r="A222" s="4" t="s">
        <v>1441</v>
      </c>
      <c r="F222" s="6" t="n">
        <v>0</v>
      </c>
    </row>
    <row r="223" spans="1:6">
      <c r="A223" s="4" t="s">
        <v>1442</v>
      </c>
      <c r="B223" s="4" t="s">
        <v>749</v>
      </c>
      <c r="F223" s="6" t="n">
        <v>28652353</v>
      </c>
    </row>
    <row r="224" spans="1:6">
      <c r="A224" s="4" t="s">
        <v>1443</v>
      </c>
      <c r="F224" s="6" t="n">
        <v>10596767</v>
      </c>
    </row>
    <row r="225" spans="1:6">
      <c r="A225" s="4" t="s">
        <v>1444</v>
      </c>
      <c r="F225" s="6" t="n">
        <v>28649613</v>
      </c>
    </row>
    <row r="226" spans="1:6">
      <c r="A226" s="4" t="s">
        <v>1426</v>
      </c>
      <c r="C226" s="8" t="n">
        <v>39246380</v>
      </c>
      <c r="F226" s="6" t="n">
        <v>39246380</v>
      </c>
    </row>
    <row r="227" spans="1:6">
      <c r="A227" s="4" t="s">
        <v>1427</v>
      </c>
      <c r="C227" s="8" t="n">
        <v>12616449</v>
      </c>
      <c r="F227" s="6" t="n">
        <v>12616449</v>
      </c>
    </row>
    <row r="228" spans="1:6">
      <c r="A228" s="4" t="s">
        <v>1428</v>
      </c>
      <c r="C228" s="6" t="n">
        <v>2001</v>
      </c>
    </row>
    <row r="229" spans="1:6">
      <c r="A229" s="3" t="s">
        <v>1429</v>
      </c>
    </row>
    <row r="230" spans="1:6">
      <c r="A230" s="4" t="s">
        <v>1430</v>
      </c>
      <c r="C230" s="8" t="n">
        <v>39246380</v>
      </c>
    </row>
    <row r="231" spans="1:6">
      <c r="A231" s="3" t="s">
        <v>1433</v>
      </c>
    </row>
    <row r="232" spans="1:6">
      <c r="A232" s="4" t="s">
        <v>1434</v>
      </c>
      <c r="C232" s="8" t="n">
        <v>12616449</v>
      </c>
    </row>
    <row r="233" spans="1:6">
      <c r="A233" s="4" t="s">
        <v>1463</v>
      </c>
    </row>
    <row r="234" spans="1:6">
      <c r="A234" s="3" t="s">
        <v>1423</v>
      </c>
    </row>
    <row r="235" spans="1:6">
      <c r="A235" s="4" t="s">
        <v>1424</v>
      </c>
      <c r="C235" s="4" t="s">
        <v>1456</v>
      </c>
    </row>
    <row r="236" spans="1:6">
      <c r="A236" s="4" t="s">
        <v>1438</v>
      </c>
      <c r="B236" s="4" t="s">
        <v>742</v>
      </c>
      <c r="F236" s="6" t="n">
        <v>0</v>
      </c>
    </row>
    <row r="237" spans="1:6">
      <c r="A237" s="4" t="s">
        <v>1440</v>
      </c>
      <c r="F237" s="6" t="n">
        <v>792999</v>
      </c>
    </row>
    <row r="238" spans="1:6">
      <c r="A238" s="4" t="s">
        <v>1441</v>
      </c>
      <c r="F238" s="6" t="n">
        <v>0</v>
      </c>
    </row>
    <row r="239" spans="1:6">
      <c r="A239" s="4" t="s">
        <v>1442</v>
      </c>
      <c r="B239" s="4" t="s">
        <v>749</v>
      </c>
      <c r="F239" s="6" t="n">
        <v>4644609</v>
      </c>
    </row>
    <row r="240" spans="1:6">
      <c r="A240" s="4" t="s">
        <v>1443</v>
      </c>
      <c r="F240" s="6" t="n">
        <v>804848</v>
      </c>
    </row>
    <row r="241" spans="1:6">
      <c r="A241" s="4" t="s">
        <v>1444</v>
      </c>
      <c r="F241" s="6" t="n">
        <v>4632760</v>
      </c>
    </row>
    <row r="242" spans="1:6">
      <c r="A242" s="4" t="s">
        <v>1426</v>
      </c>
      <c r="C242" s="8" t="n">
        <v>5437608</v>
      </c>
      <c r="F242" s="6" t="n">
        <v>5437608</v>
      </c>
    </row>
    <row r="243" spans="1:6">
      <c r="A243" s="4" t="s">
        <v>1427</v>
      </c>
      <c r="C243" s="8" t="n">
        <v>1884477</v>
      </c>
      <c r="F243" s="6" t="n">
        <v>1884477</v>
      </c>
    </row>
    <row r="244" spans="1:6">
      <c r="A244" s="4" t="s">
        <v>1428</v>
      </c>
      <c r="C244" s="6" t="n">
        <v>2002</v>
      </c>
    </row>
    <row r="245" spans="1:6">
      <c r="A245" s="3" t="s">
        <v>1429</v>
      </c>
    </row>
    <row r="246" spans="1:6">
      <c r="A246" s="4" t="s">
        <v>1430</v>
      </c>
      <c r="C246" s="8" t="n">
        <v>5437608</v>
      </c>
    </row>
    <row r="247" spans="1:6">
      <c r="A247" s="3" t="s">
        <v>1433</v>
      </c>
    </row>
    <row r="248" spans="1:6">
      <c r="A248" s="4" t="s">
        <v>1434</v>
      </c>
      <c r="C248" s="8" t="n">
        <v>1884477</v>
      </c>
    </row>
    <row r="249" spans="1:6">
      <c r="A249" s="4" t="s">
        <v>1464</v>
      </c>
    </row>
    <row r="250" spans="1:6">
      <c r="A250" s="3" t="s">
        <v>1423</v>
      </c>
    </row>
    <row r="251" spans="1:6">
      <c r="A251" s="4" t="s">
        <v>1424</v>
      </c>
      <c r="C251" s="4" t="s">
        <v>1456</v>
      </c>
    </row>
    <row r="252" spans="1:6">
      <c r="A252" s="4" t="s">
        <v>1438</v>
      </c>
      <c r="F252" s="6" t="n">
        <v>0</v>
      </c>
    </row>
    <row r="253" spans="1:6">
      <c r="A253" s="4" t="s">
        <v>1440</v>
      </c>
      <c r="F253" s="6" t="n">
        <v>2670849</v>
      </c>
    </row>
    <row r="254" spans="1:6">
      <c r="A254" s="4" t="s">
        <v>1441</v>
      </c>
      <c r="F254" s="6" t="n">
        <v>13307408</v>
      </c>
    </row>
    <row r="255" spans="1:6">
      <c r="A255" s="4" t="s">
        <v>1442</v>
      </c>
      <c r="B255" s="4" t="s">
        <v>749</v>
      </c>
      <c r="F255" s="6" t="n">
        <v>4712185</v>
      </c>
    </row>
    <row r="256" spans="1:6">
      <c r="A256" s="4" t="s">
        <v>1443</v>
      </c>
      <c r="F256" s="6" t="n">
        <v>2670673</v>
      </c>
    </row>
    <row r="257" spans="1:6">
      <c r="A257" s="4" t="s">
        <v>1444</v>
      </c>
      <c r="F257" s="6" t="n">
        <v>18019769</v>
      </c>
    </row>
    <row r="258" spans="1:6">
      <c r="A258" s="4" t="s">
        <v>1426</v>
      </c>
      <c r="C258" s="8" t="n">
        <v>20690442</v>
      </c>
      <c r="F258" s="6" t="n">
        <v>20690442</v>
      </c>
    </row>
    <row r="259" spans="1:6">
      <c r="A259" s="4" t="s">
        <v>1427</v>
      </c>
      <c r="C259" s="8" t="n">
        <v>8443302</v>
      </c>
      <c r="F259" s="6" t="n">
        <v>8443302</v>
      </c>
    </row>
    <row r="260" spans="1:6">
      <c r="A260" s="4" t="s">
        <v>1428</v>
      </c>
      <c r="C260" s="6" t="n">
        <v>1988</v>
      </c>
    </row>
    <row r="261" spans="1:6">
      <c r="A261" s="3" t="s">
        <v>1429</v>
      </c>
    </row>
    <row r="262" spans="1:6">
      <c r="A262" s="4" t="s">
        <v>1430</v>
      </c>
      <c r="C262" s="8" t="n">
        <v>20690442</v>
      </c>
    </row>
    <row r="263" spans="1:6">
      <c r="A263" s="3" t="s">
        <v>1433</v>
      </c>
    </row>
    <row r="264" spans="1:6">
      <c r="A264" s="4" t="s">
        <v>1434</v>
      </c>
      <c r="C264" s="8" t="n">
        <v>8443302</v>
      </c>
    </row>
    <row r="265" spans="1:6">
      <c r="A265" s="4" t="s">
        <v>1465</v>
      </c>
    </row>
    <row r="266" spans="1:6">
      <c r="A266" s="3" t="s">
        <v>1423</v>
      </c>
    </row>
    <row r="267" spans="1:6">
      <c r="A267" s="4" t="s">
        <v>1424</v>
      </c>
      <c r="C267" s="4" t="s">
        <v>1456</v>
      </c>
    </row>
    <row r="268" spans="1:6">
      <c r="A268" s="4" t="s">
        <v>1438</v>
      </c>
      <c r="F268" s="6" t="n">
        <v>0</v>
      </c>
    </row>
    <row r="269" spans="1:6">
      <c r="A269" s="4" t="s">
        <v>1440</v>
      </c>
      <c r="F269" s="6" t="n">
        <v>1187776</v>
      </c>
    </row>
    <row r="270" spans="1:6">
      <c r="A270" s="4" t="s">
        <v>1441</v>
      </c>
      <c r="F270" s="6" t="n">
        <v>0</v>
      </c>
    </row>
    <row r="271" spans="1:6">
      <c r="A271" s="4" t="s">
        <v>1442</v>
      </c>
      <c r="B271" s="4" t="s">
        <v>749</v>
      </c>
      <c r="F271" s="6" t="n">
        <v>7592257</v>
      </c>
    </row>
    <row r="272" spans="1:6">
      <c r="A272" s="4" t="s">
        <v>1443</v>
      </c>
      <c r="F272" s="6" t="n">
        <v>1197447</v>
      </c>
    </row>
    <row r="273" spans="1:6">
      <c r="A273" s="4" t="s">
        <v>1444</v>
      </c>
      <c r="F273" s="6" t="n">
        <v>7582586</v>
      </c>
    </row>
    <row r="274" spans="1:6">
      <c r="A274" s="4" t="s">
        <v>1426</v>
      </c>
      <c r="C274" s="8" t="n">
        <v>8780033</v>
      </c>
      <c r="F274" s="6" t="n">
        <v>8780033</v>
      </c>
    </row>
    <row r="275" spans="1:6">
      <c r="A275" s="4" t="s">
        <v>1427</v>
      </c>
      <c r="C275" s="8" t="n">
        <v>3650841</v>
      </c>
      <c r="F275" s="6" t="n">
        <v>3650841</v>
      </c>
    </row>
    <row r="276" spans="1:6">
      <c r="A276" s="4" t="s">
        <v>1428</v>
      </c>
      <c r="C276" s="6" t="n">
        <v>1996</v>
      </c>
    </row>
    <row r="277" spans="1:6">
      <c r="A277" s="3" t="s">
        <v>1429</v>
      </c>
    </row>
    <row r="278" spans="1:6">
      <c r="A278" s="4" t="s">
        <v>1430</v>
      </c>
      <c r="C278" s="8" t="n">
        <v>8780033</v>
      </c>
    </row>
    <row r="279" spans="1:6">
      <c r="A279" s="3" t="s">
        <v>1433</v>
      </c>
    </row>
    <row r="280" spans="1:6">
      <c r="A280" s="4" t="s">
        <v>1434</v>
      </c>
      <c r="C280" s="8" t="n">
        <v>3650841</v>
      </c>
    </row>
    <row r="281" spans="1:6">
      <c r="A281" s="4" t="s">
        <v>1466</v>
      </c>
    </row>
    <row r="282" spans="1:6">
      <c r="A282" s="3" t="s">
        <v>1423</v>
      </c>
    </row>
    <row r="283" spans="1:6">
      <c r="A283" s="4" t="s">
        <v>1424</v>
      </c>
      <c r="C283" s="4" t="s">
        <v>1456</v>
      </c>
    </row>
    <row r="284" spans="1:6">
      <c r="A284" s="4" t="s">
        <v>1438</v>
      </c>
      <c r="F284" s="6" t="n">
        <v>0</v>
      </c>
    </row>
    <row r="285" spans="1:6">
      <c r="A285" s="4" t="s">
        <v>1440</v>
      </c>
      <c r="F285" s="6" t="n">
        <v>717488</v>
      </c>
    </row>
    <row r="286" spans="1:6">
      <c r="A286" s="4" t="s">
        <v>1441</v>
      </c>
      <c r="F286" s="6" t="n">
        <v>5022413</v>
      </c>
    </row>
    <row r="287" spans="1:6">
      <c r="A287" s="4" t="s">
        <v>1442</v>
      </c>
      <c r="B287" s="4" t="s">
        <v>749</v>
      </c>
      <c r="F287" s="6" t="n">
        <v>3377718</v>
      </c>
    </row>
    <row r="288" spans="1:6">
      <c r="A288" s="4" t="s">
        <v>1443</v>
      </c>
      <c r="F288" s="6" t="n">
        <v>726651</v>
      </c>
    </row>
    <row r="289" spans="1:6">
      <c r="A289" s="4" t="s">
        <v>1444</v>
      </c>
      <c r="F289" s="6" t="n">
        <v>8390967</v>
      </c>
    </row>
    <row r="290" spans="1:6">
      <c r="A290" s="4" t="s">
        <v>1426</v>
      </c>
      <c r="C290" s="8" t="n">
        <v>9117618</v>
      </c>
      <c r="F290" s="6" t="n">
        <v>9117618</v>
      </c>
    </row>
    <row r="291" spans="1:6">
      <c r="A291" s="4" t="s">
        <v>1427</v>
      </c>
      <c r="C291" s="8" t="n">
        <v>4969096</v>
      </c>
      <c r="F291" s="6" t="n">
        <v>4969096</v>
      </c>
    </row>
    <row r="292" spans="1:6">
      <c r="A292" s="4" t="s">
        <v>1428</v>
      </c>
      <c r="C292" s="6" t="n">
        <v>1976</v>
      </c>
    </row>
    <row r="293" spans="1:6">
      <c r="A293" s="3" t="s">
        <v>1429</v>
      </c>
    </row>
    <row r="294" spans="1:6">
      <c r="A294" s="4" t="s">
        <v>1430</v>
      </c>
      <c r="C294" s="8" t="n">
        <v>9117618</v>
      </c>
    </row>
    <row r="295" spans="1:6">
      <c r="A295" s="3" t="s">
        <v>1433</v>
      </c>
    </row>
    <row r="296" spans="1:6">
      <c r="A296" s="4" t="s">
        <v>1434</v>
      </c>
      <c r="C296" s="8" t="n">
        <v>4969096</v>
      </c>
    </row>
    <row r="297" spans="1:6">
      <c r="A297" s="4" t="s">
        <v>1467</v>
      </c>
    </row>
    <row r="298" spans="1:6">
      <c r="A298" s="3" t="s">
        <v>1423</v>
      </c>
    </row>
    <row r="299" spans="1:6">
      <c r="A299" s="4" t="s">
        <v>1424</v>
      </c>
      <c r="C299" s="4" t="s">
        <v>1456</v>
      </c>
    </row>
    <row r="300" spans="1:6">
      <c r="A300" s="4" t="s">
        <v>1438</v>
      </c>
      <c r="F300" s="6" t="n">
        <v>0</v>
      </c>
    </row>
    <row r="301" spans="1:6">
      <c r="A301" s="4" t="s">
        <v>1440</v>
      </c>
      <c r="F301" s="6" t="n">
        <v>4019258</v>
      </c>
    </row>
    <row r="302" spans="1:6">
      <c r="A302" s="4" t="s">
        <v>1441</v>
      </c>
      <c r="F302" s="6" t="n">
        <v>0</v>
      </c>
    </row>
    <row r="303" spans="1:6">
      <c r="A303" s="4" t="s">
        <v>1442</v>
      </c>
      <c r="B303" s="4" t="s">
        <v>749</v>
      </c>
      <c r="F303" s="6" t="n">
        <v>9909602</v>
      </c>
    </row>
    <row r="304" spans="1:6">
      <c r="A304" s="4" t="s">
        <v>1443</v>
      </c>
      <c r="F304" s="6" t="n">
        <v>3645117</v>
      </c>
    </row>
    <row r="305" spans="1:6">
      <c r="A305" s="4" t="s">
        <v>1444</v>
      </c>
      <c r="F305" s="6" t="n">
        <v>10283743</v>
      </c>
    </row>
    <row r="306" spans="1:6">
      <c r="A306" s="4" t="s">
        <v>1426</v>
      </c>
      <c r="C306" s="8" t="n">
        <v>13928860</v>
      </c>
      <c r="F306" s="6" t="n">
        <v>13928860</v>
      </c>
    </row>
    <row r="307" spans="1:6">
      <c r="A307" s="4" t="s">
        <v>1427</v>
      </c>
      <c r="C307" s="8" t="n">
        <v>4893825</v>
      </c>
      <c r="F307" s="6" t="n">
        <v>4893825</v>
      </c>
    </row>
    <row r="308" spans="1:6">
      <c r="A308" s="4" t="s">
        <v>1428</v>
      </c>
      <c r="C308" s="6" t="n">
        <v>1999</v>
      </c>
    </row>
    <row r="309" spans="1:6">
      <c r="A309" s="3" t="s">
        <v>1429</v>
      </c>
    </row>
    <row r="310" spans="1:6">
      <c r="A310" s="4" t="s">
        <v>1430</v>
      </c>
      <c r="C310" s="8" t="n">
        <v>13928860</v>
      </c>
    </row>
    <row r="311" spans="1:6">
      <c r="A311" s="3" t="s">
        <v>1433</v>
      </c>
    </row>
    <row r="312" spans="1:6">
      <c r="A312" s="4" t="s">
        <v>1434</v>
      </c>
      <c r="C312" s="8" t="n">
        <v>4893825</v>
      </c>
    </row>
    <row r="313" spans="1:6">
      <c r="A313" s="4" t="s">
        <v>1468</v>
      </c>
    </row>
    <row r="314" spans="1:6">
      <c r="A314" s="3" t="s">
        <v>1423</v>
      </c>
    </row>
    <row r="315" spans="1:6">
      <c r="A315" s="4" t="s">
        <v>1424</v>
      </c>
      <c r="C315" s="4" t="s">
        <v>1456</v>
      </c>
    </row>
    <row r="316" spans="1:6">
      <c r="A316" s="4" t="s">
        <v>1438</v>
      </c>
      <c r="F316" s="6" t="n">
        <v>0</v>
      </c>
    </row>
    <row r="317" spans="1:6">
      <c r="A317" s="4" t="s">
        <v>1440</v>
      </c>
      <c r="F317" s="6" t="n">
        <v>2564167</v>
      </c>
    </row>
    <row r="318" spans="1:6">
      <c r="A318" s="4" t="s">
        <v>1441</v>
      </c>
      <c r="F318" s="6" t="n">
        <v>0</v>
      </c>
    </row>
    <row r="319" spans="1:6">
      <c r="A319" s="4" t="s">
        <v>1442</v>
      </c>
      <c r="B319" s="4" t="s">
        <v>749</v>
      </c>
      <c r="F319" s="6" t="n">
        <v>9396095</v>
      </c>
    </row>
    <row r="320" spans="1:6">
      <c r="A320" s="4" t="s">
        <v>1443</v>
      </c>
      <c r="F320" s="6" t="n">
        <v>2571466</v>
      </c>
    </row>
    <row r="321" spans="1:6">
      <c r="A321" s="4" t="s">
        <v>1444</v>
      </c>
      <c r="F321" s="6" t="n">
        <v>9388796</v>
      </c>
    </row>
    <row r="322" spans="1:6">
      <c r="A322" s="4" t="s">
        <v>1426</v>
      </c>
      <c r="C322" s="8" t="n">
        <v>11960262</v>
      </c>
      <c r="F322" s="6" t="n">
        <v>11960262</v>
      </c>
    </row>
    <row r="323" spans="1:6">
      <c r="A323" s="4" t="s">
        <v>1427</v>
      </c>
      <c r="C323" s="8" t="n">
        <v>3148626</v>
      </c>
      <c r="F323" s="6" t="n">
        <v>3148626</v>
      </c>
    </row>
    <row r="324" spans="1:6">
      <c r="A324" s="4" t="s">
        <v>1428</v>
      </c>
      <c r="C324" s="6" t="n">
        <v>2002</v>
      </c>
    </row>
    <row r="325" spans="1:6">
      <c r="A325" s="3" t="s">
        <v>1429</v>
      </c>
    </row>
    <row r="326" spans="1:6">
      <c r="A326" s="4" t="s">
        <v>1430</v>
      </c>
      <c r="C326" s="8" t="n">
        <v>11960262</v>
      </c>
    </row>
    <row r="327" spans="1:6">
      <c r="A327" s="3" t="s">
        <v>1433</v>
      </c>
    </row>
    <row r="328" spans="1:6">
      <c r="A328" s="4" t="s">
        <v>1434</v>
      </c>
      <c r="C328" s="8" t="n">
        <v>3148626</v>
      </c>
    </row>
    <row r="329" spans="1:6">
      <c r="A329" s="4" t="s">
        <v>1469</v>
      </c>
    </row>
    <row r="330" spans="1:6">
      <c r="A330" s="3" t="s">
        <v>1423</v>
      </c>
    </row>
    <row r="331" spans="1:6">
      <c r="A331" s="4" t="s">
        <v>1424</v>
      </c>
      <c r="C331" s="4" t="s">
        <v>1456</v>
      </c>
    </row>
    <row r="332" spans="1:6">
      <c r="A332" s="4" t="s">
        <v>1438</v>
      </c>
      <c r="F332" s="6" t="n">
        <v>0</v>
      </c>
    </row>
    <row r="333" spans="1:6">
      <c r="A333" s="4" t="s">
        <v>1440</v>
      </c>
      <c r="F333" s="6" t="n">
        <v>1025667</v>
      </c>
    </row>
    <row r="334" spans="1:6">
      <c r="A334" s="4" t="s">
        <v>1441</v>
      </c>
      <c r="F334" s="6" t="n">
        <v>0</v>
      </c>
    </row>
    <row r="335" spans="1:6">
      <c r="A335" s="4" t="s">
        <v>1442</v>
      </c>
      <c r="B335" s="4" t="s">
        <v>749</v>
      </c>
      <c r="F335" s="6" t="n">
        <v>5082558</v>
      </c>
    </row>
    <row r="336" spans="1:6">
      <c r="A336" s="4" t="s">
        <v>1443</v>
      </c>
      <c r="F336" s="6" t="n">
        <v>1035854</v>
      </c>
    </row>
    <row r="337" spans="1:6">
      <c r="A337" s="4" t="s">
        <v>1444</v>
      </c>
      <c r="F337" s="6" t="n">
        <v>5072371</v>
      </c>
    </row>
    <row r="338" spans="1:6">
      <c r="A338" s="4" t="s">
        <v>1426</v>
      </c>
      <c r="C338" s="8" t="n">
        <v>6108225</v>
      </c>
      <c r="F338" s="6" t="n">
        <v>6108225</v>
      </c>
    </row>
    <row r="339" spans="1:6">
      <c r="A339" s="4" t="s">
        <v>1427</v>
      </c>
      <c r="C339" s="8" t="n">
        <v>1696937</v>
      </c>
      <c r="F339" s="6" t="n">
        <v>1696937</v>
      </c>
    </row>
    <row r="340" spans="1:6">
      <c r="A340" s="4" t="s">
        <v>1428</v>
      </c>
      <c r="C340" s="6" t="n">
        <v>2002</v>
      </c>
    </row>
    <row r="341" spans="1:6">
      <c r="A341" s="3" t="s">
        <v>1429</v>
      </c>
    </row>
    <row r="342" spans="1:6">
      <c r="A342" s="4" t="s">
        <v>1430</v>
      </c>
      <c r="C342" s="8" t="n">
        <v>6108225</v>
      </c>
    </row>
    <row r="343" spans="1:6">
      <c r="A343" s="3" t="s">
        <v>1433</v>
      </c>
    </row>
    <row r="344" spans="1:6">
      <c r="A344" s="4" t="s">
        <v>1434</v>
      </c>
      <c r="C344" s="8" t="n">
        <v>1696937</v>
      </c>
    </row>
    <row r="345" spans="1:6">
      <c r="A345" s="4" t="s">
        <v>1470</v>
      </c>
    </row>
    <row r="346" spans="1:6">
      <c r="A346" s="3" t="s">
        <v>1423</v>
      </c>
    </row>
    <row r="347" spans="1:6">
      <c r="A347" s="4" t="s">
        <v>1424</v>
      </c>
      <c r="C347" s="4" t="s">
        <v>1456</v>
      </c>
    </row>
    <row r="348" spans="1:6">
      <c r="A348" s="4" t="s">
        <v>1438</v>
      </c>
      <c r="F348" s="6" t="n">
        <v>0</v>
      </c>
    </row>
    <row r="349" spans="1:6">
      <c r="A349" s="4" t="s">
        <v>1440</v>
      </c>
      <c r="F349" s="6" t="n">
        <v>6725948</v>
      </c>
    </row>
    <row r="350" spans="1:6">
      <c r="A350" s="4" t="s">
        <v>1441</v>
      </c>
      <c r="F350" s="6" t="n">
        <v>0</v>
      </c>
    </row>
    <row r="351" spans="1:6">
      <c r="A351" s="4" t="s">
        <v>1442</v>
      </c>
      <c r="B351" s="4" t="s">
        <v>749</v>
      </c>
      <c r="F351" s="6" t="n">
        <v>27161555</v>
      </c>
    </row>
    <row r="352" spans="1:6">
      <c r="A352" s="4" t="s">
        <v>1443</v>
      </c>
      <c r="F352" s="6" t="n">
        <v>7521211</v>
      </c>
    </row>
    <row r="353" spans="1:6">
      <c r="A353" s="4" t="s">
        <v>1444</v>
      </c>
      <c r="F353" s="6" t="n">
        <v>26366292</v>
      </c>
    </row>
    <row r="354" spans="1:6">
      <c r="A354" s="4" t="s">
        <v>1426</v>
      </c>
      <c r="C354" s="8" t="n">
        <v>33887503</v>
      </c>
      <c r="F354" s="6" t="n">
        <v>33887503</v>
      </c>
    </row>
    <row r="355" spans="1:6">
      <c r="A355" s="4" t="s">
        <v>1427</v>
      </c>
      <c r="C355" s="8" t="n">
        <v>6758180</v>
      </c>
      <c r="F355" s="6" t="n">
        <v>6758180</v>
      </c>
    </row>
    <row r="356" spans="1:6">
      <c r="A356" s="4" t="s">
        <v>1428</v>
      </c>
      <c r="C356" s="6" t="n">
        <v>2005</v>
      </c>
    </row>
    <row r="357" spans="1:6">
      <c r="A357" s="3" t="s">
        <v>1429</v>
      </c>
    </row>
    <row r="358" spans="1:6">
      <c r="A358" s="4" t="s">
        <v>1430</v>
      </c>
      <c r="C358" s="8" t="n">
        <v>33887503</v>
      </c>
    </row>
    <row r="359" spans="1:6">
      <c r="A359" s="3" t="s">
        <v>1433</v>
      </c>
    </row>
    <row r="360" spans="1:6">
      <c r="A360" s="4" t="s">
        <v>1434</v>
      </c>
      <c r="C360" s="8" t="n">
        <v>6758180</v>
      </c>
    </row>
    <row r="361" spans="1:6">
      <c r="A361" s="4" t="s">
        <v>1471</v>
      </c>
    </row>
    <row r="362" spans="1:6">
      <c r="A362" s="3" t="s">
        <v>1423</v>
      </c>
    </row>
    <row r="363" spans="1:6">
      <c r="A363" s="4" t="s">
        <v>1424</v>
      </c>
      <c r="C363" s="4" t="s">
        <v>1472</v>
      </c>
    </row>
    <row r="364" spans="1:6">
      <c r="A364" s="4" t="s">
        <v>1438</v>
      </c>
      <c r="F364" s="6" t="n">
        <v>0</v>
      </c>
    </row>
    <row r="365" spans="1:6">
      <c r="A365" s="4" t="s">
        <v>1440</v>
      </c>
      <c r="F365" s="6" t="n">
        <v>531268</v>
      </c>
    </row>
    <row r="366" spans="1:6">
      <c r="A366" s="4" t="s">
        <v>1441</v>
      </c>
      <c r="F366" s="6" t="n">
        <v>0</v>
      </c>
    </row>
    <row r="367" spans="1:6">
      <c r="A367" s="4" t="s">
        <v>1442</v>
      </c>
      <c r="B367" s="4" t="s">
        <v>749</v>
      </c>
      <c r="F367" s="6" t="n">
        <v>6060145</v>
      </c>
    </row>
    <row r="368" spans="1:6">
      <c r="A368" s="4" t="s">
        <v>1443</v>
      </c>
      <c r="F368" s="6" t="n">
        <v>532047</v>
      </c>
    </row>
    <row r="369" spans="1:6">
      <c r="A369" s="4" t="s">
        <v>1444</v>
      </c>
      <c r="F369" s="6" t="n">
        <v>6059366</v>
      </c>
    </row>
    <row r="370" spans="1:6">
      <c r="A370" s="4" t="s">
        <v>1426</v>
      </c>
      <c r="C370" s="8" t="n">
        <v>6591413</v>
      </c>
      <c r="F370" s="6" t="n">
        <v>6591413</v>
      </c>
    </row>
    <row r="371" spans="1:6">
      <c r="A371" s="4" t="s">
        <v>1427</v>
      </c>
      <c r="C371" s="8" t="n">
        <v>3620745</v>
      </c>
      <c r="F371" s="6" t="n">
        <v>3620745</v>
      </c>
    </row>
    <row r="372" spans="1:6">
      <c r="A372" s="4" t="s">
        <v>1428</v>
      </c>
      <c r="C372" s="6" t="n">
        <v>1988</v>
      </c>
    </row>
    <row r="373" spans="1:6">
      <c r="A373" s="3" t="s">
        <v>1429</v>
      </c>
    </row>
    <row r="374" spans="1:6">
      <c r="A374" s="4" t="s">
        <v>1430</v>
      </c>
      <c r="C374" s="8" t="n">
        <v>6591413</v>
      </c>
    </row>
    <row r="375" spans="1:6">
      <c r="A375" s="3" t="s">
        <v>1433</v>
      </c>
    </row>
    <row r="376" spans="1:6">
      <c r="A376" s="4" t="s">
        <v>1434</v>
      </c>
      <c r="C376" s="8" t="n">
        <v>3620745</v>
      </c>
    </row>
    <row r="377" spans="1:6">
      <c r="A377" s="4" t="s">
        <v>1473</v>
      </c>
    </row>
    <row r="378" spans="1:6">
      <c r="A378" s="3" t="s">
        <v>1423</v>
      </c>
    </row>
    <row r="379" spans="1:6">
      <c r="A379" s="4" t="s">
        <v>1424</v>
      </c>
      <c r="C379" s="4" t="s">
        <v>1472</v>
      </c>
    </row>
    <row r="380" spans="1:6">
      <c r="A380" s="4" t="s">
        <v>1438</v>
      </c>
      <c r="F380" s="6" t="n">
        <v>0</v>
      </c>
    </row>
    <row r="381" spans="1:6">
      <c r="A381" s="4" t="s">
        <v>1440</v>
      </c>
      <c r="F381" s="6" t="n">
        <v>360027</v>
      </c>
    </row>
    <row r="382" spans="1:6">
      <c r="A382" s="4" t="s">
        <v>1441</v>
      </c>
      <c r="F382" s="6" t="n">
        <v>0</v>
      </c>
    </row>
    <row r="383" spans="1:6">
      <c r="A383" s="4" t="s">
        <v>1442</v>
      </c>
      <c r="B383" s="4" t="s">
        <v>749</v>
      </c>
      <c r="F383" s="6" t="n">
        <v>4526060</v>
      </c>
    </row>
    <row r="384" spans="1:6">
      <c r="A384" s="4" t="s">
        <v>1443</v>
      </c>
      <c r="F384" s="6" t="n">
        <v>560691</v>
      </c>
    </row>
    <row r="385" spans="1:6">
      <c r="A385" s="4" t="s">
        <v>1444</v>
      </c>
      <c r="F385" s="6" t="n">
        <v>4325396</v>
      </c>
    </row>
    <row r="386" spans="1:6">
      <c r="A386" s="4" t="s">
        <v>1426</v>
      </c>
      <c r="C386" s="8" t="n">
        <v>4886087</v>
      </c>
      <c r="F386" s="6" t="n">
        <v>4886087</v>
      </c>
    </row>
    <row r="387" spans="1:6">
      <c r="A387" s="4" t="s">
        <v>1427</v>
      </c>
      <c r="C387" s="8" t="n">
        <v>2309215</v>
      </c>
      <c r="F387" s="6" t="n">
        <v>2309215</v>
      </c>
    </row>
    <row r="388" spans="1:6">
      <c r="A388" s="4" t="s">
        <v>1428</v>
      </c>
      <c r="C388" s="6" t="n">
        <v>1989</v>
      </c>
    </row>
    <row r="389" spans="1:6">
      <c r="A389" s="3" t="s">
        <v>1429</v>
      </c>
    </row>
    <row r="390" spans="1:6">
      <c r="A390" s="4" t="s">
        <v>1430</v>
      </c>
      <c r="C390" s="8" t="n">
        <v>4886087</v>
      </c>
    </row>
    <row r="391" spans="1:6">
      <c r="A391" s="3" t="s">
        <v>1433</v>
      </c>
    </row>
    <row r="392" spans="1:6">
      <c r="A392" s="4" t="s">
        <v>1434</v>
      </c>
      <c r="C392" s="8" t="n">
        <v>2309215</v>
      </c>
    </row>
    <row r="393" spans="1:6">
      <c r="A393" s="4" t="s">
        <v>1474</v>
      </c>
    </row>
    <row r="394" spans="1:6">
      <c r="A394" s="3" t="s">
        <v>1423</v>
      </c>
    </row>
    <row r="395" spans="1:6">
      <c r="A395" s="4" t="s">
        <v>1424</v>
      </c>
      <c r="C395" s="4" t="s">
        <v>1472</v>
      </c>
    </row>
    <row r="396" spans="1:6">
      <c r="A396" s="4" t="s">
        <v>1438</v>
      </c>
      <c r="F396" s="6" t="n">
        <v>0</v>
      </c>
    </row>
    <row r="397" spans="1:6">
      <c r="A397" s="4" t="s">
        <v>1440</v>
      </c>
      <c r="F397" s="6" t="n">
        <v>540795</v>
      </c>
    </row>
    <row r="398" spans="1:6">
      <c r="A398" s="4" t="s">
        <v>1441</v>
      </c>
      <c r="F398" s="6" t="n">
        <v>0</v>
      </c>
    </row>
    <row r="399" spans="1:6">
      <c r="A399" s="4" t="s">
        <v>1442</v>
      </c>
      <c r="B399" s="4" t="s">
        <v>749</v>
      </c>
      <c r="F399" s="6" t="n">
        <v>4019260</v>
      </c>
    </row>
    <row r="400" spans="1:6">
      <c r="A400" s="4" t="s">
        <v>1443</v>
      </c>
      <c r="F400" s="6" t="n">
        <v>541459</v>
      </c>
    </row>
    <row r="401" spans="1:6">
      <c r="A401" s="4" t="s">
        <v>1444</v>
      </c>
      <c r="F401" s="6" t="n">
        <v>4018596</v>
      </c>
    </row>
    <row r="402" spans="1:6">
      <c r="A402" s="4" t="s">
        <v>1426</v>
      </c>
      <c r="C402" s="8" t="n">
        <v>4560055</v>
      </c>
      <c r="F402" s="6" t="n">
        <v>4560055</v>
      </c>
    </row>
    <row r="403" spans="1:6">
      <c r="A403" s="4" t="s">
        <v>1427</v>
      </c>
      <c r="C403" s="8" t="n">
        <v>2279429</v>
      </c>
      <c r="F403" s="6" t="n">
        <v>2279429</v>
      </c>
    </row>
    <row r="404" spans="1:6">
      <c r="A404" s="4" t="s">
        <v>1428</v>
      </c>
      <c r="C404" s="6" t="n">
        <v>1990</v>
      </c>
    </row>
    <row r="405" spans="1:6">
      <c r="A405" s="3" t="s">
        <v>1429</v>
      </c>
    </row>
    <row r="406" spans="1:6">
      <c r="A406" s="4" t="s">
        <v>1430</v>
      </c>
      <c r="C406" s="8" t="n">
        <v>4560055</v>
      </c>
    </row>
    <row r="407" spans="1:6">
      <c r="A407" s="3" t="s">
        <v>1433</v>
      </c>
    </row>
    <row r="408" spans="1:6">
      <c r="A408" s="4" t="s">
        <v>1434</v>
      </c>
      <c r="C408" s="8" t="n">
        <v>2279429</v>
      </c>
    </row>
    <row r="409" spans="1:6">
      <c r="A409" s="4" t="s">
        <v>1475</v>
      </c>
    </row>
    <row r="410" spans="1:6">
      <c r="A410" s="3" t="s">
        <v>1423</v>
      </c>
    </row>
    <row r="411" spans="1:6">
      <c r="A411" s="4" t="s">
        <v>1424</v>
      </c>
      <c r="C411" s="4" t="s">
        <v>1472</v>
      </c>
    </row>
    <row r="412" spans="1:6">
      <c r="A412" s="4" t="s">
        <v>1438</v>
      </c>
      <c r="F412" s="6" t="n">
        <v>0</v>
      </c>
    </row>
    <row r="413" spans="1:6">
      <c r="A413" s="4" t="s">
        <v>1440</v>
      </c>
      <c r="F413" s="6" t="n">
        <v>707203</v>
      </c>
    </row>
    <row r="414" spans="1:6">
      <c r="A414" s="4" t="s">
        <v>1441</v>
      </c>
      <c r="F414" s="6" t="n">
        <v>0</v>
      </c>
    </row>
    <row r="415" spans="1:6">
      <c r="A415" s="4" t="s">
        <v>1442</v>
      </c>
      <c r="B415" s="4" t="s">
        <v>749</v>
      </c>
      <c r="F415" s="6" t="n">
        <v>3018919</v>
      </c>
    </row>
    <row r="416" spans="1:6">
      <c r="A416" s="4" t="s">
        <v>1443</v>
      </c>
      <c r="F416" s="6" t="n">
        <v>707867</v>
      </c>
    </row>
    <row r="417" spans="1:6">
      <c r="A417" s="4" t="s">
        <v>1444</v>
      </c>
      <c r="F417" s="6" t="n">
        <v>3018255</v>
      </c>
    </row>
    <row r="418" spans="1:6">
      <c r="A418" s="4" t="s">
        <v>1426</v>
      </c>
      <c r="C418" s="8" t="n">
        <v>3726122</v>
      </c>
      <c r="F418" s="6" t="n">
        <v>3726122</v>
      </c>
    </row>
    <row r="419" spans="1:6">
      <c r="A419" s="4" t="s">
        <v>1427</v>
      </c>
      <c r="C419" s="8" t="n">
        <v>1813455</v>
      </c>
      <c r="F419" s="6" t="n">
        <v>1813455</v>
      </c>
    </row>
    <row r="420" spans="1:6">
      <c r="A420" s="4" t="s">
        <v>1428</v>
      </c>
      <c r="C420" s="6" t="n">
        <v>1990</v>
      </c>
    </row>
    <row r="421" spans="1:6">
      <c r="A421" s="3" t="s">
        <v>1429</v>
      </c>
    </row>
    <row r="422" spans="1:6">
      <c r="A422" s="4" t="s">
        <v>1430</v>
      </c>
      <c r="C422" s="8" t="n">
        <v>3726122</v>
      </c>
    </row>
    <row r="423" spans="1:6">
      <c r="A423" s="3" t="s">
        <v>1433</v>
      </c>
    </row>
    <row r="424" spans="1:6">
      <c r="A424" s="4" t="s">
        <v>1434</v>
      </c>
      <c r="C424" s="8" t="n">
        <v>1813455</v>
      </c>
    </row>
    <row r="425" spans="1:6">
      <c r="A425" s="4" t="s">
        <v>1476</v>
      </c>
    </row>
    <row r="426" spans="1:6">
      <c r="A426" s="3" t="s">
        <v>1423</v>
      </c>
    </row>
    <row r="427" spans="1:6">
      <c r="A427" s="4" t="s">
        <v>1424</v>
      </c>
      <c r="C427" s="4" t="s">
        <v>1472</v>
      </c>
    </row>
    <row r="428" spans="1:6">
      <c r="A428" s="4" t="s">
        <v>1438</v>
      </c>
      <c r="F428" s="6" t="n">
        <v>0</v>
      </c>
    </row>
    <row r="429" spans="1:6">
      <c r="A429" s="4" t="s">
        <v>1440</v>
      </c>
      <c r="F429" s="6" t="n">
        <v>453315</v>
      </c>
    </row>
    <row r="430" spans="1:6">
      <c r="A430" s="4" t="s">
        <v>1441</v>
      </c>
      <c r="F430" s="6" t="n">
        <v>0</v>
      </c>
    </row>
    <row r="431" spans="1:6">
      <c r="A431" s="4" t="s">
        <v>1442</v>
      </c>
      <c r="B431" s="4" t="s">
        <v>749</v>
      </c>
      <c r="F431" s="6" t="n">
        <v>1873771</v>
      </c>
    </row>
    <row r="432" spans="1:6">
      <c r="A432" s="4" t="s">
        <v>1443</v>
      </c>
      <c r="F432" s="6" t="n">
        <v>484361</v>
      </c>
    </row>
    <row r="433" spans="1:6">
      <c r="A433" s="4" t="s">
        <v>1444</v>
      </c>
      <c r="F433" s="6" t="n">
        <v>1842725</v>
      </c>
    </row>
    <row r="434" spans="1:6">
      <c r="A434" s="4" t="s">
        <v>1426</v>
      </c>
      <c r="C434" s="8" t="n">
        <v>2327086</v>
      </c>
      <c r="F434" s="6" t="n">
        <v>2327086</v>
      </c>
    </row>
    <row r="435" spans="1:6">
      <c r="A435" s="4" t="s">
        <v>1427</v>
      </c>
      <c r="C435" s="8" t="n">
        <v>992068</v>
      </c>
      <c r="F435" s="6" t="n">
        <v>992068</v>
      </c>
    </row>
    <row r="436" spans="1:6">
      <c r="A436" s="4" t="s">
        <v>1428</v>
      </c>
      <c r="C436" s="6" t="n">
        <v>1996</v>
      </c>
    </row>
    <row r="437" spans="1:6">
      <c r="A437" s="3" t="s">
        <v>1429</v>
      </c>
    </row>
    <row r="438" spans="1:6">
      <c r="A438" s="4" t="s">
        <v>1430</v>
      </c>
      <c r="C438" s="8" t="n">
        <v>2327086</v>
      </c>
    </row>
    <row r="439" spans="1:6">
      <c r="A439" s="3" t="s">
        <v>1433</v>
      </c>
    </row>
    <row r="440" spans="1:6">
      <c r="A440" s="4" t="s">
        <v>1434</v>
      </c>
      <c r="C440" s="8" t="n">
        <v>992068</v>
      </c>
    </row>
    <row r="441" spans="1:6">
      <c r="A441" s="4" t="s">
        <v>1477</v>
      </c>
    </row>
    <row r="442" spans="1:6">
      <c r="A442" s="3" t="s">
        <v>1423</v>
      </c>
    </row>
    <row r="443" spans="1:6">
      <c r="A443" s="4" t="s">
        <v>1424</v>
      </c>
      <c r="C443" s="4" t="s">
        <v>1472</v>
      </c>
    </row>
    <row r="444" spans="1:6">
      <c r="A444" s="4" t="s">
        <v>1438</v>
      </c>
      <c r="F444" s="6" t="n">
        <v>0</v>
      </c>
    </row>
    <row r="445" spans="1:6">
      <c r="A445" s="4" t="s">
        <v>1440</v>
      </c>
      <c r="F445" s="6" t="n">
        <v>422042</v>
      </c>
    </row>
    <row r="446" spans="1:6">
      <c r="A446" s="4" t="s">
        <v>1441</v>
      </c>
      <c r="F446" s="6" t="n">
        <v>0</v>
      </c>
    </row>
    <row r="447" spans="1:6">
      <c r="A447" s="4" t="s">
        <v>1442</v>
      </c>
      <c r="B447" s="4" t="s">
        <v>749</v>
      </c>
      <c r="F447" s="6" t="n">
        <v>4073406</v>
      </c>
    </row>
    <row r="448" spans="1:6">
      <c r="A448" s="4" t="s">
        <v>1443</v>
      </c>
      <c r="F448" s="6" t="n">
        <v>422730</v>
      </c>
    </row>
    <row r="449" spans="1:6">
      <c r="A449" s="4" t="s">
        <v>1444</v>
      </c>
      <c r="F449" s="6" t="n">
        <v>4072718</v>
      </c>
    </row>
    <row r="450" spans="1:6">
      <c r="A450" s="4" t="s">
        <v>1426</v>
      </c>
      <c r="C450" s="8" t="n">
        <v>4495448</v>
      </c>
      <c r="F450" s="6" t="n">
        <v>4495448</v>
      </c>
    </row>
    <row r="451" spans="1:6">
      <c r="A451" s="4" t="s">
        <v>1427</v>
      </c>
      <c r="C451" s="8" t="n">
        <v>2759797</v>
      </c>
      <c r="F451" s="6" t="n">
        <v>2759797</v>
      </c>
    </row>
    <row r="452" spans="1:6">
      <c r="A452" s="4" t="s">
        <v>1428</v>
      </c>
      <c r="C452" s="6" t="n">
        <v>1988</v>
      </c>
    </row>
    <row r="453" spans="1:6">
      <c r="A453" s="3" t="s">
        <v>1429</v>
      </c>
    </row>
    <row r="454" spans="1:6">
      <c r="A454" s="4" t="s">
        <v>1430</v>
      </c>
      <c r="C454" s="8" t="n">
        <v>4495448</v>
      </c>
    </row>
    <row r="455" spans="1:6">
      <c r="A455" s="3" t="s">
        <v>1433</v>
      </c>
    </row>
    <row r="456" spans="1:6">
      <c r="A456" s="4" t="s">
        <v>1434</v>
      </c>
      <c r="C456" s="8" t="n">
        <v>2759797</v>
      </c>
    </row>
    <row r="457" spans="1:6">
      <c r="A457" s="4" t="s">
        <v>1478</v>
      </c>
    </row>
    <row r="458" spans="1:6">
      <c r="A458" s="3" t="s">
        <v>1423</v>
      </c>
    </row>
    <row r="459" spans="1:6">
      <c r="A459" s="4" t="s">
        <v>1424</v>
      </c>
      <c r="C459" s="4" t="s">
        <v>1472</v>
      </c>
    </row>
    <row r="460" spans="1:6">
      <c r="A460" s="4" t="s">
        <v>1438</v>
      </c>
      <c r="F460" s="6" t="n">
        <v>0</v>
      </c>
    </row>
    <row r="461" spans="1:6">
      <c r="A461" s="4" t="s">
        <v>1440</v>
      </c>
      <c r="F461" s="6" t="n">
        <v>458281</v>
      </c>
    </row>
    <row r="462" spans="1:6">
      <c r="A462" s="4" t="s">
        <v>1441</v>
      </c>
      <c r="F462" s="6" t="n">
        <v>0</v>
      </c>
    </row>
    <row r="463" spans="1:6">
      <c r="A463" s="4" t="s">
        <v>1442</v>
      </c>
      <c r="B463" s="4" t="s">
        <v>749</v>
      </c>
      <c r="F463" s="6" t="n">
        <v>2858752</v>
      </c>
    </row>
    <row r="464" spans="1:6">
      <c r="A464" s="4" t="s">
        <v>1443</v>
      </c>
      <c r="F464" s="6" t="n">
        <v>458945</v>
      </c>
    </row>
    <row r="465" spans="1:6">
      <c r="A465" s="4" t="s">
        <v>1444</v>
      </c>
      <c r="F465" s="6" t="n">
        <v>2858088</v>
      </c>
    </row>
    <row r="466" spans="1:6">
      <c r="A466" s="4" t="s">
        <v>1426</v>
      </c>
      <c r="C466" s="8" t="n">
        <v>3317033</v>
      </c>
      <c r="F466" s="6" t="n">
        <v>3317033</v>
      </c>
    </row>
    <row r="467" spans="1:6">
      <c r="A467" s="4" t="s">
        <v>1427</v>
      </c>
      <c r="C467" s="8" t="n">
        <v>1969167</v>
      </c>
      <c r="F467" s="6" t="n">
        <v>1969167</v>
      </c>
    </row>
    <row r="468" spans="1:6">
      <c r="A468" s="4" t="s">
        <v>1428</v>
      </c>
      <c r="C468" s="6" t="n">
        <v>1989</v>
      </c>
    </row>
    <row r="469" spans="1:6">
      <c r="A469" s="3" t="s">
        <v>1429</v>
      </c>
    </row>
    <row r="470" spans="1:6">
      <c r="A470" s="4" t="s">
        <v>1430</v>
      </c>
      <c r="C470" s="8" t="n">
        <v>3317033</v>
      </c>
    </row>
    <row r="471" spans="1:6">
      <c r="A471" s="3" t="s">
        <v>1433</v>
      </c>
    </row>
    <row r="472" spans="1:6">
      <c r="A472" s="4" t="s">
        <v>1434</v>
      </c>
      <c r="C472" s="8" t="n">
        <v>1969167</v>
      </c>
    </row>
    <row r="473" spans="1:6">
      <c r="A473" s="4" t="s">
        <v>1479</v>
      </c>
    </row>
    <row r="474" spans="1:6">
      <c r="A474" s="3" t="s">
        <v>1423</v>
      </c>
    </row>
    <row r="475" spans="1:6">
      <c r="A475" s="4" t="s">
        <v>1424</v>
      </c>
      <c r="C475" s="4" t="s">
        <v>1472</v>
      </c>
    </row>
    <row r="476" spans="1:6">
      <c r="A476" s="4" t="s">
        <v>1438</v>
      </c>
      <c r="F476" s="6" t="n">
        <v>0</v>
      </c>
    </row>
    <row r="477" spans="1:6">
      <c r="A477" s="4" t="s">
        <v>1440</v>
      </c>
      <c r="F477" s="6" t="n">
        <v>388328</v>
      </c>
    </row>
    <row r="478" spans="1:6">
      <c r="A478" s="4" t="s">
        <v>1441</v>
      </c>
      <c r="F478" s="6" t="n">
        <v>0</v>
      </c>
    </row>
    <row r="479" spans="1:6">
      <c r="A479" s="4" t="s">
        <v>1442</v>
      </c>
      <c r="B479" s="4" t="s">
        <v>749</v>
      </c>
      <c r="F479" s="6" t="n">
        <v>4876767</v>
      </c>
    </row>
    <row r="480" spans="1:6">
      <c r="A480" s="4" t="s">
        <v>1443</v>
      </c>
      <c r="F480" s="6" t="n">
        <v>389081</v>
      </c>
    </row>
    <row r="481" spans="1:6">
      <c r="A481" s="4" t="s">
        <v>1444</v>
      </c>
      <c r="F481" s="6" t="n">
        <v>4876014</v>
      </c>
    </row>
    <row r="482" spans="1:6">
      <c r="A482" s="4" t="s">
        <v>1426</v>
      </c>
      <c r="C482" s="8" t="n">
        <v>5265095</v>
      </c>
      <c r="F482" s="6" t="n">
        <v>5265095</v>
      </c>
    </row>
    <row r="483" spans="1:6">
      <c r="A483" s="4" t="s">
        <v>1427</v>
      </c>
      <c r="C483" s="8" t="n">
        <v>2828651</v>
      </c>
      <c r="F483" s="6" t="n">
        <v>2828651</v>
      </c>
    </row>
    <row r="484" spans="1:6">
      <c r="A484" s="4" t="s">
        <v>1428</v>
      </c>
      <c r="C484" s="6" t="n">
        <v>1988</v>
      </c>
    </row>
    <row r="485" spans="1:6">
      <c r="A485" s="3" t="s">
        <v>1429</v>
      </c>
    </row>
    <row r="486" spans="1:6">
      <c r="A486" s="4" t="s">
        <v>1430</v>
      </c>
      <c r="C486" s="8" t="n">
        <v>5265095</v>
      </c>
    </row>
    <row r="487" spans="1:6">
      <c r="A487" s="3" t="s">
        <v>1433</v>
      </c>
    </row>
    <row r="488" spans="1:6">
      <c r="A488" s="4" t="s">
        <v>1434</v>
      </c>
      <c r="C488" s="8" t="n">
        <v>2828651</v>
      </c>
    </row>
    <row r="489" spans="1:6">
      <c r="A489" s="4" t="s">
        <v>1480</v>
      </c>
    </row>
    <row r="490" spans="1:6">
      <c r="A490" s="3" t="s">
        <v>1423</v>
      </c>
    </row>
    <row r="491" spans="1:6">
      <c r="A491" s="4" t="s">
        <v>1424</v>
      </c>
      <c r="C491" s="4" t="s">
        <v>1472</v>
      </c>
    </row>
    <row r="492" spans="1:6">
      <c r="A492" s="4" t="s">
        <v>1438</v>
      </c>
      <c r="F492" s="6" t="n">
        <v>0</v>
      </c>
    </row>
    <row r="493" spans="1:6">
      <c r="A493" s="4" t="s">
        <v>1440</v>
      </c>
      <c r="F493" s="6" t="n">
        <v>1091806</v>
      </c>
    </row>
    <row r="494" spans="1:6">
      <c r="A494" s="4" t="s">
        <v>1441</v>
      </c>
      <c r="F494" s="6" t="n">
        <v>3851456</v>
      </c>
    </row>
    <row r="495" spans="1:6">
      <c r="A495" s="4" t="s">
        <v>1442</v>
      </c>
      <c r="B495" s="4" t="s">
        <v>749</v>
      </c>
      <c r="F495" s="6" t="n">
        <v>445980</v>
      </c>
    </row>
    <row r="496" spans="1:6">
      <c r="A496" s="4" t="s">
        <v>1443</v>
      </c>
      <c r="F496" s="6" t="n">
        <v>1093724</v>
      </c>
    </row>
    <row r="497" spans="1:6">
      <c r="A497" s="4" t="s">
        <v>1444</v>
      </c>
      <c r="F497" s="6" t="n">
        <v>4295518</v>
      </c>
    </row>
    <row r="498" spans="1:6">
      <c r="A498" s="4" t="s">
        <v>1426</v>
      </c>
      <c r="C498" s="8" t="n">
        <v>5389242</v>
      </c>
      <c r="F498" s="6" t="n">
        <v>5389242</v>
      </c>
    </row>
    <row r="499" spans="1:6">
      <c r="A499" s="4" t="s">
        <v>1427</v>
      </c>
      <c r="C499" s="8" t="n">
        <v>2148035</v>
      </c>
      <c r="F499" s="6" t="n">
        <v>2148035</v>
      </c>
    </row>
    <row r="500" spans="1:6">
      <c r="A500" s="4" t="s">
        <v>1428</v>
      </c>
      <c r="C500" s="6" t="n">
        <v>1990</v>
      </c>
    </row>
    <row r="501" spans="1:6">
      <c r="A501" s="3" t="s">
        <v>1429</v>
      </c>
    </row>
    <row r="502" spans="1:6">
      <c r="A502" s="4" t="s">
        <v>1430</v>
      </c>
      <c r="C502" s="8" t="n">
        <v>5389242</v>
      </c>
    </row>
    <row r="503" spans="1:6">
      <c r="A503" s="3" t="s">
        <v>1433</v>
      </c>
    </row>
    <row r="504" spans="1:6">
      <c r="A504" s="4" t="s">
        <v>1434</v>
      </c>
      <c r="C504" s="8" t="n">
        <v>2148035</v>
      </c>
    </row>
    <row r="505" spans="1:6">
      <c r="A505" s="4" t="s">
        <v>1481</v>
      </c>
    </row>
    <row r="506" spans="1:6">
      <c r="A506" s="3" t="s">
        <v>1423</v>
      </c>
    </row>
    <row r="507" spans="1:6">
      <c r="A507" s="4" t="s">
        <v>1424</v>
      </c>
      <c r="C507" s="4" t="s">
        <v>1482</v>
      </c>
    </row>
    <row r="508" spans="1:6">
      <c r="A508" s="4" t="s">
        <v>1438</v>
      </c>
      <c r="F508" s="6" t="n">
        <v>0</v>
      </c>
    </row>
    <row r="509" spans="1:6">
      <c r="A509" s="4" t="s">
        <v>1440</v>
      </c>
      <c r="F509" s="6" t="n">
        <v>200351</v>
      </c>
    </row>
    <row r="510" spans="1:6">
      <c r="A510" s="4" t="s">
        <v>1441</v>
      </c>
      <c r="F510" s="6" t="n">
        <v>1729161</v>
      </c>
    </row>
    <row r="511" spans="1:6">
      <c r="A511" s="4" t="s">
        <v>1442</v>
      </c>
      <c r="B511" s="4" t="s">
        <v>749</v>
      </c>
      <c r="F511" s="6" t="n">
        <v>216941</v>
      </c>
    </row>
    <row r="512" spans="1:6">
      <c r="A512" s="4" t="s">
        <v>1443</v>
      </c>
      <c r="F512" s="6" t="n">
        <v>200351</v>
      </c>
    </row>
    <row r="513" spans="1:6">
      <c r="A513" s="4" t="s">
        <v>1444</v>
      </c>
      <c r="F513" s="6" t="n">
        <v>1946102</v>
      </c>
    </row>
    <row r="514" spans="1:6">
      <c r="A514" s="4" t="s">
        <v>1426</v>
      </c>
      <c r="C514" s="8" t="n">
        <v>2146453</v>
      </c>
      <c r="F514" s="6" t="n">
        <v>2146453</v>
      </c>
    </row>
    <row r="515" spans="1:6">
      <c r="A515" s="4" t="s">
        <v>1427</v>
      </c>
      <c r="C515" s="8" t="n">
        <v>148824</v>
      </c>
      <c r="F515" s="6" t="n">
        <v>148824</v>
      </c>
    </row>
    <row r="516" spans="1:6">
      <c r="A516" s="4" t="s">
        <v>1428</v>
      </c>
      <c r="C516" s="6" t="n">
        <v>2013</v>
      </c>
    </row>
    <row r="517" spans="1:6">
      <c r="A517" s="3" t="s">
        <v>1429</v>
      </c>
    </row>
    <row r="518" spans="1:6">
      <c r="A518" s="4" t="s">
        <v>1430</v>
      </c>
      <c r="C518" s="8" t="n">
        <v>2146453</v>
      </c>
    </row>
    <row r="519" spans="1:6">
      <c r="A519" s="3" t="s">
        <v>1433</v>
      </c>
    </row>
    <row r="520" spans="1:6">
      <c r="A520" s="4" t="s">
        <v>1434</v>
      </c>
      <c r="C520" s="8" t="n">
        <v>148824</v>
      </c>
    </row>
    <row r="521" spans="1:6">
      <c r="A521" s="4" t="s">
        <v>1483</v>
      </c>
    </row>
    <row r="522" spans="1:6">
      <c r="A522" s="3" t="s">
        <v>1423</v>
      </c>
    </row>
    <row r="523" spans="1:6">
      <c r="A523" s="4" t="s">
        <v>1424</v>
      </c>
      <c r="C523" s="4" t="s">
        <v>1482</v>
      </c>
    </row>
    <row r="524" spans="1:6">
      <c r="A524" s="4" t="s">
        <v>1438</v>
      </c>
      <c r="F524" s="6" t="n">
        <v>0</v>
      </c>
    </row>
    <row r="525" spans="1:6">
      <c r="A525" s="4" t="s">
        <v>1440</v>
      </c>
      <c r="F525" s="6" t="n">
        <v>188680</v>
      </c>
    </row>
    <row r="526" spans="1:6">
      <c r="A526" s="4" t="s">
        <v>1441</v>
      </c>
      <c r="F526" s="6" t="n">
        <v>1721048</v>
      </c>
    </row>
    <row r="527" spans="1:6">
      <c r="A527" s="4" t="s">
        <v>1442</v>
      </c>
      <c r="B527" s="4" t="s">
        <v>749</v>
      </c>
      <c r="F527" s="6" t="n">
        <v>86553</v>
      </c>
    </row>
    <row r="528" spans="1:6">
      <c r="A528" s="4" t="s">
        <v>1443</v>
      </c>
      <c r="F528" s="6" t="n">
        <v>188680</v>
      </c>
    </row>
    <row r="529" spans="1:6">
      <c r="A529" s="4" t="s">
        <v>1444</v>
      </c>
      <c r="F529" s="6" t="n">
        <v>1807601</v>
      </c>
    </row>
    <row r="530" spans="1:6">
      <c r="A530" s="4" t="s">
        <v>1426</v>
      </c>
      <c r="C530" s="8" t="n">
        <v>1996281</v>
      </c>
      <c r="F530" s="6" t="n">
        <v>1996281</v>
      </c>
    </row>
    <row r="531" spans="1:6">
      <c r="A531" s="4" t="s">
        <v>1427</v>
      </c>
      <c r="C531" s="8" t="n">
        <v>148512</v>
      </c>
      <c r="F531" s="6" t="n">
        <v>148512</v>
      </c>
    </row>
    <row r="532" spans="1:6">
      <c r="A532" s="4" t="s">
        <v>1428</v>
      </c>
      <c r="C532" s="6" t="n">
        <v>2013</v>
      </c>
    </row>
    <row r="533" spans="1:6">
      <c r="A533" s="3" t="s">
        <v>1429</v>
      </c>
    </row>
    <row r="534" spans="1:6">
      <c r="A534" s="4" t="s">
        <v>1430</v>
      </c>
      <c r="C534" s="8" t="n">
        <v>1996281</v>
      </c>
    </row>
    <row r="535" spans="1:6">
      <c r="A535" s="3" t="s">
        <v>1433</v>
      </c>
    </row>
    <row r="536" spans="1:6">
      <c r="A536" s="4" t="s">
        <v>1434</v>
      </c>
      <c r="C536" s="8" t="n">
        <v>148512</v>
      </c>
    </row>
    <row r="537" spans="1:6">
      <c r="A537" s="4" t="s">
        <v>1484</v>
      </c>
    </row>
    <row r="538" spans="1:6">
      <c r="A538" s="3" t="s">
        <v>1423</v>
      </c>
    </row>
    <row r="539" spans="1:6">
      <c r="A539" s="4" t="s">
        <v>1424</v>
      </c>
      <c r="C539" s="4" t="s">
        <v>1482</v>
      </c>
    </row>
    <row r="540" spans="1:6">
      <c r="A540" s="4" t="s">
        <v>1438</v>
      </c>
      <c r="B540" s="4" t="s">
        <v>742</v>
      </c>
      <c r="F540" s="6" t="n">
        <v>0</v>
      </c>
    </row>
    <row r="541" spans="1:6">
      <c r="A541" s="4" t="s">
        <v>1440</v>
      </c>
      <c r="F541" s="6" t="n">
        <v>919850</v>
      </c>
    </row>
    <row r="542" spans="1:6">
      <c r="A542" s="4" t="s">
        <v>1441</v>
      </c>
      <c r="F542" s="6" t="n">
        <v>4051340</v>
      </c>
    </row>
    <row r="543" spans="1:6">
      <c r="A543" s="4" t="s">
        <v>1442</v>
      </c>
      <c r="B543" s="4" t="s">
        <v>749</v>
      </c>
      <c r="F543" s="6" t="n">
        <v>940852</v>
      </c>
    </row>
    <row r="544" spans="1:6">
      <c r="A544" s="4" t="s">
        <v>1443</v>
      </c>
      <c r="F544" s="6" t="n">
        <v>919850</v>
      </c>
    </row>
    <row r="545" spans="1:6">
      <c r="A545" s="4" t="s">
        <v>1444</v>
      </c>
      <c r="F545" s="6" t="n">
        <v>4992192</v>
      </c>
    </row>
    <row r="546" spans="1:6">
      <c r="A546" s="4" t="s">
        <v>1426</v>
      </c>
      <c r="C546" s="8" t="n">
        <v>5912042</v>
      </c>
      <c r="F546" s="6" t="n">
        <v>5912042</v>
      </c>
    </row>
    <row r="547" spans="1:6">
      <c r="A547" s="4" t="s">
        <v>1427</v>
      </c>
      <c r="C547" s="8" t="n">
        <v>428292</v>
      </c>
      <c r="F547" s="6" t="n">
        <v>428292</v>
      </c>
    </row>
    <row r="548" spans="1:6">
      <c r="A548" s="4" t="s">
        <v>1428</v>
      </c>
      <c r="C548" s="6" t="n">
        <v>2013</v>
      </c>
    </row>
    <row r="549" spans="1:6">
      <c r="A549" s="3" t="s">
        <v>1429</v>
      </c>
    </row>
    <row r="550" spans="1:6">
      <c r="A550" s="4" t="s">
        <v>1430</v>
      </c>
      <c r="C550" s="8" t="n">
        <v>5912042</v>
      </c>
    </row>
    <row r="551" spans="1:6">
      <c r="A551" s="3" t="s">
        <v>1433</v>
      </c>
    </row>
    <row r="552" spans="1:6">
      <c r="A552" s="4" t="s">
        <v>1434</v>
      </c>
      <c r="C552" s="8" t="n">
        <v>428292</v>
      </c>
    </row>
    <row r="553" spans="1:6">
      <c r="A553" s="4" t="s">
        <v>1485</v>
      </c>
    </row>
    <row r="554" spans="1:6">
      <c r="A554" s="3" t="s">
        <v>1423</v>
      </c>
    </row>
    <row r="555" spans="1:6">
      <c r="A555" s="4" t="s">
        <v>1424</v>
      </c>
      <c r="C555" s="4" t="s">
        <v>1486</v>
      </c>
    </row>
    <row r="556" spans="1:6">
      <c r="A556" s="4" t="s">
        <v>1438</v>
      </c>
      <c r="F556" s="6" t="n">
        <v>0</v>
      </c>
    </row>
    <row r="557" spans="1:6">
      <c r="A557" s="4" t="s">
        <v>1440</v>
      </c>
      <c r="F557" s="6" t="n">
        <v>2196955</v>
      </c>
    </row>
    <row r="558" spans="1:6">
      <c r="A558" s="4" t="s">
        <v>1441</v>
      </c>
      <c r="F558" s="6" t="n">
        <v>13643981</v>
      </c>
    </row>
    <row r="559" spans="1:6">
      <c r="A559" s="4" t="s">
        <v>1442</v>
      </c>
      <c r="B559" s="4" t="s">
        <v>749</v>
      </c>
      <c r="F559" s="6" t="n">
        <v>-1742245</v>
      </c>
    </row>
    <row r="560" spans="1:6">
      <c r="A560" s="4" t="s">
        <v>1443</v>
      </c>
      <c r="F560" s="6" t="n">
        <v>1955326</v>
      </c>
    </row>
    <row r="561" spans="1:6">
      <c r="A561" s="4" t="s">
        <v>1444</v>
      </c>
      <c r="F561" s="6" t="n">
        <v>12143365</v>
      </c>
    </row>
    <row r="562" spans="1:6">
      <c r="A562" s="4" t="s">
        <v>1426</v>
      </c>
      <c r="C562" s="8" t="n">
        <v>14098691</v>
      </c>
      <c r="F562" s="6" t="n">
        <v>14098691</v>
      </c>
    </row>
    <row r="563" spans="1:6">
      <c r="A563" s="4" t="s">
        <v>1427</v>
      </c>
      <c r="C563" s="8" t="n">
        <v>786014</v>
      </c>
      <c r="F563" s="6" t="n">
        <v>786014</v>
      </c>
    </row>
    <row r="564" spans="1:6">
      <c r="A564" s="4" t="s">
        <v>1428</v>
      </c>
      <c r="C564" s="6" t="n">
        <v>2013</v>
      </c>
    </row>
    <row r="565" spans="1:6">
      <c r="A565" s="3" t="s">
        <v>1429</v>
      </c>
    </row>
    <row r="566" spans="1:6">
      <c r="A566" s="4" t="s">
        <v>1430</v>
      </c>
      <c r="C566" s="8" t="n">
        <v>14098691</v>
      </c>
    </row>
    <row r="567" spans="1:6">
      <c r="A567" s="3" t="s">
        <v>1433</v>
      </c>
    </row>
    <row r="568" spans="1:6">
      <c r="A568" s="4" t="s">
        <v>1434</v>
      </c>
      <c r="C568" s="8" t="n">
        <v>786014</v>
      </c>
    </row>
    <row r="569" spans="1:6">
      <c r="A569" s="4" t="s">
        <v>1487</v>
      </c>
    </row>
    <row r="570" spans="1:6">
      <c r="A570" s="3" t="s">
        <v>1423</v>
      </c>
    </row>
    <row r="571" spans="1:6">
      <c r="A571" s="4" t="s">
        <v>1424</v>
      </c>
      <c r="C571" s="4" t="s">
        <v>1488</v>
      </c>
    </row>
    <row r="572" spans="1:6">
      <c r="A572" s="4" t="s">
        <v>1438</v>
      </c>
      <c r="F572" s="6" t="n">
        <v>0</v>
      </c>
    </row>
    <row r="573" spans="1:6">
      <c r="A573" s="4" t="s">
        <v>1440</v>
      </c>
      <c r="F573" s="6" t="n">
        <v>727294</v>
      </c>
    </row>
    <row r="574" spans="1:6">
      <c r="A574" s="4" t="s">
        <v>1441</v>
      </c>
      <c r="F574" s="6" t="n">
        <v>2367529</v>
      </c>
    </row>
    <row r="575" spans="1:6">
      <c r="A575" s="4" t="s">
        <v>1442</v>
      </c>
      <c r="B575" s="4" t="s">
        <v>749</v>
      </c>
      <c r="F575" s="6" t="n">
        <v>326403</v>
      </c>
    </row>
    <row r="576" spans="1:6">
      <c r="A576" s="4" t="s">
        <v>1443</v>
      </c>
      <c r="F576" s="6" t="n">
        <v>727294</v>
      </c>
    </row>
    <row r="577" spans="1:6">
      <c r="A577" s="4" t="s">
        <v>1444</v>
      </c>
      <c r="F577" s="6" t="n">
        <v>2693932</v>
      </c>
    </row>
    <row r="578" spans="1:6">
      <c r="A578" s="4" t="s">
        <v>1426</v>
      </c>
      <c r="C578" s="8" t="n">
        <v>3421226</v>
      </c>
      <c r="F578" s="6" t="n">
        <v>3421226</v>
      </c>
    </row>
    <row r="579" spans="1:6">
      <c r="A579" s="4" t="s">
        <v>1427</v>
      </c>
      <c r="C579" s="8" t="n">
        <v>235638</v>
      </c>
      <c r="F579" s="6" t="n">
        <v>235638</v>
      </c>
    </row>
    <row r="580" spans="1:6">
      <c r="A580" s="4" t="s">
        <v>1428</v>
      </c>
      <c r="C580" s="6" t="n">
        <v>2013</v>
      </c>
    </row>
    <row r="581" spans="1:6">
      <c r="A581" s="3" t="s">
        <v>1429</v>
      </c>
    </row>
    <row r="582" spans="1:6">
      <c r="A582" s="4" t="s">
        <v>1430</v>
      </c>
      <c r="C582" s="8" t="n">
        <v>3421226</v>
      </c>
    </row>
    <row r="583" spans="1:6">
      <c r="A583" s="3" t="s">
        <v>1433</v>
      </c>
    </row>
    <row r="584" spans="1:6">
      <c r="A584" s="4" t="s">
        <v>1434</v>
      </c>
      <c r="C584" s="8" t="n">
        <v>235638</v>
      </c>
    </row>
    <row r="585" spans="1:6">
      <c r="A585" s="4" t="s">
        <v>1489</v>
      </c>
    </row>
    <row r="586" spans="1:6">
      <c r="A586" s="3" t="s">
        <v>1423</v>
      </c>
    </row>
    <row r="587" spans="1:6">
      <c r="A587" s="4" t="s">
        <v>1424</v>
      </c>
      <c r="C587" s="4" t="s">
        <v>1490</v>
      </c>
    </row>
    <row r="588" spans="1:6">
      <c r="A588" s="4" t="s">
        <v>1438</v>
      </c>
      <c r="F588" s="6" t="n">
        <v>0</v>
      </c>
    </row>
    <row r="589" spans="1:6">
      <c r="A589" s="4" t="s">
        <v>1440</v>
      </c>
      <c r="F589" s="6" t="n">
        <v>299600</v>
      </c>
    </row>
    <row r="590" spans="1:6">
      <c r="A590" s="4" t="s">
        <v>1441</v>
      </c>
      <c r="F590" s="6" t="n">
        <v>1818861</v>
      </c>
    </row>
    <row r="591" spans="1:6">
      <c r="A591" s="4" t="s">
        <v>1442</v>
      </c>
      <c r="B591" s="4" t="s">
        <v>749</v>
      </c>
      <c r="F591" s="6" t="n">
        <v>712788</v>
      </c>
    </row>
    <row r="592" spans="1:6">
      <c r="A592" s="4" t="s">
        <v>1443</v>
      </c>
      <c r="F592" s="6" t="n">
        <v>299600</v>
      </c>
    </row>
    <row r="593" spans="1:6">
      <c r="A593" s="4" t="s">
        <v>1444</v>
      </c>
      <c r="F593" s="6" t="n">
        <v>2531649</v>
      </c>
    </row>
    <row r="594" spans="1:6">
      <c r="A594" s="4" t="s">
        <v>1426</v>
      </c>
      <c r="C594" s="8" t="n">
        <v>2831249</v>
      </c>
      <c r="F594" s="6" t="n">
        <v>2831249</v>
      </c>
    </row>
    <row r="595" spans="1:6">
      <c r="A595" s="4" t="s">
        <v>1427</v>
      </c>
      <c r="C595" s="8" t="n">
        <v>1041001</v>
      </c>
      <c r="F595" s="6" t="n">
        <v>1041001</v>
      </c>
    </row>
    <row r="596" spans="1:6">
      <c r="A596" s="4" t="s">
        <v>1428</v>
      </c>
      <c r="C596" s="6" t="n">
        <v>1985</v>
      </c>
    </row>
    <row r="597" spans="1:6">
      <c r="A597" s="3" t="s">
        <v>1429</v>
      </c>
    </row>
    <row r="598" spans="1:6">
      <c r="A598" s="4" t="s">
        <v>1430</v>
      </c>
      <c r="C598" s="8" t="n">
        <v>2831249</v>
      </c>
    </row>
    <row r="599" spans="1:6">
      <c r="A599" s="3" t="s">
        <v>1433</v>
      </c>
    </row>
    <row r="600" spans="1:6">
      <c r="A600" s="4" t="s">
        <v>1434</v>
      </c>
      <c r="C600" s="8" t="n">
        <v>1041001</v>
      </c>
    </row>
    <row r="601" spans="1:6">
      <c r="A601" s="4" t="s">
        <v>1491</v>
      </c>
    </row>
    <row r="602" spans="1:6">
      <c r="A602" s="3" t="s">
        <v>1423</v>
      </c>
    </row>
    <row r="603" spans="1:6">
      <c r="A603" s="4" t="s">
        <v>1424</v>
      </c>
      <c r="C603" s="4" t="s">
        <v>1492</v>
      </c>
    </row>
    <row r="604" spans="1:6">
      <c r="A604" s="4" t="s">
        <v>1438</v>
      </c>
      <c r="F604" s="6" t="n">
        <v>0</v>
      </c>
    </row>
    <row r="605" spans="1:6">
      <c r="A605" s="4" t="s">
        <v>1440</v>
      </c>
      <c r="F605" s="6" t="n">
        <v>2769962</v>
      </c>
    </row>
    <row r="606" spans="1:6">
      <c r="A606" s="4" t="s">
        <v>1441</v>
      </c>
      <c r="F606" s="6" t="n">
        <v>1829028</v>
      </c>
    </row>
    <row r="607" spans="1:6">
      <c r="A607" s="4" t="s">
        <v>1442</v>
      </c>
      <c r="B607" s="4" t="s">
        <v>749</v>
      </c>
      <c r="F607" s="6" t="n">
        <v>373362</v>
      </c>
    </row>
    <row r="608" spans="1:6">
      <c r="A608" s="4" t="s">
        <v>1443</v>
      </c>
      <c r="F608" s="6" t="n">
        <v>2769962</v>
      </c>
    </row>
    <row r="609" spans="1:6">
      <c r="A609" s="4" t="s">
        <v>1444</v>
      </c>
      <c r="F609" s="6" t="n">
        <v>2202391</v>
      </c>
    </row>
    <row r="610" spans="1:6">
      <c r="A610" s="4" t="s">
        <v>1426</v>
      </c>
      <c r="C610" s="8" t="n">
        <v>4972353</v>
      </c>
      <c r="F610" s="6" t="n">
        <v>4972353</v>
      </c>
    </row>
    <row r="611" spans="1:6">
      <c r="A611" s="4" t="s">
        <v>1427</v>
      </c>
      <c r="C611" s="8" t="n">
        <v>208719</v>
      </c>
      <c r="F611" s="6" t="n">
        <v>208719</v>
      </c>
    </row>
    <row r="612" spans="1:6">
      <c r="A612" s="4" t="s">
        <v>1428</v>
      </c>
      <c r="C612" s="6" t="n">
        <v>2013</v>
      </c>
    </row>
    <row r="613" spans="1:6">
      <c r="A613" s="3" t="s">
        <v>1429</v>
      </c>
    </row>
    <row r="614" spans="1:6">
      <c r="A614" s="4" t="s">
        <v>1430</v>
      </c>
      <c r="C614" s="8" t="n">
        <v>4972353</v>
      </c>
    </row>
    <row r="615" spans="1:6">
      <c r="A615" s="3" t="s">
        <v>1433</v>
      </c>
    </row>
    <row r="616" spans="1:6">
      <c r="A616" s="4" t="s">
        <v>1434</v>
      </c>
      <c r="C616" s="8" t="n">
        <v>208719</v>
      </c>
    </row>
    <row r="617" spans="1:6">
      <c r="A617" s="4" t="s">
        <v>1493</v>
      </c>
    </row>
    <row r="618" spans="1:6">
      <c r="A618" s="3" t="s">
        <v>1423</v>
      </c>
    </row>
    <row r="619" spans="1:6">
      <c r="A619" s="4" t="s">
        <v>1424</v>
      </c>
      <c r="C619" s="4" t="s">
        <v>1492</v>
      </c>
    </row>
    <row r="620" spans="1:6">
      <c r="A620" s="4" t="s">
        <v>1438</v>
      </c>
      <c r="F620" s="6" t="n">
        <v>0</v>
      </c>
    </row>
    <row r="621" spans="1:6">
      <c r="A621" s="4" t="s">
        <v>1440</v>
      </c>
      <c r="F621" s="6" t="n">
        <v>3595044</v>
      </c>
    </row>
    <row r="622" spans="1:6">
      <c r="A622" s="4" t="s">
        <v>1441</v>
      </c>
      <c r="F622" s="6" t="n">
        <v>2415132</v>
      </c>
    </row>
    <row r="623" spans="1:6">
      <c r="A623" s="4" t="s">
        <v>1442</v>
      </c>
      <c r="B623" s="4" t="s">
        <v>749</v>
      </c>
      <c r="F623" s="6" t="n">
        <v>277582</v>
      </c>
    </row>
    <row r="624" spans="1:6">
      <c r="A624" s="4" t="s">
        <v>1443</v>
      </c>
      <c r="F624" s="6" t="n">
        <v>3595044</v>
      </c>
    </row>
    <row r="625" spans="1:6">
      <c r="A625" s="4" t="s">
        <v>1444</v>
      </c>
      <c r="F625" s="6" t="n">
        <v>2692714</v>
      </c>
    </row>
    <row r="626" spans="1:6">
      <c r="A626" s="4" t="s">
        <v>1426</v>
      </c>
      <c r="C626" s="8" t="n">
        <v>6287758</v>
      </c>
      <c r="F626" s="6" t="n">
        <v>6287758</v>
      </c>
    </row>
    <row r="627" spans="1:6">
      <c r="A627" s="4" t="s">
        <v>1427</v>
      </c>
      <c r="C627" s="8" t="n">
        <v>333699</v>
      </c>
      <c r="F627" s="6" t="n">
        <v>333699</v>
      </c>
    </row>
    <row r="628" spans="1:6">
      <c r="A628" s="4" t="s">
        <v>1428</v>
      </c>
      <c r="C628" s="6" t="n">
        <v>2013</v>
      </c>
    </row>
    <row r="629" spans="1:6">
      <c r="A629" s="3" t="s">
        <v>1429</v>
      </c>
    </row>
    <row r="630" spans="1:6">
      <c r="A630" s="4" t="s">
        <v>1430</v>
      </c>
      <c r="C630" s="8" t="n">
        <v>6287758</v>
      </c>
    </row>
    <row r="631" spans="1:6">
      <c r="A631" s="3" t="s">
        <v>1433</v>
      </c>
    </row>
    <row r="632" spans="1:6">
      <c r="A632" s="4" t="s">
        <v>1434</v>
      </c>
      <c r="C632" s="8" t="n">
        <v>333699</v>
      </c>
    </row>
    <row r="633" spans="1:6">
      <c r="A633" s="4" t="s">
        <v>1494</v>
      </c>
    </row>
    <row r="634" spans="1:6">
      <c r="A634" s="3" t="s">
        <v>1423</v>
      </c>
    </row>
    <row r="635" spans="1:6">
      <c r="A635" s="4" t="s">
        <v>1424</v>
      </c>
      <c r="C635" s="4" t="s">
        <v>1492</v>
      </c>
    </row>
    <row r="636" spans="1:6">
      <c r="A636" s="4" t="s">
        <v>1438</v>
      </c>
      <c r="F636" s="6" t="n">
        <v>0</v>
      </c>
    </row>
    <row r="637" spans="1:6">
      <c r="A637" s="4" t="s">
        <v>1440</v>
      </c>
      <c r="F637" s="6" t="n">
        <v>3492036</v>
      </c>
    </row>
    <row r="638" spans="1:6">
      <c r="A638" s="4" t="s">
        <v>1441</v>
      </c>
      <c r="F638" s="6" t="n">
        <v>2024038</v>
      </c>
    </row>
    <row r="639" spans="1:6">
      <c r="A639" s="4" t="s">
        <v>1442</v>
      </c>
      <c r="B639" s="4" t="s">
        <v>749</v>
      </c>
      <c r="F639" s="6" t="n">
        <v>480354</v>
      </c>
    </row>
    <row r="640" spans="1:6">
      <c r="A640" s="4" t="s">
        <v>1443</v>
      </c>
      <c r="F640" s="6" t="n">
        <v>3492036</v>
      </c>
    </row>
    <row r="641" spans="1:6">
      <c r="A641" s="4" t="s">
        <v>1444</v>
      </c>
      <c r="F641" s="6" t="n">
        <v>2504392</v>
      </c>
    </row>
    <row r="642" spans="1:6">
      <c r="A642" s="4" t="s">
        <v>1426</v>
      </c>
      <c r="C642" s="8" t="n">
        <v>5996428</v>
      </c>
      <c r="F642" s="6" t="n">
        <v>5996428</v>
      </c>
    </row>
    <row r="643" spans="1:6">
      <c r="A643" s="4" t="s">
        <v>1427</v>
      </c>
      <c r="C643" s="8" t="n">
        <v>358357</v>
      </c>
      <c r="F643" s="6" t="n">
        <v>358357</v>
      </c>
    </row>
    <row r="644" spans="1:6">
      <c r="A644" s="4" t="s">
        <v>1428</v>
      </c>
      <c r="C644" s="6" t="n">
        <v>2013</v>
      </c>
    </row>
    <row r="645" spans="1:6">
      <c r="A645" s="3" t="s">
        <v>1429</v>
      </c>
    </row>
    <row r="646" spans="1:6">
      <c r="A646" s="4" t="s">
        <v>1430</v>
      </c>
      <c r="C646" s="8" t="n">
        <v>5996428</v>
      </c>
    </row>
    <row r="647" spans="1:6">
      <c r="A647" s="3" t="s">
        <v>1433</v>
      </c>
    </row>
    <row r="648" spans="1:6">
      <c r="A648" s="4" t="s">
        <v>1434</v>
      </c>
      <c r="C648" s="8" t="n">
        <v>358357</v>
      </c>
    </row>
    <row r="649" spans="1:6">
      <c r="A649" s="4" t="s">
        <v>1495</v>
      </c>
    </row>
    <row r="650" spans="1:6">
      <c r="A650" s="3" t="s">
        <v>1423</v>
      </c>
    </row>
    <row r="651" spans="1:6">
      <c r="A651" s="4" t="s">
        <v>1424</v>
      </c>
      <c r="C651" s="4" t="s">
        <v>1492</v>
      </c>
    </row>
    <row r="652" spans="1:6">
      <c r="A652" s="4" t="s">
        <v>1438</v>
      </c>
      <c r="F652" s="6" t="n">
        <v>0</v>
      </c>
    </row>
    <row r="653" spans="1:6">
      <c r="A653" s="4" t="s">
        <v>1440</v>
      </c>
      <c r="F653" s="6" t="n">
        <v>2021752</v>
      </c>
    </row>
    <row r="654" spans="1:6">
      <c r="A654" s="4" t="s">
        <v>1441</v>
      </c>
      <c r="F654" s="6" t="n">
        <v>2503802</v>
      </c>
    </row>
    <row r="655" spans="1:6">
      <c r="A655" s="4" t="s">
        <v>1442</v>
      </c>
      <c r="B655" s="4" t="s">
        <v>749</v>
      </c>
      <c r="F655" s="6" t="n">
        <v>391474</v>
      </c>
    </row>
    <row r="656" spans="1:6">
      <c r="A656" s="4" t="s">
        <v>1443</v>
      </c>
      <c r="F656" s="6" t="n">
        <v>2021752</v>
      </c>
    </row>
    <row r="657" spans="1:6">
      <c r="A657" s="4" t="s">
        <v>1444</v>
      </c>
      <c r="F657" s="6" t="n">
        <v>2895276</v>
      </c>
    </row>
    <row r="658" spans="1:6">
      <c r="A658" s="4" t="s">
        <v>1426</v>
      </c>
      <c r="C658" s="8" t="n">
        <v>4917028</v>
      </c>
      <c r="F658" s="6" t="n">
        <v>4917028</v>
      </c>
    </row>
    <row r="659" spans="1:6">
      <c r="A659" s="4" t="s">
        <v>1427</v>
      </c>
      <c r="C659" s="8" t="n">
        <v>397647</v>
      </c>
      <c r="F659" s="6" t="n">
        <v>397647</v>
      </c>
    </row>
    <row r="660" spans="1:6">
      <c r="A660" s="4" t="s">
        <v>1428</v>
      </c>
      <c r="C660" s="6" t="n">
        <v>2013</v>
      </c>
    </row>
    <row r="661" spans="1:6">
      <c r="A661" s="3" t="s">
        <v>1429</v>
      </c>
    </row>
    <row r="662" spans="1:6">
      <c r="A662" s="4" t="s">
        <v>1430</v>
      </c>
      <c r="C662" s="8" t="n">
        <v>4917028</v>
      </c>
    </row>
    <row r="663" spans="1:6">
      <c r="A663" s="3" t="s">
        <v>1433</v>
      </c>
    </row>
    <row r="664" spans="1:6">
      <c r="A664" s="4" t="s">
        <v>1434</v>
      </c>
      <c r="C664" s="8" t="n">
        <v>397647</v>
      </c>
    </row>
    <row r="665" spans="1:6">
      <c r="A665" s="4" t="s">
        <v>1496</v>
      </c>
    </row>
    <row r="666" spans="1:6">
      <c r="A666" s="3" t="s">
        <v>1423</v>
      </c>
    </row>
    <row r="667" spans="1:6">
      <c r="A667" s="4" t="s">
        <v>1424</v>
      </c>
      <c r="C667" s="4" t="s">
        <v>1492</v>
      </c>
    </row>
    <row r="668" spans="1:6">
      <c r="A668" s="4" t="s">
        <v>1438</v>
      </c>
      <c r="F668" s="6" t="n">
        <v>0</v>
      </c>
    </row>
    <row r="669" spans="1:6">
      <c r="A669" s="4" t="s">
        <v>1440</v>
      </c>
      <c r="F669" s="6" t="n">
        <v>1347882</v>
      </c>
    </row>
    <row r="670" spans="1:6">
      <c r="A670" s="4" t="s">
        <v>1441</v>
      </c>
      <c r="F670" s="6" t="n">
        <v>1460291</v>
      </c>
    </row>
    <row r="671" spans="1:6">
      <c r="A671" s="4" t="s">
        <v>1442</v>
      </c>
      <c r="B671" s="4" t="s">
        <v>749</v>
      </c>
      <c r="F671" s="6" t="n">
        <v>612557</v>
      </c>
    </row>
    <row r="672" spans="1:6">
      <c r="A672" s="4" t="s">
        <v>1443</v>
      </c>
      <c r="F672" s="6" t="n">
        <v>1347882</v>
      </c>
    </row>
    <row r="673" spans="1:6">
      <c r="A673" s="4" t="s">
        <v>1444</v>
      </c>
      <c r="F673" s="6" t="n">
        <v>2072848</v>
      </c>
    </row>
    <row r="674" spans="1:6">
      <c r="A674" s="4" t="s">
        <v>1426</v>
      </c>
      <c r="C674" s="8" t="n">
        <v>3420730</v>
      </c>
      <c r="F674" s="6" t="n">
        <v>3420730</v>
      </c>
    </row>
    <row r="675" spans="1:6">
      <c r="A675" s="4" t="s">
        <v>1427</v>
      </c>
      <c r="C675" s="8" t="n">
        <v>157679</v>
      </c>
      <c r="F675" s="6" t="n">
        <v>157679</v>
      </c>
    </row>
    <row r="676" spans="1:6">
      <c r="A676" s="4" t="s">
        <v>1428</v>
      </c>
      <c r="C676" s="6" t="n">
        <v>2013</v>
      </c>
    </row>
    <row r="677" spans="1:6">
      <c r="A677" s="3" t="s">
        <v>1429</v>
      </c>
    </row>
    <row r="678" spans="1:6">
      <c r="A678" s="4" t="s">
        <v>1430</v>
      </c>
      <c r="C678" s="8" t="n">
        <v>3420730</v>
      </c>
    </row>
    <row r="679" spans="1:6">
      <c r="A679" s="3" t="s">
        <v>1433</v>
      </c>
    </row>
    <row r="680" spans="1:6">
      <c r="A680" s="4" t="s">
        <v>1434</v>
      </c>
      <c r="C680" s="8" t="n">
        <v>157679</v>
      </c>
    </row>
    <row r="681" spans="1:6">
      <c r="A681" s="4" t="s">
        <v>1497</v>
      </c>
    </row>
    <row r="682" spans="1:6">
      <c r="A682" s="3" t="s">
        <v>1423</v>
      </c>
    </row>
    <row r="683" spans="1:6">
      <c r="A683" s="4" t="s">
        <v>1424</v>
      </c>
      <c r="C683" s="4" t="s">
        <v>1492</v>
      </c>
    </row>
    <row r="684" spans="1:6">
      <c r="A684" s="4" t="s">
        <v>1438</v>
      </c>
      <c r="F684" s="6" t="n">
        <v>0</v>
      </c>
    </row>
    <row r="685" spans="1:6">
      <c r="A685" s="4" t="s">
        <v>1440</v>
      </c>
      <c r="F685" s="6" t="n">
        <v>1479307</v>
      </c>
    </row>
    <row r="686" spans="1:6">
      <c r="A686" s="4" t="s">
        <v>1441</v>
      </c>
      <c r="F686" s="6" t="n">
        <v>2159997</v>
      </c>
    </row>
    <row r="687" spans="1:6">
      <c r="A687" s="4" t="s">
        <v>1442</v>
      </c>
      <c r="B687" s="4" t="s">
        <v>749</v>
      </c>
      <c r="F687" s="6" t="n">
        <v>552121</v>
      </c>
    </row>
    <row r="688" spans="1:6">
      <c r="A688" s="4" t="s">
        <v>1443</v>
      </c>
      <c r="F688" s="6" t="n">
        <v>1479307</v>
      </c>
    </row>
    <row r="689" spans="1:6">
      <c r="A689" s="4" t="s">
        <v>1444</v>
      </c>
      <c r="F689" s="6" t="n">
        <v>2712119</v>
      </c>
    </row>
    <row r="690" spans="1:6">
      <c r="A690" s="4" t="s">
        <v>1426</v>
      </c>
      <c r="C690" s="8" t="n">
        <v>4191426</v>
      </c>
      <c r="F690" s="6" t="n">
        <v>4191426</v>
      </c>
    </row>
    <row r="691" spans="1:6">
      <c r="A691" s="4" t="s">
        <v>1427</v>
      </c>
      <c r="C691" s="8" t="n">
        <v>211434</v>
      </c>
      <c r="F691" s="6" t="n">
        <v>211434</v>
      </c>
    </row>
    <row r="692" spans="1:6">
      <c r="A692" s="4" t="s">
        <v>1428</v>
      </c>
      <c r="C692" s="6" t="n">
        <v>2013</v>
      </c>
    </row>
    <row r="693" spans="1:6">
      <c r="A693" s="3" t="s">
        <v>1429</v>
      </c>
    </row>
    <row r="694" spans="1:6">
      <c r="A694" s="4" t="s">
        <v>1430</v>
      </c>
      <c r="C694" s="8" t="n">
        <v>4191426</v>
      </c>
    </row>
    <row r="695" spans="1:6">
      <c r="A695" s="3" t="s">
        <v>1433</v>
      </c>
    </row>
    <row r="696" spans="1:6">
      <c r="A696" s="4" t="s">
        <v>1434</v>
      </c>
      <c r="C696" s="8" t="n">
        <v>211434</v>
      </c>
    </row>
    <row r="697" spans="1:6">
      <c r="A697" s="4" t="s">
        <v>1498</v>
      </c>
    </row>
    <row r="698" spans="1:6">
      <c r="A698" s="3" t="s">
        <v>1423</v>
      </c>
    </row>
    <row r="699" spans="1:6">
      <c r="A699" s="4" t="s">
        <v>1424</v>
      </c>
      <c r="C699" s="4" t="s">
        <v>1499</v>
      </c>
    </row>
    <row r="700" spans="1:6">
      <c r="A700" s="4" t="s">
        <v>1438</v>
      </c>
      <c r="F700" s="6" t="n">
        <v>0</v>
      </c>
    </row>
    <row r="701" spans="1:6">
      <c r="A701" s="4" t="s">
        <v>1440</v>
      </c>
      <c r="F701" s="6" t="n">
        <v>2173006</v>
      </c>
    </row>
    <row r="702" spans="1:6">
      <c r="A702" s="4" t="s">
        <v>1441</v>
      </c>
      <c r="F702" s="6" t="n">
        <v>2280788</v>
      </c>
    </row>
    <row r="703" spans="1:6">
      <c r="A703" s="4" t="s">
        <v>1442</v>
      </c>
      <c r="B703" s="4" t="s">
        <v>749</v>
      </c>
      <c r="F703" s="6" t="n">
        <v>174978</v>
      </c>
    </row>
    <row r="704" spans="1:6">
      <c r="A704" s="4" t="s">
        <v>1443</v>
      </c>
      <c r="F704" s="6" t="n">
        <v>2016715</v>
      </c>
    </row>
    <row r="705" spans="1:6">
      <c r="A705" s="4" t="s">
        <v>1444</v>
      </c>
      <c r="F705" s="6" t="n">
        <v>2612057</v>
      </c>
    </row>
    <row r="706" spans="1:6">
      <c r="A706" s="4" t="s">
        <v>1426</v>
      </c>
      <c r="C706" s="8" t="n">
        <v>4628772</v>
      </c>
      <c r="F706" s="6" t="n">
        <v>4628772</v>
      </c>
    </row>
    <row r="707" spans="1:6">
      <c r="A707" s="4" t="s">
        <v>1427</v>
      </c>
      <c r="C707" s="8" t="n">
        <v>247640</v>
      </c>
      <c r="F707" s="6" t="n">
        <v>247640</v>
      </c>
    </row>
    <row r="708" spans="1:6">
      <c r="A708" s="4" t="s">
        <v>1428</v>
      </c>
      <c r="C708" s="6" t="n">
        <v>2013</v>
      </c>
    </row>
    <row r="709" spans="1:6">
      <c r="A709" s="3" t="s">
        <v>1429</v>
      </c>
    </row>
    <row r="710" spans="1:6">
      <c r="A710" s="4" t="s">
        <v>1430</v>
      </c>
      <c r="C710" s="8" t="n">
        <v>4628772</v>
      </c>
    </row>
    <row r="711" spans="1:6">
      <c r="A711" s="3" t="s">
        <v>1433</v>
      </c>
    </row>
    <row r="712" spans="1:6">
      <c r="A712" s="4" t="s">
        <v>1434</v>
      </c>
      <c r="C712" s="8" t="n">
        <v>247640</v>
      </c>
    </row>
    <row r="713" spans="1:6">
      <c r="A713" s="4" t="s">
        <v>1500</v>
      </c>
    </row>
    <row r="714" spans="1:6">
      <c r="A714" s="3" t="s">
        <v>1423</v>
      </c>
    </row>
    <row r="715" spans="1:6">
      <c r="A715" s="4" t="s">
        <v>1424</v>
      </c>
      <c r="C715" s="4" t="s">
        <v>1499</v>
      </c>
    </row>
    <row r="716" spans="1:6">
      <c r="A716" s="4" t="s">
        <v>1438</v>
      </c>
      <c r="B716" s="4" t="s">
        <v>742</v>
      </c>
      <c r="F716" s="6" t="n">
        <v>0</v>
      </c>
    </row>
    <row r="717" spans="1:6">
      <c r="A717" s="4" t="s">
        <v>1440</v>
      </c>
      <c r="F717" s="6" t="n">
        <v>2298560</v>
      </c>
    </row>
    <row r="718" spans="1:6">
      <c r="A718" s="4" t="s">
        <v>1441</v>
      </c>
      <c r="F718" s="6" t="n">
        <v>4020382</v>
      </c>
    </row>
    <row r="719" spans="1:6">
      <c r="A719" s="4" t="s">
        <v>1442</v>
      </c>
      <c r="B719" s="4" t="s">
        <v>749</v>
      </c>
      <c r="F719" s="6" t="n">
        <v>360126</v>
      </c>
    </row>
    <row r="720" spans="1:6">
      <c r="A720" s="4" t="s">
        <v>1443</v>
      </c>
      <c r="F720" s="6" t="n">
        <v>2298560</v>
      </c>
    </row>
    <row r="721" spans="1:6">
      <c r="A721" s="4" t="s">
        <v>1444</v>
      </c>
      <c r="F721" s="6" t="n">
        <v>4380508</v>
      </c>
    </row>
    <row r="722" spans="1:6">
      <c r="A722" s="4" t="s">
        <v>1426</v>
      </c>
      <c r="C722" s="8" t="n">
        <v>6679068</v>
      </c>
      <c r="F722" s="6" t="n">
        <v>6679068</v>
      </c>
    </row>
    <row r="723" spans="1:6">
      <c r="A723" s="4" t="s">
        <v>1427</v>
      </c>
      <c r="C723" s="8" t="n">
        <v>403950</v>
      </c>
      <c r="F723" s="6" t="n">
        <v>403950</v>
      </c>
    </row>
    <row r="724" spans="1:6">
      <c r="A724" s="4" t="s">
        <v>1428</v>
      </c>
      <c r="C724" s="6" t="n">
        <v>2013</v>
      </c>
    </row>
    <row r="725" spans="1:6">
      <c r="A725" s="3" t="s">
        <v>1429</v>
      </c>
    </row>
    <row r="726" spans="1:6">
      <c r="A726" s="4" t="s">
        <v>1430</v>
      </c>
      <c r="C726" s="8" t="n">
        <v>6679068</v>
      </c>
    </row>
    <row r="727" spans="1:6">
      <c r="A727" s="3" t="s">
        <v>1433</v>
      </c>
    </row>
    <row r="728" spans="1:6">
      <c r="A728" s="4" t="s">
        <v>1434</v>
      </c>
      <c r="C728" s="8" t="n">
        <v>403950</v>
      </c>
    </row>
    <row r="729" spans="1:6">
      <c r="A729" s="4" t="s">
        <v>1501</v>
      </c>
    </row>
    <row r="730" spans="1:6">
      <c r="A730" s="3" t="s">
        <v>1423</v>
      </c>
    </row>
    <row r="731" spans="1:6">
      <c r="A731" s="4" t="s">
        <v>1424</v>
      </c>
      <c r="C731" s="4" t="s">
        <v>1499</v>
      </c>
    </row>
    <row r="732" spans="1:6">
      <c r="A732" s="4" t="s">
        <v>1438</v>
      </c>
      <c r="B732" s="4" t="s">
        <v>742</v>
      </c>
      <c r="F732" s="6" t="n">
        <v>0</v>
      </c>
    </row>
    <row r="733" spans="1:6">
      <c r="A733" s="4" t="s">
        <v>1440</v>
      </c>
      <c r="F733" s="6" t="n">
        <v>1903423</v>
      </c>
    </row>
    <row r="734" spans="1:6">
      <c r="A734" s="4" t="s">
        <v>1441</v>
      </c>
      <c r="F734" s="6" t="n">
        <v>3563953</v>
      </c>
    </row>
    <row r="735" spans="1:6">
      <c r="A735" s="4" t="s">
        <v>1442</v>
      </c>
      <c r="B735" s="4" t="s">
        <v>749</v>
      </c>
      <c r="F735" s="6" t="n">
        <v>301673</v>
      </c>
    </row>
    <row r="736" spans="1:6">
      <c r="A736" s="4" t="s">
        <v>1443</v>
      </c>
      <c r="F736" s="6" t="n">
        <v>1903423</v>
      </c>
    </row>
    <row r="737" spans="1:6">
      <c r="A737" s="4" t="s">
        <v>1444</v>
      </c>
      <c r="F737" s="6" t="n">
        <v>3865626</v>
      </c>
    </row>
    <row r="738" spans="1:6">
      <c r="A738" s="4" t="s">
        <v>1426</v>
      </c>
      <c r="C738" s="8" t="n">
        <v>5769049</v>
      </c>
      <c r="F738" s="6" t="n">
        <v>5769049</v>
      </c>
    </row>
    <row r="739" spans="1:6">
      <c r="A739" s="4" t="s">
        <v>1427</v>
      </c>
      <c r="C739" s="8" t="n">
        <v>360978</v>
      </c>
      <c r="F739" s="6" t="n">
        <v>360978</v>
      </c>
    </row>
    <row r="740" spans="1:6">
      <c r="A740" s="4" t="s">
        <v>1428</v>
      </c>
      <c r="C740" s="6" t="n">
        <v>2013</v>
      </c>
    </row>
    <row r="741" spans="1:6">
      <c r="A741" s="3" t="s">
        <v>1429</v>
      </c>
    </row>
    <row r="742" spans="1:6">
      <c r="A742" s="4" t="s">
        <v>1430</v>
      </c>
      <c r="C742" s="8" t="n">
        <v>5769049</v>
      </c>
    </row>
    <row r="743" spans="1:6">
      <c r="A743" s="3" t="s">
        <v>1433</v>
      </c>
    </row>
    <row r="744" spans="1:6">
      <c r="A744" s="4" t="s">
        <v>1434</v>
      </c>
      <c r="C744" s="8" t="n">
        <v>360978</v>
      </c>
    </row>
    <row r="745" spans="1:6">
      <c r="A745" s="4" t="s">
        <v>1502</v>
      </c>
    </row>
    <row r="746" spans="1:6">
      <c r="A746" s="3" t="s">
        <v>1423</v>
      </c>
    </row>
    <row r="747" spans="1:6">
      <c r="A747" s="4" t="s">
        <v>1424</v>
      </c>
      <c r="C747" s="4" t="s">
        <v>1499</v>
      </c>
    </row>
    <row r="748" spans="1:6">
      <c r="A748" s="4" t="s">
        <v>1438</v>
      </c>
      <c r="B748" s="4" t="s">
        <v>742</v>
      </c>
      <c r="F748" s="6" t="n">
        <v>0</v>
      </c>
    </row>
    <row r="749" spans="1:6">
      <c r="A749" s="4" t="s">
        <v>1440</v>
      </c>
      <c r="F749" s="6" t="n">
        <v>2958756</v>
      </c>
    </row>
    <row r="750" spans="1:6">
      <c r="A750" s="4" t="s">
        <v>1441</v>
      </c>
      <c r="F750" s="6" t="n">
        <v>7959013</v>
      </c>
    </row>
    <row r="751" spans="1:6">
      <c r="A751" s="4" t="s">
        <v>1442</v>
      </c>
      <c r="B751" s="4" t="s">
        <v>749</v>
      </c>
      <c r="F751" s="6" t="n">
        <v>693361</v>
      </c>
    </row>
    <row r="752" spans="1:6">
      <c r="A752" s="4" t="s">
        <v>1443</v>
      </c>
      <c r="F752" s="6" t="n">
        <v>2958756</v>
      </c>
    </row>
    <row r="753" spans="1:6">
      <c r="A753" s="4" t="s">
        <v>1444</v>
      </c>
      <c r="F753" s="6" t="n">
        <v>8652374</v>
      </c>
    </row>
    <row r="754" spans="1:6">
      <c r="A754" s="4" t="s">
        <v>1426</v>
      </c>
      <c r="C754" s="8" t="n">
        <v>11611130</v>
      </c>
      <c r="F754" s="6" t="n">
        <v>11611130</v>
      </c>
    </row>
    <row r="755" spans="1:6">
      <c r="A755" s="4" t="s">
        <v>1427</v>
      </c>
      <c r="C755" s="8" t="n">
        <v>709605</v>
      </c>
      <c r="F755" s="6" t="n">
        <v>709605</v>
      </c>
    </row>
    <row r="756" spans="1:6">
      <c r="A756" s="4" t="s">
        <v>1428</v>
      </c>
      <c r="C756" s="6" t="n">
        <v>2013</v>
      </c>
    </row>
    <row r="757" spans="1:6">
      <c r="A757" s="3" t="s">
        <v>1429</v>
      </c>
    </row>
    <row r="758" spans="1:6">
      <c r="A758" s="4" t="s">
        <v>1430</v>
      </c>
      <c r="C758" s="8" t="n">
        <v>11611130</v>
      </c>
    </row>
    <row r="759" spans="1:6">
      <c r="A759" s="3" t="s">
        <v>1433</v>
      </c>
    </row>
    <row r="760" spans="1:6">
      <c r="A760" s="4" t="s">
        <v>1434</v>
      </c>
      <c r="C760" s="8" t="n">
        <v>709605</v>
      </c>
    </row>
    <row r="761" spans="1:6">
      <c r="A761" s="4" t="s">
        <v>1503</v>
      </c>
    </row>
    <row r="762" spans="1:6">
      <c r="A762" s="3" t="s">
        <v>1423</v>
      </c>
    </row>
    <row r="763" spans="1:6">
      <c r="A763" s="4" t="s">
        <v>1424</v>
      </c>
      <c r="C763" s="4" t="s">
        <v>1504</v>
      </c>
    </row>
    <row r="764" spans="1:6">
      <c r="A764" s="4" t="s">
        <v>1438</v>
      </c>
      <c r="F764" s="6" t="n">
        <v>0</v>
      </c>
    </row>
    <row r="765" spans="1:6">
      <c r="A765" s="4" t="s">
        <v>1440</v>
      </c>
      <c r="F765" s="6" t="n">
        <v>5591216</v>
      </c>
    </row>
    <row r="766" spans="1:6">
      <c r="A766" s="4" t="s">
        <v>1441</v>
      </c>
      <c r="F766" s="6" t="n">
        <v>32941818</v>
      </c>
    </row>
    <row r="767" spans="1:6">
      <c r="A767" s="4" t="s">
        <v>1442</v>
      </c>
      <c r="B767" s="4" t="s">
        <v>749</v>
      </c>
      <c r="F767" s="6" t="n">
        <v>7229427</v>
      </c>
    </row>
    <row r="768" spans="1:6">
      <c r="A768" s="4" t="s">
        <v>1443</v>
      </c>
      <c r="F768" s="6" t="n">
        <v>8945327</v>
      </c>
    </row>
    <row r="769" spans="1:6">
      <c r="A769" s="4" t="s">
        <v>1444</v>
      </c>
      <c r="F769" s="6" t="n">
        <v>36817134</v>
      </c>
    </row>
    <row r="770" spans="1:6">
      <c r="A770" s="4" t="s">
        <v>1426</v>
      </c>
      <c r="C770" s="8" t="n">
        <v>45762461</v>
      </c>
      <c r="F770" s="6" t="n">
        <v>45762461</v>
      </c>
    </row>
    <row r="771" spans="1:6">
      <c r="A771" s="4" t="s">
        <v>1427</v>
      </c>
      <c r="C771" s="8" t="n">
        <v>1410917</v>
      </c>
      <c r="F771" s="6" t="n">
        <v>1410917</v>
      </c>
    </row>
    <row r="772" spans="1:6">
      <c r="A772" s="4" t="s">
        <v>1428</v>
      </c>
      <c r="C772" s="6" t="n">
        <v>2014</v>
      </c>
    </row>
    <row r="773" spans="1:6">
      <c r="A773" s="3" t="s">
        <v>1429</v>
      </c>
    </row>
    <row r="774" spans="1:6">
      <c r="A774" s="4" t="s">
        <v>1430</v>
      </c>
      <c r="C774" s="8" t="n">
        <v>45762461</v>
      </c>
    </row>
    <row r="775" spans="1:6">
      <c r="A775" s="3" t="s">
        <v>1433</v>
      </c>
    </row>
    <row r="776" spans="1:6">
      <c r="A776" s="4" t="s">
        <v>1434</v>
      </c>
      <c r="C776" s="8" t="n">
        <v>1410917</v>
      </c>
    </row>
    <row r="777" spans="1:6">
      <c r="A777" s="4" t="s">
        <v>1505</v>
      </c>
    </row>
    <row r="778" spans="1:6">
      <c r="A778" s="3" t="s">
        <v>1423</v>
      </c>
    </row>
    <row r="779" spans="1:6">
      <c r="A779" s="4" t="s">
        <v>1424</v>
      </c>
      <c r="C779" s="4" t="s">
        <v>1504</v>
      </c>
    </row>
    <row r="780" spans="1:6">
      <c r="A780" s="4" t="s">
        <v>1438</v>
      </c>
      <c r="F780" s="6" t="n">
        <v>0</v>
      </c>
    </row>
    <row r="781" spans="1:6">
      <c r="A781" s="4" t="s">
        <v>1440</v>
      </c>
      <c r="F781" s="6" t="n">
        <v>11961623</v>
      </c>
    </row>
    <row r="782" spans="1:6">
      <c r="A782" s="4" t="s">
        <v>1441</v>
      </c>
      <c r="F782" s="6" t="n">
        <v>0</v>
      </c>
    </row>
    <row r="783" spans="1:6">
      <c r="A783" s="4" t="s">
        <v>1442</v>
      </c>
      <c r="B783" s="4" t="s">
        <v>749</v>
      </c>
      <c r="F783" s="6" t="n">
        <v>46707077</v>
      </c>
    </row>
    <row r="784" spans="1:6">
      <c r="A784" s="4" t="s">
        <v>1443</v>
      </c>
      <c r="F784" s="6" t="n">
        <v>12009985</v>
      </c>
    </row>
    <row r="785" spans="1:6">
      <c r="A785" s="4" t="s">
        <v>1444</v>
      </c>
      <c r="F785" s="6" t="n">
        <v>46658715</v>
      </c>
    </row>
    <row r="786" spans="1:6">
      <c r="A786" s="4" t="s">
        <v>1426</v>
      </c>
      <c r="C786" s="8" t="n">
        <v>58668700</v>
      </c>
      <c r="F786" s="6" t="n">
        <v>58668700</v>
      </c>
    </row>
    <row r="787" spans="1:6">
      <c r="A787" s="4" t="s">
        <v>1427</v>
      </c>
      <c r="C787" s="8" t="n">
        <v>3031218</v>
      </c>
      <c r="F787" s="6" t="n">
        <v>3031218</v>
      </c>
    </row>
    <row r="788" spans="1:6">
      <c r="A788" s="4" t="s">
        <v>1428</v>
      </c>
      <c r="C788" s="6" t="n">
        <v>2011</v>
      </c>
    </row>
    <row r="789" spans="1:6">
      <c r="A789" s="3" t="s">
        <v>1429</v>
      </c>
    </row>
    <row r="790" spans="1:6">
      <c r="A790" s="4" t="s">
        <v>1430</v>
      </c>
      <c r="C790" s="8" t="n">
        <v>58668700</v>
      </c>
    </row>
    <row r="791" spans="1:6">
      <c r="A791" s="3" t="s">
        <v>1433</v>
      </c>
    </row>
    <row r="792" spans="1:6">
      <c r="A792" s="4" t="s">
        <v>1434</v>
      </c>
      <c r="C792" s="8" t="n">
        <v>3031218</v>
      </c>
    </row>
    <row r="793" spans="1:6">
      <c r="A793" s="4" t="s">
        <v>1506</v>
      </c>
    </row>
    <row r="794" spans="1:6">
      <c r="A794" s="3" t="s">
        <v>1423</v>
      </c>
    </row>
    <row r="795" spans="1:6">
      <c r="A795" s="4" t="s">
        <v>1424</v>
      </c>
      <c r="C795" s="4" t="s">
        <v>1504</v>
      </c>
    </row>
    <row r="796" spans="1:6">
      <c r="A796" s="4" t="s">
        <v>1438</v>
      </c>
      <c r="F796" s="6" t="n">
        <v>0</v>
      </c>
    </row>
    <row r="797" spans="1:6">
      <c r="A797" s="4" t="s">
        <v>1440</v>
      </c>
      <c r="F797" s="6" t="n">
        <v>1096127</v>
      </c>
    </row>
    <row r="798" spans="1:6">
      <c r="A798" s="4" t="s">
        <v>1441</v>
      </c>
      <c r="F798" s="6" t="n">
        <v>0</v>
      </c>
    </row>
    <row r="799" spans="1:6">
      <c r="A799" s="4" t="s">
        <v>1442</v>
      </c>
      <c r="B799" s="4" t="s">
        <v>749</v>
      </c>
      <c r="F799" s="6" t="n">
        <v>14540256</v>
      </c>
    </row>
    <row r="800" spans="1:6">
      <c r="A800" s="4" t="s">
        <v>1443</v>
      </c>
      <c r="F800" s="6" t="n">
        <v>1099079</v>
      </c>
    </row>
    <row r="801" spans="1:6">
      <c r="A801" s="4" t="s">
        <v>1444</v>
      </c>
      <c r="F801" s="6" t="n">
        <v>14537304</v>
      </c>
    </row>
    <row r="802" spans="1:6">
      <c r="A802" s="4" t="s">
        <v>1426</v>
      </c>
      <c r="C802" s="8" t="n">
        <v>15636383</v>
      </c>
      <c r="F802" s="6" t="n">
        <v>15636383</v>
      </c>
    </row>
    <row r="803" spans="1:6">
      <c r="A803" s="4" t="s">
        <v>1427</v>
      </c>
      <c r="C803" s="8" t="n">
        <v>6410073</v>
      </c>
      <c r="F803" s="6" t="n">
        <v>6410073</v>
      </c>
    </row>
    <row r="804" spans="1:6">
      <c r="A804" s="4" t="s">
        <v>1428</v>
      </c>
      <c r="C804" s="6" t="n">
        <v>2002</v>
      </c>
    </row>
    <row r="805" spans="1:6">
      <c r="A805" s="3" t="s">
        <v>1429</v>
      </c>
    </row>
    <row r="806" spans="1:6">
      <c r="A806" s="4" t="s">
        <v>1430</v>
      </c>
      <c r="C806" s="8" t="n">
        <v>15636383</v>
      </c>
    </row>
    <row r="807" spans="1:6">
      <c r="A807" s="3" t="s">
        <v>1433</v>
      </c>
    </row>
    <row r="808" spans="1:6">
      <c r="A808" s="4" t="s">
        <v>1434</v>
      </c>
      <c r="C808" s="8" t="n">
        <v>6410073</v>
      </c>
    </row>
    <row r="809" spans="1:6">
      <c r="A809" s="4" t="s">
        <v>1507</v>
      </c>
    </row>
    <row r="810" spans="1:6">
      <c r="A810" s="3" t="s">
        <v>1423</v>
      </c>
    </row>
    <row r="811" spans="1:6">
      <c r="A811" s="4" t="s">
        <v>1424</v>
      </c>
      <c r="C811" s="4" t="s">
        <v>1508</v>
      </c>
    </row>
    <row r="812" spans="1:6">
      <c r="A812" s="4" t="s">
        <v>1438</v>
      </c>
      <c r="F812" s="6" t="n">
        <v>0</v>
      </c>
    </row>
    <row r="813" spans="1:6">
      <c r="A813" s="4" t="s">
        <v>1440</v>
      </c>
      <c r="F813" s="6" t="n">
        <v>784577</v>
      </c>
    </row>
    <row r="814" spans="1:6">
      <c r="A814" s="4" t="s">
        <v>1441</v>
      </c>
      <c r="F814" s="6" t="n">
        <v>0</v>
      </c>
    </row>
    <row r="815" spans="1:6">
      <c r="A815" s="4" t="s">
        <v>1442</v>
      </c>
      <c r="B815" s="4" t="s">
        <v>749</v>
      </c>
      <c r="F815" s="6" t="n">
        <v>5010219</v>
      </c>
    </row>
    <row r="816" spans="1:6">
      <c r="A816" s="4" t="s">
        <v>1443</v>
      </c>
      <c r="F816" s="6" t="n">
        <v>786382</v>
      </c>
    </row>
    <row r="817" spans="1:6">
      <c r="A817" s="4" t="s">
        <v>1444</v>
      </c>
      <c r="F817" s="6" t="n">
        <v>5008414</v>
      </c>
    </row>
    <row r="818" spans="1:6">
      <c r="A818" s="4" t="s">
        <v>1426</v>
      </c>
      <c r="C818" s="8" t="n">
        <v>5794796</v>
      </c>
      <c r="F818" s="6" t="n">
        <v>5794796</v>
      </c>
    </row>
    <row r="819" spans="1:6">
      <c r="A819" s="4" t="s">
        <v>1427</v>
      </c>
      <c r="C819" s="8" t="n">
        <v>1851425</v>
      </c>
      <c r="F819" s="6" t="n">
        <v>1851425</v>
      </c>
    </row>
    <row r="820" spans="1:6">
      <c r="A820" s="4" t="s">
        <v>1428</v>
      </c>
      <c r="C820" s="6" t="n">
        <v>2001</v>
      </c>
    </row>
    <row r="821" spans="1:6">
      <c r="A821" s="3" t="s">
        <v>1429</v>
      </c>
    </row>
    <row r="822" spans="1:6">
      <c r="A822" s="4" t="s">
        <v>1430</v>
      </c>
      <c r="C822" s="8" t="n">
        <v>5794796</v>
      </c>
    </row>
    <row r="823" spans="1:6">
      <c r="A823" s="3" t="s">
        <v>1433</v>
      </c>
    </row>
    <row r="824" spans="1:6">
      <c r="A824" s="4" t="s">
        <v>1434</v>
      </c>
      <c r="C824" s="8" t="n">
        <v>1851425</v>
      </c>
    </row>
    <row r="825" spans="1:6">
      <c r="A825" s="4" t="s">
        <v>1509</v>
      </c>
    </row>
    <row r="826" spans="1:6">
      <c r="A826" s="3" t="s">
        <v>1423</v>
      </c>
    </row>
    <row r="827" spans="1:6">
      <c r="A827" s="4" t="s">
        <v>1424</v>
      </c>
      <c r="C827" s="4" t="s">
        <v>1508</v>
      </c>
    </row>
    <row r="828" spans="1:6">
      <c r="A828" s="4" t="s">
        <v>1438</v>
      </c>
      <c r="F828" s="6" t="n">
        <v>0</v>
      </c>
    </row>
    <row r="829" spans="1:6">
      <c r="A829" s="4" t="s">
        <v>1440</v>
      </c>
      <c r="F829" s="6" t="n">
        <v>2113223</v>
      </c>
    </row>
    <row r="830" spans="1:6">
      <c r="A830" s="4" t="s">
        <v>1441</v>
      </c>
      <c r="F830" s="6" t="n">
        <v>0</v>
      </c>
    </row>
    <row r="831" spans="1:6">
      <c r="A831" s="4" t="s">
        <v>1442</v>
      </c>
      <c r="B831" s="4" t="s">
        <v>749</v>
      </c>
      <c r="F831" s="6" t="n">
        <v>6276164</v>
      </c>
    </row>
    <row r="832" spans="1:6">
      <c r="A832" s="4" t="s">
        <v>1443</v>
      </c>
      <c r="F832" s="6" t="n">
        <v>2148571</v>
      </c>
    </row>
    <row r="833" spans="1:6">
      <c r="A833" s="4" t="s">
        <v>1444</v>
      </c>
      <c r="F833" s="6" t="n">
        <v>6240816</v>
      </c>
    </row>
    <row r="834" spans="1:6">
      <c r="A834" s="4" t="s">
        <v>1426</v>
      </c>
      <c r="C834" s="8" t="n">
        <v>8389387</v>
      </c>
      <c r="F834" s="6" t="n">
        <v>8389387</v>
      </c>
    </row>
    <row r="835" spans="1:6">
      <c r="A835" s="4" t="s">
        <v>1427</v>
      </c>
      <c r="C835" s="8" t="n">
        <v>2115865</v>
      </c>
      <c r="F835" s="6" t="n">
        <v>2115865</v>
      </c>
    </row>
    <row r="836" spans="1:6">
      <c r="A836" s="4" t="s">
        <v>1428</v>
      </c>
      <c r="C836" s="6" t="n">
        <v>2001</v>
      </c>
    </row>
    <row r="837" spans="1:6">
      <c r="A837" s="3" t="s">
        <v>1429</v>
      </c>
    </row>
    <row r="838" spans="1:6">
      <c r="A838" s="4" t="s">
        <v>1430</v>
      </c>
      <c r="C838" s="8" t="n">
        <v>8389387</v>
      </c>
    </row>
    <row r="839" spans="1:6">
      <c r="A839" s="3" t="s">
        <v>1433</v>
      </c>
    </row>
    <row r="840" spans="1:6">
      <c r="A840" s="4" t="s">
        <v>1434</v>
      </c>
      <c r="C840" s="8" t="n">
        <v>2115865</v>
      </c>
    </row>
    <row r="841" spans="1:6">
      <c r="A841" s="4" t="s">
        <v>1510</v>
      </c>
    </row>
    <row r="842" spans="1:6">
      <c r="A842" s="3" t="s">
        <v>1423</v>
      </c>
    </row>
    <row r="843" spans="1:6">
      <c r="A843" s="4" t="s">
        <v>1424</v>
      </c>
      <c r="C843" s="4" t="s">
        <v>1508</v>
      </c>
    </row>
    <row r="844" spans="1:6">
      <c r="A844" s="4" t="s">
        <v>1438</v>
      </c>
      <c r="F844" s="6" t="n">
        <v>0</v>
      </c>
    </row>
    <row r="845" spans="1:6">
      <c r="A845" s="4" t="s">
        <v>1440</v>
      </c>
      <c r="F845" s="6" t="n">
        <v>1263226</v>
      </c>
    </row>
    <row r="846" spans="1:6">
      <c r="A846" s="4" t="s">
        <v>1441</v>
      </c>
      <c r="F846" s="6" t="n">
        <v>2360782</v>
      </c>
    </row>
    <row r="847" spans="1:6">
      <c r="A847" s="4" t="s">
        <v>1442</v>
      </c>
      <c r="B847" s="4" t="s">
        <v>749</v>
      </c>
      <c r="F847" s="6" t="n">
        <v>2316756</v>
      </c>
    </row>
    <row r="848" spans="1:6">
      <c r="A848" s="4" t="s">
        <v>1443</v>
      </c>
      <c r="F848" s="6" t="n">
        <v>1264758</v>
      </c>
    </row>
    <row r="849" spans="1:6">
      <c r="A849" s="4" t="s">
        <v>1444</v>
      </c>
      <c r="F849" s="6" t="n">
        <v>4676006</v>
      </c>
    </row>
    <row r="850" spans="1:6">
      <c r="A850" s="4" t="s">
        <v>1426</v>
      </c>
      <c r="C850" s="8" t="n">
        <v>5940764</v>
      </c>
      <c r="F850" s="6" t="n">
        <v>5940764</v>
      </c>
    </row>
    <row r="851" spans="1:6">
      <c r="A851" s="4" t="s">
        <v>1427</v>
      </c>
      <c r="C851" s="8" t="n">
        <v>1939380</v>
      </c>
      <c r="F851" s="6" t="n">
        <v>1939380</v>
      </c>
    </row>
    <row r="852" spans="1:6">
      <c r="A852" s="4" t="s">
        <v>1428</v>
      </c>
      <c r="C852" s="6" t="n">
        <v>2002</v>
      </c>
    </row>
    <row r="853" spans="1:6">
      <c r="A853" s="3" t="s">
        <v>1429</v>
      </c>
    </row>
    <row r="854" spans="1:6">
      <c r="A854" s="4" t="s">
        <v>1430</v>
      </c>
      <c r="C854" s="8" t="n">
        <v>5940764</v>
      </c>
    </row>
    <row r="855" spans="1:6">
      <c r="A855" s="3" t="s">
        <v>1433</v>
      </c>
    </row>
    <row r="856" spans="1:6">
      <c r="A856" s="4" t="s">
        <v>1434</v>
      </c>
      <c r="C856" s="8" t="n">
        <v>1939380</v>
      </c>
    </row>
    <row r="857" spans="1:6">
      <c r="A857" s="4" t="s">
        <v>1511</v>
      </c>
    </row>
    <row r="858" spans="1:6">
      <c r="A858" s="3" t="s">
        <v>1423</v>
      </c>
    </row>
    <row r="859" spans="1:6">
      <c r="A859" s="4" t="s">
        <v>1424</v>
      </c>
      <c r="C859" s="4" t="s">
        <v>1508</v>
      </c>
    </row>
    <row r="860" spans="1:6">
      <c r="A860" s="4" t="s">
        <v>1438</v>
      </c>
      <c r="F860" s="6" t="n">
        <v>0</v>
      </c>
    </row>
    <row r="861" spans="1:6">
      <c r="A861" s="4" t="s">
        <v>1440</v>
      </c>
      <c r="F861" s="6" t="n">
        <v>1263226</v>
      </c>
    </row>
    <row r="862" spans="1:6">
      <c r="A862" s="4" t="s">
        <v>1441</v>
      </c>
      <c r="F862" s="6" t="n">
        <v>2360782</v>
      </c>
    </row>
    <row r="863" spans="1:6">
      <c r="A863" s="4" t="s">
        <v>1442</v>
      </c>
      <c r="B863" s="4" t="s">
        <v>749</v>
      </c>
      <c r="F863" s="6" t="n">
        <v>1006356</v>
      </c>
    </row>
    <row r="864" spans="1:6">
      <c r="A864" s="4" t="s">
        <v>1443</v>
      </c>
      <c r="F864" s="6" t="n">
        <v>1264758</v>
      </c>
    </row>
    <row r="865" spans="1:6">
      <c r="A865" s="4" t="s">
        <v>1444</v>
      </c>
      <c r="F865" s="6" t="n">
        <v>3365606</v>
      </c>
    </row>
    <row r="866" spans="1:6">
      <c r="A866" s="4" t="s">
        <v>1426</v>
      </c>
      <c r="C866" s="8" t="n">
        <v>4630364</v>
      </c>
      <c r="F866" s="6" t="n">
        <v>4630364</v>
      </c>
    </row>
    <row r="867" spans="1:6">
      <c r="A867" s="4" t="s">
        <v>1427</v>
      </c>
      <c r="C867" s="8" t="n">
        <v>1105007</v>
      </c>
      <c r="F867" s="6" t="n">
        <v>1105007</v>
      </c>
    </row>
    <row r="868" spans="1:6">
      <c r="A868" s="4" t="s">
        <v>1428</v>
      </c>
      <c r="C868" s="6" t="n">
        <v>2002</v>
      </c>
    </row>
    <row r="869" spans="1:6">
      <c r="A869" s="3" t="s">
        <v>1429</v>
      </c>
    </row>
    <row r="870" spans="1:6">
      <c r="A870" s="4" t="s">
        <v>1430</v>
      </c>
      <c r="C870" s="8" t="n">
        <v>4630364</v>
      </c>
    </row>
    <row r="871" spans="1:6">
      <c r="A871" s="3" t="s">
        <v>1433</v>
      </c>
    </row>
    <row r="872" spans="1:6">
      <c r="A872" s="4" t="s">
        <v>1434</v>
      </c>
      <c r="C872" s="8" t="n">
        <v>1105007</v>
      </c>
    </row>
    <row r="873" spans="1:6">
      <c r="A873" s="4" t="s">
        <v>1512</v>
      </c>
    </row>
    <row r="874" spans="1:6">
      <c r="A874" s="3" t="s">
        <v>1423</v>
      </c>
    </row>
    <row r="875" spans="1:6">
      <c r="A875" s="4" t="s">
        <v>1424</v>
      </c>
      <c r="C875" s="4" t="s">
        <v>1508</v>
      </c>
    </row>
    <row r="876" spans="1:6">
      <c r="A876" s="4" t="s">
        <v>1438</v>
      </c>
      <c r="F876" s="6" t="n">
        <v>0</v>
      </c>
    </row>
    <row r="877" spans="1:6">
      <c r="A877" s="4" t="s">
        <v>1440</v>
      </c>
      <c r="F877" s="6" t="n">
        <v>2052018</v>
      </c>
    </row>
    <row r="878" spans="1:6">
      <c r="A878" s="4" t="s">
        <v>1441</v>
      </c>
      <c r="F878" s="6" t="n">
        <v>3849649</v>
      </c>
    </row>
    <row r="879" spans="1:6">
      <c r="A879" s="4" t="s">
        <v>1442</v>
      </c>
      <c r="B879" s="4" t="s">
        <v>749</v>
      </c>
      <c r="F879" s="6" t="n">
        <v>1676375</v>
      </c>
    </row>
    <row r="880" spans="1:6">
      <c r="A880" s="4" t="s">
        <v>1443</v>
      </c>
      <c r="F880" s="6" t="n">
        <v>2060644</v>
      </c>
    </row>
    <row r="881" spans="1:6">
      <c r="A881" s="4" t="s">
        <v>1444</v>
      </c>
      <c r="F881" s="6" t="n">
        <v>5517398</v>
      </c>
    </row>
    <row r="882" spans="1:6">
      <c r="A882" s="4" t="s">
        <v>1426</v>
      </c>
      <c r="C882" s="8" t="n">
        <v>7578042</v>
      </c>
      <c r="F882" s="6" t="n">
        <v>7578042</v>
      </c>
    </row>
    <row r="883" spans="1:6">
      <c r="A883" s="4" t="s">
        <v>1427</v>
      </c>
      <c r="C883" s="8" t="n">
        <v>2251291</v>
      </c>
      <c r="F883" s="6" t="n">
        <v>2251291</v>
      </c>
    </row>
    <row r="884" spans="1:6">
      <c r="A884" s="4" t="s">
        <v>1428</v>
      </c>
      <c r="C884" s="6" t="n">
        <v>2002</v>
      </c>
    </row>
    <row r="885" spans="1:6">
      <c r="A885" s="3" t="s">
        <v>1429</v>
      </c>
    </row>
    <row r="886" spans="1:6">
      <c r="A886" s="4" t="s">
        <v>1430</v>
      </c>
      <c r="C886" s="8" t="n">
        <v>7578042</v>
      </c>
    </row>
    <row r="887" spans="1:6">
      <c r="A887" s="3" t="s">
        <v>1433</v>
      </c>
    </row>
    <row r="888" spans="1:6">
      <c r="A888" s="4" t="s">
        <v>1434</v>
      </c>
      <c r="C888" s="8" t="n">
        <v>2251291</v>
      </c>
    </row>
    <row r="889" spans="1:6">
      <c r="A889" s="4" t="s">
        <v>1513</v>
      </c>
    </row>
    <row r="890" spans="1:6">
      <c r="A890" s="3" t="s">
        <v>1423</v>
      </c>
    </row>
    <row r="891" spans="1:6">
      <c r="A891" s="4" t="s">
        <v>1424</v>
      </c>
      <c r="C891" s="4" t="s">
        <v>1508</v>
      </c>
    </row>
    <row r="892" spans="1:6">
      <c r="A892" s="4" t="s">
        <v>1438</v>
      </c>
      <c r="F892" s="6" t="n">
        <v>0</v>
      </c>
    </row>
    <row r="893" spans="1:6">
      <c r="A893" s="4" t="s">
        <v>1440</v>
      </c>
      <c r="F893" s="6" t="n">
        <v>740378</v>
      </c>
    </row>
    <row r="894" spans="1:6">
      <c r="A894" s="4" t="s">
        <v>1441</v>
      </c>
      <c r="F894" s="6" t="n">
        <v>3311602</v>
      </c>
    </row>
    <row r="895" spans="1:6">
      <c r="A895" s="4" t="s">
        <v>1442</v>
      </c>
      <c r="B895" s="4" t="s">
        <v>749</v>
      </c>
      <c r="F895" s="6" t="n">
        <v>1680574</v>
      </c>
    </row>
    <row r="896" spans="1:6">
      <c r="A896" s="4" t="s">
        <v>1443</v>
      </c>
      <c r="F896" s="6" t="n">
        <v>709961</v>
      </c>
    </row>
    <row r="897" spans="1:6">
      <c r="A897" s="4" t="s">
        <v>1444</v>
      </c>
      <c r="F897" s="6" t="n">
        <v>5022593</v>
      </c>
    </row>
    <row r="898" spans="1:6">
      <c r="A898" s="4" t="s">
        <v>1426</v>
      </c>
      <c r="C898" s="8" t="n">
        <v>5732554</v>
      </c>
      <c r="F898" s="6" t="n">
        <v>5732554</v>
      </c>
    </row>
    <row r="899" spans="1:6">
      <c r="A899" s="4" t="s">
        <v>1427</v>
      </c>
      <c r="C899" s="8" t="n">
        <v>2271251</v>
      </c>
      <c r="F899" s="6" t="n">
        <v>2271251</v>
      </c>
    </row>
    <row r="900" spans="1:6">
      <c r="A900" s="4" t="s">
        <v>1428</v>
      </c>
      <c r="C900" s="6" t="n">
        <v>1992</v>
      </c>
    </row>
    <row r="901" spans="1:6">
      <c r="A901" s="3" t="s">
        <v>1429</v>
      </c>
    </row>
    <row r="902" spans="1:6">
      <c r="A902" s="4" t="s">
        <v>1430</v>
      </c>
      <c r="C902" s="8" t="n">
        <v>5732554</v>
      </c>
    </row>
    <row r="903" spans="1:6">
      <c r="A903" s="3" t="s">
        <v>1433</v>
      </c>
    </row>
    <row r="904" spans="1:6">
      <c r="A904" s="4" t="s">
        <v>1434</v>
      </c>
      <c r="C904" s="8" t="n">
        <v>2271251</v>
      </c>
    </row>
    <row r="905" spans="1:6">
      <c r="A905" s="4" t="s">
        <v>1514</v>
      </c>
    </row>
    <row r="906" spans="1:6">
      <c r="A906" s="3" t="s">
        <v>1423</v>
      </c>
    </row>
    <row r="907" spans="1:6">
      <c r="A907" s="4" t="s">
        <v>1424</v>
      </c>
      <c r="C907" s="4" t="s">
        <v>1508</v>
      </c>
    </row>
    <row r="908" spans="1:6">
      <c r="A908" s="4" t="s">
        <v>1438</v>
      </c>
      <c r="F908" s="6" t="n">
        <v>0</v>
      </c>
    </row>
    <row r="909" spans="1:6">
      <c r="A909" s="4" t="s">
        <v>1440</v>
      </c>
      <c r="F909" s="6" t="n">
        <v>2263060</v>
      </c>
    </row>
    <row r="910" spans="1:6">
      <c r="A910" s="4" t="s">
        <v>1441</v>
      </c>
      <c r="F910" s="6" t="n">
        <v>0</v>
      </c>
    </row>
    <row r="911" spans="1:6">
      <c r="A911" s="4" t="s">
        <v>1442</v>
      </c>
      <c r="B911" s="4" t="s">
        <v>749</v>
      </c>
      <c r="F911" s="6" t="n">
        <v>42098480</v>
      </c>
    </row>
    <row r="912" spans="1:6">
      <c r="A912" s="4" t="s">
        <v>1443</v>
      </c>
      <c r="F912" s="6" t="n">
        <v>2310246</v>
      </c>
    </row>
    <row r="913" spans="1:6">
      <c r="A913" s="4" t="s">
        <v>1444</v>
      </c>
      <c r="F913" s="6" t="n">
        <v>42051294</v>
      </c>
    </row>
    <row r="914" spans="1:6">
      <c r="A914" s="4" t="s">
        <v>1426</v>
      </c>
      <c r="C914" s="8" t="n">
        <v>44361540</v>
      </c>
      <c r="F914" s="6" t="n">
        <v>44361540</v>
      </c>
    </row>
    <row r="915" spans="1:6">
      <c r="A915" s="4" t="s">
        <v>1427</v>
      </c>
      <c r="C915" s="8" t="n">
        <v>17834890</v>
      </c>
      <c r="F915" s="6" t="n">
        <v>17834890</v>
      </c>
    </row>
    <row r="916" spans="1:6">
      <c r="A916" s="4" t="s">
        <v>1428</v>
      </c>
      <c r="C916" s="6" t="n">
        <v>1998</v>
      </c>
    </row>
    <row r="917" spans="1:6">
      <c r="A917" s="3" t="s">
        <v>1429</v>
      </c>
    </row>
    <row r="918" spans="1:6">
      <c r="A918" s="4" t="s">
        <v>1430</v>
      </c>
      <c r="C918" s="8" t="n">
        <v>44361540</v>
      </c>
    </row>
    <row r="919" spans="1:6">
      <c r="A919" s="3" t="s">
        <v>1433</v>
      </c>
    </row>
    <row r="920" spans="1:6">
      <c r="A920" s="4" t="s">
        <v>1434</v>
      </c>
      <c r="C920" s="8" t="n">
        <v>17834890</v>
      </c>
    </row>
    <row r="921" spans="1:6">
      <c r="A921" s="4" t="s">
        <v>1515</v>
      </c>
    </row>
    <row r="922" spans="1:6">
      <c r="A922" s="3" t="s">
        <v>1423</v>
      </c>
    </row>
    <row r="923" spans="1:6">
      <c r="A923" s="4" t="s">
        <v>1424</v>
      </c>
      <c r="C923" s="4" t="s">
        <v>1516</v>
      </c>
    </row>
    <row r="924" spans="1:6">
      <c r="A924" s="4" t="s">
        <v>1438</v>
      </c>
      <c r="F924" s="6" t="n">
        <v>0</v>
      </c>
    </row>
    <row r="925" spans="1:6">
      <c r="A925" s="4" t="s">
        <v>1440</v>
      </c>
      <c r="F925" s="6" t="n">
        <v>2430000</v>
      </c>
    </row>
    <row r="926" spans="1:6">
      <c r="A926" s="4" t="s">
        <v>1441</v>
      </c>
      <c r="F926" s="6" t="n">
        <v>0</v>
      </c>
    </row>
    <row r="927" spans="1:6">
      <c r="A927" s="4" t="s">
        <v>1442</v>
      </c>
      <c r="B927" s="4" t="s">
        <v>749</v>
      </c>
      <c r="F927" s="6" t="n">
        <v>22337738</v>
      </c>
    </row>
    <row r="928" spans="1:6">
      <c r="A928" s="4" t="s">
        <v>1443</v>
      </c>
      <c r="F928" s="6" t="n">
        <v>2473406</v>
      </c>
    </row>
    <row r="929" spans="1:6">
      <c r="A929" s="4" t="s">
        <v>1444</v>
      </c>
      <c r="F929" s="6" t="n">
        <v>22294332</v>
      </c>
    </row>
    <row r="930" spans="1:6">
      <c r="A930" s="4" t="s">
        <v>1426</v>
      </c>
      <c r="C930" s="8" t="n">
        <v>24767738</v>
      </c>
      <c r="F930" s="6" t="n">
        <v>24767738</v>
      </c>
    </row>
    <row r="931" spans="1:6">
      <c r="A931" s="4" t="s">
        <v>1427</v>
      </c>
      <c r="C931" s="8" t="n">
        <v>3985949</v>
      </c>
      <c r="F931" s="6" t="n">
        <v>3985949</v>
      </c>
    </row>
    <row r="932" spans="1:6">
      <c r="A932" s="4" t="s">
        <v>1428</v>
      </c>
      <c r="C932" s="6" t="n">
        <v>2007</v>
      </c>
    </row>
    <row r="933" spans="1:6">
      <c r="A933" s="3" t="s">
        <v>1429</v>
      </c>
    </row>
    <row r="934" spans="1:6">
      <c r="A934" s="4" t="s">
        <v>1430</v>
      </c>
      <c r="C934" s="8" t="n">
        <v>24767738</v>
      </c>
    </row>
    <row r="935" spans="1:6">
      <c r="A935" s="3" t="s">
        <v>1433</v>
      </c>
    </row>
    <row r="936" spans="1:6">
      <c r="A936" s="4" t="s">
        <v>1434</v>
      </c>
      <c r="C936" s="8" t="n">
        <v>3985949</v>
      </c>
    </row>
    <row r="937" spans="1:6">
      <c r="A937" s="4" t="s">
        <v>1517</v>
      </c>
    </row>
    <row r="938" spans="1:6">
      <c r="A938" s="3" t="s">
        <v>1423</v>
      </c>
    </row>
    <row r="939" spans="1:6">
      <c r="A939" s="4" t="s">
        <v>1424</v>
      </c>
      <c r="C939" s="4" t="s">
        <v>1516</v>
      </c>
    </row>
    <row r="940" spans="1:6">
      <c r="A940" s="4" t="s">
        <v>1438</v>
      </c>
      <c r="F940" s="6" t="n">
        <v>0</v>
      </c>
    </row>
    <row r="941" spans="1:6">
      <c r="A941" s="4" t="s">
        <v>1440</v>
      </c>
      <c r="F941" s="6" t="n">
        <v>4101247</v>
      </c>
    </row>
    <row r="942" spans="1:6">
      <c r="A942" s="4" t="s">
        <v>1441</v>
      </c>
      <c r="F942" s="6" t="n">
        <v>16077347</v>
      </c>
    </row>
    <row r="943" spans="1:6">
      <c r="A943" s="4" t="s">
        <v>1442</v>
      </c>
      <c r="B943" s="4" t="s">
        <v>749</v>
      </c>
      <c r="F943" s="6" t="n">
        <v>5344482</v>
      </c>
    </row>
    <row r="944" spans="1:6">
      <c r="A944" s="4" t="s">
        <v>1443</v>
      </c>
      <c r="F944" s="6" t="n">
        <v>4501247</v>
      </c>
    </row>
    <row r="945" spans="1:6">
      <c r="A945" s="4" t="s">
        <v>1444</v>
      </c>
      <c r="F945" s="6" t="n">
        <v>21021829</v>
      </c>
    </row>
    <row r="946" spans="1:6">
      <c r="A946" s="4" t="s">
        <v>1426</v>
      </c>
      <c r="C946" s="8" t="n">
        <v>25523076</v>
      </c>
      <c r="F946" s="6" t="n">
        <v>25523076</v>
      </c>
    </row>
    <row r="947" spans="1:6">
      <c r="A947" s="4" t="s">
        <v>1427</v>
      </c>
      <c r="C947" s="8" t="n">
        <v>8875993</v>
      </c>
      <c r="F947" s="6" t="n">
        <v>8875993</v>
      </c>
    </row>
    <row r="948" spans="1:6">
      <c r="A948" s="4" t="s">
        <v>1428</v>
      </c>
      <c r="C948" s="6" t="n">
        <v>1987</v>
      </c>
    </row>
    <row r="949" spans="1:6">
      <c r="A949" s="3" t="s">
        <v>1429</v>
      </c>
    </row>
    <row r="950" spans="1:6">
      <c r="A950" s="4" t="s">
        <v>1430</v>
      </c>
      <c r="C950" s="8" t="n">
        <v>25523076</v>
      </c>
    </row>
    <row r="951" spans="1:6">
      <c r="A951" s="3" t="s">
        <v>1433</v>
      </c>
    </row>
    <row r="952" spans="1:6">
      <c r="A952" s="4" t="s">
        <v>1434</v>
      </c>
      <c r="C952" s="8" t="n">
        <v>8875993</v>
      </c>
    </row>
    <row r="953" spans="1:6">
      <c r="A953" s="4" t="s">
        <v>1518</v>
      </c>
    </row>
    <row r="954" spans="1:6">
      <c r="A954" s="3" t="s">
        <v>1423</v>
      </c>
    </row>
    <row r="955" spans="1:6">
      <c r="A955" s="4" t="s">
        <v>1424</v>
      </c>
      <c r="C955" s="4" t="s">
        <v>1516</v>
      </c>
    </row>
    <row r="956" spans="1:6">
      <c r="A956" s="4" t="s">
        <v>1438</v>
      </c>
      <c r="F956" s="6" t="n">
        <v>0</v>
      </c>
    </row>
    <row r="957" spans="1:6">
      <c r="A957" s="4" t="s">
        <v>1440</v>
      </c>
      <c r="F957" s="6" t="n">
        <v>1426251</v>
      </c>
    </row>
    <row r="958" spans="1:6">
      <c r="A958" s="4" t="s">
        <v>1441</v>
      </c>
      <c r="F958" s="6" t="n">
        <v>6098952</v>
      </c>
    </row>
    <row r="959" spans="1:6">
      <c r="A959" s="4" t="s">
        <v>1442</v>
      </c>
      <c r="B959" s="4" t="s">
        <v>749</v>
      </c>
      <c r="F959" s="6" t="n">
        <v>2001056</v>
      </c>
    </row>
    <row r="960" spans="1:6">
      <c r="A960" s="4" t="s">
        <v>1443</v>
      </c>
      <c r="F960" s="6" t="n">
        <v>1426251</v>
      </c>
    </row>
    <row r="961" spans="1:6">
      <c r="A961" s="4" t="s">
        <v>1444</v>
      </c>
      <c r="F961" s="6" t="n">
        <v>8100008</v>
      </c>
    </row>
    <row r="962" spans="1:6">
      <c r="A962" s="4" t="s">
        <v>1426</v>
      </c>
      <c r="C962" s="8" t="n">
        <v>9526259</v>
      </c>
      <c r="F962" s="6" t="n">
        <v>9526259</v>
      </c>
    </row>
    <row r="963" spans="1:6">
      <c r="A963" s="4" t="s">
        <v>1427</v>
      </c>
      <c r="C963" s="8" t="n">
        <v>3964177</v>
      </c>
      <c r="F963" s="6" t="n">
        <v>3964177</v>
      </c>
    </row>
    <row r="964" spans="1:6">
      <c r="A964" s="4" t="s">
        <v>1428</v>
      </c>
      <c r="C964" s="6" t="n">
        <v>1986</v>
      </c>
    </row>
    <row r="965" spans="1:6">
      <c r="A965" s="3" t="s">
        <v>1429</v>
      </c>
    </row>
    <row r="966" spans="1:6">
      <c r="A966" s="4" t="s">
        <v>1430</v>
      </c>
      <c r="C966" s="8" t="n">
        <v>9526259</v>
      </c>
    </row>
    <row r="967" spans="1:6">
      <c r="A967" s="3" t="s">
        <v>1433</v>
      </c>
    </row>
    <row r="968" spans="1:6">
      <c r="A968" s="4" t="s">
        <v>1434</v>
      </c>
      <c r="C968" s="8" t="n">
        <v>3964177</v>
      </c>
    </row>
    <row r="969" spans="1:6">
      <c r="A969" s="4" t="s">
        <v>1519</v>
      </c>
    </row>
    <row r="970" spans="1:6">
      <c r="A970" s="3" t="s">
        <v>1423</v>
      </c>
    </row>
    <row r="971" spans="1:6">
      <c r="A971" s="4" t="s">
        <v>1424</v>
      </c>
      <c r="C971" s="4" t="s">
        <v>1520</v>
      </c>
    </row>
    <row r="972" spans="1:6">
      <c r="A972" s="4" t="s">
        <v>1438</v>
      </c>
      <c r="F972" s="6" t="n">
        <v>0</v>
      </c>
    </row>
    <row r="973" spans="1:6">
      <c r="A973" s="4" t="s">
        <v>1440</v>
      </c>
      <c r="F973" s="6" t="n">
        <v>2501294</v>
      </c>
    </row>
    <row r="974" spans="1:6">
      <c r="A974" s="4" t="s">
        <v>1441</v>
      </c>
      <c r="F974" s="6" t="n">
        <v>10704719</v>
      </c>
    </row>
    <row r="975" spans="1:6">
      <c r="A975" s="4" t="s">
        <v>1442</v>
      </c>
      <c r="B975" s="4" t="s">
        <v>749</v>
      </c>
      <c r="F975" s="6" t="n">
        <v>1170</v>
      </c>
    </row>
    <row r="976" spans="1:6">
      <c r="A976" s="4" t="s">
        <v>1443</v>
      </c>
      <c r="F976" s="6" t="n">
        <v>2501294</v>
      </c>
    </row>
    <row r="977" spans="1:6">
      <c r="A977" s="4" t="s">
        <v>1444</v>
      </c>
      <c r="F977" s="6" t="n">
        <v>10705889</v>
      </c>
    </row>
    <row r="978" spans="1:6">
      <c r="A978" s="4" t="s">
        <v>1426</v>
      </c>
      <c r="C978" s="8" t="n">
        <v>13207183</v>
      </c>
      <c r="F978" s="6" t="n">
        <v>13207183</v>
      </c>
    </row>
    <row r="979" spans="1:6">
      <c r="A979" s="4" t="s">
        <v>1427</v>
      </c>
      <c r="C979" s="8" t="n">
        <v>879209</v>
      </c>
      <c r="F979" s="6" t="n">
        <v>879209</v>
      </c>
    </row>
    <row r="980" spans="1:6">
      <c r="A980" s="4" t="s">
        <v>1428</v>
      </c>
      <c r="C980" s="6" t="n">
        <v>2012</v>
      </c>
    </row>
    <row r="981" spans="1:6">
      <c r="A981" s="3" t="s">
        <v>1429</v>
      </c>
    </row>
    <row r="982" spans="1:6">
      <c r="A982" s="4" t="s">
        <v>1430</v>
      </c>
      <c r="C982" s="8" t="n">
        <v>13207183</v>
      </c>
    </row>
    <row r="983" spans="1:6">
      <c r="A983" s="3" t="s">
        <v>1433</v>
      </c>
    </row>
    <row r="984" spans="1:6">
      <c r="A984" s="4" t="s">
        <v>1434</v>
      </c>
      <c r="C984" s="8" t="n">
        <v>879209</v>
      </c>
    </row>
    <row r="985" spans="1:6">
      <c r="A985" s="4" t="s">
        <v>1521</v>
      </c>
    </row>
    <row r="986" spans="1:6">
      <c r="A986" s="3" t="s">
        <v>1423</v>
      </c>
    </row>
    <row r="987" spans="1:6">
      <c r="A987" s="4" t="s">
        <v>1424</v>
      </c>
      <c r="C987" s="4" t="s">
        <v>1520</v>
      </c>
    </row>
    <row r="988" spans="1:6">
      <c r="A988" s="4" t="s">
        <v>1438</v>
      </c>
      <c r="B988" s="4" t="s">
        <v>742</v>
      </c>
      <c r="F988" s="6" t="n">
        <v>0</v>
      </c>
    </row>
    <row r="989" spans="1:6">
      <c r="A989" s="4" t="s">
        <v>1440</v>
      </c>
      <c r="F989" s="6" t="n">
        <v>3078949</v>
      </c>
    </row>
    <row r="990" spans="1:6">
      <c r="A990" s="4" t="s">
        <v>1441</v>
      </c>
      <c r="F990" s="6" t="n">
        <v>14143377</v>
      </c>
    </row>
    <row r="991" spans="1:6">
      <c r="A991" s="4" t="s">
        <v>1442</v>
      </c>
      <c r="B991" s="4" t="s">
        <v>749</v>
      </c>
      <c r="F991" s="6" t="n">
        <v>1124578</v>
      </c>
    </row>
    <row r="992" spans="1:6">
      <c r="A992" s="4" t="s">
        <v>1443</v>
      </c>
      <c r="F992" s="6" t="n">
        <v>3078949</v>
      </c>
    </row>
    <row r="993" spans="1:6">
      <c r="A993" s="4" t="s">
        <v>1444</v>
      </c>
      <c r="F993" s="6" t="n">
        <v>15267955</v>
      </c>
    </row>
    <row r="994" spans="1:6">
      <c r="A994" s="4" t="s">
        <v>1426</v>
      </c>
      <c r="C994" s="8" t="n">
        <v>18346904</v>
      </c>
      <c r="F994" s="6" t="n">
        <v>18346904</v>
      </c>
    </row>
    <row r="995" spans="1:6">
      <c r="A995" s="4" t="s">
        <v>1427</v>
      </c>
      <c r="C995" s="8" t="n">
        <v>1166216</v>
      </c>
      <c r="F995" s="6" t="n">
        <v>1166216</v>
      </c>
    </row>
    <row r="996" spans="1:6">
      <c r="A996" s="4" t="s">
        <v>1428</v>
      </c>
      <c r="C996" s="6" t="n">
        <v>2013</v>
      </c>
    </row>
    <row r="997" spans="1:6">
      <c r="A997" s="3" t="s">
        <v>1429</v>
      </c>
    </row>
    <row r="998" spans="1:6">
      <c r="A998" s="4" t="s">
        <v>1430</v>
      </c>
      <c r="C998" s="8" t="n">
        <v>18346904</v>
      </c>
    </row>
    <row r="999" spans="1:6">
      <c r="A999" s="3" t="s">
        <v>1433</v>
      </c>
    </row>
    <row r="1000" spans="1:6">
      <c r="A1000" s="4" t="s">
        <v>1434</v>
      </c>
      <c r="C1000" s="8" t="n">
        <v>1166216</v>
      </c>
    </row>
    <row r="1001" spans="1:6">
      <c r="A1001" s="4" t="s">
        <v>1522</v>
      </c>
    </row>
    <row r="1002" spans="1:6">
      <c r="A1002" s="3" t="s">
        <v>1423</v>
      </c>
    </row>
    <row r="1003" spans="1:6">
      <c r="A1003" s="4" t="s">
        <v>1424</v>
      </c>
      <c r="C1003" s="4" t="s">
        <v>1520</v>
      </c>
    </row>
    <row r="1004" spans="1:6">
      <c r="A1004" s="4" t="s">
        <v>1438</v>
      </c>
      <c r="B1004" s="4" t="s">
        <v>742</v>
      </c>
      <c r="F1004" s="6" t="n">
        <v>0</v>
      </c>
    </row>
    <row r="1005" spans="1:6">
      <c r="A1005" s="4" t="s">
        <v>1440</v>
      </c>
      <c r="F1005" s="6" t="n">
        <v>3764831</v>
      </c>
    </row>
    <row r="1006" spans="1:6">
      <c r="A1006" s="4" t="s">
        <v>1441</v>
      </c>
      <c r="F1006" s="6" t="n">
        <v>15109947</v>
      </c>
    </row>
    <row r="1007" spans="1:6">
      <c r="A1007" s="4" t="s">
        <v>1442</v>
      </c>
      <c r="B1007" s="4" t="s">
        <v>749</v>
      </c>
      <c r="F1007" s="6" t="n">
        <v>1296625</v>
      </c>
    </row>
    <row r="1008" spans="1:6">
      <c r="A1008" s="4" t="s">
        <v>1443</v>
      </c>
      <c r="F1008" s="6" t="n">
        <v>3764831</v>
      </c>
    </row>
    <row r="1009" spans="1:6">
      <c r="A1009" s="4" t="s">
        <v>1444</v>
      </c>
      <c r="F1009" s="6" t="n">
        <v>16406572</v>
      </c>
    </row>
    <row r="1010" spans="1:6">
      <c r="A1010" s="4" t="s">
        <v>1426</v>
      </c>
      <c r="C1010" s="8" t="n">
        <v>20171403</v>
      </c>
      <c r="F1010" s="6" t="n">
        <v>20171403</v>
      </c>
    </row>
    <row r="1011" spans="1:6">
      <c r="A1011" s="4" t="s">
        <v>1427</v>
      </c>
      <c r="C1011" s="8" t="n">
        <v>1508882</v>
      </c>
      <c r="F1011" s="6" t="n">
        <v>1508882</v>
      </c>
    </row>
    <row r="1012" spans="1:6">
      <c r="A1012" s="4" t="s">
        <v>1428</v>
      </c>
      <c r="C1012" s="6" t="n">
        <v>2013</v>
      </c>
    </row>
    <row r="1013" spans="1:6">
      <c r="A1013" s="3" t="s">
        <v>1429</v>
      </c>
    </row>
    <row r="1014" spans="1:6">
      <c r="A1014" s="4" t="s">
        <v>1430</v>
      </c>
      <c r="C1014" s="8" t="n">
        <v>20171403</v>
      </c>
    </row>
    <row r="1015" spans="1:6">
      <c r="A1015" s="3" t="s">
        <v>1433</v>
      </c>
    </row>
    <row r="1016" spans="1:6">
      <c r="A1016" s="4" t="s">
        <v>1434</v>
      </c>
      <c r="C1016" s="8" t="n">
        <v>1508882</v>
      </c>
    </row>
    <row r="1017" spans="1:6">
      <c r="A1017" s="4" t="s">
        <v>1523</v>
      </c>
    </row>
    <row r="1018" spans="1:6">
      <c r="A1018" s="3" t="s">
        <v>1423</v>
      </c>
    </row>
    <row r="1019" spans="1:6">
      <c r="A1019" s="4" t="s">
        <v>1424</v>
      </c>
      <c r="C1019" s="4" t="s">
        <v>1524</v>
      </c>
    </row>
    <row r="1020" spans="1:6">
      <c r="A1020" s="4" t="s">
        <v>1438</v>
      </c>
      <c r="F1020" s="6" t="n">
        <v>0</v>
      </c>
    </row>
    <row r="1021" spans="1:6">
      <c r="A1021" s="4" t="s">
        <v>1440</v>
      </c>
      <c r="F1021" s="6" t="n">
        <v>2859106</v>
      </c>
    </row>
    <row r="1022" spans="1:6">
      <c r="A1022" s="4" t="s">
        <v>1441</v>
      </c>
      <c r="F1022" s="6" t="n">
        <v>0</v>
      </c>
    </row>
    <row r="1023" spans="1:6">
      <c r="A1023" s="4" t="s">
        <v>1442</v>
      </c>
      <c r="B1023" s="4" t="s">
        <v>749</v>
      </c>
      <c r="F1023" s="6" t="n">
        <v>10599615</v>
      </c>
    </row>
    <row r="1024" spans="1:6">
      <c r="A1024" s="4" t="s">
        <v>1443</v>
      </c>
      <c r="F1024" s="6" t="n">
        <v>2865575</v>
      </c>
    </row>
    <row r="1025" spans="1:6">
      <c r="A1025" s="4" t="s">
        <v>1444</v>
      </c>
      <c r="F1025" s="6" t="n">
        <v>10593146</v>
      </c>
    </row>
    <row r="1026" spans="1:6">
      <c r="A1026" s="4" t="s">
        <v>1426</v>
      </c>
      <c r="C1026" s="8" t="n">
        <v>13458721</v>
      </c>
      <c r="F1026" s="6" t="n">
        <v>13458721</v>
      </c>
    </row>
    <row r="1027" spans="1:6">
      <c r="A1027" s="4" t="s">
        <v>1427</v>
      </c>
      <c r="C1027" s="8" t="n">
        <v>3094910</v>
      </c>
      <c r="F1027" s="6" t="n">
        <v>3094910</v>
      </c>
    </row>
    <row r="1028" spans="1:6">
      <c r="A1028" s="4" t="s">
        <v>1428</v>
      </c>
      <c r="C1028" s="6" t="n">
        <v>2003</v>
      </c>
    </row>
    <row r="1029" spans="1:6">
      <c r="A1029" s="3" t="s">
        <v>1429</v>
      </c>
    </row>
    <row r="1030" spans="1:6">
      <c r="A1030" s="4" t="s">
        <v>1430</v>
      </c>
      <c r="C1030" s="8" t="n">
        <v>13458721</v>
      </c>
    </row>
    <row r="1031" spans="1:6">
      <c r="A1031" s="3" t="s">
        <v>1433</v>
      </c>
    </row>
    <row r="1032" spans="1:6">
      <c r="A1032" s="4" t="s">
        <v>1434</v>
      </c>
      <c r="C1032" s="8" t="n">
        <v>3094910</v>
      </c>
    </row>
    <row r="1033" spans="1:6">
      <c r="A1033" s="4" t="s">
        <v>1525</v>
      </c>
    </row>
    <row r="1034" spans="1:6">
      <c r="A1034" s="3" t="s">
        <v>1423</v>
      </c>
    </row>
    <row r="1035" spans="1:6">
      <c r="A1035" s="4" t="s">
        <v>1424</v>
      </c>
      <c r="C1035" s="4" t="s">
        <v>1524</v>
      </c>
    </row>
    <row r="1036" spans="1:6">
      <c r="A1036" s="4" t="s">
        <v>1438</v>
      </c>
      <c r="F1036" s="6" t="n">
        <v>0</v>
      </c>
    </row>
    <row r="1037" spans="1:6">
      <c r="A1037" s="4" t="s">
        <v>1440</v>
      </c>
      <c r="F1037" s="6" t="n">
        <v>2089719</v>
      </c>
    </row>
    <row r="1038" spans="1:6">
      <c r="A1038" s="4" t="s">
        <v>1441</v>
      </c>
      <c r="F1038" s="6" t="n">
        <v>0</v>
      </c>
    </row>
    <row r="1039" spans="1:6">
      <c r="A1039" s="4" t="s">
        <v>1442</v>
      </c>
      <c r="B1039" s="4" t="s">
        <v>749</v>
      </c>
      <c r="F1039" s="6" t="n">
        <v>8353910</v>
      </c>
    </row>
    <row r="1040" spans="1:6">
      <c r="A1040" s="4" t="s">
        <v>1443</v>
      </c>
      <c r="F1040" s="6" t="n">
        <v>2222168</v>
      </c>
    </row>
    <row r="1041" spans="1:6">
      <c r="A1041" s="4" t="s">
        <v>1444</v>
      </c>
      <c r="F1041" s="6" t="n">
        <v>8221461</v>
      </c>
    </row>
    <row r="1042" spans="1:6">
      <c r="A1042" s="4" t="s">
        <v>1426</v>
      </c>
      <c r="C1042" s="8" t="n">
        <v>10443629</v>
      </c>
      <c r="F1042" s="6" t="n">
        <v>10443629</v>
      </c>
    </row>
    <row r="1043" spans="1:6">
      <c r="A1043" s="4" t="s">
        <v>1427</v>
      </c>
      <c r="C1043" s="8" t="n">
        <v>2038762</v>
      </c>
      <c r="F1043" s="6" t="n">
        <v>2038762</v>
      </c>
    </row>
    <row r="1044" spans="1:6">
      <c r="A1044" s="4" t="s">
        <v>1428</v>
      </c>
      <c r="C1044" s="6" t="n">
        <v>2006</v>
      </c>
    </row>
    <row r="1045" spans="1:6">
      <c r="A1045" s="3" t="s">
        <v>1429</v>
      </c>
    </row>
    <row r="1046" spans="1:6">
      <c r="A1046" s="4" t="s">
        <v>1430</v>
      </c>
      <c r="C1046" s="8" t="n">
        <v>10443629</v>
      </c>
    </row>
    <row r="1047" spans="1:6">
      <c r="A1047" s="3" t="s">
        <v>1433</v>
      </c>
    </row>
    <row r="1048" spans="1:6">
      <c r="A1048" s="4" t="s">
        <v>1434</v>
      </c>
      <c r="C1048" s="8" t="n">
        <v>2038762</v>
      </c>
    </row>
    <row r="1049" spans="1:6">
      <c r="A1049" s="4" t="s">
        <v>1526</v>
      </c>
    </row>
    <row r="1050" spans="1:6">
      <c r="A1050" s="3" t="s">
        <v>1423</v>
      </c>
    </row>
    <row r="1051" spans="1:6">
      <c r="A1051" s="4" t="s">
        <v>1424</v>
      </c>
      <c r="C1051" s="4" t="s">
        <v>1524</v>
      </c>
    </row>
    <row r="1052" spans="1:6">
      <c r="A1052" s="4" t="s">
        <v>1438</v>
      </c>
      <c r="F1052" s="6" t="n">
        <v>0</v>
      </c>
    </row>
    <row r="1053" spans="1:6">
      <c r="A1053" s="4" t="s">
        <v>1440</v>
      </c>
      <c r="F1053" s="6" t="n">
        <v>8752708</v>
      </c>
    </row>
    <row r="1054" spans="1:6">
      <c r="A1054" s="4" t="s">
        <v>1441</v>
      </c>
      <c r="F1054" s="6" t="n">
        <v>0</v>
      </c>
    </row>
    <row r="1055" spans="1:6">
      <c r="A1055" s="4" t="s">
        <v>1442</v>
      </c>
      <c r="B1055" s="4" t="s">
        <v>749</v>
      </c>
      <c r="F1055" s="6" t="n">
        <v>39866096</v>
      </c>
    </row>
    <row r="1056" spans="1:6">
      <c r="A1056" s="4" t="s">
        <v>1443</v>
      </c>
      <c r="F1056" s="6" t="n">
        <v>11511499</v>
      </c>
    </row>
    <row r="1057" spans="1:6">
      <c r="A1057" s="4" t="s">
        <v>1444</v>
      </c>
      <c r="F1057" s="6" t="n">
        <v>37107305</v>
      </c>
    </row>
    <row r="1058" spans="1:6">
      <c r="A1058" s="4" t="s">
        <v>1426</v>
      </c>
      <c r="C1058" s="8" t="n">
        <v>48618804</v>
      </c>
      <c r="F1058" s="6" t="n">
        <v>48618804</v>
      </c>
    </row>
    <row r="1059" spans="1:6">
      <c r="A1059" s="4" t="s">
        <v>1427</v>
      </c>
      <c r="C1059" s="8" t="n">
        <v>9089031</v>
      </c>
      <c r="F1059" s="6" t="n">
        <v>9089031</v>
      </c>
    </row>
    <row r="1060" spans="1:6">
      <c r="A1060" s="4" t="s">
        <v>1428</v>
      </c>
      <c r="C1060" s="6" t="n">
        <v>2007</v>
      </c>
    </row>
    <row r="1061" spans="1:6">
      <c r="A1061" s="3" t="s">
        <v>1429</v>
      </c>
    </row>
    <row r="1062" spans="1:6">
      <c r="A1062" s="4" t="s">
        <v>1430</v>
      </c>
      <c r="C1062" s="8" t="n">
        <v>48618804</v>
      </c>
    </row>
    <row r="1063" spans="1:6">
      <c r="A1063" s="3" t="s">
        <v>1433</v>
      </c>
    </row>
    <row r="1064" spans="1:6">
      <c r="A1064" s="4" t="s">
        <v>1434</v>
      </c>
      <c r="C1064" s="8" t="n">
        <v>9089031</v>
      </c>
    </row>
    <row r="1065" spans="1:6">
      <c r="A1065" s="4" t="s">
        <v>1527</v>
      </c>
    </row>
    <row r="1066" spans="1:6">
      <c r="A1066" s="3" t="s">
        <v>1423</v>
      </c>
    </row>
    <row r="1067" spans="1:6">
      <c r="A1067" s="4" t="s">
        <v>1424</v>
      </c>
      <c r="C1067" s="4" t="s">
        <v>1524</v>
      </c>
    </row>
    <row r="1068" spans="1:6">
      <c r="A1068" s="4" t="s">
        <v>1438</v>
      </c>
      <c r="F1068" s="6" t="n">
        <v>0</v>
      </c>
    </row>
    <row r="1069" spans="1:6">
      <c r="A1069" s="4" t="s">
        <v>1440</v>
      </c>
      <c r="F1069" s="6" t="n">
        <v>8118881</v>
      </c>
    </row>
    <row r="1070" spans="1:6">
      <c r="A1070" s="4" t="s">
        <v>1441</v>
      </c>
      <c r="F1070" s="6" t="n">
        <v>18885486</v>
      </c>
    </row>
    <row r="1071" spans="1:6">
      <c r="A1071" s="4" t="s">
        <v>1442</v>
      </c>
      <c r="B1071" s="4" t="s">
        <v>749</v>
      </c>
      <c r="F1071" s="6" t="n">
        <v>7417175</v>
      </c>
    </row>
    <row r="1072" spans="1:6">
      <c r="A1072" s="4" t="s">
        <v>1443</v>
      </c>
      <c r="F1072" s="6" t="n">
        <v>8118881</v>
      </c>
    </row>
    <row r="1073" spans="1:6">
      <c r="A1073" s="4" t="s">
        <v>1444</v>
      </c>
      <c r="F1073" s="6" t="n">
        <v>26302661</v>
      </c>
    </row>
    <row r="1074" spans="1:6">
      <c r="A1074" s="4" t="s">
        <v>1426</v>
      </c>
      <c r="C1074" s="8" t="n">
        <v>34421542</v>
      </c>
      <c r="F1074" s="6" t="n">
        <v>34421542</v>
      </c>
    </row>
    <row r="1075" spans="1:6">
      <c r="A1075" s="4" t="s">
        <v>1427</v>
      </c>
      <c r="C1075" s="8" t="n">
        <v>8792764</v>
      </c>
      <c r="F1075" s="6" t="n">
        <v>8792764</v>
      </c>
    </row>
    <row r="1076" spans="1:6">
      <c r="A1076" s="4" t="s">
        <v>1428</v>
      </c>
      <c r="C1076" s="6" t="n">
        <v>2004</v>
      </c>
    </row>
    <row r="1077" spans="1:6">
      <c r="A1077" s="3" t="s">
        <v>1429</v>
      </c>
    </row>
    <row r="1078" spans="1:6">
      <c r="A1078" s="4" t="s">
        <v>1430</v>
      </c>
      <c r="C1078" s="8" t="n">
        <v>34421542</v>
      </c>
    </row>
    <row r="1079" spans="1:6">
      <c r="A1079" s="3" t="s">
        <v>1433</v>
      </c>
    </row>
    <row r="1080" spans="1:6">
      <c r="A1080" s="4" t="s">
        <v>1434</v>
      </c>
      <c r="C1080" s="8" t="n">
        <v>8792764</v>
      </c>
    </row>
    <row r="1081" spans="1:6">
      <c r="A1081" s="4" t="s">
        <v>1528</v>
      </c>
    </row>
    <row r="1082" spans="1:6">
      <c r="A1082" s="3" t="s">
        <v>1423</v>
      </c>
    </row>
    <row r="1083" spans="1:6">
      <c r="A1083" s="4" t="s">
        <v>1424</v>
      </c>
      <c r="C1083" s="4" t="s">
        <v>1529</v>
      </c>
    </row>
    <row r="1084" spans="1:6">
      <c r="A1084" s="4" t="s">
        <v>1438</v>
      </c>
      <c r="F1084" s="6" t="n">
        <v>0</v>
      </c>
    </row>
    <row r="1085" spans="1:6">
      <c r="A1085" s="4" t="s">
        <v>1440</v>
      </c>
      <c r="F1085" s="6" t="n">
        <v>4249868</v>
      </c>
    </row>
    <row r="1086" spans="1:6">
      <c r="A1086" s="4" t="s">
        <v>1441</v>
      </c>
      <c r="F1086" s="6" t="n">
        <v>13886039</v>
      </c>
    </row>
    <row r="1087" spans="1:6">
      <c r="A1087" s="4" t="s">
        <v>1442</v>
      </c>
      <c r="B1087" s="4" t="s">
        <v>749</v>
      </c>
      <c r="F1087" s="6" t="n">
        <v>2344063</v>
      </c>
    </row>
    <row r="1088" spans="1:6">
      <c r="A1088" s="4" t="s">
        <v>1443</v>
      </c>
      <c r="F1088" s="6" t="n">
        <v>4095262</v>
      </c>
    </row>
    <row r="1089" spans="1:6">
      <c r="A1089" s="4" t="s">
        <v>1444</v>
      </c>
      <c r="F1089" s="6" t="n">
        <v>16384708</v>
      </c>
    </row>
    <row r="1090" spans="1:6">
      <c r="A1090" s="4" t="s">
        <v>1426</v>
      </c>
      <c r="C1090" s="8" t="n">
        <v>20479970</v>
      </c>
      <c r="F1090" s="6" t="n">
        <v>20479970</v>
      </c>
    </row>
    <row r="1091" spans="1:6">
      <c r="A1091" s="4" t="s">
        <v>1427</v>
      </c>
      <c r="C1091" s="8" t="n">
        <v>6043883</v>
      </c>
      <c r="F1091" s="6" t="n">
        <v>6043883</v>
      </c>
    </row>
    <row r="1092" spans="1:6">
      <c r="A1092" s="4" t="s">
        <v>1428</v>
      </c>
      <c r="C1092" s="6" t="n">
        <v>2004</v>
      </c>
    </row>
    <row r="1093" spans="1:6">
      <c r="A1093" s="3" t="s">
        <v>1429</v>
      </c>
    </row>
    <row r="1094" spans="1:6">
      <c r="A1094" s="4" t="s">
        <v>1430</v>
      </c>
      <c r="C1094" s="8" t="n">
        <v>20479970</v>
      </c>
    </row>
    <row r="1095" spans="1:6">
      <c r="A1095" s="3" t="s">
        <v>1433</v>
      </c>
    </row>
    <row r="1096" spans="1:6">
      <c r="A1096" s="4" t="s">
        <v>1434</v>
      </c>
      <c r="C1096" s="8" t="n">
        <v>6043883</v>
      </c>
    </row>
    <row r="1097" spans="1:6">
      <c r="A1097" s="4" t="s">
        <v>1530</v>
      </c>
    </row>
    <row r="1098" spans="1:6">
      <c r="A1098" s="3" t="s">
        <v>1423</v>
      </c>
    </row>
    <row r="1099" spans="1:6">
      <c r="A1099" s="4" t="s">
        <v>1424</v>
      </c>
      <c r="C1099" s="4" t="s">
        <v>1529</v>
      </c>
    </row>
    <row r="1100" spans="1:6">
      <c r="A1100" s="4" t="s">
        <v>1438</v>
      </c>
      <c r="F1100" s="6" t="n">
        <v>0</v>
      </c>
    </row>
    <row r="1101" spans="1:6">
      <c r="A1101" s="4" t="s">
        <v>1440</v>
      </c>
      <c r="F1101" s="6" t="n">
        <v>7981850</v>
      </c>
    </row>
    <row r="1102" spans="1:6">
      <c r="A1102" s="4" t="s">
        <v>1441</v>
      </c>
      <c r="F1102" s="6" t="n">
        <v>0</v>
      </c>
    </row>
    <row r="1103" spans="1:6">
      <c r="A1103" s="4" t="s">
        <v>1442</v>
      </c>
      <c r="B1103" s="4" t="s">
        <v>749</v>
      </c>
      <c r="F1103" s="6" t="n">
        <v>33008825</v>
      </c>
    </row>
    <row r="1104" spans="1:6">
      <c r="A1104" s="4" t="s">
        <v>1443</v>
      </c>
      <c r="F1104" s="6" t="n">
        <v>8081272</v>
      </c>
    </row>
    <row r="1105" spans="1:6">
      <c r="A1105" s="4" t="s">
        <v>1444</v>
      </c>
      <c r="F1105" s="6" t="n">
        <v>32909403</v>
      </c>
    </row>
    <row r="1106" spans="1:6">
      <c r="A1106" s="4" t="s">
        <v>1426</v>
      </c>
      <c r="C1106" s="8" t="n">
        <v>40990675</v>
      </c>
      <c r="F1106" s="6" t="n">
        <v>40990675</v>
      </c>
    </row>
    <row r="1107" spans="1:6">
      <c r="A1107" s="4" t="s">
        <v>1427</v>
      </c>
      <c r="C1107" s="8" t="n">
        <v>3013072</v>
      </c>
      <c r="F1107" s="6" t="n">
        <v>3013072</v>
      </c>
    </row>
    <row r="1108" spans="1:6">
      <c r="A1108" s="4" t="s">
        <v>1428</v>
      </c>
      <c r="C1108" s="6" t="n">
        <v>2011</v>
      </c>
    </row>
    <row r="1109" spans="1:6">
      <c r="A1109" s="3" t="s">
        <v>1429</v>
      </c>
    </row>
    <row r="1110" spans="1:6">
      <c r="A1110" s="4" t="s">
        <v>1430</v>
      </c>
      <c r="C1110" s="8" t="n">
        <v>40990675</v>
      </c>
    </row>
    <row r="1111" spans="1:6">
      <c r="A1111" s="3" t="s">
        <v>1433</v>
      </c>
    </row>
    <row r="1112" spans="1:6">
      <c r="A1112" s="4" t="s">
        <v>1434</v>
      </c>
      <c r="C1112" s="8" t="n">
        <v>3013072</v>
      </c>
    </row>
    <row r="1113" spans="1:6">
      <c r="A1113" s="4" t="s">
        <v>1531</v>
      </c>
    </row>
    <row r="1114" spans="1:6">
      <c r="A1114" s="3" t="s">
        <v>1423</v>
      </c>
    </row>
    <row r="1115" spans="1:6">
      <c r="A1115" s="4" t="s">
        <v>1424</v>
      </c>
      <c r="C1115" s="4" t="s">
        <v>1532</v>
      </c>
    </row>
    <row r="1116" spans="1:6">
      <c r="A1116" s="4" t="s">
        <v>1438</v>
      </c>
      <c r="F1116" s="6" t="n">
        <v>0</v>
      </c>
    </row>
    <row r="1117" spans="1:6">
      <c r="A1117" s="4" t="s">
        <v>1440</v>
      </c>
      <c r="F1117" s="6" t="n">
        <v>4873094</v>
      </c>
    </row>
    <row r="1118" spans="1:6">
      <c r="A1118" s="4" t="s">
        <v>1441</v>
      </c>
      <c r="F1118" s="6" t="n">
        <v>12430320</v>
      </c>
    </row>
    <row r="1119" spans="1:6">
      <c r="A1119" s="4" t="s">
        <v>1442</v>
      </c>
      <c r="B1119" s="4" t="s">
        <v>749</v>
      </c>
      <c r="F1119" s="6" t="n">
        <v>594561</v>
      </c>
    </row>
    <row r="1120" spans="1:6">
      <c r="A1120" s="4" t="s">
        <v>1443</v>
      </c>
      <c r="F1120" s="6" t="n">
        <v>4873094</v>
      </c>
    </row>
    <row r="1121" spans="1:6">
      <c r="A1121" s="4" t="s">
        <v>1444</v>
      </c>
      <c r="F1121" s="6" t="n">
        <v>13024881</v>
      </c>
    </row>
    <row r="1122" spans="1:6">
      <c r="A1122" s="4" t="s">
        <v>1426</v>
      </c>
      <c r="C1122" s="8" t="n">
        <v>17897975</v>
      </c>
      <c r="F1122" s="6" t="n">
        <v>17897975</v>
      </c>
    </row>
    <row r="1123" spans="1:6">
      <c r="A1123" s="4" t="s">
        <v>1427</v>
      </c>
      <c r="C1123" s="8" t="n">
        <v>694475</v>
      </c>
      <c r="F1123" s="6" t="n">
        <v>694475</v>
      </c>
    </row>
    <row r="1124" spans="1:6">
      <c r="A1124" s="4" t="s">
        <v>1428</v>
      </c>
      <c r="C1124" s="6" t="n">
        <v>2013</v>
      </c>
    </row>
    <row r="1125" spans="1:6">
      <c r="A1125" s="3" t="s">
        <v>1429</v>
      </c>
    </row>
    <row r="1126" spans="1:6">
      <c r="A1126" s="4" t="s">
        <v>1430</v>
      </c>
      <c r="C1126" s="8" t="n">
        <v>17897975</v>
      </c>
    </row>
    <row r="1127" spans="1:6">
      <c r="A1127" s="3" t="s">
        <v>1433</v>
      </c>
    </row>
    <row r="1128" spans="1:6">
      <c r="A1128" s="4" t="s">
        <v>1434</v>
      </c>
      <c r="C1128" s="8" t="n">
        <v>694475</v>
      </c>
    </row>
    <row r="1129" spans="1:6">
      <c r="A1129" s="4" t="s">
        <v>1533</v>
      </c>
    </row>
    <row r="1130" spans="1:6">
      <c r="A1130" s="3" t="s">
        <v>1423</v>
      </c>
    </row>
    <row r="1131" spans="1:6">
      <c r="A1131" s="4" t="s">
        <v>1424</v>
      </c>
      <c r="C1131" s="4" t="s">
        <v>1532</v>
      </c>
    </row>
    <row r="1132" spans="1:6">
      <c r="A1132" s="4" t="s">
        <v>1438</v>
      </c>
      <c r="F1132" s="6" t="n">
        <v>0</v>
      </c>
    </row>
    <row r="1133" spans="1:6">
      <c r="A1133" s="4" t="s">
        <v>1440</v>
      </c>
      <c r="F1133" s="6" t="n">
        <v>5523427</v>
      </c>
    </row>
    <row r="1134" spans="1:6">
      <c r="A1134" s="4" t="s">
        <v>1441</v>
      </c>
      <c r="F1134" s="6" t="n">
        <v>14581705</v>
      </c>
    </row>
    <row r="1135" spans="1:6">
      <c r="A1135" s="4" t="s">
        <v>1442</v>
      </c>
      <c r="B1135" s="4" t="s">
        <v>749</v>
      </c>
      <c r="F1135" s="6" t="n">
        <v>203950</v>
      </c>
    </row>
    <row r="1136" spans="1:6">
      <c r="A1136" s="4" t="s">
        <v>1443</v>
      </c>
      <c r="F1136" s="6" t="n">
        <v>5523427</v>
      </c>
    </row>
    <row r="1137" spans="1:6">
      <c r="A1137" s="4" t="s">
        <v>1444</v>
      </c>
      <c r="F1137" s="6" t="n">
        <v>14785655</v>
      </c>
    </row>
    <row r="1138" spans="1:6">
      <c r="A1138" s="4" t="s">
        <v>1426</v>
      </c>
      <c r="C1138" s="8" t="n">
        <v>20309082</v>
      </c>
      <c r="F1138" s="6" t="n">
        <v>20309082</v>
      </c>
    </row>
    <row r="1139" spans="1:6">
      <c r="A1139" s="4" t="s">
        <v>1427</v>
      </c>
      <c r="C1139" s="8" t="n">
        <v>943841</v>
      </c>
      <c r="F1139" s="6" t="n">
        <v>943841</v>
      </c>
    </row>
    <row r="1140" spans="1:6">
      <c r="A1140" s="4" t="s">
        <v>1428</v>
      </c>
      <c r="C1140" s="6" t="n">
        <v>2013</v>
      </c>
    </row>
    <row r="1141" spans="1:6">
      <c r="A1141" s="3" t="s">
        <v>1429</v>
      </c>
    </row>
    <row r="1142" spans="1:6">
      <c r="A1142" s="4" t="s">
        <v>1430</v>
      </c>
      <c r="C1142" s="8" t="n">
        <v>20309082</v>
      </c>
    </row>
    <row r="1143" spans="1:6">
      <c r="A1143" s="3" t="s">
        <v>1433</v>
      </c>
    </row>
    <row r="1144" spans="1:6">
      <c r="A1144" s="4" t="s">
        <v>1434</v>
      </c>
      <c r="C1144" s="8" t="n">
        <v>943841</v>
      </c>
    </row>
    <row r="1145" spans="1:6">
      <c r="A1145" s="4" t="s">
        <v>1534</v>
      </c>
    </row>
    <row r="1146" spans="1:6">
      <c r="A1146" s="3" t="s">
        <v>1423</v>
      </c>
    </row>
    <row r="1147" spans="1:6">
      <c r="A1147" s="4" t="s">
        <v>1424</v>
      </c>
      <c r="C1147" s="4" t="s">
        <v>1535</v>
      </c>
    </row>
    <row r="1148" spans="1:6">
      <c r="A1148" s="4" t="s">
        <v>1438</v>
      </c>
      <c r="B1148" s="4" t="s">
        <v>742</v>
      </c>
      <c r="F1148" s="6" t="n">
        <v>0</v>
      </c>
    </row>
    <row r="1149" spans="1:6">
      <c r="A1149" s="4" t="s">
        <v>1440</v>
      </c>
      <c r="F1149" s="6" t="n">
        <v>247477</v>
      </c>
    </row>
    <row r="1150" spans="1:6">
      <c r="A1150" s="4" t="s">
        <v>1441</v>
      </c>
      <c r="F1150" s="6" t="n">
        <v>2028322</v>
      </c>
    </row>
    <row r="1151" spans="1:6">
      <c r="A1151" s="4" t="s">
        <v>1442</v>
      </c>
      <c r="B1151" s="4" t="s">
        <v>749</v>
      </c>
      <c r="F1151" s="6" t="n">
        <v>83523</v>
      </c>
    </row>
    <row r="1152" spans="1:6">
      <c r="A1152" s="4" t="s">
        <v>1443</v>
      </c>
      <c r="F1152" s="6" t="n">
        <v>247477</v>
      </c>
    </row>
    <row r="1153" spans="1:6">
      <c r="A1153" s="4" t="s">
        <v>1444</v>
      </c>
      <c r="F1153" s="6" t="n">
        <v>2111845</v>
      </c>
    </row>
    <row r="1154" spans="1:6">
      <c r="A1154" s="4" t="s">
        <v>1426</v>
      </c>
      <c r="C1154" s="8" t="n">
        <v>2359322</v>
      </c>
      <c r="F1154" s="6" t="n">
        <v>2359322</v>
      </c>
    </row>
    <row r="1155" spans="1:6">
      <c r="A1155" s="4" t="s">
        <v>1427</v>
      </c>
      <c r="C1155" s="8" t="n">
        <v>176999</v>
      </c>
      <c r="F1155" s="6" t="n">
        <v>176999</v>
      </c>
    </row>
    <row r="1156" spans="1:6">
      <c r="A1156" s="4" t="s">
        <v>1428</v>
      </c>
      <c r="C1156" s="6" t="n">
        <v>2013</v>
      </c>
    </row>
    <row r="1157" spans="1:6">
      <c r="A1157" s="3" t="s">
        <v>1429</v>
      </c>
    </row>
    <row r="1158" spans="1:6">
      <c r="A1158" s="4" t="s">
        <v>1430</v>
      </c>
      <c r="C1158" s="8" t="n">
        <v>2359322</v>
      </c>
    </row>
    <row r="1159" spans="1:6">
      <c r="A1159" s="3" t="s">
        <v>1433</v>
      </c>
    </row>
    <row r="1160" spans="1:6">
      <c r="A1160" s="4" t="s">
        <v>1434</v>
      </c>
      <c r="C1160" s="8" t="n">
        <v>176999</v>
      </c>
    </row>
    <row r="1161" spans="1:6">
      <c r="A1161" s="4" t="s">
        <v>1536</v>
      </c>
    </row>
    <row r="1162" spans="1:6">
      <c r="A1162" s="3" t="s">
        <v>1423</v>
      </c>
    </row>
    <row r="1163" spans="1:6">
      <c r="A1163" s="4" t="s">
        <v>1424</v>
      </c>
      <c r="C1163" s="4" t="s">
        <v>1535</v>
      </c>
    </row>
    <row r="1164" spans="1:6">
      <c r="A1164" s="4" t="s">
        <v>1438</v>
      </c>
      <c r="F1164" s="6" t="n">
        <v>0</v>
      </c>
    </row>
    <row r="1165" spans="1:6">
      <c r="A1165" s="4" t="s">
        <v>1440</v>
      </c>
      <c r="F1165" s="6" t="n">
        <v>1042453</v>
      </c>
    </row>
    <row r="1166" spans="1:6">
      <c r="A1166" s="4" t="s">
        <v>1441</v>
      </c>
      <c r="F1166" s="6" t="n">
        <v>8027974</v>
      </c>
    </row>
    <row r="1167" spans="1:6">
      <c r="A1167" s="4" t="s">
        <v>1442</v>
      </c>
      <c r="B1167" s="4" t="s">
        <v>749</v>
      </c>
      <c r="F1167" s="6" t="n">
        <v>414235</v>
      </c>
    </row>
    <row r="1168" spans="1:6">
      <c r="A1168" s="4" t="s">
        <v>1443</v>
      </c>
      <c r="F1168" s="6" t="n">
        <v>1042453</v>
      </c>
    </row>
    <row r="1169" spans="1:6">
      <c r="A1169" s="4" t="s">
        <v>1444</v>
      </c>
      <c r="F1169" s="6" t="n">
        <v>8442209</v>
      </c>
    </row>
    <row r="1170" spans="1:6">
      <c r="A1170" s="4" t="s">
        <v>1426</v>
      </c>
      <c r="C1170" s="8" t="n">
        <v>9484662</v>
      </c>
      <c r="F1170" s="6" t="n">
        <v>9484662</v>
      </c>
    </row>
    <row r="1171" spans="1:6">
      <c r="A1171" s="4" t="s">
        <v>1427</v>
      </c>
      <c r="C1171" s="8" t="n">
        <v>634295</v>
      </c>
      <c r="F1171" s="6" t="n">
        <v>634295</v>
      </c>
    </row>
    <row r="1172" spans="1:6">
      <c r="A1172" s="4" t="s">
        <v>1428</v>
      </c>
      <c r="C1172" s="6" t="n">
        <v>2013</v>
      </c>
    </row>
    <row r="1173" spans="1:6">
      <c r="A1173" s="3" t="s">
        <v>1429</v>
      </c>
    </row>
    <row r="1174" spans="1:6">
      <c r="A1174" s="4" t="s">
        <v>1430</v>
      </c>
      <c r="C1174" s="8" t="n">
        <v>9484662</v>
      </c>
    </row>
    <row r="1175" spans="1:6">
      <c r="A1175" s="3" t="s">
        <v>1433</v>
      </c>
    </row>
    <row r="1176" spans="1:6">
      <c r="A1176" s="4" t="s">
        <v>1434</v>
      </c>
      <c r="C1176" s="8" t="n">
        <v>634295</v>
      </c>
    </row>
    <row r="1177" spans="1:6">
      <c r="A1177" s="4" t="s">
        <v>1537</v>
      </c>
    </row>
    <row r="1178" spans="1:6">
      <c r="A1178" s="3" t="s">
        <v>1423</v>
      </c>
    </row>
    <row r="1179" spans="1:6">
      <c r="A1179" s="4" t="s">
        <v>1424</v>
      </c>
      <c r="C1179" s="4" t="s">
        <v>1538</v>
      </c>
    </row>
    <row r="1180" spans="1:6">
      <c r="A1180" s="4" t="s">
        <v>1438</v>
      </c>
      <c r="F1180" s="6" t="n">
        <v>0</v>
      </c>
    </row>
    <row r="1181" spans="1:6">
      <c r="A1181" s="4" t="s">
        <v>1440</v>
      </c>
      <c r="F1181" s="6" t="n">
        <v>7081007</v>
      </c>
    </row>
    <row r="1182" spans="1:6">
      <c r="A1182" s="4" t="s">
        <v>1441</v>
      </c>
      <c r="F1182" s="6" t="n">
        <v>39002011</v>
      </c>
    </row>
    <row r="1183" spans="1:6">
      <c r="A1183" s="4" t="s">
        <v>1442</v>
      </c>
      <c r="B1183" s="4" t="s">
        <v>749</v>
      </c>
      <c r="F1183" s="6" t="n">
        <v>2091556</v>
      </c>
    </row>
    <row r="1184" spans="1:6">
      <c r="A1184" s="4" t="s">
        <v>1443</v>
      </c>
      <c r="F1184" s="6" t="n">
        <v>7081007</v>
      </c>
    </row>
    <row r="1185" spans="1:6">
      <c r="A1185" s="4" t="s">
        <v>1444</v>
      </c>
      <c r="F1185" s="6" t="n">
        <v>41093567</v>
      </c>
    </row>
    <row r="1186" spans="1:6">
      <c r="A1186" s="4" t="s">
        <v>1426</v>
      </c>
      <c r="C1186" s="8" t="n">
        <v>48174574</v>
      </c>
      <c r="F1186" s="6" t="n">
        <v>48174574</v>
      </c>
    </row>
    <row r="1187" spans="1:6">
      <c r="A1187" s="4" t="s">
        <v>1427</v>
      </c>
      <c r="C1187" s="8" t="n">
        <v>3258216</v>
      </c>
      <c r="F1187" s="6" t="n">
        <v>3258216</v>
      </c>
    </row>
    <row r="1188" spans="1:6">
      <c r="A1188" s="4" t="s">
        <v>1428</v>
      </c>
      <c r="C1188" s="6" t="n">
        <v>2013</v>
      </c>
    </row>
    <row r="1189" spans="1:6">
      <c r="A1189" s="3" t="s">
        <v>1429</v>
      </c>
    </row>
    <row r="1190" spans="1:6">
      <c r="A1190" s="4" t="s">
        <v>1430</v>
      </c>
      <c r="C1190" s="8" t="n">
        <v>48174574</v>
      </c>
    </row>
    <row r="1191" spans="1:6">
      <c r="A1191" s="3" t="s">
        <v>1433</v>
      </c>
    </row>
    <row r="1192" spans="1:6">
      <c r="A1192" s="4" t="s">
        <v>1434</v>
      </c>
      <c r="C1192" s="8" t="n">
        <v>3258216</v>
      </c>
    </row>
    <row r="1193" spans="1:6">
      <c r="A1193" s="4" t="s">
        <v>1539</v>
      </c>
    </row>
    <row r="1194" spans="1:6">
      <c r="A1194" s="3" t="s">
        <v>1423</v>
      </c>
    </row>
    <row r="1195" spans="1:6">
      <c r="A1195" s="4" t="s">
        <v>1424</v>
      </c>
      <c r="C1195" s="4" t="s">
        <v>1538</v>
      </c>
    </row>
    <row r="1196" spans="1:6">
      <c r="A1196" s="4" t="s">
        <v>1438</v>
      </c>
      <c r="F1196" s="6" t="n">
        <v>0</v>
      </c>
    </row>
    <row r="1197" spans="1:6">
      <c r="A1197" s="4" t="s">
        <v>1440</v>
      </c>
      <c r="F1197" s="6" t="n">
        <v>8695501</v>
      </c>
    </row>
    <row r="1198" spans="1:6">
      <c r="A1198" s="4" t="s">
        <v>1441</v>
      </c>
      <c r="F1198" s="6" t="n">
        <v>0</v>
      </c>
    </row>
    <row r="1199" spans="1:6">
      <c r="A1199" s="4" t="s">
        <v>1442</v>
      </c>
      <c r="B1199" s="4" t="s">
        <v>749</v>
      </c>
      <c r="F1199" s="6" t="n">
        <v>34926589</v>
      </c>
    </row>
    <row r="1200" spans="1:6">
      <c r="A1200" s="4" t="s">
        <v>1443</v>
      </c>
      <c r="F1200" s="6" t="n">
        <v>9407871</v>
      </c>
    </row>
    <row r="1201" spans="1:6">
      <c r="A1201" s="4" t="s">
        <v>1444</v>
      </c>
      <c r="F1201" s="6" t="n">
        <v>34214219</v>
      </c>
    </row>
    <row r="1202" spans="1:6">
      <c r="A1202" s="4" t="s">
        <v>1426</v>
      </c>
      <c r="C1202" s="8" t="n">
        <v>43622090</v>
      </c>
      <c r="F1202" s="6" t="n">
        <v>43622090</v>
      </c>
    </row>
    <row r="1203" spans="1:6">
      <c r="A1203" s="4" t="s">
        <v>1427</v>
      </c>
      <c r="C1203" s="8" t="n">
        <v>6917933</v>
      </c>
      <c r="F1203" s="6" t="n">
        <v>6917933</v>
      </c>
    </row>
    <row r="1204" spans="1:6">
      <c r="A1204" s="4" t="s">
        <v>1428</v>
      </c>
      <c r="C1204" s="6" t="n">
        <v>2006</v>
      </c>
    </row>
    <row r="1205" spans="1:6">
      <c r="A1205" s="3" t="s">
        <v>1429</v>
      </c>
    </row>
    <row r="1206" spans="1:6">
      <c r="A1206" s="4" t="s">
        <v>1430</v>
      </c>
      <c r="C1206" s="8" t="n">
        <v>43622090</v>
      </c>
    </row>
    <row r="1207" spans="1:6">
      <c r="A1207" s="3" t="s">
        <v>1433</v>
      </c>
    </row>
    <row r="1208" spans="1:6">
      <c r="A1208" s="4" t="s">
        <v>1434</v>
      </c>
      <c r="C1208" s="8" t="n">
        <v>6917933</v>
      </c>
    </row>
    <row r="1209" spans="1:6">
      <c r="A1209" s="4" t="s">
        <v>1540</v>
      </c>
    </row>
    <row r="1210" spans="1:6">
      <c r="A1210" s="3" t="s">
        <v>1423</v>
      </c>
    </row>
    <row r="1211" spans="1:6">
      <c r="A1211" s="4" t="s">
        <v>1424</v>
      </c>
      <c r="C1211" s="4" t="s">
        <v>1541</v>
      </c>
    </row>
    <row r="1212" spans="1:6">
      <c r="A1212" s="4" t="s">
        <v>1438</v>
      </c>
      <c r="B1212" s="4" t="s">
        <v>742</v>
      </c>
      <c r="F1212" s="6" t="n">
        <v>0</v>
      </c>
    </row>
    <row r="1213" spans="1:6">
      <c r="A1213" s="4" t="s">
        <v>1440</v>
      </c>
      <c r="F1213" s="6" t="n">
        <v>1251043</v>
      </c>
    </row>
    <row r="1214" spans="1:6">
      <c r="A1214" s="4" t="s">
        <v>1441</v>
      </c>
      <c r="F1214" s="6" t="n">
        <v>11662995</v>
      </c>
    </row>
    <row r="1215" spans="1:6">
      <c r="A1215" s="4" t="s">
        <v>1442</v>
      </c>
      <c r="B1215" s="4" t="s">
        <v>749</v>
      </c>
      <c r="F1215" s="6" t="n">
        <v>119919</v>
      </c>
    </row>
    <row r="1216" spans="1:6">
      <c r="A1216" s="4" t="s">
        <v>1443</v>
      </c>
      <c r="F1216" s="6" t="n">
        <v>1251043</v>
      </c>
    </row>
    <row r="1217" spans="1:6">
      <c r="A1217" s="4" t="s">
        <v>1444</v>
      </c>
      <c r="F1217" s="6" t="n">
        <v>11782914</v>
      </c>
    </row>
    <row r="1218" spans="1:6">
      <c r="A1218" s="4" t="s">
        <v>1426</v>
      </c>
      <c r="C1218" s="8" t="n">
        <v>13033957</v>
      </c>
      <c r="F1218" s="6" t="n">
        <v>13033957</v>
      </c>
    </row>
    <row r="1219" spans="1:6">
      <c r="A1219" s="4" t="s">
        <v>1427</v>
      </c>
      <c r="C1219" s="8" t="n">
        <v>1473425</v>
      </c>
      <c r="F1219" s="6" t="n">
        <v>1473425</v>
      </c>
    </row>
    <row r="1220" spans="1:6">
      <c r="A1220" s="4" t="s">
        <v>1428</v>
      </c>
      <c r="C1220" s="6" t="n">
        <v>2011</v>
      </c>
    </row>
    <row r="1221" spans="1:6">
      <c r="A1221" s="3" t="s">
        <v>1429</v>
      </c>
    </row>
    <row r="1222" spans="1:6">
      <c r="A1222" s="4" t="s">
        <v>1430</v>
      </c>
      <c r="C1222" s="8" t="n">
        <v>13033957</v>
      </c>
    </row>
    <row r="1223" spans="1:6">
      <c r="A1223" s="3" t="s">
        <v>1433</v>
      </c>
    </row>
    <row r="1224" spans="1:6">
      <c r="A1224" s="4" t="s">
        <v>1434</v>
      </c>
      <c r="C1224" s="8" t="n">
        <v>1473425</v>
      </c>
    </row>
    <row r="1225" spans="1:6">
      <c r="A1225" s="4" t="s">
        <v>1542</v>
      </c>
    </row>
    <row r="1226" spans="1:6">
      <c r="A1226" s="3" t="s">
        <v>1423</v>
      </c>
    </row>
    <row r="1227" spans="1:6">
      <c r="A1227" s="4" t="s">
        <v>1424</v>
      </c>
      <c r="C1227" s="4" t="s">
        <v>1543</v>
      </c>
    </row>
    <row r="1228" spans="1:6">
      <c r="A1228" s="4" t="s">
        <v>1438</v>
      </c>
      <c r="F1228" s="6" t="n">
        <v>0</v>
      </c>
    </row>
    <row r="1229" spans="1:6">
      <c r="A1229" s="4" t="s">
        <v>1440</v>
      </c>
      <c r="F1229" s="6" t="n">
        <v>2054621</v>
      </c>
    </row>
    <row r="1230" spans="1:6">
      <c r="A1230" s="4" t="s">
        <v>1441</v>
      </c>
      <c r="F1230" s="6" t="n">
        <v>6356151</v>
      </c>
    </row>
    <row r="1231" spans="1:6">
      <c r="A1231" s="4" t="s">
        <v>1442</v>
      </c>
      <c r="B1231" s="4" t="s">
        <v>749</v>
      </c>
      <c r="F1231" s="6" t="n">
        <v>817623</v>
      </c>
    </row>
    <row r="1232" spans="1:6">
      <c r="A1232" s="4" t="s">
        <v>1443</v>
      </c>
      <c r="F1232" s="6" t="n">
        <v>2054621</v>
      </c>
    </row>
    <row r="1233" spans="1:6">
      <c r="A1233" s="4" t="s">
        <v>1444</v>
      </c>
      <c r="F1233" s="6" t="n">
        <v>7173773</v>
      </c>
    </row>
    <row r="1234" spans="1:6">
      <c r="A1234" s="4" t="s">
        <v>1426</v>
      </c>
      <c r="C1234" s="8" t="n">
        <v>9228394</v>
      </c>
      <c r="F1234" s="6" t="n">
        <v>9228394</v>
      </c>
    </row>
    <row r="1235" spans="1:6">
      <c r="A1235" s="4" t="s">
        <v>1427</v>
      </c>
      <c r="C1235" s="8" t="n">
        <v>1015254</v>
      </c>
      <c r="F1235" s="6" t="n">
        <v>1015254</v>
      </c>
    </row>
    <row r="1236" spans="1:6">
      <c r="A1236" s="4" t="s">
        <v>1428</v>
      </c>
      <c r="C1236" s="6" t="n">
        <v>2013</v>
      </c>
    </row>
    <row r="1237" spans="1:6">
      <c r="A1237" s="3" t="s">
        <v>1429</v>
      </c>
    </row>
    <row r="1238" spans="1:6">
      <c r="A1238" s="4" t="s">
        <v>1430</v>
      </c>
      <c r="C1238" s="8" t="n">
        <v>9228394</v>
      </c>
    </row>
    <row r="1239" spans="1:6">
      <c r="A1239" s="3" t="s">
        <v>1433</v>
      </c>
    </row>
    <row r="1240" spans="1:6">
      <c r="A1240" s="4" t="s">
        <v>1434</v>
      </c>
      <c r="C1240" s="8" t="n">
        <v>1015254</v>
      </c>
    </row>
    <row r="1241" spans="1:6">
      <c r="A1241" s="4" t="s">
        <v>1544</v>
      </c>
    </row>
    <row r="1242" spans="1:6">
      <c r="A1242" s="3" t="s">
        <v>1423</v>
      </c>
    </row>
    <row r="1243" spans="1:6">
      <c r="A1243" s="4" t="s">
        <v>1424</v>
      </c>
      <c r="C1243" s="4" t="s">
        <v>1543</v>
      </c>
    </row>
    <row r="1244" spans="1:6">
      <c r="A1244" s="4" t="s">
        <v>1438</v>
      </c>
      <c r="F1244" s="6" t="n">
        <v>0</v>
      </c>
    </row>
    <row r="1245" spans="1:6">
      <c r="A1245" s="4" t="s">
        <v>1440</v>
      </c>
      <c r="F1245" s="6" t="n">
        <v>475368</v>
      </c>
    </row>
    <row r="1246" spans="1:6">
      <c r="A1246" s="4" t="s">
        <v>1441</v>
      </c>
      <c r="F1246" s="6" t="n">
        <v>2367586</v>
      </c>
    </row>
    <row r="1247" spans="1:6">
      <c r="A1247" s="4" t="s">
        <v>1442</v>
      </c>
      <c r="B1247" s="4" t="s">
        <v>749</v>
      </c>
      <c r="F1247" s="6" t="n">
        <v>738197</v>
      </c>
    </row>
    <row r="1248" spans="1:6">
      <c r="A1248" s="4" t="s">
        <v>1443</v>
      </c>
      <c r="F1248" s="6" t="n">
        <v>476262</v>
      </c>
    </row>
    <row r="1249" spans="1:6">
      <c r="A1249" s="4" t="s">
        <v>1444</v>
      </c>
      <c r="F1249" s="6" t="n">
        <v>3104888</v>
      </c>
    </row>
    <row r="1250" spans="1:6">
      <c r="A1250" s="4" t="s">
        <v>1426</v>
      </c>
      <c r="C1250" s="8" t="n">
        <v>3581150</v>
      </c>
      <c r="F1250" s="6" t="n">
        <v>3581150</v>
      </c>
    </row>
    <row r="1251" spans="1:6">
      <c r="A1251" s="4" t="s">
        <v>1427</v>
      </c>
      <c r="C1251" s="8" t="n">
        <v>380450</v>
      </c>
      <c r="F1251" s="6" t="n">
        <v>380450</v>
      </c>
    </row>
    <row r="1252" spans="1:6">
      <c r="A1252" s="4" t="s">
        <v>1428</v>
      </c>
      <c r="C1252" s="6" t="n">
        <v>2010</v>
      </c>
    </row>
    <row r="1253" spans="1:6">
      <c r="A1253" s="3" t="s">
        <v>1429</v>
      </c>
    </row>
    <row r="1254" spans="1:6">
      <c r="A1254" s="4" t="s">
        <v>1430</v>
      </c>
      <c r="C1254" s="8" t="n">
        <v>3581150</v>
      </c>
    </row>
    <row r="1255" spans="1:6">
      <c r="A1255" s="3" t="s">
        <v>1433</v>
      </c>
    </row>
    <row r="1256" spans="1:6">
      <c r="A1256" s="4" t="s">
        <v>1434</v>
      </c>
      <c r="C1256" s="8" t="n">
        <v>380450</v>
      </c>
    </row>
    <row r="1257" spans="1:6">
      <c r="A1257" s="4" t="s">
        <v>1545</v>
      </c>
    </row>
    <row r="1258" spans="1:6">
      <c r="A1258" s="3" t="s">
        <v>1423</v>
      </c>
    </row>
    <row r="1259" spans="1:6">
      <c r="A1259" s="4" t="s">
        <v>1424</v>
      </c>
      <c r="C1259" s="4" t="s">
        <v>1543</v>
      </c>
    </row>
    <row r="1260" spans="1:6">
      <c r="A1260" s="4" t="s">
        <v>1438</v>
      </c>
      <c r="F1260" s="6" t="n">
        <v>0</v>
      </c>
    </row>
    <row r="1261" spans="1:6">
      <c r="A1261" s="4" t="s">
        <v>1440</v>
      </c>
      <c r="F1261" s="6" t="n">
        <v>912500</v>
      </c>
    </row>
    <row r="1262" spans="1:6">
      <c r="A1262" s="4" t="s">
        <v>1441</v>
      </c>
      <c r="F1262" s="6" t="n">
        <v>4721259</v>
      </c>
    </row>
    <row r="1263" spans="1:6">
      <c r="A1263" s="4" t="s">
        <v>1442</v>
      </c>
      <c r="B1263" s="4" t="s">
        <v>749</v>
      </c>
      <c r="F1263" s="6" t="n">
        <v>309842</v>
      </c>
    </row>
    <row r="1264" spans="1:6">
      <c r="A1264" s="4" t="s">
        <v>1443</v>
      </c>
      <c r="F1264" s="6" t="n">
        <v>912500</v>
      </c>
    </row>
    <row r="1265" spans="1:6">
      <c r="A1265" s="4" t="s">
        <v>1444</v>
      </c>
      <c r="F1265" s="6" t="n">
        <v>5031101</v>
      </c>
    </row>
    <row r="1266" spans="1:6">
      <c r="A1266" s="4" t="s">
        <v>1426</v>
      </c>
      <c r="C1266" s="8" t="n">
        <v>5943601</v>
      </c>
      <c r="F1266" s="6" t="n">
        <v>5943601</v>
      </c>
    </row>
    <row r="1267" spans="1:6">
      <c r="A1267" s="4" t="s">
        <v>1427</v>
      </c>
      <c r="C1267" s="8" t="n">
        <v>613658</v>
      </c>
      <c r="F1267" s="6" t="n">
        <v>613658</v>
      </c>
    </row>
    <row r="1268" spans="1:6">
      <c r="A1268" s="4" t="s">
        <v>1428</v>
      </c>
      <c r="C1268" s="6" t="n">
        <v>2011</v>
      </c>
    </row>
    <row r="1269" spans="1:6">
      <c r="A1269" s="3" t="s">
        <v>1429</v>
      </c>
    </row>
    <row r="1270" spans="1:6">
      <c r="A1270" s="4" t="s">
        <v>1430</v>
      </c>
      <c r="C1270" s="8" t="n">
        <v>5943601</v>
      </c>
    </row>
    <row r="1271" spans="1:6">
      <c r="A1271" s="3" t="s">
        <v>1433</v>
      </c>
    </row>
    <row r="1272" spans="1:6">
      <c r="A1272" s="4" t="s">
        <v>1434</v>
      </c>
      <c r="C1272" s="8" t="n">
        <v>613658</v>
      </c>
    </row>
    <row r="1273" spans="1:6">
      <c r="A1273" s="4" t="s">
        <v>1546</v>
      </c>
    </row>
    <row r="1274" spans="1:6">
      <c r="A1274" s="3" t="s">
        <v>1423</v>
      </c>
    </row>
    <row r="1275" spans="1:6">
      <c r="A1275" s="4" t="s">
        <v>1424</v>
      </c>
      <c r="C1275" s="4" t="s">
        <v>1543</v>
      </c>
    </row>
    <row r="1276" spans="1:6">
      <c r="A1276" s="4" t="s">
        <v>1438</v>
      </c>
      <c r="F1276" s="6" t="n">
        <v>0</v>
      </c>
    </row>
    <row r="1277" spans="1:6">
      <c r="A1277" s="4" t="s">
        <v>1440</v>
      </c>
      <c r="F1277" s="6" t="n">
        <v>1275000</v>
      </c>
    </row>
    <row r="1278" spans="1:6">
      <c r="A1278" s="4" t="s">
        <v>1441</v>
      </c>
      <c r="F1278" s="6" t="n">
        <v>4649750</v>
      </c>
    </row>
    <row r="1279" spans="1:6">
      <c r="A1279" s="4" t="s">
        <v>1442</v>
      </c>
      <c r="B1279" s="4" t="s">
        <v>749</v>
      </c>
      <c r="F1279" s="6" t="n">
        <v>630260</v>
      </c>
    </row>
    <row r="1280" spans="1:6">
      <c r="A1280" s="4" t="s">
        <v>1443</v>
      </c>
      <c r="F1280" s="6" t="n">
        <v>1275000</v>
      </c>
    </row>
    <row r="1281" spans="1:6">
      <c r="A1281" s="4" t="s">
        <v>1444</v>
      </c>
      <c r="F1281" s="6" t="n">
        <v>5280010</v>
      </c>
    </row>
    <row r="1282" spans="1:6">
      <c r="A1282" s="4" t="s">
        <v>1426</v>
      </c>
      <c r="C1282" s="8" t="n">
        <v>6555010</v>
      </c>
      <c r="F1282" s="6" t="n">
        <v>6555010</v>
      </c>
    </row>
    <row r="1283" spans="1:6">
      <c r="A1283" s="4" t="s">
        <v>1427</v>
      </c>
      <c r="C1283" s="8" t="n">
        <v>666561</v>
      </c>
      <c r="F1283" s="6" t="n">
        <v>666561</v>
      </c>
    </row>
    <row r="1284" spans="1:6">
      <c r="A1284" s="4" t="s">
        <v>1428</v>
      </c>
      <c r="C1284" s="6" t="n">
        <v>2011</v>
      </c>
    </row>
    <row r="1285" spans="1:6">
      <c r="A1285" s="3" t="s">
        <v>1429</v>
      </c>
    </row>
    <row r="1286" spans="1:6">
      <c r="A1286" s="4" t="s">
        <v>1430</v>
      </c>
      <c r="C1286" s="8" t="n">
        <v>6555010</v>
      </c>
    </row>
    <row r="1287" spans="1:6">
      <c r="A1287" s="3" t="s">
        <v>1433</v>
      </c>
    </row>
    <row r="1288" spans="1:6">
      <c r="A1288" s="4" t="s">
        <v>1434</v>
      </c>
      <c r="C1288" s="8" t="n">
        <v>666561</v>
      </c>
    </row>
    <row r="1289" spans="1:6">
      <c r="A1289" s="4" t="s">
        <v>1547</v>
      </c>
    </row>
    <row r="1290" spans="1:6">
      <c r="A1290" s="3" t="s">
        <v>1423</v>
      </c>
    </row>
    <row r="1291" spans="1:6">
      <c r="A1291" s="4" t="s">
        <v>1424</v>
      </c>
      <c r="C1291" s="4" t="s">
        <v>1543</v>
      </c>
    </row>
    <row r="1292" spans="1:6">
      <c r="A1292" s="4" t="s">
        <v>1438</v>
      </c>
      <c r="F1292" s="6" t="n">
        <v>0</v>
      </c>
    </row>
    <row r="1293" spans="1:6">
      <c r="A1293" s="4" t="s">
        <v>1440</v>
      </c>
      <c r="F1293" s="6" t="n">
        <v>1878750</v>
      </c>
    </row>
    <row r="1294" spans="1:6">
      <c r="A1294" s="4" t="s">
        <v>1441</v>
      </c>
      <c r="F1294" s="6" t="n">
        <v>10129499</v>
      </c>
    </row>
    <row r="1295" spans="1:6">
      <c r="A1295" s="4" t="s">
        <v>1442</v>
      </c>
      <c r="B1295" s="4" t="s">
        <v>749</v>
      </c>
      <c r="F1295" s="6" t="n">
        <v>43022</v>
      </c>
    </row>
    <row r="1296" spans="1:6">
      <c r="A1296" s="4" t="s">
        <v>1443</v>
      </c>
      <c r="F1296" s="6" t="n">
        <v>1878750</v>
      </c>
    </row>
    <row r="1297" spans="1:6">
      <c r="A1297" s="4" t="s">
        <v>1444</v>
      </c>
      <c r="F1297" s="6" t="n">
        <v>10172521</v>
      </c>
    </row>
    <row r="1298" spans="1:6">
      <c r="A1298" s="4" t="s">
        <v>1426</v>
      </c>
      <c r="C1298" s="8" t="n">
        <v>12051271</v>
      </c>
      <c r="F1298" s="6" t="n">
        <v>12051271</v>
      </c>
    </row>
    <row r="1299" spans="1:6">
      <c r="A1299" s="4" t="s">
        <v>1427</v>
      </c>
      <c r="C1299" s="8" t="n">
        <v>1162053</v>
      </c>
      <c r="F1299" s="6" t="n">
        <v>1162053</v>
      </c>
    </row>
    <row r="1300" spans="1:6">
      <c r="A1300" s="4" t="s">
        <v>1428</v>
      </c>
      <c r="C1300" s="6" t="n">
        <v>2011</v>
      </c>
    </row>
    <row r="1301" spans="1:6">
      <c r="A1301" s="3" t="s">
        <v>1429</v>
      </c>
    </row>
    <row r="1302" spans="1:6">
      <c r="A1302" s="4" t="s">
        <v>1430</v>
      </c>
      <c r="C1302" s="8" t="n">
        <v>12051271</v>
      </c>
    </row>
    <row r="1303" spans="1:6">
      <c r="A1303" s="3" t="s">
        <v>1433</v>
      </c>
    </row>
    <row r="1304" spans="1:6">
      <c r="A1304" s="4" t="s">
        <v>1434</v>
      </c>
      <c r="C1304" s="8" t="n">
        <v>1162053</v>
      </c>
    </row>
    <row r="1305" spans="1:6">
      <c r="A1305" s="4" t="s">
        <v>1548</v>
      </c>
    </row>
    <row r="1306" spans="1:6">
      <c r="A1306" s="3" t="s">
        <v>1423</v>
      </c>
    </row>
    <row r="1307" spans="1:6">
      <c r="A1307" s="4" t="s">
        <v>1424</v>
      </c>
      <c r="C1307" s="4" t="s">
        <v>1543</v>
      </c>
    </row>
    <row r="1308" spans="1:6">
      <c r="A1308" s="4" t="s">
        <v>1438</v>
      </c>
      <c r="F1308" s="6" t="n">
        <v>0</v>
      </c>
    </row>
    <row r="1309" spans="1:6">
      <c r="A1309" s="4" t="s">
        <v>1440</v>
      </c>
      <c r="F1309" s="6" t="n">
        <v>1065000</v>
      </c>
    </row>
    <row r="1310" spans="1:6">
      <c r="A1310" s="4" t="s">
        <v>1441</v>
      </c>
      <c r="F1310" s="6" t="n">
        <v>6975250</v>
      </c>
    </row>
    <row r="1311" spans="1:6">
      <c r="A1311" s="4" t="s">
        <v>1442</v>
      </c>
      <c r="B1311" s="4" t="s">
        <v>749</v>
      </c>
      <c r="F1311" s="6" t="n">
        <v>213916</v>
      </c>
    </row>
    <row r="1312" spans="1:6">
      <c r="A1312" s="4" t="s">
        <v>1443</v>
      </c>
      <c r="F1312" s="6" t="n">
        <v>1065000</v>
      </c>
    </row>
    <row r="1313" spans="1:6">
      <c r="A1313" s="4" t="s">
        <v>1444</v>
      </c>
      <c r="F1313" s="6" t="n">
        <v>7189166</v>
      </c>
    </row>
    <row r="1314" spans="1:6">
      <c r="A1314" s="4" t="s">
        <v>1426</v>
      </c>
      <c r="C1314" s="8" t="n">
        <v>8254166</v>
      </c>
      <c r="F1314" s="6" t="n">
        <v>8254166</v>
      </c>
    </row>
    <row r="1315" spans="1:6">
      <c r="A1315" s="4" t="s">
        <v>1427</v>
      </c>
      <c r="C1315" s="8" t="n">
        <v>872805</v>
      </c>
      <c r="F1315" s="6" t="n">
        <v>872805</v>
      </c>
    </row>
    <row r="1316" spans="1:6">
      <c r="A1316" s="4" t="s">
        <v>1428</v>
      </c>
      <c r="C1316" s="6" t="n">
        <v>2011</v>
      </c>
    </row>
    <row r="1317" spans="1:6">
      <c r="A1317" s="3" t="s">
        <v>1429</v>
      </c>
    </row>
    <row r="1318" spans="1:6">
      <c r="A1318" s="4" t="s">
        <v>1430</v>
      </c>
      <c r="C1318" s="8" t="n">
        <v>8254166</v>
      </c>
    </row>
    <row r="1319" spans="1:6">
      <c r="A1319" s="3" t="s">
        <v>1433</v>
      </c>
    </row>
    <row r="1320" spans="1:6">
      <c r="A1320" s="4" t="s">
        <v>1434</v>
      </c>
      <c r="C1320" s="8" t="n">
        <v>872805</v>
      </c>
    </row>
    <row r="1321" spans="1:6">
      <c r="A1321" s="4" t="s">
        <v>1549</v>
      </c>
    </row>
    <row r="1322" spans="1:6">
      <c r="A1322" s="3" t="s">
        <v>1423</v>
      </c>
    </row>
    <row r="1323" spans="1:6">
      <c r="A1323" s="4" t="s">
        <v>1424</v>
      </c>
      <c r="C1323" s="4" t="s">
        <v>1543</v>
      </c>
    </row>
    <row r="1324" spans="1:6">
      <c r="A1324" s="4" t="s">
        <v>1438</v>
      </c>
      <c r="F1324" s="6" t="n">
        <v>0</v>
      </c>
    </row>
    <row r="1325" spans="1:6">
      <c r="A1325" s="4" t="s">
        <v>1440</v>
      </c>
      <c r="F1325" s="6" t="n">
        <v>1831250</v>
      </c>
    </row>
    <row r="1326" spans="1:6">
      <c r="A1326" s="4" t="s">
        <v>1441</v>
      </c>
      <c r="F1326" s="6" t="n">
        <v>10779412</v>
      </c>
    </row>
    <row r="1327" spans="1:6">
      <c r="A1327" s="4" t="s">
        <v>1442</v>
      </c>
      <c r="B1327" s="4" t="s">
        <v>749</v>
      </c>
      <c r="F1327" s="6" t="n">
        <v>1032234</v>
      </c>
    </row>
    <row r="1328" spans="1:6">
      <c r="A1328" s="4" t="s">
        <v>1443</v>
      </c>
      <c r="F1328" s="6" t="n">
        <v>1831250</v>
      </c>
    </row>
    <row r="1329" spans="1:6">
      <c r="A1329" s="4" t="s">
        <v>1444</v>
      </c>
      <c r="F1329" s="6" t="n">
        <v>11811646</v>
      </c>
    </row>
    <row r="1330" spans="1:6">
      <c r="A1330" s="4" t="s">
        <v>1426</v>
      </c>
      <c r="C1330" s="8" t="n">
        <v>13642896</v>
      </c>
      <c r="F1330" s="6" t="n">
        <v>13642896</v>
      </c>
    </row>
    <row r="1331" spans="1:6">
      <c r="A1331" s="4" t="s">
        <v>1427</v>
      </c>
      <c r="C1331" s="8" t="n">
        <v>1371005</v>
      </c>
      <c r="F1331" s="6" t="n">
        <v>1371005</v>
      </c>
    </row>
    <row r="1332" spans="1:6">
      <c r="A1332" s="4" t="s">
        <v>1428</v>
      </c>
      <c r="C1332" s="6" t="n">
        <v>2011</v>
      </c>
    </row>
    <row r="1333" spans="1:6">
      <c r="A1333" s="3" t="s">
        <v>1429</v>
      </c>
    </row>
    <row r="1334" spans="1:6">
      <c r="A1334" s="4" t="s">
        <v>1430</v>
      </c>
      <c r="C1334" s="8" t="n">
        <v>13642896</v>
      </c>
    </row>
    <row r="1335" spans="1:6">
      <c r="A1335" s="3" t="s">
        <v>1433</v>
      </c>
    </row>
    <row r="1336" spans="1:6">
      <c r="A1336" s="4" t="s">
        <v>1434</v>
      </c>
      <c r="C1336" s="8" t="n">
        <v>1371005</v>
      </c>
    </row>
    <row r="1337" spans="1:6">
      <c r="A1337" s="4" t="s">
        <v>1550</v>
      </c>
    </row>
    <row r="1338" spans="1:6">
      <c r="A1338" s="3" t="s">
        <v>1423</v>
      </c>
    </row>
    <row r="1339" spans="1:6">
      <c r="A1339" s="4" t="s">
        <v>1424</v>
      </c>
      <c r="C1339" s="4" t="s">
        <v>1543</v>
      </c>
    </row>
    <row r="1340" spans="1:6">
      <c r="A1340" s="4" t="s">
        <v>1438</v>
      </c>
      <c r="F1340" s="6" t="n">
        <v>0</v>
      </c>
    </row>
    <row r="1341" spans="1:6">
      <c r="A1341" s="4" t="s">
        <v>1440</v>
      </c>
      <c r="F1341" s="6" t="n">
        <v>1990000</v>
      </c>
    </row>
    <row r="1342" spans="1:6">
      <c r="A1342" s="4" t="s">
        <v>1441</v>
      </c>
      <c r="F1342" s="6" t="n">
        <v>6561540</v>
      </c>
    </row>
    <row r="1343" spans="1:6">
      <c r="A1343" s="4" t="s">
        <v>1442</v>
      </c>
      <c r="B1343" s="4" t="s">
        <v>749</v>
      </c>
      <c r="F1343" s="6" t="n">
        <v>665107</v>
      </c>
    </row>
    <row r="1344" spans="1:6">
      <c r="A1344" s="4" t="s">
        <v>1443</v>
      </c>
      <c r="F1344" s="6" t="n">
        <v>1990000</v>
      </c>
    </row>
    <row r="1345" spans="1:6">
      <c r="A1345" s="4" t="s">
        <v>1444</v>
      </c>
      <c r="F1345" s="6" t="n">
        <v>7226647</v>
      </c>
    </row>
    <row r="1346" spans="1:6">
      <c r="A1346" s="4" t="s">
        <v>1426</v>
      </c>
      <c r="C1346" s="8" t="n">
        <v>9216647</v>
      </c>
      <c r="F1346" s="6" t="n">
        <v>9216647</v>
      </c>
    </row>
    <row r="1347" spans="1:6">
      <c r="A1347" s="4" t="s">
        <v>1427</v>
      </c>
      <c r="C1347" s="8" t="n">
        <v>780369</v>
      </c>
      <c r="F1347" s="6" t="n">
        <v>780369</v>
      </c>
    </row>
    <row r="1348" spans="1:6">
      <c r="A1348" s="4" t="s">
        <v>1428</v>
      </c>
      <c r="C1348" s="6" t="n">
        <v>2011</v>
      </c>
    </row>
    <row r="1349" spans="1:6">
      <c r="A1349" s="3" t="s">
        <v>1429</v>
      </c>
    </row>
    <row r="1350" spans="1:6">
      <c r="A1350" s="4" t="s">
        <v>1430</v>
      </c>
      <c r="C1350" s="8" t="n">
        <v>9216647</v>
      </c>
    </row>
    <row r="1351" spans="1:6">
      <c r="A1351" s="3" t="s">
        <v>1433</v>
      </c>
    </row>
    <row r="1352" spans="1:6">
      <c r="A1352" s="4" t="s">
        <v>1434</v>
      </c>
      <c r="C1352" s="8" t="n">
        <v>780369</v>
      </c>
    </row>
    <row r="1353" spans="1:6">
      <c r="A1353" s="4" t="s">
        <v>1551</v>
      </c>
    </row>
    <row r="1354" spans="1:6">
      <c r="A1354" s="3" t="s">
        <v>1423</v>
      </c>
    </row>
    <row r="1355" spans="1:6">
      <c r="A1355" s="4" t="s">
        <v>1424</v>
      </c>
      <c r="C1355" s="4" t="s">
        <v>1543</v>
      </c>
    </row>
    <row r="1356" spans="1:6">
      <c r="A1356" s="4" t="s">
        <v>1438</v>
      </c>
      <c r="F1356" s="6" t="n">
        <v>0</v>
      </c>
    </row>
    <row r="1357" spans="1:6">
      <c r="A1357" s="4" t="s">
        <v>1440</v>
      </c>
      <c r="F1357" s="6" t="n">
        <v>1418928</v>
      </c>
    </row>
    <row r="1358" spans="1:6">
      <c r="A1358" s="4" t="s">
        <v>1441</v>
      </c>
      <c r="F1358" s="6" t="n">
        <v>7511050</v>
      </c>
    </row>
    <row r="1359" spans="1:6">
      <c r="A1359" s="4" t="s">
        <v>1442</v>
      </c>
      <c r="B1359" s="4" t="s">
        <v>749</v>
      </c>
      <c r="F1359" s="6" t="n">
        <v>-52318</v>
      </c>
    </row>
    <row r="1360" spans="1:6">
      <c r="A1360" s="4" t="s">
        <v>1443</v>
      </c>
      <c r="F1360" s="6" t="n">
        <v>1418928</v>
      </c>
    </row>
    <row r="1361" spans="1:6">
      <c r="A1361" s="4" t="s">
        <v>1444</v>
      </c>
      <c r="F1361" s="6" t="n">
        <v>7458732</v>
      </c>
    </row>
    <row r="1362" spans="1:6">
      <c r="A1362" s="4" t="s">
        <v>1426</v>
      </c>
      <c r="C1362" s="8" t="n">
        <v>8877660</v>
      </c>
      <c r="F1362" s="6" t="n">
        <v>8877660</v>
      </c>
    </row>
    <row r="1363" spans="1:6">
      <c r="A1363" s="4" t="s">
        <v>1427</v>
      </c>
      <c r="C1363" s="8" t="n">
        <v>970146</v>
      </c>
      <c r="F1363" s="6" t="n">
        <v>970146</v>
      </c>
    </row>
    <row r="1364" spans="1:6">
      <c r="A1364" s="4" t="s">
        <v>1428</v>
      </c>
      <c r="C1364" s="6" t="n">
        <v>2011</v>
      </c>
    </row>
    <row r="1365" spans="1:6">
      <c r="A1365" s="3" t="s">
        <v>1429</v>
      </c>
    </row>
    <row r="1366" spans="1:6">
      <c r="A1366" s="4" t="s">
        <v>1430</v>
      </c>
      <c r="C1366" s="8" t="n">
        <v>8877660</v>
      </c>
    </row>
    <row r="1367" spans="1:6">
      <c r="A1367" s="3" t="s">
        <v>1433</v>
      </c>
    </row>
    <row r="1368" spans="1:6">
      <c r="A1368" s="4" t="s">
        <v>1434</v>
      </c>
      <c r="C1368" s="8" t="n">
        <v>970146</v>
      </c>
    </row>
    <row r="1369" spans="1:6">
      <c r="A1369" s="4" t="s">
        <v>1552</v>
      </c>
    </row>
    <row r="1370" spans="1:6">
      <c r="A1370" s="3" t="s">
        <v>1423</v>
      </c>
    </row>
    <row r="1371" spans="1:6">
      <c r="A1371" s="4" t="s">
        <v>1424</v>
      </c>
      <c r="C1371" s="4" t="s">
        <v>1543</v>
      </c>
    </row>
    <row r="1372" spans="1:6">
      <c r="A1372" s="4" t="s">
        <v>1438</v>
      </c>
      <c r="F1372" s="6" t="n">
        <v>0</v>
      </c>
    </row>
    <row r="1373" spans="1:6">
      <c r="A1373" s="4" t="s">
        <v>1440</v>
      </c>
      <c r="F1373" s="6" t="n">
        <v>1279004</v>
      </c>
    </row>
    <row r="1374" spans="1:6">
      <c r="A1374" s="4" t="s">
        <v>1441</v>
      </c>
      <c r="F1374" s="6" t="n">
        <v>0</v>
      </c>
    </row>
    <row r="1375" spans="1:6">
      <c r="A1375" s="4" t="s">
        <v>1442</v>
      </c>
      <c r="B1375" s="4" t="s">
        <v>749</v>
      </c>
      <c r="F1375" s="6" t="n">
        <v>6399096</v>
      </c>
    </row>
    <row r="1376" spans="1:6">
      <c r="A1376" s="4" t="s">
        <v>1443</v>
      </c>
      <c r="F1376" s="6" t="n">
        <v>1279004</v>
      </c>
    </row>
    <row r="1377" spans="1:6">
      <c r="A1377" s="4" t="s">
        <v>1444</v>
      </c>
      <c r="F1377" s="6" t="n">
        <v>6399096</v>
      </c>
    </row>
    <row r="1378" spans="1:6">
      <c r="A1378" s="4" t="s">
        <v>1426</v>
      </c>
      <c r="C1378" s="8" t="n">
        <v>7678100</v>
      </c>
      <c r="F1378" s="6" t="n">
        <v>7678100</v>
      </c>
    </row>
    <row r="1379" spans="1:6">
      <c r="A1379" s="4" t="s">
        <v>1427</v>
      </c>
      <c r="C1379" s="8" t="n">
        <v>688283</v>
      </c>
      <c r="F1379" s="6" t="n">
        <v>688283</v>
      </c>
    </row>
    <row r="1380" spans="1:6">
      <c r="A1380" s="4" t="s">
        <v>1428</v>
      </c>
      <c r="C1380" s="6" t="n">
        <v>2011</v>
      </c>
    </row>
    <row r="1381" spans="1:6">
      <c r="A1381" s="3" t="s">
        <v>1429</v>
      </c>
    </row>
    <row r="1382" spans="1:6">
      <c r="A1382" s="4" t="s">
        <v>1430</v>
      </c>
      <c r="C1382" s="8" t="n">
        <v>7678100</v>
      </c>
    </row>
    <row r="1383" spans="1:6">
      <c r="A1383" s="3" t="s">
        <v>1433</v>
      </c>
    </row>
    <row r="1384" spans="1:6">
      <c r="A1384" s="4" t="s">
        <v>1434</v>
      </c>
      <c r="C1384" s="8" t="n">
        <v>688283</v>
      </c>
    </row>
    <row r="1385" spans="1:6">
      <c r="A1385" s="4" t="s">
        <v>1553</v>
      </c>
    </row>
    <row r="1386" spans="1:6">
      <c r="A1386" s="3" t="s">
        <v>1423</v>
      </c>
    </row>
    <row r="1387" spans="1:6">
      <c r="A1387" s="4" t="s">
        <v>1424</v>
      </c>
      <c r="C1387" s="4" t="s">
        <v>1543</v>
      </c>
    </row>
    <row r="1388" spans="1:6">
      <c r="A1388" s="4" t="s">
        <v>1438</v>
      </c>
      <c r="F1388" s="6" t="n">
        <v>0</v>
      </c>
    </row>
    <row r="1389" spans="1:6">
      <c r="A1389" s="4" t="s">
        <v>1440</v>
      </c>
      <c r="F1389" s="6" t="n">
        <v>841250</v>
      </c>
    </row>
    <row r="1390" spans="1:6">
      <c r="A1390" s="4" t="s">
        <v>1441</v>
      </c>
      <c r="F1390" s="6" t="n">
        <v>5279315</v>
      </c>
    </row>
    <row r="1391" spans="1:6">
      <c r="A1391" s="4" t="s">
        <v>1442</v>
      </c>
      <c r="B1391" s="4" t="s">
        <v>749</v>
      </c>
      <c r="F1391" s="6" t="n">
        <v>316750</v>
      </c>
    </row>
    <row r="1392" spans="1:6">
      <c r="A1392" s="4" t="s">
        <v>1443</v>
      </c>
      <c r="F1392" s="6" t="n">
        <v>837144</v>
      </c>
    </row>
    <row r="1393" spans="1:6">
      <c r="A1393" s="4" t="s">
        <v>1444</v>
      </c>
      <c r="F1393" s="6" t="n">
        <v>5600171</v>
      </c>
    </row>
    <row r="1394" spans="1:6">
      <c r="A1394" s="4" t="s">
        <v>1426</v>
      </c>
      <c r="C1394" s="8" t="n">
        <v>6437315</v>
      </c>
      <c r="F1394" s="6" t="n">
        <v>6437315</v>
      </c>
    </row>
    <row r="1395" spans="1:6">
      <c r="A1395" s="4" t="s">
        <v>1427</v>
      </c>
      <c r="C1395" s="8" t="n">
        <v>654702</v>
      </c>
      <c r="F1395" s="6" t="n">
        <v>654702</v>
      </c>
    </row>
    <row r="1396" spans="1:6">
      <c r="A1396" s="4" t="s">
        <v>1428</v>
      </c>
      <c r="C1396" s="6" t="n">
        <v>2011</v>
      </c>
    </row>
    <row r="1397" spans="1:6">
      <c r="A1397" s="3" t="s">
        <v>1429</v>
      </c>
    </row>
    <row r="1398" spans="1:6">
      <c r="A1398" s="4" t="s">
        <v>1430</v>
      </c>
      <c r="C1398" s="8" t="n">
        <v>6437315</v>
      </c>
    </row>
    <row r="1399" spans="1:6">
      <c r="A1399" s="3" t="s">
        <v>1433</v>
      </c>
    </row>
    <row r="1400" spans="1:6">
      <c r="A1400" s="4" t="s">
        <v>1434</v>
      </c>
      <c r="C1400" s="8" t="n">
        <v>654702</v>
      </c>
    </row>
    <row r="1401" spans="1:6">
      <c r="A1401" s="4" t="s">
        <v>1554</v>
      </c>
    </row>
    <row r="1402" spans="1:6">
      <c r="A1402" s="3" t="s">
        <v>1423</v>
      </c>
    </row>
    <row r="1403" spans="1:6">
      <c r="A1403" s="4" t="s">
        <v>1424</v>
      </c>
      <c r="C1403" s="4" t="s">
        <v>1543</v>
      </c>
    </row>
    <row r="1404" spans="1:6">
      <c r="A1404" s="4" t="s">
        <v>1438</v>
      </c>
      <c r="B1404" s="4" t="s">
        <v>156</v>
      </c>
      <c r="F1404" s="6" t="n">
        <v>3210583</v>
      </c>
    </row>
    <row r="1405" spans="1:6">
      <c r="A1405" s="4" t="s">
        <v>1440</v>
      </c>
      <c r="F1405" s="6" t="n">
        <v>690750</v>
      </c>
    </row>
    <row r="1406" spans="1:6">
      <c r="A1406" s="4" t="s">
        <v>1441</v>
      </c>
      <c r="F1406" s="6" t="n">
        <v>5086388</v>
      </c>
    </row>
    <row r="1407" spans="1:6">
      <c r="A1407" s="4" t="s">
        <v>1442</v>
      </c>
      <c r="B1407" s="4" t="s">
        <v>749</v>
      </c>
      <c r="F1407" s="6" t="n">
        <v>102104</v>
      </c>
    </row>
    <row r="1408" spans="1:6">
      <c r="A1408" s="4" t="s">
        <v>1443</v>
      </c>
      <c r="F1408" s="6" t="n">
        <v>690750</v>
      </c>
    </row>
    <row r="1409" spans="1:6">
      <c r="A1409" s="4" t="s">
        <v>1444</v>
      </c>
      <c r="F1409" s="6" t="n">
        <v>5188492</v>
      </c>
    </row>
    <row r="1410" spans="1:6">
      <c r="A1410" s="4" t="s">
        <v>1426</v>
      </c>
      <c r="C1410" s="8" t="n">
        <v>5879242</v>
      </c>
      <c r="F1410" s="6" t="n">
        <v>5879242</v>
      </c>
    </row>
    <row r="1411" spans="1:6">
      <c r="A1411" s="4" t="s">
        <v>1427</v>
      </c>
      <c r="C1411" s="8" t="n">
        <v>474733</v>
      </c>
      <c r="F1411" s="6" t="n">
        <v>474733</v>
      </c>
    </row>
    <row r="1412" spans="1:6">
      <c r="A1412" s="4" t="s">
        <v>1428</v>
      </c>
      <c r="C1412" s="6" t="n">
        <v>2012</v>
      </c>
    </row>
    <row r="1413" spans="1:6">
      <c r="A1413" s="3" t="s">
        <v>1429</v>
      </c>
    </row>
    <row r="1414" spans="1:6">
      <c r="A1414" s="4" t="s">
        <v>1430</v>
      </c>
      <c r="C1414" s="8" t="n">
        <v>5879242</v>
      </c>
    </row>
    <row r="1415" spans="1:6">
      <c r="A1415" s="3" t="s">
        <v>1433</v>
      </c>
    </row>
    <row r="1416" spans="1:6">
      <c r="A1416" s="4" t="s">
        <v>1434</v>
      </c>
      <c r="C1416" s="8" t="n">
        <v>474733</v>
      </c>
    </row>
    <row r="1417" spans="1:6">
      <c r="A1417" s="4" t="s">
        <v>1555</v>
      </c>
    </row>
    <row r="1418" spans="1:6">
      <c r="A1418" s="3" t="s">
        <v>1423</v>
      </c>
    </row>
    <row r="1419" spans="1:6">
      <c r="A1419" s="4" t="s">
        <v>1424</v>
      </c>
      <c r="C1419" s="4" t="s">
        <v>1543</v>
      </c>
    </row>
    <row r="1420" spans="1:6">
      <c r="A1420" s="4" t="s">
        <v>1438</v>
      </c>
      <c r="B1420" s="4" t="s">
        <v>156</v>
      </c>
      <c r="F1420" s="6" t="n">
        <v>3238688</v>
      </c>
    </row>
    <row r="1421" spans="1:6">
      <c r="A1421" s="4" t="s">
        <v>1440</v>
      </c>
      <c r="F1421" s="6" t="n">
        <v>603003</v>
      </c>
    </row>
    <row r="1422" spans="1:6">
      <c r="A1422" s="4" t="s">
        <v>1441</v>
      </c>
      <c r="F1422" s="6" t="n">
        <v>4969011</v>
      </c>
    </row>
    <row r="1423" spans="1:6">
      <c r="A1423" s="4" t="s">
        <v>1442</v>
      </c>
      <c r="B1423" s="4" t="s">
        <v>749</v>
      </c>
      <c r="F1423" s="6" t="n">
        <v>107476</v>
      </c>
    </row>
    <row r="1424" spans="1:6">
      <c r="A1424" s="4" t="s">
        <v>1443</v>
      </c>
      <c r="F1424" s="6" t="n">
        <v>603003</v>
      </c>
    </row>
    <row r="1425" spans="1:6">
      <c r="A1425" s="4" t="s">
        <v>1444</v>
      </c>
      <c r="F1425" s="6" t="n">
        <v>5076487</v>
      </c>
    </row>
    <row r="1426" spans="1:6">
      <c r="A1426" s="4" t="s">
        <v>1426</v>
      </c>
      <c r="C1426" s="8" t="n">
        <v>5679490</v>
      </c>
      <c r="F1426" s="6" t="n">
        <v>5679490</v>
      </c>
    </row>
    <row r="1427" spans="1:6">
      <c r="A1427" s="4" t="s">
        <v>1427</v>
      </c>
      <c r="C1427" s="8" t="n">
        <v>544133</v>
      </c>
      <c r="F1427" s="6" t="n">
        <v>544133</v>
      </c>
    </row>
    <row r="1428" spans="1:6">
      <c r="A1428" s="4" t="s">
        <v>1428</v>
      </c>
      <c r="C1428" s="6" t="n">
        <v>2012</v>
      </c>
    </row>
    <row r="1429" spans="1:6">
      <c r="A1429" s="3" t="s">
        <v>1429</v>
      </c>
    </row>
    <row r="1430" spans="1:6">
      <c r="A1430" s="4" t="s">
        <v>1430</v>
      </c>
      <c r="C1430" s="8" t="n">
        <v>5679490</v>
      </c>
    </row>
    <row r="1431" spans="1:6">
      <c r="A1431" s="3" t="s">
        <v>1433</v>
      </c>
    </row>
    <row r="1432" spans="1:6">
      <c r="A1432" s="4" t="s">
        <v>1434</v>
      </c>
      <c r="C1432" s="8" t="n">
        <v>544133</v>
      </c>
    </row>
    <row r="1433" spans="1:6">
      <c r="A1433" s="4" t="s">
        <v>1556</v>
      </c>
    </row>
    <row r="1434" spans="1:6">
      <c r="A1434" s="3" t="s">
        <v>1423</v>
      </c>
    </row>
    <row r="1435" spans="1:6">
      <c r="A1435" s="4" t="s">
        <v>1424</v>
      </c>
      <c r="C1435" s="4" t="s">
        <v>1543</v>
      </c>
    </row>
    <row r="1436" spans="1:6">
      <c r="A1436" s="4" t="s">
        <v>1438</v>
      </c>
      <c r="B1436" s="4" t="s">
        <v>156</v>
      </c>
      <c r="F1436" s="6" t="n">
        <v>2622886</v>
      </c>
    </row>
    <row r="1437" spans="1:6">
      <c r="A1437" s="4" t="s">
        <v>1440</v>
      </c>
      <c r="F1437" s="6" t="n">
        <v>509247</v>
      </c>
    </row>
    <row r="1438" spans="1:6">
      <c r="A1438" s="4" t="s">
        <v>1441</v>
      </c>
      <c r="F1438" s="6" t="n">
        <v>4710218</v>
      </c>
    </row>
    <row r="1439" spans="1:6">
      <c r="A1439" s="4" t="s">
        <v>1442</v>
      </c>
      <c r="B1439" s="4" t="s">
        <v>749</v>
      </c>
      <c r="F1439" s="6" t="n">
        <v>166524</v>
      </c>
    </row>
    <row r="1440" spans="1:6">
      <c r="A1440" s="4" t="s">
        <v>1443</v>
      </c>
      <c r="F1440" s="6" t="n">
        <v>613962</v>
      </c>
    </row>
    <row r="1441" spans="1:6">
      <c r="A1441" s="4" t="s">
        <v>1444</v>
      </c>
      <c r="F1441" s="6" t="n">
        <v>4772027</v>
      </c>
    </row>
    <row r="1442" spans="1:6">
      <c r="A1442" s="4" t="s">
        <v>1426</v>
      </c>
      <c r="C1442" s="8" t="n">
        <v>5385989</v>
      </c>
      <c r="F1442" s="6" t="n">
        <v>5385989</v>
      </c>
    </row>
    <row r="1443" spans="1:6">
      <c r="A1443" s="4" t="s">
        <v>1427</v>
      </c>
      <c r="C1443" s="8" t="n">
        <v>455174</v>
      </c>
      <c r="F1443" s="6" t="n">
        <v>455174</v>
      </c>
    </row>
    <row r="1444" spans="1:6">
      <c r="A1444" s="4" t="s">
        <v>1428</v>
      </c>
      <c r="C1444" s="6" t="n">
        <v>2012</v>
      </c>
    </row>
    <row r="1445" spans="1:6">
      <c r="A1445" s="3" t="s">
        <v>1429</v>
      </c>
    </row>
    <row r="1446" spans="1:6">
      <c r="A1446" s="4" t="s">
        <v>1430</v>
      </c>
      <c r="C1446" s="8" t="n">
        <v>5385989</v>
      </c>
    </row>
    <row r="1447" spans="1:6">
      <c r="A1447" s="3" t="s">
        <v>1433</v>
      </c>
    </row>
    <row r="1448" spans="1:6">
      <c r="A1448" s="4" t="s">
        <v>1434</v>
      </c>
      <c r="C1448" s="8" t="n">
        <v>455174</v>
      </c>
    </row>
    <row r="1449" spans="1:6">
      <c r="A1449" s="4" t="s">
        <v>1557</v>
      </c>
    </row>
    <row r="1450" spans="1:6">
      <c r="A1450" s="3" t="s">
        <v>1423</v>
      </c>
    </row>
    <row r="1451" spans="1:6">
      <c r="A1451" s="4" t="s">
        <v>1424</v>
      </c>
      <c r="C1451" s="4" t="s">
        <v>1543</v>
      </c>
    </row>
    <row r="1452" spans="1:6">
      <c r="A1452" s="4" t="s">
        <v>1438</v>
      </c>
      <c r="F1452" s="6" t="n">
        <v>0</v>
      </c>
    </row>
    <row r="1453" spans="1:6">
      <c r="A1453" s="4" t="s">
        <v>1440</v>
      </c>
      <c r="F1453" s="6" t="n">
        <v>1027500</v>
      </c>
    </row>
    <row r="1454" spans="1:6">
      <c r="A1454" s="4" t="s">
        <v>1441</v>
      </c>
      <c r="F1454" s="6" t="n">
        <v>6172807</v>
      </c>
    </row>
    <row r="1455" spans="1:6">
      <c r="A1455" s="4" t="s">
        <v>1442</v>
      </c>
      <c r="B1455" s="4" t="s">
        <v>749</v>
      </c>
      <c r="F1455" s="6" t="n">
        <v>23107</v>
      </c>
    </row>
    <row r="1456" spans="1:6">
      <c r="A1456" s="4" t="s">
        <v>1443</v>
      </c>
      <c r="F1456" s="6" t="n">
        <v>1027500</v>
      </c>
    </row>
    <row r="1457" spans="1:6">
      <c r="A1457" s="4" t="s">
        <v>1444</v>
      </c>
      <c r="F1457" s="6" t="n">
        <v>6195914</v>
      </c>
    </row>
    <row r="1458" spans="1:6">
      <c r="A1458" s="4" t="s">
        <v>1426</v>
      </c>
      <c r="C1458" s="8" t="n">
        <v>7223414</v>
      </c>
      <c r="F1458" s="6" t="n">
        <v>7223414</v>
      </c>
    </row>
    <row r="1459" spans="1:6">
      <c r="A1459" s="4" t="s">
        <v>1427</v>
      </c>
      <c r="C1459" s="8" t="n">
        <v>197115</v>
      </c>
      <c r="F1459" s="6" t="n">
        <v>197115</v>
      </c>
    </row>
    <row r="1460" spans="1:6">
      <c r="A1460" s="4" t="s">
        <v>1428</v>
      </c>
      <c r="C1460" s="6" t="n">
        <v>2014</v>
      </c>
    </row>
    <row r="1461" spans="1:6">
      <c r="A1461" s="3" t="s">
        <v>1429</v>
      </c>
    </row>
    <row r="1462" spans="1:6">
      <c r="A1462" s="4" t="s">
        <v>1430</v>
      </c>
      <c r="C1462" s="8" t="n">
        <v>7223414</v>
      </c>
    </row>
    <row r="1463" spans="1:6">
      <c r="A1463" s="3" t="s">
        <v>1433</v>
      </c>
    </row>
    <row r="1464" spans="1:6">
      <c r="A1464" s="4" t="s">
        <v>1434</v>
      </c>
      <c r="C1464" s="8" t="n">
        <v>197115</v>
      </c>
    </row>
    <row r="1465" spans="1:6">
      <c r="A1465" s="4" t="s">
        <v>1558</v>
      </c>
    </row>
    <row r="1466" spans="1:6">
      <c r="A1466" s="3" t="s">
        <v>1423</v>
      </c>
    </row>
    <row r="1467" spans="1:6">
      <c r="A1467" s="4" t="s">
        <v>1424</v>
      </c>
      <c r="C1467" s="4" t="s">
        <v>1543</v>
      </c>
    </row>
    <row r="1468" spans="1:6">
      <c r="A1468" s="4" t="s">
        <v>1438</v>
      </c>
      <c r="F1468" s="6" t="n">
        <v>0</v>
      </c>
    </row>
    <row r="1469" spans="1:6">
      <c r="A1469" s="4" t="s">
        <v>1440</v>
      </c>
      <c r="F1469" s="6" t="n">
        <v>527873</v>
      </c>
    </row>
    <row r="1470" spans="1:6">
      <c r="A1470" s="4" t="s">
        <v>1441</v>
      </c>
      <c r="F1470" s="6" t="n">
        <v>4959206</v>
      </c>
    </row>
    <row r="1471" spans="1:6">
      <c r="A1471" s="4" t="s">
        <v>1442</v>
      </c>
      <c r="B1471" s="4" t="s">
        <v>749</v>
      </c>
      <c r="F1471" s="6" t="n">
        <v>-21446</v>
      </c>
    </row>
    <row r="1472" spans="1:6">
      <c r="A1472" s="4" t="s">
        <v>1443</v>
      </c>
      <c r="F1472" s="6" t="n">
        <v>527873</v>
      </c>
    </row>
    <row r="1473" spans="1:6">
      <c r="A1473" s="4" t="s">
        <v>1444</v>
      </c>
      <c r="F1473" s="6" t="n">
        <v>4937760</v>
      </c>
    </row>
    <row r="1474" spans="1:6">
      <c r="A1474" s="4" t="s">
        <v>1426</v>
      </c>
      <c r="C1474" s="8" t="n">
        <v>5465633</v>
      </c>
      <c r="F1474" s="6" t="n">
        <v>5465633</v>
      </c>
    </row>
    <row r="1475" spans="1:6">
      <c r="A1475" s="4" t="s">
        <v>1427</v>
      </c>
      <c r="C1475" s="8" t="n">
        <v>497449</v>
      </c>
      <c r="F1475" s="6" t="n">
        <v>497449</v>
      </c>
    </row>
    <row r="1476" spans="1:6">
      <c r="A1476" s="4" t="s">
        <v>1428</v>
      </c>
      <c r="C1476" s="6" t="n">
        <v>2011</v>
      </c>
    </row>
    <row r="1477" spans="1:6">
      <c r="A1477" s="3" t="s">
        <v>1429</v>
      </c>
    </row>
    <row r="1478" spans="1:6">
      <c r="A1478" s="4" t="s">
        <v>1430</v>
      </c>
      <c r="C1478" s="8" t="n">
        <v>5465633</v>
      </c>
    </row>
    <row r="1479" spans="1:6">
      <c r="A1479" s="3" t="s">
        <v>1433</v>
      </c>
    </row>
    <row r="1480" spans="1:6">
      <c r="A1480" s="4" t="s">
        <v>1434</v>
      </c>
      <c r="C1480" s="8" t="n">
        <v>497449</v>
      </c>
    </row>
    <row r="1481" spans="1:6">
      <c r="A1481" s="4" t="s">
        <v>1559</v>
      </c>
    </row>
    <row r="1482" spans="1:6">
      <c r="A1482" s="3" t="s">
        <v>1423</v>
      </c>
    </row>
    <row r="1483" spans="1:6">
      <c r="A1483" s="4" t="s">
        <v>1424</v>
      </c>
      <c r="C1483" s="4" t="s">
        <v>1543</v>
      </c>
    </row>
    <row r="1484" spans="1:6">
      <c r="A1484" s="4" t="s">
        <v>1438</v>
      </c>
      <c r="F1484" s="6" t="n">
        <v>0</v>
      </c>
    </row>
    <row r="1485" spans="1:6">
      <c r="A1485" s="4" t="s">
        <v>1440</v>
      </c>
      <c r="F1485" s="6" t="n">
        <v>557730</v>
      </c>
    </row>
    <row r="1486" spans="1:6">
      <c r="A1486" s="4" t="s">
        <v>1441</v>
      </c>
      <c r="F1486" s="6" t="n">
        <v>5785333</v>
      </c>
    </row>
    <row r="1487" spans="1:6">
      <c r="A1487" s="4" t="s">
        <v>1442</v>
      </c>
      <c r="B1487" s="4" t="s">
        <v>749</v>
      </c>
      <c r="F1487" s="6" t="n">
        <v>347238</v>
      </c>
    </row>
    <row r="1488" spans="1:6">
      <c r="A1488" s="4" t="s">
        <v>1443</v>
      </c>
      <c r="F1488" s="6" t="n">
        <v>557730</v>
      </c>
    </row>
    <row r="1489" spans="1:6">
      <c r="A1489" s="4" t="s">
        <v>1444</v>
      </c>
      <c r="F1489" s="6" t="n">
        <v>6132571</v>
      </c>
    </row>
    <row r="1490" spans="1:6">
      <c r="A1490" s="4" t="s">
        <v>1426</v>
      </c>
      <c r="C1490" s="8" t="n">
        <v>6690301</v>
      </c>
      <c r="F1490" s="6" t="n">
        <v>6690301</v>
      </c>
    </row>
    <row r="1491" spans="1:6">
      <c r="A1491" s="4" t="s">
        <v>1427</v>
      </c>
      <c r="C1491" s="8" t="n">
        <v>719728</v>
      </c>
      <c r="F1491" s="6" t="n">
        <v>719728</v>
      </c>
    </row>
    <row r="1492" spans="1:6">
      <c r="A1492" s="4" t="s">
        <v>1428</v>
      </c>
      <c r="C1492" s="6" t="n">
        <v>2011</v>
      </c>
    </row>
    <row r="1493" spans="1:6">
      <c r="A1493" s="3" t="s">
        <v>1429</v>
      </c>
    </row>
    <row r="1494" spans="1:6">
      <c r="A1494" s="4" t="s">
        <v>1430</v>
      </c>
      <c r="C1494" s="8" t="n">
        <v>6690301</v>
      </c>
    </row>
    <row r="1495" spans="1:6">
      <c r="A1495" s="3" t="s">
        <v>1433</v>
      </c>
    </row>
    <row r="1496" spans="1:6">
      <c r="A1496" s="4" t="s">
        <v>1434</v>
      </c>
      <c r="C1496" s="8" t="n">
        <v>719728</v>
      </c>
    </row>
    <row r="1497" spans="1:6">
      <c r="A1497" s="4" t="s">
        <v>1560</v>
      </c>
    </row>
    <row r="1498" spans="1:6">
      <c r="A1498" s="3" t="s">
        <v>1423</v>
      </c>
    </row>
    <row r="1499" spans="1:6">
      <c r="A1499" s="4" t="s">
        <v>1424</v>
      </c>
      <c r="C1499" s="4" t="s">
        <v>1561</v>
      </c>
    </row>
    <row r="1500" spans="1:6">
      <c r="A1500" s="4" t="s">
        <v>1438</v>
      </c>
      <c r="B1500" s="4" t="s">
        <v>742</v>
      </c>
      <c r="F1500" s="6" t="n">
        <v>0</v>
      </c>
    </row>
    <row r="1501" spans="1:6">
      <c r="A1501" s="4" t="s">
        <v>1440</v>
      </c>
      <c r="F1501" s="6" t="n">
        <v>1711746</v>
      </c>
    </row>
    <row r="1502" spans="1:6">
      <c r="A1502" s="4" t="s">
        <v>1441</v>
      </c>
      <c r="F1502" s="6" t="n">
        <v>10418032</v>
      </c>
    </row>
    <row r="1503" spans="1:6">
      <c r="A1503" s="4" t="s">
        <v>1442</v>
      </c>
      <c r="B1503" s="4" t="s">
        <v>749</v>
      </c>
      <c r="F1503" s="6" t="n">
        <v>437088</v>
      </c>
    </row>
    <row r="1504" spans="1:6">
      <c r="A1504" s="4" t="s">
        <v>1443</v>
      </c>
      <c r="F1504" s="6" t="n">
        <v>1711746</v>
      </c>
    </row>
    <row r="1505" spans="1:6">
      <c r="A1505" s="4" t="s">
        <v>1444</v>
      </c>
      <c r="F1505" s="6" t="n">
        <v>10855120</v>
      </c>
    </row>
    <row r="1506" spans="1:6">
      <c r="A1506" s="4" t="s">
        <v>1426</v>
      </c>
      <c r="C1506" s="8" t="n">
        <v>12566866</v>
      </c>
      <c r="F1506" s="6" t="n">
        <v>12566866</v>
      </c>
    </row>
    <row r="1507" spans="1:6">
      <c r="A1507" s="4" t="s">
        <v>1427</v>
      </c>
      <c r="C1507" s="8" t="n">
        <v>885048</v>
      </c>
      <c r="F1507" s="6" t="n">
        <v>885048</v>
      </c>
    </row>
    <row r="1508" spans="1:6">
      <c r="A1508" s="4" t="s">
        <v>1428</v>
      </c>
      <c r="C1508" s="6" t="n">
        <v>2013</v>
      </c>
    </row>
    <row r="1509" spans="1:6">
      <c r="A1509" s="3" t="s">
        <v>1429</v>
      </c>
    </row>
    <row r="1510" spans="1:6">
      <c r="A1510" s="4" t="s">
        <v>1430</v>
      </c>
      <c r="C1510" s="8" t="n">
        <v>12566866</v>
      </c>
    </row>
    <row r="1511" spans="1:6">
      <c r="A1511" s="3" t="s">
        <v>1433</v>
      </c>
    </row>
    <row r="1512" spans="1:6">
      <c r="A1512" s="4" t="s">
        <v>1434</v>
      </c>
      <c r="C1512" s="8" t="n">
        <v>885048</v>
      </c>
    </row>
    <row r="1513" spans="1:6">
      <c r="A1513" s="4" t="s">
        <v>1562</v>
      </c>
    </row>
    <row r="1514" spans="1:6">
      <c r="A1514" s="3" t="s">
        <v>1423</v>
      </c>
    </row>
    <row r="1515" spans="1:6">
      <c r="A1515" s="4" t="s">
        <v>1424</v>
      </c>
      <c r="C1515" s="4" t="s">
        <v>1563</v>
      </c>
    </row>
    <row r="1516" spans="1:6">
      <c r="A1516" s="4" t="s">
        <v>1438</v>
      </c>
      <c r="F1516" s="6" t="n">
        <v>0</v>
      </c>
    </row>
    <row r="1517" spans="1:6">
      <c r="A1517" s="4" t="s">
        <v>1440</v>
      </c>
      <c r="F1517" s="6" t="n">
        <v>3540236</v>
      </c>
    </row>
    <row r="1518" spans="1:6">
      <c r="A1518" s="4" t="s">
        <v>1441</v>
      </c>
      <c r="F1518" s="6" t="n">
        <v>20130552</v>
      </c>
    </row>
    <row r="1519" spans="1:6">
      <c r="A1519" s="4" t="s">
        <v>1442</v>
      </c>
      <c r="B1519" s="4" t="s">
        <v>749</v>
      </c>
      <c r="F1519" s="6" t="n">
        <v>928916</v>
      </c>
    </row>
    <row r="1520" spans="1:6">
      <c r="A1520" s="4" t="s">
        <v>1443</v>
      </c>
      <c r="F1520" s="6" t="n">
        <v>3540236</v>
      </c>
    </row>
    <row r="1521" spans="1:6">
      <c r="A1521" s="4" t="s">
        <v>1444</v>
      </c>
      <c r="F1521" s="6" t="n">
        <v>21059468</v>
      </c>
    </row>
    <row r="1522" spans="1:6">
      <c r="A1522" s="4" t="s">
        <v>1426</v>
      </c>
      <c r="C1522" s="8" t="n">
        <v>24599704</v>
      </c>
      <c r="F1522" s="6" t="n">
        <v>24599704</v>
      </c>
    </row>
    <row r="1523" spans="1:6">
      <c r="A1523" s="4" t="s">
        <v>1427</v>
      </c>
      <c r="C1523" s="8" t="n">
        <v>1581479</v>
      </c>
      <c r="F1523" s="6" t="n">
        <v>1581479</v>
      </c>
    </row>
    <row r="1524" spans="1:6">
      <c r="A1524" s="4" t="s">
        <v>1428</v>
      </c>
      <c r="C1524" s="6" t="n">
        <v>2013</v>
      </c>
    </row>
    <row r="1525" spans="1:6">
      <c r="A1525" s="3" t="s">
        <v>1429</v>
      </c>
    </row>
    <row r="1526" spans="1:6">
      <c r="A1526" s="4" t="s">
        <v>1430</v>
      </c>
      <c r="C1526" s="8" t="n">
        <v>24599704</v>
      </c>
    </row>
    <row r="1527" spans="1:6">
      <c r="A1527" s="3" t="s">
        <v>1433</v>
      </c>
    </row>
    <row r="1528" spans="1:6">
      <c r="A1528" s="4" t="s">
        <v>1434</v>
      </c>
      <c r="C1528" s="8" t="n">
        <v>1581479</v>
      </c>
    </row>
    <row r="1529" spans="1:6">
      <c r="A1529" s="4" t="s">
        <v>1564</v>
      </c>
    </row>
    <row r="1530" spans="1:6">
      <c r="A1530" s="3" t="s">
        <v>1423</v>
      </c>
    </row>
    <row r="1531" spans="1:6">
      <c r="A1531" s="4" t="s">
        <v>1424</v>
      </c>
      <c r="C1531" s="4" t="s">
        <v>1565</v>
      </c>
    </row>
    <row r="1532" spans="1:6">
      <c r="A1532" s="4" t="s">
        <v>1438</v>
      </c>
      <c r="F1532" s="6" t="n">
        <v>0</v>
      </c>
    </row>
    <row r="1533" spans="1:6">
      <c r="A1533" s="4" t="s">
        <v>1440</v>
      </c>
      <c r="F1533" s="6" t="n">
        <v>1030242</v>
      </c>
    </row>
    <row r="1534" spans="1:6">
      <c r="A1534" s="4" t="s">
        <v>1441</v>
      </c>
      <c r="F1534" s="6" t="n">
        <v>4003024</v>
      </c>
    </row>
    <row r="1535" spans="1:6">
      <c r="A1535" s="4" t="s">
        <v>1442</v>
      </c>
      <c r="B1535" s="4" t="s">
        <v>749</v>
      </c>
      <c r="F1535" s="6" t="n">
        <v>233667</v>
      </c>
    </row>
    <row r="1536" spans="1:6">
      <c r="A1536" s="4" t="s">
        <v>1443</v>
      </c>
      <c r="F1536" s="6" t="n">
        <v>1030242</v>
      </c>
    </row>
    <row r="1537" spans="1:6">
      <c r="A1537" s="4" t="s">
        <v>1444</v>
      </c>
      <c r="F1537" s="6" t="n">
        <v>4236690</v>
      </c>
    </row>
    <row r="1538" spans="1:6">
      <c r="A1538" s="4" t="s">
        <v>1426</v>
      </c>
      <c r="C1538" s="8" t="n">
        <v>5266932</v>
      </c>
      <c r="F1538" s="6" t="n">
        <v>5266932</v>
      </c>
    </row>
    <row r="1539" spans="1:6">
      <c r="A1539" s="4" t="s">
        <v>1427</v>
      </c>
      <c r="C1539" s="8" t="n">
        <v>357652</v>
      </c>
      <c r="F1539" s="6" t="n">
        <v>357652</v>
      </c>
    </row>
    <row r="1540" spans="1:6">
      <c r="A1540" s="4" t="s">
        <v>1428</v>
      </c>
      <c r="C1540" s="6" t="n">
        <v>2013</v>
      </c>
    </row>
    <row r="1541" spans="1:6">
      <c r="A1541" s="3" t="s">
        <v>1429</v>
      </c>
    </row>
    <row r="1542" spans="1:6">
      <c r="A1542" s="4" t="s">
        <v>1430</v>
      </c>
      <c r="C1542" s="8" t="n">
        <v>5266932</v>
      </c>
    </row>
    <row r="1543" spans="1:6">
      <c r="A1543" s="3" t="s">
        <v>1433</v>
      </c>
    </row>
    <row r="1544" spans="1:6">
      <c r="A1544" s="4" t="s">
        <v>1434</v>
      </c>
      <c r="C1544" s="8" t="n">
        <v>357652</v>
      </c>
    </row>
    <row r="1545" spans="1:6">
      <c r="A1545" s="4" t="s">
        <v>1566</v>
      </c>
    </row>
    <row r="1546" spans="1:6">
      <c r="A1546" s="3" t="s">
        <v>1423</v>
      </c>
    </row>
    <row r="1547" spans="1:6">
      <c r="A1547" s="4" t="s">
        <v>1424</v>
      </c>
      <c r="C1547" s="4" t="s">
        <v>1565</v>
      </c>
    </row>
    <row r="1548" spans="1:6">
      <c r="A1548" s="4" t="s">
        <v>1438</v>
      </c>
      <c r="F1548" s="6" t="n">
        <v>0</v>
      </c>
    </row>
    <row r="1549" spans="1:6">
      <c r="A1549" s="4" t="s">
        <v>1440</v>
      </c>
      <c r="F1549" s="6" t="n">
        <v>1138166</v>
      </c>
    </row>
    <row r="1550" spans="1:6">
      <c r="A1550" s="4" t="s">
        <v>1441</v>
      </c>
      <c r="F1550" s="6" t="n">
        <v>5914789</v>
      </c>
    </row>
    <row r="1551" spans="1:6">
      <c r="A1551" s="4" t="s">
        <v>1442</v>
      </c>
      <c r="B1551" s="4" t="s">
        <v>749</v>
      </c>
      <c r="F1551" s="6" t="n">
        <v>197670</v>
      </c>
    </row>
    <row r="1552" spans="1:6">
      <c r="A1552" s="4" t="s">
        <v>1443</v>
      </c>
      <c r="F1552" s="6" t="n">
        <v>1138166</v>
      </c>
    </row>
    <row r="1553" spans="1:6">
      <c r="A1553" s="4" t="s">
        <v>1444</v>
      </c>
      <c r="F1553" s="6" t="n">
        <v>6112459</v>
      </c>
    </row>
    <row r="1554" spans="1:6">
      <c r="A1554" s="4" t="s">
        <v>1426</v>
      </c>
      <c r="C1554" s="8" t="n">
        <v>7250625</v>
      </c>
      <c r="F1554" s="6" t="n">
        <v>7250625</v>
      </c>
    </row>
    <row r="1555" spans="1:6">
      <c r="A1555" s="4" t="s">
        <v>1427</v>
      </c>
      <c r="C1555" s="8" t="n">
        <v>523185</v>
      </c>
      <c r="F1555" s="6" t="n">
        <v>523185</v>
      </c>
    </row>
    <row r="1556" spans="1:6">
      <c r="A1556" s="4" t="s">
        <v>1428</v>
      </c>
      <c r="C1556" s="6" t="n">
        <v>2013</v>
      </c>
    </row>
    <row r="1557" spans="1:6">
      <c r="A1557" s="3" t="s">
        <v>1429</v>
      </c>
    </row>
    <row r="1558" spans="1:6">
      <c r="A1558" s="4" t="s">
        <v>1430</v>
      </c>
      <c r="C1558" s="8" t="n">
        <v>7250625</v>
      </c>
    </row>
    <row r="1559" spans="1:6">
      <c r="A1559" s="3" t="s">
        <v>1433</v>
      </c>
    </row>
    <row r="1560" spans="1:6">
      <c r="A1560" s="4" t="s">
        <v>1434</v>
      </c>
      <c r="C1560" s="8" t="n">
        <v>523185</v>
      </c>
    </row>
    <row r="1561" spans="1:6">
      <c r="A1561" s="4" t="s">
        <v>1567</v>
      </c>
    </row>
    <row r="1562" spans="1:6">
      <c r="A1562" s="3" t="s">
        <v>1423</v>
      </c>
    </row>
    <row r="1563" spans="1:6">
      <c r="A1563" s="4" t="s">
        <v>1424</v>
      </c>
      <c r="C1563" s="4" t="s">
        <v>1568</v>
      </c>
    </row>
    <row r="1564" spans="1:6">
      <c r="A1564" s="4" t="s">
        <v>1438</v>
      </c>
      <c r="F1564" s="6" t="n">
        <v>0</v>
      </c>
    </row>
    <row r="1565" spans="1:6">
      <c r="A1565" s="4" t="s">
        <v>1440</v>
      </c>
      <c r="F1565" s="6" t="n">
        <v>1915960</v>
      </c>
    </row>
    <row r="1566" spans="1:6">
      <c r="A1566" s="4" t="s">
        <v>1441</v>
      </c>
      <c r="F1566" s="6" t="n">
        <v>6461228</v>
      </c>
    </row>
    <row r="1567" spans="1:6">
      <c r="A1567" s="4" t="s">
        <v>1442</v>
      </c>
      <c r="B1567" s="4" t="s">
        <v>749</v>
      </c>
      <c r="F1567" s="6" t="n">
        <v>320391</v>
      </c>
    </row>
    <row r="1568" spans="1:6">
      <c r="A1568" s="4" t="s">
        <v>1443</v>
      </c>
      <c r="F1568" s="6" t="n">
        <v>1915960</v>
      </c>
    </row>
    <row r="1569" spans="1:6">
      <c r="A1569" s="4" t="s">
        <v>1444</v>
      </c>
      <c r="F1569" s="6" t="n">
        <v>6781619</v>
      </c>
    </row>
    <row r="1570" spans="1:6">
      <c r="A1570" s="4" t="s">
        <v>1426</v>
      </c>
      <c r="C1570" s="8" t="n">
        <v>8697579</v>
      </c>
      <c r="F1570" s="6" t="n">
        <v>8697579</v>
      </c>
    </row>
    <row r="1571" spans="1:6">
      <c r="A1571" s="4" t="s">
        <v>1427</v>
      </c>
      <c r="C1571" s="8" t="n">
        <v>578261</v>
      </c>
      <c r="F1571" s="6" t="n">
        <v>578261</v>
      </c>
    </row>
    <row r="1572" spans="1:6">
      <c r="A1572" s="4" t="s">
        <v>1428</v>
      </c>
      <c r="C1572" s="6" t="n">
        <v>2013</v>
      </c>
    </row>
    <row r="1573" spans="1:6">
      <c r="A1573" s="3" t="s">
        <v>1429</v>
      </c>
    </row>
    <row r="1574" spans="1:6">
      <c r="A1574" s="4" t="s">
        <v>1430</v>
      </c>
      <c r="C1574" s="8" t="n">
        <v>8697579</v>
      </c>
    </row>
    <row r="1575" spans="1:6">
      <c r="A1575" s="3" t="s">
        <v>1433</v>
      </c>
    </row>
    <row r="1576" spans="1:6">
      <c r="A1576" s="4" t="s">
        <v>1434</v>
      </c>
      <c r="C1576" s="8" t="n">
        <v>578261</v>
      </c>
    </row>
    <row r="1577" spans="1:6">
      <c r="A1577" s="4" t="s">
        <v>1569</v>
      </c>
    </row>
    <row r="1578" spans="1:6">
      <c r="A1578" s="3" t="s">
        <v>1423</v>
      </c>
    </row>
    <row r="1579" spans="1:6">
      <c r="A1579" s="4" t="s">
        <v>1424</v>
      </c>
      <c r="C1579" s="4" t="s">
        <v>1570</v>
      </c>
    </row>
    <row r="1580" spans="1:6">
      <c r="A1580" s="4" t="s">
        <v>1438</v>
      </c>
      <c r="F1580" s="6" t="n">
        <v>0</v>
      </c>
    </row>
    <row r="1581" spans="1:6">
      <c r="A1581" s="4" t="s">
        <v>1440</v>
      </c>
      <c r="F1581" s="6" t="n">
        <v>540601</v>
      </c>
    </row>
    <row r="1582" spans="1:6">
      <c r="A1582" s="4" t="s">
        <v>1441</v>
      </c>
      <c r="F1582" s="6" t="n">
        <v>5129342</v>
      </c>
    </row>
    <row r="1583" spans="1:6">
      <c r="A1583" s="4" t="s">
        <v>1442</v>
      </c>
      <c r="B1583" s="4" t="s">
        <v>749</v>
      </c>
      <c r="F1583" s="6" t="n">
        <v>869575</v>
      </c>
    </row>
    <row r="1584" spans="1:6">
      <c r="A1584" s="4" t="s">
        <v>1443</v>
      </c>
      <c r="F1584" s="6" t="n">
        <v>540601</v>
      </c>
    </row>
    <row r="1585" spans="1:6">
      <c r="A1585" s="4" t="s">
        <v>1444</v>
      </c>
      <c r="F1585" s="6" t="n">
        <v>5998917</v>
      </c>
    </row>
    <row r="1586" spans="1:6">
      <c r="A1586" s="4" t="s">
        <v>1426</v>
      </c>
      <c r="C1586" s="8" t="n">
        <v>6539518</v>
      </c>
      <c r="F1586" s="6" t="n">
        <v>6539518</v>
      </c>
    </row>
    <row r="1587" spans="1:6">
      <c r="A1587" s="4" t="s">
        <v>1427</v>
      </c>
      <c r="C1587" s="8" t="n">
        <v>406007</v>
      </c>
      <c r="F1587" s="6" t="n">
        <v>406007</v>
      </c>
    </row>
    <row r="1588" spans="1:6">
      <c r="A1588" s="4" t="s">
        <v>1428</v>
      </c>
      <c r="C1588" s="6" t="n">
        <v>2013</v>
      </c>
    </row>
    <row r="1589" spans="1:6">
      <c r="A1589" s="3" t="s">
        <v>1429</v>
      </c>
    </row>
    <row r="1590" spans="1:6">
      <c r="A1590" s="4" t="s">
        <v>1430</v>
      </c>
      <c r="C1590" s="8" t="n">
        <v>6539518</v>
      </c>
    </row>
    <row r="1591" spans="1:6">
      <c r="A1591" s="3" t="s">
        <v>1433</v>
      </c>
    </row>
    <row r="1592" spans="1:6">
      <c r="A1592" s="4" t="s">
        <v>1434</v>
      </c>
      <c r="C1592" s="8" t="n">
        <v>406007</v>
      </c>
    </row>
    <row r="1593" spans="1:6">
      <c r="A1593" s="4" t="s">
        <v>1571</v>
      </c>
    </row>
    <row r="1594" spans="1:6">
      <c r="A1594" s="3" t="s">
        <v>1423</v>
      </c>
    </row>
    <row r="1595" spans="1:6">
      <c r="A1595" s="4" t="s">
        <v>1424</v>
      </c>
      <c r="C1595" s="4" t="s">
        <v>1570</v>
      </c>
    </row>
    <row r="1596" spans="1:6">
      <c r="A1596" s="4" t="s">
        <v>1438</v>
      </c>
      <c r="F1596" s="6" t="n">
        <v>0</v>
      </c>
    </row>
    <row r="1597" spans="1:6">
      <c r="A1597" s="4" t="s">
        <v>1440</v>
      </c>
      <c r="F1597" s="6" t="n">
        <v>549393</v>
      </c>
    </row>
    <row r="1598" spans="1:6">
      <c r="A1598" s="4" t="s">
        <v>1441</v>
      </c>
      <c r="F1598" s="6" t="n">
        <v>4643302</v>
      </c>
    </row>
    <row r="1599" spans="1:6">
      <c r="A1599" s="4" t="s">
        <v>1442</v>
      </c>
      <c r="B1599" s="4" t="s">
        <v>749</v>
      </c>
      <c r="F1599" s="6" t="n">
        <v>491170</v>
      </c>
    </row>
    <row r="1600" spans="1:6">
      <c r="A1600" s="4" t="s">
        <v>1443</v>
      </c>
      <c r="F1600" s="6" t="n">
        <v>549393</v>
      </c>
    </row>
    <row r="1601" spans="1:6">
      <c r="A1601" s="4" t="s">
        <v>1444</v>
      </c>
      <c r="F1601" s="6" t="n">
        <v>5134472</v>
      </c>
    </row>
    <row r="1602" spans="1:6">
      <c r="A1602" s="4" t="s">
        <v>1426</v>
      </c>
      <c r="C1602" s="8" t="n">
        <v>5683865</v>
      </c>
      <c r="F1602" s="6" t="n">
        <v>5683865</v>
      </c>
    </row>
    <row r="1603" spans="1:6">
      <c r="A1603" s="4" t="s">
        <v>1427</v>
      </c>
      <c r="C1603" s="8" t="n">
        <v>362302</v>
      </c>
      <c r="F1603" s="6" t="n">
        <v>362302</v>
      </c>
    </row>
    <row r="1604" spans="1:6">
      <c r="A1604" s="4" t="s">
        <v>1428</v>
      </c>
      <c r="C1604" s="6" t="n">
        <v>2013</v>
      </c>
    </row>
    <row r="1605" spans="1:6">
      <c r="A1605" s="3" t="s">
        <v>1429</v>
      </c>
    </row>
    <row r="1606" spans="1:6">
      <c r="A1606" s="4" t="s">
        <v>1430</v>
      </c>
      <c r="C1606" s="8" t="n">
        <v>5683865</v>
      </c>
    </row>
    <row r="1607" spans="1:6">
      <c r="A1607" s="3" t="s">
        <v>1433</v>
      </c>
    </row>
    <row r="1608" spans="1:6">
      <c r="A1608" s="4" t="s">
        <v>1434</v>
      </c>
      <c r="C1608" s="8" t="n">
        <v>362302</v>
      </c>
    </row>
    <row r="1609" spans="1:6">
      <c r="A1609" s="4" t="s">
        <v>1572</v>
      </c>
    </row>
    <row r="1610" spans="1:6">
      <c r="A1610" s="3" t="s">
        <v>1423</v>
      </c>
    </row>
    <row r="1611" spans="1:6">
      <c r="A1611" s="4" t="s">
        <v>1424</v>
      </c>
      <c r="C1611" s="4" t="s">
        <v>1573</v>
      </c>
    </row>
    <row r="1612" spans="1:6">
      <c r="A1612" s="4" t="s">
        <v>1438</v>
      </c>
      <c r="F1612" s="6" t="n">
        <v>0</v>
      </c>
    </row>
    <row r="1613" spans="1:6">
      <c r="A1613" s="4" t="s">
        <v>1440</v>
      </c>
      <c r="F1613" s="6" t="n">
        <v>2091426</v>
      </c>
    </row>
    <row r="1614" spans="1:6">
      <c r="A1614" s="4" t="s">
        <v>1441</v>
      </c>
      <c r="F1614" s="6" t="n">
        <v>0</v>
      </c>
    </row>
    <row r="1615" spans="1:6">
      <c r="A1615" s="4" t="s">
        <v>1442</v>
      </c>
      <c r="B1615" s="4" t="s">
        <v>749</v>
      </c>
      <c r="F1615" s="6" t="n">
        <v>11002754</v>
      </c>
    </row>
    <row r="1616" spans="1:6">
      <c r="A1616" s="4" t="s">
        <v>1443</v>
      </c>
      <c r="F1616" s="6" t="n">
        <v>2091426</v>
      </c>
    </row>
    <row r="1617" spans="1:6">
      <c r="A1617" s="4" t="s">
        <v>1444</v>
      </c>
      <c r="F1617" s="6" t="n">
        <v>11002754</v>
      </c>
    </row>
    <row r="1618" spans="1:6">
      <c r="A1618" s="4" t="s">
        <v>1426</v>
      </c>
      <c r="C1618" s="8" t="n">
        <v>13094180</v>
      </c>
      <c r="F1618" s="6" t="n">
        <v>13094180</v>
      </c>
    </row>
    <row r="1619" spans="1:6">
      <c r="A1619" s="4" t="s">
        <v>1427</v>
      </c>
      <c r="C1619" s="8" t="n">
        <v>65097</v>
      </c>
      <c r="F1619" s="6" t="n">
        <v>65097</v>
      </c>
    </row>
    <row r="1620" spans="1:6">
      <c r="A1620" s="4" t="s">
        <v>1428</v>
      </c>
      <c r="C1620" s="6" t="n">
        <v>2015</v>
      </c>
    </row>
    <row r="1621" spans="1:6">
      <c r="A1621" s="3" t="s">
        <v>1429</v>
      </c>
    </row>
    <row r="1622" spans="1:6">
      <c r="A1622" s="4" t="s">
        <v>1430</v>
      </c>
      <c r="C1622" s="8" t="n">
        <v>13094180</v>
      </c>
    </row>
    <row r="1623" spans="1:6">
      <c r="A1623" s="3" t="s">
        <v>1433</v>
      </c>
    </row>
    <row r="1624" spans="1:6">
      <c r="A1624" s="4" t="s">
        <v>1434</v>
      </c>
      <c r="C1624" s="8" t="n">
        <v>65097</v>
      </c>
    </row>
    <row r="1625" spans="1:6">
      <c r="A1625" s="4" t="s">
        <v>1574</v>
      </c>
    </row>
    <row r="1626" spans="1:6">
      <c r="A1626" s="3" t="s">
        <v>1423</v>
      </c>
    </row>
    <row r="1627" spans="1:6">
      <c r="A1627" s="4" t="s">
        <v>1424</v>
      </c>
      <c r="C1627" s="4" t="s">
        <v>1573</v>
      </c>
    </row>
    <row r="1628" spans="1:6">
      <c r="A1628" s="4" t="s">
        <v>1438</v>
      </c>
      <c r="B1628" s="4" t="s">
        <v>742</v>
      </c>
      <c r="F1628" s="6" t="n">
        <v>0</v>
      </c>
    </row>
    <row r="1629" spans="1:6">
      <c r="A1629" s="4" t="s">
        <v>1440</v>
      </c>
      <c r="F1629" s="6" t="n">
        <v>312701</v>
      </c>
    </row>
    <row r="1630" spans="1:6">
      <c r="A1630" s="4" t="s">
        <v>1441</v>
      </c>
      <c r="F1630" s="6" t="n">
        <v>2311531</v>
      </c>
    </row>
    <row r="1631" spans="1:6">
      <c r="A1631" s="4" t="s">
        <v>1442</v>
      </c>
      <c r="B1631" s="4" t="s">
        <v>749</v>
      </c>
      <c r="F1631" s="6" t="n">
        <v>742190</v>
      </c>
    </row>
    <row r="1632" spans="1:6">
      <c r="A1632" s="4" t="s">
        <v>1443</v>
      </c>
      <c r="F1632" s="6" t="n">
        <v>312701</v>
      </c>
    </row>
    <row r="1633" spans="1:6">
      <c r="A1633" s="4" t="s">
        <v>1444</v>
      </c>
      <c r="F1633" s="6" t="n">
        <v>3053721</v>
      </c>
    </row>
    <row r="1634" spans="1:6">
      <c r="A1634" s="4" t="s">
        <v>1426</v>
      </c>
      <c r="C1634" s="8" t="n">
        <v>3366422</v>
      </c>
      <c r="F1634" s="6" t="n">
        <v>3366422</v>
      </c>
    </row>
    <row r="1635" spans="1:6">
      <c r="A1635" s="4" t="s">
        <v>1427</v>
      </c>
      <c r="C1635" s="8" t="n">
        <v>394388</v>
      </c>
      <c r="F1635" s="6" t="n">
        <v>394388</v>
      </c>
    </row>
    <row r="1636" spans="1:6">
      <c r="A1636" s="4" t="s">
        <v>1428</v>
      </c>
      <c r="C1636" s="6" t="n">
        <v>2013</v>
      </c>
    </row>
    <row r="1637" spans="1:6">
      <c r="A1637" s="3" t="s">
        <v>1429</v>
      </c>
    </row>
    <row r="1638" spans="1:6">
      <c r="A1638" s="4" t="s">
        <v>1430</v>
      </c>
      <c r="C1638" s="8" t="n">
        <v>3366422</v>
      </c>
    </row>
    <row r="1639" spans="1:6">
      <c r="A1639" s="3" t="s">
        <v>1433</v>
      </c>
    </row>
    <row r="1640" spans="1:6">
      <c r="A1640" s="4" t="s">
        <v>1434</v>
      </c>
      <c r="C1640" s="8" t="n">
        <v>394388</v>
      </c>
    </row>
    <row r="1641" spans="1:6">
      <c r="A1641" s="4" t="s">
        <v>1575</v>
      </c>
    </row>
    <row r="1642" spans="1:6">
      <c r="A1642" s="3" t="s">
        <v>1423</v>
      </c>
    </row>
    <row r="1643" spans="1:6">
      <c r="A1643" s="4" t="s">
        <v>1424</v>
      </c>
      <c r="C1643" s="4" t="s">
        <v>1576</v>
      </c>
    </row>
    <row r="1644" spans="1:6">
      <c r="A1644" s="4" t="s">
        <v>1438</v>
      </c>
      <c r="F1644" s="6" t="n">
        <v>0</v>
      </c>
    </row>
    <row r="1645" spans="1:6">
      <c r="A1645" s="4" t="s">
        <v>1440</v>
      </c>
      <c r="F1645" s="6" t="n">
        <v>3172032</v>
      </c>
    </row>
    <row r="1646" spans="1:6">
      <c r="A1646" s="4" t="s">
        <v>1441</v>
      </c>
      <c r="F1646" s="6" t="n">
        <v>7350782</v>
      </c>
    </row>
    <row r="1647" spans="1:6">
      <c r="A1647" s="4" t="s">
        <v>1442</v>
      </c>
      <c r="B1647" s="4" t="s">
        <v>749</v>
      </c>
      <c r="F1647" s="6" t="n">
        <v>418907</v>
      </c>
    </row>
    <row r="1648" spans="1:6">
      <c r="A1648" s="4" t="s">
        <v>1443</v>
      </c>
      <c r="F1648" s="6" t="n">
        <v>3172032</v>
      </c>
    </row>
    <row r="1649" spans="1:6">
      <c r="A1649" s="4" t="s">
        <v>1444</v>
      </c>
      <c r="F1649" s="6" t="n">
        <v>7769689</v>
      </c>
    </row>
    <row r="1650" spans="1:6">
      <c r="A1650" s="4" t="s">
        <v>1426</v>
      </c>
      <c r="C1650" s="8" t="n">
        <v>10941721</v>
      </c>
      <c r="F1650" s="6" t="n">
        <v>10941721</v>
      </c>
    </row>
    <row r="1651" spans="1:6">
      <c r="A1651" s="4" t="s">
        <v>1427</v>
      </c>
      <c r="C1651" s="8" t="n">
        <v>626318</v>
      </c>
      <c r="F1651" s="6" t="n">
        <v>626318</v>
      </c>
    </row>
    <row r="1652" spans="1:6">
      <c r="A1652" s="4" t="s">
        <v>1428</v>
      </c>
      <c r="C1652" s="6" t="n">
        <v>2013</v>
      </c>
    </row>
    <row r="1653" spans="1:6">
      <c r="A1653" s="3" t="s">
        <v>1429</v>
      </c>
    </row>
    <row r="1654" spans="1:6">
      <c r="A1654" s="4" t="s">
        <v>1430</v>
      </c>
      <c r="C1654" s="8" t="n">
        <v>10941721</v>
      </c>
    </row>
    <row r="1655" spans="1:6">
      <c r="A1655" s="3" t="s">
        <v>1433</v>
      </c>
    </row>
    <row r="1656" spans="1:6">
      <c r="A1656" s="4" t="s">
        <v>1434</v>
      </c>
      <c r="C1656" s="8" t="n">
        <v>626318</v>
      </c>
    </row>
    <row r="1657" spans="1:6">
      <c r="A1657" s="4" t="s">
        <v>1577</v>
      </c>
    </row>
    <row r="1658" spans="1:6">
      <c r="A1658" s="3" t="s">
        <v>1423</v>
      </c>
    </row>
    <row r="1659" spans="1:6">
      <c r="A1659" s="4" t="s">
        <v>1424</v>
      </c>
      <c r="C1659" s="4" t="s">
        <v>1578</v>
      </c>
    </row>
    <row r="1660" spans="1:6">
      <c r="A1660" s="4" t="s">
        <v>1438</v>
      </c>
      <c r="B1660" s="4" t="s">
        <v>742</v>
      </c>
      <c r="F1660" s="6" t="n">
        <v>0</v>
      </c>
    </row>
    <row r="1661" spans="1:6">
      <c r="A1661" s="4" t="s">
        <v>1440</v>
      </c>
      <c r="F1661" s="6" t="n">
        <v>4039559</v>
      </c>
    </row>
    <row r="1662" spans="1:6">
      <c r="A1662" s="4" t="s">
        <v>1441</v>
      </c>
      <c r="F1662" s="6" t="n">
        <v>20863051</v>
      </c>
    </row>
    <row r="1663" spans="1:6">
      <c r="A1663" s="4" t="s">
        <v>1442</v>
      </c>
      <c r="B1663" s="4" t="s">
        <v>749</v>
      </c>
      <c r="F1663" s="6" t="n">
        <v>2285014</v>
      </c>
    </row>
    <row r="1664" spans="1:6">
      <c r="A1664" s="4" t="s">
        <v>1443</v>
      </c>
      <c r="F1664" s="6" t="n">
        <v>4039559</v>
      </c>
    </row>
    <row r="1665" spans="1:6">
      <c r="A1665" s="4" t="s">
        <v>1444</v>
      </c>
      <c r="F1665" s="6" t="n">
        <v>23148065</v>
      </c>
    </row>
    <row r="1666" spans="1:6">
      <c r="A1666" s="4" t="s">
        <v>1426</v>
      </c>
      <c r="C1666" s="8" t="n">
        <v>27187624</v>
      </c>
      <c r="F1666" s="6" t="n">
        <v>27187624</v>
      </c>
    </row>
    <row r="1667" spans="1:6">
      <c r="A1667" s="4" t="s">
        <v>1427</v>
      </c>
      <c r="C1667" s="8" t="n">
        <v>1701158</v>
      </c>
      <c r="F1667" s="6" t="n">
        <v>1701158</v>
      </c>
    </row>
    <row r="1668" spans="1:6">
      <c r="A1668" s="4" t="s">
        <v>1428</v>
      </c>
      <c r="C1668" s="6" t="n">
        <v>2013</v>
      </c>
    </row>
    <row r="1669" spans="1:6">
      <c r="A1669" s="3" t="s">
        <v>1429</v>
      </c>
    </row>
    <row r="1670" spans="1:6">
      <c r="A1670" s="4" t="s">
        <v>1430</v>
      </c>
      <c r="C1670" s="8" t="n">
        <v>27187624</v>
      </c>
    </row>
    <row r="1671" spans="1:6">
      <c r="A1671" s="3" t="s">
        <v>1433</v>
      </c>
    </row>
    <row r="1672" spans="1:6">
      <c r="A1672" s="4" t="s">
        <v>1434</v>
      </c>
      <c r="C1672" s="8" t="n">
        <v>1701158</v>
      </c>
    </row>
    <row r="1673" spans="1:6">
      <c r="A1673" s="4" t="s">
        <v>1579</v>
      </c>
    </row>
    <row r="1674" spans="1:6">
      <c r="A1674" s="3" t="s">
        <v>1423</v>
      </c>
    </row>
    <row r="1675" spans="1:6">
      <c r="A1675" s="4" t="s">
        <v>1424</v>
      </c>
      <c r="C1675" s="4" t="s">
        <v>1580</v>
      </c>
    </row>
    <row r="1676" spans="1:6">
      <c r="A1676" s="4" t="s">
        <v>1438</v>
      </c>
      <c r="F1676" s="6" t="n">
        <v>0</v>
      </c>
    </row>
    <row r="1677" spans="1:6">
      <c r="A1677" s="4" t="s">
        <v>1440</v>
      </c>
      <c r="F1677" s="6" t="n">
        <v>829570</v>
      </c>
    </row>
    <row r="1678" spans="1:6">
      <c r="A1678" s="4" t="s">
        <v>1441</v>
      </c>
      <c r="F1678" s="6" t="n">
        <v>4778327</v>
      </c>
    </row>
    <row r="1679" spans="1:6">
      <c r="A1679" s="4" t="s">
        <v>1442</v>
      </c>
      <c r="B1679" s="4" t="s">
        <v>749</v>
      </c>
      <c r="F1679" s="6" t="n">
        <v>120899</v>
      </c>
    </row>
    <row r="1680" spans="1:6">
      <c r="A1680" s="4" t="s">
        <v>1443</v>
      </c>
      <c r="F1680" s="6" t="n">
        <v>831611</v>
      </c>
    </row>
    <row r="1681" spans="1:6">
      <c r="A1681" s="4" t="s">
        <v>1444</v>
      </c>
      <c r="F1681" s="6" t="n">
        <v>4897185</v>
      </c>
    </row>
    <row r="1682" spans="1:6">
      <c r="A1682" s="4" t="s">
        <v>1426</v>
      </c>
      <c r="C1682" s="8" t="n">
        <v>5728796</v>
      </c>
      <c r="F1682" s="6" t="n">
        <v>5728796</v>
      </c>
    </row>
    <row r="1683" spans="1:6">
      <c r="A1683" s="4" t="s">
        <v>1427</v>
      </c>
      <c r="C1683" s="8" t="n">
        <v>1178012</v>
      </c>
      <c r="F1683" s="6" t="n">
        <v>1178012</v>
      </c>
    </row>
    <row r="1684" spans="1:6">
      <c r="A1684" s="4" t="s">
        <v>1428</v>
      </c>
      <c r="C1684" s="6" t="n">
        <v>2006</v>
      </c>
    </row>
    <row r="1685" spans="1:6">
      <c r="A1685" s="3" t="s">
        <v>1429</v>
      </c>
    </row>
    <row r="1686" spans="1:6">
      <c r="A1686" s="4" t="s">
        <v>1430</v>
      </c>
      <c r="C1686" s="8" t="n">
        <v>5728796</v>
      </c>
    </row>
    <row r="1687" spans="1:6">
      <c r="A1687" s="3" t="s">
        <v>1433</v>
      </c>
    </row>
    <row r="1688" spans="1:6">
      <c r="A1688" s="4" t="s">
        <v>1434</v>
      </c>
      <c r="C1688" s="8" t="n">
        <v>1178012</v>
      </c>
    </row>
    <row r="1689" spans="1:6">
      <c r="A1689" s="4" t="s">
        <v>1581</v>
      </c>
    </row>
    <row r="1690" spans="1:6">
      <c r="A1690" s="3" t="s">
        <v>1423</v>
      </c>
    </row>
    <row r="1691" spans="1:6">
      <c r="A1691" s="4" t="s">
        <v>1424</v>
      </c>
      <c r="C1691" s="4" t="s">
        <v>1582</v>
      </c>
    </row>
    <row r="1692" spans="1:6">
      <c r="A1692" s="4" t="s">
        <v>1438</v>
      </c>
      <c r="F1692" s="6" t="n">
        <v>0</v>
      </c>
    </row>
    <row r="1693" spans="1:6">
      <c r="A1693" s="4" t="s">
        <v>1440</v>
      </c>
      <c r="F1693" s="6" t="n">
        <v>498136</v>
      </c>
    </row>
    <row r="1694" spans="1:6">
      <c r="A1694" s="4" t="s">
        <v>1441</v>
      </c>
      <c r="F1694" s="6" t="n">
        <v>2781180</v>
      </c>
    </row>
    <row r="1695" spans="1:6">
      <c r="A1695" s="4" t="s">
        <v>1442</v>
      </c>
      <c r="B1695" s="4" t="s">
        <v>749</v>
      </c>
      <c r="F1695" s="6" t="n">
        <v>184573</v>
      </c>
    </row>
    <row r="1696" spans="1:6">
      <c r="A1696" s="4" t="s">
        <v>1443</v>
      </c>
      <c r="F1696" s="6" t="n">
        <v>498136</v>
      </c>
    </row>
    <row r="1697" spans="1:6">
      <c r="A1697" s="4" t="s">
        <v>1444</v>
      </c>
      <c r="F1697" s="6" t="n">
        <v>2965753</v>
      </c>
    </row>
    <row r="1698" spans="1:6">
      <c r="A1698" s="4" t="s">
        <v>1426</v>
      </c>
      <c r="C1698" s="8" t="n">
        <v>3463889</v>
      </c>
      <c r="F1698" s="6" t="n">
        <v>3463889</v>
      </c>
    </row>
    <row r="1699" spans="1:6">
      <c r="A1699" s="4" t="s">
        <v>1427</v>
      </c>
      <c r="C1699" s="8" t="n">
        <v>197893</v>
      </c>
      <c r="F1699" s="6" t="n">
        <v>197893</v>
      </c>
    </row>
    <row r="1700" spans="1:6">
      <c r="A1700" s="4" t="s">
        <v>1428</v>
      </c>
      <c r="C1700" s="6" t="n">
        <v>2013</v>
      </c>
    </row>
    <row r="1701" spans="1:6">
      <c r="A1701" s="3" t="s">
        <v>1429</v>
      </c>
    </row>
    <row r="1702" spans="1:6">
      <c r="A1702" s="4" t="s">
        <v>1430</v>
      </c>
      <c r="C1702" s="8" t="n">
        <v>3463889</v>
      </c>
    </row>
    <row r="1703" spans="1:6">
      <c r="A1703" s="3" t="s">
        <v>1433</v>
      </c>
    </row>
    <row r="1704" spans="1:6">
      <c r="A1704" s="4" t="s">
        <v>1434</v>
      </c>
      <c r="C1704" s="8" t="n">
        <v>197893</v>
      </c>
    </row>
    <row r="1705" spans="1:6">
      <c r="A1705" s="4" t="s">
        <v>1583</v>
      </c>
    </row>
    <row r="1706" spans="1:6">
      <c r="A1706" s="3" t="s">
        <v>1423</v>
      </c>
    </row>
    <row r="1707" spans="1:6">
      <c r="A1707" s="4" t="s">
        <v>1424</v>
      </c>
      <c r="C1707" s="4" t="s">
        <v>1584</v>
      </c>
    </row>
    <row r="1708" spans="1:6">
      <c r="A1708" s="4" t="s">
        <v>1438</v>
      </c>
      <c r="F1708" s="6" t="n">
        <v>0</v>
      </c>
    </row>
    <row r="1709" spans="1:6">
      <c r="A1709" s="4" t="s">
        <v>1440</v>
      </c>
      <c r="F1709" s="6" t="n">
        <v>1928412</v>
      </c>
    </row>
    <row r="1710" spans="1:6">
      <c r="A1710" s="4" t="s">
        <v>1441</v>
      </c>
      <c r="F1710" s="6" t="n">
        <v>4651819</v>
      </c>
    </row>
    <row r="1711" spans="1:6">
      <c r="A1711" s="4" t="s">
        <v>1442</v>
      </c>
      <c r="B1711" s="4" t="s">
        <v>749</v>
      </c>
      <c r="F1711" s="6" t="n">
        <v>573627</v>
      </c>
    </row>
    <row r="1712" spans="1:6">
      <c r="A1712" s="4" t="s">
        <v>1443</v>
      </c>
      <c r="F1712" s="6" t="n">
        <v>1928412</v>
      </c>
    </row>
    <row r="1713" spans="1:6">
      <c r="A1713" s="4" t="s">
        <v>1444</v>
      </c>
      <c r="F1713" s="6" t="n">
        <v>5225446</v>
      </c>
    </row>
    <row r="1714" spans="1:6">
      <c r="A1714" s="4" t="s">
        <v>1426</v>
      </c>
      <c r="C1714" s="8" t="n">
        <v>7153858</v>
      </c>
      <c r="F1714" s="6" t="n">
        <v>7153858</v>
      </c>
    </row>
    <row r="1715" spans="1:6">
      <c r="A1715" s="4" t="s">
        <v>1427</v>
      </c>
      <c r="C1715" s="8" t="n">
        <v>586154</v>
      </c>
      <c r="F1715" s="6" t="n">
        <v>586154</v>
      </c>
    </row>
    <row r="1716" spans="1:6">
      <c r="A1716" s="4" t="s">
        <v>1428</v>
      </c>
      <c r="C1716" s="6" t="n">
        <v>2013</v>
      </c>
    </row>
    <row r="1717" spans="1:6">
      <c r="A1717" s="3" t="s">
        <v>1429</v>
      </c>
    </row>
    <row r="1718" spans="1:6">
      <c r="A1718" s="4" t="s">
        <v>1430</v>
      </c>
      <c r="C1718" s="8" t="n">
        <v>7153858</v>
      </c>
    </row>
    <row r="1719" spans="1:6">
      <c r="A1719" s="3" t="s">
        <v>1433</v>
      </c>
    </row>
    <row r="1720" spans="1:6">
      <c r="A1720" s="4" t="s">
        <v>1434</v>
      </c>
      <c r="C1720" s="8" t="n">
        <v>586154</v>
      </c>
    </row>
    <row r="1721" spans="1:6">
      <c r="A1721" s="4" t="s">
        <v>1585</v>
      </c>
    </row>
    <row r="1722" spans="1:6">
      <c r="A1722" s="3" t="s">
        <v>1423</v>
      </c>
    </row>
    <row r="1723" spans="1:6">
      <c r="A1723" s="4" t="s">
        <v>1424</v>
      </c>
      <c r="C1723" s="4" t="s">
        <v>1584</v>
      </c>
    </row>
    <row r="1724" spans="1:6">
      <c r="A1724" s="4" t="s">
        <v>1438</v>
      </c>
      <c r="F1724" s="6" t="n">
        <v>0</v>
      </c>
    </row>
    <row r="1725" spans="1:6">
      <c r="A1725" s="4" t="s">
        <v>1440</v>
      </c>
      <c r="F1725" s="6" t="n">
        <v>1082072</v>
      </c>
    </row>
    <row r="1726" spans="1:6">
      <c r="A1726" s="4" t="s">
        <v>1441</v>
      </c>
      <c r="F1726" s="6" t="n">
        <v>2496599</v>
      </c>
    </row>
    <row r="1727" spans="1:6">
      <c r="A1727" s="4" t="s">
        <v>1442</v>
      </c>
      <c r="B1727" s="4" t="s">
        <v>749</v>
      </c>
      <c r="F1727" s="6" t="n">
        <v>458767</v>
      </c>
    </row>
    <row r="1728" spans="1:6">
      <c r="A1728" s="4" t="s">
        <v>1443</v>
      </c>
      <c r="F1728" s="6" t="n">
        <v>1082072</v>
      </c>
    </row>
    <row r="1729" spans="1:6">
      <c r="A1729" s="4" t="s">
        <v>1444</v>
      </c>
      <c r="F1729" s="6" t="n">
        <v>2955366</v>
      </c>
    </row>
    <row r="1730" spans="1:6">
      <c r="A1730" s="4" t="s">
        <v>1426</v>
      </c>
      <c r="C1730" s="8" t="n">
        <v>4037438</v>
      </c>
      <c r="F1730" s="6" t="n">
        <v>4037438</v>
      </c>
    </row>
    <row r="1731" spans="1:6">
      <c r="A1731" s="4" t="s">
        <v>1427</v>
      </c>
      <c r="C1731" s="8" t="n">
        <v>348680</v>
      </c>
      <c r="F1731" s="6" t="n">
        <v>348680</v>
      </c>
    </row>
    <row r="1732" spans="1:6">
      <c r="A1732" s="4" t="s">
        <v>1428</v>
      </c>
      <c r="C1732" s="6" t="n">
        <v>2013</v>
      </c>
    </row>
    <row r="1733" spans="1:6">
      <c r="A1733" s="3" t="s">
        <v>1429</v>
      </c>
    </row>
    <row r="1734" spans="1:6">
      <c r="A1734" s="4" t="s">
        <v>1430</v>
      </c>
      <c r="C1734" s="8" t="n">
        <v>4037438</v>
      </c>
    </row>
    <row r="1735" spans="1:6">
      <c r="A1735" s="3" t="s">
        <v>1433</v>
      </c>
    </row>
    <row r="1736" spans="1:6">
      <c r="A1736" s="4" t="s">
        <v>1434</v>
      </c>
      <c r="C1736" s="8" t="n">
        <v>348680</v>
      </c>
    </row>
    <row r="1737" spans="1:6">
      <c r="A1737" s="4" t="s">
        <v>1586</v>
      </c>
    </row>
    <row r="1738" spans="1:6">
      <c r="A1738" s="3" t="s">
        <v>1423</v>
      </c>
    </row>
    <row r="1739" spans="1:6">
      <c r="A1739" s="4" t="s">
        <v>1424</v>
      </c>
      <c r="C1739" s="4" t="s">
        <v>1584</v>
      </c>
    </row>
    <row r="1740" spans="1:6">
      <c r="A1740" s="4" t="s">
        <v>1438</v>
      </c>
      <c r="F1740" s="6" t="n">
        <v>0</v>
      </c>
    </row>
    <row r="1741" spans="1:6">
      <c r="A1741" s="4" t="s">
        <v>1440</v>
      </c>
      <c r="F1741" s="6" t="n">
        <v>1676415</v>
      </c>
    </row>
    <row r="1742" spans="1:6">
      <c r="A1742" s="4" t="s">
        <v>1441</v>
      </c>
      <c r="F1742" s="6" t="n">
        <v>4567592</v>
      </c>
    </row>
    <row r="1743" spans="1:6">
      <c r="A1743" s="4" t="s">
        <v>1442</v>
      </c>
      <c r="B1743" s="4" t="s">
        <v>749</v>
      </c>
      <c r="F1743" s="6" t="n">
        <v>568647</v>
      </c>
    </row>
    <row r="1744" spans="1:6">
      <c r="A1744" s="4" t="s">
        <v>1443</v>
      </c>
      <c r="F1744" s="6" t="n">
        <v>1676415</v>
      </c>
    </row>
    <row r="1745" spans="1:6">
      <c r="A1745" s="4" t="s">
        <v>1444</v>
      </c>
      <c r="F1745" s="6" t="n">
        <v>5136240</v>
      </c>
    </row>
    <row r="1746" spans="1:6">
      <c r="A1746" s="4" t="s">
        <v>1426</v>
      </c>
      <c r="C1746" s="8" t="n">
        <v>6812655</v>
      </c>
      <c r="F1746" s="6" t="n">
        <v>6812655</v>
      </c>
    </row>
    <row r="1747" spans="1:6">
      <c r="A1747" s="4" t="s">
        <v>1427</v>
      </c>
      <c r="C1747" s="8" t="n">
        <v>416765</v>
      </c>
      <c r="F1747" s="6" t="n">
        <v>416765</v>
      </c>
    </row>
    <row r="1748" spans="1:6">
      <c r="A1748" s="4" t="s">
        <v>1428</v>
      </c>
      <c r="C1748" s="6" t="n">
        <v>2013</v>
      </c>
    </row>
    <row r="1749" spans="1:6">
      <c r="A1749" s="3" t="s">
        <v>1429</v>
      </c>
    </row>
    <row r="1750" spans="1:6">
      <c r="A1750" s="4" t="s">
        <v>1430</v>
      </c>
      <c r="C1750" s="8" t="n">
        <v>6812655</v>
      </c>
    </row>
    <row r="1751" spans="1:6">
      <c r="A1751" s="3" t="s">
        <v>1433</v>
      </c>
    </row>
    <row r="1752" spans="1:6">
      <c r="A1752" s="4" t="s">
        <v>1434</v>
      </c>
      <c r="C1752" s="8" t="n">
        <v>416765</v>
      </c>
    </row>
    <row r="1753" spans="1:6">
      <c r="A1753" s="4" t="s">
        <v>1587</v>
      </c>
    </row>
    <row r="1754" spans="1:6">
      <c r="A1754" s="3" t="s">
        <v>1423</v>
      </c>
    </row>
    <row r="1755" spans="1:6">
      <c r="A1755" s="4" t="s">
        <v>1424</v>
      </c>
      <c r="C1755" s="4" t="s">
        <v>1588</v>
      </c>
    </row>
    <row r="1756" spans="1:6">
      <c r="A1756" s="4" t="s">
        <v>1438</v>
      </c>
      <c r="F1756" s="6" t="n">
        <v>0</v>
      </c>
    </row>
    <row r="1757" spans="1:6">
      <c r="A1757" s="4" t="s">
        <v>1440</v>
      </c>
      <c r="F1757" s="6" t="n">
        <v>598348</v>
      </c>
    </row>
    <row r="1758" spans="1:6">
      <c r="A1758" s="4" t="s">
        <v>1441</v>
      </c>
      <c r="F1758" s="6" t="n">
        <v>3643756</v>
      </c>
    </row>
    <row r="1759" spans="1:6">
      <c r="A1759" s="4" t="s">
        <v>1442</v>
      </c>
      <c r="B1759" s="4" t="s">
        <v>749</v>
      </c>
      <c r="F1759" s="6" t="n">
        <v>474682</v>
      </c>
    </row>
    <row r="1760" spans="1:6">
      <c r="A1760" s="4" t="s">
        <v>1443</v>
      </c>
      <c r="F1760" s="6" t="n">
        <v>598918</v>
      </c>
    </row>
    <row r="1761" spans="1:6">
      <c r="A1761" s="4" t="s">
        <v>1444</v>
      </c>
      <c r="F1761" s="6" t="n">
        <v>4117868</v>
      </c>
    </row>
    <row r="1762" spans="1:6">
      <c r="A1762" s="4" t="s">
        <v>1426</v>
      </c>
      <c r="C1762" s="8" t="n">
        <v>4716786</v>
      </c>
      <c r="F1762" s="6" t="n">
        <v>4716786</v>
      </c>
    </row>
    <row r="1763" spans="1:6">
      <c r="A1763" s="4" t="s">
        <v>1427</v>
      </c>
      <c r="C1763" s="8" t="n">
        <v>1085855</v>
      </c>
      <c r="F1763" s="6" t="n">
        <v>1085855</v>
      </c>
    </row>
    <row r="1764" spans="1:6">
      <c r="A1764" s="4" t="s">
        <v>1428</v>
      </c>
      <c r="C1764" s="6" t="n">
        <v>2006</v>
      </c>
    </row>
    <row r="1765" spans="1:6">
      <c r="A1765" s="3" t="s">
        <v>1429</v>
      </c>
    </row>
    <row r="1766" spans="1:6">
      <c r="A1766" s="4" t="s">
        <v>1430</v>
      </c>
      <c r="C1766" s="8" t="n">
        <v>4716786</v>
      </c>
    </row>
    <row r="1767" spans="1:6">
      <c r="A1767" s="3" t="s">
        <v>1433</v>
      </c>
    </row>
    <row r="1768" spans="1:6">
      <c r="A1768" s="4" t="s">
        <v>1434</v>
      </c>
      <c r="C1768" s="8" t="n">
        <v>1085855</v>
      </c>
    </row>
    <row r="1769" spans="1:6">
      <c r="A1769" s="4" t="s">
        <v>1589</v>
      </c>
    </row>
    <row r="1770" spans="1:6">
      <c r="A1770" s="3" t="s">
        <v>1423</v>
      </c>
    </row>
    <row r="1771" spans="1:6">
      <c r="A1771" s="4" t="s">
        <v>1424</v>
      </c>
      <c r="C1771" s="4" t="s">
        <v>1588</v>
      </c>
    </row>
    <row r="1772" spans="1:6">
      <c r="A1772" s="4" t="s">
        <v>1438</v>
      </c>
      <c r="F1772" s="6" t="n">
        <v>0</v>
      </c>
    </row>
    <row r="1773" spans="1:6">
      <c r="A1773" s="4" t="s">
        <v>1440</v>
      </c>
      <c r="F1773" s="6" t="n">
        <v>551663</v>
      </c>
    </row>
    <row r="1774" spans="1:6">
      <c r="A1774" s="4" t="s">
        <v>1441</v>
      </c>
      <c r="F1774" s="6" t="n">
        <v>3310993</v>
      </c>
    </row>
    <row r="1775" spans="1:6">
      <c r="A1775" s="4" t="s">
        <v>1442</v>
      </c>
      <c r="B1775" s="4" t="s">
        <v>749</v>
      </c>
      <c r="F1775" s="6" t="n">
        <v>251300</v>
      </c>
    </row>
    <row r="1776" spans="1:6">
      <c r="A1776" s="4" t="s">
        <v>1443</v>
      </c>
      <c r="F1776" s="6" t="n">
        <v>552211</v>
      </c>
    </row>
    <row r="1777" spans="1:6">
      <c r="A1777" s="4" t="s">
        <v>1444</v>
      </c>
      <c r="F1777" s="6" t="n">
        <v>3561744</v>
      </c>
    </row>
    <row r="1778" spans="1:6">
      <c r="A1778" s="4" t="s">
        <v>1426</v>
      </c>
      <c r="C1778" s="8" t="n">
        <v>4113955</v>
      </c>
      <c r="F1778" s="6" t="n">
        <v>4113955</v>
      </c>
    </row>
    <row r="1779" spans="1:6">
      <c r="A1779" s="4" t="s">
        <v>1427</v>
      </c>
      <c r="C1779" s="8" t="n">
        <v>871587</v>
      </c>
      <c r="F1779" s="6" t="n">
        <v>871587</v>
      </c>
    </row>
    <row r="1780" spans="1:6">
      <c r="A1780" s="4" t="s">
        <v>1428</v>
      </c>
      <c r="C1780" s="6" t="n">
        <v>2006</v>
      </c>
    </row>
    <row r="1781" spans="1:6">
      <c r="A1781" s="3" t="s">
        <v>1429</v>
      </c>
    </row>
    <row r="1782" spans="1:6">
      <c r="A1782" s="4" t="s">
        <v>1430</v>
      </c>
      <c r="C1782" s="8" t="n">
        <v>4113955</v>
      </c>
    </row>
    <row r="1783" spans="1:6">
      <c r="A1783" s="3" t="s">
        <v>1433</v>
      </c>
    </row>
    <row r="1784" spans="1:6">
      <c r="A1784" s="4" t="s">
        <v>1434</v>
      </c>
      <c r="C1784" s="8" t="n">
        <v>871587</v>
      </c>
    </row>
    <row r="1785" spans="1:6">
      <c r="A1785" s="4" t="s">
        <v>1590</v>
      </c>
    </row>
    <row r="1786" spans="1:6">
      <c r="A1786" s="3" t="s">
        <v>1423</v>
      </c>
    </row>
    <row r="1787" spans="1:6">
      <c r="A1787" s="4" t="s">
        <v>1424</v>
      </c>
      <c r="C1787" s="4" t="s">
        <v>1588</v>
      </c>
    </row>
    <row r="1788" spans="1:6">
      <c r="A1788" s="4" t="s">
        <v>1438</v>
      </c>
      <c r="F1788" s="6" t="n">
        <v>0</v>
      </c>
    </row>
    <row r="1789" spans="1:6">
      <c r="A1789" s="4" t="s">
        <v>1440</v>
      </c>
      <c r="F1789" s="6" t="n">
        <v>901444</v>
      </c>
    </row>
    <row r="1790" spans="1:6">
      <c r="A1790" s="4" t="s">
        <v>1441</v>
      </c>
      <c r="F1790" s="6" t="n">
        <v>5751389</v>
      </c>
    </row>
    <row r="1791" spans="1:6">
      <c r="A1791" s="4" t="s">
        <v>1442</v>
      </c>
      <c r="B1791" s="4" t="s">
        <v>749</v>
      </c>
      <c r="F1791" s="6" t="n">
        <v>193199</v>
      </c>
    </row>
    <row r="1792" spans="1:6">
      <c r="A1792" s="4" t="s">
        <v>1443</v>
      </c>
      <c r="F1792" s="6" t="n">
        <v>902374</v>
      </c>
    </row>
    <row r="1793" spans="1:6">
      <c r="A1793" s="4" t="s">
        <v>1444</v>
      </c>
      <c r="F1793" s="6" t="n">
        <v>5943658</v>
      </c>
    </row>
    <row r="1794" spans="1:6">
      <c r="A1794" s="4" t="s">
        <v>1426</v>
      </c>
      <c r="C1794" s="8" t="n">
        <v>6846032</v>
      </c>
      <c r="F1794" s="6" t="n">
        <v>6846032</v>
      </c>
    </row>
    <row r="1795" spans="1:6">
      <c r="A1795" s="4" t="s">
        <v>1427</v>
      </c>
      <c r="C1795" s="8" t="n">
        <v>1753633</v>
      </c>
      <c r="F1795" s="6" t="n">
        <v>1753633</v>
      </c>
    </row>
    <row r="1796" spans="1:6">
      <c r="A1796" s="4" t="s">
        <v>1428</v>
      </c>
      <c r="C1796" s="6" t="n">
        <v>2006</v>
      </c>
    </row>
    <row r="1797" spans="1:6">
      <c r="A1797" s="3" t="s">
        <v>1429</v>
      </c>
    </row>
    <row r="1798" spans="1:6">
      <c r="A1798" s="4" t="s">
        <v>1430</v>
      </c>
      <c r="C1798" s="8" t="n">
        <v>6846032</v>
      </c>
    </row>
    <row r="1799" spans="1:6">
      <c r="A1799" s="3" t="s">
        <v>1433</v>
      </c>
    </row>
    <row r="1800" spans="1:6">
      <c r="A1800" s="4" t="s">
        <v>1434</v>
      </c>
      <c r="C1800" s="8" t="n">
        <v>1753633</v>
      </c>
    </row>
    <row r="1801" spans="1:6">
      <c r="A1801" s="4" t="s">
        <v>1591</v>
      </c>
    </row>
    <row r="1802" spans="1:6">
      <c r="A1802" s="3" t="s">
        <v>1423</v>
      </c>
    </row>
    <row r="1803" spans="1:6">
      <c r="A1803" s="4" t="s">
        <v>1424</v>
      </c>
      <c r="C1803" s="4" t="s">
        <v>1588</v>
      </c>
    </row>
    <row r="1804" spans="1:6">
      <c r="A1804" s="4" t="s">
        <v>1438</v>
      </c>
      <c r="F1804" s="6" t="n">
        <v>0</v>
      </c>
    </row>
    <row r="1805" spans="1:6">
      <c r="A1805" s="4" t="s">
        <v>1440</v>
      </c>
      <c r="F1805" s="6" t="n">
        <v>975433</v>
      </c>
    </row>
    <row r="1806" spans="1:6">
      <c r="A1806" s="4" t="s">
        <v>1441</v>
      </c>
      <c r="F1806" s="6" t="n">
        <v>5851990</v>
      </c>
    </row>
    <row r="1807" spans="1:6">
      <c r="A1807" s="4" t="s">
        <v>1442</v>
      </c>
      <c r="B1807" s="4" t="s">
        <v>749</v>
      </c>
      <c r="F1807" s="6" t="n">
        <v>360530</v>
      </c>
    </row>
    <row r="1808" spans="1:6">
      <c r="A1808" s="4" t="s">
        <v>1443</v>
      </c>
      <c r="F1808" s="6" t="n">
        <v>976393</v>
      </c>
    </row>
    <row r="1809" spans="1:6">
      <c r="A1809" s="4" t="s">
        <v>1444</v>
      </c>
      <c r="F1809" s="6" t="n">
        <v>6211560</v>
      </c>
    </row>
    <row r="1810" spans="1:6">
      <c r="A1810" s="4" t="s">
        <v>1426</v>
      </c>
      <c r="C1810" s="8" t="n">
        <v>7187953</v>
      </c>
      <c r="F1810" s="6" t="n">
        <v>7187953</v>
      </c>
    </row>
    <row r="1811" spans="1:6">
      <c r="A1811" s="4" t="s">
        <v>1427</v>
      </c>
      <c r="C1811" s="8" t="n">
        <v>1558582</v>
      </c>
      <c r="F1811" s="6" t="n">
        <v>1558582</v>
      </c>
    </row>
    <row r="1812" spans="1:6">
      <c r="A1812" s="4" t="s">
        <v>1428</v>
      </c>
      <c r="C1812" s="6" t="n">
        <v>2006</v>
      </c>
    </row>
    <row r="1813" spans="1:6">
      <c r="A1813" s="3" t="s">
        <v>1429</v>
      </c>
    </row>
    <row r="1814" spans="1:6">
      <c r="A1814" s="4" t="s">
        <v>1430</v>
      </c>
      <c r="C1814" s="8" t="n">
        <v>7187953</v>
      </c>
    </row>
    <row r="1815" spans="1:6">
      <c r="A1815" s="3" t="s">
        <v>1433</v>
      </c>
    </row>
    <row r="1816" spans="1:6">
      <c r="A1816" s="4" t="s">
        <v>1434</v>
      </c>
      <c r="C1816" s="8" t="n">
        <v>1558582</v>
      </c>
    </row>
    <row r="1817" spans="1:6">
      <c r="A1817" s="4" t="s">
        <v>1592</v>
      </c>
    </row>
    <row r="1818" spans="1:6">
      <c r="A1818" s="3" t="s">
        <v>1423</v>
      </c>
    </row>
    <row r="1819" spans="1:6">
      <c r="A1819" s="4" t="s">
        <v>1424</v>
      </c>
      <c r="C1819" s="4" t="s">
        <v>1593</v>
      </c>
    </row>
    <row r="1820" spans="1:6">
      <c r="A1820" s="4" t="s">
        <v>1438</v>
      </c>
      <c r="F1820" s="6" t="n">
        <v>0</v>
      </c>
    </row>
    <row r="1821" spans="1:6">
      <c r="A1821" s="4" t="s">
        <v>1440</v>
      </c>
      <c r="F1821" s="6" t="n">
        <v>2229000</v>
      </c>
    </row>
    <row r="1822" spans="1:6">
      <c r="A1822" s="4" t="s">
        <v>1441</v>
      </c>
      <c r="F1822" s="6" t="n">
        <v>7064506</v>
      </c>
    </row>
    <row r="1823" spans="1:6">
      <c r="A1823" s="4" t="s">
        <v>1442</v>
      </c>
      <c r="B1823" s="4" t="s">
        <v>749</v>
      </c>
      <c r="F1823" s="6" t="n">
        <v>81890</v>
      </c>
    </row>
    <row r="1824" spans="1:6">
      <c r="A1824" s="4" t="s">
        <v>1443</v>
      </c>
      <c r="F1824" s="6" t="n">
        <v>2229000</v>
      </c>
    </row>
    <row r="1825" spans="1:6">
      <c r="A1825" s="4" t="s">
        <v>1444</v>
      </c>
      <c r="F1825" s="6" t="n">
        <v>7146396</v>
      </c>
    </row>
    <row r="1826" spans="1:6">
      <c r="A1826" s="4" t="s">
        <v>1426</v>
      </c>
      <c r="C1826" s="8" t="n">
        <v>9375396</v>
      </c>
      <c r="F1826" s="6" t="n">
        <v>9375396</v>
      </c>
    </row>
    <row r="1827" spans="1:6">
      <c r="A1827" s="4" t="s">
        <v>1427</v>
      </c>
      <c r="C1827" s="8" t="n">
        <v>334717</v>
      </c>
      <c r="F1827" s="6" t="n">
        <v>334717</v>
      </c>
    </row>
    <row r="1828" spans="1:6">
      <c r="A1828" s="4" t="s">
        <v>1428</v>
      </c>
      <c r="C1828" s="6" t="n">
        <v>2014</v>
      </c>
    </row>
    <row r="1829" spans="1:6">
      <c r="A1829" s="3" t="s">
        <v>1429</v>
      </c>
    </row>
    <row r="1830" spans="1:6">
      <c r="A1830" s="4" t="s">
        <v>1430</v>
      </c>
      <c r="C1830" s="8" t="n">
        <v>9375396</v>
      </c>
    </row>
    <row r="1831" spans="1:6">
      <c r="A1831" s="3" t="s">
        <v>1433</v>
      </c>
    </row>
    <row r="1832" spans="1:6">
      <c r="A1832" s="4" t="s">
        <v>1434</v>
      </c>
      <c r="C1832" s="8" t="n">
        <v>334717</v>
      </c>
    </row>
    <row r="1833" spans="1:6">
      <c r="A1833" s="4" t="s">
        <v>1594</v>
      </c>
    </row>
    <row r="1834" spans="1:6">
      <c r="A1834" s="3" t="s">
        <v>1423</v>
      </c>
    </row>
    <row r="1835" spans="1:6">
      <c r="A1835" s="4" t="s">
        <v>1424</v>
      </c>
      <c r="C1835" s="4" t="s">
        <v>1593</v>
      </c>
    </row>
    <row r="1836" spans="1:6">
      <c r="A1836" s="4" t="s">
        <v>1438</v>
      </c>
      <c r="F1836" s="6" t="n">
        <v>0</v>
      </c>
    </row>
    <row r="1837" spans="1:6">
      <c r="A1837" s="4" t="s">
        <v>1440</v>
      </c>
      <c r="F1837" s="6" t="n">
        <v>1440000</v>
      </c>
    </row>
    <row r="1838" spans="1:6">
      <c r="A1838" s="4" t="s">
        <v>1441</v>
      </c>
      <c r="F1838" s="6" t="n">
        <v>7932265</v>
      </c>
    </row>
    <row r="1839" spans="1:6">
      <c r="A1839" s="4" t="s">
        <v>1442</v>
      </c>
      <c r="B1839" s="4" t="s">
        <v>749</v>
      </c>
      <c r="F1839" s="6" t="n">
        <v>130771</v>
      </c>
    </row>
    <row r="1840" spans="1:6">
      <c r="A1840" s="4" t="s">
        <v>1443</v>
      </c>
      <c r="F1840" s="6" t="n">
        <v>1440000</v>
      </c>
    </row>
    <row r="1841" spans="1:6">
      <c r="A1841" s="4" t="s">
        <v>1444</v>
      </c>
      <c r="F1841" s="6" t="n">
        <v>8063036</v>
      </c>
    </row>
    <row r="1842" spans="1:6">
      <c r="A1842" s="4" t="s">
        <v>1426</v>
      </c>
      <c r="C1842" s="8" t="n">
        <v>9503036</v>
      </c>
      <c r="F1842" s="6" t="n">
        <v>9503036</v>
      </c>
    </row>
    <row r="1843" spans="1:6">
      <c r="A1843" s="4" t="s">
        <v>1427</v>
      </c>
      <c r="C1843" s="8" t="n">
        <v>449066</v>
      </c>
      <c r="F1843" s="6" t="n">
        <v>449066</v>
      </c>
    </row>
    <row r="1844" spans="1:6">
      <c r="A1844" s="4" t="s">
        <v>1428</v>
      </c>
      <c r="C1844" s="6" t="n">
        <v>2014</v>
      </c>
    </row>
    <row r="1845" spans="1:6">
      <c r="A1845" s="3" t="s">
        <v>1429</v>
      </c>
    </row>
    <row r="1846" spans="1:6">
      <c r="A1846" s="4" t="s">
        <v>1430</v>
      </c>
      <c r="C1846" s="8" t="n">
        <v>9503036</v>
      </c>
    </row>
    <row r="1847" spans="1:6">
      <c r="A1847" s="3" t="s">
        <v>1433</v>
      </c>
    </row>
    <row r="1848" spans="1:6">
      <c r="A1848" s="4" t="s">
        <v>1434</v>
      </c>
      <c r="C1848" s="8" t="n">
        <v>449066</v>
      </c>
    </row>
    <row r="1849" spans="1:6">
      <c r="A1849" s="4" t="s">
        <v>1595</v>
      </c>
    </row>
    <row r="1850" spans="1:6">
      <c r="A1850" s="3" t="s">
        <v>1423</v>
      </c>
    </row>
    <row r="1851" spans="1:6">
      <c r="A1851" s="4" t="s">
        <v>1424</v>
      </c>
      <c r="C1851" s="4" t="s">
        <v>1593</v>
      </c>
    </row>
    <row r="1852" spans="1:6">
      <c r="A1852" s="4" t="s">
        <v>1438</v>
      </c>
      <c r="F1852" s="6" t="n">
        <v>0</v>
      </c>
    </row>
    <row r="1853" spans="1:6">
      <c r="A1853" s="4" t="s">
        <v>1440</v>
      </c>
      <c r="F1853" s="6" t="n">
        <v>1500000</v>
      </c>
    </row>
    <row r="1854" spans="1:6">
      <c r="A1854" s="4" t="s">
        <v>1441</v>
      </c>
      <c r="F1854" s="6" t="n">
        <v>5624030</v>
      </c>
    </row>
    <row r="1855" spans="1:6">
      <c r="A1855" s="4" t="s">
        <v>1442</v>
      </c>
      <c r="B1855" s="4" t="s">
        <v>749</v>
      </c>
      <c r="F1855" s="6" t="n">
        <v>74695</v>
      </c>
    </row>
    <row r="1856" spans="1:6">
      <c r="A1856" s="4" t="s">
        <v>1443</v>
      </c>
      <c r="F1856" s="6" t="n">
        <v>1500000</v>
      </c>
    </row>
    <row r="1857" spans="1:6">
      <c r="A1857" s="4" t="s">
        <v>1444</v>
      </c>
      <c r="F1857" s="6" t="n">
        <v>5698724</v>
      </c>
    </row>
    <row r="1858" spans="1:6">
      <c r="A1858" s="4" t="s">
        <v>1426</v>
      </c>
      <c r="C1858" s="8" t="n">
        <v>7198724</v>
      </c>
      <c r="F1858" s="6" t="n">
        <v>7198724</v>
      </c>
    </row>
    <row r="1859" spans="1:6">
      <c r="A1859" s="4" t="s">
        <v>1427</v>
      </c>
      <c r="C1859" s="8" t="n">
        <v>249153</v>
      </c>
      <c r="F1859" s="6" t="n">
        <v>249153</v>
      </c>
    </row>
    <row r="1860" spans="1:6">
      <c r="A1860" s="4" t="s">
        <v>1428</v>
      </c>
      <c r="C1860" s="6" t="n">
        <v>2014</v>
      </c>
    </row>
    <row r="1861" spans="1:6">
      <c r="A1861" s="3" t="s">
        <v>1429</v>
      </c>
    </row>
    <row r="1862" spans="1:6">
      <c r="A1862" s="4" t="s">
        <v>1430</v>
      </c>
      <c r="C1862" s="8" t="n">
        <v>7198724</v>
      </c>
    </row>
    <row r="1863" spans="1:6">
      <c r="A1863" s="3" t="s">
        <v>1433</v>
      </c>
    </row>
    <row r="1864" spans="1:6">
      <c r="A1864" s="4" t="s">
        <v>1434</v>
      </c>
      <c r="C1864" s="8" t="n">
        <v>249153</v>
      </c>
    </row>
    <row r="1865" spans="1:6">
      <c r="A1865" s="4" t="s">
        <v>1596</v>
      </c>
    </row>
    <row r="1866" spans="1:6">
      <c r="A1866" s="3" t="s">
        <v>1423</v>
      </c>
    </row>
    <row r="1867" spans="1:6">
      <c r="A1867" s="4" t="s">
        <v>1424</v>
      </c>
      <c r="C1867" s="4" t="s">
        <v>1593</v>
      </c>
    </row>
    <row r="1868" spans="1:6">
      <c r="A1868" s="4" t="s">
        <v>1438</v>
      </c>
      <c r="F1868" s="6" t="n">
        <v>0</v>
      </c>
    </row>
    <row r="1869" spans="1:6">
      <c r="A1869" s="4" t="s">
        <v>1440</v>
      </c>
      <c r="F1869" s="6" t="n">
        <v>1440000</v>
      </c>
    </row>
    <row r="1870" spans="1:6">
      <c r="A1870" s="4" t="s">
        <v>1441</v>
      </c>
      <c r="F1870" s="6" t="n">
        <v>7356161</v>
      </c>
    </row>
    <row r="1871" spans="1:6">
      <c r="A1871" s="4" t="s">
        <v>1442</v>
      </c>
      <c r="B1871" s="4" t="s">
        <v>749</v>
      </c>
      <c r="F1871" s="6" t="n">
        <v>-4933</v>
      </c>
    </row>
    <row r="1872" spans="1:6">
      <c r="A1872" s="4" t="s">
        <v>1443</v>
      </c>
      <c r="F1872" s="6" t="n">
        <v>1440000</v>
      </c>
    </row>
    <row r="1873" spans="1:6">
      <c r="A1873" s="4" t="s">
        <v>1444</v>
      </c>
      <c r="F1873" s="6" t="n">
        <v>7351228</v>
      </c>
    </row>
    <row r="1874" spans="1:6">
      <c r="A1874" s="4" t="s">
        <v>1426</v>
      </c>
      <c r="C1874" s="8" t="n">
        <v>8791228</v>
      </c>
      <c r="F1874" s="6" t="n">
        <v>8791228</v>
      </c>
    </row>
    <row r="1875" spans="1:6">
      <c r="A1875" s="4" t="s">
        <v>1427</v>
      </c>
      <c r="C1875" s="8" t="n">
        <v>395115</v>
      </c>
      <c r="F1875" s="6" t="n">
        <v>395115</v>
      </c>
    </row>
    <row r="1876" spans="1:6">
      <c r="A1876" s="4" t="s">
        <v>1428</v>
      </c>
      <c r="C1876" s="6" t="n">
        <v>2014</v>
      </c>
    </row>
    <row r="1877" spans="1:6">
      <c r="A1877" s="3" t="s">
        <v>1429</v>
      </c>
    </row>
    <row r="1878" spans="1:6">
      <c r="A1878" s="4" t="s">
        <v>1430</v>
      </c>
      <c r="C1878" s="8" t="n">
        <v>8791228</v>
      </c>
    </row>
    <row r="1879" spans="1:6">
      <c r="A1879" s="3" t="s">
        <v>1433</v>
      </c>
    </row>
    <row r="1880" spans="1:6">
      <c r="A1880" s="4" t="s">
        <v>1434</v>
      </c>
      <c r="C1880" s="8" t="n">
        <v>395115</v>
      </c>
    </row>
    <row r="1881" spans="1:6">
      <c r="A1881" s="4" t="s">
        <v>1597</v>
      </c>
    </row>
    <row r="1882" spans="1:6">
      <c r="A1882" s="3" t="s">
        <v>1423</v>
      </c>
    </row>
    <row r="1883" spans="1:6">
      <c r="A1883" s="4" t="s">
        <v>1424</v>
      </c>
      <c r="C1883" s="4" t="s">
        <v>1593</v>
      </c>
    </row>
    <row r="1884" spans="1:6">
      <c r="A1884" s="4" t="s">
        <v>1438</v>
      </c>
      <c r="F1884" s="6" t="n">
        <v>0</v>
      </c>
    </row>
    <row r="1885" spans="1:6">
      <c r="A1885" s="4" t="s">
        <v>1440</v>
      </c>
      <c r="F1885" s="6" t="n">
        <v>1576500</v>
      </c>
    </row>
    <row r="1886" spans="1:6">
      <c r="A1886" s="4" t="s">
        <v>1441</v>
      </c>
      <c r="F1886" s="6" t="n">
        <v>4240961</v>
      </c>
    </row>
    <row r="1887" spans="1:6">
      <c r="A1887" s="4" t="s">
        <v>1442</v>
      </c>
      <c r="B1887" s="4" t="s">
        <v>749</v>
      </c>
      <c r="F1887" s="6" t="n">
        <v>114080</v>
      </c>
    </row>
    <row r="1888" spans="1:6">
      <c r="A1888" s="4" t="s">
        <v>1443</v>
      </c>
      <c r="F1888" s="6" t="n">
        <v>1576500</v>
      </c>
    </row>
    <row r="1889" spans="1:6">
      <c r="A1889" s="4" t="s">
        <v>1444</v>
      </c>
      <c r="F1889" s="6" t="n">
        <v>4355041</v>
      </c>
    </row>
    <row r="1890" spans="1:6">
      <c r="A1890" s="4" t="s">
        <v>1426</v>
      </c>
      <c r="C1890" s="8" t="n">
        <v>5931541</v>
      </c>
      <c r="F1890" s="6" t="n">
        <v>5931541</v>
      </c>
    </row>
    <row r="1891" spans="1:6">
      <c r="A1891" s="4" t="s">
        <v>1427</v>
      </c>
      <c r="C1891" s="8" t="n">
        <v>215916</v>
      </c>
      <c r="F1891" s="6" t="n">
        <v>215916</v>
      </c>
    </row>
    <row r="1892" spans="1:6">
      <c r="A1892" s="4" t="s">
        <v>1428</v>
      </c>
      <c r="C1892" s="6" t="n">
        <v>2014</v>
      </c>
    </row>
    <row r="1893" spans="1:6">
      <c r="A1893" s="3" t="s">
        <v>1429</v>
      </c>
    </row>
    <row r="1894" spans="1:6">
      <c r="A1894" s="4" t="s">
        <v>1430</v>
      </c>
      <c r="C1894" s="8" t="n">
        <v>5931541</v>
      </c>
    </row>
    <row r="1895" spans="1:6">
      <c r="A1895" s="3" t="s">
        <v>1433</v>
      </c>
    </row>
    <row r="1896" spans="1:6">
      <c r="A1896" s="4" t="s">
        <v>1434</v>
      </c>
      <c r="C1896" s="8" t="n">
        <v>215916</v>
      </c>
    </row>
    <row r="1897" spans="1:6">
      <c r="A1897" s="4" t="s">
        <v>1598</v>
      </c>
    </row>
    <row r="1898" spans="1:6">
      <c r="A1898" s="3" t="s">
        <v>1423</v>
      </c>
    </row>
    <row r="1899" spans="1:6">
      <c r="A1899" s="4" t="s">
        <v>1424</v>
      </c>
      <c r="C1899" s="4" t="s">
        <v>1599</v>
      </c>
    </row>
    <row r="1900" spans="1:6">
      <c r="A1900" s="4" t="s">
        <v>1438</v>
      </c>
      <c r="F1900" s="6" t="n">
        <v>0</v>
      </c>
    </row>
    <row r="1901" spans="1:6">
      <c r="A1901" s="4" t="s">
        <v>1440</v>
      </c>
      <c r="F1901" s="6" t="n">
        <v>988594</v>
      </c>
    </row>
    <row r="1902" spans="1:6">
      <c r="A1902" s="4" t="s">
        <v>1441</v>
      </c>
      <c r="F1902" s="6" t="n">
        <v>6586907</v>
      </c>
    </row>
    <row r="1903" spans="1:6">
      <c r="A1903" s="4" t="s">
        <v>1442</v>
      </c>
      <c r="B1903" s="4" t="s">
        <v>749</v>
      </c>
      <c r="F1903" s="6" t="n">
        <v>1566</v>
      </c>
    </row>
    <row r="1904" spans="1:6">
      <c r="A1904" s="4" t="s">
        <v>1443</v>
      </c>
      <c r="F1904" s="6" t="n">
        <v>988594</v>
      </c>
    </row>
    <row r="1905" spans="1:6">
      <c r="A1905" s="4" t="s">
        <v>1444</v>
      </c>
      <c r="F1905" s="6" t="n">
        <v>6588473</v>
      </c>
    </row>
    <row r="1906" spans="1:6">
      <c r="A1906" s="4" t="s">
        <v>1426</v>
      </c>
      <c r="C1906" s="8" t="n">
        <v>7577067</v>
      </c>
      <c r="F1906" s="6" t="n">
        <v>7577067</v>
      </c>
    </row>
    <row r="1907" spans="1:6">
      <c r="A1907" s="4" t="s">
        <v>1427</v>
      </c>
      <c r="C1907" s="8" t="n">
        <v>733028</v>
      </c>
      <c r="F1907" s="6" t="n">
        <v>733028</v>
      </c>
    </row>
    <row r="1908" spans="1:6">
      <c r="A1908" s="4" t="s">
        <v>1428</v>
      </c>
      <c r="C1908" s="6" t="n">
        <v>2012</v>
      </c>
    </row>
    <row r="1909" spans="1:6">
      <c r="A1909" s="3" t="s">
        <v>1429</v>
      </c>
    </row>
    <row r="1910" spans="1:6">
      <c r="A1910" s="4" t="s">
        <v>1430</v>
      </c>
      <c r="C1910" s="8" t="n">
        <v>7577067</v>
      </c>
    </row>
    <row r="1911" spans="1:6">
      <c r="A1911" s="3" t="s">
        <v>1433</v>
      </c>
    </row>
    <row r="1912" spans="1:6">
      <c r="A1912" s="4" t="s">
        <v>1434</v>
      </c>
      <c r="C1912" s="8" t="n">
        <v>733028</v>
      </c>
    </row>
    <row r="1913" spans="1:6">
      <c r="A1913" s="4" t="s">
        <v>1600</v>
      </c>
    </row>
    <row r="1914" spans="1:6">
      <c r="A1914" s="3" t="s">
        <v>1423</v>
      </c>
    </row>
    <row r="1915" spans="1:6">
      <c r="A1915" s="4" t="s">
        <v>1424</v>
      </c>
      <c r="C1915" s="4" t="s">
        <v>1599</v>
      </c>
    </row>
    <row r="1916" spans="1:6">
      <c r="A1916" s="4" t="s">
        <v>1438</v>
      </c>
      <c r="F1916" s="6" t="n">
        <v>0</v>
      </c>
    </row>
    <row r="1917" spans="1:6">
      <c r="A1917" s="4" t="s">
        <v>1440</v>
      </c>
      <c r="F1917" s="6" t="n">
        <v>999702</v>
      </c>
    </row>
    <row r="1918" spans="1:6">
      <c r="A1918" s="4" t="s">
        <v>1441</v>
      </c>
      <c r="F1918" s="6" t="n">
        <v>4042589</v>
      </c>
    </row>
    <row r="1919" spans="1:6">
      <c r="A1919" s="4" t="s">
        <v>1442</v>
      </c>
      <c r="B1919" s="4" t="s">
        <v>749</v>
      </c>
      <c r="F1919" s="6" t="n">
        <v>313808</v>
      </c>
    </row>
    <row r="1920" spans="1:6">
      <c r="A1920" s="4" t="s">
        <v>1443</v>
      </c>
      <c r="F1920" s="6" t="n">
        <v>999702</v>
      </c>
    </row>
    <row r="1921" spans="1:6">
      <c r="A1921" s="4" t="s">
        <v>1444</v>
      </c>
      <c r="F1921" s="6" t="n">
        <v>4356397</v>
      </c>
    </row>
    <row r="1922" spans="1:6">
      <c r="A1922" s="4" t="s">
        <v>1426</v>
      </c>
      <c r="C1922" s="8" t="n">
        <v>5356099</v>
      </c>
      <c r="F1922" s="6" t="n">
        <v>5356099</v>
      </c>
    </row>
    <row r="1923" spans="1:6">
      <c r="A1923" s="4" t="s">
        <v>1427</v>
      </c>
      <c r="C1923" s="8" t="n">
        <v>768996</v>
      </c>
      <c r="F1923" s="6" t="n">
        <v>768996</v>
      </c>
    </row>
    <row r="1924" spans="1:6">
      <c r="A1924" s="4" t="s">
        <v>1428</v>
      </c>
      <c r="C1924" s="6" t="n">
        <v>2011</v>
      </c>
    </row>
    <row r="1925" spans="1:6">
      <c r="A1925" s="3" t="s">
        <v>1429</v>
      </c>
    </row>
    <row r="1926" spans="1:6">
      <c r="A1926" s="4" t="s">
        <v>1430</v>
      </c>
      <c r="C1926" s="8" t="n">
        <v>5356099</v>
      </c>
    </row>
    <row r="1927" spans="1:6">
      <c r="A1927" s="3" t="s">
        <v>1433</v>
      </c>
    </row>
    <row r="1928" spans="1:6">
      <c r="A1928" s="4" t="s">
        <v>1434</v>
      </c>
      <c r="C1928" s="8" t="n">
        <v>768996</v>
      </c>
    </row>
    <row r="1929" spans="1:6">
      <c r="A1929" s="4" t="s">
        <v>1601</v>
      </c>
    </row>
    <row r="1930" spans="1:6">
      <c r="A1930" s="3" t="s">
        <v>1423</v>
      </c>
    </row>
    <row r="1931" spans="1:6">
      <c r="A1931" s="4" t="s">
        <v>1424</v>
      </c>
      <c r="C1931" s="4" t="s">
        <v>1599</v>
      </c>
    </row>
    <row r="1932" spans="1:6">
      <c r="A1932" s="4" t="s">
        <v>1438</v>
      </c>
      <c r="B1932" s="4" t="s">
        <v>742</v>
      </c>
      <c r="F1932" s="6" t="n">
        <v>0</v>
      </c>
    </row>
    <row r="1933" spans="1:6">
      <c r="A1933" s="4" t="s">
        <v>1440</v>
      </c>
      <c r="F1933" s="6" t="n">
        <v>1493115</v>
      </c>
    </row>
    <row r="1934" spans="1:6">
      <c r="A1934" s="4" t="s">
        <v>1441</v>
      </c>
      <c r="F1934" s="6" t="n">
        <v>6120455</v>
      </c>
    </row>
    <row r="1935" spans="1:6">
      <c r="A1935" s="4" t="s">
        <v>1442</v>
      </c>
      <c r="B1935" s="4" t="s">
        <v>749</v>
      </c>
      <c r="F1935" s="6" t="n">
        <v>719188</v>
      </c>
    </row>
    <row r="1936" spans="1:6">
      <c r="A1936" s="4" t="s">
        <v>1443</v>
      </c>
      <c r="F1936" s="6" t="n">
        <v>1493115</v>
      </c>
    </row>
    <row r="1937" spans="1:6">
      <c r="A1937" s="4" t="s">
        <v>1444</v>
      </c>
      <c r="F1937" s="6" t="n">
        <v>6839643</v>
      </c>
    </row>
    <row r="1938" spans="1:6">
      <c r="A1938" s="4" t="s">
        <v>1426</v>
      </c>
      <c r="C1938" s="8" t="n">
        <v>8332758</v>
      </c>
      <c r="F1938" s="6" t="n">
        <v>8332758</v>
      </c>
    </row>
    <row r="1939" spans="1:6">
      <c r="A1939" s="4" t="s">
        <v>1427</v>
      </c>
      <c r="C1939" s="8" t="n">
        <v>709824</v>
      </c>
      <c r="F1939" s="6" t="n">
        <v>709824</v>
      </c>
    </row>
    <row r="1940" spans="1:6">
      <c r="A1940" s="4" t="s">
        <v>1428</v>
      </c>
      <c r="C1940" s="6" t="n">
        <v>2013</v>
      </c>
    </row>
    <row r="1941" spans="1:6">
      <c r="A1941" s="3" t="s">
        <v>1429</v>
      </c>
    </row>
    <row r="1942" spans="1:6">
      <c r="A1942" s="4" t="s">
        <v>1430</v>
      </c>
      <c r="C1942" s="8" t="n">
        <v>8332758</v>
      </c>
    </row>
    <row r="1943" spans="1:6">
      <c r="A1943" s="3" t="s">
        <v>1433</v>
      </c>
    </row>
    <row r="1944" spans="1:6">
      <c r="A1944" s="4" t="s">
        <v>1434</v>
      </c>
      <c r="C1944" s="8" t="n">
        <v>709824</v>
      </c>
    </row>
    <row r="1945" spans="1:6">
      <c r="A1945" s="4" t="s">
        <v>1602</v>
      </c>
    </row>
    <row r="1946" spans="1:6">
      <c r="A1946" s="3" t="s">
        <v>1423</v>
      </c>
    </row>
    <row r="1947" spans="1:6">
      <c r="A1947" s="4" t="s">
        <v>1424</v>
      </c>
      <c r="C1947" s="4" t="s">
        <v>1603</v>
      </c>
    </row>
    <row r="1948" spans="1:6">
      <c r="A1948" s="4" t="s">
        <v>1438</v>
      </c>
      <c r="F1948" s="6" t="n">
        <v>0</v>
      </c>
    </row>
    <row r="1949" spans="1:6">
      <c r="A1949" s="4" t="s">
        <v>1440</v>
      </c>
      <c r="F1949" s="6" t="n">
        <v>120622</v>
      </c>
    </row>
    <row r="1950" spans="1:6">
      <c r="A1950" s="4" t="s">
        <v>1441</v>
      </c>
      <c r="F1950" s="6" t="n">
        <v>1085226</v>
      </c>
    </row>
    <row r="1951" spans="1:6">
      <c r="A1951" s="4" t="s">
        <v>1442</v>
      </c>
      <c r="B1951" s="4" t="s">
        <v>749</v>
      </c>
      <c r="F1951" s="6" t="n">
        <v>310312</v>
      </c>
    </row>
    <row r="1952" spans="1:6">
      <c r="A1952" s="4" t="s">
        <v>1443</v>
      </c>
      <c r="F1952" s="6" t="n">
        <v>118300</v>
      </c>
    </row>
    <row r="1953" spans="1:6">
      <c r="A1953" s="4" t="s">
        <v>1444</v>
      </c>
      <c r="F1953" s="6" t="n">
        <v>1397860</v>
      </c>
    </row>
    <row r="1954" spans="1:6">
      <c r="A1954" s="4" t="s">
        <v>1426</v>
      </c>
      <c r="C1954" s="8" t="n">
        <v>1516160</v>
      </c>
      <c r="F1954" s="6" t="n">
        <v>1516160</v>
      </c>
    </row>
    <row r="1955" spans="1:6">
      <c r="A1955" s="4" t="s">
        <v>1427</v>
      </c>
      <c r="C1955" s="8" t="n">
        <v>587445</v>
      </c>
      <c r="F1955" s="6" t="n">
        <v>587445</v>
      </c>
    </row>
    <row r="1956" spans="1:6">
      <c r="A1956" s="4" t="s">
        <v>1428</v>
      </c>
      <c r="C1956" s="6" t="n">
        <v>1984</v>
      </c>
    </row>
    <row r="1957" spans="1:6">
      <c r="A1957" s="3" t="s">
        <v>1429</v>
      </c>
    </row>
    <row r="1958" spans="1:6">
      <c r="A1958" s="4" t="s">
        <v>1430</v>
      </c>
      <c r="C1958" s="8" t="n">
        <v>1516160</v>
      </c>
    </row>
    <row r="1959" spans="1:6">
      <c r="A1959" s="3" t="s">
        <v>1433</v>
      </c>
    </row>
    <row r="1960" spans="1:6">
      <c r="A1960" s="4" t="s">
        <v>1434</v>
      </c>
      <c r="C1960" s="8" t="n">
        <v>587445</v>
      </c>
    </row>
    <row r="1961" spans="1:6">
      <c r="A1961" s="4" t="s">
        <v>1604</v>
      </c>
    </row>
    <row r="1962" spans="1:6">
      <c r="A1962" s="3" t="s">
        <v>1423</v>
      </c>
    </row>
    <row r="1963" spans="1:6">
      <c r="A1963" s="4" t="s">
        <v>1424</v>
      </c>
      <c r="C1963" s="4" t="s">
        <v>1603</v>
      </c>
    </row>
    <row r="1964" spans="1:6">
      <c r="A1964" s="4" t="s">
        <v>1438</v>
      </c>
      <c r="F1964" s="6" t="n">
        <v>0</v>
      </c>
    </row>
    <row r="1965" spans="1:6">
      <c r="A1965" s="4" t="s">
        <v>1440</v>
      </c>
      <c r="F1965" s="6" t="n">
        <v>145198</v>
      </c>
    </row>
    <row r="1966" spans="1:6">
      <c r="A1966" s="4" t="s">
        <v>1441</v>
      </c>
      <c r="F1966" s="6" t="n">
        <v>1305700</v>
      </c>
    </row>
    <row r="1967" spans="1:6">
      <c r="A1967" s="4" t="s">
        <v>1442</v>
      </c>
      <c r="B1967" s="4" t="s">
        <v>749</v>
      </c>
      <c r="F1967" s="6" t="n">
        <v>578495</v>
      </c>
    </row>
    <row r="1968" spans="1:6">
      <c r="A1968" s="4" t="s">
        <v>1443</v>
      </c>
      <c r="F1968" s="6" t="n">
        <v>142399</v>
      </c>
    </row>
    <row r="1969" spans="1:6">
      <c r="A1969" s="4" t="s">
        <v>1444</v>
      </c>
      <c r="F1969" s="6" t="n">
        <v>1886994</v>
      </c>
    </row>
    <row r="1970" spans="1:6">
      <c r="A1970" s="4" t="s">
        <v>1426</v>
      </c>
      <c r="C1970" s="8" t="n">
        <v>2029393</v>
      </c>
      <c r="F1970" s="6" t="n">
        <v>2029393</v>
      </c>
    </row>
    <row r="1971" spans="1:6">
      <c r="A1971" s="4" t="s">
        <v>1427</v>
      </c>
      <c r="C1971" s="8" t="n">
        <v>816454</v>
      </c>
      <c r="F1971" s="6" t="n">
        <v>816454</v>
      </c>
    </row>
    <row r="1972" spans="1:6">
      <c r="A1972" s="4" t="s">
        <v>1428</v>
      </c>
      <c r="C1972" s="6" t="n">
        <v>1984</v>
      </c>
    </row>
    <row r="1973" spans="1:6">
      <c r="A1973" s="3" t="s">
        <v>1429</v>
      </c>
    </row>
    <row r="1974" spans="1:6">
      <c r="A1974" s="4" t="s">
        <v>1430</v>
      </c>
      <c r="C1974" s="8" t="n">
        <v>2029393</v>
      </c>
    </row>
    <row r="1975" spans="1:6">
      <c r="A1975" s="3" t="s">
        <v>1433</v>
      </c>
    </row>
    <row r="1976" spans="1:6">
      <c r="A1976" s="4" t="s">
        <v>1434</v>
      </c>
      <c r="C1976" s="8" t="n">
        <v>816454</v>
      </c>
    </row>
    <row r="1977" spans="1:6">
      <c r="A1977" s="4" t="s">
        <v>1605</v>
      </c>
    </row>
    <row r="1978" spans="1:6">
      <c r="A1978" s="3" t="s">
        <v>1423</v>
      </c>
    </row>
    <row r="1979" spans="1:6">
      <c r="A1979" s="4" t="s">
        <v>1424</v>
      </c>
      <c r="C1979" s="4" t="s">
        <v>1603</v>
      </c>
    </row>
    <row r="1980" spans="1:6">
      <c r="A1980" s="4" t="s">
        <v>1438</v>
      </c>
      <c r="F1980" s="6" t="n">
        <v>0</v>
      </c>
    </row>
    <row r="1981" spans="1:6">
      <c r="A1981" s="4" t="s">
        <v>1440</v>
      </c>
      <c r="F1981" s="6" t="n">
        <v>110746</v>
      </c>
    </row>
    <row r="1982" spans="1:6">
      <c r="A1982" s="4" t="s">
        <v>1441</v>
      </c>
      <c r="F1982" s="6" t="n">
        <v>995868</v>
      </c>
    </row>
    <row r="1983" spans="1:6">
      <c r="A1983" s="4" t="s">
        <v>1442</v>
      </c>
      <c r="B1983" s="4" t="s">
        <v>749</v>
      </c>
      <c r="F1983" s="6" t="n">
        <v>333454</v>
      </c>
    </row>
    <row r="1984" spans="1:6">
      <c r="A1984" s="4" t="s">
        <v>1443</v>
      </c>
      <c r="F1984" s="6" t="n">
        <v>108610</v>
      </c>
    </row>
    <row r="1985" spans="1:6">
      <c r="A1985" s="4" t="s">
        <v>1444</v>
      </c>
      <c r="F1985" s="6" t="n">
        <v>1331458</v>
      </c>
    </row>
    <row r="1986" spans="1:6">
      <c r="A1986" s="4" t="s">
        <v>1426</v>
      </c>
      <c r="C1986" s="8" t="n">
        <v>1440068</v>
      </c>
      <c r="F1986" s="6" t="n">
        <v>1440068</v>
      </c>
    </row>
    <row r="1987" spans="1:6">
      <c r="A1987" s="4" t="s">
        <v>1427</v>
      </c>
      <c r="C1987" s="8" t="n">
        <v>567078</v>
      </c>
      <c r="F1987" s="6" t="n">
        <v>567078</v>
      </c>
    </row>
    <row r="1988" spans="1:6">
      <c r="A1988" s="4" t="s">
        <v>1428</v>
      </c>
      <c r="C1988" s="6" t="n">
        <v>1984</v>
      </c>
    </row>
    <row r="1989" spans="1:6">
      <c r="A1989" s="3" t="s">
        <v>1429</v>
      </c>
    </row>
    <row r="1990" spans="1:6">
      <c r="A1990" s="4" t="s">
        <v>1430</v>
      </c>
      <c r="C1990" s="8" t="n">
        <v>1440068</v>
      </c>
    </row>
    <row r="1991" spans="1:6">
      <c r="A1991" s="3" t="s">
        <v>1433</v>
      </c>
    </row>
    <row r="1992" spans="1:6">
      <c r="A1992" s="4" t="s">
        <v>1434</v>
      </c>
      <c r="C1992" s="8" t="n">
        <v>567078</v>
      </c>
    </row>
    <row r="1993" spans="1:6">
      <c r="A1993" s="4" t="s">
        <v>1606</v>
      </c>
    </row>
    <row r="1994" spans="1:6">
      <c r="A1994" s="3" t="s">
        <v>1423</v>
      </c>
    </row>
    <row r="1995" spans="1:6">
      <c r="A1995" s="4" t="s">
        <v>1424</v>
      </c>
      <c r="C1995" s="4" t="s">
        <v>1603</v>
      </c>
    </row>
    <row r="1996" spans="1:6">
      <c r="A1996" s="4" t="s">
        <v>1438</v>
      </c>
      <c r="F1996" s="6" t="n">
        <v>0</v>
      </c>
    </row>
    <row r="1997" spans="1:6">
      <c r="A1997" s="4" t="s">
        <v>1440</v>
      </c>
      <c r="F1997" s="6" t="n">
        <v>275903</v>
      </c>
    </row>
    <row r="1998" spans="1:6">
      <c r="A1998" s="4" t="s">
        <v>1441</v>
      </c>
      <c r="F1998" s="6" t="n">
        <v>2481666</v>
      </c>
    </row>
    <row r="1999" spans="1:6">
      <c r="A1999" s="4" t="s">
        <v>1442</v>
      </c>
      <c r="B1999" s="4" t="s">
        <v>749</v>
      </c>
      <c r="F1999" s="6" t="n">
        <v>900007</v>
      </c>
    </row>
    <row r="2000" spans="1:6">
      <c r="A2000" s="4" t="s">
        <v>1443</v>
      </c>
      <c r="F2000" s="6" t="n">
        <v>270584</v>
      </c>
    </row>
    <row r="2001" spans="1:6">
      <c r="A2001" s="4" t="s">
        <v>1444</v>
      </c>
      <c r="F2001" s="6" t="n">
        <v>3386992</v>
      </c>
    </row>
    <row r="2002" spans="1:6">
      <c r="A2002" s="4" t="s">
        <v>1426</v>
      </c>
      <c r="C2002" s="8" t="n">
        <v>3657576</v>
      </c>
      <c r="F2002" s="6" t="n">
        <v>3657576</v>
      </c>
    </row>
    <row r="2003" spans="1:6">
      <c r="A2003" s="4" t="s">
        <v>1427</v>
      </c>
      <c r="C2003" s="8" t="n">
        <v>1603975</v>
      </c>
      <c r="F2003" s="6" t="n">
        <v>1603975</v>
      </c>
    </row>
    <row r="2004" spans="1:6">
      <c r="A2004" s="4" t="s">
        <v>1428</v>
      </c>
      <c r="C2004" s="6" t="n">
        <v>1985</v>
      </c>
    </row>
    <row r="2005" spans="1:6">
      <c r="A2005" s="3" t="s">
        <v>1429</v>
      </c>
    </row>
    <row r="2006" spans="1:6">
      <c r="A2006" s="4" t="s">
        <v>1430</v>
      </c>
      <c r="C2006" s="8" t="n">
        <v>3657576</v>
      </c>
    </row>
    <row r="2007" spans="1:6">
      <c r="A2007" s="3" t="s">
        <v>1433</v>
      </c>
    </row>
    <row r="2008" spans="1:6">
      <c r="A2008" s="4" t="s">
        <v>1434</v>
      </c>
      <c r="C2008" s="8" t="n">
        <v>1603975</v>
      </c>
    </row>
    <row r="2009" spans="1:6">
      <c r="A2009" s="4" t="s">
        <v>1607</v>
      </c>
    </row>
    <row r="2010" spans="1:6">
      <c r="A2010" s="3" t="s">
        <v>1423</v>
      </c>
    </row>
    <row r="2011" spans="1:6">
      <c r="A2011" s="4" t="s">
        <v>1424</v>
      </c>
      <c r="C2011" s="4" t="s">
        <v>1603</v>
      </c>
    </row>
    <row r="2012" spans="1:6">
      <c r="A2012" s="4" t="s">
        <v>1438</v>
      </c>
      <c r="F2012" s="6" t="n">
        <v>0</v>
      </c>
    </row>
    <row r="2013" spans="1:6">
      <c r="A2013" s="4" t="s">
        <v>1440</v>
      </c>
      <c r="F2013" s="6" t="n">
        <v>291077</v>
      </c>
    </row>
    <row r="2014" spans="1:6">
      <c r="A2014" s="4" t="s">
        <v>1441</v>
      </c>
      <c r="F2014" s="6" t="n">
        <v>2618194</v>
      </c>
    </row>
    <row r="2015" spans="1:6">
      <c r="A2015" s="4" t="s">
        <v>1442</v>
      </c>
      <c r="B2015" s="4" t="s">
        <v>749</v>
      </c>
      <c r="F2015" s="6" t="n">
        <v>1530128</v>
      </c>
    </row>
    <row r="2016" spans="1:6">
      <c r="A2016" s="4" t="s">
        <v>1443</v>
      </c>
      <c r="F2016" s="6" t="n">
        <v>285464</v>
      </c>
    </row>
    <row r="2017" spans="1:6">
      <c r="A2017" s="4" t="s">
        <v>1444</v>
      </c>
      <c r="F2017" s="6" t="n">
        <v>4153935</v>
      </c>
    </row>
    <row r="2018" spans="1:6">
      <c r="A2018" s="4" t="s">
        <v>1426</v>
      </c>
      <c r="C2018" s="8" t="n">
        <v>4439399</v>
      </c>
      <c r="F2018" s="6" t="n">
        <v>4439399</v>
      </c>
    </row>
    <row r="2019" spans="1:6">
      <c r="A2019" s="4" t="s">
        <v>1427</v>
      </c>
      <c r="C2019" s="8" t="n">
        <v>1596638</v>
      </c>
      <c r="F2019" s="6" t="n">
        <v>1596638</v>
      </c>
    </row>
    <row r="2020" spans="1:6">
      <c r="A2020" s="4" t="s">
        <v>1428</v>
      </c>
      <c r="C2020" s="6" t="n">
        <v>1985</v>
      </c>
    </row>
    <row r="2021" spans="1:6">
      <c r="A2021" s="3" t="s">
        <v>1429</v>
      </c>
    </row>
    <row r="2022" spans="1:6">
      <c r="A2022" s="4" t="s">
        <v>1430</v>
      </c>
      <c r="C2022" s="8" t="n">
        <v>4439399</v>
      </c>
    </row>
    <row r="2023" spans="1:6">
      <c r="A2023" s="3" t="s">
        <v>1433</v>
      </c>
    </row>
    <row r="2024" spans="1:6">
      <c r="A2024" s="4" t="s">
        <v>1434</v>
      </c>
      <c r="C2024" s="8" t="n">
        <v>1596638</v>
      </c>
    </row>
    <row r="2025" spans="1:6">
      <c r="A2025" s="4" t="s">
        <v>1608</v>
      </c>
    </row>
    <row r="2026" spans="1:6">
      <c r="A2026" s="3" t="s">
        <v>1423</v>
      </c>
    </row>
    <row r="2027" spans="1:6">
      <c r="A2027" s="4" t="s">
        <v>1424</v>
      </c>
      <c r="C2027" s="4" t="s">
        <v>1603</v>
      </c>
    </row>
    <row r="2028" spans="1:6">
      <c r="A2028" s="4" t="s">
        <v>1438</v>
      </c>
      <c r="F2028" s="6" t="n">
        <v>0</v>
      </c>
    </row>
    <row r="2029" spans="1:6">
      <c r="A2029" s="4" t="s">
        <v>1440</v>
      </c>
      <c r="F2029" s="6" t="n">
        <v>269618</v>
      </c>
    </row>
    <row r="2030" spans="1:6">
      <c r="A2030" s="4" t="s">
        <v>1441</v>
      </c>
      <c r="F2030" s="6" t="n">
        <v>2423318</v>
      </c>
    </row>
    <row r="2031" spans="1:6">
      <c r="A2031" s="4" t="s">
        <v>1442</v>
      </c>
      <c r="B2031" s="4" t="s">
        <v>749</v>
      </c>
      <c r="F2031" s="6" t="n">
        <v>2319934</v>
      </c>
    </row>
    <row r="2032" spans="1:6">
      <c r="A2032" s="4" t="s">
        <v>1443</v>
      </c>
      <c r="F2032" s="6" t="n">
        <v>264419</v>
      </c>
    </row>
    <row r="2033" spans="1:6">
      <c r="A2033" s="4" t="s">
        <v>1444</v>
      </c>
      <c r="F2033" s="6" t="n">
        <v>4748451</v>
      </c>
    </row>
    <row r="2034" spans="1:6">
      <c r="A2034" s="4" t="s">
        <v>1426</v>
      </c>
      <c r="C2034" s="8" t="n">
        <v>5012870</v>
      </c>
      <c r="F2034" s="6" t="n">
        <v>5012870</v>
      </c>
    </row>
    <row r="2035" spans="1:6">
      <c r="A2035" s="4" t="s">
        <v>1427</v>
      </c>
      <c r="C2035" s="8" t="n">
        <v>1600330</v>
      </c>
      <c r="F2035" s="6" t="n">
        <v>1600330</v>
      </c>
    </row>
    <row r="2036" spans="1:6">
      <c r="A2036" s="4" t="s">
        <v>1428</v>
      </c>
      <c r="C2036" s="6" t="n">
        <v>1985</v>
      </c>
    </row>
    <row r="2037" spans="1:6">
      <c r="A2037" s="3" t="s">
        <v>1429</v>
      </c>
    </row>
    <row r="2038" spans="1:6">
      <c r="A2038" s="4" t="s">
        <v>1430</v>
      </c>
      <c r="C2038" s="8" t="n">
        <v>5012870</v>
      </c>
    </row>
    <row r="2039" spans="1:6">
      <c r="A2039" s="3" t="s">
        <v>1433</v>
      </c>
    </row>
    <row r="2040" spans="1:6">
      <c r="A2040" s="4" t="s">
        <v>1434</v>
      </c>
      <c r="C2040" s="8" t="n">
        <v>1600330</v>
      </c>
    </row>
    <row r="2041" spans="1:6">
      <c r="A2041" s="4" t="s">
        <v>1609</v>
      </c>
    </row>
    <row r="2042" spans="1:6">
      <c r="A2042" s="3" t="s">
        <v>1423</v>
      </c>
    </row>
    <row r="2043" spans="1:6">
      <c r="A2043" s="4" t="s">
        <v>1424</v>
      </c>
      <c r="C2043" s="4" t="s">
        <v>1603</v>
      </c>
    </row>
    <row r="2044" spans="1:6">
      <c r="A2044" s="4" t="s">
        <v>1438</v>
      </c>
      <c r="F2044" s="6" t="n">
        <v>0</v>
      </c>
    </row>
    <row r="2045" spans="1:6">
      <c r="A2045" s="4" t="s">
        <v>1440</v>
      </c>
      <c r="F2045" s="6" t="n">
        <v>2912391</v>
      </c>
    </row>
    <row r="2046" spans="1:6">
      <c r="A2046" s="4" t="s">
        <v>1441</v>
      </c>
      <c r="F2046" s="6" t="n">
        <v>0</v>
      </c>
    </row>
    <row r="2047" spans="1:6">
      <c r="A2047" s="4" t="s">
        <v>1442</v>
      </c>
      <c r="B2047" s="4" t="s">
        <v>749</v>
      </c>
      <c r="F2047" s="6" t="n">
        <v>23674446</v>
      </c>
    </row>
    <row r="2048" spans="1:6">
      <c r="A2048" s="4" t="s">
        <v>1443</v>
      </c>
      <c r="F2048" s="6" t="n">
        <v>2938372</v>
      </c>
    </row>
    <row r="2049" spans="1:6">
      <c r="A2049" s="4" t="s">
        <v>1444</v>
      </c>
      <c r="F2049" s="6" t="n">
        <v>23648465</v>
      </c>
    </row>
    <row r="2050" spans="1:6">
      <c r="A2050" s="4" t="s">
        <v>1426</v>
      </c>
      <c r="C2050" s="8" t="n">
        <v>26586837</v>
      </c>
      <c r="F2050" s="6" t="n">
        <v>26586837</v>
      </c>
    </row>
    <row r="2051" spans="1:6">
      <c r="A2051" s="4" t="s">
        <v>1427</v>
      </c>
      <c r="C2051" s="8" t="n">
        <v>10860957</v>
      </c>
      <c r="F2051" s="6" t="n">
        <v>10860957</v>
      </c>
    </row>
    <row r="2052" spans="1:6">
      <c r="A2052" s="4" t="s">
        <v>1428</v>
      </c>
      <c r="C2052" s="6" t="n">
        <v>1999</v>
      </c>
    </row>
    <row r="2053" spans="1:6">
      <c r="A2053" s="3" t="s">
        <v>1429</v>
      </c>
    </row>
    <row r="2054" spans="1:6">
      <c r="A2054" s="4" t="s">
        <v>1430</v>
      </c>
      <c r="C2054" s="8" t="n">
        <v>26586837</v>
      </c>
    </row>
    <row r="2055" spans="1:6">
      <c r="A2055" s="3" t="s">
        <v>1433</v>
      </c>
    </row>
    <row r="2056" spans="1:6">
      <c r="A2056" s="4" t="s">
        <v>1434</v>
      </c>
      <c r="C2056" s="8" t="n">
        <v>10860957</v>
      </c>
    </row>
    <row r="2057" spans="1:6">
      <c r="A2057" s="4" t="s">
        <v>1610</v>
      </c>
    </row>
    <row r="2058" spans="1:6">
      <c r="A2058" s="3" t="s">
        <v>1423</v>
      </c>
    </row>
    <row r="2059" spans="1:6">
      <c r="A2059" s="4" t="s">
        <v>1424</v>
      </c>
      <c r="C2059" s="4" t="s">
        <v>1603</v>
      </c>
    </row>
    <row r="2060" spans="1:6">
      <c r="A2060" s="4" t="s">
        <v>1438</v>
      </c>
      <c r="F2060" s="6" t="n">
        <v>0</v>
      </c>
    </row>
    <row r="2061" spans="1:6">
      <c r="A2061" s="4" t="s">
        <v>1440</v>
      </c>
      <c r="F2061" s="6" t="n">
        <v>10232831</v>
      </c>
    </row>
    <row r="2062" spans="1:6">
      <c r="A2062" s="4" t="s">
        <v>1441</v>
      </c>
      <c r="F2062" s="6" t="n">
        <v>10855851</v>
      </c>
    </row>
    <row r="2063" spans="1:6">
      <c r="A2063" s="4" t="s">
        <v>1442</v>
      </c>
      <c r="B2063" s="4" t="s">
        <v>749</v>
      </c>
      <c r="F2063" s="6" t="n">
        <v>1408606</v>
      </c>
    </row>
    <row r="2064" spans="1:6">
      <c r="A2064" s="4" t="s">
        <v>1443</v>
      </c>
      <c r="F2064" s="6" t="n">
        <v>10243977</v>
      </c>
    </row>
    <row r="2065" spans="1:6">
      <c r="A2065" s="4" t="s">
        <v>1444</v>
      </c>
      <c r="F2065" s="6" t="n">
        <v>12253310</v>
      </c>
    </row>
    <row r="2066" spans="1:6">
      <c r="A2066" s="4" t="s">
        <v>1426</v>
      </c>
      <c r="C2066" s="8" t="n">
        <v>22497287</v>
      </c>
      <c r="F2066" s="6" t="n">
        <v>22497287</v>
      </c>
    </row>
    <row r="2067" spans="1:6">
      <c r="A2067" s="4" t="s">
        <v>1427</v>
      </c>
      <c r="C2067" s="8" t="n">
        <v>2424879</v>
      </c>
      <c r="F2067" s="6" t="n">
        <v>2424879</v>
      </c>
    </row>
    <row r="2068" spans="1:6">
      <c r="A2068" s="4" t="s">
        <v>1428</v>
      </c>
      <c r="C2068" s="6" t="n">
        <v>2007</v>
      </c>
    </row>
    <row r="2069" spans="1:6">
      <c r="A2069" s="3" t="s">
        <v>1429</v>
      </c>
    </row>
    <row r="2070" spans="1:6">
      <c r="A2070" s="4" t="s">
        <v>1430</v>
      </c>
      <c r="C2070" s="8" t="n">
        <v>22497287</v>
      </c>
    </row>
    <row r="2071" spans="1:6">
      <c r="A2071" s="3" t="s">
        <v>1433</v>
      </c>
    </row>
    <row r="2072" spans="1:6">
      <c r="A2072" s="4" t="s">
        <v>1434</v>
      </c>
      <c r="C2072" s="8" t="n">
        <v>2424879</v>
      </c>
    </row>
    <row r="2073" spans="1:6">
      <c r="A2073" s="4" t="s">
        <v>1611</v>
      </c>
    </row>
    <row r="2074" spans="1:6">
      <c r="A2074" s="3" t="s">
        <v>1423</v>
      </c>
    </row>
    <row r="2075" spans="1:6">
      <c r="A2075" s="4" t="s">
        <v>1424</v>
      </c>
      <c r="C2075" s="4" t="s">
        <v>1603</v>
      </c>
    </row>
    <row r="2076" spans="1:6">
      <c r="A2076" s="4" t="s">
        <v>1438</v>
      </c>
      <c r="F2076" s="6" t="n">
        <v>0</v>
      </c>
    </row>
    <row r="2077" spans="1:6">
      <c r="A2077" s="4" t="s">
        <v>1440</v>
      </c>
      <c r="F2077" s="6" t="n">
        <v>343093</v>
      </c>
    </row>
    <row r="2078" spans="1:6">
      <c r="A2078" s="4" t="s">
        <v>1441</v>
      </c>
      <c r="F2078" s="6" t="n">
        <v>3085795</v>
      </c>
    </row>
    <row r="2079" spans="1:6">
      <c r="A2079" s="4" t="s">
        <v>1442</v>
      </c>
      <c r="B2079" s="4" t="s">
        <v>749</v>
      </c>
      <c r="F2079" s="6" t="n">
        <v>1528369</v>
      </c>
    </row>
    <row r="2080" spans="1:6">
      <c r="A2080" s="4" t="s">
        <v>1443</v>
      </c>
      <c r="F2080" s="6" t="n">
        <v>336481</v>
      </c>
    </row>
    <row r="2081" spans="1:6">
      <c r="A2081" s="4" t="s">
        <v>1444</v>
      </c>
      <c r="F2081" s="6" t="n">
        <v>4620776</v>
      </c>
    </row>
    <row r="2082" spans="1:6">
      <c r="A2082" s="4" t="s">
        <v>1426</v>
      </c>
      <c r="C2082" s="8" t="n">
        <v>4957257</v>
      </c>
      <c r="F2082" s="6" t="n">
        <v>4957257</v>
      </c>
    </row>
    <row r="2083" spans="1:6">
      <c r="A2083" s="4" t="s">
        <v>1427</v>
      </c>
      <c r="C2083" s="8" t="n">
        <v>2237010</v>
      </c>
      <c r="F2083" s="6" t="n">
        <v>2237010</v>
      </c>
    </row>
    <row r="2084" spans="1:6">
      <c r="A2084" s="4" t="s">
        <v>1428</v>
      </c>
      <c r="C2084" s="6" t="n">
        <v>1985</v>
      </c>
    </row>
    <row r="2085" spans="1:6">
      <c r="A2085" s="3" t="s">
        <v>1429</v>
      </c>
    </row>
    <row r="2086" spans="1:6">
      <c r="A2086" s="4" t="s">
        <v>1430</v>
      </c>
      <c r="C2086" s="8" t="n">
        <v>4957257</v>
      </c>
    </row>
    <row r="2087" spans="1:6">
      <c r="A2087" s="3" t="s">
        <v>1433</v>
      </c>
    </row>
    <row r="2088" spans="1:6">
      <c r="A2088" s="4" t="s">
        <v>1434</v>
      </c>
      <c r="C2088" s="8" t="n">
        <v>2237010</v>
      </c>
    </row>
    <row r="2089" spans="1:6">
      <c r="A2089" s="4" t="s">
        <v>1612</v>
      </c>
    </row>
    <row r="2090" spans="1:6">
      <c r="A2090" s="3" t="s">
        <v>1423</v>
      </c>
    </row>
    <row r="2091" spans="1:6">
      <c r="A2091" s="4" t="s">
        <v>1424</v>
      </c>
      <c r="C2091" s="4" t="s">
        <v>1603</v>
      </c>
    </row>
    <row r="2092" spans="1:6">
      <c r="A2092" s="4" t="s">
        <v>1438</v>
      </c>
      <c r="F2092" s="6" t="n">
        <v>0</v>
      </c>
    </row>
    <row r="2093" spans="1:6">
      <c r="A2093" s="4" t="s">
        <v>1440</v>
      </c>
      <c r="F2093" s="6" t="n">
        <v>1011517</v>
      </c>
    </row>
    <row r="2094" spans="1:6">
      <c r="A2094" s="4" t="s">
        <v>1441</v>
      </c>
      <c r="F2094" s="6" t="n">
        <v>0</v>
      </c>
    </row>
    <row r="2095" spans="1:6">
      <c r="A2095" s="4" t="s">
        <v>1442</v>
      </c>
      <c r="B2095" s="4" t="s">
        <v>749</v>
      </c>
      <c r="F2095" s="6" t="n">
        <v>9043293</v>
      </c>
    </row>
    <row r="2096" spans="1:6">
      <c r="A2096" s="4" t="s">
        <v>1443</v>
      </c>
      <c r="F2096" s="6" t="n">
        <v>3000555</v>
      </c>
    </row>
    <row r="2097" spans="1:6">
      <c r="A2097" s="4" t="s">
        <v>1444</v>
      </c>
      <c r="F2097" s="6" t="n">
        <v>7054255</v>
      </c>
    </row>
    <row r="2098" spans="1:6">
      <c r="A2098" s="4" t="s">
        <v>1426</v>
      </c>
      <c r="C2098" s="8" t="n">
        <v>10054810</v>
      </c>
      <c r="F2098" s="6" t="n">
        <v>10054810</v>
      </c>
    </row>
    <row r="2099" spans="1:6">
      <c r="A2099" s="4" t="s">
        <v>1427</v>
      </c>
      <c r="C2099" s="8" t="n">
        <v>2778882</v>
      </c>
      <c r="F2099" s="6" t="n">
        <v>2778882</v>
      </c>
    </row>
    <row r="2100" spans="1:6">
      <c r="A2100" s="4" t="s">
        <v>1428</v>
      </c>
      <c r="C2100" s="6" t="n">
        <v>2001</v>
      </c>
    </row>
    <row r="2101" spans="1:6">
      <c r="A2101" s="3" t="s">
        <v>1429</v>
      </c>
    </row>
    <row r="2102" spans="1:6">
      <c r="A2102" s="4" t="s">
        <v>1430</v>
      </c>
      <c r="C2102" s="8" t="n">
        <v>10054810</v>
      </c>
    </row>
    <row r="2103" spans="1:6">
      <c r="A2103" s="3" t="s">
        <v>1433</v>
      </c>
    </row>
    <row r="2104" spans="1:6">
      <c r="A2104" s="4" t="s">
        <v>1434</v>
      </c>
      <c r="C2104" s="8" t="n">
        <v>2778882</v>
      </c>
    </row>
    <row r="2105" spans="1:6">
      <c r="A2105" s="4" t="s">
        <v>1613</v>
      </c>
    </row>
    <row r="2106" spans="1:6">
      <c r="A2106" s="3" t="s">
        <v>1423</v>
      </c>
    </row>
    <row r="2107" spans="1:6">
      <c r="A2107" s="4" t="s">
        <v>1424</v>
      </c>
      <c r="C2107" s="4" t="s">
        <v>1603</v>
      </c>
    </row>
    <row r="2108" spans="1:6">
      <c r="A2108" s="4" t="s">
        <v>1438</v>
      </c>
      <c r="F2108" s="6" t="n">
        <v>0</v>
      </c>
    </row>
    <row r="2109" spans="1:6">
      <c r="A2109" s="4" t="s">
        <v>1440</v>
      </c>
      <c r="F2109" s="6" t="n">
        <v>4500641</v>
      </c>
    </row>
    <row r="2110" spans="1:6">
      <c r="A2110" s="4" t="s">
        <v>1441</v>
      </c>
      <c r="F2110" s="6" t="n">
        <v>0</v>
      </c>
    </row>
    <row r="2111" spans="1:6">
      <c r="A2111" s="4" t="s">
        <v>1442</v>
      </c>
      <c r="B2111" s="4" t="s">
        <v>749</v>
      </c>
      <c r="F2111" s="6" t="n">
        <v>3411028</v>
      </c>
    </row>
    <row r="2112" spans="1:6">
      <c r="A2112" s="4" t="s">
        <v>1443</v>
      </c>
      <c r="F2112" s="6" t="n">
        <v>1916609</v>
      </c>
    </row>
    <row r="2113" spans="1:6">
      <c r="A2113" s="4" t="s">
        <v>1444</v>
      </c>
      <c r="F2113" s="6" t="n">
        <v>5995060</v>
      </c>
    </row>
    <row r="2114" spans="1:6">
      <c r="A2114" s="4" t="s">
        <v>1426</v>
      </c>
      <c r="C2114" s="8" t="n">
        <v>7911669</v>
      </c>
      <c r="F2114" s="6" t="n">
        <v>7911669</v>
      </c>
    </row>
    <row r="2115" spans="1:6">
      <c r="A2115" s="4" t="s">
        <v>1427</v>
      </c>
      <c r="C2115" s="8" t="n">
        <v>1577903</v>
      </c>
      <c r="F2115" s="6" t="n">
        <v>1577903</v>
      </c>
    </row>
    <row r="2116" spans="1:6">
      <c r="A2116" s="4" t="s">
        <v>1428</v>
      </c>
      <c r="C2116" s="6" t="n">
        <v>2006</v>
      </c>
    </row>
    <row r="2117" spans="1:6">
      <c r="A2117" s="3" t="s">
        <v>1429</v>
      </c>
    </row>
    <row r="2118" spans="1:6">
      <c r="A2118" s="4" t="s">
        <v>1430</v>
      </c>
      <c r="C2118" s="8" t="n">
        <v>7911669</v>
      </c>
    </row>
    <row r="2119" spans="1:6">
      <c r="A2119" s="3" t="s">
        <v>1433</v>
      </c>
    </row>
    <row r="2120" spans="1:6">
      <c r="A2120" s="4" t="s">
        <v>1434</v>
      </c>
      <c r="C2120" s="8" t="n">
        <v>1577903</v>
      </c>
    </row>
    <row r="2121" spans="1:6">
      <c r="A2121" s="4" t="s">
        <v>1614</v>
      </c>
    </row>
    <row r="2122" spans="1:6">
      <c r="A2122" s="3" t="s">
        <v>1423</v>
      </c>
    </row>
    <row r="2123" spans="1:6">
      <c r="A2123" s="4" t="s">
        <v>1424</v>
      </c>
      <c r="C2123" s="4" t="s">
        <v>1603</v>
      </c>
    </row>
    <row r="2124" spans="1:6">
      <c r="A2124" s="4" t="s">
        <v>1438</v>
      </c>
      <c r="F2124" s="6" t="n">
        <v>0</v>
      </c>
    </row>
    <row r="2125" spans="1:6">
      <c r="A2125" s="4" t="s">
        <v>1440</v>
      </c>
      <c r="F2125" s="6" t="n">
        <v>760525</v>
      </c>
    </row>
    <row r="2126" spans="1:6">
      <c r="A2126" s="4" t="s">
        <v>1441</v>
      </c>
      <c r="F2126" s="6" t="n">
        <v>3254758</v>
      </c>
    </row>
    <row r="2127" spans="1:6">
      <c r="A2127" s="4" t="s">
        <v>1442</v>
      </c>
      <c r="B2127" s="4" t="s">
        <v>749</v>
      </c>
      <c r="F2127" s="6" t="n">
        <v>1204632</v>
      </c>
    </row>
    <row r="2128" spans="1:6">
      <c r="A2128" s="4" t="s">
        <v>1443</v>
      </c>
      <c r="F2128" s="6" t="n">
        <v>760525</v>
      </c>
    </row>
    <row r="2129" spans="1:6">
      <c r="A2129" s="4" t="s">
        <v>1444</v>
      </c>
      <c r="F2129" s="6" t="n">
        <v>4459390</v>
      </c>
    </row>
    <row r="2130" spans="1:6">
      <c r="A2130" s="4" t="s">
        <v>1426</v>
      </c>
      <c r="C2130" s="8" t="n">
        <v>5219915</v>
      </c>
      <c r="F2130" s="6" t="n">
        <v>5219915</v>
      </c>
    </row>
    <row r="2131" spans="1:6">
      <c r="A2131" s="4" t="s">
        <v>1427</v>
      </c>
      <c r="C2131" s="8" t="n">
        <v>2315503</v>
      </c>
      <c r="F2131" s="6" t="n">
        <v>2315503</v>
      </c>
    </row>
    <row r="2132" spans="1:6">
      <c r="A2132" s="4" t="s">
        <v>1428</v>
      </c>
      <c r="C2132" s="6" t="n">
        <v>1997</v>
      </c>
    </row>
    <row r="2133" spans="1:6">
      <c r="A2133" s="3" t="s">
        <v>1429</v>
      </c>
    </row>
    <row r="2134" spans="1:6">
      <c r="A2134" s="4" t="s">
        <v>1430</v>
      </c>
      <c r="C2134" s="8" t="n">
        <v>5219915</v>
      </c>
    </row>
    <row r="2135" spans="1:6">
      <c r="A2135" s="3" t="s">
        <v>1433</v>
      </c>
    </row>
    <row r="2136" spans="1:6">
      <c r="A2136" s="4" t="s">
        <v>1434</v>
      </c>
      <c r="C2136" s="8" t="n">
        <v>2315503</v>
      </c>
    </row>
    <row r="2137" spans="1:6">
      <c r="A2137" s="4" t="s">
        <v>1615</v>
      </c>
    </row>
    <row r="2138" spans="1:6">
      <c r="A2138" s="3" t="s">
        <v>1423</v>
      </c>
    </row>
    <row r="2139" spans="1:6">
      <c r="A2139" s="4" t="s">
        <v>1424</v>
      </c>
      <c r="C2139" s="4" t="s">
        <v>1603</v>
      </c>
    </row>
    <row r="2140" spans="1:6">
      <c r="A2140" s="4" t="s">
        <v>1438</v>
      </c>
      <c r="F2140" s="6" t="n">
        <v>0</v>
      </c>
    </row>
    <row r="2141" spans="1:6">
      <c r="A2141" s="4" t="s">
        <v>1440</v>
      </c>
      <c r="F2141" s="6" t="n">
        <v>993101</v>
      </c>
    </row>
    <row r="2142" spans="1:6">
      <c r="A2142" s="4" t="s">
        <v>1441</v>
      </c>
      <c r="F2142" s="6" t="n">
        <v>2136862</v>
      </c>
    </row>
    <row r="2143" spans="1:6">
      <c r="A2143" s="4" t="s">
        <v>1442</v>
      </c>
      <c r="B2143" s="4" t="s">
        <v>749</v>
      </c>
      <c r="F2143" s="6" t="n">
        <v>1299413</v>
      </c>
    </row>
    <row r="2144" spans="1:6">
      <c r="A2144" s="4" t="s">
        <v>1443</v>
      </c>
      <c r="F2144" s="6" t="n">
        <v>993101</v>
      </c>
    </row>
    <row r="2145" spans="1:6">
      <c r="A2145" s="4" t="s">
        <v>1444</v>
      </c>
      <c r="F2145" s="6" t="n">
        <v>3436274</v>
      </c>
    </row>
    <row r="2146" spans="1:6">
      <c r="A2146" s="4" t="s">
        <v>1426</v>
      </c>
      <c r="C2146" s="8" t="n">
        <v>4429375</v>
      </c>
      <c r="F2146" s="6" t="n">
        <v>4429375</v>
      </c>
    </row>
    <row r="2147" spans="1:6">
      <c r="A2147" s="4" t="s">
        <v>1427</v>
      </c>
      <c r="C2147" s="8" t="n">
        <v>1545239</v>
      </c>
      <c r="F2147" s="6" t="n">
        <v>1545239</v>
      </c>
    </row>
    <row r="2148" spans="1:6">
      <c r="A2148" s="4" t="s">
        <v>1428</v>
      </c>
      <c r="C2148" s="6" t="n">
        <v>2000</v>
      </c>
    </row>
    <row r="2149" spans="1:6">
      <c r="A2149" s="3" t="s">
        <v>1429</v>
      </c>
    </row>
    <row r="2150" spans="1:6">
      <c r="A2150" s="4" t="s">
        <v>1430</v>
      </c>
      <c r="C2150" s="8" t="n">
        <v>4429375</v>
      </c>
    </row>
    <row r="2151" spans="1:6">
      <c r="A2151" s="3" t="s">
        <v>1433</v>
      </c>
    </row>
    <row r="2152" spans="1:6">
      <c r="A2152" s="4" t="s">
        <v>1434</v>
      </c>
      <c r="C2152" s="8" t="n">
        <v>1545239</v>
      </c>
    </row>
    <row r="2153" spans="1:6">
      <c r="A2153" s="4" t="s">
        <v>1616</v>
      </c>
    </row>
    <row r="2154" spans="1:6">
      <c r="A2154" s="3" t="s">
        <v>1423</v>
      </c>
    </row>
    <row r="2155" spans="1:6">
      <c r="A2155" s="4" t="s">
        <v>1424</v>
      </c>
      <c r="C2155" s="4" t="s">
        <v>1603</v>
      </c>
    </row>
    <row r="2156" spans="1:6">
      <c r="A2156" s="4" t="s">
        <v>1438</v>
      </c>
      <c r="F2156" s="6" t="n">
        <v>0</v>
      </c>
    </row>
    <row r="2157" spans="1:6">
      <c r="A2157" s="4" t="s">
        <v>1440</v>
      </c>
      <c r="F2157" s="6" t="n">
        <v>2188525</v>
      </c>
    </row>
    <row r="2158" spans="1:6">
      <c r="A2158" s="4" t="s">
        <v>1441</v>
      </c>
      <c r="F2158" s="6" t="n">
        <v>3788762</v>
      </c>
    </row>
    <row r="2159" spans="1:6">
      <c r="A2159" s="4" t="s">
        <v>1442</v>
      </c>
      <c r="B2159" s="4" t="s">
        <v>749</v>
      </c>
      <c r="F2159" s="6" t="n">
        <v>545644</v>
      </c>
    </row>
    <row r="2160" spans="1:6">
      <c r="A2160" s="4" t="s">
        <v>1443</v>
      </c>
      <c r="F2160" s="6" t="n">
        <v>2188525</v>
      </c>
    </row>
    <row r="2161" spans="1:6">
      <c r="A2161" s="4" t="s">
        <v>1444</v>
      </c>
      <c r="F2161" s="6" t="n">
        <v>4334405</v>
      </c>
    </row>
    <row r="2162" spans="1:6">
      <c r="A2162" s="4" t="s">
        <v>1426</v>
      </c>
      <c r="C2162" s="8" t="n">
        <v>6522930</v>
      </c>
      <c r="F2162" s="6" t="n">
        <v>6522930</v>
      </c>
    </row>
    <row r="2163" spans="1:6">
      <c r="A2163" s="4" t="s">
        <v>1427</v>
      </c>
      <c r="C2163" s="8" t="n">
        <v>1753415</v>
      </c>
      <c r="F2163" s="6" t="n">
        <v>1753415</v>
      </c>
    </row>
    <row r="2164" spans="1:6">
      <c r="A2164" s="4" t="s">
        <v>1428</v>
      </c>
      <c r="C2164" s="6" t="n">
        <v>1993</v>
      </c>
    </row>
    <row r="2165" spans="1:6">
      <c r="A2165" s="3" t="s">
        <v>1429</v>
      </c>
    </row>
    <row r="2166" spans="1:6">
      <c r="A2166" s="4" t="s">
        <v>1430</v>
      </c>
      <c r="C2166" s="8" t="n">
        <v>6522930</v>
      </c>
    </row>
    <row r="2167" spans="1:6">
      <c r="A2167" s="3" t="s">
        <v>1433</v>
      </c>
    </row>
    <row r="2168" spans="1:6">
      <c r="A2168" s="4" t="s">
        <v>1434</v>
      </c>
      <c r="C2168" s="8" t="n">
        <v>1753415</v>
      </c>
    </row>
    <row r="2169" spans="1:6">
      <c r="A2169" s="4" t="s">
        <v>1617</v>
      </c>
    </row>
    <row r="2170" spans="1:6">
      <c r="A2170" s="3" t="s">
        <v>1423</v>
      </c>
    </row>
    <row r="2171" spans="1:6">
      <c r="A2171" s="4" t="s">
        <v>1424</v>
      </c>
      <c r="C2171" s="4" t="s">
        <v>1603</v>
      </c>
    </row>
    <row r="2172" spans="1:6">
      <c r="A2172" s="4" t="s">
        <v>1438</v>
      </c>
      <c r="F2172" s="6" t="n">
        <v>0</v>
      </c>
    </row>
    <row r="2173" spans="1:6">
      <c r="A2173" s="4" t="s">
        <v>1440</v>
      </c>
      <c r="F2173" s="6" t="n">
        <v>1229862</v>
      </c>
    </row>
    <row r="2174" spans="1:6">
      <c r="A2174" s="4" t="s">
        <v>1441</v>
      </c>
      <c r="F2174" s="6" t="n">
        <v>4075167</v>
      </c>
    </row>
    <row r="2175" spans="1:6">
      <c r="A2175" s="4" t="s">
        <v>1442</v>
      </c>
      <c r="B2175" s="4" t="s">
        <v>749</v>
      </c>
      <c r="F2175" s="6" t="n">
        <v>1980136</v>
      </c>
    </row>
    <row r="2176" spans="1:6">
      <c r="A2176" s="4" t="s">
        <v>1443</v>
      </c>
      <c r="F2176" s="6" t="n">
        <v>1230965</v>
      </c>
    </row>
    <row r="2177" spans="1:6">
      <c r="A2177" s="4" t="s">
        <v>1444</v>
      </c>
      <c r="F2177" s="6" t="n">
        <v>6054200</v>
      </c>
    </row>
    <row r="2178" spans="1:6">
      <c r="A2178" s="4" t="s">
        <v>1426</v>
      </c>
      <c r="C2178" s="8" t="n">
        <v>7285165</v>
      </c>
      <c r="F2178" s="6" t="n">
        <v>7285165</v>
      </c>
    </row>
    <row r="2179" spans="1:6">
      <c r="A2179" s="4" t="s">
        <v>1427</v>
      </c>
      <c r="C2179" s="8" t="n">
        <v>3491555</v>
      </c>
      <c r="F2179" s="6" t="n">
        <v>3491555</v>
      </c>
    </row>
    <row r="2180" spans="1:6">
      <c r="A2180" s="4" t="s">
        <v>1428</v>
      </c>
      <c r="C2180" s="6" t="n">
        <v>1994</v>
      </c>
    </row>
    <row r="2181" spans="1:6">
      <c r="A2181" s="3" t="s">
        <v>1429</v>
      </c>
    </row>
    <row r="2182" spans="1:6">
      <c r="A2182" s="4" t="s">
        <v>1430</v>
      </c>
      <c r="C2182" s="8" t="n">
        <v>7285165</v>
      </c>
    </row>
    <row r="2183" spans="1:6">
      <c r="A2183" s="3" t="s">
        <v>1433</v>
      </c>
    </row>
    <row r="2184" spans="1:6">
      <c r="A2184" s="4" t="s">
        <v>1434</v>
      </c>
      <c r="C2184" s="8" t="n">
        <v>3491555</v>
      </c>
    </row>
    <row r="2185" spans="1:6">
      <c r="A2185" s="4" t="s">
        <v>1618</v>
      </c>
    </row>
    <row r="2186" spans="1:6">
      <c r="A2186" s="3" t="s">
        <v>1423</v>
      </c>
    </row>
    <row r="2187" spans="1:6">
      <c r="A2187" s="4" t="s">
        <v>1424</v>
      </c>
      <c r="C2187" s="4" t="s">
        <v>1603</v>
      </c>
    </row>
    <row r="2188" spans="1:6">
      <c r="A2188" s="4" t="s">
        <v>1438</v>
      </c>
      <c r="F2188" s="6" t="n">
        <v>0</v>
      </c>
    </row>
    <row r="2189" spans="1:6">
      <c r="A2189" s="4" t="s">
        <v>1440</v>
      </c>
      <c r="F2189" s="6" t="n">
        <v>1400925</v>
      </c>
    </row>
    <row r="2190" spans="1:6">
      <c r="A2190" s="4" t="s">
        <v>1441</v>
      </c>
      <c r="F2190" s="6" t="n">
        <v>0</v>
      </c>
    </row>
    <row r="2191" spans="1:6">
      <c r="A2191" s="4" t="s">
        <v>1442</v>
      </c>
      <c r="B2191" s="4" t="s">
        <v>749</v>
      </c>
      <c r="F2191" s="6" t="n">
        <v>5199574</v>
      </c>
    </row>
    <row r="2192" spans="1:6">
      <c r="A2192" s="4" t="s">
        <v>1443</v>
      </c>
      <c r="F2192" s="6" t="n">
        <v>1599757</v>
      </c>
    </row>
    <row r="2193" spans="1:6">
      <c r="A2193" s="4" t="s">
        <v>1444</v>
      </c>
      <c r="F2193" s="6" t="n">
        <v>5000742</v>
      </c>
    </row>
    <row r="2194" spans="1:6">
      <c r="A2194" s="4" t="s">
        <v>1426</v>
      </c>
      <c r="C2194" s="8" t="n">
        <v>6600499</v>
      </c>
      <c r="F2194" s="6" t="n">
        <v>6600499</v>
      </c>
    </row>
    <row r="2195" spans="1:6">
      <c r="A2195" s="4" t="s">
        <v>1427</v>
      </c>
      <c r="C2195" s="8" t="n">
        <v>1448477</v>
      </c>
      <c r="F2195" s="6" t="n">
        <v>1448477</v>
      </c>
    </row>
    <row r="2196" spans="1:6">
      <c r="A2196" s="4" t="s">
        <v>1428</v>
      </c>
      <c r="C2196" s="6" t="n">
        <v>2000</v>
      </c>
    </row>
    <row r="2197" spans="1:6">
      <c r="A2197" s="3" t="s">
        <v>1429</v>
      </c>
    </row>
    <row r="2198" spans="1:6">
      <c r="A2198" s="4" t="s">
        <v>1430</v>
      </c>
      <c r="C2198" s="8" t="n">
        <v>6600499</v>
      </c>
    </row>
    <row r="2199" spans="1:6">
      <c r="A2199" s="3" t="s">
        <v>1433</v>
      </c>
    </row>
    <row r="2200" spans="1:6">
      <c r="A2200" s="4" t="s">
        <v>1434</v>
      </c>
      <c r="C2200" s="8" t="n">
        <v>1448477</v>
      </c>
    </row>
    <row r="2201" spans="1:6">
      <c r="A2201" s="4" t="s">
        <v>1619</v>
      </c>
    </row>
    <row r="2202" spans="1:6">
      <c r="A2202" s="3" t="s">
        <v>1423</v>
      </c>
    </row>
    <row r="2203" spans="1:6">
      <c r="A2203" s="4" t="s">
        <v>1424</v>
      </c>
      <c r="C2203" s="4" t="s">
        <v>1603</v>
      </c>
    </row>
    <row r="2204" spans="1:6">
      <c r="A2204" s="4" t="s">
        <v>1438</v>
      </c>
      <c r="F2204" s="6" t="n">
        <v>0</v>
      </c>
    </row>
    <row r="2205" spans="1:6">
      <c r="A2205" s="4" t="s">
        <v>1440</v>
      </c>
      <c r="F2205" s="6" t="n">
        <v>916687</v>
      </c>
    </row>
    <row r="2206" spans="1:6">
      <c r="A2206" s="4" t="s">
        <v>1441</v>
      </c>
      <c r="F2206" s="6" t="n">
        <v>0</v>
      </c>
    </row>
    <row r="2207" spans="1:6">
      <c r="A2207" s="4" t="s">
        <v>1442</v>
      </c>
      <c r="B2207" s="4" t="s">
        <v>749</v>
      </c>
      <c r="F2207" s="6" t="n">
        <v>4465073</v>
      </c>
    </row>
    <row r="2208" spans="1:6">
      <c r="A2208" s="4" t="s">
        <v>1443</v>
      </c>
      <c r="F2208" s="6" t="n">
        <v>1718407</v>
      </c>
    </row>
    <row r="2209" spans="1:6">
      <c r="A2209" s="4" t="s">
        <v>1444</v>
      </c>
      <c r="F2209" s="6" t="n">
        <v>3663353</v>
      </c>
    </row>
    <row r="2210" spans="1:6">
      <c r="A2210" s="4" t="s">
        <v>1426</v>
      </c>
      <c r="C2210" s="8" t="n">
        <v>5381760</v>
      </c>
      <c r="F2210" s="6" t="n">
        <v>5381760</v>
      </c>
    </row>
    <row r="2211" spans="1:6">
      <c r="A2211" s="4" t="s">
        <v>1427</v>
      </c>
      <c r="C2211" s="8" t="n">
        <v>1135266</v>
      </c>
      <c r="F2211" s="6" t="n">
        <v>1135266</v>
      </c>
    </row>
    <row r="2212" spans="1:6">
      <c r="A2212" s="4" t="s">
        <v>1428</v>
      </c>
      <c r="C2212" s="6" t="n">
        <v>2000</v>
      </c>
    </row>
    <row r="2213" spans="1:6">
      <c r="A2213" s="3" t="s">
        <v>1429</v>
      </c>
    </row>
    <row r="2214" spans="1:6">
      <c r="A2214" s="4" t="s">
        <v>1430</v>
      </c>
      <c r="C2214" s="8" t="n">
        <v>5381760</v>
      </c>
    </row>
    <row r="2215" spans="1:6">
      <c r="A2215" s="3" t="s">
        <v>1433</v>
      </c>
    </row>
    <row r="2216" spans="1:6">
      <c r="A2216" s="4" t="s">
        <v>1434</v>
      </c>
      <c r="C2216" s="8" t="n">
        <v>1135266</v>
      </c>
    </row>
    <row r="2217" spans="1:6">
      <c r="A2217" s="4" t="s">
        <v>1620</v>
      </c>
    </row>
    <row r="2218" spans="1:6">
      <c r="A2218" s="3" t="s">
        <v>1423</v>
      </c>
    </row>
    <row r="2219" spans="1:6">
      <c r="A2219" s="4" t="s">
        <v>1424</v>
      </c>
      <c r="C2219" s="4" t="s">
        <v>1603</v>
      </c>
    </row>
    <row r="2220" spans="1:6">
      <c r="A2220" s="4" t="s">
        <v>1438</v>
      </c>
      <c r="F2220" s="6" t="n">
        <v>0</v>
      </c>
    </row>
    <row r="2221" spans="1:6">
      <c r="A2221" s="4" t="s">
        <v>1440</v>
      </c>
      <c r="F2221" s="6" t="n">
        <v>1325829</v>
      </c>
    </row>
    <row r="2222" spans="1:6">
      <c r="A2222" s="4" t="s">
        <v>1441</v>
      </c>
      <c r="F2222" s="6" t="n">
        <v>0</v>
      </c>
    </row>
    <row r="2223" spans="1:6">
      <c r="A2223" s="4" t="s">
        <v>1442</v>
      </c>
      <c r="B2223" s="4" t="s">
        <v>749</v>
      </c>
      <c r="F2223" s="6" t="n">
        <v>5872477</v>
      </c>
    </row>
    <row r="2224" spans="1:6">
      <c r="A2224" s="4" t="s">
        <v>1443</v>
      </c>
      <c r="F2224" s="6" t="n">
        <v>1739966</v>
      </c>
    </row>
    <row r="2225" spans="1:6">
      <c r="A2225" s="4" t="s">
        <v>1444</v>
      </c>
      <c r="F2225" s="6" t="n">
        <v>5458340</v>
      </c>
    </row>
    <row r="2226" spans="1:6">
      <c r="A2226" s="4" t="s">
        <v>1426</v>
      </c>
      <c r="C2226" s="8" t="n">
        <v>7198306</v>
      </c>
      <c r="F2226" s="6" t="n">
        <v>7198306</v>
      </c>
    </row>
    <row r="2227" spans="1:6">
      <c r="A2227" s="4" t="s">
        <v>1427</v>
      </c>
      <c r="C2227" s="8" t="n">
        <v>1690162</v>
      </c>
      <c r="F2227" s="6" t="n">
        <v>1690162</v>
      </c>
    </row>
    <row r="2228" spans="1:6">
      <c r="A2228" s="4" t="s">
        <v>1428</v>
      </c>
      <c r="C2228" s="6" t="n">
        <v>2001</v>
      </c>
    </row>
    <row r="2229" spans="1:6">
      <c r="A2229" s="3" t="s">
        <v>1429</v>
      </c>
    </row>
    <row r="2230" spans="1:6">
      <c r="A2230" s="4" t="s">
        <v>1430</v>
      </c>
      <c r="C2230" s="8" t="n">
        <v>7198306</v>
      </c>
    </row>
    <row r="2231" spans="1:6">
      <c r="A2231" s="3" t="s">
        <v>1433</v>
      </c>
    </row>
    <row r="2232" spans="1:6">
      <c r="A2232" s="4" t="s">
        <v>1434</v>
      </c>
      <c r="C2232" s="8" t="n">
        <v>1690162</v>
      </c>
    </row>
    <row r="2233" spans="1:6">
      <c r="A2233" s="4" t="s">
        <v>1621</v>
      </c>
    </row>
    <row r="2234" spans="1:6">
      <c r="A2234" s="3" t="s">
        <v>1423</v>
      </c>
    </row>
    <row r="2235" spans="1:6">
      <c r="A2235" s="4" t="s">
        <v>1424</v>
      </c>
      <c r="C2235" s="4" t="s">
        <v>1603</v>
      </c>
    </row>
    <row r="2236" spans="1:6">
      <c r="A2236" s="4" t="s">
        <v>1438</v>
      </c>
      <c r="F2236" s="6" t="n">
        <v>0</v>
      </c>
    </row>
    <row r="2237" spans="1:6">
      <c r="A2237" s="4" t="s">
        <v>1440</v>
      </c>
      <c r="F2237" s="6" t="n">
        <v>1450000</v>
      </c>
    </row>
    <row r="2238" spans="1:6">
      <c r="A2238" s="4" t="s">
        <v>1441</v>
      </c>
      <c r="F2238" s="6" t="n">
        <v>0</v>
      </c>
    </row>
    <row r="2239" spans="1:6">
      <c r="A2239" s="4" t="s">
        <v>1442</v>
      </c>
      <c r="B2239" s="4" t="s">
        <v>749</v>
      </c>
      <c r="F2239" s="6" t="n">
        <v>4536312</v>
      </c>
    </row>
    <row r="2240" spans="1:6">
      <c r="A2240" s="4" t="s">
        <v>1443</v>
      </c>
      <c r="F2240" s="6" t="n">
        <v>1450000</v>
      </c>
    </row>
    <row r="2241" spans="1:6">
      <c r="A2241" s="4" t="s">
        <v>1444</v>
      </c>
      <c r="F2241" s="6" t="n">
        <v>4536312</v>
      </c>
    </row>
    <row r="2242" spans="1:6">
      <c r="A2242" s="4" t="s">
        <v>1426</v>
      </c>
      <c r="C2242" s="8" t="n">
        <v>5986312</v>
      </c>
      <c r="F2242" s="6" t="n">
        <v>5986312</v>
      </c>
    </row>
    <row r="2243" spans="1:6">
      <c r="A2243" s="4" t="s">
        <v>1427</v>
      </c>
      <c r="C2243" s="8" t="n">
        <v>1720545</v>
      </c>
      <c r="F2243" s="6" t="n">
        <v>1720545</v>
      </c>
    </row>
    <row r="2244" spans="1:6">
      <c r="A2244" s="4" t="s">
        <v>1428</v>
      </c>
      <c r="C2244" s="6" t="n">
        <v>2000</v>
      </c>
    </row>
    <row r="2245" spans="1:6">
      <c r="A2245" s="3" t="s">
        <v>1429</v>
      </c>
    </row>
    <row r="2246" spans="1:6">
      <c r="A2246" s="4" t="s">
        <v>1430</v>
      </c>
      <c r="C2246" s="8" t="n">
        <v>5986312</v>
      </c>
    </row>
    <row r="2247" spans="1:6">
      <c r="A2247" s="3" t="s">
        <v>1433</v>
      </c>
    </row>
    <row r="2248" spans="1:6">
      <c r="A2248" s="4" t="s">
        <v>1434</v>
      </c>
      <c r="C2248" s="8" t="n">
        <v>1720545</v>
      </c>
    </row>
    <row r="2249" spans="1:6">
      <c r="A2249" s="4" t="s">
        <v>1622</v>
      </c>
    </row>
    <row r="2250" spans="1:6">
      <c r="A2250" s="3" t="s">
        <v>1423</v>
      </c>
    </row>
    <row r="2251" spans="1:6">
      <c r="A2251" s="4" t="s">
        <v>1424</v>
      </c>
      <c r="C2251" s="4" t="s">
        <v>1603</v>
      </c>
    </row>
    <row r="2252" spans="1:6">
      <c r="A2252" s="4" t="s">
        <v>1438</v>
      </c>
      <c r="F2252" s="6" t="n">
        <v>0</v>
      </c>
    </row>
    <row r="2253" spans="1:6">
      <c r="A2253" s="4" t="s">
        <v>1440</v>
      </c>
      <c r="F2253" s="6" t="n">
        <v>1087594</v>
      </c>
    </row>
    <row r="2254" spans="1:6">
      <c r="A2254" s="4" t="s">
        <v>1441</v>
      </c>
      <c r="F2254" s="6" t="n">
        <v>0</v>
      </c>
    </row>
    <row r="2255" spans="1:6">
      <c r="A2255" s="4" t="s">
        <v>1442</v>
      </c>
      <c r="B2255" s="4" t="s">
        <v>749</v>
      </c>
      <c r="F2255" s="6" t="n">
        <v>4610464</v>
      </c>
    </row>
    <row r="2256" spans="1:6">
      <c r="A2256" s="4" t="s">
        <v>1443</v>
      </c>
      <c r="F2256" s="6" t="n">
        <v>2055296</v>
      </c>
    </row>
    <row r="2257" spans="1:6">
      <c r="A2257" s="4" t="s">
        <v>1444</v>
      </c>
      <c r="F2257" s="6" t="n">
        <v>3642762</v>
      </c>
    </row>
    <row r="2258" spans="1:6">
      <c r="A2258" s="4" t="s">
        <v>1426</v>
      </c>
      <c r="C2258" s="8" t="n">
        <v>5698058</v>
      </c>
      <c r="F2258" s="6" t="n">
        <v>5698058</v>
      </c>
    </row>
    <row r="2259" spans="1:6">
      <c r="A2259" s="4" t="s">
        <v>1427</v>
      </c>
      <c r="C2259" s="8" t="n">
        <v>1261670</v>
      </c>
      <c r="F2259" s="6" t="n">
        <v>1261670</v>
      </c>
    </row>
    <row r="2260" spans="1:6">
      <c r="A2260" s="4" t="s">
        <v>1428</v>
      </c>
      <c r="C2260" s="6" t="n">
        <v>2001</v>
      </c>
    </row>
    <row r="2261" spans="1:6">
      <c r="A2261" s="3" t="s">
        <v>1429</v>
      </c>
    </row>
    <row r="2262" spans="1:6">
      <c r="A2262" s="4" t="s">
        <v>1430</v>
      </c>
      <c r="C2262" s="8" t="n">
        <v>5698058</v>
      </c>
    </row>
    <row r="2263" spans="1:6">
      <c r="A2263" s="3" t="s">
        <v>1433</v>
      </c>
    </row>
    <row r="2264" spans="1:6">
      <c r="A2264" s="4" t="s">
        <v>1434</v>
      </c>
      <c r="C2264" s="8" t="n">
        <v>1261670</v>
      </c>
    </row>
    <row r="2265" spans="1:6">
      <c r="A2265" s="4" t="s">
        <v>1623</v>
      </c>
    </row>
    <row r="2266" spans="1:6">
      <c r="A2266" s="3" t="s">
        <v>1423</v>
      </c>
    </row>
    <row r="2267" spans="1:6">
      <c r="A2267" s="4" t="s">
        <v>1424</v>
      </c>
      <c r="C2267" s="4" t="s">
        <v>1603</v>
      </c>
    </row>
    <row r="2268" spans="1:6">
      <c r="A2268" s="4" t="s">
        <v>1438</v>
      </c>
      <c r="F2268" s="6" t="n">
        <v>0</v>
      </c>
    </row>
    <row r="2269" spans="1:6">
      <c r="A2269" s="4" t="s">
        <v>1440</v>
      </c>
      <c r="F2269" s="6" t="n">
        <v>1956273</v>
      </c>
    </row>
    <row r="2270" spans="1:6">
      <c r="A2270" s="4" t="s">
        <v>1441</v>
      </c>
      <c r="F2270" s="6" t="n">
        <v>0</v>
      </c>
    </row>
    <row r="2271" spans="1:6">
      <c r="A2271" s="4" t="s">
        <v>1442</v>
      </c>
      <c r="B2271" s="4" t="s">
        <v>749</v>
      </c>
      <c r="F2271" s="6" t="n">
        <v>6217735</v>
      </c>
    </row>
    <row r="2272" spans="1:6">
      <c r="A2272" s="4" t="s">
        <v>1443</v>
      </c>
      <c r="F2272" s="6" t="n">
        <v>1956273</v>
      </c>
    </row>
    <row r="2273" spans="1:6">
      <c r="A2273" s="4" t="s">
        <v>1444</v>
      </c>
      <c r="F2273" s="6" t="n">
        <v>6217735</v>
      </c>
    </row>
    <row r="2274" spans="1:6">
      <c r="A2274" s="4" t="s">
        <v>1426</v>
      </c>
      <c r="C2274" s="8" t="n">
        <v>8174008</v>
      </c>
      <c r="F2274" s="6" t="n">
        <v>8174008</v>
      </c>
    </row>
    <row r="2275" spans="1:6">
      <c r="A2275" s="4" t="s">
        <v>1427</v>
      </c>
      <c r="C2275" s="8" t="n">
        <v>2480335</v>
      </c>
      <c r="F2275" s="6" t="n">
        <v>2480335</v>
      </c>
    </row>
    <row r="2276" spans="1:6">
      <c r="A2276" s="4" t="s">
        <v>1428</v>
      </c>
      <c r="C2276" s="6" t="n">
        <v>1999</v>
      </c>
    </row>
    <row r="2277" spans="1:6">
      <c r="A2277" s="3" t="s">
        <v>1429</v>
      </c>
    </row>
    <row r="2278" spans="1:6">
      <c r="A2278" s="4" t="s">
        <v>1430</v>
      </c>
      <c r="C2278" s="8" t="n">
        <v>8174008</v>
      </c>
    </row>
    <row r="2279" spans="1:6">
      <c r="A2279" s="3" t="s">
        <v>1433</v>
      </c>
    </row>
    <row r="2280" spans="1:6">
      <c r="A2280" s="4" t="s">
        <v>1434</v>
      </c>
      <c r="C2280" s="8" t="n">
        <v>2480335</v>
      </c>
    </row>
    <row r="2281" spans="1:6">
      <c r="A2281" s="4" t="s">
        <v>1624</v>
      </c>
    </row>
    <row r="2282" spans="1:6">
      <c r="A2282" s="3" t="s">
        <v>1423</v>
      </c>
    </row>
    <row r="2283" spans="1:6">
      <c r="A2283" s="4" t="s">
        <v>1424</v>
      </c>
      <c r="C2283" s="4" t="s">
        <v>1625</v>
      </c>
    </row>
    <row r="2284" spans="1:6">
      <c r="A2284" s="4" t="s">
        <v>1438</v>
      </c>
      <c r="F2284" s="6" t="n">
        <v>0</v>
      </c>
    </row>
    <row r="2285" spans="1:6">
      <c r="A2285" s="4" t="s">
        <v>1440</v>
      </c>
      <c r="F2285" s="6" t="n">
        <v>1403196</v>
      </c>
    </row>
    <row r="2286" spans="1:6">
      <c r="A2286" s="4" t="s">
        <v>1441</v>
      </c>
      <c r="F2286" s="6" t="n">
        <v>2386396</v>
      </c>
    </row>
    <row r="2287" spans="1:6">
      <c r="A2287" s="4" t="s">
        <v>1442</v>
      </c>
      <c r="B2287" s="4" t="s">
        <v>749</v>
      </c>
      <c r="F2287" s="6" t="n">
        <v>110769</v>
      </c>
    </row>
    <row r="2288" spans="1:6">
      <c r="A2288" s="4" t="s">
        <v>1443</v>
      </c>
      <c r="F2288" s="6" t="n">
        <v>1403196</v>
      </c>
    </row>
    <row r="2289" spans="1:6">
      <c r="A2289" s="4" t="s">
        <v>1444</v>
      </c>
      <c r="F2289" s="6" t="n">
        <v>2497165</v>
      </c>
    </row>
    <row r="2290" spans="1:6">
      <c r="A2290" s="4" t="s">
        <v>1426</v>
      </c>
      <c r="C2290" s="8" t="n">
        <v>3900361</v>
      </c>
      <c r="F2290" s="6" t="n">
        <v>3900361</v>
      </c>
    </row>
    <row r="2291" spans="1:6">
      <c r="A2291" s="4" t="s">
        <v>1427</v>
      </c>
      <c r="C2291" s="8" t="n">
        <v>201931</v>
      </c>
      <c r="F2291" s="6" t="n">
        <v>201931</v>
      </c>
    </row>
    <row r="2292" spans="1:6">
      <c r="A2292" s="4" t="s">
        <v>1428</v>
      </c>
      <c r="C2292" s="6" t="n">
        <v>2013</v>
      </c>
    </row>
    <row r="2293" spans="1:6">
      <c r="A2293" s="3" t="s">
        <v>1429</v>
      </c>
    </row>
    <row r="2294" spans="1:6">
      <c r="A2294" s="4" t="s">
        <v>1430</v>
      </c>
      <c r="C2294" s="8" t="n">
        <v>3900361</v>
      </c>
    </row>
    <row r="2295" spans="1:6">
      <c r="A2295" s="3" t="s">
        <v>1433</v>
      </c>
    </row>
    <row r="2296" spans="1:6">
      <c r="A2296" s="4" t="s">
        <v>1434</v>
      </c>
      <c r="C2296" s="8" t="n">
        <v>201931</v>
      </c>
    </row>
    <row r="2297" spans="1:6">
      <c r="A2297" s="4" t="s">
        <v>1626</v>
      </c>
    </row>
    <row r="2298" spans="1:6">
      <c r="A2298" s="3" t="s">
        <v>1423</v>
      </c>
    </row>
    <row r="2299" spans="1:6">
      <c r="A2299" s="4" t="s">
        <v>1424</v>
      </c>
      <c r="C2299" s="4" t="s">
        <v>1627</v>
      </c>
    </row>
    <row r="2300" spans="1:6">
      <c r="A2300" s="4" t="s">
        <v>1438</v>
      </c>
      <c r="F2300" s="6" t="n">
        <v>0</v>
      </c>
    </row>
    <row r="2301" spans="1:6">
      <c r="A2301" s="4" t="s">
        <v>1440</v>
      </c>
      <c r="F2301" s="6" t="n">
        <v>3680220</v>
      </c>
    </row>
    <row r="2302" spans="1:6">
      <c r="A2302" s="4" t="s">
        <v>1441</v>
      </c>
      <c r="F2302" s="6" t="n">
        <v>14671910</v>
      </c>
    </row>
    <row r="2303" spans="1:6">
      <c r="A2303" s="4" t="s">
        <v>1442</v>
      </c>
      <c r="B2303" s="4" t="s">
        <v>749</v>
      </c>
      <c r="F2303" s="6" t="n">
        <v>649715</v>
      </c>
    </row>
    <row r="2304" spans="1:6">
      <c r="A2304" s="4" t="s">
        <v>1443</v>
      </c>
      <c r="F2304" s="6" t="n">
        <v>3680220</v>
      </c>
    </row>
    <row r="2305" spans="1:6">
      <c r="A2305" s="4" t="s">
        <v>1444</v>
      </c>
      <c r="F2305" s="6" t="n">
        <v>15321625</v>
      </c>
    </row>
    <row r="2306" spans="1:6">
      <c r="A2306" s="4" t="s">
        <v>1426</v>
      </c>
      <c r="C2306" s="8" t="n">
        <v>19001845</v>
      </c>
      <c r="F2306" s="6" t="n">
        <v>19001845</v>
      </c>
    </row>
    <row r="2307" spans="1:6">
      <c r="A2307" s="4" t="s">
        <v>1427</v>
      </c>
      <c r="C2307" s="8" t="n">
        <v>1019695</v>
      </c>
      <c r="F2307" s="6" t="n">
        <v>1019695</v>
      </c>
    </row>
    <row r="2308" spans="1:6">
      <c r="A2308" s="4" t="s">
        <v>1428</v>
      </c>
      <c r="C2308" s="6" t="n">
        <v>2013</v>
      </c>
    </row>
    <row r="2309" spans="1:6">
      <c r="A2309" s="3" t="s">
        <v>1429</v>
      </c>
    </row>
    <row r="2310" spans="1:6">
      <c r="A2310" s="4" t="s">
        <v>1430</v>
      </c>
      <c r="C2310" s="8" t="n">
        <v>19001845</v>
      </c>
    </row>
    <row r="2311" spans="1:6">
      <c r="A2311" s="3" t="s">
        <v>1433</v>
      </c>
    </row>
    <row r="2312" spans="1:6">
      <c r="A2312" s="4" t="s">
        <v>1434</v>
      </c>
      <c r="C2312" s="8" t="n">
        <v>1019695</v>
      </c>
    </row>
    <row r="2313" spans="1:6">
      <c r="A2313" s="4" t="s">
        <v>1628</v>
      </c>
    </row>
    <row r="2314" spans="1:6">
      <c r="A2314" s="3" t="s">
        <v>1423</v>
      </c>
    </row>
    <row r="2315" spans="1:6">
      <c r="A2315" s="4" t="s">
        <v>1424</v>
      </c>
      <c r="C2315" s="4" t="s">
        <v>1627</v>
      </c>
    </row>
    <row r="2316" spans="1:6">
      <c r="A2316" s="4" t="s">
        <v>1438</v>
      </c>
      <c r="B2316" s="4" t="s">
        <v>742</v>
      </c>
      <c r="F2316" s="6" t="n">
        <v>0</v>
      </c>
    </row>
    <row r="2317" spans="1:6">
      <c r="A2317" s="4" t="s">
        <v>1440</v>
      </c>
      <c r="F2317" s="6" t="n">
        <v>2421854</v>
      </c>
    </row>
    <row r="2318" spans="1:6">
      <c r="A2318" s="4" t="s">
        <v>1441</v>
      </c>
      <c r="F2318" s="6" t="n">
        <v>9730192</v>
      </c>
    </row>
    <row r="2319" spans="1:6">
      <c r="A2319" s="4" t="s">
        <v>1442</v>
      </c>
      <c r="B2319" s="4" t="s">
        <v>749</v>
      </c>
      <c r="F2319" s="6" t="n">
        <v>421361</v>
      </c>
    </row>
    <row r="2320" spans="1:6">
      <c r="A2320" s="4" t="s">
        <v>1443</v>
      </c>
      <c r="F2320" s="6" t="n">
        <v>2421854</v>
      </c>
    </row>
    <row r="2321" spans="1:6">
      <c r="A2321" s="4" t="s">
        <v>1444</v>
      </c>
      <c r="F2321" s="6" t="n">
        <v>10151553</v>
      </c>
    </row>
    <row r="2322" spans="1:6">
      <c r="A2322" s="4" t="s">
        <v>1426</v>
      </c>
      <c r="C2322" s="8" t="n">
        <v>12573407</v>
      </c>
      <c r="F2322" s="6" t="n">
        <v>12573407</v>
      </c>
    </row>
    <row r="2323" spans="1:6">
      <c r="A2323" s="4" t="s">
        <v>1427</v>
      </c>
      <c r="C2323" s="8" t="n">
        <v>687926</v>
      </c>
      <c r="F2323" s="6" t="n">
        <v>687926</v>
      </c>
    </row>
    <row r="2324" spans="1:6">
      <c r="A2324" s="4" t="s">
        <v>1428</v>
      </c>
      <c r="C2324" s="6" t="n">
        <v>2013</v>
      </c>
    </row>
    <row r="2325" spans="1:6">
      <c r="A2325" s="3" t="s">
        <v>1429</v>
      </c>
    </row>
    <row r="2326" spans="1:6">
      <c r="A2326" s="4" t="s">
        <v>1430</v>
      </c>
      <c r="C2326" s="8" t="n">
        <v>12573407</v>
      </c>
    </row>
    <row r="2327" spans="1:6">
      <c r="A2327" s="3" t="s">
        <v>1433</v>
      </c>
    </row>
    <row r="2328" spans="1:6">
      <c r="A2328" s="4" t="s">
        <v>1434</v>
      </c>
      <c r="C2328" s="8" t="n">
        <v>687926</v>
      </c>
    </row>
    <row r="2329" spans="1:6">
      <c r="A2329" s="4" t="s">
        <v>1629</v>
      </c>
    </row>
    <row r="2330" spans="1:6">
      <c r="A2330" s="3" t="s">
        <v>1423</v>
      </c>
    </row>
    <row r="2331" spans="1:6">
      <c r="A2331" s="4" t="s">
        <v>1424</v>
      </c>
      <c r="C2331" s="4" t="s">
        <v>1627</v>
      </c>
    </row>
    <row r="2332" spans="1:6">
      <c r="A2332" s="4" t="s">
        <v>1438</v>
      </c>
      <c r="F2332" s="6" t="n">
        <v>0</v>
      </c>
    </row>
    <row r="2333" spans="1:6">
      <c r="A2333" s="4" t="s">
        <v>1440</v>
      </c>
      <c r="F2333" s="6" t="n">
        <v>1897044</v>
      </c>
    </row>
    <row r="2334" spans="1:6">
      <c r="A2334" s="4" t="s">
        <v>1441</v>
      </c>
      <c r="F2334" s="6" t="n">
        <v>0</v>
      </c>
    </row>
    <row r="2335" spans="1:6">
      <c r="A2335" s="4" t="s">
        <v>1442</v>
      </c>
      <c r="B2335" s="4" t="s">
        <v>749</v>
      </c>
      <c r="F2335" s="6" t="n">
        <v>7288821</v>
      </c>
    </row>
    <row r="2336" spans="1:6">
      <c r="A2336" s="4" t="s">
        <v>1443</v>
      </c>
      <c r="F2336" s="6" t="n">
        <v>3023417</v>
      </c>
    </row>
    <row r="2337" spans="1:6">
      <c r="A2337" s="4" t="s">
        <v>1444</v>
      </c>
      <c r="F2337" s="6" t="n">
        <v>6162448</v>
      </c>
    </row>
    <row r="2338" spans="1:6">
      <c r="A2338" s="4" t="s">
        <v>1426</v>
      </c>
      <c r="C2338" s="8" t="n">
        <v>9185865</v>
      </c>
      <c r="F2338" s="6" t="n">
        <v>9185865</v>
      </c>
    </row>
    <row r="2339" spans="1:6">
      <c r="A2339" s="4" t="s">
        <v>1427</v>
      </c>
      <c r="C2339" s="8" t="n">
        <v>1640052</v>
      </c>
      <c r="F2339" s="6" t="n">
        <v>1640052</v>
      </c>
    </row>
    <row r="2340" spans="1:6">
      <c r="A2340" s="4" t="s">
        <v>1428</v>
      </c>
      <c r="C2340" s="6" t="n">
        <v>2006</v>
      </c>
    </row>
    <row r="2341" spans="1:6">
      <c r="A2341" s="3" t="s">
        <v>1429</v>
      </c>
    </row>
    <row r="2342" spans="1:6">
      <c r="A2342" s="4" t="s">
        <v>1430</v>
      </c>
      <c r="C2342" s="8" t="n">
        <v>9185865</v>
      </c>
    </row>
    <row r="2343" spans="1:6">
      <c r="A2343" s="3" t="s">
        <v>1433</v>
      </c>
    </row>
    <row r="2344" spans="1:6">
      <c r="A2344" s="4" t="s">
        <v>1434</v>
      </c>
      <c r="C2344" s="8" t="n">
        <v>1640052</v>
      </c>
    </row>
    <row r="2345" spans="1:6">
      <c r="A2345" s="4" t="s">
        <v>1630</v>
      </c>
    </row>
    <row r="2346" spans="1:6">
      <c r="A2346" s="3" t="s">
        <v>1423</v>
      </c>
    </row>
    <row r="2347" spans="1:6">
      <c r="A2347" s="4" t="s">
        <v>1424</v>
      </c>
      <c r="C2347" s="4" t="s">
        <v>1631</v>
      </c>
    </row>
    <row r="2348" spans="1:6">
      <c r="A2348" s="4" t="s">
        <v>1438</v>
      </c>
      <c r="F2348" s="6" t="n">
        <v>0</v>
      </c>
    </row>
    <row r="2349" spans="1:6">
      <c r="A2349" s="4" t="s">
        <v>1440</v>
      </c>
      <c r="F2349" s="6" t="n">
        <v>10594259</v>
      </c>
    </row>
    <row r="2350" spans="1:6">
      <c r="A2350" s="4" t="s">
        <v>1441</v>
      </c>
      <c r="F2350" s="6" t="n">
        <v>30329802</v>
      </c>
    </row>
    <row r="2351" spans="1:6">
      <c r="A2351" s="4" t="s">
        <v>1442</v>
      </c>
      <c r="B2351" s="4" t="s">
        <v>749</v>
      </c>
      <c r="F2351" s="6" t="n">
        <v>895205</v>
      </c>
    </row>
    <row r="2352" spans="1:6">
      <c r="A2352" s="4" t="s">
        <v>1443</v>
      </c>
      <c r="F2352" s="6" t="n">
        <v>10594259</v>
      </c>
    </row>
    <row r="2353" spans="1:6">
      <c r="A2353" s="4" t="s">
        <v>1444</v>
      </c>
      <c r="F2353" s="6" t="n">
        <v>31225008</v>
      </c>
    </row>
    <row r="2354" spans="1:6">
      <c r="A2354" s="4" t="s">
        <v>1426</v>
      </c>
      <c r="C2354" s="8" t="n">
        <v>41819267</v>
      </c>
      <c r="F2354" s="6" t="n">
        <v>41819267</v>
      </c>
    </row>
    <row r="2355" spans="1:6">
      <c r="A2355" s="4" t="s">
        <v>1427</v>
      </c>
      <c r="C2355" s="8" t="n">
        <v>3644519</v>
      </c>
      <c r="F2355" s="6" t="n">
        <v>3644519</v>
      </c>
    </row>
    <row r="2356" spans="1:6">
      <c r="A2356" s="4" t="s">
        <v>1428</v>
      </c>
      <c r="C2356" s="6" t="n">
        <v>2011</v>
      </c>
    </row>
    <row r="2357" spans="1:6">
      <c r="A2357" s="3" t="s">
        <v>1429</v>
      </c>
    </row>
    <row r="2358" spans="1:6">
      <c r="A2358" s="4" t="s">
        <v>1430</v>
      </c>
      <c r="C2358" s="8" t="n">
        <v>41819267</v>
      </c>
    </row>
    <row r="2359" spans="1:6">
      <c r="A2359" s="3" t="s">
        <v>1433</v>
      </c>
    </row>
    <row r="2360" spans="1:6">
      <c r="A2360" s="4" t="s">
        <v>1434</v>
      </c>
      <c r="C2360" s="8" t="n">
        <v>3644519</v>
      </c>
    </row>
    <row r="2361" spans="1:6">
      <c r="A2361" s="4" t="s">
        <v>1632</v>
      </c>
    </row>
    <row r="2362" spans="1:6">
      <c r="A2362" s="3" t="s">
        <v>1423</v>
      </c>
    </row>
    <row r="2363" spans="1:6">
      <c r="A2363" s="4" t="s">
        <v>1424</v>
      </c>
      <c r="C2363" s="4" t="s">
        <v>1631</v>
      </c>
    </row>
    <row r="2364" spans="1:6">
      <c r="A2364" s="4" t="s">
        <v>1438</v>
      </c>
      <c r="F2364" s="6" t="n">
        <v>0</v>
      </c>
    </row>
    <row r="2365" spans="1:6">
      <c r="A2365" s="4" t="s">
        <v>1440</v>
      </c>
      <c r="F2365" s="6" t="n">
        <v>6022000</v>
      </c>
    </row>
    <row r="2366" spans="1:6">
      <c r="A2366" s="4" t="s">
        <v>1441</v>
      </c>
      <c r="F2366" s="6" t="n">
        <v>5612934</v>
      </c>
    </row>
    <row r="2367" spans="1:6">
      <c r="A2367" s="4" t="s">
        <v>1442</v>
      </c>
      <c r="B2367" s="4" t="s">
        <v>749</v>
      </c>
      <c r="F2367" s="6" t="n">
        <v>318163</v>
      </c>
    </row>
    <row r="2368" spans="1:6">
      <c r="A2368" s="4" t="s">
        <v>1443</v>
      </c>
      <c r="F2368" s="6" t="n">
        <v>6022000</v>
      </c>
    </row>
    <row r="2369" spans="1:6">
      <c r="A2369" s="4" t="s">
        <v>1444</v>
      </c>
      <c r="F2369" s="6" t="n">
        <v>5931097</v>
      </c>
    </row>
    <row r="2370" spans="1:6">
      <c r="A2370" s="4" t="s">
        <v>1426</v>
      </c>
      <c r="C2370" s="8" t="n">
        <v>11953097</v>
      </c>
      <c r="F2370" s="6" t="n">
        <v>11953097</v>
      </c>
    </row>
    <row r="2371" spans="1:6">
      <c r="A2371" s="4" t="s">
        <v>1427</v>
      </c>
      <c r="C2371" s="8" t="n">
        <v>755221</v>
      </c>
      <c r="F2371" s="6" t="n">
        <v>755221</v>
      </c>
    </row>
    <row r="2372" spans="1:6">
      <c r="A2372" s="4" t="s">
        <v>1428</v>
      </c>
      <c r="C2372" s="6" t="n">
        <v>2011</v>
      </c>
    </row>
    <row r="2373" spans="1:6">
      <c r="A2373" s="3" t="s">
        <v>1429</v>
      </c>
    </row>
    <row r="2374" spans="1:6">
      <c r="A2374" s="4" t="s">
        <v>1430</v>
      </c>
      <c r="C2374" s="8" t="n">
        <v>11953097</v>
      </c>
    </row>
    <row r="2375" spans="1:6">
      <c r="A2375" s="3" t="s">
        <v>1433</v>
      </c>
    </row>
    <row r="2376" spans="1:6">
      <c r="A2376" s="4" t="s">
        <v>1434</v>
      </c>
      <c r="C2376" s="8" t="n">
        <v>755221</v>
      </c>
    </row>
    <row r="2377" spans="1:6">
      <c r="A2377" s="4" t="s">
        <v>1633</v>
      </c>
    </row>
    <row r="2378" spans="1:6">
      <c r="A2378" s="3" t="s">
        <v>1423</v>
      </c>
    </row>
    <row r="2379" spans="1:6">
      <c r="A2379" s="4" t="s">
        <v>1424</v>
      </c>
      <c r="C2379" s="4" t="s">
        <v>1634</v>
      </c>
    </row>
    <row r="2380" spans="1:6">
      <c r="A2380" s="4" t="s">
        <v>1438</v>
      </c>
      <c r="F2380" s="6" t="n">
        <v>0</v>
      </c>
    </row>
    <row r="2381" spans="1:6">
      <c r="A2381" s="4" t="s">
        <v>1440</v>
      </c>
      <c r="F2381" s="6" t="n">
        <v>0</v>
      </c>
    </row>
    <row r="2382" spans="1:6">
      <c r="A2382" s="4" t="s">
        <v>1441</v>
      </c>
      <c r="F2382" s="6" t="n">
        <v>13211604</v>
      </c>
    </row>
    <row r="2383" spans="1:6">
      <c r="A2383" s="4" t="s">
        <v>1442</v>
      </c>
      <c r="B2383" s="4" t="s">
        <v>749</v>
      </c>
      <c r="F2383" s="6" t="n">
        <v>653387</v>
      </c>
    </row>
    <row r="2384" spans="1:6">
      <c r="A2384" s="4" t="s">
        <v>1443</v>
      </c>
      <c r="F2384" s="6" t="n">
        <v>0</v>
      </c>
    </row>
    <row r="2385" spans="1:6">
      <c r="A2385" s="4" t="s">
        <v>1444</v>
      </c>
      <c r="F2385" s="6" t="n">
        <v>13864991</v>
      </c>
    </row>
    <row r="2386" spans="1:6">
      <c r="A2386" s="4" t="s">
        <v>1426</v>
      </c>
      <c r="C2386" s="8" t="n">
        <v>13864991</v>
      </c>
      <c r="F2386" s="6" t="n">
        <v>13864991</v>
      </c>
    </row>
    <row r="2387" spans="1:6">
      <c r="A2387" s="4" t="s">
        <v>1427</v>
      </c>
      <c r="C2387" s="8" t="n">
        <v>2037866</v>
      </c>
      <c r="F2387" s="6" t="n">
        <v>2037866</v>
      </c>
    </row>
    <row r="2388" spans="1:6">
      <c r="A2388" s="4" t="s">
        <v>1428</v>
      </c>
      <c r="C2388" s="6" t="n">
        <v>2013</v>
      </c>
    </row>
    <row r="2389" spans="1:6">
      <c r="A2389" s="3" t="s">
        <v>1429</v>
      </c>
    </row>
    <row r="2390" spans="1:6">
      <c r="A2390" s="4" t="s">
        <v>1430</v>
      </c>
      <c r="C2390" s="8" t="n">
        <v>13864991</v>
      </c>
    </row>
    <row r="2391" spans="1:6">
      <c r="A2391" s="3" t="s">
        <v>1433</v>
      </c>
    </row>
    <row r="2392" spans="1:6">
      <c r="A2392" s="4" t="s">
        <v>1434</v>
      </c>
      <c r="C2392" s="8" t="n">
        <v>2037866</v>
      </c>
    </row>
    <row r="2393" spans="1:6">
      <c r="A2393" s="4" t="s">
        <v>1635</v>
      </c>
    </row>
    <row r="2394" spans="1:6">
      <c r="A2394" s="3" t="s">
        <v>1423</v>
      </c>
    </row>
    <row r="2395" spans="1:6">
      <c r="A2395" s="4" t="s">
        <v>1424</v>
      </c>
      <c r="C2395" s="4" t="s">
        <v>1636</v>
      </c>
    </row>
    <row r="2396" spans="1:6">
      <c r="A2396" s="4" t="s">
        <v>1438</v>
      </c>
      <c r="F2396" s="6" t="n">
        <v>0</v>
      </c>
    </row>
    <row r="2397" spans="1:6">
      <c r="A2397" s="4" t="s">
        <v>1440</v>
      </c>
      <c r="F2397" s="6" t="n">
        <v>2647861</v>
      </c>
    </row>
    <row r="2398" spans="1:6">
      <c r="A2398" s="4" t="s">
        <v>1441</v>
      </c>
      <c r="F2398" s="6" t="n">
        <v>11334403</v>
      </c>
    </row>
    <row r="2399" spans="1:6">
      <c r="A2399" s="4" t="s">
        <v>1442</v>
      </c>
      <c r="B2399" s="4" t="s">
        <v>749</v>
      </c>
      <c r="F2399" s="6" t="n">
        <v>2496920</v>
      </c>
    </row>
    <row r="2400" spans="1:6">
      <c r="A2400" s="4" t="s">
        <v>1443</v>
      </c>
      <c r="F2400" s="6" t="n">
        <v>2649426</v>
      </c>
    </row>
    <row r="2401" spans="1:6">
      <c r="A2401" s="4" t="s">
        <v>1444</v>
      </c>
      <c r="F2401" s="6" t="n">
        <v>13829758</v>
      </c>
    </row>
    <row r="2402" spans="1:6">
      <c r="A2402" s="4" t="s">
        <v>1426</v>
      </c>
      <c r="C2402" s="8" t="n">
        <v>16479184</v>
      </c>
      <c r="F2402" s="6" t="n">
        <v>16479184</v>
      </c>
    </row>
    <row r="2403" spans="1:6">
      <c r="A2403" s="4" t="s">
        <v>1427</v>
      </c>
      <c r="C2403" s="8" t="n">
        <v>3777650</v>
      </c>
      <c r="F2403" s="6" t="n">
        <v>3777650</v>
      </c>
    </row>
    <row r="2404" spans="1:6">
      <c r="A2404" s="4" t="s">
        <v>1428</v>
      </c>
      <c r="C2404" s="6" t="n">
        <v>2007</v>
      </c>
    </row>
    <row r="2405" spans="1:6">
      <c r="A2405" s="3" t="s">
        <v>1429</v>
      </c>
    </row>
    <row r="2406" spans="1:6">
      <c r="A2406" s="4" t="s">
        <v>1430</v>
      </c>
      <c r="C2406" s="8" t="n">
        <v>16479184</v>
      </c>
    </row>
    <row r="2407" spans="1:6">
      <c r="A2407" s="3" t="s">
        <v>1433</v>
      </c>
    </row>
    <row r="2408" spans="1:6">
      <c r="A2408" s="4" t="s">
        <v>1434</v>
      </c>
      <c r="C2408" s="8" t="n">
        <v>3777650</v>
      </c>
    </row>
    <row r="2409" spans="1:6">
      <c r="A2409" s="4" t="s">
        <v>1637</v>
      </c>
    </row>
    <row r="2410" spans="1:6">
      <c r="A2410" s="3" t="s">
        <v>1423</v>
      </c>
    </row>
    <row r="2411" spans="1:6">
      <c r="A2411" s="4" t="s">
        <v>1424</v>
      </c>
      <c r="C2411" s="4" t="s">
        <v>1638</v>
      </c>
    </row>
    <row r="2412" spans="1:6">
      <c r="A2412" s="4" t="s">
        <v>1438</v>
      </c>
      <c r="F2412" s="6" t="n">
        <v>0</v>
      </c>
    </row>
    <row r="2413" spans="1:6">
      <c r="A2413" s="4" t="s">
        <v>1440</v>
      </c>
      <c r="F2413" s="6" t="n">
        <v>412136</v>
      </c>
    </row>
    <row r="2414" spans="1:6">
      <c r="A2414" s="4" t="s">
        <v>1441</v>
      </c>
      <c r="F2414" s="6" t="n">
        <v>3029177</v>
      </c>
    </row>
    <row r="2415" spans="1:6">
      <c r="A2415" s="4" t="s">
        <v>1442</v>
      </c>
      <c r="B2415" s="4" t="s">
        <v>749</v>
      </c>
      <c r="F2415" s="6" t="n">
        <v>74745</v>
      </c>
    </row>
    <row r="2416" spans="1:6">
      <c r="A2416" s="4" t="s">
        <v>1443</v>
      </c>
      <c r="F2416" s="6" t="n">
        <v>412136</v>
      </c>
    </row>
    <row r="2417" spans="1:6">
      <c r="A2417" s="4" t="s">
        <v>1444</v>
      </c>
      <c r="F2417" s="6" t="n">
        <v>3103922</v>
      </c>
    </row>
    <row r="2418" spans="1:6">
      <c r="A2418" s="4" t="s">
        <v>1426</v>
      </c>
      <c r="C2418" s="8" t="n">
        <v>3516058</v>
      </c>
      <c r="F2418" s="6" t="n">
        <v>3516058</v>
      </c>
    </row>
    <row r="2419" spans="1:6">
      <c r="A2419" s="4" t="s">
        <v>1427</v>
      </c>
      <c r="C2419" s="8" t="n">
        <v>235064</v>
      </c>
      <c r="F2419" s="6" t="n">
        <v>235064</v>
      </c>
    </row>
    <row r="2420" spans="1:6">
      <c r="A2420" s="4" t="s">
        <v>1428</v>
      </c>
      <c r="C2420" s="6" t="n">
        <v>2013</v>
      </c>
    </row>
    <row r="2421" spans="1:6">
      <c r="A2421" s="3" t="s">
        <v>1429</v>
      </c>
    </row>
    <row r="2422" spans="1:6">
      <c r="A2422" s="4" t="s">
        <v>1430</v>
      </c>
      <c r="C2422" s="8" t="n">
        <v>3516058</v>
      </c>
    </row>
    <row r="2423" spans="1:6">
      <c r="A2423" s="3" t="s">
        <v>1433</v>
      </c>
    </row>
    <row r="2424" spans="1:6">
      <c r="A2424" s="4" t="s">
        <v>1434</v>
      </c>
      <c r="C2424" s="8" t="n">
        <v>235064</v>
      </c>
    </row>
    <row r="2425" spans="1:6">
      <c r="A2425" s="4" t="s">
        <v>1639</v>
      </c>
    </row>
    <row r="2426" spans="1:6">
      <c r="A2426" s="3" t="s">
        <v>1423</v>
      </c>
    </row>
    <row r="2427" spans="1:6">
      <c r="A2427" s="4" t="s">
        <v>1424</v>
      </c>
      <c r="C2427" s="4" t="s">
        <v>1638</v>
      </c>
    </row>
    <row r="2428" spans="1:6">
      <c r="A2428" s="4" t="s">
        <v>1438</v>
      </c>
      <c r="F2428" s="6" t="n">
        <v>0</v>
      </c>
    </row>
    <row r="2429" spans="1:6">
      <c r="A2429" s="4" t="s">
        <v>1440</v>
      </c>
      <c r="F2429" s="6" t="n">
        <v>367925</v>
      </c>
    </row>
    <row r="2430" spans="1:6">
      <c r="A2430" s="4" t="s">
        <v>1441</v>
      </c>
      <c r="F2430" s="6" t="n">
        <v>2205817</v>
      </c>
    </row>
    <row r="2431" spans="1:6">
      <c r="A2431" s="4" t="s">
        <v>1442</v>
      </c>
      <c r="B2431" s="4" t="s">
        <v>749</v>
      </c>
      <c r="F2431" s="6" t="n">
        <v>87643</v>
      </c>
    </row>
    <row r="2432" spans="1:6">
      <c r="A2432" s="4" t="s">
        <v>1443</v>
      </c>
      <c r="F2432" s="6" t="n">
        <v>367925</v>
      </c>
    </row>
    <row r="2433" spans="1:6">
      <c r="A2433" s="4" t="s">
        <v>1444</v>
      </c>
      <c r="F2433" s="6" t="n">
        <v>2293460</v>
      </c>
    </row>
    <row r="2434" spans="1:6">
      <c r="A2434" s="4" t="s">
        <v>1426</v>
      </c>
      <c r="C2434" s="8" t="n">
        <v>2661385</v>
      </c>
      <c r="F2434" s="6" t="n">
        <v>2661385</v>
      </c>
    </row>
    <row r="2435" spans="1:6">
      <c r="A2435" s="4" t="s">
        <v>1427</v>
      </c>
      <c r="C2435" s="8" t="n">
        <v>185674</v>
      </c>
      <c r="F2435" s="6" t="n">
        <v>185674</v>
      </c>
    </row>
    <row r="2436" spans="1:6">
      <c r="A2436" s="4" t="s">
        <v>1428</v>
      </c>
      <c r="C2436" s="6" t="n">
        <v>2013</v>
      </c>
    </row>
    <row r="2437" spans="1:6">
      <c r="A2437" s="3" t="s">
        <v>1429</v>
      </c>
    </row>
    <row r="2438" spans="1:6">
      <c r="A2438" s="4" t="s">
        <v>1430</v>
      </c>
      <c r="C2438" s="8" t="n">
        <v>2661385</v>
      </c>
    </row>
    <row r="2439" spans="1:6">
      <c r="A2439" s="3" t="s">
        <v>1433</v>
      </c>
    </row>
    <row r="2440" spans="1:6">
      <c r="A2440" s="4" t="s">
        <v>1434</v>
      </c>
      <c r="C2440" s="8" t="n">
        <v>185674</v>
      </c>
    </row>
    <row r="2441" spans="1:6">
      <c r="A2441" s="4" t="s">
        <v>1640</v>
      </c>
    </row>
    <row r="2442" spans="1:6">
      <c r="A2442" s="3" t="s">
        <v>1423</v>
      </c>
    </row>
    <row r="2443" spans="1:6">
      <c r="A2443" s="4" t="s">
        <v>1424</v>
      </c>
      <c r="C2443" s="4" t="s">
        <v>1641</v>
      </c>
    </row>
    <row r="2444" spans="1:6">
      <c r="A2444" s="4" t="s">
        <v>1438</v>
      </c>
      <c r="F2444" s="6" t="n">
        <v>0</v>
      </c>
    </row>
    <row r="2445" spans="1:6">
      <c r="A2445" s="4" t="s">
        <v>1440</v>
      </c>
      <c r="F2445" s="6" t="n">
        <v>11427061</v>
      </c>
    </row>
    <row r="2446" spans="1:6">
      <c r="A2446" s="4" t="s">
        <v>1441</v>
      </c>
      <c r="F2446" s="6" t="n">
        <v>23784779</v>
      </c>
    </row>
    <row r="2447" spans="1:6">
      <c r="A2447" s="4" t="s">
        <v>1442</v>
      </c>
      <c r="B2447" s="4" t="s">
        <v>749</v>
      </c>
      <c r="F2447" s="6" t="n">
        <v>1682426</v>
      </c>
    </row>
    <row r="2448" spans="1:6">
      <c r="A2448" s="4" t="s">
        <v>1443</v>
      </c>
      <c r="F2448" s="6" t="n">
        <v>11427061</v>
      </c>
    </row>
    <row r="2449" spans="1:6">
      <c r="A2449" s="4" t="s">
        <v>1444</v>
      </c>
      <c r="F2449" s="6" t="n">
        <v>25467205</v>
      </c>
    </row>
    <row r="2450" spans="1:6">
      <c r="A2450" s="4" t="s">
        <v>1426</v>
      </c>
      <c r="C2450" s="8" t="n">
        <v>36894266</v>
      </c>
      <c r="F2450" s="6" t="n">
        <v>36894266</v>
      </c>
    </row>
    <row r="2451" spans="1:6">
      <c r="A2451" s="4" t="s">
        <v>1427</v>
      </c>
      <c r="C2451" s="8" t="n">
        <v>390283</v>
      </c>
      <c r="F2451" s="6" t="n">
        <v>390283</v>
      </c>
    </row>
    <row r="2452" spans="1:6">
      <c r="A2452" s="4" t="s">
        <v>1428</v>
      </c>
      <c r="C2452" s="6" t="n">
        <v>2015</v>
      </c>
    </row>
    <row r="2453" spans="1:6">
      <c r="A2453" s="3" t="s">
        <v>1429</v>
      </c>
    </row>
    <row r="2454" spans="1:6">
      <c r="A2454" s="4" t="s">
        <v>1430</v>
      </c>
      <c r="C2454" s="8" t="n">
        <v>36894266</v>
      </c>
    </row>
    <row r="2455" spans="1:6">
      <c r="A2455" s="3" t="s">
        <v>1433</v>
      </c>
    </row>
    <row r="2456" spans="1:6">
      <c r="A2456" s="4" t="s">
        <v>1434</v>
      </c>
      <c r="C2456" s="8" t="n">
        <v>390283</v>
      </c>
    </row>
    <row r="2457" spans="1:6">
      <c r="A2457" s="4" t="s">
        <v>1642</v>
      </c>
    </row>
    <row r="2458" spans="1:6">
      <c r="A2458" s="3" t="s">
        <v>1423</v>
      </c>
    </row>
    <row r="2459" spans="1:6">
      <c r="A2459" s="4" t="s">
        <v>1424</v>
      </c>
      <c r="C2459" s="4" t="s">
        <v>1643</v>
      </c>
    </row>
    <row r="2460" spans="1:6">
      <c r="A2460" s="4" t="s">
        <v>1438</v>
      </c>
      <c r="F2460" s="6" t="n">
        <v>0</v>
      </c>
    </row>
    <row r="2461" spans="1:6">
      <c r="A2461" s="4" t="s">
        <v>1440</v>
      </c>
      <c r="F2461" s="6" t="n">
        <v>756221</v>
      </c>
    </row>
    <row r="2462" spans="1:6">
      <c r="A2462" s="4" t="s">
        <v>1441</v>
      </c>
      <c r="F2462" s="6" t="n">
        <v>9115626</v>
      </c>
    </row>
    <row r="2463" spans="1:6">
      <c r="A2463" s="4" t="s">
        <v>1442</v>
      </c>
      <c r="B2463" s="4" t="s">
        <v>749</v>
      </c>
      <c r="F2463" s="6" t="n">
        <v>508486</v>
      </c>
    </row>
    <row r="2464" spans="1:6">
      <c r="A2464" s="4" t="s">
        <v>1443</v>
      </c>
      <c r="F2464" s="6" t="n">
        <v>756221</v>
      </c>
    </row>
    <row r="2465" spans="1:6">
      <c r="A2465" s="4" t="s">
        <v>1444</v>
      </c>
      <c r="F2465" s="6" t="n">
        <v>9624112</v>
      </c>
    </row>
    <row r="2466" spans="1:6">
      <c r="A2466" s="4" t="s">
        <v>1426</v>
      </c>
      <c r="C2466" s="8" t="n">
        <v>10380333</v>
      </c>
      <c r="F2466" s="6" t="n">
        <v>10380333</v>
      </c>
    </row>
    <row r="2467" spans="1:6">
      <c r="A2467" s="4" t="s">
        <v>1427</v>
      </c>
      <c r="C2467" s="8" t="n">
        <v>770103</v>
      </c>
      <c r="F2467" s="6" t="n">
        <v>770103</v>
      </c>
    </row>
    <row r="2468" spans="1:6">
      <c r="A2468" s="4" t="s">
        <v>1428</v>
      </c>
      <c r="C2468" s="6" t="n">
        <v>2013</v>
      </c>
    </row>
    <row r="2469" spans="1:6">
      <c r="A2469" s="3" t="s">
        <v>1429</v>
      </c>
    </row>
    <row r="2470" spans="1:6">
      <c r="A2470" s="4" t="s">
        <v>1430</v>
      </c>
      <c r="C2470" s="8" t="n">
        <v>10380333</v>
      </c>
    </row>
    <row r="2471" spans="1:6">
      <c r="A2471" s="3" t="s">
        <v>1433</v>
      </c>
    </row>
    <row r="2472" spans="1:6">
      <c r="A2472" s="4" t="s">
        <v>1434</v>
      </c>
      <c r="C2472" s="8" t="n">
        <v>770103</v>
      </c>
    </row>
    <row r="2473" spans="1:6">
      <c r="A2473" s="4" t="s">
        <v>1644</v>
      </c>
    </row>
    <row r="2474" spans="1:6">
      <c r="A2474" s="3" t="s">
        <v>1423</v>
      </c>
    </row>
    <row r="2475" spans="1:6">
      <c r="A2475" s="4" t="s">
        <v>1424</v>
      </c>
      <c r="C2475" s="4" t="s">
        <v>1645</v>
      </c>
    </row>
    <row r="2476" spans="1:6">
      <c r="A2476" s="4" t="s">
        <v>1438</v>
      </c>
      <c r="F2476" s="6" t="n">
        <v>0</v>
      </c>
    </row>
    <row r="2477" spans="1:6">
      <c r="A2477" s="4" t="s">
        <v>1440</v>
      </c>
      <c r="F2477" s="6" t="n">
        <v>545480</v>
      </c>
    </row>
    <row r="2478" spans="1:6">
      <c r="A2478" s="4" t="s">
        <v>1441</v>
      </c>
      <c r="F2478" s="6" t="n">
        <v>2540210</v>
      </c>
    </row>
    <row r="2479" spans="1:6">
      <c r="A2479" s="4" t="s">
        <v>1442</v>
      </c>
      <c r="B2479" s="4" t="s">
        <v>749</v>
      </c>
      <c r="F2479" s="6" t="n">
        <v>66119</v>
      </c>
    </row>
    <row r="2480" spans="1:6">
      <c r="A2480" s="4" t="s">
        <v>1443</v>
      </c>
      <c r="F2480" s="6" t="n">
        <v>545480</v>
      </c>
    </row>
    <row r="2481" spans="1:6">
      <c r="A2481" s="4" t="s">
        <v>1444</v>
      </c>
      <c r="F2481" s="6" t="n">
        <v>2606329</v>
      </c>
    </row>
    <row r="2482" spans="1:6">
      <c r="A2482" s="4" t="s">
        <v>1426</v>
      </c>
      <c r="C2482" s="8" t="n">
        <v>3151809</v>
      </c>
      <c r="F2482" s="6" t="n">
        <v>3151809</v>
      </c>
    </row>
    <row r="2483" spans="1:6">
      <c r="A2483" s="4" t="s">
        <v>1427</v>
      </c>
      <c r="C2483" s="6" t="n">
        <v>179068</v>
      </c>
      <c r="F2483" s="6" t="n">
        <v>179068</v>
      </c>
    </row>
    <row r="2484" spans="1:6">
      <c r="A2484" s="3" t="s">
        <v>1429</v>
      </c>
    </row>
    <row r="2485" spans="1:6">
      <c r="A2485" s="4" t="s">
        <v>1430</v>
      </c>
      <c r="C2485" s="6" t="n">
        <v>3151809</v>
      </c>
    </row>
    <row r="2486" spans="1:6">
      <c r="A2486" s="3" t="s">
        <v>1433</v>
      </c>
    </row>
    <row r="2487" spans="1:6">
      <c r="A2487" s="4" t="s">
        <v>1434</v>
      </c>
      <c r="C2487" s="8" t="n">
        <v>179068</v>
      </c>
    </row>
    <row r="2488" spans="1:6">
      <c r="A2488" s="4" t="s">
        <v>1646</v>
      </c>
    </row>
    <row r="2489" spans="1:6">
      <c r="A2489" s="3" t="s">
        <v>1423</v>
      </c>
    </row>
    <row r="2490" spans="1:6">
      <c r="A2490" s="4" t="s">
        <v>1424</v>
      </c>
      <c r="C2490" s="4" t="s">
        <v>1645</v>
      </c>
    </row>
    <row r="2491" spans="1:6">
      <c r="A2491" s="4" t="s">
        <v>1438</v>
      </c>
      <c r="F2491" s="6" t="n">
        <v>0</v>
      </c>
    </row>
    <row r="2492" spans="1:6">
      <c r="A2492" s="4" t="s">
        <v>1440</v>
      </c>
      <c r="F2492" s="6" t="n">
        <v>0</v>
      </c>
    </row>
    <row r="2493" spans="1:6">
      <c r="A2493" s="4" t="s">
        <v>1441</v>
      </c>
      <c r="F2493" s="6" t="n">
        <v>3064734</v>
      </c>
    </row>
    <row r="2494" spans="1:6">
      <c r="A2494" s="4" t="s">
        <v>1442</v>
      </c>
      <c r="B2494" s="4" t="s">
        <v>749</v>
      </c>
      <c r="F2494" s="6" t="n">
        <v>312146</v>
      </c>
    </row>
    <row r="2495" spans="1:6">
      <c r="A2495" s="4" t="s">
        <v>1443</v>
      </c>
      <c r="F2495" s="6" t="n">
        <v>0</v>
      </c>
    </row>
    <row r="2496" spans="1:6">
      <c r="A2496" s="4" t="s">
        <v>1444</v>
      </c>
      <c r="F2496" s="6" t="n">
        <v>3376880</v>
      </c>
    </row>
    <row r="2497" spans="1:6">
      <c r="A2497" s="4" t="s">
        <v>1426</v>
      </c>
      <c r="C2497" s="8" t="n">
        <v>3376880</v>
      </c>
      <c r="F2497" s="6" t="n">
        <v>3376880</v>
      </c>
    </row>
    <row r="2498" spans="1:6">
      <c r="A2498" s="4" t="s">
        <v>1427</v>
      </c>
      <c r="C2498" s="8" t="n">
        <v>275900</v>
      </c>
      <c r="F2498" s="6" t="n">
        <v>275900</v>
      </c>
    </row>
    <row r="2499" spans="1:6">
      <c r="A2499" s="4" t="s">
        <v>1428</v>
      </c>
      <c r="C2499" s="6" t="n">
        <v>2013</v>
      </c>
    </row>
    <row r="2500" spans="1:6">
      <c r="A2500" s="3" t="s">
        <v>1429</v>
      </c>
    </row>
    <row r="2501" spans="1:6">
      <c r="A2501" s="4" t="s">
        <v>1430</v>
      </c>
      <c r="C2501" s="8" t="n">
        <v>3376880</v>
      </c>
    </row>
    <row r="2502" spans="1:6">
      <c r="A2502" s="3" t="s">
        <v>1433</v>
      </c>
    </row>
    <row r="2503" spans="1:6">
      <c r="A2503" s="4" t="s">
        <v>1434</v>
      </c>
      <c r="C2503" s="8" t="n">
        <v>275900</v>
      </c>
    </row>
    <row r="2504" spans="1:6">
      <c r="A2504" s="4" t="s">
        <v>1647</v>
      </c>
    </row>
    <row r="2505" spans="1:6">
      <c r="A2505" s="3" t="s">
        <v>1423</v>
      </c>
    </row>
    <row r="2506" spans="1:6">
      <c r="A2506" s="4" t="s">
        <v>1424</v>
      </c>
      <c r="C2506" s="4" t="s">
        <v>1645</v>
      </c>
    </row>
    <row r="2507" spans="1:6">
      <c r="A2507" s="4" t="s">
        <v>1438</v>
      </c>
      <c r="F2507" s="6" t="n">
        <v>0</v>
      </c>
    </row>
    <row r="2508" spans="1:6">
      <c r="A2508" s="4" t="s">
        <v>1440</v>
      </c>
      <c r="F2508" s="6" t="n">
        <v>519984</v>
      </c>
    </row>
    <row r="2509" spans="1:6">
      <c r="A2509" s="4" t="s">
        <v>1441</v>
      </c>
      <c r="F2509" s="6" t="n">
        <v>2677465</v>
      </c>
    </row>
    <row r="2510" spans="1:6">
      <c r="A2510" s="4" t="s">
        <v>1442</v>
      </c>
      <c r="B2510" s="4" t="s">
        <v>749</v>
      </c>
      <c r="F2510" s="6" t="n">
        <v>51998</v>
      </c>
    </row>
    <row r="2511" spans="1:6">
      <c r="A2511" s="4" t="s">
        <v>1443</v>
      </c>
      <c r="F2511" s="6" t="n">
        <v>519984</v>
      </c>
    </row>
    <row r="2512" spans="1:6">
      <c r="A2512" s="4" t="s">
        <v>1444</v>
      </c>
      <c r="F2512" s="6" t="n">
        <v>2729463</v>
      </c>
    </row>
    <row r="2513" spans="1:6">
      <c r="A2513" s="4" t="s">
        <v>1426</v>
      </c>
      <c r="C2513" s="8" t="n">
        <v>3249447</v>
      </c>
      <c r="F2513" s="6" t="n">
        <v>3249447</v>
      </c>
    </row>
    <row r="2514" spans="1:6">
      <c r="A2514" s="4" t="s">
        <v>1427</v>
      </c>
      <c r="C2514" s="8" t="n">
        <v>198088</v>
      </c>
      <c r="F2514" s="6" t="n">
        <v>198088</v>
      </c>
    </row>
    <row r="2515" spans="1:6">
      <c r="A2515" s="4" t="s">
        <v>1428</v>
      </c>
      <c r="C2515" s="6" t="n">
        <v>2013</v>
      </c>
    </row>
    <row r="2516" spans="1:6">
      <c r="A2516" s="3" t="s">
        <v>1429</v>
      </c>
    </row>
    <row r="2517" spans="1:6">
      <c r="A2517" s="4" t="s">
        <v>1430</v>
      </c>
      <c r="C2517" s="8" t="n">
        <v>3249447</v>
      </c>
    </row>
    <row r="2518" spans="1:6">
      <c r="A2518" s="3" t="s">
        <v>1433</v>
      </c>
    </row>
    <row r="2519" spans="1:6">
      <c r="A2519" s="4" t="s">
        <v>1434</v>
      </c>
      <c r="C2519" s="8" t="n">
        <v>198088</v>
      </c>
    </row>
    <row r="2520" spans="1:6">
      <c r="A2520" s="4" t="s">
        <v>1648</v>
      </c>
    </row>
    <row r="2521" spans="1:6">
      <c r="A2521" s="3" t="s">
        <v>1423</v>
      </c>
    </row>
    <row r="2522" spans="1:6">
      <c r="A2522" s="4" t="s">
        <v>1424</v>
      </c>
      <c r="C2522" s="4" t="s">
        <v>1645</v>
      </c>
    </row>
    <row r="2523" spans="1:6">
      <c r="A2523" s="4" t="s">
        <v>1438</v>
      </c>
      <c r="F2523" s="6" t="n">
        <v>0</v>
      </c>
    </row>
    <row r="2524" spans="1:6">
      <c r="A2524" s="4" t="s">
        <v>1440</v>
      </c>
      <c r="F2524" s="6" t="n">
        <v>0</v>
      </c>
    </row>
    <row r="2525" spans="1:6">
      <c r="A2525" s="4" t="s">
        <v>1441</v>
      </c>
      <c r="F2525" s="6" t="n">
        <v>2988181</v>
      </c>
    </row>
    <row r="2526" spans="1:6">
      <c r="A2526" s="4" t="s">
        <v>1442</v>
      </c>
      <c r="B2526" s="4" t="s">
        <v>749</v>
      </c>
      <c r="F2526" s="6" t="n">
        <v>189131</v>
      </c>
    </row>
    <row r="2527" spans="1:6">
      <c r="A2527" s="4" t="s">
        <v>1443</v>
      </c>
      <c r="F2527" s="6" t="n">
        <v>0</v>
      </c>
    </row>
    <row r="2528" spans="1:6">
      <c r="A2528" s="4" t="s">
        <v>1444</v>
      </c>
      <c r="F2528" s="6" t="n">
        <v>3177312</v>
      </c>
    </row>
    <row r="2529" spans="1:6">
      <c r="A2529" s="4" t="s">
        <v>1426</v>
      </c>
      <c r="C2529" s="8" t="n">
        <v>3177312</v>
      </c>
      <c r="F2529" s="6" t="n">
        <v>3177312</v>
      </c>
    </row>
    <row r="2530" spans="1:6">
      <c r="A2530" s="4" t="s">
        <v>1427</v>
      </c>
      <c r="C2530" s="8" t="n">
        <v>262429</v>
      </c>
      <c r="F2530" s="6" t="n">
        <v>262429</v>
      </c>
    </row>
    <row r="2531" spans="1:6">
      <c r="A2531" s="4" t="s">
        <v>1428</v>
      </c>
      <c r="C2531" s="6" t="n">
        <v>2013</v>
      </c>
    </row>
    <row r="2532" spans="1:6">
      <c r="A2532" s="3" t="s">
        <v>1429</v>
      </c>
    </row>
    <row r="2533" spans="1:6">
      <c r="A2533" s="4" t="s">
        <v>1430</v>
      </c>
      <c r="C2533" s="8" t="n">
        <v>3177312</v>
      </c>
    </row>
    <row r="2534" spans="1:6">
      <c r="A2534" s="3" t="s">
        <v>1433</v>
      </c>
    </row>
    <row r="2535" spans="1:6">
      <c r="A2535" s="4" t="s">
        <v>1434</v>
      </c>
      <c r="C2535" s="8" t="n">
        <v>262429</v>
      </c>
    </row>
    <row r="2536" spans="1:6">
      <c r="A2536" s="4" t="s">
        <v>1649</v>
      </c>
    </row>
    <row r="2537" spans="1:6">
      <c r="A2537" s="3" t="s">
        <v>1423</v>
      </c>
    </row>
    <row r="2538" spans="1:6">
      <c r="A2538" s="4" t="s">
        <v>1424</v>
      </c>
      <c r="C2538" s="4" t="s">
        <v>1650</v>
      </c>
    </row>
    <row r="2539" spans="1:6">
      <c r="A2539" s="4" t="s">
        <v>1438</v>
      </c>
      <c r="F2539" s="6" t="n">
        <v>0</v>
      </c>
    </row>
    <row r="2540" spans="1:6">
      <c r="A2540" s="4" t="s">
        <v>1440</v>
      </c>
      <c r="F2540" s="6" t="n">
        <v>1515860</v>
      </c>
    </row>
    <row r="2541" spans="1:6">
      <c r="A2541" s="4" t="s">
        <v>1441</v>
      </c>
      <c r="F2541" s="6" t="n">
        <v>6710118</v>
      </c>
    </row>
    <row r="2542" spans="1:6">
      <c r="A2542" s="4" t="s">
        <v>1442</v>
      </c>
      <c r="B2542" s="4" t="s">
        <v>749</v>
      </c>
      <c r="F2542" s="6" t="n">
        <v>417705</v>
      </c>
    </row>
    <row r="2543" spans="1:6">
      <c r="A2543" s="4" t="s">
        <v>1443</v>
      </c>
      <c r="F2543" s="6" t="n">
        <v>1515860</v>
      </c>
    </row>
    <row r="2544" spans="1:6">
      <c r="A2544" s="4" t="s">
        <v>1444</v>
      </c>
      <c r="F2544" s="6" t="n">
        <v>7127823</v>
      </c>
    </row>
    <row r="2545" spans="1:6">
      <c r="A2545" s="4" t="s">
        <v>1426</v>
      </c>
      <c r="C2545" s="8" t="n">
        <v>8643683</v>
      </c>
      <c r="F2545" s="6" t="n">
        <v>8643683</v>
      </c>
    </row>
    <row r="2546" spans="1:6">
      <c r="A2546" s="4" t="s">
        <v>1427</v>
      </c>
      <c r="C2546" s="8" t="n">
        <v>699894</v>
      </c>
      <c r="F2546" s="6" t="n">
        <v>699894</v>
      </c>
    </row>
    <row r="2547" spans="1:6">
      <c r="A2547" s="4" t="s">
        <v>1428</v>
      </c>
      <c r="C2547" s="6" t="n">
        <v>2013</v>
      </c>
    </row>
    <row r="2548" spans="1:6">
      <c r="A2548" s="3" t="s">
        <v>1429</v>
      </c>
    </row>
    <row r="2549" spans="1:6">
      <c r="A2549" s="4" t="s">
        <v>1430</v>
      </c>
      <c r="C2549" s="8" t="n">
        <v>8643683</v>
      </c>
    </row>
    <row r="2550" spans="1:6">
      <c r="A2550" s="3" t="s">
        <v>1433</v>
      </c>
    </row>
    <row r="2551" spans="1:6">
      <c r="A2551" s="4" t="s">
        <v>1434</v>
      </c>
      <c r="C2551" s="8" t="n">
        <v>699894</v>
      </c>
    </row>
    <row r="2552" spans="1:6">
      <c r="A2552" s="4" t="s">
        <v>1651</v>
      </c>
    </row>
    <row r="2553" spans="1:6">
      <c r="A2553" s="3" t="s">
        <v>1423</v>
      </c>
    </row>
    <row r="2554" spans="1:6">
      <c r="A2554" s="4" t="s">
        <v>1424</v>
      </c>
      <c r="C2554" s="4" t="s">
        <v>1652</v>
      </c>
    </row>
    <row r="2555" spans="1:6">
      <c r="A2555" s="4" t="s">
        <v>1438</v>
      </c>
      <c r="F2555" s="6" t="n">
        <v>0</v>
      </c>
    </row>
    <row r="2556" spans="1:6">
      <c r="A2556" s="4" t="s">
        <v>1440</v>
      </c>
      <c r="F2556" s="6" t="n">
        <v>475262</v>
      </c>
    </row>
    <row r="2557" spans="1:6">
      <c r="A2557" s="4" t="s">
        <v>1441</v>
      </c>
      <c r="F2557" s="6" t="n">
        <v>3917234</v>
      </c>
    </row>
    <row r="2558" spans="1:6">
      <c r="A2558" s="4" t="s">
        <v>1442</v>
      </c>
      <c r="B2558" s="4" t="s">
        <v>749</v>
      </c>
      <c r="F2558" s="6" t="n">
        <v>242595</v>
      </c>
    </row>
    <row r="2559" spans="1:6">
      <c r="A2559" s="4" t="s">
        <v>1443</v>
      </c>
      <c r="F2559" s="6" t="n">
        <v>475262</v>
      </c>
    </row>
    <row r="2560" spans="1:6">
      <c r="A2560" s="4" t="s">
        <v>1444</v>
      </c>
      <c r="F2560" s="6" t="n">
        <v>4159829</v>
      </c>
    </row>
    <row r="2561" spans="1:6">
      <c r="A2561" s="4" t="s">
        <v>1426</v>
      </c>
      <c r="C2561" s="8" t="n">
        <v>4635091</v>
      </c>
      <c r="F2561" s="6" t="n">
        <v>4635091</v>
      </c>
    </row>
    <row r="2562" spans="1:6">
      <c r="A2562" s="4" t="s">
        <v>1427</v>
      </c>
      <c r="C2562" s="8" t="n">
        <v>2142481</v>
      </c>
      <c r="F2562" s="6" t="n">
        <v>2142481</v>
      </c>
    </row>
    <row r="2563" spans="1:6">
      <c r="A2563" s="4" t="s">
        <v>1428</v>
      </c>
      <c r="C2563" s="6" t="n">
        <v>1995</v>
      </c>
    </row>
    <row r="2564" spans="1:6">
      <c r="A2564" s="3" t="s">
        <v>1429</v>
      </c>
    </row>
    <row r="2565" spans="1:6">
      <c r="A2565" s="4" t="s">
        <v>1430</v>
      </c>
      <c r="C2565" s="8" t="n">
        <v>4635091</v>
      </c>
    </row>
    <row r="2566" spans="1:6">
      <c r="A2566" s="3" t="s">
        <v>1433</v>
      </c>
    </row>
    <row r="2567" spans="1:6">
      <c r="A2567" s="4" t="s">
        <v>1434</v>
      </c>
      <c r="C2567" s="8" t="n">
        <v>2142481</v>
      </c>
    </row>
    <row r="2568" spans="1:6">
      <c r="A2568" s="4" t="s">
        <v>1653</v>
      </c>
    </row>
    <row r="2569" spans="1:6">
      <c r="A2569" s="3" t="s">
        <v>1423</v>
      </c>
    </row>
    <row r="2570" spans="1:6">
      <c r="A2570" s="4" t="s">
        <v>1424</v>
      </c>
      <c r="C2570" s="4" t="s">
        <v>1654</v>
      </c>
    </row>
    <row r="2571" spans="1:6">
      <c r="A2571" s="4" t="s">
        <v>1438</v>
      </c>
      <c r="F2571" s="6" t="n">
        <v>0</v>
      </c>
    </row>
    <row r="2572" spans="1:6">
      <c r="A2572" s="4" t="s">
        <v>1440</v>
      </c>
      <c r="F2572" s="6" t="n">
        <v>603776</v>
      </c>
    </row>
    <row r="2573" spans="1:6">
      <c r="A2573" s="4" t="s">
        <v>1441</v>
      </c>
      <c r="F2573" s="6" t="n">
        <v>4176238</v>
      </c>
    </row>
    <row r="2574" spans="1:6">
      <c r="A2574" s="4" t="s">
        <v>1442</v>
      </c>
      <c r="B2574" s="4" t="s">
        <v>749</v>
      </c>
      <c r="F2574" s="6" t="n">
        <v>1948374</v>
      </c>
    </row>
    <row r="2575" spans="1:6">
      <c r="A2575" s="4" t="s">
        <v>1443</v>
      </c>
      <c r="F2575" s="6" t="n">
        <v>625111</v>
      </c>
    </row>
    <row r="2576" spans="1:6">
      <c r="A2576" s="4" t="s">
        <v>1444</v>
      </c>
      <c r="F2576" s="6" t="n">
        <v>6103277</v>
      </c>
    </row>
    <row r="2577" spans="1:6">
      <c r="A2577" s="4" t="s">
        <v>1426</v>
      </c>
      <c r="C2577" s="8" t="n">
        <v>6728388</v>
      </c>
      <c r="F2577" s="6" t="n">
        <v>6728388</v>
      </c>
    </row>
    <row r="2578" spans="1:6">
      <c r="A2578" s="4" t="s">
        <v>1427</v>
      </c>
      <c r="C2578" s="8" t="n">
        <v>2708183</v>
      </c>
      <c r="F2578" s="6" t="n">
        <v>2708183</v>
      </c>
    </row>
    <row r="2579" spans="1:6">
      <c r="A2579" s="4" t="s">
        <v>1428</v>
      </c>
      <c r="C2579" s="6" t="n">
        <v>1985</v>
      </c>
    </row>
    <row r="2580" spans="1:6">
      <c r="A2580" s="3" t="s">
        <v>1429</v>
      </c>
    </row>
    <row r="2581" spans="1:6">
      <c r="A2581" s="4" t="s">
        <v>1430</v>
      </c>
      <c r="C2581" s="8" t="n">
        <v>6728388</v>
      </c>
    </row>
    <row r="2582" spans="1:6">
      <c r="A2582" s="3" t="s">
        <v>1433</v>
      </c>
    </row>
    <row r="2583" spans="1:6">
      <c r="A2583" s="4" t="s">
        <v>1434</v>
      </c>
      <c r="C2583" s="8" t="n">
        <v>2708183</v>
      </c>
    </row>
    <row r="2584" spans="1:6">
      <c r="A2584" s="4" t="s">
        <v>1655</v>
      </c>
    </row>
    <row r="2585" spans="1:6">
      <c r="A2585" s="3" t="s">
        <v>1423</v>
      </c>
    </row>
    <row r="2586" spans="1:6">
      <c r="A2586" s="4" t="s">
        <v>1424</v>
      </c>
      <c r="C2586" s="4" t="s">
        <v>1656</v>
      </c>
    </row>
    <row r="2587" spans="1:6">
      <c r="A2587" s="4" t="s">
        <v>1438</v>
      </c>
      <c r="F2587" s="6" t="n">
        <v>0</v>
      </c>
    </row>
    <row r="2588" spans="1:6">
      <c r="A2588" s="4" t="s">
        <v>1440</v>
      </c>
      <c r="F2588" s="6" t="n">
        <v>2048143</v>
      </c>
    </row>
    <row r="2589" spans="1:6">
      <c r="A2589" s="4" t="s">
        <v>1441</v>
      </c>
      <c r="F2589" s="6" t="n">
        <v>1088697</v>
      </c>
    </row>
    <row r="2590" spans="1:6">
      <c r="A2590" s="4" t="s">
        <v>1442</v>
      </c>
      <c r="B2590" s="4" t="s">
        <v>749</v>
      </c>
      <c r="F2590" s="6" t="n">
        <v>70518</v>
      </c>
    </row>
    <row r="2591" spans="1:6">
      <c r="A2591" s="4" t="s">
        <v>1443</v>
      </c>
      <c r="F2591" s="6" t="n">
        <v>2048143</v>
      </c>
    </row>
    <row r="2592" spans="1:6">
      <c r="A2592" s="4" t="s">
        <v>1444</v>
      </c>
      <c r="F2592" s="6" t="n">
        <v>1159215</v>
      </c>
    </row>
    <row r="2593" spans="1:6">
      <c r="A2593" s="4" t="s">
        <v>1426</v>
      </c>
      <c r="C2593" s="8" t="n">
        <v>3207358</v>
      </c>
      <c r="F2593" s="6" t="n">
        <v>3207358</v>
      </c>
    </row>
    <row r="2594" spans="1:6">
      <c r="A2594" s="4" t="s">
        <v>1427</v>
      </c>
      <c r="C2594" s="8" t="n">
        <v>166449</v>
      </c>
      <c r="F2594" s="6" t="n">
        <v>166449</v>
      </c>
    </row>
    <row r="2595" spans="1:6">
      <c r="A2595" s="4" t="s">
        <v>1428</v>
      </c>
      <c r="C2595" s="6" t="n">
        <v>2013</v>
      </c>
    </row>
    <row r="2596" spans="1:6">
      <c r="A2596" s="3" t="s">
        <v>1429</v>
      </c>
    </row>
    <row r="2597" spans="1:6">
      <c r="A2597" s="4" t="s">
        <v>1430</v>
      </c>
      <c r="C2597" s="8" t="n">
        <v>3207358</v>
      </c>
    </row>
    <row r="2598" spans="1:6">
      <c r="A2598" s="3" t="s">
        <v>1433</v>
      </c>
    </row>
    <row r="2599" spans="1:6">
      <c r="A2599" s="4" t="s">
        <v>1434</v>
      </c>
      <c r="C2599" s="8" t="n">
        <v>166449</v>
      </c>
    </row>
    <row r="2600" spans="1:6">
      <c r="A2600" s="4" t="s">
        <v>1657</v>
      </c>
    </row>
    <row r="2601" spans="1:6">
      <c r="A2601" s="3" t="s">
        <v>1423</v>
      </c>
    </row>
    <row r="2602" spans="1:6">
      <c r="A2602" s="4" t="s">
        <v>1424</v>
      </c>
      <c r="C2602" s="4" t="s">
        <v>1656</v>
      </c>
    </row>
    <row r="2603" spans="1:6">
      <c r="A2603" s="4" t="s">
        <v>1438</v>
      </c>
      <c r="F2603" s="6" t="n">
        <v>0</v>
      </c>
    </row>
    <row r="2604" spans="1:6">
      <c r="A2604" s="4" t="s">
        <v>1440</v>
      </c>
      <c r="F2604" s="6" t="n">
        <v>3766822</v>
      </c>
    </row>
    <row r="2605" spans="1:6">
      <c r="A2605" s="4" t="s">
        <v>1441</v>
      </c>
      <c r="F2605" s="6" t="n">
        <v>2539214</v>
      </c>
    </row>
    <row r="2606" spans="1:6">
      <c r="A2606" s="4" t="s">
        <v>1442</v>
      </c>
      <c r="B2606" s="4" t="s">
        <v>749</v>
      </c>
      <c r="F2606" s="6" t="n">
        <v>132812</v>
      </c>
    </row>
    <row r="2607" spans="1:6">
      <c r="A2607" s="4" t="s">
        <v>1443</v>
      </c>
      <c r="F2607" s="6" t="n">
        <v>3766822</v>
      </c>
    </row>
    <row r="2608" spans="1:6">
      <c r="A2608" s="4" t="s">
        <v>1444</v>
      </c>
      <c r="F2608" s="6" t="n">
        <v>2672026</v>
      </c>
    </row>
    <row r="2609" spans="1:6">
      <c r="A2609" s="4" t="s">
        <v>1426</v>
      </c>
      <c r="C2609" s="8" t="n">
        <v>6438848</v>
      </c>
      <c r="F2609" s="6" t="n">
        <v>6438848</v>
      </c>
    </row>
    <row r="2610" spans="1:6">
      <c r="A2610" s="4" t="s">
        <v>1427</v>
      </c>
      <c r="C2610" s="8" t="n">
        <v>221193</v>
      </c>
      <c r="F2610" s="6" t="n">
        <v>221193</v>
      </c>
    </row>
    <row r="2611" spans="1:6">
      <c r="A2611" s="4" t="s">
        <v>1428</v>
      </c>
      <c r="C2611" s="6" t="n">
        <v>2013</v>
      </c>
    </row>
    <row r="2612" spans="1:6">
      <c r="A2612" s="3" t="s">
        <v>1429</v>
      </c>
    </row>
    <row r="2613" spans="1:6">
      <c r="A2613" s="4" t="s">
        <v>1430</v>
      </c>
      <c r="C2613" s="8" t="n">
        <v>6438848</v>
      </c>
    </row>
    <row r="2614" spans="1:6">
      <c r="A2614" s="3" t="s">
        <v>1433</v>
      </c>
    </row>
    <row r="2615" spans="1:6">
      <c r="A2615" s="4" t="s">
        <v>1434</v>
      </c>
      <c r="C2615" s="8" t="n">
        <v>221193</v>
      </c>
    </row>
    <row r="2616" spans="1:6">
      <c r="A2616" s="4" t="s">
        <v>1658</v>
      </c>
    </row>
    <row r="2617" spans="1:6">
      <c r="A2617" s="3" t="s">
        <v>1423</v>
      </c>
    </row>
    <row r="2618" spans="1:6">
      <c r="A2618" s="4" t="s">
        <v>1424</v>
      </c>
      <c r="C2618" s="4" t="s">
        <v>1656</v>
      </c>
    </row>
    <row r="2619" spans="1:6">
      <c r="A2619" s="4" t="s">
        <v>1438</v>
      </c>
      <c r="F2619" s="6" t="n">
        <v>0</v>
      </c>
    </row>
    <row r="2620" spans="1:6">
      <c r="A2620" s="4" t="s">
        <v>1440</v>
      </c>
      <c r="F2620" s="6" t="n">
        <v>5221102</v>
      </c>
    </row>
    <row r="2621" spans="1:6">
      <c r="A2621" s="4" t="s">
        <v>1441</v>
      </c>
      <c r="F2621" s="6" t="n">
        <v>3225596</v>
      </c>
    </row>
    <row r="2622" spans="1:6">
      <c r="A2622" s="4" t="s">
        <v>1442</v>
      </c>
      <c r="B2622" s="4" t="s">
        <v>749</v>
      </c>
      <c r="F2622" s="6" t="n">
        <v>83450</v>
      </c>
    </row>
    <row r="2623" spans="1:6">
      <c r="A2623" s="4" t="s">
        <v>1443</v>
      </c>
      <c r="F2623" s="6" t="n">
        <v>5220148</v>
      </c>
    </row>
    <row r="2624" spans="1:6">
      <c r="A2624" s="4" t="s">
        <v>1444</v>
      </c>
      <c r="F2624" s="6" t="n">
        <v>3310000</v>
      </c>
    </row>
    <row r="2625" spans="1:6">
      <c r="A2625" s="4" t="s">
        <v>1426</v>
      </c>
      <c r="C2625" s="8" t="n">
        <v>8530148</v>
      </c>
      <c r="F2625" s="6" t="n">
        <v>8530148</v>
      </c>
    </row>
    <row r="2626" spans="1:6">
      <c r="A2626" s="4" t="s">
        <v>1427</v>
      </c>
      <c r="C2626" s="8" t="n">
        <v>162254</v>
      </c>
      <c r="F2626" s="6" t="n">
        <v>162254</v>
      </c>
    </row>
    <row r="2627" spans="1:6">
      <c r="A2627" s="4" t="s">
        <v>1428</v>
      </c>
      <c r="C2627" s="6" t="n">
        <v>2014</v>
      </c>
    </row>
    <row r="2628" spans="1:6">
      <c r="A2628" s="3" t="s">
        <v>1429</v>
      </c>
    </row>
    <row r="2629" spans="1:6">
      <c r="A2629" s="4" t="s">
        <v>1430</v>
      </c>
      <c r="C2629" s="8" t="n">
        <v>8530148</v>
      </c>
    </row>
    <row r="2630" spans="1:6">
      <c r="A2630" s="3" t="s">
        <v>1433</v>
      </c>
    </row>
    <row r="2631" spans="1:6">
      <c r="A2631" s="4" t="s">
        <v>1434</v>
      </c>
      <c r="C2631" s="8" t="n">
        <v>162254</v>
      </c>
    </row>
    <row r="2632" spans="1:6">
      <c r="A2632" s="4" t="s">
        <v>1659</v>
      </c>
    </row>
    <row r="2633" spans="1:6">
      <c r="A2633" s="3" t="s">
        <v>1423</v>
      </c>
    </row>
    <row r="2634" spans="1:6">
      <c r="A2634" s="4" t="s">
        <v>1424</v>
      </c>
      <c r="C2634" s="4" t="s">
        <v>1660</v>
      </c>
    </row>
    <row r="2635" spans="1:6">
      <c r="A2635" s="4" t="s">
        <v>1438</v>
      </c>
      <c r="F2635" s="6" t="n">
        <v>0</v>
      </c>
    </row>
    <row r="2636" spans="1:6">
      <c r="A2636" s="4" t="s">
        <v>1440</v>
      </c>
      <c r="F2636" s="6" t="n">
        <v>799707</v>
      </c>
    </row>
    <row r="2637" spans="1:6">
      <c r="A2637" s="4" t="s">
        <v>1441</v>
      </c>
      <c r="F2637" s="6" t="n">
        <v>6122065</v>
      </c>
    </row>
    <row r="2638" spans="1:6">
      <c r="A2638" s="4" t="s">
        <v>1442</v>
      </c>
      <c r="B2638" s="4" t="s">
        <v>749</v>
      </c>
      <c r="F2638" s="6" t="n">
        <v>442326</v>
      </c>
    </row>
    <row r="2639" spans="1:6">
      <c r="A2639" s="4" t="s">
        <v>1443</v>
      </c>
      <c r="F2639" s="6" t="n">
        <v>799707</v>
      </c>
    </row>
    <row r="2640" spans="1:6">
      <c r="A2640" s="4" t="s">
        <v>1444</v>
      </c>
      <c r="F2640" s="6" t="n">
        <v>6564391</v>
      </c>
    </row>
    <row r="2641" spans="1:6">
      <c r="A2641" s="4" t="s">
        <v>1426</v>
      </c>
      <c r="C2641" s="8" t="n">
        <v>7364098</v>
      </c>
      <c r="F2641" s="6" t="n">
        <v>7364098</v>
      </c>
    </row>
    <row r="2642" spans="1:6">
      <c r="A2642" s="4" t="s">
        <v>1427</v>
      </c>
      <c r="C2642" s="8" t="n">
        <v>501325</v>
      </c>
      <c r="F2642" s="6" t="n">
        <v>501325</v>
      </c>
    </row>
    <row r="2643" spans="1:6">
      <c r="A2643" s="4" t="s">
        <v>1428</v>
      </c>
      <c r="C2643" s="6" t="n">
        <v>2013</v>
      </c>
    </row>
    <row r="2644" spans="1:6">
      <c r="A2644" s="3" t="s">
        <v>1429</v>
      </c>
    </row>
    <row r="2645" spans="1:6">
      <c r="A2645" s="4" t="s">
        <v>1430</v>
      </c>
      <c r="C2645" s="8" t="n">
        <v>7364098</v>
      </c>
    </row>
    <row r="2646" spans="1:6">
      <c r="A2646" s="3" t="s">
        <v>1433</v>
      </c>
    </row>
    <row r="2647" spans="1:6">
      <c r="A2647" s="4" t="s">
        <v>1434</v>
      </c>
      <c r="C2647" s="8" t="n">
        <v>501325</v>
      </c>
    </row>
    <row r="2648" spans="1:6">
      <c r="A2648" s="4" t="s">
        <v>1661</v>
      </c>
    </row>
    <row r="2649" spans="1:6">
      <c r="A2649" s="3" t="s">
        <v>1423</v>
      </c>
    </row>
    <row r="2650" spans="1:6">
      <c r="A2650" s="4" t="s">
        <v>1424</v>
      </c>
      <c r="C2650" s="4" t="s">
        <v>1662</v>
      </c>
    </row>
    <row r="2651" spans="1:6">
      <c r="A2651" s="4" t="s">
        <v>1438</v>
      </c>
      <c r="B2651" s="4" t="s">
        <v>742</v>
      </c>
      <c r="F2651" s="6" t="n">
        <v>0</v>
      </c>
    </row>
    <row r="2652" spans="1:6">
      <c r="A2652" s="4" t="s">
        <v>1440</v>
      </c>
      <c r="F2652" s="6" t="n">
        <v>1785741</v>
      </c>
    </row>
    <row r="2653" spans="1:6">
      <c r="A2653" s="4" t="s">
        <v>1441</v>
      </c>
      <c r="F2653" s="6" t="n">
        <v>11158818</v>
      </c>
    </row>
    <row r="2654" spans="1:6">
      <c r="A2654" s="4" t="s">
        <v>1442</v>
      </c>
      <c r="B2654" s="4" t="s">
        <v>749</v>
      </c>
      <c r="F2654" s="6" t="n">
        <v>988249</v>
      </c>
    </row>
    <row r="2655" spans="1:6">
      <c r="A2655" s="4" t="s">
        <v>1443</v>
      </c>
      <c r="F2655" s="6" t="n">
        <v>1785741</v>
      </c>
    </row>
    <row r="2656" spans="1:6">
      <c r="A2656" s="4" t="s">
        <v>1444</v>
      </c>
      <c r="F2656" s="6" t="n">
        <v>12147067</v>
      </c>
    </row>
    <row r="2657" spans="1:6">
      <c r="A2657" s="4" t="s">
        <v>1426</v>
      </c>
      <c r="C2657" s="8" t="n">
        <v>13932808</v>
      </c>
      <c r="F2657" s="6" t="n">
        <v>13932808</v>
      </c>
    </row>
    <row r="2658" spans="1:6">
      <c r="A2658" s="4" t="s">
        <v>1427</v>
      </c>
      <c r="C2658" s="8" t="n">
        <v>1226296</v>
      </c>
      <c r="F2658" s="6" t="n">
        <v>1226296</v>
      </c>
    </row>
    <row r="2659" spans="1:6">
      <c r="A2659" s="4" t="s">
        <v>1428</v>
      </c>
      <c r="C2659" s="6" t="n">
        <v>2013</v>
      </c>
    </row>
    <row r="2660" spans="1:6">
      <c r="A2660" s="3" t="s">
        <v>1429</v>
      </c>
    </row>
    <row r="2661" spans="1:6">
      <c r="A2661" s="4" t="s">
        <v>1430</v>
      </c>
      <c r="C2661" s="8" t="n">
        <v>13932808</v>
      </c>
    </row>
    <row r="2662" spans="1:6">
      <c r="A2662" s="3" t="s">
        <v>1433</v>
      </c>
    </row>
    <row r="2663" spans="1:6">
      <c r="A2663" s="4" t="s">
        <v>1434</v>
      </c>
      <c r="C2663" s="8" t="n">
        <v>1226296</v>
      </c>
    </row>
    <row r="2664" spans="1:6">
      <c r="A2664" s="4" t="s">
        <v>1663</v>
      </c>
    </row>
    <row r="2665" spans="1:6">
      <c r="A2665" s="3" t="s">
        <v>1423</v>
      </c>
    </row>
    <row r="2666" spans="1:6">
      <c r="A2666" s="4" t="s">
        <v>1424</v>
      </c>
      <c r="C2666" s="4" t="s">
        <v>1664</v>
      </c>
    </row>
    <row r="2667" spans="1:6">
      <c r="A2667" s="4" t="s">
        <v>1438</v>
      </c>
      <c r="B2667" s="4" t="s">
        <v>742</v>
      </c>
      <c r="F2667" s="6" t="n">
        <v>0</v>
      </c>
    </row>
    <row r="2668" spans="1:6">
      <c r="A2668" s="4" t="s">
        <v>1440</v>
      </c>
      <c r="F2668" s="6" t="n">
        <v>1165780</v>
      </c>
    </row>
    <row r="2669" spans="1:6">
      <c r="A2669" s="4" t="s">
        <v>1441</v>
      </c>
      <c r="F2669" s="6" t="n">
        <v>7799270</v>
      </c>
    </row>
    <row r="2670" spans="1:6">
      <c r="A2670" s="4" t="s">
        <v>1442</v>
      </c>
      <c r="B2670" s="4" t="s">
        <v>749</v>
      </c>
      <c r="F2670" s="6" t="n">
        <v>422135</v>
      </c>
    </row>
    <row r="2671" spans="1:6">
      <c r="A2671" s="4" t="s">
        <v>1443</v>
      </c>
      <c r="F2671" s="6" t="n">
        <v>1165780</v>
      </c>
    </row>
    <row r="2672" spans="1:6">
      <c r="A2672" s="4" t="s">
        <v>1444</v>
      </c>
      <c r="F2672" s="6" t="n">
        <v>8221404</v>
      </c>
    </row>
    <row r="2673" spans="1:6">
      <c r="A2673" s="4" t="s">
        <v>1426</v>
      </c>
      <c r="C2673" s="8" t="n">
        <v>9387184</v>
      </c>
      <c r="F2673" s="6" t="n">
        <v>9387184</v>
      </c>
    </row>
    <row r="2674" spans="1:6">
      <c r="A2674" s="4" t="s">
        <v>1427</v>
      </c>
      <c r="C2674" s="8" t="n">
        <v>696539</v>
      </c>
      <c r="F2674" s="6" t="n">
        <v>696539</v>
      </c>
    </row>
    <row r="2675" spans="1:6">
      <c r="A2675" s="4" t="s">
        <v>1428</v>
      </c>
      <c r="C2675" s="6" t="n">
        <v>2013</v>
      </c>
    </row>
    <row r="2676" spans="1:6">
      <c r="A2676" s="3" t="s">
        <v>1429</v>
      </c>
    </row>
    <row r="2677" spans="1:6">
      <c r="A2677" s="4" t="s">
        <v>1430</v>
      </c>
      <c r="C2677" s="8" t="n">
        <v>9387184</v>
      </c>
    </row>
    <row r="2678" spans="1:6">
      <c r="A2678" s="3" t="s">
        <v>1433</v>
      </c>
    </row>
    <row r="2679" spans="1:6">
      <c r="A2679" s="4" t="s">
        <v>1434</v>
      </c>
      <c r="C2679" s="8" t="n">
        <v>696539</v>
      </c>
    </row>
    <row r="2680" spans="1:6">
      <c r="A2680" s="4" t="s">
        <v>1665</v>
      </c>
    </row>
    <row r="2681" spans="1:6">
      <c r="A2681" s="3" t="s">
        <v>1423</v>
      </c>
    </row>
    <row r="2682" spans="1:6">
      <c r="A2682" s="4" t="s">
        <v>1424</v>
      </c>
      <c r="C2682" s="4" t="s">
        <v>1666</v>
      </c>
    </row>
    <row r="2683" spans="1:6">
      <c r="A2683" s="4" t="s">
        <v>1438</v>
      </c>
      <c r="F2683" s="6" t="n">
        <v>0</v>
      </c>
    </row>
    <row r="2684" spans="1:6">
      <c r="A2684" s="4" t="s">
        <v>1440</v>
      </c>
      <c r="F2684" s="6" t="n">
        <v>1547811</v>
      </c>
    </row>
    <row r="2685" spans="1:6">
      <c r="A2685" s="4" t="s">
        <v>1441</v>
      </c>
      <c r="F2685" s="6" t="n">
        <v>0</v>
      </c>
    </row>
    <row r="2686" spans="1:6">
      <c r="A2686" s="4" t="s">
        <v>1442</v>
      </c>
      <c r="B2686" s="4" t="s">
        <v>749</v>
      </c>
      <c r="F2686" s="6" t="n">
        <v>14182834</v>
      </c>
    </row>
    <row r="2687" spans="1:6">
      <c r="A2687" s="4" t="s">
        <v>1443</v>
      </c>
      <c r="F2687" s="6" t="n">
        <v>3712683</v>
      </c>
    </row>
    <row r="2688" spans="1:6">
      <c r="A2688" s="4" t="s">
        <v>1444</v>
      </c>
      <c r="F2688" s="6" t="n">
        <v>12017962</v>
      </c>
    </row>
    <row r="2689" spans="1:6">
      <c r="A2689" s="4" t="s">
        <v>1426</v>
      </c>
      <c r="C2689" s="8" t="n">
        <v>15730645</v>
      </c>
      <c r="F2689" s="6" t="n">
        <v>15730645</v>
      </c>
    </row>
    <row r="2690" spans="1:6">
      <c r="A2690" s="4" t="s">
        <v>1427</v>
      </c>
      <c r="C2690" s="8" t="n">
        <v>2299069</v>
      </c>
      <c r="F2690" s="6" t="n">
        <v>2299069</v>
      </c>
    </row>
    <row r="2691" spans="1:6">
      <c r="A2691" s="4" t="s">
        <v>1428</v>
      </c>
      <c r="C2691" s="6" t="n">
        <v>2006</v>
      </c>
    </row>
    <row r="2692" spans="1:6">
      <c r="A2692" s="3" t="s">
        <v>1429</v>
      </c>
    </row>
    <row r="2693" spans="1:6">
      <c r="A2693" s="4" t="s">
        <v>1430</v>
      </c>
      <c r="C2693" s="8" t="n">
        <v>15730645</v>
      </c>
    </row>
    <row r="2694" spans="1:6">
      <c r="A2694" s="3" t="s">
        <v>1433</v>
      </c>
    </row>
    <row r="2695" spans="1:6">
      <c r="A2695" s="4" t="s">
        <v>1434</v>
      </c>
      <c r="C2695" s="8" t="n">
        <v>2299069</v>
      </c>
    </row>
    <row r="2696" spans="1:6">
      <c r="A2696" s="4" t="s">
        <v>1667</v>
      </c>
    </row>
    <row r="2697" spans="1:6">
      <c r="A2697" s="3" t="s">
        <v>1423</v>
      </c>
    </row>
    <row r="2698" spans="1:6">
      <c r="A2698" s="4" t="s">
        <v>1424</v>
      </c>
      <c r="C2698" s="4" t="s">
        <v>1666</v>
      </c>
    </row>
    <row r="2699" spans="1:6">
      <c r="A2699" s="4" t="s">
        <v>1438</v>
      </c>
      <c r="F2699" s="6" t="n">
        <v>0</v>
      </c>
    </row>
    <row r="2700" spans="1:6">
      <c r="A2700" s="4" t="s">
        <v>1440</v>
      </c>
      <c r="F2700" s="6" t="n">
        <v>288823</v>
      </c>
    </row>
    <row r="2701" spans="1:6">
      <c r="A2701" s="4" t="s">
        <v>1441</v>
      </c>
      <c r="F2701" s="6" t="n">
        <v>3441512</v>
      </c>
    </row>
    <row r="2702" spans="1:6">
      <c r="A2702" s="4" t="s">
        <v>1442</v>
      </c>
      <c r="B2702" s="4" t="s">
        <v>749</v>
      </c>
      <c r="F2702" s="6" t="n">
        <v>43182</v>
      </c>
    </row>
    <row r="2703" spans="1:6">
      <c r="A2703" s="4" t="s">
        <v>1443</v>
      </c>
      <c r="F2703" s="6" t="n">
        <v>288823</v>
      </c>
    </row>
    <row r="2704" spans="1:6">
      <c r="A2704" s="4" t="s">
        <v>1444</v>
      </c>
      <c r="F2704" s="6" t="n">
        <v>3484694</v>
      </c>
    </row>
    <row r="2705" spans="1:6">
      <c r="A2705" s="4" t="s">
        <v>1426</v>
      </c>
      <c r="C2705" s="8" t="n">
        <v>3773517</v>
      </c>
      <c r="F2705" s="6" t="n">
        <v>3773517</v>
      </c>
    </row>
    <row r="2706" spans="1:6">
      <c r="A2706" s="4" t="s">
        <v>1427</v>
      </c>
      <c r="C2706" s="8" t="n">
        <v>252214</v>
      </c>
      <c r="F2706" s="6" t="n">
        <v>252214</v>
      </c>
    </row>
    <row r="2707" spans="1:6">
      <c r="A2707" s="4" t="s">
        <v>1428</v>
      </c>
      <c r="C2707" s="6" t="n">
        <v>2014</v>
      </c>
    </row>
    <row r="2708" spans="1:6">
      <c r="A2708" s="3" t="s">
        <v>1429</v>
      </c>
    </row>
    <row r="2709" spans="1:6">
      <c r="A2709" s="4" t="s">
        <v>1430</v>
      </c>
      <c r="C2709" s="8" t="n">
        <v>3773517</v>
      </c>
    </row>
    <row r="2710" spans="1:6">
      <c r="A2710" s="3" t="s">
        <v>1433</v>
      </c>
    </row>
    <row r="2711" spans="1:6">
      <c r="A2711" s="4" t="s">
        <v>1434</v>
      </c>
      <c r="C2711" s="8" t="n">
        <v>252214</v>
      </c>
    </row>
    <row r="2712" spans="1:6">
      <c r="A2712" s="4" t="s">
        <v>1668</v>
      </c>
    </row>
    <row r="2713" spans="1:6">
      <c r="A2713" s="3" t="s">
        <v>1423</v>
      </c>
    </row>
    <row r="2714" spans="1:6">
      <c r="A2714" s="4" t="s">
        <v>1424</v>
      </c>
      <c r="C2714" s="4" t="s">
        <v>1666</v>
      </c>
    </row>
    <row r="2715" spans="1:6">
      <c r="A2715" s="4" t="s">
        <v>1438</v>
      </c>
      <c r="F2715" s="6" t="n">
        <v>0</v>
      </c>
    </row>
    <row r="2716" spans="1:6">
      <c r="A2716" s="4" t="s">
        <v>1440</v>
      </c>
      <c r="F2716" s="6" t="n">
        <v>818114</v>
      </c>
    </row>
    <row r="2717" spans="1:6">
      <c r="A2717" s="4" t="s">
        <v>1441</v>
      </c>
      <c r="F2717" s="6" t="n">
        <v>0</v>
      </c>
    </row>
    <row r="2718" spans="1:6">
      <c r="A2718" s="4" t="s">
        <v>1442</v>
      </c>
      <c r="B2718" s="4" t="s">
        <v>749</v>
      </c>
      <c r="F2718" s="6" t="n">
        <v>4470587</v>
      </c>
    </row>
    <row r="2719" spans="1:6">
      <c r="A2719" s="4" t="s">
        <v>1443</v>
      </c>
      <c r="F2719" s="6" t="n">
        <v>825529</v>
      </c>
    </row>
    <row r="2720" spans="1:6">
      <c r="A2720" s="4" t="s">
        <v>1444</v>
      </c>
      <c r="F2720" s="6" t="n">
        <v>4463172</v>
      </c>
    </row>
    <row r="2721" spans="1:6">
      <c r="A2721" s="4" t="s">
        <v>1426</v>
      </c>
      <c r="C2721" s="8" t="n">
        <v>5288701</v>
      </c>
      <c r="F2721" s="6" t="n">
        <v>5288701</v>
      </c>
    </row>
    <row r="2722" spans="1:6">
      <c r="A2722" s="4" t="s">
        <v>1427</v>
      </c>
      <c r="C2722" s="8" t="n">
        <v>1000248</v>
      </c>
      <c r="F2722" s="6" t="n">
        <v>1000248</v>
      </c>
    </row>
    <row r="2723" spans="1:6">
      <c r="A2723" s="4" t="s">
        <v>1428</v>
      </c>
      <c r="C2723" s="6" t="n">
        <v>2006</v>
      </c>
    </row>
    <row r="2724" spans="1:6">
      <c r="A2724" s="3" t="s">
        <v>1429</v>
      </c>
    </row>
    <row r="2725" spans="1:6">
      <c r="A2725" s="4" t="s">
        <v>1430</v>
      </c>
      <c r="C2725" s="8" t="n">
        <v>5288701</v>
      </c>
    </row>
    <row r="2726" spans="1:6">
      <c r="A2726" s="3" t="s">
        <v>1433</v>
      </c>
    </row>
    <row r="2727" spans="1:6">
      <c r="A2727" s="4" t="s">
        <v>1434</v>
      </c>
      <c r="C2727" s="8" t="n">
        <v>1000248</v>
      </c>
    </row>
    <row r="2728" spans="1:6">
      <c r="A2728" s="4" t="s">
        <v>1669</v>
      </c>
    </row>
    <row r="2729" spans="1:6">
      <c r="A2729" s="3" t="s">
        <v>1423</v>
      </c>
    </row>
    <row r="2730" spans="1:6">
      <c r="A2730" s="4" t="s">
        <v>1424</v>
      </c>
      <c r="C2730" s="4" t="s">
        <v>1670</v>
      </c>
    </row>
    <row r="2731" spans="1:6">
      <c r="A2731" s="4" t="s">
        <v>1438</v>
      </c>
      <c r="F2731" s="6" t="n">
        <v>0</v>
      </c>
    </row>
    <row r="2732" spans="1:6">
      <c r="A2732" s="4" t="s">
        <v>1440</v>
      </c>
      <c r="F2732" s="6" t="n">
        <v>223702</v>
      </c>
    </row>
    <row r="2733" spans="1:6">
      <c r="A2733" s="4" t="s">
        <v>1441</v>
      </c>
      <c r="F2733" s="6" t="n">
        <v>3574142</v>
      </c>
    </row>
    <row r="2734" spans="1:6">
      <c r="A2734" s="4" t="s">
        <v>1442</v>
      </c>
      <c r="B2734" s="4" t="s">
        <v>749</v>
      </c>
      <c r="F2734" s="6" t="n">
        <v>325468</v>
      </c>
    </row>
    <row r="2735" spans="1:6">
      <c r="A2735" s="4" t="s">
        <v>1443</v>
      </c>
      <c r="F2735" s="6" t="n">
        <v>223702</v>
      </c>
    </row>
    <row r="2736" spans="1:6">
      <c r="A2736" s="4" t="s">
        <v>1444</v>
      </c>
      <c r="F2736" s="6" t="n">
        <v>3899610</v>
      </c>
    </row>
    <row r="2737" spans="1:6">
      <c r="A2737" s="4" t="s">
        <v>1426</v>
      </c>
      <c r="C2737" s="8" t="n">
        <v>4123312</v>
      </c>
      <c r="F2737" s="6" t="n">
        <v>4123312</v>
      </c>
    </row>
    <row r="2738" spans="1:6">
      <c r="A2738" s="4" t="s">
        <v>1427</v>
      </c>
      <c r="C2738" s="8" t="n">
        <v>358722</v>
      </c>
      <c r="F2738" s="6" t="n">
        <v>358722</v>
      </c>
    </row>
    <row r="2739" spans="1:6">
      <c r="A2739" s="4" t="s">
        <v>1428</v>
      </c>
      <c r="C2739" s="6" t="n">
        <v>2013</v>
      </c>
    </row>
    <row r="2740" spans="1:6">
      <c r="A2740" s="3" t="s">
        <v>1429</v>
      </c>
    </row>
    <row r="2741" spans="1:6">
      <c r="A2741" s="4" t="s">
        <v>1430</v>
      </c>
      <c r="C2741" s="8" t="n">
        <v>4123312</v>
      </c>
    </row>
    <row r="2742" spans="1:6">
      <c r="A2742" s="3" t="s">
        <v>1433</v>
      </c>
    </row>
    <row r="2743" spans="1:6">
      <c r="A2743" s="4" t="s">
        <v>1434</v>
      </c>
      <c r="C2743" s="8" t="n">
        <v>358722</v>
      </c>
    </row>
    <row r="2744" spans="1:6">
      <c r="A2744" s="4" t="s">
        <v>1671</v>
      </c>
    </row>
    <row r="2745" spans="1:6">
      <c r="A2745" s="3" t="s">
        <v>1423</v>
      </c>
    </row>
    <row r="2746" spans="1:6">
      <c r="A2746" s="4" t="s">
        <v>1424</v>
      </c>
      <c r="C2746" s="4" t="s">
        <v>1670</v>
      </c>
    </row>
    <row r="2747" spans="1:6">
      <c r="A2747" s="4" t="s">
        <v>1438</v>
      </c>
      <c r="F2747" s="6" t="n">
        <v>0</v>
      </c>
    </row>
    <row r="2748" spans="1:6">
      <c r="A2748" s="4" t="s">
        <v>1440</v>
      </c>
      <c r="F2748" s="6" t="n">
        <v>272823</v>
      </c>
    </row>
    <row r="2749" spans="1:6">
      <c r="A2749" s="4" t="s">
        <v>1441</v>
      </c>
      <c r="F2749" s="6" t="n">
        <v>3606920</v>
      </c>
    </row>
    <row r="2750" spans="1:6">
      <c r="A2750" s="4" t="s">
        <v>1442</v>
      </c>
      <c r="B2750" s="4" t="s">
        <v>749</v>
      </c>
      <c r="F2750" s="6" t="n">
        <v>412167</v>
      </c>
    </row>
    <row r="2751" spans="1:6">
      <c r="A2751" s="4" t="s">
        <v>1443</v>
      </c>
      <c r="F2751" s="6" t="n">
        <v>272823</v>
      </c>
    </row>
    <row r="2752" spans="1:6">
      <c r="A2752" s="4" t="s">
        <v>1444</v>
      </c>
      <c r="F2752" s="6" t="n">
        <v>4019088</v>
      </c>
    </row>
    <row r="2753" spans="1:6">
      <c r="A2753" s="4" t="s">
        <v>1426</v>
      </c>
      <c r="C2753" s="8" t="n">
        <v>4291911</v>
      </c>
      <c r="F2753" s="6" t="n">
        <v>4291911</v>
      </c>
    </row>
    <row r="2754" spans="1:6">
      <c r="A2754" s="4" t="s">
        <v>1427</v>
      </c>
      <c r="C2754" s="8" t="n">
        <v>478262</v>
      </c>
      <c r="F2754" s="6" t="n">
        <v>478262</v>
      </c>
    </row>
    <row r="2755" spans="1:6">
      <c r="A2755" s="4" t="s">
        <v>1428</v>
      </c>
      <c r="C2755" s="6" t="n">
        <v>2013</v>
      </c>
    </row>
    <row r="2756" spans="1:6">
      <c r="A2756" s="3" t="s">
        <v>1429</v>
      </c>
    </row>
    <row r="2757" spans="1:6">
      <c r="A2757" s="4" t="s">
        <v>1430</v>
      </c>
      <c r="C2757" s="8" t="n">
        <v>4291911</v>
      </c>
    </row>
    <row r="2758" spans="1:6">
      <c r="A2758" s="3" t="s">
        <v>1433</v>
      </c>
    </row>
    <row r="2759" spans="1:6">
      <c r="A2759" s="4" t="s">
        <v>1434</v>
      </c>
      <c r="C2759" s="8" t="n">
        <v>478262</v>
      </c>
    </row>
    <row r="2760" spans="1:6">
      <c r="A2760" s="4" t="s">
        <v>1672</v>
      </c>
    </row>
    <row r="2761" spans="1:6">
      <c r="A2761" s="3" t="s">
        <v>1423</v>
      </c>
    </row>
    <row r="2762" spans="1:6">
      <c r="A2762" s="4" t="s">
        <v>1424</v>
      </c>
      <c r="C2762" s="4" t="s">
        <v>1670</v>
      </c>
    </row>
    <row r="2763" spans="1:6">
      <c r="A2763" s="4" t="s">
        <v>1438</v>
      </c>
      <c r="F2763" s="6" t="n">
        <v>0</v>
      </c>
    </row>
    <row r="2764" spans="1:6">
      <c r="A2764" s="4" t="s">
        <v>1440</v>
      </c>
      <c r="F2764" s="6" t="n">
        <v>1374664</v>
      </c>
    </row>
    <row r="2765" spans="1:6">
      <c r="A2765" s="4" t="s">
        <v>1441</v>
      </c>
      <c r="F2765" s="6" t="n">
        <v>29963830</v>
      </c>
    </row>
    <row r="2766" spans="1:6">
      <c r="A2766" s="4" t="s">
        <v>1442</v>
      </c>
      <c r="B2766" s="4" t="s">
        <v>749</v>
      </c>
      <c r="F2766" s="6" t="n">
        <v>1612346</v>
      </c>
    </row>
    <row r="2767" spans="1:6">
      <c r="A2767" s="4" t="s">
        <v>1443</v>
      </c>
      <c r="F2767" s="6" t="n">
        <v>1374664</v>
      </c>
    </row>
    <row r="2768" spans="1:6">
      <c r="A2768" s="4" t="s">
        <v>1444</v>
      </c>
      <c r="F2768" s="6" t="n">
        <v>31576176</v>
      </c>
    </row>
    <row r="2769" spans="1:6">
      <c r="A2769" s="4" t="s">
        <v>1426</v>
      </c>
      <c r="C2769" s="8" t="n">
        <v>32950840</v>
      </c>
      <c r="F2769" s="6" t="n">
        <v>32950840</v>
      </c>
    </row>
    <row r="2770" spans="1:6">
      <c r="A2770" s="4" t="s">
        <v>1427</v>
      </c>
      <c r="C2770" s="8" t="n">
        <v>2318432</v>
      </c>
      <c r="F2770" s="6" t="n">
        <v>2318432</v>
      </c>
    </row>
    <row r="2771" spans="1:6">
      <c r="A2771" s="4" t="s">
        <v>1428</v>
      </c>
      <c r="C2771" s="6" t="n">
        <v>2013</v>
      </c>
    </row>
    <row r="2772" spans="1:6">
      <c r="A2772" s="3" t="s">
        <v>1429</v>
      </c>
    </row>
    <row r="2773" spans="1:6">
      <c r="A2773" s="4" t="s">
        <v>1430</v>
      </c>
      <c r="C2773" s="8" t="n">
        <v>32950840</v>
      </c>
    </row>
    <row r="2774" spans="1:6">
      <c r="A2774" s="3" t="s">
        <v>1433</v>
      </c>
    </row>
    <row r="2775" spans="1:6">
      <c r="A2775" s="4" t="s">
        <v>1434</v>
      </c>
      <c r="C2775" s="8" t="n">
        <v>2318432</v>
      </c>
    </row>
    <row r="2776" spans="1:6">
      <c r="A2776" s="4" t="s">
        <v>1673</v>
      </c>
    </row>
    <row r="2777" spans="1:6">
      <c r="A2777" s="3" t="s">
        <v>1423</v>
      </c>
    </row>
    <row r="2778" spans="1:6">
      <c r="A2778" s="4" t="s">
        <v>1424</v>
      </c>
      <c r="C2778" s="4" t="s">
        <v>1674</v>
      </c>
    </row>
    <row r="2779" spans="1:6">
      <c r="A2779" s="4" t="s">
        <v>1438</v>
      </c>
      <c r="F2779" s="6" t="n">
        <v>0</v>
      </c>
    </row>
    <row r="2780" spans="1:6">
      <c r="A2780" s="4" t="s">
        <v>1440</v>
      </c>
      <c r="F2780" s="6" t="n">
        <v>555549</v>
      </c>
    </row>
    <row r="2781" spans="1:6">
      <c r="A2781" s="4" t="s">
        <v>1441</v>
      </c>
      <c r="F2781" s="6" t="n">
        <v>0</v>
      </c>
    </row>
    <row r="2782" spans="1:6">
      <c r="A2782" s="4" t="s">
        <v>1442</v>
      </c>
      <c r="B2782" s="4" t="s">
        <v>749</v>
      </c>
      <c r="F2782" s="6" t="n">
        <v>6331158</v>
      </c>
    </row>
    <row r="2783" spans="1:6">
      <c r="A2783" s="4" t="s">
        <v>1443</v>
      </c>
      <c r="F2783" s="6" t="n">
        <v>1228880</v>
      </c>
    </row>
    <row r="2784" spans="1:6">
      <c r="A2784" s="4" t="s">
        <v>1444</v>
      </c>
      <c r="F2784" s="6" t="n">
        <v>5657827</v>
      </c>
    </row>
    <row r="2785" spans="1:6">
      <c r="A2785" s="4" t="s">
        <v>1426</v>
      </c>
      <c r="C2785" s="8" t="n">
        <v>6886707</v>
      </c>
      <c r="F2785" s="6" t="n">
        <v>6886707</v>
      </c>
    </row>
    <row r="2786" spans="1:6">
      <c r="A2786" s="4" t="s">
        <v>1427</v>
      </c>
      <c r="C2786" s="8" t="n">
        <v>178544</v>
      </c>
      <c r="F2786" s="6" t="n">
        <v>178544</v>
      </c>
    </row>
    <row r="2787" spans="1:6">
      <c r="A2787" s="4" t="s">
        <v>1428</v>
      </c>
      <c r="C2787" s="6" t="n">
        <v>2014</v>
      </c>
    </row>
    <row r="2788" spans="1:6">
      <c r="A2788" s="3" t="s">
        <v>1429</v>
      </c>
    </row>
    <row r="2789" spans="1:6">
      <c r="A2789" s="4" t="s">
        <v>1430</v>
      </c>
      <c r="C2789" s="8" t="n">
        <v>6886707</v>
      </c>
    </row>
    <row r="2790" spans="1:6">
      <c r="A2790" s="3" t="s">
        <v>1433</v>
      </c>
    </row>
    <row r="2791" spans="1:6">
      <c r="A2791" s="4" t="s">
        <v>1434</v>
      </c>
      <c r="C2791" s="8" t="n">
        <v>178544</v>
      </c>
    </row>
    <row r="2792" spans="1:6">
      <c r="A2792" s="4" t="s">
        <v>1675</v>
      </c>
    </row>
    <row r="2793" spans="1:6">
      <c r="A2793" s="3" t="s">
        <v>1423</v>
      </c>
    </row>
    <row r="2794" spans="1:6">
      <c r="A2794" s="4" t="s">
        <v>1424</v>
      </c>
      <c r="C2794" s="4" t="s">
        <v>1674</v>
      </c>
    </row>
    <row r="2795" spans="1:6">
      <c r="A2795" s="4" t="s">
        <v>1438</v>
      </c>
      <c r="F2795" s="6" t="n">
        <v>0</v>
      </c>
    </row>
    <row r="2796" spans="1:6">
      <c r="A2796" s="4" t="s">
        <v>1440</v>
      </c>
      <c r="F2796" s="6" t="n">
        <v>1243100</v>
      </c>
    </row>
    <row r="2797" spans="1:6">
      <c r="A2797" s="4" t="s">
        <v>1441</v>
      </c>
      <c r="F2797" s="6" t="n">
        <v>0</v>
      </c>
    </row>
    <row r="2798" spans="1:6">
      <c r="A2798" s="4" t="s">
        <v>1442</v>
      </c>
      <c r="B2798" s="4" t="s">
        <v>749</v>
      </c>
      <c r="F2798" s="6" t="n">
        <v>6425239</v>
      </c>
    </row>
    <row r="2799" spans="1:6">
      <c r="A2799" s="4" t="s">
        <v>1443</v>
      </c>
      <c r="F2799" s="6" t="n">
        <v>1243100</v>
      </c>
    </row>
    <row r="2800" spans="1:6">
      <c r="A2800" s="4" t="s">
        <v>1444</v>
      </c>
      <c r="F2800" s="6" t="n">
        <v>6425239</v>
      </c>
    </row>
    <row r="2801" spans="1:6">
      <c r="A2801" s="4" t="s">
        <v>1426</v>
      </c>
      <c r="C2801" s="8" t="n">
        <v>7668339</v>
      </c>
      <c r="F2801" s="6" t="n">
        <v>7668339</v>
      </c>
    </row>
    <row r="2802" spans="1:6">
      <c r="A2802" s="4" t="s">
        <v>1427</v>
      </c>
      <c r="C2802" s="8" t="n">
        <v>196553</v>
      </c>
      <c r="F2802" s="6" t="n">
        <v>196553</v>
      </c>
    </row>
    <row r="2803" spans="1:6">
      <c r="A2803" s="4" t="s">
        <v>1428</v>
      </c>
      <c r="C2803" s="6" t="n">
        <v>2015</v>
      </c>
    </row>
    <row r="2804" spans="1:6">
      <c r="A2804" s="3" t="s">
        <v>1429</v>
      </c>
    </row>
    <row r="2805" spans="1:6">
      <c r="A2805" s="4" t="s">
        <v>1430</v>
      </c>
      <c r="C2805" s="8" t="n">
        <v>7668339</v>
      </c>
    </row>
    <row r="2806" spans="1:6">
      <c r="A2806" s="3" t="s">
        <v>1433</v>
      </c>
    </row>
    <row r="2807" spans="1:6">
      <c r="A2807" s="4" t="s">
        <v>1434</v>
      </c>
      <c r="C2807" s="8" t="n">
        <v>196553</v>
      </c>
    </row>
    <row r="2808" spans="1:6">
      <c r="A2808" s="4" t="s">
        <v>1676</v>
      </c>
    </row>
    <row r="2809" spans="1:6">
      <c r="A2809" s="3" t="s">
        <v>1423</v>
      </c>
    </row>
    <row r="2810" spans="1:6">
      <c r="A2810" s="4" t="s">
        <v>1424</v>
      </c>
      <c r="C2810" s="4" t="s">
        <v>1674</v>
      </c>
    </row>
    <row r="2811" spans="1:6">
      <c r="A2811" s="4" t="s">
        <v>1438</v>
      </c>
      <c r="F2811" s="6" t="n">
        <v>0</v>
      </c>
    </row>
    <row r="2812" spans="1:6">
      <c r="A2812" s="4" t="s">
        <v>1440</v>
      </c>
      <c r="F2812" s="6" t="n">
        <v>464237</v>
      </c>
    </row>
    <row r="2813" spans="1:6">
      <c r="A2813" s="4" t="s">
        <v>1441</v>
      </c>
      <c r="F2813" s="6" t="n">
        <v>0</v>
      </c>
    </row>
    <row r="2814" spans="1:6">
      <c r="A2814" s="4" t="s">
        <v>1442</v>
      </c>
      <c r="B2814" s="4" t="s">
        <v>749</v>
      </c>
      <c r="F2814" s="6" t="n">
        <v>5829595</v>
      </c>
    </row>
    <row r="2815" spans="1:6">
      <c r="A2815" s="4" t="s">
        <v>1443</v>
      </c>
      <c r="F2815" s="6" t="n">
        <v>1301738</v>
      </c>
    </row>
    <row r="2816" spans="1:6">
      <c r="A2816" s="4" t="s">
        <v>1444</v>
      </c>
      <c r="F2816" s="6" t="n">
        <v>4992094</v>
      </c>
    </row>
    <row r="2817" spans="1:6">
      <c r="A2817" s="4" t="s">
        <v>1426</v>
      </c>
      <c r="C2817" s="8" t="n">
        <v>6293832</v>
      </c>
      <c r="F2817" s="6" t="n">
        <v>6293832</v>
      </c>
    </row>
    <row r="2818" spans="1:6">
      <c r="A2818" s="4" t="s">
        <v>1427</v>
      </c>
      <c r="C2818" s="8" t="n">
        <v>878328</v>
      </c>
      <c r="F2818" s="6" t="n">
        <v>878328</v>
      </c>
    </row>
    <row r="2819" spans="1:6">
      <c r="A2819" s="4" t="s">
        <v>1428</v>
      </c>
      <c r="C2819" s="6" t="n">
        <v>2007</v>
      </c>
    </row>
    <row r="2820" spans="1:6">
      <c r="A2820" s="3" t="s">
        <v>1429</v>
      </c>
    </row>
    <row r="2821" spans="1:6">
      <c r="A2821" s="4" t="s">
        <v>1430</v>
      </c>
      <c r="C2821" s="8" t="n">
        <v>6293832</v>
      </c>
    </row>
    <row r="2822" spans="1:6">
      <c r="A2822" s="3" t="s">
        <v>1433</v>
      </c>
    </row>
    <row r="2823" spans="1:6">
      <c r="A2823" s="4" t="s">
        <v>1434</v>
      </c>
      <c r="C2823" s="8" t="n">
        <v>878328</v>
      </c>
    </row>
    <row r="2824" spans="1:6">
      <c r="A2824" s="4" t="s">
        <v>1677</v>
      </c>
    </row>
    <row r="2825" spans="1:6">
      <c r="A2825" s="3" t="s">
        <v>1423</v>
      </c>
    </row>
    <row r="2826" spans="1:6">
      <c r="A2826" s="4" t="s">
        <v>1424</v>
      </c>
      <c r="C2826" s="4" t="s">
        <v>1678</v>
      </c>
    </row>
    <row r="2827" spans="1:6">
      <c r="A2827" s="4" t="s">
        <v>1438</v>
      </c>
      <c r="F2827" s="6" t="n">
        <v>0</v>
      </c>
    </row>
    <row r="2828" spans="1:6">
      <c r="A2828" s="4" t="s">
        <v>1440</v>
      </c>
      <c r="F2828" s="6" t="n">
        <v>1875607</v>
      </c>
    </row>
    <row r="2829" spans="1:6">
      <c r="A2829" s="4" t="s">
        <v>1441</v>
      </c>
      <c r="F2829" s="6" t="n">
        <v>11937935</v>
      </c>
    </row>
    <row r="2830" spans="1:6">
      <c r="A2830" s="4" t="s">
        <v>1442</v>
      </c>
      <c r="B2830" s="4" t="s">
        <v>749</v>
      </c>
      <c r="F2830" s="6" t="n">
        <v>334714</v>
      </c>
    </row>
    <row r="2831" spans="1:6">
      <c r="A2831" s="4" t="s">
        <v>1443</v>
      </c>
      <c r="F2831" s="6" t="n">
        <v>1875607</v>
      </c>
    </row>
    <row r="2832" spans="1:6">
      <c r="A2832" s="4" t="s">
        <v>1444</v>
      </c>
      <c r="F2832" s="6" t="n">
        <v>12272649</v>
      </c>
    </row>
    <row r="2833" spans="1:6">
      <c r="A2833" s="4" t="s">
        <v>1426</v>
      </c>
      <c r="C2833" s="8" t="n">
        <v>14148256</v>
      </c>
      <c r="F2833" s="6" t="n">
        <v>14148256</v>
      </c>
    </row>
    <row r="2834" spans="1:6">
      <c r="A2834" s="4" t="s">
        <v>1427</v>
      </c>
      <c r="C2834" s="8" t="n">
        <v>1085883</v>
      </c>
      <c r="F2834" s="6" t="n">
        <v>1085883</v>
      </c>
    </row>
    <row r="2835" spans="1:6">
      <c r="A2835" s="4" t="s">
        <v>1428</v>
      </c>
      <c r="C2835" s="6" t="n">
        <v>2013</v>
      </c>
    </row>
    <row r="2836" spans="1:6">
      <c r="A2836" s="3" t="s">
        <v>1429</v>
      </c>
    </row>
    <row r="2837" spans="1:6">
      <c r="A2837" s="4" t="s">
        <v>1430</v>
      </c>
      <c r="C2837" s="8" t="n">
        <v>14148256</v>
      </c>
    </row>
    <row r="2838" spans="1:6">
      <c r="A2838" s="3" t="s">
        <v>1433</v>
      </c>
    </row>
    <row r="2839" spans="1:6">
      <c r="A2839" s="4" t="s">
        <v>1434</v>
      </c>
      <c r="C2839" s="8" t="n">
        <v>1085883</v>
      </c>
    </row>
    <row r="2840" spans="1:6">
      <c r="A2840" s="4" t="s">
        <v>1679</v>
      </c>
    </row>
    <row r="2841" spans="1:6">
      <c r="A2841" s="3" t="s">
        <v>1423</v>
      </c>
    </row>
    <row r="2842" spans="1:6">
      <c r="A2842" s="4" t="s">
        <v>1424</v>
      </c>
      <c r="C2842" s="4" t="s">
        <v>1680</v>
      </c>
    </row>
    <row r="2843" spans="1:6">
      <c r="A2843" s="4" t="s">
        <v>1438</v>
      </c>
      <c r="F2843" s="6" t="n">
        <v>0</v>
      </c>
    </row>
    <row r="2844" spans="1:6">
      <c r="A2844" s="4" t="s">
        <v>1440</v>
      </c>
      <c r="F2844" s="6" t="n">
        <v>14121622</v>
      </c>
    </row>
    <row r="2845" spans="1:6">
      <c r="A2845" s="4" t="s">
        <v>1441</v>
      </c>
      <c r="F2845" s="6" t="n">
        <v>0</v>
      </c>
    </row>
    <row r="2846" spans="1:6">
      <c r="A2846" s="4" t="s">
        <v>1442</v>
      </c>
      <c r="B2846" s="4" t="s">
        <v>749</v>
      </c>
      <c r="F2846" s="6" t="n">
        <v>23025928</v>
      </c>
    </row>
    <row r="2847" spans="1:6">
      <c r="A2847" s="4" t="s">
        <v>1443</v>
      </c>
      <c r="F2847" s="6" t="n">
        <v>14121622</v>
      </c>
    </row>
    <row r="2848" spans="1:6">
      <c r="A2848" s="4" t="s">
        <v>1444</v>
      </c>
      <c r="F2848" s="6" t="n">
        <v>23025928</v>
      </c>
    </row>
    <row r="2849" spans="1:6">
      <c r="A2849" s="4" t="s">
        <v>1426</v>
      </c>
      <c r="C2849" s="8" t="n">
        <v>37147550</v>
      </c>
      <c r="F2849" s="6" t="n">
        <v>37147550</v>
      </c>
    </row>
    <row r="2850" spans="1:6">
      <c r="A2850" s="4" t="s">
        <v>1427</v>
      </c>
      <c r="C2850" s="8" t="n">
        <v>596879</v>
      </c>
      <c r="F2850" s="6" t="n">
        <v>596879</v>
      </c>
    </row>
    <row r="2851" spans="1:6">
      <c r="A2851" s="4" t="s">
        <v>1428</v>
      </c>
      <c r="C2851" s="6" t="n">
        <v>2015</v>
      </c>
    </row>
    <row r="2852" spans="1:6">
      <c r="A2852" s="3" t="s">
        <v>1429</v>
      </c>
    </row>
    <row r="2853" spans="1:6">
      <c r="A2853" s="4" t="s">
        <v>1430</v>
      </c>
      <c r="C2853" s="8" t="n">
        <v>37147550</v>
      </c>
    </row>
    <row r="2854" spans="1:6">
      <c r="A2854" s="3" t="s">
        <v>1433</v>
      </c>
    </row>
    <row r="2855" spans="1:6">
      <c r="A2855" s="4" t="s">
        <v>1434</v>
      </c>
      <c r="C2855" s="8" t="n">
        <v>596879</v>
      </c>
    </row>
    <row r="2856" spans="1:6">
      <c r="A2856" s="4" t="s">
        <v>1681</v>
      </c>
    </row>
    <row r="2857" spans="1:6">
      <c r="A2857" s="3" t="s">
        <v>1423</v>
      </c>
    </row>
    <row r="2858" spans="1:6">
      <c r="A2858" s="4" t="s">
        <v>1424</v>
      </c>
      <c r="C2858" s="4" t="s">
        <v>1680</v>
      </c>
    </row>
    <row r="2859" spans="1:6">
      <c r="A2859" s="4" t="s">
        <v>1438</v>
      </c>
      <c r="F2859" s="6" t="n">
        <v>0</v>
      </c>
    </row>
    <row r="2860" spans="1:6">
      <c r="A2860" s="4" t="s">
        <v>1440</v>
      </c>
      <c r="F2860" s="6" t="n">
        <v>3356207</v>
      </c>
    </row>
    <row r="2861" spans="1:6">
      <c r="A2861" s="4" t="s">
        <v>1441</v>
      </c>
      <c r="F2861" s="6" t="n">
        <v>0</v>
      </c>
    </row>
    <row r="2862" spans="1:6">
      <c r="A2862" s="4" t="s">
        <v>1442</v>
      </c>
      <c r="B2862" s="4" t="s">
        <v>749</v>
      </c>
      <c r="F2862" s="6" t="n">
        <v>30555105</v>
      </c>
    </row>
    <row r="2863" spans="1:6">
      <c r="A2863" s="4" t="s">
        <v>1443</v>
      </c>
      <c r="F2863" s="6" t="n">
        <v>9741685</v>
      </c>
    </row>
    <row r="2864" spans="1:6">
      <c r="A2864" s="4" t="s">
        <v>1444</v>
      </c>
      <c r="F2864" s="6" t="n">
        <v>24169627</v>
      </c>
    </row>
    <row r="2865" spans="1:6">
      <c r="A2865" s="4" t="s">
        <v>1426</v>
      </c>
      <c r="C2865" s="8" t="n">
        <v>33911312</v>
      </c>
      <c r="F2865" s="6" t="n">
        <v>33911312</v>
      </c>
    </row>
    <row r="2866" spans="1:6">
      <c r="A2866" s="4" t="s">
        <v>1427</v>
      </c>
      <c r="C2866" s="8" t="n">
        <v>5114351</v>
      </c>
      <c r="F2866" s="6" t="n">
        <v>5114351</v>
      </c>
    </row>
    <row r="2867" spans="1:6">
      <c r="A2867" s="4" t="s">
        <v>1428</v>
      </c>
      <c r="C2867" s="6" t="n">
        <v>2008</v>
      </c>
    </row>
    <row r="2868" spans="1:6">
      <c r="A2868" s="3" t="s">
        <v>1429</v>
      </c>
    </row>
    <row r="2869" spans="1:6">
      <c r="A2869" s="4" t="s">
        <v>1430</v>
      </c>
      <c r="C2869" s="8" t="n">
        <v>33911312</v>
      </c>
    </row>
    <row r="2870" spans="1:6">
      <c r="A2870" s="3" t="s">
        <v>1433</v>
      </c>
    </row>
    <row r="2871" spans="1:6">
      <c r="A2871" s="4" t="s">
        <v>1434</v>
      </c>
      <c r="C2871" s="8" t="n">
        <v>5114351</v>
      </c>
    </row>
    <row r="2872" spans="1:6">
      <c r="A2872" s="4" t="s">
        <v>1682</v>
      </c>
    </row>
    <row r="2873" spans="1:6">
      <c r="A2873" s="3" t="s">
        <v>1423</v>
      </c>
    </row>
    <row r="2874" spans="1:6">
      <c r="A2874" s="4" t="s">
        <v>1424</v>
      </c>
      <c r="C2874" s="4" t="s">
        <v>1683</v>
      </c>
    </row>
    <row r="2875" spans="1:6">
      <c r="A2875" s="4" t="s">
        <v>1438</v>
      </c>
      <c r="B2875" s="4" t="s">
        <v>742</v>
      </c>
      <c r="F2875" s="6" t="n">
        <v>0</v>
      </c>
    </row>
    <row r="2876" spans="1:6">
      <c r="A2876" s="4" t="s">
        <v>1440</v>
      </c>
      <c r="F2876" s="6" t="n">
        <v>2639734</v>
      </c>
    </row>
    <row r="2877" spans="1:6">
      <c r="A2877" s="4" t="s">
        <v>1441</v>
      </c>
      <c r="F2877" s="6" t="n">
        <v>12310741</v>
      </c>
    </row>
    <row r="2878" spans="1:6">
      <c r="A2878" s="4" t="s">
        <v>1442</v>
      </c>
      <c r="B2878" s="4" t="s">
        <v>749</v>
      </c>
      <c r="F2878" s="6" t="n">
        <v>579936</v>
      </c>
    </row>
    <row r="2879" spans="1:6">
      <c r="A2879" s="4" t="s">
        <v>1443</v>
      </c>
      <c r="F2879" s="6" t="n">
        <v>2639734</v>
      </c>
    </row>
    <row r="2880" spans="1:6">
      <c r="A2880" s="4" t="s">
        <v>1444</v>
      </c>
      <c r="F2880" s="6" t="n">
        <v>12890677</v>
      </c>
    </row>
    <row r="2881" spans="1:6">
      <c r="A2881" s="4" t="s">
        <v>1426</v>
      </c>
      <c r="C2881" s="8" t="n">
        <v>15530411</v>
      </c>
      <c r="F2881" s="6" t="n">
        <v>15530411</v>
      </c>
    </row>
    <row r="2882" spans="1:6">
      <c r="A2882" s="4" t="s">
        <v>1427</v>
      </c>
      <c r="C2882" s="8" t="n">
        <v>981769</v>
      </c>
      <c r="F2882" s="6" t="n">
        <v>981769</v>
      </c>
    </row>
    <row r="2883" spans="1:6">
      <c r="A2883" s="4" t="s">
        <v>1428</v>
      </c>
      <c r="C2883" s="6" t="n">
        <v>2013</v>
      </c>
    </row>
    <row r="2884" spans="1:6">
      <c r="A2884" s="3" t="s">
        <v>1429</v>
      </c>
    </row>
    <row r="2885" spans="1:6">
      <c r="A2885" s="4" t="s">
        <v>1430</v>
      </c>
      <c r="C2885" s="8" t="n">
        <v>15530411</v>
      </c>
    </row>
    <row r="2886" spans="1:6">
      <c r="A2886" s="3" t="s">
        <v>1433</v>
      </c>
    </row>
    <row r="2887" spans="1:6">
      <c r="A2887" s="4" t="s">
        <v>1434</v>
      </c>
      <c r="C2887" s="8" t="n">
        <v>981769</v>
      </c>
    </row>
    <row r="2888" spans="1:6">
      <c r="A2888" s="4" t="s">
        <v>1684</v>
      </c>
    </row>
    <row r="2889" spans="1:6">
      <c r="A2889" s="3" t="s">
        <v>1423</v>
      </c>
    </row>
    <row r="2890" spans="1:6">
      <c r="A2890" s="4" t="s">
        <v>1424</v>
      </c>
      <c r="C2890" s="4" t="s">
        <v>1683</v>
      </c>
    </row>
    <row r="2891" spans="1:6">
      <c r="A2891" s="4" t="s">
        <v>1438</v>
      </c>
      <c r="B2891" s="4" t="s">
        <v>742</v>
      </c>
      <c r="F2891" s="6" t="n">
        <v>0</v>
      </c>
    </row>
    <row r="2892" spans="1:6">
      <c r="A2892" s="4" t="s">
        <v>1440</v>
      </c>
      <c r="F2892" s="6" t="n">
        <v>3293284</v>
      </c>
    </row>
    <row r="2893" spans="1:6">
      <c r="A2893" s="4" t="s">
        <v>1441</v>
      </c>
      <c r="F2893" s="6" t="n">
        <v>17235926</v>
      </c>
    </row>
    <row r="2894" spans="1:6">
      <c r="A2894" s="4" t="s">
        <v>1442</v>
      </c>
      <c r="B2894" s="4" t="s">
        <v>749</v>
      </c>
      <c r="F2894" s="6" t="n">
        <v>933187</v>
      </c>
    </row>
    <row r="2895" spans="1:6">
      <c r="A2895" s="4" t="s">
        <v>1443</v>
      </c>
      <c r="F2895" s="6" t="n">
        <v>3293284</v>
      </c>
    </row>
    <row r="2896" spans="1:6">
      <c r="A2896" s="4" t="s">
        <v>1444</v>
      </c>
      <c r="F2896" s="6" t="n">
        <v>18169113</v>
      </c>
    </row>
    <row r="2897" spans="1:6">
      <c r="A2897" s="4" t="s">
        <v>1426</v>
      </c>
      <c r="C2897" s="8" t="n">
        <v>21462397</v>
      </c>
      <c r="F2897" s="6" t="n">
        <v>21462397</v>
      </c>
    </row>
    <row r="2898" spans="1:6">
      <c r="A2898" s="4" t="s">
        <v>1427</v>
      </c>
      <c r="C2898" s="8" t="n">
        <v>1390165</v>
      </c>
      <c r="F2898" s="6" t="n">
        <v>1390165</v>
      </c>
    </row>
    <row r="2899" spans="1:6">
      <c r="A2899" s="4" t="s">
        <v>1428</v>
      </c>
      <c r="C2899" s="6" t="n">
        <v>2013</v>
      </c>
    </row>
    <row r="2900" spans="1:6">
      <c r="A2900" s="3" t="s">
        <v>1429</v>
      </c>
    </row>
    <row r="2901" spans="1:6">
      <c r="A2901" s="4" t="s">
        <v>1430</v>
      </c>
      <c r="C2901" s="8" t="n">
        <v>21462397</v>
      </c>
    </row>
    <row r="2902" spans="1:6">
      <c r="A2902" s="3" t="s">
        <v>1433</v>
      </c>
    </row>
    <row r="2903" spans="1:6">
      <c r="A2903" s="4" t="s">
        <v>1434</v>
      </c>
      <c r="C2903" s="8" t="n">
        <v>1390165</v>
      </c>
    </row>
    <row r="2904" spans="1:6">
      <c r="A2904" s="4" t="s">
        <v>1685</v>
      </c>
    </row>
    <row r="2905" spans="1:6">
      <c r="A2905" s="3" t="s">
        <v>1423</v>
      </c>
    </row>
    <row r="2906" spans="1:6">
      <c r="A2906" s="4" t="s">
        <v>1424</v>
      </c>
      <c r="C2906" s="4" t="s">
        <v>1686</v>
      </c>
    </row>
    <row r="2907" spans="1:6">
      <c r="A2907" s="4" t="s">
        <v>1438</v>
      </c>
      <c r="F2907" s="6" t="n">
        <v>0</v>
      </c>
    </row>
    <row r="2908" spans="1:6">
      <c r="A2908" s="4" t="s">
        <v>1440</v>
      </c>
      <c r="F2908" s="6" t="n">
        <v>2245187</v>
      </c>
    </row>
    <row r="2909" spans="1:6">
      <c r="A2909" s="4" t="s">
        <v>1441</v>
      </c>
      <c r="F2909" s="6" t="n">
        <v>0</v>
      </c>
    </row>
    <row r="2910" spans="1:6">
      <c r="A2910" s="4" t="s">
        <v>1442</v>
      </c>
      <c r="B2910" s="4" t="s">
        <v>749</v>
      </c>
      <c r="F2910" s="6" t="n">
        <v>9393211</v>
      </c>
    </row>
    <row r="2911" spans="1:6">
      <c r="A2911" s="4" t="s">
        <v>1443</v>
      </c>
      <c r="F2911" s="6" t="n">
        <v>3822710</v>
      </c>
    </row>
    <row r="2912" spans="1:6">
      <c r="A2912" s="4" t="s">
        <v>1444</v>
      </c>
      <c r="F2912" s="6" t="n">
        <v>7815688</v>
      </c>
    </row>
    <row r="2913" spans="1:6">
      <c r="A2913" s="4" t="s">
        <v>1426</v>
      </c>
      <c r="C2913" s="8" t="n">
        <v>11638398</v>
      </c>
      <c r="F2913" s="6" t="n">
        <v>11638398</v>
      </c>
    </row>
    <row r="2914" spans="1:6">
      <c r="A2914" s="4" t="s">
        <v>1427</v>
      </c>
      <c r="C2914" s="8" t="n">
        <v>1416465</v>
      </c>
      <c r="F2914" s="6" t="n">
        <v>1416465</v>
      </c>
    </row>
    <row r="2915" spans="1:6">
      <c r="A2915" s="4" t="s">
        <v>1428</v>
      </c>
      <c r="C2915" s="6" t="n">
        <v>2004</v>
      </c>
    </row>
    <row r="2916" spans="1:6">
      <c r="A2916" s="3" t="s">
        <v>1429</v>
      </c>
    </row>
    <row r="2917" spans="1:6">
      <c r="A2917" s="4" t="s">
        <v>1430</v>
      </c>
      <c r="C2917" s="8" t="n">
        <v>11638398</v>
      </c>
    </row>
    <row r="2918" spans="1:6">
      <c r="A2918" s="3" t="s">
        <v>1433</v>
      </c>
    </row>
    <row r="2919" spans="1:6">
      <c r="A2919" s="4" t="s">
        <v>1434</v>
      </c>
      <c r="C2919" s="8" t="n">
        <v>1416465</v>
      </c>
    </row>
    <row r="2920" spans="1:6">
      <c r="A2920" s="4" t="s">
        <v>1687</v>
      </c>
    </row>
    <row r="2921" spans="1:6">
      <c r="A2921" s="3" t="s">
        <v>1423</v>
      </c>
    </row>
    <row r="2922" spans="1:6">
      <c r="A2922" s="4" t="s">
        <v>1424</v>
      </c>
      <c r="C2922" s="4" t="s">
        <v>1686</v>
      </c>
    </row>
    <row r="2923" spans="1:6">
      <c r="A2923" s="4" t="s">
        <v>1438</v>
      </c>
      <c r="F2923" s="6" t="n">
        <v>0</v>
      </c>
    </row>
    <row r="2924" spans="1:6">
      <c r="A2924" s="4" t="s">
        <v>1440</v>
      </c>
      <c r="F2924" s="6" t="n">
        <v>3785446</v>
      </c>
    </row>
    <row r="2925" spans="1:6">
      <c r="A2925" s="4" t="s">
        <v>1441</v>
      </c>
      <c r="F2925" s="6" t="n">
        <v>0</v>
      </c>
    </row>
    <row r="2926" spans="1:6">
      <c r="A2926" s="4" t="s">
        <v>1442</v>
      </c>
      <c r="B2926" s="4" t="s">
        <v>749</v>
      </c>
      <c r="F2926" s="6" t="n">
        <v>7660152</v>
      </c>
    </row>
    <row r="2927" spans="1:6">
      <c r="A2927" s="4" t="s">
        <v>1443</v>
      </c>
      <c r="F2927" s="6" t="n">
        <v>3796023</v>
      </c>
    </row>
    <row r="2928" spans="1:6">
      <c r="A2928" s="4" t="s">
        <v>1444</v>
      </c>
      <c r="F2928" s="6" t="n">
        <v>7649575</v>
      </c>
    </row>
    <row r="2929" spans="1:6">
      <c r="A2929" s="4" t="s">
        <v>1426</v>
      </c>
      <c r="C2929" s="8" t="n">
        <v>11445598</v>
      </c>
      <c r="F2929" s="6" t="n">
        <v>11445598</v>
      </c>
    </row>
    <row r="2930" spans="1:6">
      <c r="A2930" s="4" t="s">
        <v>1427</v>
      </c>
      <c r="C2930" s="8" t="n">
        <v>96683</v>
      </c>
      <c r="F2930" s="6" t="n">
        <v>96683</v>
      </c>
    </row>
    <row r="2931" spans="1:6">
      <c r="A2931" s="4" t="s">
        <v>1428</v>
      </c>
      <c r="C2931" s="6" t="n">
        <v>2015</v>
      </c>
    </row>
    <row r="2932" spans="1:6">
      <c r="A2932" s="3" t="s">
        <v>1429</v>
      </c>
    </row>
    <row r="2933" spans="1:6">
      <c r="A2933" s="4" t="s">
        <v>1430</v>
      </c>
      <c r="C2933" s="8" t="n">
        <v>11445598</v>
      </c>
    </row>
    <row r="2934" spans="1:6">
      <c r="A2934" s="3" t="s">
        <v>1433</v>
      </c>
    </row>
    <row r="2935" spans="1:6">
      <c r="A2935" s="4" t="s">
        <v>1434</v>
      </c>
      <c r="C2935" s="8" t="n">
        <v>96683</v>
      </c>
    </row>
    <row r="2936" spans="1:6">
      <c r="A2936" s="4" t="s">
        <v>1688</v>
      </c>
    </row>
    <row r="2937" spans="1:6">
      <c r="A2937" s="3" t="s">
        <v>1423</v>
      </c>
    </row>
    <row r="2938" spans="1:6">
      <c r="A2938" s="4" t="s">
        <v>1424</v>
      </c>
      <c r="C2938" s="4" t="s">
        <v>1686</v>
      </c>
    </row>
    <row r="2939" spans="1:6">
      <c r="A2939" s="4" t="s">
        <v>1438</v>
      </c>
      <c r="F2939" s="6" t="n">
        <v>0</v>
      </c>
    </row>
    <row r="2940" spans="1:6">
      <c r="A2940" s="4" t="s">
        <v>1440</v>
      </c>
      <c r="F2940" s="6" t="n">
        <v>4059337</v>
      </c>
    </row>
    <row r="2941" spans="1:6">
      <c r="A2941" s="4" t="s">
        <v>1441</v>
      </c>
      <c r="F2941" s="6" t="n">
        <v>0</v>
      </c>
    </row>
    <row r="2942" spans="1:6">
      <c r="A2942" s="4" t="s">
        <v>1442</v>
      </c>
      <c r="B2942" s="4" t="s">
        <v>749</v>
      </c>
      <c r="F2942" s="6" t="n">
        <v>7479823</v>
      </c>
    </row>
    <row r="2943" spans="1:6">
      <c r="A2943" s="4" t="s">
        <v>1443</v>
      </c>
      <c r="F2943" s="6" t="n">
        <v>4070629</v>
      </c>
    </row>
    <row r="2944" spans="1:6">
      <c r="A2944" s="4" t="s">
        <v>1444</v>
      </c>
      <c r="F2944" s="6" t="n">
        <v>7468531</v>
      </c>
    </row>
    <row r="2945" spans="1:6">
      <c r="A2945" s="4" t="s">
        <v>1426</v>
      </c>
      <c r="C2945" s="8" t="n">
        <v>11539160</v>
      </c>
      <c r="F2945" s="6" t="n">
        <v>11539160</v>
      </c>
    </row>
    <row r="2946" spans="1:6">
      <c r="A2946" s="4" t="s">
        <v>1427</v>
      </c>
      <c r="C2946" s="8" t="n">
        <v>137956</v>
      </c>
      <c r="F2946" s="6" t="n">
        <v>137956</v>
      </c>
    </row>
    <row r="2947" spans="1:6">
      <c r="A2947" s="4" t="s">
        <v>1428</v>
      </c>
      <c r="C2947" s="6" t="n">
        <v>2015</v>
      </c>
    </row>
    <row r="2948" spans="1:6">
      <c r="A2948" s="3" t="s">
        <v>1429</v>
      </c>
    </row>
    <row r="2949" spans="1:6">
      <c r="A2949" s="4" t="s">
        <v>1430</v>
      </c>
      <c r="C2949" s="8" t="n">
        <v>11539160</v>
      </c>
    </row>
    <row r="2950" spans="1:6">
      <c r="A2950" s="3" t="s">
        <v>1433</v>
      </c>
    </row>
    <row r="2951" spans="1:6">
      <c r="A2951" s="4" t="s">
        <v>1434</v>
      </c>
      <c r="C2951" s="8" t="n">
        <v>137956</v>
      </c>
    </row>
    <row r="2952" spans="1:6">
      <c r="A2952" s="4" t="s">
        <v>1689</v>
      </c>
    </row>
    <row r="2953" spans="1:6">
      <c r="A2953" s="3" t="s">
        <v>1423</v>
      </c>
    </row>
    <row r="2954" spans="1:6">
      <c r="A2954" s="4" t="s">
        <v>1424</v>
      </c>
      <c r="C2954" s="4" t="s">
        <v>1690</v>
      </c>
    </row>
    <row r="2955" spans="1:6">
      <c r="A2955" s="4" t="s">
        <v>1438</v>
      </c>
      <c r="F2955" s="6" t="n">
        <v>0</v>
      </c>
    </row>
    <row r="2956" spans="1:6">
      <c r="A2956" s="4" t="s">
        <v>1440</v>
      </c>
      <c r="F2956" s="6" t="n">
        <v>5194872</v>
      </c>
    </row>
    <row r="2957" spans="1:6">
      <c r="A2957" s="4" t="s">
        <v>1441</v>
      </c>
      <c r="F2957" s="6" t="n">
        <v>19991436</v>
      </c>
    </row>
    <row r="2958" spans="1:6">
      <c r="A2958" s="4" t="s">
        <v>1442</v>
      </c>
      <c r="B2958" s="4" t="s">
        <v>749</v>
      </c>
      <c r="F2958" s="6" t="n">
        <v>4670017</v>
      </c>
    </row>
    <row r="2959" spans="1:6">
      <c r="A2959" s="4" t="s">
        <v>1443</v>
      </c>
      <c r="F2959" s="6" t="n">
        <v>5687013</v>
      </c>
    </row>
    <row r="2960" spans="1:6">
      <c r="A2960" s="4" t="s">
        <v>1444</v>
      </c>
      <c r="F2960" s="6" t="n">
        <v>24169312</v>
      </c>
    </row>
    <row r="2961" spans="1:6">
      <c r="A2961" s="4" t="s">
        <v>1426</v>
      </c>
      <c r="C2961" s="8" t="n">
        <v>29856325</v>
      </c>
      <c r="F2961" s="6" t="n">
        <v>29856325</v>
      </c>
    </row>
    <row r="2962" spans="1:6">
      <c r="A2962" s="4" t="s">
        <v>1427</v>
      </c>
      <c r="C2962" s="8" t="n">
        <v>7740706</v>
      </c>
      <c r="F2962" s="6" t="n">
        <v>7740706</v>
      </c>
    </row>
    <row r="2963" spans="1:6">
      <c r="A2963" s="4" t="s">
        <v>1428</v>
      </c>
      <c r="C2963" s="6" t="n">
        <v>2005</v>
      </c>
    </row>
    <row r="2964" spans="1:6">
      <c r="A2964" s="3" t="s">
        <v>1429</v>
      </c>
    </row>
    <row r="2965" spans="1:6">
      <c r="A2965" s="4" t="s">
        <v>1430</v>
      </c>
      <c r="C2965" s="8" t="n">
        <v>29856325</v>
      </c>
    </row>
    <row r="2966" spans="1:6">
      <c r="A2966" s="3" t="s">
        <v>1433</v>
      </c>
    </row>
    <row r="2967" spans="1:6">
      <c r="A2967" s="4" t="s">
        <v>1434</v>
      </c>
      <c r="C2967" s="8" t="n">
        <v>7740706</v>
      </c>
    </row>
    <row r="2968" spans="1:6">
      <c r="A2968" s="4" t="s">
        <v>1691</v>
      </c>
    </row>
    <row r="2969" spans="1:6">
      <c r="A2969" s="3" t="s">
        <v>1423</v>
      </c>
    </row>
    <row r="2970" spans="1:6">
      <c r="A2970" s="4" t="s">
        <v>1424</v>
      </c>
      <c r="C2970" s="4" t="s">
        <v>1690</v>
      </c>
    </row>
    <row r="2971" spans="1:6">
      <c r="A2971" s="4" t="s">
        <v>1438</v>
      </c>
      <c r="F2971" s="6" t="n">
        <v>0</v>
      </c>
    </row>
    <row r="2972" spans="1:6">
      <c r="A2972" s="4" t="s">
        <v>1440</v>
      </c>
      <c r="F2972" s="6" t="n">
        <v>7743800</v>
      </c>
    </row>
    <row r="2973" spans="1:6">
      <c r="A2973" s="4" t="s">
        <v>1441</v>
      </c>
      <c r="F2973" s="6" t="n">
        <v>0</v>
      </c>
    </row>
    <row r="2974" spans="1:6">
      <c r="A2974" s="4" t="s">
        <v>1442</v>
      </c>
      <c r="B2974" s="4" t="s">
        <v>749</v>
      </c>
      <c r="F2974" s="6" t="n">
        <v>29159534</v>
      </c>
    </row>
    <row r="2975" spans="1:6">
      <c r="A2975" s="4" t="s">
        <v>1443</v>
      </c>
      <c r="F2975" s="6" t="n">
        <v>9368557</v>
      </c>
    </row>
    <row r="2976" spans="1:6">
      <c r="A2976" s="4" t="s">
        <v>1444</v>
      </c>
      <c r="F2976" s="6" t="n">
        <v>27534777</v>
      </c>
    </row>
    <row r="2977" spans="1:6">
      <c r="A2977" s="4" t="s">
        <v>1426</v>
      </c>
      <c r="C2977" s="8" t="n">
        <v>36903334</v>
      </c>
      <c r="F2977" s="6" t="n">
        <v>36903334</v>
      </c>
    </row>
    <row r="2978" spans="1:6">
      <c r="A2978" s="4" t="s">
        <v>1427</v>
      </c>
      <c r="C2978" s="8" t="n">
        <v>7874305</v>
      </c>
      <c r="F2978" s="6" t="n">
        <v>7874305</v>
      </c>
    </row>
    <row r="2979" spans="1:6">
      <c r="A2979" s="4" t="s">
        <v>1428</v>
      </c>
      <c r="C2979" s="6" t="n">
        <v>2005</v>
      </c>
    </row>
    <row r="2980" spans="1:6">
      <c r="A2980" s="3" t="s">
        <v>1429</v>
      </c>
    </row>
    <row r="2981" spans="1:6">
      <c r="A2981" s="4" t="s">
        <v>1430</v>
      </c>
      <c r="C2981" s="8" t="n">
        <v>36903334</v>
      </c>
    </row>
    <row r="2982" spans="1:6">
      <c r="A2982" s="3" t="s">
        <v>1433</v>
      </c>
    </row>
    <row r="2983" spans="1:6">
      <c r="A2983" s="4" t="s">
        <v>1434</v>
      </c>
      <c r="C2983" s="8" t="n">
        <v>7874305</v>
      </c>
    </row>
    <row r="2984" spans="1:6">
      <c r="A2984" s="4" t="s">
        <v>1692</v>
      </c>
    </row>
    <row r="2985" spans="1:6">
      <c r="A2985" s="3" t="s">
        <v>1423</v>
      </c>
    </row>
    <row r="2986" spans="1:6">
      <c r="A2986" s="4" t="s">
        <v>1424</v>
      </c>
      <c r="C2986" s="4" t="s">
        <v>1690</v>
      </c>
    </row>
    <row r="2987" spans="1:6">
      <c r="A2987" s="4" t="s">
        <v>1438</v>
      </c>
      <c r="F2987" s="6" t="n">
        <v>0</v>
      </c>
    </row>
    <row r="2988" spans="1:6">
      <c r="A2988" s="4" t="s">
        <v>1440</v>
      </c>
      <c r="F2988" s="6" t="n">
        <v>464534</v>
      </c>
    </row>
    <row r="2989" spans="1:6">
      <c r="A2989" s="4" t="s">
        <v>1441</v>
      </c>
      <c r="F2989" s="6" t="n">
        <v>6066272</v>
      </c>
    </row>
    <row r="2990" spans="1:6">
      <c r="A2990" s="4" t="s">
        <v>1442</v>
      </c>
      <c r="B2990" s="4" t="s">
        <v>749</v>
      </c>
      <c r="F2990" s="6" t="n">
        <v>243707</v>
      </c>
    </row>
    <row r="2991" spans="1:6">
      <c r="A2991" s="4" t="s">
        <v>1443</v>
      </c>
      <c r="F2991" s="6" t="n">
        <v>464534</v>
      </c>
    </row>
    <row r="2992" spans="1:6">
      <c r="A2992" s="4" t="s">
        <v>1444</v>
      </c>
      <c r="F2992" s="6" t="n">
        <v>6309979</v>
      </c>
    </row>
    <row r="2993" spans="1:6">
      <c r="A2993" s="4" t="s">
        <v>1426</v>
      </c>
      <c r="C2993" s="8" t="n">
        <v>6774513</v>
      </c>
      <c r="F2993" s="6" t="n">
        <v>6774513</v>
      </c>
    </row>
    <row r="2994" spans="1:6">
      <c r="A2994" s="4" t="s">
        <v>1427</v>
      </c>
      <c r="C2994" s="8" t="n">
        <v>449889</v>
      </c>
      <c r="F2994" s="6" t="n">
        <v>449889</v>
      </c>
    </row>
    <row r="2995" spans="1:6">
      <c r="A2995" s="4" t="s">
        <v>1428</v>
      </c>
      <c r="C2995" s="6" t="n">
        <v>2013</v>
      </c>
    </row>
    <row r="2996" spans="1:6">
      <c r="A2996" s="3" t="s">
        <v>1429</v>
      </c>
    </row>
    <row r="2997" spans="1:6">
      <c r="A2997" s="4" t="s">
        <v>1430</v>
      </c>
      <c r="C2997" s="8" t="n">
        <v>6774513</v>
      </c>
    </row>
    <row r="2998" spans="1:6">
      <c r="A2998" s="3" t="s">
        <v>1433</v>
      </c>
    </row>
    <row r="2999" spans="1:6">
      <c r="A2999" s="4" t="s">
        <v>1434</v>
      </c>
      <c r="C2999" s="8" t="n">
        <v>449889</v>
      </c>
    </row>
    <row r="3000" spans="1:6">
      <c r="A3000" s="4" t="s">
        <v>1693</v>
      </c>
    </row>
    <row r="3001" spans="1:6">
      <c r="A3001" s="3" t="s">
        <v>1423</v>
      </c>
    </row>
    <row r="3002" spans="1:6">
      <c r="A3002" s="4" t="s">
        <v>1424</v>
      </c>
      <c r="C3002" s="4" t="s">
        <v>1690</v>
      </c>
    </row>
    <row r="3003" spans="1:6">
      <c r="A3003" s="4" t="s">
        <v>1438</v>
      </c>
      <c r="F3003" s="6" t="n">
        <v>0</v>
      </c>
    </row>
    <row r="3004" spans="1:6">
      <c r="A3004" s="4" t="s">
        <v>1440</v>
      </c>
      <c r="F3004" s="6" t="n">
        <v>954130</v>
      </c>
    </row>
    <row r="3005" spans="1:6">
      <c r="A3005" s="4" t="s">
        <v>1441</v>
      </c>
      <c r="F3005" s="6" t="n">
        <v>10585367</v>
      </c>
    </row>
    <row r="3006" spans="1:6">
      <c r="A3006" s="4" t="s">
        <v>1442</v>
      </c>
      <c r="B3006" s="4" t="s">
        <v>749</v>
      </c>
      <c r="F3006" s="6" t="n">
        <v>506909</v>
      </c>
    </row>
    <row r="3007" spans="1:6">
      <c r="A3007" s="4" t="s">
        <v>1443</v>
      </c>
      <c r="F3007" s="6" t="n">
        <v>954130</v>
      </c>
    </row>
    <row r="3008" spans="1:6">
      <c r="A3008" s="4" t="s">
        <v>1444</v>
      </c>
      <c r="F3008" s="6" t="n">
        <v>11092276</v>
      </c>
    </row>
    <row r="3009" spans="1:6">
      <c r="A3009" s="4" t="s">
        <v>1426</v>
      </c>
      <c r="C3009" s="8" t="n">
        <v>12046406</v>
      </c>
      <c r="F3009" s="6" t="n">
        <v>12046406</v>
      </c>
    </row>
    <row r="3010" spans="1:6">
      <c r="A3010" s="4" t="s">
        <v>1427</v>
      </c>
      <c r="C3010" s="8" t="n">
        <v>728052</v>
      </c>
      <c r="F3010" s="6" t="n">
        <v>728052</v>
      </c>
    </row>
    <row r="3011" spans="1:6">
      <c r="A3011" s="4" t="s">
        <v>1428</v>
      </c>
      <c r="C3011" s="6" t="n">
        <v>2013</v>
      </c>
    </row>
    <row r="3012" spans="1:6">
      <c r="A3012" s="3" t="s">
        <v>1429</v>
      </c>
    </row>
    <row r="3013" spans="1:6">
      <c r="A3013" s="4" t="s">
        <v>1430</v>
      </c>
      <c r="C3013" s="8" t="n">
        <v>12046406</v>
      </c>
    </row>
    <row r="3014" spans="1:6">
      <c r="A3014" s="3" t="s">
        <v>1433</v>
      </c>
    </row>
    <row r="3015" spans="1:6">
      <c r="A3015" s="4" t="s">
        <v>1434</v>
      </c>
      <c r="C3015" s="8" t="n">
        <v>728052</v>
      </c>
    </row>
    <row r="3016" spans="1:6">
      <c r="A3016" s="4" t="s">
        <v>1694</v>
      </c>
    </row>
    <row r="3017" spans="1:6">
      <c r="A3017" s="3" t="s">
        <v>1423</v>
      </c>
    </row>
    <row r="3018" spans="1:6">
      <c r="A3018" s="4" t="s">
        <v>1424</v>
      </c>
      <c r="C3018" s="4" t="s">
        <v>1695</v>
      </c>
    </row>
    <row r="3019" spans="1:6">
      <c r="A3019" s="4" t="s">
        <v>1438</v>
      </c>
      <c r="F3019" s="6" t="n">
        <v>0</v>
      </c>
    </row>
    <row r="3020" spans="1:6">
      <c r="A3020" s="4" t="s">
        <v>1440</v>
      </c>
      <c r="F3020" s="6" t="n">
        <v>2203194</v>
      </c>
    </row>
    <row r="3021" spans="1:6">
      <c r="A3021" s="4" t="s">
        <v>1441</v>
      </c>
      <c r="F3021" s="6" t="n">
        <v>5758809</v>
      </c>
    </row>
    <row r="3022" spans="1:6">
      <c r="A3022" s="4" t="s">
        <v>1442</v>
      </c>
      <c r="B3022" s="4" t="s">
        <v>749</v>
      </c>
      <c r="F3022" s="6" t="n">
        <v>94181</v>
      </c>
    </row>
    <row r="3023" spans="1:6">
      <c r="A3023" s="4" t="s">
        <v>1443</v>
      </c>
      <c r="F3023" s="6" t="n">
        <v>2203194</v>
      </c>
    </row>
    <row r="3024" spans="1:6">
      <c r="A3024" s="4" t="s">
        <v>1444</v>
      </c>
      <c r="F3024" s="6" t="n">
        <v>5852990</v>
      </c>
    </row>
    <row r="3025" spans="1:6">
      <c r="A3025" s="4" t="s">
        <v>1426</v>
      </c>
      <c r="C3025" s="8" t="n">
        <v>8056184</v>
      </c>
      <c r="F3025" s="6" t="n">
        <v>8056184</v>
      </c>
    </row>
    <row r="3026" spans="1:6">
      <c r="A3026" s="4" t="s">
        <v>1427</v>
      </c>
      <c r="C3026" s="8" t="n">
        <v>388295</v>
      </c>
      <c r="F3026" s="6" t="n">
        <v>388295</v>
      </c>
    </row>
    <row r="3027" spans="1:6">
      <c r="A3027" s="4" t="s">
        <v>1428</v>
      </c>
      <c r="C3027" s="6" t="n">
        <v>2013</v>
      </c>
    </row>
    <row r="3028" spans="1:6">
      <c r="A3028" s="3" t="s">
        <v>1429</v>
      </c>
    </row>
    <row r="3029" spans="1:6">
      <c r="A3029" s="4" t="s">
        <v>1430</v>
      </c>
      <c r="C3029" s="8" t="n">
        <v>8056184</v>
      </c>
    </row>
    <row r="3030" spans="1:6">
      <c r="A3030" s="3" t="s">
        <v>1433</v>
      </c>
    </row>
    <row r="3031" spans="1:6">
      <c r="A3031" s="4" t="s">
        <v>1434</v>
      </c>
      <c r="C3031" s="8" t="n">
        <v>388295</v>
      </c>
    </row>
    <row r="3032" spans="1:6">
      <c r="A3032" s="4" t="s">
        <v>1696</v>
      </c>
    </row>
    <row r="3033" spans="1:6">
      <c r="A3033" s="3" t="s">
        <v>1423</v>
      </c>
    </row>
    <row r="3034" spans="1:6">
      <c r="A3034" s="4" t="s">
        <v>1424</v>
      </c>
      <c r="C3034" s="4" t="s">
        <v>1697</v>
      </c>
    </row>
    <row r="3035" spans="1:6">
      <c r="A3035" s="4" t="s">
        <v>1438</v>
      </c>
      <c r="F3035" s="6" t="n">
        <v>0</v>
      </c>
    </row>
    <row r="3036" spans="1:6">
      <c r="A3036" s="4" t="s">
        <v>1440</v>
      </c>
      <c r="F3036" s="6" t="n">
        <v>305471</v>
      </c>
    </row>
    <row r="3037" spans="1:6">
      <c r="A3037" s="4" t="s">
        <v>1441</v>
      </c>
      <c r="F3037" s="6" t="n">
        <v>5434505</v>
      </c>
    </row>
    <row r="3038" spans="1:6">
      <c r="A3038" s="4" t="s">
        <v>1442</v>
      </c>
      <c r="B3038" s="4" t="s">
        <v>749</v>
      </c>
      <c r="F3038" s="6" t="n">
        <v>-819916</v>
      </c>
    </row>
    <row r="3039" spans="1:6">
      <c r="A3039" s="4" t="s">
        <v>1443</v>
      </c>
      <c r="F3039" s="6" t="n">
        <v>305471</v>
      </c>
    </row>
    <row r="3040" spans="1:6">
      <c r="A3040" s="4" t="s">
        <v>1444</v>
      </c>
      <c r="F3040" s="6" t="n">
        <v>4614589</v>
      </c>
    </row>
    <row r="3041" spans="1:6">
      <c r="A3041" s="4" t="s">
        <v>1426</v>
      </c>
      <c r="C3041" s="8" t="n">
        <v>4920060</v>
      </c>
      <c r="F3041" s="6" t="n">
        <v>4920060</v>
      </c>
    </row>
    <row r="3042" spans="1:6">
      <c r="A3042" s="4" t="s">
        <v>1427</v>
      </c>
      <c r="C3042" s="8" t="n">
        <v>450646</v>
      </c>
      <c r="F3042" s="6" t="n">
        <v>450646</v>
      </c>
    </row>
    <row r="3043" spans="1:6">
      <c r="A3043" s="4" t="s">
        <v>1428</v>
      </c>
      <c r="C3043" s="6" t="n">
        <v>2013</v>
      </c>
    </row>
    <row r="3044" spans="1:6">
      <c r="A3044" s="3" t="s">
        <v>1429</v>
      </c>
    </row>
    <row r="3045" spans="1:6">
      <c r="A3045" s="4" t="s">
        <v>1430</v>
      </c>
      <c r="C3045" s="8" t="n">
        <v>4920060</v>
      </c>
    </row>
    <row r="3046" spans="1:6">
      <c r="A3046" s="3" t="s">
        <v>1433</v>
      </c>
    </row>
    <row r="3047" spans="1:6">
      <c r="A3047" s="4" t="s">
        <v>1434</v>
      </c>
      <c r="C3047" s="8" t="n">
        <v>450646</v>
      </c>
    </row>
    <row r="3048" spans="1:6">
      <c r="A3048" s="4" t="s">
        <v>1698</v>
      </c>
    </row>
    <row r="3049" spans="1:6">
      <c r="A3049" s="3" t="s">
        <v>1423</v>
      </c>
    </row>
    <row r="3050" spans="1:6">
      <c r="A3050" s="4" t="s">
        <v>1424</v>
      </c>
      <c r="C3050" s="4" t="s">
        <v>1697</v>
      </c>
    </row>
    <row r="3051" spans="1:6">
      <c r="A3051" s="4" t="s">
        <v>1438</v>
      </c>
      <c r="F3051" s="6" t="n">
        <v>0</v>
      </c>
    </row>
    <row r="3052" spans="1:6">
      <c r="A3052" s="4" t="s">
        <v>1440</v>
      </c>
      <c r="F3052" s="6" t="n">
        <v>401410</v>
      </c>
    </row>
    <row r="3053" spans="1:6">
      <c r="A3053" s="4" t="s">
        <v>1441</v>
      </c>
      <c r="F3053" s="6" t="n">
        <v>3087899</v>
      </c>
    </row>
    <row r="3054" spans="1:6">
      <c r="A3054" s="4" t="s">
        <v>1442</v>
      </c>
      <c r="B3054" s="4" t="s">
        <v>749</v>
      </c>
      <c r="F3054" s="6" t="n">
        <v>511543</v>
      </c>
    </row>
    <row r="3055" spans="1:6">
      <c r="A3055" s="4" t="s">
        <v>1443</v>
      </c>
      <c r="F3055" s="6" t="n">
        <v>401410</v>
      </c>
    </row>
    <row r="3056" spans="1:6">
      <c r="A3056" s="4" t="s">
        <v>1444</v>
      </c>
      <c r="F3056" s="6" t="n">
        <v>3599442</v>
      </c>
    </row>
    <row r="3057" spans="1:6">
      <c r="A3057" s="4" t="s">
        <v>1426</v>
      </c>
      <c r="C3057" s="8" t="n">
        <v>4000852</v>
      </c>
      <c r="F3057" s="6" t="n">
        <v>4000852</v>
      </c>
    </row>
    <row r="3058" spans="1:6">
      <c r="A3058" s="4" t="s">
        <v>1427</v>
      </c>
      <c r="C3058" s="8" t="n">
        <v>372958</v>
      </c>
      <c r="F3058" s="6" t="n">
        <v>372958</v>
      </c>
    </row>
    <row r="3059" spans="1:6">
      <c r="A3059" s="4" t="s">
        <v>1428</v>
      </c>
      <c r="C3059" s="6" t="n">
        <v>2013</v>
      </c>
    </row>
    <row r="3060" spans="1:6">
      <c r="A3060" s="3" t="s">
        <v>1429</v>
      </c>
    </row>
    <row r="3061" spans="1:6">
      <c r="A3061" s="4" t="s">
        <v>1430</v>
      </c>
      <c r="C3061" s="8" t="n">
        <v>4000852</v>
      </c>
    </row>
    <row r="3062" spans="1:6">
      <c r="A3062" s="3" t="s">
        <v>1433</v>
      </c>
    </row>
    <row r="3063" spans="1:6">
      <c r="A3063" s="4" t="s">
        <v>1434</v>
      </c>
      <c r="C3063" s="8" t="n">
        <v>372958</v>
      </c>
    </row>
    <row r="3064" spans="1:6">
      <c r="A3064" s="4" t="s">
        <v>1699</v>
      </c>
    </row>
    <row r="3065" spans="1:6">
      <c r="A3065" s="3" t="s">
        <v>1423</v>
      </c>
    </row>
    <row r="3066" spans="1:6">
      <c r="A3066" s="4" t="s">
        <v>1424</v>
      </c>
      <c r="C3066" s="4" t="s">
        <v>1697</v>
      </c>
    </row>
    <row r="3067" spans="1:6">
      <c r="A3067" s="4" t="s">
        <v>1438</v>
      </c>
      <c r="F3067" s="6" t="n">
        <v>0</v>
      </c>
    </row>
    <row r="3068" spans="1:6">
      <c r="A3068" s="4" t="s">
        <v>1440</v>
      </c>
      <c r="F3068" s="6" t="n">
        <v>292096</v>
      </c>
    </row>
    <row r="3069" spans="1:6">
      <c r="A3069" s="4" t="s">
        <v>1441</v>
      </c>
      <c r="F3069" s="6" t="n">
        <v>2502486</v>
      </c>
    </row>
    <row r="3070" spans="1:6">
      <c r="A3070" s="4" t="s">
        <v>1442</v>
      </c>
      <c r="B3070" s="4" t="s">
        <v>749</v>
      </c>
      <c r="F3070" s="6" t="n">
        <v>156556</v>
      </c>
    </row>
    <row r="3071" spans="1:6">
      <c r="A3071" s="4" t="s">
        <v>1443</v>
      </c>
      <c r="F3071" s="6" t="n">
        <v>292096</v>
      </c>
    </row>
    <row r="3072" spans="1:6">
      <c r="A3072" s="4" t="s">
        <v>1444</v>
      </c>
      <c r="F3072" s="6" t="n">
        <v>2659041</v>
      </c>
    </row>
    <row r="3073" spans="1:6">
      <c r="A3073" s="4" t="s">
        <v>1426</v>
      </c>
      <c r="C3073" s="8" t="n">
        <v>2951137</v>
      </c>
      <c r="F3073" s="6" t="n">
        <v>2951137</v>
      </c>
    </row>
    <row r="3074" spans="1:6">
      <c r="A3074" s="4" t="s">
        <v>1427</v>
      </c>
      <c r="C3074" s="8" t="n">
        <v>244630</v>
      </c>
      <c r="F3074" s="6" t="n">
        <v>244630</v>
      </c>
    </row>
    <row r="3075" spans="1:6">
      <c r="A3075" s="4" t="s">
        <v>1428</v>
      </c>
      <c r="C3075" s="6" t="n">
        <v>2013</v>
      </c>
    </row>
    <row r="3076" spans="1:6">
      <c r="A3076" s="3" t="s">
        <v>1429</v>
      </c>
    </row>
    <row r="3077" spans="1:6">
      <c r="A3077" s="4" t="s">
        <v>1430</v>
      </c>
      <c r="C3077" s="8" t="n">
        <v>2951137</v>
      </c>
    </row>
    <row r="3078" spans="1:6">
      <c r="A3078" s="3" t="s">
        <v>1433</v>
      </c>
    </row>
    <row r="3079" spans="1:6">
      <c r="A3079" s="4" t="s">
        <v>1434</v>
      </c>
      <c r="C3079" s="8" t="n">
        <v>244630</v>
      </c>
    </row>
    <row r="3080" spans="1:6">
      <c r="A3080" s="4" t="s">
        <v>1700</v>
      </c>
    </row>
    <row r="3081" spans="1:6">
      <c r="A3081" s="3" t="s">
        <v>1423</v>
      </c>
    </row>
    <row r="3082" spans="1:6">
      <c r="A3082" s="4" t="s">
        <v>1424</v>
      </c>
      <c r="C3082" s="4" t="s">
        <v>1697</v>
      </c>
    </row>
    <row r="3083" spans="1:6">
      <c r="A3083" s="4" t="s">
        <v>1438</v>
      </c>
      <c r="F3083" s="6" t="n">
        <v>0</v>
      </c>
    </row>
    <row r="3084" spans="1:6">
      <c r="A3084" s="4" t="s">
        <v>1440</v>
      </c>
      <c r="F3084" s="6" t="n">
        <v>370149</v>
      </c>
    </row>
    <row r="3085" spans="1:6">
      <c r="A3085" s="4" t="s">
        <v>1441</v>
      </c>
      <c r="F3085" s="6" t="n">
        <v>3095116</v>
      </c>
    </row>
    <row r="3086" spans="1:6">
      <c r="A3086" s="4" t="s">
        <v>1442</v>
      </c>
      <c r="B3086" s="4" t="s">
        <v>749</v>
      </c>
      <c r="F3086" s="6" t="n">
        <v>357185</v>
      </c>
    </row>
    <row r="3087" spans="1:6">
      <c r="A3087" s="4" t="s">
        <v>1443</v>
      </c>
      <c r="F3087" s="6" t="n">
        <v>370149</v>
      </c>
    </row>
    <row r="3088" spans="1:6">
      <c r="A3088" s="4" t="s">
        <v>1444</v>
      </c>
      <c r="F3088" s="6" t="n">
        <v>3452302</v>
      </c>
    </row>
    <row r="3089" spans="1:6">
      <c r="A3089" s="4" t="s">
        <v>1426</v>
      </c>
      <c r="C3089" s="8" t="n">
        <v>3822451</v>
      </c>
      <c r="F3089" s="6" t="n">
        <v>3822451</v>
      </c>
    </row>
    <row r="3090" spans="1:6">
      <c r="A3090" s="4" t="s">
        <v>1427</v>
      </c>
      <c r="C3090" s="8" t="n">
        <v>333114</v>
      </c>
      <c r="F3090" s="6" t="n">
        <v>333114</v>
      </c>
    </row>
    <row r="3091" spans="1:6">
      <c r="A3091" s="4" t="s">
        <v>1428</v>
      </c>
      <c r="C3091" s="6" t="n">
        <v>2013</v>
      </c>
    </row>
    <row r="3092" spans="1:6">
      <c r="A3092" s="3" t="s">
        <v>1429</v>
      </c>
    </row>
    <row r="3093" spans="1:6">
      <c r="A3093" s="4" t="s">
        <v>1430</v>
      </c>
      <c r="C3093" s="8" t="n">
        <v>3822451</v>
      </c>
    </row>
    <row r="3094" spans="1:6">
      <c r="A3094" s="3" t="s">
        <v>1433</v>
      </c>
    </row>
    <row r="3095" spans="1:6">
      <c r="A3095" s="4" t="s">
        <v>1434</v>
      </c>
      <c r="C3095" s="8" t="n">
        <v>333114</v>
      </c>
    </row>
    <row r="3096" spans="1:6">
      <c r="A3096" s="4" t="s">
        <v>1701</v>
      </c>
    </row>
    <row r="3097" spans="1:6">
      <c r="A3097" s="3" t="s">
        <v>1423</v>
      </c>
    </row>
    <row r="3098" spans="1:6">
      <c r="A3098" s="4" t="s">
        <v>1424</v>
      </c>
      <c r="C3098" s="4" t="s">
        <v>1697</v>
      </c>
    </row>
    <row r="3099" spans="1:6">
      <c r="A3099" s="4" t="s">
        <v>1438</v>
      </c>
      <c r="F3099" s="6" t="n">
        <v>0</v>
      </c>
    </row>
    <row r="3100" spans="1:6">
      <c r="A3100" s="4" t="s">
        <v>1440</v>
      </c>
      <c r="F3100" s="6" t="n">
        <v>444318</v>
      </c>
    </row>
    <row r="3101" spans="1:6">
      <c r="A3101" s="4" t="s">
        <v>1441</v>
      </c>
      <c r="F3101" s="6" t="n">
        <v>3811889</v>
      </c>
    </row>
    <row r="3102" spans="1:6">
      <c r="A3102" s="4" t="s">
        <v>1442</v>
      </c>
      <c r="B3102" s="4" t="s">
        <v>749</v>
      </c>
      <c r="F3102" s="6" t="n">
        <v>257404</v>
      </c>
    </row>
    <row r="3103" spans="1:6">
      <c r="A3103" s="4" t="s">
        <v>1443</v>
      </c>
      <c r="F3103" s="6" t="n">
        <v>444318</v>
      </c>
    </row>
    <row r="3104" spans="1:6">
      <c r="A3104" s="4" t="s">
        <v>1444</v>
      </c>
      <c r="F3104" s="6" t="n">
        <v>4069293</v>
      </c>
    </row>
    <row r="3105" spans="1:6">
      <c r="A3105" s="4" t="s">
        <v>1426</v>
      </c>
      <c r="C3105" s="8" t="n">
        <v>4513611</v>
      </c>
      <c r="F3105" s="6" t="n">
        <v>4513611</v>
      </c>
    </row>
    <row r="3106" spans="1:6">
      <c r="A3106" s="4" t="s">
        <v>1427</v>
      </c>
      <c r="C3106" s="8" t="n">
        <v>356426</v>
      </c>
      <c r="F3106" s="6" t="n">
        <v>356426</v>
      </c>
    </row>
    <row r="3107" spans="1:6">
      <c r="A3107" s="4" t="s">
        <v>1428</v>
      </c>
      <c r="C3107" s="6" t="n">
        <v>2013</v>
      </c>
    </row>
    <row r="3108" spans="1:6">
      <c r="A3108" s="3" t="s">
        <v>1429</v>
      </c>
    </row>
    <row r="3109" spans="1:6">
      <c r="A3109" s="4" t="s">
        <v>1430</v>
      </c>
      <c r="C3109" s="8" t="n">
        <v>4513611</v>
      </c>
    </row>
    <row r="3110" spans="1:6">
      <c r="A3110" s="3" t="s">
        <v>1433</v>
      </c>
    </row>
    <row r="3111" spans="1:6">
      <c r="A3111" s="4" t="s">
        <v>1434</v>
      </c>
      <c r="C3111" s="8" t="n">
        <v>356426</v>
      </c>
    </row>
    <row r="3112" spans="1:6">
      <c r="A3112" s="4" t="s">
        <v>1702</v>
      </c>
    </row>
    <row r="3113" spans="1:6">
      <c r="A3113" s="3" t="s">
        <v>1423</v>
      </c>
    </row>
    <row r="3114" spans="1:6">
      <c r="A3114" s="4" t="s">
        <v>1424</v>
      </c>
      <c r="C3114" s="4" t="s">
        <v>1703</v>
      </c>
    </row>
    <row r="3115" spans="1:6">
      <c r="A3115" s="4" t="s">
        <v>1438</v>
      </c>
      <c r="F3115" s="6" t="n">
        <v>0</v>
      </c>
    </row>
    <row r="3116" spans="1:6">
      <c r="A3116" s="4" t="s">
        <v>1440</v>
      </c>
      <c r="F3116" s="6" t="n">
        <v>94274</v>
      </c>
    </row>
    <row r="3117" spans="1:6">
      <c r="A3117" s="4" t="s">
        <v>1441</v>
      </c>
      <c r="F3117" s="6" t="n">
        <v>0</v>
      </c>
    </row>
    <row r="3118" spans="1:6">
      <c r="A3118" s="4" t="s">
        <v>1442</v>
      </c>
      <c r="B3118" s="4" t="s">
        <v>749</v>
      </c>
      <c r="F3118" s="6" t="n">
        <v>6220665</v>
      </c>
    </row>
    <row r="3119" spans="1:6">
      <c r="A3119" s="4" t="s">
        <v>1443</v>
      </c>
      <c r="F3119" s="6" t="n">
        <v>791880</v>
      </c>
    </row>
    <row r="3120" spans="1:6">
      <c r="A3120" s="4" t="s">
        <v>1444</v>
      </c>
      <c r="F3120" s="6" t="n">
        <v>5523059</v>
      </c>
    </row>
    <row r="3121" spans="1:6">
      <c r="A3121" s="4" t="s">
        <v>1426</v>
      </c>
      <c r="C3121" s="8" t="n">
        <v>6314939</v>
      </c>
      <c r="F3121" s="6" t="n">
        <v>6314939</v>
      </c>
    </row>
    <row r="3122" spans="1:6">
      <c r="A3122" s="4" t="s">
        <v>1427</v>
      </c>
      <c r="C3122" s="8" t="n">
        <v>1345655</v>
      </c>
      <c r="F3122" s="6" t="n">
        <v>1345655</v>
      </c>
    </row>
    <row r="3123" spans="1:6">
      <c r="A3123" s="4" t="s">
        <v>1428</v>
      </c>
      <c r="C3123" s="6" t="n">
        <v>2005</v>
      </c>
    </row>
    <row r="3124" spans="1:6">
      <c r="A3124" s="3" t="s">
        <v>1429</v>
      </c>
    </row>
    <row r="3125" spans="1:6">
      <c r="A3125" s="4" t="s">
        <v>1430</v>
      </c>
      <c r="C3125" s="8" t="n">
        <v>6314939</v>
      </c>
    </row>
    <row r="3126" spans="1:6">
      <c r="A3126" s="3" t="s">
        <v>1433</v>
      </c>
    </row>
    <row r="3127" spans="1:6">
      <c r="A3127" s="4" t="s">
        <v>1434</v>
      </c>
      <c r="C3127" s="8" t="n">
        <v>1345655</v>
      </c>
    </row>
    <row r="3128" spans="1:6">
      <c r="A3128" s="4" t="s">
        <v>1704</v>
      </c>
    </row>
    <row r="3129" spans="1:6">
      <c r="A3129" s="3" t="s">
        <v>1423</v>
      </c>
    </row>
    <row r="3130" spans="1:6">
      <c r="A3130" s="4" t="s">
        <v>1424</v>
      </c>
      <c r="C3130" s="4" t="s">
        <v>1703</v>
      </c>
    </row>
    <row r="3131" spans="1:6">
      <c r="A3131" s="4" t="s">
        <v>1438</v>
      </c>
      <c r="F3131" s="6" t="n">
        <v>0</v>
      </c>
    </row>
    <row r="3132" spans="1:6">
      <c r="A3132" s="4" t="s">
        <v>1440</v>
      </c>
      <c r="F3132" s="6" t="n">
        <v>122203</v>
      </c>
    </row>
    <row r="3133" spans="1:6">
      <c r="A3133" s="4" t="s">
        <v>1441</v>
      </c>
      <c r="F3133" s="6" t="n">
        <v>0</v>
      </c>
    </row>
    <row r="3134" spans="1:6">
      <c r="A3134" s="4" t="s">
        <v>1442</v>
      </c>
      <c r="B3134" s="4" t="s">
        <v>749</v>
      </c>
      <c r="F3134" s="6" t="n">
        <v>3216383</v>
      </c>
    </row>
    <row r="3135" spans="1:6">
      <c r="A3135" s="4" t="s">
        <v>1443</v>
      </c>
      <c r="F3135" s="6" t="n">
        <v>526266</v>
      </c>
    </row>
    <row r="3136" spans="1:6">
      <c r="A3136" s="4" t="s">
        <v>1444</v>
      </c>
      <c r="F3136" s="6" t="n">
        <v>2812320</v>
      </c>
    </row>
    <row r="3137" spans="1:6">
      <c r="A3137" s="4" t="s">
        <v>1426</v>
      </c>
      <c r="C3137" s="8" t="n">
        <v>3338586</v>
      </c>
      <c r="F3137" s="6" t="n">
        <v>3338586</v>
      </c>
    </row>
    <row r="3138" spans="1:6">
      <c r="A3138" s="4" t="s">
        <v>1427</v>
      </c>
      <c r="C3138" s="8" t="n">
        <v>1102988</v>
      </c>
      <c r="F3138" s="6" t="n">
        <v>1102988</v>
      </c>
    </row>
    <row r="3139" spans="1:6">
      <c r="A3139" s="4" t="s">
        <v>1428</v>
      </c>
      <c r="C3139" s="6" t="n">
        <v>2001</v>
      </c>
    </row>
    <row r="3140" spans="1:6">
      <c r="A3140" s="3" t="s">
        <v>1429</v>
      </c>
    </row>
    <row r="3141" spans="1:6">
      <c r="A3141" s="4" t="s">
        <v>1430</v>
      </c>
      <c r="C3141" s="8" t="n">
        <v>3338586</v>
      </c>
    </row>
    <row r="3142" spans="1:6">
      <c r="A3142" s="3" t="s">
        <v>1433</v>
      </c>
    </row>
    <row r="3143" spans="1:6">
      <c r="A3143" s="4" t="s">
        <v>1434</v>
      </c>
      <c r="C3143" s="8" t="n">
        <v>1102988</v>
      </c>
    </row>
    <row r="3144" spans="1:6">
      <c r="A3144" s="4" t="s">
        <v>1705</v>
      </c>
    </row>
    <row r="3145" spans="1:6">
      <c r="A3145" s="3" t="s">
        <v>1423</v>
      </c>
    </row>
    <row r="3146" spans="1:6">
      <c r="A3146" s="4" t="s">
        <v>1424</v>
      </c>
      <c r="C3146" s="4" t="s">
        <v>1703</v>
      </c>
    </row>
    <row r="3147" spans="1:6">
      <c r="A3147" s="4" t="s">
        <v>1438</v>
      </c>
      <c r="F3147" s="6" t="n">
        <v>0</v>
      </c>
    </row>
    <row r="3148" spans="1:6">
      <c r="A3148" s="4" t="s">
        <v>1440</v>
      </c>
      <c r="F3148" s="6" t="n">
        <v>100106</v>
      </c>
    </row>
    <row r="3149" spans="1:6">
      <c r="A3149" s="4" t="s">
        <v>1441</v>
      </c>
      <c r="F3149" s="6" t="n">
        <v>0</v>
      </c>
    </row>
    <row r="3150" spans="1:6">
      <c r="A3150" s="4" t="s">
        <v>1442</v>
      </c>
      <c r="B3150" s="4" t="s">
        <v>749</v>
      </c>
      <c r="F3150" s="6" t="n">
        <v>3610018</v>
      </c>
    </row>
    <row r="3151" spans="1:6">
      <c r="A3151" s="4" t="s">
        <v>1443</v>
      </c>
      <c r="F3151" s="6" t="n">
        <v>431106</v>
      </c>
    </row>
    <row r="3152" spans="1:6">
      <c r="A3152" s="4" t="s">
        <v>1444</v>
      </c>
      <c r="F3152" s="6" t="n">
        <v>3279018</v>
      </c>
    </row>
    <row r="3153" spans="1:6">
      <c r="A3153" s="4" t="s">
        <v>1426</v>
      </c>
      <c r="C3153" s="8" t="n">
        <v>3710124</v>
      </c>
      <c r="F3153" s="6" t="n">
        <v>3710124</v>
      </c>
    </row>
    <row r="3154" spans="1:6">
      <c r="A3154" s="4" t="s">
        <v>1427</v>
      </c>
      <c r="C3154" s="8" t="n">
        <v>1476028</v>
      </c>
      <c r="F3154" s="6" t="n">
        <v>1476028</v>
      </c>
    </row>
    <row r="3155" spans="1:6">
      <c r="A3155" s="4" t="s">
        <v>1428</v>
      </c>
      <c r="C3155" s="6" t="n">
        <v>2001</v>
      </c>
    </row>
    <row r="3156" spans="1:6">
      <c r="A3156" s="3" t="s">
        <v>1429</v>
      </c>
    </row>
    <row r="3157" spans="1:6">
      <c r="A3157" s="4" t="s">
        <v>1430</v>
      </c>
      <c r="C3157" s="8" t="n">
        <v>3710124</v>
      </c>
    </row>
    <row r="3158" spans="1:6">
      <c r="A3158" s="3" t="s">
        <v>1433</v>
      </c>
    </row>
    <row r="3159" spans="1:6">
      <c r="A3159" s="4" t="s">
        <v>1434</v>
      </c>
      <c r="C3159" s="8" t="n">
        <v>1476028</v>
      </c>
    </row>
    <row r="3160" spans="1:6">
      <c r="A3160" s="4" t="s">
        <v>1706</v>
      </c>
    </row>
    <row r="3161" spans="1:6">
      <c r="A3161" s="3" t="s">
        <v>1423</v>
      </c>
    </row>
    <row r="3162" spans="1:6">
      <c r="A3162" s="4" t="s">
        <v>1424</v>
      </c>
      <c r="C3162" s="4" t="s">
        <v>1703</v>
      </c>
    </row>
    <row r="3163" spans="1:6">
      <c r="A3163" s="4" t="s">
        <v>1438</v>
      </c>
      <c r="F3163" s="6" t="n">
        <v>0</v>
      </c>
    </row>
    <row r="3164" spans="1:6">
      <c r="A3164" s="4" t="s">
        <v>1440</v>
      </c>
      <c r="F3164" s="6" t="n">
        <v>107586</v>
      </c>
    </row>
    <row r="3165" spans="1:6">
      <c r="A3165" s="4" t="s">
        <v>1441</v>
      </c>
      <c r="F3165" s="6" t="n">
        <v>0</v>
      </c>
    </row>
    <row r="3166" spans="1:6">
      <c r="A3166" s="4" t="s">
        <v>1442</v>
      </c>
      <c r="B3166" s="4" t="s">
        <v>749</v>
      </c>
      <c r="F3166" s="6" t="n">
        <v>3391467</v>
      </c>
    </row>
    <row r="3167" spans="1:6">
      <c r="A3167" s="4" t="s">
        <v>1443</v>
      </c>
      <c r="F3167" s="6" t="n">
        <v>505700</v>
      </c>
    </row>
    <row r="3168" spans="1:6">
      <c r="A3168" s="4" t="s">
        <v>1444</v>
      </c>
      <c r="F3168" s="6" t="n">
        <v>2993353</v>
      </c>
    </row>
    <row r="3169" spans="1:6">
      <c r="A3169" s="4" t="s">
        <v>1426</v>
      </c>
      <c r="C3169" s="8" t="n">
        <v>3499053</v>
      </c>
      <c r="F3169" s="6" t="n">
        <v>3499053</v>
      </c>
    </row>
    <row r="3170" spans="1:6">
      <c r="A3170" s="4" t="s">
        <v>1427</v>
      </c>
      <c r="C3170" s="8" t="n">
        <v>818988</v>
      </c>
      <c r="F3170" s="6" t="n">
        <v>818988</v>
      </c>
    </row>
    <row r="3171" spans="1:6">
      <c r="A3171" s="4" t="s">
        <v>1428</v>
      </c>
      <c r="C3171" s="6" t="n">
        <v>2004</v>
      </c>
    </row>
    <row r="3172" spans="1:6">
      <c r="A3172" s="3" t="s">
        <v>1429</v>
      </c>
    </row>
    <row r="3173" spans="1:6">
      <c r="A3173" s="4" t="s">
        <v>1430</v>
      </c>
      <c r="C3173" s="8" t="n">
        <v>3499053</v>
      </c>
    </row>
    <row r="3174" spans="1:6">
      <c r="A3174" s="3" t="s">
        <v>1433</v>
      </c>
    </row>
    <row r="3175" spans="1:6">
      <c r="A3175" s="4" t="s">
        <v>1434</v>
      </c>
      <c r="C3175" s="8" t="n">
        <v>818988</v>
      </c>
    </row>
    <row r="3176" spans="1:6">
      <c r="A3176" s="4" t="s">
        <v>1707</v>
      </c>
    </row>
    <row r="3177" spans="1:6">
      <c r="A3177" s="3" t="s">
        <v>1423</v>
      </c>
    </row>
    <row r="3178" spans="1:6">
      <c r="A3178" s="4" t="s">
        <v>1424</v>
      </c>
      <c r="C3178" s="4" t="s">
        <v>1703</v>
      </c>
    </row>
    <row r="3179" spans="1:6">
      <c r="A3179" s="4" t="s">
        <v>1438</v>
      </c>
      <c r="B3179" s="4" t="s">
        <v>156</v>
      </c>
      <c r="F3179" s="6" t="n">
        <v>1055450</v>
      </c>
    </row>
    <row r="3180" spans="1:6">
      <c r="A3180" s="4" t="s">
        <v>1440</v>
      </c>
      <c r="F3180" s="6" t="n">
        <v>521122</v>
      </c>
    </row>
    <row r="3181" spans="1:6">
      <c r="A3181" s="4" t="s">
        <v>1441</v>
      </c>
      <c r="F3181" s="6" t="n">
        <v>0</v>
      </c>
    </row>
    <row r="3182" spans="1:6">
      <c r="A3182" s="4" t="s">
        <v>1442</v>
      </c>
      <c r="B3182" s="4" t="s">
        <v>749</v>
      </c>
      <c r="F3182" s="6" t="n">
        <v>5069178</v>
      </c>
    </row>
    <row r="3183" spans="1:6">
      <c r="A3183" s="4" t="s">
        <v>1443</v>
      </c>
      <c r="F3183" s="6" t="n">
        <v>825092</v>
      </c>
    </row>
    <row r="3184" spans="1:6">
      <c r="A3184" s="4" t="s">
        <v>1444</v>
      </c>
      <c r="F3184" s="6" t="n">
        <v>4765208</v>
      </c>
    </row>
    <row r="3185" spans="1:6">
      <c r="A3185" s="4" t="s">
        <v>1426</v>
      </c>
      <c r="C3185" s="8" t="n">
        <v>5590300</v>
      </c>
      <c r="F3185" s="6" t="n">
        <v>5590300</v>
      </c>
    </row>
    <row r="3186" spans="1:6">
      <c r="A3186" s="4" t="s">
        <v>1427</v>
      </c>
      <c r="C3186" s="8" t="n">
        <v>2212331</v>
      </c>
      <c r="F3186" s="6" t="n">
        <v>2212331</v>
      </c>
    </row>
    <row r="3187" spans="1:6">
      <c r="A3187" s="4" t="s">
        <v>1428</v>
      </c>
      <c r="C3187" s="6" t="n">
        <v>1995</v>
      </c>
    </row>
    <row r="3188" spans="1:6">
      <c r="A3188" s="3" t="s">
        <v>1429</v>
      </c>
    </row>
    <row r="3189" spans="1:6">
      <c r="A3189" s="4" t="s">
        <v>1430</v>
      </c>
      <c r="C3189" s="8" t="n">
        <v>5590300</v>
      </c>
    </row>
    <row r="3190" spans="1:6">
      <c r="A3190" s="3" t="s">
        <v>1433</v>
      </c>
    </row>
    <row r="3191" spans="1:6">
      <c r="A3191" s="4" t="s">
        <v>1434</v>
      </c>
      <c r="C3191" s="8" t="n">
        <v>2212331</v>
      </c>
    </row>
    <row r="3192" spans="1:6">
      <c r="A3192" s="4" t="s">
        <v>1708</v>
      </c>
    </row>
    <row r="3193" spans="1:6">
      <c r="A3193" s="3" t="s">
        <v>1423</v>
      </c>
    </row>
    <row r="3194" spans="1:6">
      <c r="A3194" s="4" t="s">
        <v>1424</v>
      </c>
      <c r="C3194" s="4" t="s">
        <v>1703</v>
      </c>
    </row>
    <row r="3195" spans="1:6">
      <c r="A3195" s="4" t="s">
        <v>1438</v>
      </c>
      <c r="F3195" s="6" t="n">
        <v>0</v>
      </c>
    </row>
    <row r="3196" spans="1:6">
      <c r="A3196" s="4" t="s">
        <v>1440</v>
      </c>
      <c r="F3196" s="6" t="n">
        <v>484001</v>
      </c>
    </row>
    <row r="3197" spans="1:6">
      <c r="A3197" s="4" t="s">
        <v>1441</v>
      </c>
      <c r="F3197" s="6" t="n">
        <v>0</v>
      </c>
    </row>
    <row r="3198" spans="1:6">
      <c r="A3198" s="4" t="s">
        <v>1442</v>
      </c>
      <c r="B3198" s="4" t="s">
        <v>749</v>
      </c>
      <c r="F3198" s="6" t="n">
        <v>3072355</v>
      </c>
    </row>
    <row r="3199" spans="1:6">
      <c r="A3199" s="4" t="s">
        <v>1443</v>
      </c>
      <c r="F3199" s="6" t="n">
        <v>173623</v>
      </c>
    </row>
    <row r="3200" spans="1:6">
      <c r="A3200" s="4" t="s">
        <v>1444</v>
      </c>
      <c r="F3200" s="6" t="n">
        <v>3382733</v>
      </c>
    </row>
    <row r="3201" spans="1:6">
      <c r="A3201" s="4" t="s">
        <v>1426</v>
      </c>
      <c r="C3201" s="8" t="n">
        <v>3556356</v>
      </c>
      <c r="F3201" s="6" t="n">
        <v>3556356</v>
      </c>
    </row>
    <row r="3202" spans="1:6">
      <c r="A3202" s="4" t="s">
        <v>1427</v>
      </c>
      <c r="C3202" s="8" t="n">
        <v>1673063</v>
      </c>
      <c r="F3202" s="6" t="n">
        <v>1673063</v>
      </c>
    </row>
    <row r="3203" spans="1:6">
      <c r="A3203" s="4" t="s">
        <v>1428</v>
      </c>
      <c r="C3203" s="6" t="n">
        <v>1996</v>
      </c>
    </row>
    <row r="3204" spans="1:6">
      <c r="A3204" s="3" t="s">
        <v>1429</v>
      </c>
    </row>
    <row r="3205" spans="1:6">
      <c r="A3205" s="4" t="s">
        <v>1430</v>
      </c>
      <c r="C3205" s="8" t="n">
        <v>3556356</v>
      </c>
    </row>
    <row r="3206" spans="1:6">
      <c r="A3206" s="3" t="s">
        <v>1433</v>
      </c>
    </row>
    <row r="3207" spans="1:6">
      <c r="A3207" s="4" t="s">
        <v>1434</v>
      </c>
      <c r="C3207" s="8" t="n">
        <v>1673063</v>
      </c>
    </row>
    <row r="3208" spans="1:6">
      <c r="A3208" s="4" t="s">
        <v>1709</v>
      </c>
    </row>
    <row r="3209" spans="1:6">
      <c r="A3209" s="3" t="s">
        <v>1423</v>
      </c>
    </row>
    <row r="3210" spans="1:6">
      <c r="A3210" s="4" t="s">
        <v>1424</v>
      </c>
      <c r="C3210" s="4" t="s">
        <v>1703</v>
      </c>
    </row>
    <row r="3211" spans="1:6">
      <c r="A3211" s="4" t="s">
        <v>1438</v>
      </c>
      <c r="F3211" s="6" t="n">
        <v>0</v>
      </c>
    </row>
    <row r="3212" spans="1:6">
      <c r="A3212" s="4" t="s">
        <v>1440</v>
      </c>
      <c r="F3212" s="6" t="n">
        <v>282996</v>
      </c>
    </row>
    <row r="3213" spans="1:6">
      <c r="A3213" s="4" t="s">
        <v>1441</v>
      </c>
      <c r="F3213" s="6" t="n">
        <v>0</v>
      </c>
    </row>
    <row r="3214" spans="1:6">
      <c r="A3214" s="4" t="s">
        <v>1442</v>
      </c>
      <c r="B3214" s="4" t="s">
        <v>749</v>
      </c>
      <c r="F3214" s="6" t="n">
        <v>2161830</v>
      </c>
    </row>
    <row r="3215" spans="1:6">
      <c r="A3215" s="4" t="s">
        <v>1443</v>
      </c>
      <c r="F3215" s="6" t="n">
        <v>283368</v>
      </c>
    </row>
    <row r="3216" spans="1:6">
      <c r="A3216" s="4" t="s">
        <v>1444</v>
      </c>
      <c r="F3216" s="6" t="n">
        <v>2161458</v>
      </c>
    </row>
    <row r="3217" spans="1:6">
      <c r="A3217" s="4" t="s">
        <v>1426</v>
      </c>
      <c r="C3217" s="8" t="n">
        <v>2444826</v>
      </c>
      <c r="F3217" s="6" t="n">
        <v>2444826</v>
      </c>
    </row>
    <row r="3218" spans="1:6">
      <c r="A3218" s="4" t="s">
        <v>1427</v>
      </c>
      <c r="C3218" s="8" t="n">
        <v>1055218</v>
      </c>
      <c r="F3218" s="6" t="n">
        <v>1055218</v>
      </c>
    </row>
    <row r="3219" spans="1:6">
      <c r="A3219" s="4" t="s">
        <v>1428</v>
      </c>
      <c r="C3219" s="6" t="n">
        <v>1997</v>
      </c>
    </row>
    <row r="3220" spans="1:6">
      <c r="A3220" s="3" t="s">
        <v>1429</v>
      </c>
    </row>
    <row r="3221" spans="1:6">
      <c r="A3221" s="4" t="s">
        <v>1430</v>
      </c>
      <c r="C3221" s="8" t="n">
        <v>2444826</v>
      </c>
    </row>
    <row r="3222" spans="1:6">
      <c r="A3222" s="3" t="s">
        <v>1433</v>
      </c>
    </row>
    <row r="3223" spans="1:6">
      <c r="A3223" s="4" t="s">
        <v>1434</v>
      </c>
      <c r="C3223" s="8" t="n">
        <v>1055218</v>
      </c>
    </row>
    <row r="3224" spans="1:6">
      <c r="A3224" s="4" t="s">
        <v>1710</v>
      </c>
    </row>
    <row r="3225" spans="1:6">
      <c r="A3225" s="3" t="s">
        <v>1423</v>
      </c>
    </row>
    <row r="3226" spans="1:6">
      <c r="A3226" s="4" t="s">
        <v>1424</v>
      </c>
      <c r="C3226" s="4" t="s">
        <v>1703</v>
      </c>
    </row>
    <row r="3227" spans="1:6">
      <c r="A3227" s="4" t="s">
        <v>1438</v>
      </c>
      <c r="F3227" s="6" t="n">
        <v>0</v>
      </c>
    </row>
    <row r="3228" spans="1:6">
      <c r="A3228" s="4" t="s">
        <v>1440</v>
      </c>
      <c r="F3228" s="6" t="n">
        <v>143661</v>
      </c>
    </row>
    <row r="3229" spans="1:6">
      <c r="A3229" s="4" t="s">
        <v>1441</v>
      </c>
      <c r="F3229" s="6" t="n">
        <v>0</v>
      </c>
    </row>
    <row r="3230" spans="1:6">
      <c r="A3230" s="4" t="s">
        <v>1442</v>
      </c>
      <c r="B3230" s="4" t="s">
        <v>749</v>
      </c>
      <c r="F3230" s="6" t="n">
        <v>1214707</v>
      </c>
    </row>
    <row r="3231" spans="1:6">
      <c r="A3231" s="4" t="s">
        <v>1443</v>
      </c>
      <c r="F3231" s="6" t="n">
        <v>132655</v>
      </c>
    </row>
    <row r="3232" spans="1:6">
      <c r="A3232" s="4" t="s">
        <v>1444</v>
      </c>
      <c r="F3232" s="6" t="n">
        <v>1225713</v>
      </c>
    </row>
    <row r="3233" spans="1:6">
      <c r="A3233" s="4" t="s">
        <v>1426</v>
      </c>
      <c r="C3233" s="8" t="n">
        <v>1358368</v>
      </c>
      <c r="F3233" s="6" t="n">
        <v>1358368</v>
      </c>
    </row>
    <row r="3234" spans="1:6">
      <c r="A3234" s="4" t="s">
        <v>1427</v>
      </c>
      <c r="C3234" s="8" t="n">
        <v>573704</v>
      </c>
      <c r="F3234" s="6" t="n">
        <v>573704</v>
      </c>
    </row>
    <row r="3235" spans="1:6">
      <c r="A3235" s="4" t="s">
        <v>1428</v>
      </c>
      <c r="C3235" s="6" t="n">
        <v>1997</v>
      </c>
    </row>
    <row r="3236" spans="1:6">
      <c r="A3236" s="3" t="s">
        <v>1429</v>
      </c>
    </row>
    <row r="3237" spans="1:6">
      <c r="A3237" s="4" t="s">
        <v>1430</v>
      </c>
      <c r="C3237" s="8" t="n">
        <v>1358368</v>
      </c>
    </row>
    <row r="3238" spans="1:6">
      <c r="A3238" s="3" t="s">
        <v>1433</v>
      </c>
    </row>
    <row r="3239" spans="1:6">
      <c r="A3239" s="4" t="s">
        <v>1434</v>
      </c>
      <c r="C3239" s="8" t="n">
        <v>573704</v>
      </c>
    </row>
    <row r="3240" spans="1:6">
      <c r="A3240" s="4" t="s">
        <v>1711</v>
      </c>
    </row>
    <row r="3241" spans="1:6">
      <c r="A3241" s="3" t="s">
        <v>1423</v>
      </c>
    </row>
    <row r="3242" spans="1:6">
      <c r="A3242" s="4" t="s">
        <v>1424</v>
      </c>
      <c r="C3242" s="4" t="s">
        <v>1703</v>
      </c>
    </row>
    <row r="3243" spans="1:6">
      <c r="A3243" s="4" t="s">
        <v>1438</v>
      </c>
      <c r="F3243" s="6" t="n">
        <v>0</v>
      </c>
    </row>
    <row r="3244" spans="1:6">
      <c r="A3244" s="4" t="s">
        <v>1440</v>
      </c>
      <c r="F3244" s="6" t="n">
        <v>748693</v>
      </c>
    </row>
    <row r="3245" spans="1:6">
      <c r="A3245" s="4" t="s">
        <v>1441</v>
      </c>
      <c r="F3245" s="6" t="n">
        <v>0</v>
      </c>
    </row>
    <row r="3246" spans="1:6">
      <c r="A3246" s="4" t="s">
        <v>1442</v>
      </c>
      <c r="B3246" s="4" t="s">
        <v>749</v>
      </c>
      <c r="F3246" s="6" t="n">
        <v>6806479</v>
      </c>
    </row>
    <row r="3247" spans="1:6">
      <c r="A3247" s="4" t="s">
        <v>1443</v>
      </c>
      <c r="F3247" s="6" t="n">
        <v>1525421</v>
      </c>
    </row>
    <row r="3248" spans="1:6">
      <c r="A3248" s="4" t="s">
        <v>1444</v>
      </c>
      <c r="F3248" s="6" t="n">
        <v>6029751</v>
      </c>
    </row>
    <row r="3249" spans="1:6">
      <c r="A3249" s="4" t="s">
        <v>1426</v>
      </c>
      <c r="C3249" s="8" t="n">
        <v>7555172</v>
      </c>
      <c r="F3249" s="6" t="n">
        <v>7555172</v>
      </c>
    </row>
    <row r="3250" spans="1:6">
      <c r="A3250" s="4" t="s">
        <v>1427</v>
      </c>
      <c r="C3250" s="8" t="n">
        <v>1127972</v>
      </c>
      <c r="F3250" s="6" t="n">
        <v>1127972</v>
      </c>
    </row>
    <row r="3251" spans="1:6">
      <c r="A3251" s="4" t="s">
        <v>1428</v>
      </c>
      <c r="C3251" s="6" t="n">
        <v>2006</v>
      </c>
    </row>
    <row r="3252" spans="1:6">
      <c r="A3252" s="3" t="s">
        <v>1429</v>
      </c>
    </row>
    <row r="3253" spans="1:6">
      <c r="A3253" s="4" t="s">
        <v>1430</v>
      </c>
      <c r="C3253" s="8" t="n">
        <v>7555172</v>
      </c>
    </row>
    <row r="3254" spans="1:6">
      <c r="A3254" s="3" t="s">
        <v>1433</v>
      </c>
    </row>
    <row r="3255" spans="1:6">
      <c r="A3255" s="4" t="s">
        <v>1434</v>
      </c>
      <c r="C3255" s="8" t="n">
        <v>1127972</v>
      </c>
    </row>
    <row r="3256" spans="1:6">
      <c r="A3256" s="4" t="s">
        <v>1712</v>
      </c>
    </row>
    <row r="3257" spans="1:6">
      <c r="A3257" s="3" t="s">
        <v>1423</v>
      </c>
    </row>
    <row r="3258" spans="1:6">
      <c r="A3258" s="4" t="s">
        <v>1424</v>
      </c>
      <c r="C3258" s="4" t="s">
        <v>1703</v>
      </c>
    </row>
    <row r="3259" spans="1:6">
      <c r="A3259" s="4" t="s">
        <v>1438</v>
      </c>
      <c r="F3259" s="6" t="n">
        <v>0</v>
      </c>
    </row>
    <row r="3260" spans="1:6">
      <c r="A3260" s="4" t="s">
        <v>1440</v>
      </c>
      <c r="F3260" s="6" t="n">
        <v>230622</v>
      </c>
    </row>
    <row r="3261" spans="1:6">
      <c r="A3261" s="4" t="s">
        <v>1441</v>
      </c>
      <c r="F3261" s="6" t="n">
        <v>0</v>
      </c>
    </row>
    <row r="3262" spans="1:6">
      <c r="A3262" s="4" t="s">
        <v>1442</v>
      </c>
      <c r="B3262" s="4" t="s">
        <v>749</v>
      </c>
      <c r="F3262" s="6" t="n">
        <v>2805986</v>
      </c>
    </row>
    <row r="3263" spans="1:6">
      <c r="A3263" s="4" t="s">
        <v>1443</v>
      </c>
      <c r="F3263" s="6" t="n">
        <v>231692</v>
      </c>
    </row>
    <row r="3264" spans="1:6">
      <c r="A3264" s="4" t="s">
        <v>1444</v>
      </c>
      <c r="F3264" s="6" t="n">
        <v>2804916</v>
      </c>
    </row>
    <row r="3265" spans="1:6">
      <c r="A3265" s="4" t="s">
        <v>1426</v>
      </c>
      <c r="C3265" s="8" t="n">
        <v>3036608</v>
      </c>
      <c r="F3265" s="6" t="n">
        <v>3036608</v>
      </c>
    </row>
    <row r="3266" spans="1:6">
      <c r="A3266" s="4" t="s">
        <v>1427</v>
      </c>
      <c r="C3266" s="8" t="n">
        <v>1447046</v>
      </c>
      <c r="F3266" s="6" t="n">
        <v>1447046</v>
      </c>
    </row>
    <row r="3267" spans="1:6">
      <c r="A3267" s="4" t="s">
        <v>1428</v>
      </c>
      <c r="C3267" s="6" t="n">
        <v>1989</v>
      </c>
    </row>
    <row r="3268" spans="1:6">
      <c r="A3268" s="3" t="s">
        <v>1429</v>
      </c>
    </row>
    <row r="3269" spans="1:6">
      <c r="A3269" s="4" t="s">
        <v>1430</v>
      </c>
      <c r="C3269" s="8" t="n">
        <v>3036608</v>
      </c>
    </row>
    <row r="3270" spans="1:6">
      <c r="A3270" s="3" t="s">
        <v>1433</v>
      </c>
    </row>
    <row r="3271" spans="1:6">
      <c r="A3271" s="4" t="s">
        <v>1434</v>
      </c>
      <c r="C3271" s="8" t="n">
        <v>1447046</v>
      </c>
    </row>
    <row r="3272" spans="1:6">
      <c r="A3272" s="4" t="s">
        <v>1713</v>
      </c>
    </row>
    <row r="3273" spans="1:6">
      <c r="A3273" s="3" t="s">
        <v>1423</v>
      </c>
    </row>
    <row r="3274" spans="1:6">
      <c r="A3274" s="4" t="s">
        <v>1424</v>
      </c>
      <c r="C3274" s="4" t="s">
        <v>1703</v>
      </c>
    </row>
    <row r="3275" spans="1:6">
      <c r="A3275" s="4" t="s">
        <v>1438</v>
      </c>
      <c r="F3275" s="6" t="n">
        <v>0</v>
      </c>
    </row>
    <row r="3276" spans="1:6">
      <c r="A3276" s="4" t="s">
        <v>1440</v>
      </c>
      <c r="F3276" s="6" t="n">
        <v>319289</v>
      </c>
    </row>
    <row r="3277" spans="1:6">
      <c r="A3277" s="4" t="s">
        <v>1441</v>
      </c>
      <c r="F3277" s="6" t="n">
        <v>0</v>
      </c>
    </row>
    <row r="3278" spans="1:6">
      <c r="A3278" s="4" t="s">
        <v>1442</v>
      </c>
      <c r="B3278" s="4" t="s">
        <v>749</v>
      </c>
      <c r="F3278" s="6" t="n">
        <v>3166402</v>
      </c>
    </row>
    <row r="3279" spans="1:6">
      <c r="A3279" s="4" t="s">
        <v>1443</v>
      </c>
      <c r="F3279" s="6" t="n">
        <v>320450</v>
      </c>
    </row>
    <row r="3280" spans="1:6">
      <c r="A3280" s="4" t="s">
        <v>1444</v>
      </c>
      <c r="F3280" s="6" t="n">
        <v>3165241</v>
      </c>
    </row>
    <row r="3281" spans="1:6">
      <c r="A3281" s="4" t="s">
        <v>1426</v>
      </c>
      <c r="C3281" s="8" t="n">
        <v>3485691</v>
      </c>
      <c r="F3281" s="6" t="n">
        <v>3485691</v>
      </c>
    </row>
    <row r="3282" spans="1:6">
      <c r="A3282" s="4" t="s">
        <v>1427</v>
      </c>
      <c r="C3282" s="8" t="n">
        <v>1766943</v>
      </c>
      <c r="F3282" s="6" t="n">
        <v>1766943</v>
      </c>
    </row>
    <row r="3283" spans="1:6">
      <c r="A3283" s="4" t="s">
        <v>1428</v>
      </c>
      <c r="C3283" s="6" t="n">
        <v>1989</v>
      </c>
    </row>
    <row r="3284" spans="1:6">
      <c r="A3284" s="3" t="s">
        <v>1429</v>
      </c>
    </row>
    <row r="3285" spans="1:6">
      <c r="A3285" s="4" t="s">
        <v>1430</v>
      </c>
      <c r="C3285" s="8" t="n">
        <v>3485691</v>
      </c>
    </row>
    <row r="3286" spans="1:6">
      <c r="A3286" s="3" t="s">
        <v>1433</v>
      </c>
    </row>
    <row r="3287" spans="1:6">
      <c r="A3287" s="4" t="s">
        <v>1434</v>
      </c>
      <c r="C3287" s="8" t="n">
        <v>1766943</v>
      </c>
    </row>
    <row r="3288" spans="1:6">
      <c r="A3288" s="4" t="s">
        <v>1714</v>
      </c>
    </row>
    <row r="3289" spans="1:6">
      <c r="A3289" s="3" t="s">
        <v>1423</v>
      </c>
    </row>
    <row r="3290" spans="1:6">
      <c r="A3290" s="4" t="s">
        <v>1424</v>
      </c>
      <c r="C3290" s="4" t="s">
        <v>1703</v>
      </c>
    </row>
    <row r="3291" spans="1:6">
      <c r="A3291" s="4" t="s">
        <v>1438</v>
      </c>
      <c r="F3291" s="6" t="n">
        <v>0</v>
      </c>
    </row>
    <row r="3292" spans="1:6">
      <c r="A3292" s="4" t="s">
        <v>1440</v>
      </c>
      <c r="F3292" s="6" t="n">
        <v>234564</v>
      </c>
    </row>
    <row r="3293" spans="1:6">
      <c r="A3293" s="4" t="s">
        <v>1441</v>
      </c>
      <c r="F3293" s="6" t="n">
        <v>0</v>
      </c>
    </row>
    <row r="3294" spans="1:6">
      <c r="A3294" s="4" t="s">
        <v>1442</v>
      </c>
      <c r="B3294" s="4" t="s">
        <v>749</v>
      </c>
      <c r="F3294" s="6" t="n">
        <v>3339774</v>
      </c>
    </row>
    <row r="3295" spans="1:6">
      <c r="A3295" s="4" t="s">
        <v>1443</v>
      </c>
      <c r="F3295" s="6" t="n">
        <v>235698</v>
      </c>
    </row>
    <row r="3296" spans="1:6">
      <c r="A3296" s="4" t="s">
        <v>1444</v>
      </c>
      <c r="F3296" s="6" t="n">
        <v>3338640</v>
      </c>
    </row>
    <row r="3297" spans="1:6">
      <c r="A3297" s="4" t="s">
        <v>1426</v>
      </c>
      <c r="C3297" s="8" t="n">
        <v>3574338</v>
      </c>
      <c r="F3297" s="6" t="n">
        <v>3574338</v>
      </c>
    </row>
    <row r="3298" spans="1:6">
      <c r="A3298" s="4" t="s">
        <v>1427</v>
      </c>
      <c r="C3298" s="8" t="n">
        <v>2105912</v>
      </c>
      <c r="F3298" s="6" t="n">
        <v>2105912</v>
      </c>
    </row>
    <row r="3299" spans="1:6">
      <c r="A3299" s="4" t="s">
        <v>1428</v>
      </c>
      <c r="C3299" s="6" t="n">
        <v>1988</v>
      </c>
    </row>
    <row r="3300" spans="1:6">
      <c r="A3300" s="3" t="s">
        <v>1429</v>
      </c>
    </row>
    <row r="3301" spans="1:6">
      <c r="A3301" s="4" t="s">
        <v>1430</v>
      </c>
      <c r="C3301" s="8" t="n">
        <v>3574338</v>
      </c>
    </row>
    <row r="3302" spans="1:6">
      <c r="A3302" s="3" t="s">
        <v>1433</v>
      </c>
    </row>
    <row r="3303" spans="1:6">
      <c r="A3303" s="4" t="s">
        <v>1434</v>
      </c>
      <c r="C3303" s="8" t="n">
        <v>2105912</v>
      </c>
    </row>
    <row r="3304" spans="1:6">
      <c r="A3304" s="4" t="s">
        <v>1715</v>
      </c>
    </row>
    <row r="3305" spans="1:6">
      <c r="A3305" s="3" t="s">
        <v>1423</v>
      </c>
    </row>
    <row r="3306" spans="1:6">
      <c r="A3306" s="4" t="s">
        <v>1424</v>
      </c>
      <c r="C3306" s="4" t="s">
        <v>1703</v>
      </c>
    </row>
    <row r="3307" spans="1:6">
      <c r="A3307" s="4" t="s">
        <v>1438</v>
      </c>
      <c r="F3307" s="6" t="n">
        <v>0</v>
      </c>
    </row>
    <row r="3308" spans="1:6">
      <c r="A3308" s="4" t="s">
        <v>1440</v>
      </c>
      <c r="F3308" s="6" t="n">
        <v>182810</v>
      </c>
    </row>
    <row r="3309" spans="1:6">
      <c r="A3309" s="4" t="s">
        <v>1441</v>
      </c>
      <c r="F3309" s="6" t="n">
        <v>0</v>
      </c>
    </row>
    <row r="3310" spans="1:6">
      <c r="A3310" s="4" t="s">
        <v>1442</v>
      </c>
      <c r="B3310" s="4" t="s">
        <v>749</v>
      </c>
      <c r="F3310" s="6" t="n">
        <v>2779342</v>
      </c>
    </row>
    <row r="3311" spans="1:6">
      <c r="A3311" s="4" t="s">
        <v>1443</v>
      </c>
      <c r="F3311" s="6" t="n">
        <v>183888</v>
      </c>
    </row>
    <row r="3312" spans="1:6">
      <c r="A3312" s="4" t="s">
        <v>1444</v>
      </c>
      <c r="F3312" s="6" t="n">
        <v>2778264</v>
      </c>
    </row>
    <row r="3313" spans="1:6">
      <c r="A3313" s="4" t="s">
        <v>1426</v>
      </c>
      <c r="C3313" s="8" t="n">
        <v>2962152</v>
      </c>
      <c r="F3313" s="6" t="n">
        <v>2962152</v>
      </c>
    </row>
    <row r="3314" spans="1:6">
      <c r="A3314" s="4" t="s">
        <v>1427</v>
      </c>
      <c r="C3314" s="8" t="n">
        <v>1656145</v>
      </c>
      <c r="F3314" s="6" t="n">
        <v>1656145</v>
      </c>
    </row>
    <row r="3315" spans="1:6">
      <c r="A3315" s="4" t="s">
        <v>1428</v>
      </c>
      <c r="C3315" s="6" t="n">
        <v>1989</v>
      </c>
    </row>
    <row r="3316" spans="1:6">
      <c r="A3316" s="3" t="s">
        <v>1429</v>
      </c>
    </row>
    <row r="3317" spans="1:6">
      <c r="A3317" s="4" t="s">
        <v>1430</v>
      </c>
      <c r="C3317" s="8" t="n">
        <v>2962152</v>
      </c>
    </row>
    <row r="3318" spans="1:6">
      <c r="A3318" s="3" t="s">
        <v>1433</v>
      </c>
    </row>
    <row r="3319" spans="1:6">
      <c r="A3319" s="4" t="s">
        <v>1434</v>
      </c>
      <c r="C3319" s="8" t="n">
        <v>1656145</v>
      </c>
    </row>
    <row r="3320" spans="1:6">
      <c r="A3320" s="4" t="s">
        <v>1716</v>
      </c>
    </row>
    <row r="3321" spans="1:6">
      <c r="A3321" s="3" t="s">
        <v>1423</v>
      </c>
    </row>
    <row r="3322" spans="1:6">
      <c r="A3322" s="4" t="s">
        <v>1424</v>
      </c>
      <c r="C3322" s="4" t="s">
        <v>1717</v>
      </c>
    </row>
    <row r="3323" spans="1:6">
      <c r="A3323" s="4" t="s">
        <v>1438</v>
      </c>
      <c r="F3323" s="6" t="n">
        <v>0</v>
      </c>
    </row>
    <row r="3324" spans="1:6">
      <c r="A3324" s="4" t="s">
        <v>1440</v>
      </c>
      <c r="F3324" s="6" t="n">
        <v>10547677</v>
      </c>
    </row>
    <row r="3325" spans="1:6">
      <c r="A3325" s="4" t="s">
        <v>1441</v>
      </c>
      <c r="F3325" s="6" t="n">
        <v>29691911</v>
      </c>
    </row>
    <row r="3326" spans="1:6">
      <c r="A3326" s="4" t="s">
        <v>1442</v>
      </c>
      <c r="B3326" s="4" t="s">
        <v>749</v>
      </c>
      <c r="F3326" s="6" t="n">
        <v>-4425698</v>
      </c>
    </row>
    <row r="3327" spans="1:6">
      <c r="A3327" s="4" t="s">
        <v>1443</v>
      </c>
      <c r="F3327" s="6" t="n">
        <v>9387605</v>
      </c>
    </row>
    <row r="3328" spans="1:6">
      <c r="A3328" s="4" t="s">
        <v>1444</v>
      </c>
      <c r="F3328" s="6" t="n">
        <v>26426285</v>
      </c>
    </row>
    <row r="3329" spans="1:6">
      <c r="A3329" s="4" t="s">
        <v>1426</v>
      </c>
      <c r="C3329" s="8" t="n">
        <v>35813890</v>
      </c>
      <c r="F3329" s="6" t="n">
        <v>35813890</v>
      </c>
    </row>
    <row r="3330" spans="1:6">
      <c r="A3330" s="4" t="s">
        <v>1427</v>
      </c>
      <c r="C3330" s="8" t="n">
        <v>1750647</v>
      </c>
      <c r="F3330" s="6" t="n">
        <v>1750647</v>
      </c>
    </row>
    <row r="3331" spans="1:6">
      <c r="A3331" s="4" t="s">
        <v>1428</v>
      </c>
      <c r="C3331" s="6" t="n">
        <v>2013</v>
      </c>
    </row>
    <row r="3332" spans="1:6">
      <c r="A3332" s="3" t="s">
        <v>1429</v>
      </c>
    </row>
    <row r="3333" spans="1:6">
      <c r="A3333" s="4" t="s">
        <v>1430</v>
      </c>
      <c r="C3333" s="8" t="n">
        <v>35813890</v>
      </c>
    </row>
    <row r="3334" spans="1:6">
      <c r="A3334" s="3" t="s">
        <v>1433</v>
      </c>
    </row>
    <row r="3335" spans="1:6">
      <c r="A3335" s="4" t="s">
        <v>1434</v>
      </c>
      <c r="C3335" s="8" t="n">
        <v>1750647</v>
      </c>
    </row>
    <row r="3336" spans="1:6">
      <c r="A3336" s="4" t="s">
        <v>1718</v>
      </c>
    </row>
    <row r="3337" spans="1:6">
      <c r="A3337" s="3" t="s">
        <v>1423</v>
      </c>
    </row>
    <row r="3338" spans="1:6">
      <c r="A3338" s="4" t="s">
        <v>1424</v>
      </c>
      <c r="C3338" s="4" t="s">
        <v>1719</v>
      </c>
    </row>
    <row r="3339" spans="1:6">
      <c r="A3339" s="4" t="s">
        <v>1438</v>
      </c>
      <c r="F3339" s="6" t="n">
        <v>0</v>
      </c>
    </row>
    <row r="3340" spans="1:6">
      <c r="A3340" s="4" t="s">
        <v>1440</v>
      </c>
      <c r="F3340" s="6" t="n">
        <v>813036</v>
      </c>
    </row>
    <row r="3341" spans="1:6">
      <c r="A3341" s="4" t="s">
        <v>1441</v>
      </c>
      <c r="F3341" s="6" t="n">
        <v>1503075</v>
      </c>
    </row>
    <row r="3342" spans="1:6">
      <c r="A3342" s="4" t="s">
        <v>1442</v>
      </c>
      <c r="B3342" s="4" t="s">
        <v>749</v>
      </c>
      <c r="F3342" s="6" t="n">
        <v>364382</v>
      </c>
    </row>
    <row r="3343" spans="1:6">
      <c r="A3343" s="4" t="s">
        <v>1443</v>
      </c>
      <c r="F3343" s="6" t="n">
        <v>813036</v>
      </c>
    </row>
    <row r="3344" spans="1:6">
      <c r="A3344" s="4" t="s">
        <v>1444</v>
      </c>
      <c r="F3344" s="6" t="n">
        <v>1867457</v>
      </c>
    </row>
    <row r="3345" spans="1:6">
      <c r="A3345" s="4" t="s">
        <v>1426</v>
      </c>
      <c r="C3345" s="8" t="n">
        <v>2680493</v>
      </c>
      <c r="F3345" s="6" t="n">
        <v>2680493</v>
      </c>
    </row>
    <row r="3346" spans="1:6">
      <c r="A3346" s="4" t="s">
        <v>1427</v>
      </c>
      <c r="C3346" s="8" t="n">
        <v>268536</v>
      </c>
      <c r="F3346" s="6" t="n">
        <v>268536</v>
      </c>
    </row>
    <row r="3347" spans="1:6">
      <c r="A3347" s="4" t="s">
        <v>1428</v>
      </c>
      <c r="C3347" s="6" t="n">
        <v>2013</v>
      </c>
    </row>
    <row r="3348" spans="1:6">
      <c r="A3348" s="3" t="s">
        <v>1429</v>
      </c>
    </row>
    <row r="3349" spans="1:6">
      <c r="A3349" s="4" t="s">
        <v>1430</v>
      </c>
      <c r="C3349" s="8" t="n">
        <v>2680493</v>
      </c>
    </row>
    <row r="3350" spans="1:6">
      <c r="A3350" s="3" t="s">
        <v>1433</v>
      </c>
    </row>
    <row r="3351" spans="1:6">
      <c r="A3351" s="4" t="s">
        <v>1434</v>
      </c>
      <c r="C3351" s="8" t="n">
        <v>268536</v>
      </c>
    </row>
    <row r="3352" spans="1:6">
      <c r="A3352" s="4" t="s">
        <v>1720</v>
      </c>
    </row>
    <row r="3353" spans="1:6">
      <c r="A3353" s="3" t="s">
        <v>1423</v>
      </c>
    </row>
    <row r="3354" spans="1:6">
      <c r="A3354" s="4" t="s">
        <v>1424</v>
      </c>
      <c r="C3354" s="4" t="s">
        <v>1719</v>
      </c>
    </row>
    <row r="3355" spans="1:6">
      <c r="A3355" s="4" t="s">
        <v>1438</v>
      </c>
      <c r="F3355" s="6" t="n">
        <v>0</v>
      </c>
    </row>
    <row r="3356" spans="1:6">
      <c r="A3356" s="4" t="s">
        <v>1440</v>
      </c>
      <c r="F3356" s="6" t="n">
        <v>339336</v>
      </c>
    </row>
    <row r="3357" spans="1:6">
      <c r="A3357" s="4" t="s">
        <v>1441</v>
      </c>
      <c r="F3357" s="6" t="n">
        <v>2106454</v>
      </c>
    </row>
    <row r="3358" spans="1:6">
      <c r="A3358" s="4" t="s">
        <v>1442</v>
      </c>
      <c r="B3358" s="4" t="s">
        <v>749</v>
      </c>
      <c r="F3358" s="6" t="n">
        <v>80794</v>
      </c>
    </row>
    <row r="3359" spans="1:6">
      <c r="A3359" s="4" t="s">
        <v>1443</v>
      </c>
      <c r="F3359" s="6" t="n">
        <v>339336</v>
      </c>
    </row>
    <row r="3360" spans="1:6">
      <c r="A3360" s="4" t="s">
        <v>1444</v>
      </c>
      <c r="F3360" s="6" t="n">
        <v>2187249</v>
      </c>
    </row>
    <row r="3361" spans="1:6">
      <c r="A3361" s="4" t="s">
        <v>1426</v>
      </c>
      <c r="C3361" s="8" t="n">
        <v>2526585</v>
      </c>
      <c r="F3361" s="6" t="n">
        <v>2526585</v>
      </c>
    </row>
    <row r="3362" spans="1:6">
      <c r="A3362" s="4" t="s">
        <v>1427</v>
      </c>
      <c r="C3362" s="8" t="n">
        <v>159476</v>
      </c>
      <c r="F3362" s="6" t="n">
        <v>159476</v>
      </c>
    </row>
    <row r="3363" spans="1:6">
      <c r="A3363" s="4" t="s">
        <v>1428</v>
      </c>
      <c r="C3363" s="6" t="n">
        <v>2013</v>
      </c>
    </row>
    <row r="3364" spans="1:6">
      <c r="A3364" s="3" t="s">
        <v>1429</v>
      </c>
    </row>
    <row r="3365" spans="1:6">
      <c r="A3365" s="4" t="s">
        <v>1430</v>
      </c>
      <c r="C3365" s="8" t="n">
        <v>2526585</v>
      </c>
    </row>
    <row r="3366" spans="1:6">
      <c r="A3366" s="3" t="s">
        <v>1433</v>
      </c>
    </row>
    <row r="3367" spans="1:6">
      <c r="A3367" s="4" t="s">
        <v>1434</v>
      </c>
      <c r="C3367" s="8" t="n">
        <v>159476</v>
      </c>
    </row>
    <row r="3368" spans="1:6">
      <c r="A3368" s="4" t="s">
        <v>1721</v>
      </c>
    </row>
    <row r="3369" spans="1:6">
      <c r="A3369" s="3" t="s">
        <v>1423</v>
      </c>
    </row>
    <row r="3370" spans="1:6">
      <c r="A3370" s="4" t="s">
        <v>1424</v>
      </c>
      <c r="C3370" s="4" t="s">
        <v>1722</v>
      </c>
    </row>
    <row r="3371" spans="1:6">
      <c r="A3371" s="4" t="s">
        <v>1438</v>
      </c>
      <c r="B3371" s="4" t="s">
        <v>742</v>
      </c>
      <c r="F3371" s="6" t="n">
        <v>0</v>
      </c>
    </row>
    <row r="3372" spans="1:6">
      <c r="A3372" s="4" t="s">
        <v>1440</v>
      </c>
      <c r="F3372" s="6" t="n">
        <v>509351</v>
      </c>
    </row>
    <row r="3373" spans="1:6">
      <c r="A3373" s="4" t="s">
        <v>1441</v>
      </c>
      <c r="F3373" s="6" t="n">
        <v>3549504</v>
      </c>
    </row>
    <row r="3374" spans="1:6">
      <c r="A3374" s="4" t="s">
        <v>1442</v>
      </c>
      <c r="B3374" s="4" t="s">
        <v>749</v>
      </c>
      <c r="F3374" s="6" t="n">
        <v>863453</v>
      </c>
    </row>
    <row r="3375" spans="1:6">
      <c r="A3375" s="4" t="s">
        <v>1443</v>
      </c>
      <c r="F3375" s="6" t="n">
        <v>509351</v>
      </c>
    </row>
    <row r="3376" spans="1:6">
      <c r="A3376" s="4" t="s">
        <v>1444</v>
      </c>
      <c r="F3376" s="6" t="n">
        <v>4412957</v>
      </c>
    </row>
    <row r="3377" spans="1:6">
      <c r="A3377" s="4" t="s">
        <v>1426</v>
      </c>
      <c r="C3377" s="8" t="n">
        <v>4922308</v>
      </c>
      <c r="F3377" s="6" t="n">
        <v>4922308</v>
      </c>
    </row>
    <row r="3378" spans="1:6">
      <c r="A3378" s="4" t="s">
        <v>1427</v>
      </c>
      <c r="C3378" s="8" t="n">
        <v>398539</v>
      </c>
      <c r="F3378" s="6" t="n">
        <v>398539</v>
      </c>
    </row>
    <row r="3379" spans="1:6">
      <c r="A3379" s="4" t="s">
        <v>1428</v>
      </c>
      <c r="C3379" s="6" t="n">
        <v>2013</v>
      </c>
    </row>
    <row r="3380" spans="1:6">
      <c r="A3380" s="3" t="s">
        <v>1429</v>
      </c>
    </row>
    <row r="3381" spans="1:6">
      <c r="A3381" s="4" t="s">
        <v>1430</v>
      </c>
      <c r="C3381" s="8" t="n">
        <v>4922308</v>
      </c>
    </row>
    <row r="3382" spans="1:6">
      <c r="A3382" s="3" t="s">
        <v>1433</v>
      </c>
    </row>
    <row r="3383" spans="1:6">
      <c r="A3383" s="4" t="s">
        <v>1434</v>
      </c>
      <c r="C3383" s="8" t="n">
        <v>398539</v>
      </c>
    </row>
    <row r="3384" spans="1:6">
      <c r="A3384" s="4" t="s">
        <v>1723</v>
      </c>
    </row>
    <row r="3385" spans="1:6">
      <c r="A3385" s="3" t="s">
        <v>1423</v>
      </c>
    </row>
    <row r="3386" spans="1:6">
      <c r="A3386" s="4" t="s">
        <v>1424</v>
      </c>
      <c r="C3386" s="4" t="s">
        <v>1722</v>
      </c>
    </row>
    <row r="3387" spans="1:6">
      <c r="A3387" s="4" t="s">
        <v>1438</v>
      </c>
      <c r="F3387" s="6" t="n">
        <v>0</v>
      </c>
    </row>
    <row r="3388" spans="1:6">
      <c r="A3388" s="4" t="s">
        <v>1440</v>
      </c>
      <c r="F3388" s="6" t="n">
        <v>558491</v>
      </c>
    </row>
    <row r="3389" spans="1:6">
      <c r="A3389" s="4" t="s">
        <v>1441</v>
      </c>
      <c r="F3389" s="6" t="n">
        <v>5740552</v>
      </c>
    </row>
    <row r="3390" spans="1:6">
      <c r="A3390" s="4" t="s">
        <v>1442</v>
      </c>
      <c r="B3390" s="4" t="s">
        <v>749</v>
      </c>
      <c r="F3390" s="6" t="n">
        <v>133643</v>
      </c>
    </row>
    <row r="3391" spans="1:6">
      <c r="A3391" s="4" t="s">
        <v>1443</v>
      </c>
      <c r="F3391" s="6" t="n">
        <v>558491</v>
      </c>
    </row>
    <row r="3392" spans="1:6">
      <c r="A3392" s="4" t="s">
        <v>1444</v>
      </c>
      <c r="F3392" s="6" t="n">
        <v>5874195</v>
      </c>
    </row>
    <row r="3393" spans="1:6">
      <c r="A3393" s="4" t="s">
        <v>1426</v>
      </c>
      <c r="C3393" s="8" t="n">
        <v>6432686</v>
      </c>
      <c r="F3393" s="6" t="n">
        <v>6432686</v>
      </c>
    </row>
    <row r="3394" spans="1:6">
      <c r="A3394" s="4" t="s">
        <v>1427</v>
      </c>
      <c r="C3394" s="8" t="n">
        <v>396734</v>
      </c>
      <c r="F3394" s="6" t="n">
        <v>396734</v>
      </c>
    </row>
    <row r="3395" spans="1:6">
      <c r="A3395" s="4" t="s">
        <v>1428</v>
      </c>
      <c r="C3395" s="6" t="n">
        <v>2013</v>
      </c>
    </row>
    <row r="3396" spans="1:6">
      <c r="A3396" s="3" t="s">
        <v>1429</v>
      </c>
    </row>
    <row r="3397" spans="1:6">
      <c r="A3397" s="4" t="s">
        <v>1430</v>
      </c>
      <c r="C3397" s="8" t="n">
        <v>6432686</v>
      </c>
    </row>
    <row r="3398" spans="1:6">
      <c r="A3398" s="3" t="s">
        <v>1433</v>
      </c>
    </row>
    <row r="3399" spans="1:6">
      <c r="A3399" s="4" t="s">
        <v>1434</v>
      </c>
      <c r="C3399" s="8" t="n">
        <v>396734</v>
      </c>
    </row>
    <row r="3400" spans="1:6">
      <c r="A3400" s="4" t="s">
        <v>1724</v>
      </c>
    </row>
    <row r="3401" spans="1:6">
      <c r="A3401" s="3" t="s">
        <v>1423</v>
      </c>
    </row>
    <row r="3402" spans="1:6">
      <c r="A3402" s="4" t="s">
        <v>1424</v>
      </c>
      <c r="C3402" s="4" t="s">
        <v>1722</v>
      </c>
    </row>
    <row r="3403" spans="1:6">
      <c r="A3403" s="4" t="s">
        <v>1438</v>
      </c>
      <c r="F3403" s="6" t="n">
        <v>0</v>
      </c>
    </row>
    <row r="3404" spans="1:6">
      <c r="A3404" s="4" t="s">
        <v>1440</v>
      </c>
      <c r="F3404" s="6" t="n">
        <v>426927</v>
      </c>
    </row>
    <row r="3405" spans="1:6">
      <c r="A3405" s="4" t="s">
        <v>1441</v>
      </c>
      <c r="F3405" s="6" t="n">
        <v>3460513</v>
      </c>
    </row>
    <row r="3406" spans="1:6">
      <c r="A3406" s="4" t="s">
        <v>1442</v>
      </c>
      <c r="B3406" s="4" t="s">
        <v>749</v>
      </c>
      <c r="F3406" s="6" t="n">
        <v>379988</v>
      </c>
    </row>
    <row r="3407" spans="1:6">
      <c r="A3407" s="4" t="s">
        <v>1443</v>
      </c>
      <c r="F3407" s="6" t="n">
        <v>426927</v>
      </c>
    </row>
    <row r="3408" spans="1:6">
      <c r="A3408" s="4" t="s">
        <v>1444</v>
      </c>
      <c r="F3408" s="6" t="n">
        <v>3840501</v>
      </c>
    </row>
    <row r="3409" spans="1:6">
      <c r="A3409" s="4" t="s">
        <v>1426</v>
      </c>
      <c r="C3409" s="8" t="n">
        <v>4267428</v>
      </c>
      <c r="F3409" s="6" t="n">
        <v>4267428</v>
      </c>
    </row>
    <row r="3410" spans="1:6">
      <c r="A3410" s="4" t="s">
        <v>1427</v>
      </c>
      <c r="C3410" s="8" t="n">
        <v>378078</v>
      </c>
      <c r="F3410" s="6" t="n">
        <v>378078</v>
      </c>
    </row>
    <row r="3411" spans="1:6">
      <c r="A3411" s="4" t="s">
        <v>1428</v>
      </c>
      <c r="C3411" s="6" t="n">
        <v>2013</v>
      </c>
    </row>
    <row r="3412" spans="1:6">
      <c r="A3412" s="3" t="s">
        <v>1429</v>
      </c>
    </row>
    <row r="3413" spans="1:6">
      <c r="A3413" s="4" t="s">
        <v>1430</v>
      </c>
      <c r="C3413" s="8" t="n">
        <v>4267428</v>
      </c>
    </row>
    <row r="3414" spans="1:6">
      <c r="A3414" s="3" t="s">
        <v>1433</v>
      </c>
    </row>
    <row r="3415" spans="1:6">
      <c r="A3415" s="4" t="s">
        <v>1434</v>
      </c>
      <c r="C3415" s="8" t="n">
        <v>378078</v>
      </c>
    </row>
    <row r="3416" spans="1:6">
      <c r="A3416" s="4" t="s">
        <v>1725</v>
      </c>
    </row>
    <row r="3417" spans="1:6">
      <c r="A3417" s="3" t="s">
        <v>1423</v>
      </c>
    </row>
    <row r="3418" spans="1:6">
      <c r="A3418" s="4" t="s">
        <v>1424</v>
      </c>
      <c r="C3418" s="4" t="s">
        <v>1722</v>
      </c>
    </row>
    <row r="3419" spans="1:6">
      <c r="A3419" s="4" t="s">
        <v>1438</v>
      </c>
      <c r="F3419" s="6" t="n">
        <v>0</v>
      </c>
    </row>
    <row r="3420" spans="1:6">
      <c r="A3420" s="4" t="s">
        <v>1440</v>
      </c>
      <c r="F3420" s="6" t="n">
        <v>545501</v>
      </c>
    </row>
    <row r="3421" spans="1:6">
      <c r="A3421" s="4" t="s">
        <v>1441</v>
      </c>
      <c r="F3421" s="6" t="n">
        <v>2927700</v>
      </c>
    </row>
    <row r="3422" spans="1:6">
      <c r="A3422" s="4" t="s">
        <v>1442</v>
      </c>
      <c r="B3422" s="4" t="s">
        <v>749</v>
      </c>
      <c r="F3422" s="6" t="n">
        <v>1023687</v>
      </c>
    </row>
    <row r="3423" spans="1:6">
      <c r="A3423" s="4" t="s">
        <v>1443</v>
      </c>
      <c r="F3423" s="6" t="n">
        <v>545501</v>
      </c>
    </row>
    <row r="3424" spans="1:6">
      <c r="A3424" s="4" t="s">
        <v>1444</v>
      </c>
      <c r="F3424" s="6" t="n">
        <v>3951386</v>
      </c>
    </row>
    <row r="3425" spans="1:6">
      <c r="A3425" s="4" t="s">
        <v>1426</v>
      </c>
      <c r="C3425" s="8" t="n">
        <v>4496887</v>
      </c>
      <c r="F3425" s="6" t="n">
        <v>4496887</v>
      </c>
    </row>
    <row r="3426" spans="1:6">
      <c r="A3426" s="4" t="s">
        <v>1427</v>
      </c>
      <c r="C3426" s="8" t="n">
        <v>424803</v>
      </c>
      <c r="F3426" s="6" t="n">
        <v>424803</v>
      </c>
    </row>
    <row r="3427" spans="1:6">
      <c r="A3427" s="4" t="s">
        <v>1428</v>
      </c>
      <c r="C3427" s="6" t="n">
        <v>2010</v>
      </c>
    </row>
    <row r="3428" spans="1:6">
      <c r="A3428" s="3" t="s">
        <v>1429</v>
      </c>
    </row>
    <row r="3429" spans="1:6">
      <c r="A3429" s="4" t="s">
        <v>1430</v>
      </c>
      <c r="C3429" s="8" t="n">
        <v>4496887</v>
      </c>
    </row>
    <row r="3430" spans="1:6">
      <c r="A3430" s="3" t="s">
        <v>1433</v>
      </c>
    </row>
    <row r="3431" spans="1:6">
      <c r="A3431" s="4" t="s">
        <v>1434</v>
      </c>
      <c r="C3431" s="8" t="n">
        <v>424803</v>
      </c>
    </row>
    <row r="3432" spans="1:6">
      <c r="A3432" s="4" t="s">
        <v>1726</v>
      </c>
    </row>
    <row r="3433" spans="1:6">
      <c r="A3433" s="3" t="s">
        <v>1423</v>
      </c>
    </row>
    <row r="3434" spans="1:6">
      <c r="A3434" s="4" t="s">
        <v>1424</v>
      </c>
      <c r="C3434" s="4" t="s">
        <v>1722</v>
      </c>
    </row>
    <row r="3435" spans="1:6">
      <c r="A3435" s="4" t="s">
        <v>1438</v>
      </c>
      <c r="F3435" s="6" t="n">
        <v>0</v>
      </c>
    </row>
    <row r="3436" spans="1:6">
      <c r="A3436" s="4" t="s">
        <v>1440</v>
      </c>
      <c r="F3436" s="6" t="n">
        <v>1340609</v>
      </c>
    </row>
    <row r="3437" spans="1:6">
      <c r="A3437" s="4" t="s">
        <v>1441</v>
      </c>
      <c r="F3437" s="6" t="n">
        <v>7489720</v>
      </c>
    </row>
    <row r="3438" spans="1:6">
      <c r="A3438" s="4" t="s">
        <v>1442</v>
      </c>
      <c r="B3438" s="4" t="s">
        <v>749</v>
      </c>
      <c r="F3438" s="6" t="n">
        <v>3358808</v>
      </c>
    </row>
    <row r="3439" spans="1:6">
      <c r="A3439" s="4" t="s">
        <v>1443</v>
      </c>
      <c r="F3439" s="6" t="n">
        <v>1340609</v>
      </c>
    </row>
    <row r="3440" spans="1:6">
      <c r="A3440" s="4" t="s">
        <v>1444</v>
      </c>
      <c r="F3440" s="6" t="n">
        <v>10848527</v>
      </c>
    </row>
    <row r="3441" spans="1:6">
      <c r="A3441" s="4" t="s">
        <v>1426</v>
      </c>
      <c r="C3441" s="8" t="n">
        <v>12189136</v>
      </c>
      <c r="F3441" s="6" t="n">
        <v>12189136</v>
      </c>
    </row>
    <row r="3442" spans="1:6">
      <c r="A3442" s="4" t="s">
        <v>1427</v>
      </c>
      <c r="C3442" s="8" t="n">
        <v>1876354</v>
      </c>
      <c r="F3442" s="6" t="n">
        <v>1876354</v>
      </c>
    </row>
    <row r="3443" spans="1:6">
      <c r="A3443" s="4" t="s">
        <v>1428</v>
      </c>
      <c r="C3443" s="6" t="n">
        <v>2010</v>
      </c>
    </row>
    <row r="3444" spans="1:6">
      <c r="A3444" s="3" t="s">
        <v>1429</v>
      </c>
    </row>
    <row r="3445" spans="1:6">
      <c r="A3445" s="4" t="s">
        <v>1430</v>
      </c>
      <c r="C3445" s="8" t="n">
        <v>12189136</v>
      </c>
    </row>
    <row r="3446" spans="1:6">
      <c r="A3446" s="3" t="s">
        <v>1433</v>
      </c>
    </row>
    <row r="3447" spans="1:6">
      <c r="A3447" s="4" t="s">
        <v>1434</v>
      </c>
      <c r="C3447" s="8" t="n">
        <v>1876354</v>
      </c>
    </row>
    <row r="3448" spans="1:6">
      <c r="A3448" s="4" t="s">
        <v>1727</v>
      </c>
    </row>
    <row r="3449" spans="1:6">
      <c r="A3449" s="3" t="s">
        <v>1423</v>
      </c>
    </row>
    <row r="3450" spans="1:6">
      <c r="A3450" s="4" t="s">
        <v>1424</v>
      </c>
      <c r="C3450" s="4" t="s">
        <v>1722</v>
      </c>
    </row>
    <row r="3451" spans="1:6">
      <c r="A3451" s="4" t="s">
        <v>1438</v>
      </c>
      <c r="F3451" s="6" t="n">
        <v>0</v>
      </c>
    </row>
    <row r="3452" spans="1:6">
      <c r="A3452" s="4" t="s">
        <v>1440</v>
      </c>
      <c r="F3452" s="6" t="n">
        <v>973482</v>
      </c>
    </row>
    <row r="3453" spans="1:6">
      <c r="A3453" s="4" t="s">
        <v>1441</v>
      </c>
      <c r="F3453" s="6" t="n">
        <v>0</v>
      </c>
    </row>
    <row r="3454" spans="1:6">
      <c r="A3454" s="4" t="s">
        <v>1442</v>
      </c>
      <c r="B3454" s="4" t="s">
        <v>749</v>
      </c>
      <c r="F3454" s="6" t="n">
        <v>3627200</v>
      </c>
    </row>
    <row r="3455" spans="1:6">
      <c r="A3455" s="4" t="s">
        <v>1443</v>
      </c>
      <c r="F3455" s="6" t="n">
        <v>992093</v>
      </c>
    </row>
    <row r="3456" spans="1:6">
      <c r="A3456" s="4" t="s">
        <v>1444</v>
      </c>
      <c r="F3456" s="6" t="n">
        <v>3608589</v>
      </c>
    </row>
    <row r="3457" spans="1:6">
      <c r="A3457" s="4" t="s">
        <v>1426</v>
      </c>
      <c r="C3457" s="8" t="n">
        <v>4600682</v>
      </c>
      <c r="F3457" s="6" t="n">
        <v>4600682</v>
      </c>
    </row>
    <row r="3458" spans="1:6">
      <c r="A3458" s="4" t="s">
        <v>1427</v>
      </c>
      <c r="C3458" s="8" t="n">
        <v>122958</v>
      </c>
      <c r="F3458" s="6" t="n">
        <v>122958</v>
      </c>
    </row>
    <row r="3459" spans="1:6">
      <c r="A3459" s="4" t="s">
        <v>1428</v>
      </c>
      <c r="C3459" s="6" t="n">
        <v>2015</v>
      </c>
    </row>
    <row r="3460" spans="1:6">
      <c r="A3460" s="3" t="s">
        <v>1429</v>
      </c>
    </row>
    <row r="3461" spans="1:6">
      <c r="A3461" s="4" t="s">
        <v>1430</v>
      </c>
      <c r="C3461" s="8" t="n">
        <v>4600682</v>
      </c>
    </row>
    <row r="3462" spans="1:6">
      <c r="A3462" s="3" t="s">
        <v>1433</v>
      </c>
    </row>
    <row r="3463" spans="1:6">
      <c r="A3463" s="4" t="s">
        <v>1434</v>
      </c>
      <c r="C3463" s="8" t="n">
        <v>122958</v>
      </c>
    </row>
    <row r="3464" spans="1:6">
      <c r="A3464" s="4" t="s">
        <v>1728</v>
      </c>
    </row>
    <row r="3465" spans="1:6">
      <c r="A3465" s="3" t="s">
        <v>1423</v>
      </c>
    </row>
    <row r="3466" spans="1:6">
      <c r="A3466" s="4" t="s">
        <v>1424</v>
      </c>
      <c r="C3466" s="4" t="s">
        <v>1722</v>
      </c>
    </row>
    <row r="3467" spans="1:6">
      <c r="A3467" s="4" t="s">
        <v>1438</v>
      </c>
      <c r="B3467" s="4" t="s">
        <v>742</v>
      </c>
      <c r="F3467" s="6" t="n">
        <v>0</v>
      </c>
    </row>
    <row r="3468" spans="1:6">
      <c r="A3468" s="4" t="s">
        <v>1440</v>
      </c>
      <c r="F3468" s="6" t="n">
        <v>201469</v>
      </c>
    </row>
    <row r="3469" spans="1:6">
      <c r="A3469" s="4" t="s">
        <v>1441</v>
      </c>
      <c r="F3469" s="6" t="n">
        <v>1631561</v>
      </c>
    </row>
    <row r="3470" spans="1:6">
      <c r="A3470" s="4" t="s">
        <v>1442</v>
      </c>
      <c r="B3470" s="4" t="s">
        <v>749</v>
      </c>
      <c r="F3470" s="6" t="n">
        <v>132607</v>
      </c>
    </row>
    <row r="3471" spans="1:6">
      <c r="A3471" s="4" t="s">
        <v>1443</v>
      </c>
      <c r="F3471" s="6" t="n">
        <v>201469</v>
      </c>
    </row>
    <row r="3472" spans="1:6">
      <c r="A3472" s="4" t="s">
        <v>1444</v>
      </c>
      <c r="F3472" s="6" t="n">
        <v>1764169</v>
      </c>
    </row>
    <row r="3473" spans="1:6">
      <c r="A3473" s="4" t="s">
        <v>1426</v>
      </c>
      <c r="C3473" s="8" t="n">
        <v>1965638</v>
      </c>
      <c r="F3473" s="6" t="n">
        <v>1965638</v>
      </c>
    </row>
    <row r="3474" spans="1:6">
      <c r="A3474" s="4" t="s">
        <v>1427</v>
      </c>
      <c r="C3474" s="8" t="n">
        <v>148538</v>
      </c>
      <c r="F3474" s="6" t="n">
        <v>148538</v>
      </c>
    </row>
    <row r="3475" spans="1:6">
      <c r="A3475" s="4" t="s">
        <v>1428</v>
      </c>
      <c r="C3475" s="6" t="n">
        <v>2013</v>
      </c>
    </row>
    <row r="3476" spans="1:6">
      <c r="A3476" s="3" t="s">
        <v>1429</v>
      </c>
    </row>
    <row r="3477" spans="1:6">
      <c r="A3477" s="4" t="s">
        <v>1430</v>
      </c>
      <c r="C3477" s="8" t="n">
        <v>1965638</v>
      </c>
    </row>
    <row r="3478" spans="1:6">
      <c r="A3478" s="3" t="s">
        <v>1433</v>
      </c>
    </row>
    <row r="3479" spans="1:6">
      <c r="A3479" s="4" t="s">
        <v>1434</v>
      </c>
      <c r="C3479" s="8" t="n">
        <v>148538</v>
      </c>
    </row>
    <row r="3480" spans="1:6">
      <c r="A3480" s="4" t="s">
        <v>1729</v>
      </c>
    </row>
    <row r="3481" spans="1:6">
      <c r="A3481" s="3" t="s">
        <v>1423</v>
      </c>
    </row>
    <row r="3482" spans="1:6">
      <c r="A3482" s="4" t="s">
        <v>1424</v>
      </c>
      <c r="C3482" s="4" t="s">
        <v>1722</v>
      </c>
    </row>
    <row r="3483" spans="1:6">
      <c r="A3483" s="4" t="s">
        <v>1438</v>
      </c>
      <c r="F3483" s="6" t="n">
        <v>0</v>
      </c>
    </row>
    <row r="3484" spans="1:6">
      <c r="A3484" s="4" t="s">
        <v>1440</v>
      </c>
      <c r="F3484" s="6" t="n">
        <v>1110988</v>
      </c>
    </row>
    <row r="3485" spans="1:6">
      <c r="A3485" s="4" t="s">
        <v>1441</v>
      </c>
      <c r="F3485" s="6" t="n">
        <v>6351946</v>
      </c>
    </row>
    <row r="3486" spans="1:6">
      <c r="A3486" s="4" t="s">
        <v>1442</v>
      </c>
      <c r="B3486" s="4" t="s">
        <v>749</v>
      </c>
      <c r="F3486" s="6" t="n">
        <v>3274945</v>
      </c>
    </row>
    <row r="3487" spans="1:6">
      <c r="A3487" s="4" t="s">
        <v>1443</v>
      </c>
      <c r="F3487" s="6" t="n">
        <v>1135483</v>
      </c>
    </row>
    <row r="3488" spans="1:6">
      <c r="A3488" s="4" t="s">
        <v>1444</v>
      </c>
      <c r="F3488" s="6" t="n">
        <v>9602396</v>
      </c>
    </row>
    <row r="3489" spans="1:6">
      <c r="A3489" s="4" t="s">
        <v>1426</v>
      </c>
      <c r="C3489" s="8" t="n">
        <v>10737879</v>
      </c>
      <c r="F3489" s="6" t="n">
        <v>10737879</v>
      </c>
    </row>
    <row r="3490" spans="1:6">
      <c r="A3490" s="4" t="s">
        <v>1427</v>
      </c>
      <c r="C3490" s="8" t="n">
        <v>3102435</v>
      </c>
      <c r="F3490" s="6" t="n">
        <v>3102435</v>
      </c>
    </row>
    <row r="3491" spans="1:6">
      <c r="A3491" s="4" t="s">
        <v>1428</v>
      </c>
      <c r="C3491" s="6" t="n">
        <v>2000</v>
      </c>
    </row>
    <row r="3492" spans="1:6">
      <c r="A3492" s="3" t="s">
        <v>1429</v>
      </c>
    </row>
    <row r="3493" spans="1:6">
      <c r="A3493" s="4" t="s">
        <v>1430</v>
      </c>
      <c r="C3493" s="8" t="n">
        <v>10737879</v>
      </c>
    </row>
    <row r="3494" spans="1:6">
      <c r="A3494" s="3" t="s">
        <v>1433</v>
      </c>
    </row>
    <row r="3495" spans="1:6">
      <c r="A3495" s="4" t="s">
        <v>1434</v>
      </c>
      <c r="C3495" s="8" t="n">
        <v>3102435</v>
      </c>
    </row>
    <row r="3496" spans="1:6">
      <c r="A3496" s="4" t="s">
        <v>1730</v>
      </c>
    </row>
    <row r="3497" spans="1:6">
      <c r="A3497" s="3" t="s">
        <v>1423</v>
      </c>
    </row>
    <row r="3498" spans="1:6">
      <c r="A3498" s="4" t="s">
        <v>1424</v>
      </c>
      <c r="C3498" s="4" t="s">
        <v>1722</v>
      </c>
    </row>
    <row r="3499" spans="1:6">
      <c r="A3499" s="4" t="s">
        <v>1438</v>
      </c>
      <c r="F3499" s="6" t="n">
        <v>0</v>
      </c>
    </row>
    <row r="3500" spans="1:6">
      <c r="A3500" s="4" t="s">
        <v>1440</v>
      </c>
      <c r="F3500" s="6" t="n">
        <v>797931</v>
      </c>
    </row>
    <row r="3501" spans="1:6">
      <c r="A3501" s="4" t="s">
        <v>1441</v>
      </c>
      <c r="F3501" s="6" t="n">
        <v>5950894</v>
      </c>
    </row>
    <row r="3502" spans="1:6">
      <c r="A3502" s="4" t="s">
        <v>1442</v>
      </c>
      <c r="B3502" s="4" t="s">
        <v>749</v>
      </c>
      <c r="F3502" s="6" t="n">
        <v>458927</v>
      </c>
    </row>
    <row r="3503" spans="1:6">
      <c r="A3503" s="4" t="s">
        <v>1443</v>
      </c>
      <c r="F3503" s="6" t="n">
        <v>799560</v>
      </c>
    </row>
    <row r="3504" spans="1:6">
      <c r="A3504" s="4" t="s">
        <v>1444</v>
      </c>
      <c r="F3504" s="6" t="n">
        <v>6408192</v>
      </c>
    </row>
    <row r="3505" spans="1:6">
      <c r="A3505" s="4" t="s">
        <v>1426</v>
      </c>
      <c r="C3505" s="8" t="n">
        <v>7207752</v>
      </c>
      <c r="F3505" s="6" t="n">
        <v>7207752</v>
      </c>
    </row>
    <row r="3506" spans="1:6">
      <c r="A3506" s="4" t="s">
        <v>1427</v>
      </c>
      <c r="C3506" s="8" t="n">
        <v>2214384</v>
      </c>
      <c r="F3506" s="6" t="n">
        <v>2214384</v>
      </c>
    </row>
    <row r="3507" spans="1:6">
      <c r="A3507" s="4" t="s">
        <v>1428</v>
      </c>
      <c r="C3507" s="6" t="n">
        <v>1999</v>
      </c>
    </row>
    <row r="3508" spans="1:6">
      <c r="A3508" s="3" t="s">
        <v>1429</v>
      </c>
    </row>
    <row r="3509" spans="1:6">
      <c r="A3509" s="4" t="s">
        <v>1430</v>
      </c>
      <c r="C3509" s="8" t="n">
        <v>7207752</v>
      </c>
    </row>
    <row r="3510" spans="1:6">
      <c r="A3510" s="3" t="s">
        <v>1433</v>
      </c>
    </row>
    <row r="3511" spans="1:6">
      <c r="A3511" s="4" t="s">
        <v>1434</v>
      </c>
      <c r="C3511" s="8" t="n">
        <v>2214384</v>
      </c>
    </row>
    <row r="3512" spans="1:6">
      <c r="A3512" s="4" t="s">
        <v>1731</v>
      </c>
    </row>
    <row r="3513" spans="1:6">
      <c r="A3513" s="3" t="s">
        <v>1423</v>
      </c>
    </row>
    <row r="3514" spans="1:6">
      <c r="A3514" s="4" t="s">
        <v>1424</v>
      </c>
      <c r="C3514" s="4" t="s">
        <v>1722</v>
      </c>
    </row>
    <row r="3515" spans="1:6">
      <c r="A3515" s="4" t="s">
        <v>1438</v>
      </c>
      <c r="F3515" s="6" t="n">
        <v>0</v>
      </c>
    </row>
    <row r="3516" spans="1:6">
      <c r="A3516" s="4" t="s">
        <v>1440</v>
      </c>
      <c r="F3516" s="6" t="n">
        <v>1006194</v>
      </c>
    </row>
    <row r="3517" spans="1:6">
      <c r="A3517" s="4" t="s">
        <v>1441</v>
      </c>
      <c r="F3517" s="6" t="n">
        <v>5412584</v>
      </c>
    </row>
    <row r="3518" spans="1:6">
      <c r="A3518" s="4" t="s">
        <v>1442</v>
      </c>
      <c r="B3518" s="4" t="s">
        <v>749</v>
      </c>
      <c r="F3518" s="6" t="n">
        <v>2781419</v>
      </c>
    </row>
    <row r="3519" spans="1:6">
      <c r="A3519" s="4" t="s">
        <v>1443</v>
      </c>
      <c r="F3519" s="6" t="n">
        <v>1008542</v>
      </c>
    </row>
    <row r="3520" spans="1:6">
      <c r="A3520" s="4" t="s">
        <v>1444</v>
      </c>
      <c r="F3520" s="6" t="n">
        <v>8191655</v>
      </c>
    </row>
    <row r="3521" spans="1:6">
      <c r="A3521" s="4" t="s">
        <v>1426</v>
      </c>
      <c r="C3521" s="8" t="n">
        <v>9200197</v>
      </c>
      <c r="F3521" s="6" t="n">
        <v>9200197</v>
      </c>
    </row>
    <row r="3522" spans="1:6">
      <c r="A3522" s="4" t="s">
        <v>1427</v>
      </c>
      <c r="C3522" s="8" t="n">
        <v>2351372</v>
      </c>
      <c r="F3522" s="6" t="n">
        <v>2351372</v>
      </c>
    </row>
    <row r="3523" spans="1:6">
      <c r="A3523" s="4" t="s">
        <v>1428</v>
      </c>
      <c r="C3523" s="6" t="n">
        <v>2007</v>
      </c>
    </row>
    <row r="3524" spans="1:6">
      <c r="A3524" s="3" t="s">
        <v>1429</v>
      </c>
    </row>
    <row r="3525" spans="1:6">
      <c r="A3525" s="4" t="s">
        <v>1430</v>
      </c>
      <c r="C3525" s="8" t="n">
        <v>9200197</v>
      </c>
    </row>
    <row r="3526" spans="1:6">
      <c r="A3526" s="3" t="s">
        <v>1433</v>
      </c>
    </row>
    <row r="3527" spans="1:6">
      <c r="A3527" s="4" t="s">
        <v>1434</v>
      </c>
      <c r="C3527" s="8" t="n">
        <v>2351372</v>
      </c>
    </row>
    <row r="3528" spans="1:6">
      <c r="A3528" s="4" t="s">
        <v>1732</v>
      </c>
    </row>
    <row r="3529" spans="1:6">
      <c r="A3529" s="3" t="s">
        <v>1423</v>
      </c>
    </row>
    <row r="3530" spans="1:6">
      <c r="A3530" s="4" t="s">
        <v>1424</v>
      </c>
      <c r="C3530" s="4" t="s">
        <v>1722</v>
      </c>
    </row>
    <row r="3531" spans="1:6">
      <c r="A3531" s="4" t="s">
        <v>1438</v>
      </c>
      <c r="F3531" s="6" t="n">
        <v>0</v>
      </c>
    </row>
    <row r="3532" spans="1:6">
      <c r="A3532" s="4" t="s">
        <v>1440</v>
      </c>
      <c r="F3532" s="6" t="n">
        <v>1505855</v>
      </c>
    </row>
    <row r="3533" spans="1:6">
      <c r="A3533" s="4" t="s">
        <v>1441</v>
      </c>
      <c r="F3533" s="6" t="n">
        <v>0</v>
      </c>
    </row>
    <row r="3534" spans="1:6">
      <c r="A3534" s="4" t="s">
        <v>1442</v>
      </c>
      <c r="B3534" s="4" t="s">
        <v>749</v>
      </c>
      <c r="F3534" s="6" t="n">
        <v>7397354</v>
      </c>
    </row>
    <row r="3535" spans="1:6">
      <c r="A3535" s="4" t="s">
        <v>1443</v>
      </c>
      <c r="F3535" s="6" t="n">
        <v>1534644</v>
      </c>
    </row>
    <row r="3536" spans="1:6">
      <c r="A3536" s="4" t="s">
        <v>1444</v>
      </c>
      <c r="F3536" s="6" t="n">
        <v>7368565</v>
      </c>
    </row>
    <row r="3537" spans="1:6">
      <c r="A3537" s="4" t="s">
        <v>1426</v>
      </c>
      <c r="C3537" s="8" t="n">
        <v>8903209</v>
      </c>
      <c r="F3537" s="6" t="n">
        <v>8903209</v>
      </c>
    </row>
    <row r="3538" spans="1:6">
      <c r="A3538" s="4" t="s">
        <v>1427</v>
      </c>
      <c r="C3538" s="8" t="n">
        <v>162097</v>
      </c>
      <c r="F3538" s="6" t="n">
        <v>162097</v>
      </c>
    </row>
    <row r="3539" spans="1:6">
      <c r="A3539" s="4" t="s">
        <v>1428</v>
      </c>
      <c r="C3539" s="6" t="n">
        <v>2015</v>
      </c>
    </row>
    <row r="3540" spans="1:6">
      <c r="A3540" s="3" t="s">
        <v>1429</v>
      </c>
    </row>
    <row r="3541" spans="1:6">
      <c r="A3541" s="4" t="s">
        <v>1430</v>
      </c>
      <c r="C3541" s="8" t="n">
        <v>8903209</v>
      </c>
    </row>
    <row r="3542" spans="1:6">
      <c r="A3542" s="3" t="s">
        <v>1433</v>
      </c>
    </row>
    <row r="3543" spans="1:6">
      <c r="A3543" s="4" t="s">
        <v>1434</v>
      </c>
      <c r="C3543" s="8" t="n">
        <v>162097</v>
      </c>
    </row>
    <row r="3544" spans="1:6">
      <c r="A3544" s="4" t="s">
        <v>1733</v>
      </c>
    </row>
    <row r="3545" spans="1:6">
      <c r="A3545" s="3" t="s">
        <v>1423</v>
      </c>
    </row>
    <row r="3546" spans="1:6">
      <c r="A3546" s="4" t="s">
        <v>1424</v>
      </c>
      <c r="C3546" s="4" t="s">
        <v>1722</v>
      </c>
    </row>
    <row r="3547" spans="1:6">
      <c r="A3547" s="4" t="s">
        <v>1438</v>
      </c>
      <c r="B3547" s="4" t="s">
        <v>742</v>
      </c>
      <c r="F3547" s="6" t="n">
        <v>0</v>
      </c>
    </row>
    <row r="3548" spans="1:6">
      <c r="A3548" s="4" t="s">
        <v>1440</v>
      </c>
      <c r="F3548" s="6" t="n">
        <v>80730</v>
      </c>
    </row>
    <row r="3549" spans="1:6">
      <c r="A3549" s="4" t="s">
        <v>1441</v>
      </c>
      <c r="F3549" s="6" t="n">
        <v>870656</v>
      </c>
    </row>
    <row r="3550" spans="1:6">
      <c r="A3550" s="4" t="s">
        <v>1442</v>
      </c>
      <c r="B3550" s="4" t="s">
        <v>749</v>
      </c>
      <c r="F3550" s="6" t="n">
        <v>145476</v>
      </c>
    </row>
    <row r="3551" spans="1:6">
      <c r="A3551" s="4" t="s">
        <v>1443</v>
      </c>
      <c r="F3551" s="6" t="n">
        <v>80730</v>
      </c>
    </row>
    <row r="3552" spans="1:6">
      <c r="A3552" s="4" t="s">
        <v>1444</v>
      </c>
      <c r="F3552" s="6" t="n">
        <v>1016132</v>
      </c>
    </row>
    <row r="3553" spans="1:6">
      <c r="A3553" s="4" t="s">
        <v>1426</v>
      </c>
      <c r="C3553" s="8" t="n">
        <v>1096862</v>
      </c>
      <c r="F3553" s="6" t="n">
        <v>1096862</v>
      </c>
    </row>
    <row r="3554" spans="1:6">
      <c r="A3554" s="4" t="s">
        <v>1427</v>
      </c>
      <c r="C3554" s="8" t="n">
        <v>91740</v>
      </c>
      <c r="F3554" s="6" t="n">
        <v>91740</v>
      </c>
    </row>
    <row r="3555" spans="1:6">
      <c r="A3555" s="4" t="s">
        <v>1428</v>
      </c>
      <c r="C3555" s="6" t="n">
        <v>2013</v>
      </c>
    </row>
    <row r="3556" spans="1:6">
      <c r="A3556" s="3" t="s">
        <v>1429</v>
      </c>
    </row>
    <row r="3557" spans="1:6">
      <c r="A3557" s="4" t="s">
        <v>1430</v>
      </c>
      <c r="C3557" s="8" t="n">
        <v>1096862</v>
      </c>
    </row>
    <row r="3558" spans="1:6">
      <c r="A3558" s="3" t="s">
        <v>1433</v>
      </c>
    </row>
    <row r="3559" spans="1:6">
      <c r="A3559" s="4" t="s">
        <v>1434</v>
      </c>
      <c r="C3559" s="8" t="n">
        <v>91740</v>
      </c>
    </row>
    <row r="3560" spans="1:6">
      <c r="A3560" s="4" t="s">
        <v>1734</v>
      </c>
    </row>
    <row r="3561" spans="1:6">
      <c r="A3561" s="3" t="s">
        <v>1423</v>
      </c>
    </row>
    <row r="3562" spans="1:6">
      <c r="A3562" s="4" t="s">
        <v>1424</v>
      </c>
      <c r="C3562" s="4" t="s">
        <v>1722</v>
      </c>
    </row>
    <row r="3563" spans="1:6">
      <c r="A3563" s="4" t="s">
        <v>1438</v>
      </c>
      <c r="B3563" s="4" t="s">
        <v>742</v>
      </c>
      <c r="F3563" s="6" t="n">
        <v>0</v>
      </c>
    </row>
    <row r="3564" spans="1:6">
      <c r="A3564" s="4" t="s">
        <v>1440</v>
      </c>
      <c r="F3564" s="6" t="n">
        <v>146654</v>
      </c>
    </row>
    <row r="3565" spans="1:6">
      <c r="A3565" s="4" t="s">
        <v>1441</v>
      </c>
      <c r="F3565" s="6" t="n">
        <v>1620780</v>
      </c>
    </row>
    <row r="3566" spans="1:6">
      <c r="A3566" s="4" t="s">
        <v>1442</v>
      </c>
      <c r="B3566" s="4" t="s">
        <v>749</v>
      </c>
      <c r="F3566" s="6" t="n">
        <v>59710</v>
      </c>
    </row>
    <row r="3567" spans="1:6">
      <c r="A3567" s="4" t="s">
        <v>1443</v>
      </c>
      <c r="F3567" s="6" t="n">
        <v>146654</v>
      </c>
    </row>
    <row r="3568" spans="1:6">
      <c r="A3568" s="4" t="s">
        <v>1444</v>
      </c>
      <c r="F3568" s="6" t="n">
        <v>1680489</v>
      </c>
    </row>
    <row r="3569" spans="1:6">
      <c r="A3569" s="4" t="s">
        <v>1426</v>
      </c>
      <c r="C3569" s="8" t="n">
        <v>1827143</v>
      </c>
      <c r="F3569" s="6" t="n">
        <v>1827143</v>
      </c>
    </row>
    <row r="3570" spans="1:6">
      <c r="A3570" s="4" t="s">
        <v>1427</v>
      </c>
      <c r="C3570" s="8" t="n">
        <v>163411</v>
      </c>
      <c r="F3570" s="6" t="n">
        <v>163411</v>
      </c>
    </row>
    <row r="3571" spans="1:6">
      <c r="A3571" s="4" t="s">
        <v>1428</v>
      </c>
      <c r="C3571" s="6" t="n">
        <v>2013</v>
      </c>
    </row>
    <row r="3572" spans="1:6">
      <c r="A3572" s="3" t="s">
        <v>1429</v>
      </c>
    </row>
    <row r="3573" spans="1:6">
      <c r="A3573" s="4" t="s">
        <v>1430</v>
      </c>
      <c r="C3573" s="8" t="n">
        <v>1827143</v>
      </c>
    </row>
    <row r="3574" spans="1:6">
      <c r="A3574" s="3" t="s">
        <v>1433</v>
      </c>
    </row>
    <row r="3575" spans="1:6">
      <c r="A3575" s="4" t="s">
        <v>1434</v>
      </c>
      <c r="C3575" s="8" t="n">
        <v>163411</v>
      </c>
    </row>
    <row r="3576" spans="1:6">
      <c r="A3576" s="4" t="s">
        <v>1735</v>
      </c>
    </row>
    <row r="3577" spans="1:6">
      <c r="A3577" s="3" t="s">
        <v>1423</v>
      </c>
    </row>
    <row r="3578" spans="1:6">
      <c r="A3578" s="4" t="s">
        <v>1424</v>
      </c>
      <c r="C3578" s="4" t="s">
        <v>1722</v>
      </c>
    </row>
    <row r="3579" spans="1:6">
      <c r="A3579" s="4" t="s">
        <v>1438</v>
      </c>
      <c r="B3579" s="4" t="s">
        <v>742</v>
      </c>
      <c r="F3579" s="6" t="n">
        <v>0</v>
      </c>
    </row>
    <row r="3580" spans="1:6">
      <c r="A3580" s="4" t="s">
        <v>1440</v>
      </c>
      <c r="F3580" s="6" t="n">
        <v>510102</v>
      </c>
    </row>
    <row r="3581" spans="1:6">
      <c r="A3581" s="4" t="s">
        <v>1441</v>
      </c>
      <c r="F3581" s="6" t="n">
        <v>4129042</v>
      </c>
    </row>
    <row r="3582" spans="1:6">
      <c r="A3582" s="4" t="s">
        <v>1442</v>
      </c>
      <c r="B3582" s="4" t="s">
        <v>749</v>
      </c>
      <c r="F3582" s="6" t="n">
        <v>442674</v>
      </c>
    </row>
    <row r="3583" spans="1:6">
      <c r="A3583" s="4" t="s">
        <v>1443</v>
      </c>
      <c r="F3583" s="6" t="n">
        <v>510102</v>
      </c>
    </row>
    <row r="3584" spans="1:6">
      <c r="A3584" s="4" t="s">
        <v>1444</v>
      </c>
      <c r="F3584" s="6" t="n">
        <v>4571716</v>
      </c>
    </row>
    <row r="3585" spans="1:6">
      <c r="A3585" s="4" t="s">
        <v>1426</v>
      </c>
      <c r="C3585" s="8" t="n">
        <v>5081818</v>
      </c>
      <c r="F3585" s="6" t="n">
        <v>5081818</v>
      </c>
    </row>
    <row r="3586" spans="1:6">
      <c r="A3586" s="4" t="s">
        <v>1427</v>
      </c>
      <c r="C3586" s="8" t="n">
        <v>389908</v>
      </c>
      <c r="F3586" s="6" t="n">
        <v>389908</v>
      </c>
    </row>
    <row r="3587" spans="1:6">
      <c r="A3587" s="4" t="s">
        <v>1428</v>
      </c>
      <c r="C3587" s="6" t="n">
        <v>2013</v>
      </c>
    </row>
    <row r="3588" spans="1:6">
      <c r="A3588" s="3" t="s">
        <v>1429</v>
      </c>
    </row>
    <row r="3589" spans="1:6">
      <c r="A3589" s="4" t="s">
        <v>1430</v>
      </c>
      <c r="C3589" s="8" t="n">
        <v>5081818</v>
      </c>
    </row>
    <row r="3590" spans="1:6">
      <c r="A3590" s="3" t="s">
        <v>1433</v>
      </c>
    </row>
    <row r="3591" spans="1:6">
      <c r="A3591" s="4" t="s">
        <v>1434</v>
      </c>
      <c r="C3591" s="8" t="n">
        <v>389908</v>
      </c>
    </row>
    <row r="3592" spans="1:6">
      <c r="A3592" s="4" t="s">
        <v>1736</v>
      </c>
    </row>
    <row r="3593" spans="1:6">
      <c r="A3593" s="3" t="s">
        <v>1423</v>
      </c>
    </row>
    <row r="3594" spans="1:6">
      <c r="A3594" s="4" t="s">
        <v>1424</v>
      </c>
      <c r="C3594" s="4" t="s">
        <v>1722</v>
      </c>
    </row>
    <row r="3595" spans="1:6">
      <c r="A3595" s="4" t="s">
        <v>1438</v>
      </c>
      <c r="B3595" s="4" t="s">
        <v>742</v>
      </c>
      <c r="F3595" s="6" t="n">
        <v>0</v>
      </c>
    </row>
    <row r="3596" spans="1:6">
      <c r="A3596" s="4" t="s">
        <v>1440</v>
      </c>
      <c r="F3596" s="6" t="n">
        <v>218850</v>
      </c>
    </row>
    <row r="3597" spans="1:6">
      <c r="A3597" s="4" t="s">
        <v>1441</v>
      </c>
      <c r="F3597" s="6" t="n">
        <v>1639902</v>
      </c>
    </row>
    <row r="3598" spans="1:6">
      <c r="A3598" s="4" t="s">
        <v>1442</v>
      </c>
      <c r="B3598" s="4" t="s">
        <v>749</v>
      </c>
      <c r="F3598" s="6" t="n">
        <v>553328</v>
      </c>
    </row>
    <row r="3599" spans="1:6">
      <c r="A3599" s="4" t="s">
        <v>1443</v>
      </c>
      <c r="F3599" s="6" t="n">
        <v>218850</v>
      </c>
    </row>
    <row r="3600" spans="1:6">
      <c r="A3600" s="4" t="s">
        <v>1444</v>
      </c>
      <c r="F3600" s="6" t="n">
        <v>2193229</v>
      </c>
    </row>
    <row r="3601" spans="1:6">
      <c r="A3601" s="4" t="s">
        <v>1426</v>
      </c>
      <c r="C3601" s="8" t="n">
        <v>2412079</v>
      </c>
      <c r="F3601" s="6" t="n">
        <v>2412079</v>
      </c>
    </row>
    <row r="3602" spans="1:6">
      <c r="A3602" s="4" t="s">
        <v>1427</v>
      </c>
      <c r="C3602" s="8" t="n">
        <v>188352</v>
      </c>
      <c r="F3602" s="6" t="n">
        <v>188352</v>
      </c>
    </row>
    <row r="3603" spans="1:6">
      <c r="A3603" s="4" t="s">
        <v>1428</v>
      </c>
      <c r="C3603" s="6" t="n">
        <v>2013</v>
      </c>
    </row>
    <row r="3604" spans="1:6">
      <c r="A3604" s="3" t="s">
        <v>1429</v>
      </c>
    </row>
    <row r="3605" spans="1:6">
      <c r="A3605" s="4" t="s">
        <v>1430</v>
      </c>
      <c r="C3605" s="8" t="n">
        <v>2412079</v>
      </c>
    </row>
    <row r="3606" spans="1:6">
      <c r="A3606" s="3" t="s">
        <v>1433</v>
      </c>
    </row>
    <row r="3607" spans="1:6">
      <c r="A3607" s="4" t="s">
        <v>1434</v>
      </c>
      <c r="C3607" s="8" t="n">
        <v>188352</v>
      </c>
    </row>
    <row r="3608" spans="1:6">
      <c r="A3608" s="4" t="s">
        <v>1737</v>
      </c>
    </row>
    <row r="3609" spans="1:6">
      <c r="A3609" s="3" t="s">
        <v>1423</v>
      </c>
    </row>
    <row r="3610" spans="1:6">
      <c r="A3610" s="4" t="s">
        <v>1424</v>
      </c>
      <c r="C3610" s="4" t="s">
        <v>1722</v>
      </c>
    </row>
    <row r="3611" spans="1:6">
      <c r="A3611" s="4" t="s">
        <v>1438</v>
      </c>
      <c r="B3611" s="4" t="s">
        <v>742</v>
      </c>
      <c r="F3611" s="6" t="n">
        <v>0</v>
      </c>
    </row>
    <row r="3612" spans="1:6">
      <c r="A3612" s="4" t="s">
        <v>1440</v>
      </c>
      <c r="F3612" s="6" t="n">
        <v>211279</v>
      </c>
    </row>
    <row r="3613" spans="1:6">
      <c r="A3613" s="4" t="s">
        <v>1441</v>
      </c>
      <c r="F3613" s="6" t="n">
        <v>1554156</v>
      </c>
    </row>
    <row r="3614" spans="1:6">
      <c r="A3614" s="4" t="s">
        <v>1442</v>
      </c>
      <c r="B3614" s="4" t="s">
        <v>749</v>
      </c>
      <c r="F3614" s="6" t="n">
        <v>114556</v>
      </c>
    </row>
    <row r="3615" spans="1:6">
      <c r="A3615" s="4" t="s">
        <v>1443</v>
      </c>
      <c r="F3615" s="6" t="n">
        <v>211279</v>
      </c>
    </row>
    <row r="3616" spans="1:6">
      <c r="A3616" s="4" t="s">
        <v>1444</v>
      </c>
      <c r="F3616" s="6" t="n">
        <v>1668712</v>
      </c>
    </row>
    <row r="3617" spans="1:6">
      <c r="A3617" s="4" t="s">
        <v>1426</v>
      </c>
      <c r="C3617" s="8" t="n">
        <v>1879991</v>
      </c>
      <c r="F3617" s="6" t="n">
        <v>1879991</v>
      </c>
    </row>
    <row r="3618" spans="1:6">
      <c r="A3618" s="4" t="s">
        <v>1427</v>
      </c>
      <c r="C3618" s="8" t="n">
        <v>145411</v>
      </c>
      <c r="F3618" s="6" t="n">
        <v>145411</v>
      </c>
    </row>
    <row r="3619" spans="1:6">
      <c r="A3619" s="4" t="s">
        <v>1428</v>
      </c>
      <c r="C3619" s="6" t="n">
        <v>2013</v>
      </c>
    </row>
    <row r="3620" spans="1:6">
      <c r="A3620" s="3" t="s">
        <v>1429</v>
      </c>
    </row>
    <row r="3621" spans="1:6">
      <c r="A3621" s="4" t="s">
        <v>1430</v>
      </c>
      <c r="C3621" s="8" t="n">
        <v>1879991</v>
      </c>
    </row>
    <row r="3622" spans="1:6">
      <c r="A3622" s="3" t="s">
        <v>1433</v>
      </c>
    </row>
    <row r="3623" spans="1:6">
      <c r="A3623" s="4" t="s">
        <v>1434</v>
      </c>
      <c r="C3623" s="8" t="n">
        <v>145411</v>
      </c>
    </row>
    <row r="3624" spans="1:6">
      <c r="A3624" s="4" t="s">
        <v>1738</v>
      </c>
    </row>
    <row r="3625" spans="1:6">
      <c r="A3625" s="3" t="s">
        <v>1423</v>
      </c>
    </row>
    <row r="3626" spans="1:6">
      <c r="A3626" s="4" t="s">
        <v>1424</v>
      </c>
      <c r="C3626" s="4" t="s">
        <v>1722</v>
      </c>
    </row>
    <row r="3627" spans="1:6">
      <c r="A3627" s="4" t="s">
        <v>1438</v>
      </c>
      <c r="F3627" s="6" t="n">
        <v>0</v>
      </c>
    </row>
    <row r="3628" spans="1:6">
      <c r="A3628" s="4" t="s">
        <v>1440</v>
      </c>
      <c r="F3628" s="6" t="n">
        <v>1396794</v>
      </c>
    </row>
    <row r="3629" spans="1:6">
      <c r="A3629" s="4" t="s">
        <v>1441</v>
      </c>
      <c r="F3629" s="6" t="n">
        <v>0</v>
      </c>
    </row>
    <row r="3630" spans="1:6">
      <c r="A3630" s="4" t="s">
        <v>1442</v>
      </c>
      <c r="B3630" s="4" t="s">
        <v>749</v>
      </c>
      <c r="F3630" s="6" t="n">
        <v>4859739</v>
      </c>
    </row>
    <row r="3631" spans="1:6">
      <c r="A3631" s="4" t="s">
        <v>1443</v>
      </c>
      <c r="F3631" s="6" t="n">
        <v>1699632</v>
      </c>
    </row>
    <row r="3632" spans="1:6">
      <c r="A3632" s="4" t="s">
        <v>1444</v>
      </c>
      <c r="F3632" s="6" t="n">
        <v>4556901</v>
      </c>
    </row>
    <row r="3633" spans="1:6">
      <c r="A3633" s="4" t="s">
        <v>1426</v>
      </c>
      <c r="C3633" s="8" t="n">
        <v>6256533</v>
      </c>
      <c r="F3633" s="6" t="n">
        <v>6256533</v>
      </c>
    </row>
    <row r="3634" spans="1:6">
      <c r="A3634" s="4" t="s">
        <v>1427</v>
      </c>
      <c r="C3634" s="8" t="n">
        <v>417555</v>
      </c>
      <c r="F3634" s="6" t="n">
        <v>417555</v>
      </c>
    </row>
    <row r="3635" spans="1:6">
      <c r="A3635" s="4" t="s">
        <v>1428</v>
      </c>
      <c r="C3635" s="6" t="n">
        <v>2011</v>
      </c>
    </row>
    <row r="3636" spans="1:6">
      <c r="A3636" s="3" t="s">
        <v>1429</v>
      </c>
    </row>
    <row r="3637" spans="1:6">
      <c r="A3637" s="4" t="s">
        <v>1430</v>
      </c>
      <c r="C3637" s="8" t="n">
        <v>6256533</v>
      </c>
    </row>
    <row r="3638" spans="1:6">
      <c r="A3638" s="3" t="s">
        <v>1433</v>
      </c>
    </row>
    <row r="3639" spans="1:6">
      <c r="A3639" s="4" t="s">
        <v>1434</v>
      </c>
      <c r="C3639" s="8" t="n">
        <v>417555</v>
      </c>
    </row>
    <row r="3640" spans="1:6">
      <c r="A3640" s="4" t="s">
        <v>1739</v>
      </c>
    </row>
    <row r="3641" spans="1:6">
      <c r="A3641" s="3" t="s">
        <v>1423</v>
      </c>
    </row>
    <row r="3642" spans="1:6">
      <c r="A3642" s="4" t="s">
        <v>1424</v>
      </c>
      <c r="C3642" s="4" t="s">
        <v>1722</v>
      </c>
    </row>
    <row r="3643" spans="1:6">
      <c r="A3643" s="4" t="s">
        <v>1438</v>
      </c>
      <c r="B3643" s="4" t="s">
        <v>742</v>
      </c>
      <c r="F3643" s="6" t="n">
        <v>0</v>
      </c>
    </row>
    <row r="3644" spans="1:6">
      <c r="A3644" s="4" t="s">
        <v>1440</v>
      </c>
      <c r="F3644" s="6" t="n">
        <v>283107</v>
      </c>
    </row>
    <row r="3645" spans="1:6">
      <c r="A3645" s="4" t="s">
        <v>1441</v>
      </c>
      <c r="F3645" s="6" t="n">
        <v>2077323</v>
      </c>
    </row>
    <row r="3646" spans="1:6">
      <c r="A3646" s="4" t="s">
        <v>1442</v>
      </c>
      <c r="B3646" s="4" t="s">
        <v>749</v>
      </c>
      <c r="F3646" s="6" t="n">
        <v>287441</v>
      </c>
    </row>
    <row r="3647" spans="1:6">
      <c r="A3647" s="4" t="s">
        <v>1443</v>
      </c>
      <c r="F3647" s="6" t="n">
        <v>283107</v>
      </c>
    </row>
    <row r="3648" spans="1:6">
      <c r="A3648" s="4" t="s">
        <v>1444</v>
      </c>
      <c r="F3648" s="6" t="n">
        <v>2364764</v>
      </c>
    </row>
    <row r="3649" spans="1:6">
      <c r="A3649" s="4" t="s">
        <v>1426</v>
      </c>
      <c r="C3649" s="8" t="n">
        <v>2647871</v>
      </c>
      <c r="F3649" s="6" t="n">
        <v>2647871</v>
      </c>
    </row>
    <row r="3650" spans="1:6">
      <c r="A3650" s="4" t="s">
        <v>1427</v>
      </c>
      <c r="C3650" s="8" t="n">
        <v>205864</v>
      </c>
      <c r="F3650" s="6" t="n">
        <v>205864</v>
      </c>
    </row>
    <row r="3651" spans="1:6">
      <c r="A3651" s="4" t="s">
        <v>1428</v>
      </c>
      <c r="C3651" s="6" t="n">
        <v>2013</v>
      </c>
    </row>
    <row r="3652" spans="1:6">
      <c r="A3652" s="3" t="s">
        <v>1429</v>
      </c>
    </row>
    <row r="3653" spans="1:6">
      <c r="A3653" s="4" t="s">
        <v>1430</v>
      </c>
      <c r="C3653" s="8" t="n">
        <v>2647871</v>
      </c>
    </row>
    <row r="3654" spans="1:6">
      <c r="A3654" s="3" t="s">
        <v>1433</v>
      </c>
    </row>
    <row r="3655" spans="1:6">
      <c r="A3655" s="4" t="s">
        <v>1434</v>
      </c>
      <c r="C3655" s="8" t="n">
        <v>205864</v>
      </c>
    </row>
    <row r="3656" spans="1:6">
      <c r="A3656" s="4" t="s">
        <v>1740</v>
      </c>
    </row>
    <row r="3657" spans="1:6">
      <c r="A3657" s="3" t="s">
        <v>1423</v>
      </c>
    </row>
    <row r="3658" spans="1:6">
      <c r="A3658" s="4" t="s">
        <v>1424</v>
      </c>
      <c r="C3658" s="4" t="s">
        <v>1722</v>
      </c>
    </row>
    <row r="3659" spans="1:6">
      <c r="A3659" s="4" t="s">
        <v>1438</v>
      </c>
      <c r="B3659" s="4" t="s">
        <v>742</v>
      </c>
      <c r="F3659" s="6" t="n">
        <v>0</v>
      </c>
    </row>
    <row r="3660" spans="1:6">
      <c r="A3660" s="4" t="s">
        <v>1440</v>
      </c>
      <c r="F3660" s="6" t="n">
        <v>367446</v>
      </c>
    </row>
    <row r="3661" spans="1:6">
      <c r="A3661" s="4" t="s">
        <v>1441</v>
      </c>
      <c r="F3661" s="6" t="n">
        <v>1952453</v>
      </c>
    </row>
    <row r="3662" spans="1:6">
      <c r="A3662" s="4" t="s">
        <v>1442</v>
      </c>
      <c r="B3662" s="4" t="s">
        <v>749</v>
      </c>
      <c r="F3662" s="6" t="n">
        <v>143093</v>
      </c>
    </row>
    <row r="3663" spans="1:6">
      <c r="A3663" s="4" t="s">
        <v>1443</v>
      </c>
      <c r="F3663" s="6" t="n">
        <v>367446</v>
      </c>
    </row>
    <row r="3664" spans="1:6">
      <c r="A3664" s="4" t="s">
        <v>1444</v>
      </c>
      <c r="F3664" s="6" t="n">
        <v>2095545</v>
      </c>
    </row>
    <row r="3665" spans="1:6">
      <c r="A3665" s="4" t="s">
        <v>1426</v>
      </c>
      <c r="C3665" s="8" t="n">
        <v>2462991</v>
      </c>
      <c r="F3665" s="6" t="n">
        <v>2462991</v>
      </c>
    </row>
    <row r="3666" spans="1:6">
      <c r="A3666" s="4" t="s">
        <v>1427</v>
      </c>
      <c r="C3666" s="8" t="n">
        <v>184076</v>
      </c>
      <c r="F3666" s="6" t="n">
        <v>184076</v>
      </c>
    </row>
    <row r="3667" spans="1:6">
      <c r="A3667" s="4" t="s">
        <v>1428</v>
      </c>
      <c r="C3667" s="6" t="n">
        <v>2013</v>
      </c>
    </row>
    <row r="3668" spans="1:6">
      <c r="A3668" s="3" t="s">
        <v>1429</v>
      </c>
    </row>
    <row r="3669" spans="1:6">
      <c r="A3669" s="4" t="s">
        <v>1430</v>
      </c>
      <c r="C3669" s="8" t="n">
        <v>2462991</v>
      </c>
    </row>
    <row r="3670" spans="1:6">
      <c r="A3670" s="3" t="s">
        <v>1433</v>
      </c>
    </row>
    <row r="3671" spans="1:6">
      <c r="A3671" s="4" t="s">
        <v>1434</v>
      </c>
      <c r="C3671" s="8" t="n">
        <v>184076</v>
      </c>
    </row>
    <row r="3672" spans="1:6">
      <c r="A3672" s="4" t="s">
        <v>1741</v>
      </c>
    </row>
    <row r="3673" spans="1:6">
      <c r="A3673" s="3" t="s">
        <v>1423</v>
      </c>
    </row>
    <row r="3674" spans="1:6">
      <c r="A3674" s="4" t="s">
        <v>1424</v>
      </c>
      <c r="C3674" s="4" t="s">
        <v>1722</v>
      </c>
    </row>
    <row r="3675" spans="1:6">
      <c r="A3675" s="4" t="s">
        <v>1438</v>
      </c>
      <c r="B3675" s="4" t="s">
        <v>742</v>
      </c>
      <c r="F3675" s="6" t="n">
        <v>0</v>
      </c>
    </row>
    <row r="3676" spans="1:6">
      <c r="A3676" s="4" t="s">
        <v>1440</v>
      </c>
      <c r="F3676" s="6" t="n">
        <v>1377193</v>
      </c>
    </row>
    <row r="3677" spans="1:6">
      <c r="A3677" s="4" t="s">
        <v>1441</v>
      </c>
      <c r="F3677" s="6" t="n">
        <v>0</v>
      </c>
    </row>
    <row r="3678" spans="1:6">
      <c r="A3678" s="4" t="s">
        <v>1442</v>
      </c>
      <c r="B3678" s="4" t="s">
        <v>749</v>
      </c>
      <c r="F3678" s="6" t="n">
        <v>5679691</v>
      </c>
    </row>
    <row r="3679" spans="1:6">
      <c r="A3679" s="4" t="s">
        <v>1443</v>
      </c>
      <c r="F3679" s="6" t="n">
        <v>1405899</v>
      </c>
    </row>
    <row r="3680" spans="1:6">
      <c r="A3680" s="4" t="s">
        <v>1444</v>
      </c>
      <c r="F3680" s="6" t="n">
        <v>5650985</v>
      </c>
    </row>
    <row r="3681" spans="1:6">
      <c r="A3681" s="4" t="s">
        <v>1426</v>
      </c>
      <c r="C3681" s="8" t="n">
        <v>7056884</v>
      </c>
      <c r="F3681" s="6" t="n">
        <v>7056884</v>
      </c>
    </row>
    <row r="3682" spans="1:6">
      <c r="A3682" s="4" t="s">
        <v>1427</v>
      </c>
      <c r="C3682" s="8" t="n">
        <v>329025</v>
      </c>
      <c r="F3682" s="6" t="n">
        <v>329025</v>
      </c>
    </row>
    <row r="3683" spans="1:6">
      <c r="A3683" s="4" t="s">
        <v>1428</v>
      </c>
      <c r="C3683" s="6" t="n">
        <v>2014</v>
      </c>
    </row>
    <row r="3684" spans="1:6">
      <c r="A3684" s="3" t="s">
        <v>1429</v>
      </c>
    </row>
    <row r="3685" spans="1:6">
      <c r="A3685" s="4" t="s">
        <v>1430</v>
      </c>
      <c r="C3685" s="8" t="n">
        <v>7056884</v>
      </c>
    </row>
    <row r="3686" spans="1:6">
      <c r="A3686" s="3" t="s">
        <v>1433</v>
      </c>
    </row>
    <row r="3687" spans="1:6">
      <c r="A3687" s="4" t="s">
        <v>1434</v>
      </c>
      <c r="C3687" s="8" t="n">
        <v>329025</v>
      </c>
    </row>
    <row r="3688" spans="1:6">
      <c r="A3688" s="4" t="s">
        <v>1742</v>
      </c>
    </row>
    <row r="3689" spans="1:6">
      <c r="A3689" s="3" t="s">
        <v>1423</v>
      </c>
    </row>
    <row r="3690" spans="1:6">
      <c r="A3690" s="4" t="s">
        <v>1424</v>
      </c>
      <c r="C3690" s="4" t="s">
        <v>1722</v>
      </c>
    </row>
    <row r="3691" spans="1:6">
      <c r="A3691" s="4" t="s">
        <v>1438</v>
      </c>
      <c r="B3691" s="4" t="s">
        <v>742</v>
      </c>
      <c r="F3691" s="6" t="n">
        <v>0</v>
      </c>
    </row>
    <row r="3692" spans="1:6">
      <c r="A3692" s="4" t="s">
        <v>1440</v>
      </c>
      <c r="F3692" s="6" t="n">
        <v>1830419</v>
      </c>
    </row>
    <row r="3693" spans="1:6">
      <c r="A3693" s="4" t="s">
        <v>1441</v>
      </c>
      <c r="F3693" s="6" t="n">
        <v>0</v>
      </c>
    </row>
    <row r="3694" spans="1:6">
      <c r="A3694" s="4" t="s">
        <v>1442</v>
      </c>
      <c r="B3694" s="4" t="s">
        <v>749</v>
      </c>
      <c r="F3694" s="6" t="n">
        <v>7239740</v>
      </c>
    </row>
    <row r="3695" spans="1:6">
      <c r="A3695" s="4" t="s">
        <v>1443</v>
      </c>
      <c r="F3695" s="6" t="n">
        <v>1861540</v>
      </c>
    </row>
    <row r="3696" spans="1:6">
      <c r="A3696" s="4" t="s">
        <v>1444</v>
      </c>
      <c r="F3696" s="6" t="n">
        <v>7208619</v>
      </c>
    </row>
    <row r="3697" spans="1:6">
      <c r="A3697" s="4" t="s">
        <v>1426</v>
      </c>
      <c r="C3697" s="8" t="n">
        <v>9070159</v>
      </c>
      <c r="F3697" s="6" t="n">
        <v>9070159</v>
      </c>
    </row>
    <row r="3698" spans="1:6">
      <c r="A3698" s="4" t="s">
        <v>1427</v>
      </c>
      <c r="C3698" s="8" t="n">
        <v>879677</v>
      </c>
      <c r="F3698" s="6" t="n">
        <v>879677</v>
      </c>
    </row>
    <row r="3699" spans="1:6">
      <c r="A3699" s="4" t="s">
        <v>1428</v>
      </c>
      <c r="C3699" s="6" t="n">
        <v>2012</v>
      </c>
    </row>
    <row r="3700" spans="1:6">
      <c r="A3700" s="3" t="s">
        <v>1429</v>
      </c>
    </row>
    <row r="3701" spans="1:6">
      <c r="A3701" s="4" t="s">
        <v>1430</v>
      </c>
      <c r="C3701" s="8" t="n">
        <v>9070159</v>
      </c>
    </row>
    <row r="3702" spans="1:6">
      <c r="A3702" s="3" t="s">
        <v>1433</v>
      </c>
    </row>
    <row r="3703" spans="1:6">
      <c r="A3703" s="4" t="s">
        <v>1434</v>
      </c>
      <c r="C3703" s="8" t="n">
        <v>879677</v>
      </c>
    </row>
    <row r="3704" spans="1:6">
      <c r="A3704" s="4" t="s">
        <v>1743</v>
      </c>
    </row>
    <row r="3705" spans="1:6">
      <c r="A3705" s="3" t="s">
        <v>1423</v>
      </c>
    </row>
    <row r="3706" spans="1:6">
      <c r="A3706" s="4" t="s">
        <v>1424</v>
      </c>
      <c r="C3706" s="4" t="s">
        <v>1722</v>
      </c>
    </row>
    <row r="3707" spans="1:6">
      <c r="A3707" s="4" t="s">
        <v>1438</v>
      </c>
      <c r="F3707" s="6" t="n">
        <v>0</v>
      </c>
    </row>
    <row r="3708" spans="1:6">
      <c r="A3708" s="4" t="s">
        <v>1440</v>
      </c>
      <c r="F3708" s="6" t="n">
        <v>755121</v>
      </c>
    </row>
    <row r="3709" spans="1:6">
      <c r="A3709" s="4" t="s">
        <v>1441</v>
      </c>
      <c r="F3709" s="6" t="n">
        <v>3155774</v>
      </c>
    </row>
    <row r="3710" spans="1:6">
      <c r="A3710" s="4" t="s">
        <v>1442</v>
      </c>
      <c r="B3710" s="4" t="s">
        <v>749</v>
      </c>
      <c r="F3710" s="6" t="n">
        <v>247397</v>
      </c>
    </row>
    <row r="3711" spans="1:6">
      <c r="A3711" s="4" t="s">
        <v>1443</v>
      </c>
      <c r="F3711" s="6" t="n">
        <v>755121</v>
      </c>
    </row>
    <row r="3712" spans="1:6">
      <c r="A3712" s="4" t="s">
        <v>1444</v>
      </c>
      <c r="F3712" s="6" t="n">
        <v>3403171</v>
      </c>
    </row>
    <row r="3713" spans="1:6">
      <c r="A3713" s="4" t="s">
        <v>1426</v>
      </c>
      <c r="C3713" s="8" t="n">
        <v>4158292</v>
      </c>
      <c r="F3713" s="6" t="n">
        <v>4158292</v>
      </c>
    </row>
    <row r="3714" spans="1:6">
      <c r="A3714" s="4" t="s">
        <v>1427</v>
      </c>
      <c r="C3714" s="8" t="n">
        <v>308320</v>
      </c>
      <c r="F3714" s="6" t="n">
        <v>308320</v>
      </c>
    </row>
    <row r="3715" spans="1:6">
      <c r="A3715" s="4" t="s">
        <v>1428</v>
      </c>
      <c r="C3715" s="6" t="n">
        <v>2013</v>
      </c>
    </row>
    <row r="3716" spans="1:6">
      <c r="A3716" s="3" t="s">
        <v>1429</v>
      </c>
    </row>
    <row r="3717" spans="1:6">
      <c r="A3717" s="4" t="s">
        <v>1430</v>
      </c>
      <c r="C3717" s="8" t="n">
        <v>4158292</v>
      </c>
    </row>
    <row r="3718" spans="1:6">
      <c r="A3718" s="3" t="s">
        <v>1433</v>
      </c>
    </row>
    <row r="3719" spans="1:6">
      <c r="A3719" s="4" t="s">
        <v>1434</v>
      </c>
      <c r="C3719" s="8" t="n">
        <v>308320</v>
      </c>
    </row>
    <row r="3720" spans="1:6">
      <c r="A3720" s="4" t="s">
        <v>1744</v>
      </c>
    </row>
    <row r="3721" spans="1:6">
      <c r="A3721" s="3" t="s">
        <v>1423</v>
      </c>
    </row>
    <row r="3722" spans="1:6">
      <c r="A3722" s="4" t="s">
        <v>1424</v>
      </c>
      <c r="C3722" s="4" t="s">
        <v>1722</v>
      </c>
    </row>
    <row r="3723" spans="1:6">
      <c r="A3723" s="4" t="s">
        <v>1438</v>
      </c>
      <c r="F3723" s="6" t="n">
        <v>0</v>
      </c>
    </row>
    <row r="3724" spans="1:6">
      <c r="A3724" s="4" t="s">
        <v>1440</v>
      </c>
      <c r="F3724" s="6" t="n">
        <v>418580</v>
      </c>
    </row>
    <row r="3725" spans="1:6">
      <c r="A3725" s="4" t="s">
        <v>1441</v>
      </c>
      <c r="F3725" s="6" t="n">
        <v>1564587</v>
      </c>
    </row>
    <row r="3726" spans="1:6">
      <c r="A3726" s="4" t="s">
        <v>1442</v>
      </c>
      <c r="B3726" s="4" t="s">
        <v>749</v>
      </c>
      <c r="F3726" s="6" t="n">
        <v>230574</v>
      </c>
    </row>
    <row r="3727" spans="1:6">
      <c r="A3727" s="4" t="s">
        <v>1443</v>
      </c>
      <c r="F3727" s="6" t="n">
        <v>418580</v>
      </c>
    </row>
    <row r="3728" spans="1:6">
      <c r="A3728" s="4" t="s">
        <v>1444</v>
      </c>
      <c r="F3728" s="6" t="n">
        <v>1795161</v>
      </c>
    </row>
    <row r="3729" spans="1:6">
      <c r="A3729" s="4" t="s">
        <v>1426</v>
      </c>
      <c r="C3729" s="8" t="n">
        <v>2213741</v>
      </c>
      <c r="F3729" s="6" t="n">
        <v>2213741</v>
      </c>
    </row>
    <row r="3730" spans="1:6">
      <c r="A3730" s="4" t="s">
        <v>1427</v>
      </c>
      <c r="C3730" s="8" t="n">
        <v>167358</v>
      </c>
      <c r="F3730" s="6" t="n">
        <v>167358</v>
      </c>
    </row>
    <row r="3731" spans="1:6">
      <c r="A3731" s="4" t="s">
        <v>1428</v>
      </c>
      <c r="C3731" s="6" t="n">
        <v>2013</v>
      </c>
    </row>
    <row r="3732" spans="1:6">
      <c r="A3732" s="3" t="s">
        <v>1429</v>
      </c>
    </row>
    <row r="3733" spans="1:6">
      <c r="A3733" s="4" t="s">
        <v>1430</v>
      </c>
      <c r="C3733" s="8" t="n">
        <v>2213741</v>
      </c>
    </row>
    <row r="3734" spans="1:6">
      <c r="A3734" s="3" t="s">
        <v>1433</v>
      </c>
    </row>
    <row r="3735" spans="1:6">
      <c r="A3735" s="4" t="s">
        <v>1434</v>
      </c>
      <c r="C3735" s="8" t="n">
        <v>167358</v>
      </c>
    </row>
    <row r="3736" spans="1:6">
      <c r="A3736" s="4" t="s">
        <v>1745</v>
      </c>
    </row>
    <row r="3737" spans="1:6">
      <c r="A3737" s="3" t="s">
        <v>1423</v>
      </c>
    </row>
    <row r="3738" spans="1:6">
      <c r="A3738" s="4" t="s">
        <v>1424</v>
      </c>
      <c r="C3738" s="4" t="s">
        <v>1722</v>
      </c>
    </row>
    <row r="3739" spans="1:6">
      <c r="A3739" s="4" t="s">
        <v>1438</v>
      </c>
      <c r="F3739" s="6" t="n">
        <v>0</v>
      </c>
    </row>
    <row r="3740" spans="1:6">
      <c r="A3740" s="4" t="s">
        <v>1440</v>
      </c>
      <c r="F3740" s="6" t="n">
        <v>1540109</v>
      </c>
    </row>
    <row r="3741" spans="1:6">
      <c r="A3741" s="4" t="s">
        <v>1441</v>
      </c>
      <c r="F3741" s="6" t="n">
        <v>0</v>
      </c>
    </row>
    <row r="3742" spans="1:6">
      <c r="A3742" s="4" t="s">
        <v>1442</v>
      </c>
      <c r="B3742" s="4" t="s">
        <v>749</v>
      </c>
      <c r="F3742" s="6" t="n">
        <v>8528507</v>
      </c>
    </row>
    <row r="3743" spans="1:6">
      <c r="A3743" s="4" t="s">
        <v>1443</v>
      </c>
      <c r="F3743" s="6" t="n">
        <v>1966472</v>
      </c>
    </row>
    <row r="3744" spans="1:6">
      <c r="A3744" s="4" t="s">
        <v>1444</v>
      </c>
      <c r="F3744" s="6" t="n">
        <v>8102144</v>
      </c>
    </row>
    <row r="3745" spans="1:6">
      <c r="A3745" s="4" t="s">
        <v>1426</v>
      </c>
      <c r="C3745" s="8" t="n">
        <v>10068616</v>
      </c>
      <c r="F3745" s="6" t="n">
        <v>10068616</v>
      </c>
    </row>
    <row r="3746" spans="1:6">
      <c r="A3746" s="4" t="s">
        <v>1427</v>
      </c>
      <c r="C3746" s="8" t="n">
        <v>410845</v>
      </c>
      <c r="F3746" s="6" t="n">
        <v>410845</v>
      </c>
    </row>
    <row r="3747" spans="1:6">
      <c r="A3747" s="4" t="s">
        <v>1428</v>
      </c>
      <c r="C3747" s="6" t="n">
        <v>2014</v>
      </c>
    </row>
    <row r="3748" spans="1:6">
      <c r="A3748" s="3" t="s">
        <v>1429</v>
      </c>
    </row>
    <row r="3749" spans="1:6">
      <c r="A3749" s="4" t="s">
        <v>1430</v>
      </c>
      <c r="C3749" s="8" t="n">
        <v>10068616</v>
      </c>
    </row>
    <row r="3750" spans="1:6">
      <c r="A3750" s="3" t="s">
        <v>1433</v>
      </c>
    </row>
    <row r="3751" spans="1:6">
      <c r="A3751" s="4" t="s">
        <v>1434</v>
      </c>
      <c r="C3751" s="8" t="n">
        <v>410845</v>
      </c>
    </row>
    <row r="3752" spans="1:6">
      <c r="A3752" s="4" t="s">
        <v>1746</v>
      </c>
    </row>
    <row r="3753" spans="1:6">
      <c r="A3753" s="3" t="s">
        <v>1423</v>
      </c>
    </row>
    <row r="3754" spans="1:6">
      <c r="A3754" s="4" t="s">
        <v>1424</v>
      </c>
      <c r="C3754" s="4" t="s">
        <v>1722</v>
      </c>
    </row>
    <row r="3755" spans="1:6">
      <c r="A3755" s="4" t="s">
        <v>1438</v>
      </c>
      <c r="F3755" s="6" t="n">
        <v>0</v>
      </c>
    </row>
    <row r="3756" spans="1:6">
      <c r="A3756" s="4" t="s">
        <v>1440</v>
      </c>
      <c r="F3756" s="6" t="n">
        <v>438853</v>
      </c>
    </row>
    <row r="3757" spans="1:6">
      <c r="A3757" s="4" t="s">
        <v>1441</v>
      </c>
      <c r="F3757" s="6" t="n">
        <v>3030396</v>
      </c>
    </row>
    <row r="3758" spans="1:6">
      <c r="A3758" s="4" t="s">
        <v>1442</v>
      </c>
      <c r="B3758" s="4" t="s">
        <v>749</v>
      </c>
      <c r="F3758" s="6" t="n">
        <v>510089</v>
      </c>
    </row>
    <row r="3759" spans="1:6">
      <c r="A3759" s="4" t="s">
        <v>1443</v>
      </c>
      <c r="F3759" s="6" t="n">
        <v>438853</v>
      </c>
    </row>
    <row r="3760" spans="1:6">
      <c r="A3760" s="4" t="s">
        <v>1444</v>
      </c>
      <c r="F3760" s="6" t="n">
        <v>3540485</v>
      </c>
    </row>
    <row r="3761" spans="1:6">
      <c r="A3761" s="4" t="s">
        <v>1426</v>
      </c>
      <c r="C3761" s="8" t="n">
        <v>3979338</v>
      </c>
      <c r="F3761" s="6" t="n">
        <v>3979338</v>
      </c>
    </row>
    <row r="3762" spans="1:6">
      <c r="A3762" s="4" t="s">
        <v>1427</v>
      </c>
      <c r="C3762" s="8" t="n">
        <v>1716546</v>
      </c>
      <c r="F3762" s="6" t="n">
        <v>1716546</v>
      </c>
    </row>
    <row r="3763" spans="1:6">
      <c r="A3763" s="4" t="s">
        <v>1428</v>
      </c>
      <c r="C3763" s="6" t="n">
        <v>1997</v>
      </c>
    </row>
    <row r="3764" spans="1:6">
      <c r="A3764" s="3" t="s">
        <v>1429</v>
      </c>
    </row>
    <row r="3765" spans="1:6">
      <c r="A3765" s="4" t="s">
        <v>1430</v>
      </c>
      <c r="C3765" s="8" t="n">
        <v>3979338</v>
      </c>
    </row>
    <row r="3766" spans="1:6">
      <c r="A3766" s="3" t="s">
        <v>1433</v>
      </c>
    </row>
    <row r="3767" spans="1:6">
      <c r="A3767" s="4" t="s">
        <v>1434</v>
      </c>
      <c r="C3767" s="8" t="n">
        <v>1716546</v>
      </c>
    </row>
    <row r="3768" spans="1:6">
      <c r="A3768" s="4" t="s">
        <v>1747</v>
      </c>
    </row>
    <row r="3769" spans="1:6">
      <c r="A3769" s="3" t="s">
        <v>1423</v>
      </c>
    </row>
    <row r="3770" spans="1:6">
      <c r="A3770" s="4" t="s">
        <v>1424</v>
      </c>
      <c r="C3770" s="4" t="s">
        <v>1722</v>
      </c>
    </row>
    <row r="3771" spans="1:6">
      <c r="A3771" s="4" t="s">
        <v>1438</v>
      </c>
      <c r="F3771" s="6" t="n">
        <v>0</v>
      </c>
    </row>
    <row r="3772" spans="1:6">
      <c r="A3772" s="4" t="s">
        <v>1440</v>
      </c>
      <c r="F3772" s="6" t="n">
        <v>529876</v>
      </c>
    </row>
    <row r="3773" spans="1:6">
      <c r="A3773" s="4" t="s">
        <v>1441</v>
      </c>
      <c r="F3773" s="6" t="n">
        <v>3267872</v>
      </c>
    </row>
    <row r="3774" spans="1:6">
      <c r="A3774" s="4" t="s">
        <v>1442</v>
      </c>
      <c r="B3774" s="4" t="s">
        <v>749</v>
      </c>
      <c r="F3774" s="6" t="n">
        <v>334634</v>
      </c>
    </row>
    <row r="3775" spans="1:6">
      <c r="A3775" s="4" t="s">
        <v>1443</v>
      </c>
      <c r="F3775" s="6" t="n">
        <v>529876</v>
      </c>
    </row>
    <row r="3776" spans="1:6">
      <c r="A3776" s="4" t="s">
        <v>1444</v>
      </c>
      <c r="F3776" s="6" t="n">
        <v>3602506</v>
      </c>
    </row>
    <row r="3777" spans="1:6">
      <c r="A3777" s="4" t="s">
        <v>1426</v>
      </c>
      <c r="C3777" s="8" t="n">
        <v>4132382</v>
      </c>
      <c r="F3777" s="6" t="n">
        <v>4132382</v>
      </c>
    </row>
    <row r="3778" spans="1:6">
      <c r="A3778" s="4" t="s">
        <v>1427</v>
      </c>
      <c r="C3778" s="8" t="n">
        <v>266194</v>
      </c>
      <c r="F3778" s="6" t="n">
        <v>266194</v>
      </c>
    </row>
    <row r="3779" spans="1:6">
      <c r="A3779" s="4" t="s">
        <v>1428</v>
      </c>
      <c r="C3779" s="6" t="n">
        <v>2013</v>
      </c>
    </row>
    <row r="3780" spans="1:6">
      <c r="A3780" s="3" t="s">
        <v>1429</v>
      </c>
    </row>
    <row r="3781" spans="1:6">
      <c r="A3781" s="4" t="s">
        <v>1430</v>
      </c>
      <c r="C3781" s="8" t="n">
        <v>4132382</v>
      </c>
    </row>
    <row r="3782" spans="1:6">
      <c r="A3782" s="3" t="s">
        <v>1433</v>
      </c>
    </row>
    <row r="3783" spans="1:6">
      <c r="A3783" s="4" t="s">
        <v>1434</v>
      </c>
      <c r="C3783" s="8" t="n">
        <v>266194</v>
      </c>
    </row>
    <row r="3784" spans="1:6">
      <c r="A3784" s="4" t="s">
        <v>1748</v>
      </c>
    </row>
    <row r="3785" spans="1:6">
      <c r="A3785" s="3" t="s">
        <v>1423</v>
      </c>
    </row>
    <row r="3786" spans="1:6">
      <c r="A3786" s="4" t="s">
        <v>1424</v>
      </c>
      <c r="C3786" s="4" t="s">
        <v>1722</v>
      </c>
    </row>
    <row r="3787" spans="1:6">
      <c r="A3787" s="4" t="s">
        <v>1438</v>
      </c>
      <c r="F3787" s="6" t="n">
        <v>0</v>
      </c>
    </row>
    <row r="3788" spans="1:6">
      <c r="A3788" s="4" t="s">
        <v>1440</v>
      </c>
      <c r="F3788" s="6" t="n">
        <v>363339</v>
      </c>
    </row>
    <row r="3789" spans="1:6">
      <c r="A3789" s="4" t="s">
        <v>1441</v>
      </c>
      <c r="F3789" s="6" t="n">
        <v>2509186</v>
      </c>
    </row>
    <row r="3790" spans="1:6">
      <c r="A3790" s="4" t="s">
        <v>1442</v>
      </c>
      <c r="B3790" s="4" t="s">
        <v>749</v>
      </c>
      <c r="F3790" s="6" t="n">
        <v>288397</v>
      </c>
    </row>
    <row r="3791" spans="1:6">
      <c r="A3791" s="4" t="s">
        <v>1443</v>
      </c>
      <c r="F3791" s="6" t="n">
        <v>363339</v>
      </c>
    </row>
    <row r="3792" spans="1:6">
      <c r="A3792" s="4" t="s">
        <v>1444</v>
      </c>
      <c r="F3792" s="6" t="n">
        <v>2797583</v>
      </c>
    </row>
    <row r="3793" spans="1:6">
      <c r="A3793" s="4" t="s">
        <v>1426</v>
      </c>
      <c r="C3793" s="8" t="n">
        <v>3160922</v>
      </c>
      <c r="F3793" s="6" t="n">
        <v>3160922</v>
      </c>
    </row>
    <row r="3794" spans="1:6">
      <c r="A3794" s="4" t="s">
        <v>1427</v>
      </c>
      <c r="C3794" s="8" t="n">
        <v>1278617</v>
      </c>
      <c r="F3794" s="6" t="n">
        <v>1278617</v>
      </c>
    </row>
    <row r="3795" spans="1:6">
      <c r="A3795" s="4" t="s">
        <v>1428</v>
      </c>
      <c r="C3795" s="6" t="n">
        <v>1997</v>
      </c>
    </row>
    <row r="3796" spans="1:6">
      <c r="A3796" s="3" t="s">
        <v>1429</v>
      </c>
    </row>
    <row r="3797" spans="1:6">
      <c r="A3797" s="4" t="s">
        <v>1430</v>
      </c>
      <c r="C3797" s="8" t="n">
        <v>3160922</v>
      </c>
    </row>
    <row r="3798" spans="1:6">
      <c r="A3798" s="3" t="s">
        <v>1433</v>
      </c>
    </row>
    <row r="3799" spans="1:6">
      <c r="A3799" s="4" t="s">
        <v>1434</v>
      </c>
      <c r="C3799" s="8" t="n">
        <v>1278617</v>
      </c>
    </row>
    <row r="3800" spans="1:6">
      <c r="A3800" s="4" t="s">
        <v>1749</v>
      </c>
    </row>
    <row r="3801" spans="1:6">
      <c r="A3801" s="3" t="s">
        <v>1423</v>
      </c>
    </row>
    <row r="3802" spans="1:6">
      <c r="A3802" s="4" t="s">
        <v>1424</v>
      </c>
      <c r="C3802" s="4" t="s">
        <v>1722</v>
      </c>
    </row>
    <row r="3803" spans="1:6">
      <c r="A3803" s="4" t="s">
        <v>1438</v>
      </c>
      <c r="F3803" s="6" t="n">
        <v>0</v>
      </c>
    </row>
    <row r="3804" spans="1:6">
      <c r="A3804" s="4" t="s">
        <v>1440</v>
      </c>
      <c r="F3804" s="6" t="n">
        <v>329961</v>
      </c>
    </row>
    <row r="3805" spans="1:6">
      <c r="A3805" s="4" t="s">
        <v>1441</v>
      </c>
      <c r="F3805" s="6" t="n">
        <v>0</v>
      </c>
    </row>
    <row r="3806" spans="1:6">
      <c r="A3806" s="4" t="s">
        <v>1442</v>
      </c>
      <c r="B3806" s="4" t="s">
        <v>749</v>
      </c>
      <c r="F3806" s="6" t="n">
        <v>5128210</v>
      </c>
    </row>
    <row r="3807" spans="1:6">
      <c r="A3807" s="4" t="s">
        <v>1443</v>
      </c>
      <c r="F3807" s="6" t="n">
        <v>592234</v>
      </c>
    </row>
    <row r="3808" spans="1:6">
      <c r="A3808" s="4" t="s">
        <v>1444</v>
      </c>
      <c r="F3808" s="6" t="n">
        <v>4865937</v>
      </c>
    </row>
    <row r="3809" spans="1:6">
      <c r="A3809" s="4" t="s">
        <v>1426</v>
      </c>
      <c r="C3809" s="8" t="n">
        <v>5458171</v>
      </c>
      <c r="F3809" s="6" t="n">
        <v>5458171</v>
      </c>
    </row>
    <row r="3810" spans="1:6">
      <c r="A3810" s="4" t="s">
        <v>1427</v>
      </c>
      <c r="C3810" s="8" t="n">
        <v>1215130</v>
      </c>
      <c r="F3810" s="6" t="n">
        <v>1215130</v>
      </c>
    </row>
    <row r="3811" spans="1:6">
      <c r="A3811" s="4" t="s">
        <v>1428</v>
      </c>
      <c r="C3811" s="6" t="n">
        <v>2005</v>
      </c>
    </row>
    <row r="3812" spans="1:6">
      <c r="A3812" s="3" t="s">
        <v>1429</v>
      </c>
    </row>
    <row r="3813" spans="1:6">
      <c r="A3813" s="4" t="s">
        <v>1430</v>
      </c>
      <c r="C3813" s="8" t="n">
        <v>5458171</v>
      </c>
    </row>
    <row r="3814" spans="1:6">
      <c r="A3814" s="3" t="s">
        <v>1433</v>
      </c>
    </row>
    <row r="3815" spans="1:6">
      <c r="A3815" s="4" t="s">
        <v>1434</v>
      </c>
      <c r="C3815" s="8" t="n">
        <v>1215130</v>
      </c>
    </row>
    <row r="3816" spans="1:6">
      <c r="A3816" s="4" t="s">
        <v>1750</v>
      </c>
    </row>
    <row r="3817" spans="1:6">
      <c r="A3817" s="3" t="s">
        <v>1423</v>
      </c>
    </row>
    <row r="3818" spans="1:6">
      <c r="A3818" s="4" t="s">
        <v>1424</v>
      </c>
      <c r="C3818" s="4" t="s">
        <v>1722</v>
      </c>
    </row>
    <row r="3819" spans="1:6">
      <c r="A3819" s="4" t="s">
        <v>1438</v>
      </c>
      <c r="B3819" s="4" t="s">
        <v>742</v>
      </c>
      <c r="F3819" s="6" t="n">
        <v>0</v>
      </c>
    </row>
    <row r="3820" spans="1:6">
      <c r="A3820" s="4" t="s">
        <v>1440</v>
      </c>
      <c r="F3820" s="6" t="n">
        <v>197226</v>
      </c>
    </row>
    <row r="3821" spans="1:6">
      <c r="A3821" s="4" t="s">
        <v>1441</v>
      </c>
      <c r="F3821" s="6" t="n">
        <v>935036</v>
      </c>
    </row>
    <row r="3822" spans="1:6">
      <c r="A3822" s="4" t="s">
        <v>1442</v>
      </c>
      <c r="B3822" s="4" t="s">
        <v>749</v>
      </c>
      <c r="F3822" s="6" t="n">
        <v>524936</v>
      </c>
    </row>
    <row r="3823" spans="1:6">
      <c r="A3823" s="4" t="s">
        <v>1443</v>
      </c>
      <c r="F3823" s="6" t="n">
        <v>197226</v>
      </c>
    </row>
    <row r="3824" spans="1:6">
      <c r="A3824" s="4" t="s">
        <v>1444</v>
      </c>
      <c r="F3824" s="6" t="n">
        <v>1459972</v>
      </c>
    </row>
    <row r="3825" spans="1:6">
      <c r="A3825" s="4" t="s">
        <v>1426</v>
      </c>
      <c r="C3825" s="8" t="n">
        <v>1657198</v>
      </c>
      <c r="F3825" s="6" t="n">
        <v>1657198</v>
      </c>
    </row>
    <row r="3826" spans="1:6">
      <c r="A3826" s="4" t="s">
        <v>1427</v>
      </c>
      <c r="C3826" s="8" t="n">
        <v>148054</v>
      </c>
      <c r="F3826" s="6" t="n">
        <v>148054</v>
      </c>
    </row>
    <row r="3827" spans="1:6">
      <c r="A3827" s="4" t="s">
        <v>1428</v>
      </c>
      <c r="C3827" s="6" t="n">
        <v>2013</v>
      </c>
    </row>
    <row r="3828" spans="1:6">
      <c r="A3828" s="3" t="s">
        <v>1429</v>
      </c>
    </row>
    <row r="3829" spans="1:6">
      <c r="A3829" s="4" t="s">
        <v>1430</v>
      </c>
      <c r="C3829" s="8" t="n">
        <v>1657198</v>
      </c>
    </row>
    <row r="3830" spans="1:6">
      <c r="A3830" s="3" t="s">
        <v>1433</v>
      </c>
    </row>
    <row r="3831" spans="1:6">
      <c r="A3831" s="4" t="s">
        <v>1434</v>
      </c>
      <c r="C3831" s="8" t="n">
        <v>148054</v>
      </c>
    </row>
    <row r="3832" spans="1:6">
      <c r="A3832" s="4" t="s">
        <v>1751</v>
      </c>
    </row>
    <row r="3833" spans="1:6">
      <c r="A3833" s="3" t="s">
        <v>1423</v>
      </c>
    </row>
    <row r="3834" spans="1:6">
      <c r="A3834" s="4" t="s">
        <v>1424</v>
      </c>
      <c r="C3834" s="4" t="s">
        <v>1722</v>
      </c>
    </row>
    <row r="3835" spans="1:6">
      <c r="A3835" s="4" t="s">
        <v>1438</v>
      </c>
      <c r="F3835" s="6" t="n">
        <v>0</v>
      </c>
    </row>
    <row r="3836" spans="1:6">
      <c r="A3836" s="4" t="s">
        <v>1440</v>
      </c>
      <c r="F3836" s="6" t="n">
        <v>289000</v>
      </c>
    </row>
    <row r="3837" spans="1:6">
      <c r="A3837" s="4" t="s">
        <v>1441</v>
      </c>
      <c r="F3837" s="6" t="n">
        <v>3559857</v>
      </c>
    </row>
    <row r="3838" spans="1:6">
      <c r="A3838" s="4" t="s">
        <v>1442</v>
      </c>
      <c r="B3838" s="4" t="s">
        <v>749</v>
      </c>
      <c r="F3838" s="6" t="n">
        <v>1285142</v>
      </c>
    </row>
    <row r="3839" spans="1:6">
      <c r="A3839" s="4" t="s">
        <v>1443</v>
      </c>
      <c r="F3839" s="6" t="n">
        <v>289000</v>
      </c>
    </row>
    <row r="3840" spans="1:6">
      <c r="A3840" s="4" t="s">
        <v>1444</v>
      </c>
      <c r="F3840" s="6" t="n">
        <v>4845000</v>
      </c>
    </row>
    <row r="3841" spans="1:6">
      <c r="A3841" s="4" t="s">
        <v>1426</v>
      </c>
      <c r="C3841" s="8" t="n">
        <v>5134000</v>
      </c>
      <c r="F3841" s="6" t="n">
        <v>5134000</v>
      </c>
    </row>
    <row r="3842" spans="1:6">
      <c r="A3842" s="4" t="s">
        <v>1427</v>
      </c>
      <c r="C3842" s="8" t="n">
        <v>1796918</v>
      </c>
      <c r="F3842" s="6" t="n">
        <v>1796918</v>
      </c>
    </row>
    <row r="3843" spans="1:6">
      <c r="A3843" s="4" t="s">
        <v>1428</v>
      </c>
      <c r="C3843" s="6" t="n">
        <v>1997</v>
      </c>
    </row>
    <row r="3844" spans="1:6">
      <c r="A3844" s="3" t="s">
        <v>1429</v>
      </c>
    </row>
    <row r="3845" spans="1:6">
      <c r="A3845" s="4" t="s">
        <v>1430</v>
      </c>
      <c r="C3845" s="8" t="n">
        <v>5134000</v>
      </c>
    </row>
    <row r="3846" spans="1:6">
      <c r="A3846" s="3" t="s">
        <v>1433</v>
      </c>
    </row>
    <row r="3847" spans="1:6">
      <c r="A3847" s="4" t="s">
        <v>1434</v>
      </c>
      <c r="C3847" s="8" t="n">
        <v>1796918</v>
      </c>
    </row>
    <row r="3848" spans="1:6">
      <c r="A3848" s="4" t="s">
        <v>1752</v>
      </c>
    </row>
    <row r="3849" spans="1:6">
      <c r="A3849" s="3" t="s">
        <v>1423</v>
      </c>
    </row>
    <row r="3850" spans="1:6">
      <c r="A3850" s="4" t="s">
        <v>1424</v>
      </c>
      <c r="C3850" s="4" t="s">
        <v>1722</v>
      </c>
    </row>
    <row r="3851" spans="1:6">
      <c r="A3851" s="4" t="s">
        <v>1438</v>
      </c>
      <c r="F3851" s="6" t="n">
        <v>0</v>
      </c>
    </row>
    <row r="3852" spans="1:6">
      <c r="A3852" s="4" t="s">
        <v>1440</v>
      </c>
      <c r="F3852" s="6" t="n">
        <v>284403</v>
      </c>
    </row>
    <row r="3853" spans="1:6">
      <c r="A3853" s="4" t="s">
        <v>1441</v>
      </c>
      <c r="F3853" s="6" t="n">
        <v>0</v>
      </c>
    </row>
    <row r="3854" spans="1:6">
      <c r="A3854" s="4" t="s">
        <v>1442</v>
      </c>
      <c r="B3854" s="4" t="s">
        <v>749</v>
      </c>
      <c r="F3854" s="6" t="n">
        <v>5162588</v>
      </c>
    </row>
    <row r="3855" spans="1:6">
      <c r="A3855" s="4" t="s">
        <v>1443</v>
      </c>
      <c r="F3855" s="6" t="n">
        <v>503779</v>
      </c>
    </row>
    <row r="3856" spans="1:6">
      <c r="A3856" s="4" t="s">
        <v>1444</v>
      </c>
      <c r="F3856" s="6" t="n">
        <v>4943212</v>
      </c>
    </row>
    <row r="3857" spans="1:6">
      <c r="A3857" s="4" t="s">
        <v>1426</v>
      </c>
      <c r="C3857" s="8" t="n">
        <v>5446991</v>
      </c>
      <c r="F3857" s="6" t="n">
        <v>5446991</v>
      </c>
    </row>
    <row r="3858" spans="1:6">
      <c r="A3858" s="4" t="s">
        <v>1427</v>
      </c>
      <c r="C3858" s="8" t="n">
        <v>1242290</v>
      </c>
      <c r="F3858" s="6" t="n">
        <v>1242290</v>
      </c>
    </row>
    <row r="3859" spans="1:6">
      <c r="A3859" s="4" t="s">
        <v>1428</v>
      </c>
      <c r="C3859" s="6" t="n">
        <v>2005</v>
      </c>
    </row>
    <row r="3860" spans="1:6">
      <c r="A3860" s="3" t="s">
        <v>1429</v>
      </c>
    </row>
    <row r="3861" spans="1:6">
      <c r="A3861" s="4" t="s">
        <v>1430</v>
      </c>
      <c r="C3861" s="8" t="n">
        <v>5446991</v>
      </c>
    </row>
    <row r="3862" spans="1:6">
      <c r="A3862" s="3" t="s">
        <v>1433</v>
      </c>
    </row>
    <row r="3863" spans="1:6">
      <c r="A3863" s="4" t="s">
        <v>1434</v>
      </c>
      <c r="C3863" s="8" t="n">
        <v>1242290</v>
      </c>
    </row>
    <row r="3864" spans="1:6">
      <c r="A3864" s="4" t="s">
        <v>1753</v>
      </c>
    </row>
    <row r="3865" spans="1:6">
      <c r="A3865" s="3" t="s">
        <v>1423</v>
      </c>
    </row>
    <row r="3866" spans="1:6">
      <c r="A3866" s="4" t="s">
        <v>1424</v>
      </c>
      <c r="C3866" s="4" t="s">
        <v>1722</v>
      </c>
    </row>
    <row r="3867" spans="1:6">
      <c r="A3867" s="4" t="s">
        <v>1438</v>
      </c>
      <c r="F3867" s="6" t="n">
        <v>0</v>
      </c>
    </row>
    <row r="3868" spans="1:6">
      <c r="A3868" s="4" t="s">
        <v>1440</v>
      </c>
      <c r="F3868" s="6" t="n">
        <v>298999</v>
      </c>
    </row>
    <row r="3869" spans="1:6">
      <c r="A3869" s="4" t="s">
        <v>1441</v>
      </c>
      <c r="F3869" s="6" t="n">
        <v>0</v>
      </c>
    </row>
    <row r="3870" spans="1:6">
      <c r="A3870" s="4" t="s">
        <v>1442</v>
      </c>
      <c r="B3870" s="4" t="s">
        <v>749</v>
      </c>
      <c r="F3870" s="6" t="n">
        <v>3423751</v>
      </c>
    </row>
    <row r="3871" spans="1:6">
      <c r="A3871" s="4" t="s">
        <v>1443</v>
      </c>
      <c r="F3871" s="6" t="n">
        <v>496186</v>
      </c>
    </row>
    <row r="3872" spans="1:6">
      <c r="A3872" s="4" t="s">
        <v>1444</v>
      </c>
      <c r="F3872" s="6" t="n">
        <v>3226564</v>
      </c>
    </row>
    <row r="3873" spans="1:6">
      <c r="A3873" s="4" t="s">
        <v>1426</v>
      </c>
      <c r="C3873" s="8" t="n">
        <v>3722750</v>
      </c>
      <c r="F3873" s="6" t="n">
        <v>3722750</v>
      </c>
    </row>
    <row r="3874" spans="1:6">
      <c r="A3874" s="4" t="s">
        <v>1427</v>
      </c>
      <c r="C3874" s="8" t="n">
        <v>1102188</v>
      </c>
      <c r="F3874" s="6" t="n">
        <v>1102188</v>
      </c>
    </row>
    <row r="3875" spans="1:6">
      <c r="A3875" s="4" t="s">
        <v>1428</v>
      </c>
      <c r="C3875" s="6" t="n">
        <v>2002</v>
      </c>
    </row>
    <row r="3876" spans="1:6">
      <c r="A3876" s="3" t="s">
        <v>1429</v>
      </c>
    </row>
    <row r="3877" spans="1:6">
      <c r="A3877" s="4" t="s">
        <v>1430</v>
      </c>
      <c r="C3877" s="8" t="n">
        <v>3722750</v>
      </c>
    </row>
    <row r="3878" spans="1:6">
      <c r="A3878" s="3" t="s">
        <v>1433</v>
      </c>
    </row>
    <row r="3879" spans="1:6">
      <c r="A3879" s="4" t="s">
        <v>1434</v>
      </c>
      <c r="C3879" s="8" t="n">
        <v>1102188</v>
      </c>
    </row>
    <row r="3880" spans="1:6">
      <c r="A3880" s="4" t="s">
        <v>1754</v>
      </c>
    </row>
    <row r="3881" spans="1:6">
      <c r="A3881" s="3" t="s">
        <v>1423</v>
      </c>
    </row>
    <row r="3882" spans="1:6">
      <c r="A3882" s="4" t="s">
        <v>1424</v>
      </c>
      <c r="C3882" s="4" t="s">
        <v>1722</v>
      </c>
    </row>
    <row r="3883" spans="1:6">
      <c r="A3883" s="4" t="s">
        <v>1438</v>
      </c>
      <c r="B3883" s="4" t="s">
        <v>742</v>
      </c>
      <c r="F3883" s="6" t="n">
        <v>0</v>
      </c>
    </row>
    <row r="3884" spans="1:6">
      <c r="A3884" s="4" t="s">
        <v>1440</v>
      </c>
      <c r="F3884" s="6" t="n">
        <v>452439</v>
      </c>
    </row>
    <row r="3885" spans="1:6">
      <c r="A3885" s="4" t="s">
        <v>1441</v>
      </c>
      <c r="F3885" s="6" t="n">
        <v>2016585</v>
      </c>
    </row>
    <row r="3886" spans="1:6">
      <c r="A3886" s="4" t="s">
        <v>1442</v>
      </c>
      <c r="B3886" s="4" t="s">
        <v>749</v>
      </c>
      <c r="F3886" s="6" t="n">
        <v>57074</v>
      </c>
    </row>
    <row r="3887" spans="1:6">
      <c r="A3887" s="4" t="s">
        <v>1443</v>
      </c>
      <c r="F3887" s="6" t="n">
        <v>452439</v>
      </c>
    </row>
    <row r="3888" spans="1:6">
      <c r="A3888" s="4" t="s">
        <v>1444</v>
      </c>
      <c r="F3888" s="6" t="n">
        <v>2073658</v>
      </c>
    </row>
    <row r="3889" spans="1:6">
      <c r="A3889" s="4" t="s">
        <v>1426</v>
      </c>
      <c r="C3889" s="8" t="n">
        <v>2526097</v>
      </c>
      <c r="F3889" s="6" t="n">
        <v>2526097</v>
      </c>
    </row>
    <row r="3890" spans="1:6">
      <c r="A3890" s="4" t="s">
        <v>1427</v>
      </c>
      <c r="C3890" s="8" t="n">
        <v>144198</v>
      </c>
      <c r="F3890" s="6" t="n">
        <v>144198</v>
      </c>
    </row>
    <row r="3891" spans="1:6">
      <c r="A3891" s="4" t="s">
        <v>1428</v>
      </c>
      <c r="C3891" s="6" t="n">
        <v>2013</v>
      </c>
    </row>
    <row r="3892" spans="1:6">
      <c r="A3892" s="3" t="s">
        <v>1429</v>
      </c>
    </row>
    <row r="3893" spans="1:6">
      <c r="A3893" s="4" t="s">
        <v>1430</v>
      </c>
      <c r="C3893" s="8" t="n">
        <v>2526097</v>
      </c>
    </row>
    <row r="3894" spans="1:6">
      <c r="A3894" s="3" t="s">
        <v>1433</v>
      </c>
    </row>
    <row r="3895" spans="1:6">
      <c r="A3895" s="4" t="s">
        <v>1434</v>
      </c>
      <c r="C3895" s="8" t="n">
        <v>144198</v>
      </c>
    </row>
    <row r="3896" spans="1:6">
      <c r="A3896" s="4" t="s">
        <v>1755</v>
      </c>
    </row>
    <row r="3897" spans="1:6">
      <c r="A3897" s="3" t="s">
        <v>1423</v>
      </c>
    </row>
    <row r="3898" spans="1:6">
      <c r="A3898" s="4" t="s">
        <v>1424</v>
      </c>
      <c r="C3898" s="4" t="s">
        <v>1722</v>
      </c>
    </row>
    <row r="3899" spans="1:6">
      <c r="A3899" s="4" t="s">
        <v>1438</v>
      </c>
      <c r="F3899" s="6" t="n">
        <v>0</v>
      </c>
    </row>
    <row r="3900" spans="1:6">
      <c r="A3900" s="4" t="s">
        <v>1440</v>
      </c>
      <c r="F3900" s="6" t="n">
        <v>311952</v>
      </c>
    </row>
    <row r="3901" spans="1:6">
      <c r="A3901" s="4" t="s">
        <v>1441</v>
      </c>
      <c r="F3901" s="6" t="n">
        <v>0</v>
      </c>
    </row>
    <row r="3902" spans="1:6">
      <c r="A3902" s="4" t="s">
        <v>1442</v>
      </c>
      <c r="B3902" s="4" t="s">
        <v>749</v>
      </c>
      <c r="F3902" s="6" t="n">
        <v>4169789</v>
      </c>
    </row>
    <row r="3903" spans="1:6">
      <c r="A3903" s="4" t="s">
        <v>1443</v>
      </c>
      <c r="F3903" s="6" t="n">
        <v>492869</v>
      </c>
    </row>
    <row r="3904" spans="1:6">
      <c r="A3904" s="4" t="s">
        <v>1444</v>
      </c>
      <c r="F3904" s="6" t="n">
        <v>3988872</v>
      </c>
    </row>
    <row r="3905" spans="1:6">
      <c r="A3905" s="4" t="s">
        <v>1426</v>
      </c>
      <c r="C3905" s="8" t="n">
        <v>4481741</v>
      </c>
      <c r="F3905" s="6" t="n">
        <v>4481741</v>
      </c>
    </row>
    <row r="3906" spans="1:6">
      <c r="A3906" s="4" t="s">
        <v>1427</v>
      </c>
      <c r="C3906" s="8" t="n">
        <v>1148408</v>
      </c>
      <c r="F3906" s="6" t="n">
        <v>1148408</v>
      </c>
    </row>
    <row r="3907" spans="1:6">
      <c r="A3907" s="4" t="s">
        <v>1428</v>
      </c>
      <c r="C3907" s="6" t="n">
        <v>2001</v>
      </c>
    </row>
    <row r="3908" spans="1:6">
      <c r="A3908" s="3" t="s">
        <v>1429</v>
      </c>
    </row>
    <row r="3909" spans="1:6">
      <c r="A3909" s="4" t="s">
        <v>1430</v>
      </c>
      <c r="C3909" s="8" t="n">
        <v>4481741</v>
      </c>
    </row>
    <row r="3910" spans="1:6">
      <c r="A3910" s="3" t="s">
        <v>1433</v>
      </c>
    </row>
    <row r="3911" spans="1:6">
      <c r="A3911" s="4" t="s">
        <v>1434</v>
      </c>
      <c r="C3911" s="8" t="n">
        <v>1148408</v>
      </c>
    </row>
    <row r="3912" spans="1:6">
      <c r="A3912" s="4" t="s">
        <v>1756</v>
      </c>
    </row>
    <row r="3913" spans="1:6">
      <c r="A3913" s="3" t="s">
        <v>1423</v>
      </c>
    </row>
    <row r="3914" spans="1:6">
      <c r="A3914" s="4" t="s">
        <v>1424</v>
      </c>
      <c r="C3914" s="4" t="s">
        <v>1722</v>
      </c>
    </row>
    <row r="3915" spans="1:6">
      <c r="A3915" s="4" t="s">
        <v>1438</v>
      </c>
      <c r="F3915" s="6" t="n">
        <v>0</v>
      </c>
    </row>
    <row r="3916" spans="1:6">
      <c r="A3916" s="4" t="s">
        <v>1440</v>
      </c>
      <c r="F3916" s="6" t="n">
        <v>414691</v>
      </c>
    </row>
    <row r="3917" spans="1:6">
      <c r="A3917" s="4" t="s">
        <v>1441</v>
      </c>
      <c r="F3917" s="6" t="n">
        <v>0</v>
      </c>
    </row>
    <row r="3918" spans="1:6">
      <c r="A3918" s="4" t="s">
        <v>1442</v>
      </c>
      <c r="B3918" s="4" t="s">
        <v>749</v>
      </c>
      <c r="F3918" s="6" t="n">
        <v>2463366</v>
      </c>
    </row>
    <row r="3919" spans="1:6">
      <c r="A3919" s="4" t="s">
        <v>1443</v>
      </c>
      <c r="F3919" s="6" t="n">
        <v>414691</v>
      </c>
    </row>
    <row r="3920" spans="1:6">
      <c r="A3920" s="4" t="s">
        <v>1444</v>
      </c>
      <c r="F3920" s="6" t="n">
        <v>2463366</v>
      </c>
    </row>
    <row r="3921" spans="1:6">
      <c r="A3921" s="4" t="s">
        <v>1426</v>
      </c>
      <c r="C3921" s="8" t="n">
        <v>2878057</v>
      </c>
      <c r="F3921" s="6" t="n">
        <v>2878057</v>
      </c>
    </row>
    <row r="3922" spans="1:6">
      <c r="A3922" s="4" t="s">
        <v>1427</v>
      </c>
      <c r="C3922" s="8" t="n">
        <v>710865</v>
      </c>
      <c r="F3922" s="6" t="n">
        <v>710865</v>
      </c>
    </row>
    <row r="3923" spans="1:6">
      <c r="A3923" s="4" t="s">
        <v>1428</v>
      </c>
      <c r="C3923" s="6" t="n">
        <v>2004</v>
      </c>
    </row>
    <row r="3924" spans="1:6">
      <c r="A3924" s="3" t="s">
        <v>1429</v>
      </c>
    </row>
    <row r="3925" spans="1:6">
      <c r="A3925" s="4" t="s">
        <v>1430</v>
      </c>
      <c r="C3925" s="8" t="n">
        <v>2878057</v>
      </c>
    </row>
    <row r="3926" spans="1:6">
      <c r="A3926" s="3" t="s">
        <v>1433</v>
      </c>
    </row>
    <row r="3927" spans="1:6">
      <c r="A3927" s="4" t="s">
        <v>1434</v>
      </c>
      <c r="C3927" s="8" t="n">
        <v>710865</v>
      </c>
    </row>
    <row r="3928" spans="1:6">
      <c r="A3928" s="4" t="s">
        <v>1757</v>
      </c>
    </row>
    <row r="3929" spans="1:6">
      <c r="A3929" s="3" t="s">
        <v>1423</v>
      </c>
    </row>
    <row r="3930" spans="1:6">
      <c r="A3930" s="4" t="s">
        <v>1424</v>
      </c>
      <c r="C3930" s="4" t="s">
        <v>1722</v>
      </c>
    </row>
    <row r="3931" spans="1:6">
      <c r="A3931" s="4" t="s">
        <v>1438</v>
      </c>
      <c r="F3931" s="6" t="n">
        <v>0</v>
      </c>
    </row>
    <row r="3932" spans="1:6">
      <c r="A3932" s="4" t="s">
        <v>1440</v>
      </c>
      <c r="F3932" s="6" t="n">
        <v>293534</v>
      </c>
    </row>
    <row r="3933" spans="1:6">
      <c r="A3933" s="4" t="s">
        <v>1441</v>
      </c>
      <c r="F3933" s="6" t="n">
        <v>3036269</v>
      </c>
    </row>
    <row r="3934" spans="1:6">
      <c r="A3934" s="4" t="s">
        <v>1442</v>
      </c>
      <c r="B3934" s="4" t="s">
        <v>749</v>
      </c>
      <c r="F3934" s="6" t="n">
        <v>1334826</v>
      </c>
    </row>
    <row r="3935" spans="1:6">
      <c r="A3935" s="4" t="s">
        <v>1443</v>
      </c>
      <c r="F3935" s="6" t="n">
        <v>306147</v>
      </c>
    </row>
    <row r="3936" spans="1:6">
      <c r="A3936" s="4" t="s">
        <v>1444</v>
      </c>
      <c r="F3936" s="6" t="n">
        <v>4358482</v>
      </c>
    </row>
    <row r="3937" spans="1:6">
      <c r="A3937" s="4" t="s">
        <v>1426</v>
      </c>
      <c r="C3937" s="8" t="n">
        <v>4664629</v>
      </c>
      <c r="F3937" s="6" t="n">
        <v>4664629</v>
      </c>
    </row>
    <row r="3938" spans="1:6">
      <c r="A3938" s="4" t="s">
        <v>1427</v>
      </c>
      <c r="C3938" s="8" t="n">
        <v>1321325</v>
      </c>
      <c r="F3938" s="6" t="n">
        <v>1321325</v>
      </c>
    </row>
    <row r="3939" spans="1:6">
      <c r="A3939" s="4" t="s">
        <v>1428</v>
      </c>
      <c r="C3939" s="6" t="n">
        <v>1999</v>
      </c>
    </row>
    <row r="3940" spans="1:6">
      <c r="A3940" s="3" t="s">
        <v>1429</v>
      </c>
    </row>
    <row r="3941" spans="1:6">
      <c r="A3941" s="4" t="s">
        <v>1430</v>
      </c>
      <c r="C3941" s="8" t="n">
        <v>4664629</v>
      </c>
    </row>
    <row r="3942" spans="1:6">
      <c r="A3942" s="3" t="s">
        <v>1433</v>
      </c>
    </row>
    <row r="3943" spans="1:6">
      <c r="A3943" s="4" t="s">
        <v>1434</v>
      </c>
      <c r="C3943" s="8" t="n">
        <v>1321325</v>
      </c>
    </row>
    <row r="3944" spans="1:6">
      <c r="A3944" s="4" t="s">
        <v>1758</v>
      </c>
    </row>
    <row r="3945" spans="1:6">
      <c r="A3945" s="3" t="s">
        <v>1423</v>
      </c>
    </row>
    <row r="3946" spans="1:6">
      <c r="A3946" s="4" t="s">
        <v>1424</v>
      </c>
      <c r="C3946" s="4" t="s">
        <v>1722</v>
      </c>
    </row>
    <row r="3947" spans="1:6">
      <c r="A3947" s="4" t="s">
        <v>1438</v>
      </c>
      <c r="B3947" s="4" t="s">
        <v>742</v>
      </c>
      <c r="F3947" s="6" t="n">
        <v>0</v>
      </c>
    </row>
    <row r="3948" spans="1:6">
      <c r="A3948" s="4" t="s">
        <v>1440</v>
      </c>
      <c r="F3948" s="6" t="n">
        <v>226973</v>
      </c>
    </row>
    <row r="3949" spans="1:6">
      <c r="A3949" s="4" t="s">
        <v>1441</v>
      </c>
      <c r="F3949" s="6" t="n">
        <v>1174979</v>
      </c>
    </row>
    <row r="3950" spans="1:6">
      <c r="A3950" s="4" t="s">
        <v>1442</v>
      </c>
      <c r="B3950" s="4" t="s">
        <v>749</v>
      </c>
      <c r="F3950" s="6" t="n">
        <v>77965</v>
      </c>
    </row>
    <row r="3951" spans="1:6">
      <c r="A3951" s="4" t="s">
        <v>1443</v>
      </c>
      <c r="F3951" s="6" t="n">
        <v>226973</v>
      </c>
    </row>
    <row r="3952" spans="1:6">
      <c r="A3952" s="4" t="s">
        <v>1444</v>
      </c>
      <c r="F3952" s="6" t="n">
        <v>1252944</v>
      </c>
    </row>
    <row r="3953" spans="1:6">
      <c r="A3953" s="4" t="s">
        <v>1426</v>
      </c>
      <c r="C3953" s="8" t="n">
        <v>1479917</v>
      </c>
      <c r="F3953" s="6" t="n">
        <v>1479917</v>
      </c>
    </row>
    <row r="3954" spans="1:6">
      <c r="A3954" s="4" t="s">
        <v>1427</v>
      </c>
      <c r="C3954" s="8" t="n">
        <v>125330</v>
      </c>
      <c r="F3954" s="6" t="n">
        <v>125330</v>
      </c>
    </row>
    <row r="3955" spans="1:6">
      <c r="A3955" s="4" t="s">
        <v>1428</v>
      </c>
      <c r="C3955" s="6" t="n">
        <v>2013</v>
      </c>
    </row>
    <row r="3956" spans="1:6">
      <c r="A3956" s="3" t="s">
        <v>1429</v>
      </c>
    </row>
    <row r="3957" spans="1:6">
      <c r="A3957" s="4" t="s">
        <v>1430</v>
      </c>
      <c r="C3957" s="8" t="n">
        <v>1479917</v>
      </c>
    </row>
    <row r="3958" spans="1:6">
      <c r="A3958" s="3" t="s">
        <v>1433</v>
      </c>
    </row>
    <row r="3959" spans="1:6">
      <c r="A3959" s="4" t="s">
        <v>1434</v>
      </c>
      <c r="C3959" s="8" t="n">
        <v>125330</v>
      </c>
    </row>
    <row r="3960" spans="1:6">
      <c r="A3960" s="4" t="s">
        <v>1759</v>
      </c>
    </row>
    <row r="3961" spans="1:6">
      <c r="A3961" s="3" t="s">
        <v>1423</v>
      </c>
    </row>
    <row r="3962" spans="1:6">
      <c r="A3962" s="4" t="s">
        <v>1424</v>
      </c>
      <c r="C3962" s="4" t="s">
        <v>1722</v>
      </c>
    </row>
    <row r="3963" spans="1:6">
      <c r="A3963" s="4" t="s">
        <v>1438</v>
      </c>
      <c r="B3963" s="4" t="s">
        <v>742</v>
      </c>
      <c r="F3963" s="6" t="n">
        <v>0</v>
      </c>
    </row>
    <row r="3964" spans="1:6">
      <c r="A3964" s="4" t="s">
        <v>1440</v>
      </c>
      <c r="F3964" s="6" t="n">
        <v>244240</v>
      </c>
    </row>
    <row r="3965" spans="1:6">
      <c r="A3965" s="4" t="s">
        <v>1441</v>
      </c>
      <c r="F3965" s="6" t="n">
        <v>1412622</v>
      </c>
    </row>
    <row r="3966" spans="1:6">
      <c r="A3966" s="4" t="s">
        <v>1442</v>
      </c>
      <c r="B3966" s="4" t="s">
        <v>749</v>
      </c>
      <c r="F3966" s="6" t="n">
        <v>101328</v>
      </c>
    </row>
    <row r="3967" spans="1:6">
      <c r="A3967" s="4" t="s">
        <v>1443</v>
      </c>
      <c r="F3967" s="6" t="n">
        <v>244240</v>
      </c>
    </row>
    <row r="3968" spans="1:6">
      <c r="A3968" s="4" t="s">
        <v>1444</v>
      </c>
      <c r="F3968" s="6" t="n">
        <v>1513950</v>
      </c>
    </row>
    <row r="3969" spans="1:6">
      <c r="A3969" s="4" t="s">
        <v>1426</v>
      </c>
      <c r="C3969" s="8" t="n">
        <v>1758190</v>
      </c>
      <c r="F3969" s="6" t="n">
        <v>1758190</v>
      </c>
    </row>
    <row r="3970" spans="1:6">
      <c r="A3970" s="4" t="s">
        <v>1427</v>
      </c>
      <c r="C3970" s="8" t="n">
        <v>212509</v>
      </c>
      <c r="F3970" s="6" t="n">
        <v>212509</v>
      </c>
    </row>
    <row r="3971" spans="1:6">
      <c r="A3971" s="4" t="s">
        <v>1428</v>
      </c>
      <c r="C3971" s="6" t="n">
        <v>2013</v>
      </c>
    </row>
    <row r="3972" spans="1:6">
      <c r="A3972" s="3" t="s">
        <v>1429</v>
      </c>
    </row>
    <row r="3973" spans="1:6">
      <c r="A3973" s="4" t="s">
        <v>1430</v>
      </c>
      <c r="C3973" s="8" t="n">
        <v>1758190</v>
      </c>
    </row>
    <row r="3974" spans="1:6">
      <c r="A3974" s="3" t="s">
        <v>1433</v>
      </c>
    </row>
    <row r="3975" spans="1:6">
      <c r="A3975" s="4" t="s">
        <v>1434</v>
      </c>
      <c r="C3975" s="8" t="n">
        <v>212509</v>
      </c>
    </row>
    <row r="3976" spans="1:6">
      <c r="A3976" s="4" t="s">
        <v>1760</v>
      </c>
    </row>
    <row r="3977" spans="1:6">
      <c r="A3977" s="3" t="s">
        <v>1423</v>
      </c>
    </row>
    <row r="3978" spans="1:6">
      <c r="A3978" s="4" t="s">
        <v>1424</v>
      </c>
      <c r="C3978" s="4" t="s">
        <v>1722</v>
      </c>
    </row>
    <row r="3979" spans="1:6">
      <c r="A3979" s="4" t="s">
        <v>1438</v>
      </c>
      <c r="B3979" s="4" t="s">
        <v>742</v>
      </c>
      <c r="F3979" s="6" t="n">
        <v>0</v>
      </c>
    </row>
    <row r="3980" spans="1:6">
      <c r="A3980" s="4" t="s">
        <v>1440</v>
      </c>
      <c r="F3980" s="6" t="n">
        <v>252907</v>
      </c>
    </row>
    <row r="3981" spans="1:6">
      <c r="A3981" s="4" t="s">
        <v>1441</v>
      </c>
      <c r="F3981" s="6" t="n">
        <v>1504053</v>
      </c>
    </row>
    <row r="3982" spans="1:6">
      <c r="A3982" s="4" t="s">
        <v>1442</v>
      </c>
      <c r="B3982" s="4" t="s">
        <v>749</v>
      </c>
      <c r="F3982" s="6" t="n">
        <v>68496</v>
      </c>
    </row>
    <row r="3983" spans="1:6">
      <c r="A3983" s="4" t="s">
        <v>1443</v>
      </c>
      <c r="F3983" s="6" t="n">
        <v>252907</v>
      </c>
    </row>
    <row r="3984" spans="1:6">
      <c r="A3984" s="4" t="s">
        <v>1444</v>
      </c>
      <c r="F3984" s="6" t="n">
        <v>1572549</v>
      </c>
    </row>
    <row r="3985" spans="1:6">
      <c r="A3985" s="4" t="s">
        <v>1426</v>
      </c>
      <c r="C3985" s="8" t="n">
        <v>1825456</v>
      </c>
      <c r="F3985" s="6" t="n">
        <v>1825456</v>
      </c>
    </row>
    <row r="3986" spans="1:6">
      <c r="A3986" s="4" t="s">
        <v>1427</v>
      </c>
      <c r="C3986" s="8" t="n">
        <v>182795</v>
      </c>
      <c r="F3986" s="6" t="n">
        <v>182795</v>
      </c>
    </row>
    <row r="3987" spans="1:6">
      <c r="A3987" s="4" t="s">
        <v>1428</v>
      </c>
      <c r="C3987" s="6" t="n">
        <v>2013</v>
      </c>
    </row>
    <row r="3988" spans="1:6">
      <c r="A3988" s="3" t="s">
        <v>1429</v>
      </c>
    </row>
    <row r="3989" spans="1:6">
      <c r="A3989" s="4" t="s">
        <v>1430</v>
      </c>
      <c r="C3989" s="8" t="n">
        <v>1825456</v>
      </c>
    </row>
    <row r="3990" spans="1:6">
      <c r="A3990" s="3" t="s">
        <v>1433</v>
      </c>
    </row>
    <row r="3991" spans="1:6">
      <c r="A3991" s="4" t="s">
        <v>1434</v>
      </c>
      <c r="C3991" s="8" t="n">
        <v>182795</v>
      </c>
    </row>
    <row r="3992" spans="1:6">
      <c r="A3992" s="4" t="s">
        <v>1761</v>
      </c>
    </row>
    <row r="3993" spans="1:6">
      <c r="A3993" s="3" t="s">
        <v>1423</v>
      </c>
    </row>
    <row r="3994" spans="1:6">
      <c r="A3994" s="4" t="s">
        <v>1424</v>
      </c>
      <c r="C3994" s="4" t="s">
        <v>1722</v>
      </c>
    </row>
    <row r="3995" spans="1:6">
      <c r="A3995" s="4" t="s">
        <v>1438</v>
      </c>
      <c r="F3995" s="6" t="n">
        <v>0</v>
      </c>
    </row>
    <row r="3996" spans="1:6">
      <c r="A3996" s="4" t="s">
        <v>1440</v>
      </c>
      <c r="F3996" s="6" t="n">
        <v>1519458</v>
      </c>
    </row>
    <row r="3997" spans="1:6">
      <c r="A3997" s="4" t="s">
        <v>1441</v>
      </c>
      <c r="F3997" s="6" t="n">
        <v>7135548</v>
      </c>
    </row>
    <row r="3998" spans="1:6">
      <c r="A3998" s="4" t="s">
        <v>1442</v>
      </c>
      <c r="B3998" s="4" t="s">
        <v>749</v>
      </c>
      <c r="F3998" s="6" t="n">
        <v>3703478</v>
      </c>
    </row>
    <row r="3999" spans="1:6">
      <c r="A3999" s="4" t="s">
        <v>1443</v>
      </c>
      <c r="F3999" s="6" t="n">
        <v>1520074</v>
      </c>
    </row>
    <row r="4000" spans="1:6">
      <c r="A4000" s="4" t="s">
        <v>1444</v>
      </c>
      <c r="F4000" s="6" t="n">
        <v>10838410</v>
      </c>
    </row>
    <row r="4001" spans="1:6">
      <c r="A4001" s="4" t="s">
        <v>1426</v>
      </c>
      <c r="C4001" s="8" t="n">
        <v>12358484</v>
      </c>
      <c r="F4001" s="6" t="n">
        <v>12358484</v>
      </c>
    </row>
    <row r="4002" spans="1:6">
      <c r="A4002" s="4" t="s">
        <v>1427</v>
      </c>
      <c r="C4002" s="8" t="n">
        <v>2963534</v>
      </c>
      <c r="F4002" s="6" t="n">
        <v>2963534</v>
      </c>
    </row>
    <row r="4003" spans="1:6">
      <c r="A4003" s="4" t="s">
        <v>1428</v>
      </c>
      <c r="C4003" s="6" t="n">
        <v>2007</v>
      </c>
    </row>
    <row r="4004" spans="1:6">
      <c r="A4004" s="3" t="s">
        <v>1429</v>
      </c>
    </row>
    <row r="4005" spans="1:6">
      <c r="A4005" s="4" t="s">
        <v>1430</v>
      </c>
      <c r="C4005" s="8" t="n">
        <v>12358484</v>
      </c>
    </row>
    <row r="4006" spans="1:6">
      <c r="A4006" s="3" t="s">
        <v>1433</v>
      </c>
    </row>
    <row r="4007" spans="1:6">
      <c r="A4007" s="4" t="s">
        <v>1434</v>
      </c>
      <c r="C4007" s="8" t="n">
        <v>2963534</v>
      </c>
    </row>
    <row r="4008" spans="1:6">
      <c r="A4008" s="4" t="s">
        <v>1762</v>
      </c>
    </row>
    <row r="4009" spans="1:6">
      <c r="A4009" s="3" t="s">
        <v>1423</v>
      </c>
    </row>
    <row r="4010" spans="1:6">
      <c r="A4010" s="4" t="s">
        <v>1424</v>
      </c>
      <c r="C4010" s="4" t="s">
        <v>1722</v>
      </c>
    </row>
    <row r="4011" spans="1:6">
      <c r="A4011" s="4" t="s">
        <v>1438</v>
      </c>
      <c r="F4011" s="6" t="n">
        <v>0</v>
      </c>
    </row>
    <row r="4012" spans="1:6">
      <c r="A4012" s="4" t="s">
        <v>1440</v>
      </c>
      <c r="F4012" s="6" t="n">
        <v>2173287</v>
      </c>
    </row>
    <row r="4013" spans="1:6">
      <c r="A4013" s="4" t="s">
        <v>1441</v>
      </c>
      <c r="F4013" s="6" t="n">
        <v>8868256</v>
      </c>
    </row>
    <row r="4014" spans="1:6">
      <c r="A4014" s="4" t="s">
        <v>1442</v>
      </c>
      <c r="B4014" s="4" t="s">
        <v>749</v>
      </c>
      <c r="F4014" s="6" t="n">
        <v>2745460</v>
      </c>
    </row>
    <row r="4015" spans="1:6">
      <c r="A4015" s="4" t="s">
        <v>1443</v>
      </c>
      <c r="F4015" s="6" t="n">
        <v>2173942</v>
      </c>
    </row>
    <row r="4016" spans="1:6">
      <c r="A4016" s="4" t="s">
        <v>1444</v>
      </c>
      <c r="F4016" s="6" t="n">
        <v>11613061</v>
      </c>
    </row>
    <row r="4017" spans="1:6">
      <c r="A4017" s="4" t="s">
        <v>1426</v>
      </c>
      <c r="C4017" s="8" t="n">
        <v>13787003</v>
      </c>
      <c r="F4017" s="6" t="n">
        <v>13787003</v>
      </c>
    </row>
    <row r="4018" spans="1:6">
      <c r="A4018" s="4" t="s">
        <v>1427</v>
      </c>
      <c r="C4018" s="8" t="n">
        <v>2762980</v>
      </c>
      <c r="F4018" s="6" t="n">
        <v>2762980</v>
      </c>
    </row>
    <row r="4019" spans="1:6">
      <c r="A4019" s="4" t="s">
        <v>1428</v>
      </c>
      <c r="C4019" s="6" t="n">
        <v>2007</v>
      </c>
    </row>
    <row r="4020" spans="1:6">
      <c r="A4020" s="3" t="s">
        <v>1429</v>
      </c>
    </row>
    <row r="4021" spans="1:6">
      <c r="A4021" s="4" t="s">
        <v>1430</v>
      </c>
      <c r="C4021" s="8" t="n">
        <v>13787003</v>
      </c>
    </row>
    <row r="4022" spans="1:6">
      <c r="A4022" s="3" t="s">
        <v>1433</v>
      </c>
    </row>
    <row r="4023" spans="1:6">
      <c r="A4023" s="4" t="s">
        <v>1434</v>
      </c>
      <c r="C4023" s="8" t="n">
        <v>2762980</v>
      </c>
    </row>
    <row r="4024" spans="1:6">
      <c r="A4024" s="4" t="s">
        <v>1763</v>
      </c>
    </row>
    <row r="4025" spans="1:6">
      <c r="A4025" s="3" t="s">
        <v>1423</v>
      </c>
    </row>
    <row r="4026" spans="1:6">
      <c r="A4026" s="4" t="s">
        <v>1424</v>
      </c>
      <c r="C4026" s="4" t="s">
        <v>1722</v>
      </c>
    </row>
    <row r="4027" spans="1:6">
      <c r="A4027" s="4" t="s">
        <v>1438</v>
      </c>
      <c r="F4027" s="6" t="n">
        <v>0</v>
      </c>
    </row>
    <row r="4028" spans="1:6">
      <c r="A4028" s="4" t="s">
        <v>1440</v>
      </c>
      <c r="F4028" s="6" t="n">
        <v>1243541</v>
      </c>
    </row>
    <row r="4029" spans="1:6">
      <c r="A4029" s="4" t="s">
        <v>1441</v>
      </c>
      <c r="F4029" s="6" t="n">
        <v>0</v>
      </c>
    </row>
    <row r="4030" spans="1:6">
      <c r="A4030" s="4" t="s">
        <v>1442</v>
      </c>
      <c r="B4030" s="4" t="s">
        <v>749</v>
      </c>
      <c r="F4030" s="6" t="n">
        <v>6456833</v>
      </c>
    </row>
    <row r="4031" spans="1:6">
      <c r="A4031" s="4" t="s">
        <v>1443</v>
      </c>
      <c r="F4031" s="6" t="n">
        <v>1513152</v>
      </c>
    </row>
    <row r="4032" spans="1:6">
      <c r="A4032" s="4" t="s">
        <v>1444</v>
      </c>
      <c r="F4032" s="6" t="n">
        <v>6187222</v>
      </c>
    </row>
    <row r="4033" spans="1:6">
      <c r="A4033" s="4" t="s">
        <v>1426</v>
      </c>
      <c r="C4033" s="8" t="n">
        <v>7700374</v>
      </c>
      <c r="F4033" s="6" t="n">
        <v>7700374</v>
      </c>
    </row>
    <row r="4034" spans="1:6">
      <c r="A4034" s="4" t="s">
        <v>1427</v>
      </c>
      <c r="C4034" s="8" t="n">
        <v>845387</v>
      </c>
      <c r="F4034" s="6" t="n">
        <v>845387</v>
      </c>
    </row>
    <row r="4035" spans="1:6">
      <c r="A4035" s="4" t="s">
        <v>1428</v>
      </c>
      <c r="C4035" s="6" t="n">
        <v>2011</v>
      </c>
    </row>
    <row r="4036" spans="1:6">
      <c r="A4036" s="3" t="s">
        <v>1429</v>
      </c>
    </row>
    <row r="4037" spans="1:6">
      <c r="A4037" s="4" t="s">
        <v>1430</v>
      </c>
      <c r="C4037" s="8" t="n">
        <v>7700374</v>
      </c>
    </row>
    <row r="4038" spans="1:6">
      <c r="A4038" s="3" t="s">
        <v>1433</v>
      </c>
    </row>
    <row r="4039" spans="1:6">
      <c r="A4039" s="4" t="s">
        <v>1434</v>
      </c>
      <c r="C4039" s="8" t="n">
        <v>845387</v>
      </c>
    </row>
    <row r="4040" spans="1:6">
      <c r="A4040" s="4" t="s">
        <v>1764</v>
      </c>
    </row>
    <row r="4041" spans="1:6">
      <c r="A4041" s="3" t="s">
        <v>1423</v>
      </c>
    </row>
    <row r="4042" spans="1:6">
      <c r="A4042" s="4" t="s">
        <v>1424</v>
      </c>
      <c r="C4042" s="4" t="s">
        <v>1722</v>
      </c>
    </row>
    <row r="4043" spans="1:6">
      <c r="A4043" s="4" t="s">
        <v>1438</v>
      </c>
      <c r="F4043" s="6" t="n">
        <v>0</v>
      </c>
    </row>
    <row r="4044" spans="1:6">
      <c r="A4044" s="4" t="s">
        <v>1440</v>
      </c>
      <c r="F4044" s="6" t="n">
        <v>900953</v>
      </c>
    </row>
    <row r="4045" spans="1:6">
      <c r="A4045" s="4" t="s">
        <v>1441</v>
      </c>
      <c r="F4045" s="6" t="n">
        <v>5323727</v>
      </c>
    </row>
    <row r="4046" spans="1:6">
      <c r="A4046" s="4" t="s">
        <v>1442</v>
      </c>
      <c r="B4046" s="4" t="s">
        <v>749</v>
      </c>
      <c r="F4046" s="6" t="n">
        <v>401019</v>
      </c>
    </row>
    <row r="4047" spans="1:6">
      <c r="A4047" s="4" t="s">
        <v>1443</v>
      </c>
      <c r="F4047" s="6" t="n">
        <v>900953</v>
      </c>
    </row>
    <row r="4048" spans="1:6">
      <c r="A4048" s="4" t="s">
        <v>1444</v>
      </c>
      <c r="F4048" s="6" t="n">
        <v>5724746</v>
      </c>
    </row>
    <row r="4049" spans="1:6">
      <c r="A4049" s="4" t="s">
        <v>1426</v>
      </c>
      <c r="C4049" s="8" t="n">
        <v>6625699</v>
      </c>
      <c r="F4049" s="6" t="n">
        <v>6625699</v>
      </c>
    </row>
    <row r="4050" spans="1:6">
      <c r="A4050" s="4" t="s">
        <v>1427</v>
      </c>
      <c r="C4050" s="8" t="n">
        <v>393315</v>
      </c>
      <c r="F4050" s="6" t="n">
        <v>393315</v>
      </c>
    </row>
    <row r="4051" spans="1:6">
      <c r="A4051" s="4" t="s">
        <v>1428</v>
      </c>
      <c r="C4051" s="6" t="n">
        <v>2013</v>
      </c>
    </row>
    <row r="4052" spans="1:6">
      <c r="A4052" s="3" t="s">
        <v>1429</v>
      </c>
    </row>
    <row r="4053" spans="1:6">
      <c r="A4053" s="4" t="s">
        <v>1430</v>
      </c>
      <c r="C4053" s="8" t="n">
        <v>6625699</v>
      </c>
    </row>
    <row r="4054" spans="1:6">
      <c r="A4054" s="3" t="s">
        <v>1433</v>
      </c>
    </row>
    <row r="4055" spans="1:6">
      <c r="A4055" s="4" t="s">
        <v>1434</v>
      </c>
      <c r="C4055" s="8" t="n">
        <v>393315</v>
      </c>
    </row>
    <row r="4056" spans="1:6">
      <c r="A4056" s="4" t="s">
        <v>1765</v>
      </c>
    </row>
    <row r="4057" spans="1:6">
      <c r="A4057" s="3" t="s">
        <v>1423</v>
      </c>
    </row>
    <row r="4058" spans="1:6">
      <c r="A4058" s="4" t="s">
        <v>1424</v>
      </c>
      <c r="C4058" s="4" t="s">
        <v>1722</v>
      </c>
    </row>
    <row r="4059" spans="1:6">
      <c r="A4059" s="4" t="s">
        <v>1438</v>
      </c>
      <c r="B4059" s="4" t="s">
        <v>742</v>
      </c>
      <c r="F4059" s="6" t="n">
        <v>0</v>
      </c>
    </row>
    <row r="4060" spans="1:6">
      <c r="A4060" s="4" t="s">
        <v>1440</v>
      </c>
      <c r="F4060" s="6" t="n">
        <v>530494</v>
      </c>
    </row>
    <row r="4061" spans="1:6">
      <c r="A4061" s="4" t="s">
        <v>1441</v>
      </c>
      <c r="F4061" s="6" t="n">
        <v>4108626</v>
      </c>
    </row>
    <row r="4062" spans="1:6">
      <c r="A4062" s="4" t="s">
        <v>1442</v>
      </c>
      <c r="B4062" s="4" t="s">
        <v>749</v>
      </c>
      <c r="F4062" s="6" t="n">
        <v>302577</v>
      </c>
    </row>
    <row r="4063" spans="1:6">
      <c r="A4063" s="4" t="s">
        <v>1443</v>
      </c>
      <c r="F4063" s="6" t="n">
        <v>530494</v>
      </c>
    </row>
    <row r="4064" spans="1:6">
      <c r="A4064" s="4" t="s">
        <v>1444</v>
      </c>
      <c r="F4064" s="6" t="n">
        <v>4411203</v>
      </c>
    </row>
    <row r="4065" spans="1:6">
      <c r="A4065" s="4" t="s">
        <v>1426</v>
      </c>
      <c r="C4065" s="8" t="n">
        <v>4941697</v>
      </c>
      <c r="F4065" s="6" t="n">
        <v>4941697</v>
      </c>
    </row>
    <row r="4066" spans="1:6">
      <c r="A4066" s="4" t="s">
        <v>1427</v>
      </c>
      <c r="C4066" s="8" t="n">
        <v>349877</v>
      </c>
      <c r="F4066" s="6" t="n">
        <v>349877</v>
      </c>
    </row>
    <row r="4067" spans="1:6">
      <c r="A4067" s="4" t="s">
        <v>1428</v>
      </c>
      <c r="C4067" s="6" t="n">
        <v>2013</v>
      </c>
    </row>
    <row r="4068" spans="1:6">
      <c r="A4068" s="3" t="s">
        <v>1429</v>
      </c>
    </row>
    <row r="4069" spans="1:6">
      <c r="A4069" s="4" t="s">
        <v>1430</v>
      </c>
      <c r="C4069" s="8" t="n">
        <v>4941697</v>
      </c>
    </row>
    <row r="4070" spans="1:6">
      <c r="A4070" s="3" t="s">
        <v>1433</v>
      </c>
    </row>
    <row r="4071" spans="1:6">
      <c r="A4071" s="4" t="s">
        <v>1434</v>
      </c>
      <c r="C4071" s="8" t="n">
        <v>349877</v>
      </c>
    </row>
    <row r="4072" spans="1:6">
      <c r="A4072" s="4" t="s">
        <v>1766</v>
      </c>
    </row>
    <row r="4073" spans="1:6">
      <c r="A4073" s="3" t="s">
        <v>1423</v>
      </c>
    </row>
    <row r="4074" spans="1:6">
      <c r="A4074" s="4" t="s">
        <v>1424</v>
      </c>
      <c r="C4074" s="4" t="s">
        <v>1722</v>
      </c>
    </row>
    <row r="4075" spans="1:6">
      <c r="A4075" s="4" t="s">
        <v>1438</v>
      </c>
      <c r="B4075" s="4" t="s">
        <v>742</v>
      </c>
      <c r="F4075" s="6" t="n">
        <v>0</v>
      </c>
    </row>
    <row r="4076" spans="1:6">
      <c r="A4076" s="4" t="s">
        <v>1440</v>
      </c>
      <c r="F4076" s="6" t="n">
        <v>450422</v>
      </c>
    </row>
    <row r="4077" spans="1:6">
      <c r="A4077" s="4" t="s">
        <v>1441</v>
      </c>
      <c r="F4077" s="6" t="n">
        <v>3304942</v>
      </c>
    </row>
    <row r="4078" spans="1:6">
      <c r="A4078" s="4" t="s">
        <v>1442</v>
      </c>
      <c r="B4078" s="4" t="s">
        <v>749</v>
      </c>
      <c r="F4078" s="6" t="n">
        <v>1076398</v>
      </c>
    </row>
    <row r="4079" spans="1:6">
      <c r="A4079" s="4" t="s">
        <v>1443</v>
      </c>
      <c r="F4079" s="6" t="n">
        <v>450422</v>
      </c>
    </row>
    <row r="4080" spans="1:6">
      <c r="A4080" s="4" t="s">
        <v>1444</v>
      </c>
      <c r="F4080" s="6" t="n">
        <v>4381340</v>
      </c>
    </row>
    <row r="4081" spans="1:6">
      <c r="A4081" s="4" t="s">
        <v>1426</v>
      </c>
      <c r="C4081" s="8" t="n">
        <v>4831762</v>
      </c>
      <c r="F4081" s="6" t="n">
        <v>4831762</v>
      </c>
    </row>
    <row r="4082" spans="1:6">
      <c r="A4082" s="4" t="s">
        <v>1427</v>
      </c>
      <c r="C4082" s="8" t="n">
        <v>348376</v>
      </c>
      <c r="F4082" s="6" t="n">
        <v>348376</v>
      </c>
    </row>
    <row r="4083" spans="1:6">
      <c r="A4083" s="4" t="s">
        <v>1428</v>
      </c>
      <c r="C4083" s="6" t="n">
        <v>2013</v>
      </c>
    </row>
    <row r="4084" spans="1:6">
      <c r="A4084" s="3" t="s">
        <v>1429</v>
      </c>
    </row>
    <row r="4085" spans="1:6">
      <c r="A4085" s="4" t="s">
        <v>1430</v>
      </c>
      <c r="C4085" s="8" t="n">
        <v>4831762</v>
      </c>
    </row>
    <row r="4086" spans="1:6">
      <c r="A4086" s="3" t="s">
        <v>1433</v>
      </c>
    </row>
    <row r="4087" spans="1:6">
      <c r="A4087" s="4" t="s">
        <v>1434</v>
      </c>
      <c r="C4087" s="8" t="n">
        <v>348376</v>
      </c>
    </row>
    <row r="4088" spans="1:6">
      <c r="A4088" s="4" t="s">
        <v>1767</v>
      </c>
    </row>
    <row r="4089" spans="1:6">
      <c r="A4089" s="3" t="s">
        <v>1423</v>
      </c>
    </row>
    <row r="4090" spans="1:6">
      <c r="A4090" s="4" t="s">
        <v>1424</v>
      </c>
      <c r="C4090" s="4" t="s">
        <v>1722</v>
      </c>
    </row>
    <row r="4091" spans="1:6">
      <c r="A4091" s="4" t="s">
        <v>1438</v>
      </c>
      <c r="F4091" s="6" t="n">
        <v>0</v>
      </c>
    </row>
    <row r="4092" spans="1:6">
      <c r="A4092" s="4" t="s">
        <v>1440</v>
      </c>
      <c r="F4092" s="6" t="n">
        <v>4515862</v>
      </c>
    </row>
    <row r="4093" spans="1:6">
      <c r="A4093" s="4" t="s">
        <v>1441</v>
      </c>
      <c r="F4093" s="6" t="n">
        <v>0</v>
      </c>
    </row>
    <row r="4094" spans="1:6">
      <c r="A4094" s="4" t="s">
        <v>1442</v>
      </c>
      <c r="B4094" s="4" t="s">
        <v>749</v>
      </c>
      <c r="F4094" s="6" t="n">
        <v>26899370</v>
      </c>
    </row>
    <row r="4095" spans="1:6">
      <c r="A4095" s="4" t="s">
        <v>1443</v>
      </c>
      <c r="F4095" s="6" t="n">
        <v>7083514</v>
      </c>
    </row>
    <row r="4096" spans="1:6">
      <c r="A4096" s="4" t="s">
        <v>1444</v>
      </c>
      <c r="F4096" s="6" t="n">
        <v>24331718</v>
      </c>
    </row>
    <row r="4097" spans="1:6">
      <c r="A4097" s="4" t="s">
        <v>1426</v>
      </c>
      <c r="C4097" s="8" t="n">
        <v>31415232</v>
      </c>
      <c r="F4097" s="6" t="n">
        <v>31415232</v>
      </c>
    </row>
    <row r="4098" spans="1:6">
      <c r="A4098" s="4" t="s">
        <v>1427</v>
      </c>
      <c r="C4098" s="8" t="n">
        <v>4891588</v>
      </c>
      <c r="F4098" s="6" t="n">
        <v>4891588</v>
      </c>
    </row>
    <row r="4099" spans="1:6">
      <c r="A4099" s="4" t="s">
        <v>1428</v>
      </c>
      <c r="C4099" s="6" t="n">
        <v>2006</v>
      </c>
    </row>
    <row r="4100" spans="1:6">
      <c r="A4100" s="3" t="s">
        <v>1429</v>
      </c>
    </row>
    <row r="4101" spans="1:6">
      <c r="A4101" s="4" t="s">
        <v>1430</v>
      </c>
      <c r="C4101" s="8" t="n">
        <v>31415232</v>
      </c>
    </row>
    <row r="4102" spans="1:6">
      <c r="A4102" s="3" t="s">
        <v>1433</v>
      </c>
    </row>
    <row r="4103" spans="1:6">
      <c r="A4103" s="4" t="s">
        <v>1434</v>
      </c>
      <c r="C4103" s="8" t="n">
        <v>4891588</v>
      </c>
    </row>
    <row r="4104" spans="1:6">
      <c r="A4104" s="4" t="s">
        <v>1768</v>
      </c>
    </row>
    <row r="4105" spans="1:6">
      <c r="A4105" s="3" t="s">
        <v>1423</v>
      </c>
    </row>
    <row r="4106" spans="1:6">
      <c r="A4106" s="4" t="s">
        <v>1424</v>
      </c>
      <c r="C4106" s="4" t="s">
        <v>1722</v>
      </c>
    </row>
    <row r="4107" spans="1:6">
      <c r="A4107" s="4" t="s">
        <v>1438</v>
      </c>
      <c r="F4107" s="6" t="n">
        <v>0</v>
      </c>
    </row>
    <row r="4108" spans="1:6">
      <c r="A4108" s="4" t="s">
        <v>1440</v>
      </c>
      <c r="F4108" s="6" t="n">
        <v>4613370</v>
      </c>
    </row>
    <row r="4109" spans="1:6">
      <c r="A4109" s="4" t="s">
        <v>1441</v>
      </c>
      <c r="F4109" s="6" t="n">
        <v>0</v>
      </c>
    </row>
    <row r="4110" spans="1:6">
      <c r="A4110" s="4" t="s">
        <v>1442</v>
      </c>
      <c r="B4110" s="4" t="s">
        <v>749</v>
      </c>
      <c r="F4110" s="6" t="n">
        <v>13408133</v>
      </c>
    </row>
    <row r="4111" spans="1:6">
      <c r="A4111" s="4" t="s">
        <v>1443</v>
      </c>
      <c r="F4111" s="6" t="n">
        <v>4858012</v>
      </c>
    </row>
    <row r="4112" spans="1:6">
      <c r="A4112" s="4" t="s">
        <v>1444</v>
      </c>
      <c r="F4112" s="6" t="n">
        <v>13163491</v>
      </c>
    </row>
    <row r="4113" spans="1:6">
      <c r="A4113" s="4" t="s">
        <v>1426</v>
      </c>
      <c r="C4113" s="8" t="n">
        <v>18021503</v>
      </c>
      <c r="F4113" s="6" t="n">
        <v>18021503</v>
      </c>
    </row>
    <row r="4114" spans="1:6">
      <c r="A4114" s="4" t="s">
        <v>1427</v>
      </c>
      <c r="C4114" s="8" t="n">
        <v>175130</v>
      </c>
      <c r="F4114" s="6" t="n">
        <v>175130</v>
      </c>
    </row>
    <row r="4115" spans="1:6">
      <c r="A4115" s="4" t="s">
        <v>1428</v>
      </c>
      <c r="C4115" s="6" t="n">
        <v>2015</v>
      </c>
    </row>
    <row r="4116" spans="1:6">
      <c r="A4116" s="3" t="s">
        <v>1429</v>
      </c>
    </row>
    <row r="4117" spans="1:6">
      <c r="A4117" s="4" t="s">
        <v>1430</v>
      </c>
      <c r="C4117" s="8" t="n">
        <v>18021503</v>
      </c>
    </row>
    <row r="4118" spans="1:6">
      <c r="A4118" s="3" t="s">
        <v>1433</v>
      </c>
    </row>
    <row r="4119" spans="1:6">
      <c r="A4119" s="4" t="s">
        <v>1434</v>
      </c>
      <c r="C4119" s="8" t="n">
        <v>175130</v>
      </c>
    </row>
    <row r="4120" spans="1:6">
      <c r="A4120" s="4" t="s">
        <v>1769</v>
      </c>
    </row>
    <row r="4121" spans="1:6">
      <c r="A4121" s="3" t="s">
        <v>1423</v>
      </c>
    </row>
    <row r="4122" spans="1:6">
      <c r="A4122" s="4" t="s">
        <v>1424</v>
      </c>
      <c r="C4122" s="4" t="s">
        <v>1722</v>
      </c>
    </row>
    <row r="4123" spans="1:6">
      <c r="A4123" s="4" t="s">
        <v>1438</v>
      </c>
      <c r="F4123" s="6" t="n">
        <v>0</v>
      </c>
    </row>
    <row r="4124" spans="1:6">
      <c r="A4124" s="4" t="s">
        <v>1440</v>
      </c>
      <c r="F4124" s="6" t="n">
        <v>2893405</v>
      </c>
    </row>
    <row r="4125" spans="1:6">
      <c r="A4125" s="4" t="s">
        <v>1441</v>
      </c>
      <c r="F4125" s="6" t="n">
        <v>11593197</v>
      </c>
    </row>
    <row r="4126" spans="1:6">
      <c r="A4126" s="4" t="s">
        <v>1442</v>
      </c>
      <c r="B4126" s="4" t="s">
        <v>749</v>
      </c>
      <c r="F4126" s="6" t="n">
        <v>2914238</v>
      </c>
    </row>
    <row r="4127" spans="1:6">
      <c r="A4127" s="4" t="s">
        <v>1443</v>
      </c>
      <c r="F4127" s="6" t="n">
        <v>2899861</v>
      </c>
    </row>
    <row r="4128" spans="1:6">
      <c r="A4128" s="4" t="s">
        <v>1444</v>
      </c>
      <c r="F4128" s="6" t="n">
        <v>14500978</v>
      </c>
    </row>
    <row r="4129" spans="1:6">
      <c r="A4129" s="4" t="s">
        <v>1426</v>
      </c>
      <c r="C4129" s="8" t="n">
        <v>17400839</v>
      </c>
      <c r="F4129" s="6" t="n">
        <v>17400839</v>
      </c>
    </row>
    <row r="4130" spans="1:6">
      <c r="A4130" s="4" t="s">
        <v>1427</v>
      </c>
      <c r="C4130" s="8" t="n">
        <v>2963281</v>
      </c>
      <c r="F4130" s="6" t="n">
        <v>2963281</v>
      </c>
    </row>
    <row r="4131" spans="1:6">
      <c r="A4131" s="4" t="s">
        <v>1428</v>
      </c>
      <c r="C4131" s="6" t="n">
        <v>2007</v>
      </c>
    </row>
    <row r="4132" spans="1:6">
      <c r="A4132" s="3" t="s">
        <v>1429</v>
      </c>
    </row>
    <row r="4133" spans="1:6">
      <c r="A4133" s="4" t="s">
        <v>1430</v>
      </c>
      <c r="C4133" s="8" t="n">
        <v>17400839</v>
      </c>
    </row>
    <row r="4134" spans="1:6">
      <c r="A4134" s="3" t="s">
        <v>1433</v>
      </c>
    </row>
    <row r="4135" spans="1:6">
      <c r="A4135" s="4" t="s">
        <v>1434</v>
      </c>
      <c r="C4135" s="8" t="n">
        <v>2963281</v>
      </c>
    </row>
    <row r="4136" spans="1:6">
      <c r="A4136" s="4" t="s">
        <v>1770</v>
      </c>
    </row>
    <row r="4137" spans="1:6">
      <c r="A4137" s="3" t="s">
        <v>1423</v>
      </c>
    </row>
    <row r="4138" spans="1:6">
      <c r="A4138" s="4" t="s">
        <v>1424</v>
      </c>
      <c r="C4138" s="4" t="s">
        <v>1722</v>
      </c>
    </row>
    <row r="4139" spans="1:6">
      <c r="A4139" s="4" t="s">
        <v>1438</v>
      </c>
      <c r="F4139" s="6" t="n">
        <v>0</v>
      </c>
    </row>
    <row r="4140" spans="1:6">
      <c r="A4140" s="4" t="s">
        <v>1440</v>
      </c>
      <c r="F4140" s="6" t="n">
        <v>1399365</v>
      </c>
    </row>
    <row r="4141" spans="1:6">
      <c r="A4141" s="4" t="s">
        <v>1441</v>
      </c>
      <c r="F4141" s="6" t="n">
        <v>6344650</v>
      </c>
    </row>
    <row r="4142" spans="1:6">
      <c r="A4142" s="4" t="s">
        <v>1442</v>
      </c>
      <c r="B4142" s="4" t="s">
        <v>749</v>
      </c>
      <c r="F4142" s="6" t="n">
        <v>1583440</v>
      </c>
    </row>
    <row r="4143" spans="1:6">
      <c r="A4143" s="4" t="s">
        <v>1443</v>
      </c>
      <c r="F4143" s="6" t="n">
        <v>1374012</v>
      </c>
    </row>
    <row r="4144" spans="1:6">
      <c r="A4144" s="4" t="s">
        <v>1444</v>
      </c>
      <c r="F4144" s="6" t="n">
        <v>7953443</v>
      </c>
    </row>
    <row r="4145" spans="1:6">
      <c r="A4145" s="4" t="s">
        <v>1426</v>
      </c>
      <c r="C4145" s="8" t="n">
        <v>9327455</v>
      </c>
      <c r="F4145" s="6" t="n">
        <v>9327455</v>
      </c>
    </row>
    <row r="4146" spans="1:6">
      <c r="A4146" s="4" t="s">
        <v>1427</v>
      </c>
      <c r="C4146" s="8" t="n">
        <v>1694472</v>
      </c>
      <c r="F4146" s="6" t="n">
        <v>1694472</v>
      </c>
    </row>
    <row r="4147" spans="1:6">
      <c r="A4147" s="4" t="s">
        <v>1428</v>
      </c>
      <c r="C4147" s="6" t="n">
        <v>2007</v>
      </c>
    </row>
    <row r="4148" spans="1:6">
      <c r="A4148" s="3" t="s">
        <v>1429</v>
      </c>
    </row>
    <row r="4149" spans="1:6">
      <c r="A4149" s="4" t="s">
        <v>1430</v>
      </c>
      <c r="C4149" s="8" t="n">
        <v>9327455</v>
      </c>
    </row>
    <row r="4150" spans="1:6">
      <c r="A4150" s="3" t="s">
        <v>1433</v>
      </c>
    </row>
    <row r="4151" spans="1:6">
      <c r="A4151" s="4" t="s">
        <v>1434</v>
      </c>
      <c r="C4151" s="8" t="n">
        <v>1694472</v>
      </c>
    </row>
    <row r="4152" spans="1:6">
      <c r="A4152" s="4" t="s">
        <v>1771</v>
      </c>
    </row>
    <row r="4153" spans="1:6">
      <c r="A4153" s="3" t="s">
        <v>1423</v>
      </c>
    </row>
    <row r="4154" spans="1:6">
      <c r="A4154" s="4" t="s">
        <v>1424</v>
      </c>
      <c r="C4154" s="4" t="s">
        <v>1722</v>
      </c>
    </row>
    <row r="4155" spans="1:6">
      <c r="A4155" s="4" t="s">
        <v>1438</v>
      </c>
      <c r="F4155" s="6" t="n">
        <v>0</v>
      </c>
    </row>
    <row r="4156" spans="1:6">
      <c r="A4156" s="4" t="s">
        <v>1440</v>
      </c>
      <c r="F4156" s="6" t="n">
        <v>2290001</v>
      </c>
    </row>
    <row r="4157" spans="1:6">
      <c r="A4157" s="4" t="s">
        <v>1441</v>
      </c>
      <c r="F4157" s="6" t="n">
        <v>15297141</v>
      </c>
    </row>
    <row r="4158" spans="1:6">
      <c r="A4158" s="4" t="s">
        <v>1442</v>
      </c>
      <c r="B4158" s="4" t="s">
        <v>749</v>
      </c>
      <c r="F4158" s="6" t="n">
        <v>2077957</v>
      </c>
    </row>
    <row r="4159" spans="1:6">
      <c r="A4159" s="4" t="s">
        <v>1443</v>
      </c>
      <c r="F4159" s="6" t="n">
        <v>2290002</v>
      </c>
    </row>
    <row r="4160" spans="1:6">
      <c r="A4160" s="4" t="s">
        <v>1444</v>
      </c>
      <c r="F4160" s="6" t="n">
        <v>17375097</v>
      </c>
    </row>
    <row r="4161" spans="1:6">
      <c r="A4161" s="4" t="s">
        <v>1426</v>
      </c>
      <c r="C4161" s="8" t="n">
        <v>19665099</v>
      </c>
      <c r="F4161" s="6" t="n">
        <v>19665099</v>
      </c>
    </row>
    <row r="4162" spans="1:6">
      <c r="A4162" s="4" t="s">
        <v>1427</v>
      </c>
      <c r="C4162" s="8" t="n">
        <v>5655134</v>
      </c>
      <c r="F4162" s="6" t="n">
        <v>5655134</v>
      </c>
    </row>
    <row r="4163" spans="1:6">
      <c r="A4163" s="4" t="s">
        <v>1428</v>
      </c>
      <c r="C4163" s="6" t="n">
        <v>2000</v>
      </c>
    </row>
    <row r="4164" spans="1:6">
      <c r="A4164" s="3" t="s">
        <v>1429</v>
      </c>
    </row>
    <row r="4165" spans="1:6">
      <c r="A4165" s="4" t="s">
        <v>1430</v>
      </c>
      <c r="C4165" s="8" t="n">
        <v>19665099</v>
      </c>
    </row>
    <row r="4166" spans="1:6">
      <c r="A4166" s="3" t="s">
        <v>1433</v>
      </c>
    </row>
    <row r="4167" spans="1:6">
      <c r="A4167" s="4" t="s">
        <v>1434</v>
      </c>
      <c r="C4167" s="8" t="n">
        <v>5655134</v>
      </c>
    </row>
    <row r="4168" spans="1:6">
      <c r="A4168" s="4" t="s">
        <v>1772</v>
      </c>
    </row>
    <row r="4169" spans="1:6">
      <c r="A4169" s="3" t="s">
        <v>1423</v>
      </c>
    </row>
    <row r="4170" spans="1:6">
      <c r="A4170" s="4" t="s">
        <v>1424</v>
      </c>
      <c r="C4170" s="4" t="s">
        <v>1722</v>
      </c>
    </row>
    <row r="4171" spans="1:6">
      <c r="A4171" s="4" t="s">
        <v>1438</v>
      </c>
      <c r="F4171" s="6" t="n">
        <v>0</v>
      </c>
    </row>
    <row r="4172" spans="1:6">
      <c r="A4172" s="4" t="s">
        <v>1440</v>
      </c>
      <c r="F4172" s="6" t="n">
        <v>2774995</v>
      </c>
    </row>
    <row r="4173" spans="1:6">
      <c r="A4173" s="4" t="s">
        <v>1441</v>
      </c>
      <c r="F4173" s="6" t="n">
        <v>6364767</v>
      </c>
    </row>
    <row r="4174" spans="1:6">
      <c r="A4174" s="4" t="s">
        <v>1442</v>
      </c>
      <c r="B4174" s="4" t="s">
        <v>749</v>
      </c>
      <c r="F4174" s="6" t="n">
        <v>1366797</v>
      </c>
    </row>
    <row r="4175" spans="1:6">
      <c r="A4175" s="4" t="s">
        <v>1443</v>
      </c>
      <c r="F4175" s="6" t="n">
        <v>2775021</v>
      </c>
    </row>
    <row r="4176" spans="1:6">
      <c r="A4176" s="4" t="s">
        <v>1444</v>
      </c>
      <c r="F4176" s="6" t="n">
        <v>7731537</v>
      </c>
    </row>
    <row r="4177" spans="1:6">
      <c r="A4177" s="4" t="s">
        <v>1426</v>
      </c>
      <c r="C4177" s="8" t="n">
        <v>10506558</v>
      </c>
      <c r="F4177" s="6" t="n">
        <v>10506558</v>
      </c>
    </row>
    <row r="4178" spans="1:6">
      <c r="A4178" s="4" t="s">
        <v>1427</v>
      </c>
      <c r="C4178" s="8" t="n">
        <v>2582582</v>
      </c>
      <c r="F4178" s="6" t="n">
        <v>2582582</v>
      </c>
    </row>
    <row r="4179" spans="1:6">
      <c r="A4179" s="4" t="s">
        <v>1428</v>
      </c>
      <c r="C4179" s="6" t="n">
        <v>2004</v>
      </c>
    </row>
    <row r="4180" spans="1:6">
      <c r="A4180" s="3" t="s">
        <v>1429</v>
      </c>
    </row>
    <row r="4181" spans="1:6">
      <c r="A4181" s="4" t="s">
        <v>1430</v>
      </c>
      <c r="C4181" s="8" t="n">
        <v>10506558</v>
      </c>
    </row>
    <row r="4182" spans="1:6">
      <c r="A4182" s="3" t="s">
        <v>1433</v>
      </c>
    </row>
    <row r="4183" spans="1:6">
      <c r="A4183" s="4" t="s">
        <v>1434</v>
      </c>
      <c r="C4183" s="8" t="n">
        <v>2582582</v>
      </c>
    </row>
    <row r="4184" spans="1:6">
      <c r="A4184" s="4" t="s">
        <v>1773</v>
      </c>
    </row>
    <row r="4185" spans="1:6">
      <c r="A4185" s="3" t="s">
        <v>1423</v>
      </c>
    </row>
    <row r="4186" spans="1:6">
      <c r="A4186" s="4" t="s">
        <v>1424</v>
      </c>
      <c r="C4186" s="4" t="s">
        <v>1722</v>
      </c>
    </row>
    <row r="4187" spans="1:6">
      <c r="A4187" s="4" t="s">
        <v>1438</v>
      </c>
      <c r="F4187" s="6" t="n">
        <v>0</v>
      </c>
    </row>
    <row r="4188" spans="1:6">
      <c r="A4188" s="4" t="s">
        <v>1440</v>
      </c>
      <c r="F4188" s="6" t="n">
        <v>638453</v>
      </c>
    </row>
    <row r="4189" spans="1:6">
      <c r="A4189" s="4" t="s">
        <v>1441</v>
      </c>
      <c r="F4189" s="6" t="n">
        <v>3258815</v>
      </c>
    </row>
    <row r="4190" spans="1:6">
      <c r="A4190" s="4" t="s">
        <v>1442</v>
      </c>
      <c r="B4190" s="4" t="s">
        <v>749</v>
      </c>
      <c r="F4190" s="6" t="n">
        <v>691043</v>
      </c>
    </row>
    <row r="4191" spans="1:6">
      <c r="A4191" s="4" t="s">
        <v>1443</v>
      </c>
      <c r="F4191" s="6" t="n">
        <v>638477</v>
      </c>
    </row>
    <row r="4192" spans="1:6">
      <c r="A4192" s="4" t="s">
        <v>1444</v>
      </c>
      <c r="F4192" s="6" t="n">
        <v>3949833</v>
      </c>
    </row>
    <row r="4193" spans="1:6">
      <c r="A4193" s="4" t="s">
        <v>1426</v>
      </c>
      <c r="C4193" s="8" t="n">
        <v>4588310</v>
      </c>
      <c r="F4193" s="6" t="n">
        <v>4588310</v>
      </c>
    </row>
    <row r="4194" spans="1:6">
      <c r="A4194" s="4" t="s">
        <v>1427</v>
      </c>
      <c r="C4194" s="8" t="n">
        <v>1117598</v>
      </c>
      <c r="F4194" s="6" t="n">
        <v>1117598</v>
      </c>
    </row>
    <row r="4195" spans="1:6">
      <c r="A4195" s="4" t="s">
        <v>1428</v>
      </c>
      <c r="C4195" s="6" t="n">
        <v>2004</v>
      </c>
    </row>
    <row r="4196" spans="1:6">
      <c r="A4196" s="3" t="s">
        <v>1429</v>
      </c>
    </row>
    <row r="4197" spans="1:6">
      <c r="A4197" s="4" t="s">
        <v>1430</v>
      </c>
      <c r="C4197" s="8" t="n">
        <v>4588310</v>
      </c>
    </row>
    <row r="4198" spans="1:6">
      <c r="A4198" s="3" t="s">
        <v>1433</v>
      </c>
    </row>
    <row r="4199" spans="1:6">
      <c r="A4199" s="4" t="s">
        <v>1434</v>
      </c>
      <c r="C4199" s="8" t="n">
        <v>1117598</v>
      </c>
    </row>
    <row r="4200" spans="1:6">
      <c r="A4200" s="4" t="s">
        <v>1774</v>
      </c>
    </row>
    <row r="4201" spans="1:6">
      <c r="A4201" s="3" t="s">
        <v>1423</v>
      </c>
    </row>
    <row r="4202" spans="1:6">
      <c r="A4202" s="4" t="s">
        <v>1424</v>
      </c>
      <c r="C4202" s="4" t="s">
        <v>1722</v>
      </c>
    </row>
    <row r="4203" spans="1:6">
      <c r="A4203" s="4" t="s">
        <v>1438</v>
      </c>
      <c r="F4203" s="6" t="n">
        <v>0</v>
      </c>
    </row>
    <row r="4204" spans="1:6">
      <c r="A4204" s="4" t="s">
        <v>1440</v>
      </c>
      <c r="F4204" s="6" t="n">
        <v>504317</v>
      </c>
    </row>
    <row r="4205" spans="1:6">
      <c r="A4205" s="4" t="s">
        <v>1441</v>
      </c>
      <c r="F4205" s="6" t="n">
        <v>2878351</v>
      </c>
    </row>
    <row r="4206" spans="1:6">
      <c r="A4206" s="4" t="s">
        <v>1442</v>
      </c>
      <c r="B4206" s="4" t="s">
        <v>749</v>
      </c>
      <c r="F4206" s="6" t="n">
        <v>1229017</v>
      </c>
    </row>
    <row r="4207" spans="1:6">
      <c r="A4207" s="4" t="s">
        <v>1443</v>
      </c>
      <c r="F4207" s="6" t="n">
        <v>504341</v>
      </c>
    </row>
    <row r="4208" spans="1:6">
      <c r="A4208" s="4" t="s">
        <v>1444</v>
      </c>
      <c r="F4208" s="6" t="n">
        <v>4107344</v>
      </c>
    </row>
    <row r="4209" spans="1:6">
      <c r="A4209" s="4" t="s">
        <v>1426</v>
      </c>
      <c r="C4209" s="8" t="n">
        <v>4611685</v>
      </c>
      <c r="F4209" s="6" t="n">
        <v>4611685</v>
      </c>
    </row>
    <row r="4210" spans="1:6">
      <c r="A4210" s="4" t="s">
        <v>1427</v>
      </c>
      <c r="C4210" s="8" t="n">
        <v>1594524</v>
      </c>
      <c r="F4210" s="6" t="n">
        <v>1594524</v>
      </c>
    </row>
    <row r="4211" spans="1:6">
      <c r="A4211" s="4" t="s">
        <v>1428</v>
      </c>
      <c r="C4211" s="6" t="n">
        <v>2004</v>
      </c>
    </row>
    <row r="4212" spans="1:6">
      <c r="A4212" s="3" t="s">
        <v>1429</v>
      </c>
    </row>
    <row r="4213" spans="1:6">
      <c r="A4213" s="4" t="s">
        <v>1430</v>
      </c>
      <c r="C4213" s="8" t="n">
        <v>4611685</v>
      </c>
    </row>
    <row r="4214" spans="1:6">
      <c r="A4214" s="3" t="s">
        <v>1433</v>
      </c>
    </row>
    <row r="4215" spans="1:6">
      <c r="A4215" s="4" t="s">
        <v>1434</v>
      </c>
      <c r="C4215" s="8" t="n">
        <v>1594524</v>
      </c>
    </row>
    <row r="4216" spans="1:6">
      <c r="A4216" s="4" t="s">
        <v>1775</v>
      </c>
    </row>
    <row r="4217" spans="1:6">
      <c r="A4217" s="3" t="s">
        <v>1423</v>
      </c>
    </row>
    <row r="4218" spans="1:6">
      <c r="A4218" s="4" t="s">
        <v>1424</v>
      </c>
      <c r="C4218" s="4" t="s">
        <v>1722</v>
      </c>
    </row>
    <row r="4219" spans="1:6">
      <c r="A4219" s="4" t="s">
        <v>1438</v>
      </c>
      <c r="F4219" s="6" t="n">
        <v>0</v>
      </c>
    </row>
    <row r="4220" spans="1:6">
      <c r="A4220" s="4" t="s">
        <v>1440</v>
      </c>
      <c r="F4220" s="6" t="n">
        <v>1748348</v>
      </c>
    </row>
    <row r="4221" spans="1:6">
      <c r="A4221" s="4" t="s">
        <v>1441</v>
      </c>
      <c r="F4221" s="6" t="n">
        <v>0</v>
      </c>
    </row>
    <row r="4222" spans="1:6">
      <c r="A4222" s="4" t="s">
        <v>1442</v>
      </c>
      <c r="B4222" s="4" t="s">
        <v>749</v>
      </c>
      <c r="F4222" s="6" t="n">
        <v>9341500</v>
      </c>
    </row>
    <row r="4223" spans="1:6">
      <c r="A4223" s="4" t="s">
        <v>1443</v>
      </c>
      <c r="F4223" s="6" t="n">
        <v>2120319</v>
      </c>
    </row>
    <row r="4224" spans="1:6">
      <c r="A4224" s="4" t="s">
        <v>1444</v>
      </c>
      <c r="F4224" s="6" t="n">
        <v>8969529</v>
      </c>
    </row>
    <row r="4225" spans="1:6">
      <c r="A4225" s="4" t="s">
        <v>1426</v>
      </c>
      <c r="C4225" s="8" t="n">
        <v>11089848</v>
      </c>
      <c r="F4225" s="6" t="n">
        <v>11089848</v>
      </c>
    </row>
    <row r="4226" spans="1:6">
      <c r="A4226" s="4" t="s">
        <v>1427</v>
      </c>
      <c r="C4226" s="8" t="n">
        <v>823048</v>
      </c>
      <c r="F4226" s="6" t="n">
        <v>823048</v>
      </c>
    </row>
    <row r="4227" spans="1:6">
      <c r="A4227" s="4" t="s">
        <v>1428</v>
      </c>
      <c r="C4227" s="6" t="n">
        <v>2012</v>
      </c>
    </row>
    <row r="4228" spans="1:6">
      <c r="A4228" s="3" t="s">
        <v>1429</v>
      </c>
    </row>
    <row r="4229" spans="1:6">
      <c r="A4229" s="4" t="s">
        <v>1430</v>
      </c>
      <c r="C4229" s="8" t="n">
        <v>11089848</v>
      </c>
    </row>
    <row r="4230" spans="1:6">
      <c r="A4230" s="3" t="s">
        <v>1433</v>
      </c>
    </row>
    <row r="4231" spans="1:6">
      <c r="A4231" s="4" t="s">
        <v>1434</v>
      </c>
      <c r="C4231" s="8" t="n">
        <v>823048</v>
      </c>
    </row>
    <row r="4232" spans="1:6">
      <c r="A4232" s="4" t="s">
        <v>1776</v>
      </c>
    </row>
    <row r="4233" spans="1:6">
      <c r="A4233" s="3" t="s">
        <v>1423</v>
      </c>
    </row>
    <row r="4234" spans="1:6">
      <c r="A4234" s="4" t="s">
        <v>1424</v>
      </c>
      <c r="C4234" s="4" t="s">
        <v>1777</v>
      </c>
    </row>
    <row r="4235" spans="1:6">
      <c r="A4235" s="4" t="s">
        <v>1438</v>
      </c>
      <c r="F4235" s="6" t="n">
        <v>0</v>
      </c>
    </row>
    <row r="4236" spans="1:6">
      <c r="A4236" s="4" t="s">
        <v>1440</v>
      </c>
      <c r="F4236" s="6" t="n">
        <v>11888058</v>
      </c>
    </row>
    <row r="4237" spans="1:6">
      <c r="A4237" s="4" t="s">
        <v>1441</v>
      </c>
      <c r="F4237" s="6" t="n">
        <v>35003668</v>
      </c>
    </row>
    <row r="4238" spans="1:6">
      <c r="A4238" s="4" t="s">
        <v>1442</v>
      </c>
      <c r="B4238" s="4" t="s">
        <v>749</v>
      </c>
      <c r="F4238" s="6" t="n">
        <v>-5157005</v>
      </c>
    </row>
    <row r="4239" spans="1:6">
      <c r="A4239" s="4" t="s">
        <v>1443</v>
      </c>
      <c r="F4239" s="6" t="n">
        <v>10580565</v>
      </c>
    </row>
    <row r="4240" spans="1:6">
      <c r="A4240" s="4" t="s">
        <v>1444</v>
      </c>
      <c r="F4240" s="6" t="n">
        <v>31154156</v>
      </c>
    </row>
    <row r="4241" spans="1:6">
      <c r="A4241" s="4" t="s">
        <v>1426</v>
      </c>
      <c r="C4241" s="8" t="n">
        <v>41734721</v>
      </c>
      <c r="F4241" s="6" t="n">
        <v>41734721</v>
      </c>
    </row>
    <row r="4242" spans="1:6">
      <c r="A4242" s="4" t="s">
        <v>1427</v>
      </c>
      <c r="C4242" s="8" t="n">
        <v>1992227</v>
      </c>
      <c r="F4242" s="6" t="n">
        <v>1992227</v>
      </c>
    </row>
    <row r="4243" spans="1:6">
      <c r="A4243" s="4" t="s">
        <v>1428</v>
      </c>
      <c r="C4243" s="6" t="n">
        <v>2013</v>
      </c>
    </row>
    <row r="4244" spans="1:6">
      <c r="A4244" s="3" t="s">
        <v>1429</v>
      </c>
    </row>
    <row r="4245" spans="1:6">
      <c r="A4245" s="4" t="s">
        <v>1430</v>
      </c>
      <c r="C4245" s="8" t="n">
        <v>41734721</v>
      </c>
    </row>
    <row r="4246" spans="1:6">
      <c r="A4246" s="3" t="s">
        <v>1433</v>
      </c>
    </row>
    <row r="4247" spans="1:6">
      <c r="A4247" s="4" t="s">
        <v>1434</v>
      </c>
      <c r="C4247" s="8" t="n">
        <v>1992227</v>
      </c>
    </row>
    <row r="4248" spans="1:6">
      <c r="A4248" s="4" t="s">
        <v>1778</v>
      </c>
    </row>
    <row r="4249" spans="1:6">
      <c r="A4249" s="3" t="s">
        <v>1423</v>
      </c>
    </row>
    <row r="4250" spans="1:6">
      <c r="A4250" s="4" t="s">
        <v>1424</v>
      </c>
      <c r="C4250" s="4" t="s">
        <v>1779</v>
      </c>
    </row>
    <row r="4251" spans="1:6">
      <c r="A4251" s="4" t="s">
        <v>1438</v>
      </c>
      <c r="F4251" s="6" t="n">
        <v>0</v>
      </c>
    </row>
    <row r="4252" spans="1:6">
      <c r="A4252" s="4" t="s">
        <v>1440</v>
      </c>
      <c r="F4252" s="6" t="n">
        <v>842043</v>
      </c>
    </row>
    <row r="4253" spans="1:6">
      <c r="A4253" s="4" t="s">
        <v>1441</v>
      </c>
      <c r="F4253" s="6" t="n">
        <v>984087</v>
      </c>
    </row>
    <row r="4254" spans="1:6">
      <c r="A4254" s="4" t="s">
        <v>1442</v>
      </c>
      <c r="B4254" s="4" t="s">
        <v>749</v>
      </c>
      <c r="F4254" s="6" t="n">
        <v>189936</v>
      </c>
    </row>
    <row r="4255" spans="1:6">
      <c r="A4255" s="4" t="s">
        <v>1443</v>
      </c>
      <c r="F4255" s="6" t="n">
        <v>842043</v>
      </c>
    </row>
    <row r="4256" spans="1:6">
      <c r="A4256" s="4" t="s">
        <v>1444</v>
      </c>
      <c r="F4256" s="6" t="n">
        <v>1174023</v>
      </c>
    </row>
    <row r="4257" spans="1:6">
      <c r="A4257" s="4" t="s">
        <v>1426</v>
      </c>
      <c r="C4257" s="8" t="n">
        <v>2016066</v>
      </c>
      <c r="F4257" s="6" t="n">
        <v>2016066</v>
      </c>
    </row>
    <row r="4258" spans="1:6">
      <c r="A4258" s="4" t="s">
        <v>1427</v>
      </c>
      <c r="C4258" s="8" t="n">
        <v>88861</v>
      </c>
      <c r="F4258" s="6" t="n">
        <v>88861</v>
      </c>
    </row>
    <row r="4259" spans="1:6">
      <c r="A4259" s="4" t="s">
        <v>1428</v>
      </c>
      <c r="C4259" s="6" t="n">
        <v>2013</v>
      </c>
    </row>
    <row r="4260" spans="1:6">
      <c r="A4260" s="3" t="s">
        <v>1429</v>
      </c>
    </row>
    <row r="4261" spans="1:6">
      <c r="A4261" s="4" t="s">
        <v>1430</v>
      </c>
      <c r="C4261" s="8" t="n">
        <v>2016066</v>
      </c>
    </row>
    <row r="4262" spans="1:6">
      <c r="A4262" s="3" t="s">
        <v>1433</v>
      </c>
    </row>
    <row r="4263" spans="1:6">
      <c r="A4263" s="4" t="s">
        <v>1434</v>
      </c>
      <c r="C4263" s="8" t="n">
        <v>88861</v>
      </c>
    </row>
    <row r="4264" spans="1:6">
      <c r="A4264" s="4" t="s">
        <v>1780</v>
      </c>
    </row>
    <row r="4265" spans="1:6">
      <c r="A4265" s="3" t="s">
        <v>1423</v>
      </c>
    </row>
    <row r="4266" spans="1:6">
      <c r="A4266" s="4" t="s">
        <v>1424</v>
      </c>
      <c r="C4266" s="4" t="s">
        <v>1779</v>
      </c>
    </row>
    <row r="4267" spans="1:6">
      <c r="A4267" s="4" t="s">
        <v>1438</v>
      </c>
      <c r="F4267" s="6" t="n">
        <v>0</v>
      </c>
    </row>
    <row r="4268" spans="1:6">
      <c r="A4268" s="4" t="s">
        <v>1440</v>
      </c>
      <c r="F4268" s="6" t="n">
        <v>875172</v>
      </c>
    </row>
    <row r="4269" spans="1:6">
      <c r="A4269" s="4" t="s">
        <v>1441</v>
      </c>
      <c r="F4269" s="6" t="n">
        <v>2071051</v>
      </c>
    </row>
    <row r="4270" spans="1:6">
      <c r="A4270" s="4" t="s">
        <v>1442</v>
      </c>
      <c r="B4270" s="4" t="s">
        <v>749</v>
      </c>
      <c r="F4270" s="6" t="n">
        <v>121166</v>
      </c>
    </row>
    <row r="4271" spans="1:6">
      <c r="A4271" s="4" t="s">
        <v>1443</v>
      </c>
      <c r="F4271" s="6" t="n">
        <v>875172</v>
      </c>
    </row>
    <row r="4272" spans="1:6">
      <c r="A4272" s="4" t="s">
        <v>1444</v>
      </c>
      <c r="F4272" s="6" t="n">
        <v>2192218</v>
      </c>
    </row>
    <row r="4273" spans="1:6">
      <c r="A4273" s="4" t="s">
        <v>1426</v>
      </c>
      <c r="C4273" s="8" t="n">
        <v>3067390</v>
      </c>
      <c r="F4273" s="6" t="n">
        <v>3067390</v>
      </c>
    </row>
    <row r="4274" spans="1:6">
      <c r="A4274" s="4" t="s">
        <v>1427</v>
      </c>
      <c r="C4274" s="8" t="n">
        <v>138233</v>
      </c>
      <c r="F4274" s="6" t="n">
        <v>138233</v>
      </c>
    </row>
    <row r="4275" spans="1:6">
      <c r="A4275" s="4" t="s">
        <v>1428</v>
      </c>
      <c r="C4275" s="6" t="n">
        <v>2013</v>
      </c>
    </row>
    <row r="4276" spans="1:6">
      <c r="A4276" s="3" t="s">
        <v>1429</v>
      </c>
    </row>
    <row r="4277" spans="1:6">
      <c r="A4277" s="4" t="s">
        <v>1430</v>
      </c>
      <c r="C4277" s="8" t="n">
        <v>3067390</v>
      </c>
    </row>
    <row r="4278" spans="1:6">
      <c r="A4278" s="3" t="s">
        <v>1433</v>
      </c>
    </row>
    <row r="4279" spans="1:6">
      <c r="A4279" s="4" t="s">
        <v>1434</v>
      </c>
      <c r="C4279" s="8" t="n">
        <v>138233</v>
      </c>
    </row>
    <row r="4280" spans="1:6">
      <c r="A4280" s="4" t="s">
        <v>1781</v>
      </c>
    </row>
    <row r="4281" spans="1:6">
      <c r="A4281" s="3" t="s">
        <v>1423</v>
      </c>
    </row>
    <row r="4282" spans="1:6">
      <c r="A4282" s="4" t="s">
        <v>1424</v>
      </c>
      <c r="C4282" s="4" t="s">
        <v>1779</v>
      </c>
    </row>
    <row r="4283" spans="1:6">
      <c r="A4283" s="4" t="s">
        <v>1438</v>
      </c>
      <c r="F4283" s="6" t="n">
        <v>0</v>
      </c>
    </row>
    <row r="4284" spans="1:6">
      <c r="A4284" s="4" t="s">
        <v>1440</v>
      </c>
      <c r="F4284" s="6" t="n">
        <v>1339627</v>
      </c>
    </row>
    <row r="4285" spans="1:6">
      <c r="A4285" s="4" t="s">
        <v>1441</v>
      </c>
      <c r="F4285" s="6" t="n">
        <v>3763288</v>
      </c>
    </row>
    <row r="4286" spans="1:6">
      <c r="A4286" s="4" t="s">
        <v>1442</v>
      </c>
      <c r="B4286" s="4" t="s">
        <v>749</v>
      </c>
      <c r="F4286" s="6" t="n">
        <v>185677</v>
      </c>
    </row>
    <row r="4287" spans="1:6">
      <c r="A4287" s="4" t="s">
        <v>1443</v>
      </c>
      <c r="F4287" s="6" t="n">
        <v>1339627</v>
      </c>
    </row>
    <row r="4288" spans="1:6">
      <c r="A4288" s="4" t="s">
        <v>1444</v>
      </c>
      <c r="F4288" s="6" t="n">
        <v>3948964</v>
      </c>
    </row>
    <row r="4289" spans="1:6">
      <c r="A4289" s="4" t="s">
        <v>1426</v>
      </c>
      <c r="C4289" s="8" t="n">
        <v>5288591</v>
      </c>
      <c r="F4289" s="6" t="n">
        <v>5288591</v>
      </c>
    </row>
    <row r="4290" spans="1:6">
      <c r="A4290" s="4" t="s">
        <v>1427</v>
      </c>
      <c r="C4290" s="8" t="n">
        <v>291168</v>
      </c>
      <c r="F4290" s="6" t="n">
        <v>291168</v>
      </c>
    </row>
    <row r="4291" spans="1:6">
      <c r="A4291" s="4" t="s">
        <v>1428</v>
      </c>
      <c r="C4291" s="6" t="n">
        <v>2013</v>
      </c>
    </row>
    <row r="4292" spans="1:6">
      <c r="A4292" s="3" t="s">
        <v>1429</v>
      </c>
    </row>
    <row r="4293" spans="1:6">
      <c r="A4293" s="4" t="s">
        <v>1430</v>
      </c>
      <c r="C4293" s="8" t="n">
        <v>5288591</v>
      </c>
    </row>
    <row r="4294" spans="1:6">
      <c r="A4294" s="3" t="s">
        <v>1433</v>
      </c>
    </row>
    <row r="4295" spans="1:6">
      <c r="A4295" s="4" t="s">
        <v>1434</v>
      </c>
      <c r="C4295" s="8" t="n">
        <v>291168</v>
      </c>
    </row>
    <row r="4296" spans="1:6">
      <c r="A4296" s="4" t="s">
        <v>1782</v>
      </c>
    </row>
    <row r="4297" spans="1:6">
      <c r="A4297" s="3" t="s">
        <v>1423</v>
      </c>
    </row>
    <row r="4298" spans="1:6">
      <c r="A4298" s="4" t="s">
        <v>1424</v>
      </c>
      <c r="C4298" s="4" t="s">
        <v>1779</v>
      </c>
    </row>
    <row r="4299" spans="1:6">
      <c r="A4299" s="4" t="s">
        <v>1438</v>
      </c>
      <c r="F4299" s="6" t="n">
        <v>0</v>
      </c>
    </row>
    <row r="4300" spans="1:6">
      <c r="A4300" s="4" t="s">
        <v>1440</v>
      </c>
      <c r="F4300" s="6" t="n">
        <v>866378</v>
      </c>
    </row>
    <row r="4301" spans="1:6">
      <c r="A4301" s="4" t="s">
        <v>1441</v>
      </c>
      <c r="F4301" s="6" t="n">
        <v>2112616</v>
      </c>
    </row>
    <row r="4302" spans="1:6">
      <c r="A4302" s="4" t="s">
        <v>1442</v>
      </c>
      <c r="B4302" s="4" t="s">
        <v>749</v>
      </c>
      <c r="F4302" s="6" t="n">
        <v>47808</v>
      </c>
    </row>
    <row r="4303" spans="1:6">
      <c r="A4303" s="4" t="s">
        <v>1443</v>
      </c>
      <c r="F4303" s="6" t="n">
        <v>866378</v>
      </c>
    </row>
    <row r="4304" spans="1:6">
      <c r="A4304" s="4" t="s">
        <v>1444</v>
      </c>
      <c r="F4304" s="6" t="n">
        <v>2160424</v>
      </c>
    </row>
    <row r="4305" spans="1:6">
      <c r="A4305" s="4" t="s">
        <v>1426</v>
      </c>
      <c r="C4305" s="8" t="n">
        <v>3026802</v>
      </c>
      <c r="F4305" s="6" t="n">
        <v>3026802</v>
      </c>
    </row>
    <row r="4306" spans="1:6">
      <c r="A4306" s="4" t="s">
        <v>1427</v>
      </c>
      <c r="C4306" s="8" t="n">
        <v>147854</v>
      </c>
      <c r="F4306" s="6" t="n">
        <v>147854</v>
      </c>
    </row>
    <row r="4307" spans="1:6">
      <c r="A4307" s="4" t="s">
        <v>1428</v>
      </c>
      <c r="C4307" s="6" t="n">
        <v>2013</v>
      </c>
    </row>
    <row r="4308" spans="1:6">
      <c r="A4308" s="3" t="s">
        <v>1429</v>
      </c>
    </row>
    <row r="4309" spans="1:6">
      <c r="A4309" s="4" t="s">
        <v>1430</v>
      </c>
      <c r="C4309" s="8" t="n">
        <v>3026802</v>
      </c>
    </row>
    <row r="4310" spans="1:6">
      <c r="A4310" s="3" t="s">
        <v>1433</v>
      </c>
    </row>
    <row r="4311" spans="1:6">
      <c r="A4311" s="4" t="s">
        <v>1434</v>
      </c>
      <c r="C4311" s="8" t="n">
        <v>147854</v>
      </c>
    </row>
    <row r="4312" spans="1:6">
      <c r="A4312" s="4" t="s">
        <v>1783</v>
      </c>
    </row>
    <row r="4313" spans="1:6">
      <c r="A4313" s="3" t="s">
        <v>1423</v>
      </c>
    </row>
    <row r="4314" spans="1:6">
      <c r="A4314" s="4" t="s">
        <v>1424</v>
      </c>
      <c r="C4314" s="4" t="s">
        <v>1779</v>
      </c>
    </row>
    <row r="4315" spans="1:6">
      <c r="A4315" s="4" t="s">
        <v>1438</v>
      </c>
      <c r="F4315" s="6" t="n">
        <v>0</v>
      </c>
    </row>
    <row r="4316" spans="1:6">
      <c r="A4316" s="4" t="s">
        <v>1440</v>
      </c>
      <c r="F4316" s="6" t="n">
        <v>945251</v>
      </c>
    </row>
    <row r="4317" spans="1:6">
      <c r="A4317" s="4" t="s">
        <v>1441</v>
      </c>
      <c r="F4317" s="6" t="n">
        <v>2010181</v>
      </c>
    </row>
    <row r="4318" spans="1:6">
      <c r="A4318" s="4" t="s">
        <v>1442</v>
      </c>
      <c r="B4318" s="4" t="s">
        <v>749</v>
      </c>
      <c r="F4318" s="6" t="n">
        <v>47379</v>
      </c>
    </row>
    <row r="4319" spans="1:6">
      <c r="A4319" s="4" t="s">
        <v>1443</v>
      </c>
      <c r="F4319" s="6" t="n">
        <v>945251</v>
      </c>
    </row>
    <row r="4320" spans="1:6">
      <c r="A4320" s="4" t="s">
        <v>1444</v>
      </c>
      <c r="F4320" s="6" t="n">
        <v>2057560</v>
      </c>
    </row>
    <row r="4321" spans="1:6">
      <c r="A4321" s="4" t="s">
        <v>1426</v>
      </c>
      <c r="C4321" s="8" t="n">
        <v>3002811</v>
      </c>
      <c r="F4321" s="6" t="n">
        <v>3002811</v>
      </c>
    </row>
    <row r="4322" spans="1:6">
      <c r="A4322" s="4" t="s">
        <v>1427</v>
      </c>
      <c r="C4322" s="8" t="n">
        <v>136677</v>
      </c>
      <c r="F4322" s="6" t="n">
        <v>136677</v>
      </c>
    </row>
    <row r="4323" spans="1:6">
      <c r="A4323" s="4" t="s">
        <v>1428</v>
      </c>
      <c r="C4323" s="6" t="n">
        <v>2013</v>
      </c>
    </row>
    <row r="4324" spans="1:6">
      <c r="A4324" s="3" t="s">
        <v>1429</v>
      </c>
    </row>
    <row r="4325" spans="1:6">
      <c r="A4325" s="4" t="s">
        <v>1430</v>
      </c>
      <c r="C4325" s="8" t="n">
        <v>3002811</v>
      </c>
    </row>
    <row r="4326" spans="1:6">
      <c r="A4326" s="3" t="s">
        <v>1433</v>
      </c>
    </row>
    <row r="4327" spans="1:6">
      <c r="A4327" s="4" t="s">
        <v>1434</v>
      </c>
      <c r="C4327" s="8" t="n">
        <v>136677</v>
      </c>
    </row>
    <row r="4328" spans="1:6">
      <c r="A4328" s="4" t="s">
        <v>1784</v>
      </c>
    </row>
    <row r="4329" spans="1:6">
      <c r="A4329" s="3" t="s">
        <v>1423</v>
      </c>
    </row>
    <row r="4330" spans="1:6">
      <c r="A4330" s="4" t="s">
        <v>1424</v>
      </c>
      <c r="C4330" s="4" t="s">
        <v>1785</v>
      </c>
    </row>
    <row r="4331" spans="1:6">
      <c r="A4331" s="4" t="s">
        <v>1438</v>
      </c>
      <c r="F4331" s="6" t="n">
        <v>0</v>
      </c>
    </row>
    <row r="4332" spans="1:6">
      <c r="A4332" s="4" t="s">
        <v>1440</v>
      </c>
      <c r="F4332" s="6" t="n">
        <v>1246618</v>
      </c>
    </row>
    <row r="4333" spans="1:6">
      <c r="A4333" s="4" t="s">
        <v>1441</v>
      </c>
      <c r="F4333" s="6" t="n">
        <v>6844393</v>
      </c>
    </row>
    <row r="4334" spans="1:6">
      <c r="A4334" s="4" t="s">
        <v>1442</v>
      </c>
      <c r="B4334" s="4" t="s">
        <v>749</v>
      </c>
      <c r="F4334" s="6" t="n">
        <v>651604</v>
      </c>
    </row>
    <row r="4335" spans="1:6">
      <c r="A4335" s="4" t="s">
        <v>1443</v>
      </c>
      <c r="F4335" s="6" t="n">
        <v>1246618</v>
      </c>
    </row>
    <row r="4336" spans="1:6">
      <c r="A4336" s="4" t="s">
        <v>1444</v>
      </c>
      <c r="F4336" s="6" t="n">
        <v>7495996</v>
      </c>
    </row>
    <row r="4337" spans="1:6">
      <c r="A4337" s="4" t="s">
        <v>1426</v>
      </c>
      <c r="C4337" s="8" t="n">
        <v>8742614</v>
      </c>
      <c r="F4337" s="6" t="n">
        <v>8742614</v>
      </c>
    </row>
    <row r="4338" spans="1:6">
      <c r="A4338" s="4" t="s">
        <v>1427</v>
      </c>
      <c r="C4338" s="8" t="n">
        <v>540291</v>
      </c>
      <c r="F4338" s="6" t="n">
        <v>540291</v>
      </c>
    </row>
    <row r="4339" spans="1:6">
      <c r="A4339" s="4" t="s">
        <v>1428</v>
      </c>
      <c r="C4339" s="6" t="n">
        <v>2013</v>
      </c>
    </row>
    <row r="4340" spans="1:6">
      <c r="A4340" s="3" t="s">
        <v>1429</v>
      </c>
    </row>
    <row r="4341" spans="1:6">
      <c r="A4341" s="4" t="s">
        <v>1430</v>
      </c>
      <c r="C4341" s="8" t="n">
        <v>8742614</v>
      </c>
    </row>
    <row r="4342" spans="1:6">
      <c r="A4342" s="3" t="s">
        <v>1433</v>
      </c>
    </row>
    <row r="4343" spans="1:6">
      <c r="A4343" s="4" t="s">
        <v>1434</v>
      </c>
      <c r="C4343" s="8" t="n">
        <v>540291</v>
      </c>
    </row>
    <row r="4344" spans="1:6">
      <c r="A4344" s="4" t="s">
        <v>1786</v>
      </c>
    </row>
    <row r="4345" spans="1:6">
      <c r="A4345" s="3" t="s">
        <v>1423</v>
      </c>
    </row>
    <row r="4346" spans="1:6">
      <c r="A4346" s="4" t="s">
        <v>1424</v>
      </c>
      <c r="C4346" s="4" t="s">
        <v>1785</v>
      </c>
    </row>
    <row r="4347" spans="1:6">
      <c r="A4347" s="4" t="s">
        <v>1438</v>
      </c>
      <c r="F4347" s="6" t="n">
        <v>0</v>
      </c>
    </row>
    <row r="4348" spans="1:6">
      <c r="A4348" s="4" t="s">
        <v>1440</v>
      </c>
      <c r="F4348" s="6" t="n">
        <v>1488746</v>
      </c>
    </row>
    <row r="4349" spans="1:6">
      <c r="A4349" s="4" t="s">
        <v>1441</v>
      </c>
      <c r="F4349" s="6" t="n">
        <v>9072440</v>
      </c>
    </row>
    <row r="4350" spans="1:6">
      <c r="A4350" s="4" t="s">
        <v>1442</v>
      </c>
      <c r="B4350" s="4" t="s">
        <v>749</v>
      </c>
      <c r="F4350" s="6" t="n">
        <v>1208798</v>
      </c>
    </row>
    <row r="4351" spans="1:6">
      <c r="A4351" s="4" t="s">
        <v>1443</v>
      </c>
      <c r="F4351" s="6" t="n">
        <v>1488746</v>
      </c>
    </row>
    <row r="4352" spans="1:6">
      <c r="A4352" s="4" t="s">
        <v>1444</v>
      </c>
      <c r="F4352" s="6" t="n">
        <v>10281238</v>
      </c>
    </row>
    <row r="4353" spans="1:6">
      <c r="A4353" s="4" t="s">
        <v>1426</v>
      </c>
      <c r="C4353" s="8" t="n">
        <v>11769984</v>
      </c>
      <c r="F4353" s="6" t="n">
        <v>11769984</v>
      </c>
    </row>
    <row r="4354" spans="1:6">
      <c r="A4354" s="4" t="s">
        <v>1427</v>
      </c>
      <c r="C4354" s="8" t="n">
        <v>768853</v>
      </c>
      <c r="F4354" s="6" t="n">
        <v>768853</v>
      </c>
    </row>
    <row r="4355" spans="1:6">
      <c r="A4355" s="4" t="s">
        <v>1428</v>
      </c>
      <c r="C4355" s="6" t="n">
        <v>2013</v>
      </c>
    </row>
    <row r="4356" spans="1:6">
      <c r="A4356" s="3" t="s">
        <v>1429</v>
      </c>
    </row>
    <row r="4357" spans="1:6">
      <c r="A4357" s="4" t="s">
        <v>1430</v>
      </c>
      <c r="C4357" s="8" t="n">
        <v>11769984</v>
      </c>
    </row>
    <row r="4358" spans="1:6">
      <c r="A4358" s="3" t="s">
        <v>1433</v>
      </c>
    </row>
    <row r="4359" spans="1:6">
      <c r="A4359" s="4" t="s">
        <v>1434</v>
      </c>
      <c r="C4359" s="8" t="n">
        <v>768853</v>
      </c>
    </row>
    <row r="4360" spans="1:6">
      <c r="A4360" s="4" t="s">
        <v>1787</v>
      </c>
    </row>
    <row r="4361" spans="1:6">
      <c r="A4361" s="3" t="s">
        <v>1423</v>
      </c>
    </row>
    <row r="4362" spans="1:6">
      <c r="A4362" s="4" t="s">
        <v>1424</v>
      </c>
      <c r="C4362" s="4" t="s">
        <v>1785</v>
      </c>
    </row>
    <row r="4363" spans="1:6">
      <c r="A4363" s="4" t="s">
        <v>1438</v>
      </c>
      <c r="F4363" s="6" t="n">
        <v>0</v>
      </c>
    </row>
    <row r="4364" spans="1:6">
      <c r="A4364" s="4" t="s">
        <v>1440</v>
      </c>
      <c r="F4364" s="6" t="n">
        <v>590922</v>
      </c>
    </row>
    <row r="4365" spans="1:6">
      <c r="A4365" s="4" t="s">
        <v>1441</v>
      </c>
      <c r="F4365" s="6" t="n">
        <v>3374522</v>
      </c>
    </row>
    <row r="4366" spans="1:6">
      <c r="A4366" s="4" t="s">
        <v>1442</v>
      </c>
      <c r="B4366" s="4" t="s">
        <v>749</v>
      </c>
      <c r="F4366" s="6" t="n">
        <v>112794</v>
      </c>
    </row>
    <row r="4367" spans="1:6">
      <c r="A4367" s="4" t="s">
        <v>1443</v>
      </c>
      <c r="F4367" s="6" t="n">
        <v>590922</v>
      </c>
    </row>
    <row r="4368" spans="1:6">
      <c r="A4368" s="4" t="s">
        <v>1444</v>
      </c>
      <c r="F4368" s="6" t="n">
        <v>3487316</v>
      </c>
    </row>
    <row r="4369" spans="1:6">
      <c r="A4369" s="4" t="s">
        <v>1426</v>
      </c>
      <c r="C4369" s="8" t="n">
        <v>4078238</v>
      </c>
      <c r="F4369" s="6" t="n">
        <v>4078238</v>
      </c>
    </row>
    <row r="4370" spans="1:6">
      <c r="A4370" s="4" t="s">
        <v>1427</v>
      </c>
      <c r="C4370" s="8" t="n">
        <v>255854</v>
      </c>
      <c r="F4370" s="6" t="n">
        <v>255854</v>
      </c>
    </row>
    <row r="4371" spans="1:6">
      <c r="A4371" s="4" t="s">
        <v>1428</v>
      </c>
      <c r="C4371" s="6" t="n">
        <v>2013</v>
      </c>
    </row>
    <row r="4372" spans="1:6">
      <c r="A4372" s="3" t="s">
        <v>1429</v>
      </c>
    </row>
    <row r="4373" spans="1:6">
      <c r="A4373" s="4" t="s">
        <v>1430</v>
      </c>
      <c r="C4373" s="8" t="n">
        <v>4078238</v>
      </c>
    </row>
    <row r="4374" spans="1:6">
      <c r="A4374" s="3" t="s">
        <v>1433</v>
      </c>
    </row>
    <row r="4375" spans="1:6">
      <c r="A4375" s="4" t="s">
        <v>1434</v>
      </c>
      <c r="C4375" s="8" t="n">
        <v>255854</v>
      </c>
    </row>
    <row r="4376" spans="1:6">
      <c r="A4376" s="4" t="s">
        <v>1788</v>
      </c>
    </row>
    <row r="4377" spans="1:6">
      <c r="A4377" s="3" t="s">
        <v>1423</v>
      </c>
    </row>
    <row r="4378" spans="1:6">
      <c r="A4378" s="4" t="s">
        <v>1424</v>
      </c>
      <c r="C4378" s="4" t="s">
        <v>1789</v>
      </c>
    </row>
    <row r="4379" spans="1:6">
      <c r="A4379" s="4" t="s">
        <v>1438</v>
      </c>
      <c r="B4379" s="4" t="s">
        <v>742</v>
      </c>
      <c r="F4379" s="6" t="n">
        <v>0</v>
      </c>
    </row>
    <row r="4380" spans="1:6">
      <c r="A4380" s="4" t="s">
        <v>1440</v>
      </c>
      <c r="F4380" s="6" t="n">
        <v>808159</v>
      </c>
    </row>
    <row r="4381" spans="1:6">
      <c r="A4381" s="4" t="s">
        <v>1441</v>
      </c>
      <c r="F4381" s="6" t="n">
        <v>5712959</v>
      </c>
    </row>
    <row r="4382" spans="1:6">
      <c r="A4382" s="4" t="s">
        <v>1442</v>
      </c>
      <c r="B4382" s="4" t="s">
        <v>749</v>
      </c>
      <c r="F4382" s="6" t="n">
        <v>1017065</v>
      </c>
    </row>
    <row r="4383" spans="1:6">
      <c r="A4383" s="4" t="s">
        <v>1443</v>
      </c>
      <c r="F4383" s="6" t="n">
        <v>808159</v>
      </c>
    </row>
    <row r="4384" spans="1:6">
      <c r="A4384" s="4" t="s">
        <v>1444</v>
      </c>
      <c r="F4384" s="6" t="n">
        <v>6730024</v>
      </c>
    </row>
    <row r="4385" spans="1:6">
      <c r="A4385" s="4" t="s">
        <v>1426</v>
      </c>
      <c r="C4385" s="8" t="n">
        <v>7538183</v>
      </c>
      <c r="F4385" s="6" t="n">
        <v>7538183</v>
      </c>
    </row>
    <row r="4386" spans="1:6">
      <c r="A4386" s="4" t="s">
        <v>1427</v>
      </c>
      <c r="C4386" s="8" t="n">
        <v>586156</v>
      </c>
      <c r="F4386" s="6" t="n">
        <v>586156</v>
      </c>
    </row>
    <row r="4387" spans="1:6">
      <c r="A4387" s="4" t="s">
        <v>1428</v>
      </c>
      <c r="C4387" s="6" t="n">
        <v>2013</v>
      </c>
    </row>
    <row r="4388" spans="1:6">
      <c r="A4388" s="3" t="s">
        <v>1429</v>
      </c>
    </row>
    <row r="4389" spans="1:6">
      <c r="A4389" s="4" t="s">
        <v>1430</v>
      </c>
      <c r="C4389" s="8" t="n">
        <v>7538183</v>
      </c>
    </row>
    <row r="4390" spans="1:6">
      <c r="A4390" s="3" t="s">
        <v>1433</v>
      </c>
    </row>
    <row r="4391" spans="1:6">
      <c r="A4391" s="4" t="s">
        <v>1434</v>
      </c>
      <c r="C4391" s="8" t="n">
        <v>586156</v>
      </c>
    </row>
    <row r="4392" spans="1:6">
      <c r="A4392" s="4" t="s">
        <v>1790</v>
      </c>
    </row>
    <row r="4393" spans="1:6">
      <c r="A4393" s="3" t="s">
        <v>1423</v>
      </c>
    </row>
    <row r="4394" spans="1:6">
      <c r="A4394" s="4" t="s">
        <v>1424</v>
      </c>
      <c r="C4394" s="4" t="s">
        <v>1789</v>
      </c>
    </row>
    <row r="4395" spans="1:6">
      <c r="A4395" s="4" t="s">
        <v>1438</v>
      </c>
      <c r="B4395" s="4" t="s">
        <v>742</v>
      </c>
      <c r="F4395" s="6" t="n">
        <v>0</v>
      </c>
    </row>
    <row r="4396" spans="1:6">
      <c r="A4396" s="4" t="s">
        <v>1440</v>
      </c>
      <c r="F4396" s="6" t="n">
        <v>1612924</v>
      </c>
    </row>
    <row r="4397" spans="1:6">
      <c r="A4397" s="4" t="s">
        <v>1441</v>
      </c>
      <c r="F4397" s="6" t="n">
        <v>9771680</v>
      </c>
    </row>
    <row r="4398" spans="1:6">
      <c r="A4398" s="4" t="s">
        <v>1442</v>
      </c>
      <c r="B4398" s="4" t="s">
        <v>749</v>
      </c>
      <c r="F4398" s="6" t="n">
        <v>1389657</v>
      </c>
    </row>
    <row r="4399" spans="1:6">
      <c r="A4399" s="4" t="s">
        <v>1443</v>
      </c>
      <c r="F4399" s="6" t="n">
        <v>1612924</v>
      </c>
    </row>
    <row r="4400" spans="1:6">
      <c r="A4400" s="4" t="s">
        <v>1444</v>
      </c>
      <c r="F4400" s="6" t="n">
        <v>11161337</v>
      </c>
    </row>
    <row r="4401" spans="1:6">
      <c r="A4401" s="4" t="s">
        <v>1426</v>
      </c>
      <c r="C4401" s="8" t="n">
        <v>12774261</v>
      </c>
      <c r="F4401" s="6" t="n">
        <v>12774261</v>
      </c>
    </row>
    <row r="4402" spans="1:6">
      <c r="A4402" s="4" t="s">
        <v>1427</v>
      </c>
      <c r="C4402" s="8" t="n">
        <v>1143207</v>
      </c>
      <c r="F4402" s="6" t="n">
        <v>1143207</v>
      </c>
    </row>
    <row r="4403" spans="1:6">
      <c r="A4403" s="4" t="s">
        <v>1428</v>
      </c>
      <c r="C4403" s="6" t="n">
        <v>2013</v>
      </c>
    </row>
    <row r="4404" spans="1:6">
      <c r="A4404" s="3" t="s">
        <v>1429</v>
      </c>
    </row>
    <row r="4405" spans="1:6">
      <c r="A4405" s="4" t="s">
        <v>1430</v>
      </c>
      <c r="C4405" s="8" t="n">
        <v>12774261</v>
      </c>
    </row>
    <row r="4406" spans="1:6">
      <c r="A4406" s="3" t="s">
        <v>1433</v>
      </c>
    </row>
    <row r="4407" spans="1:6">
      <c r="A4407" s="4" t="s">
        <v>1434</v>
      </c>
      <c r="C4407" s="8" t="n">
        <v>1143207</v>
      </c>
    </row>
    <row r="4408" spans="1:6">
      <c r="A4408" s="4" t="s">
        <v>1791</v>
      </c>
    </row>
    <row r="4409" spans="1:6">
      <c r="A4409" s="3" t="s">
        <v>1423</v>
      </c>
    </row>
    <row r="4410" spans="1:6">
      <c r="A4410" s="4" t="s">
        <v>1424</v>
      </c>
      <c r="C4410" s="4" t="s">
        <v>1789</v>
      </c>
    </row>
    <row r="4411" spans="1:6">
      <c r="A4411" s="4" t="s">
        <v>1438</v>
      </c>
      <c r="F4411" s="6" t="n">
        <v>0</v>
      </c>
    </row>
    <row r="4412" spans="1:6">
      <c r="A4412" s="4" t="s">
        <v>1440</v>
      </c>
      <c r="F4412" s="6" t="n">
        <v>716860</v>
      </c>
    </row>
    <row r="4413" spans="1:6">
      <c r="A4413" s="4" t="s">
        <v>1441</v>
      </c>
      <c r="F4413" s="6" t="n">
        <v>6962212</v>
      </c>
    </row>
    <row r="4414" spans="1:6">
      <c r="A4414" s="4" t="s">
        <v>1442</v>
      </c>
      <c r="B4414" s="4" t="s">
        <v>749</v>
      </c>
      <c r="F4414" s="6" t="n">
        <v>442015</v>
      </c>
    </row>
    <row r="4415" spans="1:6">
      <c r="A4415" s="4" t="s">
        <v>1443</v>
      </c>
      <c r="F4415" s="6" t="n">
        <v>716860</v>
      </c>
    </row>
    <row r="4416" spans="1:6">
      <c r="A4416" s="4" t="s">
        <v>1444</v>
      </c>
      <c r="F4416" s="6" t="n">
        <v>7404228</v>
      </c>
    </row>
    <row r="4417" spans="1:6">
      <c r="A4417" s="4" t="s">
        <v>1426</v>
      </c>
      <c r="C4417" s="8" t="n">
        <v>8121088</v>
      </c>
      <c r="F4417" s="6" t="n">
        <v>8121088</v>
      </c>
    </row>
    <row r="4418" spans="1:6">
      <c r="A4418" s="4" t="s">
        <v>1427</v>
      </c>
      <c r="C4418" s="8" t="n">
        <v>656764</v>
      </c>
      <c r="F4418" s="6" t="n">
        <v>656764</v>
      </c>
    </row>
    <row r="4419" spans="1:6">
      <c r="A4419" s="4" t="s">
        <v>1428</v>
      </c>
      <c r="C4419" s="6" t="n">
        <v>2013</v>
      </c>
    </row>
    <row r="4420" spans="1:6">
      <c r="A4420" s="3" t="s">
        <v>1429</v>
      </c>
    </row>
    <row r="4421" spans="1:6">
      <c r="A4421" s="4" t="s">
        <v>1430</v>
      </c>
      <c r="C4421" s="8" t="n">
        <v>8121088</v>
      </c>
    </row>
    <row r="4422" spans="1:6">
      <c r="A4422" s="3" t="s">
        <v>1433</v>
      </c>
    </row>
    <row r="4423" spans="1:6">
      <c r="A4423" s="4" t="s">
        <v>1434</v>
      </c>
      <c r="C4423" s="8" t="n">
        <v>656764</v>
      </c>
    </row>
    <row r="4424" spans="1:6">
      <c r="A4424" s="4" t="s">
        <v>1792</v>
      </c>
    </row>
    <row r="4425" spans="1:6">
      <c r="A4425" s="3" t="s">
        <v>1423</v>
      </c>
    </row>
    <row r="4426" spans="1:6">
      <c r="A4426" s="4" t="s">
        <v>1424</v>
      </c>
      <c r="C4426" s="4" t="s">
        <v>1793</v>
      </c>
    </row>
    <row r="4427" spans="1:6">
      <c r="A4427" s="4" t="s">
        <v>1438</v>
      </c>
      <c r="F4427" s="6" t="n">
        <v>0</v>
      </c>
    </row>
    <row r="4428" spans="1:6">
      <c r="A4428" s="4" t="s">
        <v>1440</v>
      </c>
      <c r="F4428" s="6" t="n">
        <v>10849890</v>
      </c>
    </row>
    <row r="4429" spans="1:6">
      <c r="A4429" s="4" t="s">
        <v>1441</v>
      </c>
      <c r="F4429" s="6" t="n">
        <v>36219855</v>
      </c>
    </row>
    <row r="4430" spans="1:6">
      <c r="A4430" s="4" t="s">
        <v>1442</v>
      </c>
      <c r="B4430" s="4" t="s">
        <v>749</v>
      </c>
      <c r="F4430" s="6" t="n">
        <v>-5176905</v>
      </c>
    </row>
    <row r="4431" spans="1:6">
      <c r="A4431" s="4" t="s">
        <v>1443</v>
      </c>
      <c r="F4431" s="6" t="n">
        <v>9656579</v>
      </c>
    </row>
    <row r="4432" spans="1:6">
      <c r="A4432" s="4" t="s">
        <v>1444</v>
      </c>
      <c r="F4432" s="6" t="n">
        <v>32236261</v>
      </c>
    </row>
    <row r="4433" spans="1:6">
      <c r="A4433" s="4" t="s">
        <v>1426</v>
      </c>
      <c r="C4433" s="8" t="n">
        <v>41892840</v>
      </c>
      <c r="F4433" s="6" t="n">
        <v>41892840</v>
      </c>
    </row>
    <row r="4434" spans="1:6">
      <c r="A4434" s="4" t="s">
        <v>1427</v>
      </c>
      <c r="C4434" s="8" t="n">
        <v>2079669</v>
      </c>
      <c r="F4434" s="6" t="n">
        <v>2079669</v>
      </c>
    </row>
    <row r="4435" spans="1:6">
      <c r="A4435" s="4" t="s">
        <v>1428</v>
      </c>
      <c r="C4435" s="6" t="n">
        <v>2013</v>
      </c>
    </row>
    <row r="4436" spans="1:6">
      <c r="A4436" s="3" t="s">
        <v>1429</v>
      </c>
    </row>
    <row r="4437" spans="1:6">
      <c r="A4437" s="4" t="s">
        <v>1430</v>
      </c>
      <c r="C4437" s="8" t="n">
        <v>41892840</v>
      </c>
    </row>
    <row r="4438" spans="1:6">
      <c r="A4438" s="3" t="s">
        <v>1433</v>
      </c>
    </row>
    <row r="4439" spans="1:6">
      <c r="A4439" s="4" t="s">
        <v>1434</v>
      </c>
      <c r="C4439" s="8" t="n">
        <v>2079669</v>
      </c>
    </row>
    <row r="4440" spans="1:6">
      <c r="A4440" s="4" t="s">
        <v>1794</v>
      </c>
    </row>
    <row r="4441" spans="1:6">
      <c r="A4441" s="3" t="s">
        <v>1423</v>
      </c>
    </row>
    <row r="4442" spans="1:6">
      <c r="A4442" s="4" t="s">
        <v>1424</v>
      </c>
      <c r="C4442" s="4" t="s">
        <v>1795</v>
      </c>
    </row>
    <row r="4443" spans="1:6">
      <c r="A4443" s="4" t="s">
        <v>1438</v>
      </c>
      <c r="F4443" s="6" t="n">
        <v>0</v>
      </c>
    </row>
    <row r="4444" spans="1:6">
      <c r="A4444" s="4" t="s">
        <v>1440</v>
      </c>
      <c r="F4444" s="6" t="n">
        <v>1218086</v>
      </c>
    </row>
    <row r="4445" spans="1:6">
      <c r="A4445" s="4" t="s">
        <v>1441</v>
      </c>
      <c r="F4445" s="6" t="n">
        <v>6937866</v>
      </c>
    </row>
    <row r="4446" spans="1:6">
      <c r="A4446" s="4" t="s">
        <v>1442</v>
      </c>
      <c r="B4446" s="4" t="s">
        <v>749</v>
      </c>
      <c r="F4446" s="6" t="n">
        <v>6843514</v>
      </c>
    </row>
    <row r="4447" spans="1:6">
      <c r="A4447" s="4" t="s">
        <v>1443</v>
      </c>
      <c r="F4447" s="6" t="n">
        <v>1187900</v>
      </c>
    </row>
    <row r="4448" spans="1:6">
      <c r="A4448" s="4" t="s">
        <v>1444</v>
      </c>
      <c r="F4448" s="6" t="n">
        <v>13811566</v>
      </c>
    </row>
    <row r="4449" spans="1:6">
      <c r="A4449" s="4" t="s">
        <v>1426</v>
      </c>
      <c r="C4449" s="8" t="n">
        <v>14999466</v>
      </c>
      <c r="F4449" s="6" t="n">
        <v>14999466</v>
      </c>
    </row>
    <row r="4450" spans="1:6">
      <c r="A4450" s="4" t="s">
        <v>1427</v>
      </c>
      <c r="C4450" s="8" t="n">
        <v>2523628</v>
      </c>
      <c r="F4450" s="6" t="n">
        <v>2523628</v>
      </c>
    </row>
    <row r="4451" spans="1:6">
      <c r="A4451" s="4" t="s">
        <v>1428</v>
      </c>
      <c r="C4451" s="6" t="n">
        <v>1980</v>
      </c>
    </row>
    <row r="4452" spans="1:6">
      <c r="A4452" s="3" t="s">
        <v>1429</v>
      </c>
    </row>
    <row r="4453" spans="1:6">
      <c r="A4453" s="4" t="s">
        <v>1430</v>
      </c>
      <c r="C4453" s="8" t="n">
        <v>14999466</v>
      </c>
    </row>
    <row r="4454" spans="1:6">
      <c r="A4454" s="3" t="s">
        <v>1433</v>
      </c>
    </row>
    <row r="4455" spans="1:6">
      <c r="A4455" s="4" t="s">
        <v>1434</v>
      </c>
      <c r="C4455" s="8" t="n">
        <v>2523628</v>
      </c>
    </row>
    <row r="4456" spans="1:6">
      <c r="A4456" s="4" t="s">
        <v>1796</v>
      </c>
    </row>
    <row r="4457" spans="1:6">
      <c r="A4457" s="3" t="s">
        <v>1423</v>
      </c>
    </row>
    <row r="4458" spans="1:6">
      <c r="A4458" s="4" t="s">
        <v>1424</v>
      </c>
      <c r="C4458" s="4" t="s">
        <v>1795</v>
      </c>
    </row>
    <row r="4459" spans="1:6">
      <c r="A4459" s="4" t="s">
        <v>1438</v>
      </c>
      <c r="F4459" s="6" t="n">
        <v>0</v>
      </c>
    </row>
    <row r="4460" spans="1:6">
      <c r="A4460" s="4" t="s">
        <v>1440</v>
      </c>
      <c r="F4460" s="6" t="n">
        <v>1110111</v>
      </c>
    </row>
    <row r="4461" spans="1:6">
      <c r="A4461" s="4" t="s">
        <v>1441</v>
      </c>
      <c r="F4461" s="6" t="n">
        <v>0</v>
      </c>
    </row>
    <row r="4462" spans="1:6">
      <c r="A4462" s="4" t="s">
        <v>1442</v>
      </c>
      <c r="B4462" s="4" t="s">
        <v>749</v>
      </c>
      <c r="F4462" s="6" t="n">
        <v>12333739</v>
      </c>
    </row>
    <row r="4463" spans="1:6">
      <c r="A4463" s="4" t="s">
        <v>1443</v>
      </c>
      <c r="F4463" s="6" t="n">
        <v>1132519</v>
      </c>
    </row>
    <row r="4464" spans="1:6">
      <c r="A4464" s="4" t="s">
        <v>1444</v>
      </c>
      <c r="F4464" s="6" t="n">
        <v>12311331</v>
      </c>
    </row>
    <row r="4465" spans="1:6">
      <c r="A4465" s="4" t="s">
        <v>1426</v>
      </c>
      <c r="C4465" s="8" t="n">
        <v>13443850</v>
      </c>
      <c r="F4465" s="6" t="n">
        <v>13443850</v>
      </c>
    </row>
    <row r="4466" spans="1:6">
      <c r="A4466" s="4" t="s">
        <v>1427</v>
      </c>
      <c r="C4466" s="8" t="n">
        <v>4888805</v>
      </c>
      <c r="F4466" s="6" t="n">
        <v>4888805</v>
      </c>
    </row>
    <row r="4467" spans="1:6">
      <c r="A4467" s="4" t="s">
        <v>1428</v>
      </c>
      <c r="C4467" s="6" t="n">
        <v>1999</v>
      </c>
    </row>
    <row r="4468" spans="1:6">
      <c r="A4468" s="3" t="s">
        <v>1429</v>
      </c>
    </row>
    <row r="4469" spans="1:6">
      <c r="A4469" s="4" t="s">
        <v>1430</v>
      </c>
      <c r="C4469" s="8" t="n">
        <v>13443850</v>
      </c>
    </row>
    <row r="4470" spans="1:6">
      <c r="A4470" s="3" t="s">
        <v>1433</v>
      </c>
    </row>
    <row r="4471" spans="1:6">
      <c r="A4471" s="4" t="s">
        <v>1434</v>
      </c>
      <c r="C4471" s="8" t="n">
        <v>4888805</v>
      </c>
    </row>
    <row r="4472" spans="1:6">
      <c r="A4472" s="4" t="s">
        <v>1797</v>
      </c>
    </row>
    <row r="4473" spans="1:6">
      <c r="A4473" s="3" t="s">
        <v>1423</v>
      </c>
    </row>
    <row r="4474" spans="1:6">
      <c r="A4474" s="4" t="s">
        <v>1424</v>
      </c>
      <c r="C4474" s="4" t="s">
        <v>1795</v>
      </c>
    </row>
    <row r="4475" spans="1:6">
      <c r="A4475" s="4" t="s">
        <v>1438</v>
      </c>
      <c r="F4475" s="6" t="n">
        <v>0</v>
      </c>
    </row>
    <row r="4476" spans="1:6">
      <c r="A4476" s="4" t="s">
        <v>1440</v>
      </c>
      <c r="F4476" s="6" t="n">
        <v>2370895</v>
      </c>
    </row>
    <row r="4477" spans="1:6">
      <c r="A4477" s="4" t="s">
        <v>1441</v>
      </c>
      <c r="F4477" s="6" t="n">
        <v>0</v>
      </c>
    </row>
    <row r="4478" spans="1:6">
      <c r="A4478" s="4" t="s">
        <v>1442</v>
      </c>
      <c r="B4478" s="4" t="s">
        <v>749</v>
      </c>
      <c r="F4478" s="6" t="n">
        <v>15284223</v>
      </c>
    </row>
    <row r="4479" spans="1:6">
      <c r="A4479" s="4" t="s">
        <v>1443</v>
      </c>
      <c r="F4479" s="6" t="n">
        <v>2413514</v>
      </c>
    </row>
    <row r="4480" spans="1:6">
      <c r="A4480" s="4" t="s">
        <v>1444</v>
      </c>
      <c r="F4480" s="6" t="n">
        <v>15241604</v>
      </c>
    </row>
    <row r="4481" spans="1:6">
      <c r="A4481" s="4" t="s">
        <v>1426</v>
      </c>
      <c r="C4481" s="8" t="n">
        <v>17655118</v>
      </c>
      <c r="F4481" s="6" t="n">
        <v>17655118</v>
      </c>
    </row>
    <row r="4482" spans="1:6">
      <c r="A4482" s="4" t="s">
        <v>1427</v>
      </c>
      <c r="C4482" s="8" t="n">
        <v>6642496</v>
      </c>
      <c r="F4482" s="6" t="n">
        <v>6642496</v>
      </c>
    </row>
    <row r="4483" spans="1:6">
      <c r="A4483" s="4" t="s">
        <v>1428</v>
      </c>
      <c r="C4483" s="6" t="n">
        <v>2000</v>
      </c>
    </row>
    <row r="4484" spans="1:6">
      <c r="A4484" s="3" t="s">
        <v>1429</v>
      </c>
    </row>
    <row r="4485" spans="1:6">
      <c r="A4485" s="4" t="s">
        <v>1430</v>
      </c>
      <c r="C4485" s="8" t="n">
        <v>17655118</v>
      </c>
    </row>
    <row r="4486" spans="1:6">
      <c r="A4486" s="3" t="s">
        <v>1433</v>
      </c>
    </row>
    <row r="4487" spans="1:6">
      <c r="A4487" s="4" t="s">
        <v>1434</v>
      </c>
      <c r="C4487" s="8" t="n">
        <v>6642496</v>
      </c>
    </row>
    <row r="4488" spans="1:6">
      <c r="A4488" s="4" t="s">
        <v>1798</v>
      </c>
    </row>
    <row r="4489" spans="1:6">
      <c r="A4489" s="3" t="s">
        <v>1423</v>
      </c>
    </row>
    <row r="4490" spans="1:6">
      <c r="A4490" s="4" t="s">
        <v>1424</v>
      </c>
      <c r="C4490" s="4" t="s">
        <v>1795</v>
      </c>
    </row>
    <row r="4491" spans="1:6">
      <c r="A4491" s="4" t="s">
        <v>1438</v>
      </c>
      <c r="F4491" s="6" t="n">
        <v>0</v>
      </c>
    </row>
    <row r="4492" spans="1:6">
      <c r="A4492" s="4" t="s">
        <v>1440</v>
      </c>
      <c r="F4492" s="6" t="n">
        <v>509580</v>
      </c>
    </row>
    <row r="4493" spans="1:6">
      <c r="A4493" s="4" t="s">
        <v>1441</v>
      </c>
      <c r="F4493" s="6" t="n">
        <v>0</v>
      </c>
    </row>
    <row r="4494" spans="1:6">
      <c r="A4494" s="4" t="s">
        <v>1442</v>
      </c>
      <c r="B4494" s="4" t="s">
        <v>749</v>
      </c>
      <c r="F4494" s="6" t="n">
        <v>3059700</v>
      </c>
    </row>
    <row r="4495" spans="1:6">
      <c r="A4495" s="4" t="s">
        <v>1443</v>
      </c>
      <c r="F4495" s="6" t="n">
        <v>574152</v>
      </c>
    </row>
    <row r="4496" spans="1:6">
      <c r="A4496" s="4" t="s">
        <v>1444</v>
      </c>
      <c r="F4496" s="6" t="n">
        <v>2995128</v>
      </c>
    </row>
    <row r="4497" spans="1:6">
      <c r="A4497" s="4" t="s">
        <v>1426</v>
      </c>
      <c r="C4497" s="8" t="n">
        <v>3569280</v>
      </c>
      <c r="F4497" s="6" t="n">
        <v>3569280</v>
      </c>
    </row>
    <row r="4498" spans="1:6">
      <c r="A4498" s="4" t="s">
        <v>1427</v>
      </c>
      <c r="C4498" s="8" t="n">
        <v>1636559</v>
      </c>
      <c r="F4498" s="6" t="n">
        <v>1636559</v>
      </c>
    </row>
    <row r="4499" spans="1:6">
      <c r="A4499" s="4" t="s">
        <v>1428</v>
      </c>
      <c r="C4499" s="6" t="n">
        <v>1999</v>
      </c>
    </row>
    <row r="4500" spans="1:6">
      <c r="A4500" s="3" t="s">
        <v>1429</v>
      </c>
    </row>
    <row r="4501" spans="1:6">
      <c r="A4501" s="4" t="s">
        <v>1430</v>
      </c>
      <c r="C4501" s="8" t="n">
        <v>3569280</v>
      </c>
    </row>
    <row r="4502" spans="1:6">
      <c r="A4502" s="3" t="s">
        <v>1433</v>
      </c>
    </row>
    <row r="4503" spans="1:6">
      <c r="A4503" s="4" t="s">
        <v>1434</v>
      </c>
      <c r="C4503" s="8" t="n">
        <v>1636559</v>
      </c>
    </row>
    <row r="4504" spans="1:6">
      <c r="A4504" s="4" t="s">
        <v>1799</v>
      </c>
    </row>
    <row r="4505" spans="1:6">
      <c r="A4505" s="3" t="s">
        <v>1423</v>
      </c>
    </row>
    <row r="4506" spans="1:6">
      <c r="A4506" s="4" t="s">
        <v>1424</v>
      </c>
      <c r="C4506" s="4" t="s">
        <v>1795</v>
      </c>
    </row>
    <row r="4507" spans="1:6">
      <c r="A4507" s="4" t="s">
        <v>1438</v>
      </c>
      <c r="F4507" s="6" t="n">
        <v>0</v>
      </c>
    </row>
    <row r="4508" spans="1:6">
      <c r="A4508" s="4" t="s">
        <v>1440</v>
      </c>
      <c r="F4508" s="6" t="n">
        <v>1645246</v>
      </c>
    </row>
    <row r="4509" spans="1:6">
      <c r="A4509" s="4" t="s">
        <v>1441</v>
      </c>
      <c r="F4509" s="6" t="n">
        <v>0</v>
      </c>
    </row>
    <row r="4510" spans="1:6">
      <c r="A4510" s="4" t="s">
        <v>1442</v>
      </c>
      <c r="B4510" s="4" t="s">
        <v>749</v>
      </c>
      <c r="F4510" s="6" t="n">
        <v>30080438</v>
      </c>
    </row>
    <row r="4511" spans="1:6">
      <c r="A4511" s="4" t="s">
        <v>1443</v>
      </c>
      <c r="F4511" s="6" t="n">
        <v>4581649</v>
      </c>
    </row>
    <row r="4512" spans="1:6">
      <c r="A4512" s="4" t="s">
        <v>1444</v>
      </c>
      <c r="F4512" s="6" t="n">
        <v>27144035</v>
      </c>
    </row>
    <row r="4513" spans="1:6">
      <c r="A4513" s="4" t="s">
        <v>1426</v>
      </c>
      <c r="C4513" s="8" t="n">
        <v>31725684</v>
      </c>
      <c r="F4513" s="6" t="n">
        <v>31725684</v>
      </c>
    </row>
    <row r="4514" spans="1:6">
      <c r="A4514" s="4" t="s">
        <v>1427</v>
      </c>
      <c r="C4514" s="8" t="n">
        <v>11446832</v>
      </c>
      <c r="F4514" s="6" t="n">
        <v>11446832</v>
      </c>
    </row>
    <row r="4515" spans="1:6">
      <c r="A4515" s="4" t="s">
        <v>1428</v>
      </c>
      <c r="C4515" s="6" t="n">
        <v>2002</v>
      </c>
    </row>
    <row r="4516" spans="1:6">
      <c r="A4516" s="3" t="s">
        <v>1429</v>
      </c>
    </row>
    <row r="4517" spans="1:6">
      <c r="A4517" s="4" t="s">
        <v>1430</v>
      </c>
      <c r="C4517" s="8" t="n">
        <v>31725684</v>
      </c>
    </row>
    <row r="4518" spans="1:6">
      <c r="A4518" s="3" t="s">
        <v>1433</v>
      </c>
    </row>
    <row r="4519" spans="1:6">
      <c r="A4519" s="4" t="s">
        <v>1434</v>
      </c>
      <c r="C4519" s="8" t="n">
        <v>11446832</v>
      </c>
    </row>
    <row r="4520" spans="1:6">
      <c r="A4520" s="4" t="s">
        <v>1800</v>
      </c>
    </row>
    <row r="4521" spans="1:6">
      <c r="A4521" s="3" t="s">
        <v>1423</v>
      </c>
    </row>
    <row r="4522" spans="1:6">
      <c r="A4522" s="4" t="s">
        <v>1424</v>
      </c>
      <c r="C4522" s="4" t="s">
        <v>1795</v>
      </c>
    </row>
    <row r="4523" spans="1:6">
      <c r="A4523" s="4" t="s">
        <v>1438</v>
      </c>
      <c r="F4523" s="6" t="n">
        <v>0</v>
      </c>
    </row>
    <row r="4524" spans="1:6">
      <c r="A4524" s="4" t="s">
        <v>1440</v>
      </c>
      <c r="F4524" s="6" t="n">
        <v>509580</v>
      </c>
    </row>
    <row r="4525" spans="1:6">
      <c r="A4525" s="4" t="s">
        <v>1441</v>
      </c>
      <c r="F4525" s="6" t="n">
        <v>0</v>
      </c>
    </row>
    <row r="4526" spans="1:6">
      <c r="A4526" s="4" t="s">
        <v>1442</v>
      </c>
      <c r="B4526" s="4" t="s">
        <v>749</v>
      </c>
      <c r="F4526" s="6" t="n">
        <v>2665152</v>
      </c>
    </row>
    <row r="4527" spans="1:6">
      <c r="A4527" s="4" t="s">
        <v>1443</v>
      </c>
      <c r="F4527" s="6" t="n">
        <v>592886</v>
      </c>
    </row>
    <row r="4528" spans="1:6">
      <c r="A4528" s="4" t="s">
        <v>1444</v>
      </c>
      <c r="F4528" s="6" t="n">
        <v>2581846</v>
      </c>
    </row>
    <row r="4529" spans="1:6">
      <c r="A4529" s="4" t="s">
        <v>1426</v>
      </c>
      <c r="C4529" s="8" t="n">
        <v>3174732</v>
      </c>
      <c r="F4529" s="6" t="n">
        <v>3174732</v>
      </c>
    </row>
    <row r="4530" spans="1:6">
      <c r="A4530" s="4" t="s">
        <v>1427</v>
      </c>
      <c r="C4530" s="8" t="n">
        <v>1328497</v>
      </c>
      <c r="F4530" s="6" t="n">
        <v>1328497</v>
      </c>
    </row>
    <row r="4531" spans="1:6">
      <c r="A4531" s="4" t="s">
        <v>1428</v>
      </c>
      <c r="C4531" s="6" t="n">
        <v>1999</v>
      </c>
    </row>
    <row r="4532" spans="1:6">
      <c r="A4532" s="3" t="s">
        <v>1429</v>
      </c>
    </row>
    <row r="4533" spans="1:6">
      <c r="A4533" s="4" t="s">
        <v>1430</v>
      </c>
      <c r="C4533" s="8" t="n">
        <v>3174732</v>
      </c>
    </row>
    <row r="4534" spans="1:6">
      <c r="A4534" s="3" t="s">
        <v>1433</v>
      </c>
    </row>
    <row r="4535" spans="1:6">
      <c r="A4535" s="4" t="s">
        <v>1434</v>
      </c>
      <c r="C4535" s="8" t="n">
        <v>1328497</v>
      </c>
    </row>
    <row r="4536" spans="1:6">
      <c r="A4536" s="4" t="s">
        <v>1801</v>
      </c>
    </row>
    <row r="4537" spans="1:6">
      <c r="A4537" s="3" t="s">
        <v>1423</v>
      </c>
    </row>
    <row r="4538" spans="1:6">
      <c r="A4538" s="4" t="s">
        <v>1424</v>
      </c>
      <c r="C4538" s="4" t="s">
        <v>1795</v>
      </c>
    </row>
    <row r="4539" spans="1:6">
      <c r="A4539" s="4" t="s">
        <v>1438</v>
      </c>
      <c r="F4539" s="6" t="n">
        <v>0</v>
      </c>
    </row>
    <row r="4540" spans="1:6">
      <c r="A4540" s="4" t="s">
        <v>1440</v>
      </c>
      <c r="F4540" s="6" t="n">
        <v>1020000</v>
      </c>
    </row>
    <row r="4541" spans="1:6">
      <c r="A4541" s="4" t="s">
        <v>1441</v>
      </c>
      <c r="F4541" s="6" t="n">
        <v>0</v>
      </c>
    </row>
    <row r="4542" spans="1:6">
      <c r="A4542" s="4" t="s">
        <v>1442</v>
      </c>
      <c r="B4542" s="4" t="s">
        <v>749</v>
      </c>
      <c r="F4542" s="6" t="n">
        <v>4985162</v>
      </c>
    </row>
    <row r="4543" spans="1:6">
      <c r="A4543" s="4" t="s">
        <v>1443</v>
      </c>
      <c r="F4543" s="6" t="n">
        <v>978402</v>
      </c>
    </row>
    <row r="4544" spans="1:6">
      <c r="A4544" s="4" t="s">
        <v>1444</v>
      </c>
      <c r="F4544" s="6" t="n">
        <v>5026760</v>
      </c>
    </row>
    <row r="4545" spans="1:6">
      <c r="A4545" s="4" t="s">
        <v>1426</v>
      </c>
      <c r="C4545" s="8" t="n">
        <v>6005162</v>
      </c>
      <c r="F4545" s="6" t="n">
        <v>6005162</v>
      </c>
    </row>
    <row r="4546" spans="1:6">
      <c r="A4546" s="4" t="s">
        <v>1427</v>
      </c>
      <c r="C4546" s="8" t="n">
        <v>1504856</v>
      </c>
      <c r="F4546" s="6" t="n">
        <v>1504856</v>
      </c>
    </row>
    <row r="4547" spans="1:6">
      <c r="A4547" s="4" t="s">
        <v>1428</v>
      </c>
      <c r="C4547" s="6" t="n">
        <v>1999</v>
      </c>
    </row>
    <row r="4548" spans="1:6">
      <c r="A4548" s="3" t="s">
        <v>1429</v>
      </c>
    </row>
    <row r="4549" spans="1:6">
      <c r="A4549" s="4" t="s">
        <v>1430</v>
      </c>
      <c r="C4549" s="8" t="n">
        <v>6005162</v>
      </c>
    </row>
    <row r="4550" spans="1:6">
      <c r="A4550" s="3" t="s">
        <v>1433</v>
      </c>
    </row>
    <row r="4551" spans="1:6">
      <c r="A4551" s="4" t="s">
        <v>1434</v>
      </c>
      <c r="C4551" s="8" t="n">
        <v>1504856</v>
      </c>
    </row>
    <row r="4552" spans="1:6">
      <c r="A4552" s="4" t="s">
        <v>1802</v>
      </c>
    </row>
    <row r="4553" spans="1:6">
      <c r="A4553" s="3" t="s">
        <v>1423</v>
      </c>
    </row>
    <row r="4554" spans="1:6">
      <c r="A4554" s="4" t="s">
        <v>1424</v>
      </c>
      <c r="C4554" s="4" t="s">
        <v>1795</v>
      </c>
    </row>
    <row r="4555" spans="1:6">
      <c r="A4555" s="4" t="s">
        <v>1438</v>
      </c>
      <c r="F4555" s="6" t="n">
        <v>0</v>
      </c>
    </row>
    <row r="4556" spans="1:6">
      <c r="A4556" s="4" t="s">
        <v>1440</v>
      </c>
      <c r="F4556" s="6" t="n">
        <v>607210</v>
      </c>
    </row>
    <row r="4557" spans="1:6">
      <c r="A4557" s="4" t="s">
        <v>1441</v>
      </c>
      <c r="F4557" s="6" t="n">
        <v>0</v>
      </c>
    </row>
    <row r="4558" spans="1:6">
      <c r="A4558" s="4" t="s">
        <v>1442</v>
      </c>
      <c r="B4558" s="4" t="s">
        <v>749</v>
      </c>
      <c r="F4558" s="6" t="n">
        <v>2652052</v>
      </c>
    </row>
    <row r="4559" spans="1:6">
      <c r="A4559" s="4" t="s">
        <v>1443</v>
      </c>
      <c r="F4559" s="6" t="n">
        <v>649792</v>
      </c>
    </row>
    <row r="4560" spans="1:6">
      <c r="A4560" s="4" t="s">
        <v>1444</v>
      </c>
      <c r="F4560" s="6" t="n">
        <v>2609470</v>
      </c>
    </row>
    <row r="4561" spans="1:6">
      <c r="A4561" s="4" t="s">
        <v>1426</v>
      </c>
      <c r="C4561" s="8" t="n">
        <v>3259262</v>
      </c>
      <c r="F4561" s="6" t="n">
        <v>3259262</v>
      </c>
    </row>
    <row r="4562" spans="1:6">
      <c r="A4562" s="4" t="s">
        <v>1427</v>
      </c>
      <c r="C4562" s="8" t="n">
        <v>1031061</v>
      </c>
      <c r="F4562" s="6" t="n">
        <v>1031061</v>
      </c>
    </row>
    <row r="4563" spans="1:6">
      <c r="A4563" s="4" t="s">
        <v>1428</v>
      </c>
      <c r="C4563" s="6" t="n">
        <v>2000</v>
      </c>
    </row>
    <row r="4564" spans="1:6">
      <c r="A4564" s="3" t="s">
        <v>1429</v>
      </c>
    </row>
    <row r="4565" spans="1:6">
      <c r="A4565" s="4" t="s">
        <v>1430</v>
      </c>
      <c r="C4565" s="8" t="n">
        <v>3259262</v>
      </c>
    </row>
    <row r="4566" spans="1:6">
      <c r="A4566" s="3" t="s">
        <v>1433</v>
      </c>
    </row>
    <row r="4567" spans="1:6">
      <c r="A4567" s="4" t="s">
        <v>1434</v>
      </c>
      <c r="C4567" s="8" t="n">
        <v>1031061</v>
      </c>
    </row>
    <row r="4568" spans="1:6">
      <c r="A4568" s="4" t="s">
        <v>1803</v>
      </c>
    </row>
    <row r="4569" spans="1:6">
      <c r="A4569" s="3" t="s">
        <v>1423</v>
      </c>
    </row>
    <row r="4570" spans="1:6">
      <c r="A4570" s="4" t="s">
        <v>1424</v>
      </c>
      <c r="C4570" s="4" t="s">
        <v>1795</v>
      </c>
    </row>
    <row r="4571" spans="1:6">
      <c r="A4571" s="4" t="s">
        <v>1438</v>
      </c>
      <c r="F4571" s="6" t="n">
        <v>0</v>
      </c>
    </row>
    <row r="4572" spans="1:6">
      <c r="A4572" s="4" t="s">
        <v>1440</v>
      </c>
      <c r="F4572" s="6" t="n">
        <v>764370</v>
      </c>
    </row>
    <row r="4573" spans="1:6">
      <c r="A4573" s="4" t="s">
        <v>1441</v>
      </c>
      <c r="F4573" s="6" t="n">
        <v>0</v>
      </c>
    </row>
    <row r="4574" spans="1:6">
      <c r="A4574" s="4" t="s">
        <v>1442</v>
      </c>
      <c r="B4574" s="4" t="s">
        <v>749</v>
      </c>
      <c r="F4574" s="6" t="n">
        <v>3187801</v>
      </c>
    </row>
    <row r="4575" spans="1:6">
      <c r="A4575" s="4" t="s">
        <v>1443</v>
      </c>
      <c r="F4575" s="6" t="n">
        <v>867815</v>
      </c>
    </row>
    <row r="4576" spans="1:6">
      <c r="A4576" s="4" t="s">
        <v>1444</v>
      </c>
      <c r="F4576" s="6" t="n">
        <v>3084356</v>
      </c>
    </row>
    <row r="4577" spans="1:6">
      <c r="A4577" s="4" t="s">
        <v>1426</v>
      </c>
      <c r="C4577" s="8" t="n">
        <v>3952171</v>
      </c>
      <c r="F4577" s="6" t="n">
        <v>3952171</v>
      </c>
    </row>
    <row r="4578" spans="1:6">
      <c r="A4578" s="4" t="s">
        <v>1427</v>
      </c>
      <c r="C4578" s="8" t="n">
        <v>1338373</v>
      </c>
      <c r="F4578" s="6" t="n">
        <v>1338373</v>
      </c>
    </row>
    <row r="4579" spans="1:6">
      <c r="A4579" s="4" t="s">
        <v>1428</v>
      </c>
      <c r="C4579" s="6" t="n">
        <v>1998</v>
      </c>
    </row>
    <row r="4580" spans="1:6">
      <c r="A4580" s="3" t="s">
        <v>1429</v>
      </c>
    </row>
    <row r="4581" spans="1:6">
      <c r="A4581" s="4" t="s">
        <v>1430</v>
      </c>
      <c r="C4581" s="8" t="n">
        <v>3952171</v>
      </c>
    </row>
    <row r="4582" spans="1:6">
      <c r="A4582" s="3" t="s">
        <v>1433</v>
      </c>
    </row>
    <row r="4583" spans="1:6">
      <c r="A4583" s="4" t="s">
        <v>1434</v>
      </c>
      <c r="C4583" s="8" t="n">
        <v>1338373</v>
      </c>
    </row>
    <row r="4584" spans="1:6">
      <c r="A4584" s="4" t="s">
        <v>1804</v>
      </c>
    </row>
    <row r="4585" spans="1:6">
      <c r="A4585" s="3" t="s">
        <v>1423</v>
      </c>
    </row>
    <row r="4586" spans="1:6">
      <c r="A4586" s="4" t="s">
        <v>1424</v>
      </c>
      <c r="C4586" s="4" t="s">
        <v>1795</v>
      </c>
    </row>
    <row r="4587" spans="1:6">
      <c r="A4587" s="4" t="s">
        <v>1438</v>
      </c>
      <c r="F4587" s="6" t="n">
        <v>0</v>
      </c>
    </row>
    <row r="4588" spans="1:6">
      <c r="A4588" s="4" t="s">
        <v>1440</v>
      </c>
      <c r="F4588" s="6" t="n">
        <v>679440</v>
      </c>
    </row>
    <row r="4589" spans="1:6">
      <c r="A4589" s="4" t="s">
        <v>1441</v>
      </c>
      <c r="F4589" s="6" t="n">
        <v>0</v>
      </c>
    </row>
    <row r="4590" spans="1:6">
      <c r="A4590" s="4" t="s">
        <v>1442</v>
      </c>
      <c r="B4590" s="4" t="s">
        <v>749</v>
      </c>
      <c r="F4590" s="6" t="n">
        <v>3516054</v>
      </c>
    </row>
    <row r="4591" spans="1:6">
      <c r="A4591" s="4" t="s">
        <v>1443</v>
      </c>
      <c r="F4591" s="6" t="n">
        <v>774096</v>
      </c>
    </row>
    <row r="4592" spans="1:6">
      <c r="A4592" s="4" t="s">
        <v>1444</v>
      </c>
      <c r="F4592" s="6" t="n">
        <v>3421398</v>
      </c>
    </row>
    <row r="4593" spans="1:6">
      <c r="A4593" s="4" t="s">
        <v>1426</v>
      </c>
      <c r="C4593" s="8" t="n">
        <v>4195494</v>
      </c>
      <c r="F4593" s="6" t="n">
        <v>4195494</v>
      </c>
    </row>
    <row r="4594" spans="1:6">
      <c r="A4594" s="4" t="s">
        <v>1427</v>
      </c>
      <c r="C4594" s="8" t="n">
        <v>1676885</v>
      </c>
      <c r="F4594" s="6" t="n">
        <v>1676885</v>
      </c>
    </row>
    <row r="4595" spans="1:6">
      <c r="A4595" s="4" t="s">
        <v>1428</v>
      </c>
      <c r="C4595" s="6" t="n">
        <v>1998</v>
      </c>
    </row>
    <row r="4596" spans="1:6">
      <c r="A4596" s="3" t="s">
        <v>1429</v>
      </c>
    </row>
    <row r="4597" spans="1:6">
      <c r="A4597" s="4" t="s">
        <v>1430</v>
      </c>
      <c r="C4597" s="8" t="n">
        <v>4195494</v>
      </c>
    </row>
    <row r="4598" spans="1:6">
      <c r="A4598" s="3" t="s">
        <v>1433</v>
      </c>
    </row>
    <row r="4599" spans="1:6">
      <c r="A4599" s="4" t="s">
        <v>1434</v>
      </c>
      <c r="C4599" s="8" t="n">
        <v>1676885</v>
      </c>
    </row>
    <row r="4600" spans="1:6">
      <c r="A4600" s="4" t="s">
        <v>1805</v>
      </c>
    </row>
    <row r="4601" spans="1:6">
      <c r="A4601" s="3" t="s">
        <v>1423</v>
      </c>
    </row>
    <row r="4602" spans="1:6">
      <c r="A4602" s="4" t="s">
        <v>1424</v>
      </c>
      <c r="C4602" s="4" t="s">
        <v>1795</v>
      </c>
    </row>
    <row r="4603" spans="1:6">
      <c r="A4603" s="4" t="s">
        <v>1438</v>
      </c>
      <c r="F4603" s="6" t="n">
        <v>0</v>
      </c>
    </row>
    <row r="4604" spans="1:6">
      <c r="A4604" s="4" t="s">
        <v>1440</v>
      </c>
      <c r="F4604" s="6" t="n">
        <v>1191449</v>
      </c>
    </row>
    <row r="4605" spans="1:6">
      <c r="A4605" s="4" t="s">
        <v>1441</v>
      </c>
      <c r="F4605" s="6" t="n">
        <v>0</v>
      </c>
    </row>
    <row r="4606" spans="1:6">
      <c r="A4606" s="4" t="s">
        <v>1442</v>
      </c>
      <c r="B4606" s="4" t="s">
        <v>749</v>
      </c>
      <c r="F4606" s="6" t="n">
        <v>2476299</v>
      </c>
    </row>
    <row r="4607" spans="1:6">
      <c r="A4607" s="4" t="s">
        <v>1443</v>
      </c>
      <c r="F4607" s="6" t="n">
        <v>946703</v>
      </c>
    </row>
    <row r="4608" spans="1:6">
      <c r="A4608" s="4" t="s">
        <v>1444</v>
      </c>
      <c r="F4608" s="6" t="n">
        <v>2721045</v>
      </c>
    </row>
    <row r="4609" spans="1:6">
      <c r="A4609" s="4" t="s">
        <v>1426</v>
      </c>
      <c r="C4609" s="8" t="n">
        <v>3667748</v>
      </c>
      <c r="F4609" s="6" t="n">
        <v>3667748</v>
      </c>
    </row>
    <row r="4610" spans="1:6">
      <c r="A4610" s="4" t="s">
        <v>1427</v>
      </c>
      <c r="C4610" s="8" t="n">
        <v>1184789</v>
      </c>
      <c r="F4610" s="6" t="n">
        <v>1184789</v>
      </c>
    </row>
    <row r="4611" spans="1:6">
      <c r="A4611" s="4" t="s">
        <v>1428</v>
      </c>
      <c r="C4611" s="6" t="n">
        <v>1997</v>
      </c>
    </row>
    <row r="4612" spans="1:6">
      <c r="A4612" s="3" t="s">
        <v>1429</v>
      </c>
    </row>
    <row r="4613" spans="1:6">
      <c r="A4613" s="4" t="s">
        <v>1430</v>
      </c>
      <c r="C4613" s="8" t="n">
        <v>3667748</v>
      </c>
    </row>
    <row r="4614" spans="1:6">
      <c r="A4614" s="3" t="s">
        <v>1433</v>
      </c>
    </row>
    <row r="4615" spans="1:6">
      <c r="A4615" s="4" t="s">
        <v>1434</v>
      </c>
      <c r="C4615" s="8" t="n">
        <v>1184789</v>
      </c>
    </row>
    <row r="4616" spans="1:6">
      <c r="A4616" s="4" t="s">
        <v>1806</v>
      </c>
    </row>
    <row r="4617" spans="1:6">
      <c r="A4617" s="3" t="s">
        <v>1423</v>
      </c>
    </row>
    <row r="4618" spans="1:6">
      <c r="A4618" s="4" t="s">
        <v>1424</v>
      </c>
      <c r="C4618" s="4" t="s">
        <v>1795</v>
      </c>
    </row>
    <row r="4619" spans="1:6">
      <c r="A4619" s="4" t="s">
        <v>1438</v>
      </c>
      <c r="F4619" s="6" t="n">
        <v>0</v>
      </c>
    </row>
    <row r="4620" spans="1:6">
      <c r="A4620" s="4" t="s">
        <v>1440</v>
      </c>
      <c r="F4620" s="6" t="n">
        <v>601956</v>
      </c>
    </row>
    <row r="4621" spans="1:6">
      <c r="A4621" s="4" t="s">
        <v>1441</v>
      </c>
      <c r="F4621" s="6" t="n">
        <v>0</v>
      </c>
    </row>
    <row r="4622" spans="1:6">
      <c r="A4622" s="4" t="s">
        <v>1442</v>
      </c>
      <c r="B4622" s="4" t="s">
        <v>749</v>
      </c>
      <c r="F4622" s="6" t="n">
        <v>2235108</v>
      </c>
    </row>
    <row r="4623" spans="1:6">
      <c r="A4623" s="4" t="s">
        <v>1443</v>
      </c>
      <c r="F4623" s="6" t="n">
        <v>611436</v>
      </c>
    </row>
    <row r="4624" spans="1:6">
      <c r="A4624" s="4" t="s">
        <v>1444</v>
      </c>
      <c r="F4624" s="6" t="n">
        <v>2225628</v>
      </c>
    </row>
    <row r="4625" spans="1:6">
      <c r="A4625" s="4" t="s">
        <v>1426</v>
      </c>
      <c r="C4625" s="8" t="n">
        <v>2837064</v>
      </c>
      <c r="F4625" s="6" t="n">
        <v>2837064</v>
      </c>
    </row>
    <row r="4626" spans="1:6">
      <c r="A4626" s="4" t="s">
        <v>1427</v>
      </c>
      <c r="C4626" s="8" t="n">
        <v>938955</v>
      </c>
      <c r="F4626" s="6" t="n">
        <v>938955</v>
      </c>
    </row>
    <row r="4627" spans="1:6">
      <c r="A4627" s="4" t="s">
        <v>1428</v>
      </c>
      <c r="C4627" s="6" t="n">
        <v>1995</v>
      </c>
    </row>
    <row r="4628" spans="1:6">
      <c r="A4628" s="3" t="s">
        <v>1429</v>
      </c>
    </row>
    <row r="4629" spans="1:6">
      <c r="A4629" s="4" t="s">
        <v>1430</v>
      </c>
      <c r="C4629" s="8" t="n">
        <v>2837064</v>
      </c>
    </row>
    <row r="4630" spans="1:6">
      <c r="A4630" s="3" t="s">
        <v>1433</v>
      </c>
    </row>
    <row r="4631" spans="1:6">
      <c r="A4631" s="4" t="s">
        <v>1434</v>
      </c>
      <c r="C4631" s="8" t="n">
        <v>938955</v>
      </c>
    </row>
    <row r="4632" spans="1:6">
      <c r="A4632" s="4" t="s">
        <v>1807</v>
      </c>
    </row>
    <row r="4633" spans="1:6">
      <c r="A4633" s="3" t="s">
        <v>1423</v>
      </c>
    </row>
    <row r="4634" spans="1:6">
      <c r="A4634" s="4" t="s">
        <v>1424</v>
      </c>
      <c r="C4634" s="4" t="s">
        <v>1795</v>
      </c>
    </row>
    <row r="4635" spans="1:6">
      <c r="A4635" s="4" t="s">
        <v>1438</v>
      </c>
      <c r="F4635" s="6" t="n">
        <v>0</v>
      </c>
    </row>
    <row r="4636" spans="1:6">
      <c r="A4636" s="4" t="s">
        <v>1440</v>
      </c>
      <c r="F4636" s="6" t="n">
        <v>928637</v>
      </c>
    </row>
    <row r="4637" spans="1:6">
      <c r="A4637" s="4" t="s">
        <v>1441</v>
      </c>
      <c r="F4637" s="6" t="n">
        <v>0</v>
      </c>
    </row>
    <row r="4638" spans="1:6">
      <c r="A4638" s="4" t="s">
        <v>1442</v>
      </c>
      <c r="B4638" s="4" t="s">
        <v>749</v>
      </c>
      <c r="F4638" s="6" t="n">
        <v>7367311</v>
      </c>
    </row>
    <row r="4639" spans="1:6">
      <c r="A4639" s="4" t="s">
        <v>1443</v>
      </c>
      <c r="F4639" s="6" t="n">
        <v>1210137</v>
      </c>
    </row>
    <row r="4640" spans="1:6">
      <c r="A4640" s="4" t="s">
        <v>1444</v>
      </c>
      <c r="F4640" s="6" t="n">
        <v>7085811</v>
      </c>
    </row>
    <row r="4641" spans="1:6">
      <c r="A4641" s="4" t="s">
        <v>1426</v>
      </c>
      <c r="C4641" s="8" t="n">
        <v>8295948</v>
      </c>
      <c r="F4641" s="6" t="n">
        <v>8295948</v>
      </c>
    </row>
    <row r="4642" spans="1:6">
      <c r="A4642" s="4" t="s">
        <v>1427</v>
      </c>
      <c r="C4642" s="8" t="n">
        <v>2918094</v>
      </c>
      <c r="F4642" s="6" t="n">
        <v>2918094</v>
      </c>
    </row>
    <row r="4643" spans="1:6">
      <c r="A4643" s="4" t="s">
        <v>1428</v>
      </c>
      <c r="C4643" s="6" t="n">
        <v>1996</v>
      </c>
    </row>
    <row r="4644" spans="1:6">
      <c r="A4644" s="3" t="s">
        <v>1429</v>
      </c>
    </row>
    <row r="4645" spans="1:6">
      <c r="A4645" s="4" t="s">
        <v>1430</v>
      </c>
      <c r="C4645" s="8" t="n">
        <v>8295948</v>
      </c>
    </row>
    <row r="4646" spans="1:6">
      <c r="A4646" s="3" t="s">
        <v>1433</v>
      </c>
    </row>
    <row r="4647" spans="1:6">
      <c r="A4647" s="4" t="s">
        <v>1434</v>
      </c>
      <c r="C4647" s="8" t="n">
        <v>2918094</v>
      </c>
    </row>
    <row r="4648" spans="1:6">
      <c r="A4648" s="4" t="s">
        <v>1808</v>
      </c>
    </row>
    <row r="4649" spans="1:6">
      <c r="A4649" s="3" t="s">
        <v>1423</v>
      </c>
    </row>
    <row r="4650" spans="1:6">
      <c r="A4650" s="4" t="s">
        <v>1424</v>
      </c>
      <c r="C4650" s="4" t="s">
        <v>1795</v>
      </c>
    </row>
    <row r="4651" spans="1:6">
      <c r="A4651" s="4" t="s">
        <v>1438</v>
      </c>
      <c r="F4651" s="6" t="n">
        <v>0</v>
      </c>
    </row>
    <row r="4652" spans="1:6">
      <c r="A4652" s="4" t="s">
        <v>1440</v>
      </c>
      <c r="F4652" s="6" t="n">
        <v>776496</v>
      </c>
    </row>
    <row r="4653" spans="1:6">
      <c r="A4653" s="4" t="s">
        <v>1441</v>
      </c>
      <c r="F4653" s="6" t="n">
        <v>3139068</v>
      </c>
    </row>
    <row r="4654" spans="1:6">
      <c r="A4654" s="4" t="s">
        <v>1442</v>
      </c>
      <c r="B4654" s="4" t="s">
        <v>749</v>
      </c>
      <c r="F4654" s="6" t="n">
        <v>1537958</v>
      </c>
    </row>
    <row r="4655" spans="1:6">
      <c r="A4655" s="4" t="s">
        <v>1443</v>
      </c>
      <c r="F4655" s="6" t="n">
        <v>776496</v>
      </c>
    </row>
    <row r="4656" spans="1:6">
      <c r="A4656" s="4" t="s">
        <v>1444</v>
      </c>
      <c r="F4656" s="6" t="n">
        <v>4677025</v>
      </c>
    </row>
    <row r="4657" spans="1:6">
      <c r="A4657" s="4" t="s">
        <v>1426</v>
      </c>
      <c r="C4657" s="8" t="n">
        <v>5453521</v>
      </c>
      <c r="F4657" s="6" t="n">
        <v>5453521</v>
      </c>
    </row>
    <row r="4658" spans="1:6">
      <c r="A4658" s="4" t="s">
        <v>1427</v>
      </c>
      <c r="C4658" s="8" t="n">
        <v>2124950</v>
      </c>
      <c r="F4658" s="6" t="n">
        <v>2124950</v>
      </c>
    </row>
    <row r="4659" spans="1:6">
      <c r="A4659" s="4" t="s">
        <v>1428</v>
      </c>
      <c r="C4659" s="6" t="n">
        <v>1995</v>
      </c>
    </row>
    <row r="4660" spans="1:6">
      <c r="A4660" s="3" t="s">
        <v>1429</v>
      </c>
    </row>
    <row r="4661" spans="1:6">
      <c r="A4661" s="4" t="s">
        <v>1430</v>
      </c>
      <c r="C4661" s="8" t="n">
        <v>5453521</v>
      </c>
    </row>
    <row r="4662" spans="1:6">
      <c r="A4662" s="3" t="s">
        <v>1433</v>
      </c>
    </row>
    <row r="4663" spans="1:6">
      <c r="A4663" s="4" t="s">
        <v>1434</v>
      </c>
      <c r="C4663" s="8" t="n">
        <v>2124950</v>
      </c>
    </row>
    <row r="4664" spans="1:6">
      <c r="A4664" s="4" t="s">
        <v>1809</v>
      </c>
    </row>
    <row r="4665" spans="1:6">
      <c r="A4665" s="3" t="s">
        <v>1423</v>
      </c>
    </row>
    <row r="4666" spans="1:6">
      <c r="A4666" s="4" t="s">
        <v>1424</v>
      </c>
      <c r="C4666" s="4" t="s">
        <v>1795</v>
      </c>
    </row>
    <row r="4667" spans="1:6">
      <c r="A4667" s="4" t="s">
        <v>1438</v>
      </c>
      <c r="F4667" s="6" t="n">
        <v>0</v>
      </c>
    </row>
    <row r="4668" spans="1:6">
      <c r="A4668" s="4" t="s">
        <v>1440</v>
      </c>
      <c r="F4668" s="6" t="n">
        <v>1204839</v>
      </c>
    </row>
    <row r="4669" spans="1:6">
      <c r="A4669" s="4" t="s">
        <v>1441</v>
      </c>
      <c r="F4669" s="6" t="n">
        <v>0</v>
      </c>
    </row>
    <row r="4670" spans="1:6">
      <c r="A4670" s="4" t="s">
        <v>1442</v>
      </c>
      <c r="B4670" s="4" t="s">
        <v>749</v>
      </c>
      <c r="F4670" s="6" t="n">
        <v>2830072</v>
      </c>
    </row>
    <row r="4671" spans="1:6">
      <c r="A4671" s="4" t="s">
        <v>1443</v>
      </c>
      <c r="F4671" s="6" t="n">
        <v>1223875</v>
      </c>
    </row>
    <row r="4672" spans="1:6">
      <c r="A4672" s="4" t="s">
        <v>1444</v>
      </c>
      <c r="F4672" s="6" t="n">
        <v>2811036</v>
      </c>
    </row>
    <row r="4673" spans="1:6">
      <c r="A4673" s="4" t="s">
        <v>1426</v>
      </c>
      <c r="C4673" s="8" t="n">
        <v>4034911</v>
      </c>
      <c r="F4673" s="6" t="n">
        <v>4034911</v>
      </c>
    </row>
    <row r="4674" spans="1:6">
      <c r="A4674" s="4" t="s">
        <v>1427</v>
      </c>
      <c r="C4674" s="8" t="n">
        <v>1352895</v>
      </c>
      <c r="F4674" s="6" t="n">
        <v>1352895</v>
      </c>
    </row>
    <row r="4675" spans="1:6">
      <c r="A4675" s="4" t="s">
        <v>1428</v>
      </c>
      <c r="C4675" s="6" t="n">
        <v>1996</v>
      </c>
    </row>
    <row r="4676" spans="1:6">
      <c r="A4676" s="3" t="s">
        <v>1429</v>
      </c>
    </row>
    <row r="4677" spans="1:6">
      <c r="A4677" s="4" t="s">
        <v>1430</v>
      </c>
      <c r="C4677" s="8" t="n">
        <v>4034911</v>
      </c>
    </row>
    <row r="4678" spans="1:6">
      <c r="A4678" s="3" t="s">
        <v>1433</v>
      </c>
    </row>
    <row r="4679" spans="1:6">
      <c r="A4679" s="4" t="s">
        <v>1434</v>
      </c>
      <c r="C4679" s="8" t="n">
        <v>1352895</v>
      </c>
    </row>
    <row r="4680" spans="1:6">
      <c r="A4680" s="4" t="s">
        <v>1810</v>
      </c>
    </row>
    <row r="4681" spans="1:6">
      <c r="A4681" s="3" t="s">
        <v>1423</v>
      </c>
    </row>
    <row r="4682" spans="1:6">
      <c r="A4682" s="4" t="s">
        <v>1424</v>
      </c>
      <c r="C4682" s="4" t="s">
        <v>1795</v>
      </c>
    </row>
    <row r="4683" spans="1:6">
      <c r="A4683" s="4" t="s">
        <v>1438</v>
      </c>
      <c r="F4683" s="6" t="n">
        <v>0</v>
      </c>
    </row>
    <row r="4684" spans="1:6">
      <c r="A4684" s="4" t="s">
        <v>1440</v>
      </c>
      <c r="F4684" s="6" t="n">
        <v>236432</v>
      </c>
    </row>
    <row r="4685" spans="1:6">
      <c r="A4685" s="4" t="s">
        <v>1441</v>
      </c>
      <c r="F4685" s="6" t="n">
        <v>1856252</v>
      </c>
    </row>
    <row r="4686" spans="1:6">
      <c r="A4686" s="4" t="s">
        <v>1442</v>
      </c>
      <c r="B4686" s="4" t="s">
        <v>749</v>
      </c>
      <c r="F4686" s="6" t="n">
        <v>822286</v>
      </c>
    </row>
    <row r="4687" spans="1:6">
      <c r="A4687" s="4" t="s">
        <v>1443</v>
      </c>
      <c r="F4687" s="6" t="n">
        <v>236432</v>
      </c>
    </row>
    <row r="4688" spans="1:6">
      <c r="A4688" s="4" t="s">
        <v>1444</v>
      </c>
      <c r="F4688" s="6" t="n">
        <v>2678538</v>
      </c>
    </row>
    <row r="4689" spans="1:6">
      <c r="A4689" s="4" t="s">
        <v>1426</v>
      </c>
      <c r="C4689" s="8" t="n">
        <v>2914970</v>
      </c>
      <c r="F4689" s="6" t="n">
        <v>2914970</v>
      </c>
    </row>
    <row r="4690" spans="1:6">
      <c r="A4690" s="4" t="s">
        <v>1427</v>
      </c>
      <c r="C4690" s="8" t="n">
        <v>1229096</v>
      </c>
      <c r="F4690" s="6" t="n">
        <v>1229096</v>
      </c>
    </row>
    <row r="4691" spans="1:6">
      <c r="A4691" s="4" t="s">
        <v>1428</v>
      </c>
      <c r="C4691" s="6" t="n">
        <v>1989</v>
      </c>
    </row>
    <row r="4692" spans="1:6">
      <c r="A4692" s="3" t="s">
        <v>1429</v>
      </c>
    </row>
    <row r="4693" spans="1:6">
      <c r="A4693" s="4" t="s">
        <v>1430</v>
      </c>
      <c r="C4693" s="8" t="n">
        <v>2914970</v>
      </c>
    </row>
    <row r="4694" spans="1:6">
      <c r="A4694" s="3" t="s">
        <v>1433</v>
      </c>
    </row>
    <row r="4695" spans="1:6">
      <c r="A4695" s="4" t="s">
        <v>1434</v>
      </c>
      <c r="C4695" s="8" t="n">
        <v>1229096</v>
      </c>
    </row>
    <row r="4696" spans="1:6">
      <c r="A4696" s="4" t="s">
        <v>1811</v>
      </c>
    </row>
    <row r="4697" spans="1:6">
      <c r="A4697" s="3" t="s">
        <v>1423</v>
      </c>
    </row>
    <row r="4698" spans="1:6">
      <c r="A4698" s="4" t="s">
        <v>1424</v>
      </c>
      <c r="C4698" s="4" t="s">
        <v>1795</v>
      </c>
    </row>
    <row r="4699" spans="1:6">
      <c r="A4699" s="4" t="s">
        <v>1438</v>
      </c>
      <c r="F4699" s="6" t="n">
        <v>0</v>
      </c>
    </row>
    <row r="4700" spans="1:6">
      <c r="A4700" s="4" t="s">
        <v>1440</v>
      </c>
      <c r="F4700" s="6" t="n">
        <v>217734</v>
      </c>
    </row>
    <row r="4701" spans="1:6">
      <c r="A4701" s="4" t="s">
        <v>1441</v>
      </c>
      <c r="F4701" s="6" t="n">
        <v>1759489</v>
      </c>
    </row>
    <row r="4702" spans="1:6">
      <c r="A4702" s="4" t="s">
        <v>1442</v>
      </c>
      <c r="B4702" s="4" t="s">
        <v>749</v>
      </c>
      <c r="F4702" s="6" t="n">
        <v>420954</v>
      </c>
    </row>
    <row r="4703" spans="1:6">
      <c r="A4703" s="4" t="s">
        <v>1443</v>
      </c>
      <c r="F4703" s="6" t="n">
        <v>217809</v>
      </c>
    </row>
    <row r="4704" spans="1:6">
      <c r="A4704" s="4" t="s">
        <v>1444</v>
      </c>
      <c r="F4704" s="6" t="n">
        <v>2180368</v>
      </c>
    </row>
    <row r="4705" spans="1:6">
      <c r="A4705" s="4" t="s">
        <v>1426</v>
      </c>
      <c r="C4705" s="8" t="n">
        <v>2398177</v>
      </c>
      <c r="F4705" s="6" t="n">
        <v>2398177</v>
      </c>
    </row>
    <row r="4706" spans="1:6">
      <c r="A4706" s="4" t="s">
        <v>1427</v>
      </c>
      <c r="C4706" s="8" t="n">
        <v>1086908</v>
      </c>
      <c r="F4706" s="6" t="n">
        <v>1086908</v>
      </c>
    </row>
    <row r="4707" spans="1:6">
      <c r="A4707" s="4" t="s">
        <v>1428</v>
      </c>
      <c r="C4707" s="6" t="n">
        <v>1989</v>
      </c>
    </row>
    <row r="4708" spans="1:6">
      <c r="A4708" s="3" t="s">
        <v>1429</v>
      </c>
    </row>
    <row r="4709" spans="1:6">
      <c r="A4709" s="4" t="s">
        <v>1430</v>
      </c>
      <c r="C4709" s="8" t="n">
        <v>2398177</v>
      </c>
    </row>
    <row r="4710" spans="1:6">
      <c r="A4710" s="3" t="s">
        <v>1433</v>
      </c>
    </row>
    <row r="4711" spans="1:6">
      <c r="A4711" s="4" t="s">
        <v>1434</v>
      </c>
      <c r="C4711" s="8" t="n">
        <v>1086908</v>
      </c>
    </row>
    <row r="4712" spans="1:6">
      <c r="A4712" s="4" t="s">
        <v>1812</v>
      </c>
    </row>
    <row r="4713" spans="1:6">
      <c r="A4713" s="3" t="s">
        <v>1423</v>
      </c>
    </row>
    <row r="4714" spans="1:6">
      <c r="A4714" s="4" t="s">
        <v>1424</v>
      </c>
      <c r="C4714" s="4" t="s">
        <v>1795</v>
      </c>
    </row>
    <row r="4715" spans="1:6">
      <c r="A4715" s="4" t="s">
        <v>1438</v>
      </c>
      <c r="F4715" s="6" t="n">
        <v>0</v>
      </c>
    </row>
    <row r="4716" spans="1:6">
      <c r="A4716" s="4" t="s">
        <v>1440</v>
      </c>
      <c r="F4716" s="6" t="n">
        <v>397178</v>
      </c>
    </row>
    <row r="4717" spans="1:6">
      <c r="A4717" s="4" t="s">
        <v>1441</v>
      </c>
      <c r="F4717" s="6" t="n">
        <v>0</v>
      </c>
    </row>
    <row r="4718" spans="1:6">
      <c r="A4718" s="4" t="s">
        <v>1442</v>
      </c>
      <c r="B4718" s="4" t="s">
        <v>749</v>
      </c>
      <c r="F4718" s="6" t="n">
        <v>1836269</v>
      </c>
    </row>
    <row r="4719" spans="1:6">
      <c r="A4719" s="4" t="s">
        <v>1443</v>
      </c>
      <c r="F4719" s="6" t="n">
        <v>350874</v>
      </c>
    </row>
    <row r="4720" spans="1:6">
      <c r="A4720" s="4" t="s">
        <v>1444</v>
      </c>
      <c r="F4720" s="6" t="n">
        <v>1882573</v>
      </c>
    </row>
    <row r="4721" spans="1:6">
      <c r="A4721" s="4" t="s">
        <v>1426</v>
      </c>
      <c r="C4721" s="8" t="n">
        <v>2233447</v>
      </c>
      <c r="F4721" s="6" t="n">
        <v>2233447</v>
      </c>
    </row>
    <row r="4722" spans="1:6">
      <c r="A4722" s="4" t="s">
        <v>1427</v>
      </c>
      <c r="C4722" s="8" t="n">
        <v>1010560</v>
      </c>
      <c r="F4722" s="6" t="n">
        <v>1010560</v>
      </c>
    </row>
    <row r="4723" spans="1:6">
      <c r="A4723" s="4" t="s">
        <v>1428</v>
      </c>
      <c r="C4723" s="6" t="n">
        <v>1998</v>
      </c>
    </row>
    <row r="4724" spans="1:6">
      <c r="A4724" s="3" t="s">
        <v>1429</v>
      </c>
    </row>
    <row r="4725" spans="1:6">
      <c r="A4725" s="4" t="s">
        <v>1430</v>
      </c>
      <c r="C4725" s="8" t="n">
        <v>2233447</v>
      </c>
    </row>
    <row r="4726" spans="1:6">
      <c r="A4726" s="3" t="s">
        <v>1433</v>
      </c>
    </row>
    <row r="4727" spans="1:6">
      <c r="A4727" s="4" t="s">
        <v>1434</v>
      </c>
      <c r="C4727" s="8" t="n">
        <v>1010560</v>
      </c>
    </row>
    <row r="4728" spans="1:6">
      <c r="A4728" s="4" t="s">
        <v>1813</v>
      </c>
    </row>
    <row r="4729" spans="1:6">
      <c r="A4729" s="3" t="s">
        <v>1423</v>
      </c>
    </row>
    <row r="4730" spans="1:6">
      <c r="A4730" s="4" t="s">
        <v>1424</v>
      </c>
      <c r="C4730" s="4" t="s">
        <v>1795</v>
      </c>
    </row>
    <row r="4731" spans="1:6">
      <c r="A4731" s="4" t="s">
        <v>1438</v>
      </c>
      <c r="F4731" s="6" t="n">
        <v>0</v>
      </c>
    </row>
    <row r="4732" spans="1:6">
      <c r="A4732" s="4" t="s">
        <v>1440</v>
      </c>
      <c r="F4732" s="6" t="n">
        <v>717001</v>
      </c>
    </row>
    <row r="4733" spans="1:6">
      <c r="A4733" s="4" t="s">
        <v>1441</v>
      </c>
      <c r="F4733" s="6" t="n">
        <v>4816121</v>
      </c>
    </row>
    <row r="4734" spans="1:6">
      <c r="A4734" s="4" t="s">
        <v>1442</v>
      </c>
      <c r="B4734" s="4" t="s">
        <v>749</v>
      </c>
      <c r="F4734" s="6" t="n">
        <v>2824138</v>
      </c>
    </row>
    <row r="4735" spans="1:6">
      <c r="A4735" s="4" t="s">
        <v>1443</v>
      </c>
      <c r="F4735" s="6" t="n">
        <v>717001</v>
      </c>
    </row>
    <row r="4736" spans="1:6">
      <c r="A4736" s="4" t="s">
        <v>1444</v>
      </c>
      <c r="F4736" s="6" t="n">
        <v>7640259</v>
      </c>
    </row>
    <row r="4737" spans="1:6">
      <c r="A4737" s="4" t="s">
        <v>1426</v>
      </c>
      <c r="C4737" s="8" t="n">
        <v>8357260</v>
      </c>
      <c r="F4737" s="6" t="n">
        <v>8357260</v>
      </c>
    </row>
    <row r="4738" spans="1:6">
      <c r="A4738" s="4" t="s">
        <v>1427</v>
      </c>
      <c r="C4738" s="8" t="n">
        <v>4114770</v>
      </c>
      <c r="F4738" s="6" t="n">
        <v>4114770</v>
      </c>
    </row>
    <row r="4739" spans="1:6">
      <c r="A4739" s="4" t="s">
        <v>1428</v>
      </c>
      <c r="C4739" s="6" t="n">
        <v>1988</v>
      </c>
    </row>
    <row r="4740" spans="1:6">
      <c r="A4740" s="3" t="s">
        <v>1429</v>
      </c>
    </row>
    <row r="4741" spans="1:6">
      <c r="A4741" s="4" t="s">
        <v>1430</v>
      </c>
      <c r="C4741" s="8" t="n">
        <v>8357260</v>
      </c>
    </row>
    <row r="4742" spans="1:6">
      <c r="A4742" s="3" t="s">
        <v>1433</v>
      </c>
    </row>
    <row r="4743" spans="1:6">
      <c r="A4743" s="4" t="s">
        <v>1434</v>
      </c>
      <c r="C4743" s="8" t="n">
        <v>4114770</v>
      </c>
    </row>
    <row r="4744" spans="1:6">
      <c r="A4744" s="4" t="s">
        <v>1814</v>
      </c>
    </row>
    <row r="4745" spans="1:6">
      <c r="A4745" s="3" t="s">
        <v>1423</v>
      </c>
    </row>
    <row r="4746" spans="1:6">
      <c r="A4746" s="4" t="s">
        <v>1424</v>
      </c>
      <c r="C4746" s="4" t="s">
        <v>1795</v>
      </c>
    </row>
    <row r="4747" spans="1:6">
      <c r="A4747" s="4" t="s">
        <v>1438</v>
      </c>
      <c r="F4747" s="6" t="n">
        <v>0</v>
      </c>
    </row>
    <row r="4748" spans="1:6">
      <c r="A4748" s="4" t="s">
        <v>1440</v>
      </c>
      <c r="F4748" s="6" t="n">
        <v>705317</v>
      </c>
    </row>
    <row r="4749" spans="1:6">
      <c r="A4749" s="4" t="s">
        <v>1441</v>
      </c>
      <c r="F4749" s="6" t="n">
        <v>4737487</v>
      </c>
    </row>
    <row r="4750" spans="1:6">
      <c r="A4750" s="4" t="s">
        <v>1442</v>
      </c>
      <c r="B4750" s="4" t="s">
        <v>749</v>
      </c>
      <c r="F4750" s="6" t="n">
        <v>4293459</v>
      </c>
    </row>
    <row r="4751" spans="1:6">
      <c r="A4751" s="4" t="s">
        <v>1443</v>
      </c>
      <c r="F4751" s="6" t="n">
        <v>705317</v>
      </c>
    </row>
    <row r="4752" spans="1:6">
      <c r="A4752" s="4" t="s">
        <v>1444</v>
      </c>
      <c r="F4752" s="6" t="n">
        <v>9030946</v>
      </c>
    </row>
    <row r="4753" spans="1:6">
      <c r="A4753" s="4" t="s">
        <v>1426</v>
      </c>
      <c r="C4753" s="8" t="n">
        <v>9736263</v>
      </c>
      <c r="F4753" s="6" t="n">
        <v>9736263</v>
      </c>
    </row>
    <row r="4754" spans="1:6">
      <c r="A4754" s="4" t="s">
        <v>1427</v>
      </c>
      <c r="C4754" s="8" t="n">
        <v>4118174</v>
      </c>
      <c r="F4754" s="6" t="n">
        <v>4118174</v>
      </c>
    </row>
    <row r="4755" spans="1:6">
      <c r="A4755" s="4" t="s">
        <v>1428</v>
      </c>
      <c r="C4755" s="6" t="n">
        <v>1988</v>
      </c>
    </row>
    <row r="4756" spans="1:6">
      <c r="A4756" s="3" t="s">
        <v>1429</v>
      </c>
    </row>
    <row r="4757" spans="1:6">
      <c r="A4757" s="4" t="s">
        <v>1430</v>
      </c>
      <c r="C4757" s="8" t="n">
        <v>9736263</v>
      </c>
    </row>
    <row r="4758" spans="1:6">
      <c r="A4758" s="3" t="s">
        <v>1433</v>
      </c>
    </row>
    <row r="4759" spans="1:6">
      <c r="A4759" s="4" t="s">
        <v>1434</v>
      </c>
      <c r="C4759" s="8" t="n">
        <v>4118174</v>
      </c>
    </row>
    <row r="4760" spans="1:6">
      <c r="A4760" s="4" t="s">
        <v>1815</v>
      </c>
    </row>
    <row r="4761" spans="1:6">
      <c r="A4761" s="3" t="s">
        <v>1423</v>
      </c>
    </row>
    <row r="4762" spans="1:6">
      <c r="A4762" s="4" t="s">
        <v>1424</v>
      </c>
      <c r="C4762" s="4" t="s">
        <v>1795</v>
      </c>
    </row>
    <row r="4763" spans="1:6">
      <c r="A4763" s="4" t="s">
        <v>1438</v>
      </c>
      <c r="F4763" s="6" t="n">
        <v>0</v>
      </c>
    </row>
    <row r="4764" spans="1:6">
      <c r="A4764" s="4" t="s">
        <v>1440</v>
      </c>
      <c r="F4764" s="6" t="n">
        <v>952911</v>
      </c>
    </row>
    <row r="4765" spans="1:6">
      <c r="A4765" s="4" t="s">
        <v>1441</v>
      </c>
      <c r="F4765" s="6" t="n">
        <v>6722830</v>
      </c>
    </row>
    <row r="4766" spans="1:6">
      <c r="A4766" s="4" t="s">
        <v>1442</v>
      </c>
      <c r="B4766" s="4" t="s">
        <v>749</v>
      </c>
      <c r="F4766" s="6" t="n">
        <v>8145922</v>
      </c>
    </row>
    <row r="4767" spans="1:6">
      <c r="A4767" s="4" t="s">
        <v>1443</v>
      </c>
      <c r="F4767" s="6" t="n">
        <v>952911</v>
      </c>
    </row>
    <row r="4768" spans="1:6">
      <c r="A4768" s="4" t="s">
        <v>1444</v>
      </c>
      <c r="F4768" s="6" t="n">
        <v>14868752</v>
      </c>
    </row>
    <row r="4769" spans="1:6">
      <c r="A4769" s="4" t="s">
        <v>1426</v>
      </c>
      <c r="C4769" s="8" t="n">
        <v>15821663</v>
      </c>
      <c r="F4769" s="6" t="n">
        <v>15821663</v>
      </c>
    </row>
    <row r="4770" spans="1:6">
      <c r="A4770" s="4" t="s">
        <v>1427</v>
      </c>
      <c r="C4770" s="8" t="n">
        <v>7525591</v>
      </c>
      <c r="F4770" s="6" t="n">
        <v>7525591</v>
      </c>
    </row>
    <row r="4771" spans="1:6">
      <c r="A4771" s="4" t="s">
        <v>1428</v>
      </c>
      <c r="C4771" s="6" t="n">
        <v>1971</v>
      </c>
    </row>
    <row r="4772" spans="1:6">
      <c r="A4772" s="3" t="s">
        <v>1429</v>
      </c>
    </row>
    <row r="4773" spans="1:6">
      <c r="A4773" s="4" t="s">
        <v>1430</v>
      </c>
      <c r="C4773" s="8" t="n">
        <v>15821663</v>
      </c>
    </row>
    <row r="4774" spans="1:6">
      <c r="A4774" s="3" t="s">
        <v>1433</v>
      </c>
    </row>
    <row r="4775" spans="1:6">
      <c r="A4775" s="4" t="s">
        <v>1434</v>
      </c>
      <c r="C4775" s="8" t="n">
        <v>7525591</v>
      </c>
    </row>
    <row r="4776" spans="1:6">
      <c r="A4776" s="4" t="s">
        <v>1816</v>
      </c>
    </row>
    <row r="4777" spans="1:6">
      <c r="A4777" s="3" t="s">
        <v>1423</v>
      </c>
    </row>
    <row r="4778" spans="1:6">
      <c r="A4778" s="4" t="s">
        <v>1424</v>
      </c>
      <c r="C4778" s="4" t="s">
        <v>1795</v>
      </c>
    </row>
    <row r="4779" spans="1:6">
      <c r="A4779" s="4" t="s">
        <v>1438</v>
      </c>
      <c r="F4779" s="6" t="n">
        <v>0</v>
      </c>
    </row>
    <row r="4780" spans="1:6">
      <c r="A4780" s="4" t="s">
        <v>1440</v>
      </c>
      <c r="F4780" s="6" t="n">
        <v>952361</v>
      </c>
    </row>
    <row r="4781" spans="1:6">
      <c r="A4781" s="4" t="s">
        <v>1441</v>
      </c>
      <c r="F4781" s="6" t="n">
        <v>6722830</v>
      </c>
    </row>
    <row r="4782" spans="1:6">
      <c r="A4782" s="4" t="s">
        <v>1442</v>
      </c>
      <c r="B4782" s="4" t="s">
        <v>749</v>
      </c>
      <c r="F4782" s="6" t="n">
        <v>7217277</v>
      </c>
    </row>
    <row r="4783" spans="1:6">
      <c r="A4783" s="4" t="s">
        <v>1443</v>
      </c>
      <c r="F4783" s="6" t="n">
        <v>952361</v>
      </c>
    </row>
    <row r="4784" spans="1:6">
      <c r="A4784" s="4" t="s">
        <v>1444</v>
      </c>
      <c r="F4784" s="6" t="n">
        <v>13940107</v>
      </c>
    </row>
    <row r="4785" spans="1:6">
      <c r="A4785" s="4" t="s">
        <v>1426</v>
      </c>
      <c r="C4785" s="8" t="n">
        <v>14892468</v>
      </c>
      <c r="F4785" s="6" t="n">
        <v>14892468</v>
      </c>
    </row>
    <row r="4786" spans="1:6">
      <c r="A4786" s="4" t="s">
        <v>1427</v>
      </c>
      <c r="C4786" s="8" t="n">
        <v>7102027</v>
      </c>
      <c r="F4786" s="6" t="n">
        <v>7102027</v>
      </c>
    </row>
    <row r="4787" spans="1:6">
      <c r="A4787" s="4" t="s">
        <v>1428</v>
      </c>
      <c r="C4787" s="6" t="n">
        <v>1971</v>
      </c>
    </row>
    <row r="4788" spans="1:6">
      <c r="A4788" s="3" t="s">
        <v>1429</v>
      </c>
    </row>
    <row r="4789" spans="1:6">
      <c r="A4789" s="4" t="s">
        <v>1430</v>
      </c>
      <c r="C4789" s="8" t="n">
        <v>14892468</v>
      </c>
    </row>
    <row r="4790" spans="1:6">
      <c r="A4790" s="3" t="s">
        <v>1433</v>
      </c>
    </row>
    <row r="4791" spans="1:6">
      <c r="A4791" s="4" t="s">
        <v>1434</v>
      </c>
      <c r="C4791" s="8" t="n">
        <v>7102027</v>
      </c>
    </row>
    <row r="4792" spans="1:6">
      <c r="A4792" s="4" t="s">
        <v>1817</v>
      </c>
    </row>
    <row r="4793" spans="1:6">
      <c r="A4793" s="3" t="s">
        <v>1423</v>
      </c>
    </row>
    <row r="4794" spans="1:6">
      <c r="A4794" s="4" t="s">
        <v>1424</v>
      </c>
      <c r="C4794" s="4" t="s">
        <v>1818</v>
      </c>
    </row>
    <row r="4795" spans="1:6">
      <c r="A4795" s="4" t="s">
        <v>1438</v>
      </c>
      <c r="F4795" s="6" t="n">
        <v>0</v>
      </c>
    </row>
    <row r="4796" spans="1:6">
      <c r="A4796" s="4" t="s">
        <v>1440</v>
      </c>
      <c r="F4796" s="6" t="n">
        <v>650000</v>
      </c>
    </row>
    <row r="4797" spans="1:6">
      <c r="A4797" s="4" t="s">
        <v>1441</v>
      </c>
      <c r="F4797" s="6" t="n">
        <v>5444220</v>
      </c>
    </row>
    <row r="4798" spans="1:6">
      <c r="A4798" s="4" t="s">
        <v>1442</v>
      </c>
      <c r="B4798" s="4" t="s">
        <v>749</v>
      </c>
      <c r="F4798" s="6" t="n">
        <v>0</v>
      </c>
    </row>
    <row r="4799" spans="1:6">
      <c r="A4799" s="4" t="s">
        <v>1443</v>
      </c>
      <c r="F4799" s="6" t="n">
        <v>650000</v>
      </c>
    </row>
    <row r="4800" spans="1:6">
      <c r="A4800" s="4" t="s">
        <v>1444</v>
      </c>
      <c r="F4800" s="6" t="n">
        <v>5444220</v>
      </c>
    </row>
    <row r="4801" spans="1:6">
      <c r="A4801" s="4" t="s">
        <v>1426</v>
      </c>
      <c r="C4801" s="8" t="n">
        <v>6094220</v>
      </c>
      <c r="F4801" s="6" t="n">
        <v>6094220</v>
      </c>
    </row>
    <row r="4802" spans="1:6">
      <c r="A4802" s="4" t="s">
        <v>1427</v>
      </c>
      <c r="C4802" s="8" t="n">
        <v>470057</v>
      </c>
      <c r="F4802" s="6" t="n">
        <v>470057</v>
      </c>
    </row>
    <row r="4803" spans="1:6">
      <c r="A4803" s="4" t="s">
        <v>1428</v>
      </c>
      <c r="C4803" s="6" t="n">
        <v>2012</v>
      </c>
    </row>
    <row r="4804" spans="1:6">
      <c r="A4804" s="3" t="s">
        <v>1429</v>
      </c>
    </row>
    <row r="4805" spans="1:6">
      <c r="A4805" s="4" t="s">
        <v>1430</v>
      </c>
      <c r="C4805" s="8" t="n">
        <v>6094220</v>
      </c>
    </row>
    <row r="4806" spans="1:6">
      <c r="A4806" s="3" t="s">
        <v>1433</v>
      </c>
    </row>
    <row r="4807" spans="1:6">
      <c r="A4807" s="4" t="s">
        <v>1434</v>
      </c>
      <c r="C4807" s="8" t="n">
        <v>470057</v>
      </c>
    </row>
    <row r="4808" spans="1:6">
      <c r="A4808" s="4" t="s">
        <v>1819</v>
      </c>
    </row>
    <row r="4809" spans="1:6">
      <c r="A4809" s="3" t="s">
        <v>1423</v>
      </c>
    </row>
    <row r="4810" spans="1:6">
      <c r="A4810" s="4" t="s">
        <v>1424</v>
      </c>
      <c r="C4810" s="4" t="s">
        <v>1820</v>
      </c>
    </row>
    <row r="4811" spans="1:6">
      <c r="A4811" s="4" t="s">
        <v>1438</v>
      </c>
      <c r="F4811" s="6" t="n">
        <v>0</v>
      </c>
    </row>
    <row r="4812" spans="1:6">
      <c r="A4812" s="4" t="s">
        <v>1440</v>
      </c>
      <c r="F4812" s="6" t="n">
        <v>1187620</v>
      </c>
    </row>
    <row r="4813" spans="1:6">
      <c r="A4813" s="4" t="s">
        <v>1441</v>
      </c>
      <c r="F4813" s="6" t="n">
        <v>4598346</v>
      </c>
    </row>
    <row r="4814" spans="1:6">
      <c r="A4814" s="4" t="s">
        <v>1442</v>
      </c>
      <c r="B4814" s="4" t="s">
        <v>749</v>
      </c>
      <c r="F4814" s="6" t="n">
        <v>182789</v>
      </c>
    </row>
    <row r="4815" spans="1:6">
      <c r="A4815" s="4" t="s">
        <v>1443</v>
      </c>
      <c r="F4815" s="6" t="n">
        <v>1187620</v>
      </c>
    </row>
    <row r="4816" spans="1:6">
      <c r="A4816" s="4" t="s">
        <v>1444</v>
      </c>
      <c r="F4816" s="6" t="n">
        <v>4781135</v>
      </c>
    </row>
    <row r="4817" spans="1:6">
      <c r="A4817" s="4" t="s">
        <v>1426</v>
      </c>
      <c r="C4817" s="8" t="n">
        <v>5968755</v>
      </c>
      <c r="F4817" s="6" t="n">
        <v>5968755</v>
      </c>
    </row>
    <row r="4818" spans="1:6">
      <c r="A4818" s="4" t="s">
        <v>1427</v>
      </c>
      <c r="C4818" s="8" t="n">
        <v>376118</v>
      </c>
      <c r="F4818" s="6" t="n">
        <v>376118</v>
      </c>
    </row>
    <row r="4819" spans="1:6">
      <c r="A4819" s="4" t="s">
        <v>1428</v>
      </c>
      <c r="C4819" s="6" t="n">
        <v>2013</v>
      </c>
    </row>
    <row r="4820" spans="1:6">
      <c r="A4820" s="3" t="s">
        <v>1429</v>
      </c>
    </row>
    <row r="4821" spans="1:6">
      <c r="A4821" s="4" t="s">
        <v>1430</v>
      </c>
      <c r="C4821" s="8" t="n">
        <v>5968755</v>
      </c>
    </row>
    <row r="4822" spans="1:6">
      <c r="A4822" s="3" t="s">
        <v>1433</v>
      </c>
    </row>
    <row r="4823" spans="1:6">
      <c r="A4823" s="4" t="s">
        <v>1434</v>
      </c>
      <c r="C4823" s="8" t="n">
        <v>376118</v>
      </c>
    </row>
    <row r="4824" spans="1:6">
      <c r="A4824" s="4" t="s">
        <v>1821</v>
      </c>
    </row>
    <row r="4825" spans="1:6">
      <c r="A4825" s="3" t="s">
        <v>1423</v>
      </c>
    </row>
    <row r="4826" spans="1:6">
      <c r="A4826" s="4" t="s">
        <v>1424</v>
      </c>
      <c r="C4826" s="4" t="s">
        <v>1822</v>
      </c>
    </row>
    <row r="4827" spans="1:6">
      <c r="A4827" s="4" t="s">
        <v>1438</v>
      </c>
      <c r="F4827" s="6" t="n">
        <v>0</v>
      </c>
    </row>
    <row r="4828" spans="1:6">
      <c r="A4828" s="4" t="s">
        <v>1440</v>
      </c>
      <c r="F4828" s="6" t="n">
        <v>975974</v>
      </c>
    </row>
    <row r="4829" spans="1:6">
      <c r="A4829" s="4" t="s">
        <v>1441</v>
      </c>
      <c r="F4829" s="6" t="n">
        <v>3409036</v>
      </c>
    </row>
    <row r="4830" spans="1:6">
      <c r="A4830" s="4" t="s">
        <v>1442</v>
      </c>
      <c r="B4830" s="4" t="s">
        <v>749</v>
      </c>
      <c r="F4830" s="6" t="n">
        <v>100699</v>
      </c>
    </row>
    <row r="4831" spans="1:6">
      <c r="A4831" s="4" t="s">
        <v>1443</v>
      </c>
      <c r="F4831" s="6" t="n">
        <v>977542</v>
      </c>
    </row>
    <row r="4832" spans="1:6">
      <c r="A4832" s="4" t="s">
        <v>1444</v>
      </c>
      <c r="F4832" s="6" t="n">
        <v>3508166</v>
      </c>
    </row>
    <row r="4833" spans="1:6">
      <c r="A4833" s="4" t="s">
        <v>1426</v>
      </c>
      <c r="C4833" s="8" t="n">
        <v>4485708</v>
      </c>
      <c r="F4833" s="6" t="n">
        <v>4485708</v>
      </c>
    </row>
    <row r="4834" spans="1:6">
      <c r="A4834" s="4" t="s">
        <v>1427</v>
      </c>
      <c r="C4834" s="8" t="n">
        <v>896629</v>
      </c>
      <c r="F4834" s="6" t="n">
        <v>896629</v>
      </c>
    </row>
    <row r="4835" spans="1:6">
      <c r="A4835" s="4" t="s">
        <v>1428</v>
      </c>
      <c r="C4835" s="6" t="n">
        <v>2006</v>
      </c>
    </row>
    <row r="4836" spans="1:6">
      <c r="A4836" s="3" t="s">
        <v>1429</v>
      </c>
    </row>
    <row r="4837" spans="1:6">
      <c r="A4837" s="4" t="s">
        <v>1430</v>
      </c>
      <c r="C4837" s="8" t="n">
        <v>4485708</v>
      </c>
    </row>
    <row r="4838" spans="1:6">
      <c r="A4838" s="3" t="s">
        <v>1433</v>
      </c>
    </row>
    <row r="4839" spans="1:6">
      <c r="A4839" s="4" t="s">
        <v>1434</v>
      </c>
      <c r="C4839" s="8" t="n">
        <v>896629</v>
      </c>
    </row>
    <row r="4840" spans="1:6">
      <c r="A4840" s="4" t="s">
        <v>1823</v>
      </c>
    </row>
    <row r="4841" spans="1:6">
      <c r="A4841" s="3" t="s">
        <v>1423</v>
      </c>
    </row>
    <row r="4842" spans="1:6">
      <c r="A4842" s="4" t="s">
        <v>1424</v>
      </c>
      <c r="C4842" s="4" t="s">
        <v>1822</v>
      </c>
    </row>
    <row r="4843" spans="1:6">
      <c r="A4843" s="4" t="s">
        <v>1438</v>
      </c>
      <c r="F4843" s="6" t="n">
        <v>0</v>
      </c>
    </row>
    <row r="4844" spans="1:6">
      <c r="A4844" s="4" t="s">
        <v>1440</v>
      </c>
      <c r="F4844" s="6" t="n">
        <v>2561931</v>
      </c>
    </row>
    <row r="4845" spans="1:6">
      <c r="A4845" s="4" t="s">
        <v>1441</v>
      </c>
      <c r="F4845" s="6" t="n">
        <v>9695493</v>
      </c>
    </row>
    <row r="4846" spans="1:6">
      <c r="A4846" s="4" t="s">
        <v>1442</v>
      </c>
      <c r="B4846" s="4" t="s">
        <v>749</v>
      </c>
      <c r="F4846" s="6" t="n">
        <v>237274</v>
      </c>
    </row>
    <row r="4847" spans="1:6">
      <c r="A4847" s="4" t="s">
        <v>1443</v>
      </c>
      <c r="F4847" s="6" t="n">
        <v>2566047</v>
      </c>
    </row>
    <row r="4848" spans="1:6">
      <c r="A4848" s="4" t="s">
        <v>1444</v>
      </c>
      <c r="F4848" s="6" t="n">
        <v>9928651</v>
      </c>
    </row>
    <row r="4849" spans="1:6">
      <c r="A4849" s="4" t="s">
        <v>1426</v>
      </c>
      <c r="C4849" s="8" t="n">
        <v>12494698</v>
      </c>
      <c r="F4849" s="6" t="n">
        <v>12494698</v>
      </c>
    </row>
    <row r="4850" spans="1:6">
      <c r="A4850" s="4" t="s">
        <v>1427</v>
      </c>
      <c r="C4850" s="8" t="n">
        <v>2436228</v>
      </c>
      <c r="F4850" s="6" t="n">
        <v>2436228</v>
      </c>
    </row>
    <row r="4851" spans="1:6">
      <c r="A4851" s="4" t="s">
        <v>1428</v>
      </c>
      <c r="C4851" s="6" t="n">
        <v>2006</v>
      </c>
    </row>
    <row r="4852" spans="1:6">
      <c r="A4852" s="3" t="s">
        <v>1429</v>
      </c>
    </row>
    <row r="4853" spans="1:6">
      <c r="A4853" s="4" t="s">
        <v>1430</v>
      </c>
      <c r="C4853" s="8" t="n">
        <v>12494698</v>
      </c>
    </row>
    <row r="4854" spans="1:6">
      <c r="A4854" s="3" t="s">
        <v>1433</v>
      </c>
    </row>
    <row r="4855" spans="1:6">
      <c r="A4855" s="4" t="s">
        <v>1434</v>
      </c>
      <c r="C4855" s="8" t="n">
        <v>2436228</v>
      </c>
    </row>
    <row r="4856" spans="1:6">
      <c r="A4856" s="4" t="s">
        <v>1824</v>
      </c>
    </row>
    <row r="4857" spans="1:6">
      <c r="A4857" s="3" t="s">
        <v>1423</v>
      </c>
    </row>
    <row r="4858" spans="1:6">
      <c r="A4858" s="4" t="s">
        <v>1424</v>
      </c>
      <c r="C4858" s="4" t="s">
        <v>1822</v>
      </c>
    </row>
    <row r="4859" spans="1:6">
      <c r="A4859" s="4" t="s">
        <v>1438</v>
      </c>
      <c r="F4859" s="6" t="n">
        <v>0</v>
      </c>
    </row>
    <row r="4860" spans="1:6">
      <c r="A4860" s="4" t="s">
        <v>1440</v>
      </c>
      <c r="F4860" s="6" t="n">
        <v>4063262</v>
      </c>
    </row>
    <row r="4861" spans="1:6">
      <c r="A4861" s="4" t="s">
        <v>1441</v>
      </c>
      <c r="F4861" s="6" t="n">
        <v>18719368</v>
      </c>
    </row>
    <row r="4862" spans="1:6">
      <c r="A4862" s="4" t="s">
        <v>1442</v>
      </c>
      <c r="B4862" s="4" t="s">
        <v>749</v>
      </c>
      <c r="F4862" s="6" t="n">
        <v>14007</v>
      </c>
    </row>
    <row r="4863" spans="1:6">
      <c r="A4863" s="4" t="s">
        <v>1443</v>
      </c>
      <c r="F4863" s="6" t="n">
        <v>4063262</v>
      </c>
    </row>
    <row r="4864" spans="1:6">
      <c r="A4864" s="4" t="s">
        <v>1444</v>
      </c>
      <c r="F4864" s="6" t="n">
        <v>18733375</v>
      </c>
    </row>
    <row r="4865" spans="1:6">
      <c r="A4865" s="4" t="s">
        <v>1426</v>
      </c>
      <c r="C4865" s="8" t="n">
        <v>22796637</v>
      </c>
      <c r="F4865" s="6" t="n">
        <v>22796637</v>
      </c>
    </row>
    <row r="4866" spans="1:6">
      <c r="A4866" s="4" t="s">
        <v>1427</v>
      </c>
      <c r="C4866" s="8" t="n">
        <v>175899</v>
      </c>
      <c r="F4866" s="6" t="n">
        <v>175899</v>
      </c>
    </row>
    <row r="4867" spans="1:6">
      <c r="A4867" s="4" t="s">
        <v>1428</v>
      </c>
      <c r="C4867" s="6" t="n">
        <v>2015</v>
      </c>
    </row>
    <row r="4868" spans="1:6">
      <c r="A4868" s="3" t="s">
        <v>1429</v>
      </c>
    </row>
    <row r="4869" spans="1:6">
      <c r="A4869" s="4" t="s">
        <v>1430</v>
      </c>
      <c r="C4869" s="8" t="n">
        <v>22796637</v>
      </c>
    </row>
    <row r="4870" spans="1:6">
      <c r="A4870" s="3" t="s">
        <v>1433</v>
      </c>
    </row>
    <row r="4871" spans="1:6">
      <c r="A4871" s="4" t="s">
        <v>1434</v>
      </c>
      <c r="C4871" s="8" t="n">
        <v>175899</v>
      </c>
    </row>
    <row r="4872" spans="1:6">
      <c r="A4872" s="4" t="s">
        <v>1825</v>
      </c>
    </row>
    <row r="4873" spans="1:6">
      <c r="A4873" s="3" t="s">
        <v>1423</v>
      </c>
    </row>
    <row r="4874" spans="1:6">
      <c r="A4874" s="4" t="s">
        <v>1424</v>
      </c>
      <c r="C4874" s="4" t="s">
        <v>1822</v>
      </c>
    </row>
    <row r="4875" spans="1:6">
      <c r="A4875" s="4" t="s">
        <v>1438</v>
      </c>
      <c r="F4875" s="6" t="n">
        <v>0</v>
      </c>
    </row>
    <row r="4876" spans="1:6">
      <c r="A4876" s="4" t="s">
        <v>1440</v>
      </c>
      <c r="F4876" s="6" t="n">
        <v>2226284</v>
      </c>
    </row>
    <row r="4877" spans="1:6">
      <c r="A4877" s="4" t="s">
        <v>1441</v>
      </c>
      <c r="F4877" s="6" t="n">
        <v>11976185</v>
      </c>
    </row>
    <row r="4878" spans="1:6">
      <c r="A4878" s="4" t="s">
        <v>1442</v>
      </c>
      <c r="B4878" s="4" t="s">
        <v>749</v>
      </c>
      <c r="F4878" s="6" t="n">
        <v>1</v>
      </c>
    </row>
    <row r="4879" spans="1:6">
      <c r="A4879" s="4" t="s">
        <v>1443</v>
      </c>
      <c r="F4879" s="6" t="n">
        <v>2226284</v>
      </c>
    </row>
    <row r="4880" spans="1:6">
      <c r="A4880" s="4" t="s">
        <v>1444</v>
      </c>
      <c r="F4880" s="6" t="n">
        <v>11976185</v>
      </c>
    </row>
    <row r="4881" spans="1:6">
      <c r="A4881" s="4" t="s">
        <v>1426</v>
      </c>
      <c r="C4881" s="8" t="n">
        <v>14202469</v>
      </c>
      <c r="F4881" s="6" t="n">
        <v>14202469</v>
      </c>
    </row>
    <row r="4882" spans="1:6">
      <c r="A4882" s="4" t="s">
        <v>1427</v>
      </c>
      <c r="C4882" s="8" t="n">
        <v>121220</v>
      </c>
      <c r="F4882" s="6" t="n">
        <v>121220</v>
      </c>
    </row>
    <row r="4883" spans="1:6">
      <c r="A4883" s="4" t="s">
        <v>1428</v>
      </c>
      <c r="C4883" s="6" t="n">
        <v>2015</v>
      </c>
    </row>
    <row r="4884" spans="1:6">
      <c r="A4884" s="3" t="s">
        <v>1429</v>
      </c>
    </row>
    <row r="4885" spans="1:6">
      <c r="A4885" s="4" t="s">
        <v>1430</v>
      </c>
      <c r="C4885" s="8" t="n">
        <v>14202469</v>
      </c>
    </row>
    <row r="4886" spans="1:6">
      <c r="A4886" s="3" t="s">
        <v>1433</v>
      </c>
    </row>
    <row r="4887" spans="1:6">
      <c r="A4887" s="4" t="s">
        <v>1434</v>
      </c>
      <c r="C4887" s="8" t="n">
        <v>121220</v>
      </c>
    </row>
    <row r="4888" spans="1:6">
      <c r="A4888" s="4" t="s">
        <v>1826</v>
      </c>
    </row>
    <row r="4889" spans="1:6">
      <c r="A4889" s="3" t="s">
        <v>1423</v>
      </c>
    </row>
    <row r="4890" spans="1:6">
      <c r="A4890" s="4" t="s">
        <v>1424</v>
      </c>
      <c r="C4890" s="4" t="s">
        <v>1822</v>
      </c>
    </row>
    <row r="4891" spans="1:6">
      <c r="A4891" s="4" t="s">
        <v>1438</v>
      </c>
      <c r="F4891" s="6" t="n">
        <v>0</v>
      </c>
    </row>
    <row r="4892" spans="1:6">
      <c r="A4892" s="4" t="s">
        <v>1440</v>
      </c>
      <c r="F4892" s="6" t="n">
        <v>2369095</v>
      </c>
    </row>
    <row r="4893" spans="1:6">
      <c r="A4893" s="4" t="s">
        <v>1441</v>
      </c>
      <c r="F4893" s="6" t="n">
        <v>14119020</v>
      </c>
    </row>
    <row r="4894" spans="1:6">
      <c r="A4894" s="4" t="s">
        <v>1442</v>
      </c>
      <c r="B4894" s="4" t="s">
        <v>749</v>
      </c>
      <c r="F4894" s="6" t="n">
        <v>0</v>
      </c>
    </row>
    <row r="4895" spans="1:6">
      <c r="A4895" s="4" t="s">
        <v>1443</v>
      </c>
      <c r="F4895" s="6" t="n">
        <v>2369095</v>
      </c>
    </row>
    <row r="4896" spans="1:6">
      <c r="A4896" s="4" t="s">
        <v>1444</v>
      </c>
      <c r="F4896" s="6" t="n">
        <v>14119020</v>
      </c>
    </row>
    <row r="4897" spans="1:6">
      <c r="A4897" s="4" t="s">
        <v>1426</v>
      </c>
      <c r="C4897" s="8" t="n">
        <v>16488115</v>
      </c>
      <c r="F4897" s="6" t="n">
        <v>16488115</v>
      </c>
    </row>
    <row r="4898" spans="1:6">
      <c r="A4898" s="4" t="s">
        <v>1427</v>
      </c>
      <c r="C4898" s="8" t="n">
        <v>153661</v>
      </c>
      <c r="F4898" s="6" t="n">
        <v>153661</v>
      </c>
    </row>
    <row r="4899" spans="1:6">
      <c r="A4899" s="4" t="s">
        <v>1428</v>
      </c>
      <c r="C4899" s="6" t="n">
        <v>2015</v>
      </c>
    </row>
    <row r="4900" spans="1:6">
      <c r="A4900" s="3" t="s">
        <v>1429</v>
      </c>
    </row>
    <row r="4901" spans="1:6">
      <c r="A4901" s="4" t="s">
        <v>1430</v>
      </c>
      <c r="C4901" s="8" t="n">
        <v>16488115</v>
      </c>
    </row>
    <row r="4902" spans="1:6">
      <c r="A4902" s="3" t="s">
        <v>1433</v>
      </c>
    </row>
    <row r="4903" spans="1:6">
      <c r="A4903" s="4" t="s">
        <v>1434</v>
      </c>
      <c r="C4903" s="8" t="n">
        <v>153661</v>
      </c>
    </row>
    <row r="4904" spans="1:6">
      <c r="A4904" s="4" t="s">
        <v>1827</v>
      </c>
    </row>
    <row r="4905" spans="1:6">
      <c r="A4905" s="3" t="s">
        <v>1423</v>
      </c>
    </row>
    <row r="4906" spans="1:6">
      <c r="A4906" s="4" t="s">
        <v>1424</v>
      </c>
      <c r="C4906" s="4" t="s">
        <v>1828</v>
      </c>
    </row>
    <row r="4907" spans="1:6">
      <c r="A4907" s="4" t="s">
        <v>1438</v>
      </c>
      <c r="F4907" s="6" t="n">
        <v>0</v>
      </c>
    </row>
    <row r="4908" spans="1:6">
      <c r="A4908" s="4" t="s">
        <v>1440</v>
      </c>
      <c r="F4908" s="6" t="n">
        <v>1612787</v>
      </c>
    </row>
    <row r="4909" spans="1:6">
      <c r="A4909" s="4" t="s">
        <v>1441</v>
      </c>
      <c r="F4909" s="6" t="n">
        <v>18065552</v>
      </c>
    </row>
    <row r="4910" spans="1:6">
      <c r="A4910" s="4" t="s">
        <v>1442</v>
      </c>
      <c r="B4910" s="4" t="s">
        <v>749</v>
      </c>
      <c r="F4910" s="6" t="n">
        <v>1217751</v>
      </c>
    </row>
    <row r="4911" spans="1:6">
      <c r="A4911" s="4" t="s">
        <v>1443</v>
      </c>
      <c r="F4911" s="6" t="n">
        <v>1612787</v>
      </c>
    </row>
    <row r="4912" spans="1:6">
      <c r="A4912" s="4" t="s">
        <v>1444</v>
      </c>
      <c r="F4912" s="6" t="n">
        <v>19283303</v>
      </c>
    </row>
    <row r="4913" spans="1:6">
      <c r="A4913" s="4" t="s">
        <v>1426</v>
      </c>
      <c r="C4913" s="8" t="n">
        <v>20896090</v>
      </c>
      <c r="F4913" s="6" t="n">
        <v>20896090</v>
      </c>
    </row>
    <row r="4914" spans="1:6">
      <c r="A4914" s="4" t="s">
        <v>1427</v>
      </c>
      <c r="C4914" s="8" t="n">
        <v>1576732</v>
      </c>
      <c r="F4914" s="6" t="n">
        <v>1576732</v>
      </c>
    </row>
    <row r="4915" spans="1:6">
      <c r="A4915" s="4" t="s">
        <v>1428</v>
      </c>
      <c r="C4915" s="6" t="n">
        <v>2013</v>
      </c>
    </row>
    <row r="4916" spans="1:6">
      <c r="A4916" s="3" t="s">
        <v>1429</v>
      </c>
    </row>
    <row r="4917" spans="1:6">
      <c r="A4917" s="4" t="s">
        <v>1430</v>
      </c>
      <c r="C4917" s="8" t="n">
        <v>20896090</v>
      </c>
    </row>
    <row r="4918" spans="1:6">
      <c r="A4918" s="3" t="s">
        <v>1433</v>
      </c>
    </row>
    <row r="4919" spans="1:6">
      <c r="A4919" s="4" t="s">
        <v>1434</v>
      </c>
      <c r="C4919" s="8" t="n">
        <v>1576732</v>
      </c>
    </row>
    <row r="4920" spans="1:6">
      <c r="A4920" s="4" t="s">
        <v>1829</v>
      </c>
    </row>
    <row r="4921" spans="1:6">
      <c r="A4921" s="3" t="s">
        <v>1423</v>
      </c>
    </row>
    <row r="4922" spans="1:6">
      <c r="A4922" s="4" t="s">
        <v>1424</v>
      </c>
      <c r="C4922" s="4" t="s">
        <v>1830</v>
      </c>
    </row>
    <row r="4923" spans="1:6">
      <c r="A4923" s="4" t="s">
        <v>1438</v>
      </c>
      <c r="F4923" s="6" t="n">
        <v>0</v>
      </c>
    </row>
    <row r="4924" spans="1:6">
      <c r="A4924" s="4" t="s">
        <v>1440</v>
      </c>
      <c r="F4924" s="6" t="n">
        <v>893441</v>
      </c>
    </row>
    <row r="4925" spans="1:6">
      <c r="A4925" s="4" t="s">
        <v>1441</v>
      </c>
      <c r="F4925" s="6" t="n">
        <v>0</v>
      </c>
    </row>
    <row r="4926" spans="1:6">
      <c r="A4926" s="4" t="s">
        <v>1442</v>
      </c>
      <c r="B4926" s="4" t="s">
        <v>749</v>
      </c>
      <c r="F4926" s="6" t="n">
        <v>5510457</v>
      </c>
    </row>
    <row r="4927" spans="1:6">
      <c r="A4927" s="4" t="s">
        <v>1443</v>
      </c>
      <c r="F4927" s="6" t="n">
        <v>779330</v>
      </c>
    </row>
    <row r="4928" spans="1:6">
      <c r="A4928" s="4" t="s">
        <v>1444</v>
      </c>
      <c r="F4928" s="6" t="n">
        <v>5624568</v>
      </c>
    </row>
    <row r="4929" spans="1:6">
      <c r="A4929" s="4" t="s">
        <v>1426</v>
      </c>
      <c r="C4929" s="8" t="n">
        <v>6403898</v>
      </c>
      <c r="F4929" s="6" t="n">
        <v>6403898</v>
      </c>
    </row>
    <row r="4930" spans="1:6">
      <c r="A4930" s="4" t="s">
        <v>1427</v>
      </c>
      <c r="C4930" s="8" t="n">
        <v>2002593</v>
      </c>
      <c r="F4930" s="6" t="n">
        <v>2002593</v>
      </c>
    </row>
    <row r="4931" spans="1:6">
      <c r="A4931" s="4" t="s">
        <v>1428</v>
      </c>
      <c r="C4931" s="6" t="n">
        <v>2004</v>
      </c>
    </row>
    <row r="4932" spans="1:6">
      <c r="A4932" s="3" t="s">
        <v>1429</v>
      </c>
    </row>
    <row r="4933" spans="1:6">
      <c r="A4933" s="4" t="s">
        <v>1430</v>
      </c>
      <c r="C4933" s="8" t="n">
        <v>6403898</v>
      </c>
    </row>
    <row r="4934" spans="1:6">
      <c r="A4934" s="3" t="s">
        <v>1433</v>
      </c>
    </row>
    <row r="4935" spans="1:6">
      <c r="A4935" s="4" t="s">
        <v>1434</v>
      </c>
      <c r="C4935" s="8" t="n">
        <v>2002593</v>
      </c>
    </row>
    <row r="4936" spans="1:6">
      <c r="A4936" s="4" t="s">
        <v>1831</v>
      </c>
    </row>
    <row r="4937" spans="1:6">
      <c r="A4937" s="3" t="s">
        <v>1423</v>
      </c>
    </row>
    <row r="4938" spans="1:6">
      <c r="A4938" s="4" t="s">
        <v>1424</v>
      </c>
      <c r="C4938" s="4" t="s">
        <v>1830</v>
      </c>
    </row>
    <row r="4939" spans="1:6">
      <c r="A4939" s="4" t="s">
        <v>1438</v>
      </c>
      <c r="F4939" s="6" t="n">
        <v>0</v>
      </c>
    </row>
    <row r="4940" spans="1:6">
      <c r="A4940" s="4" t="s">
        <v>1440</v>
      </c>
      <c r="F4940" s="6" t="n">
        <v>11249550</v>
      </c>
    </row>
    <row r="4941" spans="1:6">
      <c r="A4941" s="4" t="s">
        <v>1441</v>
      </c>
      <c r="F4941" s="6" t="n">
        <v>0</v>
      </c>
    </row>
    <row r="4942" spans="1:6">
      <c r="A4942" s="4" t="s">
        <v>1442</v>
      </c>
      <c r="B4942" s="4" t="s">
        <v>749</v>
      </c>
      <c r="F4942" s="6" t="n">
        <v>45852967</v>
      </c>
    </row>
    <row r="4943" spans="1:6">
      <c r="A4943" s="4" t="s">
        <v>1443</v>
      </c>
      <c r="F4943" s="6" t="n">
        <v>11254716</v>
      </c>
    </row>
    <row r="4944" spans="1:6">
      <c r="A4944" s="4" t="s">
        <v>1444</v>
      </c>
      <c r="F4944" s="6" t="n">
        <v>45847801</v>
      </c>
    </row>
    <row r="4945" spans="1:6">
      <c r="A4945" s="4" t="s">
        <v>1426</v>
      </c>
      <c r="C4945" s="8" t="n">
        <v>57102517</v>
      </c>
      <c r="F4945" s="6" t="n">
        <v>57102517</v>
      </c>
    </row>
    <row r="4946" spans="1:6">
      <c r="A4946" s="4" t="s">
        <v>1427</v>
      </c>
      <c r="C4946" s="8" t="n">
        <v>11516501</v>
      </c>
      <c r="F4946" s="6" t="n">
        <v>11516501</v>
      </c>
    </row>
    <row r="4947" spans="1:6">
      <c r="A4947" s="4" t="s">
        <v>1428</v>
      </c>
      <c r="C4947" s="6" t="n">
        <v>2005</v>
      </c>
    </row>
    <row r="4948" spans="1:6">
      <c r="A4948" s="3" t="s">
        <v>1429</v>
      </c>
    </row>
    <row r="4949" spans="1:6">
      <c r="A4949" s="4" t="s">
        <v>1430</v>
      </c>
      <c r="C4949" s="8" t="n">
        <v>57102517</v>
      </c>
    </row>
    <row r="4950" spans="1:6">
      <c r="A4950" s="3" t="s">
        <v>1433</v>
      </c>
    </row>
    <row r="4951" spans="1:6">
      <c r="A4951" s="4" t="s">
        <v>1434</v>
      </c>
      <c r="C4951" s="8" t="n">
        <v>11516501</v>
      </c>
    </row>
    <row r="4952" spans="1:6">
      <c r="A4952" s="4" t="s">
        <v>1832</v>
      </c>
    </row>
    <row r="4953" spans="1:6">
      <c r="A4953" s="3" t="s">
        <v>1423</v>
      </c>
    </row>
    <row r="4954" spans="1:6">
      <c r="A4954" s="4" t="s">
        <v>1424</v>
      </c>
      <c r="C4954" s="4" t="s">
        <v>1830</v>
      </c>
    </row>
    <row r="4955" spans="1:6">
      <c r="A4955" s="4" t="s">
        <v>1438</v>
      </c>
      <c r="B4955" s="4" t="s">
        <v>156</v>
      </c>
      <c r="F4955" s="6" t="n">
        <v>1308636</v>
      </c>
    </row>
    <row r="4956" spans="1:6">
      <c r="A4956" s="4" t="s">
        <v>1440</v>
      </c>
      <c r="F4956" s="6" t="n">
        <v>6398815</v>
      </c>
    </row>
    <row r="4957" spans="1:6">
      <c r="A4957" s="4" t="s">
        <v>1441</v>
      </c>
      <c r="F4957" s="6" t="n">
        <v>0</v>
      </c>
    </row>
    <row r="4958" spans="1:6">
      <c r="A4958" s="4" t="s">
        <v>1442</v>
      </c>
      <c r="B4958" s="4" t="s">
        <v>749</v>
      </c>
      <c r="F4958" s="6" t="n">
        <v>33693805</v>
      </c>
    </row>
    <row r="4959" spans="1:6">
      <c r="A4959" s="4" t="s">
        <v>1443</v>
      </c>
      <c r="F4959" s="6" t="n">
        <v>11353373</v>
      </c>
    </row>
    <row r="4960" spans="1:6">
      <c r="A4960" s="4" t="s">
        <v>1444</v>
      </c>
      <c r="F4960" s="6" t="n">
        <v>28739247</v>
      </c>
    </row>
    <row r="4961" spans="1:6">
      <c r="A4961" s="4" t="s">
        <v>1426</v>
      </c>
      <c r="C4961" s="8" t="n">
        <v>40092620</v>
      </c>
      <c r="F4961" s="6" t="n">
        <v>40092620</v>
      </c>
    </row>
    <row r="4962" spans="1:6">
      <c r="A4962" s="4" t="s">
        <v>1427</v>
      </c>
      <c r="C4962" s="8" t="n">
        <v>4225699</v>
      </c>
      <c r="F4962" s="6" t="n">
        <v>4225699</v>
      </c>
    </row>
    <row r="4963" spans="1:6">
      <c r="A4963" s="4" t="s">
        <v>1428</v>
      </c>
      <c r="C4963" s="6" t="n">
        <v>2004</v>
      </c>
    </row>
    <row r="4964" spans="1:6">
      <c r="A4964" s="3" t="s">
        <v>1429</v>
      </c>
    </row>
    <row r="4965" spans="1:6">
      <c r="A4965" s="4" t="s">
        <v>1430</v>
      </c>
      <c r="C4965" s="8" t="n">
        <v>40092620</v>
      </c>
    </row>
    <row r="4966" spans="1:6">
      <c r="A4966" s="3" t="s">
        <v>1433</v>
      </c>
    </row>
    <row r="4967" spans="1:6">
      <c r="A4967" s="4" t="s">
        <v>1434</v>
      </c>
      <c r="C4967" s="8" t="n">
        <v>4225699</v>
      </c>
    </row>
    <row r="4968" spans="1:6">
      <c r="A4968" s="4" t="s">
        <v>1833</v>
      </c>
    </row>
    <row r="4969" spans="1:6">
      <c r="A4969" s="3" t="s">
        <v>1423</v>
      </c>
    </row>
    <row r="4970" spans="1:6">
      <c r="A4970" s="4" t="s">
        <v>1424</v>
      </c>
      <c r="C4970" s="4" t="s">
        <v>1834</v>
      </c>
    </row>
    <row r="4971" spans="1:6">
      <c r="A4971" s="4" t="s">
        <v>1438</v>
      </c>
      <c r="F4971" s="6" t="n">
        <v>0</v>
      </c>
    </row>
    <row r="4972" spans="1:6">
      <c r="A4972" s="4" t="s">
        <v>1440</v>
      </c>
      <c r="F4972" s="6" t="n">
        <v>445493</v>
      </c>
    </row>
    <row r="4973" spans="1:6">
      <c r="A4973" s="4" t="s">
        <v>1441</v>
      </c>
      <c r="F4973" s="6" t="n">
        <v>10160616</v>
      </c>
    </row>
    <row r="4974" spans="1:6">
      <c r="A4974" s="4" t="s">
        <v>1442</v>
      </c>
      <c r="B4974" s="4" t="s">
        <v>749</v>
      </c>
      <c r="F4974" s="6" t="n">
        <v>560063</v>
      </c>
    </row>
    <row r="4975" spans="1:6">
      <c r="A4975" s="4" t="s">
        <v>1443</v>
      </c>
      <c r="F4975" s="6" t="n">
        <v>445493</v>
      </c>
    </row>
    <row r="4976" spans="1:6">
      <c r="A4976" s="4" t="s">
        <v>1444</v>
      </c>
      <c r="F4976" s="6" t="n">
        <v>10720679</v>
      </c>
    </row>
    <row r="4977" spans="1:6">
      <c r="A4977" s="4" t="s">
        <v>1426</v>
      </c>
      <c r="C4977" s="8" t="n">
        <v>11166172</v>
      </c>
      <c r="F4977" s="6" t="n">
        <v>11166172</v>
      </c>
    </row>
    <row r="4978" spans="1:6">
      <c r="A4978" s="4" t="s">
        <v>1427</v>
      </c>
      <c r="C4978" s="8" t="n">
        <v>817306</v>
      </c>
      <c r="F4978" s="6" t="n">
        <v>817306</v>
      </c>
    </row>
    <row r="4979" spans="1:6">
      <c r="A4979" s="4" t="s">
        <v>1428</v>
      </c>
      <c r="C4979" s="6" t="n">
        <v>2013</v>
      </c>
    </row>
    <row r="4980" spans="1:6">
      <c r="A4980" s="3" t="s">
        <v>1429</v>
      </c>
    </row>
    <row r="4981" spans="1:6">
      <c r="A4981" s="4" t="s">
        <v>1430</v>
      </c>
      <c r="C4981" s="8" t="n">
        <v>11166172</v>
      </c>
    </row>
    <row r="4982" spans="1:6">
      <c r="A4982" s="3" t="s">
        <v>1433</v>
      </c>
    </row>
    <row r="4983" spans="1:6">
      <c r="A4983" s="4" t="s">
        <v>1434</v>
      </c>
      <c r="C4983" s="8" t="n">
        <v>817306</v>
      </c>
    </row>
    <row r="4984" spans="1:6">
      <c r="A4984" s="4" t="s">
        <v>1835</v>
      </c>
    </row>
    <row r="4985" spans="1:6">
      <c r="A4985" s="3" t="s">
        <v>1423</v>
      </c>
    </row>
    <row r="4986" spans="1:6">
      <c r="A4986" s="4" t="s">
        <v>1424</v>
      </c>
      <c r="C4986" s="4" t="s">
        <v>1836</v>
      </c>
    </row>
    <row r="4987" spans="1:6">
      <c r="A4987" s="4" t="s">
        <v>1438</v>
      </c>
      <c r="F4987" s="6" t="n">
        <v>0</v>
      </c>
    </row>
    <row r="4988" spans="1:6">
      <c r="A4988" s="4" t="s">
        <v>1440</v>
      </c>
      <c r="F4988" s="6" t="n">
        <v>5603460</v>
      </c>
    </row>
    <row r="4989" spans="1:6">
      <c r="A4989" s="4" t="s">
        <v>1441</v>
      </c>
      <c r="F4989" s="6" t="n">
        <v>18807987</v>
      </c>
    </row>
    <row r="4990" spans="1:6">
      <c r="A4990" s="4" t="s">
        <v>1442</v>
      </c>
      <c r="B4990" s="4" t="s">
        <v>749</v>
      </c>
      <c r="F4990" s="6" t="n">
        <v>2473288</v>
      </c>
    </row>
    <row r="4991" spans="1:6">
      <c r="A4991" s="4" t="s">
        <v>1443</v>
      </c>
      <c r="F4991" s="6" t="n">
        <v>5603460</v>
      </c>
    </row>
    <row r="4992" spans="1:6">
      <c r="A4992" s="4" t="s">
        <v>1444</v>
      </c>
      <c r="F4992" s="6" t="n">
        <v>21281275</v>
      </c>
    </row>
    <row r="4993" spans="1:6">
      <c r="A4993" s="4" t="s">
        <v>1426</v>
      </c>
      <c r="C4993" s="8" t="n">
        <v>26884735</v>
      </c>
      <c r="F4993" s="6" t="n">
        <v>26884735</v>
      </c>
    </row>
    <row r="4994" spans="1:6">
      <c r="A4994" s="4" t="s">
        <v>1427</v>
      </c>
      <c r="C4994" s="8" t="n">
        <v>3285891</v>
      </c>
      <c r="F4994" s="6" t="n">
        <v>3285891</v>
      </c>
    </row>
    <row r="4995" spans="1:6">
      <c r="A4995" s="4" t="s">
        <v>1428</v>
      </c>
      <c r="C4995" s="6" t="n">
        <v>2011</v>
      </c>
    </row>
    <row r="4996" spans="1:6">
      <c r="A4996" s="3" t="s">
        <v>1429</v>
      </c>
    </row>
    <row r="4997" spans="1:6">
      <c r="A4997" s="4" t="s">
        <v>1430</v>
      </c>
      <c r="C4997" s="8" t="n">
        <v>26884735</v>
      </c>
    </row>
    <row r="4998" spans="1:6">
      <c r="A4998" s="3" t="s">
        <v>1433</v>
      </c>
    </row>
    <row r="4999" spans="1:6">
      <c r="A4999" s="4" t="s">
        <v>1434</v>
      </c>
      <c r="C4999" s="8" t="n">
        <v>3285891</v>
      </c>
    </row>
    <row r="5000" spans="1:6">
      <c r="A5000" s="4" t="s">
        <v>1837</v>
      </c>
    </row>
    <row r="5001" spans="1:6">
      <c r="A5001" s="3" t="s">
        <v>1423</v>
      </c>
    </row>
    <row r="5002" spans="1:6">
      <c r="A5002" s="4" t="s">
        <v>1424</v>
      </c>
      <c r="C5002" s="4" t="s">
        <v>1425</v>
      </c>
    </row>
    <row r="5003" spans="1:6">
      <c r="A5003" s="4" t="s">
        <v>1438</v>
      </c>
      <c r="F5003" s="6" t="n">
        <v>0</v>
      </c>
    </row>
    <row r="5004" spans="1:6">
      <c r="A5004" s="4" t="s">
        <v>1440</v>
      </c>
      <c r="F5004" s="6" t="n">
        <v>400000</v>
      </c>
    </row>
    <row r="5005" spans="1:6">
      <c r="A5005" s="4" t="s">
        <v>1441</v>
      </c>
      <c r="F5005" s="6" t="n">
        <v>3600000</v>
      </c>
    </row>
    <row r="5006" spans="1:6">
      <c r="A5006" s="4" t="s">
        <v>1442</v>
      </c>
      <c r="B5006" s="4" t="s">
        <v>749</v>
      </c>
      <c r="F5006" s="6" t="n">
        <v>8440217</v>
      </c>
    </row>
    <row r="5007" spans="1:6">
      <c r="A5007" s="4" t="s">
        <v>1443</v>
      </c>
      <c r="F5007" s="6" t="n">
        <v>406421</v>
      </c>
    </row>
    <row r="5008" spans="1:6">
      <c r="A5008" s="4" t="s">
        <v>1444</v>
      </c>
      <c r="F5008" s="6" t="n">
        <v>12033796</v>
      </c>
    </row>
    <row r="5009" spans="1:6">
      <c r="A5009" s="4" t="s">
        <v>1426</v>
      </c>
      <c r="C5009" s="8" t="n">
        <v>12440217</v>
      </c>
      <c r="F5009" s="6" t="n">
        <v>12440217</v>
      </c>
    </row>
    <row r="5010" spans="1:6">
      <c r="A5010" s="4" t="s">
        <v>1427</v>
      </c>
      <c r="C5010" s="8" t="n">
        <v>4233709</v>
      </c>
      <c r="F5010" s="6" t="n">
        <v>4233709</v>
      </c>
    </row>
    <row r="5011" spans="1:6">
      <c r="A5011" s="4" t="s">
        <v>1428</v>
      </c>
      <c r="C5011" s="6" t="n">
        <v>1982</v>
      </c>
    </row>
    <row r="5012" spans="1:6">
      <c r="A5012" s="3" t="s">
        <v>1429</v>
      </c>
    </row>
    <row r="5013" spans="1:6">
      <c r="A5013" s="4" t="s">
        <v>1430</v>
      </c>
      <c r="C5013" s="8" t="n">
        <v>12440217</v>
      </c>
    </row>
    <row r="5014" spans="1:6">
      <c r="A5014" s="3" t="s">
        <v>1433</v>
      </c>
    </row>
    <row r="5015" spans="1:6">
      <c r="A5015" s="4" t="s">
        <v>1434</v>
      </c>
      <c r="C5015" s="8" t="n">
        <v>4233709</v>
      </c>
    </row>
    <row r="5016" spans="1:6">
      <c r="A5016" s="4" t="s">
        <v>1838</v>
      </c>
    </row>
    <row r="5017" spans="1:6">
      <c r="A5017" s="3" t="s">
        <v>1423</v>
      </c>
    </row>
    <row r="5018" spans="1:6">
      <c r="A5018" s="4" t="s">
        <v>1424</v>
      </c>
      <c r="C5018" s="4" t="s">
        <v>1425</v>
      </c>
    </row>
    <row r="5019" spans="1:6">
      <c r="A5019" s="4" t="s">
        <v>1438</v>
      </c>
      <c r="F5019" s="6" t="n">
        <v>0</v>
      </c>
    </row>
    <row r="5020" spans="1:6">
      <c r="A5020" s="4" t="s">
        <v>1440</v>
      </c>
      <c r="F5020" s="6" t="n">
        <v>419460</v>
      </c>
    </row>
    <row r="5021" spans="1:6">
      <c r="A5021" s="4" t="s">
        <v>1441</v>
      </c>
      <c r="F5021" s="6" t="n">
        <v>3792570</v>
      </c>
    </row>
    <row r="5022" spans="1:6">
      <c r="A5022" s="4" t="s">
        <v>1442</v>
      </c>
      <c r="B5022" s="4" t="s">
        <v>749</v>
      </c>
      <c r="F5022" s="6" t="n">
        <v>1497873</v>
      </c>
    </row>
    <row r="5023" spans="1:6">
      <c r="A5023" s="4" t="s">
        <v>1443</v>
      </c>
      <c r="F5023" s="6" t="n">
        <v>419460</v>
      </c>
    </row>
    <row r="5024" spans="1:6">
      <c r="A5024" s="4" t="s">
        <v>1444</v>
      </c>
      <c r="F5024" s="6" t="n">
        <v>5290443</v>
      </c>
    </row>
    <row r="5025" spans="1:6">
      <c r="A5025" s="4" t="s">
        <v>1426</v>
      </c>
      <c r="C5025" s="8" t="n">
        <v>5709903</v>
      </c>
      <c r="F5025" s="6" t="n">
        <v>5709903</v>
      </c>
    </row>
    <row r="5026" spans="1:6">
      <c r="A5026" s="4" t="s">
        <v>1427</v>
      </c>
      <c r="C5026" s="8" t="n">
        <v>2430271</v>
      </c>
      <c r="F5026" s="6" t="n">
        <v>2430271</v>
      </c>
    </row>
    <row r="5027" spans="1:6">
      <c r="A5027" s="4" t="s">
        <v>1428</v>
      </c>
      <c r="C5027" s="6" t="n">
        <v>1982</v>
      </c>
    </row>
    <row r="5028" spans="1:6">
      <c r="A5028" s="3" t="s">
        <v>1429</v>
      </c>
    </row>
    <row r="5029" spans="1:6">
      <c r="A5029" s="4" t="s">
        <v>1430</v>
      </c>
      <c r="C5029" s="8" t="n">
        <v>5709903</v>
      </c>
    </row>
    <row r="5030" spans="1:6">
      <c r="A5030" s="3" t="s">
        <v>1433</v>
      </c>
    </row>
    <row r="5031" spans="1:6">
      <c r="A5031" s="4" t="s">
        <v>1434</v>
      </c>
      <c r="C5031" s="8" t="n">
        <v>2430271</v>
      </c>
    </row>
    <row r="5032" spans="1:6">
      <c r="A5032" s="4" t="s">
        <v>1839</v>
      </c>
    </row>
    <row r="5033" spans="1:6">
      <c r="A5033" s="3" t="s">
        <v>1423</v>
      </c>
    </row>
    <row r="5034" spans="1:6">
      <c r="A5034" s="4" t="s">
        <v>1424</v>
      </c>
      <c r="C5034" s="4" t="s">
        <v>1425</v>
      </c>
    </row>
    <row r="5035" spans="1:6">
      <c r="A5035" s="4" t="s">
        <v>1438</v>
      </c>
      <c r="F5035" s="6" t="n">
        <v>0</v>
      </c>
    </row>
    <row r="5036" spans="1:6">
      <c r="A5036" s="4" t="s">
        <v>1440</v>
      </c>
      <c r="F5036" s="6" t="n">
        <v>823540</v>
      </c>
    </row>
    <row r="5037" spans="1:6">
      <c r="A5037" s="4" t="s">
        <v>1441</v>
      </c>
      <c r="F5037" s="6" t="n">
        <v>1341376</v>
      </c>
    </row>
    <row r="5038" spans="1:6">
      <c r="A5038" s="4" t="s">
        <v>1442</v>
      </c>
      <c r="B5038" s="4" t="s">
        <v>749</v>
      </c>
      <c r="F5038" s="6" t="n">
        <v>441766</v>
      </c>
    </row>
    <row r="5039" spans="1:6">
      <c r="A5039" s="4" t="s">
        <v>1443</v>
      </c>
      <c r="F5039" s="6" t="n">
        <v>832244</v>
      </c>
    </row>
    <row r="5040" spans="1:6">
      <c r="A5040" s="4" t="s">
        <v>1444</v>
      </c>
      <c r="F5040" s="6" t="n">
        <v>1774438</v>
      </c>
    </row>
    <row r="5041" spans="1:6">
      <c r="A5041" s="4" t="s">
        <v>1426</v>
      </c>
      <c r="C5041" s="8" t="n">
        <v>2606682</v>
      </c>
      <c r="F5041" s="6" t="n">
        <v>2606682</v>
      </c>
    </row>
    <row r="5042" spans="1:6">
      <c r="A5042" s="4" t="s">
        <v>1427</v>
      </c>
      <c r="C5042" s="8" t="n">
        <v>991773</v>
      </c>
      <c r="F5042" s="6" t="n">
        <v>991773</v>
      </c>
    </row>
    <row r="5043" spans="1:6">
      <c r="A5043" s="4" t="s">
        <v>1428</v>
      </c>
      <c r="C5043" s="6" t="n">
        <v>2003</v>
      </c>
    </row>
    <row r="5044" spans="1:6">
      <c r="A5044" s="3" t="s">
        <v>1429</v>
      </c>
    </row>
    <row r="5045" spans="1:6">
      <c r="A5045" s="4" t="s">
        <v>1430</v>
      </c>
      <c r="C5045" s="8" t="n">
        <v>2606682</v>
      </c>
    </row>
    <row r="5046" spans="1:6">
      <c r="A5046" s="3" t="s">
        <v>1433</v>
      </c>
    </row>
    <row r="5047" spans="1:6">
      <c r="A5047" s="4" t="s">
        <v>1434</v>
      </c>
      <c r="C5047" s="6" t="n">
        <v>991773</v>
      </c>
    </row>
    <row r="5048" spans="1:6">
      <c r="A5048" s="4" t="s">
        <v>1840</v>
      </c>
    </row>
    <row r="5049" spans="1:6">
      <c r="A5049" s="3" t="s">
        <v>1423</v>
      </c>
    </row>
    <row r="5050" spans="1:6">
      <c r="A5050" s="4" t="s">
        <v>1438</v>
      </c>
      <c r="F5050" s="6" t="n">
        <v>0</v>
      </c>
    </row>
    <row r="5051" spans="1:6">
      <c r="A5051" s="4" t="s">
        <v>1440</v>
      </c>
      <c r="F5051" s="6" t="n">
        <v>509075</v>
      </c>
    </row>
    <row r="5052" spans="1:6">
      <c r="A5052" s="4" t="s">
        <v>1441</v>
      </c>
      <c r="F5052" s="6" t="n">
        <v>0</v>
      </c>
    </row>
    <row r="5053" spans="1:6">
      <c r="A5053" s="4" t="s">
        <v>1442</v>
      </c>
      <c r="B5053" s="4" t="s">
        <v>749</v>
      </c>
      <c r="F5053" s="6" t="n">
        <v>2713241</v>
      </c>
    </row>
    <row r="5054" spans="1:6">
      <c r="A5054" s="4" t="s">
        <v>1443</v>
      </c>
      <c r="F5054" s="6" t="n">
        <v>509899</v>
      </c>
    </row>
    <row r="5055" spans="1:6">
      <c r="A5055" s="4" t="s">
        <v>1444</v>
      </c>
      <c r="F5055" s="6" t="n">
        <v>2712417</v>
      </c>
    </row>
    <row r="5056" spans="1:6">
      <c r="A5056" s="4" t="s">
        <v>1426</v>
      </c>
      <c r="C5056" s="6" t="n">
        <v>3222316</v>
      </c>
      <c r="F5056" s="6" t="n">
        <v>3222316</v>
      </c>
    </row>
    <row r="5057" spans="1:6">
      <c r="A5057" s="4" t="s">
        <v>1427</v>
      </c>
      <c r="C5057" s="8" t="n">
        <v>1928155</v>
      </c>
      <c r="F5057" s="6" t="n">
        <v>1928155</v>
      </c>
    </row>
    <row r="5058" spans="1:6">
      <c r="A5058" s="4" t="s">
        <v>1428</v>
      </c>
      <c r="C5058" s="6" t="n">
        <v>1984</v>
      </c>
    </row>
    <row r="5059" spans="1:6">
      <c r="A5059" s="3" t="s">
        <v>1429</v>
      </c>
    </row>
    <row r="5060" spans="1:6">
      <c r="A5060" s="4" t="s">
        <v>1430</v>
      </c>
      <c r="C5060" s="8" t="n">
        <v>3222316</v>
      </c>
    </row>
    <row r="5061" spans="1:6">
      <c r="A5061" s="3" t="s">
        <v>1433</v>
      </c>
    </row>
    <row r="5062" spans="1:6">
      <c r="A5062" s="4" t="s">
        <v>1434</v>
      </c>
      <c r="C5062" s="8" t="n">
        <v>1928155</v>
      </c>
    </row>
    <row r="5063" spans="1:6">
      <c r="A5063" s="4" t="s">
        <v>1841</v>
      </c>
    </row>
    <row r="5064" spans="1:6">
      <c r="A5064" s="3" t="s">
        <v>1423</v>
      </c>
    </row>
    <row r="5065" spans="1:6">
      <c r="A5065" s="4" t="s">
        <v>1424</v>
      </c>
      <c r="C5065" s="4" t="s">
        <v>1425</v>
      </c>
    </row>
    <row r="5066" spans="1:6">
      <c r="A5066" s="4" t="s">
        <v>1438</v>
      </c>
      <c r="F5066" s="6" t="n">
        <v>0</v>
      </c>
    </row>
    <row r="5067" spans="1:6">
      <c r="A5067" s="4" t="s">
        <v>1440</v>
      </c>
      <c r="F5067" s="6" t="n">
        <v>724058</v>
      </c>
    </row>
    <row r="5068" spans="1:6">
      <c r="A5068" s="4" t="s">
        <v>1441</v>
      </c>
      <c r="F5068" s="6" t="n">
        <v>0</v>
      </c>
    </row>
    <row r="5069" spans="1:6">
      <c r="A5069" s="4" t="s">
        <v>1442</v>
      </c>
      <c r="B5069" s="4" t="s">
        <v>749</v>
      </c>
      <c r="F5069" s="6" t="n">
        <v>5938247</v>
      </c>
    </row>
    <row r="5070" spans="1:6">
      <c r="A5070" s="4" t="s">
        <v>1443</v>
      </c>
      <c r="F5070" s="6" t="n">
        <v>724846</v>
      </c>
    </row>
    <row r="5071" spans="1:6">
      <c r="A5071" s="4" t="s">
        <v>1444</v>
      </c>
      <c r="F5071" s="6" t="n">
        <v>5937459</v>
      </c>
    </row>
    <row r="5072" spans="1:6">
      <c r="A5072" s="4" t="s">
        <v>1426</v>
      </c>
      <c r="C5072" s="8" t="n">
        <v>6662305</v>
      </c>
      <c r="F5072" s="6" t="n">
        <v>6662305</v>
      </c>
    </row>
    <row r="5073" spans="1:6">
      <c r="A5073" s="4" t="s">
        <v>1427</v>
      </c>
      <c r="C5073" s="8" t="n">
        <v>3867193</v>
      </c>
      <c r="F5073" s="6" t="n">
        <v>3867193</v>
      </c>
    </row>
    <row r="5074" spans="1:6">
      <c r="A5074" s="4" t="s">
        <v>1428</v>
      </c>
      <c r="C5074" s="6" t="n">
        <v>1985</v>
      </c>
    </row>
    <row r="5075" spans="1:6">
      <c r="A5075" s="3" t="s">
        <v>1429</v>
      </c>
    </row>
    <row r="5076" spans="1:6">
      <c r="A5076" s="4" t="s">
        <v>1430</v>
      </c>
      <c r="C5076" s="8" t="n">
        <v>6662305</v>
      </c>
    </row>
    <row r="5077" spans="1:6">
      <c r="A5077" s="3" t="s">
        <v>1433</v>
      </c>
    </row>
    <row r="5078" spans="1:6">
      <c r="A5078" s="4" t="s">
        <v>1434</v>
      </c>
      <c r="C5078" s="8" t="n">
        <v>3867193</v>
      </c>
    </row>
    <row r="5079" spans="1:6">
      <c r="A5079" s="4" t="s">
        <v>1842</v>
      </c>
    </row>
    <row r="5080" spans="1:6">
      <c r="A5080" s="3" t="s">
        <v>1423</v>
      </c>
    </row>
    <row r="5081" spans="1:6">
      <c r="A5081" s="4" t="s">
        <v>1424</v>
      </c>
      <c r="C5081" s="4" t="s">
        <v>1425</v>
      </c>
    </row>
    <row r="5082" spans="1:6">
      <c r="A5082" s="4" t="s">
        <v>1438</v>
      </c>
      <c r="F5082" s="6" t="n">
        <v>0</v>
      </c>
    </row>
    <row r="5083" spans="1:6">
      <c r="A5083" s="4" t="s">
        <v>1440</v>
      </c>
      <c r="F5083" s="6" t="n">
        <v>1320625</v>
      </c>
    </row>
    <row r="5084" spans="1:6">
      <c r="A5084" s="4" t="s">
        <v>1441</v>
      </c>
      <c r="F5084" s="6" t="n">
        <v>0</v>
      </c>
    </row>
    <row r="5085" spans="1:6">
      <c r="A5085" s="4" t="s">
        <v>1442</v>
      </c>
      <c r="B5085" s="4" t="s">
        <v>749</v>
      </c>
      <c r="F5085" s="6" t="n">
        <v>7509345</v>
      </c>
    </row>
    <row r="5086" spans="1:6">
      <c r="A5086" s="4" t="s">
        <v>1443</v>
      </c>
      <c r="F5086" s="6" t="n">
        <v>1977935</v>
      </c>
    </row>
    <row r="5087" spans="1:6">
      <c r="A5087" s="4" t="s">
        <v>1444</v>
      </c>
      <c r="F5087" s="6" t="n">
        <v>6852035</v>
      </c>
    </row>
    <row r="5088" spans="1:6">
      <c r="A5088" s="4" t="s">
        <v>1426</v>
      </c>
      <c r="C5088" s="8" t="n">
        <v>8829970</v>
      </c>
      <c r="F5088" s="6" t="n">
        <v>8829970</v>
      </c>
    </row>
    <row r="5089" spans="1:6">
      <c r="A5089" s="4" t="s">
        <v>1427</v>
      </c>
      <c r="C5089" s="8" t="n">
        <v>3650379</v>
      </c>
      <c r="F5089" s="6" t="n">
        <v>3650379</v>
      </c>
    </row>
    <row r="5090" spans="1:6">
      <c r="A5090" s="4" t="s">
        <v>1428</v>
      </c>
      <c r="C5090" s="6" t="n">
        <v>1998</v>
      </c>
    </row>
    <row r="5091" spans="1:6">
      <c r="A5091" s="3" t="s">
        <v>1429</v>
      </c>
    </row>
    <row r="5092" spans="1:6">
      <c r="A5092" s="4" t="s">
        <v>1430</v>
      </c>
      <c r="C5092" s="8" t="n">
        <v>8829970</v>
      </c>
    </row>
    <row r="5093" spans="1:6">
      <c r="A5093" s="3" t="s">
        <v>1433</v>
      </c>
    </row>
    <row r="5094" spans="1:6">
      <c r="A5094" s="4" t="s">
        <v>1434</v>
      </c>
      <c r="C5094" s="8" t="n">
        <v>3650379</v>
      </c>
    </row>
    <row r="5095" spans="1:6">
      <c r="A5095" s="4" t="s">
        <v>1843</v>
      </c>
    </row>
    <row r="5096" spans="1:6">
      <c r="A5096" s="3" t="s">
        <v>1423</v>
      </c>
    </row>
    <row r="5097" spans="1:6">
      <c r="A5097" s="4" t="s">
        <v>1424</v>
      </c>
      <c r="C5097" s="4" t="s">
        <v>1425</v>
      </c>
    </row>
    <row r="5098" spans="1:6">
      <c r="A5098" s="4" t="s">
        <v>1438</v>
      </c>
      <c r="F5098" s="6" t="n">
        <v>0</v>
      </c>
    </row>
    <row r="5099" spans="1:6">
      <c r="A5099" s="4" t="s">
        <v>1440</v>
      </c>
      <c r="F5099" s="6" t="n">
        <v>1436814</v>
      </c>
    </row>
    <row r="5100" spans="1:6">
      <c r="A5100" s="4" t="s">
        <v>1441</v>
      </c>
      <c r="F5100" s="6" t="n">
        <v>0</v>
      </c>
    </row>
    <row r="5101" spans="1:6">
      <c r="A5101" s="4" t="s">
        <v>1442</v>
      </c>
      <c r="B5101" s="4" t="s">
        <v>749</v>
      </c>
      <c r="F5101" s="6" t="n">
        <v>16464560</v>
      </c>
    </row>
    <row r="5102" spans="1:6">
      <c r="A5102" s="4" t="s">
        <v>1443</v>
      </c>
      <c r="F5102" s="6" t="n">
        <v>1676470</v>
      </c>
    </row>
    <row r="5103" spans="1:6">
      <c r="A5103" s="4" t="s">
        <v>1444</v>
      </c>
      <c r="F5103" s="6" t="n">
        <v>16224904</v>
      </c>
    </row>
    <row r="5104" spans="1:6">
      <c r="A5104" s="4" t="s">
        <v>1426</v>
      </c>
      <c r="C5104" s="8" t="n">
        <v>17901374</v>
      </c>
      <c r="F5104" s="6" t="n">
        <v>17901374</v>
      </c>
    </row>
    <row r="5105" spans="1:6">
      <c r="A5105" s="4" t="s">
        <v>1427</v>
      </c>
      <c r="C5105" s="8" t="n">
        <v>8391087</v>
      </c>
      <c r="F5105" s="6" t="n">
        <v>8391087</v>
      </c>
    </row>
    <row r="5106" spans="1:6">
      <c r="A5106" s="4" t="s">
        <v>1428</v>
      </c>
      <c r="C5106" s="6" t="n">
        <v>1998</v>
      </c>
    </row>
    <row r="5107" spans="1:6">
      <c r="A5107" s="3" t="s">
        <v>1429</v>
      </c>
    </row>
    <row r="5108" spans="1:6">
      <c r="A5108" s="4" t="s">
        <v>1430</v>
      </c>
      <c r="C5108" s="8" t="n">
        <v>17901374</v>
      </c>
    </row>
    <row r="5109" spans="1:6">
      <c r="A5109" s="3" t="s">
        <v>1433</v>
      </c>
    </row>
    <row r="5110" spans="1:6">
      <c r="A5110" s="4" t="s">
        <v>1434</v>
      </c>
      <c r="C5110" s="8" t="n">
        <v>8391087</v>
      </c>
    </row>
    <row r="5111" spans="1:6">
      <c r="A5111" s="4" t="s">
        <v>1844</v>
      </c>
    </row>
    <row r="5112" spans="1:6">
      <c r="A5112" s="3" t="s">
        <v>1423</v>
      </c>
    </row>
    <row r="5113" spans="1:6">
      <c r="A5113" s="4" t="s">
        <v>1424</v>
      </c>
      <c r="C5113" s="4" t="s">
        <v>1425</v>
      </c>
    </row>
    <row r="5114" spans="1:6">
      <c r="A5114" s="4" t="s">
        <v>1438</v>
      </c>
      <c r="F5114" s="6" t="n">
        <v>0</v>
      </c>
    </row>
    <row r="5115" spans="1:6">
      <c r="A5115" s="4" t="s">
        <v>1440</v>
      </c>
      <c r="F5115" s="6" t="n">
        <v>496297</v>
      </c>
    </row>
    <row r="5116" spans="1:6">
      <c r="A5116" s="4" t="s">
        <v>1441</v>
      </c>
      <c r="F5116" s="6" t="n">
        <v>0</v>
      </c>
    </row>
    <row r="5117" spans="1:6">
      <c r="A5117" s="4" t="s">
        <v>1442</v>
      </c>
      <c r="B5117" s="4" t="s">
        <v>749</v>
      </c>
      <c r="F5117" s="6" t="n">
        <v>1933302</v>
      </c>
    </row>
    <row r="5118" spans="1:6">
      <c r="A5118" s="4" t="s">
        <v>1443</v>
      </c>
      <c r="F5118" s="6" t="n">
        <v>708331</v>
      </c>
    </row>
    <row r="5119" spans="1:6">
      <c r="A5119" s="4" t="s">
        <v>1444</v>
      </c>
      <c r="F5119" s="6" t="n">
        <v>1721268</v>
      </c>
    </row>
    <row r="5120" spans="1:6">
      <c r="A5120" s="4" t="s">
        <v>1426</v>
      </c>
      <c r="C5120" s="8" t="n">
        <v>2429599</v>
      </c>
      <c r="F5120" s="6" t="n">
        <v>2429599</v>
      </c>
    </row>
    <row r="5121" spans="1:6">
      <c r="A5121" s="4" t="s">
        <v>1427</v>
      </c>
      <c r="C5121" s="8" t="n">
        <v>1465358</v>
      </c>
      <c r="F5121" s="6" t="n">
        <v>1465358</v>
      </c>
    </row>
    <row r="5122" spans="1:6">
      <c r="A5122" s="4" t="s">
        <v>1428</v>
      </c>
      <c r="C5122" s="6" t="n">
        <v>2001</v>
      </c>
    </row>
    <row r="5123" spans="1:6">
      <c r="A5123" s="3" t="s">
        <v>1429</v>
      </c>
    </row>
    <row r="5124" spans="1:6">
      <c r="A5124" s="4" t="s">
        <v>1430</v>
      </c>
      <c r="C5124" s="8" t="n">
        <v>2429599</v>
      </c>
    </row>
    <row r="5125" spans="1:6">
      <c r="A5125" s="3" t="s">
        <v>1433</v>
      </c>
    </row>
    <row r="5126" spans="1:6">
      <c r="A5126" s="4" t="s">
        <v>1434</v>
      </c>
      <c r="C5126" s="8" t="n">
        <v>1465358</v>
      </c>
    </row>
    <row r="5127" spans="1:6">
      <c r="A5127" s="4" t="s">
        <v>1845</v>
      </c>
    </row>
    <row r="5128" spans="1:6">
      <c r="A5128" s="3" t="s">
        <v>1423</v>
      </c>
    </row>
    <row r="5129" spans="1:6">
      <c r="A5129" s="4" t="s">
        <v>1424</v>
      </c>
      <c r="C5129" s="4" t="s">
        <v>1425</v>
      </c>
    </row>
    <row r="5130" spans="1:6">
      <c r="A5130" s="4" t="s">
        <v>1438</v>
      </c>
      <c r="F5130" s="6" t="n">
        <v>0</v>
      </c>
    </row>
    <row r="5131" spans="1:6">
      <c r="A5131" s="4" t="s">
        <v>1440</v>
      </c>
      <c r="F5131" s="6" t="n">
        <v>1837050</v>
      </c>
    </row>
    <row r="5132" spans="1:6">
      <c r="A5132" s="4" t="s">
        <v>1441</v>
      </c>
      <c r="F5132" s="6" t="n">
        <v>0</v>
      </c>
    </row>
    <row r="5133" spans="1:6">
      <c r="A5133" s="4" t="s">
        <v>1442</v>
      </c>
      <c r="B5133" s="4" t="s">
        <v>749</v>
      </c>
      <c r="F5133" s="6" t="n">
        <v>14958472</v>
      </c>
    </row>
    <row r="5134" spans="1:6">
      <c r="A5134" s="4" t="s">
        <v>1443</v>
      </c>
      <c r="F5134" s="6" t="n">
        <v>1837878</v>
      </c>
    </row>
    <row r="5135" spans="1:6">
      <c r="A5135" s="4" t="s">
        <v>1444</v>
      </c>
      <c r="F5135" s="6" t="n">
        <v>14957644</v>
      </c>
    </row>
    <row r="5136" spans="1:6">
      <c r="A5136" s="4" t="s">
        <v>1426</v>
      </c>
      <c r="C5136" s="8" t="n">
        <v>16795522</v>
      </c>
      <c r="F5136" s="6" t="n">
        <v>16795522</v>
      </c>
    </row>
    <row r="5137" spans="1:6">
      <c r="A5137" s="4" t="s">
        <v>1427</v>
      </c>
      <c r="C5137" s="8" t="n">
        <v>13914941</v>
      </c>
      <c r="F5137" s="6" t="n">
        <v>13914941</v>
      </c>
    </row>
    <row r="5138" spans="1:6">
      <c r="A5138" s="4" t="s">
        <v>1428</v>
      </c>
      <c r="C5138" s="6" t="n">
        <v>1986</v>
      </c>
    </row>
    <row r="5139" spans="1:6">
      <c r="A5139" s="3" t="s">
        <v>1429</v>
      </c>
    </row>
    <row r="5140" spans="1:6">
      <c r="A5140" s="4" t="s">
        <v>1430</v>
      </c>
      <c r="C5140" s="8" t="n">
        <v>16795522</v>
      </c>
    </row>
    <row r="5141" spans="1:6">
      <c r="A5141" s="3" t="s">
        <v>1433</v>
      </c>
    </row>
    <row r="5142" spans="1:6">
      <c r="A5142" s="4" t="s">
        <v>1434</v>
      </c>
      <c r="C5142" s="8" t="n">
        <v>13914941</v>
      </c>
    </row>
    <row r="5143" spans="1:6">
      <c r="A5143" s="4" t="s">
        <v>1846</v>
      </c>
    </row>
    <row r="5144" spans="1:6">
      <c r="A5144" s="3" t="s">
        <v>1423</v>
      </c>
    </row>
    <row r="5145" spans="1:6">
      <c r="A5145" s="4" t="s">
        <v>1424</v>
      </c>
      <c r="C5145" s="4" t="s">
        <v>1425</v>
      </c>
    </row>
    <row r="5146" spans="1:6">
      <c r="A5146" s="4" t="s">
        <v>1438</v>
      </c>
      <c r="F5146" s="6" t="n">
        <v>0</v>
      </c>
    </row>
    <row r="5147" spans="1:6">
      <c r="A5147" s="4" t="s">
        <v>1440</v>
      </c>
      <c r="F5147" s="6" t="n">
        <v>130689</v>
      </c>
    </row>
    <row r="5148" spans="1:6">
      <c r="A5148" s="4" t="s">
        <v>1441</v>
      </c>
      <c r="F5148" s="6" t="n">
        <v>0</v>
      </c>
    </row>
    <row r="5149" spans="1:6">
      <c r="A5149" s="4" t="s">
        <v>1442</v>
      </c>
      <c r="B5149" s="4" t="s">
        <v>749</v>
      </c>
      <c r="F5149" s="6" t="n">
        <v>1299026</v>
      </c>
    </row>
    <row r="5150" spans="1:6">
      <c r="A5150" s="4" t="s">
        <v>1443</v>
      </c>
      <c r="F5150" s="6" t="n">
        <v>128767</v>
      </c>
    </row>
    <row r="5151" spans="1:6">
      <c r="A5151" s="4" t="s">
        <v>1444</v>
      </c>
      <c r="F5151" s="6" t="n">
        <v>1300948</v>
      </c>
    </row>
    <row r="5152" spans="1:6">
      <c r="A5152" s="4" t="s">
        <v>1426</v>
      </c>
      <c r="C5152" s="8" t="n">
        <v>1429715</v>
      </c>
      <c r="F5152" s="6" t="n">
        <v>1429715</v>
      </c>
    </row>
    <row r="5153" spans="1:6">
      <c r="A5153" s="4" t="s">
        <v>1427</v>
      </c>
      <c r="C5153" s="8" t="n">
        <v>1027154</v>
      </c>
      <c r="F5153" s="6" t="n">
        <v>1027154</v>
      </c>
    </row>
    <row r="5154" spans="1:6">
      <c r="A5154" s="4" t="s">
        <v>1428</v>
      </c>
      <c r="C5154" s="6" t="n">
        <v>1982</v>
      </c>
    </row>
    <row r="5155" spans="1:6">
      <c r="A5155" s="3" t="s">
        <v>1429</v>
      </c>
    </row>
    <row r="5156" spans="1:6">
      <c r="A5156" s="4" t="s">
        <v>1430</v>
      </c>
      <c r="C5156" s="8" t="n">
        <v>1429715</v>
      </c>
    </row>
    <row r="5157" spans="1:6">
      <c r="A5157" s="3" t="s">
        <v>1433</v>
      </c>
    </row>
    <row r="5158" spans="1:6">
      <c r="A5158" s="4" t="s">
        <v>1434</v>
      </c>
      <c r="C5158" s="8" t="n">
        <v>1027154</v>
      </c>
    </row>
    <row r="5159" spans="1:6">
      <c r="A5159" s="4" t="s">
        <v>1847</v>
      </c>
    </row>
    <row r="5160" spans="1:6">
      <c r="A5160" s="3" t="s">
        <v>1423</v>
      </c>
    </row>
    <row r="5161" spans="1:6">
      <c r="A5161" s="4" t="s">
        <v>1424</v>
      </c>
      <c r="C5161" s="4" t="s">
        <v>1425</v>
      </c>
    </row>
    <row r="5162" spans="1:6">
      <c r="A5162" s="4" t="s">
        <v>1438</v>
      </c>
      <c r="F5162" s="6" t="n">
        <v>0</v>
      </c>
    </row>
    <row r="5163" spans="1:6">
      <c r="A5163" s="4" t="s">
        <v>1440</v>
      </c>
      <c r="F5163" s="6" t="n">
        <v>664282</v>
      </c>
    </row>
    <row r="5164" spans="1:6">
      <c r="A5164" s="4" t="s">
        <v>1441</v>
      </c>
      <c r="F5164" s="6" t="n">
        <v>0</v>
      </c>
    </row>
    <row r="5165" spans="1:6">
      <c r="A5165" s="4" t="s">
        <v>1442</v>
      </c>
      <c r="B5165" s="4" t="s">
        <v>749</v>
      </c>
      <c r="F5165" s="6" t="n">
        <v>5887728</v>
      </c>
    </row>
    <row r="5166" spans="1:6">
      <c r="A5166" s="4" t="s">
        <v>1443</v>
      </c>
      <c r="F5166" s="6" t="n">
        <v>643892</v>
      </c>
    </row>
    <row r="5167" spans="1:6">
      <c r="A5167" s="4" t="s">
        <v>1444</v>
      </c>
      <c r="F5167" s="6" t="n">
        <v>5908118</v>
      </c>
    </row>
    <row r="5168" spans="1:6">
      <c r="A5168" s="4" t="s">
        <v>1426</v>
      </c>
      <c r="C5168" s="8" t="n">
        <v>6552010</v>
      </c>
      <c r="F5168" s="6" t="n">
        <v>6552010</v>
      </c>
    </row>
    <row r="5169" spans="1:6">
      <c r="A5169" s="4" t="s">
        <v>1427</v>
      </c>
      <c r="C5169" s="8" t="n">
        <v>3948650</v>
      </c>
      <c r="F5169" s="6" t="n">
        <v>3948650</v>
      </c>
    </row>
    <row r="5170" spans="1:6">
      <c r="A5170" s="4" t="s">
        <v>1428</v>
      </c>
      <c r="C5170" s="6" t="n">
        <v>1988</v>
      </c>
    </row>
    <row r="5171" spans="1:6">
      <c r="A5171" s="3" t="s">
        <v>1429</v>
      </c>
    </row>
    <row r="5172" spans="1:6">
      <c r="A5172" s="4" t="s">
        <v>1430</v>
      </c>
      <c r="C5172" s="8" t="n">
        <v>6552010</v>
      </c>
    </row>
    <row r="5173" spans="1:6">
      <c r="A5173" s="3" t="s">
        <v>1433</v>
      </c>
    </row>
    <row r="5174" spans="1:6">
      <c r="A5174" s="4" t="s">
        <v>1434</v>
      </c>
      <c r="C5174" s="8" t="n">
        <v>3948650</v>
      </c>
    </row>
    <row r="5175" spans="1:6">
      <c r="A5175" s="4" t="s">
        <v>1848</v>
      </c>
    </row>
    <row r="5176" spans="1:6">
      <c r="A5176" s="3" t="s">
        <v>1423</v>
      </c>
    </row>
    <row r="5177" spans="1:6">
      <c r="A5177" s="4" t="s">
        <v>1424</v>
      </c>
      <c r="C5177" s="4" t="s">
        <v>1425</v>
      </c>
    </row>
    <row r="5178" spans="1:6">
      <c r="A5178" s="4" t="s">
        <v>1438</v>
      </c>
      <c r="F5178" s="6" t="n">
        <v>0</v>
      </c>
    </row>
    <row r="5179" spans="1:6">
      <c r="A5179" s="4" t="s">
        <v>1440</v>
      </c>
      <c r="F5179" s="6" t="n">
        <v>625147</v>
      </c>
    </row>
    <row r="5180" spans="1:6">
      <c r="A5180" s="4" t="s">
        <v>1441</v>
      </c>
      <c r="F5180" s="6" t="n">
        <v>0</v>
      </c>
    </row>
    <row r="5181" spans="1:6">
      <c r="A5181" s="4" t="s">
        <v>1442</v>
      </c>
      <c r="B5181" s="4" t="s">
        <v>749</v>
      </c>
      <c r="F5181" s="6" t="n">
        <v>2640082</v>
      </c>
    </row>
    <row r="5182" spans="1:6">
      <c r="A5182" s="4" t="s">
        <v>1443</v>
      </c>
      <c r="F5182" s="6" t="n">
        <v>626068</v>
      </c>
    </row>
    <row r="5183" spans="1:6">
      <c r="A5183" s="4" t="s">
        <v>1444</v>
      </c>
      <c r="F5183" s="6" t="n">
        <v>2639161</v>
      </c>
    </row>
    <row r="5184" spans="1:6">
      <c r="A5184" s="4" t="s">
        <v>1426</v>
      </c>
      <c r="C5184" s="8" t="n">
        <v>3265229</v>
      </c>
      <c r="F5184" s="6" t="n">
        <v>3265229</v>
      </c>
    </row>
    <row r="5185" spans="1:6">
      <c r="A5185" s="4" t="s">
        <v>1427</v>
      </c>
      <c r="C5185" s="8" t="n">
        <v>2087960</v>
      </c>
      <c r="F5185" s="6" t="n">
        <v>2087960</v>
      </c>
    </row>
    <row r="5186" spans="1:6">
      <c r="A5186" s="4" t="s">
        <v>1428</v>
      </c>
      <c r="C5186" s="6" t="n">
        <v>1981</v>
      </c>
    </row>
    <row r="5187" spans="1:6">
      <c r="A5187" s="3" t="s">
        <v>1429</v>
      </c>
    </row>
    <row r="5188" spans="1:6">
      <c r="A5188" s="4" t="s">
        <v>1430</v>
      </c>
      <c r="C5188" s="8" t="n">
        <v>3265229</v>
      </c>
    </row>
    <row r="5189" spans="1:6">
      <c r="A5189" s="3" t="s">
        <v>1433</v>
      </c>
    </row>
    <row r="5190" spans="1:6">
      <c r="A5190" s="4" t="s">
        <v>1434</v>
      </c>
      <c r="C5190" s="8" t="n">
        <v>2087960</v>
      </c>
    </row>
    <row r="5191" spans="1:6">
      <c r="A5191" s="4" t="s">
        <v>1849</v>
      </c>
    </row>
    <row r="5192" spans="1:6">
      <c r="A5192" s="3" t="s">
        <v>1423</v>
      </c>
    </row>
    <row r="5193" spans="1:6">
      <c r="A5193" s="4" t="s">
        <v>1424</v>
      </c>
      <c r="C5193" s="4" t="s">
        <v>1425</v>
      </c>
    </row>
    <row r="5194" spans="1:6">
      <c r="A5194" s="4" t="s">
        <v>1438</v>
      </c>
      <c r="F5194" s="6" t="n">
        <v>0</v>
      </c>
    </row>
    <row r="5195" spans="1:6">
      <c r="A5195" s="4" t="s">
        <v>1440</v>
      </c>
      <c r="F5195" s="6" t="n">
        <v>394036</v>
      </c>
    </row>
    <row r="5196" spans="1:6">
      <c r="A5196" s="4" t="s">
        <v>1441</v>
      </c>
      <c r="F5196" s="6" t="n">
        <v>3976221</v>
      </c>
    </row>
    <row r="5197" spans="1:6">
      <c r="A5197" s="4" t="s">
        <v>1442</v>
      </c>
      <c r="B5197" s="4" t="s">
        <v>749</v>
      </c>
      <c r="F5197" s="6" t="n">
        <v>-1229407</v>
      </c>
    </row>
    <row r="5198" spans="1:6">
      <c r="A5198" s="4" t="s">
        <v>1443</v>
      </c>
      <c r="F5198" s="6" t="n">
        <v>397293</v>
      </c>
    </row>
    <row r="5199" spans="1:6">
      <c r="A5199" s="4" t="s">
        <v>1444</v>
      </c>
      <c r="F5199" s="6" t="n">
        <v>2743557</v>
      </c>
    </row>
    <row r="5200" spans="1:6">
      <c r="A5200" s="4" t="s">
        <v>1426</v>
      </c>
      <c r="C5200" s="8" t="n">
        <v>3140850</v>
      </c>
      <c r="F5200" s="6" t="n">
        <v>3140850</v>
      </c>
    </row>
    <row r="5201" spans="1:6">
      <c r="A5201" s="4" t="s">
        <v>1427</v>
      </c>
      <c r="C5201" s="8" t="n">
        <v>1929736</v>
      </c>
      <c r="F5201" s="6" t="n">
        <v>1929736</v>
      </c>
    </row>
    <row r="5202" spans="1:6">
      <c r="A5202" s="4" t="s">
        <v>1428</v>
      </c>
      <c r="C5202" s="6" t="n">
        <v>1980</v>
      </c>
    </row>
    <row r="5203" spans="1:6">
      <c r="A5203" s="3" t="s">
        <v>1429</v>
      </c>
    </row>
    <row r="5204" spans="1:6">
      <c r="A5204" s="4" t="s">
        <v>1430</v>
      </c>
      <c r="C5204" s="8" t="n">
        <v>3140850</v>
      </c>
    </row>
    <row r="5205" spans="1:6">
      <c r="A5205" s="3" t="s">
        <v>1433</v>
      </c>
    </row>
    <row r="5206" spans="1:6">
      <c r="A5206" s="4" t="s">
        <v>1434</v>
      </c>
      <c r="C5206" s="8" t="n">
        <v>1929736</v>
      </c>
    </row>
    <row r="5207" spans="1:6">
      <c r="A5207" s="4" t="s">
        <v>1850</v>
      </c>
    </row>
    <row r="5208" spans="1:6">
      <c r="A5208" s="3" t="s">
        <v>1423</v>
      </c>
    </row>
    <row r="5209" spans="1:6">
      <c r="A5209" s="4" t="s">
        <v>1424</v>
      </c>
      <c r="C5209" s="4" t="s">
        <v>1425</v>
      </c>
    </row>
    <row r="5210" spans="1:6">
      <c r="A5210" s="4" t="s">
        <v>1438</v>
      </c>
      <c r="F5210" s="6" t="n">
        <v>0</v>
      </c>
    </row>
    <row r="5211" spans="1:6">
      <c r="A5211" s="4" t="s">
        <v>1440</v>
      </c>
      <c r="F5211" s="6" t="n">
        <v>5405041</v>
      </c>
    </row>
    <row r="5212" spans="1:6">
      <c r="A5212" s="4" t="s">
        <v>1441</v>
      </c>
      <c r="F5212" s="6" t="n">
        <v>0</v>
      </c>
    </row>
    <row r="5213" spans="1:6">
      <c r="A5213" s="4" t="s">
        <v>1442</v>
      </c>
      <c r="B5213" s="4" t="s">
        <v>749</v>
      </c>
      <c r="F5213" s="6" t="n">
        <v>12244703</v>
      </c>
    </row>
    <row r="5214" spans="1:6">
      <c r="A5214" s="4" t="s">
        <v>1443</v>
      </c>
      <c r="F5214" s="6" t="n">
        <v>5405042</v>
      </c>
    </row>
    <row r="5215" spans="1:6">
      <c r="A5215" s="4" t="s">
        <v>1444</v>
      </c>
      <c r="F5215" s="6" t="n">
        <v>12244702</v>
      </c>
    </row>
    <row r="5216" spans="1:6">
      <c r="A5216" s="4" t="s">
        <v>1426</v>
      </c>
      <c r="C5216" s="8" t="n">
        <v>17649744</v>
      </c>
      <c r="F5216" s="6" t="n">
        <v>17649744</v>
      </c>
    </row>
    <row r="5217" spans="1:6">
      <c r="A5217" s="4" t="s">
        <v>1427</v>
      </c>
      <c r="C5217" s="8" t="n">
        <v>3922198</v>
      </c>
      <c r="F5217" s="6" t="n">
        <v>3922198</v>
      </c>
    </row>
    <row r="5218" spans="1:6">
      <c r="A5218" s="4" t="s">
        <v>1428</v>
      </c>
      <c r="C5218" s="6" t="n">
        <v>2003</v>
      </c>
    </row>
    <row r="5219" spans="1:6">
      <c r="A5219" s="3" t="s">
        <v>1429</v>
      </c>
    </row>
    <row r="5220" spans="1:6">
      <c r="A5220" s="4" t="s">
        <v>1430</v>
      </c>
      <c r="C5220" s="8" t="n">
        <v>17649744</v>
      </c>
    </row>
    <row r="5221" spans="1:6">
      <c r="A5221" s="3" t="s">
        <v>1433</v>
      </c>
    </row>
    <row r="5222" spans="1:6">
      <c r="A5222" s="4" t="s">
        <v>1434</v>
      </c>
      <c r="C5222" s="8" t="n">
        <v>3922198</v>
      </c>
    </row>
    <row r="5223" spans="1:6">
      <c r="A5223" s="4" t="s">
        <v>1851</v>
      </c>
    </row>
    <row r="5224" spans="1:6">
      <c r="A5224" s="3" t="s">
        <v>1423</v>
      </c>
    </row>
    <row r="5225" spans="1:6">
      <c r="A5225" s="4" t="s">
        <v>1424</v>
      </c>
      <c r="C5225" s="4" t="s">
        <v>1425</v>
      </c>
    </row>
    <row r="5226" spans="1:6">
      <c r="A5226" s="4" t="s">
        <v>1438</v>
      </c>
      <c r="F5226" s="6" t="n">
        <v>0</v>
      </c>
    </row>
    <row r="5227" spans="1:6">
      <c r="A5227" s="4" t="s">
        <v>1440</v>
      </c>
      <c r="F5227" s="6" t="n">
        <v>465539</v>
      </c>
    </row>
    <row r="5228" spans="1:6">
      <c r="A5228" s="4" t="s">
        <v>1441</v>
      </c>
      <c r="F5228" s="6" t="n">
        <v>0</v>
      </c>
    </row>
    <row r="5229" spans="1:6">
      <c r="A5229" s="4" t="s">
        <v>1442</v>
      </c>
      <c r="B5229" s="4" t="s">
        <v>749</v>
      </c>
      <c r="F5229" s="6" t="n">
        <v>6326058</v>
      </c>
    </row>
    <row r="5230" spans="1:6">
      <c r="A5230" s="4" t="s">
        <v>1443</v>
      </c>
      <c r="F5230" s="6" t="n">
        <v>466413</v>
      </c>
    </row>
    <row r="5231" spans="1:6">
      <c r="A5231" s="4" t="s">
        <v>1444</v>
      </c>
      <c r="F5231" s="6" t="n">
        <v>6325184</v>
      </c>
    </row>
    <row r="5232" spans="1:6">
      <c r="A5232" s="4" t="s">
        <v>1426</v>
      </c>
      <c r="C5232" s="8" t="n">
        <v>6791597</v>
      </c>
      <c r="F5232" s="6" t="n">
        <v>6791597</v>
      </c>
    </row>
    <row r="5233" spans="1:6">
      <c r="A5233" s="4" t="s">
        <v>1427</v>
      </c>
      <c r="C5233" s="8" t="n">
        <v>3609500</v>
      </c>
      <c r="F5233" s="6" t="n">
        <v>3609500</v>
      </c>
    </row>
    <row r="5234" spans="1:6">
      <c r="A5234" s="4" t="s">
        <v>1428</v>
      </c>
      <c r="C5234" s="6" t="n">
        <v>1987</v>
      </c>
    </row>
    <row r="5235" spans="1:6">
      <c r="A5235" s="3" t="s">
        <v>1429</v>
      </c>
    </row>
    <row r="5236" spans="1:6">
      <c r="A5236" s="4" t="s">
        <v>1430</v>
      </c>
      <c r="C5236" s="8" t="n">
        <v>6791597</v>
      </c>
    </row>
    <row r="5237" spans="1:6">
      <c r="A5237" s="3" t="s">
        <v>1433</v>
      </c>
    </row>
    <row r="5238" spans="1:6">
      <c r="A5238" s="4" t="s">
        <v>1434</v>
      </c>
      <c r="C5238" s="8" t="n">
        <v>3609500</v>
      </c>
    </row>
    <row r="5239" spans="1:6">
      <c r="A5239" s="4" t="s">
        <v>1852</v>
      </c>
    </row>
    <row r="5240" spans="1:6">
      <c r="A5240" s="3" t="s">
        <v>1423</v>
      </c>
    </row>
    <row r="5241" spans="1:6">
      <c r="A5241" s="4" t="s">
        <v>1424</v>
      </c>
      <c r="C5241" s="4" t="s">
        <v>1425</v>
      </c>
    </row>
    <row r="5242" spans="1:6">
      <c r="A5242" s="4" t="s">
        <v>1438</v>
      </c>
      <c r="F5242" s="6" t="n">
        <v>0</v>
      </c>
    </row>
    <row r="5243" spans="1:6">
      <c r="A5243" s="4" t="s">
        <v>1440</v>
      </c>
      <c r="F5243" s="6" t="n">
        <v>495893</v>
      </c>
    </row>
    <row r="5244" spans="1:6">
      <c r="A5244" s="4" t="s">
        <v>1441</v>
      </c>
      <c r="F5244" s="6" t="n">
        <v>2739093</v>
      </c>
    </row>
    <row r="5245" spans="1:6">
      <c r="A5245" s="4" t="s">
        <v>1442</v>
      </c>
      <c r="B5245" s="4" t="s">
        <v>749</v>
      </c>
      <c r="F5245" s="6" t="n">
        <v>698060</v>
      </c>
    </row>
    <row r="5246" spans="1:6">
      <c r="A5246" s="4" t="s">
        <v>1443</v>
      </c>
      <c r="F5246" s="6" t="n">
        <v>812745</v>
      </c>
    </row>
    <row r="5247" spans="1:6">
      <c r="A5247" s="4" t="s">
        <v>1444</v>
      </c>
      <c r="F5247" s="6" t="n">
        <v>3120301</v>
      </c>
    </row>
    <row r="5248" spans="1:6">
      <c r="A5248" s="4" t="s">
        <v>1426</v>
      </c>
      <c r="C5248" s="8" t="n">
        <v>3933046</v>
      </c>
      <c r="F5248" s="6" t="n">
        <v>3933046</v>
      </c>
    </row>
    <row r="5249" spans="1:6">
      <c r="A5249" s="4" t="s">
        <v>1427</v>
      </c>
      <c r="C5249" s="8" t="n">
        <v>2560393</v>
      </c>
      <c r="F5249" s="6" t="n">
        <v>2560393</v>
      </c>
    </row>
    <row r="5250" spans="1:6">
      <c r="A5250" s="4" t="s">
        <v>1428</v>
      </c>
      <c r="C5250" s="6" t="n">
        <v>1989</v>
      </c>
    </row>
    <row r="5251" spans="1:6">
      <c r="A5251" s="3" t="s">
        <v>1429</v>
      </c>
    </row>
    <row r="5252" spans="1:6">
      <c r="A5252" s="4" t="s">
        <v>1430</v>
      </c>
      <c r="C5252" s="8" t="n">
        <v>3933046</v>
      </c>
    </row>
    <row r="5253" spans="1:6">
      <c r="A5253" s="3" t="s">
        <v>1433</v>
      </c>
    </row>
    <row r="5254" spans="1:6">
      <c r="A5254" s="4" t="s">
        <v>1434</v>
      </c>
      <c r="C5254" s="8" t="n">
        <v>2560393</v>
      </c>
    </row>
    <row r="5255" spans="1:6">
      <c r="A5255" s="4" t="s">
        <v>1853</v>
      </c>
    </row>
    <row r="5256" spans="1:6">
      <c r="A5256" s="3" t="s">
        <v>1423</v>
      </c>
    </row>
    <row r="5257" spans="1:6">
      <c r="A5257" s="4" t="s">
        <v>1424</v>
      </c>
      <c r="C5257" s="4" t="s">
        <v>1425</v>
      </c>
    </row>
    <row r="5258" spans="1:6">
      <c r="A5258" s="4" t="s">
        <v>1438</v>
      </c>
      <c r="F5258" s="6" t="n">
        <v>0</v>
      </c>
    </row>
    <row r="5259" spans="1:6">
      <c r="A5259" s="4" t="s">
        <v>1440</v>
      </c>
      <c r="F5259" s="6" t="n">
        <v>504611</v>
      </c>
    </row>
    <row r="5260" spans="1:6">
      <c r="A5260" s="4" t="s">
        <v>1441</v>
      </c>
      <c r="F5260" s="6" t="n">
        <v>0</v>
      </c>
    </row>
    <row r="5261" spans="1:6">
      <c r="A5261" s="4" t="s">
        <v>1442</v>
      </c>
      <c r="B5261" s="4" t="s">
        <v>749</v>
      </c>
      <c r="F5261" s="6" t="n">
        <v>5097623</v>
      </c>
    </row>
    <row r="5262" spans="1:6">
      <c r="A5262" s="4" t="s">
        <v>1443</v>
      </c>
      <c r="F5262" s="6" t="n">
        <v>505458</v>
      </c>
    </row>
    <row r="5263" spans="1:6">
      <c r="A5263" s="4" t="s">
        <v>1444</v>
      </c>
      <c r="F5263" s="6" t="n">
        <v>5096776</v>
      </c>
    </row>
    <row r="5264" spans="1:6">
      <c r="A5264" s="4" t="s">
        <v>1426</v>
      </c>
      <c r="C5264" s="8" t="n">
        <v>5602234</v>
      </c>
      <c r="F5264" s="6" t="n">
        <v>5602234</v>
      </c>
    </row>
    <row r="5265" spans="1:6">
      <c r="A5265" s="4" t="s">
        <v>1427</v>
      </c>
      <c r="C5265" s="8" t="n">
        <v>3762693</v>
      </c>
      <c r="F5265" s="6" t="n">
        <v>3762693</v>
      </c>
    </row>
    <row r="5266" spans="1:6">
      <c r="A5266" s="4" t="s">
        <v>1428</v>
      </c>
      <c r="C5266" s="6" t="n">
        <v>1983</v>
      </c>
    </row>
    <row r="5267" spans="1:6">
      <c r="A5267" s="3" t="s">
        <v>1429</v>
      </c>
    </row>
    <row r="5268" spans="1:6">
      <c r="A5268" s="4" t="s">
        <v>1430</v>
      </c>
      <c r="C5268" s="8" t="n">
        <v>5602234</v>
      </c>
    </row>
    <row r="5269" spans="1:6">
      <c r="A5269" s="3" t="s">
        <v>1433</v>
      </c>
    </row>
    <row r="5270" spans="1:6">
      <c r="A5270" s="4" t="s">
        <v>1434</v>
      </c>
      <c r="C5270" s="8" t="n">
        <v>3762693</v>
      </c>
    </row>
    <row r="5271" spans="1:6">
      <c r="A5271" s="4" t="s">
        <v>1854</v>
      </c>
    </row>
    <row r="5272" spans="1:6">
      <c r="A5272" s="3" t="s">
        <v>1423</v>
      </c>
    </row>
    <row r="5273" spans="1:6">
      <c r="A5273" s="4" t="s">
        <v>1424</v>
      </c>
      <c r="C5273" s="4" t="s">
        <v>1425</v>
      </c>
    </row>
    <row r="5274" spans="1:6">
      <c r="A5274" s="4" t="s">
        <v>1438</v>
      </c>
      <c r="F5274" s="6" t="n">
        <v>0</v>
      </c>
    </row>
    <row r="5275" spans="1:6">
      <c r="A5275" s="4" t="s">
        <v>1440</v>
      </c>
      <c r="F5275" s="6" t="n">
        <v>448775</v>
      </c>
    </row>
    <row r="5276" spans="1:6">
      <c r="A5276" s="4" t="s">
        <v>1441</v>
      </c>
      <c r="F5276" s="6" t="n">
        <v>0</v>
      </c>
    </row>
    <row r="5277" spans="1:6">
      <c r="A5277" s="4" t="s">
        <v>1442</v>
      </c>
      <c r="B5277" s="4" t="s">
        <v>749</v>
      </c>
      <c r="F5277" s="6" t="n">
        <v>2462600</v>
      </c>
    </row>
    <row r="5278" spans="1:6">
      <c r="A5278" s="4" t="s">
        <v>1443</v>
      </c>
      <c r="F5278" s="6" t="n">
        <v>449447</v>
      </c>
    </row>
    <row r="5279" spans="1:6">
      <c r="A5279" s="4" t="s">
        <v>1444</v>
      </c>
      <c r="F5279" s="6" t="n">
        <v>2461928</v>
      </c>
    </row>
    <row r="5280" spans="1:6">
      <c r="A5280" s="4" t="s">
        <v>1426</v>
      </c>
      <c r="C5280" s="8" t="n">
        <v>2911375</v>
      </c>
      <c r="F5280" s="6" t="n">
        <v>2911375</v>
      </c>
    </row>
    <row r="5281" spans="1:6">
      <c r="A5281" s="4" t="s">
        <v>1427</v>
      </c>
      <c r="C5281" s="8" t="n">
        <v>1965745</v>
      </c>
      <c r="F5281" s="6" t="n">
        <v>1965745</v>
      </c>
    </row>
    <row r="5282" spans="1:6">
      <c r="A5282" s="4" t="s">
        <v>1428</v>
      </c>
      <c r="C5282" s="6" t="n">
        <v>1977</v>
      </c>
    </row>
    <row r="5283" spans="1:6">
      <c r="A5283" s="3" t="s">
        <v>1429</v>
      </c>
    </row>
    <row r="5284" spans="1:6">
      <c r="A5284" s="4" t="s">
        <v>1430</v>
      </c>
      <c r="C5284" s="8" t="n">
        <v>2911375</v>
      </c>
    </row>
    <row r="5285" spans="1:6">
      <c r="A5285" s="3" t="s">
        <v>1433</v>
      </c>
    </row>
    <row r="5286" spans="1:6">
      <c r="A5286" s="4" t="s">
        <v>1434</v>
      </c>
      <c r="C5286" s="8" t="n">
        <v>1965745</v>
      </c>
    </row>
    <row r="5287" spans="1:6">
      <c r="A5287" s="4" t="s">
        <v>1855</v>
      </c>
    </row>
    <row r="5288" spans="1:6">
      <c r="A5288" s="3" t="s">
        <v>1423</v>
      </c>
    </row>
    <row r="5289" spans="1:6">
      <c r="A5289" s="4" t="s">
        <v>1424</v>
      </c>
      <c r="C5289" s="4" t="s">
        <v>1425</v>
      </c>
    </row>
    <row r="5290" spans="1:6">
      <c r="A5290" s="4" t="s">
        <v>1438</v>
      </c>
      <c r="F5290" s="6" t="n">
        <v>0</v>
      </c>
    </row>
    <row r="5291" spans="1:6">
      <c r="A5291" s="4" t="s">
        <v>1440</v>
      </c>
      <c r="F5291" s="6" t="n">
        <v>530729</v>
      </c>
    </row>
    <row r="5292" spans="1:6">
      <c r="A5292" s="4" t="s">
        <v>1441</v>
      </c>
      <c r="F5292" s="6" t="n">
        <v>0</v>
      </c>
    </row>
    <row r="5293" spans="1:6">
      <c r="A5293" s="4" t="s">
        <v>1442</v>
      </c>
      <c r="B5293" s="4" t="s">
        <v>749</v>
      </c>
      <c r="F5293" s="6" t="n">
        <v>2293109</v>
      </c>
    </row>
    <row r="5294" spans="1:6">
      <c r="A5294" s="4" t="s">
        <v>1443</v>
      </c>
      <c r="F5294" s="6" t="n">
        <v>531534</v>
      </c>
    </row>
    <row r="5295" spans="1:6">
      <c r="A5295" s="4" t="s">
        <v>1444</v>
      </c>
      <c r="F5295" s="6" t="n">
        <v>2292304</v>
      </c>
    </row>
    <row r="5296" spans="1:6">
      <c r="A5296" s="4" t="s">
        <v>1426</v>
      </c>
      <c r="C5296" s="8" t="n">
        <v>2823838</v>
      </c>
      <c r="F5296" s="6" t="n">
        <v>2823838</v>
      </c>
    </row>
    <row r="5297" spans="1:6">
      <c r="A5297" s="4" t="s">
        <v>1427</v>
      </c>
      <c r="C5297" s="8" t="n">
        <v>1645958</v>
      </c>
      <c r="F5297" s="6" t="n">
        <v>1645958</v>
      </c>
    </row>
    <row r="5298" spans="1:6">
      <c r="A5298" s="4" t="s">
        <v>1428</v>
      </c>
      <c r="C5298" s="6" t="n">
        <v>1984</v>
      </c>
    </row>
    <row r="5299" spans="1:6">
      <c r="A5299" s="3" t="s">
        <v>1429</v>
      </c>
    </row>
    <row r="5300" spans="1:6">
      <c r="A5300" s="4" t="s">
        <v>1430</v>
      </c>
      <c r="C5300" s="8" t="n">
        <v>2823838</v>
      </c>
    </row>
    <row r="5301" spans="1:6">
      <c r="A5301" s="3" t="s">
        <v>1433</v>
      </c>
    </row>
    <row r="5302" spans="1:6">
      <c r="A5302" s="4" t="s">
        <v>1434</v>
      </c>
      <c r="C5302" s="8" t="n">
        <v>1645958</v>
      </c>
    </row>
    <row r="5303" spans="1:6">
      <c r="A5303" s="4" t="s">
        <v>1856</v>
      </c>
    </row>
    <row r="5304" spans="1:6">
      <c r="A5304" s="3" t="s">
        <v>1423</v>
      </c>
    </row>
    <row r="5305" spans="1:6">
      <c r="A5305" s="4" t="s">
        <v>1424</v>
      </c>
      <c r="C5305" s="4" t="s">
        <v>1425</v>
      </c>
    </row>
    <row r="5306" spans="1:6">
      <c r="A5306" s="4" t="s">
        <v>1438</v>
      </c>
      <c r="F5306" s="6" t="n">
        <v>0</v>
      </c>
    </row>
    <row r="5307" spans="1:6">
      <c r="A5307" s="4" t="s">
        <v>1440</v>
      </c>
      <c r="F5307" s="6" t="n">
        <v>814278</v>
      </c>
    </row>
    <row r="5308" spans="1:6">
      <c r="A5308" s="4" t="s">
        <v>1441</v>
      </c>
      <c r="F5308" s="6" t="n">
        <v>0</v>
      </c>
    </row>
    <row r="5309" spans="1:6">
      <c r="A5309" s="4" t="s">
        <v>1442</v>
      </c>
      <c r="B5309" s="4" t="s">
        <v>749</v>
      </c>
      <c r="F5309" s="6" t="n">
        <v>5142433</v>
      </c>
    </row>
    <row r="5310" spans="1:6">
      <c r="A5310" s="4" t="s">
        <v>1443</v>
      </c>
      <c r="F5310" s="6" t="n">
        <v>1128881</v>
      </c>
    </row>
    <row r="5311" spans="1:6">
      <c r="A5311" s="4" t="s">
        <v>1444</v>
      </c>
      <c r="F5311" s="6" t="n">
        <v>4827830</v>
      </c>
    </row>
    <row r="5312" spans="1:6">
      <c r="A5312" s="4" t="s">
        <v>1426</v>
      </c>
      <c r="C5312" s="8" t="n">
        <v>5956711</v>
      </c>
      <c r="F5312" s="6" t="n">
        <v>5956711</v>
      </c>
    </row>
    <row r="5313" spans="1:6">
      <c r="A5313" s="4" t="s">
        <v>1427</v>
      </c>
      <c r="C5313" s="8" t="n">
        <v>2151209</v>
      </c>
      <c r="F5313" s="6" t="n">
        <v>2151209</v>
      </c>
    </row>
    <row r="5314" spans="1:6">
      <c r="A5314" s="4" t="s">
        <v>1428</v>
      </c>
      <c r="C5314" s="6" t="n">
        <v>1998</v>
      </c>
    </row>
    <row r="5315" spans="1:6">
      <c r="A5315" s="3" t="s">
        <v>1429</v>
      </c>
    </row>
    <row r="5316" spans="1:6">
      <c r="A5316" s="4" t="s">
        <v>1430</v>
      </c>
      <c r="C5316" s="8" t="n">
        <v>5956711</v>
      </c>
    </row>
    <row r="5317" spans="1:6">
      <c r="A5317" s="3" t="s">
        <v>1433</v>
      </c>
    </row>
    <row r="5318" spans="1:6">
      <c r="A5318" s="4" t="s">
        <v>1434</v>
      </c>
      <c r="C5318" s="8" t="n">
        <v>2151209</v>
      </c>
    </row>
    <row r="5319" spans="1:6">
      <c r="A5319" s="4" t="s">
        <v>1857</v>
      </c>
    </row>
    <row r="5320" spans="1:6">
      <c r="A5320" s="3" t="s">
        <v>1423</v>
      </c>
    </row>
    <row r="5321" spans="1:6">
      <c r="A5321" s="4" t="s">
        <v>1424</v>
      </c>
      <c r="C5321" s="4" t="s">
        <v>1425</v>
      </c>
    </row>
    <row r="5322" spans="1:6">
      <c r="A5322" s="4" t="s">
        <v>1438</v>
      </c>
      <c r="F5322" s="6" t="n">
        <v>0</v>
      </c>
    </row>
    <row r="5323" spans="1:6">
      <c r="A5323" s="4" t="s">
        <v>1440</v>
      </c>
      <c r="F5323" s="6" t="n">
        <v>128126</v>
      </c>
    </row>
    <row r="5324" spans="1:6">
      <c r="A5324" s="4" t="s">
        <v>1441</v>
      </c>
      <c r="F5324" s="6" t="n">
        <v>0</v>
      </c>
    </row>
    <row r="5325" spans="1:6">
      <c r="A5325" s="4" t="s">
        <v>1442</v>
      </c>
      <c r="B5325" s="4" t="s">
        <v>749</v>
      </c>
      <c r="F5325" s="6" t="n">
        <v>578846</v>
      </c>
    </row>
    <row r="5326" spans="1:6">
      <c r="A5326" s="4" t="s">
        <v>1443</v>
      </c>
      <c r="F5326" s="6" t="n">
        <v>128783</v>
      </c>
    </row>
    <row r="5327" spans="1:6">
      <c r="A5327" s="4" t="s">
        <v>1444</v>
      </c>
      <c r="F5327" s="6" t="n">
        <v>578189</v>
      </c>
    </row>
    <row r="5328" spans="1:6">
      <c r="A5328" s="4" t="s">
        <v>1426</v>
      </c>
      <c r="C5328" s="8" t="n">
        <v>706972</v>
      </c>
      <c r="F5328" s="6" t="n">
        <v>706972</v>
      </c>
    </row>
    <row r="5329" spans="1:6">
      <c r="A5329" s="4" t="s">
        <v>1427</v>
      </c>
      <c r="C5329" s="8" t="n">
        <v>431050</v>
      </c>
      <c r="F5329" s="6" t="n">
        <v>431050</v>
      </c>
    </row>
    <row r="5330" spans="1:6">
      <c r="A5330" s="4" t="s">
        <v>1428</v>
      </c>
      <c r="C5330" s="6" t="n">
        <v>1975</v>
      </c>
    </row>
    <row r="5331" spans="1:6">
      <c r="A5331" s="3" t="s">
        <v>1429</v>
      </c>
    </row>
    <row r="5332" spans="1:6">
      <c r="A5332" s="4" t="s">
        <v>1430</v>
      </c>
      <c r="C5332" s="8" t="n">
        <v>706972</v>
      </c>
    </row>
    <row r="5333" spans="1:6">
      <c r="A5333" s="3" t="s">
        <v>1433</v>
      </c>
    </row>
    <row r="5334" spans="1:6">
      <c r="A5334" s="4" t="s">
        <v>1434</v>
      </c>
      <c r="C5334" s="8" t="n">
        <v>431050</v>
      </c>
    </row>
    <row r="5335" spans="1:6">
      <c r="A5335" s="4" t="s">
        <v>1858</v>
      </c>
    </row>
    <row r="5336" spans="1:6">
      <c r="A5336" s="3" t="s">
        <v>1423</v>
      </c>
    </row>
    <row r="5337" spans="1:6">
      <c r="A5337" s="4" t="s">
        <v>1424</v>
      </c>
      <c r="C5337" s="4" t="s">
        <v>1425</v>
      </c>
    </row>
    <row r="5338" spans="1:6">
      <c r="A5338" s="4" t="s">
        <v>1438</v>
      </c>
      <c r="F5338" s="6" t="n">
        <v>0</v>
      </c>
    </row>
    <row r="5339" spans="1:6">
      <c r="A5339" s="4" t="s">
        <v>1440</v>
      </c>
      <c r="F5339" s="6" t="n">
        <v>368626</v>
      </c>
    </row>
    <row r="5340" spans="1:6">
      <c r="A5340" s="4" t="s">
        <v>1441</v>
      </c>
      <c r="F5340" s="6" t="n">
        <v>0</v>
      </c>
    </row>
    <row r="5341" spans="1:6">
      <c r="A5341" s="4" t="s">
        <v>1442</v>
      </c>
      <c r="B5341" s="4" t="s">
        <v>749</v>
      </c>
      <c r="F5341" s="6" t="n">
        <v>1674659</v>
      </c>
    </row>
    <row r="5342" spans="1:6">
      <c r="A5342" s="4" t="s">
        <v>1443</v>
      </c>
      <c r="F5342" s="6" t="n">
        <v>374497</v>
      </c>
    </row>
    <row r="5343" spans="1:6">
      <c r="A5343" s="4" t="s">
        <v>1444</v>
      </c>
      <c r="F5343" s="6" t="n">
        <v>1668788</v>
      </c>
    </row>
    <row r="5344" spans="1:6">
      <c r="A5344" s="4" t="s">
        <v>1426</v>
      </c>
      <c r="C5344" s="8" t="n">
        <v>2043285</v>
      </c>
      <c r="F5344" s="6" t="n">
        <v>2043285</v>
      </c>
    </row>
    <row r="5345" spans="1:6">
      <c r="A5345" s="4" t="s">
        <v>1427</v>
      </c>
      <c r="C5345" s="8" t="n">
        <v>974979</v>
      </c>
      <c r="F5345" s="6" t="n">
        <v>974979</v>
      </c>
    </row>
    <row r="5346" spans="1:6">
      <c r="A5346" s="4" t="s">
        <v>1428</v>
      </c>
      <c r="C5346" s="6" t="n">
        <v>1985</v>
      </c>
    </row>
    <row r="5347" spans="1:6">
      <c r="A5347" s="3" t="s">
        <v>1429</v>
      </c>
    </row>
    <row r="5348" spans="1:6">
      <c r="A5348" s="4" t="s">
        <v>1430</v>
      </c>
      <c r="C5348" s="8" t="n">
        <v>2043285</v>
      </c>
    </row>
    <row r="5349" spans="1:6">
      <c r="A5349" s="3" t="s">
        <v>1433</v>
      </c>
    </row>
    <row r="5350" spans="1:6">
      <c r="A5350" s="4" t="s">
        <v>1434</v>
      </c>
      <c r="C5350" s="8" t="n">
        <v>974979</v>
      </c>
    </row>
    <row r="5351" spans="1:6">
      <c r="A5351" s="4" t="s">
        <v>1859</v>
      </c>
    </row>
    <row r="5352" spans="1:6">
      <c r="A5352" s="3" t="s">
        <v>1423</v>
      </c>
    </row>
    <row r="5353" spans="1:6">
      <c r="A5353" s="4" t="s">
        <v>1424</v>
      </c>
      <c r="C5353" s="4" t="s">
        <v>1425</v>
      </c>
    </row>
    <row r="5354" spans="1:6">
      <c r="A5354" s="4" t="s">
        <v>1438</v>
      </c>
      <c r="F5354" s="6" t="n">
        <v>0</v>
      </c>
    </row>
    <row r="5355" spans="1:6">
      <c r="A5355" s="4" t="s">
        <v>1440</v>
      </c>
      <c r="F5355" s="6" t="n">
        <v>937212</v>
      </c>
    </row>
    <row r="5356" spans="1:6">
      <c r="A5356" s="4" t="s">
        <v>1441</v>
      </c>
      <c r="F5356" s="6" t="n">
        <v>0</v>
      </c>
    </row>
    <row r="5357" spans="1:6">
      <c r="A5357" s="4" t="s">
        <v>1442</v>
      </c>
      <c r="B5357" s="4" t="s">
        <v>749</v>
      </c>
      <c r="F5357" s="6" t="n">
        <v>6310460</v>
      </c>
    </row>
    <row r="5358" spans="1:6">
      <c r="A5358" s="4" t="s">
        <v>1443</v>
      </c>
      <c r="F5358" s="6" t="n">
        <v>1402795</v>
      </c>
    </row>
    <row r="5359" spans="1:6">
      <c r="A5359" s="4" t="s">
        <v>1444</v>
      </c>
      <c r="F5359" s="6" t="n">
        <v>5844877</v>
      </c>
    </row>
    <row r="5360" spans="1:6">
      <c r="A5360" s="4" t="s">
        <v>1426</v>
      </c>
      <c r="C5360" s="8" t="n">
        <v>7247672</v>
      </c>
      <c r="F5360" s="6" t="n">
        <v>7247672</v>
      </c>
    </row>
    <row r="5361" spans="1:6">
      <c r="A5361" s="4" t="s">
        <v>1427</v>
      </c>
      <c r="C5361" s="8" t="n">
        <v>3158514</v>
      </c>
      <c r="F5361" s="6" t="n">
        <v>3158514</v>
      </c>
    </row>
    <row r="5362" spans="1:6">
      <c r="A5362" s="4" t="s">
        <v>1428</v>
      </c>
      <c r="C5362" s="6" t="n">
        <v>1988</v>
      </c>
    </row>
    <row r="5363" spans="1:6">
      <c r="A5363" s="3" t="s">
        <v>1429</v>
      </c>
    </row>
    <row r="5364" spans="1:6">
      <c r="A5364" s="4" t="s">
        <v>1430</v>
      </c>
      <c r="C5364" s="8" t="n">
        <v>7247672</v>
      </c>
    </row>
    <row r="5365" spans="1:6">
      <c r="A5365" s="3" t="s">
        <v>1433</v>
      </c>
    </row>
    <row r="5366" spans="1:6">
      <c r="A5366" s="4" t="s">
        <v>1434</v>
      </c>
      <c r="C5366" s="8" t="n">
        <v>3158514</v>
      </c>
    </row>
    <row r="5367" spans="1:6">
      <c r="A5367" s="4" t="s">
        <v>1860</v>
      </c>
    </row>
    <row r="5368" spans="1:6">
      <c r="A5368" s="3" t="s">
        <v>1423</v>
      </c>
    </row>
    <row r="5369" spans="1:6">
      <c r="A5369" s="4" t="s">
        <v>1424</v>
      </c>
      <c r="C5369" s="4" t="s">
        <v>1425</v>
      </c>
    </row>
    <row r="5370" spans="1:6">
      <c r="A5370" s="4" t="s">
        <v>1438</v>
      </c>
      <c r="F5370" s="6" t="n">
        <v>0</v>
      </c>
    </row>
    <row r="5371" spans="1:6">
      <c r="A5371" s="4" t="s">
        <v>1440</v>
      </c>
      <c r="F5371" s="6" t="n">
        <v>397131</v>
      </c>
    </row>
    <row r="5372" spans="1:6">
      <c r="A5372" s="4" t="s">
        <v>1441</v>
      </c>
      <c r="F5372" s="6" t="n">
        <v>0</v>
      </c>
    </row>
    <row r="5373" spans="1:6">
      <c r="A5373" s="4" t="s">
        <v>1442</v>
      </c>
      <c r="B5373" s="4" t="s">
        <v>749</v>
      </c>
      <c r="F5373" s="6" t="n">
        <v>2710506</v>
      </c>
    </row>
    <row r="5374" spans="1:6">
      <c r="A5374" s="4" t="s">
        <v>1443</v>
      </c>
      <c r="F5374" s="6" t="n">
        <v>397948</v>
      </c>
    </row>
    <row r="5375" spans="1:6">
      <c r="A5375" s="4" t="s">
        <v>1444</v>
      </c>
      <c r="F5375" s="6" t="n">
        <v>2709689</v>
      </c>
    </row>
    <row r="5376" spans="1:6">
      <c r="A5376" s="4" t="s">
        <v>1426</v>
      </c>
      <c r="C5376" s="8" t="n">
        <v>3107637</v>
      </c>
      <c r="F5376" s="6" t="n">
        <v>3107637</v>
      </c>
    </row>
    <row r="5377" spans="1:6">
      <c r="A5377" s="4" t="s">
        <v>1427</v>
      </c>
      <c r="C5377" s="8" t="n">
        <v>2087871</v>
      </c>
      <c r="F5377" s="6" t="n">
        <v>2087871</v>
      </c>
    </row>
    <row r="5378" spans="1:6">
      <c r="A5378" s="4" t="s">
        <v>1428</v>
      </c>
      <c r="C5378" s="6" t="n">
        <v>1984</v>
      </c>
    </row>
    <row r="5379" spans="1:6">
      <c r="A5379" s="3" t="s">
        <v>1429</v>
      </c>
    </row>
    <row r="5380" spans="1:6">
      <c r="A5380" s="4" t="s">
        <v>1430</v>
      </c>
      <c r="C5380" s="8" t="n">
        <v>3107637</v>
      </c>
    </row>
    <row r="5381" spans="1:6">
      <c r="A5381" s="3" t="s">
        <v>1433</v>
      </c>
    </row>
    <row r="5382" spans="1:6">
      <c r="A5382" s="4" t="s">
        <v>1434</v>
      </c>
      <c r="C5382" s="8" t="n">
        <v>2087871</v>
      </c>
    </row>
    <row r="5383" spans="1:6">
      <c r="A5383" s="4" t="s">
        <v>1861</v>
      </c>
    </row>
    <row r="5384" spans="1:6">
      <c r="A5384" s="3" t="s">
        <v>1423</v>
      </c>
    </row>
    <row r="5385" spans="1:6">
      <c r="A5385" s="4" t="s">
        <v>1424</v>
      </c>
      <c r="C5385" s="4" t="s">
        <v>1425</v>
      </c>
    </row>
    <row r="5386" spans="1:6">
      <c r="A5386" s="4" t="s">
        <v>1438</v>
      </c>
      <c r="F5386" s="6" t="n">
        <v>0</v>
      </c>
    </row>
    <row r="5387" spans="1:6">
      <c r="A5387" s="4" t="s">
        <v>1440</v>
      </c>
      <c r="F5387" s="6" t="n">
        <v>523530</v>
      </c>
    </row>
    <row r="5388" spans="1:6">
      <c r="A5388" s="4" t="s">
        <v>1441</v>
      </c>
      <c r="F5388" s="6" t="n">
        <v>0</v>
      </c>
    </row>
    <row r="5389" spans="1:6">
      <c r="A5389" s="4" t="s">
        <v>1442</v>
      </c>
      <c r="B5389" s="4" t="s">
        <v>749</v>
      </c>
      <c r="F5389" s="6" t="n">
        <v>3708843</v>
      </c>
    </row>
    <row r="5390" spans="1:6">
      <c r="A5390" s="4" t="s">
        <v>1443</v>
      </c>
      <c r="F5390" s="6" t="n">
        <v>524230</v>
      </c>
    </row>
    <row r="5391" spans="1:6">
      <c r="A5391" s="4" t="s">
        <v>1444</v>
      </c>
      <c r="F5391" s="6" t="n">
        <v>3708143</v>
      </c>
    </row>
    <row r="5392" spans="1:6">
      <c r="A5392" s="4" t="s">
        <v>1426</v>
      </c>
      <c r="C5392" s="8" t="n">
        <v>4232373</v>
      </c>
      <c r="F5392" s="6" t="n">
        <v>4232373</v>
      </c>
    </row>
    <row r="5393" spans="1:6">
      <c r="A5393" s="4" t="s">
        <v>1427</v>
      </c>
      <c r="C5393" s="8" t="n">
        <v>2519003</v>
      </c>
      <c r="F5393" s="6" t="n">
        <v>2519003</v>
      </c>
    </row>
    <row r="5394" spans="1:6">
      <c r="A5394" s="4" t="s">
        <v>1428</v>
      </c>
      <c r="C5394" s="6" t="n">
        <v>1985</v>
      </c>
    </row>
    <row r="5395" spans="1:6">
      <c r="A5395" s="3" t="s">
        <v>1429</v>
      </c>
    </row>
    <row r="5396" spans="1:6">
      <c r="A5396" s="4" t="s">
        <v>1430</v>
      </c>
      <c r="C5396" s="8" t="n">
        <v>4232373</v>
      </c>
    </row>
    <row r="5397" spans="1:6">
      <c r="A5397" s="3" t="s">
        <v>1433</v>
      </c>
    </row>
    <row r="5398" spans="1:6">
      <c r="A5398" s="4" t="s">
        <v>1434</v>
      </c>
      <c r="C5398" s="8" t="n">
        <v>2519003</v>
      </c>
    </row>
    <row r="5399" spans="1:6">
      <c r="A5399" s="4" t="s">
        <v>1862</v>
      </c>
    </row>
    <row r="5400" spans="1:6">
      <c r="A5400" s="3" t="s">
        <v>1423</v>
      </c>
    </row>
    <row r="5401" spans="1:6">
      <c r="A5401" s="4" t="s">
        <v>1424</v>
      </c>
      <c r="C5401" s="4" t="s">
        <v>1425</v>
      </c>
    </row>
    <row r="5402" spans="1:6">
      <c r="A5402" s="4" t="s">
        <v>1438</v>
      </c>
      <c r="F5402" s="6" t="n">
        <v>0</v>
      </c>
    </row>
    <row r="5403" spans="1:6">
      <c r="A5403" s="4" t="s">
        <v>1440</v>
      </c>
      <c r="F5403" s="6" t="n">
        <v>4241137</v>
      </c>
    </row>
    <row r="5404" spans="1:6">
      <c r="A5404" s="4" t="s">
        <v>1441</v>
      </c>
      <c r="F5404" s="6" t="n">
        <v>17737090</v>
      </c>
    </row>
    <row r="5405" spans="1:6">
      <c r="A5405" s="4" t="s">
        <v>1442</v>
      </c>
      <c r="B5405" s="4" t="s">
        <v>749</v>
      </c>
      <c r="F5405" s="6" t="n">
        <v>1331417</v>
      </c>
    </row>
    <row r="5406" spans="1:6">
      <c r="A5406" s="4" t="s">
        <v>1443</v>
      </c>
      <c r="F5406" s="6" t="n">
        <v>4241166</v>
      </c>
    </row>
    <row r="5407" spans="1:6">
      <c r="A5407" s="4" t="s">
        <v>1444</v>
      </c>
      <c r="F5407" s="6" t="n">
        <v>19068477</v>
      </c>
    </row>
    <row r="5408" spans="1:6">
      <c r="A5408" s="4" t="s">
        <v>1426</v>
      </c>
      <c r="C5408" s="8" t="n">
        <v>23309643</v>
      </c>
      <c r="F5408" s="6" t="n">
        <v>23309643</v>
      </c>
    </row>
    <row r="5409" spans="1:6">
      <c r="A5409" s="4" t="s">
        <v>1427</v>
      </c>
      <c r="C5409" s="8" t="n">
        <v>6715218</v>
      </c>
      <c r="F5409" s="6" t="n">
        <v>6715218</v>
      </c>
    </row>
    <row r="5410" spans="1:6">
      <c r="A5410" s="4" t="s">
        <v>1428</v>
      </c>
      <c r="C5410" s="6" t="n">
        <v>1989</v>
      </c>
    </row>
    <row r="5411" spans="1:6">
      <c r="A5411" s="3" t="s">
        <v>1429</v>
      </c>
    </row>
    <row r="5412" spans="1:6">
      <c r="A5412" s="4" t="s">
        <v>1430</v>
      </c>
      <c r="C5412" s="8" t="n">
        <v>23309643</v>
      </c>
    </row>
    <row r="5413" spans="1:6">
      <c r="A5413" s="3" t="s">
        <v>1433</v>
      </c>
    </row>
    <row r="5414" spans="1:6">
      <c r="A5414" s="4" t="s">
        <v>1434</v>
      </c>
      <c r="C5414" s="8" t="n">
        <v>6715218</v>
      </c>
    </row>
    <row r="5415" spans="1:6">
      <c r="A5415" s="4" t="s">
        <v>1863</v>
      </c>
    </row>
    <row r="5416" spans="1:6">
      <c r="A5416" s="3" t="s">
        <v>1423</v>
      </c>
    </row>
    <row r="5417" spans="1:6">
      <c r="A5417" s="4" t="s">
        <v>1424</v>
      </c>
      <c r="C5417" s="4" t="s">
        <v>1425</v>
      </c>
    </row>
    <row r="5418" spans="1:6">
      <c r="A5418" s="4" t="s">
        <v>1438</v>
      </c>
      <c r="F5418" s="6" t="n">
        <v>0</v>
      </c>
    </row>
    <row r="5419" spans="1:6">
      <c r="A5419" s="4" t="s">
        <v>1440</v>
      </c>
      <c r="F5419" s="6" t="n">
        <v>322918</v>
      </c>
    </row>
    <row r="5420" spans="1:6">
      <c r="A5420" s="4" t="s">
        <v>1441</v>
      </c>
      <c r="F5420" s="6" t="n">
        <v>0</v>
      </c>
    </row>
    <row r="5421" spans="1:6">
      <c r="A5421" s="4" t="s">
        <v>1442</v>
      </c>
      <c r="B5421" s="4" t="s">
        <v>749</v>
      </c>
      <c r="F5421" s="6" t="n">
        <v>3338034</v>
      </c>
    </row>
    <row r="5422" spans="1:6">
      <c r="A5422" s="4" t="s">
        <v>1443</v>
      </c>
      <c r="F5422" s="6" t="n">
        <v>325775</v>
      </c>
    </row>
    <row r="5423" spans="1:6">
      <c r="A5423" s="4" t="s">
        <v>1444</v>
      </c>
      <c r="F5423" s="6" t="n">
        <v>3335177</v>
      </c>
    </row>
    <row r="5424" spans="1:6">
      <c r="A5424" s="4" t="s">
        <v>1426</v>
      </c>
      <c r="C5424" s="8" t="n">
        <v>3660952</v>
      </c>
      <c r="F5424" s="6" t="n">
        <v>3660952</v>
      </c>
    </row>
    <row r="5425" spans="1:6">
      <c r="A5425" s="4" t="s">
        <v>1427</v>
      </c>
      <c r="C5425" s="8" t="n">
        <v>1728072</v>
      </c>
      <c r="F5425" s="6" t="n">
        <v>1728072</v>
      </c>
    </row>
    <row r="5426" spans="1:6">
      <c r="A5426" s="4" t="s">
        <v>1428</v>
      </c>
      <c r="C5426" s="6" t="n">
        <v>1987</v>
      </c>
    </row>
    <row r="5427" spans="1:6">
      <c r="A5427" s="3" t="s">
        <v>1429</v>
      </c>
    </row>
    <row r="5428" spans="1:6">
      <c r="A5428" s="4" t="s">
        <v>1430</v>
      </c>
      <c r="C5428" s="8" t="n">
        <v>3660952</v>
      </c>
    </row>
    <row r="5429" spans="1:6">
      <c r="A5429" s="3" t="s">
        <v>1433</v>
      </c>
    </row>
    <row r="5430" spans="1:6">
      <c r="A5430" s="4" t="s">
        <v>1434</v>
      </c>
      <c r="C5430" s="8" t="n">
        <v>1728072</v>
      </c>
    </row>
    <row r="5431" spans="1:6">
      <c r="A5431" s="4" t="s">
        <v>1864</v>
      </c>
    </row>
    <row r="5432" spans="1:6">
      <c r="A5432" s="3" t="s">
        <v>1423</v>
      </c>
    </row>
    <row r="5433" spans="1:6">
      <c r="A5433" s="4" t="s">
        <v>1424</v>
      </c>
      <c r="C5433" s="4" t="s">
        <v>1425</v>
      </c>
    </row>
    <row r="5434" spans="1:6">
      <c r="A5434" s="4" t="s">
        <v>1438</v>
      </c>
      <c r="F5434" s="6" t="n">
        <v>0</v>
      </c>
    </row>
    <row r="5435" spans="1:6">
      <c r="A5435" s="4" t="s">
        <v>1440</v>
      </c>
      <c r="F5435" s="6" t="n">
        <v>1054418</v>
      </c>
    </row>
    <row r="5436" spans="1:6">
      <c r="A5436" s="4" t="s">
        <v>1441</v>
      </c>
      <c r="F5436" s="6" t="n">
        <v>0</v>
      </c>
    </row>
    <row r="5437" spans="1:6">
      <c r="A5437" s="4" t="s">
        <v>1442</v>
      </c>
      <c r="B5437" s="4" t="s">
        <v>749</v>
      </c>
      <c r="F5437" s="6" t="n">
        <v>8894039</v>
      </c>
    </row>
    <row r="5438" spans="1:6">
      <c r="A5438" s="4" t="s">
        <v>1443</v>
      </c>
      <c r="F5438" s="6" t="n">
        <v>1055243</v>
      </c>
    </row>
    <row r="5439" spans="1:6">
      <c r="A5439" s="4" t="s">
        <v>1444</v>
      </c>
      <c r="F5439" s="6" t="n">
        <v>8893214</v>
      </c>
    </row>
    <row r="5440" spans="1:6">
      <c r="A5440" s="4" t="s">
        <v>1426</v>
      </c>
      <c r="C5440" s="8" t="n">
        <v>9948457</v>
      </c>
      <c r="F5440" s="6" t="n">
        <v>9948457</v>
      </c>
    </row>
    <row r="5441" spans="1:6">
      <c r="A5441" s="4" t="s">
        <v>1427</v>
      </c>
      <c r="C5441" s="8" t="n">
        <v>5107113</v>
      </c>
      <c r="F5441" s="6" t="n">
        <v>5107113</v>
      </c>
    </row>
    <row r="5442" spans="1:6">
      <c r="A5442" s="4" t="s">
        <v>1428</v>
      </c>
      <c r="C5442" s="6" t="n">
        <v>1989</v>
      </c>
    </row>
    <row r="5443" spans="1:6">
      <c r="A5443" s="3" t="s">
        <v>1429</v>
      </c>
    </row>
    <row r="5444" spans="1:6">
      <c r="A5444" s="4" t="s">
        <v>1430</v>
      </c>
      <c r="C5444" s="8" t="n">
        <v>9948457</v>
      </c>
    </row>
    <row r="5445" spans="1:6">
      <c r="A5445" s="3" t="s">
        <v>1433</v>
      </c>
    </row>
    <row r="5446" spans="1:6">
      <c r="A5446" s="4" t="s">
        <v>1434</v>
      </c>
      <c r="C5446" s="8" t="n">
        <v>5107113</v>
      </c>
    </row>
    <row r="5447" spans="1:6">
      <c r="A5447" s="4" t="s">
        <v>1865</v>
      </c>
    </row>
    <row r="5448" spans="1:6">
      <c r="A5448" s="3" t="s">
        <v>1423</v>
      </c>
    </row>
    <row r="5449" spans="1:6">
      <c r="A5449" s="4" t="s">
        <v>1424</v>
      </c>
      <c r="C5449" s="4" t="s">
        <v>1425</v>
      </c>
    </row>
    <row r="5450" spans="1:6">
      <c r="A5450" s="4" t="s">
        <v>1438</v>
      </c>
      <c r="F5450" s="6" t="n">
        <v>0</v>
      </c>
    </row>
    <row r="5451" spans="1:6">
      <c r="A5451" s="4" t="s">
        <v>1440</v>
      </c>
      <c r="F5451" s="6" t="n">
        <v>3847501</v>
      </c>
    </row>
    <row r="5452" spans="1:6">
      <c r="A5452" s="4" t="s">
        <v>1441</v>
      </c>
      <c r="F5452" s="6" t="n">
        <v>0</v>
      </c>
    </row>
    <row r="5453" spans="1:6">
      <c r="A5453" s="4" t="s">
        <v>1442</v>
      </c>
      <c r="B5453" s="4" t="s">
        <v>749</v>
      </c>
      <c r="F5453" s="6" t="n">
        <v>45847471</v>
      </c>
    </row>
    <row r="5454" spans="1:6">
      <c r="A5454" s="4" t="s">
        <v>1443</v>
      </c>
      <c r="F5454" s="6" t="n">
        <v>9953208</v>
      </c>
    </row>
    <row r="5455" spans="1:6">
      <c r="A5455" s="4" t="s">
        <v>1444</v>
      </c>
      <c r="F5455" s="6" t="n">
        <v>39741764</v>
      </c>
    </row>
    <row r="5456" spans="1:6">
      <c r="A5456" s="4" t="s">
        <v>1426</v>
      </c>
      <c r="C5456" s="8" t="n">
        <v>49694972</v>
      </c>
      <c r="F5456" s="6" t="n">
        <v>49694972</v>
      </c>
    </row>
    <row r="5457" spans="1:6">
      <c r="A5457" s="4" t="s">
        <v>1427</v>
      </c>
      <c r="C5457" s="8" t="n">
        <v>1440221</v>
      </c>
      <c r="F5457" s="6" t="n">
        <v>1440221</v>
      </c>
    </row>
    <row r="5458" spans="1:6">
      <c r="A5458" s="4" t="s">
        <v>1428</v>
      </c>
      <c r="C5458" s="6" t="n">
        <v>2014</v>
      </c>
    </row>
    <row r="5459" spans="1:6">
      <c r="A5459" s="3" t="s">
        <v>1429</v>
      </c>
    </row>
    <row r="5460" spans="1:6">
      <c r="A5460" s="4" t="s">
        <v>1430</v>
      </c>
      <c r="C5460" s="8" t="n">
        <v>49694972</v>
      </c>
    </row>
    <row r="5461" spans="1:6">
      <c r="A5461" s="3" t="s">
        <v>1433</v>
      </c>
    </row>
    <row r="5462" spans="1:6">
      <c r="A5462" s="4" t="s">
        <v>1434</v>
      </c>
      <c r="C5462" s="8" t="n">
        <v>1440221</v>
      </c>
    </row>
    <row r="5463" spans="1:6">
      <c r="A5463" s="4" t="s">
        <v>1866</v>
      </c>
    </row>
    <row r="5464" spans="1:6">
      <c r="A5464" s="3" t="s">
        <v>1423</v>
      </c>
    </row>
    <row r="5465" spans="1:6">
      <c r="A5465" s="4" t="s">
        <v>1424</v>
      </c>
      <c r="C5465" s="4" t="s">
        <v>1425</v>
      </c>
    </row>
    <row r="5466" spans="1:6">
      <c r="A5466" s="4" t="s">
        <v>1438</v>
      </c>
      <c r="F5466" s="6" t="n">
        <v>0</v>
      </c>
    </row>
    <row r="5467" spans="1:6">
      <c r="A5467" s="4" t="s">
        <v>1440</v>
      </c>
      <c r="F5467" s="6" t="n">
        <v>191114</v>
      </c>
    </row>
    <row r="5468" spans="1:6">
      <c r="A5468" s="4" t="s">
        <v>1441</v>
      </c>
      <c r="F5468" s="6" t="n">
        <v>0</v>
      </c>
    </row>
    <row r="5469" spans="1:6">
      <c r="A5469" s="4" t="s">
        <v>1442</v>
      </c>
      <c r="B5469" s="4" t="s">
        <v>749</v>
      </c>
      <c r="F5469" s="6" t="n">
        <v>1708623</v>
      </c>
    </row>
    <row r="5470" spans="1:6">
      <c r="A5470" s="4" t="s">
        <v>1443</v>
      </c>
      <c r="F5470" s="6" t="n">
        <v>321473</v>
      </c>
    </row>
    <row r="5471" spans="1:6">
      <c r="A5471" s="4" t="s">
        <v>1444</v>
      </c>
      <c r="F5471" s="6" t="n">
        <v>1578264</v>
      </c>
    </row>
    <row r="5472" spans="1:6">
      <c r="A5472" s="4" t="s">
        <v>1426</v>
      </c>
      <c r="C5472" s="8" t="n">
        <v>1899737</v>
      </c>
      <c r="F5472" s="6" t="n">
        <v>1899737</v>
      </c>
    </row>
    <row r="5473" spans="1:6">
      <c r="A5473" s="4" t="s">
        <v>1427</v>
      </c>
      <c r="C5473" s="8" t="n">
        <v>777850</v>
      </c>
      <c r="F5473" s="6" t="n">
        <v>777850</v>
      </c>
    </row>
    <row r="5474" spans="1:6">
      <c r="A5474" s="4" t="s">
        <v>1428</v>
      </c>
      <c r="C5474" s="6" t="n">
        <v>1998</v>
      </c>
    </row>
    <row r="5475" spans="1:6">
      <c r="A5475" s="3" t="s">
        <v>1429</v>
      </c>
    </row>
    <row r="5476" spans="1:6">
      <c r="A5476" s="4" t="s">
        <v>1430</v>
      </c>
      <c r="C5476" s="8" t="n">
        <v>1899737</v>
      </c>
    </row>
    <row r="5477" spans="1:6">
      <c r="A5477" s="3" t="s">
        <v>1433</v>
      </c>
    </row>
    <row r="5478" spans="1:6">
      <c r="A5478" s="4" t="s">
        <v>1434</v>
      </c>
      <c r="C5478" s="8" t="n">
        <v>777850</v>
      </c>
    </row>
    <row r="5479" spans="1:6">
      <c r="A5479" s="4" t="s">
        <v>1867</v>
      </c>
    </row>
    <row r="5480" spans="1:6">
      <c r="A5480" s="3" t="s">
        <v>1423</v>
      </c>
    </row>
    <row r="5481" spans="1:6">
      <c r="A5481" s="4" t="s">
        <v>1424</v>
      </c>
      <c r="C5481" s="4" t="s">
        <v>1425</v>
      </c>
    </row>
    <row r="5482" spans="1:6">
      <c r="A5482" s="4" t="s">
        <v>1438</v>
      </c>
      <c r="F5482" s="6" t="n">
        <v>0</v>
      </c>
    </row>
    <row r="5483" spans="1:6">
      <c r="A5483" s="4" t="s">
        <v>1440</v>
      </c>
      <c r="F5483" s="6" t="n">
        <v>4380221</v>
      </c>
    </row>
    <row r="5484" spans="1:6">
      <c r="A5484" s="4" t="s">
        <v>1441</v>
      </c>
      <c r="F5484" s="6" t="n">
        <v>0</v>
      </c>
    </row>
    <row r="5485" spans="1:6">
      <c r="A5485" s="4" t="s">
        <v>1442</v>
      </c>
      <c r="B5485" s="4" t="s">
        <v>749</v>
      </c>
      <c r="F5485" s="6" t="n">
        <v>15322821</v>
      </c>
    </row>
    <row r="5486" spans="1:6">
      <c r="A5486" s="4" t="s">
        <v>1443</v>
      </c>
      <c r="F5486" s="6" t="n">
        <v>4749748</v>
      </c>
    </row>
    <row r="5487" spans="1:6">
      <c r="A5487" s="4" t="s">
        <v>1444</v>
      </c>
      <c r="F5487" s="6" t="n">
        <v>14953294</v>
      </c>
    </row>
    <row r="5488" spans="1:6">
      <c r="A5488" s="4" t="s">
        <v>1426</v>
      </c>
      <c r="C5488" s="8" t="n">
        <v>19703042</v>
      </c>
      <c r="F5488" s="6" t="n">
        <v>19703042</v>
      </c>
    </row>
    <row r="5489" spans="1:6">
      <c r="A5489" s="4" t="s">
        <v>1427</v>
      </c>
      <c r="C5489" s="8" t="n">
        <v>7853956</v>
      </c>
      <c r="F5489" s="6" t="n">
        <v>7853956</v>
      </c>
    </row>
    <row r="5490" spans="1:6">
      <c r="A5490" s="4" t="s">
        <v>1428</v>
      </c>
      <c r="C5490" s="6" t="n">
        <v>1999</v>
      </c>
    </row>
    <row r="5491" spans="1:6">
      <c r="A5491" s="3" t="s">
        <v>1429</v>
      </c>
    </row>
    <row r="5492" spans="1:6">
      <c r="A5492" s="4" t="s">
        <v>1430</v>
      </c>
      <c r="C5492" s="8" t="n">
        <v>19703042</v>
      </c>
    </row>
    <row r="5493" spans="1:6">
      <c r="A5493" s="3" t="s">
        <v>1433</v>
      </c>
    </row>
    <row r="5494" spans="1:6">
      <c r="A5494" s="4" t="s">
        <v>1434</v>
      </c>
      <c r="C5494" s="8" t="n">
        <v>7853956</v>
      </c>
    </row>
    <row r="5495" spans="1:6">
      <c r="A5495" s="4" t="s">
        <v>1868</v>
      </c>
    </row>
    <row r="5496" spans="1:6">
      <c r="A5496" s="3" t="s">
        <v>1423</v>
      </c>
    </row>
    <row r="5497" spans="1:6">
      <c r="A5497" s="4" t="s">
        <v>1424</v>
      </c>
      <c r="C5497" s="4" t="s">
        <v>1425</v>
      </c>
    </row>
    <row r="5498" spans="1:6">
      <c r="A5498" s="4" t="s">
        <v>1438</v>
      </c>
      <c r="F5498" s="6" t="n">
        <v>0</v>
      </c>
    </row>
    <row r="5499" spans="1:6">
      <c r="A5499" s="4" t="s">
        <v>1440</v>
      </c>
      <c r="F5499" s="6" t="n">
        <v>795143</v>
      </c>
    </row>
    <row r="5500" spans="1:6">
      <c r="A5500" s="4" t="s">
        <v>1441</v>
      </c>
      <c r="F5500" s="6" t="n">
        <v>0</v>
      </c>
    </row>
    <row r="5501" spans="1:6">
      <c r="A5501" s="4" t="s">
        <v>1442</v>
      </c>
      <c r="B5501" s="4" t="s">
        <v>749</v>
      </c>
      <c r="F5501" s="6" t="n">
        <v>4810941</v>
      </c>
    </row>
    <row r="5502" spans="1:6">
      <c r="A5502" s="4" t="s">
        <v>1443</v>
      </c>
      <c r="F5502" s="6" t="n">
        <v>795831</v>
      </c>
    </row>
    <row r="5503" spans="1:6">
      <c r="A5503" s="4" t="s">
        <v>1444</v>
      </c>
      <c r="F5503" s="6" t="n">
        <v>4810253</v>
      </c>
    </row>
    <row r="5504" spans="1:6">
      <c r="A5504" s="4" t="s">
        <v>1426</v>
      </c>
      <c r="C5504" s="8" t="n">
        <v>5606084</v>
      </c>
      <c r="F5504" s="6" t="n">
        <v>5606084</v>
      </c>
    </row>
    <row r="5505" spans="1:6">
      <c r="A5505" s="4" t="s">
        <v>1427</v>
      </c>
      <c r="C5505" s="8" t="n">
        <v>3261529</v>
      </c>
      <c r="F5505" s="6" t="n">
        <v>3261529</v>
      </c>
    </row>
    <row r="5506" spans="1:6">
      <c r="A5506" s="4" t="s">
        <v>1428</v>
      </c>
      <c r="C5506" s="6" t="n">
        <v>1974</v>
      </c>
    </row>
    <row r="5507" spans="1:6">
      <c r="A5507" s="3" t="s">
        <v>1429</v>
      </c>
    </row>
    <row r="5508" spans="1:6">
      <c r="A5508" s="4" t="s">
        <v>1430</v>
      </c>
      <c r="C5508" s="8" t="n">
        <v>5606084</v>
      </c>
    </row>
    <row r="5509" spans="1:6">
      <c r="A5509" s="3" t="s">
        <v>1433</v>
      </c>
    </row>
    <row r="5510" spans="1:6">
      <c r="A5510" s="4" t="s">
        <v>1434</v>
      </c>
      <c r="C5510" s="8" t="n">
        <v>3261529</v>
      </c>
    </row>
    <row r="5511" spans="1:6">
      <c r="A5511" s="4" t="s">
        <v>1869</v>
      </c>
    </row>
    <row r="5512" spans="1:6">
      <c r="A5512" s="3" t="s">
        <v>1423</v>
      </c>
    </row>
    <row r="5513" spans="1:6">
      <c r="A5513" s="4" t="s">
        <v>1424</v>
      </c>
      <c r="C5513" s="4" t="s">
        <v>1425</v>
      </c>
    </row>
    <row r="5514" spans="1:6">
      <c r="A5514" s="4" t="s">
        <v>1438</v>
      </c>
      <c r="F5514" s="6" t="n">
        <v>0</v>
      </c>
    </row>
    <row r="5515" spans="1:6">
      <c r="A5515" s="4" t="s">
        <v>1440</v>
      </c>
      <c r="F5515" s="6" t="n">
        <v>684200</v>
      </c>
    </row>
    <row r="5516" spans="1:6">
      <c r="A5516" s="4" t="s">
        <v>1441</v>
      </c>
      <c r="F5516" s="6" t="n">
        <v>6181661</v>
      </c>
    </row>
    <row r="5517" spans="1:6">
      <c r="A5517" s="4" t="s">
        <v>1442</v>
      </c>
      <c r="B5517" s="4" t="s">
        <v>749</v>
      </c>
      <c r="F5517" s="6" t="n">
        <v>2433278</v>
      </c>
    </row>
    <row r="5518" spans="1:6">
      <c r="A5518" s="4" t="s">
        <v>1443</v>
      </c>
      <c r="F5518" s="6" t="n">
        <v>684200</v>
      </c>
    </row>
    <row r="5519" spans="1:6">
      <c r="A5519" s="4" t="s">
        <v>1444</v>
      </c>
      <c r="F5519" s="6" t="n">
        <v>8614939</v>
      </c>
    </row>
    <row r="5520" spans="1:6">
      <c r="A5520" s="4" t="s">
        <v>1426</v>
      </c>
      <c r="C5520" s="8" t="n">
        <v>9299139</v>
      </c>
      <c r="F5520" s="6" t="n">
        <v>9299139</v>
      </c>
    </row>
    <row r="5521" spans="1:6">
      <c r="A5521" s="4" t="s">
        <v>1427</v>
      </c>
      <c r="C5521" s="8" t="n">
        <v>3892306</v>
      </c>
      <c r="F5521" s="6" t="n">
        <v>3892306</v>
      </c>
    </row>
    <row r="5522" spans="1:6">
      <c r="A5522" s="4" t="s">
        <v>1428</v>
      </c>
      <c r="C5522" s="6" t="n">
        <v>1983</v>
      </c>
    </row>
    <row r="5523" spans="1:6">
      <c r="A5523" s="3" t="s">
        <v>1429</v>
      </c>
    </row>
    <row r="5524" spans="1:6">
      <c r="A5524" s="4" t="s">
        <v>1430</v>
      </c>
      <c r="C5524" s="8" t="n">
        <v>9299139</v>
      </c>
    </row>
    <row r="5525" spans="1:6">
      <c r="A5525" s="3" t="s">
        <v>1433</v>
      </c>
    </row>
    <row r="5526" spans="1:6">
      <c r="A5526" s="4" t="s">
        <v>1434</v>
      </c>
      <c r="C5526" s="8" t="n">
        <v>3892306</v>
      </c>
    </row>
    <row r="5527" spans="1:6">
      <c r="A5527" s="4" t="s">
        <v>1870</v>
      </c>
    </row>
    <row r="5528" spans="1:6">
      <c r="A5528" s="3" t="s">
        <v>1423</v>
      </c>
    </row>
    <row r="5529" spans="1:6">
      <c r="A5529" s="4" t="s">
        <v>1424</v>
      </c>
      <c r="C5529" s="4" t="s">
        <v>1425</v>
      </c>
    </row>
    <row r="5530" spans="1:6">
      <c r="A5530" s="4" t="s">
        <v>1438</v>
      </c>
      <c r="F5530" s="6" t="n">
        <v>0</v>
      </c>
    </row>
    <row r="5531" spans="1:6">
      <c r="A5531" s="4" t="s">
        <v>1440</v>
      </c>
      <c r="F5531" s="6" t="n">
        <v>849576</v>
      </c>
    </row>
    <row r="5532" spans="1:6">
      <c r="A5532" s="4" t="s">
        <v>1441</v>
      </c>
      <c r="F5532" s="6" t="n">
        <v>0</v>
      </c>
    </row>
    <row r="5533" spans="1:6">
      <c r="A5533" s="4" t="s">
        <v>1442</v>
      </c>
      <c r="B5533" s="4" t="s">
        <v>749</v>
      </c>
      <c r="F5533" s="6" t="n">
        <v>14095935</v>
      </c>
    </row>
    <row r="5534" spans="1:6">
      <c r="A5534" s="4" t="s">
        <v>1443</v>
      </c>
      <c r="F5534" s="6" t="n">
        <v>1337076</v>
      </c>
    </row>
    <row r="5535" spans="1:6">
      <c r="A5535" s="4" t="s">
        <v>1444</v>
      </c>
      <c r="F5535" s="6" t="n">
        <v>13608435</v>
      </c>
    </row>
    <row r="5536" spans="1:6">
      <c r="A5536" s="4" t="s">
        <v>1426</v>
      </c>
      <c r="C5536" s="8" t="n">
        <v>14945511</v>
      </c>
      <c r="F5536" s="6" t="n">
        <v>14945511</v>
      </c>
    </row>
    <row r="5537" spans="1:6">
      <c r="A5537" s="4" t="s">
        <v>1427</v>
      </c>
      <c r="C5537" s="8" t="n">
        <v>7142147</v>
      </c>
      <c r="F5537" s="6" t="n">
        <v>7142147</v>
      </c>
    </row>
    <row r="5538" spans="1:6">
      <c r="A5538" s="4" t="s">
        <v>1428</v>
      </c>
      <c r="C5538" s="6" t="n">
        <v>1997</v>
      </c>
    </row>
    <row r="5539" spans="1:6">
      <c r="A5539" s="3" t="s">
        <v>1429</v>
      </c>
    </row>
    <row r="5540" spans="1:6">
      <c r="A5540" s="4" t="s">
        <v>1430</v>
      </c>
      <c r="C5540" s="8" t="n">
        <v>14945511</v>
      </c>
    </row>
    <row r="5541" spans="1:6">
      <c r="A5541" s="3" t="s">
        <v>1433</v>
      </c>
    </row>
    <row r="5542" spans="1:6">
      <c r="A5542" s="4" t="s">
        <v>1434</v>
      </c>
      <c r="C5542" s="8" t="n">
        <v>7142147</v>
      </c>
    </row>
    <row r="5543" spans="1:6">
      <c r="A5543" s="4" t="s">
        <v>1871</v>
      </c>
    </row>
    <row r="5544" spans="1:6">
      <c r="A5544" s="3" t="s">
        <v>1423</v>
      </c>
    </row>
    <row r="5545" spans="1:6">
      <c r="A5545" s="4" t="s">
        <v>1424</v>
      </c>
      <c r="C5545" s="4" t="s">
        <v>1425</v>
      </c>
    </row>
    <row r="5546" spans="1:6">
      <c r="A5546" s="4" t="s">
        <v>1438</v>
      </c>
      <c r="F5546" s="6" t="n">
        <v>0</v>
      </c>
    </row>
    <row r="5547" spans="1:6">
      <c r="A5547" s="4" t="s">
        <v>1440</v>
      </c>
      <c r="F5547" s="6" t="n">
        <v>323971</v>
      </c>
    </row>
    <row r="5548" spans="1:6">
      <c r="A5548" s="4" t="s">
        <v>1441</v>
      </c>
      <c r="F5548" s="6" t="n">
        <v>0</v>
      </c>
    </row>
    <row r="5549" spans="1:6">
      <c r="A5549" s="4" t="s">
        <v>1442</v>
      </c>
      <c r="B5549" s="4" t="s">
        <v>749</v>
      </c>
      <c r="F5549" s="6" t="n">
        <v>3097099</v>
      </c>
    </row>
    <row r="5550" spans="1:6">
      <c r="A5550" s="4" t="s">
        <v>1443</v>
      </c>
      <c r="F5550" s="6" t="n">
        <v>323792</v>
      </c>
    </row>
    <row r="5551" spans="1:6">
      <c r="A5551" s="4" t="s">
        <v>1444</v>
      </c>
      <c r="F5551" s="6" t="n">
        <v>3097278</v>
      </c>
    </row>
    <row r="5552" spans="1:6">
      <c r="A5552" s="4" t="s">
        <v>1426</v>
      </c>
      <c r="C5552" s="8" t="n">
        <v>3421070</v>
      </c>
      <c r="F5552" s="6" t="n">
        <v>3421070</v>
      </c>
    </row>
    <row r="5553" spans="1:6">
      <c r="A5553" s="4" t="s">
        <v>1427</v>
      </c>
      <c r="C5553" s="8" t="n">
        <v>1715770</v>
      </c>
      <c r="F5553" s="6" t="n">
        <v>1715770</v>
      </c>
    </row>
    <row r="5554" spans="1:6">
      <c r="A5554" s="4" t="s">
        <v>1428</v>
      </c>
      <c r="C5554" s="6" t="n">
        <v>1987</v>
      </c>
    </row>
    <row r="5555" spans="1:6">
      <c r="A5555" s="3" t="s">
        <v>1429</v>
      </c>
    </row>
    <row r="5556" spans="1:6">
      <c r="A5556" s="4" t="s">
        <v>1430</v>
      </c>
      <c r="C5556" s="8" t="n">
        <v>3421070</v>
      </c>
    </row>
    <row r="5557" spans="1:6">
      <c r="A5557" s="3" t="s">
        <v>1433</v>
      </c>
    </row>
    <row r="5558" spans="1:6">
      <c r="A5558" s="4" t="s">
        <v>1434</v>
      </c>
      <c r="C5558" s="8" t="n">
        <v>1715770</v>
      </c>
    </row>
    <row r="5559" spans="1:6">
      <c r="A5559" s="4" t="s">
        <v>1872</v>
      </c>
    </row>
    <row r="5560" spans="1:6">
      <c r="A5560" s="3" t="s">
        <v>1423</v>
      </c>
    </row>
    <row r="5561" spans="1:6">
      <c r="A5561" s="4" t="s">
        <v>1424</v>
      </c>
      <c r="C5561" s="4" t="s">
        <v>1425</v>
      </c>
    </row>
    <row r="5562" spans="1:6">
      <c r="A5562" s="4" t="s">
        <v>1438</v>
      </c>
      <c r="F5562" s="6" t="n">
        <v>0</v>
      </c>
    </row>
    <row r="5563" spans="1:6">
      <c r="A5563" s="4" t="s">
        <v>1440</v>
      </c>
      <c r="F5563" s="6" t="n">
        <v>472364</v>
      </c>
    </row>
    <row r="5564" spans="1:6">
      <c r="A5564" s="4" t="s">
        <v>1441</v>
      </c>
      <c r="F5564" s="6" t="n">
        <v>0</v>
      </c>
    </row>
    <row r="5565" spans="1:6">
      <c r="A5565" s="4" t="s">
        <v>1442</v>
      </c>
      <c r="B5565" s="4" t="s">
        <v>749</v>
      </c>
      <c r="F5565" s="6" t="n">
        <v>3162401</v>
      </c>
    </row>
    <row r="5566" spans="1:6">
      <c r="A5566" s="4" t="s">
        <v>1443</v>
      </c>
      <c r="F5566" s="6" t="n">
        <v>762370</v>
      </c>
    </row>
    <row r="5567" spans="1:6">
      <c r="A5567" s="4" t="s">
        <v>1444</v>
      </c>
      <c r="F5567" s="6" t="n">
        <v>2872395</v>
      </c>
    </row>
    <row r="5568" spans="1:6">
      <c r="A5568" s="4" t="s">
        <v>1426</v>
      </c>
      <c r="C5568" s="8" t="n">
        <v>3634765</v>
      </c>
      <c r="F5568" s="6" t="n">
        <v>3634765</v>
      </c>
    </row>
    <row r="5569" spans="1:6">
      <c r="A5569" s="4" t="s">
        <v>1427</v>
      </c>
      <c r="C5569" s="8" t="n">
        <v>1822114</v>
      </c>
      <c r="F5569" s="6" t="n">
        <v>1822114</v>
      </c>
    </row>
    <row r="5570" spans="1:6">
      <c r="A5570" s="4" t="s">
        <v>1428</v>
      </c>
      <c r="C5570" s="6" t="n">
        <v>1988</v>
      </c>
    </row>
    <row r="5571" spans="1:6">
      <c r="A5571" s="3" t="s">
        <v>1429</v>
      </c>
    </row>
    <row r="5572" spans="1:6">
      <c r="A5572" s="4" t="s">
        <v>1430</v>
      </c>
      <c r="C5572" s="8" t="n">
        <v>3634765</v>
      </c>
    </row>
    <row r="5573" spans="1:6">
      <c r="A5573" s="3" t="s">
        <v>1433</v>
      </c>
    </row>
    <row r="5574" spans="1:6">
      <c r="A5574" s="4" t="s">
        <v>1434</v>
      </c>
      <c r="C5574" s="8" t="n">
        <v>1822114</v>
      </c>
    </row>
    <row r="5575" spans="1:6">
      <c r="A5575" s="4" t="s">
        <v>1873</v>
      </c>
    </row>
    <row r="5576" spans="1:6">
      <c r="A5576" s="3" t="s">
        <v>1423</v>
      </c>
    </row>
    <row r="5577" spans="1:6">
      <c r="A5577" s="4" t="s">
        <v>1424</v>
      </c>
      <c r="C5577" s="4" t="s">
        <v>1425</v>
      </c>
    </row>
    <row r="5578" spans="1:6">
      <c r="A5578" s="4" t="s">
        <v>1438</v>
      </c>
      <c r="F5578" s="6" t="n">
        <v>0</v>
      </c>
    </row>
    <row r="5579" spans="1:6">
      <c r="A5579" s="4" t="s">
        <v>1440</v>
      </c>
      <c r="F5579" s="6" t="n">
        <v>331392</v>
      </c>
    </row>
    <row r="5580" spans="1:6">
      <c r="A5580" s="4" t="s">
        <v>1441</v>
      </c>
      <c r="F5580" s="6" t="n">
        <v>0</v>
      </c>
    </row>
    <row r="5581" spans="1:6">
      <c r="A5581" s="4" t="s">
        <v>1442</v>
      </c>
      <c r="B5581" s="4" t="s">
        <v>749</v>
      </c>
      <c r="F5581" s="6" t="n">
        <v>1653624</v>
      </c>
    </row>
    <row r="5582" spans="1:6">
      <c r="A5582" s="4" t="s">
        <v>1443</v>
      </c>
      <c r="F5582" s="6" t="n">
        <v>332216</v>
      </c>
    </row>
    <row r="5583" spans="1:6">
      <c r="A5583" s="4" t="s">
        <v>1444</v>
      </c>
      <c r="F5583" s="6" t="n">
        <v>1652800</v>
      </c>
    </row>
    <row r="5584" spans="1:6">
      <c r="A5584" s="4" t="s">
        <v>1426</v>
      </c>
      <c r="C5584" s="8" t="n">
        <v>1985016</v>
      </c>
      <c r="F5584" s="6" t="n">
        <v>1985016</v>
      </c>
    </row>
    <row r="5585" spans="1:6">
      <c r="A5585" s="4" t="s">
        <v>1427</v>
      </c>
      <c r="C5585" s="8" t="n">
        <v>1239476</v>
      </c>
      <c r="F5585" s="6" t="n">
        <v>1239476</v>
      </c>
    </row>
    <row r="5586" spans="1:6">
      <c r="A5586" s="4" t="s">
        <v>1428</v>
      </c>
      <c r="C5586" s="6" t="n">
        <v>1984</v>
      </c>
    </row>
    <row r="5587" spans="1:6">
      <c r="A5587" s="3" t="s">
        <v>1429</v>
      </c>
    </row>
    <row r="5588" spans="1:6">
      <c r="A5588" s="4" t="s">
        <v>1430</v>
      </c>
      <c r="C5588" s="8" t="n">
        <v>1985016</v>
      </c>
    </row>
    <row r="5589" spans="1:6">
      <c r="A5589" s="3" t="s">
        <v>1433</v>
      </c>
    </row>
    <row r="5590" spans="1:6">
      <c r="A5590" s="4" t="s">
        <v>1434</v>
      </c>
      <c r="C5590" s="8" t="n">
        <v>1239476</v>
      </c>
    </row>
    <row r="5591" spans="1:6">
      <c r="A5591" s="4" t="s">
        <v>1874</v>
      </c>
    </row>
    <row r="5592" spans="1:6">
      <c r="A5592" s="3" t="s">
        <v>1423</v>
      </c>
    </row>
    <row r="5593" spans="1:6">
      <c r="A5593" s="4" t="s">
        <v>1424</v>
      </c>
      <c r="C5593" s="4" t="s">
        <v>1425</v>
      </c>
    </row>
    <row r="5594" spans="1:6">
      <c r="A5594" s="4" t="s">
        <v>1438</v>
      </c>
      <c r="F5594" s="6" t="n">
        <v>0</v>
      </c>
    </row>
    <row r="5595" spans="1:6">
      <c r="A5595" s="4" t="s">
        <v>1440</v>
      </c>
      <c r="F5595" s="6" t="n">
        <v>356950</v>
      </c>
    </row>
    <row r="5596" spans="1:6">
      <c r="A5596" s="4" t="s">
        <v>1441</v>
      </c>
      <c r="F5596" s="6" t="n">
        <v>0</v>
      </c>
    </row>
    <row r="5597" spans="1:6">
      <c r="A5597" s="4" t="s">
        <v>1442</v>
      </c>
      <c r="B5597" s="4" t="s">
        <v>749</v>
      </c>
      <c r="F5597" s="6" t="n">
        <v>926587</v>
      </c>
    </row>
    <row r="5598" spans="1:6">
      <c r="A5598" s="4" t="s">
        <v>1443</v>
      </c>
      <c r="F5598" s="6" t="n">
        <v>357751</v>
      </c>
    </row>
    <row r="5599" spans="1:6">
      <c r="A5599" s="4" t="s">
        <v>1444</v>
      </c>
      <c r="F5599" s="6" t="n">
        <v>925786</v>
      </c>
    </row>
    <row r="5600" spans="1:6">
      <c r="A5600" s="4" t="s">
        <v>1426</v>
      </c>
      <c r="C5600" s="8" t="n">
        <v>1283537</v>
      </c>
      <c r="F5600" s="6" t="n">
        <v>1283537</v>
      </c>
    </row>
    <row r="5601" spans="1:6">
      <c r="A5601" s="4" t="s">
        <v>1427</v>
      </c>
      <c r="C5601" s="8" t="n">
        <v>767105</v>
      </c>
      <c r="F5601" s="6" t="n">
        <v>767105</v>
      </c>
    </row>
    <row r="5602" spans="1:6">
      <c r="A5602" s="4" t="s">
        <v>1428</v>
      </c>
      <c r="C5602" s="6" t="n">
        <v>1983</v>
      </c>
    </row>
    <row r="5603" spans="1:6">
      <c r="A5603" s="3" t="s">
        <v>1429</v>
      </c>
    </row>
    <row r="5604" spans="1:6">
      <c r="A5604" s="4" t="s">
        <v>1430</v>
      </c>
      <c r="C5604" s="8" t="n">
        <v>1283537</v>
      </c>
    </row>
    <row r="5605" spans="1:6">
      <c r="A5605" s="3" t="s">
        <v>1433</v>
      </c>
    </row>
    <row r="5606" spans="1:6">
      <c r="A5606" s="4" t="s">
        <v>1434</v>
      </c>
      <c r="C5606" s="8" t="n">
        <v>767105</v>
      </c>
    </row>
    <row r="5607" spans="1:6">
      <c r="A5607" s="4" t="s">
        <v>1875</v>
      </c>
    </row>
    <row r="5608" spans="1:6">
      <c r="A5608" s="3" t="s">
        <v>1423</v>
      </c>
    </row>
    <row r="5609" spans="1:6">
      <c r="A5609" s="4" t="s">
        <v>1424</v>
      </c>
      <c r="C5609" s="4" t="s">
        <v>1425</v>
      </c>
    </row>
    <row r="5610" spans="1:6">
      <c r="A5610" s="4" t="s">
        <v>1438</v>
      </c>
      <c r="F5610" s="6" t="n">
        <v>0</v>
      </c>
    </row>
    <row r="5611" spans="1:6">
      <c r="A5611" s="4" t="s">
        <v>1440</v>
      </c>
      <c r="F5611" s="6" t="n">
        <v>215005</v>
      </c>
    </row>
    <row r="5612" spans="1:6">
      <c r="A5612" s="4" t="s">
        <v>1441</v>
      </c>
      <c r="F5612" s="6" t="n">
        <v>0</v>
      </c>
    </row>
    <row r="5613" spans="1:6">
      <c r="A5613" s="4" t="s">
        <v>1442</v>
      </c>
      <c r="B5613" s="4" t="s">
        <v>749</v>
      </c>
      <c r="F5613" s="6" t="n">
        <v>4674159</v>
      </c>
    </row>
    <row r="5614" spans="1:6">
      <c r="A5614" s="4" t="s">
        <v>1443</v>
      </c>
      <c r="F5614" s="6" t="n">
        <v>215818</v>
      </c>
    </row>
    <row r="5615" spans="1:6">
      <c r="A5615" s="4" t="s">
        <v>1444</v>
      </c>
      <c r="F5615" s="6" t="n">
        <v>4673346</v>
      </c>
    </row>
    <row r="5616" spans="1:6">
      <c r="A5616" s="4" t="s">
        <v>1426</v>
      </c>
      <c r="C5616" s="8" t="n">
        <v>4889164</v>
      </c>
      <c r="F5616" s="6" t="n">
        <v>4889164</v>
      </c>
    </row>
    <row r="5617" spans="1:6">
      <c r="A5617" s="4" t="s">
        <v>1427</v>
      </c>
      <c r="C5617" s="8" t="n">
        <v>3362628</v>
      </c>
      <c r="F5617" s="6" t="n">
        <v>3362628</v>
      </c>
    </row>
    <row r="5618" spans="1:6">
      <c r="A5618" s="4" t="s">
        <v>1428</v>
      </c>
      <c r="C5618" s="6" t="n">
        <v>1983</v>
      </c>
    </row>
    <row r="5619" spans="1:6">
      <c r="A5619" s="3" t="s">
        <v>1429</v>
      </c>
    </row>
    <row r="5620" spans="1:6">
      <c r="A5620" s="4" t="s">
        <v>1430</v>
      </c>
      <c r="C5620" s="8" t="n">
        <v>4889164</v>
      </c>
    </row>
    <row r="5621" spans="1:6">
      <c r="A5621" s="3" t="s">
        <v>1433</v>
      </c>
    </row>
    <row r="5622" spans="1:6">
      <c r="A5622" s="4" t="s">
        <v>1434</v>
      </c>
      <c r="C5622" s="8" t="n">
        <v>3362628</v>
      </c>
    </row>
    <row r="5623" spans="1:6">
      <c r="A5623" s="4" t="s">
        <v>1876</v>
      </c>
    </row>
    <row r="5624" spans="1:6">
      <c r="A5624" s="3" t="s">
        <v>1423</v>
      </c>
    </row>
    <row r="5625" spans="1:6">
      <c r="A5625" s="4" t="s">
        <v>1424</v>
      </c>
      <c r="C5625" s="4" t="s">
        <v>1425</v>
      </c>
    </row>
    <row r="5626" spans="1:6">
      <c r="A5626" s="4" t="s">
        <v>1438</v>
      </c>
      <c r="F5626" s="6" t="n">
        <v>0</v>
      </c>
    </row>
    <row r="5627" spans="1:6">
      <c r="A5627" s="4" t="s">
        <v>1440</v>
      </c>
      <c r="F5627" s="6" t="n">
        <v>865424</v>
      </c>
    </row>
    <row r="5628" spans="1:6">
      <c r="A5628" s="4" t="s">
        <v>1441</v>
      </c>
      <c r="F5628" s="6" t="n">
        <v>9285000</v>
      </c>
    </row>
    <row r="5629" spans="1:6">
      <c r="A5629" s="4" t="s">
        <v>1442</v>
      </c>
      <c r="B5629" s="4" t="s">
        <v>749</v>
      </c>
      <c r="F5629" s="6" t="n">
        <v>5598450</v>
      </c>
    </row>
    <row r="5630" spans="1:6">
      <c r="A5630" s="4" t="s">
        <v>1443</v>
      </c>
      <c r="F5630" s="6" t="n">
        <v>884974</v>
      </c>
    </row>
    <row r="5631" spans="1:6">
      <c r="A5631" s="4" t="s">
        <v>1444</v>
      </c>
      <c r="F5631" s="6" t="n">
        <v>14863900</v>
      </c>
    </row>
    <row r="5632" spans="1:6">
      <c r="A5632" s="4" t="s">
        <v>1426</v>
      </c>
      <c r="C5632" s="8" t="n">
        <v>15748874</v>
      </c>
      <c r="F5632" s="6" t="n">
        <v>15748874</v>
      </c>
    </row>
    <row r="5633" spans="1:6">
      <c r="A5633" s="4" t="s">
        <v>1427</v>
      </c>
      <c r="C5633" s="8" t="n">
        <v>9641208</v>
      </c>
      <c r="F5633" s="6" t="n">
        <v>9641208</v>
      </c>
    </row>
    <row r="5634" spans="1:6">
      <c r="A5634" s="4" t="s">
        <v>1428</v>
      </c>
      <c r="C5634" s="6" t="n">
        <v>1989</v>
      </c>
    </row>
    <row r="5635" spans="1:6">
      <c r="A5635" s="3" t="s">
        <v>1429</v>
      </c>
    </row>
    <row r="5636" spans="1:6">
      <c r="A5636" s="4" t="s">
        <v>1430</v>
      </c>
      <c r="C5636" s="8" t="n">
        <v>15748874</v>
      </c>
    </row>
    <row r="5637" spans="1:6">
      <c r="A5637" s="3" t="s">
        <v>1433</v>
      </c>
    </row>
    <row r="5638" spans="1:6">
      <c r="A5638" s="4" t="s">
        <v>1434</v>
      </c>
      <c r="C5638" s="8" t="n">
        <v>9641208</v>
      </c>
    </row>
    <row r="5639" spans="1:6">
      <c r="A5639" s="4" t="s">
        <v>1877</v>
      </c>
    </row>
    <row r="5640" spans="1:6">
      <c r="A5640" s="3" t="s">
        <v>1423</v>
      </c>
    </row>
    <row r="5641" spans="1:6">
      <c r="A5641" s="4" t="s">
        <v>1424</v>
      </c>
      <c r="C5641" s="4" t="s">
        <v>1425</v>
      </c>
    </row>
    <row r="5642" spans="1:6">
      <c r="A5642" s="4" t="s">
        <v>1438</v>
      </c>
      <c r="F5642" s="6" t="n">
        <v>0</v>
      </c>
    </row>
    <row r="5643" spans="1:6">
      <c r="A5643" s="4" t="s">
        <v>1440</v>
      </c>
      <c r="F5643" s="6" t="n">
        <v>2013750</v>
      </c>
    </row>
    <row r="5644" spans="1:6">
      <c r="A5644" s="4" t="s">
        <v>1441</v>
      </c>
      <c r="F5644" s="6" t="n">
        <v>0</v>
      </c>
    </row>
    <row r="5645" spans="1:6">
      <c r="A5645" s="4" t="s">
        <v>1442</v>
      </c>
      <c r="B5645" s="4" t="s">
        <v>749</v>
      </c>
      <c r="F5645" s="6" t="n">
        <v>9359782</v>
      </c>
    </row>
    <row r="5646" spans="1:6">
      <c r="A5646" s="4" t="s">
        <v>1443</v>
      </c>
      <c r="F5646" s="6" t="n">
        <v>2798565</v>
      </c>
    </row>
    <row r="5647" spans="1:6">
      <c r="A5647" s="4" t="s">
        <v>1444</v>
      </c>
      <c r="F5647" s="6" t="n">
        <v>8574967</v>
      </c>
    </row>
    <row r="5648" spans="1:6">
      <c r="A5648" s="4" t="s">
        <v>1426</v>
      </c>
      <c r="C5648" s="8" t="n">
        <v>11373532</v>
      </c>
      <c r="F5648" s="6" t="n">
        <v>11373532</v>
      </c>
    </row>
    <row r="5649" spans="1:6">
      <c r="A5649" s="4" t="s">
        <v>1427</v>
      </c>
      <c r="C5649" s="8" t="n">
        <v>4318193</v>
      </c>
      <c r="F5649" s="6" t="n">
        <v>4318193</v>
      </c>
    </row>
    <row r="5650" spans="1:6">
      <c r="A5650" s="4" t="s">
        <v>1428</v>
      </c>
      <c r="C5650" s="6" t="n">
        <v>1999</v>
      </c>
    </row>
    <row r="5651" spans="1:6">
      <c r="A5651" s="3" t="s">
        <v>1429</v>
      </c>
    </row>
    <row r="5652" spans="1:6">
      <c r="A5652" s="4" t="s">
        <v>1430</v>
      </c>
      <c r="C5652" s="8" t="n">
        <v>11373532</v>
      </c>
    </row>
    <row r="5653" spans="1:6">
      <c r="A5653" s="3" t="s">
        <v>1433</v>
      </c>
    </row>
    <row r="5654" spans="1:6">
      <c r="A5654" s="4" t="s">
        <v>1434</v>
      </c>
      <c r="C5654" s="8" t="n">
        <v>4318193</v>
      </c>
    </row>
    <row r="5655" spans="1:6">
      <c r="A5655" s="4" t="s">
        <v>1878</v>
      </c>
    </row>
    <row r="5656" spans="1:6">
      <c r="A5656" s="3" t="s">
        <v>1423</v>
      </c>
    </row>
    <row r="5657" spans="1:6">
      <c r="A5657" s="4" t="s">
        <v>1424</v>
      </c>
      <c r="C5657" s="4" t="s">
        <v>1425</v>
      </c>
    </row>
    <row r="5658" spans="1:6">
      <c r="A5658" s="4" t="s">
        <v>1438</v>
      </c>
      <c r="F5658" s="6" t="n">
        <v>0</v>
      </c>
    </row>
    <row r="5659" spans="1:6">
      <c r="A5659" s="4" t="s">
        <v>1440</v>
      </c>
      <c r="F5659" s="6" t="n">
        <v>381544</v>
      </c>
    </row>
    <row r="5660" spans="1:6">
      <c r="A5660" s="4" t="s">
        <v>1441</v>
      </c>
      <c r="F5660" s="6" t="n">
        <v>0</v>
      </c>
    </row>
    <row r="5661" spans="1:6">
      <c r="A5661" s="4" t="s">
        <v>1442</v>
      </c>
      <c r="B5661" s="4" t="s">
        <v>749</v>
      </c>
      <c r="F5661" s="6" t="n">
        <v>7371688</v>
      </c>
    </row>
    <row r="5662" spans="1:6">
      <c r="A5662" s="4" t="s">
        <v>1443</v>
      </c>
      <c r="F5662" s="6" t="n">
        <v>382361</v>
      </c>
    </row>
    <row r="5663" spans="1:6">
      <c r="A5663" s="4" t="s">
        <v>1444</v>
      </c>
      <c r="F5663" s="6" t="n">
        <v>7370871</v>
      </c>
    </row>
    <row r="5664" spans="1:6">
      <c r="A5664" s="4" t="s">
        <v>1426</v>
      </c>
      <c r="C5664" s="8" t="n">
        <v>7753232</v>
      </c>
      <c r="F5664" s="6" t="n">
        <v>7753232</v>
      </c>
    </row>
    <row r="5665" spans="1:6">
      <c r="A5665" s="4" t="s">
        <v>1427</v>
      </c>
      <c r="C5665" s="8" t="n">
        <v>5680759</v>
      </c>
      <c r="F5665" s="6" t="n">
        <v>5680759</v>
      </c>
    </row>
    <row r="5666" spans="1:6">
      <c r="A5666" s="4" t="s">
        <v>1428</v>
      </c>
      <c r="C5666" s="6" t="n">
        <v>1983</v>
      </c>
    </row>
    <row r="5667" spans="1:6">
      <c r="A5667" s="3" t="s">
        <v>1429</v>
      </c>
    </row>
    <row r="5668" spans="1:6">
      <c r="A5668" s="4" t="s">
        <v>1430</v>
      </c>
      <c r="C5668" s="8" t="n">
        <v>7753232</v>
      </c>
    </row>
    <row r="5669" spans="1:6">
      <c r="A5669" s="3" t="s">
        <v>1433</v>
      </c>
    </row>
    <row r="5670" spans="1:6">
      <c r="A5670" s="4" t="s">
        <v>1434</v>
      </c>
      <c r="C5670" s="8" t="n">
        <v>5680759</v>
      </c>
    </row>
    <row r="5671" spans="1:6">
      <c r="A5671" s="4" t="s">
        <v>1879</v>
      </c>
    </row>
    <row r="5672" spans="1:6">
      <c r="A5672" s="3" t="s">
        <v>1423</v>
      </c>
    </row>
    <row r="5673" spans="1:6">
      <c r="A5673" s="4" t="s">
        <v>1424</v>
      </c>
      <c r="C5673" s="4" t="s">
        <v>1425</v>
      </c>
    </row>
    <row r="5674" spans="1:6">
      <c r="A5674" s="4" t="s">
        <v>1438</v>
      </c>
      <c r="F5674" s="6" t="n">
        <v>0</v>
      </c>
    </row>
    <row r="5675" spans="1:6">
      <c r="A5675" s="4" t="s">
        <v>1440</v>
      </c>
      <c r="F5675" s="6" t="n">
        <v>176435</v>
      </c>
    </row>
    <row r="5676" spans="1:6">
      <c r="A5676" s="4" t="s">
        <v>1441</v>
      </c>
      <c r="F5676" s="6" t="n">
        <v>0</v>
      </c>
    </row>
    <row r="5677" spans="1:6">
      <c r="A5677" s="4" t="s">
        <v>1442</v>
      </c>
      <c r="B5677" s="4" t="s">
        <v>749</v>
      </c>
      <c r="F5677" s="6" t="n">
        <v>7669918</v>
      </c>
    </row>
    <row r="5678" spans="1:6">
      <c r="A5678" s="4" t="s">
        <v>1443</v>
      </c>
      <c r="F5678" s="6" t="n">
        <v>177317</v>
      </c>
    </row>
    <row r="5679" spans="1:6">
      <c r="A5679" s="4" t="s">
        <v>1444</v>
      </c>
      <c r="F5679" s="6" t="n">
        <v>7669036</v>
      </c>
    </row>
    <row r="5680" spans="1:6">
      <c r="A5680" s="4" t="s">
        <v>1426</v>
      </c>
      <c r="C5680" s="8" t="n">
        <v>7846353</v>
      </c>
      <c r="F5680" s="6" t="n">
        <v>7846353</v>
      </c>
    </row>
    <row r="5681" spans="1:6">
      <c r="A5681" s="4" t="s">
        <v>1427</v>
      </c>
      <c r="C5681" s="8" t="n">
        <v>3710578</v>
      </c>
      <c r="F5681" s="6" t="n">
        <v>3710578</v>
      </c>
    </row>
    <row r="5682" spans="1:6">
      <c r="A5682" s="4" t="s">
        <v>1428</v>
      </c>
      <c r="C5682" s="6" t="n">
        <v>1985</v>
      </c>
    </row>
    <row r="5683" spans="1:6">
      <c r="A5683" s="3" t="s">
        <v>1429</v>
      </c>
    </row>
    <row r="5684" spans="1:6">
      <c r="A5684" s="4" t="s">
        <v>1430</v>
      </c>
      <c r="C5684" s="8" t="n">
        <v>7846353</v>
      </c>
    </row>
    <row r="5685" spans="1:6">
      <c r="A5685" s="3" t="s">
        <v>1433</v>
      </c>
    </row>
    <row r="5686" spans="1:6">
      <c r="A5686" s="4" t="s">
        <v>1434</v>
      </c>
      <c r="C5686" s="8" t="n">
        <v>3710578</v>
      </c>
    </row>
    <row r="5687" spans="1:6">
      <c r="A5687" s="4" t="s">
        <v>1880</v>
      </c>
    </row>
    <row r="5688" spans="1:6">
      <c r="A5688" s="3" t="s">
        <v>1423</v>
      </c>
    </row>
    <row r="5689" spans="1:6">
      <c r="A5689" s="4" t="s">
        <v>1424</v>
      </c>
      <c r="C5689" s="4" t="s">
        <v>1425</v>
      </c>
    </row>
    <row r="5690" spans="1:6">
      <c r="A5690" s="4" t="s">
        <v>1438</v>
      </c>
      <c r="F5690" s="6" t="n">
        <v>0</v>
      </c>
    </row>
    <row r="5691" spans="1:6">
      <c r="A5691" s="4" t="s">
        <v>1440</v>
      </c>
      <c r="F5691" s="6" t="n">
        <v>2013750</v>
      </c>
    </row>
    <row r="5692" spans="1:6">
      <c r="A5692" s="4" t="s">
        <v>1441</v>
      </c>
      <c r="F5692" s="6" t="n">
        <v>0</v>
      </c>
    </row>
    <row r="5693" spans="1:6">
      <c r="A5693" s="4" t="s">
        <v>1442</v>
      </c>
      <c r="B5693" s="4" t="s">
        <v>749</v>
      </c>
      <c r="F5693" s="6" t="n">
        <v>9090281</v>
      </c>
    </row>
    <row r="5694" spans="1:6">
      <c r="A5694" s="4" t="s">
        <v>1443</v>
      </c>
      <c r="F5694" s="6" t="n">
        <v>2785823</v>
      </c>
    </row>
    <row r="5695" spans="1:6">
      <c r="A5695" s="4" t="s">
        <v>1444</v>
      </c>
      <c r="F5695" s="6" t="n">
        <v>8318208</v>
      </c>
    </row>
    <row r="5696" spans="1:6">
      <c r="A5696" s="4" t="s">
        <v>1426</v>
      </c>
      <c r="C5696" s="8" t="n">
        <v>11104031</v>
      </c>
      <c r="F5696" s="6" t="n">
        <v>11104031</v>
      </c>
    </row>
    <row r="5697" spans="1:6">
      <c r="A5697" s="4" t="s">
        <v>1427</v>
      </c>
      <c r="C5697" s="8" t="n">
        <v>4266657</v>
      </c>
      <c r="F5697" s="6" t="n">
        <v>4266657</v>
      </c>
    </row>
    <row r="5698" spans="1:6">
      <c r="A5698" s="4" t="s">
        <v>1428</v>
      </c>
      <c r="C5698" s="6" t="n">
        <v>1999</v>
      </c>
    </row>
    <row r="5699" spans="1:6">
      <c r="A5699" s="3" t="s">
        <v>1429</v>
      </c>
    </row>
    <row r="5700" spans="1:6">
      <c r="A5700" s="4" t="s">
        <v>1430</v>
      </c>
      <c r="C5700" s="8" t="n">
        <v>11104031</v>
      </c>
    </row>
    <row r="5701" spans="1:6">
      <c r="A5701" s="3" t="s">
        <v>1433</v>
      </c>
    </row>
    <row r="5702" spans="1:6">
      <c r="A5702" s="4" t="s">
        <v>1434</v>
      </c>
      <c r="C5702" s="8" t="n">
        <v>4266657</v>
      </c>
    </row>
    <row r="5703" spans="1:6">
      <c r="A5703" s="4" t="s">
        <v>1881</v>
      </c>
    </row>
    <row r="5704" spans="1:6">
      <c r="A5704" s="3" t="s">
        <v>1423</v>
      </c>
    </row>
    <row r="5705" spans="1:6">
      <c r="A5705" s="4" t="s">
        <v>1424</v>
      </c>
      <c r="C5705" s="4" t="s">
        <v>1425</v>
      </c>
    </row>
    <row r="5706" spans="1:6">
      <c r="A5706" s="4" t="s">
        <v>1438</v>
      </c>
      <c r="F5706" s="6" t="n">
        <v>0</v>
      </c>
    </row>
    <row r="5707" spans="1:6">
      <c r="A5707" s="4" t="s">
        <v>1440</v>
      </c>
      <c r="F5707" s="6" t="n">
        <v>143074</v>
      </c>
    </row>
    <row r="5708" spans="1:6">
      <c r="A5708" s="4" t="s">
        <v>1441</v>
      </c>
      <c r="F5708" s="6" t="n">
        <v>0</v>
      </c>
    </row>
    <row r="5709" spans="1:6">
      <c r="A5709" s="4" t="s">
        <v>1442</v>
      </c>
      <c r="B5709" s="4" t="s">
        <v>749</v>
      </c>
      <c r="F5709" s="6" t="n">
        <v>618372</v>
      </c>
    </row>
    <row r="5710" spans="1:6">
      <c r="A5710" s="4" t="s">
        <v>1443</v>
      </c>
      <c r="F5710" s="6" t="n">
        <v>143811</v>
      </c>
    </row>
    <row r="5711" spans="1:6">
      <c r="A5711" s="4" t="s">
        <v>1444</v>
      </c>
      <c r="F5711" s="6" t="n">
        <v>617635</v>
      </c>
    </row>
    <row r="5712" spans="1:6">
      <c r="A5712" s="4" t="s">
        <v>1426</v>
      </c>
      <c r="C5712" s="8" t="n">
        <v>761446</v>
      </c>
      <c r="F5712" s="6" t="n">
        <v>761446</v>
      </c>
    </row>
    <row r="5713" spans="1:6">
      <c r="A5713" s="4" t="s">
        <v>1427</v>
      </c>
      <c r="C5713" s="8" t="n">
        <v>530257</v>
      </c>
      <c r="F5713" s="6" t="n">
        <v>530257</v>
      </c>
    </row>
    <row r="5714" spans="1:6">
      <c r="A5714" s="4" t="s">
        <v>1428</v>
      </c>
      <c r="C5714" s="6" t="n">
        <v>1977</v>
      </c>
    </row>
    <row r="5715" spans="1:6">
      <c r="A5715" s="3" t="s">
        <v>1429</v>
      </c>
    </row>
    <row r="5716" spans="1:6">
      <c r="A5716" s="4" t="s">
        <v>1430</v>
      </c>
      <c r="C5716" s="8" t="n">
        <v>761446</v>
      </c>
    </row>
    <row r="5717" spans="1:6">
      <c r="A5717" s="3" t="s">
        <v>1433</v>
      </c>
    </row>
    <row r="5718" spans="1:6">
      <c r="A5718" s="4" t="s">
        <v>1434</v>
      </c>
      <c r="C5718" s="8" t="n">
        <v>530257</v>
      </c>
    </row>
    <row r="5719" spans="1:6">
      <c r="A5719" s="4" t="s">
        <v>1882</v>
      </c>
    </row>
    <row r="5720" spans="1:6">
      <c r="A5720" s="3" t="s">
        <v>1423</v>
      </c>
    </row>
    <row r="5721" spans="1:6">
      <c r="A5721" s="4" t="s">
        <v>1424</v>
      </c>
      <c r="C5721" s="4" t="s">
        <v>1425</v>
      </c>
    </row>
    <row r="5722" spans="1:6">
      <c r="A5722" s="4" t="s">
        <v>1438</v>
      </c>
      <c r="F5722" s="6" t="n">
        <v>0</v>
      </c>
    </row>
    <row r="5723" spans="1:6">
      <c r="A5723" s="4" t="s">
        <v>1440</v>
      </c>
      <c r="F5723" s="6" t="n">
        <v>887664</v>
      </c>
    </row>
    <row r="5724" spans="1:6">
      <c r="A5724" s="4" t="s">
        <v>1441</v>
      </c>
      <c r="F5724" s="6" t="n">
        <v>0</v>
      </c>
    </row>
    <row r="5725" spans="1:6">
      <c r="A5725" s="4" t="s">
        <v>1442</v>
      </c>
      <c r="B5725" s="4" t="s">
        <v>749</v>
      </c>
      <c r="F5725" s="6" t="n">
        <v>5878044</v>
      </c>
    </row>
    <row r="5726" spans="1:6">
      <c r="A5726" s="4" t="s">
        <v>1443</v>
      </c>
      <c r="F5726" s="6" t="n">
        <v>888359</v>
      </c>
    </row>
    <row r="5727" spans="1:6">
      <c r="A5727" s="4" t="s">
        <v>1444</v>
      </c>
      <c r="F5727" s="6" t="n">
        <v>5877349</v>
      </c>
    </row>
    <row r="5728" spans="1:6">
      <c r="A5728" s="4" t="s">
        <v>1426</v>
      </c>
      <c r="C5728" s="8" t="n">
        <v>6765708</v>
      </c>
      <c r="F5728" s="6" t="n">
        <v>6765708</v>
      </c>
    </row>
    <row r="5729" spans="1:6">
      <c r="A5729" s="4" t="s">
        <v>1427</v>
      </c>
      <c r="C5729" s="8" t="n">
        <v>4180373</v>
      </c>
      <c r="F5729" s="6" t="n">
        <v>4180373</v>
      </c>
    </row>
    <row r="5730" spans="1:6">
      <c r="A5730" s="4" t="s">
        <v>1428</v>
      </c>
      <c r="C5730" s="6" t="n">
        <v>1978</v>
      </c>
    </row>
    <row r="5731" spans="1:6">
      <c r="A5731" s="3" t="s">
        <v>1429</v>
      </c>
    </row>
    <row r="5732" spans="1:6">
      <c r="A5732" s="4" t="s">
        <v>1430</v>
      </c>
      <c r="C5732" s="8" t="n">
        <v>6765708</v>
      </c>
    </row>
    <row r="5733" spans="1:6">
      <c r="A5733" s="3" t="s">
        <v>1433</v>
      </c>
    </row>
    <row r="5734" spans="1:6">
      <c r="A5734" s="4" t="s">
        <v>1434</v>
      </c>
      <c r="C5734" s="8" t="n">
        <v>4180373</v>
      </c>
    </row>
    <row r="5735" spans="1:6">
      <c r="A5735" s="4" t="s">
        <v>1883</v>
      </c>
    </row>
    <row r="5736" spans="1:6">
      <c r="A5736" s="3" t="s">
        <v>1423</v>
      </c>
    </row>
    <row r="5737" spans="1:6">
      <c r="A5737" s="4" t="s">
        <v>1424</v>
      </c>
      <c r="C5737" s="4" t="s">
        <v>1884</v>
      </c>
    </row>
    <row r="5738" spans="1:6">
      <c r="A5738" s="4" t="s">
        <v>1438</v>
      </c>
      <c r="B5738" s="4" t="s">
        <v>742</v>
      </c>
      <c r="F5738" s="6" t="n">
        <v>0</v>
      </c>
    </row>
    <row r="5739" spans="1:6">
      <c r="A5739" s="4" t="s">
        <v>1440</v>
      </c>
      <c r="F5739" s="6" t="n">
        <v>1232219</v>
      </c>
    </row>
    <row r="5740" spans="1:6">
      <c r="A5740" s="4" t="s">
        <v>1441</v>
      </c>
      <c r="F5740" s="6" t="n">
        <v>17897326</v>
      </c>
    </row>
    <row r="5741" spans="1:6">
      <c r="A5741" s="4" t="s">
        <v>1442</v>
      </c>
      <c r="B5741" s="4" t="s">
        <v>749</v>
      </c>
      <c r="F5741" s="6" t="n">
        <v>437586</v>
      </c>
    </row>
    <row r="5742" spans="1:6">
      <c r="A5742" s="4" t="s">
        <v>1443</v>
      </c>
      <c r="F5742" s="6" t="n">
        <v>1232219</v>
      </c>
    </row>
    <row r="5743" spans="1:6">
      <c r="A5743" s="4" t="s">
        <v>1444</v>
      </c>
      <c r="F5743" s="6" t="n">
        <v>18334912</v>
      </c>
    </row>
    <row r="5744" spans="1:6">
      <c r="A5744" s="4" t="s">
        <v>1426</v>
      </c>
      <c r="C5744" s="8" t="n">
        <v>19567131</v>
      </c>
      <c r="F5744" s="6" t="n">
        <v>19567131</v>
      </c>
    </row>
    <row r="5745" spans="1:6">
      <c r="A5745" s="4" t="s">
        <v>1427</v>
      </c>
      <c r="C5745" s="8" t="n">
        <v>1266254</v>
      </c>
      <c r="F5745" s="6" t="n">
        <v>1266254</v>
      </c>
    </row>
    <row r="5746" spans="1:6">
      <c r="A5746" s="4" t="s">
        <v>1428</v>
      </c>
      <c r="C5746" s="6" t="n">
        <v>2013</v>
      </c>
    </row>
    <row r="5747" spans="1:6">
      <c r="A5747" s="3" t="s">
        <v>1429</v>
      </c>
    </row>
    <row r="5748" spans="1:6">
      <c r="A5748" s="4" t="s">
        <v>1430</v>
      </c>
      <c r="C5748" s="8" t="n">
        <v>19567131</v>
      </c>
    </row>
    <row r="5749" spans="1:6">
      <c r="A5749" s="3" t="s">
        <v>1433</v>
      </c>
    </row>
    <row r="5750" spans="1:6">
      <c r="A5750" s="4" t="s">
        <v>1434</v>
      </c>
      <c r="C5750" s="8" t="n">
        <v>1266254</v>
      </c>
    </row>
    <row r="5751" spans="1:6">
      <c r="A5751" s="4" t="s">
        <v>1885</v>
      </c>
    </row>
    <row r="5752" spans="1:6">
      <c r="A5752" s="3" t="s">
        <v>1423</v>
      </c>
    </row>
    <row r="5753" spans="1:6">
      <c r="A5753" s="4" t="s">
        <v>1424</v>
      </c>
      <c r="C5753" s="4" t="s">
        <v>1886</v>
      </c>
    </row>
    <row r="5754" spans="1:6">
      <c r="A5754" s="4" t="s">
        <v>1438</v>
      </c>
      <c r="F5754" s="6" t="n">
        <v>0</v>
      </c>
    </row>
    <row r="5755" spans="1:6">
      <c r="A5755" s="4" t="s">
        <v>1440</v>
      </c>
      <c r="F5755" s="6" t="n">
        <v>557174</v>
      </c>
    </row>
    <row r="5756" spans="1:6">
      <c r="A5756" s="4" t="s">
        <v>1441</v>
      </c>
      <c r="F5756" s="6" t="n">
        <v>0</v>
      </c>
    </row>
    <row r="5757" spans="1:6">
      <c r="A5757" s="4" t="s">
        <v>1442</v>
      </c>
      <c r="B5757" s="4" t="s">
        <v>749</v>
      </c>
      <c r="F5757" s="6" t="n">
        <v>2856020</v>
      </c>
    </row>
    <row r="5758" spans="1:6">
      <c r="A5758" s="4" t="s">
        <v>1443</v>
      </c>
      <c r="F5758" s="6" t="n">
        <v>506318</v>
      </c>
    </row>
    <row r="5759" spans="1:6">
      <c r="A5759" s="4" t="s">
        <v>1444</v>
      </c>
      <c r="F5759" s="6" t="n">
        <v>2906876</v>
      </c>
    </row>
    <row r="5760" spans="1:6">
      <c r="A5760" s="4" t="s">
        <v>1426</v>
      </c>
      <c r="C5760" s="8" t="n">
        <v>3413194</v>
      </c>
      <c r="F5760" s="6" t="n">
        <v>3413194</v>
      </c>
    </row>
    <row r="5761" spans="1:6">
      <c r="A5761" s="4" t="s">
        <v>1427</v>
      </c>
      <c r="C5761" s="8" t="n">
        <v>815741</v>
      </c>
      <c r="F5761" s="6" t="n">
        <v>815741</v>
      </c>
    </row>
    <row r="5762" spans="1:6">
      <c r="A5762" s="4" t="s">
        <v>1428</v>
      </c>
      <c r="C5762" s="6" t="n">
        <v>2004</v>
      </c>
    </row>
    <row r="5763" spans="1:6">
      <c r="A5763" s="3" t="s">
        <v>1429</v>
      </c>
    </row>
    <row r="5764" spans="1:6">
      <c r="A5764" s="4" t="s">
        <v>1430</v>
      </c>
      <c r="C5764" s="8" t="n">
        <v>3413194</v>
      </c>
    </row>
    <row r="5765" spans="1:6">
      <c r="A5765" s="3" t="s">
        <v>1433</v>
      </c>
    </row>
    <row r="5766" spans="1:6">
      <c r="A5766" s="4" t="s">
        <v>1434</v>
      </c>
      <c r="C5766" s="8" t="n">
        <v>815741</v>
      </c>
    </row>
    <row r="5767" spans="1:6">
      <c r="A5767" s="4" t="s">
        <v>1887</v>
      </c>
    </row>
    <row r="5768" spans="1:6">
      <c r="A5768" s="3" t="s">
        <v>1423</v>
      </c>
    </row>
    <row r="5769" spans="1:6">
      <c r="A5769" s="4" t="s">
        <v>1424</v>
      </c>
      <c r="C5769" s="4" t="s">
        <v>1886</v>
      </c>
    </row>
    <row r="5770" spans="1:6">
      <c r="A5770" s="4" t="s">
        <v>1438</v>
      </c>
      <c r="F5770" s="6" t="n">
        <v>0</v>
      </c>
    </row>
    <row r="5771" spans="1:6">
      <c r="A5771" s="4" t="s">
        <v>1440</v>
      </c>
      <c r="F5771" s="6" t="n">
        <v>419731</v>
      </c>
    </row>
    <row r="5772" spans="1:6">
      <c r="A5772" s="4" t="s">
        <v>1441</v>
      </c>
      <c r="F5772" s="6" t="n">
        <v>0</v>
      </c>
    </row>
    <row r="5773" spans="1:6">
      <c r="A5773" s="4" t="s">
        <v>1442</v>
      </c>
      <c r="B5773" s="4" t="s">
        <v>749</v>
      </c>
      <c r="F5773" s="6" t="n">
        <v>2341147</v>
      </c>
    </row>
    <row r="5774" spans="1:6">
      <c r="A5774" s="4" t="s">
        <v>1443</v>
      </c>
      <c r="F5774" s="6" t="n">
        <v>430909</v>
      </c>
    </row>
    <row r="5775" spans="1:6">
      <c r="A5775" s="4" t="s">
        <v>1444</v>
      </c>
      <c r="F5775" s="6" t="n">
        <v>2329969</v>
      </c>
    </row>
    <row r="5776" spans="1:6">
      <c r="A5776" s="4" t="s">
        <v>1426</v>
      </c>
      <c r="C5776" s="8" t="n">
        <v>2760878</v>
      </c>
      <c r="F5776" s="6" t="n">
        <v>2760878</v>
      </c>
    </row>
    <row r="5777" spans="1:6">
      <c r="A5777" s="4" t="s">
        <v>1427</v>
      </c>
      <c r="C5777" s="8" t="n">
        <v>692328</v>
      </c>
      <c r="F5777" s="6" t="n">
        <v>692328</v>
      </c>
    </row>
    <row r="5778" spans="1:6">
      <c r="A5778" s="4" t="s">
        <v>1428</v>
      </c>
      <c r="C5778" s="6" t="n">
        <v>2003</v>
      </c>
    </row>
    <row r="5779" spans="1:6">
      <c r="A5779" s="3" t="s">
        <v>1429</v>
      </c>
    </row>
    <row r="5780" spans="1:6">
      <c r="A5780" s="4" t="s">
        <v>1430</v>
      </c>
      <c r="C5780" s="8" t="n">
        <v>2760878</v>
      </c>
    </row>
    <row r="5781" spans="1:6">
      <c r="A5781" s="3" t="s">
        <v>1433</v>
      </c>
    </row>
    <row r="5782" spans="1:6">
      <c r="A5782" s="4" t="s">
        <v>1434</v>
      </c>
      <c r="C5782" s="8" t="n">
        <v>692328</v>
      </c>
    </row>
    <row r="5783" spans="1:6">
      <c r="A5783" s="4" t="s">
        <v>1888</v>
      </c>
    </row>
    <row r="5784" spans="1:6">
      <c r="A5784" s="3" t="s">
        <v>1423</v>
      </c>
    </row>
    <row r="5785" spans="1:6">
      <c r="A5785" s="4" t="s">
        <v>1424</v>
      </c>
      <c r="C5785" s="4" t="s">
        <v>1889</v>
      </c>
    </row>
    <row r="5786" spans="1:6">
      <c r="A5786" s="4" t="s">
        <v>1438</v>
      </c>
      <c r="F5786" s="6" t="n">
        <v>0</v>
      </c>
    </row>
    <row r="5787" spans="1:6">
      <c r="A5787" s="4" t="s">
        <v>1440</v>
      </c>
      <c r="F5787" s="6" t="n">
        <v>600666</v>
      </c>
    </row>
    <row r="5788" spans="1:6">
      <c r="A5788" s="4" t="s">
        <v>1441</v>
      </c>
      <c r="F5788" s="6" t="n">
        <v>4184131</v>
      </c>
    </row>
    <row r="5789" spans="1:6">
      <c r="A5789" s="4" t="s">
        <v>1442</v>
      </c>
      <c r="B5789" s="4" t="s">
        <v>749</v>
      </c>
      <c r="F5789" s="6" t="n">
        <v>548801</v>
      </c>
    </row>
    <row r="5790" spans="1:6">
      <c r="A5790" s="4" t="s">
        <v>1443</v>
      </c>
      <c r="F5790" s="6" t="n">
        <v>600666</v>
      </c>
    </row>
    <row r="5791" spans="1:6">
      <c r="A5791" s="4" t="s">
        <v>1444</v>
      </c>
      <c r="F5791" s="6" t="n">
        <v>4732931</v>
      </c>
    </row>
    <row r="5792" spans="1:6">
      <c r="A5792" s="4" t="s">
        <v>1426</v>
      </c>
      <c r="C5792" s="8" t="n">
        <v>5333597</v>
      </c>
      <c r="F5792" s="6" t="n">
        <v>5333597</v>
      </c>
    </row>
    <row r="5793" spans="1:6">
      <c r="A5793" s="4" t="s">
        <v>1427</v>
      </c>
      <c r="C5793" s="8" t="n">
        <v>562055</v>
      </c>
      <c r="F5793" s="6" t="n">
        <v>562055</v>
      </c>
    </row>
    <row r="5794" spans="1:6">
      <c r="A5794" s="4" t="s">
        <v>1428</v>
      </c>
      <c r="C5794" s="6" t="n">
        <v>2013</v>
      </c>
    </row>
    <row r="5795" spans="1:6">
      <c r="A5795" s="3" t="s">
        <v>1429</v>
      </c>
    </row>
    <row r="5796" spans="1:6">
      <c r="A5796" s="4" t="s">
        <v>1430</v>
      </c>
      <c r="C5796" s="8" t="n">
        <v>5333597</v>
      </c>
    </row>
    <row r="5797" spans="1:6">
      <c r="A5797" s="3" t="s">
        <v>1433</v>
      </c>
    </row>
    <row r="5798" spans="1:6">
      <c r="A5798" s="4" t="s">
        <v>1434</v>
      </c>
      <c r="C5798" s="8" t="n">
        <v>562055</v>
      </c>
    </row>
    <row r="5799" spans="1:6">
      <c r="A5799" s="4" t="s">
        <v>1890</v>
      </c>
    </row>
    <row r="5800" spans="1:6">
      <c r="A5800" s="3" t="s">
        <v>1423</v>
      </c>
    </row>
    <row r="5801" spans="1:6">
      <c r="A5801" s="4" t="s">
        <v>1424</v>
      </c>
      <c r="C5801" s="4" t="s">
        <v>1889</v>
      </c>
    </row>
    <row r="5802" spans="1:6">
      <c r="A5802" s="4" t="s">
        <v>1438</v>
      </c>
      <c r="F5802" s="6" t="n">
        <v>0</v>
      </c>
    </row>
    <row r="5803" spans="1:6">
      <c r="A5803" s="4" t="s">
        <v>1440</v>
      </c>
      <c r="F5803" s="6" t="n">
        <v>660420</v>
      </c>
    </row>
    <row r="5804" spans="1:6">
      <c r="A5804" s="4" t="s">
        <v>1441</v>
      </c>
      <c r="F5804" s="6" t="n">
        <v>4785127</v>
      </c>
    </row>
    <row r="5805" spans="1:6">
      <c r="A5805" s="4" t="s">
        <v>1442</v>
      </c>
      <c r="B5805" s="4" t="s">
        <v>749</v>
      </c>
      <c r="F5805" s="6" t="n">
        <v>554330</v>
      </c>
    </row>
    <row r="5806" spans="1:6">
      <c r="A5806" s="4" t="s">
        <v>1443</v>
      </c>
      <c r="F5806" s="6" t="n">
        <v>660420</v>
      </c>
    </row>
    <row r="5807" spans="1:6">
      <c r="A5807" s="4" t="s">
        <v>1444</v>
      </c>
      <c r="F5807" s="6" t="n">
        <v>5339457</v>
      </c>
    </row>
    <row r="5808" spans="1:6">
      <c r="A5808" s="4" t="s">
        <v>1426</v>
      </c>
      <c r="C5808" s="8" t="n">
        <v>5999877</v>
      </c>
      <c r="F5808" s="6" t="n">
        <v>5999877</v>
      </c>
    </row>
    <row r="5809" spans="1:6">
      <c r="A5809" s="4" t="s">
        <v>1427</v>
      </c>
      <c r="C5809" s="8" t="n">
        <v>573447</v>
      </c>
      <c r="F5809" s="6" t="n">
        <v>573447</v>
      </c>
    </row>
    <row r="5810" spans="1:6">
      <c r="A5810" s="4" t="s">
        <v>1428</v>
      </c>
      <c r="C5810" s="6" t="n">
        <v>2013</v>
      </c>
    </row>
    <row r="5811" spans="1:6">
      <c r="A5811" s="3" t="s">
        <v>1429</v>
      </c>
    </row>
    <row r="5812" spans="1:6">
      <c r="A5812" s="4" t="s">
        <v>1430</v>
      </c>
      <c r="C5812" s="8" t="n">
        <v>5999877</v>
      </c>
    </row>
    <row r="5813" spans="1:6">
      <c r="A5813" s="3" t="s">
        <v>1433</v>
      </c>
    </row>
    <row r="5814" spans="1:6">
      <c r="A5814" s="4" t="s">
        <v>1434</v>
      </c>
      <c r="C5814" s="8" t="n">
        <v>573447</v>
      </c>
    </row>
    <row r="5815" spans="1:6">
      <c r="A5815" s="4" t="s">
        <v>1891</v>
      </c>
    </row>
    <row r="5816" spans="1:6">
      <c r="A5816" s="3" t="s">
        <v>1423</v>
      </c>
    </row>
    <row r="5817" spans="1:6">
      <c r="A5817" s="4" t="s">
        <v>1424</v>
      </c>
      <c r="C5817" s="4" t="s">
        <v>1892</v>
      </c>
    </row>
    <row r="5818" spans="1:6">
      <c r="A5818" s="4" t="s">
        <v>1438</v>
      </c>
      <c r="F5818" s="6" t="n">
        <v>0</v>
      </c>
    </row>
    <row r="5819" spans="1:6">
      <c r="A5819" s="4" t="s">
        <v>1440</v>
      </c>
      <c r="F5819" s="6" t="n">
        <v>6627899</v>
      </c>
    </row>
    <row r="5820" spans="1:6">
      <c r="A5820" s="4" t="s">
        <v>1441</v>
      </c>
      <c r="F5820" s="6" t="n">
        <v>0</v>
      </c>
    </row>
    <row r="5821" spans="1:6">
      <c r="A5821" s="4" t="s">
        <v>1442</v>
      </c>
      <c r="B5821" s="4" t="s">
        <v>749</v>
      </c>
      <c r="F5821" s="6" t="n">
        <v>12312993</v>
      </c>
    </row>
    <row r="5822" spans="1:6">
      <c r="A5822" s="4" t="s">
        <v>1443</v>
      </c>
      <c r="F5822" s="6" t="n">
        <v>6627899</v>
      </c>
    </row>
    <row r="5823" spans="1:6">
      <c r="A5823" s="4" t="s">
        <v>1444</v>
      </c>
      <c r="F5823" s="6" t="n">
        <v>12312993</v>
      </c>
    </row>
    <row r="5824" spans="1:6">
      <c r="A5824" s="4" t="s">
        <v>1426</v>
      </c>
      <c r="C5824" s="8" t="n">
        <v>18940892</v>
      </c>
      <c r="F5824" s="6" t="n">
        <v>18940892</v>
      </c>
    </row>
    <row r="5825" spans="1:6">
      <c r="A5825" s="4" t="s">
        <v>1427</v>
      </c>
      <c r="C5825" s="8" t="n">
        <v>23539</v>
      </c>
      <c r="F5825" s="6" t="n">
        <v>23539</v>
      </c>
    </row>
    <row r="5826" spans="1:6">
      <c r="A5826" s="4" t="s">
        <v>1428</v>
      </c>
      <c r="C5826" s="6" t="n">
        <v>2015</v>
      </c>
    </row>
    <row r="5827" spans="1:6">
      <c r="A5827" s="3" t="s">
        <v>1429</v>
      </c>
    </row>
    <row r="5828" spans="1:6">
      <c r="A5828" s="4" t="s">
        <v>1430</v>
      </c>
      <c r="C5828" s="8" t="n">
        <v>18940892</v>
      </c>
    </row>
    <row r="5829" spans="1:6">
      <c r="A5829" s="3" t="s">
        <v>1433</v>
      </c>
    </row>
    <row r="5830" spans="1:6">
      <c r="A5830" s="4" t="s">
        <v>1434</v>
      </c>
      <c r="C5830" s="8" t="n">
        <v>23539</v>
      </c>
    </row>
    <row r="5831" spans="1:6">
      <c r="A5831" s="4" t="s">
        <v>1893</v>
      </c>
    </row>
    <row r="5832" spans="1:6">
      <c r="A5832" s="3" t="s">
        <v>1423</v>
      </c>
    </row>
    <row r="5833" spans="1:6">
      <c r="A5833" s="4" t="s">
        <v>1424</v>
      </c>
      <c r="C5833" s="4" t="s">
        <v>1892</v>
      </c>
    </row>
    <row r="5834" spans="1:6">
      <c r="A5834" s="4" t="s">
        <v>1438</v>
      </c>
      <c r="B5834" s="4" t="s">
        <v>742</v>
      </c>
      <c r="F5834" s="6" t="n">
        <v>0</v>
      </c>
    </row>
    <row r="5835" spans="1:6">
      <c r="A5835" s="4" t="s">
        <v>1440</v>
      </c>
      <c r="F5835" s="6" t="n">
        <v>5558619</v>
      </c>
    </row>
    <row r="5836" spans="1:6">
      <c r="A5836" s="4" t="s">
        <v>1441</v>
      </c>
      <c r="F5836" s="6" t="n">
        <v>17678237</v>
      </c>
    </row>
    <row r="5837" spans="1:6">
      <c r="A5837" s="4" t="s">
        <v>1442</v>
      </c>
      <c r="B5837" s="4" t="s">
        <v>749</v>
      </c>
      <c r="F5837" s="6" t="n">
        <v>1058964</v>
      </c>
    </row>
    <row r="5838" spans="1:6">
      <c r="A5838" s="4" t="s">
        <v>1443</v>
      </c>
      <c r="F5838" s="6" t="n">
        <v>5558619</v>
      </c>
    </row>
    <row r="5839" spans="1:6">
      <c r="A5839" s="4" t="s">
        <v>1444</v>
      </c>
      <c r="F5839" s="6" t="n">
        <v>18737201</v>
      </c>
    </row>
    <row r="5840" spans="1:6">
      <c r="A5840" s="4" t="s">
        <v>1426</v>
      </c>
      <c r="C5840" s="8" t="n">
        <v>24295820</v>
      </c>
      <c r="F5840" s="6" t="n">
        <v>24295820</v>
      </c>
    </row>
    <row r="5841" spans="1:6">
      <c r="A5841" s="4" t="s">
        <v>1427</v>
      </c>
      <c r="C5841" s="8" t="n">
        <v>1568252</v>
      </c>
      <c r="F5841" s="6" t="n">
        <v>1568252</v>
      </c>
    </row>
    <row r="5842" spans="1:6">
      <c r="A5842" s="4" t="s">
        <v>1428</v>
      </c>
      <c r="C5842" s="6" t="n">
        <v>2013</v>
      </c>
    </row>
    <row r="5843" spans="1:6">
      <c r="A5843" s="3" t="s">
        <v>1429</v>
      </c>
    </row>
    <row r="5844" spans="1:6">
      <c r="A5844" s="4" t="s">
        <v>1430</v>
      </c>
      <c r="C5844" s="8" t="n">
        <v>24295820</v>
      </c>
    </row>
    <row r="5845" spans="1:6">
      <c r="A5845" s="3" t="s">
        <v>1433</v>
      </c>
    </row>
    <row r="5846" spans="1:6">
      <c r="A5846" s="4" t="s">
        <v>1434</v>
      </c>
      <c r="C5846" s="8" t="n">
        <v>1568252</v>
      </c>
    </row>
    <row r="5847" spans="1:6">
      <c r="A5847" s="4" t="s">
        <v>1894</v>
      </c>
    </row>
    <row r="5848" spans="1:6">
      <c r="A5848" s="3" t="s">
        <v>1423</v>
      </c>
    </row>
    <row r="5849" spans="1:6">
      <c r="A5849" s="4" t="s">
        <v>1424</v>
      </c>
      <c r="C5849" s="4" t="s">
        <v>1892</v>
      </c>
    </row>
    <row r="5850" spans="1:6">
      <c r="A5850" s="4" t="s">
        <v>1438</v>
      </c>
      <c r="B5850" s="4" t="s">
        <v>742</v>
      </c>
      <c r="F5850" s="6" t="n">
        <v>0</v>
      </c>
    </row>
    <row r="5851" spans="1:6">
      <c r="A5851" s="4" t="s">
        <v>1440</v>
      </c>
      <c r="F5851" s="6" t="n">
        <v>1623293</v>
      </c>
    </row>
    <row r="5852" spans="1:6">
      <c r="A5852" s="4" t="s">
        <v>1441</v>
      </c>
      <c r="F5852" s="6" t="n">
        <v>0</v>
      </c>
    </row>
    <row r="5853" spans="1:6">
      <c r="A5853" s="4" t="s">
        <v>1442</v>
      </c>
      <c r="B5853" s="4" t="s">
        <v>749</v>
      </c>
      <c r="F5853" s="6" t="n">
        <v>11424123</v>
      </c>
    </row>
    <row r="5854" spans="1:6">
      <c r="A5854" s="4" t="s">
        <v>1443</v>
      </c>
      <c r="F5854" s="6" t="n">
        <v>3919238</v>
      </c>
    </row>
    <row r="5855" spans="1:6">
      <c r="A5855" s="4" t="s">
        <v>1444</v>
      </c>
      <c r="F5855" s="6" t="n">
        <v>9128178</v>
      </c>
    </row>
    <row r="5856" spans="1:6">
      <c r="A5856" s="4" t="s">
        <v>1426</v>
      </c>
      <c r="C5856" s="8" t="n">
        <v>13047416</v>
      </c>
      <c r="F5856" s="6" t="n">
        <v>13047416</v>
      </c>
    </row>
    <row r="5857" spans="1:6">
      <c r="A5857" s="4" t="s">
        <v>1427</v>
      </c>
      <c r="C5857" s="8" t="n">
        <v>165377</v>
      </c>
      <c r="F5857" s="6" t="n">
        <v>165377</v>
      </c>
    </row>
    <row r="5858" spans="1:6">
      <c r="A5858" s="4" t="s">
        <v>1428</v>
      </c>
      <c r="C5858" s="6" t="n">
        <v>2015</v>
      </c>
    </row>
    <row r="5859" spans="1:6">
      <c r="A5859" s="3" t="s">
        <v>1429</v>
      </c>
    </row>
    <row r="5860" spans="1:6">
      <c r="A5860" s="4" t="s">
        <v>1430</v>
      </c>
      <c r="C5860" s="8" t="n">
        <v>13047416</v>
      </c>
    </row>
    <row r="5861" spans="1:6">
      <c r="A5861" s="3" t="s">
        <v>1433</v>
      </c>
    </row>
    <row r="5862" spans="1:6">
      <c r="A5862" s="4" t="s">
        <v>1434</v>
      </c>
      <c r="C5862" s="8" t="n">
        <v>165377</v>
      </c>
    </row>
    <row r="5863" spans="1:6">
      <c r="A5863" s="4" t="s">
        <v>1895</v>
      </c>
    </row>
    <row r="5864" spans="1:6">
      <c r="A5864" s="3" t="s">
        <v>1423</v>
      </c>
    </row>
    <row r="5865" spans="1:6">
      <c r="A5865" s="4" t="s">
        <v>1424</v>
      </c>
      <c r="C5865" s="4" t="s">
        <v>1896</v>
      </c>
    </row>
    <row r="5866" spans="1:6">
      <c r="A5866" s="4" t="s">
        <v>1438</v>
      </c>
      <c r="F5866" s="6" t="n">
        <v>0</v>
      </c>
    </row>
    <row r="5867" spans="1:6">
      <c r="A5867" s="4" t="s">
        <v>1440</v>
      </c>
      <c r="F5867" s="6" t="n">
        <v>2175209</v>
      </c>
    </row>
    <row r="5868" spans="1:6">
      <c r="A5868" s="4" t="s">
        <v>1441</v>
      </c>
      <c r="F5868" s="6" t="n">
        <v>3948085</v>
      </c>
    </row>
    <row r="5869" spans="1:6">
      <c r="A5869" s="4" t="s">
        <v>1442</v>
      </c>
      <c r="B5869" s="4" t="s">
        <v>749</v>
      </c>
      <c r="F5869" s="6" t="n">
        <v>8784706</v>
      </c>
    </row>
    <row r="5870" spans="1:6">
      <c r="A5870" s="4" t="s">
        <v>1443</v>
      </c>
      <c r="F5870" s="6" t="n">
        <v>2177953</v>
      </c>
    </row>
    <row r="5871" spans="1:6">
      <c r="A5871" s="4" t="s">
        <v>1444</v>
      </c>
      <c r="F5871" s="6" t="n">
        <v>12730047</v>
      </c>
    </row>
    <row r="5872" spans="1:6">
      <c r="A5872" s="4" t="s">
        <v>1426</v>
      </c>
      <c r="C5872" s="8" t="n">
        <v>14908000</v>
      </c>
      <c r="F5872" s="6" t="n">
        <v>14908000</v>
      </c>
    </row>
    <row r="5873" spans="1:6">
      <c r="A5873" s="4" t="s">
        <v>1427</v>
      </c>
      <c r="C5873" s="8" t="n">
        <v>4418348</v>
      </c>
      <c r="F5873" s="6" t="n">
        <v>4418348</v>
      </c>
    </row>
    <row r="5874" spans="1:6">
      <c r="A5874" s="4" t="s">
        <v>1428</v>
      </c>
      <c r="C5874" s="6" t="n">
        <v>1986</v>
      </c>
    </row>
    <row r="5875" spans="1:6">
      <c r="A5875" s="3" t="s">
        <v>1429</v>
      </c>
    </row>
    <row r="5876" spans="1:6">
      <c r="A5876" s="4" t="s">
        <v>1430</v>
      </c>
      <c r="C5876" s="8" t="n">
        <v>14908000</v>
      </c>
    </row>
    <row r="5877" spans="1:6">
      <c r="A5877" s="3" t="s">
        <v>1433</v>
      </c>
    </row>
    <row r="5878" spans="1:6">
      <c r="A5878" s="4" t="s">
        <v>1434</v>
      </c>
      <c r="C5878" s="8" t="n">
        <v>4418348</v>
      </c>
    </row>
    <row r="5879" spans="1:6">
      <c r="A5879" s="4" t="s">
        <v>1897</v>
      </c>
    </row>
    <row r="5880" spans="1:6">
      <c r="A5880" s="3" t="s">
        <v>1423</v>
      </c>
    </row>
    <row r="5881" spans="1:6">
      <c r="A5881" s="4" t="s">
        <v>1424</v>
      </c>
      <c r="C5881" s="4" t="s">
        <v>1896</v>
      </c>
    </row>
    <row r="5882" spans="1:6">
      <c r="A5882" s="4" t="s">
        <v>1438</v>
      </c>
      <c r="F5882" s="6" t="n">
        <v>0</v>
      </c>
    </row>
    <row r="5883" spans="1:6">
      <c r="A5883" s="4" t="s">
        <v>1440</v>
      </c>
      <c r="F5883" s="6" t="n">
        <v>1273600</v>
      </c>
    </row>
    <row r="5884" spans="1:6">
      <c r="A5884" s="4" t="s">
        <v>1441</v>
      </c>
      <c r="F5884" s="6" t="n">
        <v>3158737</v>
      </c>
    </row>
    <row r="5885" spans="1:6">
      <c r="A5885" s="4" t="s">
        <v>1442</v>
      </c>
      <c r="B5885" s="4" t="s">
        <v>749</v>
      </c>
      <c r="F5885" s="6" t="n">
        <v>2172758</v>
      </c>
    </row>
    <row r="5886" spans="1:6">
      <c r="A5886" s="4" t="s">
        <v>1443</v>
      </c>
      <c r="F5886" s="6" t="n">
        <v>1273731</v>
      </c>
    </row>
    <row r="5887" spans="1:6">
      <c r="A5887" s="4" t="s">
        <v>1444</v>
      </c>
      <c r="F5887" s="6" t="n">
        <v>5331363</v>
      </c>
    </row>
    <row r="5888" spans="1:6">
      <c r="A5888" s="4" t="s">
        <v>1426</v>
      </c>
      <c r="C5888" s="8" t="n">
        <v>6605094</v>
      </c>
      <c r="F5888" s="6" t="n">
        <v>6605094</v>
      </c>
    </row>
    <row r="5889" spans="1:6">
      <c r="A5889" s="4" t="s">
        <v>1427</v>
      </c>
      <c r="C5889" s="8" t="n">
        <v>621422</v>
      </c>
      <c r="F5889" s="6" t="n">
        <v>621422</v>
      </c>
    </row>
    <row r="5890" spans="1:6">
      <c r="A5890" s="4" t="s">
        <v>1428</v>
      </c>
      <c r="C5890" s="6" t="n">
        <v>2011</v>
      </c>
    </row>
    <row r="5891" spans="1:6">
      <c r="A5891" s="3" t="s">
        <v>1429</v>
      </c>
    </row>
    <row r="5892" spans="1:6">
      <c r="A5892" s="4" t="s">
        <v>1430</v>
      </c>
      <c r="C5892" s="8" t="n">
        <v>6605094</v>
      </c>
    </row>
    <row r="5893" spans="1:6">
      <c r="A5893" s="3" t="s">
        <v>1433</v>
      </c>
    </row>
    <row r="5894" spans="1:6">
      <c r="A5894" s="4" t="s">
        <v>1434</v>
      </c>
      <c r="C5894" s="8" t="n">
        <v>621422</v>
      </c>
    </row>
    <row r="5895" spans="1:6">
      <c r="A5895" s="4" t="s">
        <v>1898</v>
      </c>
    </row>
    <row r="5896" spans="1:6">
      <c r="A5896" s="3" t="s">
        <v>1423</v>
      </c>
    </row>
    <row r="5897" spans="1:6">
      <c r="A5897" s="4" t="s">
        <v>1424</v>
      </c>
      <c r="C5897" s="4" t="s">
        <v>1896</v>
      </c>
    </row>
    <row r="5898" spans="1:6">
      <c r="A5898" s="4" t="s">
        <v>1438</v>
      </c>
      <c r="F5898" s="6" t="n">
        <v>0</v>
      </c>
    </row>
    <row r="5899" spans="1:6">
      <c r="A5899" s="4" t="s">
        <v>1440</v>
      </c>
      <c r="F5899" s="6" t="n">
        <v>1236560</v>
      </c>
    </row>
    <row r="5900" spans="1:6">
      <c r="A5900" s="4" t="s">
        <v>1441</v>
      </c>
      <c r="F5900" s="6" t="n">
        <v>2762325</v>
      </c>
    </row>
    <row r="5901" spans="1:6">
      <c r="A5901" s="4" t="s">
        <v>1442</v>
      </c>
      <c r="B5901" s="4" t="s">
        <v>749</v>
      </c>
      <c r="F5901" s="6" t="n">
        <v>1465285</v>
      </c>
    </row>
    <row r="5902" spans="1:6">
      <c r="A5902" s="4" t="s">
        <v>1443</v>
      </c>
      <c r="F5902" s="6" t="n">
        <v>1236687</v>
      </c>
    </row>
    <row r="5903" spans="1:6">
      <c r="A5903" s="4" t="s">
        <v>1444</v>
      </c>
      <c r="F5903" s="6" t="n">
        <v>4227483</v>
      </c>
    </row>
    <row r="5904" spans="1:6">
      <c r="A5904" s="4" t="s">
        <v>1426</v>
      </c>
      <c r="C5904" s="8" t="n">
        <v>5464170</v>
      </c>
      <c r="F5904" s="6" t="n">
        <v>5464170</v>
      </c>
    </row>
    <row r="5905" spans="1:6">
      <c r="A5905" s="4" t="s">
        <v>1427</v>
      </c>
      <c r="C5905" s="8" t="n">
        <v>525972</v>
      </c>
      <c r="F5905" s="6" t="n">
        <v>525972</v>
      </c>
    </row>
    <row r="5906" spans="1:6">
      <c r="A5906" s="4" t="s">
        <v>1428</v>
      </c>
      <c r="C5906" s="6" t="n">
        <v>2011</v>
      </c>
    </row>
    <row r="5907" spans="1:6">
      <c r="A5907" s="3" t="s">
        <v>1429</v>
      </c>
    </row>
    <row r="5908" spans="1:6">
      <c r="A5908" s="4" t="s">
        <v>1430</v>
      </c>
      <c r="C5908" s="8" t="n">
        <v>5464170</v>
      </c>
    </row>
    <row r="5909" spans="1:6">
      <c r="A5909" s="3" t="s">
        <v>1433</v>
      </c>
    </row>
    <row r="5910" spans="1:6">
      <c r="A5910" s="4" t="s">
        <v>1434</v>
      </c>
      <c r="C5910" s="8" t="n">
        <v>525972</v>
      </c>
    </row>
    <row r="5911" spans="1:6">
      <c r="A5911" s="4" t="s">
        <v>1899</v>
      </c>
    </row>
    <row r="5912" spans="1:6">
      <c r="A5912" s="3" t="s">
        <v>1423</v>
      </c>
    </row>
    <row r="5913" spans="1:6">
      <c r="A5913" s="4" t="s">
        <v>1424</v>
      </c>
      <c r="C5913" s="4" t="s">
        <v>1900</v>
      </c>
    </row>
    <row r="5914" spans="1:6">
      <c r="A5914" s="4" t="s">
        <v>1438</v>
      </c>
      <c r="F5914" s="6" t="n">
        <v>0</v>
      </c>
    </row>
    <row r="5915" spans="1:6">
      <c r="A5915" s="4" t="s">
        <v>1440</v>
      </c>
      <c r="F5915" s="6" t="n">
        <v>3862683</v>
      </c>
    </row>
    <row r="5916" spans="1:6">
      <c r="A5916" s="4" t="s">
        <v>1441</v>
      </c>
      <c r="F5916" s="6" t="n">
        <v>14357981</v>
      </c>
    </row>
    <row r="5917" spans="1:6">
      <c r="A5917" s="4" t="s">
        <v>1442</v>
      </c>
      <c r="B5917" s="4" t="s">
        <v>749</v>
      </c>
      <c r="F5917" s="6" t="n">
        <v>4589711</v>
      </c>
    </row>
    <row r="5918" spans="1:6">
      <c r="A5918" s="4" t="s">
        <v>1443</v>
      </c>
      <c r="F5918" s="6" t="n">
        <v>3862683</v>
      </c>
    </row>
    <row r="5919" spans="1:6">
      <c r="A5919" s="4" t="s">
        <v>1444</v>
      </c>
      <c r="F5919" s="6" t="n">
        <v>18947692</v>
      </c>
    </row>
    <row r="5920" spans="1:6">
      <c r="A5920" s="4" t="s">
        <v>1426</v>
      </c>
      <c r="C5920" s="8" t="n">
        <v>22810375</v>
      </c>
      <c r="F5920" s="6" t="n">
        <v>22810375</v>
      </c>
    </row>
    <row r="5921" spans="1:6">
      <c r="A5921" s="4" t="s">
        <v>1427</v>
      </c>
      <c r="C5921" s="8" t="n">
        <v>1412246</v>
      </c>
      <c r="F5921" s="6" t="n">
        <v>1412246</v>
      </c>
    </row>
    <row r="5922" spans="1:6">
      <c r="A5922" s="4" t="s">
        <v>1428</v>
      </c>
      <c r="C5922" s="6" t="n">
        <v>2012</v>
      </c>
    </row>
    <row r="5923" spans="1:6">
      <c r="A5923" s="3" t="s">
        <v>1429</v>
      </c>
    </row>
    <row r="5924" spans="1:6">
      <c r="A5924" s="4" t="s">
        <v>1430</v>
      </c>
      <c r="C5924" s="8" t="n">
        <v>22810375</v>
      </c>
    </row>
    <row r="5925" spans="1:6">
      <c r="A5925" s="3" t="s">
        <v>1433</v>
      </c>
    </row>
    <row r="5926" spans="1:6">
      <c r="A5926" s="4" t="s">
        <v>1434</v>
      </c>
      <c r="C5926" s="8" t="n">
        <v>1412246</v>
      </c>
    </row>
    <row r="5927" spans="1:6">
      <c r="A5927" s="4" t="s">
        <v>1901</v>
      </c>
    </row>
    <row r="5928" spans="1:6">
      <c r="A5928" s="3" t="s">
        <v>1423</v>
      </c>
    </row>
    <row r="5929" spans="1:6">
      <c r="A5929" s="4" t="s">
        <v>1424</v>
      </c>
      <c r="C5929" s="4" t="s">
        <v>1902</v>
      </c>
    </row>
    <row r="5930" spans="1:6">
      <c r="A5930" s="4" t="s">
        <v>1438</v>
      </c>
      <c r="F5930" s="6" t="n">
        <v>0</v>
      </c>
    </row>
    <row r="5931" spans="1:6">
      <c r="A5931" s="4" t="s">
        <v>1440</v>
      </c>
      <c r="F5931" s="6" t="n">
        <v>6204407</v>
      </c>
    </row>
    <row r="5932" spans="1:6">
      <c r="A5932" s="4" t="s">
        <v>1441</v>
      </c>
      <c r="F5932" s="6" t="n">
        <v>0</v>
      </c>
    </row>
    <row r="5933" spans="1:6">
      <c r="A5933" s="4" t="s">
        <v>1442</v>
      </c>
      <c r="B5933" s="4" t="s">
        <v>749</v>
      </c>
      <c r="F5933" s="6" t="n">
        <v>17244782</v>
      </c>
    </row>
    <row r="5934" spans="1:6">
      <c r="A5934" s="4" t="s">
        <v>1443</v>
      </c>
      <c r="F5934" s="6" t="n">
        <v>6265000</v>
      </c>
    </row>
    <row r="5935" spans="1:6">
      <c r="A5935" s="4" t="s">
        <v>1444</v>
      </c>
      <c r="F5935" s="6" t="n">
        <v>17184189</v>
      </c>
    </row>
    <row r="5936" spans="1:6">
      <c r="A5936" s="4" t="s">
        <v>1426</v>
      </c>
      <c r="C5936" s="8" t="n">
        <v>23449189</v>
      </c>
      <c r="F5936" s="6" t="n">
        <v>23449189</v>
      </c>
    </row>
    <row r="5937" spans="1:6">
      <c r="A5937" s="4" t="s">
        <v>1427</v>
      </c>
      <c r="C5937" s="8" t="n">
        <v>3082595</v>
      </c>
      <c r="F5937" s="6" t="n">
        <v>3082595</v>
      </c>
    </row>
    <row r="5938" spans="1:6">
      <c r="A5938" s="4" t="s">
        <v>1428</v>
      </c>
      <c r="C5938" s="6" t="n">
        <v>2007</v>
      </c>
    </row>
    <row r="5939" spans="1:6">
      <c r="A5939" s="3" t="s">
        <v>1429</v>
      </c>
    </row>
    <row r="5940" spans="1:6">
      <c r="A5940" s="4" t="s">
        <v>1430</v>
      </c>
      <c r="C5940" s="8" t="n">
        <v>23449189</v>
      </c>
    </row>
    <row r="5941" spans="1:6">
      <c r="A5941" s="3" t="s">
        <v>1433</v>
      </c>
    </row>
    <row r="5942" spans="1:6">
      <c r="A5942" s="4" t="s">
        <v>1434</v>
      </c>
      <c r="C5942" s="8" t="n">
        <v>3082595</v>
      </c>
    </row>
    <row r="5943" spans="1:6">
      <c r="A5943" s="4" t="s">
        <v>1903</v>
      </c>
    </row>
    <row r="5944" spans="1:6">
      <c r="A5944" s="3" t="s">
        <v>1423</v>
      </c>
    </row>
    <row r="5945" spans="1:6">
      <c r="A5945" s="4" t="s">
        <v>1424</v>
      </c>
      <c r="C5945" s="4" t="s">
        <v>1902</v>
      </c>
    </row>
    <row r="5946" spans="1:6">
      <c r="A5946" s="4" t="s">
        <v>1438</v>
      </c>
      <c r="F5946" s="6" t="n">
        <v>0</v>
      </c>
    </row>
    <row r="5947" spans="1:6">
      <c r="A5947" s="4" t="s">
        <v>1440</v>
      </c>
      <c r="F5947" s="6" t="n">
        <v>2960511</v>
      </c>
    </row>
    <row r="5948" spans="1:6">
      <c r="A5948" s="4" t="s">
        <v>1441</v>
      </c>
      <c r="F5948" s="6" t="n">
        <v>0</v>
      </c>
    </row>
    <row r="5949" spans="1:6">
      <c r="A5949" s="4" t="s">
        <v>1442</v>
      </c>
      <c r="B5949" s="4" t="s">
        <v>749</v>
      </c>
      <c r="F5949" s="6" t="n">
        <v>18964847</v>
      </c>
    </row>
    <row r="5950" spans="1:6">
      <c r="A5950" s="4" t="s">
        <v>1443</v>
      </c>
      <c r="F5950" s="6" t="n">
        <v>2980689</v>
      </c>
    </row>
    <row r="5951" spans="1:6">
      <c r="A5951" s="4" t="s">
        <v>1444</v>
      </c>
      <c r="F5951" s="6" t="n">
        <v>18944669</v>
      </c>
    </row>
    <row r="5952" spans="1:6">
      <c r="A5952" s="4" t="s">
        <v>1426</v>
      </c>
      <c r="C5952" s="8" t="n">
        <v>21925358</v>
      </c>
      <c r="F5952" s="6" t="n">
        <v>21925358</v>
      </c>
    </row>
    <row r="5953" spans="1:6">
      <c r="A5953" s="4" t="s">
        <v>1427</v>
      </c>
      <c r="C5953" s="8" t="n">
        <v>7494426</v>
      </c>
      <c r="F5953" s="6" t="n">
        <v>7494426</v>
      </c>
    </row>
    <row r="5954" spans="1:6">
      <c r="A5954" s="4" t="s">
        <v>1428</v>
      </c>
      <c r="C5954" s="6" t="n">
        <v>2000</v>
      </c>
    </row>
    <row r="5955" spans="1:6">
      <c r="A5955" s="3" t="s">
        <v>1429</v>
      </c>
    </row>
    <row r="5956" spans="1:6">
      <c r="A5956" s="4" t="s">
        <v>1430</v>
      </c>
      <c r="C5956" s="8" t="n">
        <v>21925358</v>
      </c>
    </row>
    <row r="5957" spans="1:6">
      <c r="A5957" s="3" t="s">
        <v>1433</v>
      </c>
    </row>
    <row r="5958" spans="1:6">
      <c r="A5958" s="4" t="s">
        <v>1434</v>
      </c>
      <c r="C5958" s="8" t="n">
        <v>7494426</v>
      </c>
    </row>
    <row r="5959" spans="1:6">
      <c r="A5959" s="4" t="s">
        <v>1904</v>
      </c>
    </row>
    <row r="5960" spans="1:6">
      <c r="A5960" s="3" t="s">
        <v>1423</v>
      </c>
    </row>
    <row r="5961" spans="1:6">
      <c r="A5961" s="4" t="s">
        <v>1424</v>
      </c>
      <c r="C5961" s="4" t="s">
        <v>1902</v>
      </c>
    </row>
    <row r="5962" spans="1:6">
      <c r="A5962" s="4" t="s">
        <v>1438</v>
      </c>
      <c r="F5962" s="6" t="n">
        <v>0</v>
      </c>
    </row>
    <row r="5963" spans="1:6">
      <c r="A5963" s="4" t="s">
        <v>1440</v>
      </c>
      <c r="F5963" s="6" t="n">
        <v>2022153</v>
      </c>
    </row>
    <row r="5964" spans="1:6">
      <c r="A5964" s="4" t="s">
        <v>1441</v>
      </c>
      <c r="F5964" s="6" t="n">
        <v>11345881</v>
      </c>
    </row>
    <row r="5965" spans="1:6">
      <c r="A5965" s="4" t="s">
        <v>1442</v>
      </c>
      <c r="B5965" s="4" t="s">
        <v>749</v>
      </c>
      <c r="F5965" s="6" t="n">
        <v>2559388</v>
      </c>
    </row>
    <row r="5966" spans="1:6">
      <c r="A5966" s="4" t="s">
        <v>1443</v>
      </c>
      <c r="F5966" s="6" t="n">
        <v>2022153</v>
      </c>
    </row>
    <row r="5967" spans="1:6">
      <c r="A5967" s="4" t="s">
        <v>1444</v>
      </c>
      <c r="F5967" s="6" t="n">
        <v>13905269</v>
      </c>
    </row>
    <row r="5968" spans="1:6">
      <c r="A5968" s="4" t="s">
        <v>1426</v>
      </c>
      <c r="C5968" s="8" t="n">
        <v>15927422</v>
      </c>
      <c r="F5968" s="6" t="n">
        <v>15927422</v>
      </c>
    </row>
    <row r="5969" spans="1:6">
      <c r="A5969" s="4" t="s">
        <v>1427</v>
      </c>
      <c r="C5969" s="8" t="n">
        <v>6122348</v>
      </c>
      <c r="F5969" s="6" t="n">
        <v>6122348</v>
      </c>
    </row>
    <row r="5970" spans="1:6">
      <c r="A5970" s="4" t="s">
        <v>1428</v>
      </c>
      <c r="C5970" s="6" t="n">
        <v>1990</v>
      </c>
    </row>
    <row r="5971" spans="1:6">
      <c r="A5971" s="3" t="s">
        <v>1429</v>
      </c>
    </row>
    <row r="5972" spans="1:6">
      <c r="A5972" s="4" t="s">
        <v>1430</v>
      </c>
      <c r="C5972" s="8" t="n">
        <v>15927422</v>
      </c>
    </row>
    <row r="5973" spans="1:6">
      <c r="A5973" s="3" t="s">
        <v>1433</v>
      </c>
    </row>
    <row r="5974" spans="1:6">
      <c r="A5974" s="4" t="s">
        <v>1434</v>
      </c>
      <c r="C5974" s="8" t="n">
        <v>6122348</v>
      </c>
    </row>
    <row r="5975" spans="1:6">
      <c r="A5975" s="4" t="s">
        <v>1905</v>
      </c>
    </row>
    <row r="5976" spans="1:6">
      <c r="A5976" s="3" t="s">
        <v>1423</v>
      </c>
    </row>
    <row r="5977" spans="1:6">
      <c r="A5977" s="4" t="s">
        <v>1424</v>
      </c>
      <c r="C5977" s="4" t="s">
        <v>1902</v>
      </c>
    </row>
    <row r="5978" spans="1:6">
      <c r="A5978" s="4" t="s">
        <v>1438</v>
      </c>
      <c r="F5978" s="6" t="n">
        <v>0</v>
      </c>
    </row>
    <row r="5979" spans="1:6">
      <c r="A5979" s="4" t="s">
        <v>1440</v>
      </c>
      <c r="F5979" s="6" t="n">
        <v>2022152</v>
      </c>
    </row>
    <row r="5980" spans="1:6">
      <c r="A5980" s="4" t="s">
        <v>1441</v>
      </c>
      <c r="F5980" s="6" t="n">
        <v>11357143</v>
      </c>
    </row>
    <row r="5981" spans="1:6">
      <c r="A5981" s="4" t="s">
        <v>1442</v>
      </c>
      <c r="B5981" s="4" t="s">
        <v>749</v>
      </c>
      <c r="F5981" s="6" t="n">
        <v>3368718</v>
      </c>
    </row>
    <row r="5982" spans="1:6">
      <c r="A5982" s="4" t="s">
        <v>1443</v>
      </c>
      <c r="F5982" s="6" t="n">
        <v>2022152</v>
      </c>
    </row>
    <row r="5983" spans="1:6">
      <c r="A5983" s="4" t="s">
        <v>1444</v>
      </c>
      <c r="F5983" s="6" t="n">
        <v>14725861</v>
      </c>
    </row>
    <row r="5984" spans="1:6">
      <c r="A5984" s="4" t="s">
        <v>1426</v>
      </c>
      <c r="C5984" s="8" t="n">
        <v>16748013</v>
      </c>
      <c r="F5984" s="6" t="n">
        <v>16748013</v>
      </c>
    </row>
    <row r="5985" spans="1:6">
      <c r="A5985" s="4" t="s">
        <v>1427</v>
      </c>
      <c r="C5985" s="8" t="n">
        <v>6870656</v>
      </c>
      <c r="F5985" s="6" t="n">
        <v>6870656</v>
      </c>
    </row>
    <row r="5986" spans="1:6">
      <c r="A5986" s="4" t="s">
        <v>1428</v>
      </c>
      <c r="C5986" s="6" t="n">
        <v>1990</v>
      </c>
    </row>
    <row r="5987" spans="1:6">
      <c r="A5987" s="3" t="s">
        <v>1429</v>
      </c>
    </row>
    <row r="5988" spans="1:6">
      <c r="A5988" s="4" t="s">
        <v>1430</v>
      </c>
      <c r="C5988" s="8" t="n">
        <v>16748013</v>
      </c>
    </row>
    <row r="5989" spans="1:6">
      <c r="A5989" s="3" t="s">
        <v>1433</v>
      </c>
    </row>
    <row r="5990" spans="1:6">
      <c r="A5990" s="4" t="s">
        <v>1434</v>
      </c>
      <c r="C5990" s="8" t="n">
        <v>6870656</v>
      </c>
    </row>
    <row r="5991" spans="1:6">
      <c r="A5991" s="4" t="s">
        <v>1906</v>
      </c>
    </row>
    <row r="5992" spans="1:6">
      <c r="A5992" s="3" t="s">
        <v>1423</v>
      </c>
    </row>
    <row r="5993" spans="1:6">
      <c r="A5993" s="4" t="s">
        <v>1424</v>
      </c>
      <c r="C5993" s="4" t="s">
        <v>1907</v>
      </c>
    </row>
    <row r="5994" spans="1:6">
      <c r="A5994" s="4" t="s">
        <v>1438</v>
      </c>
      <c r="B5994" s="4" t="s">
        <v>742</v>
      </c>
      <c r="F5994" s="6" t="n">
        <v>0</v>
      </c>
    </row>
    <row r="5995" spans="1:6">
      <c r="A5995" s="4" t="s">
        <v>1440</v>
      </c>
      <c r="F5995" s="6" t="n">
        <v>2097170</v>
      </c>
    </row>
    <row r="5996" spans="1:6">
      <c r="A5996" s="4" t="s">
        <v>1441</v>
      </c>
      <c r="F5996" s="6" t="n">
        <v>9715401</v>
      </c>
    </row>
    <row r="5997" spans="1:6">
      <c r="A5997" s="4" t="s">
        <v>1442</v>
      </c>
      <c r="B5997" s="4" t="s">
        <v>749</v>
      </c>
      <c r="F5997" s="6" t="n">
        <v>561745</v>
      </c>
    </row>
    <row r="5998" spans="1:6">
      <c r="A5998" s="4" t="s">
        <v>1443</v>
      </c>
      <c r="F5998" s="6" t="n">
        <v>2097170</v>
      </c>
    </row>
    <row r="5999" spans="1:6">
      <c r="A5999" s="4" t="s">
        <v>1444</v>
      </c>
      <c r="F5999" s="6" t="n">
        <v>10277146</v>
      </c>
    </row>
    <row r="6000" spans="1:6">
      <c r="A6000" s="4" t="s">
        <v>1426</v>
      </c>
      <c r="C6000" s="8" t="n">
        <v>12374316</v>
      </c>
      <c r="F6000" s="6" t="n">
        <v>12374316</v>
      </c>
    </row>
    <row r="6001" spans="1:6">
      <c r="A6001" s="4" t="s">
        <v>1427</v>
      </c>
      <c r="C6001" s="8" t="n">
        <v>900093</v>
      </c>
      <c r="F6001" s="6" t="n">
        <v>900093</v>
      </c>
    </row>
    <row r="6002" spans="1:6">
      <c r="A6002" s="4" t="s">
        <v>1428</v>
      </c>
      <c r="C6002" s="6" t="n">
        <v>2013</v>
      </c>
    </row>
    <row r="6003" spans="1:6">
      <c r="A6003" s="3" t="s">
        <v>1429</v>
      </c>
    </row>
    <row r="6004" spans="1:6">
      <c r="A6004" s="4" t="s">
        <v>1430</v>
      </c>
      <c r="C6004" s="8" t="n">
        <v>12374316</v>
      </c>
    </row>
    <row r="6005" spans="1:6">
      <c r="A6005" s="3" t="s">
        <v>1433</v>
      </c>
    </row>
    <row r="6006" spans="1:6">
      <c r="A6006" s="4" t="s">
        <v>1434</v>
      </c>
      <c r="C6006" s="8" t="n">
        <v>900093</v>
      </c>
    </row>
    <row r="6007" spans="1:6">
      <c r="A6007" s="4" t="s">
        <v>1908</v>
      </c>
    </row>
    <row r="6008" spans="1:6">
      <c r="A6008" s="3" t="s">
        <v>1423</v>
      </c>
    </row>
    <row r="6009" spans="1:6">
      <c r="A6009" s="4" t="s">
        <v>1424</v>
      </c>
      <c r="C6009" s="4" t="s">
        <v>1907</v>
      </c>
    </row>
    <row r="6010" spans="1:6">
      <c r="A6010" s="4" t="s">
        <v>1438</v>
      </c>
      <c r="B6010" s="4" t="s">
        <v>742</v>
      </c>
      <c r="F6010" s="6" t="n">
        <v>0</v>
      </c>
    </row>
    <row r="6011" spans="1:6">
      <c r="A6011" s="4" t="s">
        <v>1440</v>
      </c>
      <c r="F6011" s="6" t="n">
        <v>2263153</v>
      </c>
    </row>
    <row r="6012" spans="1:6">
      <c r="A6012" s="4" t="s">
        <v>1441</v>
      </c>
      <c r="F6012" s="6" t="n">
        <v>10261759</v>
      </c>
    </row>
    <row r="6013" spans="1:6">
      <c r="A6013" s="4" t="s">
        <v>1442</v>
      </c>
      <c r="B6013" s="4" t="s">
        <v>749</v>
      </c>
      <c r="F6013" s="6" t="n">
        <v>599026</v>
      </c>
    </row>
    <row r="6014" spans="1:6">
      <c r="A6014" s="4" t="s">
        <v>1443</v>
      </c>
      <c r="F6014" s="6" t="n">
        <v>2263153</v>
      </c>
    </row>
    <row r="6015" spans="1:6">
      <c r="A6015" s="4" t="s">
        <v>1444</v>
      </c>
      <c r="F6015" s="6" t="n">
        <v>10860785</v>
      </c>
    </row>
    <row r="6016" spans="1:6">
      <c r="A6016" s="4" t="s">
        <v>1426</v>
      </c>
      <c r="C6016" s="8" t="n">
        <v>13123938</v>
      </c>
      <c r="F6016" s="6" t="n">
        <v>13123938</v>
      </c>
    </row>
    <row r="6017" spans="1:6">
      <c r="A6017" s="4" t="s">
        <v>1427</v>
      </c>
      <c r="C6017" s="8" t="n">
        <v>863362</v>
      </c>
      <c r="F6017" s="6" t="n">
        <v>863362</v>
      </c>
    </row>
    <row r="6018" spans="1:6">
      <c r="A6018" s="4" t="s">
        <v>1428</v>
      </c>
      <c r="C6018" s="6" t="n">
        <v>2013</v>
      </c>
    </row>
    <row r="6019" spans="1:6">
      <c r="A6019" s="3" t="s">
        <v>1429</v>
      </c>
    </row>
    <row r="6020" spans="1:6">
      <c r="A6020" s="4" t="s">
        <v>1430</v>
      </c>
      <c r="C6020" s="8" t="n">
        <v>13123938</v>
      </c>
    </row>
    <row r="6021" spans="1:6">
      <c r="A6021" s="3" t="s">
        <v>1433</v>
      </c>
    </row>
    <row r="6022" spans="1:6">
      <c r="A6022" s="4" t="s">
        <v>1434</v>
      </c>
      <c r="C6022" s="8" t="n">
        <v>863362</v>
      </c>
    </row>
    <row r="6023" spans="1:6">
      <c r="A6023" s="4" t="s">
        <v>1909</v>
      </c>
    </row>
    <row r="6024" spans="1:6">
      <c r="A6024" s="3" t="s">
        <v>1423</v>
      </c>
    </row>
    <row r="6025" spans="1:6">
      <c r="A6025" s="4" t="s">
        <v>1424</v>
      </c>
      <c r="C6025" s="4" t="s">
        <v>1910</v>
      </c>
    </row>
    <row r="6026" spans="1:6">
      <c r="A6026" s="4" t="s">
        <v>1438</v>
      </c>
      <c r="F6026" s="6" t="n">
        <v>0</v>
      </c>
    </row>
    <row r="6027" spans="1:6">
      <c r="A6027" s="4" t="s">
        <v>1440</v>
      </c>
      <c r="F6027" s="6" t="n">
        <v>9404283</v>
      </c>
    </row>
    <row r="6028" spans="1:6">
      <c r="A6028" s="4" t="s">
        <v>1441</v>
      </c>
      <c r="F6028" s="6" t="n">
        <v>24380934</v>
      </c>
    </row>
    <row r="6029" spans="1:6">
      <c r="A6029" s="4" t="s">
        <v>1442</v>
      </c>
      <c r="B6029" s="4" t="s">
        <v>749</v>
      </c>
      <c r="F6029" s="6" t="n">
        <v>1851865</v>
      </c>
    </row>
    <row r="6030" spans="1:6">
      <c r="A6030" s="4" t="s">
        <v>1443</v>
      </c>
      <c r="F6030" s="6" t="n">
        <v>9408276</v>
      </c>
    </row>
    <row r="6031" spans="1:6">
      <c r="A6031" s="4" t="s">
        <v>1444</v>
      </c>
      <c r="F6031" s="6" t="n">
        <v>26228806</v>
      </c>
    </row>
    <row r="6032" spans="1:6">
      <c r="A6032" s="4" t="s">
        <v>1426</v>
      </c>
      <c r="C6032" s="8" t="n">
        <v>35637082</v>
      </c>
      <c r="F6032" s="6" t="n">
        <v>35637082</v>
      </c>
    </row>
    <row r="6033" spans="1:6">
      <c r="A6033" s="4" t="s">
        <v>1427</v>
      </c>
      <c r="C6033" s="8" t="n">
        <v>1145548</v>
      </c>
      <c r="F6033" s="6" t="n">
        <v>1145548</v>
      </c>
    </row>
    <row r="6034" spans="1:6">
      <c r="A6034" s="4" t="s">
        <v>1428</v>
      </c>
      <c r="C6034" s="6" t="n">
        <v>2014</v>
      </c>
    </row>
    <row r="6035" spans="1:6">
      <c r="A6035" s="3" t="s">
        <v>1429</v>
      </c>
    </row>
    <row r="6036" spans="1:6">
      <c r="A6036" s="4" t="s">
        <v>1430</v>
      </c>
      <c r="C6036" s="8" t="n">
        <v>35637082</v>
      </c>
    </row>
    <row r="6037" spans="1:6">
      <c r="A6037" s="3" t="s">
        <v>1433</v>
      </c>
    </row>
    <row r="6038" spans="1:6">
      <c r="A6038" s="4" t="s">
        <v>1434</v>
      </c>
      <c r="C6038" s="8" t="n">
        <v>1145548</v>
      </c>
    </row>
    <row r="6039" spans="1:6">
      <c r="A6039" s="4" t="s">
        <v>1911</v>
      </c>
    </row>
    <row r="6040" spans="1:6">
      <c r="A6040" s="3" t="s">
        <v>1423</v>
      </c>
    </row>
    <row r="6041" spans="1:6">
      <c r="A6041" s="4" t="s">
        <v>1424</v>
      </c>
      <c r="C6041" s="4" t="s">
        <v>1448</v>
      </c>
    </row>
    <row r="6042" spans="1:6">
      <c r="A6042" s="4" t="s">
        <v>1438</v>
      </c>
      <c r="B6042" s="4" t="s">
        <v>156</v>
      </c>
      <c r="F6042" s="6" t="n">
        <v>2448428</v>
      </c>
    </row>
    <row r="6043" spans="1:6">
      <c r="A6043" s="4" t="s">
        <v>1440</v>
      </c>
      <c r="F6043" s="6" t="n">
        <v>1071600</v>
      </c>
    </row>
    <row r="6044" spans="1:6">
      <c r="A6044" s="4" t="s">
        <v>1441</v>
      </c>
      <c r="F6044" s="6" t="n">
        <v>4397807</v>
      </c>
    </row>
    <row r="6045" spans="1:6">
      <c r="A6045" s="4" t="s">
        <v>1442</v>
      </c>
      <c r="B6045" s="4" t="s">
        <v>749</v>
      </c>
      <c r="F6045" s="6" t="n">
        <v>1029987</v>
      </c>
    </row>
    <row r="6046" spans="1:6">
      <c r="A6046" s="4" t="s">
        <v>1443</v>
      </c>
      <c r="F6046" s="6" t="n">
        <v>1071600</v>
      </c>
    </row>
    <row r="6047" spans="1:6">
      <c r="A6047" s="4" t="s">
        <v>1444</v>
      </c>
      <c r="F6047" s="6" t="n">
        <v>5427794</v>
      </c>
    </row>
    <row r="6048" spans="1:6">
      <c r="A6048" s="4" t="s">
        <v>1426</v>
      </c>
      <c r="C6048" s="8" t="n">
        <v>6499394</v>
      </c>
      <c r="F6048" s="6" t="n">
        <v>6499394</v>
      </c>
    </row>
    <row r="6049" spans="1:6">
      <c r="A6049" s="4" t="s">
        <v>1427</v>
      </c>
      <c r="C6049" s="8" t="n">
        <v>1121720</v>
      </c>
      <c r="F6049" s="6" t="n">
        <v>1121720</v>
      </c>
    </row>
    <row r="6050" spans="1:6">
      <c r="A6050" s="4" t="s">
        <v>1428</v>
      </c>
      <c r="C6050" s="6" t="n">
        <v>2010</v>
      </c>
    </row>
    <row r="6051" spans="1:6">
      <c r="A6051" s="3" t="s">
        <v>1429</v>
      </c>
    </row>
    <row r="6052" spans="1:6">
      <c r="A6052" s="4" t="s">
        <v>1430</v>
      </c>
      <c r="C6052" s="8" t="n">
        <v>6499394</v>
      </c>
    </row>
    <row r="6053" spans="1:6">
      <c r="A6053" s="3" t="s">
        <v>1433</v>
      </c>
    </row>
    <row r="6054" spans="1:6">
      <c r="A6054" s="4" t="s">
        <v>1434</v>
      </c>
      <c r="C6054" s="8" t="n">
        <v>1121720</v>
      </c>
    </row>
    <row r="6055" spans="1:6">
      <c r="A6055" s="4" t="s">
        <v>1912</v>
      </c>
    </row>
    <row r="6056" spans="1:6">
      <c r="A6056" s="3" t="s">
        <v>1423</v>
      </c>
    </row>
    <row r="6057" spans="1:6">
      <c r="A6057" s="4" t="s">
        <v>1424</v>
      </c>
      <c r="C6057" s="4" t="s">
        <v>1448</v>
      </c>
    </row>
    <row r="6058" spans="1:6">
      <c r="A6058" s="4" t="s">
        <v>1438</v>
      </c>
      <c r="B6058" s="4" t="s">
        <v>742</v>
      </c>
      <c r="F6058" s="6" t="n">
        <v>0</v>
      </c>
    </row>
    <row r="6059" spans="1:6">
      <c r="A6059" s="4" t="s">
        <v>1440</v>
      </c>
      <c r="F6059" s="6" t="n">
        <v>1449092</v>
      </c>
    </row>
    <row r="6060" spans="1:6">
      <c r="A6060" s="4" t="s">
        <v>1441</v>
      </c>
      <c r="F6060" s="6" t="n">
        <v>4424932</v>
      </c>
    </row>
    <row r="6061" spans="1:6">
      <c r="A6061" s="4" t="s">
        <v>1442</v>
      </c>
      <c r="B6061" s="4" t="s">
        <v>749</v>
      </c>
      <c r="F6061" s="6" t="n">
        <v>330260</v>
      </c>
    </row>
    <row r="6062" spans="1:6">
      <c r="A6062" s="4" t="s">
        <v>1443</v>
      </c>
      <c r="F6062" s="6" t="n">
        <v>1449450</v>
      </c>
    </row>
    <row r="6063" spans="1:6">
      <c r="A6063" s="4" t="s">
        <v>1444</v>
      </c>
      <c r="F6063" s="6" t="n">
        <v>4754834</v>
      </c>
    </row>
    <row r="6064" spans="1:6">
      <c r="A6064" s="4" t="s">
        <v>1426</v>
      </c>
      <c r="C6064" s="8" t="n">
        <v>6204284</v>
      </c>
      <c r="F6064" s="6" t="n">
        <v>6204284</v>
      </c>
    </row>
    <row r="6065" spans="1:6">
      <c r="A6065" s="4" t="s">
        <v>1427</v>
      </c>
      <c r="C6065" s="8" t="n">
        <v>1135785</v>
      </c>
      <c r="F6065" s="6" t="n">
        <v>1135785</v>
      </c>
    </row>
    <row r="6066" spans="1:6">
      <c r="A6066" s="4" t="s">
        <v>1428</v>
      </c>
      <c r="C6066" s="6" t="n">
        <v>2007</v>
      </c>
    </row>
    <row r="6067" spans="1:6">
      <c r="A6067" s="3" t="s">
        <v>1429</v>
      </c>
    </row>
    <row r="6068" spans="1:6">
      <c r="A6068" s="4" t="s">
        <v>1430</v>
      </c>
      <c r="C6068" s="8" t="n">
        <v>6204284</v>
      </c>
    </row>
    <row r="6069" spans="1:6">
      <c r="A6069" s="3" t="s">
        <v>1433</v>
      </c>
    </row>
    <row r="6070" spans="1:6">
      <c r="A6070" s="4" t="s">
        <v>1434</v>
      </c>
      <c r="C6070" s="8" t="n">
        <v>1135785</v>
      </c>
    </row>
    <row r="6071" spans="1:6">
      <c r="A6071" s="4" t="s">
        <v>1913</v>
      </c>
    </row>
    <row r="6072" spans="1:6">
      <c r="A6072" s="3" t="s">
        <v>1423</v>
      </c>
    </row>
    <row r="6073" spans="1:6">
      <c r="A6073" s="4" t="s">
        <v>1424</v>
      </c>
      <c r="C6073" s="4" t="s">
        <v>1448</v>
      </c>
    </row>
    <row r="6074" spans="1:6">
      <c r="A6074" s="4" t="s">
        <v>1438</v>
      </c>
      <c r="B6074" s="4" t="s">
        <v>742</v>
      </c>
      <c r="F6074" s="6" t="n">
        <v>0</v>
      </c>
    </row>
    <row r="6075" spans="1:6">
      <c r="A6075" s="4" t="s">
        <v>1440</v>
      </c>
      <c r="F6075" s="6" t="n">
        <v>1031430</v>
      </c>
    </row>
    <row r="6076" spans="1:6">
      <c r="A6076" s="4" t="s">
        <v>1441</v>
      </c>
      <c r="F6076" s="6" t="n">
        <v>5655167</v>
      </c>
    </row>
    <row r="6077" spans="1:6">
      <c r="A6077" s="4" t="s">
        <v>1442</v>
      </c>
      <c r="B6077" s="4" t="s">
        <v>749</v>
      </c>
      <c r="F6077" s="6" t="n">
        <v>748771</v>
      </c>
    </row>
    <row r="6078" spans="1:6">
      <c r="A6078" s="4" t="s">
        <v>1443</v>
      </c>
      <c r="F6078" s="6" t="n">
        <v>1031685</v>
      </c>
    </row>
    <row r="6079" spans="1:6">
      <c r="A6079" s="4" t="s">
        <v>1444</v>
      </c>
      <c r="F6079" s="6" t="n">
        <v>6403683</v>
      </c>
    </row>
    <row r="6080" spans="1:6">
      <c r="A6080" s="4" t="s">
        <v>1426</v>
      </c>
      <c r="C6080" s="8" t="n">
        <v>7435368</v>
      </c>
      <c r="F6080" s="6" t="n">
        <v>7435368</v>
      </c>
    </row>
    <row r="6081" spans="1:6">
      <c r="A6081" s="4" t="s">
        <v>1427</v>
      </c>
      <c r="C6081" s="8" t="n">
        <v>1349024</v>
      </c>
      <c r="F6081" s="6" t="n">
        <v>1349024</v>
      </c>
    </row>
    <row r="6082" spans="1:6">
      <c r="A6082" s="4" t="s">
        <v>1428</v>
      </c>
      <c r="C6082" s="6" t="n">
        <v>2007</v>
      </c>
    </row>
    <row r="6083" spans="1:6">
      <c r="A6083" s="3" t="s">
        <v>1429</v>
      </c>
    </row>
    <row r="6084" spans="1:6">
      <c r="A6084" s="4" t="s">
        <v>1430</v>
      </c>
      <c r="C6084" s="8" t="n">
        <v>7435368</v>
      </c>
    </row>
    <row r="6085" spans="1:6">
      <c r="A6085" s="3" t="s">
        <v>1433</v>
      </c>
    </row>
    <row r="6086" spans="1:6">
      <c r="A6086" s="4" t="s">
        <v>1434</v>
      </c>
      <c r="C6086" s="8" t="n">
        <v>1349024</v>
      </c>
    </row>
    <row r="6087" spans="1:6">
      <c r="A6087" s="4" t="s">
        <v>1914</v>
      </c>
    </row>
    <row r="6088" spans="1:6">
      <c r="A6088" s="3" t="s">
        <v>1423</v>
      </c>
    </row>
    <row r="6089" spans="1:6">
      <c r="A6089" s="4" t="s">
        <v>1424</v>
      </c>
      <c r="C6089" s="4" t="s">
        <v>1448</v>
      </c>
    </row>
    <row r="6090" spans="1:6">
      <c r="A6090" s="4" t="s">
        <v>1438</v>
      </c>
      <c r="B6090" s="4" t="s">
        <v>742</v>
      </c>
      <c r="F6090" s="6" t="n">
        <v>0</v>
      </c>
    </row>
    <row r="6091" spans="1:6">
      <c r="A6091" s="4" t="s">
        <v>1440</v>
      </c>
      <c r="F6091" s="6" t="n">
        <v>1300889</v>
      </c>
    </row>
    <row r="6092" spans="1:6">
      <c r="A6092" s="4" t="s">
        <v>1441</v>
      </c>
      <c r="F6092" s="6" t="n">
        <v>5313226</v>
      </c>
    </row>
    <row r="6093" spans="1:6">
      <c r="A6093" s="4" t="s">
        <v>1442</v>
      </c>
      <c r="B6093" s="4" t="s">
        <v>749</v>
      </c>
      <c r="F6093" s="6" t="n">
        <v>208184</v>
      </c>
    </row>
    <row r="6094" spans="1:6">
      <c r="A6094" s="4" t="s">
        <v>1443</v>
      </c>
      <c r="F6094" s="6" t="n">
        <v>1301211</v>
      </c>
    </row>
    <row r="6095" spans="1:6">
      <c r="A6095" s="4" t="s">
        <v>1444</v>
      </c>
      <c r="F6095" s="6" t="n">
        <v>5521088</v>
      </c>
    </row>
    <row r="6096" spans="1:6">
      <c r="A6096" s="4" t="s">
        <v>1426</v>
      </c>
      <c r="C6096" s="8" t="n">
        <v>6822299</v>
      </c>
      <c r="F6096" s="6" t="n">
        <v>6822299</v>
      </c>
    </row>
    <row r="6097" spans="1:6">
      <c r="A6097" s="4" t="s">
        <v>1427</v>
      </c>
      <c r="C6097" s="8" t="n">
        <v>1261597</v>
      </c>
      <c r="F6097" s="6" t="n">
        <v>1261597</v>
      </c>
    </row>
    <row r="6098" spans="1:6">
      <c r="A6098" s="4" t="s">
        <v>1428</v>
      </c>
      <c r="C6098" s="6" t="n">
        <v>2007</v>
      </c>
    </row>
    <row r="6099" spans="1:6">
      <c r="A6099" s="3" t="s">
        <v>1429</v>
      </c>
    </row>
    <row r="6100" spans="1:6">
      <c r="A6100" s="4" t="s">
        <v>1430</v>
      </c>
      <c r="C6100" s="8" t="n">
        <v>6822299</v>
      </c>
    </row>
    <row r="6101" spans="1:6">
      <c r="A6101" s="3" t="s">
        <v>1433</v>
      </c>
    </row>
    <row r="6102" spans="1:6">
      <c r="A6102" s="4" t="s">
        <v>1434</v>
      </c>
      <c r="C6102" s="8" t="n">
        <v>1261597</v>
      </c>
    </row>
    <row r="6103" spans="1:6">
      <c r="A6103" s="4" t="s">
        <v>1915</v>
      </c>
    </row>
    <row r="6104" spans="1:6">
      <c r="A6104" s="3" t="s">
        <v>1423</v>
      </c>
    </row>
    <row r="6105" spans="1:6">
      <c r="A6105" s="4" t="s">
        <v>1424</v>
      </c>
      <c r="C6105" s="4" t="s">
        <v>1916</v>
      </c>
    </row>
    <row r="6106" spans="1:6">
      <c r="A6106" s="4" t="s">
        <v>1438</v>
      </c>
      <c r="F6106" s="6" t="n">
        <v>0</v>
      </c>
    </row>
    <row r="6107" spans="1:6">
      <c r="A6107" s="4" t="s">
        <v>1440</v>
      </c>
      <c r="F6107" s="6" t="n">
        <v>566650</v>
      </c>
    </row>
    <row r="6108" spans="1:6">
      <c r="A6108" s="4" t="s">
        <v>1441</v>
      </c>
      <c r="F6108" s="6" t="n">
        <v>6099337</v>
      </c>
    </row>
    <row r="6109" spans="1:6">
      <c r="A6109" s="4" t="s">
        <v>1442</v>
      </c>
      <c r="B6109" s="4" t="s">
        <v>749</v>
      </c>
      <c r="F6109" s="6" t="n">
        <v>972543</v>
      </c>
    </row>
    <row r="6110" spans="1:6">
      <c r="A6110" s="4" t="s">
        <v>1443</v>
      </c>
      <c r="F6110" s="6" t="n">
        <v>566650</v>
      </c>
    </row>
    <row r="6111" spans="1:6">
      <c r="A6111" s="4" t="s">
        <v>1444</v>
      </c>
      <c r="F6111" s="6" t="n">
        <v>7071880</v>
      </c>
    </row>
    <row r="6112" spans="1:6">
      <c r="A6112" s="4" t="s">
        <v>1426</v>
      </c>
      <c r="C6112" s="8" t="n">
        <v>7638530</v>
      </c>
      <c r="F6112" s="6" t="n">
        <v>7638530</v>
      </c>
    </row>
    <row r="6113" spans="1:6">
      <c r="A6113" s="4" t="s">
        <v>1427</v>
      </c>
      <c r="C6113" s="8" t="n">
        <v>559650</v>
      </c>
      <c r="F6113" s="6" t="n">
        <v>559650</v>
      </c>
    </row>
    <row r="6114" spans="1:6">
      <c r="A6114" s="4" t="s">
        <v>1428</v>
      </c>
      <c r="C6114" s="6" t="n">
        <v>2013</v>
      </c>
    </row>
    <row r="6115" spans="1:6">
      <c r="A6115" s="3" t="s">
        <v>1429</v>
      </c>
    </row>
    <row r="6116" spans="1:6">
      <c r="A6116" s="4" t="s">
        <v>1430</v>
      </c>
      <c r="C6116" s="8" t="n">
        <v>7638530</v>
      </c>
    </row>
    <row r="6117" spans="1:6">
      <c r="A6117" s="3" t="s">
        <v>1433</v>
      </c>
    </row>
    <row r="6118" spans="1:6">
      <c r="A6118" s="4" t="s">
        <v>1434</v>
      </c>
      <c r="C6118" s="8" t="n">
        <v>559650</v>
      </c>
    </row>
    <row r="6119" spans="1:6">
      <c r="A6119" s="4" t="s">
        <v>1917</v>
      </c>
    </row>
    <row r="6120" spans="1:6">
      <c r="A6120" s="3" t="s">
        <v>1423</v>
      </c>
    </row>
    <row r="6121" spans="1:6">
      <c r="A6121" s="4" t="s">
        <v>1424</v>
      </c>
      <c r="C6121" s="4" t="s">
        <v>1916</v>
      </c>
    </row>
    <row r="6122" spans="1:6">
      <c r="A6122" s="4" t="s">
        <v>1438</v>
      </c>
      <c r="F6122" s="6" t="n">
        <v>0</v>
      </c>
    </row>
    <row r="6123" spans="1:6">
      <c r="A6123" s="4" t="s">
        <v>1440</v>
      </c>
      <c r="F6123" s="6" t="n">
        <v>1045238</v>
      </c>
    </row>
    <row r="6124" spans="1:6">
      <c r="A6124" s="4" t="s">
        <v>1441</v>
      </c>
      <c r="F6124" s="6" t="n">
        <v>1975553</v>
      </c>
    </row>
    <row r="6125" spans="1:6">
      <c r="A6125" s="4" t="s">
        <v>1442</v>
      </c>
      <c r="B6125" s="4" t="s">
        <v>749</v>
      </c>
      <c r="F6125" s="6" t="n">
        <v>149013</v>
      </c>
    </row>
    <row r="6126" spans="1:6">
      <c r="A6126" s="4" t="s">
        <v>1443</v>
      </c>
      <c r="F6126" s="6" t="n">
        <v>1045238</v>
      </c>
    </row>
    <row r="6127" spans="1:6">
      <c r="A6127" s="4" t="s">
        <v>1444</v>
      </c>
      <c r="F6127" s="6" t="n">
        <v>2124565</v>
      </c>
    </row>
    <row r="6128" spans="1:6">
      <c r="A6128" s="4" t="s">
        <v>1426</v>
      </c>
      <c r="C6128" s="8" t="n">
        <v>3169803</v>
      </c>
      <c r="F6128" s="6" t="n">
        <v>3169803</v>
      </c>
    </row>
    <row r="6129" spans="1:6">
      <c r="A6129" s="4" t="s">
        <v>1427</v>
      </c>
      <c r="C6129" s="8" t="n">
        <v>214673</v>
      </c>
      <c r="F6129" s="6" t="n">
        <v>214673</v>
      </c>
    </row>
    <row r="6130" spans="1:6">
      <c r="A6130" s="4" t="s">
        <v>1428</v>
      </c>
      <c r="C6130" s="6" t="n">
        <v>2013</v>
      </c>
    </row>
    <row r="6131" spans="1:6">
      <c r="A6131" s="3" t="s">
        <v>1429</v>
      </c>
    </row>
    <row r="6132" spans="1:6">
      <c r="A6132" s="4" t="s">
        <v>1430</v>
      </c>
      <c r="C6132" s="8" t="n">
        <v>3169803</v>
      </c>
    </row>
    <row r="6133" spans="1:6">
      <c r="A6133" s="3" t="s">
        <v>1433</v>
      </c>
    </row>
    <row r="6134" spans="1:6">
      <c r="A6134" s="4" t="s">
        <v>1434</v>
      </c>
      <c r="C6134" s="8" t="n">
        <v>214673</v>
      </c>
    </row>
    <row r="6135" spans="1:6">
      <c r="A6135" s="4" t="s">
        <v>1918</v>
      </c>
    </row>
    <row r="6136" spans="1:6">
      <c r="A6136" s="3" t="s">
        <v>1423</v>
      </c>
    </row>
    <row r="6137" spans="1:6">
      <c r="A6137" s="4" t="s">
        <v>1424</v>
      </c>
      <c r="C6137" s="4" t="s">
        <v>1919</v>
      </c>
    </row>
    <row r="6138" spans="1:6">
      <c r="A6138" s="4" t="s">
        <v>1438</v>
      </c>
      <c r="F6138" s="6" t="n">
        <v>0</v>
      </c>
    </row>
    <row r="6139" spans="1:6">
      <c r="A6139" s="4" t="s">
        <v>1440</v>
      </c>
      <c r="F6139" s="6" t="n">
        <v>1516764</v>
      </c>
    </row>
    <row r="6140" spans="1:6">
      <c r="A6140" s="4" t="s">
        <v>1441</v>
      </c>
      <c r="F6140" s="6" t="n">
        <v>0</v>
      </c>
    </row>
    <row r="6141" spans="1:6">
      <c r="A6141" s="4" t="s">
        <v>1442</v>
      </c>
      <c r="B6141" s="4" t="s">
        <v>749</v>
      </c>
      <c r="F6141" s="6" t="n">
        <v>7938332</v>
      </c>
    </row>
    <row r="6142" spans="1:6">
      <c r="A6142" s="4" t="s">
        <v>1443</v>
      </c>
      <c r="F6142" s="6" t="n">
        <v>1516764</v>
      </c>
    </row>
    <row r="6143" spans="1:6">
      <c r="A6143" s="4" t="s">
        <v>1444</v>
      </c>
      <c r="F6143" s="6" t="n">
        <v>7938332</v>
      </c>
    </row>
    <row r="6144" spans="1:6">
      <c r="A6144" s="4" t="s">
        <v>1426</v>
      </c>
      <c r="C6144" s="8" t="n">
        <v>9455096</v>
      </c>
      <c r="F6144" s="6" t="n">
        <v>9455096</v>
      </c>
    </row>
    <row r="6145" spans="1:6">
      <c r="A6145" s="4" t="s">
        <v>1427</v>
      </c>
      <c r="C6145" s="8" t="n">
        <v>17072</v>
      </c>
      <c r="F6145" s="6" t="n">
        <v>17072</v>
      </c>
    </row>
    <row r="6146" spans="1:6">
      <c r="A6146" s="4" t="s">
        <v>1428</v>
      </c>
      <c r="C6146" s="6" t="n">
        <v>2014</v>
      </c>
    </row>
    <row r="6147" spans="1:6">
      <c r="A6147" s="3" t="s">
        <v>1429</v>
      </c>
    </row>
    <row r="6148" spans="1:6">
      <c r="A6148" s="4" t="s">
        <v>1430</v>
      </c>
      <c r="C6148" s="8" t="n">
        <v>9455096</v>
      </c>
    </row>
    <row r="6149" spans="1:6">
      <c r="A6149" s="3" t="s">
        <v>1433</v>
      </c>
    </row>
    <row r="6150" spans="1:6">
      <c r="A6150" s="4" t="s">
        <v>1434</v>
      </c>
      <c r="C6150" s="8" t="n">
        <v>17072</v>
      </c>
    </row>
    <row r="6151" spans="1:6">
      <c r="A6151" s="4" t="s">
        <v>1920</v>
      </c>
    </row>
    <row r="6152" spans="1:6">
      <c r="A6152" s="3" t="s">
        <v>1423</v>
      </c>
    </row>
    <row r="6153" spans="1:6">
      <c r="A6153" s="4" t="s">
        <v>1424</v>
      </c>
      <c r="C6153" s="4" t="s">
        <v>1921</v>
      </c>
    </row>
    <row r="6154" spans="1:6">
      <c r="A6154" s="4" t="s">
        <v>1438</v>
      </c>
      <c r="B6154" s="4" t="s">
        <v>742</v>
      </c>
      <c r="F6154" s="6" t="n">
        <v>0</v>
      </c>
    </row>
    <row r="6155" spans="1:6">
      <c r="A6155" s="4" t="s">
        <v>1440</v>
      </c>
      <c r="F6155" s="6" t="n">
        <v>1976000</v>
      </c>
    </row>
    <row r="6156" spans="1:6">
      <c r="A6156" s="4" t="s">
        <v>1441</v>
      </c>
      <c r="F6156" s="6" t="n">
        <v>8099579</v>
      </c>
    </row>
    <row r="6157" spans="1:6">
      <c r="A6157" s="4" t="s">
        <v>1442</v>
      </c>
      <c r="B6157" s="4" t="s">
        <v>749</v>
      </c>
      <c r="F6157" s="6" t="n">
        <v>1972730</v>
      </c>
    </row>
    <row r="6158" spans="1:6">
      <c r="A6158" s="4" t="s">
        <v>1443</v>
      </c>
      <c r="F6158" s="6" t="n">
        <v>2011030</v>
      </c>
    </row>
    <row r="6159" spans="1:6">
      <c r="A6159" s="4" t="s">
        <v>1444</v>
      </c>
      <c r="F6159" s="6" t="n">
        <v>10037279</v>
      </c>
    </row>
    <row r="6160" spans="1:6">
      <c r="A6160" s="4" t="s">
        <v>1426</v>
      </c>
      <c r="C6160" s="8" t="n">
        <v>12048309</v>
      </c>
      <c r="F6160" s="6" t="n">
        <v>12048309</v>
      </c>
    </row>
    <row r="6161" spans="1:6">
      <c r="A6161" s="4" t="s">
        <v>1427</v>
      </c>
      <c r="C6161" s="8" t="n">
        <v>2981242</v>
      </c>
      <c r="F6161" s="6" t="n">
        <v>2981242</v>
      </c>
    </row>
    <row r="6162" spans="1:6">
      <c r="A6162" s="4" t="s">
        <v>1428</v>
      </c>
      <c r="C6162" s="6" t="n">
        <v>2004</v>
      </c>
    </row>
    <row r="6163" spans="1:6">
      <c r="A6163" s="3" t="s">
        <v>1429</v>
      </c>
    </row>
    <row r="6164" spans="1:6">
      <c r="A6164" s="4" t="s">
        <v>1430</v>
      </c>
      <c r="C6164" s="8" t="n">
        <v>12048309</v>
      </c>
    </row>
    <row r="6165" spans="1:6">
      <c r="A6165" s="3" t="s">
        <v>1433</v>
      </c>
    </row>
    <row r="6166" spans="1:6">
      <c r="A6166" s="4" t="s">
        <v>1434</v>
      </c>
      <c r="C6166" s="8" t="n">
        <v>2981242</v>
      </c>
    </row>
    <row r="6167" spans="1:6">
      <c r="A6167" s="4" t="s">
        <v>1922</v>
      </c>
    </row>
    <row r="6168" spans="1:6">
      <c r="A6168" s="3" t="s">
        <v>1423</v>
      </c>
    </row>
    <row r="6169" spans="1:6">
      <c r="A6169" s="4" t="s">
        <v>1424</v>
      </c>
      <c r="C6169" s="4" t="s">
        <v>1921</v>
      </c>
    </row>
    <row r="6170" spans="1:6">
      <c r="A6170" s="4" t="s">
        <v>1438</v>
      </c>
      <c r="F6170" s="6" t="n">
        <v>0</v>
      </c>
    </row>
    <row r="6171" spans="1:6">
      <c r="A6171" s="4" t="s">
        <v>1440</v>
      </c>
      <c r="F6171" s="6" t="n">
        <v>1778400</v>
      </c>
    </row>
    <row r="6172" spans="1:6">
      <c r="A6172" s="4" t="s">
        <v>1441</v>
      </c>
      <c r="F6172" s="6" t="n">
        <v>7289165</v>
      </c>
    </row>
    <row r="6173" spans="1:6">
      <c r="A6173" s="4" t="s">
        <v>1442</v>
      </c>
      <c r="B6173" s="4" t="s">
        <v>749</v>
      </c>
      <c r="F6173" s="6" t="n">
        <v>2081514</v>
      </c>
    </row>
    <row r="6174" spans="1:6">
      <c r="A6174" s="4" t="s">
        <v>1443</v>
      </c>
      <c r="F6174" s="6" t="n">
        <v>1809927</v>
      </c>
    </row>
    <row r="6175" spans="1:6">
      <c r="A6175" s="4" t="s">
        <v>1444</v>
      </c>
      <c r="F6175" s="6" t="n">
        <v>9339152</v>
      </c>
    </row>
    <row r="6176" spans="1:6">
      <c r="A6176" s="4" t="s">
        <v>1426</v>
      </c>
      <c r="C6176" s="8" t="n">
        <v>11149079</v>
      </c>
      <c r="F6176" s="6" t="n">
        <v>11149079</v>
      </c>
    </row>
    <row r="6177" spans="1:6">
      <c r="A6177" s="4" t="s">
        <v>1427</v>
      </c>
      <c r="C6177" s="8" t="n">
        <v>2793143</v>
      </c>
      <c r="F6177" s="6" t="n">
        <v>2793143</v>
      </c>
    </row>
    <row r="6178" spans="1:6">
      <c r="A6178" s="4" t="s">
        <v>1428</v>
      </c>
      <c r="C6178" s="6" t="n">
        <v>2004</v>
      </c>
    </row>
    <row r="6179" spans="1:6">
      <c r="A6179" s="3" t="s">
        <v>1429</v>
      </c>
    </row>
    <row r="6180" spans="1:6">
      <c r="A6180" s="4" t="s">
        <v>1430</v>
      </c>
      <c r="C6180" s="8" t="n">
        <v>11149079</v>
      </c>
    </row>
    <row r="6181" spans="1:6">
      <c r="A6181" s="3" t="s">
        <v>1433</v>
      </c>
    </row>
    <row r="6182" spans="1:6">
      <c r="A6182" s="4" t="s">
        <v>1434</v>
      </c>
      <c r="C6182" s="8" t="n">
        <v>2793143</v>
      </c>
    </row>
    <row r="6183" spans="1:6">
      <c r="A6183" s="4" t="s">
        <v>1923</v>
      </c>
    </row>
    <row r="6184" spans="1:6">
      <c r="A6184" s="3" t="s">
        <v>1423</v>
      </c>
    </row>
    <row r="6185" spans="1:6">
      <c r="A6185" s="4" t="s">
        <v>1424</v>
      </c>
      <c r="C6185" s="4" t="s">
        <v>1924</v>
      </c>
    </row>
    <row r="6186" spans="1:6">
      <c r="A6186" s="4" t="s">
        <v>1438</v>
      </c>
      <c r="F6186" s="6" t="n">
        <v>0</v>
      </c>
    </row>
    <row r="6187" spans="1:6">
      <c r="A6187" s="4" t="s">
        <v>1440</v>
      </c>
      <c r="F6187" s="6" t="n">
        <v>2686533</v>
      </c>
    </row>
    <row r="6188" spans="1:6">
      <c r="A6188" s="4" t="s">
        <v>1441</v>
      </c>
      <c r="F6188" s="6" t="n">
        <v>10125772</v>
      </c>
    </row>
    <row r="6189" spans="1:6">
      <c r="A6189" s="4" t="s">
        <v>1442</v>
      </c>
      <c r="B6189" s="4" t="s">
        <v>749</v>
      </c>
      <c r="F6189" s="6" t="n">
        <v>423090</v>
      </c>
    </row>
    <row r="6190" spans="1:6">
      <c r="A6190" s="4" t="s">
        <v>1443</v>
      </c>
      <c r="F6190" s="6" t="n">
        <v>2686533</v>
      </c>
    </row>
    <row r="6191" spans="1:6">
      <c r="A6191" s="4" t="s">
        <v>1444</v>
      </c>
      <c r="F6191" s="6" t="n">
        <v>10548862</v>
      </c>
    </row>
    <row r="6192" spans="1:6">
      <c r="A6192" s="4" t="s">
        <v>1426</v>
      </c>
      <c r="C6192" s="8" t="n">
        <v>13235395</v>
      </c>
      <c r="F6192" s="6" t="n">
        <v>13235395</v>
      </c>
    </row>
    <row r="6193" spans="1:6">
      <c r="A6193" s="4" t="s">
        <v>1427</v>
      </c>
      <c r="C6193" s="8" t="n">
        <v>796449</v>
      </c>
      <c r="F6193" s="6" t="n">
        <v>796449</v>
      </c>
    </row>
    <row r="6194" spans="1:6">
      <c r="A6194" s="4" t="s">
        <v>1428</v>
      </c>
      <c r="C6194" s="6" t="n">
        <v>2013</v>
      </c>
    </row>
    <row r="6195" spans="1:6">
      <c r="A6195" s="3" t="s">
        <v>1429</v>
      </c>
    </row>
    <row r="6196" spans="1:6">
      <c r="A6196" s="4" t="s">
        <v>1430</v>
      </c>
      <c r="C6196" s="8" t="n">
        <v>13235395</v>
      </c>
    </row>
    <row r="6197" spans="1:6">
      <c r="A6197" s="3" t="s">
        <v>1433</v>
      </c>
    </row>
    <row r="6198" spans="1:6">
      <c r="A6198" s="4" t="s">
        <v>1434</v>
      </c>
      <c r="C6198" s="8" t="n">
        <v>796449</v>
      </c>
    </row>
    <row r="6199" spans="1:6">
      <c r="A6199" s="4" t="s">
        <v>1925</v>
      </c>
    </row>
    <row r="6200" spans="1:6">
      <c r="A6200" s="3" t="s">
        <v>1423</v>
      </c>
    </row>
    <row r="6201" spans="1:6">
      <c r="A6201" s="4" t="s">
        <v>1424</v>
      </c>
      <c r="C6201" s="4" t="s">
        <v>1926</v>
      </c>
    </row>
    <row r="6202" spans="1:6">
      <c r="A6202" s="4" t="s">
        <v>1438</v>
      </c>
      <c r="F6202" s="6" t="n">
        <v>0</v>
      </c>
    </row>
    <row r="6203" spans="1:6">
      <c r="A6203" s="4" t="s">
        <v>1440</v>
      </c>
      <c r="F6203" s="6" t="n">
        <v>415906</v>
      </c>
    </row>
    <row r="6204" spans="1:6">
      <c r="A6204" s="4" t="s">
        <v>1441</v>
      </c>
      <c r="F6204" s="6" t="n">
        <v>0</v>
      </c>
    </row>
    <row r="6205" spans="1:6">
      <c r="A6205" s="4" t="s">
        <v>1442</v>
      </c>
      <c r="B6205" s="4" t="s">
        <v>749</v>
      </c>
      <c r="F6205" s="6" t="n">
        <v>2826589</v>
      </c>
    </row>
    <row r="6206" spans="1:6">
      <c r="A6206" s="4" t="s">
        <v>1443</v>
      </c>
      <c r="F6206" s="6" t="n">
        <v>435400</v>
      </c>
    </row>
    <row r="6207" spans="1:6">
      <c r="A6207" s="4" t="s">
        <v>1444</v>
      </c>
      <c r="F6207" s="6" t="n">
        <v>2807095</v>
      </c>
    </row>
    <row r="6208" spans="1:6">
      <c r="A6208" s="4" t="s">
        <v>1426</v>
      </c>
      <c r="C6208" s="8" t="n">
        <v>3242495</v>
      </c>
      <c r="F6208" s="6" t="n">
        <v>3242495</v>
      </c>
    </row>
    <row r="6209" spans="1:6">
      <c r="A6209" s="4" t="s">
        <v>1427</v>
      </c>
      <c r="C6209" s="8" t="n">
        <v>595975</v>
      </c>
      <c r="F6209" s="6" t="n">
        <v>595975</v>
      </c>
    </row>
    <row r="6210" spans="1:6">
      <c r="A6210" s="4" t="s">
        <v>1428</v>
      </c>
      <c r="C6210" s="6" t="n">
        <v>2006</v>
      </c>
    </row>
    <row r="6211" spans="1:6">
      <c r="A6211" s="3" t="s">
        <v>1429</v>
      </c>
    </row>
    <row r="6212" spans="1:6">
      <c r="A6212" s="4" t="s">
        <v>1430</v>
      </c>
      <c r="C6212" s="8" t="n">
        <v>3242495</v>
      </c>
    </row>
    <row r="6213" spans="1:6">
      <c r="A6213" s="3" t="s">
        <v>1433</v>
      </c>
    </row>
    <row r="6214" spans="1:6">
      <c r="A6214" s="4" t="s">
        <v>1434</v>
      </c>
      <c r="C6214" s="8" t="n">
        <v>595975</v>
      </c>
    </row>
    <row r="6215" spans="1:6">
      <c r="A6215" s="4" t="s">
        <v>1927</v>
      </c>
    </row>
    <row r="6216" spans="1:6">
      <c r="A6216" s="3" t="s">
        <v>1423</v>
      </c>
    </row>
    <row r="6217" spans="1:6">
      <c r="A6217" s="4" t="s">
        <v>1424</v>
      </c>
      <c r="C6217" s="4" t="s">
        <v>1926</v>
      </c>
    </row>
    <row r="6218" spans="1:6">
      <c r="A6218" s="4" t="s">
        <v>1438</v>
      </c>
      <c r="F6218" s="6" t="n">
        <v>0</v>
      </c>
    </row>
    <row r="6219" spans="1:6">
      <c r="A6219" s="4" t="s">
        <v>1440</v>
      </c>
      <c r="F6219" s="6" t="n">
        <v>680312</v>
      </c>
    </row>
    <row r="6220" spans="1:6">
      <c r="A6220" s="4" t="s">
        <v>1441</v>
      </c>
      <c r="F6220" s="6" t="n">
        <v>2120754</v>
      </c>
    </row>
    <row r="6221" spans="1:6">
      <c r="A6221" s="4" t="s">
        <v>1442</v>
      </c>
      <c r="B6221" s="4" t="s">
        <v>749</v>
      </c>
      <c r="F6221" s="6" t="n">
        <v>1371463</v>
      </c>
    </row>
    <row r="6222" spans="1:6">
      <c r="A6222" s="4" t="s">
        <v>1443</v>
      </c>
      <c r="F6222" s="6" t="n">
        <v>680312</v>
      </c>
    </row>
    <row r="6223" spans="1:6">
      <c r="A6223" s="4" t="s">
        <v>1444</v>
      </c>
      <c r="F6223" s="6" t="n">
        <v>3492217</v>
      </c>
    </row>
    <row r="6224" spans="1:6">
      <c r="A6224" s="4" t="s">
        <v>1426</v>
      </c>
      <c r="C6224" s="8" t="n">
        <v>4172529</v>
      </c>
      <c r="F6224" s="6" t="n">
        <v>4172529</v>
      </c>
    </row>
    <row r="6225" spans="1:6">
      <c r="A6225" s="4" t="s">
        <v>1427</v>
      </c>
      <c r="C6225" s="8" t="n">
        <v>1277241</v>
      </c>
      <c r="F6225" s="6" t="n">
        <v>1277241</v>
      </c>
    </row>
    <row r="6226" spans="1:6">
      <c r="A6226" s="4" t="s">
        <v>1428</v>
      </c>
      <c r="C6226" s="6" t="n">
        <v>2003</v>
      </c>
    </row>
    <row r="6227" spans="1:6">
      <c r="A6227" s="3" t="s">
        <v>1429</v>
      </c>
    </row>
    <row r="6228" spans="1:6">
      <c r="A6228" s="4" t="s">
        <v>1430</v>
      </c>
      <c r="C6228" s="8" t="n">
        <v>4172529</v>
      </c>
    </row>
    <row r="6229" spans="1:6">
      <c r="A6229" s="3" t="s">
        <v>1433</v>
      </c>
    </row>
    <row r="6230" spans="1:6">
      <c r="A6230" s="4" t="s">
        <v>1434</v>
      </c>
      <c r="C6230" s="8" t="n">
        <v>1277241</v>
      </c>
    </row>
    <row r="6231" spans="1:6">
      <c r="A6231" s="4" t="s">
        <v>1928</v>
      </c>
    </row>
    <row r="6232" spans="1:6">
      <c r="A6232" s="3" t="s">
        <v>1423</v>
      </c>
    </row>
    <row r="6233" spans="1:6">
      <c r="A6233" s="4" t="s">
        <v>1424</v>
      </c>
      <c r="C6233" s="4" t="s">
        <v>1926</v>
      </c>
    </row>
    <row r="6234" spans="1:6">
      <c r="A6234" s="4" t="s">
        <v>1438</v>
      </c>
      <c r="F6234" s="6" t="n">
        <v>0</v>
      </c>
    </row>
    <row r="6235" spans="1:6">
      <c r="A6235" s="4" t="s">
        <v>1440</v>
      </c>
      <c r="F6235" s="6" t="n">
        <v>517554</v>
      </c>
    </row>
    <row r="6236" spans="1:6">
      <c r="A6236" s="4" t="s">
        <v>1441</v>
      </c>
      <c r="F6236" s="6" t="n">
        <v>2568186</v>
      </c>
    </row>
    <row r="6237" spans="1:6">
      <c r="A6237" s="4" t="s">
        <v>1442</v>
      </c>
      <c r="B6237" s="4" t="s">
        <v>749</v>
      </c>
      <c r="F6237" s="6" t="n">
        <v>697018</v>
      </c>
    </row>
    <row r="6238" spans="1:6">
      <c r="A6238" s="4" t="s">
        <v>1443</v>
      </c>
      <c r="F6238" s="6" t="n">
        <v>522991</v>
      </c>
    </row>
    <row r="6239" spans="1:6">
      <c r="A6239" s="4" t="s">
        <v>1444</v>
      </c>
      <c r="F6239" s="6" t="n">
        <v>3259767</v>
      </c>
    </row>
    <row r="6240" spans="1:6">
      <c r="A6240" s="4" t="s">
        <v>1426</v>
      </c>
      <c r="C6240" s="8" t="n">
        <v>3782758</v>
      </c>
      <c r="F6240" s="6" t="n">
        <v>3782758</v>
      </c>
    </row>
    <row r="6241" spans="1:6">
      <c r="A6241" s="4" t="s">
        <v>1427</v>
      </c>
      <c r="C6241" s="8" t="n">
        <v>1498163</v>
      </c>
      <c r="F6241" s="6" t="n">
        <v>1498163</v>
      </c>
    </row>
    <row r="6242" spans="1:6">
      <c r="A6242" s="4" t="s">
        <v>1428</v>
      </c>
      <c r="C6242" s="6" t="n">
        <v>1985</v>
      </c>
    </row>
    <row r="6243" spans="1:6">
      <c r="A6243" s="3" t="s">
        <v>1429</v>
      </c>
    </row>
    <row r="6244" spans="1:6">
      <c r="A6244" s="4" t="s">
        <v>1430</v>
      </c>
      <c r="C6244" s="8" t="n">
        <v>3782758</v>
      </c>
    </row>
    <row r="6245" spans="1:6">
      <c r="A6245" s="3" t="s">
        <v>1433</v>
      </c>
    </row>
    <row r="6246" spans="1:6">
      <c r="A6246" s="4" t="s">
        <v>1434</v>
      </c>
      <c r="C6246" s="8" t="n">
        <v>1498163</v>
      </c>
    </row>
    <row r="6247" spans="1:6">
      <c r="A6247" s="4" t="s">
        <v>1929</v>
      </c>
    </row>
    <row r="6248" spans="1:6">
      <c r="A6248" s="3" t="s">
        <v>1423</v>
      </c>
    </row>
    <row r="6249" spans="1:6">
      <c r="A6249" s="4" t="s">
        <v>1424</v>
      </c>
      <c r="C6249" s="4" t="s">
        <v>1926</v>
      </c>
    </row>
    <row r="6250" spans="1:6">
      <c r="A6250" s="4" t="s">
        <v>1438</v>
      </c>
      <c r="F6250" s="6" t="n">
        <v>0</v>
      </c>
    </row>
    <row r="6251" spans="1:6">
      <c r="A6251" s="4" t="s">
        <v>1440</v>
      </c>
      <c r="F6251" s="6" t="n">
        <v>664605</v>
      </c>
    </row>
    <row r="6252" spans="1:6">
      <c r="A6252" s="4" t="s">
        <v>1441</v>
      </c>
      <c r="F6252" s="6" t="n">
        <v>0</v>
      </c>
    </row>
    <row r="6253" spans="1:6">
      <c r="A6253" s="4" t="s">
        <v>1442</v>
      </c>
      <c r="B6253" s="4" t="s">
        <v>749</v>
      </c>
      <c r="F6253" s="6" t="n">
        <v>2515652</v>
      </c>
    </row>
    <row r="6254" spans="1:6">
      <c r="A6254" s="4" t="s">
        <v>1443</v>
      </c>
      <c r="F6254" s="6" t="n">
        <v>685383</v>
      </c>
    </row>
    <row r="6255" spans="1:6">
      <c r="A6255" s="4" t="s">
        <v>1444</v>
      </c>
      <c r="F6255" s="6" t="n">
        <v>2494874</v>
      </c>
    </row>
    <row r="6256" spans="1:6">
      <c r="A6256" s="4" t="s">
        <v>1426</v>
      </c>
      <c r="C6256" s="8" t="n">
        <v>3180257</v>
      </c>
      <c r="F6256" s="6" t="n">
        <v>3180257</v>
      </c>
    </row>
    <row r="6257" spans="1:6">
      <c r="A6257" s="4" t="s">
        <v>1427</v>
      </c>
      <c r="C6257" s="8" t="n">
        <v>835590</v>
      </c>
      <c r="F6257" s="6" t="n">
        <v>835590</v>
      </c>
    </row>
    <row r="6258" spans="1:6">
      <c r="A6258" s="4" t="s">
        <v>1428</v>
      </c>
      <c r="C6258" s="6" t="n">
        <v>2001</v>
      </c>
    </row>
    <row r="6259" spans="1:6">
      <c r="A6259" s="3" t="s">
        <v>1429</v>
      </c>
    </row>
    <row r="6260" spans="1:6">
      <c r="A6260" s="4" t="s">
        <v>1430</v>
      </c>
      <c r="C6260" s="8" t="n">
        <v>3180257</v>
      </c>
    </row>
    <row r="6261" spans="1:6">
      <c r="A6261" s="3" t="s">
        <v>1433</v>
      </c>
    </row>
    <row r="6262" spans="1:6">
      <c r="A6262" s="4" t="s">
        <v>1434</v>
      </c>
      <c r="C6262" s="8" t="n">
        <v>835590</v>
      </c>
    </row>
    <row r="6263" spans="1:6">
      <c r="A6263" s="4" t="s">
        <v>1930</v>
      </c>
    </row>
    <row r="6264" spans="1:6">
      <c r="A6264" s="3" t="s">
        <v>1423</v>
      </c>
    </row>
    <row r="6265" spans="1:6">
      <c r="A6265" s="4" t="s">
        <v>1424</v>
      </c>
      <c r="C6265" s="4" t="s">
        <v>1926</v>
      </c>
    </row>
    <row r="6266" spans="1:6">
      <c r="A6266" s="4" t="s">
        <v>1438</v>
      </c>
      <c r="F6266" s="6" t="n">
        <v>0</v>
      </c>
    </row>
    <row r="6267" spans="1:6">
      <c r="A6267" s="4" t="s">
        <v>1440</v>
      </c>
      <c r="F6267" s="6" t="n">
        <v>878320</v>
      </c>
    </row>
    <row r="6268" spans="1:6">
      <c r="A6268" s="4" t="s">
        <v>1441</v>
      </c>
      <c r="F6268" s="6" t="n">
        <v>2558833</v>
      </c>
    </row>
    <row r="6269" spans="1:6">
      <c r="A6269" s="4" t="s">
        <v>1442</v>
      </c>
      <c r="B6269" s="4" t="s">
        <v>749</v>
      </c>
      <c r="F6269" s="6" t="n">
        <v>1443203</v>
      </c>
    </row>
    <row r="6270" spans="1:6">
      <c r="A6270" s="4" t="s">
        <v>1443</v>
      </c>
      <c r="F6270" s="6" t="n">
        <v>878320</v>
      </c>
    </row>
    <row r="6271" spans="1:6">
      <c r="A6271" s="4" t="s">
        <v>1444</v>
      </c>
      <c r="F6271" s="6" t="n">
        <v>4002036</v>
      </c>
    </row>
    <row r="6272" spans="1:6">
      <c r="A6272" s="4" t="s">
        <v>1426</v>
      </c>
      <c r="C6272" s="8" t="n">
        <v>4880356</v>
      </c>
      <c r="F6272" s="6" t="n">
        <v>4880356</v>
      </c>
    </row>
    <row r="6273" spans="1:6">
      <c r="A6273" s="4" t="s">
        <v>1427</v>
      </c>
      <c r="C6273" s="8" t="n">
        <v>1246297</v>
      </c>
      <c r="F6273" s="6" t="n">
        <v>1246297</v>
      </c>
    </row>
    <row r="6274" spans="1:6">
      <c r="A6274" s="4" t="s">
        <v>1428</v>
      </c>
      <c r="C6274" s="6" t="n">
        <v>2003</v>
      </c>
    </row>
    <row r="6275" spans="1:6">
      <c r="A6275" s="3" t="s">
        <v>1429</v>
      </c>
    </row>
    <row r="6276" spans="1:6">
      <c r="A6276" s="4" t="s">
        <v>1430</v>
      </c>
      <c r="C6276" s="8" t="n">
        <v>4880356</v>
      </c>
    </row>
    <row r="6277" spans="1:6">
      <c r="A6277" s="3" t="s">
        <v>1433</v>
      </c>
    </row>
    <row r="6278" spans="1:6">
      <c r="A6278" s="4" t="s">
        <v>1434</v>
      </c>
      <c r="C6278" s="8" t="n">
        <v>1246297</v>
      </c>
    </row>
    <row r="6279" spans="1:6">
      <c r="A6279" s="4" t="s">
        <v>1931</v>
      </c>
    </row>
    <row r="6280" spans="1:6">
      <c r="A6280" s="3" t="s">
        <v>1423</v>
      </c>
    </row>
    <row r="6281" spans="1:6">
      <c r="A6281" s="4" t="s">
        <v>1424</v>
      </c>
      <c r="C6281" s="4" t="s">
        <v>1926</v>
      </c>
    </row>
    <row r="6282" spans="1:6">
      <c r="A6282" s="4" t="s">
        <v>1438</v>
      </c>
      <c r="F6282" s="6" t="n">
        <v>0</v>
      </c>
    </row>
    <row r="6283" spans="1:6">
      <c r="A6283" s="4" t="s">
        <v>1440</v>
      </c>
      <c r="F6283" s="6" t="n">
        <v>518043</v>
      </c>
    </row>
    <row r="6284" spans="1:6">
      <c r="A6284" s="4" t="s">
        <v>1441</v>
      </c>
      <c r="F6284" s="6" t="n">
        <v>2561938</v>
      </c>
    </row>
    <row r="6285" spans="1:6">
      <c r="A6285" s="4" t="s">
        <v>1442</v>
      </c>
      <c r="B6285" s="4" t="s">
        <v>749</v>
      </c>
      <c r="F6285" s="6" t="n">
        <v>966144</v>
      </c>
    </row>
    <row r="6286" spans="1:6">
      <c r="A6286" s="4" t="s">
        <v>1443</v>
      </c>
      <c r="F6286" s="6" t="n">
        <v>518043</v>
      </c>
    </row>
    <row r="6287" spans="1:6">
      <c r="A6287" s="4" t="s">
        <v>1444</v>
      </c>
      <c r="F6287" s="6" t="n">
        <v>3528082</v>
      </c>
    </row>
    <row r="6288" spans="1:6">
      <c r="A6288" s="4" t="s">
        <v>1426</v>
      </c>
      <c r="C6288" s="8" t="n">
        <v>4046125</v>
      </c>
      <c r="F6288" s="6" t="n">
        <v>4046125</v>
      </c>
    </row>
    <row r="6289" spans="1:6">
      <c r="A6289" s="4" t="s">
        <v>1427</v>
      </c>
      <c r="C6289" s="8" t="n">
        <v>1641797</v>
      </c>
      <c r="F6289" s="6" t="n">
        <v>1641797</v>
      </c>
    </row>
    <row r="6290" spans="1:6">
      <c r="A6290" s="4" t="s">
        <v>1428</v>
      </c>
      <c r="C6290" s="6" t="n">
        <v>1962</v>
      </c>
    </row>
    <row r="6291" spans="1:6">
      <c r="A6291" s="3" t="s">
        <v>1429</v>
      </c>
    </row>
    <row r="6292" spans="1:6">
      <c r="A6292" s="4" t="s">
        <v>1430</v>
      </c>
      <c r="C6292" s="8" t="n">
        <v>4046125</v>
      </c>
    </row>
    <row r="6293" spans="1:6">
      <c r="A6293" s="3" t="s">
        <v>1433</v>
      </c>
    </row>
    <row r="6294" spans="1:6">
      <c r="A6294" s="4" t="s">
        <v>1434</v>
      </c>
      <c r="C6294" s="8" t="n">
        <v>1641797</v>
      </c>
    </row>
    <row r="6295" spans="1:6">
      <c r="A6295" s="4" t="s">
        <v>1932</v>
      </c>
    </row>
    <row r="6296" spans="1:6">
      <c r="A6296" s="3" t="s">
        <v>1423</v>
      </c>
    </row>
    <row r="6297" spans="1:6">
      <c r="A6297" s="4" t="s">
        <v>1424</v>
      </c>
      <c r="C6297" s="4" t="s">
        <v>1926</v>
      </c>
    </row>
    <row r="6298" spans="1:6">
      <c r="A6298" s="4" t="s">
        <v>1438</v>
      </c>
      <c r="F6298" s="6" t="n">
        <v>0</v>
      </c>
    </row>
    <row r="6299" spans="1:6">
      <c r="A6299" s="4" t="s">
        <v>1440</v>
      </c>
      <c r="F6299" s="6" t="n">
        <v>523512</v>
      </c>
    </row>
    <row r="6300" spans="1:6">
      <c r="A6300" s="4" t="s">
        <v>1441</v>
      </c>
      <c r="F6300" s="6" t="n">
        <v>3191790</v>
      </c>
    </row>
    <row r="6301" spans="1:6">
      <c r="A6301" s="4" t="s">
        <v>1442</v>
      </c>
      <c r="B6301" s="4" t="s">
        <v>749</v>
      </c>
      <c r="F6301" s="6" t="n">
        <v>1522627</v>
      </c>
    </row>
    <row r="6302" spans="1:6">
      <c r="A6302" s="4" t="s">
        <v>1443</v>
      </c>
      <c r="F6302" s="6" t="n">
        <v>538512</v>
      </c>
    </row>
    <row r="6303" spans="1:6">
      <c r="A6303" s="4" t="s">
        <v>1444</v>
      </c>
      <c r="F6303" s="6" t="n">
        <v>4699417</v>
      </c>
    </row>
    <row r="6304" spans="1:6">
      <c r="A6304" s="4" t="s">
        <v>1426</v>
      </c>
      <c r="C6304" s="8" t="n">
        <v>5237929</v>
      </c>
      <c r="F6304" s="6" t="n">
        <v>5237929</v>
      </c>
    </row>
    <row r="6305" spans="1:6">
      <c r="A6305" s="4" t="s">
        <v>1427</v>
      </c>
      <c r="C6305" s="8" t="n">
        <v>2094870</v>
      </c>
      <c r="F6305" s="6" t="n">
        <v>2094870</v>
      </c>
    </row>
    <row r="6306" spans="1:6">
      <c r="A6306" s="4" t="s">
        <v>1428</v>
      </c>
      <c r="C6306" s="6" t="n">
        <v>1989</v>
      </c>
    </row>
    <row r="6307" spans="1:6">
      <c r="A6307" s="3" t="s">
        <v>1429</v>
      </c>
    </row>
    <row r="6308" spans="1:6">
      <c r="A6308" s="4" t="s">
        <v>1430</v>
      </c>
      <c r="C6308" s="8" t="n">
        <v>5237929</v>
      </c>
    </row>
    <row r="6309" spans="1:6">
      <c r="A6309" s="3" t="s">
        <v>1433</v>
      </c>
    </row>
    <row r="6310" spans="1:6">
      <c r="A6310" s="4" t="s">
        <v>1434</v>
      </c>
      <c r="C6310" s="8" t="n">
        <v>2094870</v>
      </c>
    </row>
    <row r="6311" spans="1:6">
      <c r="A6311" s="4" t="s">
        <v>1933</v>
      </c>
    </row>
    <row r="6312" spans="1:6">
      <c r="A6312" s="3" t="s">
        <v>1423</v>
      </c>
    </row>
    <row r="6313" spans="1:6">
      <c r="A6313" s="4" t="s">
        <v>1424</v>
      </c>
      <c r="C6313" s="4" t="s">
        <v>1926</v>
      </c>
    </row>
    <row r="6314" spans="1:6">
      <c r="A6314" s="4" t="s">
        <v>1438</v>
      </c>
      <c r="B6314" s="4" t="s">
        <v>742</v>
      </c>
      <c r="F6314" s="6" t="n">
        <v>0</v>
      </c>
    </row>
    <row r="6315" spans="1:6">
      <c r="A6315" s="4" t="s">
        <v>1440</v>
      </c>
      <c r="F6315" s="6" t="n">
        <v>913201</v>
      </c>
    </row>
    <row r="6316" spans="1:6">
      <c r="A6316" s="4" t="s">
        <v>1441</v>
      </c>
      <c r="F6316" s="6" t="n">
        <v>6818610</v>
      </c>
    </row>
    <row r="6317" spans="1:6">
      <c r="A6317" s="4" t="s">
        <v>1442</v>
      </c>
      <c r="B6317" s="4" t="s">
        <v>749</v>
      </c>
      <c r="F6317" s="6" t="n">
        <v>992966</v>
      </c>
    </row>
    <row r="6318" spans="1:6">
      <c r="A6318" s="4" t="s">
        <v>1443</v>
      </c>
      <c r="F6318" s="6" t="n">
        <v>913201</v>
      </c>
    </row>
    <row r="6319" spans="1:6">
      <c r="A6319" s="4" t="s">
        <v>1444</v>
      </c>
      <c r="F6319" s="6" t="n">
        <v>7811576</v>
      </c>
    </row>
    <row r="6320" spans="1:6">
      <c r="A6320" s="4" t="s">
        <v>1426</v>
      </c>
      <c r="C6320" s="8" t="n">
        <v>8724777</v>
      </c>
      <c r="F6320" s="6" t="n">
        <v>8724777</v>
      </c>
    </row>
    <row r="6321" spans="1:6">
      <c r="A6321" s="4" t="s">
        <v>1427</v>
      </c>
      <c r="C6321" s="8" t="n">
        <v>588768</v>
      </c>
      <c r="F6321" s="6" t="n">
        <v>588768</v>
      </c>
    </row>
    <row r="6322" spans="1:6">
      <c r="A6322" s="4" t="s">
        <v>1428</v>
      </c>
      <c r="C6322" s="6" t="n">
        <v>2013</v>
      </c>
    </row>
    <row r="6323" spans="1:6">
      <c r="A6323" s="3" t="s">
        <v>1429</v>
      </c>
    </row>
    <row r="6324" spans="1:6">
      <c r="A6324" s="4" t="s">
        <v>1430</v>
      </c>
      <c r="C6324" s="8" t="n">
        <v>8724777</v>
      </c>
    </row>
    <row r="6325" spans="1:6">
      <c r="A6325" s="3" t="s">
        <v>1433</v>
      </c>
    </row>
    <row r="6326" spans="1:6">
      <c r="A6326" s="4" t="s">
        <v>1434</v>
      </c>
      <c r="C6326" s="8" t="n">
        <v>588768</v>
      </c>
    </row>
    <row r="6327" spans="1:6">
      <c r="A6327" s="4" t="s">
        <v>1934</v>
      </c>
    </row>
    <row r="6328" spans="1:6">
      <c r="A6328" s="3" t="s">
        <v>1423</v>
      </c>
    </row>
    <row r="6329" spans="1:6">
      <c r="A6329" s="4" t="s">
        <v>1424</v>
      </c>
      <c r="C6329" s="4" t="s">
        <v>1926</v>
      </c>
    </row>
    <row r="6330" spans="1:6">
      <c r="A6330" s="4" t="s">
        <v>1438</v>
      </c>
      <c r="F6330" s="6" t="n">
        <v>0</v>
      </c>
    </row>
    <row r="6331" spans="1:6">
      <c r="A6331" s="4" t="s">
        <v>1440</v>
      </c>
      <c r="F6331" s="6" t="n">
        <v>1283713</v>
      </c>
    </row>
    <row r="6332" spans="1:6">
      <c r="A6332" s="4" t="s">
        <v>1441</v>
      </c>
      <c r="F6332" s="6" t="n">
        <v>0</v>
      </c>
    </row>
    <row r="6333" spans="1:6">
      <c r="A6333" s="4" t="s">
        <v>1442</v>
      </c>
      <c r="B6333" s="4" t="s">
        <v>749</v>
      </c>
      <c r="F6333" s="6" t="n">
        <v>7315061</v>
      </c>
    </row>
    <row r="6334" spans="1:6">
      <c r="A6334" s="4" t="s">
        <v>1443</v>
      </c>
      <c r="F6334" s="6" t="n">
        <v>1283713</v>
      </c>
    </row>
    <row r="6335" spans="1:6">
      <c r="A6335" s="4" t="s">
        <v>1444</v>
      </c>
      <c r="F6335" s="6" t="n">
        <v>7315061</v>
      </c>
    </row>
    <row r="6336" spans="1:6">
      <c r="A6336" s="4" t="s">
        <v>1426</v>
      </c>
      <c r="C6336" s="8" t="n">
        <v>8598774</v>
      </c>
      <c r="F6336" s="6" t="n">
        <v>8598774</v>
      </c>
    </row>
    <row r="6337" spans="1:6">
      <c r="A6337" s="4" t="s">
        <v>1427</v>
      </c>
      <c r="C6337" s="8" t="n">
        <v>2716515</v>
      </c>
      <c r="F6337" s="6" t="n">
        <v>2716515</v>
      </c>
    </row>
    <row r="6338" spans="1:6">
      <c r="A6338" s="4" t="s">
        <v>1428</v>
      </c>
      <c r="C6338" s="6" t="n">
        <v>2004</v>
      </c>
    </row>
    <row r="6339" spans="1:6">
      <c r="A6339" s="3" t="s">
        <v>1429</v>
      </c>
    </row>
    <row r="6340" spans="1:6">
      <c r="A6340" s="4" t="s">
        <v>1430</v>
      </c>
      <c r="C6340" s="8" t="n">
        <v>8598774</v>
      </c>
    </row>
    <row r="6341" spans="1:6">
      <c r="A6341" s="3" t="s">
        <v>1433</v>
      </c>
    </row>
    <row r="6342" spans="1:6">
      <c r="A6342" s="4" t="s">
        <v>1434</v>
      </c>
      <c r="C6342" s="8" t="n">
        <v>2716515</v>
      </c>
    </row>
    <row r="6343" spans="1:6">
      <c r="A6343" s="4" t="s">
        <v>1935</v>
      </c>
    </row>
    <row r="6344" spans="1:6">
      <c r="A6344" s="3" t="s">
        <v>1423</v>
      </c>
    </row>
    <row r="6345" spans="1:6">
      <c r="A6345" s="4" t="s">
        <v>1424</v>
      </c>
      <c r="C6345" s="4" t="s">
        <v>1926</v>
      </c>
    </row>
    <row r="6346" spans="1:6">
      <c r="A6346" s="4" t="s">
        <v>1438</v>
      </c>
      <c r="F6346" s="6" t="n">
        <v>0</v>
      </c>
    </row>
    <row r="6347" spans="1:6">
      <c r="A6347" s="4" t="s">
        <v>1440</v>
      </c>
      <c r="F6347" s="6" t="n">
        <v>467296</v>
      </c>
    </row>
    <row r="6348" spans="1:6">
      <c r="A6348" s="4" t="s">
        <v>1441</v>
      </c>
      <c r="F6348" s="6" t="n">
        <v>0</v>
      </c>
    </row>
    <row r="6349" spans="1:6">
      <c r="A6349" s="4" t="s">
        <v>1442</v>
      </c>
      <c r="B6349" s="4" t="s">
        <v>749</v>
      </c>
      <c r="F6349" s="6" t="n">
        <v>2856683</v>
      </c>
    </row>
    <row r="6350" spans="1:6">
      <c r="A6350" s="4" t="s">
        <v>1443</v>
      </c>
      <c r="F6350" s="6" t="n">
        <v>825673</v>
      </c>
    </row>
    <row r="6351" spans="1:6">
      <c r="A6351" s="4" t="s">
        <v>1444</v>
      </c>
      <c r="F6351" s="6" t="n">
        <v>2498306</v>
      </c>
    </row>
    <row r="6352" spans="1:6">
      <c r="A6352" s="4" t="s">
        <v>1426</v>
      </c>
      <c r="C6352" s="8" t="n">
        <v>3323979</v>
      </c>
      <c r="F6352" s="6" t="n">
        <v>3323979</v>
      </c>
    </row>
    <row r="6353" spans="1:6">
      <c r="A6353" s="4" t="s">
        <v>1427</v>
      </c>
      <c r="C6353" s="8" t="n">
        <v>765398</v>
      </c>
      <c r="F6353" s="6" t="n">
        <v>765398</v>
      </c>
    </row>
    <row r="6354" spans="1:6">
      <c r="A6354" s="4" t="s">
        <v>1428</v>
      </c>
      <c r="C6354" s="6" t="n">
        <v>2005</v>
      </c>
    </row>
    <row r="6355" spans="1:6">
      <c r="A6355" s="3" t="s">
        <v>1429</v>
      </c>
    </row>
    <row r="6356" spans="1:6">
      <c r="A6356" s="4" t="s">
        <v>1430</v>
      </c>
      <c r="C6356" s="8" t="n">
        <v>3323979</v>
      </c>
    </row>
    <row r="6357" spans="1:6">
      <c r="A6357" s="3" t="s">
        <v>1433</v>
      </c>
    </row>
    <row r="6358" spans="1:6">
      <c r="A6358" s="4" t="s">
        <v>1434</v>
      </c>
      <c r="C6358" s="8" t="n">
        <v>765398</v>
      </c>
    </row>
    <row r="6359" spans="1:6">
      <c r="A6359" s="4" t="s">
        <v>1936</v>
      </c>
    </row>
    <row r="6360" spans="1:6">
      <c r="A6360" s="3" t="s">
        <v>1423</v>
      </c>
    </row>
    <row r="6361" spans="1:6">
      <c r="A6361" s="4" t="s">
        <v>1424</v>
      </c>
      <c r="C6361" s="4" t="s">
        <v>1926</v>
      </c>
    </row>
    <row r="6362" spans="1:6">
      <c r="A6362" s="4" t="s">
        <v>1438</v>
      </c>
      <c r="F6362" s="6" t="n">
        <v>0</v>
      </c>
    </row>
    <row r="6363" spans="1:6">
      <c r="A6363" s="4" t="s">
        <v>1440</v>
      </c>
      <c r="F6363" s="6" t="n">
        <v>2261924</v>
      </c>
    </row>
    <row r="6364" spans="1:6">
      <c r="A6364" s="4" t="s">
        <v>1441</v>
      </c>
      <c r="F6364" s="6" t="n">
        <v>7496249</v>
      </c>
    </row>
    <row r="6365" spans="1:6">
      <c r="A6365" s="4" t="s">
        <v>1442</v>
      </c>
      <c r="B6365" s="4" t="s">
        <v>749</v>
      </c>
      <c r="F6365" s="6" t="n">
        <v>2671463</v>
      </c>
    </row>
    <row r="6366" spans="1:6">
      <c r="A6366" s="4" t="s">
        <v>1443</v>
      </c>
      <c r="F6366" s="6" t="n">
        <v>2271785</v>
      </c>
    </row>
    <row r="6367" spans="1:6">
      <c r="A6367" s="4" t="s">
        <v>1444</v>
      </c>
      <c r="F6367" s="6" t="n">
        <v>10157851</v>
      </c>
    </row>
    <row r="6368" spans="1:6">
      <c r="A6368" s="4" t="s">
        <v>1426</v>
      </c>
      <c r="C6368" s="8" t="n">
        <v>12429636</v>
      </c>
      <c r="F6368" s="6" t="n">
        <v>12429636</v>
      </c>
    </row>
    <row r="6369" spans="1:6">
      <c r="A6369" s="4" t="s">
        <v>1427</v>
      </c>
      <c r="C6369" s="8" t="n">
        <v>3185561</v>
      </c>
      <c r="F6369" s="6" t="n">
        <v>3185561</v>
      </c>
    </row>
    <row r="6370" spans="1:6">
      <c r="A6370" s="4" t="s">
        <v>1428</v>
      </c>
      <c r="C6370" s="6" t="n">
        <v>2004</v>
      </c>
    </row>
    <row r="6371" spans="1:6">
      <c r="A6371" s="3" t="s">
        <v>1429</v>
      </c>
    </row>
    <row r="6372" spans="1:6">
      <c r="A6372" s="4" t="s">
        <v>1430</v>
      </c>
      <c r="C6372" s="8" t="n">
        <v>12429636</v>
      </c>
    </row>
    <row r="6373" spans="1:6">
      <c r="A6373" s="3" t="s">
        <v>1433</v>
      </c>
    </row>
    <row r="6374" spans="1:6">
      <c r="A6374" s="4" t="s">
        <v>1434</v>
      </c>
      <c r="C6374" s="8" t="n">
        <v>3185561</v>
      </c>
    </row>
    <row r="6375" spans="1:6">
      <c r="A6375" s="4" t="s">
        <v>1937</v>
      </c>
    </row>
    <row r="6376" spans="1:6">
      <c r="A6376" s="3" t="s">
        <v>1423</v>
      </c>
    </row>
    <row r="6377" spans="1:6">
      <c r="A6377" s="4" t="s">
        <v>1424</v>
      </c>
      <c r="C6377" s="4" t="s">
        <v>1926</v>
      </c>
    </row>
    <row r="6378" spans="1:6">
      <c r="A6378" s="4" t="s">
        <v>1438</v>
      </c>
      <c r="F6378" s="6" t="n">
        <v>0</v>
      </c>
    </row>
    <row r="6379" spans="1:6">
      <c r="A6379" s="4" t="s">
        <v>1440</v>
      </c>
      <c r="F6379" s="6" t="n">
        <v>385964</v>
      </c>
    </row>
    <row r="6380" spans="1:6">
      <c r="A6380" s="4" t="s">
        <v>1441</v>
      </c>
      <c r="F6380" s="6" t="n">
        <v>0</v>
      </c>
    </row>
    <row r="6381" spans="1:6">
      <c r="A6381" s="4" t="s">
        <v>1442</v>
      </c>
      <c r="B6381" s="4" t="s">
        <v>749</v>
      </c>
      <c r="F6381" s="6" t="n">
        <v>3218244</v>
      </c>
    </row>
    <row r="6382" spans="1:6">
      <c r="A6382" s="4" t="s">
        <v>1443</v>
      </c>
      <c r="F6382" s="6" t="n">
        <v>642427</v>
      </c>
    </row>
    <row r="6383" spans="1:6">
      <c r="A6383" s="4" t="s">
        <v>1444</v>
      </c>
      <c r="F6383" s="6" t="n">
        <v>2961781</v>
      </c>
    </row>
    <row r="6384" spans="1:6">
      <c r="A6384" s="4" t="s">
        <v>1426</v>
      </c>
      <c r="C6384" s="8" t="n">
        <v>3604208</v>
      </c>
      <c r="F6384" s="6" t="n">
        <v>3604208</v>
      </c>
    </row>
    <row r="6385" spans="1:6">
      <c r="A6385" s="4" t="s">
        <v>1427</v>
      </c>
      <c r="C6385" s="8" t="n">
        <v>1182199</v>
      </c>
      <c r="F6385" s="6" t="n">
        <v>1182199</v>
      </c>
    </row>
    <row r="6386" spans="1:6">
      <c r="A6386" s="4" t="s">
        <v>1428</v>
      </c>
      <c r="C6386" s="6" t="n">
        <v>2001</v>
      </c>
    </row>
    <row r="6387" spans="1:6">
      <c r="A6387" s="3" t="s">
        <v>1429</v>
      </c>
    </row>
    <row r="6388" spans="1:6">
      <c r="A6388" s="4" t="s">
        <v>1430</v>
      </c>
      <c r="C6388" s="8" t="n">
        <v>3604208</v>
      </c>
    </row>
    <row r="6389" spans="1:6">
      <c r="A6389" s="3" t="s">
        <v>1433</v>
      </c>
    </row>
    <row r="6390" spans="1:6">
      <c r="A6390" s="4" t="s">
        <v>1434</v>
      </c>
      <c r="C6390" s="8" t="n">
        <v>1182199</v>
      </c>
    </row>
    <row r="6391" spans="1:6">
      <c r="A6391" s="4" t="s">
        <v>1938</v>
      </c>
    </row>
    <row r="6392" spans="1:6">
      <c r="A6392" s="3" t="s">
        <v>1423</v>
      </c>
    </row>
    <row r="6393" spans="1:6">
      <c r="A6393" s="4" t="s">
        <v>1424</v>
      </c>
      <c r="C6393" s="4" t="s">
        <v>1926</v>
      </c>
    </row>
    <row r="6394" spans="1:6">
      <c r="A6394" s="4" t="s">
        <v>1438</v>
      </c>
      <c r="F6394" s="6" t="n">
        <v>0</v>
      </c>
    </row>
    <row r="6395" spans="1:6">
      <c r="A6395" s="4" t="s">
        <v>1440</v>
      </c>
      <c r="F6395" s="6" t="n">
        <v>1236819</v>
      </c>
    </row>
    <row r="6396" spans="1:6">
      <c r="A6396" s="4" t="s">
        <v>1441</v>
      </c>
      <c r="F6396" s="6" t="n">
        <v>3243314</v>
      </c>
    </row>
    <row r="6397" spans="1:6">
      <c r="A6397" s="4" t="s">
        <v>1442</v>
      </c>
      <c r="B6397" s="4" t="s">
        <v>749</v>
      </c>
      <c r="F6397" s="6" t="n">
        <v>4443586</v>
      </c>
    </row>
    <row r="6398" spans="1:6">
      <c r="A6398" s="4" t="s">
        <v>1443</v>
      </c>
      <c r="F6398" s="6" t="n">
        <v>1244667</v>
      </c>
    </row>
    <row r="6399" spans="1:6">
      <c r="A6399" s="4" t="s">
        <v>1444</v>
      </c>
      <c r="F6399" s="6" t="n">
        <v>7679052</v>
      </c>
    </row>
    <row r="6400" spans="1:6">
      <c r="A6400" s="4" t="s">
        <v>1426</v>
      </c>
      <c r="C6400" s="8" t="n">
        <v>8923719</v>
      </c>
      <c r="F6400" s="6" t="n">
        <v>8923719</v>
      </c>
    </row>
    <row r="6401" spans="1:6">
      <c r="A6401" s="4" t="s">
        <v>1427</v>
      </c>
      <c r="C6401" s="8" t="n">
        <v>539257</v>
      </c>
      <c r="F6401" s="6" t="n">
        <v>539257</v>
      </c>
    </row>
    <row r="6402" spans="1:6">
      <c r="A6402" s="4" t="s">
        <v>1428</v>
      </c>
      <c r="C6402" s="6" t="n">
        <v>2012</v>
      </c>
    </row>
    <row r="6403" spans="1:6">
      <c r="A6403" s="3" t="s">
        <v>1429</v>
      </c>
    </row>
    <row r="6404" spans="1:6">
      <c r="A6404" s="4" t="s">
        <v>1430</v>
      </c>
      <c r="C6404" s="8" t="n">
        <v>8923719</v>
      </c>
    </row>
    <row r="6405" spans="1:6">
      <c r="A6405" s="3" t="s">
        <v>1433</v>
      </c>
    </row>
    <row r="6406" spans="1:6">
      <c r="A6406" s="4" t="s">
        <v>1434</v>
      </c>
      <c r="C6406" s="8" t="n">
        <v>539257</v>
      </c>
    </row>
    <row r="6407" spans="1:6">
      <c r="A6407" s="4" t="s">
        <v>1939</v>
      </c>
    </row>
    <row r="6408" spans="1:6">
      <c r="A6408" s="3" t="s">
        <v>1423</v>
      </c>
    </row>
    <row r="6409" spans="1:6">
      <c r="A6409" s="4" t="s">
        <v>1424</v>
      </c>
      <c r="C6409" s="4" t="s">
        <v>1926</v>
      </c>
    </row>
    <row r="6410" spans="1:6">
      <c r="A6410" s="4" t="s">
        <v>1438</v>
      </c>
      <c r="F6410" s="6" t="n">
        <v>0</v>
      </c>
    </row>
    <row r="6411" spans="1:6">
      <c r="A6411" s="4" t="s">
        <v>1440</v>
      </c>
      <c r="F6411" s="6" t="n">
        <v>535964</v>
      </c>
    </row>
    <row r="6412" spans="1:6">
      <c r="A6412" s="4" t="s">
        <v>1441</v>
      </c>
      <c r="F6412" s="6" t="n">
        <v>0</v>
      </c>
    </row>
    <row r="6413" spans="1:6">
      <c r="A6413" s="4" t="s">
        <v>1442</v>
      </c>
      <c r="B6413" s="4" t="s">
        <v>749</v>
      </c>
      <c r="F6413" s="6" t="n">
        <v>3830045</v>
      </c>
    </row>
    <row r="6414" spans="1:6">
      <c r="A6414" s="4" t="s">
        <v>1443</v>
      </c>
      <c r="F6414" s="6" t="n">
        <v>704800</v>
      </c>
    </row>
    <row r="6415" spans="1:6">
      <c r="A6415" s="4" t="s">
        <v>1444</v>
      </c>
      <c r="F6415" s="6" t="n">
        <v>3661209</v>
      </c>
    </row>
    <row r="6416" spans="1:6">
      <c r="A6416" s="4" t="s">
        <v>1426</v>
      </c>
      <c r="C6416" s="8" t="n">
        <v>4366009</v>
      </c>
      <c r="F6416" s="6" t="n">
        <v>4366009</v>
      </c>
    </row>
    <row r="6417" spans="1:6">
      <c r="A6417" s="4" t="s">
        <v>1427</v>
      </c>
      <c r="C6417" s="8" t="n">
        <v>1304742</v>
      </c>
      <c r="F6417" s="6" t="n">
        <v>1304742</v>
      </c>
    </row>
    <row r="6418" spans="1:6">
      <c r="A6418" s="4" t="s">
        <v>1428</v>
      </c>
      <c r="C6418" s="6" t="n">
        <v>2002</v>
      </c>
    </row>
    <row r="6419" spans="1:6">
      <c r="A6419" s="3" t="s">
        <v>1429</v>
      </c>
    </row>
    <row r="6420" spans="1:6">
      <c r="A6420" s="4" t="s">
        <v>1430</v>
      </c>
      <c r="C6420" s="8" t="n">
        <v>4366009</v>
      </c>
    </row>
    <row r="6421" spans="1:6">
      <c r="A6421" s="3" t="s">
        <v>1433</v>
      </c>
    </row>
    <row r="6422" spans="1:6">
      <c r="A6422" s="4" t="s">
        <v>1434</v>
      </c>
      <c r="C6422" s="8" t="n">
        <v>1304742</v>
      </c>
    </row>
    <row r="6423" spans="1:6">
      <c r="A6423" s="4" t="s">
        <v>1940</v>
      </c>
    </row>
    <row r="6424" spans="1:6">
      <c r="A6424" s="3" t="s">
        <v>1423</v>
      </c>
    </row>
    <row r="6425" spans="1:6">
      <c r="A6425" s="4" t="s">
        <v>1424</v>
      </c>
      <c r="C6425" s="4" t="s">
        <v>1926</v>
      </c>
    </row>
    <row r="6426" spans="1:6">
      <c r="A6426" s="4" t="s">
        <v>1438</v>
      </c>
      <c r="F6426" s="6" t="n">
        <v>0</v>
      </c>
    </row>
    <row r="6427" spans="1:6">
      <c r="A6427" s="4" t="s">
        <v>1440</v>
      </c>
      <c r="F6427" s="6" t="n">
        <v>1435301</v>
      </c>
    </row>
    <row r="6428" spans="1:6">
      <c r="A6428" s="4" t="s">
        <v>1441</v>
      </c>
      <c r="F6428" s="6" t="n">
        <v>6174642</v>
      </c>
    </row>
    <row r="6429" spans="1:6">
      <c r="A6429" s="4" t="s">
        <v>1442</v>
      </c>
      <c r="B6429" s="4" t="s">
        <v>749</v>
      </c>
      <c r="F6429" s="6" t="n">
        <v>738697</v>
      </c>
    </row>
    <row r="6430" spans="1:6">
      <c r="A6430" s="4" t="s">
        <v>1443</v>
      </c>
      <c r="F6430" s="6" t="n">
        <v>1435301</v>
      </c>
    </row>
    <row r="6431" spans="1:6">
      <c r="A6431" s="4" t="s">
        <v>1444</v>
      </c>
      <c r="F6431" s="6" t="n">
        <v>6913339</v>
      </c>
    </row>
    <row r="6432" spans="1:6">
      <c r="A6432" s="4" t="s">
        <v>1426</v>
      </c>
      <c r="C6432" s="8" t="n">
        <v>8348640</v>
      </c>
      <c r="F6432" s="6" t="n">
        <v>8348640</v>
      </c>
    </row>
    <row r="6433" spans="1:6">
      <c r="A6433" s="4" t="s">
        <v>1427</v>
      </c>
      <c r="C6433" s="8" t="n">
        <v>1847017</v>
      </c>
      <c r="F6433" s="6" t="n">
        <v>1847017</v>
      </c>
    </row>
    <row r="6434" spans="1:6">
      <c r="A6434" s="4" t="s">
        <v>1428</v>
      </c>
      <c r="C6434" s="6" t="n">
        <v>2006</v>
      </c>
    </row>
    <row r="6435" spans="1:6">
      <c r="A6435" s="3" t="s">
        <v>1429</v>
      </c>
    </row>
    <row r="6436" spans="1:6">
      <c r="A6436" s="4" t="s">
        <v>1430</v>
      </c>
      <c r="C6436" s="8" t="n">
        <v>8348640</v>
      </c>
    </row>
    <row r="6437" spans="1:6">
      <c r="A6437" s="3" t="s">
        <v>1433</v>
      </c>
    </row>
    <row r="6438" spans="1:6">
      <c r="A6438" s="4" t="s">
        <v>1434</v>
      </c>
      <c r="C6438" s="8" t="n">
        <v>1847017</v>
      </c>
    </row>
    <row r="6439" spans="1:6">
      <c r="A6439" s="4" t="s">
        <v>1941</v>
      </c>
    </row>
    <row r="6440" spans="1:6">
      <c r="A6440" s="3" t="s">
        <v>1423</v>
      </c>
    </row>
    <row r="6441" spans="1:6">
      <c r="A6441" s="4" t="s">
        <v>1424</v>
      </c>
      <c r="C6441" s="4" t="s">
        <v>1926</v>
      </c>
    </row>
    <row r="6442" spans="1:6">
      <c r="A6442" s="4" t="s">
        <v>1438</v>
      </c>
      <c r="F6442" s="6" t="n">
        <v>0</v>
      </c>
    </row>
    <row r="6443" spans="1:6">
      <c r="A6443" s="4" t="s">
        <v>1440</v>
      </c>
      <c r="F6443" s="6" t="n">
        <v>903701</v>
      </c>
    </row>
    <row r="6444" spans="1:6">
      <c r="A6444" s="4" t="s">
        <v>1441</v>
      </c>
      <c r="F6444" s="6" t="n">
        <v>0</v>
      </c>
    </row>
    <row r="6445" spans="1:6">
      <c r="A6445" s="4" t="s">
        <v>1442</v>
      </c>
      <c r="B6445" s="4" t="s">
        <v>749</v>
      </c>
      <c r="F6445" s="6" t="n">
        <v>5673010</v>
      </c>
    </row>
    <row r="6446" spans="1:6">
      <c r="A6446" s="4" t="s">
        <v>1443</v>
      </c>
      <c r="F6446" s="6" t="n">
        <v>925671</v>
      </c>
    </row>
    <row r="6447" spans="1:6">
      <c r="A6447" s="4" t="s">
        <v>1444</v>
      </c>
      <c r="F6447" s="6" t="n">
        <v>5651040</v>
      </c>
    </row>
    <row r="6448" spans="1:6">
      <c r="A6448" s="4" t="s">
        <v>1426</v>
      </c>
      <c r="C6448" s="8" t="n">
        <v>6576711</v>
      </c>
      <c r="F6448" s="6" t="n">
        <v>6576711</v>
      </c>
    </row>
    <row r="6449" spans="1:6">
      <c r="A6449" s="4" t="s">
        <v>1427</v>
      </c>
      <c r="C6449" s="8" t="n">
        <v>2030995</v>
      </c>
      <c r="F6449" s="6" t="n">
        <v>2030995</v>
      </c>
    </row>
    <row r="6450" spans="1:6">
      <c r="A6450" s="4" t="s">
        <v>1428</v>
      </c>
      <c r="C6450" s="6" t="n">
        <v>2001</v>
      </c>
    </row>
    <row r="6451" spans="1:6">
      <c r="A6451" s="3" t="s">
        <v>1429</v>
      </c>
    </row>
    <row r="6452" spans="1:6">
      <c r="A6452" s="4" t="s">
        <v>1430</v>
      </c>
      <c r="C6452" s="8" t="n">
        <v>6576711</v>
      </c>
    </row>
    <row r="6453" spans="1:6">
      <c r="A6453" s="3" t="s">
        <v>1433</v>
      </c>
    </row>
    <row r="6454" spans="1:6">
      <c r="A6454" s="4" t="s">
        <v>1434</v>
      </c>
      <c r="C6454" s="8" t="n">
        <v>2030995</v>
      </c>
    </row>
    <row r="6455" spans="1:6">
      <c r="A6455" s="4" t="s">
        <v>1942</v>
      </c>
    </row>
    <row r="6456" spans="1:6">
      <c r="A6456" s="3" t="s">
        <v>1423</v>
      </c>
    </row>
    <row r="6457" spans="1:6">
      <c r="A6457" s="4" t="s">
        <v>1424</v>
      </c>
      <c r="C6457" s="4" t="s">
        <v>1926</v>
      </c>
    </row>
    <row r="6458" spans="1:6">
      <c r="A6458" s="4" t="s">
        <v>1438</v>
      </c>
      <c r="F6458" s="6" t="n">
        <v>0</v>
      </c>
    </row>
    <row r="6459" spans="1:6">
      <c r="A6459" s="4" t="s">
        <v>1440</v>
      </c>
      <c r="F6459" s="6" t="n">
        <v>872550</v>
      </c>
    </row>
    <row r="6460" spans="1:6">
      <c r="A6460" s="4" t="s">
        <v>1441</v>
      </c>
      <c r="F6460" s="6" t="n">
        <v>2526043</v>
      </c>
    </row>
    <row r="6461" spans="1:6">
      <c r="A6461" s="4" t="s">
        <v>1442</v>
      </c>
      <c r="B6461" s="4" t="s">
        <v>749</v>
      </c>
      <c r="F6461" s="6" t="n">
        <v>342626</v>
      </c>
    </row>
    <row r="6462" spans="1:6">
      <c r="A6462" s="4" t="s">
        <v>1443</v>
      </c>
      <c r="F6462" s="6" t="n">
        <v>872550</v>
      </c>
    </row>
    <row r="6463" spans="1:6">
      <c r="A6463" s="4" t="s">
        <v>1444</v>
      </c>
      <c r="F6463" s="6" t="n">
        <v>2868669</v>
      </c>
    </row>
    <row r="6464" spans="1:6">
      <c r="A6464" s="4" t="s">
        <v>1426</v>
      </c>
      <c r="C6464" s="8" t="n">
        <v>3741219</v>
      </c>
      <c r="F6464" s="6" t="n">
        <v>3741219</v>
      </c>
    </row>
    <row r="6465" spans="1:6">
      <c r="A6465" s="4" t="s">
        <v>1427</v>
      </c>
      <c r="C6465" s="8" t="n">
        <v>210997</v>
      </c>
      <c r="F6465" s="6" t="n">
        <v>210997</v>
      </c>
    </row>
    <row r="6466" spans="1:6">
      <c r="A6466" s="4" t="s">
        <v>1428</v>
      </c>
      <c r="C6466" s="6" t="n">
        <v>2012</v>
      </c>
    </row>
    <row r="6467" spans="1:6">
      <c r="A6467" s="3" t="s">
        <v>1429</v>
      </c>
    </row>
    <row r="6468" spans="1:6">
      <c r="A6468" s="4" t="s">
        <v>1430</v>
      </c>
      <c r="C6468" s="8" t="n">
        <v>3741219</v>
      </c>
    </row>
    <row r="6469" spans="1:6">
      <c r="A6469" s="3" t="s">
        <v>1433</v>
      </c>
    </row>
    <row r="6470" spans="1:6">
      <c r="A6470" s="4" t="s">
        <v>1434</v>
      </c>
      <c r="C6470" s="8" t="n">
        <v>210997</v>
      </c>
    </row>
    <row r="6471" spans="1:6">
      <c r="A6471" s="4" t="s">
        <v>1943</v>
      </c>
    </row>
    <row r="6472" spans="1:6">
      <c r="A6472" s="3" t="s">
        <v>1423</v>
      </c>
    </row>
    <row r="6473" spans="1:6">
      <c r="A6473" s="4" t="s">
        <v>1424</v>
      </c>
      <c r="C6473" s="4" t="s">
        <v>1926</v>
      </c>
    </row>
    <row r="6474" spans="1:6">
      <c r="A6474" s="4" t="s">
        <v>1438</v>
      </c>
      <c r="F6474" s="6" t="n">
        <v>0</v>
      </c>
    </row>
    <row r="6475" spans="1:6">
      <c r="A6475" s="4" t="s">
        <v>1440</v>
      </c>
      <c r="F6475" s="6" t="n">
        <v>903701</v>
      </c>
    </row>
    <row r="6476" spans="1:6">
      <c r="A6476" s="4" t="s">
        <v>1441</v>
      </c>
      <c r="F6476" s="6" t="n">
        <v>0</v>
      </c>
    </row>
    <row r="6477" spans="1:6">
      <c r="A6477" s="4" t="s">
        <v>1442</v>
      </c>
      <c r="B6477" s="4" t="s">
        <v>749</v>
      </c>
      <c r="F6477" s="6" t="n">
        <v>3792659</v>
      </c>
    </row>
    <row r="6478" spans="1:6">
      <c r="A6478" s="4" t="s">
        <v>1443</v>
      </c>
      <c r="F6478" s="6" t="n">
        <v>830953</v>
      </c>
    </row>
    <row r="6479" spans="1:6">
      <c r="A6479" s="4" t="s">
        <v>1444</v>
      </c>
      <c r="F6479" s="6" t="n">
        <v>3865407</v>
      </c>
    </row>
    <row r="6480" spans="1:6">
      <c r="A6480" s="4" t="s">
        <v>1426</v>
      </c>
      <c r="C6480" s="8" t="n">
        <v>4696360</v>
      </c>
      <c r="F6480" s="6" t="n">
        <v>4696360</v>
      </c>
    </row>
    <row r="6481" spans="1:6">
      <c r="A6481" s="4" t="s">
        <v>1427</v>
      </c>
      <c r="C6481" s="8" t="n">
        <v>1131855</v>
      </c>
      <c r="F6481" s="6" t="n">
        <v>1131855</v>
      </c>
    </row>
    <row r="6482" spans="1:6">
      <c r="A6482" s="4" t="s">
        <v>1428</v>
      </c>
      <c r="C6482" s="6" t="n">
        <v>2006</v>
      </c>
    </row>
    <row r="6483" spans="1:6">
      <c r="A6483" s="3" t="s">
        <v>1429</v>
      </c>
    </row>
    <row r="6484" spans="1:6">
      <c r="A6484" s="4" t="s">
        <v>1430</v>
      </c>
      <c r="C6484" s="8" t="n">
        <v>4696360</v>
      </c>
    </row>
    <row r="6485" spans="1:6">
      <c r="A6485" s="3" t="s">
        <v>1433</v>
      </c>
    </row>
    <row r="6486" spans="1:6">
      <c r="A6486" s="4" t="s">
        <v>1434</v>
      </c>
      <c r="C6486" s="8" t="n">
        <v>1131855</v>
      </c>
    </row>
    <row r="6487" spans="1:6">
      <c r="A6487" s="4" t="s">
        <v>1944</v>
      </c>
    </row>
    <row r="6488" spans="1:6">
      <c r="A6488" s="3" t="s">
        <v>1423</v>
      </c>
    </row>
    <row r="6489" spans="1:6">
      <c r="A6489" s="4" t="s">
        <v>1424</v>
      </c>
      <c r="C6489" s="4" t="s">
        <v>1926</v>
      </c>
    </row>
    <row r="6490" spans="1:6">
      <c r="A6490" s="4" t="s">
        <v>1438</v>
      </c>
      <c r="F6490" s="6" t="n">
        <v>0</v>
      </c>
    </row>
    <row r="6491" spans="1:6">
      <c r="A6491" s="4" t="s">
        <v>1440</v>
      </c>
      <c r="F6491" s="6" t="n">
        <v>1443510</v>
      </c>
    </row>
    <row r="6492" spans="1:6">
      <c r="A6492" s="4" t="s">
        <v>1441</v>
      </c>
      <c r="F6492" s="6" t="n">
        <v>6775194</v>
      </c>
    </row>
    <row r="6493" spans="1:6">
      <c r="A6493" s="4" t="s">
        <v>1442</v>
      </c>
      <c r="B6493" s="4" t="s">
        <v>749</v>
      </c>
      <c r="F6493" s="6" t="n">
        <v>557740</v>
      </c>
    </row>
    <row r="6494" spans="1:6">
      <c r="A6494" s="4" t="s">
        <v>1443</v>
      </c>
      <c r="F6494" s="6" t="n">
        <v>1457286</v>
      </c>
    </row>
    <row r="6495" spans="1:6">
      <c r="A6495" s="4" t="s">
        <v>1444</v>
      </c>
      <c r="F6495" s="6" t="n">
        <v>7319159</v>
      </c>
    </row>
    <row r="6496" spans="1:6">
      <c r="A6496" s="4" t="s">
        <v>1426</v>
      </c>
      <c r="C6496" s="8" t="n">
        <v>8776445</v>
      </c>
      <c r="F6496" s="6" t="n">
        <v>8776445</v>
      </c>
    </row>
    <row r="6497" spans="1:6">
      <c r="A6497" s="4" t="s">
        <v>1427</v>
      </c>
      <c r="C6497" s="8" t="n">
        <v>1760890</v>
      </c>
      <c r="F6497" s="6" t="n">
        <v>1760890</v>
      </c>
    </row>
    <row r="6498" spans="1:6">
      <c r="A6498" s="4" t="s">
        <v>1428</v>
      </c>
      <c r="C6498" s="6" t="n">
        <v>2006</v>
      </c>
    </row>
    <row r="6499" spans="1:6">
      <c r="A6499" s="3" t="s">
        <v>1429</v>
      </c>
    </row>
    <row r="6500" spans="1:6">
      <c r="A6500" s="4" t="s">
        <v>1430</v>
      </c>
      <c r="C6500" s="8" t="n">
        <v>8776445</v>
      </c>
    </row>
    <row r="6501" spans="1:6">
      <c r="A6501" s="3" t="s">
        <v>1433</v>
      </c>
    </row>
    <row r="6502" spans="1:6">
      <c r="A6502" s="4" t="s">
        <v>1434</v>
      </c>
      <c r="C6502" s="8" t="n">
        <v>1760890</v>
      </c>
    </row>
    <row r="6503" spans="1:6">
      <c r="A6503" s="4" t="s">
        <v>1945</v>
      </c>
    </row>
    <row r="6504" spans="1:6">
      <c r="A6504" s="3" t="s">
        <v>1423</v>
      </c>
    </row>
    <row r="6505" spans="1:6">
      <c r="A6505" s="4" t="s">
        <v>1424</v>
      </c>
      <c r="C6505" s="4" t="s">
        <v>1926</v>
      </c>
    </row>
    <row r="6506" spans="1:6">
      <c r="A6506" s="4" t="s">
        <v>1438</v>
      </c>
      <c r="F6506" s="6" t="n">
        <v>0</v>
      </c>
    </row>
    <row r="6507" spans="1:6">
      <c r="A6507" s="4" t="s">
        <v>1440</v>
      </c>
      <c r="F6507" s="6" t="n">
        <v>1431489</v>
      </c>
    </row>
    <row r="6508" spans="1:6">
      <c r="A6508" s="4" t="s">
        <v>1441</v>
      </c>
      <c r="F6508" s="6" t="n">
        <v>8002539</v>
      </c>
    </row>
    <row r="6509" spans="1:6">
      <c r="A6509" s="4" t="s">
        <v>1442</v>
      </c>
      <c r="B6509" s="4" t="s">
        <v>749</v>
      </c>
      <c r="F6509" s="6" t="n">
        <v>774940</v>
      </c>
    </row>
    <row r="6510" spans="1:6">
      <c r="A6510" s="4" t="s">
        <v>1443</v>
      </c>
      <c r="F6510" s="6" t="n">
        <v>1445807</v>
      </c>
    </row>
    <row r="6511" spans="1:6">
      <c r="A6511" s="4" t="s">
        <v>1444</v>
      </c>
      <c r="F6511" s="6" t="n">
        <v>8763161</v>
      </c>
    </row>
    <row r="6512" spans="1:6">
      <c r="A6512" s="4" t="s">
        <v>1426</v>
      </c>
      <c r="C6512" s="8" t="n">
        <v>10208968</v>
      </c>
      <c r="F6512" s="6" t="n">
        <v>10208968</v>
      </c>
    </row>
    <row r="6513" spans="1:6">
      <c r="A6513" s="4" t="s">
        <v>1427</v>
      </c>
      <c r="C6513" s="8" t="n">
        <v>2132308</v>
      </c>
      <c r="F6513" s="6" t="n">
        <v>2132308</v>
      </c>
    </row>
    <row r="6514" spans="1:6">
      <c r="A6514" s="4" t="s">
        <v>1428</v>
      </c>
      <c r="C6514" s="6" t="n">
        <v>2006</v>
      </c>
    </row>
    <row r="6515" spans="1:6">
      <c r="A6515" s="3" t="s">
        <v>1429</v>
      </c>
    </row>
    <row r="6516" spans="1:6">
      <c r="A6516" s="4" t="s">
        <v>1430</v>
      </c>
      <c r="C6516" s="8" t="n">
        <v>10208968</v>
      </c>
    </row>
    <row r="6517" spans="1:6">
      <c r="A6517" s="3" t="s">
        <v>1433</v>
      </c>
    </row>
    <row r="6518" spans="1:6">
      <c r="A6518" s="4" t="s">
        <v>1434</v>
      </c>
      <c r="C6518" s="8" t="n">
        <v>2132308</v>
      </c>
    </row>
    <row r="6519" spans="1:6">
      <c r="A6519" s="4" t="s">
        <v>1946</v>
      </c>
    </row>
    <row r="6520" spans="1:6">
      <c r="A6520" s="3" t="s">
        <v>1423</v>
      </c>
    </row>
    <row r="6521" spans="1:6">
      <c r="A6521" s="4" t="s">
        <v>1424</v>
      </c>
      <c r="C6521" s="4" t="s">
        <v>1926</v>
      </c>
    </row>
    <row r="6522" spans="1:6">
      <c r="A6522" s="4" t="s">
        <v>1438</v>
      </c>
      <c r="F6522" s="6" t="n">
        <v>0</v>
      </c>
    </row>
    <row r="6523" spans="1:6">
      <c r="A6523" s="4" t="s">
        <v>1440</v>
      </c>
      <c r="F6523" s="6" t="n">
        <v>1553537</v>
      </c>
    </row>
    <row r="6524" spans="1:6">
      <c r="A6524" s="4" t="s">
        <v>1441</v>
      </c>
      <c r="F6524" s="6" t="n">
        <v>5702243</v>
      </c>
    </row>
    <row r="6525" spans="1:6">
      <c r="A6525" s="4" t="s">
        <v>1442</v>
      </c>
      <c r="B6525" s="4" t="s">
        <v>749</v>
      </c>
      <c r="F6525" s="6" t="n">
        <v>442791</v>
      </c>
    </row>
    <row r="6526" spans="1:6">
      <c r="A6526" s="4" t="s">
        <v>1443</v>
      </c>
      <c r="F6526" s="6" t="n">
        <v>1570863</v>
      </c>
    </row>
    <row r="6527" spans="1:6">
      <c r="A6527" s="4" t="s">
        <v>1444</v>
      </c>
      <c r="F6527" s="6" t="n">
        <v>6127708</v>
      </c>
    </row>
    <row r="6528" spans="1:6">
      <c r="A6528" s="4" t="s">
        <v>1426</v>
      </c>
      <c r="C6528" s="8" t="n">
        <v>7698571</v>
      </c>
      <c r="F6528" s="6" t="n">
        <v>7698571</v>
      </c>
    </row>
    <row r="6529" spans="1:6">
      <c r="A6529" s="4" t="s">
        <v>1427</v>
      </c>
      <c r="C6529" s="8" t="n">
        <v>1462499</v>
      </c>
      <c r="F6529" s="6" t="n">
        <v>1462499</v>
      </c>
    </row>
    <row r="6530" spans="1:6">
      <c r="A6530" s="4" t="s">
        <v>1428</v>
      </c>
      <c r="C6530" s="6" t="n">
        <v>2006</v>
      </c>
    </row>
    <row r="6531" spans="1:6">
      <c r="A6531" s="3" t="s">
        <v>1429</v>
      </c>
    </row>
    <row r="6532" spans="1:6">
      <c r="A6532" s="4" t="s">
        <v>1430</v>
      </c>
      <c r="C6532" s="8" t="n">
        <v>7698571</v>
      </c>
    </row>
    <row r="6533" spans="1:6">
      <c r="A6533" s="3" t="s">
        <v>1433</v>
      </c>
    </row>
    <row r="6534" spans="1:6">
      <c r="A6534" s="4" t="s">
        <v>1434</v>
      </c>
      <c r="C6534" s="8" t="n">
        <v>1462499</v>
      </c>
    </row>
    <row r="6535" spans="1:6">
      <c r="A6535" s="4" t="s">
        <v>1947</v>
      </c>
    </row>
    <row r="6536" spans="1:6">
      <c r="A6536" s="3" t="s">
        <v>1423</v>
      </c>
    </row>
    <row r="6537" spans="1:6">
      <c r="A6537" s="4" t="s">
        <v>1424</v>
      </c>
      <c r="C6537" s="4" t="s">
        <v>1926</v>
      </c>
    </row>
    <row r="6538" spans="1:6">
      <c r="A6538" s="4" t="s">
        <v>1438</v>
      </c>
      <c r="F6538" s="6" t="n">
        <v>0</v>
      </c>
    </row>
    <row r="6539" spans="1:6">
      <c r="A6539" s="4" t="s">
        <v>1440</v>
      </c>
      <c r="F6539" s="6" t="n">
        <v>1931697</v>
      </c>
    </row>
    <row r="6540" spans="1:6">
      <c r="A6540" s="4" t="s">
        <v>1441</v>
      </c>
      <c r="F6540" s="6" t="n">
        <v>6388203</v>
      </c>
    </row>
    <row r="6541" spans="1:6">
      <c r="A6541" s="4" t="s">
        <v>1442</v>
      </c>
      <c r="B6541" s="4" t="s">
        <v>749</v>
      </c>
      <c r="F6541" s="6" t="n">
        <v>2056346</v>
      </c>
    </row>
    <row r="6542" spans="1:6">
      <c r="A6542" s="4" t="s">
        <v>1443</v>
      </c>
      <c r="F6542" s="6" t="n">
        <v>1932004</v>
      </c>
    </row>
    <row r="6543" spans="1:6">
      <c r="A6543" s="4" t="s">
        <v>1444</v>
      </c>
      <c r="F6543" s="6" t="n">
        <v>8444242</v>
      </c>
    </row>
    <row r="6544" spans="1:6">
      <c r="A6544" s="4" t="s">
        <v>1426</v>
      </c>
      <c r="C6544" s="8" t="n">
        <v>10376246</v>
      </c>
      <c r="F6544" s="6" t="n">
        <v>10376246</v>
      </c>
    </row>
    <row r="6545" spans="1:6">
      <c r="A6545" s="4" t="s">
        <v>1427</v>
      </c>
      <c r="C6545" s="8" t="n">
        <v>3444586</v>
      </c>
      <c r="F6545" s="6" t="n">
        <v>3444586</v>
      </c>
    </row>
    <row r="6546" spans="1:6">
      <c r="A6546" s="4" t="s">
        <v>1428</v>
      </c>
      <c r="C6546" s="6" t="n">
        <v>2004</v>
      </c>
    </row>
    <row r="6547" spans="1:6">
      <c r="A6547" s="3" t="s">
        <v>1429</v>
      </c>
    </row>
    <row r="6548" spans="1:6">
      <c r="A6548" s="4" t="s">
        <v>1430</v>
      </c>
      <c r="C6548" s="8" t="n">
        <v>10376246</v>
      </c>
    </row>
    <row r="6549" spans="1:6">
      <c r="A6549" s="3" t="s">
        <v>1433</v>
      </c>
    </row>
    <row r="6550" spans="1:6">
      <c r="A6550" s="4" t="s">
        <v>1434</v>
      </c>
      <c r="C6550" s="8" t="n">
        <v>3444586</v>
      </c>
    </row>
    <row r="6551" spans="1:6">
      <c r="A6551" s="4" t="s">
        <v>1948</v>
      </c>
    </row>
    <row r="6552" spans="1:6">
      <c r="A6552" s="3" t="s">
        <v>1423</v>
      </c>
    </row>
    <row r="6553" spans="1:6">
      <c r="A6553" s="4" t="s">
        <v>1424</v>
      </c>
      <c r="C6553" s="4" t="s">
        <v>1926</v>
      </c>
    </row>
    <row r="6554" spans="1:6">
      <c r="A6554" s="4" t="s">
        <v>1438</v>
      </c>
      <c r="F6554" s="6" t="n">
        <v>0</v>
      </c>
    </row>
    <row r="6555" spans="1:6">
      <c r="A6555" s="4" t="s">
        <v>1440</v>
      </c>
      <c r="F6555" s="6" t="n">
        <v>332992</v>
      </c>
    </row>
    <row r="6556" spans="1:6">
      <c r="A6556" s="4" t="s">
        <v>1441</v>
      </c>
      <c r="F6556" s="6" t="n">
        <v>0</v>
      </c>
    </row>
    <row r="6557" spans="1:6">
      <c r="A6557" s="4" t="s">
        <v>1442</v>
      </c>
      <c r="B6557" s="4" t="s">
        <v>749</v>
      </c>
      <c r="F6557" s="6" t="n">
        <v>2818589</v>
      </c>
    </row>
    <row r="6558" spans="1:6">
      <c r="A6558" s="4" t="s">
        <v>1443</v>
      </c>
      <c r="F6558" s="6" t="n">
        <v>373500</v>
      </c>
    </row>
    <row r="6559" spans="1:6">
      <c r="A6559" s="4" t="s">
        <v>1444</v>
      </c>
      <c r="F6559" s="6" t="n">
        <v>2778081</v>
      </c>
    </row>
    <row r="6560" spans="1:6">
      <c r="A6560" s="4" t="s">
        <v>1426</v>
      </c>
      <c r="C6560" s="8" t="n">
        <v>3151581</v>
      </c>
      <c r="F6560" s="6" t="n">
        <v>3151581</v>
      </c>
    </row>
    <row r="6561" spans="1:6">
      <c r="A6561" s="4" t="s">
        <v>1427</v>
      </c>
      <c r="C6561" s="8" t="n">
        <v>593811</v>
      </c>
      <c r="F6561" s="6" t="n">
        <v>593811</v>
      </c>
    </row>
    <row r="6562" spans="1:6">
      <c r="A6562" s="4" t="s">
        <v>1428</v>
      </c>
      <c r="C6562" s="6" t="n">
        <v>2010</v>
      </c>
    </row>
    <row r="6563" spans="1:6">
      <c r="A6563" s="3" t="s">
        <v>1429</v>
      </c>
    </row>
    <row r="6564" spans="1:6">
      <c r="A6564" s="4" t="s">
        <v>1430</v>
      </c>
      <c r="C6564" s="8" t="n">
        <v>3151581</v>
      </c>
    </row>
    <row r="6565" spans="1:6">
      <c r="A6565" s="3" t="s">
        <v>1433</v>
      </c>
    </row>
    <row r="6566" spans="1:6">
      <c r="A6566" s="4" t="s">
        <v>1434</v>
      </c>
      <c r="C6566" s="8" t="n">
        <v>593811</v>
      </c>
    </row>
    <row r="6567" spans="1:6">
      <c r="A6567" s="4" t="s">
        <v>1949</v>
      </c>
    </row>
    <row r="6568" spans="1:6">
      <c r="A6568" s="3" t="s">
        <v>1423</v>
      </c>
    </row>
    <row r="6569" spans="1:6">
      <c r="A6569" s="4" t="s">
        <v>1424</v>
      </c>
      <c r="C6569" s="4" t="s">
        <v>1926</v>
      </c>
    </row>
    <row r="6570" spans="1:6">
      <c r="A6570" s="4" t="s">
        <v>1438</v>
      </c>
      <c r="F6570" s="6" t="n">
        <v>0</v>
      </c>
    </row>
    <row r="6571" spans="1:6">
      <c r="A6571" s="4" t="s">
        <v>1440</v>
      </c>
      <c r="F6571" s="6" t="n">
        <v>443989</v>
      </c>
    </row>
    <row r="6572" spans="1:6">
      <c r="A6572" s="4" t="s">
        <v>1441</v>
      </c>
      <c r="F6572" s="6" t="n">
        <v>0</v>
      </c>
    </row>
    <row r="6573" spans="1:6">
      <c r="A6573" s="4" t="s">
        <v>1442</v>
      </c>
      <c r="B6573" s="4" t="s">
        <v>749</v>
      </c>
      <c r="F6573" s="6" t="n">
        <v>2909996</v>
      </c>
    </row>
    <row r="6574" spans="1:6">
      <c r="A6574" s="4" t="s">
        <v>1443</v>
      </c>
      <c r="F6574" s="6" t="n">
        <v>464800</v>
      </c>
    </row>
    <row r="6575" spans="1:6">
      <c r="A6575" s="4" t="s">
        <v>1444</v>
      </c>
      <c r="F6575" s="6" t="n">
        <v>2889185</v>
      </c>
    </row>
    <row r="6576" spans="1:6">
      <c r="A6576" s="4" t="s">
        <v>1426</v>
      </c>
      <c r="C6576" s="8" t="n">
        <v>3353985</v>
      </c>
      <c r="F6576" s="6" t="n">
        <v>3353985</v>
      </c>
    </row>
    <row r="6577" spans="1:6">
      <c r="A6577" s="4" t="s">
        <v>1427</v>
      </c>
      <c r="C6577" s="8" t="n">
        <v>596409</v>
      </c>
      <c r="F6577" s="6" t="n">
        <v>596409</v>
      </c>
    </row>
    <row r="6578" spans="1:6">
      <c r="A6578" s="4" t="s">
        <v>1428</v>
      </c>
      <c r="C6578" s="6" t="n">
        <v>2006</v>
      </c>
    </row>
    <row r="6579" spans="1:6">
      <c r="A6579" s="3" t="s">
        <v>1429</v>
      </c>
    </row>
    <row r="6580" spans="1:6">
      <c r="A6580" s="4" t="s">
        <v>1430</v>
      </c>
      <c r="C6580" s="8" t="n">
        <v>3353985</v>
      </c>
    </row>
    <row r="6581" spans="1:6">
      <c r="A6581" s="3" t="s">
        <v>1433</v>
      </c>
    </row>
    <row r="6582" spans="1:6">
      <c r="A6582" s="4" t="s">
        <v>1434</v>
      </c>
      <c r="C6582" s="8" t="n">
        <v>596409</v>
      </c>
    </row>
    <row r="6583" spans="1:6">
      <c r="A6583" s="4" t="s">
        <v>1950</v>
      </c>
    </row>
    <row r="6584" spans="1:6">
      <c r="A6584" s="3" t="s">
        <v>1423</v>
      </c>
    </row>
    <row r="6585" spans="1:6">
      <c r="A6585" s="4" t="s">
        <v>1424</v>
      </c>
      <c r="C6585" s="4" t="s">
        <v>1926</v>
      </c>
    </row>
    <row r="6586" spans="1:6">
      <c r="A6586" s="4" t="s">
        <v>1438</v>
      </c>
      <c r="F6586" s="6" t="n">
        <v>0</v>
      </c>
    </row>
    <row r="6587" spans="1:6">
      <c r="A6587" s="4" t="s">
        <v>1440</v>
      </c>
      <c r="F6587" s="6" t="n">
        <v>574831</v>
      </c>
    </row>
    <row r="6588" spans="1:6">
      <c r="A6588" s="4" t="s">
        <v>1441</v>
      </c>
      <c r="F6588" s="6" t="n">
        <v>0</v>
      </c>
    </row>
    <row r="6589" spans="1:6">
      <c r="A6589" s="4" t="s">
        <v>1442</v>
      </c>
      <c r="B6589" s="4" t="s">
        <v>749</v>
      </c>
      <c r="F6589" s="6" t="n">
        <v>2771357</v>
      </c>
    </row>
    <row r="6590" spans="1:6">
      <c r="A6590" s="4" t="s">
        <v>1443</v>
      </c>
      <c r="F6590" s="6" t="n">
        <v>587319</v>
      </c>
    </row>
    <row r="6591" spans="1:6">
      <c r="A6591" s="4" t="s">
        <v>1444</v>
      </c>
      <c r="F6591" s="6" t="n">
        <v>2758869</v>
      </c>
    </row>
    <row r="6592" spans="1:6">
      <c r="A6592" s="4" t="s">
        <v>1426</v>
      </c>
      <c r="C6592" s="8" t="n">
        <v>3346188</v>
      </c>
      <c r="F6592" s="6" t="n">
        <v>3346188</v>
      </c>
    </row>
    <row r="6593" spans="1:6">
      <c r="A6593" s="4" t="s">
        <v>1427</v>
      </c>
      <c r="C6593" s="8" t="n">
        <v>1325625</v>
      </c>
      <c r="F6593" s="6" t="n">
        <v>1325625</v>
      </c>
    </row>
    <row r="6594" spans="1:6">
      <c r="A6594" s="4" t="s">
        <v>1428</v>
      </c>
      <c r="C6594" s="6" t="n">
        <v>1999</v>
      </c>
    </row>
    <row r="6595" spans="1:6">
      <c r="A6595" s="3" t="s">
        <v>1429</v>
      </c>
    </row>
    <row r="6596" spans="1:6">
      <c r="A6596" s="4" t="s">
        <v>1430</v>
      </c>
      <c r="C6596" s="8" t="n">
        <v>3346188</v>
      </c>
    </row>
    <row r="6597" spans="1:6">
      <c r="A6597" s="3" t="s">
        <v>1433</v>
      </c>
    </row>
    <row r="6598" spans="1:6">
      <c r="A6598" s="4" t="s">
        <v>1434</v>
      </c>
      <c r="C6598" s="8" t="n">
        <v>1325625</v>
      </c>
    </row>
    <row r="6599" spans="1:6">
      <c r="A6599" s="4" t="s">
        <v>1951</v>
      </c>
    </row>
    <row r="6600" spans="1:6">
      <c r="A6600" s="3" t="s">
        <v>1423</v>
      </c>
    </row>
    <row r="6601" spans="1:6">
      <c r="A6601" s="4" t="s">
        <v>1424</v>
      </c>
      <c r="C6601" s="4" t="s">
        <v>1926</v>
      </c>
    </row>
    <row r="6602" spans="1:6">
      <c r="A6602" s="4" t="s">
        <v>1438</v>
      </c>
      <c r="F6602" s="6" t="n">
        <v>0</v>
      </c>
    </row>
    <row r="6603" spans="1:6">
      <c r="A6603" s="4" t="s">
        <v>1440</v>
      </c>
      <c r="F6603" s="6" t="n">
        <v>252850</v>
      </c>
    </row>
    <row r="6604" spans="1:6">
      <c r="A6604" s="4" t="s">
        <v>1441</v>
      </c>
      <c r="F6604" s="6" t="n">
        <v>1297923</v>
      </c>
    </row>
    <row r="6605" spans="1:6">
      <c r="A6605" s="4" t="s">
        <v>1442</v>
      </c>
      <c r="B6605" s="4" t="s">
        <v>749</v>
      </c>
      <c r="F6605" s="6" t="n">
        <v>157434</v>
      </c>
    </row>
    <row r="6606" spans="1:6">
      <c r="A6606" s="4" t="s">
        <v>1443</v>
      </c>
      <c r="F6606" s="6" t="n">
        <v>252850</v>
      </c>
    </row>
    <row r="6607" spans="1:6">
      <c r="A6607" s="4" t="s">
        <v>1444</v>
      </c>
      <c r="F6607" s="6" t="n">
        <v>1455357</v>
      </c>
    </row>
    <row r="6608" spans="1:6">
      <c r="A6608" s="4" t="s">
        <v>1426</v>
      </c>
      <c r="C6608" s="8" t="n">
        <v>1708207</v>
      </c>
      <c r="F6608" s="6" t="n">
        <v>1708207</v>
      </c>
    </row>
    <row r="6609" spans="1:6">
      <c r="A6609" s="4" t="s">
        <v>1427</v>
      </c>
      <c r="C6609" s="8" t="n">
        <v>624691</v>
      </c>
      <c r="F6609" s="6" t="n">
        <v>624691</v>
      </c>
    </row>
    <row r="6610" spans="1:6">
      <c r="A6610" s="4" t="s">
        <v>1428</v>
      </c>
      <c r="C6610" s="6" t="n">
        <v>1989</v>
      </c>
    </row>
    <row r="6611" spans="1:6">
      <c r="A6611" s="3" t="s">
        <v>1429</v>
      </c>
    </row>
    <row r="6612" spans="1:6">
      <c r="A6612" s="4" t="s">
        <v>1430</v>
      </c>
      <c r="C6612" s="8" t="n">
        <v>1708207</v>
      </c>
    </row>
    <row r="6613" spans="1:6">
      <c r="A6613" s="3" t="s">
        <v>1433</v>
      </c>
    </row>
    <row r="6614" spans="1:6">
      <c r="A6614" s="4" t="s">
        <v>1434</v>
      </c>
      <c r="C6614" s="8" t="n">
        <v>624691</v>
      </c>
    </row>
    <row r="6615" spans="1:6">
      <c r="A6615" s="4" t="s">
        <v>1952</v>
      </c>
    </row>
    <row r="6616" spans="1:6">
      <c r="A6616" s="3" t="s">
        <v>1423</v>
      </c>
    </row>
    <row r="6617" spans="1:6">
      <c r="A6617" s="4" t="s">
        <v>1424</v>
      </c>
      <c r="C6617" s="4" t="s">
        <v>1926</v>
      </c>
    </row>
    <row r="6618" spans="1:6">
      <c r="A6618" s="4" t="s">
        <v>1438</v>
      </c>
      <c r="F6618" s="6" t="n">
        <v>0</v>
      </c>
    </row>
    <row r="6619" spans="1:6">
      <c r="A6619" s="4" t="s">
        <v>1440</v>
      </c>
      <c r="F6619" s="6" t="n">
        <v>405362</v>
      </c>
    </row>
    <row r="6620" spans="1:6">
      <c r="A6620" s="4" t="s">
        <v>1441</v>
      </c>
      <c r="F6620" s="6" t="n">
        <v>1146546</v>
      </c>
    </row>
    <row r="6621" spans="1:6">
      <c r="A6621" s="4" t="s">
        <v>1442</v>
      </c>
      <c r="B6621" s="4" t="s">
        <v>749</v>
      </c>
      <c r="F6621" s="6" t="n">
        <v>368173</v>
      </c>
    </row>
    <row r="6622" spans="1:6">
      <c r="A6622" s="4" t="s">
        <v>1443</v>
      </c>
      <c r="F6622" s="6" t="n">
        <v>405362</v>
      </c>
    </row>
    <row r="6623" spans="1:6">
      <c r="A6623" s="4" t="s">
        <v>1444</v>
      </c>
      <c r="F6623" s="6" t="n">
        <v>1514719</v>
      </c>
    </row>
    <row r="6624" spans="1:6">
      <c r="A6624" s="4" t="s">
        <v>1426</v>
      </c>
      <c r="C6624" s="8" t="n">
        <v>1920081</v>
      </c>
      <c r="F6624" s="6" t="n">
        <v>1920081</v>
      </c>
    </row>
    <row r="6625" spans="1:6">
      <c r="A6625" s="4" t="s">
        <v>1427</v>
      </c>
      <c r="C6625" s="8" t="n">
        <v>659038</v>
      </c>
      <c r="F6625" s="6" t="n">
        <v>659038</v>
      </c>
    </row>
    <row r="6626" spans="1:6">
      <c r="A6626" s="4" t="s">
        <v>1428</v>
      </c>
      <c r="C6626" s="6" t="n">
        <v>1989</v>
      </c>
    </row>
    <row r="6627" spans="1:6">
      <c r="A6627" s="3" t="s">
        <v>1429</v>
      </c>
    </row>
    <row r="6628" spans="1:6">
      <c r="A6628" s="4" t="s">
        <v>1430</v>
      </c>
      <c r="C6628" s="8" t="n">
        <v>1920081</v>
      </c>
    </row>
    <row r="6629" spans="1:6">
      <c r="A6629" s="3" t="s">
        <v>1433</v>
      </c>
    </row>
    <row r="6630" spans="1:6">
      <c r="A6630" s="4" t="s">
        <v>1434</v>
      </c>
      <c r="C6630" s="8" t="n">
        <v>659038</v>
      </c>
    </row>
    <row r="6631" spans="1:6">
      <c r="A6631" s="4" t="s">
        <v>1953</v>
      </c>
    </row>
    <row r="6632" spans="1:6">
      <c r="A6632" s="3" t="s">
        <v>1423</v>
      </c>
    </row>
    <row r="6633" spans="1:6">
      <c r="A6633" s="4" t="s">
        <v>1424</v>
      </c>
      <c r="C6633" s="4" t="s">
        <v>1926</v>
      </c>
    </row>
    <row r="6634" spans="1:6">
      <c r="A6634" s="4" t="s">
        <v>1438</v>
      </c>
      <c r="F6634" s="6" t="n">
        <v>0</v>
      </c>
    </row>
    <row r="6635" spans="1:6">
      <c r="A6635" s="4" t="s">
        <v>1440</v>
      </c>
      <c r="F6635" s="6" t="n">
        <v>838853</v>
      </c>
    </row>
    <row r="6636" spans="1:6">
      <c r="A6636" s="4" t="s">
        <v>1441</v>
      </c>
      <c r="F6636" s="6" t="n">
        <v>0</v>
      </c>
    </row>
    <row r="6637" spans="1:6">
      <c r="A6637" s="4" t="s">
        <v>1442</v>
      </c>
      <c r="B6637" s="4" t="s">
        <v>749</v>
      </c>
      <c r="F6637" s="6" t="n">
        <v>4084540</v>
      </c>
    </row>
    <row r="6638" spans="1:6">
      <c r="A6638" s="4" t="s">
        <v>1443</v>
      </c>
      <c r="F6638" s="6" t="n">
        <v>767953</v>
      </c>
    </row>
    <row r="6639" spans="1:6">
      <c r="A6639" s="4" t="s">
        <v>1444</v>
      </c>
      <c r="F6639" s="6" t="n">
        <v>4155440</v>
      </c>
    </row>
    <row r="6640" spans="1:6">
      <c r="A6640" s="4" t="s">
        <v>1426</v>
      </c>
      <c r="C6640" s="8" t="n">
        <v>4923393</v>
      </c>
      <c r="F6640" s="6" t="n">
        <v>4923393</v>
      </c>
    </row>
    <row r="6641" spans="1:6">
      <c r="A6641" s="4" t="s">
        <v>1427</v>
      </c>
      <c r="C6641" s="8" t="n">
        <v>1181997</v>
      </c>
      <c r="F6641" s="6" t="n">
        <v>1181997</v>
      </c>
    </row>
    <row r="6642" spans="1:6">
      <c r="A6642" s="4" t="s">
        <v>1428</v>
      </c>
      <c r="C6642" s="6" t="n">
        <v>2006</v>
      </c>
    </row>
    <row r="6643" spans="1:6">
      <c r="A6643" s="3" t="s">
        <v>1429</v>
      </c>
    </row>
    <row r="6644" spans="1:6">
      <c r="A6644" s="4" t="s">
        <v>1430</v>
      </c>
      <c r="C6644" s="8" t="n">
        <v>4923393</v>
      </c>
    </row>
    <row r="6645" spans="1:6">
      <c r="A6645" s="3" t="s">
        <v>1433</v>
      </c>
    </row>
    <row r="6646" spans="1:6">
      <c r="A6646" s="4" t="s">
        <v>1434</v>
      </c>
      <c r="C6646" s="8" t="n">
        <v>1181997</v>
      </c>
    </row>
    <row r="6647" spans="1:6">
      <c r="A6647" s="4" t="s">
        <v>1954</v>
      </c>
    </row>
    <row r="6648" spans="1:6">
      <c r="A6648" s="3" t="s">
        <v>1423</v>
      </c>
    </row>
    <row r="6649" spans="1:6">
      <c r="A6649" s="4" t="s">
        <v>1424</v>
      </c>
      <c r="C6649" s="4" t="s">
        <v>1955</v>
      </c>
    </row>
    <row r="6650" spans="1:6">
      <c r="A6650" s="4" t="s">
        <v>1438</v>
      </c>
      <c r="F6650" s="6" t="n">
        <v>0</v>
      </c>
    </row>
    <row r="6651" spans="1:6">
      <c r="A6651" s="4" t="s">
        <v>1440</v>
      </c>
      <c r="F6651" s="6" t="n">
        <v>567280</v>
      </c>
    </row>
    <row r="6652" spans="1:6">
      <c r="A6652" s="4" t="s">
        <v>1441</v>
      </c>
      <c r="F6652" s="6" t="n">
        <v>0</v>
      </c>
    </row>
    <row r="6653" spans="1:6">
      <c r="A6653" s="4" t="s">
        <v>1442</v>
      </c>
      <c r="B6653" s="4" t="s">
        <v>749</v>
      </c>
      <c r="F6653" s="6" t="n">
        <v>14598919</v>
      </c>
    </row>
    <row r="6654" spans="1:6">
      <c r="A6654" s="4" t="s">
        <v>1443</v>
      </c>
      <c r="F6654" s="6" t="n">
        <v>347892</v>
      </c>
    </row>
    <row r="6655" spans="1:6">
      <c r="A6655" s="4" t="s">
        <v>1444</v>
      </c>
      <c r="F6655" s="6" t="n">
        <v>14818307</v>
      </c>
    </row>
    <row r="6656" spans="1:6">
      <c r="A6656" s="4" t="s">
        <v>1426</v>
      </c>
      <c r="C6656" s="8" t="n">
        <v>15166199</v>
      </c>
      <c r="F6656" s="6" t="n">
        <v>15166199</v>
      </c>
    </row>
    <row r="6657" spans="1:6">
      <c r="A6657" s="4" t="s">
        <v>1427</v>
      </c>
      <c r="C6657" s="8" t="n">
        <v>3660239</v>
      </c>
      <c r="F6657" s="6" t="n">
        <v>3660239</v>
      </c>
    </row>
    <row r="6658" spans="1:6">
      <c r="A6658" s="4" t="s">
        <v>1428</v>
      </c>
      <c r="C6658" s="6" t="n">
        <v>2004</v>
      </c>
    </row>
    <row r="6659" spans="1:6">
      <c r="A6659" s="3" t="s">
        <v>1429</v>
      </c>
    </row>
    <row r="6660" spans="1:6">
      <c r="A6660" s="4" t="s">
        <v>1430</v>
      </c>
      <c r="C6660" s="8" t="n">
        <v>15166199</v>
      </c>
    </row>
    <row r="6661" spans="1:6">
      <c r="A6661" s="3" t="s">
        <v>1433</v>
      </c>
    </row>
    <row r="6662" spans="1:6">
      <c r="A6662" s="4" t="s">
        <v>1434</v>
      </c>
      <c r="C6662" s="8" t="n">
        <v>3660239</v>
      </c>
    </row>
    <row r="6663" spans="1:6">
      <c r="A6663" s="4" t="s">
        <v>1956</v>
      </c>
    </row>
    <row r="6664" spans="1:6">
      <c r="A6664" s="3" t="s">
        <v>1423</v>
      </c>
    </row>
    <row r="6665" spans="1:6">
      <c r="A6665" s="4" t="s">
        <v>1424</v>
      </c>
      <c r="C6665" s="4" t="s">
        <v>1955</v>
      </c>
    </row>
    <row r="6666" spans="1:6">
      <c r="A6666" s="4" t="s">
        <v>1438</v>
      </c>
      <c r="F6666" s="6" t="n">
        <v>0</v>
      </c>
    </row>
    <row r="6667" spans="1:6">
      <c r="A6667" s="4" t="s">
        <v>1440</v>
      </c>
      <c r="F6667" s="6" t="n">
        <v>567531</v>
      </c>
    </row>
    <row r="6668" spans="1:6">
      <c r="A6668" s="4" t="s">
        <v>1441</v>
      </c>
      <c r="F6668" s="6" t="n">
        <v>0</v>
      </c>
    </row>
    <row r="6669" spans="1:6">
      <c r="A6669" s="4" t="s">
        <v>1442</v>
      </c>
      <c r="B6669" s="4" t="s">
        <v>749</v>
      </c>
      <c r="F6669" s="6" t="n">
        <v>14015611</v>
      </c>
    </row>
    <row r="6670" spans="1:6">
      <c r="A6670" s="4" t="s">
        <v>1443</v>
      </c>
      <c r="F6670" s="6" t="n">
        <v>569349</v>
      </c>
    </row>
    <row r="6671" spans="1:6">
      <c r="A6671" s="4" t="s">
        <v>1444</v>
      </c>
      <c r="F6671" s="6" t="n">
        <v>14013793</v>
      </c>
    </row>
    <row r="6672" spans="1:6">
      <c r="A6672" s="4" t="s">
        <v>1426</v>
      </c>
      <c r="C6672" s="8" t="n">
        <v>14583142</v>
      </c>
      <c r="F6672" s="6" t="n">
        <v>14583142</v>
      </c>
    </row>
    <row r="6673" spans="1:6">
      <c r="A6673" s="4" t="s">
        <v>1427</v>
      </c>
      <c r="C6673" s="8" t="n">
        <v>1346628</v>
      </c>
      <c r="F6673" s="6" t="n">
        <v>1346628</v>
      </c>
    </row>
    <row r="6674" spans="1:6">
      <c r="A6674" s="4" t="s">
        <v>1428</v>
      </c>
      <c r="C6674" s="6" t="n">
        <v>2011</v>
      </c>
    </row>
    <row r="6675" spans="1:6">
      <c r="A6675" s="3" t="s">
        <v>1429</v>
      </c>
    </row>
    <row r="6676" spans="1:6">
      <c r="A6676" s="4" t="s">
        <v>1430</v>
      </c>
      <c r="C6676" s="8" t="n">
        <v>14583142</v>
      </c>
    </row>
    <row r="6677" spans="1:6">
      <c r="A6677" s="3" t="s">
        <v>1433</v>
      </c>
    </row>
    <row r="6678" spans="1:6">
      <c r="A6678" s="4" t="s">
        <v>1434</v>
      </c>
      <c r="C6678" s="8" t="n">
        <v>1346628</v>
      </c>
    </row>
    <row r="6679" spans="1:6">
      <c r="A6679" s="4" t="s">
        <v>1957</v>
      </c>
    </row>
    <row r="6680" spans="1:6">
      <c r="A6680" s="3" t="s">
        <v>1423</v>
      </c>
    </row>
    <row r="6681" spans="1:6">
      <c r="A6681" s="4" t="s">
        <v>1424</v>
      </c>
      <c r="C6681" s="4" t="s">
        <v>1955</v>
      </c>
    </row>
    <row r="6682" spans="1:6">
      <c r="A6682" s="4" t="s">
        <v>1438</v>
      </c>
      <c r="F6682" s="6" t="n">
        <v>0</v>
      </c>
    </row>
    <row r="6683" spans="1:6">
      <c r="A6683" s="4" t="s">
        <v>1440</v>
      </c>
      <c r="F6683" s="6" t="n">
        <v>243905</v>
      </c>
    </row>
    <row r="6684" spans="1:6">
      <c r="A6684" s="4" t="s">
        <v>1441</v>
      </c>
      <c r="F6684" s="6" t="n">
        <v>0</v>
      </c>
    </row>
    <row r="6685" spans="1:6">
      <c r="A6685" s="4" t="s">
        <v>1442</v>
      </c>
      <c r="B6685" s="4" t="s">
        <v>749</v>
      </c>
      <c r="F6685" s="6" t="n">
        <v>22517921</v>
      </c>
    </row>
    <row r="6686" spans="1:6">
      <c r="A6686" s="4" t="s">
        <v>1443</v>
      </c>
      <c r="F6686" s="6" t="n">
        <v>449013</v>
      </c>
    </row>
    <row r="6687" spans="1:6">
      <c r="A6687" s="4" t="s">
        <v>1444</v>
      </c>
      <c r="F6687" s="6" t="n">
        <v>22312813</v>
      </c>
    </row>
    <row r="6688" spans="1:6">
      <c r="A6688" s="4" t="s">
        <v>1426</v>
      </c>
      <c r="C6688" s="8" t="n">
        <v>22761826</v>
      </c>
      <c r="F6688" s="6" t="n">
        <v>22761826</v>
      </c>
    </row>
    <row r="6689" spans="1:6">
      <c r="A6689" s="4" t="s">
        <v>1427</v>
      </c>
      <c r="C6689" s="8" t="n">
        <v>660907</v>
      </c>
      <c r="F6689" s="6" t="n">
        <v>660907</v>
      </c>
    </row>
    <row r="6690" spans="1:6">
      <c r="A6690" s="4" t="s">
        <v>1428</v>
      </c>
      <c r="C6690" s="6" t="n">
        <v>2015</v>
      </c>
    </row>
    <row r="6691" spans="1:6">
      <c r="A6691" s="3" t="s">
        <v>1429</v>
      </c>
    </row>
    <row r="6692" spans="1:6">
      <c r="A6692" s="4" t="s">
        <v>1430</v>
      </c>
      <c r="C6692" s="8" t="n">
        <v>22761826</v>
      </c>
    </row>
    <row r="6693" spans="1:6">
      <c r="A6693" s="3" t="s">
        <v>1433</v>
      </c>
    </row>
    <row r="6694" spans="1:6">
      <c r="A6694" s="4" t="s">
        <v>1434</v>
      </c>
      <c r="C6694" s="8" t="n">
        <v>660907</v>
      </c>
    </row>
    <row r="6695" spans="1:6">
      <c r="A6695" s="4" t="s">
        <v>1958</v>
      </c>
    </row>
    <row r="6696" spans="1:6">
      <c r="A6696" s="3" t="s">
        <v>1423</v>
      </c>
    </row>
    <row r="6697" spans="1:6">
      <c r="A6697" s="4" t="s">
        <v>1424</v>
      </c>
      <c r="C6697" s="4" t="s">
        <v>1955</v>
      </c>
    </row>
    <row r="6698" spans="1:6">
      <c r="A6698" s="4" t="s">
        <v>1438</v>
      </c>
      <c r="F6698" s="6" t="n">
        <v>0</v>
      </c>
    </row>
    <row r="6699" spans="1:6">
      <c r="A6699" s="4" t="s">
        <v>1440</v>
      </c>
      <c r="F6699" s="6" t="n">
        <v>214726</v>
      </c>
    </row>
    <row r="6700" spans="1:6">
      <c r="A6700" s="4" t="s">
        <v>1441</v>
      </c>
      <c r="F6700" s="6" t="n">
        <v>0</v>
      </c>
    </row>
    <row r="6701" spans="1:6">
      <c r="A6701" s="4" t="s">
        <v>1442</v>
      </c>
      <c r="B6701" s="4" t="s">
        <v>749</v>
      </c>
      <c r="F6701" s="6" t="n">
        <v>23121914</v>
      </c>
    </row>
    <row r="6702" spans="1:6">
      <c r="A6702" s="4" t="s">
        <v>1443</v>
      </c>
      <c r="F6702" s="6" t="n">
        <v>417823</v>
      </c>
    </row>
    <row r="6703" spans="1:6">
      <c r="A6703" s="4" t="s">
        <v>1444</v>
      </c>
      <c r="F6703" s="6" t="n">
        <v>22918817</v>
      </c>
    </row>
    <row r="6704" spans="1:6">
      <c r="A6704" s="4" t="s">
        <v>1426</v>
      </c>
      <c r="C6704" s="8" t="n">
        <v>23336640</v>
      </c>
      <c r="F6704" s="6" t="n">
        <v>23336640</v>
      </c>
    </row>
    <row r="6705" spans="1:6">
      <c r="A6705" s="4" t="s">
        <v>1427</v>
      </c>
      <c r="C6705" s="8" t="n">
        <v>3843788</v>
      </c>
      <c r="F6705" s="6" t="n">
        <v>3843788</v>
      </c>
    </row>
    <row r="6706" spans="1:6">
      <c r="A6706" s="4" t="s">
        <v>1428</v>
      </c>
      <c r="C6706" s="6" t="n">
        <v>2008</v>
      </c>
    </row>
    <row r="6707" spans="1:6">
      <c r="A6707" s="3" t="s">
        <v>1429</v>
      </c>
    </row>
    <row r="6708" spans="1:6">
      <c r="A6708" s="4" t="s">
        <v>1430</v>
      </c>
      <c r="C6708" s="8" t="n">
        <v>23336640</v>
      </c>
    </row>
    <row r="6709" spans="1:6">
      <c r="A6709" s="3" t="s">
        <v>1433</v>
      </c>
    </row>
    <row r="6710" spans="1:6">
      <c r="A6710" s="4" t="s">
        <v>1434</v>
      </c>
      <c r="C6710" s="8" t="n">
        <v>3843788</v>
      </c>
    </row>
    <row r="6711" spans="1:6">
      <c r="A6711" s="4" t="s">
        <v>1959</v>
      </c>
    </row>
    <row r="6712" spans="1:6">
      <c r="A6712" s="3" t="s">
        <v>1423</v>
      </c>
    </row>
    <row r="6713" spans="1:6">
      <c r="A6713" s="4" t="s">
        <v>1424</v>
      </c>
      <c r="C6713" s="4" t="s">
        <v>1955</v>
      </c>
    </row>
    <row r="6714" spans="1:6">
      <c r="A6714" s="4" t="s">
        <v>1438</v>
      </c>
      <c r="F6714" s="6" t="n">
        <v>0</v>
      </c>
    </row>
    <row r="6715" spans="1:6">
      <c r="A6715" s="4" t="s">
        <v>1440</v>
      </c>
      <c r="F6715" s="6" t="n">
        <v>1255507</v>
      </c>
    </row>
    <row r="6716" spans="1:6">
      <c r="A6716" s="4" t="s">
        <v>1441</v>
      </c>
      <c r="F6716" s="6" t="n">
        <v>0</v>
      </c>
    </row>
    <row r="6717" spans="1:6">
      <c r="A6717" s="4" t="s">
        <v>1442</v>
      </c>
      <c r="B6717" s="4" t="s">
        <v>749</v>
      </c>
      <c r="F6717" s="6" t="n">
        <v>10095284</v>
      </c>
    </row>
    <row r="6718" spans="1:6">
      <c r="A6718" s="4" t="s">
        <v>1443</v>
      </c>
      <c r="F6718" s="6" t="n">
        <v>1142358</v>
      </c>
    </row>
    <row r="6719" spans="1:6">
      <c r="A6719" s="4" t="s">
        <v>1444</v>
      </c>
      <c r="F6719" s="6" t="n">
        <v>10208433</v>
      </c>
    </row>
    <row r="6720" spans="1:6">
      <c r="A6720" s="4" t="s">
        <v>1426</v>
      </c>
      <c r="C6720" s="8" t="n">
        <v>11350791</v>
      </c>
      <c r="F6720" s="6" t="n">
        <v>11350791</v>
      </c>
    </row>
    <row r="6721" spans="1:6">
      <c r="A6721" s="4" t="s">
        <v>1427</v>
      </c>
      <c r="C6721" s="8" t="n">
        <v>53311</v>
      </c>
      <c r="F6721" s="6" t="n">
        <v>53311</v>
      </c>
    </row>
    <row r="6722" spans="1:6">
      <c r="A6722" s="4" t="s">
        <v>1428</v>
      </c>
      <c r="C6722" s="6" t="n">
        <v>2015</v>
      </c>
    </row>
    <row r="6723" spans="1:6">
      <c r="A6723" s="3" t="s">
        <v>1429</v>
      </c>
    </row>
    <row r="6724" spans="1:6">
      <c r="A6724" s="4" t="s">
        <v>1430</v>
      </c>
      <c r="C6724" s="8" t="n">
        <v>11350791</v>
      </c>
    </row>
    <row r="6725" spans="1:6">
      <c r="A6725" s="3" t="s">
        <v>1433</v>
      </c>
    </row>
    <row r="6726" spans="1:6">
      <c r="A6726" s="4" t="s">
        <v>1434</v>
      </c>
      <c r="C6726" s="8" t="n">
        <v>53311</v>
      </c>
    </row>
    <row r="6727" spans="1:6">
      <c r="A6727" s="4" t="s">
        <v>1960</v>
      </c>
    </row>
    <row r="6728" spans="1:6">
      <c r="A6728" s="3" t="s">
        <v>1423</v>
      </c>
    </row>
    <row r="6729" spans="1:6">
      <c r="A6729" s="4" t="s">
        <v>1424</v>
      </c>
      <c r="C6729" s="4" t="s">
        <v>1955</v>
      </c>
    </row>
    <row r="6730" spans="1:6">
      <c r="A6730" s="4" t="s">
        <v>1438</v>
      </c>
      <c r="F6730" s="6" t="n">
        <v>0</v>
      </c>
    </row>
    <row r="6731" spans="1:6">
      <c r="A6731" s="4" t="s">
        <v>1440</v>
      </c>
      <c r="F6731" s="6" t="n">
        <v>51784</v>
      </c>
    </row>
    <row r="6732" spans="1:6">
      <c r="A6732" s="4" t="s">
        <v>1441</v>
      </c>
      <c r="F6732" s="6" t="n">
        <v>0</v>
      </c>
    </row>
    <row r="6733" spans="1:6">
      <c r="A6733" s="4" t="s">
        <v>1442</v>
      </c>
      <c r="B6733" s="4" t="s">
        <v>749</v>
      </c>
      <c r="F6733" s="6" t="n">
        <v>7097969</v>
      </c>
    </row>
    <row r="6734" spans="1:6">
      <c r="A6734" s="4" t="s">
        <v>1443</v>
      </c>
      <c r="F6734" s="6" t="n">
        <v>616467</v>
      </c>
    </row>
    <row r="6735" spans="1:6">
      <c r="A6735" s="4" t="s">
        <v>1444</v>
      </c>
      <c r="F6735" s="6" t="n">
        <v>6533286</v>
      </c>
    </row>
    <row r="6736" spans="1:6">
      <c r="A6736" s="4" t="s">
        <v>1426</v>
      </c>
      <c r="C6736" s="8" t="n">
        <v>7149753</v>
      </c>
      <c r="F6736" s="6" t="n">
        <v>7149753</v>
      </c>
    </row>
    <row r="6737" spans="1:6">
      <c r="A6737" s="4" t="s">
        <v>1427</v>
      </c>
      <c r="C6737" s="8" t="n">
        <v>632559</v>
      </c>
      <c r="F6737" s="6" t="n">
        <v>632559</v>
      </c>
    </row>
    <row r="6738" spans="1:6">
      <c r="A6738" s="4" t="s">
        <v>1428</v>
      </c>
      <c r="C6738" s="6" t="n">
        <v>2011</v>
      </c>
    </row>
    <row r="6739" spans="1:6">
      <c r="A6739" s="3" t="s">
        <v>1429</v>
      </c>
    </row>
    <row r="6740" spans="1:6">
      <c r="A6740" s="4" t="s">
        <v>1430</v>
      </c>
      <c r="C6740" s="8" t="n">
        <v>7149753</v>
      </c>
    </row>
    <row r="6741" spans="1:6">
      <c r="A6741" s="3" t="s">
        <v>1433</v>
      </c>
    </row>
    <row r="6742" spans="1:6">
      <c r="A6742" s="4" t="s">
        <v>1434</v>
      </c>
      <c r="C6742" s="8" t="n">
        <v>632559</v>
      </c>
    </row>
    <row r="6743" spans="1:6">
      <c r="A6743" s="4" t="s">
        <v>1961</v>
      </c>
    </row>
    <row r="6744" spans="1:6">
      <c r="A6744" s="3" t="s">
        <v>1423</v>
      </c>
    </row>
    <row r="6745" spans="1:6">
      <c r="A6745" s="4" t="s">
        <v>1424</v>
      </c>
      <c r="C6745" s="4" t="s">
        <v>1955</v>
      </c>
    </row>
    <row r="6746" spans="1:6">
      <c r="A6746" s="4" t="s">
        <v>1438</v>
      </c>
      <c r="F6746" s="6" t="n">
        <v>0</v>
      </c>
    </row>
    <row r="6747" spans="1:6">
      <c r="A6747" s="4" t="s">
        <v>1440</v>
      </c>
      <c r="F6747" s="6" t="n">
        <v>46301</v>
      </c>
    </row>
    <row r="6748" spans="1:6">
      <c r="A6748" s="4" t="s">
        <v>1441</v>
      </c>
      <c r="F6748" s="6" t="n">
        <v>0</v>
      </c>
    </row>
    <row r="6749" spans="1:6">
      <c r="A6749" s="4" t="s">
        <v>1442</v>
      </c>
      <c r="B6749" s="4" t="s">
        <v>749</v>
      </c>
      <c r="F6749" s="6" t="n">
        <v>7153008</v>
      </c>
    </row>
    <row r="6750" spans="1:6">
      <c r="A6750" s="4" t="s">
        <v>1443</v>
      </c>
      <c r="F6750" s="6" t="n">
        <v>616670</v>
      </c>
    </row>
    <row r="6751" spans="1:6">
      <c r="A6751" s="4" t="s">
        <v>1444</v>
      </c>
      <c r="F6751" s="6" t="n">
        <v>6582639</v>
      </c>
    </row>
    <row r="6752" spans="1:6">
      <c r="A6752" s="4" t="s">
        <v>1426</v>
      </c>
      <c r="C6752" s="8" t="n">
        <v>7199309</v>
      </c>
      <c r="F6752" s="6" t="n">
        <v>7199309</v>
      </c>
    </row>
    <row r="6753" spans="1:6">
      <c r="A6753" s="4" t="s">
        <v>1427</v>
      </c>
      <c r="C6753" s="8" t="n">
        <v>781536</v>
      </c>
      <c r="F6753" s="6" t="n">
        <v>781536</v>
      </c>
    </row>
    <row r="6754" spans="1:6">
      <c r="A6754" s="4" t="s">
        <v>1428</v>
      </c>
      <c r="C6754" s="6" t="n">
        <v>2011</v>
      </c>
    </row>
    <row r="6755" spans="1:6">
      <c r="A6755" s="3" t="s">
        <v>1429</v>
      </c>
    </row>
    <row r="6756" spans="1:6">
      <c r="A6756" s="4" t="s">
        <v>1430</v>
      </c>
      <c r="C6756" s="8" t="n">
        <v>7199309</v>
      </c>
    </row>
    <row r="6757" spans="1:6">
      <c r="A6757" s="3" t="s">
        <v>1433</v>
      </c>
    </row>
    <row r="6758" spans="1:6">
      <c r="A6758" s="4" t="s">
        <v>1434</v>
      </c>
      <c r="C6758" s="8" t="n">
        <v>781536</v>
      </c>
    </row>
    <row r="6759" spans="1:6">
      <c r="A6759" s="4" t="s">
        <v>1962</v>
      </c>
    </row>
    <row r="6760" spans="1:6">
      <c r="A6760" s="3" t="s">
        <v>1423</v>
      </c>
    </row>
    <row r="6761" spans="1:6">
      <c r="A6761" s="4" t="s">
        <v>1424</v>
      </c>
      <c r="C6761" s="4" t="s">
        <v>1955</v>
      </c>
    </row>
    <row r="6762" spans="1:6">
      <c r="A6762" s="4" t="s">
        <v>1438</v>
      </c>
      <c r="F6762" s="6" t="n">
        <v>0</v>
      </c>
    </row>
    <row r="6763" spans="1:6">
      <c r="A6763" s="4" t="s">
        <v>1440</v>
      </c>
      <c r="F6763" s="6" t="n">
        <v>402673</v>
      </c>
    </row>
    <row r="6764" spans="1:6">
      <c r="A6764" s="4" t="s">
        <v>1441</v>
      </c>
      <c r="F6764" s="6" t="n">
        <v>0</v>
      </c>
    </row>
    <row r="6765" spans="1:6">
      <c r="A6765" s="4" t="s">
        <v>1442</v>
      </c>
      <c r="B6765" s="4" t="s">
        <v>749</v>
      </c>
      <c r="F6765" s="6" t="n">
        <v>34847713</v>
      </c>
    </row>
    <row r="6766" spans="1:6">
      <c r="A6766" s="4" t="s">
        <v>1443</v>
      </c>
      <c r="F6766" s="6" t="n">
        <v>413030</v>
      </c>
    </row>
    <row r="6767" spans="1:6">
      <c r="A6767" s="4" t="s">
        <v>1444</v>
      </c>
      <c r="F6767" s="6" t="n">
        <v>34837356</v>
      </c>
    </row>
    <row r="6768" spans="1:6">
      <c r="A6768" s="4" t="s">
        <v>1426</v>
      </c>
      <c r="C6768" s="8" t="n">
        <v>35250386</v>
      </c>
      <c r="F6768" s="6" t="n">
        <v>35250386</v>
      </c>
    </row>
    <row r="6769" spans="1:6">
      <c r="A6769" s="4" t="s">
        <v>1427</v>
      </c>
      <c r="C6769" s="8" t="n">
        <v>5702066</v>
      </c>
      <c r="F6769" s="6" t="n">
        <v>5702066</v>
      </c>
    </row>
    <row r="6770" spans="1:6">
      <c r="A6770" s="4" t="s">
        <v>1428</v>
      </c>
      <c r="C6770" s="6" t="n">
        <v>2008</v>
      </c>
    </row>
    <row r="6771" spans="1:6">
      <c r="A6771" s="3" t="s">
        <v>1429</v>
      </c>
    </row>
    <row r="6772" spans="1:6">
      <c r="A6772" s="4" t="s">
        <v>1430</v>
      </c>
      <c r="C6772" s="8" t="n">
        <v>35250386</v>
      </c>
    </row>
    <row r="6773" spans="1:6">
      <c r="A6773" s="3" t="s">
        <v>1433</v>
      </c>
    </row>
    <row r="6774" spans="1:6">
      <c r="A6774" s="4" t="s">
        <v>1434</v>
      </c>
      <c r="C6774" s="8" t="n">
        <v>5702066</v>
      </c>
    </row>
    <row r="6775" spans="1:6">
      <c r="A6775" s="4" t="s">
        <v>1963</v>
      </c>
    </row>
    <row r="6776" spans="1:6">
      <c r="A6776" s="3" t="s">
        <v>1423</v>
      </c>
    </row>
    <row r="6777" spans="1:6">
      <c r="A6777" s="4" t="s">
        <v>1424</v>
      </c>
      <c r="C6777" s="4" t="s">
        <v>1955</v>
      </c>
    </row>
    <row r="6778" spans="1:6">
      <c r="A6778" s="4" t="s">
        <v>1438</v>
      </c>
      <c r="F6778" s="6" t="n">
        <v>0</v>
      </c>
    </row>
    <row r="6779" spans="1:6">
      <c r="A6779" s="4" t="s">
        <v>1440</v>
      </c>
      <c r="F6779" s="6" t="n">
        <v>992965</v>
      </c>
    </row>
    <row r="6780" spans="1:6">
      <c r="A6780" s="4" t="s">
        <v>1441</v>
      </c>
      <c r="F6780" s="6" t="n">
        <v>331924</v>
      </c>
    </row>
    <row r="6781" spans="1:6">
      <c r="A6781" s="4" t="s">
        <v>1442</v>
      </c>
      <c r="B6781" s="4" t="s">
        <v>749</v>
      </c>
      <c r="F6781" s="6" t="n">
        <v>7672123</v>
      </c>
    </row>
    <row r="6782" spans="1:6">
      <c r="A6782" s="4" t="s">
        <v>1443</v>
      </c>
      <c r="F6782" s="6" t="n">
        <v>613248</v>
      </c>
    </row>
    <row r="6783" spans="1:6">
      <c r="A6783" s="4" t="s">
        <v>1444</v>
      </c>
      <c r="F6783" s="6" t="n">
        <v>8383764</v>
      </c>
    </row>
    <row r="6784" spans="1:6">
      <c r="A6784" s="4" t="s">
        <v>1426</v>
      </c>
      <c r="C6784" s="8" t="n">
        <v>8997012</v>
      </c>
      <c r="F6784" s="6" t="n">
        <v>8997012</v>
      </c>
    </row>
    <row r="6785" spans="1:6">
      <c r="A6785" s="4" t="s">
        <v>1427</v>
      </c>
      <c r="C6785" s="8" t="n">
        <v>2603181</v>
      </c>
      <c r="F6785" s="6" t="n">
        <v>2603181</v>
      </c>
    </row>
    <row r="6786" spans="1:6">
      <c r="A6786" s="4" t="s">
        <v>1428</v>
      </c>
      <c r="C6786" s="6" t="n">
        <v>2003</v>
      </c>
    </row>
    <row r="6787" spans="1:6">
      <c r="A6787" s="3" t="s">
        <v>1429</v>
      </c>
    </row>
    <row r="6788" spans="1:6">
      <c r="A6788" s="4" t="s">
        <v>1430</v>
      </c>
      <c r="C6788" s="8" t="n">
        <v>8997012</v>
      </c>
    </row>
    <row r="6789" spans="1:6">
      <c r="A6789" s="3" t="s">
        <v>1433</v>
      </c>
    </row>
    <row r="6790" spans="1:6">
      <c r="A6790" s="4" t="s">
        <v>1434</v>
      </c>
      <c r="C6790" s="8" t="n">
        <v>2603181</v>
      </c>
    </row>
    <row r="6791" spans="1:6">
      <c r="A6791" s="4" t="s">
        <v>1964</v>
      </c>
    </row>
    <row r="6792" spans="1:6">
      <c r="A6792" s="3" t="s">
        <v>1423</v>
      </c>
    </row>
    <row r="6793" spans="1:6">
      <c r="A6793" s="4" t="s">
        <v>1424</v>
      </c>
      <c r="C6793" s="4" t="s">
        <v>1955</v>
      </c>
    </row>
    <row r="6794" spans="1:6">
      <c r="A6794" s="4" t="s">
        <v>1438</v>
      </c>
      <c r="F6794" s="6" t="n">
        <v>0</v>
      </c>
    </row>
    <row r="6795" spans="1:6">
      <c r="A6795" s="4" t="s">
        <v>1440</v>
      </c>
      <c r="F6795" s="6" t="n">
        <v>891892</v>
      </c>
    </row>
    <row r="6796" spans="1:6">
      <c r="A6796" s="4" t="s">
        <v>1441</v>
      </c>
      <c r="F6796" s="6" t="n">
        <v>0</v>
      </c>
    </row>
    <row r="6797" spans="1:6">
      <c r="A6797" s="4" t="s">
        <v>1442</v>
      </c>
      <c r="B6797" s="4" t="s">
        <v>749</v>
      </c>
      <c r="F6797" s="6" t="n">
        <v>5534823</v>
      </c>
    </row>
    <row r="6798" spans="1:6">
      <c r="A6798" s="4" t="s">
        <v>1443</v>
      </c>
      <c r="F6798" s="6" t="n">
        <v>366982</v>
      </c>
    </row>
    <row r="6799" spans="1:6">
      <c r="A6799" s="4" t="s">
        <v>1444</v>
      </c>
      <c r="F6799" s="6" t="n">
        <v>6059733</v>
      </c>
    </row>
    <row r="6800" spans="1:6">
      <c r="A6800" s="4" t="s">
        <v>1426</v>
      </c>
      <c r="C6800" s="8" t="n">
        <v>6426715</v>
      </c>
      <c r="F6800" s="6" t="n">
        <v>6426715</v>
      </c>
    </row>
    <row r="6801" spans="1:6">
      <c r="A6801" s="4" t="s">
        <v>1427</v>
      </c>
      <c r="C6801" s="8" t="n">
        <v>1302303</v>
      </c>
      <c r="F6801" s="6" t="n">
        <v>1302303</v>
      </c>
    </row>
    <row r="6802" spans="1:6">
      <c r="A6802" s="4" t="s">
        <v>1428</v>
      </c>
      <c r="C6802" s="6" t="n">
        <v>2006</v>
      </c>
    </row>
    <row r="6803" spans="1:6">
      <c r="A6803" s="3" t="s">
        <v>1429</v>
      </c>
    </row>
    <row r="6804" spans="1:6">
      <c r="A6804" s="4" t="s">
        <v>1430</v>
      </c>
      <c r="C6804" s="8" t="n">
        <v>6426715</v>
      </c>
    </row>
    <row r="6805" spans="1:6">
      <c r="A6805" s="3" t="s">
        <v>1433</v>
      </c>
    </row>
    <row r="6806" spans="1:6">
      <c r="A6806" s="4" t="s">
        <v>1434</v>
      </c>
      <c r="C6806" s="8" t="n">
        <v>1302303</v>
      </c>
    </row>
    <row r="6807" spans="1:6">
      <c r="A6807" s="4" t="s">
        <v>1965</v>
      </c>
    </row>
    <row r="6808" spans="1:6">
      <c r="A6808" s="3" t="s">
        <v>1423</v>
      </c>
    </row>
    <row r="6809" spans="1:6">
      <c r="A6809" s="4" t="s">
        <v>1424</v>
      </c>
      <c r="C6809" s="4" t="s">
        <v>1955</v>
      </c>
    </row>
    <row r="6810" spans="1:6">
      <c r="A6810" s="4" t="s">
        <v>1438</v>
      </c>
      <c r="F6810" s="6" t="n">
        <v>0</v>
      </c>
    </row>
    <row r="6811" spans="1:6">
      <c r="A6811" s="4" t="s">
        <v>1440</v>
      </c>
      <c r="F6811" s="6" t="n">
        <v>1765341</v>
      </c>
    </row>
    <row r="6812" spans="1:6">
      <c r="A6812" s="4" t="s">
        <v>1441</v>
      </c>
      <c r="F6812" s="6" t="n">
        <v>0</v>
      </c>
    </row>
    <row r="6813" spans="1:6">
      <c r="A6813" s="4" t="s">
        <v>1442</v>
      </c>
      <c r="B6813" s="4" t="s">
        <v>749</v>
      </c>
      <c r="F6813" s="6" t="n">
        <v>75115021</v>
      </c>
    </row>
    <row r="6814" spans="1:6">
      <c r="A6814" s="4" t="s">
        <v>1443</v>
      </c>
      <c r="F6814" s="6" t="n">
        <v>1897303</v>
      </c>
    </row>
    <row r="6815" spans="1:6">
      <c r="A6815" s="4" t="s">
        <v>1444</v>
      </c>
      <c r="F6815" s="6" t="n">
        <v>74983059</v>
      </c>
    </row>
    <row r="6816" spans="1:6">
      <c r="A6816" s="4" t="s">
        <v>1426</v>
      </c>
      <c r="C6816" s="8" t="n">
        <v>76880362</v>
      </c>
      <c r="F6816" s="6" t="n">
        <v>76880362</v>
      </c>
    </row>
    <row r="6817" spans="1:6">
      <c r="A6817" s="4" t="s">
        <v>1427</v>
      </c>
      <c r="C6817" s="8" t="n">
        <v>6019701</v>
      </c>
      <c r="F6817" s="6" t="n">
        <v>6019701</v>
      </c>
    </row>
    <row r="6818" spans="1:6">
      <c r="A6818" s="4" t="s">
        <v>1428</v>
      </c>
      <c r="C6818" s="6" t="n">
        <v>2011</v>
      </c>
    </row>
    <row r="6819" spans="1:6">
      <c r="A6819" s="3" t="s">
        <v>1429</v>
      </c>
    </row>
    <row r="6820" spans="1:6">
      <c r="A6820" s="4" t="s">
        <v>1430</v>
      </c>
      <c r="C6820" s="8" t="n">
        <v>76880362</v>
      </c>
    </row>
    <row r="6821" spans="1:6">
      <c r="A6821" s="3" t="s">
        <v>1433</v>
      </c>
    </row>
    <row r="6822" spans="1:6">
      <c r="A6822" s="4" t="s">
        <v>1434</v>
      </c>
      <c r="C6822" s="8" t="n">
        <v>6019701</v>
      </c>
    </row>
    <row r="6823" spans="1:6">
      <c r="A6823" s="4" t="s">
        <v>1966</v>
      </c>
    </row>
    <row r="6824" spans="1:6">
      <c r="A6824" s="3" t="s">
        <v>1423</v>
      </c>
    </row>
    <row r="6825" spans="1:6">
      <c r="A6825" s="4" t="s">
        <v>1424</v>
      </c>
      <c r="C6825" s="4" t="s">
        <v>1955</v>
      </c>
    </row>
    <row r="6826" spans="1:6">
      <c r="A6826" s="4" t="s">
        <v>1438</v>
      </c>
      <c r="B6826" s="4" t="s">
        <v>156</v>
      </c>
      <c r="F6826" s="6" t="n">
        <v>41599979</v>
      </c>
    </row>
    <row r="6827" spans="1:6">
      <c r="A6827" s="4" t="s">
        <v>1440</v>
      </c>
      <c r="F6827" s="6" t="n">
        <v>734275</v>
      </c>
    </row>
    <row r="6828" spans="1:6">
      <c r="A6828" s="4" t="s">
        <v>1441</v>
      </c>
      <c r="F6828" s="6" t="n">
        <v>0</v>
      </c>
    </row>
    <row r="6829" spans="1:6">
      <c r="A6829" s="4" t="s">
        <v>1442</v>
      </c>
      <c r="B6829" s="4" t="s">
        <v>749</v>
      </c>
      <c r="F6829" s="6" t="n">
        <v>45346171</v>
      </c>
    </row>
    <row r="6830" spans="1:6">
      <c r="A6830" s="4" t="s">
        <v>1443</v>
      </c>
      <c r="F6830" s="6" t="n">
        <v>0</v>
      </c>
    </row>
    <row r="6831" spans="1:6">
      <c r="A6831" s="4" t="s">
        <v>1444</v>
      </c>
      <c r="F6831" s="6" t="n">
        <v>46080446</v>
      </c>
    </row>
    <row r="6832" spans="1:6">
      <c r="A6832" s="4" t="s">
        <v>1426</v>
      </c>
      <c r="C6832" s="8" t="n">
        <v>46080446</v>
      </c>
      <c r="F6832" s="6" t="n">
        <v>46080446</v>
      </c>
    </row>
    <row r="6833" spans="1:6">
      <c r="A6833" s="4" t="s">
        <v>1427</v>
      </c>
      <c r="C6833" s="8" t="n">
        <v>2419961</v>
      </c>
      <c r="F6833" s="6" t="n">
        <v>2419961</v>
      </c>
    </row>
    <row r="6834" spans="1:6">
      <c r="A6834" s="4" t="s">
        <v>1428</v>
      </c>
      <c r="C6834" s="6" t="n">
        <v>2011</v>
      </c>
    </row>
    <row r="6835" spans="1:6">
      <c r="A6835" s="3" t="s">
        <v>1429</v>
      </c>
    </row>
    <row r="6836" spans="1:6">
      <c r="A6836" s="4" t="s">
        <v>1430</v>
      </c>
      <c r="C6836" s="8" t="n">
        <v>46080446</v>
      </c>
    </row>
    <row r="6837" spans="1:6">
      <c r="A6837" s="3" t="s">
        <v>1433</v>
      </c>
    </row>
    <row r="6838" spans="1:6">
      <c r="A6838" s="4" t="s">
        <v>1434</v>
      </c>
      <c r="C6838" s="8" t="n">
        <v>2419961</v>
      </c>
    </row>
    <row r="6839" spans="1:6">
      <c r="A6839" s="4" t="s">
        <v>1967</v>
      </c>
    </row>
    <row r="6840" spans="1:6">
      <c r="A6840" s="3" t="s">
        <v>1423</v>
      </c>
    </row>
    <row r="6841" spans="1:6">
      <c r="A6841" s="4" t="s">
        <v>1424</v>
      </c>
      <c r="C6841" s="4" t="s">
        <v>1968</v>
      </c>
    </row>
    <row r="6842" spans="1:6">
      <c r="A6842" s="4" t="s">
        <v>1438</v>
      </c>
      <c r="F6842" s="6" t="n">
        <v>0</v>
      </c>
    </row>
    <row r="6843" spans="1:6">
      <c r="A6843" s="4" t="s">
        <v>1440</v>
      </c>
      <c r="F6843" s="6" t="n">
        <v>2519510</v>
      </c>
    </row>
    <row r="6844" spans="1:6">
      <c r="A6844" s="4" t="s">
        <v>1441</v>
      </c>
      <c r="F6844" s="6" t="n">
        <v>3798560</v>
      </c>
    </row>
    <row r="6845" spans="1:6">
      <c r="A6845" s="4" t="s">
        <v>1442</v>
      </c>
      <c r="B6845" s="4" t="s">
        <v>749</v>
      </c>
      <c r="F6845" s="6" t="n">
        <v>3444481</v>
      </c>
    </row>
    <row r="6846" spans="1:6">
      <c r="A6846" s="4" t="s">
        <v>1443</v>
      </c>
      <c r="F6846" s="6" t="n">
        <v>2519510</v>
      </c>
    </row>
    <row r="6847" spans="1:6">
      <c r="A6847" s="4" t="s">
        <v>1444</v>
      </c>
      <c r="F6847" s="6" t="n">
        <v>7243041</v>
      </c>
    </row>
    <row r="6848" spans="1:6">
      <c r="A6848" s="4" t="s">
        <v>1426</v>
      </c>
      <c r="C6848" s="8" t="n">
        <v>9762551</v>
      </c>
      <c r="F6848" s="6" t="n">
        <v>9762551</v>
      </c>
    </row>
    <row r="6849" spans="1:6">
      <c r="A6849" s="4" t="s">
        <v>1427</v>
      </c>
      <c r="C6849" s="8" t="n">
        <v>951813</v>
      </c>
      <c r="F6849" s="6" t="n">
        <v>951813</v>
      </c>
    </row>
    <row r="6850" spans="1:6">
      <c r="A6850" s="4" t="s">
        <v>1428</v>
      </c>
      <c r="C6850" s="6" t="n">
        <v>2012</v>
      </c>
    </row>
    <row r="6851" spans="1:6">
      <c r="A6851" s="3" t="s">
        <v>1429</v>
      </c>
    </row>
    <row r="6852" spans="1:6">
      <c r="A6852" s="4" t="s">
        <v>1430</v>
      </c>
      <c r="C6852" s="8" t="n">
        <v>9762551</v>
      </c>
    </row>
    <row r="6853" spans="1:6">
      <c r="A6853" s="3" t="s">
        <v>1433</v>
      </c>
    </row>
    <row r="6854" spans="1:6">
      <c r="A6854" s="4" t="s">
        <v>1434</v>
      </c>
      <c r="C6854" s="8" t="n">
        <v>951813</v>
      </c>
    </row>
    <row r="6855" spans="1:6">
      <c r="A6855" s="4" t="s">
        <v>1969</v>
      </c>
    </row>
    <row r="6856" spans="1:6">
      <c r="A6856" s="3" t="s">
        <v>1423</v>
      </c>
    </row>
    <row r="6857" spans="1:6">
      <c r="A6857" s="4" t="s">
        <v>1424</v>
      </c>
      <c r="C6857" s="4" t="s">
        <v>1968</v>
      </c>
    </row>
    <row r="6858" spans="1:6">
      <c r="A6858" s="4" t="s">
        <v>1438</v>
      </c>
      <c r="F6858" s="6" t="n">
        <v>0</v>
      </c>
    </row>
    <row r="6859" spans="1:6">
      <c r="A6859" s="4" t="s">
        <v>1440</v>
      </c>
      <c r="F6859" s="6" t="n">
        <v>1409908</v>
      </c>
    </row>
    <row r="6860" spans="1:6">
      <c r="A6860" s="4" t="s">
        <v>1441</v>
      </c>
      <c r="F6860" s="6" t="n">
        <v>4680808</v>
      </c>
    </row>
    <row r="6861" spans="1:6">
      <c r="A6861" s="4" t="s">
        <v>1442</v>
      </c>
      <c r="B6861" s="4" t="s">
        <v>749</v>
      </c>
      <c r="F6861" s="6" t="n">
        <v>1100202</v>
      </c>
    </row>
    <row r="6862" spans="1:6">
      <c r="A6862" s="4" t="s">
        <v>1443</v>
      </c>
      <c r="F6862" s="6" t="n">
        <v>1410248</v>
      </c>
    </row>
    <row r="6863" spans="1:6">
      <c r="A6863" s="4" t="s">
        <v>1444</v>
      </c>
      <c r="F6863" s="6" t="n">
        <v>5780670</v>
      </c>
    </row>
    <row r="6864" spans="1:6">
      <c r="A6864" s="4" t="s">
        <v>1426</v>
      </c>
      <c r="C6864" s="8" t="n">
        <v>7190918</v>
      </c>
      <c r="F6864" s="6" t="n">
        <v>7190918</v>
      </c>
    </row>
    <row r="6865" spans="1:6">
      <c r="A6865" s="4" t="s">
        <v>1427</v>
      </c>
      <c r="C6865" s="8" t="n">
        <v>1774118</v>
      </c>
      <c r="F6865" s="6" t="n">
        <v>1774118</v>
      </c>
    </row>
    <row r="6866" spans="1:6">
      <c r="A6866" s="4" t="s">
        <v>1428</v>
      </c>
      <c r="C6866" s="6" t="n">
        <v>2007</v>
      </c>
    </row>
    <row r="6867" spans="1:6">
      <c r="A6867" s="3" t="s">
        <v>1429</v>
      </c>
    </row>
    <row r="6868" spans="1:6">
      <c r="A6868" s="4" t="s">
        <v>1430</v>
      </c>
      <c r="C6868" s="8" t="n">
        <v>7190918</v>
      </c>
    </row>
    <row r="6869" spans="1:6">
      <c r="A6869" s="3" t="s">
        <v>1433</v>
      </c>
    </row>
    <row r="6870" spans="1:6">
      <c r="A6870" s="4" t="s">
        <v>1434</v>
      </c>
      <c r="C6870" s="8" t="n">
        <v>1774118</v>
      </c>
    </row>
    <row r="6871" spans="1:6">
      <c r="A6871" s="4" t="s">
        <v>1970</v>
      </c>
    </row>
    <row r="6872" spans="1:6">
      <c r="A6872" s="3" t="s">
        <v>1423</v>
      </c>
    </row>
    <row r="6873" spans="1:6">
      <c r="A6873" s="4" t="s">
        <v>1424</v>
      </c>
      <c r="C6873" s="4" t="s">
        <v>1968</v>
      </c>
    </row>
    <row r="6874" spans="1:6">
      <c r="A6874" s="4" t="s">
        <v>1438</v>
      </c>
      <c r="F6874" s="6" t="n">
        <v>0</v>
      </c>
    </row>
    <row r="6875" spans="1:6">
      <c r="A6875" s="4" t="s">
        <v>1440</v>
      </c>
      <c r="F6875" s="6" t="n">
        <v>6920980</v>
      </c>
    </row>
    <row r="6876" spans="1:6">
      <c r="A6876" s="4" t="s">
        <v>1441</v>
      </c>
      <c r="F6876" s="6" t="n">
        <v>10045599</v>
      </c>
    </row>
    <row r="6877" spans="1:6">
      <c r="A6877" s="4" t="s">
        <v>1442</v>
      </c>
      <c r="B6877" s="4" t="s">
        <v>749</v>
      </c>
      <c r="F6877" s="6" t="n">
        <v>3757067</v>
      </c>
    </row>
    <row r="6878" spans="1:6">
      <c r="A6878" s="4" t="s">
        <v>1443</v>
      </c>
      <c r="F6878" s="6" t="n">
        <v>6690321</v>
      </c>
    </row>
    <row r="6879" spans="1:6">
      <c r="A6879" s="4" t="s">
        <v>1444</v>
      </c>
      <c r="F6879" s="6" t="n">
        <v>14033325</v>
      </c>
    </row>
    <row r="6880" spans="1:6">
      <c r="A6880" s="4" t="s">
        <v>1426</v>
      </c>
      <c r="C6880" s="8" t="n">
        <v>20723646</v>
      </c>
      <c r="F6880" s="6" t="n">
        <v>20723646</v>
      </c>
    </row>
    <row r="6881" spans="1:6">
      <c r="A6881" s="4" t="s">
        <v>1427</v>
      </c>
      <c r="C6881" s="8" t="n">
        <v>3965448</v>
      </c>
      <c r="F6881" s="6" t="n">
        <v>3965448</v>
      </c>
    </row>
    <row r="6882" spans="1:6">
      <c r="A6882" s="4" t="s">
        <v>1428</v>
      </c>
      <c r="C6882" s="6" t="n">
        <v>2007</v>
      </c>
    </row>
    <row r="6883" spans="1:6">
      <c r="A6883" s="3" t="s">
        <v>1429</v>
      </c>
    </row>
    <row r="6884" spans="1:6">
      <c r="A6884" s="4" t="s">
        <v>1430</v>
      </c>
      <c r="C6884" s="8" t="n">
        <v>20723646</v>
      </c>
    </row>
    <row r="6885" spans="1:6">
      <c r="A6885" s="3" t="s">
        <v>1433</v>
      </c>
    </row>
    <row r="6886" spans="1:6">
      <c r="A6886" s="4" t="s">
        <v>1434</v>
      </c>
      <c r="C6886" s="8" t="n">
        <v>3965448</v>
      </c>
    </row>
    <row r="6887" spans="1:6">
      <c r="A6887" s="4" t="s">
        <v>1971</v>
      </c>
    </row>
    <row r="6888" spans="1:6">
      <c r="A6888" s="3" t="s">
        <v>1423</v>
      </c>
    </row>
    <row r="6889" spans="1:6">
      <c r="A6889" s="4" t="s">
        <v>1424</v>
      </c>
      <c r="C6889" s="4" t="s">
        <v>1968</v>
      </c>
    </row>
    <row r="6890" spans="1:6">
      <c r="A6890" s="4" t="s">
        <v>1438</v>
      </c>
      <c r="F6890" s="6" t="n">
        <v>0</v>
      </c>
    </row>
    <row r="6891" spans="1:6">
      <c r="A6891" s="4" t="s">
        <v>1440</v>
      </c>
      <c r="F6891" s="6" t="n">
        <v>2619964</v>
      </c>
    </row>
    <row r="6892" spans="1:6">
      <c r="A6892" s="4" t="s">
        <v>1441</v>
      </c>
      <c r="F6892" s="6" t="n">
        <v>9675711</v>
      </c>
    </row>
    <row r="6893" spans="1:6">
      <c r="A6893" s="4" t="s">
        <v>1442</v>
      </c>
      <c r="B6893" s="4" t="s">
        <v>749</v>
      </c>
      <c r="F6893" s="6" t="n">
        <v>43651</v>
      </c>
    </row>
    <row r="6894" spans="1:6">
      <c r="A6894" s="4" t="s">
        <v>1443</v>
      </c>
      <c r="F6894" s="6" t="n">
        <v>2619964</v>
      </c>
    </row>
    <row r="6895" spans="1:6">
      <c r="A6895" s="4" t="s">
        <v>1444</v>
      </c>
      <c r="F6895" s="6" t="n">
        <v>9719362</v>
      </c>
    </row>
    <row r="6896" spans="1:6">
      <c r="A6896" s="4" t="s">
        <v>1426</v>
      </c>
      <c r="C6896" s="8" t="n">
        <v>12339326</v>
      </c>
      <c r="F6896" s="6" t="n">
        <v>12339326</v>
      </c>
    </row>
    <row r="6897" spans="1:6">
      <c r="A6897" s="4" t="s">
        <v>1427</v>
      </c>
      <c r="C6897" s="8" t="n">
        <v>2385757</v>
      </c>
      <c r="F6897" s="6" t="n">
        <v>2385757</v>
      </c>
    </row>
    <row r="6898" spans="1:6">
      <c r="A6898" s="4" t="s">
        <v>1428</v>
      </c>
      <c r="C6898" s="6" t="n">
        <v>2007</v>
      </c>
    </row>
    <row r="6899" spans="1:6">
      <c r="A6899" s="3" t="s">
        <v>1429</v>
      </c>
    </row>
    <row r="6900" spans="1:6">
      <c r="A6900" s="4" t="s">
        <v>1430</v>
      </c>
      <c r="C6900" s="8" t="n">
        <v>12339326</v>
      </c>
    </row>
    <row r="6901" spans="1:6">
      <c r="A6901" s="3" t="s">
        <v>1433</v>
      </c>
    </row>
    <row r="6902" spans="1:6">
      <c r="A6902" s="4" t="s">
        <v>1434</v>
      </c>
      <c r="C6902" s="8" t="n">
        <v>2385757</v>
      </c>
    </row>
    <row r="6903" spans="1:6">
      <c r="A6903" s="4" t="s">
        <v>1972</v>
      </c>
    </row>
    <row r="6904" spans="1:6">
      <c r="A6904" s="3" t="s">
        <v>1423</v>
      </c>
    </row>
    <row r="6905" spans="1:6">
      <c r="A6905" s="4" t="s">
        <v>1424</v>
      </c>
      <c r="C6905" s="4" t="s">
        <v>1968</v>
      </c>
    </row>
    <row r="6906" spans="1:6">
      <c r="A6906" s="4" t="s">
        <v>1438</v>
      </c>
      <c r="F6906" s="6" t="n">
        <v>0</v>
      </c>
    </row>
    <row r="6907" spans="1:6">
      <c r="A6907" s="4" t="s">
        <v>1440</v>
      </c>
      <c r="F6907" s="6" t="n">
        <v>3895539</v>
      </c>
    </row>
    <row r="6908" spans="1:6">
      <c r="A6908" s="4" t="s">
        <v>1441</v>
      </c>
      <c r="F6908" s="6" t="n">
        <v>16724283</v>
      </c>
    </row>
    <row r="6909" spans="1:6">
      <c r="A6909" s="4" t="s">
        <v>1442</v>
      </c>
      <c r="B6909" s="4" t="s">
        <v>749</v>
      </c>
      <c r="F6909" s="6" t="n">
        <v>1602958</v>
      </c>
    </row>
    <row r="6910" spans="1:6">
      <c r="A6910" s="4" t="s">
        <v>1443</v>
      </c>
      <c r="F6910" s="6" t="n">
        <v>3895539</v>
      </c>
    </row>
    <row r="6911" spans="1:6">
      <c r="A6911" s="4" t="s">
        <v>1444</v>
      </c>
      <c r="F6911" s="6" t="n">
        <v>18327241</v>
      </c>
    </row>
    <row r="6912" spans="1:6">
      <c r="A6912" s="4" t="s">
        <v>1426</v>
      </c>
      <c r="C6912" s="8" t="n">
        <v>22222780</v>
      </c>
      <c r="F6912" s="6" t="n">
        <v>22222780</v>
      </c>
    </row>
    <row r="6913" spans="1:6">
      <c r="A6913" s="4" t="s">
        <v>1427</v>
      </c>
      <c r="C6913" s="8" t="n">
        <v>4940890</v>
      </c>
      <c r="F6913" s="6" t="n">
        <v>4940890</v>
      </c>
    </row>
    <row r="6914" spans="1:6">
      <c r="A6914" s="4" t="s">
        <v>1428</v>
      </c>
      <c r="C6914" s="6" t="n">
        <v>2007</v>
      </c>
    </row>
    <row r="6915" spans="1:6">
      <c r="A6915" s="3" t="s">
        <v>1429</v>
      </c>
    </row>
    <row r="6916" spans="1:6">
      <c r="A6916" s="4" t="s">
        <v>1430</v>
      </c>
      <c r="C6916" s="8" t="n">
        <v>22222780</v>
      </c>
    </row>
    <row r="6917" spans="1:6">
      <c r="A6917" s="3" t="s">
        <v>1433</v>
      </c>
    </row>
    <row r="6918" spans="1:6">
      <c r="A6918" s="4" t="s">
        <v>1434</v>
      </c>
      <c r="C6918" s="8" t="n">
        <v>4940890</v>
      </c>
    </row>
    <row r="6919" spans="1:6">
      <c r="A6919" s="4" t="s">
        <v>1973</v>
      </c>
    </row>
    <row r="6920" spans="1:6">
      <c r="A6920" s="3" t="s">
        <v>1423</v>
      </c>
    </row>
    <row r="6921" spans="1:6">
      <c r="A6921" s="4" t="s">
        <v>1424</v>
      </c>
      <c r="C6921" s="4" t="s">
        <v>1968</v>
      </c>
    </row>
    <row r="6922" spans="1:6">
      <c r="A6922" s="4" t="s">
        <v>1438</v>
      </c>
      <c r="F6922" s="6" t="n">
        <v>0</v>
      </c>
    </row>
    <row r="6923" spans="1:6">
      <c r="A6923" s="4" t="s">
        <v>1440</v>
      </c>
      <c r="F6923" s="6" t="n">
        <v>2646318</v>
      </c>
    </row>
    <row r="6924" spans="1:6">
      <c r="A6924" s="4" t="s">
        <v>1441</v>
      </c>
      <c r="F6924" s="6" t="n">
        <v>9697439</v>
      </c>
    </row>
    <row r="6925" spans="1:6">
      <c r="A6925" s="4" t="s">
        <v>1442</v>
      </c>
      <c r="B6925" s="4" t="s">
        <v>749</v>
      </c>
      <c r="F6925" s="6" t="n">
        <v>841102</v>
      </c>
    </row>
    <row r="6926" spans="1:6">
      <c r="A6926" s="4" t="s">
        <v>1443</v>
      </c>
      <c r="F6926" s="6" t="n">
        <v>2646318</v>
      </c>
    </row>
    <row r="6927" spans="1:6">
      <c r="A6927" s="4" t="s">
        <v>1444</v>
      </c>
      <c r="F6927" s="6" t="n">
        <v>10538541</v>
      </c>
    </row>
    <row r="6928" spans="1:6">
      <c r="A6928" s="4" t="s">
        <v>1426</v>
      </c>
      <c r="C6928" s="8" t="n">
        <v>13184859</v>
      </c>
      <c r="F6928" s="6" t="n">
        <v>13184859</v>
      </c>
    </row>
    <row r="6929" spans="1:6">
      <c r="A6929" s="4" t="s">
        <v>1427</v>
      </c>
      <c r="C6929" s="8" t="n">
        <v>2572185</v>
      </c>
      <c r="F6929" s="6" t="n">
        <v>2572185</v>
      </c>
    </row>
    <row r="6930" spans="1:6">
      <c r="A6930" s="4" t="s">
        <v>1428</v>
      </c>
      <c r="C6930" s="6" t="n">
        <v>2007</v>
      </c>
    </row>
    <row r="6931" spans="1:6">
      <c r="A6931" s="3" t="s">
        <v>1429</v>
      </c>
    </row>
    <row r="6932" spans="1:6">
      <c r="A6932" s="4" t="s">
        <v>1430</v>
      </c>
      <c r="C6932" s="8" t="n">
        <v>13184859</v>
      </c>
    </row>
    <row r="6933" spans="1:6">
      <c r="A6933" s="3" t="s">
        <v>1433</v>
      </c>
    </row>
    <row r="6934" spans="1:6">
      <c r="A6934" s="4" t="s">
        <v>1434</v>
      </c>
      <c r="C6934" s="8" t="n">
        <v>2572185</v>
      </c>
    </row>
    <row r="6935" spans="1:6">
      <c r="A6935" s="4" t="s">
        <v>1974</v>
      </c>
    </row>
    <row r="6936" spans="1:6">
      <c r="A6936" s="3" t="s">
        <v>1423</v>
      </c>
    </row>
    <row r="6937" spans="1:6">
      <c r="A6937" s="4" t="s">
        <v>1424</v>
      </c>
      <c r="C6937" s="4" t="s">
        <v>1968</v>
      </c>
    </row>
    <row r="6938" spans="1:6">
      <c r="A6938" s="4" t="s">
        <v>1438</v>
      </c>
      <c r="F6938" s="6" t="n">
        <v>0</v>
      </c>
    </row>
    <row r="6939" spans="1:6">
      <c r="A6939" s="4" t="s">
        <v>1440</v>
      </c>
      <c r="F6939" s="6" t="n">
        <v>4758484</v>
      </c>
    </row>
    <row r="6940" spans="1:6">
      <c r="A6940" s="4" t="s">
        <v>1441</v>
      </c>
      <c r="F6940" s="6" t="n">
        <v>10559563</v>
      </c>
    </row>
    <row r="6941" spans="1:6">
      <c r="A6941" s="4" t="s">
        <v>1442</v>
      </c>
      <c r="B6941" s="4" t="s">
        <v>749</v>
      </c>
      <c r="F6941" s="6" t="n">
        <v>3725648</v>
      </c>
    </row>
    <row r="6942" spans="1:6">
      <c r="A6942" s="4" t="s">
        <v>1443</v>
      </c>
      <c r="F6942" s="6" t="n">
        <v>4765172</v>
      </c>
    </row>
    <row r="6943" spans="1:6">
      <c r="A6943" s="4" t="s">
        <v>1444</v>
      </c>
      <c r="F6943" s="6" t="n">
        <v>14278523</v>
      </c>
    </row>
    <row r="6944" spans="1:6">
      <c r="A6944" s="4" t="s">
        <v>1426</v>
      </c>
      <c r="C6944" s="8" t="n">
        <v>19043695</v>
      </c>
      <c r="F6944" s="6" t="n">
        <v>19043695</v>
      </c>
    </row>
    <row r="6945" spans="1:6">
      <c r="A6945" s="4" t="s">
        <v>1427</v>
      </c>
      <c r="C6945" s="8" t="n">
        <v>2717243</v>
      </c>
      <c r="F6945" s="6" t="n">
        <v>2717243</v>
      </c>
    </row>
    <row r="6946" spans="1:6">
      <c r="A6946" s="4" t="s">
        <v>1428</v>
      </c>
      <c r="C6946" s="6" t="n">
        <v>2007</v>
      </c>
    </row>
    <row r="6947" spans="1:6">
      <c r="A6947" s="3" t="s">
        <v>1429</v>
      </c>
    </row>
    <row r="6948" spans="1:6">
      <c r="A6948" s="4" t="s">
        <v>1430</v>
      </c>
      <c r="C6948" s="8" t="n">
        <v>19043695</v>
      </c>
    </row>
    <row r="6949" spans="1:6">
      <c r="A6949" s="3" t="s">
        <v>1433</v>
      </c>
    </row>
    <row r="6950" spans="1:6">
      <c r="A6950" s="4" t="s">
        <v>1434</v>
      </c>
      <c r="C6950" s="8" t="n">
        <v>2717243</v>
      </c>
    </row>
    <row r="6951" spans="1:6">
      <c r="A6951" s="4" t="s">
        <v>1975</v>
      </c>
    </row>
    <row r="6952" spans="1:6">
      <c r="A6952" s="3" t="s">
        <v>1423</v>
      </c>
    </row>
    <row r="6953" spans="1:6">
      <c r="A6953" s="4" t="s">
        <v>1424</v>
      </c>
      <c r="C6953" s="4" t="s">
        <v>1968</v>
      </c>
    </row>
    <row r="6954" spans="1:6">
      <c r="A6954" s="4" t="s">
        <v>1438</v>
      </c>
      <c r="F6954" s="6" t="n">
        <v>0</v>
      </c>
    </row>
    <row r="6955" spans="1:6">
      <c r="A6955" s="4" t="s">
        <v>1440</v>
      </c>
      <c r="F6955" s="6" t="n">
        <v>1749957</v>
      </c>
    </row>
    <row r="6956" spans="1:6">
      <c r="A6956" s="4" t="s">
        <v>1441</v>
      </c>
      <c r="F6956" s="6" t="n">
        <v>3667748</v>
      </c>
    </row>
    <row r="6957" spans="1:6">
      <c r="A6957" s="4" t="s">
        <v>1442</v>
      </c>
      <c r="B6957" s="4" t="s">
        <v>749</v>
      </c>
      <c r="F6957" s="6" t="n">
        <v>465844</v>
      </c>
    </row>
    <row r="6958" spans="1:6">
      <c r="A6958" s="4" t="s">
        <v>1443</v>
      </c>
      <c r="F6958" s="6" t="n">
        <v>1749957</v>
      </c>
    </row>
    <row r="6959" spans="1:6">
      <c r="A6959" s="4" t="s">
        <v>1444</v>
      </c>
      <c r="F6959" s="6" t="n">
        <v>4133592</v>
      </c>
    </row>
    <row r="6960" spans="1:6">
      <c r="A6960" s="4" t="s">
        <v>1426</v>
      </c>
      <c r="C6960" s="8" t="n">
        <v>5883549</v>
      </c>
      <c r="F6960" s="6" t="n">
        <v>5883549</v>
      </c>
    </row>
    <row r="6961" spans="1:6">
      <c r="A6961" s="4" t="s">
        <v>1427</v>
      </c>
      <c r="C6961" s="8" t="n">
        <v>1165695</v>
      </c>
      <c r="F6961" s="6" t="n">
        <v>1165695</v>
      </c>
    </row>
    <row r="6962" spans="1:6">
      <c r="A6962" s="4" t="s">
        <v>1428</v>
      </c>
      <c r="C6962" s="6" t="n">
        <v>2007</v>
      </c>
    </row>
    <row r="6963" spans="1:6">
      <c r="A6963" s="3" t="s">
        <v>1429</v>
      </c>
    </row>
    <row r="6964" spans="1:6">
      <c r="A6964" s="4" t="s">
        <v>1430</v>
      </c>
      <c r="C6964" s="8" t="n">
        <v>5883549</v>
      </c>
    </row>
    <row r="6965" spans="1:6">
      <c r="A6965" s="3" t="s">
        <v>1433</v>
      </c>
    </row>
    <row r="6966" spans="1:6">
      <c r="A6966" s="4" t="s">
        <v>1434</v>
      </c>
      <c r="C6966" s="8" t="n">
        <v>1165695</v>
      </c>
    </row>
    <row r="6967" spans="1:6">
      <c r="A6967" s="4" t="s">
        <v>1976</v>
      </c>
    </row>
    <row r="6968" spans="1:6">
      <c r="A6968" s="3" t="s">
        <v>1423</v>
      </c>
    </row>
    <row r="6969" spans="1:6">
      <c r="A6969" s="4" t="s">
        <v>1424</v>
      </c>
      <c r="C6969" s="4" t="s">
        <v>1968</v>
      </c>
    </row>
    <row r="6970" spans="1:6">
      <c r="A6970" s="4" t="s">
        <v>1438</v>
      </c>
      <c r="F6970" s="6" t="n">
        <v>0</v>
      </c>
    </row>
    <row r="6971" spans="1:6">
      <c r="A6971" s="4" t="s">
        <v>1440</v>
      </c>
      <c r="F6971" s="6" t="n">
        <v>7318457</v>
      </c>
    </row>
    <row r="6972" spans="1:6">
      <c r="A6972" s="4" t="s">
        <v>1441</v>
      </c>
      <c r="F6972" s="6" t="n">
        <v>24549401</v>
      </c>
    </row>
    <row r="6973" spans="1:6">
      <c r="A6973" s="4" t="s">
        <v>1442</v>
      </c>
      <c r="B6973" s="4" t="s">
        <v>749</v>
      </c>
      <c r="F6973" s="6" t="n">
        <v>-413426</v>
      </c>
    </row>
    <row r="6974" spans="1:6">
      <c r="A6974" s="4" t="s">
        <v>1443</v>
      </c>
      <c r="F6974" s="6" t="n">
        <v>7318457</v>
      </c>
    </row>
    <row r="6975" spans="1:6">
      <c r="A6975" s="4" t="s">
        <v>1444</v>
      </c>
      <c r="F6975" s="6" t="n">
        <v>24135975</v>
      </c>
    </row>
    <row r="6976" spans="1:6">
      <c r="A6976" s="4" t="s">
        <v>1426</v>
      </c>
      <c r="C6976" s="8" t="n">
        <v>31454432</v>
      </c>
      <c r="F6976" s="6" t="n">
        <v>31454432</v>
      </c>
    </row>
    <row r="6977" spans="1:6">
      <c r="A6977" s="4" t="s">
        <v>1427</v>
      </c>
      <c r="C6977" s="8" t="n">
        <v>5237323</v>
      </c>
      <c r="F6977" s="6" t="n">
        <v>5237323</v>
      </c>
    </row>
    <row r="6978" spans="1:6">
      <c r="A6978" s="4" t="s">
        <v>1428</v>
      </c>
      <c r="C6978" s="6" t="n">
        <v>2007</v>
      </c>
    </row>
    <row r="6979" spans="1:6">
      <c r="A6979" s="3" t="s">
        <v>1429</v>
      </c>
    </row>
    <row r="6980" spans="1:6">
      <c r="A6980" s="4" t="s">
        <v>1430</v>
      </c>
      <c r="C6980" s="8" t="n">
        <v>31454432</v>
      </c>
    </row>
    <row r="6981" spans="1:6">
      <c r="A6981" s="3" t="s">
        <v>1433</v>
      </c>
    </row>
    <row r="6982" spans="1:6">
      <c r="A6982" s="4" t="s">
        <v>1434</v>
      </c>
      <c r="C6982" s="8" t="n">
        <v>5237323</v>
      </c>
    </row>
    <row r="6983" spans="1:6">
      <c r="A6983" s="4" t="s">
        <v>1977</v>
      </c>
    </row>
    <row r="6984" spans="1:6">
      <c r="A6984" s="3" t="s">
        <v>1423</v>
      </c>
    </row>
    <row r="6985" spans="1:6">
      <c r="A6985" s="4" t="s">
        <v>1424</v>
      </c>
      <c r="C6985" s="4" t="s">
        <v>1968</v>
      </c>
    </row>
    <row r="6986" spans="1:6">
      <c r="A6986" s="4" t="s">
        <v>1438</v>
      </c>
      <c r="F6986" s="6" t="n">
        <v>0</v>
      </c>
    </row>
    <row r="6987" spans="1:6">
      <c r="A6987" s="4" t="s">
        <v>1440</v>
      </c>
      <c r="F6987" s="6" t="n">
        <v>1910584</v>
      </c>
    </row>
    <row r="6988" spans="1:6">
      <c r="A6988" s="4" t="s">
        <v>1441</v>
      </c>
      <c r="F6988" s="6" t="n">
        <v>1954020</v>
      </c>
    </row>
    <row r="6989" spans="1:6">
      <c r="A6989" s="4" t="s">
        <v>1442</v>
      </c>
      <c r="B6989" s="4" t="s">
        <v>749</v>
      </c>
      <c r="F6989" s="6" t="n">
        <v>2166648</v>
      </c>
    </row>
    <row r="6990" spans="1:6">
      <c r="A6990" s="4" t="s">
        <v>1443</v>
      </c>
      <c r="F6990" s="6" t="n">
        <v>1911045</v>
      </c>
    </row>
    <row r="6991" spans="1:6">
      <c r="A6991" s="4" t="s">
        <v>1444</v>
      </c>
      <c r="F6991" s="6" t="n">
        <v>4120208</v>
      </c>
    </row>
    <row r="6992" spans="1:6">
      <c r="A6992" s="4" t="s">
        <v>1426</v>
      </c>
      <c r="C6992" s="8" t="n">
        <v>6031253</v>
      </c>
      <c r="F6992" s="6" t="n">
        <v>6031253</v>
      </c>
    </row>
    <row r="6993" spans="1:6">
      <c r="A6993" s="4" t="s">
        <v>1427</v>
      </c>
      <c r="C6993" s="8" t="n">
        <v>1406218</v>
      </c>
      <c r="F6993" s="6" t="n">
        <v>1406218</v>
      </c>
    </row>
    <row r="6994" spans="1:6">
      <c r="A6994" s="4" t="s">
        <v>1428</v>
      </c>
      <c r="C6994" s="6" t="n">
        <v>2007</v>
      </c>
    </row>
    <row r="6995" spans="1:6">
      <c r="A6995" s="3" t="s">
        <v>1429</v>
      </c>
    </row>
    <row r="6996" spans="1:6">
      <c r="A6996" s="4" t="s">
        <v>1430</v>
      </c>
      <c r="C6996" s="8" t="n">
        <v>6031253</v>
      </c>
    </row>
    <row r="6997" spans="1:6">
      <c r="A6997" s="3" t="s">
        <v>1433</v>
      </c>
    </row>
    <row r="6998" spans="1:6">
      <c r="A6998" s="4" t="s">
        <v>1434</v>
      </c>
      <c r="C6998" s="8" t="n">
        <v>1406218</v>
      </c>
    </row>
    <row r="6999" spans="1:6">
      <c r="A6999" s="4" t="s">
        <v>1978</v>
      </c>
    </row>
    <row r="7000" spans="1:6">
      <c r="A7000" s="3" t="s">
        <v>1423</v>
      </c>
    </row>
    <row r="7001" spans="1:6">
      <c r="A7001" s="4" t="s">
        <v>1424</v>
      </c>
      <c r="C7001" s="4" t="s">
        <v>1968</v>
      </c>
    </row>
    <row r="7002" spans="1:6">
      <c r="A7002" s="4" t="s">
        <v>1438</v>
      </c>
      <c r="F7002" s="6" t="n">
        <v>0</v>
      </c>
    </row>
    <row r="7003" spans="1:6">
      <c r="A7003" s="4" t="s">
        <v>1440</v>
      </c>
      <c r="F7003" s="6" t="n">
        <v>5380972</v>
      </c>
    </row>
    <row r="7004" spans="1:6">
      <c r="A7004" s="4" t="s">
        <v>1441</v>
      </c>
      <c r="F7004" s="6" t="n">
        <v>0</v>
      </c>
    </row>
    <row r="7005" spans="1:6">
      <c r="A7005" s="4" t="s">
        <v>1442</v>
      </c>
      <c r="B7005" s="4" t="s">
        <v>749</v>
      </c>
      <c r="F7005" s="6" t="n">
        <v>9257593</v>
      </c>
    </row>
    <row r="7006" spans="1:6">
      <c r="A7006" s="4" t="s">
        <v>1443</v>
      </c>
      <c r="F7006" s="6" t="n">
        <v>6391283</v>
      </c>
    </row>
    <row r="7007" spans="1:6">
      <c r="A7007" s="4" t="s">
        <v>1444</v>
      </c>
      <c r="F7007" s="6" t="n">
        <v>8247282</v>
      </c>
    </row>
    <row r="7008" spans="1:6">
      <c r="A7008" s="4" t="s">
        <v>1426</v>
      </c>
      <c r="C7008" s="8" t="n">
        <v>14638565</v>
      </c>
      <c r="F7008" s="6" t="n">
        <v>14638565</v>
      </c>
    </row>
    <row r="7009" spans="1:6">
      <c r="A7009" s="4" t="s">
        <v>1427</v>
      </c>
      <c r="C7009" s="8" t="n">
        <v>2761963</v>
      </c>
      <c r="F7009" s="6" t="n">
        <v>2761963</v>
      </c>
    </row>
    <row r="7010" spans="1:6">
      <c r="A7010" s="4" t="s">
        <v>1428</v>
      </c>
      <c r="C7010" s="6" t="n">
        <v>2007</v>
      </c>
    </row>
    <row r="7011" spans="1:6">
      <c r="A7011" s="3" t="s">
        <v>1429</v>
      </c>
    </row>
    <row r="7012" spans="1:6">
      <c r="A7012" s="4" t="s">
        <v>1430</v>
      </c>
      <c r="C7012" s="8" t="n">
        <v>14638565</v>
      </c>
    </row>
    <row r="7013" spans="1:6">
      <c r="A7013" s="3" t="s">
        <v>1433</v>
      </c>
    </row>
    <row r="7014" spans="1:6">
      <c r="A7014" s="4" t="s">
        <v>1434</v>
      </c>
      <c r="C7014" s="8" t="n">
        <v>2761963</v>
      </c>
    </row>
    <row r="7015" spans="1:6">
      <c r="A7015" s="4" t="s">
        <v>1979</v>
      </c>
    </row>
    <row r="7016" spans="1:6">
      <c r="A7016" s="3" t="s">
        <v>1423</v>
      </c>
    </row>
    <row r="7017" spans="1:6">
      <c r="A7017" s="4" t="s">
        <v>1424</v>
      </c>
      <c r="C7017" s="4" t="s">
        <v>1968</v>
      </c>
    </row>
    <row r="7018" spans="1:6">
      <c r="A7018" s="4" t="s">
        <v>1438</v>
      </c>
      <c r="F7018" s="6" t="n">
        <v>0</v>
      </c>
    </row>
    <row r="7019" spans="1:6">
      <c r="A7019" s="4" t="s">
        <v>1440</v>
      </c>
      <c r="F7019" s="6" t="n">
        <v>6539310</v>
      </c>
    </row>
    <row r="7020" spans="1:6">
      <c r="A7020" s="4" t="s">
        <v>1441</v>
      </c>
      <c r="F7020" s="6" t="n">
        <v>0</v>
      </c>
    </row>
    <row r="7021" spans="1:6">
      <c r="A7021" s="4" t="s">
        <v>1442</v>
      </c>
      <c r="B7021" s="4" t="s">
        <v>749</v>
      </c>
      <c r="F7021" s="6" t="n">
        <v>10331533</v>
      </c>
    </row>
    <row r="7022" spans="1:6">
      <c r="A7022" s="4" t="s">
        <v>1443</v>
      </c>
      <c r="F7022" s="6" t="n">
        <v>6827288</v>
      </c>
    </row>
    <row r="7023" spans="1:6">
      <c r="A7023" s="4" t="s">
        <v>1444</v>
      </c>
      <c r="F7023" s="6" t="n">
        <v>10043555</v>
      </c>
    </row>
    <row r="7024" spans="1:6">
      <c r="A7024" s="4" t="s">
        <v>1426</v>
      </c>
      <c r="C7024" s="8" t="n">
        <v>16870843</v>
      </c>
      <c r="F7024" s="6" t="n">
        <v>16870843</v>
      </c>
    </row>
    <row r="7025" spans="1:6">
      <c r="A7025" s="4" t="s">
        <v>1427</v>
      </c>
      <c r="C7025" s="8" t="n">
        <v>2491474</v>
      </c>
      <c r="F7025" s="6" t="n">
        <v>2491474</v>
      </c>
    </row>
    <row r="7026" spans="1:6">
      <c r="A7026" s="4" t="s">
        <v>1428</v>
      </c>
      <c r="C7026" s="6" t="n">
        <v>2007</v>
      </c>
    </row>
    <row r="7027" spans="1:6">
      <c r="A7027" s="3" t="s">
        <v>1429</v>
      </c>
    </row>
    <row r="7028" spans="1:6">
      <c r="A7028" s="4" t="s">
        <v>1430</v>
      </c>
      <c r="C7028" s="8" t="n">
        <v>16870843</v>
      </c>
    </row>
    <row r="7029" spans="1:6">
      <c r="A7029" s="3" t="s">
        <v>1433</v>
      </c>
    </row>
    <row r="7030" spans="1:6">
      <c r="A7030" s="4" t="s">
        <v>1434</v>
      </c>
      <c r="C7030" s="8" t="n">
        <v>2491474</v>
      </c>
    </row>
    <row r="7031" spans="1:6">
      <c r="A7031" s="4" t="s">
        <v>1980</v>
      </c>
    </row>
    <row r="7032" spans="1:6">
      <c r="A7032" s="3" t="s">
        <v>1423</v>
      </c>
    </row>
    <row r="7033" spans="1:6">
      <c r="A7033" s="4" t="s">
        <v>1424</v>
      </c>
      <c r="C7033" s="4" t="s">
        <v>1968</v>
      </c>
    </row>
    <row r="7034" spans="1:6">
      <c r="A7034" s="4" t="s">
        <v>1438</v>
      </c>
      <c r="F7034" s="6" t="n">
        <v>0</v>
      </c>
    </row>
    <row r="7035" spans="1:6">
      <c r="A7035" s="4" t="s">
        <v>1440</v>
      </c>
      <c r="F7035" s="6" t="n">
        <v>3756307</v>
      </c>
    </row>
    <row r="7036" spans="1:6">
      <c r="A7036" s="4" t="s">
        <v>1441</v>
      </c>
      <c r="F7036" s="6" t="n">
        <v>8336400</v>
      </c>
    </row>
    <row r="7037" spans="1:6">
      <c r="A7037" s="4" t="s">
        <v>1442</v>
      </c>
      <c r="B7037" s="4" t="s">
        <v>749</v>
      </c>
      <c r="F7037" s="6" t="n">
        <v>6213419</v>
      </c>
    </row>
    <row r="7038" spans="1:6">
      <c r="A7038" s="4" t="s">
        <v>1443</v>
      </c>
      <c r="F7038" s="6" t="n">
        <v>3761587</v>
      </c>
    </row>
    <row r="7039" spans="1:6">
      <c r="A7039" s="4" t="s">
        <v>1444</v>
      </c>
      <c r="F7039" s="6" t="n">
        <v>14544539</v>
      </c>
    </row>
    <row r="7040" spans="1:6">
      <c r="A7040" s="4" t="s">
        <v>1426</v>
      </c>
      <c r="C7040" s="8" t="n">
        <v>18306126</v>
      </c>
      <c r="F7040" s="6" t="n">
        <v>18306126</v>
      </c>
    </row>
    <row r="7041" spans="1:6">
      <c r="A7041" s="4" t="s">
        <v>1427</v>
      </c>
      <c r="C7041" s="8" t="n">
        <v>2376591</v>
      </c>
      <c r="F7041" s="6" t="n">
        <v>2376591</v>
      </c>
    </row>
    <row r="7042" spans="1:6">
      <c r="A7042" s="4" t="s">
        <v>1428</v>
      </c>
      <c r="C7042" s="6" t="n">
        <v>2007</v>
      </c>
    </row>
    <row r="7043" spans="1:6">
      <c r="A7043" s="3" t="s">
        <v>1429</v>
      </c>
    </row>
    <row r="7044" spans="1:6">
      <c r="A7044" s="4" t="s">
        <v>1430</v>
      </c>
      <c r="C7044" s="8" t="n">
        <v>18306126</v>
      </c>
    </row>
    <row r="7045" spans="1:6">
      <c r="A7045" s="3" t="s">
        <v>1433</v>
      </c>
    </row>
    <row r="7046" spans="1:6">
      <c r="A7046" s="4" t="s">
        <v>1434</v>
      </c>
      <c r="C7046" s="8" t="n">
        <v>2376591</v>
      </c>
    </row>
    <row r="7047" spans="1:6">
      <c r="A7047" s="4" t="s">
        <v>1981</v>
      </c>
    </row>
    <row r="7048" spans="1:6">
      <c r="A7048" s="3" t="s">
        <v>1423</v>
      </c>
    </row>
    <row r="7049" spans="1:6">
      <c r="A7049" s="4" t="s">
        <v>1424</v>
      </c>
      <c r="C7049" s="4" t="s">
        <v>1968</v>
      </c>
    </row>
    <row r="7050" spans="1:6">
      <c r="A7050" s="4" t="s">
        <v>1438</v>
      </c>
      <c r="F7050" s="6" t="n">
        <v>0</v>
      </c>
    </row>
    <row r="7051" spans="1:6">
      <c r="A7051" s="4" t="s">
        <v>1440</v>
      </c>
      <c r="F7051" s="6" t="n">
        <v>5523427</v>
      </c>
    </row>
    <row r="7052" spans="1:6">
      <c r="A7052" s="4" t="s">
        <v>1441</v>
      </c>
      <c r="F7052" s="6" t="n">
        <v>14581705</v>
      </c>
    </row>
    <row r="7053" spans="1:6">
      <c r="A7053" s="4" t="s">
        <v>1442</v>
      </c>
      <c r="B7053" s="4" t="s">
        <v>749</v>
      </c>
      <c r="F7053" s="6" t="n">
        <v>12185794</v>
      </c>
    </row>
    <row r="7054" spans="1:6">
      <c r="A7054" s="4" t="s">
        <v>1443</v>
      </c>
      <c r="F7054" s="6" t="n">
        <v>5636070</v>
      </c>
    </row>
    <row r="7055" spans="1:6">
      <c r="A7055" s="4" t="s">
        <v>1444</v>
      </c>
      <c r="F7055" s="6" t="n">
        <v>26654856</v>
      </c>
    </row>
    <row r="7056" spans="1:6">
      <c r="A7056" s="4" t="s">
        <v>1426</v>
      </c>
      <c r="C7056" s="8" t="n">
        <v>32290926</v>
      </c>
      <c r="F7056" s="6" t="n">
        <v>32290926</v>
      </c>
    </row>
    <row r="7057" spans="1:6">
      <c r="A7057" s="4" t="s">
        <v>1427</v>
      </c>
      <c r="C7057" s="8" t="n">
        <v>1513535</v>
      </c>
      <c r="F7057" s="6" t="n">
        <v>1513535</v>
      </c>
    </row>
    <row r="7058" spans="1:6">
      <c r="A7058" s="4" t="s">
        <v>1428</v>
      </c>
      <c r="C7058" s="6" t="n">
        <v>2013</v>
      </c>
    </row>
    <row r="7059" spans="1:6">
      <c r="A7059" s="3" t="s">
        <v>1429</v>
      </c>
    </row>
    <row r="7060" spans="1:6">
      <c r="A7060" s="4" t="s">
        <v>1430</v>
      </c>
      <c r="C7060" s="8" t="n">
        <v>32290926</v>
      </c>
    </row>
    <row r="7061" spans="1:6">
      <c r="A7061" s="3" t="s">
        <v>1433</v>
      </c>
    </row>
    <row r="7062" spans="1:6">
      <c r="A7062" s="4" t="s">
        <v>1434</v>
      </c>
      <c r="C7062" s="8" t="n">
        <v>1513535</v>
      </c>
    </row>
    <row r="7063" spans="1:6">
      <c r="A7063" s="4" t="s">
        <v>1982</v>
      </c>
    </row>
    <row r="7064" spans="1:6">
      <c r="A7064" s="3" t="s">
        <v>1423</v>
      </c>
    </row>
    <row r="7065" spans="1:6">
      <c r="A7065" s="4" t="s">
        <v>1424</v>
      </c>
      <c r="C7065" s="4" t="s">
        <v>1968</v>
      </c>
    </row>
    <row r="7066" spans="1:6">
      <c r="A7066" s="4" t="s">
        <v>1438</v>
      </c>
      <c r="F7066" s="6" t="n">
        <v>0</v>
      </c>
    </row>
    <row r="7067" spans="1:6">
      <c r="A7067" s="4" t="s">
        <v>1440</v>
      </c>
      <c r="F7067" s="6" t="n">
        <v>2225839</v>
      </c>
    </row>
    <row r="7068" spans="1:6">
      <c r="A7068" s="4" t="s">
        <v>1441</v>
      </c>
      <c r="F7068" s="6" t="n">
        <v>2059235</v>
      </c>
    </row>
    <row r="7069" spans="1:6">
      <c r="A7069" s="4" t="s">
        <v>1442</v>
      </c>
      <c r="B7069" s="4" t="s">
        <v>749</v>
      </c>
      <c r="F7069" s="6" t="n">
        <v>1437937</v>
      </c>
    </row>
    <row r="7070" spans="1:6">
      <c r="A7070" s="4" t="s">
        <v>1443</v>
      </c>
      <c r="F7070" s="6" t="n">
        <v>2225839</v>
      </c>
    </row>
    <row r="7071" spans="1:6">
      <c r="A7071" s="4" t="s">
        <v>1444</v>
      </c>
      <c r="F7071" s="6" t="n">
        <v>3497172</v>
      </c>
    </row>
    <row r="7072" spans="1:6">
      <c r="A7072" s="4" t="s">
        <v>1426</v>
      </c>
      <c r="C7072" s="8" t="n">
        <v>5723011</v>
      </c>
      <c r="F7072" s="6" t="n">
        <v>5723011</v>
      </c>
    </row>
    <row r="7073" spans="1:6">
      <c r="A7073" s="4" t="s">
        <v>1427</v>
      </c>
      <c r="C7073" s="8" t="n">
        <v>765726</v>
      </c>
      <c r="F7073" s="6" t="n">
        <v>765726</v>
      </c>
    </row>
    <row r="7074" spans="1:6">
      <c r="A7074" s="4" t="s">
        <v>1428</v>
      </c>
      <c r="C7074" s="6" t="n">
        <v>2012</v>
      </c>
    </row>
    <row r="7075" spans="1:6">
      <c r="A7075" s="3" t="s">
        <v>1429</v>
      </c>
    </row>
    <row r="7076" spans="1:6">
      <c r="A7076" s="4" t="s">
        <v>1430</v>
      </c>
      <c r="C7076" s="8" t="n">
        <v>5723011</v>
      </c>
    </row>
    <row r="7077" spans="1:6">
      <c r="A7077" s="3" t="s">
        <v>1433</v>
      </c>
    </row>
    <row r="7078" spans="1:6">
      <c r="A7078" s="4" t="s">
        <v>1434</v>
      </c>
      <c r="C7078" s="8" t="n">
        <v>765726</v>
      </c>
    </row>
    <row r="7079" spans="1:6">
      <c r="A7079" s="4" t="s">
        <v>1983</v>
      </c>
    </row>
    <row r="7080" spans="1:6">
      <c r="A7080" s="3" t="s">
        <v>1423</v>
      </c>
    </row>
    <row r="7081" spans="1:6">
      <c r="A7081" s="4" t="s">
        <v>1424</v>
      </c>
      <c r="C7081" s="4" t="s">
        <v>1968</v>
      </c>
    </row>
    <row r="7082" spans="1:6">
      <c r="A7082" s="4" t="s">
        <v>1438</v>
      </c>
      <c r="F7082" s="6" t="n">
        <v>0</v>
      </c>
    </row>
    <row r="7083" spans="1:6">
      <c r="A7083" s="4" t="s">
        <v>1440</v>
      </c>
      <c r="F7083" s="6" t="n">
        <v>11222938</v>
      </c>
    </row>
    <row r="7084" spans="1:6">
      <c r="A7084" s="4" t="s">
        <v>1441</v>
      </c>
      <c r="F7084" s="6" t="n">
        <v>0</v>
      </c>
    </row>
    <row r="7085" spans="1:6">
      <c r="A7085" s="4" t="s">
        <v>1442</v>
      </c>
      <c r="B7085" s="4" t="s">
        <v>749</v>
      </c>
      <c r="F7085" s="6" t="n">
        <v>15263279</v>
      </c>
    </row>
    <row r="7086" spans="1:6">
      <c r="A7086" s="4" t="s">
        <v>1443</v>
      </c>
      <c r="F7086" s="6" t="n">
        <v>11318033</v>
      </c>
    </row>
    <row r="7087" spans="1:6">
      <c r="A7087" s="4" t="s">
        <v>1444</v>
      </c>
      <c r="F7087" s="6" t="n">
        <v>15168184</v>
      </c>
    </row>
    <row r="7088" spans="1:6">
      <c r="A7088" s="4" t="s">
        <v>1426</v>
      </c>
      <c r="C7088" s="8" t="n">
        <v>26486217</v>
      </c>
      <c r="F7088" s="6" t="n">
        <v>26486217</v>
      </c>
    </row>
    <row r="7089" spans="1:6">
      <c r="A7089" s="4" t="s">
        <v>1427</v>
      </c>
      <c r="C7089" s="8" t="n">
        <v>1379031</v>
      </c>
      <c r="F7089" s="6" t="n">
        <v>1379031</v>
      </c>
    </row>
    <row r="7090" spans="1:6">
      <c r="A7090" s="4" t="s">
        <v>1428</v>
      </c>
      <c r="C7090" s="6" t="n">
        <v>2012</v>
      </c>
    </row>
    <row r="7091" spans="1:6">
      <c r="A7091" s="3" t="s">
        <v>1429</v>
      </c>
    </row>
    <row r="7092" spans="1:6">
      <c r="A7092" s="4" t="s">
        <v>1430</v>
      </c>
      <c r="C7092" s="8" t="n">
        <v>26486217</v>
      </c>
    </row>
    <row r="7093" spans="1:6">
      <c r="A7093" s="3" t="s">
        <v>1433</v>
      </c>
    </row>
    <row r="7094" spans="1:6">
      <c r="A7094" s="4" t="s">
        <v>1434</v>
      </c>
      <c r="C7094" s="8" t="n">
        <v>1379031</v>
      </c>
    </row>
    <row r="7095" spans="1:6">
      <c r="A7095" s="4" t="s">
        <v>1984</v>
      </c>
    </row>
    <row r="7096" spans="1:6">
      <c r="A7096" s="3" t="s">
        <v>1423</v>
      </c>
    </row>
    <row r="7097" spans="1:6">
      <c r="A7097" s="4" t="s">
        <v>1424</v>
      </c>
      <c r="C7097" s="4" t="s">
        <v>1985</v>
      </c>
    </row>
    <row r="7098" spans="1:6">
      <c r="A7098" s="4" t="s">
        <v>1438</v>
      </c>
      <c r="F7098" s="6" t="n">
        <v>0</v>
      </c>
    </row>
    <row r="7099" spans="1:6">
      <c r="A7099" s="4" t="s">
        <v>1440</v>
      </c>
      <c r="F7099" s="6" t="n">
        <v>706660</v>
      </c>
    </row>
    <row r="7100" spans="1:6">
      <c r="A7100" s="4" t="s">
        <v>1441</v>
      </c>
      <c r="F7100" s="6" t="n">
        <v>5894330</v>
      </c>
    </row>
    <row r="7101" spans="1:6">
      <c r="A7101" s="4" t="s">
        <v>1442</v>
      </c>
      <c r="B7101" s="4" t="s">
        <v>749</v>
      </c>
      <c r="F7101" s="6" t="n">
        <v>262438</v>
      </c>
    </row>
    <row r="7102" spans="1:6">
      <c r="A7102" s="4" t="s">
        <v>1443</v>
      </c>
      <c r="F7102" s="6" t="n">
        <v>706660</v>
      </c>
    </row>
    <row r="7103" spans="1:6">
      <c r="A7103" s="4" t="s">
        <v>1444</v>
      </c>
      <c r="F7103" s="6" t="n">
        <v>6156769</v>
      </c>
    </row>
    <row r="7104" spans="1:6">
      <c r="A7104" s="4" t="s">
        <v>1426</v>
      </c>
      <c r="C7104" s="8" t="n">
        <v>6863429</v>
      </c>
      <c r="F7104" s="6" t="n">
        <v>6863429</v>
      </c>
    </row>
    <row r="7105" spans="1:6">
      <c r="A7105" s="4" t="s">
        <v>1427</v>
      </c>
      <c r="C7105" s="8" t="n">
        <v>460973</v>
      </c>
      <c r="F7105" s="6" t="n">
        <v>460973</v>
      </c>
    </row>
    <row r="7106" spans="1:6">
      <c r="A7106" s="4" t="s">
        <v>1428</v>
      </c>
      <c r="C7106" s="6" t="n">
        <v>2013</v>
      </c>
    </row>
    <row r="7107" spans="1:6">
      <c r="A7107" s="3" t="s">
        <v>1429</v>
      </c>
    </row>
    <row r="7108" spans="1:6">
      <c r="A7108" s="4" t="s">
        <v>1430</v>
      </c>
      <c r="C7108" s="8" t="n">
        <v>6863429</v>
      </c>
    </row>
    <row r="7109" spans="1:6">
      <c r="A7109" s="3" t="s">
        <v>1433</v>
      </c>
    </row>
    <row r="7110" spans="1:6">
      <c r="A7110" s="4" t="s">
        <v>1434</v>
      </c>
      <c r="C7110" s="8" t="n">
        <v>460973</v>
      </c>
    </row>
    <row r="7111" spans="1:6">
      <c r="A7111" s="4" t="s">
        <v>1986</v>
      </c>
    </row>
    <row r="7112" spans="1:6">
      <c r="A7112" s="3" t="s">
        <v>1423</v>
      </c>
    </row>
    <row r="7113" spans="1:6">
      <c r="A7113" s="4" t="s">
        <v>1424</v>
      </c>
      <c r="C7113" s="4" t="s">
        <v>1985</v>
      </c>
    </row>
    <row r="7114" spans="1:6">
      <c r="A7114" s="4" t="s">
        <v>1438</v>
      </c>
      <c r="B7114" s="4" t="s">
        <v>742</v>
      </c>
      <c r="F7114" s="6" t="n">
        <v>0</v>
      </c>
    </row>
    <row r="7115" spans="1:6">
      <c r="A7115" s="4" t="s">
        <v>1440</v>
      </c>
      <c r="F7115" s="6" t="n">
        <v>555168</v>
      </c>
    </row>
    <row r="7116" spans="1:6">
      <c r="A7116" s="4" t="s">
        <v>1441</v>
      </c>
      <c r="F7116" s="6" t="n">
        <v>6401789</v>
      </c>
    </row>
    <row r="7117" spans="1:6">
      <c r="A7117" s="4" t="s">
        <v>1442</v>
      </c>
      <c r="B7117" s="4" t="s">
        <v>749</v>
      </c>
      <c r="F7117" s="6" t="n">
        <v>483119</v>
      </c>
    </row>
    <row r="7118" spans="1:6">
      <c r="A7118" s="4" t="s">
        <v>1443</v>
      </c>
      <c r="F7118" s="6" t="n">
        <v>555168</v>
      </c>
    </row>
    <row r="7119" spans="1:6">
      <c r="A7119" s="4" t="s">
        <v>1444</v>
      </c>
      <c r="F7119" s="6" t="n">
        <v>6884908</v>
      </c>
    </row>
    <row r="7120" spans="1:6">
      <c r="A7120" s="4" t="s">
        <v>1426</v>
      </c>
      <c r="C7120" s="8" t="n">
        <v>7440076</v>
      </c>
      <c r="F7120" s="6" t="n">
        <v>7440076</v>
      </c>
    </row>
    <row r="7121" spans="1:6">
      <c r="A7121" s="4" t="s">
        <v>1427</v>
      </c>
      <c r="C7121" s="8" t="n">
        <v>558551</v>
      </c>
      <c r="F7121" s="6" t="n">
        <v>558551</v>
      </c>
    </row>
    <row r="7122" spans="1:6">
      <c r="A7122" s="4" t="s">
        <v>1428</v>
      </c>
      <c r="C7122" s="6" t="n">
        <v>2013</v>
      </c>
    </row>
    <row r="7123" spans="1:6">
      <c r="A7123" s="3" t="s">
        <v>1429</v>
      </c>
    </row>
    <row r="7124" spans="1:6">
      <c r="A7124" s="4" t="s">
        <v>1430</v>
      </c>
      <c r="C7124" s="8" t="n">
        <v>7440076</v>
      </c>
    </row>
    <row r="7125" spans="1:6">
      <c r="A7125" s="3" t="s">
        <v>1433</v>
      </c>
    </row>
    <row r="7126" spans="1:6">
      <c r="A7126" s="4" t="s">
        <v>1434</v>
      </c>
      <c r="C7126" s="8" t="n">
        <v>558551</v>
      </c>
    </row>
    <row r="7127" spans="1:6">
      <c r="A7127" s="4" t="s">
        <v>1987</v>
      </c>
    </row>
    <row r="7128" spans="1:6">
      <c r="A7128" s="3" t="s">
        <v>1423</v>
      </c>
    </row>
    <row r="7129" spans="1:6">
      <c r="A7129" s="4" t="s">
        <v>1424</v>
      </c>
      <c r="C7129" s="4" t="s">
        <v>1985</v>
      </c>
    </row>
    <row r="7130" spans="1:6">
      <c r="A7130" s="4" t="s">
        <v>1438</v>
      </c>
      <c r="B7130" s="4" t="s">
        <v>742</v>
      </c>
      <c r="F7130" s="6" t="n">
        <v>0</v>
      </c>
    </row>
    <row r="7131" spans="1:6">
      <c r="A7131" s="4" t="s">
        <v>1440</v>
      </c>
      <c r="F7131" s="6" t="n">
        <v>551706</v>
      </c>
    </row>
    <row r="7132" spans="1:6">
      <c r="A7132" s="4" t="s">
        <v>1441</v>
      </c>
      <c r="F7132" s="6" t="n">
        <v>5797440</v>
      </c>
    </row>
    <row r="7133" spans="1:6">
      <c r="A7133" s="4" t="s">
        <v>1442</v>
      </c>
      <c r="B7133" s="4" t="s">
        <v>749</v>
      </c>
      <c r="F7133" s="6" t="n">
        <v>259234</v>
      </c>
    </row>
    <row r="7134" spans="1:6">
      <c r="A7134" s="4" t="s">
        <v>1443</v>
      </c>
      <c r="F7134" s="6" t="n">
        <v>551706</v>
      </c>
    </row>
    <row r="7135" spans="1:6">
      <c r="A7135" s="4" t="s">
        <v>1444</v>
      </c>
      <c r="F7135" s="6" t="n">
        <v>6056674</v>
      </c>
    </row>
    <row r="7136" spans="1:6">
      <c r="A7136" s="4" t="s">
        <v>1426</v>
      </c>
      <c r="C7136" s="8" t="n">
        <v>6608380</v>
      </c>
      <c r="F7136" s="6" t="n">
        <v>6608380</v>
      </c>
    </row>
    <row r="7137" spans="1:6">
      <c r="A7137" s="4" t="s">
        <v>1427</v>
      </c>
      <c r="C7137" s="8" t="n">
        <v>466496</v>
      </c>
      <c r="F7137" s="6" t="n">
        <v>466496</v>
      </c>
    </row>
    <row r="7138" spans="1:6">
      <c r="A7138" s="4" t="s">
        <v>1428</v>
      </c>
      <c r="C7138" s="6" t="n">
        <v>2013</v>
      </c>
    </row>
    <row r="7139" spans="1:6">
      <c r="A7139" s="3" t="s">
        <v>1429</v>
      </c>
    </row>
    <row r="7140" spans="1:6">
      <c r="A7140" s="4" t="s">
        <v>1430</v>
      </c>
      <c r="C7140" s="8" t="n">
        <v>6608380</v>
      </c>
    </row>
    <row r="7141" spans="1:6">
      <c r="A7141" s="3" t="s">
        <v>1433</v>
      </c>
    </row>
    <row r="7142" spans="1:6">
      <c r="A7142" s="4" t="s">
        <v>1434</v>
      </c>
      <c r="C7142" s="8" t="n">
        <v>466496</v>
      </c>
    </row>
    <row r="7143" spans="1:6">
      <c r="A7143" s="4" t="s">
        <v>1988</v>
      </c>
    </row>
    <row r="7144" spans="1:6">
      <c r="A7144" s="3" t="s">
        <v>1423</v>
      </c>
    </row>
    <row r="7145" spans="1:6">
      <c r="A7145" s="4" t="s">
        <v>1424</v>
      </c>
      <c r="C7145" s="4" t="s">
        <v>1985</v>
      </c>
    </row>
    <row r="7146" spans="1:6">
      <c r="A7146" s="4" t="s">
        <v>1438</v>
      </c>
      <c r="F7146" s="6" t="n">
        <v>0</v>
      </c>
    </row>
    <row r="7147" spans="1:6">
      <c r="A7147" s="4" t="s">
        <v>1440</v>
      </c>
      <c r="F7147" s="6" t="n">
        <v>1047996</v>
      </c>
    </row>
    <row r="7148" spans="1:6">
      <c r="A7148" s="4" t="s">
        <v>1441</v>
      </c>
      <c r="F7148" s="6" t="n">
        <v>9218748</v>
      </c>
    </row>
    <row r="7149" spans="1:6">
      <c r="A7149" s="4" t="s">
        <v>1442</v>
      </c>
      <c r="B7149" s="4" t="s">
        <v>749</v>
      </c>
      <c r="F7149" s="6" t="n">
        <v>1969523</v>
      </c>
    </row>
    <row r="7150" spans="1:6">
      <c r="A7150" s="4" t="s">
        <v>1443</v>
      </c>
      <c r="F7150" s="6" t="n">
        <v>1047996</v>
      </c>
    </row>
    <row r="7151" spans="1:6">
      <c r="A7151" s="4" t="s">
        <v>1444</v>
      </c>
      <c r="F7151" s="6" t="n">
        <v>11188270</v>
      </c>
    </row>
    <row r="7152" spans="1:6">
      <c r="A7152" s="4" t="s">
        <v>1426</v>
      </c>
      <c r="C7152" s="8" t="n">
        <v>12236266</v>
      </c>
      <c r="F7152" s="6" t="n">
        <v>12236266</v>
      </c>
    </row>
    <row r="7153" spans="1:6">
      <c r="A7153" s="4" t="s">
        <v>1427</v>
      </c>
      <c r="C7153" s="8" t="n">
        <v>788053</v>
      </c>
      <c r="F7153" s="6" t="n">
        <v>788053</v>
      </c>
    </row>
    <row r="7154" spans="1:6">
      <c r="A7154" s="4" t="s">
        <v>1428</v>
      </c>
      <c r="C7154" s="6" t="n">
        <v>2013</v>
      </c>
    </row>
    <row r="7155" spans="1:6">
      <c r="A7155" s="3" t="s">
        <v>1429</v>
      </c>
    </row>
    <row r="7156" spans="1:6">
      <c r="A7156" s="4" t="s">
        <v>1430</v>
      </c>
      <c r="C7156" s="8" t="n">
        <v>12236266</v>
      </c>
    </row>
    <row r="7157" spans="1:6">
      <c r="A7157" s="3" t="s">
        <v>1433</v>
      </c>
    </row>
    <row r="7158" spans="1:6">
      <c r="A7158" s="4" t="s">
        <v>1434</v>
      </c>
      <c r="C7158" s="8" t="n">
        <v>788053</v>
      </c>
    </row>
    <row r="7159" spans="1:6">
      <c r="A7159" s="4" t="s">
        <v>1989</v>
      </c>
    </row>
    <row r="7160" spans="1:6">
      <c r="A7160" s="3" t="s">
        <v>1423</v>
      </c>
    </row>
    <row r="7161" spans="1:6">
      <c r="A7161" s="4" t="s">
        <v>1424</v>
      </c>
      <c r="C7161" s="4" t="s">
        <v>1985</v>
      </c>
    </row>
    <row r="7162" spans="1:6">
      <c r="A7162" s="4" t="s">
        <v>1438</v>
      </c>
      <c r="F7162" s="6" t="n">
        <v>0</v>
      </c>
    </row>
    <row r="7163" spans="1:6">
      <c r="A7163" s="4" t="s">
        <v>1440</v>
      </c>
      <c r="F7163" s="6" t="n">
        <v>877564</v>
      </c>
    </row>
    <row r="7164" spans="1:6">
      <c r="A7164" s="4" t="s">
        <v>1441</v>
      </c>
      <c r="F7164" s="6" t="n">
        <v>7460686</v>
      </c>
    </row>
    <row r="7165" spans="1:6">
      <c r="A7165" s="4" t="s">
        <v>1442</v>
      </c>
      <c r="B7165" s="4" t="s">
        <v>749</v>
      </c>
      <c r="F7165" s="6" t="n">
        <v>482797</v>
      </c>
    </row>
    <row r="7166" spans="1:6">
      <c r="A7166" s="4" t="s">
        <v>1443</v>
      </c>
      <c r="F7166" s="6" t="n">
        <v>877564</v>
      </c>
    </row>
    <row r="7167" spans="1:6">
      <c r="A7167" s="4" t="s">
        <v>1444</v>
      </c>
      <c r="F7167" s="6" t="n">
        <v>7943482</v>
      </c>
    </row>
    <row r="7168" spans="1:6">
      <c r="A7168" s="4" t="s">
        <v>1426</v>
      </c>
      <c r="C7168" s="8" t="n">
        <v>8821046</v>
      </c>
      <c r="F7168" s="6" t="n">
        <v>8821046</v>
      </c>
    </row>
    <row r="7169" spans="1:6">
      <c r="A7169" s="4" t="s">
        <v>1427</v>
      </c>
      <c r="C7169" s="8" t="n">
        <v>606978</v>
      </c>
      <c r="F7169" s="6" t="n">
        <v>606978</v>
      </c>
    </row>
    <row r="7170" spans="1:6">
      <c r="A7170" s="4" t="s">
        <v>1428</v>
      </c>
      <c r="C7170" s="6" t="n">
        <v>2013</v>
      </c>
    </row>
    <row r="7171" spans="1:6">
      <c r="A7171" s="3" t="s">
        <v>1429</v>
      </c>
    </row>
    <row r="7172" spans="1:6">
      <c r="A7172" s="4" t="s">
        <v>1430</v>
      </c>
      <c r="C7172" s="8" t="n">
        <v>8821046</v>
      </c>
    </row>
    <row r="7173" spans="1:6">
      <c r="A7173" s="3" t="s">
        <v>1433</v>
      </c>
    </row>
    <row r="7174" spans="1:6">
      <c r="A7174" s="4" t="s">
        <v>1434</v>
      </c>
      <c r="C7174" s="8" t="n">
        <v>606978</v>
      </c>
    </row>
    <row r="7175" spans="1:6">
      <c r="A7175" s="4" t="s">
        <v>1990</v>
      </c>
    </row>
    <row r="7176" spans="1:6">
      <c r="A7176" s="3" t="s">
        <v>1423</v>
      </c>
    </row>
    <row r="7177" spans="1:6">
      <c r="A7177" s="4" t="s">
        <v>1424</v>
      </c>
      <c r="C7177" s="4" t="s">
        <v>1985</v>
      </c>
    </row>
    <row r="7178" spans="1:6">
      <c r="A7178" s="4" t="s">
        <v>1438</v>
      </c>
      <c r="F7178" s="6" t="n">
        <v>0</v>
      </c>
    </row>
    <row r="7179" spans="1:6">
      <c r="A7179" s="4" t="s">
        <v>1440</v>
      </c>
      <c r="F7179" s="6" t="n">
        <v>580456</v>
      </c>
    </row>
    <row r="7180" spans="1:6">
      <c r="A7180" s="4" t="s">
        <v>1441</v>
      </c>
      <c r="F7180" s="6" t="n">
        <v>5681283</v>
      </c>
    </row>
    <row r="7181" spans="1:6">
      <c r="A7181" s="4" t="s">
        <v>1442</v>
      </c>
      <c r="B7181" s="4" t="s">
        <v>749</v>
      </c>
      <c r="F7181" s="6" t="n">
        <v>288436</v>
      </c>
    </row>
    <row r="7182" spans="1:6">
      <c r="A7182" s="4" t="s">
        <v>1443</v>
      </c>
      <c r="F7182" s="6" t="n">
        <v>580456</v>
      </c>
    </row>
    <row r="7183" spans="1:6">
      <c r="A7183" s="4" t="s">
        <v>1444</v>
      </c>
      <c r="F7183" s="6" t="n">
        <v>5969719</v>
      </c>
    </row>
    <row r="7184" spans="1:6">
      <c r="A7184" s="4" t="s">
        <v>1426</v>
      </c>
      <c r="C7184" s="8" t="n">
        <v>6550175</v>
      </c>
      <c r="F7184" s="6" t="n">
        <v>6550175</v>
      </c>
    </row>
    <row r="7185" spans="1:6">
      <c r="A7185" s="4" t="s">
        <v>1427</v>
      </c>
      <c r="C7185" s="8" t="n">
        <v>468457</v>
      </c>
      <c r="F7185" s="6" t="n">
        <v>468457</v>
      </c>
    </row>
    <row r="7186" spans="1:6">
      <c r="A7186" s="4" t="s">
        <v>1428</v>
      </c>
      <c r="C7186" s="6" t="n">
        <v>2013</v>
      </c>
    </row>
    <row r="7187" spans="1:6">
      <c r="A7187" s="3" t="s">
        <v>1429</v>
      </c>
    </row>
    <row r="7188" spans="1:6">
      <c r="A7188" s="4" t="s">
        <v>1430</v>
      </c>
      <c r="C7188" s="8" t="n">
        <v>6550175</v>
      </c>
    </row>
    <row r="7189" spans="1:6">
      <c r="A7189" s="3" t="s">
        <v>1433</v>
      </c>
    </row>
    <row r="7190" spans="1:6">
      <c r="A7190" s="4" t="s">
        <v>1434</v>
      </c>
      <c r="C7190" s="8" t="n">
        <v>468457</v>
      </c>
    </row>
    <row r="7191" spans="1:6">
      <c r="A7191" s="4" t="s">
        <v>1991</v>
      </c>
    </row>
    <row r="7192" spans="1:6">
      <c r="A7192" s="3" t="s">
        <v>1423</v>
      </c>
    </row>
    <row r="7193" spans="1:6">
      <c r="A7193" s="4" t="s">
        <v>1424</v>
      </c>
      <c r="C7193" s="4" t="s">
        <v>1985</v>
      </c>
    </row>
    <row r="7194" spans="1:6">
      <c r="A7194" s="4" t="s">
        <v>1438</v>
      </c>
      <c r="F7194" s="6" t="n">
        <v>0</v>
      </c>
    </row>
    <row r="7195" spans="1:6">
      <c r="A7195" s="4" t="s">
        <v>1440</v>
      </c>
      <c r="F7195" s="6" t="n">
        <v>723534</v>
      </c>
    </row>
    <row r="7196" spans="1:6">
      <c r="A7196" s="4" t="s">
        <v>1441</v>
      </c>
      <c r="F7196" s="6" t="n">
        <v>6004923</v>
      </c>
    </row>
    <row r="7197" spans="1:6">
      <c r="A7197" s="4" t="s">
        <v>1442</v>
      </c>
      <c r="B7197" s="4" t="s">
        <v>749</v>
      </c>
      <c r="F7197" s="6" t="n">
        <v>351565</v>
      </c>
    </row>
    <row r="7198" spans="1:6">
      <c r="A7198" s="4" t="s">
        <v>1443</v>
      </c>
      <c r="F7198" s="6" t="n">
        <v>723534</v>
      </c>
    </row>
    <row r="7199" spans="1:6">
      <c r="A7199" s="4" t="s">
        <v>1444</v>
      </c>
      <c r="F7199" s="6" t="n">
        <v>6356488</v>
      </c>
    </row>
    <row r="7200" spans="1:6">
      <c r="A7200" s="4" t="s">
        <v>1426</v>
      </c>
      <c r="C7200" s="8" t="n">
        <v>7080022</v>
      </c>
      <c r="F7200" s="6" t="n">
        <v>7080022</v>
      </c>
    </row>
    <row r="7201" spans="1:6">
      <c r="A7201" s="4" t="s">
        <v>1427</v>
      </c>
      <c r="C7201" s="8" t="n">
        <v>521078</v>
      </c>
      <c r="F7201" s="6" t="n">
        <v>521078</v>
      </c>
    </row>
    <row r="7202" spans="1:6">
      <c r="A7202" s="4" t="s">
        <v>1428</v>
      </c>
      <c r="C7202" s="6" t="n">
        <v>2013</v>
      </c>
    </row>
    <row r="7203" spans="1:6">
      <c r="A7203" s="3" t="s">
        <v>1429</v>
      </c>
    </row>
    <row r="7204" spans="1:6">
      <c r="A7204" s="4" t="s">
        <v>1430</v>
      </c>
      <c r="C7204" s="8" t="n">
        <v>7080022</v>
      </c>
    </row>
    <row r="7205" spans="1:6">
      <c r="A7205" s="3" t="s">
        <v>1433</v>
      </c>
    </row>
    <row r="7206" spans="1:6">
      <c r="A7206" s="4" t="s">
        <v>1434</v>
      </c>
      <c r="C7206" s="8" t="n">
        <v>521078</v>
      </c>
    </row>
    <row r="7207" spans="1:6">
      <c r="A7207" s="4" t="s">
        <v>1992</v>
      </c>
    </row>
    <row r="7208" spans="1:6">
      <c r="A7208" s="3" t="s">
        <v>1423</v>
      </c>
    </row>
    <row r="7209" spans="1:6">
      <c r="A7209" s="4" t="s">
        <v>1424</v>
      </c>
      <c r="C7209" s="4" t="s">
        <v>1993</v>
      </c>
    </row>
    <row r="7210" spans="1:6">
      <c r="A7210" s="4" t="s">
        <v>1438</v>
      </c>
      <c r="F7210" s="6" t="n">
        <v>0</v>
      </c>
    </row>
    <row r="7211" spans="1:6">
      <c r="A7211" s="4" t="s">
        <v>1440</v>
      </c>
      <c r="F7211" s="6" t="n">
        <v>1692077</v>
      </c>
    </row>
    <row r="7212" spans="1:6">
      <c r="A7212" s="4" t="s">
        <v>1441</v>
      </c>
      <c r="F7212" s="6" t="n">
        <v>7934794</v>
      </c>
    </row>
    <row r="7213" spans="1:6">
      <c r="A7213" s="4" t="s">
        <v>1442</v>
      </c>
      <c r="B7213" s="4" t="s">
        <v>749</v>
      </c>
      <c r="F7213" s="6" t="n">
        <v>337903</v>
      </c>
    </row>
    <row r="7214" spans="1:6">
      <c r="A7214" s="4" t="s">
        <v>1443</v>
      </c>
      <c r="F7214" s="6" t="n">
        <v>1689726</v>
      </c>
    </row>
    <row r="7215" spans="1:6">
      <c r="A7215" s="4" t="s">
        <v>1444</v>
      </c>
      <c r="F7215" s="6" t="n">
        <v>8275048</v>
      </c>
    </row>
    <row r="7216" spans="1:6">
      <c r="A7216" s="4" t="s">
        <v>1426</v>
      </c>
      <c r="C7216" s="8" t="n">
        <v>9964774</v>
      </c>
      <c r="F7216" s="6" t="n">
        <v>9964774</v>
      </c>
    </row>
    <row r="7217" spans="1:6">
      <c r="A7217" s="4" t="s">
        <v>1427</v>
      </c>
      <c r="C7217" s="8" t="n">
        <v>3661095</v>
      </c>
      <c r="F7217" s="6" t="n">
        <v>3661095</v>
      </c>
    </row>
    <row r="7218" spans="1:6">
      <c r="A7218" s="4" t="s">
        <v>1428</v>
      </c>
      <c r="C7218" s="6" t="n">
        <v>1994</v>
      </c>
    </row>
    <row r="7219" spans="1:6">
      <c r="A7219" s="3" t="s">
        <v>1429</v>
      </c>
    </row>
    <row r="7220" spans="1:6">
      <c r="A7220" s="4" t="s">
        <v>1430</v>
      </c>
      <c r="C7220" s="8" t="n">
        <v>9964774</v>
      </c>
    </row>
    <row r="7221" spans="1:6">
      <c r="A7221" s="3" t="s">
        <v>1433</v>
      </c>
    </row>
    <row r="7222" spans="1:6">
      <c r="A7222" s="4" t="s">
        <v>1434</v>
      </c>
      <c r="C7222" s="8" t="n">
        <v>3661095</v>
      </c>
    </row>
    <row r="7223" spans="1:6">
      <c r="A7223" s="4" t="s">
        <v>1994</v>
      </c>
    </row>
    <row r="7224" spans="1:6">
      <c r="A7224" s="3" t="s">
        <v>1423</v>
      </c>
    </row>
    <row r="7225" spans="1:6">
      <c r="A7225" s="4" t="s">
        <v>1424</v>
      </c>
      <c r="C7225" s="4" t="s">
        <v>1995</v>
      </c>
    </row>
    <row r="7226" spans="1:6">
      <c r="A7226" s="4" t="s">
        <v>1438</v>
      </c>
      <c r="F7226" s="6" t="n">
        <v>0</v>
      </c>
    </row>
    <row r="7227" spans="1:6">
      <c r="A7227" s="4" t="s">
        <v>1440</v>
      </c>
      <c r="F7227" s="6" t="n">
        <v>198205</v>
      </c>
    </row>
    <row r="7228" spans="1:6">
      <c r="A7228" s="4" t="s">
        <v>1441</v>
      </c>
      <c r="F7228" s="6" t="n">
        <v>1793422</v>
      </c>
    </row>
    <row r="7229" spans="1:6">
      <c r="A7229" s="4" t="s">
        <v>1442</v>
      </c>
      <c r="B7229" s="4" t="s">
        <v>749</v>
      </c>
      <c r="F7229" s="6" t="n">
        <v>1096872</v>
      </c>
    </row>
    <row r="7230" spans="1:6">
      <c r="A7230" s="4" t="s">
        <v>1443</v>
      </c>
      <c r="F7230" s="6" t="n">
        <v>198205</v>
      </c>
    </row>
    <row r="7231" spans="1:6">
      <c r="A7231" s="4" t="s">
        <v>1444</v>
      </c>
      <c r="F7231" s="6" t="n">
        <v>2890293</v>
      </c>
    </row>
    <row r="7232" spans="1:6">
      <c r="A7232" s="4" t="s">
        <v>1426</v>
      </c>
      <c r="C7232" s="8" t="n">
        <v>3088498</v>
      </c>
      <c r="F7232" s="6" t="n">
        <v>3088498</v>
      </c>
    </row>
    <row r="7233" spans="1:6">
      <c r="A7233" s="4" t="s">
        <v>1427</v>
      </c>
      <c r="C7233" s="8" t="n">
        <v>1271956</v>
      </c>
      <c r="F7233" s="6" t="n">
        <v>1271956</v>
      </c>
    </row>
    <row r="7234" spans="1:6">
      <c r="A7234" s="4" t="s">
        <v>1428</v>
      </c>
      <c r="C7234" s="6" t="n">
        <v>1978</v>
      </c>
    </row>
    <row r="7235" spans="1:6">
      <c r="A7235" s="3" t="s">
        <v>1429</v>
      </c>
    </row>
    <row r="7236" spans="1:6">
      <c r="A7236" s="4" t="s">
        <v>1430</v>
      </c>
      <c r="C7236" s="8" t="n">
        <v>3088498</v>
      </c>
    </row>
    <row r="7237" spans="1:6">
      <c r="A7237" s="3" t="s">
        <v>1433</v>
      </c>
    </row>
    <row r="7238" spans="1:6">
      <c r="A7238" s="4" t="s">
        <v>1434</v>
      </c>
      <c r="C7238" s="8" t="n">
        <v>1271956</v>
      </c>
    </row>
    <row r="7239" spans="1:6">
      <c r="A7239" s="4" t="s">
        <v>1996</v>
      </c>
    </row>
    <row r="7240" spans="1:6">
      <c r="A7240" s="3" t="s">
        <v>1423</v>
      </c>
    </row>
    <row r="7241" spans="1:6">
      <c r="A7241" s="4" t="s">
        <v>1424</v>
      </c>
      <c r="C7241" s="4" t="s">
        <v>1995</v>
      </c>
    </row>
    <row r="7242" spans="1:6">
      <c r="A7242" s="4" t="s">
        <v>1438</v>
      </c>
      <c r="F7242" s="6" t="n">
        <v>0</v>
      </c>
    </row>
    <row r="7243" spans="1:6">
      <c r="A7243" s="4" t="s">
        <v>1440</v>
      </c>
      <c r="F7243" s="6" t="n">
        <v>392026</v>
      </c>
    </row>
    <row r="7244" spans="1:6">
      <c r="A7244" s="4" t="s">
        <v>1441</v>
      </c>
      <c r="F7244" s="6" t="n">
        <v>3433678</v>
      </c>
    </row>
    <row r="7245" spans="1:6">
      <c r="A7245" s="4" t="s">
        <v>1442</v>
      </c>
      <c r="B7245" s="4" t="s">
        <v>749</v>
      </c>
      <c r="F7245" s="6" t="n">
        <v>695245</v>
      </c>
    </row>
    <row r="7246" spans="1:6">
      <c r="A7246" s="4" t="s">
        <v>1443</v>
      </c>
      <c r="F7246" s="6" t="n">
        <v>384235</v>
      </c>
    </row>
    <row r="7247" spans="1:6">
      <c r="A7247" s="4" t="s">
        <v>1444</v>
      </c>
      <c r="F7247" s="6" t="n">
        <v>4136714</v>
      </c>
    </row>
    <row r="7248" spans="1:6">
      <c r="A7248" s="4" t="s">
        <v>1426</v>
      </c>
      <c r="C7248" s="8" t="n">
        <v>4520949</v>
      </c>
      <c r="F7248" s="6" t="n">
        <v>4520949</v>
      </c>
    </row>
    <row r="7249" spans="1:6">
      <c r="A7249" s="4" t="s">
        <v>1427</v>
      </c>
      <c r="C7249" s="8" t="n">
        <v>1801271</v>
      </c>
      <c r="F7249" s="6" t="n">
        <v>1801271</v>
      </c>
    </row>
    <row r="7250" spans="1:6">
      <c r="A7250" s="4" t="s">
        <v>1428</v>
      </c>
      <c r="C7250" s="6" t="n">
        <v>1997</v>
      </c>
    </row>
    <row r="7251" spans="1:6">
      <c r="A7251" s="3" t="s">
        <v>1429</v>
      </c>
    </row>
    <row r="7252" spans="1:6">
      <c r="A7252" s="4" t="s">
        <v>1430</v>
      </c>
      <c r="C7252" s="8" t="n">
        <v>4520949</v>
      </c>
    </row>
    <row r="7253" spans="1:6">
      <c r="A7253" s="3" t="s">
        <v>1433</v>
      </c>
    </row>
    <row r="7254" spans="1:6">
      <c r="A7254" s="4" t="s">
        <v>1434</v>
      </c>
      <c r="C7254" s="8" t="n">
        <v>1801271</v>
      </c>
    </row>
    <row r="7255" spans="1:6">
      <c r="A7255" s="4" t="s">
        <v>1997</v>
      </c>
    </row>
    <row r="7256" spans="1:6">
      <c r="A7256" s="3" t="s">
        <v>1423</v>
      </c>
    </row>
    <row r="7257" spans="1:6">
      <c r="A7257" s="4" t="s">
        <v>1424</v>
      </c>
      <c r="C7257" s="4" t="s">
        <v>1995</v>
      </c>
    </row>
    <row r="7258" spans="1:6">
      <c r="A7258" s="4" t="s">
        <v>1438</v>
      </c>
      <c r="F7258" s="6" t="n">
        <v>0</v>
      </c>
    </row>
    <row r="7259" spans="1:6">
      <c r="A7259" s="4" t="s">
        <v>1440</v>
      </c>
      <c r="F7259" s="6" t="n">
        <v>1616360</v>
      </c>
    </row>
    <row r="7260" spans="1:6">
      <c r="A7260" s="4" t="s">
        <v>1441</v>
      </c>
      <c r="F7260" s="6" t="n">
        <v>4487462</v>
      </c>
    </row>
    <row r="7261" spans="1:6">
      <c r="A7261" s="4" t="s">
        <v>1442</v>
      </c>
      <c r="B7261" s="4" t="s">
        <v>749</v>
      </c>
      <c r="F7261" s="6" t="n">
        <v>685534</v>
      </c>
    </row>
    <row r="7262" spans="1:6">
      <c r="A7262" s="4" t="s">
        <v>1443</v>
      </c>
      <c r="F7262" s="6" t="n">
        <v>1616360</v>
      </c>
    </row>
    <row r="7263" spans="1:6">
      <c r="A7263" s="4" t="s">
        <v>1444</v>
      </c>
      <c r="F7263" s="6" t="n">
        <v>5172995</v>
      </c>
    </row>
    <row r="7264" spans="1:6">
      <c r="A7264" s="4" t="s">
        <v>1426</v>
      </c>
      <c r="C7264" s="8" t="n">
        <v>6789355</v>
      </c>
      <c r="F7264" s="6" t="n">
        <v>6789355</v>
      </c>
    </row>
    <row r="7265" spans="1:6">
      <c r="A7265" s="4" t="s">
        <v>1427</v>
      </c>
      <c r="C7265" s="8" t="n">
        <v>439194</v>
      </c>
      <c r="F7265" s="6" t="n">
        <v>439194</v>
      </c>
    </row>
    <row r="7266" spans="1:6">
      <c r="A7266" s="4" t="s">
        <v>1428</v>
      </c>
      <c r="C7266" s="6" t="n">
        <v>2013</v>
      </c>
    </row>
    <row r="7267" spans="1:6">
      <c r="A7267" s="3" t="s">
        <v>1429</v>
      </c>
    </row>
    <row r="7268" spans="1:6">
      <c r="A7268" s="4" t="s">
        <v>1430</v>
      </c>
      <c r="C7268" s="8" t="n">
        <v>6789355</v>
      </c>
    </row>
    <row r="7269" spans="1:6">
      <c r="A7269" s="3" t="s">
        <v>1433</v>
      </c>
    </row>
    <row r="7270" spans="1:6">
      <c r="A7270" s="4" t="s">
        <v>1434</v>
      </c>
      <c r="C7270" s="8" t="n">
        <v>439194</v>
      </c>
    </row>
    <row r="7271" spans="1:6">
      <c r="A7271" s="4" t="s">
        <v>1998</v>
      </c>
    </row>
    <row r="7272" spans="1:6">
      <c r="A7272" s="3" t="s">
        <v>1423</v>
      </c>
    </row>
    <row r="7273" spans="1:6">
      <c r="A7273" s="4" t="s">
        <v>1424</v>
      </c>
      <c r="C7273" s="4" t="s">
        <v>1995</v>
      </c>
    </row>
    <row r="7274" spans="1:6">
      <c r="A7274" s="4" t="s">
        <v>1438</v>
      </c>
      <c r="B7274" s="4" t="s">
        <v>742</v>
      </c>
      <c r="F7274" s="6" t="n">
        <v>0</v>
      </c>
    </row>
    <row r="7275" spans="1:6">
      <c r="A7275" s="4" t="s">
        <v>1440</v>
      </c>
      <c r="F7275" s="6" t="n">
        <v>1327017</v>
      </c>
    </row>
    <row r="7276" spans="1:6">
      <c r="A7276" s="4" t="s">
        <v>1441</v>
      </c>
      <c r="F7276" s="6" t="n">
        <v>4527404</v>
      </c>
    </row>
    <row r="7277" spans="1:6">
      <c r="A7277" s="4" t="s">
        <v>1442</v>
      </c>
      <c r="B7277" s="4" t="s">
        <v>749</v>
      </c>
      <c r="F7277" s="6" t="n">
        <v>535693</v>
      </c>
    </row>
    <row r="7278" spans="1:6">
      <c r="A7278" s="4" t="s">
        <v>1443</v>
      </c>
      <c r="F7278" s="6" t="n">
        <v>1327017</v>
      </c>
    </row>
    <row r="7279" spans="1:6">
      <c r="A7279" s="4" t="s">
        <v>1444</v>
      </c>
      <c r="F7279" s="6" t="n">
        <v>5063097</v>
      </c>
    </row>
    <row r="7280" spans="1:6">
      <c r="A7280" s="4" t="s">
        <v>1426</v>
      </c>
      <c r="C7280" s="8" t="n">
        <v>6390114</v>
      </c>
      <c r="F7280" s="6" t="n">
        <v>6390114</v>
      </c>
    </row>
    <row r="7281" spans="1:6">
      <c r="A7281" s="4" t="s">
        <v>1427</v>
      </c>
      <c r="C7281" s="8" t="n">
        <v>436332</v>
      </c>
      <c r="F7281" s="6" t="n">
        <v>436332</v>
      </c>
    </row>
    <row r="7282" spans="1:6">
      <c r="A7282" s="4" t="s">
        <v>1428</v>
      </c>
      <c r="C7282" s="6" t="n">
        <v>2013</v>
      </c>
    </row>
    <row r="7283" spans="1:6">
      <c r="A7283" s="3" t="s">
        <v>1429</v>
      </c>
    </row>
    <row r="7284" spans="1:6">
      <c r="A7284" s="4" t="s">
        <v>1430</v>
      </c>
      <c r="C7284" s="8" t="n">
        <v>6390114</v>
      </c>
    </row>
    <row r="7285" spans="1:6">
      <c r="A7285" s="3" t="s">
        <v>1433</v>
      </c>
    </row>
    <row r="7286" spans="1:6">
      <c r="A7286" s="4" t="s">
        <v>1434</v>
      </c>
      <c r="C7286" s="8" t="n">
        <v>436332</v>
      </c>
    </row>
    <row r="7287" spans="1:6">
      <c r="A7287" s="4" t="s">
        <v>1999</v>
      </c>
    </row>
    <row r="7288" spans="1:6">
      <c r="A7288" s="3" t="s">
        <v>1423</v>
      </c>
    </row>
    <row r="7289" spans="1:6">
      <c r="A7289" s="4" t="s">
        <v>1424</v>
      </c>
      <c r="C7289" s="4" t="s">
        <v>2000</v>
      </c>
    </row>
    <row r="7290" spans="1:6">
      <c r="A7290" s="4" t="s">
        <v>1438</v>
      </c>
      <c r="F7290" s="6" t="n">
        <v>0</v>
      </c>
    </row>
    <row r="7291" spans="1:6">
      <c r="A7291" s="4" t="s">
        <v>1440</v>
      </c>
      <c r="F7291" s="6" t="n">
        <v>1157049</v>
      </c>
    </row>
    <row r="7292" spans="1:6">
      <c r="A7292" s="4" t="s">
        <v>1441</v>
      </c>
      <c r="F7292" s="6" t="n">
        <v>4620956</v>
      </c>
    </row>
    <row r="7293" spans="1:6">
      <c r="A7293" s="4" t="s">
        <v>1442</v>
      </c>
      <c r="B7293" s="4" t="s">
        <v>749</v>
      </c>
      <c r="F7293" s="6" t="n">
        <v>1339780</v>
      </c>
    </row>
    <row r="7294" spans="1:6">
      <c r="A7294" s="4" t="s">
        <v>1443</v>
      </c>
      <c r="F7294" s="6" t="n">
        <v>1157049</v>
      </c>
    </row>
    <row r="7295" spans="1:6">
      <c r="A7295" s="4" t="s">
        <v>1444</v>
      </c>
      <c r="F7295" s="6" t="n">
        <v>5960736</v>
      </c>
    </row>
    <row r="7296" spans="1:6">
      <c r="A7296" s="4" t="s">
        <v>1426</v>
      </c>
      <c r="C7296" s="8" t="n">
        <v>7117785</v>
      </c>
      <c r="F7296" s="6" t="n">
        <v>7117785</v>
      </c>
    </row>
    <row r="7297" spans="1:6">
      <c r="A7297" s="4" t="s">
        <v>1427</v>
      </c>
      <c r="C7297" s="8" t="n">
        <v>2562539</v>
      </c>
      <c r="F7297" s="6" t="n">
        <v>2562539</v>
      </c>
    </row>
    <row r="7298" spans="1:6">
      <c r="A7298" s="4" t="s">
        <v>1428</v>
      </c>
      <c r="C7298" s="6" t="n">
        <v>1986</v>
      </c>
    </row>
    <row r="7299" spans="1:6">
      <c r="A7299" s="3" t="s">
        <v>1429</v>
      </c>
    </row>
    <row r="7300" spans="1:6">
      <c r="A7300" s="4" t="s">
        <v>1430</v>
      </c>
      <c r="C7300" s="8" t="n">
        <v>7117785</v>
      </c>
    </row>
    <row r="7301" spans="1:6">
      <c r="A7301" s="3" t="s">
        <v>1433</v>
      </c>
    </row>
    <row r="7302" spans="1:6">
      <c r="A7302" s="4" t="s">
        <v>1434</v>
      </c>
      <c r="C7302" s="8" t="n">
        <v>2562539</v>
      </c>
    </row>
    <row r="7303" spans="1:6">
      <c r="A7303" s="4" t="s">
        <v>2001</v>
      </c>
    </row>
    <row r="7304" spans="1:6">
      <c r="A7304" s="3" t="s">
        <v>1423</v>
      </c>
    </row>
    <row r="7305" spans="1:6">
      <c r="A7305" s="4" t="s">
        <v>1424</v>
      </c>
      <c r="C7305" s="4" t="s">
        <v>2000</v>
      </c>
    </row>
    <row r="7306" spans="1:6">
      <c r="A7306" s="4" t="s">
        <v>1438</v>
      </c>
      <c r="F7306" s="6" t="n">
        <v>0</v>
      </c>
    </row>
    <row r="7307" spans="1:6">
      <c r="A7307" s="4" t="s">
        <v>1440</v>
      </c>
      <c r="F7307" s="6" t="n">
        <v>392138</v>
      </c>
    </row>
    <row r="7308" spans="1:6">
      <c r="A7308" s="4" t="s">
        <v>1441</v>
      </c>
      <c r="F7308" s="6" t="n">
        <v>1565787</v>
      </c>
    </row>
    <row r="7309" spans="1:6">
      <c r="A7309" s="4" t="s">
        <v>1442</v>
      </c>
      <c r="B7309" s="4" t="s">
        <v>749</v>
      </c>
      <c r="F7309" s="6" t="n">
        <v>456063</v>
      </c>
    </row>
    <row r="7310" spans="1:6">
      <c r="A7310" s="4" t="s">
        <v>1443</v>
      </c>
      <c r="F7310" s="6" t="n">
        <v>392138</v>
      </c>
    </row>
    <row r="7311" spans="1:6">
      <c r="A7311" s="4" t="s">
        <v>1444</v>
      </c>
      <c r="F7311" s="6" t="n">
        <v>2021851</v>
      </c>
    </row>
    <row r="7312" spans="1:6">
      <c r="A7312" s="4" t="s">
        <v>1426</v>
      </c>
      <c r="C7312" s="8" t="n">
        <v>2413989</v>
      </c>
      <c r="F7312" s="6" t="n">
        <v>2413989</v>
      </c>
    </row>
    <row r="7313" spans="1:6">
      <c r="A7313" s="4" t="s">
        <v>1427</v>
      </c>
      <c r="C7313" s="8" t="n">
        <v>986732</v>
      </c>
      <c r="F7313" s="6" t="n">
        <v>986732</v>
      </c>
    </row>
    <row r="7314" spans="1:6">
      <c r="A7314" s="4" t="s">
        <v>1428</v>
      </c>
      <c r="C7314" s="6" t="n">
        <v>1985</v>
      </c>
    </row>
    <row r="7315" spans="1:6">
      <c r="A7315" s="3" t="s">
        <v>1429</v>
      </c>
    </row>
    <row r="7316" spans="1:6">
      <c r="A7316" s="4" t="s">
        <v>1430</v>
      </c>
      <c r="C7316" s="8" t="n">
        <v>2413989</v>
      </c>
    </row>
    <row r="7317" spans="1:6">
      <c r="A7317" s="3" t="s">
        <v>1433</v>
      </c>
    </row>
    <row r="7318" spans="1:6">
      <c r="A7318" s="4" t="s">
        <v>1434</v>
      </c>
      <c r="C7318" s="8" t="n">
        <v>986732</v>
      </c>
    </row>
    <row r="7319" spans="1:6">
      <c r="A7319" s="4" t="s">
        <v>2002</v>
      </c>
    </row>
    <row r="7320" spans="1:6">
      <c r="A7320" s="3" t="s">
        <v>1423</v>
      </c>
    </row>
    <row r="7321" spans="1:6">
      <c r="A7321" s="4" t="s">
        <v>1424</v>
      </c>
      <c r="C7321" s="4" t="s">
        <v>2000</v>
      </c>
    </row>
    <row r="7322" spans="1:6">
      <c r="A7322" s="4" t="s">
        <v>1438</v>
      </c>
      <c r="F7322" s="6" t="n">
        <v>0</v>
      </c>
    </row>
    <row r="7323" spans="1:6">
      <c r="A7323" s="4" t="s">
        <v>1440</v>
      </c>
      <c r="F7323" s="6" t="n">
        <v>972232</v>
      </c>
    </row>
    <row r="7324" spans="1:6">
      <c r="A7324" s="4" t="s">
        <v>1441</v>
      </c>
      <c r="F7324" s="6" t="n">
        <v>3892085</v>
      </c>
    </row>
    <row r="7325" spans="1:6">
      <c r="A7325" s="4" t="s">
        <v>1442</v>
      </c>
      <c r="B7325" s="4" t="s">
        <v>749</v>
      </c>
      <c r="F7325" s="6" t="n">
        <v>672190</v>
      </c>
    </row>
    <row r="7326" spans="1:6">
      <c r="A7326" s="4" t="s">
        <v>1443</v>
      </c>
      <c r="F7326" s="6" t="n">
        <v>972232</v>
      </c>
    </row>
    <row r="7327" spans="1:6">
      <c r="A7327" s="4" t="s">
        <v>1444</v>
      </c>
      <c r="F7327" s="6" t="n">
        <v>4564275</v>
      </c>
    </row>
    <row r="7328" spans="1:6">
      <c r="A7328" s="4" t="s">
        <v>1426</v>
      </c>
      <c r="C7328" s="8" t="n">
        <v>5536507</v>
      </c>
      <c r="F7328" s="6" t="n">
        <v>5536507</v>
      </c>
    </row>
    <row r="7329" spans="1:6">
      <c r="A7329" s="4" t="s">
        <v>1427</v>
      </c>
      <c r="C7329" s="8" t="n">
        <v>2066582</v>
      </c>
      <c r="F7329" s="6" t="n">
        <v>2066582</v>
      </c>
    </row>
    <row r="7330" spans="1:6">
      <c r="A7330" s="4" t="s">
        <v>1428</v>
      </c>
      <c r="C7330" s="6" t="n">
        <v>1957</v>
      </c>
    </row>
    <row r="7331" spans="1:6">
      <c r="A7331" s="3" t="s">
        <v>1429</v>
      </c>
    </row>
    <row r="7332" spans="1:6">
      <c r="A7332" s="4" t="s">
        <v>1430</v>
      </c>
      <c r="C7332" s="8" t="n">
        <v>5536507</v>
      </c>
    </row>
    <row r="7333" spans="1:6">
      <c r="A7333" s="3" t="s">
        <v>1433</v>
      </c>
    </row>
    <row r="7334" spans="1:6">
      <c r="A7334" s="4" t="s">
        <v>1434</v>
      </c>
      <c r="C7334" s="8" t="n">
        <v>2066582</v>
      </c>
    </row>
    <row r="7335" spans="1:6">
      <c r="A7335" s="4" t="s">
        <v>2003</v>
      </c>
    </row>
    <row r="7336" spans="1:6">
      <c r="A7336" s="3" t="s">
        <v>1423</v>
      </c>
    </row>
    <row r="7337" spans="1:6">
      <c r="A7337" s="4" t="s">
        <v>1424</v>
      </c>
      <c r="C7337" s="4" t="s">
        <v>2000</v>
      </c>
    </row>
    <row r="7338" spans="1:6">
      <c r="A7338" s="4" t="s">
        <v>1438</v>
      </c>
      <c r="F7338" s="6" t="n">
        <v>0</v>
      </c>
    </row>
    <row r="7339" spans="1:6">
      <c r="A7339" s="4" t="s">
        <v>1440</v>
      </c>
      <c r="F7339" s="6" t="n">
        <v>203247</v>
      </c>
    </row>
    <row r="7340" spans="1:6">
      <c r="A7340" s="4" t="s">
        <v>1441</v>
      </c>
      <c r="F7340" s="6" t="n">
        <v>811093</v>
      </c>
    </row>
    <row r="7341" spans="1:6">
      <c r="A7341" s="4" t="s">
        <v>1442</v>
      </c>
      <c r="B7341" s="4" t="s">
        <v>749</v>
      </c>
      <c r="F7341" s="6" t="n">
        <v>368976</v>
      </c>
    </row>
    <row r="7342" spans="1:6">
      <c r="A7342" s="4" t="s">
        <v>1443</v>
      </c>
      <c r="F7342" s="6" t="n">
        <v>203247</v>
      </c>
    </row>
    <row r="7343" spans="1:6">
      <c r="A7343" s="4" t="s">
        <v>1444</v>
      </c>
      <c r="F7343" s="6" t="n">
        <v>1180070</v>
      </c>
    </row>
    <row r="7344" spans="1:6">
      <c r="A7344" s="4" t="s">
        <v>1426</v>
      </c>
      <c r="C7344" s="8" t="n">
        <v>1383317</v>
      </c>
      <c r="F7344" s="6" t="n">
        <v>1383317</v>
      </c>
    </row>
    <row r="7345" spans="1:6">
      <c r="A7345" s="4" t="s">
        <v>1427</v>
      </c>
      <c r="C7345" s="8" t="n">
        <v>508390</v>
      </c>
      <c r="F7345" s="6" t="n">
        <v>508390</v>
      </c>
    </row>
    <row r="7346" spans="1:6">
      <c r="A7346" s="4" t="s">
        <v>1428</v>
      </c>
      <c r="C7346" s="6" t="n">
        <v>1990</v>
      </c>
    </row>
    <row r="7347" spans="1:6">
      <c r="A7347" s="3" t="s">
        <v>1429</v>
      </c>
    </row>
    <row r="7348" spans="1:6">
      <c r="A7348" s="4" t="s">
        <v>1430</v>
      </c>
      <c r="C7348" s="8" t="n">
        <v>1383317</v>
      </c>
    </row>
    <row r="7349" spans="1:6">
      <c r="A7349" s="3" t="s">
        <v>1433</v>
      </c>
    </row>
    <row r="7350" spans="1:6">
      <c r="A7350" s="4" t="s">
        <v>1434</v>
      </c>
      <c r="C7350" s="8" t="n">
        <v>508390</v>
      </c>
    </row>
    <row r="7351" spans="1:6">
      <c r="A7351" s="4" t="s">
        <v>2004</v>
      </c>
    </row>
    <row r="7352" spans="1:6">
      <c r="A7352" s="3" t="s">
        <v>1423</v>
      </c>
    </row>
    <row r="7353" spans="1:6">
      <c r="A7353" s="4" t="s">
        <v>1424</v>
      </c>
      <c r="C7353" s="4" t="s">
        <v>2000</v>
      </c>
    </row>
    <row r="7354" spans="1:6">
      <c r="A7354" s="4" t="s">
        <v>1438</v>
      </c>
      <c r="F7354" s="6" t="n">
        <v>0</v>
      </c>
    </row>
    <row r="7355" spans="1:6">
      <c r="A7355" s="4" t="s">
        <v>1440</v>
      </c>
      <c r="F7355" s="6" t="n">
        <v>203247</v>
      </c>
    </row>
    <row r="7356" spans="1:6">
      <c r="A7356" s="4" t="s">
        <v>1441</v>
      </c>
      <c r="F7356" s="6" t="n">
        <v>811093</v>
      </c>
    </row>
    <row r="7357" spans="1:6">
      <c r="A7357" s="4" t="s">
        <v>1442</v>
      </c>
      <c r="B7357" s="4" t="s">
        <v>749</v>
      </c>
      <c r="F7357" s="6" t="n">
        <v>203999</v>
      </c>
    </row>
    <row r="7358" spans="1:6">
      <c r="A7358" s="4" t="s">
        <v>1443</v>
      </c>
      <c r="F7358" s="6" t="n">
        <v>203247</v>
      </c>
    </row>
    <row r="7359" spans="1:6">
      <c r="A7359" s="4" t="s">
        <v>1444</v>
      </c>
      <c r="F7359" s="6" t="n">
        <v>1015093</v>
      </c>
    </row>
    <row r="7360" spans="1:6">
      <c r="A7360" s="4" t="s">
        <v>1426</v>
      </c>
      <c r="C7360" s="8" t="n">
        <v>1218340</v>
      </c>
      <c r="F7360" s="6" t="n">
        <v>1218340</v>
      </c>
    </row>
    <row r="7361" spans="1:6">
      <c r="A7361" s="4" t="s">
        <v>1427</v>
      </c>
      <c r="C7361" s="8" t="n">
        <v>412794</v>
      </c>
      <c r="F7361" s="6" t="n">
        <v>412794</v>
      </c>
    </row>
    <row r="7362" spans="1:6">
      <c r="A7362" s="4" t="s">
        <v>1428</v>
      </c>
      <c r="C7362" s="6" t="n">
        <v>1990</v>
      </c>
    </row>
    <row r="7363" spans="1:6">
      <c r="A7363" s="3" t="s">
        <v>1429</v>
      </c>
    </row>
    <row r="7364" spans="1:6">
      <c r="A7364" s="4" t="s">
        <v>1430</v>
      </c>
      <c r="C7364" s="8" t="n">
        <v>1218340</v>
      </c>
    </row>
    <row r="7365" spans="1:6">
      <c r="A7365" s="3" t="s">
        <v>1433</v>
      </c>
    </row>
    <row r="7366" spans="1:6">
      <c r="A7366" s="4" t="s">
        <v>1434</v>
      </c>
      <c r="C7366" s="8" t="n">
        <v>412794</v>
      </c>
    </row>
    <row r="7367" spans="1:6">
      <c r="A7367" s="4" t="s">
        <v>2005</v>
      </c>
    </row>
    <row r="7368" spans="1:6">
      <c r="A7368" s="3" t="s">
        <v>1423</v>
      </c>
    </row>
    <row r="7369" spans="1:6">
      <c r="A7369" s="4" t="s">
        <v>1424</v>
      </c>
      <c r="C7369" s="4" t="s">
        <v>2000</v>
      </c>
    </row>
    <row r="7370" spans="1:6">
      <c r="A7370" s="4" t="s">
        <v>1438</v>
      </c>
      <c r="F7370" s="6" t="n">
        <v>0</v>
      </c>
    </row>
    <row r="7371" spans="1:6">
      <c r="A7371" s="4" t="s">
        <v>1440</v>
      </c>
      <c r="F7371" s="6" t="n">
        <v>203247</v>
      </c>
    </row>
    <row r="7372" spans="1:6">
      <c r="A7372" s="4" t="s">
        <v>1441</v>
      </c>
      <c r="F7372" s="6" t="n">
        <v>811093</v>
      </c>
    </row>
    <row r="7373" spans="1:6">
      <c r="A7373" s="4" t="s">
        <v>1442</v>
      </c>
      <c r="B7373" s="4" t="s">
        <v>749</v>
      </c>
      <c r="F7373" s="6" t="n">
        <v>183052</v>
      </c>
    </row>
    <row r="7374" spans="1:6">
      <c r="A7374" s="4" t="s">
        <v>1443</v>
      </c>
      <c r="F7374" s="6" t="n">
        <v>203247</v>
      </c>
    </row>
    <row r="7375" spans="1:6">
      <c r="A7375" s="4" t="s">
        <v>1444</v>
      </c>
      <c r="F7375" s="6" t="n">
        <v>994146</v>
      </c>
    </row>
    <row r="7376" spans="1:6">
      <c r="A7376" s="4" t="s">
        <v>1426</v>
      </c>
      <c r="C7376" s="8" t="n">
        <v>1197393</v>
      </c>
      <c r="F7376" s="6" t="n">
        <v>1197393</v>
      </c>
    </row>
    <row r="7377" spans="1:6">
      <c r="A7377" s="4" t="s">
        <v>1427</v>
      </c>
      <c r="C7377" s="8" t="n">
        <v>446593</v>
      </c>
      <c r="F7377" s="6" t="n">
        <v>446593</v>
      </c>
    </row>
    <row r="7378" spans="1:6">
      <c r="A7378" s="4" t="s">
        <v>1428</v>
      </c>
      <c r="C7378" s="6" t="n">
        <v>1990</v>
      </c>
    </row>
    <row r="7379" spans="1:6">
      <c r="A7379" s="3" t="s">
        <v>1429</v>
      </c>
    </row>
    <row r="7380" spans="1:6">
      <c r="A7380" s="4" t="s">
        <v>1430</v>
      </c>
      <c r="C7380" s="8" t="n">
        <v>1197393</v>
      </c>
    </row>
    <row r="7381" spans="1:6">
      <c r="A7381" s="3" t="s">
        <v>1433</v>
      </c>
    </row>
    <row r="7382" spans="1:6">
      <c r="A7382" s="4" t="s">
        <v>1434</v>
      </c>
      <c r="C7382" s="8" t="n">
        <v>446593</v>
      </c>
    </row>
    <row r="7383" spans="1:6">
      <c r="A7383" s="4" t="s">
        <v>2006</v>
      </c>
    </row>
    <row r="7384" spans="1:6">
      <c r="A7384" s="3" t="s">
        <v>1423</v>
      </c>
    </row>
    <row r="7385" spans="1:6">
      <c r="A7385" s="4" t="s">
        <v>1424</v>
      </c>
      <c r="C7385" s="4" t="s">
        <v>2000</v>
      </c>
    </row>
    <row r="7386" spans="1:6">
      <c r="A7386" s="4" t="s">
        <v>1438</v>
      </c>
      <c r="F7386" s="6" t="n">
        <v>0</v>
      </c>
    </row>
    <row r="7387" spans="1:6">
      <c r="A7387" s="4" t="s">
        <v>1440</v>
      </c>
      <c r="F7387" s="6" t="n">
        <v>1120328</v>
      </c>
    </row>
    <row r="7388" spans="1:6">
      <c r="A7388" s="4" t="s">
        <v>1441</v>
      </c>
      <c r="F7388" s="6" t="n">
        <v>3427358</v>
      </c>
    </row>
    <row r="7389" spans="1:6">
      <c r="A7389" s="4" t="s">
        <v>1442</v>
      </c>
      <c r="B7389" s="4" t="s">
        <v>749</v>
      </c>
      <c r="F7389" s="6" t="n">
        <v>104786</v>
      </c>
    </row>
    <row r="7390" spans="1:6">
      <c r="A7390" s="4" t="s">
        <v>1443</v>
      </c>
      <c r="F7390" s="6" t="n">
        <v>1120328</v>
      </c>
    </row>
    <row r="7391" spans="1:6">
      <c r="A7391" s="4" t="s">
        <v>1444</v>
      </c>
      <c r="F7391" s="6" t="n">
        <v>3532144</v>
      </c>
    </row>
    <row r="7392" spans="1:6">
      <c r="A7392" s="4" t="s">
        <v>1426</v>
      </c>
      <c r="C7392" s="8" t="n">
        <v>4652472</v>
      </c>
      <c r="F7392" s="6" t="n">
        <v>4652472</v>
      </c>
    </row>
    <row r="7393" spans="1:6">
      <c r="A7393" s="4" t="s">
        <v>1427</v>
      </c>
      <c r="C7393" s="8" t="n">
        <v>266519</v>
      </c>
      <c r="F7393" s="6" t="n">
        <v>266519</v>
      </c>
    </row>
    <row r="7394" spans="1:6">
      <c r="A7394" s="4" t="s">
        <v>1428</v>
      </c>
      <c r="C7394" s="6" t="n">
        <v>2013</v>
      </c>
    </row>
    <row r="7395" spans="1:6">
      <c r="A7395" s="3" t="s">
        <v>1429</v>
      </c>
    </row>
    <row r="7396" spans="1:6">
      <c r="A7396" s="4" t="s">
        <v>1430</v>
      </c>
      <c r="C7396" s="8" t="n">
        <v>4652472</v>
      </c>
    </row>
    <row r="7397" spans="1:6">
      <c r="A7397" s="3" t="s">
        <v>1433</v>
      </c>
    </row>
    <row r="7398" spans="1:6">
      <c r="A7398" s="4" t="s">
        <v>1434</v>
      </c>
      <c r="C7398" s="8" t="n">
        <v>266519</v>
      </c>
    </row>
    <row r="7399" spans="1:6">
      <c r="A7399" s="4" t="s">
        <v>2007</v>
      </c>
    </row>
    <row r="7400" spans="1:6">
      <c r="A7400" s="3" t="s">
        <v>1423</v>
      </c>
    </row>
    <row r="7401" spans="1:6">
      <c r="A7401" s="4" t="s">
        <v>1424</v>
      </c>
      <c r="C7401" s="4" t="s">
        <v>2000</v>
      </c>
    </row>
    <row r="7402" spans="1:6">
      <c r="A7402" s="4" t="s">
        <v>1438</v>
      </c>
      <c r="F7402" s="6" t="n">
        <v>0</v>
      </c>
    </row>
    <row r="7403" spans="1:6">
      <c r="A7403" s="4" t="s">
        <v>1440</v>
      </c>
      <c r="F7403" s="6" t="n">
        <v>993015</v>
      </c>
    </row>
    <row r="7404" spans="1:6">
      <c r="A7404" s="4" t="s">
        <v>1441</v>
      </c>
      <c r="F7404" s="6" t="n">
        <v>2423174</v>
      </c>
    </row>
    <row r="7405" spans="1:6">
      <c r="A7405" s="4" t="s">
        <v>1442</v>
      </c>
      <c r="B7405" s="4" t="s">
        <v>749</v>
      </c>
      <c r="F7405" s="6" t="n">
        <v>124260</v>
      </c>
    </row>
    <row r="7406" spans="1:6">
      <c r="A7406" s="4" t="s">
        <v>1443</v>
      </c>
      <c r="F7406" s="6" t="n">
        <v>993015</v>
      </c>
    </row>
    <row r="7407" spans="1:6">
      <c r="A7407" s="4" t="s">
        <v>1444</v>
      </c>
      <c r="F7407" s="6" t="n">
        <v>2547434</v>
      </c>
    </row>
    <row r="7408" spans="1:6">
      <c r="A7408" s="4" t="s">
        <v>1426</v>
      </c>
      <c r="C7408" s="8" t="n">
        <v>3540449</v>
      </c>
      <c r="F7408" s="6" t="n">
        <v>3540449</v>
      </c>
    </row>
    <row r="7409" spans="1:6">
      <c r="A7409" s="4" t="s">
        <v>1427</v>
      </c>
      <c r="C7409" s="8" t="n">
        <v>197204</v>
      </c>
      <c r="F7409" s="6" t="n">
        <v>197204</v>
      </c>
    </row>
    <row r="7410" spans="1:6">
      <c r="A7410" s="4" t="s">
        <v>1428</v>
      </c>
      <c r="C7410" s="6" t="n">
        <v>2013</v>
      </c>
    </row>
    <row r="7411" spans="1:6">
      <c r="A7411" s="3" t="s">
        <v>1429</v>
      </c>
    </row>
    <row r="7412" spans="1:6">
      <c r="A7412" s="4" t="s">
        <v>1430</v>
      </c>
      <c r="C7412" s="8" t="n">
        <v>3540449</v>
      </c>
    </row>
    <row r="7413" spans="1:6">
      <c r="A7413" s="3" t="s">
        <v>1433</v>
      </c>
    </row>
    <row r="7414" spans="1:6">
      <c r="A7414" s="4" t="s">
        <v>1434</v>
      </c>
      <c r="C7414" s="8" t="n">
        <v>197204</v>
      </c>
    </row>
    <row r="7415" spans="1:6">
      <c r="A7415" s="4" t="s">
        <v>2008</v>
      </c>
    </row>
    <row r="7416" spans="1:6">
      <c r="A7416" s="3" t="s">
        <v>1423</v>
      </c>
    </row>
    <row r="7417" spans="1:6">
      <c r="A7417" s="4" t="s">
        <v>1424</v>
      </c>
      <c r="C7417" s="4" t="s">
        <v>2000</v>
      </c>
    </row>
    <row r="7418" spans="1:6">
      <c r="A7418" s="4" t="s">
        <v>1438</v>
      </c>
      <c r="F7418" s="6" t="n">
        <v>0</v>
      </c>
    </row>
    <row r="7419" spans="1:6">
      <c r="A7419" s="4" t="s">
        <v>1440</v>
      </c>
      <c r="F7419" s="6" t="n">
        <v>906947</v>
      </c>
    </row>
    <row r="7420" spans="1:6">
      <c r="A7420" s="4" t="s">
        <v>1441</v>
      </c>
      <c r="F7420" s="6" t="n">
        <v>2157802</v>
      </c>
    </row>
    <row r="7421" spans="1:6">
      <c r="A7421" s="4" t="s">
        <v>1442</v>
      </c>
      <c r="B7421" s="4" t="s">
        <v>749</v>
      </c>
      <c r="F7421" s="6" t="n">
        <v>178320</v>
      </c>
    </row>
    <row r="7422" spans="1:6">
      <c r="A7422" s="4" t="s">
        <v>1443</v>
      </c>
      <c r="F7422" s="6" t="n">
        <v>906947</v>
      </c>
    </row>
    <row r="7423" spans="1:6">
      <c r="A7423" s="4" t="s">
        <v>1444</v>
      </c>
      <c r="F7423" s="6" t="n">
        <v>2336123</v>
      </c>
    </row>
    <row r="7424" spans="1:6">
      <c r="A7424" s="4" t="s">
        <v>1426</v>
      </c>
      <c r="C7424" s="8" t="n">
        <v>3243070</v>
      </c>
      <c r="F7424" s="6" t="n">
        <v>3243070</v>
      </c>
    </row>
    <row r="7425" spans="1:6">
      <c r="A7425" s="4" t="s">
        <v>1427</v>
      </c>
      <c r="C7425" s="8" t="n">
        <v>195738</v>
      </c>
      <c r="F7425" s="6" t="n">
        <v>195738</v>
      </c>
    </row>
    <row r="7426" spans="1:6">
      <c r="A7426" s="4" t="s">
        <v>1428</v>
      </c>
      <c r="C7426" s="6" t="n">
        <v>2013</v>
      </c>
    </row>
    <row r="7427" spans="1:6">
      <c r="A7427" s="3" t="s">
        <v>1429</v>
      </c>
    </row>
    <row r="7428" spans="1:6">
      <c r="A7428" s="4" t="s">
        <v>1430</v>
      </c>
      <c r="C7428" s="8" t="n">
        <v>3243070</v>
      </c>
    </row>
    <row r="7429" spans="1:6">
      <c r="A7429" s="3" t="s">
        <v>1433</v>
      </c>
    </row>
    <row r="7430" spans="1:6">
      <c r="A7430" s="4" t="s">
        <v>1434</v>
      </c>
      <c r="C7430" s="8" t="n">
        <v>195738</v>
      </c>
    </row>
    <row r="7431" spans="1:6">
      <c r="A7431" s="4" t="s">
        <v>2009</v>
      </c>
    </row>
    <row r="7432" spans="1:6">
      <c r="A7432" s="3" t="s">
        <v>1423</v>
      </c>
    </row>
    <row r="7433" spans="1:6">
      <c r="A7433" s="4" t="s">
        <v>1424</v>
      </c>
      <c r="C7433" s="4" t="s">
        <v>2000</v>
      </c>
    </row>
    <row r="7434" spans="1:6">
      <c r="A7434" s="4" t="s">
        <v>1438</v>
      </c>
      <c r="F7434" s="6" t="n">
        <v>0</v>
      </c>
    </row>
    <row r="7435" spans="1:6">
      <c r="A7435" s="4" t="s">
        <v>1440</v>
      </c>
      <c r="F7435" s="6" t="n">
        <v>1268707</v>
      </c>
    </row>
    <row r="7436" spans="1:6">
      <c r="A7436" s="4" t="s">
        <v>1441</v>
      </c>
      <c r="F7436" s="6" t="n">
        <v>3079811</v>
      </c>
    </row>
    <row r="7437" spans="1:6">
      <c r="A7437" s="4" t="s">
        <v>1442</v>
      </c>
      <c r="B7437" s="4" t="s">
        <v>749</v>
      </c>
      <c r="F7437" s="6" t="n">
        <v>139490</v>
      </c>
    </row>
    <row r="7438" spans="1:6">
      <c r="A7438" s="4" t="s">
        <v>1443</v>
      </c>
      <c r="F7438" s="6" t="n">
        <v>1268707</v>
      </c>
    </row>
    <row r="7439" spans="1:6">
      <c r="A7439" s="4" t="s">
        <v>1444</v>
      </c>
      <c r="F7439" s="6" t="n">
        <v>3219301</v>
      </c>
    </row>
    <row r="7440" spans="1:6">
      <c r="A7440" s="4" t="s">
        <v>1426</v>
      </c>
      <c r="C7440" s="8" t="n">
        <v>4488008</v>
      </c>
      <c r="F7440" s="6" t="n">
        <v>4488008</v>
      </c>
    </row>
    <row r="7441" spans="1:6">
      <c r="A7441" s="4" t="s">
        <v>1427</v>
      </c>
      <c r="C7441" s="8" t="n">
        <v>253100</v>
      </c>
      <c r="F7441" s="6" t="n">
        <v>253100</v>
      </c>
    </row>
    <row r="7442" spans="1:6">
      <c r="A7442" s="4" t="s">
        <v>1428</v>
      </c>
      <c r="C7442" s="6" t="n">
        <v>2013</v>
      </c>
    </row>
    <row r="7443" spans="1:6">
      <c r="A7443" s="3" t="s">
        <v>1429</v>
      </c>
    </row>
    <row r="7444" spans="1:6">
      <c r="A7444" s="4" t="s">
        <v>1430</v>
      </c>
      <c r="C7444" s="8" t="n">
        <v>4488008</v>
      </c>
    </row>
    <row r="7445" spans="1:6">
      <c r="A7445" s="3" t="s">
        <v>1433</v>
      </c>
    </row>
    <row r="7446" spans="1:6">
      <c r="A7446" s="4" t="s">
        <v>1434</v>
      </c>
      <c r="C7446" s="8" t="n">
        <v>253100</v>
      </c>
    </row>
    <row r="7447" spans="1:6">
      <c r="A7447" s="4" t="s">
        <v>2010</v>
      </c>
    </row>
    <row r="7448" spans="1:6">
      <c r="A7448" s="3" t="s">
        <v>1423</v>
      </c>
    </row>
    <row r="7449" spans="1:6">
      <c r="A7449" s="4" t="s">
        <v>1424</v>
      </c>
      <c r="C7449" s="4" t="s">
        <v>2000</v>
      </c>
    </row>
    <row r="7450" spans="1:6">
      <c r="A7450" s="4" t="s">
        <v>1438</v>
      </c>
      <c r="F7450" s="6" t="n">
        <v>0</v>
      </c>
    </row>
    <row r="7451" spans="1:6">
      <c r="A7451" s="4" t="s">
        <v>1440</v>
      </c>
      <c r="F7451" s="6" t="n">
        <v>1087554</v>
      </c>
    </row>
    <row r="7452" spans="1:6">
      <c r="A7452" s="4" t="s">
        <v>1441</v>
      </c>
      <c r="F7452" s="6" t="n">
        <v>2897117</v>
      </c>
    </row>
    <row r="7453" spans="1:6">
      <c r="A7453" s="4" t="s">
        <v>1442</v>
      </c>
      <c r="B7453" s="4" t="s">
        <v>749</v>
      </c>
      <c r="F7453" s="6" t="n">
        <v>155019</v>
      </c>
    </row>
    <row r="7454" spans="1:6">
      <c r="A7454" s="4" t="s">
        <v>1443</v>
      </c>
      <c r="F7454" s="6" t="n">
        <v>1087554</v>
      </c>
    </row>
    <row r="7455" spans="1:6">
      <c r="A7455" s="4" t="s">
        <v>1444</v>
      </c>
      <c r="F7455" s="6" t="n">
        <v>3052136</v>
      </c>
    </row>
    <row r="7456" spans="1:6">
      <c r="A7456" s="4" t="s">
        <v>1426</v>
      </c>
      <c r="C7456" s="8" t="n">
        <v>4139690</v>
      </c>
      <c r="F7456" s="6" t="n">
        <v>4139690</v>
      </c>
    </row>
    <row r="7457" spans="1:6">
      <c r="A7457" s="4" t="s">
        <v>1427</v>
      </c>
      <c r="C7457" s="8" t="n">
        <v>261226</v>
      </c>
      <c r="F7457" s="6" t="n">
        <v>261226</v>
      </c>
    </row>
    <row r="7458" spans="1:6">
      <c r="A7458" s="4" t="s">
        <v>1428</v>
      </c>
      <c r="C7458" s="6" t="n">
        <v>2013</v>
      </c>
    </row>
    <row r="7459" spans="1:6">
      <c r="A7459" s="3" t="s">
        <v>1429</v>
      </c>
    </row>
    <row r="7460" spans="1:6">
      <c r="A7460" s="4" t="s">
        <v>1430</v>
      </c>
      <c r="C7460" s="8" t="n">
        <v>4139690</v>
      </c>
    </row>
    <row r="7461" spans="1:6">
      <c r="A7461" s="3" t="s">
        <v>1433</v>
      </c>
    </row>
    <row r="7462" spans="1:6">
      <c r="A7462" s="4" t="s">
        <v>1434</v>
      </c>
      <c r="C7462" s="8" t="n">
        <v>261226</v>
      </c>
    </row>
    <row r="7463" spans="1:6">
      <c r="A7463" s="4" t="s">
        <v>2011</v>
      </c>
    </row>
    <row r="7464" spans="1:6">
      <c r="A7464" s="3" t="s">
        <v>1423</v>
      </c>
    </row>
    <row r="7465" spans="1:6">
      <c r="A7465" s="4" t="s">
        <v>1424</v>
      </c>
      <c r="C7465" s="4" t="s">
        <v>2000</v>
      </c>
    </row>
    <row r="7466" spans="1:6">
      <c r="A7466" s="4" t="s">
        <v>1438</v>
      </c>
      <c r="F7466" s="6" t="n">
        <v>0</v>
      </c>
    </row>
    <row r="7467" spans="1:6">
      <c r="A7467" s="4" t="s">
        <v>1440</v>
      </c>
      <c r="F7467" s="6" t="n">
        <v>1548542</v>
      </c>
    </row>
    <row r="7468" spans="1:6">
      <c r="A7468" s="4" t="s">
        <v>1441</v>
      </c>
      <c r="F7468" s="6" t="n">
        <v>3512041</v>
      </c>
    </row>
    <row r="7469" spans="1:6">
      <c r="A7469" s="4" t="s">
        <v>1442</v>
      </c>
      <c r="B7469" s="4" t="s">
        <v>749</v>
      </c>
      <c r="F7469" s="6" t="n">
        <v>307187</v>
      </c>
    </row>
    <row r="7470" spans="1:6">
      <c r="A7470" s="4" t="s">
        <v>1443</v>
      </c>
      <c r="F7470" s="6" t="n">
        <v>1548542</v>
      </c>
    </row>
    <row r="7471" spans="1:6">
      <c r="A7471" s="4" t="s">
        <v>1444</v>
      </c>
      <c r="F7471" s="6" t="n">
        <v>3819229</v>
      </c>
    </row>
    <row r="7472" spans="1:6">
      <c r="A7472" s="4" t="s">
        <v>1426</v>
      </c>
      <c r="C7472" s="8" t="n">
        <v>5367771</v>
      </c>
      <c r="F7472" s="6" t="n">
        <v>5367771</v>
      </c>
    </row>
    <row r="7473" spans="1:6">
      <c r="A7473" s="4" t="s">
        <v>1427</v>
      </c>
      <c r="C7473" s="8" t="n">
        <v>336889</v>
      </c>
      <c r="F7473" s="6" t="n">
        <v>336889</v>
      </c>
    </row>
    <row r="7474" spans="1:6">
      <c r="A7474" s="4" t="s">
        <v>1428</v>
      </c>
      <c r="C7474" s="6" t="n">
        <v>2013</v>
      </c>
    </row>
    <row r="7475" spans="1:6">
      <c r="A7475" s="3" t="s">
        <v>1429</v>
      </c>
    </row>
    <row r="7476" spans="1:6">
      <c r="A7476" s="4" t="s">
        <v>1430</v>
      </c>
      <c r="C7476" s="8" t="n">
        <v>5367771</v>
      </c>
    </row>
    <row r="7477" spans="1:6">
      <c r="A7477" s="3" t="s">
        <v>1433</v>
      </c>
    </row>
    <row r="7478" spans="1:6">
      <c r="A7478" s="4" t="s">
        <v>1434</v>
      </c>
      <c r="C7478" s="8" t="n">
        <v>336889</v>
      </c>
    </row>
    <row r="7479" spans="1:6">
      <c r="A7479" s="4" t="s">
        <v>2012</v>
      </c>
    </row>
    <row r="7480" spans="1:6">
      <c r="A7480" s="3" t="s">
        <v>1423</v>
      </c>
    </row>
    <row r="7481" spans="1:6">
      <c r="A7481" s="4" t="s">
        <v>1424</v>
      </c>
      <c r="C7481" s="4" t="s">
        <v>2000</v>
      </c>
    </row>
    <row r="7482" spans="1:6">
      <c r="A7482" s="4" t="s">
        <v>1438</v>
      </c>
      <c r="F7482" s="6" t="n">
        <v>0</v>
      </c>
    </row>
    <row r="7483" spans="1:6">
      <c r="A7483" s="4" t="s">
        <v>1440</v>
      </c>
      <c r="F7483" s="6" t="n">
        <v>1112781</v>
      </c>
    </row>
    <row r="7484" spans="1:6">
      <c r="A7484" s="4" t="s">
        <v>1441</v>
      </c>
      <c r="F7484" s="6" t="n">
        <v>2763862</v>
      </c>
    </row>
    <row r="7485" spans="1:6">
      <c r="A7485" s="4" t="s">
        <v>1442</v>
      </c>
      <c r="B7485" s="4" t="s">
        <v>749</v>
      </c>
      <c r="F7485" s="6" t="n">
        <v>227204</v>
      </c>
    </row>
    <row r="7486" spans="1:6">
      <c r="A7486" s="4" t="s">
        <v>1443</v>
      </c>
      <c r="F7486" s="6" t="n">
        <v>1112781</v>
      </c>
    </row>
    <row r="7487" spans="1:6">
      <c r="A7487" s="4" t="s">
        <v>1444</v>
      </c>
      <c r="F7487" s="6" t="n">
        <v>2991065</v>
      </c>
    </row>
    <row r="7488" spans="1:6">
      <c r="A7488" s="4" t="s">
        <v>1426</v>
      </c>
      <c r="C7488" s="8" t="n">
        <v>4103846</v>
      </c>
      <c r="F7488" s="6" t="n">
        <v>4103846</v>
      </c>
    </row>
    <row r="7489" spans="1:6">
      <c r="A7489" s="4" t="s">
        <v>1427</v>
      </c>
      <c r="C7489" s="8" t="n">
        <v>250248</v>
      </c>
      <c r="F7489" s="6" t="n">
        <v>250248</v>
      </c>
    </row>
    <row r="7490" spans="1:6">
      <c r="A7490" s="4" t="s">
        <v>1428</v>
      </c>
      <c r="C7490" s="6" t="n">
        <v>2013</v>
      </c>
    </row>
    <row r="7491" spans="1:6">
      <c r="A7491" s="3" t="s">
        <v>1429</v>
      </c>
    </row>
    <row r="7492" spans="1:6">
      <c r="A7492" s="4" t="s">
        <v>1430</v>
      </c>
      <c r="C7492" s="8" t="n">
        <v>4103846</v>
      </c>
    </row>
    <row r="7493" spans="1:6">
      <c r="A7493" s="3" t="s">
        <v>1433</v>
      </c>
    </row>
    <row r="7494" spans="1:6">
      <c r="A7494" s="4" t="s">
        <v>1434</v>
      </c>
      <c r="C7494" s="8" t="n">
        <v>250248</v>
      </c>
    </row>
    <row r="7495" spans="1:6">
      <c r="A7495" s="4" t="s">
        <v>2013</v>
      </c>
    </row>
    <row r="7496" spans="1:6">
      <c r="A7496" s="3" t="s">
        <v>1423</v>
      </c>
    </row>
    <row r="7497" spans="1:6">
      <c r="A7497" s="4" t="s">
        <v>1424</v>
      </c>
      <c r="C7497" s="4" t="s">
        <v>2000</v>
      </c>
    </row>
    <row r="7498" spans="1:6">
      <c r="A7498" s="4" t="s">
        <v>1438</v>
      </c>
      <c r="F7498" s="6" t="n">
        <v>0</v>
      </c>
    </row>
    <row r="7499" spans="1:6">
      <c r="A7499" s="4" t="s">
        <v>1440</v>
      </c>
      <c r="F7499" s="6" t="n">
        <v>359933</v>
      </c>
    </row>
    <row r="7500" spans="1:6">
      <c r="A7500" s="4" t="s">
        <v>1441</v>
      </c>
      <c r="F7500" s="6" t="n">
        <v>1437116</v>
      </c>
    </row>
    <row r="7501" spans="1:6">
      <c r="A7501" s="4" t="s">
        <v>1442</v>
      </c>
      <c r="B7501" s="4" t="s">
        <v>749</v>
      </c>
      <c r="F7501" s="6" t="n">
        <v>720249</v>
      </c>
    </row>
    <row r="7502" spans="1:6">
      <c r="A7502" s="4" t="s">
        <v>1443</v>
      </c>
      <c r="F7502" s="6" t="n">
        <v>359933</v>
      </c>
    </row>
    <row r="7503" spans="1:6">
      <c r="A7503" s="4" t="s">
        <v>1444</v>
      </c>
      <c r="F7503" s="6" t="n">
        <v>2157365</v>
      </c>
    </row>
    <row r="7504" spans="1:6">
      <c r="A7504" s="4" t="s">
        <v>1426</v>
      </c>
      <c r="C7504" s="8" t="n">
        <v>2517298</v>
      </c>
      <c r="F7504" s="6" t="n">
        <v>2517298</v>
      </c>
    </row>
    <row r="7505" spans="1:6">
      <c r="A7505" s="4" t="s">
        <v>1427</v>
      </c>
      <c r="C7505" s="8" t="n">
        <v>1093532</v>
      </c>
      <c r="F7505" s="6" t="n">
        <v>1093532</v>
      </c>
    </row>
    <row r="7506" spans="1:6">
      <c r="A7506" s="4" t="s">
        <v>1428</v>
      </c>
      <c r="C7506" s="6" t="n">
        <v>1984</v>
      </c>
    </row>
    <row r="7507" spans="1:6">
      <c r="A7507" s="3" t="s">
        <v>1429</v>
      </c>
    </row>
    <row r="7508" spans="1:6">
      <c r="A7508" s="4" t="s">
        <v>1430</v>
      </c>
      <c r="C7508" s="8" t="n">
        <v>2517298</v>
      </c>
    </row>
    <row r="7509" spans="1:6">
      <c r="A7509" s="3" t="s">
        <v>1433</v>
      </c>
    </row>
    <row r="7510" spans="1:6">
      <c r="A7510" s="4" t="s">
        <v>1434</v>
      </c>
      <c r="C7510" s="8" t="n">
        <v>1093532</v>
      </c>
    </row>
    <row r="7511" spans="1:6">
      <c r="A7511" s="4" t="s">
        <v>2014</v>
      </c>
    </row>
    <row r="7512" spans="1:6">
      <c r="A7512" s="3" t="s">
        <v>1423</v>
      </c>
    </row>
    <row r="7513" spans="1:6">
      <c r="A7513" s="4" t="s">
        <v>1424</v>
      </c>
      <c r="C7513" s="4" t="s">
        <v>2000</v>
      </c>
    </row>
    <row r="7514" spans="1:6">
      <c r="A7514" s="4" t="s">
        <v>1438</v>
      </c>
      <c r="F7514" s="6" t="n">
        <v>0</v>
      </c>
    </row>
    <row r="7515" spans="1:6">
      <c r="A7515" s="4" t="s">
        <v>1440</v>
      </c>
      <c r="F7515" s="6" t="n">
        <v>164413</v>
      </c>
    </row>
    <row r="7516" spans="1:6">
      <c r="A7516" s="4" t="s">
        <v>1441</v>
      </c>
      <c r="F7516" s="6" t="n">
        <v>655933</v>
      </c>
    </row>
    <row r="7517" spans="1:6">
      <c r="A7517" s="4" t="s">
        <v>1442</v>
      </c>
      <c r="B7517" s="4" t="s">
        <v>749</v>
      </c>
      <c r="F7517" s="6" t="n">
        <v>279326</v>
      </c>
    </row>
    <row r="7518" spans="1:6">
      <c r="A7518" s="4" t="s">
        <v>1443</v>
      </c>
      <c r="F7518" s="6" t="n">
        <v>164413</v>
      </c>
    </row>
    <row r="7519" spans="1:6">
      <c r="A7519" s="4" t="s">
        <v>1444</v>
      </c>
      <c r="F7519" s="6" t="n">
        <v>935259</v>
      </c>
    </row>
    <row r="7520" spans="1:6">
      <c r="A7520" s="4" t="s">
        <v>1426</v>
      </c>
      <c r="C7520" s="8" t="n">
        <v>1099672</v>
      </c>
      <c r="F7520" s="6" t="n">
        <v>1099672</v>
      </c>
    </row>
    <row r="7521" spans="1:6">
      <c r="A7521" s="4" t="s">
        <v>1427</v>
      </c>
      <c r="C7521" s="8" t="n">
        <v>491681</v>
      </c>
      <c r="F7521" s="6" t="n">
        <v>491681</v>
      </c>
    </row>
    <row r="7522" spans="1:6">
      <c r="A7522" s="4" t="s">
        <v>1428</v>
      </c>
      <c r="C7522" s="6" t="n">
        <v>1984</v>
      </c>
    </row>
    <row r="7523" spans="1:6">
      <c r="A7523" s="3" t="s">
        <v>1429</v>
      </c>
    </row>
    <row r="7524" spans="1:6">
      <c r="A7524" s="4" t="s">
        <v>1430</v>
      </c>
      <c r="C7524" s="8" t="n">
        <v>1099672</v>
      </c>
    </row>
    <row r="7525" spans="1:6">
      <c r="A7525" s="3" t="s">
        <v>1433</v>
      </c>
    </row>
    <row r="7526" spans="1:6">
      <c r="A7526" s="4" t="s">
        <v>1434</v>
      </c>
      <c r="C7526" s="8" t="n">
        <v>491681</v>
      </c>
    </row>
    <row r="7527" spans="1:6">
      <c r="A7527" s="4" t="s">
        <v>2015</v>
      </c>
    </row>
    <row r="7528" spans="1:6">
      <c r="A7528" s="3" t="s">
        <v>1423</v>
      </c>
    </row>
    <row r="7529" spans="1:6">
      <c r="A7529" s="4" t="s">
        <v>1424</v>
      </c>
      <c r="C7529" s="4" t="s">
        <v>2000</v>
      </c>
    </row>
    <row r="7530" spans="1:6">
      <c r="A7530" s="4" t="s">
        <v>1438</v>
      </c>
      <c r="F7530" s="6" t="n">
        <v>0</v>
      </c>
    </row>
    <row r="7531" spans="1:6">
      <c r="A7531" s="4" t="s">
        <v>1440</v>
      </c>
      <c r="F7531" s="6" t="n">
        <v>310778</v>
      </c>
    </row>
    <row r="7532" spans="1:6">
      <c r="A7532" s="4" t="s">
        <v>1441</v>
      </c>
      <c r="F7532" s="6" t="n">
        <v>1238324</v>
      </c>
    </row>
    <row r="7533" spans="1:6">
      <c r="A7533" s="4" t="s">
        <v>1442</v>
      </c>
      <c r="B7533" s="4" t="s">
        <v>749</v>
      </c>
      <c r="F7533" s="6" t="n">
        <v>464630</v>
      </c>
    </row>
    <row r="7534" spans="1:6">
      <c r="A7534" s="4" t="s">
        <v>1443</v>
      </c>
      <c r="F7534" s="6" t="n">
        <v>310178</v>
      </c>
    </row>
    <row r="7535" spans="1:6">
      <c r="A7535" s="4" t="s">
        <v>1444</v>
      </c>
      <c r="F7535" s="6" t="n">
        <v>1703554</v>
      </c>
    </row>
    <row r="7536" spans="1:6">
      <c r="A7536" s="4" t="s">
        <v>1426</v>
      </c>
      <c r="C7536" s="8" t="n">
        <v>2013732</v>
      </c>
      <c r="F7536" s="6" t="n">
        <v>2013732</v>
      </c>
    </row>
    <row r="7537" spans="1:6">
      <c r="A7537" s="4" t="s">
        <v>1427</v>
      </c>
      <c r="C7537" s="8" t="n">
        <v>749705</v>
      </c>
      <c r="F7537" s="6" t="n">
        <v>749705</v>
      </c>
    </row>
    <row r="7538" spans="1:6">
      <c r="A7538" s="4" t="s">
        <v>1428</v>
      </c>
      <c r="C7538" s="6" t="n">
        <v>1965</v>
      </c>
    </row>
    <row r="7539" spans="1:6">
      <c r="A7539" s="3" t="s">
        <v>1429</v>
      </c>
    </row>
    <row r="7540" spans="1:6">
      <c r="A7540" s="4" t="s">
        <v>1430</v>
      </c>
      <c r="C7540" s="8" t="n">
        <v>2013732</v>
      </c>
    </row>
    <row r="7541" spans="1:6">
      <c r="A7541" s="3" t="s">
        <v>1433</v>
      </c>
    </row>
    <row r="7542" spans="1:6">
      <c r="A7542" s="4" t="s">
        <v>1434</v>
      </c>
      <c r="C7542" s="8" t="n">
        <v>749705</v>
      </c>
    </row>
    <row r="7543" spans="1:6">
      <c r="A7543" s="4" t="s">
        <v>2016</v>
      </c>
    </row>
    <row r="7544" spans="1:6">
      <c r="A7544" s="3" t="s">
        <v>1423</v>
      </c>
    </row>
    <row r="7545" spans="1:6">
      <c r="A7545" s="4" t="s">
        <v>1424</v>
      </c>
      <c r="C7545" s="4" t="s">
        <v>2017</v>
      </c>
    </row>
    <row r="7546" spans="1:6">
      <c r="A7546" s="4" t="s">
        <v>1438</v>
      </c>
      <c r="F7546" s="6" t="n">
        <v>0</v>
      </c>
    </row>
    <row r="7547" spans="1:6">
      <c r="A7547" s="4" t="s">
        <v>1440</v>
      </c>
      <c r="F7547" s="6" t="n">
        <v>9361943</v>
      </c>
    </row>
    <row r="7548" spans="1:6">
      <c r="A7548" s="4" t="s">
        <v>1441</v>
      </c>
      <c r="F7548" s="6" t="n">
        <v>17970709</v>
      </c>
    </row>
    <row r="7549" spans="1:6">
      <c r="A7549" s="4" t="s">
        <v>1442</v>
      </c>
      <c r="B7549" s="4" t="s">
        <v>749</v>
      </c>
      <c r="F7549" s="6" t="n">
        <v>163942</v>
      </c>
    </row>
    <row r="7550" spans="1:6">
      <c r="A7550" s="4" t="s">
        <v>1443</v>
      </c>
      <c r="F7550" s="6" t="n">
        <v>9413260</v>
      </c>
    </row>
    <row r="7551" spans="1:6">
      <c r="A7551" s="4" t="s">
        <v>1444</v>
      </c>
      <c r="F7551" s="6" t="n">
        <v>18083334</v>
      </c>
    </row>
    <row r="7552" spans="1:6">
      <c r="A7552" s="4" t="s">
        <v>1426</v>
      </c>
      <c r="C7552" s="8" t="n">
        <v>27496594</v>
      </c>
      <c r="F7552" s="6" t="n">
        <v>27496594</v>
      </c>
    </row>
    <row r="7553" spans="1:6">
      <c r="A7553" s="4" t="s">
        <v>1427</v>
      </c>
      <c r="C7553" s="8" t="n">
        <v>511799</v>
      </c>
      <c r="F7553" s="6" t="n">
        <v>511799</v>
      </c>
    </row>
    <row r="7554" spans="1:6">
      <c r="A7554" s="4" t="s">
        <v>1428</v>
      </c>
      <c r="C7554" s="6" t="n">
        <v>2014</v>
      </c>
    </row>
    <row r="7555" spans="1:6">
      <c r="A7555" s="3" t="s">
        <v>1429</v>
      </c>
    </row>
    <row r="7556" spans="1:6">
      <c r="A7556" s="4" t="s">
        <v>1430</v>
      </c>
      <c r="C7556" s="8" t="n">
        <v>27496594</v>
      </c>
    </row>
    <row r="7557" spans="1:6">
      <c r="A7557" s="3" t="s">
        <v>1433</v>
      </c>
    </row>
    <row r="7558" spans="1:6">
      <c r="A7558" s="4" t="s">
        <v>1434</v>
      </c>
      <c r="C7558" s="8" t="n">
        <v>511799</v>
      </c>
    </row>
    <row r="7559" spans="1:6">
      <c r="A7559" s="4" t="s">
        <v>2018</v>
      </c>
    </row>
    <row r="7560" spans="1:6">
      <c r="A7560" s="3" t="s">
        <v>1423</v>
      </c>
    </row>
    <row r="7561" spans="1:6">
      <c r="A7561" s="4" t="s">
        <v>1424</v>
      </c>
      <c r="C7561" s="4" t="s">
        <v>2019</v>
      </c>
    </row>
    <row r="7562" spans="1:6">
      <c r="A7562" s="4" t="s">
        <v>1438</v>
      </c>
      <c r="F7562" s="6" t="n">
        <v>0</v>
      </c>
    </row>
    <row r="7563" spans="1:6">
      <c r="A7563" s="4" t="s">
        <v>1440</v>
      </c>
      <c r="F7563" s="6" t="n">
        <v>659456</v>
      </c>
    </row>
    <row r="7564" spans="1:6">
      <c r="A7564" s="4" t="s">
        <v>1441</v>
      </c>
      <c r="F7564" s="6" t="n">
        <v>4836010</v>
      </c>
    </row>
    <row r="7565" spans="1:6">
      <c r="A7565" s="4" t="s">
        <v>1442</v>
      </c>
      <c r="B7565" s="4" t="s">
        <v>749</v>
      </c>
      <c r="F7565" s="6" t="n">
        <v>159898</v>
      </c>
    </row>
    <row r="7566" spans="1:6">
      <c r="A7566" s="4" t="s">
        <v>1443</v>
      </c>
      <c r="F7566" s="6" t="n">
        <v>659456</v>
      </c>
    </row>
    <row r="7567" spans="1:6">
      <c r="A7567" s="4" t="s">
        <v>1444</v>
      </c>
      <c r="F7567" s="6" t="n">
        <v>4995908</v>
      </c>
    </row>
    <row r="7568" spans="1:6">
      <c r="A7568" s="4" t="s">
        <v>1426</v>
      </c>
      <c r="C7568" s="8" t="n">
        <v>5655364</v>
      </c>
      <c r="F7568" s="6" t="n">
        <v>5655364</v>
      </c>
    </row>
    <row r="7569" spans="1:6">
      <c r="A7569" s="4" t="s">
        <v>1427</v>
      </c>
      <c r="C7569" s="8" t="n">
        <v>2631531</v>
      </c>
      <c r="F7569" s="6" t="n">
        <v>2631531</v>
      </c>
    </row>
    <row r="7570" spans="1:6">
      <c r="A7570" s="4" t="s">
        <v>1428</v>
      </c>
      <c r="C7570" s="6" t="n">
        <v>1989</v>
      </c>
    </row>
    <row r="7571" spans="1:6">
      <c r="A7571" s="3" t="s">
        <v>1429</v>
      </c>
    </row>
    <row r="7572" spans="1:6">
      <c r="A7572" s="4" t="s">
        <v>1430</v>
      </c>
      <c r="C7572" s="8" t="n">
        <v>5655364</v>
      </c>
    </row>
    <row r="7573" spans="1:6">
      <c r="A7573" s="3" t="s">
        <v>1433</v>
      </c>
    </row>
    <row r="7574" spans="1:6">
      <c r="A7574" s="4" t="s">
        <v>1434</v>
      </c>
      <c r="C7574" s="8" t="n">
        <v>2631531</v>
      </c>
    </row>
    <row r="7575" spans="1:6">
      <c r="A7575" s="4" t="s">
        <v>2020</v>
      </c>
    </row>
    <row r="7576" spans="1:6">
      <c r="A7576" s="3" t="s">
        <v>1423</v>
      </c>
    </row>
    <row r="7577" spans="1:6">
      <c r="A7577" s="4" t="s">
        <v>1424</v>
      </c>
      <c r="C7577" s="4" t="s">
        <v>2019</v>
      </c>
    </row>
    <row r="7578" spans="1:6">
      <c r="A7578" s="4" t="s">
        <v>1438</v>
      </c>
      <c r="F7578" s="6" t="n">
        <v>0</v>
      </c>
    </row>
    <row r="7579" spans="1:6">
      <c r="A7579" s="4" t="s">
        <v>1440</v>
      </c>
      <c r="F7579" s="6" t="n">
        <v>310854</v>
      </c>
    </row>
    <row r="7580" spans="1:6">
      <c r="A7580" s="4" t="s">
        <v>1441</v>
      </c>
      <c r="F7580" s="6" t="n">
        <v>2279597</v>
      </c>
    </row>
    <row r="7581" spans="1:6">
      <c r="A7581" s="4" t="s">
        <v>1442</v>
      </c>
      <c r="B7581" s="4" t="s">
        <v>749</v>
      </c>
      <c r="F7581" s="6" t="n">
        <v>1750271</v>
      </c>
    </row>
    <row r="7582" spans="1:6">
      <c r="A7582" s="4" t="s">
        <v>1443</v>
      </c>
      <c r="F7582" s="6" t="n">
        <v>310854</v>
      </c>
    </row>
    <row r="7583" spans="1:6">
      <c r="A7583" s="4" t="s">
        <v>1444</v>
      </c>
      <c r="F7583" s="6" t="n">
        <v>4029868</v>
      </c>
    </row>
    <row r="7584" spans="1:6">
      <c r="A7584" s="4" t="s">
        <v>1426</v>
      </c>
      <c r="C7584" s="8" t="n">
        <v>4340722</v>
      </c>
      <c r="F7584" s="6" t="n">
        <v>4340722</v>
      </c>
    </row>
    <row r="7585" spans="1:6">
      <c r="A7585" s="4" t="s">
        <v>1427</v>
      </c>
      <c r="C7585" s="8" t="n">
        <v>1611732</v>
      </c>
      <c r="F7585" s="6" t="n">
        <v>1611732</v>
      </c>
    </row>
    <row r="7586" spans="1:6">
      <c r="A7586" s="4" t="s">
        <v>1428</v>
      </c>
      <c r="C7586" s="6" t="n">
        <v>1973</v>
      </c>
    </row>
    <row r="7587" spans="1:6">
      <c r="A7587" s="3" t="s">
        <v>1429</v>
      </c>
    </row>
    <row r="7588" spans="1:6">
      <c r="A7588" s="4" t="s">
        <v>1430</v>
      </c>
      <c r="C7588" s="8" t="n">
        <v>4340722</v>
      </c>
    </row>
    <row r="7589" spans="1:6">
      <c r="A7589" s="3" t="s">
        <v>1433</v>
      </c>
    </row>
    <row r="7590" spans="1:6">
      <c r="A7590" s="4" t="s">
        <v>1434</v>
      </c>
      <c r="C7590" s="8" t="n">
        <v>1611732</v>
      </c>
    </row>
    <row r="7591" spans="1:6">
      <c r="A7591" s="4" t="s">
        <v>2021</v>
      </c>
    </row>
    <row r="7592" spans="1:6">
      <c r="A7592" s="3" t="s">
        <v>1423</v>
      </c>
    </row>
    <row r="7593" spans="1:6">
      <c r="A7593" s="4" t="s">
        <v>1424</v>
      </c>
      <c r="C7593" s="4" t="s">
        <v>2019</v>
      </c>
    </row>
    <row r="7594" spans="1:6">
      <c r="A7594" s="4" t="s">
        <v>1438</v>
      </c>
      <c r="F7594" s="6" t="n">
        <v>0</v>
      </c>
    </row>
    <row r="7595" spans="1:6">
      <c r="A7595" s="4" t="s">
        <v>1440</v>
      </c>
      <c r="F7595" s="6" t="n">
        <v>693203</v>
      </c>
    </row>
    <row r="7596" spans="1:6">
      <c r="A7596" s="4" t="s">
        <v>1441</v>
      </c>
      <c r="F7596" s="6" t="n">
        <v>5083493</v>
      </c>
    </row>
    <row r="7597" spans="1:6">
      <c r="A7597" s="4" t="s">
        <v>1442</v>
      </c>
      <c r="B7597" s="4" t="s">
        <v>749</v>
      </c>
      <c r="F7597" s="6" t="n">
        <v>2041659</v>
      </c>
    </row>
    <row r="7598" spans="1:6">
      <c r="A7598" s="4" t="s">
        <v>1443</v>
      </c>
      <c r="F7598" s="6" t="n">
        <v>693203</v>
      </c>
    </row>
    <row r="7599" spans="1:6">
      <c r="A7599" s="4" t="s">
        <v>1444</v>
      </c>
      <c r="F7599" s="6" t="n">
        <v>7125152</v>
      </c>
    </row>
    <row r="7600" spans="1:6">
      <c r="A7600" s="4" t="s">
        <v>1426</v>
      </c>
      <c r="C7600" s="8" t="n">
        <v>7818355</v>
      </c>
      <c r="F7600" s="6" t="n">
        <v>7818355</v>
      </c>
    </row>
    <row r="7601" spans="1:6">
      <c r="A7601" s="4" t="s">
        <v>1427</v>
      </c>
      <c r="C7601" s="8" t="n">
        <v>3754522</v>
      </c>
      <c r="F7601" s="6" t="n">
        <v>3754522</v>
      </c>
    </row>
    <row r="7602" spans="1:6">
      <c r="A7602" s="4" t="s">
        <v>1428</v>
      </c>
      <c r="C7602" s="6" t="n">
        <v>1975</v>
      </c>
    </row>
    <row r="7603" spans="1:6">
      <c r="A7603" s="3" t="s">
        <v>1429</v>
      </c>
    </row>
    <row r="7604" spans="1:6">
      <c r="A7604" s="4" t="s">
        <v>1430</v>
      </c>
      <c r="C7604" s="8" t="n">
        <v>7818355</v>
      </c>
    </row>
    <row r="7605" spans="1:6">
      <c r="A7605" s="3" t="s">
        <v>1433</v>
      </c>
    </row>
    <row r="7606" spans="1:6">
      <c r="A7606" s="4" t="s">
        <v>1434</v>
      </c>
      <c r="C7606" s="8" t="n">
        <v>3754522</v>
      </c>
    </row>
    <row r="7607" spans="1:6">
      <c r="A7607" s="4" t="s">
        <v>2022</v>
      </c>
    </row>
    <row r="7608" spans="1:6">
      <c r="A7608" s="3" t="s">
        <v>1423</v>
      </c>
    </row>
    <row r="7609" spans="1:6">
      <c r="A7609" s="4" t="s">
        <v>1424</v>
      </c>
      <c r="C7609" s="4" t="s">
        <v>2019</v>
      </c>
    </row>
    <row r="7610" spans="1:6">
      <c r="A7610" s="4" t="s">
        <v>1438</v>
      </c>
      <c r="F7610" s="6" t="n">
        <v>0</v>
      </c>
    </row>
    <row r="7611" spans="1:6">
      <c r="A7611" s="4" t="s">
        <v>1440</v>
      </c>
      <c r="F7611" s="6" t="n">
        <v>256203</v>
      </c>
    </row>
    <row r="7612" spans="1:6">
      <c r="A7612" s="4" t="s">
        <v>1441</v>
      </c>
      <c r="F7612" s="6" t="n">
        <v>2549649</v>
      </c>
    </row>
    <row r="7613" spans="1:6">
      <c r="A7613" s="4" t="s">
        <v>1442</v>
      </c>
      <c r="B7613" s="4" t="s">
        <v>749</v>
      </c>
      <c r="F7613" s="6" t="n">
        <v>2328283</v>
      </c>
    </row>
    <row r="7614" spans="1:6">
      <c r="A7614" s="4" t="s">
        <v>1443</v>
      </c>
      <c r="F7614" s="6" t="n">
        <v>256203</v>
      </c>
    </row>
    <row r="7615" spans="1:6">
      <c r="A7615" s="4" t="s">
        <v>1444</v>
      </c>
      <c r="F7615" s="6" t="n">
        <v>4877932</v>
      </c>
    </row>
    <row r="7616" spans="1:6">
      <c r="A7616" s="4" t="s">
        <v>1426</v>
      </c>
      <c r="C7616" s="8" t="n">
        <v>5134135</v>
      </c>
      <c r="F7616" s="6" t="n">
        <v>5134135</v>
      </c>
    </row>
    <row r="7617" spans="1:6">
      <c r="A7617" s="4" t="s">
        <v>1427</v>
      </c>
      <c r="C7617" s="8" t="n">
        <v>2381870</v>
      </c>
      <c r="F7617" s="6" t="n">
        <v>2381870</v>
      </c>
    </row>
    <row r="7618" spans="1:6">
      <c r="A7618" s="4" t="s">
        <v>1428</v>
      </c>
      <c r="C7618" s="6" t="n">
        <v>1976</v>
      </c>
    </row>
    <row r="7619" spans="1:6">
      <c r="A7619" s="3" t="s">
        <v>1429</v>
      </c>
    </row>
    <row r="7620" spans="1:6">
      <c r="A7620" s="4" t="s">
        <v>1430</v>
      </c>
      <c r="C7620" s="8" t="n">
        <v>5134135</v>
      </c>
    </row>
    <row r="7621" spans="1:6">
      <c r="A7621" s="3" t="s">
        <v>1433</v>
      </c>
    </row>
    <row r="7622" spans="1:6">
      <c r="A7622" s="4" t="s">
        <v>1434</v>
      </c>
      <c r="C7622" s="8" t="n">
        <v>2381870</v>
      </c>
    </row>
    <row r="7623" spans="1:6">
      <c r="A7623" s="4" t="s">
        <v>2023</v>
      </c>
    </row>
    <row r="7624" spans="1:6">
      <c r="A7624" s="3" t="s">
        <v>1423</v>
      </c>
    </row>
    <row r="7625" spans="1:6">
      <c r="A7625" s="4" t="s">
        <v>1424</v>
      </c>
      <c r="C7625" s="4" t="s">
        <v>2019</v>
      </c>
    </row>
    <row r="7626" spans="1:6">
      <c r="A7626" s="4" t="s">
        <v>1438</v>
      </c>
      <c r="F7626" s="6" t="n">
        <v>0</v>
      </c>
    </row>
    <row r="7627" spans="1:6">
      <c r="A7627" s="4" t="s">
        <v>1440</v>
      </c>
      <c r="F7627" s="6" t="n">
        <v>91476</v>
      </c>
    </row>
    <row r="7628" spans="1:6">
      <c r="A7628" s="4" t="s">
        <v>1441</v>
      </c>
      <c r="F7628" s="6" t="n">
        <v>0</v>
      </c>
    </row>
    <row r="7629" spans="1:6">
      <c r="A7629" s="4" t="s">
        <v>1442</v>
      </c>
      <c r="B7629" s="4" t="s">
        <v>749</v>
      </c>
      <c r="F7629" s="6" t="n">
        <v>1897787</v>
      </c>
    </row>
    <row r="7630" spans="1:6">
      <c r="A7630" s="4" t="s">
        <v>1443</v>
      </c>
      <c r="F7630" s="6" t="n">
        <v>91599</v>
      </c>
    </row>
    <row r="7631" spans="1:6">
      <c r="A7631" s="4" t="s">
        <v>1444</v>
      </c>
      <c r="F7631" s="6" t="n">
        <v>1897664</v>
      </c>
    </row>
    <row r="7632" spans="1:6">
      <c r="A7632" s="4" t="s">
        <v>1426</v>
      </c>
      <c r="C7632" s="8" t="n">
        <v>1989263</v>
      </c>
      <c r="F7632" s="6" t="n">
        <v>1989263</v>
      </c>
    </row>
    <row r="7633" spans="1:6">
      <c r="A7633" s="4" t="s">
        <v>1427</v>
      </c>
      <c r="C7633" s="8" t="n">
        <v>940945</v>
      </c>
      <c r="F7633" s="6" t="n">
        <v>940945</v>
      </c>
    </row>
    <row r="7634" spans="1:6">
      <c r="A7634" s="4" t="s">
        <v>1428</v>
      </c>
      <c r="C7634" s="6" t="n">
        <v>1975</v>
      </c>
    </row>
    <row r="7635" spans="1:6">
      <c r="A7635" s="3" t="s">
        <v>1429</v>
      </c>
    </row>
    <row r="7636" spans="1:6">
      <c r="A7636" s="4" t="s">
        <v>1430</v>
      </c>
      <c r="C7636" s="8" t="n">
        <v>1989263</v>
      </c>
    </row>
    <row r="7637" spans="1:6">
      <c r="A7637" s="3" t="s">
        <v>1433</v>
      </c>
    </row>
    <row r="7638" spans="1:6">
      <c r="A7638" s="4" t="s">
        <v>1434</v>
      </c>
      <c r="C7638" s="8" t="n">
        <v>940945</v>
      </c>
    </row>
    <row r="7639" spans="1:6">
      <c r="A7639" s="4" t="s">
        <v>2024</v>
      </c>
    </row>
    <row r="7640" spans="1:6">
      <c r="A7640" s="3" t="s">
        <v>1423</v>
      </c>
    </row>
    <row r="7641" spans="1:6">
      <c r="A7641" s="4" t="s">
        <v>1424</v>
      </c>
      <c r="C7641" s="4" t="s">
        <v>2019</v>
      </c>
    </row>
    <row r="7642" spans="1:6">
      <c r="A7642" s="4" t="s">
        <v>1438</v>
      </c>
      <c r="F7642" s="6" t="n">
        <v>0</v>
      </c>
    </row>
    <row r="7643" spans="1:6">
      <c r="A7643" s="4" t="s">
        <v>1440</v>
      </c>
      <c r="F7643" s="6" t="n">
        <v>223696</v>
      </c>
    </row>
    <row r="7644" spans="1:6">
      <c r="A7644" s="4" t="s">
        <v>1441</v>
      </c>
      <c r="F7644" s="6" t="n">
        <v>1640435</v>
      </c>
    </row>
    <row r="7645" spans="1:6">
      <c r="A7645" s="4" t="s">
        <v>1442</v>
      </c>
      <c r="B7645" s="4" t="s">
        <v>749</v>
      </c>
      <c r="F7645" s="6" t="n">
        <v>2930093</v>
      </c>
    </row>
    <row r="7646" spans="1:6">
      <c r="A7646" s="4" t="s">
        <v>1443</v>
      </c>
      <c r="F7646" s="6" t="n">
        <v>223696</v>
      </c>
    </row>
    <row r="7647" spans="1:6">
      <c r="A7647" s="4" t="s">
        <v>1444</v>
      </c>
      <c r="F7647" s="6" t="n">
        <v>4570528</v>
      </c>
    </row>
    <row r="7648" spans="1:6">
      <c r="A7648" s="4" t="s">
        <v>1426</v>
      </c>
      <c r="C7648" s="8" t="n">
        <v>4794224</v>
      </c>
      <c r="F7648" s="6" t="n">
        <v>4794224</v>
      </c>
    </row>
    <row r="7649" spans="1:6">
      <c r="A7649" s="4" t="s">
        <v>1427</v>
      </c>
      <c r="C7649" s="8" t="n">
        <v>1818348</v>
      </c>
      <c r="F7649" s="6" t="n">
        <v>1818348</v>
      </c>
    </row>
    <row r="7650" spans="1:6">
      <c r="A7650" s="4" t="s">
        <v>1428</v>
      </c>
      <c r="C7650" s="6" t="n">
        <v>1978</v>
      </c>
    </row>
    <row r="7651" spans="1:6">
      <c r="A7651" s="3" t="s">
        <v>1429</v>
      </c>
    </row>
    <row r="7652" spans="1:6">
      <c r="A7652" s="4" t="s">
        <v>1430</v>
      </c>
      <c r="C7652" s="8" t="n">
        <v>4794224</v>
      </c>
    </row>
    <row r="7653" spans="1:6">
      <c r="A7653" s="3" t="s">
        <v>1433</v>
      </c>
    </row>
    <row r="7654" spans="1:6">
      <c r="A7654" s="4" t="s">
        <v>1434</v>
      </c>
      <c r="C7654" s="8" t="n">
        <v>1818348</v>
      </c>
    </row>
    <row r="7655" spans="1:6">
      <c r="A7655" s="4" t="s">
        <v>2025</v>
      </c>
    </row>
    <row r="7656" spans="1:6">
      <c r="A7656" s="3" t="s">
        <v>1423</v>
      </c>
    </row>
    <row r="7657" spans="1:6">
      <c r="A7657" s="4" t="s">
        <v>1424</v>
      </c>
      <c r="C7657" s="4" t="s">
        <v>2019</v>
      </c>
    </row>
    <row r="7658" spans="1:6">
      <c r="A7658" s="4" t="s">
        <v>1438</v>
      </c>
      <c r="F7658" s="6" t="n">
        <v>0</v>
      </c>
    </row>
    <row r="7659" spans="1:6">
      <c r="A7659" s="4" t="s">
        <v>1440</v>
      </c>
      <c r="F7659" s="6" t="n">
        <v>325303</v>
      </c>
    </row>
    <row r="7660" spans="1:6">
      <c r="A7660" s="4" t="s">
        <v>1441</v>
      </c>
      <c r="F7660" s="6" t="n">
        <v>2385557</v>
      </c>
    </row>
    <row r="7661" spans="1:6">
      <c r="A7661" s="4" t="s">
        <v>1442</v>
      </c>
      <c r="B7661" s="4" t="s">
        <v>749</v>
      </c>
      <c r="F7661" s="6" t="n">
        <v>1438114</v>
      </c>
    </row>
    <row r="7662" spans="1:6">
      <c r="A7662" s="4" t="s">
        <v>1443</v>
      </c>
      <c r="F7662" s="6" t="n">
        <v>325303</v>
      </c>
    </row>
    <row r="7663" spans="1:6">
      <c r="A7663" s="4" t="s">
        <v>1444</v>
      </c>
      <c r="F7663" s="6" t="n">
        <v>3823671</v>
      </c>
    </row>
    <row r="7664" spans="1:6">
      <c r="A7664" s="4" t="s">
        <v>1426</v>
      </c>
      <c r="C7664" s="8" t="n">
        <v>4148974</v>
      </c>
      <c r="F7664" s="6" t="n">
        <v>4148974</v>
      </c>
    </row>
    <row r="7665" spans="1:6">
      <c r="A7665" s="4" t="s">
        <v>1427</v>
      </c>
      <c r="C7665" s="8" t="n">
        <v>2099998</v>
      </c>
      <c r="F7665" s="6" t="n">
        <v>2099998</v>
      </c>
    </row>
    <row r="7666" spans="1:6">
      <c r="A7666" s="4" t="s">
        <v>1428</v>
      </c>
      <c r="C7666" s="6" t="n">
        <v>1979</v>
      </c>
    </row>
    <row r="7667" spans="1:6">
      <c r="A7667" s="3" t="s">
        <v>1429</v>
      </c>
    </row>
    <row r="7668" spans="1:6">
      <c r="A7668" s="4" t="s">
        <v>1430</v>
      </c>
      <c r="C7668" s="8" t="n">
        <v>4148974</v>
      </c>
    </row>
    <row r="7669" spans="1:6">
      <c r="A7669" s="3" t="s">
        <v>1433</v>
      </c>
    </row>
    <row r="7670" spans="1:6">
      <c r="A7670" s="4" t="s">
        <v>1434</v>
      </c>
      <c r="C7670" s="8" t="n">
        <v>2099998</v>
      </c>
    </row>
    <row r="7671" spans="1:6">
      <c r="A7671" s="4" t="s">
        <v>2026</v>
      </c>
    </row>
    <row r="7672" spans="1:6">
      <c r="A7672" s="3" t="s">
        <v>1423</v>
      </c>
    </row>
    <row r="7673" spans="1:6">
      <c r="A7673" s="4" t="s">
        <v>1424</v>
      </c>
      <c r="C7673" s="4" t="s">
        <v>2019</v>
      </c>
    </row>
    <row r="7674" spans="1:6">
      <c r="A7674" s="4" t="s">
        <v>1438</v>
      </c>
      <c r="F7674" s="6" t="n">
        <v>0</v>
      </c>
    </row>
    <row r="7675" spans="1:6">
      <c r="A7675" s="4" t="s">
        <v>1440</v>
      </c>
      <c r="F7675" s="6" t="n">
        <v>615038</v>
      </c>
    </row>
    <row r="7676" spans="1:6">
      <c r="A7676" s="4" t="s">
        <v>1441</v>
      </c>
      <c r="F7676" s="6" t="n">
        <v>4510272</v>
      </c>
    </row>
    <row r="7677" spans="1:6">
      <c r="A7677" s="4" t="s">
        <v>1442</v>
      </c>
      <c r="B7677" s="4" t="s">
        <v>749</v>
      </c>
      <c r="F7677" s="6" t="n">
        <v>484686</v>
      </c>
    </row>
    <row r="7678" spans="1:6">
      <c r="A7678" s="4" t="s">
        <v>1443</v>
      </c>
      <c r="F7678" s="6" t="n">
        <v>615038</v>
      </c>
    </row>
    <row r="7679" spans="1:6">
      <c r="A7679" s="4" t="s">
        <v>1444</v>
      </c>
      <c r="F7679" s="6" t="n">
        <v>4994958</v>
      </c>
    </row>
    <row r="7680" spans="1:6">
      <c r="A7680" s="4" t="s">
        <v>1426</v>
      </c>
      <c r="C7680" s="8" t="n">
        <v>5609996</v>
      </c>
      <c r="F7680" s="6" t="n">
        <v>5609996</v>
      </c>
    </row>
    <row r="7681" spans="1:6">
      <c r="A7681" s="4" t="s">
        <v>1427</v>
      </c>
      <c r="C7681" s="8" t="n">
        <v>2615139</v>
      </c>
      <c r="F7681" s="6" t="n">
        <v>2615139</v>
      </c>
    </row>
    <row r="7682" spans="1:6">
      <c r="A7682" s="4" t="s">
        <v>1428</v>
      </c>
      <c r="C7682" s="6" t="n">
        <v>1988</v>
      </c>
    </row>
    <row r="7683" spans="1:6">
      <c r="A7683" s="3" t="s">
        <v>1429</v>
      </c>
    </row>
    <row r="7684" spans="1:6">
      <c r="A7684" s="4" t="s">
        <v>1430</v>
      </c>
      <c r="C7684" s="8" t="n">
        <v>5609996</v>
      </c>
    </row>
    <row r="7685" spans="1:6">
      <c r="A7685" s="3" t="s">
        <v>1433</v>
      </c>
    </row>
    <row r="7686" spans="1:6">
      <c r="A7686" s="4" t="s">
        <v>1434</v>
      </c>
      <c r="C7686" s="8" t="n">
        <v>2615139</v>
      </c>
    </row>
    <row r="7687" spans="1:6">
      <c r="A7687" s="4" t="s">
        <v>2027</v>
      </c>
    </row>
    <row r="7688" spans="1:6">
      <c r="A7688" s="3" t="s">
        <v>1423</v>
      </c>
    </row>
    <row r="7689" spans="1:6">
      <c r="A7689" s="4" t="s">
        <v>1424</v>
      </c>
      <c r="C7689" s="4" t="s">
        <v>2019</v>
      </c>
    </row>
    <row r="7690" spans="1:6">
      <c r="A7690" s="4" t="s">
        <v>1438</v>
      </c>
      <c r="F7690" s="6" t="n">
        <v>0</v>
      </c>
    </row>
    <row r="7691" spans="1:6">
      <c r="A7691" s="4" t="s">
        <v>1440</v>
      </c>
      <c r="F7691" s="6" t="n">
        <v>454056</v>
      </c>
    </row>
    <row r="7692" spans="1:6">
      <c r="A7692" s="4" t="s">
        <v>1441</v>
      </c>
      <c r="F7692" s="6" t="n">
        <v>2729742</v>
      </c>
    </row>
    <row r="7693" spans="1:6">
      <c r="A7693" s="4" t="s">
        <v>1442</v>
      </c>
      <c r="B7693" s="4" t="s">
        <v>749</v>
      </c>
      <c r="F7693" s="6" t="n">
        <v>514146</v>
      </c>
    </row>
    <row r="7694" spans="1:6">
      <c r="A7694" s="4" t="s">
        <v>1443</v>
      </c>
      <c r="F7694" s="6" t="n">
        <v>454056</v>
      </c>
    </row>
    <row r="7695" spans="1:6">
      <c r="A7695" s="4" t="s">
        <v>1444</v>
      </c>
      <c r="F7695" s="6" t="n">
        <v>3243888</v>
      </c>
    </row>
    <row r="7696" spans="1:6">
      <c r="A7696" s="4" t="s">
        <v>1426</v>
      </c>
      <c r="C7696" s="8" t="n">
        <v>3697944</v>
      </c>
      <c r="F7696" s="6" t="n">
        <v>3697944</v>
      </c>
    </row>
    <row r="7697" spans="1:6">
      <c r="A7697" s="4" t="s">
        <v>1427</v>
      </c>
      <c r="C7697" s="8" t="n">
        <v>1762300</v>
      </c>
      <c r="F7697" s="6" t="n">
        <v>1762300</v>
      </c>
    </row>
    <row r="7698" spans="1:6">
      <c r="A7698" s="4" t="s">
        <v>1428</v>
      </c>
      <c r="C7698" s="6" t="n">
        <v>1987</v>
      </c>
    </row>
    <row r="7699" spans="1:6">
      <c r="A7699" s="3" t="s">
        <v>1429</v>
      </c>
    </row>
    <row r="7700" spans="1:6">
      <c r="A7700" s="4" t="s">
        <v>1430</v>
      </c>
      <c r="C7700" s="8" t="n">
        <v>3697944</v>
      </c>
    </row>
    <row r="7701" spans="1:6">
      <c r="A7701" s="3" t="s">
        <v>1433</v>
      </c>
    </row>
    <row r="7702" spans="1:6">
      <c r="A7702" s="4" t="s">
        <v>1434</v>
      </c>
      <c r="C7702" s="8" t="n">
        <v>1762300</v>
      </c>
    </row>
    <row r="7703" spans="1:6">
      <c r="A7703" s="4" t="s">
        <v>2028</v>
      </c>
    </row>
    <row r="7704" spans="1:6">
      <c r="A7704" s="3" t="s">
        <v>1423</v>
      </c>
    </row>
    <row r="7705" spans="1:6">
      <c r="A7705" s="4" t="s">
        <v>1424</v>
      </c>
      <c r="C7705" s="4" t="s">
        <v>2019</v>
      </c>
    </row>
    <row r="7706" spans="1:6">
      <c r="A7706" s="4" t="s">
        <v>1438</v>
      </c>
      <c r="F7706" s="6" t="n">
        <v>0</v>
      </c>
    </row>
    <row r="7707" spans="1:6">
      <c r="A7707" s="4" t="s">
        <v>1440</v>
      </c>
      <c r="F7707" s="6" t="n">
        <v>486166</v>
      </c>
    </row>
    <row r="7708" spans="1:6">
      <c r="A7708" s="4" t="s">
        <v>1441</v>
      </c>
      <c r="F7708" s="6" t="n">
        <v>3565211</v>
      </c>
    </row>
    <row r="7709" spans="1:6">
      <c r="A7709" s="4" t="s">
        <v>1442</v>
      </c>
      <c r="B7709" s="4" t="s">
        <v>749</v>
      </c>
      <c r="F7709" s="6" t="n">
        <v>576623</v>
      </c>
    </row>
    <row r="7710" spans="1:6">
      <c r="A7710" s="4" t="s">
        <v>1443</v>
      </c>
      <c r="F7710" s="6" t="n">
        <v>486166</v>
      </c>
    </row>
    <row r="7711" spans="1:6">
      <c r="A7711" s="4" t="s">
        <v>1444</v>
      </c>
      <c r="F7711" s="6" t="n">
        <v>4141834</v>
      </c>
    </row>
    <row r="7712" spans="1:6">
      <c r="A7712" s="4" t="s">
        <v>1426</v>
      </c>
      <c r="C7712" s="8" t="n">
        <v>4628000</v>
      </c>
      <c r="F7712" s="6" t="n">
        <v>4628000</v>
      </c>
    </row>
    <row r="7713" spans="1:6">
      <c r="A7713" s="4" t="s">
        <v>1427</v>
      </c>
      <c r="C7713" s="8" t="n">
        <v>2148739</v>
      </c>
      <c r="F7713" s="6" t="n">
        <v>2148739</v>
      </c>
    </row>
    <row r="7714" spans="1:6">
      <c r="A7714" s="4" t="s">
        <v>1428</v>
      </c>
      <c r="C7714" s="6" t="n">
        <v>1981</v>
      </c>
    </row>
    <row r="7715" spans="1:6">
      <c r="A7715" s="3" t="s">
        <v>1429</v>
      </c>
    </row>
    <row r="7716" spans="1:6">
      <c r="A7716" s="4" t="s">
        <v>1430</v>
      </c>
      <c r="C7716" s="8" t="n">
        <v>4628000</v>
      </c>
    </row>
    <row r="7717" spans="1:6">
      <c r="A7717" s="3" t="s">
        <v>1433</v>
      </c>
    </row>
    <row r="7718" spans="1:6">
      <c r="A7718" s="4" t="s">
        <v>1434</v>
      </c>
      <c r="C7718" s="8" t="n">
        <v>2148739</v>
      </c>
    </row>
    <row r="7719" spans="1:6">
      <c r="A7719" s="4" t="s">
        <v>2029</v>
      </c>
    </row>
    <row r="7720" spans="1:6">
      <c r="A7720" s="3" t="s">
        <v>1423</v>
      </c>
    </row>
    <row r="7721" spans="1:6">
      <c r="A7721" s="4" t="s">
        <v>1424</v>
      </c>
      <c r="C7721" s="4" t="s">
        <v>2019</v>
      </c>
    </row>
    <row r="7722" spans="1:6">
      <c r="A7722" s="4" t="s">
        <v>1438</v>
      </c>
      <c r="F7722" s="6" t="n">
        <v>0</v>
      </c>
    </row>
    <row r="7723" spans="1:6">
      <c r="A7723" s="4" t="s">
        <v>1440</v>
      </c>
      <c r="F7723" s="6" t="n">
        <v>474360</v>
      </c>
    </row>
    <row r="7724" spans="1:6">
      <c r="A7724" s="4" t="s">
        <v>1441</v>
      </c>
      <c r="F7724" s="6" t="n">
        <v>3478646</v>
      </c>
    </row>
    <row r="7725" spans="1:6">
      <c r="A7725" s="4" t="s">
        <v>1442</v>
      </c>
      <c r="B7725" s="4" t="s">
        <v>749</v>
      </c>
      <c r="F7725" s="6" t="n">
        <v>1007798</v>
      </c>
    </row>
    <row r="7726" spans="1:6">
      <c r="A7726" s="4" t="s">
        <v>1443</v>
      </c>
      <c r="F7726" s="6" t="n">
        <v>474360</v>
      </c>
    </row>
    <row r="7727" spans="1:6">
      <c r="A7727" s="4" t="s">
        <v>1444</v>
      </c>
      <c r="F7727" s="6" t="n">
        <v>4486444</v>
      </c>
    </row>
    <row r="7728" spans="1:6">
      <c r="A7728" s="4" t="s">
        <v>1426</v>
      </c>
      <c r="C7728" s="8" t="n">
        <v>4960804</v>
      </c>
      <c r="F7728" s="6" t="n">
        <v>4960804</v>
      </c>
    </row>
    <row r="7729" spans="1:6">
      <c r="A7729" s="4" t="s">
        <v>1427</v>
      </c>
      <c r="C7729" s="8" t="n">
        <v>2462073</v>
      </c>
      <c r="F7729" s="6" t="n">
        <v>2462073</v>
      </c>
    </row>
    <row r="7730" spans="1:6">
      <c r="A7730" s="4" t="s">
        <v>1428</v>
      </c>
      <c r="C7730" s="6" t="n">
        <v>1982</v>
      </c>
    </row>
    <row r="7731" spans="1:6">
      <c r="A7731" s="3" t="s">
        <v>1429</v>
      </c>
    </row>
    <row r="7732" spans="1:6">
      <c r="A7732" s="4" t="s">
        <v>1430</v>
      </c>
      <c r="C7732" s="8" t="n">
        <v>4960804</v>
      </c>
    </row>
    <row r="7733" spans="1:6">
      <c r="A7733" s="3" t="s">
        <v>1433</v>
      </c>
    </row>
    <row r="7734" spans="1:6">
      <c r="A7734" s="4" t="s">
        <v>1434</v>
      </c>
      <c r="C7734" s="8" t="n">
        <v>2462073</v>
      </c>
    </row>
    <row r="7735" spans="1:6">
      <c r="A7735" s="4" t="s">
        <v>2030</v>
      </c>
    </row>
    <row r="7736" spans="1:6">
      <c r="A7736" s="3" t="s">
        <v>1423</v>
      </c>
    </row>
    <row r="7737" spans="1:6">
      <c r="A7737" s="4" t="s">
        <v>1424</v>
      </c>
      <c r="C7737" s="4" t="s">
        <v>2019</v>
      </c>
    </row>
    <row r="7738" spans="1:6">
      <c r="A7738" s="4" t="s">
        <v>1438</v>
      </c>
      <c r="F7738" s="6" t="n">
        <v>0</v>
      </c>
    </row>
    <row r="7739" spans="1:6">
      <c r="A7739" s="4" t="s">
        <v>1440</v>
      </c>
      <c r="F7739" s="6" t="n">
        <v>652455</v>
      </c>
    </row>
    <row r="7740" spans="1:6">
      <c r="A7740" s="4" t="s">
        <v>1441</v>
      </c>
      <c r="F7740" s="6" t="n">
        <v>4784675</v>
      </c>
    </row>
    <row r="7741" spans="1:6">
      <c r="A7741" s="4" t="s">
        <v>1442</v>
      </c>
      <c r="B7741" s="4" t="s">
        <v>749</v>
      </c>
      <c r="F7741" s="6" t="n">
        <v>837239</v>
      </c>
    </row>
    <row r="7742" spans="1:6">
      <c r="A7742" s="4" t="s">
        <v>1443</v>
      </c>
      <c r="F7742" s="6" t="n">
        <v>652455</v>
      </c>
    </row>
    <row r="7743" spans="1:6">
      <c r="A7743" s="4" t="s">
        <v>1444</v>
      </c>
      <c r="F7743" s="6" t="n">
        <v>5621914</v>
      </c>
    </row>
    <row r="7744" spans="1:6">
      <c r="A7744" s="4" t="s">
        <v>1426</v>
      </c>
      <c r="C7744" s="8" t="n">
        <v>6274369</v>
      </c>
      <c r="F7744" s="6" t="n">
        <v>6274369</v>
      </c>
    </row>
    <row r="7745" spans="1:6">
      <c r="A7745" s="4" t="s">
        <v>1427</v>
      </c>
      <c r="C7745" s="8" t="n">
        <v>3133828</v>
      </c>
      <c r="F7745" s="6" t="n">
        <v>3133828</v>
      </c>
    </row>
    <row r="7746" spans="1:6">
      <c r="A7746" s="4" t="s">
        <v>1428</v>
      </c>
      <c r="C7746" s="6" t="n">
        <v>1985</v>
      </c>
    </row>
    <row r="7747" spans="1:6">
      <c r="A7747" s="3" t="s">
        <v>1429</v>
      </c>
    </row>
    <row r="7748" spans="1:6">
      <c r="A7748" s="4" t="s">
        <v>1430</v>
      </c>
      <c r="C7748" s="8" t="n">
        <v>6274369</v>
      </c>
    </row>
    <row r="7749" spans="1:6">
      <c r="A7749" s="3" t="s">
        <v>1433</v>
      </c>
    </row>
    <row r="7750" spans="1:6">
      <c r="A7750" s="4" t="s">
        <v>1434</v>
      </c>
      <c r="C7750" s="8" t="n">
        <v>3133828</v>
      </c>
    </row>
    <row r="7751" spans="1:6">
      <c r="A7751" s="4" t="s">
        <v>2031</v>
      </c>
    </row>
    <row r="7752" spans="1:6">
      <c r="A7752" s="3" t="s">
        <v>1423</v>
      </c>
    </row>
    <row r="7753" spans="1:6">
      <c r="A7753" s="4" t="s">
        <v>1424</v>
      </c>
      <c r="C7753" s="4" t="s">
        <v>2019</v>
      </c>
    </row>
    <row r="7754" spans="1:6">
      <c r="A7754" s="4" t="s">
        <v>1438</v>
      </c>
      <c r="F7754" s="6" t="n">
        <v>0</v>
      </c>
    </row>
    <row r="7755" spans="1:6">
      <c r="A7755" s="4" t="s">
        <v>1440</v>
      </c>
      <c r="F7755" s="6" t="n">
        <v>404616</v>
      </c>
    </row>
    <row r="7756" spans="1:6">
      <c r="A7756" s="4" t="s">
        <v>1441</v>
      </c>
      <c r="F7756" s="6" t="n">
        <v>2967187</v>
      </c>
    </row>
    <row r="7757" spans="1:6">
      <c r="A7757" s="4" t="s">
        <v>1442</v>
      </c>
      <c r="B7757" s="4" t="s">
        <v>749</v>
      </c>
      <c r="F7757" s="6" t="n">
        <v>575220</v>
      </c>
    </row>
    <row r="7758" spans="1:6">
      <c r="A7758" s="4" t="s">
        <v>1443</v>
      </c>
      <c r="F7758" s="6" t="n">
        <v>404616</v>
      </c>
    </row>
    <row r="7759" spans="1:6">
      <c r="A7759" s="4" t="s">
        <v>1444</v>
      </c>
      <c r="F7759" s="6" t="n">
        <v>3542407</v>
      </c>
    </row>
    <row r="7760" spans="1:6">
      <c r="A7760" s="4" t="s">
        <v>1426</v>
      </c>
      <c r="C7760" s="8" t="n">
        <v>3947023</v>
      </c>
      <c r="F7760" s="6" t="n">
        <v>3947023</v>
      </c>
    </row>
    <row r="7761" spans="1:6">
      <c r="A7761" s="4" t="s">
        <v>1427</v>
      </c>
      <c r="C7761" s="8" t="n">
        <v>1855985</v>
      </c>
      <c r="F7761" s="6" t="n">
        <v>1855985</v>
      </c>
    </row>
    <row r="7762" spans="1:6">
      <c r="A7762" s="4" t="s">
        <v>1428</v>
      </c>
      <c r="C7762" s="6" t="n">
        <v>1985</v>
      </c>
    </row>
    <row r="7763" spans="1:6">
      <c r="A7763" s="3" t="s">
        <v>1429</v>
      </c>
    </row>
    <row r="7764" spans="1:6">
      <c r="A7764" s="4" t="s">
        <v>1430</v>
      </c>
      <c r="C7764" s="8" t="n">
        <v>3947023</v>
      </c>
    </row>
    <row r="7765" spans="1:6">
      <c r="A7765" s="3" t="s">
        <v>1433</v>
      </c>
    </row>
    <row r="7766" spans="1:6">
      <c r="A7766" s="4" t="s">
        <v>1434</v>
      </c>
      <c r="C7766" s="8" t="n">
        <v>1855985</v>
      </c>
    </row>
    <row r="7767" spans="1:6">
      <c r="A7767" s="4" t="s">
        <v>2032</v>
      </c>
    </row>
    <row r="7768" spans="1:6">
      <c r="A7768" s="3" t="s">
        <v>1423</v>
      </c>
    </row>
    <row r="7769" spans="1:6">
      <c r="A7769" s="4" t="s">
        <v>1424</v>
      </c>
      <c r="C7769" s="4" t="s">
        <v>2019</v>
      </c>
    </row>
    <row r="7770" spans="1:6">
      <c r="A7770" s="4" t="s">
        <v>1438</v>
      </c>
      <c r="F7770" s="6" t="n">
        <v>0</v>
      </c>
    </row>
    <row r="7771" spans="1:6">
      <c r="A7771" s="4" t="s">
        <v>1440</v>
      </c>
      <c r="F7771" s="6" t="n">
        <v>449447</v>
      </c>
    </row>
    <row r="7772" spans="1:6">
      <c r="A7772" s="4" t="s">
        <v>1441</v>
      </c>
      <c r="F7772" s="6" t="n">
        <v>3294697</v>
      </c>
    </row>
    <row r="7773" spans="1:6">
      <c r="A7773" s="4" t="s">
        <v>1442</v>
      </c>
      <c r="B7773" s="4" t="s">
        <v>749</v>
      </c>
      <c r="F7773" s="6" t="n">
        <v>2230770</v>
      </c>
    </row>
    <row r="7774" spans="1:6">
      <c r="A7774" s="4" t="s">
        <v>1443</v>
      </c>
      <c r="F7774" s="6" t="n">
        <v>452263</v>
      </c>
    </row>
    <row r="7775" spans="1:6">
      <c r="A7775" s="4" t="s">
        <v>1444</v>
      </c>
      <c r="F7775" s="6" t="n">
        <v>5522651</v>
      </c>
    </row>
    <row r="7776" spans="1:6">
      <c r="A7776" s="4" t="s">
        <v>1426</v>
      </c>
      <c r="C7776" s="8" t="n">
        <v>5974914</v>
      </c>
      <c r="F7776" s="6" t="n">
        <v>5974914</v>
      </c>
    </row>
    <row r="7777" spans="1:6">
      <c r="A7777" s="4" t="s">
        <v>1427</v>
      </c>
      <c r="C7777" s="8" t="n">
        <v>2752400</v>
      </c>
      <c r="F7777" s="6" t="n">
        <v>2752400</v>
      </c>
    </row>
    <row r="7778" spans="1:6">
      <c r="A7778" s="4" t="s">
        <v>1428</v>
      </c>
      <c r="C7778" s="6" t="n">
        <v>1978</v>
      </c>
    </row>
    <row r="7779" spans="1:6">
      <c r="A7779" s="3" t="s">
        <v>1429</v>
      </c>
    </row>
    <row r="7780" spans="1:6">
      <c r="A7780" s="4" t="s">
        <v>1430</v>
      </c>
      <c r="C7780" s="8" t="n">
        <v>5974914</v>
      </c>
    </row>
    <row r="7781" spans="1:6">
      <c r="A7781" s="3" t="s">
        <v>1433</v>
      </c>
    </row>
    <row r="7782" spans="1:6">
      <c r="A7782" s="4" t="s">
        <v>1434</v>
      </c>
      <c r="C7782" s="8" t="n">
        <v>2752400</v>
      </c>
    </row>
    <row r="7783" spans="1:6">
      <c r="A7783" s="4" t="s">
        <v>2033</v>
      </c>
    </row>
    <row r="7784" spans="1:6">
      <c r="A7784" s="3" t="s">
        <v>1423</v>
      </c>
    </row>
    <row r="7785" spans="1:6">
      <c r="A7785" s="4" t="s">
        <v>1424</v>
      </c>
      <c r="C7785" s="4" t="s">
        <v>2019</v>
      </c>
    </row>
    <row r="7786" spans="1:6">
      <c r="A7786" s="4" t="s">
        <v>1438</v>
      </c>
      <c r="F7786" s="6" t="n">
        <v>0</v>
      </c>
    </row>
    <row r="7787" spans="1:6">
      <c r="A7787" s="4" t="s">
        <v>1440</v>
      </c>
      <c r="F7787" s="6" t="n">
        <v>261961</v>
      </c>
    </row>
    <row r="7788" spans="1:6">
      <c r="A7788" s="4" t="s">
        <v>1441</v>
      </c>
      <c r="F7788" s="6" t="n">
        <v>2110874</v>
      </c>
    </row>
    <row r="7789" spans="1:6">
      <c r="A7789" s="4" t="s">
        <v>1442</v>
      </c>
      <c r="B7789" s="4" t="s">
        <v>749</v>
      </c>
      <c r="F7789" s="6" t="n">
        <v>384025</v>
      </c>
    </row>
    <row r="7790" spans="1:6">
      <c r="A7790" s="4" t="s">
        <v>1443</v>
      </c>
      <c r="F7790" s="6" t="n">
        <v>262210</v>
      </c>
    </row>
    <row r="7791" spans="1:6">
      <c r="A7791" s="4" t="s">
        <v>1444</v>
      </c>
      <c r="F7791" s="6" t="n">
        <v>2494650</v>
      </c>
    </row>
    <row r="7792" spans="1:6">
      <c r="A7792" s="4" t="s">
        <v>1426</v>
      </c>
      <c r="C7792" s="8" t="n">
        <v>2756860</v>
      </c>
      <c r="F7792" s="6" t="n">
        <v>2756860</v>
      </c>
    </row>
    <row r="7793" spans="1:6">
      <c r="A7793" s="4" t="s">
        <v>1427</v>
      </c>
      <c r="C7793" s="8" t="n">
        <v>1281975</v>
      </c>
      <c r="F7793" s="6" t="n">
        <v>1281975</v>
      </c>
    </row>
    <row r="7794" spans="1:6">
      <c r="A7794" s="4" t="s">
        <v>1428</v>
      </c>
      <c r="C7794" s="6" t="n">
        <v>1989</v>
      </c>
    </row>
    <row r="7795" spans="1:6">
      <c r="A7795" s="3" t="s">
        <v>1429</v>
      </c>
    </row>
    <row r="7796" spans="1:6">
      <c r="A7796" s="4" t="s">
        <v>1430</v>
      </c>
      <c r="C7796" s="8" t="n">
        <v>2756860</v>
      </c>
    </row>
    <row r="7797" spans="1:6">
      <c r="A7797" s="3" t="s">
        <v>1433</v>
      </c>
    </row>
    <row r="7798" spans="1:6">
      <c r="A7798" s="4" t="s">
        <v>1434</v>
      </c>
      <c r="C7798" s="8" t="n">
        <v>1281975</v>
      </c>
    </row>
    <row r="7799" spans="1:6">
      <c r="A7799" s="4" t="s">
        <v>2034</v>
      </c>
    </row>
    <row r="7800" spans="1:6">
      <c r="A7800" s="3" t="s">
        <v>1423</v>
      </c>
    </row>
    <row r="7801" spans="1:6">
      <c r="A7801" s="4" t="s">
        <v>1424</v>
      </c>
      <c r="C7801" s="4" t="s">
        <v>2019</v>
      </c>
    </row>
    <row r="7802" spans="1:6">
      <c r="A7802" s="4" t="s">
        <v>1438</v>
      </c>
      <c r="F7802" s="6" t="n">
        <v>0</v>
      </c>
    </row>
    <row r="7803" spans="1:6">
      <c r="A7803" s="4" t="s">
        <v>1440</v>
      </c>
      <c r="F7803" s="6" t="n">
        <v>486118</v>
      </c>
    </row>
    <row r="7804" spans="1:6">
      <c r="A7804" s="4" t="s">
        <v>1441</v>
      </c>
      <c r="F7804" s="6" t="n">
        <v>4083582</v>
      </c>
    </row>
    <row r="7805" spans="1:6">
      <c r="A7805" s="4" t="s">
        <v>1442</v>
      </c>
      <c r="B7805" s="4" t="s">
        <v>749</v>
      </c>
      <c r="F7805" s="6" t="n">
        <v>703776</v>
      </c>
    </row>
    <row r="7806" spans="1:6">
      <c r="A7806" s="4" t="s">
        <v>1443</v>
      </c>
      <c r="F7806" s="6" t="n">
        <v>486598</v>
      </c>
    </row>
    <row r="7807" spans="1:6">
      <c r="A7807" s="4" t="s">
        <v>1444</v>
      </c>
      <c r="F7807" s="6" t="n">
        <v>4786878</v>
      </c>
    </row>
    <row r="7808" spans="1:6">
      <c r="A7808" s="4" t="s">
        <v>1426</v>
      </c>
      <c r="C7808" s="8" t="n">
        <v>5273476</v>
      </c>
      <c r="F7808" s="6" t="n">
        <v>5273476</v>
      </c>
    </row>
    <row r="7809" spans="1:6">
      <c r="A7809" s="4" t="s">
        <v>1427</v>
      </c>
      <c r="C7809" s="8" t="n">
        <v>2206063</v>
      </c>
      <c r="F7809" s="6" t="n">
        <v>2206063</v>
      </c>
    </row>
    <row r="7810" spans="1:6">
      <c r="A7810" s="4" t="s">
        <v>1428</v>
      </c>
      <c r="C7810" s="6" t="n">
        <v>1989</v>
      </c>
    </row>
    <row r="7811" spans="1:6">
      <c r="A7811" s="3" t="s">
        <v>1429</v>
      </c>
    </row>
    <row r="7812" spans="1:6">
      <c r="A7812" s="4" t="s">
        <v>1430</v>
      </c>
      <c r="C7812" s="8" t="n">
        <v>5273476</v>
      </c>
    </row>
    <row r="7813" spans="1:6">
      <c r="A7813" s="3" t="s">
        <v>1433</v>
      </c>
    </row>
    <row r="7814" spans="1:6">
      <c r="A7814" s="4" t="s">
        <v>1434</v>
      </c>
      <c r="C7814" s="8" t="n">
        <v>2206063</v>
      </c>
    </row>
    <row r="7815" spans="1:6">
      <c r="A7815" s="4" t="s">
        <v>2035</v>
      </c>
    </row>
    <row r="7816" spans="1:6">
      <c r="A7816" s="3" t="s">
        <v>1423</v>
      </c>
    </row>
    <row r="7817" spans="1:6">
      <c r="A7817" s="4" t="s">
        <v>1424</v>
      </c>
      <c r="C7817" s="4" t="s">
        <v>2019</v>
      </c>
    </row>
    <row r="7818" spans="1:6">
      <c r="A7818" s="4" t="s">
        <v>1438</v>
      </c>
      <c r="F7818" s="6" t="n">
        <v>0</v>
      </c>
    </row>
    <row r="7819" spans="1:6">
      <c r="A7819" s="4" t="s">
        <v>1440</v>
      </c>
      <c r="F7819" s="6" t="n">
        <v>266883</v>
      </c>
    </row>
    <row r="7820" spans="1:6">
      <c r="A7820" s="4" t="s">
        <v>1441</v>
      </c>
      <c r="F7820" s="6" t="n">
        <v>0</v>
      </c>
    </row>
    <row r="7821" spans="1:6">
      <c r="A7821" s="4" t="s">
        <v>1442</v>
      </c>
      <c r="B7821" s="4" t="s">
        <v>749</v>
      </c>
      <c r="F7821" s="6" t="n">
        <v>2613277</v>
      </c>
    </row>
    <row r="7822" spans="1:6">
      <c r="A7822" s="4" t="s">
        <v>1443</v>
      </c>
      <c r="F7822" s="6" t="n">
        <v>334772</v>
      </c>
    </row>
    <row r="7823" spans="1:6">
      <c r="A7823" s="4" t="s">
        <v>1444</v>
      </c>
      <c r="F7823" s="6" t="n">
        <v>2545388</v>
      </c>
    </row>
    <row r="7824" spans="1:6">
      <c r="A7824" s="4" t="s">
        <v>1426</v>
      </c>
      <c r="C7824" s="8" t="n">
        <v>2880160</v>
      </c>
      <c r="F7824" s="6" t="n">
        <v>2880160</v>
      </c>
    </row>
    <row r="7825" spans="1:6">
      <c r="A7825" s="4" t="s">
        <v>1427</v>
      </c>
      <c r="C7825" s="8" t="n">
        <v>1175333</v>
      </c>
      <c r="F7825" s="6" t="n">
        <v>1175333</v>
      </c>
    </row>
    <row r="7826" spans="1:6">
      <c r="A7826" s="4" t="s">
        <v>1428</v>
      </c>
      <c r="C7826" s="6" t="n">
        <v>1999</v>
      </c>
    </row>
    <row r="7827" spans="1:6">
      <c r="A7827" s="3" t="s">
        <v>1429</v>
      </c>
    </row>
    <row r="7828" spans="1:6">
      <c r="A7828" s="4" t="s">
        <v>1430</v>
      </c>
      <c r="C7828" s="8" t="n">
        <v>2880160</v>
      </c>
    </row>
    <row r="7829" spans="1:6">
      <c r="A7829" s="3" t="s">
        <v>1433</v>
      </c>
    </row>
    <row r="7830" spans="1:6">
      <c r="A7830" s="4" t="s">
        <v>1434</v>
      </c>
      <c r="C7830" s="8" t="n">
        <v>1175333</v>
      </c>
    </row>
    <row r="7831" spans="1:6">
      <c r="A7831" s="4" t="s">
        <v>2036</v>
      </c>
    </row>
    <row r="7832" spans="1:6">
      <c r="A7832" s="3" t="s">
        <v>1423</v>
      </c>
    </row>
    <row r="7833" spans="1:6">
      <c r="A7833" s="4" t="s">
        <v>1424</v>
      </c>
      <c r="C7833" s="4" t="s">
        <v>2019</v>
      </c>
    </row>
    <row r="7834" spans="1:6">
      <c r="A7834" s="4" t="s">
        <v>1438</v>
      </c>
      <c r="F7834" s="6" t="n">
        <v>0</v>
      </c>
    </row>
    <row r="7835" spans="1:6">
      <c r="A7835" s="4" t="s">
        <v>1440</v>
      </c>
      <c r="F7835" s="6" t="n">
        <v>742300</v>
      </c>
    </row>
    <row r="7836" spans="1:6">
      <c r="A7836" s="4" t="s">
        <v>1441</v>
      </c>
      <c r="F7836" s="6" t="n">
        <v>0</v>
      </c>
    </row>
    <row r="7837" spans="1:6">
      <c r="A7837" s="4" t="s">
        <v>1442</v>
      </c>
      <c r="B7837" s="4" t="s">
        <v>749</v>
      </c>
      <c r="F7837" s="6" t="n">
        <v>5428026</v>
      </c>
    </row>
    <row r="7838" spans="1:6">
      <c r="A7838" s="4" t="s">
        <v>1443</v>
      </c>
      <c r="F7838" s="6" t="n">
        <v>1066839</v>
      </c>
    </row>
    <row r="7839" spans="1:6">
      <c r="A7839" s="4" t="s">
        <v>1444</v>
      </c>
      <c r="F7839" s="6" t="n">
        <v>5103487</v>
      </c>
    </row>
    <row r="7840" spans="1:6">
      <c r="A7840" s="4" t="s">
        <v>1426</v>
      </c>
      <c r="C7840" s="8" t="n">
        <v>6170326</v>
      </c>
      <c r="F7840" s="6" t="n">
        <v>6170326</v>
      </c>
    </row>
    <row r="7841" spans="1:6">
      <c r="A7841" s="4" t="s">
        <v>1427</v>
      </c>
      <c r="C7841" s="8" t="n">
        <v>1030277</v>
      </c>
      <c r="F7841" s="6" t="n">
        <v>1030277</v>
      </c>
    </row>
    <row r="7842" spans="1:6">
      <c r="A7842" s="4" t="s">
        <v>1428</v>
      </c>
      <c r="C7842" s="6" t="n">
        <v>2007</v>
      </c>
    </row>
    <row r="7843" spans="1:6">
      <c r="A7843" s="3" t="s">
        <v>1429</v>
      </c>
    </row>
    <row r="7844" spans="1:6">
      <c r="A7844" s="4" t="s">
        <v>1430</v>
      </c>
      <c r="C7844" s="8" t="n">
        <v>6170326</v>
      </c>
    </row>
    <row r="7845" spans="1:6">
      <c r="A7845" s="3" t="s">
        <v>1433</v>
      </c>
    </row>
    <row r="7846" spans="1:6">
      <c r="A7846" s="4" t="s">
        <v>1434</v>
      </c>
      <c r="C7846" s="8" t="n">
        <v>1030277</v>
      </c>
    </row>
    <row r="7847" spans="1:6">
      <c r="A7847" s="4" t="s">
        <v>2037</v>
      </c>
    </row>
    <row r="7848" spans="1:6">
      <c r="A7848" s="3" t="s">
        <v>1423</v>
      </c>
    </row>
    <row r="7849" spans="1:6">
      <c r="A7849" s="4" t="s">
        <v>1424</v>
      </c>
      <c r="C7849" s="4" t="s">
        <v>2019</v>
      </c>
    </row>
    <row r="7850" spans="1:6">
      <c r="A7850" s="4" t="s">
        <v>1438</v>
      </c>
      <c r="F7850" s="6" t="n">
        <v>0</v>
      </c>
    </row>
    <row r="7851" spans="1:6">
      <c r="A7851" s="4" t="s">
        <v>1440</v>
      </c>
      <c r="F7851" s="6" t="n">
        <v>489941</v>
      </c>
    </row>
    <row r="7852" spans="1:6">
      <c r="A7852" s="4" t="s">
        <v>1441</v>
      </c>
      <c r="F7852" s="6" t="n">
        <v>3592900</v>
      </c>
    </row>
    <row r="7853" spans="1:6">
      <c r="A7853" s="4" t="s">
        <v>1442</v>
      </c>
      <c r="B7853" s="4" t="s">
        <v>749</v>
      </c>
      <c r="F7853" s="6" t="n">
        <v>622829</v>
      </c>
    </row>
    <row r="7854" spans="1:6">
      <c r="A7854" s="4" t="s">
        <v>1443</v>
      </c>
      <c r="F7854" s="6" t="n">
        <v>489941</v>
      </c>
    </row>
    <row r="7855" spans="1:6">
      <c r="A7855" s="4" t="s">
        <v>1444</v>
      </c>
      <c r="F7855" s="6" t="n">
        <v>4215729</v>
      </c>
    </row>
    <row r="7856" spans="1:6">
      <c r="A7856" s="4" t="s">
        <v>1426</v>
      </c>
      <c r="C7856" s="8" t="n">
        <v>4705670</v>
      </c>
      <c r="F7856" s="6" t="n">
        <v>4705670</v>
      </c>
    </row>
    <row r="7857" spans="1:6">
      <c r="A7857" s="4" t="s">
        <v>1427</v>
      </c>
      <c r="C7857" s="8" t="n">
        <v>2060587</v>
      </c>
      <c r="F7857" s="6" t="n">
        <v>2060587</v>
      </c>
    </row>
    <row r="7858" spans="1:6">
      <c r="A7858" s="4" t="s">
        <v>1428</v>
      </c>
      <c r="C7858" s="6" t="n">
        <v>1989</v>
      </c>
    </row>
    <row r="7859" spans="1:6">
      <c r="A7859" s="3" t="s">
        <v>1429</v>
      </c>
    </row>
    <row r="7860" spans="1:6">
      <c r="A7860" s="4" t="s">
        <v>1430</v>
      </c>
      <c r="C7860" s="8" t="n">
        <v>4705670</v>
      </c>
    </row>
    <row r="7861" spans="1:6">
      <c r="A7861" s="3" t="s">
        <v>1433</v>
      </c>
    </row>
    <row r="7862" spans="1:6">
      <c r="A7862" s="4" t="s">
        <v>1434</v>
      </c>
      <c r="C7862" s="8" t="n">
        <v>2060587</v>
      </c>
    </row>
    <row r="7863" spans="1:6">
      <c r="A7863" s="4" t="s">
        <v>2038</v>
      </c>
    </row>
    <row r="7864" spans="1:6">
      <c r="A7864" s="3" t="s">
        <v>1423</v>
      </c>
    </row>
    <row r="7865" spans="1:6">
      <c r="A7865" s="4" t="s">
        <v>1424</v>
      </c>
      <c r="C7865" s="4" t="s">
        <v>2019</v>
      </c>
    </row>
    <row r="7866" spans="1:6">
      <c r="A7866" s="4" t="s">
        <v>1438</v>
      </c>
      <c r="F7866" s="6" t="n">
        <v>0</v>
      </c>
    </row>
    <row r="7867" spans="1:6">
      <c r="A7867" s="4" t="s">
        <v>1440</v>
      </c>
      <c r="F7867" s="6" t="n">
        <v>705660</v>
      </c>
    </row>
    <row r="7868" spans="1:6">
      <c r="A7868" s="4" t="s">
        <v>1441</v>
      </c>
      <c r="F7868" s="6" t="n">
        <v>0</v>
      </c>
    </row>
    <row r="7869" spans="1:6">
      <c r="A7869" s="4" t="s">
        <v>1442</v>
      </c>
      <c r="B7869" s="4" t="s">
        <v>749</v>
      </c>
      <c r="F7869" s="6" t="n">
        <v>4829611</v>
      </c>
    </row>
    <row r="7870" spans="1:6">
      <c r="A7870" s="4" t="s">
        <v>1443</v>
      </c>
      <c r="F7870" s="6" t="n">
        <v>720100</v>
      </c>
    </row>
    <row r="7871" spans="1:6">
      <c r="A7871" s="4" t="s">
        <v>1444</v>
      </c>
      <c r="F7871" s="6" t="n">
        <v>4815171</v>
      </c>
    </row>
    <row r="7872" spans="1:6">
      <c r="A7872" s="4" t="s">
        <v>1426</v>
      </c>
      <c r="C7872" s="8" t="n">
        <v>5535271</v>
      </c>
      <c r="F7872" s="6" t="n">
        <v>5535271</v>
      </c>
    </row>
    <row r="7873" spans="1:6">
      <c r="A7873" s="4" t="s">
        <v>1427</v>
      </c>
      <c r="C7873" s="8" t="n">
        <v>2429460</v>
      </c>
      <c r="F7873" s="6" t="n">
        <v>2429460</v>
      </c>
    </row>
    <row r="7874" spans="1:6">
      <c r="A7874" s="4" t="s">
        <v>1428</v>
      </c>
      <c r="C7874" s="6" t="n">
        <v>1996</v>
      </c>
    </row>
    <row r="7875" spans="1:6">
      <c r="A7875" s="3" t="s">
        <v>1429</v>
      </c>
    </row>
    <row r="7876" spans="1:6">
      <c r="A7876" s="4" t="s">
        <v>1430</v>
      </c>
      <c r="C7876" s="8" t="n">
        <v>5535271</v>
      </c>
    </row>
    <row r="7877" spans="1:6">
      <c r="A7877" s="3" t="s">
        <v>1433</v>
      </c>
    </row>
    <row r="7878" spans="1:6">
      <c r="A7878" s="4" t="s">
        <v>1434</v>
      </c>
      <c r="C7878" s="8" t="n">
        <v>2429460</v>
      </c>
    </row>
    <row r="7879" spans="1:6">
      <c r="A7879" s="4" t="s">
        <v>2039</v>
      </c>
    </row>
    <row r="7880" spans="1:6">
      <c r="A7880" s="3" t="s">
        <v>1423</v>
      </c>
    </row>
    <row r="7881" spans="1:6">
      <c r="A7881" s="4" t="s">
        <v>1424</v>
      </c>
      <c r="C7881" s="4" t="s">
        <v>2019</v>
      </c>
    </row>
    <row r="7882" spans="1:6">
      <c r="A7882" s="4" t="s">
        <v>1438</v>
      </c>
      <c r="F7882" s="6" t="n">
        <v>0</v>
      </c>
    </row>
    <row r="7883" spans="1:6">
      <c r="A7883" s="4" t="s">
        <v>1440</v>
      </c>
      <c r="F7883" s="6" t="n">
        <v>644384</v>
      </c>
    </row>
    <row r="7884" spans="1:6">
      <c r="A7884" s="4" t="s">
        <v>1441</v>
      </c>
      <c r="F7884" s="6" t="n">
        <v>4025480</v>
      </c>
    </row>
    <row r="7885" spans="1:6">
      <c r="A7885" s="4" t="s">
        <v>1442</v>
      </c>
      <c r="B7885" s="4" t="s">
        <v>749</v>
      </c>
      <c r="F7885" s="6" t="n">
        <v>353257</v>
      </c>
    </row>
    <row r="7886" spans="1:6">
      <c r="A7886" s="4" t="s">
        <v>1443</v>
      </c>
      <c r="F7886" s="6" t="n">
        <v>644384</v>
      </c>
    </row>
    <row r="7887" spans="1:6">
      <c r="A7887" s="4" t="s">
        <v>1444</v>
      </c>
      <c r="F7887" s="6" t="n">
        <v>4378737</v>
      </c>
    </row>
    <row r="7888" spans="1:6">
      <c r="A7888" s="4" t="s">
        <v>1426</v>
      </c>
      <c r="C7888" s="8" t="n">
        <v>5023121</v>
      </c>
      <c r="F7888" s="6" t="n">
        <v>5023121</v>
      </c>
    </row>
    <row r="7889" spans="1:6">
      <c r="A7889" s="4" t="s">
        <v>1427</v>
      </c>
      <c r="C7889" s="8" t="n">
        <v>2313416</v>
      </c>
      <c r="F7889" s="6" t="n">
        <v>2313416</v>
      </c>
    </row>
    <row r="7890" spans="1:6">
      <c r="A7890" s="4" t="s">
        <v>1428</v>
      </c>
      <c r="C7890" s="6" t="n">
        <v>1990</v>
      </c>
    </row>
    <row r="7891" spans="1:6">
      <c r="A7891" s="3" t="s">
        <v>1429</v>
      </c>
    </row>
    <row r="7892" spans="1:6">
      <c r="A7892" s="4" t="s">
        <v>1430</v>
      </c>
      <c r="C7892" s="8" t="n">
        <v>5023121</v>
      </c>
    </row>
    <row r="7893" spans="1:6">
      <c r="A7893" s="3" t="s">
        <v>1433</v>
      </c>
    </row>
    <row r="7894" spans="1:6">
      <c r="A7894" s="4" t="s">
        <v>1434</v>
      </c>
      <c r="C7894" s="8" t="n">
        <v>2313416</v>
      </c>
    </row>
    <row r="7895" spans="1:6">
      <c r="A7895" s="4" t="s">
        <v>2040</v>
      </c>
    </row>
    <row r="7896" spans="1:6">
      <c r="A7896" s="3" t="s">
        <v>1423</v>
      </c>
    </row>
    <row r="7897" spans="1:6">
      <c r="A7897" s="4" t="s">
        <v>1424</v>
      </c>
      <c r="C7897" s="4" t="s">
        <v>2019</v>
      </c>
    </row>
    <row r="7898" spans="1:6">
      <c r="A7898" s="4" t="s">
        <v>1438</v>
      </c>
      <c r="F7898" s="6" t="n">
        <v>0</v>
      </c>
    </row>
    <row r="7899" spans="1:6">
      <c r="A7899" s="4" t="s">
        <v>1440</v>
      </c>
      <c r="F7899" s="6" t="n">
        <v>408729</v>
      </c>
    </row>
    <row r="7900" spans="1:6">
      <c r="A7900" s="4" t="s">
        <v>1441</v>
      </c>
      <c r="F7900" s="6" t="n">
        <v>2697348</v>
      </c>
    </row>
    <row r="7901" spans="1:6">
      <c r="A7901" s="4" t="s">
        <v>1442</v>
      </c>
      <c r="B7901" s="4" t="s">
        <v>749</v>
      </c>
      <c r="F7901" s="6" t="n">
        <v>898269</v>
      </c>
    </row>
    <row r="7902" spans="1:6">
      <c r="A7902" s="4" t="s">
        <v>1443</v>
      </c>
      <c r="F7902" s="6" t="n">
        <v>408729</v>
      </c>
    </row>
    <row r="7903" spans="1:6">
      <c r="A7903" s="4" t="s">
        <v>1444</v>
      </c>
      <c r="F7903" s="6" t="n">
        <v>3595617</v>
      </c>
    </row>
    <row r="7904" spans="1:6">
      <c r="A7904" s="4" t="s">
        <v>1426</v>
      </c>
      <c r="C7904" s="8" t="n">
        <v>4004346</v>
      </c>
      <c r="F7904" s="6" t="n">
        <v>4004346</v>
      </c>
    </row>
    <row r="7905" spans="1:6">
      <c r="A7905" s="4" t="s">
        <v>1427</v>
      </c>
      <c r="C7905" s="8" t="n">
        <v>2030477</v>
      </c>
      <c r="F7905" s="6" t="n">
        <v>2030477</v>
      </c>
    </row>
    <row r="7906" spans="1:6">
      <c r="A7906" s="4" t="s">
        <v>1428</v>
      </c>
      <c r="C7906" s="6" t="n">
        <v>1990</v>
      </c>
    </row>
    <row r="7907" spans="1:6">
      <c r="A7907" s="3" t="s">
        <v>1429</v>
      </c>
    </row>
    <row r="7908" spans="1:6">
      <c r="A7908" s="4" t="s">
        <v>1430</v>
      </c>
      <c r="C7908" s="8" t="n">
        <v>4004346</v>
      </c>
    </row>
    <row r="7909" spans="1:6">
      <c r="A7909" s="3" t="s">
        <v>1433</v>
      </c>
    </row>
    <row r="7910" spans="1:6">
      <c r="A7910" s="4" t="s">
        <v>1434</v>
      </c>
      <c r="C7910" s="8" t="n">
        <v>2030477</v>
      </c>
    </row>
    <row r="7911" spans="1:6">
      <c r="A7911" s="4" t="s">
        <v>2041</v>
      </c>
    </row>
    <row r="7912" spans="1:6">
      <c r="A7912" s="3" t="s">
        <v>1423</v>
      </c>
    </row>
    <row r="7913" spans="1:6">
      <c r="A7913" s="4" t="s">
        <v>1424</v>
      </c>
      <c r="C7913" s="4" t="s">
        <v>2019</v>
      </c>
    </row>
    <row r="7914" spans="1:6">
      <c r="A7914" s="4" t="s">
        <v>1438</v>
      </c>
      <c r="F7914" s="6" t="n">
        <v>0</v>
      </c>
    </row>
    <row r="7915" spans="1:6">
      <c r="A7915" s="4" t="s">
        <v>1440</v>
      </c>
      <c r="F7915" s="6" t="n">
        <v>694644</v>
      </c>
    </row>
    <row r="7916" spans="1:6">
      <c r="A7916" s="4" t="s">
        <v>1441</v>
      </c>
      <c r="F7916" s="6" t="n">
        <v>0</v>
      </c>
    </row>
    <row r="7917" spans="1:6">
      <c r="A7917" s="4" t="s">
        <v>1442</v>
      </c>
      <c r="B7917" s="4" t="s">
        <v>749</v>
      </c>
      <c r="F7917" s="6" t="n">
        <v>5983122</v>
      </c>
    </row>
    <row r="7918" spans="1:6">
      <c r="A7918" s="4" t="s">
        <v>1443</v>
      </c>
      <c r="F7918" s="6" t="n">
        <v>700503</v>
      </c>
    </row>
    <row r="7919" spans="1:6">
      <c r="A7919" s="4" t="s">
        <v>1444</v>
      </c>
      <c r="F7919" s="6" t="n">
        <v>5977263</v>
      </c>
    </row>
    <row r="7920" spans="1:6">
      <c r="A7920" s="4" t="s">
        <v>1426</v>
      </c>
      <c r="C7920" s="8" t="n">
        <v>6677766</v>
      </c>
      <c r="F7920" s="6" t="n">
        <v>6677766</v>
      </c>
    </row>
    <row r="7921" spans="1:6">
      <c r="A7921" s="4" t="s">
        <v>1427</v>
      </c>
      <c r="C7921" s="8" t="n">
        <v>2512221</v>
      </c>
      <c r="F7921" s="6" t="n">
        <v>2512221</v>
      </c>
    </row>
    <row r="7922" spans="1:6">
      <c r="A7922" s="4" t="s">
        <v>1428</v>
      </c>
      <c r="C7922" s="6" t="n">
        <v>1998</v>
      </c>
    </row>
    <row r="7923" spans="1:6">
      <c r="A7923" s="3" t="s">
        <v>1429</v>
      </c>
    </row>
    <row r="7924" spans="1:6">
      <c r="A7924" s="4" t="s">
        <v>1430</v>
      </c>
      <c r="C7924" s="8" t="n">
        <v>6677766</v>
      </c>
    </row>
    <row r="7925" spans="1:6">
      <c r="A7925" s="3" t="s">
        <v>1433</v>
      </c>
    </row>
    <row r="7926" spans="1:6">
      <c r="A7926" s="4" t="s">
        <v>1434</v>
      </c>
      <c r="C7926" s="8" t="n">
        <v>2512221</v>
      </c>
    </row>
    <row r="7927" spans="1:6">
      <c r="A7927" s="4" t="s">
        <v>2042</v>
      </c>
    </row>
    <row r="7928" spans="1:6">
      <c r="A7928" s="3" t="s">
        <v>1423</v>
      </c>
    </row>
    <row r="7929" spans="1:6">
      <c r="A7929" s="4" t="s">
        <v>1424</v>
      </c>
      <c r="C7929" s="4" t="s">
        <v>2019</v>
      </c>
    </row>
    <row r="7930" spans="1:6">
      <c r="A7930" s="4" t="s">
        <v>1438</v>
      </c>
      <c r="F7930" s="6" t="n">
        <v>0</v>
      </c>
    </row>
    <row r="7931" spans="1:6">
      <c r="A7931" s="4" t="s">
        <v>1440</v>
      </c>
      <c r="F7931" s="6" t="n">
        <v>676661</v>
      </c>
    </row>
    <row r="7932" spans="1:6">
      <c r="A7932" s="4" t="s">
        <v>1441</v>
      </c>
      <c r="F7932" s="6" t="n">
        <v>0</v>
      </c>
    </row>
    <row r="7933" spans="1:6">
      <c r="A7933" s="4" t="s">
        <v>1442</v>
      </c>
      <c r="B7933" s="4" t="s">
        <v>749</v>
      </c>
      <c r="F7933" s="6" t="n">
        <v>4992422</v>
      </c>
    </row>
    <row r="7934" spans="1:6">
      <c r="A7934" s="4" t="s">
        <v>1443</v>
      </c>
      <c r="F7934" s="6" t="n">
        <v>687898</v>
      </c>
    </row>
    <row r="7935" spans="1:6">
      <c r="A7935" s="4" t="s">
        <v>1444</v>
      </c>
      <c r="F7935" s="6" t="n">
        <v>4981185</v>
      </c>
    </row>
    <row r="7936" spans="1:6">
      <c r="A7936" s="4" t="s">
        <v>1426</v>
      </c>
      <c r="C7936" s="8" t="n">
        <v>5669083</v>
      </c>
      <c r="F7936" s="6" t="n">
        <v>5669083</v>
      </c>
    </row>
    <row r="7937" spans="1:6">
      <c r="A7937" s="4" t="s">
        <v>1427</v>
      </c>
      <c r="C7937" s="8" t="n">
        <v>2484030</v>
      </c>
      <c r="F7937" s="6" t="n">
        <v>2484030</v>
      </c>
    </row>
    <row r="7938" spans="1:6">
      <c r="A7938" s="4" t="s">
        <v>1428</v>
      </c>
      <c r="C7938" s="6" t="n">
        <v>1997</v>
      </c>
    </row>
    <row r="7939" spans="1:6">
      <c r="A7939" s="3" t="s">
        <v>1429</v>
      </c>
    </row>
    <row r="7940" spans="1:6">
      <c r="A7940" s="4" t="s">
        <v>1430</v>
      </c>
      <c r="C7940" s="8" t="n">
        <v>5669083</v>
      </c>
    </row>
    <row r="7941" spans="1:6">
      <c r="A7941" s="3" t="s">
        <v>1433</v>
      </c>
    </row>
    <row r="7942" spans="1:6">
      <c r="A7942" s="4" t="s">
        <v>1434</v>
      </c>
      <c r="C7942" s="8" t="n">
        <v>2484030</v>
      </c>
    </row>
    <row r="7943" spans="1:6">
      <c r="A7943" s="4" t="s">
        <v>2043</v>
      </c>
    </row>
    <row r="7944" spans="1:6">
      <c r="A7944" s="3" t="s">
        <v>1423</v>
      </c>
    </row>
    <row r="7945" spans="1:6">
      <c r="A7945" s="4" t="s">
        <v>1424</v>
      </c>
      <c r="C7945" s="4" t="s">
        <v>2019</v>
      </c>
    </row>
    <row r="7946" spans="1:6">
      <c r="A7946" s="4" t="s">
        <v>1438</v>
      </c>
      <c r="F7946" s="6" t="n">
        <v>0</v>
      </c>
    </row>
    <row r="7947" spans="1:6">
      <c r="A7947" s="4" t="s">
        <v>1440</v>
      </c>
      <c r="F7947" s="6" t="n">
        <v>872901</v>
      </c>
    </row>
    <row r="7948" spans="1:6">
      <c r="A7948" s="4" t="s">
        <v>1441</v>
      </c>
      <c r="F7948" s="6" t="n">
        <v>0</v>
      </c>
    </row>
    <row r="7949" spans="1:6">
      <c r="A7949" s="4" t="s">
        <v>1442</v>
      </c>
      <c r="B7949" s="4" t="s">
        <v>749</v>
      </c>
      <c r="F7949" s="6" t="n">
        <v>7490092</v>
      </c>
    </row>
    <row r="7950" spans="1:6">
      <c r="A7950" s="4" t="s">
        <v>1443</v>
      </c>
      <c r="F7950" s="6" t="n">
        <v>901666</v>
      </c>
    </row>
    <row r="7951" spans="1:6">
      <c r="A7951" s="4" t="s">
        <v>1444</v>
      </c>
      <c r="F7951" s="6" t="n">
        <v>7461327</v>
      </c>
    </row>
    <row r="7952" spans="1:6">
      <c r="A7952" s="4" t="s">
        <v>1426</v>
      </c>
      <c r="C7952" s="8" t="n">
        <v>8362993</v>
      </c>
      <c r="F7952" s="6" t="n">
        <v>8362993</v>
      </c>
    </row>
    <row r="7953" spans="1:6">
      <c r="A7953" s="4" t="s">
        <v>1427</v>
      </c>
      <c r="C7953" s="8" t="n">
        <v>1463596</v>
      </c>
      <c r="F7953" s="6" t="n">
        <v>1463596</v>
      </c>
    </row>
    <row r="7954" spans="1:6">
      <c r="A7954" s="4" t="s">
        <v>1428</v>
      </c>
      <c r="C7954" s="6" t="n">
        <v>1997</v>
      </c>
    </row>
    <row r="7955" spans="1:6">
      <c r="A7955" s="3" t="s">
        <v>1429</v>
      </c>
    </row>
    <row r="7956" spans="1:6">
      <c r="A7956" s="4" t="s">
        <v>1430</v>
      </c>
      <c r="C7956" s="8" t="n">
        <v>8362993</v>
      </c>
    </row>
    <row r="7957" spans="1:6">
      <c r="A7957" s="3" t="s">
        <v>1433</v>
      </c>
    </row>
    <row r="7958" spans="1:6">
      <c r="A7958" s="4" t="s">
        <v>1434</v>
      </c>
      <c r="C7958" s="8" t="n">
        <v>1463596</v>
      </c>
    </row>
    <row r="7959" spans="1:6">
      <c r="A7959" s="4" t="s">
        <v>2044</v>
      </c>
    </row>
    <row r="7960" spans="1:6">
      <c r="A7960" s="3" t="s">
        <v>1423</v>
      </c>
    </row>
    <row r="7961" spans="1:6">
      <c r="A7961" s="4" t="s">
        <v>1424</v>
      </c>
      <c r="C7961" s="4" t="s">
        <v>2045</v>
      </c>
    </row>
    <row r="7962" spans="1:6">
      <c r="A7962" s="4" t="s">
        <v>1438</v>
      </c>
      <c r="F7962" s="6" t="n">
        <v>0</v>
      </c>
    </row>
    <row r="7963" spans="1:6">
      <c r="A7963" s="4" t="s">
        <v>1440</v>
      </c>
      <c r="F7963" s="6" t="n">
        <v>1233639</v>
      </c>
    </row>
    <row r="7964" spans="1:6">
      <c r="A7964" s="4" t="s">
        <v>1441</v>
      </c>
      <c r="F7964" s="6" t="n">
        <v>13608485</v>
      </c>
    </row>
    <row r="7965" spans="1:6">
      <c r="A7965" s="4" t="s">
        <v>1442</v>
      </c>
      <c r="B7965" s="4" t="s">
        <v>749</v>
      </c>
      <c r="F7965" s="6" t="n">
        <v>341435</v>
      </c>
    </row>
    <row r="7966" spans="1:6">
      <c r="A7966" s="4" t="s">
        <v>1443</v>
      </c>
      <c r="F7966" s="6" t="n">
        <v>1233800</v>
      </c>
    </row>
    <row r="7967" spans="1:6">
      <c r="A7967" s="4" t="s">
        <v>1444</v>
      </c>
      <c r="F7967" s="6" t="n">
        <v>13949759</v>
      </c>
    </row>
    <row r="7968" spans="1:6">
      <c r="A7968" s="4" t="s">
        <v>1426</v>
      </c>
      <c r="C7968" s="8" t="n">
        <v>15183559</v>
      </c>
      <c r="F7968" s="6" t="n">
        <v>15183559</v>
      </c>
    </row>
    <row r="7969" spans="1:6">
      <c r="A7969" s="4" t="s">
        <v>1427</v>
      </c>
      <c r="C7969" s="8" t="n">
        <v>3464544</v>
      </c>
      <c r="F7969" s="6" t="n">
        <v>3464544</v>
      </c>
    </row>
    <row r="7970" spans="1:6">
      <c r="A7970" s="4" t="s">
        <v>1428</v>
      </c>
      <c r="C7970" s="6" t="n">
        <v>2006</v>
      </c>
    </row>
    <row r="7971" spans="1:6">
      <c r="A7971" s="3" t="s">
        <v>1429</v>
      </c>
    </row>
    <row r="7972" spans="1:6">
      <c r="A7972" s="4" t="s">
        <v>1430</v>
      </c>
      <c r="C7972" s="8" t="n">
        <v>15183559</v>
      </c>
    </row>
    <row r="7973" spans="1:6">
      <c r="A7973" s="3" t="s">
        <v>1433</v>
      </c>
    </row>
    <row r="7974" spans="1:6">
      <c r="A7974" s="4" t="s">
        <v>1434</v>
      </c>
      <c r="C7974" s="8" t="n">
        <v>3464544</v>
      </c>
    </row>
    <row r="7975" spans="1:6">
      <c r="A7975" s="4" t="s">
        <v>2046</v>
      </c>
    </row>
    <row r="7976" spans="1:6">
      <c r="A7976" s="3" t="s">
        <v>1423</v>
      </c>
    </row>
    <row r="7977" spans="1:6">
      <c r="A7977" s="4" t="s">
        <v>1424</v>
      </c>
      <c r="C7977" s="4" t="s">
        <v>2047</v>
      </c>
    </row>
    <row r="7978" spans="1:6">
      <c r="A7978" s="4" t="s">
        <v>1438</v>
      </c>
      <c r="F7978" s="6" t="n">
        <v>0</v>
      </c>
    </row>
    <row r="7979" spans="1:6">
      <c r="A7979" s="4" t="s">
        <v>1440</v>
      </c>
      <c r="F7979" s="6" t="n">
        <v>305821</v>
      </c>
    </row>
    <row r="7980" spans="1:6">
      <c r="A7980" s="4" t="s">
        <v>1441</v>
      </c>
      <c r="F7980" s="6" t="n">
        <v>0</v>
      </c>
    </row>
    <row r="7981" spans="1:6">
      <c r="A7981" s="4" t="s">
        <v>1442</v>
      </c>
      <c r="B7981" s="4" t="s">
        <v>749</v>
      </c>
      <c r="F7981" s="6" t="n">
        <v>4966941</v>
      </c>
    </row>
    <row r="7982" spans="1:6">
      <c r="A7982" s="4" t="s">
        <v>1443</v>
      </c>
      <c r="F7982" s="6" t="n">
        <v>335061</v>
      </c>
    </row>
    <row r="7983" spans="1:6">
      <c r="A7983" s="4" t="s">
        <v>1444</v>
      </c>
      <c r="F7983" s="6" t="n">
        <v>4937701</v>
      </c>
    </row>
    <row r="7984" spans="1:6">
      <c r="A7984" s="4" t="s">
        <v>1426</v>
      </c>
      <c r="C7984" s="8" t="n">
        <v>5272762</v>
      </c>
      <c r="F7984" s="6" t="n">
        <v>5272762</v>
      </c>
    </row>
    <row r="7985" spans="1:6">
      <c r="A7985" s="4" t="s">
        <v>1427</v>
      </c>
      <c r="C7985" s="8" t="n">
        <v>2134859</v>
      </c>
      <c r="F7985" s="6" t="n">
        <v>2134859</v>
      </c>
    </row>
    <row r="7986" spans="1:6">
      <c r="A7986" s="4" t="s">
        <v>1428</v>
      </c>
      <c r="C7986" s="6" t="n">
        <v>1999</v>
      </c>
    </row>
    <row r="7987" spans="1:6">
      <c r="A7987" s="3" t="s">
        <v>1429</v>
      </c>
    </row>
    <row r="7988" spans="1:6">
      <c r="A7988" s="4" t="s">
        <v>1430</v>
      </c>
      <c r="C7988" s="8" t="n">
        <v>5272762</v>
      </c>
    </row>
    <row r="7989" spans="1:6">
      <c r="A7989" s="3" t="s">
        <v>1433</v>
      </c>
    </row>
    <row r="7990" spans="1:6">
      <c r="A7990" s="4" t="s">
        <v>1434</v>
      </c>
      <c r="C7990" s="8" t="n">
        <v>2134859</v>
      </c>
    </row>
    <row r="7991" spans="1:6">
      <c r="A7991" s="4" t="s">
        <v>2048</v>
      </c>
    </row>
    <row r="7992" spans="1:6">
      <c r="A7992" s="3" t="s">
        <v>1423</v>
      </c>
    </row>
    <row r="7993" spans="1:6">
      <c r="A7993" s="4" t="s">
        <v>1424</v>
      </c>
      <c r="C7993" s="4" t="s">
        <v>2047</v>
      </c>
    </row>
    <row r="7994" spans="1:6">
      <c r="A7994" s="4" t="s">
        <v>1438</v>
      </c>
      <c r="F7994" s="6" t="n">
        <v>0</v>
      </c>
    </row>
    <row r="7995" spans="1:6">
      <c r="A7995" s="4" t="s">
        <v>1440</v>
      </c>
      <c r="F7995" s="6" t="n">
        <v>354903</v>
      </c>
    </row>
    <row r="7996" spans="1:6">
      <c r="A7996" s="4" t="s">
        <v>1441</v>
      </c>
      <c r="F7996" s="6" t="n">
        <v>0</v>
      </c>
    </row>
    <row r="7997" spans="1:6">
      <c r="A7997" s="4" t="s">
        <v>1442</v>
      </c>
      <c r="B7997" s="4" t="s">
        <v>749</v>
      </c>
      <c r="F7997" s="6" t="n">
        <v>4017772</v>
      </c>
    </row>
    <row r="7998" spans="1:6">
      <c r="A7998" s="4" t="s">
        <v>1443</v>
      </c>
      <c r="F7998" s="6" t="n">
        <v>399988</v>
      </c>
    </row>
    <row r="7999" spans="1:6">
      <c r="A7999" s="4" t="s">
        <v>1444</v>
      </c>
      <c r="F7999" s="6" t="n">
        <v>3972687</v>
      </c>
    </row>
    <row r="8000" spans="1:6">
      <c r="A8000" s="4" t="s">
        <v>1426</v>
      </c>
      <c r="C8000" s="8" t="n">
        <v>4372675</v>
      </c>
      <c r="F8000" s="6" t="n">
        <v>4372675</v>
      </c>
    </row>
    <row r="8001" spans="1:6">
      <c r="A8001" s="4" t="s">
        <v>1427</v>
      </c>
      <c r="C8001" s="8" t="n">
        <v>1878277</v>
      </c>
      <c r="F8001" s="6" t="n">
        <v>1878277</v>
      </c>
    </row>
    <row r="8002" spans="1:6">
      <c r="A8002" s="4" t="s">
        <v>1428</v>
      </c>
      <c r="C8002" s="6" t="n">
        <v>1997</v>
      </c>
    </row>
    <row r="8003" spans="1:6">
      <c r="A8003" s="3" t="s">
        <v>1429</v>
      </c>
    </row>
    <row r="8004" spans="1:6">
      <c r="A8004" s="4" t="s">
        <v>1430</v>
      </c>
      <c r="C8004" s="8" t="n">
        <v>4372675</v>
      </c>
    </row>
    <row r="8005" spans="1:6">
      <c r="A8005" s="3" t="s">
        <v>1433</v>
      </c>
    </row>
    <row r="8006" spans="1:6">
      <c r="A8006" s="4" t="s">
        <v>1434</v>
      </c>
      <c r="C8006" s="8" t="n">
        <v>1878277</v>
      </c>
    </row>
    <row r="8007" spans="1:6">
      <c r="A8007" s="4" t="s">
        <v>2049</v>
      </c>
    </row>
    <row r="8008" spans="1:6">
      <c r="A8008" s="3" t="s">
        <v>1423</v>
      </c>
    </row>
    <row r="8009" spans="1:6">
      <c r="A8009" s="4" t="s">
        <v>1424</v>
      </c>
      <c r="C8009" s="4" t="s">
        <v>2050</v>
      </c>
    </row>
    <row r="8010" spans="1:6">
      <c r="A8010" s="4" t="s">
        <v>1438</v>
      </c>
      <c r="F8010" s="6" t="n">
        <v>0</v>
      </c>
    </row>
    <row r="8011" spans="1:6">
      <c r="A8011" s="4" t="s">
        <v>1440</v>
      </c>
      <c r="F8011" s="6" t="n">
        <v>895811</v>
      </c>
    </row>
    <row r="8012" spans="1:6">
      <c r="A8012" s="4" t="s">
        <v>1441</v>
      </c>
      <c r="F8012" s="6" t="n">
        <v>6004189</v>
      </c>
    </row>
    <row r="8013" spans="1:6">
      <c r="A8013" s="4" t="s">
        <v>1442</v>
      </c>
      <c r="B8013" s="4" t="s">
        <v>749</v>
      </c>
      <c r="F8013" s="6" t="n">
        <v>321135</v>
      </c>
    </row>
    <row r="8014" spans="1:6">
      <c r="A8014" s="4" t="s">
        <v>1443</v>
      </c>
      <c r="F8014" s="6" t="n">
        <v>895811</v>
      </c>
    </row>
    <row r="8015" spans="1:6">
      <c r="A8015" s="4" t="s">
        <v>1444</v>
      </c>
      <c r="F8015" s="6" t="n">
        <v>6325324</v>
      </c>
    </row>
    <row r="8016" spans="1:6">
      <c r="A8016" s="4" t="s">
        <v>1426</v>
      </c>
      <c r="C8016" s="8" t="n">
        <v>7221135</v>
      </c>
      <c r="F8016" s="6" t="n">
        <v>7221135</v>
      </c>
    </row>
    <row r="8017" spans="1:6">
      <c r="A8017" s="4" t="s">
        <v>1427</v>
      </c>
      <c r="C8017" s="8" t="n">
        <v>765554</v>
      </c>
      <c r="F8017" s="6" t="n">
        <v>765554</v>
      </c>
    </row>
    <row r="8018" spans="1:6">
      <c r="A8018" s="4" t="s">
        <v>1428</v>
      </c>
      <c r="C8018" s="6" t="n">
        <v>2011</v>
      </c>
    </row>
    <row r="8019" spans="1:6">
      <c r="A8019" s="3" t="s">
        <v>1429</v>
      </c>
    </row>
    <row r="8020" spans="1:6">
      <c r="A8020" s="4" t="s">
        <v>1430</v>
      </c>
      <c r="C8020" s="8" t="n">
        <v>7221135</v>
      </c>
    </row>
    <row r="8021" spans="1:6">
      <c r="A8021" s="3" t="s">
        <v>1433</v>
      </c>
    </row>
    <row r="8022" spans="1:6">
      <c r="A8022" s="4" t="s">
        <v>1434</v>
      </c>
      <c r="C8022" s="8" t="n">
        <v>765554</v>
      </c>
    </row>
    <row r="8023" spans="1:6">
      <c r="A8023" s="4" t="s">
        <v>2051</v>
      </c>
    </row>
    <row r="8024" spans="1:6">
      <c r="A8024" s="3" t="s">
        <v>1423</v>
      </c>
    </row>
    <row r="8025" spans="1:6">
      <c r="A8025" s="4" t="s">
        <v>1424</v>
      </c>
      <c r="C8025" s="4" t="s">
        <v>2050</v>
      </c>
    </row>
    <row r="8026" spans="1:6">
      <c r="A8026" s="4" t="s">
        <v>1438</v>
      </c>
      <c r="F8026" s="6" t="n">
        <v>0</v>
      </c>
    </row>
    <row r="8027" spans="1:6">
      <c r="A8027" s="4" t="s">
        <v>1440</v>
      </c>
      <c r="F8027" s="6" t="n">
        <v>508532</v>
      </c>
    </row>
    <row r="8028" spans="1:6">
      <c r="A8028" s="4" t="s">
        <v>1441</v>
      </c>
      <c r="F8028" s="6" t="n">
        <v>0</v>
      </c>
    </row>
    <row r="8029" spans="1:6">
      <c r="A8029" s="4" t="s">
        <v>1442</v>
      </c>
      <c r="B8029" s="4" t="s">
        <v>749</v>
      </c>
      <c r="F8029" s="6" t="n">
        <v>11072977</v>
      </c>
    </row>
    <row r="8030" spans="1:6">
      <c r="A8030" s="4" t="s">
        <v>1443</v>
      </c>
      <c r="F8030" s="6" t="n">
        <v>1396324</v>
      </c>
    </row>
    <row r="8031" spans="1:6">
      <c r="A8031" s="4" t="s">
        <v>1444</v>
      </c>
      <c r="F8031" s="6" t="n">
        <v>10185185</v>
      </c>
    </row>
    <row r="8032" spans="1:6">
      <c r="A8032" s="4" t="s">
        <v>1426</v>
      </c>
      <c r="C8032" s="8" t="n">
        <v>11581509</v>
      </c>
      <c r="F8032" s="6" t="n">
        <v>11581509</v>
      </c>
    </row>
    <row r="8033" spans="1:6">
      <c r="A8033" s="4" t="s">
        <v>1427</v>
      </c>
      <c r="C8033" s="8" t="n">
        <v>565894</v>
      </c>
      <c r="F8033" s="6" t="n">
        <v>565894</v>
      </c>
    </row>
    <row r="8034" spans="1:6">
      <c r="A8034" s="4" t="s">
        <v>1428</v>
      </c>
      <c r="C8034" s="6" t="n">
        <v>2014</v>
      </c>
    </row>
    <row r="8035" spans="1:6">
      <c r="A8035" s="3" t="s">
        <v>1429</v>
      </c>
    </row>
    <row r="8036" spans="1:6">
      <c r="A8036" s="4" t="s">
        <v>1430</v>
      </c>
      <c r="C8036" s="8" t="n">
        <v>11581509</v>
      </c>
    </row>
    <row r="8037" spans="1:6">
      <c r="A8037" s="3" t="s">
        <v>1433</v>
      </c>
    </row>
    <row r="8038" spans="1:6">
      <c r="A8038" s="4" t="s">
        <v>1434</v>
      </c>
      <c r="C8038" s="8" t="n">
        <v>565894</v>
      </c>
    </row>
    <row r="8039" spans="1:6">
      <c r="A8039" s="4" t="s">
        <v>2052</v>
      </c>
    </row>
    <row r="8040" spans="1:6">
      <c r="A8040" s="3" t="s">
        <v>1423</v>
      </c>
    </row>
    <row r="8041" spans="1:6">
      <c r="A8041" s="4" t="s">
        <v>1424</v>
      </c>
      <c r="C8041" s="4" t="s">
        <v>2050</v>
      </c>
    </row>
    <row r="8042" spans="1:6">
      <c r="A8042" s="4" t="s">
        <v>1438</v>
      </c>
      <c r="F8042" s="6" t="n">
        <v>0</v>
      </c>
    </row>
    <row r="8043" spans="1:6">
      <c r="A8043" s="4" t="s">
        <v>1440</v>
      </c>
      <c r="F8043" s="6" t="n">
        <v>1048093</v>
      </c>
    </row>
    <row r="8044" spans="1:6">
      <c r="A8044" s="4" t="s">
        <v>1441</v>
      </c>
      <c r="F8044" s="6" t="n">
        <v>0</v>
      </c>
    </row>
    <row r="8045" spans="1:6">
      <c r="A8045" s="4" t="s">
        <v>1442</v>
      </c>
      <c r="B8045" s="4" t="s">
        <v>749</v>
      </c>
      <c r="F8045" s="6" t="n">
        <v>10464170</v>
      </c>
    </row>
    <row r="8046" spans="1:6">
      <c r="A8046" s="4" t="s">
        <v>1443</v>
      </c>
      <c r="F8046" s="6" t="n">
        <v>1066159</v>
      </c>
    </row>
    <row r="8047" spans="1:6">
      <c r="A8047" s="4" t="s">
        <v>1444</v>
      </c>
      <c r="F8047" s="6" t="n">
        <v>10446104</v>
      </c>
    </row>
    <row r="8048" spans="1:6">
      <c r="A8048" s="4" t="s">
        <v>1426</v>
      </c>
      <c r="C8048" s="8" t="n">
        <v>11512263</v>
      </c>
      <c r="F8048" s="6" t="n">
        <v>11512263</v>
      </c>
    </row>
    <row r="8049" spans="1:6">
      <c r="A8049" s="4" t="s">
        <v>1427</v>
      </c>
      <c r="C8049" s="8" t="n">
        <v>475964</v>
      </c>
      <c r="F8049" s="6" t="n">
        <v>475964</v>
      </c>
    </row>
    <row r="8050" spans="1:6">
      <c r="A8050" s="4" t="s">
        <v>1428</v>
      </c>
      <c r="C8050" s="6" t="n">
        <v>2014</v>
      </c>
    </row>
    <row r="8051" spans="1:6">
      <c r="A8051" s="3" t="s">
        <v>1429</v>
      </c>
    </row>
    <row r="8052" spans="1:6">
      <c r="A8052" s="4" t="s">
        <v>1430</v>
      </c>
      <c r="C8052" s="8" t="n">
        <v>11512263</v>
      </c>
    </row>
    <row r="8053" spans="1:6">
      <c r="A8053" s="3" t="s">
        <v>1433</v>
      </c>
    </row>
    <row r="8054" spans="1:6">
      <c r="A8054" s="4" t="s">
        <v>1434</v>
      </c>
      <c r="C8054" s="8" t="n">
        <v>475964</v>
      </c>
    </row>
    <row r="8055" spans="1:6">
      <c r="A8055" s="4" t="s">
        <v>2053</v>
      </c>
    </row>
    <row r="8056" spans="1:6">
      <c r="A8056" s="3" t="s">
        <v>1423</v>
      </c>
    </row>
    <row r="8057" spans="1:6">
      <c r="A8057" s="4" t="s">
        <v>1424</v>
      </c>
      <c r="C8057" s="4" t="s">
        <v>2054</v>
      </c>
    </row>
    <row r="8058" spans="1:6">
      <c r="A8058" s="4" t="s">
        <v>1438</v>
      </c>
      <c r="F8058" s="6" t="n">
        <v>0</v>
      </c>
    </row>
    <row r="8059" spans="1:6">
      <c r="A8059" s="4" t="s">
        <v>1440</v>
      </c>
      <c r="F8059" s="6" t="n">
        <v>8672143</v>
      </c>
    </row>
    <row r="8060" spans="1:6">
      <c r="A8060" s="4" t="s">
        <v>1441</v>
      </c>
      <c r="F8060" s="6" t="n">
        <v>24144864</v>
      </c>
    </row>
    <row r="8061" spans="1:6">
      <c r="A8061" s="4" t="s">
        <v>1442</v>
      </c>
      <c r="B8061" s="4" t="s">
        <v>749</v>
      </c>
      <c r="F8061" s="6" t="n">
        <v>1238550</v>
      </c>
    </row>
    <row r="8062" spans="1:6">
      <c r="A8062" s="4" t="s">
        <v>1443</v>
      </c>
      <c r="F8062" s="6" t="n">
        <v>8672143</v>
      </c>
    </row>
    <row r="8063" spans="1:6">
      <c r="A8063" s="4" t="s">
        <v>1444</v>
      </c>
      <c r="F8063" s="6" t="n">
        <v>25383414</v>
      </c>
    </row>
    <row r="8064" spans="1:6">
      <c r="A8064" s="4" t="s">
        <v>1426</v>
      </c>
      <c r="C8064" s="8" t="n">
        <v>34055557</v>
      </c>
      <c r="F8064" s="6" t="n">
        <v>34055557</v>
      </c>
    </row>
    <row r="8065" spans="1:6">
      <c r="A8065" s="4" t="s">
        <v>1427</v>
      </c>
      <c r="C8065" s="8" t="n">
        <v>1952909</v>
      </c>
      <c r="F8065" s="6" t="n">
        <v>1952909</v>
      </c>
    </row>
    <row r="8066" spans="1:6">
      <c r="A8066" s="4" t="s">
        <v>1428</v>
      </c>
      <c r="C8066" s="6" t="n">
        <v>2012</v>
      </c>
    </row>
    <row r="8067" spans="1:6">
      <c r="A8067" s="3" t="s">
        <v>1429</v>
      </c>
    </row>
    <row r="8068" spans="1:6">
      <c r="A8068" s="4" t="s">
        <v>1430</v>
      </c>
      <c r="C8068" s="8" t="n">
        <v>34055557</v>
      </c>
    </row>
    <row r="8069" spans="1:6">
      <c r="A8069" s="3" t="s">
        <v>1433</v>
      </c>
    </row>
    <row r="8070" spans="1:6">
      <c r="A8070" s="4" t="s">
        <v>1434</v>
      </c>
      <c r="C8070" s="8" t="n">
        <v>1952909</v>
      </c>
    </row>
    <row r="8071" spans="1:6">
      <c r="A8071" s="4" t="s">
        <v>2055</v>
      </c>
    </row>
    <row r="8072" spans="1:6">
      <c r="A8072" s="3" t="s">
        <v>1423</v>
      </c>
    </row>
    <row r="8073" spans="1:6">
      <c r="A8073" s="4" t="s">
        <v>1424</v>
      </c>
      <c r="C8073" s="4" t="s">
        <v>2056</v>
      </c>
    </row>
    <row r="8074" spans="1:6">
      <c r="A8074" s="4" t="s">
        <v>1438</v>
      </c>
      <c r="B8074" s="4" t="s">
        <v>742</v>
      </c>
      <c r="F8074" s="6" t="n">
        <v>0</v>
      </c>
    </row>
    <row r="8075" spans="1:6">
      <c r="A8075" s="4" t="s">
        <v>1440</v>
      </c>
      <c r="F8075" s="6" t="n">
        <v>2884492</v>
      </c>
    </row>
    <row r="8076" spans="1:6">
      <c r="A8076" s="4" t="s">
        <v>1441</v>
      </c>
      <c r="F8076" s="6" t="n">
        <v>10439793</v>
      </c>
    </row>
    <row r="8077" spans="1:6">
      <c r="A8077" s="4" t="s">
        <v>1442</v>
      </c>
      <c r="B8077" s="4" t="s">
        <v>749</v>
      </c>
      <c r="F8077" s="6" t="n">
        <v>485780</v>
      </c>
    </row>
    <row r="8078" spans="1:6">
      <c r="A8078" s="4" t="s">
        <v>1443</v>
      </c>
      <c r="F8078" s="6" t="n">
        <v>2884492</v>
      </c>
    </row>
    <row r="8079" spans="1:6">
      <c r="A8079" s="4" t="s">
        <v>1444</v>
      </c>
      <c r="F8079" s="6" t="n">
        <v>10925573</v>
      </c>
    </row>
    <row r="8080" spans="1:6">
      <c r="A8080" s="4" t="s">
        <v>1426</v>
      </c>
      <c r="C8080" s="8" t="n">
        <v>13810065</v>
      </c>
      <c r="F8080" s="6" t="n">
        <v>13810065</v>
      </c>
    </row>
    <row r="8081" spans="1:6">
      <c r="A8081" s="4" t="s">
        <v>1427</v>
      </c>
      <c r="C8081" s="8" t="n">
        <v>937836</v>
      </c>
      <c r="F8081" s="6" t="n">
        <v>937836</v>
      </c>
    </row>
    <row r="8082" spans="1:6">
      <c r="A8082" s="4" t="s">
        <v>1428</v>
      </c>
      <c r="C8082" s="6" t="n">
        <v>2013</v>
      </c>
    </row>
    <row r="8083" spans="1:6">
      <c r="A8083" s="3" t="s">
        <v>1429</v>
      </c>
    </row>
    <row r="8084" spans="1:6">
      <c r="A8084" s="4" t="s">
        <v>1430</v>
      </c>
      <c r="C8084" s="8" t="n">
        <v>13810065</v>
      </c>
    </row>
    <row r="8085" spans="1:6">
      <c r="A8085" s="3" t="s">
        <v>1433</v>
      </c>
    </row>
    <row r="8086" spans="1:6">
      <c r="A8086" s="4" t="s">
        <v>1434</v>
      </c>
      <c r="C8086" s="8" t="n">
        <v>937836</v>
      </c>
    </row>
    <row r="8087" spans="1:6">
      <c r="A8087" s="4" t="s">
        <v>2057</v>
      </c>
    </row>
    <row r="8088" spans="1:6">
      <c r="A8088" s="3" t="s">
        <v>1423</v>
      </c>
    </row>
    <row r="8089" spans="1:6">
      <c r="A8089" s="4" t="s">
        <v>1424</v>
      </c>
      <c r="C8089" s="4" t="s">
        <v>2058</v>
      </c>
    </row>
    <row r="8090" spans="1:6">
      <c r="A8090" s="4" t="s">
        <v>1438</v>
      </c>
      <c r="F8090" s="6" t="n">
        <v>0</v>
      </c>
    </row>
    <row r="8091" spans="1:6">
      <c r="A8091" s="4" t="s">
        <v>1440</v>
      </c>
      <c r="F8091" s="6" t="n">
        <v>3035034</v>
      </c>
    </row>
    <row r="8092" spans="1:6">
      <c r="A8092" s="4" t="s">
        <v>1441</v>
      </c>
      <c r="F8092" s="6" t="n">
        <v>2844962</v>
      </c>
    </row>
    <row r="8093" spans="1:6">
      <c r="A8093" s="4" t="s">
        <v>1442</v>
      </c>
      <c r="B8093" s="4" t="s">
        <v>749</v>
      </c>
      <c r="F8093" s="6" t="n">
        <v>460618</v>
      </c>
    </row>
    <row r="8094" spans="1:6">
      <c r="A8094" s="4" t="s">
        <v>1443</v>
      </c>
      <c r="F8094" s="6" t="n">
        <v>3035034</v>
      </c>
    </row>
    <row r="8095" spans="1:6">
      <c r="A8095" s="4" t="s">
        <v>1444</v>
      </c>
      <c r="F8095" s="6" t="n">
        <v>3305580</v>
      </c>
    </row>
    <row r="8096" spans="1:6">
      <c r="A8096" s="4" t="s">
        <v>1426</v>
      </c>
      <c r="C8096" s="8" t="n">
        <v>6340614</v>
      </c>
      <c r="F8096" s="6" t="n">
        <v>6340614</v>
      </c>
    </row>
    <row r="8097" spans="1:6">
      <c r="A8097" s="4" t="s">
        <v>1427</v>
      </c>
      <c r="C8097" s="8" t="n">
        <v>264515</v>
      </c>
      <c r="F8097" s="6" t="n">
        <v>264515</v>
      </c>
    </row>
    <row r="8098" spans="1:6">
      <c r="A8098" s="4" t="s">
        <v>1428</v>
      </c>
      <c r="C8098" s="6" t="n">
        <v>2013</v>
      </c>
    </row>
    <row r="8099" spans="1:6">
      <c r="A8099" s="3" t="s">
        <v>1429</v>
      </c>
    </row>
    <row r="8100" spans="1:6">
      <c r="A8100" s="4" t="s">
        <v>1430</v>
      </c>
      <c r="C8100" s="8" t="n">
        <v>6340614</v>
      </c>
    </row>
    <row r="8101" spans="1:6">
      <c r="A8101" s="3" t="s">
        <v>1433</v>
      </c>
    </row>
    <row r="8102" spans="1:6">
      <c r="A8102" s="4" t="s">
        <v>1434</v>
      </c>
      <c r="C8102" s="8" t="n">
        <v>264515</v>
      </c>
    </row>
    <row r="8103" spans="1:6">
      <c r="A8103" s="4" t="s">
        <v>2059</v>
      </c>
    </row>
    <row r="8104" spans="1:6">
      <c r="A8104" s="3" t="s">
        <v>1423</v>
      </c>
    </row>
    <row r="8105" spans="1:6">
      <c r="A8105" s="4" t="s">
        <v>1424</v>
      </c>
      <c r="C8105" s="4" t="s">
        <v>2060</v>
      </c>
    </row>
    <row r="8106" spans="1:6">
      <c r="A8106" s="4" t="s">
        <v>1438</v>
      </c>
      <c r="F8106" s="6" t="n">
        <v>0</v>
      </c>
    </row>
    <row r="8107" spans="1:6">
      <c r="A8107" s="4" t="s">
        <v>1440</v>
      </c>
      <c r="F8107" s="6" t="n">
        <v>1263237</v>
      </c>
    </row>
    <row r="8108" spans="1:6">
      <c r="A8108" s="4" t="s">
        <v>1441</v>
      </c>
      <c r="F8108" s="6" t="n">
        <v>2633210</v>
      </c>
    </row>
    <row r="8109" spans="1:6">
      <c r="A8109" s="4" t="s">
        <v>1442</v>
      </c>
      <c r="B8109" s="4" t="s">
        <v>749</v>
      </c>
      <c r="F8109" s="6" t="n">
        <v>177768</v>
      </c>
    </row>
    <row r="8110" spans="1:6">
      <c r="A8110" s="4" t="s">
        <v>1443</v>
      </c>
      <c r="F8110" s="6" t="n">
        <v>1263237</v>
      </c>
    </row>
    <row r="8111" spans="1:6">
      <c r="A8111" s="4" t="s">
        <v>1444</v>
      </c>
      <c r="F8111" s="6" t="n">
        <v>2810978</v>
      </c>
    </row>
    <row r="8112" spans="1:6">
      <c r="A8112" s="4" t="s">
        <v>1426</v>
      </c>
      <c r="C8112" s="8" t="n">
        <v>4074215</v>
      </c>
      <c r="F8112" s="6" t="n">
        <v>4074215</v>
      </c>
    </row>
    <row r="8113" spans="1:6">
      <c r="A8113" s="4" t="s">
        <v>1427</v>
      </c>
      <c r="C8113" s="8" t="n">
        <v>202652</v>
      </c>
      <c r="F8113" s="6" t="n">
        <v>202652</v>
      </c>
    </row>
    <row r="8114" spans="1:6">
      <c r="A8114" s="4" t="s">
        <v>1428</v>
      </c>
      <c r="C8114" s="6" t="n">
        <v>2013</v>
      </c>
    </row>
    <row r="8115" spans="1:6">
      <c r="A8115" s="3" t="s">
        <v>1429</v>
      </c>
    </row>
    <row r="8116" spans="1:6">
      <c r="A8116" s="4" t="s">
        <v>1430</v>
      </c>
      <c r="C8116" s="8" t="n">
        <v>4074215</v>
      </c>
    </row>
    <row r="8117" spans="1:6">
      <c r="A8117" s="3" t="s">
        <v>1433</v>
      </c>
    </row>
    <row r="8118" spans="1:6">
      <c r="A8118" s="4" t="s">
        <v>1434</v>
      </c>
      <c r="C8118" s="8" t="n">
        <v>202652</v>
      </c>
    </row>
    <row r="8119" spans="1:6">
      <c r="A8119" s="4" t="s">
        <v>2061</v>
      </c>
    </row>
    <row r="8120" spans="1:6">
      <c r="A8120" s="3" t="s">
        <v>1423</v>
      </c>
    </row>
    <row r="8121" spans="1:6">
      <c r="A8121" s="4" t="s">
        <v>1424</v>
      </c>
      <c r="C8121" s="4" t="s">
        <v>2062</v>
      </c>
    </row>
    <row r="8122" spans="1:6">
      <c r="A8122" s="4" t="s">
        <v>1438</v>
      </c>
      <c r="F8122" s="6" t="n">
        <v>0</v>
      </c>
    </row>
    <row r="8123" spans="1:6">
      <c r="A8123" s="4" t="s">
        <v>1440</v>
      </c>
      <c r="F8123" s="6" t="n">
        <v>4076412</v>
      </c>
    </row>
    <row r="8124" spans="1:6">
      <c r="A8124" s="4" t="s">
        <v>1441</v>
      </c>
      <c r="F8124" s="6" t="n">
        <v>0</v>
      </c>
    </row>
    <row r="8125" spans="1:6">
      <c r="A8125" s="4" t="s">
        <v>1442</v>
      </c>
      <c r="B8125" s="4" t="s">
        <v>749</v>
      </c>
      <c r="F8125" s="6" t="n">
        <v>27621159</v>
      </c>
    </row>
    <row r="8126" spans="1:6">
      <c r="A8126" s="4" t="s">
        <v>1443</v>
      </c>
      <c r="F8126" s="6" t="n">
        <v>4115137</v>
      </c>
    </row>
    <row r="8127" spans="1:6">
      <c r="A8127" s="4" t="s">
        <v>1444</v>
      </c>
      <c r="F8127" s="6" t="n">
        <v>27582434</v>
      </c>
    </row>
    <row r="8128" spans="1:6">
      <c r="A8128" s="4" t="s">
        <v>1426</v>
      </c>
      <c r="C8128" s="8" t="n">
        <v>31697571</v>
      </c>
      <c r="F8128" s="6" t="n">
        <v>31697571</v>
      </c>
    </row>
    <row r="8129" spans="1:6">
      <c r="A8129" s="4" t="s">
        <v>1427</v>
      </c>
      <c r="C8129" s="8" t="n">
        <v>8723831</v>
      </c>
      <c r="F8129" s="6" t="n">
        <v>8723831</v>
      </c>
    </row>
    <row r="8130" spans="1:6">
      <c r="A8130" s="4" t="s">
        <v>1428</v>
      </c>
      <c r="C8130" s="6" t="n">
        <v>2005</v>
      </c>
    </row>
    <row r="8131" spans="1:6">
      <c r="A8131" s="3" t="s">
        <v>1429</v>
      </c>
    </row>
    <row r="8132" spans="1:6">
      <c r="A8132" s="4" t="s">
        <v>1430</v>
      </c>
      <c r="C8132" s="8" t="n">
        <v>31697571</v>
      </c>
    </row>
    <row r="8133" spans="1:6">
      <c r="A8133" s="3" t="s">
        <v>1433</v>
      </c>
    </row>
    <row r="8134" spans="1:6">
      <c r="A8134" s="4" t="s">
        <v>1434</v>
      </c>
      <c r="C8134" s="8" t="n">
        <v>8723831</v>
      </c>
    </row>
    <row r="8135" spans="1:6">
      <c r="A8135" s="4" t="s">
        <v>2063</v>
      </c>
    </row>
    <row r="8136" spans="1:6">
      <c r="A8136" s="3" t="s">
        <v>1423</v>
      </c>
    </row>
    <row r="8137" spans="1:6">
      <c r="A8137" s="4" t="s">
        <v>1424</v>
      </c>
      <c r="C8137" s="4" t="s">
        <v>2064</v>
      </c>
    </row>
    <row r="8138" spans="1:6">
      <c r="A8138" s="4" t="s">
        <v>1438</v>
      </c>
      <c r="F8138" s="6" t="n">
        <v>0</v>
      </c>
    </row>
    <row r="8139" spans="1:6">
      <c r="A8139" s="4" t="s">
        <v>1440</v>
      </c>
      <c r="F8139" s="6" t="n">
        <v>1126865</v>
      </c>
    </row>
    <row r="8140" spans="1:6">
      <c r="A8140" s="4" t="s">
        <v>1441</v>
      </c>
      <c r="F8140" s="6" t="n">
        <v>5684178</v>
      </c>
    </row>
    <row r="8141" spans="1:6">
      <c r="A8141" s="4" t="s">
        <v>1442</v>
      </c>
      <c r="B8141" s="4" t="s">
        <v>749</v>
      </c>
      <c r="F8141" s="6" t="n">
        <v>1603</v>
      </c>
    </row>
    <row r="8142" spans="1:6">
      <c r="A8142" s="4" t="s">
        <v>1443</v>
      </c>
      <c r="F8142" s="6" t="n">
        <v>1126865</v>
      </c>
    </row>
    <row r="8143" spans="1:6">
      <c r="A8143" s="4" t="s">
        <v>1444</v>
      </c>
      <c r="F8143" s="6" t="n">
        <v>5685781</v>
      </c>
    </row>
    <row r="8144" spans="1:6">
      <c r="A8144" s="4" t="s">
        <v>1426</v>
      </c>
      <c r="C8144" s="8" t="n">
        <v>6812646</v>
      </c>
      <c r="F8144" s="6" t="n">
        <v>6812646</v>
      </c>
    </row>
    <row r="8145" spans="1:6">
      <c r="A8145" s="4" t="s">
        <v>1427</v>
      </c>
      <c r="C8145" s="8" t="n">
        <v>476739</v>
      </c>
      <c r="F8145" s="6" t="n">
        <v>476739</v>
      </c>
    </row>
    <row r="8146" spans="1:6">
      <c r="A8146" s="4" t="s">
        <v>1428</v>
      </c>
      <c r="C8146" s="6" t="n">
        <v>2012</v>
      </c>
    </row>
    <row r="8147" spans="1:6">
      <c r="A8147" s="3" t="s">
        <v>1429</v>
      </c>
    </row>
    <row r="8148" spans="1:6">
      <c r="A8148" s="4" t="s">
        <v>1430</v>
      </c>
      <c r="C8148" s="8" t="n">
        <v>6812646</v>
      </c>
    </row>
    <row r="8149" spans="1:6">
      <c r="A8149" s="3" t="s">
        <v>1433</v>
      </c>
    </row>
    <row r="8150" spans="1:6">
      <c r="A8150" s="4" t="s">
        <v>1434</v>
      </c>
      <c r="C8150" s="8" t="n">
        <v>476739</v>
      </c>
    </row>
    <row r="8151" spans="1:6">
      <c r="A8151" s="4" t="s">
        <v>2065</v>
      </c>
    </row>
    <row r="8152" spans="1:6">
      <c r="A8152" s="3" t="s">
        <v>1423</v>
      </c>
    </row>
    <row r="8153" spans="1:6">
      <c r="A8153" s="4" t="s">
        <v>1424</v>
      </c>
      <c r="C8153" s="4" t="s">
        <v>2064</v>
      </c>
    </row>
    <row r="8154" spans="1:6">
      <c r="A8154" s="4" t="s">
        <v>1438</v>
      </c>
      <c r="F8154" s="6" t="n">
        <v>0</v>
      </c>
    </row>
    <row r="8155" spans="1:6">
      <c r="A8155" s="4" t="s">
        <v>1440</v>
      </c>
      <c r="F8155" s="6" t="n">
        <v>887285</v>
      </c>
    </row>
    <row r="8156" spans="1:6">
      <c r="A8156" s="4" t="s">
        <v>1441</v>
      </c>
      <c r="F8156" s="6" t="n">
        <v>5321200</v>
      </c>
    </row>
    <row r="8157" spans="1:6">
      <c r="A8157" s="4" t="s">
        <v>1442</v>
      </c>
      <c r="B8157" s="4" t="s">
        <v>749</v>
      </c>
      <c r="F8157" s="6" t="n">
        <v>207768</v>
      </c>
    </row>
    <row r="8158" spans="1:6">
      <c r="A8158" s="4" t="s">
        <v>1443</v>
      </c>
      <c r="F8158" s="6" t="n">
        <v>887285</v>
      </c>
    </row>
    <row r="8159" spans="1:6">
      <c r="A8159" s="4" t="s">
        <v>1444</v>
      </c>
      <c r="F8159" s="6" t="n">
        <v>5528968</v>
      </c>
    </row>
    <row r="8160" spans="1:6">
      <c r="A8160" s="4" t="s">
        <v>1426</v>
      </c>
      <c r="C8160" s="8" t="n">
        <v>6416253</v>
      </c>
      <c r="F8160" s="6" t="n">
        <v>6416253</v>
      </c>
    </row>
    <row r="8161" spans="1:6">
      <c r="A8161" s="4" t="s">
        <v>1427</v>
      </c>
      <c r="C8161" s="8" t="n">
        <v>535233</v>
      </c>
      <c r="F8161" s="6" t="n">
        <v>535233</v>
      </c>
    </row>
    <row r="8162" spans="1:6">
      <c r="A8162" s="4" t="s">
        <v>1428</v>
      </c>
      <c r="C8162" s="6" t="n">
        <v>2012</v>
      </c>
    </row>
    <row r="8163" spans="1:6">
      <c r="A8163" s="3" t="s">
        <v>1429</v>
      </c>
    </row>
    <row r="8164" spans="1:6">
      <c r="A8164" s="4" t="s">
        <v>1430</v>
      </c>
      <c r="C8164" s="8" t="n">
        <v>6416253</v>
      </c>
    </row>
    <row r="8165" spans="1:6">
      <c r="A8165" s="3" t="s">
        <v>1433</v>
      </c>
    </row>
    <row r="8166" spans="1:6">
      <c r="A8166" s="4" t="s">
        <v>1434</v>
      </c>
      <c r="C8166" s="8" t="n">
        <v>535233</v>
      </c>
    </row>
    <row r="8167" spans="1:6">
      <c r="A8167" s="4" t="s">
        <v>2066</v>
      </c>
    </row>
    <row r="8168" spans="1:6">
      <c r="A8168" s="3" t="s">
        <v>1423</v>
      </c>
    </row>
    <row r="8169" spans="1:6">
      <c r="A8169" s="4" t="s">
        <v>1424</v>
      </c>
      <c r="C8169" s="4" t="s">
        <v>2064</v>
      </c>
    </row>
    <row r="8170" spans="1:6">
      <c r="A8170" s="4" t="s">
        <v>1438</v>
      </c>
      <c r="F8170" s="6" t="n">
        <v>0</v>
      </c>
    </row>
    <row r="8171" spans="1:6">
      <c r="A8171" s="4" t="s">
        <v>1440</v>
      </c>
      <c r="F8171" s="6" t="n">
        <v>1551579</v>
      </c>
    </row>
    <row r="8172" spans="1:6">
      <c r="A8172" s="4" t="s">
        <v>1441</v>
      </c>
      <c r="F8172" s="6" t="n">
        <v>9541234</v>
      </c>
    </row>
    <row r="8173" spans="1:6">
      <c r="A8173" s="4" t="s">
        <v>1442</v>
      </c>
      <c r="B8173" s="4" t="s">
        <v>749</v>
      </c>
      <c r="F8173" s="6" t="n">
        <v>543939</v>
      </c>
    </row>
    <row r="8174" spans="1:6">
      <c r="A8174" s="4" t="s">
        <v>1443</v>
      </c>
      <c r="F8174" s="6" t="n">
        <v>1552083</v>
      </c>
    </row>
    <row r="8175" spans="1:6">
      <c r="A8175" s="4" t="s">
        <v>1444</v>
      </c>
      <c r="F8175" s="6" t="n">
        <v>10084669</v>
      </c>
    </row>
    <row r="8176" spans="1:6">
      <c r="A8176" s="4" t="s">
        <v>1426</v>
      </c>
      <c r="C8176" s="8" t="n">
        <v>11636752</v>
      </c>
      <c r="F8176" s="6" t="n">
        <v>11636752</v>
      </c>
    </row>
    <row r="8177" spans="1:6">
      <c r="A8177" s="4" t="s">
        <v>1427</v>
      </c>
      <c r="C8177" s="8" t="n">
        <v>32531</v>
      </c>
      <c r="F8177" s="6" t="n">
        <v>32531</v>
      </c>
    </row>
    <row r="8178" spans="1:6">
      <c r="A8178" s="4" t="s">
        <v>1428</v>
      </c>
      <c r="C8178" s="6" t="n">
        <v>2015</v>
      </c>
    </row>
    <row r="8179" spans="1:6">
      <c r="A8179" s="3" t="s">
        <v>1429</v>
      </c>
    </row>
    <row r="8180" spans="1:6">
      <c r="A8180" s="4" t="s">
        <v>1430</v>
      </c>
      <c r="C8180" s="8" t="n">
        <v>11636752</v>
      </c>
    </row>
    <row r="8181" spans="1:6">
      <c r="A8181" s="3" t="s">
        <v>1433</v>
      </c>
    </row>
    <row r="8182" spans="1:6">
      <c r="A8182" s="4" t="s">
        <v>1434</v>
      </c>
      <c r="C8182" s="8" t="n">
        <v>32531</v>
      </c>
    </row>
    <row r="8183" spans="1:6">
      <c r="A8183" s="4" t="s">
        <v>2067</v>
      </c>
    </row>
    <row r="8184" spans="1:6">
      <c r="A8184" s="3" t="s">
        <v>1423</v>
      </c>
    </row>
    <row r="8185" spans="1:6">
      <c r="A8185" s="4" t="s">
        <v>1424</v>
      </c>
      <c r="C8185" s="4" t="s">
        <v>2068</v>
      </c>
    </row>
    <row r="8186" spans="1:6">
      <c r="A8186" s="4" t="s">
        <v>1438</v>
      </c>
      <c r="F8186" s="6" t="n">
        <v>0</v>
      </c>
    </row>
    <row r="8187" spans="1:6">
      <c r="A8187" s="4" t="s">
        <v>1440</v>
      </c>
      <c r="F8187" s="6" t="n">
        <v>1337271</v>
      </c>
    </row>
    <row r="8188" spans="1:6">
      <c r="A8188" s="4" t="s">
        <v>1441</v>
      </c>
      <c r="F8188" s="6" t="n">
        <v>6135118</v>
      </c>
    </row>
    <row r="8189" spans="1:6">
      <c r="A8189" s="4" t="s">
        <v>1442</v>
      </c>
      <c r="B8189" s="4" t="s">
        <v>749</v>
      </c>
      <c r="F8189" s="6" t="n">
        <v>859329</v>
      </c>
    </row>
    <row r="8190" spans="1:6">
      <c r="A8190" s="4" t="s">
        <v>1443</v>
      </c>
      <c r="F8190" s="6" t="n">
        <v>1337271</v>
      </c>
    </row>
    <row r="8191" spans="1:6">
      <c r="A8191" s="4" t="s">
        <v>1444</v>
      </c>
      <c r="F8191" s="6" t="n">
        <v>6994448</v>
      </c>
    </row>
    <row r="8192" spans="1:6">
      <c r="A8192" s="4" t="s">
        <v>1426</v>
      </c>
      <c r="C8192" s="8" t="n">
        <v>8331719</v>
      </c>
      <c r="F8192" s="6" t="n">
        <v>8331719</v>
      </c>
    </row>
    <row r="8193" spans="1:6">
      <c r="A8193" s="4" t="s">
        <v>1427</v>
      </c>
      <c r="C8193" s="8" t="n">
        <v>890723</v>
      </c>
      <c r="F8193" s="6" t="n">
        <v>890723</v>
      </c>
    </row>
    <row r="8194" spans="1:6">
      <c r="A8194" s="4" t="s">
        <v>1428</v>
      </c>
      <c r="C8194" s="6" t="n">
        <v>2013</v>
      </c>
    </row>
    <row r="8195" spans="1:6">
      <c r="A8195" s="3" t="s">
        <v>1429</v>
      </c>
    </row>
    <row r="8196" spans="1:6">
      <c r="A8196" s="4" t="s">
        <v>1430</v>
      </c>
      <c r="C8196" s="8" t="n">
        <v>8331719</v>
      </c>
    </row>
    <row r="8197" spans="1:6">
      <c r="A8197" s="3" t="s">
        <v>1433</v>
      </c>
    </row>
    <row r="8198" spans="1:6">
      <c r="A8198" s="4" t="s">
        <v>1434</v>
      </c>
      <c r="C8198" s="8" t="n">
        <v>890723</v>
      </c>
    </row>
    <row r="8199" spans="1:6">
      <c r="A8199" s="4" t="s">
        <v>2069</v>
      </c>
    </row>
    <row r="8200" spans="1:6">
      <c r="A8200" s="3" t="s">
        <v>1423</v>
      </c>
    </row>
    <row r="8201" spans="1:6">
      <c r="A8201" s="4" t="s">
        <v>1424</v>
      </c>
      <c r="C8201" s="4" t="s">
        <v>2070</v>
      </c>
    </row>
    <row r="8202" spans="1:6">
      <c r="A8202" s="4" t="s">
        <v>1438</v>
      </c>
      <c r="F8202" s="6" t="n">
        <v>0</v>
      </c>
    </row>
    <row r="8203" spans="1:6">
      <c r="A8203" s="4" t="s">
        <v>1440</v>
      </c>
      <c r="F8203" s="6" t="n">
        <v>10232633</v>
      </c>
    </row>
    <row r="8204" spans="1:6">
      <c r="A8204" s="4" t="s">
        <v>1441</v>
      </c>
      <c r="F8204" s="6" t="n">
        <v>0</v>
      </c>
    </row>
    <row r="8205" spans="1:6">
      <c r="A8205" s="4" t="s">
        <v>1442</v>
      </c>
      <c r="B8205" s="4" t="s">
        <v>749</v>
      </c>
      <c r="F8205" s="6" t="n">
        <v>84544640</v>
      </c>
    </row>
    <row r="8206" spans="1:6">
      <c r="A8206" s="4" t="s">
        <v>1443</v>
      </c>
      <c r="F8206" s="6" t="n">
        <v>13183027</v>
      </c>
    </row>
    <row r="8207" spans="1:6">
      <c r="A8207" s="4" t="s">
        <v>1444</v>
      </c>
      <c r="F8207" s="6" t="n">
        <v>81594246</v>
      </c>
    </row>
    <row r="8208" spans="1:6">
      <c r="A8208" s="4" t="s">
        <v>1426</v>
      </c>
      <c r="C8208" s="8" t="n">
        <v>94777273</v>
      </c>
      <c r="F8208" s="6" t="n">
        <v>94777273</v>
      </c>
    </row>
    <row r="8209" spans="1:6">
      <c r="A8209" s="4" t="s">
        <v>1427</v>
      </c>
      <c r="C8209" s="8" t="n">
        <v>3544754</v>
      </c>
      <c r="F8209" s="6" t="n">
        <v>3544754</v>
      </c>
    </row>
    <row r="8210" spans="1:6">
      <c r="A8210" s="4" t="s">
        <v>1428</v>
      </c>
      <c r="C8210" s="6" t="n">
        <v>2014</v>
      </c>
    </row>
    <row r="8211" spans="1:6">
      <c r="A8211" s="3" t="s">
        <v>1429</v>
      </c>
    </row>
    <row r="8212" spans="1:6">
      <c r="A8212" s="4" t="s">
        <v>1430</v>
      </c>
      <c r="C8212" s="8" t="n">
        <v>94777273</v>
      </c>
    </row>
    <row r="8213" spans="1:6">
      <c r="A8213" s="3" t="s">
        <v>1433</v>
      </c>
    </row>
    <row r="8214" spans="1:6">
      <c r="A8214" s="4" t="s">
        <v>1434</v>
      </c>
      <c r="C8214" s="8" t="n">
        <v>3544754</v>
      </c>
    </row>
    <row r="8215" spans="1:6">
      <c r="A8215" s="4" t="s">
        <v>2071</v>
      </c>
    </row>
    <row r="8216" spans="1:6">
      <c r="A8216" s="3" t="s">
        <v>1423</v>
      </c>
    </row>
    <row r="8217" spans="1:6">
      <c r="A8217" s="4" t="s">
        <v>1424</v>
      </c>
      <c r="C8217" s="4" t="s">
        <v>2072</v>
      </c>
    </row>
    <row r="8218" spans="1:6">
      <c r="A8218" s="4" t="s">
        <v>1438</v>
      </c>
      <c r="F8218" s="6" t="n">
        <v>0</v>
      </c>
    </row>
    <row r="8219" spans="1:6">
      <c r="A8219" s="4" t="s">
        <v>1440</v>
      </c>
      <c r="F8219" s="6" t="n">
        <v>1964140</v>
      </c>
    </row>
    <row r="8220" spans="1:6">
      <c r="A8220" s="4" t="s">
        <v>1441</v>
      </c>
      <c r="F8220" s="6" t="n">
        <v>10667267</v>
      </c>
    </row>
    <row r="8221" spans="1:6">
      <c r="A8221" s="4" t="s">
        <v>1442</v>
      </c>
      <c r="B8221" s="4" t="s">
        <v>749</v>
      </c>
      <c r="F8221" s="6" t="n">
        <v>332505</v>
      </c>
    </row>
    <row r="8222" spans="1:6">
      <c r="A8222" s="4" t="s">
        <v>1443</v>
      </c>
      <c r="F8222" s="6" t="n">
        <v>1964140</v>
      </c>
    </row>
    <row r="8223" spans="1:6">
      <c r="A8223" s="4" t="s">
        <v>1444</v>
      </c>
      <c r="F8223" s="6" t="n">
        <v>10999772</v>
      </c>
    </row>
    <row r="8224" spans="1:6">
      <c r="A8224" s="4" t="s">
        <v>1426</v>
      </c>
      <c r="C8224" s="8" t="n">
        <v>12963912</v>
      </c>
      <c r="F8224" s="6" t="n">
        <v>12963912</v>
      </c>
    </row>
    <row r="8225" spans="1:6">
      <c r="A8225" s="4" t="s">
        <v>1427</v>
      </c>
      <c r="C8225" s="8" t="n">
        <v>763594</v>
      </c>
      <c r="F8225" s="6" t="n">
        <v>763594</v>
      </c>
    </row>
    <row r="8226" spans="1:6">
      <c r="A8226" s="4" t="s">
        <v>1428</v>
      </c>
      <c r="C8226" s="6" t="n">
        <v>2013</v>
      </c>
    </row>
    <row r="8227" spans="1:6">
      <c r="A8227" s="3" t="s">
        <v>1429</v>
      </c>
    </row>
    <row r="8228" spans="1:6">
      <c r="A8228" s="4" t="s">
        <v>1430</v>
      </c>
      <c r="C8228" s="8" t="n">
        <v>12963912</v>
      </c>
    </row>
    <row r="8229" spans="1:6">
      <c r="A8229" s="3" t="s">
        <v>1433</v>
      </c>
    </row>
    <row r="8230" spans="1:6">
      <c r="A8230" s="4" t="s">
        <v>1434</v>
      </c>
      <c r="C8230" s="8" t="n">
        <v>763594</v>
      </c>
    </row>
    <row r="8231" spans="1:6">
      <c r="A8231" s="4" t="s">
        <v>2073</v>
      </c>
    </row>
    <row r="8232" spans="1:6">
      <c r="A8232" s="3" t="s">
        <v>1423</v>
      </c>
    </row>
    <row r="8233" spans="1:6">
      <c r="A8233" s="4" t="s">
        <v>1424</v>
      </c>
      <c r="C8233" s="4" t="s">
        <v>2074</v>
      </c>
    </row>
    <row r="8234" spans="1:6">
      <c r="A8234" s="4" t="s">
        <v>1438</v>
      </c>
      <c r="F8234" s="6" t="n">
        <v>0</v>
      </c>
    </row>
    <row r="8235" spans="1:6">
      <c r="A8235" s="4" t="s">
        <v>1440</v>
      </c>
      <c r="F8235" s="6" t="n">
        <v>643639</v>
      </c>
    </row>
    <row r="8236" spans="1:6">
      <c r="A8236" s="4" t="s">
        <v>1441</v>
      </c>
      <c r="F8236" s="6" t="n">
        <v>1645058</v>
      </c>
    </row>
    <row r="8237" spans="1:6">
      <c r="A8237" s="4" t="s">
        <v>1442</v>
      </c>
      <c r="B8237" s="4" t="s">
        <v>749</v>
      </c>
      <c r="F8237" s="6" t="n">
        <v>149732</v>
      </c>
    </row>
    <row r="8238" spans="1:6">
      <c r="A8238" s="4" t="s">
        <v>1443</v>
      </c>
      <c r="F8238" s="6" t="n">
        <v>643639</v>
      </c>
    </row>
    <row r="8239" spans="1:6">
      <c r="A8239" s="4" t="s">
        <v>1444</v>
      </c>
      <c r="F8239" s="6" t="n">
        <v>1794790</v>
      </c>
    </row>
    <row r="8240" spans="1:6">
      <c r="A8240" s="4" t="s">
        <v>1426</v>
      </c>
      <c r="C8240" s="8" t="n">
        <v>2438429</v>
      </c>
      <c r="F8240" s="6" t="n">
        <v>2438429</v>
      </c>
    </row>
    <row r="8241" spans="1:6">
      <c r="A8241" s="4" t="s">
        <v>1427</v>
      </c>
      <c r="C8241" s="8" t="n">
        <v>166249</v>
      </c>
      <c r="F8241" s="6" t="n">
        <v>166249</v>
      </c>
    </row>
    <row r="8242" spans="1:6">
      <c r="A8242" s="4" t="s">
        <v>1428</v>
      </c>
      <c r="C8242" s="6" t="n">
        <v>2013</v>
      </c>
    </row>
    <row r="8243" spans="1:6">
      <c r="A8243" s="3" t="s">
        <v>1429</v>
      </c>
    </row>
    <row r="8244" spans="1:6">
      <c r="A8244" s="4" t="s">
        <v>1430</v>
      </c>
      <c r="C8244" s="8" t="n">
        <v>2438429</v>
      </c>
    </row>
    <row r="8245" spans="1:6">
      <c r="A8245" s="3" t="s">
        <v>1433</v>
      </c>
    </row>
    <row r="8246" spans="1:6">
      <c r="A8246" s="4" t="s">
        <v>1434</v>
      </c>
      <c r="C8246" s="8" t="n">
        <v>166249</v>
      </c>
    </row>
    <row r="8247" spans="1:6">
      <c r="A8247" s="4" t="s">
        <v>2075</v>
      </c>
    </row>
    <row r="8248" spans="1:6">
      <c r="A8248" s="3" t="s">
        <v>1423</v>
      </c>
    </row>
    <row r="8249" spans="1:6">
      <c r="A8249" s="4" t="s">
        <v>1424</v>
      </c>
      <c r="C8249" s="4" t="s">
        <v>2074</v>
      </c>
    </row>
    <row r="8250" spans="1:6">
      <c r="A8250" s="4" t="s">
        <v>1438</v>
      </c>
      <c r="F8250" s="6" t="n">
        <v>0</v>
      </c>
    </row>
    <row r="8251" spans="1:6">
      <c r="A8251" s="4" t="s">
        <v>1440</v>
      </c>
      <c r="F8251" s="6" t="n">
        <v>672500</v>
      </c>
    </row>
    <row r="8252" spans="1:6">
      <c r="A8252" s="4" t="s">
        <v>1441</v>
      </c>
      <c r="F8252" s="6" t="n">
        <v>1288924</v>
      </c>
    </row>
    <row r="8253" spans="1:6">
      <c r="A8253" s="4" t="s">
        <v>1442</v>
      </c>
      <c r="B8253" s="4" t="s">
        <v>749</v>
      </c>
      <c r="F8253" s="6" t="n">
        <v>118858</v>
      </c>
    </row>
    <row r="8254" spans="1:6">
      <c r="A8254" s="4" t="s">
        <v>1443</v>
      </c>
      <c r="F8254" s="6" t="n">
        <v>672500</v>
      </c>
    </row>
    <row r="8255" spans="1:6">
      <c r="A8255" s="4" t="s">
        <v>1444</v>
      </c>
      <c r="F8255" s="6" t="n">
        <v>1407782</v>
      </c>
    </row>
    <row r="8256" spans="1:6">
      <c r="A8256" s="4" t="s">
        <v>1426</v>
      </c>
      <c r="C8256" s="8" t="n">
        <v>2080282</v>
      </c>
      <c r="F8256" s="6" t="n">
        <v>2080282</v>
      </c>
    </row>
    <row r="8257" spans="1:6">
      <c r="A8257" s="4" t="s">
        <v>1427</v>
      </c>
      <c r="C8257" s="8" t="n">
        <v>143293</v>
      </c>
      <c r="F8257" s="6" t="n">
        <v>143293</v>
      </c>
    </row>
    <row r="8258" spans="1:6">
      <c r="A8258" s="4" t="s">
        <v>1428</v>
      </c>
      <c r="C8258" s="6" t="n">
        <v>2013</v>
      </c>
    </row>
    <row r="8259" spans="1:6">
      <c r="A8259" s="3" t="s">
        <v>1429</v>
      </c>
    </row>
    <row r="8260" spans="1:6">
      <c r="A8260" s="4" t="s">
        <v>1430</v>
      </c>
      <c r="C8260" s="8" t="n">
        <v>2080282</v>
      </c>
    </row>
    <row r="8261" spans="1:6">
      <c r="A8261" s="3" t="s">
        <v>1433</v>
      </c>
    </row>
    <row r="8262" spans="1:6">
      <c r="A8262" s="4" t="s">
        <v>1434</v>
      </c>
      <c r="C8262" s="8" t="n">
        <v>143293</v>
      </c>
    </row>
    <row r="8263" spans="1:6">
      <c r="A8263" s="4" t="s">
        <v>2076</v>
      </c>
    </row>
    <row r="8264" spans="1:6">
      <c r="A8264" s="3" t="s">
        <v>1423</v>
      </c>
    </row>
    <row r="8265" spans="1:6">
      <c r="A8265" s="4" t="s">
        <v>1424</v>
      </c>
      <c r="C8265" s="4" t="s">
        <v>2074</v>
      </c>
    </row>
    <row r="8266" spans="1:6">
      <c r="A8266" s="4" t="s">
        <v>1438</v>
      </c>
      <c r="F8266" s="6" t="n">
        <v>0</v>
      </c>
    </row>
    <row r="8267" spans="1:6">
      <c r="A8267" s="4" t="s">
        <v>1440</v>
      </c>
      <c r="F8267" s="6" t="n">
        <v>851080</v>
      </c>
    </row>
    <row r="8268" spans="1:6">
      <c r="A8268" s="4" t="s">
        <v>1441</v>
      </c>
      <c r="F8268" s="6" t="n">
        <v>3027753</v>
      </c>
    </row>
    <row r="8269" spans="1:6">
      <c r="A8269" s="4" t="s">
        <v>1442</v>
      </c>
      <c r="B8269" s="4" t="s">
        <v>749</v>
      </c>
      <c r="F8269" s="6" t="n">
        <v>150664</v>
      </c>
    </row>
    <row r="8270" spans="1:6">
      <c r="A8270" s="4" t="s">
        <v>1443</v>
      </c>
      <c r="F8270" s="6" t="n">
        <v>851080</v>
      </c>
    </row>
    <row r="8271" spans="1:6">
      <c r="A8271" s="4" t="s">
        <v>1444</v>
      </c>
      <c r="F8271" s="6" t="n">
        <v>3178417</v>
      </c>
    </row>
    <row r="8272" spans="1:6">
      <c r="A8272" s="4" t="s">
        <v>1426</v>
      </c>
      <c r="C8272" s="8" t="n">
        <v>4029497</v>
      </c>
      <c r="F8272" s="6" t="n">
        <v>4029497</v>
      </c>
    </row>
    <row r="8273" spans="1:6">
      <c r="A8273" s="4" t="s">
        <v>1427</v>
      </c>
      <c r="C8273" s="8" t="n">
        <v>263862</v>
      </c>
      <c r="F8273" s="6" t="n">
        <v>263862</v>
      </c>
    </row>
    <row r="8274" spans="1:6">
      <c r="A8274" s="4" t="s">
        <v>1428</v>
      </c>
      <c r="C8274" s="6" t="n">
        <v>2013</v>
      </c>
    </row>
    <row r="8275" spans="1:6">
      <c r="A8275" s="3" t="s">
        <v>1429</v>
      </c>
    </row>
    <row r="8276" spans="1:6">
      <c r="A8276" s="4" t="s">
        <v>1430</v>
      </c>
      <c r="C8276" s="8" t="n">
        <v>4029497</v>
      </c>
    </row>
    <row r="8277" spans="1:6">
      <c r="A8277" s="3" t="s">
        <v>1433</v>
      </c>
    </row>
    <row r="8278" spans="1:6">
      <c r="A8278" s="4" t="s">
        <v>1434</v>
      </c>
      <c r="C8278" s="8" t="n">
        <v>263862</v>
      </c>
    </row>
    <row r="8279" spans="1:6">
      <c r="A8279" s="4" t="s">
        <v>2077</v>
      </c>
    </row>
    <row r="8280" spans="1:6">
      <c r="A8280" s="3" t="s">
        <v>1423</v>
      </c>
    </row>
    <row r="8281" spans="1:6">
      <c r="A8281" s="4" t="s">
        <v>1424</v>
      </c>
      <c r="C8281" s="4" t="s">
        <v>2078</v>
      </c>
    </row>
    <row r="8282" spans="1:6">
      <c r="A8282" s="4" t="s">
        <v>1438</v>
      </c>
      <c r="B8282" s="4" t="s">
        <v>742</v>
      </c>
      <c r="F8282" s="6" t="n">
        <v>0</v>
      </c>
    </row>
    <row r="8283" spans="1:6">
      <c r="A8283" s="4" t="s">
        <v>1440</v>
      </c>
      <c r="F8283" s="6" t="n">
        <v>283474</v>
      </c>
    </row>
    <row r="8284" spans="1:6">
      <c r="A8284" s="4" t="s">
        <v>1441</v>
      </c>
      <c r="F8284" s="6" t="n">
        <v>2230868</v>
      </c>
    </row>
    <row r="8285" spans="1:6">
      <c r="A8285" s="4" t="s">
        <v>1442</v>
      </c>
      <c r="B8285" s="4" t="s">
        <v>749</v>
      </c>
      <c r="F8285" s="6" t="n">
        <v>165205</v>
      </c>
    </row>
    <row r="8286" spans="1:6">
      <c r="A8286" s="4" t="s">
        <v>1443</v>
      </c>
      <c r="F8286" s="6" t="n">
        <v>283474</v>
      </c>
    </row>
    <row r="8287" spans="1:6">
      <c r="A8287" s="4" t="s">
        <v>1444</v>
      </c>
      <c r="F8287" s="6" t="n">
        <v>2396072</v>
      </c>
    </row>
    <row r="8288" spans="1:6">
      <c r="A8288" s="4" t="s">
        <v>1426</v>
      </c>
      <c r="C8288" s="8" t="n">
        <v>2679546</v>
      </c>
      <c r="F8288" s="6" t="n">
        <v>2679546</v>
      </c>
    </row>
    <row r="8289" spans="1:6">
      <c r="A8289" s="4" t="s">
        <v>1427</v>
      </c>
      <c r="C8289" s="8" t="n">
        <v>183883</v>
      </c>
      <c r="F8289" s="6" t="n">
        <v>183883</v>
      </c>
    </row>
    <row r="8290" spans="1:6">
      <c r="A8290" s="4" t="s">
        <v>1428</v>
      </c>
      <c r="C8290" s="6" t="n">
        <v>2013</v>
      </c>
    </row>
    <row r="8291" spans="1:6">
      <c r="A8291" s="3" t="s">
        <v>1429</v>
      </c>
    </row>
    <row r="8292" spans="1:6">
      <c r="A8292" s="4" t="s">
        <v>1430</v>
      </c>
      <c r="C8292" s="8" t="n">
        <v>2679546</v>
      </c>
    </row>
    <row r="8293" spans="1:6">
      <c r="A8293" s="3" t="s">
        <v>1433</v>
      </c>
    </row>
    <row r="8294" spans="1:6">
      <c r="A8294" s="4" t="s">
        <v>1434</v>
      </c>
      <c r="C8294" s="8" t="n">
        <v>183883</v>
      </c>
    </row>
    <row r="8295" spans="1:6">
      <c r="A8295" s="4" t="s">
        <v>2079</v>
      </c>
    </row>
    <row r="8296" spans="1:6">
      <c r="A8296" s="3" t="s">
        <v>1423</v>
      </c>
    </row>
    <row r="8297" spans="1:6">
      <c r="A8297" s="4" t="s">
        <v>1424</v>
      </c>
      <c r="C8297" s="4" t="s">
        <v>2078</v>
      </c>
    </row>
    <row r="8298" spans="1:6">
      <c r="A8298" s="4" t="s">
        <v>1438</v>
      </c>
      <c r="B8298" s="4" t="s">
        <v>742</v>
      </c>
      <c r="F8298" s="6" t="n">
        <v>0</v>
      </c>
    </row>
    <row r="8299" spans="1:6">
      <c r="A8299" s="4" t="s">
        <v>1440</v>
      </c>
      <c r="F8299" s="6" t="n">
        <v>374284</v>
      </c>
    </row>
    <row r="8300" spans="1:6">
      <c r="A8300" s="4" t="s">
        <v>1441</v>
      </c>
      <c r="F8300" s="6" t="n">
        <v>2987226</v>
      </c>
    </row>
    <row r="8301" spans="1:6">
      <c r="A8301" s="4" t="s">
        <v>1442</v>
      </c>
      <c r="B8301" s="4" t="s">
        <v>749</v>
      </c>
      <c r="F8301" s="6" t="n">
        <v>220944</v>
      </c>
    </row>
    <row r="8302" spans="1:6">
      <c r="A8302" s="4" t="s">
        <v>1443</v>
      </c>
      <c r="F8302" s="6" t="n">
        <v>374284</v>
      </c>
    </row>
    <row r="8303" spans="1:6">
      <c r="A8303" s="4" t="s">
        <v>1444</v>
      </c>
      <c r="F8303" s="6" t="n">
        <v>3208170</v>
      </c>
    </row>
    <row r="8304" spans="1:6">
      <c r="A8304" s="4" t="s">
        <v>1426</v>
      </c>
      <c r="C8304" s="8" t="n">
        <v>3582454</v>
      </c>
      <c r="F8304" s="6" t="n">
        <v>3582454</v>
      </c>
    </row>
    <row r="8305" spans="1:6">
      <c r="A8305" s="4" t="s">
        <v>1427</v>
      </c>
      <c r="C8305" s="8" t="n">
        <v>244340</v>
      </c>
      <c r="F8305" s="6" t="n">
        <v>244340</v>
      </c>
    </row>
    <row r="8306" spans="1:6">
      <c r="A8306" s="4" t="s">
        <v>1428</v>
      </c>
      <c r="C8306" s="6" t="n">
        <v>2013</v>
      </c>
    </row>
    <row r="8307" spans="1:6">
      <c r="A8307" s="3" t="s">
        <v>1429</v>
      </c>
    </row>
    <row r="8308" spans="1:6">
      <c r="A8308" s="4" t="s">
        <v>1430</v>
      </c>
      <c r="C8308" s="8" t="n">
        <v>3582454</v>
      </c>
    </row>
    <row r="8309" spans="1:6">
      <c r="A8309" s="3" t="s">
        <v>1433</v>
      </c>
    </row>
    <row r="8310" spans="1:6">
      <c r="A8310" s="4" t="s">
        <v>1434</v>
      </c>
      <c r="C8310" s="8" t="n">
        <v>244340</v>
      </c>
    </row>
    <row r="8311" spans="1:6">
      <c r="A8311" s="4" t="s">
        <v>2080</v>
      </c>
    </row>
    <row r="8312" spans="1:6">
      <c r="A8312" s="3" t="s">
        <v>1423</v>
      </c>
    </row>
    <row r="8313" spans="1:6">
      <c r="A8313" s="4" t="s">
        <v>1424</v>
      </c>
      <c r="C8313" s="4" t="s">
        <v>2078</v>
      </c>
    </row>
    <row r="8314" spans="1:6">
      <c r="A8314" s="4" t="s">
        <v>1438</v>
      </c>
      <c r="B8314" s="4" t="s">
        <v>742</v>
      </c>
      <c r="F8314" s="6" t="n">
        <v>0</v>
      </c>
    </row>
    <row r="8315" spans="1:6">
      <c r="A8315" s="4" t="s">
        <v>1440</v>
      </c>
      <c r="F8315" s="6" t="n">
        <v>699797</v>
      </c>
    </row>
    <row r="8316" spans="1:6">
      <c r="A8316" s="4" t="s">
        <v>1441</v>
      </c>
      <c r="F8316" s="6" t="n">
        <v>5214438</v>
      </c>
    </row>
    <row r="8317" spans="1:6">
      <c r="A8317" s="4" t="s">
        <v>1442</v>
      </c>
      <c r="B8317" s="4" t="s">
        <v>749</v>
      </c>
      <c r="F8317" s="6" t="n">
        <v>990605</v>
      </c>
    </row>
    <row r="8318" spans="1:6">
      <c r="A8318" s="4" t="s">
        <v>1443</v>
      </c>
      <c r="F8318" s="6" t="n">
        <v>699797</v>
      </c>
    </row>
    <row r="8319" spans="1:6">
      <c r="A8319" s="4" t="s">
        <v>1444</v>
      </c>
      <c r="F8319" s="6" t="n">
        <v>6205043</v>
      </c>
    </row>
    <row r="8320" spans="1:6">
      <c r="A8320" s="4" t="s">
        <v>1426</v>
      </c>
      <c r="C8320" s="8" t="n">
        <v>6904840</v>
      </c>
      <c r="F8320" s="6" t="n">
        <v>6904840</v>
      </c>
    </row>
    <row r="8321" spans="1:6">
      <c r="A8321" s="4" t="s">
        <v>1427</v>
      </c>
      <c r="C8321" s="8" t="n">
        <v>442736</v>
      </c>
      <c r="F8321" s="6" t="n">
        <v>442736</v>
      </c>
    </row>
    <row r="8322" spans="1:6">
      <c r="A8322" s="4" t="s">
        <v>1428</v>
      </c>
      <c r="C8322" s="6" t="n">
        <v>2013</v>
      </c>
    </row>
    <row r="8323" spans="1:6">
      <c r="A8323" s="3" t="s">
        <v>1429</v>
      </c>
    </row>
    <row r="8324" spans="1:6">
      <c r="A8324" s="4" t="s">
        <v>1430</v>
      </c>
      <c r="C8324" s="8" t="n">
        <v>6904840</v>
      </c>
    </row>
    <row r="8325" spans="1:6">
      <c r="A8325" s="3" t="s">
        <v>1433</v>
      </c>
    </row>
    <row r="8326" spans="1:6">
      <c r="A8326" s="4" t="s">
        <v>1434</v>
      </c>
      <c r="C8326" s="8" t="n">
        <v>442736</v>
      </c>
    </row>
    <row r="8327" spans="1:6">
      <c r="A8327" s="4" t="s">
        <v>2081</v>
      </c>
    </row>
    <row r="8328" spans="1:6">
      <c r="A8328" s="3" t="s">
        <v>1423</v>
      </c>
    </row>
    <row r="8329" spans="1:6">
      <c r="A8329" s="4" t="s">
        <v>1424</v>
      </c>
      <c r="C8329" s="4" t="s">
        <v>2082</v>
      </c>
    </row>
    <row r="8330" spans="1:6">
      <c r="A8330" s="4" t="s">
        <v>1438</v>
      </c>
      <c r="F8330" s="6" t="n">
        <v>0</v>
      </c>
    </row>
    <row r="8331" spans="1:6">
      <c r="A8331" s="4" t="s">
        <v>1440</v>
      </c>
      <c r="F8331" s="6" t="n">
        <v>904052</v>
      </c>
    </row>
    <row r="8332" spans="1:6">
      <c r="A8332" s="4" t="s">
        <v>1441</v>
      </c>
      <c r="F8332" s="6" t="n">
        <v>0</v>
      </c>
    </row>
    <row r="8333" spans="1:6">
      <c r="A8333" s="4" t="s">
        <v>1442</v>
      </c>
      <c r="B8333" s="4" t="s">
        <v>749</v>
      </c>
      <c r="F8333" s="6" t="n">
        <v>8853721</v>
      </c>
    </row>
    <row r="8334" spans="1:6">
      <c r="A8334" s="4" t="s">
        <v>1443</v>
      </c>
      <c r="F8334" s="6" t="n">
        <v>807006</v>
      </c>
    </row>
    <row r="8335" spans="1:6">
      <c r="A8335" s="4" t="s">
        <v>1444</v>
      </c>
      <c r="F8335" s="6" t="n">
        <v>8950767</v>
      </c>
    </row>
    <row r="8336" spans="1:6">
      <c r="A8336" s="4" t="s">
        <v>1426</v>
      </c>
      <c r="C8336" s="8" t="n">
        <v>9757773</v>
      </c>
      <c r="F8336" s="6" t="n">
        <v>9757773</v>
      </c>
    </row>
    <row r="8337" spans="1:6">
      <c r="A8337" s="4" t="s">
        <v>1427</v>
      </c>
      <c r="C8337" s="8" t="n">
        <v>2275228</v>
      </c>
      <c r="F8337" s="6" t="n">
        <v>2275228</v>
      </c>
    </row>
    <row r="8338" spans="1:6">
      <c r="A8338" s="4" t="s">
        <v>1428</v>
      </c>
      <c r="C8338" s="6" t="n">
        <v>2006</v>
      </c>
    </row>
    <row r="8339" spans="1:6">
      <c r="A8339" s="3" t="s">
        <v>1429</v>
      </c>
    </row>
    <row r="8340" spans="1:6">
      <c r="A8340" s="4" t="s">
        <v>1430</v>
      </c>
      <c r="C8340" s="8" t="n">
        <v>9757773</v>
      </c>
    </row>
    <row r="8341" spans="1:6">
      <c r="A8341" s="3" t="s">
        <v>1433</v>
      </c>
    </row>
    <row r="8342" spans="1:6">
      <c r="A8342" s="4" t="s">
        <v>1434</v>
      </c>
      <c r="C8342" s="8" t="n">
        <v>2275228</v>
      </c>
    </row>
    <row r="8343" spans="1:6">
      <c r="A8343" s="4" t="s">
        <v>2083</v>
      </c>
    </row>
    <row r="8344" spans="1:6">
      <c r="A8344" s="3" t="s">
        <v>1423</v>
      </c>
    </row>
    <row r="8345" spans="1:6">
      <c r="A8345" s="4" t="s">
        <v>1424</v>
      </c>
      <c r="C8345" s="4" t="s">
        <v>2082</v>
      </c>
    </row>
    <row r="8346" spans="1:6">
      <c r="A8346" s="4" t="s">
        <v>1438</v>
      </c>
      <c r="F8346" s="6" t="n">
        <v>0</v>
      </c>
    </row>
    <row r="8347" spans="1:6">
      <c r="A8347" s="4" t="s">
        <v>1440</v>
      </c>
      <c r="F8347" s="6" t="n">
        <v>603391</v>
      </c>
    </row>
    <row r="8348" spans="1:6">
      <c r="A8348" s="4" t="s">
        <v>1441</v>
      </c>
      <c r="F8348" s="6" t="n">
        <v>0</v>
      </c>
    </row>
    <row r="8349" spans="1:6">
      <c r="A8349" s="4" t="s">
        <v>1442</v>
      </c>
      <c r="B8349" s="4" t="s">
        <v>749</v>
      </c>
      <c r="F8349" s="6" t="n">
        <v>6711340</v>
      </c>
    </row>
    <row r="8350" spans="1:6">
      <c r="A8350" s="4" t="s">
        <v>1443</v>
      </c>
      <c r="F8350" s="6" t="n">
        <v>2628635</v>
      </c>
    </row>
    <row r="8351" spans="1:6">
      <c r="A8351" s="4" t="s">
        <v>1444</v>
      </c>
      <c r="F8351" s="6" t="n">
        <v>4686096</v>
      </c>
    </row>
    <row r="8352" spans="1:6">
      <c r="A8352" s="4" t="s">
        <v>1426</v>
      </c>
      <c r="C8352" s="8" t="n">
        <v>7314731</v>
      </c>
      <c r="F8352" s="6" t="n">
        <v>7314731</v>
      </c>
    </row>
    <row r="8353" spans="1:6">
      <c r="A8353" s="4" t="s">
        <v>1427</v>
      </c>
      <c r="C8353" s="8" t="n">
        <v>547431</v>
      </c>
      <c r="F8353" s="6" t="n">
        <v>547431</v>
      </c>
    </row>
    <row r="8354" spans="1:6">
      <c r="A8354" s="4" t="s">
        <v>1428</v>
      </c>
      <c r="C8354" s="6" t="n">
        <v>2005</v>
      </c>
    </row>
    <row r="8355" spans="1:6">
      <c r="A8355" s="3" t="s">
        <v>1429</v>
      </c>
    </row>
    <row r="8356" spans="1:6">
      <c r="A8356" s="4" t="s">
        <v>1430</v>
      </c>
      <c r="C8356" s="8" t="n">
        <v>7314731</v>
      </c>
    </row>
    <row r="8357" spans="1:6">
      <c r="A8357" s="3" t="s">
        <v>1433</v>
      </c>
    </row>
    <row r="8358" spans="1:6">
      <c r="A8358" s="4" t="s">
        <v>1434</v>
      </c>
      <c r="C8358" s="8" t="n">
        <v>547431</v>
      </c>
    </row>
    <row r="8359" spans="1:6">
      <c r="A8359" s="4" t="s">
        <v>2084</v>
      </c>
    </row>
    <row r="8360" spans="1:6">
      <c r="A8360" s="3" t="s">
        <v>1423</v>
      </c>
    </row>
    <row r="8361" spans="1:6">
      <c r="A8361" s="4" t="s">
        <v>1424</v>
      </c>
      <c r="C8361" s="4" t="s">
        <v>2082</v>
      </c>
    </row>
    <row r="8362" spans="1:6">
      <c r="A8362" s="4" t="s">
        <v>1438</v>
      </c>
      <c r="F8362" s="6" t="n">
        <v>0</v>
      </c>
    </row>
    <row r="8363" spans="1:6">
      <c r="A8363" s="4" t="s">
        <v>1440</v>
      </c>
      <c r="F8363" s="6" t="n">
        <v>929844</v>
      </c>
    </row>
    <row r="8364" spans="1:6">
      <c r="A8364" s="4" t="s">
        <v>1441</v>
      </c>
      <c r="F8364" s="6" t="n">
        <v>0</v>
      </c>
    </row>
    <row r="8365" spans="1:6">
      <c r="A8365" s="4" t="s">
        <v>1442</v>
      </c>
      <c r="B8365" s="4" t="s">
        <v>749</v>
      </c>
      <c r="F8365" s="6" t="n">
        <v>6553719</v>
      </c>
    </row>
    <row r="8366" spans="1:6">
      <c r="A8366" s="4" t="s">
        <v>1443</v>
      </c>
      <c r="F8366" s="6" t="n">
        <v>794848</v>
      </c>
    </row>
    <row r="8367" spans="1:6">
      <c r="A8367" s="4" t="s">
        <v>1444</v>
      </c>
      <c r="F8367" s="6" t="n">
        <v>6688715</v>
      </c>
    </row>
    <row r="8368" spans="1:6">
      <c r="A8368" s="4" t="s">
        <v>1426</v>
      </c>
      <c r="C8368" s="8" t="n">
        <v>7483563</v>
      </c>
      <c r="F8368" s="6" t="n">
        <v>7483563</v>
      </c>
    </row>
    <row r="8369" spans="1:6">
      <c r="A8369" s="4" t="s">
        <v>1427</v>
      </c>
      <c r="C8369" s="8" t="n">
        <v>1762445</v>
      </c>
      <c r="F8369" s="6" t="n">
        <v>1762445</v>
      </c>
    </row>
    <row r="8370" spans="1:6">
      <c r="A8370" s="4" t="s">
        <v>1428</v>
      </c>
      <c r="C8370" s="6" t="n">
        <v>2004</v>
      </c>
    </row>
    <row r="8371" spans="1:6">
      <c r="A8371" s="3" t="s">
        <v>1429</v>
      </c>
    </row>
    <row r="8372" spans="1:6">
      <c r="A8372" s="4" t="s">
        <v>1430</v>
      </c>
      <c r="C8372" s="8" t="n">
        <v>7483563</v>
      </c>
    </row>
    <row r="8373" spans="1:6">
      <c r="A8373" s="3" t="s">
        <v>1433</v>
      </c>
    </row>
    <row r="8374" spans="1:6">
      <c r="A8374" s="4" t="s">
        <v>1434</v>
      </c>
      <c r="C8374" s="8" t="n">
        <v>1762445</v>
      </c>
    </row>
    <row r="8375" spans="1:6">
      <c r="A8375" s="4" t="s">
        <v>2085</v>
      </c>
    </row>
    <row r="8376" spans="1:6">
      <c r="A8376" s="3" t="s">
        <v>1423</v>
      </c>
    </row>
    <row r="8377" spans="1:6">
      <c r="A8377" s="4" t="s">
        <v>1424</v>
      </c>
      <c r="C8377" s="4" t="s">
        <v>2086</v>
      </c>
    </row>
    <row r="8378" spans="1:6">
      <c r="A8378" s="4" t="s">
        <v>1438</v>
      </c>
      <c r="F8378" s="6" t="n">
        <v>0</v>
      </c>
    </row>
    <row r="8379" spans="1:6">
      <c r="A8379" s="4" t="s">
        <v>1440</v>
      </c>
      <c r="F8379" s="6" t="n">
        <v>1675402</v>
      </c>
    </row>
    <row r="8380" spans="1:6">
      <c r="A8380" s="4" t="s">
        <v>1441</v>
      </c>
      <c r="F8380" s="6" t="n">
        <v>5079543</v>
      </c>
    </row>
    <row r="8381" spans="1:6">
      <c r="A8381" s="4" t="s">
        <v>1442</v>
      </c>
      <c r="B8381" s="4" t="s">
        <v>749</v>
      </c>
      <c r="F8381" s="6" t="n">
        <v>765470</v>
      </c>
    </row>
    <row r="8382" spans="1:6">
      <c r="A8382" s="4" t="s">
        <v>1443</v>
      </c>
      <c r="F8382" s="6" t="n">
        <v>1675402</v>
      </c>
    </row>
    <row r="8383" spans="1:6">
      <c r="A8383" s="4" t="s">
        <v>1444</v>
      </c>
      <c r="F8383" s="6" t="n">
        <v>5845013</v>
      </c>
    </row>
    <row r="8384" spans="1:6">
      <c r="A8384" s="4" t="s">
        <v>1426</v>
      </c>
      <c r="C8384" s="8" t="n">
        <v>7520415</v>
      </c>
      <c r="F8384" s="6" t="n">
        <v>7520415</v>
      </c>
    </row>
    <row r="8385" spans="1:6">
      <c r="A8385" s="4" t="s">
        <v>1427</v>
      </c>
      <c r="C8385" s="8" t="n">
        <v>532350</v>
      </c>
      <c r="F8385" s="6" t="n">
        <v>532350</v>
      </c>
    </row>
    <row r="8386" spans="1:6">
      <c r="A8386" s="4" t="s">
        <v>1428</v>
      </c>
      <c r="C8386" s="6" t="n">
        <v>2013</v>
      </c>
    </row>
    <row r="8387" spans="1:6">
      <c r="A8387" s="3" t="s">
        <v>1429</v>
      </c>
    </row>
    <row r="8388" spans="1:6">
      <c r="A8388" s="4" t="s">
        <v>1430</v>
      </c>
      <c r="C8388" s="8" t="n">
        <v>7520415</v>
      </c>
    </row>
    <row r="8389" spans="1:6">
      <c r="A8389" s="3" t="s">
        <v>1433</v>
      </c>
    </row>
    <row r="8390" spans="1:6">
      <c r="A8390" s="4" t="s">
        <v>1434</v>
      </c>
      <c r="C8390" s="8" t="n">
        <v>532350</v>
      </c>
    </row>
    <row r="8391" spans="1:6">
      <c r="A8391" s="4" t="s">
        <v>2087</v>
      </c>
    </row>
    <row r="8392" spans="1:6">
      <c r="A8392" s="3" t="s">
        <v>1423</v>
      </c>
    </row>
    <row r="8393" spans="1:6">
      <c r="A8393" s="4" t="s">
        <v>1424</v>
      </c>
      <c r="C8393" s="4" t="s">
        <v>2088</v>
      </c>
    </row>
    <row r="8394" spans="1:6">
      <c r="A8394" s="4" t="s">
        <v>1438</v>
      </c>
      <c r="F8394" s="6" t="n">
        <v>0</v>
      </c>
    </row>
    <row r="8395" spans="1:6">
      <c r="A8395" s="4" t="s">
        <v>1440</v>
      </c>
      <c r="F8395" s="6" t="n">
        <v>5100162</v>
      </c>
    </row>
    <row r="8396" spans="1:6">
      <c r="A8396" s="4" t="s">
        <v>1441</v>
      </c>
      <c r="F8396" s="6" t="n">
        <v>24219956</v>
      </c>
    </row>
    <row r="8397" spans="1:6">
      <c r="A8397" s="4" t="s">
        <v>1442</v>
      </c>
      <c r="B8397" s="4" t="s">
        <v>749</v>
      </c>
      <c r="F8397" s="6" t="n">
        <v>7580353</v>
      </c>
    </row>
    <row r="8398" spans="1:6">
      <c r="A8398" s="4" t="s">
        <v>1443</v>
      </c>
      <c r="F8398" s="6" t="n">
        <v>5100791</v>
      </c>
    </row>
    <row r="8399" spans="1:6">
      <c r="A8399" s="4" t="s">
        <v>1444</v>
      </c>
      <c r="F8399" s="6" t="n">
        <v>31799680</v>
      </c>
    </row>
    <row r="8400" spans="1:6">
      <c r="A8400" s="4" t="s">
        <v>1426</v>
      </c>
      <c r="C8400" s="8" t="n">
        <v>36900471</v>
      </c>
      <c r="F8400" s="6" t="n">
        <v>36900471</v>
      </c>
    </row>
    <row r="8401" spans="1:6">
      <c r="A8401" s="4" t="s">
        <v>1427</v>
      </c>
      <c r="C8401" s="8" t="n">
        <v>7145549</v>
      </c>
      <c r="F8401" s="6" t="n">
        <v>7145549</v>
      </c>
    </row>
    <row r="8402" spans="1:6">
      <c r="A8402" s="4" t="s">
        <v>1428</v>
      </c>
      <c r="C8402" s="6" t="n">
        <v>2006</v>
      </c>
    </row>
    <row r="8403" spans="1:6">
      <c r="A8403" s="3" t="s">
        <v>1429</v>
      </c>
    </row>
    <row r="8404" spans="1:6">
      <c r="A8404" s="4" t="s">
        <v>1430</v>
      </c>
      <c r="C8404" s="8" t="n">
        <v>36900471</v>
      </c>
    </row>
    <row r="8405" spans="1:6">
      <c r="A8405" s="3" t="s">
        <v>1433</v>
      </c>
    </row>
    <row r="8406" spans="1:6">
      <c r="A8406" s="4" t="s">
        <v>1434</v>
      </c>
      <c r="C8406" s="8" t="n">
        <v>7145549</v>
      </c>
    </row>
    <row r="8407" spans="1:6">
      <c r="A8407" s="4" t="s">
        <v>2089</v>
      </c>
    </row>
    <row r="8408" spans="1:6">
      <c r="A8408" s="3" t="s">
        <v>1423</v>
      </c>
    </row>
    <row r="8409" spans="1:6">
      <c r="A8409" s="4" t="s">
        <v>1424</v>
      </c>
      <c r="C8409" s="4" t="s">
        <v>2088</v>
      </c>
    </row>
    <row r="8410" spans="1:6">
      <c r="A8410" s="4" t="s">
        <v>1438</v>
      </c>
      <c r="F8410" s="6" t="n">
        <v>0</v>
      </c>
    </row>
    <row r="8411" spans="1:6">
      <c r="A8411" s="4" t="s">
        <v>1440</v>
      </c>
      <c r="F8411" s="6" t="n">
        <v>5570820</v>
      </c>
    </row>
    <row r="8412" spans="1:6">
      <c r="A8412" s="4" t="s">
        <v>1441</v>
      </c>
      <c r="F8412" s="6" t="n">
        <v>9454900</v>
      </c>
    </row>
    <row r="8413" spans="1:6">
      <c r="A8413" s="4" t="s">
        <v>1442</v>
      </c>
      <c r="B8413" s="4" t="s">
        <v>749</v>
      </c>
      <c r="F8413" s="6" t="n">
        <v>1331324</v>
      </c>
    </row>
    <row r="8414" spans="1:6">
      <c r="A8414" s="4" t="s">
        <v>1443</v>
      </c>
      <c r="F8414" s="6" t="n">
        <v>5570820</v>
      </c>
    </row>
    <row r="8415" spans="1:6">
      <c r="A8415" s="4" t="s">
        <v>1444</v>
      </c>
      <c r="F8415" s="6" t="n">
        <v>10786224</v>
      </c>
    </row>
    <row r="8416" spans="1:6">
      <c r="A8416" s="4" t="s">
        <v>1426</v>
      </c>
      <c r="C8416" s="8" t="n">
        <v>16357044</v>
      </c>
      <c r="F8416" s="6" t="n">
        <v>16357044</v>
      </c>
    </row>
    <row r="8417" spans="1:6">
      <c r="A8417" s="4" t="s">
        <v>1427</v>
      </c>
      <c r="C8417" s="8" t="n">
        <v>2276212</v>
      </c>
      <c r="F8417" s="6" t="n">
        <v>2276212</v>
      </c>
    </row>
    <row r="8418" spans="1:6">
      <c r="A8418" s="4" t="s">
        <v>1428</v>
      </c>
      <c r="C8418" s="6" t="n">
        <v>2008</v>
      </c>
    </row>
    <row r="8419" spans="1:6">
      <c r="A8419" s="3" t="s">
        <v>1429</v>
      </c>
    </row>
    <row r="8420" spans="1:6">
      <c r="A8420" s="4" t="s">
        <v>1430</v>
      </c>
      <c r="C8420" s="8" t="n">
        <v>16357044</v>
      </c>
    </row>
    <row r="8421" spans="1:6">
      <c r="A8421" s="3" t="s">
        <v>1433</v>
      </c>
    </row>
    <row r="8422" spans="1:6">
      <c r="A8422" s="4" t="s">
        <v>1434</v>
      </c>
      <c r="C8422" s="8" t="n">
        <v>2276212</v>
      </c>
    </row>
    <row r="8423" spans="1:6">
      <c r="A8423" s="4" t="s">
        <v>2090</v>
      </c>
    </row>
    <row r="8424" spans="1:6">
      <c r="A8424" s="3" t="s">
        <v>1423</v>
      </c>
    </row>
    <row r="8425" spans="1:6">
      <c r="A8425" s="4" t="s">
        <v>1424</v>
      </c>
      <c r="C8425" s="4" t="s">
        <v>2088</v>
      </c>
    </row>
    <row r="8426" spans="1:6">
      <c r="A8426" s="4" t="s">
        <v>1438</v>
      </c>
      <c r="F8426" s="6" t="n">
        <v>0</v>
      </c>
    </row>
    <row r="8427" spans="1:6">
      <c r="A8427" s="4" t="s">
        <v>1440</v>
      </c>
      <c r="F8427" s="6" t="n">
        <v>659797</v>
      </c>
    </row>
    <row r="8428" spans="1:6">
      <c r="A8428" s="4" t="s">
        <v>1441</v>
      </c>
      <c r="F8428" s="6" t="n">
        <v>2596275</v>
      </c>
    </row>
    <row r="8429" spans="1:6">
      <c r="A8429" s="4" t="s">
        <v>1442</v>
      </c>
      <c r="B8429" s="4" t="s">
        <v>749</v>
      </c>
      <c r="F8429" s="6" t="n">
        <v>464995</v>
      </c>
    </row>
    <row r="8430" spans="1:6">
      <c r="A8430" s="4" t="s">
        <v>1443</v>
      </c>
      <c r="F8430" s="6" t="n">
        <v>659825</v>
      </c>
    </row>
    <row r="8431" spans="1:6">
      <c r="A8431" s="4" t="s">
        <v>1444</v>
      </c>
      <c r="F8431" s="6" t="n">
        <v>3061241</v>
      </c>
    </row>
    <row r="8432" spans="1:6">
      <c r="A8432" s="4" t="s">
        <v>1426</v>
      </c>
      <c r="C8432" s="8" t="n">
        <v>3721066</v>
      </c>
      <c r="F8432" s="6" t="n">
        <v>3721066</v>
      </c>
    </row>
    <row r="8433" spans="1:6">
      <c r="A8433" s="4" t="s">
        <v>1427</v>
      </c>
      <c r="C8433" s="8" t="n">
        <v>1307680</v>
      </c>
      <c r="F8433" s="6" t="n">
        <v>1307680</v>
      </c>
    </row>
    <row r="8434" spans="1:6">
      <c r="A8434" s="4" t="s">
        <v>1428</v>
      </c>
      <c r="C8434" s="6" t="n">
        <v>1991</v>
      </c>
    </row>
    <row r="8435" spans="1:6">
      <c r="A8435" s="3" t="s">
        <v>1429</v>
      </c>
    </row>
    <row r="8436" spans="1:6">
      <c r="A8436" s="4" t="s">
        <v>1430</v>
      </c>
      <c r="C8436" s="8" t="n">
        <v>3721066</v>
      </c>
    </row>
    <row r="8437" spans="1:6">
      <c r="A8437" s="3" t="s">
        <v>1433</v>
      </c>
    </row>
    <row r="8438" spans="1:6">
      <c r="A8438" s="4" t="s">
        <v>1434</v>
      </c>
      <c r="C8438" s="8" t="n">
        <v>1307680</v>
      </c>
    </row>
    <row r="8439" spans="1:6">
      <c r="A8439" s="4" t="s">
        <v>2091</v>
      </c>
    </row>
    <row r="8440" spans="1:6">
      <c r="A8440" s="3" t="s">
        <v>1423</v>
      </c>
    </row>
    <row r="8441" spans="1:6">
      <c r="A8441" s="4" t="s">
        <v>1424</v>
      </c>
      <c r="C8441" s="4" t="s">
        <v>2088</v>
      </c>
    </row>
    <row r="8442" spans="1:6">
      <c r="A8442" s="4" t="s">
        <v>1438</v>
      </c>
      <c r="F8442" s="6" t="n">
        <v>0</v>
      </c>
    </row>
    <row r="8443" spans="1:6">
      <c r="A8443" s="4" t="s">
        <v>1440</v>
      </c>
      <c r="F8443" s="6" t="n">
        <v>558223</v>
      </c>
    </row>
    <row r="8444" spans="1:6">
      <c r="A8444" s="4" t="s">
        <v>1441</v>
      </c>
      <c r="F8444" s="6" t="n">
        <v>2171930</v>
      </c>
    </row>
    <row r="8445" spans="1:6">
      <c r="A8445" s="4" t="s">
        <v>1442</v>
      </c>
      <c r="B8445" s="4" t="s">
        <v>749</v>
      </c>
      <c r="F8445" s="6" t="n">
        <v>321767</v>
      </c>
    </row>
    <row r="8446" spans="1:6">
      <c r="A8446" s="4" t="s">
        <v>1443</v>
      </c>
      <c r="F8446" s="6" t="n">
        <v>558251</v>
      </c>
    </row>
    <row r="8447" spans="1:6">
      <c r="A8447" s="4" t="s">
        <v>1444</v>
      </c>
      <c r="F8447" s="6" t="n">
        <v>2493669</v>
      </c>
    </row>
    <row r="8448" spans="1:6">
      <c r="A8448" s="4" t="s">
        <v>1426</v>
      </c>
      <c r="C8448" s="8" t="n">
        <v>3051920</v>
      </c>
      <c r="F8448" s="6" t="n">
        <v>3051920</v>
      </c>
    </row>
    <row r="8449" spans="1:6">
      <c r="A8449" s="4" t="s">
        <v>1427</v>
      </c>
      <c r="C8449" s="8" t="n">
        <v>1086409</v>
      </c>
      <c r="F8449" s="6" t="n">
        <v>1086409</v>
      </c>
    </row>
    <row r="8450" spans="1:6">
      <c r="A8450" s="4" t="s">
        <v>1428</v>
      </c>
      <c r="C8450" s="6" t="n">
        <v>1991</v>
      </c>
    </row>
    <row r="8451" spans="1:6">
      <c r="A8451" s="3" t="s">
        <v>1429</v>
      </c>
    </row>
    <row r="8452" spans="1:6">
      <c r="A8452" s="4" t="s">
        <v>1430</v>
      </c>
      <c r="C8452" s="8" t="n">
        <v>3051920</v>
      </c>
    </row>
    <row r="8453" spans="1:6">
      <c r="A8453" s="3" t="s">
        <v>1433</v>
      </c>
    </row>
    <row r="8454" spans="1:6">
      <c r="A8454" s="4" t="s">
        <v>1434</v>
      </c>
      <c r="C8454" s="8" t="n">
        <v>1086409</v>
      </c>
    </row>
    <row r="8455" spans="1:6">
      <c r="A8455" s="4" t="s">
        <v>2092</v>
      </c>
    </row>
    <row r="8456" spans="1:6">
      <c r="A8456" s="3" t="s">
        <v>1423</v>
      </c>
    </row>
    <row r="8457" spans="1:6">
      <c r="A8457" s="4" t="s">
        <v>1424</v>
      </c>
      <c r="C8457" s="4" t="s">
        <v>2093</v>
      </c>
    </row>
    <row r="8458" spans="1:6">
      <c r="A8458" s="4" t="s">
        <v>1438</v>
      </c>
      <c r="F8458" s="6" t="n">
        <v>0</v>
      </c>
    </row>
    <row r="8459" spans="1:6">
      <c r="A8459" s="4" t="s">
        <v>1440</v>
      </c>
      <c r="F8459" s="6" t="n">
        <v>359540</v>
      </c>
    </row>
    <row r="8460" spans="1:6">
      <c r="A8460" s="4" t="s">
        <v>1441</v>
      </c>
      <c r="F8460" s="6" t="n">
        <v>1461850</v>
      </c>
    </row>
    <row r="8461" spans="1:6">
      <c r="A8461" s="4" t="s">
        <v>1442</v>
      </c>
      <c r="B8461" s="4" t="s">
        <v>749</v>
      </c>
      <c r="F8461" s="6" t="n">
        <v>1583476</v>
      </c>
    </row>
    <row r="8462" spans="1:6">
      <c r="A8462" s="4" t="s">
        <v>1443</v>
      </c>
      <c r="F8462" s="6" t="n">
        <v>359540</v>
      </c>
    </row>
    <row r="8463" spans="1:6">
      <c r="A8463" s="4" t="s">
        <v>1444</v>
      </c>
      <c r="F8463" s="6" t="n">
        <v>3045326</v>
      </c>
    </row>
    <row r="8464" spans="1:6">
      <c r="A8464" s="4" t="s">
        <v>1426</v>
      </c>
      <c r="C8464" s="8" t="n">
        <v>3404866</v>
      </c>
      <c r="F8464" s="6" t="n">
        <v>3404866</v>
      </c>
    </row>
    <row r="8465" spans="1:6">
      <c r="A8465" s="4" t="s">
        <v>1427</v>
      </c>
      <c r="C8465" s="8" t="n">
        <v>1284683</v>
      </c>
      <c r="F8465" s="6" t="n">
        <v>1284683</v>
      </c>
    </row>
    <row r="8466" spans="1:6">
      <c r="A8466" s="4" t="s">
        <v>1428</v>
      </c>
      <c r="C8466" s="6" t="n">
        <v>1990</v>
      </c>
    </row>
    <row r="8467" spans="1:6">
      <c r="A8467" s="3" t="s">
        <v>1429</v>
      </c>
    </row>
    <row r="8468" spans="1:6">
      <c r="A8468" s="4" t="s">
        <v>1430</v>
      </c>
      <c r="C8468" s="8" t="n">
        <v>3404866</v>
      </c>
    </row>
    <row r="8469" spans="1:6">
      <c r="A8469" s="3" t="s">
        <v>1433</v>
      </c>
    </row>
    <row r="8470" spans="1:6">
      <c r="A8470" s="4" t="s">
        <v>1434</v>
      </c>
      <c r="C8470" s="8" t="n">
        <v>1284683</v>
      </c>
    </row>
    <row r="8471" spans="1:6">
      <c r="A8471" s="4" t="s">
        <v>2094</v>
      </c>
    </row>
    <row r="8472" spans="1:6">
      <c r="A8472" s="3" t="s">
        <v>1423</v>
      </c>
    </row>
    <row r="8473" spans="1:6">
      <c r="A8473" s="4" t="s">
        <v>1424</v>
      </c>
      <c r="C8473" s="4" t="s">
        <v>2093</v>
      </c>
    </row>
    <row r="8474" spans="1:6">
      <c r="A8474" s="4" t="s">
        <v>1438</v>
      </c>
      <c r="F8474" s="6" t="n">
        <v>0</v>
      </c>
    </row>
    <row r="8475" spans="1:6">
      <c r="A8475" s="4" t="s">
        <v>1440</v>
      </c>
      <c r="F8475" s="6" t="n">
        <v>511463</v>
      </c>
    </row>
    <row r="8476" spans="1:6">
      <c r="A8476" s="4" t="s">
        <v>1441</v>
      </c>
      <c r="F8476" s="6" t="n">
        <v>0</v>
      </c>
    </row>
    <row r="8477" spans="1:6">
      <c r="A8477" s="4" t="s">
        <v>1442</v>
      </c>
      <c r="B8477" s="4" t="s">
        <v>749</v>
      </c>
      <c r="F8477" s="6" t="n">
        <v>4437886</v>
      </c>
    </row>
    <row r="8478" spans="1:6">
      <c r="A8478" s="4" t="s">
        <v>1443</v>
      </c>
      <c r="F8478" s="6" t="n">
        <v>559527</v>
      </c>
    </row>
    <row r="8479" spans="1:6">
      <c r="A8479" s="4" t="s">
        <v>1444</v>
      </c>
      <c r="F8479" s="6" t="n">
        <v>4389822</v>
      </c>
    </row>
    <row r="8480" spans="1:6">
      <c r="A8480" s="4" t="s">
        <v>1426</v>
      </c>
      <c r="C8480" s="8" t="n">
        <v>4949349</v>
      </c>
      <c r="F8480" s="6" t="n">
        <v>4949349</v>
      </c>
    </row>
    <row r="8481" spans="1:6">
      <c r="A8481" s="4" t="s">
        <v>1427</v>
      </c>
      <c r="C8481" s="8" t="n">
        <v>2609860</v>
      </c>
      <c r="F8481" s="6" t="n">
        <v>2609860</v>
      </c>
    </row>
    <row r="8482" spans="1:6">
      <c r="A8482" s="4" t="s">
        <v>1428</v>
      </c>
      <c r="C8482" s="6" t="n">
        <v>1985</v>
      </c>
    </row>
    <row r="8483" spans="1:6">
      <c r="A8483" s="3" t="s">
        <v>1429</v>
      </c>
    </row>
    <row r="8484" spans="1:6">
      <c r="A8484" s="4" t="s">
        <v>1430</v>
      </c>
      <c r="C8484" s="8" t="n">
        <v>4949349</v>
      </c>
    </row>
    <row r="8485" spans="1:6">
      <c r="A8485" s="3" t="s">
        <v>1433</v>
      </c>
    </row>
    <row r="8486" spans="1:6">
      <c r="A8486" s="4" t="s">
        <v>1434</v>
      </c>
      <c r="C8486" s="8" t="n">
        <v>2609860</v>
      </c>
    </row>
    <row r="8487" spans="1:6">
      <c r="A8487" s="4" t="s">
        <v>2095</v>
      </c>
    </row>
    <row r="8488" spans="1:6">
      <c r="A8488" s="3" t="s">
        <v>1423</v>
      </c>
    </row>
    <row r="8489" spans="1:6">
      <c r="A8489" s="4" t="s">
        <v>1424</v>
      </c>
      <c r="C8489" s="4" t="s">
        <v>2093</v>
      </c>
    </row>
    <row r="8490" spans="1:6">
      <c r="A8490" s="4" t="s">
        <v>1438</v>
      </c>
      <c r="F8490" s="6" t="n">
        <v>0</v>
      </c>
    </row>
    <row r="8491" spans="1:6">
      <c r="A8491" s="4" t="s">
        <v>1440</v>
      </c>
      <c r="F8491" s="6" t="n">
        <v>403541</v>
      </c>
    </row>
    <row r="8492" spans="1:6">
      <c r="A8492" s="4" t="s">
        <v>1441</v>
      </c>
      <c r="F8492" s="6" t="n">
        <v>0</v>
      </c>
    </row>
    <row r="8493" spans="1:6">
      <c r="A8493" s="4" t="s">
        <v>1442</v>
      </c>
      <c r="B8493" s="4" t="s">
        <v>749</v>
      </c>
      <c r="F8493" s="6" t="n">
        <v>5260899</v>
      </c>
    </row>
    <row r="8494" spans="1:6">
      <c r="A8494" s="4" t="s">
        <v>1443</v>
      </c>
      <c r="F8494" s="6" t="n">
        <v>1181609</v>
      </c>
    </row>
    <row r="8495" spans="1:6">
      <c r="A8495" s="4" t="s">
        <v>1444</v>
      </c>
      <c r="F8495" s="6" t="n">
        <v>4482831</v>
      </c>
    </row>
    <row r="8496" spans="1:6">
      <c r="A8496" s="4" t="s">
        <v>1426</v>
      </c>
      <c r="C8496" s="8" t="n">
        <v>5664440</v>
      </c>
      <c r="F8496" s="6" t="n">
        <v>5664440</v>
      </c>
    </row>
    <row r="8497" spans="1:6">
      <c r="A8497" s="4" t="s">
        <v>1427</v>
      </c>
      <c r="C8497" s="8" t="n">
        <v>1071959</v>
      </c>
      <c r="F8497" s="6" t="n">
        <v>1071959</v>
      </c>
    </row>
    <row r="8498" spans="1:6">
      <c r="A8498" s="4" t="s">
        <v>1428</v>
      </c>
      <c r="C8498" s="6" t="n">
        <v>2006</v>
      </c>
    </row>
    <row r="8499" spans="1:6">
      <c r="A8499" s="3" t="s">
        <v>1429</v>
      </c>
    </row>
    <row r="8500" spans="1:6">
      <c r="A8500" s="4" t="s">
        <v>1430</v>
      </c>
      <c r="C8500" s="8" t="n">
        <v>5664440</v>
      </c>
    </row>
    <row r="8501" spans="1:6">
      <c r="A8501" s="3" t="s">
        <v>1433</v>
      </c>
    </row>
    <row r="8502" spans="1:6">
      <c r="A8502" s="4" t="s">
        <v>1434</v>
      </c>
      <c r="C8502" s="8" t="n">
        <v>1071959</v>
      </c>
    </row>
    <row r="8503" spans="1:6">
      <c r="A8503" s="4" t="s">
        <v>2096</v>
      </c>
    </row>
    <row r="8504" spans="1:6">
      <c r="A8504" s="3" t="s">
        <v>1423</v>
      </c>
    </row>
    <row r="8505" spans="1:6">
      <c r="A8505" s="4" t="s">
        <v>1424</v>
      </c>
      <c r="C8505" s="4" t="s">
        <v>2093</v>
      </c>
    </row>
    <row r="8506" spans="1:6">
      <c r="A8506" s="4" t="s">
        <v>1438</v>
      </c>
      <c r="F8506" s="6" t="n">
        <v>0</v>
      </c>
    </row>
    <row r="8507" spans="1:6">
      <c r="A8507" s="4" t="s">
        <v>1440</v>
      </c>
      <c r="F8507" s="6" t="n">
        <v>330097</v>
      </c>
    </row>
    <row r="8508" spans="1:6">
      <c r="A8508" s="4" t="s">
        <v>1441</v>
      </c>
      <c r="F8508" s="6" t="n">
        <v>0</v>
      </c>
    </row>
    <row r="8509" spans="1:6">
      <c r="A8509" s="4" t="s">
        <v>1442</v>
      </c>
      <c r="B8509" s="4" t="s">
        <v>749</v>
      </c>
      <c r="F8509" s="6" t="n">
        <v>3415797</v>
      </c>
    </row>
    <row r="8510" spans="1:6">
      <c r="A8510" s="4" t="s">
        <v>1443</v>
      </c>
      <c r="F8510" s="6" t="n">
        <v>933362</v>
      </c>
    </row>
    <row r="8511" spans="1:6">
      <c r="A8511" s="4" t="s">
        <v>1444</v>
      </c>
      <c r="F8511" s="6" t="n">
        <v>2812532</v>
      </c>
    </row>
    <row r="8512" spans="1:6">
      <c r="A8512" s="4" t="s">
        <v>1426</v>
      </c>
      <c r="C8512" s="8" t="n">
        <v>3745894</v>
      </c>
      <c r="F8512" s="6" t="n">
        <v>3745894</v>
      </c>
    </row>
    <row r="8513" spans="1:6">
      <c r="A8513" s="4" t="s">
        <v>1427</v>
      </c>
      <c r="C8513" s="8" t="n">
        <v>717312</v>
      </c>
      <c r="F8513" s="6" t="n">
        <v>717312</v>
      </c>
    </row>
    <row r="8514" spans="1:6">
      <c r="A8514" s="4" t="s">
        <v>1428</v>
      </c>
      <c r="C8514" s="6" t="n">
        <v>2005</v>
      </c>
    </row>
    <row r="8515" spans="1:6">
      <c r="A8515" s="3" t="s">
        <v>1429</v>
      </c>
    </row>
    <row r="8516" spans="1:6">
      <c r="A8516" s="4" t="s">
        <v>1430</v>
      </c>
      <c r="C8516" s="8" t="n">
        <v>3745894</v>
      </c>
    </row>
    <row r="8517" spans="1:6">
      <c r="A8517" s="3" t="s">
        <v>1433</v>
      </c>
    </row>
    <row r="8518" spans="1:6">
      <c r="A8518" s="4" t="s">
        <v>1434</v>
      </c>
      <c r="C8518" s="8" t="n">
        <v>717312</v>
      </c>
    </row>
    <row r="8519" spans="1:6">
      <c r="A8519" s="4" t="s">
        <v>2097</v>
      </c>
    </row>
    <row r="8520" spans="1:6">
      <c r="A8520" s="3" t="s">
        <v>1423</v>
      </c>
    </row>
    <row r="8521" spans="1:6">
      <c r="A8521" s="4" t="s">
        <v>1424</v>
      </c>
      <c r="C8521" s="4" t="s">
        <v>2093</v>
      </c>
    </row>
    <row r="8522" spans="1:6">
      <c r="A8522" s="4" t="s">
        <v>1438</v>
      </c>
      <c r="F8522" s="6" t="n">
        <v>0</v>
      </c>
    </row>
    <row r="8523" spans="1:6">
      <c r="A8523" s="4" t="s">
        <v>1440</v>
      </c>
      <c r="F8523" s="6" t="n">
        <v>503767</v>
      </c>
    </row>
    <row r="8524" spans="1:6">
      <c r="A8524" s="4" t="s">
        <v>1441</v>
      </c>
      <c r="F8524" s="6" t="n">
        <v>2787585</v>
      </c>
    </row>
    <row r="8525" spans="1:6">
      <c r="A8525" s="4" t="s">
        <v>1442</v>
      </c>
      <c r="B8525" s="4" t="s">
        <v>749</v>
      </c>
      <c r="F8525" s="6" t="n">
        <v>1359333</v>
      </c>
    </row>
    <row r="8526" spans="1:6">
      <c r="A8526" s="4" t="s">
        <v>1443</v>
      </c>
      <c r="F8526" s="6" t="n">
        <v>503767</v>
      </c>
    </row>
    <row r="8527" spans="1:6">
      <c r="A8527" s="4" t="s">
        <v>1444</v>
      </c>
      <c r="F8527" s="6" t="n">
        <v>4146918</v>
      </c>
    </row>
    <row r="8528" spans="1:6">
      <c r="A8528" s="4" t="s">
        <v>1426</v>
      </c>
      <c r="C8528" s="8" t="n">
        <v>4650685</v>
      </c>
      <c r="F8528" s="6" t="n">
        <v>4650685</v>
      </c>
    </row>
    <row r="8529" spans="1:6">
      <c r="A8529" s="4" t="s">
        <v>1427</v>
      </c>
      <c r="C8529" s="8" t="n">
        <v>2152879</v>
      </c>
      <c r="F8529" s="6" t="n">
        <v>2152879</v>
      </c>
    </row>
    <row r="8530" spans="1:6">
      <c r="A8530" s="4" t="s">
        <v>1428</v>
      </c>
      <c r="C8530" s="6" t="n">
        <v>1986</v>
      </c>
    </row>
    <row r="8531" spans="1:6">
      <c r="A8531" s="3" t="s">
        <v>1429</v>
      </c>
    </row>
    <row r="8532" spans="1:6">
      <c r="A8532" s="4" t="s">
        <v>1430</v>
      </c>
      <c r="C8532" s="8" t="n">
        <v>4650685</v>
      </c>
    </row>
    <row r="8533" spans="1:6">
      <c r="A8533" s="3" t="s">
        <v>1433</v>
      </c>
    </row>
    <row r="8534" spans="1:6">
      <c r="A8534" s="4" t="s">
        <v>1434</v>
      </c>
      <c r="C8534" s="8" t="n">
        <v>2152879</v>
      </c>
    </row>
    <row r="8535" spans="1:6">
      <c r="A8535" s="4" t="s">
        <v>2098</v>
      </c>
    </row>
    <row r="8536" spans="1:6">
      <c r="A8536" s="3" t="s">
        <v>1423</v>
      </c>
    </row>
    <row r="8537" spans="1:6">
      <c r="A8537" s="4" t="s">
        <v>1424</v>
      </c>
      <c r="C8537" s="4" t="s">
        <v>2093</v>
      </c>
    </row>
    <row r="8538" spans="1:6">
      <c r="A8538" s="4" t="s">
        <v>1438</v>
      </c>
      <c r="F8538" s="6" t="n">
        <v>0</v>
      </c>
    </row>
    <row r="8539" spans="1:6">
      <c r="A8539" s="4" t="s">
        <v>1440</v>
      </c>
      <c r="F8539" s="6" t="n">
        <v>556952</v>
      </c>
    </row>
    <row r="8540" spans="1:6">
      <c r="A8540" s="4" t="s">
        <v>1441</v>
      </c>
      <c r="F8540" s="6" t="n">
        <v>3849236</v>
      </c>
    </row>
    <row r="8541" spans="1:6">
      <c r="A8541" s="4" t="s">
        <v>1442</v>
      </c>
      <c r="B8541" s="4" t="s">
        <v>749</v>
      </c>
      <c r="F8541" s="6" t="n">
        <v>4060</v>
      </c>
    </row>
    <row r="8542" spans="1:6">
      <c r="A8542" s="4" t="s">
        <v>1443</v>
      </c>
      <c r="F8542" s="6" t="n">
        <v>556952</v>
      </c>
    </row>
    <row r="8543" spans="1:6">
      <c r="A8543" s="4" t="s">
        <v>1444</v>
      </c>
      <c r="F8543" s="6" t="n">
        <v>3853296</v>
      </c>
    </row>
    <row r="8544" spans="1:6">
      <c r="A8544" s="4" t="s">
        <v>1426</v>
      </c>
      <c r="C8544" s="8" t="n">
        <v>4410248</v>
      </c>
      <c r="F8544" s="6" t="n">
        <v>4410248</v>
      </c>
    </row>
    <row r="8545" spans="1:6">
      <c r="A8545" s="4" t="s">
        <v>1427</v>
      </c>
      <c r="C8545" s="8" t="n">
        <v>301930</v>
      </c>
      <c r="F8545" s="6" t="n">
        <v>301930</v>
      </c>
    </row>
    <row r="8546" spans="1:6">
      <c r="A8546" s="4" t="s">
        <v>1428</v>
      </c>
      <c r="C8546" s="6" t="n">
        <v>2012</v>
      </c>
    </row>
    <row r="8547" spans="1:6">
      <c r="A8547" s="3" t="s">
        <v>1429</v>
      </c>
    </row>
    <row r="8548" spans="1:6">
      <c r="A8548" s="4" t="s">
        <v>1430</v>
      </c>
      <c r="C8548" s="8" t="n">
        <v>4410248</v>
      </c>
    </row>
    <row r="8549" spans="1:6">
      <c r="A8549" s="3" t="s">
        <v>1433</v>
      </c>
    </row>
    <row r="8550" spans="1:6">
      <c r="A8550" s="4" t="s">
        <v>1434</v>
      </c>
      <c r="C8550" s="8" t="n">
        <v>301930</v>
      </c>
    </row>
    <row r="8551" spans="1:6">
      <c r="A8551" s="4" t="s">
        <v>2099</v>
      </c>
    </row>
    <row r="8552" spans="1:6">
      <c r="A8552" s="3" t="s">
        <v>1423</v>
      </c>
    </row>
    <row r="8553" spans="1:6">
      <c r="A8553" s="4" t="s">
        <v>1424</v>
      </c>
      <c r="C8553" s="4" t="s">
        <v>2093</v>
      </c>
    </row>
    <row r="8554" spans="1:6">
      <c r="A8554" s="4" t="s">
        <v>1438</v>
      </c>
      <c r="F8554" s="6" t="n">
        <v>0</v>
      </c>
    </row>
    <row r="8555" spans="1:6">
      <c r="A8555" s="4" t="s">
        <v>1440</v>
      </c>
      <c r="F8555" s="6" t="n">
        <v>201600</v>
      </c>
    </row>
    <row r="8556" spans="1:6">
      <c r="A8556" s="4" t="s">
        <v>1441</v>
      </c>
      <c r="F8556" s="6" t="n">
        <v>1263131</v>
      </c>
    </row>
    <row r="8557" spans="1:6">
      <c r="A8557" s="4" t="s">
        <v>1442</v>
      </c>
      <c r="B8557" s="4" t="s">
        <v>749</v>
      </c>
      <c r="F8557" s="6" t="n">
        <v>50142</v>
      </c>
    </row>
    <row r="8558" spans="1:6">
      <c r="A8558" s="4" t="s">
        <v>1443</v>
      </c>
      <c r="F8558" s="6" t="n">
        <v>201600</v>
      </c>
    </row>
    <row r="8559" spans="1:6">
      <c r="A8559" s="4" t="s">
        <v>1444</v>
      </c>
      <c r="F8559" s="6" t="n">
        <v>1313273</v>
      </c>
    </row>
    <row r="8560" spans="1:6">
      <c r="A8560" s="4" t="s">
        <v>1426</v>
      </c>
      <c r="C8560" s="8" t="n">
        <v>1514873</v>
      </c>
      <c r="F8560" s="6" t="n">
        <v>1514873</v>
      </c>
    </row>
    <row r="8561" spans="1:6">
      <c r="A8561" s="4" t="s">
        <v>1427</v>
      </c>
      <c r="C8561" s="8" t="n">
        <v>110882</v>
      </c>
      <c r="F8561" s="6" t="n">
        <v>110882</v>
      </c>
    </row>
    <row r="8562" spans="1:6">
      <c r="A8562" s="4" t="s">
        <v>1428</v>
      </c>
      <c r="C8562" s="6" t="n">
        <v>2012</v>
      </c>
    </row>
    <row r="8563" spans="1:6">
      <c r="A8563" s="3" t="s">
        <v>1429</v>
      </c>
    </row>
    <row r="8564" spans="1:6">
      <c r="A8564" s="4" t="s">
        <v>1430</v>
      </c>
      <c r="C8564" s="8" t="n">
        <v>1514873</v>
      </c>
    </row>
    <row r="8565" spans="1:6">
      <c r="A8565" s="3" t="s">
        <v>1433</v>
      </c>
    </row>
    <row r="8566" spans="1:6">
      <c r="A8566" s="4" t="s">
        <v>1434</v>
      </c>
      <c r="C8566" s="8" t="n">
        <v>110882</v>
      </c>
    </row>
    <row r="8567" spans="1:6">
      <c r="A8567" s="4" t="s">
        <v>2100</v>
      </c>
    </row>
    <row r="8568" spans="1:6">
      <c r="A8568" s="3" t="s">
        <v>1423</v>
      </c>
    </row>
    <row r="8569" spans="1:6">
      <c r="A8569" s="4" t="s">
        <v>1424</v>
      </c>
      <c r="C8569" s="4" t="s">
        <v>2093</v>
      </c>
    </row>
    <row r="8570" spans="1:6">
      <c r="A8570" s="4" t="s">
        <v>1438</v>
      </c>
      <c r="F8570" s="6" t="n">
        <v>0</v>
      </c>
    </row>
    <row r="8571" spans="1:6">
      <c r="A8571" s="4" t="s">
        <v>1440</v>
      </c>
      <c r="F8571" s="6" t="n">
        <v>936336</v>
      </c>
    </row>
    <row r="8572" spans="1:6">
      <c r="A8572" s="4" t="s">
        <v>1441</v>
      </c>
      <c r="F8572" s="6" t="n">
        <v>7155520</v>
      </c>
    </row>
    <row r="8573" spans="1:6">
      <c r="A8573" s="4" t="s">
        <v>1442</v>
      </c>
      <c r="B8573" s="4" t="s">
        <v>749</v>
      </c>
      <c r="F8573" s="6" t="n">
        <v>1313</v>
      </c>
    </row>
    <row r="8574" spans="1:6">
      <c r="A8574" s="4" t="s">
        <v>1443</v>
      </c>
      <c r="F8574" s="6" t="n">
        <v>936336</v>
      </c>
    </row>
    <row r="8575" spans="1:6">
      <c r="A8575" s="4" t="s">
        <v>1444</v>
      </c>
      <c r="F8575" s="6" t="n">
        <v>7156833</v>
      </c>
    </row>
    <row r="8576" spans="1:6">
      <c r="A8576" s="4" t="s">
        <v>1426</v>
      </c>
      <c r="C8576" s="8" t="n">
        <v>8093169</v>
      </c>
      <c r="F8576" s="6" t="n">
        <v>8093169</v>
      </c>
    </row>
    <row r="8577" spans="1:6">
      <c r="A8577" s="4" t="s">
        <v>1427</v>
      </c>
      <c r="C8577" s="8" t="n">
        <v>614184</v>
      </c>
      <c r="F8577" s="6" t="n">
        <v>614184</v>
      </c>
    </row>
    <row r="8578" spans="1:6">
      <c r="A8578" s="4" t="s">
        <v>1428</v>
      </c>
      <c r="C8578" s="6" t="n">
        <v>2012</v>
      </c>
    </row>
    <row r="8579" spans="1:6">
      <c r="A8579" s="3" t="s">
        <v>1429</v>
      </c>
    </row>
    <row r="8580" spans="1:6">
      <c r="A8580" s="4" t="s">
        <v>1430</v>
      </c>
      <c r="C8580" s="8" t="n">
        <v>8093169</v>
      </c>
    </row>
    <row r="8581" spans="1:6">
      <c r="A8581" s="3" t="s">
        <v>1433</v>
      </c>
    </row>
    <row r="8582" spans="1:6">
      <c r="A8582" s="4" t="s">
        <v>1434</v>
      </c>
      <c r="C8582" s="8" t="n">
        <v>614184</v>
      </c>
    </row>
    <row r="8583" spans="1:6">
      <c r="A8583" s="4" t="s">
        <v>2101</v>
      </c>
    </row>
    <row r="8584" spans="1:6">
      <c r="A8584" s="3" t="s">
        <v>1423</v>
      </c>
    </row>
    <row r="8585" spans="1:6">
      <c r="A8585" s="4" t="s">
        <v>1424</v>
      </c>
      <c r="C8585" s="4" t="s">
        <v>2093</v>
      </c>
    </row>
    <row r="8586" spans="1:6">
      <c r="A8586" s="4" t="s">
        <v>1438</v>
      </c>
      <c r="F8586" s="6" t="n">
        <v>0</v>
      </c>
    </row>
    <row r="8587" spans="1:6">
      <c r="A8587" s="4" t="s">
        <v>1440</v>
      </c>
      <c r="F8587" s="6" t="n">
        <v>650384</v>
      </c>
    </row>
    <row r="8588" spans="1:6">
      <c r="A8588" s="4" t="s">
        <v>1441</v>
      </c>
      <c r="F8588" s="6" t="n">
        <v>4764301</v>
      </c>
    </row>
    <row r="8589" spans="1:6">
      <c r="A8589" s="4" t="s">
        <v>1442</v>
      </c>
      <c r="B8589" s="4" t="s">
        <v>749</v>
      </c>
      <c r="F8589" s="6" t="n">
        <v>158654</v>
      </c>
    </row>
    <row r="8590" spans="1:6">
      <c r="A8590" s="4" t="s">
        <v>1443</v>
      </c>
      <c r="F8590" s="6" t="n">
        <v>650384</v>
      </c>
    </row>
    <row r="8591" spans="1:6">
      <c r="A8591" s="4" t="s">
        <v>1444</v>
      </c>
      <c r="F8591" s="6" t="n">
        <v>4922955</v>
      </c>
    </row>
    <row r="8592" spans="1:6">
      <c r="A8592" s="4" t="s">
        <v>1426</v>
      </c>
      <c r="C8592" s="8" t="n">
        <v>5573339</v>
      </c>
      <c r="F8592" s="6" t="n">
        <v>5573339</v>
      </c>
    </row>
    <row r="8593" spans="1:6">
      <c r="A8593" s="4" t="s">
        <v>1427</v>
      </c>
      <c r="C8593" s="8" t="n">
        <v>387097</v>
      </c>
      <c r="F8593" s="6" t="n">
        <v>387097</v>
      </c>
    </row>
    <row r="8594" spans="1:6">
      <c r="A8594" s="4" t="s">
        <v>1428</v>
      </c>
      <c r="C8594" s="6" t="n">
        <v>2012</v>
      </c>
    </row>
    <row r="8595" spans="1:6">
      <c r="A8595" s="3" t="s">
        <v>1429</v>
      </c>
    </row>
    <row r="8596" spans="1:6">
      <c r="A8596" s="4" t="s">
        <v>1430</v>
      </c>
      <c r="C8596" s="8" t="n">
        <v>5573339</v>
      </c>
    </row>
    <row r="8597" spans="1:6">
      <c r="A8597" s="3" t="s">
        <v>1433</v>
      </c>
    </row>
    <row r="8598" spans="1:6">
      <c r="A8598" s="4" t="s">
        <v>1434</v>
      </c>
      <c r="C8598" s="8" t="n">
        <v>387097</v>
      </c>
    </row>
    <row r="8599" spans="1:6">
      <c r="A8599" s="4" t="s">
        <v>2102</v>
      </c>
    </row>
    <row r="8600" spans="1:6">
      <c r="A8600" s="3" t="s">
        <v>1423</v>
      </c>
    </row>
    <row r="8601" spans="1:6">
      <c r="A8601" s="4" t="s">
        <v>1424</v>
      </c>
      <c r="C8601" s="4" t="s">
        <v>2093</v>
      </c>
    </row>
    <row r="8602" spans="1:6">
      <c r="A8602" s="4" t="s">
        <v>1438</v>
      </c>
      <c r="F8602" s="6" t="n">
        <v>0</v>
      </c>
    </row>
    <row r="8603" spans="1:6">
      <c r="A8603" s="4" t="s">
        <v>1440</v>
      </c>
      <c r="F8603" s="6" t="n">
        <v>1035422</v>
      </c>
    </row>
    <row r="8604" spans="1:6">
      <c r="A8604" s="4" t="s">
        <v>1441</v>
      </c>
      <c r="F8604" s="6" t="n">
        <v>0</v>
      </c>
    </row>
    <row r="8605" spans="1:6">
      <c r="A8605" s="4" t="s">
        <v>1442</v>
      </c>
      <c r="B8605" s="4" t="s">
        <v>749</v>
      </c>
      <c r="F8605" s="6" t="n">
        <v>3207575</v>
      </c>
    </row>
    <row r="8606" spans="1:6">
      <c r="A8606" s="4" t="s">
        <v>1443</v>
      </c>
      <c r="F8606" s="6" t="n">
        <v>1071535</v>
      </c>
    </row>
    <row r="8607" spans="1:6">
      <c r="A8607" s="4" t="s">
        <v>1444</v>
      </c>
      <c r="F8607" s="6" t="n">
        <v>3171462</v>
      </c>
    </row>
    <row r="8608" spans="1:6">
      <c r="A8608" s="4" t="s">
        <v>1426</v>
      </c>
      <c r="C8608" s="8" t="n">
        <v>4242997</v>
      </c>
      <c r="F8608" s="6" t="n">
        <v>4242997</v>
      </c>
    </row>
    <row r="8609" spans="1:6">
      <c r="A8609" s="4" t="s">
        <v>1427</v>
      </c>
      <c r="C8609" s="8" t="n">
        <v>1226680</v>
      </c>
      <c r="F8609" s="6" t="n">
        <v>1226680</v>
      </c>
    </row>
    <row r="8610" spans="1:6">
      <c r="A8610" s="4" t="s">
        <v>1428</v>
      </c>
      <c r="C8610" s="6" t="n">
        <v>1999</v>
      </c>
    </row>
    <row r="8611" spans="1:6">
      <c r="A8611" s="3" t="s">
        <v>1429</v>
      </c>
    </row>
    <row r="8612" spans="1:6">
      <c r="A8612" s="4" t="s">
        <v>1430</v>
      </c>
      <c r="C8612" s="8" t="n">
        <v>4242997</v>
      </c>
    </row>
    <row r="8613" spans="1:6">
      <c r="A8613" s="3" t="s">
        <v>1433</v>
      </c>
    </row>
    <row r="8614" spans="1:6">
      <c r="A8614" s="4" t="s">
        <v>1434</v>
      </c>
      <c r="C8614" s="8" t="n">
        <v>1226680</v>
      </c>
    </row>
    <row r="8615" spans="1:6">
      <c r="A8615" s="4" t="s">
        <v>2103</v>
      </c>
    </row>
    <row r="8616" spans="1:6">
      <c r="A8616" s="3" t="s">
        <v>1423</v>
      </c>
    </row>
    <row r="8617" spans="1:6">
      <c r="A8617" s="4" t="s">
        <v>1424</v>
      </c>
      <c r="C8617" s="4" t="s">
        <v>2093</v>
      </c>
    </row>
    <row r="8618" spans="1:6">
      <c r="A8618" s="4" t="s">
        <v>1438</v>
      </c>
      <c r="F8618" s="6" t="n">
        <v>0</v>
      </c>
    </row>
    <row r="8619" spans="1:6">
      <c r="A8619" s="4" t="s">
        <v>1440</v>
      </c>
      <c r="F8619" s="6" t="n">
        <v>619913</v>
      </c>
    </row>
    <row r="8620" spans="1:6">
      <c r="A8620" s="4" t="s">
        <v>1441</v>
      </c>
      <c r="F8620" s="6" t="n">
        <v>0</v>
      </c>
    </row>
    <row r="8621" spans="1:6">
      <c r="A8621" s="4" t="s">
        <v>1442</v>
      </c>
      <c r="B8621" s="4" t="s">
        <v>749</v>
      </c>
      <c r="F8621" s="6" t="n">
        <v>2983337</v>
      </c>
    </row>
    <row r="8622" spans="1:6">
      <c r="A8622" s="4" t="s">
        <v>1443</v>
      </c>
      <c r="F8622" s="6" t="n">
        <v>619913</v>
      </c>
    </row>
    <row r="8623" spans="1:6">
      <c r="A8623" s="4" t="s">
        <v>1444</v>
      </c>
      <c r="F8623" s="6" t="n">
        <v>2983337</v>
      </c>
    </row>
    <row r="8624" spans="1:6">
      <c r="A8624" s="4" t="s">
        <v>1426</v>
      </c>
      <c r="C8624" s="8" t="n">
        <v>3603250</v>
      </c>
      <c r="F8624" s="6" t="n">
        <v>3603250</v>
      </c>
    </row>
    <row r="8625" spans="1:6">
      <c r="A8625" s="4" t="s">
        <v>1427</v>
      </c>
      <c r="C8625" s="8" t="n">
        <v>994644</v>
      </c>
      <c r="F8625" s="6" t="n">
        <v>994644</v>
      </c>
    </row>
    <row r="8626" spans="1:6">
      <c r="A8626" s="4" t="s">
        <v>1428</v>
      </c>
      <c r="C8626" s="6" t="n">
        <v>2002</v>
      </c>
    </row>
    <row r="8627" spans="1:6">
      <c r="A8627" s="3" t="s">
        <v>1429</v>
      </c>
    </row>
    <row r="8628" spans="1:6">
      <c r="A8628" s="4" t="s">
        <v>1430</v>
      </c>
      <c r="C8628" s="8" t="n">
        <v>3603250</v>
      </c>
    </row>
    <row r="8629" spans="1:6">
      <c r="A8629" s="3" t="s">
        <v>1433</v>
      </c>
    </row>
    <row r="8630" spans="1:6">
      <c r="A8630" s="4" t="s">
        <v>1434</v>
      </c>
      <c r="C8630" s="8" t="n">
        <v>994644</v>
      </c>
    </row>
    <row r="8631" spans="1:6">
      <c r="A8631" s="4" t="s">
        <v>2104</v>
      </c>
    </row>
    <row r="8632" spans="1:6">
      <c r="A8632" s="3" t="s">
        <v>1423</v>
      </c>
    </row>
    <row r="8633" spans="1:6">
      <c r="A8633" s="4" t="s">
        <v>1424</v>
      </c>
      <c r="C8633" s="4" t="s">
        <v>2093</v>
      </c>
    </row>
    <row r="8634" spans="1:6">
      <c r="A8634" s="4" t="s">
        <v>1438</v>
      </c>
      <c r="F8634" s="6" t="n">
        <v>0</v>
      </c>
    </row>
    <row r="8635" spans="1:6">
      <c r="A8635" s="4" t="s">
        <v>1440</v>
      </c>
      <c r="F8635" s="6" t="n">
        <v>516594</v>
      </c>
    </row>
    <row r="8636" spans="1:6">
      <c r="A8636" s="4" t="s">
        <v>1441</v>
      </c>
      <c r="F8636" s="6" t="n">
        <v>0</v>
      </c>
    </row>
    <row r="8637" spans="1:6">
      <c r="A8637" s="4" t="s">
        <v>1442</v>
      </c>
      <c r="B8637" s="4" t="s">
        <v>749</v>
      </c>
      <c r="F8637" s="6" t="n">
        <v>2443438</v>
      </c>
    </row>
    <row r="8638" spans="1:6">
      <c r="A8638" s="4" t="s">
        <v>1443</v>
      </c>
      <c r="F8638" s="6" t="n">
        <v>716594</v>
      </c>
    </row>
    <row r="8639" spans="1:6">
      <c r="A8639" s="4" t="s">
        <v>1444</v>
      </c>
      <c r="F8639" s="6" t="n">
        <v>2243438</v>
      </c>
    </row>
    <row r="8640" spans="1:6">
      <c r="A8640" s="4" t="s">
        <v>1426</v>
      </c>
      <c r="C8640" s="8" t="n">
        <v>2960032</v>
      </c>
      <c r="F8640" s="6" t="n">
        <v>2960032</v>
      </c>
    </row>
    <row r="8641" spans="1:6">
      <c r="A8641" s="4" t="s">
        <v>1427</v>
      </c>
      <c r="C8641" s="8" t="n">
        <v>938891</v>
      </c>
      <c r="F8641" s="6" t="n">
        <v>938891</v>
      </c>
    </row>
    <row r="8642" spans="1:6">
      <c r="A8642" s="4" t="s">
        <v>1428</v>
      </c>
      <c r="C8642" s="6" t="n">
        <v>2002</v>
      </c>
    </row>
    <row r="8643" spans="1:6">
      <c r="A8643" s="3" t="s">
        <v>1429</v>
      </c>
    </row>
    <row r="8644" spans="1:6">
      <c r="A8644" s="4" t="s">
        <v>1430</v>
      </c>
      <c r="C8644" s="8" t="n">
        <v>2960032</v>
      </c>
    </row>
    <row r="8645" spans="1:6">
      <c r="A8645" s="3" t="s">
        <v>1433</v>
      </c>
    </row>
    <row r="8646" spans="1:6">
      <c r="A8646" s="4" t="s">
        <v>1434</v>
      </c>
      <c r="C8646" s="8" t="n">
        <v>938891</v>
      </c>
    </row>
    <row r="8647" spans="1:6">
      <c r="A8647" s="4" t="s">
        <v>2105</v>
      </c>
    </row>
    <row r="8648" spans="1:6">
      <c r="A8648" s="3" t="s">
        <v>1423</v>
      </c>
    </row>
    <row r="8649" spans="1:6">
      <c r="A8649" s="4" t="s">
        <v>1424</v>
      </c>
      <c r="C8649" s="4" t="s">
        <v>2093</v>
      </c>
    </row>
    <row r="8650" spans="1:6">
      <c r="A8650" s="4" t="s">
        <v>1438</v>
      </c>
      <c r="F8650" s="6" t="n">
        <v>0</v>
      </c>
    </row>
    <row r="8651" spans="1:6">
      <c r="A8651" s="4" t="s">
        <v>1440</v>
      </c>
      <c r="F8651" s="6" t="n">
        <v>498598</v>
      </c>
    </row>
    <row r="8652" spans="1:6">
      <c r="A8652" s="4" t="s">
        <v>1441</v>
      </c>
      <c r="F8652" s="6" t="n">
        <v>0</v>
      </c>
    </row>
    <row r="8653" spans="1:6">
      <c r="A8653" s="4" t="s">
        <v>1442</v>
      </c>
      <c r="B8653" s="4" t="s">
        <v>749</v>
      </c>
      <c r="F8653" s="6" t="n">
        <v>3443706</v>
      </c>
    </row>
    <row r="8654" spans="1:6">
      <c r="A8654" s="4" t="s">
        <v>1443</v>
      </c>
      <c r="F8654" s="6" t="n">
        <v>556887</v>
      </c>
    </row>
    <row r="8655" spans="1:6">
      <c r="A8655" s="4" t="s">
        <v>1444</v>
      </c>
      <c r="F8655" s="6" t="n">
        <v>3385417</v>
      </c>
    </row>
    <row r="8656" spans="1:6">
      <c r="A8656" s="4" t="s">
        <v>1426</v>
      </c>
      <c r="C8656" s="8" t="n">
        <v>3942304</v>
      </c>
      <c r="F8656" s="6" t="n">
        <v>3942304</v>
      </c>
    </row>
    <row r="8657" spans="1:6">
      <c r="A8657" s="4" t="s">
        <v>1427</v>
      </c>
      <c r="C8657" s="8" t="n">
        <v>1326867</v>
      </c>
      <c r="F8657" s="6" t="n">
        <v>1326867</v>
      </c>
    </row>
    <row r="8658" spans="1:6">
      <c r="A8658" s="4" t="s">
        <v>1428</v>
      </c>
      <c r="C8658" s="6" t="n">
        <v>2000</v>
      </c>
    </row>
    <row r="8659" spans="1:6">
      <c r="A8659" s="3" t="s">
        <v>1429</v>
      </c>
    </row>
    <row r="8660" spans="1:6">
      <c r="A8660" s="4" t="s">
        <v>1430</v>
      </c>
      <c r="C8660" s="8" t="n">
        <v>3942304</v>
      </c>
    </row>
    <row r="8661" spans="1:6">
      <c r="A8661" s="3" t="s">
        <v>1433</v>
      </c>
    </row>
    <row r="8662" spans="1:6">
      <c r="A8662" s="4" t="s">
        <v>1434</v>
      </c>
      <c r="C8662" s="8" t="n">
        <v>1326867</v>
      </c>
    </row>
    <row r="8663" spans="1:6">
      <c r="A8663" s="4" t="s">
        <v>2106</v>
      </c>
    </row>
    <row r="8664" spans="1:6">
      <c r="A8664" s="3" t="s">
        <v>1423</v>
      </c>
    </row>
    <row r="8665" spans="1:6">
      <c r="A8665" s="4" t="s">
        <v>1424</v>
      </c>
      <c r="C8665" s="4" t="s">
        <v>2093</v>
      </c>
    </row>
    <row r="8666" spans="1:6">
      <c r="A8666" s="4" t="s">
        <v>1438</v>
      </c>
      <c r="F8666" s="6" t="n">
        <v>0</v>
      </c>
    </row>
    <row r="8667" spans="1:6">
      <c r="A8667" s="4" t="s">
        <v>1440</v>
      </c>
      <c r="F8667" s="6" t="n">
        <v>516594</v>
      </c>
    </row>
    <row r="8668" spans="1:6">
      <c r="A8668" s="4" t="s">
        <v>1441</v>
      </c>
      <c r="F8668" s="6" t="n">
        <v>0</v>
      </c>
    </row>
    <row r="8669" spans="1:6">
      <c r="A8669" s="4" t="s">
        <v>1442</v>
      </c>
      <c r="B8669" s="4" t="s">
        <v>749</v>
      </c>
      <c r="F8669" s="6" t="n">
        <v>2311508</v>
      </c>
    </row>
    <row r="8670" spans="1:6">
      <c r="A8670" s="4" t="s">
        <v>1443</v>
      </c>
      <c r="F8670" s="6" t="n">
        <v>686594</v>
      </c>
    </row>
    <row r="8671" spans="1:6">
      <c r="A8671" s="4" t="s">
        <v>1444</v>
      </c>
      <c r="F8671" s="6" t="n">
        <v>2141508</v>
      </c>
    </row>
    <row r="8672" spans="1:6">
      <c r="A8672" s="4" t="s">
        <v>1426</v>
      </c>
      <c r="C8672" s="8" t="n">
        <v>2828102</v>
      </c>
      <c r="F8672" s="6" t="n">
        <v>2828102</v>
      </c>
    </row>
    <row r="8673" spans="1:6">
      <c r="A8673" s="4" t="s">
        <v>1427</v>
      </c>
      <c r="C8673" s="8" t="n">
        <v>793887</v>
      </c>
      <c r="F8673" s="6" t="n">
        <v>793887</v>
      </c>
    </row>
    <row r="8674" spans="1:6">
      <c r="A8674" s="4" t="s">
        <v>1428</v>
      </c>
      <c r="C8674" s="6" t="n">
        <v>2002</v>
      </c>
    </row>
    <row r="8675" spans="1:6">
      <c r="A8675" s="3" t="s">
        <v>1429</v>
      </c>
    </row>
    <row r="8676" spans="1:6">
      <c r="A8676" s="4" t="s">
        <v>1430</v>
      </c>
      <c r="C8676" s="8" t="n">
        <v>2828102</v>
      </c>
    </row>
    <row r="8677" spans="1:6">
      <c r="A8677" s="3" t="s">
        <v>1433</v>
      </c>
    </row>
    <row r="8678" spans="1:6">
      <c r="A8678" s="4" t="s">
        <v>1434</v>
      </c>
      <c r="C8678" s="8" t="n">
        <v>793887</v>
      </c>
    </row>
    <row r="8679" spans="1:6">
      <c r="A8679" s="4" t="s">
        <v>2107</v>
      </c>
    </row>
    <row r="8680" spans="1:6">
      <c r="A8680" s="3" t="s">
        <v>1423</v>
      </c>
    </row>
    <row r="8681" spans="1:6">
      <c r="A8681" s="4" t="s">
        <v>1424</v>
      </c>
      <c r="C8681" s="4" t="s">
        <v>2093</v>
      </c>
    </row>
    <row r="8682" spans="1:6">
      <c r="A8682" s="4" t="s">
        <v>1438</v>
      </c>
      <c r="F8682" s="6" t="n">
        <v>0</v>
      </c>
    </row>
    <row r="8683" spans="1:6">
      <c r="A8683" s="4" t="s">
        <v>1440</v>
      </c>
      <c r="F8683" s="6" t="n">
        <v>854797</v>
      </c>
    </row>
    <row r="8684" spans="1:6">
      <c r="A8684" s="4" t="s">
        <v>1441</v>
      </c>
      <c r="F8684" s="6" t="n">
        <v>42131</v>
      </c>
    </row>
    <row r="8685" spans="1:6">
      <c r="A8685" s="4" t="s">
        <v>1442</v>
      </c>
      <c r="B8685" s="4" t="s">
        <v>749</v>
      </c>
      <c r="F8685" s="6" t="n">
        <v>2773264</v>
      </c>
    </row>
    <row r="8686" spans="1:6">
      <c r="A8686" s="4" t="s">
        <v>1443</v>
      </c>
      <c r="F8686" s="6" t="n">
        <v>854797</v>
      </c>
    </row>
    <row r="8687" spans="1:6">
      <c r="A8687" s="4" t="s">
        <v>1444</v>
      </c>
      <c r="F8687" s="6" t="n">
        <v>2815395</v>
      </c>
    </row>
    <row r="8688" spans="1:6">
      <c r="A8688" s="4" t="s">
        <v>1426</v>
      </c>
      <c r="C8688" s="8" t="n">
        <v>3670192</v>
      </c>
      <c r="F8688" s="6" t="n">
        <v>3670192</v>
      </c>
    </row>
    <row r="8689" spans="1:6">
      <c r="A8689" s="4" t="s">
        <v>1427</v>
      </c>
      <c r="C8689" s="8" t="n">
        <v>821024</v>
      </c>
      <c r="F8689" s="6" t="n">
        <v>821024</v>
      </c>
    </row>
    <row r="8690" spans="1:6">
      <c r="A8690" s="4" t="s">
        <v>1428</v>
      </c>
      <c r="C8690" s="6" t="n">
        <v>2003</v>
      </c>
    </row>
    <row r="8691" spans="1:6">
      <c r="A8691" s="3" t="s">
        <v>1429</v>
      </c>
    </row>
    <row r="8692" spans="1:6">
      <c r="A8692" s="4" t="s">
        <v>1430</v>
      </c>
      <c r="C8692" s="8" t="n">
        <v>3670192</v>
      </c>
    </row>
    <row r="8693" spans="1:6">
      <c r="A8693" s="3" t="s">
        <v>1433</v>
      </c>
    </row>
    <row r="8694" spans="1:6">
      <c r="A8694" s="4" t="s">
        <v>1434</v>
      </c>
      <c r="C8694" s="8" t="n">
        <v>821024</v>
      </c>
    </row>
    <row r="8695" spans="1:6">
      <c r="A8695" s="4" t="s">
        <v>2108</v>
      </c>
    </row>
    <row r="8696" spans="1:6">
      <c r="A8696" s="3" t="s">
        <v>1423</v>
      </c>
    </row>
    <row r="8697" spans="1:6">
      <c r="A8697" s="4" t="s">
        <v>1424</v>
      </c>
      <c r="C8697" s="4" t="s">
        <v>2093</v>
      </c>
    </row>
    <row r="8698" spans="1:6">
      <c r="A8698" s="4" t="s">
        <v>1438</v>
      </c>
      <c r="F8698" s="6" t="n">
        <v>0</v>
      </c>
    </row>
    <row r="8699" spans="1:6">
      <c r="A8699" s="4" t="s">
        <v>1440</v>
      </c>
      <c r="F8699" s="6" t="n">
        <v>943169</v>
      </c>
    </row>
    <row r="8700" spans="1:6">
      <c r="A8700" s="4" t="s">
        <v>1441</v>
      </c>
      <c r="F8700" s="6" t="n">
        <v>0</v>
      </c>
    </row>
    <row r="8701" spans="1:6">
      <c r="A8701" s="4" t="s">
        <v>1442</v>
      </c>
      <c r="B8701" s="4" t="s">
        <v>749</v>
      </c>
      <c r="F8701" s="6" t="n">
        <v>13996216</v>
      </c>
    </row>
    <row r="8702" spans="1:6">
      <c r="A8702" s="4" t="s">
        <v>1443</v>
      </c>
      <c r="F8702" s="6" t="n">
        <v>1560099</v>
      </c>
    </row>
    <row r="8703" spans="1:6">
      <c r="A8703" s="4" t="s">
        <v>1444</v>
      </c>
      <c r="F8703" s="6" t="n">
        <v>13379286</v>
      </c>
    </row>
    <row r="8704" spans="1:6">
      <c r="A8704" s="4" t="s">
        <v>1426</v>
      </c>
      <c r="C8704" s="8" t="n">
        <v>14939385</v>
      </c>
      <c r="F8704" s="6" t="n">
        <v>14939385</v>
      </c>
    </row>
    <row r="8705" spans="1:6">
      <c r="A8705" s="4" t="s">
        <v>1427</v>
      </c>
      <c r="C8705" s="8" t="n">
        <v>5534518</v>
      </c>
      <c r="F8705" s="6" t="n">
        <v>5534518</v>
      </c>
    </row>
    <row r="8706" spans="1:6">
      <c r="A8706" s="4" t="s">
        <v>1428</v>
      </c>
      <c r="C8706" s="6" t="n">
        <v>2000</v>
      </c>
    </row>
    <row r="8707" spans="1:6">
      <c r="A8707" s="3" t="s">
        <v>1429</v>
      </c>
    </row>
    <row r="8708" spans="1:6">
      <c r="A8708" s="4" t="s">
        <v>1430</v>
      </c>
      <c r="C8708" s="8" t="n">
        <v>14939385</v>
      </c>
    </row>
    <row r="8709" spans="1:6">
      <c r="A8709" s="3" t="s">
        <v>1433</v>
      </c>
    </row>
    <row r="8710" spans="1:6">
      <c r="A8710" s="4" t="s">
        <v>1434</v>
      </c>
      <c r="C8710" s="8" t="n">
        <v>5534518</v>
      </c>
    </row>
    <row r="8711" spans="1:6">
      <c r="A8711" s="4" t="s">
        <v>2109</v>
      </c>
    </row>
    <row r="8712" spans="1:6">
      <c r="A8712" s="3" t="s">
        <v>1423</v>
      </c>
    </row>
    <row r="8713" spans="1:6">
      <c r="A8713" s="4" t="s">
        <v>1424</v>
      </c>
      <c r="C8713" s="4" t="s">
        <v>2093</v>
      </c>
    </row>
    <row r="8714" spans="1:6">
      <c r="A8714" s="4" t="s">
        <v>1438</v>
      </c>
      <c r="F8714" s="6" t="n">
        <v>0</v>
      </c>
    </row>
    <row r="8715" spans="1:6">
      <c r="A8715" s="4" t="s">
        <v>1440</v>
      </c>
      <c r="F8715" s="6" t="n">
        <v>1453367</v>
      </c>
    </row>
    <row r="8716" spans="1:6">
      <c r="A8716" s="4" t="s">
        <v>1441</v>
      </c>
      <c r="F8716" s="6" t="n">
        <v>0</v>
      </c>
    </row>
    <row r="8717" spans="1:6">
      <c r="A8717" s="4" t="s">
        <v>1442</v>
      </c>
      <c r="B8717" s="4" t="s">
        <v>749</v>
      </c>
      <c r="F8717" s="6" t="n">
        <v>13936144</v>
      </c>
    </row>
    <row r="8718" spans="1:6">
      <c r="A8718" s="4" t="s">
        <v>1443</v>
      </c>
      <c r="F8718" s="6" t="n">
        <v>1908792</v>
      </c>
    </row>
    <row r="8719" spans="1:6">
      <c r="A8719" s="4" t="s">
        <v>1444</v>
      </c>
      <c r="F8719" s="6" t="n">
        <v>13480719</v>
      </c>
    </row>
    <row r="8720" spans="1:6">
      <c r="A8720" s="4" t="s">
        <v>1426</v>
      </c>
      <c r="C8720" s="8" t="n">
        <v>15389511</v>
      </c>
      <c r="F8720" s="6" t="n">
        <v>15389511</v>
      </c>
    </row>
    <row r="8721" spans="1:6">
      <c r="A8721" s="4" t="s">
        <v>1427</v>
      </c>
      <c r="C8721" s="8" t="n">
        <v>2472756</v>
      </c>
      <c r="F8721" s="6" t="n">
        <v>2472756</v>
      </c>
    </row>
    <row r="8722" spans="1:6">
      <c r="A8722" s="4" t="s">
        <v>1428</v>
      </c>
      <c r="C8722" s="6" t="n">
        <v>2006</v>
      </c>
    </row>
    <row r="8723" spans="1:6">
      <c r="A8723" s="3" t="s">
        <v>1429</v>
      </c>
    </row>
    <row r="8724" spans="1:6">
      <c r="A8724" s="4" t="s">
        <v>1430</v>
      </c>
      <c r="C8724" s="8" t="n">
        <v>15389511</v>
      </c>
    </row>
    <row r="8725" spans="1:6">
      <c r="A8725" s="3" t="s">
        <v>1433</v>
      </c>
    </row>
    <row r="8726" spans="1:6">
      <c r="A8726" s="4" t="s">
        <v>1434</v>
      </c>
      <c r="C8726" s="8" t="n">
        <v>2472756</v>
      </c>
    </row>
    <row r="8727" spans="1:6">
      <c r="A8727" s="4" t="s">
        <v>2110</v>
      </c>
    </row>
    <row r="8728" spans="1:6">
      <c r="A8728" s="3" t="s">
        <v>1423</v>
      </c>
    </row>
    <row r="8729" spans="1:6">
      <c r="A8729" s="4" t="s">
        <v>1424</v>
      </c>
      <c r="C8729" s="4" t="s">
        <v>2093</v>
      </c>
    </row>
    <row r="8730" spans="1:6">
      <c r="A8730" s="4" t="s">
        <v>1438</v>
      </c>
      <c r="F8730" s="6" t="n">
        <v>0</v>
      </c>
    </row>
    <row r="8731" spans="1:6">
      <c r="A8731" s="4" t="s">
        <v>1440</v>
      </c>
      <c r="F8731" s="6" t="n">
        <v>898884</v>
      </c>
    </row>
    <row r="8732" spans="1:6">
      <c r="A8732" s="4" t="s">
        <v>1441</v>
      </c>
      <c r="F8732" s="6" t="n">
        <v>0</v>
      </c>
    </row>
    <row r="8733" spans="1:6">
      <c r="A8733" s="4" t="s">
        <v>1442</v>
      </c>
      <c r="B8733" s="4" t="s">
        <v>749</v>
      </c>
      <c r="F8733" s="6" t="n">
        <v>3671449</v>
      </c>
    </row>
    <row r="8734" spans="1:6">
      <c r="A8734" s="4" t="s">
        <v>1443</v>
      </c>
      <c r="F8734" s="6" t="n">
        <v>900508</v>
      </c>
    </row>
    <row r="8735" spans="1:6">
      <c r="A8735" s="4" t="s">
        <v>1444</v>
      </c>
      <c r="F8735" s="6" t="n">
        <v>3669825</v>
      </c>
    </row>
    <row r="8736" spans="1:6">
      <c r="A8736" s="4" t="s">
        <v>1426</v>
      </c>
      <c r="C8736" s="8" t="n">
        <v>4570333</v>
      </c>
      <c r="F8736" s="6" t="n">
        <v>4570333</v>
      </c>
    </row>
    <row r="8737" spans="1:6">
      <c r="A8737" s="4" t="s">
        <v>1427</v>
      </c>
      <c r="C8737" s="8" t="n">
        <v>1174725</v>
      </c>
      <c r="F8737" s="6" t="n">
        <v>1174725</v>
      </c>
    </row>
    <row r="8738" spans="1:6">
      <c r="A8738" s="4" t="s">
        <v>1428</v>
      </c>
      <c r="C8738" s="6" t="n">
        <v>2004</v>
      </c>
    </row>
    <row r="8739" spans="1:6">
      <c r="A8739" s="3" t="s">
        <v>1429</v>
      </c>
    </row>
    <row r="8740" spans="1:6">
      <c r="A8740" s="4" t="s">
        <v>1430</v>
      </c>
      <c r="C8740" s="8" t="n">
        <v>4570333</v>
      </c>
    </row>
    <row r="8741" spans="1:6">
      <c r="A8741" s="3" t="s">
        <v>1433</v>
      </c>
    </row>
    <row r="8742" spans="1:6">
      <c r="A8742" s="4" t="s">
        <v>1434</v>
      </c>
      <c r="C8742" s="8" t="n">
        <v>1174725</v>
      </c>
    </row>
    <row r="8743" spans="1:6">
      <c r="A8743" s="4" t="s">
        <v>2111</v>
      </c>
    </row>
    <row r="8744" spans="1:6">
      <c r="A8744" s="3" t="s">
        <v>1423</v>
      </c>
    </row>
    <row r="8745" spans="1:6">
      <c r="A8745" s="4" t="s">
        <v>1424</v>
      </c>
      <c r="C8745" s="4" t="s">
        <v>2093</v>
      </c>
    </row>
    <row r="8746" spans="1:6">
      <c r="A8746" s="4" t="s">
        <v>1438</v>
      </c>
      <c r="F8746" s="6" t="n">
        <v>0</v>
      </c>
    </row>
    <row r="8747" spans="1:6">
      <c r="A8747" s="4" t="s">
        <v>1440</v>
      </c>
      <c r="F8747" s="6" t="n">
        <v>952860</v>
      </c>
    </row>
    <row r="8748" spans="1:6">
      <c r="A8748" s="4" t="s">
        <v>1441</v>
      </c>
      <c r="F8748" s="6" t="n">
        <v>0</v>
      </c>
    </row>
    <row r="8749" spans="1:6">
      <c r="A8749" s="4" t="s">
        <v>1442</v>
      </c>
      <c r="B8749" s="4" t="s">
        <v>749</v>
      </c>
      <c r="F8749" s="6" t="n">
        <v>3661376</v>
      </c>
    </row>
    <row r="8750" spans="1:6">
      <c r="A8750" s="4" t="s">
        <v>1443</v>
      </c>
      <c r="F8750" s="6" t="n">
        <v>952860</v>
      </c>
    </row>
    <row r="8751" spans="1:6">
      <c r="A8751" s="4" t="s">
        <v>1444</v>
      </c>
      <c r="F8751" s="6" t="n">
        <v>3661376</v>
      </c>
    </row>
    <row r="8752" spans="1:6">
      <c r="A8752" s="4" t="s">
        <v>1426</v>
      </c>
      <c r="C8752" s="8" t="n">
        <v>4614236</v>
      </c>
      <c r="F8752" s="6" t="n">
        <v>4614236</v>
      </c>
    </row>
    <row r="8753" spans="1:6">
      <c r="A8753" s="4" t="s">
        <v>1427</v>
      </c>
      <c r="C8753" s="8" t="n">
        <v>1509247</v>
      </c>
      <c r="F8753" s="6" t="n">
        <v>1509247</v>
      </c>
    </row>
    <row r="8754" spans="1:6">
      <c r="A8754" s="4" t="s">
        <v>1428</v>
      </c>
      <c r="C8754" s="6" t="n">
        <v>1998</v>
      </c>
    </row>
    <row r="8755" spans="1:6">
      <c r="A8755" s="3" t="s">
        <v>1429</v>
      </c>
    </row>
    <row r="8756" spans="1:6">
      <c r="A8756" s="4" t="s">
        <v>1430</v>
      </c>
      <c r="C8756" s="8" t="n">
        <v>4614236</v>
      </c>
    </row>
    <row r="8757" spans="1:6">
      <c r="A8757" s="3" t="s">
        <v>1433</v>
      </c>
    </row>
    <row r="8758" spans="1:6">
      <c r="A8758" s="4" t="s">
        <v>1434</v>
      </c>
      <c r="C8758" s="8" t="n">
        <v>1509247</v>
      </c>
    </row>
    <row r="8759" spans="1:6">
      <c r="A8759" s="4" t="s">
        <v>2112</v>
      </c>
    </row>
    <row r="8760" spans="1:6">
      <c r="A8760" s="3" t="s">
        <v>1423</v>
      </c>
    </row>
    <row r="8761" spans="1:6">
      <c r="A8761" s="4" t="s">
        <v>1424</v>
      </c>
      <c r="C8761" s="4" t="s">
        <v>2093</v>
      </c>
    </row>
    <row r="8762" spans="1:6">
      <c r="A8762" s="4" t="s">
        <v>1438</v>
      </c>
      <c r="F8762" s="6" t="n">
        <v>0</v>
      </c>
    </row>
    <row r="8763" spans="1:6">
      <c r="A8763" s="4" t="s">
        <v>1440</v>
      </c>
      <c r="F8763" s="6" t="n">
        <v>162000</v>
      </c>
    </row>
    <row r="8764" spans="1:6">
      <c r="A8764" s="4" t="s">
        <v>1441</v>
      </c>
      <c r="F8764" s="6" t="n">
        <v>1613000</v>
      </c>
    </row>
    <row r="8765" spans="1:6">
      <c r="A8765" s="4" t="s">
        <v>1442</v>
      </c>
      <c r="B8765" s="4" t="s">
        <v>749</v>
      </c>
      <c r="F8765" s="6" t="n">
        <v>1009365</v>
      </c>
    </row>
    <row r="8766" spans="1:6">
      <c r="A8766" s="4" t="s">
        <v>1443</v>
      </c>
      <c r="F8766" s="6" t="n">
        <v>262416</v>
      </c>
    </row>
    <row r="8767" spans="1:6">
      <c r="A8767" s="4" t="s">
        <v>1444</v>
      </c>
      <c r="F8767" s="6" t="n">
        <v>2521949</v>
      </c>
    </row>
    <row r="8768" spans="1:6">
      <c r="A8768" s="4" t="s">
        <v>1426</v>
      </c>
      <c r="C8768" s="8" t="n">
        <v>2784365</v>
      </c>
      <c r="F8768" s="6" t="n">
        <v>2784365</v>
      </c>
    </row>
    <row r="8769" spans="1:6">
      <c r="A8769" s="4" t="s">
        <v>1427</v>
      </c>
      <c r="C8769" s="8" t="n">
        <v>1304741</v>
      </c>
      <c r="F8769" s="6" t="n">
        <v>1304741</v>
      </c>
    </row>
    <row r="8770" spans="1:6">
      <c r="A8770" s="4" t="s">
        <v>1428</v>
      </c>
      <c r="C8770" s="6" t="n">
        <v>1981</v>
      </c>
    </row>
    <row r="8771" spans="1:6">
      <c r="A8771" s="3" t="s">
        <v>1429</v>
      </c>
    </row>
    <row r="8772" spans="1:6">
      <c r="A8772" s="4" t="s">
        <v>1430</v>
      </c>
      <c r="C8772" s="8" t="n">
        <v>2784365</v>
      </c>
    </row>
    <row r="8773" spans="1:6">
      <c r="A8773" s="3" t="s">
        <v>1433</v>
      </c>
    </row>
    <row r="8774" spans="1:6">
      <c r="A8774" s="4" t="s">
        <v>1434</v>
      </c>
      <c r="C8774" s="8" t="n">
        <v>1304741</v>
      </c>
    </row>
    <row r="8775" spans="1:6">
      <c r="A8775" s="4" t="s">
        <v>2113</v>
      </c>
    </row>
    <row r="8776" spans="1:6">
      <c r="A8776" s="3" t="s">
        <v>1423</v>
      </c>
    </row>
    <row r="8777" spans="1:6">
      <c r="A8777" s="4" t="s">
        <v>1424</v>
      </c>
      <c r="C8777" s="4" t="s">
        <v>2093</v>
      </c>
    </row>
    <row r="8778" spans="1:6">
      <c r="A8778" s="4" t="s">
        <v>1438</v>
      </c>
      <c r="F8778" s="6" t="n">
        <v>0</v>
      </c>
    </row>
    <row r="8779" spans="1:6">
      <c r="A8779" s="4" t="s">
        <v>1440</v>
      </c>
      <c r="F8779" s="6" t="n">
        <v>181923</v>
      </c>
    </row>
    <row r="8780" spans="1:6">
      <c r="A8780" s="4" t="s">
        <v>1441</v>
      </c>
      <c r="F8780" s="6" t="n">
        <v>1812496</v>
      </c>
    </row>
    <row r="8781" spans="1:6">
      <c r="A8781" s="4" t="s">
        <v>1442</v>
      </c>
      <c r="B8781" s="4" t="s">
        <v>749</v>
      </c>
      <c r="F8781" s="6" t="n">
        <v>1023370</v>
      </c>
    </row>
    <row r="8782" spans="1:6">
      <c r="A8782" s="4" t="s">
        <v>1443</v>
      </c>
      <c r="F8782" s="6" t="n">
        <v>181923</v>
      </c>
    </row>
    <row r="8783" spans="1:6">
      <c r="A8783" s="4" t="s">
        <v>1444</v>
      </c>
      <c r="F8783" s="6" t="n">
        <v>2835866</v>
      </c>
    </row>
    <row r="8784" spans="1:6">
      <c r="A8784" s="4" t="s">
        <v>1426</v>
      </c>
      <c r="C8784" s="8" t="n">
        <v>3017789</v>
      </c>
      <c r="F8784" s="6" t="n">
        <v>3017789</v>
      </c>
    </row>
    <row r="8785" spans="1:6">
      <c r="A8785" s="4" t="s">
        <v>1427</v>
      </c>
      <c r="C8785" s="8" t="n">
        <v>1214632</v>
      </c>
      <c r="F8785" s="6" t="n">
        <v>1214632</v>
      </c>
    </row>
    <row r="8786" spans="1:6">
      <c r="A8786" s="4" t="s">
        <v>1428</v>
      </c>
      <c r="C8786" s="6" t="n">
        <v>1979</v>
      </c>
    </row>
    <row r="8787" spans="1:6">
      <c r="A8787" s="3" t="s">
        <v>1429</v>
      </c>
    </row>
    <row r="8788" spans="1:6">
      <c r="A8788" s="4" t="s">
        <v>1430</v>
      </c>
      <c r="C8788" s="8" t="n">
        <v>3017789</v>
      </c>
    </row>
    <row r="8789" spans="1:6">
      <c r="A8789" s="3" t="s">
        <v>1433</v>
      </c>
    </row>
    <row r="8790" spans="1:6">
      <c r="A8790" s="4" t="s">
        <v>1434</v>
      </c>
      <c r="C8790" s="8" t="n">
        <v>1214632</v>
      </c>
    </row>
    <row r="8791" spans="1:6">
      <c r="A8791" s="4" t="s">
        <v>2114</v>
      </c>
    </row>
    <row r="8792" spans="1:6">
      <c r="A8792" s="3" t="s">
        <v>1423</v>
      </c>
    </row>
    <row r="8793" spans="1:6">
      <c r="A8793" s="4" t="s">
        <v>1424</v>
      </c>
      <c r="C8793" s="4" t="s">
        <v>2093</v>
      </c>
    </row>
    <row r="8794" spans="1:6">
      <c r="A8794" s="4" t="s">
        <v>1438</v>
      </c>
      <c r="F8794" s="6" t="n">
        <v>0</v>
      </c>
    </row>
    <row r="8795" spans="1:6">
      <c r="A8795" s="4" t="s">
        <v>1440</v>
      </c>
      <c r="F8795" s="6" t="n">
        <v>419683</v>
      </c>
    </row>
    <row r="8796" spans="1:6">
      <c r="A8796" s="4" t="s">
        <v>1441</v>
      </c>
      <c r="F8796" s="6" t="n">
        <v>0</v>
      </c>
    </row>
    <row r="8797" spans="1:6">
      <c r="A8797" s="4" t="s">
        <v>1442</v>
      </c>
      <c r="B8797" s="4" t="s">
        <v>749</v>
      </c>
      <c r="F8797" s="6" t="n">
        <v>3932756</v>
      </c>
    </row>
    <row r="8798" spans="1:6">
      <c r="A8798" s="4" t="s">
        <v>1443</v>
      </c>
      <c r="F8798" s="6" t="n">
        <v>661680</v>
      </c>
    </row>
    <row r="8799" spans="1:6">
      <c r="A8799" s="4" t="s">
        <v>1444</v>
      </c>
      <c r="F8799" s="6" t="n">
        <v>3690759</v>
      </c>
    </row>
    <row r="8800" spans="1:6">
      <c r="A8800" s="4" t="s">
        <v>1426</v>
      </c>
      <c r="C8800" s="8" t="n">
        <v>4352439</v>
      </c>
      <c r="F8800" s="6" t="n">
        <v>4352439</v>
      </c>
    </row>
    <row r="8801" spans="1:6">
      <c r="A8801" s="4" t="s">
        <v>1427</v>
      </c>
      <c r="C8801" s="8" t="n">
        <v>1561830</v>
      </c>
      <c r="F8801" s="6" t="n">
        <v>1561830</v>
      </c>
    </row>
    <row r="8802" spans="1:6">
      <c r="A8802" s="4" t="s">
        <v>1428</v>
      </c>
      <c r="C8802" s="6" t="n">
        <v>2000</v>
      </c>
    </row>
    <row r="8803" spans="1:6">
      <c r="A8803" s="3" t="s">
        <v>1429</v>
      </c>
    </row>
    <row r="8804" spans="1:6">
      <c r="A8804" s="4" t="s">
        <v>1430</v>
      </c>
      <c r="C8804" s="8" t="n">
        <v>4352439</v>
      </c>
    </row>
    <row r="8805" spans="1:6">
      <c r="A8805" s="3" t="s">
        <v>1433</v>
      </c>
    </row>
    <row r="8806" spans="1:6">
      <c r="A8806" s="4" t="s">
        <v>1434</v>
      </c>
      <c r="C8806" s="8" t="n">
        <v>1561830</v>
      </c>
    </row>
    <row r="8807" spans="1:6">
      <c r="A8807" s="4" t="s">
        <v>2115</v>
      </c>
    </row>
    <row r="8808" spans="1:6">
      <c r="A8808" s="3" t="s">
        <v>1423</v>
      </c>
    </row>
    <row r="8809" spans="1:6">
      <c r="A8809" s="4" t="s">
        <v>1424</v>
      </c>
      <c r="C8809" s="4" t="s">
        <v>2093</v>
      </c>
    </row>
    <row r="8810" spans="1:6">
      <c r="A8810" s="4" t="s">
        <v>1438</v>
      </c>
      <c r="F8810" s="6" t="n">
        <v>0</v>
      </c>
    </row>
    <row r="8811" spans="1:6">
      <c r="A8811" s="4" t="s">
        <v>1440</v>
      </c>
      <c r="F8811" s="6" t="n">
        <v>716580</v>
      </c>
    </row>
    <row r="8812" spans="1:6">
      <c r="A8812" s="4" t="s">
        <v>1441</v>
      </c>
      <c r="F8812" s="6" t="n">
        <v>132773</v>
      </c>
    </row>
    <row r="8813" spans="1:6">
      <c r="A8813" s="4" t="s">
        <v>1442</v>
      </c>
      <c r="B8813" s="4" t="s">
        <v>749</v>
      </c>
      <c r="F8813" s="6" t="n">
        <v>607287</v>
      </c>
    </row>
    <row r="8814" spans="1:6">
      <c r="A8814" s="4" t="s">
        <v>1443</v>
      </c>
      <c r="F8814" s="6" t="n">
        <v>447498</v>
      </c>
    </row>
    <row r="8815" spans="1:6">
      <c r="A8815" s="4" t="s">
        <v>1444</v>
      </c>
      <c r="F8815" s="6" t="n">
        <v>1009142</v>
      </c>
    </row>
    <row r="8816" spans="1:6">
      <c r="A8816" s="4" t="s">
        <v>1426</v>
      </c>
      <c r="C8816" s="8" t="n">
        <v>1456640</v>
      </c>
      <c r="F8816" s="6" t="n">
        <v>1456640</v>
      </c>
    </row>
    <row r="8817" spans="1:6">
      <c r="A8817" s="4" t="s">
        <v>1427</v>
      </c>
      <c r="C8817" s="8" t="n">
        <v>320478</v>
      </c>
      <c r="F8817" s="6" t="n">
        <v>320478</v>
      </c>
    </row>
    <row r="8818" spans="1:6">
      <c r="A8818" s="4" t="s">
        <v>1428</v>
      </c>
      <c r="C8818" s="6" t="n">
        <v>2001</v>
      </c>
    </row>
    <row r="8819" spans="1:6">
      <c r="A8819" s="3" t="s">
        <v>1429</v>
      </c>
    </row>
    <row r="8820" spans="1:6">
      <c r="A8820" s="4" t="s">
        <v>1430</v>
      </c>
      <c r="C8820" s="8" t="n">
        <v>1456640</v>
      </c>
    </row>
    <row r="8821" spans="1:6">
      <c r="A8821" s="3" t="s">
        <v>1433</v>
      </c>
    </row>
    <row r="8822" spans="1:6">
      <c r="A8822" s="4" t="s">
        <v>1434</v>
      </c>
      <c r="C8822" s="8" t="n">
        <v>320478</v>
      </c>
    </row>
    <row r="8823" spans="1:6">
      <c r="A8823" s="4" t="s">
        <v>2116</v>
      </c>
    </row>
    <row r="8824" spans="1:6">
      <c r="A8824" s="3" t="s">
        <v>1423</v>
      </c>
    </row>
    <row r="8825" spans="1:6">
      <c r="A8825" s="4" t="s">
        <v>1424</v>
      </c>
      <c r="C8825" s="4" t="s">
        <v>2093</v>
      </c>
    </row>
    <row r="8826" spans="1:6">
      <c r="A8826" s="4" t="s">
        <v>1438</v>
      </c>
      <c r="F8826" s="6" t="n">
        <v>0</v>
      </c>
    </row>
    <row r="8827" spans="1:6">
      <c r="A8827" s="4" t="s">
        <v>1440</v>
      </c>
      <c r="F8827" s="6" t="n">
        <v>235893</v>
      </c>
    </row>
    <row r="8828" spans="1:6">
      <c r="A8828" s="4" t="s">
        <v>1441</v>
      </c>
      <c r="F8828" s="6" t="n">
        <v>0</v>
      </c>
    </row>
    <row r="8829" spans="1:6">
      <c r="A8829" s="4" t="s">
        <v>1442</v>
      </c>
      <c r="B8829" s="4" t="s">
        <v>749</v>
      </c>
      <c r="F8829" s="6" t="n">
        <v>2247071</v>
      </c>
    </row>
    <row r="8830" spans="1:6">
      <c r="A8830" s="4" t="s">
        <v>1443</v>
      </c>
      <c r="F8830" s="6" t="n">
        <v>235894</v>
      </c>
    </row>
    <row r="8831" spans="1:6">
      <c r="A8831" s="4" t="s">
        <v>1444</v>
      </c>
      <c r="F8831" s="6" t="n">
        <v>2247070</v>
      </c>
    </row>
    <row r="8832" spans="1:6">
      <c r="A8832" s="4" t="s">
        <v>1426</v>
      </c>
      <c r="C8832" s="8" t="n">
        <v>2482964</v>
      </c>
      <c r="F8832" s="6" t="n">
        <v>2482964</v>
      </c>
    </row>
    <row r="8833" spans="1:6">
      <c r="A8833" s="4" t="s">
        <v>1427</v>
      </c>
      <c r="C8833" s="8" t="n">
        <v>915541</v>
      </c>
      <c r="F8833" s="6" t="n">
        <v>915541</v>
      </c>
    </row>
    <row r="8834" spans="1:6">
      <c r="A8834" s="4" t="s">
        <v>1428</v>
      </c>
      <c r="C8834" s="6" t="n">
        <v>1998</v>
      </c>
    </row>
    <row r="8835" spans="1:6">
      <c r="A8835" s="3" t="s">
        <v>1429</v>
      </c>
    </row>
    <row r="8836" spans="1:6">
      <c r="A8836" s="4" t="s">
        <v>1430</v>
      </c>
      <c r="C8836" s="8" t="n">
        <v>2482964</v>
      </c>
    </row>
    <row r="8837" spans="1:6">
      <c r="A8837" s="3" t="s">
        <v>1433</v>
      </c>
    </row>
    <row r="8838" spans="1:6">
      <c r="A8838" s="4" t="s">
        <v>1434</v>
      </c>
      <c r="C8838" s="8" t="n">
        <v>915541</v>
      </c>
    </row>
    <row r="8839" spans="1:6">
      <c r="A8839" s="4" t="s">
        <v>2117</v>
      </c>
    </row>
    <row r="8840" spans="1:6">
      <c r="A8840" s="3" t="s">
        <v>1423</v>
      </c>
    </row>
    <row r="8841" spans="1:6">
      <c r="A8841" s="4" t="s">
        <v>1424</v>
      </c>
      <c r="C8841" s="4" t="s">
        <v>2093</v>
      </c>
    </row>
    <row r="8842" spans="1:6">
      <c r="A8842" s="4" t="s">
        <v>1438</v>
      </c>
      <c r="F8842" s="6" t="n">
        <v>0</v>
      </c>
    </row>
    <row r="8843" spans="1:6">
      <c r="A8843" s="4" t="s">
        <v>1440</v>
      </c>
      <c r="F8843" s="6" t="n">
        <v>553335</v>
      </c>
    </row>
    <row r="8844" spans="1:6">
      <c r="A8844" s="4" t="s">
        <v>1441</v>
      </c>
      <c r="F8844" s="6" t="n">
        <v>0</v>
      </c>
    </row>
    <row r="8845" spans="1:6">
      <c r="A8845" s="4" t="s">
        <v>1442</v>
      </c>
      <c r="B8845" s="4" t="s">
        <v>749</v>
      </c>
      <c r="F8845" s="6" t="n">
        <v>3723937</v>
      </c>
    </row>
    <row r="8846" spans="1:6">
      <c r="A8846" s="4" t="s">
        <v>1443</v>
      </c>
      <c r="F8846" s="6" t="n">
        <v>771501</v>
      </c>
    </row>
    <row r="8847" spans="1:6">
      <c r="A8847" s="4" t="s">
        <v>1444</v>
      </c>
      <c r="F8847" s="6" t="n">
        <v>3505771</v>
      </c>
    </row>
    <row r="8848" spans="1:6">
      <c r="A8848" s="4" t="s">
        <v>1426</v>
      </c>
      <c r="C8848" s="8" t="n">
        <v>4277272</v>
      </c>
      <c r="F8848" s="6" t="n">
        <v>4277272</v>
      </c>
    </row>
    <row r="8849" spans="1:6">
      <c r="A8849" s="4" t="s">
        <v>1427</v>
      </c>
      <c r="C8849" s="8" t="n">
        <v>1390660</v>
      </c>
      <c r="F8849" s="6" t="n">
        <v>1390660</v>
      </c>
    </row>
    <row r="8850" spans="1:6">
      <c r="A8850" s="4" t="s">
        <v>1428</v>
      </c>
      <c r="C8850" s="6" t="n">
        <v>1999</v>
      </c>
    </row>
    <row r="8851" spans="1:6">
      <c r="A8851" s="3" t="s">
        <v>1429</v>
      </c>
    </row>
    <row r="8852" spans="1:6">
      <c r="A8852" s="4" t="s">
        <v>1430</v>
      </c>
      <c r="C8852" s="8" t="n">
        <v>4277272</v>
      </c>
    </row>
    <row r="8853" spans="1:6">
      <c r="A8853" s="3" t="s">
        <v>1433</v>
      </c>
    </row>
    <row r="8854" spans="1:6">
      <c r="A8854" s="4" t="s">
        <v>1434</v>
      </c>
      <c r="C8854" s="8" t="n">
        <v>1390660</v>
      </c>
    </row>
    <row r="8855" spans="1:6">
      <c r="A8855" s="4" t="s">
        <v>2118</v>
      </c>
    </row>
    <row r="8856" spans="1:6">
      <c r="A8856" s="3" t="s">
        <v>1423</v>
      </c>
    </row>
    <row r="8857" spans="1:6">
      <c r="A8857" s="4" t="s">
        <v>1424</v>
      </c>
      <c r="C8857" s="4" t="s">
        <v>2093</v>
      </c>
    </row>
    <row r="8858" spans="1:6">
      <c r="A8858" s="4" t="s">
        <v>1438</v>
      </c>
      <c r="F8858" s="6" t="n">
        <v>0</v>
      </c>
    </row>
    <row r="8859" spans="1:6">
      <c r="A8859" s="4" t="s">
        <v>1440</v>
      </c>
      <c r="F8859" s="6" t="n">
        <v>357364</v>
      </c>
    </row>
    <row r="8860" spans="1:6">
      <c r="A8860" s="4" t="s">
        <v>1441</v>
      </c>
      <c r="F8860" s="6" t="n">
        <v>0</v>
      </c>
    </row>
    <row r="8861" spans="1:6">
      <c r="A8861" s="4" t="s">
        <v>1442</v>
      </c>
      <c r="B8861" s="4" t="s">
        <v>749</v>
      </c>
      <c r="F8861" s="6" t="n">
        <v>3073105</v>
      </c>
    </row>
    <row r="8862" spans="1:6">
      <c r="A8862" s="4" t="s">
        <v>1443</v>
      </c>
      <c r="F8862" s="6" t="n">
        <v>506949</v>
      </c>
    </row>
    <row r="8863" spans="1:6">
      <c r="A8863" s="4" t="s">
        <v>1444</v>
      </c>
      <c r="F8863" s="6" t="n">
        <v>2923520</v>
      </c>
    </row>
    <row r="8864" spans="1:6">
      <c r="A8864" s="4" t="s">
        <v>1426</v>
      </c>
      <c r="C8864" s="8" t="n">
        <v>3430469</v>
      </c>
      <c r="F8864" s="6" t="n">
        <v>3430469</v>
      </c>
    </row>
    <row r="8865" spans="1:6">
      <c r="A8865" s="4" t="s">
        <v>1427</v>
      </c>
      <c r="C8865" s="8" t="n">
        <v>1258756</v>
      </c>
      <c r="F8865" s="6" t="n">
        <v>1258756</v>
      </c>
    </row>
    <row r="8866" spans="1:6">
      <c r="A8866" s="4" t="s">
        <v>1428</v>
      </c>
      <c r="C8866" s="6" t="n">
        <v>1999</v>
      </c>
    </row>
    <row r="8867" spans="1:6">
      <c r="A8867" s="3" t="s">
        <v>1429</v>
      </c>
    </row>
    <row r="8868" spans="1:6">
      <c r="A8868" s="4" t="s">
        <v>1430</v>
      </c>
      <c r="C8868" s="8" t="n">
        <v>3430469</v>
      </c>
    </row>
    <row r="8869" spans="1:6">
      <c r="A8869" s="3" t="s">
        <v>1433</v>
      </c>
    </row>
    <row r="8870" spans="1:6">
      <c r="A8870" s="4" t="s">
        <v>1434</v>
      </c>
      <c r="C8870" s="8" t="n">
        <v>1258756</v>
      </c>
    </row>
    <row r="8871" spans="1:6">
      <c r="A8871" s="4" t="s">
        <v>2119</v>
      </c>
    </row>
    <row r="8872" spans="1:6">
      <c r="A8872" s="3" t="s">
        <v>1423</v>
      </c>
    </row>
    <row r="8873" spans="1:6">
      <c r="A8873" s="4" t="s">
        <v>1424</v>
      </c>
      <c r="C8873" s="4" t="s">
        <v>2093</v>
      </c>
    </row>
    <row r="8874" spans="1:6">
      <c r="A8874" s="4" t="s">
        <v>1438</v>
      </c>
      <c r="F8874" s="6" t="n">
        <v>0</v>
      </c>
    </row>
    <row r="8875" spans="1:6">
      <c r="A8875" s="4" t="s">
        <v>1440</v>
      </c>
      <c r="F8875" s="6" t="n">
        <v>548905</v>
      </c>
    </row>
    <row r="8876" spans="1:6">
      <c r="A8876" s="4" t="s">
        <v>1441</v>
      </c>
      <c r="F8876" s="6" t="n">
        <v>2241627</v>
      </c>
    </row>
    <row r="8877" spans="1:6">
      <c r="A8877" s="4" t="s">
        <v>1442</v>
      </c>
      <c r="B8877" s="4" t="s">
        <v>749</v>
      </c>
      <c r="F8877" s="6" t="n">
        <v>291845</v>
      </c>
    </row>
    <row r="8878" spans="1:6">
      <c r="A8878" s="4" t="s">
        <v>1443</v>
      </c>
      <c r="F8878" s="6" t="n">
        <v>548905</v>
      </c>
    </row>
    <row r="8879" spans="1:6">
      <c r="A8879" s="4" t="s">
        <v>1444</v>
      </c>
      <c r="F8879" s="6" t="n">
        <v>2533472</v>
      </c>
    </row>
    <row r="8880" spans="1:6">
      <c r="A8880" s="4" t="s">
        <v>1426</v>
      </c>
      <c r="C8880" s="8" t="n">
        <v>3082377</v>
      </c>
      <c r="F8880" s="6" t="n">
        <v>3082377</v>
      </c>
    </row>
    <row r="8881" spans="1:6">
      <c r="A8881" s="4" t="s">
        <v>1427</v>
      </c>
      <c r="C8881" s="8" t="n">
        <v>690662</v>
      </c>
      <c r="F8881" s="6" t="n">
        <v>690662</v>
      </c>
    </row>
    <row r="8882" spans="1:6">
      <c r="A8882" s="4" t="s">
        <v>1428</v>
      </c>
      <c r="C8882" s="6" t="n">
        <v>2006</v>
      </c>
    </row>
    <row r="8883" spans="1:6">
      <c r="A8883" s="3" t="s">
        <v>1429</v>
      </c>
    </row>
    <row r="8884" spans="1:6">
      <c r="A8884" s="4" t="s">
        <v>1430</v>
      </c>
      <c r="C8884" s="8" t="n">
        <v>3082377</v>
      </c>
    </row>
    <row r="8885" spans="1:6">
      <c r="A8885" s="3" t="s">
        <v>1433</v>
      </c>
    </row>
    <row r="8886" spans="1:6">
      <c r="A8886" s="4" t="s">
        <v>1434</v>
      </c>
      <c r="C8886" s="8" t="n">
        <v>690662</v>
      </c>
    </row>
    <row r="8887" spans="1:6">
      <c r="A8887" s="4" t="s">
        <v>2120</v>
      </c>
    </row>
    <row r="8888" spans="1:6">
      <c r="A8888" s="3" t="s">
        <v>1423</v>
      </c>
    </row>
    <row r="8889" spans="1:6">
      <c r="A8889" s="4" t="s">
        <v>1424</v>
      </c>
      <c r="C8889" s="4" t="s">
        <v>2093</v>
      </c>
    </row>
    <row r="8890" spans="1:6">
      <c r="A8890" s="4" t="s">
        <v>1438</v>
      </c>
      <c r="F8890" s="6" t="n">
        <v>0</v>
      </c>
    </row>
    <row r="8891" spans="1:6">
      <c r="A8891" s="4" t="s">
        <v>1440</v>
      </c>
      <c r="F8891" s="6" t="n">
        <v>357364</v>
      </c>
    </row>
    <row r="8892" spans="1:6">
      <c r="A8892" s="4" t="s">
        <v>1441</v>
      </c>
      <c r="F8892" s="6" t="n">
        <v>0</v>
      </c>
    </row>
    <row r="8893" spans="1:6">
      <c r="A8893" s="4" t="s">
        <v>1442</v>
      </c>
      <c r="B8893" s="4" t="s">
        <v>749</v>
      </c>
      <c r="F8893" s="6" t="n">
        <v>2996000</v>
      </c>
    </row>
    <row r="8894" spans="1:6">
      <c r="A8894" s="4" t="s">
        <v>1443</v>
      </c>
      <c r="F8894" s="6" t="n">
        <v>506949</v>
      </c>
    </row>
    <row r="8895" spans="1:6">
      <c r="A8895" s="4" t="s">
        <v>1444</v>
      </c>
      <c r="F8895" s="6" t="n">
        <v>2846415</v>
      </c>
    </row>
    <row r="8896" spans="1:6">
      <c r="A8896" s="4" t="s">
        <v>1426</v>
      </c>
      <c r="C8896" s="8" t="n">
        <v>3353364</v>
      </c>
      <c r="F8896" s="6" t="n">
        <v>3353364</v>
      </c>
    </row>
    <row r="8897" spans="1:6">
      <c r="A8897" s="4" t="s">
        <v>1427</v>
      </c>
      <c r="C8897" s="8" t="n">
        <v>1054718</v>
      </c>
      <c r="F8897" s="6" t="n">
        <v>1054718</v>
      </c>
    </row>
    <row r="8898" spans="1:6">
      <c r="A8898" s="4" t="s">
        <v>1428</v>
      </c>
      <c r="C8898" s="6" t="n">
        <v>1999</v>
      </c>
    </row>
    <row r="8899" spans="1:6">
      <c r="A8899" s="3" t="s">
        <v>1429</v>
      </c>
    </row>
    <row r="8900" spans="1:6">
      <c r="A8900" s="4" t="s">
        <v>1430</v>
      </c>
      <c r="C8900" s="8" t="n">
        <v>3353364</v>
      </c>
    </row>
    <row r="8901" spans="1:6">
      <c r="A8901" s="3" t="s">
        <v>1433</v>
      </c>
    </row>
    <row r="8902" spans="1:6">
      <c r="A8902" s="4" t="s">
        <v>1434</v>
      </c>
      <c r="C8902" s="8" t="n">
        <v>1054718</v>
      </c>
    </row>
    <row r="8903" spans="1:6">
      <c r="A8903" s="4" t="s">
        <v>2121</v>
      </c>
    </row>
    <row r="8904" spans="1:6">
      <c r="A8904" s="3" t="s">
        <v>1423</v>
      </c>
    </row>
    <row r="8905" spans="1:6">
      <c r="A8905" s="4" t="s">
        <v>1424</v>
      </c>
      <c r="C8905" s="4" t="s">
        <v>2093</v>
      </c>
    </row>
    <row r="8906" spans="1:6">
      <c r="A8906" s="4" t="s">
        <v>1438</v>
      </c>
      <c r="F8906" s="6" t="n">
        <v>0</v>
      </c>
    </row>
    <row r="8907" spans="1:6">
      <c r="A8907" s="4" t="s">
        <v>1440</v>
      </c>
      <c r="F8907" s="6" t="n">
        <v>1082648</v>
      </c>
    </row>
    <row r="8908" spans="1:6">
      <c r="A8908" s="4" t="s">
        <v>1441</v>
      </c>
      <c r="F8908" s="6" t="n">
        <v>2445444</v>
      </c>
    </row>
    <row r="8909" spans="1:6">
      <c r="A8909" s="4" t="s">
        <v>1442</v>
      </c>
      <c r="B8909" s="4" t="s">
        <v>749</v>
      </c>
      <c r="F8909" s="6" t="n">
        <v>434554</v>
      </c>
    </row>
    <row r="8910" spans="1:6">
      <c r="A8910" s="4" t="s">
        <v>1443</v>
      </c>
      <c r="F8910" s="6" t="n">
        <v>1082648</v>
      </c>
    </row>
    <row r="8911" spans="1:6">
      <c r="A8911" s="4" t="s">
        <v>1444</v>
      </c>
      <c r="F8911" s="6" t="n">
        <v>2879998</v>
      </c>
    </row>
    <row r="8912" spans="1:6">
      <c r="A8912" s="4" t="s">
        <v>1426</v>
      </c>
      <c r="C8912" s="8" t="n">
        <v>3962646</v>
      </c>
      <c r="F8912" s="6" t="n">
        <v>3962646</v>
      </c>
    </row>
    <row r="8913" spans="1:6">
      <c r="A8913" s="4" t="s">
        <v>1427</v>
      </c>
      <c r="C8913" s="8" t="n">
        <v>1218548</v>
      </c>
      <c r="F8913" s="6" t="n">
        <v>1218548</v>
      </c>
    </row>
    <row r="8914" spans="1:6">
      <c r="A8914" s="4" t="s">
        <v>1428</v>
      </c>
      <c r="C8914" s="6" t="n">
        <v>1997</v>
      </c>
    </row>
    <row r="8915" spans="1:6">
      <c r="A8915" s="3" t="s">
        <v>1429</v>
      </c>
    </row>
    <row r="8916" spans="1:6">
      <c r="A8916" s="4" t="s">
        <v>1430</v>
      </c>
      <c r="C8916" s="8" t="n">
        <v>3962646</v>
      </c>
    </row>
    <row r="8917" spans="1:6">
      <c r="A8917" s="3" t="s">
        <v>1433</v>
      </c>
    </row>
    <row r="8918" spans="1:6">
      <c r="A8918" s="4" t="s">
        <v>1434</v>
      </c>
      <c r="C8918" s="8" t="n">
        <v>1218548</v>
      </c>
    </row>
    <row r="8919" spans="1:6">
      <c r="A8919" s="4" t="s">
        <v>2122</v>
      </c>
    </row>
    <row r="8920" spans="1:6">
      <c r="A8920" s="3" t="s">
        <v>1423</v>
      </c>
    </row>
    <row r="8921" spans="1:6">
      <c r="A8921" s="4" t="s">
        <v>1424</v>
      </c>
      <c r="C8921" s="4" t="s">
        <v>2093</v>
      </c>
    </row>
    <row r="8922" spans="1:6">
      <c r="A8922" s="4" t="s">
        <v>1438</v>
      </c>
      <c r="F8922" s="6" t="n">
        <v>0</v>
      </c>
    </row>
    <row r="8923" spans="1:6">
      <c r="A8923" s="4" t="s">
        <v>1440</v>
      </c>
      <c r="F8923" s="6" t="n">
        <v>1408478</v>
      </c>
    </row>
    <row r="8924" spans="1:6">
      <c r="A8924" s="4" t="s">
        <v>1441</v>
      </c>
      <c r="F8924" s="6" t="n">
        <v>5247246</v>
      </c>
    </row>
    <row r="8925" spans="1:6">
      <c r="A8925" s="4" t="s">
        <v>1442</v>
      </c>
      <c r="B8925" s="4" t="s">
        <v>749</v>
      </c>
      <c r="F8925" s="6" t="n">
        <v>1163832</v>
      </c>
    </row>
    <row r="8926" spans="1:6">
      <c r="A8926" s="4" t="s">
        <v>1443</v>
      </c>
      <c r="F8926" s="6" t="n">
        <v>1408478</v>
      </c>
    </row>
    <row r="8927" spans="1:6">
      <c r="A8927" s="4" t="s">
        <v>1444</v>
      </c>
      <c r="F8927" s="6" t="n">
        <v>6411078</v>
      </c>
    </row>
    <row r="8928" spans="1:6">
      <c r="A8928" s="4" t="s">
        <v>1426</v>
      </c>
      <c r="C8928" s="8" t="n">
        <v>7819556</v>
      </c>
      <c r="F8928" s="6" t="n">
        <v>7819556</v>
      </c>
    </row>
    <row r="8929" spans="1:6">
      <c r="A8929" s="4" t="s">
        <v>1427</v>
      </c>
      <c r="C8929" s="8" t="n">
        <v>3047605</v>
      </c>
      <c r="F8929" s="6" t="n">
        <v>3047605</v>
      </c>
    </row>
    <row r="8930" spans="1:6">
      <c r="A8930" s="4" t="s">
        <v>1428</v>
      </c>
      <c r="C8930" s="6" t="n">
        <v>1990</v>
      </c>
    </row>
    <row r="8931" spans="1:6">
      <c r="A8931" s="3" t="s">
        <v>1429</v>
      </c>
    </row>
    <row r="8932" spans="1:6">
      <c r="A8932" s="4" t="s">
        <v>1430</v>
      </c>
      <c r="C8932" s="8" t="n">
        <v>7819556</v>
      </c>
    </row>
    <row r="8933" spans="1:6">
      <c r="A8933" s="3" t="s">
        <v>1433</v>
      </c>
    </row>
    <row r="8934" spans="1:6">
      <c r="A8934" s="4" t="s">
        <v>1434</v>
      </c>
      <c r="C8934" s="8" t="n">
        <v>3047605</v>
      </c>
    </row>
    <row r="8935" spans="1:6">
      <c r="A8935" s="4" t="s">
        <v>2123</v>
      </c>
    </row>
    <row r="8936" spans="1:6">
      <c r="A8936" s="3" t="s">
        <v>1423</v>
      </c>
    </row>
    <row r="8937" spans="1:6">
      <c r="A8937" s="4" t="s">
        <v>1424</v>
      </c>
      <c r="C8937" s="4" t="s">
        <v>2093</v>
      </c>
    </row>
    <row r="8938" spans="1:6">
      <c r="A8938" s="4" t="s">
        <v>1438</v>
      </c>
      <c r="F8938" s="6" t="n">
        <v>0</v>
      </c>
    </row>
    <row r="8939" spans="1:6">
      <c r="A8939" s="4" t="s">
        <v>1440</v>
      </c>
      <c r="F8939" s="6" t="n">
        <v>350406</v>
      </c>
    </row>
    <row r="8940" spans="1:6">
      <c r="A8940" s="4" t="s">
        <v>1441</v>
      </c>
      <c r="F8940" s="6" t="n">
        <v>0</v>
      </c>
    </row>
    <row r="8941" spans="1:6">
      <c r="A8941" s="4" t="s">
        <v>1442</v>
      </c>
      <c r="B8941" s="4" t="s">
        <v>749</v>
      </c>
      <c r="F8941" s="6" t="n">
        <v>2455064</v>
      </c>
    </row>
    <row r="8942" spans="1:6">
      <c r="A8942" s="4" t="s">
        <v>1443</v>
      </c>
      <c r="F8942" s="6" t="n">
        <v>438061</v>
      </c>
    </row>
    <row r="8943" spans="1:6">
      <c r="A8943" s="4" t="s">
        <v>1444</v>
      </c>
      <c r="F8943" s="6" t="n">
        <v>2367409</v>
      </c>
    </row>
    <row r="8944" spans="1:6">
      <c r="A8944" s="4" t="s">
        <v>1426</v>
      </c>
      <c r="C8944" s="8" t="n">
        <v>2805470</v>
      </c>
      <c r="F8944" s="6" t="n">
        <v>2805470</v>
      </c>
    </row>
    <row r="8945" spans="1:6">
      <c r="A8945" s="4" t="s">
        <v>1427</v>
      </c>
      <c r="C8945" s="8" t="n">
        <v>929186</v>
      </c>
      <c r="F8945" s="6" t="n">
        <v>929186</v>
      </c>
    </row>
    <row r="8946" spans="1:6">
      <c r="A8946" s="4" t="s">
        <v>1428</v>
      </c>
      <c r="C8946" s="6" t="n">
        <v>1999</v>
      </c>
    </row>
    <row r="8947" spans="1:6">
      <c r="A8947" s="3" t="s">
        <v>1429</v>
      </c>
    </row>
    <row r="8948" spans="1:6">
      <c r="A8948" s="4" t="s">
        <v>1430</v>
      </c>
      <c r="C8948" s="8" t="n">
        <v>2805470</v>
      </c>
    </row>
    <row r="8949" spans="1:6">
      <c r="A8949" s="3" t="s">
        <v>1433</v>
      </c>
    </row>
    <row r="8950" spans="1:6">
      <c r="A8950" s="4" t="s">
        <v>1434</v>
      </c>
      <c r="C8950" s="8" t="n">
        <v>929186</v>
      </c>
    </row>
    <row r="8951" spans="1:6">
      <c r="A8951" s="4" t="s">
        <v>2124</v>
      </c>
    </row>
    <row r="8952" spans="1:6">
      <c r="A8952" s="3" t="s">
        <v>1423</v>
      </c>
    </row>
    <row r="8953" spans="1:6">
      <c r="A8953" s="4" t="s">
        <v>1424</v>
      </c>
      <c r="C8953" s="4" t="s">
        <v>2093</v>
      </c>
    </row>
    <row r="8954" spans="1:6">
      <c r="A8954" s="4" t="s">
        <v>1438</v>
      </c>
      <c r="F8954" s="6" t="n">
        <v>0</v>
      </c>
    </row>
    <row r="8955" spans="1:6">
      <c r="A8955" s="4" t="s">
        <v>1440</v>
      </c>
      <c r="F8955" s="6" t="n">
        <v>912663</v>
      </c>
    </row>
    <row r="8956" spans="1:6">
      <c r="A8956" s="4" t="s">
        <v>1441</v>
      </c>
      <c r="F8956" s="6" t="n">
        <v>5425143</v>
      </c>
    </row>
    <row r="8957" spans="1:6">
      <c r="A8957" s="4" t="s">
        <v>1442</v>
      </c>
      <c r="B8957" s="4" t="s">
        <v>749</v>
      </c>
      <c r="F8957" s="6" t="n">
        <v>262407</v>
      </c>
    </row>
    <row r="8958" spans="1:6">
      <c r="A8958" s="4" t="s">
        <v>1443</v>
      </c>
      <c r="F8958" s="6" t="n">
        <v>912663</v>
      </c>
    </row>
    <row r="8959" spans="1:6">
      <c r="A8959" s="4" t="s">
        <v>1444</v>
      </c>
      <c r="F8959" s="6" t="n">
        <v>5687550</v>
      </c>
    </row>
    <row r="8960" spans="1:6">
      <c r="A8960" s="4" t="s">
        <v>1426</v>
      </c>
      <c r="C8960" s="8" t="n">
        <v>6600213</v>
      </c>
      <c r="F8960" s="6" t="n">
        <v>6600213</v>
      </c>
    </row>
    <row r="8961" spans="1:6">
      <c r="A8961" s="4" t="s">
        <v>1427</v>
      </c>
      <c r="C8961" s="8" t="n">
        <v>500247</v>
      </c>
      <c r="F8961" s="6" t="n">
        <v>500247</v>
      </c>
    </row>
    <row r="8962" spans="1:6">
      <c r="A8962" s="4" t="s">
        <v>1428</v>
      </c>
      <c r="C8962" s="6" t="n">
        <v>2012</v>
      </c>
    </row>
    <row r="8963" spans="1:6">
      <c r="A8963" s="3" t="s">
        <v>1429</v>
      </c>
    </row>
    <row r="8964" spans="1:6">
      <c r="A8964" s="4" t="s">
        <v>1430</v>
      </c>
      <c r="C8964" s="8" t="n">
        <v>6600213</v>
      </c>
    </row>
    <row r="8965" spans="1:6">
      <c r="A8965" s="3" t="s">
        <v>1433</v>
      </c>
    </row>
    <row r="8966" spans="1:6">
      <c r="A8966" s="4" t="s">
        <v>1434</v>
      </c>
      <c r="C8966" s="8" t="n">
        <v>500247</v>
      </c>
    </row>
    <row r="8967" spans="1:6">
      <c r="A8967" s="4" t="s">
        <v>2125</v>
      </c>
    </row>
    <row r="8968" spans="1:6">
      <c r="A8968" s="3" t="s">
        <v>1423</v>
      </c>
    </row>
    <row r="8969" spans="1:6">
      <c r="A8969" s="4" t="s">
        <v>1424</v>
      </c>
      <c r="C8969" s="4" t="s">
        <v>2093</v>
      </c>
    </row>
    <row r="8970" spans="1:6">
      <c r="A8970" s="4" t="s">
        <v>1438</v>
      </c>
      <c r="F8970" s="6" t="n">
        <v>0</v>
      </c>
    </row>
    <row r="8971" spans="1:6">
      <c r="A8971" s="4" t="s">
        <v>1440</v>
      </c>
      <c r="F8971" s="6" t="n">
        <v>513263</v>
      </c>
    </row>
    <row r="8972" spans="1:6">
      <c r="A8972" s="4" t="s">
        <v>1441</v>
      </c>
      <c r="F8972" s="6" t="n">
        <v>3230239</v>
      </c>
    </row>
    <row r="8973" spans="1:6">
      <c r="A8973" s="4" t="s">
        <v>1442</v>
      </c>
      <c r="B8973" s="4" t="s">
        <v>749</v>
      </c>
      <c r="F8973" s="6" t="n">
        <v>649274</v>
      </c>
    </row>
    <row r="8974" spans="1:6">
      <c r="A8974" s="4" t="s">
        <v>1443</v>
      </c>
      <c r="F8974" s="6" t="n">
        <v>513263</v>
      </c>
    </row>
    <row r="8975" spans="1:6">
      <c r="A8975" s="4" t="s">
        <v>1444</v>
      </c>
      <c r="F8975" s="6" t="n">
        <v>3879513</v>
      </c>
    </row>
    <row r="8976" spans="1:6">
      <c r="A8976" s="4" t="s">
        <v>1426</v>
      </c>
      <c r="C8976" s="8" t="n">
        <v>4392776</v>
      </c>
      <c r="F8976" s="6" t="n">
        <v>4392776</v>
      </c>
    </row>
    <row r="8977" spans="1:6">
      <c r="A8977" s="4" t="s">
        <v>1427</v>
      </c>
      <c r="C8977" s="8" t="n">
        <v>2039535</v>
      </c>
      <c r="F8977" s="6" t="n">
        <v>2039535</v>
      </c>
    </row>
    <row r="8978" spans="1:6">
      <c r="A8978" s="4" t="s">
        <v>1428</v>
      </c>
      <c r="C8978" s="6" t="n">
        <v>1995</v>
      </c>
    </row>
    <row r="8979" spans="1:6">
      <c r="A8979" s="3" t="s">
        <v>1429</v>
      </c>
    </row>
    <row r="8980" spans="1:6">
      <c r="A8980" s="4" t="s">
        <v>1430</v>
      </c>
      <c r="C8980" s="8" t="n">
        <v>4392776</v>
      </c>
    </row>
    <row r="8981" spans="1:6">
      <c r="A8981" s="3" t="s">
        <v>1433</v>
      </c>
    </row>
    <row r="8982" spans="1:6">
      <c r="A8982" s="4" t="s">
        <v>1434</v>
      </c>
      <c r="C8982" s="8" t="n">
        <v>2039535</v>
      </c>
    </row>
    <row r="8983" spans="1:6">
      <c r="A8983" s="4" t="s">
        <v>2126</v>
      </c>
    </row>
    <row r="8984" spans="1:6">
      <c r="A8984" s="3" t="s">
        <v>1423</v>
      </c>
    </row>
    <row r="8985" spans="1:6">
      <c r="A8985" s="4" t="s">
        <v>1424</v>
      </c>
      <c r="C8985" s="4" t="s">
        <v>2093</v>
      </c>
    </row>
    <row r="8986" spans="1:6">
      <c r="A8986" s="4" t="s">
        <v>1438</v>
      </c>
      <c r="F8986" s="6" t="n">
        <v>0</v>
      </c>
    </row>
    <row r="8987" spans="1:6">
      <c r="A8987" s="4" t="s">
        <v>1440</v>
      </c>
      <c r="F8987" s="6" t="n">
        <v>655668</v>
      </c>
    </row>
    <row r="8988" spans="1:6">
      <c r="A8988" s="4" t="s">
        <v>1441</v>
      </c>
      <c r="F8988" s="6" t="n">
        <v>4132076</v>
      </c>
    </row>
    <row r="8989" spans="1:6">
      <c r="A8989" s="4" t="s">
        <v>1442</v>
      </c>
      <c r="B8989" s="4" t="s">
        <v>749</v>
      </c>
      <c r="F8989" s="6" t="n">
        <v>166431</v>
      </c>
    </row>
    <row r="8990" spans="1:6">
      <c r="A8990" s="4" t="s">
        <v>1443</v>
      </c>
      <c r="F8990" s="6" t="n">
        <v>655668</v>
      </c>
    </row>
    <row r="8991" spans="1:6">
      <c r="A8991" s="4" t="s">
        <v>1444</v>
      </c>
      <c r="F8991" s="6" t="n">
        <v>4298507</v>
      </c>
    </row>
    <row r="8992" spans="1:6">
      <c r="A8992" s="4" t="s">
        <v>1426</v>
      </c>
      <c r="C8992" s="8" t="n">
        <v>4954175</v>
      </c>
      <c r="F8992" s="6" t="n">
        <v>4954175</v>
      </c>
    </row>
    <row r="8993" spans="1:6">
      <c r="A8993" s="4" t="s">
        <v>1427</v>
      </c>
      <c r="C8993" s="8" t="n">
        <v>402947</v>
      </c>
      <c r="F8993" s="6" t="n">
        <v>402947</v>
      </c>
    </row>
    <row r="8994" spans="1:6">
      <c r="A8994" s="4" t="s">
        <v>1428</v>
      </c>
      <c r="C8994" s="6" t="n">
        <v>2012</v>
      </c>
    </row>
    <row r="8995" spans="1:6">
      <c r="A8995" s="3" t="s">
        <v>1429</v>
      </c>
    </row>
    <row r="8996" spans="1:6">
      <c r="A8996" s="4" t="s">
        <v>1430</v>
      </c>
      <c r="C8996" s="8" t="n">
        <v>4954175</v>
      </c>
    </row>
    <row r="8997" spans="1:6">
      <c r="A8997" s="3" t="s">
        <v>1433</v>
      </c>
    </row>
    <row r="8998" spans="1:6">
      <c r="A8998" s="4" t="s">
        <v>1434</v>
      </c>
      <c r="C8998" s="8" t="n">
        <v>402947</v>
      </c>
    </row>
    <row r="8999" spans="1:6">
      <c r="A8999" s="4" t="s">
        <v>2127</v>
      </c>
    </row>
    <row r="9000" spans="1:6">
      <c r="A9000" s="3" t="s">
        <v>1423</v>
      </c>
    </row>
    <row r="9001" spans="1:6">
      <c r="A9001" s="4" t="s">
        <v>1424</v>
      </c>
      <c r="C9001" s="4" t="s">
        <v>2093</v>
      </c>
    </row>
    <row r="9002" spans="1:6">
      <c r="A9002" s="4" t="s">
        <v>1438</v>
      </c>
      <c r="F9002" s="6" t="n">
        <v>0</v>
      </c>
    </row>
    <row r="9003" spans="1:6">
      <c r="A9003" s="4" t="s">
        <v>1440</v>
      </c>
      <c r="F9003" s="6" t="n">
        <v>399088</v>
      </c>
    </row>
    <row r="9004" spans="1:6">
      <c r="A9004" s="4" t="s">
        <v>1441</v>
      </c>
      <c r="F9004" s="6" t="n">
        <v>2868834</v>
      </c>
    </row>
    <row r="9005" spans="1:6">
      <c r="A9005" s="4" t="s">
        <v>1442</v>
      </c>
      <c r="B9005" s="4" t="s">
        <v>749</v>
      </c>
      <c r="F9005" s="6" t="n">
        <v>911848</v>
      </c>
    </row>
    <row r="9006" spans="1:6">
      <c r="A9006" s="4" t="s">
        <v>1443</v>
      </c>
      <c r="F9006" s="6" t="n">
        <v>399088</v>
      </c>
    </row>
    <row r="9007" spans="1:6">
      <c r="A9007" s="4" t="s">
        <v>1444</v>
      </c>
      <c r="F9007" s="6" t="n">
        <v>3780682</v>
      </c>
    </row>
    <row r="9008" spans="1:6">
      <c r="A9008" s="4" t="s">
        <v>1426</v>
      </c>
      <c r="C9008" s="8" t="n">
        <v>4179770</v>
      </c>
      <c r="F9008" s="6" t="n">
        <v>4179770</v>
      </c>
    </row>
    <row r="9009" spans="1:6">
      <c r="A9009" s="4" t="s">
        <v>1427</v>
      </c>
      <c r="C9009" s="8" t="n">
        <v>1790357</v>
      </c>
      <c r="F9009" s="6" t="n">
        <v>1790357</v>
      </c>
    </row>
    <row r="9010" spans="1:6">
      <c r="A9010" s="4" t="s">
        <v>1428</v>
      </c>
      <c r="C9010" s="6" t="n">
        <v>1988</v>
      </c>
    </row>
    <row r="9011" spans="1:6">
      <c r="A9011" s="3" t="s">
        <v>1429</v>
      </c>
    </row>
    <row r="9012" spans="1:6">
      <c r="A9012" s="4" t="s">
        <v>1430</v>
      </c>
      <c r="C9012" s="8" t="n">
        <v>4179770</v>
      </c>
    </row>
    <row r="9013" spans="1:6">
      <c r="A9013" s="3" t="s">
        <v>1433</v>
      </c>
    </row>
    <row r="9014" spans="1:6">
      <c r="A9014" s="4" t="s">
        <v>1434</v>
      </c>
      <c r="C9014" s="8" t="n">
        <v>1790357</v>
      </c>
    </row>
    <row r="9015" spans="1:6">
      <c r="A9015" s="4" t="s">
        <v>2128</v>
      </c>
    </row>
    <row r="9016" spans="1:6">
      <c r="A9016" s="3" t="s">
        <v>1423</v>
      </c>
    </row>
    <row r="9017" spans="1:6">
      <c r="A9017" s="4" t="s">
        <v>1424</v>
      </c>
      <c r="C9017" s="4" t="s">
        <v>2093</v>
      </c>
    </row>
    <row r="9018" spans="1:6">
      <c r="A9018" s="4" t="s">
        <v>1438</v>
      </c>
      <c r="F9018" s="6" t="n">
        <v>0</v>
      </c>
    </row>
    <row r="9019" spans="1:6">
      <c r="A9019" s="4" t="s">
        <v>1440</v>
      </c>
      <c r="F9019" s="6" t="n">
        <v>820882</v>
      </c>
    </row>
    <row r="9020" spans="1:6">
      <c r="A9020" s="4" t="s">
        <v>1441</v>
      </c>
      <c r="F9020" s="6" t="n">
        <v>2322720</v>
      </c>
    </row>
    <row r="9021" spans="1:6">
      <c r="A9021" s="4" t="s">
        <v>1442</v>
      </c>
      <c r="B9021" s="4" t="s">
        <v>749</v>
      </c>
      <c r="F9021" s="6" t="n">
        <v>488717</v>
      </c>
    </row>
    <row r="9022" spans="1:6">
      <c r="A9022" s="4" t="s">
        <v>1443</v>
      </c>
      <c r="F9022" s="6" t="n">
        <v>820882</v>
      </c>
    </row>
    <row r="9023" spans="1:6">
      <c r="A9023" s="4" t="s">
        <v>1444</v>
      </c>
      <c r="F9023" s="6" t="n">
        <v>2811437</v>
      </c>
    </row>
    <row r="9024" spans="1:6">
      <c r="A9024" s="4" t="s">
        <v>1426</v>
      </c>
      <c r="C9024" s="8" t="n">
        <v>3632319</v>
      </c>
      <c r="F9024" s="6" t="n">
        <v>3632319</v>
      </c>
    </row>
    <row r="9025" spans="1:6">
      <c r="A9025" s="4" t="s">
        <v>1427</v>
      </c>
      <c r="C9025" s="8" t="n">
        <v>1140983</v>
      </c>
      <c r="F9025" s="6" t="n">
        <v>1140983</v>
      </c>
    </row>
    <row r="9026" spans="1:6">
      <c r="A9026" s="4" t="s">
        <v>1428</v>
      </c>
      <c r="C9026" s="6" t="n">
        <v>1996</v>
      </c>
    </row>
    <row r="9027" spans="1:6">
      <c r="A9027" s="3" t="s">
        <v>1429</v>
      </c>
    </row>
    <row r="9028" spans="1:6">
      <c r="A9028" s="4" t="s">
        <v>1430</v>
      </c>
      <c r="C9028" s="8" t="n">
        <v>3632319</v>
      </c>
    </row>
    <row r="9029" spans="1:6">
      <c r="A9029" s="3" t="s">
        <v>1433</v>
      </c>
    </row>
    <row r="9030" spans="1:6">
      <c r="A9030" s="4" t="s">
        <v>1434</v>
      </c>
      <c r="C9030" s="8" t="n">
        <v>1140983</v>
      </c>
    </row>
    <row r="9031" spans="1:6">
      <c r="A9031" s="4" t="s">
        <v>2129</v>
      </c>
    </row>
    <row r="9032" spans="1:6">
      <c r="A9032" s="3" t="s">
        <v>1423</v>
      </c>
    </row>
    <row r="9033" spans="1:6">
      <c r="A9033" s="4" t="s">
        <v>1424</v>
      </c>
      <c r="C9033" s="4" t="s">
        <v>2093</v>
      </c>
    </row>
    <row r="9034" spans="1:6">
      <c r="A9034" s="4" t="s">
        <v>1438</v>
      </c>
      <c r="F9034" s="6" t="n">
        <v>0</v>
      </c>
    </row>
    <row r="9035" spans="1:6">
      <c r="A9035" s="4" t="s">
        <v>1440</v>
      </c>
      <c r="F9035" s="6" t="n">
        <v>789651</v>
      </c>
    </row>
    <row r="9036" spans="1:6">
      <c r="A9036" s="4" t="s">
        <v>1441</v>
      </c>
      <c r="F9036" s="6" t="n">
        <v>4454648</v>
      </c>
    </row>
    <row r="9037" spans="1:6">
      <c r="A9037" s="4" t="s">
        <v>1442</v>
      </c>
      <c r="B9037" s="4" t="s">
        <v>749</v>
      </c>
      <c r="F9037" s="6" t="n">
        <v>575767</v>
      </c>
    </row>
    <row r="9038" spans="1:6">
      <c r="A9038" s="4" t="s">
        <v>1443</v>
      </c>
      <c r="F9038" s="6" t="n">
        <v>611626</v>
      </c>
    </row>
    <row r="9039" spans="1:6">
      <c r="A9039" s="4" t="s">
        <v>1444</v>
      </c>
      <c r="F9039" s="6" t="n">
        <v>5208440</v>
      </c>
    </row>
    <row r="9040" spans="1:6">
      <c r="A9040" s="4" t="s">
        <v>1426</v>
      </c>
      <c r="C9040" s="8" t="n">
        <v>5820066</v>
      </c>
      <c r="F9040" s="6" t="n">
        <v>5820066</v>
      </c>
    </row>
    <row r="9041" spans="1:6">
      <c r="A9041" s="4" t="s">
        <v>1427</v>
      </c>
      <c r="C9041" s="8" t="n">
        <v>2766355</v>
      </c>
      <c r="F9041" s="6" t="n">
        <v>2766355</v>
      </c>
    </row>
    <row r="9042" spans="1:6">
      <c r="A9042" s="4" t="s">
        <v>1428</v>
      </c>
      <c r="C9042" s="6" t="n">
        <v>1986</v>
      </c>
    </row>
    <row r="9043" spans="1:6">
      <c r="A9043" s="3" t="s">
        <v>1429</v>
      </c>
    </row>
    <row r="9044" spans="1:6">
      <c r="A9044" s="4" t="s">
        <v>1430</v>
      </c>
      <c r="C9044" s="8" t="n">
        <v>5820066</v>
      </c>
    </row>
    <row r="9045" spans="1:6">
      <c r="A9045" s="3" t="s">
        <v>1433</v>
      </c>
    </row>
    <row r="9046" spans="1:6">
      <c r="A9046" s="4" t="s">
        <v>1434</v>
      </c>
      <c r="C9046" s="8" t="n">
        <v>2766355</v>
      </c>
    </row>
    <row r="9047" spans="1:6">
      <c r="A9047" s="4" t="s">
        <v>2130</v>
      </c>
    </row>
    <row r="9048" spans="1:6">
      <c r="A9048" s="3" t="s">
        <v>1423</v>
      </c>
    </row>
    <row r="9049" spans="1:6">
      <c r="A9049" s="4" t="s">
        <v>1424</v>
      </c>
      <c r="C9049" s="4" t="s">
        <v>2093</v>
      </c>
    </row>
    <row r="9050" spans="1:6">
      <c r="A9050" s="4" t="s">
        <v>1438</v>
      </c>
      <c r="F9050" s="6" t="n">
        <v>0</v>
      </c>
    </row>
    <row r="9051" spans="1:6">
      <c r="A9051" s="4" t="s">
        <v>1440</v>
      </c>
      <c r="F9051" s="6" t="n">
        <v>4303870</v>
      </c>
    </row>
    <row r="9052" spans="1:6">
      <c r="A9052" s="4" t="s">
        <v>1441</v>
      </c>
      <c r="F9052" s="6" t="n">
        <v>23688409</v>
      </c>
    </row>
    <row r="9053" spans="1:6">
      <c r="A9053" s="4" t="s">
        <v>1442</v>
      </c>
      <c r="B9053" s="4" t="s">
        <v>749</v>
      </c>
      <c r="F9053" s="6" t="n">
        <v>779800</v>
      </c>
    </row>
    <row r="9054" spans="1:6">
      <c r="A9054" s="4" t="s">
        <v>1443</v>
      </c>
      <c r="F9054" s="6" t="n">
        <v>4304102</v>
      </c>
    </row>
    <row r="9055" spans="1:6">
      <c r="A9055" s="4" t="s">
        <v>1444</v>
      </c>
      <c r="F9055" s="6" t="n">
        <v>24467978</v>
      </c>
    </row>
    <row r="9056" spans="1:6">
      <c r="A9056" s="4" t="s">
        <v>1426</v>
      </c>
      <c r="C9056" s="8" t="n">
        <v>28772080</v>
      </c>
      <c r="F9056" s="6" t="n">
        <v>28772080</v>
      </c>
    </row>
    <row r="9057" spans="1:6">
      <c r="A9057" s="4" t="s">
        <v>1427</v>
      </c>
      <c r="C9057" s="8" t="n">
        <v>6695647</v>
      </c>
      <c r="F9057" s="6" t="n">
        <v>6695647</v>
      </c>
    </row>
    <row r="9058" spans="1:6">
      <c r="A9058" s="4" t="s">
        <v>1428</v>
      </c>
      <c r="C9058" s="6" t="n">
        <v>2006</v>
      </c>
    </row>
    <row r="9059" spans="1:6">
      <c r="A9059" s="3" t="s">
        <v>1429</v>
      </c>
    </row>
    <row r="9060" spans="1:6">
      <c r="A9060" s="4" t="s">
        <v>1430</v>
      </c>
      <c r="C9060" s="8" t="n">
        <v>28772080</v>
      </c>
    </row>
    <row r="9061" spans="1:6">
      <c r="A9061" s="3" t="s">
        <v>1433</v>
      </c>
    </row>
    <row r="9062" spans="1:6">
      <c r="A9062" s="4" t="s">
        <v>1434</v>
      </c>
      <c r="C9062" s="8" t="n">
        <v>6695647</v>
      </c>
    </row>
    <row r="9063" spans="1:6">
      <c r="A9063" s="4" t="s">
        <v>2131</v>
      </c>
    </row>
    <row r="9064" spans="1:6">
      <c r="A9064" s="3" t="s">
        <v>1423</v>
      </c>
    </row>
    <row r="9065" spans="1:6">
      <c r="A9065" s="4" t="s">
        <v>1424</v>
      </c>
      <c r="C9065" s="4" t="s">
        <v>2093</v>
      </c>
    </row>
    <row r="9066" spans="1:6">
      <c r="A9066" s="4" t="s">
        <v>1438</v>
      </c>
      <c r="F9066" s="6" t="n">
        <v>0</v>
      </c>
    </row>
    <row r="9067" spans="1:6">
      <c r="A9067" s="4" t="s">
        <v>1440</v>
      </c>
      <c r="F9067" s="6" t="n">
        <v>3343910</v>
      </c>
    </row>
    <row r="9068" spans="1:6">
      <c r="A9068" s="4" t="s">
        <v>1441</v>
      </c>
      <c r="F9068" s="6" t="n">
        <v>18325599</v>
      </c>
    </row>
    <row r="9069" spans="1:6">
      <c r="A9069" s="4" t="s">
        <v>1442</v>
      </c>
      <c r="B9069" s="4" t="s">
        <v>749</v>
      </c>
      <c r="F9069" s="6" t="n">
        <v>514389</v>
      </c>
    </row>
    <row r="9070" spans="1:6">
      <c r="A9070" s="4" t="s">
        <v>1443</v>
      </c>
      <c r="F9070" s="6" t="n">
        <v>3344090</v>
      </c>
    </row>
    <row r="9071" spans="1:6">
      <c r="A9071" s="4" t="s">
        <v>1444</v>
      </c>
      <c r="F9071" s="6" t="n">
        <v>18839808</v>
      </c>
    </row>
    <row r="9072" spans="1:6">
      <c r="A9072" s="4" t="s">
        <v>1426</v>
      </c>
      <c r="C9072" s="8" t="n">
        <v>22183898</v>
      </c>
      <c r="F9072" s="6" t="n">
        <v>22183898</v>
      </c>
    </row>
    <row r="9073" spans="1:6">
      <c r="A9073" s="4" t="s">
        <v>1427</v>
      </c>
      <c r="C9073" s="8" t="n">
        <v>6024552</v>
      </c>
      <c r="F9073" s="6" t="n">
        <v>6024552</v>
      </c>
    </row>
    <row r="9074" spans="1:6">
      <c r="A9074" s="4" t="s">
        <v>1428</v>
      </c>
      <c r="C9074" s="6" t="n">
        <v>2006</v>
      </c>
    </row>
    <row r="9075" spans="1:6">
      <c r="A9075" s="3" t="s">
        <v>1429</v>
      </c>
    </row>
    <row r="9076" spans="1:6">
      <c r="A9076" s="4" t="s">
        <v>1430</v>
      </c>
      <c r="C9076" s="8" t="n">
        <v>22183898</v>
      </c>
    </row>
    <row r="9077" spans="1:6">
      <c r="A9077" s="3" t="s">
        <v>1433</v>
      </c>
    </row>
    <row r="9078" spans="1:6">
      <c r="A9078" s="4" t="s">
        <v>1434</v>
      </c>
      <c r="C9078" s="8" t="n">
        <v>6024552</v>
      </c>
    </row>
    <row r="9079" spans="1:6">
      <c r="A9079" s="4" t="s">
        <v>2132</v>
      </c>
    </row>
    <row r="9080" spans="1:6">
      <c r="A9080" s="3" t="s">
        <v>1423</v>
      </c>
    </row>
    <row r="9081" spans="1:6">
      <c r="A9081" s="4" t="s">
        <v>1424</v>
      </c>
      <c r="C9081" s="4" t="s">
        <v>2093</v>
      </c>
    </row>
    <row r="9082" spans="1:6">
      <c r="A9082" s="4" t="s">
        <v>1438</v>
      </c>
      <c r="F9082" s="6" t="n">
        <v>0</v>
      </c>
    </row>
    <row r="9083" spans="1:6">
      <c r="A9083" s="4" t="s">
        <v>1440</v>
      </c>
      <c r="F9083" s="6" t="n">
        <v>3167787</v>
      </c>
    </row>
    <row r="9084" spans="1:6">
      <c r="A9084" s="4" t="s">
        <v>1441</v>
      </c>
      <c r="F9084" s="6" t="n">
        <v>19126318</v>
      </c>
    </row>
    <row r="9085" spans="1:6">
      <c r="A9085" s="4" t="s">
        <v>1442</v>
      </c>
      <c r="B9085" s="4" t="s">
        <v>749</v>
      </c>
      <c r="F9085" s="6" t="n">
        <v>1003930</v>
      </c>
    </row>
    <row r="9086" spans="1:6">
      <c r="A9086" s="4" t="s">
        <v>1443</v>
      </c>
      <c r="F9086" s="6" t="n">
        <v>3167958</v>
      </c>
    </row>
    <row r="9087" spans="1:6">
      <c r="A9087" s="4" t="s">
        <v>1444</v>
      </c>
      <c r="F9087" s="6" t="n">
        <v>20130077</v>
      </c>
    </row>
    <row r="9088" spans="1:6">
      <c r="A9088" s="4" t="s">
        <v>1426</v>
      </c>
      <c r="C9088" s="8" t="n">
        <v>23298035</v>
      </c>
      <c r="F9088" s="6" t="n">
        <v>23298035</v>
      </c>
    </row>
    <row r="9089" spans="1:6">
      <c r="A9089" s="4" t="s">
        <v>1427</v>
      </c>
      <c r="C9089" s="8" t="n">
        <v>6006145</v>
      </c>
      <c r="F9089" s="6" t="n">
        <v>6006145</v>
      </c>
    </row>
    <row r="9090" spans="1:6">
      <c r="A9090" s="4" t="s">
        <v>1428</v>
      </c>
      <c r="C9090" s="6" t="n">
        <v>2006</v>
      </c>
    </row>
    <row r="9091" spans="1:6">
      <c r="A9091" s="3" t="s">
        <v>1429</v>
      </c>
    </row>
    <row r="9092" spans="1:6">
      <c r="A9092" s="4" t="s">
        <v>1430</v>
      </c>
      <c r="C9092" s="8" t="n">
        <v>23298035</v>
      </c>
    </row>
    <row r="9093" spans="1:6">
      <c r="A9093" s="3" t="s">
        <v>1433</v>
      </c>
    </row>
    <row r="9094" spans="1:6">
      <c r="A9094" s="4" t="s">
        <v>1434</v>
      </c>
      <c r="C9094" s="8" t="n">
        <v>6006145</v>
      </c>
    </row>
    <row r="9095" spans="1:6">
      <c r="A9095" s="4" t="s">
        <v>2133</v>
      </c>
    </row>
    <row r="9096" spans="1:6">
      <c r="A9096" s="3" t="s">
        <v>1423</v>
      </c>
    </row>
    <row r="9097" spans="1:6">
      <c r="A9097" s="4" t="s">
        <v>1424</v>
      </c>
      <c r="C9097" s="4" t="s">
        <v>2093</v>
      </c>
    </row>
    <row r="9098" spans="1:6">
      <c r="A9098" s="4" t="s">
        <v>1438</v>
      </c>
      <c r="F9098" s="6" t="n">
        <v>0</v>
      </c>
    </row>
    <row r="9099" spans="1:6">
      <c r="A9099" s="4" t="s">
        <v>1440</v>
      </c>
      <c r="F9099" s="6" t="n">
        <v>3166130</v>
      </c>
    </row>
    <row r="9100" spans="1:6">
      <c r="A9100" s="4" t="s">
        <v>1441</v>
      </c>
      <c r="F9100" s="6" t="n">
        <v>18735573</v>
      </c>
    </row>
    <row r="9101" spans="1:6">
      <c r="A9101" s="4" t="s">
        <v>1442</v>
      </c>
      <c r="B9101" s="4" t="s">
        <v>749</v>
      </c>
      <c r="F9101" s="6" t="n">
        <v>1292137</v>
      </c>
    </row>
    <row r="9102" spans="1:6">
      <c r="A9102" s="4" t="s">
        <v>1443</v>
      </c>
      <c r="F9102" s="6" t="n">
        <v>3166300</v>
      </c>
    </row>
    <row r="9103" spans="1:6">
      <c r="A9103" s="4" t="s">
        <v>1444</v>
      </c>
      <c r="F9103" s="6" t="n">
        <v>20027540</v>
      </c>
    </row>
    <row r="9104" spans="1:6">
      <c r="A9104" s="4" t="s">
        <v>1426</v>
      </c>
      <c r="C9104" s="8" t="n">
        <v>23193840</v>
      </c>
      <c r="F9104" s="6" t="n">
        <v>23193840</v>
      </c>
    </row>
    <row r="9105" spans="1:6">
      <c r="A9105" s="4" t="s">
        <v>1427</v>
      </c>
      <c r="C9105" s="8" t="n">
        <v>6018888</v>
      </c>
      <c r="F9105" s="6" t="n">
        <v>6018888</v>
      </c>
    </row>
    <row r="9106" spans="1:6">
      <c r="A9106" s="4" t="s">
        <v>1428</v>
      </c>
      <c r="C9106" s="6" t="n">
        <v>2006</v>
      </c>
    </row>
    <row r="9107" spans="1:6">
      <c r="A9107" s="3" t="s">
        <v>1429</v>
      </c>
    </row>
    <row r="9108" spans="1:6">
      <c r="A9108" s="4" t="s">
        <v>1430</v>
      </c>
      <c r="C9108" s="8" t="n">
        <v>23193840</v>
      </c>
    </row>
    <row r="9109" spans="1:6">
      <c r="A9109" s="3" t="s">
        <v>1433</v>
      </c>
    </row>
    <row r="9110" spans="1:6">
      <c r="A9110" s="4" t="s">
        <v>1434</v>
      </c>
      <c r="C9110" s="8" t="n">
        <v>6018888</v>
      </c>
    </row>
    <row r="9111" spans="1:6">
      <c r="A9111" s="4" t="s">
        <v>2134</v>
      </c>
    </row>
    <row r="9112" spans="1:6">
      <c r="A9112" s="3" t="s">
        <v>1423</v>
      </c>
    </row>
    <row r="9113" spans="1:6">
      <c r="A9113" s="4" t="s">
        <v>1424</v>
      </c>
      <c r="C9113" s="4" t="s">
        <v>2093</v>
      </c>
    </row>
    <row r="9114" spans="1:6">
      <c r="A9114" s="4" t="s">
        <v>1438</v>
      </c>
      <c r="F9114" s="6" t="n">
        <v>0</v>
      </c>
    </row>
    <row r="9115" spans="1:6">
      <c r="A9115" s="4" t="s">
        <v>1440</v>
      </c>
      <c r="F9115" s="6" t="n">
        <v>2050439</v>
      </c>
    </row>
    <row r="9116" spans="1:6">
      <c r="A9116" s="4" t="s">
        <v>1441</v>
      </c>
      <c r="F9116" s="6" t="n">
        <v>11173008</v>
      </c>
    </row>
    <row r="9117" spans="1:6">
      <c r="A9117" s="4" t="s">
        <v>1442</v>
      </c>
      <c r="B9117" s="4" t="s">
        <v>749</v>
      </c>
      <c r="F9117" s="6" t="n">
        <v>505869</v>
      </c>
    </row>
    <row r="9118" spans="1:6">
      <c r="A9118" s="4" t="s">
        <v>1443</v>
      </c>
      <c r="F9118" s="6" t="n">
        <v>2050548</v>
      </c>
    </row>
    <row r="9119" spans="1:6">
      <c r="A9119" s="4" t="s">
        <v>1444</v>
      </c>
      <c r="F9119" s="6" t="n">
        <v>11678768</v>
      </c>
    </row>
    <row r="9120" spans="1:6">
      <c r="A9120" s="4" t="s">
        <v>1426</v>
      </c>
      <c r="C9120" s="8" t="n">
        <v>13729316</v>
      </c>
      <c r="F9120" s="6" t="n">
        <v>13729316</v>
      </c>
    </row>
    <row r="9121" spans="1:6">
      <c r="A9121" s="4" t="s">
        <v>1427</v>
      </c>
      <c r="C9121" s="8" t="n">
        <v>2644718</v>
      </c>
      <c r="F9121" s="6" t="n">
        <v>2644718</v>
      </c>
    </row>
    <row r="9122" spans="1:6">
      <c r="A9122" s="4" t="s">
        <v>1428</v>
      </c>
      <c r="C9122" s="6" t="n">
        <v>2006</v>
      </c>
    </row>
    <row r="9123" spans="1:6">
      <c r="A9123" s="3" t="s">
        <v>1429</v>
      </c>
    </row>
    <row r="9124" spans="1:6">
      <c r="A9124" s="4" t="s">
        <v>1430</v>
      </c>
      <c r="C9124" s="8" t="n">
        <v>13729316</v>
      </c>
    </row>
    <row r="9125" spans="1:6">
      <c r="A9125" s="3" t="s">
        <v>1433</v>
      </c>
    </row>
    <row r="9126" spans="1:6">
      <c r="A9126" s="4" t="s">
        <v>1434</v>
      </c>
      <c r="C9126" s="8" t="n">
        <v>2644718</v>
      </c>
    </row>
    <row r="9127" spans="1:6">
      <c r="A9127" s="4" t="s">
        <v>2135</v>
      </c>
    </row>
    <row r="9128" spans="1:6">
      <c r="A9128" s="3" t="s">
        <v>1423</v>
      </c>
    </row>
    <row r="9129" spans="1:6">
      <c r="A9129" s="4" t="s">
        <v>1424</v>
      </c>
      <c r="C9129" s="4" t="s">
        <v>2093</v>
      </c>
    </row>
    <row r="9130" spans="1:6">
      <c r="A9130" s="4" t="s">
        <v>1438</v>
      </c>
      <c r="F9130" s="6" t="n">
        <v>0</v>
      </c>
    </row>
    <row r="9131" spans="1:6">
      <c r="A9131" s="4" t="s">
        <v>1440</v>
      </c>
      <c r="F9131" s="6" t="n">
        <v>537194</v>
      </c>
    </row>
    <row r="9132" spans="1:6">
      <c r="A9132" s="4" t="s">
        <v>1441</v>
      </c>
      <c r="F9132" s="6" t="n">
        <v>0</v>
      </c>
    </row>
    <row r="9133" spans="1:6">
      <c r="A9133" s="4" t="s">
        <v>1442</v>
      </c>
      <c r="B9133" s="4" t="s">
        <v>749</v>
      </c>
      <c r="F9133" s="6" t="n">
        <v>3957804</v>
      </c>
    </row>
    <row r="9134" spans="1:6">
      <c r="A9134" s="4" t="s">
        <v>1443</v>
      </c>
      <c r="F9134" s="6" t="n">
        <v>978019</v>
      </c>
    </row>
    <row r="9135" spans="1:6">
      <c r="A9135" s="4" t="s">
        <v>1444</v>
      </c>
      <c r="F9135" s="6" t="n">
        <v>3516979</v>
      </c>
    </row>
    <row r="9136" spans="1:6">
      <c r="A9136" s="4" t="s">
        <v>1426</v>
      </c>
      <c r="C9136" s="8" t="n">
        <v>4494998</v>
      </c>
      <c r="F9136" s="6" t="n">
        <v>4494998</v>
      </c>
    </row>
    <row r="9137" spans="1:6">
      <c r="A9137" s="4" t="s">
        <v>1427</v>
      </c>
      <c r="C9137" s="8" t="n">
        <v>1088123</v>
      </c>
      <c r="F9137" s="6" t="n">
        <v>1088123</v>
      </c>
    </row>
    <row r="9138" spans="1:6">
      <c r="A9138" s="4" t="s">
        <v>1428</v>
      </c>
      <c r="C9138" s="6" t="n">
        <v>2005</v>
      </c>
    </row>
    <row r="9139" spans="1:6">
      <c r="A9139" s="3" t="s">
        <v>1429</v>
      </c>
    </row>
    <row r="9140" spans="1:6">
      <c r="A9140" s="4" t="s">
        <v>1430</v>
      </c>
      <c r="C9140" s="8" t="n">
        <v>4494998</v>
      </c>
    </row>
    <row r="9141" spans="1:6">
      <c r="A9141" s="3" t="s">
        <v>1433</v>
      </c>
    </row>
    <row r="9142" spans="1:6">
      <c r="A9142" s="4" t="s">
        <v>1434</v>
      </c>
      <c r="C9142" s="8" t="n">
        <v>1088123</v>
      </c>
    </row>
    <row r="9143" spans="1:6">
      <c r="A9143" s="4" t="s">
        <v>2136</v>
      </c>
    </row>
    <row r="9144" spans="1:6">
      <c r="A9144" s="3" t="s">
        <v>1423</v>
      </c>
    </row>
    <row r="9145" spans="1:6">
      <c r="A9145" s="4" t="s">
        <v>1424</v>
      </c>
      <c r="C9145" s="4" t="s">
        <v>2093</v>
      </c>
    </row>
    <row r="9146" spans="1:6">
      <c r="A9146" s="4" t="s">
        <v>1438</v>
      </c>
      <c r="F9146" s="6" t="n">
        <v>0</v>
      </c>
    </row>
    <row r="9147" spans="1:6">
      <c r="A9147" s="4" t="s">
        <v>1440</v>
      </c>
      <c r="F9147" s="6" t="n">
        <v>209841</v>
      </c>
    </row>
    <row r="9148" spans="1:6">
      <c r="A9148" s="4" t="s">
        <v>1441</v>
      </c>
      <c r="F9148" s="6" t="n">
        <v>0</v>
      </c>
    </row>
    <row r="9149" spans="1:6">
      <c r="A9149" s="4" t="s">
        <v>1442</v>
      </c>
      <c r="B9149" s="4" t="s">
        <v>749</v>
      </c>
      <c r="F9149" s="6" t="n">
        <v>1811678</v>
      </c>
    </row>
    <row r="9150" spans="1:6">
      <c r="A9150" s="4" t="s">
        <v>1443</v>
      </c>
      <c r="F9150" s="6" t="n">
        <v>364514</v>
      </c>
    </row>
    <row r="9151" spans="1:6">
      <c r="A9151" s="4" t="s">
        <v>1444</v>
      </c>
      <c r="F9151" s="6" t="n">
        <v>1657005</v>
      </c>
    </row>
    <row r="9152" spans="1:6">
      <c r="A9152" s="4" t="s">
        <v>1426</v>
      </c>
      <c r="C9152" s="8" t="n">
        <v>2021519</v>
      </c>
      <c r="F9152" s="6" t="n">
        <v>2021519</v>
      </c>
    </row>
    <row r="9153" spans="1:6">
      <c r="A9153" s="4" t="s">
        <v>1427</v>
      </c>
      <c r="C9153" s="8" t="n">
        <v>818366</v>
      </c>
      <c r="F9153" s="6" t="n">
        <v>818366</v>
      </c>
    </row>
    <row r="9154" spans="1:6">
      <c r="A9154" s="4" t="s">
        <v>1428</v>
      </c>
      <c r="C9154" s="6" t="n">
        <v>2000</v>
      </c>
    </row>
    <row r="9155" spans="1:6">
      <c r="A9155" s="3" t="s">
        <v>1429</v>
      </c>
    </row>
    <row r="9156" spans="1:6">
      <c r="A9156" s="4" t="s">
        <v>1430</v>
      </c>
      <c r="C9156" s="8" t="n">
        <v>2021519</v>
      </c>
    </row>
    <row r="9157" spans="1:6">
      <c r="A9157" s="3" t="s">
        <v>1433</v>
      </c>
    </row>
    <row r="9158" spans="1:6">
      <c r="A9158" s="4" t="s">
        <v>1434</v>
      </c>
      <c r="C9158" s="8" t="n">
        <v>818366</v>
      </c>
    </row>
    <row r="9159" spans="1:6">
      <c r="A9159" s="4" t="s">
        <v>2137</v>
      </c>
    </row>
    <row r="9160" spans="1:6">
      <c r="A9160" s="3" t="s">
        <v>1423</v>
      </c>
    </row>
    <row r="9161" spans="1:6">
      <c r="A9161" s="4" t="s">
        <v>1424</v>
      </c>
      <c r="C9161" s="4" t="s">
        <v>2093</v>
      </c>
    </row>
    <row r="9162" spans="1:6">
      <c r="A9162" s="4" t="s">
        <v>1438</v>
      </c>
      <c r="F9162" s="6" t="n">
        <v>0</v>
      </c>
    </row>
    <row r="9163" spans="1:6">
      <c r="A9163" s="4" t="s">
        <v>1440</v>
      </c>
      <c r="F9163" s="6" t="n">
        <v>492320</v>
      </c>
    </row>
    <row r="9164" spans="1:6">
      <c r="A9164" s="4" t="s">
        <v>1441</v>
      </c>
      <c r="F9164" s="6" t="n">
        <v>0</v>
      </c>
    </row>
    <row r="9165" spans="1:6">
      <c r="A9165" s="4" t="s">
        <v>1442</v>
      </c>
      <c r="B9165" s="4" t="s">
        <v>749</v>
      </c>
      <c r="F9165" s="6" t="n">
        <v>3366767</v>
      </c>
    </row>
    <row r="9166" spans="1:6">
      <c r="A9166" s="4" t="s">
        <v>1443</v>
      </c>
      <c r="F9166" s="6" t="n">
        <v>899284</v>
      </c>
    </row>
    <row r="9167" spans="1:6">
      <c r="A9167" s="4" t="s">
        <v>1444</v>
      </c>
      <c r="F9167" s="6" t="n">
        <v>2959803</v>
      </c>
    </row>
    <row r="9168" spans="1:6">
      <c r="A9168" s="4" t="s">
        <v>1426</v>
      </c>
      <c r="C9168" s="8" t="n">
        <v>3859087</v>
      </c>
      <c r="F9168" s="6" t="n">
        <v>3859087</v>
      </c>
    </row>
    <row r="9169" spans="1:6">
      <c r="A9169" s="4" t="s">
        <v>1427</v>
      </c>
      <c r="C9169" s="8" t="n">
        <v>909870</v>
      </c>
      <c r="F9169" s="6" t="n">
        <v>909870</v>
      </c>
    </row>
    <row r="9170" spans="1:6">
      <c r="A9170" s="4" t="s">
        <v>1428</v>
      </c>
      <c r="C9170" s="6" t="n">
        <v>2004</v>
      </c>
    </row>
    <row r="9171" spans="1:6">
      <c r="A9171" s="3" t="s">
        <v>1429</v>
      </c>
    </row>
    <row r="9172" spans="1:6">
      <c r="A9172" s="4" t="s">
        <v>1430</v>
      </c>
      <c r="C9172" s="8" t="n">
        <v>3859087</v>
      </c>
    </row>
    <row r="9173" spans="1:6">
      <c r="A9173" s="3" t="s">
        <v>1433</v>
      </c>
    </row>
    <row r="9174" spans="1:6">
      <c r="A9174" s="4" t="s">
        <v>1434</v>
      </c>
      <c r="C9174" s="8" t="n">
        <v>909870</v>
      </c>
    </row>
    <row r="9175" spans="1:6">
      <c r="A9175" s="4" t="s">
        <v>2138</v>
      </c>
    </row>
    <row r="9176" spans="1:6">
      <c r="A9176" s="3" t="s">
        <v>1423</v>
      </c>
    </row>
    <row r="9177" spans="1:6">
      <c r="A9177" s="4" t="s">
        <v>1424</v>
      </c>
      <c r="C9177" s="4" t="s">
        <v>2093</v>
      </c>
    </row>
    <row r="9178" spans="1:6">
      <c r="A9178" s="4" t="s">
        <v>1438</v>
      </c>
      <c r="F9178" s="6" t="n">
        <v>0</v>
      </c>
    </row>
    <row r="9179" spans="1:6">
      <c r="A9179" s="4" t="s">
        <v>1440</v>
      </c>
      <c r="F9179" s="6" t="n">
        <v>500391</v>
      </c>
    </row>
    <row r="9180" spans="1:6">
      <c r="A9180" s="4" t="s">
        <v>1441</v>
      </c>
      <c r="F9180" s="6" t="n">
        <v>0</v>
      </c>
    </row>
    <row r="9181" spans="1:6">
      <c r="A9181" s="4" t="s">
        <v>1442</v>
      </c>
      <c r="B9181" s="4" t="s">
        <v>749</v>
      </c>
      <c r="F9181" s="6" t="n">
        <v>4254173</v>
      </c>
    </row>
    <row r="9182" spans="1:6">
      <c r="A9182" s="4" t="s">
        <v>1443</v>
      </c>
      <c r="F9182" s="6" t="n">
        <v>840314</v>
      </c>
    </row>
    <row r="9183" spans="1:6">
      <c r="A9183" s="4" t="s">
        <v>1444</v>
      </c>
      <c r="F9183" s="6" t="n">
        <v>3914250</v>
      </c>
    </row>
    <row r="9184" spans="1:6">
      <c r="A9184" s="4" t="s">
        <v>1426</v>
      </c>
      <c r="C9184" s="8" t="n">
        <v>4754564</v>
      </c>
      <c r="F9184" s="6" t="n">
        <v>4754564</v>
      </c>
    </row>
    <row r="9185" spans="1:6">
      <c r="A9185" s="4" t="s">
        <v>1427</v>
      </c>
      <c r="C9185" s="8" t="n">
        <v>1821995</v>
      </c>
      <c r="F9185" s="6" t="n">
        <v>1821995</v>
      </c>
    </row>
    <row r="9186" spans="1:6">
      <c r="A9186" s="4" t="s">
        <v>1428</v>
      </c>
      <c r="C9186" s="6" t="n">
        <v>2001</v>
      </c>
    </row>
    <row r="9187" spans="1:6">
      <c r="A9187" s="3" t="s">
        <v>1429</v>
      </c>
    </row>
    <row r="9188" spans="1:6">
      <c r="A9188" s="4" t="s">
        <v>1430</v>
      </c>
      <c r="C9188" s="8" t="n">
        <v>4754564</v>
      </c>
    </row>
    <row r="9189" spans="1:6">
      <c r="A9189" s="3" t="s">
        <v>1433</v>
      </c>
    </row>
    <row r="9190" spans="1:6">
      <c r="A9190" s="4" t="s">
        <v>1434</v>
      </c>
      <c r="C9190" s="8" t="n">
        <v>1821995</v>
      </c>
    </row>
    <row r="9191" spans="1:6">
      <c r="A9191" s="4" t="s">
        <v>2139</v>
      </c>
    </row>
    <row r="9192" spans="1:6">
      <c r="A9192" s="3" t="s">
        <v>1423</v>
      </c>
    </row>
    <row r="9193" spans="1:6">
      <c r="A9193" s="4" t="s">
        <v>1424</v>
      </c>
      <c r="C9193" s="4" t="s">
        <v>2093</v>
      </c>
    </row>
    <row r="9194" spans="1:6">
      <c r="A9194" s="4" t="s">
        <v>1438</v>
      </c>
      <c r="F9194" s="6" t="n">
        <v>0</v>
      </c>
    </row>
    <row r="9195" spans="1:6">
      <c r="A9195" s="4" t="s">
        <v>1440</v>
      </c>
      <c r="F9195" s="6" t="n">
        <v>1718496</v>
      </c>
    </row>
    <row r="9196" spans="1:6">
      <c r="A9196" s="4" t="s">
        <v>1441</v>
      </c>
      <c r="F9196" s="6" t="n">
        <v>11697381</v>
      </c>
    </row>
    <row r="9197" spans="1:6">
      <c r="A9197" s="4" t="s">
        <v>1442</v>
      </c>
      <c r="B9197" s="4" t="s">
        <v>749</v>
      </c>
      <c r="F9197" s="6" t="n">
        <v>912448</v>
      </c>
    </row>
    <row r="9198" spans="1:6">
      <c r="A9198" s="4" t="s">
        <v>1443</v>
      </c>
      <c r="F9198" s="6" t="n">
        <v>1718496</v>
      </c>
    </row>
    <row r="9199" spans="1:6">
      <c r="A9199" s="4" t="s">
        <v>1444</v>
      </c>
      <c r="F9199" s="6" t="n">
        <v>12609829</v>
      </c>
    </row>
    <row r="9200" spans="1:6">
      <c r="A9200" s="4" t="s">
        <v>1426</v>
      </c>
      <c r="C9200" s="8" t="n">
        <v>14328325</v>
      </c>
      <c r="F9200" s="6" t="n">
        <v>14328325</v>
      </c>
    </row>
    <row r="9201" spans="1:6">
      <c r="A9201" s="4" t="s">
        <v>1427</v>
      </c>
      <c r="C9201" s="8" t="n">
        <v>981612</v>
      </c>
      <c r="F9201" s="6" t="n">
        <v>981612</v>
      </c>
    </row>
    <row r="9202" spans="1:6">
      <c r="A9202" s="4" t="s">
        <v>1428</v>
      </c>
      <c r="C9202" s="6" t="n">
        <v>2012</v>
      </c>
    </row>
    <row r="9203" spans="1:6">
      <c r="A9203" s="3" t="s">
        <v>1429</v>
      </c>
    </row>
    <row r="9204" spans="1:6">
      <c r="A9204" s="4" t="s">
        <v>1430</v>
      </c>
      <c r="C9204" s="8" t="n">
        <v>14328325</v>
      </c>
    </row>
    <row r="9205" spans="1:6">
      <c r="A9205" s="3" t="s">
        <v>1433</v>
      </c>
    </row>
    <row r="9206" spans="1:6">
      <c r="A9206" s="4" t="s">
        <v>1434</v>
      </c>
      <c r="C9206" s="8" t="n">
        <v>981612</v>
      </c>
    </row>
    <row r="9207" spans="1:6">
      <c r="A9207" s="4" t="s">
        <v>2140</v>
      </c>
    </row>
    <row r="9208" spans="1:6">
      <c r="A9208" s="3" t="s">
        <v>1423</v>
      </c>
    </row>
    <row r="9209" spans="1:6">
      <c r="A9209" s="4" t="s">
        <v>1424</v>
      </c>
      <c r="C9209" s="4" t="s">
        <v>2093</v>
      </c>
    </row>
    <row r="9210" spans="1:6">
      <c r="A9210" s="4" t="s">
        <v>1438</v>
      </c>
      <c r="F9210" s="6" t="n">
        <v>0</v>
      </c>
    </row>
    <row r="9211" spans="1:6">
      <c r="A9211" s="4" t="s">
        <v>1440</v>
      </c>
      <c r="F9211" s="6" t="n">
        <v>1203200</v>
      </c>
    </row>
    <row r="9212" spans="1:6">
      <c r="A9212" s="4" t="s">
        <v>1441</v>
      </c>
      <c r="F9212" s="6" t="n">
        <v>7979540</v>
      </c>
    </row>
    <row r="9213" spans="1:6">
      <c r="A9213" s="4" t="s">
        <v>1442</v>
      </c>
      <c r="B9213" s="4" t="s">
        <v>749</v>
      </c>
      <c r="F9213" s="6" t="n">
        <v>99916</v>
      </c>
    </row>
    <row r="9214" spans="1:6">
      <c r="A9214" s="4" t="s">
        <v>1443</v>
      </c>
      <c r="F9214" s="6" t="n">
        <v>1203200</v>
      </c>
    </row>
    <row r="9215" spans="1:6">
      <c r="A9215" s="4" t="s">
        <v>1444</v>
      </c>
      <c r="F9215" s="6" t="n">
        <v>8079456</v>
      </c>
    </row>
    <row r="9216" spans="1:6">
      <c r="A9216" s="4" t="s">
        <v>1426</v>
      </c>
      <c r="C9216" s="8" t="n">
        <v>9282656</v>
      </c>
      <c r="F9216" s="6" t="n">
        <v>9282656</v>
      </c>
    </row>
    <row r="9217" spans="1:6">
      <c r="A9217" s="4" t="s">
        <v>1427</v>
      </c>
      <c r="C9217" s="8" t="n">
        <v>693067</v>
      </c>
      <c r="F9217" s="6" t="n">
        <v>693067</v>
      </c>
    </row>
    <row r="9218" spans="1:6">
      <c r="A9218" s="4" t="s">
        <v>1428</v>
      </c>
      <c r="C9218" s="6" t="n">
        <v>2012</v>
      </c>
    </row>
    <row r="9219" spans="1:6">
      <c r="A9219" s="3" t="s">
        <v>1429</v>
      </c>
    </row>
    <row r="9220" spans="1:6">
      <c r="A9220" s="4" t="s">
        <v>1430</v>
      </c>
      <c r="C9220" s="8" t="n">
        <v>9282656</v>
      </c>
    </row>
    <row r="9221" spans="1:6">
      <c r="A9221" s="3" t="s">
        <v>1433</v>
      </c>
    </row>
    <row r="9222" spans="1:6">
      <c r="A9222" s="4" t="s">
        <v>1434</v>
      </c>
      <c r="C9222" s="8" t="n">
        <v>693067</v>
      </c>
    </row>
    <row r="9223" spans="1:6">
      <c r="A9223" s="4" t="s">
        <v>2141</v>
      </c>
    </row>
    <row r="9224" spans="1:6">
      <c r="A9224" s="3" t="s">
        <v>1423</v>
      </c>
    </row>
    <row r="9225" spans="1:6">
      <c r="A9225" s="4" t="s">
        <v>1424</v>
      </c>
      <c r="C9225" s="4" t="s">
        <v>2093</v>
      </c>
    </row>
    <row r="9226" spans="1:6">
      <c r="A9226" s="4" t="s">
        <v>1438</v>
      </c>
      <c r="F9226" s="6" t="n">
        <v>0</v>
      </c>
    </row>
    <row r="9227" spans="1:6">
      <c r="A9227" s="4" t="s">
        <v>1440</v>
      </c>
      <c r="F9227" s="6" t="n">
        <v>754832</v>
      </c>
    </row>
    <row r="9228" spans="1:6">
      <c r="A9228" s="4" t="s">
        <v>1441</v>
      </c>
      <c r="F9228" s="6" t="n">
        <v>4966864</v>
      </c>
    </row>
    <row r="9229" spans="1:6">
      <c r="A9229" s="4" t="s">
        <v>1442</v>
      </c>
      <c r="B9229" s="4" t="s">
        <v>749</v>
      </c>
      <c r="F9229" s="6" t="n">
        <v>92249</v>
      </c>
    </row>
    <row r="9230" spans="1:6">
      <c r="A9230" s="4" t="s">
        <v>1443</v>
      </c>
      <c r="F9230" s="6" t="n">
        <v>754832</v>
      </c>
    </row>
    <row r="9231" spans="1:6">
      <c r="A9231" s="4" t="s">
        <v>1444</v>
      </c>
      <c r="F9231" s="6" t="n">
        <v>5059113</v>
      </c>
    </row>
    <row r="9232" spans="1:6">
      <c r="A9232" s="4" t="s">
        <v>1426</v>
      </c>
      <c r="C9232" s="8" t="n">
        <v>5813945</v>
      </c>
      <c r="F9232" s="6" t="n">
        <v>5813945</v>
      </c>
    </row>
    <row r="9233" spans="1:6">
      <c r="A9233" s="4" t="s">
        <v>1427</v>
      </c>
      <c r="C9233" s="8" t="n">
        <v>577865</v>
      </c>
      <c r="F9233" s="6" t="n">
        <v>577865</v>
      </c>
    </row>
    <row r="9234" spans="1:6">
      <c r="A9234" s="4" t="s">
        <v>1428</v>
      </c>
      <c r="C9234" s="6" t="n">
        <v>2012</v>
      </c>
    </row>
    <row r="9235" spans="1:6">
      <c r="A9235" s="3" t="s">
        <v>1429</v>
      </c>
    </row>
    <row r="9236" spans="1:6">
      <c r="A9236" s="4" t="s">
        <v>1430</v>
      </c>
      <c r="C9236" s="8" t="n">
        <v>5813945</v>
      </c>
    </row>
    <row r="9237" spans="1:6">
      <c r="A9237" s="3" t="s">
        <v>1433</v>
      </c>
    </row>
    <row r="9238" spans="1:6">
      <c r="A9238" s="4" t="s">
        <v>1434</v>
      </c>
      <c r="C9238" s="8" t="n">
        <v>577865</v>
      </c>
    </row>
    <row r="9239" spans="1:6">
      <c r="A9239" s="4" t="s">
        <v>2142</v>
      </c>
    </row>
    <row r="9240" spans="1:6">
      <c r="A9240" s="3" t="s">
        <v>1423</v>
      </c>
    </row>
    <row r="9241" spans="1:6">
      <c r="A9241" s="4" t="s">
        <v>1424</v>
      </c>
      <c r="C9241" s="4" t="s">
        <v>2093</v>
      </c>
    </row>
    <row r="9242" spans="1:6">
      <c r="A9242" s="4" t="s">
        <v>1438</v>
      </c>
      <c r="F9242" s="6" t="n">
        <v>0</v>
      </c>
    </row>
    <row r="9243" spans="1:6">
      <c r="A9243" s="4" t="s">
        <v>1440</v>
      </c>
      <c r="F9243" s="6" t="n">
        <v>450440</v>
      </c>
    </row>
    <row r="9244" spans="1:6">
      <c r="A9244" s="4" t="s">
        <v>1441</v>
      </c>
      <c r="F9244" s="6" t="n">
        <v>0</v>
      </c>
    </row>
    <row r="9245" spans="1:6">
      <c r="A9245" s="4" t="s">
        <v>1442</v>
      </c>
      <c r="B9245" s="4" t="s">
        <v>749</v>
      </c>
      <c r="F9245" s="6" t="n">
        <v>3303369</v>
      </c>
    </row>
    <row r="9246" spans="1:6">
      <c r="A9246" s="4" t="s">
        <v>1443</v>
      </c>
      <c r="F9246" s="6" t="n">
        <v>486004</v>
      </c>
    </row>
    <row r="9247" spans="1:6">
      <c r="A9247" s="4" t="s">
        <v>1444</v>
      </c>
      <c r="F9247" s="6" t="n">
        <v>3267805</v>
      </c>
    </row>
    <row r="9248" spans="1:6">
      <c r="A9248" s="4" t="s">
        <v>1426</v>
      </c>
      <c r="C9248" s="8" t="n">
        <v>3753809</v>
      </c>
      <c r="F9248" s="6" t="n">
        <v>3753809</v>
      </c>
    </row>
    <row r="9249" spans="1:6">
      <c r="A9249" s="4" t="s">
        <v>1427</v>
      </c>
      <c r="C9249" s="8" t="n">
        <v>651502</v>
      </c>
      <c r="F9249" s="6" t="n">
        <v>651502</v>
      </c>
    </row>
    <row r="9250" spans="1:6">
      <c r="A9250" s="4" t="s">
        <v>1428</v>
      </c>
      <c r="C9250" s="6" t="n">
        <v>2007</v>
      </c>
    </row>
    <row r="9251" spans="1:6">
      <c r="A9251" s="3" t="s">
        <v>1429</v>
      </c>
    </row>
    <row r="9252" spans="1:6">
      <c r="A9252" s="4" t="s">
        <v>1430</v>
      </c>
      <c r="C9252" s="8" t="n">
        <v>3753809</v>
      </c>
    </row>
    <row r="9253" spans="1:6">
      <c r="A9253" s="3" t="s">
        <v>1433</v>
      </c>
    </row>
    <row r="9254" spans="1:6">
      <c r="A9254" s="4" t="s">
        <v>1434</v>
      </c>
      <c r="C9254" s="8" t="n">
        <v>651502</v>
      </c>
    </row>
    <row r="9255" spans="1:6">
      <c r="A9255" s="4" t="s">
        <v>2143</v>
      </c>
    </row>
    <row r="9256" spans="1:6">
      <c r="A9256" s="3" t="s">
        <v>1423</v>
      </c>
    </row>
    <row r="9257" spans="1:6">
      <c r="A9257" s="4" t="s">
        <v>1424</v>
      </c>
      <c r="C9257" s="4" t="s">
        <v>2093</v>
      </c>
    </row>
    <row r="9258" spans="1:6">
      <c r="A9258" s="4" t="s">
        <v>1438</v>
      </c>
      <c r="F9258" s="6" t="n">
        <v>0</v>
      </c>
    </row>
    <row r="9259" spans="1:6">
      <c r="A9259" s="4" t="s">
        <v>1440</v>
      </c>
      <c r="F9259" s="6" t="n">
        <v>612536</v>
      </c>
    </row>
    <row r="9260" spans="1:6">
      <c r="A9260" s="4" t="s">
        <v>1441</v>
      </c>
      <c r="F9260" s="6" t="n">
        <v>4168473</v>
      </c>
    </row>
    <row r="9261" spans="1:6">
      <c r="A9261" s="4" t="s">
        <v>1442</v>
      </c>
      <c r="B9261" s="4" t="s">
        <v>749</v>
      </c>
      <c r="F9261" s="6" t="n">
        <v>9700</v>
      </c>
    </row>
    <row r="9262" spans="1:6">
      <c r="A9262" s="4" t="s">
        <v>1443</v>
      </c>
      <c r="F9262" s="6" t="n">
        <v>612536</v>
      </c>
    </row>
    <row r="9263" spans="1:6">
      <c r="A9263" s="4" t="s">
        <v>1444</v>
      </c>
      <c r="F9263" s="6" t="n">
        <v>4178173</v>
      </c>
    </row>
    <row r="9264" spans="1:6">
      <c r="A9264" s="4" t="s">
        <v>1426</v>
      </c>
      <c r="C9264" s="8" t="n">
        <v>4790709</v>
      </c>
      <c r="F9264" s="6" t="n">
        <v>4790709</v>
      </c>
    </row>
    <row r="9265" spans="1:6">
      <c r="A9265" s="4" t="s">
        <v>1427</v>
      </c>
      <c r="C9265" s="8" t="n">
        <v>334320</v>
      </c>
      <c r="F9265" s="6" t="n">
        <v>334320</v>
      </c>
    </row>
    <row r="9266" spans="1:6">
      <c r="A9266" s="4" t="s">
        <v>1428</v>
      </c>
      <c r="C9266" s="6" t="n">
        <v>2012</v>
      </c>
    </row>
    <row r="9267" spans="1:6">
      <c r="A9267" s="3" t="s">
        <v>1429</v>
      </c>
    </row>
    <row r="9268" spans="1:6">
      <c r="A9268" s="4" t="s">
        <v>1430</v>
      </c>
      <c r="C9268" s="8" t="n">
        <v>4790709</v>
      </c>
    </row>
    <row r="9269" spans="1:6">
      <c r="A9269" s="3" t="s">
        <v>1433</v>
      </c>
    </row>
    <row r="9270" spans="1:6">
      <c r="A9270" s="4" t="s">
        <v>1434</v>
      </c>
      <c r="C9270" s="8" t="n">
        <v>334320</v>
      </c>
    </row>
    <row r="9271" spans="1:6">
      <c r="A9271" s="4" t="s">
        <v>2144</v>
      </c>
    </row>
    <row r="9272" spans="1:6">
      <c r="A9272" s="3" t="s">
        <v>1423</v>
      </c>
    </row>
    <row r="9273" spans="1:6">
      <c r="A9273" s="4" t="s">
        <v>1424</v>
      </c>
      <c r="C9273" s="4" t="s">
        <v>2093</v>
      </c>
    </row>
    <row r="9274" spans="1:6">
      <c r="A9274" s="4" t="s">
        <v>1438</v>
      </c>
      <c r="F9274" s="6" t="n">
        <v>0</v>
      </c>
    </row>
    <row r="9275" spans="1:6">
      <c r="A9275" s="4" t="s">
        <v>1440</v>
      </c>
      <c r="F9275" s="6" t="n">
        <v>374548</v>
      </c>
    </row>
    <row r="9276" spans="1:6">
      <c r="A9276" s="4" t="s">
        <v>1441</v>
      </c>
      <c r="F9276" s="6" t="n">
        <v>1354800</v>
      </c>
    </row>
    <row r="9277" spans="1:6">
      <c r="A9277" s="4" t="s">
        <v>1442</v>
      </c>
      <c r="B9277" s="4" t="s">
        <v>749</v>
      </c>
      <c r="F9277" s="6" t="n">
        <v>140998</v>
      </c>
    </row>
    <row r="9278" spans="1:6">
      <c r="A9278" s="4" t="s">
        <v>1443</v>
      </c>
      <c r="F9278" s="6" t="n">
        <v>374548</v>
      </c>
    </row>
    <row r="9279" spans="1:6">
      <c r="A9279" s="4" t="s">
        <v>1444</v>
      </c>
      <c r="F9279" s="6" t="n">
        <v>1495798</v>
      </c>
    </row>
    <row r="9280" spans="1:6">
      <c r="A9280" s="4" t="s">
        <v>1426</v>
      </c>
      <c r="C9280" s="8" t="n">
        <v>1870346</v>
      </c>
      <c r="F9280" s="6" t="n">
        <v>1870346</v>
      </c>
    </row>
    <row r="9281" spans="1:6">
      <c r="A9281" s="4" t="s">
        <v>1427</v>
      </c>
      <c r="C9281" s="8" t="n">
        <v>125032</v>
      </c>
      <c r="F9281" s="6" t="n">
        <v>125032</v>
      </c>
    </row>
    <row r="9282" spans="1:6">
      <c r="A9282" s="4" t="s">
        <v>1428</v>
      </c>
      <c r="C9282" s="6" t="n">
        <v>2012</v>
      </c>
    </row>
    <row r="9283" spans="1:6">
      <c r="A9283" s="3" t="s">
        <v>1429</v>
      </c>
    </row>
    <row r="9284" spans="1:6">
      <c r="A9284" s="4" t="s">
        <v>1430</v>
      </c>
      <c r="C9284" s="8" t="n">
        <v>1870346</v>
      </c>
    </row>
    <row r="9285" spans="1:6">
      <c r="A9285" s="3" t="s">
        <v>1433</v>
      </c>
    </row>
    <row r="9286" spans="1:6">
      <c r="A9286" s="4" t="s">
        <v>1434</v>
      </c>
      <c r="C9286" s="8" t="n">
        <v>125032</v>
      </c>
    </row>
    <row r="9287" spans="1:6">
      <c r="A9287" s="4" t="s">
        <v>2145</v>
      </c>
    </row>
    <row r="9288" spans="1:6">
      <c r="A9288" s="3" t="s">
        <v>1423</v>
      </c>
    </row>
    <row r="9289" spans="1:6">
      <c r="A9289" s="4" t="s">
        <v>1424</v>
      </c>
      <c r="C9289" s="4" t="s">
        <v>2093</v>
      </c>
    </row>
    <row r="9290" spans="1:6">
      <c r="A9290" s="4" t="s">
        <v>1438</v>
      </c>
      <c r="F9290" s="6" t="n">
        <v>0</v>
      </c>
    </row>
    <row r="9291" spans="1:6">
      <c r="A9291" s="4" t="s">
        <v>1440</v>
      </c>
      <c r="F9291" s="6" t="n">
        <v>1134286</v>
      </c>
    </row>
    <row r="9292" spans="1:6">
      <c r="A9292" s="4" t="s">
        <v>1441</v>
      </c>
      <c r="F9292" s="6" t="n">
        <v>9241807</v>
      </c>
    </row>
    <row r="9293" spans="1:6">
      <c r="A9293" s="4" t="s">
        <v>1442</v>
      </c>
      <c r="B9293" s="4" t="s">
        <v>749</v>
      </c>
      <c r="F9293" s="6" t="n">
        <v>380833</v>
      </c>
    </row>
    <row r="9294" spans="1:6">
      <c r="A9294" s="4" t="s">
        <v>1443</v>
      </c>
      <c r="F9294" s="6" t="n">
        <v>1134286</v>
      </c>
    </row>
    <row r="9295" spans="1:6">
      <c r="A9295" s="4" t="s">
        <v>1444</v>
      </c>
      <c r="F9295" s="6" t="n">
        <v>9622639</v>
      </c>
    </row>
    <row r="9296" spans="1:6">
      <c r="A9296" s="4" t="s">
        <v>1426</v>
      </c>
      <c r="C9296" s="8" t="n">
        <v>10756925</v>
      </c>
      <c r="F9296" s="6" t="n">
        <v>10756925</v>
      </c>
    </row>
    <row r="9297" spans="1:6">
      <c r="A9297" s="4" t="s">
        <v>1427</v>
      </c>
      <c r="C9297" s="8" t="n">
        <v>732977</v>
      </c>
      <c r="F9297" s="6" t="n">
        <v>732977</v>
      </c>
    </row>
    <row r="9298" spans="1:6">
      <c r="A9298" s="4" t="s">
        <v>1428</v>
      </c>
      <c r="C9298" s="6" t="n">
        <v>2013</v>
      </c>
    </row>
    <row r="9299" spans="1:6">
      <c r="A9299" s="3" t="s">
        <v>1429</v>
      </c>
    </row>
    <row r="9300" spans="1:6">
      <c r="A9300" s="4" t="s">
        <v>1430</v>
      </c>
      <c r="C9300" s="8" t="n">
        <v>10756925</v>
      </c>
    </row>
    <row r="9301" spans="1:6">
      <c r="A9301" s="3" t="s">
        <v>1433</v>
      </c>
    </row>
    <row r="9302" spans="1:6">
      <c r="A9302" s="4" t="s">
        <v>1434</v>
      </c>
      <c r="C9302" s="8" t="n">
        <v>732977</v>
      </c>
    </row>
    <row r="9303" spans="1:6">
      <c r="A9303" s="4" t="s">
        <v>2146</v>
      </c>
    </row>
    <row r="9304" spans="1:6">
      <c r="A9304" s="3" t="s">
        <v>1423</v>
      </c>
    </row>
    <row r="9305" spans="1:6">
      <c r="A9305" s="4" t="s">
        <v>1424</v>
      </c>
      <c r="C9305" s="4" t="s">
        <v>2147</v>
      </c>
    </row>
    <row r="9306" spans="1:6">
      <c r="A9306" s="4" t="s">
        <v>1438</v>
      </c>
      <c r="F9306" s="6" t="n">
        <v>0</v>
      </c>
    </row>
    <row r="9307" spans="1:6">
      <c r="A9307" s="4" t="s">
        <v>1440</v>
      </c>
      <c r="F9307" s="6" t="n">
        <v>2629020</v>
      </c>
    </row>
    <row r="9308" spans="1:6">
      <c r="A9308" s="4" t="s">
        <v>1441</v>
      </c>
      <c r="F9308" s="6" t="n">
        <v>0</v>
      </c>
    </row>
    <row r="9309" spans="1:6">
      <c r="A9309" s="4" t="s">
        <v>1442</v>
      </c>
      <c r="B9309" s="4" t="s">
        <v>749</v>
      </c>
      <c r="F9309" s="6" t="n">
        <v>15771140</v>
      </c>
    </row>
    <row r="9310" spans="1:6">
      <c r="A9310" s="4" t="s">
        <v>1443</v>
      </c>
      <c r="F9310" s="6" t="n">
        <v>2629020</v>
      </c>
    </row>
    <row r="9311" spans="1:6">
      <c r="A9311" s="4" t="s">
        <v>1444</v>
      </c>
      <c r="F9311" s="6" t="n">
        <v>15771140</v>
      </c>
    </row>
    <row r="9312" spans="1:6">
      <c r="A9312" s="4" t="s">
        <v>1426</v>
      </c>
      <c r="C9312" s="8" t="n">
        <v>18400160</v>
      </c>
      <c r="F9312" s="6" t="n">
        <v>18400160</v>
      </c>
    </row>
    <row r="9313" spans="1:6">
      <c r="A9313" s="4" t="s">
        <v>1427</v>
      </c>
      <c r="C9313" s="8" t="n">
        <v>93842</v>
      </c>
      <c r="F9313" s="6" t="n">
        <v>93842</v>
      </c>
    </row>
    <row r="9314" spans="1:6">
      <c r="A9314" s="4" t="s">
        <v>1428</v>
      </c>
      <c r="C9314" s="6" t="n">
        <v>2015</v>
      </c>
    </row>
    <row r="9315" spans="1:6">
      <c r="A9315" s="3" t="s">
        <v>1429</v>
      </c>
    </row>
    <row r="9316" spans="1:6">
      <c r="A9316" s="4" t="s">
        <v>1430</v>
      </c>
      <c r="C9316" s="8" t="n">
        <v>18400160</v>
      </c>
    </row>
    <row r="9317" spans="1:6">
      <c r="A9317" s="3" t="s">
        <v>1433</v>
      </c>
    </row>
    <row r="9318" spans="1:6">
      <c r="A9318" s="4" t="s">
        <v>1434</v>
      </c>
      <c r="C9318" s="8" t="n">
        <v>93842</v>
      </c>
    </row>
    <row r="9319" spans="1:6">
      <c r="A9319" s="4" t="s">
        <v>2148</v>
      </c>
    </row>
    <row r="9320" spans="1:6">
      <c r="A9320" s="3" t="s">
        <v>1423</v>
      </c>
    </row>
    <row r="9321" spans="1:6">
      <c r="A9321" s="4" t="s">
        <v>1424</v>
      </c>
      <c r="C9321" s="4" t="s">
        <v>2147</v>
      </c>
    </row>
    <row r="9322" spans="1:6">
      <c r="A9322" s="4" t="s">
        <v>1438</v>
      </c>
      <c r="F9322" s="6" t="n">
        <v>0</v>
      </c>
    </row>
    <row r="9323" spans="1:6">
      <c r="A9323" s="4" t="s">
        <v>1440</v>
      </c>
      <c r="F9323" s="6" t="n">
        <v>3975600</v>
      </c>
    </row>
    <row r="9324" spans="1:6">
      <c r="A9324" s="4" t="s">
        <v>1441</v>
      </c>
      <c r="F9324" s="6" t="n">
        <v>0</v>
      </c>
    </row>
    <row r="9325" spans="1:6">
      <c r="A9325" s="4" t="s">
        <v>1442</v>
      </c>
      <c r="B9325" s="4" t="s">
        <v>749</v>
      </c>
      <c r="F9325" s="6" t="n">
        <v>23047658</v>
      </c>
    </row>
    <row r="9326" spans="1:6">
      <c r="A9326" s="4" t="s">
        <v>1443</v>
      </c>
      <c r="F9326" s="6" t="n">
        <v>3975600</v>
      </c>
    </row>
    <row r="9327" spans="1:6">
      <c r="A9327" s="4" t="s">
        <v>1444</v>
      </c>
      <c r="F9327" s="6" t="n">
        <v>23047658</v>
      </c>
    </row>
    <row r="9328" spans="1:6">
      <c r="A9328" s="4" t="s">
        <v>1426</v>
      </c>
      <c r="C9328" s="8" t="n">
        <v>27023258</v>
      </c>
      <c r="F9328" s="6" t="n">
        <v>27023258</v>
      </c>
    </row>
    <row r="9329" spans="1:6">
      <c r="A9329" s="4" t="s">
        <v>1427</v>
      </c>
      <c r="C9329" s="8" t="n">
        <v>204220</v>
      </c>
      <c r="F9329" s="6" t="n">
        <v>204220</v>
      </c>
    </row>
    <row r="9330" spans="1:6">
      <c r="A9330" s="4" t="s">
        <v>1428</v>
      </c>
      <c r="C9330" s="6" t="n">
        <v>2015</v>
      </c>
    </row>
    <row r="9331" spans="1:6">
      <c r="A9331" s="3" t="s">
        <v>1429</v>
      </c>
    </row>
    <row r="9332" spans="1:6">
      <c r="A9332" s="4" t="s">
        <v>1430</v>
      </c>
      <c r="C9332" s="8" t="n">
        <v>27023258</v>
      </c>
    </row>
    <row r="9333" spans="1:6">
      <c r="A9333" s="3" t="s">
        <v>1433</v>
      </c>
    </row>
    <row r="9334" spans="1:6">
      <c r="A9334" s="4" t="s">
        <v>1434</v>
      </c>
      <c r="C9334" s="8" t="n">
        <v>204220</v>
      </c>
    </row>
    <row r="9335" spans="1:6">
      <c r="A9335" s="4" t="s">
        <v>2149</v>
      </c>
    </row>
    <row r="9336" spans="1:6">
      <c r="A9336" s="3" t="s">
        <v>1423</v>
      </c>
    </row>
    <row r="9337" spans="1:6">
      <c r="A9337" s="4" t="s">
        <v>1424</v>
      </c>
      <c r="C9337" s="4" t="s">
        <v>2147</v>
      </c>
    </row>
    <row r="9338" spans="1:6">
      <c r="A9338" s="4" t="s">
        <v>1438</v>
      </c>
      <c r="B9338" s="4" t="s">
        <v>742</v>
      </c>
      <c r="F9338" s="6" t="n">
        <v>0</v>
      </c>
    </row>
    <row r="9339" spans="1:6">
      <c r="A9339" s="4" t="s">
        <v>1440</v>
      </c>
      <c r="F9339" s="6" t="n">
        <v>877611</v>
      </c>
    </row>
    <row r="9340" spans="1:6">
      <c r="A9340" s="4" t="s">
        <v>1441</v>
      </c>
      <c r="F9340" s="6" t="n">
        <v>4485427</v>
      </c>
    </row>
    <row r="9341" spans="1:6">
      <c r="A9341" s="4" t="s">
        <v>1442</v>
      </c>
      <c r="B9341" s="4" t="s">
        <v>749</v>
      </c>
      <c r="F9341" s="6" t="n">
        <v>256266</v>
      </c>
    </row>
    <row r="9342" spans="1:6">
      <c r="A9342" s="4" t="s">
        <v>1443</v>
      </c>
      <c r="F9342" s="6" t="n">
        <v>877611</v>
      </c>
    </row>
    <row r="9343" spans="1:6">
      <c r="A9343" s="4" t="s">
        <v>1444</v>
      </c>
      <c r="F9343" s="6" t="n">
        <v>4741693</v>
      </c>
    </row>
    <row r="9344" spans="1:6">
      <c r="A9344" s="4" t="s">
        <v>1426</v>
      </c>
      <c r="C9344" s="8" t="n">
        <v>5619304</v>
      </c>
      <c r="F9344" s="6" t="n">
        <v>5619304</v>
      </c>
    </row>
    <row r="9345" spans="1:6">
      <c r="A9345" s="4" t="s">
        <v>1427</v>
      </c>
      <c r="C9345" s="8" t="n">
        <v>385935</v>
      </c>
      <c r="F9345" s="6" t="n">
        <v>385935</v>
      </c>
    </row>
    <row r="9346" spans="1:6">
      <c r="A9346" s="4" t="s">
        <v>1428</v>
      </c>
      <c r="C9346" s="6" t="n">
        <v>2013</v>
      </c>
    </row>
    <row r="9347" spans="1:6">
      <c r="A9347" s="3" t="s">
        <v>1429</v>
      </c>
    </row>
    <row r="9348" spans="1:6">
      <c r="A9348" s="4" t="s">
        <v>1430</v>
      </c>
      <c r="C9348" s="8" t="n">
        <v>5619304</v>
      </c>
    </row>
    <row r="9349" spans="1:6">
      <c r="A9349" s="3" t="s">
        <v>1433</v>
      </c>
    </row>
    <row r="9350" spans="1:6">
      <c r="A9350" s="4" t="s">
        <v>1434</v>
      </c>
      <c r="C9350" s="8" t="n">
        <v>385935</v>
      </c>
    </row>
    <row r="9351" spans="1:6">
      <c r="A9351" s="4" t="s">
        <v>2150</v>
      </c>
    </row>
    <row r="9352" spans="1:6">
      <c r="A9352" s="3" t="s">
        <v>1423</v>
      </c>
    </row>
    <row r="9353" spans="1:6">
      <c r="A9353" s="4" t="s">
        <v>1424</v>
      </c>
      <c r="C9353" s="4" t="s">
        <v>2147</v>
      </c>
    </row>
    <row r="9354" spans="1:6">
      <c r="A9354" s="4" t="s">
        <v>1438</v>
      </c>
      <c r="F9354" s="6" t="n">
        <v>0</v>
      </c>
    </row>
    <row r="9355" spans="1:6">
      <c r="A9355" s="4" t="s">
        <v>1440</v>
      </c>
      <c r="F9355" s="6" t="n">
        <v>1112245</v>
      </c>
    </row>
    <row r="9356" spans="1:6">
      <c r="A9356" s="4" t="s">
        <v>1441</v>
      </c>
      <c r="F9356" s="6" t="n">
        <v>2260348</v>
      </c>
    </row>
    <row r="9357" spans="1:6">
      <c r="A9357" s="4" t="s">
        <v>1442</v>
      </c>
      <c r="B9357" s="4" t="s">
        <v>749</v>
      </c>
      <c r="F9357" s="6" t="n">
        <v>134556</v>
      </c>
    </row>
    <row r="9358" spans="1:6">
      <c r="A9358" s="4" t="s">
        <v>1443</v>
      </c>
      <c r="F9358" s="6" t="n">
        <v>1112245</v>
      </c>
    </row>
    <row r="9359" spans="1:6">
      <c r="A9359" s="4" t="s">
        <v>1444</v>
      </c>
      <c r="F9359" s="6" t="n">
        <v>2394904</v>
      </c>
    </row>
    <row r="9360" spans="1:6">
      <c r="A9360" s="4" t="s">
        <v>1426</v>
      </c>
      <c r="C9360" s="8" t="n">
        <v>3507149</v>
      </c>
      <c r="F9360" s="6" t="n">
        <v>3507149</v>
      </c>
    </row>
    <row r="9361" spans="1:6">
      <c r="A9361" s="4" t="s">
        <v>1427</v>
      </c>
      <c r="C9361" s="8" t="n">
        <v>226546</v>
      </c>
      <c r="F9361" s="6" t="n">
        <v>226546</v>
      </c>
    </row>
    <row r="9362" spans="1:6">
      <c r="A9362" s="4" t="s">
        <v>1428</v>
      </c>
      <c r="C9362" s="6" t="n">
        <v>2013</v>
      </c>
    </row>
    <row r="9363" spans="1:6">
      <c r="A9363" s="3" t="s">
        <v>1429</v>
      </c>
    </row>
    <row r="9364" spans="1:6">
      <c r="A9364" s="4" t="s">
        <v>1430</v>
      </c>
      <c r="C9364" s="8" t="n">
        <v>3507149</v>
      </c>
    </row>
    <row r="9365" spans="1:6">
      <c r="A9365" s="3" t="s">
        <v>1433</v>
      </c>
    </row>
    <row r="9366" spans="1:6">
      <c r="A9366" s="4" t="s">
        <v>1434</v>
      </c>
      <c r="C9366" s="8" t="n">
        <v>226546</v>
      </c>
    </row>
    <row r="9367" spans="1:6">
      <c r="A9367" s="4" t="s">
        <v>2151</v>
      </c>
    </row>
    <row r="9368" spans="1:6">
      <c r="A9368" s="3" t="s">
        <v>1423</v>
      </c>
    </row>
    <row r="9369" spans="1:6">
      <c r="A9369" s="4" t="s">
        <v>1424</v>
      </c>
      <c r="C9369" s="4" t="s">
        <v>2147</v>
      </c>
    </row>
    <row r="9370" spans="1:6">
      <c r="A9370" s="4" t="s">
        <v>1438</v>
      </c>
      <c r="F9370" s="6" t="n">
        <v>0</v>
      </c>
    </row>
    <row r="9371" spans="1:6">
      <c r="A9371" s="4" t="s">
        <v>1440</v>
      </c>
      <c r="F9371" s="6" t="n">
        <v>1192820</v>
      </c>
    </row>
    <row r="9372" spans="1:6">
      <c r="A9372" s="4" t="s">
        <v>1441</v>
      </c>
      <c r="F9372" s="6" t="n">
        <v>1580155</v>
      </c>
    </row>
    <row r="9373" spans="1:6">
      <c r="A9373" s="4" t="s">
        <v>1442</v>
      </c>
      <c r="B9373" s="4" t="s">
        <v>749</v>
      </c>
      <c r="F9373" s="6" t="n">
        <v>481037</v>
      </c>
    </row>
    <row r="9374" spans="1:6">
      <c r="A9374" s="4" t="s">
        <v>1443</v>
      </c>
      <c r="F9374" s="6" t="n">
        <v>1192820</v>
      </c>
    </row>
    <row r="9375" spans="1:6">
      <c r="A9375" s="4" t="s">
        <v>1444</v>
      </c>
      <c r="F9375" s="6" t="n">
        <v>2061193</v>
      </c>
    </row>
    <row r="9376" spans="1:6">
      <c r="A9376" s="4" t="s">
        <v>1426</v>
      </c>
      <c r="C9376" s="8" t="n">
        <v>3254013</v>
      </c>
      <c r="F9376" s="6" t="n">
        <v>3254013</v>
      </c>
    </row>
    <row r="9377" spans="1:6">
      <c r="A9377" s="4" t="s">
        <v>1427</v>
      </c>
      <c r="C9377" s="8" t="n">
        <v>300746</v>
      </c>
      <c r="F9377" s="6" t="n">
        <v>300746</v>
      </c>
    </row>
    <row r="9378" spans="1:6">
      <c r="A9378" s="4" t="s">
        <v>1428</v>
      </c>
      <c r="C9378" s="6" t="n">
        <v>2011</v>
      </c>
    </row>
    <row r="9379" spans="1:6">
      <c r="A9379" s="3" t="s">
        <v>1429</v>
      </c>
    </row>
    <row r="9380" spans="1:6">
      <c r="A9380" s="4" t="s">
        <v>1430</v>
      </c>
      <c r="C9380" s="8" t="n">
        <v>3254013</v>
      </c>
    </row>
    <row r="9381" spans="1:6">
      <c r="A9381" s="3" t="s">
        <v>1433</v>
      </c>
    </row>
    <row r="9382" spans="1:6">
      <c r="A9382" s="4" t="s">
        <v>1434</v>
      </c>
      <c r="C9382" s="8" t="n">
        <v>300746</v>
      </c>
    </row>
    <row r="9383" spans="1:6">
      <c r="A9383" s="4" t="s">
        <v>2152</v>
      </c>
    </row>
    <row r="9384" spans="1:6">
      <c r="A9384" s="3" t="s">
        <v>1423</v>
      </c>
    </row>
    <row r="9385" spans="1:6">
      <c r="A9385" s="4" t="s">
        <v>1424</v>
      </c>
      <c r="C9385" s="4" t="s">
        <v>2153</v>
      </c>
    </row>
    <row r="9386" spans="1:6">
      <c r="A9386" s="4" t="s">
        <v>1438</v>
      </c>
      <c r="F9386" s="6" t="n">
        <v>0</v>
      </c>
    </row>
    <row r="9387" spans="1:6">
      <c r="A9387" s="4" t="s">
        <v>1440</v>
      </c>
      <c r="F9387" s="6" t="n">
        <v>2295090</v>
      </c>
    </row>
    <row r="9388" spans="1:6">
      <c r="A9388" s="4" t="s">
        <v>1441</v>
      </c>
      <c r="F9388" s="6" t="n">
        <v>9079811</v>
      </c>
    </row>
    <row r="9389" spans="1:6">
      <c r="A9389" s="4" t="s">
        <v>1442</v>
      </c>
      <c r="B9389" s="4" t="s">
        <v>749</v>
      </c>
      <c r="F9389" s="6" t="n">
        <v>3240140</v>
      </c>
    </row>
    <row r="9390" spans="1:6">
      <c r="A9390" s="4" t="s">
        <v>1443</v>
      </c>
      <c r="F9390" s="6" t="n">
        <v>2295090</v>
      </c>
    </row>
    <row r="9391" spans="1:6">
      <c r="A9391" s="4" t="s">
        <v>1444</v>
      </c>
      <c r="F9391" s="6" t="n">
        <v>12319951</v>
      </c>
    </row>
    <row r="9392" spans="1:6">
      <c r="A9392" s="4" t="s">
        <v>1426</v>
      </c>
      <c r="C9392" s="8" t="n">
        <v>14615041</v>
      </c>
      <c r="F9392" s="6" t="n">
        <v>14615041</v>
      </c>
    </row>
    <row r="9393" spans="1:6">
      <c r="A9393" s="4" t="s">
        <v>1427</v>
      </c>
      <c r="C9393" s="8" t="n">
        <v>3521569</v>
      </c>
      <c r="F9393" s="6" t="n">
        <v>3521569</v>
      </c>
    </row>
    <row r="9394" spans="1:6">
      <c r="A9394" s="4" t="s">
        <v>1428</v>
      </c>
      <c r="C9394" s="6" t="n">
        <v>2007</v>
      </c>
    </row>
    <row r="9395" spans="1:6">
      <c r="A9395" s="3" t="s">
        <v>1429</v>
      </c>
    </row>
    <row r="9396" spans="1:6">
      <c r="A9396" s="4" t="s">
        <v>1430</v>
      </c>
      <c r="C9396" s="8" t="n">
        <v>14615041</v>
      </c>
    </row>
    <row r="9397" spans="1:6">
      <c r="A9397" s="3" t="s">
        <v>1433</v>
      </c>
    </row>
    <row r="9398" spans="1:6">
      <c r="A9398" s="4" t="s">
        <v>1434</v>
      </c>
      <c r="C9398" s="8" t="n">
        <v>3521569</v>
      </c>
    </row>
    <row r="9399" spans="1:6">
      <c r="A9399" s="4" t="s">
        <v>2154</v>
      </c>
    </row>
    <row r="9400" spans="1:6">
      <c r="A9400" s="3" t="s">
        <v>1423</v>
      </c>
    </row>
    <row r="9401" spans="1:6">
      <c r="A9401" s="4" t="s">
        <v>1424</v>
      </c>
      <c r="C9401" s="4" t="s">
        <v>2153</v>
      </c>
    </row>
    <row r="9402" spans="1:6">
      <c r="A9402" s="4" t="s">
        <v>1438</v>
      </c>
      <c r="F9402" s="6" t="n">
        <v>0</v>
      </c>
    </row>
    <row r="9403" spans="1:6">
      <c r="A9403" s="4" t="s">
        <v>1440</v>
      </c>
      <c r="F9403" s="6" t="n">
        <v>1574912</v>
      </c>
    </row>
    <row r="9404" spans="1:6">
      <c r="A9404" s="4" t="s">
        <v>1441</v>
      </c>
      <c r="F9404" s="6" t="n">
        <v>7308021</v>
      </c>
    </row>
    <row r="9405" spans="1:6">
      <c r="A9405" s="4" t="s">
        <v>1442</v>
      </c>
      <c r="B9405" s="4" t="s">
        <v>749</v>
      </c>
      <c r="F9405" s="6" t="n">
        <v>277291</v>
      </c>
    </row>
    <row r="9406" spans="1:6">
      <c r="A9406" s="4" t="s">
        <v>1443</v>
      </c>
      <c r="F9406" s="6" t="n">
        <v>1574912</v>
      </c>
    </row>
    <row r="9407" spans="1:6">
      <c r="A9407" s="4" t="s">
        <v>1444</v>
      </c>
      <c r="F9407" s="6" t="n">
        <v>7585312</v>
      </c>
    </row>
    <row r="9408" spans="1:6">
      <c r="A9408" s="4" t="s">
        <v>1426</v>
      </c>
      <c r="C9408" s="8" t="n">
        <v>9160224</v>
      </c>
      <c r="F9408" s="6" t="n">
        <v>9160224</v>
      </c>
    </row>
    <row r="9409" spans="1:6">
      <c r="A9409" s="4" t="s">
        <v>1427</v>
      </c>
      <c r="C9409" s="8" t="n">
        <v>768598</v>
      </c>
      <c r="F9409" s="6" t="n">
        <v>768598</v>
      </c>
    </row>
    <row r="9410" spans="1:6">
      <c r="A9410" s="4" t="s">
        <v>1428</v>
      </c>
      <c r="C9410" s="6" t="n">
        <v>2012</v>
      </c>
    </row>
    <row r="9411" spans="1:6">
      <c r="A9411" s="3" t="s">
        <v>1429</v>
      </c>
    </row>
    <row r="9412" spans="1:6">
      <c r="A9412" s="4" t="s">
        <v>1430</v>
      </c>
      <c r="C9412" s="8" t="n">
        <v>9160224</v>
      </c>
    </row>
    <row r="9413" spans="1:6">
      <c r="A9413" s="3" t="s">
        <v>1433</v>
      </c>
    </row>
    <row r="9414" spans="1:6">
      <c r="A9414" s="4" t="s">
        <v>1434</v>
      </c>
      <c r="C9414" s="8" t="n">
        <v>768598</v>
      </c>
    </row>
    <row r="9415" spans="1:6">
      <c r="A9415" s="4" t="s">
        <v>2155</v>
      </c>
    </row>
    <row r="9416" spans="1:6">
      <c r="A9416" s="3" t="s">
        <v>1423</v>
      </c>
    </row>
    <row r="9417" spans="1:6">
      <c r="A9417" s="4" t="s">
        <v>1424</v>
      </c>
      <c r="C9417" s="4" t="s">
        <v>2153</v>
      </c>
    </row>
    <row r="9418" spans="1:6">
      <c r="A9418" s="4" t="s">
        <v>1438</v>
      </c>
      <c r="F9418" s="6" t="n">
        <v>0</v>
      </c>
    </row>
    <row r="9419" spans="1:6">
      <c r="A9419" s="4" t="s">
        <v>1440</v>
      </c>
      <c r="F9419" s="6" t="n">
        <v>1524603</v>
      </c>
    </row>
    <row r="9420" spans="1:6">
      <c r="A9420" s="4" t="s">
        <v>1441</v>
      </c>
      <c r="F9420" s="6" t="n">
        <v>6352070</v>
      </c>
    </row>
    <row r="9421" spans="1:6">
      <c r="A9421" s="4" t="s">
        <v>1442</v>
      </c>
      <c r="B9421" s="4" t="s">
        <v>749</v>
      </c>
      <c r="F9421" s="6" t="n">
        <v>919846</v>
      </c>
    </row>
    <row r="9422" spans="1:6">
      <c r="A9422" s="4" t="s">
        <v>1443</v>
      </c>
      <c r="F9422" s="6" t="n">
        <v>1524603</v>
      </c>
    </row>
    <row r="9423" spans="1:6">
      <c r="A9423" s="4" t="s">
        <v>1444</v>
      </c>
      <c r="F9423" s="6" t="n">
        <v>7271916</v>
      </c>
    </row>
    <row r="9424" spans="1:6">
      <c r="A9424" s="4" t="s">
        <v>1426</v>
      </c>
      <c r="C9424" s="8" t="n">
        <v>8796519</v>
      </c>
      <c r="F9424" s="6" t="n">
        <v>8796519</v>
      </c>
    </row>
    <row r="9425" spans="1:6">
      <c r="A9425" s="4" t="s">
        <v>1427</v>
      </c>
      <c r="C9425" s="8" t="n">
        <v>885845</v>
      </c>
      <c r="F9425" s="6" t="n">
        <v>885845</v>
      </c>
    </row>
    <row r="9426" spans="1:6">
      <c r="A9426" s="4" t="s">
        <v>1428</v>
      </c>
      <c r="C9426" s="6" t="n">
        <v>2012</v>
      </c>
    </row>
    <row r="9427" spans="1:6">
      <c r="A9427" s="3" t="s">
        <v>1429</v>
      </c>
    </row>
    <row r="9428" spans="1:6">
      <c r="A9428" s="4" t="s">
        <v>1430</v>
      </c>
      <c r="C9428" s="8" t="n">
        <v>8796519</v>
      </c>
    </row>
    <row r="9429" spans="1:6">
      <c r="A9429" s="3" t="s">
        <v>1433</v>
      </c>
    </row>
    <row r="9430" spans="1:6">
      <c r="A9430" s="4" t="s">
        <v>1434</v>
      </c>
      <c r="C9430" s="8" t="n">
        <v>885845</v>
      </c>
    </row>
    <row r="9431" spans="1:6">
      <c r="A9431" s="4" t="s">
        <v>2156</v>
      </c>
    </row>
    <row r="9432" spans="1:6">
      <c r="A9432" s="3" t="s">
        <v>1423</v>
      </c>
    </row>
    <row r="9433" spans="1:6">
      <c r="A9433" s="4" t="s">
        <v>1424</v>
      </c>
      <c r="C9433" s="4" t="s">
        <v>2157</v>
      </c>
    </row>
    <row r="9434" spans="1:6">
      <c r="A9434" s="4" t="s">
        <v>1438</v>
      </c>
      <c r="B9434" s="4" t="s">
        <v>742</v>
      </c>
      <c r="F9434" s="6" t="n">
        <v>0</v>
      </c>
    </row>
    <row r="9435" spans="1:6">
      <c r="A9435" s="4" t="s">
        <v>1440</v>
      </c>
      <c r="F9435" s="6" t="n">
        <v>435776</v>
      </c>
    </row>
    <row r="9436" spans="1:6">
      <c r="A9436" s="4" t="s">
        <v>1441</v>
      </c>
      <c r="F9436" s="6" t="n">
        <v>1875685</v>
      </c>
    </row>
    <row r="9437" spans="1:6">
      <c r="A9437" s="4" t="s">
        <v>1442</v>
      </c>
      <c r="B9437" s="4" t="s">
        <v>749</v>
      </c>
      <c r="F9437" s="6" t="n">
        <v>372752</v>
      </c>
    </row>
    <row r="9438" spans="1:6">
      <c r="A9438" s="4" t="s">
        <v>1443</v>
      </c>
      <c r="F9438" s="6" t="n">
        <v>435776</v>
      </c>
    </row>
    <row r="9439" spans="1:6">
      <c r="A9439" s="4" t="s">
        <v>1444</v>
      </c>
      <c r="F9439" s="6" t="n">
        <v>2248438</v>
      </c>
    </row>
    <row r="9440" spans="1:6">
      <c r="A9440" s="4" t="s">
        <v>1426</v>
      </c>
      <c r="C9440" s="8" t="n">
        <v>2684214</v>
      </c>
      <c r="F9440" s="6" t="n">
        <v>2684214</v>
      </c>
    </row>
    <row r="9441" spans="1:6">
      <c r="A9441" s="4" t="s">
        <v>1427</v>
      </c>
      <c r="C9441" s="8" t="n">
        <v>235227</v>
      </c>
      <c r="F9441" s="6" t="n">
        <v>235227</v>
      </c>
    </row>
    <row r="9442" spans="1:6">
      <c r="A9442" s="4" t="s">
        <v>1428</v>
      </c>
      <c r="C9442" s="6" t="n">
        <v>2013</v>
      </c>
    </row>
    <row r="9443" spans="1:6">
      <c r="A9443" s="3" t="s">
        <v>1429</v>
      </c>
    </row>
    <row r="9444" spans="1:6">
      <c r="A9444" s="4" t="s">
        <v>1430</v>
      </c>
      <c r="C9444" s="8" t="n">
        <v>2684214</v>
      </c>
    </row>
    <row r="9445" spans="1:6">
      <c r="A9445" s="3" t="s">
        <v>1433</v>
      </c>
    </row>
    <row r="9446" spans="1:6">
      <c r="A9446" s="4" t="s">
        <v>1434</v>
      </c>
      <c r="C9446" s="8" t="n">
        <v>235227</v>
      </c>
    </row>
    <row r="9447" spans="1:6">
      <c r="A9447" s="4" t="s">
        <v>2158</v>
      </c>
    </row>
    <row r="9448" spans="1:6">
      <c r="A9448" s="3" t="s">
        <v>1423</v>
      </c>
    </row>
    <row r="9449" spans="1:6">
      <c r="A9449" s="4" t="s">
        <v>1424</v>
      </c>
      <c r="C9449" s="4" t="s">
        <v>2157</v>
      </c>
    </row>
    <row r="9450" spans="1:6">
      <c r="A9450" s="4" t="s">
        <v>1438</v>
      </c>
      <c r="B9450" s="4" t="s">
        <v>742</v>
      </c>
      <c r="F9450" s="6" t="n">
        <v>0</v>
      </c>
    </row>
    <row r="9451" spans="1:6">
      <c r="A9451" s="4" t="s">
        <v>1440</v>
      </c>
      <c r="F9451" s="6" t="n">
        <v>345061</v>
      </c>
    </row>
    <row r="9452" spans="1:6">
      <c r="A9452" s="4" t="s">
        <v>1441</v>
      </c>
      <c r="F9452" s="6" t="n">
        <v>1428840</v>
      </c>
    </row>
    <row r="9453" spans="1:6">
      <c r="A9453" s="4" t="s">
        <v>1442</v>
      </c>
      <c r="B9453" s="4" t="s">
        <v>749</v>
      </c>
      <c r="F9453" s="6" t="n">
        <v>203538</v>
      </c>
    </row>
    <row r="9454" spans="1:6">
      <c r="A9454" s="4" t="s">
        <v>1443</v>
      </c>
      <c r="F9454" s="6" t="n">
        <v>345061</v>
      </c>
    </row>
    <row r="9455" spans="1:6">
      <c r="A9455" s="4" t="s">
        <v>1444</v>
      </c>
      <c r="F9455" s="6" t="n">
        <v>1632378</v>
      </c>
    </row>
    <row r="9456" spans="1:6">
      <c r="A9456" s="4" t="s">
        <v>1426</v>
      </c>
      <c r="C9456" s="8" t="n">
        <v>1977439</v>
      </c>
      <c r="F9456" s="6" t="n">
        <v>1977439</v>
      </c>
    </row>
    <row r="9457" spans="1:6">
      <c r="A9457" s="4" t="s">
        <v>1427</v>
      </c>
      <c r="C9457" s="8" t="n">
        <v>192918</v>
      </c>
      <c r="F9457" s="6" t="n">
        <v>192918</v>
      </c>
    </row>
    <row r="9458" spans="1:6">
      <c r="A9458" s="4" t="s">
        <v>1428</v>
      </c>
      <c r="C9458" s="6" t="n">
        <v>2013</v>
      </c>
    </row>
    <row r="9459" spans="1:6">
      <c r="A9459" s="3" t="s">
        <v>1429</v>
      </c>
    </row>
    <row r="9460" spans="1:6">
      <c r="A9460" s="4" t="s">
        <v>1430</v>
      </c>
      <c r="C9460" s="8" t="n">
        <v>1977439</v>
      </c>
    </row>
    <row r="9461" spans="1:6">
      <c r="A9461" s="3" t="s">
        <v>1433</v>
      </c>
    </row>
    <row r="9462" spans="1:6">
      <c r="A9462" s="4" t="s">
        <v>1434</v>
      </c>
      <c r="C9462" s="8" t="n">
        <v>192918</v>
      </c>
    </row>
    <row r="9463" spans="1:6">
      <c r="A9463" s="4" t="s">
        <v>2159</v>
      </c>
    </row>
    <row r="9464" spans="1:6">
      <c r="A9464" s="3" t="s">
        <v>1423</v>
      </c>
    </row>
    <row r="9465" spans="1:6">
      <c r="A9465" s="4" t="s">
        <v>1424</v>
      </c>
      <c r="C9465" s="4" t="s">
        <v>2160</v>
      </c>
    </row>
    <row r="9466" spans="1:6">
      <c r="A9466" s="4" t="s">
        <v>1438</v>
      </c>
      <c r="F9466" s="6" t="n">
        <v>0</v>
      </c>
    </row>
    <row r="9467" spans="1:6">
      <c r="A9467" s="4" t="s">
        <v>1440</v>
      </c>
      <c r="F9467" s="6" t="n">
        <v>16558660</v>
      </c>
    </row>
    <row r="9468" spans="1:6">
      <c r="A9468" s="4" t="s">
        <v>1441</v>
      </c>
      <c r="F9468" s="6" t="n">
        <v>32223978</v>
      </c>
    </row>
    <row r="9469" spans="1:6">
      <c r="A9469" s="4" t="s">
        <v>1442</v>
      </c>
      <c r="B9469" s="4" t="s">
        <v>749</v>
      </c>
      <c r="F9469" s="6" t="n">
        <v>1469287</v>
      </c>
    </row>
    <row r="9470" spans="1:6">
      <c r="A9470" s="4" t="s">
        <v>1443</v>
      </c>
      <c r="F9470" s="6" t="n">
        <v>16558660</v>
      </c>
    </row>
    <row r="9471" spans="1:6">
      <c r="A9471" s="4" t="s">
        <v>1444</v>
      </c>
      <c r="F9471" s="6" t="n">
        <v>33693265</v>
      </c>
    </row>
    <row r="9472" spans="1:6">
      <c r="A9472" s="4" t="s">
        <v>1426</v>
      </c>
      <c r="C9472" s="8" t="n">
        <v>50251925</v>
      </c>
      <c r="F9472" s="6" t="n">
        <v>50251925</v>
      </c>
    </row>
    <row r="9473" spans="1:6">
      <c r="A9473" s="4" t="s">
        <v>1427</v>
      </c>
      <c r="C9473" s="8" t="n">
        <v>5441896</v>
      </c>
      <c r="F9473" s="6" t="n">
        <v>5441896</v>
      </c>
    </row>
    <row r="9474" spans="1:6">
      <c r="A9474" s="4" t="s">
        <v>1428</v>
      </c>
      <c r="C9474" s="6" t="n">
        <v>2011</v>
      </c>
    </row>
    <row r="9475" spans="1:6">
      <c r="A9475" s="3" t="s">
        <v>1429</v>
      </c>
    </row>
    <row r="9476" spans="1:6">
      <c r="A9476" s="4" t="s">
        <v>1430</v>
      </c>
      <c r="C9476" s="8" t="n">
        <v>50251925</v>
      </c>
    </row>
    <row r="9477" spans="1:6">
      <c r="A9477" s="3" t="s">
        <v>1433</v>
      </c>
    </row>
    <row r="9478" spans="1:6">
      <c r="A9478" s="4" t="s">
        <v>1434</v>
      </c>
      <c r="C9478" s="8" t="n">
        <v>5441896</v>
      </c>
    </row>
    <row r="9479" spans="1:6">
      <c r="A9479" s="4" t="s">
        <v>2161</v>
      </c>
    </row>
    <row r="9480" spans="1:6">
      <c r="A9480" s="3" t="s">
        <v>1423</v>
      </c>
    </row>
    <row r="9481" spans="1:6">
      <c r="A9481" s="4" t="s">
        <v>1424</v>
      </c>
      <c r="C9481" s="4" t="s">
        <v>2160</v>
      </c>
    </row>
    <row r="9482" spans="1:6">
      <c r="A9482" s="4" t="s">
        <v>1438</v>
      </c>
      <c r="F9482" s="6" t="n">
        <v>0</v>
      </c>
    </row>
    <row r="9483" spans="1:6">
      <c r="A9483" s="4" t="s">
        <v>1440</v>
      </c>
      <c r="F9483" s="6" t="n">
        <v>70000000</v>
      </c>
    </row>
    <row r="9484" spans="1:6">
      <c r="A9484" s="4" t="s">
        <v>1441</v>
      </c>
      <c r="F9484" s="6" t="n">
        <v>55123783</v>
      </c>
    </row>
    <row r="9485" spans="1:6">
      <c r="A9485" s="4" t="s">
        <v>1442</v>
      </c>
      <c r="B9485" s="4" t="s">
        <v>749</v>
      </c>
      <c r="F9485" s="6" t="n">
        <v>128506</v>
      </c>
    </row>
    <row r="9486" spans="1:6">
      <c r="A9486" s="4" t="s">
        <v>1443</v>
      </c>
      <c r="F9486" s="6" t="n">
        <v>70000000</v>
      </c>
    </row>
    <row r="9487" spans="1:6">
      <c r="A9487" s="4" t="s">
        <v>1444</v>
      </c>
      <c r="F9487" s="6" t="n">
        <v>55252289</v>
      </c>
    </row>
    <row r="9488" spans="1:6">
      <c r="A9488" s="4" t="s">
        <v>1426</v>
      </c>
      <c r="C9488" s="8" t="n">
        <v>125252289</v>
      </c>
      <c r="F9488" s="6" t="n">
        <v>125252289</v>
      </c>
    </row>
    <row r="9489" spans="1:6">
      <c r="A9489" s="4" t="s">
        <v>1427</v>
      </c>
      <c r="C9489" s="8" t="n">
        <v>5781074</v>
      </c>
      <c r="F9489" s="6" t="n">
        <v>5781074</v>
      </c>
    </row>
    <row r="9490" spans="1:6">
      <c r="A9490" s="4" t="s">
        <v>1428</v>
      </c>
      <c r="C9490" s="6" t="n">
        <v>2013</v>
      </c>
    </row>
    <row r="9491" spans="1:6">
      <c r="A9491" s="3" t="s">
        <v>1429</v>
      </c>
    </row>
    <row r="9492" spans="1:6">
      <c r="A9492" s="4" t="s">
        <v>1430</v>
      </c>
      <c r="C9492" s="8" t="n">
        <v>125252289</v>
      </c>
    </row>
    <row r="9493" spans="1:6">
      <c r="A9493" s="3" t="s">
        <v>1433</v>
      </c>
    </row>
    <row r="9494" spans="1:6">
      <c r="A9494" s="4" t="s">
        <v>1434</v>
      </c>
      <c r="C9494" s="8" t="n">
        <v>5781074</v>
      </c>
    </row>
    <row r="9495" spans="1:6">
      <c r="A9495" s="4" t="s">
        <v>2162</v>
      </c>
    </row>
    <row r="9496" spans="1:6">
      <c r="A9496" s="3" t="s">
        <v>1423</v>
      </c>
    </row>
    <row r="9497" spans="1:6">
      <c r="A9497" s="4" t="s">
        <v>1424</v>
      </c>
      <c r="C9497" s="4" t="s">
        <v>2163</v>
      </c>
    </row>
    <row r="9498" spans="1:6">
      <c r="A9498" s="4" t="s">
        <v>1438</v>
      </c>
      <c r="F9498" s="6" t="n">
        <v>0</v>
      </c>
    </row>
    <row r="9499" spans="1:6">
      <c r="A9499" s="4" t="s">
        <v>1440</v>
      </c>
      <c r="F9499" s="6" t="n">
        <v>6215667</v>
      </c>
    </row>
    <row r="9500" spans="1:6">
      <c r="A9500" s="4" t="s">
        <v>1441</v>
      </c>
      <c r="F9500" s="6" t="n">
        <v>0</v>
      </c>
    </row>
    <row r="9501" spans="1:6">
      <c r="A9501" s="4" t="s">
        <v>1442</v>
      </c>
      <c r="B9501" s="4" t="s">
        <v>749</v>
      </c>
      <c r="F9501" s="6" t="n">
        <v>8912626</v>
      </c>
    </row>
    <row r="9502" spans="1:6">
      <c r="A9502" s="4" t="s">
        <v>1443</v>
      </c>
      <c r="F9502" s="6" t="n">
        <v>5223660</v>
      </c>
    </row>
    <row r="9503" spans="1:6">
      <c r="A9503" s="4" t="s">
        <v>1444</v>
      </c>
      <c r="F9503" s="6" t="n">
        <v>9904633</v>
      </c>
    </row>
    <row r="9504" spans="1:6">
      <c r="A9504" s="4" t="s">
        <v>1426</v>
      </c>
      <c r="C9504" s="8" t="n">
        <v>15128293</v>
      </c>
      <c r="F9504" s="6" t="n">
        <v>15128293</v>
      </c>
    </row>
    <row r="9505" spans="1:6">
      <c r="A9505" s="4" t="s">
        <v>1427</v>
      </c>
      <c r="C9505" s="8" t="n">
        <v>4241802</v>
      </c>
      <c r="F9505" s="6" t="n">
        <v>4241802</v>
      </c>
    </row>
    <row r="9506" spans="1:6">
      <c r="A9506" s="4" t="s">
        <v>1428</v>
      </c>
      <c r="C9506" s="6" t="n">
        <v>2001</v>
      </c>
    </row>
    <row r="9507" spans="1:6">
      <c r="A9507" s="3" t="s">
        <v>1429</v>
      </c>
    </row>
    <row r="9508" spans="1:6">
      <c r="A9508" s="4" t="s">
        <v>1430</v>
      </c>
      <c r="C9508" s="8" t="n">
        <v>15128293</v>
      </c>
    </row>
    <row r="9509" spans="1:6">
      <c r="A9509" s="3" t="s">
        <v>1433</v>
      </c>
    </row>
    <row r="9510" spans="1:6">
      <c r="A9510" s="4" t="s">
        <v>1434</v>
      </c>
      <c r="C9510" s="8" t="n">
        <v>4241802</v>
      </c>
    </row>
    <row r="9511" spans="1:6">
      <c r="A9511" s="4" t="s">
        <v>2164</v>
      </c>
    </row>
    <row r="9512" spans="1:6">
      <c r="A9512" s="3" t="s">
        <v>1423</v>
      </c>
    </row>
    <row r="9513" spans="1:6">
      <c r="A9513" s="4" t="s">
        <v>1424</v>
      </c>
      <c r="C9513" s="4" t="s">
        <v>2163</v>
      </c>
    </row>
    <row r="9514" spans="1:6">
      <c r="A9514" s="4" t="s">
        <v>1438</v>
      </c>
      <c r="F9514" s="6" t="n">
        <v>0</v>
      </c>
    </row>
    <row r="9515" spans="1:6">
      <c r="A9515" s="4" t="s">
        <v>1440</v>
      </c>
      <c r="F9515" s="6" t="n">
        <v>8287555</v>
      </c>
    </row>
    <row r="9516" spans="1:6">
      <c r="A9516" s="4" t="s">
        <v>1441</v>
      </c>
      <c r="F9516" s="6" t="n">
        <v>0</v>
      </c>
    </row>
    <row r="9517" spans="1:6">
      <c r="A9517" s="4" t="s">
        <v>1442</v>
      </c>
      <c r="B9517" s="4" t="s">
        <v>749</v>
      </c>
      <c r="F9517" s="6" t="n">
        <v>32326215</v>
      </c>
    </row>
    <row r="9518" spans="1:6">
      <c r="A9518" s="4" t="s">
        <v>1443</v>
      </c>
      <c r="F9518" s="6" t="n">
        <v>11636499</v>
      </c>
    </row>
    <row r="9519" spans="1:6">
      <c r="A9519" s="4" t="s">
        <v>1444</v>
      </c>
      <c r="F9519" s="6" t="n">
        <v>28977271</v>
      </c>
    </row>
    <row r="9520" spans="1:6">
      <c r="A9520" s="4" t="s">
        <v>1426</v>
      </c>
      <c r="C9520" s="8" t="n">
        <v>40613770</v>
      </c>
      <c r="F9520" s="6" t="n">
        <v>40613770</v>
      </c>
    </row>
    <row r="9521" spans="1:6">
      <c r="A9521" s="4" t="s">
        <v>1427</v>
      </c>
      <c r="C9521" s="8" t="n">
        <v>10604538</v>
      </c>
      <c r="F9521" s="6" t="n">
        <v>10604538</v>
      </c>
    </row>
    <row r="9522" spans="1:6">
      <c r="A9522" s="4" t="s">
        <v>1428</v>
      </c>
      <c r="C9522" s="6" t="n">
        <v>2002</v>
      </c>
    </row>
    <row r="9523" spans="1:6">
      <c r="A9523" s="3" t="s">
        <v>1429</v>
      </c>
    </row>
    <row r="9524" spans="1:6">
      <c r="A9524" s="4" t="s">
        <v>1430</v>
      </c>
      <c r="C9524" s="8" t="n">
        <v>40613770</v>
      </c>
    </row>
    <row r="9525" spans="1:6">
      <c r="A9525" s="3" t="s">
        <v>1433</v>
      </c>
    </row>
    <row r="9526" spans="1:6">
      <c r="A9526" s="4" t="s">
        <v>1434</v>
      </c>
      <c r="C9526" s="8" t="n">
        <v>10604538</v>
      </c>
    </row>
    <row r="9527" spans="1:6">
      <c r="A9527" s="4" t="s">
        <v>2165</v>
      </c>
    </row>
    <row r="9528" spans="1:6">
      <c r="A9528" s="3" t="s">
        <v>1423</v>
      </c>
    </row>
    <row r="9529" spans="1:6">
      <c r="A9529" s="4" t="s">
        <v>1424</v>
      </c>
      <c r="C9529" s="4" t="s">
        <v>2163</v>
      </c>
    </row>
    <row r="9530" spans="1:6">
      <c r="A9530" s="4" t="s">
        <v>1438</v>
      </c>
      <c r="F9530" s="6" t="n">
        <v>0</v>
      </c>
    </row>
    <row r="9531" spans="1:6">
      <c r="A9531" s="4" t="s">
        <v>1440</v>
      </c>
      <c r="F9531" s="6" t="n">
        <v>5536619</v>
      </c>
    </row>
    <row r="9532" spans="1:6">
      <c r="A9532" s="4" t="s">
        <v>1441</v>
      </c>
      <c r="F9532" s="6" t="n">
        <v>16179213</v>
      </c>
    </row>
    <row r="9533" spans="1:6">
      <c r="A9533" s="4" t="s">
        <v>1442</v>
      </c>
      <c r="B9533" s="4" t="s">
        <v>749</v>
      </c>
      <c r="F9533" s="6" t="n">
        <v>5014199</v>
      </c>
    </row>
    <row r="9534" spans="1:6">
      <c r="A9534" s="4" t="s">
        <v>1443</v>
      </c>
      <c r="F9534" s="6" t="n">
        <v>5539281</v>
      </c>
    </row>
    <row r="9535" spans="1:6">
      <c r="A9535" s="4" t="s">
        <v>1444</v>
      </c>
      <c r="F9535" s="6" t="n">
        <v>21190750</v>
      </c>
    </row>
    <row r="9536" spans="1:6">
      <c r="A9536" s="4" t="s">
        <v>1426</v>
      </c>
      <c r="C9536" s="8" t="n">
        <v>26730031</v>
      </c>
      <c r="F9536" s="6" t="n">
        <v>26730031</v>
      </c>
    </row>
    <row r="9537" spans="1:6">
      <c r="A9537" s="4" t="s">
        <v>1427</v>
      </c>
      <c r="C9537" s="8" t="n">
        <v>9267683</v>
      </c>
      <c r="F9537" s="6" t="n">
        <v>9267683</v>
      </c>
    </row>
    <row r="9538" spans="1:6">
      <c r="A9538" s="4" t="s">
        <v>1428</v>
      </c>
      <c r="C9538" s="6" t="n">
        <v>1979</v>
      </c>
    </row>
    <row r="9539" spans="1:6">
      <c r="A9539" s="3" t="s">
        <v>1429</v>
      </c>
    </row>
    <row r="9540" spans="1:6">
      <c r="A9540" s="4" t="s">
        <v>1430</v>
      </c>
      <c r="C9540" s="8" t="n">
        <v>26730031</v>
      </c>
    </row>
    <row r="9541" spans="1:6">
      <c r="A9541" s="3" t="s">
        <v>1433</v>
      </c>
    </row>
    <row r="9542" spans="1:6">
      <c r="A9542" s="4" t="s">
        <v>1434</v>
      </c>
      <c r="C9542" s="8" t="n">
        <v>9267683</v>
      </c>
    </row>
    <row r="9543" spans="1:6">
      <c r="A9543" s="4" t="s">
        <v>2166</v>
      </c>
    </row>
    <row r="9544" spans="1:6">
      <c r="A9544" s="3" t="s">
        <v>1423</v>
      </c>
    </row>
    <row r="9545" spans="1:6">
      <c r="A9545" s="4" t="s">
        <v>1424</v>
      </c>
      <c r="C9545" s="4" t="s">
        <v>2167</v>
      </c>
    </row>
    <row r="9546" spans="1:6">
      <c r="A9546" s="4" t="s">
        <v>1438</v>
      </c>
      <c r="F9546" s="6" t="n">
        <v>0</v>
      </c>
    </row>
    <row r="9547" spans="1:6">
      <c r="A9547" s="4" t="s">
        <v>1440</v>
      </c>
      <c r="F9547" s="6" t="n">
        <v>845846</v>
      </c>
    </row>
    <row r="9548" spans="1:6">
      <c r="A9548" s="4" t="s">
        <v>1441</v>
      </c>
      <c r="F9548" s="6" t="n">
        <v>6809025</v>
      </c>
    </row>
    <row r="9549" spans="1:6">
      <c r="A9549" s="4" t="s">
        <v>1442</v>
      </c>
      <c r="B9549" s="4" t="s">
        <v>749</v>
      </c>
      <c r="F9549" s="6" t="n">
        <v>1041424</v>
      </c>
    </row>
    <row r="9550" spans="1:6">
      <c r="A9550" s="4" t="s">
        <v>1443</v>
      </c>
      <c r="F9550" s="6" t="n">
        <v>845846</v>
      </c>
    </row>
    <row r="9551" spans="1:6">
      <c r="A9551" s="4" t="s">
        <v>1444</v>
      </c>
      <c r="F9551" s="6" t="n">
        <v>7850449</v>
      </c>
    </row>
    <row r="9552" spans="1:6">
      <c r="A9552" s="4" t="s">
        <v>1426</v>
      </c>
      <c r="C9552" s="8" t="n">
        <v>8696295</v>
      </c>
      <c r="F9552" s="6" t="n">
        <v>8696295</v>
      </c>
    </row>
    <row r="9553" spans="1:6">
      <c r="A9553" s="4" t="s">
        <v>1427</v>
      </c>
      <c r="C9553" s="8" t="n">
        <v>3246127</v>
      </c>
      <c r="F9553" s="6" t="n">
        <v>3246127</v>
      </c>
    </row>
    <row r="9554" spans="1:6">
      <c r="A9554" s="4" t="s">
        <v>1428</v>
      </c>
      <c r="C9554" s="6" t="n">
        <v>1988</v>
      </c>
    </row>
    <row r="9555" spans="1:6">
      <c r="A9555" s="3" t="s">
        <v>1429</v>
      </c>
    </row>
    <row r="9556" spans="1:6">
      <c r="A9556" s="4" t="s">
        <v>1430</v>
      </c>
      <c r="C9556" s="8" t="n">
        <v>8696295</v>
      </c>
    </row>
    <row r="9557" spans="1:6">
      <c r="A9557" s="3" t="s">
        <v>1433</v>
      </c>
    </row>
    <row r="9558" spans="1:6">
      <c r="A9558" s="4" t="s">
        <v>1434</v>
      </c>
      <c r="C9558" s="8" t="n">
        <v>3246127</v>
      </c>
    </row>
    <row r="9559" spans="1:6">
      <c r="A9559" s="4" t="s">
        <v>2168</v>
      </c>
    </row>
    <row r="9560" spans="1:6">
      <c r="A9560" s="3" t="s">
        <v>1423</v>
      </c>
    </row>
    <row r="9561" spans="1:6">
      <c r="A9561" s="4" t="s">
        <v>1424</v>
      </c>
      <c r="C9561" s="4" t="s">
        <v>2167</v>
      </c>
    </row>
    <row r="9562" spans="1:6">
      <c r="A9562" s="4" t="s">
        <v>1438</v>
      </c>
      <c r="F9562" s="6" t="n">
        <v>0</v>
      </c>
    </row>
    <row r="9563" spans="1:6">
      <c r="A9563" s="4" t="s">
        <v>1440</v>
      </c>
      <c r="F9563" s="6" t="n">
        <v>664899</v>
      </c>
    </row>
    <row r="9564" spans="1:6">
      <c r="A9564" s="4" t="s">
        <v>1441</v>
      </c>
      <c r="F9564" s="6" t="n">
        <v>5352410</v>
      </c>
    </row>
    <row r="9565" spans="1:6">
      <c r="A9565" s="4" t="s">
        <v>1442</v>
      </c>
      <c r="B9565" s="4" t="s">
        <v>749</v>
      </c>
      <c r="F9565" s="6" t="n">
        <v>892306</v>
      </c>
    </row>
    <row r="9566" spans="1:6">
      <c r="A9566" s="4" t="s">
        <v>1443</v>
      </c>
      <c r="F9566" s="6" t="n">
        <v>664899</v>
      </c>
    </row>
    <row r="9567" spans="1:6">
      <c r="A9567" s="4" t="s">
        <v>1444</v>
      </c>
      <c r="F9567" s="6" t="n">
        <v>6244716</v>
      </c>
    </row>
    <row r="9568" spans="1:6">
      <c r="A9568" s="4" t="s">
        <v>1426</v>
      </c>
      <c r="C9568" s="8" t="n">
        <v>6909615</v>
      </c>
      <c r="F9568" s="6" t="n">
        <v>6909615</v>
      </c>
    </row>
    <row r="9569" spans="1:6">
      <c r="A9569" s="4" t="s">
        <v>1427</v>
      </c>
      <c r="C9569" s="8" t="n">
        <v>2927132</v>
      </c>
      <c r="F9569" s="6" t="n">
        <v>2927132</v>
      </c>
    </row>
    <row r="9570" spans="1:6">
      <c r="A9570" s="4" t="s">
        <v>1428</v>
      </c>
      <c r="C9570" s="6" t="n">
        <v>1988</v>
      </c>
    </row>
    <row r="9571" spans="1:6">
      <c r="A9571" s="3" t="s">
        <v>1429</v>
      </c>
    </row>
    <row r="9572" spans="1:6">
      <c r="A9572" s="4" t="s">
        <v>1430</v>
      </c>
      <c r="C9572" s="8" t="n">
        <v>6909615</v>
      </c>
    </row>
    <row r="9573" spans="1:6">
      <c r="A9573" s="3" t="s">
        <v>1433</v>
      </c>
    </row>
    <row r="9574" spans="1:6">
      <c r="A9574" s="4" t="s">
        <v>1434</v>
      </c>
      <c r="C9574" s="8" t="n">
        <v>2927132</v>
      </c>
    </row>
    <row r="9575" spans="1:6">
      <c r="A9575" s="4" t="s">
        <v>2169</v>
      </c>
    </row>
    <row r="9576" spans="1:6">
      <c r="A9576" s="3" t="s">
        <v>1423</v>
      </c>
    </row>
    <row r="9577" spans="1:6">
      <c r="A9577" s="4" t="s">
        <v>1424</v>
      </c>
      <c r="C9577" s="4" t="s">
        <v>2170</v>
      </c>
    </row>
    <row r="9578" spans="1:6">
      <c r="A9578" s="4" t="s">
        <v>1438</v>
      </c>
      <c r="F9578" s="6" t="n">
        <v>0</v>
      </c>
    </row>
    <row r="9579" spans="1:6">
      <c r="A9579" s="4" t="s">
        <v>1440</v>
      </c>
      <c r="F9579" s="6" t="n">
        <v>578314</v>
      </c>
    </row>
    <row r="9580" spans="1:6">
      <c r="A9580" s="4" t="s">
        <v>1441</v>
      </c>
      <c r="F9580" s="6" t="n">
        <v>2448562</v>
      </c>
    </row>
    <row r="9581" spans="1:6">
      <c r="A9581" s="4" t="s">
        <v>1442</v>
      </c>
      <c r="B9581" s="4" t="s">
        <v>749</v>
      </c>
      <c r="F9581" s="6" t="n">
        <v>73377</v>
      </c>
    </row>
    <row r="9582" spans="1:6">
      <c r="A9582" s="4" t="s">
        <v>1443</v>
      </c>
      <c r="F9582" s="6" t="n">
        <v>578314</v>
      </c>
    </row>
    <row r="9583" spans="1:6">
      <c r="A9583" s="4" t="s">
        <v>1444</v>
      </c>
      <c r="F9583" s="6" t="n">
        <v>2521939</v>
      </c>
    </row>
    <row r="9584" spans="1:6">
      <c r="A9584" s="4" t="s">
        <v>1426</v>
      </c>
      <c r="C9584" s="8" t="n">
        <v>3100253</v>
      </c>
      <c r="F9584" s="6" t="n">
        <v>3100253</v>
      </c>
    </row>
    <row r="9585" spans="1:6">
      <c r="A9585" s="4" t="s">
        <v>1427</v>
      </c>
      <c r="C9585" s="8" t="n">
        <v>178750</v>
      </c>
      <c r="F9585" s="6" t="n">
        <v>178750</v>
      </c>
    </row>
    <row r="9586" spans="1:6">
      <c r="A9586" s="4" t="s">
        <v>1428</v>
      </c>
      <c r="C9586" s="6" t="n">
        <v>2013</v>
      </c>
    </row>
    <row r="9587" spans="1:6">
      <c r="A9587" s="3" t="s">
        <v>1429</v>
      </c>
    </row>
    <row r="9588" spans="1:6">
      <c r="A9588" s="4" t="s">
        <v>1430</v>
      </c>
      <c r="C9588" s="8" t="n">
        <v>3100253</v>
      </c>
    </row>
    <row r="9589" spans="1:6">
      <c r="A9589" s="3" t="s">
        <v>1433</v>
      </c>
    </row>
    <row r="9590" spans="1:6">
      <c r="A9590" s="4" t="s">
        <v>1434</v>
      </c>
      <c r="C9590" s="8" t="n">
        <v>178750</v>
      </c>
    </row>
    <row r="9591" spans="1:6">
      <c r="A9591" s="4" t="s">
        <v>2171</v>
      </c>
    </row>
    <row r="9592" spans="1:6">
      <c r="A9592" s="3" t="s">
        <v>1423</v>
      </c>
    </row>
    <row r="9593" spans="1:6">
      <c r="A9593" s="4" t="s">
        <v>1424</v>
      </c>
      <c r="C9593" s="4" t="s">
        <v>2172</v>
      </c>
    </row>
    <row r="9594" spans="1:6">
      <c r="A9594" s="4" t="s">
        <v>1438</v>
      </c>
      <c r="F9594" s="6" t="n">
        <v>0</v>
      </c>
    </row>
    <row r="9595" spans="1:6">
      <c r="A9595" s="4" t="s">
        <v>1440</v>
      </c>
      <c r="F9595" s="6" t="n">
        <v>4288389</v>
      </c>
    </row>
    <row r="9596" spans="1:6">
      <c r="A9596" s="4" t="s">
        <v>1441</v>
      </c>
      <c r="F9596" s="6" t="n">
        <v>0</v>
      </c>
    </row>
    <row r="9597" spans="1:6">
      <c r="A9597" s="4" t="s">
        <v>1442</v>
      </c>
      <c r="B9597" s="4" t="s">
        <v>749</v>
      </c>
      <c r="F9597" s="6" t="n">
        <v>9037845</v>
      </c>
    </row>
    <row r="9598" spans="1:6">
      <c r="A9598" s="4" t="s">
        <v>1443</v>
      </c>
      <c r="F9598" s="6" t="n">
        <v>3687334</v>
      </c>
    </row>
    <row r="9599" spans="1:6">
      <c r="A9599" s="4" t="s">
        <v>1444</v>
      </c>
      <c r="F9599" s="6" t="n">
        <v>9638900</v>
      </c>
    </row>
    <row r="9600" spans="1:6">
      <c r="A9600" s="4" t="s">
        <v>1426</v>
      </c>
      <c r="C9600" s="8" t="n">
        <v>13326234</v>
      </c>
      <c r="F9600" s="6" t="n">
        <v>13326234</v>
      </c>
    </row>
    <row r="9601" spans="1:6">
      <c r="A9601" s="4" t="s">
        <v>1427</v>
      </c>
      <c r="C9601" s="8" t="n">
        <v>2389026</v>
      </c>
      <c r="F9601" s="6" t="n">
        <v>2389026</v>
      </c>
    </row>
    <row r="9602" spans="1:6">
      <c r="A9602" s="4" t="s">
        <v>1428</v>
      </c>
      <c r="C9602" s="6" t="n">
        <v>2006</v>
      </c>
    </row>
    <row r="9603" spans="1:6">
      <c r="A9603" s="3" t="s">
        <v>1429</v>
      </c>
    </row>
    <row r="9604" spans="1:6">
      <c r="A9604" s="4" t="s">
        <v>1430</v>
      </c>
      <c r="C9604" s="8" t="n">
        <v>13326234</v>
      </c>
    </row>
    <row r="9605" spans="1:6">
      <c r="A9605" s="3" t="s">
        <v>1433</v>
      </c>
    </row>
    <row r="9606" spans="1:6">
      <c r="A9606" s="4" t="s">
        <v>1434</v>
      </c>
      <c r="C9606" s="8" t="n">
        <v>2389026</v>
      </c>
    </row>
    <row r="9607" spans="1:6">
      <c r="A9607" s="4" t="s">
        <v>2173</v>
      </c>
    </row>
    <row r="9608" spans="1:6">
      <c r="A9608" s="3" t="s">
        <v>1423</v>
      </c>
    </row>
    <row r="9609" spans="1:6">
      <c r="A9609" s="4" t="s">
        <v>1424</v>
      </c>
      <c r="C9609" s="4" t="s">
        <v>2172</v>
      </c>
    </row>
    <row r="9610" spans="1:6">
      <c r="A9610" s="4" t="s">
        <v>1438</v>
      </c>
      <c r="F9610" s="6" t="n">
        <v>0</v>
      </c>
    </row>
    <row r="9611" spans="1:6">
      <c r="A9611" s="4" t="s">
        <v>1440</v>
      </c>
      <c r="F9611" s="6" t="n">
        <v>5397739</v>
      </c>
    </row>
    <row r="9612" spans="1:6">
      <c r="A9612" s="4" t="s">
        <v>1441</v>
      </c>
      <c r="F9612" s="6" t="n">
        <v>0</v>
      </c>
    </row>
    <row r="9613" spans="1:6">
      <c r="A9613" s="4" t="s">
        <v>1442</v>
      </c>
      <c r="B9613" s="4" t="s">
        <v>749</v>
      </c>
      <c r="F9613" s="6" t="n">
        <v>11517219</v>
      </c>
    </row>
    <row r="9614" spans="1:6">
      <c r="A9614" s="4" t="s">
        <v>1443</v>
      </c>
      <c r="F9614" s="6" t="n">
        <v>4003074</v>
      </c>
    </row>
    <row r="9615" spans="1:6">
      <c r="A9615" s="4" t="s">
        <v>1444</v>
      </c>
      <c r="F9615" s="6" t="n">
        <v>12911884</v>
      </c>
    </row>
    <row r="9616" spans="1:6">
      <c r="A9616" s="4" t="s">
        <v>1426</v>
      </c>
      <c r="C9616" s="8" t="n">
        <v>16914958</v>
      </c>
      <c r="F9616" s="6" t="n">
        <v>16914958</v>
      </c>
    </row>
    <row r="9617" spans="1:6">
      <c r="A9617" s="4" t="s">
        <v>1427</v>
      </c>
      <c r="C9617" s="8" t="n">
        <v>2766912</v>
      </c>
      <c r="F9617" s="6" t="n">
        <v>2766912</v>
      </c>
    </row>
    <row r="9618" spans="1:6">
      <c r="A9618" s="4" t="s">
        <v>1428</v>
      </c>
      <c r="C9618" s="6" t="n">
        <v>2005</v>
      </c>
    </row>
    <row r="9619" spans="1:6">
      <c r="A9619" s="3" t="s">
        <v>1429</v>
      </c>
    </row>
    <row r="9620" spans="1:6">
      <c r="A9620" s="4" t="s">
        <v>1430</v>
      </c>
      <c r="C9620" s="8" t="n">
        <v>16914958</v>
      </c>
    </row>
    <row r="9621" spans="1:6">
      <c r="A9621" s="3" t="s">
        <v>1433</v>
      </c>
    </row>
    <row r="9622" spans="1:6">
      <c r="A9622" s="4" t="s">
        <v>1434</v>
      </c>
      <c r="C9622" s="8" t="n">
        <v>2766912</v>
      </c>
    </row>
    <row r="9623" spans="1:6">
      <c r="A9623" s="4" t="s">
        <v>2174</v>
      </c>
    </row>
    <row r="9624" spans="1:6">
      <c r="A9624" s="3" t="s">
        <v>1423</v>
      </c>
    </row>
    <row r="9625" spans="1:6">
      <c r="A9625" s="4" t="s">
        <v>1424</v>
      </c>
      <c r="C9625" s="4" t="s">
        <v>2172</v>
      </c>
    </row>
    <row r="9626" spans="1:6">
      <c r="A9626" s="4" t="s">
        <v>1438</v>
      </c>
      <c r="F9626" s="6" t="n">
        <v>0</v>
      </c>
    </row>
    <row r="9627" spans="1:6">
      <c r="A9627" s="4" t="s">
        <v>1440</v>
      </c>
      <c r="F9627" s="6" t="n">
        <v>159232</v>
      </c>
    </row>
    <row r="9628" spans="1:6">
      <c r="A9628" s="4" t="s">
        <v>1441</v>
      </c>
      <c r="F9628" s="6" t="n">
        <v>1622551</v>
      </c>
    </row>
    <row r="9629" spans="1:6">
      <c r="A9629" s="4" t="s">
        <v>1442</v>
      </c>
      <c r="B9629" s="4" t="s">
        <v>749</v>
      </c>
      <c r="F9629" s="6" t="n">
        <v>904781</v>
      </c>
    </row>
    <row r="9630" spans="1:6">
      <c r="A9630" s="4" t="s">
        <v>1443</v>
      </c>
      <c r="F9630" s="6" t="n">
        <v>301735</v>
      </c>
    </row>
    <row r="9631" spans="1:6">
      <c r="A9631" s="4" t="s">
        <v>1444</v>
      </c>
      <c r="F9631" s="6" t="n">
        <v>2384830</v>
      </c>
    </row>
    <row r="9632" spans="1:6">
      <c r="A9632" s="4" t="s">
        <v>1426</v>
      </c>
      <c r="C9632" s="8" t="n">
        <v>2686565</v>
      </c>
      <c r="F9632" s="6" t="n">
        <v>2686565</v>
      </c>
    </row>
    <row r="9633" spans="1:6">
      <c r="A9633" s="4" t="s">
        <v>1427</v>
      </c>
      <c r="C9633" s="8" t="n">
        <v>641950</v>
      </c>
      <c r="F9633" s="6" t="n">
        <v>641950</v>
      </c>
    </row>
    <row r="9634" spans="1:6">
      <c r="A9634" s="4" t="s">
        <v>1428</v>
      </c>
      <c r="C9634" s="6" t="n">
        <v>2006</v>
      </c>
    </row>
    <row r="9635" spans="1:6">
      <c r="A9635" s="3" t="s">
        <v>1429</v>
      </c>
    </row>
    <row r="9636" spans="1:6">
      <c r="A9636" s="4" t="s">
        <v>1430</v>
      </c>
      <c r="C9636" s="8" t="n">
        <v>2686565</v>
      </c>
    </row>
    <row r="9637" spans="1:6">
      <c r="A9637" s="3" t="s">
        <v>1433</v>
      </c>
    </row>
    <row r="9638" spans="1:6">
      <c r="A9638" s="4" t="s">
        <v>1434</v>
      </c>
      <c r="C9638" s="8" t="n">
        <v>641950</v>
      </c>
    </row>
    <row r="9639" spans="1:6">
      <c r="A9639" s="4" t="s">
        <v>2175</v>
      </c>
    </row>
    <row r="9640" spans="1:6">
      <c r="A9640" s="3" t="s">
        <v>1423</v>
      </c>
    </row>
    <row r="9641" spans="1:6">
      <c r="A9641" s="4" t="s">
        <v>1424</v>
      </c>
      <c r="C9641" s="4" t="s">
        <v>2172</v>
      </c>
    </row>
    <row r="9642" spans="1:6">
      <c r="A9642" s="4" t="s">
        <v>1438</v>
      </c>
      <c r="F9642" s="6" t="n">
        <v>0</v>
      </c>
    </row>
    <row r="9643" spans="1:6">
      <c r="A9643" s="4" t="s">
        <v>1440</v>
      </c>
      <c r="F9643" s="6" t="n">
        <v>199150</v>
      </c>
    </row>
    <row r="9644" spans="1:6">
      <c r="A9644" s="4" t="s">
        <v>1441</v>
      </c>
      <c r="F9644" s="6" t="n">
        <v>1614217</v>
      </c>
    </row>
    <row r="9645" spans="1:6">
      <c r="A9645" s="4" t="s">
        <v>1442</v>
      </c>
      <c r="B9645" s="4" t="s">
        <v>749</v>
      </c>
      <c r="F9645" s="6" t="n">
        <v>936652</v>
      </c>
    </row>
    <row r="9646" spans="1:6">
      <c r="A9646" s="4" t="s">
        <v>1443</v>
      </c>
      <c r="F9646" s="6" t="n">
        <v>377377</v>
      </c>
    </row>
    <row r="9647" spans="1:6">
      <c r="A9647" s="4" t="s">
        <v>1444</v>
      </c>
      <c r="F9647" s="6" t="n">
        <v>2372642</v>
      </c>
    </row>
    <row r="9648" spans="1:6">
      <c r="A9648" s="4" t="s">
        <v>1426</v>
      </c>
      <c r="C9648" s="8" t="n">
        <v>2750019</v>
      </c>
      <c r="F9648" s="6" t="n">
        <v>2750019</v>
      </c>
    </row>
    <row r="9649" spans="1:6">
      <c r="A9649" s="4" t="s">
        <v>1427</v>
      </c>
      <c r="C9649" s="8" t="n">
        <v>615641</v>
      </c>
      <c r="F9649" s="6" t="n">
        <v>615641</v>
      </c>
    </row>
    <row r="9650" spans="1:6">
      <c r="A9650" s="4" t="s">
        <v>1428</v>
      </c>
      <c r="C9650" s="6" t="n">
        <v>2006</v>
      </c>
    </row>
    <row r="9651" spans="1:6">
      <c r="A9651" s="3" t="s">
        <v>1429</v>
      </c>
    </row>
    <row r="9652" spans="1:6">
      <c r="A9652" s="4" t="s">
        <v>1430</v>
      </c>
      <c r="C9652" s="8" t="n">
        <v>2750019</v>
      </c>
    </row>
    <row r="9653" spans="1:6">
      <c r="A9653" s="3" t="s">
        <v>1433</v>
      </c>
    </row>
    <row r="9654" spans="1:6">
      <c r="A9654" s="4" t="s">
        <v>1434</v>
      </c>
      <c r="C9654" s="8" t="n">
        <v>615641</v>
      </c>
    </row>
    <row r="9655" spans="1:6">
      <c r="A9655" s="4" t="s">
        <v>2176</v>
      </c>
    </row>
    <row r="9656" spans="1:6">
      <c r="A9656" s="3" t="s">
        <v>1423</v>
      </c>
    </row>
    <row r="9657" spans="1:6">
      <c r="A9657" s="4" t="s">
        <v>1424</v>
      </c>
      <c r="C9657" s="4" t="s">
        <v>2172</v>
      </c>
    </row>
    <row r="9658" spans="1:6">
      <c r="A9658" s="4" t="s">
        <v>1438</v>
      </c>
      <c r="F9658" s="6" t="n">
        <v>0</v>
      </c>
    </row>
    <row r="9659" spans="1:6">
      <c r="A9659" s="4" t="s">
        <v>1440</v>
      </c>
      <c r="F9659" s="6" t="n">
        <v>129830</v>
      </c>
    </row>
    <row r="9660" spans="1:6">
      <c r="A9660" s="4" t="s">
        <v>1441</v>
      </c>
      <c r="F9660" s="6" t="n">
        <v>1141141</v>
      </c>
    </row>
    <row r="9661" spans="1:6">
      <c r="A9661" s="4" t="s">
        <v>1442</v>
      </c>
      <c r="B9661" s="4" t="s">
        <v>749</v>
      </c>
      <c r="F9661" s="6" t="n">
        <v>652344</v>
      </c>
    </row>
    <row r="9662" spans="1:6">
      <c r="A9662" s="4" t="s">
        <v>1443</v>
      </c>
      <c r="F9662" s="6" t="n">
        <v>246020</v>
      </c>
    </row>
    <row r="9663" spans="1:6">
      <c r="A9663" s="4" t="s">
        <v>1444</v>
      </c>
      <c r="F9663" s="6" t="n">
        <v>1677295</v>
      </c>
    </row>
    <row r="9664" spans="1:6">
      <c r="A9664" s="4" t="s">
        <v>1426</v>
      </c>
      <c r="C9664" s="8" t="n">
        <v>1923315</v>
      </c>
      <c r="F9664" s="6" t="n">
        <v>1923315</v>
      </c>
    </row>
    <row r="9665" spans="1:6">
      <c r="A9665" s="4" t="s">
        <v>1427</v>
      </c>
      <c r="C9665" s="8" t="n">
        <v>430653</v>
      </c>
      <c r="F9665" s="6" t="n">
        <v>430653</v>
      </c>
    </row>
    <row r="9666" spans="1:6">
      <c r="A9666" s="4" t="s">
        <v>1428</v>
      </c>
      <c r="C9666" s="6" t="n">
        <v>2006</v>
      </c>
    </row>
    <row r="9667" spans="1:6">
      <c r="A9667" s="3" t="s">
        <v>1429</v>
      </c>
    </row>
    <row r="9668" spans="1:6">
      <c r="A9668" s="4" t="s">
        <v>1430</v>
      </c>
      <c r="C9668" s="8" t="n">
        <v>1923315</v>
      </c>
    </row>
    <row r="9669" spans="1:6">
      <c r="A9669" s="3" t="s">
        <v>1433</v>
      </c>
    </row>
    <row r="9670" spans="1:6">
      <c r="A9670" s="4" t="s">
        <v>1434</v>
      </c>
      <c r="C9670" s="8" t="n">
        <v>430653</v>
      </c>
    </row>
    <row r="9671" spans="1:6">
      <c r="A9671" s="4" t="s">
        <v>2177</v>
      </c>
    </row>
    <row r="9672" spans="1:6">
      <c r="A9672" s="3" t="s">
        <v>1423</v>
      </c>
    </row>
    <row r="9673" spans="1:6">
      <c r="A9673" s="4" t="s">
        <v>1424</v>
      </c>
      <c r="C9673" s="4" t="s">
        <v>2172</v>
      </c>
    </row>
    <row r="9674" spans="1:6">
      <c r="A9674" s="4" t="s">
        <v>1438</v>
      </c>
      <c r="F9674" s="6" t="n">
        <v>0</v>
      </c>
    </row>
    <row r="9675" spans="1:6">
      <c r="A9675" s="4" t="s">
        <v>1440</v>
      </c>
      <c r="F9675" s="6" t="n">
        <v>71377</v>
      </c>
    </row>
    <row r="9676" spans="1:6">
      <c r="A9676" s="4" t="s">
        <v>1441</v>
      </c>
      <c r="F9676" s="6" t="n">
        <v>735993</v>
      </c>
    </row>
    <row r="9677" spans="1:6">
      <c r="A9677" s="4" t="s">
        <v>1442</v>
      </c>
      <c r="B9677" s="4" t="s">
        <v>749</v>
      </c>
      <c r="F9677" s="6" t="n">
        <v>409677</v>
      </c>
    </row>
    <row r="9678" spans="1:6">
      <c r="A9678" s="4" t="s">
        <v>1443</v>
      </c>
      <c r="F9678" s="6" t="n">
        <v>135255</v>
      </c>
    </row>
    <row r="9679" spans="1:6">
      <c r="A9679" s="4" t="s">
        <v>1444</v>
      </c>
      <c r="F9679" s="6" t="n">
        <v>1081792</v>
      </c>
    </row>
    <row r="9680" spans="1:6">
      <c r="A9680" s="4" t="s">
        <v>1426</v>
      </c>
      <c r="C9680" s="8" t="n">
        <v>1217047</v>
      </c>
      <c r="F9680" s="6" t="n">
        <v>1217047</v>
      </c>
    </row>
    <row r="9681" spans="1:6">
      <c r="A9681" s="4" t="s">
        <v>1427</v>
      </c>
      <c r="C9681" s="8" t="n">
        <v>279593</v>
      </c>
      <c r="F9681" s="6" t="n">
        <v>279593</v>
      </c>
    </row>
    <row r="9682" spans="1:6">
      <c r="A9682" s="4" t="s">
        <v>1428</v>
      </c>
      <c r="C9682" s="6" t="n">
        <v>2006</v>
      </c>
    </row>
    <row r="9683" spans="1:6">
      <c r="A9683" s="3" t="s">
        <v>1429</v>
      </c>
    </row>
    <row r="9684" spans="1:6">
      <c r="A9684" s="4" t="s">
        <v>1430</v>
      </c>
      <c r="C9684" s="8" t="n">
        <v>1217047</v>
      </c>
    </row>
    <row r="9685" spans="1:6">
      <c r="A9685" s="3" t="s">
        <v>1433</v>
      </c>
    </row>
    <row r="9686" spans="1:6">
      <c r="A9686" s="4" t="s">
        <v>1434</v>
      </c>
      <c r="C9686" s="8" t="n">
        <v>279593</v>
      </c>
    </row>
    <row r="9687" spans="1:6">
      <c r="A9687" s="4" t="s">
        <v>2178</v>
      </c>
    </row>
    <row r="9688" spans="1:6">
      <c r="A9688" s="3" t="s">
        <v>1423</v>
      </c>
    </row>
    <row r="9689" spans="1:6">
      <c r="A9689" s="4" t="s">
        <v>1424</v>
      </c>
      <c r="C9689" s="4" t="s">
        <v>2179</v>
      </c>
    </row>
    <row r="9690" spans="1:6">
      <c r="A9690" s="4" t="s">
        <v>1438</v>
      </c>
      <c r="B9690" s="4" t="s">
        <v>742</v>
      </c>
      <c r="F9690" s="6" t="n">
        <v>0</v>
      </c>
    </row>
    <row r="9691" spans="1:6">
      <c r="A9691" s="4" t="s">
        <v>1440</v>
      </c>
      <c r="F9691" s="6" t="n">
        <v>2454972</v>
      </c>
    </row>
    <row r="9692" spans="1:6">
      <c r="A9692" s="4" t="s">
        <v>1441</v>
      </c>
      <c r="F9692" s="6" t="n">
        <v>5312829</v>
      </c>
    </row>
    <row r="9693" spans="1:6">
      <c r="A9693" s="4" t="s">
        <v>1442</v>
      </c>
      <c r="B9693" s="4" t="s">
        <v>749</v>
      </c>
      <c r="F9693" s="6" t="n">
        <v>276502</v>
      </c>
    </row>
    <row r="9694" spans="1:6">
      <c r="A9694" s="4" t="s">
        <v>1443</v>
      </c>
      <c r="F9694" s="6" t="n">
        <v>2454972</v>
      </c>
    </row>
    <row r="9695" spans="1:6">
      <c r="A9695" s="4" t="s">
        <v>1444</v>
      </c>
      <c r="F9695" s="6" t="n">
        <v>5589331</v>
      </c>
    </row>
    <row r="9696" spans="1:6">
      <c r="A9696" s="4" t="s">
        <v>1426</v>
      </c>
      <c r="C9696" s="8" t="n">
        <v>8044303</v>
      </c>
      <c r="F9696" s="6" t="n">
        <v>8044303</v>
      </c>
    </row>
    <row r="9697" spans="1:6">
      <c r="A9697" s="4" t="s">
        <v>1427</v>
      </c>
      <c r="C9697" s="8" t="n">
        <v>500926</v>
      </c>
      <c r="F9697" s="6" t="n">
        <v>500926</v>
      </c>
    </row>
    <row r="9698" spans="1:6">
      <c r="A9698" s="4" t="s">
        <v>1428</v>
      </c>
      <c r="C9698" s="6" t="n">
        <v>2013</v>
      </c>
    </row>
    <row r="9699" spans="1:6">
      <c r="A9699" s="3" t="s">
        <v>1429</v>
      </c>
    </row>
    <row r="9700" spans="1:6">
      <c r="A9700" s="4" t="s">
        <v>1430</v>
      </c>
      <c r="C9700" s="8" t="n">
        <v>8044303</v>
      </c>
    </row>
    <row r="9701" spans="1:6">
      <c r="A9701" s="3" t="s">
        <v>1433</v>
      </c>
    </row>
    <row r="9702" spans="1:6">
      <c r="A9702" s="4" t="s">
        <v>1434</v>
      </c>
      <c r="C9702" s="8" t="n">
        <v>500926</v>
      </c>
    </row>
    <row r="9703" spans="1:6">
      <c r="A9703" s="4" t="s">
        <v>2180</v>
      </c>
    </row>
    <row r="9704" spans="1:6">
      <c r="A9704" s="3" t="s">
        <v>1423</v>
      </c>
    </row>
    <row r="9705" spans="1:6">
      <c r="A9705" s="4" t="s">
        <v>1424</v>
      </c>
      <c r="C9705" s="4" t="s">
        <v>2179</v>
      </c>
    </row>
    <row r="9706" spans="1:6">
      <c r="A9706" s="4" t="s">
        <v>1438</v>
      </c>
      <c r="B9706" s="4" t="s">
        <v>742</v>
      </c>
      <c r="F9706" s="6" t="n">
        <v>0</v>
      </c>
    </row>
    <row r="9707" spans="1:6">
      <c r="A9707" s="4" t="s">
        <v>1440</v>
      </c>
      <c r="F9707" s="6" t="n">
        <v>1177064</v>
      </c>
    </row>
    <row r="9708" spans="1:6">
      <c r="A9708" s="4" t="s">
        <v>1441</v>
      </c>
      <c r="F9708" s="6" t="n">
        <v>2102451</v>
      </c>
    </row>
    <row r="9709" spans="1:6">
      <c r="A9709" s="4" t="s">
        <v>1442</v>
      </c>
      <c r="B9709" s="4" t="s">
        <v>749</v>
      </c>
      <c r="F9709" s="6" t="n">
        <v>136689</v>
      </c>
    </row>
    <row r="9710" spans="1:6">
      <c r="A9710" s="4" t="s">
        <v>1443</v>
      </c>
      <c r="F9710" s="6" t="n">
        <v>1177064</v>
      </c>
    </row>
    <row r="9711" spans="1:6">
      <c r="A9711" s="4" t="s">
        <v>1444</v>
      </c>
      <c r="F9711" s="6" t="n">
        <v>2239140</v>
      </c>
    </row>
    <row r="9712" spans="1:6">
      <c r="A9712" s="4" t="s">
        <v>1426</v>
      </c>
      <c r="C9712" s="8" t="n">
        <v>3416204</v>
      </c>
      <c r="F9712" s="6" t="n">
        <v>3416204</v>
      </c>
    </row>
    <row r="9713" spans="1:6">
      <c r="A9713" s="4" t="s">
        <v>1427</v>
      </c>
      <c r="C9713" s="8" t="n">
        <v>191870</v>
      </c>
      <c r="F9713" s="6" t="n">
        <v>191870</v>
      </c>
    </row>
    <row r="9714" spans="1:6">
      <c r="A9714" s="4" t="s">
        <v>1428</v>
      </c>
      <c r="C9714" s="6" t="n">
        <v>2013</v>
      </c>
    </row>
    <row r="9715" spans="1:6">
      <c r="A9715" s="3" t="s">
        <v>1429</v>
      </c>
    </row>
    <row r="9716" spans="1:6">
      <c r="A9716" s="4" t="s">
        <v>1430</v>
      </c>
      <c r="C9716" s="8" t="n">
        <v>3416204</v>
      </c>
    </row>
    <row r="9717" spans="1:6">
      <c r="A9717" s="3" t="s">
        <v>1433</v>
      </c>
    </row>
    <row r="9718" spans="1:6">
      <c r="A9718" s="4" t="s">
        <v>1434</v>
      </c>
      <c r="C9718" s="8" t="n">
        <v>191870</v>
      </c>
    </row>
    <row r="9719" spans="1:6">
      <c r="A9719" s="4" t="s">
        <v>2181</v>
      </c>
    </row>
    <row r="9720" spans="1:6">
      <c r="A9720" s="3" t="s">
        <v>1423</v>
      </c>
    </row>
    <row r="9721" spans="1:6">
      <c r="A9721" s="4" t="s">
        <v>1424</v>
      </c>
      <c r="C9721" s="4" t="s">
        <v>2179</v>
      </c>
    </row>
    <row r="9722" spans="1:6">
      <c r="A9722" s="4" t="s">
        <v>1438</v>
      </c>
      <c r="B9722" s="4" t="s">
        <v>742</v>
      </c>
      <c r="F9722" s="6" t="n">
        <v>0</v>
      </c>
    </row>
    <row r="9723" spans="1:6">
      <c r="A9723" s="4" t="s">
        <v>1440</v>
      </c>
      <c r="F9723" s="6" t="n">
        <v>1029595</v>
      </c>
    </row>
    <row r="9724" spans="1:6">
      <c r="A9724" s="4" t="s">
        <v>1441</v>
      </c>
      <c r="F9724" s="6" t="n">
        <v>1728187</v>
      </c>
    </row>
    <row r="9725" spans="1:6">
      <c r="A9725" s="4" t="s">
        <v>1442</v>
      </c>
      <c r="B9725" s="4" t="s">
        <v>749</v>
      </c>
      <c r="F9725" s="6" t="n">
        <v>164118</v>
      </c>
    </row>
    <row r="9726" spans="1:6">
      <c r="A9726" s="4" t="s">
        <v>1443</v>
      </c>
      <c r="F9726" s="6" t="n">
        <v>1029595</v>
      </c>
    </row>
    <row r="9727" spans="1:6">
      <c r="A9727" s="4" t="s">
        <v>1444</v>
      </c>
      <c r="F9727" s="6" t="n">
        <v>1892305</v>
      </c>
    </row>
    <row r="9728" spans="1:6">
      <c r="A9728" s="4" t="s">
        <v>1426</v>
      </c>
      <c r="C9728" s="8" t="n">
        <v>2921900</v>
      </c>
      <c r="F9728" s="6" t="n">
        <v>2921900</v>
      </c>
    </row>
    <row r="9729" spans="1:6">
      <c r="A9729" s="4" t="s">
        <v>1427</v>
      </c>
      <c r="C9729" s="8" t="n">
        <v>164308</v>
      </c>
      <c r="F9729" s="6" t="n">
        <v>164308</v>
      </c>
    </row>
    <row r="9730" spans="1:6">
      <c r="A9730" s="4" t="s">
        <v>1428</v>
      </c>
      <c r="C9730" s="6" t="n">
        <v>2013</v>
      </c>
    </row>
    <row r="9731" spans="1:6">
      <c r="A9731" s="3" t="s">
        <v>1429</v>
      </c>
    </row>
    <row r="9732" spans="1:6">
      <c r="A9732" s="4" t="s">
        <v>1430</v>
      </c>
      <c r="C9732" s="8" t="n">
        <v>2921900</v>
      </c>
    </row>
    <row r="9733" spans="1:6">
      <c r="A9733" s="3" t="s">
        <v>1433</v>
      </c>
    </row>
    <row r="9734" spans="1:6">
      <c r="A9734" s="4" t="s">
        <v>1434</v>
      </c>
      <c r="C9734" s="8" t="n">
        <v>164308</v>
      </c>
    </row>
    <row r="9735" spans="1:6">
      <c r="A9735" s="4" t="s">
        <v>2182</v>
      </c>
    </row>
    <row r="9736" spans="1:6">
      <c r="A9736" s="3" t="s">
        <v>1423</v>
      </c>
    </row>
    <row r="9737" spans="1:6">
      <c r="A9737" s="4" t="s">
        <v>1424</v>
      </c>
      <c r="C9737" s="4" t="s">
        <v>2183</v>
      </c>
    </row>
    <row r="9738" spans="1:6">
      <c r="A9738" s="4" t="s">
        <v>1438</v>
      </c>
      <c r="B9738" s="4" t="s">
        <v>742</v>
      </c>
      <c r="F9738" s="6" t="n">
        <v>0</v>
      </c>
    </row>
    <row r="9739" spans="1:6">
      <c r="A9739" s="4" t="s">
        <v>1440</v>
      </c>
      <c r="F9739" s="6" t="n">
        <v>4682521</v>
      </c>
    </row>
    <row r="9740" spans="1:6">
      <c r="A9740" s="4" t="s">
        <v>1441</v>
      </c>
      <c r="F9740" s="6" t="n">
        <v>25905126</v>
      </c>
    </row>
    <row r="9741" spans="1:6">
      <c r="A9741" s="4" t="s">
        <v>1442</v>
      </c>
      <c r="B9741" s="4" t="s">
        <v>749</v>
      </c>
      <c r="F9741" s="6" t="n">
        <v>558332</v>
      </c>
    </row>
    <row r="9742" spans="1:6">
      <c r="A9742" s="4" t="s">
        <v>1443</v>
      </c>
      <c r="F9742" s="6" t="n">
        <v>4682521</v>
      </c>
    </row>
    <row r="9743" spans="1:6">
      <c r="A9743" s="4" t="s">
        <v>1444</v>
      </c>
      <c r="F9743" s="6" t="n">
        <v>26463458</v>
      </c>
    </row>
    <row r="9744" spans="1:6">
      <c r="A9744" s="4" t="s">
        <v>1426</v>
      </c>
      <c r="C9744" s="8" t="n">
        <v>31145979</v>
      </c>
      <c r="F9744" s="6" t="n">
        <v>31145979</v>
      </c>
    </row>
    <row r="9745" spans="1:6">
      <c r="A9745" s="4" t="s">
        <v>1427</v>
      </c>
      <c r="C9745" s="8" t="n">
        <v>1739999</v>
      </c>
      <c r="F9745" s="6" t="n">
        <v>1739999</v>
      </c>
    </row>
    <row r="9746" spans="1:6">
      <c r="A9746" s="4" t="s">
        <v>1428</v>
      </c>
      <c r="C9746" s="6" t="n">
        <v>2013</v>
      </c>
    </row>
    <row r="9747" spans="1:6">
      <c r="A9747" s="3" t="s">
        <v>1429</v>
      </c>
    </row>
    <row r="9748" spans="1:6">
      <c r="A9748" s="4" t="s">
        <v>1430</v>
      </c>
      <c r="C9748" s="8" t="n">
        <v>31145979</v>
      </c>
    </row>
    <row r="9749" spans="1:6">
      <c r="A9749" s="3" t="s">
        <v>1433</v>
      </c>
    </row>
    <row r="9750" spans="1:6">
      <c r="A9750" s="4" t="s">
        <v>1434</v>
      </c>
      <c r="C9750" s="8" t="n">
        <v>1739999</v>
      </c>
    </row>
    <row r="9751" spans="1:6">
      <c r="A9751" s="4" t="s">
        <v>2184</v>
      </c>
    </row>
    <row r="9752" spans="1:6">
      <c r="A9752" s="3" t="s">
        <v>1423</v>
      </c>
    </row>
    <row r="9753" spans="1:6">
      <c r="A9753" s="4" t="s">
        <v>1424</v>
      </c>
      <c r="C9753" s="4" t="s">
        <v>2183</v>
      </c>
    </row>
    <row r="9754" spans="1:6">
      <c r="A9754" s="4" t="s">
        <v>1438</v>
      </c>
      <c r="B9754" s="4" t="s">
        <v>742</v>
      </c>
      <c r="F9754" s="6" t="n">
        <v>0</v>
      </c>
    </row>
    <row r="9755" spans="1:6">
      <c r="A9755" s="4" t="s">
        <v>1440</v>
      </c>
      <c r="F9755" s="6" t="n">
        <v>2345242</v>
      </c>
    </row>
    <row r="9756" spans="1:6">
      <c r="A9756" s="4" t="s">
        <v>1441</v>
      </c>
      <c r="F9756" s="6" t="n">
        <v>13973766</v>
      </c>
    </row>
    <row r="9757" spans="1:6">
      <c r="A9757" s="4" t="s">
        <v>1442</v>
      </c>
      <c r="B9757" s="4" t="s">
        <v>749</v>
      </c>
      <c r="F9757" s="6" t="n">
        <v>273455</v>
      </c>
    </row>
    <row r="9758" spans="1:6">
      <c r="A9758" s="4" t="s">
        <v>1443</v>
      </c>
      <c r="F9758" s="6" t="n">
        <v>2345242</v>
      </c>
    </row>
    <row r="9759" spans="1:6">
      <c r="A9759" s="4" t="s">
        <v>1444</v>
      </c>
      <c r="F9759" s="6" t="n">
        <v>14247221</v>
      </c>
    </row>
    <row r="9760" spans="1:6">
      <c r="A9760" s="4" t="s">
        <v>1426</v>
      </c>
      <c r="C9760" s="8" t="n">
        <v>16592463</v>
      </c>
      <c r="F9760" s="6" t="n">
        <v>16592463</v>
      </c>
    </row>
    <row r="9761" spans="1:6">
      <c r="A9761" s="4" t="s">
        <v>1427</v>
      </c>
      <c r="C9761" s="8" t="n">
        <v>925347</v>
      </c>
      <c r="F9761" s="6" t="n">
        <v>925347</v>
      </c>
    </row>
    <row r="9762" spans="1:6">
      <c r="A9762" s="4" t="s">
        <v>1428</v>
      </c>
      <c r="C9762" s="6" t="n">
        <v>2013</v>
      </c>
    </row>
    <row r="9763" spans="1:6">
      <c r="A9763" s="3" t="s">
        <v>1429</v>
      </c>
    </row>
    <row r="9764" spans="1:6">
      <c r="A9764" s="4" t="s">
        <v>1430</v>
      </c>
      <c r="C9764" s="8" t="n">
        <v>16592463</v>
      </c>
    </row>
    <row r="9765" spans="1:6">
      <c r="A9765" s="3" t="s">
        <v>1433</v>
      </c>
    </row>
    <row r="9766" spans="1:6">
      <c r="A9766" s="4" t="s">
        <v>1434</v>
      </c>
      <c r="C9766" s="8" t="n">
        <v>925347</v>
      </c>
    </row>
    <row r="9767" spans="1:6">
      <c r="A9767" s="4" t="s">
        <v>2185</v>
      </c>
    </row>
    <row r="9768" spans="1:6">
      <c r="A9768" s="3" t="s">
        <v>1423</v>
      </c>
    </row>
    <row r="9769" spans="1:6">
      <c r="A9769" s="4" t="s">
        <v>1424</v>
      </c>
      <c r="C9769" s="4" t="s">
        <v>2186</v>
      </c>
    </row>
    <row r="9770" spans="1:6">
      <c r="A9770" s="4" t="s">
        <v>1438</v>
      </c>
      <c r="F9770" s="6" t="n">
        <v>0</v>
      </c>
    </row>
    <row r="9771" spans="1:6">
      <c r="A9771" s="4" t="s">
        <v>1440</v>
      </c>
      <c r="F9771" s="6" t="n">
        <v>2051093</v>
      </c>
    </row>
    <row r="9772" spans="1:6">
      <c r="A9772" s="4" t="s">
        <v>1441</v>
      </c>
      <c r="F9772" s="6" t="n">
        <v>18283480</v>
      </c>
    </row>
    <row r="9773" spans="1:6">
      <c r="A9773" s="4" t="s">
        <v>1442</v>
      </c>
      <c r="B9773" s="4" t="s">
        <v>749</v>
      </c>
      <c r="F9773" s="6" t="n">
        <v>537830</v>
      </c>
    </row>
    <row r="9774" spans="1:6">
      <c r="A9774" s="4" t="s">
        <v>1443</v>
      </c>
      <c r="F9774" s="6" t="n">
        <v>2051088</v>
      </c>
    </row>
    <row r="9775" spans="1:6">
      <c r="A9775" s="4" t="s">
        <v>1444</v>
      </c>
      <c r="F9775" s="6" t="n">
        <v>18821316</v>
      </c>
    </row>
    <row r="9776" spans="1:6">
      <c r="A9776" s="4" t="s">
        <v>1426</v>
      </c>
      <c r="C9776" s="8" t="n">
        <v>20872404</v>
      </c>
      <c r="F9776" s="6" t="n">
        <v>20872404</v>
      </c>
    </row>
    <row r="9777" spans="1:6">
      <c r="A9777" s="4" t="s">
        <v>1427</v>
      </c>
      <c r="C9777" s="8" t="n">
        <v>1304019</v>
      </c>
      <c r="F9777" s="6" t="n">
        <v>1304019</v>
      </c>
    </row>
    <row r="9778" spans="1:6">
      <c r="A9778" s="4" t="s">
        <v>1428</v>
      </c>
      <c r="C9778" s="6" t="n">
        <v>2013</v>
      </c>
    </row>
    <row r="9779" spans="1:6">
      <c r="A9779" s="3" t="s">
        <v>1429</v>
      </c>
    </row>
    <row r="9780" spans="1:6">
      <c r="A9780" s="4" t="s">
        <v>1430</v>
      </c>
      <c r="C9780" s="8" t="n">
        <v>20872404</v>
      </c>
    </row>
    <row r="9781" spans="1:6">
      <c r="A9781" s="3" t="s">
        <v>1433</v>
      </c>
    </row>
    <row r="9782" spans="1:6">
      <c r="A9782" s="4" t="s">
        <v>1434</v>
      </c>
      <c r="C9782" s="6" t="n">
        <v>1304019</v>
      </c>
    </row>
    <row r="9783" spans="1:6">
      <c r="A9783" s="4" t="s">
        <v>2187</v>
      </c>
    </row>
    <row r="9784" spans="1:6">
      <c r="A9784" s="3" t="s">
        <v>1423</v>
      </c>
    </row>
    <row r="9785" spans="1:6">
      <c r="A9785" s="4" t="s">
        <v>1438</v>
      </c>
      <c r="B9785" s="4" t="s">
        <v>156</v>
      </c>
      <c r="F9785" s="6" t="n">
        <v>55484649</v>
      </c>
    </row>
    <row r="9786" spans="1:6">
      <c r="A9786" s="4" t="s">
        <v>1440</v>
      </c>
      <c r="F9786" s="6" t="n">
        <v>1114603612</v>
      </c>
    </row>
    <row r="9787" spans="1:6">
      <c r="A9787" s="4" t="s">
        <v>1441</v>
      </c>
      <c r="F9787" s="6" t="n">
        <v>2652302317</v>
      </c>
    </row>
    <row r="9788" spans="1:6">
      <c r="A9788" s="4" t="s">
        <v>1442</v>
      </c>
      <c r="B9788" s="4" t="s">
        <v>749</v>
      </c>
      <c r="F9788" s="6" t="n">
        <v>2549669062</v>
      </c>
    </row>
    <row r="9789" spans="1:6">
      <c r="A9789" s="4" t="s">
        <v>1443</v>
      </c>
      <c r="F9789" s="6" t="n">
        <v>1184927226</v>
      </c>
    </row>
    <row r="9790" spans="1:6">
      <c r="A9790" s="4" t="s">
        <v>1444</v>
      </c>
      <c r="F9790" s="6" t="n">
        <v>5131647765</v>
      </c>
    </row>
    <row r="9791" spans="1:6">
      <c r="A9791" s="4" t="s">
        <v>1426</v>
      </c>
      <c r="C9791" s="6" t="n">
        <v>6316574991</v>
      </c>
      <c r="F9791" s="6" t="n">
        <v>6316574991</v>
      </c>
    </row>
    <row r="9792" spans="1:6">
      <c r="A9792" s="4" t="s">
        <v>1427</v>
      </c>
      <c r="C9792" s="6" t="n">
        <v>1148928324</v>
      </c>
      <c r="F9792" s="6" t="n">
        <v>1148928324</v>
      </c>
    </row>
    <row r="9793" spans="1:6">
      <c r="A9793" s="3" t="s">
        <v>1429</v>
      </c>
    </row>
    <row r="9794" spans="1:6">
      <c r="A9794" s="4" t="s">
        <v>1430</v>
      </c>
      <c r="C9794" s="6" t="n">
        <v>6316574991</v>
      </c>
    </row>
    <row r="9795" spans="1:6">
      <c r="A9795" s="3" t="s">
        <v>1433</v>
      </c>
    </row>
    <row r="9796" spans="1:6">
      <c r="A9796" s="4" t="s">
        <v>1434</v>
      </c>
      <c r="C9796" s="8" t="n">
        <v>1148928324</v>
      </c>
    </row>
    <row r="9797" spans="1:6">
      <c r="A9797" s="4" t="s">
        <v>2188</v>
      </c>
    </row>
    <row r="9798" spans="1:6">
      <c r="A9798" s="3" t="s">
        <v>1423</v>
      </c>
    </row>
    <row r="9799" spans="1:6">
      <c r="A9799" s="4" t="s">
        <v>1445</v>
      </c>
      <c r="C9799" s="4" t="s">
        <v>489</v>
      </c>
    </row>
    <row r="9800" spans="1:6">
      <c r="A9800" s="4" t="s">
        <v>2189</v>
      </c>
    </row>
    <row r="9801" spans="1:6">
      <c r="A9801" s="3" t="s">
        <v>1423</v>
      </c>
    </row>
    <row r="9802" spans="1:6">
      <c r="A9802" s="4" t="s">
        <v>1445</v>
      </c>
      <c r="C9802" s="4" t="s">
        <v>489</v>
      </c>
    </row>
    <row r="9803" spans="1:6">
      <c r="A9803" s="4" t="s">
        <v>2190</v>
      </c>
    </row>
    <row r="9804" spans="1:6">
      <c r="A9804" s="3" t="s">
        <v>1423</v>
      </c>
    </row>
    <row r="9805" spans="1:6">
      <c r="A9805" s="4" t="s">
        <v>1445</v>
      </c>
      <c r="C9805" s="4" t="s">
        <v>489</v>
      </c>
    </row>
    <row r="9806" spans="1:6">
      <c r="A9806" s="4" t="s">
        <v>2191</v>
      </c>
    </row>
    <row r="9807" spans="1:6">
      <c r="A9807" s="3" t="s">
        <v>1423</v>
      </c>
    </row>
    <row r="9808" spans="1:6">
      <c r="A9808" s="4" t="s">
        <v>1445</v>
      </c>
      <c r="C9808" s="4" t="s">
        <v>489</v>
      </c>
    </row>
    <row r="9809" spans="1:6">
      <c r="A9809" s="4" t="s">
        <v>2192</v>
      </c>
    </row>
    <row r="9810" spans="1:6">
      <c r="A9810" s="3" t="s">
        <v>1423</v>
      </c>
    </row>
    <row r="9811" spans="1:6">
      <c r="A9811" s="4" t="s">
        <v>1445</v>
      </c>
      <c r="C9811" s="4" t="s">
        <v>489</v>
      </c>
    </row>
    <row r="9812" spans="1:6">
      <c r="A9812" s="4" t="s">
        <v>2193</v>
      </c>
    </row>
    <row r="9813" spans="1:6">
      <c r="A9813" s="3" t="s">
        <v>1423</v>
      </c>
    </row>
    <row r="9814" spans="1:6">
      <c r="A9814" s="4" t="s">
        <v>1445</v>
      </c>
      <c r="C9814" s="4" t="s">
        <v>489</v>
      </c>
    </row>
    <row r="9815" spans="1:6">
      <c r="A9815" s="4" t="s">
        <v>2194</v>
      </c>
    </row>
    <row r="9816" spans="1:6">
      <c r="A9816" s="3" t="s">
        <v>1423</v>
      </c>
    </row>
    <row r="9817" spans="1:6">
      <c r="A9817" s="4" t="s">
        <v>1445</v>
      </c>
      <c r="C9817" s="4" t="s">
        <v>489</v>
      </c>
    </row>
    <row r="9818" spans="1:6">
      <c r="A9818" s="4" t="s">
        <v>2195</v>
      </c>
    </row>
    <row r="9819" spans="1:6">
      <c r="A9819" s="3" t="s">
        <v>1423</v>
      </c>
    </row>
    <row r="9820" spans="1:6">
      <c r="A9820" s="4" t="s">
        <v>1445</v>
      </c>
      <c r="C9820" s="4" t="s">
        <v>489</v>
      </c>
    </row>
    <row r="9821" spans="1:6">
      <c r="A9821" s="4" t="s">
        <v>2196</v>
      </c>
    </row>
    <row r="9822" spans="1:6">
      <c r="A9822" s="3" t="s">
        <v>1423</v>
      </c>
    </row>
    <row r="9823" spans="1:6">
      <c r="A9823" s="4" t="s">
        <v>1445</v>
      </c>
      <c r="C9823" s="4" t="s">
        <v>489</v>
      </c>
    </row>
    <row r="9824" spans="1:6">
      <c r="A9824" s="4" t="s">
        <v>2197</v>
      </c>
    </row>
    <row r="9825" spans="1:6">
      <c r="A9825" s="3" t="s">
        <v>1423</v>
      </c>
    </row>
    <row r="9826" spans="1:6">
      <c r="A9826" s="4" t="s">
        <v>1445</v>
      </c>
      <c r="C9826" s="4" t="s">
        <v>489</v>
      </c>
    </row>
    <row r="9827" spans="1:6">
      <c r="A9827" s="4" t="s">
        <v>2198</v>
      </c>
    </row>
    <row r="9828" spans="1:6">
      <c r="A9828" s="3" t="s">
        <v>1423</v>
      </c>
    </row>
    <row r="9829" spans="1:6">
      <c r="A9829" s="4" t="s">
        <v>1445</v>
      </c>
      <c r="C9829" s="4" t="s">
        <v>489</v>
      </c>
    </row>
    <row r="9830" spans="1:6">
      <c r="A9830" s="4" t="s">
        <v>2199</v>
      </c>
    </row>
    <row r="9831" spans="1:6">
      <c r="A9831" s="3" t="s">
        <v>1423</v>
      </c>
    </row>
    <row r="9832" spans="1:6">
      <c r="A9832" s="4" t="s">
        <v>1445</v>
      </c>
      <c r="C9832" s="4" t="s">
        <v>489</v>
      </c>
    </row>
    <row r="9833" spans="1:6">
      <c r="A9833" s="4" t="s">
        <v>2200</v>
      </c>
    </row>
    <row r="9834" spans="1:6">
      <c r="A9834" s="3" t="s">
        <v>1423</v>
      </c>
    </row>
    <row r="9835" spans="1:6">
      <c r="A9835" s="4" t="s">
        <v>1445</v>
      </c>
      <c r="C9835" s="4" t="s">
        <v>489</v>
      </c>
    </row>
    <row r="9836" spans="1:6">
      <c r="A9836" s="4" t="s">
        <v>2201</v>
      </c>
    </row>
    <row r="9837" spans="1:6">
      <c r="A9837" s="3" t="s">
        <v>1423</v>
      </c>
    </row>
    <row r="9838" spans="1:6">
      <c r="A9838" s="4" t="s">
        <v>1445</v>
      </c>
      <c r="C9838" s="4" t="s">
        <v>489</v>
      </c>
    </row>
    <row r="9839" spans="1:6">
      <c r="A9839" s="4" t="s">
        <v>2202</v>
      </c>
    </row>
    <row r="9840" spans="1:6">
      <c r="A9840" s="3" t="s">
        <v>1423</v>
      </c>
    </row>
    <row r="9841" spans="1:6">
      <c r="A9841" s="4" t="s">
        <v>1445</v>
      </c>
      <c r="C9841" s="4" t="s">
        <v>489</v>
      </c>
    </row>
    <row r="9842" spans="1:6">
      <c r="A9842" s="4" t="s">
        <v>2203</v>
      </c>
    </row>
    <row r="9843" spans="1:6">
      <c r="A9843" s="3" t="s">
        <v>1423</v>
      </c>
    </row>
    <row r="9844" spans="1:6">
      <c r="A9844" s="4" t="s">
        <v>1445</v>
      </c>
      <c r="C9844" s="4" t="s">
        <v>489</v>
      </c>
    </row>
    <row r="9845" spans="1:6">
      <c r="A9845" s="4" t="s">
        <v>2204</v>
      </c>
    </row>
    <row r="9846" spans="1:6">
      <c r="A9846" s="3" t="s">
        <v>1423</v>
      </c>
    </row>
    <row r="9847" spans="1:6">
      <c r="A9847" s="4" t="s">
        <v>1445</v>
      </c>
      <c r="C9847" s="4" t="s">
        <v>489</v>
      </c>
    </row>
    <row r="9848" spans="1:6">
      <c r="A9848" s="4" t="s">
        <v>2205</v>
      </c>
    </row>
    <row r="9849" spans="1:6">
      <c r="A9849" s="3" t="s">
        <v>1423</v>
      </c>
    </row>
    <row r="9850" spans="1:6">
      <c r="A9850" s="4" t="s">
        <v>1445</v>
      </c>
      <c r="C9850" s="4" t="s">
        <v>489</v>
      </c>
    </row>
    <row r="9851" spans="1:6">
      <c r="A9851" s="4" t="s">
        <v>2206</v>
      </c>
    </row>
    <row r="9852" spans="1:6">
      <c r="A9852" s="3" t="s">
        <v>1423</v>
      </c>
    </row>
    <row r="9853" spans="1:6">
      <c r="A9853" s="4" t="s">
        <v>1445</v>
      </c>
      <c r="C9853" s="4" t="s">
        <v>489</v>
      </c>
    </row>
    <row r="9854" spans="1:6">
      <c r="A9854" s="4" t="s">
        <v>2207</v>
      </c>
    </row>
    <row r="9855" spans="1:6">
      <c r="A9855" s="3" t="s">
        <v>1423</v>
      </c>
    </row>
    <row r="9856" spans="1:6">
      <c r="A9856" s="4" t="s">
        <v>1445</v>
      </c>
      <c r="C9856" s="4" t="s">
        <v>489</v>
      </c>
    </row>
    <row r="9857" spans="1:6">
      <c r="A9857" s="4" t="s">
        <v>2208</v>
      </c>
    </row>
    <row r="9858" spans="1:6">
      <c r="A9858" s="3" t="s">
        <v>1423</v>
      </c>
    </row>
    <row r="9859" spans="1:6">
      <c r="A9859" s="4" t="s">
        <v>1445</v>
      </c>
      <c r="C9859" s="4" t="s">
        <v>489</v>
      </c>
    </row>
    <row r="9860" spans="1:6">
      <c r="A9860" s="4" t="s">
        <v>2209</v>
      </c>
    </row>
    <row r="9861" spans="1:6">
      <c r="A9861" s="3" t="s">
        <v>1423</v>
      </c>
    </row>
    <row r="9862" spans="1:6">
      <c r="A9862" s="4" t="s">
        <v>1445</v>
      </c>
      <c r="C9862" s="4" t="s">
        <v>489</v>
      </c>
    </row>
    <row r="9863" spans="1:6">
      <c r="A9863" s="4" t="s">
        <v>2210</v>
      </c>
    </row>
    <row r="9864" spans="1:6">
      <c r="A9864" s="3" t="s">
        <v>1423</v>
      </c>
    </row>
    <row r="9865" spans="1:6">
      <c r="A9865" s="4" t="s">
        <v>1445</v>
      </c>
      <c r="C9865" s="4" t="s">
        <v>489</v>
      </c>
    </row>
    <row r="9866" spans="1:6">
      <c r="A9866" s="4" t="s">
        <v>2211</v>
      </c>
    </row>
    <row r="9867" spans="1:6">
      <c r="A9867" s="3" t="s">
        <v>1423</v>
      </c>
    </row>
    <row r="9868" spans="1:6">
      <c r="A9868" s="4" t="s">
        <v>1445</v>
      </c>
      <c r="C9868" s="4" t="s">
        <v>489</v>
      </c>
    </row>
    <row r="9869" spans="1:6">
      <c r="A9869" s="4" t="s">
        <v>2212</v>
      </c>
    </row>
    <row r="9870" spans="1:6">
      <c r="A9870" s="3" t="s">
        <v>1423</v>
      </c>
    </row>
    <row r="9871" spans="1:6">
      <c r="A9871" s="4" t="s">
        <v>1445</v>
      </c>
      <c r="C9871" s="4" t="s">
        <v>489</v>
      </c>
    </row>
    <row r="9872" spans="1:6">
      <c r="A9872" s="4" t="s">
        <v>2213</v>
      </c>
    </row>
    <row r="9873" spans="1:6">
      <c r="A9873" s="3" t="s">
        <v>1423</v>
      </c>
    </row>
    <row r="9874" spans="1:6">
      <c r="A9874" s="4" t="s">
        <v>1445</v>
      </c>
      <c r="C9874" s="4" t="s">
        <v>489</v>
      </c>
    </row>
    <row r="9875" spans="1:6">
      <c r="A9875" s="4" t="s">
        <v>2214</v>
      </c>
    </row>
    <row r="9876" spans="1:6">
      <c r="A9876" s="3" t="s">
        <v>1423</v>
      </c>
    </row>
    <row r="9877" spans="1:6">
      <c r="A9877" s="4" t="s">
        <v>1445</v>
      </c>
      <c r="C9877" s="4" t="s">
        <v>489</v>
      </c>
    </row>
    <row r="9878" spans="1:6">
      <c r="A9878" s="4" t="s">
        <v>2215</v>
      </c>
    </row>
    <row r="9879" spans="1:6">
      <c r="A9879" s="3" t="s">
        <v>1423</v>
      </c>
    </row>
    <row r="9880" spans="1:6">
      <c r="A9880" s="4" t="s">
        <v>1445</v>
      </c>
      <c r="C9880" s="4" t="s">
        <v>489</v>
      </c>
    </row>
    <row r="9881" spans="1:6">
      <c r="A9881" s="4" t="s">
        <v>2216</v>
      </c>
    </row>
    <row r="9882" spans="1:6">
      <c r="A9882" s="3" t="s">
        <v>1423</v>
      </c>
    </row>
    <row r="9883" spans="1:6">
      <c r="A9883" s="4" t="s">
        <v>1445</v>
      </c>
      <c r="C9883" s="4" t="s">
        <v>489</v>
      </c>
    </row>
    <row r="9884" spans="1:6">
      <c r="A9884" s="4" t="s">
        <v>2217</v>
      </c>
    </row>
    <row r="9885" spans="1:6">
      <c r="A9885" s="3" t="s">
        <v>1423</v>
      </c>
    </row>
    <row r="9886" spans="1:6">
      <c r="A9886" s="4" t="s">
        <v>1445</v>
      </c>
      <c r="C9886" s="4" t="s">
        <v>489</v>
      </c>
    </row>
    <row r="9887" spans="1:6">
      <c r="A9887" s="4" t="s">
        <v>2218</v>
      </c>
    </row>
    <row r="9888" spans="1:6">
      <c r="A9888" s="3" t="s">
        <v>1423</v>
      </c>
    </row>
    <row r="9889" spans="1:6">
      <c r="A9889" s="4" t="s">
        <v>1445</v>
      </c>
      <c r="C9889" s="4" t="s">
        <v>489</v>
      </c>
    </row>
    <row r="9890" spans="1:6">
      <c r="A9890" s="4" t="s">
        <v>2219</v>
      </c>
    </row>
    <row r="9891" spans="1:6">
      <c r="A9891" s="3" t="s">
        <v>1423</v>
      </c>
    </row>
    <row r="9892" spans="1:6">
      <c r="A9892" s="4" t="s">
        <v>1445</v>
      </c>
      <c r="C9892" s="4" t="s">
        <v>489</v>
      </c>
    </row>
    <row r="9893" spans="1:6">
      <c r="A9893" s="4" t="s">
        <v>2220</v>
      </c>
    </row>
    <row r="9894" spans="1:6">
      <c r="A9894" s="3" t="s">
        <v>1423</v>
      </c>
    </row>
    <row r="9895" spans="1:6">
      <c r="A9895" s="4" t="s">
        <v>1445</v>
      </c>
      <c r="C9895" s="4" t="s">
        <v>489</v>
      </c>
    </row>
    <row r="9896" spans="1:6">
      <c r="A9896" s="4" t="s">
        <v>2221</v>
      </c>
    </row>
    <row r="9897" spans="1:6">
      <c r="A9897" s="3" t="s">
        <v>1423</v>
      </c>
    </row>
    <row r="9898" spans="1:6">
      <c r="A9898" s="4" t="s">
        <v>1445</v>
      </c>
      <c r="C9898" s="4" t="s">
        <v>489</v>
      </c>
    </row>
    <row r="9899" spans="1:6">
      <c r="A9899" s="4" t="s">
        <v>2222</v>
      </c>
    </row>
    <row r="9900" spans="1:6">
      <c r="A9900" s="3" t="s">
        <v>1423</v>
      </c>
    </row>
    <row r="9901" spans="1:6">
      <c r="A9901" s="4" t="s">
        <v>1445</v>
      </c>
      <c r="C9901" s="4" t="s">
        <v>489</v>
      </c>
    </row>
    <row r="9902" spans="1:6">
      <c r="A9902" s="4" t="s">
        <v>2223</v>
      </c>
    </row>
    <row r="9903" spans="1:6">
      <c r="A9903" s="3" t="s">
        <v>1423</v>
      </c>
    </row>
    <row r="9904" spans="1:6">
      <c r="A9904" s="4" t="s">
        <v>1445</v>
      </c>
      <c r="C9904" s="4" t="s">
        <v>489</v>
      </c>
    </row>
    <row r="9905" spans="1:6">
      <c r="A9905" s="4" t="s">
        <v>2224</v>
      </c>
    </row>
    <row r="9906" spans="1:6">
      <c r="A9906" s="3" t="s">
        <v>1423</v>
      </c>
    </row>
    <row r="9907" spans="1:6">
      <c r="A9907" s="4" t="s">
        <v>1445</v>
      </c>
      <c r="C9907" s="4" t="s">
        <v>489</v>
      </c>
    </row>
    <row r="9908" spans="1:6">
      <c r="A9908" s="4" t="s">
        <v>2225</v>
      </c>
    </row>
    <row r="9909" spans="1:6">
      <c r="A9909" s="3" t="s">
        <v>1423</v>
      </c>
    </row>
    <row r="9910" spans="1:6">
      <c r="A9910" s="4" t="s">
        <v>1445</v>
      </c>
      <c r="C9910" s="4" t="s">
        <v>489</v>
      </c>
    </row>
    <row r="9911" spans="1:6">
      <c r="A9911" s="4" t="s">
        <v>2226</v>
      </c>
    </row>
    <row r="9912" spans="1:6">
      <c r="A9912" s="3" t="s">
        <v>1423</v>
      </c>
    </row>
    <row r="9913" spans="1:6">
      <c r="A9913" s="4" t="s">
        <v>1445</v>
      </c>
      <c r="C9913" s="4" t="s">
        <v>489</v>
      </c>
    </row>
    <row r="9914" spans="1:6">
      <c r="A9914" s="4" t="s">
        <v>2227</v>
      </c>
    </row>
    <row r="9915" spans="1:6">
      <c r="A9915" s="3" t="s">
        <v>1423</v>
      </c>
    </row>
    <row r="9916" spans="1:6">
      <c r="A9916" s="4" t="s">
        <v>1445</v>
      </c>
      <c r="C9916" s="4" t="s">
        <v>489</v>
      </c>
    </row>
    <row r="9917" spans="1:6">
      <c r="A9917" s="4" t="s">
        <v>2228</v>
      </c>
    </row>
    <row r="9918" spans="1:6">
      <c r="A9918" s="3" t="s">
        <v>1423</v>
      </c>
    </row>
    <row r="9919" spans="1:6">
      <c r="A9919" s="4" t="s">
        <v>1445</v>
      </c>
      <c r="C9919" s="4" t="s">
        <v>489</v>
      </c>
    </row>
    <row r="9920" spans="1:6">
      <c r="A9920" s="4" t="s">
        <v>2229</v>
      </c>
    </row>
    <row r="9921" spans="1:6">
      <c r="A9921" s="3" t="s">
        <v>1423</v>
      </c>
    </row>
    <row r="9922" spans="1:6">
      <c r="A9922" s="4" t="s">
        <v>1445</v>
      </c>
      <c r="C9922" s="4" t="s">
        <v>489</v>
      </c>
    </row>
    <row r="9923" spans="1:6">
      <c r="A9923" s="4" t="s">
        <v>2230</v>
      </c>
    </row>
    <row r="9924" spans="1:6">
      <c r="A9924" s="3" t="s">
        <v>1423</v>
      </c>
    </row>
    <row r="9925" spans="1:6">
      <c r="A9925" s="4" t="s">
        <v>1445</v>
      </c>
      <c r="C9925" s="4" t="s">
        <v>489</v>
      </c>
    </row>
    <row r="9926" spans="1:6">
      <c r="A9926" s="4" t="s">
        <v>2231</v>
      </c>
    </row>
    <row r="9927" spans="1:6">
      <c r="A9927" s="3" t="s">
        <v>1423</v>
      </c>
    </row>
    <row r="9928" spans="1:6">
      <c r="A9928" s="4" t="s">
        <v>1445</v>
      </c>
      <c r="C9928" s="4" t="s">
        <v>489</v>
      </c>
    </row>
    <row r="9929" spans="1:6">
      <c r="A9929" s="4" t="s">
        <v>2232</v>
      </c>
    </row>
    <row r="9930" spans="1:6">
      <c r="A9930" s="3" t="s">
        <v>1423</v>
      </c>
    </row>
    <row r="9931" spans="1:6">
      <c r="A9931" s="4" t="s">
        <v>1445</v>
      </c>
      <c r="C9931" s="4" t="s">
        <v>489</v>
      </c>
    </row>
    <row r="9932" spans="1:6">
      <c r="A9932" s="4" t="s">
        <v>2233</v>
      </c>
    </row>
    <row r="9933" spans="1:6">
      <c r="A9933" s="3" t="s">
        <v>1423</v>
      </c>
    </row>
    <row r="9934" spans="1:6">
      <c r="A9934" s="4" t="s">
        <v>1445</v>
      </c>
      <c r="C9934" s="4" t="s">
        <v>489</v>
      </c>
    </row>
    <row r="9935" spans="1:6">
      <c r="A9935" s="4" t="s">
        <v>2234</v>
      </c>
    </row>
    <row r="9936" spans="1:6">
      <c r="A9936" s="3" t="s">
        <v>1423</v>
      </c>
    </row>
    <row r="9937" spans="1:6">
      <c r="A9937" s="4" t="s">
        <v>1445</v>
      </c>
      <c r="C9937" s="4" t="s">
        <v>489</v>
      </c>
    </row>
    <row r="9938" spans="1:6">
      <c r="A9938" s="4" t="s">
        <v>2235</v>
      </c>
    </row>
    <row r="9939" spans="1:6">
      <c r="A9939" s="3" t="s">
        <v>1423</v>
      </c>
    </row>
    <row r="9940" spans="1:6">
      <c r="A9940" s="4" t="s">
        <v>1445</v>
      </c>
      <c r="C9940" s="4" t="s">
        <v>489</v>
      </c>
    </row>
    <row r="9941" spans="1:6">
      <c r="A9941" s="4" t="s">
        <v>2236</v>
      </c>
    </row>
    <row r="9942" spans="1:6">
      <c r="A9942" s="3" t="s">
        <v>1423</v>
      </c>
    </row>
    <row r="9943" spans="1:6">
      <c r="A9943" s="4" t="s">
        <v>1445</v>
      </c>
      <c r="C9943" s="4" t="s">
        <v>489</v>
      </c>
    </row>
    <row r="9944" spans="1:6">
      <c r="A9944" s="4" t="s">
        <v>2237</v>
      </c>
    </row>
    <row r="9945" spans="1:6">
      <c r="A9945" s="3" t="s">
        <v>1423</v>
      </c>
    </row>
    <row r="9946" spans="1:6">
      <c r="A9946" s="4" t="s">
        <v>1445</v>
      </c>
      <c r="C9946" s="4" t="s">
        <v>489</v>
      </c>
    </row>
    <row r="9947" spans="1:6">
      <c r="A9947" s="4" t="s">
        <v>2238</v>
      </c>
    </row>
    <row r="9948" spans="1:6">
      <c r="A9948" s="3" t="s">
        <v>1423</v>
      </c>
    </row>
    <row r="9949" spans="1:6">
      <c r="A9949" s="4" t="s">
        <v>1445</v>
      </c>
      <c r="C9949" s="4" t="s">
        <v>489</v>
      </c>
    </row>
    <row r="9950" spans="1:6">
      <c r="A9950" s="4" t="s">
        <v>2239</v>
      </c>
    </row>
    <row r="9951" spans="1:6">
      <c r="A9951" s="3" t="s">
        <v>1423</v>
      </c>
    </row>
    <row r="9952" spans="1:6">
      <c r="A9952" s="4" t="s">
        <v>1445</v>
      </c>
      <c r="C9952" s="4" t="s">
        <v>489</v>
      </c>
    </row>
    <row r="9953" spans="1:6">
      <c r="A9953" s="4" t="s">
        <v>2240</v>
      </c>
    </row>
    <row r="9954" spans="1:6">
      <c r="A9954" s="3" t="s">
        <v>1423</v>
      </c>
    </row>
    <row r="9955" spans="1:6">
      <c r="A9955" s="4" t="s">
        <v>1445</v>
      </c>
      <c r="C9955" s="4" t="s">
        <v>489</v>
      </c>
    </row>
    <row r="9956" spans="1:6">
      <c r="A9956" s="4" t="s">
        <v>2241</v>
      </c>
    </row>
    <row r="9957" spans="1:6">
      <c r="A9957" s="3" t="s">
        <v>1423</v>
      </c>
    </row>
    <row r="9958" spans="1:6">
      <c r="A9958" s="4" t="s">
        <v>1445</v>
      </c>
      <c r="C9958" s="4" t="s">
        <v>489</v>
      </c>
    </row>
    <row r="9959" spans="1:6">
      <c r="A9959" s="4" t="s">
        <v>2242</v>
      </c>
    </row>
    <row r="9960" spans="1:6">
      <c r="A9960" s="3" t="s">
        <v>1423</v>
      </c>
    </row>
    <row r="9961" spans="1:6">
      <c r="A9961" s="4" t="s">
        <v>1445</v>
      </c>
      <c r="C9961" s="4" t="s">
        <v>489</v>
      </c>
    </row>
    <row r="9962" spans="1:6">
      <c r="A9962" s="4" t="s">
        <v>2243</v>
      </c>
    </row>
    <row r="9963" spans="1:6">
      <c r="A9963" s="3" t="s">
        <v>1423</v>
      </c>
    </row>
    <row r="9964" spans="1:6">
      <c r="A9964" s="4" t="s">
        <v>1445</v>
      </c>
      <c r="C9964" s="4" t="s">
        <v>489</v>
      </c>
    </row>
    <row r="9965" spans="1:6">
      <c r="A9965" s="4" t="s">
        <v>2244</v>
      </c>
    </row>
    <row r="9966" spans="1:6">
      <c r="A9966" s="3" t="s">
        <v>1423</v>
      </c>
    </row>
    <row r="9967" spans="1:6">
      <c r="A9967" s="4" t="s">
        <v>1445</v>
      </c>
      <c r="C9967" s="4" t="s">
        <v>489</v>
      </c>
    </row>
    <row r="9968" spans="1:6">
      <c r="A9968" s="4" t="s">
        <v>2245</v>
      </c>
    </row>
    <row r="9969" spans="1:6">
      <c r="A9969" s="3" t="s">
        <v>1423</v>
      </c>
    </row>
    <row r="9970" spans="1:6">
      <c r="A9970" s="4" t="s">
        <v>1445</v>
      </c>
      <c r="C9970" s="4" t="s">
        <v>489</v>
      </c>
    </row>
    <row r="9971" spans="1:6">
      <c r="A9971" s="4" t="s">
        <v>2246</v>
      </c>
    </row>
    <row r="9972" spans="1:6">
      <c r="A9972" s="3" t="s">
        <v>1423</v>
      </c>
    </row>
    <row r="9973" spans="1:6">
      <c r="A9973" s="4" t="s">
        <v>1445</v>
      </c>
      <c r="C9973" s="4" t="s">
        <v>489</v>
      </c>
    </row>
    <row r="9974" spans="1:6">
      <c r="A9974" s="4" t="s">
        <v>2247</v>
      </c>
    </row>
    <row r="9975" spans="1:6">
      <c r="A9975" s="3" t="s">
        <v>1423</v>
      </c>
    </row>
    <row r="9976" spans="1:6">
      <c r="A9976" s="4" t="s">
        <v>1445</v>
      </c>
      <c r="C9976" s="4" t="s">
        <v>489</v>
      </c>
    </row>
    <row r="9977" spans="1:6">
      <c r="A9977" s="4" t="s">
        <v>2248</v>
      </c>
    </row>
    <row r="9978" spans="1:6">
      <c r="A9978" s="3" t="s">
        <v>1423</v>
      </c>
    </row>
    <row r="9979" spans="1:6">
      <c r="A9979" s="4" t="s">
        <v>1445</v>
      </c>
      <c r="C9979" s="4" t="s">
        <v>489</v>
      </c>
    </row>
    <row r="9980" spans="1:6">
      <c r="A9980" s="4" t="s">
        <v>2249</v>
      </c>
    </row>
    <row r="9981" spans="1:6">
      <c r="A9981" s="3" t="s">
        <v>1423</v>
      </c>
    </row>
    <row r="9982" spans="1:6">
      <c r="A9982" s="4" t="s">
        <v>1445</v>
      </c>
      <c r="C9982" s="4" t="s">
        <v>489</v>
      </c>
    </row>
    <row r="9983" spans="1:6">
      <c r="A9983" s="4" t="s">
        <v>2250</v>
      </c>
    </row>
    <row r="9984" spans="1:6">
      <c r="A9984" s="3" t="s">
        <v>1423</v>
      </c>
    </row>
    <row r="9985" spans="1:6">
      <c r="A9985" s="4" t="s">
        <v>1445</v>
      </c>
      <c r="C9985" s="4" t="s">
        <v>489</v>
      </c>
    </row>
    <row r="9986" spans="1:6">
      <c r="A9986" s="4" t="s">
        <v>2251</v>
      </c>
    </row>
    <row r="9987" spans="1:6">
      <c r="A9987" s="3" t="s">
        <v>1423</v>
      </c>
    </row>
    <row r="9988" spans="1:6">
      <c r="A9988" s="4" t="s">
        <v>1445</v>
      </c>
      <c r="C9988" s="4" t="s">
        <v>489</v>
      </c>
    </row>
    <row r="9989" spans="1:6">
      <c r="A9989" s="4" t="s">
        <v>2252</v>
      </c>
    </row>
    <row r="9990" spans="1:6">
      <c r="A9990" s="3" t="s">
        <v>1423</v>
      </c>
    </row>
    <row r="9991" spans="1:6">
      <c r="A9991" s="4" t="s">
        <v>1445</v>
      </c>
      <c r="C9991" s="4" t="s">
        <v>489</v>
      </c>
    </row>
    <row r="9992" spans="1:6">
      <c r="A9992" s="4" t="s">
        <v>2253</v>
      </c>
    </row>
    <row r="9993" spans="1:6">
      <c r="A9993" s="3" t="s">
        <v>1423</v>
      </c>
    </row>
    <row r="9994" spans="1:6">
      <c r="A9994" s="4" t="s">
        <v>1445</v>
      </c>
      <c r="C9994" s="4" t="s">
        <v>489</v>
      </c>
    </row>
    <row r="9995" spans="1:6">
      <c r="A9995" s="4" t="s">
        <v>2254</v>
      </c>
    </row>
    <row r="9996" spans="1:6">
      <c r="A9996" s="3" t="s">
        <v>1423</v>
      </c>
    </row>
    <row r="9997" spans="1:6">
      <c r="A9997" s="4" t="s">
        <v>1445</v>
      </c>
      <c r="C9997" s="4" t="s">
        <v>489</v>
      </c>
    </row>
    <row r="9998" spans="1:6">
      <c r="A9998" s="4" t="s">
        <v>2255</v>
      </c>
    </row>
    <row r="9999" spans="1:6">
      <c r="A9999" s="3" t="s">
        <v>1423</v>
      </c>
    </row>
    <row r="10000" spans="1:6">
      <c r="A10000" s="4" t="s">
        <v>1445</v>
      </c>
      <c r="C10000" s="4" t="s">
        <v>489</v>
      </c>
    </row>
    <row r="10001" spans="1:6">
      <c r="A10001" s="4" t="s">
        <v>2256</v>
      </c>
    </row>
    <row r="10002" spans="1:6">
      <c r="A10002" s="3" t="s">
        <v>1423</v>
      </c>
    </row>
    <row r="10003" spans="1:6">
      <c r="A10003" s="4" t="s">
        <v>1445</v>
      </c>
      <c r="C10003" s="4" t="s">
        <v>489</v>
      </c>
    </row>
    <row r="10004" spans="1:6">
      <c r="A10004" s="4" t="s">
        <v>2257</v>
      </c>
    </row>
    <row r="10005" spans="1:6">
      <c r="A10005" s="3" t="s">
        <v>1423</v>
      </c>
    </row>
    <row r="10006" spans="1:6">
      <c r="A10006" s="4" t="s">
        <v>1445</v>
      </c>
      <c r="C10006" s="4" t="s">
        <v>489</v>
      </c>
    </row>
    <row r="10007" spans="1:6">
      <c r="A10007" s="4" t="s">
        <v>2258</v>
      </c>
    </row>
    <row r="10008" spans="1:6">
      <c r="A10008" s="3" t="s">
        <v>1423</v>
      </c>
    </row>
    <row r="10009" spans="1:6">
      <c r="A10009" s="4" t="s">
        <v>1445</v>
      </c>
      <c r="C10009" s="4" t="s">
        <v>489</v>
      </c>
    </row>
    <row r="10010" spans="1:6">
      <c r="A10010" s="4" t="s">
        <v>2259</v>
      </c>
    </row>
    <row r="10011" spans="1:6">
      <c r="A10011" s="3" t="s">
        <v>1423</v>
      </c>
    </row>
    <row r="10012" spans="1:6">
      <c r="A10012" s="4" t="s">
        <v>1445</v>
      </c>
      <c r="C10012" s="4" t="s">
        <v>489</v>
      </c>
    </row>
    <row r="10013" spans="1:6">
      <c r="A10013" s="4" t="s">
        <v>2260</v>
      </c>
    </row>
    <row r="10014" spans="1:6">
      <c r="A10014" s="3" t="s">
        <v>1423</v>
      </c>
    </row>
    <row r="10015" spans="1:6">
      <c r="A10015" s="4" t="s">
        <v>1445</v>
      </c>
      <c r="C10015" s="4" t="s">
        <v>489</v>
      </c>
    </row>
    <row r="10016" spans="1:6">
      <c r="A10016" s="4" t="s">
        <v>2261</v>
      </c>
    </row>
    <row r="10017" spans="1:6">
      <c r="A10017" s="3" t="s">
        <v>1423</v>
      </c>
    </row>
    <row r="10018" spans="1:6">
      <c r="A10018" s="4" t="s">
        <v>1445</v>
      </c>
      <c r="C10018" s="4" t="s">
        <v>489</v>
      </c>
    </row>
    <row r="10019" spans="1:6">
      <c r="A10019" s="4" t="s">
        <v>2262</v>
      </c>
    </row>
    <row r="10020" spans="1:6">
      <c r="A10020" s="3" t="s">
        <v>1423</v>
      </c>
    </row>
    <row r="10021" spans="1:6">
      <c r="A10021" s="4" t="s">
        <v>1445</v>
      </c>
      <c r="C10021" s="4" t="s">
        <v>489</v>
      </c>
    </row>
    <row r="10022" spans="1:6">
      <c r="A10022" s="4" t="s">
        <v>2263</v>
      </c>
    </row>
    <row r="10023" spans="1:6">
      <c r="A10023" s="3" t="s">
        <v>1423</v>
      </c>
    </row>
    <row r="10024" spans="1:6">
      <c r="A10024" s="4" t="s">
        <v>1445</v>
      </c>
      <c r="C10024" s="4" t="s">
        <v>489</v>
      </c>
    </row>
    <row r="10025" spans="1:6">
      <c r="A10025" s="4" t="s">
        <v>2264</v>
      </c>
    </row>
    <row r="10026" spans="1:6">
      <c r="A10026" s="3" t="s">
        <v>1423</v>
      </c>
    </row>
    <row r="10027" spans="1:6">
      <c r="A10027" s="4" t="s">
        <v>1445</v>
      </c>
      <c r="C10027" s="4" t="s">
        <v>489</v>
      </c>
    </row>
    <row r="10028" spans="1:6">
      <c r="A10028" s="4" t="s">
        <v>2265</v>
      </c>
    </row>
    <row r="10029" spans="1:6">
      <c r="A10029" s="3" t="s">
        <v>1423</v>
      </c>
    </row>
    <row r="10030" spans="1:6">
      <c r="A10030" s="4" t="s">
        <v>1445</v>
      </c>
      <c r="C10030" s="4" t="s">
        <v>489</v>
      </c>
    </row>
    <row r="10031" spans="1:6">
      <c r="A10031" s="4" t="s">
        <v>2266</v>
      </c>
    </row>
    <row r="10032" spans="1:6">
      <c r="A10032" s="3" t="s">
        <v>1423</v>
      </c>
    </row>
    <row r="10033" spans="1:6">
      <c r="A10033" s="4" t="s">
        <v>1445</v>
      </c>
      <c r="C10033" s="4" t="s">
        <v>489</v>
      </c>
    </row>
    <row r="10034" spans="1:6">
      <c r="A10034" s="4" t="s">
        <v>2267</v>
      </c>
    </row>
    <row r="10035" spans="1:6">
      <c r="A10035" s="3" t="s">
        <v>1423</v>
      </c>
    </row>
    <row r="10036" spans="1:6">
      <c r="A10036" s="4" t="s">
        <v>1445</v>
      </c>
      <c r="C10036" s="4" t="s">
        <v>489</v>
      </c>
    </row>
    <row r="10037" spans="1:6">
      <c r="A10037" s="4" t="s">
        <v>2268</v>
      </c>
    </row>
    <row r="10038" spans="1:6">
      <c r="A10038" s="3" t="s">
        <v>1423</v>
      </c>
    </row>
    <row r="10039" spans="1:6">
      <c r="A10039" s="4" t="s">
        <v>1445</v>
      </c>
      <c r="C10039" s="4" t="s">
        <v>489</v>
      </c>
    </row>
    <row r="10040" spans="1:6">
      <c r="A10040" s="4" t="s">
        <v>2269</v>
      </c>
    </row>
    <row r="10041" spans="1:6">
      <c r="A10041" s="3" t="s">
        <v>1423</v>
      </c>
    </row>
    <row r="10042" spans="1:6">
      <c r="A10042" s="4" t="s">
        <v>1445</v>
      </c>
      <c r="C10042" s="4" t="s">
        <v>489</v>
      </c>
    </row>
    <row r="10043" spans="1:6">
      <c r="A10043" s="4" t="s">
        <v>2270</v>
      </c>
    </row>
    <row r="10044" spans="1:6">
      <c r="A10044" s="3" t="s">
        <v>1423</v>
      </c>
    </row>
    <row r="10045" spans="1:6">
      <c r="A10045" s="4" t="s">
        <v>1445</v>
      </c>
      <c r="C10045" s="4" t="s">
        <v>489</v>
      </c>
    </row>
    <row r="10046" spans="1:6">
      <c r="A10046" s="4" t="s">
        <v>2271</v>
      </c>
    </row>
    <row r="10047" spans="1:6">
      <c r="A10047" s="3" t="s">
        <v>1423</v>
      </c>
    </row>
    <row r="10048" spans="1:6">
      <c r="A10048" s="4" t="s">
        <v>1445</v>
      </c>
      <c r="C10048" s="4" t="s">
        <v>489</v>
      </c>
    </row>
    <row r="10049" spans="1:6">
      <c r="A10049" s="4" t="s">
        <v>2272</v>
      </c>
    </row>
    <row r="10050" spans="1:6">
      <c r="A10050" s="3" t="s">
        <v>1423</v>
      </c>
    </row>
    <row r="10051" spans="1:6">
      <c r="A10051" s="4" t="s">
        <v>1445</v>
      </c>
      <c r="C10051" s="4" t="s">
        <v>489</v>
      </c>
    </row>
    <row r="10052" spans="1:6">
      <c r="A10052" s="4" t="s">
        <v>2273</v>
      </c>
    </row>
    <row r="10053" spans="1:6">
      <c r="A10053" s="3" t="s">
        <v>1423</v>
      </c>
    </row>
    <row r="10054" spans="1:6">
      <c r="A10054" s="4" t="s">
        <v>1445</v>
      </c>
      <c r="C10054" s="4" t="s">
        <v>489</v>
      </c>
    </row>
    <row r="10055" spans="1:6">
      <c r="A10055" s="4" t="s">
        <v>2274</v>
      </c>
    </row>
    <row r="10056" spans="1:6">
      <c r="A10056" s="3" t="s">
        <v>1423</v>
      </c>
    </row>
    <row r="10057" spans="1:6">
      <c r="A10057" s="4" t="s">
        <v>1445</v>
      </c>
      <c r="C10057" s="4" t="s">
        <v>489</v>
      </c>
    </row>
    <row r="10058" spans="1:6">
      <c r="A10058" s="4" t="s">
        <v>2275</v>
      </c>
    </row>
    <row r="10059" spans="1:6">
      <c r="A10059" s="3" t="s">
        <v>1423</v>
      </c>
    </row>
    <row r="10060" spans="1:6">
      <c r="A10060" s="4" t="s">
        <v>1445</v>
      </c>
      <c r="C10060" s="4" t="s">
        <v>489</v>
      </c>
    </row>
    <row r="10061" spans="1:6">
      <c r="A10061" s="4" t="s">
        <v>2276</v>
      </c>
    </row>
    <row r="10062" spans="1:6">
      <c r="A10062" s="3" t="s">
        <v>1423</v>
      </c>
    </row>
    <row r="10063" spans="1:6">
      <c r="A10063" s="4" t="s">
        <v>1445</v>
      </c>
      <c r="C10063" s="4" t="s">
        <v>489</v>
      </c>
    </row>
    <row r="10064" spans="1:6">
      <c r="A10064" s="4" t="s">
        <v>2277</v>
      </c>
    </row>
    <row r="10065" spans="1:6">
      <c r="A10065" s="3" t="s">
        <v>1423</v>
      </c>
    </row>
    <row r="10066" spans="1:6">
      <c r="A10066" s="4" t="s">
        <v>1445</v>
      </c>
      <c r="C10066" s="4" t="s">
        <v>489</v>
      </c>
    </row>
    <row r="10067" spans="1:6">
      <c r="A10067" s="4" t="s">
        <v>2278</v>
      </c>
    </row>
    <row r="10068" spans="1:6">
      <c r="A10068" s="3" t="s">
        <v>1423</v>
      </c>
    </row>
    <row r="10069" spans="1:6">
      <c r="A10069" s="4" t="s">
        <v>1445</v>
      </c>
      <c r="C10069" s="4" t="s">
        <v>489</v>
      </c>
    </row>
    <row r="10070" spans="1:6">
      <c r="A10070" s="4" t="s">
        <v>2279</v>
      </c>
    </row>
    <row r="10071" spans="1:6">
      <c r="A10071" s="3" t="s">
        <v>1423</v>
      </c>
    </row>
    <row r="10072" spans="1:6">
      <c r="A10072" s="4" t="s">
        <v>1445</v>
      </c>
      <c r="C10072" s="4" t="s">
        <v>489</v>
      </c>
    </row>
    <row r="10073" spans="1:6">
      <c r="A10073" s="4" t="s">
        <v>2280</v>
      </c>
    </row>
    <row r="10074" spans="1:6">
      <c r="A10074" s="3" t="s">
        <v>1423</v>
      </c>
    </row>
    <row r="10075" spans="1:6">
      <c r="A10075" s="4" t="s">
        <v>1445</v>
      </c>
      <c r="C10075" s="4" t="s">
        <v>489</v>
      </c>
    </row>
    <row r="10076" spans="1:6">
      <c r="A10076" s="4" t="s">
        <v>2281</v>
      </c>
    </row>
    <row r="10077" spans="1:6">
      <c r="A10077" s="3" t="s">
        <v>1423</v>
      </c>
    </row>
    <row r="10078" spans="1:6">
      <c r="A10078" s="4" t="s">
        <v>1445</v>
      </c>
      <c r="C10078" s="4" t="s">
        <v>489</v>
      </c>
    </row>
    <row r="10079" spans="1:6">
      <c r="A10079" s="4" t="s">
        <v>2282</v>
      </c>
    </row>
    <row r="10080" spans="1:6">
      <c r="A10080" s="3" t="s">
        <v>1423</v>
      </c>
    </row>
    <row r="10081" spans="1:6">
      <c r="A10081" s="4" t="s">
        <v>1445</v>
      </c>
      <c r="C10081" s="4" t="s">
        <v>489</v>
      </c>
    </row>
    <row r="10082" spans="1:6">
      <c r="A10082" s="4" t="s">
        <v>2283</v>
      </c>
    </row>
    <row r="10083" spans="1:6">
      <c r="A10083" s="3" t="s">
        <v>1423</v>
      </c>
    </row>
    <row r="10084" spans="1:6">
      <c r="A10084" s="4" t="s">
        <v>1445</v>
      </c>
      <c r="C10084" s="4" t="s">
        <v>489</v>
      </c>
    </row>
    <row r="10085" spans="1:6">
      <c r="A10085" s="4" t="s">
        <v>2284</v>
      </c>
    </row>
    <row r="10086" spans="1:6">
      <c r="A10086" s="3" t="s">
        <v>1423</v>
      </c>
    </row>
    <row r="10087" spans="1:6">
      <c r="A10087" s="4" t="s">
        <v>1445</v>
      </c>
      <c r="C10087" s="4" t="s">
        <v>489</v>
      </c>
    </row>
    <row r="10088" spans="1:6">
      <c r="A10088" s="4" t="s">
        <v>2285</v>
      </c>
    </row>
    <row r="10089" spans="1:6">
      <c r="A10089" s="3" t="s">
        <v>1423</v>
      </c>
    </row>
    <row r="10090" spans="1:6">
      <c r="A10090" s="4" t="s">
        <v>1445</v>
      </c>
      <c r="C10090" s="4" t="s">
        <v>489</v>
      </c>
    </row>
    <row r="10091" spans="1:6">
      <c r="A10091" s="4" t="s">
        <v>2286</v>
      </c>
    </row>
    <row r="10092" spans="1:6">
      <c r="A10092" s="3" t="s">
        <v>1423</v>
      </c>
    </row>
    <row r="10093" spans="1:6">
      <c r="A10093" s="4" t="s">
        <v>1445</v>
      </c>
      <c r="C10093" s="4" t="s">
        <v>489</v>
      </c>
    </row>
    <row r="10094" spans="1:6">
      <c r="A10094" s="4" t="s">
        <v>2287</v>
      </c>
    </row>
    <row r="10095" spans="1:6">
      <c r="A10095" s="3" t="s">
        <v>1423</v>
      </c>
    </row>
    <row r="10096" spans="1:6">
      <c r="A10096" s="4" t="s">
        <v>1445</v>
      </c>
      <c r="C10096" s="4" t="s">
        <v>489</v>
      </c>
    </row>
    <row r="10097" spans="1:6">
      <c r="A10097" s="4" t="s">
        <v>2288</v>
      </c>
    </row>
    <row r="10098" spans="1:6">
      <c r="A10098" s="3" t="s">
        <v>1423</v>
      </c>
    </row>
    <row r="10099" spans="1:6">
      <c r="A10099" s="4" t="s">
        <v>1445</v>
      </c>
      <c r="C10099" s="4" t="s">
        <v>489</v>
      </c>
    </row>
    <row r="10100" spans="1:6">
      <c r="A10100" s="4" t="s">
        <v>2289</v>
      </c>
    </row>
    <row r="10101" spans="1:6">
      <c r="A10101" s="3" t="s">
        <v>1423</v>
      </c>
    </row>
    <row r="10102" spans="1:6">
      <c r="A10102" s="4" t="s">
        <v>1445</v>
      </c>
      <c r="C10102" s="4" t="s">
        <v>489</v>
      </c>
    </row>
    <row r="10103" spans="1:6">
      <c r="A10103" s="4" t="s">
        <v>2290</v>
      </c>
    </row>
    <row r="10104" spans="1:6">
      <c r="A10104" s="3" t="s">
        <v>1423</v>
      </c>
    </row>
    <row r="10105" spans="1:6">
      <c r="A10105" s="4" t="s">
        <v>1445</v>
      </c>
      <c r="C10105" s="4" t="s">
        <v>489</v>
      </c>
    </row>
    <row r="10106" spans="1:6">
      <c r="A10106" s="4" t="s">
        <v>2291</v>
      </c>
    </row>
    <row r="10107" spans="1:6">
      <c r="A10107" s="3" t="s">
        <v>1423</v>
      </c>
    </row>
    <row r="10108" spans="1:6">
      <c r="A10108" s="4" t="s">
        <v>1445</v>
      </c>
      <c r="C10108" s="4" t="s">
        <v>489</v>
      </c>
    </row>
    <row r="10109" spans="1:6">
      <c r="A10109" s="4" t="s">
        <v>2292</v>
      </c>
    </row>
    <row r="10110" spans="1:6">
      <c r="A10110" s="3" t="s">
        <v>1423</v>
      </c>
    </row>
    <row r="10111" spans="1:6">
      <c r="A10111" s="4" t="s">
        <v>1445</v>
      </c>
      <c r="C10111" s="4" t="s">
        <v>489</v>
      </c>
    </row>
    <row r="10112" spans="1:6">
      <c r="A10112" s="4" t="s">
        <v>2293</v>
      </c>
    </row>
    <row r="10113" spans="1:6">
      <c r="A10113" s="3" t="s">
        <v>1423</v>
      </c>
    </row>
    <row r="10114" spans="1:6">
      <c r="A10114" s="4" t="s">
        <v>1445</v>
      </c>
      <c r="C10114" s="4" t="s">
        <v>489</v>
      </c>
    </row>
    <row r="10115" spans="1:6">
      <c r="A10115" s="4" t="s">
        <v>2294</v>
      </c>
    </row>
    <row r="10116" spans="1:6">
      <c r="A10116" s="3" t="s">
        <v>1423</v>
      </c>
    </row>
    <row r="10117" spans="1:6">
      <c r="A10117" s="4" t="s">
        <v>1445</v>
      </c>
      <c r="C10117" s="4" t="s">
        <v>489</v>
      </c>
    </row>
    <row r="10118" spans="1:6">
      <c r="A10118" s="4" t="s">
        <v>2295</v>
      </c>
    </row>
    <row r="10119" spans="1:6">
      <c r="A10119" s="3" t="s">
        <v>1423</v>
      </c>
    </row>
    <row r="10120" spans="1:6">
      <c r="A10120" s="4" t="s">
        <v>1445</v>
      </c>
      <c r="C10120" s="4" t="s">
        <v>489</v>
      </c>
    </row>
    <row r="10121" spans="1:6">
      <c r="A10121" s="4" t="s">
        <v>2296</v>
      </c>
    </row>
    <row r="10122" spans="1:6">
      <c r="A10122" s="3" t="s">
        <v>1423</v>
      </c>
    </row>
    <row r="10123" spans="1:6">
      <c r="A10123" s="4" t="s">
        <v>1445</v>
      </c>
      <c r="C10123" s="4" t="s">
        <v>489</v>
      </c>
    </row>
    <row r="10124" spans="1:6">
      <c r="A10124" s="4" t="s">
        <v>2297</v>
      </c>
    </row>
    <row r="10125" spans="1:6">
      <c r="A10125" s="3" t="s">
        <v>1423</v>
      </c>
    </row>
    <row r="10126" spans="1:6">
      <c r="A10126" s="4" t="s">
        <v>1445</v>
      </c>
      <c r="C10126" s="4" t="s">
        <v>489</v>
      </c>
    </row>
    <row r="10127" spans="1:6">
      <c r="A10127" s="4" t="s">
        <v>2298</v>
      </c>
    </row>
    <row r="10128" spans="1:6">
      <c r="A10128" s="3" t="s">
        <v>1423</v>
      </c>
    </row>
    <row r="10129" spans="1:6">
      <c r="A10129" s="4" t="s">
        <v>1445</v>
      </c>
      <c r="C10129" s="4" t="s">
        <v>489</v>
      </c>
    </row>
    <row r="10130" spans="1:6">
      <c r="A10130" s="4" t="s">
        <v>2299</v>
      </c>
    </row>
    <row r="10131" spans="1:6">
      <c r="A10131" s="3" t="s">
        <v>1423</v>
      </c>
    </row>
    <row r="10132" spans="1:6">
      <c r="A10132" s="4" t="s">
        <v>1445</v>
      </c>
      <c r="C10132" s="4" t="s">
        <v>489</v>
      </c>
    </row>
    <row r="10133" spans="1:6">
      <c r="A10133" s="4" t="s">
        <v>2300</v>
      </c>
    </row>
    <row r="10134" spans="1:6">
      <c r="A10134" s="3" t="s">
        <v>1423</v>
      </c>
    </row>
    <row r="10135" spans="1:6">
      <c r="A10135" s="4" t="s">
        <v>1445</v>
      </c>
      <c r="C10135" s="4" t="s">
        <v>489</v>
      </c>
    </row>
    <row r="10136" spans="1:6">
      <c r="A10136" s="4" t="s">
        <v>2301</v>
      </c>
    </row>
    <row r="10137" spans="1:6">
      <c r="A10137" s="3" t="s">
        <v>1423</v>
      </c>
    </row>
    <row r="10138" spans="1:6">
      <c r="A10138" s="4" t="s">
        <v>1445</v>
      </c>
      <c r="C10138" s="4" t="s">
        <v>489</v>
      </c>
    </row>
    <row r="10139" spans="1:6">
      <c r="A10139" s="4" t="s">
        <v>2302</v>
      </c>
    </row>
    <row r="10140" spans="1:6">
      <c r="A10140" s="3" t="s">
        <v>1423</v>
      </c>
    </row>
    <row r="10141" spans="1:6">
      <c r="A10141" s="4" t="s">
        <v>1445</v>
      </c>
      <c r="C10141" s="4" t="s">
        <v>489</v>
      </c>
    </row>
    <row r="10142" spans="1:6">
      <c r="A10142" s="4" t="s">
        <v>2303</v>
      </c>
    </row>
    <row r="10143" spans="1:6">
      <c r="A10143" s="3" t="s">
        <v>1423</v>
      </c>
    </row>
    <row r="10144" spans="1:6">
      <c r="A10144" s="4" t="s">
        <v>1445</v>
      </c>
      <c r="C10144" s="4" t="s">
        <v>489</v>
      </c>
    </row>
    <row r="10145" spans="1:6">
      <c r="A10145" s="4" t="s">
        <v>2304</v>
      </c>
    </row>
    <row r="10146" spans="1:6">
      <c r="A10146" s="3" t="s">
        <v>1423</v>
      </c>
    </row>
    <row r="10147" spans="1:6">
      <c r="A10147" s="4" t="s">
        <v>1445</v>
      </c>
      <c r="C10147" s="4" t="s">
        <v>489</v>
      </c>
    </row>
    <row r="10148" spans="1:6">
      <c r="A10148" s="4" t="s">
        <v>2305</v>
      </c>
    </row>
    <row r="10149" spans="1:6">
      <c r="A10149" s="3" t="s">
        <v>1423</v>
      </c>
    </row>
    <row r="10150" spans="1:6">
      <c r="A10150" s="4" t="s">
        <v>1445</v>
      </c>
      <c r="C10150" s="4" t="s">
        <v>489</v>
      </c>
    </row>
    <row r="10151" spans="1:6">
      <c r="A10151" s="4" t="s">
        <v>2306</v>
      </c>
    </row>
    <row r="10152" spans="1:6">
      <c r="A10152" s="3" t="s">
        <v>1423</v>
      </c>
    </row>
    <row r="10153" spans="1:6">
      <c r="A10153" s="4" t="s">
        <v>1445</v>
      </c>
      <c r="C10153" s="4" t="s">
        <v>489</v>
      </c>
    </row>
    <row r="10154" spans="1:6">
      <c r="A10154" s="4" t="s">
        <v>2307</v>
      </c>
    </row>
    <row r="10155" spans="1:6">
      <c r="A10155" s="3" t="s">
        <v>1423</v>
      </c>
    </row>
    <row r="10156" spans="1:6">
      <c r="A10156" s="4" t="s">
        <v>1445</v>
      </c>
      <c r="C10156" s="4" t="s">
        <v>489</v>
      </c>
    </row>
    <row r="10157" spans="1:6">
      <c r="A10157" s="4" t="s">
        <v>2308</v>
      </c>
    </row>
    <row r="10158" spans="1:6">
      <c r="A10158" s="3" t="s">
        <v>1423</v>
      </c>
    </row>
    <row r="10159" spans="1:6">
      <c r="A10159" s="4" t="s">
        <v>1445</v>
      </c>
      <c r="C10159" s="4" t="s">
        <v>489</v>
      </c>
    </row>
    <row r="10160" spans="1:6">
      <c r="A10160" s="4" t="s">
        <v>2309</v>
      </c>
    </row>
    <row r="10161" spans="1:6">
      <c r="A10161" s="3" t="s">
        <v>1423</v>
      </c>
    </row>
    <row r="10162" spans="1:6">
      <c r="A10162" s="4" t="s">
        <v>1445</v>
      </c>
      <c r="C10162" s="4" t="s">
        <v>489</v>
      </c>
    </row>
    <row r="10163" spans="1:6">
      <c r="A10163" s="4" t="s">
        <v>2310</v>
      </c>
    </row>
    <row r="10164" spans="1:6">
      <c r="A10164" s="3" t="s">
        <v>1423</v>
      </c>
    </row>
    <row r="10165" spans="1:6">
      <c r="A10165" s="4" t="s">
        <v>1445</v>
      </c>
      <c r="C10165" s="4" t="s">
        <v>489</v>
      </c>
    </row>
    <row r="10166" spans="1:6">
      <c r="A10166" s="4" t="s">
        <v>2311</v>
      </c>
    </row>
    <row r="10167" spans="1:6">
      <c r="A10167" s="3" t="s">
        <v>1423</v>
      </c>
    </row>
    <row r="10168" spans="1:6">
      <c r="A10168" s="4" t="s">
        <v>1445</v>
      </c>
      <c r="C10168" s="4" t="s">
        <v>489</v>
      </c>
    </row>
    <row r="10169" spans="1:6">
      <c r="A10169" s="4" t="s">
        <v>2312</v>
      </c>
    </row>
    <row r="10170" spans="1:6">
      <c r="A10170" s="3" t="s">
        <v>1423</v>
      </c>
    </row>
    <row r="10171" spans="1:6">
      <c r="A10171" s="4" t="s">
        <v>1445</v>
      </c>
      <c r="C10171" s="4" t="s">
        <v>489</v>
      </c>
    </row>
    <row r="10172" spans="1:6">
      <c r="A10172" s="4" t="s">
        <v>2313</v>
      </c>
    </row>
    <row r="10173" spans="1:6">
      <c r="A10173" s="3" t="s">
        <v>1423</v>
      </c>
    </row>
    <row r="10174" spans="1:6">
      <c r="A10174" s="4" t="s">
        <v>1445</v>
      </c>
      <c r="C10174" s="4" t="s">
        <v>489</v>
      </c>
    </row>
    <row r="10175" spans="1:6">
      <c r="A10175" s="4" t="s">
        <v>2314</v>
      </c>
    </row>
    <row r="10176" spans="1:6">
      <c r="A10176" s="3" t="s">
        <v>1423</v>
      </c>
    </row>
    <row r="10177" spans="1:6">
      <c r="A10177" s="4" t="s">
        <v>1445</v>
      </c>
      <c r="C10177" s="4" t="s">
        <v>489</v>
      </c>
    </row>
    <row r="10178" spans="1:6">
      <c r="A10178" s="4" t="s">
        <v>2315</v>
      </c>
    </row>
    <row r="10179" spans="1:6">
      <c r="A10179" s="3" t="s">
        <v>1423</v>
      </c>
    </row>
    <row r="10180" spans="1:6">
      <c r="A10180" s="4" t="s">
        <v>1445</v>
      </c>
      <c r="C10180" s="4" t="s">
        <v>489</v>
      </c>
    </row>
    <row r="10181" spans="1:6">
      <c r="A10181" s="4" t="s">
        <v>2316</v>
      </c>
    </row>
    <row r="10182" spans="1:6">
      <c r="A10182" s="3" t="s">
        <v>1423</v>
      </c>
    </row>
    <row r="10183" spans="1:6">
      <c r="A10183" s="4" t="s">
        <v>1445</v>
      </c>
      <c r="C10183" s="4" t="s">
        <v>489</v>
      </c>
    </row>
    <row r="10184" spans="1:6">
      <c r="A10184" s="4" t="s">
        <v>2317</v>
      </c>
    </row>
    <row r="10185" spans="1:6">
      <c r="A10185" s="3" t="s">
        <v>1423</v>
      </c>
    </row>
    <row r="10186" spans="1:6">
      <c r="A10186" s="4" t="s">
        <v>1445</v>
      </c>
      <c r="C10186" s="4" t="s">
        <v>489</v>
      </c>
    </row>
    <row r="10187" spans="1:6">
      <c r="A10187" s="4" t="s">
        <v>2318</v>
      </c>
    </row>
    <row r="10188" spans="1:6">
      <c r="A10188" s="3" t="s">
        <v>1423</v>
      </c>
    </row>
    <row r="10189" spans="1:6">
      <c r="A10189" s="4" t="s">
        <v>1445</v>
      </c>
      <c r="C10189" s="4" t="s">
        <v>489</v>
      </c>
    </row>
    <row r="10190" spans="1:6">
      <c r="A10190" s="4" t="s">
        <v>2319</v>
      </c>
    </row>
    <row r="10191" spans="1:6">
      <c r="A10191" s="3" t="s">
        <v>1423</v>
      </c>
    </row>
    <row r="10192" spans="1:6">
      <c r="A10192" s="4" t="s">
        <v>1445</v>
      </c>
      <c r="C10192" s="4" t="s">
        <v>489</v>
      </c>
    </row>
    <row r="10193" spans="1:6">
      <c r="A10193" s="4" t="s">
        <v>2320</v>
      </c>
    </row>
    <row r="10194" spans="1:6">
      <c r="A10194" s="3" t="s">
        <v>1423</v>
      </c>
    </row>
    <row r="10195" spans="1:6">
      <c r="A10195" s="4" t="s">
        <v>1445</v>
      </c>
      <c r="C10195" s="4" t="s">
        <v>489</v>
      </c>
    </row>
    <row r="10196" spans="1:6">
      <c r="A10196" s="4" t="s">
        <v>2321</v>
      </c>
    </row>
    <row r="10197" spans="1:6">
      <c r="A10197" s="3" t="s">
        <v>1423</v>
      </c>
    </row>
    <row r="10198" spans="1:6">
      <c r="A10198" s="4" t="s">
        <v>1445</v>
      </c>
      <c r="C10198" s="4" t="s">
        <v>489</v>
      </c>
    </row>
    <row r="10199" spans="1:6">
      <c r="A10199" s="4" t="s">
        <v>2322</v>
      </c>
    </row>
    <row r="10200" spans="1:6">
      <c r="A10200" s="3" t="s">
        <v>1423</v>
      </c>
    </row>
    <row r="10201" spans="1:6">
      <c r="A10201" s="4" t="s">
        <v>1445</v>
      </c>
      <c r="C10201" s="4" t="s">
        <v>489</v>
      </c>
    </row>
    <row r="10202" spans="1:6">
      <c r="A10202" s="4" t="s">
        <v>2323</v>
      </c>
    </row>
    <row r="10203" spans="1:6">
      <c r="A10203" s="3" t="s">
        <v>1423</v>
      </c>
    </row>
    <row r="10204" spans="1:6">
      <c r="A10204" s="4" t="s">
        <v>1445</v>
      </c>
      <c r="C10204" s="4" t="s">
        <v>489</v>
      </c>
    </row>
    <row r="10205" spans="1:6">
      <c r="A10205" s="4" t="s">
        <v>2324</v>
      </c>
    </row>
    <row r="10206" spans="1:6">
      <c r="A10206" s="3" t="s">
        <v>1423</v>
      </c>
    </row>
    <row r="10207" spans="1:6">
      <c r="A10207" s="4" t="s">
        <v>1445</v>
      </c>
      <c r="C10207" s="4" t="s">
        <v>489</v>
      </c>
    </row>
    <row r="10208" spans="1:6">
      <c r="A10208" s="4" t="s">
        <v>2325</v>
      </c>
    </row>
    <row r="10209" spans="1:6">
      <c r="A10209" s="3" t="s">
        <v>1423</v>
      </c>
    </row>
    <row r="10210" spans="1:6">
      <c r="A10210" s="4" t="s">
        <v>1445</v>
      </c>
      <c r="C10210" s="4" t="s">
        <v>489</v>
      </c>
    </row>
    <row r="10211" spans="1:6">
      <c r="A10211" s="4" t="s">
        <v>2326</v>
      </c>
    </row>
    <row r="10212" spans="1:6">
      <c r="A10212" s="3" t="s">
        <v>1423</v>
      </c>
    </row>
    <row r="10213" spans="1:6">
      <c r="A10213" s="4" t="s">
        <v>1445</v>
      </c>
      <c r="C10213" s="4" t="s">
        <v>489</v>
      </c>
    </row>
    <row r="10214" spans="1:6">
      <c r="A10214" s="4" t="s">
        <v>2327</v>
      </c>
    </row>
    <row r="10215" spans="1:6">
      <c r="A10215" s="3" t="s">
        <v>1423</v>
      </c>
    </row>
    <row r="10216" spans="1:6">
      <c r="A10216" s="4" t="s">
        <v>1445</v>
      </c>
      <c r="C10216" s="4" t="s">
        <v>489</v>
      </c>
    </row>
    <row r="10217" spans="1:6">
      <c r="A10217" s="4" t="s">
        <v>2328</v>
      </c>
    </row>
    <row r="10218" spans="1:6">
      <c r="A10218" s="3" t="s">
        <v>1423</v>
      </c>
    </row>
    <row r="10219" spans="1:6">
      <c r="A10219" s="4" t="s">
        <v>1445</v>
      </c>
      <c r="C10219" s="4" t="s">
        <v>489</v>
      </c>
    </row>
    <row r="10220" spans="1:6">
      <c r="A10220" s="4" t="s">
        <v>2329</v>
      </c>
    </row>
    <row r="10221" spans="1:6">
      <c r="A10221" s="3" t="s">
        <v>1423</v>
      </c>
    </row>
    <row r="10222" spans="1:6">
      <c r="A10222" s="4" t="s">
        <v>1445</v>
      </c>
      <c r="C10222" s="4" t="s">
        <v>489</v>
      </c>
    </row>
    <row r="10223" spans="1:6">
      <c r="A10223" s="4" t="s">
        <v>2330</v>
      </c>
    </row>
    <row r="10224" spans="1:6">
      <c r="A10224" s="3" t="s">
        <v>1423</v>
      </c>
    </row>
    <row r="10225" spans="1:6">
      <c r="A10225" s="4" t="s">
        <v>1445</v>
      </c>
      <c r="C10225" s="4" t="s">
        <v>489</v>
      </c>
    </row>
    <row r="10226" spans="1:6">
      <c r="A10226" s="4" t="s">
        <v>2331</v>
      </c>
    </row>
    <row r="10227" spans="1:6">
      <c r="A10227" s="3" t="s">
        <v>1423</v>
      </c>
    </row>
    <row r="10228" spans="1:6">
      <c r="A10228" s="4" t="s">
        <v>1445</v>
      </c>
      <c r="C10228" s="4" t="s">
        <v>489</v>
      </c>
    </row>
    <row r="10229" spans="1:6">
      <c r="A10229" s="4" t="s">
        <v>2332</v>
      </c>
    </row>
    <row r="10230" spans="1:6">
      <c r="A10230" s="3" t="s">
        <v>1423</v>
      </c>
    </row>
    <row r="10231" spans="1:6">
      <c r="A10231" s="4" t="s">
        <v>1445</v>
      </c>
      <c r="C10231" s="4" t="s">
        <v>489</v>
      </c>
    </row>
    <row r="10232" spans="1:6">
      <c r="A10232" s="4" t="s">
        <v>2333</v>
      </c>
    </row>
    <row r="10233" spans="1:6">
      <c r="A10233" s="3" t="s">
        <v>1423</v>
      </c>
    </row>
    <row r="10234" spans="1:6">
      <c r="A10234" s="4" t="s">
        <v>1445</v>
      </c>
      <c r="C10234" s="4" t="s">
        <v>489</v>
      </c>
    </row>
    <row r="10235" spans="1:6">
      <c r="A10235" s="4" t="s">
        <v>2334</v>
      </c>
    </row>
    <row r="10236" spans="1:6">
      <c r="A10236" s="3" t="s">
        <v>1423</v>
      </c>
    </row>
    <row r="10237" spans="1:6">
      <c r="A10237" s="4" t="s">
        <v>1445</v>
      </c>
      <c r="C10237" s="4" t="s">
        <v>489</v>
      </c>
    </row>
    <row r="10238" spans="1:6">
      <c r="A10238" s="4" t="s">
        <v>2335</v>
      </c>
    </row>
    <row r="10239" spans="1:6">
      <c r="A10239" s="3" t="s">
        <v>1423</v>
      </c>
    </row>
    <row r="10240" spans="1:6">
      <c r="A10240" s="4" t="s">
        <v>1445</v>
      </c>
      <c r="C10240" s="4" t="s">
        <v>489</v>
      </c>
    </row>
    <row r="10241" spans="1:6">
      <c r="A10241" s="4" t="s">
        <v>2336</v>
      </c>
    </row>
    <row r="10242" spans="1:6">
      <c r="A10242" s="3" t="s">
        <v>1423</v>
      </c>
    </row>
    <row r="10243" spans="1:6">
      <c r="A10243" s="4" t="s">
        <v>1445</v>
      </c>
      <c r="C10243" s="4" t="s">
        <v>489</v>
      </c>
    </row>
    <row r="10244" spans="1:6">
      <c r="A10244" s="4" t="s">
        <v>2337</v>
      </c>
    </row>
    <row r="10245" spans="1:6">
      <c r="A10245" s="3" t="s">
        <v>1423</v>
      </c>
    </row>
    <row r="10246" spans="1:6">
      <c r="A10246" s="4" t="s">
        <v>1445</v>
      </c>
      <c r="C10246" s="4" t="s">
        <v>489</v>
      </c>
    </row>
    <row r="10247" spans="1:6">
      <c r="A10247" s="4" t="s">
        <v>2338</v>
      </c>
    </row>
    <row r="10248" spans="1:6">
      <c r="A10248" s="3" t="s">
        <v>1423</v>
      </c>
    </row>
    <row r="10249" spans="1:6">
      <c r="A10249" s="4" t="s">
        <v>1445</v>
      </c>
      <c r="C10249" s="4" t="s">
        <v>489</v>
      </c>
    </row>
    <row r="10250" spans="1:6">
      <c r="A10250" s="4" t="s">
        <v>2339</v>
      </c>
    </row>
    <row r="10251" spans="1:6">
      <c r="A10251" s="3" t="s">
        <v>1423</v>
      </c>
    </row>
    <row r="10252" spans="1:6">
      <c r="A10252" s="4" t="s">
        <v>1445</v>
      </c>
      <c r="C10252" s="4" t="s">
        <v>489</v>
      </c>
    </row>
    <row r="10253" spans="1:6">
      <c r="A10253" s="4" t="s">
        <v>2340</v>
      </c>
    </row>
    <row r="10254" spans="1:6">
      <c r="A10254" s="3" t="s">
        <v>1423</v>
      </c>
    </row>
    <row r="10255" spans="1:6">
      <c r="A10255" s="4" t="s">
        <v>1445</v>
      </c>
      <c r="C10255" s="4" t="s">
        <v>489</v>
      </c>
    </row>
    <row r="10256" spans="1:6">
      <c r="A10256" s="4" t="s">
        <v>2341</v>
      </c>
    </row>
    <row r="10257" spans="1:6">
      <c r="A10257" s="3" t="s">
        <v>1423</v>
      </c>
    </row>
    <row r="10258" spans="1:6">
      <c r="A10258" s="4" t="s">
        <v>1445</v>
      </c>
      <c r="C10258" s="4" t="s">
        <v>489</v>
      </c>
    </row>
    <row r="10259" spans="1:6">
      <c r="A10259" s="4" t="s">
        <v>2342</v>
      </c>
    </row>
    <row r="10260" spans="1:6">
      <c r="A10260" s="3" t="s">
        <v>1423</v>
      </c>
    </row>
    <row r="10261" spans="1:6">
      <c r="A10261" s="4" t="s">
        <v>1445</v>
      </c>
      <c r="C10261" s="4" t="s">
        <v>489</v>
      </c>
    </row>
    <row r="10262" spans="1:6">
      <c r="A10262" s="4" t="s">
        <v>2343</v>
      </c>
    </row>
    <row r="10263" spans="1:6">
      <c r="A10263" s="3" t="s">
        <v>1423</v>
      </c>
    </row>
    <row r="10264" spans="1:6">
      <c r="A10264" s="4" t="s">
        <v>1445</v>
      </c>
      <c r="C10264" s="4" t="s">
        <v>489</v>
      </c>
    </row>
    <row r="10265" spans="1:6">
      <c r="A10265" s="4" t="s">
        <v>2344</v>
      </c>
    </row>
    <row r="10266" spans="1:6">
      <c r="A10266" s="3" t="s">
        <v>1423</v>
      </c>
    </row>
    <row r="10267" spans="1:6">
      <c r="A10267" s="4" t="s">
        <v>1445</v>
      </c>
      <c r="C10267" s="4" t="s">
        <v>489</v>
      </c>
    </row>
    <row r="10268" spans="1:6">
      <c r="A10268" s="4" t="s">
        <v>2345</v>
      </c>
    </row>
    <row r="10269" spans="1:6">
      <c r="A10269" s="3" t="s">
        <v>1423</v>
      </c>
    </row>
    <row r="10270" spans="1:6">
      <c r="A10270" s="4" t="s">
        <v>1445</v>
      </c>
      <c r="C10270" s="4" t="s">
        <v>489</v>
      </c>
    </row>
    <row r="10271" spans="1:6">
      <c r="A10271" s="4" t="s">
        <v>2346</v>
      </c>
    </row>
    <row r="10272" spans="1:6">
      <c r="A10272" s="3" t="s">
        <v>1423</v>
      </c>
    </row>
    <row r="10273" spans="1:6">
      <c r="A10273" s="4" t="s">
        <v>1445</v>
      </c>
      <c r="C10273" s="4" t="s">
        <v>489</v>
      </c>
    </row>
    <row r="10274" spans="1:6">
      <c r="A10274" s="4" t="s">
        <v>2347</v>
      </c>
    </row>
    <row r="10275" spans="1:6">
      <c r="A10275" s="3" t="s">
        <v>1423</v>
      </c>
    </row>
    <row r="10276" spans="1:6">
      <c r="A10276" s="4" t="s">
        <v>1445</v>
      </c>
      <c r="C10276" s="4" t="s">
        <v>489</v>
      </c>
    </row>
    <row r="10277" spans="1:6">
      <c r="A10277" s="4" t="s">
        <v>2348</v>
      </c>
    </row>
    <row r="10278" spans="1:6">
      <c r="A10278" s="3" t="s">
        <v>1423</v>
      </c>
    </row>
    <row r="10279" spans="1:6">
      <c r="A10279" s="4" t="s">
        <v>1445</v>
      </c>
      <c r="C10279" s="4" t="s">
        <v>489</v>
      </c>
    </row>
    <row r="10280" spans="1:6">
      <c r="A10280" s="4" t="s">
        <v>2349</v>
      </c>
    </row>
    <row r="10281" spans="1:6">
      <c r="A10281" s="3" t="s">
        <v>1423</v>
      </c>
    </row>
    <row r="10282" spans="1:6">
      <c r="A10282" s="4" t="s">
        <v>1445</v>
      </c>
      <c r="C10282" s="4" t="s">
        <v>489</v>
      </c>
    </row>
    <row r="10283" spans="1:6">
      <c r="A10283" s="4" t="s">
        <v>2350</v>
      </c>
    </row>
    <row r="10284" spans="1:6">
      <c r="A10284" s="3" t="s">
        <v>1423</v>
      </c>
    </row>
    <row r="10285" spans="1:6">
      <c r="A10285" s="4" t="s">
        <v>1445</v>
      </c>
      <c r="C10285" s="4" t="s">
        <v>489</v>
      </c>
    </row>
    <row r="10286" spans="1:6">
      <c r="A10286" s="4" t="s">
        <v>2351</v>
      </c>
    </row>
    <row r="10287" spans="1:6">
      <c r="A10287" s="3" t="s">
        <v>1423</v>
      </c>
    </row>
    <row r="10288" spans="1:6">
      <c r="A10288" s="4" t="s">
        <v>1445</v>
      </c>
      <c r="C10288" s="4" t="s">
        <v>489</v>
      </c>
    </row>
    <row r="10289" spans="1:6">
      <c r="A10289" s="4" t="s">
        <v>2352</v>
      </c>
    </row>
    <row r="10290" spans="1:6">
      <c r="A10290" s="3" t="s">
        <v>1423</v>
      </c>
    </row>
    <row r="10291" spans="1:6">
      <c r="A10291" s="4" t="s">
        <v>1445</v>
      </c>
      <c r="C10291" s="4" t="s">
        <v>489</v>
      </c>
    </row>
    <row r="10292" spans="1:6">
      <c r="A10292" s="4" t="s">
        <v>2353</v>
      </c>
    </row>
    <row r="10293" spans="1:6">
      <c r="A10293" s="3" t="s">
        <v>1423</v>
      </c>
    </row>
    <row r="10294" spans="1:6">
      <c r="A10294" s="4" t="s">
        <v>1445</v>
      </c>
      <c r="C10294" s="4" t="s">
        <v>489</v>
      </c>
    </row>
    <row r="10295" spans="1:6">
      <c r="A10295" s="4" t="s">
        <v>2354</v>
      </c>
    </row>
    <row r="10296" spans="1:6">
      <c r="A10296" s="3" t="s">
        <v>1423</v>
      </c>
    </row>
    <row r="10297" spans="1:6">
      <c r="A10297" s="4" t="s">
        <v>1445</v>
      </c>
      <c r="C10297" s="4" t="s">
        <v>489</v>
      </c>
    </row>
    <row r="10298" spans="1:6">
      <c r="A10298" s="4" t="s">
        <v>2355</v>
      </c>
    </row>
    <row r="10299" spans="1:6">
      <c r="A10299" s="3" t="s">
        <v>1423</v>
      </c>
    </row>
    <row r="10300" spans="1:6">
      <c r="A10300" s="4" t="s">
        <v>1445</v>
      </c>
      <c r="C10300" s="4" t="s">
        <v>489</v>
      </c>
    </row>
    <row r="10301" spans="1:6">
      <c r="A10301" s="4" t="s">
        <v>2356</v>
      </c>
    </row>
    <row r="10302" spans="1:6">
      <c r="A10302" s="3" t="s">
        <v>1423</v>
      </c>
    </row>
    <row r="10303" spans="1:6">
      <c r="A10303" s="4" t="s">
        <v>1445</v>
      </c>
      <c r="C10303" s="4" t="s">
        <v>489</v>
      </c>
    </row>
    <row r="10304" spans="1:6">
      <c r="A10304" s="4" t="s">
        <v>2357</v>
      </c>
    </row>
    <row r="10305" spans="1:6">
      <c r="A10305" s="3" t="s">
        <v>1423</v>
      </c>
    </row>
    <row r="10306" spans="1:6">
      <c r="A10306" s="4" t="s">
        <v>1445</v>
      </c>
      <c r="C10306" s="4" t="s">
        <v>489</v>
      </c>
    </row>
    <row r="10307" spans="1:6">
      <c r="A10307" s="4" t="s">
        <v>2358</v>
      </c>
    </row>
    <row r="10308" spans="1:6">
      <c r="A10308" s="3" t="s">
        <v>1423</v>
      </c>
    </row>
    <row r="10309" spans="1:6">
      <c r="A10309" s="4" t="s">
        <v>1445</v>
      </c>
      <c r="C10309" s="4" t="s">
        <v>489</v>
      </c>
    </row>
    <row r="10310" spans="1:6">
      <c r="A10310" s="4" t="s">
        <v>2359</v>
      </c>
    </row>
    <row r="10311" spans="1:6">
      <c r="A10311" s="3" t="s">
        <v>1423</v>
      </c>
    </row>
    <row r="10312" spans="1:6">
      <c r="A10312" s="4" t="s">
        <v>1445</v>
      </c>
      <c r="C10312" s="4" t="s">
        <v>489</v>
      </c>
    </row>
    <row r="10313" spans="1:6">
      <c r="A10313" s="4" t="s">
        <v>2360</v>
      </c>
    </row>
    <row r="10314" spans="1:6">
      <c r="A10314" s="3" t="s">
        <v>1423</v>
      </c>
    </row>
    <row r="10315" spans="1:6">
      <c r="A10315" s="4" t="s">
        <v>1445</v>
      </c>
      <c r="C10315" s="4" t="s">
        <v>489</v>
      </c>
    </row>
    <row r="10316" spans="1:6">
      <c r="A10316" s="4" t="s">
        <v>2361</v>
      </c>
    </row>
    <row r="10317" spans="1:6">
      <c r="A10317" s="3" t="s">
        <v>1423</v>
      </c>
    </row>
    <row r="10318" spans="1:6">
      <c r="A10318" s="4" t="s">
        <v>1445</v>
      </c>
      <c r="C10318" s="4" t="s">
        <v>489</v>
      </c>
    </row>
    <row r="10319" spans="1:6">
      <c r="A10319" s="4" t="s">
        <v>2362</v>
      </c>
    </row>
    <row r="10320" spans="1:6">
      <c r="A10320" s="3" t="s">
        <v>1423</v>
      </c>
    </row>
    <row r="10321" spans="1:6">
      <c r="A10321" s="4" t="s">
        <v>1445</v>
      </c>
      <c r="C10321" s="4" t="s">
        <v>489</v>
      </c>
    </row>
    <row r="10322" spans="1:6">
      <c r="A10322" s="4" t="s">
        <v>2363</v>
      </c>
    </row>
    <row r="10323" spans="1:6">
      <c r="A10323" s="3" t="s">
        <v>1423</v>
      </c>
    </row>
    <row r="10324" spans="1:6">
      <c r="A10324" s="4" t="s">
        <v>1445</v>
      </c>
      <c r="C10324" s="4" t="s">
        <v>489</v>
      </c>
    </row>
    <row r="10325" spans="1:6">
      <c r="A10325" s="4" t="s">
        <v>2364</v>
      </c>
    </row>
    <row r="10326" spans="1:6">
      <c r="A10326" s="3" t="s">
        <v>1423</v>
      </c>
    </row>
    <row r="10327" spans="1:6">
      <c r="A10327" s="4" t="s">
        <v>1445</v>
      </c>
      <c r="C10327" s="4" t="s">
        <v>489</v>
      </c>
    </row>
    <row r="10328" spans="1:6">
      <c r="A10328" s="4" t="s">
        <v>2365</v>
      </c>
    </row>
    <row r="10329" spans="1:6">
      <c r="A10329" s="3" t="s">
        <v>1423</v>
      </c>
    </row>
    <row r="10330" spans="1:6">
      <c r="A10330" s="4" t="s">
        <v>1445</v>
      </c>
      <c r="C10330" s="4" t="s">
        <v>489</v>
      </c>
    </row>
    <row r="10331" spans="1:6">
      <c r="A10331" s="4" t="s">
        <v>2366</v>
      </c>
    </row>
    <row r="10332" spans="1:6">
      <c r="A10332" s="3" t="s">
        <v>1423</v>
      </c>
    </row>
    <row r="10333" spans="1:6">
      <c r="A10333" s="4" t="s">
        <v>1445</v>
      </c>
      <c r="C10333" s="4" t="s">
        <v>489</v>
      </c>
    </row>
    <row r="10334" spans="1:6">
      <c r="A10334" s="4" t="s">
        <v>2367</v>
      </c>
    </row>
    <row r="10335" spans="1:6">
      <c r="A10335" s="3" t="s">
        <v>1423</v>
      </c>
    </row>
    <row r="10336" spans="1:6">
      <c r="A10336" s="4" t="s">
        <v>1445</v>
      </c>
      <c r="C10336" s="4" t="s">
        <v>489</v>
      </c>
    </row>
    <row r="10337" spans="1:6">
      <c r="A10337" s="4" t="s">
        <v>2368</v>
      </c>
    </row>
    <row r="10338" spans="1:6">
      <c r="A10338" s="3" t="s">
        <v>1423</v>
      </c>
    </row>
    <row r="10339" spans="1:6">
      <c r="A10339" s="4" t="s">
        <v>1445</v>
      </c>
      <c r="C10339" s="4" t="s">
        <v>489</v>
      </c>
    </row>
    <row r="10340" spans="1:6">
      <c r="A10340" s="4" t="s">
        <v>2369</v>
      </c>
    </row>
    <row r="10341" spans="1:6">
      <c r="A10341" s="3" t="s">
        <v>1423</v>
      </c>
    </row>
    <row r="10342" spans="1:6">
      <c r="A10342" s="4" t="s">
        <v>1445</v>
      </c>
      <c r="C10342" s="4" t="s">
        <v>489</v>
      </c>
    </row>
    <row r="10343" spans="1:6">
      <c r="A10343" s="4" t="s">
        <v>2370</v>
      </c>
    </row>
    <row r="10344" spans="1:6">
      <c r="A10344" s="3" t="s">
        <v>1423</v>
      </c>
    </row>
    <row r="10345" spans="1:6">
      <c r="A10345" s="4" t="s">
        <v>1445</v>
      </c>
      <c r="C10345" s="4" t="s">
        <v>489</v>
      </c>
    </row>
    <row r="10346" spans="1:6">
      <c r="A10346" s="4" t="s">
        <v>2371</v>
      </c>
    </row>
    <row r="10347" spans="1:6">
      <c r="A10347" s="3" t="s">
        <v>1423</v>
      </c>
    </row>
    <row r="10348" spans="1:6">
      <c r="A10348" s="4" t="s">
        <v>1445</v>
      </c>
      <c r="C10348" s="4" t="s">
        <v>489</v>
      </c>
    </row>
    <row r="10349" spans="1:6">
      <c r="A10349" s="4" t="s">
        <v>2372</v>
      </c>
    </row>
    <row r="10350" spans="1:6">
      <c r="A10350" s="3" t="s">
        <v>1423</v>
      </c>
    </row>
    <row r="10351" spans="1:6">
      <c r="A10351" s="4" t="s">
        <v>1445</v>
      </c>
      <c r="C10351" s="4" t="s">
        <v>489</v>
      </c>
    </row>
    <row r="10352" spans="1:6">
      <c r="A10352" s="4" t="s">
        <v>2373</v>
      </c>
    </row>
    <row r="10353" spans="1:6">
      <c r="A10353" s="3" t="s">
        <v>1423</v>
      </c>
    </row>
    <row r="10354" spans="1:6">
      <c r="A10354" s="4" t="s">
        <v>1445</v>
      </c>
      <c r="C10354" s="4" t="s">
        <v>489</v>
      </c>
    </row>
    <row r="10355" spans="1:6">
      <c r="A10355" s="4" t="s">
        <v>2374</v>
      </c>
    </row>
    <row r="10356" spans="1:6">
      <c r="A10356" s="3" t="s">
        <v>1423</v>
      </c>
    </row>
    <row r="10357" spans="1:6">
      <c r="A10357" s="4" t="s">
        <v>1445</v>
      </c>
      <c r="C10357" s="4" t="s">
        <v>489</v>
      </c>
    </row>
    <row r="10358" spans="1:6">
      <c r="A10358" s="4" t="s">
        <v>2375</v>
      </c>
    </row>
    <row r="10359" spans="1:6">
      <c r="A10359" s="3" t="s">
        <v>1423</v>
      </c>
    </row>
    <row r="10360" spans="1:6">
      <c r="A10360" s="4" t="s">
        <v>1445</v>
      </c>
      <c r="C10360" s="4" t="s">
        <v>489</v>
      </c>
    </row>
    <row r="10361" spans="1:6">
      <c r="A10361" s="4" t="s">
        <v>2376</v>
      </c>
    </row>
    <row r="10362" spans="1:6">
      <c r="A10362" s="3" t="s">
        <v>1423</v>
      </c>
    </row>
    <row r="10363" spans="1:6">
      <c r="A10363" s="4" t="s">
        <v>1445</v>
      </c>
      <c r="C10363" s="4" t="s">
        <v>489</v>
      </c>
    </row>
    <row r="10364" spans="1:6">
      <c r="A10364" s="4" t="s">
        <v>2377</v>
      </c>
    </row>
    <row r="10365" spans="1:6">
      <c r="A10365" s="3" t="s">
        <v>1423</v>
      </c>
    </row>
    <row r="10366" spans="1:6">
      <c r="A10366" s="4" t="s">
        <v>1445</v>
      </c>
      <c r="C10366" s="4" t="s">
        <v>489</v>
      </c>
    </row>
    <row r="10367" spans="1:6">
      <c r="A10367" s="4" t="s">
        <v>2378</v>
      </c>
    </row>
    <row r="10368" spans="1:6">
      <c r="A10368" s="3" t="s">
        <v>1423</v>
      </c>
    </row>
    <row r="10369" spans="1:6">
      <c r="A10369" s="4" t="s">
        <v>1445</v>
      </c>
      <c r="C10369" s="4" t="s">
        <v>489</v>
      </c>
    </row>
    <row r="10370" spans="1:6">
      <c r="A10370" s="4" t="s">
        <v>2379</v>
      </c>
    </row>
    <row r="10371" spans="1:6">
      <c r="A10371" s="3" t="s">
        <v>1423</v>
      </c>
    </row>
    <row r="10372" spans="1:6">
      <c r="A10372" s="4" t="s">
        <v>1445</v>
      </c>
      <c r="C10372" s="4" t="s">
        <v>489</v>
      </c>
    </row>
    <row r="10373" spans="1:6">
      <c r="A10373" s="4" t="s">
        <v>2380</v>
      </c>
    </row>
    <row r="10374" spans="1:6">
      <c r="A10374" s="3" t="s">
        <v>1423</v>
      </c>
    </row>
    <row r="10375" spans="1:6">
      <c r="A10375" s="4" t="s">
        <v>1445</v>
      </c>
      <c r="C10375" s="4" t="s">
        <v>489</v>
      </c>
    </row>
    <row r="10376" spans="1:6">
      <c r="A10376" s="4" t="s">
        <v>2381</v>
      </c>
    </row>
    <row r="10377" spans="1:6">
      <c r="A10377" s="3" t="s">
        <v>1423</v>
      </c>
    </row>
    <row r="10378" spans="1:6">
      <c r="A10378" s="4" t="s">
        <v>1445</v>
      </c>
      <c r="C10378" s="4" t="s">
        <v>489</v>
      </c>
    </row>
    <row r="10379" spans="1:6">
      <c r="A10379" s="4" t="s">
        <v>2382</v>
      </c>
    </row>
    <row r="10380" spans="1:6">
      <c r="A10380" s="3" t="s">
        <v>1423</v>
      </c>
    </row>
    <row r="10381" spans="1:6">
      <c r="A10381" s="4" t="s">
        <v>1445</v>
      </c>
      <c r="C10381" s="4" t="s">
        <v>489</v>
      </c>
    </row>
    <row r="10382" spans="1:6">
      <c r="A10382" s="4" t="s">
        <v>2383</v>
      </c>
    </row>
    <row r="10383" spans="1:6">
      <c r="A10383" s="3" t="s">
        <v>1423</v>
      </c>
    </row>
    <row r="10384" spans="1:6">
      <c r="A10384" s="4" t="s">
        <v>1445</v>
      </c>
      <c r="C10384" s="4" t="s">
        <v>489</v>
      </c>
    </row>
    <row r="10385" spans="1:6">
      <c r="A10385" s="4" t="s">
        <v>2384</v>
      </c>
    </row>
    <row r="10386" spans="1:6">
      <c r="A10386" s="3" t="s">
        <v>1423</v>
      </c>
    </row>
    <row r="10387" spans="1:6">
      <c r="A10387" s="4" t="s">
        <v>1445</v>
      </c>
      <c r="C10387" s="4" t="s">
        <v>489</v>
      </c>
    </row>
    <row r="10388" spans="1:6">
      <c r="A10388" s="4" t="s">
        <v>2385</v>
      </c>
    </row>
    <row r="10389" spans="1:6">
      <c r="A10389" s="3" t="s">
        <v>1423</v>
      </c>
    </row>
    <row r="10390" spans="1:6">
      <c r="A10390" s="4" t="s">
        <v>1445</v>
      </c>
      <c r="C10390" s="4" t="s">
        <v>489</v>
      </c>
    </row>
    <row r="10391" spans="1:6">
      <c r="A10391" s="4" t="s">
        <v>2386</v>
      </c>
    </row>
    <row r="10392" spans="1:6">
      <c r="A10392" s="3" t="s">
        <v>1423</v>
      </c>
    </row>
    <row r="10393" spans="1:6">
      <c r="A10393" s="4" t="s">
        <v>1445</v>
      </c>
      <c r="C10393" s="4" t="s">
        <v>489</v>
      </c>
    </row>
    <row r="10394" spans="1:6">
      <c r="A10394" s="4" t="s">
        <v>2387</v>
      </c>
    </row>
    <row r="10395" spans="1:6">
      <c r="A10395" s="3" t="s">
        <v>1423</v>
      </c>
    </row>
    <row r="10396" spans="1:6">
      <c r="A10396" s="4" t="s">
        <v>1445</v>
      </c>
      <c r="C10396" s="4" t="s">
        <v>489</v>
      </c>
    </row>
    <row r="10397" spans="1:6">
      <c r="A10397" s="4" t="s">
        <v>2388</v>
      </c>
    </row>
    <row r="10398" spans="1:6">
      <c r="A10398" s="3" t="s">
        <v>1423</v>
      </c>
    </row>
    <row r="10399" spans="1:6">
      <c r="A10399" s="4" t="s">
        <v>1445</v>
      </c>
      <c r="C10399" s="4" t="s">
        <v>489</v>
      </c>
    </row>
    <row r="10400" spans="1:6">
      <c r="A10400" s="4" t="s">
        <v>2389</v>
      </c>
    </row>
    <row r="10401" spans="1:6">
      <c r="A10401" s="3" t="s">
        <v>1423</v>
      </c>
    </row>
    <row r="10402" spans="1:6">
      <c r="A10402" s="4" t="s">
        <v>1445</v>
      </c>
      <c r="C10402" s="4" t="s">
        <v>489</v>
      </c>
    </row>
    <row r="10403" spans="1:6">
      <c r="A10403" s="4" t="s">
        <v>2390</v>
      </c>
    </row>
    <row r="10404" spans="1:6">
      <c r="A10404" s="3" t="s">
        <v>1423</v>
      </c>
    </row>
    <row r="10405" spans="1:6">
      <c r="A10405" s="4" t="s">
        <v>1445</v>
      </c>
      <c r="C10405" s="4" t="s">
        <v>489</v>
      </c>
    </row>
    <row r="10406" spans="1:6">
      <c r="A10406" s="4" t="s">
        <v>2391</v>
      </c>
    </row>
    <row r="10407" spans="1:6">
      <c r="A10407" s="3" t="s">
        <v>1423</v>
      </c>
    </row>
    <row r="10408" spans="1:6">
      <c r="A10408" s="4" t="s">
        <v>1445</v>
      </c>
      <c r="C10408" s="4" t="s">
        <v>489</v>
      </c>
    </row>
    <row r="10409" spans="1:6">
      <c r="A10409" s="4" t="s">
        <v>2392</v>
      </c>
    </row>
    <row r="10410" spans="1:6">
      <c r="A10410" s="3" t="s">
        <v>1423</v>
      </c>
    </row>
    <row r="10411" spans="1:6">
      <c r="A10411" s="4" t="s">
        <v>1445</v>
      </c>
      <c r="C10411" s="4" t="s">
        <v>489</v>
      </c>
    </row>
    <row r="10412" spans="1:6">
      <c r="A10412" s="4" t="s">
        <v>2393</v>
      </c>
    </row>
    <row r="10413" spans="1:6">
      <c r="A10413" s="3" t="s">
        <v>1423</v>
      </c>
    </row>
    <row r="10414" spans="1:6">
      <c r="A10414" s="4" t="s">
        <v>1445</v>
      </c>
      <c r="C10414" s="4" t="s">
        <v>489</v>
      </c>
    </row>
    <row r="10415" spans="1:6">
      <c r="A10415" s="4" t="s">
        <v>2394</v>
      </c>
    </row>
    <row r="10416" spans="1:6">
      <c r="A10416" s="3" t="s">
        <v>1423</v>
      </c>
    </row>
    <row r="10417" spans="1:6">
      <c r="A10417" s="4" t="s">
        <v>1445</v>
      </c>
      <c r="C10417" s="4" t="s">
        <v>489</v>
      </c>
    </row>
    <row r="10418" spans="1:6">
      <c r="A10418" s="4" t="s">
        <v>2395</v>
      </c>
    </row>
    <row r="10419" spans="1:6">
      <c r="A10419" s="3" t="s">
        <v>1423</v>
      </c>
    </row>
    <row r="10420" spans="1:6">
      <c r="A10420" s="4" t="s">
        <v>1445</v>
      </c>
      <c r="C10420" s="4" t="s">
        <v>489</v>
      </c>
    </row>
    <row r="10421" spans="1:6">
      <c r="A10421" s="4" t="s">
        <v>2396</v>
      </c>
    </row>
    <row r="10422" spans="1:6">
      <c r="A10422" s="3" t="s">
        <v>1423</v>
      </c>
    </row>
    <row r="10423" spans="1:6">
      <c r="A10423" s="4" t="s">
        <v>1445</v>
      </c>
      <c r="C10423" s="4" t="s">
        <v>489</v>
      </c>
    </row>
    <row r="10424" spans="1:6">
      <c r="A10424" s="4" t="s">
        <v>2397</v>
      </c>
    </row>
    <row r="10425" spans="1:6">
      <c r="A10425" s="3" t="s">
        <v>1423</v>
      </c>
    </row>
    <row r="10426" spans="1:6">
      <c r="A10426" s="4" t="s">
        <v>1445</v>
      </c>
      <c r="C10426" s="4" t="s">
        <v>489</v>
      </c>
    </row>
    <row r="10427" spans="1:6">
      <c r="A10427" s="4" t="s">
        <v>2398</v>
      </c>
    </row>
    <row r="10428" spans="1:6">
      <c r="A10428" s="3" t="s">
        <v>1423</v>
      </c>
    </row>
    <row r="10429" spans="1:6">
      <c r="A10429" s="4" t="s">
        <v>1445</v>
      </c>
      <c r="C10429" s="4" t="s">
        <v>489</v>
      </c>
    </row>
    <row r="10430" spans="1:6">
      <c r="A10430" s="4" t="s">
        <v>2399</v>
      </c>
    </row>
    <row r="10431" spans="1:6">
      <c r="A10431" s="3" t="s">
        <v>1423</v>
      </c>
    </row>
    <row r="10432" spans="1:6">
      <c r="A10432" s="4" t="s">
        <v>1445</v>
      </c>
      <c r="C10432" s="4" t="s">
        <v>489</v>
      </c>
    </row>
    <row r="10433" spans="1:6">
      <c r="A10433" s="4" t="s">
        <v>2400</v>
      </c>
    </row>
    <row r="10434" spans="1:6">
      <c r="A10434" s="3" t="s">
        <v>1423</v>
      </c>
    </row>
    <row r="10435" spans="1:6">
      <c r="A10435" s="4" t="s">
        <v>1445</v>
      </c>
      <c r="C10435" s="4" t="s">
        <v>489</v>
      </c>
    </row>
    <row r="10436" spans="1:6">
      <c r="A10436" s="4" t="s">
        <v>2401</v>
      </c>
    </row>
    <row r="10437" spans="1:6">
      <c r="A10437" s="3" t="s">
        <v>1423</v>
      </c>
    </row>
    <row r="10438" spans="1:6">
      <c r="A10438" s="4" t="s">
        <v>1445</v>
      </c>
      <c r="C10438" s="4" t="s">
        <v>489</v>
      </c>
    </row>
    <row r="10439" spans="1:6">
      <c r="A10439" s="4" t="s">
        <v>2402</v>
      </c>
    </row>
    <row r="10440" spans="1:6">
      <c r="A10440" s="3" t="s">
        <v>1423</v>
      </c>
    </row>
    <row r="10441" spans="1:6">
      <c r="A10441" s="4" t="s">
        <v>1445</v>
      </c>
      <c r="C10441" s="4" t="s">
        <v>489</v>
      </c>
    </row>
    <row r="10442" spans="1:6">
      <c r="A10442" s="4" t="s">
        <v>2403</v>
      </c>
    </row>
    <row r="10443" spans="1:6">
      <c r="A10443" s="3" t="s">
        <v>1423</v>
      </c>
    </row>
    <row r="10444" spans="1:6">
      <c r="A10444" s="4" t="s">
        <v>1445</v>
      </c>
      <c r="C10444" s="4" t="s">
        <v>489</v>
      </c>
    </row>
    <row r="10445" spans="1:6">
      <c r="A10445" s="4" t="s">
        <v>2404</v>
      </c>
    </row>
    <row r="10446" spans="1:6">
      <c r="A10446" s="3" t="s">
        <v>1423</v>
      </c>
    </row>
    <row r="10447" spans="1:6">
      <c r="A10447" s="4" t="s">
        <v>1445</v>
      </c>
      <c r="C10447" s="4" t="s">
        <v>489</v>
      </c>
    </row>
    <row r="10448" spans="1:6">
      <c r="A10448" s="4" t="s">
        <v>2405</v>
      </c>
    </row>
    <row r="10449" spans="1:6">
      <c r="A10449" s="3" t="s">
        <v>1423</v>
      </c>
    </row>
    <row r="10450" spans="1:6">
      <c r="A10450" s="4" t="s">
        <v>1445</v>
      </c>
      <c r="C10450" s="4" t="s">
        <v>489</v>
      </c>
    </row>
    <row r="10451" spans="1:6">
      <c r="A10451" s="4" t="s">
        <v>2406</v>
      </c>
    </row>
    <row r="10452" spans="1:6">
      <c r="A10452" s="3" t="s">
        <v>1423</v>
      </c>
    </row>
    <row r="10453" spans="1:6">
      <c r="A10453" s="4" t="s">
        <v>1445</v>
      </c>
      <c r="C10453" s="4" t="s">
        <v>489</v>
      </c>
    </row>
    <row r="10454" spans="1:6">
      <c r="A10454" s="4" t="s">
        <v>2407</v>
      </c>
    </row>
    <row r="10455" spans="1:6">
      <c r="A10455" s="3" t="s">
        <v>1423</v>
      </c>
    </row>
    <row r="10456" spans="1:6">
      <c r="A10456" s="4" t="s">
        <v>1445</v>
      </c>
      <c r="C10456" s="4" t="s">
        <v>489</v>
      </c>
    </row>
    <row r="10457" spans="1:6">
      <c r="A10457" s="4" t="s">
        <v>2408</v>
      </c>
    </row>
    <row r="10458" spans="1:6">
      <c r="A10458" s="3" t="s">
        <v>1423</v>
      </c>
    </row>
    <row r="10459" spans="1:6">
      <c r="A10459" s="4" t="s">
        <v>1445</v>
      </c>
      <c r="C10459" s="4" t="s">
        <v>489</v>
      </c>
    </row>
    <row r="10460" spans="1:6">
      <c r="A10460" s="4" t="s">
        <v>2409</v>
      </c>
    </row>
    <row r="10461" spans="1:6">
      <c r="A10461" s="3" t="s">
        <v>1423</v>
      </c>
    </row>
    <row r="10462" spans="1:6">
      <c r="A10462" s="4" t="s">
        <v>1445</v>
      </c>
      <c r="C10462" s="4" t="s">
        <v>489</v>
      </c>
    </row>
    <row r="10463" spans="1:6">
      <c r="A10463" s="4" t="s">
        <v>2410</v>
      </c>
    </row>
    <row r="10464" spans="1:6">
      <c r="A10464" s="3" t="s">
        <v>1423</v>
      </c>
    </row>
    <row r="10465" spans="1:6">
      <c r="A10465" s="4" t="s">
        <v>1445</v>
      </c>
      <c r="C10465" s="4" t="s">
        <v>489</v>
      </c>
    </row>
    <row r="10466" spans="1:6">
      <c r="A10466" s="4" t="s">
        <v>2411</v>
      </c>
    </row>
    <row r="10467" spans="1:6">
      <c r="A10467" s="3" t="s">
        <v>1423</v>
      </c>
    </row>
    <row r="10468" spans="1:6">
      <c r="A10468" s="4" t="s">
        <v>1445</v>
      </c>
      <c r="C10468" s="4" t="s">
        <v>489</v>
      </c>
    </row>
    <row r="10469" spans="1:6">
      <c r="A10469" s="4" t="s">
        <v>2412</v>
      </c>
    </row>
    <row r="10470" spans="1:6">
      <c r="A10470" s="3" t="s">
        <v>1423</v>
      </c>
    </row>
    <row r="10471" spans="1:6">
      <c r="A10471" s="4" t="s">
        <v>1445</v>
      </c>
      <c r="C10471" s="4" t="s">
        <v>489</v>
      </c>
    </row>
    <row r="10472" spans="1:6">
      <c r="A10472" s="4" t="s">
        <v>2413</v>
      </c>
    </row>
    <row r="10473" spans="1:6">
      <c r="A10473" s="3" t="s">
        <v>1423</v>
      </c>
    </row>
    <row r="10474" spans="1:6">
      <c r="A10474" s="4" t="s">
        <v>1445</v>
      </c>
      <c r="C10474" s="4" t="s">
        <v>489</v>
      </c>
    </row>
    <row r="10475" spans="1:6">
      <c r="A10475" s="4" t="s">
        <v>2414</v>
      </c>
    </row>
    <row r="10476" spans="1:6">
      <c r="A10476" s="3" t="s">
        <v>1423</v>
      </c>
    </row>
    <row r="10477" spans="1:6">
      <c r="A10477" s="4" t="s">
        <v>1445</v>
      </c>
      <c r="C10477" s="4" t="s">
        <v>489</v>
      </c>
    </row>
    <row r="10478" spans="1:6">
      <c r="A10478" s="4" t="s">
        <v>2415</v>
      </c>
    </row>
    <row r="10479" spans="1:6">
      <c r="A10479" s="3" t="s">
        <v>1423</v>
      </c>
    </row>
    <row r="10480" spans="1:6">
      <c r="A10480" s="4" t="s">
        <v>1445</v>
      </c>
      <c r="C10480" s="4" t="s">
        <v>489</v>
      </c>
    </row>
    <row r="10481" spans="1:6">
      <c r="A10481" s="4" t="s">
        <v>2416</v>
      </c>
    </row>
    <row r="10482" spans="1:6">
      <c r="A10482" s="3" t="s">
        <v>1423</v>
      </c>
    </row>
    <row r="10483" spans="1:6">
      <c r="A10483" s="4" t="s">
        <v>1445</v>
      </c>
      <c r="C10483" s="4" t="s">
        <v>489</v>
      </c>
    </row>
    <row r="10484" spans="1:6">
      <c r="A10484" s="4" t="s">
        <v>2417</v>
      </c>
    </row>
    <row r="10485" spans="1:6">
      <c r="A10485" s="3" t="s">
        <v>1423</v>
      </c>
    </row>
    <row r="10486" spans="1:6">
      <c r="A10486" s="4" t="s">
        <v>1445</v>
      </c>
      <c r="C10486" s="4" t="s">
        <v>489</v>
      </c>
    </row>
    <row r="10487" spans="1:6">
      <c r="A10487" s="4" t="s">
        <v>2418</v>
      </c>
    </row>
    <row r="10488" spans="1:6">
      <c r="A10488" s="3" t="s">
        <v>1423</v>
      </c>
    </row>
    <row r="10489" spans="1:6">
      <c r="A10489" s="4" t="s">
        <v>1445</v>
      </c>
      <c r="C10489" s="4" t="s">
        <v>489</v>
      </c>
    </row>
    <row r="10490" spans="1:6">
      <c r="A10490" s="4" t="s">
        <v>2419</v>
      </c>
    </row>
    <row r="10491" spans="1:6">
      <c r="A10491" s="3" t="s">
        <v>1423</v>
      </c>
    </row>
    <row r="10492" spans="1:6">
      <c r="A10492" s="4" t="s">
        <v>1445</v>
      </c>
      <c r="C10492" s="4" t="s">
        <v>489</v>
      </c>
    </row>
    <row r="10493" spans="1:6">
      <c r="A10493" s="4" t="s">
        <v>2420</v>
      </c>
    </row>
    <row r="10494" spans="1:6">
      <c r="A10494" s="3" t="s">
        <v>1423</v>
      </c>
    </row>
    <row r="10495" spans="1:6">
      <c r="A10495" s="4" t="s">
        <v>1445</v>
      </c>
      <c r="C10495" s="4" t="s">
        <v>489</v>
      </c>
    </row>
    <row r="10496" spans="1:6">
      <c r="A10496" s="4" t="s">
        <v>2421</v>
      </c>
    </row>
    <row r="10497" spans="1:6">
      <c r="A10497" s="3" t="s">
        <v>1423</v>
      </c>
    </row>
    <row r="10498" spans="1:6">
      <c r="A10498" s="4" t="s">
        <v>1445</v>
      </c>
      <c r="C10498" s="4" t="s">
        <v>489</v>
      </c>
    </row>
    <row r="10499" spans="1:6">
      <c r="A10499" s="4" t="s">
        <v>2422</v>
      </c>
    </row>
    <row r="10500" spans="1:6">
      <c r="A10500" s="3" t="s">
        <v>1423</v>
      </c>
    </row>
    <row r="10501" spans="1:6">
      <c r="A10501" s="4" t="s">
        <v>1445</v>
      </c>
      <c r="C10501" s="4" t="s">
        <v>489</v>
      </c>
    </row>
    <row r="10502" spans="1:6">
      <c r="A10502" s="4" t="s">
        <v>2423</v>
      </c>
    </row>
    <row r="10503" spans="1:6">
      <c r="A10503" s="3" t="s">
        <v>1423</v>
      </c>
    </row>
    <row r="10504" spans="1:6">
      <c r="A10504" s="4" t="s">
        <v>1445</v>
      </c>
      <c r="C10504" s="4" t="s">
        <v>489</v>
      </c>
    </row>
    <row r="10505" spans="1:6">
      <c r="A10505" s="4" t="s">
        <v>2424</v>
      </c>
    </row>
    <row r="10506" spans="1:6">
      <c r="A10506" s="3" t="s">
        <v>1423</v>
      </c>
    </row>
    <row r="10507" spans="1:6">
      <c r="A10507" s="4" t="s">
        <v>1445</v>
      </c>
      <c r="C10507" s="4" t="s">
        <v>489</v>
      </c>
    </row>
    <row r="10508" spans="1:6">
      <c r="A10508" s="4" t="s">
        <v>2425</v>
      </c>
    </row>
    <row r="10509" spans="1:6">
      <c r="A10509" s="3" t="s">
        <v>1423</v>
      </c>
    </row>
    <row r="10510" spans="1:6">
      <c r="A10510" s="4" t="s">
        <v>1445</v>
      </c>
      <c r="C10510" s="4" t="s">
        <v>489</v>
      </c>
    </row>
    <row r="10511" spans="1:6">
      <c r="A10511" s="4" t="s">
        <v>2426</v>
      </c>
    </row>
    <row r="10512" spans="1:6">
      <c r="A10512" s="3" t="s">
        <v>1423</v>
      </c>
    </row>
    <row r="10513" spans="1:6">
      <c r="A10513" s="4" t="s">
        <v>1445</v>
      </c>
      <c r="C10513" s="4" t="s">
        <v>489</v>
      </c>
    </row>
    <row r="10514" spans="1:6">
      <c r="A10514" s="4" t="s">
        <v>2427</v>
      </c>
    </row>
    <row r="10515" spans="1:6">
      <c r="A10515" s="3" t="s">
        <v>1423</v>
      </c>
    </row>
    <row r="10516" spans="1:6">
      <c r="A10516" s="4" t="s">
        <v>1445</v>
      </c>
      <c r="C10516" s="4" t="s">
        <v>489</v>
      </c>
    </row>
    <row r="10517" spans="1:6">
      <c r="A10517" s="4" t="s">
        <v>2428</v>
      </c>
    </row>
    <row r="10518" spans="1:6">
      <c r="A10518" s="3" t="s">
        <v>1423</v>
      </c>
    </row>
    <row r="10519" spans="1:6">
      <c r="A10519" s="4" t="s">
        <v>1445</v>
      </c>
      <c r="C10519" s="4" t="s">
        <v>489</v>
      </c>
    </row>
    <row r="10520" spans="1:6">
      <c r="A10520" s="4" t="s">
        <v>2429</v>
      </c>
    </row>
    <row r="10521" spans="1:6">
      <c r="A10521" s="3" t="s">
        <v>1423</v>
      </c>
    </row>
    <row r="10522" spans="1:6">
      <c r="A10522" s="4" t="s">
        <v>1445</v>
      </c>
      <c r="C10522" s="4" t="s">
        <v>489</v>
      </c>
    </row>
    <row r="10523" spans="1:6">
      <c r="A10523" s="4" t="s">
        <v>2430</v>
      </c>
    </row>
    <row r="10524" spans="1:6">
      <c r="A10524" s="3" t="s">
        <v>1423</v>
      </c>
    </row>
    <row r="10525" spans="1:6">
      <c r="A10525" s="4" t="s">
        <v>1445</v>
      </c>
      <c r="C10525" s="4" t="s">
        <v>489</v>
      </c>
    </row>
    <row r="10526" spans="1:6">
      <c r="A10526" s="4" t="s">
        <v>2431</v>
      </c>
    </row>
    <row r="10527" spans="1:6">
      <c r="A10527" s="3" t="s">
        <v>1423</v>
      </c>
    </row>
    <row r="10528" spans="1:6">
      <c r="A10528" s="4" t="s">
        <v>1445</v>
      </c>
      <c r="C10528" s="4" t="s">
        <v>489</v>
      </c>
    </row>
    <row r="10529" spans="1:6">
      <c r="A10529" s="4" t="s">
        <v>2432</v>
      </c>
    </row>
    <row r="10530" spans="1:6">
      <c r="A10530" s="3" t="s">
        <v>1423</v>
      </c>
    </row>
    <row r="10531" spans="1:6">
      <c r="A10531" s="4" t="s">
        <v>1445</v>
      </c>
      <c r="C10531" s="4" t="s">
        <v>489</v>
      </c>
    </row>
    <row r="10532" spans="1:6">
      <c r="A10532" s="4" t="s">
        <v>2433</v>
      </c>
    </row>
    <row r="10533" spans="1:6">
      <c r="A10533" s="3" t="s">
        <v>1423</v>
      </c>
    </row>
    <row r="10534" spans="1:6">
      <c r="A10534" s="4" t="s">
        <v>1445</v>
      </c>
      <c r="C10534" s="4" t="s">
        <v>489</v>
      </c>
    </row>
    <row r="10535" spans="1:6">
      <c r="A10535" s="4" t="s">
        <v>2434</v>
      </c>
    </row>
    <row r="10536" spans="1:6">
      <c r="A10536" s="3" t="s">
        <v>1423</v>
      </c>
    </row>
    <row r="10537" spans="1:6">
      <c r="A10537" s="4" t="s">
        <v>1445</v>
      </c>
      <c r="C10537" s="4" t="s">
        <v>489</v>
      </c>
    </row>
    <row r="10538" spans="1:6">
      <c r="A10538" s="4" t="s">
        <v>2435</v>
      </c>
    </row>
    <row r="10539" spans="1:6">
      <c r="A10539" s="3" t="s">
        <v>1423</v>
      </c>
    </row>
    <row r="10540" spans="1:6">
      <c r="A10540" s="4" t="s">
        <v>1445</v>
      </c>
      <c r="C10540" s="4" t="s">
        <v>489</v>
      </c>
    </row>
    <row r="10541" spans="1:6">
      <c r="A10541" s="4" t="s">
        <v>2436</v>
      </c>
    </row>
    <row r="10542" spans="1:6">
      <c r="A10542" s="3" t="s">
        <v>1423</v>
      </c>
    </row>
    <row r="10543" spans="1:6">
      <c r="A10543" s="4" t="s">
        <v>1445</v>
      </c>
      <c r="C10543" s="4" t="s">
        <v>489</v>
      </c>
    </row>
    <row r="10544" spans="1:6">
      <c r="A10544" s="4" t="s">
        <v>2437</v>
      </c>
    </row>
    <row r="10545" spans="1:6">
      <c r="A10545" s="3" t="s">
        <v>1423</v>
      </c>
    </row>
    <row r="10546" spans="1:6">
      <c r="A10546" s="4" t="s">
        <v>1445</v>
      </c>
      <c r="C10546" s="4" t="s">
        <v>489</v>
      </c>
    </row>
    <row r="10547" spans="1:6">
      <c r="A10547" s="4" t="s">
        <v>2438</v>
      </c>
    </row>
    <row r="10548" spans="1:6">
      <c r="A10548" s="3" t="s">
        <v>1423</v>
      </c>
    </row>
    <row r="10549" spans="1:6">
      <c r="A10549" s="4" t="s">
        <v>1445</v>
      </c>
      <c r="C10549" s="4" t="s">
        <v>489</v>
      </c>
    </row>
    <row r="10550" spans="1:6">
      <c r="A10550" s="4" t="s">
        <v>2439</v>
      </c>
    </row>
    <row r="10551" spans="1:6">
      <c r="A10551" s="3" t="s">
        <v>1423</v>
      </c>
    </row>
    <row r="10552" spans="1:6">
      <c r="A10552" s="4" t="s">
        <v>1445</v>
      </c>
      <c r="C10552" s="4" t="s">
        <v>489</v>
      </c>
    </row>
    <row r="10553" spans="1:6">
      <c r="A10553" s="4" t="s">
        <v>2440</v>
      </c>
    </row>
    <row r="10554" spans="1:6">
      <c r="A10554" s="3" t="s">
        <v>1423</v>
      </c>
    </row>
    <row r="10555" spans="1:6">
      <c r="A10555" s="4" t="s">
        <v>1445</v>
      </c>
      <c r="C10555" s="4" t="s">
        <v>489</v>
      </c>
    </row>
    <row r="10556" spans="1:6">
      <c r="A10556" s="4" t="s">
        <v>2441</v>
      </c>
    </row>
    <row r="10557" spans="1:6">
      <c r="A10557" s="3" t="s">
        <v>1423</v>
      </c>
    </row>
    <row r="10558" spans="1:6">
      <c r="A10558" s="4" t="s">
        <v>1445</v>
      </c>
      <c r="C10558" s="4" t="s">
        <v>489</v>
      </c>
    </row>
    <row r="10559" spans="1:6">
      <c r="A10559" s="4" t="s">
        <v>2442</v>
      </c>
    </row>
    <row r="10560" spans="1:6">
      <c r="A10560" s="3" t="s">
        <v>1423</v>
      </c>
    </row>
    <row r="10561" spans="1:6">
      <c r="A10561" s="4" t="s">
        <v>1445</v>
      </c>
      <c r="C10561" s="4" t="s">
        <v>489</v>
      </c>
    </row>
    <row r="10562" spans="1:6">
      <c r="A10562" s="4" t="s">
        <v>2443</v>
      </c>
    </row>
    <row r="10563" spans="1:6">
      <c r="A10563" s="3" t="s">
        <v>1423</v>
      </c>
    </row>
    <row r="10564" spans="1:6">
      <c r="A10564" s="4" t="s">
        <v>1445</v>
      </c>
      <c r="C10564" s="4" t="s">
        <v>489</v>
      </c>
    </row>
    <row r="10565" spans="1:6">
      <c r="A10565" s="4" t="s">
        <v>2444</v>
      </c>
    </row>
    <row r="10566" spans="1:6">
      <c r="A10566" s="3" t="s">
        <v>1423</v>
      </c>
    </row>
    <row r="10567" spans="1:6">
      <c r="A10567" s="4" t="s">
        <v>1445</v>
      </c>
      <c r="C10567" s="4" t="s">
        <v>489</v>
      </c>
    </row>
    <row r="10568" spans="1:6">
      <c r="A10568" s="4" t="s">
        <v>2445</v>
      </c>
    </row>
    <row r="10569" spans="1:6">
      <c r="A10569" s="3" t="s">
        <v>1423</v>
      </c>
    </row>
    <row r="10570" spans="1:6">
      <c r="A10570" s="4" t="s">
        <v>1445</v>
      </c>
      <c r="C10570" s="4" t="s">
        <v>489</v>
      </c>
    </row>
    <row r="10571" spans="1:6">
      <c r="A10571" s="4" t="s">
        <v>2446</v>
      </c>
    </row>
    <row r="10572" spans="1:6">
      <c r="A10572" s="3" t="s">
        <v>1423</v>
      </c>
    </row>
    <row r="10573" spans="1:6">
      <c r="A10573" s="4" t="s">
        <v>1445</v>
      </c>
      <c r="C10573" s="4" t="s">
        <v>489</v>
      </c>
    </row>
    <row r="10574" spans="1:6">
      <c r="A10574" s="4" t="s">
        <v>2447</v>
      </c>
    </row>
    <row r="10575" spans="1:6">
      <c r="A10575" s="3" t="s">
        <v>1423</v>
      </c>
    </row>
    <row r="10576" spans="1:6">
      <c r="A10576" s="4" t="s">
        <v>1445</v>
      </c>
      <c r="C10576" s="4" t="s">
        <v>489</v>
      </c>
    </row>
    <row r="10577" spans="1:6">
      <c r="A10577" s="4" t="s">
        <v>2448</v>
      </c>
    </row>
    <row r="10578" spans="1:6">
      <c r="A10578" s="3" t="s">
        <v>1423</v>
      </c>
    </row>
    <row r="10579" spans="1:6">
      <c r="A10579" s="4" t="s">
        <v>1445</v>
      </c>
      <c r="C10579" s="4" t="s">
        <v>489</v>
      </c>
    </row>
    <row r="10580" spans="1:6">
      <c r="A10580" s="4" t="s">
        <v>2449</v>
      </c>
    </row>
    <row r="10581" spans="1:6">
      <c r="A10581" s="3" t="s">
        <v>1423</v>
      </c>
    </row>
    <row r="10582" spans="1:6">
      <c r="A10582" s="4" t="s">
        <v>1445</v>
      </c>
      <c r="C10582" s="4" t="s">
        <v>489</v>
      </c>
    </row>
    <row r="10583" spans="1:6">
      <c r="A10583" s="4" t="s">
        <v>2450</v>
      </c>
    </row>
    <row r="10584" spans="1:6">
      <c r="A10584" s="3" t="s">
        <v>1423</v>
      </c>
    </row>
    <row r="10585" spans="1:6">
      <c r="A10585" s="4" t="s">
        <v>1445</v>
      </c>
      <c r="C10585" s="4" t="s">
        <v>489</v>
      </c>
    </row>
    <row r="10586" spans="1:6">
      <c r="A10586" s="4" t="s">
        <v>2451</v>
      </c>
    </row>
    <row r="10587" spans="1:6">
      <c r="A10587" s="3" t="s">
        <v>1423</v>
      </c>
    </row>
    <row r="10588" spans="1:6">
      <c r="A10588" s="4" t="s">
        <v>1445</v>
      </c>
      <c r="C10588" s="4" t="s">
        <v>489</v>
      </c>
    </row>
    <row r="10589" spans="1:6">
      <c r="A10589" s="4" t="s">
        <v>2452</v>
      </c>
    </row>
    <row r="10590" spans="1:6">
      <c r="A10590" s="3" t="s">
        <v>1423</v>
      </c>
    </row>
    <row r="10591" spans="1:6">
      <c r="A10591" s="4" t="s">
        <v>1445</v>
      </c>
      <c r="C10591" s="4" t="s">
        <v>489</v>
      </c>
    </row>
    <row r="10592" spans="1:6">
      <c r="A10592" s="4" t="s">
        <v>2453</v>
      </c>
    </row>
    <row r="10593" spans="1:6">
      <c r="A10593" s="3" t="s">
        <v>1423</v>
      </c>
    </row>
    <row r="10594" spans="1:6">
      <c r="A10594" s="4" t="s">
        <v>1445</v>
      </c>
      <c r="C10594" s="4" t="s">
        <v>489</v>
      </c>
    </row>
    <row r="10595" spans="1:6">
      <c r="A10595" s="4" t="s">
        <v>2454</v>
      </c>
    </row>
    <row r="10596" spans="1:6">
      <c r="A10596" s="3" t="s">
        <v>1423</v>
      </c>
    </row>
    <row r="10597" spans="1:6">
      <c r="A10597" s="4" t="s">
        <v>1445</v>
      </c>
      <c r="C10597" s="4" t="s">
        <v>489</v>
      </c>
    </row>
    <row r="10598" spans="1:6">
      <c r="A10598" s="4" t="s">
        <v>2455</v>
      </c>
    </row>
    <row r="10599" spans="1:6">
      <c r="A10599" s="3" t="s">
        <v>1423</v>
      </c>
    </row>
    <row r="10600" spans="1:6">
      <c r="A10600" s="4" t="s">
        <v>1445</v>
      </c>
      <c r="C10600" s="4" t="s">
        <v>489</v>
      </c>
    </row>
    <row r="10601" spans="1:6">
      <c r="A10601" s="4" t="s">
        <v>2456</v>
      </c>
    </row>
    <row r="10602" spans="1:6">
      <c r="A10602" s="3" t="s">
        <v>1423</v>
      </c>
    </row>
    <row r="10603" spans="1:6">
      <c r="A10603" s="4" t="s">
        <v>1445</v>
      </c>
      <c r="C10603" s="4" t="s">
        <v>489</v>
      </c>
    </row>
    <row r="10604" spans="1:6">
      <c r="A10604" s="4" t="s">
        <v>2457</v>
      </c>
    </row>
    <row r="10605" spans="1:6">
      <c r="A10605" s="3" t="s">
        <v>1423</v>
      </c>
    </row>
    <row r="10606" spans="1:6">
      <c r="A10606" s="4" t="s">
        <v>1445</v>
      </c>
      <c r="C10606" s="4" t="s">
        <v>489</v>
      </c>
    </row>
    <row r="10607" spans="1:6">
      <c r="A10607" s="4" t="s">
        <v>2458</v>
      </c>
    </row>
    <row r="10608" spans="1:6">
      <c r="A10608" s="3" t="s">
        <v>1423</v>
      </c>
    </row>
    <row r="10609" spans="1:6">
      <c r="A10609" s="4" t="s">
        <v>1445</v>
      </c>
      <c r="C10609" s="4" t="s">
        <v>489</v>
      </c>
    </row>
    <row r="10610" spans="1:6">
      <c r="A10610" s="4" t="s">
        <v>2459</v>
      </c>
    </row>
    <row r="10611" spans="1:6">
      <c r="A10611" s="3" t="s">
        <v>1423</v>
      </c>
    </row>
    <row r="10612" spans="1:6">
      <c r="A10612" s="4" t="s">
        <v>1445</v>
      </c>
      <c r="C10612" s="4" t="s">
        <v>489</v>
      </c>
    </row>
    <row r="10613" spans="1:6">
      <c r="A10613" s="4" t="s">
        <v>2460</v>
      </c>
    </row>
    <row r="10614" spans="1:6">
      <c r="A10614" s="3" t="s">
        <v>1423</v>
      </c>
    </row>
    <row r="10615" spans="1:6">
      <c r="A10615" s="4" t="s">
        <v>1445</v>
      </c>
      <c r="C10615" s="4" t="s">
        <v>489</v>
      </c>
    </row>
    <row r="10616" spans="1:6">
      <c r="A10616" s="4" t="s">
        <v>2461</v>
      </c>
    </row>
    <row r="10617" spans="1:6">
      <c r="A10617" s="3" t="s">
        <v>1423</v>
      </c>
    </row>
    <row r="10618" spans="1:6">
      <c r="A10618" s="4" t="s">
        <v>1445</v>
      </c>
      <c r="C10618" s="4" t="s">
        <v>489</v>
      </c>
    </row>
    <row r="10619" spans="1:6">
      <c r="A10619" s="4" t="s">
        <v>2462</v>
      </c>
    </row>
    <row r="10620" spans="1:6">
      <c r="A10620" s="3" t="s">
        <v>1423</v>
      </c>
    </row>
    <row r="10621" spans="1:6">
      <c r="A10621" s="4" t="s">
        <v>1445</v>
      </c>
      <c r="C10621" s="4" t="s">
        <v>489</v>
      </c>
    </row>
    <row r="10622" spans="1:6">
      <c r="A10622" s="4" t="s">
        <v>2463</v>
      </c>
    </row>
    <row r="10623" spans="1:6">
      <c r="A10623" s="3" t="s">
        <v>1423</v>
      </c>
    </row>
    <row r="10624" spans="1:6">
      <c r="A10624" s="4" t="s">
        <v>1445</v>
      </c>
      <c r="C10624" s="4" t="s">
        <v>489</v>
      </c>
    </row>
    <row r="10625" spans="1:6">
      <c r="A10625" s="4" t="s">
        <v>2464</v>
      </c>
    </row>
    <row r="10626" spans="1:6">
      <c r="A10626" s="3" t="s">
        <v>1423</v>
      </c>
    </row>
    <row r="10627" spans="1:6">
      <c r="A10627" s="4" t="s">
        <v>1445</v>
      </c>
      <c r="C10627" s="4" t="s">
        <v>489</v>
      </c>
    </row>
    <row r="10628" spans="1:6">
      <c r="A10628" s="4" t="s">
        <v>2465</v>
      </c>
    </row>
    <row r="10629" spans="1:6">
      <c r="A10629" s="3" t="s">
        <v>1423</v>
      </c>
    </row>
    <row r="10630" spans="1:6">
      <c r="A10630" s="4" t="s">
        <v>1445</v>
      </c>
      <c r="C10630" s="4" t="s">
        <v>489</v>
      </c>
    </row>
    <row r="10631" spans="1:6">
      <c r="A10631" s="4" t="s">
        <v>2466</v>
      </c>
    </row>
    <row r="10632" spans="1:6">
      <c r="A10632" s="3" t="s">
        <v>1423</v>
      </c>
    </row>
    <row r="10633" spans="1:6">
      <c r="A10633" s="4" t="s">
        <v>1445</v>
      </c>
      <c r="C10633" s="4" t="s">
        <v>489</v>
      </c>
    </row>
    <row r="10634" spans="1:6">
      <c r="A10634" s="4" t="s">
        <v>2467</v>
      </c>
    </row>
    <row r="10635" spans="1:6">
      <c r="A10635" s="3" t="s">
        <v>1423</v>
      </c>
    </row>
    <row r="10636" spans="1:6">
      <c r="A10636" s="4" t="s">
        <v>1445</v>
      </c>
      <c r="C10636" s="4" t="s">
        <v>489</v>
      </c>
    </row>
    <row r="10637" spans="1:6">
      <c r="A10637" s="4" t="s">
        <v>2468</v>
      </c>
    </row>
    <row r="10638" spans="1:6">
      <c r="A10638" s="3" t="s">
        <v>1423</v>
      </c>
    </row>
    <row r="10639" spans="1:6">
      <c r="A10639" s="4" t="s">
        <v>1445</v>
      </c>
      <c r="C10639" s="4" t="s">
        <v>489</v>
      </c>
    </row>
    <row r="10640" spans="1:6">
      <c r="A10640" s="4" t="s">
        <v>2469</v>
      </c>
    </row>
    <row r="10641" spans="1:6">
      <c r="A10641" s="3" t="s">
        <v>1423</v>
      </c>
    </row>
    <row r="10642" spans="1:6">
      <c r="A10642" s="4" t="s">
        <v>1445</v>
      </c>
      <c r="C10642" s="4" t="s">
        <v>489</v>
      </c>
    </row>
    <row r="10643" spans="1:6">
      <c r="A10643" s="4" t="s">
        <v>2470</v>
      </c>
    </row>
    <row r="10644" spans="1:6">
      <c r="A10644" s="3" t="s">
        <v>1423</v>
      </c>
    </row>
    <row r="10645" spans="1:6">
      <c r="A10645" s="4" t="s">
        <v>1445</v>
      </c>
      <c r="C10645" s="4" t="s">
        <v>489</v>
      </c>
    </row>
    <row r="10646" spans="1:6">
      <c r="A10646" s="4" t="s">
        <v>2471</v>
      </c>
    </row>
    <row r="10647" spans="1:6">
      <c r="A10647" s="3" t="s">
        <v>1423</v>
      </c>
    </row>
    <row r="10648" spans="1:6">
      <c r="A10648" s="4" t="s">
        <v>1445</v>
      </c>
      <c r="C10648" s="4" t="s">
        <v>489</v>
      </c>
    </row>
    <row r="10649" spans="1:6">
      <c r="A10649" s="4" t="s">
        <v>2472</v>
      </c>
    </row>
    <row r="10650" spans="1:6">
      <c r="A10650" s="3" t="s">
        <v>1423</v>
      </c>
    </row>
    <row r="10651" spans="1:6">
      <c r="A10651" s="4" t="s">
        <v>1445</v>
      </c>
      <c r="C10651" s="4" t="s">
        <v>489</v>
      </c>
    </row>
    <row r="10652" spans="1:6">
      <c r="A10652" s="4" t="s">
        <v>2473</v>
      </c>
    </row>
    <row r="10653" spans="1:6">
      <c r="A10653" s="3" t="s">
        <v>1423</v>
      </c>
    </row>
    <row r="10654" spans="1:6">
      <c r="A10654" s="4" t="s">
        <v>1445</v>
      </c>
      <c r="C10654" s="4" t="s">
        <v>489</v>
      </c>
    </row>
    <row r="10655" spans="1:6">
      <c r="A10655" s="4" t="s">
        <v>2474</v>
      </c>
    </row>
    <row r="10656" spans="1:6">
      <c r="A10656" s="3" t="s">
        <v>1423</v>
      </c>
    </row>
    <row r="10657" spans="1:6">
      <c r="A10657" s="4" t="s">
        <v>1445</v>
      </c>
      <c r="C10657" s="4" t="s">
        <v>489</v>
      </c>
    </row>
    <row r="10658" spans="1:6">
      <c r="A10658" s="4" t="s">
        <v>2475</v>
      </c>
    </row>
    <row r="10659" spans="1:6">
      <c r="A10659" s="3" t="s">
        <v>1423</v>
      </c>
    </row>
    <row r="10660" spans="1:6">
      <c r="A10660" s="4" t="s">
        <v>1445</v>
      </c>
      <c r="C10660" s="4" t="s">
        <v>489</v>
      </c>
    </row>
    <row r="10661" spans="1:6">
      <c r="A10661" s="4" t="s">
        <v>2476</v>
      </c>
    </row>
    <row r="10662" spans="1:6">
      <c r="A10662" s="3" t="s">
        <v>1423</v>
      </c>
    </row>
    <row r="10663" spans="1:6">
      <c r="A10663" s="4" t="s">
        <v>1445</v>
      </c>
      <c r="C10663" s="4" t="s">
        <v>489</v>
      </c>
    </row>
    <row r="10664" spans="1:6">
      <c r="A10664" s="4" t="s">
        <v>2477</v>
      </c>
    </row>
    <row r="10665" spans="1:6">
      <c r="A10665" s="3" t="s">
        <v>1423</v>
      </c>
    </row>
    <row r="10666" spans="1:6">
      <c r="A10666" s="4" t="s">
        <v>1445</v>
      </c>
      <c r="C10666" s="4" t="s">
        <v>489</v>
      </c>
    </row>
    <row r="10667" spans="1:6">
      <c r="A10667" s="4" t="s">
        <v>2478</v>
      </c>
    </row>
    <row r="10668" spans="1:6">
      <c r="A10668" s="3" t="s">
        <v>1423</v>
      </c>
    </row>
    <row r="10669" spans="1:6">
      <c r="A10669" s="4" t="s">
        <v>1445</v>
      </c>
      <c r="C10669" s="4" t="s">
        <v>489</v>
      </c>
    </row>
    <row r="10670" spans="1:6">
      <c r="A10670" s="4" t="s">
        <v>2479</v>
      </c>
    </row>
    <row r="10671" spans="1:6">
      <c r="A10671" s="3" t="s">
        <v>1423</v>
      </c>
    </row>
    <row r="10672" spans="1:6">
      <c r="A10672" s="4" t="s">
        <v>1445</v>
      </c>
      <c r="C10672" s="4" t="s">
        <v>489</v>
      </c>
    </row>
    <row r="10673" spans="1:6">
      <c r="A10673" s="4" t="s">
        <v>2480</v>
      </c>
    </row>
    <row r="10674" spans="1:6">
      <c r="A10674" s="3" t="s">
        <v>1423</v>
      </c>
    </row>
    <row r="10675" spans="1:6">
      <c r="A10675" s="4" t="s">
        <v>1445</v>
      </c>
      <c r="C10675" s="4" t="s">
        <v>489</v>
      </c>
    </row>
    <row r="10676" spans="1:6">
      <c r="A10676" s="4" t="s">
        <v>2481</v>
      </c>
    </row>
    <row r="10677" spans="1:6">
      <c r="A10677" s="3" t="s">
        <v>1423</v>
      </c>
    </row>
    <row r="10678" spans="1:6">
      <c r="A10678" s="4" t="s">
        <v>1445</v>
      </c>
      <c r="C10678" s="4" t="s">
        <v>489</v>
      </c>
    </row>
    <row r="10679" spans="1:6">
      <c r="A10679" s="4" t="s">
        <v>2482</v>
      </c>
    </row>
    <row r="10680" spans="1:6">
      <c r="A10680" s="3" t="s">
        <v>1423</v>
      </c>
    </row>
    <row r="10681" spans="1:6">
      <c r="A10681" s="4" t="s">
        <v>1445</v>
      </c>
      <c r="C10681" s="4" t="s">
        <v>489</v>
      </c>
    </row>
    <row r="10682" spans="1:6">
      <c r="A10682" s="4" t="s">
        <v>2483</v>
      </c>
    </row>
    <row r="10683" spans="1:6">
      <c r="A10683" s="3" t="s">
        <v>1423</v>
      </c>
    </row>
    <row r="10684" spans="1:6">
      <c r="A10684" s="4" t="s">
        <v>1445</v>
      </c>
      <c r="C10684" s="4" t="s">
        <v>489</v>
      </c>
    </row>
    <row r="10685" spans="1:6">
      <c r="A10685" s="4" t="s">
        <v>2484</v>
      </c>
    </row>
    <row r="10686" spans="1:6">
      <c r="A10686" s="3" t="s">
        <v>1423</v>
      </c>
    </row>
    <row r="10687" spans="1:6">
      <c r="A10687" s="4" t="s">
        <v>1445</v>
      </c>
      <c r="C10687" s="4" t="s">
        <v>489</v>
      </c>
    </row>
    <row r="10688" spans="1:6">
      <c r="A10688" s="4" t="s">
        <v>2485</v>
      </c>
    </row>
    <row r="10689" spans="1:6">
      <c r="A10689" s="3" t="s">
        <v>1423</v>
      </c>
    </row>
    <row r="10690" spans="1:6">
      <c r="A10690" s="4" t="s">
        <v>1445</v>
      </c>
      <c r="C10690" s="4" t="s">
        <v>489</v>
      </c>
    </row>
    <row r="10691" spans="1:6">
      <c r="A10691" s="4" t="s">
        <v>2486</v>
      </c>
    </row>
    <row r="10692" spans="1:6">
      <c r="A10692" s="3" t="s">
        <v>1423</v>
      </c>
    </row>
    <row r="10693" spans="1:6">
      <c r="A10693" s="4" t="s">
        <v>1445</v>
      </c>
      <c r="C10693" s="4" t="s">
        <v>489</v>
      </c>
    </row>
    <row r="10694" spans="1:6">
      <c r="A10694" s="4" t="s">
        <v>2487</v>
      </c>
    </row>
    <row r="10695" spans="1:6">
      <c r="A10695" s="3" t="s">
        <v>1423</v>
      </c>
    </row>
    <row r="10696" spans="1:6">
      <c r="A10696" s="4" t="s">
        <v>1445</v>
      </c>
      <c r="C10696" s="4" t="s">
        <v>489</v>
      </c>
    </row>
    <row r="10697" spans="1:6">
      <c r="A10697" s="4" t="s">
        <v>2488</v>
      </c>
    </row>
    <row r="10698" spans="1:6">
      <c r="A10698" s="3" t="s">
        <v>1423</v>
      </c>
    </row>
    <row r="10699" spans="1:6">
      <c r="A10699" s="4" t="s">
        <v>1445</v>
      </c>
      <c r="C10699" s="4" t="s">
        <v>489</v>
      </c>
    </row>
    <row r="10700" spans="1:6">
      <c r="A10700" s="4" t="s">
        <v>2489</v>
      </c>
    </row>
    <row r="10701" spans="1:6">
      <c r="A10701" s="3" t="s">
        <v>1423</v>
      </c>
    </row>
    <row r="10702" spans="1:6">
      <c r="A10702" s="4" t="s">
        <v>1445</v>
      </c>
      <c r="C10702" s="4" t="s">
        <v>489</v>
      </c>
    </row>
    <row r="10703" spans="1:6">
      <c r="A10703" s="4" t="s">
        <v>2490</v>
      </c>
    </row>
    <row r="10704" spans="1:6">
      <c r="A10704" s="3" t="s">
        <v>1423</v>
      </c>
    </row>
    <row r="10705" spans="1:6">
      <c r="A10705" s="4" t="s">
        <v>1445</v>
      </c>
      <c r="C10705" s="4" t="s">
        <v>489</v>
      </c>
    </row>
    <row r="10706" spans="1:6">
      <c r="A10706" s="4" t="s">
        <v>2491</v>
      </c>
    </row>
    <row r="10707" spans="1:6">
      <c r="A10707" s="3" t="s">
        <v>1423</v>
      </c>
    </row>
    <row r="10708" spans="1:6">
      <c r="A10708" s="4" t="s">
        <v>1445</v>
      </c>
      <c r="C10708" s="4" t="s">
        <v>489</v>
      </c>
    </row>
    <row r="10709" spans="1:6">
      <c r="A10709" s="4" t="s">
        <v>2492</v>
      </c>
    </row>
    <row r="10710" spans="1:6">
      <c r="A10710" s="3" t="s">
        <v>1423</v>
      </c>
    </row>
    <row r="10711" spans="1:6">
      <c r="A10711" s="4" t="s">
        <v>1445</v>
      </c>
      <c r="C10711" s="4" t="s">
        <v>489</v>
      </c>
    </row>
    <row r="10712" spans="1:6">
      <c r="A10712" s="4" t="s">
        <v>2493</v>
      </c>
    </row>
    <row r="10713" spans="1:6">
      <c r="A10713" s="3" t="s">
        <v>1423</v>
      </c>
    </row>
    <row r="10714" spans="1:6">
      <c r="A10714" s="4" t="s">
        <v>1445</v>
      </c>
      <c r="C10714" s="4" t="s">
        <v>489</v>
      </c>
    </row>
    <row r="10715" spans="1:6">
      <c r="A10715" s="4" t="s">
        <v>2494</v>
      </c>
    </row>
    <row r="10716" spans="1:6">
      <c r="A10716" s="3" t="s">
        <v>1423</v>
      </c>
    </row>
    <row r="10717" spans="1:6">
      <c r="A10717" s="4" t="s">
        <v>1445</v>
      </c>
      <c r="C10717" s="4" t="s">
        <v>489</v>
      </c>
    </row>
    <row r="10718" spans="1:6">
      <c r="A10718" s="4" t="s">
        <v>2495</v>
      </c>
    </row>
    <row r="10719" spans="1:6">
      <c r="A10719" s="3" t="s">
        <v>1423</v>
      </c>
    </row>
    <row r="10720" spans="1:6">
      <c r="A10720" s="4" t="s">
        <v>1445</v>
      </c>
      <c r="C10720" s="4" t="s">
        <v>489</v>
      </c>
    </row>
    <row r="10721" spans="1:6">
      <c r="A10721" s="4" t="s">
        <v>2496</v>
      </c>
    </row>
    <row r="10722" spans="1:6">
      <c r="A10722" s="3" t="s">
        <v>1423</v>
      </c>
    </row>
    <row r="10723" spans="1:6">
      <c r="A10723" s="4" t="s">
        <v>1445</v>
      </c>
      <c r="C10723" s="4" t="s">
        <v>489</v>
      </c>
    </row>
    <row r="10724" spans="1:6">
      <c r="A10724" s="4" t="s">
        <v>2497</v>
      </c>
    </row>
    <row r="10725" spans="1:6">
      <c r="A10725" s="3" t="s">
        <v>1423</v>
      </c>
    </row>
    <row r="10726" spans="1:6">
      <c r="A10726" s="4" t="s">
        <v>1445</v>
      </c>
      <c r="C10726" s="4" t="s">
        <v>489</v>
      </c>
    </row>
    <row r="10727" spans="1:6">
      <c r="A10727" s="4" t="s">
        <v>2498</v>
      </c>
    </row>
    <row r="10728" spans="1:6">
      <c r="A10728" s="3" t="s">
        <v>1423</v>
      </c>
    </row>
    <row r="10729" spans="1:6">
      <c r="A10729" s="4" t="s">
        <v>1445</v>
      </c>
      <c r="C10729" s="4" t="s">
        <v>489</v>
      </c>
    </row>
    <row r="10730" spans="1:6">
      <c r="A10730" s="4" t="s">
        <v>2499</v>
      </c>
    </row>
    <row r="10731" spans="1:6">
      <c r="A10731" s="3" t="s">
        <v>1423</v>
      </c>
    </row>
    <row r="10732" spans="1:6">
      <c r="A10732" s="4" t="s">
        <v>1445</v>
      </c>
      <c r="C10732" s="4" t="s">
        <v>489</v>
      </c>
    </row>
    <row r="10733" spans="1:6">
      <c r="A10733" s="4" t="s">
        <v>2500</v>
      </c>
    </row>
    <row r="10734" spans="1:6">
      <c r="A10734" s="3" t="s">
        <v>1423</v>
      </c>
    </row>
    <row r="10735" spans="1:6">
      <c r="A10735" s="4" t="s">
        <v>1445</v>
      </c>
      <c r="C10735" s="4" t="s">
        <v>489</v>
      </c>
    </row>
    <row r="10736" spans="1:6">
      <c r="A10736" s="4" t="s">
        <v>2501</v>
      </c>
    </row>
    <row r="10737" spans="1:6">
      <c r="A10737" s="3" t="s">
        <v>1423</v>
      </c>
    </row>
    <row r="10738" spans="1:6">
      <c r="A10738" s="4" t="s">
        <v>1445</v>
      </c>
      <c r="C10738" s="4" t="s">
        <v>489</v>
      </c>
    </row>
    <row r="10739" spans="1:6">
      <c r="A10739" s="4" t="s">
        <v>2502</v>
      </c>
    </row>
    <row r="10740" spans="1:6">
      <c r="A10740" s="3" t="s">
        <v>1423</v>
      </c>
    </row>
    <row r="10741" spans="1:6">
      <c r="A10741" s="4" t="s">
        <v>1445</v>
      </c>
      <c r="C10741" s="4" t="s">
        <v>489</v>
      </c>
    </row>
    <row r="10742" spans="1:6">
      <c r="A10742" s="4" t="s">
        <v>2503</v>
      </c>
    </row>
    <row r="10743" spans="1:6">
      <c r="A10743" s="3" t="s">
        <v>1423</v>
      </c>
    </row>
    <row r="10744" spans="1:6">
      <c r="A10744" s="4" t="s">
        <v>1445</v>
      </c>
      <c r="C10744" s="4" t="s">
        <v>489</v>
      </c>
    </row>
    <row r="10745" spans="1:6">
      <c r="A10745" s="4" t="s">
        <v>2504</v>
      </c>
    </row>
    <row r="10746" spans="1:6">
      <c r="A10746" s="3" t="s">
        <v>1423</v>
      </c>
    </row>
    <row r="10747" spans="1:6">
      <c r="A10747" s="4" t="s">
        <v>1445</v>
      </c>
      <c r="C10747" s="4" t="s">
        <v>489</v>
      </c>
    </row>
    <row r="10748" spans="1:6">
      <c r="A10748" s="4" t="s">
        <v>2505</v>
      </c>
    </row>
    <row r="10749" spans="1:6">
      <c r="A10749" s="3" t="s">
        <v>1423</v>
      </c>
    </row>
    <row r="10750" spans="1:6">
      <c r="A10750" s="4" t="s">
        <v>1445</v>
      </c>
      <c r="C10750" s="4" t="s">
        <v>489</v>
      </c>
    </row>
    <row r="10751" spans="1:6">
      <c r="A10751" s="4" t="s">
        <v>2506</v>
      </c>
    </row>
    <row r="10752" spans="1:6">
      <c r="A10752" s="3" t="s">
        <v>1423</v>
      </c>
    </row>
    <row r="10753" spans="1:6">
      <c r="A10753" s="4" t="s">
        <v>1445</v>
      </c>
      <c r="C10753" s="4" t="s">
        <v>489</v>
      </c>
    </row>
    <row r="10754" spans="1:6">
      <c r="A10754" s="4" t="s">
        <v>2507</v>
      </c>
    </row>
    <row r="10755" spans="1:6">
      <c r="A10755" s="3" t="s">
        <v>1423</v>
      </c>
    </row>
    <row r="10756" spans="1:6">
      <c r="A10756" s="4" t="s">
        <v>1445</v>
      </c>
      <c r="C10756" s="4" t="s">
        <v>489</v>
      </c>
    </row>
    <row r="10757" spans="1:6">
      <c r="A10757" s="4" t="s">
        <v>2508</v>
      </c>
    </row>
    <row r="10758" spans="1:6">
      <c r="A10758" s="3" t="s">
        <v>1423</v>
      </c>
    </row>
    <row r="10759" spans="1:6">
      <c r="A10759" s="4" t="s">
        <v>1445</v>
      </c>
      <c r="C10759" s="4" t="s">
        <v>489</v>
      </c>
    </row>
    <row r="10760" spans="1:6">
      <c r="A10760" s="4" t="s">
        <v>2509</v>
      </c>
    </row>
    <row r="10761" spans="1:6">
      <c r="A10761" s="3" t="s">
        <v>1423</v>
      </c>
    </row>
    <row r="10762" spans="1:6">
      <c r="A10762" s="4" t="s">
        <v>1445</v>
      </c>
      <c r="C10762" s="4" t="s">
        <v>489</v>
      </c>
    </row>
    <row r="10763" spans="1:6">
      <c r="A10763" s="4" t="s">
        <v>2510</v>
      </c>
    </row>
    <row r="10764" spans="1:6">
      <c r="A10764" s="3" t="s">
        <v>1423</v>
      </c>
    </row>
    <row r="10765" spans="1:6">
      <c r="A10765" s="4" t="s">
        <v>1445</v>
      </c>
      <c r="C10765" s="4" t="s">
        <v>489</v>
      </c>
    </row>
    <row r="10766" spans="1:6">
      <c r="A10766" s="4" t="s">
        <v>2511</v>
      </c>
    </row>
    <row r="10767" spans="1:6">
      <c r="A10767" s="3" t="s">
        <v>1423</v>
      </c>
    </row>
    <row r="10768" spans="1:6">
      <c r="A10768" s="4" t="s">
        <v>1445</v>
      </c>
      <c r="C10768" s="4" t="s">
        <v>489</v>
      </c>
    </row>
    <row r="10769" spans="1:6">
      <c r="A10769" s="4" t="s">
        <v>2512</v>
      </c>
    </row>
    <row r="10770" spans="1:6">
      <c r="A10770" s="3" t="s">
        <v>1423</v>
      </c>
    </row>
    <row r="10771" spans="1:6">
      <c r="A10771" s="4" t="s">
        <v>1445</v>
      </c>
      <c r="C10771" s="4" t="s">
        <v>489</v>
      </c>
    </row>
    <row r="10772" spans="1:6">
      <c r="A10772" s="4" t="s">
        <v>2513</v>
      </c>
    </row>
    <row r="10773" spans="1:6">
      <c r="A10773" s="3" t="s">
        <v>1423</v>
      </c>
    </row>
    <row r="10774" spans="1:6">
      <c r="A10774" s="4" t="s">
        <v>1445</v>
      </c>
      <c r="C10774" s="4" t="s">
        <v>489</v>
      </c>
    </row>
    <row r="10775" spans="1:6">
      <c r="A10775" s="4" t="s">
        <v>2514</v>
      </c>
    </row>
    <row r="10776" spans="1:6">
      <c r="A10776" s="3" t="s">
        <v>1423</v>
      </c>
    </row>
    <row r="10777" spans="1:6">
      <c r="A10777" s="4" t="s">
        <v>1445</v>
      </c>
      <c r="C10777" s="4" t="s">
        <v>489</v>
      </c>
    </row>
    <row r="10778" spans="1:6">
      <c r="A10778" s="4" t="s">
        <v>2515</v>
      </c>
    </row>
    <row r="10779" spans="1:6">
      <c r="A10779" s="3" t="s">
        <v>1423</v>
      </c>
    </row>
    <row r="10780" spans="1:6">
      <c r="A10780" s="4" t="s">
        <v>1445</v>
      </c>
      <c r="C10780" s="4" t="s">
        <v>489</v>
      </c>
    </row>
    <row r="10781" spans="1:6">
      <c r="A10781" s="4" t="s">
        <v>2516</v>
      </c>
    </row>
    <row r="10782" spans="1:6">
      <c r="A10782" s="3" t="s">
        <v>1423</v>
      </c>
    </row>
    <row r="10783" spans="1:6">
      <c r="A10783" s="4" t="s">
        <v>1445</v>
      </c>
      <c r="C10783" s="4" t="s">
        <v>489</v>
      </c>
    </row>
    <row r="10784" spans="1:6">
      <c r="A10784" s="4" t="s">
        <v>2517</v>
      </c>
    </row>
    <row r="10785" spans="1:6">
      <c r="A10785" s="3" t="s">
        <v>1423</v>
      </c>
    </row>
    <row r="10786" spans="1:6">
      <c r="A10786" s="4" t="s">
        <v>1445</v>
      </c>
      <c r="C10786" s="4" t="s">
        <v>489</v>
      </c>
    </row>
    <row r="10787" spans="1:6">
      <c r="A10787" s="4" t="s">
        <v>2518</v>
      </c>
    </row>
    <row r="10788" spans="1:6">
      <c r="A10788" s="3" t="s">
        <v>1423</v>
      </c>
    </row>
    <row r="10789" spans="1:6">
      <c r="A10789" s="4" t="s">
        <v>1445</v>
      </c>
      <c r="C10789" s="4" t="s">
        <v>489</v>
      </c>
    </row>
    <row r="10790" spans="1:6">
      <c r="A10790" s="4" t="s">
        <v>2519</v>
      </c>
    </row>
    <row r="10791" spans="1:6">
      <c r="A10791" s="3" t="s">
        <v>1423</v>
      </c>
    </row>
    <row r="10792" spans="1:6">
      <c r="A10792" s="4" t="s">
        <v>1445</v>
      </c>
      <c r="C10792" s="4" t="s">
        <v>489</v>
      </c>
    </row>
    <row r="10793" spans="1:6">
      <c r="A10793" s="4" t="s">
        <v>2520</v>
      </c>
    </row>
    <row r="10794" spans="1:6">
      <c r="A10794" s="3" t="s">
        <v>1423</v>
      </c>
    </row>
    <row r="10795" spans="1:6">
      <c r="A10795" s="4" t="s">
        <v>1445</v>
      </c>
      <c r="C10795" s="4" t="s">
        <v>489</v>
      </c>
    </row>
    <row r="10796" spans="1:6">
      <c r="A10796" s="4" t="s">
        <v>2521</v>
      </c>
    </row>
    <row r="10797" spans="1:6">
      <c r="A10797" s="3" t="s">
        <v>1423</v>
      </c>
    </row>
    <row r="10798" spans="1:6">
      <c r="A10798" s="4" t="s">
        <v>1445</v>
      </c>
      <c r="C10798" s="4" t="s">
        <v>489</v>
      </c>
    </row>
    <row r="10799" spans="1:6">
      <c r="A10799" s="4" t="s">
        <v>2522</v>
      </c>
    </row>
    <row r="10800" spans="1:6">
      <c r="A10800" s="3" t="s">
        <v>1423</v>
      </c>
    </row>
    <row r="10801" spans="1:6">
      <c r="A10801" s="4" t="s">
        <v>1445</v>
      </c>
      <c r="C10801" s="4" t="s">
        <v>489</v>
      </c>
    </row>
    <row r="10802" spans="1:6">
      <c r="A10802" s="4" t="s">
        <v>2523</v>
      </c>
    </row>
    <row r="10803" spans="1:6">
      <c r="A10803" s="3" t="s">
        <v>1423</v>
      </c>
    </row>
    <row r="10804" spans="1:6">
      <c r="A10804" s="4" t="s">
        <v>1445</v>
      </c>
      <c r="C10804" s="4" t="s">
        <v>489</v>
      </c>
    </row>
    <row r="10805" spans="1:6">
      <c r="A10805" s="4" t="s">
        <v>2524</v>
      </c>
    </row>
    <row r="10806" spans="1:6">
      <c r="A10806" s="3" t="s">
        <v>1423</v>
      </c>
    </row>
    <row r="10807" spans="1:6">
      <c r="A10807" s="4" t="s">
        <v>1445</v>
      </c>
      <c r="C10807" s="4" t="s">
        <v>489</v>
      </c>
    </row>
    <row r="10808" spans="1:6">
      <c r="A10808" s="4" t="s">
        <v>2525</v>
      </c>
    </row>
    <row r="10809" spans="1:6">
      <c r="A10809" s="3" t="s">
        <v>1423</v>
      </c>
    </row>
    <row r="10810" spans="1:6">
      <c r="A10810" s="4" t="s">
        <v>1445</v>
      </c>
      <c r="C10810" s="4" t="s">
        <v>489</v>
      </c>
    </row>
    <row r="10811" spans="1:6">
      <c r="A10811" s="4" t="s">
        <v>2526</v>
      </c>
    </row>
    <row r="10812" spans="1:6">
      <c r="A10812" s="3" t="s">
        <v>1423</v>
      </c>
    </row>
    <row r="10813" spans="1:6">
      <c r="A10813" s="4" t="s">
        <v>1445</v>
      </c>
      <c r="C10813" s="4" t="s">
        <v>489</v>
      </c>
    </row>
    <row r="10814" spans="1:6">
      <c r="A10814" s="4" t="s">
        <v>2527</v>
      </c>
    </row>
    <row r="10815" spans="1:6">
      <c r="A10815" s="3" t="s">
        <v>1423</v>
      </c>
    </row>
    <row r="10816" spans="1:6">
      <c r="A10816" s="4" t="s">
        <v>1445</v>
      </c>
      <c r="C10816" s="4" t="s">
        <v>489</v>
      </c>
    </row>
    <row r="10817" spans="1:6">
      <c r="A10817" s="4" t="s">
        <v>2528</v>
      </c>
    </row>
    <row r="10818" spans="1:6">
      <c r="A10818" s="3" t="s">
        <v>1423</v>
      </c>
    </row>
    <row r="10819" spans="1:6">
      <c r="A10819" s="4" t="s">
        <v>1445</v>
      </c>
      <c r="C10819" s="4" t="s">
        <v>489</v>
      </c>
    </row>
    <row r="10820" spans="1:6">
      <c r="A10820" s="4" t="s">
        <v>2529</v>
      </c>
    </row>
    <row r="10821" spans="1:6">
      <c r="A10821" s="3" t="s">
        <v>1423</v>
      </c>
    </row>
    <row r="10822" spans="1:6">
      <c r="A10822" s="4" t="s">
        <v>1445</v>
      </c>
      <c r="C10822" s="4" t="s">
        <v>489</v>
      </c>
    </row>
    <row r="10823" spans="1:6">
      <c r="A10823" s="4" t="s">
        <v>2530</v>
      </c>
    </row>
    <row r="10824" spans="1:6">
      <c r="A10824" s="3" t="s">
        <v>1423</v>
      </c>
    </row>
    <row r="10825" spans="1:6">
      <c r="A10825" s="4" t="s">
        <v>1445</v>
      </c>
      <c r="C10825" s="4" t="s">
        <v>489</v>
      </c>
    </row>
    <row r="10826" spans="1:6">
      <c r="A10826" s="4" t="s">
        <v>2531</v>
      </c>
    </row>
    <row r="10827" spans="1:6">
      <c r="A10827" s="3" t="s">
        <v>1423</v>
      </c>
    </row>
    <row r="10828" spans="1:6">
      <c r="A10828" s="4" t="s">
        <v>1445</v>
      </c>
      <c r="C10828" s="4" t="s">
        <v>489</v>
      </c>
    </row>
    <row r="10829" spans="1:6">
      <c r="A10829" s="4" t="s">
        <v>2532</v>
      </c>
    </row>
    <row r="10830" spans="1:6">
      <c r="A10830" s="3" t="s">
        <v>1423</v>
      </c>
    </row>
    <row r="10831" spans="1:6">
      <c r="A10831" s="4" t="s">
        <v>1445</v>
      </c>
      <c r="C10831" s="4" t="s">
        <v>489</v>
      </c>
    </row>
    <row r="10832" spans="1:6">
      <c r="A10832" s="4" t="s">
        <v>2533</v>
      </c>
    </row>
    <row r="10833" spans="1:6">
      <c r="A10833" s="3" t="s">
        <v>1423</v>
      </c>
    </row>
    <row r="10834" spans="1:6">
      <c r="A10834" s="4" t="s">
        <v>1445</v>
      </c>
      <c r="C10834" s="4" t="s">
        <v>489</v>
      </c>
    </row>
    <row r="10835" spans="1:6">
      <c r="A10835" s="4" t="s">
        <v>2534</v>
      </c>
    </row>
    <row r="10836" spans="1:6">
      <c r="A10836" s="3" t="s">
        <v>1423</v>
      </c>
    </row>
    <row r="10837" spans="1:6">
      <c r="A10837" s="4" t="s">
        <v>1445</v>
      </c>
      <c r="C10837" s="4" t="s">
        <v>489</v>
      </c>
    </row>
    <row r="10838" spans="1:6">
      <c r="A10838" s="4" t="s">
        <v>2535</v>
      </c>
    </row>
    <row r="10839" spans="1:6">
      <c r="A10839" s="3" t="s">
        <v>1423</v>
      </c>
    </row>
    <row r="10840" spans="1:6">
      <c r="A10840" s="4" t="s">
        <v>1445</v>
      </c>
      <c r="C10840" s="4" t="s">
        <v>489</v>
      </c>
    </row>
    <row r="10841" spans="1:6">
      <c r="A10841" s="4" t="s">
        <v>2536</v>
      </c>
    </row>
    <row r="10842" spans="1:6">
      <c r="A10842" s="3" t="s">
        <v>1423</v>
      </c>
    </row>
    <row r="10843" spans="1:6">
      <c r="A10843" s="4" t="s">
        <v>1445</v>
      </c>
      <c r="C10843" s="4" t="s">
        <v>489</v>
      </c>
    </row>
    <row r="10844" spans="1:6">
      <c r="A10844" s="4" t="s">
        <v>2537</v>
      </c>
    </row>
    <row r="10845" spans="1:6">
      <c r="A10845" s="3" t="s">
        <v>1423</v>
      </c>
    </row>
    <row r="10846" spans="1:6">
      <c r="A10846" s="4" t="s">
        <v>1445</v>
      </c>
      <c r="C10846" s="4" t="s">
        <v>489</v>
      </c>
    </row>
    <row r="10847" spans="1:6">
      <c r="A10847" s="4" t="s">
        <v>2538</v>
      </c>
    </row>
    <row r="10848" spans="1:6">
      <c r="A10848" s="3" t="s">
        <v>1423</v>
      </c>
    </row>
    <row r="10849" spans="1:6">
      <c r="A10849" s="4" t="s">
        <v>1445</v>
      </c>
      <c r="C10849" s="4" t="s">
        <v>489</v>
      </c>
    </row>
    <row r="10850" spans="1:6">
      <c r="A10850" s="4" t="s">
        <v>2539</v>
      </c>
    </row>
    <row r="10851" spans="1:6">
      <c r="A10851" s="3" t="s">
        <v>1423</v>
      </c>
    </row>
    <row r="10852" spans="1:6">
      <c r="A10852" s="4" t="s">
        <v>1445</v>
      </c>
      <c r="C10852" s="4" t="s">
        <v>489</v>
      </c>
    </row>
    <row r="10853" spans="1:6">
      <c r="A10853" s="4" t="s">
        <v>2540</v>
      </c>
    </row>
    <row r="10854" spans="1:6">
      <c r="A10854" s="3" t="s">
        <v>1423</v>
      </c>
    </row>
    <row r="10855" spans="1:6">
      <c r="A10855" s="4" t="s">
        <v>1445</v>
      </c>
      <c r="C10855" s="4" t="s">
        <v>489</v>
      </c>
    </row>
    <row r="10856" spans="1:6">
      <c r="A10856" s="4" t="s">
        <v>2541</v>
      </c>
    </row>
    <row r="10857" spans="1:6">
      <c r="A10857" s="3" t="s">
        <v>1423</v>
      </c>
    </row>
    <row r="10858" spans="1:6">
      <c r="A10858" s="4" t="s">
        <v>1445</v>
      </c>
      <c r="C10858" s="4" t="s">
        <v>489</v>
      </c>
    </row>
    <row r="10859" spans="1:6">
      <c r="A10859" s="4" t="s">
        <v>2542</v>
      </c>
    </row>
    <row r="10860" spans="1:6">
      <c r="A10860" s="3" t="s">
        <v>1423</v>
      </c>
    </row>
    <row r="10861" spans="1:6">
      <c r="A10861" s="4" t="s">
        <v>1445</v>
      </c>
      <c r="C10861" s="4" t="s">
        <v>489</v>
      </c>
    </row>
    <row r="10862" spans="1:6">
      <c r="A10862" s="4" t="s">
        <v>2543</v>
      </c>
    </row>
    <row r="10863" spans="1:6">
      <c r="A10863" s="3" t="s">
        <v>1423</v>
      </c>
    </row>
    <row r="10864" spans="1:6">
      <c r="A10864" s="4" t="s">
        <v>1445</v>
      </c>
      <c r="C10864" s="4" t="s">
        <v>489</v>
      </c>
    </row>
    <row r="10865" spans="1:6">
      <c r="A10865" s="4" t="s">
        <v>2544</v>
      </c>
    </row>
    <row r="10866" spans="1:6">
      <c r="A10866" s="3" t="s">
        <v>1423</v>
      </c>
    </row>
    <row r="10867" spans="1:6">
      <c r="A10867" s="4" t="s">
        <v>1445</v>
      </c>
      <c r="C10867" s="4" t="s">
        <v>489</v>
      </c>
    </row>
    <row r="10868" spans="1:6">
      <c r="A10868" s="4" t="s">
        <v>2545</v>
      </c>
    </row>
    <row r="10869" spans="1:6">
      <c r="A10869" s="3" t="s">
        <v>1423</v>
      </c>
    </row>
    <row r="10870" spans="1:6">
      <c r="A10870" s="4" t="s">
        <v>1445</v>
      </c>
      <c r="C10870" s="4" t="s">
        <v>489</v>
      </c>
    </row>
    <row r="10871" spans="1:6">
      <c r="A10871" s="4" t="s">
        <v>2546</v>
      </c>
    </row>
    <row r="10872" spans="1:6">
      <c r="A10872" s="3" t="s">
        <v>1423</v>
      </c>
    </row>
    <row r="10873" spans="1:6">
      <c r="A10873" s="4" t="s">
        <v>1445</v>
      </c>
      <c r="C10873" s="4" t="s">
        <v>489</v>
      </c>
    </row>
    <row r="10874" spans="1:6">
      <c r="A10874" s="4" t="s">
        <v>2547</v>
      </c>
    </row>
    <row r="10875" spans="1:6">
      <c r="A10875" s="3" t="s">
        <v>1423</v>
      </c>
    </row>
    <row r="10876" spans="1:6">
      <c r="A10876" s="4" t="s">
        <v>1445</v>
      </c>
      <c r="C10876" s="4" t="s">
        <v>489</v>
      </c>
    </row>
    <row r="10877" spans="1:6">
      <c r="A10877" s="4" t="s">
        <v>2548</v>
      </c>
    </row>
    <row r="10878" spans="1:6">
      <c r="A10878" s="3" t="s">
        <v>1423</v>
      </c>
    </row>
    <row r="10879" spans="1:6">
      <c r="A10879" s="4" t="s">
        <v>1445</v>
      </c>
      <c r="C10879" s="4" t="s">
        <v>489</v>
      </c>
    </row>
    <row r="10880" spans="1:6">
      <c r="A10880" s="4" t="s">
        <v>2549</v>
      </c>
    </row>
    <row r="10881" spans="1:6">
      <c r="A10881" s="3" t="s">
        <v>1423</v>
      </c>
    </row>
    <row r="10882" spans="1:6">
      <c r="A10882" s="4" t="s">
        <v>1445</v>
      </c>
      <c r="C10882" s="4" t="s">
        <v>489</v>
      </c>
    </row>
    <row r="10883" spans="1:6">
      <c r="A10883" s="4" t="s">
        <v>2550</v>
      </c>
    </row>
    <row r="10884" spans="1:6">
      <c r="A10884" s="3" t="s">
        <v>1423</v>
      </c>
    </row>
    <row r="10885" spans="1:6">
      <c r="A10885" s="4" t="s">
        <v>1445</v>
      </c>
      <c r="C10885" s="4" t="s">
        <v>489</v>
      </c>
    </row>
    <row r="10886" spans="1:6">
      <c r="A10886" s="4" t="s">
        <v>2551</v>
      </c>
    </row>
    <row r="10887" spans="1:6">
      <c r="A10887" s="3" t="s">
        <v>1423</v>
      </c>
    </row>
    <row r="10888" spans="1:6">
      <c r="A10888" s="4" t="s">
        <v>1445</v>
      </c>
      <c r="C10888" s="4" t="s">
        <v>489</v>
      </c>
    </row>
    <row r="10889" spans="1:6">
      <c r="A10889" s="4" t="s">
        <v>2552</v>
      </c>
    </row>
    <row r="10890" spans="1:6">
      <c r="A10890" s="3" t="s">
        <v>1423</v>
      </c>
    </row>
    <row r="10891" spans="1:6">
      <c r="A10891" s="4" t="s">
        <v>1445</v>
      </c>
      <c r="C10891" s="4" t="s">
        <v>489</v>
      </c>
    </row>
    <row r="10892" spans="1:6">
      <c r="A10892" s="4" t="s">
        <v>2553</v>
      </c>
    </row>
    <row r="10893" spans="1:6">
      <c r="A10893" s="3" t="s">
        <v>1423</v>
      </c>
    </row>
    <row r="10894" spans="1:6">
      <c r="A10894" s="4" t="s">
        <v>1445</v>
      </c>
      <c r="C10894" s="4" t="s">
        <v>489</v>
      </c>
    </row>
    <row r="10895" spans="1:6">
      <c r="A10895" s="4" t="s">
        <v>2554</v>
      </c>
    </row>
    <row r="10896" spans="1:6">
      <c r="A10896" s="3" t="s">
        <v>1423</v>
      </c>
    </row>
    <row r="10897" spans="1:6">
      <c r="A10897" s="4" t="s">
        <v>1445</v>
      </c>
      <c r="C10897" s="4" t="s">
        <v>489</v>
      </c>
    </row>
    <row r="10898" spans="1:6">
      <c r="A10898" s="4" t="s">
        <v>2555</v>
      </c>
    </row>
    <row r="10899" spans="1:6">
      <c r="A10899" s="3" t="s">
        <v>1423</v>
      </c>
    </row>
    <row r="10900" spans="1:6">
      <c r="A10900" s="4" t="s">
        <v>1445</v>
      </c>
      <c r="C10900" s="4" t="s">
        <v>489</v>
      </c>
    </row>
    <row r="10901" spans="1:6">
      <c r="A10901" s="4" t="s">
        <v>2556</v>
      </c>
    </row>
    <row r="10902" spans="1:6">
      <c r="A10902" s="3" t="s">
        <v>1423</v>
      </c>
    </row>
    <row r="10903" spans="1:6">
      <c r="A10903" s="4" t="s">
        <v>1445</v>
      </c>
      <c r="C10903" s="4" t="s">
        <v>489</v>
      </c>
    </row>
    <row r="10904" spans="1:6">
      <c r="A10904" s="4" t="s">
        <v>2557</v>
      </c>
    </row>
    <row r="10905" spans="1:6">
      <c r="A10905" s="3" t="s">
        <v>1423</v>
      </c>
    </row>
    <row r="10906" spans="1:6">
      <c r="A10906" s="4" t="s">
        <v>1445</v>
      </c>
      <c r="C10906" s="4" t="s">
        <v>489</v>
      </c>
    </row>
    <row r="10907" spans="1:6">
      <c r="A10907" s="4" t="s">
        <v>2558</v>
      </c>
    </row>
    <row r="10908" spans="1:6">
      <c r="A10908" s="3" t="s">
        <v>1423</v>
      </c>
    </row>
    <row r="10909" spans="1:6">
      <c r="A10909" s="4" t="s">
        <v>1445</v>
      </c>
      <c r="C10909" s="4" t="s">
        <v>489</v>
      </c>
    </row>
    <row r="10910" spans="1:6">
      <c r="A10910" s="4" t="s">
        <v>2559</v>
      </c>
    </row>
    <row r="10911" spans="1:6">
      <c r="A10911" s="3" t="s">
        <v>1423</v>
      </c>
    </row>
    <row r="10912" spans="1:6">
      <c r="A10912" s="4" t="s">
        <v>1445</v>
      </c>
      <c r="C10912" s="4" t="s">
        <v>489</v>
      </c>
    </row>
    <row r="10913" spans="1:6">
      <c r="A10913" s="4" t="s">
        <v>2560</v>
      </c>
    </row>
    <row r="10914" spans="1:6">
      <c r="A10914" s="3" t="s">
        <v>1423</v>
      </c>
    </row>
    <row r="10915" spans="1:6">
      <c r="A10915" s="4" t="s">
        <v>1445</v>
      </c>
      <c r="C10915" s="4" t="s">
        <v>489</v>
      </c>
    </row>
    <row r="10916" spans="1:6">
      <c r="A10916" s="4" t="s">
        <v>2561</v>
      </c>
    </row>
    <row r="10917" spans="1:6">
      <c r="A10917" s="3" t="s">
        <v>1423</v>
      </c>
    </row>
    <row r="10918" spans="1:6">
      <c r="A10918" s="4" t="s">
        <v>1445</v>
      </c>
      <c r="C10918" s="4" t="s">
        <v>489</v>
      </c>
    </row>
    <row r="10919" spans="1:6">
      <c r="A10919" s="4" t="s">
        <v>2562</v>
      </c>
    </row>
    <row r="10920" spans="1:6">
      <c r="A10920" s="3" t="s">
        <v>1423</v>
      </c>
    </row>
    <row r="10921" spans="1:6">
      <c r="A10921" s="4" t="s">
        <v>1445</v>
      </c>
      <c r="C10921" s="4" t="s">
        <v>489</v>
      </c>
    </row>
    <row r="10922" spans="1:6">
      <c r="A10922" s="4" t="s">
        <v>2563</v>
      </c>
    </row>
    <row r="10923" spans="1:6">
      <c r="A10923" s="3" t="s">
        <v>1423</v>
      </c>
    </row>
    <row r="10924" spans="1:6">
      <c r="A10924" s="4" t="s">
        <v>1445</v>
      </c>
      <c r="C10924" s="4" t="s">
        <v>489</v>
      </c>
    </row>
    <row r="10925" spans="1:6">
      <c r="A10925" s="4" t="s">
        <v>2564</v>
      </c>
    </row>
    <row r="10926" spans="1:6">
      <c r="A10926" s="3" t="s">
        <v>1423</v>
      </c>
    </row>
    <row r="10927" spans="1:6">
      <c r="A10927" s="4" t="s">
        <v>1445</v>
      </c>
      <c r="C10927" s="4" t="s">
        <v>489</v>
      </c>
    </row>
    <row r="10928" spans="1:6">
      <c r="A10928" s="4" t="s">
        <v>2565</v>
      </c>
    </row>
    <row r="10929" spans="1:6">
      <c r="A10929" s="3" t="s">
        <v>1423</v>
      </c>
    </row>
    <row r="10930" spans="1:6">
      <c r="A10930" s="4" t="s">
        <v>1445</v>
      </c>
      <c r="C10930" s="4" t="s">
        <v>489</v>
      </c>
    </row>
    <row r="10931" spans="1:6">
      <c r="A10931" s="4" t="s">
        <v>2566</v>
      </c>
    </row>
    <row r="10932" spans="1:6">
      <c r="A10932" s="3" t="s">
        <v>1423</v>
      </c>
    </row>
    <row r="10933" spans="1:6">
      <c r="A10933" s="4" t="s">
        <v>1445</v>
      </c>
      <c r="C10933" s="4" t="s">
        <v>489</v>
      </c>
    </row>
    <row r="10934" spans="1:6">
      <c r="A10934" s="4" t="s">
        <v>2567</v>
      </c>
    </row>
    <row r="10935" spans="1:6">
      <c r="A10935" s="3" t="s">
        <v>1423</v>
      </c>
    </row>
    <row r="10936" spans="1:6">
      <c r="A10936" s="4" t="s">
        <v>1445</v>
      </c>
      <c r="C10936" s="4" t="s">
        <v>489</v>
      </c>
    </row>
    <row r="10937" spans="1:6">
      <c r="A10937" s="4" t="s">
        <v>2568</v>
      </c>
    </row>
    <row r="10938" spans="1:6">
      <c r="A10938" s="3" t="s">
        <v>1423</v>
      </c>
    </row>
    <row r="10939" spans="1:6">
      <c r="A10939" s="4" t="s">
        <v>1445</v>
      </c>
      <c r="C10939" s="4" t="s">
        <v>489</v>
      </c>
    </row>
    <row r="10940" spans="1:6">
      <c r="A10940" s="4" t="s">
        <v>2569</v>
      </c>
    </row>
    <row r="10941" spans="1:6">
      <c r="A10941" s="3" t="s">
        <v>1423</v>
      </c>
    </row>
    <row r="10942" spans="1:6">
      <c r="A10942" s="4" t="s">
        <v>1445</v>
      </c>
      <c r="C10942" s="4" t="s">
        <v>489</v>
      </c>
    </row>
    <row r="10943" spans="1:6">
      <c r="A10943" s="4" t="s">
        <v>2570</v>
      </c>
    </row>
    <row r="10944" spans="1:6">
      <c r="A10944" s="3" t="s">
        <v>1423</v>
      </c>
    </row>
    <row r="10945" spans="1:6">
      <c r="A10945" s="4" t="s">
        <v>1445</v>
      </c>
      <c r="C10945" s="4" t="s">
        <v>489</v>
      </c>
    </row>
    <row r="10946" spans="1:6">
      <c r="A10946" s="4" t="s">
        <v>2571</v>
      </c>
    </row>
    <row r="10947" spans="1:6">
      <c r="A10947" s="3" t="s">
        <v>1423</v>
      </c>
    </row>
    <row r="10948" spans="1:6">
      <c r="A10948" s="4" t="s">
        <v>1445</v>
      </c>
      <c r="C10948" s="4" t="s">
        <v>489</v>
      </c>
    </row>
    <row r="10949" spans="1:6">
      <c r="A10949" s="4" t="s">
        <v>2572</v>
      </c>
    </row>
    <row r="10950" spans="1:6">
      <c r="A10950" s="3" t="s">
        <v>1423</v>
      </c>
    </row>
    <row r="10951" spans="1:6">
      <c r="A10951" s="4" t="s">
        <v>1445</v>
      </c>
      <c r="C10951" s="4" t="s">
        <v>489</v>
      </c>
    </row>
    <row r="10952" spans="1:6">
      <c r="A10952" s="4" t="s">
        <v>2573</v>
      </c>
    </row>
    <row r="10953" spans="1:6">
      <c r="A10953" s="3" t="s">
        <v>1423</v>
      </c>
    </row>
    <row r="10954" spans="1:6">
      <c r="A10954" s="4" t="s">
        <v>1445</v>
      </c>
      <c r="C10954" s="4" t="s">
        <v>489</v>
      </c>
    </row>
    <row r="10955" spans="1:6">
      <c r="A10955" s="4" t="s">
        <v>2574</v>
      </c>
    </row>
    <row r="10956" spans="1:6">
      <c r="A10956" s="3" t="s">
        <v>1423</v>
      </c>
    </row>
    <row r="10957" spans="1:6">
      <c r="A10957" s="4" t="s">
        <v>1445</v>
      </c>
      <c r="C10957" s="4" t="s">
        <v>489</v>
      </c>
    </row>
    <row r="10958" spans="1:6">
      <c r="A10958" s="4" t="s">
        <v>2575</v>
      </c>
    </row>
    <row r="10959" spans="1:6">
      <c r="A10959" s="3" t="s">
        <v>1423</v>
      </c>
    </row>
    <row r="10960" spans="1:6">
      <c r="A10960" s="4" t="s">
        <v>1445</v>
      </c>
      <c r="C10960" s="4" t="s">
        <v>489</v>
      </c>
    </row>
    <row r="10961" spans="1:6">
      <c r="A10961" s="4" t="s">
        <v>2576</v>
      </c>
    </row>
    <row r="10962" spans="1:6">
      <c r="A10962" s="3" t="s">
        <v>1423</v>
      </c>
    </row>
    <row r="10963" spans="1:6">
      <c r="A10963" s="4" t="s">
        <v>1445</v>
      </c>
      <c r="C10963" s="4" t="s">
        <v>489</v>
      </c>
    </row>
    <row r="10964" spans="1:6">
      <c r="A10964" s="4" t="s">
        <v>2577</v>
      </c>
    </row>
    <row r="10965" spans="1:6">
      <c r="A10965" s="3" t="s">
        <v>1423</v>
      </c>
    </row>
    <row r="10966" spans="1:6">
      <c r="A10966" s="4" t="s">
        <v>1445</v>
      </c>
      <c r="C10966" s="4" t="s">
        <v>489</v>
      </c>
    </row>
    <row r="10967" spans="1:6">
      <c r="A10967" s="4" t="s">
        <v>2578</v>
      </c>
    </row>
    <row r="10968" spans="1:6">
      <c r="A10968" s="3" t="s">
        <v>1423</v>
      </c>
    </row>
    <row r="10969" spans="1:6">
      <c r="A10969" s="4" t="s">
        <v>1445</v>
      </c>
      <c r="C10969" s="4" t="s">
        <v>489</v>
      </c>
    </row>
    <row r="10970" spans="1:6">
      <c r="A10970" s="4" t="s">
        <v>2579</v>
      </c>
    </row>
    <row r="10971" spans="1:6">
      <c r="A10971" s="3" t="s">
        <v>1423</v>
      </c>
    </row>
    <row r="10972" spans="1:6">
      <c r="A10972" s="4" t="s">
        <v>1445</v>
      </c>
      <c r="C10972" s="4" t="s">
        <v>489</v>
      </c>
    </row>
    <row r="10973" spans="1:6">
      <c r="A10973" s="4" t="s">
        <v>2580</v>
      </c>
    </row>
    <row r="10974" spans="1:6">
      <c r="A10974" s="3" t="s">
        <v>1423</v>
      </c>
    </row>
    <row r="10975" spans="1:6">
      <c r="A10975" s="4" t="s">
        <v>1445</v>
      </c>
      <c r="C10975" s="4" t="s">
        <v>489</v>
      </c>
    </row>
    <row r="10976" spans="1:6">
      <c r="A10976" s="4" t="s">
        <v>2581</v>
      </c>
    </row>
    <row r="10977" spans="1:6">
      <c r="A10977" s="3" t="s">
        <v>1423</v>
      </c>
    </row>
    <row r="10978" spans="1:6">
      <c r="A10978" s="4" t="s">
        <v>1445</v>
      </c>
      <c r="C10978" s="4" t="s">
        <v>489</v>
      </c>
    </row>
    <row r="10979" spans="1:6">
      <c r="A10979" s="4" t="s">
        <v>2582</v>
      </c>
    </row>
    <row r="10980" spans="1:6">
      <c r="A10980" s="3" t="s">
        <v>1423</v>
      </c>
    </row>
    <row r="10981" spans="1:6">
      <c r="A10981" s="4" t="s">
        <v>1445</v>
      </c>
      <c r="C10981" s="4" t="s">
        <v>489</v>
      </c>
    </row>
    <row r="10982" spans="1:6">
      <c r="A10982" s="4" t="s">
        <v>2583</v>
      </c>
    </row>
    <row r="10983" spans="1:6">
      <c r="A10983" s="3" t="s">
        <v>1423</v>
      </c>
    </row>
    <row r="10984" spans="1:6">
      <c r="A10984" s="4" t="s">
        <v>1445</v>
      </c>
      <c r="C10984" s="4" t="s">
        <v>489</v>
      </c>
    </row>
    <row r="10985" spans="1:6">
      <c r="A10985" s="4" t="s">
        <v>2584</v>
      </c>
    </row>
    <row r="10986" spans="1:6">
      <c r="A10986" s="3" t="s">
        <v>1423</v>
      </c>
    </row>
    <row r="10987" spans="1:6">
      <c r="A10987" s="4" t="s">
        <v>1445</v>
      </c>
      <c r="C10987" s="4" t="s">
        <v>489</v>
      </c>
    </row>
    <row r="10988" spans="1:6">
      <c r="A10988" s="4" t="s">
        <v>2585</v>
      </c>
    </row>
    <row r="10989" spans="1:6">
      <c r="A10989" s="3" t="s">
        <v>1423</v>
      </c>
    </row>
    <row r="10990" spans="1:6">
      <c r="A10990" s="4" t="s">
        <v>1445</v>
      </c>
      <c r="C10990" s="4" t="s">
        <v>489</v>
      </c>
    </row>
    <row r="10991" spans="1:6">
      <c r="A10991" s="4" t="s">
        <v>2586</v>
      </c>
    </row>
    <row r="10992" spans="1:6">
      <c r="A10992" s="3" t="s">
        <v>1423</v>
      </c>
    </row>
    <row r="10993" spans="1:6">
      <c r="A10993" s="4" t="s">
        <v>1445</v>
      </c>
      <c r="C10993" s="4" t="s">
        <v>489</v>
      </c>
    </row>
    <row r="10994" spans="1:6">
      <c r="A10994" s="4" t="s">
        <v>2587</v>
      </c>
    </row>
    <row r="10995" spans="1:6">
      <c r="A10995" s="3" t="s">
        <v>1423</v>
      </c>
    </row>
    <row r="10996" spans="1:6">
      <c r="A10996" s="4" t="s">
        <v>1445</v>
      </c>
      <c r="C10996" s="4" t="s">
        <v>489</v>
      </c>
    </row>
    <row r="10997" spans="1:6">
      <c r="A10997" s="4" t="s">
        <v>2588</v>
      </c>
    </row>
    <row r="10998" spans="1:6">
      <c r="A10998" s="3" t="s">
        <v>1423</v>
      </c>
    </row>
    <row r="10999" spans="1:6">
      <c r="A10999" s="4" t="s">
        <v>1445</v>
      </c>
      <c r="C10999" s="4" t="s">
        <v>489</v>
      </c>
    </row>
    <row r="11000" spans="1:6">
      <c r="A11000" s="4" t="s">
        <v>2589</v>
      </c>
    </row>
    <row r="11001" spans="1:6">
      <c r="A11001" s="3" t="s">
        <v>1423</v>
      </c>
    </row>
    <row r="11002" spans="1:6">
      <c r="A11002" s="4" t="s">
        <v>1445</v>
      </c>
      <c r="C11002" s="4" t="s">
        <v>489</v>
      </c>
    </row>
    <row r="11003" spans="1:6">
      <c r="A11003" s="4" t="s">
        <v>2590</v>
      </c>
    </row>
    <row r="11004" spans="1:6">
      <c r="A11004" s="3" t="s">
        <v>1423</v>
      </c>
    </row>
    <row r="11005" spans="1:6">
      <c r="A11005" s="4" t="s">
        <v>1445</v>
      </c>
      <c r="C11005" s="4" t="s">
        <v>489</v>
      </c>
    </row>
    <row r="11006" spans="1:6">
      <c r="A11006" s="4" t="s">
        <v>2591</v>
      </c>
    </row>
    <row r="11007" spans="1:6">
      <c r="A11007" s="3" t="s">
        <v>1423</v>
      </c>
    </row>
    <row r="11008" spans="1:6">
      <c r="A11008" s="4" t="s">
        <v>1445</v>
      </c>
      <c r="C11008" s="4" t="s">
        <v>489</v>
      </c>
    </row>
    <row r="11009" spans="1:6">
      <c r="A11009" s="4" t="s">
        <v>2592</v>
      </c>
    </row>
    <row r="11010" spans="1:6">
      <c r="A11010" s="3" t="s">
        <v>1423</v>
      </c>
    </row>
    <row r="11011" spans="1:6">
      <c r="A11011" s="4" t="s">
        <v>1445</v>
      </c>
      <c r="C11011" s="4" t="s">
        <v>489</v>
      </c>
    </row>
    <row r="11012" spans="1:6">
      <c r="A11012" s="4" t="s">
        <v>2593</v>
      </c>
    </row>
    <row r="11013" spans="1:6">
      <c r="A11013" s="3" t="s">
        <v>1423</v>
      </c>
    </row>
    <row r="11014" spans="1:6">
      <c r="A11014" s="4" t="s">
        <v>1445</v>
      </c>
      <c r="C11014" s="4" t="s">
        <v>489</v>
      </c>
    </row>
    <row r="11015" spans="1:6">
      <c r="A11015" s="4" t="s">
        <v>2594</v>
      </c>
    </row>
    <row r="11016" spans="1:6">
      <c r="A11016" s="3" t="s">
        <v>1423</v>
      </c>
    </row>
    <row r="11017" spans="1:6">
      <c r="A11017" s="4" t="s">
        <v>1445</v>
      </c>
      <c r="C11017" s="4" t="s">
        <v>489</v>
      </c>
    </row>
    <row r="11018" spans="1:6">
      <c r="A11018" s="4" t="s">
        <v>2595</v>
      </c>
    </row>
    <row r="11019" spans="1:6">
      <c r="A11019" s="3" t="s">
        <v>1423</v>
      </c>
    </row>
    <row r="11020" spans="1:6">
      <c r="A11020" s="4" t="s">
        <v>1445</v>
      </c>
      <c r="C11020" s="4" t="s">
        <v>489</v>
      </c>
    </row>
    <row r="11021" spans="1:6">
      <c r="A11021" s="4" t="s">
        <v>2596</v>
      </c>
    </row>
    <row r="11022" spans="1:6">
      <c r="A11022" s="3" t="s">
        <v>1423</v>
      </c>
    </row>
    <row r="11023" spans="1:6">
      <c r="A11023" s="4" t="s">
        <v>1445</v>
      </c>
      <c r="C11023" s="4" t="s">
        <v>489</v>
      </c>
    </row>
    <row r="11024" spans="1:6">
      <c r="A11024" s="4" t="s">
        <v>2597</v>
      </c>
    </row>
    <row r="11025" spans="1:6">
      <c r="A11025" s="3" t="s">
        <v>1423</v>
      </c>
    </row>
    <row r="11026" spans="1:6">
      <c r="A11026" s="4" t="s">
        <v>1445</v>
      </c>
      <c r="C11026" s="4" t="s">
        <v>489</v>
      </c>
    </row>
    <row r="11027" spans="1:6">
      <c r="A11027" s="4" t="s">
        <v>2598</v>
      </c>
    </row>
    <row r="11028" spans="1:6">
      <c r="A11028" s="3" t="s">
        <v>1423</v>
      </c>
    </row>
    <row r="11029" spans="1:6">
      <c r="A11029" s="4" t="s">
        <v>1445</v>
      </c>
      <c r="C11029" s="4" t="s">
        <v>489</v>
      </c>
    </row>
    <row r="11030" spans="1:6">
      <c r="A11030" s="4" t="s">
        <v>2599</v>
      </c>
    </row>
    <row r="11031" spans="1:6">
      <c r="A11031" s="3" t="s">
        <v>1423</v>
      </c>
    </row>
    <row r="11032" spans="1:6">
      <c r="A11032" s="4" t="s">
        <v>1445</v>
      </c>
      <c r="C11032" s="4" t="s">
        <v>489</v>
      </c>
    </row>
    <row r="11033" spans="1:6">
      <c r="A11033" s="4" t="s">
        <v>2600</v>
      </c>
    </row>
    <row r="11034" spans="1:6">
      <c r="A11034" s="3" t="s">
        <v>1423</v>
      </c>
    </row>
    <row r="11035" spans="1:6">
      <c r="A11035" s="4" t="s">
        <v>1445</v>
      </c>
      <c r="C11035" s="4" t="s">
        <v>489</v>
      </c>
    </row>
    <row r="11036" spans="1:6">
      <c r="A11036" s="4" t="s">
        <v>2601</v>
      </c>
    </row>
    <row r="11037" spans="1:6">
      <c r="A11037" s="3" t="s">
        <v>1423</v>
      </c>
    </row>
    <row r="11038" spans="1:6">
      <c r="A11038" s="4" t="s">
        <v>1445</v>
      </c>
      <c r="C11038" s="4" t="s">
        <v>489</v>
      </c>
    </row>
    <row r="11039" spans="1:6">
      <c r="A11039" s="4" t="s">
        <v>2602</v>
      </c>
    </row>
    <row r="11040" spans="1:6">
      <c r="A11040" s="3" t="s">
        <v>1423</v>
      </c>
    </row>
    <row r="11041" spans="1:6">
      <c r="A11041" s="4" t="s">
        <v>1445</v>
      </c>
      <c r="C11041" s="4" t="s">
        <v>489</v>
      </c>
    </row>
    <row r="11042" spans="1:6">
      <c r="A11042" s="4" t="s">
        <v>2603</v>
      </c>
    </row>
    <row r="11043" spans="1:6">
      <c r="A11043" s="3" t="s">
        <v>1423</v>
      </c>
    </row>
    <row r="11044" spans="1:6">
      <c r="A11044" s="4" t="s">
        <v>1445</v>
      </c>
      <c r="C11044" s="4" t="s">
        <v>489</v>
      </c>
    </row>
    <row r="11045" spans="1:6">
      <c r="A11045" s="4" t="s">
        <v>2604</v>
      </c>
    </row>
    <row r="11046" spans="1:6">
      <c r="A11046" s="3" t="s">
        <v>1423</v>
      </c>
    </row>
    <row r="11047" spans="1:6">
      <c r="A11047" s="4" t="s">
        <v>1445</v>
      </c>
      <c r="C11047" s="4" t="s">
        <v>489</v>
      </c>
    </row>
    <row r="11048" spans="1:6">
      <c r="A11048" s="4" t="s">
        <v>2605</v>
      </c>
    </row>
    <row r="11049" spans="1:6">
      <c r="A11049" s="3" t="s">
        <v>1423</v>
      </c>
    </row>
    <row r="11050" spans="1:6">
      <c r="A11050" s="4" t="s">
        <v>1445</v>
      </c>
      <c r="C11050" s="4" t="s">
        <v>489</v>
      </c>
    </row>
    <row r="11051" spans="1:6">
      <c r="A11051" s="4" t="s">
        <v>2606</v>
      </c>
    </row>
    <row r="11052" spans="1:6">
      <c r="A11052" s="3" t="s">
        <v>1423</v>
      </c>
    </row>
    <row r="11053" spans="1:6">
      <c r="A11053" s="4" t="s">
        <v>1445</v>
      </c>
      <c r="C11053" s="4" t="s">
        <v>489</v>
      </c>
    </row>
    <row r="11054" spans="1:6">
      <c r="A11054" s="4" t="s">
        <v>2607</v>
      </c>
    </row>
    <row r="11055" spans="1:6">
      <c r="A11055" s="3" t="s">
        <v>1423</v>
      </c>
    </row>
    <row r="11056" spans="1:6">
      <c r="A11056" s="4" t="s">
        <v>1445</v>
      </c>
      <c r="C11056" s="4" t="s">
        <v>489</v>
      </c>
    </row>
    <row r="11057" spans="1:6">
      <c r="A11057" s="4" t="s">
        <v>2608</v>
      </c>
    </row>
    <row r="11058" spans="1:6">
      <c r="A11058" s="3" t="s">
        <v>1423</v>
      </c>
    </row>
    <row r="11059" spans="1:6">
      <c r="A11059" s="4" t="s">
        <v>1445</v>
      </c>
      <c r="C11059" s="4" t="s">
        <v>489</v>
      </c>
    </row>
    <row r="11060" spans="1:6">
      <c r="A11060" s="4" t="s">
        <v>2609</v>
      </c>
    </row>
    <row r="11061" spans="1:6">
      <c r="A11061" s="3" t="s">
        <v>1423</v>
      </c>
    </row>
    <row r="11062" spans="1:6">
      <c r="A11062" s="4" t="s">
        <v>1445</v>
      </c>
      <c r="C11062" s="4" t="s">
        <v>489</v>
      </c>
    </row>
    <row r="11063" spans="1:6">
      <c r="A11063" s="4" t="s">
        <v>2610</v>
      </c>
    </row>
    <row r="11064" spans="1:6">
      <c r="A11064" s="3" t="s">
        <v>1423</v>
      </c>
    </row>
    <row r="11065" spans="1:6">
      <c r="A11065" s="4" t="s">
        <v>1445</v>
      </c>
      <c r="C11065" s="4" t="s">
        <v>489</v>
      </c>
    </row>
    <row r="11066" spans="1:6">
      <c r="A11066" s="4" t="s">
        <v>2611</v>
      </c>
    </row>
    <row r="11067" spans="1:6">
      <c r="A11067" s="3" t="s">
        <v>1423</v>
      </c>
    </row>
    <row r="11068" spans="1:6">
      <c r="A11068" s="4" t="s">
        <v>1445</v>
      </c>
      <c r="C11068" s="4" t="s">
        <v>489</v>
      </c>
    </row>
    <row r="11069" spans="1:6">
      <c r="A11069" s="4" t="s">
        <v>2612</v>
      </c>
    </row>
    <row r="11070" spans="1:6">
      <c r="A11070" s="3" t="s">
        <v>1423</v>
      </c>
    </row>
    <row r="11071" spans="1:6">
      <c r="A11071" s="4" t="s">
        <v>1445</v>
      </c>
      <c r="C11071" s="4" t="s">
        <v>489</v>
      </c>
    </row>
    <row r="11072" spans="1:6">
      <c r="A11072" s="4" t="s">
        <v>2613</v>
      </c>
    </row>
    <row r="11073" spans="1:6">
      <c r="A11073" s="3" t="s">
        <v>1423</v>
      </c>
    </row>
    <row r="11074" spans="1:6">
      <c r="A11074" s="4" t="s">
        <v>1445</v>
      </c>
      <c r="C11074" s="4" t="s">
        <v>489</v>
      </c>
    </row>
    <row r="11075" spans="1:6">
      <c r="A11075" s="4" t="s">
        <v>2614</v>
      </c>
    </row>
    <row r="11076" spans="1:6">
      <c r="A11076" s="3" t="s">
        <v>1423</v>
      </c>
    </row>
    <row r="11077" spans="1:6">
      <c r="A11077" s="4" t="s">
        <v>1445</v>
      </c>
      <c r="C11077" s="4" t="s">
        <v>489</v>
      </c>
    </row>
    <row r="11078" spans="1:6">
      <c r="A11078" s="4" t="s">
        <v>2615</v>
      </c>
    </row>
    <row r="11079" spans="1:6">
      <c r="A11079" s="3" t="s">
        <v>1423</v>
      </c>
    </row>
    <row r="11080" spans="1:6">
      <c r="A11080" s="4" t="s">
        <v>1445</v>
      </c>
      <c r="C11080" s="4" t="s">
        <v>489</v>
      </c>
    </row>
    <row r="11081" spans="1:6">
      <c r="A11081" s="4" t="s">
        <v>2616</v>
      </c>
    </row>
    <row r="11082" spans="1:6">
      <c r="A11082" s="3" t="s">
        <v>1423</v>
      </c>
    </row>
    <row r="11083" spans="1:6">
      <c r="A11083" s="4" t="s">
        <v>1445</v>
      </c>
      <c r="C11083" s="4" t="s">
        <v>489</v>
      </c>
    </row>
    <row r="11084" spans="1:6">
      <c r="A11084" s="4" t="s">
        <v>2617</v>
      </c>
    </row>
    <row r="11085" spans="1:6">
      <c r="A11085" s="3" t="s">
        <v>1423</v>
      </c>
    </row>
    <row r="11086" spans="1:6">
      <c r="A11086" s="4" t="s">
        <v>1445</v>
      </c>
      <c r="C11086" s="4" t="s">
        <v>489</v>
      </c>
    </row>
    <row r="11087" spans="1:6">
      <c r="A11087" s="4" t="s">
        <v>2618</v>
      </c>
    </row>
    <row r="11088" spans="1:6">
      <c r="A11088" s="3" t="s">
        <v>1423</v>
      </c>
    </row>
    <row r="11089" spans="1:6">
      <c r="A11089" s="4" t="s">
        <v>1445</v>
      </c>
      <c r="C11089" s="4" t="s">
        <v>489</v>
      </c>
    </row>
    <row r="11090" spans="1:6">
      <c r="A11090" s="4" t="s">
        <v>2619</v>
      </c>
    </row>
    <row r="11091" spans="1:6">
      <c r="A11091" s="3" t="s">
        <v>1423</v>
      </c>
    </row>
    <row r="11092" spans="1:6">
      <c r="A11092" s="4" t="s">
        <v>1445</v>
      </c>
      <c r="C11092" s="4" t="s">
        <v>489</v>
      </c>
    </row>
    <row r="11093" spans="1:6">
      <c r="A11093" s="4" t="s">
        <v>2620</v>
      </c>
    </row>
    <row r="11094" spans="1:6">
      <c r="A11094" s="3" t="s">
        <v>1423</v>
      </c>
    </row>
    <row r="11095" spans="1:6">
      <c r="A11095" s="4" t="s">
        <v>1445</v>
      </c>
      <c r="C11095" s="4" t="s">
        <v>489</v>
      </c>
    </row>
    <row r="11096" spans="1:6">
      <c r="A11096" s="4" t="s">
        <v>2621</v>
      </c>
    </row>
    <row r="11097" spans="1:6">
      <c r="A11097" s="3" t="s">
        <v>1423</v>
      </c>
    </row>
    <row r="11098" spans="1:6">
      <c r="A11098" s="4" t="s">
        <v>1445</v>
      </c>
      <c r="C11098" s="4" t="s">
        <v>489</v>
      </c>
    </row>
    <row r="11099" spans="1:6">
      <c r="A11099" s="4" t="s">
        <v>2622</v>
      </c>
    </row>
    <row r="11100" spans="1:6">
      <c r="A11100" s="3" t="s">
        <v>1423</v>
      </c>
    </row>
    <row r="11101" spans="1:6">
      <c r="A11101" s="4" t="s">
        <v>1445</v>
      </c>
      <c r="C11101" s="4" t="s">
        <v>489</v>
      </c>
    </row>
    <row r="11102" spans="1:6">
      <c r="A11102" s="4" t="s">
        <v>2623</v>
      </c>
    </row>
    <row r="11103" spans="1:6">
      <c r="A11103" s="3" t="s">
        <v>1423</v>
      </c>
    </row>
    <row r="11104" spans="1:6">
      <c r="A11104" s="4" t="s">
        <v>1445</v>
      </c>
      <c r="C11104" s="4" t="s">
        <v>489</v>
      </c>
    </row>
    <row r="11105" spans="1:6">
      <c r="A11105" s="4" t="s">
        <v>2624</v>
      </c>
    </row>
    <row r="11106" spans="1:6">
      <c r="A11106" s="3" t="s">
        <v>1423</v>
      </c>
    </row>
    <row r="11107" spans="1:6">
      <c r="A11107" s="4" t="s">
        <v>1445</v>
      </c>
      <c r="C11107" s="4" t="s">
        <v>489</v>
      </c>
    </row>
    <row r="11108" spans="1:6">
      <c r="A11108" s="4" t="s">
        <v>2625</v>
      </c>
    </row>
    <row r="11109" spans="1:6">
      <c r="A11109" s="3" t="s">
        <v>1423</v>
      </c>
    </row>
    <row r="11110" spans="1:6">
      <c r="A11110" s="4" t="s">
        <v>1445</v>
      </c>
      <c r="C11110" s="4" t="s">
        <v>489</v>
      </c>
    </row>
    <row r="11111" spans="1:6">
      <c r="A11111" s="4" t="s">
        <v>2626</v>
      </c>
    </row>
    <row r="11112" spans="1:6">
      <c r="A11112" s="3" t="s">
        <v>1423</v>
      </c>
    </row>
    <row r="11113" spans="1:6">
      <c r="A11113" s="4" t="s">
        <v>1445</v>
      </c>
      <c r="C11113" s="4" t="s">
        <v>489</v>
      </c>
    </row>
    <row r="11114" spans="1:6">
      <c r="A11114" s="4" t="s">
        <v>2627</v>
      </c>
    </row>
    <row r="11115" spans="1:6">
      <c r="A11115" s="3" t="s">
        <v>1423</v>
      </c>
    </row>
    <row r="11116" spans="1:6">
      <c r="A11116" s="4" t="s">
        <v>1445</v>
      </c>
      <c r="C11116" s="4" t="s">
        <v>489</v>
      </c>
    </row>
    <row r="11117" spans="1:6">
      <c r="A11117" s="4" t="s">
        <v>2628</v>
      </c>
    </row>
    <row r="11118" spans="1:6">
      <c r="A11118" s="3" t="s">
        <v>1423</v>
      </c>
    </row>
    <row r="11119" spans="1:6">
      <c r="A11119" s="4" t="s">
        <v>1445</v>
      </c>
      <c r="C11119" s="4" t="s">
        <v>489</v>
      </c>
    </row>
    <row r="11120" spans="1:6">
      <c r="A11120" s="4" t="s">
        <v>2629</v>
      </c>
    </row>
    <row r="11121" spans="1:6">
      <c r="A11121" s="3" t="s">
        <v>1423</v>
      </c>
    </row>
    <row r="11122" spans="1:6">
      <c r="A11122" s="4" t="s">
        <v>1445</v>
      </c>
      <c r="C11122" s="4" t="s">
        <v>489</v>
      </c>
    </row>
    <row r="11123" spans="1:6">
      <c r="A11123" s="4" t="s">
        <v>2630</v>
      </c>
    </row>
    <row r="11124" spans="1:6">
      <c r="A11124" s="3" t="s">
        <v>1423</v>
      </c>
    </row>
    <row r="11125" spans="1:6">
      <c r="A11125" s="4" t="s">
        <v>1445</v>
      </c>
      <c r="C11125" s="4" t="s">
        <v>489</v>
      </c>
    </row>
    <row r="11126" spans="1:6">
      <c r="A11126" s="4" t="s">
        <v>2631</v>
      </c>
    </row>
    <row r="11127" spans="1:6">
      <c r="A11127" s="3" t="s">
        <v>1423</v>
      </c>
    </row>
    <row r="11128" spans="1:6">
      <c r="A11128" s="4" t="s">
        <v>1445</v>
      </c>
      <c r="C11128" s="4" t="s">
        <v>489</v>
      </c>
    </row>
    <row r="11129" spans="1:6">
      <c r="A11129" s="4" t="s">
        <v>2632</v>
      </c>
    </row>
    <row r="11130" spans="1:6">
      <c r="A11130" s="3" t="s">
        <v>1423</v>
      </c>
    </row>
    <row r="11131" spans="1:6">
      <c r="A11131" s="4" t="s">
        <v>1445</v>
      </c>
      <c r="C11131" s="4" t="s">
        <v>489</v>
      </c>
    </row>
    <row r="11132" spans="1:6">
      <c r="A11132" s="4" t="s">
        <v>2633</v>
      </c>
    </row>
    <row r="11133" spans="1:6">
      <c r="A11133" s="3" t="s">
        <v>1423</v>
      </c>
    </row>
    <row r="11134" spans="1:6">
      <c r="A11134" s="4" t="s">
        <v>1445</v>
      </c>
      <c r="C11134" s="4" t="s">
        <v>489</v>
      </c>
    </row>
    <row r="11135" spans="1:6">
      <c r="A11135" s="4" t="s">
        <v>2634</v>
      </c>
    </row>
    <row r="11136" spans="1:6">
      <c r="A11136" s="3" t="s">
        <v>1423</v>
      </c>
    </row>
    <row r="11137" spans="1:6">
      <c r="A11137" s="4" t="s">
        <v>1445</v>
      </c>
      <c r="C11137" s="4" t="s">
        <v>489</v>
      </c>
    </row>
    <row r="11138" spans="1:6">
      <c r="A11138" s="4" t="s">
        <v>2635</v>
      </c>
    </row>
    <row r="11139" spans="1:6">
      <c r="A11139" s="3" t="s">
        <v>1423</v>
      </c>
    </row>
    <row r="11140" spans="1:6">
      <c r="A11140" s="4" t="s">
        <v>1445</v>
      </c>
      <c r="C11140" s="4" t="s">
        <v>489</v>
      </c>
    </row>
    <row r="11141" spans="1:6">
      <c r="A11141" s="4" t="s">
        <v>2636</v>
      </c>
    </row>
    <row r="11142" spans="1:6">
      <c r="A11142" s="3" t="s">
        <v>1423</v>
      </c>
    </row>
    <row r="11143" spans="1:6">
      <c r="A11143" s="4" t="s">
        <v>1445</v>
      </c>
      <c r="C11143" s="4" t="s">
        <v>489</v>
      </c>
    </row>
    <row r="11144" spans="1:6">
      <c r="A11144" s="4" t="s">
        <v>2637</v>
      </c>
    </row>
    <row r="11145" spans="1:6">
      <c r="A11145" s="3" t="s">
        <v>1423</v>
      </c>
    </row>
    <row r="11146" spans="1:6">
      <c r="A11146" s="4" t="s">
        <v>1445</v>
      </c>
      <c r="C11146" s="4" t="s">
        <v>489</v>
      </c>
    </row>
    <row r="11147" spans="1:6">
      <c r="A11147" s="4" t="s">
        <v>2638</v>
      </c>
    </row>
    <row r="11148" spans="1:6">
      <c r="A11148" s="3" t="s">
        <v>1423</v>
      </c>
    </row>
    <row r="11149" spans="1:6">
      <c r="A11149" s="4" t="s">
        <v>1445</v>
      </c>
      <c r="C11149" s="4" t="s">
        <v>489</v>
      </c>
    </row>
    <row r="11150" spans="1:6">
      <c r="A11150" s="4" t="s">
        <v>2639</v>
      </c>
    </row>
    <row r="11151" spans="1:6">
      <c r="A11151" s="3" t="s">
        <v>1423</v>
      </c>
    </row>
    <row r="11152" spans="1:6">
      <c r="A11152" s="4" t="s">
        <v>1445</v>
      </c>
      <c r="C11152" s="4" t="s">
        <v>489</v>
      </c>
    </row>
    <row r="11153" spans="1:6">
      <c r="A11153" s="4" t="s">
        <v>2640</v>
      </c>
    </row>
    <row r="11154" spans="1:6">
      <c r="A11154" s="3" t="s">
        <v>1423</v>
      </c>
    </row>
    <row r="11155" spans="1:6">
      <c r="A11155" s="4" t="s">
        <v>1445</v>
      </c>
      <c r="C11155" s="4" t="s">
        <v>489</v>
      </c>
    </row>
    <row r="11156" spans="1:6">
      <c r="A11156" s="4" t="s">
        <v>2641</v>
      </c>
    </row>
    <row r="11157" spans="1:6">
      <c r="A11157" s="3" t="s">
        <v>1423</v>
      </c>
    </row>
    <row r="11158" spans="1:6">
      <c r="A11158" s="4" t="s">
        <v>1445</v>
      </c>
      <c r="C11158" s="4" t="s">
        <v>489</v>
      </c>
    </row>
    <row r="11159" spans="1:6">
      <c r="A11159" s="4" t="s">
        <v>2642</v>
      </c>
    </row>
    <row r="11160" spans="1:6">
      <c r="A11160" s="3" t="s">
        <v>1423</v>
      </c>
    </row>
    <row r="11161" spans="1:6">
      <c r="A11161" s="4" t="s">
        <v>1445</v>
      </c>
      <c r="C11161" s="4" t="s">
        <v>489</v>
      </c>
    </row>
    <row r="11162" spans="1:6">
      <c r="A11162" s="4" t="s">
        <v>2643</v>
      </c>
    </row>
    <row r="11163" spans="1:6">
      <c r="A11163" s="3" t="s">
        <v>1423</v>
      </c>
    </row>
    <row r="11164" spans="1:6">
      <c r="A11164" s="4" t="s">
        <v>1445</v>
      </c>
      <c r="C11164" s="4" t="s">
        <v>489</v>
      </c>
    </row>
    <row r="11165" spans="1:6">
      <c r="A11165" s="4" t="s">
        <v>2644</v>
      </c>
    </row>
    <row r="11166" spans="1:6">
      <c r="A11166" s="3" t="s">
        <v>1423</v>
      </c>
    </row>
    <row r="11167" spans="1:6">
      <c r="A11167" s="4" t="s">
        <v>1445</v>
      </c>
      <c r="C11167" s="4" t="s">
        <v>489</v>
      </c>
    </row>
    <row r="11168" spans="1:6">
      <c r="A11168" s="4" t="s">
        <v>2645</v>
      </c>
    </row>
    <row r="11169" spans="1:6">
      <c r="A11169" s="3" t="s">
        <v>1423</v>
      </c>
    </row>
    <row r="11170" spans="1:6">
      <c r="A11170" s="4" t="s">
        <v>1445</v>
      </c>
      <c r="C11170" s="4" t="s">
        <v>489</v>
      </c>
    </row>
    <row r="11171" spans="1:6">
      <c r="A11171" s="4" t="s">
        <v>2646</v>
      </c>
    </row>
    <row r="11172" spans="1:6">
      <c r="A11172" s="3" t="s">
        <v>1423</v>
      </c>
    </row>
    <row r="11173" spans="1:6">
      <c r="A11173" s="4" t="s">
        <v>1445</v>
      </c>
      <c r="C11173" s="4" t="s">
        <v>489</v>
      </c>
    </row>
    <row r="11174" spans="1:6">
      <c r="A11174" s="4" t="s">
        <v>2647</v>
      </c>
    </row>
    <row r="11175" spans="1:6">
      <c r="A11175" s="3" t="s">
        <v>1423</v>
      </c>
    </row>
    <row r="11176" spans="1:6">
      <c r="A11176" s="4" t="s">
        <v>1445</v>
      </c>
      <c r="C11176" s="4" t="s">
        <v>489</v>
      </c>
    </row>
    <row r="11177" spans="1:6">
      <c r="A11177" s="4" t="s">
        <v>2648</v>
      </c>
    </row>
    <row r="11178" spans="1:6">
      <c r="A11178" s="3" t="s">
        <v>1423</v>
      </c>
    </row>
    <row r="11179" spans="1:6">
      <c r="A11179" s="4" t="s">
        <v>1445</v>
      </c>
      <c r="C11179" s="4" t="s">
        <v>489</v>
      </c>
    </row>
    <row r="11180" spans="1:6">
      <c r="A11180" s="4" t="s">
        <v>2649</v>
      </c>
    </row>
    <row r="11181" spans="1:6">
      <c r="A11181" s="3" t="s">
        <v>1423</v>
      </c>
    </row>
    <row r="11182" spans="1:6">
      <c r="A11182" s="4" t="s">
        <v>1445</v>
      </c>
      <c r="C11182" s="4" t="s">
        <v>489</v>
      </c>
    </row>
    <row r="11183" spans="1:6">
      <c r="A11183" s="4" t="s">
        <v>2650</v>
      </c>
    </row>
    <row r="11184" spans="1:6">
      <c r="A11184" s="3" t="s">
        <v>1423</v>
      </c>
    </row>
    <row r="11185" spans="1:6">
      <c r="A11185" s="4" t="s">
        <v>1445</v>
      </c>
      <c r="C11185" s="4" t="s">
        <v>489</v>
      </c>
    </row>
    <row r="11186" spans="1:6">
      <c r="A11186" s="4" t="s">
        <v>2651</v>
      </c>
    </row>
    <row r="11187" spans="1:6">
      <c r="A11187" s="3" t="s">
        <v>1423</v>
      </c>
    </row>
    <row r="11188" spans="1:6">
      <c r="A11188" s="4" t="s">
        <v>1445</v>
      </c>
      <c r="C11188" s="4" t="s">
        <v>489</v>
      </c>
    </row>
    <row r="11189" spans="1:6">
      <c r="A11189" s="4" t="s">
        <v>2652</v>
      </c>
    </row>
    <row r="11190" spans="1:6">
      <c r="A11190" s="3" t="s">
        <v>1423</v>
      </c>
    </row>
    <row r="11191" spans="1:6">
      <c r="A11191" s="4" t="s">
        <v>1445</v>
      </c>
      <c r="C11191" s="4" t="s">
        <v>489</v>
      </c>
    </row>
    <row r="11192" spans="1:6">
      <c r="A11192" s="4" t="s">
        <v>2653</v>
      </c>
    </row>
    <row r="11193" spans="1:6">
      <c r="A11193" s="3" t="s">
        <v>1423</v>
      </c>
    </row>
    <row r="11194" spans="1:6">
      <c r="A11194" s="4" t="s">
        <v>1445</v>
      </c>
      <c r="C11194" s="4" t="s">
        <v>489</v>
      </c>
    </row>
    <row r="11195" spans="1:6">
      <c r="A11195" s="4" t="s">
        <v>2654</v>
      </c>
    </row>
    <row r="11196" spans="1:6">
      <c r="A11196" s="3" t="s">
        <v>1423</v>
      </c>
    </row>
    <row r="11197" spans="1:6">
      <c r="A11197" s="4" t="s">
        <v>1445</v>
      </c>
      <c r="C11197" s="4" t="s">
        <v>489</v>
      </c>
    </row>
    <row r="11198" spans="1:6">
      <c r="A11198" s="4" t="s">
        <v>2655</v>
      </c>
    </row>
    <row r="11199" spans="1:6">
      <c r="A11199" s="3" t="s">
        <v>1423</v>
      </c>
    </row>
    <row r="11200" spans="1:6">
      <c r="A11200" s="4" t="s">
        <v>1445</v>
      </c>
      <c r="C11200" s="4" t="s">
        <v>489</v>
      </c>
    </row>
    <row r="11201" spans="1:6">
      <c r="A11201" s="4" t="s">
        <v>2656</v>
      </c>
    </row>
    <row r="11202" spans="1:6">
      <c r="A11202" s="3" t="s">
        <v>1423</v>
      </c>
    </row>
    <row r="11203" spans="1:6">
      <c r="A11203" s="4" t="s">
        <v>1445</v>
      </c>
      <c r="C11203" s="4" t="s">
        <v>489</v>
      </c>
    </row>
    <row r="11204" spans="1:6">
      <c r="A11204" s="4" t="s">
        <v>2657</v>
      </c>
    </row>
    <row r="11205" spans="1:6">
      <c r="A11205" s="3" t="s">
        <v>1423</v>
      </c>
    </row>
    <row r="11206" spans="1:6">
      <c r="A11206" s="4" t="s">
        <v>1445</v>
      </c>
      <c r="C11206" s="4" t="s">
        <v>489</v>
      </c>
    </row>
    <row r="11207" spans="1:6">
      <c r="A11207" s="4" t="s">
        <v>2658</v>
      </c>
    </row>
    <row r="11208" spans="1:6">
      <c r="A11208" s="3" t="s">
        <v>1423</v>
      </c>
    </row>
    <row r="11209" spans="1:6">
      <c r="A11209" s="4" t="s">
        <v>1445</v>
      </c>
      <c r="C11209" s="4" t="s">
        <v>489</v>
      </c>
    </row>
    <row r="11210" spans="1:6">
      <c r="A11210" s="4" t="s">
        <v>2659</v>
      </c>
    </row>
    <row r="11211" spans="1:6">
      <c r="A11211" s="3" t="s">
        <v>1423</v>
      </c>
    </row>
    <row r="11212" spans="1:6">
      <c r="A11212" s="4" t="s">
        <v>1445</v>
      </c>
      <c r="C11212" s="4" t="s">
        <v>489</v>
      </c>
    </row>
    <row r="11213" spans="1:6">
      <c r="A11213" s="4" t="s">
        <v>2660</v>
      </c>
    </row>
    <row r="11214" spans="1:6">
      <c r="A11214" s="3" t="s">
        <v>1423</v>
      </c>
    </row>
    <row r="11215" spans="1:6">
      <c r="A11215" s="4" t="s">
        <v>1445</v>
      </c>
      <c r="C11215" s="4" t="s">
        <v>489</v>
      </c>
    </row>
    <row r="11216" spans="1:6">
      <c r="A11216" s="4" t="s">
        <v>2661</v>
      </c>
    </row>
    <row r="11217" spans="1:6">
      <c r="A11217" s="3" t="s">
        <v>1423</v>
      </c>
    </row>
    <row r="11218" spans="1:6">
      <c r="A11218" s="4" t="s">
        <v>1445</v>
      </c>
      <c r="C11218" s="4" t="s">
        <v>489</v>
      </c>
    </row>
    <row r="11219" spans="1:6">
      <c r="A11219" s="4" t="s">
        <v>2662</v>
      </c>
    </row>
    <row r="11220" spans="1:6">
      <c r="A11220" s="3" t="s">
        <v>1423</v>
      </c>
    </row>
    <row r="11221" spans="1:6">
      <c r="A11221" s="4" t="s">
        <v>1445</v>
      </c>
      <c r="C11221" s="4" t="s">
        <v>489</v>
      </c>
    </row>
    <row r="11222" spans="1:6">
      <c r="A11222" s="4" t="s">
        <v>2663</v>
      </c>
    </row>
    <row r="11223" spans="1:6">
      <c r="A11223" s="3" t="s">
        <v>1423</v>
      </c>
    </row>
    <row r="11224" spans="1:6">
      <c r="A11224" s="4" t="s">
        <v>1445</v>
      </c>
      <c r="C11224" s="4" t="s">
        <v>489</v>
      </c>
    </row>
    <row r="11225" spans="1:6">
      <c r="A11225" s="4" t="s">
        <v>2664</v>
      </c>
    </row>
    <row r="11226" spans="1:6">
      <c r="A11226" s="3" t="s">
        <v>1423</v>
      </c>
    </row>
    <row r="11227" spans="1:6">
      <c r="A11227" s="4" t="s">
        <v>1445</v>
      </c>
      <c r="C11227" s="4" t="s">
        <v>489</v>
      </c>
    </row>
    <row r="11228" spans="1:6">
      <c r="A11228" s="4" t="s">
        <v>2665</v>
      </c>
    </row>
    <row r="11229" spans="1:6">
      <c r="A11229" s="3" t="s">
        <v>1423</v>
      </c>
    </row>
    <row r="11230" spans="1:6">
      <c r="A11230" s="4" t="s">
        <v>1445</v>
      </c>
      <c r="C11230" s="4" t="s">
        <v>489</v>
      </c>
    </row>
    <row r="11231" spans="1:6">
      <c r="A11231" s="4" t="s">
        <v>2666</v>
      </c>
    </row>
    <row r="11232" spans="1:6">
      <c r="A11232" s="3" t="s">
        <v>1423</v>
      </c>
    </row>
    <row r="11233" spans="1:6">
      <c r="A11233" s="4" t="s">
        <v>1445</v>
      </c>
      <c r="C11233" s="4" t="s">
        <v>489</v>
      </c>
    </row>
    <row r="11234" spans="1:6">
      <c r="A11234" s="4" t="s">
        <v>2667</v>
      </c>
    </row>
    <row r="11235" spans="1:6">
      <c r="A11235" s="3" t="s">
        <v>1423</v>
      </c>
    </row>
    <row r="11236" spans="1:6">
      <c r="A11236" s="4" t="s">
        <v>1445</v>
      </c>
      <c r="C11236" s="4" t="s">
        <v>489</v>
      </c>
    </row>
    <row r="11237" spans="1:6">
      <c r="A11237" s="4" t="s">
        <v>2668</v>
      </c>
    </row>
    <row r="11238" spans="1:6">
      <c r="A11238" s="3" t="s">
        <v>1423</v>
      </c>
    </row>
    <row r="11239" spans="1:6">
      <c r="A11239" s="4" t="s">
        <v>1445</v>
      </c>
      <c r="C11239" s="4" t="s">
        <v>489</v>
      </c>
    </row>
    <row r="11240" spans="1:6">
      <c r="A11240" s="4" t="s">
        <v>2669</v>
      </c>
    </row>
    <row r="11241" spans="1:6">
      <c r="A11241" s="3" t="s">
        <v>1423</v>
      </c>
    </row>
    <row r="11242" spans="1:6">
      <c r="A11242" s="4" t="s">
        <v>1445</v>
      </c>
      <c r="C11242" s="4" t="s">
        <v>489</v>
      </c>
    </row>
    <row r="11243" spans="1:6">
      <c r="A11243" s="4" t="s">
        <v>2670</v>
      </c>
    </row>
    <row r="11244" spans="1:6">
      <c r="A11244" s="3" t="s">
        <v>1423</v>
      </c>
    </row>
    <row r="11245" spans="1:6">
      <c r="A11245" s="4" t="s">
        <v>1445</v>
      </c>
      <c r="C11245" s="4" t="s">
        <v>489</v>
      </c>
    </row>
    <row r="11246" spans="1:6">
      <c r="A11246" s="4" t="s">
        <v>2671</v>
      </c>
    </row>
    <row r="11247" spans="1:6">
      <c r="A11247" s="3" t="s">
        <v>1423</v>
      </c>
    </row>
    <row r="11248" spans="1:6">
      <c r="A11248" s="4" t="s">
        <v>1445</v>
      </c>
      <c r="C11248" s="4" t="s">
        <v>489</v>
      </c>
    </row>
    <row r="11249" spans="1:6">
      <c r="A11249" s="4" t="s">
        <v>2672</v>
      </c>
    </row>
    <row r="11250" spans="1:6">
      <c r="A11250" s="3" t="s">
        <v>1423</v>
      </c>
    </row>
    <row r="11251" spans="1:6">
      <c r="A11251" s="4" t="s">
        <v>1445</v>
      </c>
      <c r="C11251" s="4" t="s">
        <v>489</v>
      </c>
    </row>
    <row r="11252" spans="1:6">
      <c r="A11252" s="4" t="s">
        <v>2673</v>
      </c>
    </row>
    <row r="11253" spans="1:6">
      <c r="A11253" s="3" t="s">
        <v>1423</v>
      </c>
    </row>
    <row r="11254" spans="1:6">
      <c r="A11254" s="4" t="s">
        <v>1445</v>
      </c>
      <c r="C11254" s="4" t="s">
        <v>489</v>
      </c>
    </row>
    <row r="11255" spans="1:6">
      <c r="A11255" s="4" t="s">
        <v>2674</v>
      </c>
    </row>
    <row r="11256" spans="1:6">
      <c r="A11256" s="3" t="s">
        <v>1423</v>
      </c>
    </row>
    <row r="11257" spans="1:6">
      <c r="A11257" s="4" t="s">
        <v>1445</v>
      </c>
      <c r="C11257" s="4" t="s">
        <v>489</v>
      </c>
    </row>
    <row r="11258" spans="1:6">
      <c r="A11258" s="4" t="s">
        <v>2675</v>
      </c>
    </row>
    <row r="11259" spans="1:6">
      <c r="A11259" s="3" t="s">
        <v>1423</v>
      </c>
    </row>
    <row r="11260" spans="1:6">
      <c r="A11260" s="4" t="s">
        <v>1445</v>
      </c>
      <c r="C11260" s="4" t="s">
        <v>489</v>
      </c>
    </row>
    <row r="11261" spans="1:6">
      <c r="A11261" s="4" t="s">
        <v>2676</v>
      </c>
    </row>
    <row r="11262" spans="1:6">
      <c r="A11262" s="3" t="s">
        <v>1423</v>
      </c>
    </row>
    <row r="11263" spans="1:6">
      <c r="A11263" s="4" t="s">
        <v>1445</v>
      </c>
      <c r="C11263" s="4" t="s">
        <v>489</v>
      </c>
    </row>
    <row r="11264" spans="1:6">
      <c r="A11264" s="4" t="s">
        <v>2677</v>
      </c>
    </row>
    <row r="11265" spans="1:6">
      <c r="A11265" s="3" t="s">
        <v>1423</v>
      </c>
    </row>
    <row r="11266" spans="1:6">
      <c r="A11266" s="4" t="s">
        <v>1445</v>
      </c>
      <c r="C11266" s="4" t="s">
        <v>489</v>
      </c>
    </row>
    <row r="11267" spans="1:6">
      <c r="A11267" s="4" t="s">
        <v>2678</v>
      </c>
    </row>
    <row r="11268" spans="1:6">
      <c r="A11268" s="3" t="s">
        <v>1423</v>
      </c>
    </row>
    <row r="11269" spans="1:6">
      <c r="A11269" s="4" t="s">
        <v>1445</v>
      </c>
      <c r="C11269" s="4" t="s">
        <v>489</v>
      </c>
    </row>
    <row r="11270" spans="1:6">
      <c r="A11270" s="4" t="s">
        <v>2679</v>
      </c>
    </row>
    <row r="11271" spans="1:6">
      <c r="A11271" s="3" t="s">
        <v>1423</v>
      </c>
    </row>
    <row r="11272" spans="1:6">
      <c r="A11272" s="4" t="s">
        <v>1445</v>
      </c>
      <c r="C11272" s="4" t="s">
        <v>489</v>
      </c>
    </row>
    <row r="11273" spans="1:6">
      <c r="A11273" s="4" t="s">
        <v>2680</v>
      </c>
    </row>
    <row r="11274" spans="1:6">
      <c r="A11274" s="3" t="s">
        <v>1423</v>
      </c>
    </row>
    <row r="11275" spans="1:6">
      <c r="A11275" s="4" t="s">
        <v>1445</v>
      </c>
      <c r="C11275" s="4" t="s">
        <v>489</v>
      </c>
    </row>
    <row r="11276" spans="1:6">
      <c r="A11276" s="4" t="s">
        <v>2681</v>
      </c>
    </row>
    <row r="11277" spans="1:6">
      <c r="A11277" s="3" t="s">
        <v>1423</v>
      </c>
    </row>
    <row r="11278" spans="1:6">
      <c r="A11278" s="4" t="s">
        <v>1445</v>
      </c>
      <c r="C11278" s="4" t="s">
        <v>489</v>
      </c>
    </row>
    <row r="11279" spans="1:6">
      <c r="A11279" s="4" t="s">
        <v>2682</v>
      </c>
    </row>
    <row r="11280" spans="1:6">
      <c r="A11280" s="3" t="s">
        <v>1423</v>
      </c>
    </row>
    <row r="11281" spans="1:6">
      <c r="A11281" s="4" t="s">
        <v>1445</v>
      </c>
      <c r="C11281" s="4" t="s">
        <v>489</v>
      </c>
    </row>
    <row r="11282" spans="1:6">
      <c r="A11282" s="4" t="s">
        <v>2683</v>
      </c>
    </row>
    <row r="11283" spans="1:6">
      <c r="A11283" s="3" t="s">
        <v>1423</v>
      </c>
    </row>
    <row r="11284" spans="1:6">
      <c r="A11284" s="4" t="s">
        <v>1445</v>
      </c>
      <c r="C11284" s="4" t="s">
        <v>489</v>
      </c>
    </row>
    <row r="11285" spans="1:6">
      <c r="A11285" s="4" t="s">
        <v>2684</v>
      </c>
    </row>
    <row r="11286" spans="1:6">
      <c r="A11286" s="3" t="s">
        <v>1423</v>
      </c>
    </row>
    <row r="11287" spans="1:6">
      <c r="A11287" s="4" t="s">
        <v>1445</v>
      </c>
      <c r="C11287" s="4" t="s">
        <v>489</v>
      </c>
    </row>
    <row r="11288" spans="1:6">
      <c r="A11288" s="4" t="s">
        <v>2685</v>
      </c>
    </row>
    <row r="11289" spans="1:6">
      <c r="A11289" s="3" t="s">
        <v>1423</v>
      </c>
    </row>
    <row r="11290" spans="1:6">
      <c r="A11290" s="4" t="s">
        <v>1445</v>
      </c>
      <c r="C11290" s="4" t="s">
        <v>489</v>
      </c>
    </row>
    <row r="11291" spans="1:6">
      <c r="A11291" s="4" t="s">
        <v>2686</v>
      </c>
    </row>
    <row r="11292" spans="1:6">
      <c r="A11292" s="3" t="s">
        <v>1423</v>
      </c>
    </row>
    <row r="11293" spans="1:6">
      <c r="A11293" s="4" t="s">
        <v>1445</v>
      </c>
      <c r="C11293" s="4" t="s">
        <v>489</v>
      </c>
    </row>
    <row r="11294" spans="1:6">
      <c r="A11294" s="4" t="s">
        <v>2687</v>
      </c>
    </row>
    <row r="11295" spans="1:6">
      <c r="A11295" s="3" t="s">
        <v>1423</v>
      </c>
    </row>
    <row r="11296" spans="1:6">
      <c r="A11296" s="4" t="s">
        <v>1445</v>
      </c>
      <c r="C11296" s="4" t="s">
        <v>489</v>
      </c>
    </row>
    <row r="11297" spans="1:6">
      <c r="A11297" s="4" t="s">
        <v>2688</v>
      </c>
    </row>
    <row r="11298" spans="1:6">
      <c r="A11298" s="3" t="s">
        <v>1423</v>
      </c>
    </row>
    <row r="11299" spans="1:6">
      <c r="A11299" s="4" t="s">
        <v>1445</v>
      </c>
      <c r="C11299" s="4" t="s">
        <v>489</v>
      </c>
    </row>
    <row r="11300" spans="1:6">
      <c r="A11300" s="4" t="s">
        <v>2689</v>
      </c>
    </row>
    <row r="11301" spans="1:6">
      <c r="A11301" s="3" t="s">
        <v>1423</v>
      </c>
    </row>
    <row r="11302" spans="1:6">
      <c r="A11302" s="4" t="s">
        <v>1445</v>
      </c>
      <c r="C11302" s="4" t="s">
        <v>489</v>
      </c>
    </row>
    <row r="11303" spans="1:6">
      <c r="A11303" s="4" t="s">
        <v>2690</v>
      </c>
    </row>
    <row r="11304" spans="1:6">
      <c r="A11304" s="3" t="s">
        <v>1423</v>
      </c>
    </row>
    <row r="11305" spans="1:6">
      <c r="A11305" s="4" t="s">
        <v>1445</v>
      </c>
      <c r="C11305" s="4" t="s">
        <v>489</v>
      </c>
    </row>
    <row r="11306" spans="1:6">
      <c r="A11306" s="4" t="s">
        <v>2691</v>
      </c>
    </row>
    <row r="11307" spans="1:6">
      <c r="A11307" s="3" t="s">
        <v>1423</v>
      </c>
    </row>
    <row r="11308" spans="1:6">
      <c r="A11308" s="4" t="s">
        <v>1445</v>
      </c>
      <c r="C11308" s="4" t="s">
        <v>489</v>
      </c>
    </row>
    <row r="11309" spans="1:6">
      <c r="A11309" s="4" t="s">
        <v>2692</v>
      </c>
    </row>
    <row r="11310" spans="1:6">
      <c r="A11310" s="3" t="s">
        <v>1423</v>
      </c>
    </row>
    <row r="11311" spans="1:6">
      <c r="A11311" s="4" t="s">
        <v>1445</v>
      </c>
      <c r="C11311" s="4" t="s">
        <v>489</v>
      </c>
    </row>
    <row r="11312" spans="1:6">
      <c r="A11312" s="4" t="s">
        <v>2693</v>
      </c>
    </row>
    <row r="11313" spans="1:6">
      <c r="A11313" s="3" t="s">
        <v>1423</v>
      </c>
    </row>
    <row r="11314" spans="1:6">
      <c r="A11314" s="4" t="s">
        <v>1445</v>
      </c>
      <c r="C11314" s="4" t="s">
        <v>489</v>
      </c>
    </row>
    <row r="11315" spans="1:6">
      <c r="A11315" s="4" t="s">
        <v>2694</v>
      </c>
    </row>
    <row r="11316" spans="1:6">
      <c r="A11316" s="3" t="s">
        <v>1423</v>
      </c>
    </row>
    <row r="11317" spans="1:6">
      <c r="A11317" s="4" t="s">
        <v>1445</v>
      </c>
      <c r="C11317" s="4" t="s">
        <v>489</v>
      </c>
    </row>
    <row r="11318" spans="1:6">
      <c r="A11318" s="4" t="s">
        <v>2695</v>
      </c>
    </row>
    <row r="11319" spans="1:6">
      <c r="A11319" s="3" t="s">
        <v>1423</v>
      </c>
    </row>
    <row r="11320" spans="1:6">
      <c r="A11320" s="4" t="s">
        <v>1445</v>
      </c>
      <c r="C11320" s="4" t="s">
        <v>489</v>
      </c>
    </row>
    <row r="11321" spans="1:6">
      <c r="A11321" s="4" t="s">
        <v>2696</v>
      </c>
    </row>
    <row r="11322" spans="1:6">
      <c r="A11322" s="3" t="s">
        <v>1423</v>
      </c>
    </row>
    <row r="11323" spans="1:6">
      <c r="A11323" s="4" t="s">
        <v>1445</v>
      </c>
      <c r="C11323" s="4" t="s">
        <v>489</v>
      </c>
    </row>
    <row r="11324" spans="1:6">
      <c r="A11324" s="4" t="s">
        <v>2697</v>
      </c>
    </row>
    <row r="11325" spans="1:6">
      <c r="A11325" s="3" t="s">
        <v>1423</v>
      </c>
    </row>
    <row r="11326" spans="1:6">
      <c r="A11326" s="4" t="s">
        <v>1445</v>
      </c>
      <c r="C11326" s="4" t="s">
        <v>489</v>
      </c>
    </row>
    <row r="11327" spans="1:6">
      <c r="A11327" s="4" t="s">
        <v>2698</v>
      </c>
    </row>
    <row r="11328" spans="1:6">
      <c r="A11328" s="3" t="s">
        <v>1423</v>
      </c>
    </row>
    <row r="11329" spans="1:6">
      <c r="A11329" s="4" t="s">
        <v>1445</v>
      </c>
      <c r="C11329" s="4" t="s">
        <v>489</v>
      </c>
    </row>
    <row r="11330" spans="1:6">
      <c r="A11330" s="4" t="s">
        <v>2699</v>
      </c>
    </row>
    <row r="11331" spans="1:6">
      <c r="A11331" s="3" t="s">
        <v>1423</v>
      </c>
    </row>
    <row r="11332" spans="1:6">
      <c r="A11332" s="4" t="s">
        <v>1445</v>
      </c>
      <c r="C11332" s="4" t="s">
        <v>489</v>
      </c>
    </row>
    <row r="11333" spans="1:6">
      <c r="A11333" s="4" t="s">
        <v>2700</v>
      </c>
    </row>
    <row r="11334" spans="1:6">
      <c r="A11334" s="3" t="s">
        <v>1423</v>
      </c>
    </row>
    <row r="11335" spans="1:6">
      <c r="A11335" s="4" t="s">
        <v>1445</v>
      </c>
      <c r="C11335" s="4" t="s">
        <v>489</v>
      </c>
    </row>
    <row r="11336" spans="1:6">
      <c r="A11336" s="4" t="s">
        <v>2701</v>
      </c>
    </row>
    <row r="11337" spans="1:6">
      <c r="A11337" s="3" t="s">
        <v>1423</v>
      </c>
    </row>
    <row r="11338" spans="1:6">
      <c r="A11338" s="4" t="s">
        <v>1445</v>
      </c>
      <c r="C11338" s="4" t="s">
        <v>489</v>
      </c>
    </row>
    <row r="11339" spans="1:6">
      <c r="A11339" s="4" t="s">
        <v>2702</v>
      </c>
    </row>
    <row r="11340" spans="1:6">
      <c r="A11340" s="3" t="s">
        <v>1423</v>
      </c>
    </row>
    <row r="11341" spans="1:6">
      <c r="A11341" s="4" t="s">
        <v>1445</v>
      </c>
      <c r="C11341" s="4" t="s">
        <v>489</v>
      </c>
    </row>
    <row r="11342" spans="1:6">
      <c r="A11342" s="4" t="s">
        <v>2703</v>
      </c>
    </row>
    <row r="11343" spans="1:6">
      <c r="A11343" s="3" t="s">
        <v>1423</v>
      </c>
    </row>
    <row r="11344" spans="1:6">
      <c r="A11344" s="4" t="s">
        <v>1445</v>
      </c>
      <c r="C11344" s="4" t="s">
        <v>489</v>
      </c>
    </row>
    <row r="11345" spans="1:6">
      <c r="A11345" s="4" t="s">
        <v>2704</v>
      </c>
    </row>
    <row r="11346" spans="1:6">
      <c r="A11346" s="3" t="s">
        <v>1423</v>
      </c>
    </row>
    <row r="11347" spans="1:6">
      <c r="A11347" s="4" t="s">
        <v>1445</v>
      </c>
      <c r="C11347" s="4" t="s">
        <v>489</v>
      </c>
    </row>
    <row r="11348" spans="1:6">
      <c r="A11348" s="4" t="s">
        <v>2705</v>
      </c>
    </row>
    <row r="11349" spans="1:6">
      <c r="A11349" s="3" t="s">
        <v>1423</v>
      </c>
    </row>
    <row r="11350" spans="1:6">
      <c r="A11350" s="4" t="s">
        <v>1445</v>
      </c>
      <c r="C11350" s="4" t="s">
        <v>489</v>
      </c>
    </row>
    <row r="11351" spans="1:6">
      <c r="A11351" s="4" t="s">
        <v>2706</v>
      </c>
    </row>
    <row r="11352" spans="1:6">
      <c r="A11352" s="3" t="s">
        <v>1423</v>
      </c>
    </row>
    <row r="11353" spans="1:6">
      <c r="A11353" s="4" t="s">
        <v>1445</v>
      </c>
      <c r="C11353" s="4" t="s">
        <v>489</v>
      </c>
    </row>
    <row r="11354" spans="1:6">
      <c r="A11354" s="4" t="s">
        <v>2707</v>
      </c>
    </row>
    <row r="11355" spans="1:6">
      <c r="A11355" s="3" t="s">
        <v>1423</v>
      </c>
    </row>
    <row r="11356" spans="1:6">
      <c r="A11356" s="4" t="s">
        <v>1445</v>
      </c>
      <c r="C11356" s="4" t="s">
        <v>489</v>
      </c>
    </row>
    <row r="11357" spans="1:6">
      <c r="A11357" s="4" t="s">
        <v>2708</v>
      </c>
    </row>
    <row r="11358" spans="1:6">
      <c r="A11358" s="3" t="s">
        <v>1423</v>
      </c>
    </row>
    <row r="11359" spans="1:6">
      <c r="A11359" s="4" t="s">
        <v>1445</v>
      </c>
      <c r="C11359" s="4" t="s">
        <v>489</v>
      </c>
    </row>
    <row r="11360" spans="1:6">
      <c r="A11360" s="4" t="s">
        <v>2709</v>
      </c>
    </row>
    <row r="11361" spans="1:6">
      <c r="A11361" s="3" t="s">
        <v>1423</v>
      </c>
    </row>
    <row r="11362" spans="1:6">
      <c r="A11362" s="4" t="s">
        <v>1445</v>
      </c>
      <c r="C11362" s="4" t="s">
        <v>489</v>
      </c>
    </row>
    <row r="11363" spans="1:6">
      <c r="A11363" s="4" t="s">
        <v>2710</v>
      </c>
    </row>
    <row r="11364" spans="1:6">
      <c r="A11364" s="3" t="s">
        <v>1423</v>
      </c>
    </row>
    <row r="11365" spans="1:6">
      <c r="A11365" s="4" t="s">
        <v>1445</v>
      </c>
      <c r="C11365" s="4" t="s">
        <v>489</v>
      </c>
    </row>
    <row r="11366" spans="1:6">
      <c r="A11366" s="4" t="s">
        <v>2711</v>
      </c>
    </row>
    <row r="11367" spans="1:6">
      <c r="A11367" s="3" t="s">
        <v>1423</v>
      </c>
    </row>
    <row r="11368" spans="1:6">
      <c r="A11368" s="4" t="s">
        <v>1445</v>
      </c>
      <c r="C11368" s="4" t="s">
        <v>489</v>
      </c>
    </row>
    <row r="11369" spans="1:6">
      <c r="A11369" s="4" t="s">
        <v>2712</v>
      </c>
    </row>
    <row r="11370" spans="1:6">
      <c r="A11370" s="3" t="s">
        <v>1423</v>
      </c>
    </row>
    <row r="11371" spans="1:6">
      <c r="A11371" s="4" t="s">
        <v>1445</v>
      </c>
      <c r="C11371" s="4" t="s">
        <v>489</v>
      </c>
    </row>
    <row r="11372" spans="1:6">
      <c r="A11372" s="4" t="s">
        <v>2713</v>
      </c>
    </row>
    <row r="11373" spans="1:6">
      <c r="A11373" s="3" t="s">
        <v>1423</v>
      </c>
    </row>
    <row r="11374" spans="1:6">
      <c r="A11374" s="4" t="s">
        <v>1445</v>
      </c>
      <c r="C11374" s="4" t="s">
        <v>489</v>
      </c>
    </row>
    <row r="11375" spans="1:6">
      <c r="A11375" s="4" t="s">
        <v>2714</v>
      </c>
    </row>
    <row r="11376" spans="1:6">
      <c r="A11376" s="3" t="s">
        <v>1423</v>
      </c>
    </row>
    <row r="11377" spans="1:6">
      <c r="A11377" s="4" t="s">
        <v>1445</v>
      </c>
      <c r="C11377" s="4" t="s">
        <v>489</v>
      </c>
    </row>
    <row r="11378" spans="1:6">
      <c r="A11378" s="4" t="s">
        <v>2715</v>
      </c>
    </row>
    <row r="11379" spans="1:6">
      <c r="A11379" s="3" t="s">
        <v>1423</v>
      </c>
    </row>
    <row r="11380" spans="1:6">
      <c r="A11380" s="4" t="s">
        <v>1445</v>
      </c>
      <c r="C11380" s="4" t="s">
        <v>489</v>
      </c>
    </row>
    <row r="11381" spans="1:6">
      <c r="A11381" s="4" t="s">
        <v>2716</v>
      </c>
    </row>
    <row r="11382" spans="1:6">
      <c r="A11382" s="3" t="s">
        <v>1423</v>
      </c>
    </row>
    <row r="11383" spans="1:6">
      <c r="A11383" s="4" t="s">
        <v>1445</v>
      </c>
      <c r="C11383" s="4" t="s">
        <v>489</v>
      </c>
    </row>
    <row r="11384" spans="1:6">
      <c r="A11384" s="4" t="s">
        <v>2717</v>
      </c>
    </row>
    <row r="11385" spans="1:6">
      <c r="A11385" s="3" t="s">
        <v>1423</v>
      </c>
    </row>
    <row r="11386" spans="1:6">
      <c r="A11386" s="4" t="s">
        <v>1445</v>
      </c>
      <c r="C11386" s="4" t="s">
        <v>489</v>
      </c>
    </row>
    <row r="11387" spans="1:6">
      <c r="A11387" s="4" t="s">
        <v>2718</v>
      </c>
    </row>
    <row r="11388" spans="1:6">
      <c r="A11388" s="3" t="s">
        <v>1423</v>
      </c>
    </row>
    <row r="11389" spans="1:6">
      <c r="A11389" s="4" t="s">
        <v>1445</v>
      </c>
      <c r="C11389" s="4" t="s">
        <v>489</v>
      </c>
    </row>
    <row r="11390" spans="1:6">
      <c r="A11390" s="4" t="s">
        <v>2719</v>
      </c>
    </row>
    <row r="11391" spans="1:6">
      <c r="A11391" s="3" t="s">
        <v>1423</v>
      </c>
    </row>
    <row r="11392" spans="1:6">
      <c r="A11392" s="4" t="s">
        <v>1445</v>
      </c>
      <c r="C11392" s="4" t="s">
        <v>489</v>
      </c>
    </row>
    <row r="11393" spans="1:6">
      <c r="A11393" s="4" t="s">
        <v>2720</v>
      </c>
    </row>
    <row r="11394" spans="1:6">
      <c r="A11394" s="3" t="s">
        <v>1423</v>
      </c>
    </row>
    <row r="11395" spans="1:6">
      <c r="A11395" s="4" t="s">
        <v>1445</v>
      </c>
      <c r="C11395" s="4" t="s">
        <v>489</v>
      </c>
    </row>
    <row r="11396" spans="1:6">
      <c r="A11396" s="4" t="s">
        <v>2721</v>
      </c>
    </row>
    <row r="11397" spans="1:6">
      <c r="A11397" s="3" t="s">
        <v>1423</v>
      </c>
    </row>
    <row r="11398" spans="1:6">
      <c r="A11398" s="4" t="s">
        <v>1445</v>
      </c>
      <c r="C11398" s="4" t="s">
        <v>489</v>
      </c>
    </row>
    <row r="11399" spans="1:6">
      <c r="A11399" s="4" t="s">
        <v>2722</v>
      </c>
    </row>
    <row r="11400" spans="1:6">
      <c r="A11400" s="3" t="s">
        <v>1423</v>
      </c>
    </row>
    <row r="11401" spans="1:6">
      <c r="A11401" s="4" t="s">
        <v>1445</v>
      </c>
      <c r="C11401" s="4" t="s">
        <v>489</v>
      </c>
    </row>
    <row r="11402" spans="1:6">
      <c r="A11402" s="4" t="s">
        <v>2723</v>
      </c>
    </row>
    <row r="11403" spans="1:6">
      <c r="A11403" s="3" t="s">
        <v>1423</v>
      </c>
    </row>
    <row r="11404" spans="1:6">
      <c r="A11404" s="4" t="s">
        <v>1445</v>
      </c>
      <c r="C11404" s="4" t="s">
        <v>489</v>
      </c>
    </row>
    <row r="11405" spans="1:6">
      <c r="A11405" s="4" t="s">
        <v>2724</v>
      </c>
    </row>
    <row r="11406" spans="1:6">
      <c r="A11406" s="3" t="s">
        <v>1423</v>
      </c>
    </row>
    <row r="11407" spans="1:6">
      <c r="A11407" s="4" t="s">
        <v>1445</v>
      </c>
      <c r="C11407" s="4" t="s">
        <v>489</v>
      </c>
    </row>
    <row r="11408" spans="1:6">
      <c r="A11408" s="4" t="s">
        <v>2725</v>
      </c>
    </row>
    <row r="11409" spans="1:6">
      <c r="A11409" s="3" t="s">
        <v>1423</v>
      </c>
    </row>
    <row r="11410" spans="1:6">
      <c r="A11410" s="4" t="s">
        <v>1445</v>
      </c>
      <c r="C11410" s="4" t="s">
        <v>489</v>
      </c>
    </row>
    <row r="11411" spans="1:6">
      <c r="A11411" s="4" t="s">
        <v>2726</v>
      </c>
    </row>
    <row r="11412" spans="1:6">
      <c r="A11412" s="3" t="s">
        <v>1423</v>
      </c>
    </row>
    <row r="11413" spans="1:6">
      <c r="A11413" s="4" t="s">
        <v>1445</v>
      </c>
      <c r="C11413" s="4" t="s">
        <v>489</v>
      </c>
    </row>
    <row r="11414" spans="1:6">
      <c r="A11414" s="4" t="s">
        <v>2727</v>
      </c>
    </row>
    <row r="11415" spans="1:6">
      <c r="A11415" s="3" t="s">
        <v>1423</v>
      </c>
    </row>
    <row r="11416" spans="1:6">
      <c r="A11416" s="4" t="s">
        <v>1445</v>
      </c>
      <c r="C11416" s="4" t="s">
        <v>489</v>
      </c>
    </row>
    <row r="11417" spans="1:6">
      <c r="A11417" s="4" t="s">
        <v>2728</v>
      </c>
    </row>
    <row r="11418" spans="1:6">
      <c r="A11418" s="3" t="s">
        <v>1423</v>
      </c>
    </row>
    <row r="11419" spans="1:6">
      <c r="A11419" s="4" t="s">
        <v>1445</v>
      </c>
      <c r="C11419" s="4" t="s">
        <v>489</v>
      </c>
    </row>
    <row r="11420" spans="1:6">
      <c r="A11420" s="4" t="s">
        <v>2729</v>
      </c>
    </row>
    <row r="11421" spans="1:6">
      <c r="A11421" s="3" t="s">
        <v>1423</v>
      </c>
    </row>
    <row r="11422" spans="1:6">
      <c r="A11422" s="4" t="s">
        <v>1445</v>
      </c>
      <c r="C11422" s="4" t="s">
        <v>489</v>
      </c>
    </row>
    <row r="11423" spans="1:6">
      <c r="A11423" s="4" t="s">
        <v>2730</v>
      </c>
    </row>
    <row r="11424" spans="1:6">
      <c r="A11424" s="3" t="s">
        <v>1423</v>
      </c>
    </row>
    <row r="11425" spans="1:6">
      <c r="A11425" s="4" t="s">
        <v>1445</v>
      </c>
      <c r="C11425" s="4" t="s">
        <v>489</v>
      </c>
    </row>
    <row r="11426" spans="1:6">
      <c r="A11426" s="4" t="s">
        <v>2731</v>
      </c>
    </row>
    <row r="11427" spans="1:6">
      <c r="A11427" s="3" t="s">
        <v>1423</v>
      </c>
    </row>
    <row r="11428" spans="1:6">
      <c r="A11428" s="4" t="s">
        <v>1445</v>
      </c>
      <c r="C11428" s="4" t="s">
        <v>489</v>
      </c>
    </row>
    <row r="11429" spans="1:6">
      <c r="A11429" s="4" t="s">
        <v>2732</v>
      </c>
    </row>
    <row r="11430" spans="1:6">
      <c r="A11430" s="3" t="s">
        <v>1423</v>
      </c>
    </row>
    <row r="11431" spans="1:6">
      <c r="A11431" s="4" t="s">
        <v>1445</v>
      </c>
      <c r="C11431" s="4" t="s">
        <v>489</v>
      </c>
    </row>
    <row r="11432" spans="1:6">
      <c r="A11432" s="4" t="s">
        <v>2733</v>
      </c>
    </row>
    <row r="11433" spans="1:6">
      <c r="A11433" s="3" t="s">
        <v>1423</v>
      </c>
    </row>
    <row r="11434" spans="1:6">
      <c r="A11434" s="4" t="s">
        <v>1445</v>
      </c>
      <c r="C11434" s="4" t="s">
        <v>489</v>
      </c>
    </row>
    <row r="11435" spans="1:6">
      <c r="A11435" s="4" t="s">
        <v>2734</v>
      </c>
    </row>
    <row r="11436" spans="1:6">
      <c r="A11436" s="3" t="s">
        <v>1423</v>
      </c>
    </row>
    <row r="11437" spans="1:6">
      <c r="A11437" s="4" t="s">
        <v>1445</v>
      </c>
      <c r="C11437" s="4" t="s">
        <v>489</v>
      </c>
    </row>
    <row r="11438" spans="1:6">
      <c r="A11438" s="4" t="s">
        <v>2735</v>
      </c>
    </row>
    <row r="11439" spans="1:6">
      <c r="A11439" s="3" t="s">
        <v>1423</v>
      </c>
    </row>
    <row r="11440" spans="1:6">
      <c r="A11440" s="4" t="s">
        <v>1445</v>
      </c>
      <c r="C11440" s="4" t="s">
        <v>489</v>
      </c>
    </row>
    <row r="11441" spans="1:6">
      <c r="A11441" s="4" t="s">
        <v>2736</v>
      </c>
    </row>
    <row r="11442" spans="1:6">
      <c r="A11442" s="3" t="s">
        <v>1423</v>
      </c>
    </row>
    <row r="11443" spans="1:6">
      <c r="A11443" s="4" t="s">
        <v>1445</v>
      </c>
      <c r="C11443" s="4" t="s">
        <v>489</v>
      </c>
    </row>
    <row r="11444" spans="1:6">
      <c r="A11444" s="4" t="s">
        <v>2737</v>
      </c>
    </row>
    <row r="11445" spans="1:6">
      <c r="A11445" s="3" t="s">
        <v>1423</v>
      </c>
    </row>
    <row r="11446" spans="1:6">
      <c r="A11446" s="4" t="s">
        <v>1445</v>
      </c>
      <c r="C11446" s="4" t="s">
        <v>489</v>
      </c>
    </row>
    <row r="11447" spans="1:6">
      <c r="A11447" s="4" t="s">
        <v>2738</v>
      </c>
    </row>
    <row r="11448" spans="1:6">
      <c r="A11448" s="3" t="s">
        <v>1423</v>
      </c>
    </row>
    <row r="11449" spans="1:6">
      <c r="A11449" s="4" t="s">
        <v>1445</v>
      </c>
      <c r="C11449" s="4" t="s">
        <v>489</v>
      </c>
    </row>
    <row r="11450" spans="1:6">
      <c r="A11450" s="4" t="s">
        <v>2739</v>
      </c>
    </row>
    <row r="11451" spans="1:6">
      <c r="A11451" s="3" t="s">
        <v>1423</v>
      </c>
    </row>
    <row r="11452" spans="1:6">
      <c r="A11452" s="4" t="s">
        <v>1445</v>
      </c>
      <c r="C11452" s="4" t="s">
        <v>489</v>
      </c>
    </row>
    <row r="11453" spans="1:6">
      <c r="A11453" s="4" t="s">
        <v>2740</v>
      </c>
    </row>
    <row r="11454" spans="1:6">
      <c r="A11454" s="3" t="s">
        <v>1423</v>
      </c>
    </row>
    <row r="11455" spans="1:6">
      <c r="A11455" s="4" t="s">
        <v>1445</v>
      </c>
      <c r="C11455" s="4" t="s">
        <v>489</v>
      </c>
    </row>
    <row r="11456" spans="1:6">
      <c r="A11456" s="4" t="s">
        <v>2741</v>
      </c>
    </row>
    <row r="11457" spans="1:6">
      <c r="A11457" s="3" t="s">
        <v>1423</v>
      </c>
    </row>
    <row r="11458" spans="1:6">
      <c r="A11458" s="4" t="s">
        <v>1445</v>
      </c>
      <c r="C11458" s="4" t="s">
        <v>489</v>
      </c>
    </row>
    <row r="11459" spans="1:6">
      <c r="A11459" s="4" t="s">
        <v>2742</v>
      </c>
    </row>
    <row r="11460" spans="1:6">
      <c r="A11460" s="3" t="s">
        <v>1423</v>
      </c>
    </row>
    <row r="11461" spans="1:6">
      <c r="A11461" s="4" t="s">
        <v>1445</v>
      </c>
      <c r="C11461" s="4" t="s">
        <v>489</v>
      </c>
    </row>
    <row r="11462" spans="1:6">
      <c r="A11462" s="4" t="s">
        <v>2743</v>
      </c>
    </row>
    <row r="11463" spans="1:6">
      <c r="A11463" s="3" t="s">
        <v>1423</v>
      </c>
    </row>
    <row r="11464" spans="1:6">
      <c r="A11464" s="4" t="s">
        <v>1445</v>
      </c>
      <c r="C11464" s="4" t="s">
        <v>489</v>
      </c>
    </row>
    <row r="11465" spans="1:6">
      <c r="A11465" s="4" t="s">
        <v>2744</v>
      </c>
    </row>
    <row r="11466" spans="1:6">
      <c r="A11466" s="3" t="s">
        <v>1423</v>
      </c>
    </row>
    <row r="11467" spans="1:6">
      <c r="A11467" s="4" t="s">
        <v>1445</v>
      </c>
      <c r="C11467" s="4" t="s">
        <v>489</v>
      </c>
    </row>
    <row r="11468" spans="1:6">
      <c r="A11468" s="4" t="s">
        <v>2745</v>
      </c>
    </row>
    <row r="11469" spans="1:6">
      <c r="A11469" s="3" t="s">
        <v>1423</v>
      </c>
    </row>
    <row r="11470" spans="1:6">
      <c r="A11470" s="4" t="s">
        <v>1445</v>
      </c>
      <c r="C11470" s="4" t="s">
        <v>489</v>
      </c>
    </row>
    <row r="11471" spans="1:6">
      <c r="A11471" s="4" t="s">
        <v>2746</v>
      </c>
    </row>
    <row r="11472" spans="1:6">
      <c r="A11472" s="3" t="s">
        <v>1423</v>
      </c>
    </row>
    <row r="11473" spans="1:6">
      <c r="A11473" s="4" t="s">
        <v>1445</v>
      </c>
      <c r="C11473" s="4" t="s">
        <v>489</v>
      </c>
    </row>
    <row r="11474" spans="1:6">
      <c r="A11474" s="4" t="s">
        <v>2747</v>
      </c>
    </row>
    <row r="11475" spans="1:6">
      <c r="A11475" s="3" t="s">
        <v>1423</v>
      </c>
    </row>
    <row r="11476" spans="1:6">
      <c r="A11476" s="4" t="s">
        <v>1445</v>
      </c>
      <c r="C11476" s="4" t="s">
        <v>489</v>
      </c>
    </row>
    <row r="11477" spans="1:6">
      <c r="A11477" s="4" t="s">
        <v>2748</v>
      </c>
    </row>
    <row r="11478" spans="1:6">
      <c r="A11478" s="3" t="s">
        <v>1423</v>
      </c>
    </row>
    <row r="11479" spans="1:6">
      <c r="A11479" s="4" t="s">
        <v>1445</v>
      </c>
      <c r="C11479" s="4" t="s">
        <v>489</v>
      </c>
    </row>
    <row r="11480" spans="1:6">
      <c r="A11480" s="4" t="s">
        <v>2749</v>
      </c>
    </row>
    <row r="11481" spans="1:6">
      <c r="A11481" s="3" t="s">
        <v>1423</v>
      </c>
    </row>
    <row r="11482" spans="1:6">
      <c r="A11482" s="4" t="s">
        <v>1445</v>
      </c>
      <c r="C11482" s="4" t="s">
        <v>489</v>
      </c>
    </row>
    <row r="11483" spans="1:6">
      <c r="A11483" s="4" t="s">
        <v>2750</v>
      </c>
    </row>
    <row r="11484" spans="1:6">
      <c r="A11484" s="3" t="s">
        <v>1423</v>
      </c>
    </row>
    <row r="11485" spans="1:6">
      <c r="A11485" s="4" t="s">
        <v>1445</v>
      </c>
      <c r="C11485" s="4" t="s">
        <v>489</v>
      </c>
    </row>
    <row r="11486" spans="1:6">
      <c r="A11486" s="4" t="s">
        <v>2751</v>
      </c>
    </row>
    <row r="11487" spans="1:6">
      <c r="A11487" s="3" t="s">
        <v>1423</v>
      </c>
    </row>
    <row r="11488" spans="1:6">
      <c r="A11488" s="4" t="s">
        <v>1445</v>
      </c>
      <c r="C11488" s="4" t="s">
        <v>489</v>
      </c>
    </row>
    <row r="11489" spans="1:6">
      <c r="A11489" s="4" t="s">
        <v>2752</v>
      </c>
    </row>
    <row r="11490" spans="1:6">
      <c r="A11490" s="3" t="s">
        <v>1423</v>
      </c>
    </row>
    <row r="11491" spans="1:6">
      <c r="A11491" s="4" t="s">
        <v>1445</v>
      </c>
      <c r="C11491" s="4" t="s">
        <v>489</v>
      </c>
    </row>
    <row r="11492" spans="1:6">
      <c r="A11492" s="4" t="s">
        <v>2753</v>
      </c>
    </row>
    <row r="11493" spans="1:6">
      <c r="A11493" s="3" t="s">
        <v>1423</v>
      </c>
    </row>
    <row r="11494" spans="1:6">
      <c r="A11494" s="4" t="s">
        <v>1445</v>
      </c>
      <c r="C11494" s="4" t="s">
        <v>489</v>
      </c>
    </row>
    <row r="11495" spans="1:6">
      <c r="A11495" s="4" t="s">
        <v>2754</v>
      </c>
    </row>
    <row r="11496" spans="1:6">
      <c r="A11496" s="3" t="s">
        <v>1423</v>
      </c>
    </row>
    <row r="11497" spans="1:6">
      <c r="A11497" s="4" t="s">
        <v>1445</v>
      </c>
      <c r="C11497" s="4" t="s">
        <v>489</v>
      </c>
    </row>
    <row r="11498" spans="1:6">
      <c r="A11498" s="4" t="s">
        <v>2755</v>
      </c>
    </row>
    <row r="11499" spans="1:6">
      <c r="A11499" s="3" t="s">
        <v>1423</v>
      </c>
    </row>
    <row r="11500" spans="1:6">
      <c r="A11500" s="4" t="s">
        <v>1445</v>
      </c>
      <c r="C11500" s="4" t="s">
        <v>489</v>
      </c>
    </row>
    <row r="11501" spans="1:6">
      <c r="A11501" s="4" t="s">
        <v>2756</v>
      </c>
    </row>
    <row r="11502" spans="1:6">
      <c r="A11502" s="3" t="s">
        <v>1423</v>
      </c>
    </row>
    <row r="11503" spans="1:6">
      <c r="A11503" s="4" t="s">
        <v>1445</v>
      </c>
      <c r="C11503" s="4" t="s">
        <v>489</v>
      </c>
    </row>
    <row r="11504" spans="1:6">
      <c r="A11504" s="4" t="s">
        <v>2757</v>
      </c>
    </row>
    <row r="11505" spans="1:6">
      <c r="A11505" s="3" t="s">
        <v>1423</v>
      </c>
    </row>
    <row r="11506" spans="1:6">
      <c r="A11506" s="4" t="s">
        <v>1445</v>
      </c>
      <c r="C11506" s="4" t="s">
        <v>489</v>
      </c>
    </row>
    <row r="11507" spans="1:6">
      <c r="A11507" s="4" t="s">
        <v>2758</v>
      </c>
    </row>
    <row r="11508" spans="1:6">
      <c r="A11508" s="3" t="s">
        <v>1423</v>
      </c>
    </row>
    <row r="11509" spans="1:6">
      <c r="A11509" s="4" t="s">
        <v>1445</v>
      </c>
      <c r="C11509" s="4" t="s">
        <v>489</v>
      </c>
    </row>
    <row r="11510" spans="1:6">
      <c r="A11510" s="4" t="s">
        <v>2759</v>
      </c>
    </row>
    <row r="11511" spans="1:6">
      <c r="A11511" s="3" t="s">
        <v>1423</v>
      </c>
    </row>
    <row r="11512" spans="1:6">
      <c r="A11512" s="4" t="s">
        <v>1445</v>
      </c>
      <c r="C11512" s="4" t="s">
        <v>489</v>
      </c>
    </row>
    <row r="11513" spans="1:6">
      <c r="A11513" s="4" t="s">
        <v>2760</v>
      </c>
    </row>
    <row r="11514" spans="1:6">
      <c r="A11514" s="3" t="s">
        <v>1423</v>
      </c>
    </row>
    <row r="11515" spans="1:6">
      <c r="A11515" s="4" t="s">
        <v>1445</v>
      </c>
      <c r="C11515" s="4" t="s">
        <v>489</v>
      </c>
    </row>
    <row r="11516" spans="1:6">
      <c r="A11516" s="4" t="s">
        <v>2761</v>
      </c>
    </row>
    <row r="11517" spans="1:6">
      <c r="A11517" s="3" t="s">
        <v>1423</v>
      </c>
    </row>
    <row r="11518" spans="1:6">
      <c r="A11518" s="4" t="s">
        <v>1445</v>
      </c>
      <c r="C11518" s="4" t="s">
        <v>489</v>
      </c>
    </row>
    <row r="11519" spans="1:6">
      <c r="A11519" s="4" t="s">
        <v>2762</v>
      </c>
    </row>
    <row r="11520" spans="1:6">
      <c r="A11520" s="3" t="s">
        <v>1423</v>
      </c>
    </row>
    <row r="11521" spans="1:6">
      <c r="A11521" s="4" t="s">
        <v>1445</v>
      </c>
      <c r="C11521" s="4" t="s">
        <v>489</v>
      </c>
    </row>
    <row r="11522" spans="1:6">
      <c r="A11522" s="4" t="s">
        <v>2763</v>
      </c>
    </row>
    <row r="11523" spans="1:6">
      <c r="A11523" s="3" t="s">
        <v>1423</v>
      </c>
    </row>
    <row r="11524" spans="1:6">
      <c r="A11524" s="4" t="s">
        <v>1445</v>
      </c>
      <c r="C11524" s="4" t="s">
        <v>489</v>
      </c>
    </row>
    <row r="11525" spans="1:6">
      <c r="A11525" s="4" t="s">
        <v>2764</v>
      </c>
    </row>
    <row r="11526" spans="1:6">
      <c r="A11526" s="3" t="s">
        <v>1423</v>
      </c>
    </row>
    <row r="11527" spans="1:6">
      <c r="A11527" s="4" t="s">
        <v>1445</v>
      </c>
      <c r="C11527" s="4" t="s">
        <v>489</v>
      </c>
    </row>
    <row r="11528" spans="1:6">
      <c r="A11528" s="4" t="s">
        <v>2765</v>
      </c>
    </row>
    <row r="11529" spans="1:6">
      <c r="A11529" s="3" t="s">
        <v>1423</v>
      </c>
    </row>
    <row r="11530" spans="1:6">
      <c r="A11530" s="4" t="s">
        <v>1445</v>
      </c>
      <c r="C11530" s="4" t="s">
        <v>489</v>
      </c>
    </row>
    <row r="11531" spans="1:6">
      <c r="A11531" s="4" t="s">
        <v>2766</v>
      </c>
    </row>
    <row r="11532" spans="1:6">
      <c r="A11532" s="3" t="s">
        <v>1423</v>
      </c>
    </row>
    <row r="11533" spans="1:6">
      <c r="A11533" s="4" t="s">
        <v>1445</v>
      </c>
      <c r="C11533" s="4" t="s">
        <v>489</v>
      </c>
    </row>
    <row r="11534" spans="1:6">
      <c r="A11534" s="4" t="s">
        <v>2767</v>
      </c>
    </row>
    <row r="11535" spans="1:6">
      <c r="A11535" s="3" t="s">
        <v>1423</v>
      </c>
    </row>
    <row r="11536" spans="1:6">
      <c r="A11536" s="4" t="s">
        <v>1445</v>
      </c>
      <c r="C11536" s="4" t="s">
        <v>489</v>
      </c>
    </row>
    <row r="11537" spans="1:6">
      <c r="A11537" s="4" t="s">
        <v>2768</v>
      </c>
    </row>
    <row r="11538" spans="1:6">
      <c r="A11538" s="3" t="s">
        <v>1423</v>
      </c>
    </row>
    <row r="11539" spans="1:6">
      <c r="A11539" s="4" t="s">
        <v>1445</v>
      </c>
      <c r="C11539" s="4" t="s">
        <v>489</v>
      </c>
    </row>
    <row r="11540" spans="1:6">
      <c r="A11540" s="4" t="s">
        <v>2769</v>
      </c>
    </row>
    <row r="11541" spans="1:6">
      <c r="A11541" s="3" t="s">
        <v>1423</v>
      </c>
    </row>
    <row r="11542" spans="1:6">
      <c r="A11542" s="4" t="s">
        <v>1445</v>
      </c>
      <c r="C11542" s="4" t="s">
        <v>489</v>
      </c>
    </row>
    <row r="11543" spans="1:6">
      <c r="A11543" s="4" t="s">
        <v>2770</v>
      </c>
    </row>
    <row r="11544" spans="1:6">
      <c r="A11544" s="3" t="s">
        <v>1423</v>
      </c>
    </row>
    <row r="11545" spans="1:6">
      <c r="A11545" s="4" t="s">
        <v>1445</v>
      </c>
      <c r="C11545" s="4" t="s">
        <v>489</v>
      </c>
    </row>
    <row r="11546" spans="1:6">
      <c r="A11546" s="4" t="s">
        <v>2771</v>
      </c>
    </row>
    <row r="11547" spans="1:6">
      <c r="A11547" s="3" t="s">
        <v>1423</v>
      </c>
    </row>
    <row r="11548" spans="1:6">
      <c r="A11548" s="4" t="s">
        <v>1445</v>
      </c>
      <c r="C11548" s="4" t="s">
        <v>489</v>
      </c>
    </row>
    <row r="11549" spans="1:6">
      <c r="A11549" s="4" t="s">
        <v>2772</v>
      </c>
    </row>
    <row r="11550" spans="1:6">
      <c r="A11550" s="3" t="s">
        <v>1423</v>
      </c>
    </row>
    <row r="11551" spans="1:6">
      <c r="A11551" s="4" t="s">
        <v>1445</v>
      </c>
      <c r="C11551" s="4" t="s">
        <v>489</v>
      </c>
    </row>
    <row r="11552" spans="1:6">
      <c r="A11552" s="4" t="s">
        <v>2773</v>
      </c>
    </row>
    <row r="11553" spans="1:6">
      <c r="A11553" s="3" t="s">
        <v>1423</v>
      </c>
    </row>
    <row r="11554" spans="1:6">
      <c r="A11554" s="4" t="s">
        <v>1445</v>
      </c>
      <c r="C11554" s="4" t="s">
        <v>489</v>
      </c>
    </row>
    <row r="11555" spans="1:6">
      <c r="A11555" s="4" t="s">
        <v>2774</v>
      </c>
    </row>
    <row r="11556" spans="1:6">
      <c r="A11556" s="3" t="s">
        <v>1423</v>
      </c>
    </row>
    <row r="11557" spans="1:6">
      <c r="A11557" s="4" t="s">
        <v>1445</v>
      </c>
      <c r="C11557" s="4" t="s">
        <v>489</v>
      </c>
    </row>
    <row r="11558" spans="1:6">
      <c r="A11558" s="4" t="s">
        <v>2775</v>
      </c>
    </row>
    <row r="11559" spans="1:6">
      <c r="A11559" s="3" t="s">
        <v>1423</v>
      </c>
    </row>
    <row r="11560" spans="1:6">
      <c r="A11560" s="4" t="s">
        <v>1445</v>
      </c>
      <c r="C11560" s="4" t="s">
        <v>489</v>
      </c>
    </row>
    <row r="11561" spans="1:6">
      <c r="A11561" s="4" t="s">
        <v>2776</v>
      </c>
    </row>
    <row r="11562" spans="1:6">
      <c r="A11562" s="3" t="s">
        <v>1423</v>
      </c>
    </row>
    <row r="11563" spans="1:6">
      <c r="A11563" s="4" t="s">
        <v>1445</v>
      </c>
      <c r="C11563" s="4" t="s">
        <v>489</v>
      </c>
    </row>
    <row r="11564" spans="1:6">
      <c r="A11564" s="4" t="s">
        <v>2777</v>
      </c>
    </row>
    <row r="11565" spans="1:6">
      <c r="A11565" s="3" t="s">
        <v>1423</v>
      </c>
    </row>
    <row r="11566" spans="1:6">
      <c r="A11566" s="4" t="s">
        <v>1445</v>
      </c>
      <c r="C11566" s="4" t="s">
        <v>489</v>
      </c>
    </row>
    <row r="11567" spans="1:6">
      <c r="A11567" s="4" t="s">
        <v>2778</v>
      </c>
    </row>
    <row r="11568" spans="1:6">
      <c r="A11568" s="3" t="s">
        <v>1423</v>
      </c>
    </row>
    <row r="11569" spans="1:6">
      <c r="A11569" s="4" t="s">
        <v>1445</v>
      </c>
      <c r="C11569" s="4" t="s">
        <v>489</v>
      </c>
    </row>
    <row r="11570" spans="1:6">
      <c r="A11570" s="4" t="s">
        <v>2779</v>
      </c>
    </row>
    <row r="11571" spans="1:6">
      <c r="A11571" s="3" t="s">
        <v>1423</v>
      </c>
    </row>
    <row r="11572" spans="1:6">
      <c r="A11572" s="4" t="s">
        <v>1445</v>
      </c>
      <c r="C11572" s="4" t="s">
        <v>489</v>
      </c>
    </row>
    <row r="11573" spans="1:6">
      <c r="A11573" s="4" t="s">
        <v>2780</v>
      </c>
    </row>
    <row r="11574" spans="1:6">
      <c r="A11574" s="3" t="s">
        <v>1423</v>
      </c>
    </row>
    <row r="11575" spans="1:6">
      <c r="A11575" s="4" t="s">
        <v>1445</v>
      </c>
      <c r="C11575" s="4" t="s">
        <v>489</v>
      </c>
    </row>
    <row r="11576" spans="1:6">
      <c r="A11576" s="4" t="s">
        <v>2781</v>
      </c>
    </row>
    <row r="11577" spans="1:6">
      <c r="A11577" s="3" t="s">
        <v>1423</v>
      </c>
    </row>
    <row r="11578" spans="1:6">
      <c r="A11578" s="4" t="s">
        <v>1445</v>
      </c>
      <c r="C11578" s="4" t="s">
        <v>489</v>
      </c>
    </row>
    <row r="11579" spans="1:6">
      <c r="A11579" s="4" t="s">
        <v>2782</v>
      </c>
    </row>
    <row r="11580" spans="1:6">
      <c r="A11580" s="3" t="s">
        <v>1423</v>
      </c>
    </row>
    <row r="11581" spans="1:6">
      <c r="A11581" s="4" t="s">
        <v>1445</v>
      </c>
      <c r="C11581" s="4" t="s">
        <v>489</v>
      </c>
    </row>
    <row r="11582" spans="1:6">
      <c r="A11582" s="4" t="s">
        <v>2783</v>
      </c>
    </row>
    <row r="11583" spans="1:6">
      <c r="A11583" s="3" t="s">
        <v>1423</v>
      </c>
    </row>
    <row r="11584" spans="1:6">
      <c r="A11584" s="4" t="s">
        <v>1445</v>
      </c>
      <c r="C11584" s="4" t="s">
        <v>489</v>
      </c>
    </row>
    <row r="11585" spans="1:6">
      <c r="A11585" s="4" t="s">
        <v>2784</v>
      </c>
    </row>
    <row r="11586" spans="1:6">
      <c r="A11586" s="3" t="s">
        <v>1423</v>
      </c>
    </row>
    <row r="11587" spans="1:6">
      <c r="A11587" s="4" t="s">
        <v>1445</v>
      </c>
      <c r="C11587" s="4" t="s">
        <v>489</v>
      </c>
    </row>
    <row r="11588" spans="1:6">
      <c r="A11588" s="4" t="s">
        <v>2785</v>
      </c>
    </row>
    <row r="11589" spans="1:6">
      <c r="A11589" s="3" t="s">
        <v>1423</v>
      </c>
    </row>
    <row r="11590" spans="1:6">
      <c r="A11590" s="4" t="s">
        <v>1445</v>
      </c>
      <c r="C11590" s="4" t="s">
        <v>489</v>
      </c>
    </row>
    <row r="11591" spans="1:6">
      <c r="A11591" s="4" t="s">
        <v>2786</v>
      </c>
    </row>
    <row r="11592" spans="1:6">
      <c r="A11592" s="3" t="s">
        <v>1423</v>
      </c>
    </row>
    <row r="11593" spans="1:6">
      <c r="A11593" s="4" t="s">
        <v>1445</v>
      </c>
      <c r="C11593" s="4" t="s">
        <v>489</v>
      </c>
    </row>
    <row r="11594" spans="1:6">
      <c r="A11594" s="4" t="s">
        <v>2787</v>
      </c>
    </row>
    <row r="11595" spans="1:6">
      <c r="A11595" s="3" t="s">
        <v>1423</v>
      </c>
    </row>
    <row r="11596" spans="1:6">
      <c r="A11596" s="4" t="s">
        <v>1445</v>
      </c>
      <c r="C11596" s="4" t="s">
        <v>489</v>
      </c>
    </row>
    <row r="11597" spans="1:6">
      <c r="A11597" s="4" t="s">
        <v>2788</v>
      </c>
    </row>
    <row r="11598" spans="1:6">
      <c r="A11598" s="3" t="s">
        <v>1423</v>
      </c>
    </row>
    <row r="11599" spans="1:6">
      <c r="A11599" s="4" t="s">
        <v>1445</v>
      </c>
      <c r="C11599" s="4" t="s">
        <v>489</v>
      </c>
    </row>
    <row r="11600" spans="1:6">
      <c r="A11600" s="4" t="s">
        <v>2789</v>
      </c>
    </row>
    <row r="11601" spans="1:6">
      <c r="A11601" s="3" t="s">
        <v>1423</v>
      </c>
    </row>
    <row r="11602" spans="1:6">
      <c r="A11602" s="4" t="s">
        <v>1445</v>
      </c>
      <c r="C11602" s="4" t="s">
        <v>489</v>
      </c>
    </row>
    <row r="11603" spans="1:6">
      <c r="A11603" s="4" t="s">
        <v>2790</v>
      </c>
    </row>
    <row r="11604" spans="1:6">
      <c r="A11604" s="3" t="s">
        <v>1423</v>
      </c>
    </row>
    <row r="11605" spans="1:6">
      <c r="A11605" s="4" t="s">
        <v>1445</v>
      </c>
      <c r="C11605" s="4" t="s">
        <v>489</v>
      </c>
    </row>
    <row r="11606" spans="1:6">
      <c r="A11606" s="4" t="s">
        <v>2791</v>
      </c>
    </row>
    <row r="11607" spans="1:6">
      <c r="A11607" s="3" t="s">
        <v>1423</v>
      </c>
    </row>
    <row r="11608" spans="1:6">
      <c r="A11608" s="4" t="s">
        <v>1445</v>
      </c>
      <c r="C11608" s="4" t="s">
        <v>489</v>
      </c>
    </row>
    <row r="11609" spans="1:6">
      <c r="A11609" s="4" t="s">
        <v>2792</v>
      </c>
    </row>
    <row r="11610" spans="1:6">
      <c r="A11610" s="3" t="s">
        <v>1423</v>
      </c>
    </row>
    <row r="11611" spans="1:6">
      <c r="A11611" s="4" t="s">
        <v>1445</v>
      </c>
      <c r="C11611" s="4" t="s">
        <v>489</v>
      </c>
    </row>
    <row r="11612" spans="1:6">
      <c r="A11612" s="4" t="s">
        <v>2793</v>
      </c>
    </row>
    <row r="11613" spans="1:6">
      <c r="A11613" s="3" t="s">
        <v>1423</v>
      </c>
    </row>
    <row r="11614" spans="1:6">
      <c r="A11614" s="4" t="s">
        <v>1445</v>
      </c>
      <c r="C11614" s="4" t="s">
        <v>489</v>
      </c>
    </row>
    <row r="11615" spans="1:6">
      <c r="A11615" s="4" t="s">
        <v>2794</v>
      </c>
    </row>
    <row r="11616" spans="1:6">
      <c r="A11616" s="3" t="s">
        <v>1423</v>
      </c>
    </row>
    <row r="11617" spans="1:6">
      <c r="A11617" s="4" t="s">
        <v>1445</v>
      </c>
      <c r="C11617" s="4" t="s">
        <v>489</v>
      </c>
    </row>
    <row r="11618" spans="1:6">
      <c r="A11618" s="4" t="s">
        <v>2795</v>
      </c>
    </row>
    <row r="11619" spans="1:6">
      <c r="A11619" s="3" t="s">
        <v>1423</v>
      </c>
    </row>
    <row r="11620" spans="1:6">
      <c r="A11620" s="4" t="s">
        <v>1445</v>
      </c>
      <c r="C11620" s="4" t="s">
        <v>495</v>
      </c>
    </row>
    <row r="11621" spans="1:6">
      <c r="A11621" s="4" t="s">
        <v>2796</v>
      </c>
    </row>
    <row r="11622" spans="1:6">
      <c r="A11622" s="3" t="s">
        <v>1423</v>
      </c>
    </row>
    <row r="11623" spans="1:6">
      <c r="A11623" s="4" t="s">
        <v>1445</v>
      </c>
      <c r="C11623" s="4" t="s">
        <v>495</v>
      </c>
    </row>
    <row r="11624" spans="1:6">
      <c r="A11624" s="4" t="s">
        <v>2797</v>
      </c>
    </row>
    <row r="11625" spans="1:6">
      <c r="A11625" s="3" t="s">
        <v>1423</v>
      </c>
    </row>
    <row r="11626" spans="1:6">
      <c r="A11626" s="4" t="s">
        <v>1445</v>
      </c>
      <c r="C11626" s="4" t="s">
        <v>495</v>
      </c>
    </row>
    <row r="11627" spans="1:6">
      <c r="A11627" s="4" t="s">
        <v>2798</v>
      </c>
    </row>
    <row r="11628" spans="1:6">
      <c r="A11628" s="3" t="s">
        <v>1423</v>
      </c>
    </row>
    <row r="11629" spans="1:6">
      <c r="A11629" s="4" t="s">
        <v>1445</v>
      </c>
      <c r="C11629" s="4" t="s">
        <v>495</v>
      </c>
    </row>
    <row r="11630" spans="1:6">
      <c r="A11630" s="4" t="s">
        <v>2799</v>
      </c>
    </row>
    <row r="11631" spans="1:6">
      <c r="A11631" s="3" t="s">
        <v>1423</v>
      </c>
    </row>
    <row r="11632" spans="1:6">
      <c r="A11632" s="4" t="s">
        <v>1445</v>
      </c>
      <c r="C11632" s="4" t="s">
        <v>495</v>
      </c>
    </row>
    <row r="11633" spans="1:6">
      <c r="A11633" s="4" t="s">
        <v>2800</v>
      </c>
    </row>
    <row r="11634" spans="1:6">
      <c r="A11634" s="3" t="s">
        <v>1423</v>
      </c>
    </row>
    <row r="11635" spans="1:6">
      <c r="A11635" s="4" t="s">
        <v>1445</v>
      </c>
      <c r="C11635" s="4" t="s">
        <v>495</v>
      </c>
    </row>
    <row r="11636" spans="1:6">
      <c r="A11636" s="4" t="s">
        <v>2801</v>
      </c>
    </row>
    <row r="11637" spans="1:6">
      <c r="A11637" s="3" t="s">
        <v>1423</v>
      </c>
    </row>
    <row r="11638" spans="1:6">
      <c r="A11638" s="4" t="s">
        <v>1445</v>
      </c>
      <c r="C11638" s="4" t="s">
        <v>495</v>
      </c>
    </row>
    <row r="11639" spans="1:6">
      <c r="A11639" s="4" t="s">
        <v>2802</v>
      </c>
    </row>
    <row r="11640" spans="1:6">
      <c r="A11640" s="3" t="s">
        <v>1423</v>
      </c>
    </row>
    <row r="11641" spans="1:6">
      <c r="A11641" s="4" t="s">
        <v>1445</v>
      </c>
      <c r="C11641" s="4" t="s">
        <v>495</v>
      </c>
    </row>
    <row r="11642" spans="1:6">
      <c r="A11642" s="4" t="s">
        <v>2803</v>
      </c>
    </row>
    <row r="11643" spans="1:6">
      <c r="A11643" s="3" t="s">
        <v>1423</v>
      </c>
    </row>
    <row r="11644" spans="1:6">
      <c r="A11644" s="4" t="s">
        <v>1445</v>
      </c>
      <c r="C11644" s="4" t="s">
        <v>495</v>
      </c>
    </row>
    <row r="11645" spans="1:6">
      <c r="A11645" s="4" t="s">
        <v>2804</v>
      </c>
    </row>
    <row r="11646" spans="1:6">
      <c r="A11646" s="3" t="s">
        <v>1423</v>
      </c>
    </row>
    <row r="11647" spans="1:6">
      <c r="A11647" s="4" t="s">
        <v>1445</v>
      </c>
      <c r="C11647" s="4" t="s">
        <v>495</v>
      </c>
    </row>
    <row r="11648" spans="1:6">
      <c r="A11648" s="4" t="s">
        <v>2805</v>
      </c>
    </row>
    <row r="11649" spans="1:6">
      <c r="A11649" s="3" t="s">
        <v>1423</v>
      </c>
    </row>
    <row r="11650" spans="1:6">
      <c r="A11650" s="4" t="s">
        <v>1445</v>
      </c>
      <c r="C11650" s="4" t="s">
        <v>495</v>
      </c>
    </row>
    <row r="11651" spans="1:6">
      <c r="A11651" s="4" t="s">
        <v>2806</v>
      </c>
    </row>
    <row r="11652" spans="1:6">
      <c r="A11652" s="3" t="s">
        <v>1423</v>
      </c>
    </row>
    <row r="11653" spans="1:6">
      <c r="A11653" s="4" t="s">
        <v>1445</v>
      </c>
      <c r="C11653" s="4" t="s">
        <v>495</v>
      </c>
    </row>
    <row r="11654" spans="1:6">
      <c r="A11654" s="4" t="s">
        <v>2807</v>
      </c>
    </row>
    <row r="11655" spans="1:6">
      <c r="A11655" s="3" t="s">
        <v>1423</v>
      </c>
    </row>
    <row r="11656" spans="1:6">
      <c r="A11656" s="4" t="s">
        <v>1445</v>
      </c>
      <c r="C11656" s="4" t="s">
        <v>495</v>
      </c>
    </row>
    <row r="11657" spans="1:6">
      <c r="A11657" s="4" t="s">
        <v>2808</v>
      </c>
    </row>
    <row r="11658" spans="1:6">
      <c r="A11658" s="3" t="s">
        <v>1423</v>
      </c>
    </row>
    <row r="11659" spans="1:6">
      <c r="A11659" s="4" t="s">
        <v>1445</v>
      </c>
      <c r="C11659" s="4" t="s">
        <v>495</v>
      </c>
    </row>
    <row r="11660" spans="1:6">
      <c r="A11660" s="4" t="s">
        <v>2809</v>
      </c>
    </row>
    <row r="11661" spans="1:6">
      <c r="A11661" s="3" t="s">
        <v>1423</v>
      </c>
    </row>
    <row r="11662" spans="1:6">
      <c r="A11662" s="4" t="s">
        <v>1445</v>
      </c>
      <c r="C11662" s="4" t="s">
        <v>495</v>
      </c>
    </row>
    <row r="11663" spans="1:6">
      <c r="A11663" s="4" t="s">
        <v>2810</v>
      </c>
    </row>
    <row r="11664" spans="1:6">
      <c r="A11664" s="3" t="s">
        <v>1423</v>
      </c>
    </row>
    <row r="11665" spans="1:6">
      <c r="A11665" s="4" t="s">
        <v>1445</v>
      </c>
      <c r="C11665" s="4" t="s">
        <v>495</v>
      </c>
    </row>
    <row r="11666" spans="1:6">
      <c r="A11666" s="4" t="s">
        <v>2811</v>
      </c>
    </row>
    <row r="11667" spans="1:6">
      <c r="A11667" s="3" t="s">
        <v>1423</v>
      </c>
    </row>
    <row r="11668" spans="1:6">
      <c r="A11668" s="4" t="s">
        <v>1445</v>
      </c>
      <c r="C11668" s="4" t="s">
        <v>495</v>
      </c>
    </row>
    <row r="11669" spans="1:6">
      <c r="A11669" s="4" t="s">
        <v>2812</v>
      </c>
    </row>
    <row r="11670" spans="1:6">
      <c r="A11670" s="3" t="s">
        <v>1423</v>
      </c>
    </row>
    <row r="11671" spans="1:6">
      <c r="A11671" s="4" t="s">
        <v>1445</v>
      </c>
      <c r="C11671" s="4" t="s">
        <v>495</v>
      </c>
    </row>
    <row r="11672" spans="1:6">
      <c r="A11672" s="4" t="s">
        <v>2813</v>
      </c>
    </row>
    <row r="11673" spans="1:6">
      <c r="A11673" s="3" t="s">
        <v>1423</v>
      </c>
    </row>
    <row r="11674" spans="1:6">
      <c r="A11674" s="4" t="s">
        <v>1445</v>
      </c>
      <c r="C11674" s="4" t="s">
        <v>495</v>
      </c>
    </row>
    <row r="11675" spans="1:6">
      <c r="A11675" s="4" t="s">
        <v>2814</v>
      </c>
    </row>
    <row r="11676" spans="1:6">
      <c r="A11676" s="3" t="s">
        <v>1423</v>
      </c>
    </row>
    <row r="11677" spans="1:6">
      <c r="A11677" s="4" t="s">
        <v>1445</v>
      </c>
      <c r="C11677" s="4" t="s">
        <v>495</v>
      </c>
    </row>
    <row r="11678" spans="1:6">
      <c r="A11678" s="4" t="s">
        <v>2815</v>
      </c>
    </row>
    <row r="11679" spans="1:6">
      <c r="A11679" s="3" t="s">
        <v>1423</v>
      </c>
    </row>
    <row r="11680" spans="1:6">
      <c r="A11680" s="4" t="s">
        <v>1445</v>
      </c>
      <c r="C11680" s="4" t="s">
        <v>495</v>
      </c>
    </row>
    <row r="11681" spans="1:6">
      <c r="A11681" s="4" t="s">
        <v>2816</v>
      </c>
    </row>
    <row r="11682" spans="1:6">
      <c r="A11682" s="3" t="s">
        <v>1423</v>
      </c>
    </row>
    <row r="11683" spans="1:6">
      <c r="A11683" s="4" t="s">
        <v>1445</v>
      </c>
      <c r="C11683" s="4" t="s">
        <v>495</v>
      </c>
    </row>
    <row r="11684" spans="1:6">
      <c r="A11684" s="4" t="s">
        <v>2817</v>
      </c>
    </row>
    <row r="11685" spans="1:6">
      <c r="A11685" s="3" t="s">
        <v>1423</v>
      </c>
    </row>
    <row r="11686" spans="1:6">
      <c r="A11686" s="4" t="s">
        <v>1445</v>
      </c>
      <c r="C11686" s="4" t="s">
        <v>495</v>
      </c>
    </row>
    <row r="11687" spans="1:6">
      <c r="A11687" s="4" t="s">
        <v>2818</v>
      </c>
    </row>
    <row r="11688" spans="1:6">
      <c r="A11688" s="3" t="s">
        <v>1423</v>
      </c>
    </row>
    <row r="11689" spans="1:6">
      <c r="A11689" s="4" t="s">
        <v>1445</v>
      </c>
      <c r="C11689" s="4" t="s">
        <v>495</v>
      </c>
    </row>
    <row r="11690" spans="1:6">
      <c r="A11690" s="4" t="s">
        <v>2819</v>
      </c>
    </row>
    <row r="11691" spans="1:6">
      <c r="A11691" s="3" t="s">
        <v>1423</v>
      </c>
    </row>
    <row r="11692" spans="1:6">
      <c r="A11692" s="4" t="s">
        <v>1445</v>
      </c>
      <c r="C11692" s="4" t="s">
        <v>495</v>
      </c>
    </row>
    <row r="11693" spans="1:6">
      <c r="A11693" s="4" t="s">
        <v>2820</v>
      </c>
    </row>
    <row r="11694" spans="1:6">
      <c r="A11694" s="3" t="s">
        <v>1423</v>
      </c>
    </row>
    <row r="11695" spans="1:6">
      <c r="A11695" s="4" t="s">
        <v>1445</v>
      </c>
      <c r="C11695" s="4" t="s">
        <v>495</v>
      </c>
    </row>
    <row r="11696" spans="1:6">
      <c r="A11696" s="4" t="s">
        <v>2821</v>
      </c>
    </row>
    <row r="11697" spans="1:6">
      <c r="A11697" s="3" t="s">
        <v>1423</v>
      </c>
    </row>
    <row r="11698" spans="1:6">
      <c r="A11698" s="4" t="s">
        <v>1445</v>
      </c>
      <c r="C11698" s="4" t="s">
        <v>495</v>
      </c>
    </row>
    <row r="11699" spans="1:6">
      <c r="A11699" s="4" t="s">
        <v>2822</v>
      </c>
    </row>
    <row r="11700" spans="1:6">
      <c r="A11700" s="3" t="s">
        <v>1423</v>
      </c>
    </row>
    <row r="11701" spans="1:6">
      <c r="A11701" s="4" t="s">
        <v>1445</v>
      </c>
      <c r="C11701" s="4" t="s">
        <v>495</v>
      </c>
    </row>
    <row r="11702" spans="1:6">
      <c r="A11702" s="4" t="s">
        <v>2823</v>
      </c>
    </row>
    <row r="11703" spans="1:6">
      <c r="A11703" s="3" t="s">
        <v>1423</v>
      </c>
    </row>
    <row r="11704" spans="1:6">
      <c r="A11704" s="4" t="s">
        <v>1445</v>
      </c>
      <c r="C11704" s="4" t="s">
        <v>495</v>
      </c>
    </row>
    <row r="11705" spans="1:6">
      <c r="A11705" s="4" t="s">
        <v>2824</v>
      </c>
    </row>
    <row r="11706" spans="1:6">
      <c r="A11706" s="3" t="s">
        <v>1423</v>
      </c>
    </row>
    <row r="11707" spans="1:6">
      <c r="A11707" s="4" t="s">
        <v>1445</v>
      </c>
      <c r="C11707" s="4" t="s">
        <v>495</v>
      </c>
    </row>
    <row r="11708" spans="1:6">
      <c r="A11708" s="4" t="s">
        <v>2825</v>
      </c>
    </row>
    <row r="11709" spans="1:6">
      <c r="A11709" s="3" t="s">
        <v>1423</v>
      </c>
    </row>
    <row r="11710" spans="1:6">
      <c r="A11710" s="4" t="s">
        <v>1445</v>
      </c>
      <c r="C11710" s="4" t="s">
        <v>495</v>
      </c>
    </row>
    <row r="11711" spans="1:6">
      <c r="A11711" s="4" t="s">
        <v>2826</v>
      </c>
    </row>
    <row r="11712" spans="1:6">
      <c r="A11712" s="3" t="s">
        <v>1423</v>
      </c>
    </row>
    <row r="11713" spans="1:6">
      <c r="A11713" s="4" t="s">
        <v>1445</v>
      </c>
      <c r="C11713" s="4" t="s">
        <v>495</v>
      </c>
    </row>
    <row r="11714" spans="1:6">
      <c r="A11714" s="4" t="s">
        <v>2827</v>
      </c>
    </row>
    <row r="11715" spans="1:6">
      <c r="A11715" s="3" t="s">
        <v>1423</v>
      </c>
    </row>
    <row r="11716" spans="1:6">
      <c r="A11716" s="4" t="s">
        <v>1445</v>
      </c>
      <c r="C11716" s="4" t="s">
        <v>495</v>
      </c>
    </row>
    <row r="11717" spans="1:6">
      <c r="A11717" s="4" t="s">
        <v>2828</v>
      </c>
    </row>
    <row r="11718" spans="1:6">
      <c r="A11718" s="3" t="s">
        <v>1423</v>
      </c>
    </row>
    <row r="11719" spans="1:6">
      <c r="A11719" s="4" t="s">
        <v>1445</v>
      </c>
      <c r="C11719" s="4" t="s">
        <v>495</v>
      </c>
    </row>
    <row r="11720" spans="1:6">
      <c r="A11720" s="4" t="s">
        <v>2829</v>
      </c>
    </row>
    <row r="11721" spans="1:6">
      <c r="A11721" s="3" t="s">
        <v>1423</v>
      </c>
    </row>
    <row r="11722" spans="1:6">
      <c r="A11722" s="4" t="s">
        <v>1445</v>
      </c>
      <c r="C11722" s="4" t="s">
        <v>495</v>
      </c>
    </row>
    <row r="11723" spans="1:6">
      <c r="A11723" s="4" t="s">
        <v>2830</v>
      </c>
    </row>
    <row r="11724" spans="1:6">
      <c r="A11724" s="3" t="s">
        <v>1423</v>
      </c>
    </row>
    <row r="11725" spans="1:6">
      <c r="A11725" s="4" t="s">
        <v>1445</v>
      </c>
      <c r="C11725" s="4" t="s">
        <v>495</v>
      </c>
    </row>
    <row r="11726" spans="1:6">
      <c r="A11726" s="4" t="s">
        <v>2831</v>
      </c>
    </row>
    <row r="11727" spans="1:6">
      <c r="A11727" s="3" t="s">
        <v>1423</v>
      </c>
    </row>
    <row r="11728" spans="1:6">
      <c r="A11728" s="4" t="s">
        <v>1445</v>
      </c>
      <c r="C11728" s="4" t="s">
        <v>495</v>
      </c>
    </row>
    <row r="11729" spans="1:6">
      <c r="A11729" s="4" t="s">
        <v>2832</v>
      </c>
    </row>
    <row r="11730" spans="1:6">
      <c r="A11730" s="3" t="s">
        <v>1423</v>
      </c>
    </row>
    <row r="11731" spans="1:6">
      <c r="A11731" s="4" t="s">
        <v>1445</v>
      </c>
      <c r="C11731" s="4" t="s">
        <v>495</v>
      </c>
    </row>
    <row r="11732" spans="1:6">
      <c r="A11732" s="4" t="s">
        <v>2833</v>
      </c>
    </row>
    <row r="11733" spans="1:6">
      <c r="A11733" s="3" t="s">
        <v>1423</v>
      </c>
    </row>
    <row r="11734" spans="1:6">
      <c r="A11734" s="4" t="s">
        <v>1445</v>
      </c>
      <c r="C11734" s="4" t="s">
        <v>495</v>
      </c>
    </row>
    <row r="11735" spans="1:6">
      <c r="A11735" s="4" t="s">
        <v>2834</v>
      </c>
    </row>
    <row r="11736" spans="1:6">
      <c r="A11736" s="3" t="s">
        <v>1423</v>
      </c>
    </row>
    <row r="11737" spans="1:6">
      <c r="A11737" s="4" t="s">
        <v>1445</v>
      </c>
      <c r="C11737" s="4" t="s">
        <v>495</v>
      </c>
    </row>
    <row r="11738" spans="1:6">
      <c r="A11738" s="4" t="s">
        <v>2835</v>
      </c>
    </row>
    <row r="11739" spans="1:6">
      <c r="A11739" s="3" t="s">
        <v>1423</v>
      </c>
    </row>
    <row r="11740" spans="1:6">
      <c r="A11740" s="4" t="s">
        <v>1445</v>
      </c>
      <c r="C11740" s="4" t="s">
        <v>495</v>
      </c>
    </row>
    <row r="11741" spans="1:6">
      <c r="A11741" s="4" t="s">
        <v>2836</v>
      </c>
    </row>
    <row r="11742" spans="1:6">
      <c r="A11742" s="3" t="s">
        <v>1423</v>
      </c>
    </row>
    <row r="11743" spans="1:6">
      <c r="A11743" s="4" t="s">
        <v>1445</v>
      </c>
      <c r="C11743" s="4" t="s">
        <v>495</v>
      </c>
    </row>
    <row r="11744" spans="1:6">
      <c r="A11744" s="4" t="s">
        <v>2837</v>
      </c>
    </row>
    <row r="11745" spans="1:6">
      <c r="A11745" s="3" t="s">
        <v>1423</v>
      </c>
    </row>
    <row r="11746" spans="1:6">
      <c r="A11746" s="4" t="s">
        <v>1445</v>
      </c>
      <c r="C11746" s="4" t="s">
        <v>495</v>
      </c>
    </row>
    <row r="11747" spans="1:6">
      <c r="A11747" s="4" t="s">
        <v>2838</v>
      </c>
    </row>
    <row r="11748" spans="1:6">
      <c r="A11748" s="3" t="s">
        <v>1423</v>
      </c>
    </row>
    <row r="11749" spans="1:6">
      <c r="A11749" s="4" t="s">
        <v>1445</v>
      </c>
      <c r="C11749" s="4" t="s">
        <v>495</v>
      </c>
    </row>
    <row r="11750" spans="1:6">
      <c r="A11750" s="4" t="s">
        <v>2839</v>
      </c>
    </row>
    <row r="11751" spans="1:6">
      <c r="A11751" s="3" t="s">
        <v>1423</v>
      </c>
    </row>
    <row r="11752" spans="1:6">
      <c r="A11752" s="4" t="s">
        <v>1445</v>
      </c>
      <c r="C11752" s="4" t="s">
        <v>495</v>
      </c>
    </row>
    <row r="11753" spans="1:6">
      <c r="A11753" s="4" t="s">
        <v>2840</v>
      </c>
    </row>
    <row r="11754" spans="1:6">
      <c r="A11754" s="3" t="s">
        <v>1423</v>
      </c>
    </row>
    <row r="11755" spans="1:6">
      <c r="A11755" s="4" t="s">
        <v>1445</v>
      </c>
      <c r="C11755" s="4" t="s">
        <v>495</v>
      </c>
    </row>
    <row r="11756" spans="1:6">
      <c r="A11756" s="4" t="s">
        <v>2841</v>
      </c>
    </row>
    <row r="11757" spans="1:6">
      <c r="A11757" s="3" t="s">
        <v>1423</v>
      </c>
    </row>
    <row r="11758" spans="1:6">
      <c r="A11758" s="4" t="s">
        <v>1445</v>
      </c>
      <c r="C11758" s="4" t="s">
        <v>495</v>
      </c>
    </row>
    <row r="11759" spans="1:6">
      <c r="A11759" s="4" t="s">
        <v>2842</v>
      </c>
    </row>
    <row r="11760" spans="1:6">
      <c r="A11760" s="3" t="s">
        <v>1423</v>
      </c>
    </row>
    <row r="11761" spans="1:6">
      <c r="A11761" s="4" t="s">
        <v>1445</v>
      </c>
      <c r="C11761" s="4" t="s">
        <v>495</v>
      </c>
    </row>
    <row r="11762" spans="1:6">
      <c r="A11762" s="4" t="s">
        <v>2843</v>
      </c>
    </row>
    <row r="11763" spans="1:6">
      <c r="A11763" s="3" t="s">
        <v>1423</v>
      </c>
    </row>
    <row r="11764" spans="1:6">
      <c r="A11764" s="4" t="s">
        <v>1445</v>
      </c>
      <c r="C11764" s="4" t="s">
        <v>495</v>
      </c>
    </row>
    <row r="11765" spans="1:6">
      <c r="A11765" s="4" t="s">
        <v>2844</v>
      </c>
    </row>
    <row r="11766" spans="1:6">
      <c r="A11766" s="3" t="s">
        <v>1423</v>
      </c>
    </row>
    <row r="11767" spans="1:6">
      <c r="A11767" s="4" t="s">
        <v>1445</v>
      </c>
      <c r="C11767" s="4" t="s">
        <v>495</v>
      </c>
    </row>
    <row r="11768" spans="1:6">
      <c r="A11768" s="4" t="s">
        <v>2845</v>
      </c>
    </row>
    <row r="11769" spans="1:6">
      <c r="A11769" s="3" t="s">
        <v>1423</v>
      </c>
    </row>
    <row r="11770" spans="1:6">
      <c r="A11770" s="4" t="s">
        <v>1445</v>
      </c>
      <c r="C11770" s="4" t="s">
        <v>495</v>
      </c>
    </row>
    <row r="11771" spans="1:6">
      <c r="A11771" s="4" t="s">
        <v>2846</v>
      </c>
    </row>
    <row r="11772" spans="1:6">
      <c r="A11772" s="3" t="s">
        <v>1423</v>
      </c>
    </row>
    <row r="11773" spans="1:6">
      <c r="A11773" s="4" t="s">
        <v>1445</v>
      </c>
      <c r="C11773" s="4" t="s">
        <v>495</v>
      </c>
    </row>
    <row r="11774" spans="1:6">
      <c r="A11774" s="4" t="s">
        <v>2847</v>
      </c>
    </row>
    <row r="11775" spans="1:6">
      <c r="A11775" s="3" t="s">
        <v>1423</v>
      </c>
    </row>
    <row r="11776" spans="1:6">
      <c r="A11776" s="4" t="s">
        <v>1445</v>
      </c>
      <c r="C11776" s="4" t="s">
        <v>495</v>
      </c>
    </row>
    <row r="11777" spans="1:6">
      <c r="A11777" s="4" t="s">
        <v>2848</v>
      </c>
    </row>
    <row r="11778" spans="1:6">
      <c r="A11778" s="3" t="s">
        <v>1423</v>
      </c>
    </row>
    <row r="11779" spans="1:6">
      <c r="A11779" s="4" t="s">
        <v>1445</v>
      </c>
      <c r="C11779" s="4" t="s">
        <v>495</v>
      </c>
    </row>
    <row r="11780" spans="1:6">
      <c r="A11780" s="4" t="s">
        <v>2849</v>
      </c>
    </row>
    <row r="11781" spans="1:6">
      <c r="A11781" s="3" t="s">
        <v>1423</v>
      </c>
    </row>
    <row r="11782" spans="1:6">
      <c r="A11782" s="4" t="s">
        <v>1445</v>
      </c>
      <c r="C11782" s="4" t="s">
        <v>495</v>
      </c>
    </row>
    <row r="11783" spans="1:6">
      <c r="A11783" s="4" t="s">
        <v>2850</v>
      </c>
    </row>
    <row r="11784" spans="1:6">
      <c r="A11784" s="3" t="s">
        <v>1423</v>
      </c>
    </row>
    <row r="11785" spans="1:6">
      <c r="A11785" s="4" t="s">
        <v>1445</v>
      </c>
      <c r="C11785" s="4" t="s">
        <v>495</v>
      </c>
    </row>
    <row r="11786" spans="1:6">
      <c r="A11786" s="4" t="s">
        <v>2851</v>
      </c>
    </row>
    <row r="11787" spans="1:6">
      <c r="A11787" s="3" t="s">
        <v>1423</v>
      </c>
    </row>
    <row r="11788" spans="1:6">
      <c r="A11788" s="4" t="s">
        <v>1445</v>
      </c>
      <c r="C11788" s="4" t="s">
        <v>495</v>
      </c>
    </row>
    <row r="11789" spans="1:6">
      <c r="A11789" s="4" t="s">
        <v>2852</v>
      </c>
    </row>
    <row r="11790" spans="1:6">
      <c r="A11790" s="3" t="s">
        <v>1423</v>
      </c>
    </row>
    <row r="11791" spans="1:6">
      <c r="A11791" s="4" t="s">
        <v>1445</v>
      </c>
      <c r="C11791" s="4" t="s">
        <v>495</v>
      </c>
    </row>
    <row r="11792" spans="1:6">
      <c r="A11792" s="4" t="s">
        <v>2853</v>
      </c>
    </row>
    <row r="11793" spans="1:6">
      <c r="A11793" s="3" t="s">
        <v>1423</v>
      </c>
    </row>
    <row r="11794" spans="1:6">
      <c r="A11794" s="4" t="s">
        <v>1445</v>
      </c>
      <c r="C11794" s="4" t="s">
        <v>495</v>
      </c>
    </row>
    <row r="11795" spans="1:6">
      <c r="A11795" s="4" t="s">
        <v>2854</v>
      </c>
    </row>
    <row r="11796" spans="1:6">
      <c r="A11796" s="3" t="s">
        <v>1423</v>
      </c>
    </row>
    <row r="11797" spans="1:6">
      <c r="A11797" s="4" t="s">
        <v>1445</v>
      </c>
      <c r="C11797" s="4" t="s">
        <v>495</v>
      </c>
    </row>
    <row r="11798" spans="1:6">
      <c r="A11798" s="4" t="s">
        <v>2855</v>
      </c>
    </row>
    <row r="11799" spans="1:6">
      <c r="A11799" s="3" t="s">
        <v>1423</v>
      </c>
    </row>
    <row r="11800" spans="1:6">
      <c r="A11800" s="4" t="s">
        <v>1445</v>
      </c>
      <c r="C11800" s="4" t="s">
        <v>495</v>
      </c>
    </row>
    <row r="11801" spans="1:6">
      <c r="A11801" s="4" t="s">
        <v>2856</v>
      </c>
    </row>
    <row r="11802" spans="1:6">
      <c r="A11802" s="3" t="s">
        <v>1423</v>
      </c>
    </row>
    <row r="11803" spans="1:6">
      <c r="A11803" s="4" t="s">
        <v>1445</v>
      </c>
      <c r="C11803" s="4" t="s">
        <v>495</v>
      </c>
    </row>
    <row r="11804" spans="1:6">
      <c r="A11804" s="4" t="s">
        <v>2857</v>
      </c>
    </row>
    <row r="11805" spans="1:6">
      <c r="A11805" s="3" t="s">
        <v>1423</v>
      </c>
    </row>
    <row r="11806" spans="1:6">
      <c r="A11806" s="4" t="s">
        <v>1445</v>
      </c>
      <c r="C11806" s="4" t="s">
        <v>495</v>
      </c>
    </row>
    <row r="11807" spans="1:6">
      <c r="A11807" s="4" t="s">
        <v>2858</v>
      </c>
    </row>
    <row r="11808" spans="1:6">
      <c r="A11808" s="3" t="s">
        <v>1423</v>
      </c>
    </row>
    <row r="11809" spans="1:6">
      <c r="A11809" s="4" t="s">
        <v>1445</v>
      </c>
      <c r="C11809" s="4" t="s">
        <v>495</v>
      </c>
    </row>
    <row r="11810" spans="1:6">
      <c r="A11810" s="4" t="s">
        <v>2859</v>
      </c>
    </row>
    <row r="11811" spans="1:6">
      <c r="A11811" s="3" t="s">
        <v>1423</v>
      </c>
    </row>
    <row r="11812" spans="1:6">
      <c r="A11812" s="4" t="s">
        <v>1445</v>
      </c>
      <c r="C11812" s="4" t="s">
        <v>495</v>
      </c>
    </row>
    <row r="11813" spans="1:6">
      <c r="A11813" s="4" t="s">
        <v>2860</v>
      </c>
    </row>
    <row r="11814" spans="1:6">
      <c r="A11814" s="3" t="s">
        <v>1423</v>
      </c>
    </row>
    <row r="11815" spans="1:6">
      <c r="A11815" s="4" t="s">
        <v>1445</v>
      </c>
      <c r="C11815" s="4" t="s">
        <v>495</v>
      </c>
    </row>
    <row r="11816" spans="1:6">
      <c r="A11816" s="4" t="s">
        <v>2861</v>
      </c>
    </row>
    <row r="11817" spans="1:6">
      <c r="A11817" s="3" t="s">
        <v>1423</v>
      </c>
    </row>
    <row r="11818" spans="1:6">
      <c r="A11818" s="4" t="s">
        <v>1445</v>
      </c>
      <c r="C11818" s="4" t="s">
        <v>495</v>
      </c>
    </row>
    <row r="11819" spans="1:6">
      <c r="A11819" s="4" t="s">
        <v>2862</v>
      </c>
    </row>
    <row r="11820" spans="1:6">
      <c r="A11820" s="3" t="s">
        <v>1423</v>
      </c>
    </row>
    <row r="11821" spans="1:6">
      <c r="A11821" s="4" t="s">
        <v>1445</v>
      </c>
      <c r="C11821" s="4" t="s">
        <v>495</v>
      </c>
    </row>
    <row r="11822" spans="1:6">
      <c r="A11822" s="4" t="s">
        <v>2863</v>
      </c>
    </row>
    <row r="11823" spans="1:6">
      <c r="A11823" s="3" t="s">
        <v>1423</v>
      </c>
    </row>
    <row r="11824" spans="1:6">
      <c r="A11824" s="4" t="s">
        <v>1445</v>
      </c>
      <c r="C11824" s="4" t="s">
        <v>495</v>
      </c>
    </row>
    <row r="11825" spans="1:6">
      <c r="A11825" s="4" t="s">
        <v>2864</v>
      </c>
    </row>
    <row r="11826" spans="1:6">
      <c r="A11826" s="3" t="s">
        <v>1423</v>
      </c>
    </row>
    <row r="11827" spans="1:6">
      <c r="A11827" s="4" t="s">
        <v>1445</v>
      </c>
      <c r="C11827" s="4" t="s">
        <v>495</v>
      </c>
    </row>
    <row r="11828" spans="1:6">
      <c r="A11828" s="4" t="s">
        <v>2865</v>
      </c>
    </row>
    <row r="11829" spans="1:6">
      <c r="A11829" s="3" t="s">
        <v>1423</v>
      </c>
    </row>
    <row r="11830" spans="1:6">
      <c r="A11830" s="4" t="s">
        <v>1445</v>
      </c>
      <c r="C11830" s="4" t="s">
        <v>495</v>
      </c>
    </row>
    <row r="11831" spans="1:6">
      <c r="A11831" s="4" t="s">
        <v>2866</v>
      </c>
    </row>
    <row r="11832" spans="1:6">
      <c r="A11832" s="3" t="s">
        <v>1423</v>
      </c>
    </row>
    <row r="11833" spans="1:6">
      <c r="A11833" s="4" t="s">
        <v>1445</v>
      </c>
      <c r="C11833" s="4" t="s">
        <v>495</v>
      </c>
    </row>
    <row r="11834" spans="1:6">
      <c r="A11834" s="4" t="s">
        <v>2867</v>
      </c>
    </row>
    <row r="11835" spans="1:6">
      <c r="A11835" s="3" t="s">
        <v>1423</v>
      </c>
    </row>
    <row r="11836" spans="1:6">
      <c r="A11836" s="4" t="s">
        <v>1445</v>
      </c>
      <c r="C11836" s="4" t="s">
        <v>495</v>
      </c>
    </row>
    <row r="11837" spans="1:6">
      <c r="A11837" s="4" t="s">
        <v>2868</v>
      </c>
    </row>
    <row r="11838" spans="1:6">
      <c r="A11838" s="3" t="s">
        <v>1423</v>
      </c>
    </row>
    <row r="11839" spans="1:6">
      <c r="A11839" s="4" t="s">
        <v>1445</v>
      </c>
      <c r="C11839" s="4" t="s">
        <v>495</v>
      </c>
    </row>
    <row r="11840" spans="1:6">
      <c r="A11840" s="4" t="s">
        <v>2869</v>
      </c>
    </row>
    <row r="11841" spans="1:6">
      <c r="A11841" s="3" t="s">
        <v>1423</v>
      </c>
    </row>
    <row r="11842" spans="1:6">
      <c r="A11842" s="4" t="s">
        <v>1445</v>
      </c>
      <c r="C11842" s="4" t="s">
        <v>495</v>
      </c>
    </row>
    <row r="11843" spans="1:6">
      <c r="A11843" s="4" t="s">
        <v>2870</v>
      </c>
    </row>
    <row r="11844" spans="1:6">
      <c r="A11844" s="3" t="s">
        <v>1423</v>
      </c>
    </row>
    <row r="11845" spans="1:6">
      <c r="A11845" s="4" t="s">
        <v>1445</v>
      </c>
      <c r="C11845" s="4" t="s">
        <v>495</v>
      </c>
    </row>
    <row r="11846" spans="1:6">
      <c r="A11846" s="4" t="s">
        <v>2871</v>
      </c>
    </row>
    <row r="11847" spans="1:6">
      <c r="A11847" s="3" t="s">
        <v>1423</v>
      </c>
    </row>
    <row r="11848" spans="1:6">
      <c r="A11848" s="4" t="s">
        <v>1445</v>
      </c>
      <c r="C11848" s="4" t="s">
        <v>495</v>
      </c>
    </row>
    <row r="11849" spans="1:6">
      <c r="A11849" s="4" t="s">
        <v>2872</v>
      </c>
    </row>
    <row r="11850" spans="1:6">
      <c r="A11850" s="3" t="s">
        <v>1423</v>
      </c>
    </row>
    <row r="11851" spans="1:6">
      <c r="A11851" s="4" t="s">
        <v>1445</v>
      </c>
      <c r="C11851" s="4" t="s">
        <v>495</v>
      </c>
    </row>
    <row r="11852" spans="1:6">
      <c r="A11852" s="4" t="s">
        <v>2873</v>
      </c>
    </row>
    <row r="11853" spans="1:6">
      <c r="A11853" s="3" t="s">
        <v>1423</v>
      </c>
    </row>
    <row r="11854" spans="1:6">
      <c r="A11854" s="4" t="s">
        <v>1445</v>
      </c>
      <c r="C11854" s="4" t="s">
        <v>495</v>
      </c>
    </row>
    <row r="11855" spans="1:6">
      <c r="A11855" s="4" t="s">
        <v>2874</v>
      </c>
    </row>
    <row r="11856" spans="1:6">
      <c r="A11856" s="3" t="s">
        <v>1423</v>
      </c>
    </row>
    <row r="11857" spans="1:6">
      <c r="A11857" s="4" t="s">
        <v>1445</v>
      </c>
      <c r="C11857" s="4" t="s">
        <v>495</v>
      </c>
    </row>
    <row r="11858" spans="1:6">
      <c r="A11858" s="4" t="s">
        <v>2875</v>
      </c>
    </row>
    <row r="11859" spans="1:6">
      <c r="A11859" s="3" t="s">
        <v>1423</v>
      </c>
    </row>
    <row r="11860" spans="1:6">
      <c r="A11860" s="4" t="s">
        <v>1445</v>
      </c>
      <c r="C11860" s="4" t="s">
        <v>495</v>
      </c>
    </row>
    <row r="11861" spans="1:6">
      <c r="A11861" s="4" t="s">
        <v>2876</v>
      </c>
    </row>
    <row r="11862" spans="1:6">
      <c r="A11862" s="3" t="s">
        <v>1423</v>
      </c>
    </row>
    <row r="11863" spans="1:6">
      <c r="A11863" s="4" t="s">
        <v>1445</v>
      </c>
      <c r="C11863" s="4" t="s">
        <v>495</v>
      </c>
    </row>
    <row r="11864" spans="1:6">
      <c r="A11864" s="4" t="s">
        <v>2877</v>
      </c>
    </row>
    <row r="11865" spans="1:6">
      <c r="A11865" s="3" t="s">
        <v>1423</v>
      </c>
    </row>
    <row r="11866" spans="1:6">
      <c r="A11866" s="4" t="s">
        <v>1445</v>
      </c>
      <c r="C11866" s="4" t="s">
        <v>495</v>
      </c>
    </row>
    <row r="11867" spans="1:6">
      <c r="A11867" s="4" t="s">
        <v>2878</v>
      </c>
    </row>
    <row r="11868" spans="1:6">
      <c r="A11868" s="3" t="s">
        <v>1423</v>
      </c>
    </row>
    <row r="11869" spans="1:6">
      <c r="A11869" s="4" t="s">
        <v>1445</v>
      </c>
      <c r="C11869" s="4" t="s">
        <v>495</v>
      </c>
    </row>
    <row r="11870" spans="1:6">
      <c r="A11870" s="4" t="s">
        <v>2879</v>
      </c>
    </row>
    <row r="11871" spans="1:6">
      <c r="A11871" s="3" t="s">
        <v>1423</v>
      </c>
    </row>
    <row r="11872" spans="1:6">
      <c r="A11872" s="4" t="s">
        <v>1445</v>
      </c>
      <c r="C11872" s="4" t="s">
        <v>495</v>
      </c>
    </row>
    <row r="11873" spans="1:6">
      <c r="A11873" s="4" t="s">
        <v>2880</v>
      </c>
    </row>
    <row r="11874" spans="1:6">
      <c r="A11874" s="3" t="s">
        <v>1423</v>
      </c>
    </row>
    <row r="11875" spans="1:6">
      <c r="A11875" s="4" t="s">
        <v>1445</v>
      </c>
      <c r="C11875" s="4" t="s">
        <v>495</v>
      </c>
    </row>
    <row r="11876" spans="1:6">
      <c r="A11876" s="4" t="s">
        <v>2881</v>
      </c>
    </row>
    <row r="11877" spans="1:6">
      <c r="A11877" s="3" t="s">
        <v>1423</v>
      </c>
    </row>
    <row r="11878" spans="1:6">
      <c r="A11878" s="4" t="s">
        <v>1445</v>
      </c>
      <c r="C11878" s="4" t="s">
        <v>495</v>
      </c>
    </row>
    <row r="11879" spans="1:6">
      <c r="A11879" s="4" t="s">
        <v>2882</v>
      </c>
    </row>
    <row r="11880" spans="1:6">
      <c r="A11880" s="3" t="s">
        <v>1423</v>
      </c>
    </row>
    <row r="11881" spans="1:6">
      <c r="A11881" s="4" t="s">
        <v>1445</v>
      </c>
      <c r="C11881" s="4" t="s">
        <v>495</v>
      </c>
    </row>
    <row r="11882" spans="1:6">
      <c r="A11882" s="4" t="s">
        <v>2883</v>
      </c>
    </row>
    <row r="11883" spans="1:6">
      <c r="A11883" s="3" t="s">
        <v>1423</v>
      </c>
    </row>
    <row r="11884" spans="1:6">
      <c r="A11884" s="4" t="s">
        <v>1445</v>
      </c>
      <c r="C11884" s="4" t="s">
        <v>495</v>
      </c>
    </row>
    <row r="11885" spans="1:6">
      <c r="A11885" s="4" t="s">
        <v>2884</v>
      </c>
    </row>
    <row r="11886" spans="1:6">
      <c r="A11886" s="3" t="s">
        <v>1423</v>
      </c>
    </row>
    <row r="11887" spans="1:6">
      <c r="A11887" s="4" t="s">
        <v>1445</v>
      </c>
      <c r="C11887" s="4" t="s">
        <v>495</v>
      </c>
    </row>
    <row r="11888" spans="1:6">
      <c r="A11888" s="4" t="s">
        <v>2885</v>
      </c>
    </row>
    <row r="11889" spans="1:6">
      <c r="A11889" s="3" t="s">
        <v>1423</v>
      </c>
    </row>
    <row r="11890" spans="1:6">
      <c r="A11890" s="4" t="s">
        <v>1445</v>
      </c>
      <c r="C11890" s="4" t="s">
        <v>495</v>
      </c>
    </row>
    <row r="11891" spans="1:6">
      <c r="A11891" s="4" t="s">
        <v>2886</v>
      </c>
    </row>
    <row r="11892" spans="1:6">
      <c r="A11892" s="3" t="s">
        <v>1423</v>
      </c>
    </row>
    <row r="11893" spans="1:6">
      <c r="A11893" s="4" t="s">
        <v>1445</v>
      </c>
      <c r="C11893" s="4" t="s">
        <v>495</v>
      </c>
    </row>
    <row r="11894" spans="1:6">
      <c r="A11894" s="4" t="s">
        <v>2887</v>
      </c>
    </row>
    <row r="11895" spans="1:6">
      <c r="A11895" s="3" t="s">
        <v>1423</v>
      </c>
    </row>
    <row r="11896" spans="1:6">
      <c r="A11896" s="4" t="s">
        <v>1445</v>
      </c>
      <c r="C11896" s="4" t="s">
        <v>495</v>
      </c>
    </row>
    <row r="11897" spans="1:6">
      <c r="A11897" s="4" t="s">
        <v>2888</v>
      </c>
    </row>
    <row r="11898" spans="1:6">
      <c r="A11898" s="3" t="s">
        <v>1423</v>
      </c>
    </row>
    <row r="11899" spans="1:6">
      <c r="A11899" s="4" t="s">
        <v>1445</v>
      </c>
      <c r="C11899" s="4" t="s">
        <v>495</v>
      </c>
    </row>
    <row r="11900" spans="1:6">
      <c r="A11900" s="4" t="s">
        <v>2889</v>
      </c>
    </row>
    <row r="11901" spans="1:6">
      <c r="A11901" s="3" t="s">
        <v>1423</v>
      </c>
    </row>
    <row r="11902" spans="1:6">
      <c r="A11902" s="4" t="s">
        <v>1445</v>
      </c>
      <c r="C11902" s="4" t="s">
        <v>495</v>
      </c>
    </row>
    <row r="11903" spans="1:6">
      <c r="A11903" s="4" t="s">
        <v>2890</v>
      </c>
    </row>
    <row r="11904" spans="1:6">
      <c r="A11904" s="3" t="s">
        <v>1423</v>
      </c>
    </row>
    <row r="11905" spans="1:6">
      <c r="A11905" s="4" t="s">
        <v>1445</v>
      </c>
      <c r="C11905" s="4" t="s">
        <v>495</v>
      </c>
    </row>
    <row r="11906" spans="1:6">
      <c r="A11906" s="4" t="s">
        <v>2891</v>
      </c>
    </row>
    <row r="11907" spans="1:6">
      <c r="A11907" s="3" t="s">
        <v>1423</v>
      </c>
    </row>
    <row r="11908" spans="1:6">
      <c r="A11908" s="4" t="s">
        <v>1445</v>
      </c>
      <c r="C11908" s="4" t="s">
        <v>495</v>
      </c>
    </row>
    <row r="11909" spans="1:6">
      <c r="A11909" s="4" t="s">
        <v>2892</v>
      </c>
    </row>
    <row r="11910" spans="1:6">
      <c r="A11910" s="3" t="s">
        <v>1423</v>
      </c>
    </row>
    <row r="11911" spans="1:6">
      <c r="A11911" s="4" t="s">
        <v>1445</v>
      </c>
      <c r="C11911" s="4" t="s">
        <v>495</v>
      </c>
    </row>
    <row r="11912" spans="1:6">
      <c r="A11912" s="4" t="s">
        <v>2893</v>
      </c>
    </row>
    <row r="11913" spans="1:6">
      <c r="A11913" s="3" t="s">
        <v>1423</v>
      </c>
    </row>
    <row r="11914" spans="1:6">
      <c r="A11914" s="4" t="s">
        <v>1445</v>
      </c>
      <c r="C11914" s="4" t="s">
        <v>495</v>
      </c>
    </row>
    <row r="11915" spans="1:6">
      <c r="A11915" s="4" t="s">
        <v>2894</v>
      </c>
    </row>
    <row r="11916" spans="1:6">
      <c r="A11916" s="3" t="s">
        <v>1423</v>
      </c>
    </row>
    <row r="11917" spans="1:6">
      <c r="A11917" s="4" t="s">
        <v>1445</v>
      </c>
      <c r="C11917" s="4" t="s">
        <v>495</v>
      </c>
    </row>
    <row r="11918" spans="1:6">
      <c r="A11918" s="4" t="s">
        <v>2895</v>
      </c>
    </row>
    <row r="11919" spans="1:6">
      <c r="A11919" s="3" t="s">
        <v>1423</v>
      </c>
    </row>
    <row r="11920" spans="1:6">
      <c r="A11920" s="4" t="s">
        <v>1445</v>
      </c>
      <c r="C11920" s="4" t="s">
        <v>495</v>
      </c>
    </row>
    <row r="11921" spans="1:6">
      <c r="A11921" s="4" t="s">
        <v>2896</v>
      </c>
    </row>
    <row r="11922" spans="1:6">
      <c r="A11922" s="3" t="s">
        <v>1423</v>
      </c>
    </row>
    <row r="11923" spans="1:6">
      <c r="A11923" s="4" t="s">
        <v>1445</v>
      </c>
      <c r="C11923" s="4" t="s">
        <v>495</v>
      </c>
    </row>
    <row r="11924" spans="1:6">
      <c r="A11924" s="4" t="s">
        <v>2897</v>
      </c>
    </row>
    <row r="11925" spans="1:6">
      <c r="A11925" s="3" t="s">
        <v>1423</v>
      </c>
    </row>
    <row r="11926" spans="1:6">
      <c r="A11926" s="4" t="s">
        <v>1445</v>
      </c>
      <c r="C11926" s="4" t="s">
        <v>495</v>
      </c>
    </row>
    <row r="11927" spans="1:6">
      <c r="A11927" s="4" t="s">
        <v>2898</v>
      </c>
    </row>
    <row r="11928" spans="1:6">
      <c r="A11928" s="3" t="s">
        <v>1423</v>
      </c>
    </row>
    <row r="11929" spans="1:6">
      <c r="A11929" s="4" t="s">
        <v>1445</v>
      </c>
      <c r="C11929" s="4" t="s">
        <v>495</v>
      </c>
    </row>
    <row r="11930" spans="1:6">
      <c r="A11930" s="4" t="s">
        <v>2899</v>
      </c>
    </row>
    <row r="11931" spans="1:6">
      <c r="A11931" s="3" t="s">
        <v>1423</v>
      </c>
    </row>
    <row r="11932" spans="1:6">
      <c r="A11932" s="4" t="s">
        <v>1445</v>
      </c>
      <c r="C11932" s="4" t="s">
        <v>495</v>
      </c>
    </row>
    <row r="11933" spans="1:6">
      <c r="A11933" s="4" t="s">
        <v>2900</v>
      </c>
    </row>
    <row r="11934" spans="1:6">
      <c r="A11934" s="3" t="s">
        <v>1423</v>
      </c>
    </row>
    <row r="11935" spans="1:6">
      <c r="A11935" s="4" t="s">
        <v>1445</v>
      </c>
      <c r="C11935" s="4" t="s">
        <v>495</v>
      </c>
    </row>
    <row r="11936" spans="1:6">
      <c r="A11936" s="4" t="s">
        <v>2901</v>
      </c>
    </row>
    <row r="11937" spans="1:6">
      <c r="A11937" s="3" t="s">
        <v>1423</v>
      </c>
    </row>
    <row r="11938" spans="1:6">
      <c r="A11938" s="4" t="s">
        <v>1445</v>
      </c>
      <c r="C11938" s="4" t="s">
        <v>495</v>
      </c>
    </row>
    <row r="11939" spans="1:6">
      <c r="A11939" s="4" t="s">
        <v>2902</v>
      </c>
    </row>
    <row r="11940" spans="1:6">
      <c r="A11940" s="3" t="s">
        <v>1423</v>
      </c>
    </row>
    <row r="11941" spans="1:6">
      <c r="A11941" s="4" t="s">
        <v>1445</v>
      </c>
      <c r="C11941" s="4" t="s">
        <v>495</v>
      </c>
    </row>
    <row r="11942" spans="1:6">
      <c r="A11942" s="4" t="s">
        <v>2903</v>
      </c>
    </row>
    <row r="11943" spans="1:6">
      <c r="A11943" s="3" t="s">
        <v>1423</v>
      </c>
    </row>
    <row r="11944" spans="1:6">
      <c r="A11944" s="4" t="s">
        <v>1445</v>
      </c>
      <c r="C11944" s="4" t="s">
        <v>495</v>
      </c>
    </row>
    <row r="11945" spans="1:6">
      <c r="A11945" s="4" t="s">
        <v>2904</v>
      </c>
    </row>
    <row r="11946" spans="1:6">
      <c r="A11946" s="3" t="s">
        <v>1423</v>
      </c>
    </row>
    <row r="11947" spans="1:6">
      <c r="A11947" s="4" t="s">
        <v>1445</v>
      </c>
      <c r="C11947" s="4" t="s">
        <v>495</v>
      </c>
    </row>
    <row r="11948" spans="1:6">
      <c r="A11948" s="4" t="s">
        <v>2905</v>
      </c>
    </row>
    <row r="11949" spans="1:6">
      <c r="A11949" s="3" t="s">
        <v>1423</v>
      </c>
    </row>
    <row r="11950" spans="1:6">
      <c r="A11950" s="4" t="s">
        <v>1445</v>
      </c>
      <c r="C11950" s="4" t="s">
        <v>495</v>
      </c>
    </row>
    <row r="11951" spans="1:6">
      <c r="A11951" s="4" t="s">
        <v>2906</v>
      </c>
    </row>
    <row r="11952" spans="1:6">
      <c r="A11952" s="3" t="s">
        <v>1423</v>
      </c>
    </row>
    <row r="11953" spans="1:6">
      <c r="A11953" s="4" t="s">
        <v>1445</v>
      </c>
      <c r="C11953" s="4" t="s">
        <v>495</v>
      </c>
    </row>
    <row r="11954" spans="1:6">
      <c r="A11954" s="4" t="s">
        <v>2907</v>
      </c>
    </row>
    <row r="11955" spans="1:6">
      <c r="A11955" s="3" t="s">
        <v>1423</v>
      </c>
    </row>
    <row r="11956" spans="1:6">
      <c r="A11956" s="4" t="s">
        <v>1445</v>
      </c>
      <c r="C11956" s="4" t="s">
        <v>495</v>
      </c>
    </row>
    <row r="11957" spans="1:6">
      <c r="A11957" s="4" t="s">
        <v>2908</v>
      </c>
    </row>
    <row r="11958" spans="1:6">
      <c r="A11958" s="3" t="s">
        <v>1423</v>
      </c>
    </row>
    <row r="11959" spans="1:6">
      <c r="A11959" s="4" t="s">
        <v>1445</v>
      </c>
      <c r="C11959" s="4" t="s">
        <v>495</v>
      </c>
    </row>
    <row r="11960" spans="1:6">
      <c r="A11960" s="4" t="s">
        <v>2909</v>
      </c>
    </row>
    <row r="11961" spans="1:6">
      <c r="A11961" s="3" t="s">
        <v>1423</v>
      </c>
    </row>
    <row r="11962" spans="1:6">
      <c r="A11962" s="4" t="s">
        <v>1445</v>
      </c>
      <c r="C11962" s="4" t="s">
        <v>495</v>
      </c>
    </row>
    <row r="11963" spans="1:6">
      <c r="A11963" s="4" t="s">
        <v>2910</v>
      </c>
    </row>
    <row r="11964" spans="1:6">
      <c r="A11964" s="3" t="s">
        <v>1423</v>
      </c>
    </row>
    <row r="11965" spans="1:6">
      <c r="A11965" s="4" t="s">
        <v>1445</v>
      </c>
      <c r="C11965" s="4" t="s">
        <v>495</v>
      </c>
    </row>
    <row r="11966" spans="1:6">
      <c r="A11966" s="4" t="s">
        <v>2911</v>
      </c>
    </row>
    <row r="11967" spans="1:6">
      <c r="A11967" s="3" t="s">
        <v>1423</v>
      </c>
    </row>
    <row r="11968" spans="1:6">
      <c r="A11968" s="4" t="s">
        <v>1445</v>
      </c>
      <c r="C11968" s="4" t="s">
        <v>495</v>
      </c>
    </row>
    <row r="11969" spans="1:6">
      <c r="A11969" s="4" t="s">
        <v>2912</v>
      </c>
    </row>
    <row r="11970" spans="1:6">
      <c r="A11970" s="3" t="s">
        <v>1423</v>
      </c>
    </row>
    <row r="11971" spans="1:6">
      <c r="A11971" s="4" t="s">
        <v>1445</v>
      </c>
      <c r="C11971" s="4" t="s">
        <v>495</v>
      </c>
    </row>
    <row r="11972" spans="1:6">
      <c r="A11972" s="4" t="s">
        <v>2913</v>
      </c>
    </row>
    <row r="11973" spans="1:6">
      <c r="A11973" s="3" t="s">
        <v>1423</v>
      </c>
    </row>
    <row r="11974" spans="1:6">
      <c r="A11974" s="4" t="s">
        <v>1445</v>
      </c>
      <c r="C11974" s="4" t="s">
        <v>495</v>
      </c>
    </row>
    <row r="11975" spans="1:6">
      <c r="A11975" s="4" t="s">
        <v>2914</v>
      </c>
    </row>
    <row r="11976" spans="1:6">
      <c r="A11976" s="3" t="s">
        <v>1423</v>
      </c>
    </row>
    <row r="11977" spans="1:6">
      <c r="A11977" s="4" t="s">
        <v>1445</v>
      </c>
      <c r="C11977" s="4" t="s">
        <v>495</v>
      </c>
    </row>
    <row r="11978" spans="1:6">
      <c r="A11978" s="4" t="s">
        <v>2915</v>
      </c>
    </row>
    <row r="11979" spans="1:6">
      <c r="A11979" s="3" t="s">
        <v>1423</v>
      </c>
    </row>
    <row r="11980" spans="1:6">
      <c r="A11980" s="4" t="s">
        <v>1445</v>
      </c>
      <c r="C11980" s="4" t="s">
        <v>495</v>
      </c>
    </row>
    <row r="11981" spans="1:6">
      <c r="A11981" s="4" t="s">
        <v>2916</v>
      </c>
    </row>
    <row r="11982" spans="1:6">
      <c r="A11982" s="3" t="s">
        <v>1423</v>
      </c>
    </row>
    <row r="11983" spans="1:6">
      <c r="A11983" s="4" t="s">
        <v>1445</v>
      </c>
      <c r="C11983" s="4" t="s">
        <v>495</v>
      </c>
    </row>
    <row r="11984" spans="1:6">
      <c r="A11984" s="4" t="s">
        <v>2917</v>
      </c>
    </row>
    <row r="11985" spans="1:6">
      <c r="A11985" s="3" t="s">
        <v>1423</v>
      </c>
    </row>
    <row r="11986" spans="1:6">
      <c r="A11986" s="4" t="s">
        <v>1445</v>
      </c>
      <c r="C11986" s="4" t="s">
        <v>495</v>
      </c>
    </row>
    <row r="11987" spans="1:6">
      <c r="A11987" s="4" t="s">
        <v>2918</v>
      </c>
    </row>
    <row r="11988" spans="1:6">
      <c r="A11988" s="3" t="s">
        <v>1423</v>
      </c>
    </row>
    <row r="11989" spans="1:6">
      <c r="A11989" s="4" t="s">
        <v>1445</v>
      </c>
      <c r="C11989" s="4" t="s">
        <v>495</v>
      </c>
    </row>
    <row r="11990" spans="1:6">
      <c r="A11990" s="4" t="s">
        <v>2919</v>
      </c>
    </row>
    <row r="11991" spans="1:6">
      <c r="A11991" s="3" t="s">
        <v>1423</v>
      </c>
    </row>
    <row r="11992" spans="1:6">
      <c r="A11992" s="4" t="s">
        <v>1445</v>
      </c>
      <c r="C11992" s="4" t="s">
        <v>495</v>
      </c>
    </row>
    <row r="11993" spans="1:6">
      <c r="A11993" s="4" t="s">
        <v>2920</v>
      </c>
    </row>
    <row r="11994" spans="1:6">
      <c r="A11994" s="3" t="s">
        <v>1423</v>
      </c>
    </row>
    <row r="11995" spans="1:6">
      <c r="A11995" s="4" t="s">
        <v>1445</v>
      </c>
      <c r="C11995" s="4" t="s">
        <v>495</v>
      </c>
    </row>
    <row r="11996" spans="1:6">
      <c r="A11996" s="4" t="s">
        <v>2921</v>
      </c>
    </row>
    <row r="11997" spans="1:6">
      <c r="A11997" s="3" t="s">
        <v>1423</v>
      </c>
    </row>
    <row r="11998" spans="1:6">
      <c r="A11998" s="4" t="s">
        <v>1445</v>
      </c>
      <c r="C11998" s="4" t="s">
        <v>495</v>
      </c>
    </row>
    <row r="11999" spans="1:6">
      <c r="A11999" s="4" t="s">
        <v>2922</v>
      </c>
    </row>
    <row r="12000" spans="1:6">
      <c r="A12000" s="3" t="s">
        <v>1423</v>
      </c>
    </row>
    <row r="12001" spans="1:6">
      <c r="A12001" s="4" t="s">
        <v>1445</v>
      </c>
      <c r="C12001" s="4" t="s">
        <v>495</v>
      </c>
    </row>
    <row r="12002" spans="1:6">
      <c r="A12002" s="4" t="s">
        <v>2923</v>
      </c>
    </row>
    <row r="12003" spans="1:6">
      <c r="A12003" s="3" t="s">
        <v>1423</v>
      </c>
    </row>
    <row r="12004" spans="1:6">
      <c r="A12004" s="4" t="s">
        <v>1445</v>
      </c>
      <c r="C12004" s="4" t="s">
        <v>495</v>
      </c>
    </row>
    <row r="12005" spans="1:6">
      <c r="A12005" s="4" t="s">
        <v>2924</v>
      </c>
    </row>
    <row r="12006" spans="1:6">
      <c r="A12006" s="3" t="s">
        <v>1423</v>
      </c>
    </row>
    <row r="12007" spans="1:6">
      <c r="A12007" s="4" t="s">
        <v>1445</v>
      </c>
      <c r="C12007" s="4" t="s">
        <v>495</v>
      </c>
    </row>
    <row r="12008" spans="1:6">
      <c r="A12008" s="4" t="s">
        <v>2925</v>
      </c>
    </row>
    <row r="12009" spans="1:6">
      <c r="A12009" s="3" t="s">
        <v>1423</v>
      </c>
    </row>
    <row r="12010" spans="1:6">
      <c r="A12010" s="4" t="s">
        <v>1445</v>
      </c>
      <c r="C12010" s="4" t="s">
        <v>495</v>
      </c>
    </row>
    <row r="12011" spans="1:6">
      <c r="A12011" s="4" t="s">
        <v>2926</v>
      </c>
    </row>
    <row r="12012" spans="1:6">
      <c r="A12012" s="3" t="s">
        <v>1423</v>
      </c>
    </row>
    <row r="12013" spans="1:6">
      <c r="A12013" s="4" t="s">
        <v>1445</v>
      </c>
      <c r="C12013" s="4" t="s">
        <v>495</v>
      </c>
    </row>
    <row r="12014" spans="1:6">
      <c r="A12014" s="4" t="s">
        <v>2927</v>
      </c>
    </row>
    <row r="12015" spans="1:6">
      <c r="A12015" s="3" t="s">
        <v>1423</v>
      </c>
    </row>
    <row r="12016" spans="1:6">
      <c r="A12016" s="4" t="s">
        <v>1445</v>
      </c>
      <c r="C12016" s="4" t="s">
        <v>495</v>
      </c>
    </row>
    <row r="12017" spans="1:6">
      <c r="A12017" s="4" t="s">
        <v>2928</v>
      </c>
    </row>
    <row r="12018" spans="1:6">
      <c r="A12018" s="3" t="s">
        <v>1423</v>
      </c>
    </row>
    <row r="12019" spans="1:6">
      <c r="A12019" s="4" t="s">
        <v>1445</v>
      </c>
      <c r="C12019" s="4" t="s">
        <v>495</v>
      </c>
    </row>
    <row r="12020" spans="1:6">
      <c r="A12020" s="4" t="s">
        <v>2929</v>
      </c>
    </row>
    <row r="12021" spans="1:6">
      <c r="A12021" s="3" t="s">
        <v>1423</v>
      </c>
    </row>
    <row r="12022" spans="1:6">
      <c r="A12022" s="4" t="s">
        <v>1445</v>
      </c>
      <c r="C12022" s="4" t="s">
        <v>495</v>
      </c>
    </row>
    <row r="12023" spans="1:6">
      <c r="A12023" s="4" t="s">
        <v>2930</v>
      </c>
    </row>
    <row r="12024" spans="1:6">
      <c r="A12024" s="3" t="s">
        <v>1423</v>
      </c>
    </row>
    <row r="12025" spans="1:6">
      <c r="A12025" s="4" t="s">
        <v>1445</v>
      </c>
      <c r="C12025" s="4" t="s">
        <v>495</v>
      </c>
    </row>
    <row r="12026" spans="1:6">
      <c r="A12026" s="4" t="s">
        <v>2931</v>
      </c>
    </row>
    <row r="12027" spans="1:6">
      <c r="A12027" s="3" t="s">
        <v>1423</v>
      </c>
    </row>
    <row r="12028" spans="1:6">
      <c r="A12028" s="4" t="s">
        <v>1445</v>
      </c>
      <c r="C12028" s="4" t="s">
        <v>495</v>
      </c>
    </row>
    <row r="12029" spans="1:6">
      <c r="A12029" s="4" t="s">
        <v>2932</v>
      </c>
    </row>
    <row r="12030" spans="1:6">
      <c r="A12030" s="3" t="s">
        <v>1423</v>
      </c>
    </row>
    <row r="12031" spans="1:6">
      <c r="A12031" s="4" t="s">
        <v>1445</v>
      </c>
      <c r="C12031" s="4" t="s">
        <v>495</v>
      </c>
    </row>
    <row r="12032" spans="1:6">
      <c r="A12032" s="4" t="s">
        <v>2933</v>
      </c>
    </row>
    <row r="12033" spans="1:6">
      <c r="A12033" s="3" t="s">
        <v>1423</v>
      </c>
    </row>
    <row r="12034" spans="1:6">
      <c r="A12034" s="4" t="s">
        <v>1445</v>
      </c>
      <c r="C12034" s="4" t="s">
        <v>495</v>
      </c>
    </row>
    <row r="12035" spans="1:6">
      <c r="A12035" s="4" t="s">
        <v>2934</v>
      </c>
    </row>
    <row r="12036" spans="1:6">
      <c r="A12036" s="3" t="s">
        <v>1423</v>
      </c>
    </row>
    <row r="12037" spans="1:6">
      <c r="A12037" s="4" t="s">
        <v>1445</v>
      </c>
      <c r="C12037" s="4" t="s">
        <v>495</v>
      </c>
    </row>
    <row r="12038" spans="1:6">
      <c r="A12038" s="4" t="s">
        <v>2935</v>
      </c>
    </row>
    <row r="12039" spans="1:6">
      <c r="A12039" s="3" t="s">
        <v>1423</v>
      </c>
    </row>
    <row r="12040" spans="1:6">
      <c r="A12040" s="4" t="s">
        <v>1445</v>
      </c>
      <c r="C12040" s="4" t="s">
        <v>495</v>
      </c>
    </row>
    <row r="12041" spans="1:6">
      <c r="A12041" s="4" t="s">
        <v>2936</v>
      </c>
    </row>
    <row r="12042" spans="1:6">
      <c r="A12042" s="3" t="s">
        <v>1423</v>
      </c>
    </row>
    <row r="12043" spans="1:6">
      <c r="A12043" s="4" t="s">
        <v>1445</v>
      </c>
      <c r="C12043" s="4" t="s">
        <v>495</v>
      </c>
    </row>
    <row r="12044" spans="1:6">
      <c r="A12044" s="4" t="s">
        <v>2937</v>
      </c>
    </row>
    <row r="12045" spans="1:6">
      <c r="A12045" s="3" t="s">
        <v>1423</v>
      </c>
    </row>
    <row r="12046" spans="1:6">
      <c r="A12046" s="4" t="s">
        <v>1445</v>
      </c>
      <c r="C12046" s="4" t="s">
        <v>495</v>
      </c>
    </row>
    <row r="12047" spans="1:6">
      <c r="A12047" s="4" t="s">
        <v>2938</v>
      </c>
    </row>
    <row r="12048" spans="1:6">
      <c r="A12048" s="3" t="s">
        <v>1423</v>
      </c>
    </row>
    <row r="12049" spans="1:6">
      <c r="A12049" s="4" t="s">
        <v>1445</v>
      </c>
      <c r="C12049" s="4" t="s">
        <v>495</v>
      </c>
    </row>
    <row r="12050" spans="1:6">
      <c r="A12050" s="4" t="s">
        <v>2939</v>
      </c>
    </row>
    <row r="12051" spans="1:6">
      <c r="A12051" s="3" t="s">
        <v>1423</v>
      </c>
    </row>
    <row r="12052" spans="1:6">
      <c r="A12052" s="4" t="s">
        <v>1445</v>
      </c>
      <c r="C12052" s="4" t="s">
        <v>495</v>
      </c>
    </row>
    <row r="12053" spans="1:6">
      <c r="A12053" s="4" t="s">
        <v>2940</v>
      </c>
    </row>
    <row r="12054" spans="1:6">
      <c r="A12054" s="3" t="s">
        <v>1423</v>
      </c>
    </row>
    <row r="12055" spans="1:6">
      <c r="A12055" s="4" t="s">
        <v>1445</v>
      </c>
      <c r="C12055" s="4" t="s">
        <v>495</v>
      </c>
    </row>
    <row r="12056" spans="1:6">
      <c r="A12056" s="4" t="s">
        <v>2941</v>
      </c>
    </row>
    <row r="12057" spans="1:6">
      <c r="A12057" s="3" t="s">
        <v>1423</v>
      </c>
    </row>
    <row r="12058" spans="1:6">
      <c r="A12058" s="4" t="s">
        <v>1445</v>
      </c>
      <c r="C12058" s="4" t="s">
        <v>495</v>
      </c>
    </row>
    <row r="12059" spans="1:6">
      <c r="A12059" s="4" t="s">
        <v>2942</v>
      </c>
    </row>
    <row r="12060" spans="1:6">
      <c r="A12060" s="3" t="s">
        <v>1423</v>
      </c>
    </row>
    <row r="12061" spans="1:6">
      <c r="A12061" s="4" t="s">
        <v>1445</v>
      </c>
      <c r="C12061" s="4" t="s">
        <v>495</v>
      </c>
    </row>
    <row r="12062" spans="1:6">
      <c r="A12062" s="4" t="s">
        <v>2943</v>
      </c>
    </row>
    <row r="12063" spans="1:6">
      <c r="A12063" s="3" t="s">
        <v>1423</v>
      </c>
    </row>
    <row r="12064" spans="1:6">
      <c r="A12064" s="4" t="s">
        <v>1445</v>
      </c>
      <c r="C12064" s="4" t="s">
        <v>495</v>
      </c>
    </row>
    <row r="12065" spans="1:6">
      <c r="A12065" s="4" t="s">
        <v>2944</v>
      </c>
    </row>
    <row r="12066" spans="1:6">
      <c r="A12066" s="3" t="s">
        <v>1423</v>
      </c>
    </row>
    <row r="12067" spans="1:6">
      <c r="A12067" s="4" t="s">
        <v>1445</v>
      </c>
      <c r="C12067" s="4" t="s">
        <v>495</v>
      </c>
    </row>
    <row r="12068" spans="1:6">
      <c r="A12068" s="4" t="s">
        <v>2945</v>
      </c>
    </row>
    <row r="12069" spans="1:6">
      <c r="A12069" s="3" t="s">
        <v>1423</v>
      </c>
    </row>
    <row r="12070" spans="1:6">
      <c r="A12070" s="4" t="s">
        <v>1445</v>
      </c>
      <c r="C12070" s="4" t="s">
        <v>495</v>
      </c>
    </row>
    <row r="12071" spans="1:6">
      <c r="A12071" s="4" t="s">
        <v>2946</v>
      </c>
    </row>
    <row r="12072" spans="1:6">
      <c r="A12072" s="3" t="s">
        <v>1423</v>
      </c>
    </row>
    <row r="12073" spans="1:6">
      <c r="A12073" s="4" t="s">
        <v>1445</v>
      </c>
      <c r="C12073" s="4" t="s">
        <v>495</v>
      </c>
    </row>
    <row r="12074" spans="1:6">
      <c r="A12074" s="4" t="s">
        <v>2947</v>
      </c>
    </row>
    <row r="12075" spans="1:6">
      <c r="A12075" s="3" t="s">
        <v>1423</v>
      </c>
    </row>
    <row r="12076" spans="1:6">
      <c r="A12076" s="4" t="s">
        <v>1445</v>
      </c>
      <c r="C12076" s="4" t="s">
        <v>495</v>
      </c>
    </row>
    <row r="12077" spans="1:6">
      <c r="A12077" s="4" t="s">
        <v>2948</v>
      </c>
    </row>
    <row r="12078" spans="1:6">
      <c r="A12078" s="3" t="s">
        <v>1423</v>
      </c>
    </row>
    <row r="12079" spans="1:6">
      <c r="A12079" s="4" t="s">
        <v>1445</v>
      </c>
      <c r="C12079" s="4" t="s">
        <v>495</v>
      </c>
    </row>
    <row r="12080" spans="1:6">
      <c r="A12080" s="4" t="s">
        <v>2949</v>
      </c>
    </row>
    <row r="12081" spans="1:6">
      <c r="A12081" s="3" t="s">
        <v>1423</v>
      </c>
    </row>
    <row r="12082" spans="1:6">
      <c r="A12082" s="4" t="s">
        <v>1445</v>
      </c>
      <c r="C12082" s="4" t="s">
        <v>495</v>
      </c>
    </row>
    <row r="12083" spans="1:6">
      <c r="A12083" s="4" t="s">
        <v>2950</v>
      </c>
    </row>
    <row r="12084" spans="1:6">
      <c r="A12084" s="3" t="s">
        <v>1423</v>
      </c>
    </row>
    <row r="12085" spans="1:6">
      <c r="A12085" s="4" t="s">
        <v>1445</v>
      </c>
      <c r="C12085" s="4" t="s">
        <v>495</v>
      </c>
    </row>
    <row r="12086" spans="1:6">
      <c r="A12086" s="4" t="s">
        <v>2951</v>
      </c>
    </row>
    <row r="12087" spans="1:6">
      <c r="A12087" s="3" t="s">
        <v>1423</v>
      </c>
    </row>
    <row r="12088" spans="1:6">
      <c r="A12088" s="4" t="s">
        <v>1445</v>
      </c>
      <c r="C12088" s="4" t="s">
        <v>495</v>
      </c>
    </row>
    <row r="12089" spans="1:6">
      <c r="A12089" s="4" t="s">
        <v>2952</v>
      </c>
    </row>
    <row r="12090" spans="1:6">
      <c r="A12090" s="3" t="s">
        <v>1423</v>
      </c>
    </row>
    <row r="12091" spans="1:6">
      <c r="A12091" s="4" t="s">
        <v>1445</v>
      </c>
      <c r="C12091" s="4" t="s">
        <v>495</v>
      </c>
    </row>
    <row r="12092" spans="1:6">
      <c r="A12092" s="4" t="s">
        <v>2953</v>
      </c>
    </row>
    <row r="12093" spans="1:6">
      <c r="A12093" s="3" t="s">
        <v>1423</v>
      </c>
    </row>
    <row r="12094" spans="1:6">
      <c r="A12094" s="4" t="s">
        <v>1445</v>
      </c>
      <c r="C12094" s="4" t="s">
        <v>495</v>
      </c>
    </row>
    <row r="12095" spans="1:6">
      <c r="A12095" s="4" t="s">
        <v>2954</v>
      </c>
    </row>
    <row r="12096" spans="1:6">
      <c r="A12096" s="3" t="s">
        <v>1423</v>
      </c>
    </row>
    <row r="12097" spans="1:6">
      <c r="A12097" s="4" t="s">
        <v>1445</v>
      </c>
      <c r="C12097" s="4" t="s">
        <v>495</v>
      </c>
    </row>
    <row r="12098" spans="1:6">
      <c r="A12098" s="4" t="s">
        <v>2955</v>
      </c>
    </row>
    <row r="12099" spans="1:6">
      <c r="A12099" s="3" t="s">
        <v>1423</v>
      </c>
    </row>
    <row r="12100" spans="1:6">
      <c r="A12100" s="4" t="s">
        <v>1445</v>
      </c>
      <c r="C12100" s="4" t="s">
        <v>495</v>
      </c>
    </row>
    <row r="12101" spans="1:6">
      <c r="A12101" s="4" t="s">
        <v>2956</v>
      </c>
    </row>
    <row r="12102" spans="1:6">
      <c r="A12102" s="3" t="s">
        <v>1423</v>
      </c>
    </row>
    <row r="12103" spans="1:6">
      <c r="A12103" s="4" t="s">
        <v>1445</v>
      </c>
      <c r="C12103" s="4" t="s">
        <v>495</v>
      </c>
    </row>
    <row r="12104" spans="1:6">
      <c r="A12104" s="4" t="s">
        <v>2957</v>
      </c>
    </row>
    <row r="12105" spans="1:6">
      <c r="A12105" s="3" t="s">
        <v>1423</v>
      </c>
    </row>
    <row r="12106" spans="1:6">
      <c r="A12106" s="4" t="s">
        <v>1445</v>
      </c>
      <c r="C12106" s="4" t="s">
        <v>495</v>
      </c>
    </row>
    <row r="12107" spans="1:6">
      <c r="A12107" s="4" t="s">
        <v>2958</v>
      </c>
    </row>
    <row r="12108" spans="1:6">
      <c r="A12108" s="3" t="s">
        <v>1423</v>
      </c>
    </row>
    <row r="12109" spans="1:6">
      <c r="A12109" s="4" t="s">
        <v>1445</v>
      </c>
      <c r="C12109" s="4" t="s">
        <v>495</v>
      </c>
    </row>
    <row r="12110" spans="1:6">
      <c r="A12110" s="4" t="s">
        <v>2959</v>
      </c>
    </row>
    <row r="12111" spans="1:6">
      <c r="A12111" s="3" t="s">
        <v>1423</v>
      </c>
    </row>
    <row r="12112" spans="1:6">
      <c r="A12112" s="4" t="s">
        <v>1445</v>
      </c>
      <c r="C12112" s="4" t="s">
        <v>495</v>
      </c>
    </row>
    <row r="12113" spans="1:6">
      <c r="A12113" s="4" t="s">
        <v>2960</v>
      </c>
    </row>
    <row r="12114" spans="1:6">
      <c r="A12114" s="3" t="s">
        <v>1423</v>
      </c>
    </row>
    <row r="12115" spans="1:6">
      <c r="A12115" s="4" t="s">
        <v>1445</v>
      </c>
      <c r="C12115" s="4" t="s">
        <v>495</v>
      </c>
    </row>
    <row r="12116" spans="1:6">
      <c r="A12116" s="4" t="s">
        <v>2961</v>
      </c>
    </row>
    <row r="12117" spans="1:6">
      <c r="A12117" s="3" t="s">
        <v>1423</v>
      </c>
    </row>
    <row r="12118" spans="1:6">
      <c r="A12118" s="4" t="s">
        <v>1445</v>
      </c>
      <c r="C12118" s="4" t="s">
        <v>495</v>
      </c>
    </row>
    <row r="12119" spans="1:6">
      <c r="A12119" s="4" t="s">
        <v>2962</v>
      </c>
    </row>
    <row r="12120" spans="1:6">
      <c r="A12120" s="3" t="s">
        <v>1423</v>
      </c>
    </row>
    <row r="12121" spans="1:6">
      <c r="A12121" s="4" t="s">
        <v>1445</v>
      </c>
      <c r="C12121" s="4" t="s">
        <v>495</v>
      </c>
    </row>
    <row r="12122" spans="1:6">
      <c r="A12122" s="4" t="s">
        <v>2963</v>
      </c>
    </row>
    <row r="12123" spans="1:6">
      <c r="A12123" s="3" t="s">
        <v>1423</v>
      </c>
    </row>
    <row r="12124" spans="1:6">
      <c r="A12124" s="4" t="s">
        <v>1445</v>
      </c>
      <c r="C12124" s="4" t="s">
        <v>495</v>
      </c>
    </row>
    <row r="12125" spans="1:6">
      <c r="A12125" s="4" t="s">
        <v>2964</v>
      </c>
    </row>
    <row r="12126" spans="1:6">
      <c r="A12126" s="3" t="s">
        <v>1423</v>
      </c>
    </row>
    <row r="12127" spans="1:6">
      <c r="A12127" s="4" t="s">
        <v>1445</v>
      </c>
      <c r="C12127" s="4" t="s">
        <v>495</v>
      </c>
    </row>
    <row r="12128" spans="1:6">
      <c r="A12128" s="4" t="s">
        <v>2965</v>
      </c>
    </row>
    <row r="12129" spans="1:6">
      <c r="A12129" s="3" t="s">
        <v>1423</v>
      </c>
    </row>
    <row r="12130" spans="1:6">
      <c r="A12130" s="4" t="s">
        <v>1445</v>
      </c>
      <c r="C12130" s="4" t="s">
        <v>495</v>
      </c>
    </row>
    <row r="12131" spans="1:6">
      <c r="A12131" s="4" t="s">
        <v>2966</v>
      </c>
    </row>
    <row r="12132" spans="1:6">
      <c r="A12132" s="3" t="s">
        <v>1423</v>
      </c>
    </row>
    <row r="12133" spans="1:6">
      <c r="A12133" s="4" t="s">
        <v>1445</v>
      </c>
      <c r="C12133" s="4" t="s">
        <v>495</v>
      </c>
    </row>
    <row r="12134" spans="1:6">
      <c r="A12134" s="4" t="s">
        <v>2967</v>
      </c>
    </row>
    <row r="12135" spans="1:6">
      <c r="A12135" s="3" t="s">
        <v>1423</v>
      </c>
    </row>
    <row r="12136" spans="1:6">
      <c r="A12136" s="4" t="s">
        <v>1445</v>
      </c>
      <c r="C12136" s="4" t="s">
        <v>495</v>
      </c>
    </row>
    <row r="12137" spans="1:6">
      <c r="A12137" s="4" t="s">
        <v>2968</v>
      </c>
    </row>
    <row r="12138" spans="1:6">
      <c r="A12138" s="3" t="s">
        <v>1423</v>
      </c>
    </row>
    <row r="12139" spans="1:6">
      <c r="A12139" s="4" t="s">
        <v>1445</v>
      </c>
      <c r="C12139" s="4" t="s">
        <v>495</v>
      </c>
    </row>
    <row r="12140" spans="1:6">
      <c r="A12140" s="4" t="s">
        <v>2969</v>
      </c>
    </row>
    <row r="12141" spans="1:6">
      <c r="A12141" s="3" t="s">
        <v>1423</v>
      </c>
    </row>
    <row r="12142" spans="1:6">
      <c r="A12142" s="4" t="s">
        <v>1445</v>
      </c>
      <c r="C12142" s="4" t="s">
        <v>495</v>
      </c>
    </row>
    <row r="12143" spans="1:6">
      <c r="A12143" s="4" t="s">
        <v>2970</v>
      </c>
    </row>
    <row r="12144" spans="1:6">
      <c r="A12144" s="3" t="s">
        <v>1423</v>
      </c>
    </row>
    <row r="12145" spans="1:6">
      <c r="A12145" s="4" t="s">
        <v>1445</v>
      </c>
      <c r="C12145" s="4" t="s">
        <v>495</v>
      </c>
    </row>
    <row r="12146" spans="1:6">
      <c r="A12146" s="4" t="s">
        <v>2971</v>
      </c>
    </row>
    <row r="12147" spans="1:6">
      <c r="A12147" s="3" t="s">
        <v>1423</v>
      </c>
    </row>
    <row r="12148" spans="1:6">
      <c r="A12148" s="4" t="s">
        <v>1445</v>
      </c>
      <c r="C12148" s="4" t="s">
        <v>495</v>
      </c>
    </row>
    <row r="12149" spans="1:6">
      <c r="A12149" s="4" t="s">
        <v>2972</v>
      </c>
    </row>
    <row r="12150" spans="1:6">
      <c r="A12150" s="3" t="s">
        <v>1423</v>
      </c>
    </row>
    <row r="12151" spans="1:6">
      <c r="A12151" s="4" t="s">
        <v>1445</v>
      </c>
      <c r="C12151" s="4" t="s">
        <v>495</v>
      </c>
    </row>
    <row r="12152" spans="1:6">
      <c r="A12152" s="4" t="s">
        <v>2973</v>
      </c>
    </row>
    <row r="12153" spans="1:6">
      <c r="A12153" s="3" t="s">
        <v>1423</v>
      </c>
    </row>
    <row r="12154" spans="1:6">
      <c r="A12154" s="4" t="s">
        <v>1445</v>
      </c>
      <c r="C12154" s="4" t="s">
        <v>495</v>
      </c>
    </row>
    <row r="12155" spans="1:6">
      <c r="A12155" s="4" t="s">
        <v>2974</v>
      </c>
    </row>
    <row r="12156" spans="1:6">
      <c r="A12156" s="3" t="s">
        <v>1423</v>
      </c>
    </row>
    <row r="12157" spans="1:6">
      <c r="A12157" s="4" t="s">
        <v>1445</v>
      </c>
      <c r="C12157" s="4" t="s">
        <v>495</v>
      </c>
    </row>
    <row r="12158" spans="1:6">
      <c r="A12158" s="4" t="s">
        <v>2975</v>
      </c>
    </row>
    <row r="12159" spans="1:6">
      <c r="A12159" s="3" t="s">
        <v>1423</v>
      </c>
    </row>
    <row r="12160" spans="1:6">
      <c r="A12160" s="4" t="s">
        <v>1445</v>
      </c>
      <c r="C12160" s="4" t="s">
        <v>495</v>
      </c>
    </row>
    <row r="12161" spans="1:6">
      <c r="A12161" s="4" t="s">
        <v>2976</v>
      </c>
    </row>
    <row r="12162" spans="1:6">
      <c r="A12162" s="3" t="s">
        <v>1423</v>
      </c>
    </row>
    <row r="12163" spans="1:6">
      <c r="A12163" s="4" t="s">
        <v>1445</v>
      </c>
      <c r="C12163" s="4" t="s">
        <v>495</v>
      </c>
    </row>
    <row r="12164" spans="1:6">
      <c r="A12164" s="4" t="s">
        <v>2977</v>
      </c>
    </row>
    <row r="12165" spans="1:6">
      <c r="A12165" s="3" t="s">
        <v>1423</v>
      </c>
    </row>
    <row r="12166" spans="1:6">
      <c r="A12166" s="4" t="s">
        <v>1445</v>
      </c>
      <c r="C12166" s="4" t="s">
        <v>495</v>
      </c>
    </row>
    <row r="12167" spans="1:6">
      <c r="A12167" s="4" t="s">
        <v>2978</v>
      </c>
    </row>
    <row r="12168" spans="1:6">
      <c r="A12168" s="3" t="s">
        <v>1423</v>
      </c>
    </row>
    <row r="12169" spans="1:6">
      <c r="A12169" s="4" t="s">
        <v>1445</v>
      </c>
      <c r="C12169" s="4" t="s">
        <v>495</v>
      </c>
    </row>
    <row r="12170" spans="1:6">
      <c r="A12170" s="4" t="s">
        <v>2979</v>
      </c>
    </row>
    <row r="12171" spans="1:6">
      <c r="A12171" s="3" t="s">
        <v>1423</v>
      </c>
    </row>
    <row r="12172" spans="1:6">
      <c r="A12172" s="4" t="s">
        <v>1445</v>
      </c>
      <c r="C12172" s="4" t="s">
        <v>495</v>
      </c>
    </row>
    <row r="12173" spans="1:6">
      <c r="A12173" s="4" t="s">
        <v>2980</v>
      </c>
    </row>
    <row r="12174" spans="1:6">
      <c r="A12174" s="3" t="s">
        <v>1423</v>
      </c>
    </row>
    <row r="12175" spans="1:6">
      <c r="A12175" s="4" t="s">
        <v>1445</v>
      </c>
      <c r="C12175" s="4" t="s">
        <v>495</v>
      </c>
    </row>
    <row r="12176" spans="1:6">
      <c r="A12176" s="4" t="s">
        <v>2981</v>
      </c>
    </row>
    <row r="12177" spans="1:6">
      <c r="A12177" s="3" t="s">
        <v>1423</v>
      </c>
    </row>
    <row r="12178" spans="1:6">
      <c r="A12178" s="4" t="s">
        <v>1445</v>
      </c>
      <c r="C12178" s="4" t="s">
        <v>495</v>
      </c>
    </row>
    <row r="12179" spans="1:6">
      <c r="A12179" s="4" t="s">
        <v>2982</v>
      </c>
    </row>
    <row r="12180" spans="1:6">
      <c r="A12180" s="3" t="s">
        <v>1423</v>
      </c>
    </row>
    <row r="12181" spans="1:6">
      <c r="A12181" s="4" t="s">
        <v>1445</v>
      </c>
      <c r="C12181" s="4" t="s">
        <v>495</v>
      </c>
    </row>
    <row r="12182" spans="1:6">
      <c r="A12182" s="4" t="s">
        <v>2983</v>
      </c>
    </row>
    <row r="12183" spans="1:6">
      <c r="A12183" s="3" t="s">
        <v>1423</v>
      </c>
    </row>
    <row r="12184" spans="1:6">
      <c r="A12184" s="4" t="s">
        <v>1445</v>
      </c>
      <c r="C12184" s="4" t="s">
        <v>495</v>
      </c>
    </row>
    <row r="12185" spans="1:6">
      <c r="A12185" s="4" t="s">
        <v>2984</v>
      </c>
    </row>
    <row r="12186" spans="1:6">
      <c r="A12186" s="3" t="s">
        <v>1423</v>
      </c>
    </row>
    <row r="12187" spans="1:6">
      <c r="A12187" s="4" t="s">
        <v>1445</v>
      </c>
      <c r="C12187" s="4" t="s">
        <v>495</v>
      </c>
    </row>
    <row r="12188" spans="1:6">
      <c r="A12188" s="4" t="s">
        <v>2985</v>
      </c>
    </row>
    <row r="12189" spans="1:6">
      <c r="A12189" s="3" t="s">
        <v>1423</v>
      </c>
    </row>
    <row r="12190" spans="1:6">
      <c r="A12190" s="4" t="s">
        <v>1445</v>
      </c>
      <c r="C12190" s="4" t="s">
        <v>495</v>
      </c>
    </row>
    <row r="12191" spans="1:6">
      <c r="A12191" s="4" t="s">
        <v>2986</v>
      </c>
    </row>
    <row r="12192" spans="1:6">
      <c r="A12192" s="3" t="s">
        <v>1423</v>
      </c>
    </row>
    <row r="12193" spans="1:6">
      <c r="A12193" s="4" t="s">
        <v>1445</v>
      </c>
      <c r="C12193" s="4" t="s">
        <v>495</v>
      </c>
    </row>
    <row r="12194" spans="1:6">
      <c r="A12194" s="4" t="s">
        <v>2987</v>
      </c>
    </row>
    <row r="12195" spans="1:6">
      <c r="A12195" s="3" t="s">
        <v>1423</v>
      </c>
    </row>
    <row r="12196" spans="1:6">
      <c r="A12196" s="4" t="s">
        <v>1445</v>
      </c>
      <c r="C12196" s="4" t="s">
        <v>495</v>
      </c>
    </row>
    <row r="12197" spans="1:6">
      <c r="A12197" s="4" t="s">
        <v>2988</v>
      </c>
    </row>
    <row r="12198" spans="1:6">
      <c r="A12198" s="3" t="s">
        <v>1423</v>
      </c>
    </row>
    <row r="12199" spans="1:6">
      <c r="A12199" s="4" t="s">
        <v>1445</v>
      </c>
      <c r="C12199" s="4" t="s">
        <v>495</v>
      </c>
    </row>
    <row r="12200" spans="1:6">
      <c r="A12200" s="4" t="s">
        <v>2989</v>
      </c>
    </row>
    <row r="12201" spans="1:6">
      <c r="A12201" s="3" t="s">
        <v>1423</v>
      </c>
    </row>
    <row r="12202" spans="1:6">
      <c r="A12202" s="4" t="s">
        <v>1445</v>
      </c>
      <c r="C12202" s="4" t="s">
        <v>495</v>
      </c>
    </row>
    <row r="12203" spans="1:6">
      <c r="A12203" s="4" t="s">
        <v>2990</v>
      </c>
    </row>
    <row r="12204" spans="1:6">
      <c r="A12204" s="3" t="s">
        <v>1423</v>
      </c>
    </row>
    <row r="12205" spans="1:6">
      <c r="A12205" s="4" t="s">
        <v>1445</v>
      </c>
      <c r="C12205" s="4" t="s">
        <v>495</v>
      </c>
    </row>
    <row r="12206" spans="1:6">
      <c r="A12206" s="4" t="s">
        <v>2991</v>
      </c>
    </row>
    <row r="12207" spans="1:6">
      <c r="A12207" s="3" t="s">
        <v>1423</v>
      </c>
    </row>
    <row r="12208" spans="1:6">
      <c r="A12208" s="4" t="s">
        <v>1445</v>
      </c>
      <c r="C12208" s="4" t="s">
        <v>495</v>
      </c>
    </row>
    <row r="12209" spans="1:6">
      <c r="A12209" s="4" t="s">
        <v>2992</v>
      </c>
    </row>
    <row r="12210" spans="1:6">
      <c r="A12210" s="3" t="s">
        <v>1423</v>
      </c>
    </row>
    <row r="12211" spans="1:6">
      <c r="A12211" s="4" t="s">
        <v>1445</v>
      </c>
      <c r="C12211" s="4" t="s">
        <v>495</v>
      </c>
    </row>
    <row r="12212" spans="1:6">
      <c r="A12212" s="4" t="s">
        <v>2993</v>
      </c>
    </row>
    <row r="12213" spans="1:6">
      <c r="A12213" s="3" t="s">
        <v>1423</v>
      </c>
    </row>
    <row r="12214" spans="1:6">
      <c r="A12214" s="4" t="s">
        <v>1445</v>
      </c>
      <c r="C12214" s="4" t="s">
        <v>495</v>
      </c>
    </row>
    <row r="12215" spans="1:6">
      <c r="A12215" s="4" t="s">
        <v>2994</v>
      </c>
    </row>
    <row r="12216" spans="1:6">
      <c r="A12216" s="3" t="s">
        <v>1423</v>
      </c>
    </row>
    <row r="12217" spans="1:6">
      <c r="A12217" s="4" t="s">
        <v>1445</v>
      </c>
      <c r="C12217" s="4" t="s">
        <v>495</v>
      </c>
    </row>
    <row r="12218" spans="1:6">
      <c r="A12218" s="4" t="s">
        <v>2995</v>
      </c>
    </row>
    <row r="12219" spans="1:6">
      <c r="A12219" s="3" t="s">
        <v>1423</v>
      </c>
    </row>
    <row r="12220" spans="1:6">
      <c r="A12220" s="4" t="s">
        <v>1445</v>
      </c>
      <c r="C12220" s="4" t="s">
        <v>495</v>
      </c>
    </row>
    <row r="12221" spans="1:6">
      <c r="A12221" s="4" t="s">
        <v>2996</v>
      </c>
    </row>
    <row r="12222" spans="1:6">
      <c r="A12222" s="3" t="s">
        <v>1423</v>
      </c>
    </row>
    <row r="12223" spans="1:6">
      <c r="A12223" s="4" t="s">
        <v>1445</v>
      </c>
      <c r="C12223" s="4" t="s">
        <v>495</v>
      </c>
    </row>
    <row r="12224" spans="1:6">
      <c r="A12224" s="4" t="s">
        <v>2997</v>
      </c>
    </row>
    <row r="12225" spans="1:6">
      <c r="A12225" s="3" t="s">
        <v>1423</v>
      </c>
    </row>
    <row r="12226" spans="1:6">
      <c r="A12226" s="4" t="s">
        <v>1445</v>
      </c>
      <c r="C12226" s="4" t="s">
        <v>495</v>
      </c>
    </row>
    <row r="12227" spans="1:6">
      <c r="A12227" s="4" t="s">
        <v>2998</v>
      </c>
    </row>
    <row r="12228" spans="1:6">
      <c r="A12228" s="3" t="s">
        <v>1423</v>
      </c>
    </row>
    <row r="12229" spans="1:6">
      <c r="A12229" s="4" t="s">
        <v>1445</v>
      </c>
      <c r="C12229" s="4" t="s">
        <v>495</v>
      </c>
    </row>
    <row r="12230" spans="1:6">
      <c r="A12230" s="4" t="s">
        <v>2999</v>
      </c>
    </row>
    <row r="12231" spans="1:6">
      <c r="A12231" s="3" t="s">
        <v>1423</v>
      </c>
    </row>
    <row r="12232" spans="1:6">
      <c r="A12232" s="4" t="s">
        <v>1445</v>
      </c>
      <c r="C12232" s="4" t="s">
        <v>495</v>
      </c>
    </row>
    <row r="12233" spans="1:6">
      <c r="A12233" s="4" t="s">
        <v>3000</v>
      </c>
    </row>
    <row r="12234" spans="1:6">
      <c r="A12234" s="3" t="s">
        <v>1423</v>
      </c>
    </row>
    <row r="12235" spans="1:6">
      <c r="A12235" s="4" t="s">
        <v>1445</v>
      </c>
      <c r="C12235" s="4" t="s">
        <v>495</v>
      </c>
    </row>
    <row r="12236" spans="1:6">
      <c r="A12236" s="4" t="s">
        <v>3001</v>
      </c>
    </row>
    <row r="12237" spans="1:6">
      <c r="A12237" s="3" t="s">
        <v>1423</v>
      </c>
    </row>
    <row r="12238" spans="1:6">
      <c r="A12238" s="4" t="s">
        <v>1445</v>
      </c>
      <c r="C12238" s="4" t="s">
        <v>495</v>
      </c>
    </row>
    <row r="12239" spans="1:6">
      <c r="A12239" s="4" t="s">
        <v>3002</v>
      </c>
    </row>
    <row r="12240" spans="1:6">
      <c r="A12240" s="3" t="s">
        <v>1423</v>
      </c>
    </row>
    <row r="12241" spans="1:6">
      <c r="A12241" s="4" t="s">
        <v>1445</v>
      </c>
      <c r="C12241" s="4" t="s">
        <v>495</v>
      </c>
    </row>
    <row r="12242" spans="1:6">
      <c r="A12242" s="4" t="s">
        <v>3003</v>
      </c>
    </row>
    <row r="12243" spans="1:6">
      <c r="A12243" s="3" t="s">
        <v>1423</v>
      </c>
    </row>
    <row r="12244" spans="1:6">
      <c r="A12244" s="4" t="s">
        <v>1445</v>
      </c>
      <c r="C12244" s="4" t="s">
        <v>495</v>
      </c>
    </row>
    <row r="12245" spans="1:6">
      <c r="A12245" s="4" t="s">
        <v>3004</v>
      </c>
    </row>
    <row r="12246" spans="1:6">
      <c r="A12246" s="3" t="s">
        <v>1423</v>
      </c>
    </row>
    <row r="12247" spans="1:6">
      <c r="A12247" s="4" t="s">
        <v>1445</v>
      </c>
      <c r="C12247" s="4" t="s">
        <v>495</v>
      </c>
    </row>
    <row r="12248" spans="1:6">
      <c r="A12248" s="4" t="s">
        <v>3005</v>
      </c>
    </row>
    <row r="12249" spans="1:6">
      <c r="A12249" s="3" t="s">
        <v>1423</v>
      </c>
    </row>
    <row r="12250" spans="1:6">
      <c r="A12250" s="4" t="s">
        <v>1445</v>
      </c>
      <c r="C12250" s="4" t="s">
        <v>495</v>
      </c>
    </row>
    <row r="12251" spans="1:6">
      <c r="A12251" s="4" t="s">
        <v>3006</v>
      </c>
    </row>
    <row r="12252" spans="1:6">
      <c r="A12252" s="3" t="s">
        <v>1423</v>
      </c>
    </row>
    <row r="12253" spans="1:6">
      <c r="A12253" s="4" t="s">
        <v>1445</v>
      </c>
      <c r="C12253" s="4" t="s">
        <v>495</v>
      </c>
    </row>
    <row r="12254" spans="1:6">
      <c r="A12254" s="4" t="s">
        <v>3007</v>
      </c>
    </row>
    <row r="12255" spans="1:6">
      <c r="A12255" s="3" t="s">
        <v>1423</v>
      </c>
    </row>
    <row r="12256" spans="1:6">
      <c r="A12256" s="4" t="s">
        <v>1445</v>
      </c>
      <c r="C12256" s="4" t="s">
        <v>495</v>
      </c>
    </row>
    <row r="12257" spans="1:6">
      <c r="A12257" s="4" t="s">
        <v>3008</v>
      </c>
    </row>
    <row r="12258" spans="1:6">
      <c r="A12258" s="3" t="s">
        <v>1423</v>
      </c>
    </row>
    <row r="12259" spans="1:6">
      <c r="A12259" s="4" t="s">
        <v>1445</v>
      </c>
      <c r="C12259" s="4" t="s">
        <v>495</v>
      </c>
    </row>
    <row r="12260" spans="1:6">
      <c r="A12260" s="4" t="s">
        <v>3009</v>
      </c>
    </row>
    <row r="12261" spans="1:6">
      <c r="A12261" s="3" t="s">
        <v>1423</v>
      </c>
    </row>
    <row r="12262" spans="1:6">
      <c r="A12262" s="4" t="s">
        <v>1445</v>
      </c>
      <c r="C12262" s="4" t="s">
        <v>495</v>
      </c>
    </row>
    <row r="12263" spans="1:6">
      <c r="A12263" s="4" t="s">
        <v>3010</v>
      </c>
    </row>
    <row r="12264" spans="1:6">
      <c r="A12264" s="3" t="s">
        <v>1423</v>
      </c>
    </row>
    <row r="12265" spans="1:6">
      <c r="A12265" s="4" t="s">
        <v>1445</v>
      </c>
      <c r="C12265" s="4" t="s">
        <v>495</v>
      </c>
    </row>
    <row r="12266" spans="1:6">
      <c r="A12266" s="4" t="s">
        <v>3011</v>
      </c>
    </row>
    <row r="12267" spans="1:6">
      <c r="A12267" s="3" t="s">
        <v>1423</v>
      </c>
    </row>
    <row r="12268" spans="1:6">
      <c r="A12268" s="4" t="s">
        <v>1445</v>
      </c>
      <c r="C12268" s="4" t="s">
        <v>495</v>
      </c>
    </row>
    <row r="12269" spans="1:6">
      <c r="A12269" s="4" t="s">
        <v>3012</v>
      </c>
    </row>
    <row r="12270" spans="1:6">
      <c r="A12270" s="3" t="s">
        <v>1423</v>
      </c>
    </row>
    <row r="12271" spans="1:6">
      <c r="A12271" s="4" t="s">
        <v>1445</v>
      </c>
      <c r="C12271" s="4" t="s">
        <v>495</v>
      </c>
    </row>
    <row r="12272" spans="1:6">
      <c r="A12272" s="4" t="s">
        <v>3013</v>
      </c>
    </row>
    <row r="12273" spans="1:6">
      <c r="A12273" s="3" t="s">
        <v>1423</v>
      </c>
    </row>
    <row r="12274" spans="1:6">
      <c r="A12274" s="4" t="s">
        <v>1445</v>
      </c>
      <c r="C12274" s="4" t="s">
        <v>495</v>
      </c>
    </row>
    <row r="12275" spans="1:6">
      <c r="A12275" s="4" t="s">
        <v>3014</v>
      </c>
    </row>
    <row r="12276" spans="1:6">
      <c r="A12276" s="3" t="s">
        <v>1423</v>
      </c>
    </row>
    <row r="12277" spans="1:6">
      <c r="A12277" s="4" t="s">
        <v>1445</v>
      </c>
      <c r="C12277" s="4" t="s">
        <v>495</v>
      </c>
    </row>
    <row r="12278" spans="1:6">
      <c r="A12278" s="4" t="s">
        <v>3015</v>
      </c>
    </row>
    <row r="12279" spans="1:6">
      <c r="A12279" s="3" t="s">
        <v>1423</v>
      </c>
    </row>
    <row r="12280" spans="1:6">
      <c r="A12280" s="4" t="s">
        <v>1445</v>
      </c>
      <c r="C12280" s="4" t="s">
        <v>495</v>
      </c>
    </row>
    <row r="12281" spans="1:6">
      <c r="A12281" s="4" t="s">
        <v>3016</v>
      </c>
    </row>
    <row r="12282" spans="1:6">
      <c r="A12282" s="3" t="s">
        <v>1423</v>
      </c>
    </row>
    <row r="12283" spans="1:6">
      <c r="A12283" s="4" t="s">
        <v>1445</v>
      </c>
      <c r="C12283" s="4" t="s">
        <v>495</v>
      </c>
    </row>
    <row r="12284" spans="1:6">
      <c r="A12284" s="4" t="s">
        <v>3017</v>
      </c>
    </row>
    <row r="12285" spans="1:6">
      <c r="A12285" s="3" t="s">
        <v>1423</v>
      </c>
    </row>
    <row r="12286" spans="1:6">
      <c r="A12286" s="4" t="s">
        <v>1445</v>
      </c>
      <c r="C12286" s="4" t="s">
        <v>495</v>
      </c>
    </row>
    <row r="12287" spans="1:6">
      <c r="A12287" s="4" t="s">
        <v>3018</v>
      </c>
    </row>
    <row r="12288" spans="1:6">
      <c r="A12288" s="3" t="s">
        <v>1423</v>
      </c>
    </row>
    <row r="12289" spans="1:6">
      <c r="A12289" s="4" t="s">
        <v>1445</v>
      </c>
      <c r="C12289" s="4" t="s">
        <v>495</v>
      </c>
    </row>
    <row r="12290" spans="1:6">
      <c r="A12290" s="4" t="s">
        <v>3019</v>
      </c>
    </row>
    <row r="12291" spans="1:6">
      <c r="A12291" s="3" t="s">
        <v>1423</v>
      </c>
    </row>
    <row r="12292" spans="1:6">
      <c r="A12292" s="4" t="s">
        <v>1445</v>
      </c>
      <c r="C12292" s="4" t="s">
        <v>495</v>
      </c>
    </row>
    <row r="12293" spans="1:6">
      <c r="A12293" s="4" t="s">
        <v>3020</v>
      </c>
    </row>
    <row r="12294" spans="1:6">
      <c r="A12294" s="3" t="s">
        <v>1423</v>
      </c>
    </row>
    <row r="12295" spans="1:6">
      <c r="A12295" s="4" t="s">
        <v>1445</v>
      </c>
      <c r="C12295" s="4" t="s">
        <v>495</v>
      </c>
    </row>
    <row r="12296" spans="1:6">
      <c r="A12296" s="4" t="s">
        <v>3021</v>
      </c>
    </row>
    <row r="12297" spans="1:6">
      <c r="A12297" s="3" t="s">
        <v>1423</v>
      </c>
    </row>
    <row r="12298" spans="1:6">
      <c r="A12298" s="4" t="s">
        <v>1445</v>
      </c>
      <c r="C12298" s="4" t="s">
        <v>495</v>
      </c>
    </row>
    <row r="12299" spans="1:6">
      <c r="A12299" s="4" t="s">
        <v>3022</v>
      </c>
    </row>
    <row r="12300" spans="1:6">
      <c r="A12300" s="3" t="s">
        <v>1423</v>
      </c>
    </row>
    <row r="12301" spans="1:6">
      <c r="A12301" s="4" t="s">
        <v>1445</v>
      </c>
      <c r="C12301" s="4" t="s">
        <v>495</v>
      </c>
    </row>
    <row r="12302" spans="1:6">
      <c r="A12302" s="4" t="s">
        <v>3023</v>
      </c>
    </row>
    <row r="12303" spans="1:6">
      <c r="A12303" s="3" t="s">
        <v>1423</v>
      </c>
    </row>
    <row r="12304" spans="1:6">
      <c r="A12304" s="4" t="s">
        <v>1445</v>
      </c>
      <c r="C12304" s="4" t="s">
        <v>495</v>
      </c>
    </row>
    <row r="12305" spans="1:6">
      <c r="A12305" s="4" t="s">
        <v>3024</v>
      </c>
    </row>
    <row r="12306" spans="1:6">
      <c r="A12306" s="3" t="s">
        <v>1423</v>
      </c>
    </row>
    <row r="12307" spans="1:6">
      <c r="A12307" s="4" t="s">
        <v>1445</v>
      </c>
      <c r="C12307" s="4" t="s">
        <v>495</v>
      </c>
    </row>
    <row r="12308" spans="1:6">
      <c r="A12308" s="4" t="s">
        <v>3025</v>
      </c>
    </row>
    <row r="12309" spans="1:6">
      <c r="A12309" s="3" t="s">
        <v>1423</v>
      </c>
    </row>
    <row r="12310" spans="1:6">
      <c r="A12310" s="4" t="s">
        <v>1445</v>
      </c>
      <c r="C12310" s="4" t="s">
        <v>495</v>
      </c>
    </row>
    <row r="12311" spans="1:6">
      <c r="A12311" s="4" t="s">
        <v>3026</v>
      </c>
    </row>
    <row r="12312" spans="1:6">
      <c r="A12312" s="3" t="s">
        <v>1423</v>
      </c>
    </row>
    <row r="12313" spans="1:6">
      <c r="A12313" s="4" t="s">
        <v>1445</v>
      </c>
      <c r="C12313" s="4" t="s">
        <v>495</v>
      </c>
    </row>
    <row r="12314" spans="1:6">
      <c r="A12314" s="4" t="s">
        <v>3027</v>
      </c>
    </row>
    <row r="12315" spans="1:6">
      <c r="A12315" s="3" t="s">
        <v>1423</v>
      </c>
    </row>
    <row r="12316" spans="1:6">
      <c r="A12316" s="4" t="s">
        <v>1445</v>
      </c>
      <c r="C12316" s="4" t="s">
        <v>495</v>
      </c>
    </row>
    <row r="12317" spans="1:6">
      <c r="A12317" s="4" t="s">
        <v>3028</v>
      </c>
    </row>
    <row r="12318" spans="1:6">
      <c r="A12318" s="3" t="s">
        <v>1423</v>
      </c>
    </row>
    <row r="12319" spans="1:6">
      <c r="A12319" s="4" t="s">
        <v>1445</v>
      </c>
      <c r="C12319" s="4" t="s">
        <v>495</v>
      </c>
    </row>
    <row r="12320" spans="1:6">
      <c r="A12320" s="4" t="s">
        <v>3029</v>
      </c>
    </row>
    <row r="12321" spans="1:6">
      <c r="A12321" s="3" t="s">
        <v>1423</v>
      </c>
    </row>
    <row r="12322" spans="1:6">
      <c r="A12322" s="4" t="s">
        <v>1445</v>
      </c>
      <c r="C12322" s="4" t="s">
        <v>495</v>
      </c>
    </row>
    <row r="12323" spans="1:6">
      <c r="A12323" s="4" t="s">
        <v>3030</v>
      </c>
    </row>
    <row r="12324" spans="1:6">
      <c r="A12324" s="3" t="s">
        <v>1423</v>
      </c>
    </row>
    <row r="12325" spans="1:6">
      <c r="A12325" s="4" t="s">
        <v>1445</v>
      </c>
      <c r="C12325" s="4" t="s">
        <v>495</v>
      </c>
    </row>
    <row r="12326" spans="1:6">
      <c r="A12326" s="4" t="s">
        <v>3031</v>
      </c>
    </row>
    <row r="12327" spans="1:6">
      <c r="A12327" s="3" t="s">
        <v>1423</v>
      </c>
    </row>
    <row r="12328" spans="1:6">
      <c r="A12328" s="4" t="s">
        <v>1445</v>
      </c>
      <c r="C12328" s="4" t="s">
        <v>495</v>
      </c>
    </row>
    <row r="12329" spans="1:6">
      <c r="A12329" s="4" t="s">
        <v>3032</v>
      </c>
    </row>
    <row r="12330" spans="1:6">
      <c r="A12330" s="3" t="s">
        <v>1423</v>
      </c>
    </row>
    <row r="12331" spans="1:6">
      <c r="A12331" s="4" t="s">
        <v>1445</v>
      </c>
      <c r="C12331" s="4" t="s">
        <v>495</v>
      </c>
    </row>
    <row r="12332" spans="1:6">
      <c r="A12332" s="4" t="s">
        <v>3033</v>
      </c>
    </row>
    <row r="12333" spans="1:6">
      <c r="A12333" s="3" t="s">
        <v>1423</v>
      </c>
    </row>
    <row r="12334" spans="1:6">
      <c r="A12334" s="4" t="s">
        <v>1445</v>
      </c>
      <c r="C12334" s="4" t="s">
        <v>495</v>
      </c>
    </row>
    <row r="12335" spans="1:6">
      <c r="A12335" s="4" t="s">
        <v>3034</v>
      </c>
    </row>
    <row r="12336" spans="1:6">
      <c r="A12336" s="3" t="s">
        <v>1423</v>
      </c>
    </row>
    <row r="12337" spans="1:6">
      <c r="A12337" s="4" t="s">
        <v>1445</v>
      </c>
      <c r="C12337" s="4" t="s">
        <v>495</v>
      </c>
    </row>
    <row r="12338" spans="1:6">
      <c r="A12338" s="4" t="s">
        <v>3035</v>
      </c>
    </row>
    <row r="12339" spans="1:6">
      <c r="A12339" s="3" t="s">
        <v>1423</v>
      </c>
    </row>
    <row r="12340" spans="1:6">
      <c r="A12340" s="4" t="s">
        <v>1445</v>
      </c>
      <c r="C12340" s="4" t="s">
        <v>495</v>
      </c>
    </row>
    <row r="12341" spans="1:6">
      <c r="A12341" s="4" t="s">
        <v>3036</v>
      </c>
    </row>
    <row r="12342" spans="1:6">
      <c r="A12342" s="3" t="s">
        <v>1423</v>
      </c>
    </row>
    <row r="12343" spans="1:6">
      <c r="A12343" s="4" t="s">
        <v>1445</v>
      </c>
      <c r="C12343" s="4" t="s">
        <v>495</v>
      </c>
    </row>
    <row r="12344" spans="1:6">
      <c r="A12344" s="4" t="s">
        <v>3037</v>
      </c>
    </row>
    <row r="12345" spans="1:6">
      <c r="A12345" s="3" t="s">
        <v>1423</v>
      </c>
    </row>
    <row r="12346" spans="1:6">
      <c r="A12346" s="4" t="s">
        <v>1445</v>
      </c>
      <c r="C12346" s="4" t="s">
        <v>495</v>
      </c>
    </row>
    <row r="12347" spans="1:6">
      <c r="A12347" s="4" t="s">
        <v>3038</v>
      </c>
    </row>
    <row r="12348" spans="1:6">
      <c r="A12348" s="3" t="s">
        <v>1423</v>
      </c>
    </row>
    <row r="12349" spans="1:6">
      <c r="A12349" s="4" t="s">
        <v>1445</v>
      </c>
      <c r="C12349" s="4" t="s">
        <v>495</v>
      </c>
    </row>
    <row r="12350" spans="1:6">
      <c r="A12350" s="4" t="s">
        <v>3039</v>
      </c>
    </row>
    <row r="12351" spans="1:6">
      <c r="A12351" s="3" t="s">
        <v>1423</v>
      </c>
    </row>
    <row r="12352" spans="1:6">
      <c r="A12352" s="4" t="s">
        <v>1445</v>
      </c>
      <c r="C12352" s="4" t="s">
        <v>495</v>
      </c>
    </row>
    <row r="12353" spans="1:6">
      <c r="A12353" s="4" t="s">
        <v>3040</v>
      </c>
    </row>
    <row r="12354" spans="1:6">
      <c r="A12354" s="3" t="s">
        <v>1423</v>
      </c>
    </row>
    <row r="12355" spans="1:6">
      <c r="A12355" s="4" t="s">
        <v>1445</v>
      </c>
      <c r="C12355" s="4" t="s">
        <v>495</v>
      </c>
    </row>
    <row r="12356" spans="1:6">
      <c r="A12356" s="4" t="s">
        <v>3041</v>
      </c>
    </row>
    <row r="12357" spans="1:6">
      <c r="A12357" s="3" t="s">
        <v>1423</v>
      </c>
    </row>
    <row r="12358" spans="1:6">
      <c r="A12358" s="4" t="s">
        <v>1445</v>
      </c>
      <c r="C12358" s="4" t="s">
        <v>495</v>
      </c>
    </row>
    <row r="12359" spans="1:6">
      <c r="A12359" s="4" t="s">
        <v>3042</v>
      </c>
    </row>
    <row r="12360" spans="1:6">
      <c r="A12360" s="3" t="s">
        <v>1423</v>
      </c>
    </row>
    <row r="12361" spans="1:6">
      <c r="A12361" s="4" t="s">
        <v>1445</v>
      </c>
      <c r="C12361" s="4" t="s">
        <v>495</v>
      </c>
    </row>
    <row r="12362" spans="1:6">
      <c r="A12362" s="4" t="s">
        <v>3043</v>
      </c>
    </row>
    <row r="12363" spans="1:6">
      <c r="A12363" s="3" t="s">
        <v>1423</v>
      </c>
    </row>
    <row r="12364" spans="1:6">
      <c r="A12364" s="4" t="s">
        <v>1445</v>
      </c>
      <c r="C12364" s="4" t="s">
        <v>495</v>
      </c>
    </row>
    <row r="12365" spans="1:6">
      <c r="A12365" s="4" t="s">
        <v>3044</v>
      </c>
    </row>
    <row r="12366" spans="1:6">
      <c r="A12366" s="3" t="s">
        <v>1423</v>
      </c>
    </row>
    <row r="12367" spans="1:6">
      <c r="A12367" s="4" t="s">
        <v>1445</v>
      </c>
      <c r="C12367" s="4" t="s">
        <v>495</v>
      </c>
    </row>
    <row r="12368" spans="1:6">
      <c r="A12368" s="4" t="s">
        <v>3045</v>
      </c>
    </row>
    <row r="12369" spans="1:6">
      <c r="A12369" s="3" t="s">
        <v>1423</v>
      </c>
    </row>
    <row r="12370" spans="1:6">
      <c r="A12370" s="4" t="s">
        <v>1445</v>
      </c>
      <c r="C12370" s="4" t="s">
        <v>495</v>
      </c>
    </row>
    <row r="12371" spans="1:6">
      <c r="A12371" s="4" t="s">
        <v>3046</v>
      </c>
    </row>
    <row r="12372" spans="1:6">
      <c r="A12372" s="3" t="s">
        <v>1423</v>
      </c>
    </row>
    <row r="12373" spans="1:6">
      <c r="A12373" s="4" t="s">
        <v>1445</v>
      </c>
      <c r="C12373" s="4" t="s">
        <v>495</v>
      </c>
    </row>
    <row r="12374" spans="1:6">
      <c r="A12374" s="4" t="s">
        <v>3047</v>
      </c>
    </row>
    <row r="12375" spans="1:6">
      <c r="A12375" s="3" t="s">
        <v>1423</v>
      </c>
    </row>
    <row r="12376" spans="1:6">
      <c r="A12376" s="4" t="s">
        <v>1445</v>
      </c>
      <c r="C12376" s="4" t="s">
        <v>495</v>
      </c>
    </row>
    <row r="12377" spans="1:6">
      <c r="A12377" s="4" t="s">
        <v>3048</v>
      </c>
    </row>
    <row r="12378" spans="1:6">
      <c r="A12378" s="3" t="s">
        <v>1423</v>
      </c>
    </row>
    <row r="12379" spans="1:6">
      <c r="A12379" s="4" t="s">
        <v>1445</v>
      </c>
      <c r="C12379" s="4" t="s">
        <v>495</v>
      </c>
    </row>
    <row r="12380" spans="1:6">
      <c r="A12380" s="4" t="s">
        <v>3049</v>
      </c>
    </row>
    <row r="12381" spans="1:6">
      <c r="A12381" s="3" t="s">
        <v>1423</v>
      </c>
    </row>
    <row r="12382" spans="1:6">
      <c r="A12382" s="4" t="s">
        <v>1445</v>
      </c>
      <c r="C12382" s="4" t="s">
        <v>495</v>
      </c>
    </row>
    <row r="12383" spans="1:6">
      <c r="A12383" s="4" t="s">
        <v>3050</v>
      </c>
    </row>
    <row r="12384" spans="1:6">
      <c r="A12384" s="3" t="s">
        <v>1423</v>
      </c>
    </row>
    <row r="12385" spans="1:6">
      <c r="A12385" s="4" t="s">
        <v>1445</v>
      </c>
      <c r="C12385" s="4" t="s">
        <v>495</v>
      </c>
    </row>
    <row r="12386" spans="1:6">
      <c r="A12386" s="4" t="s">
        <v>3051</v>
      </c>
    </row>
    <row r="12387" spans="1:6">
      <c r="A12387" s="3" t="s">
        <v>1423</v>
      </c>
    </row>
    <row r="12388" spans="1:6">
      <c r="A12388" s="4" t="s">
        <v>1445</v>
      </c>
      <c r="C12388" s="4" t="s">
        <v>495</v>
      </c>
    </row>
    <row r="12389" spans="1:6">
      <c r="A12389" s="4" t="s">
        <v>3052</v>
      </c>
    </row>
    <row r="12390" spans="1:6">
      <c r="A12390" s="3" t="s">
        <v>1423</v>
      </c>
    </row>
    <row r="12391" spans="1:6">
      <c r="A12391" s="4" t="s">
        <v>1445</v>
      </c>
      <c r="C12391" s="4" t="s">
        <v>495</v>
      </c>
    </row>
    <row r="12392" spans="1:6">
      <c r="A12392" s="4" t="s">
        <v>3053</v>
      </c>
    </row>
    <row r="12393" spans="1:6">
      <c r="A12393" s="3" t="s">
        <v>1423</v>
      </c>
    </row>
    <row r="12394" spans="1:6">
      <c r="A12394" s="4" t="s">
        <v>1445</v>
      </c>
      <c r="C12394" s="4" t="s">
        <v>495</v>
      </c>
    </row>
    <row r="12395" spans="1:6">
      <c r="A12395" s="4" t="s">
        <v>3054</v>
      </c>
    </row>
    <row r="12396" spans="1:6">
      <c r="A12396" s="3" t="s">
        <v>1423</v>
      </c>
    </row>
    <row r="12397" spans="1:6">
      <c r="A12397" s="4" t="s">
        <v>1445</v>
      </c>
      <c r="C12397" s="4" t="s">
        <v>495</v>
      </c>
    </row>
    <row r="12398" spans="1:6">
      <c r="A12398" s="4" t="s">
        <v>3055</v>
      </c>
    </row>
    <row r="12399" spans="1:6">
      <c r="A12399" s="3" t="s">
        <v>1423</v>
      </c>
    </row>
    <row r="12400" spans="1:6">
      <c r="A12400" s="4" t="s">
        <v>1445</v>
      </c>
      <c r="C12400" s="4" t="s">
        <v>495</v>
      </c>
    </row>
    <row r="12401" spans="1:6">
      <c r="A12401" s="4" t="s">
        <v>3056</v>
      </c>
    </row>
    <row r="12402" spans="1:6">
      <c r="A12402" s="3" t="s">
        <v>1423</v>
      </c>
    </row>
    <row r="12403" spans="1:6">
      <c r="A12403" s="4" t="s">
        <v>1445</v>
      </c>
      <c r="C12403" s="4" t="s">
        <v>495</v>
      </c>
    </row>
    <row r="12404" spans="1:6">
      <c r="A12404" s="4" t="s">
        <v>3057</v>
      </c>
    </row>
    <row r="12405" spans="1:6">
      <c r="A12405" s="3" t="s">
        <v>1423</v>
      </c>
    </row>
    <row r="12406" spans="1:6">
      <c r="A12406" s="4" t="s">
        <v>1445</v>
      </c>
      <c r="C12406" s="4" t="s">
        <v>495</v>
      </c>
    </row>
    <row r="12407" spans="1:6">
      <c r="A12407" s="4" t="s">
        <v>3058</v>
      </c>
    </row>
    <row r="12408" spans="1:6">
      <c r="A12408" s="3" t="s">
        <v>1423</v>
      </c>
    </row>
    <row r="12409" spans="1:6">
      <c r="A12409" s="4" t="s">
        <v>1445</v>
      </c>
      <c r="C12409" s="4" t="s">
        <v>495</v>
      </c>
    </row>
    <row r="12410" spans="1:6">
      <c r="A12410" s="4" t="s">
        <v>3059</v>
      </c>
    </row>
    <row r="12411" spans="1:6">
      <c r="A12411" s="3" t="s">
        <v>1423</v>
      </c>
    </row>
    <row r="12412" spans="1:6">
      <c r="A12412" s="4" t="s">
        <v>1445</v>
      </c>
      <c r="C12412" s="4" t="s">
        <v>495</v>
      </c>
    </row>
    <row r="12413" spans="1:6">
      <c r="A12413" s="4" t="s">
        <v>3060</v>
      </c>
    </row>
    <row r="12414" spans="1:6">
      <c r="A12414" s="3" t="s">
        <v>1423</v>
      </c>
    </row>
    <row r="12415" spans="1:6">
      <c r="A12415" s="4" t="s">
        <v>1445</v>
      </c>
      <c r="C12415" s="4" t="s">
        <v>495</v>
      </c>
    </row>
    <row r="12416" spans="1:6">
      <c r="A12416" s="4" t="s">
        <v>3061</v>
      </c>
    </row>
    <row r="12417" spans="1:6">
      <c r="A12417" s="3" t="s">
        <v>1423</v>
      </c>
    </row>
    <row r="12418" spans="1:6">
      <c r="A12418" s="4" t="s">
        <v>1445</v>
      </c>
      <c r="C12418" s="4" t="s">
        <v>495</v>
      </c>
    </row>
    <row r="12419" spans="1:6">
      <c r="A12419" s="4" t="s">
        <v>3062</v>
      </c>
    </row>
    <row r="12420" spans="1:6">
      <c r="A12420" s="3" t="s">
        <v>1423</v>
      </c>
    </row>
    <row r="12421" spans="1:6">
      <c r="A12421" s="4" t="s">
        <v>1445</v>
      </c>
      <c r="C12421" s="4" t="s">
        <v>495</v>
      </c>
    </row>
    <row r="12422" spans="1:6">
      <c r="A12422" s="4" t="s">
        <v>3063</v>
      </c>
    </row>
    <row r="12423" spans="1:6">
      <c r="A12423" s="3" t="s">
        <v>1423</v>
      </c>
    </row>
    <row r="12424" spans="1:6">
      <c r="A12424" s="4" t="s">
        <v>1445</v>
      </c>
      <c r="C12424" s="4" t="s">
        <v>495</v>
      </c>
    </row>
    <row r="12425" spans="1:6">
      <c r="A12425" s="4" t="s">
        <v>3064</v>
      </c>
    </row>
    <row r="12426" spans="1:6">
      <c r="A12426" s="3" t="s">
        <v>1423</v>
      </c>
    </row>
    <row r="12427" spans="1:6">
      <c r="A12427" s="4" t="s">
        <v>1445</v>
      </c>
      <c r="C12427" s="4" t="s">
        <v>495</v>
      </c>
    </row>
    <row r="12428" spans="1:6">
      <c r="A12428" s="4" t="s">
        <v>3065</v>
      </c>
    </row>
    <row r="12429" spans="1:6">
      <c r="A12429" s="3" t="s">
        <v>1423</v>
      </c>
    </row>
    <row r="12430" spans="1:6">
      <c r="A12430" s="4" t="s">
        <v>1445</v>
      </c>
      <c r="C12430" s="4" t="s">
        <v>495</v>
      </c>
    </row>
    <row r="12431" spans="1:6">
      <c r="A12431" s="4" t="s">
        <v>3066</v>
      </c>
    </row>
    <row r="12432" spans="1:6">
      <c r="A12432" s="3" t="s">
        <v>1423</v>
      </c>
    </row>
    <row r="12433" spans="1:6">
      <c r="A12433" s="4" t="s">
        <v>1445</v>
      </c>
      <c r="C12433" s="4" t="s">
        <v>495</v>
      </c>
    </row>
    <row r="12434" spans="1:6">
      <c r="A12434" s="4" t="s">
        <v>3067</v>
      </c>
    </row>
    <row r="12435" spans="1:6">
      <c r="A12435" s="3" t="s">
        <v>1423</v>
      </c>
    </row>
    <row r="12436" spans="1:6">
      <c r="A12436" s="4" t="s">
        <v>1445</v>
      </c>
      <c r="C12436" s="4" t="s">
        <v>495</v>
      </c>
    </row>
    <row r="12437" spans="1:6">
      <c r="A12437" s="4" t="s">
        <v>3068</v>
      </c>
    </row>
    <row r="12438" spans="1:6">
      <c r="A12438" s="3" t="s">
        <v>1423</v>
      </c>
    </row>
    <row r="12439" spans="1:6">
      <c r="A12439" s="4" t="s">
        <v>1445</v>
      </c>
      <c r="C12439" s="4" t="s">
        <v>495</v>
      </c>
    </row>
    <row r="12440" spans="1:6">
      <c r="A12440" s="4" t="s">
        <v>3069</v>
      </c>
    </row>
    <row r="12441" spans="1:6">
      <c r="A12441" s="3" t="s">
        <v>1423</v>
      </c>
    </row>
    <row r="12442" spans="1:6">
      <c r="A12442" s="4" t="s">
        <v>1445</v>
      </c>
      <c r="C12442" s="4" t="s">
        <v>495</v>
      </c>
    </row>
    <row r="12443" spans="1:6">
      <c r="A12443" s="4" t="s">
        <v>3070</v>
      </c>
    </row>
    <row r="12444" spans="1:6">
      <c r="A12444" s="3" t="s">
        <v>1423</v>
      </c>
    </row>
    <row r="12445" spans="1:6">
      <c r="A12445" s="4" t="s">
        <v>1445</v>
      </c>
      <c r="C12445" s="4" t="s">
        <v>495</v>
      </c>
    </row>
    <row r="12446" spans="1:6">
      <c r="A12446" s="4" t="s">
        <v>3071</v>
      </c>
    </row>
    <row r="12447" spans="1:6">
      <c r="A12447" s="3" t="s">
        <v>1423</v>
      </c>
    </row>
    <row r="12448" spans="1:6">
      <c r="A12448" s="4" t="s">
        <v>1445</v>
      </c>
      <c r="C12448" s="4" t="s">
        <v>495</v>
      </c>
    </row>
    <row r="12449" spans="1:6">
      <c r="A12449" s="4" t="s">
        <v>3072</v>
      </c>
    </row>
    <row r="12450" spans="1:6">
      <c r="A12450" s="3" t="s">
        <v>1423</v>
      </c>
    </row>
    <row r="12451" spans="1:6">
      <c r="A12451" s="4" t="s">
        <v>1445</v>
      </c>
      <c r="C12451" s="4" t="s">
        <v>495</v>
      </c>
    </row>
    <row r="12452" spans="1:6">
      <c r="A12452" s="4" t="s">
        <v>3073</v>
      </c>
    </row>
    <row r="12453" spans="1:6">
      <c r="A12453" s="3" t="s">
        <v>1423</v>
      </c>
    </row>
    <row r="12454" spans="1:6">
      <c r="A12454" s="4" t="s">
        <v>1445</v>
      </c>
      <c r="C12454" s="4" t="s">
        <v>495</v>
      </c>
    </row>
    <row r="12455" spans="1:6">
      <c r="A12455" s="4" t="s">
        <v>3074</v>
      </c>
    </row>
    <row r="12456" spans="1:6">
      <c r="A12456" s="3" t="s">
        <v>1423</v>
      </c>
    </row>
    <row r="12457" spans="1:6">
      <c r="A12457" s="4" t="s">
        <v>1445</v>
      </c>
      <c r="C12457" s="4" t="s">
        <v>495</v>
      </c>
    </row>
    <row r="12458" spans="1:6">
      <c r="A12458" s="4" t="s">
        <v>3075</v>
      </c>
    </row>
    <row r="12459" spans="1:6">
      <c r="A12459" s="3" t="s">
        <v>1423</v>
      </c>
    </row>
    <row r="12460" spans="1:6">
      <c r="A12460" s="4" t="s">
        <v>1445</v>
      </c>
      <c r="C12460" s="4" t="s">
        <v>495</v>
      </c>
    </row>
    <row r="12461" spans="1:6">
      <c r="A12461" s="4" t="s">
        <v>3076</v>
      </c>
    </row>
    <row r="12462" spans="1:6">
      <c r="A12462" s="3" t="s">
        <v>1423</v>
      </c>
    </row>
    <row r="12463" spans="1:6">
      <c r="A12463" s="4" t="s">
        <v>1445</v>
      </c>
      <c r="C12463" s="4" t="s">
        <v>495</v>
      </c>
    </row>
    <row r="12464" spans="1:6">
      <c r="A12464" s="4" t="s">
        <v>3077</v>
      </c>
    </row>
    <row r="12465" spans="1:6">
      <c r="A12465" s="3" t="s">
        <v>1423</v>
      </c>
    </row>
    <row r="12466" spans="1:6">
      <c r="A12466" s="4" t="s">
        <v>1445</v>
      </c>
      <c r="C12466" s="4" t="s">
        <v>495</v>
      </c>
    </row>
    <row r="12467" spans="1:6">
      <c r="A12467" s="4" t="s">
        <v>3078</v>
      </c>
    </row>
    <row r="12468" spans="1:6">
      <c r="A12468" s="3" t="s">
        <v>1423</v>
      </c>
    </row>
    <row r="12469" spans="1:6">
      <c r="A12469" s="4" t="s">
        <v>1445</v>
      </c>
      <c r="C12469" s="4" t="s">
        <v>495</v>
      </c>
    </row>
    <row r="12470" spans="1:6">
      <c r="A12470" s="4" t="s">
        <v>3079</v>
      </c>
    </row>
    <row r="12471" spans="1:6">
      <c r="A12471" s="3" t="s">
        <v>1423</v>
      </c>
    </row>
    <row r="12472" spans="1:6">
      <c r="A12472" s="4" t="s">
        <v>1445</v>
      </c>
      <c r="C12472" s="4" t="s">
        <v>495</v>
      </c>
    </row>
    <row r="12473" spans="1:6">
      <c r="A12473" s="4" t="s">
        <v>3080</v>
      </c>
    </row>
    <row r="12474" spans="1:6">
      <c r="A12474" s="3" t="s">
        <v>1423</v>
      </c>
    </row>
    <row r="12475" spans="1:6">
      <c r="A12475" s="4" t="s">
        <v>1445</v>
      </c>
      <c r="C12475" s="4" t="s">
        <v>495</v>
      </c>
    </row>
    <row r="12476" spans="1:6">
      <c r="A12476" s="4" t="s">
        <v>3081</v>
      </c>
    </row>
    <row r="12477" spans="1:6">
      <c r="A12477" s="3" t="s">
        <v>1423</v>
      </c>
    </row>
    <row r="12478" spans="1:6">
      <c r="A12478" s="4" t="s">
        <v>1445</v>
      </c>
      <c r="C12478" s="4" t="s">
        <v>495</v>
      </c>
    </row>
    <row r="12479" spans="1:6">
      <c r="A12479" s="4" t="s">
        <v>3082</v>
      </c>
    </row>
    <row r="12480" spans="1:6">
      <c r="A12480" s="3" t="s">
        <v>1423</v>
      </c>
    </row>
    <row r="12481" spans="1:6">
      <c r="A12481" s="4" t="s">
        <v>1445</v>
      </c>
      <c r="C12481" s="4" t="s">
        <v>495</v>
      </c>
    </row>
    <row r="12482" spans="1:6">
      <c r="A12482" s="4" t="s">
        <v>3083</v>
      </c>
    </row>
    <row r="12483" spans="1:6">
      <c r="A12483" s="3" t="s">
        <v>1423</v>
      </c>
    </row>
    <row r="12484" spans="1:6">
      <c r="A12484" s="4" t="s">
        <v>1445</v>
      </c>
      <c r="C12484" s="4" t="s">
        <v>495</v>
      </c>
    </row>
    <row r="12485" spans="1:6">
      <c r="A12485" s="4" t="s">
        <v>3084</v>
      </c>
    </row>
    <row r="12486" spans="1:6">
      <c r="A12486" s="3" t="s">
        <v>1423</v>
      </c>
    </row>
    <row r="12487" spans="1:6">
      <c r="A12487" s="4" t="s">
        <v>1445</v>
      </c>
      <c r="C12487" s="4" t="s">
        <v>495</v>
      </c>
    </row>
    <row r="12488" spans="1:6">
      <c r="A12488" s="4" t="s">
        <v>3085</v>
      </c>
    </row>
    <row r="12489" spans="1:6">
      <c r="A12489" s="3" t="s">
        <v>1423</v>
      </c>
    </row>
    <row r="12490" spans="1:6">
      <c r="A12490" s="4" t="s">
        <v>1445</v>
      </c>
      <c r="C12490" s="4" t="s">
        <v>495</v>
      </c>
    </row>
    <row r="12491" spans="1:6">
      <c r="A12491" s="4" t="s">
        <v>3086</v>
      </c>
    </row>
    <row r="12492" spans="1:6">
      <c r="A12492" s="3" t="s">
        <v>1423</v>
      </c>
    </row>
    <row r="12493" spans="1:6">
      <c r="A12493" s="4" t="s">
        <v>1445</v>
      </c>
      <c r="C12493" s="4" t="s">
        <v>495</v>
      </c>
    </row>
    <row r="12494" spans="1:6">
      <c r="A12494" s="4" t="s">
        <v>3087</v>
      </c>
    </row>
    <row r="12495" spans="1:6">
      <c r="A12495" s="3" t="s">
        <v>1423</v>
      </c>
    </row>
    <row r="12496" spans="1:6">
      <c r="A12496" s="4" t="s">
        <v>1445</v>
      </c>
      <c r="C12496" s="4" t="s">
        <v>495</v>
      </c>
    </row>
    <row r="12497" spans="1:6">
      <c r="A12497" s="4" t="s">
        <v>3088</v>
      </c>
    </row>
    <row r="12498" spans="1:6">
      <c r="A12498" s="3" t="s">
        <v>1423</v>
      </c>
    </row>
    <row r="12499" spans="1:6">
      <c r="A12499" s="4" t="s">
        <v>1445</v>
      </c>
      <c r="C12499" s="4" t="s">
        <v>495</v>
      </c>
    </row>
    <row r="12500" spans="1:6">
      <c r="A12500" s="4" t="s">
        <v>3089</v>
      </c>
    </row>
    <row r="12501" spans="1:6">
      <c r="A12501" s="3" t="s">
        <v>1423</v>
      </c>
    </row>
    <row r="12502" spans="1:6">
      <c r="A12502" s="4" t="s">
        <v>1445</v>
      </c>
      <c r="C12502" s="4" t="s">
        <v>495</v>
      </c>
    </row>
    <row r="12503" spans="1:6">
      <c r="A12503" s="4" t="s">
        <v>3090</v>
      </c>
    </row>
    <row r="12504" spans="1:6">
      <c r="A12504" s="3" t="s">
        <v>1423</v>
      </c>
    </row>
    <row r="12505" spans="1:6">
      <c r="A12505" s="4" t="s">
        <v>1445</v>
      </c>
      <c r="C12505" s="4" t="s">
        <v>495</v>
      </c>
    </row>
    <row r="12506" spans="1:6">
      <c r="A12506" s="4" t="s">
        <v>3091</v>
      </c>
    </row>
    <row r="12507" spans="1:6">
      <c r="A12507" s="3" t="s">
        <v>1423</v>
      </c>
    </row>
    <row r="12508" spans="1:6">
      <c r="A12508" s="4" t="s">
        <v>1445</v>
      </c>
      <c r="C12508" s="4" t="s">
        <v>495</v>
      </c>
    </row>
    <row r="12509" spans="1:6">
      <c r="A12509" s="4" t="s">
        <v>3092</v>
      </c>
    </row>
    <row r="12510" spans="1:6">
      <c r="A12510" s="3" t="s">
        <v>1423</v>
      </c>
    </row>
    <row r="12511" spans="1:6">
      <c r="A12511" s="4" t="s">
        <v>1445</v>
      </c>
      <c r="C12511" s="4" t="s">
        <v>495</v>
      </c>
    </row>
    <row r="12512" spans="1:6">
      <c r="A12512" s="4" t="s">
        <v>3093</v>
      </c>
    </row>
    <row r="12513" spans="1:6">
      <c r="A12513" s="3" t="s">
        <v>1423</v>
      </c>
    </row>
    <row r="12514" spans="1:6">
      <c r="A12514" s="4" t="s">
        <v>1445</v>
      </c>
      <c r="C12514" s="4" t="s">
        <v>495</v>
      </c>
    </row>
    <row r="12515" spans="1:6">
      <c r="A12515" s="4" t="s">
        <v>3094</v>
      </c>
    </row>
    <row r="12516" spans="1:6">
      <c r="A12516" s="3" t="s">
        <v>1423</v>
      </c>
    </row>
    <row r="12517" spans="1:6">
      <c r="A12517" s="4" t="s">
        <v>1445</v>
      </c>
      <c r="C12517" s="4" t="s">
        <v>495</v>
      </c>
    </row>
    <row r="12518" spans="1:6">
      <c r="A12518" s="4" t="s">
        <v>3095</v>
      </c>
    </row>
    <row r="12519" spans="1:6">
      <c r="A12519" s="3" t="s">
        <v>1423</v>
      </c>
    </row>
    <row r="12520" spans="1:6">
      <c r="A12520" s="4" t="s">
        <v>1445</v>
      </c>
      <c r="C12520" s="4" t="s">
        <v>495</v>
      </c>
    </row>
    <row r="12521" spans="1:6">
      <c r="A12521" s="4" t="s">
        <v>3096</v>
      </c>
    </row>
    <row r="12522" spans="1:6">
      <c r="A12522" s="3" t="s">
        <v>1423</v>
      </c>
    </row>
    <row r="12523" spans="1:6">
      <c r="A12523" s="4" t="s">
        <v>1445</v>
      </c>
      <c r="C12523" s="4" t="s">
        <v>495</v>
      </c>
    </row>
    <row r="12524" spans="1:6">
      <c r="A12524" s="4" t="s">
        <v>3097</v>
      </c>
    </row>
    <row r="12525" spans="1:6">
      <c r="A12525" s="3" t="s">
        <v>1423</v>
      </c>
    </row>
    <row r="12526" spans="1:6">
      <c r="A12526" s="4" t="s">
        <v>1445</v>
      </c>
      <c r="C12526" s="4" t="s">
        <v>495</v>
      </c>
    </row>
    <row r="12527" spans="1:6">
      <c r="A12527" s="4" t="s">
        <v>3098</v>
      </c>
    </row>
    <row r="12528" spans="1:6">
      <c r="A12528" s="3" t="s">
        <v>1423</v>
      </c>
    </row>
    <row r="12529" spans="1:6">
      <c r="A12529" s="4" t="s">
        <v>1445</v>
      </c>
      <c r="C12529" s="4" t="s">
        <v>495</v>
      </c>
    </row>
    <row r="12530" spans="1:6">
      <c r="A12530" s="4" t="s">
        <v>3099</v>
      </c>
    </row>
    <row r="12531" spans="1:6">
      <c r="A12531" s="3" t="s">
        <v>1423</v>
      </c>
    </row>
    <row r="12532" spans="1:6">
      <c r="A12532" s="4" t="s">
        <v>1445</v>
      </c>
      <c r="C12532" s="4" t="s">
        <v>495</v>
      </c>
    </row>
    <row r="12533" spans="1:6">
      <c r="A12533" s="4" t="s">
        <v>3100</v>
      </c>
    </row>
    <row r="12534" spans="1:6">
      <c r="A12534" s="3" t="s">
        <v>1423</v>
      </c>
    </row>
    <row r="12535" spans="1:6">
      <c r="A12535" s="4" t="s">
        <v>1445</v>
      </c>
      <c r="C12535" s="4" t="s">
        <v>495</v>
      </c>
    </row>
    <row r="12536" spans="1:6">
      <c r="A12536" s="4" t="s">
        <v>3101</v>
      </c>
    </row>
    <row r="12537" spans="1:6">
      <c r="A12537" s="3" t="s">
        <v>1423</v>
      </c>
    </row>
    <row r="12538" spans="1:6">
      <c r="A12538" s="4" t="s">
        <v>1445</v>
      </c>
      <c r="C12538" s="4" t="s">
        <v>495</v>
      </c>
    </row>
    <row r="12539" spans="1:6">
      <c r="A12539" s="4" t="s">
        <v>3102</v>
      </c>
    </row>
    <row r="12540" spans="1:6">
      <c r="A12540" s="3" t="s">
        <v>1423</v>
      </c>
    </row>
    <row r="12541" spans="1:6">
      <c r="A12541" s="4" t="s">
        <v>1445</v>
      </c>
      <c r="C12541" s="4" t="s">
        <v>495</v>
      </c>
    </row>
    <row r="12542" spans="1:6">
      <c r="A12542" s="4" t="s">
        <v>3103</v>
      </c>
    </row>
    <row r="12543" spans="1:6">
      <c r="A12543" s="3" t="s">
        <v>1423</v>
      </c>
    </row>
    <row r="12544" spans="1:6">
      <c r="A12544" s="4" t="s">
        <v>1445</v>
      </c>
      <c r="C12544" s="4" t="s">
        <v>495</v>
      </c>
    </row>
    <row r="12545" spans="1:6">
      <c r="A12545" s="4" t="s">
        <v>3104</v>
      </c>
    </row>
    <row r="12546" spans="1:6">
      <c r="A12546" s="3" t="s">
        <v>1423</v>
      </c>
    </row>
    <row r="12547" spans="1:6">
      <c r="A12547" s="4" t="s">
        <v>1445</v>
      </c>
      <c r="C12547" s="4" t="s">
        <v>495</v>
      </c>
    </row>
    <row r="12548" spans="1:6">
      <c r="A12548" s="4" t="s">
        <v>3105</v>
      </c>
    </row>
    <row r="12549" spans="1:6">
      <c r="A12549" s="3" t="s">
        <v>1423</v>
      </c>
    </row>
    <row r="12550" spans="1:6">
      <c r="A12550" s="4" t="s">
        <v>1445</v>
      </c>
      <c r="C12550" s="4" t="s">
        <v>495</v>
      </c>
    </row>
    <row r="12551" spans="1:6">
      <c r="A12551" s="4" t="s">
        <v>3106</v>
      </c>
    </row>
    <row r="12552" spans="1:6">
      <c r="A12552" s="3" t="s">
        <v>1423</v>
      </c>
    </row>
    <row r="12553" spans="1:6">
      <c r="A12553" s="4" t="s">
        <v>1445</v>
      </c>
      <c r="C12553" s="4" t="s">
        <v>495</v>
      </c>
    </row>
    <row r="12554" spans="1:6">
      <c r="A12554" s="4" t="s">
        <v>3107</v>
      </c>
    </row>
    <row r="12555" spans="1:6">
      <c r="A12555" s="3" t="s">
        <v>1423</v>
      </c>
    </row>
    <row r="12556" spans="1:6">
      <c r="A12556" s="4" t="s">
        <v>1445</v>
      </c>
      <c r="C12556" s="4" t="s">
        <v>495</v>
      </c>
    </row>
    <row r="12557" spans="1:6">
      <c r="A12557" s="4" t="s">
        <v>3108</v>
      </c>
    </row>
    <row r="12558" spans="1:6">
      <c r="A12558" s="3" t="s">
        <v>1423</v>
      </c>
    </row>
    <row r="12559" spans="1:6">
      <c r="A12559" s="4" t="s">
        <v>1445</v>
      </c>
      <c r="C12559" s="4" t="s">
        <v>495</v>
      </c>
    </row>
    <row r="12560" spans="1:6">
      <c r="A12560" s="4" t="s">
        <v>3109</v>
      </c>
    </row>
    <row r="12561" spans="1:6">
      <c r="A12561" s="3" t="s">
        <v>1423</v>
      </c>
    </row>
    <row r="12562" spans="1:6">
      <c r="A12562" s="4" t="s">
        <v>1445</v>
      </c>
      <c r="C12562" s="4" t="s">
        <v>495</v>
      </c>
    </row>
    <row r="12563" spans="1:6">
      <c r="A12563" s="4" t="s">
        <v>3110</v>
      </c>
    </row>
    <row r="12564" spans="1:6">
      <c r="A12564" s="3" t="s">
        <v>1423</v>
      </c>
    </row>
    <row r="12565" spans="1:6">
      <c r="A12565" s="4" t="s">
        <v>1445</v>
      </c>
      <c r="C12565" s="4" t="s">
        <v>495</v>
      </c>
    </row>
    <row r="12566" spans="1:6">
      <c r="A12566" s="4" t="s">
        <v>3111</v>
      </c>
    </row>
    <row r="12567" spans="1:6">
      <c r="A12567" s="3" t="s">
        <v>1423</v>
      </c>
    </row>
    <row r="12568" spans="1:6">
      <c r="A12568" s="4" t="s">
        <v>1445</v>
      </c>
      <c r="C12568" s="4" t="s">
        <v>495</v>
      </c>
    </row>
    <row r="12569" spans="1:6">
      <c r="A12569" s="4" t="s">
        <v>3112</v>
      </c>
    </row>
    <row r="12570" spans="1:6">
      <c r="A12570" s="3" t="s">
        <v>1423</v>
      </c>
    </row>
    <row r="12571" spans="1:6">
      <c r="A12571" s="4" t="s">
        <v>1445</v>
      </c>
      <c r="C12571" s="4" t="s">
        <v>495</v>
      </c>
    </row>
    <row r="12572" spans="1:6">
      <c r="A12572" s="4" t="s">
        <v>3113</v>
      </c>
    </row>
    <row r="12573" spans="1:6">
      <c r="A12573" s="3" t="s">
        <v>1423</v>
      </c>
    </row>
    <row r="12574" spans="1:6">
      <c r="A12574" s="4" t="s">
        <v>1445</v>
      </c>
      <c r="C12574" s="4" t="s">
        <v>495</v>
      </c>
    </row>
    <row r="12575" spans="1:6">
      <c r="A12575" s="4" t="s">
        <v>3114</v>
      </c>
    </row>
    <row r="12576" spans="1:6">
      <c r="A12576" s="3" t="s">
        <v>1423</v>
      </c>
    </row>
    <row r="12577" spans="1:6">
      <c r="A12577" s="4" t="s">
        <v>1445</v>
      </c>
      <c r="C12577" s="4" t="s">
        <v>495</v>
      </c>
    </row>
    <row r="12578" spans="1:6">
      <c r="A12578" s="4" t="s">
        <v>3115</v>
      </c>
    </row>
    <row r="12579" spans="1:6">
      <c r="A12579" s="3" t="s">
        <v>1423</v>
      </c>
    </row>
    <row r="12580" spans="1:6">
      <c r="A12580" s="4" t="s">
        <v>1445</v>
      </c>
      <c r="C12580" s="4" t="s">
        <v>495</v>
      </c>
    </row>
    <row r="12581" spans="1:6">
      <c r="A12581" s="4" t="s">
        <v>3116</v>
      </c>
    </row>
    <row r="12582" spans="1:6">
      <c r="A12582" s="3" t="s">
        <v>1423</v>
      </c>
    </row>
    <row r="12583" spans="1:6">
      <c r="A12583" s="4" t="s">
        <v>1445</v>
      </c>
      <c r="C12583" s="4" t="s">
        <v>495</v>
      </c>
    </row>
    <row r="12584" spans="1:6">
      <c r="A12584" s="4" t="s">
        <v>3117</v>
      </c>
    </row>
    <row r="12585" spans="1:6">
      <c r="A12585" s="3" t="s">
        <v>1423</v>
      </c>
    </row>
    <row r="12586" spans="1:6">
      <c r="A12586" s="4" t="s">
        <v>1445</v>
      </c>
      <c r="C12586" s="4" t="s">
        <v>495</v>
      </c>
    </row>
    <row r="12587" spans="1:6">
      <c r="A12587" s="4" t="s">
        <v>3118</v>
      </c>
    </row>
    <row r="12588" spans="1:6">
      <c r="A12588" s="3" t="s">
        <v>1423</v>
      </c>
    </row>
    <row r="12589" spans="1:6">
      <c r="A12589" s="4" t="s">
        <v>1445</v>
      </c>
      <c r="C12589" s="4" t="s">
        <v>495</v>
      </c>
    </row>
    <row r="12590" spans="1:6">
      <c r="A12590" s="4" t="s">
        <v>3119</v>
      </c>
    </row>
    <row r="12591" spans="1:6">
      <c r="A12591" s="3" t="s">
        <v>1423</v>
      </c>
    </row>
    <row r="12592" spans="1:6">
      <c r="A12592" s="4" t="s">
        <v>1445</v>
      </c>
      <c r="C12592" s="4" t="s">
        <v>495</v>
      </c>
    </row>
    <row r="12593" spans="1:6">
      <c r="A12593" s="4" t="s">
        <v>3120</v>
      </c>
    </row>
    <row r="12594" spans="1:6">
      <c r="A12594" s="3" t="s">
        <v>1423</v>
      </c>
    </row>
    <row r="12595" spans="1:6">
      <c r="A12595" s="4" t="s">
        <v>1445</v>
      </c>
      <c r="C12595" s="4" t="s">
        <v>495</v>
      </c>
    </row>
    <row r="12596" spans="1:6">
      <c r="A12596" s="4" t="s">
        <v>3121</v>
      </c>
    </row>
    <row r="12597" spans="1:6">
      <c r="A12597" s="3" t="s">
        <v>1423</v>
      </c>
    </row>
    <row r="12598" spans="1:6">
      <c r="A12598" s="4" t="s">
        <v>1445</v>
      </c>
      <c r="C12598" s="4" t="s">
        <v>495</v>
      </c>
    </row>
    <row r="12599" spans="1:6">
      <c r="A12599" s="4" t="s">
        <v>3122</v>
      </c>
    </row>
    <row r="12600" spans="1:6">
      <c r="A12600" s="3" t="s">
        <v>1423</v>
      </c>
    </row>
    <row r="12601" spans="1:6">
      <c r="A12601" s="4" t="s">
        <v>1445</v>
      </c>
      <c r="C12601" s="4" t="s">
        <v>495</v>
      </c>
    </row>
    <row r="12602" spans="1:6">
      <c r="A12602" s="4" t="s">
        <v>3123</v>
      </c>
    </row>
    <row r="12603" spans="1:6">
      <c r="A12603" s="3" t="s">
        <v>1423</v>
      </c>
    </row>
    <row r="12604" spans="1:6">
      <c r="A12604" s="4" t="s">
        <v>1445</v>
      </c>
      <c r="C12604" s="4" t="s">
        <v>495</v>
      </c>
    </row>
    <row r="12605" spans="1:6">
      <c r="A12605" s="4" t="s">
        <v>3124</v>
      </c>
    </row>
    <row r="12606" spans="1:6">
      <c r="A12606" s="3" t="s">
        <v>1423</v>
      </c>
    </row>
    <row r="12607" spans="1:6">
      <c r="A12607" s="4" t="s">
        <v>1445</v>
      </c>
      <c r="C12607" s="4" t="s">
        <v>495</v>
      </c>
    </row>
    <row r="12608" spans="1:6">
      <c r="A12608" s="4" t="s">
        <v>3125</v>
      </c>
    </row>
    <row r="12609" spans="1:6">
      <c r="A12609" s="3" t="s">
        <v>1423</v>
      </c>
    </row>
    <row r="12610" spans="1:6">
      <c r="A12610" s="4" t="s">
        <v>1445</v>
      </c>
      <c r="C12610" s="4" t="s">
        <v>495</v>
      </c>
    </row>
    <row r="12611" spans="1:6">
      <c r="A12611" s="4" t="s">
        <v>3126</v>
      </c>
    </row>
    <row r="12612" spans="1:6">
      <c r="A12612" s="3" t="s">
        <v>1423</v>
      </c>
    </row>
    <row r="12613" spans="1:6">
      <c r="A12613" s="4" t="s">
        <v>1445</v>
      </c>
      <c r="C12613" s="4" t="s">
        <v>495</v>
      </c>
    </row>
    <row r="12614" spans="1:6">
      <c r="A12614" s="4" t="s">
        <v>3127</v>
      </c>
    </row>
    <row r="12615" spans="1:6">
      <c r="A12615" s="3" t="s">
        <v>1423</v>
      </c>
    </row>
    <row r="12616" spans="1:6">
      <c r="A12616" s="4" t="s">
        <v>1445</v>
      </c>
      <c r="C12616" s="4" t="s">
        <v>495</v>
      </c>
    </row>
    <row r="12617" spans="1:6">
      <c r="A12617" s="4" t="s">
        <v>3128</v>
      </c>
    </row>
    <row r="12618" spans="1:6">
      <c r="A12618" s="3" t="s">
        <v>1423</v>
      </c>
    </row>
    <row r="12619" spans="1:6">
      <c r="A12619" s="4" t="s">
        <v>1445</v>
      </c>
      <c r="C12619" s="4" t="s">
        <v>495</v>
      </c>
    </row>
    <row r="12620" spans="1:6">
      <c r="A12620" s="4" t="s">
        <v>3129</v>
      </c>
    </row>
    <row r="12621" spans="1:6">
      <c r="A12621" s="3" t="s">
        <v>1423</v>
      </c>
    </row>
    <row r="12622" spans="1:6">
      <c r="A12622" s="4" t="s">
        <v>1445</v>
      </c>
      <c r="C12622" s="4" t="s">
        <v>495</v>
      </c>
    </row>
    <row r="12623" spans="1:6">
      <c r="A12623" s="4" t="s">
        <v>3130</v>
      </c>
    </row>
    <row r="12624" spans="1:6">
      <c r="A12624" s="3" t="s">
        <v>1423</v>
      </c>
    </row>
    <row r="12625" spans="1:6">
      <c r="A12625" s="4" t="s">
        <v>1445</v>
      </c>
      <c r="C12625" s="4" t="s">
        <v>495</v>
      </c>
    </row>
    <row r="12626" spans="1:6">
      <c r="A12626" s="4" t="s">
        <v>3131</v>
      </c>
    </row>
    <row r="12627" spans="1:6">
      <c r="A12627" s="3" t="s">
        <v>1423</v>
      </c>
    </row>
    <row r="12628" spans="1:6">
      <c r="A12628" s="4" t="s">
        <v>1445</v>
      </c>
      <c r="C12628" s="4" t="s">
        <v>495</v>
      </c>
    </row>
    <row r="12629" spans="1:6">
      <c r="A12629" s="4" t="s">
        <v>3132</v>
      </c>
    </row>
    <row r="12630" spans="1:6">
      <c r="A12630" s="3" t="s">
        <v>1423</v>
      </c>
    </row>
    <row r="12631" spans="1:6">
      <c r="A12631" s="4" t="s">
        <v>1445</v>
      </c>
      <c r="C12631" s="4" t="s">
        <v>495</v>
      </c>
    </row>
    <row r="12632" spans="1:6">
      <c r="A12632" s="4" t="s">
        <v>3133</v>
      </c>
    </row>
    <row r="12633" spans="1:6">
      <c r="A12633" s="3" t="s">
        <v>1423</v>
      </c>
    </row>
    <row r="12634" spans="1:6">
      <c r="A12634" s="4" t="s">
        <v>1445</v>
      </c>
      <c r="C12634" s="4" t="s">
        <v>495</v>
      </c>
    </row>
    <row r="12635" spans="1:6">
      <c r="A12635" s="4" t="s">
        <v>3134</v>
      </c>
    </row>
    <row r="12636" spans="1:6">
      <c r="A12636" s="3" t="s">
        <v>1423</v>
      </c>
    </row>
    <row r="12637" spans="1:6">
      <c r="A12637" s="4" t="s">
        <v>1445</v>
      </c>
      <c r="C12637" s="4" t="s">
        <v>495</v>
      </c>
    </row>
    <row r="12638" spans="1:6">
      <c r="A12638" s="4" t="s">
        <v>3135</v>
      </c>
    </row>
    <row r="12639" spans="1:6">
      <c r="A12639" s="3" t="s">
        <v>1423</v>
      </c>
    </row>
    <row r="12640" spans="1:6">
      <c r="A12640" s="4" t="s">
        <v>1445</v>
      </c>
      <c r="C12640" s="4" t="s">
        <v>495</v>
      </c>
    </row>
    <row r="12641" spans="1:6">
      <c r="A12641" s="4" t="s">
        <v>3136</v>
      </c>
    </row>
    <row r="12642" spans="1:6">
      <c r="A12642" s="3" t="s">
        <v>1423</v>
      </c>
    </row>
    <row r="12643" spans="1:6">
      <c r="A12643" s="4" t="s">
        <v>1445</v>
      </c>
      <c r="C12643" s="4" t="s">
        <v>495</v>
      </c>
    </row>
    <row r="12644" spans="1:6">
      <c r="A12644" s="4" t="s">
        <v>3137</v>
      </c>
    </row>
    <row r="12645" spans="1:6">
      <c r="A12645" s="3" t="s">
        <v>1423</v>
      </c>
    </row>
    <row r="12646" spans="1:6">
      <c r="A12646" s="4" t="s">
        <v>1445</v>
      </c>
      <c r="C12646" s="4" t="s">
        <v>495</v>
      </c>
    </row>
    <row r="12647" spans="1:6">
      <c r="A12647" s="4" t="s">
        <v>3138</v>
      </c>
    </row>
    <row r="12648" spans="1:6">
      <c r="A12648" s="3" t="s">
        <v>1423</v>
      </c>
    </row>
    <row r="12649" spans="1:6">
      <c r="A12649" s="4" t="s">
        <v>1445</v>
      </c>
      <c r="C12649" s="4" t="s">
        <v>495</v>
      </c>
    </row>
    <row r="12650" spans="1:6">
      <c r="A12650" s="4" t="s">
        <v>3139</v>
      </c>
    </row>
    <row r="12651" spans="1:6">
      <c r="A12651" s="3" t="s">
        <v>1423</v>
      </c>
    </row>
    <row r="12652" spans="1:6">
      <c r="A12652" s="4" t="s">
        <v>1445</v>
      </c>
      <c r="C12652" s="4" t="s">
        <v>495</v>
      </c>
    </row>
    <row r="12653" spans="1:6">
      <c r="A12653" s="4" t="s">
        <v>3140</v>
      </c>
    </row>
    <row r="12654" spans="1:6">
      <c r="A12654" s="3" t="s">
        <v>1423</v>
      </c>
    </row>
    <row r="12655" spans="1:6">
      <c r="A12655" s="4" t="s">
        <v>1445</v>
      </c>
      <c r="C12655" s="4" t="s">
        <v>495</v>
      </c>
    </row>
    <row r="12656" spans="1:6">
      <c r="A12656" s="4" t="s">
        <v>3141</v>
      </c>
    </row>
    <row r="12657" spans="1:6">
      <c r="A12657" s="3" t="s">
        <v>1423</v>
      </c>
    </row>
    <row r="12658" spans="1:6">
      <c r="A12658" s="4" t="s">
        <v>1445</v>
      </c>
      <c r="C12658" s="4" t="s">
        <v>495</v>
      </c>
    </row>
    <row r="12659" spans="1:6">
      <c r="A12659" s="4" t="s">
        <v>3142</v>
      </c>
    </row>
    <row r="12660" spans="1:6">
      <c r="A12660" s="3" t="s">
        <v>1423</v>
      </c>
    </row>
    <row r="12661" spans="1:6">
      <c r="A12661" s="4" t="s">
        <v>1445</v>
      </c>
      <c r="C12661" s="4" t="s">
        <v>495</v>
      </c>
    </row>
    <row r="12662" spans="1:6">
      <c r="A12662" s="4" t="s">
        <v>3143</v>
      </c>
    </row>
    <row r="12663" spans="1:6">
      <c r="A12663" s="3" t="s">
        <v>1423</v>
      </c>
    </row>
    <row r="12664" spans="1:6">
      <c r="A12664" s="4" t="s">
        <v>1445</v>
      </c>
      <c r="C12664" s="4" t="s">
        <v>495</v>
      </c>
    </row>
    <row r="12665" spans="1:6">
      <c r="A12665" s="4" t="s">
        <v>3144</v>
      </c>
    </row>
    <row r="12666" spans="1:6">
      <c r="A12666" s="3" t="s">
        <v>1423</v>
      </c>
    </row>
    <row r="12667" spans="1:6">
      <c r="A12667" s="4" t="s">
        <v>1445</v>
      </c>
      <c r="C12667" s="4" t="s">
        <v>495</v>
      </c>
    </row>
    <row r="12668" spans="1:6">
      <c r="A12668" s="4" t="s">
        <v>3145</v>
      </c>
    </row>
    <row r="12669" spans="1:6">
      <c r="A12669" s="3" t="s">
        <v>1423</v>
      </c>
    </row>
    <row r="12670" spans="1:6">
      <c r="A12670" s="4" t="s">
        <v>1445</v>
      </c>
      <c r="C12670" s="4" t="s">
        <v>495</v>
      </c>
    </row>
    <row r="12671" spans="1:6">
      <c r="A12671" s="4" t="s">
        <v>3146</v>
      </c>
    </row>
    <row r="12672" spans="1:6">
      <c r="A12672" s="3" t="s">
        <v>1423</v>
      </c>
    </row>
    <row r="12673" spans="1:6">
      <c r="A12673" s="4" t="s">
        <v>1445</v>
      </c>
      <c r="C12673" s="4" t="s">
        <v>495</v>
      </c>
    </row>
    <row r="12674" spans="1:6">
      <c r="A12674" s="4" t="s">
        <v>3147</v>
      </c>
    </row>
    <row r="12675" spans="1:6">
      <c r="A12675" s="3" t="s">
        <v>1423</v>
      </c>
    </row>
    <row r="12676" spans="1:6">
      <c r="A12676" s="4" t="s">
        <v>1445</v>
      </c>
      <c r="C12676" s="4" t="s">
        <v>495</v>
      </c>
    </row>
    <row r="12677" spans="1:6">
      <c r="A12677" s="4" t="s">
        <v>3148</v>
      </c>
    </row>
    <row r="12678" spans="1:6">
      <c r="A12678" s="3" t="s">
        <v>1423</v>
      </c>
    </row>
    <row r="12679" spans="1:6">
      <c r="A12679" s="4" t="s">
        <v>1445</v>
      </c>
      <c r="C12679" s="4" t="s">
        <v>495</v>
      </c>
    </row>
    <row r="12680" spans="1:6">
      <c r="A12680" s="4" t="s">
        <v>3149</v>
      </c>
    </row>
    <row r="12681" spans="1:6">
      <c r="A12681" s="3" t="s">
        <v>1423</v>
      </c>
    </row>
    <row r="12682" spans="1:6">
      <c r="A12682" s="4" t="s">
        <v>1445</v>
      </c>
      <c r="C12682" s="4" t="s">
        <v>495</v>
      </c>
    </row>
    <row r="12683" spans="1:6">
      <c r="A12683" s="4" t="s">
        <v>3150</v>
      </c>
    </row>
    <row r="12684" spans="1:6">
      <c r="A12684" s="3" t="s">
        <v>1423</v>
      </c>
    </row>
    <row r="12685" spans="1:6">
      <c r="A12685" s="4" t="s">
        <v>1445</v>
      </c>
      <c r="C12685" s="4" t="s">
        <v>495</v>
      </c>
    </row>
    <row r="12686" spans="1:6">
      <c r="A12686" s="4" t="s">
        <v>3151</v>
      </c>
    </row>
    <row r="12687" spans="1:6">
      <c r="A12687" s="3" t="s">
        <v>1423</v>
      </c>
    </row>
    <row r="12688" spans="1:6">
      <c r="A12688" s="4" t="s">
        <v>1445</v>
      </c>
      <c r="C12688" s="4" t="s">
        <v>495</v>
      </c>
    </row>
    <row r="12689" spans="1:6">
      <c r="A12689" s="4" t="s">
        <v>3152</v>
      </c>
    </row>
    <row r="12690" spans="1:6">
      <c r="A12690" s="3" t="s">
        <v>1423</v>
      </c>
    </row>
    <row r="12691" spans="1:6">
      <c r="A12691" s="4" t="s">
        <v>1445</v>
      </c>
      <c r="C12691" s="4" t="s">
        <v>495</v>
      </c>
    </row>
    <row r="12692" spans="1:6">
      <c r="A12692" s="4" t="s">
        <v>3153</v>
      </c>
    </row>
    <row r="12693" spans="1:6">
      <c r="A12693" s="3" t="s">
        <v>1423</v>
      </c>
    </row>
    <row r="12694" spans="1:6">
      <c r="A12694" s="4" t="s">
        <v>1445</v>
      </c>
      <c r="C12694" s="4" t="s">
        <v>495</v>
      </c>
    </row>
    <row r="12695" spans="1:6">
      <c r="A12695" s="4" t="s">
        <v>3154</v>
      </c>
    </row>
    <row r="12696" spans="1:6">
      <c r="A12696" s="3" t="s">
        <v>1423</v>
      </c>
    </row>
    <row r="12697" spans="1:6">
      <c r="A12697" s="4" t="s">
        <v>1445</v>
      </c>
      <c r="C12697" s="4" t="s">
        <v>495</v>
      </c>
    </row>
    <row r="12698" spans="1:6">
      <c r="A12698" s="4" t="s">
        <v>3155</v>
      </c>
    </row>
    <row r="12699" spans="1:6">
      <c r="A12699" s="3" t="s">
        <v>1423</v>
      </c>
    </row>
    <row r="12700" spans="1:6">
      <c r="A12700" s="4" t="s">
        <v>1445</v>
      </c>
      <c r="C12700" s="4" t="s">
        <v>495</v>
      </c>
    </row>
    <row r="12701" spans="1:6">
      <c r="A12701" s="4" t="s">
        <v>3156</v>
      </c>
    </row>
    <row r="12702" spans="1:6">
      <c r="A12702" s="3" t="s">
        <v>1423</v>
      </c>
    </row>
    <row r="12703" spans="1:6">
      <c r="A12703" s="4" t="s">
        <v>1445</v>
      </c>
      <c r="C12703" s="4" t="s">
        <v>495</v>
      </c>
    </row>
    <row r="12704" spans="1:6">
      <c r="A12704" s="4" t="s">
        <v>3157</v>
      </c>
    </row>
    <row r="12705" spans="1:6">
      <c r="A12705" s="3" t="s">
        <v>1423</v>
      </c>
    </row>
    <row r="12706" spans="1:6">
      <c r="A12706" s="4" t="s">
        <v>1445</v>
      </c>
      <c r="C12706" s="4" t="s">
        <v>495</v>
      </c>
    </row>
    <row r="12707" spans="1:6">
      <c r="A12707" s="4" t="s">
        <v>3158</v>
      </c>
    </row>
    <row r="12708" spans="1:6">
      <c r="A12708" s="3" t="s">
        <v>1423</v>
      </c>
    </row>
    <row r="12709" spans="1:6">
      <c r="A12709" s="4" t="s">
        <v>1445</v>
      </c>
      <c r="C12709" s="4" t="s">
        <v>495</v>
      </c>
    </row>
    <row r="12710" spans="1:6">
      <c r="A12710" s="4" t="s">
        <v>3159</v>
      </c>
    </row>
    <row r="12711" spans="1:6">
      <c r="A12711" s="3" t="s">
        <v>1423</v>
      </c>
    </row>
    <row r="12712" spans="1:6">
      <c r="A12712" s="4" t="s">
        <v>1445</v>
      </c>
      <c r="C12712" s="4" t="s">
        <v>495</v>
      </c>
    </row>
    <row r="12713" spans="1:6">
      <c r="A12713" s="4" t="s">
        <v>3160</v>
      </c>
    </row>
    <row r="12714" spans="1:6">
      <c r="A12714" s="3" t="s">
        <v>1423</v>
      </c>
    </row>
    <row r="12715" spans="1:6">
      <c r="A12715" s="4" t="s">
        <v>1445</v>
      </c>
      <c r="C12715" s="4" t="s">
        <v>495</v>
      </c>
    </row>
    <row r="12716" spans="1:6">
      <c r="A12716" s="4" t="s">
        <v>3161</v>
      </c>
    </row>
    <row r="12717" spans="1:6">
      <c r="A12717" s="3" t="s">
        <v>1423</v>
      </c>
    </row>
    <row r="12718" spans="1:6">
      <c r="A12718" s="4" t="s">
        <v>1445</v>
      </c>
      <c r="C12718" s="4" t="s">
        <v>495</v>
      </c>
    </row>
    <row r="12719" spans="1:6">
      <c r="A12719" s="4" t="s">
        <v>3162</v>
      </c>
    </row>
    <row r="12720" spans="1:6">
      <c r="A12720" s="3" t="s">
        <v>1423</v>
      </c>
    </row>
    <row r="12721" spans="1:6">
      <c r="A12721" s="4" t="s">
        <v>1445</v>
      </c>
      <c r="C12721" s="4" t="s">
        <v>495</v>
      </c>
    </row>
    <row r="12722" spans="1:6">
      <c r="A12722" s="4" t="s">
        <v>3163</v>
      </c>
    </row>
    <row r="12723" spans="1:6">
      <c r="A12723" s="3" t="s">
        <v>1423</v>
      </c>
    </row>
    <row r="12724" spans="1:6">
      <c r="A12724" s="4" t="s">
        <v>1445</v>
      </c>
      <c r="C12724" s="4" t="s">
        <v>495</v>
      </c>
    </row>
    <row r="12725" spans="1:6">
      <c r="A12725" s="4" t="s">
        <v>3164</v>
      </c>
    </row>
    <row r="12726" spans="1:6">
      <c r="A12726" s="3" t="s">
        <v>1423</v>
      </c>
    </row>
    <row r="12727" spans="1:6">
      <c r="A12727" s="4" t="s">
        <v>1445</v>
      </c>
      <c r="C12727" s="4" t="s">
        <v>495</v>
      </c>
    </row>
    <row r="12728" spans="1:6">
      <c r="A12728" s="4" t="s">
        <v>3165</v>
      </c>
    </row>
    <row r="12729" spans="1:6">
      <c r="A12729" s="3" t="s">
        <v>1423</v>
      </c>
    </row>
    <row r="12730" spans="1:6">
      <c r="A12730" s="4" t="s">
        <v>1445</v>
      </c>
      <c r="C12730" s="4" t="s">
        <v>495</v>
      </c>
    </row>
    <row r="12731" spans="1:6">
      <c r="A12731" s="4" t="s">
        <v>3166</v>
      </c>
    </row>
    <row r="12732" spans="1:6">
      <c r="A12732" s="3" t="s">
        <v>1423</v>
      </c>
    </row>
    <row r="12733" spans="1:6">
      <c r="A12733" s="4" t="s">
        <v>1445</v>
      </c>
      <c r="C12733" s="4" t="s">
        <v>495</v>
      </c>
    </row>
    <row r="12734" spans="1:6">
      <c r="A12734" s="4" t="s">
        <v>3167</v>
      </c>
    </row>
    <row r="12735" spans="1:6">
      <c r="A12735" s="3" t="s">
        <v>1423</v>
      </c>
    </row>
    <row r="12736" spans="1:6">
      <c r="A12736" s="4" t="s">
        <v>1445</v>
      </c>
      <c r="C12736" s="4" t="s">
        <v>495</v>
      </c>
    </row>
    <row r="12737" spans="1:6">
      <c r="A12737" s="4" t="s">
        <v>3168</v>
      </c>
    </row>
    <row r="12738" spans="1:6">
      <c r="A12738" s="3" t="s">
        <v>1423</v>
      </c>
    </row>
    <row r="12739" spans="1:6">
      <c r="A12739" s="4" t="s">
        <v>1445</v>
      </c>
      <c r="C12739" s="4" t="s">
        <v>495</v>
      </c>
    </row>
    <row r="12740" spans="1:6">
      <c r="A12740" s="4" t="s">
        <v>3169</v>
      </c>
    </row>
    <row r="12741" spans="1:6">
      <c r="A12741" s="3" t="s">
        <v>1423</v>
      </c>
    </row>
    <row r="12742" spans="1:6">
      <c r="A12742" s="4" t="s">
        <v>1445</v>
      </c>
      <c r="C12742" s="4" t="s">
        <v>495</v>
      </c>
    </row>
    <row r="12743" spans="1:6">
      <c r="A12743" s="4" t="s">
        <v>3170</v>
      </c>
    </row>
    <row r="12744" spans="1:6">
      <c r="A12744" s="3" t="s">
        <v>1423</v>
      </c>
    </row>
    <row r="12745" spans="1:6">
      <c r="A12745" s="4" t="s">
        <v>1445</v>
      </c>
      <c r="C12745" s="4" t="s">
        <v>495</v>
      </c>
    </row>
    <row r="12746" spans="1:6">
      <c r="A12746" s="4" t="s">
        <v>3171</v>
      </c>
    </row>
    <row r="12747" spans="1:6">
      <c r="A12747" s="3" t="s">
        <v>1423</v>
      </c>
    </row>
    <row r="12748" spans="1:6">
      <c r="A12748" s="4" t="s">
        <v>1445</v>
      </c>
      <c r="C12748" s="4" t="s">
        <v>495</v>
      </c>
    </row>
    <row r="12749" spans="1:6">
      <c r="A12749" s="4" t="s">
        <v>3172</v>
      </c>
    </row>
    <row r="12750" spans="1:6">
      <c r="A12750" s="3" t="s">
        <v>1423</v>
      </c>
    </row>
    <row r="12751" spans="1:6">
      <c r="A12751" s="4" t="s">
        <v>1445</v>
      </c>
      <c r="C12751" s="4" t="s">
        <v>495</v>
      </c>
    </row>
    <row r="12752" spans="1:6">
      <c r="A12752" s="4" t="s">
        <v>3173</v>
      </c>
    </row>
    <row r="12753" spans="1:6">
      <c r="A12753" s="3" t="s">
        <v>1423</v>
      </c>
    </row>
    <row r="12754" spans="1:6">
      <c r="A12754" s="4" t="s">
        <v>1445</v>
      </c>
      <c r="C12754" s="4" t="s">
        <v>495</v>
      </c>
    </row>
    <row r="12755" spans="1:6">
      <c r="A12755" s="4" t="s">
        <v>3174</v>
      </c>
    </row>
    <row r="12756" spans="1:6">
      <c r="A12756" s="3" t="s">
        <v>1423</v>
      </c>
    </row>
    <row r="12757" spans="1:6">
      <c r="A12757" s="4" t="s">
        <v>1445</v>
      </c>
      <c r="C12757" s="4" t="s">
        <v>495</v>
      </c>
    </row>
    <row r="12758" spans="1:6">
      <c r="A12758" s="4" t="s">
        <v>3175</v>
      </c>
    </row>
    <row r="12759" spans="1:6">
      <c r="A12759" s="3" t="s">
        <v>1423</v>
      </c>
    </row>
    <row r="12760" spans="1:6">
      <c r="A12760" s="4" t="s">
        <v>1445</v>
      </c>
      <c r="C12760" s="4" t="s">
        <v>495</v>
      </c>
    </row>
    <row r="12761" spans="1:6">
      <c r="A12761" s="4" t="s">
        <v>3176</v>
      </c>
    </row>
    <row r="12762" spans="1:6">
      <c r="A12762" s="3" t="s">
        <v>1423</v>
      </c>
    </row>
    <row r="12763" spans="1:6">
      <c r="A12763" s="4" t="s">
        <v>1445</v>
      </c>
      <c r="C12763" s="4" t="s">
        <v>495</v>
      </c>
    </row>
    <row r="12764" spans="1:6">
      <c r="A12764" s="4" t="s">
        <v>3177</v>
      </c>
    </row>
    <row r="12765" spans="1:6">
      <c r="A12765" s="3" t="s">
        <v>1423</v>
      </c>
    </row>
    <row r="12766" spans="1:6">
      <c r="A12766" s="4" t="s">
        <v>1445</v>
      </c>
      <c r="C12766" s="4" t="s">
        <v>495</v>
      </c>
    </row>
    <row r="12767" spans="1:6">
      <c r="A12767" s="4" t="s">
        <v>3178</v>
      </c>
    </row>
    <row r="12768" spans="1:6">
      <c r="A12768" s="3" t="s">
        <v>1423</v>
      </c>
    </row>
    <row r="12769" spans="1:6">
      <c r="A12769" s="4" t="s">
        <v>1445</v>
      </c>
      <c r="C12769" s="4" t="s">
        <v>495</v>
      </c>
    </row>
    <row r="12770" spans="1:6">
      <c r="A12770" s="4" t="s">
        <v>3179</v>
      </c>
    </row>
    <row r="12771" spans="1:6">
      <c r="A12771" s="3" t="s">
        <v>1423</v>
      </c>
    </row>
    <row r="12772" spans="1:6">
      <c r="A12772" s="4" t="s">
        <v>1445</v>
      </c>
      <c r="C12772" s="4" t="s">
        <v>495</v>
      </c>
    </row>
    <row r="12773" spans="1:6">
      <c r="A12773" s="4" t="s">
        <v>3180</v>
      </c>
    </row>
    <row r="12774" spans="1:6">
      <c r="A12774" s="3" t="s">
        <v>1423</v>
      </c>
    </row>
    <row r="12775" spans="1:6">
      <c r="A12775" s="4" t="s">
        <v>1445</v>
      </c>
      <c r="C12775" s="4" t="s">
        <v>495</v>
      </c>
    </row>
    <row r="12776" spans="1:6">
      <c r="A12776" s="4" t="s">
        <v>3181</v>
      </c>
    </row>
    <row r="12777" spans="1:6">
      <c r="A12777" s="3" t="s">
        <v>1423</v>
      </c>
    </row>
    <row r="12778" spans="1:6">
      <c r="A12778" s="4" t="s">
        <v>1445</v>
      </c>
      <c r="C12778" s="4" t="s">
        <v>495</v>
      </c>
    </row>
    <row r="12779" spans="1:6">
      <c r="A12779" s="4" t="s">
        <v>3182</v>
      </c>
    </row>
    <row r="12780" spans="1:6">
      <c r="A12780" s="3" t="s">
        <v>1423</v>
      </c>
    </row>
    <row r="12781" spans="1:6">
      <c r="A12781" s="4" t="s">
        <v>1445</v>
      </c>
      <c r="C12781" s="4" t="s">
        <v>495</v>
      </c>
    </row>
    <row r="12782" spans="1:6">
      <c r="A12782" s="4" t="s">
        <v>3183</v>
      </c>
    </row>
    <row r="12783" spans="1:6">
      <c r="A12783" s="3" t="s">
        <v>1423</v>
      </c>
    </row>
    <row r="12784" spans="1:6">
      <c r="A12784" s="4" t="s">
        <v>1445</v>
      </c>
      <c r="C12784" s="4" t="s">
        <v>495</v>
      </c>
    </row>
    <row r="12785" spans="1:6">
      <c r="A12785" s="4" t="s">
        <v>3184</v>
      </c>
    </row>
    <row r="12786" spans="1:6">
      <c r="A12786" s="3" t="s">
        <v>1423</v>
      </c>
    </row>
    <row r="12787" spans="1:6">
      <c r="A12787" s="4" t="s">
        <v>1445</v>
      </c>
      <c r="C12787" s="4" t="s">
        <v>495</v>
      </c>
    </row>
    <row r="12788" spans="1:6">
      <c r="A12788" s="4" t="s">
        <v>3185</v>
      </c>
    </row>
    <row r="12789" spans="1:6">
      <c r="A12789" s="3" t="s">
        <v>1423</v>
      </c>
    </row>
    <row r="12790" spans="1:6">
      <c r="A12790" s="4" t="s">
        <v>1445</v>
      </c>
      <c r="C12790" s="4" t="s">
        <v>495</v>
      </c>
    </row>
    <row r="12791" spans="1:6">
      <c r="A12791" s="4" t="s">
        <v>3186</v>
      </c>
    </row>
    <row r="12792" spans="1:6">
      <c r="A12792" s="3" t="s">
        <v>1423</v>
      </c>
    </row>
    <row r="12793" spans="1:6">
      <c r="A12793" s="4" t="s">
        <v>1445</v>
      </c>
      <c r="C12793" s="4" t="s">
        <v>495</v>
      </c>
    </row>
    <row r="12794" spans="1:6">
      <c r="A12794" s="4" t="s">
        <v>3187</v>
      </c>
    </row>
    <row r="12795" spans="1:6">
      <c r="A12795" s="3" t="s">
        <v>1423</v>
      </c>
    </row>
    <row r="12796" spans="1:6">
      <c r="A12796" s="4" t="s">
        <v>1445</v>
      </c>
      <c r="C12796" s="4" t="s">
        <v>495</v>
      </c>
    </row>
    <row r="12797" spans="1:6">
      <c r="A12797" s="4" t="s">
        <v>3188</v>
      </c>
    </row>
    <row r="12798" spans="1:6">
      <c r="A12798" s="3" t="s">
        <v>1423</v>
      </c>
    </row>
    <row r="12799" spans="1:6">
      <c r="A12799" s="4" t="s">
        <v>1445</v>
      </c>
      <c r="C12799" s="4" t="s">
        <v>495</v>
      </c>
    </row>
    <row r="12800" spans="1:6">
      <c r="A12800" s="4" t="s">
        <v>3189</v>
      </c>
    </row>
    <row r="12801" spans="1:6">
      <c r="A12801" s="3" t="s">
        <v>1423</v>
      </c>
    </row>
    <row r="12802" spans="1:6">
      <c r="A12802" s="4" t="s">
        <v>1445</v>
      </c>
      <c r="C12802" s="4" t="s">
        <v>495</v>
      </c>
    </row>
    <row r="12803" spans="1:6">
      <c r="A12803" s="4" t="s">
        <v>3190</v>
      </c>
    </row>
    <row r="12804" spans="1:6">
      <c r="A12804" s="3" t="s">
        <v>1423</v>
      </c>
    </row>
    <row r="12805" spans="1:6">
      <c r="A12805" s="4" t="s">
        <v>1445</v>
      </c>
      <c r="C12805" s="4" t="s">
        <v>495</v>
      </c>
    </row>
    <row r="12806" spans="1:6">
      <c r="A12806" s="4" t="s">
        <v>3191</v>
      </c>
    </row>
    <row r="12807" spans="1:6">
      <c r="A12807" s="3" t="s">
        <v>1423</v>
      </c>
    </row>
    <row r="12808" spans="1:6">
      <c r="A12808" s="4" t="s">
        <v>1445</v>
      </c>
      <c r="C12808" s="4" t="s">
        <v>495</v>
      </c>
    </row>
    <row r="12809" spans="1:6">
      <c r="A12809" s="4" t="s">
        <v>3192</v>
      </c>
    </row>
    <row r="12810" spans="1:6">
      <c r="A12810" s="3" t="s">
        <v>1423</v>
      </c>
    </row>
    <row r="12811" spans="1:6">
      <c r="A12811" s="4" t="s">
        <v>1445</v>
      </c>
      <c r="C12811" s="4" t="s">
        <v>495</v>
      </c>
    </row>
    <row r="12812" spans="1:6">
      <c r="A12812" s="4" t="s">
        <v>3193</v>
      </c>
    </row>
    <row r="12813" spans="1:6">
      <c r="A12813" s="3" t="s">
        <v>1423</v>
      </c>
    </row>
    <row r="12814" spans="1:6">
      <c r="A12814" s="4" t="s">
        <v>1445</v>
      </c>
      <c r="C12814" s="4" t="s">
        <v>495</v>
      </c>
    </row>
    <row r="12815" spans="1:6">
      <c r="A12815" s="4" t="s">
        <v>3194</v>
      </c>
    </row>
    <row r="12816" spans="1:6">
      <c r="A12816" s="3" t="s">
        <v>1423</v>
      </c>
    </row>
    <row r="12817" spans="1:6">
      <c r="A12817" s="4" t="s">
        <v>1445</v>
      </c>
      <c r="C12817" s="4" t="s">
        <v>495</v>
      </c>
    </row>
    <row r="12818" spans="1:6">
      <c r="A12818" s="4" t="s">
        <v>3195</v>
      </c>
    </row>
    <row r="12819" spans="1:6">
      <c r="A12819" s="3" t="s">
        <v>1423</v>
      </c>
    </row>
    <row r="12820" spans="1:6">
      <c r="A12820" s="4" t="s">
        <v>1445</v>
      </c>
      <c r="C12820" s="4" t="s">
        <v>495</v>
      </c>
    </row>
    <row r="12821" spans="1:6">
      <c r="A12821" s="4" t="s">
        <v>3196</v>
      </c>
    </row>
    <row r="12822" spans="1:6">
      <c r="A12822" s="3" t="s">
        <v>1423</v>
      </c>
    </row>
    <row r="12823" spans="1:6">
      <c r="A12823" s="4" t="s">
        <v>1445</v>
      </c>
      <c r="C12823" s="4" t="s">
        <v>495</v>
      </c>
    </row>
    <row r="12824" spans="1:6">
      <c r="A12824" s="4" t="s">
        <v>3197</v>
      </c>
    </row>
    <row r="12825" spans="1:6">
      <c r="A12825" s="3" t="s">
        <v>1423</v>
      </c>
    </row>
    <row r="12826" spans="1:6">
      <c r="A12826" s="4" t="s">
        <v>1445</v>
      </c>
      <c r="C12826" s="4" t="s">
        <v>495</v>
      </c>
    </row>
    <row r="12827" spans="1:6">
      <c r="A12827" s="4" t="s">
        <v>3198</v>
      </c>
    </row>
    <row r="12828" spans="1:6">
      <c r="A12828" s="3" t="s">
        <v>1423</v>
      </c>
    </row>
    <row r="12829" spans="1:6">
      <c r="A12829" s="4" t="s">
        <v>1445</v>
      </c>
      <c r="C12829" s="4" t="s">
        <v>495</v>
      </c>
    </row>
    <row r="12830" spans="1:6">
      <c r="A12830" s="4" t="s">
        <v>3199</v>
      </c>
    </row>
    <row r="12831" spans="1:6">
      <c r="A12831" s="3" t="s">
        <v>1423</v>
      </c>
    </row>
    <row r="12832" spans="1:6">
      <c r="A12832" s="4" t="s">
        <v>1445</v>
      </c>
      <c r="C12832" s="4" t="s">
        <v>495</v>
      </c>
    </row>
    <row r="12833" spans="1:6">
      <c r="A12833" s="4" t="s">
        <v>3200</v>
      </c>
    </row>
    <row r="12834" spans="1:6">
      <c r="A12834" s="3" t="s">
        <v>1423</v>
      </c>
    </row>
    <row r="12835" spans="1:6">
      <c r="A12835" s="4" t="s">
        <v>1445</v>
      </c>
      <c r="C12835" s="4" t="s">
        <v>495</v>
      </c>
    </row>
    <row r="12836" spans="1:6">
      <c r="A12836" s="4" t="s">
        <v>3201</v>
      </c>
    </row>
    <row r="12837" spans="1:6">
      <c r="A12837" s="3" t="s">
        <v>1423</v>
      </c>
    </row>
    <row r="12838" spans="1:6">
      <c r="A12838" s="4" t="s">
        <v>1445</v>
      </c>
      <c r="C12838" s="4" t="s">
        <v>495</v>
      </c>
    </row>
    <row r="12839" spans="1:6">
      <c r="A12839" s="4" t="s">
        <v>3202</v>
      </c>
    </row>
    <row r="12840" spans="1:6">
      <c r="A12840" s="3" t="s">
        <v>1423</v>
      </c>
    </row>
    <row r="12841" spans="1:6">
      <c r="A12841" s="4" t="s">
        <v>1445</v>
      </c>
      <c r="C12841" s="4" t="s">
        <v>495</v>
      </c>
    </row>
    <row r="12842" spans="1:6">
      <c r="A12842" s="4" t="s">
        <v>3203</v>
      </c>
    </row>
    <row r="12843" spans="1:6">
      <c r="A12843" s="3" t="s">
        <v>1423</v>
      </c>
    </row>
    <row r="12844" spans="1:6">
      <c r="A12844" s="4" t="s">
        <v>1445</v>
      </c>
      <c r="C12844" s="4" t="s">
        <v>495</v>
      </c>
    </row>
    <row r="12845" spans="1:6">
      <c r="A12845" s="4" t="s">
        <v>3204</v>
      </c>
    </row>
    <row r="12846" spans="1:6">
      <c r="A12846" s="3" t="s">
        <v>1423</v>
      </c>
    </row>
    <row r="12847" spans="1:6">
      <c r="A12847" s="4" t="s">
        <v>1445</v>
      </c>
      <c r="C12847" s="4" t="s">
        <v>495</v>
      </c>
    </row>
    <row r="12848" spans="1:6">
      <c r="A12848" s="4" t="s">
        <v>3205</v>
      </c>
    </row>
    <row r="12849" spans="1:6">
      <c r="A12849" s="3" t="s">
        <v>1423</v>
      </c>
    </row>
    <row r="12850" spans="1:6">
      <c r="A12850" s="4" t="s">
        <v>1445</v>
      </c>
      <c r="C12850" s="4" t="s">
        <v>495</v>
      </c>
    </row>
    <row r="12851" spans="1:6">
      <c r="A12851" s="4" t="s">
        <v>3206</v>
      </c>
    </row>
    <row r="12852" spans="1:6">
      <c r="A12852" s="3" t="s">
        <v>1423</v>
      </c>
    </row>
    <row r="12853" spans="1:6">
      <c r="A12853" s="4" t="s">
        <v>1445</v>
      </c>
      <c r="C12853" s="4" t="s">
        <v>495</v>
      </c>
    </row>
    <row r="12854" spans="1:6">
      <c r="A12854" s="4" t="s">
        <v>3207</v>
      </c>
    </row>
    <row r="12855" spans="1:6">
      <c r="A12855" s="3" t="s">
        <v>1423</v>
      </c>
    </row>
    <row r="12856" spans="1:6">
      <c r="A12856" s="4" t="s">
        <v>1445</v>
      </c>
      <c r="C12856" s="4" t="s">
        <v>495</v>
      </c>
    </row>
    <row r="12857" spans="1:6">
      <c r="A12857" s="4" t="s">
        <v>3208</v>
      </c>
    </row>
    <row r="12858" spans="1:6">
      <c r="A12858" s="3" t="s">
        <v>1423</v>
      </c>
    </row>
    <row r="12859" spans="1:6">
      <c r="A12859" s="4" t="s">
        <v>1445</v>
      </c>
      <c r="C12859" s="4" t="s">
        <v>495</v>
      </c>
    </row>
    <row r="12860" spans="1:6">
      <c r="A12860" s="4" t="s">
        <v>3209</v>
      </c>
    </row>
    <row r="12861" spans="1:6">
      <c r="A12861" s="3" t="s">
        <v>1423</v>
      </c>
    </row>
    <row r="12862" spans="1:6">
      <c r="A12862" s="4" t="s">
        <v>1445</v>
      </c>
      <c r="C12862" s="4" t="s">
        <v>495</v>
      </c>
    </row>
    <row r="12863" spans="1:6">
      <c r="A12863" s="4" t="s">
        <v>3210</v>
      </c>
    </row>
    <row r="12864" spans="1:6">
      <c r="A12864" s="3" t="s">
        <v>1423</v>
      </c>
    </row>
    <row r="12865" spans="1:6">
      <c r="A12865" s="4" t="s">
        <v>1445</v>
      </c>
      <c r="C12865" s="4" t="s">
        <v>495</v>
      </c>
    </row>
    <row r="12866" spans="1:6">
      <c r="A12866" s="4" t="s">
        <v>3211</v>
      </c>
    </row>
    <row r="12867" spans="1:6">
      <c r="A12867" s="3" t="s">
        <v>1423</v>
      </c>
    </row>
    <row r="12868" spans="1:6">
      <c r="A12868" s="4" t="s">
        <v>1445</v>
      </c>
      <c r="C12868" s="4" t="s">
        <v>495</v>
      </c>
    </row>
    <row r="12869" spans="1:6">
      <c r="A12869" s="4" t="s">
        <v>3212</v>
      </c>
    </row>
    <row r="12870" spans="1:6">
      <c r="A12870" s="3" t="s">
        <v>1423</v>
      </c>
    </row>
    <row r="12871" spans="1:6">
      <c r="A12871" s="4" t="s">
        <v>1445</v>
      </c>
      <c r="C12871" s="4" t="s">
        <v>495</v>
      </c>
    </row>
    <row r="12872" spans="1:6">
      <c r="A12872" s="4" t="s">
        <v>3213</v>
      </c>
    </row>
    <row r="12873" spans="1:6">
      <c r="A12873" s="3" t="s">
        <v>1423</v>
      </c>
    </row>
    <row r="12874" spans="1:6">
      <c r="A12874" s="4" t="s">
        <v>1445</v>
      </c>
      <c r="C12874" s="4" t="s">
        <v>495</v>
      </c>
    </row>
    <row r="12875" spans="1:6">
      <c r="A12875" s="4" t="s">
        <v>3214</v>
      </c>
    </row>
    <row r="12876" spans="1:6">
      <c r="A12876" s="3" t="s">
        <v>1423</v>
      </c>
    </row>
    <row r="12877" spans="1:6">
      <c r="A12877" s="4" t="s">
        <v>1445</v>
      </c>
      <c r="C12877" s="4" t="s">
        <v>495</v>
      </c>
    </row>
    <row r="12878" spans="1:6">
      <c r="A12878" s="4" t="s">
        <v>3215</v>
      </c>
    </row>
    <row r="12879" spans="1:6">
      <c r="A12879" s="3" t="s">
        <v>1423</v>
      </c>
    </row>
    <row r="12880" spans="1:6">
      <c r="A12880" s="4" t="s">
        <v>1445</v>
      </c>
      <c r="C12880" s="4" t="s">
        <v>495</v>
      </c>
    </row>
    <row r="12881" spans="1:6">
      <c r="A12881" s="4" t="s">
        <v>3216</v>
      </c>
    </row>
    <row r="12882" spans="1:6">
      <c r="A12882" s="3" t="s">
        <v>1423</v>
      </c>
    </row>
    <row r="12883" spans="1:6">
      <c r="A12883" s="4" t="s">
        <v>1445</v>
      </c>
      <c r="C12883" s="4" t="s">
        <v>495</v>
      </c>
    </row>
    <row r="12884" spans="1:6">
      <c r="A12884" s="4" t="s">
        <v>3217</v>
      </c>
    </row>
    <row r="12885" spans="1:6">
      <c r="A12885" s="3" t="s">
        <v>1423</v>
      </c>
    </row>
    <row r="12886" spans="1:6">
      <c r="A12886" s="4" t="s">
        <v>1445</v>
      </c>
      <c r="C12886" s="4" t="s">
        <v>495</v>
      </c>
    </row>
    <row r="12887" spans="1:6">
      <c r="A12887" s="4" t="s">
        <v>3218</v>
      </c>
    </row>
    <row r="12888" spans="1:6">
      <c r="A12888" s="3" t="s">
        <v>1423</v>
      </c>
    </row>
    <row r="12889" spans="1:6">
      <c r="A12889" s="4" t="s">
        <v>1445</v>
      </c>
      <c r="C12889" s="4" t="s">
        <v>495</v>
      </c>
    </row>
    <row r="12890" spans="1:6">
      <c r="A12890" s="4" t="s">
        <v>3219</v>
      </c>
    </row>
    <row r="12891" spans="1:6">
      <c r="A12891" s="3" t="s">
        <v>1423</v>
      </c>
    </row>
    <row r="12892" spans="1:6">
      <c r="A12892" s="4" t="s">
        <v>1445</v>
      </c>
      <c r="C12892" s="4" t="s">
        <v>495</v>
      </c>
    </row>
    <row r="12893" spans="1:6">
      <c r="A12893" s="4" t="s">
        <v>3220</v>
      </c>
    </row>
    <row r="12894" spans="1:6">
      <c r="A12894" s="3" t="s">
        <v>1423</v>
      </c>
    </row>
    <row r="12895" spans="1:6">
      <c r="A12895" s="4" t="s">
        <v>1445</v>
      </c>
      <c r="C12895" s="4" t="s">
        <v>495</v>
      </c>
    </row>
    <row r="12896" spans="1:6">
      <c r="A12896" s="4" t="s">
        <v>3221</v>
      </c>
    </row>
    <row r="12897" spans="1:6">
      <c r="A12897" s="3" t="s">
        <v>1423</v>
      </c>
    </row>
    <row r="12898" spans="1:6">
      <c r="A12898" s="4" t="s">
        <v>1445</v>
      </c>
      <c r="C12898" s="4" t="s">
        <v>495</v>
      </c>
    </row>
    <row r="12899" spans="1:6">
      <c r="A12899" s="4" t="s">
        <v>3222</v>
      </c>
    </row>
    <row r="12900" spans="1:6">
      <c r="A12900" s="3" t="s">
        <v>1423</v>
      </c>
    </row>
    <row r="12901" spans="1:6">
      <c r="A12901" s="4" t="s">
        <v>1445</v>
      </c>
      <c r="C12901" s="4" t="s">
        <v>495</v>
      </c>
    </row>
    <row r="12902" spans="1:6">
      <c r="A12902" s="4" t="s">
        <v>3223</v>
      </c>
    </row>
    <row r="12903" spans="1:6">
      <c r="A12903" s="3" t="s">
        <v>1423</v>
      </c>
    </row>
    <row r="12904" spans="1:6">
      <c r="A12904" s="4" t="s">
        <v>1445</v>
      </c>
      <c r="C12904" s="4" t="s">
        <v>495</v>
      </c>
    </row>
    <row r="12905" spans="1:6">
      <c r="A12905" s="4" t="s">
        <v>3224</v>
      </c>
    </row>
    <row r="12906" spans="1:6">
      <c r="A12906" s="3" t="s">
        <v>1423</v>
      </c>
    </row>
    <row r="12907" spans="1:6">
      <c r="A12907" s="4" t="s">
        <v>1445</v>
      </c>
      <c r="C12907" s="4" t="s">
        <v>495</v>
      </c>
    </row>
    <row r="12908" spans="1:6">
      <c r="A12908" s="4" t="s">
        <v>3225</v>
      </c>
    </row>
    <row r="12909" spans="1:6">
      <c r="A12909" s="3" t="s">
        <v>1423</v>
      </c>
    </row>
    <row r="12910" spans="1:6">
      <c r="A12910" s="4" t="s">
        <v>1445</v>
      </c>
      <c r="C12910" s="4" t="s">
        <v>495</v>
      </c>
    </row>
    <row r="12911" spans="1:6">
      <c r="A12911" s="4" t="s">
        <v>3226</v>
      </c>
    </row>
    <row r="12912" spans="1:6">
      <c r="A12912" s="3" t="s">
        <v>1423</v>
      </c>
    </row>
    <row r="12913" spans="1:6">
      <c r="A12913" s="4" t="s">
        <v>1445</v>
      </c>
      <c r="C12913" s="4" t="s">
        <v>495</v>
      </c>
    </row>
    <row r="12914" spans="1:6">
      <c r="A12914" s="4" t="s">
        <v>3227</v>
      </c>
    </row>
    <row r="12915" spans="1:6">
      <c r="A12915" s="3" t="s">
        <v>1423</v>
      </c>
    </row>
    <row r="12916" spans="1:6">
      <c r="A12916" s="4" t="s">
        <v>1445</v>
      </c>
      <c r="C12916" s="4" t="s">
        <v>495</v>
      </c>
    </row>
    <row r="12917" spans="1:6">
      <c r="A12917" s="4" t="s">
        <v>3228</v>
      </c>
    </row>
    <row r="12918" spans="1:6">
      <c r="A12918" s="3" t="s">
        <v>1423</v>
      </c>
    </row>
    <row r="12919" spans="1:6">
      <c r="A12919" s="4" t="s">
        <v>1445</v>
      </c>
      <c r="C12919" s="4" t="s">
        <v>495</v>
      </c>
    </row>
    <row r="12920" spans="1:6">
      <c r="A12920" s="4" t="s">
        <v>3229</v>
      </c>
    </row>
    <row r="12921" spans="1:6">
      <c r="A12921" s="3" t="s">
        <v>1423</v>
      </c>
    </row>
    <row r="12922" spans="1:6">
      <c r="A12922" s="4" t="s">
        <v>1445</v>
      </c>
      <c r="C12922" s="4" t="s">
        <v>495</v>
      </c>
    </row>
    <row r="12923" spans="1:6">
      <c r="A12923" s="4" t="s">
        <v>3230</v>
      </c>
    </row>
    <row r="12924" spans="1:6">
      <c r="A12924" s="3" t="s">
        <v>1423</v>
      </c>
    </row>
    <row r="12925" spans="1:6">
      <c r="A12925" s="4" t="s">
        <v>1445</v>
      </c>
      <c r="C12925" s="4" t="s">
        <v>495</v>
      </c>
    </row>
    <row r="12926" spans="1:6">
      <c r="A12926" s="4" t="s">
        <v>3231</v>
      </c>
    </row>
    <row r="12927" spans="1:6">
      <c r="A12927" s="3" t="s">
        <v>1423</v>
      </c>
    </row>
    <row r="12928" spans="1:6">
      <c r="A12928" s="4" t="s">
        <v>1445</v>
      </c>
      <c r="C12928" s="4" t="s">
        <v>495</v>
      </c>
    </row>
    <row r="12929" spans="1:6">
      <c r="A12929" s="4" t="s">
        <v>3232</v>
      </c>
    </row>
    <row r="12930" spans="1:6">
      <c r="A12930" s="3" t="s">
        <v>1423</v>
      </c>
    </row>
    <row r="12931" spans="1:6">
      <c r="A12931" s="4" t="s">
        <v>1445</v>
      </c>
      <c r="C12931" s="4" t="s">
        <v>495</v>
      </c>
    </row>
    <row r="12932" spans="1:6">
      <c r="A12932" s="4" t="s">
        <v>3233</v>
      </c>
    </row>
    <row r="12933" spans="1:6">
      <c r="A12933" s="3" t="s">
        <v>1423</v>
      </c>
    </row>
    <row r="12934" spans="1:6">
      <c r="A12934" s="4" t="s">
        <v>1445</v>
      </c>
      <c r="C12934" s="4" t="s">
        <v>495</v>
      </c>
    </row>
    <row r="12935" spans="1:6">
      <c r="A12935" s="4" t="s">
        <v>3234</v>
      </c>
    </row>
    <row r="12936" spans="1:6">
      <c r="A12936" s="3" t="s">
        <v>1423</v>
      </c>
    </row>
    <row r="12937" spans="1:6">
      <c r="A12937" s="4" t="s">
        <v>1445</v>
      </c>
      <c r="C12937" s="4" t="s">
        <v>495</v>
      </c>
    </row>
    <row r="12938" spans="1:6">
      <c r="A12938" s="4" t="s">
        <v>3235</v>
      </c>
    </row>
    <row r="12939" spans="1:6">
      <c r="A12939" s="3" t="s">
        <v>1423</v>
      </c>
    </row>
    <row r="12940" spans="1:6">
      <c r="A12940" s="4" t="s">
        <v>1445</v>
      </c>
      <c r="C12940" s="4" t="s">
        <v>495</v>
      </c>
    </row>
    <row r="12941" spans="1:6">
      <c r="A12941" s="4" t="s">
        <v>3236</v>
      </c>
    </row>
    <row r="12942" spans="1:6">
      <c r="A12942" s="3" t="s">
        <v>1423</v>
      </c>
    </row>
    <row r="12943" spans="1:6">
      <c r="A12943" s="4" t="s">
        <v>1445</v>
      </c>
      <c r="C12943" s="4" t="s">
        <v>495</v>
      </c>
    </row>
    <row r="12944" spans="1:6">
      <c r="A12944" s="4" t="s">
        <v>3237</v>
      </c>
    </row>
    <row r="12945" spans="1:6">
      <c r="A12945" s="3" t="s">
        <v>1423</v>
      </c>
    </row>
    <row r="12946" spans="1:6">
      <c r="A12946" s="4" t="s">
        <v>1445</v>
      </c>
      <c r="C12946" s="4" t="s">
        <v>495</v>
      </c>
    </row>
    <row r="12947" spans="1:6">
      <c r="A12947" s="4" t="s">
        <v>3238</v>
      </c>
    </row>
    <row r="12948" spans="1:6">
      <c r="A12948" s="3" t="s">
        <v>1423</v>
      </c>
    </row>
    <row r="12949" spans="1:6">
      <c r="A12949" s="4" t="s">
        <v>1445</v>
      </c>
      <c r="C12949" s="4" t="s">
        <v>495</v>
      </c>
    </row>
    <row r="12950" spans="1:6">
      <c r="A12950" s="4" t="s">
        <v>3239</v>
      </c>
    </row>
    <row r="12951" spans="1:6">
      <c r="A12951" s="3" t="s">
        <v>1423</v>
      </c>
    </row>
    <row r="12952" spans="1:6">
      <c r="A12952" s="4" t="s">
        <v>1445</v>
      </c>
      <c r="C12952" s="4" t="s">
        <v>495</v>
      </c>
    </row>
    <row r="12953" spans="1:6">
      <c r="A12953" s="4" t="s">
        <v>3240</v>
      </c>
    </row>
    <row r="12954" spans="1:6">
      <c r="A12954" s="3" t="s">
        <v>1423</v>
      </c>
    </row>
    <row r="12955" spans="1:6">
      <c r="A12955" s="4" t="s">
        <v>1445</v>
      </c>
      <c r="C12955" s="4" t="s">
        <v>495</v>
      </c>
    </row>
    <row r="12956" spans="1:6">
      <c r="A12956" s="4" t="s">
        <v>3241</v>
      </c>
    </row>
    <row r="12957" spans="1:6">
      <c r="A12957" s="3" t="s">
        <v>1423</v>
      </c>
    </row>
    <row r="12958" spans="1:6">
      <c r="A12958" s="4" t="s">
        <v>1445</v>
      </c>
      <c r="C12958" s="4" t="s">
        <v>495</v>
      </c>
    </row>
    <row r="12959" spans="1:6">
      <c r="A12959" s="4" t="s">
        <v>3242</v>
      </c>
    </row>
    <row r="12960" spans="1:6">
      <c r="A12960" s="3" t="s">
        <v>1423</v>
      </c>
    </row>
    <row r="12961" spans="1:6">
      <c r="A12961" s="4" t="s">
        <v>1445</v>
      </c>
      <c r="C12961" s="4" t="s">
        <v>495</v>
      </c>
    </row>
    <row r="12962" spans="1:6">
      <c r="A12962" s="4" t="s">
        <v>3243</v>
      </c>
    </row>
    <row r="12963" spans="1:6">
      <c r="A12963" s="3" t="s">
        <v>1423</v>
      </c>
    </row>
    <row r="12964" spans="1:6">
      <c r="A12964" s="4" t="s">
        <v>1445</v>
      </c>
      <c r="C12964" s="4" t="s">
        <v>495</v>
      </c>
    </row>
    <row r="12965" spans="1:6">
      <c r="A12965" s="4" t="s">
        <v>3244</v>
      </c>
    </row>
    <row r="12966" spans="1:6">
      <c r="A12966" s="3" t="s">
        <v>1423</v>
      </c>
    </row>
    <row r="12967" spans="1:6">
      <c r="A12967" s="4" t="s">
        <v>1445</v>
      </c>
      <c r="C12967" s="4" t="s">
        <v>495</v>
      </c>
    </row>
    <row r="12968" spans="1:6">
      <c r="A12968" s="4" t="s">
        <v>3245</v>
      </c>
    </row>
    <row r="12969" spans="1:6">
      <c r="A12969" s="3" t="s">
        <v>1423</v>
      </c>
    </row>
    <row r="12970" spans="1:6">
      <c r="A12970" s="4" t="s">
        <v>1445</v>
      </c>
      <c r="C12970" s="4" t="s">
        <v>495</v>
      </c>
    </row>
    <row r="12971" spans="1:6">
      <c r="A12971" s="4" t="s">
        <v>3246</v>
      </c>
    </row>
    <row r="12972" spans="1:6">
      <c r="A12972" s="3" t="s">
        <v>1423</v>
      </c>
    </row>
    <row r="12973" spans="1:6">
      <c r="A12973" s="4" t="s">
        <v>1445</v>
      </c>
      <c r="C12973" s="4" t="s">
        <v>495</v>
      </c>
    </row>
    <row r="12974" spans="1:6">
      <c r="A12974" s="4" t="s">
        <v>3247</v>
      </c>
    </row>
    <row r="12975" spans="1:6">
      <c r="A12975" s="3" t="s">
        <v>1423</v>
      </c>
    </row>
    <row r="12976" spans="1:6">
      <c r="A12976" s="4" t="s">
        <v>1445</v>
      </c>
      <c r="C12976" s="4" t="s">
        <v>495</v>
      </c>
    </row>
    <row r="12977" spans="1:6">
      <c r="A12977" s="4" t="s">
        <v>3248</v>
      </c>
    </row>
    <row r="12978" spans="1:6">
      <c r="A12978" s="3" t="s">
        <v>1423</v>
      </c>
    </row>
    <row r="12979" spans="1:6">
      <c r="A12979" s="4" t="s">
        <v>1445</v>
      </c>
      <c r="C12979" s="4" t="s">
        <v>495</v>
      </c>
    </row>
    <row r="12980" spans="1:6">
      <c r="A12980" s="4" t="s">
        <v>3249</v>
      </c>
    </row>
    <row r="12981" spans="1:6">
      <c r="A12981" s="3" t="s">
        <v>1423</v>
      </c>
    </row>
    <row r="12982" spans="1:6">
      <c r="A12982" s="4" t="s">
        <v>1445</v>
      </c>
      <c r="C12982" s="4" t="s">
        <v>495</v>
      </c>
    </row>
    <row r="12983" spans="1:6">
      <c r="A12983" s="4" t="s">
        <v>3250</v>
      </c>
    </row>
    <row r="12984" spans="1:6">
      <c r="A12984" s="3" t="s">
        <v>1423</v>
      </c>
    </row>
    <row r="12985" spans="1:6">
      <c r="A12985" s="4" t="s">
        <v>1445</v>
      </c>
      <c r="C12985" s="4" t="s">
        <v>495</v>
      </c>
    </row>
    <row r="12986" spans="1:6">
      <c r="A12986" s="4" t="s">
        <v>3251</v>
      </c>
    </row>
    <row r="12987" spans="1:6">
      <c r="A12987" s="3" t="s">
        <v>1423</v>
      </c>
    </row>
    <row r="12988" spans="1:6">
      <c r="A12988" s="4" t="s">
        <v>1445</v>
      </c>
      <c r="C12988" s="4" t="s">
        <v>495</v>
      </c>
    </row>
    <row r="12989" spans="1:6">
      <c r="A12989" s="4" t="s">
        <v>3252</v>
      </c>
    </row>
    <row r="12990" spans="1:6">
      <c r="A12990" s="3" t="s">
        <v>1423</v>
      </c>
    </row>
    <row r="12991" spans="1:6">
      <c r="A12991" s="4" t="s">
        <v>1445</v>
      </c>
      <c r="C12991" s="4" t="s">
        <v>495</v>
      </c>
    </row>
    <row r="12992" spans="1:6">
      <c r="A12992" s="4" t="s">
        <v>3253</v>
      </c>
    </row>
    <row r="12993" spans="1:6">
      <c r="A12993" s="3" t="s">
        <v>1423</v>
      </c>
    </row>
    <row r="12994" spans="1:6">
      <c r="A12994" s="4" t="s">
        <v>1445</v>
      </c>
      <c r="C12994" s="4" t="s">
        <v>495</v>
      </c>
    </row>
    <row r="12995" spans="1:6">
      <c r="A12995" s="4" t="s">
        <v>3254</v>
      </c>
    </row>
    <row r="12996" spans="1:6">
      <c r="A12996" s="3" t="s">
        <v>1423</v>
      </c>
    </row>
    <row r="12997" spans="1:6">
      <c r="A12997" s="4" t="s">
        <v>1445</v>
      </c>
      <c r="C12997" s="4" t="s">
        <v>495</v>
      </c>
    </row>
    <row r="12998" spans="1:6">
      <c r="A12998" s="4" t="s">
        <v>3255</v>
      </c>
    </row>
    <row r="12999" spans="1:6">
      <c r="A12999" s="3" t="s">
        <v>1423</v>
      </c>
    </row>
    <row r="13000" spans="1:6">
      <c r="A13000" s="4" t="s">
        <v>1445</v>
      </c>
      <c r="C13000" s="4" t="s">
        <v>495</v>
      </c>
    </row>
    <row r="13001" spans="1:6">
      <c r="A13001" s="4" t="s">
        <v>3256</v>
      </c>
    </row>
    <row r="13002" spans="1:6">
      <c r="A13002" s="3" t="s">
        <v>1423</v>
      </c>
    </row>
    <row r="13003" spans="1:6">
      <c r="A13003" s="4" t="s">
        <v>1445</v>
      </c>
      <c r="C13003" s="4" t="s">
        <v>495</v>
      </c>
    </row>
    <row r="13004" spans="1:6">
      <c r="A13004" s="4" t="s">
        <v>3257</v>
      </c>
    </row>
    <row r="13005" spans="1:6">
      <c r="A13005" s="3" t="s">
        <v>1423</v>
      </c>
    </row>
    <row r="13006" spans="1:6">
      <c r="A13006" s="4" t="s">
        <v>1445</v>
      </c>
      <c r="C13006" s="4" t="s">
        <v>495</v>
      </c>
    </row>
    <row r="13007" spans="1:6">
      <c r="A13007" s="4" t="s">
        <v>3258</v>
      </c>
    </row>
    <row r="13008" spans="1:6">
      <c r="A13008" s="3" t="s">
        <v>1423</v>
      </c>
    </row>
    <row r="13009" spans="1:6">
      <c r="A13009" s="4" t="s">
        <v>1445</v>
      </c>
      <c r="C13009" s="4" t="s">
        <v>495</v>
      </c>
    </row>
    <row r="13010" spans="1:6">
      <c r="A13010" s="4" t="s">
        <v>3259</v>
      </c>
    </row>
    <row r="13011" spans="1:6">
      <c r="A13011" s="3" t="s">
        <v>1423</v>
      </c>
    </row>
    <row r="13012" spans="1:6">
      <c r="A13012" s="4" t="s">
        <v>1445</v>
      </c>
      <c r="C13012" s="4" t="s">
        <v>495</v>
      </c>
    </row>
    <row r="13013" spans="1:6">
      <c r="A13013" s="4" t="s">
        <v>3260</v>
      </c>
    </row>
    <row r="13014" spans="1:6">
      <c r="A13014" s="3" t="s">
        <v>1423</v>
      </c>
    </row>
    <row r="13015" spans="1:6">
      <c r="A13015" s="4" t="s">
        <v>1445</v>
      </c>
      <c r="C13015" s="4" t="s">
        <v>495</v>
      </c>
    </row>
    <row r="13016" spans="1:6">
      <c r="A13016" s="4" t="s">
        <v>3261</v>
      </c>
    </row>
    <row r="13017" spans="1:6">
      <c r="A13017" s="3" t="s">
        <v>1423</v>
      </c>
    </row>
    <row r="13018" spans="1:6">
      <c r="A13018" s="4" t="s">
        <v>1445</v>
      </c>
      <c r="C13018" s="4" t="s">
        <v>495</v>
      </c>
    </row>
    <row r="13019" spans="1:6">
      <c r="A13019" s="4" t="s">
        <v>3262</v>
      </c>
    </row>
    <row r="13020" spans="1:6">
      <c r="A13020" s="3" t="s">
        <v>1423</v>
      </c>
    </row>
    <row r="13021" spans="1:6">
      <c r="A13021" s="4" t="s">
        <v>1445</v>
      </c>
      <c r="C13021" s="4" t="s">
        <v>495</v>
      </c>
    </row>
    <row r="13022" spans="1:6">
      <c r="A13022" s="4" t="s">
        <v>3263</v>
      </c>
    </row>
    <row r="13023" spans="1:6">
      <c r="A13023" s="3" t="s">
        <v>1423</v>
      </c>
    </row>
    <row r="13024" spans="1:6">
      <c r="A13024" s="4" t="s">
        <v>1445</v>
      </c>
      <c r="C13024" s="4" t="s">
        <v>495</v>
      </c>
    </row>
    <row r="13025" spans="1:6">
      <c r="A13025" s="4" t="s">
        <v>3264</v>
      </c>
    </row>
    <row r="13026" spans="1:6">
      <c r="A13026" s="3" t="s">
        <v>1423</v>
      </c>
    </row>
    <row r="13027" spans="1:6">
      <c r="A13027" s="4" t="s">
        <v>1445</v>
      </c>
      <c r="C13027" s="4" t="s">
        <v>495</v>
      </c>
    </row>
    <row r="13028" spans="1:6">
      <c r="A13028" s="4" t="s">
        <v>3265</v>
      </c>
    </row>
    <row r="13029" spans="1:6">
      <c r="A13029" s="3" t="s">
        <v>1423</v>
      </c>
    </row>
    <row r="13030" spans="1:6">
      <c r="A13030" s="4" t="s">
        <v>1445</v>
      </c>
      <c r="C13030" s="4" t="s">
        <v>495</v>
      </c>
    </row>
    <row r="13031" spans="1:6">
      <c r="A13031" s="4" t="s">
        <v>3266</v>
      </c>
    </row>
    <row r="13032" spans="1:6">
      <c r="A13032" s="3" t="s">
        <v>1423</v>
      </c>
    </row>
    <row r="13033" spans="1:6">
      <c r="A13033" s="4" t="s">
        <v>1445</v>
      </c>
      <c r="C13033" s="4" t="s">
        <v>495</v>
      </c>
    </row>
    <row r="13034" spans="1:6">
      <c r="A13034" s="4" t="s">
        <v>3267</v>
      </c>
    </row>
    <row r="13035" spans="1:6">
      <c r="A13035" s="3" t="s">
        <v>1423</v>
      </c>
    </row>
    <row r="13036" spans="1:6">
      <c r="A13036" s="4" t="s">
        <v>1445</v>
      </c>
      <c r="C13036" s="4" t="s">
        <v>495</v>
      </c>
    </row>
    <row r="13037" spans="1:6">
      <c r="A13037" s="4" t="s">
        <v>3268</v>
      </c>
    </row>
    <row r="13038" spans="1:6">
      <c r="A13038" s="3" t="s">
        <v>1423</v>
      </c>
    </row>
    <row r="13039" spans="1:6">
      <c r="A13039" s="4" t="s">
        <v>1445</v>
      </c>
      <c r="C13039" s="4" t="s">
        <v>495</v>
      </c>
    </row>
    <row r="13040" spans="1:6">
      <c r="A13040" s="4" t="s">
        <v>3269</v>
      </c>
    </row>
    <row r="13041" spans="1:6">
      <c r="A13041" s="3" t="s">
        <v>1423</v>
      </c>
    </row>
    <row r="13042" spans="1:6">
      <c r="A13042" s="4" t="s">
        <v>1445</v>
      </c>
      <c r="C13042" s="4" t="s">
        <v>495</v>
      </c>
    </row>
    <row r="13043" spans="1:6">
      <c r="A13043" s="4" t="s">
        <v>3270</v>
      </c>
    </row>
    <row r="13044" spans="1:6">
      <c r="A13044" s="3" t="s">
        <v>1423</v>
      </c>
    </row>
    <row r="13045" spans="1:6">
      <c r="A13045" s="4" t="s">
        <v>1445</v>
      </c>
      <c r="C13045" s="4" t="s">
        <v>495</v>
      </c>
    </row>
    <row r="13046" spans="1:6">
      <c r="A13046" s="4" t="s">
        <v>3271</v>
      </c>
    </row>
    <row r="13047" spans="1:6">
      <c r="A13047" s="3" t="s">
        <v>1423</v>
      </c>
    </row>
    <row r="13048" spans="1:6">
      <c r="A13048" s="4" t="s">
        <v>1445</v>
      </c>
      <c r="C13048" s="4" t="s">
        <v>495</v>
      </c>
    </row>
    <row r="13049" spans="1:6">
      <c r="A13049" s="4" t="s">
        <v>3272</v>
      </c>
    </row>
    <row r="13050" spans="1:6">
      <c r="A13050" s="3" t="s">
        <v>1423</v>
      </c>
    </row>
    <row r="13051" spans="1:6">
      <c r="A13051" s="4" t="s">
        <v>1445</v>
      </c>
      <c r="C13051" s="4" t="s">
        <v>495</v>
      </c>
    </row>
    <row r="13052" spans="1:6">
      <c r="A13052" s="4" t="s">
        <v>3273</v>
      </c>
    </row>
    <row r="13053" spans="1:6">
      <c r="A13053" s="3" t="s">
        <v>1423</v>
      </c>
    </row>
    <row r="13054" spans="1:6">
      <c r="A13054" s="4" t="s">
        <v>1445</v>
      </c>
      <c r="C13054" s="4" t="s">
        <v>495</v>
      </c>
    </row>
    <row r="13055" spans="1:6">
      <c r="A13055" s="4" t="s">
        <v>3274</v>
      </c>
    </row>
    <row r="13056" spans="1:6">
      <c r="A13056" s="3" t="s">
        <v>1423</v>
      </c>
    </row>
    <row r="13057" spans="1:6">
      <c r="A13057" s="4" t="s">
        <v>1445</v>
      </c>
      <c r="C13057" s="4" t="s">
        <v>495</v>
      </c>
    </row>
    <row r="13058" spans="1:6">
      <c r="A13058" s="4" t="s">
        <v>3275</v>
      </c>
    </row>
    <row r="13059" spans="1:6">
      <c r="A13059" s="3" t="s">
        <v>1423</v>
      </c>
    </row>
    <row r="13060" spans="1:6">
      <c r="A13060" s="4" t="s">
        <v>1445</v>
      </c>
      <c r="C13060" s="4" t="s">
        <v>495</v>
      </c>
    </row>
    <row r="13061" spans="1:6">
      <c r="A13061" s="4" t="s">
        <v>3276</v>
      </c>
    </row>
    <row r="13062" spans="1:6">
      <c r="A13062" s="3" t="s">
        <v>1423</v>
      </c>
    </row>
    <row r="13063" spans="1:6">
      <c r="A13063" s="4" t="s">
        <v>1445</v>
      </c>
      <c r="C13063" s="4" t="s">
        <v>495</v>
      </c>
    </row>
    <row r="13064" spans="1:6">
      <c r="A13064" s="4" t="s">
        <v>3277</v>
      </c>
    </row>
    <row r="13065" spans="1:6">
      <c r="A13065" s="3" t="s">
        <v>1423</v>
      </c>
    </row>
    <row r="13066" spans="1:6">
      <c r="A13066" s="4" t="s">
        <v>1445</v>
      </c>
      <c r="C13066" s="4" t="s">
        <v>495</v>
      </c>
    </row>
    <row r="13067" spans="1:6">
      <c r="A13067" s="4" t="s">
        <v>3278</v>
      </c>
    </row>
    <row r="13068" spans="1:6">
      <c r="A13068" s="3" t="s">
        <v>1423</v>
      </c>
    </row>
    <row r="13069" spans="1:6">
      <c r="A13069" s="4" t="s">
        <v>1445</v>
      </c>
      <c r="C13069" s="4" t="s">
        <v>495</v>
      </c>
    </row>
    <row r="13070" spans="1:6">
      <c r="A13070" s="4" t="s">
        <v>3279</v>
      </c>
    </row>
    <row r="13071" spans="1:6">
      <c r="A13071" s="3" t="s">
        <v>1423</v>
      </c>
    </row>
    <row r="13072" spans="1:6">
      <c r="A13072" s="4" t="s">
        <v>1445</v>
      </c>
      <c r="C13072" s="4" t="s">
        <v>495</v>
      </c>
    </row>
    <row r="13073" spans="1:6">
      <c r="A13073" s="4" t="s">
        <v>3280</v>
      </c>
    </row>
    <row r="13074" spans="1:6">
      <c r="A13074" s="3" t="s">
        <v>1423</v>
      </c>
    </row>
    <row r="13075" spans="1:6">
      <c r="A13075" s="4" t="s">
        <v>1445</v>
      </c>
      <c r="C13075" s="4" t="s">
        <v>495</v>
      </c>
    </row>
    <row r="13076" spans="1:6">
      <c r="A13076" s="4" t="s">
        <v>3281</v>
      </c>
    </row>
    <row r="13077" spans="1:6">
      <c r="A13077" s="3" t="s">
        <v>1423</v>
      </c>
    </row>
    <row r="13078" spans="1:6">
      <c r="A13078" s="4" t="s">
        <v>1445</v>
      </c>
      <c r="C13078" s="4" t="s">
        <v>495</v>
      </c>
    </row>
    <row r="13079" spans="1:6">
      <c r="A13079" s="4" t="s">
        <v>3282</v>
      </c>
    </row>
    <row r="13080" spans="1:6">
      <c r="A13080" s="3" t="s">
        <v>1423</v>
      </c>
    </row>
    <row r="13081" spans="1:6">
      <c r="A13081" s="4" t="s">
        <v>1445</v>
      </c>
      <c r="C13081" s="4" t="s">
        <v>495</v>
      </c>
    </row>
    <row r="13082" spans="1:6">
      <c r="A13082" s="4" t="s">
        <v>3283</v>
      </c>
    </row>
    <row r="13083" spans="1:6">
      <c r="A13083" s="3" t="s">
        <v>1423</v>
      </c>
    </row>
    <row r="13084" spans="1:6">
      <c r="A13084" s="4" t="s">
        <v>1445</v>
      </c>
      <c r="C13084" s="4" t="s">
        <v>495</v>
      </c>
    </row>
    <row r="13085" spans="1:6">
      <c r="A13085" s="4" t="s">
        <v>3284</v>
      </c>
    </row>
    <row r="13086" spans="1:6">
      <c r="A13086" s="3" t="s">
        <v>1423</v>
      </c>
    </row>
    <row r="13087" spans="1:6">
      <c r="A13087" s="4" t="s">
        <v>1445</v>
      </c>
      <c r="C13087" s="4" t="s">
        <v>495</v>
      </c>
    </row>
    <row r="13088" spans="1:6">
      <c r="A13088" s="4" t="s">
        <v>3285</v>
      </c>
    </row>
    <row r="13089" spans="1:6">
      <c r="A13089" s="3" t="s">
        <v>1423</v>
      </c>
    </row>
    <row r="13090" spans="1:6">
      <c r="A13090" s="4" t="s">
        <v>1445</v>
      </c>
      <c r="C13090" s="4" t="s">
        <v>495</v>
      </c>
    </row>
    <row r="13091" spans="1:6">
      <c r="A13091" s="4" t="s">
        <v>3286</v>
      </c>
    </row>
    <row r="13092" spans="1:6">
      <c r="A13092" s="3" t="s">
        <v>1423</v>
      </c>
    </row>
    <row r="13093" spans="1:6">
      <c r="A13093" s="4" t="s">
        <v>1445</v>
      </c>
      <c r="C13093" s="4" t="s">
        <v>495</v>
      </c>
    </row>
    <row r="13094" spans="1:6">
      <c r="A13094" s="4" t="s">
        <v>3287</v>
      </c>
    </row>
    <row r="13095" spans="1:6">
      <c r="A13095" s="3" t="s">
        <v>1423</v>
      </c>
    </row>
    <row r="13096" spans="1:6">
      <c r="A13096" s="4" t="s">
        <v>1445</v>
      </c>
      <c r="C13096" s="4" t="s">
        <v>495</v>
      </c>
    </row>
    <row r="13097" spans="1:6">
      <c r="A13097" s="4" t="s">
        <v>3288</v>
      </c>
    </row>
    <row r="13098" spans="1:6">
      <c r="A13098" s="3" t="s">
        <v>1423</v>
      </c>
    </row>
    <row r="13099" spans="1:6">
      <c r="A13099" s="4" t="s">
        <v>1445</v>
      </c>
      <c r="C13099" s="4" t="s">
        <v>495</v>
      </c>
    </row>
    <row r="13100" spans="1:6">
      <c r="A13100" s="4" t="s">
        <v>3289</v>
      </c>
    </row>
    <row r="13101" spans="1:6">
      <c r="A13101" s="3" t="s">
        <v>1423</v>
      </c>
    </row>
    <row r="13102" spans="1:6">
      <c r="A13102" s="4" t="s">
        <v>1445</v>
      </c>
      <c r="C13102" s="4" t="s">
        <v>495</v>
      </c>
    </row>
    <row r="13103" spans="1:6">
      <c r="A13103" s="4" t="s">
        <v>3290</v>
      </c>
    </row>
    <row r="13104" spans="1:6">
      <c r="A13104" s="3" t="s">
        <v>1423</v>
      </c>
    </row>
    <row r="13105" spans="1:6">
      <c r="A13105" s="4" t="s">
        <v>1445</v>
      </c>
      <c r="C13105" s="4" t="s">
        <v>495</v>
      </c>
    </row>
    <row r="13106" spans="1:6">
      <c r="A13106" s="4" t="s">
        <v>3291</v>
      </c>
    </row>
    <row r="13107" spans="1:6">
      <c r="A13107" s="3" t="s">
        <v>1423</v>
      </c>
    </row>
    <row r="13108" spans="1:6">
      <c r="A13108" s="4" t="s">
        <v>1445</v>
      </c>
      <c r="C13108" s="4" t="s">
        <v>495</v>
      </c>
    </row>
    <row r="13109" spans="1:6">
      <c r="A13109" s="4" t="s">
        <v>3292</v>
      </c>
    </row>
    <row r="13110" spans="1:6">
      <c r="A13110" s="3" t="s">
        <v>1423</v>
      </c>
    </row>
    <row r="13111" spans="1:6">
      <c r="A13111" s="4" t="s">
        <v>1445</v>
      </c>
      <c r="C13111" s="4" t="s">
        <v>495</v>
      </c>
    </row>
    <row r="13112" spans="1:6">
      <c r="A13112" s="4" t="s">
        <v>3293</v>
      </c>
    </row>
    <row r="13113" spans="1:6">
      <c r="A13113" s="3" t="s">
        <v>1423</v>
      </c>
    </row>
    <row r="13114" spans="1:6">
      <c r="A13114" s="4" t="s">
        <v>1445</v>
      </c>
      <c r="C13114" s="4" t="s">
        <v>495</v>
      </c>
    </row>
    <row r="13115" spans="1:6">
      <c r="A13115" s="4" t="s">
        <v>3294</v>
      </c>
    </row>
    <row r="13116" spans="1:6">
      <c r="A13116" s="3" t="s">
        <v>1423</v>
      </c>
    </row>
    <row r="13117" spans="1:6">
      <c r="A13117" s="4" t="s">
        <v>1445</v>
      </c>
      <c r="C13117" s="4" t="s">
        <v>495</v>
      </c>
    </row>
    <row r="13118" spans="1:6">
      <c r="A13118" s="4" t="s">
        <v>3295</v>
      </c>
    </row>
    <row r="13119" spans="1:6">
      <c r="A13119" s="3" t="s">
        <v>1423</v>
      </c>
    </row>
    <row r="13120" spans="1:6">
      <c r="A13120" s="4" t="s">
        <v>1445</v>
      </c>
      <c r="C13120" s="4" t="s">
        <v>495</v>
      </c>
    </row>
    <row r="13121" spans="1:6">
      <c r="A13121" s="4" t="s">
        <v>3296</v>
      </c>
    </row>
    <row r="13122" spans="1:6">
      <c r="A13122" s="3" t="s">
        <v>1423</v>
      </c>
    </row>
    <row r="13123" spans="1:6">
      <c r="A13123" s="4" t="s">
        <v>1445</v>
      </c>
      <c r="C13123" s="4" t="s">
        <v>495</v>
      </c>
    </row>
    <row r="13124" spans="1:6">
      <c r="A13124" s="4" t="s">
        <v>3297</v>
      </c>
    </row>
    <row r="13125" spans="1:6">
      <c r="A13125" s="3" t="s">
        <v>1423</v>
      </c>
    </row>
    <row r="13126" spans="1:6">
      <c r="A13126" s="4" t="s">
        <v>1445</v>
      </c>
      <c r="C13126" s="4" t="s">
        <v>495</v>
      </c>
    </row>
    <row r="13127" spans="1:6">
      <c r="A13127" s="4" t="s">
        <v>3298</v>
      </c>
    </row>
    <row r="13128" spans="1:6">
      <c r="A13128" s="3" t="s">
        <v>1423</v>
      </c>
    </row>
    <row r="13129" spans="1:6">
      <c r="A13129" s="4" t="s">
        <v>1445</v>
      </c>
      <c r="C13129" s="4" t="s">
        <v>495</v>
      </c>
    </row>
    <row r="13130" spans="1:6">
      <c r="A13130" s="4" t="s">
        <v>3299</v>
      </c>
    </row>
    <row r="13131" spans="1:6">
      <c r="A13131" s="3" t="s">
        <v>1423</v>
      </c>
    </row>
    <row r="13132" spans="1:6">
      <c r="A13132" s="4" t="s">
        <v>1445</v>
      </c>
      <c r="C13132" s="4" t="s">
        <v>495</v>
      </c>
    </row>
    <row r="13133" spans="1:6">
      <c r="A13133" s="4" t="s">
        <v>3300</v>
      </c>
    </row>
    <row r="13134" spans="1:6">
      <c r="A13134" s="3" t="s">
        <v>1423</v>
      </c>
    </row>
    <row r="13135" spans="1:6">
      <c r="A13135" s="4" t="s">
        <v>1445</v>
      </c>
      <c r="C13135" s="4" t="s">
        <v>495</v>
      </c>
    </row>
    <row r="13136" spans="1:6">
      <c r="A13136" s="4" t="s">
        <v>3301</v>
      </c>
    </row>
    <row r="13137" spans="1:6">
      <c r="A13137" s="3" t="s">
        <v>1423</v>
      </c>
    </row>
    <row r="13138" spans="1:6">
      <c r="A13138" s="4" t="s">
        <v>1445</v>
      </c>
      <c r="C13138" s="4" t="s">
        <v>495</v>
      </c>
    </row>
    <row r="13139" spans="1:6">
      <c r="A13139" s="4" t="s">
        <v>3302</v>
      </c>
    </row>
    <row r="13140" spans="1:6">
      <c r="A13140" s="3" t="s">
        <v>1423</v>
      </c>
    </row>
    <row r="13141" spans="1:6">
      <c r="A13141" s="4" t="s">
        <v>1445</v>
      </c>
      <c r="C13141" s="4" t="s">
        <v>495</v>
      </c>
    </row>
    <row r="13142" spans="1:6">
      <c r="A13142" s="4" t="s">
        <v>3303</v>
      </c>
    </row>
    <row r="13143" spans="1:6">
      <c r="A13143" s="3" t="s">
        <v>1423</v>
      </c>
    </row>
    <row r="13144" spans="1:6">
      <c r="A13144" s="4" t="s">
        <v>1445</v>
      </c>
      <c r="C13144" s="4" t="s">
        <v>495</v>
      </c>
    </row>
    <row r="13145" spans="1:6">
      <c r="A13145" s="4" t="s">
        <v>3304</v>
      </c>
    </row>
    <row r="13146" spans="1:6">
      <c r="A13146" s="3" t="s">
        <v>1423</v>
      </c>
    </row>
    <row r="13147" spans="1:6">
      <c r="A13147" s="4" t="s">
        <v>1445</v>
      </c>
      <c r="C13147" s="4" t="s">
        <v>495</v>
      </c>
    </row>
    <row r="13148" spans="1:6">
      <c r="A13148" s="4" t="s">
        <v>3305</v>
      </c>
    </row>
    <row r="13149" spans="1:6">
      <c r="A13149" s="3" t="s">
        <v>1423</v>
      </c>
    </row>
    <row r="13150" spans="1:6">
      <c r="A13150" s="4" t="s">
        <v>1445</v>
      </c>
      <c r="C13150" s="4" t="s">
        <v>495</v>
      </c>
    </row>
    <row r="13151" spans="1:6">
      <c r="A13151" s="4" t="s">
        <v>3306</v>
      </c>
    </row>
    <row r="13152" spans="1:6">
      <c r="A13152" s="3" t="s">
        <v>1423</v>
      </c>
    </row>
    <row r="13153" spans="1:6">
      <c r="A13153" s="4" t="s">
        <v>1445</v>
      </c>
      <c r="C13153" s="4" t="s">
        <v>495</v>
      </c>
    </row>
    <row r="13154" spans="1:6">
      <c r="A13154" s="4" t="s">
        <v>3307</v>
      </c>
    </row>
    <row r="13155" spans="1:6">
      <c r="A13155" s="3" t="s">
        <v>1423</v>
      </c>
    </row>
    <row r="13156" spans="1:6">
      <c r="A13156" s="4" t="s">
        <v>1445</v>
      </c>
      <c r="C13156" s="4" t="s">
        <v>495</v>
      </c>
    </row>
    <row r="13157" spans="1:6">
      <c r="A13157" s="4" t="s">
        <v>3308</v>
      </c>
    </row>
    <row r="13158" spans="1:6">
      <c r="A13158" s="3" t="s">
        <v>1423</v>
      </c>
    </row>
    <row r="13159" spans="1:6">
      <c r="A13159" s="4" t="s">
        <v>1445</v>
      </c>
      <c r="C13159" s="4" t="s">
        <v>495</v>
      </c>
    </row>
    <row r="13160" spans="1:6">
      <c r="A13160" s="4" t="s">
        <v>3309</v>
      </c>
    </row>
    <row r="13161" spans="1:6">
      <c r="A13161" s="3" t="s">
        <v>1423</v>
      </c>
    </row>
    <row r="13162" spans="1:6">
      <c r="A13162" s="4" t="s">
        <v>1445</v>
      </c>
      <c r="C13162" s="4" t="s">
        <v>495</v>
      </c>
    </row>
    <row r="13163" spans="1:6">
      <c r="A13163" s="4" t="s">
        <v>3310</v>
      </c>
    </row>
    <row r="13164" spans="1:6">
      <c r="A13164" s="3" t="s">
        <v>1423</v>
      </c>
    </row>
    <row r="13165" spans="1:6">
      <c r="A13165" s="4" t="s">
        <v>1445</v>
      </c>
      <c r="C13165" s="4" t="s">
        <v>495</v>
      </c>
    </row>
    <row r="13166" spans="1:6">
      <c r="A13166" s="4" t="s">
        <v>3311</v>
      </c>
    </row>
    <row r="13167" spans="1:6">
      <c r="A13167" s="3" t="s">
        <v>1423</v>
      </c>
    </row>
    <row r="13168" spans="1:6">
      <c r="A13168" s="4" t="s">
        <v>1445</v>
      </c>
      <c r="C13168" s="4" t="s">
        <v>495</v>
      </c>
    </row>
    <row r="13169" spans="1:6">
      <c r="A13169" s="4" t="s">
        <v>3312</v>
      </c>
    </row>
    <row r="13170" spans="1:6">
      <c r="A13170" s="3" t="s">
        <v>1423</v>
      </c>
    </row>
    <row r="13171" spans="1:6">
      <c r="A13171" s="4" t="s">
        <v>1445</v>
      </c>
      <c r="C13171" s="4" t="s">
        <v>495</v>
      </c>
    </row>
    <row r="13172" spans="1:6">
      <c r="A13172" s="4" t="s">
        <v>3313</v>
      </c>
    </row>
    <row r="13173" spans="1:6">
      <c r="A13173" s="3" t="s">
        <v>1423</v>
      </c>
    </row>
    <row r="13174" spans="1:6">
      <c r="A13174" s="4" t="s">
        <v>1445</v>
      </c>
      <c r="C13174" s="4" t="s">
        <v>495</v>
      </c>
    </row>
    <row r="13175" spans="1:6">
      <c r="A13175" s="4" t="s">
        <v>3314</v>
      </c>
    </row>
    <row r="13176" spans="1:6">
      <c r="A13176" s="3" t="s">
        <v>1423</v>
      </c>
    </row>
    <row r="13177" spans="1:6">
      <c r="A13177" s="4" t="s">
        <v>1445</v>
      </c>
      <c r="C13177" s="4" t="s">
        <v>495</v>
      </c>
    </row>
    <row r="13178" spans="1:6">
      <c r="A13178" s="4" t="s">
        <v>3315</v>
      </c>
    </row>
    <row r="13179" spans="1:6">
      <c r="A13179" s="3" t="s">
        <v>1423</v>
      </c>
    </row>
    <row r="13180" spans="1:6">
      <c r="A13180" s="4" t="s">
        <v>1445</v>
      </c>
      <c r="C13180" s="4" t="s">
        <v>495</v>
      </c>
    </row>
    <row r="13181" spans="1:6">
      <c r="A13181" s="4" t="s">
        <v>3316</v>
      </c>
    </row>
    <row r="13182" spans="1:6">
      <c r="A13182" s="3" t="s">
        <v>1423</v>
      </c>
    </row>
    <row r="13183" spans="1:6">
      <c r="A13183" s="4" t="s">
        <v>1445</v>
      </c>
      <c r="C13183" s="4" t="s">
        <v>495</v>
      </c>
    </row>
    <row r="13184" spans="1:6">
      <c r="A13184" s="4" t="s">
        <v>3317</v>
      </c>
    </row>
    <row r="13185" spans="1:6">
      <c r="A13185" s="3" t="s">
        <v>1423</v>
      </c>
    </row>
    <row r="13186" spans="1:6">
      <c r="A13186" s="4" t="s">
        <v>1445</v>
      </c>
      <c r="C13186" s="4" t="s">
        <v>495</v>
      </c>
    </row>
    <row r="13187" spans="1:6">
      <c r="A13187" s="4" t="s">
        <v>3318</v>
      </c>
    </row>
    <row r="13188" spans="1:6">
      <c r="A13188" s="3" t="s">
        <v>1423</v>
      </c>
    </row>
    <row r="13189" spans="1:6">
      <c r="A13189" s="4" t="s">
        <v>1445</v>
      </c>
      <c r="C13189" s="4" t="s">
        <v>495</v>
      </c>
    </row>
    <row r="13190" spans="1:6">
      <c r="A13190" s="4" t="s">
        <v>3319</v>
      </c>
    </row>
    <row r="13191" spans="1:6">
      <c r="A13191" s="3" t="s">
        <v>1423</v>
      </c>
    </row>
    <row r="13192" spans="1:6">
      <c r="A13192" s="4" t="s">
        <v>1445</v>
      </c>
      <c r="C13192" s="4" t="s">
        <v>495</v>
      </c>
    </row>
    <row r="13193" spans="1:6">
      <c r="A13193" s="4" t="s">
        <v>3320</v>
      </c>
    </row>
    <row r="13194" spans="1:6">
      <c r="A13194" s="3" t="s">
        <v>1423</v>
      </c>
    </row>
    <row r="13195" spans="1:6">
      <c r="A13195" s="4" t="s">
        <v>1445</v>
      </c>
      <c r="C13195" s="4" t="s">
        <v>495</v>
      </c>
    </row>
    <row r="13196" spans="1:6">
      <c r="A13196" s="4" t="s">
        <v>3321</v>
      </c>
    </row>
    <row r="13197" spans="1:6">
      <c r="A13197" s="3" t="s">
        <v>1423</v>
      </c>
    </row>
    <row r="13198" spans="1:6">
      <c r="A13198" s="4" t="s">
        <v>1445</v>
      </c>
      <c r="C13198" s="4" t="s">
        <v>495</v>
      </c>
    </row>
    <row r="13199" spans="1:6">
      <c r="A13199" s="4" t="s">
        <v>3322</v>
      </c>
    </row>
    <row r="13200" spans="1:6">
      <c r="A13200" s="3" t="s">
        <v>1423</v>
      </c>
    </row>
    <row r="13201" spans="1:6">
      <c r="A13201" s="4" t="s">
        <v>1445</v>
      </c>
      <c r="C13201" s="4" t="s">
        <v>495</v>
      </c>
    </row>
    <row r="13202" spans="1:6">
      <c r="A13202" s="4" t="s">
        <v>3323</v>
      </c>
    </row>
    <row r="13203" spans="1:6">
      <c r="A13203" s="3" t="s">
        <v>1423</v>
      </c>
    </row>
    <row r="13204" spans="1:6">
      <c r="A13204" s="4" t="s">
        <v>1445</v>
      </c>
      <c r="C13204" s="4" t="s">
        <v>495</v>
      </c>
    </row>
    <row r="13205" spans="1:6">
      <c r="A13205" s="4" t="s">
        <v>3324</v>
      </c>
    </row>
    <row r="13206" spans="1:6">
      <c r="A13206" s="3" t="s">
        <v>1423</v>
      </c>
    </row>
    <row r="13207" spans="1:6">
      <c r="A13207" s="4" t="s">
        <v>1445</v>
      </c>
      <c r="C13207" s="4" t="s">
        <v>495</v>
      </c>
    </row>
    <row r="13208" spans="1:6">
      <c r="A13208" s="4" t="s">
        <v>3325</v>
      </c>
    </row>
    <row r="13209" spans="1:6">
      <c r="A13209" s="3" t="s">
        <v>1423</v>
      </c>
    </row>
    <row r="13210" spans="1:6">
      <c r="A13210" s="4" t="s">
        <v>1445</v>
      </c>
      <c r="C13210" s="4" t="s">
        <v>495</v>
      </c>
    </row>
    <row r="13211" spans="1:6">
      <c r="A13211" s="4" t="s">
        <v>3326</v>
      </c>
    </row>
    <row r="13212" spans="1:6">
      <c r="A13212" s="3" t="s">
        <v>1423</v>
      </c>
    </row>
    <row r="13213" spans="1:6">
      <c r="A13213" s="4" t="s">
        <v>1445</v>
      </c>
      <c r="C13213" s="4" t="s">
        <v>495</v>
      </c>
    </row>
    <row r="13214" spans="1:6">
      <c r="A13214" s="4" t="s">
        <v>3327</v>
      </c>
    </row>
    <row r="13215" spans="1:6">
      <c r="A13215" s="3" t="s">
        <v>1423</v>
      </c>
    </row>
    <row r="13216" spans="1:6">
      <c r="A13216" s="4" t="s">
        <v>1445</v>
      </c>
      <c r="C13216" s="4" t="s">
        <v>495</v>
      </c>
    </row>
    <row r="13217" spans="1:6">
      <c r="A13217" s="4" t="s">
        <v>3328</v>
      </c>
    </row>
    <row r="13218" spans="1:6">
      <c r="A13218" s="3" t="s">
        <v>1423</v>
      </c>
    </row>
    <row r="13219" spans="1:6">
      <c r="A13219" s="4" t="s">
        <v>1445</v>
      </c>
      <c r="C13219" s="4" t="s">
        <v>495</v>
      </c>
    </row>
    <row r="13220" spans="1:6">
      <c r="A13220" s="4" t="s">
        <v>3329</v>
      </c>
    </row>
    <row r="13221" spans="1:6">
      <c r="A13221" s="3" t="s">
        <v>1423</v>
      </c>
    </row>
    <row r="13222" spans="1:6">
      <c r="A13222" s="4" t="s">
        <v>1445</v>
      </c>
      <c r="C13222" s="4" t="s">
        <v>495</v>
      </c>
    </row>
    <row r="13223" spans="1:6">
      <c r="A13223" s="4" t="s">
        <v>3330</v>
      </c>
    </row>
    <row r="13224" spans="1:6">
      <c r="A13224" s="3" t="s">
        <v>1423</v>
      </c>
    </row>
    <row r="13225" spans="1:6">
      <c r="A13225" s="4" t="s">
        <v>1445</v>
      </c>
      <c r="C13225" s="4" t="s">
        <v>495</v>
      </c>
    </row>
    <row r="13226" spans="1:6">
      <c r="A13226" s="4" t="s">
        <v>3331</v>
      </c>
    </row>
    <row r="13227" spans="1:6">
      <c r="A13227" s="3" t="s">
        <v>1423</v>
      </c>
    </row>
    <row r="13228" spans="1:6">
      <c r="A13228" s="4" t="s">
        <v>1445</v>
      </c>
      <c r="C13228" s="4" t="s">
        <v>495</v>
      </c>
    </row>
    <row r="13229" spans="1:6">
      <c r="A13229" s="4" t="s">
        <v>3332</v>
      </c>
    </row>
    <row r="13230" spans="1:6">
      <c r="A13230" s="3" t="s">
        <v>1423</v>
      </c>
    </row>
    <row r="13231" spans="1:6">
      <c r="A13231" s="4" t="s">
        <v>1445</v>
      </c>
      <c r="C13231" s="4" t="s">
        <v>495</v>
      </c>
    </row>
    <row r="13232" spans="1:6">
      <c r="A13232" s="4" t="s">
        <v>3333</v>
      </c>
    </row>
    <row r="13233" spans="1:6">
      <c r="A13233" s="3" t="s">
        <v>1423</v>
      </c>
    </row>
    <row r="13234" spans="1:6">
      <c r="A13234" s="4" t="s">
        <v>1445</v>
      </c>
      <c r="C13234" s="4" t="s">
        <v>495</v>
      </c>
    </row>
    <row r="13235" spans="1:6">
      <c r="A13235" s="4" t="s">
        <v>3334</v>
      </c>
    </row>
    <row r="13236" spans="1:6">
      <c r="A13236" s="3" t="s">
        <v>1423</v>
      </c>
    </row>
    <row r="13237" spans="1:6">
      <c r="A13237" s="4" t="s">
        <v>1445</v>
      </c>
      <c r="C13237" s="4" t="s">
        <v>495</v>
      </c>
    </row>
    <row r="13238" spans="1:6">
      <c r="A13238" s="4" t="s">
        <v>3335</v>
      </c>
    </row>
    <row r="13239" spans="1:6">
      <c r="A13239" s="3" t="s">
        <v>1423</v>
      </c>
    </row>
    <row r="13240" spans="1:6">
      <c r="A13240" s="4" t="s">
        <v>1445</v>
      </c>
      <c r="C13240" s="4" t="s">
        <v>495</v>
      </c>
    </row>
    <row r="13241" spans="1:6">
      <c r="A13241" s="4" t="s">
        <v>3336</v>
      </c>
    </row>
    <row r="13242" spans="1:6">
      <c r="A13242" s="3" t="s">
        <v>1423</v>
      </c>
    </row>
    <row r="13243" spans="1:6">
      <c r="A13243" s="4" t="s">
        <v>1445</v>
      </c>
      <c r="C13243" s="4" t="s">
        <v>495</v>
      </c>
    </row>
    <row r="13244" spans="1:6">
      <c r="A13244" s="4" t="s">
        <v>3337</v>
      </c>
    </row>
    <row r="13245" spans="1:6">
      <c r="A13245" s="3" t="s">
        <v>1423</v>
      </c>
    </row>
    <row r="13246" spans="1:6">
      <c r="A13246" s="4" t="s">
        <v>1445</v>
      </c>
      <c r="C13246" s="4" t="s">
        <v>495</v>
      </c>
    </row>
    <row r="13247" spans="1:6">
      <c r="A13247" s="4" t="s">
        <v>3338</v>
      </c>
    </row>
    <row r="13248" spans="1:6">
      <c r="A13248" s="3" t="s">
        <v>1423</v>
      </c>
    </row>
    <row r="13249" spans="1:6">
      <c r="A13249" s="4" t="s">
        <v>1445</v>
      </c>
      <c r="C13249" s="4" t="s">
        <v>495</v>
      </c>
    </row>
    <row r="13250" spans="1:6">
      <c r="A13250" s="4" t="s">
        <v>3339</v>
      </c>
    </row>
    <row r="13251" spans="1:6">
      <c r="A13251" s="3" t="s">
        <v>1423</v>
      </c>
    </row>
    <row r="13252" spans="1:6">
      <c r="A13252" s="4" t="s">
        <v>1445</v>
      </c>
      <c r="C13252" s="4" t="s">
        <v>495</v>
      </c>
    </row>
    <row r="13253" spans="1:6">
      <c r="A13253" s="4" t="s">
        <v>3340</v>
      </c>
    </row>
    <row r="13254" spans="1:6">
      <c r="A13254" s="3" t="s">
        <v>1423</v>
      </c>
    </row>
    <row r="13255" spans="1:6">
      <c r="A13255" s="4" t="s">
        <v>1445</v>
      </c>
      <c r="C13255" s="4" t="s">
        <v>495</v>
      </c>
    </row>
    <row r="13256" spans="1:6">
      <c r="A13256" s="4" t="s">
        <v>3341</v>
      </c>
    </row>
    <row r="13257" spans="1:6">
      <c r="A13257" s="3" t="s">
        <v>1423</v>
      </c>
    </row>
    <row r="13258" spans="1:6">
      <c r="A13258" s="4" t="s">
        <v>1445</v>
      </c>
      <c r="C13258" s="4" t="s">
        <v>495</v>
      </c>
    </row>
    <row r="13259" spans="1:6">
      <c r="A13259" s="4" t="s">
        <v>3342</v>
      </c>
    </row>
    <row r="13260" spans="1:6">
      <c r="A13260" s="3" t="s">
        <v>1423</v>
      </c>
    </row>
    <row r="13261" spans="1:6">
      <c r="A13261" s="4" t="s">
        <v>1445</v>
      </c>
      <c r="C13261" s="4" t="s">
        <v>495</v>
      </c>
    </row>
    <row r="13262" spans="1:6">
      <c r="A13262" s="4" t="s">
        <v>3343</v>
      </c>
    </row>
    <row r="13263" spans="1:6">
      <c r="A13263" s="3" t="s">
        <v>1423</v>
      </c>
    </row>
    <row r="13264" spans="1:6">
      <c r="A13264" s="4" t="s">
        <v>1445</v>
      </c>
      <c r="C13264" s="4" t="s">
        <v>495</v>
      </c>
    </row>
    <row r="13265" spans="1:6">
      <c r="A13265" s="4" t="s">
        <v>3344</v>
      </c>
    </row>
    <row r="13266" spans="1:6">
      <c r="A13266" s="3" t="s">
        <v>1423</v>
      </c>
    </row>
    <row r="13267" spans="1:6">
      <c r="A13267" s="4" t="s">
        <v>1445</v>
      </c>
      <c r="C13267" s="4" t="s">
        <v>495</v>
      </c>
    </row>
    <row r="13268" spans="1:6">
      <c r="A13268" s="4" t="s">
        <v>3345</v>
      </c>
    </row>
    <row r="13269" spans="1:6">
      <c r="A13269" s="3" t="s">
        <v>1423</v>
      </c>
    </row>
    <row r="13270" spans="1:6">
      <c r="A13270" s="4" t="s">
        <v>1445</v>
      </c>
      <c r="C13270" s="4" t="s">
        <v>495</v>
      </c>
    </row>
    <row r="13271" spans="1:6">
      <c r="A13271" s="4" t="s">
        <v>3346</v>
      </c>
    </row>
    <row r="13272" spans="1:6">
      <c r="A13272" s="3" t="s">
        <v>1423</v>
      </c>
    </row>
    <row r="13273" spans="1:6">
      <c r="A13273" s="4" t="s">
        <v>1445</v>
      </c>
      <c r="C13273" s="4" t="s">
        <v>495</v>
      </c>
    </row>
    <row r="13274" spans="1:6">
      <c r="A13274" s="4" t="s">
        <v>3347</v>
      </c>
    </row>
    <row r="13275" spans="1:6">
      <c r="A13275" s="3" t="s">
        <v>1423</v>
      </c>
    </row>
    <row r="13276" spans="1:6">
      <c r="A13276" s="4" t="s">
        <v>1445</v>
      </c>
      <c r="C13276" s="4" t="s">
        <v>495</v>
      </c>
    </row>
    <row r="13277" spans="1:6">
      <c r="A13277" s="4" t="s">
        <v>3348</v>
      </c>
    </row>
    <row r="13278" spans="1:6">
      <c r="A13278" s="3" t="s">
        <v>1423</v>
      </c>
    </row>
    <row r="13279" spans="1:6">
      <c r="A13279" s="4" t="s">
        <v>1445</v>
      </c>
      <c r="C13279" s="4" t="s">
        <v>495</v>
      </c>
    </row>
    <row r="13280" spans="1:6">
      <c r="A13280" s="4" t="s">
        <v>3349</v>
      </c>
    </row>
    <row r="13281" spans="1:6">
      <c r="A13281" s="3" t="s">
        <v>1423</v>
      </c>
    </row>
    <row r="13282" spans="1:6">
      <c r="A13282" s="4" t="s">
        <v>1445</v>
      </c>
      <c r="C13282" s="4" t="s">
        <v>495</v>
      </c>
    </row>
    <row r="13283" spans="1:6">
      <c r="A13283" s="4" t="s">
        <v>3350</v>
      </c>
    </row>
    <row r="13284" spans="1:6">
      <c r="A13284" s="3" t="s">
        <v>1423</v>
      </c>
    </row>
    <row r="13285" spans="1:6">
      <c r="A13285" s="4" t="s">
        <v>1445</v>
      </c>
      <c r="C13285" s="4" t="s">
        <v>495</v>
      </c>
    </row>
    <row r="13286" spans="1:6">
      <c r="A13286" s="4" t="s">
        <v>3351</v>
      </c>
    </row>
    <row r="13287" spans="1:6">
      <c r="A13287" s="3" t="s">
        <v>1423</v>
      </c>
    </row>
    <row r="13288" spans="1:6">
      <c r="A13288" s="4" t="s">
        <v>1445</v>
      </c>
      <c r="C13288" s="4" t="s">
        <v>495</v>
      </c>
    </row>
    <row r="13289" spans="1:6">
      <c r="A13289" s="4" t="s">
        <v>3352</v>
      </c>
    </row>
    <row r="13290" spans="1:6">
      <c r="A13290" s="3" t="s">
        <v>1423</v>
      </c>
    </row>
    <row r="13291" spans="1:6">
      <c r="A13291" s="4" t="s">
        <v>1445</v>
      </c>
      <c r="C13291" s="4" t="s">
        <v>495</v>
      </c>
    </row>
    <row r="13292" spans="1:6">
      <c r="A13292" s="4" t="s">
        <v>3353</v>
      </c>
    </row>
    <row r="13293" spans="1:6">
      <c r="A13293" s="3" t="s">
        <v>1423</v>
      </c>
    </row>
    <row r="13294" spans="1:6">
      <c r="A13294" s="4" t="s">
        <v>1445</v>
      </c>
      <c r="C13294" s="4" t="s">
        <v>495</v>
      </c>
    </row>
    <row r="13295" spans="1:6">
      <c r="A13295" s="4" t="s">
        <v>3354</v>
      </c>
    </row>
    <row r="13296" spans="1:6">
      <c r="A13296" s="3" t="s">
        <v>1423</v>
      </c>
    </row>
    <row r="13297" spans="1:6">
      <c r="A13297" s="4" t="s">
        <v>1445</v>
      </c>
      <c r="C13297" s="4" t="s">
        <v>495</v>
      </c>
    </row>
    <row r="13298" spans="1:6">
      <c r="A13298" s="4" t="s">
        <v>3355</v>
      </c>
    </row>
    <row r="13299" spans="1:6">
      <c r="A13299" s="3" t="s">
        <v>1423</v>
      </c>
    </row>
    <row r="13300" spans="1:6">
      <c r="A13300" s="4" t="s">
        <v>1445</v>
      </c>
      <c r="C13300" s="4" t="s">
        <v>495</v>
      </c>
    </row>
    <row r="13301" spans="1:6">
      <c r="A13301" s="4" t="s">
        <v>3356</v>
      </c>
    </row>
    <row r="13302" spans="1:6">
      <c r="A13302" s="3" t="s">
        <v>1423</v>
      </c>
    </row>
    <row r="13303" spans="1:6">
      <c r="A13303" s="4" t="s">
        <v>1445</v>
      </c>
      <c r="C13303" s="4" t="s">
        <v>495</v>
      </c>
    </row>
    <row r="13304" spans="1:6">
      <c r="A13304" s="4" t="s">
        <v>3357</v>
      </c>
    </row>
    <row r="13305" spans="1:6">
      <c r="A13305" s="3" t="s">
        <v>1423</v>
      </c>
    </row>
    <row r="13306" spans="1:6">
      <c r="A13306" s="4" t="s">
        <v>1445</v>
      </c>
      <c r="C13306" s="4" t="s">
        <v>495</v>
      </c>
    </row>
    <row r="13307" spans="1:6">
      <c r="A13307" s="4" t="s">
        <v>3358</v>
      </c>
    </row>
    <row r="13308" spans="1:6">
      <c r="A13308" s="3" t="s">
        <v>1423</v>
      </c>
    </row>
    <row r="13309" spans="1:6">
      <c r="A13309" s="4" t="s">
        <v>1445</v>
      </c>
      <c r="C13309" s="4" t="s">
        <v>495</v>
      </c>
    </row>
    <row r="13310" spans="1:6">
      <c r="A13310" s="4" t="s">
        <v>3359</v>
      </c>
    </row>
    <row r="13311" spans="1:6">
      <c r="A13311" s="3" t="s">
        <v>1423</v>
      </c>
    </row>
    <row r="13312" spans="1:6">
      <c r="A13312" s="4" t="s">
        <v>1445</v>
      </c>
      <c r="C13312" s="4" t="s">
        <v>495</v>
      </c>
    </row>
    <row r="13313" spans="1:6">
      <c r="A13313" s="4" t="s">
        <v>3360</v>
      </c>
    </row>
    <row r="13314" spans="1:6">
      <c r="A13314" s="3" t="s">
        <v>1423</v>
      </c>
    </row>
    <row r="13315" spans="1:6">
      <c r="A13315" s="4" t="s">
        <v>1445</v>
      </c>
      <c r="C13315" s="4" t="s">
        <v>495</v>
      </c>
    </row>
    <row r="13316" spans="1:6">
      <c r="A13316" s="4" t="s">
        <v>3361</v>
      </c>
    </row>
    <row r="13317" spans="1:6">
      <c r="A13317" s="3" t="s">
        <v>1423</v>
      </c>
    </row>
    <row r="13318" spans="1:6">
      <c r="A13318" s="4" t="s">
        <v>1445</v>
      </c>
      <c r="C13318" s="4" t="s">
        <v>495</v>
      </c>
    </row>
    <row r="13319" spans="1:6">
      <c r="A13319" s="4" t="s">
        <v>3362</v>
      </c>
    </row>
    <row r="13320" spans="1:6">
      <c r="A13320" s="3" t="s">
        <v>1423</v>
      </c>
    </row>
    <row r="13321" spans="1:6">
      <c r="A13321" s="4" t="s">
        <v>1445</v>
      </c>
      <c r="C13321" s="4" t="s">
        <v>495</v>
      </c>
    </row>
    <row r="13322" spans="1:6">
      <c r="A13322" s="4" t="s">
        <v>3363</v>
      </c>
    </row>
    <row r="13323" spans="1:6">
      <c r="A13323" s="3" t="s">
        <v>1423</v>
      </c>
    </row>
    <row r="13324" spans="1:6">
      <c r="A13324" s="4" t="s">
        <v>1445</v>
      </c>
      <c r="C13324" s="4" t="s">
        <v>495</v>
      </c>
    </row>
    <row r="13325" spans="1:6">
      <c r="A13325" s="4" t="s">
        <v>3364</v>
      </c>
    </row>
    <row r="13326" spans="1:6">
      <c r="A13326" s="3" t="s">
        <v>1423</v>
      </c>
    </row>
    <row r="13327" spans="1:6">
      <c r="A13327" s="4" t="s">
        <v>1445</v>
      </c>
      <c r="C13327" s="4" t="s">
        <v>495</v>
      </c>
    </row>
    <row r="13328" spans="1:6">
      <c r="A13328" s="4" t="s">
        <v>3365</v>
      </c>
    </row>
    <row r="13329" spans="1:6">
      <c r="A13329" s="3" t="s">
        <v>1423</v>
      </c>
    </row>
    <row r="13330" spans="1:6">
      <c r="A13330" s="4" t="s">
        <v>1445</v>
      </c>
      <c r="C13330" s="4" t="s">
        <v>495</v>
      </c>
    </row>
    <row r="13331" spans="1:6">
      <c r="A13331" s="4" t="s">
        <v>3366</v>
      </c>
    </row>
    <row r="13332" spans="1:6">
      <c r="A13332" s="3" t="s">
        <v>1423</v>
      </c>
    </row>
    <row r="13333" spans="1:6">
      <c r="A13333" s="4" t="s">
        <v>1445</v>
      </c>
      <c r="C13333" s="4" t="s">
        <v>495</v>
      </c>
    </row>
    <row r="13334" spans="1:6">
      <c r="A13334" s="4" t="s">
        <v>3367</v>
      </c>
    </row>
    <row r="13335" spans="1:6">
      <c r="A13335" s="3" t="s">
        <v>1423</v>
      </c>
    </row>
    <row r="13336" spans="1:6">
      <c r="A13336" s="4" t="s">
        <v>1445</v>
      </c>
      <c r="C13336" s="4" t="s">
        <v>495</v>
      </c>
    </row>
    <row r="13337" spans="1:6">
      <c r="A13337" s="4" t="s">
        <v>3368</v>
      </c>
    </row>
    <row r="13338" spans="1:6">
      <c r="A13338" s="3" t="s">
        <v>1423</v>
      </c>
    </row>
    <row r="13339" spans="1:6">
      <c r="A13339" s="4" t="s">
        <v>1445</v>
      </c>
      <c r="C13339" s="4" t="s">
        <v>495</v>
      </c>
    </row>
    <row r="13340" spans="1:6">
      <c r="A13340" s="4" t="s">
        <v>3369</v>
      </c>
    </row>
    <row r="13341" spans="1:6">
      <c r="A13341" s="3" t="s">
        <v>1423</v>
      </c>
    </row>
    <row r="13342" spans="1:6">
      <c r="A13342" s="4" t="s">
        <v>1445</v>
      </c>
      <c r="C13342" s="4" t="s">
        <v>495</v>
      </c>
    </row>
    <row r="13343" spans="1:6">
      <c r="A13343" s="4" t="s">
        <v>3370</v>
      </c>
    </row>
    <row r="13344" spans="1:6">
      <c r="A13344" s="3" t="s">
        <v>1423</v>
      </c>
    </row>
    <row r="13345" spans="1:6">
      <c r="A13345" s="4" t="s">
        <v>1445</v>
      </c>
      <c r="C13345" s="4" t="s">
        <v>495</v>
      </c>
    </row>
    <row r="13346" spans="1:6">
      <c r="A13346" s="4" t="s">
        <v>3371</v>
      </c>
    </row>
    <row r="13347" spans="1:6">
      <c r="A13347" s="3" t="s">
        <v>1423</v>
      </c>
    </row>
    <row r="13348" spans="1:6">
      <c r="A13348" s="4" t="s">
        <v>1445</v>
      </c>
      <c r="C13348" s="4" t="s">
        <v>495</v>
      </c>
    </row>
    <row r="13349" spans="1:6">
      <c r="A13349" s="4" t="s">
        <v>3372</v>
      </c>
    </row>
    <row r="13350" spans="1:6">
      <c r="A13350" s="3" t="s">
        <v>1423</v>
      </c>
    </row>
    <row r="13351" spans="1:6">
      <c r="A13351" s="4" t="s">
        <v>1445</v>
      </c>
      <c r="C13351" s="4" t="s">
        <v>495</v>
      </c>
    </row>
    <row r="13352" spans="1:6">
      <c r="A13352" s="4" t="s">
        <v>3373</v>
      </c>
    </row>
    <row r="13353" spans="1:6">
      <c r="A13353" s="3" t="s">
        <v>1423</v>
      </c>
    </row>
    <row r="13354" spans="1:6">
      <c r="A13354" s="4" t="s">
        <v>1445</v>
      </c>
      <c r="C13354" s="4" t="s">
        <v>495</v>
      </c>
    </row>
    <row r="13355" spans="1:6">
      <c r="A13355" s="4" t="s">
        <v>3374</v>
      </c>
    </row>
    <row r="13356" spans="1:6">
      <c r="A13356" s="3" t="s">
        <v>1423</v>
      </c>
    </row>
    <row r="13357" spans="1:6">
      <c r="A13357" s="4" t="s">
        <v>1445</v>
      </c>
      <c r="C13357" s="4" t="s">
        <v>495</v>
      </c>
    </row>
    <row r="13358" spans="1:6">
      <c r="A13358" s="4" t="s">
        <v>3375</v>
      </c>
    </row>
    <row r="13359" spans="1:6">
      <c r="A13359" s="3" t="s">
        <v>1423</v>
      </c>
    </row>
    <row r="13360" spans="1:6">
      <c r="A13360" s="4" t="s">
        <v>1445</v>
      </c>
      <c r="C13360" s="4" t="s">
        <v>495</v>
      </c>
    </row>
    <row r="13361" spans="1:6">
      <c r="A13361" s="4" t="s">
        <v>3376</v>
      </c>
    </row>
    <row r="13362" spans="1:6">
      <c r="A13362" s="3" t="s">
        <v>1423</v>
      </c>
    </row>
    <row r="13363" spans="1:6">
      <c r="A13363" s="4" t="s">
        <v>1445</v>
      </c>
      <c r="C13363" s="4" t="s">
        <v>495</v>
      </c>
    </row>
    <row r="13364" spans="1:6">
      <c r="A13364" s="4" t="s">
        <v>3377</v>
      </c>
    </row>
    <row r="13365" spans="1:6">
      <c r="A13365" s="3" t="s">
        <v>1423</v>
      </c>
    </row>
    <row r="13366" spans="1:6">
      <c r="A13366" s="4" t="s">
        <v>1445</v>
      </c>
      <c r="C13366" s="4" t="s">
        <v>495</v>
      </c>
    </row>
    <row r="13367" spans="1:6">
      <c r="A13367" s="4" t="s">
        <v>3378</v>
      </c>
    </row>
    <row r="13368" spans="1:6">
      <c r="A13368" s="3" t="s">
        <v>1423</v>
      </c>
    </row>
    <row r="13369" spans="1:6">
      <c r="A13369" s="4" t="s">
        <v>1445</v>
      </c>
      <c r="C13369" s="4" t="s">
        <v>495</v>
      </c>
    </row>
    <row r="13370" spans="1:6">
      <c r="A13370" s="4" t="s">
        <v>3379</v>
      </c>
    </row>
    <row r="13371" spans="1:6">
      <c r="A13371" s="3" t="s">
        <v>1423</v>
      </c>
    </row>
    <row r="13372" spans="1:6">
      <c r="A13372" s="4" t="s">
        <v>1445</v>
      </c>
      <c r="C13372" s="4" t="s">
        <v>495</v>
      </c>
    </row>
    <row r="13373" spans="1:6">
      <c r="A13373" s="4" t="s">
        <v>3380</v>
      </c>
    </row>
    <row r="13374" spans="1:6">
      <c r="A13374" s="3" t="s">
        <v>1423</v>
      </c>
    </row>
    <row r="13375" spans="1:6">
      <c r="A13375" s="4" t="s">
        <v>1445</v>
      </c>
      <c r="C13375" s="4" t="s">
        <v>495</v>
      </c>
    </row>
    <row r="13376" spans="1:6">
      <c r="A13376" s="4" t="s">
        <v>3381</v>
      </c>
    </row>
    <row r="13377" spans="1:6">
      <c r="A13377" s="3" t="s">
        <v>1423</v>
      </c>
    </row>
    <row r="13378" spans="1:6">
      <c r="A13378" s="4" t="s">
        <v>1445</v>
      </c>
      <c r="C13378" s="4" t="s">
        <v>495</v>
      </c>
    </row>
    <row r="13379" spans="1:6">
      <c r="A13379" s="4" t="s">
        <v>3382</v>
      </c>
    </row>
    <row r="13380" spans="1:6">
      <c r="A13380" s="3" t="s">
        <v>1423</v>
      </c>
    </row>
    <row r="13381" spans="1:6">
      <c r="A13381" s="4" t="s">
        <v>1445</v>
      </c>
      <c r="C13381" s="4" t="s">
        <v>495</v>
      </c>
    </row>
    <row r="13382" spans="1:6">
      <c r="A13382" s="4" t="s">
        <v>3383</v>
      </c>
    </row>
    <row r="13383" spans="1:6">
      <c r="A13383" s="3" t="s">
        <v>1423</v>
      </c>
    </row>
    <row r="13384" spans="1:6">
      <c r="A13384" s="4" t="s">
        <v>1445</v>
      </c>
      <c r="C13384" s="4" t="s">
        <v>495</v>
      </c>
    </row>
    <row r="13385" spans="1:6">
      <c r="A13385" s="4" t="s">
        <v>3384</v>
      </c>
    </row>
    <row r="13386" spans="1:6">
      <c r="A13386" s="3" t="s">
        <v>1423</v>
      </c>
    </row>
    <row r="13387" spans="1:6">
      <c r="A13387" s="4" t="s">
        <v>1445</v>
      </c>
      <c r="C13387" s="4" t="s">
        <v>495</v>
      </c>
    </row>
    <row r="13388" spans="1:6">
      <c r="A13388" s="4" t="s">
        <v>3385</v>
      </c>
    </row>
    <row r="13389" spans="1:6">
      <c r="A13389" s="3" t="s">
        <v>1423</v>
      </c>
    </row>
    <row r="13390" spans="1:6">
      <c r="A13390" s="4" t="s">
        <v>1445</v>
      </c>
      <c r="C13390" s="4" t="s">
        <v>495</v>
      </c>
    </row>
    <row r="13391" spans="1:6">
      <c r="A13391" s="4" t="s">
        <v>3386</v>
      </c>
    </row>
    <row r="13392" spans="1:6">
      <c r="A13392" s="3" t="s">
        <v>1423</v>
      </c>
    </row>
    <row r="13393" spans="1:6">
      <c r="A13393" s="4" t="s">
        <v>1445</v>
      </c>
      <c r="C13393" s="4" t="s">
        <v>495</v>
      </c>
    </row>
    <row r="13394" spans="1:6">
      <c r="A13394" s="4" t="s">
        <v>3387</v>
      </c>
    </row>
    <row r="13395" spans="1:6">
      <c r="A13395" s="3" t="s">
        <v>1423</v>
      </c>
    </row>
    <row r="13396" spans="1:6">
      <c r="A13396" s="4" t="s">
        <v>1445</v>
      </c>
      <c r="C13396" s="4" t="s">
        <v>495</v>
      </c>
    </row>
    <row r="13397" spans="1:6">
      <c r="A13397" s="4" t="s">
        <v>3388</v>
      </c>
    </row>
    <row r="13398" spans="1:6">
      <c r="A13398" s="3" t="s">
        <v>1423</v>
      </c>
    </row>
    <row r="13399" spans="1:6">
      <c r="A13399" s="4" t="s">
        <v>1445</v>
      </c>
      <c r="C13399" s="4" t="s">
        <v>495</v>
      </c>
    </row>
    <row r="13400" spans="1:6">
      <c r="A13400" s="4" t="s">
        <v>3389</v>
      </c>
    </row>
    <row r="13401" spans="1:6">
      <c r="A13401" s="3" t="s">
        <v>1423</v>
      </c>
    </row>
    <row r="13402" spans="1:6">
      <c r="A13402" s="4" t="s">
        <v>1445</v>
      </c>
      <c r="C13402" s="4" t="s">
        <v>495</v>
      </c>
    </row>
    <row r="13403" spans="1:6">
      <c r="A13403" s="4" t="s">
        <v>3390</v>
      </c>
    </row>
    <row r="13404" spans="1:6">
      <c r="A13404" s="3" t="s">
        <v>1423</v>
      </c>
    </row>
    <row r="13405" spans="1:6">
      <c r="A13405" s="4" t="s">
        <v>1445</v>
      </c>
      <c r="C13405" s="4" t="s">
        <v>495</v>
      </c>
    </row>
    <row r="13406" spans="1:6">
      <c r="A13406" s="4" t="s">
        <v>3391</v>
      </c>
    </row>
    <row r="13407" spans="1:6">
      <c r="A13407" s="3" t="s">
        <v>1423</v>
      </c>
    </row>
    <row r="13408" spans="1:6">
      <c r="A13408" s="4" t="s">
        <v>1445</v>
      </c>
      <c r="C13408" s="4" t="s">
        <v>495</v>
      </c>
    </row>
    <row r="13409" spans="1:6">
      <c r="A13409" s="4" t="s">
        <v>3392</v>
      </c>
    </row>
    <row r="13410" spans="1:6">
      <c r="A13410" s="3" t="s">
        <v>1423</v>
      </c>
    </row>
    <row r="13411" spans="1:6">
      <c r="A13411" s="4" t="s">
        <v>1445</v>
      </c>
      <c r="C13411" s="4" t="s">
        <v>495</v>
      </c>
    </row>
    <row r="13412" spans="1:6">
      <c r="A13412" s="4" t="s">
        <v>3393</v>
      </c>
    </row>
    <row r="13413" spans="1:6">
      <c r="A13413" s="3" t="s">
        <v>1423</v>
      </c>
    </row>
    <row r="13414" spans="1:6">
      <c r="A13414" s="4" t="s">
        <v>1445</v>
      </c>
      <c r="C13414" s="4" t="s">
        <v>495</v>
      </c>
    </row>
    <row r="13415" spans="1:6">
      <c r="A13415" s="4" t="s">
        <v>3394</v>
      </c>
    </row>
    <row r="13416" spans="1:6">
      <c r="A13416" s="3" t="s">
        <v>1423</v>
      </c>
    </row>
    <row r="13417" spans="1:6">
      <c r="A13417" s="4" t="s">
        <v>1445</v>
      </c>
      <c r="C13417" s="4" t="s">
        <v>495</v>
      </c>
    </row>
    <row r="13418" spans="1:6">
      <c r="A13418" s="4" t="s">
        <v>3395</v>
      </c>
    </row>
    <row r="13419" spans="1:6">
      <c r="A13419" s="3" t="s">
        <v>1423</v>
      </c>
    </row>
    <row r="13420" spans="1:6">
      <c r="A13420" s="4" t="s">
        <v>1445</v>
      </c>
      <c r="C13420" s="4" t="s">
        <v>495</v>
      </c>
    </row>
    <row r="13421" spans="1:6">
      <c r="A13421" s="4" t="s">
        <v>3396</v>
      </c>
    </row>
    <row r="13422" spans="1:6">
      <c r="A13422" s="3" t="s">
        <v>1423</v>
      </c>
    </row>
    <row r="13423" spans="1:6">
      <c r="A13423" s="4" t="s">
        <v>1445</v>
      </c>
      <c r="C13423" s="4" t="s">
        <v>495</v>
      </c>
    </row>
    <row r="13424" spans="1:6">
      <c r="A13424" s="4" t="s">
        <v>3397</v>
      </c>
    </row>
    <row r="13425" spans="1:6">
      <c r="A13425" s="3" t="s">
        <v>1423</v>
      </c>
    </row>
    <row r="13426" spans="1:6">
      <c r="A13426" s="4" t="s">
        <v>1445</v>
      </c>
      <c r="C13426" s="4" t="s">
        <v>495</v>
      </c>
    </row>
    <row r="13427" spans="1:6">
      <c r="A13427" s="4" t="s">
        <v>3398</v>
      </c>
    </row>
    <row r="13428" spans="1:6">
      <c r="A13428" s="3" t="s">
        <v>1423</v>
      </c>
    </row>
    <row r="13429" spans="1:6">
      <c r="A13429" s="4" t="s">
        <v>1445</v>
      </c>
      <c r="C13429" s="4" t="s">
        <v>495</v>
      </c>
    </row>
    <row r="13430" spans="1:6">
      <c r="A13430" s="4" t="s">
        <v>3399</v>
      </c>
    </row>
    <row r="13431" spans="1:6">
      <c r="A13431" s="3" t="s">
        <v>1423</v>
      </c>
    </row>
    <row r="13432" spans="1:6">
      <c r="A13432" s="4" t="s">
        <v>1445</v>
      </c>
      <c r="C13432" s="4" t="s">
        <v>495</v>
      </c>
    </row>
    <row r="13433" spans="1:6">
      <c r="A13433" s="4" t="s">
        <v>3400</v>
      </c>
    </row>
    <row r="13434" spans="1:6">
      <c r="A13434" s="3" t="s">
        <v>1423</v>
      </c>
    </row>
    <row r="13435" spans="1:6">
      <c r="A13435" s="4" t="s">
        <v>1445</v>
      </c>
      <c r="C13435" s="4" t="s">
        <v>495</v>
      </c>
    </row>
    <row r="13436" spans="1:6">
      <c r="A13436" s="4" t="s">
        <v>3401</v>
      </c>
    </row>
    <row r="13437" spans="1:6">
      <c r="A13437" s="3" t="s">
        <v>1423</v>
      </c>
    </row>
    <row r="13438" spans="1:6">
      <c r="A13438" s="4" t="s">
        <v>1445</v>
      </c>
      <c r="C13438" s="4" t="s">
        <v>495</v>
      </c>
    </row>
    <row r="13439" spans="1:6">
      <c r="A13439" s="4" t="s">
        <v>3402</v>
      </c>
    </row>
    <row r="13440" spans="1:6">
      <c r="A13440" s="3" t="s">
        <v>1423</v>
      </c>
    </row>
    <row r="13441" spans="1:6">
      <c r="A13441" s="4" t="s">
        <v>1424</v>
      </c>
      <c r="C13441" s="4" t="s">
        <v>3403</v>
      </c>
    </row>
    <row r="13442" spans="1:6">
      <c r="A13442" s="4" t="s">
        <v>1438</v>
      </c>
      <c r="F13442" s="6" t="n">
        <v>0</v>
      </c>
    </row>
    <row r="13443" spans="1:6">
      <c r="A13443" s="4" t="s">
        <v>1440</v>
      </c>
      <c r="F13443" s="6" t="n">
        <v>38328000</v>
      </c>
    </row>
    <row r="13444" spans="1:6">
      <c r="A13444" s="4" t="s">
        <v>1441</v>
      </c>
      <c r="F13444" s="6" t="n">
        <v>0</v>
      </c>
    </row>
    <row r="13445" spans="1:6">
      <c r="A13445" s="4" t="s">
        <v>1442</v>
      </c>
      <c r="B13445" s="4" t="s">
        <v>749</v>
      </c>
      <c r="F13445" s="6" t="n">
        <v>11489588</v>
      </c>
    </row>
    <row r="13446" spans="1:6">
      <c r="A13446" s="4" t="s">
        <v>1443</v>
      </c>
      <c r="F13446" s="6" t="n">
        <v>0</v>
      </c>
    </row>
    <row r="13447" spans="1:6">
      <c r="A13447" s="4" t="s">
        <v>1444</v>
      </c>
      <c r="F13447" s="6" t="n">
        <v>49817588</v>
      </c>
    </row>
    <row r="13448" spans="1:6">
      <c r="A13448" s="4" t="s">
        <v>1426</v>
      </c>
      <c r="C13448" s="8" t="n">
        <v>49817588</v>
      </c>
      <c r="F13448" s="6" t="n">
        <v>49817588</v>
      </c>
    </row>
    <row r="13449" spans="1:6">
      <c r="A13449" s="4" t="s">
        <v>1427</v>
      </c>
      <c r="C13449" s="8" t="n">
        <v>0</v>
      </c>
      <c r="F13449" s="6" t="n">
        <v>0</v>
      </c>
    </row>
    <row r="13450" spans="1:6">
      <c r="A13450" s="4" t="s">
        <v>1428</v>
      </c>
      <c r="C13450" s="6" t="n">
        <v>2015</v>
      </c>
    </row>
    <row r="13451" spans="1:6">
      <c r="A13451" s="3" t="s">
        <v>1429</v>
      </c>
    </row>
    <row r="13452" spans="1:6">
      <c r="A13452" s="4" t="s">
        <v>1430</v>
      </c>
      <c r="C13452" s="8" t="n">
        <v>49817588</v>
      </c>
    </row>
    <row r="13453" spans="1:6">
      <c r="A13453" s="3" t="s">
        <v>1433</v>
      </c>
    </row>
    <row r="13454" spans="1:6">
      <c r="A13454" s="4" t="s">
        <v>1434</v>
      </c>
      <c r="C13454" s="8" t="n">
        <v>0</v>
      </c>
    </row>
    <row r="13455" spans="1:6">
      <c r="A13455" s="4" t="s">
        <v>3404</v>
      </c>
    </row>
    <row r="13456" spans="1:6">
      <c r="A13456" s="3" t="s">
        <v>1423</v>
      </c>
    </row>
    <row r="13457" spans="1:6">
      <c r="A13457" s="4" t="s">
        <v>1424</v>
      </c>
      <c r="C13457" s="4" t="s">
        <v>1456</v>
      </c>
    </row>
    <row r="13458" spans="1:6">
      <c r="A13458" s="4" t="s">
        <v>1438</v>
      </c>
      <c r="F13458" s="6" t="n">
        <v>0</v>
      </c>
    </row>
    <row r="13459" spans="1:6">
      <c r="A13459" s="4" t="s">
        <v>1440</v>
      </c>
      <c r="F13459" s="6" t="n">
        <v>14754000</v>
      </c>
    </row>
    <row r="13460" spans="1:6">
      <c r="A13460" s="4" t="s">
        <v>1441</v>
      </c>
      <c r="F13460" s="6" t="n">
        <v>0</v>
      </c>
    </row>
    <row r="13461" spans="1:6">
      <c r="A13461" s="4" t="s">
        <v>1442</v>
      </c>
      <c r="B13461" s="4" t="s">
        <v>749</v>
      </c>
      <c r="F13461" s="6" t="n">
        <v>12639279</v>
      </c>
    </row>
    <row r="13462" spans="1:6">
      <c r="A13462" s="4" t="s">
        <v>1443</v>
      </c>
      <c r="F13462" s="6" t="n">
        <v>0</v>
      </c>
    </row>
    <row r="13463" spans="1:6">
      <c r="A13463" s="4" t="s">
        <v>1444</v>
      </c>
      <c r="F13463" s="6" t="n">
        <v>27393279</v>
      </c>
    </row>
    <row r="13464" spans="1:6">
      <c r="A13464" s="4" t="s">
        <v>1426</v>
      </c>
      <c r="C13464" s="8" t="n">
        <v>27393279</v>
      </c>
      <c r="F13464" s="6" t="n">
        <v>27393279</v>
      </c>
    </row>
    <row r="13465" spans="1:6">
      <c r="A13465" s="4" t="s">
        <v>1427</v>
      </c>
      <c r="C13465" s="8" t="n">
        <v>0</v>
      </c>
      <c r="F13465" s="6" t="n">
        <v>0</v>
      </c>
    </row>
    <row r="13466" spans="1:6">
      <c r="A13466" s="4" t="s">
        <v>1428</v>
      </c>
      <c r="C13466" s="6" t="n">
        <v>2015</v>
      </c>
    </row>
    <row r="13467" spans="1:6">
      <c r="A13467" s="3" t="s">
        <v>1429</v>
      </c>
    </row>
    <row r="13468" spans="1:6">
      <c r="A13468" s="4" t="s">
        <v>1430</v>
      </c>
      <c r="C13468" s="8" t="n">
        <v>27393279</v>
      </c>
    </row>
    <row r="13469" spans="1:6">
      <c r="A13469" s="3" t="s">
        <v>1433</v>
      </c>
    </row>
    <row r="13470" spans="1:6">
      <c r="A13470" s="4" t="s">
        <v>1434</v>
      </c>
      <c r="C13470" s="8" t="n">
        <v>0</v>
      </c>
    </row>
    <row r="13471" spans="1:6">
      <c r="A13471" s="4" t="s">
        <v>3405</v>
      </c>
    </row>
    <row r="13472" spans="1:6">
      <c r="A13472" s="3" t="s">
        <v>1423</v>
      </c>
    </row>
    <row r="13473" spans="1:6">
      <c r="A13473" s="4" t="s">
        <v>1424</v>
      </c>
      <c r="C13473" s="4" t="s">
        <v>1472</v>
      </c>
    </row>
    <row r="13474" spans="1:6">
      <c r="A13474" s="4" t="s">
        <v>1438</v>
      </c>
      <c r="F13474" s="6" t="n">
        <v>0</v>
      </c>
    </row>
    <row r="13475" spans="1:6">
      <c r="A13475" s="4" t="s">
        <v>1440</v>
      </c>
      <c r="F13475" s="6" t="n">
        <v>26311300</v>
      </c>
    </row>
    <row r="13476" spans="1:6">
      <c r="A13476" s="4" t="s">
        <v>1441</v>
      </c>
      <c r="F13476" s="6" t="n">
        <v>0</v>
      </c>
    </row>
    <row r="13477" spans="1:6">
      <c r="A13477" s="4" t="s">
        <v>1442</v>
      </c>
      <c r="B13477" s="4" t="s">
        <v>749</v>
      </c>
      <c r="F13477" s="6" t="n">
        <v>30292697</v>
      </c>
    </row>
    <row r="13478" spans="1:6">
      <c r="A13478" s="4" t="s">
        <v>1443</v>
      </c>
      <c r="F13478" s="6" t="n">
        <v>0</v>
      </c>
    </row>
    <row r="13479" spans="1:6">
      <c r="A13479" s="4" t="s">
        <v>1444</v>
      </c>
      <c r="F13479" s="6" t="n">
        <v>56603997</v>
      </c>
    </row>
    <row r="13480" spans="1:6">
      <c r="A13480" s="4" t="s">
        <v>1426</v>
      </c>
      <c r="C13480" s="8" t="n">
        <v>56603997</v>
      </c>
      <c r="F13480" s="6" t="n">
        <v>56603997</v>
      </c>
    </row>
    <row r="13481" spans="1:6">
      <c r="A13481" s="4" t="s">
        <v>1427</v>
      </c>
      <c r="C13481" s="8" t="n">
        <v>0</v>
      </c>
      <c r="F13481" s="6" t="n">
        <v>0</v>
      </c>
    </row>
    <row r="13482" spans="1:6">
      <c r="A13482" s="4" t="s">
        <v>1428</v>
      </c>
      <c r="C13482" s="6" t="n">
        <v>2015</v>
      </c>
    </row>
    <row r="13483" spans="1:6">
      <c r="A13483" s="3" t="s">
        <v>1429</v>
      </c>
    </row>
    <row r="13484" spans="1:6">
      <c r="A13484" s="4" t="s">
        <v>1430</v>
      </c>
      <c r="C13484" s="8" t="n">
        <v>56603997</v>
      </c>
    </row>
    <row r="13485" spans="1:6">
      <c r="A13485" s="3" t="s">
        <v>1433</v>
      </c>
    </row>
    <row r="13486" spans="1:6">
      <c r="A13486" s="4" t="s">
        <v>1434</v>
      </c>
      <c r="C13486" s="8" t="n">
        <v>0</v>
      </c>
    </row>
    <row r="13487" spans="1:6">
      <c r="A13487" s="4" t="s">
        <v>3406</v>
      </c>
    </row>
    <row r="13488" spans="1:6">
      <c r="A13488" s="3" t="s">
        <v>1423</v>
      </c>
    </row>
    <row r="13489" spans="1:6">
      <c r="A13489" s="4" t="s">
        <v>1424</v>
      </c>
      <c r="C13489" s="4" t="s">
        <v>3407</v>
      </c>
    </row>
    <row r="13490" spans="1:6">
      <c r="A13490" s="4" t="s">
        <v>1438</v>
      </c>
      <c r="F13490" s="6" t="n">
        <v>0</v>
      </c>
    </row>
    <row r="13491" spans="1:6">
      <c r="A13491" s="4" t="s">
        <v>1440</v>
      </c>
      <c r="F13491" s="6" t="n">
        <v>2807020</v>
      </c>
    </row>
    <row r="13492" spans="1:6">
      <c r="A13492" s="4" t="s">
        <v>1441</v>
      </c>
      <c r="F13492" s="6" t="n">
        <v>0</v>
      </c>
    </row>
    <row r="13493" spans="1:6">
      <c r="A13493" s="4" t="s">
        <v>1442</v>
      </c>
      <c r="B13493" s="4" t="s">
        <v>749</v>
      </c>
      <c r="F13493" s="6" t="n">
        <v>277833</v>
      </c>
    </row>
    <row r="13494" spans="1:6">
      <c r="A13494" s="4" t="s">
        <v>1443</v>
      </c>
      <c r="F13494" s="6" t="n">
        <v>0</v>
      </c>
    </row>
    <row r="13495" spans="1:6">
      <c r="A13495" s="4" t="s">
        <v>1444</v>
      </c>
      <c r="F13495" s="6" t="n">
        <v>3084853</v>
      </c>
    </row>
    <row r="13496" spans="1:6">
      <c r="A13496" s="4" t="s">
        <v>1426</v>
      </c>
      <c r="C13496" s="8" t="n">
        <v>3084853</v>
      </c>
      <c r="F13496" s="6" t="n">
        <v>3084853</v>
      </c>
    </row>
    <row r="13497" spans="1:6">
      <c r="A13497" s="4" t="s">
        <v>1427</v>
      </c>
      <c r="C13497" s="8" t="n">
        <v>0</v>
      </c>
      <c r="F13497" s="6" t="n">
        <v>0</v>
      </c>
    </row>
    <row r="13498" spans="1:6">
      <c r="A13498" s="4" t="s">
        <v>1428</v>
      </c>
      <c r="C13498" s="6" t="n">
        <v>2015</v>
      </c>
    </row>
    <row r="13499" spans="1:6">
      <c r="A13499" s="3" t="s">
        <v>1429</v>
      </c>
    </row>
    <row r="13500" spans="1:6">
      <c r="A13500" s="4" t="s">
        <v>1430</v>
      </c>
      <c r="C13500" s="8" t="n">
        <v>3084853</v>
      </c>
    </row>
    <row r="13501" spans="1:6">
      <c r="A13501" s="3" t="s">
        <v>1433</v>
      </c>
    </row>
    <row r="13502" spans="1:6">
      <c r="A13502" s="4" t="s">
        <v>1434</v>
      </c>
      <c r="C13502" s="8" t="n">
        <v>0</v>
      </c>
    </row>
    <row r="13503" spans="1:6">
      <c r="A13503" s="4" t="s">
        <v>3408</v>
      </c>
    </row>
    <row r="13504" spans="1:6">
      <c r="A13504" s="3" t="s">
        <v>1423</v>
      </c>
    </row>
    <row r="13505" spans="1:6">
      <c r="A13505" s="4" t="s">
        <v>1424</v>
      </c>
      <c r="C13505" s="4" t="s">
        <v>3407</v>
      </c>
    </row>
    <row r="13506" spans="1:6">
      <c r="A13506" s="4" t="s">
        <v>1438</v>
      </c>
      <c r="F13506" s="6" t="n">
        <v>0</v>
      </c>
    </row>
    <row r="13507" spans="1:6">
      <c r="A13507" s="4" t="s">
        <v>1440</v>
      </c>
      <c r="F13507" s="6" t="n">
        <v>1391065</v>
      </c>
    </row>
    <row r="13508" spans="1:6">
      <c r="A13508" s="4" t="s">
        <v>1441</v>
      </c>
      <c r="F13508" s="6" t="n">
        <v>0</v>
      </c>
    </row>
    <row r="13509" spans="1:6">
      <c r="A13509" s="4" t="s">
        <v>1442</v>
      </c>
      <c r="B13509" s="4" t="s">
        <v>749</v>
      </c>
      <c r="F13509" s="6" t="n">
        <v>182177</v>
      </c>
    </row>
    <row r="13510" spans="1:6">
      <c r="A13510" s="4" t="s">
        <v>1443</v>
      </c>
      <c r="F13510" s="6" t="n">
        <v>0</v>
      </c>
    </row>
    <row r="13511" spans="1:6">
      <c r="A13511" s="4" t="s">
        <v>1444</v>
      </c>
      <c r="F13511" s="6" t="n">
        <v>1573242</v>
      </c>
    </row>
    <row r="13512" spans="1:6">
      <c r="A13512" s="4" t="s">
        <v>1426</v>
      </c>
      <c r="C13512" s="8" t="n">
        <v>1573242</v>
      </c>
      <c r="F13512" s="6" t="n">
        <v>1573242</v>
      </c>
    </row>
    <row r="13513" spans="1:6">
      <c r="A13513" s="4" t="s">
        <v>1427</v>
      </c>
      <c r="C13513" s="8" t="n">
        <v>0</v>
      </c>
      <c r="F13513" s="6" t="n">
        <v>0</v>
      </c>
    </row>
    <row r="13514" spans="1:6">
      <c r="A13514" s="4" t="s">
        <v>1428</v>
      </c>
      <c r="C13514" s="6" t="n">
        <v>2015</v>
      </c>
    </row>
    <row r="13515" spans="1:6">
      <c r="A13515" s="3" t="s">
        <v>1429</v>
      </c>
    </row>
    <row r="13516" spans="1:6">
      <c r="A13516" s="4" t="s">
        <v>1430</v>
      </c>
      <c r="C13516" s="8" t="n">
        <v>1573242</v>
      </c>
    </row>
    <row r="13517" spans="1:6">
      <c r="A13517" s="3" t="s">
        <v>1433</v>
      </c>
    </row>
    <row r="13518" spans="1:6">
      <c r="A13518" s="4" t="s">
        <v>1434</v>
      </c>
      <c r="C13518" s="8" t="n">
        <v>0</v>
      </c>
    </row>
    <row r="13519" spans="1:6">
      <c r="A13519" s="4" t="s">
        <v>3409</v>
      </c>
    </row>
    <row r="13520" spans="1:6">
      <c r="A13520" s="3" t="s">
        <v>1423</v>
      </c>
    </row>
    <row r="13521" spans="1:6">
      <c r="A13521" s="4" t="s">
        <v>1424</v>
      </c>
      <c r="C13521" s="4" t="s">
        <v>1543</v>
      </c>
    </row>
    <row r="13522" spans="1:6">
      <c r="A13522" s="4" t="s">
        <v>1438</v>
      </c>
      <c r="F13522" s="6" t="n">
        <v>0</v>
      </c>
    </row>
    <row r="13523" spans="1:6">
      <c r="A13523" s="4" t="s">
        <v>1440</v>
      </c>
      <c r="F13523" s="6" t="n">
        <v>1416763</v>
      </c>
    </row>
    <row r="13524" spans="1:6">
      <c r="A13524" s="4" t="s">
        <v>1441</v>
      </c>
      <c r="F13524" s="6" t="n">
        <v>0</v>
      </c>
    </row>
    <row r="13525" spans="1:6">
      <c r="A13525" s="4" t="s">
        <v>1442</v>
      </c>
      <c r="B13525" s="4" t="s">
        <v>749</v>
      </c>
      <c r="F13525" s="6" t="n">
        <v>7275237</v>
      </c>
    </row>
    <row r="13526" spans="1:6">
      <c r="A13526" s="4" t="s">
        <v>1443</v>
      </c>
      <c r="F13526" s="6" t="n">
        <v>0</v>
      </c>
    </row>
    <row r="13527" spans="1:6">
      <c r="A13527" s="4" t="s">
        <v>1444</v>
      </c>
      <c r="F13527" s="6" t="n">
        <v>8692000</v>
      </c>
    </row>
    <row r="13528" spans="1:6">
      <c r="A13528" s="4" t="s">
        <v>1426</v>
      </c>
      <c r="C13528" s="8" t="n">
        <v>8692000</v>
      </c>
      <c r="F13528" s="6" t="n">
        <v>8692000</v>
      </c>
    </row>
    <row r="13529" spans="1:6">
      <c r="A13529" s="4" t="s">
        <v>1427</v>
      </c>
      <c r="C13529" s="8" t="n">
        <v>0</v>
      </c>
      <c r="F13529" s="6" t="n">
        <v>0</v>
      </c>
    </row>
    <row r="13530" spans="1:6">
      <c r="A13530" s="4" t="s">
        <v>1428</v>
      </c>
      <c r="C13530" s="6" t="n">
        <v>2015</v>
      </c>
    </row>
    <row r="13531" spans="1:6">
      <c r="A13531" s="3" t="s">
        <v>1429</v>
      </c>
    </row>
    <row r="13532" spans="1:6">
      <c r="A13532" s="4" t="s">
        <v>1430</v>
      </c>
      <c r="C13532" s="8" t="n">
        <v>8692000</v>
      </c>
    </row>
    <row r="13533" spans="1:6">
      <c r="A13533" s="3" t="s">
        <v>1433</v>
      </c>
    </row>
    <row r="13534" spans="1:6">
      <c r="A13534" s="4" t="s">
        <v>1434</v>
      </c>
      <c r="C13534" s="8" t="n">
        <v>0</v>
      </c>
    </row>
    <row r="13535" spans="1:6">
      <c r="A13535" s="4" t="s">
        <v>3410</v>
      </c>
    </row>
    <row r="13536" spans="1:6">
      <c r="A13536" s="3" t="s">
        <v>1423</v>
      </c>
    </row>
    <row r="13537" spans="1:6">
      <c r="A13537" s="4" t="s">
        <v>1424</v>
      </c>
      <c r="C13537" s="4" t="s">
        <v>3411</v>
      </c>
    </row>
    <row r="13538" spans="1:6">
      <c r="A13538" s="4" t="s">
        <v>1438</v>
      </c>
      <c r="F13538" s="6" t="n">
        <v>0</v>
      </c>
    </row>
    <row r="13539" spans="1:6">
      <c r="A13539" s="4" t="s">
        <v>1440</v>
      </c>
      <c r="F13539" s="6" t="n">
        <v>2536731</v>
      </c>
    </row>
    <row r="13540" spans="1:6">
      <c r="A13540" s="4" t="s">
        <v>1441</v>
      </c>
      <c r="F13540" s="6" t="n">
        <v>0</v>
      </c>
    </row>
    <row r="13541" spans="1:6">
      <c r="A13541" s="4" t="s">
        <v>1442</v>
      </c>
      <c r="B13541" s="4" t="s">
        <v>749</v>
      </c>
      <c r="F13541" s="6" t="n">
        <v>10926042</v>
      </c>
    </row>
    <row r="13542" spans="1:6">
      <c r="A13542" s="4" t="s">
        <v>1443</v>
      </c>
      <c r="F13542" s="6" t="n">
        <v>0</v>
      </c>
    </row>
    <row r="13543" spans="1:6">
      <c r="A13543" s="4" t="s">
        <v>1444</v>
      </c>
      <c r="F13543" s="6" t="n">
        <v>13462773</v>
      </c>
    </row>
    <row r="13544" spans="1:6">
      <c r="A13544" s="4" t="s">
        <v>1426</v>
      </c>
      <c r="C13544" s="8" t="n">
        <v>13462773</v>
      </c>
      <c r="F13544" s="6" t="n">
        <v>13462773</v>
      </c>
    </row>
    <row r="13545" spans="1:6">
      <c r="A13545" s="4" t="s">
        <v>1427</v>
      </c>
      <c r="C13545" s="8" t="n">
        <v>0</v>
      </c>
      <c r="F13545" s="6" t="n">
        <v>0</v>
      </c>
    </row>
    <row r="13546" spans="1:6">
      <c r="A13546" s="4" t="s">
        <v>1428</v>
      </c>
      <c r="C13546" s="6" t="n">
        <v>2014</v>
      </c>
    </row>
    <row r="13547" spans="1:6">
      <c r="A13547" s="3" t="s">
        <v>1429</v>
      </c>
    </row>
    <row r="13548" spans="1:6">
      <c r="A13548" s="4" t="s">
        <v>1430</v>
      </c>
      <c r="C13548" s="8" t="n">
        <v>13462773</v>
      </c>
    </row>
    <row r="13549" spans="1:6">
      <c r="A13549" s="3" t="s">
        <v>1433</v>
      </c>
    </row>
    <row r="13550" spans="1:6">
      <c r="A13550" s="4" t="s">
        <v>1434</v>
      </c>
      <c r="C13550" s="8" t="n">
        <v>0</v>
      </c>
    </row>
    <row r="13551" spans="1:6">
      <c r="A13551" s="4" t="s">
        <v>3412</v>
      </c>
    </row>
    <row r="13552" spans="1:6">
      <c r="A13552" s="3" t="s">
        <v>1423</v>
      </c>
    </row>
    <row r="13553" spans="1:6">
      <c r="A13553" s="4" t="s">
        <v>1424</v>
      </c>
      <c r="C13553" s="4" t="s">
        <v>3413</v>
      </c>
    </row>
    <row r="13554" spans="1:6">
      <c r="A13554" s="4" t="s">
        <v>1438</v>
      </c>
      <c r="F13554" s="6" t="n">
        <v>0</v>
      </c>
    </row>
    <row r="13555" spans="1:6">
      <c r="A13555" s="4" t="s">
        <v>1440</v>
      </c>
      <c r="F13555" s="6" t="n">
        <v>7928724</v>
      </c>
    </row>
    <row r="13556" spans="1:6">
      <c r="A13556" s="4" t="s">
        <v>1441</v>
      </c>
      <c r="F13556" s="6" t="n">
        <v>0</v>
      </c>
    </row>
    <row r="13557" spans="1:6">
      <c r="A13557" s="4" t="s">
        <v>1442</v>
      </c>
      <c r="B13557" s="4" t="s">
        <v>749</v>
      </c>
      <c r="F13557" s="6" t="n">
        <v>11609920</v>
      </c>
    </row>
    <row r="13558" spans="1:6">
      <c r="A13558" s="4" t="s">
        <v>1443</v>
      </c>
      <c r="F13558" s="6" t="n">
        <v>0</v>
      </c>
    </row>
    <row r="13559" spans="1:6">
      <c r="A13559" s="4" t="s">
        <v>1444</v>
      </c>
      <c r="F13559" s="6" t="n">
        <v>19538644</v>
      </c>
    </row>
    <row r="13560" spans="1:6">
      <c r="A13560" s="4" t="s">
        <v>1426</v>
      </c>
      <c r="C13560" s="8" t="n">
        <v>19538644</v>
      </c>
      <c r="F13560" s="6" t="n">
        <v>19538644</v>
      </c>
    </row>
    <row r="13561" spans="1:6">
      <c r="A13561" s="4" t="s">
        <v>1427</v>
      </c>
      <c r="C13561" s="8" t="n">
        <v>0</v>
      </c>
      <c r="F13561" s="6" t="n">
        <v>0</v>
      </c>
    </row>
    <row r="13562" spans="1:6">
      <c r="A13562" s="4" t="s">
        <v>1428</v>
      </c>
      <c r="C13562" s="6" t="n">
        <v>2014</v>
      </c>
    </row>
    <row r="13563" spans="1:6">
      <c r="A13563" s="3" t="s">
        <v>1429</v>
      </c>
    </row>
    <row r="13564" spans="1:6">
      <c r="A13564" s="4" t="s">
        <v>1430</v>
      </c>
      <c r="C13564" s="8" t="n">
        <v>19538644</v>
      </c>
    </row>
    <row r="13565" spans="1:6">
      <c r="A13565" s="3" t="s">
        <v>1433</v>
      </c>
    </row>
    <row r="13566" spans="1:6">
      <c r="A13566" s="4" t="s">
        <v>1434</v>
      </c>
      <c r="C13566" s="8" t="n">
        <v>0</v>
      </c>
    </row>
    <row r="13567" spans="1:6">
      <c r="A13567" s="4" t="s">
        <v>3414</v>
      </c>
    </row>
    <row r="13568" spans="1:6">
      <c r="A13568" s="3" t="s">
        <v>1423</v>
      </c>
    </row>
    <row r="13569" spans="1:6">
      <c r="A13569" s="4" t="s">
        <v>1424</v>
      </c>
      <c r="C13569" s="4" t="s">
        <v>1593</v>
      </c>
    </row>
    <row r="13570" spans="1:6">
      <c r="A13570" s="4" t="s">
        <v>1438</v>
      </c>
      <c r="F13570" s="6" t="n">
        <v>0</v>
      </c>
    </row>
    <row r="13571" spans="1:6">
      <c r="A13571" s="4" t="s">
        <v>1440</v>
      </c>
      <c r="F13571" s="6" t="n">
        <v>1115595</v>
      </c>
    </row>
    <row r="13572" spans="1:6">
      <c r="A13572" s="4" t="s">
        <v>1441</v>
      </c>
      <c r="F13572" s="6" t="n">
        <v>0</v>
      </c>
    </row>
    <row r="13573" spans="1:6">
      <c r="A13573" s="4" t="s">
        <v>1442</v>
      </c>
      <c r="B13573" s="4" t="s">
        <v>749</v>
      </c>
      <c r="F13573" s="6" t="n">
        <v>302394</v>
      </c>
    </row>
    <row r="13574" spans="1:6">
      <c r="A13574" s="4" t="s">
        <v>1443</v>
      </c>
      <c r="F13574" s="6" t="n">
        <v>0</v>
      </c>
    </row>
    <row r="13575" spans="1:6">
      <c r="A13575" s="4" t="s">
        <v>1444</v>
      </c>
      <c r="F13575" s="6" t="n">
        <v>1417989</v>
      </c>
    </row>
    <row r="13576" spans="1:6">
      <c r="A13576" s="4" t="s">
        <v>1426</v>
      </c>
      <c r="C13576" s="8" t="n">
        <v>1417989</v>
      </c>
      <c r="F13576" s="6" t="n">
        <v>1417989</v>
      </c>
    </row>
    <row r="13577" spans="1:6">
      <c r="A13577" s="4" t="s">
        <v>1427</v>
      </c>
      <c r="C13577" s="8" t="n">
        <v>0</v>
      </c>
      <c r="F13577" s="6" t="n">
        <v>0</v>
      </c>
    </row>
    <row r="13578" spans="1:6">
      <c r="A13578" s="4" t="s">
        <v>1428</v>
      </c>
      <c r="C13578" s="6" t="n">
        <v>2015</v>
      </c>
    </row>
    <row r="13579" spans="1:6">
      <c r="A13579" s="3" t="s">
        <v>1429</v>
      </c>
    </row>
    <row r="13580" spans="1:6">
      <c r="A13580" s="4" t="s">
        <v>1430</v>
      </c>
      <c r="C13580" s="8" t="n">
        <v>1417989</v>
      </c>
    </row>
    <row r="13581" spans="1:6">
      <c r="A13581" s="3" t="s">
        <v>1433</v>
      </c>
    </row>
    <row r="13582" spans="1:6">
      <c r="A13582" s="4" t="s">
        <v>1434</v>
      </c>
      <c r="C13582" s="8" t="n">
        <v>0</v>
      </c>
    </row>
    <row r="13583" spans="1:6">
      <c r="A13583" s="4" t="s">
        <v>3415</v>
      </c>
    </row>
    <row r="13584" spans="1:6">
      <c r="A13584" s="3" t="s">
        <v>1423</v>
      </c>
    </row>
    <row r="13585" spans="1:6">
      <c r="A13585" s="4" t="s">
        <v>1424</v>
      </c>
      <c r="C13585" s="4" t="s">
        <v>1593</v>
      </c>
    </row>
    <row r="13586" spans="1:6">
      <c r="A13586" s="4" t="s">
        <v>1438</v>
      </c>
      <c r="F13586" s="6" t="n">
        <v>0</v>
      </c>
    </row>
    <row r="13587" spans="1:6">
      <c r="A13587" s="4" t="s">
        <v>1440</v>
      </c>
      <c r="F13587" s="6" t="n">
        <v>2402820</v>
      </c>
    </row>
    <row r="13588" spans="1:6">
      <c r="A13588" s="4" t="s">
        <v>1441</v>
      </c>
      <c r="F13588" s="6" t="n">
        <v>0</v>
      </c>
    </row>
    <row r="13589" spans="1:6">
      <c r="A13589" s="4" t="s">
        <v>1442</v>
      </c>
      <c r="B13589" s="4" t="s">
        <v>749</v>
      </c>
      <c r="F13589" s="6" t="n">
        <v>1004841</v>
      </c>
    </row>
    <row r="13590" spans="1:6">
      <c r="A13590" s="4" t="s">
        <v>1443</v>
      </c>
      <c r="F13590" s="6" t="n">
        <v>0</v>
      </c>
    </row>
    <row r="13591" spans="1:6">
      <c r="A13591" s="4" t="s">
        <v>1444</v>
      </c>
      <c r="F13591" s="6" t="n">
        <v>3407661</v>
      </c>
    </row>
    <row r="13592" spans="1:6">
      <c r="A13592" s="4" t="s">
        <v>1426</v>
      </c>
      <c r="C13592" s="8" t="n">
        <v>3407661</v>
      </c>
      <c r="F13592" s="6" t="n">
        <v>3407661</v>
      </c>
    </row>
    <row r="13593" spans="1:6">
      <c r="A13593" s="4" t="s">
        <v>1427</v>
      </c>
      <c r="C13593" s="8" t="n">
        <v>0</v>
      </c>
      <c r="F13593" s="6" t="n">
        <v>0</v>
      </c>
    </row>
    <row r="13594" spans="1:6">
      <c r="A13594" s="4" t="s">
        <v>1428</v>
      </c>
      <c r="C13594" s="6" t="n">
        <v>2015</v>
      </c>
    </row>
    <row r="13595" spans="1:6">
      <c r="A13595" s="3" t="s">
        <v>1429</v>
      </c>
    </row>
    <row r="13596" spans="1:6">
      <c r="A13596" s="4" t="s">
        <v>1430</v>
      </c>
      <c r="C13596" s="8" t="n">
        <v>3407661</v>
      </c>
    </row>
    <row r="13597" spans="1:6">
      <c r="A13597" s="3" t="s">
        <v>1433</v>
      </c>
    </row>
    <row r="13598" spans="1:6">
      <c r="A13598" s="4" t="s">
        <v>1434</v>
      </c>
      <c r="C13598" s="8" t="n">
        <v>0</v>
      </c>
    </row>
    <row r="13599" spans="1:6">
      <c r="A13599" s="4" t="s">
        <v>3416</v>
      </c>
    </row>
    <row r="13600" spans="1:6">
      <c r="A13600" s="3" t="s">
        <v>1423</v>
      </c>
    </row>
    <row r="13601" spans="1:6">
      <c r="A13601" s="4" t="s">
        <v>1424</v>
      </c>
      <c r="C13601" s="4" t="s">
        <v>1593</v>
      </c>
    </row>
    <row r="13602" spans="1:6">
      <c r="A13602" s="4" t="s">
        <v>1438</v>
      </c>
      <c r="F13602" s="6" t="n">
        <v>0</v>
      </c>
    </row>
    <row r="13603" spans="1:6">
      <c r="A13603" s="4" t="s">
        <v>1440</v>
      </c>
      <c r="F13603" s="6" t="n">
        <v>1844943</v>
      </c>
    </row>
    <row r="13604" spans="1:6">
      <c r="A13604" s="4" t="s">
        <v>1441</v>
      </c>
      <c r="F13604" s="6" t="n">
        <v>0</v>
      </c>
    </row>
    <row r="13605" spans="1:6">
      <c r="A13605" s="4" t="s">
        <v>1442</v>
      </c>
      <c r="B13605" s="4" t="s">
        <v>749</v>
      </c>
      <c r="F13605" s="6" t="n">
        <v>1467665</v>
      </c>
    </row>
    <row r="13606" spans="1:6">
      <c r="A13606" s="4" t="s">
        <v>1443</v>
      </c>
      <c r="F13606" s="6" t="n">
        <v>0</v>
      </c>
    </row>
    <row r="13607" spans="1:6">
      <c r="A13607" s="4" t="s">
        <v>1444</v>
      </c>
      <c r="F13607" s="6" t="n">
        <v>3312608</v>
      </c>
    </row>
    <row r="13608" spans="1:6">
      <c r="A13608" s="4" t="s">
        <v>1426</v>
      </c>
      <c r="C13608" s="8" t="n">
        <v>3312608</v>
      </c>
      <c r="F13608" s="6" t="n">
        <v>3312608</v>
      </c>
    </row>
    <row r="13609" spans="1:6">
      <c r="A13609" s="4" t="s">
        <v>1427</v>
      </c>
      <c r="C13609" s="8" t="n">
        <v>0</v>
      </c>
      <c r="F13609" s="6" t="n">
        <v>0</v>
      </c>
    </row>
    <row r="13610" spans="1:6">
      <c r="A13610" s="4" t="s">
        <v>1428</v>
      </c>
      <c r="C13610" s="6" t="n">
        <v>2015</v>
      </c>
    </row>
    <row r="13611" spans="1:6">
      <c r="A13611" s="3" t="s">
        <v>1429</v>
      </c>
    </row>
    <row r="13612" spans="1:6">
      <c r="A13612" s="4" t="s">
        <v>1430</v>
      </c>
      <c r="C13612" s="8" t="n">
        <v>3312608</v>
      </c>
    </row>
    <row r="13613" spans="1:6">
      <c r="A13613" s="3" t="s">
        <v>1433</v>
      </c>
    </row>
    <row r="13614" spans="1:6">
      <c r="A13614" s="4" t="s">
        <v>1434</v>
      </c>
      <c r="C13614" s="8" t="n">
        <v>0</v>
      </c>
    </row>
    <row r="13615" spans="1:6">
      <c r="A13615" s="4" t="s">
        <v>3417</v>
      </c>
    </row>
    <row r="13616" spans="1:6">
      <c r="A13616" s="3" t="s">
        <v>1423</v>
      </c>
    </row>
    <row r="13617" spans="1:6">
      <c r="A13617" s="4" t="s">
        <v>1424</v>
      </c>
      <c r="C13617" s="4" t="s">
        <v>1674</v>
      </c>
    </row>
    <row r="13618" spans="1:6">
      <c r="A13618" s="4" t="s">
        <v>1438</v>
      </c>
      <c r="F13618" s="6" t="n">
        <v>0</v>
      </c>
    </row>
    <row r="13619" spans="1:6">
      <c r="A13619" s="4" t="s">
        <v>1440</v>
      </c>
      <c r="F13619" s="6" t="n">
        <v>1243100</v>
      </c>
    </row>
    <row r="13620" spans="1:6">
      <c r="A13620" s="4" t="s">
        <v>1441</v>
      </c>
      <c r="F13620" s="6" t="n">
        <v>0</v>
      </c>
    </row>
    <row r="13621" spans="1:6">
      <c r="A13621" s="4" t="s">
        <v>1442</v>
      </c>
      <c r="B13621" s="4" t="s">
        <v>749</v>
      </c>
      <c r="F13621" s="6" t="n">
        <v>6568523</v>
      </c>
    </row>
    <row r="13622" spans="1:6">
      <c r="A13622" s="4" t="s">
        <v>1443</v>
      </c>
      <c r="F13622" s="6" t="n">
        <v>0</v>
      </c>
    </row>
    <row r="13623" spans="1:6">
      <c r="A13623" s="4" t="s">
        <v>1444</v>
      </c>
      <c r="F13623" s="6" t="n">
        <v>7811623</v>
      </c>
    </row>
    <row r="13624" spans="1:6">
      <c r="A13624" s="4" t="s">
        <v>1426</v>
      </c>
      <c r="C13624" s="8" t="n">
        <v>7811623</v>
      </c>
      <c r="F13624" s="6" t="n">
        <v>7811623</v>
      </c>
    </row>
    <row r="13625" spans="1:6">
      <c r="A13625" s="4" t="s">
        <v>1427</v>
      </c>
      <c r="C13625" s="8" t="n">
        <v>0</v>
      </c>
      <c r="F13625" s="6" t="n">
        <v>0</v>
      </c>
    </row>
    <row r="13626" spans="1:6">
      <c r="A13626" s="4" t="s">
        <v>1428</v>
      </c>
      <c r="C13626" s="6" t="n">
        <v>2014</v>
      </c>
    </row>
    <row r="13627" spans="1:6">
      <c r="A13627" s="3" t="s">
        <v>1429</v>
      </c>
    </row>
    <row r="13628" spans="1:6">
      <c r="A13628" s="4" t="s">
        <v>1430</v>
      </c>
      <c r="C13628" s="8" t="n">
        <v>7811623</v>
      </c>
    </row>
    <row r="13629" spans="1:6">
      <c r="A13629" s="3" t="s">
        <v>1433</v>
      </c>
    </row>
    <row r="13630" spans="1:6">
      <c r="A13630" s="4" t="s">
        <v>1434</v>
      </c>
      <c r="C13630" s="8" t="n">
        <v>0</v>
      </c>
    </row>
    <row r="13631" spans="1:6">
      <c r="A13631" s="4" t="s">
        <v>3418</v>
      </c>
    </row>
    <row r="13632" spans="1:6">
      <c r="A13632" s="3" t="s">
        <v>1423</v>
      </c>
    </row>
    <row r="13633" spans="1:6">
      <c r="A13633" s="4" t="s">
        <v>1424</v>
      </c>
      <c r="C13633" s="4" t="s">
        <v>1674</v>
      </c>
    </row>
    <row r="13634" spans="1:6">
      <c r="A13634" s="4" t="s">
        <v>1438</v>
      </c>
      <c r="F13634" s="6" t="n">
        <v>0</v>
      </c>
    </row>
    <row r="13635" spans="1:6">
      <c r="A13635" s="4" t="s">
        <v>1440</v>
      </c>
      <c r="F13635" s="6" t="n">
        <v>1171160</v>
      </c>
    </row>
    <row r="13636" spans="1:6">
      <c r="A13636" s="4" t="s">
        <v>1441</v>
      </c>
      <c r="F13636" s="6" t="n">
        <v>0</v>
      </c>
    </row>
    <row r="13637" spans="1:6">
      <c r="A13637" s="4" t="s">
        <v>1442</v>
      </c>
      <c r="B13637" s="4" t="s">
        <v>749</v>
      </c>
      <c r="F13637" s="6" t="n">
        <v>5065871</v>
      </c>
    </row>
    <row r="13638" spans="1:6">
      <c r="A13638" s="4" t="s">
        <v>1443</v>
      </c>
      <c r="F13638" s="6" t="n">
        <v>0</v>
      </c>
    </row>
    <row r="13639" spans="1:6">
      <c r="A13639" s="4" t="s">
        <v>1444</v>
      </c>
      <c r="F13639" s="6" t="n">
        <v>6237031</v>
      </c>
    </row>
    <row r="13640" spans="1:6">
      <c r="A13640" s="4" t="s">
        <v>1426</v>
      </c>
      <c r="C13640" s="8" t="n">
        <v>6237031</v>
      </c>
      <c r="F13640" s="6" t="n">
        <v>6237031</v>
      </c>
    </row>
    <row r="13641" spans="1:6">
      <c r="A13641" s="4" t="s">
        <v>1427</v>
      </c>
      <c r="C13641" s="8" t="n">
        <v>0</v>
      </c>
      <c r="F13641" s="6" t="n">
        <v>0</v>
      </c>
    </row>
    <row r="13642" spans="1:6">
      <c r="A13642" s="4" t="s">
        <v>1428</v>
      </c>
      <c r="C13642" s="6" t="n">
        <v>2014</v>
      </c>
    </row>
    <row r="13643" spans="1:6">
      <c r="A13643" s="3" t="s">
        <v>1429</v>
      </c>
    </row>
    <row r="13644" spans="1:6">
      <c r="A13644" s="4" t="s">
        <v>1430</v>
      </c>
      <c r="C13644" s="8" t="n">
        <v>6237031</v>
      </c>
    </row>
    <row r="13645" spans="1:6">
      <c r="A13645" s="3" t="s">
        <v>1433</v>
      </c>
    </row>
    <row r="13646" spans="1:6">
      <c r="A13646" s="4" t="s">
        <v>1434</v>
      </c>
      <c r="C13646" s="8" t="n">
        <v>0</v>
      </c>
    </row>
    <row r="13647" spans="1:6">
      <c r="A13647" s="4" t="s">
        <v>3419</v>
      </c>
    </row>
    <row r="13648" spans="1:6">
      <c r="A13648" s="3" t="s">
        <v>1423</v>
      </c>
    </row>
    <row r="13649" spans="1:6">
      <c r="A13649" s="4" t="s">
        <v>1424</v>
      </c>
      <c r="C13649" s="4" t="s">
        <v>1703</v>
      </c>
    </row>
    <row r="13650" spans="1:6">
      <c r="A13650" s="4" t="s">
        <v>1438</v>
      </c>
      <c r="F13650" s="6" t="n">
        <v>0</v>
      </c>
    </row>
    <row r="13651" spans="1:6">
      <c r="A13651" s="4" t="s">
        <v>1440</v>
      </c>
      <c r="F13651" s="6" t="n">
        <v>1827595</v>
      </c>
    </row>
    <row r="13652" spans="1:6">
      <c r="A13652" s="4" t="s">
        <v>1441</v>
      </c>
      <c r="F13652" s="6" t="n">
        <v>0</v>
      </c>
    </row>
    <row r="13653" spans="1:6">
      <c r="A13653" s="4" t="s">
        <v>1442</v>
      </c>
      <c r="B13653" s="4" t="s">
        <v>749</v>
      </c>
      <c r="F13653" s="6" t="n">
        <v>368166</v>
      </c>
    </row>
    <row r="13654" spans="1:6">
      <c r="A13654" s="4" t="s">
        <v>1443</v>
      </c>
      <c r="F13654" s="6" t="n">
        <v>0</v>
      </c>
    </row>
    <row r="13655" spans="1:6">
      <c r="A13655" s="4" t="s">
        <v>1444</v>
      </c>
      <c r="F13655" s="6" t="n">
        <v>2195761</v>
      </c>
    </row>
    <row r="13656" spans="1:6">
      <c r="A13656" s="4" t="s">
        <v>1426</v>
      </c>
      <c r="C13656" s="8" t="n">
        <v>2195761</v>
      </c>
      <c r="F13656" s="6" t="n">
        <v>2195761</v>
      </c>
    </row>
    <row r="13657" spans="1:6">
      <c r="A13657" s="4" t="s">
        <v>1427</v>
      </c>
      <c r="C13657" s="8" t="n">
        <v>0</v>
      </c>
      <c r="F13657" s="6" t="n">
        <v>0</v>
      </c>
    </row>
    <row r="13658" spans="1:6">
      <c r="A13658" s="4" t="s">
        <v>1428</v>
      </c>
      <c r="C13658" s="6" t="n">
        <v>2015</v>
      </c>
    </row>
    <row r="13659" spans="1:6">
      <c r="A13659" s="3" t="s">
        <v>1429</v>
      </c>
    </row>
    <row r="13660" spans="1:6">
      <c r="A13660" s="4" t="s">
        <v>1430</v>
      </c>
      <c r="C13660" s="8" t="n">
        <v>2195761</v>
      </c>
    </row>
    <row r="13661" spans="1:6">
      <c r="A13661" s="3" t="s">
        <v>1433</v>
      </c>
    </row>
    <row r="13662" spans="1:6">
      <c r="A13662" s="4" t="s">
        <v>1434</v>
      </c>
      <c r="C13662" s="8" t="n">
        <v>0</v>
      </c>
    </row>
    <row r="13663" spans="1:6">
      <c r="A13663" s="4" t="s">
        <v>3420</v>
      </c>
    </row>
    <row r="13664" spans="1:6">
      <c r="A13664" s="3" t="s">
        <v>1423</v>
      </c>
    </row>
    <row r="13665" spans="1:6">
      <c r="A13665" s="4" t="s">
        <v>1424</v>
      </c>
      <c r="C13665" s="4" t="s">
        <v>1722</v>
      </c>
    </row>
    <row r="13666" spans="1:6">
      <c r="A13666" s="4" t="s">
        <v>1438</v>
      </c>
      <c r="F13666" s="6" t="n">
        <v>0</v>
      </c>
    </row>
    <row r="13667" spans="1:6">
      <c r="A13667" s="4" t="s">
        <v>1440</v>
      </c>
      <c r="F13667" s="6" t="n">
        <v>3871875</v>
      </c>
    </row>
    <row r="13668" spans="1:6">
      <c r="A13668" s="4" t="s">
        <v>1441</v>
      </c>
      <c r="F13668" s="6" t="n">
        <v>0</v>
      </c>
    </row>
    <row r="13669" spans="1:6">
      <c r="A13669" s="4" t="s">
        <v>1442</v>
      </c>
      <c r="B13669" s="4" t="s">
        <v>749</v>
      </c>
      <c r="F13669" s="6" t="n">
        <v>29893209</v>
      </c>
    </row>
    <row r="13670" spans="1:6">
      <c r="A13670" s="4" t="s">
        <v>1443</v>
      </c>
      <c r="F13670" s="6" t="n">
        <v>0</v>
      </c>
    </row>
    <row r="13671" spans="1:6">
      <c r="A13671" s="4" t="s">
        <v>1444</v>
      </c>
      <c r="F13671" s="6" t="n">
        <v>33765084</v>
      </c>
    </row>
    <row r="13672" spans="1:6">
      <c r="A13672" s="4" t="s">
        <v>1426</v>
      </c>
      <c r="C13672" s="8" t="n">
        <v>33765084</v>
      </c>
      <c r="F13672" s="6" t="n">
        <v>33765084</v>
      </c>
    </row>
    <row r="13673" spans="1:6">
      <c r="A13673" s="4" t="s">
        <v>1427</v>
      </c>
      <c r="C13673" s="8" t="n">
        <v>0</v>
      </c>
      <c r="F13673" s="6" t="n">
        <v>0</v>
      </c>
    </row>
    <row r="13674" spans="1:6">
      <c r="A13674" s="4" t="s">
        <v>1428</v>
      </c>
      <c r="C13674" s="6" t="n">
        <v>2014</v>
      </c>
    </row>
    <row r="13675" spans="1:6">
      <c r="A13675" s="3" t="s">
        <v>1429</v>
      </c>
    </row>
    <row r="13676" spans="1:6">
      <c r="A13676" s="4" t="s">
        <v>1430</v>
      </c>
      <c r="C13676" s="8" t="n">
        <v>33765084</v>
      </c>
    </row>
    <row r="13677" spans="1:6">
      <c r="A13677" s="3" t="s">
        <v>1433</v>
      </c>
    </row>
    <row r="13678" spans="1:6">
      <c r="A13678" s="4" t="s">
        <v>1434</v>
      </c>
      <c r="C13678" s="8" t="n">
        <v>0</v>
      </c>
    </row>
    <row r="13679" spans="1:6">
      <c r="A13679" s="4" t="s">
        <v>3421</v>
      </c>
    </row>
    <row r="13680" spans="1:6">
      <c r="A13680" s="3" t="s">
        <v>1423</v>
      </c>
    </row>
    <row r="13681" spans="1:6">
      <c r="A13681" s="4" t="s">
        <v>1424</v>
      </c>
      <c r="C13681" s="4" t="s">
        <v>3422</v>
      </c>
    </row>
    <row r="13682" spans="1:6">
      <c r="A13682" s="4" t="s">
        <v>1438</v>
      </c>
      <c r="F13682" s="6" t="n">
        <v>0</v>
      </c>
    </row>
    <row r="13683" spans="1:6">
      <c r="A13683" s="4" t="s">
        <v>1440</v>
      </c>
      <c r="F13683" s="6" t="n">
        <v>2245346</v>
      </c>
    </row>
    <row r="13684" spans="1:6">
      <c r="A13684" s="4" t="s">
        <v>1441</v>
      </c>
      <c r="F13684" s="6" t="n">
        <v>0</v>
      </c>
    </row>
    <row r="13685" spans="1:6">
      <c r="A13685" s="4" t="s">
        <v>1442</v>
      </c>
      <c r="B13685" s="4" t="s">
        <v>749</v>
      </c>
      <c r="F13685" s="6" t="n">
        <v>2756907</v>
      </c>
    </row>
    <row r="13686" spans="1:6">
      <c r="A13686" s="4" t="s">
        <v>1443</v>
      </c>
      <c r="F13686" s="6" t="n">
        <v>0</v>
      </c>
    </row>
    <row r="13687" spans="1:6">
      <c r="A13687" s="4" t="s">
        <v>1444</v>
      </c>
      <c r="F13687" s="6" t="n">
        <v>5002253</v>
      </c>
    </row>
    <row r="13688" spans="1:6">
      <c r="A13688" s="4" t="s">
        <v>1426</v>
      </c>
      <c r="C13688" s="8" t="n">
        <v>5002253</v>
      </c>
      <c r="F13688" s="6" t="n">
        <v>5002253</v>
      </c>
    </row>
    <row r="13689" spans="1:6">
      <c r="A13689" s="4" t="s">
        <v>1427</v>
      </c>
      <c r="C13689" s="8" t="n">
        <v>0</v>
      </c>
      <c r="F13689" s="6" t="n">
        <v>0</v>
      </c>
    </row>
    <row r="13690" spans="1:6">
      <c r="A13690" s="4" t="s">
        <v>1428</v>
      </c>
      <c r="C13690" s="6" t="n">
        <v>2015</v>
      </c>
    </row>
    <row r="13691" spans="1:6">
      <c r="A13691" s="3" t="s">
        <v>1429</v>
      </c>
    </row>
    <row r="13692" spans="1:6">
      <c r="A13692" s="4" t="s">
        <v>1430</v>
      </c>
      <c r="C13692" s="8" t="n">
        <v>5002253</v>
      </c>
    </row>
    <row r="13693" spans="1:6">
      <c r="A13693" s="3" t="s">
        <v>1433</v>
      </c>
    </row>
    <row r="13694" spans="1:6">
      <c r="A13694" s="4" t="s">
        <v>1434</v>
      </c>
      <c r="C13694" s="8" t="n">
        <v>0</v>
      </c>
    </row>
    <row r="13695" spans="1:6">
      <c r="A13695" s="4" t="s">
        <v>3423</v>
      </c>
    </row>
    <row r="13696" spans="1:6">
      <c r="A13696" s="3" t="s">
        <v>1423</v>
      </c>
    </row>
    <row r="13697" spans="1:6">
      <c r="A13697" s="4" t="s">
        <v>1424</v>
      </c>
      <c r="C13697" s="4" t="s">
        <v>3422</v>
      </c>
    </row>
    <row r="13698" spans="1:6">
      <c r="A13698" s="4" t="s">
        <v>1438</v>
      </c>
      <c r="F13698" s="6" t="n">
        <v>0</v>
      </c>
    </row>
    <row r="13699" spans="1:6">
      <c r="A13699" s="4" t="s">
        <v>1440</v>
      </c>
      <c r="F13699" s="6" t="n">
        <v>3899824</v>
      </c>
    </row>
    <row r="13700" spans="1:6">
      <c r="A13700" s="4" t="s">
        <v>1441</v>
      </c>
      <c r="F13700" s="6" t="n">
        <v>0</v>
      </c>
    </row>
    <row r="13701" spans="1:6">
      <c r="A13701" s="4" t="s">
        <v>1442</v>
      </c>
      <c r="B13701" s="4" t="s">
        <v>749</v>
      </c>
      <c r="F13701" s="6" t="n">
        <v>5255183</v>
      </c>
    </row>
    <row r="13702" spans="1:6">
      <c r="A13702" s="4" t="s">
        <v>1443</v>
      </c>
      <c r="F13702" s="6" t="n">
        <v>0</v>
      </c>
    </row>
    <row r="13703" spans="1:6">
      <c r="A13703" s="4" t="s">
        <v>1444</v>
      </c>
      <c r="F13703" s="6" t="n">
        <v>9155007</v>
      </c>
    </row>
    <row r="13704" spans="1:6">
      <c r="A13704" s="4" t="s">
        <v>1426</v>
      </c>
      <c r="C13704" s="8" t="n">
        <v>9155007</v>
      </c>
      <c r="F13704" s="6" t="n">
        <v>9155007</v>
      </c>
    </row>
    <row r="13705" spans="1:6">
      <c r="A13705" s="4" t="s">
        <v>1427</v>
      </c>
      <c r="C13705" s="8" t="n">
        <v>0</v>
      </c>
      <c r="F13705" s="6" t="n">
        <v>0</v>
      </c>
    </row>
    <row r="13706" spans="1:6">
      <c r="A13706" s="4" t="s">
        <v>1428</v>
      </c>
      <c r="C13706" s="6" t="n">
        <v>2015</v>
      </c>
    </row>
    <row r="13707" spans="1:6">
      <c r="A13707" s="3" t="s">
        <v>1429</v>
      </c>
    </row>
    <row r="13708" spans="1:6">
      <c r="A13708" s="4" t="s">
        <v>1430</v>
      </c>
      <c r="C13708" s="8" t="n">
        <v>9155007</v>
      </c>
    </row>
    <row r="13709" spans="1:6">
      <c r="A13709" s="3" t="s">
        <v>1433</v>
      </c>
    </row>
    <row r="13710" spans="1:6">
      <c r="A13710" s="4" t="s">
        <v>1434</v>
      </c>
      <c r="C13710" s="8" t="n">
        <v>0</v>
      </c>
    </row>
    <row r="13711" spans="1:6">
      <c r="A13711" s="4" t="s">
        <v>3424</v>
      </c>
    </row>
    <row r="13712" spans="1:6">
      <c r="A13712" s="3" t="s">
        <v>1423</v>
      </c>
    </row>
    <row r="13713" spans="1:6">
      <c r="A13713" s="4" t="s">
        <v>1424</v>
      </c>
      <c r="C13713" s="4" t="s">
        <v>1892</v>
      </c>
    </row>
    <row r="13714" spans="1:6">
      <c r="A13714" s="4" t="s">
        <v>1438</v>
      </c>
      <c r="F13714" s="6" t="n">
        <v>0</v>
      </c>
    </row>
    <row r="13715" spans="1:6">
      <c r="A13715" s="4" t="s">
        <v>1440</v>
      </c>
      <c r="F13715" s="6" t="n">
        <v>4798886</v>
      </c>
    </row>
    <row r="13716" spans="1:6">
      <c r="A13716" s="4" t="s">
        <v>1441</v>
      </c>
      <c r="F13716" s="6" t="n">
        <v>0</v>
      </c>
    </row>
    <row r="13717" spans="1:6">
      <c r="A13717" s="4" t="s">
        <v>1442</v>
      </c>
      <c r="B13717" s="4" t="s">
        <v>749</v>
      </c>
      <c r="F13717" s="6" t="n">
        <v>9352489</v>
      </c>
    </row>
    <row r="13718" spans="1:6">
      <c r="A13718" s="4" t="s">
        <v>1443</v>
      </c>
      <c r="F13718" s="6" t="n">
        <v>0</v>
      </c>
    </row>
    <row r="13719" spans="1:6">
      <c r="A13719" s="4" t="s">
        <v>1444</v>
      </c>
      <c r="F13719" s="6" t="n">
        <v>14151375</v>
      </c>
    </row>
    <row r="13720" spans="1:6">
      <c r="A13720" s="4" t="s">
        <v>1426</v>
      </c>
      <c r="C13720" s="8" t="n">
        <v>14151375</v>
      </c>
      <c r="F13720" s="6" t="n">
        <v>14151375</v>
      </c>
    </row>
    <row r="13721" spans="1:6">
      <c r="A13721" s="4" t="s">
        <v>1427</v>
      </c>
      <c r="C13721" s="8" t="n">
        <v>0</v>
      </c>
      <c r="F13721" s="6" t="n">
        <v>0</v>
      </c>
    </row>
    <row r="13722" spans="1:6">
      <c r="A13722" s="4" t="s">
        <v>1428</v>
      </c>
      <c r="C13722" s="6" t="n">
        <v>2014</v>
      </c>
    </row>
    <row r="13723" spans="1:6">
      <c r="A13723" s="3" t="s">
        <v>1429</v>
      </c>
    </row>
    <row r="13724" spans="1:6">
      <c r="A13724" s="4" t="s">
        <v>1430</v>
      </c>
      <c r="C13724" s="8" t="n">
        <v>14151375</v>
      </c>
    </row>
    <row r="13725" spans="1:6">
      <c r="A13725" s="3" t="s">
        <v>1433</v>
      </c>
    </row>
    <row r="13726" spans="1:6">
      <c r="A13726" s="4" t="s">
        <v>1434</v>
      </c>
      <c r="C13726" s="8" t="n">
        <v>0</v>
      </c>
    </row>
    <row r="13727" spans="1:6">
      <c r="A13727" s="4" t="s">
        <v>3425</v>
      </c>
    </row>
    <row r="13728" spans="1:6">
      <c r="A13728" s="3" t="s">
        <v>1423</v>
      </c>
    </row>
    <row r="13729" spans="1:6">
      <c r="A13729" s="4" t="s">
        <v>1424</v>
      </c>
      <c r="C13729" s="4" t="s">
        <v>1955</v>
      </c>
    </row>
    <row r="13730" spans="1:6">
      <c r="A13730" s="4" t="s">
        <v>1438</v>
      </c>
      <c r="F13730" s="6" t="n">
        <v>0</v>
      </c>
    </row>
    <row r="13731" spans="1:6">
      <c r="A13731" s="4" t="s">
        <v>1440</v>
      </c>
      <c r="F13731" s="6" t="n">
        <v>0</v>
      </c>
    </row>
    <row r="13732" spans="1:6">
      <c r="A13732" s="4" t="s">
        <v>1441</v>
      </c>
      <c r="F13732" s="6" t="n">
        <v>0</v>
      </c>
    </row>
    <row r="13733" spans="1:6">
      <c r="A13733" s="4" t="s">
        <v>1442</v>
      </c>
      <c r="B13733" s="4" t="s">
        <v>749</v>
      </c>
      <c r="F13733" s="6" t="n">
        <v>1682445</v>
      </c>
    </row>
    <row r="13734" spans="1:6">
      <c r="A13734" s="4" t="s">
        <v>1443</v>
      </c>
      <c r="F13734" s="6" t="n">
        <v>0</v>
      </c>
    </row>
    <row r="13735" spans="1:6">
      <c r="A13735" s="4" t="s">
        <v>1444</v>
      </c>
      <c r="F13735" s="6" t="n">
        <v>1682445</v>
      </c>
    </row>
    <row r="13736" spans="1:6">
      <c r="A13736" s="4" t="s">
        <v>1426</v>
      </c>
      <c r="C13736" s="8" t="n">
        <v>1682445</v>
      </c>
      <c r="F13736" s="6" t="n">
        <v>1682445</v>
      </c>
    </row>
    <row r="13737" spans="1:6">
      <c r="A13737" s="4" t="s">
        <v>1427</v>
      </c>
      <c r="C13737" s="8" t="n">
        <v>0</v>
      </c>
      <c r="F13737" s="6" t="n">
        <v>0</v>
      </c>
    </row>
    <row r="13738" spans="1:6">
      <c r="A13738" s="4" t="s">
        <v>1428</v>
      </c>
      <c r="C13738" s="6" t="n">
        <v>2015</v>
      </c>
    </row>
    <row r="13739" spans="1:6">
      <c r="A13739" s="3" t="s">
        <v>1429</v>
      </c>
    </row>
    <row r="13740" spans="1:6">
      <c r="A13740" s="4" t="s">
        <v>1430</v>
      </c>
      <c r="C13740" s="8" t="n">
        <v>1682445</v>
      </c>
    </row>
    <row r="13741" spans="1:6">
      <c r="A13741" s="3" t="s">
        <v>1433</v>
      </c>
    </row>
    <row r="13742" spans="1:6">
      <c r="A13742" s="4" t="s">
        <v>1434</v>
      </c>
      <c r="C13742" s="8" t="n">
        <v>0</v>
      </c>
    </row>
    <row r="13743" spans="1:6">
      <c r="A13743" s="4" t="s">
        <v>3426</v>
      </c>
    </row>
    <row r="13744" spans="1:6">
      <c r="A13744" s="3" t="s">
        <v>1423</v>
      </c>
    </row>
    <row r="13745" spans="1:6">
      <c r="A13745" s="4" t="s">
        <v>1424</v>
      </c>
      <c r="C13745" s="4" t="s">
        <v>1955</v>
      </c>
    </row>
    <row r="13746" spans="1:6">
      <c r="A13746" s="4" t="s">
        <v>1438</v>
      </c>
      <c r="F13746" s="6" t="n">
        <v>0</v>
      </c>
    </row>
    <row r="13747" spans="1:6">
      <c r="A13747" s="4" t="s">
        <v>1440</v>
      </c>
      <c r="F13747" s="6" t="n">
        <v>404883</v>
      </c>
    </row>
    <row r="13748" spans="1:6">
      <c r="A13748" s="4" t="s">
        <v>1441</v>
      </c>
      <c r="F13748" s="6" t="n">
        <v>0</v>
      </c>
    </row>
    <row r="13749" spans="1:6">
      <c r="A13749" s="4" t="s">
        <v>1442</v>
      </c>
      <c r="B13749" s="4" t="s">
        <v>749</v>
      </c>
      <c r="F13749" s="6" t="n">
        <v>17925128</v>
      </c>
    </row>
    <row r="13750" spans="1:6">
      <c r="A13750" s="4" t="s">
        <v>1443</v>
      </c>
      <c r="F13750" s="6" t="n">
        <v>0</v>
      </c>
    </row>
    <row r="13751" spans="1:6">
      <c r="A13751" s="4" t="s">
        <v>1444</v>
      </c>
      <c r="F13751" s="6" t="n">
        <v>18330011</v>
      </c>
    </row>
    <row r="13752" spans="1:6">
      <c r="A13752" s="4" t="s">
        <v>1426</v>
      </c>
      <c r="C13752" s="8" t="n">
        <v>18330011</v>
      </c>
      <c r="F13752" s="6" t="n">
        <v>18330011</v>
      </c>
    </row>
    <row r="13753" spans="1:6">
      <c r="A13753" s="4" t="s">
        <v>1427</v>
      </c>
      <c r="C13753" s="8" t="n">
        <v>0</v>
      </c>
      <c r="F13753" s="6" t="n">
        <v>0</v>
      </c>
    </row>
    <row r="13754" spans="1:6">
      <c r="A13754" s="4" t="s">
        <v>1428</v>
      </c>
      <c r="C13754" s="6" t="n">
        <v>2014</v>
      </c>
    </row>
    <row r="13755" spans="1:6">
      <c r="A13755" s="3" t="s">
        <v>1429</v>
      </c>
    </row>
    <row r="13756" spans="1:6">
      <c r="A13756" s="4" t="s">
        <v>1430</v>
      </c>
      <c r="C13756" s="8" t="n">
        <v>18330011</v>
      </c>
    </row>
    <row r="13757" spans="1:6">
      <c r="A13757" s="3" t="s">
        <v>1433</v>
      </c>
    </row>
    <row r="13758" spans="1:6">
      <c r="A13758" s="4" t="s">
        <v>1434</v>
      </c>
      <c r="C13758" s="8" t="n">
        <v>0</v>
      </c>
    </row>
    <row r="13759" spans="1:6">
      <c r="A13759" s="4" t="s">
        <v>3427</v>
      </c>
    </row>
    <row r="13760" spans="1:6">
      <c r="A13760" s="3" t="s">
        <v>1423</v>
      </c>
    </row>
    <row r="13761" spans="1:6">
      <c r="A13761" s="4" t="s">
        <v>1424</v>
      </c>
      <c r="C13761" s="4" t="s">
        <v>1955</v>
      </c>
    </row>
    <row r="13762" spans="1:6">
      <c r="A13762" s="4" t="s">
        <v>1438</v>
      </c>
      <c r="F13762" s="6" t="n">
        <v>0</v>
      </c>
    </row>
    <row r="13763" spans="1:6">
      <c r="A13763" s="4" t="s">
        <v>1440</v>
      </c>
      <c r="F13763" s="6" t="n">
        <v>359864</v>
      </c>
    </row>
    <row r="13764" spans="1:6">
      <c r="A13764" s="4" t="s">
        <v>1441</v>
      </c>
      <c r="F13764" s="6" t="n">
        <v>0</v>
      </c>
    </row>
    <row r="13765" spans="1:6">
      <c r="A13765" s="4" t="s">
        <v>1442</v>
      </c>
      <c r="B13765" s="4" t="s">
        <v>749</v>
      </c>
      <c r="F13765" s="6" t="n">
        <v>3120713</v>
      </c>
    </row>
    <row r="13766" spans="1:6">
      <c r="A13766" s="4" t="s">
        <v>1443</v>
      </c>
      <c r="F13766" s="6" t="n">
        <v>0</v>
      </c>
    </row>
    <row r="13767" spans="1:6">
      <c r="A13767" s="4" t="s">
        <v>1444</v>
      </c>
      <c r="F13767" s="6" t="n">
        <v>3480577</v>
      </c>
    </row>
    <row r="13768" spans="1:6">
      <c r="A13768" s="4" t="s">
        <v>1426</v>
      </c>
      <c r="C13768" s="8" t="n">
        <v>3480577</v>
      </c>
      <c r="F13768" s="6" t="n">
        <v>3480577</v>
      </c>
    </row>
    <row r="13769" spans="1:6">
      <c r="A13769" s="4" t="s">
        <v>1427</v>
      </c>
      <c r="C13769" s="8" t="n">
        <v>0</v>
      </c>
      <c r="F13769" s="6" t="n">
        <v>0</v>
      </c>
    </row>
    <row r="13770" spans="1:6">
      <c r="A13770" s="4" t="s">
        <v>1428</v>
      </c>
      <c r="C13770" s="6" t="n">
        <v>2015</v>
      </c>
    </row>
    <row r="13771" spans="1:6">
      <c r="A13771" s="3" t="s">
        <v>1429</v>
      </c>
    </row>
    <row r="13772" spans="1:6">
      <c r="A13772" s="4" t="s">
        <v>1430</v>
      </c>
      <c r="C13772" s="8" t="n">
        <v>3480577</v>
      </c>
    </row>
    <row r="13773" spans="1:6">
      <c r="A13773" s="3" t="s">
        <v>1433</v>
      </c>
    </row>
    <row r="13774" spans="1:6">
      <c r="A13774" s="4" t="s">
        <v>1434</v>
      </c>
      <c r="C13774" s="8" t="n">
        <v>0</v>
      </c>
    </row>
    <row r="13775" spans="1:6">
      <c r="A13775" s="4" t="s">
        <v>3428</v>
      </c>
    </row>
    <row r="13776" spans="1:6">
      <c r="A13776" s="3" t="s">
        <v>1423</v>
      </c>
    </row>
    <row r="13777" spans="1:6">
      <c r="A13777" s="4" t="s">
        <v>1424</v>
      </c>
      <c r="C13777" s="4" t="s">
        <v>1955</v>
      </c>
    </row>
    <row r="13778" spans="1:6">
      <c r="A13778" s="4" t="s">
        <v>1438</v>
      </c>
      <c r="F13778" s="6" t="n">
        <v>0</v>
      </c>
    </row>
    <row r="13779" spans="1:6">
      <c r="A13779" s="4" t="s">
        <v>1440</v>
      </c>
      <c r="F13779" s="6" t="n">
        <v>419107</v>
      </c>
    </row>
    <row r="13780" spans="1:6">
      <c r="A13780" s="4" t="s">
        <v>1441</v>
      </c>
      <c r="F13780" s="6" t="n">
        <v>0</v>
      </c>
    </row>
    <row r="13781" spans="1:6">
      <c r="A13781" s="4" t="s">
        <v>1442</v>
      </c>
      <c r="B13781" s="4" t="s">
        <v>749</v>
      </c>
      <c r="F13781" s="6" t="n">
        <v>12090516</v>
      </c>
    </row>
    <row r="13782" spans="1:6">
      <c r="A13782" s="4" t="s">
        <v>1443</v>
      </c>
      <c r="F13782" s="6" t="n">
        <v>0</v>
      </c>
    </row>
    <row r="13783" spans="1:6">
      <c r="A13783" s="4" t="s">
        <v>1444</v>
      </c>
      <c r="F13783" s="6" t="n">
        <v>12509623</v>
      </c>
    </row>
    <row r="13784" spans="1:6">
      <c r="A13784" s="4" t="s">
        <v>1426</v>
      </c>
      <c r="C13784" s="8" t="n">
        <v>12509623</v>
      </c>
      <c r="F13784" s="6" t="n">
        <v>12509623</v>
      </c>
    </row>
    <row r="13785" spans="1:6">
      <c r="A13785" s="4" t="s">
        <v>1427</v>
      </c>
      <c r="C13785" s="8" t="n">
        <v>0</v>
      </c>
      <c r="F13785" s="6" t="n">
        <v>0</v>
      </c>
    </row>
    <row r="13786" spans="1:6">
      <c r="A13786" s="4" t="s">
        <v>1428</v>
      </c>
      <c r="C13786" s="6" t="n">
        <v>2014</v>
      </c>
    </row>
    <row r="13787" spans="1:6">
      <c r="A13787" s="3" t="s">
        <v>1429</v>
      </c>
    </row>
    <row r="13788" spans="1:6">
      <c r="A13788" s="4" t="s">
        <v>1430</v>
      </c>
      <c r="C13788" s="8" t="n">
        <v>12509623</v>
      </c>
    </row>
    <row r="13789" spans="1:6">
      <c r="A13789" s="3" t="s">
        <v>1433</v>
      </c>
    </row>
    <row r="13790" spans="1:6">
      <c r="A13790" s="4" t="s">
        <v>1434</v>
      </c>
      <c r="C13790" s="8" t="n">
        <v>0</v>
      </c>
    </row>
    <row r="13791" spans="1:6">
      <c r="A13791" s="4" t="s">
        <v>3429</v>
      </c>
    </row>
    <row r="13792" spans="1:6">
      <c r="A13792" s="3" t="s">
        <v>1423</v>
      </c>
    </row>
    <row r="13793" spans="1:6">
      <c r="A13793" s="4" t="s">
        <v>1424</v>
      </c>
      <c r="C13793" s="4" t="s">
        <v>2019</v>
      </c>
    </row>
    <row r="13794" spans="1:6">
      <c r="A13794" s="4" t="s">
        <v>1438</v>
      </c>
      <c r="F13794" s="6" t="n">
        <v>0</v>
      </c>
    </row>
    <row r="13795" spans="1:6">
      <c r="A13795" s="4" t="s">
        <v>1440</v>
      </c>
      <c r="F13795" s="6" t="n">
        <v>604146</v>
      </c>
    </row>
    <row r="13796" spans="1:6">
      <c r="A13796" s="4" t="s">
        <v>1441</v>
      </c>
      <c r="F13796" s="6" t="n">
        <v>0</v>
      </c>
    </row>
    <row r="13797" spans="1:6">
      <c r="A13797" s="4" t="s">
        <v>1442</v>
      </c>
      <c r="B13797" s="4" t="s">
        <v>749</v>
      </c>
      <c r="F13797" s="6" t="n">
        <v>7054435</v>
      </c>
    </row>
    <row r="13798" spans="1:6">
      <c r="A13798" s="4" t="s">
        <v>1443</v>
      </c>
      <c r="F13798" s="6" t="n">
        <v>0</v>
      </c>
    </row>
    <row r="13799" spans="1:6">
      <c r="A13799" s="4" t="s">
        <v>1444</v>
      </c>
      <c r="F13799" s="6" t="n">
        <v>7658581</v>
      </c>
    </row>
    <row r="13800" spans="1:6">
      <c r="A13800" s="4" t="s">
        <v>1426</v>
      </c>
      <c r="C13800" s="8" t="n">
        <v>7658581</v>
      </c>
      <c r="F13800" s="6" t="n">
        <v>7658581</v>
      </c>
    </row>
    <row r="13801" spans="1:6">
      <c r="A13801" s="4" t="s">
        <v>1427</v>
      </c>
      <c r="C13801" s="8" t="n">
        <v>0</v>
      </c>
      <c r="F13801" s="6" t="n">
        <v>0</v>
      </c>
    </row>
    <row r="13802" spans="1:6">
      <c r="A13802" s="4" t="s">
        <v>1428</v>
      </c>
      <c r="C13802" s="6" t="n">
        <v>2014</v>
      </c>
    </row>
    <row r="13803" spans="1:6">
      <c r="A13803" s="3" t="s">
        <v>1429</v>
      </c>
    </row>
    <row r="13804" spans="1:6">
      <c r="A13804" s="4" t="s">
        <v>1430</v>
      </c>
      <c r="C13804" s="8" t="n">
        <v>7658581</v>
      </c>
    </row>
    <row r="13805" spans="1:6">
      <c r="A13805" s="3" t="s">
        <v>1433</v>
      </c>
    </row>
    <row r="13806" spans="1:6">
      <c r="A13806" s="4" t="s">
        <v>1434</v>
      </c>
      <c r="C13806" s="8" t="n">
        <v>0</v>
      </c>
    </row>
    <row r="13807" spans="1:6">
      <c r="A13807" s="4" t="s">
        <v>3430</v>
      </c>
    </row>
    <row r="13808" spans="1:6">
      <c r="A13808" s="3" t="s">
        <v>1423</v>
      </c>
    </row>
    <row r="13809" spans="1:6">
      <c r="A13809" s="4" t="s">
        <v>1424</v>
      </c>
      <c r="C13809" s="4" t="s">
        <v>3431</v>
      </c>
    </row>
    <row r="13810" spans="1:6">
      <c r="A13810" s="4" t="s">
        <v>1438</v>
      </c>
      <c r="F13810" s="6" t="n">
        <v>0</v>
      </c>
    </row>
    <row r="13811" spans="1:6">
      <c r="A13811" s="4" t="s">
        <v>1440</v>
      </c>
      <c r="F13811" s="6" t="n">
        <v>1741867</v>
      </c>
    </row>
    <row r="13812" spans="1:6">
      <c r="A13812" s="4" t="s">
        <v>1441</v>
      </c>
      <c r="F13812" s="6" t="n">
        <v>0</v>
      </c>
    </row>
    <row r="13813" spans="1:6">
      <c r="A13813" s="4" t="s">
        <v>1442</v>
      </c>
      <c r="B13813" s="4" t="s">
        <v>749</v>
      </c>
      <c r="F13813" s="6" t="n">
        <v>3319003</v>
      </c>
    </row>
    <row r="13814" spans="1:6">
      <c r="A13814" s="4" t="s">
        <v>1443</v>
      </c>
      <c r="F13814" s="6" t="n">
        <v>0</v>
      </c>
    </row>
    <row r="13815" spans="1:6">
      <c r="A13815" s="4" t="s">
        <v>1444</v>
      </c>
      <c r="F13815" s="6" t="n">
        <v>5060870</v>
      </c>
    </row>
    <row r="13816" spans="1:6">
      <c r="A13816" s="4" t="s">
        <v>1426</v>
      </c>
      <c r="C13816" s="8" t="n">
        <v>5060870</v>
      </c>
      <c r="F13816" s="6" t="n">
        <v>5060870</v>
      </c>
    </row>
    <row r="13817" spans="1:6">
      <c r="A13817" s="4" t="s">
        <v>1427</v>
      </c>
      <c r="C13817" s="8" t="n">
        <v>0</v>
      </c>
      <c r="F13817" s="6" t="n">
        <v>0</v>
      </c>
    </row>
    <row r="13818" spans="1:6">
      <c r="A13818" s="4" t="s">
        <v>1428</v>
      </c>
      <c r="C13818" s="6" t="n">
        <v>2015</v>
      </c>
    </row>
    <row r="13819" spans="1:6">
      <c r="A13819" s="3" t="s">
        <v>1429</v>
      </c>
    </row>
    <row r="13820" spans="1:6">
      <c r="A13820" s="4" t="s">
        <v>1430</v>
      </c>
      <c r="C13820" s="8" t="n">
        <v>5060870</v>
      </c>
    </row>
    <row r="13821" spans="1:6">
      <c r="A13821" s="3" t="s">
        <v>1433</v>
      </c>
    </row>
    <row r="13822" spans="1:6">
      <c r="A13822" s="4" t="s">
        <v>1434</v>
      </c>
      <c r="C13822" s="8" t="n">
        <v>0</v>
      </c>
    </row>
    <row r="13823" spans="1:6">
      <c r="A13823" s="4" t="s">
        <v>3432</v>
      </c>
    </row>
    <row r="13824" spans="1:6">
      <c r="A13824" s="3" t="s">
        <v>1423</v>
      </c>
    </row>
    <row r="13825" spans="1:6">
      <c r="A13825" s="4" t="s">
        <v>1424</v>
      </c>
      <c r="C13825" s="4" t="s">
        <v>2147</v>
      </c>
    </row>
    <row r="13826" spans="1:6">
      <c r="A13826" s="4" t="s">
        <v>1438</v>
      </c>
      <c r="F13826" s="6" t="n">
        <v>0</v>
      </c>
    </row>
    <row r="13827" spans="1:6">
      <c r="A13827" s="4" t="s">
        <v>1440</v>
      </c>
      <c r="F13827" s="6" t="n">
        <v>4693504</v>
      </c>
    </row>
    <row r="13828" spans="1:6">
      <c r="A13828" s="4" t="s">
        <v>1441</v>
      </c>
      <c r="F13828" s="6" t="n">
        <v>0</v>
      </c>
    </row>
    <row r="13829" spans="1:6">
      <c r="A13829" s="4" t="s">
        <v>1442</v>
      </c>
      <c r="B13829" s="4" t="s">
        <v>749</v>
      </c>
      <c r="F13829" s="6" t="n">
        <v>23421674</v>
      </c>
    </row>
    <row r="13830" spans="1:6">
      <c r="A13830" s="4" t="s">
        <v>1443</v>
      </c>
      <c r="F13830" s="6" t="n">
        <v>0</v>
      </c>
    </row>
    <row r="13831" spans="1:6">
      <c r="A13831" s="4" t="s">
        <v>1444</v>
      </c>
      <c r="F13831" s="6" t="n">
        <v>28115178</v>
      </c>
    </row>
    <row r="13832" spans="1:6">
      <c r="A13832" s="4" t="s">
        <v>1426</v>
      </c>
      <c r="C13832" s="8" t="n">
        <v>28115178</v>
      </c>
      <c r="F13832" s="6" t="n">
        <v>28115178</v>
      </c>
    </row>
    <row r="13833" spans="1:6">
      <c r="A13833" s="4" t="s">
        <v>1427</v>
      </c>
      <c r="C13833" s="8" t="n">
        <v>0</v>
      </c>
      <c r="F13833" s="6" t="n">
        <v>0</v>
      </c>
    </row>
    <row r="13834" spans="1:6">
      <c r="A13834" s="4" t="s">
        <v>1428</v>
      </c>
      <c r="C13834" s="6" t="n">
        <v>2014</v>
      </c>
    </row>
    <row r="13835" spans="1:6">
      <c r="A13835" s="3" t="s">
        <v>1429</v>
      </c>
    </row>
    <row r="13836" spans="1:6">
      <c r="A13836" s="4" t="s">
        <v>1430</v>
      </c>
      <c r="C13836" s="8" t="n">
        <v>28115178</v>
      </c>
    </row>
    <row r="13837" spans="1:6">
      <c r="A13837" s="3" t="s">
        <v>1433</v>
      </c>
    </row>
    <row r="13838" spans="1:6">
      <c r="A13838" s="4" t="s">
        <v>1434</v>
      </c>
      <c r="C13838" s="8" t="n">
        <v>0</v>
      </c>
    </row>
    <row r="13839" spans="1:6">
      <c r="A13839" s="4" t="s">
        <v>3433</v>
      </c>
    </row>
    <row r="13840" spans="1:6">
      <c r="A13840" s="3" t="s">
        <v>1423</v>
      </c>
    </row>
    <row r="13841" spans="1:6">
      <c r="A13841" s="4" t="s">
        <v>1424</v>
      </c>
      <c r="C13841" s="4" t="s">
        <v>2147</v>
      </c>
    </row>
    <row r="13842" spans="1:6">
      <c r="A13842" s="4" t="s">
        <v>1438</v>
      </c>
      <c r="F13842" s="6" t="n">
        <v>0</v>
      </c>
    </row>
    <row r="13843" spans="1:6">
      <c r="A13843" s="4" t="s">
        <v>1440</v>
      </c>
      <c r="F13843" s="6" t="n">
        <v>4069890</v>
      </c>
    </row>
    <row r="13844" spans="1:6">
      <c r="A13844" s="4" t="s">
        <v>1441</v>
      </c>
      <c r="F13844" s="6" t="n">
        <v>0</v>
      </c>
    </row>
    <row r="13845" spans="1:6">
      <c r="A13845" s="4" t="s">
        <v>1442</v>
      </c>
      <c r="B13845" s="4" t="s">
        <v>749</v>
      </c>
      <c r="F13845" s="6" t="n">
        <v>2575094</v>
      </c>
    </row>
    <row r="13846" spans="1:6">
      <c r="A13846" s="4" t="s">
        <v>1443</v>
      </c>
      <c r="F13846" s="6" t="n">
        <v>0</v>
      </c>
    </row>
    <row r="13847" spans="1:6">
      <c r="A13847" s="4" t="s">
        <v>1444</v>
      </c>
      <c r="F13847" s="6" t="n">
        <v>6644984</v>
      </c>
    </row>
    <row r="13848" spans="1:6">
      <c r="A13848" s="4" t="s">
        <v>1426</v>
      </c>
      <c r="C13848" s="8" t="n">
        <v>6644984</v>
      </c>
      <c r="F13848" s="6" t="n">
        <v>6644984</v>
      </c>
    </row>
    <row r="13849" spans="1:6">
      <c r="A13849" s="4" t="s">
        <v>1427</v>
      </c>
      <c r="C13849" s="8" t="n">
        <v>0</v>
      </c>
      <c r="F13849" s="6" t="n">
        <v>0</v>
      </c>
    </row>
    <row r="13850" spans="1:6">
      <c r="A13850" s="4" t="s">
        <v>1428</v>
      </c>
      <c r="C13850" s="6" t="n">
        <v>2015</v>
      </c>
    </row>
    <row r="13851" spans="1:6">
      <c r="A13851" s="3" t="s">
        <v>1429</v>
      </c>
    </row>
    <row r="13852" spans="1:6">
      <c r="A13852" s="4" t="s">
        <v>1430</v>
      </c>
      <c r="C13852" s="8" t="n">
        <v>6644984</v>
      </c>
    </row>
    <row r="13853" spans="1:6">
      <c r="A13853" s="3" t="s">
        <v>1433</v>
      </c>
    </row>
    <row r="13854" spans="1:6">
      <c r="A13854" s="4" t="s">
        <v>1434</v>
      </c>
      <c r="C13854" s="8" t="n">
        <v>0</v>
      </c>
    </row>
    <row r="13855" spans="1:6">
      <c r="A13855" s="4" t="s">
        <v>3434</v>
      </c>
    </row>
    <row r="13856" spans="1:6">
      <c r="A13856" s="3" t="s">
        <v>1423</v>
      </c>
    </row>
    <row r="13857" spans="1:6">
      <c r="A13857" s="4" t="s">
        <v>1424</v>
      </c>
      <c r="C13857" s="4" t="s">
        <v>2147</v>
      </c>
    </row>
    <row r="13858" spans="1:6">
      <c r="A13858" s="4" t="s">
        <v>1438</v>
      </c>
      <c r="F13858" s="6" t="n">
        <v>0</v>
      </c>
    </row>
    <row r="13859" spans="1:6">
      <c r="A13859" s="4" t="s">
        <v>1440</v>
      </c>
      <c r="F13859" s="6" t="n">
        <v>3225000</v>
      </c>
    </row>
    <row r="13860" spans="1:6">
      <c r="A13860" s="4" t="s">
        <v>1441</v>
      </c>
      <c r="F13860" s="6" t="n">
        <v>0</v>
      </c>
    </row>
    <row r="13861" spans="1:6">
      <c r="A13861" s="4" t="s">
        <v>1442</v>
      </c>
      <c r="B13861" s="4" t="s">
        <v>749</v>
      </c>
      <c r="F13861" s="6" t="n">
        <v>7617711</v>
      </c>
    </row>
    <row r="13862" spans="1:6">
      <c r="A13862" s="4" t="s">
        <v>1443</v>
      </c>
      <c r="F13862" s="6" t="n">
        <v>0</v>
      </c>
    </row>
    <row r="13863" spans="1:6">
      <c r="A13863" s="4" t="s">
        <v>1444</v>
      </c>
      <c r="F13863" s="6" t="n">
        <v>10842711</v>
      </c>
    </row>
    <row r="13864" spans="1:6">
      <c r="A13864" s="4" t="s">
        <v>1426</v>
      </c>
      <c r="C13864" s="8" t="n">
        <v>10842711</v>
      </c>
      <c r="F13864" s="6" t="n">
        <v>10842711</v>
      </c>
    </row>
    <row r="13865" spans="1:6">
      <c r="A13865" s="4" t="s">
        <v>1427</v>
      </c>
      <c r="C13865" s="8" t="n">
        <v>0</v>
      </c>
      <c r="F13865" s="6" t="n">
        <v>0</v>
      </c>
    </row>
    <row r="13866" spans="1:6">
      <c r="A13866" s="4" t="s">
        <v>1428</v>
      </c>
      <c r="C13866" s="6" t="n">
        <v>2015</v>
      </c>
    </row>
    <row r="13867" spans="1:6">
      <c r="A13867" s="3" t="s">
        <v>1429</v>
      </c>
    </row>
    <row r="13868" spans="1:6">
      <c r="A13868" s="4" t="s">
        <v>1430</v>
      </c>
      <c r="C13868" s="8" t="n">
        <v>10842711</v>
      </c>
    </row>
    <row r="13869" spans="1:6">
      <c r="A13869" s="3" t="s">
        <v>1433</v>
      </c>
    </row>
    <row r="13870" spans="1:6">
      <c r="A13870" s="4" t="s">
        <v>1434</v>
      </c>
      <c r="C13870" s="6" t="n">
        <v>0</v>
      </c>
    </row>
    <row r="13871" spans="1:6">
      <c r="A13871" s="4" t="s">
        <v>3435</v>
      </c>
    </row>
    <row r="13872" spans="1:6">
      <c r="A13872" s="3" t="s">
        <v>1423</v>
      </c>
    </row>
    <row r="13873" spans="1:6">
      <c r="A13873" s="4" t="s">
        <v>1438</v>
      </c>
      <c r="F13873" s="6" t="n">
        <v>0</v>
      </c>
    </row>
    <row r="13874" spans="1:6">
      <c r="A13874" s="4" t="s">
        <v>1440</v>
      </c>
      <c r="F13874" s="6" t="n">
        <v>135413008</v>
      </c>
    </row>
    <row r="13875" spans="1:6">
      <c r="A13875" s="4" t="s">
        <v>1441</v>
      </c>
      <c r="F13875" s="6" t="n">
        <v>0</v>
      </c>
    </row>
    <row r="13876" spans="1:6">
      <c r="A13876" s="4" t="s">
        <v>1442</v>
      </c>
      <c r="B13876" s="4" t="s">
        <v>749</v>
      </c>
      <c r="F13876" s="6" t="n">
        <v>225534740</v>
      </c>
    </row>
    <row r="13877" spans="1:6">
      <c r="A13877" s="4" t="s">
        <v>1443</v>
      </c>
      <c r="F13877" s="6" t="n">
        <v>0</v>
      </c>
    </row>
    <row r="13878" spans="1:6">
      <c r="A13878" s="4" t="s">
        <v>1444</v>
      </c>
      <c r="F13878" s="6" t="n">
        <v>360947748</v>
      </c>
    </row>
    <row r="13879" spans="1:6">
      <c r="A13879" s="4" t="s">
        <v>1426</v>
      </c>
      <c r="C13879" s="6" t="n">
        <v>360947748</v>
      </c>
      <c r="F13879" s="6" t="n">
        <v>360947748</v>
      </c>
    </row>
    <row r="13880" spans="1:6">
      <c r="A13880" s="4" t="s">
        <v>1427</v>
      </c>
      <c r="C13880" s="6" t="n">
        <v>0</v>
      </c>
      <c r="F13880" s="6" t="n">
        <v>0</v>
      </c>
    </row>
    <row r="13881" spans="1:6">
      <c r="A13881" s="3" t="s">
        <v>1429</v>
      </c>
    </row>
    <row r="13882" spans="1:6">
      <c r="A13882" s="4" t="s">
        <v>1430</v>
      </c>
      <c r="C13882" s="6" t="n">
        <v>360947748</v>
      </c>
    </row>
    <row r="13883" spans="1:6">
      <c r="A13883" s="3" t="s">
        <v>1433</v>
      </c>
    </row>
    <row r="13884" spans="1:6">
      <c r="A13884" s="4" t="s">
        <v>1434</v>
      </c>
      <c r="C13884" s="8" t="n">
        <v>0</v>
      </c>
    </row>
    <row r="13885" spans="1:6">
      <c r="A13885" s="4" t="s">
        <v>3436</v>
      </c>
    </row>
    <row r="13886" spans="1:6">
      <c r="A13886" s="3" t="s">
        <v>1423</v>
      </c>
    </row>
    <row r="13887" spans="1:6">
      <c r="A13887" s="4" t="s">
        <v>1424</v>
      </c>
      <c r="C13887" s="4" t="s">
        <v>3437</v>
      </c>
    </row>
    <row r="13888" spans="1:6">
      <c r="A13888" s="4" t="s">
        <v>1438</v>
      </c>
      <c r="F13888" s="6" t="n">
        <v>0</v>
      </c>
    </row>
    <row r="13889" spans="1:6">
      <c r="A13889" s="4" t="s">
        <v>1440</v>
      </c>
      <c r="F13889" s="6" t="n">
        <v>4754659</v>
      </c>
    </row>
    <row r="13890" spans="1:6">
      <c r="A13890" s="4" t="s">
        <v>1441</v>
      </c>
      <c r="F13890" s="6" t="n">
        <v>0</v>
      </c>
    </row>
    <row r="13891" spans="1:6">
      <c r="A13891" s="4" t="s">
        <v>1442</v>
      </c>
      <c r="B13891" s="4" t="s">
        <v>749</v>
      </c>
      <c r="F13891" s="6" t="n">
        <v>403475</v>
      </c>
    </row>
    <row r="13892" spans="1:6">
      <c r="A13892" s="4" t="s">
        <v>1443</v>
      </c>
      <c r="F13892" s="6" t="n">
        <v>5158133</v>
      </c>
    </row>
    <row r="13893" spans="1:6">
      <c r="A13893" s="4" t="s">
        <v>1444</v>
      </c>
      <c r="F13893" s="6" t="n">
        <v>0</v>
      </c>
    </row>
    <row r="13894" spans="1:6">
      <c r="A13894" s="4" t="s">
        <v>1426</v>
      </c>
      <c r="C13894" s="8" t="n">
        <v>5158133</v>
      </c>
      <c r="F13894" s="6" t="n">
        <v>5158133</v>
      </c>
    </row>
    <row r="13895" spans="1:6">
      <c r="A13895" s="4" t="s">
        <v>1427</v>
      </c>
      <c r="C13895" s="8" t="n">
        <v>0</v>
      </c>
      <c r="F13895" s="6" t="n">
        <v>0</v>
      </c>
    </row>
    <row r="13896" spans="1:6">
      <c r="A13896" s="4" t="s">
        <v>1428</v>
      </c>
      <c r="C13896" s="6" t="n">
        <v>2013</v>
      </c>
    </row>
    <row r="13897" spans="1:6">
      <c r="A13897" s="3" t="s">
        <v>1429</v>
      </c>
    </row>
    <row r="13898" spans="1:6">
      <c r="A13898" s="4" t="s">
        <v>1430</v>
      </c>
      <c r="C13898" s="8" t="n">
        <v>5158133</v>
      </c>
    </row>
    <row r="13899" spans="1:6">
      <c r="A13899" s="3" t="s">
        <v>1433</v>
      </c>
    </row>
    <row r="13900" spans="1:6">
      <c r="A13900" s="4" t="s">
        <v>1434</v>
      </c>
      <c r="C13900" s="8" t="n">
        <v>0</v>
      </c>
    </row>
    <row r="13901" spans="1:6">
      <c r="A13901" s="4" t="s">
        <v>3438</v>
      </c>
    </row>
    <row r="13902" spans="1:6">
      <c r="A13902" s="3" t="s">
        <v>1423</v>
      </c>
    </row>
    <row r="13903" spans="1:6">
      <c r="A13903" s="4" t="s">
        <v>1424</v>
      </c>
      <c r="C13903" s="4" t="s">
        <v>1504</v>
      </c>
    </row>
    <row r="13904" spans="1:6">
      <c r="A13904" s="4" t="s">
        <v>1438</v>
      </c>
      <c r="F13904" s="6" t="n">
        <v>0</v>
      </c>
    </row>
    <row r="13905" spans="1:6">
      <c r="A13905" s="4" t="s">
        <v>1440</v>
      </c>
      <c r="F13905" s="6" t="n">
        <v>17719400</v>
      </c>
    </row>
    <row r="13906" spans="1:6">
      <c r="A13906" s="4" t="s">
        <v>1441</v>
      </c>
      <c r="F13906" s="6" t="n">
        <v>0</v>
      </c>
    </row>
    <row r="13907" spans="1:6">
      <c r="A13907" s="4" t="s">
        <v>1442</v>
      </c>
      <c r="B13907" s="4" t="s">
        <v>749</v>
      </c>
      <c r="F13907" s="6" t="n">
        <v>2777765</v>
      </c>
    </row>
    <row r="13908" spans="1:6">
      <c r="A13908" s="4" t="s">
        <v>1443</v>
      </c>
      <c r="F13908" s="6" t="n">
        <v>20497165</v>
      </c>
    </row>
    <row r="13909" spans="1:6">
      <c r="A13909" s="4" t="s">
        <v>1444</v>
      </c>
      <c r="F13909" s="6" t="n">
        <v>0</v>
      </c>
    </row>
    <row r="13910" spans="1:6">
      <c r="A13910" s="4" t="s">
        <v>1426</v>
      </c>
      <c r="C13910" s="8" t="n">
        <v>20497165</v>
      </c>
      <c r="F13910" s="6" t="n">
        <v>20497165</v>
      </c>
    </row>
    <row r="13911" spans="1:6">
      <c r="A13911" s="4" t="s">
        <v>1427</v>
      </c>
      <c r="C13911" s="8" t="n">
        <v>0</v>
      </c>
      <c r="F13911" s="6" t="n">
        <v>0</v>
      </c>
    </row>
    <row r="13912" spans="1:6">
      <c r="A13912" s="4" t="s">
        <v>1428</v>
      </c>
      <c r="C13912" s="6" t="n">
        <v>2012</v>
      </c>
    </row>
    <row r="13913" spans="1:6">
      <c r="A13913" s="3" t="s">
        <v>1429</v>
      </c>
    </row>
    <row r="13914" spans="1:6">
      <c r="A13914" s="4" t="s">
        <v>1430</v>
      </c>
      <c r="C13914" s="8" t="n">
        <v>20497165</v>
      </c>
    </row>
    <row r="13915" spans="1:6">
      <c r="A13915" s="3" t="s">
        <v>1433</v>
      </c>
    </row>
    <row r="13916" spans="1:6">
      <c r="A13916" s="4" t="s">
        <v>1434</v>
      </c>
      <c r="C13916" s="8" t="n">
        <v>0</v>
      </c>
    </row>
    <row r="13917" spans="1:6">
      <c r="A13917" s="4" t="s">
        <v>3439</v>
      </c>
    </row>
    <row r="13918" spans="1:6">
      <c r="A13918" s="3" t="s">
        <v>1423</v>
      </c>
    </row>
    <row r="13919" spans="1:6">
      <c r="A13919" s="4" t="s">
        <v>1424</v>
      </c>
      <c r="C13919" s="4" t="s">
        <v>1516</v>
      </c>
    </row>
    <row r="13920" spans="1:6">
      <c r="A13920" s="4" t="s">
        <v>1438</v>
      </c>
      <c r="F13920" s="6" t="n">
        <v>0</v>
      </c>
    </row>
    <row r="13921" spans="1:6">
      <c r="A13921" s="4" t="s">
        <v>1440</v>
      </c>
      <c r="F13921" s="6" t="n">
        <v>2039735</v>
      </c>
    </row>
    <row r="13922" spans="1:6">
      <c r="A13922" s="4" t="s">
        <v>1441</v>
      </c>
      <c r="F13922" s="6" t="n">
        <v>0</v>
      </c>
    </row>
    <row r="13923" spans="1:6">
      <c r="A13923" s="4" t="s">
        <v>1442</v>
      </c>
      <c r="B13923" s="4" t="s">
        <v>749</v>
      </c>
      <c r="F13923" s="6" t="n">
        <v>684340</v>
      </c>
    </row>
    <row r="13924" spans="1:6">
      <c r="A13924" s="4" t="s">
        <v>1443</v>
      </c>
      <c r="F13924" s="6" t="n">
        <v>2724075</v>
      </c>
    </row>
    <row r="13925" spans="1:6">
      <c r="A13925" s="4" t="s">
        <v>1444</v>
      </c>
      <c r="F13925" s="6" t="n">
        <v>0</v>
      </c>
    </row>
    <row r="13926" spans="1:6">
      <c r="A13926" s="4" t="s">
        <v>1426</v>
      </c>
      <c r="C13926" s="8" t="n">
        <v>2724075</v>
      </c>
      <c r="F13926" s="6" t="n">
        <v>2724075</v>
      </c>
    </row>
    <row r="13927" spans="1:6">
      <c r="A13927" s="4" t="s">
        <v>1427</v>
      </c>
      <c r="C13927" s="8" t="n">
        <v>0</v>
      </c>
      <c r="F13927" s="6" t="n">
        <v>0</v>
      </c>
    </row>
    <row r="13928" spans="1:6">
      <c r="A13928" s="4" t="s">
        <v>1428</v>
      </c>
      <c r="C13928" s="6" t="n">
        <v>1998</v>
      </c>
    </row>
    <row r="13929" spans="1:6">
      <c r="A13929" s="3" t="s">
        <v>1429</v>
      </c>
    </row>
    <row r="13930" spans="1:6">
      <c r="A13930" s="4" t="s">
        <v>1430</v>
      </c>
      <c r="C13930" s="8" t="n">
        <v>2724075</v>
      </c>
    </row>
    <row r="13931" spans="1:6">
      <c r="A13931" s="3" t="s">
        <v>1433</v>
      </c>
    </row>
    <row r="13932" spans="1:6">
      <c r="A13932" s="4" t="s">
        <v>1434</v>
      </c>
      <c r="C13932" s="8" t="n">
        <v>0</v>
      </c>
    </row>
    <row r="13933" spans="1:6">
      <c r="A13933" s="4" t="s">
        <v>3440</v>
      </c>
    </row>
    <row r="13934" spans="1:6">
      <c r="A13934" s="3" t="s">
        <v>1423</v>
      </c>
    </row>
    <row r="13935" spans="1:6">
      <c r="A13935" s="4" t="s">
        <v>1424</v>
      </c>
      <c r="C13935" s="4" t="s">
        <v>1543</v>
      </c>
    </row>
    <row r="13936" spans="1:6">
      <c r="A13936" s="4" t="s">
        <v>1438</v>
      </c>
      <c r="F13936" s="6" t="n">
        <v>0</v>
      </c>
    </row>
    <row r="13937" spans="1:6">
      <c r="A13937" s="4" t="s">
        <v>1440</v>
      </c>
      <c r="F13937" s="6" t="n">
        <v>208646</v>
      </c>
    </row>
    <row r="13938" spans="1:6">
      <c r="A13938" s="4" t="s">
        <v>1441</v>
      </c>
      <c r="F13938" s="6" t="n">
        <v>0</v>
      </c>
    </row>
    <row r="13939" spans="1:6">
      <c r="A13939" s="4" t="s">
        <v>1442</v>
      </c>
      <c r="B13939" s="4" t="s">
        <v>749</v>
      </c>
      <c r="F13939" s="6" t="n">
        <v>75163</v>
      </c>
    </row>
    <row r="13940" spans="1:6">
      <c r="A13940" s="4" t="s">
        <v>1443</v>
      </c>
      <c r="F13940" s="6" t="n">
        <v>283809</v>
      </c>
    </row>
    <row r="13941" spans="1:6">
      <c r="A13941" s="4" t="s">
        <v>1444</v>
      </c>
      <c r="F13941" s="6" t="n">
        <v>0</v>
      </c>
    </row>
    <row r="13942" spans="1:6">
      <c r="A13942" s="4" t="s">
        <v>1426</v>
      </c>
      <c r="C13942" s="8" t="n">
        <v>283809</v>
      </c>
      <c r="F13942" s="6" t="n">
        <v>283809</v>
      </c>
    </row>
    <row r="13943" spans="1:6">
      <c r="A13943" s="4" t="s">
        <v>1427</v>
      </c>
      <c r="C13943" s="8" t="n">
        <v>0</v>
      </c>
      <c r="F13943" s="6" t="n">
        <v>0</v>
      </c>
    </row>
    <row r="13944" spans="1:6">
      <c r="A13944" s="4" t="s">
        <v>1428</v>
      </c>
      <c r="C13944" s="6" t="n">
        <v>2010</v>
      </c>
    </row>
    <row r="13945" spans="1:6">
      <c r="A13945" s="3" t="s">
        <v>1429</v>
      </c>
    </row>
    <row r="13946" spans="1:6">
      <c r="A13946" s="4" t="s">
        <v>1430</v>
      </c>
      <c r="C13946" s="8" t="n">
        <v>283809</v>
      </c>
    </row>
    <row r="13947" spans="1:6">
      <c r="A13947" s="3" t="s">
        <v>1433</v>
      </c>
    </row>
    <row r="13948" spans="1:6">
      <c r="A13948" s="4" t="s">
        <v>1434</v>
      </c>
      <c r="C13948" s="8" t="n">
        <v>0</v>
      </c>
    </row>
    <row r="13949" spans="1:6">
      <c r="A13949" s="4" t="s">
        <v>3441</v>
      </c>
    </row>
    <row r="13950" spans="1:6">
      <c r="A13950" s="3" t="s">
        <v>1423</v>
      </c>
    </row>
    <row r="13951" spans="1:6">
      <c r="A13951" s="4" t="s">
        <v>1424</v>
      </c>
      <c r="C13951" s="4" t="s">
        <v>1543</v>
      </c>
    </row>
    <row r="13952" spans="1:6">
      <c r="A13952" s="4" t="s">
        <v>1438</v>
      </c>
      <c r="F13952" s="6" t="n">
        <v>0</v>
      </c>
    </row>
    <row r="13953" spans="1:6">
      <c r="A13953" s="4" t="s">
        <v>1440</v>
      </c>
      <c r="F13953" s="6" t="n">
        <v>654713</v>
      </c>
    </row>
    <row r="13954" spans="1:6">
      <c r="A13954" s="4" t="s">
        <v>1441</v>
      </c>
      <c r="F13954" s="6" t="n">
        <v>0</v>
      </c>
    </row>
    <row r="13955" spans="1:6">
      <c r="A13955" s="4" t="s">
        <v>1442</v>
      </c>
      <c r="B13955" s="4" t="s">
        <v>749</v>
      </c>
      <c r="F13955" s="6" t="n">
        <v>2320</v>
      </c>
    </row>
    <row r="13956" spans="1:6">
      <c r="A13956" s="4" t="s">
        <v>1443</v>
      </c>
      <c r="F13956" s="6" t="n">
        <v>657033</v>
      </c>
    </row>
    <row r="13957" spans="1:6">
      <c r="A13957" s="4" t="s">
        <v>1444</v>
      </c>
      <c r="F13957" s="6" t="n">
        <v>0</v>
      </c>
    </row>
    <row r="13958" spans="1:6">
      <c r="A13958" s="4" t="s">
        <v>1426</v>
      </c>
      <c r="C13958" s="8" t="n">
        <v>657033</v>
      </c>
      <c r="F13958" s="6" t="n">
        <v>657033</v>
      </c>
    </row>
    <row r="13959" spans="1:6">
      <c r="A13959" s="4" t="s">
        <v>1427</v>
      </c>
      <c r="C13959" s="8" t="n">
        <v>0</v>
      </c>
      <c r="F13959" s="6" t="n">
        <v>0</v>
      </c>
    </row>
    <row r="13960" spans="1:6">
      <c r="A13960" s="4" t="s">
        <v>1428</v>
      </c>
      <c r="C13960" s="6" t="n">
        <v>2011</v>
      </c>
    </row>
    <row r="13961" spans="1:6">
      <c r="A13961" s="3" t="s">
        <v>1429</v>
      </c>
    </row>
    <row r="13962" spans="1:6">
      <c r="A13962" s="4" t="s">
        <v>1430</v>
      </c>
      <c r="C13962" s="8" t="n">
        <v>657033</v>
      </c>
    </row>
    <row r="13963" spans="1:6">
      <c r="A13963" s="3" t="s">
        <v>1433</v>
      </c>
    </row>
    <row r="13964" spans="1:6">
      <c r="A13964" s="4" t="s">
        <v>1434</v>
      </c>
      <c r="C13964" s="8" t="n">
        <v>0</v>
      </c>
    </row>
    <row r="13965" spans="1:6">
      <c r="A13965" s="4" t="s">
        <v>3442</v>
      </c>
    </row>
    <row r="13966" spans="1:6">
      <c r="A13966" s="3" t="s">
        <v>1423</v>
      </c>
    </row>
    <row r="13967" spans="1:6">
      <c r="A13967" s="4" t="s">
        <v>1424</v>
      </c>
      <c r="C13967" s="4" t="s">
        <v>1543</v>
      </c>
    </row>
    <row r="13968" spans="1:6">
      <c r="A13968" s="4" t="s">
        <v>1438</v>
      </c>
      <c r="F13968" s="6" t="n">
        <v>0</v>
      </c>
    </row>
    <row r="13969" spans="1:6">
      <c r="A13969" s="4" t="s">
        <v>1440</v>
      </c>
      <c r="F13969" s="6" t="n">
        <v>642756</v>
      </c>
    </row>
    <row r="13970" spans="1:6">
      <c r="A13970" s="4" t="s">
        <v>1441</v>
      </c>
      <c r="F13970" s="6" t="n">
        <v>0</v>
      </c>
    </row>
    <row r="13971" spans="1:6">
      <c r="A13971" s="4" t="s">
        <v>1442</v>
      </c>
      <c r="B13971" s="4" t="s">
        <v>749</v>
      </c>
      <c r="F13971" s="6" t="n">
        <v>359147</v>
      </c>
    </row>
    <row r="13972" spans="1:6">
      <c r="A13972" s="4" t="s">
        <v>1443</v>
      </c>
      <c r="F13972" s="6" t="n">
        <v>1001903</v>
      </c>
    </row>
    <row r="13973" spans="1:6">
      <c r="A13973" s="4" t="s">
        <v>1444</v>
      </c>
      <c r="F13973" s="6" t="n">
        <v>0</v>
      </c>
    </row>
    <row r="13974" spans="1:6">
      <c r="A13974" s="4" t="s">
        <v>1426</v>
      </c>
      <c r="C13974" s="8" t="n">
        <v>1001903</v>
      </c>
      <c r="F13974" s="6" t="n">
        <v>1001903</v>
      </c>
    </row>
    <row r="13975" spans="1:6">
      <c r="A13975" s="4" t="s">
        <v>1427</v>
      </c>
      <c r="C13975" s="8" t="n">
        <v>0</v>
      </c>
      <c r="F13975" s="6" t="n">
        <v>0</v>
      </c>
    </row>
    <row r="13976" spans="1:6">
      <c r="A13976" s="4" t="s">
        <v>1428</v>
      </c>
      <c r="C13976" s="6" t="n">
        <v>2014</v>
      </c>
    </row>
    <row r="13977" spans="1:6">
      <c r="A13977" s="3" t="s">
        <v>1429</v>
      </c>
    </row>
    <row r="13978" spans="1:6">
      <c r="A13978" s="4" t="s">
        <v>1430</v>
      </c>
      <c r="C13978" s="8" t="n">
        <v>1001903</v>
      </c>
    </row>
    <row r="13979" spans="1:6">
      <c r="A13979" s="3" t="s">
        <v>1433</v>
      </c>
    </row>
    <row r="13980" spans="1:6">
      <c r="A13980" s="4" t="s">
        <v>1434</v>
      </c>
      <c r="C13980" s="8" t="n">
        <v>0</v>
      </c>
    </row>
    <row r="13981" spans="1:6">
      <c r="A13981" s="4" t="s">
        <v>3443</v>
      </c>
    </row>
    <row r="13982" spans="1:6">
      <c r="A13982" s="3" t="s">
        <v>1423</v>
      </c>
    </row>
    <row r="13983" spans="1:6">
      <c r="A13983" s="4" t="s">
        <v>1424</v>
      </c>
      <c r="C13983" s="4" t="s">
        <v>3444</v>
      </c>
    </row>
    <row r="13984" spans="1:6">
      <c r="A13984" s="4" t="s">
        <v>1438</v>
      </c>
      <c r="F13984" s="6" t="n">
        <v>0</v>
      </c>
    </row>
    <row r="13985" spans="1:6">
      <c r="A13985" s="4" t="s">
        <v>1440</v>
      </c>
      <c r="F13985" s="6" t="n">
        <v>889205</v>
      </c>
    </row>
    <row r="13986" spans="1:6">
      <c r="A13986" s="4" t="s">
        <v>1441</v>
      </c>
      <c r="F13986" s="6" t="n">
        <v>0</v>
      </c>
    </row>
    <row r="13987" spans="1:6">
      <c r="A13987" s="4" t="s">
        <v>1442</v>
      </c>
      <c r="B13987" s="4" t="s">
        <v>749</v>
      </c>
      <c r="F13987" s="6" t="n">
        <v>129550</v>
      </c>
    </row>
    <row r="13988" spans="1:6">
      <c r="A13988" s="4" t="s">
        <v>1443</v>
      </c>
      <c r="F13988" s="6" t="n">
        <v>1018755</v>
      </c>
    </row>
    <row r="13989" spans="1:6">
      <c r="A13989" s="4" t="s">
        <v>1444</v>
      </c>
      <c r="F13989" s="6" t="n">
        <v>0</v>
      </c>
    </row>
    <row r="13990" spans="1:6">
      <c r="A13990" s="4" t="s">
        <v>1426</v>
      </c>
      <c r="C13990" s="8" t="n">
        <v>1018755</v>
      </c>
      <c r="F13990" s="6" t="n">
        <v>1018755</v>
      </c>
    </row>
    <row r="13991" spans="1:6">
      <c r="A13991" s="4" t="s">
        <v>1427</v>
      </c>
      <c r="C13991" s="8" t="n">
        <v>0</v>
      </c>
      <c r="F13991" s="6" t="n">
        <v>0</v>
      </c>
    </row>
    <row r="13992" spans="1:6">
      <c r="A13992" s="4" t="s">
        <v>1428</v>
      </c>
      <c r="C13992" s="6" t="n">
        <v>2014</v>
      </c>
    </row>
    <row r="13993" spans="1:6">
      <c r="A13993" s="3" t="s">
        <v>1429</v>
      </c>
    </row>
    <row r="13994" spans="1:6">
      <c r="A13994" s="4" t="s">
        <v>1430</v>
      </c>
      <c r="C13994" s="8" t="n">
        <v>1018755</v>
      </c>
    </row>
    <row r="13995" spans="1:6">
      <c r="A13995" s="3" t="s">
        <v>1433</v>
      </c>
    </row>
    <row r="13996" spans="1:6">
      <c r="A13996" s="4" t="s">
        <v>1434</v>
      </c>
      <c r="C13996" s="8" t="n">
        <v>0</v>
      </c>
    </row>
    <row r="13997" spans="1:6">
      <c r="A13997" s="4" t="s">
        <v>3445</v>
      </c>
    </row>
    <row r="13998" spans="1:6">
      <c r="A13998" s="3" t="s">
        <v>1423</v>
      </c>
    </row>
    <row r="13999" spans="1:6">
      <c r="A13999" s="4" t="s">
        <v>1424</v>
      </c>
      <c r="C13999" s="4" t="s">
        <v>3446</v>
      </c>
    </row>
    <row r="14000" spans="1:6">
      <c r="A14000" s="4" t="s">
        <v>1438</v>
      </c>
      <c r="F14000" s="6" t="n">
        <v>0</v>
      </c>
    </row>
    <row r="14001" spans="1:6">
      <c r="A14001" s="4" t="s">
        <v>1440</v>
      </c>
      <c r="F14001" s="6" t="n">
        <v>13513632</v>
      </c>
    </row>
    <row r="14002" spans="1:6">
      <c r="A14002" s="4" t="s">
        <v>1441</v>
      </c>
      <c r="F14002" s="6" t="n">
        <v>0</v>
      </c>
    </row>
    <row r="14003" spans="1:6">
      <c r="A14003" s="4" t="s">
        <v>1442</v>
      </c>
      <c r="B14003" s="4" t="s">
        <v>749</v>
      </c>
      <c r="F14003" s="6" t="n">
        <v>1253172</v>
      </c>
    </row>
    <row r="14004" spans="1:6">
      <c r="A14004" s="4" t="s">
        <v>1443</v>
      </c>
      <c r="F14004" s="6" t="n">
        <v>14766804</v>
      </c>
    </row>
    <row r="14005" spans="1:6">
      <c r="A14005" s="4" t="s">
        <v>1444</v>
      </c>
      <c r="F14005" s="6" t="n">
        <v>0</v>
      </c>
    </row>
    <row r="14006" spans="1:6">
      <c r="A14006" s="4" t="s">
        <v>1426</v>
      </c>
      <c r="C14006" s="8" t="n">
        <v>14766804</v>
      </c>
      <c r="F14006" s="6" t="n">
        <v>14766804</v>
      </c>
    </row>
    <row r="14007" spans="1:6">
      <c r="A14007" s="4" t="s">
        <v>1427</v>
      </c>
      <c r="C14007" s="8" t="n">
        <v>0</v>
      </c>
      <c r="F14007" s="6" t="n">
        <v>0</v>
      </c>
    </row>
    <row r="14008" spans="1:6">
      <c r="A14008" s="4" t="s">
        <v>1428</v>
      </c>
      <c r="C14008" s="6" t="n">
        <v>2015</v>
      </c>
    </row>
    <row r="14009" spans="1:6">
      <c r="A14009" s="3" t="s">
        <v>1429</v>
      </c>
    </row>
    <row r="14010" spans="1:6">
      <c r="A14010" s="4" t="s">
        <v>1430</v>
      </c>
      <c r="C14010" s="8" t="n">
        <v>14766804</v>
      </c>
    </row>
    <row r="14011" spans="1:6">
      <c r="A14011" s="3" t="s">
        <v>1433</v>
      </c>
    </row>
    <row r="14012" spans="1:6">
      <c r="A14012" s="4" t="s">
        <v>1434</v>
      </c>
      <c r="C14012" s="8" t="n">
        <v>0</v>
      </c>
    </row>
    <row r="14013" spans="1:6">
      <c r="A14013" s="4" t="s">
        <v>3447</v>
      </c>
    </row>
    <row r="14014" spans="1:6">
      <c r="A14014" s="3" t="s">
        <v>1423</v>
      </c>
    </row>
    <row r="14015" spans="1:6">
      <c r="A14015" s="4" t="s">
        <v>1424</v>
      </c>
      <c r="C14015" s="4" t="s">
        <v>1593</v>
      </c>
    </row>
    <row r="14016" spans="1:6">
      <c r="A14016" s="4" t="s">
        <v>1438</v>
      </c>
      <c r="F14016" s="6" t="n">
        <v>0</v>
      </c>
    </row>
    <row r="14017" spans="1:6">
      <c r="A14017" s="4" t="s">
        <v>1440</v>
      </c>
      <c r="F14017" s="6" t="n">
        <v>758503</v>
      </c>
    </row>
    <row r="14018" spans="1:6">
      <c r="A14018" s="4" t="s">
        <v>1441</v>
      </c>
      <c r="F14018" s="6" t="n">
        <v>0</v>
      </c>
    </row>
    <row r="14019" spans="1:6">
      <c r="A14019" s="4" t="s">
        <v>1442</v>
      </c>
      <c r="B14019" s="4" t="s">
        <v>749</v>
      </c>
      <c r="F14019" s="6" t="n">
        <v>235437</v>
      </c>
    </row>
    <row r="14020" spans="1:6">
      <c r="A14020" s="4" t="s">
        <v>1443</v>
      </c>
      <c r="F14020" s="6" t="n">
        <v>993940</v>
      </c>
    </row>
    <row r="14021" spans="1:6">
      <c r="A14021" s="4" t="s">
        <v>1444</v>
      </c>
      <c r="F14021" s="6" t="n">
        <v>0</v>
      </c>
    </row>
    <row r="14022" spans="1:6">
      <c r="A14022" s="4" t="s">
        <v>1426</v>
      </c>
      <c r="C14022" s="8" t="n">
        <v>993940</v>
      </c>
      <c r="F14022" s="6" t="n">
        <v>993940</v>
      </c>
    </row>
    <row r="14023" spans="1:6">
      <c r="A14023" s="4" t="s">
        <v>1427</v>
      </c>
      <c r="C14023" s="8" t="n">
        <v>0</v>
      </c>
      <c r="F14023" s="6" t="n">
        <v>0</v>
      </c>
    </row>
    <row r="14024" spans="1:6">
      <c r="A14024" s="4" t="s">
        <v>1428</v>
      </c>
      <c r="C14024" s="6" t="n">
        <v>2014</v>
      </c>
    </row>
    <row r="14025" spans="1:6">
      <c r="A14025" s="3" t="s">
        <v>1429</v>
      </c>
    </row>
    <row r="14026" spans="1:6">
      <c r="A14026" s="4" t="s">
        <v>1430</v>
      </c>
      <c r="C14026" s="8" t="n">
        <v>993940</v>
      </c>
    </row>
    <row r="14027" spans="1:6">
      <c r="A14027" s="3" t="s">
        <v>1433</v>
      </c>
    </row>
    <row r="14028" spans="1:6">
      <c r="A14028" s="4" t="s">
        <v>1434</v>
      </c>
      <c r="C14028" s="8" t="n">
        <v>0</v>
      </c>
    </row>
    <row r="14029" spans="1:6">
      <c r="A14029" s="4" t="s">
        <v>3448</v>
      </c>
    </row>
    <row r="14030" spans="1:6">
      <c r="A14030" s="3" t="s">
        <v>1423</v>
      </c>
    </row>
    <row r="14031" spans="1:6">
      <c r="A14031" s="4" t="s">
        <v>1424</v>
      </c>
      <c r="C14031" s="4" t="s">
        <v>3449</v>
      </c>
    </row>
    <row r="14032" spans="1:6">
      <c r="A14032" s="4" t="s">
        <v>1438</v>
      </c>
      <c r="F14032" s="6" t="n">
        <v>0</v>
      </c>
    </row>
    <row r="14033" spans="1:6">
      <c r="A14033" s="4" t="s">
        <v>1440</v>
      </c>
      <c r="F14033" s="6" t="n">
        <v>2051631</v>
      </c>
    </row>
    <row r="14034" spans="1:6">
      <c r="A14034" s="4" t="s">
        <v>1441</v>
      </c>
      <c r="F14034" s="6" t="n">
        <v>0</v>
      </c>
    </row>
    <row r="14035" spans="1:6">
      <c r="A14035" s="4" t="s">
        <v>1442</v>
      </c>
      <c r="B14035" s="4" t="s">
        <v>749</v>
      </c>
      <c r="F14035" s="6" t="n">
        <v>5166199</v>
      </c>
    </row>
    <row r="14036" spans="1:6">
      <c r="A14036" s="4" t="s">
        <v>1443</v>
      </c>
      <c r="F14036" s="6" t="n">
        <v>7217830</v>
      </c>
    </row>
    <row r="14037" spans="1:6">
      <c r="A14037" s="4" t="s">
        <v>1444</v>
      </c>
      <c r="F14037" s="6" t="n">
        <v>0</v>
      </c>
    </row>
    <row r="14038" spans="1:6">
      <c r="A14038" s="4" t="s">
        <v>1426</v>
      </c>
      <c r="C14038" s="8" t="n">
        <v>7217830</v>
      </c>
      <c r="F14038" s="6" t="n">
        <v>7217830</v>
      </c>
    </row>
    <row r="14039" spans="1:6">
      <c r="A14039" s="4" t="s">
        <v>1427</v>
      </c>
      <c r="C14039" s="8" t="n">
        <v>0</v>
      </c>
      <c r="F14039" s="6" t="n">
        <v>0</v>
      </c>
    </row>
    <row r="14040" spans="1:6">
      <c r="A14040" s="4" t="s">
        <v>1428</v>
      </c>
      <c r="C14040" s="6" t="n">
        <v>2007</v>
      </c>
    </row>
    <row r="14041" spans="1:6">
      <c r="A14041" s="3" t="s">
        <v>1429</v>
      </c>
    </row>
    <row r="14042" spans="1:6">
      <c r="A14042" s="4" t="s">
        <v>1430</v>
      </c>
      <c r="C14042" s="8" t="n">
        <v>7217830</v>
      </c>
    </row>
    <row r="14043" spans="1:6">
      <c r="A14043" s="3" t="s">
        <v>1433</v>
      </c>
    </row>
    <row r="14044" spans="1:6">
      <c r="A14044" s="4" t="s">
        <v>1434</v>
      </c>
      <c r="C14044" s="8" t="n">
        <v>0</v>
      </c>
    </row>
    <row r="14045" spans="1:6">
      <c r="A14045" s="4" t="s">
        <v>3450</v>
      </c>
    </row>
    <row r="14046" spans="1:6">
      <c r="A14046" s="3" t="s">
        <v>1423</v>
      </c>
    </row>
    <row r="14047" spans="1:6">
      <c r="A14047" s="4" t="s">
        <v>1424</v>
      </c>
      <c r="C14047" s="4" t="s">
        <v>3451</v>
      </c>
    </row>
    <row r="14048" spans="1:6">
      <c r="A14048" s="4" t="s">
        <v>1438</v>
      </c>
      <c r="F14048" s="6" t="n">
        <v>0</v>
      </c>
    </row>
    <row r="14049" spans="1:6">
      <c r="A14049" s="4" t="s">
        <v>1440</v>
      </c>
      <c r="F14049" s="6" t="n">
        <v>16857556</v>
      </c>
    </row>
    <row r="14050" spans="1:6">
      <c r="A14050" s="4" t="s">
        <v>1441</v>
      </c>
      <c r="F14050" s="6" t="n">
        <v>0</v>
      </c>
    </row>
    <row r="14051" spans="1:6">
      <c r="A14051" s="4" t="s">
        <v>1442</v>
      </c>
      <c r="B14051" s="4" t="s">
        <v>749</v>
      </c>
      <c r="F14051" s="6" t="n">
        <v>4247448</v>
      </c>
    </row>
    <row r="14052" spans="1:6">
      <c r="A14052" s="4" t="s">
        <v>1443</v>
      </c>
      <c r="F14052" s="6" t="n">
        <v>21105004</v>
      </c>
    </row>
    <row r="14053" spans="1:6">
      <c r="A14053" s="4" t="s">
        <v>1444</v>
      </c>
      <c r="F14053" s="6" t="n">
        <v>0</v>
      </c>
    </row>
    <row r="14054" spans="1:6">
      <c r="A14054" s="4" t="s">
        <v>1426</v>
      </c>
      <c r="C14054" s="8" t="n">
        <v>21105004</v>
      </c>
      <c r="F14054" s="6" t="n">
        <v>21105004</v>
      </c>
    </row>
    <row r="14055" spans="1:6">
      <c r="A14055" s="4" t="s">
        <v>1427</v>
      </c>
      <c r="C14055" s="8" t="n">
        <v>0</v>
      </c>
      <c r="F14055" s="6" t="n">
        <v>0</v>
      </c>
    </row>
    <row r="14056" spans="1:6">
      <c r="A14056" s="4" t="s">
        <v>1428</v>
      </c>
      <c r="C14056" s="6" t="n">
        <v>2007</v>
      </c>
    </row>
    <row r="14057" spans="1:6">
      <c r="A14057" s="3" t="s">
        <v>1429</v>
      </c>
    </row>
    <row r="14058" spans="1:6">
      <c r="A14058" s="4" t="s">
        <v>1430</v>
      </c>
      <c r="C14058" s="8" t="n">
        <v>21105004</v>
      </c>
    </row>
    <row r="14059" spans="1:6">
      <c r="A14059" s="3" t="s">
        <v>1433</v>
      </c>
    </row>
    <row r="14060" spans="1:6">
      <c r="A14060" s="4" t="s">
        <v>1434</v>
      </c>
      <c r="C14060" s="8" t="n">
        <v>0</v>
      </c>
    </row>
    <row r="14061" spans="1:6">
      <c r="A14061" s="4" t="s">
        <v>3452</v>
      </c>
    </row>
    <row r="14062" spans="1:6">
      <c r="A14062" s="3" t="s">
        <v>1423</v>
      </c>
    </row>
    <row r="14063" spans="1:6">
      <c r="A14063" s="4" t="s">
        <v>1424</v>
      </c>
      <c r="C14063" s="4" t="s">
        <v>3453</v>
      </c>
    </row>
    <row r="14064" spans="1:6">
      <c r="A14064" s="4" t="s">
        <v>1438</v>
      </c>
      <c r="F14064" s="6" t="n">
        <v>0</v>
      </c>
    </row>
    <row r="14065" spans="1:6">
      <c r="A14065" s="4" t="s">
        <v>1440</v>
      </c>
      <c r="F14065" s="6" t="n">
        <v>564535</v>
      </c>
    </row>
    <row r="14066" spans="1:6">
      <c r="A14066" s="4" t="s">
        <v>1441</v>
      </c>
      <c r="F14066" s="6" t="n">
        <v>0</v>
      </c>
    </row>
    <row r="14067" spans="1:6">
      <c r="A14067" s="4" t="s">
        <v>1442</v>
      </c>
      <c r="B14067" s="4" t="s">
        <v>749</v>
      </c>
      <c r="F14067" s="6" t="n">
        <v>2936009</v>
      </c>
    </row>
    <row r="14068" spans="1:6">
      <c r="A14068" s="4" t="s">
        <v>1443</v>
      </c>
      <c r="F14068" s="6" t="n">
        <v>3500544</v>
      </c>
    </row>
    <row r="14069" spans="1:6">
      <c r="A14069" s="4" t="s">
        <v>1444</v>
      </c>
      <c r="F14069" s="6" t="n">
        <v>0</v>
      </c>
    </row>
    <row r="14070" spans="1:6">
      <c r="A14070" s="4" t="s">
        <v>1426</v>
      </c>
      <c r="C14070" s="8" t="n">
        <v>3500544</v>
      </c>
      <c r="F14070" s="6" t="n">
        <v>3500544</v>
      </c>
    </row>
    <row r="14071" spans="1:6">
      <c r="A14071" s="4" t="s">
        <v>1427</v>
      </c>
      <c r="C14071" s="8" t="n">
        <v>0</v>
      </c>
      <c r="F14071" s="6" t="n">
        <v>0</v>
      </c>
    </row>
    <row r="14072" spans="1:6">
      <c r="A14072" s="4" t="s">
        <v>1428</v>
      </c>
      <c r="C14072" s="6" t="n">
        <v>2006</v>
      </c>
    </row>
    <row r="14073" spans="1:6">
      <c r="A14073" s="3" t="s">
        <v>1429</v>
      </c>
    </row>
    <row r="14074" spans="1:6">
      <c r="A14074" s="4" t="s">
        <v>1430</v>
      </c>
      <c r="C14074" s="8" t="n">
        <v>3500544</v>
      </c>
    </row>
    <row r="14075" spans="1:6">
      <c r="A14075" s="3" t="s">
        <v>1433</v>
      </c>
    </row>
    <row r="14076" spans="1:6">
      <c r="A14076" s="4" t="s">
        <v>1434</v>
      </c>
      <c r="C14076" s="8" t="n">
        <v>0</v>
      </c>
    </row>
    <row r="14077" spans="1:6">
      <c r="A14077" s="4" t="s">
        <v>3454</v>
      </c>
    </row>
    <row r="14078" spans="1:6">
      <c r="A14078" s="3" t="s">
        <v>1423</v>
      </c>
    </row>
    <row r="14079" spans="1:6">
      <c r="A14079" s="4" t="s">
        <v>1424</v>
      </c>
      <c r="C14079" s="4" t="s">
        <v>1674</v>
      </c>
    </row>
    <row r="14080" spans="1:6">
      <c r="A14080" s="4" t="s">
        <v>1438</v>
      </c>
      <c r="F14080" s="6" t="n">
        <v>0</v>
      </c>
    </row>
    <row r="14081" spans="1:6">
      <c r="A14081" s="4" t="s">
        <v>1440</v>
      </c>
      <c r="F14081" s="6" t="n">
        <v>16338</v>
      </c>
    </row>
    <row r="14082" spans="1:6">
      <c r="A14082" s="4" t="s">
        <v>1441</v>
      </c>
      <c r="F14082" s="6" t="n">
        <v>0</v>
      </c>
    </row>
    <row r="14083" spans="1:6">
      <c r="A14083" s="4" t="s">
        <v>1442</v>
      </c>
      <c r="B14083" s="4" t="s">
        <v>749</v>
      </c>
      <c r="F14083" s="6" t="n">
        <v>43923</v>
      </c>
    </row>
    <row r="14084" spans="1:6">
      <c r="A14084" s="4" t="s">
        <v>1443</v>
      </c>
      <c r="F14084" s="6" t="n">
        <v>60261</v>
      </c>
    </row>
    <row r="14085" spans="1:6">
      <c r="A14085" s="4" t="s">
        <v>1444</v>
      </c>
      <c r="F14085" s="6" t="n">
        <v>0</v>
      </c>
    </row>
    <row r="14086" spans="1:6">
      <c r="A14086" s="4" t="s">
        <v>1426</v>
      </c>
      <c r="C14086" s="8" t="n">
        <v>60261</v>
      </c>
      <c r="F14086" s="6" t="n">
        <v>60261</v>
      </c>
    </row>
    <row r="14087" spans="1:6">
      <c r="A14087" s="4" t="s">
        <v>1427</v>
      </c>
      <c r="C14087" s="8" t="n">
        <v>0</v>
      </c>
      <c r="F14087" s="6" t="n">
        <v>0</v>
      </c>
    </row>
    <row r="14088" spans="1:6">
      <c r="A14088" s="4" t="s">
        <v>1428</v>
      </c>
      <c r="C14088" s="6" t="n">
        <v>2007</v>
      </c>
    </row>
    <row r="14089" spans="1:6">
      <c r="A14089" s="3" t="s">
        <v>1429</v>
      </c>
    </row>
    <row r="14090" spans="1:6">
      <c r="A14090" s="4" t="s">
        <v>1430</v>
      </c>
      <c r="C14090" s="8" t="n">
        <v>60261</v>
      </c>
    </row>
    <row r="14091" spans="1:6">
      <c r="A14091" s="3" t="s">
        <v>1433</v>
      </c>
    </row>
    <row r="14092" spans="1:6">
      <c r="A14092" s="4" t="s">
        <v>1434</v>
      </c>
      <c r="C14092" s="8" t="n">
        <v>0</v>
      </c>
    </row>
    <row r="14093" spans="1:6">
      <c r="A14093" s="4" t="s">
        <v>3455</v>
      </c>
    </row>
    <row r="14094" spans="1:6">
      <c r="A14094" s="3" t="s">
        <v>1423</v>
      </c>
    </row>
    <row r="14095" spans="1:6">
      <c r="A14095" s="4" t="s">
        <v>1424</v>
      </c>
      <c r="C14095" s="4" t="s">
        <v>1686</v>
      </c>
    </row>
    <row r="14096" spans="1:6">
      <c r="A14096" s="4" t="s">
        <v>1438</v>
      </c>
      <c r="F14096" s="6" t="n">
        <v>0</v>
      </c>
    </row>
    <row r="14097" spans="1:6">
      <c r="A14097" s="4" t="s">
        <v>1440</v>
      </c>
      <c r="F14097" s="6" t="n">
        <v>3875203</v>
      </c>
    </row>
    <row r="14098" spans="1:6">
      <c r="A14098" s="4" t="s">
        <v>1441</v>
      </c>
      <c r="F14098" s="6" t="n">
        <v>0</v>
      </c>
    </row>
    <row r="14099" spans="1:6">
      <c r="A14099" s="4" t="s">
        <v>1442</v>
      </c>
      <c r="B14099" s="4" t="s">
        <v>749</v>
      </c>
      <c r="F14099" s="6" t="n">
        <v>578732</v>
      </c>
    </row>
    <row r="14100" spans="1:6">
      <c r="A14100" s="4" t="s">
        <v>1443</v>
      </c>
      <c r="F14100" s="6" t="n">
        <v>4453935</v>
      </c>
    </row>
    <row r="14101" spans="1:6">
      <c r="A14101" s="4" t="s">
        <v>1444</v>
      </c>
      <c r="F14101" s="6" t="n">
        <v>0</v>
      </c>
    </row>
    <row r="14102" spans="1:6">
      <c r="A14102" s="4" t="s">
        <v>1426</v>
      </c>
      <c r="C14102" s="8" t="n">
        <v>4453935</v>
      </c>
      <c r="F14102" s="6" t="n">
        <v>4453935</v>
      </c>
    </row>
    <row r="14103" spans="1:6">
      <c r="A14103" s="4" t="s">
        <v>1427</v>
      </c>
      <c r="C14103" s="8" t="n">
        <v>0</v>
      </c>
      <c r="F14103" s="6" t="n">
        <v>0</v>
      </c>
    </row>
    <row r="14104" spans="1:6">
      <c r="A14104" s="4" t="s">
        <v>1428</v>
      </c>
      <c r="C14104" s="6" t="n">
        <v>2012</v>
      </c>
    </row>
    <row r="14105" spans="1:6">
      <c r="A14105" s="3" t="s">
        <v>1429</v>
      </c>
    </row>
    <row r="14106" spans="1:6">
      <c r="A14106" s="4" t="s">
        <v>1430</v>
      </c>
      <c r="C14106" s="8" t="n">
        <v>4453935</v>
      </c>
    </row>
    <row r="14107" spans="1:6">
      <c r="A14107" s="3" t="s">
        <v>1433</v>
      </c>
    </row>
    <row r="14108" spans="1:6">
      <c r="A14108" s="4" t="s">
        <v>1434</v>
      </c>
      <c r="C14108" s="8" t="n">
        <v>0</v>
      </c>
    </row>
    <row r="14109" spans="1:6">
      <c r="A14109" s="4" t="s">
        <v>3456</v>
      </c>
    </row>
    <row r="14110" spans="1:6">
      <c r="A14110" s="3" t="s">
        <v>1423</v>
      </c>
    </row>
    <row r="14111" spans="1:6">
      <c r="A14111" s="4" t="s">
        <v>1424</v>
      </c>
      <c r="C14111" s="4" t="s">
        <v>1686</v>
      </c>
    </row>
    <row r="14112" spans="1:6">
      <c r="A14112" s="4" t="s">
        <v>1438</v>
      </c>
      <c r="F14112" s="6" t="n">
        <v>0</v>
      </c>
    </row>
    <row r="14113" spans="1:6">
      <c r="A14113" s="4" t="s">
        <v>1440</v>
      </c>
      <c r="F14113" s="6" t="n">
        <v>3371183</v>
      </c>
    </row>
    <row r="14114" spans="1:6">
      <c r="A14114" s="4" t="s">
        <v>1441</v>
      </c>
      <c r="F14114" s="6" t="n">
        <v>0</v>
      </c>
    </row>
    <row r="14115" spans="1:6">
      <c r="A14115" s="4" t="s">
        <v>1442</v>
      </c>
      <c r="B14115" s="4" t="s">
        <v>749</v>
      </c>
      <c r="F14115" s="6" t="n">
        <v>-583888</v>
      </c>
    </row>
    <row r="14116" spans="1:6">
      <c r="A14116" s="4" t="s">
        <v>1443</v>
      </c>
      <c r="F14116" s="6" t="n">
        <v>2787295</v>
      </c>
    </row>
    <row r="14117" spans="1:6">
      <c r="A14117" s="4" t="s">
        <v>1444</v>
      </c>
      <c r="F14117" s="6" t="n">
        <v>0</v>
      </c>
    </row>
    <row r="14118" spans="1:6">
      <c r="A14118" s="4" t="s">
        <v>1426</v>
      </c>
      <c r="C14118" s="8" t="n">
        <v>2787295</v>
      </c>
      <c r="F14118" s="6" t="n">
        <v>2787295</v>
      </c>
    </row>
    <row r="14119" spans="1:6">
      <c r="A14119" s="4" t="s">
        <v>1427</v>
      </c>
      <c r="C14119" s="8" t="n">
        <v>0</v>
      </c>
      <c r="F14119" s="6" t="n">
        <v>0</v>
      </c>
    </row>
    <row r="14120" spans="1:6">
      <c r="A14120" s="4" t="s">
        <v>1428</v>
      </c>
      <c r="C14120" s="6" t="n">
        <v>2008</v>
      </c>
    </row>
    <row r="14121" spans="1:6">
      <c r="A14121" s="3" t="s">
        <v>1429</v>
      </c>
    </row>
    <row r="14122" spans="1:6">
      <c r="A14122" s="4" t="s">
        <v>1430</v>
      </c>
      <c r="C14122" s="8" t="n">
        <v>2787295</v>
      </c>
    </row>
    <row r="14123" spans="1:6">
      <c r="A14123" s="3" t="s">
        <v>1433</v>
      </c>
    </row>
    <row r="14124" spans="1:6">
      <c r="A14124" s="4" t="s">
        <v>1434</v>
      </c>
      <c r="C14124" s="8" t="n">
        <v>0</v>
      </c>
    </row>
    <row r="14125" spans="1:6">
      <c r="A14125" s="4" t="s">
        <v>3457</v>
      </c>
    </row>
    <row r="14126" spans="1:6">
      <c r="A14126" s="3" t="s">
        <v>1423</v>
      </c>
    </row>
    <row r="14127" spans="1:6">
      <c r="A14127" s="4" t="s">
        <v>1424</v>
      </c>
      <c r="C14127" s="4" t="s">
        <v>1722</v>
      </c>
    </row>
    <row r="14128" spans="1:6">
      <c r="A14128" s="4" t="s">
        <v>1438</v>
      </c>
      <c r="F14128" s="6" t="n">
        <v>0</v>
      </c>
    </row>
    <row r="14129" spans="1:6">
      <c r="A14129" s="4" t="s">
        <v>1440</v>
      </c>
      <c r="F14129" s="6" t="n">
        <v>5160668</v>
      </c>
    </row>
    <row r="14130" spans="1:6">
      <c r="A14130" s="4" t="s">
        <v>1441</v>
      </c>
      <c r="F14130" s="6" t="n">
        <v>0</v>
      </c>
    </row>
    <row r="14131" spans="1:6">
      <c r="A14131" s="4" t="s">
        <v>1442</v>
      </c>
      <c r="B14131" s="4" t="s">
        <v>749</v>
      </c>
      <c r="F14131" s="6" t="n">
        <v>14470</v>
      </c>
    </row>
    <row r="14132" spans="1:6">
      <c r="A14132" s="4" t="s">
        <v>1443</v>
      </c>
      <c r="F14132" s="6" t="n">
        <v>5175138</v>
      </c>
    </row>
    <row r="14133" spans="1:6">
      <c r="A14133" s="4" t="s">
        <v>1444</v>
      </c>
      <c r="F14133" s="6" t="n">
        <v>0</v>
      </c>
    </row>
    <row r="14134" spans="1:6">
      <c r="A14134" s="4" t="s">
        <v>1426</v>
      </c>
      <c r="C14134" s="8" t="n">
        <v>5175138</v>
      </c>
      <c r="F14134" s="6" t="n">
        <v>5175138</v>
      </c>
    </row>
    <row r="14135" spans="1:6">
      <c r="A14135" s="4" t="s">
        <v>1427</v>
      </c>
      <c r="C14135" s="8" t="n">
        <v>0</v>
      </c>
      <c r="F14135" s="6" t="n">
        <v>0</v>
      </c>
    </row>
    <row r="14136" spans="1:6">
      <c r="A14136" s="4" t="s">
        <v>1428</v>
      </c>
      <c r="C14136" s="6" t="n">
        <v>2012</v>
      </c>
    </row>
    <row r="14137" spans="1:6">
      <c r="A14137" s="3" t="s">
        <v>1429</v>
      </c>
    </row>
    <row r="14138" spans="1:6">
      <c r="A14138" s="4" t="s">
        <v>1430</v>
      </c>
      <c r="C14138" s="8" t="n">
        <v>5175138</v>
      </c>
    </row>
    <row r="14139" spans="1:6">
      <c r="A14139" s="3" t="s">
        <v>1433</v>
      </c>
    </row>
    <row r="14140" spans="1:6">
      <c r="A14140" s="4" t="s">
        <v>1434</v>
      </c>
      <c r="C14140" s="8" t="n">
        <v>0</v>
      </c>
    </row>
    <row r="14141" spans="1:6">
      <c r="A14141" s="4" t="s">
        <v>3458</v>
      </c>
    </row>
    <row r="14142" spans="1:6">
      <c r="A14142" s="3" t="s">
        <v>1423</v>
      </c>
    </row>
    <row r="14143" spans="1:6">
      <c r="A14143" s="4" t="s">
        <v>1424</v>
      </c>
      <c r="C14143" s="4" t="s">
        <v>1722</v>
      </c>
    </row>
    <row r="14144" spans="1:6">
      <c r="A14144" s="4" t="s">
        <v>1438</v>
      </c>
      <c r="F14144" s="6" t="n">
        <v>0</v>
      </c>
    </row>
    <row r="14145" spans="1:6">
      <c r="A14145" s="4" t="s">
        <v>1440</v>
      </c>
      <c r="F14145" s="6" t="n">
        <v>5756865</v>
      </c>
    </row>
    <row r="14146" spans="1:6">
      <c r="A14146" s="4" t="s">
        <v>1441</v>
      </c>
      <c r="F14146" s="6" t="n">
        <v>0</v>
      </c>
    </row>
    <row r="14147" spans="1:6">
      <c r="A14147" s="4" t="s">
        <v>1442</v>
      </c>
      <c r="B14147" s="4" t="s">
        <v>749</v>
      </c>
      <c r="F14147" s="6" t="n">
        <v>3417149</v>
      </c>
    </row>
    <row r="14148" spans="1:6">
      <c r="A14148" s="4" t="s">
        <v>1443</v>
      </c>
      <c r="F14148" s="6" t="n">
        <v>9174014</v>
      </c>
    </row>
    <row r="14149" spans="1:6">
      <c r="A14149" s="4" t="s">
        <v>1444</v>
      </c>
      <c r="F14149" s="6" t="n">
        <v>0</v>
      </c>
    </row>
    <row r="14150" spans="1:6">
      <c r="A14150" s="4" t="s">
        <v>1426</v>
      </c>
      <c r="C14150" s="8" t="n">
        <v>9174014</v>
      </c>
      <c r="F14150" s="6" t="n">
        <v>9174014</v>
      </c>
    </row>
    <row r="14151" spans="1:6">
      <c r="A14151" s="4" t="s">
        <v>1427</v>
      </c>
      <c r="C14151" s="8" t="n">
        <v>0</v>
      </c>
      <c r="F14151" s="6" t="n">
        <v>0</v>
      </c>
    </row>
    <row r="14152" spans="1:6">
      <c r="A14152" s="4" t="s">
        <v>1428</v>
      </c>
      <c r="C14152" s="6" t="n">
        <v>2007</v>
      </c>
    </row>
    <row r="14153" spans="1:6">
      <c r="A14153" s="3" t="s">
        <v>1429</v>
      </c>
    </row>
    <row r="14154" spans="1:6">
      <c r="A14154" s="4" t="s">
        <v>1430</v>
      </c>
      <c r="C14154" s="8" t="n">
        <v>9174014</v>
      </c>
    </row>
    <row r="14155" spans="1:6">
      <c r="A14155" s="3" t="s">
        <v>1433</v>
      </c>
    </row>
    <row r="14156" spans="1:6">
      <c r="A14156" s="4" t="s">
        <v>1434</v>
      </c>
      <c r="C14156" s="8" t="n">
        <v>0</v>
      </c>
    </row>
    <row r="14157" spans="1:6">
      <c r="A14157" s="4" t="s">
        <v>3459</v>
      </c>
    </row>
    <row r="14158" spans="1:6">
      <c r="A14158" s="3" t="s">
        <v>1423</v>
      </c>
    </row>
    <row r="14159" spans="1:6">
      <c r="A14159" s="4" t="s">
        <v>1424</v>
      </c>
      <c r="C14159" s="4" t="s">
        <v>1722</v>
      </c>
    </row>
    <row r="14160" spans="1:6">
      <c r="A14160" s="4" t="s">
        <v>1438</v>
      </c>
      <c r="F14160" s="6" t="n">
        <v>0</v>
      </c>
    </row>
    <row r="14161" spans="1:6">
      <c r="A14161" s="4" t="s">
        <v>1440</v>
      </c>
      <c r="F14161" s="6" t="n">
        <v>26135466</v>
      </c>
    </row>
    <row r="14162" spans="1:6">
      <c r="A14162" s="4" t="s">
        <v>1441</v>
      </c>
      <c r="F14162" s="6" t="n">
        <v>0</v>
      </c>
    </row>
    <row r="14163" spans="1:6">
      <c r="A14163" s="4" t="s">
        <v>1442</v>
      </c>
      <c r="B14163" s="4" t="s">
        <v>749</v>
      </c>
      <c r="F14163" s="6" t="n">
        <v>6321539</v>
      </c>
    </row>
    <row r="14164" spans="1:6">
      <c r="A14164" s="4" t="s">
        <v>1443</v>
      </c>
      <c r="F14164" s="6" t="n">
        <v>32457005</v>
      </c>
    </row>
    <row r="14165" spans="1:6">
      <c r="A14165" s="4" t="s">
        <v>1444</v>
      </c>
      <c r="F14165" s="6" t="n">
        <v>0</v>
      </c>
    </row>
    <row r="14166" spans="1:6">
      <c r="A14166" s="4" t="s">
        <v>1426</v>
      </c>
      <c r="C14166" s="8" t="n">
        <v>32457005</v>
      </c>
      <c r="F14166" s="6" t="n">
        <v>32457005</v>
      </c>
    </row>
    <row r="14167" spans="1:6">
      <c r="A14167" s="4" t="s">
        <v>1427</v>
      </c>
      <c r="C14167" s="8" t="n">
        <v>0</v>
      </c>
      <c r="F14167" s="6" t="n">
        <v>0</v>
      </c>
    </row>
    <row r="14168" spans="1:6">
      <c r="A14168" s="4" t="s">
        <v>1428</v>
      </c>
      <c r="C14168" s="6" t="n">
        <v>2014</v>
      </c>
    </row>
    <row r="14169" spans="1:6">
      <c r="A14169" s="3" t="s">
        <v>1429</v>
      </c>
    </row>
    <row r="14170" spans="1:6">
      <c r="A14170" s="4" t="s">
        <v>1430</v>
      </c>
      <c r="C14170" s="8" t="n">
        <v>32457005</v>
      </c>
    </row>
    <row r="14171" spans="1:6">
      <c r="A14171" s="3" t="s">
        <v>1433</v>
      </c>
    </row>
    <row r="14172" spans="1:6">
      <c r="A14172" s="4" t="s">
        <v>1434</v>
      </c>
      <c r="C14172" s="8" t="n">
        <v>0</v>
      </c>
    </row>
    <row r="14173" spans="1:6">
      <c r="A14173" s="4" t="s">
        <v>3460</v>
      </c>
    </row>
    <row r="14174" spans="1:6">
      <c r="A14174" s="3" t="s">
        <v>1423</v>
      </c>
    </row>
    <row r="14175" spans="1:6">
      <c r="A14175" s="4" t="s">
        <v>1424</v>
      </c>
      <c r="C14175" s="4" t="s">
        <v>1722</v>
      </c>
    </row>
    <row r="14176" spans="1:6">
      <c r="A14176" s="4" t="s">
        <v>1438</v>
      </c>
      <c r="F14176" s="6" t="n">
        <v>0</v>
      </c>
    </row>
    <row r="14177" spans="1:6">
      <c r="A14177" s="4" t="s">
        <v>1440</v>
      </c>
      <c r="F14177" s="6" t="n">
        <v>4611474</v>
      </c>
    </row>
    <row r="14178" spans="1:6">
      <c r="A14178" s="4" t="s">
        <v>1441</v>
      </c>
      <c r="F14178" s="6" t="n">
        <v>0</v>
      </c>
    </row>
    <row r="14179" spans="1:6">
      <c r="A14179" s="4" t="s">
        <v>1442</v>
      </c>
      <c r="B14179" s="4" t="s">
        <v>749</v>
      </c>
      <c r="F14179" s="6" t="n">
        <v>920126</v>
      </c>
    </row>
    <row r="14180" spans="1:6">
      <c r="A14180" s="4" t="s">
        <v>1443</v>
      </c>
      <c r="F14180" s="6" t="n">
        <v>5531600</v>
      </c>
    </row>
    <row r="14181" spans="1:6">
      <c r="A14181" s="4" t="s">
        <v>1444</v>
      </c>
      <c r="F14181" s="6" t="n">
        <v>0</v>
      </c>
    </row>
    <row r="14182" spans="1:6">
      <c r="A14182" s="4" t="s">
        <v>1426</v>
      </c>
      <c r="C14182" s="8" t="n">
        <v>5531600</v>
      </c>
      <c r="F14182" s="6" t="n">
        <v>5531600</v>
      </c>
    </row>
    <row r="14183" spans="1:6">
      <c r="A14183" s="4" t="s">
        <v>1427</v>
      </c>
      <c r="C14183" s="8" t="n">
        <v>0</v>
      </c>
      <c r="F14183" s="6" t="n">
        <v>0</v>
      </c>
    </row>
    <row r="14184" spans="1:6">
      <c r="A14184" s="4" t="s">
        <v>1428</v>
      </c>
      <c r="C14184" s="6" t="n">
        <v>2012</v>
      </c>
    </row>
    <row r="14185" spans="1:6">
      <c r="A14185" s="3" t="s">
        <v>1429</v>
      </c>
    </row>
    <row r="14186" spans="1:6">
      <c r="A14186" s="4" t="s">
        <v>1430</v>
      </c>
      <c r="C14186" s="8" t="n">
        <v>5531600</v>
      </c>
    </row>
    <row r="14187" spans="1:6">
      <c r="A14187" s="3" t="s">
        <v>1433</v>
      </c>
    </row>
    <row r="14188" spans="1:6">
      <c r="A14188" s="4" t="s">
        <v>1434</v>
      </c>
      <c r="C14188" s="8" t="n">
        <v>0</v>
      </c>
    </row>
    <row r="14189" spans="1:6">
      <c r="A14189" s="4" t="s">
        <v>3461</v>
      </c>
    </row>
    <row r="14190" spans="1:6">
      <c r="A14190" s="3" t="s">
        <v>1423</v>
      </c>
    </row>
    <row r="14191" spans="1:6">
      <c r="A14191" s="4" t="s">
        <v>1424</v>
      </c>
      <c r="C14191" s="4" t="s">
        <v>3422</v>
      </c>
    </row>
    <row r="14192" spans="1:6">
      <c r="A14192" s="4" t="s">
        <v>1438</v>
      </c>
      <c r="F14192" s="6" t="n">
        <v>0</v>
      </c>
    </row>
    <row r="14193" spans="1:6">
      <c r="A14193" s="4" t="s">
        <v>1440</v>
      </c>
      <c r="F14193" s="6" t="n">
        <v>1917440</v>
      </c>
    </row>
    <row r="14194" spans="1:6">
      <c r="A14194" s="4" t="s">
        <v>1441</v>
      </c>
      <c r="F14194" s="6" t="n">
        <v>0</v>
      </c>
    </row>
    <row r="14195" spans="1:6">
      <c r="A14195" s="4" t="s">
        <v>1442</v>
      </c>
      <c r="B14195" s="4" t="s">
        <v>749</v>
      </c>
      <c r="F14195" s="6" t="n">
        <v>330155</v>
      </c>
    </row>
    <row r="14196" spans="1:6">
      <c r="A14196" s="4" t="s">
        <v>1443</v>
      </c>
      <c r="F14196" s="6" t="n">
        <v>2247595</v>
      </c>
    </row>
    <row r="14197" spans="1:6">
      <c r="A14197" s="4" t="s">
        <v>1444</v>
      </c>
      <c r="F14197" s="6" t="n">
        <v>0</v>
      </c>
    </row>
    <row r="14198" spans="1:6">
      <c r="A14198" s="4" t="s">
        <v>1426</v>
      </c>
      <c r="C14198" s="8" t="n">
        <v>2247595</v>
      </c>
      <c r="F14198" s="6" t="n">
        <v>2247595</v>
      </c>
    </row>
    <row r="14199" spans="1:6">
      <c r="A14199" s="4" t="s">
        <v>1427</v>
      </c>
      <c r="C14199" s="8" t="n">
        <v>0</v>
      </c>
      <c r="F14199" s="6" t="n">
        <v>0</v>
      </c>
    </row>
    <row r="14200" spans="1:6">
      <c r="A14200" s="4" t="s">
        <v>1428</v>
      </c>
      <c r="C14200" s="6" t="n">
        <v>2014</v>
      </c>
    </row>
    <row r="14201" spans="1:6">
      <c r="A14201" s="3" t="s">
        <v>1429</v>
      </c>
    </row>
    <row r="14202" spans="1:6">
      <c r="A14202" s="4" t="s">
        <v>1430</v>
      </c>
      <c r="C14202" s="8" t="n">
        <v>2247595</v>
      </c>
    </row>
    <row r="14203" spans="1:6">
      <c r="A14203" s="3" t="s">
        <v>1433</v>
      </c>
    </row>
    <row r="14204" spans="1:6">
      <c r="A14204" s="4" t="s">
        <v>1434</v>
      </c>
      <c r="C14204" s="8" t="n">
        <v>0</v>
      </c>
    </row>
    <row r="14205" spans="1:6">
      <c r="A14205" s="4" t="s">
        <v>3462</v>
      </c>
    </row>
    <row r="14206" spans="1:6">
      <c r="A14206" s="3" t="s">
        <v>1423</v>
      </c>
    </row>
    <row r="14207" spans="1:6">
      <c r="A14207" s="4" t="s">
        <v>1424</v>
      </c>
      <c r="C14207" s="4" t="s">
        <v>3463</v>
      </c>
    </row>
    <row r="14208" spans="1:6">
      <c r="A14208" s="4" t="s">
        <v>1438</v>
      </c>
      <c r="F14208" s="6" t="n">
        <v>0</v>
      </c>
    </row>
    <row r="14209" spans="1:6">
      <c r="A14209" s="4" t="s">
        <v>1440</v>
      </c>
      <c r="F14209" s="6" t="n">
        <v>0</v>
      </c>
    </row>
    <row r="14210" spans="1:6">
      <c r="A14210" s="4" t="s">
        <v>1441</v>
      </c>
      <c r="F14210" s="6" t="n">
        <v>0</v>
      </c>
    </row>
    <row r="14211" spans="1:6">
      <c r="A14211" s="4" t="s">
        <v>1442</v>
      </c>
      <c r="B14211" s="4" t="s">
        <v>749</v>
      </c>
      <c r="F14211" s="6" t="n">
        <v>0</v>
      </c>
    </row>
    <row r="14212" spans="1:6">
      <c r="A14212" s="4" t="s">
        <v>1443</v>
      </c>
      <c r="F14212" s="6" t="n">
        <v>15806030</v>
      </c>
    </row>
    <row r="14213" spans="1:6">
      <c r="A14213" s="4" t="s">
        <v>1444</v>
      </c>
      <c r="F14213" s="6" t="n">
        <v>0</v>
      </c>
    </row>
    <row r="14214" spans="1:6">
      <c r="A14214" s="4" t="s">
        <v>1426</v>
      </c>
      <c r="C14214" s="8" t="n">
        <v>15806030</v>
      </c>
      <c r="F14214" s="6" t="n">
        <v>15806030</v>
      </c>
    </row>
    <row r="14215" spans="1:6">
      <c r="A14215" s="4" t="s">
        <v>1427</v>
      </c>
      <c r="C14215" s="8" t="n">
        <v>0</v>
      </c>
      <c r="F14215" s="6" t="n">
        <v>0</v>
      </c>
    </row>
    <row r="14216" spans="1:6">
      <c r="A14216" s="4" t="s">
        <v>1428</v>
      </c>
      <c r="C14216" s="6" t="n">
        <v>2012</v>
      </c>
    </row>
    <row r="14217" spans="1:6">
      <c r="A14217" s="3" t="s">
        <v>1429</v>
      </c>
    </row>
    <row r="14218" spans="1:6">
      <c r="A14218" s="4" t="s">
        <v>1430</v>
      </c>
      <c r="C14218" s="8" t="n">
        <v>15806030</v>
      </c>
    </row>
    <row r="14219" spans="1:6">
      <c r="A14219" s="3" t="s">
        <v>1433</v>
      </c>
    </row>
    <row r="14220" spans="1:6">
      <c r="A14220" s="4" t="s">
        <v>1434</v>
      </c>
      <c r="C14220" s="8" t="n">
        <v>0</v>
      </c>
    </row>
    <row r="14221" spans="1:6">
      <c r="A14221" s="4" t="s">
        <v>3464</v>
      </c>
    </row>
    <row r="14222" spans="1:6">
      <c r="A14222" s="3" t="s">
        <v>1423</v>
      </c>
    </row>
    <row r="14223" spans="1:6">
      <c r="A14223" s="4" t="s">
        <v>1424</v>
      </c>
      <c r="C14223" s="4" t="s">
        <v>3465</v>
      </c>
    </row>
    <row r="14224" spans="1:6">
      <c r="A14224" s="4" t="s">
        <v>1438</v>
      </c>
      <c r="F14224" s="6" t="n">
        <v>0</v>
      </c>
    </row>
    <row r="14225" spans="1:6">
      <c r="A14225" s="4" t="s">
        <v>1440</v>
      </c>
      <c r="F14225" s="6" t="n">
        <v>22454978</v>
      </c>
    </row>
    <row r="14226" spans="1:6">
      <c r="A14226" s="4" t="s">
        <v>1441</v>
      </c>
      <c r="F14226" s="6" t="n">
        <v>0</v>
      </c>
    </row>
    <row r="14227" spans="1:6">
      <c r="A14227" s="4" t="s">
        <v>1442</v>
      </c>
      <c r="B14227" s="4" t="s">
        <v>749</v>
      </c>
      <c r="F14227" s="6" t="n">
        <v>589812</v>
      </c>
    </row>
    <row r="14228" spans="1:6">
      <c r="A14228" s="4" t="s">
        <v>1443</v>
      </c>
      <c r="F14228" s="6" t="n">
        <v>23044790</v>
      </c>
    </row>
    <row r="14229" spans="1:6">
      <c r="A14229" s="4" t="s">
        <v>1444</v>
      </c>
      <c r="F14229" s="6" t="n">
        <v>0</v>
      </c>
    </row>
    <row r="14230" spans="1:6">
      <c r="A14230" s="4" t="s">
        <v>1426</v>
      </c>
      <c r="C14230" s="8" t="n">
        <v>23044790</v>
      </c>
      <c r="F14230" s="6" t="n">
        <v>23044790</v>
      </c>
    </row>
    <row r="14231" spans="1:6">
      <c r="A14231" s="4" t="s">
        <v>1427</v>
      </c>
      <c r="C14231" s="8" t="n">
        <v>0</v>
      </c>
      <c r="F14231" s="6" t="n">
        <v>0</v>
      </c>
    </row>
    <row r="14232" spans="1:6">
      <c r="A14232" s="4" t="s">
        <v>1428</v>
      </c>
      <c r="C14232" s="6" t="n">
        <v>2015</v>
      </c>
    </row>
    <row r="14233" spans="1:6">
      <c r="A14233" s="3" t="s">
        <v>1429</v>
      </c>
    </row>
    <row r="14234" spans="1:6">
      <c r="A14234" s="4" t="s">
        <v>1430</v>
      </c>
      <c r="C14234" s="8" t="n">
        <v>23044790</v>
      </c>
    </row>
    <row r="14235" spans="1:6">
      <c r="A14235" s="3" t="s">
        <v>1433</v>
      </c>
    </row>
    <row r="14236" spans="1:6">
      <c r="A14236" s="4" t="s">
        <v>1434</v>
      </c>
      <c r="C14236" s="8" t="n">
        <v>0</v>
      </c>
    </row>
    <row r="14237" spans="1:6">
      <c r="A14237" s="4" t="s">
        <v>3466</v>
      </c>
    </row>
    <row r="14238" spans="1:6">
      <c r="A14238" s="3" t="s">
        <v>1423</v>
      </c>
    </row>
    <row r="14239" spans="1:6">
      <c r="A14239" s="4" t="s">
        <v>1424</v>
      </c>
      <c r="C14239" s="4" t="s">
        <v>3467</v>
      </c>
    </row>
    <row r="14240" spans="1:6">
      <c r="A14240" s="4" t="s">
        <v>1438</v>
      </c>
      <c r="F14240" s="6" t="n">
        <v>0</v>
      </c>
    </row>
    <row r="14241" spans="1:6">
      <c r="A14241" s="4" t="s">
        <v>1440</v>
      </c>
      <c r="F14241" s="6" t="n">
        <v>792118</v>
      </c>
    </row>
    <row r="14242" spans="1:6">
      <c r="A14242" s="4" t="s">
        <v>1441</v>
      </c>
      <c r="F14242" s="6" t="n">
        <v>0</v>
      </c>
    </row>
    <row r="14243" spans="1:6">
      <c r="A14243" s="4" t="s">
        <v>1442</v>
      </c>
      <c r="B14243" s="4" t="s">
        <v>749</v>
      </c>
      <c r="F14243" s="6" t="n">
        <v>1416243</v>
      </c>
    </row>
    <row r="14244" spans="1:6">
      <c r="A14244" s="4" t="s">
        <v>1443</v>
      </c>
      <c r="F14244" s="6" t="n">
        <v>2208361</v>
      </c>
    </row>
    <row r="14245" spans="1:6">
      <c r="A14245" s="4" t="s">
        <v>1444</v>
      </c>
      <c r="F14245" s="6" t="n">
        <v>0</v>
      </c>
    </row>
    <row r="14246" spans="1:6">
      <c r="A14246" s="4" t="s">
        <v>1426</v>
      </c>
      <c r="C14246" s="8" t="n">
        <v>2208361</v>
      </c>
      <c r="F14246" s="6" t="n">
        <v>2208361</v>
      </c>
    </row>
    <row r="14247" spans="1:6">
      <c r="A14247" s="4" t="s">
        <v>1427</v>
      </c>
      <c r="C14247" s="8" t="n">
        <v>0</v>
      </c>
      <c r="F14247" s="6" t="n">
        <v>0</v>
      </c>
    </row>
    <row r="14248" spans="1:6">
      <c r="A14248" s="4" t="s">
        <v>1428</v>
      </c>
      <c r="C14248" s="6" t="n">
        <v>1995</v>
      </c>
    </row>
    <row r="14249" spans="1:6">
      <c r="A14249" s="3" t="s">
        <v>1429</v>
      </c>
    </row>
    <row r="14250" spans="1:6">
      <c r="A14250" s="4" t="s">
        <v>1430</v>
      </c>
      <c r="C14250" s="8" t="n">
        <v>2208361</v>
      </c>
    </row>
    <row r="14251" spans="1:6">
      <c r="A14251" s="3" t="s">
        <v>1433</v>
      </c>
    </row>
    <row r="14252" spans="1:6">
      <c r="A14252" s="4" t="s">
        <v>1434</v>
      </c>
      <c r="C14252" s="8" t="n">
        <v>0</v>
      </c>
    </row>
    <row r="14253" spans="1:6">
      <c r="A14253" s="4" t="s">
        <v>3468</v>
      </c>
    </row>
    <row r="14254" spans="1:6">
      <c r="A14254" s="3" t="s">
        <v>1423</v>
      </c>
    </row>
    <row r="14255" spans="1:6">
      <c r="A14255" s="4" t="s">
        <v>1424</v>
      </c>
      <c r="C14255" s="4" t="s">
        <v>3469</v>
      </c>
    </row>
    <row r="14256" spans="1:6">
      <c r="A14256" s="4" t="s">
        <v>1438</v>
      </c>
      <c r="F14256" s="6" t="n">
        <v>0</v>
      </c>
    </row>
    <row r="14257" spans="1:6">
      <c r="A14257" s="4" t="s">
        <v>1440</v>
      </c>
      <c r="F14257" s="6" t="n">
        <v>35499849</v>
      </c>
    </row>
    <row r="14258" spans="1:6">
      <c r="A14258" s="4" t="s">
        <v>1441</v>
      </c>
      <c r="F14258" s="6" t="n">
        <v>0</v>
      </c>
    </row>
    <row r="14259" spans="1:6">
      <c r="A14259" s="4" t="s">
        <v>1442</v>
      </c>
      <c r="B14259" s="4" t="s">
        <v>749</v>
      </c>
      <c r="F14259" s="6" t="n">
        <v>8515631</v>
      </c>
    </row>
    <row r="14260" spans="1:6">
      <c r="A14260" s="4" t="s">
        <v>1443</v>
      </c>
      <c r="F14260" s="6" t="n">
        <v>44015480</v>
      </c>
    </row>
    <row r="14261" spans="1:6">
      <c r="A14261" s="4" t="s">
        <v>1444</v>
      </c>
      <c r="F14261" s="6" t="n">
        <v>0</v>
      </c>
    </row>
    <row r="14262" spans="1:6">
      <c r="A14262" s="4" t="s">
        <v>1426</v>
      </c>
      <c r="C14262" s="8" t="n">
        <v>44015480</v>
      </c>
      <c r="F14262" s="6" t="n">
        <v>44015480</v>
      </c>
    </row>
    <row r="14263" spans="1:6">
      <c r="A14263" s="4" t="s">
        <v>1427</v>
      </c>
      <c r="C14263" s="8" t="n">
        <v>0</v>
      </c>
      <c r="F14263" s="6" t="n">
        <v>0</v>
      </c>
    </row>
    <row r="14264" spans="1:6">
      <c r="A14264" s="4" t="s">
        <v>1428</v>
      </c>
      <c r="C14264" s="6" t="n">
        <v>2013</v>
      </c>
    </row>
    <row r="14265" spans="1:6">
      <c r="A14265" s="3" t="s">
        <v>1429</v>
      </c>
    </row>
    <row r="14266" spans="1:6">
      <c r="A14266" s="4" t="s">
        <v>1430</v>
      </c>
      <c r="C14266" s="8" t="n">
        <v>44015480</v>
      </c>
    </row>
    <row r="14267" spans="1:6">
      <c r="A14267" s="3" t="s">
        <v>1433</v>
      </c>
    </row>
    <row r="14268" spans="1:6">
      <c r="A14268" s="4" t="s">
        <v>1434</v>
      </c>
      <c r="C14268" s="8" t="n">
        <v>0</v>
      </c>
    </row>
    <row r="14269" spans="1:6">
      <c r="A14269" s="4" t="s">
        <v>3470</v>
      </c>
    </row>
    <row r="14270" spans="1:6">
      <c r="A14270" s="3" t="s">
        <v>1423</v>
      </c>
    </row>
    <row r="14271" spans="1:6">
      <c r="A14271" s="4" t="s">
        <v>1424</v>
      </c>
      <c r="C14271" s="4" t="s">
        <v>1425</v>
      </c>
    </row>
    <row r="14272" spans="1:6">
      <c r="A14272" s="4" t="s">
        <v>1438</v>
      </c>
      <c r="F14272" s="6" t="n">
        <v>0</v>
      </c>
    </row>
    <row r="14273" spans="1:6">
      <c r="A14273" s="4" t="s">
        <v>1440</v>
      </c>
      <c r="F14273" s="6" t="n">
        <v>1344809</v>
      </c>
    </row>
    <row r="14274" spans="1:6">
      <c r="A14274" s="4" t="s">
        <v>1441</v>
      </c>
      <c r="F14274" s="6" t="n">
        <v>0</v>
      </c>
    </row>
    <row r="14275" spans="1:6">
      <c r="A14275" s="4" t="s">
        <v>1442</v>
      </c>
      <c r="B14275" s="4" t="s">
        <v>749</v>
      </c>
      <c r="F14275" s="6" t="n">
        <v>0</v>
      </c>
    </row>
    <row r="14276" spans="1:6">
      <c r="A14276" s="4" t="s">
        <v>1443</v>
      </c>
      <c r="F14276" s="6" t="n">
        <v>1344809</v>
      </c>
    </row>
    <row r="14277" spans="1:6">
      <c r="A14277" s="4" t="s">
        <v>1444</v>
      </c>
      <c r="F14277" s="6" t="n">
        <v>0</v>
      </c>
    </row>
    <row r="14278" spans="1:6">
      <c r="A14278" s="4" t="s">
        <v>1426</v>
      </c>
      <c r="C14278" s="8" t="n">
        <v>1344809</v>
      </c>
      <c r="F14278" s="6" t="n">
        <v>1344809</v>
      </c>
    </row>
    <row r="14279" spans="1:6">
      <c r="A14279" s="4" t="s">
        <v>1427</v>
      </c>
      <c r="C14279" s="8" t="n">
        <v>0</v>
      </c>
      <c r="F14279" s="6" t="n">
        <v>0</v>
      </c>
    </row>
    <row r="14280" spans="1:6">
      <c r="A14280" s="4" t="s">
        <v>1428</v>
      </c>
      <c r="C14280" s="6" t="n">
        <v>2012</v>
      </c>
    </row>
    <row r="14281" spans="1:6">
      <c r="A14281" s="3" t="s">
        <v>1429</v>
      </c>
    </row>
    <row r="14282" spans="1:6">
      <c r="A14282" s="4" t="s">
        <v>1430</v>
      </c>
      <c r="C14282" s="8" t="n">
        <v>1344809</v>
      </c>
    </row>
    <row r="14283" spans="1:6">
      <c r="A14283" s="3" t="s">
        <v>1433</v>
      </c>
    </row>
    <row r="14284" spans="1:6">
      <c r="A14284" s="4" t="s">
        <v>1434</v>
      </c>
      <c r="C14284" s="8" t="n">
        <v>0</v>
      </c>
    </row>
    <row r="14285" spans="1:6">
      <c r="A14285" s="4" t="s">
        <v>3471</v>
      </c>
    </row>
    <row r="14286" spans="1:6">
      <c r="A14286" s="3" t="s">
        <v>1423</v>
      </c>
    </row>
    <row r="14287" spans="1:6">
      <c r="A14287" s="4" t="s">
        <v>1424</v>
      </c>
      <c r="C14287" s="4" t="s">
        <v>1425</v>
      </c>
    </row>
    <row r="14288" spans="1:6">
      <c r="A14288" s="4" t="s">
        <v>1438</v>
      </c>
      <c r="F14288" s="6" t="n">
        <v>0</v>
      </c>
    </row>
    <row r="14289" spans="1:6">
      <c r="A14289" s="4" t="s">
        <v>1440</v>
      </c>
      <c r="F14289" s="6" t="n">
        <v>603050</v>
      </c>
    </row>
    <row r="14290" spans="1:6">
      <c r="A14290" s="4" t="s">
        <v>1441</v>
      </c>
      <c r="F14290" s="6" t="n">
        <v>0</v>
      </c>
    </row>
    <row r="14291" spans="1:6">
      <c r="A14291" s="4" t="s">
        <v>1442</v>
      </c>
      <c r="B14291" s="4" t="s">
        <v>749</v>
      </c>
      <c r="F14291" s="6" t="n">
        <v>2049126</v>
      </c>
    </row>
    <row r="14292" spans="1:6">
      <c r="A14292" s="4" t="s">
        <v>1443</v>
      </c>
      <c r="F14292" s="6" t="n">
        <v>2652176</v>
      </c>
    </row>
    <row r="14293" spans="1:6">
      <c r="A14293" s="4" t="s">
        <v>1444</v>
      </c>
      <c r="F14293" s="6" t="n">
        <v>0</v>
      </c>
    </row>
    <row r="14294" spans="1:6">
      <c r="A14294" s="4" t="s">
        <v>1426</v>
      </c>
      <c r="C14294" s="8" t="n">
        <v>2652176</v>
      </c>
      <c r="F14294" s="6" t="n">
        <v>2652176</v>
      </c>
    </row>
    <row r="14295" spans="1:6">
      <c r="A14295" s="4" t="s">
        <v>1427</v>
      </c>
      <c r="C14295" s="8" t="n">
        <v>0</v>
      </c>
      <c r="F14295" s="6" t="n">
        <v>0</v>
      </c>
    </row>
    <row r="14296" spans="1:6">
      <c r="A14296" s="4" t="s">
        <v>1428</v>
      </c>
      <c r="C14296" s="6" t="n">
        <v>2015</v>
      </c>
    </row>
    <row r="14297" spans="1:6">
      <c r="A14297" s="3" t="s">
        <v>1429</v>
      </c>
    </row>
    <row r="14298" spans="1:6">
      <c r="A14298" s="4" t="s">
        <v>1430</v>
      </c>
      <c r="C14298" s="8" t="n">
        <v>2652176</v>
      </c>
    </row>
    <row r="14299" spans="1:6">
      <c r="A14299" s="3" t="s">
        <v>1433</v>
      </c>
    </row>
    <row r="14300" spans="1:6">
      <c r="A14300" s="4" t="s">
        <v>1434</v>
      </c>
      <c r="C14300" s="8" t="n">
        <v>0</v>
      </c>
    </row>
    <row r="14301" spans="1:6">
      <c r="A14301" s="4" t="s">
        <v>3472</v>
      </c>
    </row>
    <row r="14302" spans="1:6">
      <c r="A14302" s="3" t="s">
        <v>1423</v>
      </c>
    </row>
    <row r="14303" spans="1:6">
      <c r="A14303" s="4" t="s">
        <v>1424</v>
      </c>
      <c r="C14303" s="4" t="s">
        <v>1425</v>
      </c>
    </row>
    <row r="14304" spans="1:6">
      <c r="A14304" s="4" t="s">
        <v>1438</v>
      </c>
      <c r="F14304" s="6" t="n">
        <v>0</v>
      </c>
    </row>
    <row r="14305" spans="1:6">
      <c r="A14305" s="4" t="s">
        <v>1440</v>
      </c>
      <c r="F14305" s="6" t="n">
        <v>675499</v>
      </c>
    </row>
    <row r="14306" spans="1:6">
      <c r="A14306" s="4" t="s">
        <v>1441</v>
      </c>
      <c r="F14306" s="6" t="n">
        <v>0</v>
      </c>
    </row>
    <row r="14307" spans="1:6">
      <c r="A14307" s="4" t="s">
        <v>1442</v>
      </c>
      <c r="B14307" s="4" t="s">
        <v>749</v>
      </c>
      <c r="F14307" s="6" t="n">
        <v>297332</v>
      </c>
    </row>
    <row r="14308" spans="1:6">
      <c r="A14308" s="4" t="s">
        <v>1443</v>
      </c>
      <c r="F14308" s="6" t="n">
        <v>972831</v>
      </c>
    </row>
    <row r="14309" spans="1:6">
      <c r="A14309" s="4" t="s">
        <v>1444</v>
      </c>
      <c r="F14309" s="6" t="n">
        <v>0</v>
      </c>
    </row>
    <row r="14310" spans="1:6">
      <c r="A14310" s="4" t="s">
        <v>1426</v>
      </c>
      <c r="C14310" s="8" t="n">
        <v>972831</v>
      </c>
      <c r="F14310" s="6" t="n">
        <v>972831</v>
      </c>
    </row>
    <row r="14311" spans="1:6">
      <c r="A14311" s="4" t="s">
        <v>1427</v>
      </c>
      <c r="C14311" s="8" t="n">
        <v>0</v>
      </c>
      <c r="F14311" s="6" t="n">
        <v>0</v>
      </c>
    </row>
    <row r="14312" spans="1:6">
      <c r="A14312" s="4" t="s">
        <v>1428</v>
      </c>
      <c r="C14312" s="6" t="n">
        <v>2001</v>
      </c>
    </row>
    <row r="14313" spans="1:6">
      <c r="A14313" s="3" t="s">
        <v>1429</v>
      </c>
    </row>
    <row r="14314" spans="1:6">
      <c r="A14314" s="4" t="s">
        <v>1430</v>
      </c>
      <c r="C14314" s="8" t="n">
        <v>972831</v>
      </c>
    </row>
    <row r="14315" spans="1:6">
      <c r="A14315" s="3" t="s">
        <v>1433</v>
      </c>
    </row>
    <row r="14316" spans="1:6">
      <c r="A14316" s="4" t="s">
        <v>1434</v>
      </c>
      <c r="C14316" s="8" t="n">
        <v>0</v>
      </c>
    </row>
    <row r="14317" spans="1:6">
      <c r="A14317" s="4" t="s">
        <v>3473</v>
      </c>
    </row>
    <row r="14318" spans="1:6">
      <c r="A14318" s="3" t="s">
        <v>1423</v>
      </c>
    </row>
    <row r="14319" spans="1:6">
      <c r="A14319" s="4" t="s">
        <v>1424</v>
      </c>
      <c r="C14319" s="4" t="s">
        <v>1892</v>
      </c>
    </row>
    <row r="14320" spans="1:6">
      <c r="A14320" s="4" t="s">
        <v>1438</v>
      </c>
      <c r="F14320" s="6" t="n">
        <v>0</v>
      </c>
    </row>
    <row r="14321" spans="1:6">
      <c r="A14321" s="4" t="s">
        <v>1440</v>
      </c>
      <c r="F14321" s="6" t="n">
        <v>16739632</v>
      </c>
    </row>
    <row r="14322" spans="1:6">
      <c r="A14322" s="4" t="s">
        <v>1441</v>
      </c>
      <c r="F14322" s="6" t="n">
        <v>0</v>
      </c>
    </row>
    <row r="14323" spans="1:6">
      <c r="A14323" s="4" t="s">
        <v>1442</v>
      </c>
      <c r="B14323" s="4" t="s">
        <v>749</v>
      </c>
      <c r="F14323" s="6" t="n">
        <v>10787022</v>
      </c>
    </row>
    <row r="14324" spans="1:6">
      <c r="A14324" s="4" t="s">
        <v>1443</v>
      </c>
      <c r="F14324" s="6" t="n">
        <v>27526654</v>
      </c>
    </row>
    <row r="14325" spans="1:6">
      <c r="A14325" s="4" t="s">
        <v>1444</v>
      </c>
      <c r="F14325" s="6" t="n">
        <v>0</v>
      </c>
    </row>
    <row r="14326" spans="1:6">
      <c r="A14326" s="4" t="s">
        <v>1426</v>
      </c>
      <c r="C14326" s="8" t="n">
        <v>27526654</v>
      </c>
      <c r="F14326" s="6" t="n">
        <v>27526654</v>
      </c>
    </row>
    <row r="14327" spans="1:6">
      <c r="A14327" s="4" t="s">
        <v>1427</v>
      </c>
      <c r="C14327" s="8" t="n">
        <v>0</v>
      </c>
      <c r="F14327" s="6" t="n">
        <v>0</v>
      </c>
    </row>
    <row r="14328" spans="1:6">
      <c r="A14328" s="4" t="s">
        <v>1428</v>
      </c>
      <c r="C14328" s="6" t="n">
        <v>2011</v>
      </c>
    </row>
    <row r="14329" spans="1:6">
      <c r="A14329" s="3" t="s">
        <v>1429</v>
      </c>
    </row>
    <row r="14330" spans="1:6">
      <c r="A14330" s="4" t="s">
        <v>1430</v>
      </c>
      <c r="C14330" s="8" t="n">
        <v>27526654</v>
      </c>
    </row>
    <row r="14331" spans="1:6">
      <c r="A14331" s="3" t="s">
        <v>1433</v>
      </c>
    </row>
    <row r="14332" spans="1:6">
      <c r="A14332" s="4" t="s">
        <v>1434</v>
      </c>
      <c r="C14332" s="8" t="n">
        <v>0</v>
      </c>
    </row>
    <row r="14333" spans="1:6">
      <c r="A14333" s="4" t="s">
        <v>3474</v>
      </c>
    </row>
    <row r="14334" spans="1:6">
      <c r="A14334" s="3" t="s">
        <v>1423</v>
      </c>
    </row>
    <row r="14335" spans="1:6">
      <c r="A14335" s="4" t="s">
        <v>1424</v>
      </c>
      <c r="C14335" s="4" t="s">
        <v>3475</v>
      </c>
    </row>
    <row r="14336" spans="1:6">
      <c r="A14336" s="4" t="s">
        <v>1438</v>
      </c>
      <c r="F14336" s="6" t="n">
        <v>0</v>
      </c>
    </row>
    <row r="14337" spans="1:6">
      <c r="A14337" s="4" t="s">
        <v>1440</v>
      </c>
      <c r="F14337" s="6" t="n">
        <v>6085337</v>
      </c>
    </row>
    <row r="14338" spans="1:6">
      <c r="A14338" s="4" t="s">
        <v>1441</v>
      </c>
      <c r="F14338" s="6" t="n">
        <v>0</v>
      </c>
    </row>
    <row r="14339" spans="1:6">
      <c r="A14339" s="4" t="s">
        <v>1442</v>
      </c>
      <c r="B14339" s="4" t="s">
        <v>749</v>
      </c>
      <c r="F14339" s="6" t="n">
        <v>1164543</v>
      </c>
    </row>
    <row r="14340" spans="1:6">
      <c r="A14340" s="4" t="s">
        <v>1443</v>
      </c>
      <c r="F14340" s="6" t="n">
        <v>7249880</v>
      </c>
    </row>
    <row r="14341" spans="1:6">
      <c r="A14341" s="4" t="s">
        <v>1444</v>
      </c>
      <c r="F14341" s="6" t="n">
        <v>0</v>
      </c>
    </row>
    <row r="14342" spans="1:6">
      <c r="A14342" s="4" t="s">
        <v>1426</v>
      </c>
      <c r="C14342" s="8" t="n">
        <v>7249880</v>
      </c>
      <c r="F14342" s="6" t="n">
        <v>7249880</v>
      </c>
    </row>
    <row r="14343" spans="1:6">
      <c r="A14343" s="4" t="s">
        <v>1427</v>
      </c>
      <c r="C14343" s="8" t="n">
        <v>0</v>
      </c>
      <c r="F14343" s="6" t="n">
        <v>0</v>
      </c>
    </row>
    <row r="14344" spans="1:6">
      <c r="A14344" s="4" t="s">
        <v>1428</v>
      </c>
      <c r="C14344" s="6" t="n">
        <v>2006</v>
      </c>
    </row>
    <row r="14345" spans="1:6">
      <c r="A14345" s="3" t="s">
        <v>1429</v>
      </c>
    </row>
    <row r="14346" spans="1:6">
      <c r="A14346" s="4" t="s">
        <v>1430</v>
      </c>
      <c r="C14346" s="8" t="n">
        <v>7249880</v>
      </c>
    </row>
    <row r="14347" spans="1:6">
      <c r="A14347" s="3" t="s">
        <v>1433</v>
      </c>
    </row>
    <row r="14348" spans="1:6">
      <c r="A14348" s="4" t="s">
        <v>1434</v>
      </c>
      <c r="C14348" s="8" t="n">
        <v>0</v>
      </c>
    </row>
    <row r="14349" spans="1:6">
      <c r="A14349" s="4" t="s">
        <v>3476</v>
      </c>
    </row>
    <row r="14350" spans="1:6">
      <c r="A14350" s="3" t="s">
        <v>1423</v>
      </c>
    </row>
    <row r="14351" spans="1:6">
      <c r="A14351" s="4" t="s">
        <v>1424</v>
      </c>
      <c r="C14351" s="4" t="s">
        <v>3477</v>
      </c>
    </row>
    <row r="14352" spans="1:6">
      <c r="A14352" s="4" t="s">
        <v>1438</v>
      </c>
      <c r="F14352" s="6" t="n">
        <v>0</v>
      </c>
    </row>
    <row r="14353" spans="1:6">
      <c r="A14353" s="4" t="s">
        <v>1440</v>
      </c>
      <c r="F14353" s="6" t="n">
        <v>4667646</v>
      </c>
    </row>
    <row r="14354" spans="1:6">
      <c r="A14354" s="4" t="s">
        <v>1441</v>
      </c>
      <c r="F14354" s="6" t="n">
        <v>0</v>
      </c>
    </row>
    <row r="14355" spans="1:6">
      <c r="A14355" s="4" t="s">
        <v>1442</v>
      </c>
      <c r="B14355" s="4" t="s">
        <v>749</v>
      </c>
      <c r="F14355" s="6" t="n">
        <v>486885</v>
      </c>
    </row>
    <row r="14356" spans="1:6">
      <c r="A14356" s="4" t="s">
        <v>1443</v>
      </c>
      <c r="F14356" s="6" t="n">
        <v>5154531</v>
      </c>
    </row>
    <row r="14357" spans="1:6">
      <c r="A14357" s="4" t="s">
        <v>1444</v>
      </c>
      <c r="F14357" s="6" t="n">
        <v>0</v>
      </c>
    </row>
    <row r="14358" spans="1:6">
      <c r="A14358" s="4" t="s">
        <v>1426</v>
      </c>
      <c r="C14358" s="8" t="n">
        <v>5154531</v>
      </c>
      <c r="F14358" s="6" t="n">
        <v>5154531</v>
      </c>
    </row>
    <row r="14359" spans="1:6">
      <c r="A14359" s="4" t="s">
        <v>1427</v>
      </c>
      <c r="C14359" s="8" t="n">
        <v>0</v>
      </c>
      <c r="F14359" s="6" t="n">
        <v>0</v>
      </c>
    </row>
    <row r="14360" spans="1:6">
      <c r="A14360" s="4" t="s">
        <v>1428</v>
      </c>
      <c r="C14360" s="6" t="n">
        <v>2013</v>
      </c>
    </row>
    <row r="14361" spans="1:6">
      <c r="A14361" s="3" t="s">
        <v>1429</v>
      </c>
    </row>
    <row r="14362" spans="1:6">
      <c r="A14362" s="4" t="s">
        <v>1430</v>
      </c>
      <c r="C14362" s="8" t="n">
        <v>5154531</v>
      </c>
    </row>
    <row r="14363" spans="1:6">
      <c r="A14363" s="3" t="s">
        <v>1433</v>
      </c>
    </row>
    <row r="14364" spans="1:6">
      <c r="A14364" s="4" t="s">
        <v>1434</v>
      </c>
      <c r="C14364" s="8" t="n">
        <v>0</v>
      </c>
    </row>
    <row r="14365" spans="1:6">
      <c r="A14365" s="4" t="s">
        <v>3478</v>
      </c>
    </row>
    <row r="14366" spans="1:6">
      <c r="A14366" s="3" t="s">
        <v>1423</v>
      </c>
    </row>
    <row r="14367" spans="1:6">
      <c r="A14367" s="4" t="s">
        <v>1424</v>
      </c>
      <c r="C14367" s="4" t="s">
        <v>3479</v>
      </c>
    </row>
    <row r="14368" spans="1:6">
      <c r="A14368" s="4" t="s">
        <v>1438</v>
      </c>
      <c r="F14368" s="6" t="n">
        <v>0</v>
      </c>
    </row>
    <row r="14369" spans="1:6">
      <c r="A14369" s="4" t="s">
        <v>1440</v>
      </c>
      <c r="F14369" s="6" t="n">
        <v>427838</v>
      </c>
    </row>
    <row r="14370" spans="1:6">
      <c r="A14370" s="4" t="s">
        <v>1441</v>
      </c>
      <c r="F14370" s="6" t="n">
        <v>0</v>
      </c>
    </row>
    <row r="14371" spans="1:6">
      <c r="A14371" s="4" t="s">
        <v>1442</v>
      </c>
      <c r="B14371" s="4" t="s">
        <v>749</v>
      </c>
      <c r="F14371" s="6" t="n">
        <v>0</v>
      </c>
    </row>
    <row r="14372" spans="1:6">
      <c r="A14372" s="4" t="s">
        <v>1443</v>
      </c>
      <c r="F14372" s="6" t="n">
        <v>434870</v>
      </c>
    </row>
    <row r="14373" spans="1:6">
      <c r="A14373" s="4" t="s">
        <v>1444</v>
      </c>
      <c r="F14373" s="6" t="n">
        <v>0</v>
      </c>
    </row>
    <row r="14374" spans="1:6">
      <c r="A14374" s="4" t="s">
        <v>1426</v>
      </c>
      <c r="C14374" s="8" t="n">
        <v>434870</v>
      </c>
      <c r="F14374" s="6" t="n">
        <v>434870</v>
      </c>
    </row>
    <row r="14375" spans="1:6">
      <c r="A14375" s="4" t="s">
        <v>1427</v>
      </c>
      <c r="C14375" s="8" t="n">
        <v>0</v>
      </c>
      <c r="F14375" s="6" t="n">
        <v>0</v>
      </c>
    </row>
    <row r="14376" spans="1:6">
      <c r="A14376" s="4" t="s">
        <v>1428</v>
      </c>
      <c r="C14376" s="6" t="n">
        <v>2006</v>
      </c>
    </row>
    <row r="14377" spans="1:6">
      <c r="A14377" s="3" t="s">
        <v>1429</v>
      </c>
    </row>
    <row r="14378" spans="1:6">
      <c r="A14378" s="4" t="s">
        <v>1430</v>
      </c>
      <c r="C14378" s="8" t="n">
        <v>434870</v>
      </c>
    </row>
    <row r="14379" spans="1:6">
      <c r="A14379" s="3" t="s">
        <v>1433</v>
      </c>
    </row>
    <row r="14380" spans="1:6">
      <c r="A14380" s="4" t="s">
        <v>1434</v>
      </c>
      <c r="C14380" s="8" t="n">
        <v>0</v>
      </c>
    </row>
    <row r="14381" spans="1:6">
      <c r="A14381" s="4" t="s">
        <v>3480</v>
      </c>
    </row>
    <row r="14382" spans="1:6">
      <c r="A14382" s="3" t="s">
        <v>1423</v>
      </c>
    </row>
    <row r="14383" spans="1:6">
      <c r="A14383" s="4" t="s">
        <v>1424</v>
      </c>
      <c r="C14383" s="4" t="s">
        <v>1926</v>
      </c>
    </row>
    <row r="14384" spans="1:6">
      <c r="A14384" s="4" t="s">
        <v>1438</v>
      </c>
      <c r="F14384" s="6" t="n">
        <v>0</v>
      </c>
    </row>
    <row r="14385" spans="1:6">
      <c r="A14385" s="4" t="s">
        <v>1440</v>
      </c>
      <c r="F14385" s="6" t="n">
        <v>267468</v>
      </c>
    </row>
    <row r="14386" spans="1:6">
      <c r="A14386" s="4" t="s">
        <v>1441</v>
      </c>
      <c r="F14386" s="6" t="n">
        <v>0</v>
      </c>
    </row>
    <row r="14387" spans="1:6">
      <c r="A14387" s="4" t="s">
        <v>1442</v>
      </c>
      <c r="B14387" s="4" t="s">
        <v>749</v>
      </c>
      <c r="F14387" s="6" t="n">
        <v>222069</v>
      </c>
    </row>
    <row r="14388" spans="1:6">
      <c r="A14388" s="4" t="s">
        <v>1443</v>
      </c>
      <c r="F14388" s="6" t="n">
        <v>489537</v>
      </c>
    </row>
    <row r="14389" spans="1:6">
      <c r="A14389" s="4" t="s">
        <v>1444</v>
      </c>
      <c r="F14389" s="6" t="n">
        <v>0</v>
      </c>
    </row>
    <row r="14390" spans="1:6">
      <c r="A14390" s="4" t="s">
        <v>1426</v>
      </c>
      <c r="C14390" s="8" t="n">
        <v>489537</v>
      </c>
      <c r="F14390" s="6" t="n">
        <v>489537</v>
      </c>
    </row>
    <row r="14391" spans="1:6">
      <c r="A14391" s="4" t="s">
        <v>1427</v>
      </c>
      <c r="C14391" s="8" t="n">
        <v>0</v>
      </c>
      <c r="F14391" s="6" t="n">
        <v>0</v>
      </c>
    </row>
    <row r="14392" spans="1:6">
      <c r="A14392" s="4" t="s">
        <v>1428</v>
      </c>
      <c r="C14392" s="6" t="n">
        <v>2004</v>
      </c>
    </row>
    <row r="14393" spans="1:6">
      <c r="A14393" s="3" t="s">
        <v>1429</v>
      </c>
    </row>
    <row r="14394" spans="1:6">
      <c r="A14394" s="4" t="s">
        <v>1430</v>
      </c>
      <c r="C14394" s="8" t="n">
        <v>489537</v>
      </c>
    </row>
    <row r="14395" spans="1:6">
      <c r="A14395" s="3" t="s">
        <v>1433</v>
      </c>
    </row>
    <row r="14396" spans="1:6">
      <c r="A14396" s="4" t="s">
        <v>1434</v>
      </c>
      <c r="C14396" s="8" t="n">
        <v>0</v>
      </c>
    </row>
    <row r="14397" spans="1:6">
      <c r="A14397" s="4" t="s">
        <v>3481</v>
      </c>
    </row>
    <row r="14398" spans="1:6">
      <c r="A14398" s="3" t="s">
        <v>1423</v>
      </c>
    </row>
    <row r="14399" spans="1:6">
      <c r="A14399" s="4" t="s">
        <v>1424</v>
      </c>
      <c r="C14399" s="4" t="s">
        <v>3482</v>
      </c>
    </row>
    <row r="14400" spans="1:6">
      <c r="A14400" s="4" t="s">
        <v>1438</v>
      </c>
      <c r="F14400" s="6" t="n">
        <v>0</v>
      </c>
    </row>
    <row r="14401" spans="1:6">
      <c r="A14401" s="4" t="s">
        <v>1440</v>
      </c>
      <c r="F14401" s="6" t="n">
        <v>12042368</v>
      </c>
    </row>
    <row r="14402" spans="1:6">
      <c r="A14402" s="4" t="s">
        <v>1441</v>
      </c>
      <c r="F14402" s="6" t="n">
        <v>0</v>
      </c>
    </row>
    <row r="14403" spans="1:6">
      <c r="A14403" s="4" t="s">
        <v>1442</v>
      </c>
      <c r="B14403" s="4" t="s">
        <v>749</v>
      </c>
      <c r="F14403" s="6" t="n">
        <v>4671872</v>
      </c>
    </row>
    <row r="14404" spans="1:6">
      <c r="A14404" s="4" t="s">
        <v>1443</v>
      </c>
      <c r="F14404" s="6" t="n">
        <v>16714240</v>
      </c>
    </row>
    <row r="14405" spans="1:6">
      <c r="A14405" s="4" t="s">
        <v>1444</v>
      </c>
      <c r="F14405" s="6" t="n">
        <v>0</v>
      </c>
    </row>
    <row r="14406" spans="1:6">
      <c r="A14406" s="4" t="s">
        <v>1426</v>
      </c>
      <c r="C14406" s="8" t="n">
        <v>16714240</v>
      </c>
      <c r="F14406" s="6" t="n">
        <v>16714240</v>
      </c>
    </row>
    <row r="14407" spans="1:6">
      <c r="A14407" s="4" t="s">
        <v>1427</v>
      </c>
      <c r="C14407" s="8" t="n">
        <v>0</v>
      </c>
      <c r="F14407" s="6" t="n">
        <v>0</v>
      </c>
    </row>
    <row r="14408" spans="1:6">
      <c r="A14408" s="4" t="s">
        <v>1428</v>
      </c>
      <c r="C14408" s="6" t="n">
        <v>2014</v>
      </c>
    </row>
    <row r="14409" spans="1:6">
      <c r="A14409" s="3" t="s">
        <v>1429</v>
      </c>
    </row>
    <row r="14410" spans="1:6">
      <c r="A14410" s="4" t="s">
        <v>1430</v>
      </c>
      <c r="C14410" s="8" t="n">
        <v>16714240</v>
      </c>
    </row>
    <row r="14411" spans="1:6">
      <c r="A14411" s="3" t="s">
        <v>1433</v>
      </c>
    </row>
    <row r="14412" spans="1:6">
      <c r="A14412" s="4" t="s">
        <v>1434</v>
      </c>
      <c r="C14412" s="8" t="n">
        <v>0</v>
      </c>
    </row>
    <row r="14413" spans="1:6">
      <c r="A14413" s="4" t="s">
        <v>3483</v>
      </c>
    </row>
    <row r="14414" spans="1:6">
      <c r="A14414" s="3" t="s">
        <v>1423</v>
      </c>
    </row>
    <row r="14415" spans="1:6">
      <c r="A14415" s="4" t="s">
        <v>1424</v>
      </c>
      <c r="C14415" s="4" t="s">
        <v>1968</v>
      </c>
    </row>
    <row r="14416" spans="1:6">
      <c r="A14416" s="4" t="s">
        <v>1438</v>
      </c>
      <c r="F14416" s="6" t="n">
        <v>0</v>
      </c>
    </row>
    <row r="14417" spans="1:6">
      <c r="A14417" s="4" t="s">
        <v>1440</v>
      </c>
      <c r="F14417" s="6" t="n">
        <v>11203594</v>
      </c>
    </row>
    <row r="14418" spans="1:6">
      <c r="A14418" s="4" t="s">
        <v>1441</v>
      </c>
      <c r="F14418" s="6" t="n">
        <v>0</v>
      </c>
    </row>
    <row r="14419" spans="1:6">
      <c r="A14419" s="4" t="s">
        <v>1442</v>
      </c>
      <c r="B14419" s="4" t="s">
        <v>749</v>
      </c>
      <c r="F14419" s="6" t="n">
        <v>703833</v>
      </c>
    </row>
    <row r="14420" spans="1:6">
      <c r="A14420" s="4" t="s">
        <v>1443</v>
      </c>
      <c r="F14420" s="6" t="n">
        <v>11907427</v>
      </c>
    </row>
    <row r="14421" spans="1:6">
      <c r="A14421" s="4" t="s">
        <v>1444</v>
      </c>
      <c r="F14421" s="6" t="n">
        <v>0</v>
      </c>
    </row>
    <row r="14422" spans="1:6">
      <c r="A14422" s="4" t="s">
        <v>1426</v>
      </c>
      <c r="C14422" s="8" t="n">
        <v>11907427</v>
      </c>
      <c r="F14422" s="6" t="n">
        <v>11907427</v>
      </c>
    </row>
    <row r="14423" spans="1:6">
      <c r="A14423" s="4" t="s">
        <v>1427</v>
      </c>
      <c r="C14423" s="8" t="n">
        <v>0</v>
      </c>
      <c r="F14423" s="6" t="n">
        <v>0</v>
      </c>
    </row>
    <row r="14424" spans="1:6">
      <c r="A14424" s="4" t="s">
        <v>1428</v>
      </c>
      <c r="C14424" s="6" t="n">
        <v>2013</v>
      </c>
    </row>
    <row r="14425" spans="1:6">
      <c r="A14425" s="3" t="s">
        <v>1429</v>
      </c>
    </row>
    <row r="14426" spans="1:6">
      <c r="A14426" s="4" t="s">
        <v>1430</v>
      </c>
      <c r="C14426" s="8" t="n">
        <v>11907427</v>
      </c>
    </row>
    <row r="14427" spans="1:6">
      <c r="A14427" s="3" t="s">
        <v>1433</v>
      </c>
    </row>
    <row r="14428" spans="1:6">
      <c r="A14428" s="4" t="s">
        <v>1434</v>
      </c>
      <c r="C14428" s="8" t="n">
        <v>0</v>
      </c>
    </row>
    <row r="14429" spans="1:6">
      <c r="A14429" s="4" t="s">
        <v>3484</v>
      </c>
    </row>
    <row r="14430" spans="1:6">
      <c r="A14430" s="3" t="s">
        <v>1423</v>
      </c>
    </row>
    <row r="14431" spans="1:6">
      <c r="A14431" s="4" t="s">
        <v>1424</v>
      </c>
      <c r="C14431" s="4" t="s">
        <v>1968</v>
      </c>
    </row>
    <row r="14432" spans="1:6">
      <c r="A14432" s="4" t="s">
        <v>1438</v>
      </c>
      <c r="F14432" s="6" t="n">
        <v>0</v>
      </c>
    </row>
    <row r="14433" spans="1:6">
      <c r="A14433" s="4" t="s">
        <v>1440</v>
      </c>
      <c r="F14433" s="6" t="n">
        <v>8237744</v>
      </c>
    </row>
    <row r="14434" spans="1:6">
      <c r="A14434" s="4" t="s">
        <v>1441</v>
      </c>
      <c r="F14434" s="6" t="n">
        <v>0</v>
      </c>
    </row>
    <row r="14435" spans="1:6">
      <c r="A14435" s="4" t="s">
        <v>1442</v>
      </c>
      <c r="B14435" s="4" t="s">
        <v>749</v>
      </c>
      <c r="F14435" s="6" t="n">
        <v>3943</v>
      </c>
    </row>
    <row r="14436" spans="1:6">
      <c r="A14436" s="4" t="s">
        <v>1443</v>
      </c>
      <c r="F14436" s="6" t="n">
        <v>8241687</v>
      </c>
    </row>
    <row r="14437" spans="1:6">
      <c r="A14437" s="4" t="s">
        <v>1444</v>
      </c>
      <c r="F14437" s="6" t="n">
        <v>0</v>
      </c>
    </row>
    <row r="14438" spans="1:6">
      <c r="A14438" s="4" t="s">
        <v>1426</v>
      </c>
      <c r="C14438" s="8" t="n">
        <v>8241687</v>
      </c>
      <c r="F14438" s="6" t="n">
        <v>8241687</v>
      </c>
    </row>
    <row r="14439" spans="1:6">
      <c r="A14439" s="4" t="s">
        <v>1427</v>
      </c>
      <c r="C14439" s="8" t="n">
        <v>0</v>
      </c>
      <c r="F14439" s="6" t="n">
        <v>0</v>
      </c>
    </row>
    <row r="14440" spans="1:6">
      <c r="A14440" s="4" t="s">
        <v>1428</v>
      </c>
      <c r="C14440" s="6" t="n">
        <v>2007</v>
      </c>
    </row>
    <row r="14441" spans="1:6">
      <c r="A14441" s="3" t="s">
        <v>1429</v>
      </c>
    </row>
    <row r="14442" spans="1:6">
      <c r="A14442" s="4" t="s">
        <v>1430</v>
      </c>
      <c r="C14442" s="8" t="n">
        <v>8241687</v>
      </c>
    </row>
    <row r="14443" spans="1:6">
      <c r="A14443" s="3" t="s">
        <v>1433</v>
      </c>
    </row>
    <row r="14444" spans="1:6">
      <c r="A14444" s="4" t="s">
        <v>1434</v>
      </c>
      <c r="C14444" s="8" t="n">
        <v>0</v>
      </c>
    </row>
    <row r="14445" spans="1:6">
      <c r="A14445" s="4" t="s">
        <v>3485</v>
      </c>
    </row>
    <row r="14446" spans="1:6">
      <c r="A14446" s="3" t="s">
        <v>1423</v>
      </c>
    </row>
    <row r="14447" spans="1:6">
      <c r="A14447" s="4" t="s">
        <v>1424</v>
      </c>
      <c r="C14447" s="4" t="s">
        <v>3486</v>
      </c>
    </row>
    <row r="14448" spans="1:6">
      <c r="A14448" s="4" t="s">
        <v>1438</v>
      </c>
      <c r="F14448" s="6" t="n">
        <v>0</v>
      </c>
    </row>
    <row r="14449" spans="1:6">
      <c r="A14449" s="4" t="s">
        <v>1440</v>
      </c>
      <c r="F14449" s="6" t="n">
        <v>4893300</v>
      </c>
    </row>
    <row r="14450" spans="1:6">
      <c r="A14450" s="4" t="s">
        <v>1441</v>
      </c>
      <c r="F14450" s="6" t="n">
        <v>0</v>
      </c>
    </row>
    <row r="14451" spans="1:6">
      <c r="A14451" s="4" t="s">
        <v>1442</v>
      </c>
      <c r="B14451" s="4" t="s">
        <v>749</v>
      </c>
      <c r="F14451" s="6" t="n">
        <v>662231</v>
      </c>
    </row>
    <row r="14452" spans="1:6">
      <c r="A14452" s="4" t="s">
        <v>1443</v>
      </c>
      <c r="F14452" s="6" t="n">
        <v>5555531</v>
      </c>
    </row>
    <row r="14453" spans="1:6">
      <c r="A14453" s="4" t="s">
        <v>1444</v>
      </c>
      <c r="F14453" s="6" t="n">
        <v>0</v>
      </c>
    </row>
    <row r="14454" spans="1:6">
      <c r="A14454" s="4" t="s">
        <v>1426</v>
      </c>
      <c r="C14454" s="8" t="n">
        <v>5555531</v>
      </c>
      <c r="F14454" s="6" t="n">
        <v>5555531</v>
      </c>
    </row>
    <row r="14455" spans="1:6">
      <c r="A14455" s="4" t="s">
        <v>1427</v>
      </c>
      <c r="C14455" s="8" t="n">
        <v>0</v>
      </c>
      <c r="F14455" s="6" t="n">
        <v>0</v>
      </c>
    </row>
    <row r="14456" spans="1:6">
      <c r="A14456" s="4" t="s">
        <v>1428</v>
      </c>
      <c r="C14456" s="6" t="n">
        <v>2015</v>
      </c>
    </row>
    <row r="14457" spans="1:6">
      <c r="A14457" s="3" t="s">
        <v>1429</v>
      </c>
    </row>
    <row r="14458" spans="1:6">
      <c r="A14458" s="4" t="s">
        <v>1430</v>
      </c>
      <c r="C14458" s="8" t="n">
        <v>5555531</v>
      </c>
    </row>
    <row r="14459" spans="1:6">
      <c r="A14459" s="3" t="s">
        <v>1433</v>
      </c>
    </row>
    <row r="14460" spans="1:6">
      <c r="A14460" s="4" t="s">
        <v>1434</v>
      </c>
      <c r="C14460" s="8" t="n">
        <v>0</v>
      </c>
    </row>
    <row r="14461" spans="1:6">
      <c r="A14461" s="4" t="s">
        <v>3487</v>
      </c>
    </row>
    <row r="14462" spans="1:6">
      <c r="A14462" s="3" t="s">
        <v>1423</v>
      </c>
    </row>
    <row r="14463" spans="1:6">
      <c r="A14463" s="4" t="s">
        <v>1424</v>
      </c>
      <c r="C14463" s="4" t="s">
        <v>3431</v>
      </c>
    </row>
    <row r="14464" spans="1:6">
      <c r="A14464" s="4" t="s">
        <v>1438</v>
      </c>
      <c r="F14464" s="6" t="n">
        <v>0</v>
      </c>
    </row>
    <row r="14465" spans="1:6">
      <c r="A14465" s="4" t="s">
        <v>1440</v>
      </c>
      <c r="F14465" s="6" t="n">
        <v>148314</v>
      </c>
    </row>
    <row r="14466" spans="1:6">
      <c r="A14466" s="4" t="s">
        <v>1441</v>
      </c>
      <c r="F14466" s="6" t="n">
        <v>0</v>
      </c>
    </row>
    <row r="14467" spans="1:6">
      <c r="A14467" s="4" t="s">
        <v>1442</v>
      </c>
      <c r="B14467" s="4" t="s">
        <v>749</v>
      </c>
      <c r="F14467" s="6" t="n">
        <v>21442</v>
      </c>
    </row>
    <row r="14468" spans="1:6">
      <c r="A14468" s="4" t="s">
        <v>1443</v>
      </c>
      <c r="F14468" s="6" t="n">
        <v>169756</v>
      </c>
    </row>
    <row r="14469" spans="1:6">
      <c r="A14469" s="4" t="s">
        <v>1444</v>
      </c>
      <c r="F14469" s="6" t="n">
        <v>0</v>
      </c>
    </row>
    <row r="14470" spans="1:6">
      <c r="A14470" s="4" t="s">
        <v>1426</v>
      </c>
      <c r="C14470" s="8" t="n">
        <v>169756</v>
      </c>
      <c r="F14470" s="6" t="n">
        <v>169756</v>
      </c>
    </row>
    <row r="14471" spans="1:6">
      <c r="A14471" s="4" t="s">
        <v>1427</v>
      </c>
      <c r="C14471" s="8" t="n">
        <v>0</v>
      </c>
      <c r="F14471" s="6" t="n">
        <v>0</v>
      </c>
    </row>
    <row r="14472" spans="1:6">
      <c r="A14472" s="4" t="s">
        <v>1428</v>
      </c>
      <c r="C14472" s="6" t="n">
        <v>1996</v>
      </c>
    </row>
    <row r="14473" spans="1:6">
      <c r="A14473" s="3" t="s">
        <v>1429</v>
      </c>
    </row>
    <row r="14474" spans="1:6">
      <c r="A14474" s="4" t="s">
        <v>1430</v>
      </c>
      <c r="C14474" s="8" t="n">
        <v>169756</v>
      </c>
    </row>
    <row r="14475" spans="1:6">
      <c r="A14475" s="3" t="s">
        <v>1433</v>
      </c>
    </row>
    <row r="14476" spans="1:6">
      <c r="A14476" s="4" t="s">
        <v>1434</v>
      </c>
      <c r="C14476" s="8" t="n">
        <v>0</v>
      </c>
    </row>
    <row r="14477" spans="1:6">
      <c r="A14477" s="4" t="s">
        <v>3488</v>
      </c>
    </row>
    <row r="14478" spans="1:6">
      <c r="A14478" s="3" t="s">
        <v>1423</v>
      </c>
    </row>
    <row r="14479" spans="1:6">
      <c r="A14479" s="4" t="s">
        <v>1424</v>
      </c>
      <c r="C14479" s="4" t="s">
        <v>2062</v>
      </c>
    </row>
    <row r="14480" spans="1:6">
      <c r="A14480" s="4" t="s">
        <v>1438</v>
      </c>
      <c r="F14480" s="6" t="n">
        <v>0</v>
      </c>
    </row>
    <row r="14481" spans="1:6">
      <c r="A14481" s="4" t="s">
        <v>1440</v>
      </c>
      <c r="F14481" s="6" t="n">
        <v>6176464</v>
      </c>
    </row>
    <row r="14482" spans="1:6">
      <c r="A14482" s="4" t="s">
        <v>1441</v>
      </c>
      <c r="F14482" s="6" t="n">
        <v>0</v>
      </c>
    </row>
    <row r="14483" spans="1:6">
      <c r="A14483" s="4" t="s">
        <v>1442</v>
      </c>
      <c r="B14483" s="4" t="s">
        <v>749</v>
      </c>
      <c r="F14483" s="6" t="n">
        <v>2176777</v>
      </c>
    </row>
    <row r="14484" spans="1:6">
      <c r="A14484" s="4" t="s">
        <v>1443</v>
      </c>
      <c r="F14484" s="6" t="n">
        <v>8353241</v>
      </c>
    </row>
    <row r="14485" spans="1:6">
      <c r="A14485" s="4" t="s">
        <v>1444</v>
      </c>
      <c r="F14485" s="6" t="n">
        <v>0</v>
      </c>
    </row>
    <row r="14486" spans="1:6">
      <c r="A14486" s="4" t="s">
        <v>1426</v>
      </c>
      <c r="C14486" s="8" t="n">
        <v>8353241</v>
      </c>
      <c r="F14486" s="6" t="n">
        <v>8353241</v>
      </c>
    </row>
    <row r="14487" spans="1:6">
      <c r="A14487" s="4" t="s">
        <v>1427</v>
      </c>
      <c r="C14487" s="8" t="n">
        <v>0</v>
      </c>
      <c r="F14487" s="6" t="n">
        <v>0</v>
      </c>
    </row>
    <row r="14488" spans="1:6">
      <c r="A14488" s="4" t="s">
        <v>1428</v>
      </c>
      <c r="C14488" s="6" t="n">
        <v>2005</v>
      </c>
    </row>
    <row r="14489" spans="1:6">
      <c r="A14489" s="3" t="s">
        <v>1429</v>
      </c>
    </row>
    <row r="14490" spans="1:6">
      <c r="A14490" s="4" t="s">
        <v>1430</v>
      </c>
      <c r="C14490" s="8" t="n">
        <v>8353241</v>
      </c>
    </row>
    <row r="14491" spans="1:6">
      <c r="A14491" s="3" t="s">
        <v>1433</v>
      </c>
    </row>
    <row r="14492" spans="1:6">
      <c r="A14492" s="4" t="s">
        <v>1434</v>
      </c>
      <c r="C14492" s="8" t="n">
        <v>0</v>
      </c>
    </row>
    <row r="14493" spans="1:6">
      <c r="A14493" s="4" t="s">
        <v>3489</v>
      </c>
    </row>
    <row r="14494" spans="1:6">
      <c r="A14494" s="3" t="s">
        <v>1423</v>
      </c>
    </row>
    <row r="14495" spans="1:6">
      <c r="A14495" s="4" t="s">
        <v>1424</v>
      </c>
      <c r="C14495" s="4" t="s">
        <v>2082</v>
      </c>
    </row>
    <row r="14496" spans="1:6">
      <c r="A14496" s="4" t="s">
        <v>1438</v>
      </c>
      <c r="F14496" s="6" t="n">
        <v>0</v>
      </c>
    </row>
    <row r="14497" spans="1:6">
      <c r="A14497" s="4" t="s">
        <v>1440</v>
      </c>
      <c r="F14497" s="6" t="n">
        <v>2715714</v>
      </c>
    </row>
    <row r="14498" spans="1:6">
      <c r="A14498" s="4" t="s">
        <v>1441</v>
      </c>
      <c r="F14498" s="6" t="n">
        <v>0</v>
      </c>
    </row>
    <row r="14499" spans="1:6">
      <c r="A14499" s="4" t="s">
        <v>1442</v>
      </c>
      <c r="B14499" s="4" t="s">
        <v>749</v>
      </c>
      <c r="F14499" s="6" t="n">
        <v>813499</v>
      </c>
    </row>
    <row r="14500" spans="1:6">
      <c r="A14500" s="4" t="s">
        <v>1443</v>
      </c>
      <c r="F14500" s="6" t="n">
        <v>3529213</v>
      </c>
    </row>
    <row r="14501" spans="1:6">
      <c r="A14501" s="4" t="s">
        <v>1444</v>
      </c>
      <c r="F14501" s="6" t="n">
        <v>0</v>
      </c>
    </row>
    <row r="14502" spans="1:6">
      <c r="A14502" s="4" t="s">
        <v>1426</v>
      </c>
      <c r="C14502" s="8" t="n">
        <v>3529213</v>
      </c>
      <c r="F14502" s="6" t="n">
        <v>3529213</v>
      </c>
    </row>
    <row r="14503" spans="1:6">
      <c r="A14503" s="4" t="s">
        <v>1427</v>
      </c>
      <c r="C14503" s="8" t="n">
        <v>0</v>
      </c>
      <c r="F14503" s="6" t="n">
        <v>0</v>
      </c>
    </row>
    <row r="14504" spans="1:6">
      <c r="A14504" s="4" t="s">
        <v>1428</v>
      </c>
      <c r="C14504" s="6" t="n">
        <v>2006</v>
      </c>
    </row>
    <row r="14505" spans="1:6">
      <c r="A14505" s="3" t="s">
        <v>1429</v>
      </c>
    </row>
    <row r="14506" spans="1:6">
      <c r="A14506" s="4" t="s">
        <v>1430</v>
      </c>
      <c r="C14506" s="8" t="n">
        <v>3529213</v>
      </c>
    </row>
    <row r="14507" spans="1:6">
      <c r="A14507" s="3" t="s">
        <v>1433</v>
      </c>
    </row>
    <row r="14508" spans="1:6">
      <c r="A14508" s="4" t="s">
        <v>1434</v>
      </c>
      <c r="C14508" s="8" t="n">
        <v>0</v>
      </c>
    </row>
    <row r="14509" spans="1:6">
      <c r="A14509" s="4" t="s">
        <v>3490</v>
      </c>
    </row>
    <row r="14510" spans="1:6">
      <c r="A14510" s="3" t="s">
        <v>1423</v>
      </c>
    </row>
    <row r="14511" spans="1:6">
      <c r="A14511" s="4" t="s">
        <v>1424</v>
      </c>
      <c r="C14511" s="4" t="s">
        <v>2093</v>
      </c>
    </row>
    <row r="14512" spans="1:6">
      <c r="A14512" s="4" t="s">
        <v>1438</v>
      </c>
      <c r="F14512" s="6" t="n">
        <v>0</v>
      </c>
    </row>
    <row r="14513" spans="1:6">
      <c r="A14513" s="4" t="s">
        <v>1440</v>
      </c>
      <c r="F14513" s="6" t="n">
        <v>180136</v>
      </c>
    </row>
    <row r="14514" spans="1:6">
      <c r="A14514" s="4" t="s">
        <v>1441</v>
      </c>
      <c r="F14514" s="6" t="n">
        <v>0</v>
      </c>
    </row>
    <row r="14515" spans="1:6">
      <c r="A14515" s="4" t="s">
        <v>1442</v>
      </c>
      <c r="B14515" s="4" t="s">
        <v>749</v>
      </c>
      <c r="F14515" s="6" t="n">
        <v>30114</v>
      </c>
    </row>
    <row r="14516" spans="1:6">
      <c r="A14516" s="4" t="s">
        <v>1443</v>
      </c>
      <c r="F14516" s="6" t="n">
        <v>210250</v>
      </c>
    </row>
    <row r="14517" spans="1:6">
      <c r="A14517" s="4" t="s">
        <v>1444</v>
      </c>
      <c r="F14517" s="6" t="n">
        <v>0</v>
      </c>
    </row>
    <row r="14518" spans="1:6">
      <c r="A14518" s="4" t="s">
        <v>1426</v>
      </c>
      <c r="C14518" s="8" t="n">
        <v>210250</v>
      </c>
      <c r="F14518" s="6" t="n">
        <v>210250</v>
      </c>
    </row>
    <row r="14519" spans="1:6">
      <c r="A14519" s="4" t="s">
        <v>1427</v>
      </c>
      <c r="C14519" s="8" t="n">
        <v>0</v>
      </c>
      <c r="F14519" s="6" t="n">
        <v>0</v>
      </c>
    </row>
    <row r="14520" spans="1:6">
      <c r="A14520" s="4" t="s">
        <v>1428</v>
      </c>
      <c r="C14520" s="6" t="n">
        <v>2000</v>
      </c>
    </row>
    <row r="14521" spans="1:6">
      <c r="A14521" s="3" t="s">
        <v>1429</v>
      </c>
    </row>
    <row r="14522" spans="1:6">
      <c r="A14522" s="4" t="s">
        <v>1430</v>
      </c>
      <c r="C14522" s="8" t="n">
        <v>210250</v>
      </c>
    </row>
    <row r="14523" spans="1:6">
      <c r="A14523" s="3" t="s">
        <v>1433</v>
      </c>
    </row>
    <row r="14524" spans="1:6">
      <c r="A14524" s="4" t="s">
        <v>1434</v>
      </c>
      <c r="C14524" s="8" t="n">
        <v>0</v>
      </c>
    </row>
    <row r="14525" spans="1:6">
      <c r="A14525" s="4" t="s">
        <v>3491</v>
      </c>
    </row>
    <row r="14526" spans="1:6">
      <c r="A14526" s="3" t="s">
        <v>1423</v>
      </c>
    </row>
    <row r="14527" spans="1:6">
      <c r="A14527" s="4" t="s">
        <v>1424</v>
      </c>
      <c r="C14527" s="4" t="s">
        <v>2093</v>
      </c>
    </row>
    <row r="14528" spans="1:6">
      <c r="A14528" s="4" t="s">
        <v>1438</v>
      </c>
      <c r="F14528" s="6" t="n">
        <v>0</v>
      </c>
    </row>
    <row r="14529" spans="1:6">
      <c r="A14529" s="4" t="s">
        <v>1440</v>
      </c>
      <c r="F14529" s="6" t="n">
        <v>3289423</v>
      </c>
    </row>
    <row r="14530" spans="1:6">
      <c r="A14530" s="4" t="s">
        <v>1441</v>
      </c>
      <c r="F14530" s="6" t="n">
        <v>0</v>
      </c>
    </row>
    <row r="14531" spans="1:6">
      <c r="A14531" s="4" t="s">
        <v>1442</v>
      </c>
      <c r="B14531" s="4" t="s">
        <v>749</v>
      </c>
      <c r="F14531" s="6" t="n">
        <v>4950267</v>
      </c>
    </row>
    <row r="14532" spans="1:6">
      <c r="A14532" s="4" t="s">
        <v>1443</v>
      </c>
      <c r="F14532" s="6" t="n">
        <v>8239690</v>
      </c>
    </row>
    <row r="14533" spans="1:6">
      <c r="A14533" s="4" t="s">
        <v>1444</v>
      </c>
      <c r="F14533" s="6" t="n">
        <v>0</v>
      </c>
    </row>
    <row r="14534" spans="1:6">
      <c r="A14534" s="4" t="s">
        <v>1426</v>
      </c>
      <c r="C14534" s="8" t="n">
        <v>8239690</v>
      </c>
      <c r="F14534" s="6" t="n">
        <v>8239690</v>
      </c>
    </row>
    <row r="14535" spans="1:6">
      <c r="A14535" s="4" t="s">
        <v>1427</v>
      </c>
      <c r="C14535" s="8" t="n">
        <v>0</v>
      </c>
      <c r="F14535" s="6" t="n">
        <v>0</v>
      </c>
    </row>
    <row r="14536" spans="1:6">
      <c r="A14536" s="4" t="s">
        <v>1428</v>
      </c>
      <c r="C14536" s="6" t="n">
        <v>2006</v>
      </c>
    </row>
    <row r="14537" spans="1:6">
      <c r="A14537" s="3" t="s">
        <v>1429</v>
      </c>
    </row>
    <row r="14538" spans="1:6">
      <c r="A14538" s="4" t="s">
        <v>1430</v>
      </c>
      <c r="C14538" s="8" t="n">
        <v>8239690</v>
      </c>
    </row>
    <row r="14539" spans="1:6">
      <c r="A14539" s="3" t="s">
        <v>1433</v>
      </c>
    </row>
    <row r="14540" spans="1:6">
      <c r="A14540" s="4" t="s">
        <v>1434</v>
      </c>
      <c r="C14540" s="8" t="n">
        <v>0</v>
      </c>
    </row>
    <row r="14541" spans="1:6">
      <c r="A14541" s="4" t="s">
        <v>3492</v>
      </c>
    </row>
    <row r="14542" spans="1:6">
      <c r="A14542" s="3" t="s">
        <v>1423</v>
      </c>
    </row>
    <row r="14543" spans="1:6">
      <c r="A14543" s="4" t="s">
        <v>1424</v>
      </c>
      <c r="C14543" s="4" t="s">
        <v>2093</v>
      </c>
    </row>
    <row r="14544" spans="1:6">
      <c r="A14544" s="4" t="s">
        <v>1438</v>
      </c>
      <c r="F14544" s="6" t="n">
        <v>0</v>
      </c>
    </row>
    <row r="14545" spans="1:6">
      <c r="A14545" s="4" t="s">
        <v>1440</v>
      </c>
      <c r="F14545" s="6" t="n">
        <v>1995375</v>
      </c>
    </row>
    <row r="14546" spans="1:6">
      <c r="A14546" s="4" t="s">
        <v>1441</v>
      </c>
      <c r="F14546" s="6" t="n">
        <v>0</v>
      </c>
    </row>
    <row r="14547" spans="1:6">
      <c r="A14547" s="4" t="s">
        <v>1442</v>
      </c>
      <c r="B14547" s="4" t="s">
        <v>749</v>
      </c>
      <c r="F14547" s="6" t="n">
        <v>338629</v>
      </c>
    </row>
    <row r="14548" spans="1:6">
      <c r="A14548" s="4" t="s">
        <v>1443</v>
      </c>
      <c r="F14548" s="6" t="n">
        <v>2334004</v>
      </c>
    </row>
    <row r="14549" spans="1:6">
      <c r="A14549" s="4" t="s">
        <v>1444</v>
      </c>
      <c r="F14549" s="6" t="n">
        <v>0</v>
      </c>
    </row>
    <row r="14550" spans="1:6">
      <c r="A14550" s="4" t="s">
        <v>1426</v>
      </c>
      <c r="C14550" s="8" t="n">
        <v>2334004</v>
      </c>
      <c r="F14550" s="6" t="n">
        <v>2334004</v>
      </c>
    </row>
    <row r="14551" spans="1:6">
      <c r="A14551" s="4" t="s">
        <v>1427</v>
      </c>
      <c r="C14551" s="8" t="n">
        <v>0</v>
      </c>
      <c r="F14551" s="6" t="n">
        <v>0</v>
      </c>
    </row>
    <row r="14552" spans="1:6">
      <c r="A14552" s="4" t="s">
        <v>1428</v>
      </c>
      <c r="C14552" s="6" t="n">
        <v>2007</v>
      </c>
    </row>
    <row r="14553" spans="1:6">
      <c r="A14553" s="3" t="s">
        <v>1429</v>
      </c>
    </row>
    <row r="14554" spans="1:6">
      <c r="A14554" s="4" t="s">
        <v>1430</v>
      </c>
      <c r="C14554" s="8" t="n">
        <v>2334004</v>
      </c>
    </row>
    <row r="14555" spans="1:6">
      <c r="A14555" s="3" t="s">
        <v>1433</v>
      </c>
    </row>
    <row r="14556" spans="1:6">
      <c r="A14556" s="4" t="s">
        <v>1434</v>
      </c>
      <c r="C14556" s="6" t="n">
        <v>0</v>
      </c>
    </row>
    <row r="14557" spans="1:6">
      <c r="A14557" s="4" t="s">
        <v>3493</v>
      </c>
    </row>
    <row r="14558" spans="1:6">
      <c r="A14558" s="3" t="s">
        <v>1423</v>
      </c>
    </row>
    <row r="14559" spans="1:6">
      <c r="A14559" s="4" t="s">
        <v>1438</v>
      </c>
      <c r="F14559" s="6" t="n">
        <v>0</v>
      </c>
    </row>
    <row r="14560" spans="1:6">
      <c r="A14560" s="4" t="s">
        <v>1440</v>
      </c>
      <c r="F14560" s="6" t="n">
        <v>251940264</v>
      </c>
    </row>
    <row r="14561" spans="1:6">
      <c r="A14561" s="4" t="s">
        <v>1441</v>
      </c>
      <c r="F14561" s="6" t="n">
        <v>0</v>
      </c>
    </row>
    <row r="14562" spans="1:6">
      <c r="A14562" s="4" t="s">
        <v>1442</v>
      </c>
      <c r="B14562" s="4" t="s">
        <v>749</v>
      </c>
      <c r="F14562" s="6" t="n">
        <v>69213501</v>
      </c>
    </row>
    <row r="14563" spans="1:6">
      <c r="A14563" s="4" t="s">
        <v>1443</v>
      </c>
      <c r="F14563" s="6" t="n">
        <v>336966826</v>
      </c>
    </row>
    <row r="14564" spans="1:6">
      <c r="A14564" s="4" t="s">
        <v>1444</v>
      </c>
      <c r="F14564" s="6" t="n">
        <v>0</v>
      </c>
    </row>
    <row r="14565" spans="1:6">
      <c r="A14565" s="4" t="s">
        <v>1426</v>
      </c>
      <c r="C14565" s="6" t="n">
        <v>336966826</v>
      </c>
      <c r="F14565" s="6" t="n">
        <v>336966826</v>
      </c>
    </row>
    <row r="14566" spans="1:6">
      <c r="A14566" s="4" t="s">
        <v>1427</v>
      </c>
      <c r="C14566" s="6" t="n">
        <v>0</v>
      </c>
      <c r="F14566" s="8" t="n">
        <v>0</v>
      </c>
    </row>
    <row r="14567" spans="1:6">
      <c r="A14567" s="3" t="s">
        <v>1429</v>
      </c>
    </row>
    <row r="14568" spans="1:6">
      <c r="A14568" s="4" t="s">
        <v>1430</v>
      </c>
      <c r="C14568" s="6" t="n">
        <v>336966826</v>
      </c>
    </row>
    <row r="14569" spans="1:6">
      <c r="A14569" s="3" t="s">
        <v>1433</v>
      </c>
    </row>
    <row r="14570" spans="1:6">
      <c r="A14570" s="4" t="s">
        <v>1434</v>
      </c>
      <c r="C14570" s="8" t="n">
        <v>0</v>
      </c>
    </row>
    <row r="14571" spans="1:6">
      <c r="A14571" t="n"/>
    </row>
    <row r="14572" spans="1:6">
      <c r="A14572" s="4" t="s">
        <v>156</v>
      </c>
      <c r="B14572" s="4" t="s">
        <v>3494</v>
      </c>
    </row>
    <row r="14573" spans="1:6">
      <c r="A14573" s="4" t="s">
        <v>749</v>
      </c>
      <c r="B14573" s="4" t="s">
        <v>3495</v>
      </c>
    </row>
    <row r="14574" spans="1:6">
      <c r="A14574" s="4" t="s">
        <v>742</v>
      </c>
      <c r="B14574" s="4" t="s">
        <v>3496</v>
      </c>
    </row>
  </sheetData>
  <mergeCells count="6">
    <mergeCell ref="A1:B2"/>
    <mergeCell ref="C1:E1"/>
    <mergeCell ref="A14571:E14571"/>
    <mergeCell ref="B14572:E14572"/>
    <mergeCell ref="B14573:E14573"/>
    <mergeCell ref="B14574:E1457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184927</v>
      </c>
      <c r="C3" s="8" t="n">
        <v>1188774</v>
      </c>
    </row>
    <row r="4" spans="1:3">
      <c r="A4" s="4" t="s">
        <v>35</v>
      </c>
      <c r="B4" s="6" t="n">
        <v>5131648</v>
      </c>
      <c r="C4" s="6" t="n">
        <v>5339314</v>
      </c>
    </row>
    <row r="5" spans="1:3">
      <c r="A5" s="4" t="s">
        <v>36</v>
      </c>
      <c r="B5" s="6" t="n">
        <v>-1148928</v>
      </c>
      <c r="C5" s="6" t="n">
        <v>-1182129</v>
      </c>
    </row>
    <row r="6" spans="1:3">
      <c r="A6" s="4" t="s">
        <v>37</v>
      </c>
      <c r="B6" s="6" t="n">
        <v>5167647</v>
      </c>
      <c r="C6" s="6" t="n">
        <v>5345959</v>
      </c>
    </row>
    <row r="7" spans="1:3">
      <c r="A7" s="4" t="s">
        <v>38</v>
      </c>
      <c r="B7" s="6" t="n">
        <v>360948</v>
      </c>
      <c r="C7" s="6" t="n">
        <v>277411</v>
      </c>
    </row>
    <row r="8" spans="1:3">
      <c r="A8" s="4" t="s">
        <v>39</v>
      </c>
      <c r="B8" s="6" t="n">
        <v>336967</v>
      </c>
      <c r="C8" s="6" t="n">
        <v>269059</v>
      </c>
    </row>
    <row r="9" spans="1:3">
      <c r="A9" s="4" t="s">
        <v>40</v>
      </c>
      <c r="B9" s="6" t="n">
        <v>5865562</v>
      </c>
      <c r="C9" s="6" t="n">
        <v>5892429</v>
      </c>
    </row>
    <row r="10" spans="1:3">
      <c r="A10" s="4" t="s">
        <v>41</v>
      </c>
      <c r="B10" s="6" t="n">
        <v>35353</v>
      </c>
      <c r="C10" s="6" t="n">
        <v>69346</v>
      </c>
    </row>
    <row r="11" spans="1:3">
      <c r="A11" s="4" t="s">
        <v>42</v>
      </c>
      <c r="B11" s="6" t="n">
        <v>9018</v>
      </c>
      <c r="C11" s="6" t="n">
        <v>20325</v>
      </c>
    </row>
    <row r="12" spans="1:3">
      <c r="A12" s="4" t="s">
        <v>43</v>
      </c>
      <c r="B12" s="6" t="n">
        <v>14343</v>
      </c>
      <c r="C12" s="6" t="n">
        <v>15481</v>
      </c>
    </row>
    <row r="13" spans="1:3">
      <c r="A13" s="4" t="s">
        <v>44</v>
      </c>
      <c r="B13" s="6" t="n">
        <v>118787</v>
      </c>
      <c r="C13" s="6" t="n">
        <v>107909</v>
      </c>
    </row>
    <row r="14" spans="1:3">
      <c r="A14" s="4" t="s">
        <v>45</v>
      </c>
      <c r="B14" s="6" t="n">
        <v>192109</v>
      </c>
      <c r="C14" s="6" t="n">
        <v>192764</v>
      </c>
    </row>
    <row r="15" spans="1:3">
      <c r="A15" s="4" t="s">
        <v>46</v>
      </c>
      <c r="B15" s="6" t="n">
        <v>218454</v>
      </c>
      <c r="C15" s="6" t="n">
        <v>208832</v>
      </c>
    </row>
    <row r="16" spans="1:3">
      <c r="A16" s="4" t="s">
        <v>47</v>
      </c>
      <c r="B16" s="6" t="n">
        <v>4954</v>
      </c>
      <c r="C16" s="6" t="n">
        <v>13529</v>
      </c>
    </row>
    <row r="17" spans="1:3">
      <c r="A17" s="4" t="s">
        <v>48</v>
      </c>
      <c r="B17" s="6" t="n">
        <v>99049</v>
      </c>
      <c r="C17" s="6" t="n">
        <v>91399</v>
      </c>
    </row>
    <row r="18" spans="1:3">
      <c r="A18" s="4" t="s">
        <v>49</v>
      </c>
      <c r="B18" s="6" t="n">
        <v>6557629</v>
      </c>
      <c r="C18" s="6" t="n">
        <v>6612014</v>
      </c>
    </row>
    <row r="19" spans="1:3">
      <c r="A19" s="3" t="s">
        <v>50</v>
      </c>
    </row>
    <row r="20" spans="1:3">
      <c r="A20" s="4" t="s">
        <v>51</v>
      </c>
      <c r="B20" s="6" t="n">
        <v>307908</v>
      </c>
      <c r="C20" s="6" t="n">
        <v>484852</v>
      </c>
    </row>
    <row r="21" spans="1:3">
      <c r="A21" s="4" t="s">
        <v>52</v>
      </c>
      <c r="B21" s="6" t="n">
        <v>2580108</v>
      </c>
      <c r="C21" s="6" t="n">
        <v>2498021</v>
      </c>
    </row>
    <row r="22" spans="1:3">
      <c r="A22" s="4" t="s">
        <v>53</v>
      </c>
      <c r="B22" s="6" t="n">
        <v>259000</v>
      </c>
      <c r="C22" s="6" t="n">
        <v>167000</v>
      </c>
    </row>
    <row r="23" spans="1:3">
      <c r="A23" s="4" t="s">
        <v>54</v>
      </c>
      <c r="B23" s="6" t="n">
        <v>51382</v>
      </c>
      <c r="C23" s="6" t="n">
        <v>52043</v>
      </c>
    </row>
    <row r="24" spans="1:3">
      <c r="A24" s="4" t="s">
        <v>55</v>
      </c>
      <c r="B24" s="6" t="n">
        <v>26154</v>
      </c>
      <c r="C24" s="6" t="n">
        <v>24513</v>
      </c>
    </row>
    <row r="25" spans="1:3">
      <c r="A25" s="4" t="s">
        <v>56</v>
      </c>
      <c r="B25" s="6" t="n">
        <v>71787</v>
      </c>
      <c r="C25" s="6" t="n">
        <v>72253</v>
      </c>
    </row>
    <row r="26" spans="1:3">
      <c r="A26" s="4" t="s">
        <v>57</v>
      </c>
      <c r="B26" s="6" t="n">
        <v>243806</v>
      </c>
      <c r="C26" s="6" t="n">
        <v>219418</v>
      </c>
    </row>
    <row r="27" spans="1:3">
      <c r="A27" s="4" t="s">
        <v>58</v>
      </c>
      <c r="B27" s="6" t="n">
        <v>3540145</v>
      </c>
      <c r="C27" s="6" t="n">
        <v>3518100</v>
      </c>
    </row>
    <row r="28" spans="1:3">
      <c r="A28" s="4" t="s">
        <v>59</v>
      </c>
      <c r="B28" s="6" t="n">
        <v>7537</v>
      </c>
      <c r="C28" s="6" t="n">
        <v>7537</v>
      </c>
    </row>
    <row r="29" spans="1:3">
      <c r="A29" s="3" t="s">
        <v>60</v>
      </c>
    </row>
    <row r="30" spans="1:3">
      <c r="A30" s="4" t="s">
        <v>61</v>
      </c>
      <c r="B30" s="6" t="n">
        <v>148</v>
      </c>
      <c r="C30" s="6" t="n">
        <v>149</v>
      </c>
    </row>
    <row r="31" spans="1:3">
      <c r="A31" s="4" t="s">
        <v>62</v>
      </c>
      <c r="B31" s="6" t="n">
        <v>3669627</v>
      </c>
      <c r="C31" s="6" t="n">
        <v>3688644</v>
      </c>
    </row>
    <row r="32" spans="1:3">
      <c r="A32" s="4" t="s">
        <v>63</v>
      </c>
      <c r="B32" s="6" t="n">
        <v>-17893</v>
      </c>
      <c r="C32" s="6" t="n">
        <v>-6252</v>
      </c>
    </row>
    <row r="33" spans="1:3">
      <c r="A33" s="4" t="s">
        <v>64</v>
      </c>
      <c r="B33" s="6" t="n">
        <v>-698954</v>
      </c>
      <c r="C33" s="6" t="n">
        <v>-654869</v>
      </c>
    </row>
    <row r="34" spans="1:3">
      <c r="A34" s="4" t="s">
        <v>65</v>
      </c>
      <c r="B34" s="6" t="n">
        <v>2952928</v>
      </c>
      <c r="C34" s="6" t="n">
        <v>3027672</v>
      </c>
    </row>
    <row r="35" spans="1:3">
      <c r="A35" s="3" t="s">
        <v>66</v>
      </c>
    </row>
    <row r="36" spans="1:3">
      <c r="A36" s="4" t="s">
        <v>67</v>
      </c>
      <c r="B36" s="6" t="n">
        <v>53100</v>
      </c>
      <c r="C36" s="6" t="n">
        <v>54786</v>
      </c>
    </row>
    <row r="37" spans="1:3">
      <c r="A37" s="4" t="s">
        <v>68</v>
      </c>
      <c r="B37" s="6" t="n">
        <v>3919</v>
      </c>
      <c r="C37" s="6" t="n">
        <v>3919</v>
      </c>
    </row>
    <row r="38" spans="1:3">
      <c r="A38" s="4" t="s">
        <v>69</v>
      </c>
      <c r="B38" s="6" t="n">
        <v>3009947</v>
      </c>
      <c r="C38" s="6" t="n">
        <v>3086377</v>
      </c>
    </row>
    <row r="39" spans="1:3">
      <c r="A39" s="4" t="s">
        <v>70</v>
      </c>
      <c r="B39" s="6" t="n">
        <v>6557629</v>
      </c>
      <c r="C39" s="6" t="n">
        <v>6612014</v>
      </c>
    </row>
    <row r="40" spans="1:3">
      <c r="A40" s="4" t="s">
        <v>29</v>
      </c>
    </row>
    <row r="41" spans="1:3">
      <c r="A41" s="3" t="s">
        <v>33</v>
      </c>
    </row>
    <row r="42" spans="1:3">
      <c r="A42" s="4" t="s">
        <v>34</v>
      </c>
      <c r="B42" s="6" t="n">
        <v>1184927</v>
      </c>
      <c r="C42" s="6" t="n">
        <v>1188774</v>
      </c>
    </row>
    <row r="43" spans="1:3">
      <c r="A43" s="4" t="s">
        <v>35</v>
      </c>
      <c r="B43" s="6" t="n">
        <v>5131648</v>
      </c>
      <c r="C43" s="6" t="n">
        <v>5339314</v>
      </c>
    </row>
    <row r="44" spans="1:3">
      <c r="A44" s="4" t="s">
        <v>36</v>
      </c>
      <c r="B44" s="6" t="n">
        <v>-1148928</v>
      </c>
      <c r="C44" s="6" t="n">
        <v>-1182129</v>
      </c>
    </row>
    <row r="45" spans="1:3">
      <c r="A45" s="4" t="s">
        <v>37</v>
      </c>
      <c r="B45" s="6" t="n">
        <v>5167647</v>
      </c>
      <c r="C45" s="6" t="n">
        <v>5345959</v>
      </c>
    </row>
    <row r="46" spans="1:3">
      <c r="A46" s="4" t="s">
        <v>38</v>
      </c>
      <c r="B46" s="6" t="n">
        <v>360948</v>
      </c>
      <c r="C46" s="6" t="n">
        <v>277411</v>
      </c>
    </row>
    <row r="47" spans="1:3">
      <c r="A47" s="4" t="s">
        <v>39</v>
      </c>
      <c r="B47" s="6" t="n">
        <v>336967</v>
      </c>
      <c r="C47" s="6" t="n">
        <v>269059</v>
      </c>
    </row>
    <row r="48" spans="1:3">
      <c r="A48" s="4" t="s">
        <v>40</v>
      </c>
      <c r="B48" s="6" t="n">
        <v>5865562</v>
      </c>
      <c r="C48" s="6" t="n">
        <v>5892429</v>
      </c>
    </row>
    <row r="49" spans="1:3">
      <c r="A49" s="4" t="s">
        <v>41</v>
      </c>
      <c r="B49" s="6" t="n">
        <v>35353</v>
      </c>
      <c r="C49" s="6" t="n">
        <v>69346</v>
      </c>
    </row>
    <row r="50" spans="1:3">
      <c r="A50" s="4" t="s">
        <v>42</v>
      </c>
      <c r="B50" s="6" t="n">
        <v>9018</v>
      </c>
      <c r="C50" s="6" t="n">
        <v>20325</v>
      </c>
    </row>
    <row r="51" spans="1:3">
      <c r="A51" s="4" t="s">
        <v>43</v>
      </c>
      <c r="B51" s="6" t="n">
        <v>14343</v>
      </c>
      <c r="C51" s="6" t="n">
        <v>15481</v>
      </c>
    </row>
    <row r="52" spans="1:3">
      <c r="A52" s="4" t="s">
        <v>44</v>
      </c>
      <c r="B52" s="6" t="n">
        <v>118787</v>
      </c>
      <c r="C52" s="6" t="n">
        <v>107909</v>
      </c>
    </row>
    <row r="53" spans="1:3">
      <c r="A53" s="4" t="s">
        <v>45</v>
      </c>
      <c r="B53" s="6" t="n">
        <v>192109</v>
      </c>
      <c r="C53" s="6" t="n">
        <v>192764</v>
      </c>
    </row>
    <row r="54" spans="1:3">
      <c r="A54" s="4" t="s">
        <v>46</v>
      </c>
      <c r="B54" s="6" t="n">
        <v>218454</v>
      </c>
      <c r="C54" s="6" t="n">
        <v>208832</v>
      </c>
    </row>
    <row r="55" spans="1:3">
      <c r="A55" s="4" t="s">
        <v>47</v>
      </c>
      <c r="B55" s="6" t="n">
        <v>4954</v>
      </c>
      <c r="C55" s="6" t="n">
        <v>13529</v>
      </c>
    </row>
    <row r="56" spans="1:3">
      <c r="A56" s="4" t="s">
        <v>48</v>
      </c>
      <c r="B56" s="6" t="n">
        <v>99049</v>
      </c>
      <c r="C56" s="6" t="n">
        <v>91399</v>
      </c>
    </row>
    <row r="57" spans="1:3">
      <c r="A57" s="4" t="s">
        <v>49</v>
      </c>
      <c r="B57" s="6" t="n">
        <v>6557629</v>
      </c>
      <c r="C57" s="6" t="n">
        <v>6612014</v>
      </c>
    </row>
    <row r="58" spans="1:3">
      <c r="A58" s="3" t="s">
        <v>50</v>
      </c>
    </row>
    <row r="59" spans="1:3">
      <c r="A59" s="4" t="s">
        <v>51</v>
      </c>
      <c r="B59" s="6" t="n">
        <v>307908</v>
      </c>
      <c r="C59" s="6" t="n">
        <v>484852</v>
      </c>
    </row>
    <row r="60" spans="1:3">
      <c r="A60" s="4" t="s">
        <v>52</v>
      </c>
      <c r="B60" s="6" t="n">
        <v>2580108</v>
      </c>
      <c r="C60" s="6" t="n">
        <v>2498021</v>
      </c>
    </row>
    <row r="61" spans="1:3">
      <c r="A61" s="4" t="s">
        <v>53</v>
      </c>
      <c r="B61" s="6" t="n">
        <v>259000</v>
      </c>
      <c r="C61" s="6" t="n">
        <v>167000</v>
      </c>
    </row>
    <row r="62" spans="1:3">
      <c r="A62" s="4" t="s">
        <v>54</v>
      </c>
      <c r="B62" s="6" t="n">
        <v>51382</v>
      </c>
      <c r="C62" s="6" t="n">
        <v>52043</v>
      </c>
    </row>
    <row r="63" spans="1:3">
      <c r="A63" s="4" t="s">
        <v>55</v>
      </c>
      <c r="B63" s="6" t="n">
        <v>26154</v>
      </c>
      <c r="C63" s="6" t="n">
        <v>24513</v>
      </c>
    </row>
    <row r="64" spans="1:3">
      <c r="A64" s="4" t="s">
        <v>56</v>
      </c>
      <c r="B64" s="6" t="n">
        <v>71787</v>
      </c>
      <c r="C64" s="6" t="n">
        <v>72253</v>
      </c>
    </row>
    <row r="65" spans="1:3">
      <c r="A65" s="4" t="s">
        <v>57</v>
      </c>
      <c r="B65" s="6" t="n">
        <v>243806</v>
      </c>
      <c r="C65" s="6" t="n">
        <v>219418</v>
      </c>
    </row>
    <row r="66" spans="1:3">
      <c r="A66" s="4" t="s">
        <v>58</v>
      </c>
      <c r="B66" s="6" t="n">
        <v>3540145</v>
      </c>
      <c r="C66" s="6" t="n">
        <v>3518100</v>
      </c>
    </row>
    <row r="67" spans="1:3">
      <c r="A67" s="4" t="s">
        <v>59</v>
      </c>
      <c r="B67" s="6" t="n">
        <v>7537</v>
      </c>
      <c r="C67" s="6" t="n">
        <v>7537</v>
      </c>
    </row>
    <row r="68" spans="1:3">
      <c r="A68" s="3" t="s">
        <v>60</v>
      </c>
    </row>
    <row r="69" spans="1:3">
      <c r="A69" s="4" t="s">
        <v>71</v>
      </c>
      <c r="B69" s="6" t="n">
        <v>2952928</v>
      </c>
      <c r="C69" s="6" t="n">
        <v>3027672</v>
      </c>
    </row>
    <row r="70" spans="1:3">
      <c r="A70" s="4" t="s">
        <v>72</v>
      </c>
      <c r="B70" s="6" t="n">
        <v>53100</v>
      </c>
      <c r="C70" s="6" t="n">
        <v>54786</v>
      </c>
    </row>
    <row r="71" spans="1:3">
      <c r="A71" s="3" t="s">
        <v>66</v>
      </c>
    </row>
    <row r="72" spans="1:3">
      <c r="A72" s="4" t="s">
        <v>68</v>
      </c>
      <c r="B72" s="6" t="n">
        <v>3919</v>
      </c>
      <c r="C72" s="6" t="n">
        <v>3919</v>
      </c>
    </row>
    <row r="73" spans="1:3">
      <c r="A73" s="4" t="s">
        <v>69</v>
      </c>
      <c r="B73" s="6" t="n">
        <v>3009947</v>
      </c>
      <c r="C73" s="6" t="n">
        <v>3086377</v>
      </c>
    </row>
    <row r="74" spans="1:3">
      <c r="A74" s="4" t="s">
        <v>70</v>
      </c>
      <c r="B74" s="8" t="n">
        <v>6557629</v>
      </c>
      <c r="C74" s="8" t="n">
        <v>6612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81</v>
      </c>
      <c r="B1" s="2" t="s">
        <v>1</v>
      </c>
    </row>
    <row r="2" spans="1:2">
      <c r="B2" s="2" t="s">
        <v>2</v>
      </c>
    </row>
    <row r="3" spans="1:2">
      <c r="A3" s="4" t="s">
        <v>29</v>
      </c>
    </row>
    <row r="4" spans="1:2">
      <c r="A4" s="3" t="s">
        <v>282</v>
      </c>
    </row>
    <row r="5" spans="1:2">
      <c r="A5" s="4" t="s">
        <v>283</v>
      </c>
      <c r="B5"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8" t="n">
        <v>584165</v>
      </c>
      <c r="C4" s="8" t="n">
        <v>568346</v>
      </c>
      <c r="D4" s="8" t="n">
        <v>458081</v>
      </c>
    </row>
    <row r="5" spans="1:4">
      <c r="A5" s="4" t="s">
        <v>77</v>
      </c>
      <c r="B5" s="6" t="n">
        <v>224608</v>
      </c>
      <c r="C5" s="6" t="n">
        <v>224285</v>
      </c>
      <c r="D5" s="6" t="n">
        <v>187849</v>
      </c>
    </row>
    <row r="6" spans="1:4">
      <c r="A6" s="4" t="s">
        <v>78</v>
      </c>
      <c r="B6" s="6" t="n">
        <v>808773</v>
      </c>
      <c r="C6" s="6" t="n">
        <v>792631</v>
      </c>
      <c r="D6" s="6" t="n">
        <v>645930</v>
      </c>
    </row>
    <row r="7" spans="1:4">
      <c r="A7" s="3" t="s">
        <v>79</v>
      </c>
    </row>
    <row r="8" spans="1:4">
      <c r="A8" s="4" t="s">
        <v>80</v>
      </c>
      <c r="B8" s="6" t="n">
        <v>132702</v>
      </c>
      <c r="C8" s="6" t="n">
        <v>138124</v>
      </c>
      <c r="D8" s="6" t="n">
        <v>114617</v>
      </c>
    </row>
    <row r="9" spans="1:4">
      <c r="A9" s="4" t="s">
        <v>81</v>
      </c>
      <c r="B9" s="6" t="n">
        <v>105410</v>
      </c>
      <c r="C9" s="6" t="n">
        <v>101814</v>
      </c>
      <c r="D9" s="6" t="n">
        <v>79918</v>
      </c>
    </row>
    <row r="10" spans="1:4">
      <c r="A10" s="4" t="s">
        <v>82</v>
      </c>
      <c r="B10" s="6" t="n">
        <v>68710</v>
      </c>
      <c r="C10" s="6" t="n">
        <v>63327</v>
      </c>
      <c r="D10" s="6" t="n">
        <v>74564</v>
      </c>
    </row>
    <row r="11" spans="1:4">
      <c r="A11" s="4" t="s">
        <v>83</v>
      </c>
      <c r="B11" s="6" t="n">
        <v>226575</v>
      </c>
      <c r="C11" s="6" t="n">
        <v>231943</v>
      </c>
      <c r="D11" s="6" t="n">
        <v>173784</v>
      </c>
    </row>
    <row r="12" spans="1:4">
      <c r="A12" s="4" t="s">
        <v>84</v>
      </c>
      <c r="B12" s="6" t="n">
        <v>18244</v>
      </c>
      <c r="C12" s="6" t="n">
        <v>117</v>
      </c>
      <c r="D12" s="6" t="n">
        <v>248</v>
      </c>
    </row>
    <row r="13" spans="1:4">
      <c r="A13" s="4" t="s">
        <v>85</v>
      </c>
      <c r="B13" s="6" t="n">
        <v>551641</v>
      </c>
      <c r="C13" s="6" t="n">
        <v>535325</v>
      </c>
      <c r="D13" s="6" t="n">
        <v>443131</v>
      </c>
    </row>
    <row r="14" spans="1:4">
      <c r="A14" s="4" t="s">
        <v>86</v>
      </c>
      <c r="B14" s="6" t="n">
        <v>257132</v>
      </c>
      <c r="C14" s="6" t="n">
        <v>257306</v>
      </c>
      <c r="D14" s="6" t="n">
        <v>202799</v>
      </c>
    </row>
    <row r="15" spans="1:4">
      <c r="A15" s="3" t="s">
        <v>87</v>
      </c>
    </row>
    <row r="16" spans="1:4">
      <c r="A16" s="4" t="s">
        <v>88</v>
      </c>
      <c r="B16" s="6" t="n">
        <v>22863</v>
      </c>
      <c r="C16" s="6" t="n">
        <v>17669</v>
      </c>
      <c r="D16" s="6" t="n">
        <v>18803</v>
      </c>
    </row>
    <row r="17" spans="1:4">
      <c r="A17" s="4" t="s">
        <v>89</v>
      </c>
      <c r="B17" s="6" t="n">
        <v>-135779</v>
      </c>
      <c r="C17" s="6" t="n">
        <v>-151887</v>
      </c>
      <c r="D17" s="6" t="n">
        <v>-127115</v>
      </c>
    </row>
    <row r="18" spans="1:4">
      <c r="A18" s="4" t="s">
        <v>90</v>
      </c>
      <c r="B18" s="6" t="n">
        <v>-112916</v>
      </c>
      <c r="C18" s="6" t="n">
        <v>-134218</v>
      </c>
      <c r="D18" s="6" t="n">
        <v>-108312</v>
      </c>
    </row>
    <row r="19" spans="1:4">
      <c r="A19" s="4" t="s">
        <v>91</v>
      </c>
      <c r="B19" s="6" t="n">
        <v>144216</v>
      </c>
      <c r="C19" s="6" t="n">
        <v>123088</v>
      </c>
      <c r="D19" s="6" t="n">
        <v>94487</v>
      </c>
    </row>
    <row r="20" spans="1:4">
      <c r="A20" s="4" t="s">
        <v>92</v>
      </c>
      <c r="B20" s="6" t="n">
        <v>100314</v>
      </c>
      <c r="C20" s="6" t="n">
        <v>45147</v>
      </c>
      <c r="D20" s="6" t="n">
        <v>0</v>
      </c>
    </row>
    <row r="21" spans="1:4">
      <c r="A21" s="4" t="s">
        <v>93</v>
      </c>
      <c r="B21" s="6" t="n">
        <v>-3233</v>
      </c>
      <c r="C21" s="6" t="n">
        <v>-2967</v>
      </c>
      <c r="D21" s="6" t="n">
        <v>-2799</v>
      </c>
    </row>
    <row r="22" spans="1:4">
      <c r="A22" s="4" t="s">
        <v>94</v>
      </c>
      <c r="B22" s="6" t="n">
        <v>3149</v>
      </c>
      <c r="C22" s="6" t="n">
        <v>10314</v>
      </c>
      <c r="D22" s="6" t="n">
        <v>6067</v>
      </c>
    </row>
    <row r="23" spans="1:4">
      <c r="A23" s="4" t="s">
        <v>95</v>
      </c>
      <c r="B23" s="6" t="n">
        <v>244446</v>
      </c>
      <c r="C23" s="6" t="n">
        <v>175582</v>
      </c>
      <c r="D23" s="6" t="n">
        <v>97755</v>
      </c>
    </row>
    <row r="24" spans="1:4">
      <c r="A24" s="4" t="s">
        <v>96</v>
      </c>
      <c r="B24" s="6" t="n">
        <v>0</v>
      </c>
      <c r="C24" s="6" t="n">
        <v>48581</v>
      </c>
      <c r="D24" s="6" t="n">
        <v>121839</v>
      </c>
    </row>
    <row r="25" spans="1:4">
      <c r="A25" s="4" t="s">
        <v>97</v>
      </c>
      <c r="B25" s="6" t="n">
        <v>244446</v>
      </c>
      <c r="C25" s="6" t="n">
        <v>224163</v>
      </c>
      <c r="D25" s="6" t="n">
        <v>219594</v>
      </c>
    </row>
    <row r="26" spans="1:4">
      <c r="A26" s="4" t="s">
        <v>66</v>
      </c>
      <c r="B26" s="6" t="n">
        <v>-6158</v>
      </c>
      <c r="C26" s="6" t="n">
        <v>-5706</v>
      </c>
      <c r="D26" s="6" t="n">
        <v>-9203</v>
      </c>
    </row>
    <row r="27" spans="1:4">
      <c r="A27" s="4" t="s">
        <v>68</v>
      </c>
      <c r="B27" s="6" t="n">
        <v>-249</v>
      </c>
      <c r="C27" s="6" t="n">
        <v>-547</v>
      </c>
      <c r="D27" s="6" t="n">
        <v>-653</v>
      </c>
    </row>
    <row r="28" spans="1:4">
      <c r="A28" s="4" t="s">
        <v>98</v>
      </c>
      <c r="D28" s="6" t="n">
        <v>-1236</v>
      </c>
    </row>
    <row r="29" spans="1:4">
      <c r="A29" s="4" t="s">
        <v>99</v>
      </c>
      <c r="B29" s="6" t="n">
        <v>238039</v>
      </c>
      <c r="C29" s="6" t="n">
        <v>217910</v>
      </c>
      <c r="D29" s="6" t="n">
        <v>209738</v>
      </c>
    </row>
    <row r="30" spans="1:4">
      <c r="A30" s="3" t="s">
        <v>100</v>
      </c>
    </row>
    <row r="31" spans="1:4">
      <c r="A31" s="4" t="s">
        <v>97</v>
      </c>
      <c r="B31" s="6" t="n">
        <v>244446</v>
      </c>
      <c r="C31" s="6" t="n">
        <v>224163</v>
      </c>
      <c r="D31" s="6" t="n">
        <v>219594</v>
      </c>
    </row>
    <row r="32" spans="1:4">
      <c r="A32" s="4" t="s">
        <v>101</v>
      </c>
      <c r="B32" s="6" t="n">
        <v>-11433</v>
      </c>
      <c r="C32" s="6" t="n">
        <v>-14415</v>
      </c>
      <c r="D32" s="6" t="n">
        <v>5397</v>
      </c>
    </row>
    <row r="33" spans="1:4">
      <c r="A33" s="4" t="s">
        <v>102</v>
      </c>
      <c r="B33" s="6" t="n">
        <v>-488</v>
      </c>
      <c r="C33" s="6" t="n">
        <v>-1961</v>
      </c>
      <c r="D33" s="6" t="n">
        <v>1584</v>
      </c>
    </row>
    <row r="34" spans="1:4">
      <c r="A34" s="4" t="s">
        <v>103</v>
      </c>
      <c r="B34" s="6" t="n">
        <v>-11921</v>
      </c>
      <c r="C34" s="6" t="n">
        <v>-16376</v>
      </c>
      <c r="D34" s="6" t="n">
        <v>6981</v>
      </c>
    </row>
    <row r="35" spans="1:4">
      <c r="A35" s="4" t="s">
        <v>104</v>
      </c>
      <c r="B35" s="6" t="n">
        <v>232525</v>
      </c>
      <c r="C35" s="6" t="n">
        <v>207787</v>
      </c>
      <c r="D35" s="6" t="n">
        <v>226575</v>
      </c>
    </row>
    <row r="36" spans="1:4">
      <c r="A36" s="4" t="s">
        <v>105</v>
      </c>
      <c r="B36" s="6" t="n">
        <v>-6127</v>
      </c>
      <c r="C36" s="6" t="n">
        <v>-5870</v>
      </c>
      <c r="D36" s="6" t="n">
        <v>-9995</v>
      </c>
    </row>
    <row r="37" spans="1:4">
      <c r="A37" s="4" t="s">
        <v>100</v>
      </c>
      <c r="B37" s="8" t="n">
        <v>226398</v>
      </c>
      <c r="C37" s="8" t="n">
        <v>201917</v>
      </c>
      <c r="D37" s="8" t="n">
        <v>216580</v>
      </c>
    </row>
    <row r="38" spans="1:4">
      <c r="A38" s="3" t="s">
        <v>106</v>
      </c>
    </row>
    <row r="39" spans="1:4">
      <c r="A39" s="4" t="s">
        <v>107</v>
      </c>
      <c r="B39" s="6" t="n">
        <v>148243</v>
      </c>
      <c r="C39" s="6" t="n">
        <v>147216</v>
      </c>
      <c r="D39" s="6" t="n">
        <v>130180</v>
      </c>
    </row>
    <row r="40" spans="1:4">
      <c r="A40" s="4" t="s">
        <v>108</v>
      </c>
      <c r="B40" s="6" t="n">
        <v>148843</v>
      </c>
      <c r="C40" s="6" t="n">
        <v>147886</v>
      </c>
      <c r="D40" s="6" t="n">
        <v>130909</v>
      </c>
    </row>
    <row r="41" spans="1:4">
      <c r="A41" s="3" t="s">
        <v>109</v>
      </c>
    </row>
    <row r="42" spans="1:4">
      <c r="A42" s="4" t="s">
        <v>95</v>
      </c>
      <c r="B42" s="8" t="n">
        <v>238039</v>
      </c>
      <c r="C42" s="8" t="n">
        <v>170471</v>
      </c>
      <c r="D42" s="8" t="n">
        <v>91274</v>
      </c>
    </row>
    <row r="43" spans="1:4">
      <c r="A43" s="4" t="s">
        <v>110</v>
      </c>
      <c r="B43" s="6" t="n">
        <v>0</v>
      </c>
      <c r="C43" s="6" t="n">
        <v>47439</v>
      </c>
      <c r="D43" s="6" t="n">
        <v>118464</v>
      </c>
    </row>
    <row r="44" spans="1:4">
      <c r="A44" s="4" t="s">
        <v>99</v>
      </c>
      <c r="B44" s="6" t="n">
        <v>238039</v>
      </c>
      <c r="C44" s="6" t="n">
        <v>217910</v>
      </c>
      <c r="D44" s="6" t="n">
        <v>209738</v>
      </c>
    </row>
    <row r="45" spans="1:4">
      <c r="A45" s="4" t="s">
        <v>29</v>
      </c>
    </row>
    <row r="46" spans="1:4">
      <c r="A46" s="3" t="s">
        <v>75</v>
      </c>
    </row>
    <row r="47" spans="1:4">
      <c r="A47" s="4" t="s">
        <v>76</v>
      </c>
      <c r="B47" s="6" t="n">
        <v>584165</v>
      </c>
      <c r="C47" s="6" t="n">
        <v>568346</v>
      </c>
      <c r="D47" s="6" t="n">
        <v>458081</v>
      </c>
    </row>
    <row r="48" spans="1:4">
      <c r="A48" s="4" t="s">
        <v>77</v>
      </c>
      <c r="B48" s="6" t="n">
        <v>224608</v>
      </c>
      <c r="C48" s="6" t="n">
        <v>224285</v>
      </c>
      <c r="D48" s="6" t="n">
        <v>187849</v>
      </c>
    </row>
    <row r="49" spans="1:4">
      <c r="A49" s="4" t="s">
        <v>78</v>
      </c>
      <c r="B49" s="6" t="n">
        <v>808773</v>
      </c>
      <c r="C49" s="6" t="n">
        <v>792631</v>
      </c>
      <c r="D49" s="6" t="n">
        <v>645930</v>
      </c>
    </row>
    <row r="50" spans="1:4">
      <c r="A50" s="3" t="s">
        <v>79</v>
      </c>
    </row>
    <row r="51" spans="1:4">
      <c r="A51" s="4" t="s">
        <v>80</v>
      </c>
      <c r="B51" s="6" t="n">
        <v>132702</v>
      </c>
      <c r="C51" s="6" t="n">
        <v>138124</v>
      </c>
      <c r="D51" s="6" t="n">
        <v>114617</v>
      </c>
    </row>
    <row r="52" spans="1:4">
      <c r="A52" s="4" t="s">
        <v>81</v>
      </c>
      <c r="B52" s="6" t="n">
        <v>105410</v>
      </c>
      <c r="C52" s="6" t="n">
        <v>101814</v>
      </c>
      <c r="D52" s="6" t="n">
        <v>79918</v>
      </c>
    </row>
    <row r="53" spans="1:4">
      <c r="A53" s="4" t="s">
        <v>82</v>
      </c>
      <c r="B53" s="6" t="n">
        <v>68710</v>
      </c>
      <c r="C53" s="6" t="n">
        <v>63327</v>
      </c>
      <c r="D53" s="6" t="n">
        <v>74564</v>
      </c>
    </row>
    <row r="54" spans="1:4">
      <c r="A54" s="4" t="s">
        <v>83</v>
      </c>
      <c r="B54" s="6" t="n">
        <v>226575</v>
      </c>
      <c r="C54" s="6" t="n">
        <v>231943</v>
      </c>
      <c r="D54" s="6" t="n">
        <v>173784</v>
      </c>
    </row>
    <row r="55" spans="1:4">
      <c r="A55" s="4" t="s">
        <v>84</v>
      </c>
      <c r="B55" s="6" t="n">
        <v>18244</v>
      </c>
      <c r="C55" s="6" t="n">
        <v>117</v>
      </c>
      <c r="D55" s="6" t="n">
        <v>248</v>
      </c>
    </row>
    <row r="56" spans="1:4">
      <c r="A56" s="4" t="s">
        <v>85</v>
      </c>
      <c r="B56" s="6" t="n">
        <v>551641</v>
      </c>
      <c r="C56" s="6" t="n">
        <v>535325</v>
      </c>
      <c r="D56" s="6" t="n">
        <v>443131</v>
      </c>
    </row>
    <row r="57" spans="1:4">
      <c r="A57" s="4" t="s">
        <v>86</v>
      </c>
      <c r="B57" s="6" t="n">
        <v>257132</v>
      </c>
      <c r="C57" s="6" t="n">
        <v>257306</v>
      </c>
      <c r="D57" s="6" t="n">
        <v>202799</v>
      </c>
    </row>
    <row r="58" spans="1:4">
      <c r="A58" s="3" t="s">
        <v>87</v>
      </c>
    </row>
    <row r="59" spans="1:4">
      <c r="A59" s="4" t="s">
        <v>88</v>
      </c>
      <c r="B59" s="6" t="n">
        <v>22863</v>
      </c>
      <c r="C59" s="6" t="n">
        <v>17669</v>
      </c>
      <c r="D59" s="6" t="n">
        <v>18803</v>
      </c>
    </row>
    <row r="60" spans="1:4">
      <c r="A60" s="4" t="s">
        <v>89</v>
      </c>
      <c r="B60" s="6" t="n">
        <v>-135779</v>
      </c>
      <c r="C60" s="6" t="n">
        <v>-151887</v>
      </c>
      <c r="D60" s="6" t="n">
        <v>-127115</v>
      </c>
    </row>
    <row r="61" spans="1:4">
      <c r="A61" s="4" t="s">
        <v>90</v>
      </c>
      <c r="B61" s="6" t="n">
        <v>-112916</v>
      </c>
      <c r="C61" s="6" t="n">
        <v>-134218</v>
      </c>
      <c r="D61" s="6" t="n">
        <v>-108312</v>
      </c>
    </row>
    <row r="62" spans="1:4">
      <c r="A62" s="4" t="s">
        <v>91</v>
      </c>
      <c r="B62" s="6" t="n">
        <v>144216</v>
      </c>
      <c r="C62" s="6" t="n">
        <v>123088</v>
      </c>
      <c r="D62" s="6" t="n">
        <v>94487</v>
      </c>
    </row>
    <row r="63" spans="1:4">
      <c r="A63" s="4" t="s">
        <v>92</v>
      </c>
      <c r="B63" s="6" t="n">
        <v>100314</v>
      </c>
      <c r="C63" s="6" t="n">
        <v>45147</v>
      </c>
      <c r="D63" s="6" t="n">
        <v>0</v>
      </c>
    </row>
    <row r="64" spans="1:4">
      <c r="A64" s="4" t="s">
        <v>93</v>
      </c>
      <c r="B64" s="6" t="n">
        <v>-3233</v>
      </c>
      <c r="C64" s="6" t="n">
        <v>-2967</v>
      </c>
      <c r="D64" s="6" t="n">
        <v>-2799</v>
      </c>
    </row>
    <row r="65" spans="1:4">
      <c r="A65" s="4" t="s">
        <v>94</v>
      </c>
      <c r="B65" s="6" t="n">
        <v>3149</v>
      </c>
      <c r="C65" s="6" t="n">
        <v>10314</v>
      </c>
      <c r="D65" s="6" t="n">
        <v>6067</v>
      </c>
    </row>
    <row r="66" spans="1:4">
      <c r="A66" s="4" t="s">
        <v>95</v>
      </c>
      <c r="B66" s="6" t="n">
        <v>244446</v>
      </c>
      <c r="C66" s="6" t="n">
        <v>175582</v>
      </c>
      <c r="D66" s="6" t="n">
        <v>97755</v>
      </c>
    </row>
    <row r="67" spans="1:4">
      <c r="A67" s="4" t="s">
        <v>96</v>
      </c>
      <c r="B67" s="6" t="n">
        <v>0</v>
      </c>
      <c r="C67" s="6" t="n">
        <v>48581</v>
      </c>
      <c r="D67" s="6" t="n">
        <v>121839</v>
      </c>
    </row>
    <row r="68" spans="1:4">
      <c r="A68" s="4" t="s">
        <v>97</v>
      </c>
      <c r="B68" s="6" t="n">
        <v>244446</v>
      </c>
      <c r="C68" s="6" t="n">
        <v>224163</v>
      </c>
      <c r="D68" s="6" t="n">
        <v>219594</v>
      </c>
    </row>
    <row r="69" spans="1:4">
      <c r="A69" s="4" t="s">
        <v>68</v>
      </c>
      <c r="B69" s="6" t="n">
        <v>-249</v>
      </c>
      <c r="C69" s="6" t="n">
        <v>-547</v>
      </c>
      <c r="D69" s="6" t="n">
        <v>-653</v>
      </c>
    </row>
    <row r="70" spans="1:4">
      <c r="A70" s="4" t="s">
        <v>111</v>
      </c>
      <c r="B70" s="6" t="n">
        <v>-472</v>
      </c>
      <c r="C70" s="6" t="n">
        <v>-472</v>
      </c>
      <c r="D70" s="6" t="n">
        <v>-2119</v>
      </c>
    </row>
    <row r="71" spans="1:4">
      <c r="A71" s="4" t="s">
        <v>98</v>
      </c>
      <c r="B71" s="6" t="n">
        <v>0</v>
      </c>
      <c r="C71" s="6" t="n">
        <v>0</v>
      </c>
      <c r="D71" s="6" t="n">
        <v>-1236</v>
      </c>
    </row>
    <row r="72" spans="1:4">
      <c r="A72" s="4" t="s">
        <v>99</v>
      </c>
      <c r="B72" s="6" t="n">
        <v>243725</v>
      </c>
      <c r="C72" s="6" t="n">
        <v>223144</v>
      </c>
      <c r="D72" s="6" t="n">
        <v>215586</v>
      </c>
    </row>
    <row r="73" spans="1:4">
      <c r="A73" s="3" t="s">
        <v>100</v>
      </c>
    </row>
    <row r="74" spans="1:4">
      <c r="A74" s="4" t="s">
        <v>97</v>
      </c>
      <c r="B74" s="6" t="n">
        <v>244446</v>
      </c>
      <c r="C74" s="6" t="n">
        <v>224163</v>
      </c>
      <c r="D74" s="6" t="n">
        <v>219594</v>
      </c>
    </row>
    <row r="75" spans="1:4">
      <c r="A75" s="4" t="s">
        <v>101</v>
      </c>
      <c r="B75" s="6" t="n">
        <v>-11433</v>
      </c>
      <c r="C75" s="6" t="n">
        <v>-14415</v>
      </c>
      <c r="D75" s="6" t="n">
        <v>5397</v>
      </c>
    </row>
    <row r="76" spans="1:4">
      <c r="A76" s="4" t="s">
        <v>102</v>
      </c>
      <c r="B76" s="6" t="n">
        <v>-488</v>
      </c>
      <c r="C76" s="6" t="n">
        <v>-1961</v>
      </c>
      <c r="D76" s="6" t="n">
        <v>1584</v>
      </c>
    </row>
    <row r="77" spans="1:4">
      <c r="A77" s="4" t="s">
        <v>103</v>
      </c>
      <c r="B77" s="6" t="n">
        <v>-11921</v>
      </c>
      <c r="C77" s="6" t="n">
        <v>-16376</v>
      </c>
      <c r="D77" s="6" t="n">
        <v>6981</v>
      </c>
    </row>
    <row r="78" spans="1:4">
      <c r="A78" s="4" t="s">
        <v>104</v>
      </c>
      <c r="B78" s="8" t="n">
        <v>232525</v>
      </c>
      <c r="C78" s="8" t="n">
        <v>207787</v>
      </c>
      <c r="D78" s="8" t="n">
        <v>226575</v>
      </c>
    </row>
    <row r="79" spans="1:4">
      <c r="A79" s="3" t="s">
        <v>106</v>
      </c>
    </row>
    <row r="80" spans="1:4">
      <c r="A80" s="4" t="s">
        <v>107</v>
      </c>
      <c r="B80" s="6" t="n">
        <v>151783</v>
      </c>
      <c r="C80" s="6" t="n">
        <v>150770</v>
      </c>
      <c r="D80" s="6" t="n">
        <v>133858</v>
      </c>
    </row>
    <row r="81" spans="1:4">
      <c r="A81" s="4" t="s">
        <v>108</v>
      </c>
      <c r="B81" s="6" t="n">
        <v>152383</v>
      </c>
      <c r="C81" s="6" t="n">
        <v>151440</v>
      </c>
      <c r="D81" s="6" t="n">
        <v>134587</v>
      </c>
    </row>
    <row r="82" spans="1:4">
      <c r="A82" s="4" t="s">
        <v>112</v>
      </c>
      <c r="B82" s="8" t="n">
        <v>238039</v>
      </c>
      <c r="C82" s="8" t="n">
        <v>217910</v>
      </c>
      <c r="D82" s="8" t="n">
        <v>209738</v>
      </c>
    </row>
    <row r="83" spans="1:4">
      <c r="A83" s="4" t="s">
        <v>113</v>
      </c>
      <c r="B83" s="6" t="n">
        <v>6158</v>
      </c>
      <c r="C83" s="6" t="n">
        <v>5706</v>
      </c>
      <c r="D83" s="6" t="n">
        <v>9203</v>
      </c>
    </row>
    <row r="84" spans="1:4">
      <c r="A84" s="3" t="s">
        <v>109</v>
      </c>
    </row>
    <row r="85" spans="1:4">
      <c r="A85" s="4" t="s">
        <v>95</v>
      </c>
      <c r="B85" s="6" t="n">
        <v>244197</v>
      </c>
      <c r="C85" s="6" t="n">
        <v>175035</v>
      </c>
      <c r="D85" s="6" t="n">
        <v>97102</v>
      </c>
    </row>
    <row r="86" spans="1:4">
      <c r="A86" s="4" t="s">
        <v>99</v>
      </c>
      <c r="B86" s="8" t="n">
        <v>243725</v>
      </c>
      <c r="C86" s="8" t="n">
        <v>223144</v>
      </c>
      <c r="D86" s="8" t="n">
        <v>215586</v>
      </c>
    </row>
    <row r="87" spans="1:4">
      <c r="A87" s="4" t="s">
        <v>114</v>
      </c>
    </row>
    <row r="88" spans="1:4">
      <c r="A88" s="3" t="s">
        <v>115</v>
      </c>
    </row>
    <row r="89" spans="1:4">
      <c r="A89" s="4" t="s">
        <v>95</v>
      </c>
      <c r="B89" s="9" t="n">
        <v>1.61</v>
      </c>
      <c r="C89" s="9" t="n">
        <v>1.16</v>
      </c>
      <c r="D89" s="9" t="n">
        <v>0.7</v>
      </c>
    </row>
    <row r="90" spans="1:4">
      <c r="A90" s="4" t="s">
        <v>116</v>
      </c>
      <c r="B90" s="6" t="n">
        <v>0</v>
      </c>
      <c r="C90" s="10" t="n">
        <v>0.32</v>
      </c>
      <c r="D90" s="10" t="n">
        <v>0.91</v>
      </c>
    </row>
    <row r="91" spans="1:4">
      <c r="A91" s="4" t="s">
        <v>117</v>
      </c>
      <c r="B91" s="10" t="n">
        <v>1.61</v>
      </c>
      <c r="C91" s="10" t="n">
        <v>1.48</v>
      </c>
      <c r="D91" s="10" t="n">
        <v>1.61</v>
      </c>
    </row>
    <row r="92" spans="1:4">
      <c r="A92" s="3" t="s">
        <v>118</v>
      </c>
    </row>
    <row r="93" spans="1:4">
      <c r="A93" s="4" t="s">
        <v>95</v>
      </c>
      <c r="B93" s="10" t="n">
        <v>1.6</v>
      </c>
      <c r="C93" s="10" t="n">
        <v>1.15</v>
      </c>
      <c r="D93" s="10" t="n">
        <v>0.7</v>
      </c>
    </row>
    <row r="94" spans="1:4">
      <c r="A94" s="4" t="s">
        <v>116</v>
      </c>
      <c r="B94" s="6" t="n">
        <v>0</v>
      </c>
      <c r="C94" s="10" t="n">
        <v>0.32</v>
      </c>
      <c r="D94" s="10" t="n">
        <v>0.9</v>
      </c>
    </row>
    <row r="95" spans="1:4">
      <c r="A95" s="4" t="s">
        <v>119</v>
      </c>
      <c r="B95" s="10" t="n">
        <v>1.6</v>
      </c>
      <c r="C95" s="10" t="n">
        <v>1.47</v>
      </c>
      <c r="D95" s="10" t="n">
        <v>1.6</v>
      </c>
    </row>
    <row r="96" spans="1:4">
      <c r="A96" s="4" t="s">
        <v>120</v>
      </c>
    </row>
    <row r="97" spans="1:4">
      <c r="A97" s="3" t="s">
        <v>115</v>
      </c>
    </row>
    <row r="98" spans="1:4">
      <c r="A98" s="4" t="s">
        <v>95</v>
      </c>
      <c r="B98" s="10" t="n">
        <v>1.61</v>
      </c>
      <c r="C98" s="10" t="n">
        <v>1.16</v>
      </c>
      <c r="D98" s="10" t="n">
        <v>0.7</v>
      </c>
    </row>
    <row r="99" spans="1:4">
      <c r="A99" s="4" t="s">
        <v>116</v>
      </c>
      <c r="B99" s="6" t="n">
        <v>0</v>
      </c>
      <c r="C99" s="10" t="n">
        <v>0.32</v>
      </c>
      <c r="D99" s="10" t="n">
        <v>0.91</v>
      </c>
    </row>
    <row r="100" spans="1:4">
      <c r="A100" s="4" t="s">
        <v>117</v>
      </c>
      <c r="B100" s="10" t="n">
        <v>1.61</v>
      </c>
      <c r="C100" s="10" t="n">
        <v>1.48</v>
      </c>
      <c r="D100" s="10" t="n">
        <v>1.61</v>
      </c>
    </row>
    <row r="101" spans="1:4">
      <c r="A101" s="3" t="s">
        <v>118</v>
      </c>
    </row>
    <row r="102" spans="1:4">
      <c r="A102" s="4" t="s">
        <v>95</v>
      </c>
      <c r="B102" s="10" t="n">
        <v>1.6</v>
      </c>
      <c r="C102" s="10" t="n">
        <v>1.15</v>
      </c>
      <c r="D102" s="10" t="n">
        <v>0.7</v>
      </c>
    </row>
    <row r="103" spans="1:4">
      <c r="A103" s="4" t="s">
        <v>116</v>
      </c>
      <c r="B103" s="6" t="n">
        <v>0</v>
      </c>
      <c r="C103" s="10" t="n">
        <v>0.32</v>
      </c>
      <c r="D103" s="10" t="n">
        <v>0.9</v>
      </c>
    </row>
    <row r="104" spans="1:4">
      <c r="A104" s="4" t="s">
        <v>119</v>
      </c>
      <c r="B104" s="9" t="n">
        <v>1.6</v>
      </c>
      <c r="C104" s="9" t="n">
        <v>1.47</v>
      </c>
      <c r="D104" s="9" t="n">
        <v>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1</v>
      </c>
      <c r="B1" s="2" t="s">
        <v>1</v>
      </c>
    </row>
    <row r="2" spans="1:2">
      <c r="B2" s="2" t="s">
        <v>2</v>
      </c>
    </row>
    <row r="3" spans="1:2">
      <c r="A3" s="3" t="s">
        <v>235</v>
      </c>
    </row>
    <row r="4" spans="1:2">
      <c r="A4" s="4" t="s">
        <v>332</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29</v>
      </c>
    </row>
    <row r="24" spans="1:2">
      <c r="A24" s="3" t="s">
        <v>334</v>
      </c>
    </row>
    <row r="25" spans="1:2">
      <c r="A25" s="4" t="s">
        <v>335</v>
      </c>
      <c r="B2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30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3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6</v>
      </c>
      <c r="B1" s="2" t="s">
        <v>1</v>
      </c>
    </row>
    <row r="2" spans="1:2">
      <c r="B2" s="2" t="s">
        <v>2</v>
      </c>
    </row>
    <row r="3" spans="1:2">
      <c r="A3" s="3" t="s">
        <v>242</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389</v>
      </c>
      <c r="B1" s="2" t="s">
        <v>1</v>
      </c>
    </row>
    <row r="2" spans="1:2">
      <c r="B2" s="2" t="s">
        <v>2</v>
      </c>
    </row>
    <row r="3" spans="1:2">
      <c r="A3" s="3" t="s">
        <v>246</v>
      </c>
    </row>
    <row r="4" spans="1:2">
      <c r="A4" s="4" t="s">
        <v>387</v>
      </c>
      <c r="B4" s="4" t="s">
        <v>388</v>
      </c>
    </row>
    <row r="5" spans="1:2">
      <c r="A5" s="4" t="s">
        <v>29</v>
      </c>
    </row>
    <row r="6" spans="1:2">
      <c r="A6" s="3" t="s">
        <v>246</v>
      </c>
    </row>
    <row r="7" spans="1:2">
      <c r="A7" s="4" t="s">
        <v>387</v>
      </c>
      <c r="B7"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91</v>
      </c>
      <c r="B1" s="2" t="s">
        <v>1</v>
      </c>
    </row>
    <row r="2" spans="1:2">
      <c r="B2" s="2" t="s">
        <v>2</v>
      </c>
    </row>
    <row r="3" spans="1:2">
      <c r="A3" s="3" t="s">
        <v>250</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X90"/>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4"/>
    <col customWidth="1" max="5" min="5" width="36"/>
    <col customWidth="1" max="6" min="6" width="4"/>
    <col customWidth="1" max="7" min="7" width="48"/>
    <col customWidth="1" max="8" min="8" width="47"/>
    <col customWidth="1" max="9" min="9" width="59"/>
    <col customWidth="1" max="10" min="10" width="62"/>
    <col customWidth="1" max="11" min="11" width="65"/>
    <col customWidth="1" max="12" min="12" width="61"/>
    <col customWidth="1" max="13" min="13" width="37"/>
    <col customWidth="1" max="14" min="14" width="46"/>
    <col customWidth="1" max="15" min="15" width="70"/>
    <col customWidth="1" max="16" min="16" width="70"/>
    <col customWidth="1" max="17" min="17" width="80"/>
    <col customWidth="1" max="18" min="18" width="80"/>
    <col customWidth="1" max="19" min="19" width="80"/>
    <col customWidth="1" max="20" min="20" width="23"/>
    <col customWidth="1" max="21" min="21" width="68"/>
    <col customWidth="1" max="22" min="22" width="58"/>
    <col customWidth="1" max="23" min="23" width="80"/>
    <col customWidth="1" max="24" min="24" width="80"/>
  </cols>
  <sheetData>
    <row r="1" spans="1:24">
      <c r="A1" s="1" t="s">
        <v>121</v>
      </c>
      <c r="B1" s="2" t="s">
        <v>122</v>
      </c>
      <c r="C1" s="2" t="s">
        <v>123</v>
      </c>
      <c r="E1" s="2" t="s">
        <v>124</v>
      </c>
      <c r="G1" s="2" t="s">
        <v>125</v>
      </c>
      <c r="H1" s="2" t="s">
        <v>126</v>
      </c>
      <c r="I1" s="2" t="s">
        <v>127</v>
      </c>
      <c r="J1" s="2" t="s">
        <v>128</v>
      </c>
      <c r="K1" s="2" t="s">
        <v>129</v>
      </c>
      <c r="L1" s="2" t="s">
        <v>130</v>
      </c>
      <c r="M1" s="2" t="s">
        <v>131</v>
      </c>
      <c r="N1" s="2" t="s">
        <v>29</v>
      </c>
      <c r="O1" s="2" t="s">
        <v>132</v>
      </c>
      <c r="P1" s="2" t="s">
        <v>133</v>
      </c>
      <c r="Q1" s="2" t="s">
        <v>134</v>
      </c>
      <c r="R1" s="2" t="s">
        <v>135</v>
      </c>
      <c r="S1" s="2" t="s">
        <v>136</v>
      </c>
      <c r="T1" s="2" t="s">
        <v>114</v>
      </c>
      <c r="U1" s="2" t="s">
        <v>137</v>
      </c>
      <c r="V1" s="2" t="s">
        <v>138</v>
      </c>
      <c r="W1" s="2" t="s">
        <v>139</v>
      </c>
      <c r="X1" s="2" t="s">
        <v>140</v>
      </c>
    </row>
    <row r="2" spans="1:24">
      <c r="A2" s="4" t="s">
        <v>141</v>
      </c>
      <c r="T2" s="6" t="n">
        <v>1249909</v>
      </c>
    </row>
    <row r="3" spans="1:24">
      <c r="A3" s="4" t="s">
        <v>142</v>
      </c>
      <c r="B3" s="6" t="n">
        <v>118470867</v>
      </c>
      <c r="T3" s="6" t="n">
        <v>118470867</v>
      </c>
    </row>
    <row r="4" spans="1:24">
      <c r="A4" s="4" t="s">
        <v>143</v>
      </c>
      <c r="W4" s="6" t="n">
        <v>118470867</v>
      </c>
    </row>
    <row r="5" spans="1:24">
      <c r="A5" s="4" t="s">
        <v>144</v>
      </c>
      <c r="X5" s="6" t="n">
        <v>3713851</v>
      </c>
    </row>
    <row r="6" spans="1:24">
      <c r="A6" s="3" t="s">
        <v>145</v>
      </c>
    </row>
    <row r="7" spans="1:24">
      <c r="A7" s="4" t="s">
        <v>146</v>
      </c>
      <c r="T7" s="6" t="n">
        <v>27968740</v>
      </c>
    </row>
    <row r="8" spans="1:24">
      <c r="A8" s="4" t="s">
        <v>147</v>
      </c>
      <c r="W8" s="6" t="n">
        <v>27968740</v>
      </c>
    </row>
    <row r="9" spans="1:24">
      <c r="A9" s="4" t="s">
        <v>148</v>
      </c>
      <c r="T9" s="6" t="n">
        <v>0</v>
      </c>
    </row>
    <row r="10" spans="1:24">
      <c r="A10" s="4" t="s">
        <v>149</v>
      </c>
      <c r="T10" s="6" t="n">
        <v>157285</v>
      </c>
      <c r="W10" s="6" t="n">
        <v>157285</v>
      </c>
    </row>
    <row r="11" spans="1:24">
      <c r="A11" s="4" t="s">
        <v>150</v>
      </c>
      <c r="X11" s="6" t="n">
        <v>-157285</v>
      </c>
    </row>
    <row r="12" spans="1:24">
      <c r="A12" s="4" t="s">
        <v>151</v>
      </c>
      <c r="B12" s="6" t="n">
        <v>146596892</v>
      </c>
      <c r="T12" s="6" t="n">
        <v>146596892</v>
      </c>
    </row>
    <row r="13" spans="1:24">
      <c r="A13" s="4" t="s">
        <v>152</v>
      </c>
      <c r="W13" s="6" t="n">
        <v>146596892</v>
      </c>
    </row>
    <row r="14" spans="1:24">
      <c r="A14" s="4" t="s">
        <v>153</v>
      </c>
      <c r="X14" s="6" t="n">
        <v>3556566</v>
      </c>
    </row>
    <row r="15" spans="1:24">
      <c r="A15" s="4" t="s">
        <v>154</v>
      </c>
      <c r="U15" s="8" t="n">
        <v>1</v>
      </c>
      <c r="V15" s="8" t="n">
        <v>51950</v>
      </c>
    </row>
    <row r="16" spans="1:24">
      <c r="A16" s="4" t="s">
        <v>155</v>
      </c>
      <c r="C16" s="8" t="n">
        <v>118</v>
      </c>
      <c r="D16" s="4" t="s">
        <v>156</v>
      </c>
      <c r="E16" s="8" t="n">
        <v>2635751</v>
      </c>
      <c r="F16" s="4" t="s">
        <v>156</v>
      </c>
      <c r="G16" s="8" t="n">
        <v>2900</v>
      </c>
      <c r="H16" s="8" t="n">
        <v>-547757</v>
      </c>
      <c r="I16" s="8" t="n">
        <v>2091012</v>
      </c>
      <c r="J16" s="8" t="n">
        <v>60223</v>
      </c>
      <c r="K16" s="8" t="n">
        <v>63264</v>
      </c>
      <c r="L16" s="8" t="n">
        <v>3321</v>
      </c>
      <c r="M16" s="8" t="n">
        <v>2217820</v>
      </c>
      <c r="O16" s="8" t="n">
        <v>2091012</v>
      </c>
      <c r="P16" s="8" t="n">
        <v>60223</v>
      </c>
      <c r="Q16" s="8" t="n">
        <v>63264</v>
      </c>
      <c r="R16" s="8" t="n">
        <v>3321</v>
      </c>
      <c r="S16" s="8" t="n">
        <v>2217820</v>
      </c>
    </row>
    <row r="17" spans="1:24">
      <c r="A17" s="3" t="s">
        <v>157</v>
      </c>
    </row>
    <row r="18" spans="1:24">
      <c r="A18" s="4" t="s">
        <v>158</v>
      </c>
      <c r="C18" s="6" t="n">
        <v>29</v>
      </c>
      <c r="E18" s="6" t="n">
        <v>969439</v>
      </c>
      <c r="G18" s="6" t="n">
        <v>0</v>
      </c>
      <c r="H18" s="6" t="n">
        <v>0</v>
      </c>
      <c r="I18" s="6" t="n">
        <v>969468</v>
      </c>
      <c r="J18" s="6" t="n">
        <v>0</v>
      </c>
      <c r="K18" s="6" t="n">
        <v>0</v>
      </c>
      <c r="L18" s="6" t="n">
        <v>0</v>
      </c>
      <c r="M18" s="6" t="n">
        <v>969468</v>
      </c>
    </row>
    <row r="19" spans="1:24">
      <c r="A19" s="4" t="s">
        <v>159</v>
      </c>
      <c r="O19" s="6" t="n">
        <v>979444</v>
      </c>
      <c r="S19" s="6" t="n">
        <v>979444</v>
      </c>
    </row>
    <row r="20" spans="1:24">
      <c r="A20" s="4" t="s">
        <v>160</v>
      </c>
      <c r="O20" s="6" t="n">
        <v>-253694</v>
      </c>
      <c r="P20" s="6" t="n">
        <v>-6995</v>
      </c>
      <c r="Q20" s="6" t="n">
        <v>-1647</v>
      </c>
      <c r="R20" s="6" t="n">
        <v>-352</v>
      </c>
      <c r="S20" s="6" t="n">
        <v>-262688</v>
      </c>
    </row>
    <row r="21" spans="1:24">
      <c r="A21" s="4" t="s">
        <v>97</v>
      </c>
      <c r="B21" s="8" t="n">
        <v>219594</v>
      </c>
      <c r="C21" s="6" t="n">
        <v>0</v>
      </c>
      <c r="E21" s="6" t="n">
        <v>0</v>
      </c>
      <c r="G21" s="6" t="n">
        <v>0</v>
      </c>
      <c r="H21" s="6" t="n">
        <v>209738</v>
      </c>
      <c r="I21" s="6" t="n">
        <v>209738</v>
      </c>
      <c r="J21" s="6" t="n">
        <v>5848</v>
      </c>
      <c r="K21" s="6" t="n">
        <v>2883</v>
      </c>
      <c r="L21" s="6" t="n">
        <v>653</v>
      </c>
      <c r="M21" s="6" t="n">
        <v>219122</v>
      </c>
      <c r="N21" s="8" t="n">
        <v>219594</v>
      </c>
      <c r="O21" s="6" t="n">
        <v>209738</v>
      </c>
      <c r="P21" s="6" t="n">
        <v>5848</v>
      </c>
      <c r="Q21" s="6" t="n">
        <v>2883</v>
      </c>
      <c r="R21" s="6" t="n">
        <v>653</v>
      </c>
      <c r="S21" s="6" t="n">
        <v>219122</v>
      </c>
    </row>
    <row r="22" spans="1:24">
      <c r="A22" s="4" t="s">
        <v>161</v>
      </c>
      <c r="C22" s="6" t="n">
        <v>0</v>
      </c>
      <c r="E22" s="6" t="n">
        <v>0</v>
      </c>
      <c r="G22" s="6" t="n">
        <v>0</v>
      </c>
      <c r="H22" s="6" t="n">
        <v>-253694</v>
      </c>
      <c r="I22" s="6" t="n">
        <v>-253694</v>
      </c>
      <c r="J22" s="6" t="n">
        <v>-6995</v>
      </c>
      <c r="K22" s="6" t="n">
        <v>-1647</v>
      </c>
      <c r="L22" s="6" t="n">
        <v>-352</v>
      </c>
      <c r="M22" s="6" t="n">
        <v>-262688</v>
      </c>
    </row>
    <row r="23" spans="1:24">
      <c r="A23" s="4" t="s">
        <v>162</v>
      </c>
      <c r="O23" s="6" t="n">
        <v>2502</v>
      </c>
      <c r="P23" s="6" t="n">
        <v>-2502</v>
      </c>
    </row>
    <row r="24" spans="1:24">
      <c r="A24" s="4" t="s">
        <v>163</v>
      </c>
      <c r="C24" s="6" t="n">
        <v>0</v>
      </c>
      <c r="E24" s="6" t="n">
        <v>9976</v>
      </c>
      <c r="G24" s="6" t="n">
        <v>0</v>
      </c>
      <c r="H24" s="6" t="n">
        <v>0</v>
      </c>
      <c r="I24" s="6" t="n">
        <v>9976</v>
      </c>
      <c r="J24" s="6" t="n">
        <v>0</v>
      </c>
      <c r="K24" s="6" t="n">
        <v>0</v>
      </c>
      <c r="L24" s="6" t="n">
        <v>0</v>
      </c>
      <c r="M24" s="6" t="n">
        <v>9976</v>
      </c>
    </row>
    <row r="25" spans="1:24">
      <c r="A25" s="4" t="s">
        <v>101</v>
      </c>
      <c r="B25" s="6" t="n">
        <v>5397</v>
      </c>
      <c r="C25" s="6" t="n">
        <v>0</v>
      </c>
      <c r="E25" s="6" t="n">
        <v>0</v>
      </c>
      <c r="G25" s="6" t="n">
        <v>5296</v>
      </c>
      <c r="H25" s="6" t="n">
        <v>0</v>
      </c>
      <c r="I25" s="6" t="n">
        <v>5296</v>
      </c>
      <c r="J25" s="6" t="n">
        <v>101</v>
      </c>
      <c r="K25" s="6" t="n">
        <v>0</v>
      </c>
      <c r="L25" s="6" t="n">
        <v>0</v>
      </c>
      <c r="M25" s="6" t="n">
        <v>5397</v>
      </c>
      <c r="N25" s="6" t="n">
        <v>5397</v>
      </c>
      <c r="O25" s="6" t="n">
        <v>5296</v>
      </c>
      <c r="P25" s="6" t="n">
        <v>101</v>
      </c>
      <c r="S25" s="6" t="n">
        <v>5397</v>
      </c>
    </row>
    <row r="26" spans="1:24">
      <c r="A26" s="4" t="s">
        <v>102</v>
      </c>
      <c r="B26" s="6" t="n">
        <v>1584</v>
      </c>
      <c r="C26" s="6" t="n">
        <v>0</v>
      </c>
      <c r="E26" s="6" t="n">
        <v>0</v>
      </c>
      <c r="G26" s="6" t="n">
        <v>1546</v>
      </c>
      <c r="H26" s="6" t="n">
        <v>0</v>
      </c>
      <c r="I26" s="6" t="n">
        <v>1546</v>
      </c>
      <c r="J26" s="6" t="n">
        <v>38</v>
      </c>
      <c r="K26" s="6" t="n">
        <v>0</v>
      </c>
      <c r="L26" s="6" t="n">
        <v>0</v>
      </c>
      <c r="M26" s="6" t="n">
        <v>1584</v>
      </c>
      <c r="N26" s="6" t="n">
        <v>1584</v>
      </c>
      <c r="O26" s="6" t="n">
        <v>1546</v>
      </c>
      <c r="P26" s="6" t="n">
        <v>38</v>
      </c>
      <c r="Q26" s="6" t="n">
        <v>0</v>
      </c>
      <c r="R26" s="6" t="n">
        <v>0</v>
      </c>
      <c r="S26" s="6" t="n">
        <v>1584</v>
      </c>
    </row>
    <row r="27" spans="1:24">
      <c r="A27" s="4" t="s">
        <v>164</v>
      </c>
      <c r="C27" s="6" t="n">
        <v>0</v>
      </c>
      <c r="E27" s="6" t="n">
        <v>2502</v>
      </c>
      <c r="G27" s="6" t="n">
        <v>0</v>
      </c>
      <c r="H27" s="6" t="n">
        <v>0</v>
      </c>
      <c r="I27" s="6" t="n">
        <v>2502</v>
      </c>
      <c r="J27" s="6" t="n">
        <v>-2502</v>
      </c>
      <c r="K27" s="6" t="n">
        <v>0</v>
      </c>
      <c r="L27" s="6" t="n">
        <v>0</v>
      </c>
      <c r="M27" s="6" t="n">
        <v>0</v>
      </c>
    </row>
    <row r="28" spans="1:24">
      <c r="A28" s="4" t="s">
        <v>165</v>
      </c>
      <c r="C28" s="6" t="n">
        <v>0</v>
      </c>
      <c r="E28" s="6" t="n">
        <v>0</v>
      </c>
      <c r="G28" s="6" t="n">
        <v>0</v>
      </c>
      <c r="H28" s="6" t="n">
        <v>0</v>
      </c>
      <c r="I28" s="6" t="n">
        <v>0</v>
      </c>
      <c r="J28" s="6" t="n">
        <v>0</v>
      </c>
      <c r="K28" s="6" t="n">
        <v>-63264</v>
      </c>
      <c r="L28" s="6" t="n">
        <v>0</v>
      </c>
      <c r="M28" s="6" t="n">
        <v>-63264</v>
      </c>
      <c r="Q28" s="6" t="n">
        <v>-63264</v>
      </c>
      <c r="S28" s="6" t="n">
        <v>-63264</v>
      </c>
    </row>
    <row r="29" spans="1:24">
      <c r="A29" s="4" t="s">
        <v>98</v>
      </c>
      <c r="B29" s="6" t="n">
        <v>-1236</v>
      </c>
      <c r="C29" s="6" t="n">
        <v>0</v>
      </c>
      <c r="E29" s="6" t="n">
        <v>0</v>
      </c>
      <c r="G29" s="6" t="n">
        <v>0</v>
      </c>
      <c r="H29" s="6" t="n">
        <v>0</v>
      </c>
      <c r="I29" s="6" t="n">
        <v>0</v>
      </c>
      <c r="J29" s="6" t="n">
        <v>0</v>
      </c>
      <c r="K29" s="6" t="n">
        <v>-1236</v>
      </c>
      <c r="L29" s="6" t="n">
        <v>0</v>
      </c>
      <c r="M29" s="6" t="n">
        <v>-1236</v>
      </c>
      <c r="N29" s="6" t="n">
        <v>-1236</v>
      </c>
      <c r="Q29" s="6" t="n">
        <v>-1236</v>
      </c>
      <c r="S29" s="6" t="n">
        <v>-1236</v>
      </c>
    </row>
    <row r="30" spans="1:24">
      <c r="A30" s="4" t="s">
        <v>166</v>
      </c>
      <c r="C30" s="6" t="n">
        <v>147</v>
      </c>
      <c r="E30" s="6" t="n">
        <v>3617668</v>
      </c>
      <c r="G30" s="6" t="n">
        <v>9742</v>
      </c>
      <c r="H30" s="6" t="n">
        <v>-591713</v>
      </c>
      <c r="I30" s="6" t="n">
        <v>3035844</v>
      </c>
      <c r="J30" s="6" t="n">
        <v>56713</v>
      </c>
      <c r="K30" s="6" t="n">
        <v>0</v>
      </c>
      <c r="L30" s="6" t="n">
        <v>3622</v>
      </c>
      <c r="M30" s="6" t="n">
        <v>3096179</v>
      </c>
      <c r="O30" s="6" t="n">
        <v>3035844</v>
      </c>
      <c r="P30" s="6" t="n">
        <v>56713</v>
      </c>
      <c r="Q30" s="6" t="n">
        <v>0</v>
      </c>
      <c r="R30" s="6" t="n">
        <v>3622</v>
      </c>
      <c r="S30" s="6" t="n">
        <v>3096179</v>
      </c>
    </row>
    <row r="31" spans="1:24">
      <c r="A31" s="4" t="s">
        <v>167</v>
      </c>
      <c r="B31" s="6" t="n">
        <v>7537</v>
      </c>
      <c r="N31" s="6" t="n">
        <v>7537</v>
      </c>
    </row>
    <row r="32" spans="1:24">
      <c r="A32" s="3" t="s">
        <v>168</v>
      </c>
    </row>
    <row r="33" spans="1:24">
      <c r="A33" s="4" t="s">
        <v>169</v>
      </c>
      <c r="B33" s="6" t="n">
        <v>472</v>
      </c>
      <c r="N33" s="6" t="n">
        <v>472</v>
      </c>
    </row>
    <row r="34" spans="1:24">
      <c r="A34" s="4" t="s">
        <v>170</v>
      </c>
      <c r="B34" s="6" t="n">
        <v>-472</v>
      </c>
      <c r="N34" s="6" t="n">
        <v>-472</v>
      </c>
    </row>
    <row r="35" spans="1:24">
      <c r="A35" s="4" t="s">
        <v>171</v>
      </c>
      <c r="B35" s="8" t="n">
        <v>7537</v>
      </c>
      <c r="N35" s="8" t="n">
        <v>7537</v>
      </c>
    </row>
    <row r="36" spans="1:24">
      <c r="A36" s="3" t="s">
        <v>145</v>
      </c>
    </row>
    <row r="37" spans="1:24">
      <c r="A37" s="4" t="s">
        <v>146</v>
      </c>
      <c r="T37" s="6" t="n">
        <v>1957378</v>
      </c>
    </row>
    <row r="38" spans="1:24">
      <c r="A38" s="4" t="s">
        <v>147</v>
      </c>
      <c r="W38" s="6" t="n">
        <v>1957378</v>
      </c>
    </row>
    <row r="39" spans="1:24">
      <c r="A39" s="4" t="s">
        <v>148</v>
      </c>
      <c r="T39" s="6" t="n">
        <v>0</v>
      </c>
    </row>
    <row r="40" spans="1:24">
      <c r="A40" s="4" t="s">
        <v>149</v>
      </c>
      <c r="T40" s="6" t="n">
        <v>3000</v>
      </c>
      <c r="W40" s="6" t="n">
        <v>3000</v>
      </c>
    </row>
    <row r="41" spans="1:24">
      <c r="A41" s="4" t="s">
        <v>150</v>
      </c>
      <c r="X41" s="6" t="n">
        <v>-3000</v>
      </c>
    </row>
    <row r="42" spans="1:24">
      <c r="A42" s="4" t="s">
        <v>172</v>
      </c>
      <c r="B42" s="6" t="n">
        <v>148557270</v>
      </c>
      <c r="N42" s="6" t="n">
        <v>148557270</v>
      </c>
      <c r="T42" s="6" t="n">
        <v>148557270</v>
      </c>
    </row>
    <row r="43" spans="1:24">
      <c r="A43" s="4" t="s">
        <v>173</v>
      </c>
      <c r="W43" s="6" t="n">
        <v>148557270</v>
      </c>
    </row>
    <row r="44" spans="1:24">
      <c r="A44" s="4" t="s">
        <v>174</v>
      </c>
      <c r="N44" s="6" t="n">
        <v>3556566</v>
      </c>
      <c r="X44" s="6" t="n">
        <v>3553566</v>
      </c>
    </row>
    <row r="45" spans="1:24">
      <c r="A45" s="3" t="s">
        <v>157</v>
      </c>
    </row>
    <row r="46" spans="1:24">
      <c r="A46" s="4" t="s">
        <v>158</v>
      </c>
      <c r="C46" s="6" t="n">
        <v>2</v>
      </c>
      <c r="E46" s="6" t="n">
        <v>58471</v>
      </c>
      <c r="G46" s="6" t="n">
        <v>0</v>
      </c>
      <c r="H46" s="6" t="n">
        <v>0</v>
      </c>
      <c r="I46" s="6" t="n">
        <v>58473</v>
      </c>
      <c r="J46" s="6" t="n">
        <v>0</v>
      </c>
      <c r="K46" s="6" t="n">
        <v>0</v>
      </c>
      <c r="L46" s="6" t="n">
        <v>0</v>
      </c>
      <c r="M46" s="6" t="n">
        <v>58473</v>
      </c>
    </row>
    <row r="47" spans="1:24">
      <c r="A47" s="4" t="s">
        <v>159</v>
      </c>
      <c r="O47" s="6" t="n">
        <v>70930</v>
      </c>
      <c r="S47" s="6" t="n">
        <v>70930</v>
      </c>
    </row>
    <row r="48" spans="1:24">
      <c r="A48" s="4" t="s">
        <v>160</v>
      </c>
      <c r="O48" s="6" t="n">
        <v>-281066</v>
      </c>
      <c r="P48" s="6" t="n">
        <v>-6731</v>
      </c>
      <c r="Q48" s="6" t="n">
        <v>0</v>
      </c>
      <c r="R48" s="6" t="n">
        <v>-250</v>
      </c>
      <c r="S48" s="6" t="n">
        <v>-288047</v>
      </c>
    </row>
    <row r="49" spans="1:24">
      <c r="A49" s="4" t="s">
        <v>97</v>
      </c>
      <c r="B49" s="8" t="n">
        <v>224163</v>
      </c>
      <c r="C49" s="6" t="n">
        <v>0</v>
      </c>
      <c r="E49" s="6" t="n">
        <v>0</v>
      </c>
      <c r="G49" s="6" t="n">
        <v>0</v>
      </c>
      <c r="H49" s="6" t="n">
        <v>217910</v>
      </c>
      <c r="I49" s="6" t="n">
        <v>217910</v>
      </c>
      <c r="J49" s="6" t="n">
        <v>5234</v>
      </c>
      <c r="K49" s="6" t="n">
        <v>0</v>
      </c>
      <c r="L49" s="6" t="n">
        <v>547</v>
      </c>
      <c r="M49" s="6" t="n">
        <v>223691</v>
      </c>
      <c r="N49" s="8" t="n">
        <v>224163</v>
      </c>
      <c r="O49" s="6" t="n">
        <v>217910</v>
      </c>
      <c r="P49" s="6" t="n">
        <v>5234</v>
      </c>
      <c r="Q49" s="6" t="n">
        <v>0</v>
      </c>
      <c r="R49" s="6" t="n">
        <v>547</v>
      </c>
      <c r="S49" s="6" t="n">
        <v>223691</v>
      </c>
    </row>
    <row r="50" spans="1:24">
      <c r="A50" s="4" t="s">
        <v>161</v>
      </c>
      <c r="C50" s="6" t="n">
        <v>0</v>
      </c>
      <c r="E50" s="6" t="n">
        <v>0</v>
      </c>
      <c r="G50" s="6" t="n">
        <v>0</v>
      </c>
      <c r="H50" s="6" t="n">
        <v>-281066</v>
      </c>
      <c r="I50" s="6" t="n">
        <v>-281066</v>
      </c>
      <c r="J50" s="6" t="n">
        <v>-6731</v>
      </c>
      <c r="K50" s="6" t="n">
        <v>0</v>
      </c>
      <c r="L50" s="6" t="n">
        <v>-250</v>
      </c>
      <c r="M50" s="6" t="n">
        <v>-288047</v>
      </c>
    </row>
    <row r="51" spans="1:24">
      <c r="A51" s="4" t="s">
        <v>162</v>
      </c>
      <c r="O51" s="6" t="n">
        <v>48</v>
      </c>
      <c r="P51" s="6" t="n">
        <v>-48</v>
      </c>
    </row>
    <row r="52" spans="1:24">
      <c r="A52" s="4" t="s">
        <v>163</v>
      </c>
      <c r="C52" s="6" t="n">
        <v>0</v>
      </c>
      <c r="E52" s="6" t="n">
        <v>12457</v>
      </c>
      <c r="G52" s="6" t="n">
        <v>0</v>
      </c>
      <c r="H52" s="6" t="n">
        <v>0</v>
      </c>
      <c r="I52" s="6" t="n">
        <v>12457</v>
      </c>
      <c r="J52" s="6" t="n">
        <v>0</v>
      </c>
      <c r="K52" s="6" t="n">
        <v>0</v>
      </c>
      <c r="L52" s="6" t="n">
        <v>0</v>
      </c>
      <c r="M52" s="6" t="n">
        <v>12457</v>
      </c>
    </row>
    <row r="53" spans="1:24">
      <c r="A53" s="4" t="s">
        <v>101</v>
      </c>
      <c r="B53" s="6" t="n">
        <v>-14415</v>
      </c>
      <c r="C53" s="6" t="n">
        <v>0</v>
      </c>
      <c r="E53" s="6" t="n">
        <v>0</v>
      </c>
      <c r="G53" s="6" t="n">
        <v>-14079</v>
      </c>
      <c r="H53" s="6" t="n">
        <v>0</v>
      </c>
      <c r="I53" s="6" t="n">
        <v>-14079</v>
      </c>
      <c r="J53" s="6" t="n">
        <v>-336</v>
      </c>
      <c r="K53" s="6" t="n">
        <v>0</v>
      </c>
      <c r="L53" s="6" t="n">
        <v>0</v>
      </c>
      <c r="M53" s="6" t="n">
        <v>-14415</v>
      </c>
      <c r="N53" s="6" t="n">
        <v>-14415</v>
      </c>
      <c r="O53" s="6" t="n">
        <v>-14079</v>
      </c>
      <c r="P53" s="6" t="n">
        <v>-336</v>
      </c>
      <c r="S53" s="6" t="n">
        <v>-14415</v>
      </c>
    </row>
    <row r="54" spans="1:24">
      <c r="A54" s="4" t="s">
        <v>102</v>
      </c>
      <c r="B54" s="6" t="n">
        <v>-1961</v>
      </c>
      <c r="C54" s="6" t="n">
        <v>0</v>
      </c>
      <c r="E54" s="6" t="n">
        <v>0</v>
      </c>
      <c r="G54" s="6" t="n">
        <v>-1915</v>
      </c>
      <c r="H54" s="6" t="n">
        <v>0</v>
      </c>
      <c r="I54" s="6" t="n">
        <v>-1915</v>
      </c>
      <c r="J54" s="6" t="n">
        <v>-46</v>
      </c>
      <c r="K54" s="6" t="n">
        <v>0</v>
      </c>
      <c r="L54" s="6" t="n">
        <v>0</v>
      </c>
      <c r="M54" s="6" t="n">
        <v>-1961</v>
      </c>
      <c r="N54" s="6" t="n">
        <v>-1961</v>
      </c>
      <c r="O54" s="6" t="n">
        <v>-1915</v>
      </c>
      <c r="P54" s="6" t="n">
        <v>-46</v>
      </c>
      <c r="Q54" s="6" t="n">
        <v>0</v>
      </c>
      <c r="R54" s="6" t="n">
        <v>0</v>
      </c>
      <c r="S54" s="6" t="n">
        <v>-1961</v>
      </c>
    </row>
    <row r="55" spans="1:24">
      <c r="A55" s="4" t="s">
        <v>164</v>
      </c>
      <c r="C55" s="6" t="n">
        <v>0</v>
      </c>
      <c r="E55" s="6" t="n">
        <v>48</v>
      </c>
      <c r="G55" s="6" t="n">
        <v>0</v>
      </c>
      <c r="H55" s="6" t="n">
        <v>0</v>
      </c>
      <c r="I55" s="6" t="n">
        <v>48</v>
      </c>
      <c r="J55" s="6" t="n">
        <v>-48</v>
      </c>
      <c r="K55" s="6" t="n">
        <v>0</v>
      </c>
      <c r="L55" s="6" t="n">
        <v>0</v>
      </c>
      <c r="M55" s="6" t="n">
        <v>0</v>
      </c>
    </row>
    <row r="56" spans="1:24">
      <c r="A56" s="4" t="s">
        <v>98</v>
      </c>
      <c r="N56" s="6" t="n">
        <v>0</v>
      </c>
    </row>
    <row r="57" spans="1:24">
      <c r="A57" s="4" t="s">
        <v>175</v>
      </c>
      <c r="B57" s="6" t="n">
        <v>3086377</v>
      </c>
      <c r="C57" s="6" t="n">
        <v>149</v>
      </c>
      <c r="E57" s="6" t="n">
        <v>3688644</v>
      </c>
      <c r="G57" s="6" t="n">
        <v>-6252</v>
      </c>
      <c r="H57" s="6" t="n">
        <v>-654869</v>
      </c>
      <c r="I57" s="6" t="n">
        <v>3027672</v>
      </c>
      <c r="J57" s="6" t="n">
        <v>54786</v>
      </c>
      <c r="K57" s="6" t="n">
        <v>0</v>
      </c>
      <c r="L57" s="6" t="n">
        <v>3919</v>
      </c>
      <c r="M57" s="6" t="n">
        <v>3086377</v>
      </c>
      <c r="N57" s="6" t="n">
        <v>3086377</v>
      </c>
      <c r="O57" s="6" t="n">
        <v>3027672</v>
      </c>
      <c r="P57" s="6" t="n">
        <v>54786</v>
      </c>
      <c r="Q57" s="6" t="n">
        <v>0</v>
      </c>
      <c r="R57" s="6" t="n">
        <v>3919</v>
      </c>
      <c r="S57" s="6" t="n">
        <v>3086377</v>
      </c>
    </row>
    <row r="58" spans="1:24">
      <c r="A58" s="3" t="s">
        <v>168</v>
      </c>
    </row>
    <row r="59" spans="1:24">
      <c r="A59" s="4" t="s">
        <v>169</v>
      </c>
      <c r="B59" s="6" t="n">
        <v>472</v>
      </c>
      <c r="N59" s="6" t="n">
        <v>472</v>
      </c>
    </row>
    <row r="60" spans="1:24">
      <c r="A60" s="4" t="s">
        <v>170</v>
      </c>
      <c r="B60" s="6" t="n">
        <v>-472</v>
      </c>
      <c r="N60" s="6" t="n">
        <v>-472</v>
      </c>
    </row>
    <row r="61" spans="1:24">
      <c r="A61" s="4" t="s">
        <v>176</v>
      </c>
      <c r="B61" s="8" t="n">
        <v>7537</v>
      </c>
      <c r="N61" s="8" t="n">
        <v>7537</v>
      </c>
    </row>
    <row r="62" spans="1:24">
      <c r="A62" s="3" t="s">
        <v>145</v>
      </c>
    </row>
    <row r="63" spans="1:24">
      <c r="A63" s="4" t="s">
        <v>146</v>
      </c>
      <c r="T63" s="6" t="n">
        <v>1328017</v>
      </c>
    </row>
    <row r="64" spans="1:24">
      <c r="A64" s="4" t="s">
        <v>147</v>
      </c>
      <c r="W64" s="6" t="n">
        <v>1328017</v>
      </c>
    </row>
    <row r="65" spans="1:24">
      <c r="A65" s="4" t="s">
        <v>148</v>
      </c>
      <c r="T65" s="6" t="n">
        <v>-2321794</v>
      </c>
      <c r="W65" s="6" t="n">
        <v>-2321794</v>
      </c>
    </row>
    <row r="66" spans="1:24">
      <c r="A66" s="4" t="s">
        <v>149</v>
      </c>
      <c r="T66" s="6" t="n">
        <v>14491</v>
      </c>
      <c r="W66" s="6" t="n">
        <v>14491</v>
      </c>
    </row>
    <row r="67" spans="1:24">
      <c r="A67" s="4" t="s">
        <v>150</v>
      </c>
      <c r="X67" s="6" t="n">
        <v>-14491</v>
      </c>
    </row>
    <row r="68" spans="1:24">
      <c r="A68" s="4" t="s">
        <v>177</v>
      </c>
      <c r="B68" s="6" t="n">
        <v>147577984</v>
      </c>
      <c r="N68" s="6" t="n">
        <v>147577984</v>
      </c>
      <c r="T68" s="6" t="n">
        <v>147577984</v>
      </c>
    </row>
    <row r="69" spans="1:24">
      <c r="A69" s="4" t="s">
        <v>178</v>
      </c>
      <c r="W69" s="6" t="n">
        <v>147577984</v>
      </c>
    </row>
    <row r="70" spans="1:24">
      <c r="A70" s="4" t="s">
        <v>179</v>
      </c>
      <c r="N70" s="6" t="n">
        <v>3539075</v>
      </c>
      <c r="X70" s="6" t="n">
        <v>3539075</v>
      </c>
    </row>
    <row r="71" spans="1:24">
      <c r="A71" s="3" t="s">
        <v>157</v>
      </c>
    </row>
    <row r="72" spans="1:24">
      <c r="A72" s="4" t="s">
        <v>158</v>
      </c>
      <c r="C72" s="6" t="n">
        <v>0</v>
      </c>
      <c r="E72" s="6" t="n">
        <v>38797</v>
      </c>
      <c r="G72" s="6" t="n">
        <v>0</v>
      </c>
      <c r="H72" s="6" t="n">
        <v>0</v>
      </c>
      <c r="I72" s="6" t="n">
        <v>38797</v>
      </c>
      <c r="J72" s="6" t="n">
        <v>0</v>
      </c>
      <c r="K72" s="6" t="n">
        <v>0</v>
      </c>
      <c r="L72" s="6" t="n">
        <v>0</v>
      </c>
      <c r="M72" s="6" t="n">
        <v>38797</v>
      </c>
    </row>
    <row r="73" spans="1:24">
      <c r="A73" s="4" t="s">
        <v>159</v>
      </c>
      <c r="O73" s="6" t="n">
        <v>52560</v>
      </c>
      <c r="S73" s="6" t="n">
        <v>52560</v>
      </c>
    </row>
    <row r="74" spans="1:24">
      <c r="A74" s="4" t="s">
        <v>160</v>
      </c>
      <c r="O74" s="6" t="n">
        <v>-282124</v>
      </c>
      <c r="P74" s="6" t="n">
        <v>-6868</v>
      </c>
      <c r="Q74" s="6" t="n">
        <v>0</v>
      </c>
      <c r="R74" s="6" t="n">
        <v>-249</v>
      </c>
      <c r="S74" s="6" t="n">
        <v>-289241</v>
      </c>
    </row>
    <row r="75" spans="1:24">
      <c r="A75" s="4" t="s">
        <v>97</v>
      </c>
      <c r="B75" s="8" t="n">
        <v>244446</v>
      </c>
      <c r="C75" s="6" t="n">
        <v>0</v>
      </c>
      <c r="E75" s="6" t="n">
        <v>0</v>
      </c>
      <c r="G75" s="6" t="n">
        <v>0</v>
      </c>
      <c r="H75" s="6" t="n">
        <v>238039</v>
      </c>
      <c r="I75" s="6" t="n">
        <v>238039</v>
      </c>
      <c r="J75" s="6" t="n">
        <v>5686</v>
      </c>
      <c r="K75" s="6" t="n">
        <v>0</v>
      </c>
      <c r="L75" s="6" t="n">
        <v>249</v>
      </c>
      <c r="M75" s="6" t="n">
        <v>243974</v>
      </c>
      <c r="N75" s="8" t="n">
        <v>244446</v>
      </c>
      <c r="O75" s="6" t="n">
        <v>238039</v>
      </c>
      <c r="P75" s="6" t="n">
        <v>5686</v>
      </c>
      <c r="Q75" s="6" t="n">
        <v>0</v>
      </c>
      <c r="R75" s="6" t="n">
        <v>249</v>
      </c>
      <c r="S75" s="6" t="n">
        <v>243974</v>
      </c>
    </row>
    <row r="76" spans="1:24">
      <c r="A76" s="4" t="s">
        <v>161</v>
      </c>
      <c r="C76" s="6" t="n">
        <v>0</v>
      </c>
      <c r="E76" s="6" t="n">
        <v>0</v>
      </c>
      <c r="G76" s="6" t="n">
        <v>0</v>
      </c>
      <c r="H76" s="6" t="n">
        <v>-282124</v>
      </c>
      <c r="I76" s="6" t="n">
        <v>-282124</v>
      </c>
      <c r="J76" s="6" t="n">
        <v>-6868</v>
      </c>
      <c r="K76" s="6" t="n">
        <v>0</v>
      </c>
      <c r="L76" s="6" t="n">
        <v>-249</v>
      </c>
      <c r="M76" s="6" t="n">
        <v>-289241</v>
      </c>
    </row>
    <row r="77" spans="1:24">
      <c r="A77" s="4" t="s">
        <v>180</v>
      </c>
      <c r="C77" s="6" t="n">
        <v>-1</v>
      </c>
      <c r="E77" s="6" t="n">
        <v>-71801</v>
      </c>
      <c r="G77" s="6" t="n">
        <v>0</v>
      </c>
      <c r="H77" s="6" t="n">
        <v>0</v>
      </c>
      <c r="I77" s="6" t="n">
        <v>-71802</v>
      </c>
      <c r="J77" s="6" t="n">
        <v>0</v>
      </c>
      <c r="K77" s="6" t="n">
        <v>0</v>
      </c>
      <c r="L77" s="6" t="n">
        <v>0</v>
      </c>
      <c r="M77" s="6" t="n">
        <v>-71802</v>
      </c>
      <c r="O77" s="6" t="n">
        <v>-71802</v>
      </c>
      <c r="P77" s="6" t="n">
        <v>0</v>
      </c>
      <c r="Q77" s="6" t="n">
        <v>0</v>
      </c>
      <c r="R77" s="6" t="n">
        <v>0</v>
      </c>
      <c r="S77" s="6" t="n">
        <v>-71802</v>
      </c>
    </row>
    <row r="78" spans="1:24">
      <c r="A78" s="4" t="s">
        <v>162</v>
      </c>
      <c r="O78" s="6" t="n">
        <v>224</v>
      </c>
      <c r="P78" s="6" t="n">
        <v>-224</v>
      </c>
      <c r="S78" s="6" t="n">
        <v>0</v>
      </c>
    </row>
    <row r="79" spans="1:24">
      <c r="A79" s="4" t="s">
        <v>163</v>
      </c>
      <c r="C79" s="6" t="n">
        <v>0</v>
      </c>
      <c r="E79" s="6" t="n">
        <v>13763</v>
      </c>
      <c r="G79" s="6" t="n">
        <v>0</v>
      </c>
      <c r="H79" s="6" t="n">
        <v>0</v>
      </c>
      <c r="I79" s="6" t="n">
        <v>13763</v>
      </c>
      <c r="J79" s="6" t="n">
        <v>0</v>
      </c>
      <c r="K79" s="6" t="n">
        <v>0</v>
      </c>
      <c r="L79" s="6" t="n">
        <v>0</v>
      </c>
      <c r="M79" s="6" t="n">
        <v>13763</v>
      </c>
    </row>
    <row r="80" spans="1:24">
      <c r="A80" s="4" t="s">
        <v>101</v>
      </c>
      <c r="B80" s="6" t="n">
        <v>-11433</v>
      </c>
      <c r="C80" s="6" t="n">
        <v>0</v>
      </c>
      <c r="E80" s="6" t="n">
        <v>0</v>
      </c>
      <c r="G80" s="6" t="n">
        <v>-11164</v>
      </c>
      <c r="H80" s="6" t="n">
        <v>0</v>
      </c>
      <c r="I80" s="6" t="n">
        <v>-11164</v>
      </c>
      <c r="J80" s="6" t="n">
        <v>-269</v>
      </c>
      <c r="K80" s="6" t="n">
        <v>0</v>
      </c>
      <c r="L80" s="6" t="n">
        <v>0</v>
      </c>
      <c r="M80" s="6" t="n">
        <v>-11433</v>
      </c>
      <c r="N80" s="6" t="n">
        <v>-11433</v>
      </c>
      <c r="O80" s="6" t="n">
        <v>-11164</v>
      </c>
      <c r="P80" s="6" t="n">
        <v>-269</v>
      </c>
      <c r="S80" s="6" t="n">
        <v>-11433</v>
      </c>
    </row>
    <row r="81" spans="1:24">
      <c r="A81" s="4" t="s">
        <v>102</v>
      </c>
      <c r="B81" s="6" t="n">
        <v>-488</v>
      </c>
      <c r="C81" s="6" t="n">
        <v>0</v>
      </c>
      <c r="E81" s="6" t="n">
        <v>0</v>
      </c>
      <c r="G81" s="6" t="n">
        <v>-477</v>
      </c>
      <c r="H81" s="6" t="n">
        <v>0</v>
      </c>
      <c r="I81" s="6" t="n">
        <v>-477</v>
      </c>
      <c r="J81" s="6" t="n">
        <v>-11</v>
      </c>
      <c r="K81" s="6" t="n">
        <v>0</v>
      </c>
      <c r="L81" s="6" t="n">
        <v>0</v>
      </c>
      <c r="M81" s="6" t="n">
        <v>-488</v>
      </c>
      <c r="N81" s="6" t="n">
        <v>-488</v>
      </c>
      <c r="O81" s="6" t="n">
        <v>-477</v>
      </c>
      <c r="P81" s="6" t="n">
        <v>-11</v>
      </c>
      <c r="Q81" s="6" t="n">
        <v>0</v>
      </c>
      <c r="R81" s="6" t="n">
        <v>0</v>
      </c>
      <c r="S81" s="6" t="n">
        <v>-488</v>
      </c>
    </row>
    <row r="82" spans="1:24">
      <c r="A82" s="4" t="s">
        <v>164</v>
      </c>
      <c r="C82" s="6" t="n">
        <v>0</v>
      </c>
      <c r="E82" s="6" t="n">
        <v>224</v>
      </c>
      <c r="G82" s="6" t="n">
        <v>0</v>
      </c>
      <c r="H82" s="6" t="n">
        <v>0</v>
      </c>
      <c r="I82" s="6" t="n">
        <v>224</v>
      </c>
      <c r="J82" s="6" t="n">
        <v>-224</v>
      </c>
      <c r="K82" s="6" t="n">
        <v>0</v>
      </c>
      <c r="L82" s="6" t="n">
        <v>0</v>
      </c>
      <c r="M82" s="6" t="n">
        <v>0</v>
      </c>
    </row>
    <row r="83" spans="1:24">
      <c r="A83" s="4" t="s">
        <v>98</v>
      </c>
      <c r="N83" s="6" t="n">
        <v>0</v>
      </c>
    </row>
    <row r="84" spans="1:24">
      <c r="A84" s="4" t="s">
        <v>181</v>
      </c>
      <c r="B84" s="6" t="n">
        <v>3009947</v>
      </c>
      <c r="C84" s="8" t="n">
        <v>148</v>
      </c>
      <c r="E84" s="8" t="n">
        <v>3669627</v>
      </c>
      <c r="G84" s="8" t="n">
        <v>-17893</v>
      </c>
      <c r="H84" s="8" t="n">
        <v>-698954</v>
      </c>
      <c r="I84" s="8" t="n">
        <v>2952928</v>
      </c>
      <c r="J84" s="8" t="n">
        <v>53100</v>
      </c>
      <c r="K84" s="8" t="n">
        <v>0</v>
      </c>
      <c r="L84" s="8" t="n">
        <v>3919</v>
      </c>
      <c r="M84" s="8" t="n">
        <v>3009947</v>
      </c>
      <c r="N84" s="6" t="n">
        <v>3009947</v>
      </c>
      <c r="O84" s="8" t="n">
        <v>2952928</v>
      </c>
      <c r="P84" s="8" t="n">
        <v>53100</v>
      </c>
      <c r="Q84" s="8" t="n">
        <v>0</v>
      </c>
      <c r="R84" s="8" t="n">
        <v>3919</v>
      </c>
      <c r="S84" s="8" t="n">
        <v>3009947</v>
      </c>
    </row>
    <row r="85" spans="1:24">
      <c r="A85" s="3" t="s">
        <v>168</v>
      </c>
    </row>
    <row r="86" spans="1:24">
      <c r="A86" s="4" t="s">
        <v>169</v>
      </c>
      <c r="B86" s="6" t="n">
        <v>472</v>
      </c>
      <c r="N86" s="6" t="n">
        <v>472</v>
      </c>
    </row>
    <row r="87" spans="1:24">
      <c r="A87" s="4" t="s">
        <v>170</v>
      </c>
      <c r="B87" s="6" t="n">
        <v>-472</v>
      </c>
      <c r="N87" s="6" t="n">
        <v>-472</v>
      </c>
    </row>
    <row r="88" spans="1:24">
      <c r="A88" s="4" t="s">
        <v>182</v>
      </c>
      <c r="B88" s="8" t="n">
        <v>7537</v>
      </c>
      <c r="N88" s="8" t="n">
        <v>7537</v>
      </c>
    </row>
    <row r="89" spans="1:24">
      <c r="A89" t="n"/>
    </row>
    <row r="90" spans="1:24">
      <c r="A90" s="4" t="s">
        <v>156</v>
      </c>
      <c r="B90" s="4" t="s">
        <v>183</v>
      </c>
    </row>
  </sheetData>
  <mergeCells count="4">
    <mergeCell ref="C1:D1"/>
    <mergeCell ref="E1:F1"/>
    <mergeCell ref="A89:X89"/>
    <mergeCell ref="B90:X9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94</v>
      </c>
      <c r="B1" s="2" t="s">
        <v>1</v>
      </c>
    </row>
    <row r="2" spans="1:2">
      <c r="B2" s="2" t="s">
        <v>2</v>
      </c>
    </row>
    <row r="3" spans="1:2">
      <c r="A3" s="3" t="s">
        <v>25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5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06</v>
      </c>
      <c r="B1" s="2" t="s">
        <v>1</v>
      </c>
    </row>
    <row r="2" spans="1:2">
      <c r="B2" s="2" t="s">
        <v>2</v>
      </c>
    </row>
    <row r="3" spans="1:2">
      <c r="A3" s="3" t="s">
        <v>262</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16</v>
      </c>
      <c r="B1" s="2" t="s">
        <v>1</v>
      </c>
    </row>
    <row r="2" spans="1:2">
      <c r="B2" s="2" t="s">
        <v>2</v>
      </c>
    </row>
    <row r="3" spans="1:2">
      <c r="A3" s="3" t="s">
        <v>266</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70</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74</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430</v>
      </c>
      <c r="B1" s="2" t="s">
        <v>1</v>
      </c>
    </row>
    <row r="2" spans="1:2">
      <c r="B2" s="2" t="s">
        <v>2</v>
      </c>
    </row>
    <row r="3" spans="1:2">
      <c r="A3" s="3" t="s">
        <v>282</v>
      </c>
    </row>
    <row r="4" spans="1:2">
      <c r="A4" s="4" t="s">
        <v>428</v>
      </c>
      <c r="B4" s="4" t="s">
        <v>429</v>
      </c>
    </row>
    <row r="5" spans="1:2">
      <c r="A5" s="4" t="s">
        <v>29</v>
      </c>
    </row>
    <row r="6" spans="1:2">
      <c r="A6" s="3" t="s">
        <v>282</v>
      </c>
    </row>
    <row r="7" spans="1:2">
      <c r="A7" s="4" t="s">
        <v>428</v>
      </c>
      <c r="B7"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4</v>
      </c>
      <c r="B1" s="2" t="s">
        <v>1</v>
      </c>
    </row>
    <row r="2" spans="1:4">
      <c r="B2" s="2" t="s">
        <v>2</v>
      </c>
      <c r="C2" s="2" t="s">
        <v>32</v>
      </c>
      <c r="D2" s="2" t="s">
        <v>74</v>
      </c>
    </row>
    <row r="3" spans="1:4">
      <c r="A3" s="3" t="s">
        <v>185</v>
      </c>
    </row>
    <row r="4" spans="1:4">
      <c r="A4" s="4" t="s">
        <v>97</v>
      </c>
      <c r="B4" s="8" t="n">
        <v>244446</v>
      </c>
      <c r="C4" s="8" t="n">
        <v>224163</v>
      </c>
      <c r="D4" s="8" t="n">
        <v>219594</v>
      </c>
    </row>
    <row r="5" spans="1:4">
      <c r="A5" s="3" t="s">
        <v>186</v>
      </c>
    </row>
    <row r="6" spans="1:4">
      <c r="A6" s="4" t="s">
        <v>83</v>
      </c>
      <c r="B6" s="6" t="n">
        <v>229779</v>
      </c>
      <c r="C6" s="6" t="n">
        <v>236075</v>
      </c>
      <c r="D6" s="6" t="n">
        <v>205147</v>
      </c>
    </row>
    <row r="7" spans="1:4">
      <c r="A7" s="4" t="s">
        <v>187</v>
      </c>
      <c r="B7" s="6" t="n">
        <v>4395</v>
      </c>
      <c r="C7" s="6" t="n">
        <v>4811</v>
      </c>
      <c r="D7" s="6" t="n">
        <v>4084</v>
      </c>
    </row>
    <row r="8" spans="1:4">
      <c r="A8" s="4" t="s">
        <v>84</v>
      </c>
      <c r="B8" s="6" t="n">
        <v>18244</v>
      </c>
      <c r="C8" s="6" t="n">
        <v>117</v>
      </c>
      <c r="D8" s="6" t="n">
        <v>248</v>
      </c>
    </row>
    <row r="9" spans="1:4">
      <c r="A9" s="4" t="s">
        <v>94</v>
      </c>
      <c r="B9" s="6" t="n">
        <v>-3149</v>
      </c>
      <c r="C9" s="6" t="n">
        <v>-10314</v>
      </c>
      <c r="D9" s="6" t="n">
        <v>-6067</v>
      </c>
    </row>
    <row r="10" spans="1:4">
      <c r="A10" s="4" t="s">
        <v>188</v>
      </c>
      <c r="B10" s="6" t="n">
        <v>2444</v>
      </c>
      <c r="C10" s="6" t="n">
        <v>0</v>
      </c>
      <c r="D10" s="6" t="n">
        <v>844</v>
      </c>
    </row>
    <row r="11" spans="1:4">
      <c r="A11" s="4" t="s">
        <v>92</v>
      </c>
      <c r="B11" s="6" t="n">
        <v>-100314</v>
      </c>
      <c r="C11" s="6" t="n">
        <v>-91778</v>
      </c>
      <c r="D11" s="6" t="n">
        <v>-98651</v>
      </c>
    </row>
    <row r="12" spans="1:4">
      <c r="A12" s="4" t="s">
        <v>189</v>
      </c>
      <c r="B12" s="6" t="n">
        <v>12919</v>
      </c>
      <c r="C12" s="6" t="n">
        <v>12457</v>
      </c>
      <c r="D12" s="6" t="n">
        <v>9976</v>
      </c>
    </row>
    <row r="13" spans="1:4">
      <c r="A13" s="4" t="s">
        <v>190</v>
      </c>
      <c r="B13" s="6" t="n">
        <v>-9937</v>
      </c>
      <c r="C13" s="6" t="n">
        <v>-7935</v>
      </c>
      <c r="D13" s="6" t="n">
        <v>-8311</v>
      </c>
    </row>
    <row r="14" spans="1:4">
      <c r="A14" s="3" t="s">
        <v>191</v>
      </c>
    </row>
    <row r="15" spans="1:4">
      <c r="A15" s="4" t="s">
        <v>42</v>
      </c>
      <c r="B15" s="6" t="n">
        <v>10478</v>
      </c>
      <c r="C15" s="6" t="n">
        <v>30286</v>
      </c>
      <c r="D15" s="6" t="n">
        <v>-18397</v>
      </c>
    </row>
    <row r="16" spans="1:4">
      <c r="A16" s="4" t="s">
        <v>192</v>
      </c>
      <c r="B16" s="6" t="n">
        <v>1009</v>
      </c>
      <c r="C16" s="6" t="n">
        <v>-1770</v>
      </c>
      <c r="D16" s="6" t="n">
        <v>-4889</v>
      </c>
    </row>
    <row r="17" spans="1:4">
      <c r="A17" s="4" t="s">
        <v>193</v>
      </c>
      <c r="B17" s="6" t="n">
        <v>-23167</v>
      </c>
      <c r="C17" s="6" t="n">
        <v>-15263</v>
      </c>
      <c r="D17" s="6" t="n">
        <v>-9473</v>
      </c>
    </row>
    <row r="18" spans="1:4">
      <c r="A18" s="4" t="s">
        <v>48</v>
      </c>
      <c r="B18" s="6" t="n">
        <v>-14540</v>
      </c>
      <c r="C18" s="6" t="n">
        <v>-28360</v>
      </c>
      <c r="D18" s="6" t="n">
        <v>-22424</v>
      </c>
    </row>
    <row r="19" spans="1:4">
      <c r="A19" s="4" t="s">
        <v>54</v>
      </c>
      <c r="B19" s="6" t="n">
        <v>1822</v>
      </c>
      <c r="C19" s="6" t="n">
        <v>5299</v>
      </c>
      <c r="D19" s="6" t="n">
        <v>15703</v>
      </c>
    </row>
    <row r="20" spans="1:4">
      <c r="A20" s="4" t="s">
        <v>55</v>
      </c>
      <c r="B20" s="6" t="n">
        <v>1641</v>
      </c>
      <c r="C20" s="6" t="n">
        <v>-1264</v>
      </c>
      <c r="D20" s="6" t="n">
        <v>5613</v>
      </c>
    </row>
    <row r="21" spans="1:4">
      <c r="A21" s="4" t="s">
        <v>57</v>
      </c>
      <c r="B21" s="6" t="n">
        <v>9296</v>
      </c>
      <c r="C21" s="6" t="n">
        <v>-20040</v>
      </c>
      <c r="D21" s="6" t="n">
        <v>22968</v>
      </c>
    </row>
    <row r="22" spans="1:4">
      <c r="A22" s="4" t="s">
        <v>194</v>
      </c>
      <c r="B22" s="6" t="n">
        <v>385366</v>
      </c>
      <c r="C22" s="6" t="n">
        <v>336484</v>
      </c>
      <c r="D22" s="6" t="n">
        <v>315965</v>
      </c>
    </row>
    <row r="23" spans="1:4">
      <c r="A23" s="3" t="s">
        <v>195</v>
      </c>
    </row>
    <row r="24" spans="1:4">
      <c r="A24" s="4" t="s">
        <v>196</v>
      </c>
      <c r="B24" s="6" t="n">
        <v>-111811</v>
      </c>
      <c r="C24" s="6" t="n">
        <v>-124962</v>
      </c>
      <c r="D24" s="6" t="n">
        <v>-1429822</v>
      </c>
    </row>
    <row r="25" spans="1:4">
      <c r="A25" s="4" t="s">
        <v>197</v>
      </c>
      <c r="B25" s="6" t="n">
        <v>-77626</v>
      </c>
      <c r="C25" s="6" t="n">
        <v>-102466</v>
      </c>
      <c r="D25" s="6" t="n">
        <v>-74345</v>
      </c>
    </row>
    <row r="26" spans="1:4">
      <c r="A26" s="4" t="s">
        <v>46</v>
      </c>
      <c r="B26" s="6" t="n">
        <v>-43676</v>
      </c>
      <c r="C26" s="6" t="n">
        <v>-22243</v>
      </c>
      <c r="D26" s="6" t="n">
        <v>-16185</v>
      </c>
    </row>
    <row r="27" spans="1:4">
      <c r="A27" s="4" t="s">
        <v>188</v>
      </c>
      <c r="B27" s="6" t="n">
        <v>33195</v>
      </c>
      <c r="C27" s="6" t="n">
        <v>15330</v>
      </c>
      <c r="D27" s="6" t="n">
        <v>13774</v>
      </c>
    </row>
    <row r="28" spans="1:4">
      <c r="A28" s="4" t="s">
        <v>198</v>
      </c>
      <c r="B28" s="6" t="n">
        <v>530440</v>
      </c>
      <c r="C28" s="6" t="n">
        <v>559322</v>
      </c>
      <c r="D28" s="6" t="n">
        <v>526949</v>
      </c>
    </row>
    <row r="29" spans="1:4">
      <c r="A29" s="4" t="s">
        <v>199</v>
      </c>
      <c r="B29" s="6" t="n">
        <v>-210677</v>
      </c>
      <c r="C29" s="6" t="n">
        <v>-288375</v>
      </c>
      <c r="D29" s="6" t="n">
        <v>-123879</v>
      </c>
    </row>
    <row r="30" spans="1:4">
      <c r="A30" s="4" t="s">
        <v>200</v>
      </c>
      <c r="B30" s="6" t="n">
        <v>-150523</v>
      </c>
      <c r="C30" s="6" t="n">
        <v>-105324</v>
      </c>
      <c r="D30" s="6" t="n">
        <v>-67326</v>
      </c>
    </row>
    <row r="31" spans="1:4">
      <c r="A31" s="4" t="s">
        <v>201</v>
      </c>
      <c r="B31" s="6" t="n">
        <v>-48672</v>
      </c>
      <c r="C31" s="6" t="n">
        <v>-40123</v>
      </c>
      <c r="D31" s="6" t="n">
        <v>-36901</v>
      </c>
    </row>
    <row r="32" spans="1:4">
      <c r="A32" s="4" t="s">
        <v>202</v>
      </c>
      <c r="B32" s="6" t="n">
        <v>-10310</v>
      </c>
      <c r="C32" s="6" t="n">
        <v>2504</v>
      </c>
      <c r="D32" s="6" t="n">
        <v>9821</v>
      </c>
    </row>
    <row r="33" spans="1:4">
      <c r="A33" s="4" t="s">
        <v>203</v>
      </c>
      <c r="B33" s="6" t="n">
        <v>-89660</v>
      </c>
      <c r="C33" s="6" t="n">
        <v>-106337</v>
      </c>
      <c r="D33" s="6" t="n">
        <v>-1197914</v>
      </c>
    </row>
    <row r="34" spans="1:4">
      <c r="A34" s="3" t="s">
        <v>204</v>
      </c>
    </row>
    <row r="35" spans="1:4">
      <c r="A35" s="4" t="s">
        <v>205</v>
      </c>
      <c r="B35" s="6" t="n">
        <v>38797</v>
      </c>
      <c r="C35" s="6" t="n">
        <v>58473</v>
      </c>
      <c r="D35" s="6" t="n">
        <v>969468</v>
      </c>
    </row>
    <row r="36" spans="1:4">
      <c r="A36" s="4" t="s">
        <v>206</v>
      </c>
      <c r="B36" s="6" t="n">
        <v>-71802</v>
      </c>
      <c r="C36" s="6" t="n">
        <v>0</v>
      </c>
      <c r="D36" s="6" t="n">
        <v>0</v>
      </c>
    </row>
    <row r="37" spans="1:4">
      <c r="A37" s="4" t="s">
        <v>207</v>
      </c>
      <c r="B37" s="6" t="n">
        <v>0</v>
      </c>
      <c r="C37" s="6" t="n">
        <v>0</v>
      </c>
      <c r="D37" s="6" t="n">
        <v>-64500</v>
      </c>
    </row>
    <row r="38" spans="1:4">
      <c r="A38" s="4" t="s">
        <v>208</v>
      </c>
      <c r="B38" s="6" t="n">
        <v>398576</v>
      </c>
      <c r="C38" s="6" t="n">
        <v>0</v>
      </c>
      <c r="D38" s="6" t="n">
        <v>448646</v>
      </c>
    </row>
    <row r="39" spans="1:4">
      <c r="A39" s="4" t="s">
        <v>209</v>
      </c>
      <c r="B39" s="6" t="n">
        <v>-316000</v>
      </c>
      <c r="C39" s="6" t="n">
        <v>-200000</v>
      </c>
      <c r="D39" s="6" t="n">
        <v>0</v>
      </c>
    </row>
    <row r="40" spans="1:4">
      <c r="A40" s="4" t="s">
        <v>210</v>
      </c>
      <c r="B40" s="6" t="n">
        <v>0</v>
      </c>
      <c r="C40" s="6" t="n">
        <v>0</v>
      </c>
      <c r="D40" s="6" t="n">
        <v>10401</v>
      </c>
    </row>
    <row r="41" spans="1:4">
      <c r="A41" s="4" t="s">
        <v>211</v>
      </c>
      <c r="B41" s="6" t="n">
        <v>-175364</v>
      </c>
      <c r="C41" s="6" t="n">
        <v>-56156</v>
      </c>
      <c r="D41" s="6" t="n">
        <v>-10605</v>
      </c>
    </row>
    <row r="42" spans="1:4">
      <c r="A42" s="4" t="s">
        <v>212</v>
      </c>
      <c r="B42" s="6" t="n">
        <v>1122700</v>
      </c>
      <c r="C42" s="6" t="n">
        <v>517550</v>
      </c>
      <c r="D42" s="6" t="n">
        <v>611550</v>
      </c>
    </row>
    <row r="43" spans="1:4">
      <c r="A43" s="4" t="s">
        <v>213</v>
      </c>
      <c r="B43" s="6" t="n">
        <v>-1030700</v>
      </c>
      <c r="C43" s="6" t="n">
        <v>-350550</v>
      </c>
      <c r="D43" s="6" t="n">
        <v>-703550</v>
      </c>
    </row>
    <row r="44" spans="1:4">
      <c r="A44" s="4" t="s">
        <v>214</v>
      </c>
      <c r="B44" s="6" t="n">
        <v>-3656</v>
      </c>
      <c r="C44" s="6" t="n">
        <v>-3629</v>
      </c>
      <c r="D44" s="6" t="n">
        <v>-5866</v>
      </c>
    </row>
    <row r="45" spans="1:4">
      <c r="A45" s="4" t="s">
        <v>215</v>
      </c>
      <c r="B45" s="6" t="n">
        <v>-282582</v>
      </c>
      <c r="C45" s="6" t="n">
        <v>-280136</v>
      </c>
      <c r="D45" s="6" t="n">
        <v>-240340</v>
      </c>
    </row>
    <row r="46" spans="1:4">
      <c r="A46" s="4" t="s">
        <v>216</v>
      </c>
      <c r="B46" s="6" t="n">
        <v>-7596</v>
      </c>
      <c r="C46" s="6" t="n">
        <v>-7453</v>
      </c>
      <c r="D46" s="6" t="n">
        <v>-9438</v>
      </c>
    </row>
    <row r="47" spans="1:4">
      <c r="A47" s="4" t="s">
        <v>217</v>
      </c>
      <c r="B47" s="6" t="n">
        <v>-327627</v>
      </c>
      <c r="C47" s="6" t="n">
        <v>-321901</v>
      </c>
      <c r="D47" s="6" t="n">
        <v>1005766</v>
      </c>
    </row>
    <row r="48" spans="1:4">
      <c r="A48" s="4" t="s">
        <v>218</v>
      </c>
      <c r="B48" s="6" t="n">
        <v>-31921</v>
      </c>
      <c r="C48" s="6" t="n">
        <v>-91754</v>
      </c>
      <c r="D48" s="6" t="n">
        <v>123817</v>
      </c>
    </row>
    <row r="49" spans="1:4">
      <c r="A49" s="4" t="s">
        <v>219</v>
      </c>
      <c r="B49" s="6" t="n">
        <v>-2072</v>
      </c>
      <c r="C49" s="6" t="n">
        <v>-2314</v>
      </c>
      <c r="D49" s="6" t="n">
        <v>1241</v>
      </c>
    </row>
    <row r="50" spans="1:4">
      <c r="A50" s="4" t="s">
        <v>220</v>
      </c>
      <c r="B50" s="6" t="n">
        <v>69346</v>
      </c>
      <c r="C50" s="6" t="n">
        <v>163414</v>
      </c>
      <c r="D50" s="6" t="n">
        <v>38356</v>
      </c>
    </row>
    <row r="51" spans="1:4">
      <c r="A51" s="4" t="s">
        <v>221</v>
      </c>
      <c r="B51" s="6" t="n">
        <v>35353</v>
      </c>
      <c r="C51" s="6" t="n">
        <v>69346</v>
      </c>
      <c r="D51" s="6" t="n">
        <v>163414</v>
      </c>
    </row>
    <row r="52" spans="1:4">
      <c r="A52" s="4" t="s">
        <v>29</v>
      </c>
    </row>
    <row r="53" spans="1:4">
      <c r="A53" s="3" t="s">
        <v>185</v>
      </c>
    </row>
    <row r="54" spans="1:4">
      <c r="A54" s="4" t="s">
        <v>97</v>
      </c>
      <c r="B54" s="6" t="n">
        <v>244446</v>
      </c>
      <c r="C54" s="6" t="n">
        <v>224163</v>
      </c>
      <c r="D54" s="6" t="n">
        <v>219594</v>
      </c>
    </row>
    <row r="55" spans="1:4">
      <c r="A55" s="3" t="s">
        <v>186</v>
      </c>
    </row>
    <row r="56" spans="1:4">
      <c r="A56" s="4" t="s">
        <v>83</v>
      </c>
      <c r="B56" s="6" t="n">
        <v>229779</v>
      </c>
      <c r="C56" s="6" t="n">
        <v>236075</v>
      </c>
      <c r="D56" s="6" t="n">
        <v>205147</v>
      </c>
    </row>
    <row r="57" spans="1:4">
      <c r="A57" s="4" t="s">
        <v>187</v>
      </c>
      <c r="B57" s="6" t="n">
        <v>4395</v>
      </c>
      <c r="C57" s="6" t="n">
        <v>4811</v>
      </c>
      <c r="D57" s="6" t="n">
        <v>4084</v>
      </c>
    </row>
    <row r="58" spans="1:4">
      <c r="A58" s="4" t="s">
        <v>84</v>
      </c>
      <c r="B58" s="6" t="n">
        <v>18244</v>
      </c>
      <c r="C58" s="6" t="n">
        <v>117</v>
      </c>
      <c r="D58" s="6" t="n">
        <v>248</v>
      </c>
    </row>
    <row r="59" spans="1:4">
      <c r="A59" s="4" t="s">
        <v>94</v>
      </c>
      <c r="B59" s="6" t="n">
        <v>-3149</v>
      </c>
      <c r="C59" s="6" t="n">
        <v>-10314</v>
      </c>
      <c r="D59" s="6" t="n">
        <v>-6067</v>
      </c>
    </row>
    <row r="60" spans="1:4">
      <c r="A60" s="4" t="s">
        <v>188</v>
      </c>
      <c r="B60" s="6" t="n">
        <v>2444</v>
      </c>
      <c r="C60" s="6" t="n">
        <v>0</v>
      </c>
      <c r="D60" s="6" t="n">
        <v>844</v>
      </c>
    </row>
    <row r="61" spans="1:4">
      <c r="A61" s="4" t="s">
        <v>92</v>
      </c>
      <c r="B61" s="6" t="n">
        <v>-100314</v>
      </c>
      <c r="C61" s="6" t="n">
        <v>-91778</v>
      </c>
      <c r="D61" s="6" t="n">
        <v>-98651</v>
      </c>
    </row>
    <row r="62" spans="1:4">
      <c r="A62" s="4" t="s">
        <v>189</v>
      </c>
      <c r="B62" s="6" t="n">
        <v>12919</v>
      </c>
      <c r="C62" s="6" t="n">
        <v>12457</v>
      </c>
      <c r="D62" s="6" t="n">
        <v>9976</v>
      </c>
    </row>
    <row r="63" spans="1:4">
      <c r="A63" s="4" t="s">
        <v>190</v>
      </c>
      <c r="B63" s="6" t="n">
        <v>-9937</v>
      </c>
      <c r="C63" s="6" t="n">
        <v>-7935</v>
      </c>
      <c r="D63" s="6" t="n">
        <v>-8311</v>
      </c>
    </row>
    <row r="64" spans="1:4">
      <c r="A64" s="3" t="s">
        <v>191</v>
      </c>
    </row>
    <row r="65" spans="1:4">
      <c r="A65" s="4" t="s">
        <v>42</v>
      </c>
      <c r="B65" s="6" t="n">
        <v>10478</v>
      </c>
      <c r="C65" s="6" t="n">
        <v>30286</v>
      </c>
      <c r="D65" s="6" t="n">
        <v>-18397</v>
      </c>
    </row>
    <row r="66" spans="1:4">
      <c r="A66" s="4" t="s">
        <v>192</v>
      </c>
      <c r="B66" s="6" t="n">
        <v>1009</v>
      </c>
      <c r="C66" s="6" t="n">
        <v>-1770</v>
      </c>
      <c r="D66" s="6" t="n">
        <v>-4889</v>
      </c>
    </row>
    <row r="67" spans="1:4">
      <c r="A67" s="4" t="s">
        <v>193</v>
      </c>
      <c r="B67" s="6" t="n">
        <v>-23167</v>
      </c>
      <c r="C67" s="6" t="n">
        <v>-15263</v>
      </c>
      <c r="D67" s="6" t="n">
        <v>-9473</v>
      </c>
    </row>
    <row r="68" spans="1:4">
      <c r="A68" s="4" t="s">
        <v>48</v>
      </c>
      <c r="B68" s="6" t="n">
        <v>-14540</v>
      </c>
      <c r="C68" s="6" t="n">
        <v>-28360</v>
      </c>
      <c r="D68" s="6" t="n">
        <v>-22424</v>
      </c>
    </row>
    <row r="69" spans="1:4">
      <c r="A69" s="4" t="s">
        <v>54</v>
      </c>
      <c r="B69" s="6" t="n">
        <v>1822</v>
      </c>
      <c r="C69" s="6" t="n">
        <v>5299</v>
      </c>
      <c r="D69" s="6" t="n">
        <v>15703</v>
      </c>
    </row>
    <row r="70" spans="1:4">
      <c r="A70" s="4" t="s">
        <v>55</v>
      </c>
      <c r="B70" s="6" t="n">
        <v>1641</v>
      </c>
      <c r="C70" s="6" t="n">
        <v>-1264</v>
      </c>
      <c r="D70" s="6" t="n">
        <v>5613</v>
      </c>
    </row>
    <row r="71" spans="1:4">
      <c r="A71" s="4" t="s">
        <v>57</v>
      </c>
      <c r="B71" s="6" t="n">
        <v>9296</v>
      </c>
      <c r="C71" s="6" t="n">
        <v>-20040</v>
      </c>
      <c r="D71" s="6" t="n">
        <v>22968</v>
      </c>
    </row>
    <row r="72" spans="1:4">
      <c r="A72" s="4" t="s">
        <v>194</v>
      </c>
      <c r="B72" s="6" t="n">
        <v>385366</v>
      </c>
      <c r="C72" s="6" t="n">
        <v>336484</v>
      </c>
      <c r="D72" s="6" t="n">
        <v>315965</v>
      </c>
    </row>
    <row r="73" spans="1:4">
      <c r="A73" s="3" t="s">
        <v>195</v>
      </c>
    </row>
    <row r="74" spans="1:4">
      <c r="A74" s="4" t="s">
        <v>196</v>
      </c>
      <c r="B74" s="6" t="n">
        <v>-111811</v>
      </c>
      <c r="C74" s="6" t="n">
        <v>-124962</v>
      </c>
      <c r="D74" s="6" t="n">
        <v>-1429822</v>
      </c>
    </row>
    <row r="75" spans="1:4">
      <c r="A75" s="4" t="s">
        <v>197</v>
      </c>
      <c r="B75" s="6" t="n">
        <v>-77626</v>
      </c>
      <c r="C75" s="6" t="n">
        <v>-102466</v>
      </c>
      <c r="D75" s="6" t="n">
        <v>-74345</v>
      </c>
    </row>
    <row r="76" spans="1:4">
      <c r="A76" s="4" t="s">
        <v>46</v>
      </c>
      <c r="B76" s="6" t="n">
        <v>-43676</v>
      </c>
      <c r="C76" s="6" t="n">
        <v>-22243</v>
      </c>
      <c r="D76" s="6" t="n">
        <v>-16185</v>
      </c>
    </row>
    <row r="77" spans="1:4">
      <c r="A77" s="4" t="s">
        <v>188</v>
      </c>
      <c r="B77" s="6" t="n">
        <v>33195</v>
      </c>
      <c r="C77" s="6" t="n">
        <v>15330</v>
      </c>
      <c r="D77" s="6" t="n">
        <v>13774</v>
      </c>
    </row>
    <row r="78" spans="1:4">
      <c r="A78" s="4" t="s">
        <v>198</v>
      </c>
      <c r="B78" s="6" t="n">
        <v>530440</v>
      </c>
      <c r="C78" s="6" t="n">
        <v>559322</v>
      </c>
      <c r="D78" s="6" t="n">
        <v>526949</v>
      </c>
    </row>
    <row r="79" spans="1:4">
      <c r="A79" s="4" t="s">
        <v>199</v>
      </c>
      <c r="B79" s="6" t="n">
        <v>-210677</v>
      </c>
      <c r="C79" s="6" t="n">
        <v>-288375</v>
      </c>
      <c r="D79" s="6" t="n">
        <v>-123879</v>
      </c>
    </row>
    <row r="80" spans="1:4">
      <c r="A80" s="4" t="s">
        <v>200</v>
      </c>
      <c r="B80" s="6" t="n">
        <v>-150523</v>
      </c>
      <c r="C80" s="6" t="n">
        <v>-105324</v>
      </c>
      <c r="D80" s="6" t="n">
        <v>-67326</v>
      </c>
    </row>
    <row r="81" spans="1:4">
      <c r="A81" s="4" t="s">
        <v>201</v>
      </c>
      <c r="B81" s="6" t="n">
        <v>-48672</v>
      </c>
      <c r="C81" s="6" t="n">
        <v>-40123</v>
      </c>
      <c r="D81" s="6" t="n">
        <v>-36901</v>
      </c>
    </row>
    <row r="82" spans="1:4">
      <c r="A82" s="4" t="s">
        <v>202</v>
      </c>
      <c r="B82" s="6" t="n">
        <v>-10310</v>
      </c>
      <c r="C82" s="6" t="n">
        <v>2504</v>
      </c>
      <c r="D82" s="6" t="n">
        <v>9821</v>
      </c>
    </row>
    <row r="83" spans="1:4">
      <c r="A83" s="4" t="s">
        <v>203</v>
      </c>
      <c r="B83" s="6" t="n">
        <v>-89660</v>
      </c>
      <c r="C83" s="6" t="n">
        <v>-106337</v>
      </c>
      <c r="D83" s="6" t="n">
        <v>-1197914</v>
      </c>
    </row>
    <row r="84" spans="1:4">
      <c r="A84" s="3" t="s">
        <v>204</v>
      </c>
    </row>
    <row r="85" spans="1:4">
      <c r="A85" s="4" t="s">
        <v>207</v>
      </c>
      <c r="B85" s="6" t="n">
        <v>0</v>
      </c>
      <c r="C85" s="6" t="n">
        <v>0</v>
      </c>
      <c r="D85" s="6" t="n">
        <v>-64500</v>
      </c>
    </row>
    <row r="86" spans="1:4">
      <c r="A86" s="4" t="s">
        <v>208</v>
      </c>
      <c r="B86" s="6" t="n">
        <v>398576</v>
      </c>
      <c r="C86" s="6" t="n">
        <v>0</v>
      </c>
      <c r="D86" s="6" t="n">
        <v>448646</v>
      </c>
    </row>
    <row r="87" spans="1:4">
      <c r="A87" s="4" t="s">
        <v>209</v>
      </c>
      <c r="B87" s="6" t="n">
        <v>-316000</v>
      </c>
      <c r="C87" s="6" t="n">
        <v>-200000</v>
      </c>
      <c r="D87" s="6" t="n">
        <v>0</v>
      </c>
    </row>
    <row r="88" spans="1:4">
      <c r="A88" s="4" t="s">
        <v>210</v>
      </c>
      <c r="B88" s="6" t="n">
        <v>0</v>
      </c>
      <c r="C88" s="6" t="n">
        <v>0</v>
      </c>
      <c r="D88" s="6" t="n">
        <v>10401</v>
      </c>
    </row>
    <row r="89" spans="1:4">
      <c r="A89" s="4" t="s">
        <v>211</v>
      </c>
      <c r="B89" s="6" t="n">
        <v>-175364</v>
      </c>
      <c r="C89" s="6" t="n">
        <v>-56156</v>
      </c>
      <c r="D89" s="6" t="n">
        <v>-10605</v>
      </c>
    </row>
    <row r="90" spans="1:4">
      <c r="A90" s="4" t="s">
        <v>212</v>
      </c>
      <c r="B90" s="6" t="n">
        <v>1122700</v>
      </c>
      <c r="C90" s="6" t="n">
        <v>517550</v>
      </c>
      <c r="D90" s="6" t="n">
        <v>611550</v>
      </c>
    </row>
    <row r="91" spans="1:4">
      <c r="A91" s="4" t="s">
        <v>213</v>
      </c>
      <c r="B91" s="6" t="n">
        <v>-1030700</v>
      </c>
      <c r="C91" s="6" t="n">
        <v>-350550</v>
      </c>
      <c r="D91" s="6" t="n">
        <v>-703550</v>
      </c>
    </row>
    <row r="92" spans="1:4">
      <c r="A92" s="4" t="s">
        <v>214</v>
      </c>
      <c r="B92" s="6" t="n">
        <v>-3656</v>
      </c>
      <c r="C92" s="6" t="n">
        <v>-3629</v>
      </c>
      <c r="D92" s="6" t="n">
        <v>-5866</v>
      </c>
    </row>
    <row r="93" spans="1:4">
      <c r="A93" s="4" t="s">
        <v>222</v>
      </c>
      <c r="B93" s="6" t="n">
        <v>38797</v>
      </c>
      <c r="C93" s="6" t="n">
        <v>58473</v>
      </c>
      <c r="D93" s="6" t="n">
        <v>969468</v>
      </c>
    </row>
    <row r="94" spans="1:4">
      <c r="A94" s="4" t="s">
        <v>160</v>
      </c>
      <c r="B94" s="6" t="n">
        <v>-361980</v>
      </c>
      <c r="C94" s="6" t="n">
        <v>-287589</v>
      </c>
      <c r="D94" s="6" t="n">
        <v>-249778</v>
      </c>
    </row>
    <row r="95" spans="1:4">
      <c r="A95" s="4" t="s">
        <v>217</v>
      </c>
      <c r="B95" s="6" t="n">
        <v>-327627</v>
      </c>
      <c r="C95" s="6" t="n">
        <v>-321901</v>
      </c>
      <c r="D95" s="6" t="n">
        <v>1005766</v>
      </c>
    </row>
    <row r="96" spans="1:4">
      <c r="A96" s="4" t="s">
        <v>218</v>
      </c>
      <c r="B96" s="6" t="n">
        <v>-31921</v>
      </c>
      <c r="C96" s="6" t="n">
        <v>-91754</v>
      </c>
      <c r="D96" s="6" t="n">
        <v>123817</v>
      </c>
    </row>
    <row r="97" spans="1:4">
      <c r="A97" s="4" t="s">
        <v>219</v>
      </c>
      <c r="B97" s="6" t="n">
        <v>-2072</v>
      </c>
      <c r="C97" s="6" t="n">
        <v>-2314</v>
      </c>
      <c r="D97" s="6" t="n">
        <v>1241</v>
      </c>
    </row>
    <row r="98" spans="1:4">
      <c r="A98" s="4" t="s">
        <v>220</v>
      </c>
      <c r="B98" s="6" t="n">
        <v>69346</v>
      </c>
      <c r="C98" s="6" t="n">
        <v>163414</v>
      </c>
      <c r="D98" s="6" t="n">
        <v>38356</v>
      </c>
    </row>
    <row r="99" spans="1:4">
      <c r="A99" s="4" t="s">
        <v>221</v>
      </c>
      <c r="B99" s="8" t="n">
        <v>35353</v>
      </c>
      <c r="C99" s="8" t="n">
        <v>69346</v>
      </c>
      <c r="D99" s="8" t="n">
        <v>163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2</v>
      </c>
      <c r="B1" s="2" t="s">
        <v>1</v>
      </c>
    </row>
    <row r="2" spans="1:2">
      <c r="B2" s="2" t="s">
        <v>2</v>
      </c>
    </row>
    <row r="3" spans="1:2">
      <c r="A3" s="3" t="s">
        <v>294</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45</v>
      </c>
      <c r="B1" s="2" t="s">
        <v>1</v>
      </c>
    </row>
    <row r="2" spans="1:2">
      <c r="B2" s="2" t="s">
        <v>2</v>
      </c>
    </row>
    <row r="3" spans="1:2">
      <c r="A3" s="3" t="s">
        <v>297</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301</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61</v>
      </c>
      <c r="B1" s="2" t="s">
        <v>1</v>
      </c>
    </row>
    <row r="2" spans="1:2">
      <c r="B2" s="2" t="s">
        <v>2</v>
      </c>
    </row>
    <row r="3" spans="1:2">
      <c r="A3" s="3" t="s">
        <v>305</v>
      </c>
    </row>
    <row r="4" spans="1:2">
      <c r="A4" s="4" t="s">
        <v>462</v>
      </c>
      <c r="B4" s="4" t="s">
        <v>398</v>
      </c>
    </row>
    <row r="5" spans="1:2">
      <c r="A5" s="4" t="s">
        <v>463</v>
      </c>
      <c r="B5"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465</v>
      </c>
      <c r="B1" s="2" t="s">
        <v>1</v>
      </c>
    </row>
    <row r="2" spans="1:2">
      <c r="B2" s="2" t="s">
        <v>2</v>
      </c>
    </row>
    <row r="3" spans="1:2">
      <c r="A3" s="3" t="s">
        <v>311</v>
      </c>
    </row>
    <row r="4" spans="1:2">
      <c r="A4" s="4" t="s">
        <v>466</v>
      </c>
      <c r="B4" s="4" t="s">
        <v>400</v>
      </c>
    </row>
    <row r="5" spans="1:2">
      <c r="A5" s="4" t="s">
        <v>467</v>
      </c>
      <c r="B5"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69</v>
      </c>
      <c r="B1" s="2" t="s">
        <v>1</v>
      </c>
    </row>
    <row r="2" spans="1:2">
      <c r="B2" s="2" t="s">
        <v>2</v>
      </c>
    </row>
    <row r="3" spans="1:2">
      <c r="A3" s="3" t="s">
        <v>314</v>
      </c>
    </row>
    <row r="4" spans="1:2">
      <c r="A4" s="4" t="s">
        <v>470</v>
      </c>
      <c r="B4"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72</v>
      </c>
      <c r="B1" s="2" t="s">
        <v>1</v>
      </c>
    </row>
    <row r="2" spans="1:2">
      <c r="B2" s="2" t="s">
        <v>2</v>
      </c>
    </row>
    <row r="3" spans="1:2">
      <c r="A3" s="3" t="s">
        <v>317</v>
      </c>
    </row>
    <row r="4" spans="1:2">
      <c r="A4" s="4" t="s">
        <v>316</v>
      </c>
      <c r="B4"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r="1" spans="1:2">
      <c r="A1" s="1" t="s">
        <v>474</v>
      </c>
      <c r="B1" s="2" t="s">
        <v>2</v>
      </c>
    </row>
    <row r="2" spans="1:2">
      <c r="A2" s="3" t="s">
        <v>235</v>
      </c>
    </row>
    <row r="3" spans="1:2">
      <c r="A3" s="4" t="s">
        <v>475</v>
      </c>
      <c r="B3" s="4" t="s">
        <v>4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7</v>
      </c>
      <c r="B1" s="2" t="s">
        <v>2</v>
      </c>
      <c r="C1" s="2" t="s">
        <v>32</v>
      </c>
      <c r="D1" s="2" t="s">
        <v>74</v>
      </c>
      <c r="E1" s="2" t="s">
        <v>478</v>
      </c>
    </row>
    <row r="2" spans="1:5">
      <c r="A2" s="3" t="s">
        <v>479</v>
      </c>
    </row>
    <row r="3" spans="1:5">
      <c r="A3" s="4" t="s">
        <v>61</v>
      </c>
      <c r="B3" s="8" t="n">
        <v>148</v>
      </c>
      <c r="C3" s="8" t="n">
        <v>149</v>
      </c>
      <c r="D3" s="8" t="n">
        <v>147</v>
      </c>
      <c r="E3" s="8" t="n">
        <v>118</v>
      </c>
    </row>
    <row r="4" spans="1:5">
      <c r="A4" s="4" t="s">
        <v>480</v>
      </c>
      <c r="B4" s="8" t="n">
        <v>3669627</v>
      </c>
      <c r="C4" s="6" t="n">
        <v>3688644</v>
      </c>
      <c r="D4" s="6" t="n">
        <v>3617668</v>
      </c>
      <c r="E4" s="6" t="n">
        <v>2635751</v>
      </c>
    </row>
    <row r="5" spans="1:5">
      <c r="A5" s="4" t="s">
        <v>481</v>
      </c>
      <c r="C5" s="8" t="n">
        <v>0</v>
      </c>
      <c r="D5" s="8" t="n">
        <v>0</v>
      </c>
      <c r="E5" s="8" t="n">
        <v>0</v>
      </c>
    </row>
    <row r="6" spans="1:5">
      <c r="A6" s="4" t="s">
        <v>227</v>
      </c>
      <c r="B6" s="6" t="n">
        <v>147577984</v>
      </c>
      <c r="C6" s="6" t="n">
        <v>148557270</v>
      </c>
      <c r="D6" s="6" t="n">
        <v>146596892</v>
      </c>
      <c r="E6" s="6" t="n">
        <v>118470867</v>
      </c>
    </row>
    <row r="7" spans="1:5">
      <c r="A7" s="4" t="s">
        <v>482</v>
      </c>
    </row>
    <row r="8" spans="1:5">
      <c r="A8" s="3" t="s">
        <v>479</v>
      </c>
    </row>
    <row r="9" spans="1:5">
      <c r="A9" s="4" t="s">
        <v>61</v>
      </c>
      <c r="C9" s="8" t="n">
        <v>-1</v>
      </c>
      <c r="D9" s="8" t="n">
        <v>-1</v>
      </c>
      <c r="E9" s="8" t="n">
        <v>-1</v>
      </c>
    </row>
    <row r="10" spans="1:5">
      <c r="A10" s="4" t="s">
        <v>480</v>
      </c>
      <c r="C10" s="6" t="n">
        <v>-51950</v>
      </c>
      <c r="D10" s="6" t="n">
        <v>-51950</v>
      </c>
      <c r="E10" s="6" t="n">
        <v>-51950</v>
      </c>
    </row>
    <row r="11" spans="1:5">
      <c r="A11" s="4" t="s">
        <v>481</v>
      </c>
      <c r="C11" s="8" t="n">
        <v>51951</v>
      </c>
      <c r="D11" s="8" t="n">
        <v>51951</v>
      </c>
      <c r="E11" s="8" t="n">
        <v>51951</v>
      </c>
    </row>
    <row r="12" spans="1:5">
      <c r="A12" s="4" t="s">
        <v>227</v>
      </c>
      <c r="C12" s="6" t="n">
        <v>-1249909</v>
      </c>
      <c r="D12" s="6" t="n">
        <v>-1249909</v>
      </c>
      <c r="E12" s="6" t="n">
        <v>-1249909</v>
      </c>
    </row>
    <row r="13" spans="1:5">
      <c r="A13" s="4" t="s">
        <v>483</v>
      </c>
    </row>
    <row r="14" spans="1:5">
      <c r="A14" s="3" t="s">
        <v>479</v>
      </c>
    </row>
    <row r="15" spans="1:5">
      <c r="A15" s="4" t="s">
        <v>61</v>
      </c>
      <c r="C15" s="8" t="n">
        <v>150</v>
      </c>
      <c r="D15" s="8" t="n">
        <v>148</v>
      </c>
      <c r="E15" s="8" t="n">
        <v>119</v>
      </c>
    </row>
    <row r="16" spans="1:5">
      <c r="A16" s="4" t="s">
        <v>480</v>
      </c>
      <c r="C16" s="6" t="n">
        <v>3740594</v>
      </c>
      <c r="D16" s="6" t="n">
        <v>3669618</v>
      </c>
      <c r="E16" s="6" t="n">
        <v>2687701</v>
      </c>
    </row>
    <row r="17" spans="1:5">
      <c r="A17" s="4" t="s">
        <v>481</v>
      </c>
      <c r="C17" s="8" t="n">
        <v>-51951</v>
      </c>
      <c r="D17" s="8" t="n">
        <v>-51951</v>
      </c>
      <c r="E17" s="8" t="n">
        <v>-51951</v>
      </c>
    </row>
    <row r="18" spans="1:5">
      <c r="A18" s="4" t="s">
        <v>227</v>
      </c>
      <c r="C18" s="6" t="n">
        <v>149807179</v>
      </c>
      <c r="D18" s="6" t="n">
        <v>147846801</v>
      </c>
      <c r="E18" s="6" t="n">
        <v>1197207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84</v>
      </c>
      <c r="B1" s="2" t="s">
        <v>1</v>
      </c>
    </row>
    <row r="2" spans="1:4">
      <c r="B2" s="2" t="s">
        <v>2</v>
      </c>
      <c r="C2" s="2" t="s">
        <v>32</v>
      </c>
      <c r="D2" s="2" t="s">
        <v>74</v>
      </c>
    </row>
    <row r="3" spans="1:4">
      <c r="A3" s="3" t="s">
        <v>485</v>
      </c>
    </row>
    <row r="4" spans="1:4">
      <c r="A4" s="4" t="s">
        <v>486</v>
      </c>
      <c r="B4" s="7" t="n">
        <v>42.9</v>
      </c>
      <c r="C4" s="7" t="n">
        <v>41.5</v>
      </c>
    </row>
    <row r="5" spans="1:4">
      <c r="A5" s="4" t="s">
        <v>487</v>
      </c>
    </row>
    <row r="6" spans="1:4">
      <c r="A6" s="3" t="s">
        <v>485</v>
      </c>
    </row>
    <row r="7" spans="1:4">
      <c r="A7" s="4" t="s">
        <v>488</v>
      </c>
      <c r="B7" s="4" t="s">
        <v>489</v>
      </c>
    </row>
    <row r="8" spans="1:4">
      <c r="A8" s="4" t="s">
        <v>490</v>
      </c>
    </row>
    <row r="9" spans="1:4">
      <c r="A9" s="3" t="s">
        <v>485</v>
      </c>
    </row>
    <row r="10" spans="1:4">
      <c r="A10" s="4" t="s">
        <v>491</v>
      </c>
      <c r="B10" s="7" t="n">
        <v>5.5</v>
      </c>
      <c r="C10" s="7" t="n">
        <v>5.1</v>
      </c>
      <c r="D10" s="7" t="n">
        <v>3.3</v>
      </c>
    </row>
    <row r="11" spans="1:4">
      <c r="A11" s="4" t="s">
        <v>492</v>
      </c>
    </row>
    <row r="12" spans="1:4">
      <c r="A12" s="3" t="s">
        <v>485</v>
      </c>
    </row>
    <row r="13" spans="1:4">
      <c r="A13" s="4" t="s">
        <v>488</v>
      </c>
      <c r="B13" s="4" t="s">
        <v>493</v>
      </c>
    </row>
    <row r="14" spans="1:4">
      <c r="A14" s="4" t="s">
        <v>494</v>
      </c>
    </row>
    <row r="15" spans="1:4">
      <c r="A15" s="3" t="s">
        <v>485</v>
      </c>
    </row>
    <row r="16" spans="1:4">
      <c r="A16" s="4" t="s">
        <v>488</v>
      </c>
      <c r="B16" s="4" t="s">
        <v>495</v>
      </c>
    </row>
    <row r="17" spans="1:4">
      <c r="A17" s="4" t="s">
        <v>496</v>
      </c>
    </row>
    <row r="18" spans="1:4">
      <c r="A18" s="3" t="s">
        <v>485</v>
      </c>
    </row>
    <row r="19" spans="1:4">
      <c r="A19" s="4" t="s">
        <v>488</v>
      </c>
      <c r="B19" s="4" t="s">
        <v>497</v>
      </c>
    </row>
    <row r="20" spans="1:4">
      <c r="A20" s="4" t="s">
        <v>498</v>
      </c>
    </row>
    <row r="21" spans="1:4">
      <c r="A21" s="3" t="s">
        <v>485</v>
      </c>
    </row>
    <row r="22" spans="1:4">
      <c r="A22" s="4" t="s">
        <v>488</v>
      </c>
      <c r="B22" s="4" t="s">
        <v>4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32</v>
      </c>
    </row>
    <row r="2" spans="1:3">
      <c r="A2" s="4" t="s">
        <v>224</v>
      </c>
      <c r="B2" s="11" t="n">
        <v>0.001</v>
      </c>
      <c r="C2" s="11" t="n">
        <v>0.001</v>
      </c>
    </row>
    <row r="3" spans="1:3">
      <c r="A3" s="4" t="s">
        <v>225</v>
      </c>
      <c r="B3" s="6" t="n">
        <v>283987000</v>
      </c>
      <c r="C3" s="6" t="n">
        <v>283987000</v>
      </c>
    </row>
    <row r="4" spans="1:3">
      <c r="A4" s="4" t="s">
        <v>226</v>
      </c>
      <c r="B4" s="6" t="n">
        <v>147577984</v>
      </c>
      <c r="C4" s="6" t="n">
        <v>148557270</v>
      </c>
    </row>
    <row r="5" spans="1:3">
      <c r="A5" s="4" t="s">
        <v>227</v>
      </c>
      <c r="B5" s="6" t="n">
        <v>147577984</v>
      </c>
      <c r="C5" s="6" t="n">
        <v>148557270</v>
      </c>
    </row>
    <row r="6" spans="1:3">
      <c r="A6" s="4" t="s">
        <v>228</v>
      </c>
    </row>
    <row r="7" spans="1:3">
      <c r="A7" s="4" t="s">
        <v>229</v>
      </c>
      <c r="B7" s="6" t="n">
        <v>301483</v>
      </c>
      <c r="C7" s="6" t="n">
        <v>301483</v>
      </c>
    </row>
    <row r="8" spans="1:3">
      <c r="A8" s="4" t="s">
        <v>29</v>
      </c>
    </row>
    <row r="9" spans="1:3">
      <c r="A9" s="4" t="s">
        <v>227</v>
      </c>
      <c r="B9" s="6" t="n">
        <v>147577984</v>
      </c>
      <c r="C9" s="6" t="n">
        <v>148557270</v>
      </c>
    </row>
    <row r="10" spans="1:3">
      <c r="A10" s="4" t="s">
        <v>230</v>
      </c>
      <c r="B10" s="6" t="n">
        <v>3539075</v>
      </c>
      <c r="C10" s="6" t="n">
        <v>3556566</v>
      </c>
    </row>
    <row r="11" spans="1:3">
      <c r="A11" s="4" t="s">
        <v>231</v>
      </c>
    </row>
    <row r="12" spans="1:3">
      <c r="A12" s="4" t="s">
        <v>229</v>
      </c>
      <c r="B12" s="6" t="n">
        <v>301483</v>
      </c>
      <c r="C12" s="6" t="n">
        <v>3014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00</v>
      </c>
      <c r="B1" s="2" t="s">
        <v>1</v>
      </c>
    </row>
    <row r="2" spans="1:4">
      <c r="B2" s="2" t="s">
        <v>2</v>
      </c>
      <c r="C2" s="2" t="s">
        <v>32</v>
      </c>
      <c r="D2" s="2" t="s">
        <v>74</v>
      </c>
    </row>
    <row r="3" spans="1:4">
      <c r="A3" s="3" t="s">
        <v>501</v>
      </c>
    </row>
    <row r="4" spans="1:4">
      <c r="A4" s="4" t="s">
        <v>502</v>
      </c>
      <c r="B4" s="8" t="n">
        <v>0</v>
      </c>
      <c r="C4" s="8" t="n">
        <v>0</v>
      </c>
      <c r="D4" s="8"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03</v>
      </c>
      <c r="B1" s="2" t="s">
        <v>1</v>
      </c>
    </row>
    <row r="2" spans="1:4">
      <c r="B2" s="2" t="s">
        <v>2</v>
      </c>
      <c r="C2" s="2" t="s">
        <v>32</v>
      </c>
      <c r="D2" s="2" t="s">
        <v>74</v>
      </c>
    </row>
    <row r="3" spans="1:4">
      <c r="A3" s="3" t="s">
        <v>504</v>
      </c>
    </row>
    <row r="4" spans="1:4">
      <c r="A4" s="4" t="s">
        <v>505</v>
      </c>
      <c r="B4" s="7" t="n">
        <v>6.9</v>
      </c>
      <c r="C4" s="7" t="n">
        <v>7.4</v>
      </c>
    </row>
    <row r="5" spans="1:4">
      <c r="A5" s="4" t="s">
        <v>506</v>
      </c>
      <c r="B5" s="8" t="n">
        <v>2</v>
      </c>
      <c r="C5" s="7" t="n">
        <v>1.7</v>
      </c>
      <c r="D5" s="7" t="n">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4</v>
      </c>
    </row>
    <row r="3" spans="1:4">
      <c r="A3" s="3" t="s">
        <v>508</v>
      </c>
    </row>
    <row r="4" spans="1:4">
      <c r="A4" s="4" t="s">
        <v>509</v>
      </c>
      <c r="B4" s="7" t="n">
        <v>4.6</v>
      </c>
      <c r="C4" s="7" t="n">
        <v>3.9</v>
      </c>
      <c r="D4" s="7"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32</v>
      </c>
    </row>
    <row r="2" spans="1:3">
      <c r="A2" s="4" t="s">
        <v>511</v>
      </c>
    </row>
    <row r="3" spans="1:3">
      <c r="A3" s="3" t="s">
        <v>512</v>
      </c>
    </row>
    <row r="4" spans="1:3">
      <c r="A4" s="4" t="s">
        <v>513</v>
      </c>
      <c r="B4" s="8" t="n">
        <v>2580108</v>
      </c>
      <c r="C4" s="8" t="n">
        <v>2498021</v>
      </c>
    </row>
    <row r="5" spans="1:3">
      <c r="A5" s="4" t="s">
        <v>514</v>
      </c>
    </row>
    <row r="6" spans="1:3">
      <c r="A6" s="3" t="s">
        <v>512</v>
      </c>
    </row>
    <row r="7" spans="1:3">
      <c r="A7" s="4" t="s">
        <v>513</v>
      </c>
      <c r="B7" s="6" t="n">
        <v>307908</v>
      </c>
      <c r="C7" s="6" t="n">
        <v>484852</v>
      </c>
    </row>
    <row r="8" spans="1:3">
      <c r="A8" s="4" t="s">
        <v>515</v>
      </c>
    </row>
    <row r="9" spans="1:3">
      <c r="A9" s="3" t="s">
        <v>512</v>
      </c>
    </row>
    <row r="10" spans="1:3">
      <c r="A10" s="4" t="s">
        <v>513</v>
      </c>
      <c r="B10" s="6" t="n">
        <v>2616395</v>
      </c>
      <c r="C10" s="6" t="n">
        <v>2704069</v>
      </c>
    </row>
    <row r="11" spans="1:3">
      <c r="A11" s="4" t="s">
        <v>516</v>
      </c>
    </row>
    <row r="12" spans="1:3">
      <c r="A12" s="3" t="s">
        <v>512</v>
      </c>
    </row>
    <row r="13" spans="1:3">
      <c r="A13" s="4" t="s">
        <v>513</v>
      </c>
      <c r="B13" s="8" t="n">
        <v>306334</v>
      </c>
      <c r="C13" s="8" t="n">
        <v>50123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517</v>
      </c>
      <c r="B1" s="2" t="s">
        <v>1</v>
      </c>
    </row>
    <row r="2" spans="1:4">
      <c r="B2" s="2" t="s">
        <v>2</v>
      </c>
      <c r="C2" s="2" t="s">
        <v>32</v>
      </c>
      <c r="D2" s="2" t="s">
        <v>74</v>
      </c>
    </row>
    <row r="3" spans="1:4">
      <c r="A3" s="3" t="s">
        <v>518</v>
      </c>
    </row>
    <row r="4" spans="1:4">
      <c r="A4" s="4" t="s">
        <v>519</v>
      </c>
      <c r="B4" s="8" t="n">
        <v>7600000000</v>
      </c>
      <c r="C4" s="8" t="n">
        <v>7500000000</v>
      </c>
    </row>
    <row r="5" spans="1:4">
      <c r="A5" s="4" t="s">
        <v>520</v>
      </c>
      <c r="B5" s="4" t="s">
        <v>521</v>
      </c>
    </row>
    <row r="6" spans="1:4">
      <c r="A6" s="4" t="s">
        <v>522</v>
      </c>
      <c r="B6" s="8" t="n">
        <v>0</v>
      </c>
    </row>
    <row r="7" spans="1:4">
      <c r="A7" s="4" t="s">
        <v>523</v>
      </c>
      <c r="B7" s="4" t="s">
        <v>524</v>
      </c>
    </row>
    <row r="8" spans="1:4">
      <c r="A8" s="4" t="s">
        <v>525</v>
      </c>
      <c r="B8" s="8" t="n">
        <v>0</v>
      </c>
    </row>
    <row r="9" spans="1:4">
      <c r="A9" s="4" t="s">
        <v>526</v>
      </c>
      <c r="B9" s="6" t="n">
        <v>0</v>
      </c>
      <c r="C9" s="6" t="n">
        <v>0</v>
      </c>
      <c r="D9" s="8" t="n">
        <v>0</v>
      </c>
    </row>
    <row r="10" spans="1:4">
      <c r="A10" s="4" t="s">
        <v>527</v>
      </c>
      <c r="B10" s="6" t="n">
        <v>0</v>
      </c>
      <c r="C10" s="8" t="n">
        <v>0</v>
      </c>
    </row>
    <row r="11" spans="1:4">
      <c r="A11" s="4" t="s">
        <v>528</v>
      </c>
    </row>
    <row r="12" spans="1:4">
      <c r="A12" s="3" t="s">
        <v>518</v>
      </c>
    </row>
    <row r="13" spans="1:4">
      <c r="A13" s="4" t="s">
        <v>529</v>
      </c>
      <c r="B13" s="8" t="n">
        <v>29100000</v>
      </c>
    </row>
    <row r="14" spans="1:4">
      <c r="A14" s="4" t="s">
        <v>530</v>
      </c>
      <c r="B14" s="4" t="s">
        <v>531</v>
      </c>
    </row>
    <row r="15" spans="1:4">
      <c r="A15" s="4" t="s">
        <v>532</v>
      </c>
      <c r="B15" s="8" t="n">
        <v>29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32</v>
      </c>
    </row>
    <row r="2" spans="1:3">
      <c r="A2" s="3" t="s">
        <v>534</v>
      </c>
    </row>
    <row r="3" spans="1:3">
      <c r="A3" s="4" t="s">
        <v>45</v>
      </c>
      <c r="B3" s="8" t="n">
        <v>192109</v>
      </c>
      <c r="C3" s="8" t="n">
        <v>192764</v>
      </c>
    </row>
    <row r="4" spans="1:3">
      <c r="A4" s="4" t="s">
        <v>51</v>
      </c>
      <c r="B4" s="6" t="n">
        <v>307908</v>
      </c>
      <c r="C4" s="6" t="n">
        <v>484852</v>
      </c>
    </row>
    <row r="5" spans="1:3">
      <c r="A5" s="4" t="s">
        <v>52</v>
      </c>
      <c r="B5" s="6" t="n">
        <v>2580108</v>
      </c>
      <c r="C5" s="6" t="n">
        <v>2498021</v>
      </c>
    </row>
    <row r="6" spans="1:3">
      <c r="A6" s="4" t="s">
        <v>535</v>
      </c>
    </row>
    <row r="7" spans="1:3">
      <c r="A7" s="3" t="s">
        <v>534</v>
      </c>
    </row>
    <row r="8" spans="1:3">
      <c r="A8" s="4" t="s">
        <v>45</v>
      </c>
      <c r="B8" s="6" t="n">
        <v>206327</v>
      </c>
      <c r="C8" s="6" t="n">
        <v>206286</v>
      </c>
    </row>
    <row r="9" spans="1:3">
      <c r="A9" s="4" t="s">
        <v>51</v>
      </c>
      <c r="B9" s="6" t="n">
        <v>309711</v>
      </c>
      <c r="C9" s="6" t="n">
        <v>487301</v>
      </c>
    </row>
    <row r="10" spans="1:3">
      <c r="A10" s="4" t="s">
        <v>52</v>
      </c>
      <c r="B10" s="6" t="n">
        <v>2592523</v>
      </c>
      <c r="C10" s="6" t="n">
        <v>2509094</v>
      </c>
    </row>
    <row r="11" spans="1:3">
      <c r="A11" s="4" t="s">
        <v>536</v>
      </c>
    </row>
    <row r="12" spans="1:3">
      <c r="A12" s="3" t="s">
        <v>534</v>
      </c>
    </row>
    <row r="13" spans="1:3">
      <c r="A13" s="4" t="s">
        <v>45</v>
      </c>
      <c r="B13" s="6" t="n">
        <v>-14218</v>
      </c>
      <c r="C13" s="6" t="n">
        <v>-13522</v>
      </c>
    </row>
    <row r="14" spans="1:3">
      <c r="A14" s="4" t="s">
        <v>51</v>
      </c>
      <c r="B14" s="6" t="n">
        <v>-1803</v>
      </c>
      <c r="C14" s="6" t="n">
        <v>-2449</v>
      </c>
    </row>
    <row r="15" spans="1:3">
      <c r="A15" s="4" t="s">
        <v>52</v>
      </c>
      <c r="B15" s="8" t="n">
        <v>-12415</v>
      </c>
      <c r="C15" s="8" t="n">
        <v>-110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7</v>
      </c>
      <c r="C1" s="2" t="s">
        <v>538</v>
      </c>
      <c r="K1" s="2" t="s">
        <v>1</v>
      </c>
    </row>
    <row r="2" spans="1:13">
      <c r="C2" s="2" t="s">
        <v>2</v>
      </c>
      <c r="D2" s="2" t="s">
        <v>539</v>
      </c>
      <c r="E2" s="2" t="s">
        <v>4</v>
      </c>
      <c r="F2" s="2" t="s">
        <v>540</v>
      </c>
      <c r="G2" s="2" t="s">
        <v>32</v>
      </c>
      <c r="H2" s="2" t="s">
        <v>541</v>
      </c>
      <c r="I2" s="2" t="s">
        <v>542</v>
      </c>
      <c r="J2" s="2" t="s">
        <v>543</v>
      </c>
      <c r="K2" s="2" t="s">
        <v>2</v>
      </c>
      <c r="L2" s="2" t="s">
        <v>32</v>
      </c>
      <c r="M2" s="2" t="s">
        <v>74</v>
      </c>
    </row>
    <row r="3" spans="1:13">
      <c r="A3" s="3" t="s">
        <v>544</v>
      </c>
    </row>
    <row r="4" spans="1:13">
      <c r="A4" s="4" t="s">
        <v>545</v>
      </c>
      <c r="K4" s="8" t="n">
        <v>238039</v>
      </c>
      <c r="L4" s="8" t="n">
        <v>170471</v>
      </c>
      <c r="M4" s="8" t="n">
        <v>91274</v>
      </c>
    </row>
    <row r="5" spans="1:13">
      <c r="A5" s="4" t="s">
        <v>546</v>
      </c>
      <c r="K5" s="6" t="n">
        <v>0</v>
      </c>
      <c r="L5" s="6" t="n">
        <v>47439</v>
      </c>
      <c r="M5" s="6" t="n">
        <v>118464</v>
      </c>
    </row>
    <row r="6" spans="1:13">
      <c r="A6" s="4" t="s">
        <v>99</v>
      </c>
      <c r="K6" s="8" t="n">
        <v>238039</v>
      </c>
      <c r="L6" s="8" t="n">
        <v>217910</v>
      </c>
      <c r="M6" s="8" t="n">
        <v>209738</v>
      </c>
    </row>
    <row r="7" spans="1:13">
      <c r="A7" s="3" t="s">
        <v>547</v>
      </c>
    </row>
    <row r="8" spans="1:13">
      <c r="A8" s="4" t="s">
        <v>548</v>
      </c>
      <c r="K8" s="6" t="n">
        <v>148243</v>
      </c>
      <c r="L8" s="6" t="n">
        <v>147216</v>
      </c>
      <c r="M8" s="6" t="n">
        <v>130180</v>
      </c>
    </row>
    <row r="9" spans="1:13">
      <c r="A9" s="4" t="s">
        <v>549</v>
      </c>
      <c r="K9" s="6" t="n">
        <v>600</v>
      </c>
      <c r="L9" s="6" t="n">
        <v>670</v>
      </c>
      <c r="M9" s="6" t="n">
        <v>729</v>
      </c>
    </row>
    <row r="10" spans="1:13">
      <c r="A10" s="4" t="s">
        <v>550</v>
      </c>
      <c r="K10" s="6" t="n">
        <v>148843</v>
      </c>
      <c r="L10" s="6" t="n">
        <v>147886</v>
      </c>
      <c r="M10" s="6" t="n">
        <v>130909</v>
      </c>
    </row>
    <row r="11" spans="1:13">
      <c r="A11" s="3" t="s">
        <v>551</v>
      </c>
    </row>
    <row r="12" spans="1:13">
      <c r="A12" s="4" t="s">
        <v>117</v>
      </c>
      <c r="B12" s="4" t="s">
        <v>156</v>
      </c>
      <c r="C12" s="9" t="n">
        <v>0.55</v>
      </c>
      <c r="D12" s="9" t="n">
        <v>0.61</v>
      </c>
      <c r="E12" s="9" t="n">
        <v>0.24</v>
      </c>
      <c r="F12" s="9" t="n">
        <v>0.21</v>
      </c>
      <c r="G12" s="9" t="n">
        <v>0.5600000000000001</v>
      </c>
      <c r="H12" s="9" t="n">
        <v>0.23</v>
      </c>
      <c r="I12" s="9" t="n">
        <v>0.2</v>
      </c>
      <c r="J12" s="9" t="n">
        <v>0.49</v>
      </c>
    </row>
    <row r="13" spans="1:13">
      <c r="A13" s="3" t="s">
        <v>552</v>
      </c>
    </row>
    <row r="14" spans="1:13">
      <c r="A14" s="4" t="s">
        <v>119</v>
      </c>
      <c r="B14" s="4" t="s">
        <v>156</v>
      </c>
      <c r="C14" s="9" t="n">
        <v>0.55</v>
      </c>
      <c r="D14" s="9" t="n">
        <v>0.61</v>
      </c>
      <c r="E14" s="9" t="n">
        <v>0.24</v>
      </c>
      <c r="F14" s="9" t="n">
        <v>0.21</v>
      </c>
      <c r="G14" s="9" t="n">
        <v>0.55</v>
      </c>
      <c r="H14" s="9" t="n">
        <v>0.23</v>
      </c>
      <c r="I14" s="9" t="n">
        <v>0.2</v>
      </c>
      <c r="J14" s="9" t="n">
        <v>0.49</v>
      </c>
    </row>
    <row r="15" spans="1:13">
      <c r="A15" s="4" t="s">
        <v>114</v>
      </c>
    </row>
    <row r="16" spans="1:13">
      <c r="A16" s="3" t="s">
        <v>551</v>
      </c>
    </row>
    <row r="17" spans="1:13">
      <c r="A17" s="4" t="s">
        <v>553</v>
      </c>
      <c r="K17" s="9" t="n">
        <v>1.61</v>
      </c>
      <c r="L17" s="9" t="n">
        <v>1.16</v>
      </c>
      <c r="M17" s="9" t="n">
        <v>0.7</v>
      </c>
    </row>
    <row r="18" spans="1:13">
      <c r="A18" s="4" t="s">
        <v>554</v>
      </c>
      <c r="K18" s="6" t="n">
        <v>0</v>
      </c>
      <c r="L18" s="10" t="n">
        <v>0.32</v>
      </c>
      <c r="M18" s="10" t="n">
        <v>0.91</v>
      </c>
    </row>
    <row r="19" spans="1:13">
      <c r="A19" s="4" t="s">
        <v>117</v>
      </c>
      <c r="K19" s="10" t="n">
        <v>1.61</v>
      </c>
      <c r="L19" s="10" t="n">
        <v>1.48</v>
      </c>
      <c r="M19" s="10" t="n">
        <v>1.61</v>
      </c>
    </row>
    <row r="20" spans="1:13">
      <c r="A20" s="3" t="s">
        <v>552</v>
      </c>
    </row>
    <row r="21" spans="1:13">
      <c r="A21" s="4" t="s">
        <v>555</v>
      </c>
      <c r="K21" s="10" t="n">
        <v>1.6</v>
      </c>
      <c r="L21" s="10" t="n">
        <v>1.15</v>
      </c>
      <c r="M21" s="10" t="n">
        <v>0.7</v>
      </c>
    </row>
    <row r="22" spans="1:13">
      <c r="A22" s="4" t="s">
        <v>556</v>
      </c>
      <c r="K22" s="6" t="n">
        <v>0</v>
      </c>
      <c r="L22" s="10" t="n">
        <v>0.32</v>
      </c>
      <c r="M22" s="10" t="n">
        <v>0.9</v>
      </c>
    </row>
    <row r="23" spans="1:13">
      <c r="A23" s="4" t="s">
        <v>119</v>
      </c>
      <c r="K23" s="9" t="n">
        <v>1.6</v>
      </c>
      <c r="L23" s="9" t="n">
        <v>1.47</v>
      </c>
      <c r="M23" s="9" t="n">
        <v>1.6</v>
      </c>
    </row>
    <row r="24" spans="1:13">
      <c r="A24" t="n"/>
    </row>
    <row r="25" spans="1:13">
      <c r="A25" s="4" t="s">
        <v>156</v>
      </c>
      <c r="B25" s="4" t="s">
        <v>557</v>
      </c>
    </row>
  </sheetData>
  <mergeCells count="5">
    <mergeCell ref="A1:B2"/>
    <mergeCell ref="C1:J1"/>
    <mergeCell ref="K1:M1"/>
    <mergeCell ref="A24:L24"/>
    <mergeCell ref="B25:L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4</v>
      </c>
    </row>
    <row r="3" spans="1:4">
      <c r="A3" s="4" t="s">
        <v>559</v>
      </c>
    </row>
    <row r="4" spans="1:4">
      <c r="A4" s="3" t="s">
        <v>560</v>
      </c>
    </row>
    <row r="5" spans="1:4">
      <c r="A5" s="4" t="s">
        <v>561</v>
      </c>
      <c r="B5" s="6" t="n">
        <v>1500000</v>
      </c>
      <c r="C5" s="6" t="n">
        <v>850000</v>
      </c>
      <c r="D5" s="6" t="n">
        <v>959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62</v>
      </c>
      <c r="B1" s="2" t="s">
        <v>1</v>
      </c>
    </row>
    <row r="2" spans="1:4">
      <c r="B2" s="2" t="s">
        <v>2</v>
      </c>
      <c r="C2" s="2" t="s">
        <v>32</v>
      </c>
      <c r="D2" s="2" t="s">
        <v>74</v>
      </c>
    </row>
    <row r="3" spans="1:4">
      <c r="A3" s="4" t="s">
        <v>563</v>
      </c>
    </row>
    <row r="4" spans="1:4">
      <c r="A4" s="3" t="s">
        <v>433</v>
      </c>
    </row>
    <row r="5" spans="1:4">
      <c r="A5" s="4" t="s">
        <v>564</v>
      </c>
      <c r="B5" s="6" t="n">
        <v>65000</v>
      </c>
      <c r="C5" s="6" t="n">
        <v>44000</v>
      </c>
      <c r="D5" s="6" t="n">
        <v>50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4</v>
      </c>
    </row>
    <row r="3" spans="1:4">
      <c r="A3" s="3" t="s">
        <v>282</v>
      </c>
    </row>
    <row r="4" spans="1:4">
      <c r="A4" s="4" t="s">
        <v>149</v>
      </c>
      <c r="B4" s="6" t="n">
        <v>14491</v>
      </c>
      <c r="C4" s="6" t="n">
        <v>3000</v>
      </c>
      <c r="D4" s="6" t="n">
        <v>157285</v>
      </c>
    </row>
    <row r="5" spans="1:4">
      <c r="A5" s="4" t="s">
        <v>566</v>
      </c>
      <c r="B5" s="9" t="n">
        <v>1.9</v>
      </c>
      <c r="C5" s="9" t="n">
        <v>1.9</v>
      </c>
      <c r="D5" s="9"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232</v>
      </c>
      <c r="B1" s="2" t="s">
        <v>1</v>
      </c>
    </row>
    <row r="2" spans="1:4">
      <c r="B2" s="2" t="s">
        <v>2</v>
      </c>
      <c r="C2" s="2" t="s">
        <v>32</v>
      </c>
      <c r="D2" s="2" t="s">
        <v>74</v>
      </c>
    </row>
    <row r="3" spans="1:4">
      <c r="A3" s="4" t="s">
        <v>233</v>
      </c>
      <c r="B3" s="8" t="n">
        <v>0</v>
      </c>
      <c r="C3" s="8" t="n">
        <v>46631</v>
      </c>
      <c r="D3" s="8" t="n">
        <v>95384</v>
      </c>
    </row>
    <row r="4" spans="1:4">
      <c r="A4" s="4" t="s">
        <v>29</v>
      </c>
    </row>
    <row r="5" spans="1:4">
      <c r="A5" s="4" t="s">
        <v>233</v>
      </c>
      <c r="B5" s="8" t="n">
        <v>0</v>
      </c>
      <c r="C5" s="8" t="n">
        <v>46631</v>
      </c>
      <c r="D5" s="8" t="n">
        <v>953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7</v>
      </c>
      <c r="C1" s="2" t="s">
        <v>538</v>
      </c>
      <c r="K1" s="2" t="s">
        <v>1</v>
      </c>
    </row>
    <row r="2" spans="1:13">
      <c r="C2" s="2" t="s">
        <v>2</v>
      </c>
      <c r="D2" s="2" t="s">
        <v>539</v>
      </c>
      <c r="E2" s="2" t="s">
        <v>4</v>
      </c>
      <c r="F2" s="2" t="s">
        <v>540</v>
      </c>
      <c r="G2" s="2" t="s">
        <v>32</v>
      </c>
      <c r="H2" s="2" t="s">
        <v>541</v>
      </c>
      <c r="I2" s="2" t="s">
        <v>542</v>
      </c>
      <c r="J2" s="2" t="s">
        <v>543</v>
      </c>
      <c r="K2" s="2" t="s">
        <v>2</v>
      </c>
      <c r="L2" s="2" t="s">
        <v>32</v>
      </c>
      <c r="M2" s="2" t="s">
        <v>74</v>
      </c>
    </row>
    <row r="3" spans="1:13">
      <c r="A3" s="3" t="s">
        <v>568</v>
      </c>
    </row>
    <row r="4" spans="1:13">
      <c r="A4" s="4" t="s">
        <v>545</v>
      </c>
      <c r="K4" s="8" t="n">
        <v>238039</v>
      </c>
      <c r="L4" s="8" t="n">
        <v>170471</v>
      </c>
      <c r="M4" s="8" t="n">
        <v>91274</v>
      </c>
    </row>
    <row r="5" spans="1:13">
      <c r="A5" s="4" t="s">
        <v>98</v>
      </c>
      <c r="M5" s="6" t="n">
        <v>-1236</v>
      </c>
    </row>
    <row r="6" spans="1:13">
      <c r="A6" s="4" t="s">
        <v>110</v>
      </c>
      <c r="C6" s="8" t="n">
        <v>0</v>
      </c>
      <c r="D6" s="8" t="n">
        <v>0</v>
      </c>
      <c r="E6" s="8" t="n">
        <v>0</v>
      </c>
      <c r="F6" s="8" t="n">
        <v>0</v>
      </c>
      <c r="G6" s="8" t="n">
        <v>306</v>
      </c>
      <c r="H6" s="8" t="n">
        <v>133</v>
      </c>
      <c r="I6" s="8" t="n">
        <v>296</v>
      </c>
      <c r="J6" s="8" t="n">
        <v>47846</v>
      </c>
      <c r="K6" s="6" t="n">
        <v>0</v>
      </c>
      <c r="L6" s="6" t="n">
        <v>48581</v>
      </c>
      <c r="M6" s="6" t="n">
        <v>121839</v>
      </c>
    </row>
    <row r="7" spans="1:13">
      <c r="A7" s="4" t="s">
        <v>99</v>
      </c>
      <c r="K7" s="8" t="n">
        <v>238039</v>
      </c>
      <c r="L7" s="8" t="n">
        <v>217910</v>
      </c>
      <c r="M7" s="8" t="n">
        <v>209738</v>
      </c>
    </row>
    <row r="8" spans="1:13">
      <c r="A8" s="3" t="s">
        <v>569</v>
      </c>
    </row>
    <row r="9" spans="1:13">
      <c r="A9" s="4" t="s">
        <v>548</v>
      </c>
      <c r="K9" s="6" t="n">
        <v>148243</v>
      </c>
      <c r="L9" s="6" t="n">
        <v>147216</v>
      </c>
      <c r="M9" s="6" t="n">
        <v>130180</v>
      </c>
    </row>
    <row r="10" spans="1:13">
      <c r="A10" s="4" t="s">
        <v>570</v>
      </c>
      <c r="K10" s="6" t="n">
        <v>600</v>
      </c>
      <c r="L10" s="6" t="n">
        <v>670</v>
      </c>
      <c r="M10" s="6" t="n">
        <v>729</v>
      </c>
    </row>
    <row r="11" spans="1:13">
      <c r="A11" s="4" t="s">
        <v>550</v>
      </c>
      <c r="K11" s="6" t="n">
        <v>148843</v>
      </c>
      <c r="L11" s="6" t="n">
        <v>147886</v>
      </c>
      <c r="M11" s="6" t="n">
        <v>130909</v>
      </c>
    </row>
    <row r="12" spans="1:13">
      <c r="A12" s="3" t="s">
        <v>551</v>
      </c>
    </row>
    <row r="13" spans="1:13">
      <c r="A13" s="4" t="s">
        <v>117</v>
      </c>
      <c r="B13" s="4" t="s">
        <v>156</v>
      </c>
      <c r="C13" s="9" t="n">
        <v>0.55</v>
      </c>
      <c r="D13" s="9" t="n">
        <v>0.61</v>
      </c>
      <c r="E13" s="9" t="n">
        <v>0.24</v>
      </c>
      <c r="F13" s="9" t="n">
        <v>0.21</v>
      </c>
      <c r="G13" s="9" t="n">
        <v>0.5600000000000001</v>
      </c>
      <c r="H13" s="9" t="n">
        <v>0.23</v>
      </c>
      <c r="I13" s="9" t="n">
        <v>0.2</v>
      </c>
      <c r="J13" s="9" t="n">
        <v>0.49</v>
      </c>
    </row>
    <row r="14" spans="1:13">
      <c r="A14" s="3" t="s">
        <v>552</v>
      </c>
    </row>
    <row r="15" spans="1:13">
      <c r="A15" s="4" t="s">
        <v>119</v>
      </c>
      <c r="B15" s="4" t="s">
        <v>156</v>
      </c>
      <c r="C15" s="9" t="n">
        <v>0.55</v>
      </c>
      <c r="D15" s="9" t="n">
        <v>0.61</v>
      </c>
      <c r="E15" s="9" t="n">
        <v>0.24</v>
      </c>
      <c r="F15" s="9" t="n">
        <v>0.21</v>
      </c>
      <c r="G15" s="9" t="n">
        <v>0.55</v>
      </c>
      <c r="H15" s="9" t="n">
        <v>0.23</v>
      </c>
      <c r="I15" s="9" t="n">
        <v>0.2</v>
      </c>
      <c r="J15" s="9" t="n">
        <v>0.49</v>
      </c>
    </row>
    <row r="16" spans="1:13">
      <c r="A16" s="4" t="s">
        <v>29</v>
      </c>
    </row>
    <row r="17" spans="1:13">
      <c r="A17" s="3" t="s">
        <v>568</v>
      </c>
    </row>
    <row r="18" spans="1:13">
      <c r="A18" s="4" t="s">
        <v>545</v>
      </c>
      <c r="K18" s="8" t="n">
        <v>244197</v>
      </c>
      <c r="L18" s="8" t="n">
        <v>175035</v>
      </c>
      <c r="M18" s="8" t="n">
        <v>97102</v>
      </c>
    </row>
    <row r="19" spans="1:13">
      <c r="A19" s="4" t="s">
        <v>571</v>
      </c>
      <c r="K19" s="6" t="n">
        <v>-472</v>
      </c>
      <c r="L19" s="6" t="n">
        <v>-472</v>
      </c>
      <c r="M19" s="6" t="n">
        <v>-2119</v>
      </c>
    </row>
    <row r="20" spans="1:13">
      <c r="A20" s="4" t="s">
        <v>98</v>
      </c>
      <c r="K20" s="6" t="n">
        <v>0</v>
      </c>
      <c r="L20" s="6" t="n">
        <v>0</v>
      </c>
      <c r="M20" s="6" t="n">
        <v>-1236</v>
      </c>
    </row>
    <row r="21" spans="1:13">
      <c r="A21" s="4" t="s">
        <v>572</v>
      </c>
      <c r="K21" s="6" t="n">
        <v>243725</v>
      </c>
      <c r="L21" s="6" t="n">
        <v>174563</v>
      </c>
      <c r="M21" s="6" t="n">
        <v>93747</v>
      </c>
    </row>
    <row r="22" spans="1:13">
      <c r="A22" s="4" t="s">
        <v>110</v>
      </c>
      <c r="K22" s="6" t="n">
        <v>0</v>
      </c>
      <c r="L22" s="6" t="n">
        <v>48581</v>
      </c>
      <c r="M22" s="6" t="n">
        <v>121839</v>
      </c>
    </row>
    <row r="23" spans="1:13">
      <c r="A23" s="4" t="s">
        <v>99</v>
      </c>
      <c r="K23" s="8" t="n">
        <v>243725</v>
      </c>
      <c r="L23" s="8" t="n">
        <v>223144</v>
      </c>
      <c r="M23" s="8" t="n">
        <v>215586</v>
      </c>
    </row>
    <row r="24" spans="1:13">
      <c r="A24" s="3" t="s">
        <v>569</v>
      </c>
    </row>
    <row r="25" spans="1:13">
      <c r="A25" s="4" t="s">
        <v>548</v>
      </c>
      <c r="K25" s="6" t="n">
        <v>151783</v>
      </c>
      <c r="L25" s="6" t="n">
        <v>150770</v>
      </c>
      <c r="M25" s="6" t="n">
        <v>133858</v>
      </c>
    </row>
    <row r="26" spans="1:13">
      <c r="A26" s="4" t="s">
        <v>570</v>
      </c>
      <c r="K26" s="6" t="n">
        <v>600</v>
      </c>
      <c r="L26" s="6" t="n">
        <v>670</v>
      </c>
      <c r="M26" s="6" t="n">
        <v>729</v>
      </c>
    </row>
    <row r="27" spans="1:13">
      <c r="A27" s="4" t="s">
        <v>550</v>
      </c>
      <c r="K27" s="6" t="n">
        <v>152383</v>
      </c>
      <c r="L27" s="6" t="n">
        <v>151440</v>
      </c>
      <c r="M27" s="6" t="n">
        <v>134587</v>
      </c>
    </row>
    <row r="28" spans="1:13">
      <c r="A28" s="4" t="s">
        <v>573</v>
      </c>
    </row>
    <row r="29" spans="1:13">
      <c r="A29" s="3" t="s">
        <v>551</v>
      </c>
    </row>
    <row r="30" spans="1:13">
      <c r="A30" s="4" t="s">
        <v>553</v>
      </c>
      <c r="K30" s="9" t="n">
        <v>1.61</v>
      </c>
      <c r="L30" s="9" t="n">
        <v>1.16</v>
      </c>
      <c r="M30" s="9" t="n">
        <v>0.7</v>
      </c>
    </row>
    <row r="31" spans="1:13">
      <c r="A31" s="4" t="s">
        <v>554</v>
      </c>
      <c r="K31" s="6" t="n">
        <v>0</v>
      </c>
      <c r="L31" s="10" t="n">
        <v>0.32</v>
      </c>
      <c r="M31" s="10" t="n">
        <v>0.91</v>
      </c>
    </row>
    <row r="32" spans="1:13">
      <c r="A32" s="4" t="s">
        <v>117</v>
      </c>
      <c r="K32" s="10" t="n">
        <v>1.61</v>
      </c>
      <c r="L32" s="10" t="n">
        <v>1.48</v>
      </c>
      <c r="M32" s="10" t="n">
        <v>1.61</v>
      </c>
    </row>
    <row r="33" spans="1:13">
      <c r="A33" s="3" t="s">
        <v>552</v>
      </c>
    </row>
    <row r="34" spans="1:13">
      <c r="A34" s="4" t="s">
        <v>555</v>
      </c>
      <c r="K34" s="10" t="n">
        <v>1.6</v>
      </c>
      <c r="L34" s="10" t="n">
        <v>1.15</v>
      </c>
      <c r="M34" s="10" t="n">
        <v>0.7</v>
      </c>
    </row>
    <row r="35" spans="1:13">
      <c r="A35" s="4" t="s">
        <v>556</v>
      </c>
      <c r="K35" s="6" t="n">
        <v>0</v>
      </c>
      <c r="L35" s="10" t="n">
        <v>0.32</v>
      </c>
      <c r="M35" s="10" t="n">
        <v>0.9</v>
      </c>
    </row>
    <row r="36" spans="1:13">
      <c r="A36" s="4" t="s">
        <v>119</v>
      </c>
      <c r="K36" s="9" t="n">
        <v>1.6</v>
      </c>
      <c r="L36" s="9" t="n">
        <v>1.47</v>
      </c>
      <c r="M36" s="9" t="n">
        <v>1.6</v>
      </c>
    </row>
    <row r="37" spans="1:13">
      <c r="A37" t="n"/>
    </row>
    <row r="38" spans="1:13">
      <c r="A38" s="4" t="s">
        <v>156</v>
      </c>
      <c r="B38" s="4" t="s">
        <v>557</v>
      </c>
    </row>
  </sheetData>
  <mergeCells count="5">
    <mergeCell ref="A1:B2"/>
    <mergeCell ref="C1:J1"/>
    <mergeCell ref="K1:M1"/>
    <mergeCell ref="A37:L37"/>
    <mergeCell ref="B38:L3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4</v>
      </c>
    </row>
    <row r="3" spans="1:4">
      <c r="A3" s="3" t="s">
        <v>560</v>
      </c>
    </row>
    <row r="4" spans="1:4">
      <c r="A4" s="4" t="s">
        <v>575</v>
      </c>
      <c r="B4" s="6" t="n">
        <v>1500000</v>
      </c>
      <c r="C4" s="6" t="n">
        <v>850000</v>
      </c>
      <c r="D4" s="6" t="n">
        <v>959000</v>
      </c>
    </row>
    <row r="5" spans="1:4">
      <c r="A5" s="4" t="s">
        <v>29</v>
      </c>
    </row>
    <row r="6" spans="1:4">
      <c r="A6" s="3" t="s">
        <v>560</v>
      </c>
    </row>
    <row r="7" spans="1:4">
      <c r="A7" s="4" t="s">
        <v>575</v>
      </c>
      <c r="B7" s="6" t="n">
        <v>1500000</v>
      </c>
      <c r="C7" s="6" t="n">
        <v>850000</v>
      </c>
      <c r="D7" s="6" t="n">
        <v>95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4</v>
      </c>
    </row>
    <row r="3" spans="1:4">
      <c r="A3" s="4" t="s">
        <v>577</v>
      </c>
    </row>
    <row r="4" spans="1:4">
      <c r="A4" s="3" t="s">
        <v>433</v>
      </c>
    </row>
    <row r="5" spans="1:4">
      <c r="A5" s="4" t="s">
        <v>564</v>
      </c>
      <c r="B5" s="6" t="n">
        <v>65000</v>
      </c>
      <c r="C5" s="6" t="n">
        <v>44000</v>
      </c>
      <c r="D5" s="6" t="n">
        <v>50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4</v>
      </c>
    </row>
    <row r="3" spans="1:4">
      <c r="A3" s="3" t="s">
        <v>282</v>
      </c>
    </row>
    <row r="4" spans="1:4">
      <c r="A4" s="4" t="s">
        <v>579</v>
      </c>
      <c r="B4" s="9" t="n">
        <v>1.9</v>
      </c>
      <c r="C4" s="9" t="n">
        <v>1.9</v>
      </c>
      <c r="D4" s="9" t="n">
        <v>1.9</v>
      </c>
    </row>
    <row r="5" spans="1:4">
      <c r="A5" s="4" t="s">
        <v>580</v>
      </c>
    </row>
    <row r="6" spans="1:4">
      <c r="A6" s="3" t="s">
        <v>282</v>
      </c>
    </row>
    <row r="7" spans="1:4">
      <c r="A7" s="4" t="s">
        <v>581</v>
      </c>
      <c r="B7" s="6" t="n">
        <v>14491</v>
      </c>
      <c r="C7" s="6" t="n">
        <v>3000</v>
      </c>
      <c r="D7" s="6" t="n">
        <v>1572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82</v>
      </c>
      <c r="C1" s="2" t="s">
        <v>1</v>
      </c>
    </row>
    <row r="2" spans="1:7">
      <c r="C2" s="2" t="s">
        <v>2</v>
      </c>
      <c r="D2" s="2" t="s">
        <v>32</v>
      </c>
      <c r="E2" s="2" t="s">
        <v>2</v>
      </c>
      <c r="F2" s="2" t="s">
        <v>32</v>
      </c>
      <c r="G2" s="2" t="s">
        <v>478</v>
      </c>
    </row>
    <row r="3" spans="1:7">
      <c r="A3" s="3" t="s">
        <v>583</v>
      </c>
    </row>
    <row r="4" spans="1:7">
      <c r="A4" s="4" t="s">
        <v>584</v>
      </c>
      <c r="C4" s="8" t="n">
        <v>3086377</v>
      </c>
    </row>
    <row r="5" spans="1:7">
      <c r="A5" s="4" t="s">
        <v>585</v>
      </c>
      <c r="C5" s="6" t="n">
        <v>3009947</v>
      </c>
      <c r="D5" s="8" t="n">
        <v>3086377</v>
      </c>
    </row>
    <row r="6" spans="1:7">
      <c r="A6" s="4" t="s">
        <v>586</v>
      </c>
      <c r="C6" s="6" t="n">
        <v>3086377</v>
      </c>
      <c r="D6" s="6" t="n">
        <v>3086377</v>
      </c>
      <c r="E6" s="8" t="n">
        <v>3009947</v>
      </c>
      <c r="F6" s="8" t="n">
        <v>3086377</v>
      </c>
    </row>
    <row r="7" spans="1:7">
      <c r="A7" s="4" t="s">
        <v>587</v>
      </c>
      <c r="E7" s="6" t="n">
        <v>2952928</v>
      </c>
      <c r="F7" s="6" t="n">
        <v>3027672</v>
      </c>
    </row>
    <row r="8" spans="1:7">
      <c r="A8" s="4" t="s">
        <v>588</v>
      </c>
    </row>
    <row r="9" spans="1:7">
      <c r="A9" s="3" t="s">
        <v>583</v>
      </c>
    </row>
    <row r="10" spans="1:7">
      <c r="A10" s="4" t="s">
        <v>584</v>
      </c>
      <c r="C10" s="6" t="n">
        <v>-5823</v>
      </c>
      <c r="D10" s="6" t="n">
        <v>8592</v>
      </c>
    </row>
    <row r="11" spans="1:7">
      <c r="A11" s="4" t="s">
        <v>589</v>
      </c>
      <c r="C11" s="6" t="n">
        <v>-11433</v>
      </c>
      <c r="D11" s="6" t="n">
        <v>-14415</v>
      </c>
    </row>
    <row r="12" spans="1:7">
      <c r="A12" s="4" t="s">
        <v>585</v>
      </c>
      <c r="C12" s="6" t="n">
        <v>-17256</v>
      </c>
      <c r="D12" s="6" t="n">
        <v>-5823</v>
      </c>
    </row>
    <row r="13" spans="1:7">
      <c r="A13" s="4" t="s">
        <v>586</v>
      </c>
      <c r="C13" s="6" t="n">
        <v>-5823</v>
      </c>
      <c r="D13" s="6" t="n">
        <v>8592</v>
      </c>
      <c r="E13" s="6" t="n">
        <v>-17256</v>
      </c>
      <c r="F13" s="6" t="n">
        <v>-5823</v>
      </c>
    </row>
    <row r="14" spans="1:7">
      <c r="A14" s="4" t="s">
        <v>590</v>
      </c>
    </row>
    <row r="15" spans="1:7">
      <c r="A15" s="3" t="s">
        <v>583</v>
      </c>
    </row>
    <row r="16" spans="1:7">
      <c r="A16" s="4" t="s">
        <v>584</v>
      </c>
      <c r="C16" s="6" t="n">
        <v>-377</v>
      </c>
      <c r="D16" s="6" t="n">
        <v>1584</v>
      </c>
    </row>
    <row r="17" spans="1:7">
      <c r="A17" s="4" t="s">
        <v>589</v>
      </c>
      <c r="C17" s="6" t="n">
        <v>-1884</v>
      </c>
      <c r="D17" s="6" t="n">
        <v>-3419</v>
      </c>
    </row>
    <row r="18" spans="1:7">
      <c r="A18" s="4" t="s">
        <v>591</v>
      </c>
      <c r="B18" s="4" t="s">
        <v>156</v>
      </c>
      <c r="C18" s="6" t="n">
        <v>1396</v>
      </c>
      <c r="D18" s="6" t="n">
        <v>1458</v>
      </c>
    </row>
    <row r="19" spans="1:7">
      <c r="A19" s="4" t="s">
        <v>585</v>
      </c>
      <c r="C19" s="6" t="n">
        <v>-865</v>
      </c>
      <c r="D19" s="6" t="n">
        <v>-377</v>
      </c>
    </row>
    <row r="20" spans="1:7">
      <c r="A20" s="4" t="s">
        <v>586</v>
      </c>
      <c r="C20" s="6" t="n">
        <v>-377</v>
      </c>
      <c r="D20" s="6" t="n">
        <v>1584</v>
      </c>
      <c r="E20" s="6" t="n">
        <v>-865</v>
      </c>
      <c r="F20" s="6" t="n">
        <v>-377</v>
      </c>
    </row>
    <row r="21" spans="1:7">
      <c r="A21" s="4" t="s">
        <v>592</v>
      </c>
    </row>
    <row r="22" spans="1:7">
      <c r="A22" s="3" t="s">
        <v>583</v>
      </c>
    </row>
    <row r="23" spans="1:7">
      <c r="A23" s="4" t="s">
        <v>584</v>
      </c>
      <c r="C23" s="6" t="n">
        <v>-6200</v>
      </c>
    </row>
    <row r="24" spans="1:7">
      <c r="A24" s="4" t="s">
        <v>585</v>
      </c>
      <c r="C24" s="6" t="n">
        <v>-18121</v>
      </c>
      <c r="D24" s="6" t="n">
        <v>-6200</v>
      </c>
    </row>
    <row r="25" spans="1:7">
      <c r="A25" s="4" t="s">
        <v>586</v>
      </c>
      <c r="C25" s="6" t="n">
        <v>-6200</v>
      </c>
      <c r="D25" s="6" t="n">
        <v>-6200</v>
      </c>
      <c r="E25" s="6" t="n">
        <v>-18121</v>
      </c>
      <c r="F25" s="6" t="n">
        <v>-6200</v>
      </c>
    </row>
    <row r="26" spans="1:7">
      <c r="A26" s="4" t="s">
        <v>593</v>
      </c>
    </row>
    <row r="27" spans="1:7">
      <c r="A27" s="3" t="s">
        <v>583</v>
      </c>
    </row>
    <row r="28" spans="1:7">
      <c r="A28" s="4" t="s">
        <v>584</v>
      </c>
      <c r="C28" s="6" t="n">
        <v>-52</v>
      </c>
    </row>
    <row r="29" spans="1:7">
      <c r="A29" s="4" t="s">
        <v>585</v>
      </c>
      <c r="C29" s="6" t="n">
        <v>228</v>
      </c>
      <c r="D29" s="6" t="n">
        <v>-52</v>
      </c>
    </row>
    <row r="30" spans="1:7">
      <c r="A30" s="4" t="s">
        <v>586</v>
      </c>
      <c r="C30" s="6" t="n">
        <v>-52</v>
      </c>
      <c r="D30" s="6" t="n">
        <v>-52</v>
      </c>
      <c r="E30" s="6" t="n">
        <v>228</v>
      </c>
      <c r="F30" s="6" t="n">
        <v>-52</v>
      </c>
    </row>
    <row r="31" spans="1:7">
      <c r="A31" s="4" t="s">
        <v>594</v>
      </c>
    </row>
    <row r="32" spans="1:7">
      <c r="A32" s="3" t="s">
        <v>583</v>
      </c>
    </row>
    <row r="33" spans="1:7">
      <c r="A33" s="4" t="s">
        <v>584</v>
      </c>
      <c r="C33" s="6" t="n">
        <v>-6252</v>
      </c>
      <c r="D33" s="6" t="n">
        <v>9742</v>
      </c>
    </row>
    <row r="34" spans="1:7">
      <c r="A34" s="4" t="s">
        <v>585</v>
      </c>
      <c r="C34" s="6" t="n">
        <v>-17893</v>
      </c>
      <c r="D34" s="6" t="n">
        <v>-6252</v>
      </c>
    </row>
    <row r="35" spans="1:7">
      <c r="A35" s="4" t="s">
        <v>586</v>
      </c>
      <c r="C35" s="8" t="n">
        <v>-6252</v>
      </c>
      <c r="D35" s="8" t="n">
        <v>9742</v>
      </c>
      <c r="E35" s="6" t="n">
        <v>-17893</v>
      </c>
      <c r="F35" s="6" t="n">
        <v>-6252</v>
      </c>
      <c r="G35" s="8" t="n">
        <v>2900</v>
      </c>
    </row>
    <row r="36" spans="1:7">
      <c r="A36" s="4" t="s">
        <v>587</v>
      </c>
      <c r="E36" s="8" t="n">
        <v>-17893</v>
      </c>
      <c r="F36" s="8" t="n">
        <v>-6252</v>
      </c>
    </row>
    <row r="37" spans="1:7">
      <c r="A37" t="n"/>
    </row>
    <row r="38" spans="1:7">
      <c r="A38" s="4" t="s">
        <v>156</v>
      </c>
      <c r="B38" s="4" t="s">
        <v>595</v>
      </c>
    </row>
  </sheetData>
  <mergeCells count="4">
    <mergeCell ref="A1:B2"/>
    <mergeCell ref="C1:D1"/>
    <mergeCell ref="A37:F37"/>
    <mergeCell ref="B38:F3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596</v>
      </c>
      <c r="B1" s="2" t="s">
        <v>1</v>
      </c>
    </row>
    <row r="2" spans="1:4">
      <c r="B2" s="2" t="s">
        <v>2</v>
      </c>
      <c r="C2" s="2" t="s">
        <v>32</v>
      </c>
      <c r="D2" s="2" t="s">
        <v>74</v>
      </c>
    </row>
    <row r="3" spans="1:4">
      <c r="A3" s="3" t="s">
        <v>597</v>
      </c>
    </row>
    <row r="4" spans="1:4">
      <c r="A4" s="4" t="s">
        <v>35</v>
      </c>
      <c r="B4" s="8" t="n">
        <v>5131648</v>
      </c>
      <c r="C4" s="8" t="n">
        <v>5339314</v>
      </c>
    </row>
    <row r="5" spans="1:4">
      <c r="A5" s="4" t="s">
        <v>598</v>
      </c>
      <c r="B5" s="6" t="n">
        <v>1184927</v>
      </c>
      <c r="C5" s="6" t="n">
        <v>1188774</v>
      </c>
    </row>
    <row r="6" spans="1:4">
      <c r="A6" s="4" t="s">
        <v>599</v>
      </c>
      <c r="B6" s="6" t="n">
        <v>1148928</v>
      </c>
      <c r="C6" s="6" t="n">
        <v>1182129</v>
      </c>
    </row>
    <row r="7" spans="1:4">
      <c r="A7" s="4" t="s">
        <v>600</v>
      </c>
      <c r="B7" s="6" t="n">
        <v>6316575</v>
      </c>
      <c r="C7" s="6" t="n">
        <v>6528088</v>
      </c>
    </row>
    <row r="8" spans="1:4">
      <c r="A8" s="4" t="s">
        <v>601</v>
      </c>
      <c r="B8" s="6" t="n">
        <v>181000</v>
      </c>
      <c r="C8" s="6" t="n">
        <v>179100</v>
      </c>
      <c r="D8" s="8" t="n">
        <v>162500</v>
      </c>
    </row>
    <row r="9" spans="1:4">
      <c r="A9" s="4" t="s">
        <v>602</v>
      </c>
    </row>
    <row r="10" spans="1:4">
      <c r="A10" s="3" t="s">
        <v>597</v>
      </c>
    </row>
    <row r="11" spans="1:4">
      <c r="A11" s="4" t="s">
        <v>35</v>
      </c>
      <c r="B11" s="6" t="n">
        <v>3637484</v>
      </c>
      <c r="C11" s="6" t="n">
        <v>3513534</v>
      </c>
    </row>
    <row r="12" spans="1:4">
      <c r="A12" s="4" t="s">
        <v>598</v>
      </c>
      <c r="B12" s="6" t="n">
        <v>824140</v>
      </c>
      <c r="C12" s="6" t="n">
        <v>773874</v>
      </c>
    </row>
    <row r="13" spans="1:4">
      <c r="A13" s="4" t="s">
        <v>599</v>
      </c>
      <c r="B13" s="6" t="n">
        <v>698456</v>
      </c>
      <c r="C13" s="6" t="n">
        <v>620967</v>
      </c>
    </row>
    <row r="14" spans="1:4">
      <c r="A14" s="4" t="s">
        <v>600</v>
      </c>
      <c r="B14" s="6" t="n">
        <v>4461624</v>
      </c>
      <c r="C14" s="6" t="n">
        <v>4287408</v>
      </c>
    </row>
    <row r="15" spans="1:4">
      <c r="A15" s="4" t="s">
        <v>603</v>
      </c>
    </row>
    <row r="16" spans="1:4">
      <c r="A16" s="3" t="s">
        <v>597</v>
      </c>
    </row>
    <row r="17" spans="1:4">
      <c r="A17" s="4" t="s">
        <v>35</v>
      </c>
      <c r="B17" s="6" t="n">
        <v>1494164</v>
      </c>
      <c r="C17" s="6" t="n">
        <v>1825780</v>
      </c>
    </row>
    <row r="18" spans="1:4">
      <c r="A18" s="4" t="s">
        <v>598</v>
      </c>
      <c r="B18" s="6" t="n">
        <v>360787</v>
      </c>
      <c r="C18" s="6" t="n">
        <v>414900</v>
      </c>
    </row>
    <row r="19" spans="1:4">
      <c r="A19" s="4" t="s">
        <v>599</v>
      </c>
      <c r="B19" s="6" t="n">
        <v>450472</v>
      </c>
      <c r="C19" s="6" t="n">
        <v>561162</v>
      </c>
    </row>
    <row r="20" spans="1:4">
      <c r="A20" s="4" t="s">
        <v>600</v>
      </c>
      <c r="B20" s="8" t="n">
        <v>1854951</v>
      </c>
      <c r="C20" s="8" t="n">
        <v>22406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2"/>
  </cols>
  <sheetData>
    <row r="1" spans="1:5">
      <c r="A1" s="1" t="s">
        <v>604</v>
      </c>
      <c r="B1" s="2" t="s">
        <v>1</v>
      </c>
    </row>
    <row r="2" spans="1:5">
      <c r="B2" s="2" t="s">
        <v>605</v>
      </c>
      <c r="C2" s="2" t="s">
        <v>606</v>
      </c>
      <c r="D2" s="2" t="s">
        <v>607</v>
      </c>
      <c r="E2" s="2" t="s">
        <v>608</v>
      </c>
    </row>
    <row r="3" spans="1:5">
      <c r="A3" s="3" t="s">
        <v>609</v>
      </c>
    </row>
    <row r="4" spans="1:5">
      <c r="A4" s="4" t="s">
        <v>610</v>
      </c>
      <c r="B4" s="8" t="n">
        <v>530440</v>
      </c>
      <c r="C4" s="8" t="n">
        <v>559322</v>
      </c>
      <c r="D4" s="8" t="n">
        <v>526949</v>
      </c>
    </row>
    <row r="5" spans="1:5">
      <c r="A5" s="4" t="s">
        <v>611</v>
      </c>
      <c r="B5" s="6" t="n">
        <v>100314</v>
      </c>
      <c r="C5" s="6" t="n">
        <v>45147</v>
      </c>
      <c r="D5" s="6" t="n">
        <v>0</v>
      </c>
    </row>
    <row r="6" spans="1:5">
      <c r="A6" s="4" t="s">
        <v>612</v>
      </c>
      <c r="B6" s="8" t="n">
        <v>0</v>
      </c>
      <c r="C6" s="8" t="n">
        <v>46631</v>
      </c>
      <c r="D6" s="6" t="n">
        <v>95384</v>
      </c>
    </row>
    <row r="7" spans="1:5">
      <c r="A7" s="4" t="s">
        <v>613</v>
      </c>
    </row>
    <row r="8" spans="1:5">
      <c r="A8" s="3" t="s">
        <v>609</v>
      </c>
    </row>
    <row r="9" spans="1:5">
      <c r="A9" s="4" t="s">
        <v>614</v>
      </c>
      <c r="B9" s="6" t="n">
        <v>758</v>
      </c>
      <c r="C9" s="6" t="n">
        <v>502</v>
      </c>
    </row>
    <row r="10" spans="1:5">
      <c r="A10" s="4" t="s">
        <v>615</v>
      </c>
    </row>
    <row r="11" spans="1:5">
      <c r="A11" s="3" t="s">
        <v>609</v>
      </c>
    </row>
    <row r="12" spans="1:5">
      <c r="A12" s="4" t="s">
        <v>614</v>
      </c>
      <c r="C12" s="6" t="n">
        <v>104</v>
      </c>
    </row>
    <row r="13" spans="1:5">
      <c r="A13" s="4" t="s">
        <v>616</v>
      </c>
    </row>
    <row r="14" spans="1:5">
      <c r="A14" s="3" t="s">
        <v>609</v>
      </c>
    </row>
    <row r="15" spans="1:5">
      <c r="A15" s="4" t="s">
        <v>614</v>
      </c>
      <c r="C15" s="6" t="n">
        <v>16</v>
      </c>
    </row>
    <row r="16" spans="1:5">
      <c r="A16" s="4" t="s">
        <v>617</v>
      </c>
    </row>
    <row r="17" spans="1:5">
      <c r="A17" s="3" t="s">
        <v>609</v>
      </c>
    </row>
    <row r="18" spans="1:5">
      <c r="A18" s="4" t="s">
        <v>614</v>
      </c>
      <c r="B18" s="6" t="n">
        <v>139</v>
      </c>
      <c r="C18" s="6" t="n">
        <v>110</v>
      </c>
    </row>
    <row r="19" spans="1:5">
      <c r="A19" s="4" t="s">
        <v>618</v>
      </c>
    </row>
    <row r="20" spans="1:5">
      <c r="A20" s="3" t="s">
        <v>609</v>
      </c>
    </row>
    <row r="21" spans="1:5">
      <c r="A21" s="4" t="s">
        <v>614</v>
      </c>
      <c r="B21" s="6" t="n">
        <v>281</v>
      </c>
      <c r="C21" s="6" t="n">
        <v>85</v>
      </c>
    </row>
    <row r="22" spans="1:5">
      <c r="A22" s="4" t="s">
        <v>619</v>
      </c>
    </row>
    <row r="23" spans="1:5">
      <c r="A23" s="3" t="s">
        <v>609</v>
      </c>
    </row>
    <row r="24" spans="1:5">
      <c r="A24" s="4" t="s">
        <v>614</v>
      </c>
      <c r="B24" s="6" t="n">
        <v>188</v>
      </c>
      <c r="C24" s="6" t="n">
        <v>24</v>
      </c>
    </row>
    <row r="25" spans="1:5">
      <c r="A25" s="4" t="s">
        <v>620</v>
      </c>
    </row>
    <row r="26" spans="1:5">
      <c r="A26" s="3" t="s">
        <v>609</v>
      </c>
    </row>
    <row r="27" spans="1:5">
      <c r="A27" s="4" t="s">
        <v>614</v>
      </c>
      <c r="B27" s="6" t="n">
        <v>94</v>
      </c>
    </row>
    <row r="28" spans="1:5">
      <c r="A28" s="4" t="s">
        <v>621</v>
      </c>
    </row>
    <row r="29" spans="1:5">
      <c r="A29" s="3" t="s">
        <v>609</v>
      </c>
    </row>
    <row r="30" spans="1:5">
      <c r="A30" s="4" t="s">
        <v>614</v>
      </c>
      <c r="C30" s="6" t="n">
        <v>69</v>
      </c>
    </row>
    <row r="31" spans="1:5">
      <c r="A31" s="4" t="s">
        <v>622</v>
      </c>
    </row>
    <row r="32" spans="1:5">
      <c r="A32" s="3" t="s">
        <v>609</v>
      </c>
    </row>
    <row r="33" spans="1:5">
      <c r="A33" s="4" t="s">
        <v>614</v>
      </c>
      <c r="B33" s="6" t="n">
        <v>56</v>
      </c>
      <c r="C33" s="6" t="n">
        <v>94</v>
      </c>
    </row>
    <row r="34" spans="1:5">
      <c r="A34" s="4" t="s">
        <v>623</v>
      </c>
    </row>
    <row r="35" spans="1:5">
      <c r="A35" s="3" t="s">
        <v>609</v>
      </c>
    </row>
    <row r="36" spans="1:5">
      <c r="A36" s="4" t="s">
        <v>614</v>
      </c>
      <c r="B36" s="6" t="n">
        <v>3</v>
      </c>
    </row>
    <row r="37" spans="1:5">
      <c r="A37" s="4" t="s">
        <v>624</v>
      </c>
    </row>
    <row r="38" spans="1:5">
      <c r="A38" s="3" t="s">
        <v>609</v>
      </c>
    </row>
    <row r="39" spans="1:5">
      <c r="A39" s="4" t="s">
        <v>610</v>
      </c>
      <c r="B39" s="8" t="n">
        <v>110300</v>
      </c>
    </row>
    <row r="40" spans="1:5">
      <c r="A40" s="4" t="s">
        <v>625</v>
      </c>
    </row>
    <row r="41" spans="1:5">
      <c r="A41" s="3" t="s">
        <v>609</v>
      </c>
    </row>
    <row r="42" spans="1:5">
      <c r="A42" s="4" t="s">
        <v>626</v>
      </c>
      <c r="B42" s="6" t="n">
        <v>22</v>
      </c>
    </row>
    <row r="43" spans="1:5">
      <c r="A43" s="4" t="s">
        <v>627</v>
      </c>
    </row>
    <row r="44" spans="1:5">
      <c r="A44" s="3" t="s">
        <v>609</v>
      </c>
    </row>
    <row r="45" spans="1:5">
      <c r="A45" s="4" t="s">
        <v>614</v>
      </c>
      <c r="C45" s="6" t="n">
        <v>70</v>
      </c>
    </row>
    <row r="46" spans="1:5">
      <c r="A46" s="4" t="s">
        <v>628</v>
      </c>
    </row>
    <row r="47" spans="1:5">
      <c r="A47" s="3" t="s">
        <v>609</v>
      </c>
    </row>
    <row r="48" spans="1:5">
      <c r="A48" s="4" t="s">
        <v>626</v>
      </c>
      <c r="C48" s="6" t="n">
        <v>65</v>
      </c>
    </row>
    <row r="49" spans="1:5">
      <c r="A49" s="4" t="s">
        <v>629</v>
      </c>
      <c r="C49" s="6" t="n">
        <v>4740329</v>
      </c>
    </row>
    <row r="50" spans="1:5">
      <c r="A50" s="4" t="s">
        <v>610</v>
      </c>
      <c r="C50" s="8" t="n">
        <v>558578</v>
      </c>
    </row>
    <row r="51" spans="1:5">
      <c r="A51" s="4" t="s">
        <v>630</v>
      </c>
    </row>
    <row r="52" spans="1:5">
      <c r="A52" s="3" t="s">
        <v>609</v>
      </c>
    </row>
    <row r="53" spans="1:5">
      <c r="A53" s="4" t="s">
        <v>626</v>
      </c>
      <c r="C53" s="6" t="n">
        <v>27</v>
      </c>
    </row>
    <row r="54" spans="1:5">
      <c r="A54" s="4" t="s">
        <v>629</v>
      </c>
      <c r="C54" s="6" t="n">
        <v>1790893</v>
      </c>
    </row>
    <row r="55" spans="1:5">
      <c r="A55" s="4" t="s">
        <v>610</v>
      </c>
      <c r="C55" s="8" t="n">
        <v>164767</v>
      </c>
    </row>
    <row r="56" spans="1:5">
      <c r="A56" s="4" t="s">
        <v>631</v>
      </c>
    </row>
    <row r="57" spans="1:5">
      <c r="A57" s="3" t="s">
        <v>609</v>
      </c>
    </row>
    <row r="58" spans="1:5">
      <c r="A58" s="4" t="s">
        <v>626</v>
      </c>
      <c r="C58" s="6" t="n">
        <v>3</v>
      </c>
    </row>
    <row r="59" spans="1:5">
      <c r="A59" s="4" t="s">
        <v>629</v>
      </c>
      <c r="C59" s="6" t="n">
        <v>113833</v>
      </c>
    </row>
    <row r="60" spans="1:5">
      <c r="A60" s="4" t="s">
        <v>610</v>
      </c>
      <c r="C60" s="8" t="n">
        <v>12225</v>
      </c>
    </row>
    <row r="61" spans="1:5">
      <c r="A61" s="4" t="s">
        <v>632</v>
      </c>
    </row>
    <row r="62" spans="1:5">
      <c r="A62" s="3" t="s">
        <v>609</v>
      </c>
    </row>
    <row r="63" spans="1:5">
      <c r="A63" s="4" t="s">
        <v>626</v>
      </c>
      <c r="B63" s="6" t="n">
        <v>1</v>
      </c>
    </row>
    <row r="64" spans="1:5">
      <c r="A64" s="4" t="s">
        <v>629</v>
      </c>
      <c r="B64" s="6" t="n">
        <v>92000</v>
      </c>
    </row>
    <row r="65" spans="1:5">
      <c r="A65" s="4" t="s">
        <v>633</v>
      </c>
    </row>
    <row r="66" spans="1:5">
      <c r="A66" s="3" t="s">
        <v>609</v>
      </c>
    </row>
    <row r="67" spans="1:5">
      <c r="A67" s="4" t="s">
        <v>614</v>
      </c>
      <c r="E67" s="6" t="n">
        <v>19</v>
      </c>
    </row>
    <row r="68" spans="1:5">
      <c r="A68" s="4" t="s">
        <v>634</v>
      </c>
    </row>
    <row r="69" spans="1:5">
      <c r="A69" s="3" t="s">
        <v>609</v>
      </c>
    </row>
    <row r="70" spans="1:5">
      <c r="A70" s="4" t="s">
        <v>614</v>
      </c>
      <c r="B70" s="6" t="n">
        <v>23</v>
      </c>
    </row>
    <row r="71" spans="1:5">
      <c r="A71" s="4" t="s">
        <v>635</v>
      </c>
    </row>
    <row r="72" spans="1:5">
      <c r="A72" s="3" t="s">
        <v>609</v>
      </c>
    </row>
    <row r="73" spans="1:5">
      <c r="A73" s="4" t="s">
        <v>614</v>
      </c>
      <c r="B73" s="6" t="n">
        <v>0</v>
      </c>
    </row>
    <row r="74" spans="1:5">
      <c r="A74" s="4" t="s">
        <v>636</v>
      </c>
    </row>
    <row r="75" spans="1:5">
      <c r="A75" s="3" t="s">
        <v>609</v>
      </c>
    </row>
    <row r="76" spans="1:5">
      <c r="A76" s="4" t="s">
        <v>614</v>
      </c>
      <c r="B76" s="6" t="n">
        <v>0</v>
      </c>
    </row>
    <row r="77" spans="1:5">
      <c r="A77" s="4" t="s">
        <v>637</v>
      </c>
    </row>
    <row r="78" spans="1:5">
      <c r="A78" s="3" t="s">
        <v>609</v>
      </c>
    </row>
    <row r="79" spans="1:5">
      <c r="A79" s="4" t="s">
        <v>614</v>
      </c>
      <c r="B79" s="6" t="n">
        <v>3</v>
      </c>
    </row>
    <row r="80" spans="1:5">
      <c r="A80" s="4" t="s">
        <v>638</v>
      </c>
    </row>
    <row r="81" spans="1:5">
      <c r="A81" s="3" t="s">
        <v>609</v>
      </c>
    </row>
    <row r="82" spans="1:5">
      <c r="A82" s="4" t="s">
        <v>614</v>
      </c>
      <c r="B82" s="6" t="n">
        <v>0</v>
      </c>
    </row>
    <row r="83" spans="1:5">
      <c r="A83" s="4" t="s">
        <v>639</v>
      </c>
    </row>
    <row r="84" spans="1:5">
      <c r="A84" s="3" t="s">
        <v>609</v>
      </c>
    </row>
    <row r="85" spans="1:5">
      <c r="A85" s="4" t="s">
        <v>614</v>
      </c>
      <c r="B85" s="6" t="n">
        <v>20</v>
      </c>
    </row>
    <row r="86" spans="1:5">
      <c r="A86" s="4" t="s">
        <v>640</v>
      </c>
    </row>
    <row r="87" spans="1:5">
      <c r="A87" s="3" t="s">
        <v>609</v>
      </c>
    </row>
    <row r="88" spans="1:5">
      <c r="A88" s="4" t="s">
        <v>614</v>
      </c>
      <c r="B88" s="6" t="n">
        <v>20</v>
      </c>
    </row>
    <row r="89" spans="1:5">
      <c r="A89" s="4" t="s">
        <v>641</v>
      </c>
    </row>
    <row r="90" spans="1:5">
      <c r="A90" s="3" t="s">
        <v>609</v>
      </c>
    </row>
    <row r="91" spans="1:5">
      <c r="A91" s="4" t="s">
        <v>614</v>
      </c>
      <c r="B91" s="6" t="n">
        <v>0</v>
      </c>
    </row>
    <row r="92" spans="1:5">
      <c r="A92" s="4" t="s">
        <v>642</v>
      </c>
    </row>
    <row r="93" spans="1:5">
      <c r="A93" s="3" t="s">
        <v>609</v>
      </c>
    </row>
    <row r="94" spans="1:5">
      <c r="A94" s="4" t="s">
        <v>614</v>
      </c>
      <c r="B94" s="6" t="n">
        <v>0</v>
      </c>
    </row>
    <row r="95" spans="1:5">
      <c r="A95" s="4" t="s">
        <v>643</v>
      </c>
    </row>
    <row r="96" spans="1:5">
      <c r="A96" s="3" t="s">
        <v>609</v>
      </c>
    </row>
    <row r="97" spans="1:5">
      <c r="A97" s="4" t="s">
        <v>644</v>
      </c>
      <c r="B97" s="8" t="n">
        <v>14300</v>
      </c>
    </row>
    <row r="98" spans="1:5">
      <c r="A98" s="4" t="s">
        <v>645</v>
      </c>
    </row>
    <row r="99" spans="1:5">
      <c r="A99" s="3" t="s">
        <v>609</v>
      </c>
    </row>
    <row r="100" spans="1:5">
      <c r="A100" s="4" t="s">
        <v>626</v>
      </c>
      <c r="B100" s="6" t="n">
        <v>81</v>
      </c>
    </row>
    <row r="101" spans="1:5">
      <c r="A101" s="4" t="s">
        <v>629</v>
      </c>
      <c r="B101" s="6" t="n">
        <v>5710173</v>
      </c>
    </row>
    <row r="102" spans="1:5">
      <c r="A102" s="4" t="s">
        <v>610</v>
      </c>
      <c r="B102" s="8" t="n">
        <v>545133</v>
      </c>
    </row>
    <row r="103" spans="1:5">
      <c r="A103" s="4" t="s">
        <v>646</v>
      </c>
    </row>
    <row r="104" spans="1:5">
      <c r="A104" s="3" t="s">
        <v>609</v>
      </c>
    </row>
    <row r="105" spans="1:5">
      <c r="A105" s="4" t="s">
        <v>626</v>
      </c>
      <c r="B105" s="6" t="n">
        <v>2</v>
      </c>
    </row>
    <row r="106" spans="1:5">
      <c r="A106" s="4" t="s">
        <v>629</v>
      </c>
      <c r="B106" s="6" t="n">
        <v>222642</v>
      </c>
    </row>
    <row r="107" spans="1:5">
      <c r="A107" s="4" t="s">
        <v>610</v>
      </c>
      <c r="B107" s="8" t="n">
        <v>25700</v>
      </c>
    </row>
    <row r="108" spans="1:5">
      <c r="A108" s="4" t="s">
        <v>647</v>
      </c>
    </row>
    <row r="109" spans="1:5">
      <c r="A109" s="3" t="s">
        <v>609</v>
      </c>
    </row>
    <row r="110" spans="1:5">
      <c r="A110" s="4" t="s">
        <v>626</v>
      </c>
      <c r="B110" s="6" t="n">
        <v>1</v>
      </c>
    </row>
    <row r="111" spans="1:5">
      <c r="A111" s="4" t="s">
        <v>629</v>
      </c>
      <c r="B111" s="6" t="n">
        <v>713585</v>
      </c>
    </row>
    <row r="112" spans="1:5">
      <c r="A112" s="4" t="s">
        <v>610</v>
      </c>
      <c r="B112" s="8" t="n">
        <v>35500</v>
      </c>
    </row>
    <row r="113" spans="1:5">
      <c r="A113" s="4" t="s">
        <v>648</v>
      </c>
    </row>
    <row r="114" spans="1:5">
      <c r="A114" s="3" t="s">
        <v>609</v>
      </c>
    </row>
    <row r="115" spans="1:5">
      <c r="A115" s="4" t="s">
        <v>626</v>
      </c>
      <c r="B115" s="6" t="n">
        <v>22</v>
      </c>
    </row>
    <row r="116" spans="1:5">
      <c r="A116" s="4" t="s">
        <v>629</v>
      </c>
      <c r="B116" s="6" t="n">
        <v>1319299</v>
      </c>
    </row>
    <row r="117" spans="1:5">
      <c r="A117" s="4" t="s">
        <v>610</v>
      </c>
      <c r="B117" s="8" t="n">
        <v>110054</v>
      </c>
    </row>
    <row r="118" spans="1:5">
      <c r="A118" s="4" t="s">
        <v>649</v>
      </c>
    </row>
    <row r="119" spans="1:5">
      <c r="A119" s="3" t="s">
        <v>609</v>
      </c>
    </row>
    <row r="120" spans="1:5">
      <c r="A120" s="4" t="s">
        <v>626</v>
      </c>
      <c r="B120" s="6" t="n">
        <v>1</v>
      </c>
    </row>
    <row r="121" spans="1:5">
      <c r="A121" s="4" t="s">
        <v>629</v>
      </c>
      <c r="B121" s="6" t="n">
        <v>99740</v>
      </c>
    </row>
    <row r="122" spans="1:5">
      <c r="A122" s="4" t="s">
        <v>610</v>
      </c>
      <c r="B122" s="8" t="n">
        <v>14700</v>
      </c>
    </row>
    <row r="123" spans="1:5">
      <c r="A123" s="4" t="s">
        <v>650</v>
      </c>
    </row>
    <row r="124" spans="1:5">
      <c r="A124" s="3" t="s">
        <v>609</v>
      </c>
    </row>
    <row r="125" spans="1:5">
      <c r="A125" s="4" t="s">
        <v>626</v>
      </c>
      <c r="B125" s="6" t="n">
        <v>41</v>
      </c>
    </row>
    <row r="126" spans="1:5">
      <c r="A126" s="4" t="s">
        <v>651</v>
      </c>
    </row>
    <row r="127" spans="1:5">
      <c r="A127" s="3" t="s">
        <v>609</v>
      </c>
    </row>
    <row r="128" spans="1:5">
      <c r="A128" s="4" t="s">
        <v>626</v>
      </c>
      <c r="B128" s="6" t="n">
        <v>46</v>
      </c>
    </row>
    <row r="129" spans="1:5">
      <c r="A129" s="4" t="s">
        <v>629</v>
      </c>
      <c r="B129" s="6" t="n">
        <v>2724489</v>
      </c>
    </row>
    <row r="130" spans="1:5">
      <c r="A130" s="4" t="s">
        <v>610</v>
      </c>
      <c r="B130" s="8" t="n">
        <v>316583</v>
      </c>
    </row>
    <row r="131" spans="1:5">
      <c r="A131" s="4" t="s">
        <v>652</v>
      </c>
    </row>
    <row r="132" spans="1:5">
      <c r="A132" s="3" t="s">
        <v>609</v>
      </c>
    </row>
    <row r="133" spans="1:5">
      <c r="A133" s="4" t="s">
        <v>626</v>
      </c>
      <c r="B133" s="6" t="n">
        <v>2</v>
      </c>
    </row>
    <row r="134" spans="1:5">
      <c r="A134" s="4" t="s">
        <v>629</v>
      </c>
      <c r="B134" s="6" t="n">
        <v>60800</v>
      </c>
    </row>
    <row r="135" spans="1:5">
      <c r="A135" s="4" t="s">
        <v>610</v>
      </c>
      <c r="B135" s="8" t="n">
        <v>5225</v>
      </c>
    </row>
    <row r="136" spans="1:5">
      <c r="A136" s="4" t="s">
        <v>653</v>
      </c>
    </row>
    <row r="137" spans="1:5">
      <c r="A137" s="3" t="s">
        <v>609</v>
      </c>
    </row>
    <row r="138" spans="1:5">
      <c r="A138" s="4" t="s">
        <v>626</v>
      </c>
      <c r="B138" s="6" t="n">
        <v>7</v>
      </c>
    </row>
    <row r="139" spans="1:5">
      <c r="A139" s="4" t="s">
        <v>629</v>
      </c>
      <c r="B139" s="6" t="n">
        <v>569618</v>
      </c>
    </row>
    <row r="140" spans="1:5">
      <c r="A140" s="4" t="s">
        <v>610</v>
      </c>
      <c r="B140" s="8" t="n">
        <v>37371</v>
      </c>
    </row>
    <row r="141" spans="1:5">
      <c r="A141" s="4" t="s">
        <v>654</v>
      </c>
    </row>
    <row r="142" spans="1:5">
      <c r="A142" s="3" t="s">
        <v>609</v>
      </c>
    </row>
    <row r="143" spans="1:5">
      <c r="A143" s="4" t="s">
        <v>626</v>
      </c>
      <c r="C143" s="6" t="n">
        <v>5</v>
      </c>
    </row>
    <row r="144" spans="1:5">
      <c r="A144" s="4" t="s">
        <v>614</v>
      </c>
      <c r="C144" s="6" t="n">
        <v>0</v>
      </c>
    </row>
    <row r="145" spans="1:5">
      <c r="A145" s="4" t="s">
        <v>629</v>
      </c>
      <c r="C145" s="6" t="n">
        <v>553510</v>
      </c>
    </row>
    <row r="146" spans="1:5">
      <c r="A146" s="4" t="s">
        <v>610</v>
      </c>
      <c r="C146" s="8" t="n">
        <v>29721</v>
      </c>
    </row>
    <row r="147" spans="1:5">
      <c r="A147" s="4" t="s">
        <v>655</v>
      </c>
    </row>
    <row r="148" spans="1:5">
      <c r="A148" s="3" t="s">
        <v>609</v>
      </c>
    </row>
    <row r="149" spans="1:5">
      <c r="A149" s="4" t="s">
        <v>614</v>
      </c>
      <c r="C149" s="6" t="n">
        <v>19</v>
      </c>
    </row>
    <row r="150" spans="1:5">
      <c r="A150" s="4" t="s">
        <v>656</v>
      </c>
    </row>
    <row r="151" spans="1:5">
      <c r="A151" s="3" t="s">
        <v>609</v>
      </c>
    </row>
    <row r="152" spans="1:5">
      <c r="A152" s="4" t="s">
        <v>614</v>
      </c>
      <c r="C152" s="6" t="n">
        <v>51</v>
      </c>
    </row>
    <row r="153" spans="1:5">
      <c r="A153" s="4" t="s">
        <v>657</v>
      </c>
    </row>
    <row r="154" spans="1:5">
      <c r="A154" s="3" t="s">
        <v>609</v>
      </c>
    </row>
    <row r="155" spans="1:5">
      <c r="A155" s="4" t="s">
        <v>614</v>
      </c>
      <c r="C155" s="6" t="n">
        <v>0</v>
      </c>
    </row>
    <row r="156" spans="1:5">
      <c r="A156" s="4" t="s">
        <v>658</v>
      </c>
    </row>
    <row r="157" spans="1:5">
      <c r="A157" s="3" t="s">
        <v>609</v>
      </c>
    </row>
    <row r="158" spans="1:5">
      <c r="A158" s="4" t="s">
        <v>614</v>
      </c>
      <c r="C158" s="6" t="n">
        <v>0</v>
      </c>
    </row>
    <row r="159" spans="1:5">
      <c r="A159" s="4" t="s">
        <v>659</v>
      </c>
    </row>
    <row r="160" spans="1:5">
      <c r="A160" s="3" t="s">
        <v>609</v>
      </c>
    </row>
    <row r="161" spans="1:5">
      <c r="A161" s="4" t="s">
        <v>614</v>
      </c>
      <c r="C161" s="6" t="n">
        <v>0</v>
      </c>
    </row>
    <row r="162" spans="1:5">
      <c r="A162" s="4" t="s">
        <v>660</v>
      </c>
    </row>
    <row r="163" spans="1:5">
      <c r="A163" s="3" t="s">
        <v>609</v>
      </c>
    </row>
    <row r="164" spans="1:5">
      <c r="A164" s="4" t="s">
        <v>614</v>
      </c>
      <c r="C164" s="6" t="n">
        <v>0</v>
      </c>
    </row>
    <row r="165" spans="1:5">
      <c r="A165" s="4" t="s">
        <v>661</v>
      </c>
    </row>
    <row r="166" spans="1:5">
      <c r="A166" s="3" t="s">
        <v>609</v>
      </c>
    </row>
    <row r="167" spans="1:5">
      <c r="A167" s="4" t="s">
        <v>626</v>
      </c>
      <c r="C167" s="6" t="n">
        <v>1</v>
      </c>
    </row>
    <row r="168" spans="1:5">
      <c r="A168" s="4" t="s">
        <v>629</v>
      </c>
      <c r="C168" s="6" t="n">
        <v>191336</v>
      </c>
    </row>
    <row r="169" spans="1:5">
      <c r="A169" s="4" t="s">
        <v>610</v>
      </c>
      <c r="C169" s="8" t="n">
        <v>41000</v>
      </c>
    </row>
    <row r="170" spans="1:5">
      <c r="A170" s="4" t="s">
        <v>662</v>
      </c>
    </row>
    <row r="171" spans="1:5">
      <c r="A171" s="3" t="s">
        <v>609</v>
      </c>
    </row>
    <row r="172" spans="1:5">
      <c r="A172" s="4" t="s">
        <v>626</v>
      </c>
      <c r="C172" s="6" t="n">
        <v>4</v>
      </c>
    </row>
    <row r="173" spans="1:5">
      <c r="A173" s="4" t="s">
        <v>629</v>
      </c>
      <c r="C173" s="6" t="n">
        <v>588678</v>
      </c>
    </row>
    <row r="174" spans="1:5">
      <c r="A174" s="4" t="s">
        <v>610</v>
      </c>
      <c r="C174" s="8" t="n">
        <v>116750</v>
      </c>
    </row>
    <row r="175" spans="1:5">
      <c r="A175" s="4" t="s">
        <v>663</v>
      </c>
    </row>
    <row r="176" spans="1:5">
      <c r="A176" s="3" t="s">
        <v>609</v>
      </c>
    </row>
    <row r="177" spans="1:5">
      <c r="A177" s="4" t="s">
        <v>626</v>
      </c>
      <c r="C177" s="6" t="n">
        <v>2</v>
      </c>
    </row>
    <row r="178" spans="1:5">
      <c r="A178" s="4" t="s">
        <v>629</v>
      </c>
      <c r="C178" s="6" t="n">
        <v>134510</v>
      </c>
    </row>
    <row r="179" spans="1:5">
      <c r="A179" s="4" t="s">
        <v>610</v>
      </c>
      <c r="C179" s="8" t="n">
        <v>8655</v>
      </c>
    </row>
    <row r="180" spans="1:5">
      <c r="A180" s="4" t="s">
        <v>664</v>
      </c>
    </row>
    <row r="181" spans="1:5">
      <c r="A181" s="3" t="s">
        <v>609</v>
      </c>
    </row>
    <row r="182" spans="1:5">
      <c r="A182" s="4" t="s">
        <v>611</v>
      </c>
      <c r="B182" s="6" t="n">
        <v>100300</v>
      </c>
    </row>
    <row r="183" spans="1:5">
      <c r="A183" s="4" t="s">
        <v>665</v>
      </c>
    </row>
    <row r="184" spans="1:5">
      <c r="A184" s="3" t="s">
        <v>609</v>
      </c>
    </row>
    <row r="185" spans="1:5">
      <c r="A185" s="4" t="s">
        <v>611</v>
      </c>
      <c r="C185" s="6" t="n">
        <v>45100</v>
      </c>
    </row>
    <row r="186" spans="1:5">
      <c r="A186" s="4" t="s">
        <v>666</v>
      </c>
    </row>
    <row r="187" spans="1:5">
      <c r="A187" s="3" t="s">
        <v>609</v>
      </c>
    </row>
    <row r="188" spans="1:5">
      <c r="A188" s="4" t="s">
        <v>612</v>
      </c>
      <c r="B188" s="8" t="n">
        <v>0</v>
      </c>
      <c r="C188" s="8" t="n">
        <v>46631</v>
      </c>
      <c r="D188" s="6" t="n">
        <v>95384</v>
      </c>
    </row>
    <row r="189" spans="1:5">
      <c r="A189" s="4" t="s">
        <v>667</v>
      </c>
    </row>
    <row r="190" spans="1:5">
      <c r="A190" s="3" t="s">
        <v>609</v>
      </c>
    </row>
    <row r="191" spans="1:5">
      <c r="A191" s="4" t="s">
        <v>629</v>
      </c>
      <c r="E191" s="6" t="n">
        <v>1400000</v>
      </c>
    </row>
    <row r="192" spans="1:5">
      <c r="A192" s="4" t="s">
        <v>668</v>
      </c>
    </row>
    <row r="193" spans="1:5">
      <c r="A193" s="3" t="s">
        <v>609</v>
      </c>
    </row>
    <row r="194" spans="1:5">
      <c r="A194" s="4" t="s">
        <v>626</v>
      </c>
      <c r="E194" s="6" t="n">
        <v>24</v>
      </c>
    </row>
    <row r="195" spans="1:5">
      <c r="A195" s="4" t="s">
        <v>669</v>
      </c>
    </row>
    <row r="196" spans="1:5">
      <c r="A196" s="3" t="s">
        <v>609</v>
      </c>
    </row>
    <row r="197" spans="1:5">
      <c r="A197" s="4" t="s">
        <v>629</v>
      </c>
      <c r="E197" s="6" t="n">
        <v>37000</v>
      </c>
    </row>
    <row r="198" spans="1:5">
      <c r="A198" s="4" t="s">
        <v>670</v>
      </c>
    </row>
    <row r="199" spans="1:5">
      <c r="A199" s="3" t="s">
        <v>609</v>
      </c>
    </row>
    <row r="200" spans="1:5">
      <c r="A200" s="4" t="s">
        <v>626</v>
      </c>
      <c r="C200" s="6" t="n">
        <v>23</v>
      </c>
    </row>
    <row r="201" spans="1:5">
      <c r="A201" s="4" t="s">
        <v>629</v>
      </c>
      <c r="C201" s="6" t="n">
        <v>1367569</v>
      </c>
    </row>
    <row r="202" spans="1:5">
      <c r="A202" s="4" t="s">
        <v>610</v>
      </c>
      <c r="C202" s="8" t="n">
        <v>185460</v>
      </c>
    </row>
    <row r="203" spans="1:5">
      <c r="A203" s="4" t="s">
        <v>671</v>
      </c>
    </row>
    <row r="204" spans="1:5">
      <c r="A204" s="3" t="s">
        <v>609</v>
      </c>
    </row>
    <row r="205" spans="1:5">
      <c r="A205" s="4" t="s">
        <v>612</v>
      </c>
      <c r="C205" s="8" t="n">
        <v>46600</v>
      </c>
    </row>
    <row r="206" spans="1:5">
      <c r="A206" s="4" t="s">
        <v>672</v>
      </c>
    </row>
    <row r="207" spans="1:5">
      <c r="A207" s="3" t="s">
        <v>609</v>
      </c>
    </row>
    <row r="208" spans="1:5">
      <c r="A208" s="4" t="s">
        <v>612</v>
      </c>
      <c r="D208" s="8" t="n">
        <v>96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73</v>
      </c>
      <c r="B1" s="2" t="s">
        <v>1</v>
      </c>
    </row>
    <row r="2" spans="1:3">
      <c r="B2" s="2" t="s">
        <v>605</v>
      </c>
      <c r="C2" s="2" t="s">
        <v>606</v>
      </c>
    </row>
    <row r="3" spans="1:3">
      <c r="A3" s="4" t="s">
        <v>674</v>
      </c>
    </row>
    <row r="4" spans="1:3">
      <c r="A4" s="3" t="s">
        <v>311</v>
      </c>
    </row>
    <row r="5" spans="1:3">
      <c r="A5" s="4" t="s">
        <v>675</v>
      </c>
      <c r="B5" s="6" t="n">
        <v>758</v>
      </c>
      <c r="C5" s="6" t="n">
        <v>502</v>
      </c>
    </row>
    <row r="6" spans="1:3">
      <c r="A6" s="4" t="s">
        <v>676</v>
      </c>
    </row>
    <row r="7" spans="1:3">
      <c r="A7" s="3" t="s">
        <v>311</v>
      </c>
    </row>
    <row r="8" spans="1:3">
      <c r="A8" s="4" t="s">
        <v>675</v>
      </c>
      <c r="C8" s="6" t="n">
        <v>104</v>
      </c>
    </row>
    <row r="9" spans="1:3">
      <c r="A9" s="4" t="s">
        <v>677</v>
      </c>
    </row>
    <row r="10" spans="1:3">
      <c r="A10" s="3" t="s">
        <v>311</v>
      </c>
    </row>
    <row r="11" spans="1:3">
      <c r="A11" s="4" t="s">
        <v>675</v>
      </c>
      <c r="C11" s="6" t="n">
        <v>16</v>
      </c>
    </row>
    <row r="12" spans="1:3">
      <c r="A12" s="4" t="s">
        <v>678</v>
      </c>
    </row>
    <row r="13" spans="1:3">
      <c r="A13" s="3" t="s">
        <v>311</v>
      </c>
    </row>
    <row r="14" spans="1:3">
      <c r="A14" s="4" t="s">
        <v>675</v>
      </c>
      <c r="B14" s="6" t="n">
        <v>139</v>
      </c>
      <c r="C14" s="6" t="n">
        <v>110</v>
      </c>
    </row>
    <row r="15" spans="1:3">
      <c r="A15" s="4" t="s">
        <v>679</v>
      </c>
    </row>
    <row r="16" spans="1:3">
      <c r="A16" s="3" t="s">
        <v>311</v>
      </c>
    </row>
    <row r="17" spans="1:3">
      <c r="A17" s="4" t="s">
        <v>675</v>
      </c>
      <c r="B17" s="6" t="n">
        <v>281</v>
      </c>
      <c r="C17" s="6" t="n">
        <v>85</v>
      </c>
    </row>
    <row r="18" spans="1:3">
      <c r="A18" s="4" t="s">
        <v>680</v>
      </c>
    </row>
    <row r="19" spans="1:3">
      <c r="A19" s="3" t="s">
        <v>311</v>
      </c>
    </row>
    <row r="20" spans="1:3">
      <c r="A20" s="4" t="s">
        <v>675</v>
      </c>
      <c r="B20" s="6" t="n">
        <v>188</v>
      </c>
      <c r="C20" s="6" t="n">
        <v>24</v>
      </c>
    </row>
    <row r="21" spans="1:3">
      <c r="A21" s="4" t="s">
        <v>681</v>
      </c>
    </row>
    <row r="22" spans="1:3">
      <c r="A22" s="3" t="s">
        <v>311</v>
      </c>
    </row>
    <row r="23" spans="1:3">
      <c r="A23" s="4" t="s">
        <v>675</v>
      </c>
      <c r="B23" s="6" t="n">
        <v>94</v>
      </c>
    </row>
    <row r="24" spans="1:3">
      <c r="A24" s="4" t="s">
        <v>682</v>
      </c>
    </row>
    <row r="25" spans="1:3">
      <c r="A25" s="3" t="s">
        <v>311</v>
      </c>
    </row>
    <row r="26" spans="1:3">
      <c r="A26" s="4" t="s">
        <v>675</v>
      </c>
      <c r="C26" s="6" t="n">
        <v>69</v>
      </c>
    </row>
    <row r="27" spans="1:3">
      <c r="A27" s="4" t="s">
        <v>683</v>
      </c>
    </row>
    <row r="28" spans="1:3">
      <c r="A28" s="3" t="s">
        <v>311</v>
      </c>
    </row>
    <row r="29" spans="1:3">
      <c r="A29" s="4" t="s">
        <v>675</v>
      </c>
      <c r="B29" s="6" t="n">
        <v>56</v>
      </c>
      <c r="C29" s="6" t="n">
        <v>94</v>
      </c>
    </row>
    <row r="30" spans="1:3">
      <c r="A30" s="4" t="s">
        <v>684</v>
      </c>
    </row>
    <row r="31" spans="1:3">
      <c r="A31" s="3" t="s">
        <v>311</v>
      </c>
    </row>
    <row r="32" spans="1:3">
      <c r="A32" s="4" t="s">
        <v>685</v>
      </c>
      <c r="B32" s="8" t="n">
        <v>62402</v>
      </c>
    </row>
    <row r="33" spans="1:3">
      <c r="A33" s="4" t="s">
        <v>686</v>
      </c>
    </row>
    <row r="34" spans="1:3">
      <c r="A34" s="3" t="s">
        <v>311</v>
      </c>
    </row>
    <row r="35" spans="1:3">
      <c r="A35" s="4" t="s">
        <v>685</v>
      </c>
      <c r="B35" s="8" t="n">
        <v>1727</v>
      </c>
    </row>
    <row r="36" spans="1:3">
      <c r="A36" s="4" t="s">
        <v>687</v>
      </c>
    </row>
    <row r="37" spans="1:3">
      <c r="A37" s="3" t="s">
        <v>311</v>
      </c>
    </row>
    <row r="38" spans="1:3">
      <c r="A38" s="4" t="s">
        <v>626</v>
      </c>
      <c r="B38" s="6" t="n">
        <v>5</v>
      </c>
    </row>
    <row r="39" spans="1:3">
      <c r="A39" s="4" t="s">
        <v>629</v>
      </c>
      <c r="B39" s="6" t="n">
        <v>1529211</v>
      </c>
    </row>
    <row r="40" spans="1:3">
      <c r="A40" s="4" t="s">
        <v>688</v>
      </c>
    </row>
    <row r="41" spans="1:3">
      <c r="A41" s="3" t="s">
        <v>311</v>
      </c>
    </row>
    <row r="42" spans="1:3">
      <c r="A42" s="4" t="s">
        <v>626</v>
      </c>
      <c r="B42" s="6" t="n">
        <v>3</v>
      </c>
    </row>
    <row r="43" spans="1:3">
      <c r="A43" s="4" t="s">
        <v>629</v>
      </c>
      <c r="B43" s="6" t="n">
        <v>921196</v>
      </c>
    </row>
    <row r="44" spans="1:3">
      <c r="A44" s="4" t="s">
        <v>689</v>
      </c>
    </row>
    <row r="45" spans="1:3">
      <c r="A45" s="3" t="s">
        <v>311</v>
      </c>
    </row>
    <row r="46" spans="1:3">
      <c r="A46" s="4" t="s">
        <v>626</v>
      </c>
      <c r="B46" s="6" t="n">
        <v>0</v>
      </c>
    </row>
    <row r="47" spans="1:3">
      <c r="A47" s="4" t="s">
        <v>629</v>
      </c>
      <c r="B47" s="6" t="n">
        <v>0</v>
      </c>
    </row>
    <row r="48" spans="1:3">
      <c r="A48" s="4" t="s">
        <v>690</v>
      </c>
    </row>
    <row r="49" spans="1:3">
      <c r="A49" s="3" t="s">
        <v>311</v>
      </c>
    </row>
    <row r="50" spans="1:3">
      <c r="A50" s="4" t="s">
        <v>626</v>
      </c>
      <c r="B50" s="6" t="n">
        <v>1</v>
      </c>
    </row>
    <row r="51" spans="1:3">
      <c r="A51" s="4" t="s">
        <v>629</v>
      </c>
      <c r="B51" s="6" t="n">
        <v>197956</v>
      </c>
    </row>
    <row r="52" spans="1:3">
      <c r="A52" s="4" t="s">
        <v>691</v>
      </c>
    </row>
    <row r="53" spans="1:3">
      <c r="A53" s="3" t="s">
        <v>311</v>
      </c>
    </row>
    <row r="54" spans="1:3">
      <c r="A54" s="4" t="s">
        <v>626</v>
      </c>
      <c r="B54" s="6" t="n">
        <v>0</v>
      </c>
    </row>
    <row r="55" spans="1:3">
      <c r="A55" s="4" t="s">
        <v>629</v>
      </c>
      <c r="B55" s="6" t="n">
        <v>0</v>
      </c>
    </row>
    <row r="56" spans="1:3">
      <c r="A56" s="4" t="s">
        <v>692</v>
      </c>
    </row>
    <row r="57" spans="1:3">
      <c r="A57" s="3" t="s">
        <v>311</v>
      </c>
    </row>
    <row r="58" spans="1:3">
      <c r="A58" s="4" t="s">
        <v>626</v>
      </c>
      <c r="B58" s="6" t="n">
        <v>1</v>
      </c>
    </row>
    <row r="59" spans="1:3">
      <c r="A59" s="4" t="s">
        <v>629</v>
      </c>
      <c r="B59" s="6" t="n">
        <v>410059</v>
      </c>
    </row>
    <row r="60" spans="1:3">
      <c r="A60" s="4" t="s">
        <v>693</v>
      </c>
    </row>
    <row r="61" spans="1:3">
      <c r="A61" s="3" t="s">
        <v>311</v>
      </c>
    </row>
    <row r="62" spans="1:3">
      <c r="A62" s="4" t="s">
        <v>685</v>
      </c>
      <c r="B62" s="8" t="n">
        <v>220415</v>
      </c>
    </row>
    <row r="63" spans="1:3">
      <c r="A63" s="4" t="s">
        <v>694</v>
      </c>
    </row>
    <row r="64" spans="1:3">
      <c r="A64" s="3" t="s">
        <v>311</v>
      </c>
    </row>
    <row r="65" spans="1:3">
      <c r="A65" s="4" t="s">
        <v>685</v>
      </c>
      <c r="B65" s="6" t="n">
        <v>86497</v>
      </c>
    </row>
    <row r="66" spans="1:3">
      <c r="A66" s="4" t="s">
        <v>695</v>
      </c>
    </row>
    <row r="67" spans="1:3">
      <c r="A67" s="3" t="s">
        <v>311</v>
      </c>
    </row>
    <row r="68" spans="1:3">
      <c r="A68" s="4" t="s">
        <v>685</v>
      </c>
      <c r="B68" s="6" t="n">
        <v>24541</v>
      </c>
    </row>
    <row r="69" spans="1:3">
      <c r="A69" s="4" t="s">
        <v>696</v>
      </c>
    </row>
    <row r="70" spans="1:3">
      <c r="A70" s="3" t="s">
        <v>311</v>
      </c>
    </row>
    <row r="71" spans="1:3">
      <c r="A71" s="4" t="s">
        <v>685</v>
      </c>
      <c r="B71" s="8" t="n">
        <v>45248</v>
      </c>
    </row>
    <row r="72" spans="1:3">
      <c r="A72" s="4" t="s">
        <v>697</v>
      </c>
    </row>
    <row r="73" spans="1:3">
      <c r="A73" s="3" t="s">
        <v>311</v>
      </c>
    </row>
    <row r="74" spans="1:3">
      <c r="A74" s="4" t="s">
        <v>626</v>
      </c>
      <c r="C74" s="6" t="n">
        <v>10</v>
      </c>
    </row>
    <row r="75" spans="1:3">
      <c r="A75" s="4" t="s">
        <v>629</v>
      </c>
      <c r="C75" s="6" t="n">
        <v>1928608</v>
      </c>
    </row>
    <row r="76" spans="1:3">
      <c r="A76" s="4" t="s">
        <v>698</v>
      </c>
    </row>
    <row r="77" spans="1:3">
      <c r="A77" s="3" t="s">
        <v>311</v>
      </c>
    </row>
    <row r="78" spans="1:3">
      <c r="A78" s="4" t="s">
        <v>626</v>
      </c>
      <c r="C78" s="6" t="n">
        <v>7</v>
      </c>
    </row>
    <row r="79" spans="1:3">
      <c r="A79" s="4" t="s">
        <v>629</v>
      </c>
      <c r="C79" s="6" t="n">
        <v>947365</v>
      </c>
    </row>
    <row r="80" spans="1:3">
      <c r="A80" s="4" t="s">
        <v>699</v>
      </c>
    </row>
    <row r="81" spans="1:3">
      <c r="A81" s="3" t="s">
        <v>311</v>
      </c>
    </row>
    <row r="82" spans="1:3">
      <c r="A82" s="4" t="s">
        <v>626</v>
      </c>
      <c r="C82" s="6" t="n">
        <v>0</v>
      </c>
    </row>
    <row r="83" spans="1:3">
      <c r="A83" s="4" t="s">
        <v>629</v>
      </c>
      <c r="C83" s="6" t="n">
        <v>0</v>
      </c>
    </row>
    <row r="84" spans="1:3">
      <c r="A84" s="4" t="s">
        <v>700</v>
      </c>
    </row>
    <row r="85" spans="1:3">
      <c r="A85" s="3" t="s">
        <v>311</v>
      </c>
    </row>
    <row r="86" spans="1:3">
      <c r="A86" s="4" t="s">
        <v>626</v>
      </c>
      <c r="C86" s="6" t="n">
        <v>0</v>
      </c>
    </row>
    <row r="87" spans="1:3">
      <c r="A87" s="4" t="s">
        <v>629</v>
      </c>
      <c r="C87" s="6" t="n">
        <v>0</v>
      </c>
    </row>
    <row r="88" spans="1:3">
      <c r="A88" s="4" t="s">
        <v>701</v>
      </c>
    </row>
    <row r="89" spans="1:3">
      <c r="A89" s="3" t="s">
        <v>311</v>
      </c>
    </row>
    <row r="90" spans="1:3">
      <c r="A90" s="4" t="s">
        <v>626</v>
      </c>
      <c r="C90" s="6" t="n">
        <v>0</v>
      </c>
    </row>
    <row r="91" spans="1:3">
      <c r="A91" s="4" t="s">
        <v>629</v>
      </c>
      <c r="C91" s="6" t="n">
        <v>0</v>
      </c>
    </row>
    <row r="92" spans="1:3">
      <c r="A92" s="4" t="s">
        <v>702</v>
      </c>
    </row>
    <row r="93" spans="1:3">
      <c r="A93" s="3" t="s">
        <v>311</v>
      </c>
    </row>
    <row r="94" spans="1:3">
      <c r="A94" s="4" t="s">
        <v>626</v>
      </c>
      <c r="C94" s="6" t="n">
        <v>0</v>
      </c>
    </row>
    <row r="95" spans="1:3">
      <c r="A95" s="4" t="s">
        <v>629</v>
      </c>
      <c r="C95" s="6" t="n">
        <v>0</v>
      </c>
    </row>
    <row r="96" spans="1:3">
      <c r="A96" s="4" t="s">
        <v>703</v>
      </c>
    </row>
    <row r="97" spans="1:3">
      <c r="A97" s="3" t="s">
        <v>311</v>
      </c>
    </row>
    <row r="98" spans="1:3">
      <c r="A98" s="4" t="s">
        <v>626</v>
      </c>
      <c r="C98" s="6" t="n">
        <v>0</v>
      </c>
    </row>
    <row r="99" spans="1:3">
      <c r="A99" s="4" t="s">
        <v>629</v>
      </c>
      <c r="C99" s="6" t="n">
        <v>0</v>
      </c>
    </row>
    <row r="100" spans="1:3">
      <c r="A100" s="4" t="s">
        <v>704</v>
      </c>
    </row>
    <row r="101" spans="1:3">
      <c r="A101" s="3" t="s">
        <v>311</v>
      </c>
    </row>
    <row r="102" spans="1:3">
      <c r="A102" s="4" t="s">
        <v>626</v>
      </c>
      <c r="C102" s="6" t="n">
        <v>3</v>
      </c>
    </row>
    <row r="103" spans="1:3">
      <c r="A103" s="4" t="s">
        <v>629</v>
      </c>
      <c r="C103" s="6" t="n">
        <v>981243</v>
      </c>
    </row>
    <row r="104" spans="1:3">
      <c r="A104" s="4" t="s">
        <v>705</v>
      </c>
    </row>
    <row r="105" spans="1:3">
      <c r="A105" s="3" t="s">
        <v>311</v>
      </c>
    </row>
    <row r="106" spans="1:3">
      <c r="A106" s="4" t="s">
        <v>685</v>
      </c>
      <c r="C106" s="8" t="n">
        <v>212193</v>
      </c>
    </row>
    <row r="107" spans="1:3">
      <c r="A107" s="4" t="s">
        <v>706</v>
      </c>
    </row>
    <row r="108" spans="1:3">
      <c r="A108" s="3" t="s">
        <v>311</v>
      </c>
    </row>
    <row r="109" spans="1:3">
      <c r="A109" s="4" t="s">
        <v>685</v>
      </c>
      <c r="C109" s="6" t="n">
        <v>61293</v>
      </c>
    </row>
    <row r="110" spans="1:3">
      <c r="A110" s="4" t="s">
        <v>707</v>
      </c>
    </row>
    <row r="111" spans="1:3">
      <c r="A111" s="3" t="s">
        <v>311</v>
      </c>
    </row>
    <row r="112" spans="1:3">
      <c r="A112" s="4" t="s">
        <v>685</v>
      </c>
      <c r="C112" s="6" t="n">
        <v>7914</v>
      </c>
    </row>
    <row r="113" spans="1:3">
      <c r="A113" s="4" t="s">
        <v>708</v>
      </c>
    </row>
    <row r="114" spans="1:3">
      <c r="A114" s="3" t="s">
        <v>311</v>
      </c>
    </row>
    <row r="115" spans="1:3">
      <c r="A115" s="4" t="s">
        <v>685</v>
      </c>
      <c r="C115" s="6" t="n">
        <v>26210</v>
      </c>
    </row>
    <row r="116" spans="1:3">
      <c r="A116" s="4" t="s">
        <v>709</v>
      </c>
    </row>
    <row r="117" spans="1:3">
      <c r="A117" s="3" t="s">
        <v>311</v>
      </c>
    </row>
    <row r="118" spans="1:3">
      <c r="A118" s="4" t="s">
        <v>685</v>
      </c>
      <c r="C118" s="6" t="n">
        <v>15307</v>
      </c>
    </row>
    <row r="119" spans="1:3">
      <c r="A119" s="4" t="s">
        <v>710</v>
      </c>
    </row>
    <row r="120" spans="1:3">
      <c r="A120" s="3" t="s">
        <v>311</v>
      </c>
    </row>
    <row r="121" spans="1:3">
      <c r="A121" s="4" t="s">
        <v>685</v>
      </c>
      <c r="C121" s="6" t="n">
        <v>2966</v>
      </c>
    </row>
    <row r="122" spans="1:3">
      <c r="A122" s="4" t="s">
        <v>711</v>
      </c>
    </row>
    <row r="123" spans="1:3">
      <c r="A123" s="3" t="s">
        <v>311</v>
      </c>
    </row>
    <row r="124" spans="1:3">
      <c r="A124" s="4" t="s">
        <v>685</v>
      </c>
      <c r="C124" s="6" t="n">
        <v>12027</v>
      </c>
    </row>
    <row r="125" spans="1:3">
      <c r="A125" s="4" t="s">
        <v>712</v>
      </c>
    </row>
    <row r="126" spans="1:3">
      <c r="A126" s="3" t="s">
        <v>311</v>
      </c>
    </row>
    <row r="127" spans="1:3">
      <c r="A127" s="4" t="s">
        <v>685</v>
      </c>
      <c r="C127" s="8" t="n">
        <v>864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713</v>
      </c>
      <c r="C1" s="2" t="s">
        <v>1</v>
      </c>
    </row>
    <row r="2" spans="1:7">
      <c r="C2" s="2" t="s">
        <v>2</v>
      </c>
      <c r="E2" s="2" t="s">
        <v>32</v>
      </c>
      <c r="G2" s="2" t="s">
        <v>74</v>
      </c>
    </row>
    <row r="3" spans="1:7">
      <c r="A3" s="3" t="s">
        <v>714</v>
      </c>
    </row>
    <row r="4" spans="1:7">
      <c r="A4" s="4" t="s">
        <v>715</v>
      </c>
      <c r="C4" s="8" t="n">
        <v>1694165</v>
      </c>
      <c r="E4" s="8" t="n">
        <v>1775173</v>
      </c>
    </row>
    <row r="5" spans="1:7">
      <c r="A5" s="4" t="s">
        <v>716</v>
      </c>
      <c r="C5" s="6" t="n">
        <v>-285535</v>
      </c>
      <c r="E5" s="6" t="n">
        <v>-249661</v>
      </c>
    </row>
    <row r="6" spans="1:7">
      <c r="A6" s="4" t="s">
        <v>717</v>
      </c>
      <c r="C6" s="6" t="n">
        <v>1408630</v>
      </c>
      <c r="E6" s="6" t="n">
        <v>1525512</v>
      </c>
    </row>
    <row r="7" spans="1:7">
      <c r="A7" s="4" t="s">
        <v>718</v>
      </c>
      <c r="C7" s="6" t="n">
        <v>398892</v>
      </c>
      <c r="E7" s="6" t="n">
        <v>133583</v>
      </c>
    </row>
    <row r="8" spans="1:7">
      <c r="A8" s="4" t="s">
        <v>39</v>
      </c>
      <c r="C8" s="6" t="n">
        <v>77556</v>
      </c>
      <c r="E8" s="6" t="n">
        <v>83908</v>
      </c>
    </row>
    <row r="9" spans="1:7">
      <c r="A9" s="4" t="s">
        <v>719</v>
      </c>
      <c r="C9" s="6" t="n">
        <v>209271</v>
      </c>
      <c r="E9" s="6" t="n">
        <v>193204</v>
      </c>
    </row>
    <row r="10" spans="1:7">
      <c r="A10" s="4" t="s">
        <v>49</v>
      </c>
      <c r="C10" s="6" t="n">
        <v>2094349</v>
      </c>
      <c r="E10" s="6" t="n">
        <v>1936207</v>
      </c>
    </row>
    <row r="11" spans="1:7">
      <c r="A11" s="3" t="s">
        <v>720</v>
      </c>
    </row>
    <row r="12" spans="1:7">
      <c r="A12" s="4" t="s">
        <v>721</v>
      </c>
      <c r="C12" s="6" t="n">
        <v>1061218</v>
      </c>
      <c r="E12" s="6" t="n">
        <v>995271</v>
      </c>
    </row>
    <row r="13" spans="1:7">
      <c r="A13" s="4" t="s">
        <v>57</v>
      </c>
      <c r="C13" s="6" t="n">
        <v>136847</v>
      </c>
      <c r="E13" s="6" t="n">
        <v>162914</v>
      </c>
    </row>
    <row r="14" spans="1:7">
      <c r="A14" s="4" t="s">
        <v>722</v>
      </c>
      <c r="C14" s="6" t="n">
        <v>896284</v>
      </c>
      <c r="E14" s="6" t="n">
        <v>778022</v>
      </c>
    </row>
    <row r="15" spans="1:7">
      <c r="A15" s="4" t="s">
        <v>723</v>
      </c>
      <c r="C15" s="6" t="n">
        <v>2094349</v>
      </c>
      <c r="E15" s="6" t="n">
        <v>1936207</v>
      </c>
    </row>
    <row r="16" spans="1:7">
      <c r="A16" s="3" t="s">
        <v>724</v>
      </c>
    </row>
    <row r="17" spans="1:7">
      <c r="A17" s="4" t="s">
        <v>94</v>
      </c>
      <c r="C17" s="6" t="n">
        <v>3149</v>
      </c>
      <c r="E17" s="6" t="n">
        <v>10314</v>
      </c>
      <c r="G17" s="8" t="n">
        <v>6067</v>
      </c>
    </row>
    <row r="18" spans="1:7">
      <c r="A18" s="4" t="s">
        <v>725</v>
      </c>
      <c r="C18" s="6" t="n">
        <v>218454</v>
      </c>
      <c r="E18" s="6" t="n">
        <v>208832</v>
      </c>
      <c r="F18" s="4" t="s">
        <v>156</v>
      </c>
    </row>
    <row r="19" spans="1:7">
      <c r="A19" s="4" t="s">
        <v>726</v>
      </c>
      <c r="C19" s="6" t="n">
        <v>4500</v>
      </c>
      <c r="E19" s="6" t="n">
        <v>-3200</v>
      </c>
    </row>
    <row r="20" spans="1:7">
      <c r="A20" s="4" t="s">
        <v>727</v>
      </c>
    </row>
    <row r="21" spans="1:7">
      <c r="A21" s="3" t="s">
        <v>724</v>
      </c>
    </row>
    <row r="22" spans="1:7">
      <c r="A22" s="4" t="s">
        <v>728</v>
      </c>
      <c r="C22" s="6" t="n">
        <v>9900</v>
      </c>
      <c r="E22" s="6" t="n">
        <v>9100</v>
      </c>
    </row>
    <row r="23" spans="1:7">
      <c r="A23" s="4" t="s">
        <v>729</v>
      </c>
    </row>
    <row r="24" spans="1:7">
      <c r="A24" s="3" t="s">
        <v>714</v>
      </c>
    </row>
    <row r="25" spans="1:7">
      <c r="A25" s="4" t="s">
        <v>715</v>
      </c>
      <c r="C25" s="6" t="n">
        <v>168690</v>
      </c>
      <c r="E25" s="6" t="n">
        <v>173346</v>
      </c>
    </row>
    <row r="26" spans="1:7">
      <c r="A26" s="4" t="s">
        <v>716</v>
      </c>
      <c r="C26" s="6" t="n">
        <v>-37473</v>
      </c>
      <c r="E26" s="6" t="n">
        <v>-32752</v>
      </c>
    </row>
    <row r="27" spans="1:7">
      <c r="A27" s="4" t="s">
        <v>717</v>
      </c>
      <c r="C27" s="6" t="n">
        <v>131217</v>
      </c>
      <c r="E27" s="6" t="n">
        <v>140594</v>
      </c>
    </row>
    <row r="28" spans="1:7">
      <c r="A28" s="4" t="s">
        <v>718</v>
      </c>
      <c r="C28" s="6" t="n">
        <v>34878</v>
      </c>
      <c r="E28" s="6" t="n">
        <v>0</v>
      </c>
    </row>
    <row r="29" spans="1:7">
      <c r="A29" s="4" t="s">
        <v>39</v>
      </c>
      <c r="C29" s="6" t="n">
        <v>4471</v>
      </c>
      <c r="E29" s="6" t="n">
        <v>14108</v>
      </c>
    </row>
    <row r="30" spans="1:7">
      <c r="A30" s="4" t="s">
        <v>719</v>
      </c>
      <c r="C30" s="6" t="n">
        <v>14860</v>
      </c>
      <c r="E30" s="6" t="n">
        <v>15523</v>
      </c>
    </row>
    <row r="31" spans="1:7">
      <c r="A31" s="4" t="s">
        <v>49</v>
      </c>
      <c r="C31" s="6" t="n">
        <v>185426</v>
      </c>
      <c r="E31" s="6" t="n">
        <v>170225</v>
      </c>
    </row>
    <row r="32" spans="1:7">
      <c r="A32" s="3" t="s">
        <v>720</v>
      </c>
    </row>
    <row r="33" spans="1:7">
      <c r="A33" s="4" t="s">
        <v>721</v>
      </c>
      <c r="C33" s="6" t="n">
        <v>121793</v>
      </c>
      <c r="E33" s="6" t="n">
        <v>78748</v>
      </c>
    </row>
    <row r="34" spans="1:7">
      <c r="A34" s="4" t="s">
        <v>57</v>
      </c>
      <c r="C34" s="6" t="n">
        <v>10571</v>
      </c>
      <c r="E34" s="6" t="n">
        <v>5215</v>
      </c>
    </row>
    <row r="35" spans="1:7">
      <c r="A35" s="4" t="s">
        <v>722</v>
      </c>
      <c r="C35" s="6" t="n">
        <v>53062</v>
      </c>
      <c r="E35" s="6" t="n">
        <v>86262</v>
      </c>
    </row>
    <row r="36" spans="1:7">
      <c r="A36" s="4" t="s">
        <v>723</v>
      </c>
      <c r="C36" s="6" t="n">
        <v>185426</v>
      </c>
      <c r="E36" s="6" t="n">
        <v>170225</v>
      </c>
    </row>
    <row r="37" spans="1:7">
      <c r="A37" s="3" t="s">
        <v>724</v>
      </c>
    </row>
    <row r="38" spans="1:7">
      <c r="A38" s="4" t="s">
        <v>730</v>
      </c>
      <c r="C38" s="6" t="n">
        <v>23708</v>
      </c>
      <c r="E38" s="6" t="n">
        <v>19277</v>
      </c>
      <c r="G38" s="6" t="n">
        <v>16238</v>
      </c>
    </row>
    <row r="39" spans="1:7">
      <c r="A39" s="4" t="s">
        <v>731</v>
      </c>
      <c r="C39" s="6" t="n">
        <v>7977</v>
      </c>
      <c r="E39" s="6" t="n">
        <v>6398</v>
      </c>
      <c r="G39" s="6" t="n">
        <v>5248</v>
      </c>
    </row>
    <row r="40" spans="1:7">
      <c r="A40" s="4" t="s">
        <v>732</v>
      </c>
      <c r="C40" s="6" t="n">
        <v>15731</v>
      </c>
      <c r="E40" s="6" t="n">
        <v>12879</v>
      </c>
      <c r="G40" s="6" t="n">
        <v>10990</v>
      </c>
    </row>
    <row r="41" spans="1:7">
      <c r="A41" s="4" t="s">
        <v>733</v>
      </c>
      <c r="C41" s="6" t="n">
        <v>-5415</v>
      </c>
      <c r="E41" s="6" t="n">
        <v>-5078</v>
      </c>
      <c r="G41" s="6" t="n">
        <v>-5318</v>
      </c>
    </row>
    <row r="42" spans="1:7">
      <c r="A42" s="4" t="s">
        <v>83</v>
      </c>
      <c r="C42" s="6" t="n">
        <v>-6399</v>
      </c>
      <c r="E42" s="6" t="n">
        <v>-5757</v>
      </c>
      <c r="G42" s="6" t="n">
        <v>-4414</v>
      </c>
    </row>
    <row r="43" spans="1:7">
      <c r="A43" s="4" t="s">
        <v>734</v>
      </c>
      <c r="C43" s="6" t="n">
        <v>68</v>
      </c>
      <c r="E43" s="6" t="n">
        <v>-17</v>
      </c>
      <c r="G43" s="6" t="n">
        <v>53</v>
      </c>
    </row>
    <row r="44" spans="1:7">
      <c r="A44" s="4" t="s">
        <v>728</v>
      </c>
      <c r="C44" s="6" t="n">
        <v>760</v>
      </c>
      <c r="E44" s="6" t="n">
        <v>0</v>
      </c>
      <c r="G44" s="6" t="n">
        <v>0</v>
      </c>
    </row>
    <row r="45" spans="1:7">
      <c r="A45" s="4" t="s">
        <v>735</v>
      </c>
      <c r="C45" s="6" t="n">
        <v>4745</v>
      </c>
      <c r="E45" s="6" t="n">
        <v>2027</v>
      </c>
      <c r="G45" s="6" t="n">
        <v>1311</v>
      </c>
    </row>
    <row r="46" spans="1:7">
      <c r="A46" s="4" t="s">
        <v>94</v>
      </c>
      <c r="C46" s="6" t="n">
        <v>1540</v>
      </c>
      <c r="E46" s="6" t="n">
        <v>788</v>
      </c>
      <c r="G46" s="6" t="n">
        <v>530</v>
      </c>
    </row>
    <row r="47" spans="1:7">
      <c r="A47" s="4" t="s">
        <v>725</v>
      </c>
      <c r="C47" s="6" t="n">
        <v>11563</v>
      </c>
      <c r="E47" s="6" t="n">
        <v>20010</v>
      </c>
      <c r="F47" s="4" t="s">
        <v>156</v>
      </c>
    </row>
    <row r="48" spans="1:7">
      <c r="A48" s="4" t="s">
        <v>736</v>
      </c>
    </row>
    <row r="49" spans="1:7">
      <c r="A49" s="3" t="s">
        <v>714</v>
      </c>
    </row>
    <row r="50" spans="1:7">
      <c r="A50" s="4" t="s">
        <v>715</v>
      </c>
      <c r="C50" s="6" t="n">
        <v>164603</v>
      </c>
      <c r="E50" s="6" t="n">
        <v>173707</v>
      </c>
    </row>
    <row r="51" spans="1:7">
      <c r="A51" s="4" t="s">
        <v>716</v>
      </c>
      <c r="C51" s="6" t="n">
        <v>-28513</v>
      </c>
      <c r="E51" s="6" t="n">
        <v>-26494</v>
      </c>
    </row>
    <row r="52" spans="1:7">
      <c r="A52" s="4" t="s">
        <v>717</v>
      </c>
      <c r="C52" s="6" t="n">
        <v>136090</v>
      </c>
      <c r="E52" s="6" t="n">
        <v>147213</v>
      </c>
    </row>
    <row r="53" spans="1:7">
      <c r="A53" s="4" t="s">
        <v>718</v>
      </c>
      <c r="C53" s="6" t="n">
        <v>0</v>
      </c>
      <c r="E53" s="6" t="n">
        <v>0</v>
      </c>
    </row>
    <row r="54" spans="1:7">
      <c r="A54" s="4" t="s">
        <v>39</v>
      </c>
      <c r="C54" s="6" t="n">
        <v>0</v>
      </c>
      <c r="E54" s="6" t="n">
        <v>0</v>
      </c>
    </row>
    <row r="55" spans="1:7">
      <c r="A55" s="4" t="s">
        <v>719</v>
      </c>
      <c r="C55" s="6" t="n">
        <v>8967</v>
      </c>
      <c r="E55" s="6" t="n">
        <v>14928</v>
      </c>
    </row>
    <row r="56" spans="1:7">
      <c r="A56" s="4" t="s">
        <v>49</v>
      </c>
      <c r="C56" s="6" t="n">
        <v>145057</v>
      </c>
      <c r="E56" s="6" t="n">
        <v>162141</v>
      </c>
    </row>
    <row r="57" spans="1:7">
      <c r="A57" s="3" t="s">
        <v>720</v>
      </c>
    </row>
    <row r="58" spans="1:7">
      <c r="A58" s="4" t="s">
        <v>721</v>
      </c>
      <c r="C58" s="6" t="n">
        <v>99603</v>
      </c>
      <c r="E58" s="6" t="n">
        <v>91356</v>
      </c>
    </row>
    <row r="59" spans="1:7">
      <c r="A59" s="4" t="s">
        <v>57</v>
      </c>
      <c r="C59" s="6" t="n">
        <v>27408</v>
      </c>
      <c r="E59" s="6" t="n">
        <v>94504</v>
      </c>
    </row>
    <row r="60" spans="1:7">
      <c r="A60" s="4" t="s">
        <v>722</v>
      </c>
      <c r="C60" s="6" t="n">
        <v>18046</v>
      </c>
      <c r="E60" s="6" t="n">
        <v>-23719</v>
      </c>
    </row>
    <row r="61" spans="1:7">
      <c r="A61" s="4" t="s">
        <v>723</v>
      </c>
      <c r="C61" s="6" t="n">
        <v>145057</v>
      </c>
      <c r="E61" s="6" t="n">
        <v>162141</v>
      </c>
    </row>
    <row r="62" spans="1:7">
      <c r="A62" s="3" t="s">
        <v>724</v>
      </c>
    </row>
    <row r="63" spans="1:7">
      <c r="A63" s="4" t="s">
        <v>730</v>
      </c>
      <c r="C63" s="6" t="n">
        <v>12602</v>
      </c>
      <c r="E63" s="6" t="n">
        <v>13221</v>
      </c>
      <c r="G63" s="6" t="n">
        <v>12701</v>
      </c>
    </row>
    <row r="64" spans="1:7">
      <c r="A64" s="4" t="s">
        <v>731</v>
      </c>
      <c r="C64" s="6" t="n">
        <v>5261</v>
      </c>
      <c r="E64" s="6" t="n">
        <v>5387</v>
      </c>
      <c r="G64" s="6" t="n">
        <v>4187</v>
      </c>
    </row>
    <row r="65" spans="1:7">
      <c r="A65" s="4" t="s">
        <v>732</v>
      </c>
      <c r="C65" s="6" t="n">
        <v>7341</v>
      </c>
      <c r="E65" s="6" t="n">
        <v>7834</v>
      </c>
      <c r="G65" s="6" t="n">
        <v>8514</v>
      </c>
    </row>
    <row r="66" spans="1:7">
      <c r="A66" s="4" t="s">
        <v>733</v>
      </c>
      <c r="C66" s="6" t="n">
        <v>-6116</v>
      </c>
      <c r="E66" s="6" t="n">
        <v>-6110</v>
      </c>
      <c r="G66" s="6" t="n">
        <v>-5133</v>
      </c>
    </row>
    <row r="67" spans="1:7">
      <c r="A67" s="4" t="s">
        <v>83</v>
      </c>
      <c r="C67" s="6" t="n">
        <v>-3954</v>
      </c>
      <c r="E67" s="6" t="n">
        <v>-4135</v>
      </c>
      <c r="G67" s="6" t="n">
        <v>-3829</v>
      </c>
    </row>
    <row r="68" spans="1:7">
      <c r="A68" s="4" t="s">
        <v>734</v>
      </c>
      <c r="C68" s="6" t="n">
        <v>45604</v>
      </c>
      <c r="E68" s="6" t="n">
        <v>208</v>
      </c>
      <c r="G68" s="6" t="n">
        <v>71</v>
      </c>
    </row>
    <row r="69" spans="1:7">
      <c r="A69" s="4" t="s">
        <v>728</v>
      </c>
      <c r="C69" s="6" t="n">
        <v>0</v>
      </c>
      <c r="E69" s="6" t="n">
        <v>0</v>
      </c>
      <c r="G69" s="6" t="n">
        <v>-5647</v>
      </c>
    </row>
    <row r="70" spans="1:7">
      <c r="A70" s="4" t="s">
        <v>735</v>
      </c>
      <c r="C70" s="6" t="n">
        <v>42875</v>
      </c>
      <c r="E70" s="6" t="n">
        <v>-2203</v>
      </c>
      <c r="G70" s="6" t="n">
        <v>-6024</v>
      </c>
    </row>
    <row r="71" spans="1:7">
      <c r="A71" s="4" t="s">
        <v>94</v>
      </c>
      <c r="C71" s="6" t="n">
        <v>-425</v>
      </c>
      <c r="E71" s="6" t="n">
        <v>-288</v>
      </c>
      <c r="G71" s="6" t="n">
        <v>-908</v>
      </c>
    </row>
    <row r="72" spans="1:7">
      <c r="A72" s="4" t="s">
        <v>725</v>
      </c>
      <c r="C72" s="6" t="n">
        <v>6789</v>
      </c>
      <c r="E72" s="6" t="n">
        <v>11663</v>
      </c>
      <c r="F72" s="4" t="s">
        <v>156</v>
      </c>
    </row>
    <row r="73" spans="1:7">
      <c r="A73" s="4" t="s">
        <v>737</v>
      </c>
    </row>
    <row r="74" spans="1:7">
      <c r="A74" s="3" t="s">
        <v>714</v>
      </c>
    </row>
    <row r="75" spans="1:7">
      <c r="A75" s="4" t="s">
        <v>715</v>
      </c>
      <c r="C75" s="6" t="n">
        <v>263552</v>
      </c>
      <c r="E75" s="6" t="n">
        <v>260988</v>
      </c>
    </row>
    <row r="76" spans="1:7">
      <c r="A76" s="4" t="s">
        <v>716</v>
      </c>
      <c r="C76" s="6" t="n">
        <v>-54308</v>
      </c>
      <c r="E76" s="6" t="n">
        <v>-48191</v>
      </c>
    </row>
    <row r="77" spans="1:7">
      <c r="A77" s="4" t="s">
        <v>717</v>
      </c>
      <c r="C77" s="6" t="n">
        <v>209244</v>
      </c>
      <c r="E77" s="6" t="n">
        <v>212797</v>
      </c>
    </row>
    <row r="78" spans="1:7">
      <c r="A78" s="4" t="s">
        <v>718</v>
      </c>
      <c r="C78" s="6" t="n">
        <v>22998</v>
      </c>
      <c r="E78" s="6" t="n">
        <v>17973</v>
      </c>
    </row>
    <row r="79" spans="1:7">
      <c r="A79" s="4" t="s">
        <v>39</v>
      </c>
      <c r="C79" s="6" t="n">
        <v>28590</v>
      </c>
      <c r="E79" s="6" t="n">
        <v>28362</v>
      </c>
    </row>
    <row r="80" spans="1:7">
      <c r="A80" s="4" t="s">
        <v>719</v>
      </c>
      <c r="C80" s="6" t="n">
        <v>20668</v>
      </c>
      <c r="E80" s="6" t="n">
        <v>20182</v>
      </c>
    </row>
    <row r="81" spans="1:7">
      <c r="A81" s="4" t="s">
        <v>49</v>
      </c>
      <c r="C81" s="6" t="n">
        <v>281500</v>
      </c>
      <c r="E81" s="6" t="n">
        <v>279314</v>
      </c>
    </row>
    <row r="82" spans="1:7">
      <c r="A82" s="3" t="s">
        <v>720</v>
      </c>
    </row>
    <row r="83" spans="1:7">
      <c r="A83" s="4" t="s">
        <v>721</v>
      </c>
      <c r="C83" s="6" t="n">
        <v>155601</v>
      </c>
      <c r="E83" s="6" t="n">
        <v>145752</v>
      </c>
    </row>
    <row r="84" spans="1:7">
      <c r="A84" s="4" t="s">
        <v>57</v>
      </c>
      <c r="C84" s="6" t="n">
        <v>8594</v>
      </c>
      <c r="E84" s="6" t="n">
        <v>13812</v>
      </c>
    </row>
    <row r="85" spans="1:7">
      <c r="A85" s="4" t="s">
        <v>722</v>
      </c>
      <c r="C85" s="6" t="n">
        <v>117305</v>
      </c>
      <c r="E85" s="6" t="n">
        <v>119750</v>
      </c>
    </row>
    <row r="86" spans="1:7">
      <c r="A86" s="4" t="s">
        <v>723</v>
      </c>
      <c r="C86" s="6" t="n">
        <v>281500</v>
      </c>
      <c r="E86" s="6" t="n">
        <v>279314</v>
      </c>
    </row>
    <row r="87" spans="1:7">
      <c r="A87" s="3" t="s">
        <v>724</v>
      </c>
    </row>
    <row r="88" spans="1:7">
      <c r="A88" s="4" t="s">
        <v>730</v>
      </c>
      <c r="C88" s="6" t="n">
        <v>26085</v>
      </c>
      <c r="E88" s="6" t="n">
        <v>25181</v>
      </c>
      <c r="G88" s="6" t="n">
        <v>24455</v>
      </c>
    </row>
    <row r="89" spans="1:7">
      <c r="A89" s="4" t="s">
        <v>731</v>
      </c>
      <c r="C89" s="6" t="n">
        <v>9303</v>
      </c>
      <c r="E89" s="6" t="n">
        <v>8965</v>
      </c>
      <c r="G89" s="6" t="n">
        <v>8353</v>
      </c>
    </row>
    <row r="90" spans="1:7">
      <c r="A90" s="4" t="s">
        <v>732</v>
      </c>
      <c r="C90" s="6" t="n">
        <v>16782</v>
      </c>
      <c r="E90" s="6" t="n">
        <v>16216</v>
      </c>
      <c r="G90" s="6" t="n">
        <v>16102</v>
      </c>
    </row>
    <row r="91" spans="1:7">
      <c r="A91" s="4" t="s">
        <v>733</v>
      </c>
      <c r="C91" s="6" t="n">
        <v>-8441</v>
      </c>
      <c r="E91" s="6" t="n">
        <v>-7932</v>
      </c>
      <c r="G91" s="6" t="n">
        <v>-8348</v>
      </c>
    </row>
    <row r="92" spans="1:7">
      <c r="A92" s="4" t="s">
        <v>83</v>
      </c>
      <c r="C92" s="6" t="n">
        <v>-7406</v>
      </c>
      <c r="E92" s="6" t="n">
        <v>-7380</v>
      </c>
      <c r="G92" s="6" t="n">
        <v>-7382</v>
      </c>
    </row>
    <row r="93" spans="1:7">
      <c r="A93" s="4" t="s">
        <v>734</v>
      </c>
      <c r="C93" s="6" t="n">
        <v>29</v>
      </c>
      <c r="E93" s="6" t="n">
        <v>39</v>
      </c>
      <c r="G93" s="6" t="n">
        <v>38</v>
      </c>
    </row>
    <row r="94" spans="1:7">
      <c r="A94" s="4" t="s">
        <v>728</v>
      </c>
      <c r="C94" s="6" t="n">
        <v>0</v>
      </c>
      <c r="E94" s="6" t="n">
        <v>187</v>
      </c>
      <c r="G94" s="6" t="n">
        <v>0</v>
      </c>
    </row>
    <row r="95" spans="1:7">
      <c r="A95" s="4" t="s">
        <v>735</v>
      </c>
      <c r="C95" s="6" t="n">
        <v>964</v>
      </c>
      <c r="E95" s="6" t="n">
        <v>1130</v>
      </c>
      <c r="G95" s="6" t="n">
        <v>410</v>
      </c>
    </row>
    <row r="96" spans="1:7">
      <c r="A96" s="4" t="s">
        <v>94</v>
      </c>
      <c r="C96" s="6" t="n">
        <v>807</v>
      </c>
      <c r="E96" s="6" t="n">
        <v>824</v>
      </c>
      <c r="G96" s="6" t="n">
        <v>618</v>
      </c>
    </row>
    <row r="97" spans="1:7">
      <c r="A97" s="4" t="s">
        <v>725</v>
      </c>
      <c r="C97" s="6" t="n">
        <v>18221</v>
      </c>
      <c r="E97" s="6" t="n">
        <v>18692</v>
      </c>
      <c r="F97" s="4" t="s">
        <v>156</v>
      </c>
    </row>
    <row r="98" spans="1:7">
      <c r="A98" s="4" t="s">
        <v>738</v>
      </c>
    </row>
    <row r="99" spans="1:7">
      <c r="A99" s="3" t="s">
        <v>714</v>
      </c>
    </row>
    <row r="100" spans="1:7">
      <c r="A100" s="4" t="s">
        <v>715</v>
      </c>
      <c r="C100" s="6" t="n">
        <v>534132</v>
      </c>
      <c r="E100" s="6" t="n">
        <v>603413</v>
      </c>
    </row>
    <row r="101" spans="1:7">
      <c r="A101" s="4" t="s">
        <v>716</v>
      </c>
      <c r="C101" s="6" t="n">
        <v>-43224</v>
      </c>
      <c r="E101" s="6" t="n">
        <v>-35384</v>
      </c>
    </row>
    <row r="102" spans="1:7">
      <c r="A102" s="4" t="s">
        <v>717</v>
      </c>
      <c r="C102" s="6" t="n">
        <v>490908</v>
      </c>
      <c r="E102" s="6" t="n">
        <v>568029</v>
      </c>
    </row>
    <row r="103" spans="1:7">
      <c r="A103" s="4" t="s">
        <v>718</v>
      </c>
      <c r="C103" s="6" t="n">
        <v>0</v>
      </c>
      <c r="E103" s="6" t="n">
        <v>0</v>
      </c>
    </row>
    <row r="104" spans="1:7">
      <c r="A104" s="4" t="s">
        <v>39</v>
      </c>
      <c r="C104" s="6" t="n">
        <v>2000</v>
      </c>
      <c r="E104" s="6" t="n">
        <v>2000</v>
      </c>
    </row>
    <row r="105" spans="1:7">
      <c r="A105" s="4" t="s">
        <v>719</v>
      </c>
      <c r="C105" s="6" t="n">
        <v>52429</v>
      </c>
      <c r="E105" s="6" t="n">
        <v>50657</v>
      </c>
    </row>
    <row r="106" spans="1:7">
      <c r="A106" s="4" t="s">
        <v>49</v>
      </c>
      <c r="C106" s="6" t="n">
        <v>545337</v>
      </c>
      <c r="E106" s="6" t="n">
        <v>620686</v>
      </c>
    </row>
    <row r="107" spans="1:7">
      <c r="A107" s="3" t="s">
        <v>720</v>
      </c>
    </row>
    <row r="108" spans="1:7">
      <c r="A108" s="4" t="s">
        <v>721</v>
      </c>
      <c r="C108" s="6" t="n">
        <v>314080</v>
      </c>
      <c r="E108" s="6" t="n">
        <v>318367</v>
      </c>
    </row>
    <row r="109" spans="1:7">
      <c r="A109" s="4" t="s">
        <v>57</v>
      </c>
      <c r="C109" s="6" t="n">
        <v>10634</v>
      </c>
      <c r="E109" s="6" t="n">
        <v>12022</v>
      </c>
    </row>
    <row r="110" spans="1:7">
      <c r="A110" s="4" t="s">
        <v>722</v>
      </c>
      <c r="C110" s="6" t="n">
        <v>220623</v>
      </c>
      <c r="E110" s="6" t="n">
        <v>290297</v>
      </c>
    </row>
    <row r="111" spans="1:7">
      <c r="A111" s="4" t="s">
        <v>723</v>
      </c>
      <c r="C111" s="6" t="n">
        <v>545337</v>
      </c>
      <c r="E111" s="6" t="n">
        <v>620686</v>
      </c>
    </row>
    <row r="112" spans="1:7">
      <c r="A112" s="3" t="s">
        <v>724</v>
      </c>
    </row>
    <row r="113" spans="1:7">
      <c r="A113" s="4" t="s">
        <v>730</v>
      </c>
      <c r="C113" s="6" t="n">
        <v>71101</v>
      </c>
      <c r="E113" s="6" t="n">
        <v>72824</v>
      </c>
      <c r="G113" s="6" t="n">
        <v>75821</v>
      </c>
    </row>
    <row r="114" spans="1:7">
      <c r="A114" s="4" t="s">
        <v>731</v>
      </c>
      <c r="C114" s="6" t="n">
        <v>27384</v>
      </c>
      <c r="E114" s="6" t="n">
        <v>28349</v>
      </c>
      <c r="G114" s="6" t="n">
        <v>27549</v>
      </c>
    </row>
    <row r="115" spans="1:7">
      <c r="A115" s="4" t="s">
        <v>732</v>
      </c>
      <c r="C115" s="6" t="n">
        <v>43717</v>
      </c>
      <c r="E115" s="6" t="n">
        <v>44475</v>
      </c>
      <c r="G115" s="6" t="n">
        <v>48272</v>
      </c>
    </row>
    <row r="116" spans="1:7">
      <c r="A116" s="4" t="s">
        <v>733</v>
      </c>
      <c r="C116" s="6" t="n">
        <v>-17353</v>
      </c>
      <c r="E116" s="6" t="n">
        <v>-18612</v>
      </c>
      <c r="G116" s="6" t="n">
        <v>-18946</v>
      </c>
    </row>
    <row r="117" spans="1:7">
      <c r="A117" s="4" t="s">
        <v>83</v>
      </c>
      <c r="C117" s="6" t="n">
        <v>-20725</v>
      </c>
      <c r="E117" s="6" t="n">
        <v>-27112</v>
      </c>
      <c r="G117" s="6" t="n">
        <v>-28392</v>
      </c>
    </row>
    <row r="118" spans="1:7">
      <c r="A118" s="4" t="s">
        <v>734</v>
      </c>
      <c r="C118" s="6" t="n">
        <v>531</v>
      </c>
      <c r="E118" s="6" t="n">
        <v>375</v>
      </c>
      <c r="G118" s="6" t="n">
        <v>122</v>
      </c>
    </row>
    <row r="119" spans="1:7">
      <c r="A119" s="4" t="s">
        <v>728</v>
      </c>
      <c r="C119" s="6" t="n">
        <v>-56792</v>
      </c>
      <c r="E119" s="6" t="n">
        <v>-172691</v>
      </c>
      <c r="G119" s="6" t="n">
        <v>-8731</v>
      </c>
    </row>
    <row r="120" spans="1:7">
      <c r="A120" s="4" t="s">
        <v>735</v>
      </c>
      <c r="C120" s="6" t="n">
        <v>-50622</v>
      </c>
      <c r="E120" s="6" t="n">
        <v>-173565</v>
      </c>
      <c r="G120" s="6" t="n">
        <v>-7675</v>
      </c>
    </row>
    <row r="121" spans="1:7">
      <c r="A121" s="4" t="s">
        <v>94</v>
      </c>
      <c r="C121" s="6" t="n">
        <v>-7314</v>
      </c>
      <c r="E121" s="6" t="n">
        <v>2251</v>
      </c>
      <c r="G121" s="6" t="n">
        <v>3748</v>
      </c>
    </row>
    <row r="122" spans="1:7">
      <c r="A122" s="4" t="s">
        <v>725</v>
      </c>
      <c r="C122" s="6" t="n">
        <v>55552</v>
      </c>
      <c r="E122" s="6" t="n">
        <v>69230</v>
      </c>
      <c r="F122" s="4" t="s">
        <v>156</v>
      </c>
    </row>
    <row r="123" spans="1:7">
      <c r="A123" s="4" t="s">
        <v>739</v>
      </c>
    </row>
    <row r="124" spans="1:7">
      <c r="A124" s="3" t="s">
        <v>714</v>
      </c>
    </row>
    <row r="125" spans="1:7">
      <c r="A125" s="4" t="s">
        <v>715</v>
      </c>
      <c r="C125" s="6" t="n">
        <v>495248</v>
      </c>
      <c r="E125" s="6" t="n">
        <v>494678</v>
      </c>
    </row>
    <row r="126" spans="1:7">
      <c r="A126" s="4" t="s">
        <v>716</v>
      </c>
      <c r="C126" s="6" t="n">
        <v>-111067</v>
      </c>
      <c r="E126" s="6" t="n">
        <v>-97189</v>
      </c>
    </row>
    <row r="127" spans="1:7">
      <c r="A127" s="4" t="s">
        <v>717</v>
      </c>
      <c r="C127" s="6" t="n">
        <v>384181</v>
      </c>
      <c r="E127" s="6" t="n">
        <v>397489</v>
      </c>
    </row>
    <row r="128" spans="1:7">
      <c r="A128" s="4" t="s">
        <v>718</v>
      </c>
      <c r="C128" s="6" t="n">
        <v>0</v>
      </c>
      <c r="E128" s="6" t="n">
        <v>0</v>
      </c>
    </row>
    <row r="129" spans="1:7">
      <c r="A129" s="4" t="s">
        <v>39</v>
      </c>
      <c r="C129" s="6" t="n">
        <v>0</v>
      </c>
      <c r="E129" s="6" t="n">
        <v>0</v>
      </c>
    </row>
    <row r="130" spans="1:7">
      <c r="A130" s="4" t="s">
        <v>719</v>
      </c>
      <c r="C130" s="6" t="n">
        <v>47441</v>
      </c>
      <c r="E130" s="6" t="n">
        <v>52393</v>
      </c>
    </row>
    <row r="131" spans="1:7">
      <c r="A131" s="4" t="s">
        <v>49</v>
      </c>
      <c r="C131" s="6" t="n">
        <v>431622</v>
      </c>
      <c r="E131" s="6" t="n">
        <v>449882</v>
      </c>
    </row>
    <row r="132" spans="1:7">
      <c r="A132" s="3" t="s">
        <v>720</v>
      </c>
    </row>
    <row r="133" spans="1:7">
      <c r="A133" s="4" t="s">
        <v>721</v>
      </c>
      <c r="C133" s="6" t="n">
        <v>313402</v>
      </c>
      <c r="E133" s="6" t="n">
        <v>317934</v>
      </c>
    </row>
    <row r="134" spans="1:7">
      <c r="A134" s="4" t="s">
        <v>57</v>
      </c>
      <c r="C134" s="6" t="n">
        <v>9618</v>
      </c>
      <c r="E134" s="6" t="n">
        <v>9657</v>
      </c>
    </row>
    <row r="135" spans="1:7">
      <c r="A135" s="4" t="s">
        <v>722</v>
      </c>
      <c r="C135" s="6" t="n">
        <v>108602</v>
      </c>
      <c r="E135" s="6" t="n">
        <v>122291</v>
      </c>
    </row>
    <row r="136" spans="1:7">
      <c r="A136" s="4" t="s">
        <v>723</v>
      </c>
      <c r="C136" s="6" t="n">
        <v>431622</v>
      </c>
      <c r="E136" s="6" t="n">
        <v>449882</v>
      </c>
    </row>
    <row r="137" spans="1:7">
      <c r="A137" s="3" t="s">
        <v>724</v>
      </c>
    </row>
    <row r="138" spans="1:7">
      <c r="A138" s="4" t="s">
        <v>730</v>
      </c>
      <c r="C138" s="6" t="n">
        <v>68444</v>
      </c>
      <c r="E138" s="6" t="n">
        <v>63580</v>
      </c>
      <c r="G138" s="6" t="n">
        <v>62411</v>
      </c>
    </row>
    <row r="139" spans="1:7">
      <c r="A139" s="4" t="s">
        <v>731</v>
      </c>
      <c r="C139" s="6" t="n">
        <v>29692</v>
      </c>
      <c r="E139" s="6" t="n">
        <v>23557</v>
      </c>
      <c r="G139" s="6" t="n">
        <v>23074</v>
      </c>
    </row>
    <row r="140" spans="1:7">
      <c r="A140" s="4" t="s">
        <v>732</v>
      </c>
      <c r="C140" s="6" t="n">
        <v>38752</v>
      </c>
      <c r="E140" s="6" t="n">
        <v>40023</v>
      </c>
      <c r="G140" s="6" t="n">
        <v>39337</v>
      </c>
    </row>
    <row r="141" spans="1:7">
      <c r="A141" s="4" t="s">
        <v>733</v>
      </c>
      <c r="C141" s="6" t="n">
        <v>-19936</v>
      </c>
      <c r="E141" s="6" t="n">
        <v>-20179</v>
      </c>
      <c r="G141" s="6" t="n">
        <v>-20391</v>
      </c>
    </row>
    <row r="142" spans="1:7">
      <c r="A142" s="4" t="s">
        <v>83</v>
      </c>
      <c r="C142" s="6" t="n">
        <v>-14442</v>
      </c>
      <c r="E142" s="6" t="n">
        <v>-14591</v>
      </c>
      <c r="G142" s="6" t="n">
        <v>-14734</v>
      </c>
    </row>
    <row r="143" spans="1:7">
      <c r="A143" s="4" t="s">
        <v>734</v>
      </c>
      <c r="C143" s="6" t="n">
        <v>-227</v>
      </c>
      <c r="E143" s="6" t="n">
        <v>-278</v>
      </c>
      <c r="G143" s="6" t="n">
        <v>-233</v>
      </c>
    </row>
    <row r="144" spans="1:7">
      <c r="A144" s="4" t="s">
        <v>728</v>
      </c>
      <c r="C144" s="6" t="n">
        <v>0</v>
      </c>
      <c r="E144" s="6" t="n">
        <v>0</v>
      </c>
      <c r="G144" s="6" t="n">
        <v>0</v>
      </c>
    </row>
    <row r="145" spans="1:7">
      <c r="A145" s="4" t="s">
        <v>735</v>
      </c>
      <c r="C145" s="6" t="n">
        <v>4147</v>
      </c>
      <c r="E145" s="6" t="n">
        <v>4975</v>
      </c>
      <c r="G145" s="6" t="n">
        <v>3979</v>
      </c>
    </row>
    <row r="146" spans="1:7">
      <c r="A146" s="4" t="s">
        <v>94</v>
      </c>
      <c r="C146" s="6" t="n">
        <v>2053</v>
      </c>
      <c r="E146" s="6" t="n">
        <v>1633</v>
      </c>
      <c r="G146" s="6" t="n">
        <v>1406</v>
      </c>
    </row>
    <row r="147" spans="1:7">
      <c r="A147" s="4" t="s">
        <v>725</v>
      </c>
      <c r="C147" s="6" t="n">
        <v>20465</v>
      </c>
      <c r="E147" s="6" t="n">
        <v>23153</v>
      </c>
      <c r="F147" s="4" t="s">
        <v>740</v>
      </c>
    </row>
    <row r="148" spans="1:7">
      <c r="A148" s="4" t="s">
        <v>741</v>
      </c>
    </row>
    <row r="149" spans="1:7">
      <c r="A149" s="3" t="s">
        <v>714</v>
      </c>
    </row>
    <row r="150" spans="1:7">
      <c r="A150" s="4" t="s">
        <v>715</v>
      </c>
      <c r="C150" s="6" t="n">
        <v>0</v>
      </c>
      <c r="D150" s="4" t="s">
        <v>742</v>
      </c>
      <c r="E150" s="6" t="n">
        <v>0</v>
      </c>
      <c r="F150" s="4" t="s">
        <v>743</v>
      </c>
    </row>
    <row r="151" spans="1:7">
      <c r="A151" s="4" t="s">
        <v>716</v>
      </c>
      <c r="C151" s="6" t="n">
        <v>0</v>
      </c>
      <c r="D151" s="4" t="s">
        <v>742</v>
      </c>
      <c r="E151" s="6" t="n">
        <v>0</v>
      </c>
      <c r="F151" s="4" t="s">
        <v>743</v>
      </c>
    </row>
    <row r="152" spans="1:7">
      <c r="A152" s="4" t="s">
        <v>717</v>
      </c>
      <c r="C152" s="6" t="n">
        <v>0</v>
      </c>
      <c r="D152" s="4" t="s">
        <v>742</v>
      </c>
      <c r="E152" s="6" t="n">
        <v>0</v>
      </c>
      <c r="F152" s="4" t="s">
        <v>743</v>
      </c>
    </row>
    <row r="153" spans="1:7">
      <c r="A153" s="4" t="s">
        <v>718</v>
      </c>
      <c r="C153" s="6" t="n">
        <v>323615</v>
      </c>
      <c r="D153" s="4" t="s">
        <v>742</v>
      </c>
      <c r="E153" s="6" t="n">
        <v>111244</v>
      </c>
      <c r="F153" s="4" t="s">
        <v>743</v>
      </c>
    </row>
    <row r="154" spans="1:7">
      <c r="A154" s="4" t="s">
        <v>39</v>
      </c>
      <c r="C154" s="6" t="n">
        <v>0</v>
      </c>
      <c r="D154" s="4" t="s">
        <v>742</v>
      </c>
      <c r="E154" s="6" t="n">
        <v>0</v>
      </c>
      <c r="F154" s="4" t="s">
        <v>743</v>
      </c>
    </row>
    <row r="155" spans="1:7">
      <c r="A155" s="4" t="s">
        <v>719</v>
      </c>
      <c r="C155" s="6" t="n">
        <v>15594</v>
      </c>
      <c r="D155" s="4" t="s">
        <v>742</v>
      </c>
      <c r="E155" s="6" t="n">
        <v>1306</v>
      </c>
      <c r="F155" s="4" t="s">
        <v>743</v>
      </c>
    </row>
    <row r="156" spans="1:7">
      <c r="A156" s="4" t="s">
        <v>49</v>
      </c>
      <c r="C156" s="6" t="n">
        <v>339209</v>
      </c>
      <c r="D156" s="4" t="s">
        <v>742</v>
      </c>
      <c r="E156" s="6" t="n">
        <v>112550</v>
      </c>
      <c r="F156" s="4" t="s">
        <v>743</v>
      </c>
    </row>
    <row r="157" spans="1:7">
      <c r="A157" s="3" t="s">
        <v>720</v>
      </c>
    </row>
    <row r="158" spans="1:7">
      <c r="A158" s="4" t="s">
        <v>721</v>
      </c>
      <c r="C158" s="6" t="n">
        <v>0</v>
      </c>
      <c r="E158" s="6" t="n">
        <v>0</v>
      </c>
      <c r="F158" s="4" t="s">
        <v>743</v>
      </c>
    </row>
    <row r="159" spans="1:7">
      <c r="A159" s="4" t="s">
        <v>57</v>
      </c>
      <c r="C159" s="6" t="n">
        <v>40958</v>
      </c>
      <c r="E159" s="6" t="n">
        <v>13398</v>
      </c>
      <c r="F159" s="4" t="s">
        <v>743</v>
      </c>
    </row>
    <row r="160" spans="1:7">
      <c r="A160" s="4" t="s">
        <v>722</v>
      </c>
      <c r="C160" s="6" t="n">
        <v>298251</v>
      </c>
      <c r="D160" s="4" t="s">
        <v>742</v>
      </c>
      <c r="E160" s="6" t="n">
        <v>99152</v>
      </c>
      <c r="F160" s="4" t="s">
        <v>743</v>
      </c>
    </row>
    <row r="161" spans="1:7">
      <c r="A161" s="4" t="s">
        <v>723</v>
      </c>
      <c r="C161" s="6" t="n">
        <v>339209</v>
      </c>
      <c r="D161" s="4" t="s">
        <v>742</v>
      </c>
      <c r="E161" s="6" t="n">
        <v>112550</v>
      </c>
      <c r="F161" s="4" t="s">
        <v>743</v>
      </c>
    </row>
    <row r="162" spans="1:7">
      <c r="A162" s="3" t="s">
        <v>724</v>
      </c>
    </row>
    <row r="163" spans="1:7">
      <c r="A163" s="4" t="s">
        <v>730</v>
      </c>
      <c r="B163" s="4" t="s">
        <v>743</v>
      </c>
      <c r="C163" s="6" t="n">
        <v>0</v>
      </c>
      <c r="E163" s="6" t="n">
        <v>0</v>
      </c>
    </row>
    <row r="164" spans="1:7">
      <c r="A164" s="4" t="s">
        <v>731</v>
      </c>
      <c r="B164" s="4" t="s">
        <v>743</v>
      </c>
      <c r="C164" s="6" t="n">
        <v>221</v>
      </c>
      <c r="E164" s="6" t="n">
        <v>199</v>
      </c>
    </row>
    <row r="165" spans="1:7">
      <c r="A165" s="4" t="s">
        <v>732</v>
      </c>
      <c r="B165" s="4" t="s">
        <v>743</v>
      </c>
      <c r="C165" s="6" t="n">
        <v>-221</v>
      </c>
      <c r="E165" s="6" t="n">
        <v>-199</v>
      </c>
    </row>
    <row r="166" spans="1:7">
      <c r="A166" s="4" t="s">
        <v>733</v>
      </c>
      <c r="B166" s="4" t="s">
        <v>743</v>
      </c>
      <c r="C166" s="6" t="n">
        <v>0</v>
      </c>
      <c r="E166" s="6" t="n">
        <v>0</v>
      </c>
    </row>
    <row r="167" spans="1:7">
      <c r="A167" s="4" t="s">
        <v>83</v>
      </c>
      <c r="B167" s="4" t="s">
        <v>743</v>
      </c>
      <c r="C167" s="6" t="n">
        <v>0</v>
      </c>
      <c r="E167" s="6" t="n">
        <v>0</v>
      </c>
    </row>
    <row r="168" spans="1:7">
      <c r="A168" s="4" t="s">
        <v>734</v>
      </c>
      <c r="B168" s="4" t="s">
        <v>743</v>
      </c>
      <c r="C168" s="6" t="n">
        <v>30</v>
      </c>
      <c r="E168" s="6" t="n">
        <v>-13</v>
      </c>
    </row>
    <row r="169" spans="1:7">
      <c r="A169" s="4" t="s">
        <v>728</v>
      </c>
      <c r="B169" s="4" t="s">
        <v>743</v>
      </c>
      <c r="C169" s="6" t="n">
        <v>0</v>
      </c>
      <c r="E169" s="6" t="n">
        <v>0</v>
      </c>
    </row>
    <row r="170" spans="1:7">
      <c r="A170" s="4" t="s">
        <v>735</v>
      </c>
      <c r="B170" s="4" t="s">
        <v>743</v>
      </c>
      <c r="C170" s="6" t="n">
        <v>-191</v>
      </c>
      <c r="E170" s="6" t="n">
        <v>-212</v>
      </c>
    </row>
    <row r="171" spans="1:7">
      <c r="A171" s="4" t="s">
        <v>94</v>
      </c>
      <c r="B171" s="4" t="s">
        <v>743</v>
      </c>
      <c r="C171" s="6" t="n">
        <v>-29</v>
      </c>
      <c r="E171" s="6" t="n">
        <v>-33</v>
      </c>
    </row>
    <row r="172" spans="1:7">
      <c r="A172" s="4" t="s">
        <v>725</v>
      </c>
      <c r="C172" s="6" t="n">
        <v>62677</v>
      </c>
      <c r="E172" s="6" t="n">
        <v>21292</v>
      </c>
      <c r="F172" s="4" t="s">
        <v>744</v>
      </c>
    </row>
    <row r="173" spans="1:7">
      <c r="A173" s="4" t="s">
        <v>745</v>
      </c>
    </row>
    <row r="174" spans="1:7">
      <c r="A174" s="3" t="s">
        <v>714</v>
      </c>
    </row>
    <row r="175" spans="1:7">
      <c r="A175" s="4" t="s">
        <v>715</v>
      </c>
      <c r="C175" s="6" t="n">
        <v>67940</v>
      </c>
      <c r="E175" s="6" t="n">
        <v>69041</v>
      </c>
    </row>
    <row r="176" spans="1:7">
      <c r="A176" s="4" t="s">
        <v>716</v>
      </c>
      <c r="C176" s="6" t="n">
        <v>-10950</v>
      </c>
      <c r="E176" s="6" t="n">
        <v>-9651</v>
      </c>
    </row>
    <row r="177" spans="1:7">
      <c r="A177" s="4" t="s">
        <v>717</v>
      </c>
      <c r="C177" s="6" t="n">
        <v>56990</v>
      </c>
      <c r="E177" s="6" t="n">
        <v>59390</v>
      </c>
    </row>
    <row r="178" spans="1:7">
      <c r="A178" s="4" t="s">
        <v>718</v>
      </c>
      <c r="C178" s="6" t="n">
        <v>17401</v>
      </c>
      <c r="E178" s="6" t="n">
        <v>4366</v>
      </c>
    </row>
    <row r="179" spans="1:7">
      <c r="A179" s="4" t="s">
        <v>39</v>
      </c>
      <c r="C179" s="6" t="n">
        <v>42495</v>
      </c>
      <c r="E179" s="6" t="n">
        <v>39438</v>
      </c>
    </row>
    <row r="180" spans="1:7">
      <c r="A180" s="4" t="s">
        <v>719</v>
      </c>
      <c r="C180" s="6" t="n">
        <v>49312</v>
      </c>
      <c r="E180" s="6" t="n">
        <v>38215</v>
      </c>
    </row>
    <row r="181" spans="1:7">
      <c r="A181" s="4" t="s">
        <v>49</v>
      </c>
      <c r="C181" s="6" t="n">
        <v>166198</v>
      </c>
      <c r="E181" s="6" t="n">
        <v>141409</v>
      </c>
    </row>
    <row r="182" spans="1:7">
      <c r="A182" s="3" t="s">
        <v>720</v>
      </c>
    </row>
    <row r="183" spans="1:7">
      <c r="A183" s="4" t="s">
        <v>721</v>
      </c>
      <c r="C183" s="6" t="n">
        <v>56739</v>
      </c>
      <c r="E183" s="6" t="n">
        <v>43114</v>
      </c>
    </row>
    <row r="184" spans="1:7">
      <c r="A184" s="4" t="s">
        <v>57</v>
      </c>
      <c r="C184" s="6" t="n">
        <v>29064</v>
      </c>
      <c r="E184" s="6" t="n">
        <v>14306</v>
      </c>
    </row>
    <row r="185" spans="1:7">
      <c r="A185" s="4" t="s">
        <v>722</v>
      </c>
      <c r="C185" s="6" t="n">
        <v>80395</v>
      </c>
      <c r="E185" s="6" t="n">
        <v>83989</v>
      </c>
    </row>
    <row r="186" spans="1:7">
      <c r="A186" s="4" t="s">
        <v>723</v>
      </c>
      <c r="C186" s="6" t="n">
        <v>166198</v>
      </c>
      <c r="E186" s="6" t="n">
        <v>141409</v>
      </c>
    </row>
    <row r="187" spans="1:7">
      <c r="A187" s="3" t="s">
        <v>724</v>
      </c>
    </row>
    <row r="188" spans="1:7">
      <c r="A188" s="4" t="s">
        <v>730</v>
      </c>
      <c r="C188" s="6" t="n">
        <v>9387</v>
      </c>
      <c r="D188" s="4" t="s">
        <v>746</v>
      </c>
      <c r="E188" s="6" t="n">
        <v>8923</v>
      </c>
      <c r="F188" s="4" t="s">
        <v>746</v>
      </c>
      <c r="G188" s="6" t="n">
        <v>8415</v>
      </c>
    </row>
    <row r="189" spans="1:7">
      <c r="A189" s="4" t="s">
        <v>731</v>
      </c>
      <c r="C189" s="6" t="n">
        <v>2727</v>
      </c>
      <c r="D189" s="4" t="s">
        <v>746</v>
      </c>
      <c r="E189" s="6" t="n">
        <v>2897</v>
      </c>
      <c r="F189" s="4" t="s">
        <v>746</v>
      </c>
      <c r="G189" s="6" t="n">
        <v>2636</v>
      </c>
    </row>
    <row r="190" spans="1:7">
      <c r="A190" s="4" t="s">
        <v>732</v>
      </c>
      <c r="C190" s="6" t="n">
        <v>6660</v>
      </c>
      <c r="D190" s="4" t="s">
        <v>746</v>
      </c>
      <c r="E190" s="6" t="n">
        <v>6026</v>
      </c>
      <c r="F190" s="4" t="s">
        <v>746</v>
      </c>
      <c r="G190" s="6" t="n">
        <v>5779</v>
      </c>
    </row>
    <row r="191" spans="1:7">
      <c r="A191" s="4" t="s">
        <v>733</v>
      </c>
      <c r="C191" s="6" t="n">
        <v>-2248</v>
      </c>
      <c r="D191" s="4" t="s">
        <v>746</v>
      </c>
      <c r="E191" s="6" t="n">
        <v>-3415</v>
      </c>
      <c r="F191" s="4" t="s">
        <v>746</v>
      </c>
      <c r="G191" s="6" t="n">
        <v>-2933</v>
      </c>
    </row>
    <row r="192" spans="1:7">
      <c r="A192" s="4" t="s">
        <v>83</v>
      </c>
      <c r="C192" s="6" t="n">
        <v>-1840</v>
      </c>
      <c r="D192" s="4" t="s">
        <v>746</v>
      </c>
      <c r="E192" s="6" t="n">
        <v>-1891</v>
      </c>
      <c r="F192" s="4" t="s">
        <v>746</v>
      </c>
      <c r="G192" s="6" t="n">
        <v>-1870</v>
      </c>
    </row>
    <row r="193" spans="1:7">
      <c r="A193" s="4" t="s">
        <v>734</v>
      </c>
      <c r="C193" s="6" t="n">
        <v>9925</v>
      </c>
      <c r="D193" s="4" t="s">
        <v>746</v>
      </c>
      <c r="E193" s="6" t="n">
        <v>9090</v>
      </c>
      <c r="F193" s="4" t="s">
        <v>746</v>
      </c>
      <c r="G193" s="6" t="n">
        <v>-37</v>
      </c>
    </row>
    <row r="194" spans="1:7">
      <c r="A194" s="4" t="s">
        <v>728</v>
      </c>
      <c r="C194" s="6" t="n">
        <v>0</v>
      </c>
      <c r="D194" s="4" t="s">
        <v>746</v>
      </c>
      <c r="E194" s="6" t="n">
        <v>0</v>
      </c>
      <c r="F194" s="4" t="s">
        <v>746</v>
      </c>
      <c r="G194" s="6" t="n">
        <v>0</v>
      </c>
    </row>
    <row r="195" spans="1:7">
      <c r="A195" s="4" t="s">
        <v>735</v>
      </c>
      <c r="C195" s="6" t="n">
        <v>12497</v>
      </c>
      <c r="D195" s="4" t="s">
        <v>746</v>
      </c>
      <c r="E195" s="6" t="n">
        <v>9810</v>
      </c>
      <c r="F195" s="4" t="s">
        <v>746</v>
      </c>
      <c r="G195" s="6" t="n">
        <v>939</v>
      </c>
    </row>
    <row r="196" spans="1:7">
      <c r="A196" s="4" t="s">
        <v>94</v>
      </c>
      <c r="C196" s="6" t="n">
        <v>6517</v>
      </c>
      <c r="D196" s="4" t="s">
        <v>746</v>
      </c>
      <c r="E196" s="6" t="n">
        <v>5139</v>
      </c>
      <c r="F196" s="4" t="s">
        <v>746</v>
      </c>
      <c r="G196" s="6" t="n">
        <v>673</v>
      </c>
    </row>
    <row r="197" spans="1:7">
      <c r="A197" s="4" t="s">
        <v>725</v>
      </c>
      <c r="C197" s="6" t="n">
        <v>43187</v>
      </c>
      <c r="E197" s="6" t="n">
        <v>44792</v>
      </c>
      <c r="F197" s="4" t="s">
        <v>156</v>
      </c>
    </row>
    <row r="198" spans="1:7">
      <c r="A198" s="4" t="s">
        <v>747</v>
      </c>
    </row>
    <row r="199" spans="1:7">
      <c r="A199" s="3" t="s">
        <v>724</v>
      </c>
    </row>
    <row r="200" spans="1:7">
      <c r="A200" s="4" t="s">
        <v>730</v>
      </c>
      <c r="C200" s="6" t="n">
        <v>211327</v>
      </c>
      <c r="E200" s="6" t="n">
        <v>203006</v>
      </c>
      <c r="G200" s="6" t="n">
        <v>200041</v>
      </c>
    </row>
    <row r="201" spans="1:7">
      <c r="A201" s="4" t="s">
        <v>731</v>
      </c>
      <c r="C201" s="6" t="n">
        <v>82565</v>
      </c>
      <c r="E201" s="6" t="n">
        <v>75752</v>
      </c>
      <c r="G201" s="6" t="n">
        <v>71047</v>
      </c>
    </row>
    <row r="202" spans="1:7">
      <c r="A202" s="4" t="s">
        <v>732</v>
      </c>
      <c r="C202" s="6" t="n">
        <v>128762</v>
      </c>
      <c r="E202" s="6" t="n">
        <v>127254</v>
      </c>
      <c r="G202" s="6" t="n">
        <v>128994</v>
      </c>
    </row>
    <row r="203" spans="1:7">
      <c r="A203" s="4" t="s">
        <v>733</v>
      </c>
      <c r="C203" s="6" t="n">
        <v>-59509</v>
      </c>
      <c r="E203" s="6" t="n">
        <v>-61326</v>
      </c>
      <c r="G203" s="6" t="n">
        <v>-61069</v>
      </c>
    </row>
    <row r="204" spans="1:7">
      <c r="A204" s="4" t="s">
        <v>83</v>
      </c>
      <c r="C204" s="6" t="n">
        <v>-54766</v>
      </c>
      <c r="E204" s="6" t="n">
        <v>-60866</v>
      </c>
      <c r="G204" s="6" t="n">
        <v>-60621</v>
      </c>
    </row>
    <row r="205" spans="1:7">
      <c r="A205" s="4" t="s">
        <v>734</v>
      </c>
      <c r="C205" s="6" t="n">
        <v>55960</v>
      </c>
      <c r="E205" s="6" t="n">
        <v>9404</v>
      </c>
      <c r="G205" s="6" t="n">
        <v>14</v>
      </c>
    </row>
    <row r="206" spans="1:7">
      <c r="A206" s="4" t="s">
        <v>728</v>
      </c>
      <c r="C206" s="6" t="n">
        <v>-56032</v>
      </c>
      <c r="E206" s="6" t="n">
        <v>-172504</v>
      </c>
      <c r="G206" s="6" t="n">
        <v>-14378</v>
      </c>
    </row>
    <row r="207" spans="1:7">
      <c r="A207" s="4" t="s">
        <v>735</v>
      </c>
      <c r="C207" s="6" t="n">
        <v>14415</v>
      </c>
      <c r="E207" s="6" t="n">
        <v>-158038</v>
      </c>
      <c r="G207" s="6" t="n">
        <v>-7060</v>
      </c>
    </row>
    <row r="208" spans="1:7">
      <c r="A208" s="4" t="s">
        <v>94</v>
      </c>
      <c r="C208" s="8" t="n">
        <v>3149</v>
      </c>
      <c r="E208" s="8" t="n">
        <v>10314</v>
      </c>
      <c r="G208" s="8" t="n">
        <v>6067</v>
      </c>
    </row>
    <row r="209" spans="1:7">
      <c r="A209" t="n"/>
    </row>
    <row r="210" spans="1:7">
      <c r="A210" s="4" t="s">
        <v>156</v>
      </c>
      <c r="B210" s="4" t="s">
        <v>748</v>
      </c>
    </row>
    <row r="211" spans="1:7">
      <c r="A211" s="4" t="s">
        <v>749</v>
      </c>
      <c r="B211" s="4" t="s">
        <v>750</v>
      </c>
    </row>
    <row r="212" spans="1:7">
      <c r="A212" s="4" t="s">
        <v>742</v>
      </c>
      <c r="B212" s="4" t="s">
        <v>751</v>
      </c>
    </row>
    <row r="213" spans="1:7">
      <c r="A213" s="4" t="s">
        <v>743</v>
      </c>
      <c r="B213" s="4" t="s">
        <v>752</v>
      </c>
    </row>
    <row r="214" spans="1:7">
      <c r="A214" s="4" t="s">
        <v>746</v>
      </c>
      <c r="B214" s="4" t="s">
        <v>753</v>
      </c>
    </row>
  </sheetData>
  <mergeCells count="10">
    <mergeCell ref="A1:B2"/>
    <mergeCell ref="C1:G1"/>
    <mergeCell ref="C2:D2"/>
    <mergeCell ref="E2:F2"/>
    <mergeCell ref="A209:F209"/>
    <mergeCell ref="B210:F210"/>
    <mergeCell ref="B211:F211"/>
    <mergeCell ref="B212:F212"/>
    <mergeCell ref="B213:F213"/>
    <mergeCell ref="B214:F21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63"/>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21"/>
    <col customWidth="1" max="6" min="6" width="8"/>
    <col customWidth="1" max="7" min="7" width="21"/>
    <col customWidth="1" max="8" min="8" width="24"/>
    <col customWidth="1" max="9" min="9" width="14"/>
  </cols>
  <sheetData>
    <row r="1" spans="1:9">
      <c r="A1" s="1" t="s">
        <v>754</v>
      </c>
      <c r="C1" s="2" t="s">
        <v>538</v>
      </c>
      <c r="D1" s="2" t="s">
        <v>1</v>
      </c>
    </row>
    <row r="2" spans="1:9">
      <c r="C2" s="2" t="s">
        <v>755</v>
      </c>
      <c r="D2" s="2" t="s">
        <v>755</v>
      </c>
      <c r="E2" s="2" t="s">
        <v>756</v>
      </c>
      <c r="G2" s="2" t="s">
        <v>607</v>
      </c>
      <c r="H2" s="2" t="s">
        <v>757</v>
      </c>
      <c r="I2" s="2" t="s">
        <v>758</v>
      </c>
    </row>
    <row r="3" spans="1:9">
      <c r="A3" s="3" t="s">
        <v>759</v>
      </c>
    </row>
    <row r="4" spans="1:9">
      <c r="A4" s="4" t="s">
        <v>760</v>
      </c>
      <c r="D4" s="8" t="n">
        <v>100314000</v>
      </c>
      <c r="E4" s="8" t="n">
        <v>91778000</v>
      </c>
      <c r="G4" s="8" t="n">
        <v>98651000</v>
      </c>
    </row>
    <row r="5" spans="1:9">
      <c r="A5" s="4" t="s">
        <v>761</v>
      </c>
      <c r="D5" s="6" t="n">
        <v>530440000</v>
      </c>
      <c r="E5" s="6" t="n">
        <v>559322000</v>
      </c>
      <c r="G5" s="6" t="n">
        <v>526949000</v>
      </c>
    </row>
    <row r="6" spans="1:9">
      <c r="A6" s="4" t="s">
        <v>725</v>
      </c>
      <c r="C6" s="8" t="n">
        <v>218454000</v>
      </c>
      <c r="D6" s="6" t="n">
        <v>218454000</v>
      </c>
      <c r="E6" s="6" t="n">
        <v>208832000</v>
      </c>
    </row>
    <row r="7" spans="1:9">
      <c r="A7" s="4" t="s">
        <v>84</v>
      </c>
      <c r="D7" s="6" t="n">
        <v>18244000</v>
      </c>
      <c r="E7" s="6" t="n">
        <v>117000</v>
      </c>
      <c r="G7" s="6" t="n">
        <v>248000</v>
      </c>
    </row>
    <row r="8" spans="1:9">
      <c r="A8" s="4" t="s">
        <v>38</v>
      </c>
      <c r="C8" s="6" t="n">
        <v>360948000</v>
      </c>
      <c r="D8" s="6" t="n">
        <v>360948000</v>
      </c>
      <c r="E8" s="6" t="n">
        <v>277411000</v>
      </c>
    </row>
    <row r="9" spans="1:9">
      <c r="A9" s="4" t="s">
        <v>725</v>
      </c>
      <c r="C9" s="6" t="n">
        <v>218454000</v>
      </c>
      <c r="D9" s="6" t="n">
        <v>218454000</v>
      </c>
      <c r="E9" s="6" t="n">
        <v>208832000</v>
      </c>
      <c r="F9" s="4" t="s">
        <v>156</v>
      </c>
    </row>
    <row r="10" spans="1:9">
      <c r="A10" s="4" t="s">
        <v>729</v>
      </c>
    </row>
    <row r="11" spans="1:9">
      <c r="A11" s="3" t="s">
        <v>759</v>
      </c>
    </row>
    <row r="12" spans="1:9">
      <c r="A12" s="4" t="s">
        <v>725</v>
      </c>
      <c r="C12" s="8" t="n">
        <v>11563000</v>
      </c>
      <c r="D12" s="8" t="n">
        <v>11563000</v>
      </c>
      <c r="E12" s="6" t="n">
        <v>20010000</v>
      </c>
      <c r="F12" s="4" t="s">
        <v>156</v>
      </c>
    </row>
    <row r="13" spans="1:9">
      <c r="A13" s="4" t="s">
        <v>762</v>
      </c>
    </row>
    <row r="14" spans="1:9">
      <c r="A14" s="3" t="s">
        <v>759</v>
      </c>
    </row>
    <row r="15" spans="1:9">
      <c r="A15" s="4" t="s">
        <v>763</v>
      </c>
      <c r="C15" s="4" t="s">
        <v>764</v>
      </c>
      <c r="D15" s="4" t="s">
        <v>764</v>
      </c>
    </row>
    <row r="16" spans="1:9">
      <c r="A16" s="4" t="s">
        <v>629</v>
      </c>
      <c r="C16" s="6" t="n">
        <v>3700000</v>
      </c>
      <c r="D16" s="6" t="n">
        <v>3700000</v>
      </c>
    </row>
    <row r="17" spans="1:9">
      <c r="A17" s="4" t="s">
        <v>765</v>
      </c>
    </row>
    <row r="18" spans="1:9">
      <c r="A18" s="3" t="s">
        <v>759</v>
      </c>
    </row>
    <row r="19" spans="1:9">
      <c r="A19" s="4" t="s">
        <v>675</v>
      </c>
      <c r="C19" s="6" t="n">
        <v>36</v>
      </c>
      <c r="D19" s="6" t="n">
        <v>36</v>
      </c>
    </row>
    <row r="20" spans="1:9">
      <c r="A20" s="4" t="s">
        <v>766</v>
      </c>
    </row>
    <row r="21" spans="1:9">
      <c r="A21" s="3" t="s">
        <v>759</v>
      </c>
    </row>
    <row r="22" spans="1:9">
      <c r="A22" s="4" t="s">
        <v>767</v>
      </c>
      <c r="C22" s="6" t="n">
        <v>198000</v>
      </c>
      <c r="D22" s="6" t="n">
        <v>198000</v>
      </c>
    </row>
    <row r="23" spans="1:9">
      <c r="A23" s="4" t="s">
        <v>761</v>
      </c>
      <c r="D23" s="8" t="n">
        <v>8500000</v>
      </c>
    </row>
    <row r="24" spans="1:9">
      <c r="A24" s="4" t="s">
        <v>768</v>
      </c>
    </row>
    <row r="25" spans="1:9">
      <c r="A25" s="3" t="s">
        <v>759</v>
      </c>
    </row>
    <row r="26" spans="1:9">
      <c r="A26" s="4" t="s">
        <v>626</v>
      </c>
      <c r="C26" s="6" t="n">
        <v>1</v>
      </c>
      <c r="D26" s="6" t="n">
        <v>1</v>
      </c>
    </row>
    <row r="27" spans="1:9">
      <c r="A27" s="4" t="s">
        <v>769</v>
      </c>
    </row>
    <row r="28" spans="1:9">
      <c r="A28" s="3" t="s">
        <v>759</v>
      </c>
    </row>
    <row r="29" spans="1:9">
      <c r="A29" s="4" t="s">
        <v>626</v>
      </c>
      <c r="C29" s="6" t="n">
        <v>26</v>
      </c>
      <c r="D29" s="6" t="n">
        <v>26</v>
      </c>
    </row>
    <row r="30" spans="1:9">
      <c r="A30" s="4" t="s">
        <v>770</v>
      </c>
    </row>
    <row r="31" spans="1:9">
      <c r="A31" s="3" t="s">
        <v>759</v>
      </c>
    </row>
    <row r="32" spans="1:9">
      <c r="A32" s="4" t="s">
        <v>626</v>
      </c>
      <c r="C32" s="6" t="n">
        <v>2</v>
      </c>
      <c r="D32" s="6" t="n">
        <v>2</v>
      </c>
    </row>
    <row r="33" spans="1:9">
      <c r="A33" s="4" t="s">
        <v>629</v>
      </c>
      <c r="C33" s="6" t="n">
        <v>825000</v>
      </c>
      <c r="D33" s="6" t="n">
        <v>825000</v>
      </c>
    </row>
    <row r="34" spans="1:9">
      <c r="A34" s="4" t="s">
        <v>771</v>
      </c>
      <c r="C34" s="8" t="n">
        <v>54200000</v>
      </c>
      <c r="D34" s="8" t="n">
        <v>54200000</v>
      </c>
    </row>
    <row r="35" spans="1:9">
      <c r="A35" s="4" t="s">
        <v>736</v>
      </c>
    </row>
    <row r="36" spans="1:9">
      <c r="A36" s="3" t="s">
        <v>759</v>
      </c>
    </row>
    <row r="37" spans="1:9">
      <c r="A37" s="4" t="s">
        <v>725</v>
      </c>
      <c r="C37" s="8" t="n">
        <v>6789000</v>
      </c>
      <c r="D37" s="8" t="n">
        <v>6789000</v>
      </c>
      <c r="E37" s="6" t="n">
        <v>11663000</v>
      </c>
      <c r="F37" s="4" t="s">
        <v>156</v>
      </c>
    </row>
    <row r="38" spans="1:9">
      <c r="A38" s="4" t="s">
        <v>772</v>
      </c>
    </row>
    <row r="39" spans="1:9">
      <c r="A39" s="3" t="s">
        <v>759</v>
      </c>
    </row>
    <row r="40" spans="1:9">
      <c r="A40" s="4" t="s">
        <v>763</v>
      </c>
      <c r="C40" s="4" t="s">
        <v>773</v>
      </c>
      <c r="D40" s="4" t="s">
        <v>773</v>
      </c>
    </row>
    <row r="41" spans="1:9">
      <c r="A41" s="4" t="s">
        <v>774</v>
      </c>
    </row>
    <row r="42" spans="1:9">
      <c r="A42" s="3" t="s">
        <v>759</v>
      </c>
    </row>
    <row r="43" spans="1:9">
      <c r="A43" s="4" t="s">
        <v>629</v>
      </c>
      <c r="C43" s="6" t="n">
        <v>490000</v>
      </c>
      <c r="D43" s="6" t="n">
        <v>490000</v>
      </c>
    </row>
    <row r="44" spans="1:9">
      <c r="A44" s="4" t="s">
        <v>775</v>
      </c>
    </row>
    <row r="45" spans="1:9">
      <c r="A45" s="3" t="s">
        <v>759</v>
      </c>
    </row>
    <row r="46" spans="1:9">
      <c r="A46" s="4" t="s">
        <v>626</v>
      </c>
      <c r="C46" s="6" t="n">
        <v>3</v>
      </c>
      <c r="D46" s="6" t="n">
        <v>3</v>
      </c>
    </row>
    <row r="47" spans="1:9">
      <c r="A47" s="4" t="s">
        <v>776</v>
      </c>
    </row>
    <row r="48" spans="1:9">
      <c r="A48" s="3" t="s">
        <v>759</v>
      </c>
    </row>
    <row r="49" spans="1:9">
      <c r="A49" s="4" t="s">
        <v>626</v>
      </c>
      <c r="C49" s="6" t="n">
        <v>11</v>
      </c>
      <c r="D49" s="6" t="n">
        <v>11</v>
      </c>
    </row>
    <row r="50" spans="1:9">
      <c r="A50" s="4" t="s">
        <v>737</v>
      </c>
    </row>
    <row r="51" spans="1:9">
      <c r="A51" s="3" t="s">
        <v>759</v>
      </c>
    </row>
    <row r="52" spans="1:9">
      <c r="A52" s="4" t="s">
        <v>725</v>
      </c>
      <c r="C52" s="8" t="n">
        <v>18221000</v>
      </c>
      <c r="D52" s="8" t="n">
        <v>18221000</v>
      </c>
      <c r="E52" s="6" t="n">
        <v>18692000</v>
      </c>
      <c r="F52" s="4" t="s">
        <v>156</v>
      </c>
    </row>
    <row r="53" spans="1:9">
      <c r="A53" s="4" t="s">
        <v>777</v>
      </c>
    </row>
    <row r="54" spans="1:9">
      <c r="A54" s="3" t="s">
        <v>759</v>
      </c>
    </row>
    <row r="55" spans="1:9">
      <c r="A55" s="4" t="s">
        <v>763</v>
      </c>
      <c r="C55" s="4" t="s">
        <v>764</v>
      </c>
      <c r="D55" s="4" t="s">
        <v>764</v>
      </c>
    </row>
    <row r="56" spans="1:9">
      <c r="A56" s="4" t="s">
        <v>778</v>
      </c>
    </row>
    <row r="57" spans="1:9">
      <c r="A57" s="3" t="s">
        <v>759</v>
      </c>
    </row>
    <row r="58" spans="1:9">
      <c r="A58" s="4" t="s">
        <v>675</v>
      </c>
      <c r="C58" s="6" t="n">
        <v>248</v>
      </c>
      <c r="D58" s="6" t="n">
        <v>248</v>
      </c>
    </row>
    <row r="59" spans="1:9">
      <c r="A59" s="4" t="s">
        <v>779</v>
      </c>
    </row>
    <row r="60" spans="1:9">
      <c r="A60" s="3" t="s">
        <v>759</v>
      </c>
    </row>
    <row r="61" spans="1:9">
      <c r="A61" s="4" t="s">
        <v>629</v>
      </c>
      <c r="C61" s="6" t="n">
        <v>5100000</v>
      </c>
      <c r="D61" s="6" t="n">
        <v>5100000</v>
      </c>
    </row>
    <row r="62" spans="1:9">
      <c r="A62" s="4" t="s">
        <v>780</v>
      </c>
    </row>
    <row r="63" spans="1:9">
      <c r="A63" s="3" t="s">
        <v>759</v>
      </c>
    </row>
    <row r="64" spans="1:9">
      <c r="A64" s="4" t="s">
        <v>626</v>
      </c>
      <c r="C64" s="6" t="n">
        <v>15</v>
      </c>
      <c r="D64" s="6" t="n">
        <v>15</v>
      </c>
    </row>
    <row r="65" spans="1:9">
      <c r="A65" s="4" t="s">
        <v>781</v>
      </c>
    </row>
    <row r="66" spans="1:9">
      <c r="A66" s="3" t="s">
        <v>759</v>
      </c>
    </row>
    <row r="67" spans="1:9">
      <c r="A67" s="4" t="s">
        <v>626</v>
      </c>
      <c r="C67" s="6" t="n">
        <v>1</v>
      </c>
      <c r="D67" s="6" t="n">
        <v>1</v>
      </c>
    </row>
    <row r="68" spans="1:9">
      <c r="A68" s="4" t="s">
        <v>629</v>
      </c>
      <c r="C68" s="6" t="n">
        <v>430000</v>
      </c>
      <c r="D68" s="6" t="n">
        <v>430000</v>
      </c>
    </row>
    <row r="69" spans="1:9">
      <c r="A69" s="4" t="s">
        <v>771</v>
      </c>
      <c r="C69" s="8" t="n">
        <v>24600000</v>
      </c>
      <c r="D69" s="8" t="n">
        <v>24600000</v>
      </c>
    </row>
    <row r="70" spans="1:9">
      <c r="A70" s="4" t="s">
        <v>782</v>
      </c>
    </row>
    <row r="71" spans="1:9">
      <c r="A71" s="3" t="s">
        <v>759</v>
      </c>
    </row>
    <row r="72" spans="1:9">
      <c r="A72" s="4" t="s">
        <v>763</v>
      </c>
      <c r="I72" s="4" t="s">
        <v>773</v>
      </c>
    </row>
    <row r="73" spans="1:9">
      <c r="A73" s="4" t="s">
        <v>725</v>
      </c>
      <c r="G73" s="8" t="n">
        <v>0</v>
      </c>
    </row>
    <row r="74" spans="1:9">
      <c r="A74" s="4" t="s">
        <v>738</v>
      </c>
    </row>
    <row r="75" spans="1:9">
      <c r="A75" s="3" t="s">
        <v>759</v>
      </c>
    </row>
    <row r="76" spans="1:9">
      <c r="A76" s="4" t="s">
        <v>725</v>
      </c>
      <c r="C76" s="8" t="n">
        <v>55552000</v>
      </c>
      <c r="D76" s="8" t="n">
        <v>55552000</v>
      </c>
      <c r="E76" s="6" t="n">
        <v>69230000</v>
      </c>
      <c r="F76" s="4" t="s">
        <v>156</v>
      </c>
    </row>
    <row r="77" spans="1:9">
      <c r="A77" s="4" t="s">
        <v>783</v>
      </c>
    </row>
    <row r="78" spans="1:9">
      <c r="A78" s="3" t="s">
        <v>759</v>
      </c>
    </row>
    <row r="79" spans="1:9">
      <c r="A79" s="4" t="s">
        <v>763</v>
      </c>
      <c r="C79" s="4" t="s">
        <v>764</v>
      </c>
      <c r="D79" s="4" t="s">
        <v>764</v>
      </c>
    </row>
    <row r="80" spans="1:9">
      <c r="A80" s="4" t="s">
        <v>84</v>
      </c>
      <c r="E80" s="6" t="n">
        <v>172700000</v>
      </c>
    </row>
    <row r="81" spans="1:9">
      <c r="A81" s="4" t="s">
        <v>784</v>
      </c>
    </row>
    <row r="82" spans="1:9">
      <c r="A82" s="3" t="s">
        <v>759</v>
      </c>
    </row>
    <row r="83" spans="1:9">
      <c r="A83" s="4" t="s">
        <v>675</v>
      </c>
      <c r="C83" s="6" t="n">
        <v>6</v>
      </c>
      <c r="D83" s="6" t="n">
        <v>6</v>
      </c>
    </row>
    <row r="84" spans="1:9">
      <c r="A84" s="4" t="s">
        <v>785</v>
      </c>
    </row>
    <row r="85" spans="1:9">
      <c r="A85" s="3" t="s">
        <v>759</v>
      </c>
    </row>
    <row r="86" spans="1:9">
      <c r="A86" s="4" t="s">
        <v>629</v>
      </c>
      <c r="C86" s="6" t="n">
        <v>2300000</v>
      </c>
      <c r="D86" s="6" t="n">
        <v>2300000</v>
      </c>
    </row>
    <row r="87" spans="1:9">
      <c r="A87" s="4" t="s">
        <v>786</v>
      </c>
    </row>
    <row r="88" spans="1:9">
      <c r="A88" s="3" t="s">
        <v>759</v>
      </c>
    </row>
    <row r="89" spans="1:9">
      <c r="A89" s="4" t="s">
        <v>626</v>
      </c>
      <c r="C89" s="6" t="n">
        <v>20</v>
      </c>
      <c r="D89" s="6" t="n">
        <v>20</v>
      </c>
    </row>
    <row r="90" spans="1:9">
      <c r="A90" s="4" t="s">
        <v>787</v>
      </c>
    </row>
    <row r="91" spans="1:9">
      <c r="A91" s="3" t="s">
        <v>759</v>
      </c>
    </row>
    <row r="92" spans="1:9">
      <c r="A92" s="4" t="s">
        <v>84</v>
      </c>
      <c r="D92" s="8" t="n">
        <v>56800000</v>
      </c>
    </row>
    <row r="93" spans="1:9">
      <c r="A93" s="4" t="s">
        <v>788</v>
      </c>
    </row>
    <row r="94" spans="1:9">
      <c r="A94" s="3" t="s">
        <v>759</v>
      </c>
    </row>
    <row r="95" spans="1:9">
      <c r="A95" s="4" t="s">
        <v>789</v>
      </c>
      <c r="C95" s="8" t="n">
        <v>46400000</v>
      </c>
      <c r="D95" s="8" t="n">
        <v>46400000</v>
      </c>
    </row>
    <row r="96" spans="1:9">
      <c r="A96" s="4" t="s">
        <v>790</v>
      </c>
    </row>
    <row r="97" spans="1:9">
      <c r="A97" s="3" t="s">
        <v>759</v>
      </c>
    </row>
    <row r="98" spans="1:9">
      <c r="A98" s="4" t="s">
        <v>626</v>
      </c>
      <c r="C98" s="6" t="n">
        <v>1</v>
      </c>
      <c r="D98" s="6" t="n">
        <v>1</v>
      </c>
    </row>
    <row r="99" spans="1:9">
      <c r="A99" s="4" t="s">
        <v>767</v>
      </c>
      <c r="C99" s="6" t="n">
        <v>80000</v>
      </c>
      <c r="D99" s="6" t="n">
        <v>80000</v>
      </c>
    </row>
    <row r="100" spans="1:9">
      <c r="A100" s="4" t="s">
        <v>761</v>
      </c>
      <c r="C100" s="8" t="n">
        <v>5000000</v>
      </c>
    </row>
    <row r="101" spans="1:9">
      <c r="A101" s="4" t="s">
        <v>739</v>
      </c>
    </row>
    <row r="102" spans="1:9">
      <c r="A102" s="3" t="s">
        <v>759</v>
      </c>
    </row>
    <row r="103" spans="1:9">
      <c r="A103" s="4" t="s">
        <v>725</v>
      </c>
      <c r="C103" s="8" t="n">
        <v>20465000</v>
      </c>
      <c r="D103" s="8" t="n">
        <v>20465000</v>
      </c>
      <c r="E103" s="6" t="n">
        <v>23153000</v>
      </c>
      <c r="F103" s="4" t="s">
        <v>740</v>
      </c>
    </row>
    <row r="104" spans="1:9">
      <c r="A104" s="4" t="s">
        <v>791</v>
      </c>
    </row>
    <row r="105" spans="1:9">
      <c r="A105" s="3" t="s">
        <v>759</v>
      </c>
    </row>
    <row r="106" spans="1:9">
      <c r="A106" s="4" t="s">
        <v>763</v>
      </c>
      <c r="C106" s="4" t="s">
        <v>773</v>
      </c>
      <c r="D106" s="4" t="s">
        <v>773</v>
      </c>
    </row>
    <row r="107" spans="1:9">
      <c r="A107" s="4" t="s">
        <v>792</v>
      </c>
    </row>
    <row r="108" spans="1:9">
      <c r="A108" s="3" t="s">
        <v>759</v>
      </c>
    </row>
    <row r="109" spans="1:9">
      <c r="A109" s="4" t="s">
        <v>793</v>
      </c>
      <c r="C109" s="8" t="n">
        <v>20500000</v>
      </c>
      <c r="D109" s="8" t="n">
        <v>20500000</v>
      </c>
      <c r="E109" s="6" t="n">
        <v>23200000</v>
      </c>
    </row>
    <row r="110" spans="1:9">
      <c r="A110" s="4" t="s">
        <v>794</v>
      </c>
    </row>
    <row r="111" spans="1:9">
      <c r="A111" s="3" t="s">
        <v>759</v>
      </c>
    </row>
    <row r="112" spans="1:9">
      <c r="A112" s="4" t="s">
        <v>626</v>
      </c>
      <c r="C112" s="6" t="n">
        <v>1</v>
      </c>
      <c r="D112" s="6" t="n">
        <v>1</v>
      </c>
    </row>
    <row r="113" spans="1:9">
      <c r="A113" s="4" t="s">
        <v>629</v>
      </c>
      <c r="C113" s="6" t="n">
        <v>1250000</v>
      </c>
      <c r="D113" s="6" t="n">
        <v>1250000</v>
      </c>
    </row>
    <row r="114" spans="1:9">
      <c r="A114" s="4" t="s">
        <v>741</v>
      </c>
    </row>
    <row r="115" spans="1:9">
      <c r="A115" s="3" t="s">
        <v>759</v>
      </c>
    </row>
    <row r="116" spans="1:9">
      <c r="A116" s="4" t="s">
        <v>725</v>
      </c>
      <c r="B116" s="4" t="s">
        <v>795</v>
      </c>
      <c r="C116" s="8" t="n">
        <v>62700000</v>
      </c>
      <c r="D116" s="8" t="n">
        <v>62700000</v>
      </c>
    </row>
    <row r="117" spans="1:9">
      <c r="A117" s="4" t="s">
        <v>725</v>
      </c>
      <c r="C117" s="8" t="n">
        <v>62677000</v>
      </c>
      <c r="D117" s="8" t="n">
        <v>62677000</v>
      </c>
      <c r="E117" s="8" t="n">
        <v>21292000</v>
      </c>
      <c r="F117" s="4" t="s">
        <v>744</v>
      </c>
    </row>
    <row r="118" spans="1:9">
      <c r="A118" s="4" t="s">
        <v>796</v>
      </c>
    </row>
    <row r="119" spans="1:9">
      <c r="A119" s="3" t="s">
        <v>759</v>
      </c>
    </row>
    <row r="120" spans="1:9">
      <c r="A120" s="4" t="s">
        <v>797</v>
      </c>
      <c r="H120" s="6" t="n">
        <v>2</v>
      </c>
    </row>
    <row r="121" spans="1:9">
      <c r="A121" s="4" t="s">
        <v>763</v>
      </c>
      <c r="C121" s="4" t="s">
        <v>773</v>
      </c>
      <c r="D121" s="4" t="s">
        <v>773</v>
      </c>
    </row>
    <row r="122" spans="1:9">
      <c r="A122" s="4" t="s">
        <v>798</v>
      </c>
      <c r="C122" s="8" t="n">
        <v>186000000</v>
      </c>
      <c r="D122" s="8" t="n">
        <v>186000000</v>
      </c>
    </row>
    <row r="123" spans="1:9">
      <c r="A123" s="4" t="s">
        <v>38</v>
      </c>
      <c r="C123" s="8" t="n">
        <v>323600000</v>
      </c>
      <c r="D123" s="8" t="n">
        <v>323600000</v>
      </c>
    </row>
    <row r="124" spans="1:9">
      <c r="A124" s="4" t="s">
        <v>799</v>
      </c>
    </row>
    <row r="125" spans="1:9">
      <c r="A125" s="3" t="s">
        <v>759</v>
      </c>
    </row>
    <row r="126" spans="1:9">
      <c r="A126" s="4" t="s">
        <v>629</v>
      </c>
      <c r="C126" s="6" t="n">
        <v>1300000</v>
      </c>
      <c r="D126" s="6" t="n">
        <v>1300000</v>
      </c>
    </row>
    <row r="127" spans="1:9">
      <c r="A127" s="4" t="s">
        <v>771</v>
      </c>
      <c r="C127" s="8" t="n">
        <v>932000000</v>
      </c>
      <c r="D127" s="8" t="n">
        <v>932000000</v>
      </c>
    </row>
    <row r="128" spans="1:9">
      <c r="A128" s="4" t="s">
        <v>800</v>
      </c>
      <c r="C128" s="6" t="n">
        <v>59</v>
      </c>
      <c r="D128" s="6" t="n">
        <v>59</v>
      </c>
    </row>
    <row r="129" spans="1:9">
      <c r="A129" s="4" t="s">
        <v>801</v>
      </c>
      <c r="C129" s="6" t="n">
        <v>222</v>
      </c>
      <c r="D129" s="6" t="n">
        <v>222</v>
      </c>
    </row>
    <row r="130" spans="1:9">
      <c r="A130" s="4" t="s">
        <v>802</v>
      </c>
    </row>
    <row r="131" spans="1:9">
      <c r="A131" s="3" t="s">
        <v>759</v>
      </c>
    </row>
    <row r="132" spans="1:9">
      <c r="A132" s="4" t="s">
        <v>763</v>
      </c>
      <c r="C132" s="4" t="s">
        <v>803</v>
      </c>
      <c r="D132" s="4" t="s">
        <v>803</v>
      </c>
    </row>
    <row r="133" spans="1:9">
      <c r="A133" s="4" t="s">
        <v>804</v>
      </c>
    </row>
    <row r="134" spans="1:9">
      <c r="A134" s="3" t="s">
        <v>759</v>
      </c>
    </row>
    <row r="135" spans="1:9">
      <c r="A135" s="4" t="s">
        <v>626</v>
      </c>
      <c r="C135" s="6" t="n">
        <v>4</v>
      </c>
      <c r="D135" s="6" t="n">
        <v>4</v>
      </c>
    </row>
    <row r="136" spans="1:9">
      <c r="A136" s="4" t="s">
        <v>805</v>
      </c>
    </row>
    <row r="137" spans="1:9">
      <c r="A137" s="3" t="s">
        <v>759</v>
      </c>
    </row>
    <row r="138" spans="1:9">
      <c r="A138" s="4" t="s">
        <v>626</v>
      </c>
      <c r="C138" s="6" t="n">
        <v>2</v>
      </c>
      <c r="D138" s="6" t="n">
        <v>2</v>
      </c>
    </row>
    <row r="139" spans="1:9">
      <c r="A139" s="4" t="s">
        <v>629</v>
      </c>
      <c r="C139" s="6" t="n">
        <v>369000</v>
      </c>
      <c r="D139" s="6" t="n">
        <v>369000</v>
      </c>
    </row>
    <row r="140" spans="1:9">
      <c r="A140" s="4" t="s">
        <v>771</v>
      </c>
      <c r="C140" s="8" t="n">
        <v>20300000</v>
      </c>
      <c r="D140" s="8" t="n">
        <v>20300000</v>
      </c>
    </row>
    <row r="141" spans="1:9">
      <c r="A141" s="4" t="s">
        <v>806</v>
      </c>
    </row>
    <row r="142" spans="1:9">
      <c r="A142" s="3" t="s">
        <v>759</v>
      </c>
    </row>
    <row r="143" spans="1:9">
      <c r="A143" s="4" t="s">
        <v>763</v>
      </c>
      <c r="C143" s="4" t="s">
        <v>803</v>
      </c>
      <c r="D143" s="4" t="s">
        <v>803</v>
      </c>
    </row>
    <row r="144" spans="1:9">
      <c r="A144" s="4" t="s">
        <v>807</v>
      </c>
    </row>
    <row r="145" spans="1:9">
      <c r="A145" s="3" t="s">
        <v>759</v>
      </c>
    </row>
    <row r="146" spans="1:9">
      <c r="A146" s="4" t="s">
        <v>626</v>
      </c>
      <c r="C146" s="6" t="n">
        <v>1</v>
      </c>
      <c r="D146" s="6" t="n">
        <v>1</v>
      </c>
    </row>
    <row r="147" spans="1:9">
      <c r="A147" s="4" t="s">
        <v>808</v>
      </c>
    </row>
    <row r="148" spans="1:9">
      <c r="A148" s="3" t="s">
        <v>759</v>
      </c>
    </row>
    <row r="149" spans="1:9">
      <c r="A149" s="4" t="s">
        <v>763</v>
      </c>
      <c r="C149" s="4" t="s">
        <v>803</v>
      </c>
      <c r="D149" s="4" t="s">
        <v>803</v>
      </c>
    </row>
    <row r="150" spans="1:9">
      <c r="A150" s="4" t="s">
        <v>809</v>
      </c>
    </row>
    <row r="151" spans="1:9">
      <c r="A151" s="3" t="s">
        <v>759</v>
      </c>
    </row>
    <row r="152" spans="1:9">
      <c r="A152" s="4" t="s">
        <v>626</v>
      </c>
      <c r="C152" s="6" t="n">
        <v>0</v>
      </c>
      <c r="D152" s="6" t="n">
        <v>0</v>
      </c>
    </row>
    <row r="153" spans="1:9">
      <c r="A153" s="4" t="s">
        <v>810</v>
      </c>
    </row>
    <row r="154" spans="1:9">
      <c r="A154" s="3" t="s">
        <v>759</v>
      </c>
    </row>
    <row r="155" spans="1:9">
      <c r="A155" s="4" t="s">
        <v>763</v>
      </c>
      <c r="C155" s="4" t="s">
        <v>803</v>
      </c>
      <c r="D155" s="4" t="s">
        <v>803</v>
      </c>
    </row>
    <row r="156" spans="1:9">
      <c r="A156" s="4" t="s">
        <v>811</v>
      </c>
    </row>
    <row r="157" spans="1:9">
      <c r="A157" s="3" t="s">
        <v>759</v>
      </c>
    </row>
    <row r="158" spans="1:9">
      <c r="A158" s="4" t="s">
        <v>675</v>
      </c>
      <c r="C158" s="6" t="n">
        <v>1</v>
      </c>
      <c r="D158" s="6" t="n">
        <v>1</v>
      </c>
    </row>
    <row r="159" spans="1:9">
      <c r="A159" t="n"/>
    </row>
    <row r="160" spans="1:9">
      <c r="A160" s="4" t="s">
        <v>156</v>
      </c>
      <c r="B160" s="4" t="s">
        <v>748</v>
      </c>
    </row>
    <row r="161" spans="1:9">
      <c r="A161" s="4" t="s">
        <v>749</v>
      </c>
      <c r="B161" s="4" t="s">
        <v>750</v>
      </c>
    </row>
    <row r="162" spans="1:9">
      <c r="A162" s="4" t="s">
        <v>742</v>
      </c>
      <c r="B162" s="4" t="s">
        <v>751</v>
      </c>
    </row>
    <row r="163" spans="1:9">
      <c r="A163" s="4" t="s">
        <v>743</v>
      </c>
      <c r="B163" s="4" t="s">
        <v>752</v>
      </c>
    </row>
  </sheetData>
  <mergeCells count="8">
    <mergeCell ref="A1:B2"/>
    <mergeCell ref="D1:G1"/>
    <mergeCell ref="E2:F2"/>
    <mergeCell ref="A159:H159"/>
    <mergeCell ref="B160:H160"/>
    <mergeCell ref="B161:H161"/>
    <mergeCell ref="B162:H162"/>
    <mergeCell ref="B163:H16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1"/>
  </cols>
  <sheetData>
    <row r="1" spans="1:4">
      <c r="A1" s="1" t="s">
        <v>812</v>
      </c>
      <c r="B1" s="2" t="s">
        <v>1</v>
      </c>
    </row>
    <row r="2" spans="1:4">
      <c r="B2" s="2" t="s">
        <v>813</v>
      </c>
      <c r="C2" s="2" t="s">
        <v>606</v>
      </c>
      <c r="D2" s="2" t="s">
        <v>607</v>
      </c>
    </row>
    <row r="3" spans="1:4">
      <c r="A3" s="3" t="s">
        <v>814</v>
      </c>
    </row>
    <row r="4" spans="1:4">
      <c r="A4" s="4" t="s">
        <v>84</v>
      </c>
      <c r="B4" s="8" t="n">
        <v>18244000</v>
      </c>
      <c r="C4" s="8" t="n">
        <v>117000</v>
      </c>
      <c r="D4" s="8" t="n">
        <v>248000</v>
      </c>
    </row>
    <row r="5" spans="1:4">
      <c r="A5" s="4" t="s">
        <v>815</v>
      </c>
    </row>
    <row r="6" spans="1:4">
      <c r="A6" s="3" t="s">
        <v>814</v>
      </c>
    </row>
    <row r="7" spans="1:4">
      <c r="A7" s="4" t="s">
        <v>84</v>
      </c>
      <c r="C7" s="6" t="n">
        <v>172700000</v>
      </c>
    </row>
    <row r="8" spans="1:4">
      <c r="A8" s="4" t="s">
        <v>816</v>
      </c>
    </row>
    <row r="9" spans="1:4">
      <c r="A9" s="3" t="s">
        <v>814</v>
      </c>
    </row>
    <row r="10" spans="1:4">
      <c r="A10" s="4" t="s">
        <v>629</v>
      </c>
      <c r="B10" s="6" t="n">
        <v>2300000</v>
      </c>
    </row>
    <row r="11" spans="1:4">
      <c r="A11" s="4" t="s">
        <v>817</v>
      </c>
    </row>
    <row r="12" spans="1:4">
      <c r="A12" s="3" t="s">
        <v>814</v>
      </c>
    </row>
    <row r="13" spans="1:4">
      <c r="A13" s="4" t="s">
        <v>675</v>
      </c>
      <c r="B13" s="6" t="n">
        <v>6</v>
      </c>
    </row>
    <row r="14" spans="1:4">
      <c r="A14" s="4" t="s">
        <v>818</v>
      </c>
    </row>
    <row r="15" spans="1:4">
      <c r="A15" s="3" t="s">
        <v>814</v>
      </c>
    </row>
    <row r="16" spans="1:4">
      <c r="A16" s="4" t="s">
        <v>84</v>
      </c>
      <c r="B16" s="8" t="n">
        <v>56800000</v>
      </c>
    </row>
    <row r="17" spans="1:4">
      <c r="A17" s="4" t="s">
        <v>819</v>
      </c>
    </row>
    <row r="18" spans="1:4">
      <c r="A18" s="3" t="s">
        <v>814</v>
      </c>
    </row>
    <row r="19" spans="1:4">
      <c r="A19" s="4" t="s">
        <v>84</v>
      </c>
      <c r="B19" s="8" t="n">
        <v>11500000</v>
      </c>
    </row>
    <row r="20" spans="1:4">
      <c r="A20" s="4" t="s">
        <v>820</v>
      </c>
    </row>
    <row r="21" spans="1:4">
      <c r="A21" s="3" t="s">
        <v>814</v>
      </c>
    </row>
    <row r="22" spans="1:4">
      <c r="A22" s="4" t="s">
        <v>629</v>
      </c>
      <c r="B22" s="6" t="n">
        <v>3700000</v>
      </c>
    </row>
    <row r="23" spans="1:4">
      <c r="A23" s="4" t="s">
        <v>821</v>
      </c>
    </row>
    <row r="24" spans="1:4">
      <c r="A24" s="3" t="s">
        <v>814</v>
      </c>
    </row>
    <row r="25" spans="1:4">
      <c r="A25" s="4" t="s">
        <v>767</v>
      </c>
      <c r="B25" s="6" t="n">
        <v>198000</v>
      </c>
    </row>
    <row r="26" spans="1:4">
      <c r="A26" s="4" t="s">
        <v>822</v>
      </c>
    </row>
    <row r="27" spans="1:4">
      <c r="A27" s="3" t="s">
        <v>814</v>
      </c>
    </row>
    <row r="28" spans="1:4">
      <c r="A28" s="4" t="s">
        <v>675</v>
      </c>
      <c r="B28" s="6" t="n">
        <v>36</v>
      </c>
    </row>
    <row r="29" spans="1:4">
      <c r="A29" s="4" t="s">
        <v>823</v>
      </c>
    </row>
    <row r="30" spans="1:4">
      <c r="A30" s="3" t="s">
        <v>814</v>
      </c>
    </row>
    <row r="31" spans="1:4">
      <c r="A31" s="4" t="s">
        <v>84</v>
      </c>
      <c r="D31" s="6" t="n">
        <v>800000</v>
      </c>
    </row>
    <row r="32" spans="1:4">
      <c r="A32" s="4" t="s">
        <v>824</v>
      </c>
    </row>
    <row r="33" spans="1:4">
      <c r="A33" s="3" t="s">
        <v>814</v>
      </c>
    </row>
    <row r="34" spans="1:4">
      <c r="A34" s="4" t="s">
        <v>629</v>
      </c>
      <c r="B34" s="6" t="n">
        <v>490000</v>
      </c>
    </row>
    <row r="35" spans="1:4">
      <c r="A35" s="4" t="s">
        <v>825</v>
      </c>
    </row>
    <row r="36" spans="1:4">
      <c r="A36" s="3" t="s">
        <v>814</v>
      </c>
    </row>
    <row r="37" spans="1:4">
      <c r="A37" s="4" t="s">
        <v>826</v>
      </c>
      <c r="C37" s="6" t="n">
        <v>2500000</v>
      </c>
    </row>
    <row r="38" spans="1:4">
      <c r="A38" s="4" t="s">
        <v>827</v>
      </c>
      <c r="C38" s="8" t="n">
        <v>43000000</v>
      </c>
    </row>
    <row r="39" spans="1:4">
      <c r="A39" s="4" t="s">
        <v>626</v>
      </c>
      <c r="C39" s="6" t="n">
        <v>3</v>
      </c>
    </row>
    <row r="40" spans="1:4">
      <c r="A40" s="4" t="s">
        <v>629</v>
      </c>
      <c r="C40" s="6" t="n">
        <v>603000</v>
      </c>
    </row>
    <row r="41" spans="1:4">
      <c r="A41" s="4" t="s">
        <v>828</v>
      </c>
    </row>
    <row r="42" spans="1:4">
      <c r="A42" s="3" t="s">
        <v>814</v>
      </c>
    </row>
    <row r="43" spans="1:4">
      <c r="A43" s="4" t="s">
        <v>675</v>
      </c>
      <c r="C43" s="6" t="n">
        <v>51</v>
      </c>
    </row>
    <row r="44" spans="1:4">
      <c r="A44" s="4" t="s">
        <v>829</v>
      </c>
    </row>
    <row r="45" spans="1:4">
      <c r="A45" s="3" t="s">
        <v>814</v>
      </c>
    </row>
    <row r="46" spans="1:4">
      <c r="A46" s="4" t="s">
        <v>830</v>
      </c>
      <c r="B46" s="8" t="n">
        <v>1600000</v>
      </c>
      <c r="C46" s="8" t="n">
        <v>1400000</v>
      </c>
      <c r="D46" s="6" t="n">
        <v>578000</v>
      </c>
    </row>
    <row r="47" spans="1:4">
      <c r="A47" s="4" t="s">
        <v>831</v>
      </c>
    </row>
    <row r="48" spans="1:4">
      <c r="A48" s="3" t="s">
        <v>814</v>
      </c>
    </row>
    <row r="49" spans="1:4">
      <c r="A49" s="4" t="s">
        <v>832</v>
      </c>
      <c r="B49" s="6" t="n">
        <v>451000</v>
      </c>
    </row>
    <row r="50" spans="1:4">
      <c r="A50" s="4" t="s">
        <v>833</v>
      </c>
    </row>
    <row r="51" spans="1:4">
      <c r="A51" s="3" t="s">
        <v>814</v>
      </c>
    </row>
    <row r="52" spans="1:4">
      <c r="A52" s="4" t="s">
        <v>830</v>
      </c>
      <c r="B52" s="8" t="n">
        <v>304000</v>
      </c>
      <c r="C52" s="6" t="n">
        <v>285000</v>
      </c>
      <c r="D52" s="6" t="n">
        <v>237000</v>
      </c>
    </row>
    <row r="53" spans="1:4">
      <c r="A53" s="4" t="s">
        <v>834</v>
      </c>
      <c r="B53" s="4" t="s">
        <v>835</v>
      </c>
    </row>
    <row r="54" spans="1:4">
      <c r="A54" s="4" t="s">
        <v>836</v>
      </c>
    </row>
    <row r="55" spans="1:4">
      <c r="A55" s="3" t="s">
        <v>814</v>
      </c>
    </row>
    <row r="56" spans="1:4">
      <c r="A56" s="4" t="s">
        <v>832</v>
      </c>
      <c r="B56" s="8" t="n">
        <v>271000</v>
      </c>
    </row>
    <row r="57" spans="1:4">
      <c r="A57" s="4" t="s">
        <v>837</v>
      </c>
    </row>
    <row r="58" spans="1:4">
      <c r="A58" s="3" t="s">
        <v>814</v>
      </c>
    </row>
    <row r="59" spans="1:4">
      <c r="A59" s="4" t="s">
        <v>832</v>
      </c>
      <c r="C59" s="6" t="n">
        <v>267000</v>
      </c>
    </row>
    <row r="60" spans="1:4">
      <c r="A60" s="4" t="s">
        <v>838</v>
      </c>
    </row>
    <row r="61" spans="1:4">
      <c r="A61" s="3" t="s">
        <v>814</v>
      </c>
    </row>
    <row r="62" spans="1:4">
      <c r="A62" s="4" t="s">
        <v>839</v>
      </c>
      <c r="B62" s="6" t="n">
        <v>4700000</v>
      </c>
      <c r="C62" s="6" t="n">
        <v>18100000</v>
      </c>
    </row>
    <row r="63" spans="1:4">
      <c r="A63" s="4" t="s">
        <v>840</v>
      </c>
    </row>
    <row r="64" spans="1:4">
      <c r="A64" s="3" t="s">
        <v>814</v>
      </c>
    </row>
    <row r="65" spans="1:4">
      <c r="A65" s="4" t="s">
        <v>830</v>
      </c>
      <c r="B65" s="6" t="n">
        <v>1300000</v>
      </c>
      <c r="C65" s="6" t="n">
        <v>1000000</v>
      </c>
      <c r="D65" s="6" t="n">
        <v>952000</v>
      </c>
    </row>
    <row r="66" spans="1:4">
      <c r="A66" s="4" t="s">
        <v>841</v>
      </c>
    </row>
    <row r="67" spans="1:4">
      <c r="A67" s="3" t="s">
        <v>814</v>
      </c>
    </row>
    <row r="68" spans="1:4">
      <c r="A68" s="4" t="s">
        <v>830</v>
      </c>
      <c r="D68" s="6" t="n">
        <v>33000</v>
      </c>
    </row>
    <row r="69" spans="1:4">
      <c r="A69" s="4" t="s">
        <v>842</v>
      </c>
    </row>
    <row r="70" spans="1:4">
      <c r="A70" s="3" t="s">
        <v>814</v>
      </c>
    </row>
    <row r="71" spans="1:4">
      <c r="A71" s="4" t="s">
        <v>830</v>
      </c>
      <c r="B71" s="6" t="n">
        <v>4800000</v>
      </c>
      <c r="C71" s="6" t="n">
        <v>4400000</v>
      </c>
      <c r="D71" s="6" t="n">
        <v>4900000</v>
      </c>
    </row>
    <row r="72" spans="1:4">
      <c r="A72" s="4" t="s">
        <v>843</v>
      </c>
    </row>
    <row r="73" spans="1:4">
      <c r="A73" s="3" t="s">
        <v>814</v>
      </c>
    </row>
    <row r="74" spans="1:4">
      <c r="A74" s="4" t="s">
        <v>832</v>
      </c>
      <c r="B74" s="6" t="n">
        <v>693000</v>
      </c>
      <c r="C74" s="6" t="n">
        <v>470000</v>
      </c>
    </row>
    <row r="75" spans="1:4">
      <c r="A75" s="4" t="s">
        <v>844</v>
      </c>
    </row>
    <row r="76" spans="1:4">
      <c r="A76" s="3" t="s">
        <v>814</v>
      </c>
    </row>
    <row r="77" spans="1:4">
      <c r="A77" s="4" t="s">
        <v>830</v>
      </c>
      <c r="B77" s="6" t="n">
        <v>2700000</v>
      </c>
      <c r="C77" s="6" t="n">
        <v>2400000</v>
      </c>
      <c r="D77" s="8" t="n">
        <v>2200000</v>
      </c>
    </row>
    <row r="78" spans="1:4">
      <c r="A78" s="4" t="s">
        <v>845</v>
      </c>
    </row>
    <row r="79" spans="1:4">
      <c r="A79" s="3" t="s">
        <v>814</v>
      </c>
    </row>
    <row r="80" spans="1:4">
      <c r="A80" s="4" t="s">
        <v>832</v>
      </c>
      <c r="B80" s="6" t="n">
        <v>407000</v>
      </c>
      <c r="C80" s="6" t="n">
        <v>409000</v>
      </c>
    </row>
    <row r="81" spans="1:4">
      <c r="A81" s="4" t="s">
        <v>846</v>
      </c>
    </row>
    <row r="82" spans="1:4">
      <c r="A82" s="3" t="s">
        <v>814</v>
      </c>
    </row>
    <row r="83" spans="1:4">
      <c r="A83" s="4" t="s">
        <v>847</v>
      </c>
      <c r="B83" s="6" t="n">
        <v>59000</v>
      </c>
      <c r="C83" s="6" t="n">
        <v>59000</v>
      </c>
    </row>
    <row r="84" spans="1:4">
      <c r="A84" s="4" t="s">
        <v>848</v>
      </c>
    </row>
    <row r="85" spans="1:4">
      <c r="A85" s="3" t="s">
        <v>814</v>
      </c>
    </row>
    <row r="86" spans="1:4">
      <c r="A86" s="4" t="s">
        <v>847</v>
      </c>
      <c r="C86" s="6" t="n">
        <v>554000</v>
      </c>
    </row>
    <row r="87" spans="1:4">
      <c r="A87" s="4" t="s">
        <v>849</v>
      </c>
    </row>
    <row r="88" spans="1:4">
      <c r="A88" s="3" t="s">
        <v>814</v>
      </c>
    </row>
    <row r="89" spans="1:4">
      <c r="A89" s="4" t="s">
        <v>847</v>
      </c>
      <c r="B89" s="6" t="n">
        <v>1200000</v>
      </c>
    </row>
    <row r="90" spans="1:4">
      <c r="A90" s="4" t="s">
        <v>850</v>
      </c>
    </row>
    <row r="91" spans="1:4">
      <c r="A91" s="3" t="s">
        <v>814</v>
      </c>
    </row>
    <row r="92" spans="1:4">
      <c r="A92" s="4" t="s">
        <v>826</v>
      </c>
      <c r="B92" s="8" t="n">
        <v>5100000</v>
      </c>
      <c r="C92" s="6" t="n">
        <v>1800000</v>
      </c>
    </row>
    <row r="93" spans="1:4">
      <c r="A93" s="4" t="s">
        <v>851</v>
      </c>
    </row>
    <row r="94" spans="1:4">
      <c r="A94" s="3" t="s">
        <v>814</v>
      </c>
    </row>
    <row r="95" spans="1:4">
      <c r="A95" s="4" t="s">
        <v>834</v>
      </c>
      <c r="B95" s="4" t="s">
        <v>852</v>
      </c>
    </row>
    <row r="96" spans="1:4">
      <c r="A96" s="4" t="s">
        <v>853</v>
      </c>
    </row>
    <row r="97" spans="1:4">
      <c r="A97" s="3" t="s">
        <v>814</v>
      </c>
    </row>
    <row r="98" spans="1:4">
      <c r="A98" s="4" t="s">
        <v>854</v>
      </c>
      <c r="B98" s="8" t="n">
        <v>2700000</v>
      </c>
      <c r="C98" s="8" t="n">
        <v>29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4</v>
      </c>
    </row>
    <row r="3" spans="1:4">
      <c r="A3" s="3" t="s">
        <v>262</v>
      </c>
    </row>
    <row r="4" spans="1:4">
      <c r="A4" s="4" t="s">
        <v>187</v>
      </c>
      <c r="B4" s="8" t="n">
        <v>4395</v>
      </c>
      <c r="C4" s="8" t="n">
        <v>4811</v>
      </c>
      <c r="D4" s="8" t="n">
        <v>4084</v>
      </c>
    </row>
    <row r="5" spans="1:4">
      <c r="A5" s="4" t="s">
        <v>856</v>
      </c>
      <c r="B5" s="6" t="n">
        <v>44200</v>
      </c>
      <c r="C5" s="6" t="n">
        <v>51300</v>
      </c>
      <c r="D5" s="8" t="n">
        <v>39200</v>
      </c>
    </row>
    <row r="6" spans="1:4">
      <c r="A6" s="3" t="s">
        <v>857</v>
      </c>
    </row>
    <row r="7" spans="1:4">
      <c r="A7" s="4" t="s">
        <v>858</v>
      </c>
      <c r="B7" s="6" t="n">
        <v>11917</v>
      </c>
      <c r="C7" s="6" t="n">
        <v>11917</v>
      </c>
    </row>
    <row r="8" spans="1:4">
      <c r="A8" s="4" t="s">
        <v>859</v>
      </c>
      <c r="B8" s="6" t="n">
        <v>229798</v>
      </c>
      <c r="C8" s="6" t="n">
        <v>215714</v>
      </c>
    </row>
    <row r="9" spans="1:4">
      <c r="A9" s="4" t="s">
        <v>860</v>
      </c>
      <c r="B9" s="6" t="n">
        <v>20178</v>
      </c>
      <c r="C9" s="6" t="n">
        <v>18082</v>
      </c>
    </row>
    <row r="10" spans="1:4">
      <c r="A10" s="4" t="s">
        <v>861</v>
      </c>
      <c r="B10" s="6" t="n">
        <v>106014</v>
      </c>
      <c r="C10" s="6" t="n">
        <v>103512</v>
      </c>
    </row>
    <row r="11" spans="1:4">
      <c r="A11" s="4" t="s">
        <v>862</v>
      </c>
      <c r="B11" s="6" t="n">
        <v>367907</v>
      </c>
      <c r="C11" s="6" t="n">
        <v>349225</v>
      </c>
    </row>
    <row r="12" spans="1:4">
      <c r="A12" s="3" t="s">
        <v>863</v>
      </c>
    </row>
    <row r="13" spans="1:4">
      <c r="A13" s="4" t="s">
        <v>864</v>
      </c>
      <c r="B13" s="6" t="n">
        <v>-8713</v>
      </c>
      <c r="C13" s="6" t="n">
        <v>-7278</v>
      </c>
    </row>
    <row r="14" spans="1:4">
      <c r="A14" s="4" t="s">
        <v>865</v>
      </c>
      <c r="B14" s="6" t="n">
        <v>-97840</v>
      </c>
      <c r="C14" s="6" t="n">
        <v>-100702</v>
      </c>
    </row>
    <row r="15" spans="1:4">
      <c r="A15" s="4" t="s">
        <v>866</v>
      </c>
      <c r="B15" s="6" t="n">
        <v>-10358</v>
      </c>
      <c r="C15" s="6" t="n">
        <v>-8266</v>
      </c>
    </row>
    <row r="16" spans="1:4">
      <c r="A16" s="4" t="s">
        <v>867</v>
      </c>
      <c r="B16" s="6" t="n">
        <v>-58887</v>
      </c>
      <c r="C16" s="6" t="n">
        <v>-40215</v>
      </c>
    </row>
    <row r="17" spans="1:4">
      <c r="A17" s="4" t="s">
        <v>868</v>
      </c>
      <c r="B17" s="6" t="n">
        <v>-175798</v>
      </c>
      <c r="C17" s="6" t="n">
        <v>-156461</v>
      </c>
    </row>
    <row r="18" spans="1:4">
      <c r="A18" s="4" t="s">
        <v>45</v>
      </c>
      <c r="B18" s="8" t="n">
        <v>192109</v>
      </c>
      <c r="C18" s="8" t="n">
        <v>1927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869</v>
      </c>
      <c r="B1" s="2" t="s">
        <v>1</v>
      </c>
    </row>
    <row r="2" spans="1:4">
      <c r="B2" s="2" t="s">
        <v>2</v>
      </c>
      <c r="C2" s="2" t="s">
        <v>32</v>
      </c>
      <c r="D2" s="2" t="s">
        <v>74</v>
      </c>
    </row>
    <row r="3" spans="1:4">
      <c r="A3" s="3" t="s">
        <v>870</v>
      </c>
    </row>
    <row r="4" spans="1:4">
      <c r="A4" s="4" t="s">
        <v>858</v>
      </c>
      <c r="B4" s="8" t="n">
        <v>11917000</v>
      </c>
      <c r="C4" s="8" t="n">
        <v>11917000</v>
      </c>
    </row>
    <row r="5" spans="1:4">
      <c r="A5" s="4" t="s">
        <v>871</v>
      </c>
      <c r="B5" s="6" t="n">
        <v>6100000</v>
      </c>
      <c r="C5" s="6" t="n">
        <v>7500000</v>
      </c>
    </row>
    <row r="6" spans="1:4">
      <c r="A6" s="4" t="s">
        <v>872</v>
      </c>
      <c r="B6" s="8" t="n">
        <v>-1900000</v>
      </c>
      <c r="C6" s="8" t="n">
        <v>-2800000</v>
      </c>
      <c r="D6" s="8" t="n">
        <v>-290000</v>
      </c>
    </row>
    <row r="7" spans="1:4">
      <c r="A7" s="4" t="s">
        <v>873</v>
      </c>
    </row>
    <row r="8" spans="1:4">
      <c r="A8" s="3" t="s">
        <v>870</v>
      </c>
    </row>
    <row r="9" spans="1:4">
      <c r="A9" s="4" t="s">
        <v>874</v>
      </c>
      <c r="B9" s="4" t="s">
        <v>875</v>
      </c>
    </row>
    <row r="10" spans="1:4">
      <c r="A10" s="4" t="s">
        <v>410</v>
      </c>
    </row>
    <row r="11" spans="1:4">
      <c r="A11" s="3" t="s">
        <v>870</v>
      </c>
    </row>
    <row r="12" spans="1:4">
      <c r="A12" s="4" t="s">
        <v>874</v>
      </c>
      <c r="B12" s="4" t="s">
        <v>876</v>
      </c>
    </row>
    <row r="13" spans="1:4">
      <c r="A13" s="4" t="s">
        <v>877</v>
      </c>
      <c r="B13" s="8" t="n">
        <v>1637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8</v>
      </c>
      <c r="B1" s="2" t="s">
        <v>2</v>
      </c>
      <c r="C1" s="2" t="s">
        <v>32</v>
      </c>
    </row>
    <row r="2" spans="1:3">
      <c r="A2" s="3" t="s">
        <v>411</v>
      </c>
    </row>
    <row r="3" spans="1:3">
      <c r="A3" s="4" t="s">
        <v>45</v>
      </c>
      <c r="B3" s="8" t="n">
        <v>192109</v>
      </c>
      <c r="C3" s="8" t="n">
        <v>192764</v>
      </c>
    </row>
    <row r="4" spans="1:3">
      <c r="A4" s="4" t="s">
        <v>414</v>
      </c>
    </row>
    <row r="5" spans="1:3">
      <c r="A5" s="3" t="s">
        <v>411</v>
      </c>
    </row>
    <row r="6" spans="1:3">
      <c r="A6" s="6" t="n">
        <v>2016</v>
      </c>
      <c r="B6" s="6" t="n">
        <v>1804</v>
      </c>
    </row>
    <row r="7" spans="1:3">
      <c r="A7" s="6" t="n">
        <v>2017</v>
      </c>
      <c r="B7" s="6" t="n">
        <v>1705</v>
      </c>
    </row>
    <row r="8" spans="1:3">
      <c r="A8" s="6" t="n">
        <v>2018</v>
      </c>
      <c r="B8" s="6" t="n">
        <v>1222</v>
      </c>
    </row>
    <row r="9" spans="1:3">
      <c r="A9" s="6" t="n">
        <v>2019</v>
      </c>
      <c r="B9" s="6" t="n">
        <v>709</v>
      </c>
    </row>
    <row r="10" spans="1:3">
      <c r="A10" s="6" t="n">
        <v>2020</v>
      </c>
      <c r="B10" s="6" t="n">
        <v>-115</v>
      </c>
    </row>
    <row r="11" spans="1:3">
      <c r="A11" s="4" t="s">
        <v>879</v>
      </c>
      <c r="B11" s="6" t="n">
        <v>-1641</v>
      </c>
    </row>
    <row r="12" spans="1:3">
      <c r="A12" s="4" t="s">
        <v>45</v>
      </c>
      <c r="B12" s="6" t="n">
        <v>3684</v>
      </c>
    </row>
    <row r="13" spans="1:3">
      <c r="A13" s="4" t="s">
        <v>410</v>
      </c>
    </row>
    <row r="14" spans="1:3">
      <c r="A14" s="3" t="s">
        <v>411</v>
      </c>
    </row>
    <row r="15" spans="1:3">
      <c r="A15" s="6" t="n">
        <v>2016</v>
      </c>
      <c r="B15" s="6" t="n">
        <v>16378</v>
      </c>
    </row>
    <row r="16" spans="1:3">
      <c r="A16" s="6" t="n">
        <v>2017</v>
      </c>
      <c r="B16" s="6" t="n">
        <v>11950</v>
      </c>
    </row>
    <row r="17" spans="1:3">
      <c r="A17" s="6" t="n">
        <v>2018</v>
      </c>
      <c r="B17" s="6" t="n">
        <v>7640</v>
      </c>
    </row>
    <row r="18" spans="1:3">
      <c r="A18" s="6" t="n">
        <v>2019</v>
      </c>
      <c r="B18" s="6" t="n">
        <v>4134</v>
      </c>
    </row>
    <row r="19" spans="1:3">
      <c r="A19" s="6" t="n">
        <v>2020</v>
      </c>
      <c r="B19" s="6" t="n">
        <v>2119</v>
      </c>
    </row>
    <row r="20" spans="1:3">
      <c r="A20" s="4" t="s">
        <v>879</v>
      </c>
      <c r="B20" s="6" t="n">
        <v>4906</v>
      </c>
    </row>
    <row r="21" spans="1:3">
      <c r="A21" s="4" t="s">
        <v>45</v>
      </c>
      <c r="B21" s="8" t="n">
        <v>4712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80</v>
      </c>
      <c r="B1" s="2" t="s">
        <v>1</v>
      </c>
    </row>
    <row r="2" spans="1:4">
      <c r="B2" s="2" t="s">
        <v>2</v>
      </c>
      <c r="C2" s="2" t="s">
        <v>32</v>
      </c>
      <c r="D2" s="2" t="s">
        <v>74</v>
      </c>
    </row>
    <row r="3" spans="1:4">
      <c r="A3" s="3" t="s">
        <v>266</v>
      </c>
    </row>
    <row r="4" spans="1:4">
      <c r="A4" s="4" t="s">
        <v>881</v>
      </c>
      <c r="B4" s="4" t="s">
        <v>882</v>
      </c>
      <c r="C4" s="4" t="s">
        <v>883</v>
      </c>
      <c r="D4" s="4" t="s">
        <v>884</v>
      </c>
    </row>
    <row r="5" spans="1:4">
      <c r="A5" s="4" t="s">
        <v>885</v>
      </c>
      <c r="B5" s="7" t="n">
        <v>16.7</v>
      </c>
      <c r="C5" s="7" t="n">
        <v>13.2</v>
      </c>
      <c r="D5" s="7" t="n">
        <v>9.6</v>
      </c>
    </row>
    <row r="6" spans="1:4">
      <c r="A6" s="4" t="s">
        <v>886</v>
      </c>
      <c r="B6" s="7" t="n">
        <v>149.6</v>
      </c>
      <c r="C6" s="7" t="n">
        <v>164.9</v>
      </c>
      <c r="D6" s="7" t="n">
        <v>14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75"/>
    <col customWidth="1" max="2" min="2" width="21"/>
  </cols>
  <sheetData>
    <row r="1" spans="1:2">
      <c r="A1" s="1" t="s">
        <v>887</v>
      </c>
      <c r="B1" s="2" t="s">
        <v>888</v>
      </c>
    </row>
    <row r="2" spans="1:2">
      <c r="A2" s="3" t="s">
        <v>889</v>
      </c>
    </row>
    <row r="3" spans="1:2">
      <c r="A3" s="6" t="n">
        <v>2016</v>
      </c>
      <c r="B3" s="8" t="n">
        <v>326398</v>
      </c>
    </row>
    <row r="4" spans="1:2">
      <c r="A4" s="6" t="n">
        <v>2017</v>
      </c>
      <c r="B4" s="6" t="n">
        <v>307580</v>
      </c>
    </row>
    <row r="5" spans="1:2">
      <c r="A5" s="6" t="n">
        <v>2018</v>
      </c>
      <c r="B5" s="6" t="n">
        <v>392572</v>
      </c>
    </row>
    <row r="6" spans="1:2">
      <c r="A6" s="6" t="n">
        <v>2019</v>
      </c>
      <c r="B6" s="6" t="n">
        <v>56709</v>
      </c>
    </row>
    <row r="7" spans="1:2">
      <c r="A7" s="6" t="n">
        <v>2020</v>
      </c>
      <c r="B7" s="6" t="n">
        <v>420721</v>
      </c>
    </row>
    <row r="8" spans="1:2">
      <c r="A8" s="6" t="n">
        <v>2021</v>
      </c>
      <c r="B8" s="6" t="n">
        <v>67417</v>
      </c>
    </row>
    <row r="9" spans="1:2">
      <c r="A9" s="6" t="n">
        <v>2022</v>
      </c>
      <c r="B9" s="6" t="n">
        <v>402172</v>
      </c>
    </row>
    <row r="10" spans="1:2">
      <c r="A10" s="6" t="n">
        <v>2023</v>
      </c>
      <c r="B10" s="6" t="n">
        <v>302281</v>
      </c>
    </row>
    <row r="11" spans="1:2">
      <c r="A11" s="6" t="n">
        <v>2024</v>
      </c>
      <c r="B11" s="6" t="n">
        <v>452385</v>
      </c>
    </row>
    <row r="12" spans="1:2">
      <c r="A12" s="4" t="s">
        <v>890</v>
      </c>
      <c r="B12" s="6" t="n">
        <v>426752</v>
      </c>
    </row>
    <row r="13" spans="1:2">
      <c r="A13" s="4" t="s">
        <v>891</v>
      </c>
      <c r="B13" s="6" t="n">
        <v>3154987</v>
      </c>
    </row>
    <row r="14" spans="1:2">
      <c r="A14" s="4" t="s">
        <v>892</v>
      </c>
      <c r="B14" s="6" t="n">
        <v>-7971</v>
      </c>
    </row>
    <row r="15" spans="1:2">
      <c r="A15" s="4" t="s">
        <v>893</v>
      </c>
      <c r="B15" s="8" t="n">
        <v>3147016</v>
      </c>
    </row>
    <row r="16" spans="1:2">
      <c r="A16" s="4" t="s">
        <v>894</v>
      </c>
      <c r="B16" s="4" t="s">
        <v>895</v>
      </c>
    </row>
    <row r="17" spans="1:2">
      <c r="A17" s="4" t="s">
        <v>896</v>
      </c>
    </row>
    <row r="18" spans="1:2">
      <c r="A18" s="3" t="s">
        <v>889</v>
      </c>
    </row>
    <row r="19" spans="1:2">
      <c r="A19" s="6" t="n">
        <v>2016</v>
      </c>
      <c r="B19" s="8" t="n">
        <v>9518</v>
      </c>
    </row>
    <row r="20" spans="1:2">
      <c r="A20" s="6" t="n">
        <v>2017</v>
      </c>
      <c r="B20" s="6" t="n">
        <v>8688</v>
      </c>
    </row>
    <row r="21" spans="1:2">
      <c r="A21" s="6" t="n">
        <v>2018</v>
      </c>
      <c r="B21" s="6" t="n">
        <v>6470</v>
      </c>
    </row>
    <row r="22" spans="1:2">
      <c r="A22" s="6" t="n">
        <v>2019</v>
      </c>
      <c r="B22" s="6" t="n">
        <v>6666</v>
      </c>
    </row>
    <row r="23" spans="1:2">
      <c r="A23" s="6" t="n">
        <v>2020</v>
      </c>
      <c r="B23" s="6" t="n">
        <v>3351</v>
      </c>
    </row>
    <row r="24" spans="1:2">
      <c r="A24" s="6" t="n">
        <v>2021</v>
      </c>
      <c r="B24" s="6" t="n">
        <v>2326</v>
      </c>
    </row>
    <row r="25" spans="1:2">
      <c r="A25" s="6" t="n">
        <v>2022</v>
      </c>
      <c r="B25" s="6" t="n">
        <v>2172</v>
      </c>
    </row>
    <row r="26" spans="1:2">
      <c r="A26" s="6" t="n">
        <v>2023</v>
      </c>
      <c r="B26" s="6" t="n">
        <v>2281</v>
      </c>
    </row>
    <row r="27" spans="1:2">
      <c r="A27" s="6" t="n">
        <v>2024</v>
      </c>
      <c r="B27" s="6" t="n">
        <v>2385</v>
      </c>
    </row>
    <row r="28" spans="1:2">
      <c r="A28" s="4" t="s">
        <v>890</v>
      </c>
      <c r="B28" s="6" t="n">
        <v>24806</v>
      </c>
    </row>
    <row r="29" spans="1:2">
      <c r="A29" s="4" t="s">
        <v>891</v>
      </c>
      <c r="B29" s="6" t="n">
        <v>68663</v>
      </c>
    </row>
    <row r="30" spans="1:2">
      <c r="A30" s="4" t="s">
        <v>892</v>
      </c>
      <c r="B30" s="6" t="n">
        <v>8464</v>
      </c>
    </row>
    <row r="31" spans="1:2">
      <c r="A31" s="4" t="s">
        <v>893</v>
      </c>
      <c r="B31" s="6" t="n">
        <v>77127</v>
      </c>
    </row>
    <row r="32" spans="1:2">
      <c r="A32" s="4" t="s">
        <v>897</v>
      </c>
    </row>
    <row r="33" spans="1:2">
      <c r="A33" s="3" t="s">
        <v>889</v>
      </c>
    </row>
    <row r="34" spans="1:2">
      <c r="A34" s="6" t="n">
        <v>2016</v>
      </c>
      <c r="B34" s="6" t="n">
        <v>16880</v>
      </c>
    </row>
    <row r="35" spans="1:2">
      <c r="A35" s="6" t="n">
        <v>2017</v>
      </c>
      <c r="B35" s="6" t="n">
        <v>2349</v>
      </c>
    </row>
    <row r="36" spans="1:2">
      <c r="A36" s="6" t="n">
        <v>2018</v>
      </c>
      <c r="B36" s="6" t="n">
        <v>27102</v>
      </c>
    </row>
    <row r="37" spans="1:2">
      <c r="A37" s="6" t="n">
        <v>2019</v>
      </c>
      <c r="B37" s="6" t="n">
        <v>50043</v>
      </c>
    </row>
    <row r="38" spans="1:2">
      <c r="A38" s="6" t="n">
        <v>2020</v>
      </c>
      <c r="B38" s="6" t="n">
        <v>67370</v>
      </c>
    </row>
    <row r="39" spans="1:2">
      <c r="A39" s="6" t="n">
        <v>2021</v>
      </c>
      <c r="B39" s="6" t="n">
        <v>65091</v>
      </c>
    </row>
    <row r="40" spans="1:2">
      <c r="A40" s="6" t="n">
        <v>2022</v>
      </c>
      <c r="B40" s="6" t="n">
        <v>0</v>
      </c>
    </row>
    <row r="41" spans="1:2">
      <c r="A41" s="6" t="n">
        <v>2023</v>
      </c>
      <c r="B41" s="6" t="n">
        <v>0</v>
      </c>
    </row>
    <row r="42" spans="1:2">
      <c r="A42" s="6" t="n">
        <v>2024</v>
      </c>
      <c r="B42" s="6" t="n">
        <v>0</v>
      </c>
    </row>
    <row r="43" spans="1:2">
      <c r="A43" s="4" t="s">
        <v>890</v>
      </c>
      <c r="B43" s="6" t="n">
        <v>1946</v>
      </c>
    </row>
    <row r="44" spans="1:2">
      <c r="A44" s="4" t="s">
        <v>891</v>
      </c>
      <c r="B44" s="6" t="n">
        <v>230781</v>
      </c>
    </row>
    <row r="45" spans="1:2">
      <c r="A45" s="4" t="s">
        <v>892</v>
      </c>
      <c r="B45" s="6" t="n">
        <v>0</v>
      </c>
    </row>
    <row r="46" spans="1:2">
      <c r="A46" s="4" t="s">
        <v>893</v>
      </c>
      <c r="B46" s="6" t="n">
        <v>230781</v>
      </c>
    </row>
    <row r="47" spans="1:2">
      <c r="A47" s="4" t="s">
        <v>898</v>
      </c>
    </row>
    <row r="48" spans="1:2">
      <c r="A48" s="3" t="s">
        <v>889</v>
      </c>
    </row>
    <row r="49" spans="1:2">
      <c r="A49" s="6" t="n">
        <v>2016</v>
      </c>
      <c r="B49" s="6" t="n">
        <v>300000</v>
      </c>
    </row>
    <row r="50" spans="1:2">
      <c r="A50" s="6" t="n">
        <v>2017</v>
      </c>
      <c r="B50" s="6" t="n">
        <v>296543</v>
      </c>
    </row>
    <row r="51" spans="1:2">
      <c r="A51" s="6" t="n">
        <v>2018</v>
      </c>
      <c r="B51" s="6" t="n">
        <v>100000</v>
      </c>
    </row>
    <row r="52" spans="1:2">
      <c r="A52" s="6" t="n">
        <v>2019</v>
      </c>
      <c r="B52" s="6" t="n">
        <v>0</v>
      </c>
    </row>
    <row r="53" spans="1:2">
      <c r="A53" s="6" t="n">
        <v>2020</v>
      </c>
      <c r="B53" s="6" t="n">
        <v>350000</v>
      </c>
    </row>
    <row r="54" spans="1:2">
      <c r="A54" s="6" t="n">
        <v>2021</v>
      </c>
      <c r="B54" s="6" t="n">
        <v>0</v>
      </c>
    </row>
    <row r="55" spans="1:2">
      <c r="A55" s="6" t="n">
        <v>2022</v>
      </c>
      <c r="B55" s="6" t="n">
        <v>400000</v>
      </c>
    </row>
    <row r="56" spans="1:2">
      <c r="A56" s="6" t="n">
        <v>2023</v>
      </c>
      <c r="B56" s="6" t="n">
        <v>300000</v>
      </c>
    </row>
    <row r="57" spans="1:2">
      <c r="A57" s="6" t="n">
        <v>2024</v>
      </c>
      <c r="B57" s="6" t="n">
        <v>450000</v>
      </c>
    </row>
    <row r="58" spans="1:2">
      <c r="A58" s="4" t="s">
        <v>890</v>
      </c>
      <c r="B58" s="6" t="n">
        <v>400000</v>
      </c>
    </row>
    <row r="59" spans="1:2">
      <c r="A59" s="4" t="s">
        <v>891</v>
      </c>
      <c r="B59" s="6" t="n">
        <v>2596543</v>
      </c>
    </row>
    <row r="60" spans="1:2">
      <c r="A60" s="4" t="s">
        <v>892</v>
      </c>
      <c r="B60" s="6" t="n">
        <v>-16435</v>
      </c>
    </row>
    <row r="61" spans="1:2">
      <c r="A61" s="4" t="s">
        <v>893</v>
      </c>
      <c r="B61" s="6" t="n">
        <v>2580108</v>
      </c>
    </row>
    <row r="62" spans="1:2">
      <c r="A62" s="4" t="s">
        <v>899</v>
      </c>
    </row>
    <row r="63" spans="1:2">
      <c r="A63" s="3" t="s">
        <v>889</v>
      </c>
    </row>
    <row r="64" spans="1:2">
      <c r="A64" s="6" t="n">
        <v>2016</v>
      </c>
      <c r="B64" s="6" t="n">
        <v>0</v>
      </c>
    </row>
    <row r="65" spans="1:2">
      <c r="A65" s="6" t="n">
        <v>2017</v>
      </c>
      <c r="B65" s="6" t="n">
        <v>0</v>
      </c>
    </row>
    <row r="66" spans="1:2">
      <c r="A66" s="6" t="n">
        <v>2018</v>
      </c>
      <c r="B66" s="6" t="n">
        <v>259000</v>
      </c>
    </row>
    <row r="67" spans="1:2">
      <c r="A67" s="6" t="n">
        <v>2019</v>
      </c>
      <c r="B67" s="6" t="n">
        <v>0</v>
      </c>
    </row>
    <row r="68" spans="1:2">
      <c r="A68" s="6" t="n">
        <v>2020</v>
      </c>
      <c r="B68" s="6" t="n">
        <v>0</v>
      </c>
    </row>
    <row r="69" spans="1:2">
      <c r="A69" s="6" t="n">
        <v>2021</v>
      </c>
      <c r="B69" s="6" t="n">
        <v>0</v>
      </c>
    </row>
    <row r="70" spans="1:2">
      <c r="A70" s="6" t="n">
        <v>2022</v>
      </c>
      <c r="B70" s="6" t="n">
        <v>0</v>
      </c>
    </row>
    <row r="71" spans="1:2">
      <c r="A71" s="6" t="n">
        <v>2023</v>
      </c>
      <c r="B71" s="6" t="n">
        <v>0</v>
      </c>
    </row>
    <row r="72" spans="1:2">
      <c r="A72" s="6" t="n">
        <v>2024</v>
      </c>
      <c r="B72" s="6" t="n">
        <v>0</v>
      </c>
    </row>
    <row r="73" spans="1:2">
      <c r="A73" s="4" t="s">
        <v>890</v>
      </c>
      <c r="B73" s="6" t="n">
        <v>0</v>
      </c>
    </row>
    <row r="74" spans="1:2">
      <c r="A74" s="4" t="s">
        <v>891</v>
      </c>
      <c r="B74" s="6" t="n">
        <v>259000</v>
      </c>
    </row>
    <row r="75" spans="1:2">
      <c r="A75" s="4" t="s">
        <v>892</v>
      </c>
      <c r="B75" s="6" t="n">
        <v>0</v>
      </c>
    </row>
    <row r="76" spans="1:2">
      <c r="A76" s="4" t="s">
        <v>893</v>
      </c>
      <c r="B76" s="8" t="n">
        <v>259000</v>
      </c>
    </row>
    <row r="77" spans="1:2">
      <c r="A77" s="4" t="s">
        <v>900</v>
      </c>
    </row>
    <row r="78" spans="1:2">
      <c r="A78" s="3" t="s">
        <v>889</v>
      </c>
    </row>
    <row r="79" spans="1:2">
      <c r="A79" s="4" t="s">
        <v>894</v>
      </c>
      <c r="B79" s="4" t="s">
        <v>901</v>
      </c>
    </row>
    <row r="80" spans="1:2">
      <c r="A80" s="4" t="s">
        <v>902</v>
      </c>
    </row>
    <row r="81" spans="1:2">
      <c r="A81" s="3" t="s">
        <v>889</v>
      </c>
    </row>
    <row r="82" spans="1:2">
      <c r="A82" s="4" t="s">
        <v>894</v>
      </c>
      <c r="B82" s="4" t="s">
        <v>903</v>
      </c>
    </row>
    <row r="83" spans="1:2">
      <c r="A83" s="4" t="s">
        <v>904</v>
      </c>
    </row>
    <row r="84" spans="1:2">
      <c r="A84" s="3" t="s">
        <v>889</v>
      </c>
    </row>
    <row r="85" spans="1:2">
      <c r="A85" s="4" t="s">
        <v>894</v>
      </c>
      <c r="B85" s="4" t="s">
        <v>905</v>
      </c>
    </row>
    <row r="86" spans="1:2">
      <c r="A86" s="4" t="s">
        <v>906</v>
      </c>
    </row>
    <row r="87" spans="1:2">
      <c r="A87" s="3" t="s">
        <v>889</v>
      </c>
    </row>
    <row r="88" spans="1:2">
      <c r="A88" s="4" t="s">
        <v>894</v>
      </c>
      <c r="B88" s="4" t="s">
        <v>907</v>
      </c>
    </row>
    <row r="89" spans="1:2">
      <c r="A89" s="4" t="s">
        <v>908</v>
      </c>
    </row>
    <row r="90" spans="1:2">
      <c r="A90" s="3" t="s">
        <v>889</v>
      </c>
    </row>
    <row r="91" spans="1:2">
      <c r="A91" s="4" t="s">
        <v>894</v>
      </c>
      <c r="B91" s="4" t="s">
        <v>909</v>
      </c>
    </row>
    <row r="92" spans="1:2">
      <c r="A92" s="4" t="s">
        <v>910</v>
      </c>
    </row>
    <row r="93" spans="1:2">
      <c r="A93" s="3" t="s">
        <v>889</v>
      </c>
    </row>
    <row r="94" spans="1:2">
      <c r="A94" s="4" t="s">
        <v>894</v>
      </c>
      <c r="B94" s="4" t="s">
        <v>911</v>
      </c>
    </row>
    <row r="95" spans="1:2">
      <c r="A95" s="4" t="s">
        <v>912</v>
      </c>
    </row>
    <row r="96" spans="1:2">
      <c r="A96" s="3" t="s">
        <v>889</v>
      </c>
    </row>
    <row r="97" spans="1:2">
      <c r="A97" s="4" t="s">
        <v>894</v>
      </c>
      <c r="B97" s="4" t="s">
        <v>913</v>
      </c>
    </row>
    <row r="98" spans="1:2">
      <c r="A98" s="4" t="s">
        <v>914</v>
      </c>
    </row>
    <row r="99" spans="1:2">
      <c r="A99" s="3" t="s">
        <v>889</v>
      </c>
    </row>
    <row r="100" spans="1:2">
      <c r="A100" s="4" t="s">
        <v>894</v>
      </c>
      <c r="B100" s="4" t="s">
        <v>915</v>
      </c>
    </row>
    <row r="101" spans="1:2">
      <c r="A101" s="4" t="s">
        <v>916</v>
      </c>
    </row>
    <row r="102" spans="1:2">
      <c r="A102" s="3" t="s">
        <v>889</v>
      </c>
    </row>
    <row r="103" spans="1:2">
      <c r="A103" s="4" t="s">
        <v>894</v>
      </c>
      <c r="B103" s="4" t="s">
        <v>917</v>
      </c>
    </row>
    <row r="104" spans="1:2">
      <c r="A104" s="4" t="s">
        <v>918</v>
      </c>
    </row>
    <row r="105" spans="1:2">
      <c r="A105" s="3" t="s">
        <v>889</v>
      </c>
    </row>
    <row r="106" spans="1:2">
      <c r="A106" s="4" t="s">
        <v>894</v>
      </c>
      <c r="B106" s="4" t="s">
        <v>91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920</v>
      </c>
      <c r="B1" s="2" t="s">
        <v>1</v>
      </c>
    </row>
    <row r="2" spans="1:3">
      <c r="B2" s="2" t="s">
        <v>2</v>
      </c>
      <c r="C2" s="2" t="s">
        <v>32</v>
      </c>
    </row>
    <row r="3" spans="1:3">
      <c r="A3" s="3" t="s">
        <v>889</v>
      </c>
    </row>
    <row r="4" spans="1:3">
      <c r="A4" s="4" t="s">
        <v>921</v>
      </c>
      <c r="B4" s="7" t="n">
        <v>101.4</v>
      </c>
      <c r="C4" s="7" t="n">
        <v>103.6</v>
      </c>
    </row>
    <row r="5" spans="1:3">
      <c r="A5" s="4" t="s">
        <v>922</v>
      </c>
    </row>
    <row r="6" spans="1:3">
      <c r="A6" s="3" t="s">
        <v>889</v>
      </c>
    </row>
    <row r="7" spans="1:3">
      <c r="A7" s="4" t="s">
        <v>923</v>
      </c>
      <c r="B7" s="4" t="s">
        <v>924</v>
      </c>
    </row>
    <row r="8" spans="1:3">
      <c r="A8" s="4" t="s">
        <v>925</v>
      </c>
      <c r="B8" s="4" t="s">
        <v>926</v>
      </c>
    </row>
    <row r="9" spans="1:3">
      <c r="A9" s="4" t="s">
        <v>927</v>
      </c>
      <c r="B9" s="7" t="n">
        <v>603.5</v>
      </c>
    </row>
    <row r="10" spans="1:3">
      <c r="A10" s="4" t="s">
        <v>928</v>
      </c>
    </row>
    <row r="11" spans="1:3">
      <c r="A11" s="3" t="s">
        <v>889</v>
      </c>
    </row>
    <row r="12" spans="1:3">
      <c r="A12" s="4" t="s">
        <v>929</v>
      </c>
      <c r="B12" s="6" t="n">
        <v>2896</v>
      </c>
    </row>
    <row r="13" spans="1:3">
      <c r="A13" s="4" t="s">
        <v>921</v>
      </c>
      <c r="B13" s="7" t="n">
        <v>101.4</v>
      </c>
    </row>
    <row r="14" spans="1:3">
      <c r="A14" s="4" t="s">
        <v>930</v>
      </c>
      <c r="B14" s="4" t="s">
        <v>931</v>
      </c>
    </row>
    <row r="15" spans="1:3">
      <c r="A15" s="4" t="s">
        <v>932</v>
      </c>
      <c r="B15" s="4" t="s">
        <v>933</v>
      </c>
    </row>
    <row r="16" spans="1:3">
      <c r="A16" s="4" t="s">
        <v>934</v>
      </c>
    </row>
    <row r="17" spans="1:3">
      <c r="A17" s="3" t="s">
        <v>889</v>
      </c>
    </row>
    <row r="18" spans="1:3">
      <c r="A18" s="4" t="s">
        <v>935</v>
      </c>
      <c r="B18" s="4" t="s">
        <v>9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37</v>
      </c>
      <c r="B1" s="2" t="s">
        <v>1</v>
      </c>
    </row>
    <row r="2" spans="1:3">
      <c r="B2" s="2" t="s">
        <v>888</v>
      </c>
      <c r="C2" s="2" t="s">
        <v>756</v>
      </c>
    </row>
    <row r="3" spans="1:3">
      <c r="A3" s="3" t="s">
        <v>938</v>
      </c>
    </row>
    <row r="4" spans="1:3">
      <c r="A4" s="4" t="s">
        <v>891</v>
      </c>
      <c r="B4" s="8" t="n">
        <v>3154987000</v>
      </c>
    </row>
    <row r="5" spans="1:3">
      <c r="A5" s="4" t="s">
        <v>939</v>
      </c>
      <c r="B5" s="6" t="n">
        <v>2</v>
      </c>
    </row>
    <row r="6" spans="1:3">
      <c r="A6" s="4" t="s">
        <v>893</v>
      </c>
      <c r="B6" s="8" t="n">
        <v>3147016000</v>
      </c>
    </row>
    <row r="7" spans="1:3">
      <c r="A7" s="4" t="s">
        <v>940</v>
      </c>
      <c r="B7" s="6" t="n">
        <v>259000000</v>
      </c>
      <c r="C7" s="8" t="n">
        <v>167000000</v>
      </c>
    </row>
    <row r="8" spans="1:3">
      <c r="A8" s="4" t="s">
        <v>941</v>
      </c>
      <c r="B8" s="6" t="n">
        <v>6557629000</v>
      </c>
      <c r="C8" s="8" t="n">
        <v>6612014000</v>
      </c>
    </row>
    <row r="9" spans="1:3">
      <c r="A9" s="4" t="s">
        <v>899</v>
      </c>
    </row>
    <row r="10" spans="1:3">
      <c r="A10" s="3" t="s">
        <v>938</v>
      </c>
    </row>
    <row r="11" spans="1:3">
      <c r="A11" s="4" t="s">
        <v>891</v>
      </c>
      <c r="B11" s="8" t="n">
        <v>259000000</v>
      </c>
    </row>
    <row r="12" spans="1:3">
      <c r="A12" s="4" t="s">
        <v>942</v>
      </c>
      <c r="B12" s="4" t="s">
        <v>943</v>
      </c>
    </row>
    <row r="13" spans="1:3">
      <c r="A13" s="4" t="s">
        <v>944</v>
      </c>
      <c r="B13" s="4" t="s">
        <v>945</v>
      </c>
    </row>
    <row r="14" spans="1:3">
      <c r="A14" s="4" t="s">
        <v>946</v>
      </c>
      <c r="B14" s="4" t="s">
        <v>947</v>
      </c>
    </row>
    <row r="15" spans="1:3">
      <c r="A15" s="4" t="s">
        <v>948</v>
      </c>
      <c r="B15" s="4" t="s">
        <v>803</v>
      </c>
    </row>
    <row r="16" spans="1:3">
      <c r="A16" s="4" t="s">
        <v>893</v>
      </c>
      <c r="B16" s="8" t="n">
        <v>259000000</v>
      </c>
    </row>
    <row r="17" spans="1:3">
      <c r="A17" s="4" t="s">
        <v>949</v>
      </c>
      <c r="B17" s="6" t="n">
        <v>800000000</v>
      </c>
    </row>
    <row r="18" spans="1:3">
      <c r="A18" s="4" t="s">
        <v>950</v>
      </c>
      <c r="B18" s="8" t="n">
        <v>400000000</v>
      </c>
    </row>
    <row r="19" spans="1:3">
      <c r="A19" s="4" t="s">
        <v>951</v>
      </c>
      <c r="B19" s="4" t="s">
        <v>952</v>
      </c>
    </row>
    <row r="20" spans="1:3">
      <c r="A20" s="4" t="s">
        <v>953</v>
      </c>
    </row>
    <row r="21" spans="1:3">
      <c r="A21" s="3" t="s">
        <v>938</v>
      </c>
    </row>
    <row r="22" spans="1:3">
      <c r="A22" s="4" t="s">
        <v>954</v>
      </c>
      <c r="B22" s="9" t="n">
        <v>0.6</v>
      </c>
    </row>
    <row r="23" spans="1:3">
      <c r="A23" s="4" t="s">
        <v>941</v>
      </c>
      <c r="B23" s="8" t="n">
        <v>1</v>
      </c>
    </row>
    <row r="24" spans="1:3">
      <c r="A24" s="4" t="s">
        <v>955</v>
      </c>
    </row>
    <row r="25" spans="1:3">
      <c r="A25" s="3" t="s">
        <v>938</v>
      </c>
    </row>
    <row r="26" spans="1:3">
      <c r="A26" s="4" t="s">
        <v>956</v>
      </c>
      <c r="B26" s="10" t="n">
        <v>1.5</v>
      </c>
    </row>
    <row r="27" spans="1:3">
      <c r="A27" s="4" t="s">
        <v>957</v>
      </c>
    </row>
    <row r="28" spans="1:3">
      <c r="A28" s="3" t="s">
        <v>938</v>
      </c>
    </row>
    <row r="29" spans="1:3">
      <c r="A29" s="4" t="s">
        <v>958</v>
      </c>
      <c r="B29" s="4" t="s">
        <v>959</v>
      </c>
    </row>
    <row r="30" spans="1:3">
      <c r="A30" s="4" t="s">
        <v>960</v>
      </c>
    </row>
    <row r="31" spans="1:3">
      <c r="A31" s="3" t="s">
        <v>938</v>
      </c>
    </row>
    <row r="32" spans="1:3">
      <c r="A32" s="4" t="s">
        <v>961</v>
      </c>
      <c r="B32" s="4" t="s">
        <v>9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3</v>
      </c>
      <c r="B1" s="2" t="s">
        <v>964</v>
      </c>
      <c r="C1" s="2" t="s">
        <v>2</v>
      </c>
      <c r="D1" s="2" t="s">
        <v>965</v>
      </c>
      <c r="E1" s="2" t="s">
        <v>966</v>
      </c>
      <c r="F1" s="2" t="s">
        <v>967</v>
      </c>
      <c r="G1" s="2" t="s">
        <v>32</v>
      </c>
      <c r="H1" s="2" t="s">
        <v>968</v>
      </c>
      <c r="I1" s="2" t="s">
        <v>969</v>
      </c>
      <c r="J1" s="2" t="s">
        <v>74</v>
      </c>
      <c r="K1" s="2" t="s">
        <v>970</v>
      </c>
    </row>
    <row r="2" spans="1:11">
      <c r="A2" s="3" t="s">
        <v>889</v>
      </c>
    </row>
    <row r="3" spans="1:11">
      <c r="A3" s="4" t="s">
        <v>891</v>
      </c>
      <c r="C3" s="8" t="n">
        <v>3154987</v>
      </c>
    </row>
    <row r="4" spans="1:11">
      <c r="A4" s="4" t="s">
        <v>881</v>
      </c>
      <c r="C4" s="4" t="s">
        <v>882</v>
      </c>
      <c r="G4" s="4" t="s">
        <v>883</v>
      </c>
      <c r="J4" s="4" t="s">
        <v>884</v>
      </c>
    </row>
    <row r="5" spans="1:11">
      <c r="A5" s="4" t="s">
        <v>971</v>
      </c>
    </row>
    <row r="6" spans="1:11">
      <c r="A6" s="3" t="s">
        <v>889</v>
      </c>
    </row>
    <row r="7" spans="1:11">
      <c r="A7" s="4" t="s">
        <v>949</v>
      </c>
      <c r="I7" s="8" t="n">
        <v>500000</v>
      </c>
    </row>
    <row r="8" spans="1:11">
      <c r="A8" s="4" t="s">
        <v>972</v>
      </c>
    </row>
    <row r="9" spans="1:11">
      <c r="A9" s="3" t="s">
        <v>889</v>
      </c>
    </row>
    <row r="10" spans="1:11">
      <c r="A10" s="4" t="s">
        <v>949</v>
      </c>
      <c r="I10" s="8" t="n">
        <v>800000</v>
      </c>
    </row>
    <row r="11" spans="1:11">
      <c r="A11" s="4" t="s">
        <v>973</v>
      </c>
    </row>
    <row r="12" spans="1:11">
      <c r="A12" s="3" t="s">
        <v>889</v>
      </c>
    </row>
    <row r="13" spans="1:11">
      <c r="A13" s="4" t="s">
        <v>974</v>
      </c>
      <c r="H13" s="4" t="s">
        <v>975</v>
      </c>
    </row>
    <row r="14" spans="1:11">
      <c r="A14" s="4" t="s">
        <v>976</v>
      </c>
      <c r="H14" s="8" t="n">
        <v>200000</v>
      </c>
    </row>
    <row r="15" spans="1:11">
      <c r="A15" s="4" t="s">
        <v>977</v>
      </c>
    </row>
    <row r="16" spans="1:11">
      <c r="A16" s="3" t="s">
        <v>889</v>
      </c>
    </row>
    <row r="17" spans="1:11">
      <c r="A17" s="4" t="s">
        <v>891</v>
      </c>
      <c r="K17" s="8" t="n">
        <v>450000</v>
      </c>
    </row>
    <row r="18" spans="1:11">
      <c r="A18" s="4" t="s">
        <v>978</v>
      </c>
    </row>
    <row r="19" spans="1:11">
      <c r="A19" s="3" t="s">
        <v>889</v>
      </c>
    </row>
    <row r="20" spans="1:11">
      <c r="A20" s="4" t="s">
        <v>974</v>
      </c>
      <c r="F20" s="4" t="s">
        <v>979</v>
      </c>
    </row>
    <row r="21" spans="1:11">
      <c r="A21" s="4" t="s">
        <v>976</v>
      </c>
      <c r="F21" s="8" t="n">
        <v>300000</v>
      </c>
    </row>
    <row r="22" spans="1:11">
      <c r="A22" s="4" t="s">
        <v>980</v>
      </c>
    </row>
    <row r="23" spans="1:11">
      <c r="A23" s="3" t="s">
        <v>889</v>
      </c>
    </row>
    <row r="24" spans="1:11">
      <c r="A24" s="4" t="s">
        <v>974</v>
      </c>
      <c r="F24" s="4" t="s">
        <v>981</v>
      </c>
    </row>
    <row r="25" spans="1:11">
      <c r="A25" s="4" t="s">
        <v>891</v>
      </c>
      <c r="F25" s="8" t="n">
        <v>400000</v>
      </c>
    </row>
    <row r="26" spans="1:11">
      <c r="A26" s="4" t="s">
        <v>922</v>
      </c>
    </row>
    <row r="27" spans="1:11">
      <c r="A27" s="3" t="s">
        <v>889</v>
      </c>
    </row>
    <row r="28" spans="1:11">
      <c r="A28" s="4" t="s">
        <v>923</v>
      </c>
      <c r="C28" s="4" t="s">
        <v>924</v>
      </c>
    </row>
    <row r="29" spans="1:11">
      <c r="A29" s="4" t="s">
        <v>925</v>
      </c>
      <c r="C29" s="4" t="s">
        <v>926</v>
      </c>
    </row>
    <row r="30" spans="1:11">
      <c r="A30" s="4" t="s">
        <v>982</v>
      </c>
    </row>
    <row r="31" spans="1:11">
      <c r="A31" s="3" t="s">
        <v>889</v>
      </c>
    </row>
    <row r="32" spans="1:11">
      <c r="A32" s="4" t="s">
        <v>974</v>
      </c>
      <c r="E32" s="4" t="s">
        <v>983</v>
      </c>
    </row>
    <row r="33" spans="1:11">
      <c r="A33" s="4" t="s">
        <v>976</v>
      </c>
      <c r="E33" s="8" t="n">
        <v>105800</v>
      </c>
    </row>
    <row r="34" spans="1:11">
      <c r="A34" s="4" t="s">
        <v>984</v>
      </c>
    </row>
    <row r="35" spans="1:11">
      <c r="A35" s="3" t="s">
        <v>889</v>
      </c>
    </row>
    <row r="36" spans="1:11">
      <c r="A36" s="4" t="s">
        <v>974</v>
      </c>
      <c r="D36" s="4" t="s">
        <v>933</v>
      </c>
    </row>
    <row r="37" spans="1:11">
      <c r="A37" s="4" t="s">
        <v>976</v>
      </c>
      <c r="D37" s="8" t="n">
        <v>59700</v>
      </c>
    </row>
    <row r="38" spans="1:11">
      <c r="A38" s="4" t="s">
        <v>898</v>
      </c>
    </row>
    <row r="39" spans="1:11">
      <c r="A39" s="3" t="s">
        <v>889</v>
      </c>
    </row>
    <row r="40" spans="1:11">
      <c r="A40" s="4" t="s">
        <v>891</v>
      </c>
      <c r="C40" s="8" t="n">
        <v>2596543</v>
      </c>
    </row>
    <row r="41" spans="1:11">
      <c r="A41" s="4" t="s">
        <v>985</v>
      </c>
    </row>
    <row r="42" spans="1:11">
      <c r="A42" s="3" t="s">
        <v>889</v>
      </c>
    </row>
    <row r="43" spans="1:11">
      <c r="A43" s="4" t="s">
        <v>974</v>
      </c>
      <c r="D43" s="4" t="s">
        <v>986</v>
      </c>
    </row>
    <row r="44" spans="1:11">
      <c r="A44" s="4" t="s">
        <v>976</v>
      </c>
      <c r="D44" s="8" t="n">
        <v>16000</v>
      </c>
    </row>
    <row r="45" spans="1:11">
      <c r="A45" s="4" t="s">
        <v>987</v>
      </c>
    </row>
    <row r="46" spans="1:11">
      <c r="A46" s="3" t="s">
        <v>889</v>
      </c>
    </row>
    <row r="47" spans="1:11">
      <c r="A47" s="4" t="s">
        <v>988</v>
      </c>
      <c r="B47" s="8" t="n">
        <v>2298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989</v>
      </c>
      <c r="B1" s="2" t="s">
        <v>888</v>
      </c>
    </row>
    <row r="2" spans="1:2">
      <c r="A2" s="3" t="s">
        <v>270</v>
      </c>
    </row>
    <row r="3" spans="1:2">
      <c r="A3" s="6" t="n">
        <v>2016</v>
      </c>
      <c r="B3" s="8" t="n">
        <v>526956</v>
      </c>
    </row>
    <row r="4" spans="1:2">
      <c r="A4" s="6" t="n">
        <v>2017</v>
      </c>
      <c r="B4" s="6" t="n">
        <v>480827</v>
      </c>
    </row>
    <row r="5" spans="1:2">
      <c r="A5" s="6" t="n">
        <v>2018</v>
      </c>
      <c r="B5" s="6" t="n">
        <v>415765</v>
      </c>
    </row>
    <row r="6" spans="1:2">
      <c r="A6" s="6" t="n">
        <v>2019</v>
      </c>
      <c r="B6" s="6" t="n">
        <v>348887</v>
      </c>
    </row>
    <row r="7" spans="1:2">
      <c r="A7" s="6" t="n">
        <v>2020</v>
      </c>
      <c r="B7" s="6" t="n">
        <v>284738</v>
      </c>
    </row>
    <row r="8" spans="1:2">
      <c r="A8" s="4" t="s">
        <v>879</v>
      </c>
      <c r="B8" s="6" t="n">
        <v>1219397</v>
      </c>
    </row>
    <row r="9" spans="1:2">
      <c r="A9" s="4" t="s">
        <v>990</v>
      </c>
      <c r="B9" s="8" t="n">
        <v>32765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4</v>
      </c>
    </row>
    <row r="3" spans="1:4">
      <c r="A3" s="3" t="s">
        <v>992</v>
      </c>
    </row>
    <row r="4" spans="1:4">
      <c r="A4" s="4" t="s">
        <v>993</v>
      </c>
      <c r="D4" s="8" t="n">
        <v>1600000</v>
      </c>
    </row>
    <row r="5" spans="1:4">
      <c r="A5" s="4" t="s">
        <v>994</v>
      </c>
    </row>
    <row r="6" spans="1:4">
      <c r="A6" s="3" t="s">
        <v>992</v>
      </c>
    </row>
    <row r="7" spans="1:4">
      <c r="A7" s="4" t="s">
        <v>995</v>
      </c>
      <c r="B7" s="8" t="n">
        <v>7537000</v>
      </c>
    </row>
    <row r="8" spans="1:4">
      <c r="A8" s="4" t="s">
        <v>229</v>
      </c>
      <c r="B8" s="6" t="n">
        <v>301</v>
      </c>
    </row>
    <row r="9" spans="1:4">
      <c r="A9" s="4" t="s">
        <v>996</v>
      </c>
      <c r="B9" s="8" t="n">
        <v>25</v>
      </c>
    </row>
    <row r="10" spans="1:4">
      <c r="A10" s="4" t="s">
        <v>997</v>
      </c>
      <c r="B10" s="4" t="s">
        <v>998</v>
      </c>
    </row>
    <row r="11" spans="1:4">
      <c r="A11" s="4" t="s">
        <v>993</v>
      </c>
      <c r="B11" s="8" t="n">
        <v>472000</v>
      </c>
      <c r="C11" s="8" t="n">
        <v>472000</v>
      </c>
      <c r="D11" s="8" t="n">
        <v>472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999</v>
      </c>
      <c r="B1" s="2" t="s">
        <v>1</v>
      </c>
    </row>
    <row r="2" spans="1:4">
      <c r="B2" s="2" t="s">
        <v>1000</v>
      </c>
      <c r="C2" s="2" t="s">
        <v>1001</v>
      </c>
      <c r="D2" s="2" t="s">
        <v>1002</v>
      </c>
    </row>
    <row r="3" spans="1:4">
      <c r="A3" s="3" t="s">
        <v>1003</v>
      </c>
    </row>
    <row r="4" spans="1:4">
      <c r="A4" s="4" t="s">
        <v>1004</v>
      </c>
      <c r="B4" s="8" t="n">
        <v>200000</v>
      </c>
    </row>
    <row r="5" spans="1:4">
      <c r="A5" s="4" t="s">
        <v>1005</v>
      </c>
      <c r="B5" s="6" t="n">
        <v>38797</v>
      </c>
      <c r="C5" s="8" t="n">
        <v>58473</v>
      </c>
      <c r="D5" s="8" t="n">
        <v>969468</v>
      </c>
    </row>
    <row r="6" spans="1:4">
      <c r="A6" s="4" t="s">
        <v>1006</v>
      </c>
    </row>
    <row r="7" spans="1:4">
      <c r="A7" s="3" t="s">
        <v>1007</v>
      </c>
    </row>
    <row r="8" spans="1:4">
      <c r="A8" s="4" t="s">
        <v>1008</v>
      </c>
      <c r="B8" s="8" t="n">
        <v>289300</v>
      </c>
      <c r="C8" s="8" t="n">
        <v>286900</v>
      </c>
      <c r="D8" s="8" t="n">
        <v>247400</v>
      </c>
    </row>
    <row r="9" spans="1:4">
      <c r="A9" s="4" t="s">
        <v>1009</v>
      </c>
      <c r="B9" s="12" t="n">
        <v>1.4348</v>
      </c>
      <c r="C9" s="12" t="n">
        <v>1.2556</v>
      </c>
      <c r="D9" s="12" t="n">
        <v>1.4312</v>
      </c>
    </row>
    <row r="10" spans="1:4">
      <c r="A10" s="4" t="s">
        <v>1010</v>
      </c>
      <c r="B10" s="13" t="n">
        <v>0.1112</v>
      </c>
      <c r="C10" s="6" t="n">
        <v>0</v>
      </c>
      <c r="D10" s="13" t="n">
        <v>0.0016</v>
      </c>
    </row>
    <row r="11" spans="1:4">
      <c r="A11" s="4" t="s">
        <v>1011</v>
      </c>
      <c r="B11" s="13" t="n">
        <v>0.3372</v>
      </c>
      <c r="C11" s="13" t="n">
        <v>0.3712</v>
      </c>
      <c r="D11" s="13" t="n">
        <v>0.4672</v>
      </c>
    </row>
    <row r="12" spans="1:4">
      <c r="A12" s="4" t="s">
        <v>1012</v>
      </c>
      <c r="B12" s="13" t="n">
        <v>0.0168</v>
      </c>
      <c r="C12" s="13" t="n">
        <v>0.2732</v>
      </c>
      <c r="D12" s="6" t="n">
        <v>0</v>
      </c>
    </row>
    <row r="13" spans="1:4">
      <c r="A13" s="4" t="s">
        <v>1013</v>
      </c>
      <c r="B13" s="12" t="n">
        <v>1.9</v>
      </c>
      <c r="C13" s="12" t="n">
        <v>1.9</v>
      </c>
      <c r="D13" s="12" t="n">
        <v>1.9</v>
      </c>
    </row>
    <row r="14" spans="1:4">
      <c r="A14" s="4" t="s">
        <v>114</v>
      </c>
    </row>
    <row r="15" spans="1:4">
      <c r="A15" s="3" t="s">
        <v>1014</v>
      </c>
    </row>
    <row r="16" spans="1:4">
      <c r="A16" s="4" t="s">
        <v>1015</v>
      </c>
      <c r="B16" s="6" t="n">
        <v>0</v>
      </c>
      <c r="C16" s="6" t="n">
        <v>0</v>
      </c>
      <c r="D16" s="6" t="n">
        <v>0</v>
      </c>
    </row>
    <row r="17" spans="1:4">
      <c r="A17" s="3" t="s">
        <v>1016</v>
      </c>
    </row>
    <row r="18" spans="1:4">
      <c r="A18" s="4" t="s">
        <v>1017</v>
      </c>
      <c r="B18" s="6" t="n">
        <v>1036437</v>
      </c>
      <c r="C18" s="6" t="n">
        <v>1643536</v>
      </c>
      <c r="D18" s="6" t="n">
        <v>1248842</v>
      </c>
    </row>
    <row r="19" spans="1:4">
      <c r="A19" s="3" t="s">
        <v>1003</v>
      </c>
    </row>
    <row r="20" spans="1:4">
      <c r="A20" s="4" t="s">
        <v>1018</v>
      </c>
      <c r="B20" s="6" t="n">
        <v>0</v>
      </c>
      <c r="C20" s="6" t="n">
        <v>0</v>
      </c>
      <c r="D20" s="6" t="n">
        <v>1900000</v>
      </c>
    </row>
    <row r="21" spans="1:4">
      <c r="A21" s="4" t="s">
        <v>1005</v>
      </c>
      <c r="D21" s="8" t="n">
        <v>75000</v>
      </c>
    </row>
    <row r="22" spans="1:4">
      <c r="A22" s="3" t="s">
        <v>1019</v>
      </c>
    </row>
    <row r="23" spans="1:4">
      <c r="A23" s="4" t="s">
        <v>1020</v>
      </c>
      <c r="B23" s="6" t="n">
        <v>2321794</v>
      </c>
      <c r="C23" s="6" t="n">
        <v>0</v>
      </c>
      <c r="D23" s="6" t="n">
        <v>0</v>
      </c>
    </row>
    <row r="24" spans="1:4">
      <c r="A24" s="4" t="s">
        <v>1021</v>
      </c>
    </row>
    <row r="25" spans="1:4">
      <c r="A25" s="3" t="s">
        <v>1019</v>
      </c>
    </row>
    <row r="26" spans="1:4">
      <c r="A26" s="4" t="s">
        <v>1022</v>
      </c>
      <c r="B26" s="8" t="n">
        <v>250000</v>
      </c>
    </row>
    <row r="27" spans="1:4">
      <c r="A27" s="4" t="s">
        <v>1020</v>
      </c>
      <c r="B27" s="6" t="n">
        <v>2300000</v>
      </c>
    </row>
    <row r="28" spans="1:4">
      <c r="A28" s="4" t="s">
        <v>180</v>
      </c>
      <c r="B28" s="8" t="n">
        <v>71800</v>
      </c>
    </row>
    <row r="29" spans="1:4">
      <c r="A29" s="4" t="s">
        <v>29</v>
      </c>
    </row>
    <row r="30" spans="1:4">
      <c r="A30" s="3" t="s">
        <v>1014</v>
      </c>
    </row>
    <row r="31" spans="1:4">
      <c r="A31" s="4" t="s">
        <v>1023</v>
      </c>
      <c r="B31" s="6" t="n">
        <v>3539075</v>
      </c>
      <c r="C31" s="6" t="n">
        <v>3556566</v>
      </c>
    </row>
    <row r="32" spans="1:4">
      <c r="A32" s="4" t="s">
        <v>1024</v>
      </c>
      <c r="B32" s="8" t="n">
        <v>109900</v>
      </c>
    </row>
    <row r="33" spans="1:4">
      <c r="A33" s="4" t="s">
        <v>573</v>
      </c>
    </row>
    <row r="34" spans="1:4">
      <c r="A34" s="3" t="s">
        <v>1014</v>
      </c>
    </row>
    <row r="35" spans="1:4">
      <c r="A35" s="4" t="s">
        <v>1015</v>
      </c>
      <c r="B35" s="6" t="n">
        <v>0</v>
      </c>
      <c r="C35" s="6" t="n">
        <v>0</v>
      </c>
      <c r="D35" s="6" t="n">
        <v>0</v>
      </c>
    </row>
    <row r="36" spans="1:4">
      <c r="A36" s="3" t="s">
        <v>1016</v>
      </c>
    </row>
    <row r="37" spans="1:4">
      <c r="A37" s="4" t="s">
        <v>1017</v>
      </c>
      <c r="B37" s="6" t="n">
        <v>1036437</v>
      </c>
      <c r="C37" s="6" t="n">
        <v>1643536</v>
      </c>
      <c r="D37" s="6" t="n">
        <v>1248842</v>
      </c>
    </row>
    <row r="38" spans="1:4">
      <c r="A38" s="3" t="s">
        <v>1003</v>
      </c>
    </row>
    <row r="39" spans="1:4">
      <c r="A39" s="4" t="s">
        <v>1004</v>
      </c>
      <c r="B39" s="8" t="n">
        <v>200000</v>
      </c>
    </row>
    <row r="40" spans="1:4">
      <c r="A40" s="4" t="s">
        <v>1018</v>
      </c>
      <c r="B40" s="6" t="n">
        <v>0</v>
      </c>
      <c r="C40" s="6" t="n">
        <v>0</v>
      </c>
      <c r="D40" s="6" t="n">
        <v>1900000</v>
      </c>
    </row>
    <row r="41" spans="1:4">
      <c r="A41" s="4" t="s">
        <v>1005</v>
      </c>
      <c r="D41" s="8" t="n">
        <v>75000</v>
      </c>
    </row>
    <row r="42" spans="1:4">
      <c r="A42" s="4" t="s">
        <v>1025</v>
      </c>
    </row>
    <row r="43" spans="1:4">
      <c r="A43" s="3" t="s">
        <v>1019</v>
      </c>
    </row>
    <row r="44" spans="1:4">
      <c r="A44" s="4" t="s">
        <v>1022</v>
      </c>
      <c r="B44" s="8" t="n">
        <v>250000</v>
      </c>
    </row>
    <row r="45" spans="1:4">
      <c r="A45" s="4" t="s">
        <v>1020</v>
      </c>
      <c r="B45" s="6" t="n">
        <v>2300000</v>
      </c>
    </row>
    <row r="46" spans="1:4">
      <c r="A46" s="4" t="s">
        <v>180</v>
      </c>
      <c r="B46" s="8" t="n">
        <v>71800</v>
      </c>
    </row>
    <row r="47" spans="1:4">
      <c r="A47" s="4" t="s">
        <v>1026</v>
      </c>
    </row>
    <row r="48" spans="1:4">
      <c r="A48" s="3" t="s">
        <v>1014</v>
      </c>
    </row>
    <row r="49" spans="1:4">
      <c r="A49" s="4" t="s">
        <v>1027</v>
      </c>
      <c r="B49" s="6" t="n">
        <v>1</v>
      </c>
    </row>
    <row r="50" spans="1:4">
      <c r="A50" s="4" t="s">
        <v>1028</v>
      </c>
      <c r="B50"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029</v>
      </c>
      <c r="B1" s="2" t="s">
        <v>1</v>
      </c>
    </row>
    <row r="2" spans="1:4">
      <c r="B2" s="2" t="s">
        <v>74</v>
      </c>
      <c r="C2" s="2" t="s">
        <v>2</v>
      </c>
      <c r="D2" s="2" t="s">
        <v>32</v>
      </c>
    </row>
    <row r="3" spans="1:4">
      <c r="A3" s="3" t="s">
        <v>1030</v>
      </c>
    </row>
    <row r="4" spans="1:4">
      <c r="A4" s="4" t="s">
        <v>1031</v>
      </c>
      <c r="B4" s="8" t="n">
        <v>1236000</v>
      </c>
    </row>
    <row r="5" spans="1:4">
      <c r="A5" s="4" t="s">
        <v>993</v>
      </c>
      <c r="B5" s="6" t="n">
        <v>1600000</v>
      </c>
    </row>
    <row r="6" spans="1:4">
      <c r="A6" s="4" t="s">
        <v>1032</v>
      </c>
      <c r="C6" s="6" t="n">
        <v>16013000</v>
      </c>
    </row>
    <row r="7" spans="1:4">
      <c r="A7" s="4" t="s">
        <v>1033</v>
      </c>
      <c r="C7" s="6" t="n">
        <v>0</v>
      </c>
      <c r="D7" s="6" t="n">
        <v>0</v>
      </c>
    </row>
    <row r="8" spans="1:4">
      <c r="A8" s="4" t="s">
        <v>1034</v>
      </c>
    </row>
    <row r="9" spans="1:4">
      <c r="A9" s="3" t="s">
        <v>1030</v>
      </c>
    </row>
    <row r="10" spans="1:4">
      <c r="A10" s="4" t="s">
        <v>1035</v>
      </c>
      <c r="B10" s="8" t="n">
        <v>20000000</v>
      </c>
    </row>
    <row r="11" spans="1:4">
      <c r="A11" s="4" t="s">
        <v>997</v>
      </c>
      <c r="B11" s="4" t="s">
        <v>983</v>
      </c>
    </row>
    <row r="12" spans="1:4">
      <c r="A12" s="4" t="s">
        <v>1036</v>
      </c>
      <c r="B12" s="9" t="n">
        <v>1.21</v>
      </c>
    </row>
    <row r="13" spans="1:4">
      <c r="A13" s="4" t="s">
        <v>1037</v>
      </c>
    </row>
    <row r="14" spans="1:4">
      <c r="A14" s="3" t="s">
        <v>1030</v>
      </c>
    </row>
    <row r="15" spans="1:4">
      <c r="A15" s="4" t="s">
        <v>1035</v>
      </c>
      <c r="B15" s="8" t="n">
        <v>17500000</v>
      </c>
    </row>
    <row r="16" spans="1:4">
      <c r="A16" s="4" t="s">
        <v>997</v>
      </c>
      <c r="B16" s="4" t="s">
        <v>1038</v>
      </c>
    </row>
    <row r="17" spans="1:4">
      <c r="A17" s="4" t="s">
        <v>1036</v>
      </c>
      <c r="B17" s="9" t="n">
        <v>1.32</v>
      </c>
    </row>
    <row r="18" spans="1:4">
      <c r="A18" s="4" t="s">
        <v>1039</v>
      </c>
    </row>
    <row r="19" spans="1:4">
      <c r="A19" s="3" t="s">
        <v>1030</v>
      </c>
    </row>
    <row r="20" spans="1:4">
      <c r="A20" s="4" t="s">
        <v>1035</v>
      </c>
      <c r="B20" s="8" t="n">
        <v>27000000</v>
      </c>
    </row>
    <row r="21" spans="1:4">
      <c r="A21" s="4" t="s">
        <v>997</v>
      </c>
      <c r="B21" s="4" t="s">
        <v>1040</v>
      </c>
    </row>
    <row r="22" spans="1:4">
      <c r="A22" s="4" t="s">
        <v>1036</v>
      </c>
      <c r="B22" s="9" t="n">
        <v>1.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74</v>
      </c>
    </row>
    <row r="3" spans="1:4">
      <c r="A3" s="3" t="s">
        <v>1030</v>
      </c>
    </row>
    <row r="4" spans="1:4">
      <c r="A4" s="4" t="s">
        <v>1033</v>
      </c>
      <c r="B4" s="6" t="n">
        <v>0</v>
      </c>
      <c r="C4" s="6" t="n">
        <v>0</v>
      </c>
    </row>
    <row r="5" spans="1:4">
      <c r="A5" s="4" t="s">
        <v>1031</v>
      </c>
      <c r="D5" s="8" t="n">
        <v>1236000</v>
      </c>
    </row>
    <row r="6" spans="1:4">
      <c r="A6" s="4" t="s">
        <v>993</v>
      </c>
      <c r="D6" s="8" t="n">
        <v>1600000</v>
      </c>
    </row>
    <row r="7" spans="1:4">
      <c r="A7" s="4" t="s">
        <v>1034</v>
      </c>
    </row>
    <row r="8" spans="1:4">
      <c r="A8" s="3" t="s">
        <v>1030</v>
      </c>
    </row>
    <row r="9" spans="1:4">
      <c r="A9" s="4" t="s">
        <v>1036</v>
      </c>
      <c r="D9" s="9" t="n">
        <v>1.21</v>
      </c>
    </row>
    <row r="10" spans="1:4">
      <c r="A10" s="4" t="s">
        <v>1035</v>
      </c>
      <c r="D10" s="8" t="n">
        <v>20000000</v>
      </c>
    </row>
    <row r="11" spans="1:4">
      <c r="A11" s="4" t="s">
        <v>997</v>
      </c>
      <c r="D11" s="4" t="s">
        <v>983</v>
      </c>
    </row>
    <row r="12" spans="1:4">
      <c r="A12" s="4" t="s">
        <v>1037</v>
      </c>
    </row>
    <row r="13" spans="1:4">
      <c r="A13" s="3" t="s">
        <v>1030</v>
      </c>
    </row>
    <row r="14" spans="1:4">
      <c r="A14" s="4" t="s">
        <v>1036</v>
      </c>
      <c r="D14" s="9" t="n">
        <v>1.32</v>
      </c>
    </row>
    <row r="15" spans="1:4">
      <c r="A15" s="4" t="s">
        <v>1035</v>
      </c>
      <c r="D15" s="8" t="n">
        <v>17500000</v>
      </c>
    </row>
    <row r="16" spans="1:4">
      <c r="A16" s="4" t="s">
        <v>997</v>
      </c>
      <c r="D16" s="4" t="s">
        <v>1038</v>
      </c>
    </row>
    <row r="17" spans="1:4">
      <c r="A17" s="4" t="s">
        <v>1039</v>
      </c>
    </row>
    <row r="18" spans="1:4">
      <c r="A18" s="3" t="s">
        <v>1030</v>
      </c>
    </row>
    <row r="19" spans="1:4">
      <c r="A19" s="4" t="s">
        <v>1036</v>
      </c>
      <c r="D19" s="9" t="n">
        <v>1.33</v>
      </c>
    </row>
    <row r="20" spans="1:4">
      <c r="A20" s="4" t="s">
        <v>1035</v>
      </c>
      <c r="D20" s="8" t="n">
        <v>27000000</v>
      </c>
    </row>
    <row r="21" spans="1:4">
      <c r="A21" s="4" t="s">
        <v>997</v>
      </c>
      <c r="D21" s="4" t="s">
        <v>1040</v>
      </c>
    </row>
    <row r="22" spans="1:4">
      <c r="A22" s="4" t="s">
        <v>29</v>
      </c>
    </row>
    <row r="23" spans="1:4">
      <c r="A23" s="3" t="s">
        <v>1030</v>
      </c>
    </row>
    <row r="24" spans="1:4">
      <c r="A24" s="4" t="s">
        <v>1033</v>
      </c>
      <c r="B24" s="6" t="n">
        <v>0</v>
      </c>
      <c r="C24" s="6" t="n">
        <v>0</v>
      </c>
    </row>
    <row r="25" spans="1:4">
      <c r="A25" s="4" t="s">
        <v>1031</v>
      </c>
      <c r="B25" s="8" t="n">
        <v>0</v>
      </c>
      <c r="C25" s="8" t="n">
        <v>0</v>
      </c>
      <c r="D25" s="8" t="n">
        <v>1236000</v>
      </c>
    </row>
    <row r="26" spans="1:4">
      <c r="A26" s="4" t="s">
        <v>993</v>
      </c>
      <c r="D26" s="8" t="n">
        <v>1600000</v>
      </c>
    </row>
    <row r="27" spans="1:4">
      <c r="A27" s="4" t="s">
        <v>1042</v>
      </c>
    </row>
    <row r="28" spans="1:4">
      <c r="A28" s="3" t="s">
        <v>1030</v>
      </c>
    </row>
    <row r="29" spans="1:4">
      <c r="A29" s="4" t="s">
        <v>1036</v>
      </c>
      <c r="D29" s="9" t="n">
        <v>1.21</v>
      </c>
    </row>
    <row r="30" spans="1:4">
      <c r="A30" s="4" t="s">
        <v>1035</v>
      </c>
      <c r="D30" s="8" t="n">
        <v>20000000</v>
      </c>
    </row>
    <row r="31" spans="1:4">
      <c r="A31" s="4" t="s">
        <v>997</v>
      </c>
      <c r="D31" s="4" t="s">
        <v>983</v>
      </c>
    </row>
    <row r="32" spans="1:4">
      <c r="A32" s="4" t="s">
        <v>1043</v>
      </c>
    </row>
    <row r="33" spans="1:4">
      <c r="A33" s="3" t="s">
        <v>1030</v>
      </c>
    </row>
    <row r="34" spans="1:4">
      <c r="A34" s="4" t="s">
        <v>1036</v>
      </c>
      <c r="D34" s="9" t="n">
        <v>1.32</v>
      </c>
    </row>
    <row r="35" spans="1:4">
      <c r="A35" s="4" t="s">
        <v>1035</v>
      </c>
      <c r="D35" s="8" t="n">
        <v>17500000</v>
      </c>
    </row>
    <row r="36" spans="1:4">
      <c r="A36" s="4" t="s">
        <v>997</v>
      </c>
      <c r="D36" s="4" t="s">
        <v>1038</v>
      </c>
    </row>
    <row r="37" spans="1:4">
      <c r="A37" s="4" t="s">
        <v>1044</v>
      </c>
    </row>
    <row r="38" spans="1:4">
      <c r="A38" s="3" t="s">
        <v>1030</v>
      </c>
    </row>
    <row r="39" spans="1:4">
      <c r="A39" s="4" t="s">
        <v>1036</v>
      </c>
      <c r="D39" s="9" t="n">
        <v>1.33</v>
      </c>
    </row>
    <row r="40" spans="1:4">
      <c r="A40" s="4" t="s">
        <v>1035</v>
      </c>
      <c r="D40" s="8" t="n">
        <v>27000000</v>
      </c>
    </row>
    <row r="41" spans="1:4">
      <c r="A41" s="4" t="s">
        <v>997</v>
      </c>
      <c r="D41" s="4" t="s">
        <v>10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74</v>
      </c>
    </row>
    <row r="3" spans="1:4">
      <c r="A3" s="3" t="s">
        <v>1003</v>
      </c>
    </row>
    <row r="4" spans="1:4">
      <c r="A4" s="4" t="s">
        <v>1004</v>
      </c>
      <c r="B4" s="8" t="n">
        <v>200000</v>
      </c>
    </row>
    <row r="5" spans="1:4">
      <c r="A5" s="4" t="s">
        <v>1005</v>
      </c>
      <c r="B5" s="8" t="n">
        <v>38797</v>
      </c>
      <c r="C5" s="8" t="n">
        <v>58473</v>
      </c>
      <c r="D5" s="8" t="n">
        <v>969468</v>
      </c>
    </row>
    <row r="6" spans="1:4">
      <c r="A6" s="4" t="s">
        <v>573</v>
      </c>
    </row>
    <row r="7" spans="1:4">
      <c r="A7" s="3" t="s">
        <v>282</v>
      </c>
    </row>
    <row r="8" spans="1:4">
      <c r="A8" s="4" t="s">
        <v>1046</v>
      </c>
      <c r="B8" s="6" t="n">
        <v>0</v>
      </c>
      <c r="C8" s="6" t="n">
        <v>0</v>
      </c>
      <c r="D8" s="6" t="n">
        <v>0</v>
      </c>
    </row>
    <row r="9" spans="1:4">
      <c r="A9" s="3" t="s">
        <v>1016</v>
      </c>
    </row>
    <row r="10" spans="1:4">
      <c r="A10" s="4" t="s">
        <v>1047</v>
      </c>
      <c r="B10" s="6" t="n">
        <v>1036437</v>
      </c>
      <c r="C10" s="6" t="n">
        <v>1643536</v>
      </c>
      <c r="D10" s="6" t="n">
        <v>1248842</v>
      </c>
    </row>
    <row r="11" spans="1:4">
      <c r="A11" s="3" t="s">
        <v>1003</v>
      </c>
    </row>
    <row r="12" spans="1:4">
      <c r="A12" s="4" t="s">
        <v>1004</v>
      </c>
      <c r="B12" s="8" t="n">
        <v>200000</v>
      </c>
    </row>
    <row r="13" spans="1:4">
      <c r="A13" s="4" t="s">
        <v>147</v>
      </c>
      <c r="B13" s="6" t="n">
        <v>0</v>
      </c>
      <c r="C13" s="6" t="n">
        <v>0</v>
      </c>
      <c r="D13" s="6" t="n">
        <v>1900000</v>
      </c>
    </row>
    <row r="14" spans="1:4">
      <c r="A14" s="4" t="s">
        <v>1005</v>
      </c>
      <c r="D14" s="8" t="n">
        <v>75000</v>
      </c>
    </row>
    <row r="15" spans="1:4">
      <c r="A15" s="4" t="s">
        <v>1025</v>
      </c>
    </row>
    <row r="16" spans="1:4">
      <c r="A16" s="3" t="s">
        <v>1019</v>
      </c>
    </row>
    <row r="17" spans="1:4">
      <c r="A17" s="4" t="s">
        <v>1022</v>
      </c>
      <c r="B17" s="8" t="n">
        <v>250000</v>
      </c>
    </row>
    <row r="18" spans="1:4">
      <c r="A18" s="4" t="s">
        <v>148</v>
      </c>
      <c r="B18" s="6" t="n">
        <v>2300000</v>
      </c>
    </row>
    <row r="19" spans="1:4">
      <c r="A19" s="4" t="s">
        <v>180</v>
      </c>
      <c r="B19" s="8" t="n">
        <v>71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74</v>
      </c>
    </row>
    <row r="3" spans="1:4">
      <c r="A3" s="3" t="s">
        <v>1049</v>
      </c>
    </row>
    <row r="4" spans="1:4">
      <c r="A4" s="4" t="s">
        <v>1050</v>
      </c>
      <c r="B4" s="8" t="n">
        <v>1038000</v>
      </c>
      <c r="C4" s="8" t="n">
        <v>943000</v>
      </c>
      <c r="D4" s="8" t="n">
        <v>923000</v>
      </c>
    </row>
    <row r="5" spans="1:4">
      <c r="A5" s="4" t="s">
        <v>1051</v>
      </c>
    </row>
    <row r="6" spans="1:4">
      <c r="A6" s="3" t="s">
        <v>1049</v>
      </c>
    </row>
    <row r="7" spans="1:4">
      <c r="A7" s="4" t="s">
        <v>1052</v>
      </c>
      <c r="B7" s="4" t="s">
        <v>9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053</v>
      </c>
      <c r="B1" s="2" t="s">
        <v>1</v>
      </c>
    </row>
    <row r="2" spans="1:4">
      <c r="B2" s="2" t="s">
        <v>2</v>
      </c>
      <c r="C2" s="2" t="s">
        <v>32</v>
      </c>
      <c r="D2" s="2" t="s">
        <v>74</v>
      </c>
    </row>
    <row r="3" spans="1:4">
      <c r="A3" s="3" t="s">
        <v>433</v>
      </c>
    </row>
    <row r="4" spans="1:4">
      <c r="A4" s="4" t="s">
        <v>1054</v>
      </c>
      <c r="B4" s="6" t="n">
        <v>21100000</v>
      </c>
    </row>
    <row r="5" spans="1:4">
      <c r="A5" s="3" t="s">
        <v>1055</v>
      </c>
    </row>
    <row r="6" spans="1:4">
      <c r="A6" s="4" t="s">
        <v>1056</v>
      </c>
      <c r="B6" s="6" t="n">
        <v>5574605</v>
      </c>
      <c r="C6" s="6" t="n">
        <v>6100098</v>
      </c>
      <c r="D6" s="6" t="n">
        <v>6637761</v>
      </c>
    </row>
    <row r="7" spans="1:4">
      <c r="A7" s="4" t="s">
        <v>1057</v>
      </c>
    </row>
    <row r="8" spans="1:4">
      <c r="A8" s="3" t="s">
        <v>433</v>
      </c>
    </row>
    <row r="9" spans="1:4">
      <c r="A9" s="4" t="s">
        <v>1054</v>
      </c>
      <c r="B9" s="6" t="n">
        <v>750000</v>
      </c>
    </row>
    <row r="10" spans="1:4">
      <c r="A10" s="4" t="s">
        <v>1058</v>
      </c>
      <c r="B10" s="8" t="n">
        <v>62000</v>
      </c>
      <c r="C10" s="8" t="n">
        <v>104000</v>
      </c>
      <c r="D10" s="8" t="n">
        <v>71000</v>
      </c>
    </row>
    <row r="11" spans="1:4">
      <c r="A11" s="3" t="s">
        <v>1055</v>
      </c>
    </row>
    <row r="12" spans="1:4">
      <c r="A12" s="4" t="s">
        <v>1059</v>
      </c>
      <c r="B12" s="4" t="s">
        <v>835</v>
      </c>
    </row>
    <row r="13" spans="1:4">
      <c r="A13" s="4" t="s">
        <v>1060</v>
      </c>
      <c r="B13" s="4" t="s">
        <v>1061</v>
      </c>
    </row>
    <row r="14" spans="1:4">
      <c r="A14" s="4" t="s">
        <v>1062</v>
      </c>
      <c r="B14" s="6" t="n">
        <v>13127</v>
      </c>
      <c r="C14" s="6" t="n">
        <v>12612</v>
      </c>
      <c r="D14" s="6" t="n">
        <v>16793</v>
      </c>
    </row>
    <row r="15" spans="1:4">
      <c r="A15" s="4" t="s">
        <v>1063</v>
      </c>
    </row>
    <row r="16" spans="1:4">
      <c r="A16" s="3" t="s">
        <v>433</v>
      </c>
    </row>
    <row r="17" spans="1:4">
      <c r="A17" s="4" t="s">
        <v>1064</v>
      </c>
      <c r="B17" s="4" t="s">
        <v>1065</v>
      </c>
    </row>
    <row r="18" spans="1:4">
      <c r="A18" s="4" t="s">
        <v>1058</v>
      </c>
      <c r="B18" s="8" t="n">
        <v>1500000</v>
      </c>
      <c r="C18" s="8" t="n">
        <v>1800000</v>
      </c>
      <c r="D18" s="8" t="n">
        <v>1600000</v>
      </c>
    </row>
    <row r="19" spans="1:4">
      <c r="A19" s="3" t="s">
        <v>1066</v>
      </c>
    </row>
    <row r="20" spans="1:4">
      <c r="A20" s="4" t="s">
        <v>1067</v>
      </c>
      <c r="B20" s="4" t="s">
        <v>499</v>
      </c>
    </row>
    <row r="21" spans="1:4">
      <c r="A21" s="4" t="s">
        <v>1068</v>
      </c>
      <c r="B21" s="9" t="n">
        <v>4.11</v>
      </c>
      <c r="C21" s="9" t="n">
        <v>4.09</v>
      </c>
      <c r="D21" s="9" t="n">
        <v>7.18</v>
      </c>
    </row>
    <row r="22" spans="1:4">
      <c r="A22" s="4" t="s">
        <v>1069</v>
      </c>
      <c r="B22" s="10" t="n">
        <v>20.32</v>
      </c>
    </row>
    <row r="23" spans="1:4">
      <c r="A23" s="4" t="s">
        <v>1070</v>
      </c>
      <c r="B23" s="9" t="n">
        <v>49.74</v>
      </c>
    </row>
    <row r="24" spans="1:4">
      <c r="A24" s="4" t="s">
        <v>1071</v>
      </c>
      <c r="B24" s="4" t="s">
        <v>1072</v>
      </c>
    </row>
    <row r="25" spans="1:4">
      <c r="A25" s="4" t="s">
        <v>1073</v>
      </c>
      <c r="B25" s="4" t="s">
        <v>1074</v>
      </c>
    </row>
    <row r="26" spans="1:4">
      <c r="A26" s="4" t="s">
        <v>1075</v>
      </c>
      <c r="B26" s="6" t="n">
        <v>1700000</v>
      </c>
    </row>
    <row r="27" spans="1:4">
      <c r="A27" s="4" t="s">
        <v>1076</v>
      </c>
      <c r="B27" s="6" t="n">
        <v>141000</v>
      </c>
    </row>
    <row r="28" spans="1:4">
      <c r="A28" s="4" t="s">
        <v>1077</v>
      </c>
      <c r="B28" s="8" t="n">
        <v>364000</v>
      </c>
      <c r="C28" s="8" t="n">
        <v>310000</v>
      </c>
      <c r="D28" s="8" t="n">
        <v>4900000</v>
      </c>
    </row>
    <row r="29" spans="1:4">
      <c r="A29" s="4" t="s">
        <v>1078</v>
      </c>
      <c r="B29" s="6" t="n">
        <v>2100000</v>
      </c>
      <c r="C29" s="8" t="n">
        <v>1400000</v>
      </c>
      <c r="D29" s="8" t="n">
        <v>15200000</v>
      </c>
    </row>
    <row r="30" spans="1:4">
      <c r="A30" s="4" t="s">
        <v>1079</v>
      </c>
      <c r="B30" s="8" t="n">
        <v>250000</v>
      </c>
    </row>
    <row r="31" spans="1:4">
      <c r="A31" s="4" t="s">
        <v>1080</v>
      </c>
      <c r="B31" s="4" t="s">
        <v>1081</v>
      </c>
    </row>
    <row r="32" spans="1:4">
      <c r="A32" s="4" t="s">
        <v>1082</v>
      </c>
      <c r="B32" s="8" t="n">
        <v>1200000</v>
      </c>
    </row>
    <row r="33" spans="1:4">
      <c r="A33" s="3" t="s">
        <v>1083</v>
      </c>
    </row>
    <row r="34" spans="1:4">
      <c r="A34" s="4" t="s">
        <v>1084</v>
      </c>
      <c r="B34" s="4" t="s">
        <v>1085</v>
      </c>
      <c r="C34" s="4" t="s">
        <v>1086</v>
      </c>
      <c r="D34" s="4" t="s">
        <v>1087</v>
      </c>
    </row>
    <row r="35" spans="1:4">
      <c r="A35" s="4" t="s">
        <v>1088</v>
      </c>
      <c r="B35" s="4" t="s">
        <v>1089</v>
      </c>
      <c r="C35" s="4" t="s">
        <v>1090</v>
      </c>
      <c r="D35" s="4" t="s">
        <v>1091</v>
      </c>
    </row>
    <row r="36" spans="1:4">
      <c r="A36" s="4" t="s">
        <v>1092</v>
      </c>
    </row>
    <row r="37" spans="1:4">
      <c r="A37" s="3" t="s">
        <v>1066</v>
      </c>
    </row>
    <row r="38" spans="1:4">
      <c r="A38" s="4" t="s">
        <v>1093</v>
      </c>
      <c r="B38" s="4" t="s">
        <v>773</v>
      </c>
    </row>
    <row r="39" spans="1:4">
      <c r="A39" s="4" t="s">
        <v>1094</v>
      </c>
    </row>
    <row r="40" spans="1:4">
      <c r="A40" s="3" t="s">
        <v>1066</v>
      </c>
    </row>
    <row r="41" spans="1:4">
      <c r="A41" s="4" t="s">
        <v>1093</v>
      </c>
      <c r="B41" s="4" t="s">
        <v>803</v>
      </c>
    </row>
    <row r="42" spans="1:4">
      <c r="A42" s="4" t="s">
        <v>1095</v>
      </c>
    </row>
    <row r="43" spans="1:4">
      <c r="A43" s="3" t="s">
        <v>1066</v>
      </c>
    </row>
    <row r="44" spans="1:4">
      <c r="A44" s="4" t="s">
        <v>1093</v>
      </c>
      <c r="B44" s="4" t="s">
        <v>521</v>
      </c>
    </row>
    <row r="45" spans="1:4">
      <c r="A45" s="4" t="s">
        <v>1096</v>
      </c>
    </row>
    <row r="46" spans="1:4">
      <c r="A46" s="3" t="s">
        <v>433</v>
      </c>
    </row>
    <row r="47" spans="1:4">
      <c r="A47" s="4" t="s">
        <v>1064</v>
      </c>
      <c r="B47" s="4" t="s">
        <v>495</v>
      </c>
    </row>
    <row r="48" spans="1:4">
      <c r="A48" s="4" t="s">
        <v>1058</v>
      </c>
      <c r="B48" s="8" t="n">
        <v>10000000</v>
      </c>
      <c r="C48" s="8" t="n">
        <v>9000000</v>
      </c>
      <c r="D48" s="8" t="n">
        <v>9100000</v>
      </c>
    </row>
    <row r="49" spans="1:4">
      <c r="A49" s="3" t="s">
        <v>1066</v>
      </c>
    </row>
    <row r="50" spans="1:4">
      <c r="A50" s="4" t="s">
        <v>1080</v>
      </c>
      <c r="B50" s="4" t="s">
        <v>1097</v>
      </c>
    </row>
    <row r="51" spans="1:4">
      <c r="A51" s="3" t="s">
        <v>1098</v>
      </c>
    </row>
    <row r="52" spans="1:4">
      <c r="A52" s="4" t="s">
        <v>1099</v>
      </c>
      <c r="B52" s="9" t="n">
        <v>35.14</v>
      </c>
      <c r="C52" s="9" t="n">
        <v>37.13</v>
      </c>
      <c r="D52" s="9" t="n">
        <v>39.42</v>
      </c>
    </row>
    <row r="53" spans="1:4">
      <c r="A53" s="4" t="s">
        <v>1100</v>
      </c>
      <c r="B53" s="6" t="n">
        <v>216000</v>
      </c>
    </row>
    <row r="54" spans="1:4">
      <c r="A54" s="4" t="s">
        <v>1101</v>
      </c>
      <c r="B54" s="8" t="n">
        <v>10300000</v>
      </c>
    </row>
    <row r="55" spans="1:4">
      <c r="A55" s="4" t="s">
        <v>1102</v>
      </c>
      <c r="B55" s="8" t="n">
        <v>7400000</v>
      </c>
      <c r="C55" s="8" t="n">
        <v>9300000</v>
      </c>
      <c r="D55" s="8" t="n">
        <v>9900000</v>
      </c>
    </row>
    <row r="56" spans="1:4">
      <c r="A56" s="4" t="s">
        <v>1103</v>
      </c>
    </row>
    <row r="57" spans="1:4">
      <c r="A57" s="3" t="s">
        <v>433</v>
      </c>
    </row>
    <row r="58" spans="1:4">
      <c r="A58" s="4" t="s">
        <v>1064</v>
      </c>
      <c r="B58" s="4" t="s">
        <v>1065</v>
      </c>
    </row>
    <row r="59" spans="1:4">
      <c r="A59" s="4" t="s">
        <v>1104</v>
      </c>
    </row>
    <row r="60" spans="1:4">
      <c r="A60" s="3" t="s">
        <v>1083</v>
      </c>
    </row>
    <row r="61" spans="1:4">
      <c r="A61" s="4" t="s">
        <v>1084</v>
      </c>
      <c r="B61" s="4" t="s">
        <v>1105</v>
      </c>
    </row>
    <row r="62" spans="1:4">
      <c r="A62" s="4" t="s">
        <v>1088</v>
      </c>
      <c r="B62" s="4" t="s">
        <v>1106</v>
      </c>
    </row>
    <row r="63" spans="1:4">
      <c r="A63" s="4" t="s">
        <v>1107</v>
      </c>
    </row>
    <row r="64" spans="1:4">
      <c r="A64" s="3" t="s">
        <v>1083</v>
      </c>
    </row>
    <row r="65" spans="1:4">
      <c r="A65" s="4" t="s">
        <v>1084</v>
      </c>
      <c r="C65" s="4" t="s">
        <v>1108</v>
      </c>
    </row>
    <row r="66" spans="1:4">
      <c r="A66" s="4" t="s">
        <v>1088</v>
      </c>
      <c r="C66" s="4" t="s">
        <v>1089</v>
      </c>
    </row>
    <row r="67" spans="1:4">
      <c r="A67" s="4" t="s">
        <v>1109</v>
      </c>
    </row>
    <row r="68" spans="1:4">
      <c r="A68" s="3" t="s">
        <v>1083</v>
      </c>
    </row>
    <row r="69" spans="1:4">
      <c r="A69" s="4" t="s">
        <v>1084</v>
      </c>
      <c r="D69" s="4" t="s">
        <v>1110</v>
      </c>
    </row>
    <row r="70" spans="1:4">
      <c r="A70" s="4" t="s">
        <v>1088</v>
      </c>
      <c r="D70" s="4" t="s">
        <v>1111</v>
      </c>
    </row>
    <row r="71" spans="1:4">
      <c r="A71" s="4" t="s">
        <v>1112</v>
      </c>
    </row>
    <row r="72" spans="1:4">
      <c r="A72" s="3" t="s">
        <v>433</v>
      </c>
    </row>
    <row r="73" spans="1:4">
      <c r="A73" s="4" t="s">
        <v>1064</v>
      </c>
      <c r="B73" s="4" t="s">
        <v>1065</v>
      </c>
    </row>
    <row r="74" spans="1:4">
      <c r="A74" s="4" t="s">
        <v>1113</v>
      </c>
    </row>
    <row r="75" spans="1:4">
      <c r="A75" s="3" t="s">
        <v>433</v>
      </c>
    </row>
    <row r="76" spans="1:4">
      <c r="A76" s="4" t="s">
        <v>1058</v>
      </c>
      <c r="B76" s="8" t="n">
        <v>3900000</v>
      </c>
      <c r="C76" s="8" t="n">
        <v>3900000</v>
      </c>
      <c r="D76" s="8" t="n">
        <v>3100000</v>
      </c>
    </row>
    <row r="77" spans="1:4">
      <c r="A77" s="3" t="s">
        <v>1098</v>
      </c>
    </row>
    <row r="78" spans="1:4">
      <c r="A78" s="4" t="s">
        <v>1100</v>
      </c>
      <c r="B78" s="6" t="n">
        <v>111700</v>
      </c>
      <c r="C78" s="6" t="n">
        <v>103834</v>
      </c>
      <c r="D78" s="6" t="n">
        <v>79271</v>
      </c>
    </row>
    <row r="79" spans="1:4">
      <c r="A79" s="3" t="s">
        <v>1055</v>
      </c>
    </row>
    <row r="80" spans="1:4">
      <c r="A80" s="4" t="s">
        <v>1114</v>
      </c>
      <c r="B80" s="4" t="s">
        <v>1115</v>
      </c>
    </row>
    <row r="81" spans="1:4">
      <c r="A81" s="4" t="s">
        <v>1116</v>
      </c>
    </row>
    <row r="82" spans="1:4">
      <c r="A82" s="3" t="s">
        <v>1055</v>
      </c>
    </row>
    <row r="83" spans="1:4">
      <c r="A83" s="4" t="s">
        <v>1059</v>
      </c>
      <c r="B83" s="4" t="s">
        <v>883</v>
      </c>
    </row>
    <row r="84" spans="1:4">
      <c r="A84" s="4" t="s">
        <v>1117</v>
      </c>
      <c r="B84" s="8" t="n">
        <v>965000</v>
      </c>
      <c r="C84" s="8" t="n">
        <v>543000</v>
      </c>
      <c r="D84" s="8" t="n">
        <v>698000</v>
      </c>
    </row>
    <row r="85" spans="1:4">
      <c r="A85" s="4" t="s">
        <v>1118</v>
      </c>
    </row>
    <row r="86" spans="1:4">
      <c r="A86" s="3" t="s">
        <v>1066</v>
      </c>
    </row>
    <row r="87" spans="1:4">
      <c r="A87" s="4" t="s">
        <v>1093</v>
      </c>
      <c r="C87" s="4" t="s">
        <v>1119</v>
      </c>
    </row>
    <row r="88" spans="1:4">
      <c r="A88" s="4" t="s">
        <v>1120</v>
      </c>
    </row>
    <row r="89" spans="1:4">
      <c r="A89" s="3" t="s">
        <v>1066</v>
      </c>
    </row>
    <row r="90" spans="1:4">
      <c r="A90" s="4" t="s">
        <v>1093</v>
      </c>
      <c r="D90" s="4" t="s">
        <v>1119</v>
      </c>
    </row>
    <row r="91" spans="1:4">
      <c r="A91" s="4" t="s">
        <v>1121</v>
      </c>
    </row>
    <row r="92" spans="1:4">
      <c r="A92" s="3" t="s">
        <v>433</v>
      </c>
    </row>
    <row r="93" spans="1:4">
      <c r="A93" s="4" t="s">
        <v>1064</v>
      </c>
      <c r="B93" s="4" t="s">
        <v>1065</v>
      </c>
    </row>
    <row r="94" spans="1:4">
      <c r="A94" s="4" t="s">
        <v>1122</v>
      </c>
    </row>
    <row r="95" spans="1:4">
      <c r="A95" s="3" t="s">
        <v>1066</v>
      </c>
    </row>
    <row r="96" spans="1:4">
      <c r="A96" s="4" t="s">
        <v>1093</v>
      </c>
      <c r="B96" s="4" t="s">
        <v>1119</v>
      </c>
    </row>
    <row r="97" spans="1:4">
      <c r="A97" s="4" t="s">
        <v>1123</v>
      </c>
    </row>
    <row r="98" spans="1:4">
      <c r="A98" s="3" t="s">
        <v>1098</v>
      </c>
    </row>
    <row r="99" spans="1:4">
      <c r="A99" s="4" t="s">
        <v>1124</v>
      </c>
      <c r="B99" s="4" t="s">
        <v>1125</v>
      </c>
    </row>
    <row r="100" spans="1:4">
      <c r="A100" s="4" t="s">
        <v>1126</v>
      </c>
    </row>
    <row r="101" spans="1:4">
      <c r="A101" s="3" t="s">
        <v>1098</v>
      </c>
    </row>
    <row r="102" spans="1:4">
      <c r="A102" s="4" t="s">
        <v>1124</v>
      </c>
      <c r="C102" s="4" t="s">
        <v>1127</v>
      </c>
    </row>
    <row r="103" spans="1:4">
      <c r="A103" s="4" t="s">
        <v>1128</v>
      </c>
    </row>
    <row r="104" spans="1:4">
      <c r="A104" s="3" t="s">
        <v>1098</v>
      </c>
    </row>
    <row r="105" spans="1:4">
      <c r="A105" s="4" t="s">
        <v>1124</v>
      </c>
      <c r="D105" s="4" t="s">
        <v>1129</v>
      </c>
    </row>
    <row r="106" spans="1:4">
      <c r="A106" s="4" t="s">
        <v>1130</v>
      </c>
    </row>
    <row r="107" spans="1:4">
      <c r="A107" s="3" t="s">
        <v>1066</v>
      </c>
    </row>
    <row r="108" spans="1:4">
      <c r="A108" s="4" t="s">
        <v>1093</v>
      </c>
      <c r="C108" s="4" t="s">
        <v>1131</v>
      </c>
    </row>
    <row r="109" spans="1:4">
      <c r="A109" s="4" t="s">
        <v>1132</v>
      </c>
    </row>
    <row r="110" spans="1:4">
      <c r="A110" s="3" t="s">
        <v>1066</v>
      </c>
    </row>
    <row r="111" spans="1:4">
      <c r="A111" s="4" t="s">
        <v>1093</v>
      </c>
      <c r="D111" s="4" t="s">
        <v>1131</v>
      </c>
    </row>
    <row r="112" spans="1:4">
      <c r="A112" s="4" t="s">
        <v>1133</v>
      </c>
    </row>
    <row r="113" spans="1:4">
      <c r="A113" s="3" t="s">
        <v>433</v>
      </c>
    </row>
    <row r="114" spans="1:4">
      <c r="A114" s="4" t="s">
        <v>1064</v>
      </c>
      <c r="B114" s="4" t="s">
        <v>1065</v>
      </c>
    </row>
    <row r="115" spans="1:4">
      <c r="A115" s="4" t="s">
        <v>1134</v>
      </c>
    </row>
    <row r="116" spans="1:4">
      <c r="A116" s="3" t="s">
        <v>1066</v>
      </c>
    </row>
    <row r="117" spans="1:4">
      <c r="A117" s="4" t="s">
        <v>1093</v>
      </c>
      <c r="B117" s="4" t="s">
        <v>1131</v>
      </c>
    </row>
    <row r="118" spans="1:4">
      <c r="A118" s="4" t="s">
        <v>1135</v>
      </c>
    </row>
    <row r="119" spans="1:4">
      <c r="A119" s="3" t="s">
        <v>1098</v>
      </c>
    </row>
    <row r="120" spans="1:4">
      <c r="A120" s="4" t="s">
        <v>1124</v>
      </c>
      <c r="B120" s="4" t="s">
        <v>1136</v>
      </c>
    </row>
    <row r="121" spans="1:4">
      <c r="A121" s="4" t="s">
        <v>1137</v>
      </c>
    </row>
    <row r="122" spans="1:4">
      <c r="A122" s="3" t="s">
        <v>1098</v>
      </c>
    </row>
    <row r="123" spans="1:4">
      <c r="A123" s="4" t="s">
        <v>1124</v>
      </c>
      <c r="C123" s="4" t="s">
        <v>1138</v>
      </c>
    </row>
    <row r="124" spans="1:4">
      <c r="A124" s="4" t="s">
        <v>1139</v>
      </c>
    </row>
    <row r="125" spans="1:4">
      <c r="A125" s="3" t="s">
        <v>1098</v>
      </c>
    </row>
    <row r="126" spans="1:4">
      <c r="A126" s="4" t="s">
        <v>1124</v>
      </c>
      <c r="D126" s="4" t="s">
        <v>11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74</v>
      </c>
    </row>
    <row r="3" spans="1:4">
      <c r="A3" s="3" t="s">
        <v>433</v>
      </c>
    </row>
    <row r="4" spans="1:4">
      <c r="A4" s="4" t="s">
        <v>1084</v>
      </c>
      <c r="B4" s="4" t="s">
        <v>1085</v>
      </c>
      <c r="C4" s="4" t="s">
        <v>1086</v>
      </c>
      <c r="D4" s="4" t="s">
        <v>1087</v>
      </c>
    </row>
    <row r="5" spans="1:4">
      <c r="A5" s="4" t="s">
        <v>1142</v>
      </c>
      <c r="B5" s="4" t="s">
        <v>1143</v>
      </c>
      <c r="C5" s="4" t="s">
        <v>1143</v>
      </c>
      <c r="D5" s="4" t="s">
        <v>1144</v>
      </c>
    </row>
    <row r="6" spans="1:4">
      <c r="A6" s="4" t="s">
        <v>1145</v>
      </c>
      <c r="B6" s="4" t="s">
        <v>1089</v>
      </c>
      <c r="C6" s="4" t="s">
        <v>1090</v>
      </c>
      <c r="D6" s="4" t="s">
        <v>1091</v>
      </c>
    </row>
    <row r="7" spans="1:4">
      <c r="A7" s="4" t="s">
        <v>1146</v>
      </c>
      <c r="B7" s="4" t="s">
        <v>1147</v>
      </c>
      <c r="C7" s="4" t="s">
        <v>1148</v>
      </c>
      <c r="D7" s="4" t="s">
        <v>11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1149</v>
      </c>
      <c r="B1" s="2" t="s">
        <v>1</v>
      </c>
    </row>
    <row r="2" spans="1:2">
      <c r="B2" s="2" t="s">
        <v>1150</v>
      </c>
    </row>
    <row r="3" spans="1:2">
      <c r="A3" s="3" t="s">
        <v>433</v>
      </c>
    </row>
    <row r="4" spans="1:2">
      <c r="A4" s="4" t="s">
        <v>1151</v>
      </c>
      <c r="B4" s="9" t="n">
        <v>36.48</v>
      </c>
    </row>
    <row r="5" spans="1:2">
      <c r="A5" s="4" t="s">
        <v>1152</v>
      </c>
      <c r="B5" s="10" t="n">
        <v>35.18</v>
      </c>
    </row>
    <row r="6" spans="1:2">
      <c r="A6" s="4" t="s">
        <v>1153</v>
      </c>
      <c r="B6" s="10" t="n">
        <v>32.38</v>
      </c>
    </row>
    <row r="7" spans="1:2">
      <c r="A7" s="4" t="s">
        <v>1154</v>
      </c>
      <c r="B7" s="10" t="n">
        <v>41.53</v>
      </c>
    </row>
    <row r="8" spans="1:2">
      <c r="A8" s="4" t="s">
        <v>1155</v>
      </c>
      <c r="B8" s="9" t="n">
        <v>36.08</v>
      </c>
    </row>
    <row r="9" spans="1:2">
      <c r="A9" s="4" t="s">
        <v>1156</v>
      </c>
      <c r="B9" s="6" t="n">
        <v>1795</v>
      </c>
    </row>
    <row r="10" spans="1:2">
      <c r="A10" s="4" t="s">
        <v>1157</v>
      </c>
      <c r="B10" s="9" t="n">
        <v>35.84</v>
      </c>
    </row>
    <row r="11" spans="1:2">
      <c r="A11" s="3" t="s">
        <v>1158</v>
      </c>
    </row>
    <row r="12" spans="1:2">
      <c r="A12" s="4" t="s">
        <v>1159</v>
      </c>
      <c r="B12" s="6" t="n">
        <v>2492</v>
      </c>
    </row>
    <row r="13" spans="1:2">
      <c r="A13" s="4" t="s">
        <v>1160</v>
      </c>
      <c r="B13" s="6" t="n">
        <v>353</v>
      </c>
    </row>
    <row r="14" spans="1:2">
      <c r="A14" s="4" t="s">
        <v>1161</v>
      </c>
      <c r="B14" s="6" t="n">
        <v>-65</v>
      </c>
    </row>
    <row r="15" spans="1:2">
      <c r="A15" s="4" t="s">
        <v>1162</v>
      </c>
      <c r="B15" s="6" t="n">
        <v>-171</v>
      </c>
    </row>
    <row r="16" spans="1:2">
      <c r="A16" s="4" t="s">
        <v>1163</v>
      </c>
      <c r="B16" s="6" t="n">
        <v>260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4</v>
      </c>
      <c r="B1" s="2" t="s">
        <v>1</v>
      </c>
    </row>
    <row r="2" spans="1:4">
      <c r="B2" s="2" t="s">
        <v>2</v>
      </c>
      <c r="C2" s="2" t="s">
        <v>32</v>
      </c>
      <c r="D2" s="2" t="s">
        <v>74</v>
      </c>
    </row>
    <row r="3" spans="1:4">
      <c r="A3" s="3" t="s">
        <v>433</v>
      </c>
    </row>
    <row r="4" spans="1:4">
      <c r="A4" s="4" t="s">
        <v>1165</v>
      </c>
      <c r="B4" s="9" t="n">
        <v>36.89</v>
      </c>
    </row>
    <row r="5" spans="1:4">
      <c r="A5" s="4" t="s">
        <v>1099</v>
      </c>
      <c r="B5" s="10" t="n">
        <v>35.14</v>
      </c>
      <c r="C5" s="9" t="n">
        <v>37.13</v>
      </c>
      <c r="D5" s="9" t="n">
        <v>39.42</v>
      </c>
    </row>
    <row r="6" spans="1:4">
      <c r="A6" s="4" t="s">
        <v>1166</v>
      </c>
      <c r="B6" s="10" t="n">
        <v>35.61</v>
      </c>
    </row>
    <row r="7" spans="1:4">
      <c r="A7" s="4" t="s">
        <v>1167</v>
      </c>
      <c r="B7" s="10" t="n">
        <v>36.68</v>
      </c>
    </row>
    <row r="8" spans="1:4">
      <c r="A8" s="4" t="s">
        <v>1168</v>
      </c>
      <c r="B8" s="9" t="n">
        <v>36.75</v>
      </c>
      <c r="C8" s="9" t="n">
        <v>36.89</v>
      </c>
    </row>
    <row r="9" spans="1:4">
      <c r="A9" s="3" t="s">
        <v>1169</v>
      </c>
    </row>
    <row r="10" spans="1:4">
      <c r="A10" s="4" t="s">
        <v>1170</v>
      </c>
      <c r="B10" s="6" t="n">
        <v>753</v>
      </c>
    </row>
    <row r="11" spans="1:4">
      <c r="A11" s="4" t="s">
        <v>1171</v>
      </c>
      <c r="B11" s="6" t="n">
        <v>216</v>
      </c>
    </row>
    <row r="12" spans="1:4">
      <c r="A12" s="4" t="s">
        <v>1172</v>
      </c>
      <c r="B12" s="6" t="n">
        <v>-207</v>
      </c>
    </row>
    <row r="13" spans="1:4">
      <c r="A13" s="4" t="s">
        <v>1173</v>
      </c>
      <c r="B13" s="6" t="n">
        <v>-39</v>
      </c>
    </row>
    <row r="14" spans="1:4">
      <c r="A14" s="4" t="s">
        <v>1174</v>
      </c>
      <c r="B14" s="6" t="n">
        <v>723</v>
      </c>
      <c r="C14" s="6" t="n">
        <v>75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Statements of Comp</vt:lpstr>
      <vt:lpstr>Consolidated Statement of Equit</vt:lpstr>
      <vt:lpstr>Consolidated Statements of Cash</vt:lpstr>
      <vt:lpstr>Balance Sheet Parenthetical (Pa</vt:lpstr>
      <vt:lpstr>Income Statement Parenthetical </vt:lpstr>
      <vt:lpstr>Organization and Basis of Prese</vt:lpstr>
      <vt:lpstr>Summary of Significant Accounti</vt:lpstr>
      <vt:lpstr>Income per Common Share of the </vt:lpstr>
      <vt:lpstr>Income per Common Unit of the O</vt:lpstr>
      <vt:lpstr>Accumulated Other Comprehensive</vt:lpstr>
      <vt:lpstr>Real Estate</vt:lpstr>
      <vt:lpstr>Investments in Unconsolidated J</vt:lpstr>
      <vt:lpstr>Deferred Financing and Leasing </vt:lpstr>
      <vt:lpstr>Indebtedness</vt:lpstr>
      <vt:lpstr>Leasing Activity</vt:lpstr>
      <vt:lpstr>Noncontrolling Interest - Opera</vt:lpstr>
      <vt:lpstr>Shareholders' Equity</vt:lpstr>
      <vt:lpstr>Owners' Equity - Operating Part</vt:lpstr>
      <vt:lpstr>Employee Benefit Plans</vt:lpstr>
      <vt:lpstr>Share Based Compensation</vt:lpstr>
      <vt:lpstr>Commitments and Contingencies</vt:lpstr>
      <vt:lpstr>Quarterly Results of Operations</vt:lpstr>
      <vt:lpstr>Segment Information</vt:lpstr>
      <vt:lpstr>Accounting for the Impairment o</vt:lpstr>
      <vt:lpstr>Business Combination</vt:lpstr>
      <vt:lpstr>Derivative Instruments</vt:lpstr>
      <vt:lpstr>Supplemental Disclosure to Stat</vt:lpstr>
      <vt:lpstr>Subsequent Events</vt:lpstr>
      <vt:lpstr>Schedule II</vt:lpstr>
      <vt:lpstr>Schedule III</vt:lpstr>
      <vt:lpstr>Organization and Basis of Pre33</vt:lpstr>
      <vt:lpstr>Summary of Significant Accoun34</vt:lpstr>
      <vt:lpstr>Accounting for the Impairment35</vt:lpstr>
      <vt:lpstr>Summary of Significant Accoun36</vt:lpstr>
      <vt:lpstr>Income per Common Share of th37</vt:lpstr>
      <vt:lpstr>Income per Common Unit of the38</vt:lpstr>
      <vt:lpstr>Accumulated Other Comprehensi39</vt:lpstr>
      <vt:lpstr>Real Estate (Tables)</vt:lpstr>
      <vt:lpstr>Investments in Unconsolidated41</vt:lpstr>
      <vt:lpstr>Deferred Financing and Leasin42</vt:lpstr>
      <vt:lpstr>Deferred Financing and Leasin43</vt:lpstr>
      <vt:lpstr>Indebtedness  (Tables)</vt:lpstr>
      <vt:lpstr>Leasing Activity (Tables)</vt:lpstr>
      <vt:lpstr>Noncontrolling Interest - Ope46</vt:lpstr>
      <vt:lpstr>Shareholders' Equity (Tables)</vt:lpstr>
      <vt:lpstr>Owners' Equity - Operating Pa48</vt:lpstr>
      <vt:lpstr>Share Based Compensation (Table</vt:lpstr>
      <vt:lpstr>Commitments and Contingencies (</vt:lpstr>
      <vt:lpstr>Quarterly Results of Operatio51</vt:lpstr>
      <vt:lpstr>Segment Information (Tables)</vt:lpstr>
      <vt:lpstr>Accounting for the Impairment53</vt:lpstr>
      <vt:lpstr>Business Combination (Tables)</vt:lpstr>
      <vt:lpstr>Derivative Instruments (Tables)</vt:lpstr>
      <vt:lpstr>Supplemental Disclosure to St56</vt:lpstr>
      <vt:lpstr>Organization and Basis of Pre57</vt:lpstr>
      <vt:lpstr>Summary of Significant Accoun58</vt:lpstr>
      <vt:lpstr>Real Estate and Depreciation (D</vt:lpstr>
      <vt:lpstr>Investments in Unconsolidated60</vt:lpstr>
      <vt:lpstr>Accounts Receivable_Deferred Re</vt:lpstr>
      <vt:lpstr>Summary of Significant Accoun62</vt:lpstr>
      <vt:lpstr>Fair Value of Financial Instrum</vt:lpstr>
      <vt:lpstr>Income Taxes (Details)</vt:lpstr>
      <vt:lpstr>Summary of Significant Accoun65</vt:lpstr>
      <vt:lpstr>Income per Common Share of th66</vt:lpstr>
      <vt:lpstr>Income per Common Share of th67</vt:lpstr>
      <vt:lpstr>Income per Common Share of th68</vt:lpstr>
      <vt:lpstr>Income per Common Share of th69</vt:lpstr>
      <vt:lpstr>Income per Common Unit of the70</vt:lpstr>
      <vt:lpstr>Income per Common Unit of the71</vt:lpstr>
      <vt:lpstr>Income per Common Unit of the72</vt:lpstr>
      <vt:lpstr>Income per Common Unit of the73</vt:lpstr>
      <vt:lpstr>Accumulated Other Comprehensi74</vt:lpstr>
      <vt:lpstr>Real Estate (Details)</vt:lpstr>
      <vt:lpstr>Real Estate Properties Sold (De</vt:lpstr>
      <vt:lpstr>Real Estate Real Estate Propert</vt:lpstr>
      <vt:lpstr>Investments in Unconsolidated78</vt:lpstr>
      <vt:lpstr>Investments in Unconsolidated79</vt:lpstr>
      <vt:lpstr>Investments in Unconsolidated80</vt:lpstr>
      <vt:lpstr>Deferred Financing and Leasin81</vt:lpstr>
      <vt:lpstr>Deferred Financing and Leasin82</vt:lpstr>
      <vt:lpstr>Deferred Financing and Leasin83</vt:lpstr>
      <vt:lpstr>Indebtedness - Overview (Detail</vt:lpstr>
      <vt:lpstr>Indebtedness - Amortization and</vt:lpstr>
      <vt:lpstr>Indebtedness - Mortgage Loans, </vt:lpstr>
      <vt:lpstr>Indebtedness - Credit Facility </vt:lpstr>
      <vt:lpstr>Indebtedness - Activity (Detail</vt:lpstr>
      <vt:lpstr>Leasing Activity (Details)</vt:lpstr>
      <vt:lpstr>Noncontrolling Interest - Ope90</vt:lpstr>
      <vt:lpstr>Shareholders' Equity - Common S</vt:lpstr>
      <vt:lpstr>Shareholders' Equity - Preferre</vt:lpstr>
      <vt:lpstr>Preferred Units (Details)</vt:lpstr>
      <vt:lpstr>Owners' Equity - Operating Pa94</vt:lpstr>
      <vt:lpstr>Employee Benefit Plans (Details</vt:lpstr>
      <vt:lpstr>Share Based Compensation (Detai</vt:lpstr>
      <vt:lpstr>Share Based Compensation - Opti</vt:lpstr>
      <vt:lpstr>Share Based Compensation - Op98</vt:lpstr>
      <vt:lpstr>Share Based Compensation - Shar</vt:lpstr>
      <vt:lpstr>Commitments and Contingencies -</vt:lpstr>
      <vt:lpstr>Commitments and Contingencie101</vt:lpstr>
      <vt:lpstr>Commitments and Contingencie102</vt:lpstr>
      <vt:lpstr>Commitments and Contingencie103</vt:lpstr>
      <vt:lpstr>Quarterly Results of Operati104</vt:lpstr>
      <vt:lpstr>Segment Information - Performan</vt:lpstr>
      <vt:lpstr>Segment Information - Depreciat</vt:lpstr>
      <vt:lpstr>Segment Information - Operating</vt:lpstr>
      <vt:lpstr>Segment Information - Total Ass</vt:lpstr>
      <vt:lpstr>Segment Information - Real Esta</vt:lpstr>
      <vt:lpstr>Segment Information - Costs Inc</vt:lpstr>
      <vt:lpstr>Accounting for the Impairmen111</vt:lpstr>
      <vt:lpstr>Accounting for the Impairmen112</vt:lpstr>
      <vt:lpstr>Accounting for the Impairmen113</vt:lpstr>
      <vt:lpstr>Business Combination (Details)</vt:lpstr>
      <vt:lpstr>Derivative Instruments (Details</vt:lpstr>
      <vt:lpstr>Supplemental Disclosure to S116</vt:lpstr>
      <vt:lpstr>Subsequent Events (Details)</vt:lpstr>
      <vt:lpstr>Schedule II (Details)</vt:lpstr>
      <vt:lpstr>Schedule I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00:08Z</dcterms:created>
  <dcterms:modified xmlns:dcterms="http://purl.org/dc/terms/" xmlns:xsi="http://www.w3.org/2001/XMLSchema-instance" xsi:type="dcterms:W3CDTF">2016-02-26T14:00:08Z</dcterms:modified>
  <dc:title xmlns:dc="http://purl.org/dc/elements/1.1/">Untitled</dc:title>
  <dc:description xmlns:dc="http://purl.org/dc/elements/1.1/"/>
  <dc:subject xmlns:dc="http://purl.org/dc/elements/1.1/"/>
  <cp:keywords/>
  <cp:category/>
</cp:coreProperties>
</file>